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worksheet+xml" PartName="/xl/worksheets/sheet313.xml"/>
  <Override ContentType="application/vnd.openxmlformats-officedocument.spreadsheetml.worksheet+xml" PartName="/xl/worksheets/sheet314.xml"/>
  <Override ContentType="application/vnd.openxmlformats-officedocument.spreadsheetml.worksheet+xml" PartName="/xl/worksheets/sheet315.xml"/>
  <Override ContentType="application/vnd.openxmlformats-officedocument.spreadsheetml.worksheet+xml" PartName="/xl/worksheets/sheet316.xml"/>
  <Override ContentType="application/vnd.openxmlformats-officedocument.spreadsheetml.worksheet+xml" PartName="/xl/worksheets/sheet317.xml"/>
  <Override ContentType="application/vnd.openxmlformats-officedocument.spreadsheetml.worksheet+xml" PartName="/xl/worksheets/sheet318.xml"/>
  <Override ContentType="application/vnd.openxmlformats-officedocument.spreadsheetml.worksheet+xml" PartName="/xl/worksheets/sheet319.xml"/>
  <Override ContentType="application/vnd.openxmlformats-officedocument.spreadsheetml.worksheet+xml" PartName="/xl/worksheets/sheet320.xml"/>
  <Override ContentType="application/vnd.openxmlformats-officedocument.spreadsheetml.worksheet+xml" PartName="/xl/worksheets/sheet321.xml"/>
  <Override ContentType="application/vnd.openxmlformats-officedocument.spreadsheetml.worksheet+xml" PartName="/xl/worksheets/sheet322.xml"/>
  <Override ContentType="application/vnd.openxmlformats-officedocument.spreadsheetml.worksheet+xml" PartName="/xl/worksheets/sheet323.xml"/>
  <Override ContentType="application/vnd.openxmlformats-officedocument.spreadsheetml.worksheet+xml" PartName="/xl/worksheets/sheet324.xml"/>
  <Override ContentType="application/vnd.openxmlformats-officedocument.spreadsheetml.worksheet+xml" PartName="/xl/worksheets/sheet325.xml"/>
  <Override ContentType="application/vnd.openxmlformats-officedocument.spreadsheetml.worksheet+xml" PartName="/xl/worksheets/sheet326.xml"/>
  <Override ContentType="application/vnd.openxmlformats-officedocument.spreadsheetml.worksheet+xml" PartName="/xl/worksheets/sheet327.xml"/>
  <Override ContentType="application/vnd.openxmlformats-officedocument.spreadsheetml.worksheet+xml" PartName="/xl/worksheets/sheet328.xml"/>
  <Override ContentType="application/vnd.openxmlformats-officedocument.spreadsheetml.worksheet+xml" PartName="/xl/worksheets/sheet329.xml"/>
  <Override ContentType="application/vnd.openxmlformats-officedocument.spreadsheetml.worksheet+xml" PartName="/xl/worksheets/sheet330.xml"/>
  <Override ContentType="application/vnd.openxmlformats-officedocument.spreadsheetml.worksheet+xml" PartName="/xl/worksheets/sheet331.xml"/>
  <Override ContentType="application/vnd.openxmlformats-officedocument.spreadsheetml.worksheet+xml" PartName="/xl/worksheets/sheet332.xml"/>
  <Override ContentType="application/vnd.openxmlformats-officedocument.spreadsheetml.worksheet+xml" PartName="/xl/worksheets/sheet333.xml"/>
  <Override ContentType="application/vnd.openxmlformats-officedocument.spreadsheetml.worksheet+xml" PartName="/xl/worksheets/sheet334.xml"/>
  <Override ContentType="application/vnd.openxmlformats-officedocument.spreadsheetml.worksheet+xml" PartName="/xl/worksheets/sheet335.xml"/>
  <Override ContentType="application/vnd.openxmlformats-officedocument.spreadsheetml.worksheet+xml" PartName="/xl/worksheets/sheet336.xml"/>
  <Override ContentType="application/vnd.openxmlformats-officedocument.spreadsheetml.worksheet+xml" PartName="/xl/worksheets/sheet337.xml"/>
  <Override ContentType="application/vnd.openxmlformats-officedocument.spreadsheetml.worksheet+xml" PartName="/xl/worksheets/sheet338.xml"/>
  <Override ContentType="application/vnd.openxmlformats-officedocument.spreadsheetml.worksheet+xml" PartName="/xl/worksheets/sheet339.xml"/>
  <Override ContentType="application/vnd.openxmlformats-officedocument.spreadsheetml.worksheet+xml" PartName="/xl/worksheets/sheet340.xml"/>
  <Override ContentType="application/vnd.openxmlformats-officedocument.spreadsheetml.worksheet+xml" PartName="/xl/worksheets/sheet341.xml"/>
  <Override ContentType="application/vnd.openxmlformats-officedocument.spreadsheetml.worksheet+xml" PartName="/xl/worksheets/sheet342.xml"/>
  <Override ContentType="application/vnd.openxmlformats-officedocument.spreadsheetml.worksheet+xml" PartName="/xl/worksheets/sheet343.xml"/>
  <Override ContentType="application/vnd.openxmlformats-officedocument.spreadsheetml.worksheet+xml" PartName="/xl/worksheets/sheet344.xml"/>
  <Override ContentType="application/vnd.openxmlformats-officedocument.spreadsheetml.worksheet+xml" PartName="/xl/worksheets/sheet345.xml"/>
  <Override ContentType="application/vnd.openxmlformats-officedocument.spreadsheetml.worksheet+xml" PartName="/xl/worksheets/sheet346.xml"/>
  <Override ContentType="application/vnd.openxmlformats-officedocument.spreadsheetml.worksheet+xml" PartName="/xl/worksheets/sheet347.xml"/>
  <Override ContentType="application/vnd.openxmlformats-officedocument.spreadsheetml.worksheet+xml" PartName="/xl/worksheets/sheet348.xml"/>
  <Override ContentType="application/vnd.openxmlformats-officedocument.spreadsheetml.worksheet+xml" PartName="/xl/worksheets/sheet349.xml"/>
  <Override ContentType="application/vnd.openxmlformats-officedocument.spreadsheetml.worksheet+xml" PartName="/xl/worksheets/sheet350.xml"/>
  <Override ContentType="application/vnd.openxmlformats-officedocument.spreadsheetml.worksheet+xml" PartName="/xl/worksheets/sheet351.xml"/>
  <Override ContentType="application/vnd.openxmlformats-officedocument.spreadsheetml.worksheet+xml" PartName="/xl/worksheets/sheet352.xml"/>
  <Override ContentType="application/vnd.openxmlformats-officedocument.spreadsheetml.worksheet+xml" PartName="/xl/worksheets/sheet353.xml"/>
  <Override ContentType="application/vnd.openxmlformats-officedocument.spreadsheetml.worksheet+xml" PartName="/xl/worksheets/sheet354.xml"/>
  <Override ContentType="application/vnd.openxmlformats-officedocument.spreadsheetml.worksheet+xml" PartName="/xl/worksheets/sheet355.xml"/>
  <Override ContentType="application/vnd.openxmlformats-officedocument.spreadsheetml.worksheet+xml" PartName="/xl/worksheets/sheet356.xml"/>
  <Override ContentType="application/vnd.openxmlformats-officedocument.spreadsheetml.worksheet+xml" PartName="/xl/worksheets/sheet357.xml"/>
  <Override ContentType="application/vnd.openxmlformats-officedocument.spreadsheetml.worksheet+xml" PartName="/xl/worksheets/sheet358.xml"/>
  <Override ContentType="application/vnd.openxmlformats-officedocument.spreadsheetml.worksheet+xml" PartName="/xl/worksheets/sheet359.xml"/>
  <Override ContentType="application/vnd.openxmlformats-officedocument.spreadsheetml.worksheet+xml" PartName="/xl/worksheets/sheet360.xml"/>
  <Override ContentType="application/vnd.openxmlformats-officedocument.spreadsheetml.worksheet+xml" PartName="/xl/worksheets/sheet361.xml"/>
  <Override ContentType="application/vnd.openxmlformats-officedocument.spreadsheetml.worksheet+xml" PartName="/xl/worksheets/sheet362.xml"/>
  <Override ContentType="application/vnd.openxmlformats-officedocument.spreadsheetml.worksheet+xml" PartName="/xl/worksheets/sheet363.xml"/>
  <Override ContentType="application/vnd.openxmlformats-officedocument.spreadsheetml.worksheet+xml" PartName="/xl/worksheets/sheet364.xml"/>
  <Override ContentType="application/vnd.openxmlformats-officedocument.spreadsheetml.worksheet+xml" PartName="/xl/worksheets/sheet365.xml"/>
  <Override ContentType="application/vnd.openxmlformats-officedocument.spreadsheetml.worksheet+xml" PartName="/xl/worksheets/sheet366.xml"/>
  <Override ContentType="application/vnd.openxmlformats-officedocument.spreadsheetml.worksheet+xml" PartName="/xl/worksheets/sheet367.xml"/>
  <Override ContentType="application/vnd.openxmlformats-officedocument.spreadsheetml.worksheet+xml" PartName="/xl/worksheets/sheet368.xml"/>
  <Override ContentType="application/vnd.openxmlformats-officedocument.spreadsheetml.worksheet+xml" PartName="/xl/worksheets/sheet369.xml"/>
  <Override ContentType="application/vnd.openxmlformats-officedocument.spreadsheetml.worksheet+xml" PartName="/xl/worksheets/sheet370.xml"/>
  <Override ContentType="application/vnd.openxmlformats-officedocument.spreadsheetml.worksheet+xml" PartName="/xl/worksheets/sheet371.xml"/>
  <Override ContentType="application/vnd.openxmlformats-officedocument.spreadsheetml.worksheet+xml" PartName="/xl/worksheets/sheet372.xml"/>
  <Override ContentType="application/vnd.openxmlformats-officedocument.spreadsheetml.worksheet+xml" PartName="/xl/worksheets/sheet373.xml"/>
  <Override ContentType="application/vnd.openxmlformats-officedocument.spreadsheetml.worksheet+xml" PartName="/xl/worksheets/sheet374.xml"/>
  <Override ContentType="application/vnd.openxmlformats-officedocument.spreadsheetml.worksheet+xml" PartName="/xl/worksheets/sheet375.xml"/>
  <Override ContentType="application/vnd.openxmlformats-officedocument.spreadsheetml.worksheet+xml" PartName="/xl/worksheets/sheet376.xml"/>
  <Override ContentType="application/vnd.openxmlformats-officedocument.spreadsheetml.worksheet+xml" PartName="/xl/worksheets/sheet377.xml"/>
  <Override ContentType="application/vnd.openxmlformats-officedocument.spreadsheetml.worksheet+xml" PartName="/xl/worksheets/sheet378.xml"/>
  <Override ContentType="application/vnd.openxmlformats-officedocument.spreadsheetml.worksheet+xml" PartName="/xl/worksheets/sheet379.xml"/>
  <Override ContentType="application/vnd.openxmlformats-officedocument.spreadsheetml.worksheet+xml" PartName="/xl/worksheets/sheet380.xml"/>
  <Override ContentType="application/vnd.openxmlformats-officedocument.spreadsheetml.worksheet+xml" PartName="/xl/worksheets/sheet381.xml"/>
  <Override ContentType="application/vnd.openxmlformats-officedocument.spreadsheetml.worksheet+xml" PartName="/xl/worksheets/sheet382.xml"/>
  <Override ContentType="application/vnd.openxmlformats-officedocument.spreadsheetml.worksheet+xml" PartName="/xl/worksheets/sheet383.xml"/>
  <Override ContentType="application/vnd.openxmlformats-officedocument.spreadsheetml.worksheet+xml" PartName="/xl/worksheets/sheet384.xml"/>
  <Override ContentType="application/vnd.openxmlformats-officedocument.spreadsheetml.worksheet+xml" PartName="/xl/worksheets/sheet385.xml"/>
  <Override ContentType="application/vnd.openxmlformats-officedocument.spreadsheetml.worksheet+xml" PartName="/xl/worksheets/sheet386.xml"/>
  <Override ContentType="application/vnd.openxmlformats-officedocument.spreadsheetml.worksheet+xml" PartName="/xl/worksheets/sheet387.xml"/>
  <Override ContentType="application/vnd.openxmlformats-officedocument.spreadsheetml.worksheet+xml" PartName="/xl/worksheets/sheet388.xml"/>
  <Override ContentType="application/vnd.openxmlformats-officedocument.spreadsheetml.worksheet+xml" PartName="/xl/worksheets/sheet389.xml"/>
  <Override ContentType="application/vnd.openxmlformats-officedocument.spreadsheetml.worksheet+xml" PartName="/xl/worksheets/sheet390.xml"/>
  <Override ContentType="application/vnd.openxmlformats-officedocument.spreadsheetml.worksheet+xml" PartName="/xl/worksheets/sheet391.xml"/>
  <Override ContentType="application/vnd.openxmlformats-officedocument.spreadsheetml.worksheet+xml" PartName="/xl/worksheets/sheet392.xml"/>
  <Override ContentType="application/vnd.openxmlformats-officedocument.spreadsheetml.worksheet+xml" PartName="/xl/worksheets/sheet393.xml"/>
  <Override ContentType="application/vnd.openxmlformats-officedocument.spreadsheetml.worksheet+xml" PartName="/xl/worksheets/sheet394.xml"/>
  <Override ContentType="application/vnd.openxmlformats-officedocument.spreadsheetml.worksheet+xml" PartName="/xl/worksheets/sheet395.xml"/>
  <Override ContentType="application/vnd.openxmlformats-officedocument.spreadsheetml.worksheet+xml" PartName="/xl/worksheets/sheet396.xml"/>
  <Override ContentType="application/vnd.openxmlformats-officedocument.spreadsheetml.worksheet+xml" PartName="/xl/worksheets/sheet397.xml"/>
  <Override ContentType="application/vnd.openxmlformats-officedocument.spreadsheetml.worksheet+xml" PartName="/xl/worksheets/sheet398.xml"/>
  <Override ContentType="application/vnd.openxmlformats-officedocument.spreadsheetml.worksheet+xml" PartName="/xl/worksheets/sheet399.xml"/>
  <Override ContentType="application/vnd.openxmlformats-officedocument.spreadsheetml.worksheet+xml" PartName="/xl/worksheets/sheet400.xml"/>
  <Override ContentType="application/vnd.openxmlformats-officedocument.spreadsheetml.worksheet+xml" PartName="/xl/worksheets/sheet4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o"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Consolidated cash flow stateme7"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Financial risks" sheetId="11" state="visible" r:id="rId11"/>
    <sheet xmlns:r="http://schemas.openxmlformats.org/officeDocument/2006/relationships" name="Segment information" sheetId="12" state="visible" r:id="rId12"/>
    <sheet xmlns:r="http://schemas.openxmlformats.org/officeDocument/2006/relationships" name="Premium income and premiums pai" sheetId="13" state="visible" r:id="rId13"/>
    <sheet xmlns:r="http://schemas.openxmlformats.org/officeDocument/2006/relationships" name="Investment income" sheetId="14" state="visible" r:id="rId14"/>
    <sheet xmlns:r="http://schemas.openxmlformats.org/officeDocument/2006/relationships" name="Fee and commission income" sheetId="15" state="visible" r:id="rId15"/>
    <sheet xmlns:r="http://schemas.openxmlformats.org/officeDocument/2006/relationships" name="Income from reinsurance ceded" sheetId="16" state="visible" r:id="rId16"/>
    <sheet xmlns:r="http://schemas.openxmlformats.org/officeDocument/2006/relationships" name="Results from financial transact" sheetId="17" state="visible" r:id="rId17"/>
    <sheet xmlns:r="http://schemas.openxmlformats.org/officeDocument/2006/relationships" name="Other income" sheetId="18" state="visible" r:id="rId18"/>
    <sheet xmlns:r="http://schemas.openxmlformats.org/officeDocument/2006/relationships" name="Policyholder claims and benefit" sheetId="19" state="visible" r:id="rId19"/>
    <sheet xmlns:r="http://schemas.openxmlformats.org/officeDocument/2006/relationships" name="Profit sharing and rebates" sheetId="20" state="visible" r:id="rId20"/>
    <sheet xmlns:r="http://schemas.openxmlformats.org/officeDocument/2006/relationships" name="Commissions and expenses" sheetId="21" state="visible" r:id="rId21"/>
    <sheet xmlns:r="http://schemas.openxmlformats.org/officeDocument/2006/relationships" name="Impairment charges _ (reversals" sheetId="22" state="visible" r:id="rId22"/>
    <sheet xmlns:r="http://schemas.openxmlformats.org/officeDocument/2006/relationships" name="Interest charges and related fe" sheetId="23" state="visible" r:id="rId23"/>
    <sheet xmlns:r="http://schemas.openxmlformats.org/officeDocument/2006/relationships" name="Other charges" sheetId="24" state="visible" r:id="rId24"/>
    <sheet xmlns:r="http://schemas.openxmlformats.org/officeDocument/2006/relationships" name="Income tax" sheetId="25" state="visible" r:id="rId25"/>
    <sheet xmlns:r="http://schemas.openxmlformats.org/officeDocument/2006/relationships" name="Earnings per share" sheetId="26" state="visible" r:id="rId26"/>
    <sheet xmlns:r="http://schemas.openxmlformats.org/officeDocument/2006/relationships" name="Dividend per common share" sheetId="27" state="visible" r:id="rId27"/>
    <sheet xmlns:r="http://schemas.openxmlformats.org/officeDocument/2006/relationships" name="Cash and cash equivalents" sheetId="28" state="visible" r:id="rId28"/>
    <sheet xmlns:r="http://schemas.openxmlformats.org/officeDocument/2006/relationships" name="Assets and liabilities held for" sheetId="29" state="visible" r:id="rId29"/>
    <sheet xmlns:r="http://schemas.openxmlformats.org/officeDocument/2006/relationships" name="Investments" sheetId="30" state="visible" r:id="rId30"/>
    <sheet xmlns:r="http://schemas.openxmlformats.org/officeDocument/2006/relationships" name="Investments for account of poli" sheetId="31" state="visible" r:id="rId31"/>
    <sheet xmlns:r="http://schemas.openxmlformats.org/officeDocument/2006/relationships" name="Derivatives" sheetId="32" state="visible" r:id="rId32"/>
    <sheet xmlns:r="http://schemas.openxmlformats.org/officeDocument/2006/relationships" name="Investments in joint ventures" sheetId="33" state="visible" r:id="rId33"/>
    <sheet xmlns:r="http://schemas.openxmlformats.org/officeDocument/2006/relationships" name="Investments in associates" sheetId="34" state="visible" r:id="rId34"/>
    <sheet xmlns:r="http://schemas.openxmlformats.org/officeDocument/2006/relationships" name="Reinsurance assets" sheetId="35" state="visible" r:id="rId35"/>
    <sheet xmlns:r="http://schemas.openxmlformats.org/officeDocument/2006/relationships" name="Deferred expenses" sheetId="36" state="visible" r:id="rId36"/>
    <sheet xmlns:r="http://schemas.openxmlformats.org/officeDocument/2006/relationships" name="Other assets and receivables" sheetId="37" state="visible" r:id="rId37"/>
    <sheet xmlns:r="http://schemas.openxmlformats.org/officeDocument/2006/relationships" name="Intangible assets" sheetId="38" state="visible" r:id="rId38"/>
    <sheet xmlns:r="http://schemas.openxmlformats.org/officeDocument/2006/relationships" name="Shareholders' equity" sheetId="39" state="visible" r:id="rId39"/>
    <sheet xmlns:r="http://schemas.openxmlformats.org/officeDocument/2006/relationships" name="Other equity instruments" sheetId="40" state="visible" r:id="rId40"/>
    <sheet xmlns:r="http://schemas.openxmlformats.org/officeDocument/2006/relationships" name="Subordinated borrowings" sheetId="41" state="visible" r:id="rId41"/>
    <sheet xmlns:r="http://schemas.openxmlformats.org/officeDocument/2006/relationships" name="Trust pass-through securities" sheetId="42" state="visible" r:id="rId42"/>
    <sheet xmlns:r="http://schemas.openxmlformats.org/officeDocument/2006/relationships" name="Insurance contracts" sheetId="43" state="visible" r:id="rId43"/>
    <sheet xmlns:r="http://schemas.openxmlformats.org/officeDocument/2006/relationships" name="Investment contracts" sheetId="44" state="visible" r:id="rId44"/>
    <sheet xmlns:r="http://schemas.openxmlformats.org/officeDocument/2006/relationships" name="Guarantees in insurance contrac" sheetId="45" state="visible" r:id="rId45"/>
    <sheet xmlns:r="http://schemas.openxmlformats.org/officeDocument/2006/relationships" name="Borrowings" sheetId="46" state="visible" r:id="rId46"/>
    <sheet xmlns:r="http://schemas.openxmlformats.org/officeDocument/2006/relationships" name="Provisions" sheetId="47" state="visible" r:id="rId47"/>
    <sheet xmlns:r="http://schemas.openxmlformats.org/officeDocument/2006/relationships" name="Defined benefit plans" sheetId="48" state="visible" r:id="rId48"/>
    <sheet xmlns:r="http://schemas.openxmlformats.org/officeDocument/2006/relationships" name="Deferred gains" sheetId="49" state="visible" r:id="rId49"/>
    <sheet xmlns:r="http://schemas.openxmlformats.org/officeDocument/2006/relationships" name="Deferred tax" sheetId="50" state="visible" r:id="rId50"/>
    <sheet xmlns:r="http://schemas.openxmlformats.org/officeDocument/2006/relationships" name="Other liabilities" sheetId="51" state="visible" r:id="rId51"/>
    <sheet xmlns:r="http://schemas.openxmlformats.org/officeDocument/2006/relationships" name="Accruals" sheetId="52" state="visible" r:id="rId52"/>
    <sheet xmlns:r="http://schemas.openxmlformats.org/officeDocument/2006/relationships" name="Capital management and solvency" sheetId="53" state="visible" r:id="rId53"/>
    <sheet xmlns:r="http://schemas.openxmlformats.org/officeDocument/2006/relationships" name="Fair value" sheetId="54" state="visible" r:id="rId54"/>
    <sheet xmlns:r="http://schemas.openxmlformats.org/officeDocument/2006/relationships" name="Commitments and contingencies" sheetId="55" state="visible" r:id="rId55"/>
    <sheet xmlns:r="http://schemas.openxmlformats.org/officeDocument/2006/relationships" name="Transfers of financial assets" sheetId="56" state="visible" r:id="rId56"/>
    <sheet xmlns:r="http://schemas.openxmlformats.org/officeDocument/2006/relationships" name="Offsetting, enforceable master " sheetId="57" state="visible" r:id="rId57"/>
    <sheet xmlns:r="http://schemas.openxmlformats.org/officeDocument/2006/relationships" name="Business combinations" sheetId="58" state="visible" r:id="rId58"/>
    <sheet xmlns:r="http://schemas.openxmlformats.org/officeDocument/2006/relationships" name="Group companies" sheetId="59" state="visible" r:id="rId59"/>
    <sheet xmlns:r="http://schemas.openxmlformats.org/officeDocument/2006/relationships" name="Related party transactions" sheetId="60" state="visible" r:id="rId60"/>
    <sheet xmlns:r="http://schemas.openxmlformats.org/officeDocument/2006/relationships" name="Events after the reporting peri" sheetId="61" state="visible" r:id="rId61"/>
    <sheet xmlns:r="http://schemas.openxmlformats.org/officeDocument/2006/relationships" name="Shares in group companies" sheetId="62" state="visible" r:id="rId62"/>
    <sheet xmlns:r="http://schemas.openxmlformats.org/officeDocument/2006/relationships" name="Loans to group companies" sheetId="63" state="visible" r:id="rId63"/>
    <sheet xmlns:r="http://schemas.openxmlformats.org/officeDocument/2006/relationships" name="Receivables" sheetId="64" state="visible" r:id="rId64"/>
    <sheet xmlns:r="http://schemas.openxmlformats.org/officeDocument/2006/relationships" name="Other assets" sheetId="65" state="visible" r:id="rId65"/>
    <sheet xmlns:r="http://schemas.openxmlformats.org/officeDocument/2006/relationships" name="Share capital" sheetId="66" state="visible" r:id="rId66"/>
    <sheet xmlns:r="http://schemas.openxmlformats.org/officeDocument/2006/relationships" name="Long-term borrowings" sheetId="67" state="visible" r:id="rId67"/>
    <sheet xmlns:r="http://schemas.openxmlformats.org/officeDocument/2006/relationships" name="Number of employees" sheetId="68" state="visible" r:id="rId68"/>
    <sheet xmlns:r="http://schemas.openxmlformats.org/officeDocument/2006/relationships" name="Auditor's remuneration" sheetId="69" state="visible" r:id="rId69"/>
    <sheet xmlns:r="http://schemas.openxmlformats.org/officeDocument/2006/relationships" name="Events after the reporting pe70" sheetId="70" state="visible" r:id="rId70"/>
    <sheet xmlns:r="http://schemas.openxmlformats.org/officeDocument/2006/relationships" name="Proposal for profit appropriati" sheetId="71" state="visible" r:id="rId71"/>
    <sheet xmlns:r="http://schemas.openxmlformats.org/officeDocument/2006/relationships" name="Summary of investments other th" sheetId="72" state="visible" r:id="rId72"/>
    <sheet xmlns:r="http://schemas.openxmlformats.org/officeDocument/2006/relationships" name="Condensed financial information" sheetId="73" state="visible" r:id="rId73"/>
    <sheet xmlns:r="http://schemas.openxmlformats.org/officeDocument/2006/relationships" name="Supplementary insurance informa" sheetId="74" state="visible" r:id="rId74"/>
    <sheet xmlns:r="http://schemas.openxmlformats.org/officeDocument/2006/relationships" name="Reinsurance" sheetId="75" state="visible" r:id="rId75"/>
    <sheet xmlns:r="http://schemas.openxmlformats.org/officeDocument/2006/relationships" name="Valuation and qualifying accoun" sheetId="76" state="visible" r:id="rId76"/>
    <sheet xmlns:r="http://schemas.openxmlformats.org/officeDocument/2006/relationships" name="Summary of significant accoun77" sheetId="77" state="visible" r:id="rId77"/>
    <sheet xmlns:r="http://schemas.openxmlformats.org/officeDocument/2006/relationships" name="Summary of significant accoun78" sheetId="78" state="visible" r:id="rId78"/>
    <sheet xmlns:r="http://schemas.openxmlformats.org/officeDocument/2006/relationships" name="Financial risks (Tables)" sheetId="79" state="visible" r:id="rId79"/>
    <sheet xmlns:r="http://schemas.openxmlformats.org/officeDocument/2006/relationships" name="Transfers of financial assets (" sheetId="80" state="visible" r:id="rId80"/>
    <sheet xmlns:r="http://schemas.openxmlformats.org/officeDocument/2006/relationships" name="Segment information (Tables)" sheetId="81" state="visible" r:id="rId81"/>
    <sheet xmlns:r="http://schemas.openxmlformats.org/officeDocument/2006/relationships" name="Premium income and premiums p82" sheetId="82" state="visible" r:id="rId82"/>
    <sheet xmlns:r="http://schemas.openxmlformats.org/officeDocument/2006/relationships" name="Investment income (Tables)" sheetId="83" state="visible" r:id="rId83"/>
    <sheet xmlns:r="http://schemas.openxmlformats.org/officeDocument/2006/relationships" name="Fee and commission income (Tabl" sheetId="84" state="visible" r:id="rId84"/>
    <sheet xmlns:r="http://schemas.openxmlformats.org/officeDocument/2006/relationships" name="Income from reinsurance ceded (" sheetId="85" state="visible" r:id="rId85"/>
    <sheet xmlns:r="http://schemas.openxmlformats.org/officeDocument/2006/relationships" name="Results from financial transa86" sheetId="86" state="visible" r:id="rId86"/>
    <sheet xmlns:r="http://schemas.openxmlformats.org/officeDocument/2006/relationships" name="Other income (Tables)" sheetId="87" state="visible" r:id="rId87"/>
    <sheet xmlns:r="http://schemas.openxmlformats.org/officeDocument/2006/relationships" name="Policyholder claims and benef88" sheetId="88" state="visible" r:id="rId88"/>
    <sheet xmlns:r="http://schemas.openxmlformats.org/officeDocument/2006/relationships" name="Profit sharing and rebates (Tab" sheetId="89" state="visible" r:id="rId89"/>
    <sheet xmlns:r="http://schemas.openxmlformats.org/officeDocument/2006/relationships" name="Commissions and expenses (Table" sheetId="90" state="visible" r:id="rId90"/>
    <sheet xmlns:r="http://schemas.openxmlformats.org/officeDocument/2006/relationships" name="Impairment charges _ (reversa91" sheetId="91" state="visible" r:id="rId91"/>
    <sheet xmlns:r="http://schemas.openxmlformats.org/officeDocument/2006/relationships" name="Interest charges and related 92" sheetId="92" state="visible" r:id="rId92"/>
    <sheet xmlns:r="http://schemas.openxmlformats.org/officeDocument/2006/relationships" name="Other charges (Tables)" sheetId="93" state="visible" r:id="rId93"/>
    <sheet xmlns:r="http://schemas.openxmlformats.org/officeDocument/2006/relationships" name="Income tax (Tables)" sheetId="94" state="visible" r:id="rId94"/>
    <sheet xmlns:r="http://schemas.openxmlformats.org/officeDocument/2006/relationships" name="Earnings per share (Tables)" sheetId="95" state="visible" r:id="rId95"/>
    <sheet xmlns:r="http://schemas.openxmlformats.org/officeDocument/2006/relationships" name="Cash and cash equivalents (Tabl" sheetId="96" state="visible" r:id="rId96"/>
    <sheet xmlns:r="http://schemas.openxmlformats.org/officeDocument/2006/relationships" name="Assets and liabilities held f97" sheetId="97" state="visible" r:id="rId97"/>
    <sheet xmlns:r="http://schemas.openxmlformats.org/officeDocument/2006/relationships" name="Fair value (Tables)" sheetId="98" state="visible" r:id="rId98"/>
    <sheet xmlns:r="http://schemas.openxmlformats.org/officeDocument/2006/relationships" name="Investments (Tables)" sheetId="99" state="visible" r:id="rId99"/>
    <sheet xmlns:r="http://schemas.openxmlformats.org/officeDocument/2006/relationships" name="Investments for account of p100" sheetId="100" state="visible" r:id="rId100"/>
    <sheet xmlns:r="http://schemas.openxmlformats.org/officeDocument/2006/relationships" name="Derivatives (Tables)" sheetId="101" state="visible" r:id="rId101"/>
    <sheet xmlns:r="http://schemas.openxmlformats.org/officeDocument/2006/relationships" name="Investments in joint ventures (" sheetId="102" state="visible" r:id="rId102"/>
    <sheet xmlns:r="http://schemas.openxmlformats.org/officeDocument/2006/relationships" name="Investments in associates (Tabl" sheetId="103" state="visible" r:id="rId103"/>
    <sheet xmlns:r="http://schemas.openxmlformats.org/officeDocument/2006/relationships" name="Reinsurance assets (Tables)" sheetId="104" state="visible" r:id="rId104"/>
    <sheet xmlns:r="http://schemas.openxmlformats.org/officeDocument/2006/relationships" name="Deferred expenses (Tables)" sheetId="105" state="visible" r:id="rId105"/>
    <sheet xmlns:r="http://schemas.openxmlformats.org/officeDocument/2006/relationships" name="Other assets and receivables (T" sheetId="106" state="visible" r:id="rId106"/>
    <sheet xmlns:r="http://schemas.openxmlformats.org/officeDocument/2006/relationships" name="Intangible assets (Tables)" sheetId="107" state="visible" r:id="rId107"/>
    <sheet xmlns:r="http://schemas.openxmlformats.org/officeDocument/2006/relationships" name="Shareholders' equity (Tables)" sheetId="108" state="visible" r:id="rId108"/>
    <sheet xmlns:r="http://schemas.openxmlformats.org/officeDocument/2006/relationships" name="Other equity instruments (Table" sheetId="109" state="visible" r:id="rId109"/>
    <sheet xmlns:r="http://schemas.openxmlformats.org/officeDocument/2006/relationships" name="Subordinated borrowings (Tables" sheetId="110" state="visible" r:id="rId110"/>
    <sheet xmlns:r="http://schemas.openxmlformats.org/officeDocument/2006/relationships" name="Trust pass-through securities (" sheetId="111" state="visible" r:id="rId111"/>
    <sheet xmlns:r="http://schemas.openxmlformats.org/officeDocument/2006/relationships" name="Insurance contracts (Tables)" sheetId="112" state="visible" r:id="rId112"/>
    <sheet xmlns:r="http://schemas.openxmlformats.org/officeDocument/2006/relationships" name="Investment contracts (Tables)" sheetId="113" state="visible" r:id="rId113"/>
    <sheet xmlns:r="http://schemas.openxmlformats.org/officeDocument/2006/relationships" name="Guarantees in insurance cont114" sheetId="114" state="visible" r:id="rId114"/>
    <sheet xmlns:r="http://schemas.openxmlformats.org/officeDocument/2006/relationships" name="Borrowings (Tables)" sheetId="115" state="visible" r:id="rId115"/>
    <sheet xmlns:r="http://schemas.openxmlformats.org/officeDocument/2006/relationships" name="Provisions (Tables)" sheetId="116" state="visible" r:id="rId116"/>
    <sheet xmlns:r="http://schemas.openxmlformats.org/officeDocument/2006/relationships" name="Defined benefit plans (Tables)" sheetId="117" state="visible" r:id="rId117"/>
    <sheet xmlns:r="http://schemas.openxmlformats.org/officeDocument/2006/relationships" name="Deferred gains (Tables)" sheetId="118" state="visible" r:id="rId118"/>
    <sheet xmlns:r="http://schemas.openxmlformats.org/officeDocument/2006/relationships" name="Deferred tax (Tables)" sheetId="119" state="visible" r:id="rId119"/>
    <sheet xmlns:r="http://schemas.openxmlformats.org/officeDocument/2006/relationships" name="Other liabilities (Tables)" sheetId="120" state="visible" r:id="rId120"/>
    <sheet xmlns:r="http://schemas.openxmlformats.org/officeDocument/2006/relationships" name="Accruals (Tables)" sheetId="121" state="visible" r:id="rId121"/>
    <sheet xmlns:r="http://schemas.openxmlformats.org/officeDocument/2006/relationships" name="Capital management and solve122" sheetId="122" state="visible" r:id="rId122"/>
    <sheet xmlns:r="http://schemas.openxmlformats.org/officeDocument/2006/relationships" name="Commitments and contingencies (" sheetId="123" state="visible" r:id="rId123"/>
    <sheet xmlns:r="http://schemas.openxmlformats.org/officeDocument/2006/relationships" name="Offsetting, enforceable mast124" sheetId="124" state="visible" r:id="rId124"/>
    <sheet xmlns:r="http://schemas.openxmlformats.org/officeDocument/2006/relationships" name="Related party transactions (Tab" sheetId="125" state="visible" r:id="rId125"/>
    <sheet xmlns:r="http://schemas.openxmlformats.org/officeDocument/2006/relationships" name="Shares in group companies (Tabl" sheetId="126" state="visible" r:id="rId126"/>
    <sheet xmlns:r="http://schemas.openxmlformats.org/officeDocument/2006/relationships" name="Loans to group companies (Table" sheetId="127" state="visible" r:id="rId127"/>
    <sheet xmlns:r="http://schemas.openxmlformats.org/officeDocument/2006/relationships" name="Share capital (Tables)" sheetId="128" state="visible" r:id="rId128"/>
    <sheet xmlns:r="http://schemas.openxmlformats.org/officeDocument/2006/relationships" name="Long-term borrowings (Tables)" sheetId="129" state="visible" r:id="rId129"/>
    <sheet xmlns:r="http://schemas.openxmlformats.org/officeDocument/2006/relationships" name="Auditor's remuneration (Tables)" sheetId="130" state="visible" r:id="rId130"/>
    <sheet xmlns:r="http://schemas.openxmlformats.org/officeDocument/2006/relationships" name="Proposal for profit appropri131" sheetId="131" state="visible" r:id="rId131"/>
    <sheet xmlns:r="http://schemas.openxmlformats.org/officeDocument/2006/relationships" name="General Information - Additiona" sheetId="132" state="visible" r:id="rId132"/>
    <sheet xmlns:r="http://schemas.openxmlformats.org/officeDocument/2006/relationships" name="Summary of Significant Accou133" sheetId="133" state="visible" r:id="rId133"/>
    <sheet xmlns:r="http://schemas.openxmlformats.org/officeDocument/2006/relationships" name="Summary of Significant Accou134" sheetId="134" state="visible" r:id="rId134"/>
    <sheet xmlns:r="http://schemas.openxmlformats.org/officeDocument/2006/relationships" name="Critical Accounting Estimate135" sheetId="135" state="visible" r:id="rId135"/>
    <sheet xmlns:r="http://schemas.openxmlformats.org/officeDocument/2006/relationships" name="Financial Risks - Summary of In" sheetId="136" state="visible" r:id="rId136"/>
    <sheet xmlns:r="http://schemas.openxmlformats.org/officeDocument/2006/relationships" name="Financial Risks - Summary of Ex" sheetId="137" state="visible" r:id="rId137"/>
    <sheet xmlns:r="http://schemas.openxmlformats.org/officeDocument/2006/relationships" name="Financial Risks - Schedule of S" sheetId="138" state="visible" r:id="rId138"/>
    <sheet xmlns:r="http://schemas.openxmlformats.org/officeDocument/2006/relationships" name="Financial Risks - Schedule of I" sheetId="139" state="visible" r:id="rId139"/>
    <sheet xmlns:r="http://schemas.openxmlformats.org/officeDocument/2006/relationships" name="Financial Risks - Schedule of P" sheetId="140" state="visible" r:id="rId140"/>
    <sheet xmlns:r="http://schemas.openxmlformats.org/officeDocument/2006/relationships" name="Financial Risks - Schedule of M" sheetId="141" state="visible" r:id="rId141"/>
    <sheet xmlns:r="http://schemas.openxmlformats.org/officeDocument/2006/relationships" name="Financial Risks - Additional In" sheetId="142" state="visible" r:id="rId142"/>
    <sheet xmlns:r="http://schemas.openxmlformats.org/officeDocument/2006/relationships" name="Financial Risks - Summary of Gr" sheetId="143" state="visible" r:id="rId143"/>
    <sheet xmlns:r="http://schemas.openxmlformats.org/officeDocument/2006/relationships" name="Financial Risks - Schedule of R" sheetId="144" state="visible" r:id="rId144"/>
    <sheet xmlns:r="http://schemas.openxmlformats.org/officeDocument/2006/relationships" name="Financial Risks - Disclosure of" sheetId="145" state="visible" r:id="rId145"/>
    <sheet xmlns:r="http://schemas.openxmlformats.org/officeDocument/2006/relationships" name="Financial Risks - Schedule of C" sheetId="146" state="visible" r:id="rId146"/>
    <sheet xmlns:r="http://schemas.openxmlformats.org/officeDocument/2006/relationships" name="Financial Risks - Schedule o147" sheetId="147" state="visible" r:id="rId147"/>
    <sheet xmlns:r="http://schemas.openxmlformats.org/officeDocument/2006/relationships" name="Financial Risks - Schedule o148" sheetId="148" state="visible" r:id="rId148"/>
    <sheet xmlns:r="http://schemas.openxmlformats.org/officeDocument/2006/relationships" name="Financial Risks - Schedule o149" sheetId="149" state="visible" r:id="rId149"/>
    <sheet xmlns:r="http://schemas.openxmlformats.org/officeDocument/2006/relationships" name="Financial Risks - Summary of150" sheetId="150" state="visible" r:id="rId150"/>
    <sheet xmlns:r="http://schemas.openxmlformats.org/officeDocument/2006/relationships" name="Financial Risks - Summary of Am" sheetId="151" state="visible" r:id="rId151"/>
    <sheet xmlns:r="http://schemas.openxmlformats.org/officeDocument/2006/relationships" name="Financial Risks - Summary of Co" sheetId="152" state="visible" r:id="rId152"/>
    <sheet xmlns:r="http://schemas.openxmlformats.org/officeDocument/2006/relationships" name="Financial Risks - Summary of Br" sheetId="153" state="visible" r:id="rId153"/>
    <sheet xmlns:r="http://schemas.openxmlformats.org/officeDocument/2006/relationships" name="Financial Risks - Schedule of F" sheetId="154" state="visible" r:id="rId154"/>
    <sheet xmlns:r="http://schemas.openxmlformats.org/officeDocument/2006/relationships" name="Financial Risks - Summary of Cr" sheetId="155" state="visible" r:id="rId155"/>
    <sheet xmlns:r="http://schemas.openxmlformats.org/officeDocument/2006/relationships" name="Financial Risks - Summary of156" sheetId="156" state="visible" r:id="rId156"/>
    <sheet xmlns:r="http://schemas.openxmlformats.org/officeDocument/2006/relationships" name="Financial Risks - Summary of157" sheetId="157" state="visible" r:id="rId157"/>
    <sheet xmlns:r="http://schemas.openxmlformats.org/officeDocument/2006/relationships" name="Financial Risks - Summary of158" sheetId="158" state="visible" r:id="rId158"/>
    <sheet xmlns:r="http://schemas.openxmlformats.org/officeDocument/2006/relationships" name="Financial Risks - Summary of Le" sheetId="159" state="visible" r:id="rId159"/>
    <sheet xmlns:r="http://schemas.openxmlformats.org/officeDocument/2006/relationships" name="Financial Risks - Aging and Sev" sheetId="160" state="visible" r:id="rId160"/>
    <sheet xmlns:r="http://schemas.openxmlformats.org/officeDocument/2006/relationships" name="Financial Risks - Summary of Re" sheetId="161" state="visible" r:id="rId161"/>
    <sheet xmlns:r="http://schemas.openxmlformats.org/officeDocument/2006/relationships" name="Financial Risks - Summary of162" sheetId="162" state="visible" r:id="rId162"/>
    <sheet xmlns:r="http://schemas.openxmlformats.org/officeDocument/2006/relationships" name="Financial Risks - Summary of163" sheetId="163" state="visible" r:id="rId163"/>
    <sheet xmlns:r="http://schemas.openxmlformats.org/officeDocument/2006/relationships" name="Financial Risks - Summary of164" sheetId="164" state="visible" r:id="rId164"/>
    <sheet xmlns:r="http://schemas.openxmlformats.org/officeDocument/2006/relationships" name="Financial Risks - Summary of Fi" sheetId="165" state="visible" r:id="rId165"/>
    <sheet xmlns:r="http://schemas.openxmlformats.org/officeDocument/2006/relationships" name="Financial Risks - Summary of Un" sheetId="166" state="visible" r:id="rId166"/>
    <sheet xmlns:r="http://schemas.openxmlformats.org/officeDocument/2006/relationships" name="Financial Risks - Summary of167" sheetId="167" state="visible" r:id="rId167"/>
    <sheet xmlns:r="http://schemas.openxmlformats.org/officeDocument/2006/relationships" name="Financial Risks - Summary of Sh" sheetId="168" state="visible" r:id="rId168"/>
    <sheet xmlns:r="http://schemas.openxmlformats.org/officeDocument/2006/relationships" name="Financial Risks - Summary of Ge" sheetId="169" state="visible" r:id="rId169"/>
    <sheet xmlns:r="http://schemas.openxmlformats.org/officeDocument/2006/relationships" name="Financial Risks - Summary of Ma" sheetId="170" state="visible" r:id="rId170"/>
    <sheet xmlns:r="http://schemas.openxmlformats.org/officeDocument/2006/relationships" name="Financial Risks - Summary of Cl" sheetId="171" state="visible" r:id="rId171"/>
    <sheet xmlns:r="http://schemas.openxmlformats.org/officeDocument/2006/relationships" name="Financial Risks - Disclosure172" sheetId="172" state="visible" r:id="rId172"/>
    <sheet xmlns:r="http://schemas.openxmlformats.org/officeDocument/2006/relationships" name="Financial Risks - Summary of173" sheetId="173" state="visible" r:id="rId173"/>
    <sheet xmlns:r="http://schemas.openxmlformats.org/officeDocument/2006/relationships" name="Financial Risks - Summary of174" sheetId="174" state="visible" r:id="rId174"/>
    <sheet xmlns:r="http://schemas.openxmlformats.org/officeDocument/2006/relationships" name="Financial Risks - Summary Of175" sheetId="175" state="visible" r:id="rId175"/>
    <sheet xmlns:r="http://schemas.openxmlformats.org/officeDocument/2006/relationships" name="Segment Information - Additiona" sheetId="176" state="visible" r:id="rId176"/>
    <sheet xmlns:r="http://schemas.openxmlformats.org/officeDocument/2006/relationships" name="Segment Information - Summary o" sheetId="177" state="visible" r:id="rId177"/>
    <sheet xmlns:r="http://schemas.openxmlformats.org/officeDocument/2006/relationships" name="Segment Information - Summar178" sheetId="178" state="visible" r:id="rId178"/>
    <sheet xmlns:r="http://schemas.openxmlformats.org/officeDocument/2006/relationships" name="Segment Information - Summar179" sheetId="179" state="visible" r:id="rId179"/>
    <sheet xmlns:r="http://schemas.openxmlformats.org/officeDocument/2006/relationships" name="Segment Information - Summar180" sheetId="180" state="visible" r:id="rId180"/>
    <sheet xmlns:r="http://schemas.openxmlformats.org/officeDocument/2006/relationships" name="Segment Information - Summar181" sheetId="181" state="visible" r:id="rId181"/>
    <sheet xmlns:r="http://schemas.openxmlformats.org/officeDocument/2006/relationships" name="Segment Information - Summar182" sheetId="182" state="visible" r:id="rId182"/>
    <sheet xmlns:r="http://schemas.openxmlformats.org/officeDocument/2006/relationships" name="Premium Income and Premiums 183" sheetId="183" state="visible" r:id="rId183"/>
    <sheet xmlns:r="http://schemas.openxmlformats.org/officeDocument/2006/relationships" name="Premium Income and Premiums 184" sheetId="184" state="visible" r:id="rId184"/>
    <sheet xmlns:r="http://schemas.openxmlformats.org/officeDocument/2006/relationships" name="Premium Income and Premiums 185" sheetId="185" state="visible" r:id="rId185"/>
    <sheet xmlns:r="http://schemas.openxmlformats.org/officeDocument/2006/relationships" name="Investment Income - Summary of " sheetId="186" state="visible" r:id="rId186"/>
    <sheet xmlns:r="http://schemas.openxmlformats.org/officeDocument/2006/relationships" name="Investment Income - Additional " sheetId="187" state="visible" r:id="rId187"/>
    <sheet xmlns:r="http://schemas.openxmlformats.org/officeDocument/2006/relationships" name="Investment Income - Summary 188" sheetId="188" state="visible" r:id="rId188"/>
    <sheet xmlns:r="http://schemas.openxmlformats.org/officeDocument/2006/relationships" name="Fee and Commission Income - Sum" sheetId="189" state="visible" r:id="rId189"/>
    <sheet xmlns:r="http://schemas.openxmlformats.org/officeDocument/2006/relationships" name="Fee and Commission Income - Add" sheetId="190" state="visible" r:id="rId190"/>
    <sheet xmlns:r="http://schemas.openxmlformats.org/officeDocument/2006/relationships" name="Income From Reinsurance Ceded -" sheetId="191" state="visible" r:id="rId191"/>
    <sheet xmlns:r="http://schemas.openxmlformats.org/officeDocument/2006/relationships" name="Results From Financial Trans192" sheetId="192" state="visible" r:id="rId192"/>
    <sheet xmlns:r="http://schemas.openxmlformats.org/officeDocument/2006/relationships" name="Results From Financial Trans193" sheetId="193" state="visible" r:id="rId193"/>
    <sheet xmlns:r="http://schemas.openxmlformats.org/officeDocument/2006/relationships" name="Results From Financial Trans194" sheetId="194" state="visible" r:id="rId194"/>
    <sheet xmlns:r="http://schemas.openxmlformats.org/officeDocument/2006/relationships" name="Results From Financial Trans195" sheetId="195" state="visible" r:id="rId195"/>
    <sheet xmlns:r="http://schemas.openxmlformats.org/officeDocument/2006/relationships" name="Results From Financial Trans196" sheetId="196" state="visible" r:id="rId196"/>
    <sheet xmlns:r="http://schemas.openxmlformats.org/officeDocument/2006/relationships" name="Results From Financial Trans197" sheetId="197" state="visible" r:id="rId197"/>
    <sheet xmlns:r="http://schemas.openxmlformats.org/officeDocument/2006/relationships" name="Other Income - Summary of Other" sheetId="198" state="visible" r:id="rId198"/>
    <sheet xmlns:r="http://schemas.openxmlformats.org/officeDocument/2006/relationships" name="Other Income - Additional Infor" sheetId="199" state="visible" r:id="rId199"/>
    <sheet xmlns:r="http://schemas.openxmlformats.org/officeDocument/2006/relationships" name="Policyholder Claims and Bene200" sheetId="200" state="visible" r:id="rId200"/>
    <sheet xmlns:r="http://schemas.openxmlformats.org/officeDocument/2006/relationships" name="Policyholder Claims and Bene201" sheetId="201" state="visible" r:id="rId201"/>
    <sheet xmlns:r="http://schemas.openxmlformats.org/officeDocument/2006/relationships" name="Profit Sharing and Rebates - Su" sheetId="202" state="visible" r:id="rId202"/>
    <sheet xmlns:r="http://schemas.openxmlformats.org/officeDocument/2006/relationships" name="Commissions and Expenses - Summ" sheetId="203" state="visible" r:id="rId203"/>
    <sheet xmlns:r="http://schemas.openxmlformats.org/officeDocument/2006/relationships" name="Commissions and Expenses - Addi" sheetId="204" state="visible" r:id="rId204"/>
    <sheet xmlns:r="http://schemas.openxmlformats.org/officeDocument/2006/relationships" name="Commissions and Expenses - S205" sheetId="205" state="visible" r:id="rId205"/>
    <sheet xmlns:r="http://schemas.openxmlformats.org/officeDocument/2006/relationships" name="Commissions and Expenses - S206" sheetId="206" state="visible" r:id="rId206"/>
    <sheet xmlns:r="http://schemas.openxmlformats.org/officeDocument/2006/relationships" name="Impairment Charges _ (Revers207" sheetId="207" state="visible" r:id="rId207"/>
    <sheet xmlns:r="http://schemas.openxmlformats.org/officeDocument/2006/relationships" name="Impairment Charges _ (Revers208" sheetId="208" state="visible" r:id="rId208"/>
    <sheet xmlns:r="http://schemas.openxmlformats.org/officeDocument/2006/relationships" name="Impairment Charges _ (Revers209" sheetId="209" state="visible" r:id="rId209"/>
    <sheet xmlns:r="http://schemas.openxmlformats.org/officeDocument/2006/relationships" name="Impairment Charges _ (Revers210" sheetId="210" state="visible" r:id="rId210"/>
    <sheet xmlns:r="http://schemas.openxmlformats.org/officeDocument/2006/relationships" name="Interest Charges and Related211" sheetId="211" state="visible" r:id="rId211"/>
    <sheet xmlns:r="http://schemas.openxmlformats.org/officeDocument/2006/relationships" name="Interest Charges and Related212" sheetId="212" state="visible" r:id="rId212"/>
    <sheet xmlns:r="http://schemas.openxmlformats.org/officeDocument/2006/relationships" name="Other Charges - Summary of Othe" sheetId="213" state="visible" r:id="rId213"/>
    <sheet xmlns:r="http://schemas.openxmlformats.org/officeDocument/2006/relationships" name="Other Charges - Additional Info" sheetId="214" state="visible" r:id="rId214"/>
    <sheet xmlns:r="http://schemas.openxmlformats.org/officeDocument/2006/relationships" name="Income Taxes - Summary of the C" sheetId="215" state="visible" r:id="rId215"/>
    <sheet xmlns:r="http://schemas.openxmlformats.org/officeDocument/2006/relationships" name="Income Taxes - Summary of Recon" sheetId="216" state="visible" r:id="rId216"/>
    <sheet xmlns:r="http://schemas.openxmlformats.org/officeDocument/2006/relationships" name="Income Taxes - Additional Infor" sheetId="217" state="visible" r:id="rId217"/>
    <sheet xmlns:r="http://schemas.openxmlformats.org/officeDocument/2006/relationships" name="Income Taxes - Summary of Incom" sheetId="218" state="visible" r:id="rId218"/>
    <sheet xmlns:r="http://schemas.openxmlformats.org/officeDocument/2006/relationships" name="Earnings Per Share - Summary of" sheetId="219" state="visible" r:id="rId219"/>
    <sheet xmlns:r="http://schemas.openxmlformats.org/officeDocument/2006/relationships" name="Earnings Per Share - Additional" sheetId="220" state="visible" r:id="rId220"/>
    <sheet xmlns:r="http://schemas.openxmlformats.org/officeDocument/2006/relationships" name="Dividend Per Common Share - Add" sheetId="221" state="visible" r:id="rId221"/>
    <sheet xmlns:r="http://schemas.openxmlformats.org/officeDocument/2006/relationships" name="Cash and Cash Equivalents - Sum" sheetId="222" state="visible" r:id="rId222"/>
    <sheet xmlns:r="http://schemas.openxmlformats.org/officeDocument/2006/relationships" name="Cash and Cash Equivalents - Add" sheetId="223" state="visible" r:id="rId223"/>
    <sheet xmlns:r="http://schemas.openxmlformats.org/officeDocument/2006/relationships" name="Cash and Cash Equivalents - Dis" sheetId="224" state="visible" r:id="rId224"/>
    <sheet xmlns:r="http://schemas.openxmlformats.org/officeDocument/2006/relationships" name="Cash and Cash Equivalents - 225" sheetId="225" state="visible" r:id="rId225"/>
    <sheet xmlns:r="http://schemas.openxmlformats.org/officeDocument/2006/relationships" name="Cash and Cash Equivalents - 226" sheetId="226" state="visible" r:id="rId226"/>
    <sheet xmlns:r="http://schemas.openxmlformats.org/officeDocument/2006/relationships" name="Assets and liabilities held 227" sheetId="227" state="visible" r:id="rId227"/>
    <sheet xmlns:r="http://schemas.openxmlformats.org/officeDocument/2006/relationships" name="Assets and Liabilities Held 228" sheetId="228" state="visible" r:id="rId228"/>
    <sheet xmlns:r="http://schemas.openxmlformats.org/officeDocument/2006/relationships" name="Assets and Liabilities Held 229" sheetId="229" state="visible" r:id="rId229"/>
    <sheet xmlns:r="http://schemas.openxmlformats.org/officeDocument/2006/relationships" name="Investments - Summary of Invest" sheetId="230" state="visible" r:id="rId230"/>
    <sheet xmlns:r="http://schemas.openxmlformats.org/officeDocument/2006/relationships" name="Investments - Additional Inform" sheetId="231" state="visible" r:id="rId231"/>
    <sheet xmlns:r="http://schemas.openxmlformats.org/officeDocument/2006/relationships" name="Investments - Summary of Financ" sheetId="232" state="visible" r:id="rId232"/>
    <sheet xmlns:r="http://schemas.openxmlformats.org/officeDocument/2006/relationships" name="Investments - Summary of Moveme" sheetId="233" state="visible" r:id="rId233"/>
    <sheet xmlns:r="http://schemas.openxmlformats.org/officeDocument/2006/relationships" name="Investments - Summary of Inv234" sheetId="234" state="visible" r:id="rId234"/>
    <sheet xmlns:r="http://schemas.openxmlformats.org/officeDocument/2006/relationships" name="Investments for account of p235" sheetId="235" state="visible" r:id="rId235"/>
    <sheet xmlns:r="http://schemas.openxmlformats.org/officeDocument/2006/relationships" name="Investments for account of p236" sheetId="236" state="visible" r:id="rId236"/>
    <sheet xmlns:r="http://schemas.openxmlformats.org/officeDocument/2006/relationships" name="Investments for Account of P237" sheetId="237" state="visible" r:id="rId237"/>
    <sheet xmlns:r="http://schemas.openxmlformats.org/officeDocument/2006/relationships" name="Derivatives - Summary of Deriva" sheetId="238" state="visible" r:id="rId238"/>
    <sheet xmlns:r="http://schemas.openxmlformats.org/officeDocument/2006/relationships" name="Derivatives - Additional Inform" sheetId="239" state="visible" r:id="rId239"/>
    <sheet xmlns:r="http://schemas.openxmlformats.org/officeDocument/2006/relationships" name="Derivatives - Derivatives Not D" sheetId="240" state="visible" r:id="rId240"/>
    <sheet xmlns:r="http://schemas.openxmlformats.org/officeDocument/2006/relationships" name="Derivatives - Credit Default Sw" sheetId="241" state="visible" r:id="rId241"/>
    <sheet xmlns:r="http://schemas.openxmlformats.org/officeDocument/2006/relationships" name="Derivatives - Credit Derivative" sheetId="242" state="visible" r:id="rId242"/>
    <sheet xmlns:r="http://schemas.openxmlformats.org/officeDocument/2006/relationships" name="Derivatives - Summary of Cash F" sheetId="243" state="visible" r:id="rId243"/>
    <sheet xmlns:r="http://schemas.openxmlformats.org/officeDocument/2006/relationships" name="Investments in Joint Ventures -" sheetId="244" state="visible" r:id="rId244"/>
    <sheet xmlns:r="http://schemas.openxmlformats.org/officeDocument/2006/relationships" name="Investments in Joint Venture245" sheetId="245" state="visible" r:id="rId245"/>
    <sheet xmlns:r="http://schemas.openxmlformats.org/officeDocument/2006/relationships" name="Investments in Joint Venture246" sheetId="246" state="visible" r:id="rId246"/>
    <sheet xmlns:r="http://schemas.openxmlformats.org/officeDocument/2006/relationships" name="Investments in Joint Venture247" sheetId="247" state="visible" r:id="rId247"/>
    <sheet xmlns:r="http://schemas.openxmlformats.org/officeDocument/2006/relationships" name="Investments in Joint Venture248" sheetId="248" state="visible" r:id="rId248"/>
    <sheet xmlns:r="http://schemas.openxmlformats.org/officeDocument/2006/relationships" name="Investments in Associates - Sch" sheetId="249" state="visible" r:id="rId249"/>
    <sheet xmlns:r="http://schemas.openxmlformats.org/officeDocument/2006/relationships" name="Investments in Associates - Add" sheetId="250" state="visible" r:id="rId250"/>
    <sheet xmlns:r="http://schemas.openxmlformats.org/officeDocument/2006/relationships" name="Investments in Associates - 251" sheetId="251" state="visible" r:id="rId251"/>
    <sheet xmlns:r="http://schemas.openxmlformats.org/officeDocument/2006/relationships" name="Reinsurance Assets - Summary of" sheetId="252" state="visible" r:id="rId252"/>
    <sheet xmlns:r="http://schemas.openxmlformats.org/officeDocument/2006/relationships" name="Reinsurance Assets - Additional" sheetId="253" state="visible" r:id="rId253"/>
    <sheet xmlns:r="http://schemas.openxmlformats.org/officeDocument/2006/relationships" name="Reinsurance Assets - Summary254" sheetId="254" state="visible" r:id="rId254"/>
    <sheet xmlns:r="http://schemas.openxmlformats.org/officeDocument/2006/relationships" name="Reinsurance Assets - Summary255" sheetId="255" state="visible" r:id="rId255"/>
    <sheet xmlns:r="http://schemas.openxmlformats.org/officeDocument/2006/relationships" name="Assets arising from reinsurance" sheetId="256" state="visible" r:id="rId256"/>
    <sheet xmlns:r="http://schemas.openxmlformats.org/officeDocument/2006/relationships" name="Deferred Expenses - Summary of " sheetId="257" state="visible" r:id="rId257"/>
    <sheet xmlns:r="http://schemas.openxmlformats.org/officeDocument/2006/relationships" name="Deferred Expenses - Additional " sheetId="258" state="visible" r:id="rId258"/>
    <sheet xmlns:r="http://schemas.openxmlformats.org/officeDocument/2006/relationships" name="Deferred Expenses - Summary 259" sheetId="259" state="visible" r:id="rId259"/>
    <sheet xmlns:r="http://schemas.openxmlformats.org/officeDocument/2006/relationships" name="Deferred Expenses - Summary 260" sheetId="260" state="visible" r:id="rId260"/>
    <sheet xmlns:r="http://schemas.openxmlformats.org/officeDocument/2006/relationships" name="Other Assets and Receivables - " sheetId="261" state="visible" r:id="rId261"/>
    <sheet xmlns:r="http://schemas.openxmlformats.org/officeDocument/2006/relationships" name="Other Assets and Receivables262" sheetId="262" state="visible" r:id="rId262"/>
    <sheet xmlns:r="http://schemas.openxmlformats.org/officeDocument/2006/relationships" name="Other Assets and Receivables263" sheetId="263" state="visible" r:id="rId263"/>
    <sheet xmlns:r="http://schemas.openxmlformats.org/officeDocument/2006/relationships" name="Other Assets and Receivables264" sheetId="264" state="visible" r:id="rId264"/>
    <sheet xmlns:r="http://schemas.openxmlformats.org/officeDocument/2006/relationships" name="Other Assets and Receivables265" sheetId="265" state="visible" r:id="rId265"/>
    <sheet xmlns:r="http://schemas.openxmlformats.org/officeDocument/2006/relationships" name="Other Assets and Receivables266" sheetId="266" state="visible" r:id="rId266"/>
    <sheet xmlns:r="http://schemas.openxmlformats.org/officeDocument/2006/relationships" name="Other Assets and Receivables267" sheetId="267" state="visible" r:id="rId267"/>
    <sheet xmlns:r="http://schemas.openxmlformats.org/officeDocument/2006/relationships" name="Intangible Assets - Summary of " sheetId="268" state="visible" r:id="rId268"/>
    <sheet xmlns:r="http://schemas.openxmlformats.org/officeDocument/2006/relationships" name="Intangible Assets - Additional " sheetId="269" state="visible" r:id="rId269"/>
    <sheet xmlns:r="http://schemas.openxmlformats.org/officeDocument/2006/relationships" name="Intangible Assets - Summary 270" sheetId="270" state="visible" r:id="rId270"/>
    <sheet xmlns:r="http://schemas.openxmlformats.org/officeDocument/2006/relationships" name="Intangible Assets - Summary 271" sheetId="271" state="visible" r:id="rId271"/>
    <sheet xmlns:r="http://schemas.openxmlformats.org/officeDocument/2006/relationships" name="Intangible Assets - Summary 272" sheetId="272" state="visible" r:id="rId272"/>
    <sheet xmlns:r="http://schemas.openxmlformats.org/officeDocument/2006/relationships" name="Shareholders' Equity - Summary " sheetId="273" state="visible" r:id="rId273"/>
    <sheet xmlns:r="http://schemas.openxmlformats.org/officeDocument/2006/relationships" name="Shareholders' Equity - Addition" sheetId="274" state="visible" r:id="rId274"/>
    <sheet xmlns:r="http://schemas.openxmlformats.org/officeDocument/2006/relationships" name="Shareholders' Equity - Summa275" sheetId="275" state="visible" r:id="rId275"/>
    <sheet xmlns:r="http://schemas.openxmlformats.org/officeDocument/2006/relationships" name="Shareholders' Equity - Summa276" sheetId="276" state="visible" r:id="rId276"/>
    <sheet xmlns:r="http://schemas.openxmlformats.org/officeDocument/2006/relationships" name="Shareholders' equity - Summa277" sheetId="277" state="visible" r:id="rId277"/>
    <sheet xmlns:r="http://schemas.openxmlformats.org/officeDocument/2006/relationships" name="Shareholders' Equity - Summa278" sheetId="278" state="visible" r:id="rId278"/>
    <sheet xmlns:r="http://schemas.openxmlformats.org/officeDocument/2006/relationships" name="Shareholders' equity - Disclosu" sheetId="279" state="visible" r:id="rId279"/>
    <sheet xmlns:r="http://schemas.openxmlformats.org/officeDocument/2006/relationships" name="Shareholders' equity - Summa280" sheetId="280" state="visible" r:id="rId280"/>
    <sheet xmlns:r="http://schemas.openxmlformats.org/officeDocument/2006/relationships" name="Shareholders' equity - Summa281" sheetId="281" state="visible" r:id="rId281"/>
    <sheet xmlns:r="http://schemas.openxmlformats.org/officeDocument/2006/relationships" name="Shareholders' equity - Summa282" sheetId="282" state="visible" r:id="rId282"/>
    <sheet xmlns:r="http://schemas.openxmlformats.org/officeDocument/2006/relationships" name="Shareholders' equity - Summa283" sheetId="283" state="visible" r:id="rId283"/>
    <sheet xmlns:r="http://schemas.openxmlformats.org/officeDocument/2006/relationships" name="Other Equity Instruments - Summ" sheetId="284" state="visible" r:id="rId284"/>
    <sheet xmlns:r="http://schemas.openxmlformats.org/officeDocument/2006/relationships" name="Other Equity Instruments - S285" sheetId="285" state="visible" r:id="rId285"/>
    <sheet xmlns:r="http://schemas.openxmlformats.org/officeDocument/2006/relationships" name="Other Equity Instruments - S286" sheetId="286" state="visible" r:id="rId286"/>
    <sheet xmlns:r="http://schemas.openxmlformats.org/officeDocument/2006/relationships" name="Other Equity Instruments - S287" sheetId="287" state="visible" r:id="rId287"/>
    <sheet xmlns:r="http://schemas.openxmlformats.org/officeDocument/2006/relationships" name="Other Equity Instruments - S288" sheetId="288" state="visible" r:id="rId288"/>
    <sheet xmlns:r="http://schemas.openxmlformats.org/officeDocument/2006/relationships" name="Other Equity Instruments - Addi" sheetId="289" state="visible" r:id="rId289"/>
    <sheet xmlns:r="http://schemas.openxmlformats.org/officeDocument/2006/relationships" name="Subordinated Borrowings - Summa" sheetId="290" state="visible" r:id="rId290"/>
    <sheet xmlns:r="http://schemas.openxmlformats.org/officeDocument/2006/relationships" name="Subordinated Borrowings - Su291" sheetId="291" state="visible" r:id="rId291"/>
    <sheet xmlns:r="http://schemas.openxmlformats.org/officeDocument/2006/relationships" name="Subordinated Borrowings - Addit" sheetId="292" state="visible" r:id="rId292"/>
    <sheet xmlns:r="http://schemas.openxmlformats.org/officeDocument/2006/relationships" name="Trust Pass-Through Securities -" sheetId="293" state="visible" r:id="rId293"/>
    <sheet xmlns:r="http://schemas.openxmlformats.org/officeDocument/2006/relationships" name="Trust Pass-Through Securitie294" sheetId="294" state="visible" r:id="rId294"/>
    <sheet xmlns:r="http://schemas.openxmlformats.org/officeDocument/2006/relationships" name="Insurance Contracts - Summary o" sheetId="295" state="visible" r:id="rId295"/>
    <sheet xmlns:r="http://schemas.openxmlformats.org/officeDocument/2006/relationships" name="Insurance Contracts - Summar296" sheetId="296" state="visible" r:id="rId296"/>
    <sheet xmlns:r="http://schemas.openxmlformats.org/officeDocument/2006/relationships" name="Insurance Contracts - Summar297" sheetId="297" state="visible" r:id="rId297"/>
    <sheet xmlns:r="http://schemas.openxmlformats.org/officeDocument/2006/relationships" name="Investment Contracts - Summary " sheetId="298" state="visible" r:id="rId298"/>
    <sheet xmlns:r="http://schemas.openxmlformats.org/officeDocument/2006/relationships" name="Guarantees in Insurance Cont299" sheetId="299" state="visible" r:id="rId299"/>
    <sheet xmlns:r="http://schemas.openxmlformats.org/officeDocument/2006/relationships" name="Guarantees in Insurance Cont300" sheetId="300" state="visible" r:id="rId300"/>
    <sheet xmlns:r="http://schemas.openxmlformats.org/officeDocument/2006/relationships" name="Guarantees in Insurance Cont301" sheetId="301" state="visible" r:id="rId301"/>
    <sheet xmlns:r="http://schemas.openxmlformats.org/officeDocument/2006/relationships" name="Guarantees in Insurance Cont302" sheetId="302" state="visible" r:id="rId302"/>
    <sheet xmlns:r="http://schemas.openxmlformats.org/officeDocument/2006/relationships" name="Borrowings - Summary of Borrowi" sheetId="303" state="visible" r:id="rId303"/>
    <sheet xmlns:r="http://schemas.openxmlformats.org/officeDocument/2006/relationships" name="Borrowings - Additional Informa" sheetId="304" state="visible" r:id="rId304"/>
    <sheet xmlns:r="http://schemas.openxmlformats.org/officeDocument/2006/relationships" name="Borrowings - Summary of Detaile" sheetId="305" state="visible" r:id="rId305"/>
    <sheet xmlns:r="http://schemas.openxmlformats.org/officeDocument/2006/relationships" name="Borrowings - Summary of Deta306" sheetId="306" state="visible" r:id="rId306"/>
    <sheet xmlns:r="http://schemas.openxmlformats.org/officeDocument/2006/relationships" name="Borrowings - Summary of Undrawn" sheetId="307" state="visible" r:id="rId307"/>
    <sheet xmlns:r="http://schemas.openxmlformats.org/officeDocument/2006/relationships" name="Provisions - Summary of Provisi" sheetId="308" state="visible" r:id="rId308"/>
    <sheet xmlns:r="http://schemas.openxmlformats.org/officeDocument/2006/relationships" name="Provisions - Additional Informa" sheetId="309" state="visible" r:id="rId309"/>
    <sheet xmlns:r="http://schemas.openxmlformats.org/officeDocument/2006/relationships" name="Defined Benefit Plans - Summary" sheetId="310" state="visible" r:id="rId310"/>
    <sheet xmlns:r="http://schemas.openxmlformats.org/officeDocument/2006/relationships" name="Defined Benefit Plans - Summ311" sheetId="311" state="visible" r:id="rId311"/>
    <sheet xmlns:r="http://schemas.openxmlformats.org/officeDocument/2006/relationships" name="Defined Benefit Plans - Summ312" sheetId="312" state="visible" r:id="rId312"/>
    <sheet xmlns:r="http://schemas.openxmlformats.org/officeDocument/2006/relationships" name="Defined Benefit Plans - Summ313" sheetId="313" state="visible" r:id="rId313"/>
    <sheet xmlns:r="http://schemas.openxmlformats.org/officeDocument/2006/relationships" name="Defined Benefit Plans - Summ314" sheetId="314" state="visible" r:id="rId314"/>
    <sheet xmlns:r="http://schemas.openxmlformats.org/officeDocument/2006/relationships" name="Defined Benefit Plans - Summ315" sheetId="315" state="visible" r:id="rId315"/>
    <sheet xmlns:r="http://schemas.openxmlformats.org/officeDocument/2006/relationships" name="Defined Benefit Plans - Additio" sheetId="316" state="visible" r:id="rId316"/>
    <sheet xmlns:r="http://schemas.openxmlformats.org/officeDocument/2006/relationships" name="Defined Benefit Plans - Summ317" sheetId="317" state="visible" r:id="rId317"/>
    <sheet xmlns:r="http://schemas.openxmlformats.org/officeDocument/2006/relationships" name="Defined Benefit Plans - Summ318" sheetId="318" state="visible" r:id="rId318"/>
    <sheet xmlns:r="http://schemas.openxmlformats.org/officeDocument/2006/relationships" name="Defined Benefit Plans - Target " sheetId="319" state="visible" r:id="rId319"/>
    <sheet xmlns:r="http://schemas.openxmlformats.org/officeDocument/2006/relationships" name="Defined Benefit Plans - Summ320" sheetId="320" state="visible" r:id="rId320"/>
    <sheet xmlns:r="http://schemas.openxmlformats.org/officeDocument/2006/relationships" name="Defined Benefit Plans - Estimat" sheetId="321" state="visible" r:id="rId321"/>
    <sheet xmlns:r="http://schemas.openxmlformats.org/officeDocument/2006/relationships" name="Defined Benefit Plans - Summ322" sheetId="322" state="visible" r:id="rId322"/>
    <sheet xmlns:r="http://schemas.openxmlformats.org/officeDocument/2006/relationships" name="Deferred Gains - Summary of Def" sheetId="323" state="visible" r:id="rId323"/>
    <sheet xmlns:r="http://schemas.openxmlformats.org/officeDocument/2006/relationships" name="Deferred tax - Summary of Defer" sheetId="324" state="visible" r:id="rId324"/>
    <sheet xmlns:r="http://schemas.openxmlformats.org/officeDocument/2006/relationships" name="Deferred tax - Schedule of NetD" sheetId="325" state="visible" r:id="rId325"/>
    <sheet xmlns:r="http://schemas.openxmlformats.org/officeDocument/2006/relationships" name="Deferred Tax - Additional Infor" sheetId="326" state="visible" r:id="rId326"/>
    <sheet xmlns:r="http://schemas.openxmlformats.org/officeDocument/2006/relationships" name="Deferred tax - Schedule of Loss" sheetId="327" state="visible" r:id="rId327"/>
    <sheet xmlns:r="http://schemas.openxmlformats.org/officeDocument/2006/relationships" name="Deferred tax - Schedule ofDefer" sheetId="328" state="visible" r:id="rId328"/>
    <sheet xmlns:r="http://schemas.openxmlformats.org/officeDocument/2006/relationships" name="Other liabilities - Summary of " sheetId="329" state="visible" r:id="rId329"/>
    <sheet xmlns:r="http://schemas.openxmlformats.org/officeDocument/2006/relationships" name="Other liabilities - Summary 330" sheetId="330" state="visible" r:id="rId330"/>
    <sheet xmlns:r="http://schemas.openxmlformats.org/officeDocument/2006/relationships" name="Accruals - Summary of Accruals " sheetId="331" state="visible" r:id="rId331"/>
    <sheet xmlns:r="http://schemas.openxmlformats.org/officeDocument/2006/relationships" name="Capital Management and Solve332" sheetId="332" state="visible" r:id="rId332"/>
    <sheet xmlns:r="http://schemas.openxmlformats.org/officeDocument/2006/relationships" name="Capital Management and Solve333" sheetId="333" state="visible" r:id="rId333"/>
    <sheet xmlns:r="http://schemas.openxmlformats.org/officeDocument/2006/relationships" name="Capital Management and Solve334" sheetId="334" state="visible" r:id="rId334"/>
    <sheet xmlns:r="http://schemas.openxmlformats.org/officeDocument/2006/relationships" name="Capital Management and Solve335" sheetId="335" state="visible" r:id="rId335"/>
    <sheet xmlns:r="http://schemas.openxmlformats.org/officeDocument/2006/relationships" name="Capital Management and Solve336" sheetId="336" state="visible" r:id="rId336"/>
    <sheet xmlns:r="http://schemas.openxmlformats.org/officeDocument/2006/relationships" name="Fair Value - Analysis of Assets" sheetId="337" state="visible" r:id="rId337"/>
    <sheet xmlns:r="http://schemas.openxmlformats.org/officeDocument/2006/relationships" name="Fair Value - Schedule of Transf" sheetId="338" state="visible" r:id="rId338"/>
    <sheet xmlns:r="http://schemas.openxmlformats.org/officeDocument/2006/relationships" name="Fair Value - Disclosures of Cha" sheetId="339" state="visible" r:id="rId339"/>
    <sheet xmlns:r="http://schemas.openxmlformats.org/officeDocument/2006/relationships" name="Fair Value - Additional Informa" sheetId="340" state="visible" r:id="rId340"/>
    <sheet xmlns:r="http://schemas.openxmlformats.org/officeDocument/2006/relationships" name="Fair Value - Information about " sheetId="341" state="visible" r:id="rId341"/>
    <sheet xmlns:r="http://schemas.openxmlformats.org/officeDocument/2006/relationships" name="Fair Value - Information abo342" sheetId="342" state="visible" r:id="rId342"/>
    <sheet xmlns:r="http://schemas.openxmlformats.org/officeDocument/2006/relationships" name="Fair Value - Effect of Changes " sheetId="343" state="visible" r:id="rId343"/>
    <sheet xmlns:r="http://schemas.openxmlformats.org/officeDocument/2006/relationships" name="Fair Value - Carrying Values an" sheetId="344" state="visible" r:id="rId344"/>
    <sheet xmlns:r="http://schemas.openxmlformats.org/officeDocument/2006/relationships" name="Fair Value - Summary of carryin" sheetId="345" state="visible" r:id="rId345"/>
    <sheet xmlns:r="http://schemas.openxmlformats.org/officeDocument/2006/relationships" name="Fair Value - Gains and losses r" sheetId="346" state="visible" r:id="rId346"/>
    <sheet xmlns:r="http://schemas.openxmlformats.org/officeDocument/2006/relationships" name="Commitments and Contingencies -" sheetId="347" state="visible" r:id="rId347"/>
    <sheet xmlns:r="http://schemas.openxmlformats.org/officeDocument/2006/relationships" name="Commitments and Contingencie348" sheetId="348" state="visible" r:id="rId348"/>
    <sheet xmlns:r="http://schemas.openxmlformats.org/officeDocument/2006/relationships" name="Commitments and Contingencie349" sheetId="349" state="visible" r:id="rId349"/>
    <sheet xmlns:r="http://schemas.openxmlformats.org/officeDocument/2006/relationships" name="Commitments and Contingencie350" sheetId="350" state="visible" r:id="rId350"/>
    <sheet xmlns:r="http://schemas.openxmlformats.org/officeDocument/2006/relationships" name="Transfers of Financial Assets -" sheetId="351" state="visible" r:id="rId351"/>
    <sheet xmlns:r="http://schemas.openxmlformats.org/officeDocument/2006/relationships" name="Transfers of Financial Asset352" sheetId="352" state="visible" r:id="rId352"/>
    <sheet xmlns:r="http://schemas.openxmlformats.org/officeDocument/2006/relationships" name="Transfers of Financial Asset353" sheetId="353" state="visible" r:id="rId353"/>
    <sheet xmlns:r="http://schemas.openxmlformats.org/officeDocument/2006/relationships" name="Transfers of Financial Asset354" sheetId="354" state="visible" r:id="rId354"/>
    <sheet xmlns:r="http://schemas.openxmlformats.org/officeDocument/2006/relationships" name="Transfers of Financial Asset355" sheetId="355" state="visible" r:id="rId355"/>
    <sheet xmlns:r="http://schemas.openxmlformats.org/officeDocument/2006/relationships" name="Offsetting, Enforceable Mast356" sheetId="356" state="visible" r:id="rId356"/>
    <sheet xmlns:r="http://schemas.openxmlformats.org/officeDocument/2006/relationships" name="Business Combinations - Additio" sheetId="357" state="visible" r:id="rId357"/>
    <sheet xmlns:r="http://schemas.openxmlformats.org/officeDocument/2006/relationships" name="Group Companies - Additional In" sheetId="358" state="visible" r:id="rId358"/>
    <sheet xmlns:r="http://schemas.openxmlformats.org/officeDocument/2006/relationships" name="Group Companies - Additional359" sheetId="359" state="visible" r:id="rId359"/>
    <sheet xmlns:r="http://schemas.openxmlformats.org/officeDocument/2006/relationships" name="Related Party Transactions - Ad" sheetId="360" state="visible" r:id="rId360"/>
    <sheet xmlns:r="http://schemas.openxmlformats.org/officeDocument/2006/relationships" name="Related Party Transactions - Su" sheetId="361" state="visible" r:id="rId361"/>
    <sheet xmlns:r="http://schemas.openxmlformats.org/officeDocument/2006/relationships" name="Related Party Transactions -362" sheetId="362" state="visible" r:id="rId362"/>
    <sheet xmlns:r="http://schemas.openxmlformats.org/officeDocument/2006/relationships" name="Related Party Transactions - De" sheetId="363" state="visible" r:id="rId363"/>
    <sheet xmlns:r="http://schemas.openxmlformats.org/officeDocument/2006/relationships" name="Related Party Transactions -364" sheetId="364" state="visible" r:id="rId364"/>
    <sheet xmlns:r="http://schemas.openxmlformats.org/officeDocument/2006/relationships" name="Related Party Transactions Info" sheetId="365" state="visible" r:id="rId365"/>
    <sheet xmlns:r="http://schemas.openxmlformats.org/officeDocument/2006/relationships" name="Related Party Transactions - In" sheetId="366" state="visible" r:id="rId366"/>
    <sheet xmlns:r="http://schemas.openxmlformats.org/officeDocument/2006/relationships" name="Related Party Transactions -367" sheetId="367" state="visible" r:id="rId367"/>
    <sheet xmlns:r="http://schemas.openxmlformats.org/officeDocument/2006/relationships" name="Related Party Transactions - Co" sheetId="368" state="visible" r:id="rId368"/>
    <sheet xmlns:r="http://schemas.openxmlformats.org/officeDocument/2006/relationships" name="Results from financial trans369" sheetId="369" state="visible" r:id="rId369"/>
    <sheet xmlns:r="http://schemas.openxmlformats.org/officeDocument/2006/relationships" name="Income tax - Components of Inco" sheetId="370" state="visible" r:id="rId370"/>
    <sheet xmlns:r="http://schemas.openxmlformats.org/officeDocument/2006/relationships" name="Shares in Group Companies - Sum" sheetId="371" state="visible" r:id="rId371"/>
    <sheet xmlns:r="http://schemas.openxmlformats.org/officeDocument/2006/relationships" name="Loans to Group Companies - Summ" sheetId="372" state="visible" r:id="rId372"/>
    <sheet xmlns:r="http://schemas.openxmlformats.org/officeDocument/2006/relationships" name="Receivables - Additional Inform" sheetId="373" state="visible" r:id="rId373"/>
    <sheet xmlns:r="http://schemas.openxmlformats.org/officeDocument/2006/relationships" name="Other Assets - Additional Infor" sheetId="374" state="visible" r:id="rId374"/>
    <sheet xmlns:r="http://schemas.openxmlformats.org/officeDocument/2006/relationships" name="Share Capital - Detailed Inform" sheetId="375" state="visible" r:id="rId375"/>
    <sheet xmlns:r="http://schemas.openxmlformats.org/officeDocument/2006/relationships" name="Share Capital - Additional Info" sheetId="376" state="visible" r:id="rId376"/>
    <sheet xmlns:r="http://schemas.openxmlformats.org/officeDocument/2006/relationships" name="Share Capital - Movement of Com" sheetId="377" state="visible" r:id="rId377"/>
    <sheet xmlns:r="http://schemas.openxmlformats.org/officeDocument/2006/relationships" name="Share Capital - Disclosure of w" sheetId="378" state="visible" r:id="rId378"/>
    <sheet xmlns:r="http://schemas.openxmlformats.org/officeDocument/2006/relationships" name="Shareholders' equity - Summa379" sheetId="379" state="visible" r:id="rId379"/>
    <sheet xmlns:r="http://schemas.openxmlformats.org/officeDocument/2006/relationships" name="Shareholders' equity - Summa380" sheetId="380" state="visible" r:id="rId380"/>
    <sheet xmlns:r="http://schemas.openxmlformats.org/officeDocument/2006/relationships" name="Shareholder's equity - Summary " sheetId="381" state="visible" r:id="rId381"/>
    <sheet xmlns:r="http://schemas.openxmlformats.org/officeDocument/2006/relationships" name="Other Equity Instruments - Sche" sheetId="382" state="visible" r:id="rId382"/>
    <sheet xmlns:r="http://schemas.openxmlformats.org/officeDocument/2006/relationships" name="Other Equity Instruments - S383" sheetId="383" state="visible" r:id="rId383"/>
    <sheet xmlns:r="http://schemas.openxmlformats.org/officeDocument/2006/relationships" name="Other Equity Instruments - S384" sheetId="384" state="visible" r:id="rId384"/>
    <sheet xmlns:r="http://schemas.openxmlformats.org/officeDocument/2006/relationships" name="Other Equity Instruments - S385" sheetId="385" state="visible" r:id="rId385"/>
    <sheet xmlns:r="http://schemas.openxmlformats.org/officeDocument/2006/relationships" name="Long-term Borrowings - Summary " sheetId="386" state="visible" r:id="rId386"/>
    <sheet xmlns:r="http://schemas.openxmlformats.org/officeDocument/2006/relationships" name="Long-term Borrowings - Addition" sheetId="387" state="visible" r:id="rId387"/>
    <sheet xmlns:r="http://schemas.openxmlformats.org/officeDocument/2006/relationships" name="Other Liabilities - Additional " sheetId="388" state="visible" r:id="rId388"/>
    <sheet xmlns:r="http://schemas.openxmlformats.org/officeDocument/2006/relationships" name="Number of Employees - Additiona" sheetId="389" state="visible" r:id="rId389"/>
    <sheet xmlns:r="http://schemas.openxmlformats.org/officeDocument/2006/relationships" name="Auditor's Remuneration - Summar" sheetId="390" state="visible" r:id="rId390"/>
    <sheet xmlns:r="http://schemas.openxmlformats.org/officeDocument/2006/relationships" name="Proposal for Profit Appropri391" sheetId="391" state="visible" r:id="rId391"/>
    <sheet xmlns:r="http://schemas.openxmlformats.org/officeDocument/2006/relationships" name="Proposal for Profit Appropri392" sheetId="392" state="visible" r:id="rId392"/>
    <sheet xmlns:r="http://schemas.openxmlformats.org/officeDocument/2006/relationships" name="Summary of Investments Other393" sheetId="393" state="visible" r:id="rId393"/>
    <sheet xmlns:r="http://schemas.openxmlformats.org/officeDocument/2006/relationships" name="Statement of Financial Position" sheetId="394" state="visible" r:id="rId394"/>
    <sheet xmlns:r="http://schemas.openxmlformats.org/officeDocument/2006/relationships" name="Income Statement of Aegon N.V. " sheetId="395" state="visible" r:id="rId395"/>
    <sheet xmlns:r="http://schemas.openxmlformats.org/officeDocument/2006/relationships" name="Condensed cash flow statement o" sheetId="396" state="visible" r:id="rId396"/>
    <sheet xmlns:r="http://schemas.openxmlformats.org/officeDocument/2006/relationships" name="Five-year Schedule of Maturitie" sheetId="397" state="visible" r:id="rId397"/>
    <sheet xmlns:r="http://schemas.openxmlformats.org/officeDocument/2006/relationships" name="Condensed Financial Informat398" sheetId="398" state="visible" r:id="rId398"/>
    <sheet xmlns:r="http://schemas.openxmlformats.org/officeDocument/2006/relationships" name="Disclosure of Supplementary Ins" sheetId="399" state="visible" r:id="rId399"/>
    <sheet xmlns:r="http://schemas.openxmlformats.org/officeDocument/2006/relationships" name="Summary of Reinsurance (Detail)" sheetId="400" state="visible" r:id="rId400"/>
    <sheet xmlns:r="http://schemas.openxmlformats.org/officeDocument/2006/relationships" name="Valuation and Qualifying Acc401" sheetId="401" state="visible" r:id="rId401"/>
  </sheets>
  <definedNames/>
  <calcPr calcId="124519" fullCalcOnLoad="1"/>
</workbook>
</file>

<file path=xl/sharedStrings.xml><?xml version="1.0" encoding="utf-8"?>
<sst xmlns="http://schemas.openxmlformats.org/spreadsheetml/2006/main" uniqueCount="4439">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AEG</t>
  </si>
  <si>
    <t>Entity Registrant Name</t>
  </si>
  <si>
    <t>AEGON NV</t>
  </si>
  <si>
    <t>Entity Central Index Key</t>
  </si>
  <si>
    <t>Current Fiscal Year End Date</t>
  </si>
  <si>
    <t>--12-31</t>
  </si>
  <si>
    <t>Entity Well-known Seasoned Issuer</t>
  </si>
  <si>
    <t>Yes</t>
  </si>
  <si>
    <t>Entity Current Reporting Status</t>
  </si>
  <si>
    <t>Entity Filer Category</t>
  </si>
  <si>
    <t>Large Accelerated Filer</t>
  </si>
  <si>
    <t>Common shares [member]</t>
  </si>
  <si>
    <t>Entity Common Stock, Shares Outstanding</t>
  </si>
  <si>
    <t>Common share B [member]</t>
  </si>
  <si>
    <t>Consolidated income statement of Aegon N.V. - EUR (€) € in Millions</t>
  </si>
  <si>
    <t>Dec. 31, 2017</t>
  </si>
  <si>
    <t>Dec. 31, 2016</t>
  </si>
  <si>
    <t>Dec. 31, 2015</t>
  </si>
  <si>
    <t>Premium income</t>
  </si>
  <si>
    <t>Investment income</t>
  </si>
  <si>
    <t>Fee and commission income</t>
  </si>
  <si>
    <t>Other revenues</t>
  </si>
  <si>
    <t>Total revenues</t>
  </si>
  <si>
    <t>Income from reinsurance ceded</t>
  </si>
  <si>
    <t>Results from financial transactions</t>
  </si>
  <si>
    <t>Other income</t>
  </si>
  <si>
    <t>Total income</t>
  </si>
  <si>
    <t>Premiums paid to reinsurers</t>
  </si>
  <si>
    <t>Policyholder claims and benefits</t>
  </si>
  <si>
    <t>Profit sharing and rebates</t>
  </si>
  <si>
    <t>Commissions and expenses</t>
  </si>
  <si>
    <t>Impairment charges / (reversals)</t>
  </si>
  <si>
    <t>Interest charges and related fees</t>
  </si>
  <si>
    <t>Other charges</t>
  </si>
  <si>
    <t>Total charges</t>
  </si>
  <si>
    <t>Income before share in profit / (loss) of joint ventures, associates and tax</t>
  </si>
  <si>
    <t>Share in profit / (loss) of joint ventures</t>
  </si>
  <si>
    <t>Share in profit / (loss) of associates</t>
  </si>
  <si>
    <t>Income / (loss) before tax</t>
  </si>
  <si>
    <t>Income tax (expense) / benefit</t>
  </si>
  <si>
    <t>Net income / (loss)</t>
  </si>
  <si>
    <t>Net income / (loss) attributable to:</t>
  </si>
  <si>
    <t>Owners of Aegon N.V.</t>
  </si>
  <si>
    <t>Non-controllinginterests</t>
  </si>
  <si>
    <t>Earnings per share (EUR per share)</t>
  </si>
  <si>
    <t>Basic earnings per common</t>
  </si>
  <si>
    <t>Diluted earnings per common</t>
  </si>
  <si>
    <t>Aegon N.V [member]</t>
  </si>
  <si>
    <t>Net income/(loss) group companies</t>
  </si>
  <si>
    <t>Consolidated statement of comprehensive income of Aegon N.V. - EUR (€) € in Millions</t>
  </si>
  <si>
    <t>Statement of comprehensive income [abstract]</t>
  </si>
  <si>
    <t>Items that will not be reclassified to profit or loss:</t>
  </si>
  <si>
    <t>Changes in revaluation reserve real estate held for own use</t>
  </si>
  <si>
    <t>Remeasurements of defined benefit plans</t>
  </si>
  <si>
    <t>Income tax relating to items that will not be reclassified</t>
  </si>
  <si>
    <t>Items that may be reclassified subsequently to profit or loss:</t>
  </si>
  <si>
    <t>Gains / (losses) on revaluation of available-for-saleinvestments</t>
  </si>
  <si>
    <t>(Gains) / losses transferred to income statement on disposal and impairment of available-for- sale investments</t>
  </si>
  <si>
    <t>Changes in cash flow hedging reserve</t>
  </si>
  <si>
    <t>Movement in foreign currency translation and net foreign investment hedging reserves</t>
  </si>
  <si>
    <t>Equity movements of joint ventures</t>
  </si>
  <si>
    <t>Equity movements of associates</t>
  </si>
  <si>
    <t>Disposal of group assets</t>
  </si>
  <si>
    <t>Income tax relating to items that may be reclassified</t>
  </si>
  <si>
    <t>Other</t>
  </si>
  <si>
    <t>Total other comprehensive income / (loss)</t>
  </si>
  <si>
    <t>Total comprehensive income / (loss)</t>
  </si>
  <si>
    <t>Total comprehensive income/ (loss) attributable to:</t>
  </si>
  <si>
    <t>Consolidated statement of financial position of Aegon N.V. - EUR (€) € in Millions</t>
  </si>
  <si>
    <t>Assets</t>
  </si>
  <si>
    <t>Cash and cash equivalents</t>
  </si>
  <si>
    <t>Assets held for sale</t>
  </si>
  <si>
    <t>Investments</t>
  </si>
  <si>
    <t>Investments for account of policyholders</t>
  </si>
  <si>
    <t>Derivatives</t>
  </si>
  <si>
    <t>Investments in joint ventures</t>
  </si>
  <si>
    <t>Investments in associates</t>
  </si>
  <si>
    <t>Reinsurance assets</t>
  </si>
  <si>
    <t>Defined benefit assets</t>
  </si>
  <si>
    <t>Deferred tax assets</t>
  </si>
  <si>
    <t>Deferred expenses</t>
  </si>
  <si>
    <t>Other assets and receivables</t>
  </si>
  <si>
    <t>Intangible assets</t>
  </si>
  <si>
    <t>Financial fixed assets</t>
  </si>
  <si>
    <t>Equity and liabilities</t>
  </si>
  <si>
    <t>Shareholders' Equity</t>
  </si>
  <si>
    <t>Other equity instruments</t>
  </si>
  <si>
    <t>Issued capital and reserves attributable to owners of Aegon N.V.</t>
  </si>
  <si>
    <t>Group equity</t>
  </si>
  <si>
    <t>Subordinated borrowings</t>
  </si>
  <si>
    <t>Trust pass-through securities</t>
  </si>
  <si>
    <t>Insurance contracts</t>
  </si>
  <si>
    <t>Insurance contracts for account of policyholders</t>
  </si>
  <si>
    <t>Investment contracts</t>
  </si>
  <si>
    <t>Investment contracts for account of policyholders</t>
  </si>
  <si>
    <t>Borrowings</t>
  </si>
  <si>
    <t>Provisions</t>
  </si>
  <si>
    <t>Defined benefit liabilities</t>
  </si>
  <si>
    <t>Deferred gains</t>
  </si>
  <si>
    <t>Deferred tax liabilities</t>
  </si>
  <si>
    <t>Liabilities held for sale</t>
  </si>
  <si>
    <t>Other liabilities</t>
  </si>
  <si>
    <t>Accruals</t>
  </si>
  <si>
    <t>Total liabilities</t>
  </si>
  <si>
    <t>Total equity and liabilities</t>
  </si>
  <si>
    <t>Shareholders' equity</t>
  </si>
  <si>
    <t>Share capital</t>
  </si>
  <si>
    <t>Revaluation account</t>
  </si>
  <si>
    <t>Remeasurement of defined benefit plans of group companies</t>
  </si>
  <si>
    <t>Long-term borrowings</t>
  </si>
  <si>
    <t>Deferred tax liability</t>
  </si>
  <si>
    <t>Shares in group companies</t>
  </si>
  <si>
    <t>Loans to group companies</t>
  </si>
  <si>
    <t>Investments, Total</t>
  </si>
  <si>
    <t>Receivables from group companies</t>
  </si>
  <si>
    <t>Other receivables</t>
  </si>
  <si>
    <t>Accrued interest and rent</t>
  </si>
  <si>
    <t>Receivables</t>
  </si>
  <si>
    <t>Paid-in surplus</t>
  </si>
  <si>
    <t>Legal reserves - foreign currency translation reserve</t>
  </si>
  <si>
    <t>Legal reserves in respect of group companies</t>
  </si>
  <si>
    <t>Retained earnings, including treasury shares</t>
  </si>
  <si>
    <t>Total equity</t>
  </si>
  <si>
    <t>Non-current liabilities</t>
  </si>
  <si>
    <t>Short term deposits</t>
  </si>
  <si>
    <t>Loans from group companies</t>
  </si>
  <si>
    <t>Payables to group companies</t>
  </si>
  <si>
    <t>Accruals and deferred income</t>
  </si>
  <si>
    <t>Current liabilities</t>
  </si>
  <si>
    <t>Consolidated statement of changes in equity of Aegon N.V. - EUR (€) € in Millions</t>
  </si>
  <si>
    <t>Total</t>
  </si>
  <si>
    <t>Share capital [member]</t>
  </si>
  <si>
    <t>Retained earnings [member]</t>
  </si>
  <si>
    <t>Revaluation account [member]</t>
  </si>
  <si>
    <t>Remeasurement of defined benefit Plans of group companies [member]</t>
  </si>
  <si>
    <t>Other reserves [member]</t>
  </si>
  <si>
    <t>Other equity instruments [member]</t>
  </si>
  <si>
    <t>Issued capital and reserves [member]</t>
  </si>
  <si>
    <t>[1]</t>
  </si>
  <si>
    <t>Non-controlling interests [member]</t>
  </si>
  <si>
    <t>Beginning balance at Dec. 31, 2014</t>
  </si>
  <si>
    <t>Gains / (losses) on revaluation of available- for-sale investments</t>
  </si>
  <si>
    <t>(Gains) / losses transferred to income statement on disposal and impairment of available-for-saleinvestments</t>
  </si>
  <si>
    <t>Movements in foreign currency translation and net foreign investment hedging reserves</t>
  </si>
  <si>
    <t>Shares issued</t>
  </si>
  <si>
    <t>Issuance and purchase of treasury shares</t>
  </si>
  <si>
    <t>Dividends paid on common shares</t>
  </si>
  <si>
    <t>Dividend withholding tax reduction</t>
  </si>
  <si>
    <t>Coupons on perpetual securities</t>
  </si>
  <si>
    <t>Coupons on non-cumulative subordinated notes</t>
  </si>
  <si>
    <t>Incentive plans</t>
  </si>
  <si>
    <t>Ending balance at Dec. 31, 2015</t>
  </si>
  <si>
    <t>Shares withdrawn</t>
  </si>
  <si>
    <t>Ending balance at Dec. 31, 2016</t>
  </si>
  <si>
    <t>Ending balance at Dec. 31, 2017</t>
  </si>
  <si>
    <t>Consolidated cash flow statement of Aegon N.V. - EUR (€) € in Millions</t>
  </si>
  <si>
    <t>Statement of cash flows [abstract]</t>
  </si>
  <si>
    <t>Amortization and depreciation</t>
  </si>
  <si>
    <t>Impairment losses</t>
  </si>
  <si>
    <t>Income from joint ventures</t>
  </si>
  <si>
    <t>Income from associates</t>
  </si>
  <si>
    <t>Release of cash flow hedging reserve</t>
  </si>
  <si>
    <t>Adjustments of non-cashitems</t>
  </si>
  <si>
    <t>Insurance and investment liabilities</t>
  </si>
  <si>
    <t>Insurance and investment liabilities for account of policyholders</t>
  </si>
  <si>
    <t>Accrued expenses and other liabilities</t>
  </si>
  <si>
    <t>Accrued income and prepayments</t>
  </si>
  <si>
    <t>Changes in accruals</t>
  </si>
  <si>
    <t>Purchase of investments (other than money market investments)</t>
  </si>
  <si>
    <t>Purchase of derivatives</t>
  </si>
  <si>
    <t>Disposal of investments (other than money market investments)</t>
  </si>
  <si>
    <t>Disposal of derivatives</t>
  </si>
  <si>
    <t>Net purchase of investments for account of policyholders</t>
  </si>
  <si>
    <t>Net change in cash collateral</t>
  </si>
  <si>
    <t>Net purchase of money market investments</t>
  </si>
  <si>
    <t>Cash flow movements on operating items not reflected in income</t>
  </si>
  <si>
    <t>Tax paid</t>
  </si>
  <si>
    <t>Net cash flows from operating activities</t>
  </si>
  <si>
    <t>Purchase of individual intangible assets (other than VOBA and future servicing rights)</t>
  </si>
  <si>
    <t>Purchase of equipment and real estate for own use</t>
  </si>
  <si>
    <t>Acquisition of subsidiaries, net of cash</t>
  </si>
  <si>
    <t>Acquisition joint ventures and associates</t>
  </si>
  <si>
    <t>Disposal of intangible asset</t>
  </si>
  <si>
    <t>Disposal of equipment</t>
  </si>
  <si>
    <t>Disposal of subsidiaries and businesses, net of cash</t>
  </si>
  <si>
    <t>Disposal joint ventures and associates</t>
  </si>
  <si>
    <t>Dividend received from joint ventures and associates</t>
  </si>
  <si>
    <t>Net cash flows from investing activities</t>
  </si>
  <si>
    <t>Issuance of share capital</t>
  </si>
  <si>
    <t>Issuance of treasury shares</t>
  </si>
  <si>
    <t>Purchase of treasury shares</t>
  </si>
  <si>
    <t>Proceeds from TRUPS, Subordinated borrowings and borrowings</t>
  </si>
  <si>
    <t>Repayment of TRUPS, Subordinated borrowings and borrowings</t>
  </si>
  <si>
    <t>Dividends paid</t>
  </si>
  <si>
    <t>Net cash flows from financing activities</t>
  </si>
  <si>
    <t>Net increase / (decrease) in cash and cash equivalents</t>
  </si>
  <si>
    <t>[2]</t>
  </si>
  <si>
    <t>Net cash and cash equivalents at the beginning of the year</t>
  </si>
  <si>
    <t>Effects of changes in exchange rate</t>
  </si>
  <si>
    <t>Net cash and cash equivalents at the end of the year</t>
  </si>
  <si>
    <t>Trust pass-through securities.</t>
  </si>
  <si>
    <t>Included in net increase / (decrease) in cash and cash equivalents are interest received (2017: EUR 6,215 million, 2016: EUR 6,691 million and 2015: EUR 7,118 million) dividends received (2017: EUR 1,292 million, 2016: EUR 1,387 million and 2015: EUR 1,384 million) and interest paid (2017: EUR 311 million, 2016: EUR 300 million and 2015: EUR 350 million). All included in operating activities except for dividend received from joint ventures and associates (2017: EUR 129 million, 2016: EUR 203 million and 2015: EUR 76 million).</t>
  </si>
  <si>
    <t>Consolidated cash flow statement of Aegon N.V. (Parenthetical) - EUR (€) € in Millions</t>
  </si>
  <si>
    <t>Interest received</t>
  </si>
  <si>
    <t>Dividends received</t>
  </si>
  <si>
    <t>Interest paid</t>
  </si>
  <si>
    <t>General information</t>
  </si>
  <si>
    <t>1 General information
Aegon N.V., incorporated and domiciled in the Netherlands, is a
public limited liability company organized under Dutch law and
recorded in the Commercial Register of The Hague registered under
number 27076669 and with its registered address at Aegonplein 50,
2591 TV, The Hague, the Netherlands. Aegon N.V. serves as the
holding company for The Aegon Group and has listings of its common
shares in Amsterdam and New York.
Aegon N.V. (or ‘the Company’) and its subsidiaries
(‘Aegon’ or ‘the Group’) have life
insurance and pensions operations in more than 20
countries in the Americas, Europe and Asia and are also active in
savings and asset management operations, accident and health
insurance, general insurance and to a limited extent banking
operations. Headquarters are located in The Hague, the Netherlands.
The Group employs over 28,000 people worldwide (2016: over
29,000).</t>
  </si>
  <si>
    <t>1 General information
Aegon N.V., incorporated and domiciled in the Netherlands, is a
public limited liability company organized under Dutch law and
recorded in the Commercial Register of The Hague registered under
number 27076669 and with its registered address at Aegonplein 50,
2591 TV, The Hague, the Netherlands. Aegon N.V. serves as the
holding company for the Aegon Group and has listings of its common
shares in Amsterdam and New York.
Aegon N.V. (or ‘the Company’) and its subsidiaries
(‘Aegon’ or ‘the Group’) have life
insurance and pensions operations in more than 20
countries in the Americas, Europe and Asia and are also active in
savings and asset management operations, accident and health
insurance, general insurance and to a limited extent banking
operations. Headquarters are located in The Hague, the Netherlands.
The Group employs over 28,000 people worldwide (2016: over
29,000).
Aegon Funding Company LLC
Aegon Funding Company LLC (AFC) is an indirect wholly owned
subsidiary of Aegon that was established as a financing vehicle to
raise funds for the US subsidiaries of Aegon. AFC has been fully
consolidated in the financial statements of Aegon under IFRS. If
AFC issues debt securities, Aegon will fully and unconditionally
guarantee the due and punctual payment of the principal, any
premium and any interest on those debts securities when and as
these payments become due and payable, wheather at maturity, upon
redemption or declaration of acceleration, or otherwise. The
guarantees of senior debt securities will constitute an unsecured,
unsubordinated obligation of Aegon and will rank equally with all
other unsecured and unsubordinated obligations of Aegon. The
guarantees of subordinated debt securities will constitute an
unsecured obligation of Aegon and will be subordinated in right of
payment to all senior indebtedness of Aegon.</t>
  </si>
  <si>
    <t>Summary of significant accounting policies</t>
  </si>
  <si>
    <t>2 Sum
2.1 Basis of presentation
The consolidated financial statements have been prepared in
accordance with International Financial Reporting Standards as
issued by the International Accounting Standards Board (IFRS) and
with Part 9 of Book 2 of the Netherlands Civil Code for purpose of
reporting with the U.S. Securities and Exchange Commission
(‘SEC’), including financial information contained in
this Annual Report on Form 20-F.
The consolidated financial statements have been prepared in
accordance with the historical cost convention as modified by the
revaluation of investment properties and those financial
instruments (including derivatives) and financial liabilities that
have been measured at fair value. Information on the standards and
interpretations that were adopted in 2017 is provided below in note
2.1.1 Adoption of new IFRS accounting standards. The consolidated
financial statements are presented in euro and all values are
rounded to the nearest million unless otherwise stated. The
consequence is that the rounded amounts may not add up to the
rounded total in all cases. All ratios and variances are calculated
using the underlying amount rather than the rounded amount. Certain
amounts in prior years may have been reclassified to conform to the
current year presentation. These reclassifications had no effect on
net income, shareholders’ equity or earnings per share.
The preparation of financial statements in conformity with IFRS
requires management to make estimates and assumptions affecting the
reported amounts of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value of business
acquired and other purchased intangible assets, goodwill,
policyholder claims and benefits, insurance guarantees, pension
plans, income taxes and the potential effects of resolving
litigation matters.
The consolidated financial statements of Aegon N.V. were approved
by the Executive Board and by the Supervisory Board on
March 22, 2018. The financial statements will be put for
adoption to the Annual General Meeting of Shareholders on
May 18, 2018. The shareholders’ meeting can decide not
to adopt the financial statements but cannot amend them.
Other then for SEC reporting, Aegon prepares its Annual Accounts
under International Financial Reporting Standards as adopted by the
European Union, including the decisions Aegon made with regard to
the options available under International Financial Reporting
Standards as adopted by the EU (IFRS-EU). IFRS-EU differs from IFRS
in respect of certain paragraphs in IAS 39 ‘Financial
Instruments: Recognition and Measurement’ regarding hedge
accounting for portfolio hedges of interest rate risk (faitr value
macro hedges) in accordance with the EU ‘carve
out’version of IAS 39. Under IFRS, hedge accounting for fair
value macro hedges cannot be applied to mortage loans and
ineffectiveness arises whenever the revised estimate of the amount
of cash flows in scheduled time buckets is either more or less than
the original designated amount of that bucket.
A reconciliation between IFRS and IFRS-EU is included in the table
below.
Shareholders’
equity
Net income
2017 2016 2015 2017 2016 2015
In accordance with IFRS 20,288 20,520 22,441 2,469 438 (431 )
Adjustment of EU ‘IAS 39’ carve-out 368 510 315 (142 ) 195 (120 )
Tax effect of the adjustment (83 ) (117 ) (71 ) 34 (47 ) 27
Effect of the adjustment after
tax 285 393 244 (108 ) 149 (92 )
In accordance with IFRS-EU 20,573 20,913 22,684 2,361 586 ` (523 )
2.1.1 Adoption of new IFRS accounting
standards
New standards and amendments to standards become effective at the
date specified by IFRS, but may allow companies to opt for an
earlier adoption date. In 2017, the following amendments to
existing standards issued by the IASB became mandatory, but are not
currently relevant or do not significantly impact the financial
position or financial statements:
Accounting standard/ amendment/
interpretation
IASB effective date
Impact for Aegon
IAS 7 Amendment Disclosure initiative January 1, 2017 Low
IAS 12 Recognition of Deferred Tax Assets for Unrealised Losses January 1, 2017 Low
Annual improvements 2014-2016 IFRS 12 Disclosure of interests in
other entities January 1, 2017 Low
2.1.2 Future adoption of new IFRS accounting
standards
The following standards and amendments to existing standards,
published prior to January 1, 2018, were not early adopted by
the Group, but will be applied in future years:
Accounting standard/ amendment/
interpretation
IASB effective date
Early adopted by Aegon Impact for Aegon
IFRS 2 Clarifications of Classification an measurement of
Share Based Payments Transactions
January 1, 2018
No
Low
IFRS 9 Financial instruments, including the separate
amendment applying IFRS 9 Financial instruments with IFRS 4
Insurance contracts
January 1, 2018 (Aegon intends to make
No
See below for comments
Amendment to IFRS 9 Financial instruments on prepayment
features with negative compensation
January 1, 2019
No
See below for comments
IFRS 15 Revenue from Contracts with Customers, including
Clarifications to IFRS 15 as issued in 2016
January 1, 2018
No
See below for comments
IFRS 16 leases
January 1, 2019
No
See below for comments
IFRS 17 Insurance contract
January 1, 2021
No
See below for comments
IAS 40 Investment property, amendments regarding the
transfer of property
January 1, 2018
No
Low
IFRIC 22 Foreign currency transactions and advance
consideration
January 1, 2018
No
Low
IFRIC 23 Uncertainty over Tax Treatments
January 1, 2019
No
Low
Annual improvements 2014-2016 IFRS 1, ‘First time
adoption
of IFRS’, regarding IFRS 7, IAS 19 and IFRS 10, IAS 28
Investments in associates and joint ventures January 1, 2018 No Low
IFRS 9 Financial Instruments
The IASB issued the complete version of IFRS 9 Financial
Instruments in July 2014. IFRS 9 combines classification and
measurement, the expected credit loss impairment model and hedge
accounting. The standard will replace IAS 39 and all previous
versions of IFRS 9. Under IFRS 9 Classification and Measurement,
financial assets are measured at amortized cost, fair value through
profit or loss or fair value through other comprehensive income,
based on both the entity’s business model for managing the
financial assets and the financial asset’s contractual cash
flow characteristics. The classification and measurement of
financial liabilities is unchanged from existing requirements apart
from own credit risk. For financial liabilities that are designated
at fair value through profit or loss, the changes which are
attributable to the change in an entity’s own credit risk are
presented in other comprehensive income, unless doing so would
enlarge or create an accounting mismatch. For the impairment
component, the IASB included requirements for a credit loss
allowance or provision which should be based on expected losses
rather than incurred losses.
Application of IFRS 9 is required for annual periods beginning on
or after January 1, 2018. However, on May 18, 2017, the
IASB published the final version of the IFRS 17 Insurance Contracts
standard. Prior to its finalization, the IASB issued an amendment
to IFRS 4 Insurance Contracts (the predecessor standard to IFRS 17)
that provides for a qualifying insurer a temporary exemption that
permits, but does not require, the insurer to apply IAS 39
Financial Instruments: Recognition and Measurement rather than IFRS
9 for annual periods beginning before January 1, 2021 (i.e., a
temporary exemption of IFRS 9). The objective of the amendment is
to address the temporary accounting consequences of the different
effective dates of IFRS 9 and IFRS 17.
In order for an entity to be eligible for the temporary exemption
it must have liabilities connected with insurance activities whose
carrying value comprises either greater than 90% of the total
carrying value of all liabilities or less than or equal to 90% but
greater than 80%, and the insurer does not have significant
activities unrelated to insurance. Aegon performed this analysis,
and concluded that it meets the requirements for the temporary
exception. As a result, Aegon will not implement IFRS 9 until
January 1, 2021.
As Aegon defers the application of IFRS 9 until 2021, the full
impact of the standard is not yet clear, however an initial impact
assessment resulted in the expectation that it will have a
significant impact on shareholders’ equity, income and/or
other comprehensive income and disclosures. An implementation
project has started in 2017 and will be combined with the
implementation of IFRS17 Insurance Contracts.
IFRS 15 Revenue from Contracts with
Customers
In May 2014, the IASB issued IFRS 15 Revenue from Contracts with
Customers. IFRS 15 will replace IAS 18 Revenue, as well as other
interpretations issued by the IFRIC (International Financial
Reporting Interpretations Committee) and SIC (Standing
Interpretations Committee) regarding revenue unless the contracts
are within the scope of other standards (for example, financial
instruments, insurance contracts or lease contracts). The standard
outlines the principles an entity shall apply to measure and
recognize revenue and the related cash flows. The core principle is
that an entity will recognize revenue at an amount that reflects
the consideration to which the entity expects to be entitled in
exchange for transferring goods or services to a customer. In April
2016, the IASB issued amendments to IFRS 15 to address several
implementation issues discussed by the Transition Resource Group
(TRG). The amendments are intended to clarify the requirements in
IFRS 15, not to change the standard. IFRS 15 and the amendments is
effective for the Group from January 1, 2018, using either of
two methods: a full retrospective approach with certain practical
expedients or a modified retrospective approach with the cumulative
effect of initially applying this standard recognized at the date
of initial application with certain additional disclosures. Aegon
has evaluated the impact that adoption of this standard is expected
to have on the Group’s financial statements and came to the
conclusion that this impact will be very limited because insurance
revenue is not in scope of IFRS 15 and because the other types of
revenue are already materially compliant with this standard. Since
IFRS 15 will have very limited impact on the Group’s
financial statements, Aegon chose to apply the modified
retrospective approach as transition method.
IFRS 16 Leases
IFRS 16 Leases which replaces IAS 17 has been issued by the IASB In
January 2016. It will be mandatorily effective for annual reporting
periods beginning on or after January 1, 2019. IFRS 16
introduces a single lessee accounting model and requires a lessee
to recognize assets and liabilities for all leases with a term of
more than 12 months, unless the underlying asset is of low value. A
lessee is required to recognize a right-of-use asset representing
its right to use the underlying leased asset and a lease liability
representing its obligation to make lease payments. IFRS 16
substantially carries forward the lessor accounting requirements in
IAS 17. Accordingly, a lessor continues to classify its leases as
operating leases or finance leases, and to account for those two
types of leases differently. Aegon is evaluating the impact that
adoption of this Standard is expected to have on the Group’s
financial statements.
IFRS 17 Insurance Contracts
The IASB issued IFRS 17 Insurance Contracts in May 2017. The
Standard will replace IFRS 4, which was intended as an interim
solution and allowed insurers to continue to use accounting
principles that they had applied prior to the initial adoption of
IFRS. IFRS 17 establishes principles for the recognition,
measurement, presentation and disclosure of insurance contracts
issued, reinsurance contracts held and investment contracts with
discretionary participating features issued. The objective of the
Standard is to ensure that entities provide relevant information in
a way that faithfully represents those contracts. This information
should provide users of financial statements with a basis to assess
the effects that the contracts have on the financial position,
financial performance and cash flows of the insurer. The Standard
also specifies presentation and disclosure requirements to enhance
comparability between insurance companies.
IFRS 17 is effective for annual periods beginning on or after
January 1, 2021. The Standard represents a fundamental change
to current financial reporting and the implementation effort is
expected to be significant. Early adoption of the standard is
therefore not expected. An implementation project was started soon
after the publication of the new Standard. Currently no choices
have
been made as to the accounting policy options provided in IFRS 17,
however, it is expected that the impact of the initial application
on Aegon’s financial statements is significant.
2.2 Basis of consolidation
Subsidiaries
The consolidated financial statements include the financial
statements of Aegon N.V. and its subsidiaries. Subsidiaries
(including consolidated structured entities) are entities over
which Aegon has control. Aegon controls an entity when Aegon is
exposed, or has rights, to variable returns from its involvement
with the entity and has the ability to affect those returns through
its power over the entity. The assessment of control is based on
the substance of the relationship between the Group and the entity
and, among other things, considers existing and potential voting
rights that are substantive. For a right to be substantive, the
holder must have the practical ability to exercise that right.
The subsidiary’s assets, liabilities and contingent
liabilities are measured at fair value on the acquisition date and
are subsequently accounted for in accordance with the Group’s
accounting policies, which is consistent with IFRS. Intra-group
transactions, including Aegon N.V. shares held by subsidiaries,
which are recognized as treasury shares in equity, are eliminated.
Intra-group losses may indicate an impairment that requires
recognition in the consolidated financial statements.
Non-controlling interests are initially stated at their share in
the fair value of the net assets on the acquisition date and
subsequently adjusted for the non-controlling share in changes in
the subsidiary’s equity.
The excess of the consideration paid to acquire the interest and
the fair value of any interest already owned, over the
Group’s share in the net fair value of assets, liabilities
and contingent liabilities acquired is recognized as goodwill.
Negative goodwill is recognized directly in the income statement.
If the fair value of the assets, liabilities and contingent
liabilities acquired in the business combination has been
determined provisionally, adjustments to these values resulting
from the emergence of new evidence within 12 months after the
acquisition date are made against goodwill. Aegon recognized
contingent considerations either as provision or as financial
liability depending on the characteristics. Contingent
considerations recognized as provisions are discounted and the
unwinding is recognized in the income statement as an interest
expense. Any changes in the estimated value of contingent
consideration given in a business combination are recognized in the
income statement. Contingent considerations recognized as financial
liabilities are measured at fair value through profit or loss.
The identifiable assets, liabilities and contingent liabilities are
stated at fair value when control is obtained.
Subsidiaries are deconsolidated when control ceases to exist. Any
difference between the net proceeds plus the fair value of any
retained interest and the carrying amount of the subsidiary
including non-controlling interests is recognized in the income
statement.
Transactions with non-controlling
interests
Transactions with non-controlling interests are accounted for as
transactions with owners. Therefore disposals to non-controlling
interests and acquisitions from non-controlling interests, not
resulting in losing or gaining control of the subsidiary are
recorded in equity. Any difference between consideration paid or
received and the proportionate share in net assets is accounted for
in equity attributable to shareholders of Aegon N.V.
Investment funds
Investment funds managed by the Group in which the Group holds an
interest are consolidated in the financial statements if the Group
has power over that investment fund and it is exposed, or has
rights, to variable returns from its involvement with the investee
and has the ability to affect those returns through its power over
the investee. In assessing control, all interests held by the Group
in the fund are considered, regardless of whether the financial
risk related to the investment is borne by the Group or by the
policyholders (unless a direct link between the policyholder and
the fund can be assumed).
In determining whether Aegon has power over an investment fund all
facts and circumstances are considered, including the
following:
◆ Control structure of the asset
manager (i.e. whether an Aegon subsidiary);
◆ The investment constraints posed by
investment mandate;
◆ Legal rights held by the policyholder
to the separate assets in the investment vehicle (e.g.
policyholders could have the voting rights related to these
investments);
◆ The governance structure, such as an
independent board of directors, representing the policyholders,
which has substantive rights (e.g. to elect or remove the asset
manager); and
◆ Rights held by other parties (e.g.
voting rights of policyholders that are substantive or not).
Exposure or rights to variability of returns can be the result of,
for example:
◆ General account investment of
Aegon;
◆ Aegon’s investments held for
policyholder;
◆ Guarantees provided by Aegon on
return of policyholders in specific investment vehicles;
◆ Fees dependent on fund value
(including, but not limited to, asset management fees); and
◆ Fees dependent on performance of the
fund (including, but not limited to, performance fees).
Investment funds where Aegon acts as an agent are not consolidated
due to lack of control of the funds. In particular, for some
separate accounts, the independent board of directors has
substantive rights and therefore Aegon does not have power over
these separate accounts but acts as an agent.
For limited partnerships, the assessment takes into account
Aegon’s legal position (i.e. limited partner or general
partner) and any substantive removal rights held by other parties.
Professional judgment is applied concerning the substantiveness of
the removal rights and the magnitude of the exposure to variable
returns, leading to the conclusion that Aegon controls some, but
not all, of the limited partnerships in which it participates.
Upon consolidation of an investment fund, a liability is recognized
to the extent that the Group is legally obliged to buy back
participations held by third parties. The liability is presented in
the consolidated financial statements as investment contracts for
account of policyholders. Where no repurchase obligation exists,
the participations held by third parties are presented as
non-controlling interests in equity. The assets allocated to
participations held by third parties or by the Group on behalf of
policyholders are presented in the consolidated financial
statements as investments for account of policyholders.
Equity instruments issued by the Group that are held by investment
funds are eliminated on consolidation. However, the elimination is
reflected in equity and not in the measurement of the related
financial liabilities towards policyholders or other third
parties.
Structured entities
A structured entity is defined in IFRS 12 as “An entity that
has been designed so that voting rights are not the dominant factor
in deciding who controls the entity, such as when any voting rights
relate to administrative tasks only and the relevant activities are
directed by means of contractual arrangements.” In these
instances the tests and indicators to assess control provided by
IFRS 10 have more focus on the purpose and design of the investee
(with relation to the relevant activities that most significantly
affect the structured entity) and the exposure to variable returns,
which for structured entities lies in interests through e.g.
derivatives, and will not be focused on entities that are
controlled by voting rights.
Structured entities that are consolidated include certain mortgage
backed securitization deals, where Aegon was involved in the design
of the structured entities and also has the ability to use its
power to affect the amount of the investee’s returns. Other
factors that contribute to the conclusion that consolidation of
these entities is required includes consideration of whether Aegon
fully services the investees and can therefore influence the
defaults of the mortgage portfolios and the fact that in these
cases the majority of risks are maintained by Aegon.
Structured entities that are not consolidated include general
account investments in non-affiliated structured entities that are
used for investment purposes.
Non-current assets held for sale and disposal
groups
Disposal groups are classified as held for sale if they are
available for immediate sale in their present condition, subject
only to the customary sales terms of such assets and disposal
groups and their sale is considered highly probable. Management
must be committed to the sale, which is expected to occur within
one year from the date of classification as held for sale.
Upon classification as held for sale, the carrying amount of the
disposal group (or group of assets) is compared to their fair value
less cost to sell. If the fair value less cost to sell is lower
than the carrying value, this expected loss is recognized through a
reduction of the carrying value of any goodwill related to the
disposal group or the carrying value of certain other non-current,
non-financial assets to the extent that the carrying value of those
assets exceeds their fair value. Any excess of the expected loss
over the reduction of the carrying amount of these relevant assets
is not recognized upon classification as held for sale, but is
recognized as part of the result on disposal if and when a
divestment transaction occurs.
Classification into or out of held for sale does not result in
restating comparative amounts in the statement of financial
position.
2.3 Foreign exchange
translation
a. Translation of foreign currency
transactions
The Group’s consolidated financial statements are presented
in euros. Items included in the financial statements of individual
group companies are recorded in their respective functional
currency which is the currency of the primary economic environment
in which each entity operates. Transactions in foreign currencies
are initially recorded at the exchange rate prevailing at the date
of the transaction.
At the reporting date, monetary assets and monetary liabilities in
foreign currencies are translated to the functional currency at the
closing rate of exchange prevailing on that date, except for own
equity instruments in foreign currencies which are translated using
historical exchange rates. Non-monetary items carried at cost are
translated using the exchange rate at the date of the transaction,
while assets carried at fair value are translated at the exchange
rate when the fair value was determined.
Exchange differences on monetary items are recognized in the income
statement when they arise, except when they are deferred in other
comprehensive income as a result of a qualifying cash flow or net
investment hedge. Exchange differences on non-monetary items
carried at fair value are recognized in other comprehensive income
or the income statement, consistently with other gains and losses
on these items.
b. Translation of foreign currency
operations
On consolidation, the financial statements of group entities with a
foreign functional currency are translated to euro, the currency in
which the consolidated financial statements are presented. Assets
and liabilities are translated at the closing rates on the
reporting date. Income, expenses and capital transactions (such as
dividends) are translated at average exchange rates or at the
prevailing rates on the transaction date, if more appropriate.
Goodwill and fair value adjustments arising on the acquisition of a
foreign entity are translated at the closing rates on the reporting
date.
The resulting exchange differences are recognized in the
‘foreign currency translation reserve’, which is part
of shareholders’ equity. On disposal of a foreign entity the
related cumulative exchange differences included in the reserve are
recognized in the income statement.
2.4 Segment reporting
Reporting segments and segment measures are explained and disclosed
in note 5 Segment information.
2.5 Offsetting of assets and
liabilities
Financial assets and liabilities are offset in the statement of
financial position when the Group has a legally enforceable right
to offset and has the intention to settle the asset and liability
on a net basis or simultaneously. The legally enforceable right
must not be contingent on future events and must be enforceable in
the normal course of business and in the event of default,
insolvency or bankruptcy of the Company or the counterpart.
2.6 Intangible assets
a. Goodwill
Goodwill is recognized as an intangible asset for interests in
subsidiaries and is measured as the positive difference between the
acquisition cost and the Group’s interest in the net fair
value of the entity’s identifiable assets, liabilities and
contingent liabilities. Subsequently, goodwill is carried at cost
less accumulated impairment charges. It is derecognized when the
interest in the subsidiary is disposed.
b. Value of business acquired
When a portfolio of insurance contracts is acquired, whether
directly from another insurance company or as part of a business
combination, the difference between the fair value and the carrying
amount of the insurance liabilities is recognized as value of
business acquired (VOBA). The Group also recognizes VOBA when it
acquires a portfolio of investment contracts with discretionary
participation features.
VOBA is amortized over the useful life of the acquired contracts,
based on either the expected future premiums, revenues or the
expected gross profit margins. The amortization period and pattern
are reviewed at each reporting date; any change in estimates is
recorded in the income statement. For all products, VOBA, in
conjunction with deferred policy acquisition costs (DPAC) where
appropriate, is assessed for recoverability using aggregation
levels on a geographical jurisdiction basis or at the level of
portfolio of contracts that are subject to broadly similar risks
and managed together as a single portfolio. The portion determined
not to be recoverable is charged to the income statement. VOBA is
considered in the liability adequacy test for each reporting
period, for more details refer to 2.19.f Liability adequacy
testing.
When unrealized gains or losses arise on available-for-sale assets
backing the insurance liabilities, VOBA is adjusted to equal the
effect that the realization of the gains or losses (through a sale
or impairment) would have had on VOBA. The adjustment is recognized
directly in shareholders’ equity. VOBA is derecognized when
the related contracts are settled or disposed.
c. Future servicing rights
On the acquisition of a portfolio of investment contracts without
discretionary participation features under which Aegon will render
investment management services, the present value of future
servicing rights is recognized as an intangible asset. Future
servicing rights can also be recognized on the sale of a loan
portfolio or the acquisition of insurance agency activities.
The present value of the future servicing rights is amortized over
the servicing period and is subject to impairment testing. It is
derecognized when the related contracts are settled or
disposed.
Where applicable, Aegon recognizes other intangibles on the
acquisition of a business combination such as those related to
customer relationships. This can include customer contracts,
distribution agreements and client portfolios. For these
intangibles the present value of future cash flows are recognized
and amortized in the period when future economic benefits arise
from these intangibles. These intangible assets are also presented
under future servicing rights.
d. Software and other intangible
assets
Software and other intangible assets are recognized to the extent
that the assets can be identified, are controlled by the Group, are
expected to provide future economic benefits and can be measured
reliably. The Group does not recognize internally generated
intangible assets arising from research or internally generated
goodwill, brands, customer lists and similar items.
Software and other intangible assets are carried at cost less
accumulated depreciation and impairment losses. Depreciation of the
asset is over its useful life as the future economic benefits
emerge and is recognized in the income statement as an expense. The
depreciation period and pattern are reviewed at each reporting
date, with any changes recognized in the income statement.
An intangible asset is derecognized when it is disposed of or when
no future economic benefits are expected from its use or
disposal.
2.7 Investments
General account investments comprise financial assets, excluding
derivatives, as well as investments in real estate.
a. Financial assets, excluding
derivatives
Financial assets are recognized on the trade date when the Group
becomes a party to the contractual provisions of the instrument and
are classified for accounting purposes depending on the
characteristics of the instruments and the purpose for which they
were purchased.
Classification
The following financial assets are measured at fair value through
profit or loss: financial assets held for trading, financial assets
managed on a fair value basis in accordance with the Group’s
investment strategy and financial assets containing an embedded
derivative that is not closely related and that cannot be reliably
bifurcated. In addition, in certain instances the Group designates
financial assets to this category when by doing so a potential
accounting mismatch in the financial statements is eliminated or
significantly reduced.
Financial assets with fixed or determinable payments, that are not
quoted in an active market and that the Group does not intend to
sell in the near future are classified as loans. Those for which
the holder may not recover substantially all of its initial
investment, other than because of credit deterioration, are
accounted for as available-for-sale.
All remaining non-derivative financial assets are classified as
available-for-sale.
Measurement
Financial assets are initially recognized at fair value excluding
interest accrued to date plus, in the case of a financial asset not
at fair value through profit or loss, any directly attributable
incremental transaction costs.
Loans and financial assets held-to-maturity are subsequently
carried at amortized cost using the effective interest rate method.
Financial assets at fair value through profit or loss are measured
at fair value with all changes in fair value recognized in the
income statement as incurred. Available-for-sale assets are
recorded at fair value with unrealized changes in fair value
recognized in other
comprehensive income. Financial assets that are designated as
hedged items are measured in accordance with the requirements for
hedge accounting.
Amortized cost
The amortized cost of a debt instrument is the amount at which it
is measured at initial recognition minus principal repayments, plus
or minus the cumulative amortization of any difference between the
initial amount and the maturity amount, and minus any reduction for
impairment. The effective interest rate method is a method of
calculating the amortized cost and of allocating the interest
income or expense over the relevant period. The effective interest
rate is the rate that exactly discou</t>
  </si>
  <si>
    <t>2 Summary of significant accounting
policies
The financial statements have been prepared in accordance with
accounting principles in the Netherlands as embodied in Part 9 of
Book 2 of the Netherlands Civil Code. In accordance with 2:362.8 of
the Dutch Civil Code, the Company’s financial statements are
prepared based on the accounting principles of recognition,
measurement and determination of profit, as applied in the
consolidated financial statements. These principles also include
the classification and presentation of financial instruments, being
equity instruments or financial liabilities.
The group companies are stated at their net asset value, determined
on the basis of the consolidated accounting policies as applied in
the consolidated financial statements of the Group. For details on
the accounting policies applied for the group companies refer to
the consolidated financial statements.
Revaluation account includes unrealized gains and losses on
available-for-sales assets and the positive changes in value that
have been recognized in net income/(loss) relating to investments
(including real estate) and which do not have a frequent market
listing.
Legal reserves in respect of group companies include net increases
in net asset value of subsidiaries and associates since their first
inclusion, less any amounts that can be distributed without legal
restrictions.
A reference is made to Note 2 Summary of significant accounting
policies of the consolidated financial statements for the
description of the accounting policies applied.</t>
  </si>
  <si>
    <t>Critical accounting estimates and judgment in applying accounting policies</t>
  </si>
  <si>
    <t>Text block1 [abstract]</t>
  </si>
  <si>
    <t>3 Critical accounting estimates and
judgment in applying accounting policies
Application of the accounting policies in the preparation of the
financial statements requires management to apply judgment
involving assumptions and estimates concerning future results or
other developments, including the likelihood, timing or amount of
future transactions or events.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please refer to
paragraph 2.13), value of business acquired and other purchased
intangible assets (please refer to paragraph 2.6), goodwill (please
refer to paragraph 2.6), policyholder claims and benefits (please
refer to paragraph 2.29), insurance guarantees (please refer to
paragraph 2.19), pension plans (please refer to paragraph 2.22),
income taxes (please refer to paragraph 2.24) and the
potential effects of resolving litigation matters (please refer to
paragraph 2.25). Accounting policies that are critical to the
financial statement presentation and that require complex estimates
or significant judgment are described in the following
sections.
Valuation of assets and liabilities
arising from life insurance contracts
The liability for life insurance contracts with guaranteed or fixed
account terms is either based on current assumptions, on the
assumptions established at inception of the contract, reflecting
the best estimates at the time increased with a margin for adverse
deviation or on the valuation assumptions (historical cost),
without risk margin. All contracts are subject to liability
adequacy testing which reflects management’s current
estimates of future cash flows (including investment returns). To
the extent that the liability is based on current assumptions, a
change in assumptions will have an immediate impact on the income
statement. Also, if a change in assumption results in not passing
the liability adequacy test, the entire deficiency is recognized in
the income statement. To the extent that the deficiency relates to
unrealized gains and losses on available-for-sale investments, the
additional liability is recognized in the revaluation reserve in
shareholders’ equity.
Some insurance contracts without a guaranteed or fixed contractual
term contain guaranteed minimum benefits. Depending on the nature
of the guarantee, it may either be bifurcated and presented as a
derivative or be reflected in the value of the insurance liability
in accordance with local accounting principles. Given the dynamic
and complex nature of these guarantees, stochastic techniques under
a variety of market return scenarios are often used for measurement
purposes. Such models require management to make numerous estimates
based on historical experience and market expectations. Changes in
these estimates will immediately affect the income statement.
In addition, certain acquisition costs related to the sale of new
policies and the purchase of policies already in force are recorded
as DPAC and VOBA assets respectively, and are amortized to the
income statement over time. If the assumptions relating to the
future profitability of these policies are not realized, the
amortization of these costs could be accelerated and may require
write-offs due to unrecoverability.
Actuarial and economic
assumptions
The main assumptions used in measuring DPAC, VOBA and the
liabilities for life insurance contracts with fixed or guaranteed
terms relate to mortality, morbidity, investment return and future
expenses. Depending on local accounting principles, surrender,
lapse, and utilization rates may be considered.
Mortality tables applied are generally developed based on a blend
of company experience and industry wide studies, taking into
consideration product characteristics, own risk selection criteria,
target market and past experience. Mortality experience is
monitored through regular studies, the results of which are fed
into the pricing cycle for new products and reflected in the
liability calculation when appropriate. For contracts insuring
survivorship or mortality, allowance may be made for further
longevity or mortality improvements. Morbidity assumptions are
based on own claims severity and frequency experience, adjusted
where appropriate for industry information.
Investment assumptions are prescribed by the local regulator,
market observable or based on management’s future
expectations. In the latter case, the anticipated future investment
returns are set by management on a countrywide basis, considering
available market information and economic indicators. A significant
assumption related to estimated gross profits on variable annuities
and variable life insurance products in the United States and some
of the smaller countries, is the annual long-term growth rate of
the underlying assets. The reconsideration of this assumption may
affect the original DPAC or VOBA amortization schedule, referred to
as DPAC or VOBA unlocking. The difference between the original DPAC
or VOBA amortization schedule and the revised schedule, which
is based on actual and estimates of future gross profits, is
recognized in the income statement as an expense or a benefit in
the period of determination.
Assumptions on future expenses are based on the current level of
expenses, adjusted for expected expense inflation if appropriate.
In Aegon the Netherlands, the expense basis makes an allowance for
planned future cost savings, which are included in the liability
adequacy test.
Surrender and lapse rates depend on product features, policy
duration and external circumstances such as the interest rate
environment and competitor behavior. For policies with account
value guarantees based on equity market movements, a dynamic lapse
assumption is utilized to reflect policyholder behavior based on
whether the guarantee is in the money. Own experience, as well as
industry published data, are used in establishing assumptions.
Lapse experience is correlated to mortality and morbidity levels,
as higher or lower levels of surrenders may indicate future claims
will be higher or lower than anticipated. Such correlations are
accounted for in the mortality and morbidity assumptions based on
the emerging analysis of experience.
Actuarial assumption and model
updates
Assumptions are reviewed periodically, typically in the third
quarter, based on historical experience, observable market data,
including market transactions such as acquisitions and reinsurance
transactions, anticipated trends and legislative changes.
Similarly, the models and systems used for determining our
liabilities are reviewed periodically and, if deemed necessary,
updated based on emerging best practices and available
technology.
During 2017, Aegon implemented actuarial assumption and model
updates resulting in a net EUR 276 million charge to income
before tax (2016: EUR 118 million charge). Refer to note 5
Segment information for further details.
For the years 2015 through 2017, Aegon kept its long-term equity
market return assumption for the estimated gross profits on
variable life and variable annuity products in the Americas at 8%.
During the three year period, the long-term assumption for 10-year
US Treasury yields was 4.25% and the uniform grading period was 10
years. The long term credit spread assumption on our most common
corporate bonds is 114bps. The 90-day Treasury yield was 1.39%,
0.51% and 0.16% at December 31, 2017, 2016 and 2015,
respectively. During 2016 and 2017 the 90-day Treasury yield was
assumed to have a uniform grading over 10 years to 2.5%. In 2015,
the 90-day Treasury yield was assumed to remain level for six
months followed by a 9.5 year grade to 2.5%. On a quarterly basis,
the estimated gross profits are updated for the difference between
the estimated market return and the actual market return.
Sensitivity on variable annuities and
variable life insurance products in the United States
A 1% decrease in the expected long-term equity growth rate with
regard to Aegon’s variable annuities and variable life
insurance products in the United States would result in a decrease
in DPAC and VOBA balances and reserve strengthening of
approximately EUR 130 million (2016: EUR 158 million). The
DPAC and VOBA balances for these products in the United States
amounted to EUR 2.7 billion at December 31, 2017 (2016: EUR
3.0 billion).
A relative increase of 10% to the mortality assumption was used,
dependent on product and characteristics of the block of business,
would reduce net income by approximately EUR 265 million (2016: EUR
223 million). A relative 20% increase in the lapse rate assumption
would increase net income by approximately EUR 78 million (2016:
EUR 60 million).
Any reasonably possible changes in the other assumptions Aegon uses
to determine EGP margins (i.e. maintenance expenses, inflation and
disability) would reduce net income by less than EUR 15 million
(per assumption change) (2016: EUR 12 million).
Determination of fair value and fair value
hierarchy
The following is a description of Aegon’s methods of
determining fair value, and a quantification of its exposure to
assets and liabilities measured at fair value.
Fair value is defined as the amount that would be received from the
sale of an asset or paid to transfer a liability in an orderly
transaction between market participants at the measurement date
under current market conditions (i.e. an exit price at the
measurement date from the perspective of a market participant that
holds the asset or owes the liability). A fair value measurement
assumes that the transaction to sell the asset or transfer the
liability takes place either:
◆ In the principal market for the asset
or liability; or
◆ In the absence of a principal market,
in the most advantageous market for the asset or liability.
Aegon uses the following hierarchy for measuring and disclosing of
the fair value of assets and liabilities:
◆ Level I: quoted prices (unadjusted)
in active markets for identical assets or liabilities that Aegon
can access at the measurement date;
◆ Level II: inputs other than quoted
prices included within Level I that are observable for the asset or
liability, either directly (that is, as prices) or indirectly (that
is, derived from prices of identical or similar assets and
liabilities) using valuation techniques for which all significant
inputs are based on observable market data; and
◆ Level III: inputs for the asset or
liability that are not based on observable market data (that is,
unobservable inputs) using valuation techniques for which any
significant input is not based on observable market data.
The best evidence of fair value is a quoted price in an actively
traded market. In the event that the market for a financial
instrument is not active or quoted market prices are not available,
a valuation technique is used.
The degree of judgment used in measuring the fair value of assets
and liabilities generally inversely correlates with the level of
observable valuation inputs. Aegon maximizes the use of observable
inputs and minimizes the use of unobservable valuation inputs when
measuring fair value. Financial instruments, for example, with
quoted prices in active markets generally have more pricing
observability and therefore less judgment is used in measuring fair
value. Conversely, financial instruments for which no quoted prices
are available have less observability and are measured at fair
value using valuation models or other pricing techniques that
require more judgment.
The assets and liabilities categorization within the fair value
hierarchy is based on the lowest input that is significant to the
fair value measurement.
An active market is one in which transactions for the asset or
liability take place with sufficient frequency and volume to
provide pricing information on an ongoing basis. The judgment as to
whether a market is active may include, although not necessarily
determinative, lower transaction volumes, reduced transaction sizes
and, in some cases, no observable trading activity for short
periods. In inactive markets, assurance is obtained that the
transaction price provides evidence of fair value or it is
determined that adjustments to transaction prices are necessary to
measure the fair value of the instrument.
The majority of valuation techniques employ only observable market
data, and so the reliability of the fair value measurement is high.
However, certain assets and liabilities are valued on the basis of
valuation techniques that feature one or more significant market
inputs that are unobservable and, for such assets and liabilities,
the derivation of fair value is more judgmental. An instrument is
classified in its entirety as valued using significant unobservable
inputs (Level III) if, in the opinion of management, a significant
proportion of the instrument’s carrying amount is driven by
unobservable inputs. ‘Unobservable’ in this context
means that there is little or no current market data available from
which to determine the price at which an at arm’s length
transaction would be likely to occur. It generally does not mean
that there is no market data available at all upon which to base a
determination of fair value. Additional information is provided in
the table headed ‘Effect of changes in significant
unobservable assumptions to reasonably possible alternatives’
in note 47 Fair Value. While Aegon believes its valuation
techniques are appropriate and consistent with other market
participants, the use of different methodologies or assumptions to
determine the fair value of certain instruments (both financial and
non-financial) could result in a different estimate of fair value
at the reporting date.
To operationalize Aegon’s fair value hierarchy, individual
instruments (both financial and non-financial) are assigned a fair
value level based primarily on the type of instrument and the
source of the prices (e.g. index, third-party pricing service,
broker, internally modeled). Periodically, this logic for assigning
fair value levels is reviewed to determine if any modifications are
necessary in the context of the current market environment.</t>
  </si>
  <si>
    <t>Financial risks</t>
  </si>
  <si>
    <t>4 Financial risks
General
As an insurance group, Aegon is exposed to a variety of risks.
Aegon’s largest exposures are to changes in financial markets
(e.g. foreign currency, interest rate, credit and equity market
risks) that affect the value of the investments, liabilities from
products that Aegon sells, deferred expenses and value of business
acquired. Other risks include insurance related risks, such as
changes in mortality and morbidity, which are discussed in note 36
Insurance contracts. Aegon manages risk at local level where
business is transacted, based on principles and policies
established at the Group level. Aegon’s integrated approach
to risk management involves similar measurement of risk and scope
of risk coverage to allow for aggregation of the Group’s risk
position.
To manage its risk exposure, Aegon has risk policies in place. Many
of these policies are group-wide while others are specific to the
unique situation of local businesses. The Group level policies
limit the Group’s exposure to major risks such as equity,
interest
rates, credit, and currency. The limits in these policies in
aggregate remain within the Group’s overall tolerance for
risk and the
Group’s financial resources. Operating within this policy
framework, Aegon employs risk management programs including asset
liability management (ALM) processes and models and hedging
programs (which are largely conducted via the use of financial
derivative instruments). These risk management programs are in
place in each country unit and are not only used to manage risk in
each unit, but are also part of the Group’s overall risk
strategy.
Aegon operates a Derivative Use Policy to govern its usage of
derivatives. This policy establishes the control, authorization,
execution and monitoring requirements of the usage of such
instruments. In addition, the policy stipulates necessary
mitigation of credit risk created through derivatives management
tools. For derivatives, counterparty credit risk is normally
mitigated by requirements to post collateral via credit support
annex agreements or through a central clearinghouse.
As part of its risk management programs, Aegon takes inventory of
its current risk position across risk categories. Aegon also
measures the sensitivity of net income and shareholders’
equity under both deterministic and stochastic scenarios.
Management uses the insight gained through these ‘what
if?’ scenarios to manage the Group’s risk exposure and
capital position. The models, scenarios and assumptions used are
reviewed regularly and updated as necessary.
Results of Aegon’s sensitivity analyses are presented
throughout this section to show the estimated sensitivity of net
income and shareholders’ equity to various scenarios. For
each type of market risk, the analysis shows how net income and
shareholders’ equity would have been affected by changes in
the relevant risk variable that were reasonably possible at the
reporting date. For each sensitivity test the impact of a
reasonably possible change in a single factor is shown. Management
action is taken into account to the extent that it is part of
Aegon’s regular policies and procedures, such as established
hedging programs. However, incidental management actions that would
require a change in policies and procedures are not considered.
Each sensitivity analysis reflects the extent to which the shock
tested would affect management’s critical accounting
estimates and judgment in applying Aegon’s accounting
policies. Market-consistent assumptions underlying the measurement
of non-listed assets and liabilities are adjusted to reflect the
shock tested. The shock may also affect the measurement of assets
and liabilities based on assumptions that are not observable in the
market. For example, a shock in interest rates may lead to changes
in the amortization schedule of DPAC or to increased impairment
losses on equity investments. Although management’s
short-term assumptions may change if there is a reasonably possible
change in a risk factor, long-term assumptions will generally not
be revised unless there is evidence that the movement is permanent.
This fact is reflected in the sensitivity analyses.
The accounting mismatch inherent in IFRS is also apparent in the
reported sensitivities. A change in interest rates has an immediate
impact on the carrying amount of assets measured at fair value.
However, the shock will not have a similar effect on the carrying
amount of the related insurance liabilities that are measured based
on locked-in assumptions or on management’s long-term
expectations. Consequently, the different measurement bases for
assets and liabilities lead to increased volatility in IFRS net
income and shareholders’ equity. Aegon has classified a
significant part of its investment portfolio as
‘available-for-sale’, which is one of the main reasons
why the economic shocks tested have a different impact on net
income than on shareholders’ equity. Unrealized gains and
losses on these assets are not recognized in the income statement
but are booked directly to the revaluation reserves in
shareholders’ equity, unless impaired. As a result, economic
sensitivities predominantly impact shareholders’ equity but
leave net income unaffected. The effect of movements of the
revaluation reserve on capitalization ratios and capital adequacy
are minimal. Aegon’s target ratio for the composition of its
capital base is based on shareholders’ equity excluding the
revaluation reserve.
The sensitivities do not reflect what the net income for the period
would have been if risk variables had been different because the
analysis is based on the exposures in existence at the reporting
date rather than on those that actually occurred during the year.
Nor are the results of the sensitivities intended to be an accurate
prediction of Aegon’s future shareholders’ equity or
earnings. The analysis does not take into account the impact of
future new business, which is an important component of
Aegon’s future earnings. It also does not consider all
methods available to management to respond to changes in the
financial environment, such as changing investment portfolio
allocations or adjusting premiums and crediting rates. Furthermore,
the results of the analyses cannot be extrapolated for wider
variations since effects do not tend to be linear.
Concentration risk for financial risks are measured and managed at
the following levels:
◆ Concentration per risk type: Risk
exposures are measured per risk type as part of Aegon’s
internal economic framework. A risk tolerance framework is in place
which sets risk limits per risk type to target desired risk balance
and promote diversification across risk types;
◆ Concentration per counterparty: Risk
exposure is measured and risk limits are in place per counterparty
as part of the Counterparty Name Limit Policy; and
◆ Concentration per sector, geography
and asset class: Aegon’s investment strategy is translated in
investment mandates for its internal and external asset managers.
Through these investment mandates limits on sector, geography and
asset class are set. Compliance monitoring of the investment
mandates is done by the insurance operating companies.
Moreover, concentration of financial risks are measured in Aegon
business planning cycle. As part of business planning, the
resilience of Aegon’s business strategy is tested in several
extreme event scenarios. In the Adverse Financial scenario,
financial markets are stressed without assuming diversification
across different market factors. Within the projection certain
management actions may be implemented when management deems this
necessary.
Currency exchange rate risk
As an international group, Aegon is subject to foreign currency
translation risk. Foreign currency exposure exists mainly when
policies are denominated in currencies other than the
issuer’s functional currency. Currency risk in the investment
portfolios backing insurance and investment liabilities is managed
using asset liability matching principles. Assets allocated to
equity are kept in local currencies to the extent
shareholders’ equity is required to satisfy regulatory and
self-imposed capital requirements. Therefore, currency exchange
rate fluctuations will affect the level of shareholders’
equity as a result of translation of subsidiaries into euro, the
Group’s presentation currency. Aegon holds the remainder of
its capital base (perpetual capital securities, subordinated and
senior debt) in various currencies in amounts that are targeted to
correspond to the book value of the country units. This balancing
mitigates currency translation impacts on shareholders’
equity and leverage ratios. Aegon does not hedge the income streams
from the main non-euro units and, as a result, earnings may
fluctuate due to currency translation. As Aegon has significant
business segments in the Americas and in the United Kingdom, the
principal sources of exposure from currency fluctuations are from
the differences between the US dollar and the euro and between the
UK pound and the euro. Aegon may experience significant changes in
net income and shareholders’ equity because of these
fluctuations.
Aegon operates a Currency Risk Policy which applies currency risk
exposure limits both at Group and regional levels, and under which
direct currency speculation or program trading by country units is
not allowed unless explicit approval has been granted by the Group
Risk and Capital Committee and the Management Board. Assets should
be held in the functional currency of the business written or
hedged back to that currency. Where this is not possible or
practical, remaining currency exposure should be sufficiently
documented and limits are placed on the total exposure at both
group level and for individual country units.
Information on Aegon’s three year historical net
income/(loss) and shareholders’ equity in functional currency
are shown in the table below:
2017 2016 2015
Net income
Americas (in USD) 1,762 618 (261 )
The Netherlands (in EUR) 818 418 753
United Kingdom (in GBP) 71 (346 ) (674 )
Central &amp; Eastern Europe (in EUR) 57 19 24
Spain &amp; Portugal (in EUR) (2 ) (2 ) 22
Asia (in USD) 6 (14 ) (33 )
Asset Management (in EUR) 48 97 121
Equity in functional
currency
Americas (in USD) 17,712
17,103
17,609
The Netherlands (in EUR) 6,558 5,101 5,263
United Kingdom (in GBP) 1,905 1,845 2,981
Central &amp; Eastern Europe (in EUR) 402 378 396
Spain &amp; Portugal (in EUR) 433 451 464
Asia (in USD) 1,169 1,281 674
Asset Management (in EUR) 397 422 444
The exchange rates for US dollar and UK pound per euro for each of
the last five year ends are set forth in the table below:
Closing rates 2017
2016
2015
2014
2013
USD 1.20 1.05 1.09 1.21 1.38
GBP 0.89 0.85 0.74 0.78 0.83
Aegon Group companies’ foreign currency exposure from
monetary assets and liabilities denominated in foreign currencies
is not material.
The sensitivity analysis in the following table shows an estimate
of the effect of movements in the exchange rates of Aegon’s
non-euro currencies relative to the euro on net income and
shareholders’ equity.
Sensitivity analysis of net income and
shareholders’ equity to translation risk
Movement of currency exchange
rates 1)
Estimated approximate effects on 2)
Estimated approximate effects on
2017
Increase by 15% of USD currencies relative to the euro 260 2,159
Increase by 15% of GBP currencies relative to the euro 21 321
Increase by 15% of non-euro currencies relative to the euro 265 2,598
Decrease by 15% of USD currencies relative to the euro (189 ) (1,566 )
Decrease by 15% of GBP currencies relative to the euro (16 ) (216 )
Decrease by 15% of non-euro currencies relative to the euro (184 ) (1,868 )
2016
Increase by 15% of USD currencies relative to the euro 87 2,179
Increase by 15% of GBP currencies relative to the euro (3 ) 259
Increase by 15% of non-euro currencies relative to the euro 79 2,537
Decrease by 15% of USD currencies relative to the euro (61 ) (1,558 )
Decrease by 15% of GBP currencies relative to the euro (55 ) (170 )
Decrease by 15% of non-euro currencies relative to the euro (110 ) (1,794 )
1 The effect of currency exchange
movements is reflected as a one-time shift up or down in the value
of the non-euro currencies relative to the euro on
December 31.
2 For the sensitivity analysis the book
loss of the UK annuity portfolio in 2016 has been excluded.
Interest rate risk
Aegon bears interest rate risk with many of its products. In cases
where cash flows are highly predictable, investing in assets that
closely match the cash flow profile of the liabilities can offset
this risk. For some Aegon country units, local capital markets are
not well developed, which prevents the complete matching of assets
and liabilities for those businesses. For some products, cash flows
are less predictable as a result of policyholder actions that can
be affected by the level of interest rates.
In periods of rapidly increasing interest rates, policy loans,
surrenders and withdrawals may increase. Premiums in flexible
premium policies may decrease as policyholders seek investments
with higher perceived returns. This activity may result in cash
payments by Aegon requiring the sale of invested assets at a time
when the prices of those assets are adversely affected by the
increase in market interest rates; this may result in realized
investment losses. These cash payments to policyholders result in a
decrease in total invested assets and a decrease in net income.
Among other things, early withdrawals may also require accelerated
amortization of DPAC, which in turn reduces net income.
During periods of sustained low interest rates, Aegon may not be
able to preserve margins as a result of minimum interest rate
guarantees and minimum guaranteed crediting rates provided on
policies. Also, investment earnings may be lower because the
interest earnings on new fixed-income investments are likely to
have declined with the market interest rates. Mortgage loans and
redeemable bonds in the investment portfolio are more likely to be
repaid as borrowers seek to borrow at lower interest rates and
Aegon may be required to reinvest the proceeds in securities
bearing lower interest rates. Accordingly, net income declines as a
result of a decrease in the spread between returns on the
investment portfolio and the interest rates either credited to
policyholders or assumed in reserves.
Aegon manages interest rate risk closely, taking into account all
of the complexity regarding policyholder behavior and management
action. Aegon employs sophisticated interest rate measurement
techniques and actively uses derivatives and other risk mitigation
tools to closely manage its interest rate risk exposure. Aegon
operates an Interest Rate Risk policy that limits the amount of
interest rate risk to which the Group is exposed. All derivative
use is governed by Aegon’s Derivative Use Policy. A detailed
description on the use of derivatives within Aegon is included in
note 25 Derivatives.
The following table shows interest rates at the end of each of the
last five years.
2017 2016 2015 2014 2013
3-month US LIBOR 1.69%
1.00%
0.61% 0.26% 0.25%
3-month EURIBOR (0.33% ) (0.32% ) (0.13% )
0.08%
0.29%
10-year US Treasury 2.41% 2.43% 2.27% 2.17% 3.03%
10-year Dutch government 0.53% 0.35% 0.79% 0.68% 2.23%
The sensitivity analysis in the table below shows an estimate of
the effect of a parallel shift in the yield curves on net income
and shareholders’ equity arising from the impact on general
account investments and offset due to liabilities from insurance
and investment contracts. In general, increases in interest rates
are beneficial to Aegon. However, timing and valuation differences
between assets and liabilities may cause short-term reductions in
net income as rates rise. The rising interest rates would also
cause the fair value of the available-for-sale bond portfolio to
decline and the level of unrealized gains could become too low to
support recoverability of the full deferred tax asset triggering an
allowance charge to income. The offsetting economic gain on
the insurance and investment contracts is however not fully
reflected in the sensitivities because many of these liabilities
are not measured at fair value. The short to medium term reduction
in net income due to rising interest rates would be offset by
higher net income in later years, all else being equal. Therefore,
higher interest rates are not considered a long-term risk to the
Group. However, a long sustained period of low interest rates will
erode net income due to lower returns earned on reinvestments and
due to lower long term returns from decreased overall portfolio
yields.
Parallel movement of yield
curve
Estimated approximate effects on
Estimated approximate effects on
2017
Shift up 100 basis points (282 ) (2,620 )
Shift down 100 basis points 200 2,160
2016
Shift up 100 basis points 364 (2,257 )
Shift down 100 basis points (300 ) 2,020
The estimated effect on net income due to movements of the yield
curve has increased compared to 2016 due to changes in the hedging
strategy on guarantee provisions by Aegon the Netherlands. The
hedge strategy targets minimal mismatch according to the Aegon
economic framework which aligns with Solvency II Own Funds and
stabilize Solvency II ratio volatility. The IFRS impact of the
changed hedge strategy has led to increased sensitivity of net
income.
Credit risk
As premiums and deposits are received, these funds are invested to
pay for future policyholder obligations. For general account
products, Aegon typically bears the risk for investment performance
which is equal to the return of principal and interest. Aegon is
exposed to credit risk on its general account fixed-income
portfolio (debt securities, mortgages and private placements),
over-the-counter derivatives and reinsurance contracts. Some
issuers have defaulted on their financial obligations for various
reasons, including bankruptcy, lack of liquidity, downturns in the
economy, downturns in real estate values, operational failure and
fraud. During financial downturns, Aegon can incur defaults or
other reductions in the value of these securities and loans, which
could have a materially adverse effect on Aegon’s business,
results of operations and financial condition. Investments for
account of policyholders are excluded as the policyholder bears the
credit risk associated with the investments.
The table that follows shows the Group’s maximum exposure to
credit risk from investments in general account financial assets,
as well as general account derivatives and reinsurance assets,
collateral held and net exposure. Please refer to note 49 Transfer
of financial assets for further information on collateral given,
which may expose the Group to credit risk.
2017 Maximum Cash Secu- Letters
of Real Master Other Total Surplus Net
Debt securities - carried at fair value 84,344 - - 242 - - - 242 - 84,102
Debt securities - carried at amortized cost - - - 14 - - - 14 - (14 )
Money market and other short-term investments - carried at fair
value 6,809 - 719 - - - - 719 25 6,115
Mortgage loans - carried at amortized cost 33,562 2,437 - 379 49,756 - - 52,573 19,271 260
Private loans - carried at amortized cost 3,642 79 - - - - - 79 - 3,563
Other loans - carried at amortized cost 2,164 - - - - - 1,886 1,886 1,195 1,473
Other financial assets - carried at fair value 2,586 - - - - - - - - 2,586
Derivatives 5,563 647 56 29 - 4,867 - 5,599 85 48
Reinsurance assets 19,200 - 4,395 137 - - - 4,532 - 14,667
At December 31 157,869 3,163 5,171 801 49,756 4,867 1,886 65,644 20,576 112,800
2016 Maximum Cash Securi- Letters of Real Master Other Total Surplus Net
Debt securities - carried at fair value 103,169 - - 392 - - - 392 - 102,777
Money market and other short-term investments - carried at fair
value 7,093 - 815 - - - - 815 27 6,306
Mortgage loans - carried at amortized cost 33,696 2,319 - 760 49,448 - - 52,527 19,198 366
Private loans - carried at amortized cost 3,166 67 - - - - - 67 - 3,099
Other loans - carried at amortized cost 2,441 - - - - - 2,197 2,197 1,326 1,570
Other financial assets - carried at fair value 3,425 - - - - - - - - 3,425
Derivatives 7,916 1,606 407 - - 5,841 - 7,855 47 109
Reinsurance assets 11,206 - 5,064 171 - - - 5,235 - 5,971
At December 31
172,113
3,992
6,287
1,322
49,448
5,841
2,197
69,087
20,598
123,623
Debt securities
Several bonds in Aegon’s USA’s portfolio are guaranteed
by monoline insurers. This is shown in the table above in the
column ‘Letters of credit / guarantees’. Further
information on the monoline insurers is provided below under
‘Monoline insurers’.
Money market and short-term
investments
The collateral reported for the money market and short-term
investments are related to tri-party repurchase agreements (repos).
Within tri-party repos Aegon invests under short-term reverse
repurchase agreements and the counterparty posts collateral to a
third party custodian. The collateral posted is typically
high-quality, short-term securities and is only accessible for or
available to Aegon in the event the counterparty defaults.
Mortgage loans
The real estate collateral for mortgages includes both residential
and commercial properties. The collateral for commercial mortgage
loans in Aegon Americas is measured at fair value. At a minimum on
an annual basis, a fair value is estimated for each individual real
estate property that has been pledged as collateral. When a loan is
originally provided, an external appraisal is obtained to estimate
the value of the property. In subsequent years, the value is
typically estimated internally using various professionally
accepted valuation methodologies. Internal appraisals are performed
by qualified, professionally accredited personnel. International
valuation standards are used and the most significant assumptions
made during the valuation of real estate are the current cost of
reproducing or replacing the property, the value that the
property’s net earning power will support, and the value
indicated by recent sales of comparable properties. Valuations are
primarily supported by market evidence. For Aegon the Netherlands,
collateral for the residential mortgages is measured as the
foreclosure value which is indexed periodically.
Cash collateral for mortgage loans includes the savings that have
been received to redeem the underlying mortgage loans at redemption
date. These savings are part of the credit side of the statement of
financial position, but reduce the credit risk for the mortgage
loan as a whole.
A substantial part of Aegon’s Dutch residential mortgage loan
portfolio benefits from guarantees by a Dutch government-backed
trust (Stichting Waarborgfonds Eigen Woning) through the Dutch
Mortgage loan Guarantee program (NHG). With exception of NHG-backed
mortgage loans originated after January 1, 2014, for which a
10% lender-incurred haircut applies on realized losses on each
defaulted loan, these guarantees cover all principal losses, missed
interest payments and foreclosure costs incurred upon termination
and settlement of defaulted mortgage loans when lender-specific
terms and conditions of the guarantee are met. When not fully met,
the trust may pay claims in part or in full, depending on the
severity of the breach of terms and conditions. For each specific
loan, the guarantee amortizes in line with an equivalent annuity
mortgage loan. When the remaining loan balance at default does not
exceed the amortized guarantee, it covers the full loss under its
terms and conditions. Any loan balance in excess of this decreasing
guarantee profile serves as a first loss position for the
lender.
Derivatives
The master netting agreements column in the table relates to
derivative liability positions which are used in Aegon’s
credit risk management. The offset in the master netting agreements
column includes balances where there is a legally enforceable right
of offset, but no intention to settle these balances on a net basis
under normal circumstances. As a result, there is a net exposure
for credit risk management purposes. However, as there is no
intention to settle these balances on a net basis, they do not
qualify for net presentation for accounting purposes.
Reinsurance assets
The collateral related to the reinsurance assets include assets in
trust that are held by the reinsurer for the benefit of Aegon. The
assets in trust can be accessed to pay policyholder benefits in the
event the reinsurers fail to perform under the terms of their
contract. Further information on the related reinsurance
transactions is included in note 28 Reinsurance assets.
Other loans
The collateral included in the other column represents the
policyholders account value for policy loans. The excess of the
account value over the loan value is included in the surplus
collateral column. For further information on the policy loans
refer to note 23.1 Financial assets, excluding derivatives.
The total collateral includes both under- and over-collateralized
positions. To present a net exposure of credit risk, the
over-collateralization, which is shown in the surplus collateral
column, is extracted from the total collateral.
Credit risk management
Aegon manages credit risk exposure by individual counterparty,
sector and asset class, including cash positions. Normally, Aegon
mitigates credit risk in derivative contracts by entering into
credit support agreement, where practical, and in ISDA master
netting agreements for most of Aegon’s legal entities to
facilitate Aegon’s right to offset credit risk exposure. Main
counterparties to these transactions are investment banks which are
typically rated ‘A’ or higher. The credit support
agreement will normally dictate the threshold over which collateral
needs to be pledged by Aegon or its counterparty. Transactions
requiring Aegon or its counterparty to post collateral are
typically the result of derivative trades, comprised mostly of
interest rate swaps, equity swaps, currency swaps and credit swaps.
Collateral received is mainly cash (USD and EUR). The credit
support agreements that outline the acceptable collateral require
high quality instruments to be posted. Over the last three years,
there was no default with any derivatives counterparty. The credit
risk associated with financial assets subject to a master netting
agreement is eliminated only to the extent
that financial liabilities due to the same counterparty will be
settled after the assets are realized. Eligible derivative
transactions are traded via Central Clearing Houses as required by
EMIR and the Dodd-Frank act. Credit risk in these transactions is
mitigated through posting of initial and variation margins.
Aegon may also mitigate credit risk in reinsurance contracts by
including downgrade clauses that allow the recapture of business,
retaining ownership of assets required to support liabilities ceded
or by requiring the reinsurer to hold assets in trust. For the
resulting net credit risk exposure, Aegon employs deterministic and
stochastic credit risk modeling in order to assess the
Group’s credit risk profile, associated earnings and capital
implications due to various credit loss scenarios.
Aegon operates a Credit Name Limit Policy (CNLP) under which limits
are placed on the aggregate exposure that it has to any one
counterparty. Limits are placed on the exposure at both group level
and individual country units. The limits also vary by a rating
system, which is a composite of the main rating agencies (S&amp;P,
Moody’s and Fitch) and Aegon’s internal rating of the
counterparty. If an exposure exceeds the stated limit, then the
exposure must be reduced to the limit for the country unit and
rating category as soon as possible. Exceptions to these limits can
only be made after explicit approval from Aegon’s Group Risk
and Capital Committee (GRCC). The policy is reviewed regularly.
At December 31, 2017 there was no violations of the Credit
Name Limit Policy at Group level. At December 31, 2016 there
were two violations of the Credit Name Limit Policy at Group level.
These violations have been resolved in 2017 by reducing the
exposure of one and by approving an exemption for the other.
At December 31, 2017 Aegon’s largest corporate credit
exposures are to Wilton Re Holdings Ltd, American United Mutual
Insurance, Barclays and Citigroup. Aegon had large government
exposures, the largest being in the USA, the Netherlands and
Germany. Highly rated government bonds and government exposure
domestically issued and owned in local currency are excluded from
the Credit Name Limit Policy.
Aegon group level long-term counterparty exposure limits are as
follows:
Group limits per
credit rating
Amounts in EUR
million 2017
2016
AAA 900 900
AA 900 900
A 675 675
BBB 450 450
BB 250 250
B 125 125
CCC or lower 50 50
Credit rating
The ratings distribution of general account portfolios of
Aegon’s major reporting units, excluding reinsurance assets,
are presented in the table that follows, organized by rating
category and split by assets that are valued at fair value and
assets that are valued at amortized cost. Aegon uses a composite
rating based on a combination of the external ratings of S&amp;P,
Moody’s, Fitch and National Association of Insurance
Commissioners (NAIC which is for US only) and internal ratings. The
rating used is the lower of the external rating and the internal
rating.
Americas The Netherlands United Kingdom
Central &amp; Eastern Europe Spain &amp; Portugal
Credit rating general
account investments,
excluding reinsurance
assets 2017 Amortized Fair value Amortized Fair value Amortized Fair value Amortized Fair value Amortized Fair value
AAA 958 18,935 1,658 12,727 - 137 - 1 - 9
AA 2,693 3,353 85 5,449 - 1,139 - 5 - 48
A 2,905 18,684 56 3,186 - 449 8 126 55 167
BBB 330 16,822 941 1,267 - 78 3 495 (3 ) 401
BB 18 1,567 18 22 - 9 72 92 - 20
B - 1,162 - - - - 2 1 - -
CCC or lower - 793 - 3 - - - - - -
Assets not rated 1,892 2,797 27,133 3,770 - 219 107 55 2 6
Total 8,796 64,114 29,890 26,425 - 2,031 193 775 54 651
Past due and / or impaired assets 35 1,145 299 41 - - 82 1 - -
At December 31 8,831 65,259 30,189 26,467
- 2,031 275 777 54 651
Asia Asset Management Total 2017 1)
Credit rating general account
investments,
excluding reinsurance assets
2017 Amortized Fair value Amortized Fair value Amortized Fair value Total
AAA - 985 - 144 2,616 32,960 35,575
AA - 340 - - 2,778 10,334 13,111
A - 1,775 - - 3,024 24,399 27,423
BBB - 1,920 - - 1,271 20,983 22,254
BB - 140 - 1 107 1,852 1,959
B - 117 - 4 2 1,284 1,287
CCC or lower - 23 - 4 - 823 823
Assets not rated 6 1 - 4 29,154 7,011 36,165
Total 6 5,300 - 157 38,951 99,645 138,597
Past due and / or impaired assets - 20 - - 416 1,207 1,624
At December 31 6 5,320
- 157 39,368 100,853 140,221
1 Includes investments of Holding and
other activities.
Americas The Netherlands United Kingdom
Central &amp; Eastern Europe Spain &amp; Portugal
Credit rating general
account investments,
excluding reinsurance
assets 2016 Amortized Fair value Amortized Fair value Amortized Fair value Amortized Fair value Amortized Fair value
AAA 1,560 21,580 1,628 13,020 - 171 - 2 - 12
AA 3,214 6,102 86 6,011 - 1,158 - 1 - 58
A 3,281 25,147 12 3,397 - 549 8 116 48 157
BBB 481 21,461 850 2,402 - 85 20 433 (6 ) 436
BB 70 1,964 18 107 - 90 56 80 - 18
B - 1,207 - 10 - 2 4 1 - 3
CCC or lower - 1,049 - - - - - - - -
Assets not rated 2,196 3,847 25,133 4,792 - 215 111 44 3 3
Total 10,802 82,357 27,727 29,740 - 2,269 201 676 45 687
Past due and / or impaired assets 17 1,397 390 77 - - 102 2 - -
At December 31 10,820 83,755 28,117 29,817 - 2,269 303 678 45 687
Asia Asset Management Total
2016 1)
Credit
rating general account investments, excluding Amortized Fair value Amortized Fair value Amortized Fair value Total carrying
AAA - 950 - - 3,189 35,758 38,946
AA - 402 - - 3,300 13,731 17,032
A - 1,823 - - 3,349 31,204 34,553
BBB - 1,904 - - 1,346 26,721 28,067
BB - 132 - - 145 2,391 2,536
B - 57 - - 5 1,279 1,284
CCC or lower - 28 - - - 1,078 1,078
Assets not rated 18 - - 90 27,460 9,267 36,727
Total 18 5,297 - 90 38,793 121,429 160,222
Past due and / or impaired assets - 13 - - 510 1,489 1,999
At December 31 18 5,310 - 90 39,303 122,918 162,221
1 Includes investments of Holding and
other activities.
The following table shows the credit quality of the gross positions
in the statement of financial position for general account
reinsurance assets specifically:
Carrying value 2017
Carrying value 2016
AAA - 7
AA 13,379 7,724
A 5,242 3,120
Below A 24 18
Not rated 555 338
At December 31 19,200 11,206
Credit risk concentration
The tables that follow present specific credit risk concentration
information for general accou</t>
  </si>
  <si>
    <t>Segment information</t>
  </si>
  <si>
    <t xml:space="preserve">5 Segment information
Aegon’s operating segments are based on the businesses as
presented in internal reports that are regularly reviewed by the
Executive Board which is regarded as the chief operating decision
maker. All reportable segments are involved in insurance or
reinsurance business, asset management or services related to these
activities. The reportable segments are:
◆ Americas: one operating segment which
covers business units in the United States, Brazil and Mexico,
including any of the units’ activities located outside these
countries;
◆ the Netherlands;
◆ United Kingdom (including Variable
Annuities Europe);
◆ Central &amp; Eastern
Europe;
◆ Spain &amp; Portugal;
◆ Asia: one operating segment which
covers businesses operating in Hong Kong, Singapore, China, Japan,
India and Indonesia including any of the units’ activities
located outside these countries;
◆ Asset Management: one operating
segment which covers business activities from Aegon Asset
Management;
◆ Holding and other activities: one
operating segment which includes financing, reinsurance activities,
employee and other administrative expenses of holding
companies.
Aegon’s segment information is prepared by consolidating on a
proportionate basis Aegon’s joint ventures and associated
companies.
Performance Measure
A non-IFRS performance measure of reporting segments utilized by
the Company is underlying earnings before tax. Underlying earnings
before tax reflects Aegon’s profit from underlying business
operations and excludes components that relate to accounting
mismatches that are dependent on market volatility, updates to best
estimate actuarial and economic assumptions and model updates or
events that are considered outside the normal course of
business.
Aegon believes that its performance measure underlying earnings
before tax provides meaningful information about the underlying
results of Aegon’s business, including insight into the
financial measures that Aegon’s senior management uses in
managing the business. Among other things, Aegon’s senior
management is compensated based in part on Aegon’s results
against targets using underlying earnings before tax. While many
other insurers in Aegon’s peer group present substantially
similar performance measures, the performance measures presented in
this document may nevertheless differ from the performance measures
presented by other insurers. There is no standardized meaning to
these measures under IFRS or any other recognized set of accounting
standards.
The reconciliation from underlying earnings before tax to income
before tax, being the most comparable IFRS measure, is presented in
the tables in this note.
The items that are excluded from underlying earnings before tax as
described further below are: fair value items, realized gains or
losses on investments, impairment charges/reversals, other income
or charges, run-off businesses and share in earnings of joint
ventures and associates.
Impact from assumption and model
updates
In 2017 a charge of EUR 276 million (2016: EUR
118 million charge) has been recorded in other income/
(charges) in respect of assumption changes and model updates. The
impact is mainly attributable to Aegon’s business in the
Americas and the Netherlands. Assumption changes and model updates
in the Americas led to a net negative impact of EUR
402 million and were mainly driven by a charge of EUR
303 million (USD 343 million) from the conversion of the
largest block of universal life business to a new model. The model
allows for modeling policyholder behavior and other assumptions on
a policy by policy basis, whereas in the previous model this was
done at a cohort level. A model change in fixed annuities discount
rate, resulted in a charge of EUR 44 million (USD 50 million)
and other assumption changes and model updates led to a charge of
EUR 54 million (USD 61 million). In the Netherlands,
assumption changes and model updates led to a gain of EUR
101 million, which mainly relates to the guarantee
provision.
During 2016 Aegon implemented actuarial assumption and model
updates resulting in a net EUR 118 million charge (2015: EUR
131 million charge) to income before tax.
Fair value items
Fair value items include the over- or underperformance of
investments and guarantees held at fair value for which the
expected long-term return is included in underlying earnings before
tax.
In addition, hedge ineffectiveness on hedge transactions, fair
value changes on economic hedges without natural offset in earnings
and for which no hedge accounting is applied and fair value
movements on real estate are included under fair value items.
Certain assets held by Aegon are carried at fair value and managed
on a total return basis, with no offsetting changes in the
valuation of related liabilities. These include assets such as
investments in hedge funds, private equities, real estate (limited
partnerships), convertible bonds and structured products.
Underlying earnings before tax exclude any over- or
underperformance compared to management’s long-term expected
return on assets. Based on current holdings and asset returns, the
long-term expected return on an annual basis is 8-10%, depending on
asset class, including cash income and market value changes. The
expected earnings from these asset classes are net of deferred
policy acquisition costs (DPAC) where applicable.
In addition, certain products offered by Aegon Americas contain
guarantees and are reported on a fair value basis and the total
return annuities and guarantees on variable annuities. The earnings
on these products are impacted by movements in equity markets and
risk-free interest rates. Short-term developments in the financial
markets may therefore cause volatility in earnings. Included in
underlying earnings before tax is a long-term expected return on
these products and excluded is any over- or underperformance
compared to management’s expected return.
The fair value movements of certain guarantees and the fair value
change of derivatives that hedge certain risks on these guarantees
of Aegon’s businesses in the Netherlands, VA Europe (included
in United Kingdom) and Japan are excluded from underlying earnings
before tax, and the long-term expected return for these guarantees
is set at zero. In addition, fair value items include market
related results on our loyalty bonus reserves in the United
Kingdom. The value of these reserves are directly related to
policyholder investments which value is directly impacted by
movements in equity and bond markets.
Holding and other activities include certain issued bonds that are
held at fair value through profit or loss (FVTPL). The interest
rate risk on these bonds is hedged using swaps. The fair value
movement resulting from changes in Aegon’s credit spread used
in the valuation of these bonds are excluded from underlying
earnings before tax and reported under fair value items.
Realized gains or losses on
investments
Includes realized gains and losses on available-for-sale
investments, mortgage loans and other loan portfolios.
Impairment
charges/reversals
Impairment charges include impairments on available-for-sale debt
securities, shares including the effect of deferred policyholder
acquisition costs, mortgage loans and other loan portfolios at
amortized cost, joint ventures and associates. Impairment reversals
include reversals on available-for-sale debt securities.
Other income or charges
Other income or charges includes the following:
◆ items which cannot be directly
allocated to a specific line of business;
◆ the impact of assumption and model
updates used to support calculations of our liabilities for
insurance and investment contracts sold to policyholders and
related assets; and
◆ items that are outside the normal
course of business, including restructuring charges.
In the Consolidated income statement, these restructuring charges
are included in operating expenses. Actuarial assumption and model
updates are recorded in ‘Policyholder claims and
benefits’ in the Consolidated income statement.
Run-off businesses
Includes underlying results of business units where management has
decided to exit the market and to run -off the existing block of
business. This line includes results related to the run-off of the
institutional spread-based business, structured settlements blocks
of business, the life reinsurance business and the bank-owned and
corporate-owned life insurance (BOLI/COLI) business in the United
States. Aegon has other blocks of business for which sales have
been discontinued and of which the earnings are included in
underlying earnings before tax.
Share in earnings of joint ventures and
associates
Earnings from Aegon’s joint ventures in the Netherlands,
Mexico, Spain, Portugal, China and Japan and Aegon’s
associates in India, Brazil, the Netherlands, United Kingdom,
Mexico and France are reported on an underlying earnings before tax
basis.
The following table presents Aegon’s segment results.
Income statement -
Underlying earnings
LOGO
LOGO
LOGO
LOGO
LOGO
LOGO
LOGO
LOGO
LOGO
LOGO
LOGO
LOGO
2017
Underlying
earnings before tax 1,381 520 116 67 4 49 136 (170 ) - 2,103 61 2,163
Fair value items 170 30 (82 ) - - - - 24 - 142 (97 ) 45
Realized gains / (losses) on investments 157 184 62 1 - 4 3 - - 413 (5 ) 408
Impairment charges (38 ) (27 ) - (2 ) - (1 ) - (3 ) - (71 ) - (71 )
Impairment reversals 22 10 - - - - - - - 32 - 32
Other income / (charges) (353 ) 296 40 - - (19 ) (49 ) 16 - (68 ) (4 ) (72 )
Run-off businesses 30 - - - - - - - - 30 - 30
Income / (loss) before tax 1,369 1,013 137 66 4 33 90 (134 ) - 2,579 (44 ) 2,534
Income tax (expense) / benefit 198 (196 ) (56 ) (9 ) (6 ) (28 ) (42 ) 29 - (110 ) 44 (65 )
Net income / (loss) 1,567 818 81 57 (2 ) 5 48 (105 ) - 2,469 - 2,469
Inter-segment underlying earnings (78 ) (111 ) (87 ) (11 ) (1 ) (1 ) 214 73
Revenues
2017
Life insurance gross premiums 7,437 1,857 9,603 411 208 983 - 7 (9 ) 20,498 (546 ) 19,952
Accident and health insurance 2,115 203 32 1 83 97 - - - 2,531 (20 ) 2,511
General insurance - 148 - 216 103 - - 1 (1 ) 466 (103 ) 363
Total gross premiums 9,553 2,208 9,635 628 394 1,080 - 8 (10 ) 23,496 (670 ) 22,826
Investment income 3,368 2,172 1,517 49 37 246 4 295 (291 ) 7,396 (58 ) 7,338
Fee and commission income 1,919 326 235 43 17 63 609 - (221 ) 2,991 (189 ) 2,802
Other revenues 5 - - - 3 1 - 4 - 13 (5 ) 7
Total revenues 14,844 4,706 11,387 720 450 1,390 613 308 (522 ) 33,895 (922 ) 32,973
Inter-segment revenues
- (1 )
-
-
- 3 222 298
Income statement -
Underlying earnings
LOGO
LOGO
LOGO
LOGO
LOGO
LOGO
LOGO
LOGO
LOGO
LOGO
LOGO
LOGO
2016
Underlying earnings
before tax 1,249 534 59 55 8 21 149 (162 ) - 1,913 48 1,960
Fair value items (521 ) (228 ) (7 ) - (1 ) (9 ) - (74 ) - (840 ) (72 ) (912 )
Realized gains / (losses) on investments (13 ) 189 153 - (1 ) 8 3 - - 340 (6 ) 334
Impairment charges (72 ) (29 ) - 1 - (1 ) (5 ) (7 ) 1 (113 ) - (112 )
Impairment reversals 42 17 - - - - - - (1 ) 58 - 58
Other income / (charges) (100 ) 44 (678 ) (23 ) - (5 ) (2 ) (6 ) - (771 ) - (771 )
Run-off businesses 54 - - - - - - - - 54 - 54
Income / (loss) before tax 638 526 (474 ) 34 6 14 145 (249 ) - 641 (31 ) 610
Income tax (expense) / benefit (80 ) (109 ) 18 (15 ) (8 ) (27 ) (48 ) 65 - (203 ) 31 (172 )
Net income / (loss) 559 418 (456 ) 19 (2 ) (13 ) 97 (183 ) - 438 - 438
Inter-segment underlying earnings (194 ) (95 ) (87 ) (14 ) (1 ) 74 234 84
Revenues
2016
Life insurance gross premiums 7,363 2,015 9,888 399 191 1,121 - 6 (84 ) 20,898 (498 ) 20,400
Accident and health insurance 2,204 210 36 1 73 104 - (4 ) - 2,624 (15 ) 2,609
General insurance - 266 - 179 92 - - 5 (5 ) 536 (92 ) 444
Total gross premiums 9,567 2,491 9,924 578 355 1,225 - 7 (89 ) 24,058 (606 ) 23,453
Investment income 3,717 2,135 1,661 45 45 232 3 406 (403 ) 7,841 (54 ) 7,788
Fee and commission income 1,651 350 95 36 14 61 632 - (242 ) 2,596 (188 ) 2,408
Other revenues 4 - - - 2 - 1 3 - 11 (4 ) 7
Total revenues 14,940 4,976 11,680 659 416 1,517 636 416 (734 ) 34,507 (852 ) 33,655
Inter-segment revenues - 3 - - - 79 243 409
Income statement -
Underlying earnings LOGO LOGO LOGO LOGO LOGO LOGO LOGO LOGO LOGO LOGO LOGO LOGO
2015
Underlying earnings before
tax 1,278 537 (27 ) 37 12 20 170 (163 ) 2 1,867 34 1,901
Fair value items (691 ) 126 (25 ) - - 7 - (68 ) - (651 ) (59 ) (710 )
Realized gains / (losses) on investments (74 ) 306 103 2 - 7 3 - - 346 (8 ) 338
Impairment charges (43 ) (25 ) - (2 ) - - - - - (70 ) (21 ) (91 )
Impairment reversals 114 5 - - - - - - - 119 - 119
Other income / (charges) (913 ) 27 (1,247 ) (2 ) 17 (61 ) (1 ) - - (2,180 ) 21 (2,159 )
Run-off businesses 88 - - - - - - - - 88 - 88
Income / (loss) before tax (241 ) 977 (1,196 ) 35 29 (27 ) 172 (230 ) 2 (482 ) (33 ) (514 )
Income tax (expense) / benefit 6 (223 ) 268 (11 ) (7 ) (3 ) (50 ) 71 - 51 33 83
Net income / (loss) (235 ) 753 (928 ) 24 22 (30 ) 121 (159 ) 2 (431 ) - (431 )
Inter-segment underlying earnings (220 ) (55 ) (63 ) (14 ) - 77 264 10
Revenues
2015
Life insurance gross premiums 7,046 2,240 8,465 477 174 1,713 - 4 (106 ) 20,013 (431 ) 19,583
Accident and health insurance 2,266 234 47 1 64 105 - 6 (6 ) 2,717 (14 ) 2,703
General insurance - 473 - 164 80 - - 2 - 720 (80 ) 640
Total gross premiums 9,312 2,947 8,512 642 317 1,819 - 13 (112 ) 23,450 (524 ) 22,925
Investment income 3,680 2,277 2,331 45 41 194 7 392 (391 ) 8,576 (51 ) 8,525
Fee and commission income 1,704 351 98 39 13 62 650 - (284 ) 2,633 (195 ) 2,438
Other revenues 9 - - - 2 - - 7 - 19 (5 ) 14
Total revenues 14,705 5,575 10,941 726 373 2,076 657 412 (787 ) 34,677 (775 ) 33,902
Inter-segment revenues 24 2 - - - 101 261 399
The Group uses underlying earnings before tax in its segment
reporting as an important indicator of its financial performance.
The reconciliation of this measure to the income before tax is
shown below. Aegon believes that underlying earnings before tax,
together with the other information included in this report,
provides a meaningful measure for the investing public to evaluate
Aegon’s business relative to the businesses of its peers.
The reconciliation from underlying earnings before tax to income
before tax, being the most comparable IFRS measure, is presented in
the table below. For those items that cannot be directly reconciled
to the respective notes, the explanation is provided below the
table.
Note
2017
2016
2015
Underlying earnings before
tax 2,103 1,913 1,867
Elimination of share in earnings of joint ventures and
associates 61 48 34
Net fair value change of general account financial investments at
fair value through profit or loss, other than derivatives 10 (437 ) (783 ) (571 )
Realized gains and losses on financial investments 10 431 327 349
Gains and (losses) on investments in real estate 10 193 70 145
Net fair value change of derivatives 10 (134 ) (277 ) (29 )
Net foreign currency gains and (losses) 10 5 30 (5 )
Realized gains and (losses) on repurchased debt 10 1 1 2
Other income 11 540 66 83
Change in valuation of liabilities for insurance contracts 12 (254 ) (144 ) (602 )
Change in valuation of liabilities for investment contracts 12 (19 ) (18 ) -
Policyholder claims and benefits - Other 12 34 45 17
Commissions and expenses 14 256 75 130
Impairment (charges) reversals 15 (40 ) (97 ) (1,250 )
Other charges 17 (235 ) (700 ) (774 )
Run-off businesses 5 30 54 88
Income / (loss) before tax 2,534 610 (514 )
◆ Net fair value change of general
account financial investments at fair value through profit or loss,
other than derivatives is reported as part of the respective line
in Note 10 and reflects the over- or underperformance of
investments and guarantees held at fair value for which the
expected long-term return is included in underlying earnings before
tax.
◆ Net fair value change of derivatives
is reported as part of the respective line in Note 10 and includes:
1) the over- or underperformance of derivatives of EUR
9 million gain (2016: EUR 8 million gain, 2015: EUR
4 million gain) for which the expected long-term return is
included in underlying earnings before tax; 2) Net fair value
change on economic hedges where no hedge accounting is applied of
EUR 145 million loss (2016: EUR 297 million loss, 2015:
EUR 41 million loss); 3) Ineffective portion of hedge
transactions to which hedge accounting is applied of EUR
2 million gain (2016: EUR 12 million gain, 2015: EUR
8 million gain).
◆ Net foreign currency gains and
(losses) are reported as part of the respective line in Note
10.
◆ Change in valuation of liabilities
for insurance contracts is reported as part of the respective line
in Note 12.
◆ Change in valuation of liabilities
for investment contracts is reported as part of the respective line
in Note 12.
◆ Policyholder claims and benefits -
Other are reported as part of the “Other” line in note
12 and is related to policyholder tax.
◆ Commissions and expenses include: 1)
Restructuring charges of EUR 116 million (2016: EUR
54 million charge, 2015: EUR 59 million charge) which are
reported as part of Employee and Administration expenses lines in
Note 14; 2) Amortization of deferred expenses of EUR
285 million gain (2016: gain of EUR 137 million, 2015:
gain of EUR 126 million) which is reported as part of the
respective line in Note 14. This is offset against realized gains
and losses and impairments on financial investments; 3)
Amortization of VOBA and future servicing rights of EUR
94 million gain (2016: charge of EUR 8 million; 2015: gain of
EUR 63 million) which is reported as part of the respective line in
Note 14. Commissions and expenses include a DPAC/VOBA fair value
adjustment of EUR 135 million (2016: EUR 105 million; 2015:
EUR 41 million).
◆ Impairment (charges) reversals
include: 1) Impairment charges and reversals on financial assets,
excluding receivables of EUR 42 million charge (2016: EUR
59 million charge, 2015: EUR 24 million gain) as shown in
Note 15; 2) Impairment charges and reversals on non-financial
assets and receivables of EUR 1 million gain (2016: EUR
38 million charge; 2015: EUR 1,274 million charge)
reported as part of the respective line in Note 15.
◆ There are no interest charges and
related fees that are classified for segment reporting purposes as
non-underlying earnings.
Other selected income statement
items
LOGO
LOGO
LOGO
LOGO
LOGO
LOGO
LOGO
LOGO
LOGO
LOGO
2017
Amortization of deferred expenses, VOBA and future servicing
rights 336 27 134 55 - 33 - - - 586
Depreciation 44 16 28 8 3 1 3 2 - 105
Impairment charges / (reversals) on financial assets, excluding
receivables 19 17 - 2 - - - 3 - 42
Impairment charges / (reversals) on non-financial assets and
receivables (2 ) 3 - - - - - - - -
2016
Amortization of deferred expenses, VOBA and future servicing
rights 761 32 177 59 - 32 - - 2 1,065
Depreciation 38 17 21 9 3 1 - 2 - 89
Impairment charges / (reversals) on financial assets, excluding
receivables 35 12 - (1 ) - 1 5 7 - 59
Impairment charges / (reversals) on non-financial assets and
receivables 7 (2 ) 31 (1 ) - - - - - 36
2015
Amortization of deferred expenses, VOBA and future servicing
rights 731 39 377 80 - 34 - - - 1,261
Depreciation 31 17 23 9 2 1 - - - 84
Impairment charges / (reversals) on financial assets, excluding
receivables (68 ) 20 - 2 21 - - - - (24 )
Impairment charges / (reversals) on non-financial assets and
receivables - 2 1,274 - - - - - - 1,275
Number of
employees LOGO LOGO LOGO LOGO LOGO LOGO LOGO LOGO LOGO
2017
Number of employees - headcount 10,951 3,089 3,435 2,337 610 6,025 1,500 371 28,318
Of which Aegon’s share of employees in joint ventures and
associates 549 - - - 83 5,702 163 - 6,497
2016
Number of employees - headcount 11,943 4,464 2,673 2,317 600 5,579 1,474 330 29,380
Of which Aegon’s share of employees in joint ventures and
associates 561 - - - 41 5,186 156 - 5,944
2015
Number of employees - headcount 12,701 4,503 2,478 2,470 534 7,163 1,382 299 31,530
Of which Aegon’s share of employees in joint ventures and
associates 545 - - - 33 6,780 141 - 7,499
Summarized assets and
liabilities per segment
LOGO
LOGO
LOGO
LOGO
LOGO
LOGO
LOGO
LOGO
LOGO
LOGO
2017
Assets
Cash and Cash equivalents 548 8,382 317 67 116 71 141 1,125 - 10,768
Assets held for sale - - 5,249 - - - - - - 5,249
Investments 73,469 53,975 2,011 1,055 720 5,326 157 91 - 136,804
Investments for account of policyholders 102,964 26,697 62,961 1,343 105 - - - (6 ) 194,063
Investments in joint ventures 6 1,008 - - 480 118 99 1 - 1,712
Investments in associates 77 74 7 6 - 14 122 8 - 308
Deferred expenses 8,552 76 945 70 1 490 - - - 10,135
Other assets 26,628 6,763 1,840 245 72 1,786 101 28,427 (28,979 ) 36,883
Total assets 212,245 96,975 73,331 2,787 1,494 7,805 620 29,651 (28,985 ) 395,923
Liabilities
Insurance contracts 68,556 34,379 1,451 624 703 6,696 - 24 (1,615 ) 110,818
Insurance contracts for account of policyholders 72,501 25,587 22,862 1,109 108 - - - - 122,168
Investment contracts 6,824 9,787 278 52 - 2 - - - 16,943
Investment contracts for account of policyholders 30,463 3,255 40,482 234 - - - - - 74,434
Liabilities held for sale - - 5,003 - - - - - - 5,003
Other liabilities 19,145 17,400 1,103 365 250 133 218 5,526 (1,684 ) 42,456
Total liabilities 197,490 90,408 71,178 2,385 1,061 6,830 218 5,550 (3,299 ) 371,821
Summarized assets and
liabilities per segment LOGO LOGO LOGO LOGO LOGO LOGO LOGO LOGO LOGO LOGO
2016
Assets
Cash and Cash equivalents 928 7,410 1,010 47 92 271 183 1,407 - 11,347
Assets held for sale - - 8,705 - - - - - - 8,705
Investments 93,046 53,788 2,236 983 747 5,328 90 85 - 156,303
Investments for account of policyholders 107,341 27,985 66,786 1,418 88 - - - (7 ) 203,610
Investments in joint ventures 7 877 - - 495 134 99 - - 1,614
Investments in associates 95 21 8 2 - 21 125 (1 ) - 270
Deferred expenses 9,351 84 1,084 71 1 832 - - - 11,423
Other assets 20,725 7,766 1,920 174 77 2,018 109 29,308 (29,946 ) 32,152
Total assets 231,493 97,931 81,747 2,696 1,500 8,604 607 30,800 (29,952 ) 425,425
Liabilities
Insurance contracts 75,942 34,900 1,747 558 722 7,466 - 20 (1,785 ) 119,569
Insurance contracts for account of policyholders 75,328 26,275 18,112 1,126 89 - - - - 120,929
Investment contracts 10,148 9,043 355 24 - 2 - - - 19,572
Investment contracts for account of policyholders 32,013 3,160 49,309 292 - - - - - 84,774
Liabilities held for sale - - 8,816 - - - - - - 8,816
Other liabilities 21,837 19,445 1,249 318 238 (78 ) 180 6,438 (2,203 ) 47,424
Total liabilities 215,268 92,822 79,586 2,318 1,049 7,390 180 6,458 (3,988 ) 401,084
Investments
LOGO
LOGO
LOGO
LOGO
LOGO
LOGO
LOGO
LOGO
LOGO
LOGO
2017
Shares 567 859 5 54 5 1 2 57 - 1,551
Debt securities 54,535 21,411 1,779 712 646 5,252 9 - - 84,344
Loans 8,831 30,189 - 275 54 6 - 13 - 39,368
Other financial assets 8,904 21 228 10 - 67 146 20 - 9,395
Investments in real estate 633 1,495 - 4 15 - - - - 2,147
Investments general account 73,469 53,975 2,011 1,055 720 5,326 157 91 - 136,804
Shares - 9,262 15,856 244 14 - - - (6 ) 25,370
Debt securities 3,116 13,370 8,125 216 9 - - - - 24,836
Unconsolidated investment funds 99,426 276 33,476 873 81 - - - - 134,132
Other financial assets 422 3,788 4,850 11 1 - - - - 9,072
Investments in real estate - - 655 - - - - - - 655
Investments for account of
policyholders 102,964 26,697 62,961 1,343 105 - - - (6 ) 194,063
Investments on balance sheet 176,434 80,672 64,972 2,398 825 5,326 157 91 (6 ) 330,868
Off-balance sheet investments third parties 212,736 1,759 114,906 5,709 528 2,718 143,923 - (981 ) 481,297
Total revenue-generating
investments 389,170 82,431 179,878 8,107 1,353 8,043 144,079 91 (987 ) 812,165
Investments
Available-for-sale 59,459 19,841 2,007 756 651 5,299 137 20 - 88,170
Loans 8,831 30,189 - 275 54 6 - 13 - 39,368
Financial assets at fair value through profit or loss 107,511 29,147 62,310 1,363 105 21 20 57 (6 ) 200,528
Investments in real estate 633 1,495 655 4 15 - - - - 2,801
Total investments on balance
sheet 176,434 80,672 64,972 2,398 825 5,326 157 91 (6 ) 330,868
Investments in joint ventures 6 1,008 - - 480 118 99 1 - 1,712
Investments in associates 77 74 7 6 - 14 122 8 - 308
Other assets 35,728 15,221 8,352 383 189 2,347 242 29,552 (28,979 ) 63,034
Consolidated total assets 212,245 96,975 73,331 2,787 1,494 7,805 620 29,651 (28,985 ) 395,923
Investments
LOGO
LOGO
LOGO
LOGO
LOGO
LOGO
LOGO
LOGO
LOGO
LOGO
2016
Shares 793 334 84 35 4 - 2 62 - 1,314
Debt securities 70,766 23,741 2,036 633 683 5,310 - - - 103,169
Loans 10,820 28,117 - 303 45 18 - - - 39,303
Other financial assets 9,924 358 115 10 - - 88 23 - 10,519
Investments in real estate 743 1,238 - 3 15 - - - - 1,999
Investments general account 93,046 53,788 2,236 983 747 5,328 90 85 - 156,303
Shares - 9,689 15,503 295 13 - - - (7 ) 25,492
Debt securities 4,779 15,434 9,847 235 10 - - - - 30,305
Unconsolidated investment funds 102,534 - 36,600 879 64 - - - - 140,077
Other financial assets 27 2,862 4,150 9 1 - - - - 7,049
Investments in real estate - - 686 - - - - - - 686
Investments for account of
policyholders 107,341 27,985 66,786 1,418 88 - - - (7 ) 203,610
Investments on balance sheet 200,387 81,774 69,021 2,401 834 5,328 90 85 (7 ) 359,914
Off-balance sheet investments third parties 240,072 952 5,333 3,154 507 2,734 130,889 - (864 ) 382,776
Total revenue-generating
investments 440,458 82,725 74,354 5,556 1,342 8,061 130,979 85 (871 ) 742,690
Investments
Available-for-sale 77,918 23,044 2,152 660 687 5,289 87 23 - 109,860
Loans 10,820 28,117 - 303 45 18 - - - 39,303
Financial assets at fair value through profit or loss 110,906 29,374 66,183 1,436 88 21 4 62 (7 ) 208,066
Investments in real estate 743 1,238 686 3 15 - - - - 2,685
Total investments on balance
sheet 200,387 81,774 69,021 2,401 834 5,328 90 85 (7 ) 359,914
Investments in joint ventures 7 877 - - 495 134 99 - - 1,614
Investments in associates 95 21 8 2 - 21 125 (1 ) - 270
Other assets 31,003 15,260 12,718 293 170 3,122 293 30,715 (29,946 ) 63,627
Consolidated total assets 231,493 97,931 81,747 2,696 1,500 8,604 607 30,800 (29,952 ) 425,425 </t>
  </si>
  <si>
    <t>Premium income and premiums paid to reinsurers</t>
  </si>
  <si>
    <t>6
2017
2016
2015
Life insurance 19,952 20,400 19,583
Non-life insurance 2,874 3,053 3,342
Total premium income 22,826 23,453 22,925
- Accident and health insurance 2,511 2,609 2,703
- General insurance 363 444 640
Non-life insurance premium
income 2,874 3,053 3,342
2017 2016 2015
Life insurance 3,214 2,932 2,694
Non-life insurance 217 244 286
Total premiums paid to
reinsurers 3,431 3,176 2,979
- Accident and health insurance 205 238 268
- General insurance 13 7 18
Non-life insurance paid to
reinsurers 217 244 286
Premium income Life insurance includes EUR 5,139 million
(2016: EUR 5,255 million) of premiums related to insurance policies
upgraded to the retirement platform in the UK.</t>
  </si>
  <si>
    <t>7
2017
2016
2015
Interest income 6,052 6,479 7,087
Dividend income 1,164 1,180 1,306
Rental income 121 129 133
Total investment income 7,338 7,788 8,525
Investment income related to general account 5,394 5,737 6,099
Investment income for account of policyholders 1,944 2,051 2,426
Total 7,338 7,788 8,525
Included in interest income is EUR 190 million (2016: EUR 230
million; 2015: EUR 223 million) in respect of interest income
accrued on impaired financial assets. The interest income on
financial assets that are not carried at fair value through profit
or loss amounted to EUR 5,056 million (2016: EUR 5,642
million; 2015: EUR 5,951 million).
Total investment income
from:
2017
2016
2015
Shares 1,164 1,180 1,306
Debt securities and money market instruments 4,248 4,838 5,332
Loans 1,686 1,752 1,760
Real estate 121 129 133
Other 119 (111 ) (6 )
Total 7,338 7,788 8,525
Investment income from financial assets
held for general account:
2017
2016
2015
Available-for-sale 3,467 4,007 4,235
Loans 1,686 1,752 1,760
Financial assets designated at fair value through profit or
loss 148 80 115
Real estate 71 69 61
Derivatives 31 (139 ) (96 )
Other (10 ) (32 ) 25
Total 5,394 5,737 6,099</t>
  </si>
  <si>
    <t xml:space="preserve">3 Investment income
2017
2016
Interest income from intercompany loans 65 104
Interest income from derivatives 18 17
Total Investment Income 83 121 </t>
  </si>
  <si>
    <t>8
2017
2016
2015
Fee income from asset management 2,126 1,702 1,648
Commission income 535 562 614
Other 140 144 176
Total fee and commission
income 2,802 2,408 2,438
Included in fee and commission income is EUR 190 million of
fees on trust and fiduciary activities (2016: EUR 55 million; 2015:
EUR 56 million). The increase of EUR 134 million in 2017
compared to 2016 was mainly driven by the acquisition of Cofunds in
UK in January 2017.</t>
  </si>
  <si>
    <t>9
2017
2016
2015
Recovered claims and benefits 3,669 3,477 2,784
Change in technical provisions 497 (26 ) 309
Commissions 122 236 227
Total 4,288 3,687 3,321
Income from reinsurance ceded is generated from reinsurance
activities directly related to premiums paid to reinsurers in note
6, therefore both should be viewed concurrently.</t>
  </si>
  <si>
    <t>10
Results from financial transactions
comprise:
2017
2016
2015
Net fair value change of general account financial investments at
fair value through profit or loss, other than derivatives 232 (42 ) (35 )
Realized gains and (losses) on financial investments 431 327 349
Gains and (losses) on investments in real estate 193 70 145
Net fair value change of derivatives (1,159 ) 239 123
Net fair value change on for account of policyholder financial
assets at fair value through profit or loss 20,524 15,121 (110 )
Net fair value change on investments in real estate for account of
policyholders 38 (26 ) 67
Net foreign currency gains and (losses) (20 ) 41 (29 )
Net fair value change on borrowings and other financial
liabilities 10 21 9
Realized gains and (losses) on repurchased debt 1 1 2
Total 20,250 15,753 521
Net fair value change of general account
financial investments at fair value through
profit or loss,
other than derivatives comprise: 2017 2016 2015
Shares 25 4 -
Debt securities and money market investments 127 8 (24 )
Other 80 (54 ) (12 )
Total 232 (42 ) (35 )
Other mainly includes net fair value changes of alternative
investments.
Realized gains and losses on financial investments
comprise: 2017 2016 2015
Shares 165 46 44
Debt securities and money market investments 242 211 346
Loans 20 16 20
Other 3 54 (60 )
Total 431 327 349
Realized gains and losses on financial investments
comprise: 2017 2016 2015
Available-for-sale investments 411 311 330
Loans 20 16 20
Total 431 327 349
Net
fair value change of derivatives comprise: 2017 2016 2015
Net fair value change on economic hedges where no hedge accounting
is applied 70 793 (500 )
Net fair value change on bifurcated embedded derivatives (1,231 ) (565 ) 614
Ineffective portion of hedge transactions to which hedge accounting
is applied 2 12 8
Total (1,159 ) 239 123
The ineffective portion of hedge
transactions to which hedge accounting is applied
comprises: 2017 2016 2015
Fair value change on hedging instruments in a fair value hedge (12 ) (29 ) (49 )
Fair value change on hedged items in a fair value hedge 15 35 54
Ineffectiveness fair value hedge 3 7 5
Ineffectiveness cash flow hedges
- 5 4
Total 2 12 8
Net fair value change on for account of
policyholder financial assets at fair value
through profit or
loss comprise: 2017 2016 2015
Shares 2,372 2,462 706
Debt securities and money market investments 166 1,682 (529 )
Unconsolidated investment funds 17,720 10,496 (356 )
Derivatives 94 252 69
Other 171 230 -
Total 20,524 15,121 (110 )
Net fair value change on for account of policyholder financial
assets at fair value through profit or loss increased in 2017
compared to 2016, mainly from favorable equity markets results,
which were partly offset by losses from interest rates movements.
Net fair value changes on for account of policyholder financial
assets at fair value through profit or loss are offset by changes
in technical provisions reported as part of the lines Change in
valuation of liabilities for insurance contracts and Change in
valuation of liabilities for investment contracts in note 12
Policyholder claims and benefits.</t>
  </si>
  <si>
    <t>4 Results from financial
transactions
2017
2016
Results from financial transactions
comprise:
Net fair value change of derivatives 56 (68 )
Net foreign currency gains and (losses) - (2 )
Net fair value change on borrowings and other financial
liabilities - 2
Total 56 (68 )
Net fair value change of derivatives mostly comprises of Fair value
changes on derivatives that are designated as economic hedges for
which no hedge accounting is applied.</t>
  </si>
  <si>
    <t>11 Other income
2017 2016 2015
Other income 540 66 83
Other income in 2017 of EUR 540 million mainly related to a
book gain of EUR 231 million (USD 250 million) from the
divestment of the payout annuity and the BOLI/COLI businesses in
the Americas and a book gain of EUR 208 million on the sale of
the Unirobe Meeùs Groep. Furthermore, a release of an expense
reserve of EUR 82 million (GBP 71 million) was recorded that
was embedded in the liabilities for insurance contracts following
the completion of the Part VII transfer to Rothesay Life. Also EUR
17 million (GBP 14 million) related to the completion of the
Part VII transfer of annuities reinsured to Legal &amp;
General in 2016 was included. For more details refer to note 51
Business combinations.
Other income of EUR 66 million for 2016 includes the result on
the sale of Transamerica Financial Advisors. This transaction has
resulted in a gain of USD 58 million (EUR 52 million). Refer
to note 51 Business combinations for more details.
Other income in 2015 included a release of EUR 38 million of
the earn out provision regarding Liberbank in Spain. In addition,
other income included the results from the sale of Clark Consulting
and the 25.1% share in Seven Investment Management (7IM). The 7IM
transaction led to a net gain of EUR 10 million (GBP 7
million) and was recorded as an associate in the books of Aegon.
The sale of Clark Consulting led to a book gain of EUR 7
million (USD 8 million). Please see also note 51 Business
combinations for more details.</t>
  </si>
  <si>
    <t>12 Policyholder claims and
benefits
2017 2016 2015
Benefits and claims paid life 23,634 23,877 23,130
Benefits and claims paid non-life 1,903 2,052 2,128
Change in valuation of liabilities for insurance contracts 22,741 16,193 7,880
Change in valuation of liabilities for investment contracts (2,644 ) (104 ) (6,678 )
Other (34 ) (45 ) (17 )
Total 45,599 41,974 26,443
Policyholder claims and benefits includes claims and benefits in
excess of account value for products for which deposit accounting
is applied and the change in valuation of liabilities for insurance
and investment contracts. The lines Change in valuation of
liabilities for insurance contracts and Change in valuation of
liabilities for investment contracts reflect changes in technical
provisions resulting from net fair value changes on for account of
policyholder financial assets included in note 10 Results from
financial transactions of EUR 20,524 million (2016: EUR
15,121 million, 2015: EUR (110) million). In addition,
the line Change in valuation of liabilities for insurance contracts
includes an increase of technical provisions for life insurance
contracts of EUR 601 million (2016: increase of EUR
2,349 million, 2015: increase of EUR 3,410 million).</t>
  </si>
  <si>
    <t>13 Profit sharing and
rebates
2017 2016 2015
Surplus interest bonuses 2 4 2
Profit appropriated to policyholders 21 45 29
Total 23 49 31</t>
  </si>
  <si>
    <t>14 Commissions and expenses
2017 2016 2015
Commissions 2,661 2,929 3,313
Employee expenses 2,234 2,287 2,280
Administration expenses 1,424 1,273 1,278
Deferred expenses (980 ) (1,203 ) (1,533 )
Amortization of deferred expenses 543 880 1,143
Amortization of VOBA and future servicing rights 43 184 117
Total 5,925 6,351 6,598
Included in administration expenses is an amount of EUR
105 million of depreciation that relates to equipment,
software and real estate held for own use (2016: EUR 89 million;
2015: EUR 84 million). Minimum lease payments recognized as expense
amounted to EUR 18 million (2016: EUR 17 million; 2015: EUR 19
million).
Employee expenses 2017 2016 2015
Salaries 1,470 1,471 1,462
Post-employment benefit costs 318 338 335
Social security charges 151 155 145
Other personnel costs 267 294 320
Shares, share appreciation rights, share options 28 28 17
Total 2,234 2,287 2,280
An amount of EUR 46 million is included in employee expenses
relating to defined contributions (2016: EUR 46 million; 2015: EUR
51 million).
Long-term incentive plans
Senior managers within Aegon, not classified as ‘Identified
Staff’, have been granted the conditional right to receive
Aegon shares if certain performance indicators are met and
depending on continued employment of the individual employee to
whom the rights have been granted. The shares were conditionally
granted at the beginning of the year at the volume weighted average
price (VWAP) on the Euronext stock exchange in Amsterdam during the
period between December 15 preceding a plan year and
January 15 of a plan year. The performance indicators apply
over a performance period of one year and consist of financial and
non-financial targets set by the Supervisory Board or the local
remuneration committees. Following the performance year, shares are
allocated based on actual performance. A vesting period of two
years applies after which the shares are transferred to the
individual employees. In specific circumstances Aegon’s
Supervisory Board will reclaim variable compensation that has
already been paid out or vested.
Variable compensation Identified
Staff
Members of the Executive Board and the Management Board as well as
other selected jobholders have been defined as ‘Identified
Staff’ in accordance with the rules applicable to them and
their interpretation by relevant supervisory authorities. Of these,
the Dutch 2015 Act on compensation in the financial sector (Wet
beloningsbeleid financiële ondernemingen Wft) and the Dutch
2014 Decree on sound remuneration policy (Regeling beheerst
beloningsbeleid 2014) are prominent examples. The rules have been
adopted in Aegon’s Global Remuneration Framework. After the
performance period, and based on the framework, variable
compensation, if any, is partially made available and partly
deferred. Variable compensation is paid in both cash and in
Aegon N.V. shares. The shares were conditionally granted at the
beginning of the year at the volume weighted average price (VWAP)
on the Euronext stock exchange in Amsterdam during the period
between December 15 preceding a plan year and January 15
of the plan year. The performance indicators apply over a
performance period of one year and consist of Group and/or
reporting unit targets (both financial and non-financial) set by
the Supervisory Board or the local remuneration committees and
personal/strategic targets. The conditional grant of variable
compensation is also dependent on continued employment of the
individual employee to whom the rights have been granted. An
ex-post assessment is applicable to determine whether allocated
(unvested) variable compensation should become unconditional or
should be adjusted. In addition, in specific circumstances
Aegon’s Supervisory Board will reclaim variable compensation
that has already been paid out or vested. For members of the
Executive Board and the Management Board all variable compensation
has vested after three years following the performance period. At
vesting, the variable compensation is transferred to the individual
employees. Additional holding periods of up to three years may
apply for vested shares. Members of the Executive Board and the
members of the Management Board who are based in the Netherlands
are not entitled to execute any transactions regarding the shares
for a period of three years following vesting (with the exception
of shares withheld or sold to cover for the payment of any
applicable taxes, social security premiums and possible other
deductions by the government due for which the Company holds a
withholding obligation in connection with the vesting of the
shares).
In compliance with regulations under Dutch law, no transactions
regarding the shares may be exercised in closed periods.
Below an overview is provided of shares provided in active plans
for Long-term incentive and Variable compensation Identified
Staff.
2007
2011 1)
2012 1)
2013 1)
2014 1)
2015 1)
2016 1)
2017 1) Total
Number of shares conditionally
granted 2) 18,506 4,075,460 9,195,284 5,735,046 5,306,037 5,178,633 6,809,814 6,722,418 43,041,198
Number of shares allocated 18,506 6,452,535 13,392,200 8,536,076 4,714,569 4,942,275 7,155,420 - 45,211,581
Unvested at January 1, 2016 9,253 - 6,584,783 7,458,390 4,372,405 5,178,633 - - 23,603,464
Number of shares conditionally
granted 2) - - - - - - 6,809,814 - 6,809,814
Number of shares allocated 280 - - (45,557 ) 16,937 (330,501 ) - - (358,841 )
Number of shares forfeited - - 76,435 141,013 95,977 15,985 - - 329,410
Number of shares vested 9,533 - 6,508,348 3,167,260 111,521 278,510 - - 10,075,172
Unvested at December
31, 2016 - - - 4,104,560 4,181,844 4,553,637 6,809,814 - 19,649,855
Number of shares conditionally
granted 2) - - - - - - - 6,722,418 6,722,418
Number of shares allocated - - - - 49,780 - 345,606 - 395,386
Number of shares forfeited - - - - 42,580 116,505 136,506 - 295,591
Number of shares vested - - - 4,104,560 1,887,728 122,638 427,485 - 6,542,411
Unvested at December
31, 2017
-
-
-
- 2,301,316 4,314,494 6,591,429 6,722,418 19,929,657
Average share price used for grant in
EUR 3) 4.727 3.126 4.917 6.739 6.106 5.128 5.246
Fair value of shares at grant date in EUR 3.915 to 2.260 to 3.900 to 5.840 to 5.159 to 3.990 to 4.898 4.040 to 4.933
1 Performance year for both Long-term
incentive plans and Variable compensation Identified Staff
2 Number of shares conditionally
granted based on the at target number of grants made that could
increase or decrease subject to the actual performance
attained
3 This value is the volume weighted
average price (VWAP) of Aegon on the Euronext Amsterdam stock
exchange for the period December 15 to January 15
For the vested tranches from 2016 onwards Aegon introduced a net
settlement option for participants to meet income tax obligations.
This means that Aegon will not sell shares on the market, but hold
these shares within Aegon and settle directly with the tax
authorities in cash rather than selling shares first. The net
settlement option does not change the share based payment right of
the participants, therefore there is no incremental fair value, nor
a related recognition of incremental fair value.
Refer to note 53 Related party transactions for detailed
information on conditional shares granted to the Executive
Board.</t>
  </si>
  <si>
    <t>5 Commissions and expenses
2017
2016
Employee expenses 80 80
Administration expenses 78 73
Cost sharing (76 ) (85 )
Total 82 68</t>
  </si>
  <si>
    <t>15 Impairment charges /
(reversals)
Impairment charges / (reversals)
comprise: 2017 2016 2015
Impairment charges on financial assets, excluding receivables 74 117 95
Impairment reversals on financial assets, excluding receivables (32 ) (58 ) (119 )
Impairment charges and reversals on non-financial assets and
receivables
- 36 1,275
Total 42 95 1,251
In 2015, impairment charges and reversals on non-financial assets
and receivables include a charge of EUR 1,274 million mainly
related to deferred acquisition costs in the UK. Recoverability of
capitalized deferred policy acquisition costs was affected by the
restructuring of the organization.
Impairment charges on financial assets, excluding
receivables, from: 2017 2016 2015
Shares 2 1 4
Debt securities and money market instruments 17 53 32
Loans 50 23 37
Investments in associates 4 7 -
Investments in joint ventures - - 21
Other
- 33 -
Total 74 117 95
Impairment reversals on financial assets, excluding
receivables, from: 2017 2016 2015
Debt securities and money market instruments (17 ) (42 ) (109 )
Loans (13 ) (14 ) (9 )
Other (2 ) (2 ) -
Total (32 ) (58 ) (119 )
For more details on impairments on financial assets, excluding
receivables, refer to note 4 Financial risks.</t>
  </si>
  <si>
    <t>16 Interest charges and related
fees
2017 2016 2015
Subordinated loans 34 34 33
Trust pass-through securities 9 9 9
Borrowings 229 210 240
Other 162 95 129
Total 435 347 412
The interest charges accrued on financial assets and liabilities
that are not carried at fair value through profit or loss amounted
to EUR 162 million (2016: EUR 176 million; 2015: EUR 269
million).</t>
  </si>
  <si>
    <t>6 Interest charges and related
fees
2017
2016
Subordinated borrowings 34 34
Borrowings 62 68
Other 4 4
Total 100 106</t>
  </si>
  <si>
    <t>17 Other charges
2017 2016 2015
Other charges 235 700 774
Other charges in 2017 of EUR 235 million mainly relate to the
book loss of EUR 105 million (USD 119 million) regarding the
divestment of a block of life reinsurance business in the Americas
and a charge of EUR 85 million (USD 100 million), regarding a
provision in anticipation of a possible settlement in connection
with an investigation by the SEC, refer to Note 48 Commitments and
contingencies. In addition, an impairment of deferred transaction
costs of EUR 36 million (GBP 32 million) was recorded as a
result of the sale of Aegon Ireland plc, which is subject to
customary regulatory approvals. For more details on the divestment
of a block of US reinsurance run off business and Aegon Ireland
plc. refer to note 51 Business combinations.
Other charges in 2016 of EUR 700 million mainly relate to the
book loss on the sale of the UK annuity portfolio (EUR 682 million)
and charges related to claims and litigations regarding fees
payable upon purchase or surrender of unit-linked policies in the
Polish Life insurance portfolio (EUR 19 million). For more details
on the sale of the UK annuity portfolio refer to note 22 Assets and
Liabilities held for sale and note 51 Business combinations. In
note 40 Provisions more details are provided on the Polish claims
and litigations.
Other charges of EUR 774 million in 2015 mainly relate to the
book loss on the sale of Aegon’s Canadian life insurance
business. For the sale of Canada refer to note 51 Business
combinations.</t>
  </si>
  <si>
    <t>Income tax</t>
  </si>
  <si>
    <t>18 Income tax
Note 2017 2016 2015
Current tax
Current year 220 33 111
Adjustments to prior years 47 (46 ) (70 )
267 (13 ) 42
Deferred tax 43
Origination / (reversal) of temporary differences 397 102 (169 )
Changes in tax rates / bases (550 ) 93 (22 )
Changes in deferred tax assets as a result of recognition / write
off of previously not recognized / recognized tax losses, tax
credits and deductible temporary differences (45 ) (54 ) (8 )
Non-recognition of deferred tax assets 41 33 22
Adjustments to prior years (45 ) 12 53
(201 ) 185 (125 )
Income tax for the period (income) /
charge 65 172 (83 )
Adjustments to prior years include shifts between current and
deferred tax.
Reconciliation between standard and effective income
tax: 2017 2016 2015
Income before tax 2,534 610 (514 )
Income tax calculated using weighted average applicable statutory
rates 745 239 (57 )
Difference due to the effects of:
Non-taxable income (157 ) (126 ) 43
Non-tax deductible expenses 28 21 49
Changes in tax rate/base (550 ) 93 (22 )
Different tax rates on overseas earnings (1 ) 8 6
Tax credits (67 ) (41 ) (100 )
Other taxes 67 38 14
Adjustments to prior years 2 (34 ) (17 )
Origination and change in contingencies 9 8 3
Changes in deferred tax assets as a result of recognition / write
off of previously not recognized / recognized tax losses, tax
credits and deductible temporary differences (45 ) (54 ) (8 )
Non-recognition of deferred tax assets 41 33 22
Tax effect of (profit) / losses from joint ventures and
associates (7 ) (7 ) (8 )
Other (1 ) (6 ) (8 )
(680 ) (67 ) (27 )
Income tax for the period (income) /
charge 65 172 (83 )
The weighted average applicable statutory tax rate for 2017 is
29.4% (2016: 39.2%; 2015: 11.0%). The decrease in the weighted
average applicable statutory tax rate compared to 2016 is caused by
relatively more income before tax in the Netherlands and the UK
versus income before tax in the US. The weighted average applicable
statutory tax rate in 2015 was impacted by a disproportional loss
in the UK.
Non-taxable income in 2017 includes the tax exempt sale proceeds of
the Dutch Unirobe Meeùs Group. Non-taxable income in 2015 was
negatively impacted by the non-deductible loss on the sale of
Aegon’s Canadian life insurance business.
Changes in tax rate/base in 2017 highly benefited by the decrease
of the US corporate income tax rate from 35% to 21% as from
January 1, 2018.
Changes in tax rate/base in 2016 was heavily impacted by the
release of profits from other comprehensive income (OCI) to income
statement in the UK. These profits were taxed in the past against
high historic tax rates and were released from OCI to the income
statement against a lower statutory tax rate in 2016. The
difference caused a negative impact in changes in tax
rate/base.
In the UK, the corporate income tax rate decreased to 19% as per
April 1, 2017. The beneficial impact of this change was
reflected in the 2015 change in tax rate/base. The tax rate will
continue to decrease from 19% to 17% with effect from April 1,
2020. The minor impact of this tax rate change was included in the
2016 change in tax rate/base. In Hungary, the corporate income tax
rate decreased from 19% to 9% as from January 1, 2017. The
minor impact of this tax rate change was included in the 2016
change in tax rate/base.
Tax credits in 2017 increased by US foreign tax credits. Tax
credits in 2015 includes tax benefits related to solar investments
in the US.
Adjustments to prior years in 2016 included a one-time tax benefit
in the US caused by the revised tax deduction for dividends
received on prior filed tax returns.
The following tables present income tax related to components of
other comprehensive income and retained earnings.
2017 2016 2015
Items that will not be reclassified to
profit and loss:
Changes in revaluation reserve real estate held for own use 9 (3 ) (2 )
Remeasurements of defined benefit plans (175 ) 89 (75 )
(166 ) 86 (77 )
Items that may be reclassified
subsequently to profit and loss:
Gains / losses on revaluation of available-for-sale investments (134 ) (187 ) 810
Gains / losses transferred to the income statement on disposal and
impairment of available-for-sale investments 441 427 124
Changes in cash flow hedging reserve 567 24 (98 )
Movement in foreign currency translation and net foreign investment
hedging reserve 76 (39 ) (52 )
951 225 783
Total income tax related to components of
other comprehensive income 785 311 706
2017 2016 2015
Income tax related to equity instruments and
other
Income tax related to equity instruments 33 44 44 46
Other 14 (3 ) -
Total income tax recognised directly in
retained earnings 58 41 46
The income tax related to components of OCI includes a deferred tax
benefit of EUR 479 million caused by the decrease of the US
corporate income tax rate from 35% to 21% as from January 1,
2018.</t>
  </si>
  <si>
    <t>7 Income tax
2017
2016
Current Tax
- Current Tax 1 25
Income tax for the period (income) /
charge 1 25
Reconciliation between standard and
effective tax
Income before tax (43 ) (121 )
Tax on income 11 30
Differences due to the effect of:
Non deductible expenses (11 ) (6 )
Total 1 25</t>
  </si>
  <si>
    <t>Earnings per share</t>
  </si>
  <si>
    <t>19 Earnings per share
Basic earnings per share
Basic earnings per share is calculated by dividing the net income
attributable to owners, after deduction of coupons on perpetual
securities and non-cumulative subordinated notes by the weighted
average number of common shares, excluding common shares purchased
by the Company and held as treasury shares (refer to note 32.1
Share capital – par value and 32.3 Treasury shares
respectively).
2017 2016 2015
Net income / (loss) attributable to owners 2,469 437 (432 )
Coupons on perpetual securities (103 ) (105 ) (111 )
Coupons on non-cumulative subordinated notes (28 ) (28 ) (28 )
Net income / (loss) attributable to owners
for basic earnings per share calculation 2,338 304 (571 )
Net income / (loss) attributable to common shareholders 2,321 302 (567 )
Net income / (loss) attributable to common shareholders B 16 2 (4 )
Weighted average number of common shares outstanding (in
million) 2,042 2,048 2,101
Weighted average number of common shares B outstanding (in
million) 575 575 584
Basic earnings per common share (EUR per share) 1.14 0.15 (0.27 )
Basic earnings per common share B (EUR per share) 0.03 - (0.01 )
Diluted earnings per share
The diluted earnings per share equaled the basic earnings per share
for all years disclosed since there were no outstanding share
options which were considered dilutive.</t>
  </si>
  <si>
    <t>Dividend per common share</t>
  </si>
  <si>
    <t>20 Dividend per common
share
Final dividend 2017
It will be proposed to the Annual General Meeting of Shareholders
on May 18, 2018, absent unforeseen circumstances, to pay a
final dividend for the year 2017 of EUR 0.14 per common share.
After taking into account the interim dividend 2017 of EUR
0.13 per common share, this will result in a total 2017
dividend of EUR 0.27 per common share. With respect to the
common shares B, each of which has financial rights attached to it
of 1/40th of a common share, the proposed final dividend will be
EUR 0.0035. After taking the interim dividend 2017 of EUR
0.00325 per common share B into account, this will result in a
total 2017 dividend of EUR 0.00675 per common share B.
Interim dividend 2017
The interim dividend 2017 was paid in cash or stock at the election
of the shareholder. Approximately 57% of holders of common shares
elected to receive the cash dividend. The remaining 43% have opted
for stock dividend. The cash dividend amounted to EUR 0.13 per
common share, the stock dividend amounted to one new Aegon common
share for every 36 common shares held. The stock dividend and cash
dividend are approximately equal in value. The interim dividend was
payable as of September 15, 2017. The interim dividend 2017
for common shares B amounted to 1/40th of the dividend paid on
common shares.
To neutralize the dilutive effect of the 2016 final and 2017
interim dividend paid in shares, Aegon executed a program to
repurchase 51,864,626 common shares. Between October 2, 2017,
and December 15, 2017, these common shares were repurchased at
an average price of EUR 5.0950 per share. These shares will be
held as treasury shares and will be used to cover future stock
dividends.
Final dividend 2016
The Annual General Meeting of Shareholders on May 19, 2017,
approved a final dividend over 2016 of EUR 0.13 per common
share payable in either cash or stock, related to the second half
of 2016. Approximately 54% of holders of common shares elected to
receive the cash dividend. The remaining 46% have opted for stock
dividend. The final dividend was payable as of June 23, 2017.
The stock dividend amounted to one new Aegon common share for every
35 common shares held. The stock dividend and cash dividend are
approximately equal in value. Dividend paid on common shares B
amounted to 1/40th of the dividend paid on common shares.
Interim dividend 2016
The interim dividend 2016 was paid in cash or stock at the election
of the shareholder. Approximately 58% of holders of common shares
elected to receive the cash dividend. The remaining 42% have opted
for stock dividend. The cash dividend amounted to EUR 0.13 per
common share, the stock dividend amounted to one new Aegon common
share for every 28 common shares held. The stock dividend and cash
dividend are approximately equal in value. The interim dividend was
payable as of September 16, 2016. The interim dividend 2016
for common shares B amounted to 1/40th of the dividend paid on
common shares.
To neutralize the dilutive effect of the 2016 interim dividend paid
in shares, Aegon executed a program to repurchase 30,765,224 common
shares. Between October 3, 2016, and November 11, 2016,
these common shares were repurchased at an average price of EUR
3.8406 per share. These shares will be held as treasury shares
and will be used to cover future stock dividends.
Final dividend 2015
The Annual General Meeting of Shareholders on May 20, 2016,
approved a final dividend over 2015 of EUR 0.13 per common
share payable in either cash or stock, related to the second half
of 2015. Approximately 57% of holders of common shares elected
to receive the cash dividend. The remaining 43% have opted for
stock dividend. The final dividend was payable as of June 24,
2016. The stock dividend amounted to one new Aegon common share for
every 30 common shares held. The stock dividend and cash dividend
are approximately equal in value. Dividend paid on common shares B
amounted to 1/40th of the dividend paid on common shares.
To neutralize the dilutive effect of the 2015 final dividend paid
in shares, Aegon executed a program to repurchase 29,258,662 common
shares. Between July 4, 2016, and August 12, 2016, these
common shares were repurchased at an average price of EUR
3.5054 per share. These shares will be held as treasury shares
and will be used to cover future stock dividends.
Interim dividend 2015
The interim dividend 2015 was paid in cash or stock at the election
of the shareholder. Approximately 57% of holders of common shares
elected to receive the cash dividend. The remaining 43% have opted
for stock dividend. The cash dividend amounted
to EUR 0.12 per common share, the stock dividend amounted to
one new Aegon common share for every 45 common shares held. The
stock dividend and cash dividend are approximately equal in value.
The interim dividend was payable as of September 18, 2015. The
interim dividend 2015 for common shares B amounted to 1/40th of the
dividend paid on common shares.
Aegon repurchased common shares to neutralize the dilutive effect
of the 2015 interim dividend paid in shares. Aegon executed a
program to repurchase 20,136,673 common shares. Between
September 16, 2015, and October 13, 2015, these common
shares were repurchased at an average price of EUR 5.2777 per
share. These shares are held as treasury shares and will be used to
cover future stock dividends.</t>
  </si>
  <si>
    <t>21 Cash and cash
equivalents
2017 2016 2015
Cash at bank and in hand 3,720 3,727 2,199
Short-term deposits 2,544 3,666 3,614
Money market investments 4,496 3,939 3,318
Short-term collateral 7 16 463
At December 31 10,768 11,347 9,594
The carrying amounts disclosed reasonably approximate the fair
values as at the year-end.
EUR 7 billion (2016: EUR 8 billion) of cash collateral is received
related to securities lending, repurchase agreements and margins on
derivatives transactions. A corresponding liability to repay the
cash is recognized in other liabilities (note 44 Other
liabilities). Refer to note 49 Transfer of financial assets for
details on collateral received and paid. Investment of cash
collateral received is restricted through limitations on credit
worthiness, duration, approved investment categories and borrower
limits. EUR 7 million (2016: EUR 16 million) of the cash
collateral received is included in cash and cash equivalents and
the remainder is included in other asset classes as that collateral
is typically reinvested. Aegon earns a share of the spread between
the collateral earnings and the rebate paid to the borrower of the
securities. Due to the sale of the UK annuity portfolio in 2016 the
short term collateral has decreased significantly since then.
Income from securities lending programs was approximately EUR
11 million (2016: EUR 13 million; 2015: EUR 8 million).
The weighted effective interest rate on short-term deposits was
0.32% negative (2016: 0.17% negative) and these deposits have an
average maturity of 31 days (2016: 23 days).
For the purposes of the cash flow statement, cash and cash
equivalents comprise the following:
Note 2017 2016 2015
Cash and cash equivalents 10,768 11,347 9,594
Cash classified as Assets held for sale 22 260 - -
Bank overdrafts 44 (2 ) (1 ) -
Bank overdrafts classified as Liabilities held for sale (1 ) - -
Net cash and cash
equivalents 11,026 11,346 9,593
Cash and cash equivalents include cash and demand balances held at
the Dutch Central Bank. The Dutch Central Bank requires Aegon Bank
N.V. to place 1% of their deposits with agreed maturity or the
savings accounts (without restrictions to withdraw their money) in
an account with the Dutch Central Bank. This deposit is renewed
every 42-49 days, based on an updated valuation of total assets.
The interest received on this deposit is equal to the ECB deposit
rate (which was -40bp throughout 2017). The year-end minimum
required balance on deposit by the Dutch Central Bank was EUR
67 million (2016: EUR 63 million). These deposits are
therefore not freely available.
Summary cash flow statement 2017 2016 2015
Net cash flows from operating activities 553 3,319 914
Net cash flows from investing activities (1,196 ) (1,078 ) 615
Net cash flows from financing activities 519 (465 ) (2,785 )
Net increase in cash and cash
equivalents (125 ) 1,776 (1,257 )
Net cash and cash equivalents at December 31, 2017, are
negatively impacted by effects of changes in exchange rates of EUR
196 million (2016: EUR 23 million negative; 2015: EUR
200 million positive).
Analysis of cash flows
2017 compared to 2016
Net cash flows from operating
activities
Total net cash flows from operating activities decreased by EUR
2,766 million to a EUR 553 million inflow (2016: 3,319
EUR million inflow). The decrease is mainly driven by an outflow
from results from financial transactions, changes in accruals and
money market investments. These cash outflows are partly offset by
the net purchase of investments for account of policyholders and by
net changes in cash collateral.
Net cash flows from investing
activities
Net cash flows from investing activities decreased by EUR
118 million to a EUR 1,196 million outflow (2016: EUR
1,078 million outflow). The total consideration paid for
acquisitions, including cash in acquired entities, was EUR 52
million. The total consideration received for disposals, excluding
transferred assets and reinsurance assets from reinsurance
transactions, was EUR 299 million. Total consideration received in
cash and cash equivalents amounted to EUR 306 million, as an
earn-out of EUR 7 million was part of the total consideration.
Transferred cash and cash equivalents amounts to an outflow of EUR
1,361 million as a result of reinsurance transactions and
disposals of entities over which control is lost. The decrease is
mainly driven by the aquisition of Cofunds Ltd., the divestment of
the payout annuity business and Bank Owned Life Insurance /
Corporate Owned Life Insurance business (BOLI/COLI) and the sale of
Unirobe Meeùs Groep (UMG) (refer to note 51 Business
combinations).
Net cash flows from financing
activities
Net cash flows from financing activities increased by EUR
984 million to a EUR 519 million inflow (2016: EUR
465 million outflow). The increase is mainly a result of
proceeds and repayments of borrowings (refer to the table below and
note 39 Borrowings).
2016 compared to 2015
Net cash flows from operating
activities
Total net cash flows from operating activities increased by EUR
2,405 million to a EUR 3,319 million inflow (2015: EUR
914 million inflow). The increase is mainly driven by higher
inflows from insurance and investment liabilities for account of
policyholders and an increase in changes in other liabilities.
These cash inflows are partly offset by a decrease in results from
financial transactions.
Net cash flows from investing
activities
Net cash flows from investing activities decreased by EUR
1,693 million to a EUR 1,078 million outflow (2015: EUR
615 million inflow). The total consideration received for
disposals, excluding transferred assets and reinsurance assets from
reinsurance transactions, was EUR 69 million. Total consideration
received in cash and cash equivalents amounted to EUR
56 million as an earn-out of EUR 13 million was part of
the total consideration. Transferred cash and cash equivalents
amounts to an outflow of EUR 1,130 million as a result of
reinsurance transactions and disposal of entities over which
control is lost. The decrease is mainly driven by net cash outflows
related to the sale of Aegon’s UK annuity portfolio and the
commercial non-life insurance business in Aegon Nederland (refer to
note 51 Business combinations).
Net cash flows from financing
activities
Net cash flows from financing activities increased by EUR
2,320 million to a EUR 465 million outflow (2015: EUR
2,785 million outflow). The increase is a result of proceeds
and repayments of borrowings (refer to note 39 Borrowings). This
was partly offset by the share buyback program, executed in 2016,
to neutralize the dilutive effect of the cancellation of the
preferred shares in 2013.
Reconciliation of liabilities arising from
financing activities
The table below shows the reconciliation between the net cash flows
from financing activities and the liabilities as included in the
consolidated statement of financial position.
Cash flows Non-cash changes
Reconciliation of debt
from financing activities At Addition Repayment Realized Movements Amorti- Other Net At
Subordinated borrowings 767 - - - - 6 - (9 ) 764
Trust pass-through securities 156 - - - (4 ) - - (19 ) 133
Borrowings 13,153 9,170 (7,918 ) (10 ) - (1 ) 1 (760 ) 13,635
Assets held to hedge Trust pass-through securities 22
-
- (4 )
-
-
- (2 ) 15</t>
  </si>
  <si>
    <t>Assets and liabilities held for sale</t>
  </si>
  <si>
    <t xml:space="preserve">22 Assets and liabilities held for
sale
Assets and liabilities held for sale include disposal groups whose
carrying amount will be recovered principally through a sale
transaction expected within the next year rather than through
continuing operations. This relates to businesses for which a sale
is agreed upon or a sale is highly probable at the reporting date,
but for which the transaction has not yet fully closed. As of
December 31, 2017, this relates to the assets and liabilities
of Aegon Ireland plc.
In 2017, following court approval on the Part VII
transfer (22)
Aegon Ireland plc., also referred to as VA Europe, is included in
the UK segment (note 5 Segment information). For more information
related to the sale transaction, refer to note 51 Business
combinations.
The table below presents the major types of assets and liabilities
of Aegon Ireland plc. included in assets and liabilities classified
as held for sale on the consolidated statement of financial
position.
Amounts
in EUR million 2017
Assets
Cash and cash equivalents 260
Investments 139
Investments for account of policyholders 4,775
Derivatives 57
Deferred tax assets 5
Deferred expenses 6
Other assets and receivables 7
Total assets 5,249
Liabilities
Insurance contracts for account of policyholders 1,346
Investment contracts for account of policyholders 3,518
Derivatives 74
Deferred gains 43
Other liabilities 18
Accruals 3
Total liabilities 5,003
As of December 31, 2017, there are no unrealized gains
relating to non-current assets and disposal groups classified as
held for sale included in other comprehensive income.
Fair value measurement
The fair value hierarchy of financial assets and liabilities
(measured at fair value), which are presented as held for sale is
included below. The fair value hierarchy consists of three levels.
Reference is made to note 3 Critical accounting estimates and
judgment in applying accounting policies for more details on the
fair value hierarchy.
Level I Level II Level III Total 2017
Assets carried at fair
value
Fair value through profit or
loss
Shares 139 - - 139
Investments for account of policyholders 1,699 3,076 - 4,775
Derivatives
- 57
- 57
Total assets at fair value 1,837 3,133
- 4,971
Liabilities carried at fair
value
Investment contracts for account of policyholders - 3,518 - 3,518
Derivatives
- 41 33 74
Total liabilities at fair
value
- 3,559 33 3,592 </t>
  </si>
  <si>
    <t>23 Investments
Investments for general account comprise financial assets,
excluding derivatives, as well as investments in real estate.
Note 2017 2016
Available-for-sale (AFS) 88,170 109,860
Loans 39,368 39,303
Financial assets at fair value through profit or loss (FVTPL) 7,119 5,142
Total financial assets, excluding
derivatives 23.1 134,658 154,304
Investments in real estate 23.2 2,147 1,999
Total investments for general
account 136,804 156,303
The decrease of EUR 19.6 billion in financial assets, for general
account, excluding derivatives compared to December 31, 2016
is mainly driven by the disposal of debt securities related to the
divestments of the pay-out annuity and BOLI/COLI businesses and the
block of life reinsurance in the Americas. In addition, the balance
is affected by foreign exchange rates translation adjustments.
Refer to note 51 Business combinations for the disposals of
BOLI/COLI businesses and the block of life reinsurance in the
Americas.
Refer to note 47 Fair value for information on fair value
measurement. Loans are held at amortized cost, but the estimated
fair value is also disclosed in note 47.
23.1 Financial assets, excluding
derivatives
AFS FVTPL Loans Total Fair value
2017
Shares 490 1,062 - 1,551 1,551
Debt securities 80,200 4,144 - 84,344 84,344
Money market and other short-term investments 6,690 119 - 6,809 6,809
Mortgage loans - - 33,562 33,562 38,076
Private loans - - 3,642 3,642 4,181
Deposits with financial institutions - - 139 139 139
Policy loans - - 1,897 1,897 1,897
Other 791 1,795 127 2,713 2,713
At December 31, 2017 88,170 7,119 39,368 134,658 139,711
2016
Shares 824 490 - 1,314 1,314
Debt securities 101,054 2,115 - 103,169 103,169
Money market and other short-term investments 6,776 317 - 7,093 7,093
Mortgage loans - - 33,696 33,696 38,499
Private loans - - 3,166 3,166 3,569
Deposits with financial institutions - - 129 129 129
Policy loans - - 2,207 2,207 2,207
Other 1,206 2,219 104 3,529 3,529
At December 31, 2016 109,860 5,142 39,303 154,304 159,510
Of the debt securities, money market and other short-term
investments, mortgage loans and private loans EUR
13,749 million is current (2016: EUR 15,729 million).
Refer to note 47 Fair value for information on fair value
measurement.
Loan allowance
Movement on the loan allowance account during the year were as
follows:
2017 2016
At January 1 (137 ) (142 )
Addition charged to income statement (50 ) (23 )
Reversal to income statement 13 14
Amounts written off 10 17
Net exchange differences 3 -
Other (4 ) (3 )
At December 31 (165 ) (137 )
Refer to note 49 Transfers of financial assets for a discussion of
collateral received and paid.
23.2 Investments in real
estate
2017 2016
At January 1 1,999 1,990
Additions 239 89
Subsequent expenditure capitalized 10 12
Transfers from other headings 1 34
Disposals (202 ) (215 )
Fair value gains / (losses) 193 70
Net exchange differences (89 ) 19
Other (4 ) (1 )
At December 31 2,147 1,999
95% of the value of Aegon’s properties, both for general
account and for account of policyholders, were appraised (2016:
78%), of which 99% was performed by independent external appraisers
(2016: 98%).
Of the investments in real estate EUR 633 million (2016: EUR
743 million) is held by Aegon Americas and EUR 1,494 million
(2016: EUR 1,238 million) is held by Aegon the Netherlands.
Aegon USA has entered into a commercial property portfolio,
consisting of office, retail and industrial buildings. These
non-cancellable leases have remaining lease terms up to 20 years.
Most leases include a clause to enable upward revision of the
rental charge on an annual basis according to either a fixed
schedule or prevailing market conditions.
Aegon the Netherlands has entered into long-term residential
property leases that can be terminated subject to a short-term
notice. Under Dutch law, the maximum annual rent increase on
residential property rented in the affordable housing segment is
specified by the Dutch national government and equals the annual
inflation rate plus a small margin.
Refer to note 48 Commitments and contingencies for a description of
non-cancellable lease rights.
Rental income of EUR 71 million (2016: EUR 69 million; 2015:
EUR 61 million) is reported as part of investment income in the
income statement. Direct operating expenses (including repairs and
maintenance) arising from investment property that generated rental
income during the period amounted to EUR 21 million (2016: EUR
79 million; 2015: EUR 97 million). In 2017, EUR 1 million of
direct operating expenses is related to investment properties that
did not generate rental income during the period (2016: EUR 1
million; 2015: 1 million).
Transfers from other headings mainly reflect the properties that
were foreclosed during the year. The associated mortgage loans were
previously reported as part of investments.
There are no restrictions on the realizability of investment
property or the remittance of income and proceeds of disposal.
Refer to note 48 Commitments and contingencies for a summary of
contractual obligations to purchase investment property or for
repairs, maintenance or enhancements.</t>
  </si>
  <si>
    <t>24 Investments for account of
policyholders
Investments for account of policyholders comprise financial assets
at fair value through profit or loss, excluding derivatives, and
investments in real estate.
Note 2017 2016
Shares 25,370 25,492
Debt securities 24,836 30,305
Money market and other short-term investments 2,340 1,231
Deposits with financial institutions 2,946 2,951
Unconsolidated investment funds 134,132 140,077
Other 3,786 2,868
Total investments for account of policyholders at fair
value through profit or loss, excluding derivatives 193,409 202,924
Investments in real estate 24.1 655 686
Total investments for account of
policyholders 194,063 203,610
The decrease in investments for account of policyholders compared
to December 31, 2016 is mainly caused by the reclassification
to held for sale of Aegon Ireland plc. and negative foreign
exchange rates translation adjustments. Refer to note 51 Business
combinations for the sale of Aegon Ireland plc.
Refer to note 47 Fair value for a summary of all financial assets
and financial liabilities at fair value through profit or loss.
24.1 Investments in real estate for
account of policyholders
2017 2016
At January 1 686 1,022
Additions 7 74
Subsequent expenditure capitalized 3 7
Disposals (53 ) (260 )
Fair value gains / (losses) 38 (26 )
Net exchange differences (26 ) (131 )
At December 31 655 686
The investment property is leased out under operating leases.
Rental income of EUR 50 million (2016: EUR 60 million; 2015:
EUR 72 million) is reported as part of investment income in the
income statement. Direct operating expenses relating to investments
in real estate for account of policyholder amounted to EUR
4 million in 2017 (2016: EUR 5 million, 2015: EUR 7
million). There are no restrictions on the realizability of
investment property or the remittance of income and proceeds of
disposal.
Refer to note 48 Commitments and contingencies for a summary of
contractual obligations to purchase investment property or for
repairs, maintenance or enhancements.</t>
  </si>
  <si>
    <t>25 Derivatives
Derivative asset Derivative liability
2017 2016 2017 2016
Derivatives for general
account
Derivatives not designated in a hedge 5,081 6,533 6,716 8,280
Derivatives designated as fair value hedges 32 45 48 119
Derivatives designated as cash flow hedges 393 1,234 233 250
Derivatives designated as Net foreign investment hedges 57 104 57 123
5,563 7,916 7,053 8,771
Derivatives for account of
policyholders
Derivatives not designated in a hedge 349 402 76 107
349 402 76 107
Total
derivatives 1) 5,912 8,318 7,130 8,878
1 Refer to note 47 Fair value for a
summary of all financial assets and financial liabilities at fair
value through profit or loss.
The fair value of derivatives on both the asset and liability side
of the consolidated statement of financial position decreased
during 2017 mainly due to changes in interest rates and other
market movements during the year, as well as purchases, disposals
and maturities. The divestment of the payout annuity business and
Bank Owned Life Insurance / Corporate Owned Life Insurance (BOLI/
COLI) business in the Americas contributed to the decrease of
derivative assets with EUR 259 million compared to
December 31, 2016. See note 47 Fair value for details on fair
value measurement of derivatives.
Of the derivatives EUR 495 million (2016: EUR 1,030 million)
and EUR 949 million (2016: EUR 2,537 million) are current
derivative assets and liabilities respectively.
Aegon the Netherlands partially hedges the risk of future longevity
increases in the Netherlands related to a part of its insurance
liabilities. These longevity derivatives are constructed to pay out
if the mortality rates in future years have decreased more than a
pre-determined percentage compared with the base scenario at the
moment of signing the contract.
The above mentioned transactions are used to enhance Aegon’s
risk-return profile and to improve capital efficiency.
The derivatives are measured at fair value through profit or loss
in accordance with IAS 39. The value of the longevity derivatives
are calculated using an internal model as there is no active market
for this type of derivatives. For more details refer to the
paragraph on underwriting risk included in note 36 Insurance
contracts and the paragraph on derivatives included in note 47 Fair
value.
Use of derivatives
Derivatives not designated in a hedge -
general account
Derivative asset Derivative liability
Derivatives not designated in a hedge – general
account 2017 2016 2017 2016
Derivatives held as an economic hedge 4,933 6,398 4,774 6,122
Bifurcated embedded derivatives 13 12 1,937 2,192
Other 134 124 5 (35 )
Total 5,081 6,533 6,716 8,280
Aegon utilizes derivative instruments as a part of its asset
liability risk management practices. The derivatives held for risk
management purposes are classified as economic hedges to the extent
that they do not qualify for hedge accounting, or that Aegon has
elected not to apply hedge accounting. The economic hedges of
certain exposures relate to an existing asset, liability or future
reinvestment risk. In all cases, these are in accordance with
internal risk guidelines and are closely monitored for continuing
compliance.
Bifurcated embedded derivatives that are not closely related to the
host contracts have been bifurcated and recorded at fair value in
the consolidated statement of financial position. These bifurcated
embedded derivatives are embedded in various institutional
products, modified coinsurance and unit-linked insurance contracts
in the form of guarantees for minimum benefits. Please refer to
note 38 Guarantees in insurance contracts for more disclosures
about these guarantees.
CDSs
Aegon has entered into free-standing credit derivative
transactions. The positions outstanding at the end of the year
were:
2017 2016
Notional Fair value Notional Fair value
CDSs 3,606 92 4,466 51
2017 2016
Credit
derivative disclosure by quality Notional Fair value Notional Fair value
AAA 4 - 1 -
AA 83 2 483 2
A 750 15 763 7
BBB 2,392 68 2,849 41
BB 357 8 243 -
B or lower 21
- 128 3
Total 3,606 92 4,466 51
Certain derivatives are used to add risk by selling protection in
the form of single name and index based credit default swaps.
Another strategy used is to synthetically replicate corporate and
government credit exposures with credit derivatives. This involves
the purchase of high quality, low risk assets and the sale of
credit derivatives. The table above provides a breakdown to credit
quality of these credit derivatives.
Derivatives designated as fair value
hedges
Aegon’s fair value hedges consist mainly of interest rate
swaps, swaptions, equity and fixed income total return swaps,
equity options, equity futures, bond futures and variance swaps
that are used to protect against changes in the fair value of
interest rate and equity sensitive instruments or liabilities.
Gains and losses on derivatives designated under fair value hedge
accounting are recognized in the income statement. The effective
portion of the fair value change on the hedged item is also
recognized in the income statement. As a result, only the net
accounting ineffectiveness has an impact on the net result.
Aegon has entered into interest rate swap agreements that
effectively convert certain fixed-rate assets and liabilities to a
floating-rate basis (generally to six months or less LIBOR). These
hedges are used for portfolio management to better match assets to
liabilities or to protect the value of the hedged item from
interest rate movements. These agreements involve the payment or
receipt of fixed-rate interest amounts in exchange for
floating-rate interest amounts over the life of the agreement
without the exchange of the underlying principal amounts. Some of
the arrangements use forward starting swaps to better match the
duration of assets and liabilities.
Aegon has entered into cross-currency interest rate swap agreements
that effectively convert certain foreign currency fixed-rate and
floating-rate assets and liabilities to US dollar floating-rate
assets and liabilities. These agreements involve the exchange of
the underlying principal amounts.
For the years ended December 31, 2017, 2016, and 2015, Aegon
recognized gains and (losses) related to the ineffectiveness
portion of designated fair value hedges of EUR (6) million,
EUR 26 million and EUR (17) million respectively. No
portion of derivatives was excluded when assessing hedge
effectiveness.
Derivatives designated as cash flow
hedges
Aegon has entered primarily into interest rate swap agreements that
effectively convert certain variable-rate assets and liabilities to
a fixed-rate basis in order to match the cash flows of the assets
and liabilities within Aegon’s portfolio more closely. These
agreements involve the payment or receipt of variable-rate interest
amounts in exchange for fixed-rate interest amounts over the life
of the agreement without the exchange of the underlying principal
amounts. Aegon hedges its exposure to the variability of future
cash flows from the interest rate movements for terms up to 28
years for hedges converting existing floating-rate assets and
liabilities to fixed-rate assets.
Aegon uses forward starting interest rate swap agreements to hedge
the variability in future cash flows associated with the forecasted
purchase of fixed-income assets. These agreements reduce the impact
of future interest rate changes on the forecasted transaction. Fair
value adjustments for these interest rate swaps are deferred and
recorded in equity until the occurrence of the forecasted
transaction at which time the interest rate swaps will be
terminated. The accumulated gain or loss in equity will be
amortized into investment income as the acquired asset affects
income. Aegon hedges its exposure to the variability of future cash
flows from interest rate movements for terms up to 26 years. The
cash flows from these hedging instruments are expected to affect
the profit and loss for approximately the next 35 years. For the
year ended December 31, 2017, the contracts for which cash
flow hedge accounting was terminated resulted in deferred gains of
EUR 598 million (2016: EUR 407 million) that are recognized
directly in equity to be reclassified into net income during the
period when the cash flows occur of the underlying hedged items.
During the year ended December 31, 2017, EUR 248 million
of Aegon’s cash flow hedges were discontinued, due to the
divestment of the payout annuity and BOLI/COLI businesses. Refer to
note 51 Business combinations for more details regarding this
divestment. Outside of this transaction no other of Aegon’s
cash flow hedges were discontinued as it was highly probable that
the original forecasted transactions would occur by the end of the
originally specified time period documented at the inception of the
hedging relationship. Aegon projects investment needs many
years into the future in order to support the insurance liabilities
and pay all contractual obligations arising from the policies in
force today.
In addition, Aegon also makes use of cross currency swaps to
convert variable or fixed foreign currency cash flows into fixed
cash flows in local currencies. The cash flows from these hedging
instruments are expected to occur over the next 19 years. These
agreements involve the exchange of the underlying principal
amounts.
For the year ended December 31, 2017, Aegon recognized EUR 0
million of hedge ineffectiveness on cash flow hedges (2016: EUR
5 million gain; 2015: EUR 4 million gain). In 2017, EUR
113 million loss was reclassified from equity into investment
income (2016: EUR 37 million loss, 2015: EUR 13 million
loss). The amount of deferred gains or losses to be reclassified
from equity into net income during the next 12 months is expected
to be EUR 63 million gain.
The periods when the cash flows are expected to occur are as
follows:
&lt; 1 year 1 – 5 years 5 – 10 years &gt; 10 years 2017 Total
Cash inflows 78 315 312 5,648 6,352
Cash outflows - 1 4 - 5
Net cash flows 78 314 309 5,648 6,348
&lt; 1 year
1 – 5 years
5 – 10 years &gt; 10 years 2016 Total
Cash inflows 319 1,326 888 8,338 10,870
Cash outflows - 1 4 - 5
Net cash flows 318 1,325 883 8,338 10,864
Net foreign investment hedges
Aegon funds its investments in insurance subsidiaries with a
mixture of debt and equity. Aegon aims to denominate debt funding
in the same currency as the functional currency of the investment.
Investments outside the eurozone, the United States and the United
Kingdom are funded in euros. When the debt funding of investments
is not in the functional currency of the investment, Aegon uses
derivatives to swap the currency exposure of the debt instrument to
the appropriate functional currency. This policy will ensure that
total capital will reflect currency movements without distorting
debt to shareholders’ equity ratios. Aegon utilizes various
financial instruments as designated hedging instruments of its
foreign investments. These instruments include long-term and
short-term borrowings, short-term debts to credit institutions,
cross currency swap contracts and forward foreign exchange
contracts.</t>
  </si>
  <si>
    <t>26 Investments in joint
ventures
2017 2016
At January 1 1,614 1,561
Additions 81 92
Share in net income 161 137
Share in changes in joint ventures equity (note 32.6) (15 ) 9
Dividend (118 ) (196 )
Net exchange difference (17 ) (4 )
Other 7 15
At December 31 1,712 1,614
All joint ventures are unlisted and are accounted for using the
equity method and are considered to be non-current. The investments
in joint ventures include interest in insurance companies that are
required to maintain a minimum solvency margin based on local
directives. Such restrictions can affect the ability of these joint
ventures to transfer funds in the form of cash dividends, or
repayment of loans or advances, and therefore, there can be no
assurance that these restrictions will not become a limitation in
the future. Refer to note 48 Commitments and contingencies for any
commitments and contingencies related to investments in joint
ventures. There are no unrecognized shares of losses in joint
ventures. The financial statements of the principal joint ventures
have the same reporting date as the Group. Refer to note 52 Group
companies for a listing of the investments in joint ventures and
the Group’s percentage holding.
Summarized financial information of joint
ventures
The summarized financial information presented in the following
table presents the joint ventures on a 100% basis. Aegon considers
its investment in AMVEST Vastgoed B.V. (AMVEST) a material joint
venture and is therefore presented separately.
AMVEST Other Joint ventures
2017 2016 2017 2016
Summarized statement of financial
position
Cash and cash equivalents 109 135 342 373
Other current assets 166 237 721 737
Total current assets 276 372 1,063 1,110
Non-current assets
3,173
2,519
6,521
6,375
Total assets 3,449 2,891 7,584 7,485
Current financial liabilities excluding trade payables and other
provisions - - 30 60
Other current liabilities 133 149 503 403
Total current liabilities 133 149 533 464
Non-current financial liabilities excluding trade payables and
other provisions 643 476 220 292
Other non-current liabilities
- - 5,871 5,721
Total non-current financial
liabilities 643 476 6,091 6,013
Total liabilities 776 625 6,624 6,477
Net assets 2,673 2,266 960 1,009
Summarized statement of comprehensive
income
Revenue 91 86 1,420 1,248
Results from financial transactions 275 205 (1 ) 1
Depreciation and amortization - - (20 ) (12 )
Interest income - - 186 48
Interest expense (5 ) (7 ) (3 ) (3 )
Profit or loss 357 275 160 122
Income tax (expense) or income (1 ) (10 ) (74 ) (47 )
Post-tax profit or (loss) 357 266 86 75
Other comprehensive income
- 7 (32 ) 13
Total comprehensive income 357 273 54 89
Dividends received 49 95 69 101
An overview of the summarized financial information of the carrying
amount of the joint ventures is as follows:
AMVEST Other Joint ventures
2017 2016 2017 2016
Net assets of joint venture as presented above 2,673 2,266 960 1,009
Net assets of joint venture excluding goodwill 2,673 2,266 587 626
Group share of net assets of joint venture, excluding goodwill 1,008 877 312 338
Goodwill on acquisition
- - 373 383
Carrying amount 1,008 877 685 721
The difference in the carrying value of investments in joint
ventures of EUR 1,712 million (2016: EUR 1,614 million) and
the total of the carrying value of joint ventures presented above
of EUR 1,693 million (2016: EUR 1,598 million) relates to
joint ventures with a negative carrying value of EUR
18 million (2016: EUR 16 million) which have been reclassified
to Provisions.
Aegon’s group share of net assets of joint ventures, as
presented in the table above, is less than Aegon’s share of
the net assets as presented in the summarized financial information
on a 100% basis, due to the inclusion of third parties in the joint
ventures.
The following table includes the summarized financial information
of the joint ventures based on the Group’s relative
holding.
AMVEST Other Joint ventures
2017 2016 2017 2016
Post-tax profit or loss 126 106 35 28
Other comprehensive income
- 2 (14 ) 7
Total comprehensive income 126 108 20 34</t>
  </si>
  <si>
    <t>27 Investments in
associates
2017 2016
At January 1 270 242
Additions 73 20
Disposals (15 ) (4 )
Share in net income 11 3
Share in changes in associate’s equity (note 32.6) (5 ) 3
Impairment losses (1 ) -
Dividend (11 ) (7 )
Net exchange difference (13 ) 13
At December 31 308 270
All associates are unlisted and are accounted for using the equity
method and are considered to be non-current. The investments in
associates include interest in insurance companies that are
required to maintain a minimum solvency margin based on local
directives. Such restrictions can affect the ability of these
associates to transfer funds in the form of cash dividends, or
repayment of loans or advances, and therefore, there can be no
assurance that these restrictions will not become a limitation in
the future. There are no unrecognized shares of losses in
associates. The financial statements of the principal associates
have the same reporting date as the Group. Refer to note 52 Group
companies for a listing of the investments in associates and the
Group’s percentage holding.
Summarized financial information of
associates
2017 2016
Post-tax profit or loss 9 3
Other comprehensive income (5 ) 3
Total comprehensive income 3 7
Carrying amount 308 270
The summarized financial information of associates presented above
is based on the Group’s relative holding.</t>
  </si>
  <si>
    <t>28 Reinsurance assets
Assets
arising from reinsurance contracts related to: 2017 2016
Life insurance general account 17,419 9,714
Life insurance for account of policyholders 2 2
Non-life insurance 1,327 1,481
Investment contracts 453 11
At December 31 19,202 11,208
Amounts due from reinsurers in respect of claims already paid by
the Group are included in note 30 Other assets and receivables.
Of the reinsurance assets EUR 13 million is current (2016: EUR
15 million).
Movements during the year in
reinsurance assets relating to Life insurance
Life insurance for
Total life insurance
At January 1, 2017 9,714 2 9,716
Gross premium and deposits – existing and new business 11,326 6 11,332
Unwind of discount / interest credited 533 - 533
Insurance liabilities released (2,877 ) (3 ) (2,880 )
Fund charges released (49 ) - (49 )
Changes to valuation of expected future benefits 823 - 823
Policy transfers (38 ) - (38 )
Net exchange differences (1,698 ) - (1,697 )
Transfers to disposal groups (239 ) (3 ) (242 )
Transfer to/from insurance contract 23 - 23
Other movements (97 ) - (97 )
At December 31, 2017 17,419 2 17,421
At January 1, 2016 9,677 64 9,741
Gross premium and deposits – existing and new business 13,108 897 14,005
Unwind of discount / interest credited 783 23 806
Insurance liabilities released (5,965 ) 15 (5,950 )
Fund charges released (11 ) - (11 )
Changes to valuation of expected future benefits 38 - 38
Policy transfers (14 ) - (14 )
Net exchange differences 183 (6 ) 177
Transfers to disposal groups (8,085 ) (991 ) (9,076 )
At December 31, 2016 9,714 2 9,716
Movements during the year in reinsurance assets
relating to non-life insurance: 2017 2016
At January 1 1,481 1,503
Gross premium and deposits – existing and new business 99 111
Unwind of discount / interest credited 89 89
Insurance liabilities released (129 ) (148 )
Changes to valuation of expected future benefits 28 (57 )
Changes in unearned premiums (42 ) (37 )
Incurred related to current year 85 66
Incurred related to prior years 37 30
Release for claims settled current year (19 ) (12 )
Release for claims settled prior years (119 ) (117 )
Change in IBNR (8 ) (2 )
Shadow accounting adjustment 6 19
Net exchange differences (180 ) 41
Portfolio transfers and acquisitions 2 -
Other movements (4 ) (5 )
At December 31 1,327 1,481
Assets
arising from reinsurance contracts related to: 2017 2016
Normal course of business 6,648 7,609
Exit of a business 12,553 3,599
At December 31 19,202 11,208
Reinsurance assets increased by EUR 8.0 billion compared to
December 31, 2016 mainly due to the divestment of the payout
annuity, BOLI/COLI businesses and a block of life reinsurance
business in the US. For more details on the divestment of these
businesses refer to note 51 Business combinations.
The assets arising from reinsurance contracts related to the exit
of a business per December 31, 2017 and 2016 relate, next to
the above mentioned divestments, also to the sale of Aegon’s
life reinsurance business from Transamerica Reinsurance (TARe) to
SCOR, completed on August 9, 2011. The divestment of TARe
consists of a series of reinsurance agreements between various
statutory insurance entities and SCOR for the US domestic
business.</t>
  </si>
  <si>
    <t>Subclassifications of assets, liabilities and equities [abstract]</t>
  </si>
  <si>
    <t>29 Deferred expenses
2017 2016
DPAC for insurance contracts and investment contracts with
discretionary participation features 9,688 10,882
Deferred cost of reinsurance 41 60
Deferred transaction costs for investment management services 406 481
At December 31 10,135 11,423
Current 838 1,080
Non-current 9,297 10,343
The divestment of the payout annuity and BOLI/COLI business in the
Americas resulted in a write off of deferred policy acquisition
costs of EUR 205 million. In addition, deferred policy acquisition
costs are predominantly impacted by unfavorable currency
translation adjustments.
DPAC Deferred costs of Deferred
At January 1, 2017 10,882 60 481
Costs deferred during the year 938 - 41
Amortization through income statement (770 ) (13 ) (29 )
Shadow accounting adjustments (216 ) - -
Impairments - - (36 )
Net exchange differences (1,227 ) (7 ) (52 )
Transfers to disposal groups (6 ) - -
Other 88
-
-
At December 31, 2017 9,688 41 406
DPAC Deferred costs of Deferred
At January 1, 2016 10,457 72 467
Costs deferred during the year 1,157 - 46
Disposal of group assets (9 ) - -
Amortization through income statement (837 ) (14 ) (28 )
Shadow accounting adjustments 38 - -
Impairments (31 ) - -
Net exchange differences 119 1 (3 )
Other (12 ) - -
At December 31, 2016 10,882 60 481
In the following table a breakdown is provided of DPAC balances by
line of business and reporting segment:
Americas The United Central &amp; Spain &amp; Asia Total
2017
Life 6,351 20 162 70 1 420 7,025
Individual savings and retirement products 1,743 - - - - - 1,743
Pensions - 55 741 - - - 797
Run-off business 53 - - - - - 53
Non-life - - - - - 71 71
At December 31 8,148 76 903 70 1 490 9,688
2016
Life 6,674 25 156 71 1 740 7,668
Individual savings and retirement products 1,911 - - - - - 1,911
Pensions - 59 839 - - - 899
Run-off business 312 - - - - - 312
Non-life - - - - - 92 92
At December 31 8,898 84 996 71 1 832 10,882</t>
  </si>
  <si>
    <t>30 Other assets and receivables
Note 2017 2016
Real estate held for own use and equipment 30.1 530 572
Receivables 30.2 8,091 8,530
Accrued income 30.3 1,382 1,565
At December 31 10,002 10,667
30.1 Real estate held for own use and
equipment
Net
book value General account real Equipment Total
At January 1, 2016 338 237 575
At December 31, 2016 332 241 572
At December 31, 2017 307 223 530
Cost
At January 1, 2017 453 593 1,046
Additions 3 68 71
Acquired through business combinations - 11 11
Capitalized subsequent expenditure 1 - 1
Disposals (34 ) (144 ) (179 )
Unrealized gains/(losses) through equity 8 - 8
Transfer to investments in real estate - - -
Transfers to disposal groups - (5 ) (5 )
Net exchange differences (34 ) (40 ) (74 )
Other
- 7 7
At December 31, 2017 396 488 885
Accumulated depreciation and impairment
losses
At January 1, 2017 121 352 474
Depreciation through income statement 8 63 71
Disposals (28 ) (131 ) (159 )
Impairment losses - - -
Impairment losses reversed (1 ) - (1 )
Transfers to disposal groups - (5 ) (5 )
Net exchange differences (10 ) (20 ) (30 )
Other
- 6 6
At December 31, 2017 90 265 355
Cost
At January 1, 2016 442 544 986
Additions 8 58 67
Acquired through business combinations - - -
Capitalized subsequent expenditure 2 - 2
Disposals (1 ) (11 ) (12 )
Unrealized gains/(losses) through equity 8 - 8
Transfer to investments in real estate (15 ) - (15 )
Transfers to disposal groups - - -
Net exchange differences 8 2 10
Other - - -
At December 31, 2016 453 593 1,046
Accumulated depreciation and impairment
losses
At January 1, 2016 104 307 411
Depreciation through income statement 9 54 63
Disposals - (9 ) (9 )
Impairment losses 7 - 7
Impairment losses reversed - - -
Transfers to disposal groups - - -
Net exchange differences 2 - 2
Other - - -
At December 31, 2016 121 352 474
General account real estate held for own use are mainly held by
Aegon USA and Aegon the Netherlands, with relatively smaller
holdings at Aegon Hungary and Aegon Spain. The carrying value under
a historical cost model amounted to EUR 319 million (2016: EUR
350 million).
30% of the value of the general account real estate held for own
use was last revalued in 2017 (2016: 35%), based on market value
appraisals by qualified internal and external appraisers. 95% of
the appraisals in 2017 were performed by independent external
appraisers (2016: 97%).
General account real estate held for own use has not been pledged
as security for liabilities, nor are there any restrictions on
title. Depreciation expenses are recorded in Commissions and
expenses in the income statement. The useful lives of buildings
range between 40 and 50 years.
None of the equipment is held for lease (2016: none). Equipment has
not been pledged as security for liabilities, nor are there any
restrictions on title. Depreciation expenses have been recorded in
Commissions and expenses in the income statement. Equipment is
generally depreciated over a period of three to five years.
30.2 Receivables
2017 2016 1)
Loans to associates 12 2
Loans to joint ventures 13 7
Receivables from policyholders 999 1,187
Receivables from brokers and agents 400 459
Receivables from reinsurers 2,708 1,979
Cash outstanding from assets sold 46 67
Trade receivables 910 1,434
Cash collateral 1,545 1,457
Reverse repurchase agreements 230 77
Income tax receivable 85 477
Other 1,190 1,463
Provision for doubtful debts (48 ) (79 )
At December 31 8,091 8,530
Current 8,061 8,487
Non-current 30 44
1 Certain amounts within Receivables in
2016 have been reclassified to conform to the current year
presentation as certain accounts were previously not mapped
correctly to the line items disclosed in this note. These
reclassifications are not considered material as these
reclassifications had no effect on net income, shareholder’s
equity and earnings per share, nor on the total of receivables of
EUR 8,530 reported in 2016. The reclassifications have been made to
the line items Receivables from policyholders, Receivables from
brokers and agents, Receivables from reinsurers, Cash outstanding
from assets sold, Trade receivables, Cash collateral and
Other.
The movements in the provision for doubtful debts during the year
were as follows:
2017 2016
At January 1 (79 ) (107 )
Additions charged to earnings (6 ) (5 )
Unused amounts reversed through the income statement 4 7
Used during the year 31 26
Net exchange differences 2 -
At December 31 (48 ) (79 )
30.3 Accrued income
2017 2016
Accrued interest 1,357 1,543
Other 25 22
At December 31 1,382 1,565
Of accrued income EUR 1,364 million is current (2016: EUR
1,547 million).</t>
  </si>
  <si>
    <t>31 Intangible assets
Net
book value Goodwill VOBA Future Software Other Total
At January 1, 2016 299 1,472 57 61 12 1,901
At December 31, 2016
294
1,399
64
50
12
1,820
At December 31, 2017 293 1,153 99 51 36 1,633
Cost
At January 1, 2017 503 7,576 327 362 109 8,876
Additions - 6 - 29 2 37
Acquisitions through business combinations 56 - 47 9 29 140
Capitalized subsequent expenditure - - - 3 - 3
Disposals (55 ) (175 ) - (98 ) - (328 )
Net exchange differences (42 ) (841 ) (15 ) (9 ) (11 ) (919 )
Transfers to disposal groups
-
-
- (2 )
- (2 )
At December 31, 2017 462 6,565 359 294 128 7,808
Accumulated amortization, depreciation and impairment
losses
At January 1, 2017 209 6,177 263 311 97 7,056
Amortization through income statement - 63 7 28 6 104
Shadow accounting adjustments - 26 - - - 26
Disposals (28 ) (165 ) - (95 ) - (288 )
Impairment losses - - - 8 - 8
Net exchange differences (11 ) (689 ) (9 ) (8 ) (11 ) (728 )
Transfers to disposal groups
-
-
- (2 )
- (2 )
At December 31, 2017 169 5,412 260 243 92 6,176
Cost
At January 1, 2016 507 7,462 314 381 105 8,769
Additions - 2 - 16 3 21
Acquisitions through business combinations (8 ) - 12 - - 4
Capitalized subsequent expenditure - - - 3 - 3
Disposals - - - (3 ) - (3 )
Net exchange differences 4 112 1 (35 ) 1 83
At December 31, 2016 503 7,576 327 362 109 8,876
Accumulated amortization, depreciation and impairment
losses
At January 1, 2016 208 5,990 257 320 93 6,868
Amortization through income statement - 178 6 25 2 211
Shadow accounting adjustments - (89 ) - - - (89 )
Disposals - - - (3 ) - (3 )
Net exchange differences - 98 (1 ) (30 ) 2 69
At December 31, 2016 209 6,177 263 311 97 7,056
Amortization and depreciation through income statement is included
in Commissions and expenses. None of the intangible assets have
titles that are restricted or have been pledged as security for
liabilities.
With the exception of goodwill, all intangible assets have a finite
useful life and are amortized accordingly. VOBA and future
servicing rights are amortized over the term of the related
insurance contracts, which can vary significantly depending on the
maturity of the acquired portfolio. VOBA currently recognized is
amortized over an average period of 24 years, with an average
remaining amortization period of 7 years (2016: 8 years). Future
servicing rights are amortized over an average period up to 30
years, of which 14 years remain at December 31, 2017 (2016: 9
years). Software is generally depreciated over an average period of
5 years. At December 31, 2017, the remaining average
amortization period was 4 years (2016: 3 years).
Goodwill increased by EUR 56 million
and “customer intangibles” by EUR 29
million (included in the line “Other”) following
the acquisition of Cofunds Ltd. in January 2017.
Future servicing rights increased by EUR 36 million following
the acquisition of the Nordea second-pillar pension fund in August
2017.
The line disposals reflects the divestment of the payout
annuity and BOLI/COLI business in the Americas and Unirobe
Meeùs Groep in the Netherlands impacting goodwill by EUR
27 million, VOBA by EUR 11 million and software by EUR 3
million.
Refer to note 51 Business combinations on the acquisitions of
Cofunds Ltd and Nordea second-pillar pension fund. As well as the
divestments of the payout annuity and BOLI/COLI business, and
Unirobe Meeùs Groep.
Goodwill
The goodwill balance has been allocated across the cash-generating
units which are expected to benefit from the synergies inherent in
the goodwill. Goodwill is tested for impairment both annually and
when there are specific indicators of a potential impairment. The
recoverable amount is the higher of the value in use and fair value
less costs of disposal for a cash-generating unit. The operating
assumptions used in all the calculations are best estimate
assumptions and based on historical data where available.
The economic assumptions used in all the calculations are based on
observable market data and projections of future trends. All the
cash-generating units tested showed that the recoverable amounts
were higher than their carrying values, including goodwill. A
reasonably possible change in any key assumption is not expected to
cause the carrying value of the cash-generating units to exceed its
recoverable amount.
A geographical summary of the cash-generating units to which the
goodwill is allocated is as follows:
Goodwill 2017 2016
Americas 174 198
Central &amp; Eastern Europe 34 36
Asset Management 31 36
United Kingdom 54 -
The Netherlands
- 25
At December 31 293 294
Goodwill in Aegon USA is allocated to groups of cash-generating
units including variable annuities, fixed annuities and the
retirement plans cash-generating unit. Value in use calculations of
Aegon USA have been actuarially determined based on business plans
covering a period of typically three years and pre-tax risk
adjusted discount rates. The value in use tests in the USA for the
group of annuities cash-generating units remain unchanged from
prior year except for the impact of currency translation
adjustments (2017: EUR 121 million: 2016: EUR 131 million) and the
retirement plans cash-generating unit (2017: EUR 52 million: 2016:
EUR 57 million). The tests assume business plans covering a period
of three years further extrapolated to ten years, where the new
business levels for years 4-10 assumed a 0% growth rate (2016: 0%).
The pre-tax adjusted discount rate was 17% for annuities and 18%
for retirement plans as determined at date of acquisition.
To determine the recoverable amounts of the cash generating units
of Aegon Central &amp; Eastern Europe (CEE), value in use was
calculated, and compared to the carrying amounts. Value in use has
been determined based on a business plan covering a period of
typically 3 years, that, in certain instances was further
extrapolated to 20 years where the new business levels for years
4-20 assumed a growth rate based on the business plan of the third
year, prudentially decreased by 20% (2016: 20%). Other key
assumptions used for the calculation were pre-tax risk adjusted
discount rate of 8.3%-14.6% (2016: 7.4%-15.9%), new business
contribution, renewals, asset fees, investment return, persistency
and expenses. Operating assumptions are best estimate assumptions
and based on historical data where available. Economic assumptions
are based on observable market data and projections of future
trends.
For Aegon UK, goodwill was allocated to one cash-generating unit
– Cofunds Ltd., whose value in use EUR 263 million
exceeded its carrying value. This was determined using a management
approved business plan spanning 3 years and terminal growth rate
prudentially assumed at 3%. Other key assumptions were post-tax
discount rate of 10.8% and pre-tax discount rate of 11.8% used to
adjust cash flows forecast.
VOBA
The movement in VOBA over 2017 can be summarized and compared to
2016 as follows:
2017
2016
At January 1 1,399 1,472
Additions 6 2
Disposals (11 ) -
Amortization / depreciation through income statement (63 ) (178 )
Shadow accounting adjustments (26 ) 89
Net exchange differences (153 ) 14
At December 31 1,153 1,399
A geographical summary of the lines of business to which the VOBA
is allocated is as follows:
VOBA Americas The Netherlands United Kingdom
Asia Total
2017
Life 883 - - 1 884
Individual savings and retirement products 144 - - - 144
Pensions 7 17 98 - 122
Run-off businesses 4 - - - 4
Total VOBA 1,038 17 98 1 1,153
2016
Life 1,028 - - 10 1,038
Individual savings and retirement products 181 - - - 181
Pensions 10 22 118 - 149
Distribution - 8 - - 8
Run-off businesses 23 - - - 23
Total VOBA 1,242 30 118 10 1,399</t>
  </si>
  <si>
    <t>32 Shareholders’
equity
Issued share capital and reserves attributable to shareholders of
Aegon N.V.
Note 2017
2016
2015
Share capital – par value 32.1 322 319 328
Share premium 32.2 7,731 7,873 8,059
Total share capital 8,053 8,193 8,387
Retained earnings 9,699 7,609 8,100
Treasury shares 32.3 (325 ) (190 ) (269 )
Total retained earnings 9,374 7,419 7,832
Revaluation reserves 32.4 4,920 5,381 6,471
Remeasurement of defined benefit plans 32.5 (1,669 ) (1,820 ) (1,532 )
Other reserves 32.6 (390 ) 1,347 1,283
Total shareholders’
equity 20,288 20,520 22,441
In May 2017, Aegon issued a total of 1,979,260 common shares B with
a par value of EUR 0.12 to compensate for the dilution of
Vereniging Aegon’s shareholding caused by the allocation of
shares with senior management on May 19, 2017, in connection
with the Long Term Incentive Plans for senior management.
In June 2017, Aegon distributed to its shareholders who elected
stock dividend a total number of 26,916,371 common shares in
respect to the final dividend for 2016. This stock dividend
distribution was paid from treasury shares (note 32.3 Treasury
shares).
In June 2017, Aegon issued to Vereniging Aegon 13,042,612 common
shares B with a par value of EUR 0.12 to compensate for the
dilution of Vereniging Aegon’s shareholding caused by the
distribution of the final dividend 2016 in shares.
In September 2017, Aegon distributed to its shareholders 24,948,255
common shares as interim dividend 2017 in the form of stock. This
stock dividend distribution was paid from treasury shares (note
32.3 Treasury shares) and with the issuance of 21,099,402 common
shares with a par value of EUR 0.12
In December 2017, Aegon completed a share buyback program to
neutralize the dilutive effect of the 2016 final dividend and 2017
interim dividend paid in shares, and repurchased a total
of 51,864,626 common shares.
Furthermore, in December 2017, Aegon repurchased 13,042,592 common
shares B from Vereniging Aegon to keep the voting rights of
Vereniging Aegon on the agreed level.
In June 2016, Aegon distributed to its shareholders who elected
stock dividend a total number of 29,258,662 common shares in
respect to the final dividend for 2015. This stock dividend
distribution was paid from treasury shares (note 32.3 Treasury
shares) and with the issuance of 9,121,989 common shares with a par
value of EUR 0.12.
In September 2016, Aegon distributed to its
shareholders 30,765,224 common shares as interim dividend 2016
in the form of stock. This stock dividend distribution was paid
from treasury shares (note 32.3 Treasury shares) and with the
issuance of 1,506,562 common shares with a par value of EUR
0.12.
In 2016, following each distribution of stock dividend, Aegon
completed a share buyback program to neutralize the dilutive effect
of the 2015 final dividend and 2016 interim dividend paid in
shares, and repurchased a total of 60,023,886 common
shares.
Aegon also executed a EUR 400 million share buyback program in
which 83,116,535 common shares were repurchased. These common
shares have been repurchased as part of a program to neutralize the
dilutive effect of the cancellation of the preferred shares in
2013. All 83,116,535 common shares repurchased under this program
were cancelled in September 2016.
Furthermore, in June 2016, Aegon repurchased 17,324,960 common
shares B from Vereniging Aegon to keep the voting rights of
Vereniging Aegon on the agreed level.
In June 2015, Aegon distributed to its shareholders who elected
stock dividend a total number of 16,279,933 common shares in
respect to the final dividend for 2014. This stock dividend
distribution was fully paid from treasury shares (note 32.3
Treasury shares).
In September 2015, Aegon distributed to its shareholders 20,136,673
common shares as interim dividend 2015 in the form of stock. This
stock dividend distribution was paid from 19,047,358 treasury
shares (note 32.3 Treasury shares) and with the issuance of
1,089,315 common shares with a par value of EUR 0.12.
In 2015, following each distribution of stock dividend, Aegon
completed a share buyback program to neutralize the dilutive effect
of the 2014 final dividend and 2015 interim dividend paid in
shares, and repurchased a total of 36,416,606 common shares.
Furthermore, in 2015, Aegon issued a total of 3,696,440 common
shares B with a par value of EUR 0.12 to compensate for the
dilution of Vereniging Aegon’s shareholding caused by the
issuance of shares on January 1, 2015 and May 21, 2015,
in connection with the Long Term Incentive Plans for senior
management.
32.1 Share capital – par
value
2017
2016
2015
Common shares 251 249 258
Common shares B 70 70 70
At December 31 322 319 328
Common shares 2017 2016 2015
Authorized share capital 720 720 720
Number of authorized shares (in million) 6,000 6,000 6,000
Par value in cents per share 12 12 12
Common shares B 2017
2016
2015
Authorized share capital 360 360 360
Number of authorized shares (in million) 3,000 3,000 3,000
Par value in cents per share 12 12 12
Common shares Common shares B
Number of shares
Number of shares
(thousands)
Total amount
(thousands)
Total amount
At January 1, 2015 2,145,948 258 581,326 70
Shares issued - - 3,696 -
Dividend 1,089 - - -
At December 31, 2015 2,147,037 258 585,022 70
Dividend 10,629 1 - -
Shares withdrawn (83,117 ) (10 ) - -
At December 31, 2016 2,074,549 249 585,022 70
Dividend 21,099 3 - -
At December 31, 2017 2,095,648 251 585,022 70
Weighted average number of
Weighted average number of
2015 2,146,261 583,608
2016 2,129,074 585,022
2017 2,080,792 585,022
All issued common shares and common shares B each have a nominal
value of EUR 0.12 and are fully paid up. Repayment of capital can
only be initiated by the Executive Board, is subject to approval of
the Supervisory Board and must be resolved by the General Meeting
of Shareholders. Moreover, repayment on common shares B needs
approval of the related shareholders. Refer to ‘Other
information’ for further information on dividend rights.
Vereniging Aegon, based in The Hague, the Netherlands, holds all of
the issued and outstanding common shares B.
Under the terms of the 1983 Amended Merger Agreement, dated May
2013, Vereniging Aegon has a call option relating to common shares
B. Vereniging Aegon may exercise its call option to keep or restore
its total stake at 32.6%, irrespective of the circumstances which
cause the total shareholding to be or become lower than 32.6%.
32.2 Share premium
2017
2016
2015
At January 1 7,873 8,059 8,270
Share dividend (142 ) (186 ) (211 )
At December 31 7,731 7,873 8,059
Share premium relating to:
- Common shares 6,078 6,220 6,406
- Common shares B 1,653 1,653 1,653
Total share premium 7,731 7,873 8,059
The share premium account reflects the balance of paid-in amounts
above par value at issuance of new shares less the amounts charged
for share dividends.
32.3 Treasury shares
On the reporting date, Aegon N.V. and its subsidiaries held
65,650,650 (2016: 48,780,045) of its own common shares and
15,345,680 (2016: 17,324,960) own common shares B with a par value
of EUR 0.12 each.
Movements in the number of treasury common shares of Aegon N.V.
were as follows:
2017 2016 2015
Number of shares Amount Number of shares Amount Number of shares Amount
At January 1 47,473 178 42,998 257 49,537 306
Transactions in 2017:
Sale: transactions, average price EUR 3.44 (4,085 ) (14 )
Sale: 1 transaction, average price EUR 3.68 (26,916 ) (99 )
Sale: 1 transaction, average price EUR 3.77 (3,849 ) (14 )
Purchase: 1 transaction, average price EUR 5.09 51,865 263
Transactions in 2016:
Purchase: transactions, average price EUR 4.81 83,117 400
Sale: transactions, price average EUR 6.49 (6,153 ) (40 )
Sale: 1 transaction, price EUR 6.38 (20,137 ) (129 )
Purchase: transactions, average price EUR 3.51 29,259 103
Sale: 1 transaction, price EUR 5.11 (29,259 ) (150 )
Shares withdrawn: 1 transaction, price EUR 4.60 (83,117 ) (382 )
Purchase: transactions, average price EUR 3.84 30,765 118
Transactions in 2015:
Sale: 1 transaction, price EUR 7.24 (7,628 ) (47 )
Sale: 1 transaction, price EUR 6.62 (16,280 ) (93 )
Purchase: transactions, average price EUR 6.63 16,280 108
Sale: 1 transaction, price EUR 5.40 (19,047 ) (123 )
Purchase: transactions, average price EUR 5.28 20,137 106
At December 31 64,488 314 47,473 178 42,998 257
Movements in the number of treasury common shares B of Aegon N.V.
were as follows:
2017 2016 2015
Number of shares Amount Number of shares Amount
Number of shares (thousands) Amount
At January 1 17,325 2 - - - -
Transactions in 2017:
Sale: 1 transaction, average price EUR 0.11 (1,979 ) -
Sale: 1 transaction, average price EUR 0.11 (13,043 ) (1 )
Purchase: 1 transaction, average price EUR 0.13 13,043 2
Transactions in 2016:
Purchase: transactions, average price EUR 0.11 17,325 2
Transactions in 2015:
- - - - - - -
At December 31 15,346 2 17,325 2 - -
As part of their insurance and investment operations, subsidiaries
within the Group also hold Aegon N.V. common shares, both for their
own account and for account of policyholders. These shares have
been treated as treasury shares and are (de)recognized at the
consideration paid or received.
2017 2016 2015
Number of shares Total Number of shares Total Number of shares Total
Common shares
Held by Aegon N.V. 64,488 314 47,473 178 42,998 257
Held by subsidiaries 1,162 9 1,307 10 1,534 12
Common shares B
Held by Aegon N.V. 15,346 2 17,325 2 - -
At December 31 80,996 325 66,105 190 44,532 269
Weighted average number of treasury shares, including
Weighted average number of treasury
2015 45,097 -
2016 81,570 9,893
2017 38,490 9,841
32.4 Revaluation reserves
Available-for-sale
Real estate held for
Cash flow hedging Total
At January 1, 2017 3,418 59 1,904 5,381
Gross revaluation 1,310 8 (115 ) 1,203
Net (gains) / losses transferred to income statement (1,330 ) - (738 ) (2,069 )
Foreign currency translation differences (228 ) (8 ) (216 ) (452 )
Tax effect 308 9 567 883
Other (28 ) - 1 (27 )
At December 31, 2017 3,450 68 1,402 4,920
At January 1, 2016 4,546 52 1,873 6,471
Gross revaluation 857 8 (131 ) 733
Net (gains) / losses transferred to income statement (2,122 ) - 78 (2,044 )
Foreign currency translation differences (101 ) 2 61 (38 )
Tax effect 240 (3 ) 24 262
Other (2 ) - - (2 )
At December 31, 2016 3,418 59 1,904 5,381
At January 1, 2015 6,741 42 1,525 8,308
Gross revaluation (2,479 ) 8 278 (2,193 )
Net (gains) / losses transferred to income statement (485 ) - (13 ) (498 )
Disposal of a business (468 ) - - (468 )
Foreign currency translation differences 307 5 181 492
Tax effect 934 (2 ) (98 ) 833
Other (3 ) - - (3 )
At December 31, 2015 4,546 52 1,873 6,471
The revaluation accounts for both available-for-sale investments
and for real estate held for own use include unrealized gains and
losses on these investments, net of tax. Upon sale, the amounts
realized are recognized in the income statement (for
available-for-sale investments) or transferred to retained earnings
(for real estate held for own use). Upon impairment,
unrealized losses are recognized in the income statement.
The closing balances of the revaluation reserve for
available-for-sale investments relate to the following
instruments:
2017
2016
2015
Shares 40 130 139
Debt securities 3,423 3,245 4,354
Other (14 ) 43 53
Revaluation reserve for available-for-sale
investments 3,450 3,418 4,546
The cash flow hedging reserve includes (un)realized gains and
losses on the effective portions of hedging instruments, net of
tax. The amounts are recognized in the income statement at the
moment of realization of the hedged position to offset the gain or
loss from the hedged cash flow. No amounts have been released from
equity to be included in the initial measurement of non-financial
assets or liabilities.
32.5 Remeasurement of defined benefit
plans
2017
2016
2015
At January 1 (1,820 ) (1,532 ) (1,611 )
Remeasurements of defined benefit plans 224 (392 ) 234
Tax effect (175 ) 89 (75 )
Net exchange differences 102 16 (86 )
Disposal of a business - - 6
Total remeasurement of defined benefit
plans (1,669 ) (1,820 ) (1,532 )
32.6 Other reserves
Foreign
Net foreign Equity
Total
At January 1, 2017 1,734 (418 ) 31 1,347
Movement in foreign currency translation and net foreign investment
hedging reserves (1,929 ) 129 - (1,800 )
Disposal of a business 7 - - 7
Tax effect 108 (32 ) - 76
Equity movements of joint ventures - - (15 ) (15 )
Equity movements of associates - - (5 ) (5 )
At December 31, 2017 (80 ) (321 ) 11 (390 )
At January 1, 2016 1,731 (467 ) 19 1,283
Movement in foreign currency translation and net foreign investment
hedging reserves 25 65 - 91
Tax effect (22 ) (17 ) - (39 )
Equity movements of joint ventures - - 9 9
Equity movements of associates - - 3 3
At December 31, 2016 1,734 (418 ) 31 1,347
At January 1, 2015 268 (382 ) 27 (86 )
Movement in foreign currency translation and net foreign investment
hedging reserves 1,687 (181 ) - 1,505
Disposal of a business (127 ) 51 - (76 )
Tax effect (98 ) 45 - (52 )
Equity movements of joint ventures - - (8 ) (8 )
Equity movements of associates - - (1 ) (1 )
At December 31, 2015 1,731 (467 ) 19 1,283
The foreign currency translation reserve includes the currency
results from investments in non-euro denominated subsidiaries. The
amounts are released to the income statement upon the sale of the
subsidiary.
The net foreign investment hedging reserve is made up of gains and
losses on the effective portions of hedging instruments, net of
tax. The amounts are recognized in the income statement at the
moment of realization of the hedged position to offset the gain or
loss from the net foreign investment.
The equity movements of joint ventures and associates reflect
Aegon’s share of changes recognized directly in the joint
venture’s and associate’s equity.</t>
  </si>
  <si>
    <t>13 Shareholders’
equity
LOGO
LOGO
LOGO
LOGO
LOGO
LOGO
LOGO
LOGO
LOGO
LOGO
At January 1, 2017 319 7,873 5,450 (1,820 ) 1,316 1,169 5,966 (190 ) 437 20,520
Net income 2016 retained - - - - - - 437 - (437 ) -
Net income 2017
-
-
-
-
-
-
-
- 2,469 2,469
Total net income / (loss) - - - - - - 437 - 2,032 2,469
Foreign currency translation differences and movement in foreign
investment hedging reserves - - - 102 (1,717 ) - - - - (1,615 )
Changes in revaluation subsidiaries - - (461 ) - - - - - - (461 )
Remeasurement of defined benefit plans of group companies - - - 49 - - - - - 49
Transfer to legal reserve - - 28 - - (47 ) (1 ) - - (20 )
Other
-
-
-
-
-
- 12
-
- 12
Other comprehensive income /
(loss) - - (433 ) 151 (1,717 ) (47 ) 11 - - (2,035 )
Shares issued 3 - - - - - - - - 3
Dividend common shares - (142 ) - - - - (296 ) - - (438 )
Dividend withholding tax reduction - - - - - - 2 - - 2
Treasury shares - - - - - - 30 (136 ) - (106 )
Coupons and premium on convertible core capital securities and
coupon on perpetual securities, net of tax - - - - - - (131 ) - - (131 )
Repurchased and sold own shares
-
-
-
-
-
- 4
-
- 4
At December 31, 2017 322 7,731 5,017 (1,669 ) (401 ) 1,122 6,022 (325 ) 2,469 20,288
LOGO
LOGO
LOGO
LOGO
LOGO
LOGO
LOGO
LOGO
LOGO
LOGO
At January 1, 2016 328 8,059 6,551 (1,532 ) 1,264 1,048 7,423 (269 ) (432 ) 22,440
Net income 2015 retained - - - - - - (432 ) - 432 -
Net income 2016 - - - - - - - - 437 437
Total net income / (loss) - - - - - - (432 ) - 869 437
Foreign currency translation differences and movement in foreign
investment hedging reserves - - - 16 52 - - - - 68
Changes in revaluation subsidiaries - - (1,090 ) - - - - - - (1,090 )
Remeasurement of defined benefit plans of group companies - - - (304 ) - - - - - (304 )
Transfer to legal reserve - - (11 ) - - 121 (97 ) - - 13
Other - - - - - - (2 ) - - (2 )
Other comprehensive income /
(loss) - - (1,101 ) (288 ) 52 121 (99 ) - - (1,316 )
Shares issued 1 - - - - - - - - 1
Shares withdrawn (10 ) - - - - - (372 ) - - (382 )
Dividend common shares - (186 ) - - - - (304 ) - - (490 )
Dividend withholding tax reduction - - - - - - (2 ) - - (2 )
Treasury shares - - - - - - (106 )
79 - (27 )
Coupons and premium on convertible core capital securities and
coupon on perpetual securities, net of tax - - - - - - (133 ) - - (133 )
Repurchased and sold own shares - - - - - - (9 ) - - (9 )
At December 31, 2016 319 7,873 5,450 (1,820 ) 1,316 1,169 5,966 (190 ) 437 20,520
The balance of the revaluation account, which includes revaluation
reserves for real estate and investments that do not have a
frequent market listing, consisted of EUR 5,380 million (2016:
EUR 6,113 million) of items with positive revaluation and of EUR
363 million (2016: EUR 663 million) of items with negative
revaluation.
The revaluation account and legal reserves, foreign currency
translation reserve and other, can not be freely distributed. In
case of negative balances for individual reserves legally to be
retained, no distributions can be made out of retained earnings to
the level of these negative amounts.
Certain of Aegon’s subsidiaries, principally insurance
companies, are subject to restrictions on the amounts of funds they
may transfer in the form of cash dividends or otherwise to their
parent companies. There can be no assurance that these restrictions
will not limit or restrict Aegon in its ability to pay dividends in
the future.
On the reporting date, Aegon N.V., and its subsidiaries held
65,650,650 of its own common shares (2016: 48,780,045) with a
nominal value of EUR 0.12 each. Most of the shares have been
purchased to neutralize the dilution effect of issued share
dividend and to hedge share based payment plans for executives and
employees. Aegon N.V. held 15,345,680 of its own common shares B
(2016:17,324,960) with a nominal value of 0.12 each.
Movements in the number of treasury common shares of Aegon N.V.
were as follows:
2017 2016
Number of shares Amount
Number of shares
Amount
At January 1 47,473 178 42,998 257
Transactions in 2017:
Sale: transactions, average price EUR 3.44 (4,085 ) (14 )
Sale: 1 transaction, average price EUR 3.68 (26,916 ) (99 )
Sale: 1 transaction, average price EUR 3.77 (3,849 ) (14 )
Purchase: 1 transaction, average price EUR 5.09 51,865 263
Transactions in 2016:
Purchase: transactions, average price EUR 4.81 83,117 400
Sale: transactions, price average EUR 6.49 (6,153 ) (40 )
Sale: 1 transaction, price EUR 6.38 (20,137 ) (129 )
Purchase: transactions, average price EUR 3.51 29,259 103
Sale: 1 transaction, price EUR 5.11 (29,259 ) (150 )
Shares withdrawn: 1 transaction, price EUR 4.60 (83,117 ) (382 )
Purchase: transactions, average price EUR 3.84 30,765 118
At December 31 64,488 314 47,473 178
Movements in the number of treasury common shares B of Aegon N.V.
were as follows:
2017 2016
Number of shares Amount
Number of shares (thousands)
Amount
At January 1 17,325 2 - -
Transactions in 2017:
Sale: transaction, average price EUR 0.11 (1,979 ) -
Sale: transaction, average price EUR 0.11 (13,043 ) (1 )
Purchase: transaction, average price EUR 0.13 13,043 2
Transactions in 2016:
Purchase: transactions, average price EUR 0.11 17,325 2
At December 31 15,346 2 17,325 2
As part of their insurance and investment operations, subsidiaries
within the Group also hold Aegon N.V. common shares, both for their
own account and for account of policyholders. These shares have
been treated as treasury shares and are included at their
consideration paid or received.
2017 2016
Number of shares Total amount
Number of shares
Total amount
Common shares
Held by Aegon N.V. 64,488 314 47,473 178
Held by subsidiaries 1,163 9 1,307 10
Common shares B
Held by Aegon N.V. 15,346 2 17,325 2
At December 31 80,996 325 66,105 190
The consideration for the related shares is deducted from or added
to the retained earnings.</t>
  </si>
  <si>
    <t>33 Other equity instruments
Junior Perpetual
Share options 1) Non-cumulative
Total
At January 1, 2017 3,008 454 65 271 3,797
Shares granted - - 26 - 26
Shares vested - - (30 ) - (30 )
At December 31, 2017 3,008 454 61 271 3,794
At January 1, 2016 3,008 454 68 271 3,800
Shares granted - - 13 - 13
Shares vested - - (16 ) - (16 )
At December 31, 2016 3,008 454 65 271 3,797
At January 1, 2015 3,008 454 94 271 3,827
Shares granted / Share options cost incurred - - 26 - 26
Shares vested / Share options forfeited - - (53 ) - (53 )
At December 31, 2015 3,008 454 68 271 3,800
1 Share options and incentive plans
include the shares and options granted to personnel which are not
yet vested.
Junior perpetual capital
securities Coupon rate
Coupon date, as of Year of 2017
2016
2015
USD 500 million 6.50%
Quarterly, December 15 2018 424 424 424
USD 250 million
floating LIBOR rate 1) Quarterly,
December 15 2018 212 212 212
USD 500 million floating CMS
rate 2) Quarterly, July 15 2018 402 402 402
USD 1 billion 6.375% Quarterly, June 15 2018 821 821 821
EUR 950 million floating DSL
rate 3) Quarterly, July 15 2018 950 950 950
EUR 200 million 6.0% Annually, July 21 2018 200 200 200
At December 31 3,008 3,008 3,008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US dollar interest
rate swap yield plus a spread of ten basis points, with a maximum
of 8.5%.
3 The coupon of the EUR
950 million junior perpetual capital securities is reset each
quarter based on the then prevailing ten-year Dutch government bond
yield plus a spread of ten basis points, with a maximum of 8%.
The interest rate exposure on some of these securities has been
swapped to a three-month LIBOR and/or EURIBOR based yield.
The securities have been issued at par. The securities have
subordination provisions, rank junior to all other liabilities and
senior to shareholders’ equity only. The conditions of the
securities contain certain provisions for optional and required
coupon payment deferral and mandatory coupon payment events.
Although the securities have no stated maturity, Aegon has the
right to call the securities for redemption at par for the first
time on the coupon date in the years as specified, or on any coupon
payment date thereafter.
Perpetual cumulative subordinated Coupon rate
Coupon date Year of next 2017
2016
2015
EUR 136 million 5.185% 1), 4)
Annual, October 14 2018 136 136 136
EUR 203 million 4.260% 2), 4)
Annual, March 4 2021 203 203 203
EUR 114 million 1.506% 3), 4)
Annual, June 8 2025 114 114 114
At December 31 454 454 454
1 The coupon of the EUR
136 million bonds was originally set at 7.25% until
October 14, 2008. Subsequently, the coupon has been reset at
5.185% until October 14, 2018.
2 The coupon of the EUR
203 million bonds was originally set at 7.125% until
March 4, 2011. Subsequently, the coupon has been reset at
4.26% until March 4, 2021.
3 The coupon of the EUR
114 million bonds was originally set at 8% until June 8,
2005. Subsequently, the coupon has been reset at 4.156% until 2015
and 1.506% until 2025.
4 If the bonds are not called on the
respective call dates and after consecutive period of ten years,
the coupons will be reset at the then prevailing effective yield of
ten-year Dutch government securities plus a spread of 85 basis
points.
The bonds have the same subordination provisions as dated
subordinated debt. In addition, the conditions of the bonds contain
provisions for interest deferral.
Although the bonds have no stated maturity, Aegon has the right to
call the bonds for redemption at par for the first time on the
coupon date in the year of next call.
Non-cumulative subordinated notes Coupon rate Coupon date Year of next 2017
2016
2015
USD 525 million 8%
Quarterly, February 15 2018 271 271 271
At December 31 271 271 271
On February 7, 2012, Aegon issued USD 525 million in
aggregate principal amount of 8.00% non-cumulative subordinated
notes, due 2042, in an underwritten public offering in the United
States registered with the US Securities and Exchange Commission.
The subordinated notes bear interest at a fixed rate of 8.00% and
have been priced at 100% of their principal amount. Any cancelled
interest payments will not be cumulative.
The securities are subordinated and rank senior to the junior
perpetual capital securities, equally with the perpetual cumulative
subordinated bonds and fixed floating subordinated notes, and
junior to all other liabilities. The conditions of the securities
contain certain provisions for optional and required cancellation
of interest payments. The securities have a stated maturity of 30
years, however, Aegon has the right to call the securities for
redemption at par on any coupon payment date. In 2017 Aegon had
this right for the first time, but it was not exercised.
These notes are recognized as a compound instrument due to the
nature of this financial instrument. Compound instruments are
separated into an equity component and a liability component. At
December 31, 2017, the equity component amounted to EUR
271 million (2016: EUR 271 million), subordinated borrowings
amounted to EUR 69 million (2016: EUR 72 million) and a
deferred tax liability amounting to EUR 92 million (2016: EUR
106 million).
Refer to note 34 Subordinated borrowings for details of the
component classified as subordinated borrowings.
Coupon rate Coupon date
Year of next call 2017
2016
Fixed floating subordinated
notes
EUR 700 million 4%
Annually, April 25 2024 695 695
Non-cumulative subordinated
notes
USD 525 million 8% Quarterly, February 15 2018 69 72
At December 31 764 767
On April 25, 2014, Aegon issued EUR 700 million of
subordinated notes, first callable on April 25, 2024, and
maturing on April 25, 2044. The coupon is fixed at 4% until
the first call date and floating thereafter.
Subordinated borrowings include a liability of EUR 69 million
(2016: EUR 72 million) relating to the USD 525 million
non-cumulative subordinated notes issued on February 7, 2012.
The liability component of the non-cumulative subordinated notes is
related to the
redemption amount. For further information on the non-cumulative
subordinated notes and their subordination refer to note 33 Other
equity instruments.
These securities are subordinated and rank senior to the junior
perpetual capital securities, equally with the perpetual cumulative
subordinated bonds and junior to all other liabilities. The
conditions of the securities contain certain provisions for
optional and required deferral of interest payments. There have
been no defaults or breaches of conditions during the period.
The fair value of these loans amounted to EUR 953 million
(2016: EUR 844 million).</t>
  </si>
  <si>
    <t>14 Other equity instruments
Junior Perpetual Share options Non-cumula- Total
At January 1, 2017 3,008 454 65 271
3,797
Shares granted / Share options cost incurred - - 26 - 26
Shares vested / Share options forfeited - - (30 ) - (30 )
At December 31, 2017 3,008 454 61 271 3,794
At January 1, 2016 3,008 454 68 271 3,801
Shares granted / Share options cost incurred - - 13 - 13
Shares vested / Share options forfeited - - (16 ) - (16 )
At December 31, 2016 3,008 454 65 271 3,797
Junior perpetual capital
securities Coupon rate
Coupon date, as of Year of next 2017
2016
USD 500 million 6.50%
Quarterly, December 15
2018 424 424
USD 250 million floating LIBOR 1)
Quarterly, December 15
2018 212 212
USD 500 million floating CMS 2)
Quarterly, July 15
2018 402 402
USD 1 billion 6.375%
Quarterly, June 15
2018 821 821
EUR 950 million floating DSL 3)
Quarterly, July 15
2018 950 950
EUR 200 million 6.0% Annually, July 2018 200 200
At December 31 3,008 3,008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US dollar interest
rate swap yield plus a spread of ten basis points, with a maximum
of 8.5%.
3 The coupon of the EUR
950 million junior perpetual capital securities is reset each
quarter based on the then prevailing ten-year Dutch government bond
yield plus a spread of ten basis points, with a maximum of 8%.
The interest rate exposure on some of these securities has been
swapped to a three-month LIBOR and/or EURIBOR based yield.
The securities have been issued at par. The securities have
subordination provisions, rank junior to all other liabilities and
senior to shareholders’ equity only. The conditions of the
securities contain certain provisions for optional and required
coupon payment deferral and mandatory coupon payment events.
Although the securities have no stated maturity, Aegon has the
right to call the securities for redemption at par for the first
time on the coupon date in the years as specified, or on any coupon
payment date thereafter.
Perpetual cumulative subordinated
bonds Coupon rate Coupon date Year of next 2017
2016
EUR 136 million 5.185% 1), 4) Annual, October 14 2018 136 136
EUR 203 million 4.260% 2), 4) Annual, March 4 2021 203 203
EUR 114 million 1.506% 3), 4) Annual, June 8 2025 114 114
At December 31 454 454
1 The coupon of the EUR
136 million bonds was originally set at 7.25% until
October 14, 2008. Subsequently, the coupon has been reset at
5.185% until October 14, 2018.
2 The coupon of the EUR
203 million bonds was originally set at 7.125% until
March 4, 2011. Subsequently, the coupon has been reset at
4.26% until March 4, 2021.
3 The coupon of the EUR
114 million bonds was originally set at 8% until June 8,
2005. Subsequently, the coupon has been reset at 4.156% until 2015
and 1.506% until 2025.
4 If the bonds are not called on the
respective call dates and after consecutive period of ten years,
the coupons will be reset at the then prevailing effective yield of
ten-year Dutch government securities plus a spread of 85 basis
points.
The bonds have the same subordination provisions as dated
subordinated debt. In addition, the conditions of the bonds contain
provisions for interest deferral.
Although the bonds have no stated maturity, Aegon has the right to
call the bonds for redemption at par for the first time on the
coupon date in the year of next call.
Non-cumulative subordinated
notes Coupon Coupon date, Year of next 2017
2016
USD 525 million 8 % Quarterly, 2018 271 271
At December 31 271 271
On February 7, 2012, Aegon issued USD 525 million in
aggregate principal amount of 8.00% non-cumulative subordinated
notes, due 2042, in an underwritten public offering in the United
States registered with the US Securities and Exchange Commission.
The subordinated notes bear interest at a fixed rate of 8.00% and
have been priced at 100% of their principal amount. Any cancelled
interest payments will not be cumulative.
The securities are subordinated and rank senior to the junior
perpetual capital securities, equally with the perpetual cumulative
subordinated bonds and fixed floating subordinated notes, and
junior to all other liabilities. The conditions of the securities
contain certain provisions for optional and required cancellation
of interest payments. The securities have a stated maturity of 30
years, however, Aegon has the right to call the securities for
redemption at par for the first time on the first coupon date in
August 2017, or on any coupon payment date thereafter.
These notes are recognized as a compound instrument due to the
nature of this financial instrument. Compound instruments are
separated into an equity component and a liability component. At
December 31, 2017, the equity component amounted to EUR
271 million (2016: EUR 271 million), subordinated borrowings
amounted to EUR 69 million (2016: EUR 72 million) and a
deferred tax liability amounting to EUR 92 million (2016: EUR
106 million).
Refer to note 15 Subordinated borrowings for details of the
component classified as subordinated borrowings.</t>
  </si>
  <si>
    <t>34 Subordinated borrowings
Coupon rate Coupon date
Year of next call 2017
2016
Fixed floating subordinated
notes
EUR 700 million 4%
Annually, April 25 2024 695 695
Non-cumulative subordinated
notes
USD 525 million 8% Quarterly, February 15 2018 69 72
At December 31 764 767
On April 25, 2014, Aegon issued EUR 700 million of
subordinated notes, first callable on April 25, 2024, and
maturing on April 25, 2044. The coupon is fixed at 4% until
the first call date and floating thereafter.
Subordinated borrowings include a liability of EUR 69 million
(2016: EUR 72 million) relating to the USD 525 million
non-cumulative subordinated notes issued on February 7, 2012.
The liability component of the non-cumulative subordinated notes is
related to the
redemption amount. For further information on the non-cumulative
subordinated notes and their subordination refer to note 33 Other
equity instruments.
These securities are subordinated and rank senior to the junior
perpetual capital securities, equally with the perpetual cumulative
subordinated bonds and junior to all other liabilities. The
conditions of the securities contain certain provisions for
optional and required deferral of interest payments. There have
been no defaults or breaches of conditions during the period.
The fair value of these loans amounted to EUR 953 million
(2016: EUR 844 million).</t>
  </si>
  <si>
    <t>15 Subordinated borrowings
Coupon rate Coupon date
Year of next call 2017
2016
Fixed floating subordinated
notes
EUR 700 million 4% Annually, April 25 2024 695 695
Non-cumulative subordinated
notes
USD 525 million 8% Quarterly, February 15 2018 69 72
At December 31 764 767
On April 25, 2014, Aegon issued EUR 700 million of
subordinated notes, first callable on April 25, 2024, and
maturing on April 25, 2044. The coupon is fixed at 4% until
the first call date and floating thereafter.
Subordinated borrowings include a liability of EUR 69 million
(2016: EUR 72 million) relating to the USD 525 million
non-cumulative subordinated notes issued on February 7, 2012.
The liability component of the non-cumulative subordinated notes is
related to the redemption amount. For further information on the
non-cumulative subordinated notes and their subordination refer to
note 14 Other equity instruments.
These securities are subordinated and rank senior to the junior
perpetual capital securities, equally with the perpetual cumulative
subordinated bonds and junior to all other liabilities. The
conditions of the securities contain certain provisions for
optional and required deferral of interest payments. There have
been no defaults or breaches of conditions during the period.
The fair value of these loans amounted to EUR 953 million
(2016: EUR 844 million).</t>
  </si>
  <si>
    <t>35 Trust pass-through
securities
Coupon rate Coupon date Year of issue Year of maturity
Year of next call 2017
2016
USD 225 million 1) 7.65% Semi-annually, December 1 1996 2026 n.a. 91 109
USD 190 million 1) 7.625% Semi-annually, November 15 1997 2037 n.a. 41 47
At December 31 133 156
1 Issued by a subsidiary of, and
guaranteed by Aegon N.V.
Trust pass-through securities are securities through which the
holder participates in a trust. The assets of these trusts consist
of junior subordinated deferrable interest debentures issued by
Transamerica Corporation. The trust pass-through securities carry
provisions with regard to deferral of distributions for extension
periods up to a maximum of 10 consecutive semi-annual periods. The
trust pass-through securities are subordinated to all other
unsubordinated borrowings and liabilities of Transamerica
Corporation.
There were no defaults or breaches of conditions during the
period.
The fair value of these loans amounted to EUR 137 million
(2016: EUR 141 million).</t>
  </si>
  <si>
    <t>36 Insurance contracts
36.1 Underwriting risk
Aegon’s earnings depend significantly upon the extent to
which actual claims experience differs from the assumptions used in
setting the prices for products and establishing the technical
liabilities and liabilities for claims. To the extent that actual
claims experience is less favorable than the underlying assumptions
used in establishing such liabilities, income would be reduced.
Furthermore, if these higher claims were part of a permanent trend,
Aegon may be required to change best estimate assumptions for
future claims which could increase liabilities, which could reduce
income. In addition, certain acquisition costs related to the sale
of new policies and the purchase of policies already in force have
been recorded as assets on the statement of financial position and
are being amortized into income over time. If the assumptions
relating to the future profitability of these policies (such as
future claims, investment income and expenses) are not realized,
the amortization of these costs could be accelerated and may even
require write offs should there be an expectation of
unrecoverability. This could have a materially adverse effect on
Aegon’s business, results of operations and financial
condition.
Sources of underwriting risk include policyholder behavior (such as
lapses, surrender of policies or partial withdrawals), policy
claims (such as mortality, longevity or morbidity) and expenses.
For some product lines, Aegon is at risk if policy lapses increase
as sometimes Aegon is unable to fully recover upfront expenses in
selling a product despite the presence of commission recoveries or
surrender charges and fees. There are also products where Aegon is
at risk if lapses decrease, for example where this would result in
a higher utilization rate of product guarantees. For mortality and
morbidity risk, Aegon sells certain types of policies that are at
risk if mortality or morbidity increases, such as term life
insurance and accident insurance, and sells certain types of
policies that are at risk if mortality decreases (longevity risk)
such as annuity products. Aegon is also at risk if expenses are
higher than assumed by management.
Aegon monitors and manages its underwriting risk by underwriting
risk type. Attribution analysis is performed on earnings and
reserve movements in order to understand the source of any material
variation in actual results from what was expected. Aegon’s
units also perform experience studies for underwriting risk
assumptions, comparing Aegon’s experience to industry
experience as well as combining Aegon’s experience and
industry experience based on the depth of the history of each
source to Aegon’s underwriting assumptions. Where policy
charges are flexible in products, Aegon uses these analyses as the
basis for modifying these charges, with a view to maintain a
balance between policyholder and shareholder interests. Aegon also
has the ability to reduce expense levels over time, thus mitigating
unfavorable expense variation.
Sensitivity analysis of net income and shareholders’ equity
to various underwriting risks is shown in the table that follows.
Aegon’s best estimate assumptions already include expected
future developments and the sensitivities represent an increase or
decrease of lapse
rates, mortality rates and morbidity rates, compared to
Aegon’s best estimate assumptions. Increases in mortality
rates lead to an increase in the level of benefits and claims.
These underwriting sensitivities were run using a permanent shock
applied to all of Aegon’s products, both products exposed to
an increase and products exposed to a decrease in the rates. From
the table below we can see that the mortality sensitivity has the
largest impact and in aggregate, Aegon is exposed to a decrease in
mortality rates.
2017 2016
Sensitivity analysis of net income
and
shareholders’ equity to changes in
various
underwriting risks
Estimated approximate
effect On shareholders’ On net income
On shareholders’ On net income
20% increase in lapse rates 69 94 47 36
20% decrease in lapse rates (124 ) (155 ) (104 ) (91 )
10% increase in mortality rates 514 91 548 153
10% decrease in mortality rates (1,011 ) (577 ) (1,039 ) (582 )
10% increase in morbidity rates (492 ) (463 ) (521 ) (445 )
10% decrease in morbidity rates 189 142 184 127
Aegon the Netherlands partially hedges the risk of future longevity
increases in the Netherlands related to a part of its insurance
liabilities. Over the past years Aegon the Netherlands has
initiated a number of transactions to hedge this risk via both
longevity index derivatives and reinsurance contracts.
36.2 Insurance contracts for general
account
2017
2016
Life insurance 98,422 105,763
Non-life insurance
- Unearned premiums and unexpired risks 5,447 5,822
- Outstanding claims 2,206 2,226
- Incurred but not reported claims 830 1,018
Incoming reinsurance 3,913 4,739
At December 31 110,818 119,569
2017 2016
Non-life insurance:
- Accident and health insurance 8,225 8,821
- General insurance 259 245
Total non-life insurance 8,484 9,066
Movements during the year in life
insurance: 2017 2016
At January 1 105,763 109,884
Acquisitions - 7
Disposals - (99 )
Portfolio transfers and acquisitions 139 97
Gross premium and deposits – existing and new business 6,498 6,356
Unwind of discount / interest credited 4,200 4,050
Insurance liabilities released (9,247 ) (10,033 )
Changes in valuation of expected future benefits (1,145 ) 820
Loss recognized as a result of liability adequacy testing 843 -
Shadow accounting adjustments 92 2,053
Net exchange differences (8,598 ) 812
Transfer (to) / from reinsurance assets 23 -
Transfer (to) / from insurance contracts for account of
policyholders 135 1
Transfers to disposal groups 1) (239 ) (8,190 )
Other (43 ) 5
At December 31 98,422 105,763
1
Movements during the year in
non-life insurance: 2017 2016
At January 1 9,066 8,616
Disposals - (334 )
Portfolio transfers and acquisitions 5 -
Gross premiums – existing and new business 1,893 2,140
Unwind of discount / interest credited 444 426
Insurance liabilities released (1,065 ) (1,186 )
Changes in valuation of expected future claims 173 44
Change in unearned premiums (1,017 ) (1,093 )
Change in unexpired risks 3 2
Incurred related to current year 750 684
Incurred related to prior years 231 354
Release for claims settled current year (287 ) (253 )
Release for claims settled prior years (717 ) (843 )
Shadow accounting adjustments 76 289
Change in IBNR (79 ) (15 )
Net exchange differences (986 ) 242
Other (5 ) (5 )
At December 31 8,484 9,066
Movements during the year in
incoming reinsurance: 2017 2016
At January 1 4,739 4,542
Gross premium and deposits – existing and new business 1,625 1,700
Unwind of discount / interest credited 175 179
Insurance liabilities released (2,005 ) (1,904 )
Change in unearned premiums 1 4
Changes in valuation of expected future benefits (57 ) 59
Shadow accounting adjustments (1 ) -
Loss recognized as a result of liability adequacy (1 ) 9
Net exchange differences (558 ) 138
Other (4 ) 13
At December 31 3,913 4,739
36.3 Insurance contracts for account of
policyholders
Insurance contracts for account
of policyholders 2017 2016
At January 1 120,929 112,679
Portfolio transfers and acquisitions (259 ) (353 )
Gross premium and deposits – existing and new business 12,144 12,931
Unwind of discount / interest credited 13,349 7,085
Insurance liabilities released (10,882 ) (8,206 )
Fund charges released (1,746 ) (1,725 )
Changes in valuation of expected future benefits 100 268
Transfer (to) / from insurance contracts (135 ) (1 )
Transfer (to) / from investment contracts for account of
policyholders - (808 )
Transfers to disposal groups (1,359 ) (1,002 )
Net exchange differences (10,289 ) 55
Other 317 6
At December 31 122,168 120,929
Included in Transfers to disposal groups for 2017 is the sale of
Aegon Ireland plc. business which is classified as held for sale
per year-end 2017. As a result, the Insurance contracts for account
of policyholders are no longer included in the 2017 ending balance.
For 2016 the sale of Aegon UK’s annuity portfolio was
included here. Refer to note 22 Assets and liabilities held for
sale and note 51 Business combinations.
Included in Other is the reclassification of the pension contract
relating to the personnel of Unirobe Meeùs Groep (UMG) from
defined benefit plans to insurance contracts for account of policy
holders following the sale of UMG in November 2017.</t>
  </si>
  <si>
    <t>37 Investment contracts
37.1 Investment contracts for general
account
Without discretionary With discretionary Total
At January 1, 2017 19,217 355 19,572
Portfolio transfers and acquisitions 55 - 55
Deposits 8,432 - 8,432
Withdrawals (8,455 ) - (8,455 )
Investment contracts liabilities released - (64 ) (64 )
Interest credited 268 - 268
Net exchange differences (1,102 ) (13 ) (1,114 )
Transfer to/from other headings 21 - 21
Other (1,771 ) - (1,771 )
At December 31,
2017 16,665 278 16,943
At January 1, 2016 17,260 457 17,718
Portfolio transfers and acquisitions 105 - 105
Deposits 7,200 - 7,200
Withdrawals (6,059 ) - (6,059 )
Investment contracts liabilities released - (42 ) (42 )
Interest credited 267 - 267
Net exchange differences 294 (61 ) 233
Other 150 - 150
At December 31, 2016 19,217 355 19,572
The value of investment contracts for general account decreased in
2017 mainly due to a paydown of USD 2 billion to the Federal Home
Loan Bank visible under “other” relating to advances on
spread products, and due to net exchange differences.
Investment contracts consist of
the following: 2017 2016
Institutional guaranteed products 1,053 3,223
Fixed annuities 5,714 6,809
Savings accounts 9,568 8,814
Investment contracts with discretionary participation features 278 355
Other 331 371
At December 31 16,943 19,572
37.2 Investment contracts for account of
policyholders
Without discretionary With discretionary Total
At January 1, 2017 42,803 41,971 84,774
Gross premium and deposits – existing and new business 5,393 1,313 6,706
Withdrawals (7,654 ) - (7,654 )
Interest credited 4,589 4,558 9,147
Investment contracts liabilities released - (9,006 ) (9,006 )
Fund charges released (176 ) - (176 )
Net exchange differences (4,272 ) (1,570 ) (5,842 )
Transfers to disposal groups (3,498 ) - (3,498 )
Other (16 ) - (16 )
At December 31,
2017 37,169 37,265 74,434
At January 1, 2016 40,365 49,754 90,119
Gross premium and deposits – existing and new business 6,553 1,724 8,277
Withdrawals (6,393 ) - (6,393 )
Interest credited 2,649 7,280 9,929
Investment contracts liabilities released - (10,841 ) (10,841 )
Fund charges released (209 ) - (209 )
Net exchange differences (12 ) (6,754 ) (6,767 )
Transfer (to) / from insurance contracts for account of
policyholders - 808 808
Other (149 ) - (149 )
At December 31, 2016 42,803 41,971 84,774
Transfers to disposal groups relates to the Aegon Ireland plc.
business which is classified as held for sale per year-end 2017. As
a result, the investment contracts for account of policyholders are
no longer included in the 2017 ending balance. Refer to note 22
Assets and liabilities held for sale and note 51 Business
combinations.</t>
  </si>
  <si>
    <t>Guarantees in insurance contracts</t>
  </si>
  <si>
    <t>38 Guarantees in insurance
contracts
For financial reporting purposes Aegon distinguishes between the
following types of minimum guarantees:
a. Financial guarantees: these
guarantees are treated as bifurcated embedded derivatives, valued
at fair value and presented as derivatives (note 2.9 and note 47
Fair value);
b. Total return annuities: these
guarantees are not bifurcated from their host contracts because
they are presented and valued at fair value together with the
underlying insurance contracts (note 2.19);
c. Life contingent guarantees in the
United States: these guarantees are not bifurcated from their host
contracts, presented and valued in accordance with insurance
accounting together with the underlying insurance contracts (note
2.19); and
d. Minimum investment return guarantees
in the Netherlands: these guarantees are not bifurcated from their
host contracts, valued at fair value and presented together with
the underlying insurance contracts (note 2.19 and note 47 Fair
value).
In addition to the guarantees mentioned above, Aegon has
traditional life insurance contracts that include minimum
guarantees that are not valued explicitly; however, the adequacy of
all insurance liabilities, net of VOBA and DPAC, and including all
guarantees, are assessed periodically (note 2.19).
a. Financial guarantees
In the United States and in the United Kingdom, a guaranteed
minimum withdrawal benefit (GMWB) is offered directly on some
variable annuity products Aegon issues and is also assumed from a
ceding company. Additionally, Aegon offers guarantees on
variable
annuities sold through its joint venture in Japan. Variable
annuities allow a customer to provide for the future on a
tax-deferred basis and to participate in equity or bond market
performance. Variable annuities allow a customer to select payout
options designed to help meet the customer’s need for income
upon maturity, including lump sum payment or income for life or for
a period of time. This benefit guarantees that a policyholder can
withdraw a certain percentage of the account value, starting at a
certain age or duration, for either a fixed period or during the
life of the policyholder.
In the Netherlands, individual variable unit-linked products have a
minimum benefit guarantee if premiums are invested in certain
funds. The sum insured at maturity or upon the death of the
beneficiary has a minimum guaranteed return (in the range of 3% to
4%) if the premium has been paid for a consecutive period of at
least ten years and is invested in a mixed fund and/or fixed-income
funds. No guarantees are given for equity investments only.
The following table provides information on the liabilities for
financial guarantees for minimum benefits, net of present value of
the expected future premiums that are received to cover these
guarantees:
2017 2016
United 1) The 2) United Total 3) United 1) The 2) United Total 3)
At January 1 405 1,555 68 2,028 510 1,432 56 1,998
Incurred guarantee benefits 4) (114 ) (8 ) (37 ) (158 ) (113 ) 123 - 10
Paid guarantee benefits (1 ) - - (1 ) (1 ) - 12 11
Transfers to disposal groups - - (30 ) (30 ) - - - -
Net exchange differences (42 ) - (2 ) (44 ) 10 - - 10
At December 31 247 1,547
- 1,794 405 1,555 68 2,028
Account value 5) 33,371 8,805 - 42,175 35,374 8,957 1,350 45,681
Net amount at risk 6) 94 1,737 - 1,831 222 1,972 68 2,262
1 Guaranteed minimum accumulation and
withdrawal benefits.
2 Fund plan and unit-linked
guarantees.
3 Balances are included in the
derivatives liabilities on the face of the statement of financial
position; refer to note 25 Derivatives.
4 Incurred guarantee benefits mainly
comprise the effect of guarantees from new contracts, releases
related to expired out-of-the-money guarantees and fair value
movements during the reporting year.
5 Account value reflects the actual
fund value for the policyholders.
6 The net amount at risk represents the
sum of the positive differences between the discounted maximum
amount payable under the guarantees and the account value.
The decrease of incurred guarantee benefits mainly relates to
equity markets rising, fair value movements due to increasing
interest rates and tightening of treasury swaps spreads.
Aegon Americas mitigates the exposure from the elective guaranteed
minimum withdrawal benefit rider issued with a ceding
company’s variable annuity contracts. The rider is
essentially a return of premium guarantee, which is payable over a
period of at least 14 years from the date that the policyholder
elects to start withdrawals. At contract inception, the guaranteed
remaining balance is equal to the premium payment. The periodic
withdrawal is paid by the ceding company until the account value is
insufficient to cover additional withdrawals. Once the account
value is exhausted, Aegon pays the periodic withdrawals until the
guaranteed remaining balance is exhausted. At December 31,
2017, the reinsured account value was 2.0 billion (2016: EUR 2.4
billion) and the guaranteed remaining balance was EUR 1.2 billion
(2016: EUR 1.5 billion).
The GMWB rider Aegon assumed from the ceding company is accounted
for as a derivative and is carried in Aegon’s statement of
financial position at fair value. At December 31, 2017, the
contract had a value of EUR 34 million (2016: EUR 50 million).
Aegon entered into a derivative program to mitigate the overall
exposure to equity market and interest rate risks associated with
the reinsurance contract. This program involves selling equity
futures contracts and equity total return swap contracts (S&amp;P
500, Midcap, Russell 2000, and the MCSI EAFE index in accordance
with Aegon’s exposure) to mitigate the effect of equity
market movement on the reinsurance contract and the purchase of
interest rate swaps, treasury futures and treasury forwards to
mitigate the effect of movements in interest rates on the
reinsurance contracts.
Aegon the Netherlands provides guarantees to its customers on
expiry date for certain insurance contracts. In order to mitigate
the risks related to the guarantees Aegon the Netherlands has setup
a hedging program. Aegon the Netherlands does not use reinsurance
in order to mitigate risks related to insurance contracts with a
guarantee component. The net amount at risk represents the sum of
the
positive differences between the discounted maximum amount payable
under the guarantees and the account value, which is the actual
fund value of the policyholder.
The guarantees in the United Kingdom relate to the Aegon Ireland
plc. business which is classified as held for sale per year-end
2017 and as a result the guarantees are no longer included in the
2017 ending balance.
b. Total return annuities
Total Return Annuity (TRA) is an annuity product in the United
States which provides customers with a pass-through of the total
return on an underlying portfolio of investment securities
(typically a mix of corporate and convertible bonds) subject to a
cumulative minimum guarantee. Both the assets and liabilities are
carried at fair value, however, due to the minimum guarantee not
all of the changes in the market value of the asset will be offset
in the valuation of the liability. This product exists for the
fixed annuity line of business and represents a closed block.
The fixed annuities product balance as of December 31, 2017,
amounted to EUR 270 million (2016: EUR 328 million).
c. Life contingent guarantees in the
United States
Certain variable insurance contracts in the United States also
provide guaranteed minimum death benefits (GMDB) and guaranteed
minimum income benefits (GMIB). Under a GMDB, the beneficiaries
receive the greater of the account balance or the guaranteed amount
upon the death of the insured. The net amount at risk for GMDB
contracts is defined as the current GMDB in excess of the capital
account balance at the reporting date.
The GMIB feature provides for minimum payments if the contract
holder elects to convert to an immediate payout annuity. The
guaranteed amount is calculated using the total deposits made by
the contract holder, less any withdrawals and sometimes includes a
roll-up or step-up feature that increases the value of the
guarantee with interest or with increases in the account value.
The additional liability for guaranteed minimum benefits that are
not bifurcated are determined each period by estimating the
expected value of benefits in excess of the projected account
balance and recognizing the excess over the accumulation period
based on total expected assessments. The estimates are reviewed
regularly and any resulting adjustment to the additional liability
is recognized in the income statement. The benefits used in
calculating the liabilities are based on the average benefits
payable over a range of stochastic scenarios. Where applicable, the
calculation of the liability incorporates a percentage of the
potential annuitizations that may be elected by the contract
holder.
The following table provides information on the liabilities for
guarantees for minimum benefits that are included in the valuation
of the host contracts:
2017 2016
GMDB 1)
GMIB 2)
Total 4) GMDB 1) GMIB 2)
Total 4)
At January 1 531 849 1,381 544 816 1,359
Incurred guarantee benefits 5) (49 ) (121 ) (171 ) 48 83 130
Paid guarantee benefits (60 ) (26 ) (86 ) (75 ) (74 ) (148 )
Net exchange differences (58 ) (94 ) (153 ) 15 25 40
At December 31 364
608
972
531 849 1,381
GMDB 1) 3)
GMIB 2) 3) GMDB 1) 3) GMIB 2) 3)
Account value 6) 52,070 5,270 54,821 5,628
Net amount at risk 7) 1,309 474 2,615 684
Average attained age of contract holders 69 70 69 69
1 Guaranteed minimum death benefit in
the United States.
2 Guaranteed minimum income benefit in
the United States.
3 Note that the variable annuity
contracts with guarantees may offer more than one type of guarantee
in each contract; therefore, the amounts listed are not mutually
exclusive.
4 Balances are included in the
insurance liabilities on the face of the statement of financial
position; refer to note 36 Insurance contracts.
5 Incurred guarantee benefits mainly
comprise the effect of guarantees from new contracts, releases
related to expired out-of-the-money guarantees and value changes as
a consequence of interest movements during the reporting year.
6 Account value reflects the actual
fund value for the policyholders.
7 The net amount at risk is defined as
the present value of the minimum guaranteed annuity payments
available to the contract holder determined in accordance with the
terms of the contract in excess of the current account
balance.
d. Minimum investment return guarantees in
the Netherlands
The traditional life and pension products offered by Aegon in the
Netherlands include various products that accumulate a cash value.
Premiums are paid by customers at inception or over the term of the
contract. The accumulation products pay benefits on the policy
maturity date, subject to survival of the insured. In addition,
most policies also pay death benefits if the insured dies during
the term of the contract. The death benefits may be stipulated in
the policy or depend on the gross premiums paid to date. Premiums
and amounts insured are established at inception of the contract.
The amount insured can be increased as a result of profit sharing,
if provided for under the terms and conditions of the product.
Minimum interest guarantees exist for all generations of
traditional accumulation products written. Older generations
contain a 4% guarantee; in 1999 the guarantee decreased to 3% and
in 2013 the guarantee decreased to 0%.
The traditional group pension contracts offered by Aegon in the
Netherlands include large group insurance contracts that have an
individually determined asset investment strategy underlying the
pension contract. The guarantee given is that the profit sharing is
the maximum of 0% and the realized return on an asset portfolio
specified in the policy conditions, adjusted for technical interest
rates ranging from 3% to 4%. If the adjusted return is negative,
the 0% minimum is effective, but the loss in any given year is
carried forward to be offset against any future surpluses within
the contract period. In general, a guarantee is given for the life
of the underlying employees so that their pension benefit is
guaranteed. Large group contracts also share technical results
(mortality risk and disability risk). The contract period is
typically five years and the premiums are fixed over this
period.
These guarantees are valued at fair value and are included as part
of insurance liabilities with the underlying host insurance
contracts in note 36 Insurance contracts.
The following table provides information on the liabilities for
guarantees that are included in the valuation of the host
contracts, net of the present value of the expected future premiums
that are received to cover these guarantees:
2017 2016
GMI 1), 2) GMI 1), 2)
At January 1 5,542 4,741
Incurred guarantee benefits 3) (823 ) 801
At December 31
4,719
5,542
Account value 4) 18,754 19,467
Net amount at risk 5) 4,440 5,017
1 Guaranteed minimum investment return
in the Netherlands.
2 Balances are included in the
insurance liabilities on the face of the statement of financial
position; refer to note 36 Insurance contracts.
3 Incurred guarantee benefits mainly
comprise the effect of guarantees from new contracts, releases
related to expired out-of-the-money guarantees and fair value
movements during the reporting year.
4 Account value reflects the liability
value of the insurance contracts as a whole.
5 The net amount at risk represents the
sum of the differences between the guaranteed and actual amount
that is credited to the policyholders. For Individual policies only
positive differences are included, for Group pensions contracts
carry forwards of negative differences are recognized.
Fair value measurement of guarantees in
insurance contracts
The fair values of guarantees mentioned above (with the exception
of life contingent guarantees in the United States) are calculated
as the present value of future expected payments to policyholders
less the present value of assessed rider fees attributable to the
guarantees. For further details refer to note 47 Fair value.
For equity volatility, Aegon uses a term structure assumption with
market-based implied volatility inputs for the first five years and
a long-term forward rate assumption of 25%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amp;P 500 index (expressed as a
spot rate) was 23.1% at December 31, 2017, and 24.0% at
December 31, 2016.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including market transactions such as acquisitions and reinsurance
transactions. Disclosure on interest rate risk, including interest
rate risk sensitivity is included in note 4 Financial risks.
Aegon utilizes different risk management strategies to mitigate the
financial impact of the valuation of these guarantees on the
results including asset and liability management and derivative
hedging strategies to hedge certain aspects of the market risks
embedded in these guarantees.
Guarantees valued at fair value contributed a net loss before tax
of EUR 75 million (2016: loss of EUR 61 million) to earnings.
The main drivers of this loss before tax are a fair value loss on
hedges related to the guarantee reserves of EUR 1.417 million
(2016: EUR 325 million gain) and a loss of EUR
243 million related to increasing own credit spread (2016: EUR
404 million gain), partly offset by a gain of EUR
1.147 million related to a increase in equity markets (2016:
EUR 671 million gain) positive results related to increases in
risk free rates of EUR 169 million (2016: EUR
1.159 million loss) and DPAC offset, a gain of EUR
81 million related to decreases in equity volatilities (2016:
EUR 7 million gain) and other contributed a gain of EUR
205 million (2016: EUR 279 million loss).
Guarantee reserves decreased by EUR 1.121 million in 2017
(2016: increase of EUR 863 million).</t>
  </si>
  <si>
    <t>39 Borrowings
2017
2016
Capital funding 2,280 2,386
Operational funding 11,355 10,766
At December 31 13,635 13,153
Current 1,692 1,902
Non-current 11,943 11,251
Fair value of borrowings 14,035 13,545
Aegon’s borrowings are defined separately as capital funding
and operational funding. Capital funding includes debt securities
that are issued for general corporate purposes and for capitalizing
its business units. Capital funding is part of the Company’s
total capitalization that is used for financing its subsidiaries
and the cash held at the holding company. Operational funding
includes debt securities that are issued for financing of dedicated
pools of assets. These assets are either legally segregated or
tracked as separate portfolios.
Capital funding
On July 18, 2017 Aegon redeemed unsecured notes with a coupon
of 3%, issued in 2012. The principal amount of EUR 500 million
was repaid with accrued interest. On August 30, 2017 Aegon
issued senior unsecured notes of EUR 500 million, due
August 30, 2018. The notes were issued under Aegon’s USD
6 billion debt issuance program at a price of 100.157%, and will
carry a coupon of 0.00%.
A detailed composition of capital funding is included in the
following table:
(sorted at
maturity) Coupon rate Coupon date Issue / 2017 2016
EUR 500 million Unsecured Notes 3% July 18 2012 / 17 - 500
EUR 500 million Unsecured Notes 0% August 30 2017 / 18 500 -
EUR 75 million Medium-Term Notes 1) 4.625% December 9 2004 / 19 82 84
USD 500 million Senior Notes 1), 2) 5.75% Semi-annually 2005 / 20 455 526
EUR 500 million Senior Unsecured Notes 1.00% December 8 2016 / 23 495 495
GBP 250 million Medium-Term Notes 6.125% December 15 1999 / 31 279 291
GBP 400 million Senior Unsecured Notes 6.625% Semi-annually 2009 / 39 445 462
Other 24 28
At December 31 2,280 2,386
1 Measured at fair value.
2 Issued by subsidiaries of, and
guaranteed by, Aegon N.V.
These loans are considered senior debt in calculating financial
leverage in note 46 Capital management and solvency.
Operational funding
During 2017, the operational funding increased EUR 0.6 billion due
to new FHLB advances of EUR 1.3 billion and two covered bond
issuances in the Netherlands of EUR 0.5 billion in June and
November 2017. This was partly offset by the redemption of
Seacure
12 in the Netherlands of EUR 1.0 billion and the redemption of
operational funding of EUR 0.4 billion supporting a captive
insurance company, which was dissolved following the divestment of
a block of life reinsurance business in the Americas. Next to this
there was a decrease of EUR 0.5 billion as result of foreign
exchange impacts on the US dollar positions as a result of the
strengthening of the euro.
During 2016, Aegon redeemed EUR 450 million of ECB LTRO, EUR
225 million of ECB MRO, EUR 737 million of regular
borrowings and repurchased the mortgage loans from SAECURE 9 and
SAECURE 10 for EUR 1,658 million. In addition, Aegon entered into a
USD 3 billion new liquidity program from the Federal Home Loan Bank
and issued a EUR 500 million covered bond.
Coupon rate Coupon date Issue / 2017 2016
Revolving Loan Facility Warehouse Mortgage
Loans 1) Floating Monthly - / 2018-20 729 423
EUR 1,365 million “SAECURE 12” RMBS
Note 1), 2) Floating Quarterly 2012 / 17 - 1,030
EUR 1,123 million “SAECURE 13” RMBS
Note 1), 3) Floating Quarterly 2013 / 18 750 862
EUR 1,367 million “SAECURE 14” RMBS
Note 1), 4) Floating Quarterly 2014 / 19 994 1,126
EUR 1,443 million “SAECURE 15” RMBS
Note 1), 5) Floating Quarterly 2014 / 20 1,164 1,284
EUR 750 million Conditional Pass-Through Covered
Bond 1), 6) 0.267% Annual 2015 / 20 747 747
EUR 500 million Conditional Pass-Through Covered
Bond 1), 7) 0.250% Annual 2016 / 23 496 495
EUR 500 million Conditional Pass-Through Covered
Bond 1), 8) 0.750% Annual 2017 / 27 486 -
EUR 500 million Conditional Pass-Through Covered
Bond 1), 9) 0.375% Annual 2017 / 24 497 -
USD 1.54 billion Variable Funding Surplus
Note 10), 11) Floating Quarterly 2006 / 36 1,322 1,505
USD 550 million Floating Rate Guaranteed
Note 10), 12) Floating Quarterly 2007 / 37 - 450
FHLB Secured borrowings 1) Floating Quarterly 2016 / 46 4,160 2,839
Other 10 3
At December 31 11,355 10,766
1
2
3
4
5
6
7
8
9
10
11  
12  
Other
Included in borrowings is EUR 536 million relating to
borrowings measured at fair value (2016: EUR 610 million). For the
year 2017, Aegon’s credit spread had a negative impact of EUR
15 million on income before tax (2016: negative impact of EUR
1 million) and a negative impact of EUR 10 million on
shareholders’ equity (2016: negative impact of EUR 1
million). The cumulative negative impact of Aegon’s credit
spread for borrowings in portfolio at year-end, based on observable
market data, on income before tax amounted to EUR 27 million
(2016: EUR 12 million).
The difference between the contractually required payment at
maturity date and the carrying amount of the borrowings amounted to
EUR 9 million (2016: EUR 39 million).
Undrawn committed borrowing
facilities: 2017
2016
Floating-rate
- Expiring within one year 197 463
- Expiring beyond one year 3,170 3,422
At December 31 3,367 3,885
There were no defaults or breaches of conditions during the
period.</t>
  </si>
  <si>
    <t>40 Provisions
2017 2016
At January 1 173 175
Additional provisions 107 92
Disposals (72 ) (33 )
Unused amounts reversed through the income statement - (3 )
Used during the year 12 (55 )
Net exchange differences (9 ) (3 )
At December 31 210 173
Current 151 88
Non-current 60 85
The remaining provisions mainly consist of litigation provisions of
EUR 92 million (2016: EUR 11 million) including EUR
85 million in anticipation of a possible settlement in
connection with an investigation by the SEC, refer to Note 48
Commitments and contingencies, restructuring provisions of EUR
27 million (2016: EUR 39 million), provisions regarding fees
payable upon purchase and surrender of unit-linked policies in the
Polish Life Insurance portfolio of EUR 20 million (2016: EUR
24 million) and other provisions of EUR 71 million (2016: EUR
74 million) including the remaining provision related to the harbor
workers’ former pension fund Optas. The provision for
unearned commission decreased to EUR 0 million (2016: EUR 25
million) due to the sale of Unirobe Meeùs Groep.</t>
  </si>
  <si>
    <t>Defined benefit plans</t>
  </si>
  <si>
    <t>41 Defined benefit plans
2017 2016
Retirement benefit plans 3,657 4,453
Other post-employment benefit plans 293 314
Total defined benefit plans 3,950 4,767
Retirement benefit plans in surplus 55 51
Other post-employment benefit plans in surplus - -
Total defined benefit
assets 55 51
Retirement benefit plans in deficit 3,712 4,503
Other post-employment benefit plans in deficit 293 314
Total defined benefit
liabilities 4,005 4,817
2017 2016
Movements during the year in
defined
benefit plans Retirement Other post- Total Retirement Other post- Total
At January 1 4,453 314 4,767 4,135 296 4,430
Defined benefit expenses 242 19 262 302 22 324
Remeasurements of defined benefit plans (233 ) 10 (224 ) 388 5 392
Acquisition of subsidiary - - - - 3 3
Contributions paid (163 ) - (163 ) (250 ) - (250 )
Benefits paid (108 ) (19 ) (128 ) (106 ) (18 ) (125 )
Net exchange differences (133 ) (31 ) (164 ) (15 ) 7 (8 )
Other (400 ) - (400 ) - - -
At December 31 3,657 293 3,950 4,453 314 4,767
Other reflects the reclassification of the pension contract
relating to the personnel of Unirobe Meeùs Groep (UMG) from
defined benefit plans to insurance contracts for account of
policyholders following the sale of UMG in November 2017.
The amounts recognized in the statement of financial position are
determined as follows:
2017 2016
Retirement Other post- Total Retirement Other post- Total
Present value of wholly or partly funded obligations 4,389 - 4,389 4,834 - 4,834
Fair value of plan assets (3,622 ) - (3,622 ) (3,793 ) - (3,793 )
767
-
767
1,041 - 1,041
Present value of wholly unfunded
obligations 1) 2,890 293 3,183 3,412 314 3,726
At December 31 3,657 293 3,950 4,453 314 4,767
1
The fair value of Aegon’s own transferable financial
instruments included in plan assets and the fair value of other
assets used by Aegon included in plan assets was nil in both 2017
and 2016.
2017 2016
Defined benefit
expenses Retirement Other post- Total Retirement Other post- Total
Current year service cost 148 11 158 127 13 140
Net interest on the net defined benefit liability (asset) 99 10 109 123 11 134
Past service cost (5 ) (1 ) (6 ) 53 (2 ) 50
Total defined benefit
expenses 242 19 262 302 22 324
2015
Retirement Other
post-
Total
Current year service cost 134 10 144
Net interest on the net defined benefit liability (asset) 119 10 129
Past service cost (7 ) 20 13
Total defined benefit
expenses 246 40 286
Defined benefit expenses are included in ‘Commissions and
expenses’ in the income statement.
Movements during the
year of the present value of the defined benefit
obligations 2017
2016
At January 1 8,560 8,000
Acquisition of subsidiary - 3
Current year service cost 158 140
Interest expense 230 267
Remeasurements of the defined benefit obligations:
- Actuarial gains and losses arising from changes in demographic
assumptions
30 (211 )
- Actuarial gains and losses arising from changes in financial
assumptions
29 894
Past service cost (6 ) 50
Contributions by plan participants 12 11
Benefits paid (523 ) (461 )
Net exchange differences (519 ) (133 )
Other (400 ) -
At December 31 7,572 8,560
Movements during the
year in plan assets for retirement benefit plans 2017
2016
At January 1 3,793 3,569
Interest income (based on discount rate) 121 134
Remeasurements of the net defined liability (asset)
283 290
Contributions by employer 175 261
Benefits paid (396 ) (336 )
Net exchange differences (355 ) (125 )
At December 31 3,622 3,793
2017 2016
Breakdown of plan assets
for
retirement benefit plans Quoted Unquoted Total in % of Quoted Unquoted Total in % of
Equity instruments 127 4 131 4% 206 14 219 6%
Debt instrument 397 411 809 22% 570 713 1,283 34%
Derivatives - 254 254 7% - 179 179 5%
Investment funds 5 2,027 2,032 56% 4 1,701 1,705 45%
Structured securities - - - 0% - 3 3 0%
Other 25 372 397 11% 12 392 405 11%
At December 31 554 3,068 3,622 100% 792 3,001 3,793 100%
Defined benefit plans are mainly operated by Aegon USA, Aegon the
Netherlands and Aegon UK. The following sections contain a general
description of the plans in each of these subsidiaries and a
summary of the principal actuarial assumptions applied in
determining the value of defined benefit plans.
Aegon USA
Aegon USA has defined benefit plans covering substantially all its
employees that are qualified under the Internal Revenue Service
Code, including all requirements for minimum funding levels. The
defined benefit plans are governed by the Board of Managers of
Transamerica Corporation. The Board of Managers has the full power
and discretion to administer the plan and to apply all of its
provisions, including such responsibilities as, but not limited to,
developing the investment policy and managing assets for the plan,
maintaining required funding levels for the plan, deciding
questions related to eligibility and benefit amounts, resolving
disputes that may arise from plan participants and for complying
with the plan provisions, and legal requirements related to the
plan and its operation. The benefits are based on years of service
and the employee’s eligible annual compensation. The plans
provide benefits based on a traditional final average formula or a
cash balance formula (which defines the accrued benefit in terms of
a stated account balance), depending on the age and service of the
plan participant. The defined benefit plans have a deficit of EUR
629 million at December 31, 2017 (2016: EUR
742 million deficit).
Investment strategies are established based on asset and liability
studies by actuaries which are updated as they consider
appropriate. These studies, along with the investment policy,
assist to develop the appropriate investment criteria for the plan,
including asset allocation mix, return objectives, investment risk
and time horizon, benchmarks and performance standards, and
restrictions and prohibitions. The overall goal is to maximize
total investment returns to provide sufficient funding for the
present and anticipated future benefit obligations within the
constraints of a prudent level of portfolio risk and
diversification. Aegon believes that the asset allocation is an
important factor in determining the long-term performance of the
plan. The plan uses multiple asset classes as well as sub-classes
to meet the asset allocation and other requirements of the
investment policy, which minimizes investment risk. From time to
time the actual asset allocation may deviate from the desired asset
allocation ranges due to different market performance among the
various asset categories. If it is determined that rebalancing is
required, future additions and withdrawals will be used to bring
the allocation to the desired level.
Aegon USA maintains minimum required funding levels as set forth by
the Internal Revenue Code. If contributions are required, the
funding would be provided from the Company’s general account
assets. Pension plan contributions were not required for Aegon USA
in 2017 or 2016. However, with the Aegon N.V. Management Board
approval of a proposal from Transamerica Corporation, Transamerica
Corporation made a pension plan contribution of EUR 89 million
in September 2017 (EUR 226 million in September 2016) that was
over and above the minimum required funding levels as set forth by
the Internal Revenue Code.
Aegon USA also sponsors supplemental retirement plans to provide
senior management with benefits in excess of normal retirement
benefits. The plans are unfunded and are not qualified under the
Internal Revenue Code. The supplemental retirement plans are
governed by either Transamerica Corporation, or the Compensation
Committee of the Board of Directors of Transamerica Corporation.
Transamerica Corporation, or the Compensation Committee of the
Board of Directors has the full power and discretion to apply all
of the plan’s provisions, including such responsibilities as,
but not limited to, interpret the plan provisions, to make factual
determinations under the plan, to determine plan benefits, and to
comply with any statutory reporting and disclosure requirements.
The benefits are based on years of service and the employee’s
eligible annual compensation. The plans provide benefits based on a
traditional final average formula or a cash balance formula (which
defines the accrued benefit in terms of a stated account balance),
depending on the age and service of the plan participant. The
company funds the benefit payments of the supplemental retirement
plans from its general account assets. The unfunded amount related
to these plans, for which a liability has been recorded, was EUR
257 million (2016: EUR 286 million unfunded).
Aegon USA provides health care benefits to retired employees
through continuation of coverage in self funded plans, which are
classified as unfunded per IAS 19 financial guidance. The
postretirement health care benefits under the Plans are
administered by Transamerica Corporation, which has delegated the
claims administration to third-party administrators. Aegon USA
maintains two plans which provide continuation of coverage for
retiree medical benefits. For each plan, Aegon USA has the
fiduciary responsibility to administer the plan in accordance with
its terms, and decides questions related to eligibility and
determines plan provisions and benefit amounts.
Under the Employee Retirement Income Security Act (ERISA), Aegon
USA has the fiduciary responsibility to monitor the quality of
services provided by the third-party claims administrator and to
replace the third-party administrator if needed. In addition, Aegon
USA has the fiduciary obligation to interpret the provisions of the
plans, and to comply with any statutory reporting and disclosure
requirements. Finally, Aegon USA reviews the terms of the plans and
makes changes to the plans if and when appropriate. Aegon USA funds
the benefit payments of the post-retirement health care plans from
its general account assets. The post-retirement health benefit
liability amounted to EUR 227 million (2016: EUR 246
million).
The weighted average duration of the defined benefit obligation is
13.2 years (2016: 13.3 years).
The principal actuarial assumptions that apply for the year ended
December 31 are as follows:
Actuarial assumptions used to
determine defined benefit obligations at year-end 2017 2016
Demographic actuarial assumptions
Mortality
US mortality table 1)
US mortality table 2)
Financial actuarial assumptions
Discount rate 3.55% 4.10%
Salary increase rate 3.85% 3.87%
Health care trend rate 7.40% 7.25%
1 U.S. Society of Actuaries RP2014
mortality table with Scale MP2017.
2 U.S. Society of Actuaries RP2014
mortality table with Scale MP2016.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benefit
obligation
2017 2016
Demographic actuarial assumptions
10% increase in mortality rates (76 ) (77 )
10% decrease in mortality rates 83 84
Financial actuarial assumptions
100 basis points increase in discount rate (402 ) (440 )
100 basis points decrease in discount rate 498 546
100 basis points increase in salary increase rate 38 42
100 basis points decrease in salary increase rate (33 ) (37 )
100 basis points increase in health care trend rate 15 16
100 basis points decrease in health care trend rate (13 ) (14 )
The above sensitivity analysis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arget allocation of plan assets for retirement benefit plans for the next annual
period is:
Equity instruments 22-30%
Debt instruments 42-53%
Other 22-31%
Aegon the Netherlands
Aegon Nederland has a number of defined benefit plans and a small
number of defined contribution plans. The defined benefit plans are
subject to Dutch Pension regulations and governed by the Board of
Directors of Aegon Nederland. The Board of Directors has the full
power and discretion to administer the plan including developing
investment policy and managing assets for the plans (although these
assets do not qualify as ‘plan assets’ as defined by
IFRS), deciding questions related to eligibility and benefit
amounts, and any disputes that may arise from plan participants and
for complying with the plan provisions, and legal requirements
related to the plan and its operation. Aegon Nederland runs, in
principle, full actuarial and investment risk regarding the defined
benefit plans. This includes the risks of low interest rates, low
returns and increased longevity. A part of this risk can be
attributed to plan participants by lowering indexation or by
increasing employee contributions.
Furthermore, the specific statutory requirements governing the
administration of group pension schemes have been laid down in the
Pension Act (Pensioenwet / Pw). Insurers are subject to prudential
supervision pursuant to the Financial Supervision Act (Wet op het
financieel toezicht / Wft).
Investment strategies are established based on asset and liability
studies. The overall goal is to maximize total investment returns
to provide sufficient funding for the present and anticipated
future benefit obligations within the constraints of a prudent
level of portfolio risk. These studies use for example return
objectives and various investment instruments. Investment
restrictions are updated regularly and they result in asset
allocation mix and hedges.
The contributions to the retirement benefit plan of Aegon Nederland
are paid by both the employees and the employer, with the employer
contribution being variable 1
As a consequence of the sale of UMG to Aon Groep Nederland during
2017, the defined benefit obligation (DBO) and the assets backing
the DBO related to UMG have been derecognized. This resulted in a
decrease of the ‘DBO’ and ‘insurance contracts
for general account’ of EUR 478 million. On the other hand,
the pension contract between UMG and Aegon Levensverzekering N.V.
is no longer
1 Aegon Nederland deducts employee
contributions from the total pension expenses.
eliminated. This resulted in an increase of the ‘insurance
contracts for risk of policy holders’ and ‘investments
for account of policy holders’ of EUR 442 million.
Aegon Nederland also has a post-retirement medical plan that
contributes to the health care coverage of employees and
beneficiaries after retirement. For this plan, Aegon Nederland has
the responsibility to administer the plan in accordance with its
terms, and decides on questions related to eligibility and
determines plan provisions and benefit amounts. In addition, Aegon
Nederland has the obligation to interpret the provisions of the
plans, and to comply with any statutory reporting and disclosure
requirements. Finally, Aegon Nederland reviews the terms of the
plans and makes changes to the plans if and when appropriate. The
liabilities related to these other post-employment benefit plans
are fully unfunded and amount to EUR 65 million at
December 31, 2017 (2016: EUR 68 million). The weighted
average duration of the other post-employment benefit plans is 11.9
years (2016: 10.8 years).
Plan amendments
The minimum tax-qualified retirement age for occupational
retirement plans in the Netherlands is triggered by an increase in
average life expectancy as determined by the Central Bureau of
Statistics. Effective January 1, 2018, the tax-qualified
retirement age in combination with the maximum annual benefit
accrual of 1.875% becomes 68. As a result Aegon has changed the
retirement age of its pension plan from 67 to 68 years as from
January 1, 2018.
The principal actuarial assumptions that apply for the year-ended
December 31 are as follows:
Actuarial assumptions used to
determine defined benefit obligations at year-end 2017 2016
Demographic actuarial assumptions
Mortality
NL mortality table 1)
NL mortality table 2)
Financial actuarial assumptions
Discount rate 2.09% 1.79%
Salary increase rate 3) Curve 2017 Curve 2016
Indexation 3)
44.10% of Curve 2017 45.20% of Curve 2016
1
2
3
The principal actuarial assumptions have an effect on the amounts
reported for the defined benefit obligation. A change as indicated
in the table below in the principal actuarial assumptions of the
retirement benefit plan would have the following effects per
year-end:
Estimated approximate effects
on the defined benefit
obligation
2017 2016
Demographic actuarial assumptions
10% increase in mortality rates (69 ) (83 )
10% decrease in mortality rates 77 94
Financial actuarial assumptions
100 basis points increase in discount rate (447 ) (545 )
100 basis points decrease in discount rate 605 732
100 basis points increase in salary increase rate 4 19
100 basis points decrease in salary increase rate (4 ) (19 )
25 basis points increase in indexation 140 170
25 basis points decrease in indexation (128 ) (158 )
The above sensitivity analysis is based on a change in one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obligation recognized within the statement of financial
position.
Aegon UK
Aegon UK operated a defined benefit pension scheme providing
benefits for staff based on final pensionable salary and years of
service. The scheme closed to new entrants a number of years ago
and closed to future accrual on March 31, 2013. Aegon UK now
offers a defined contribution pension scheme to all employees.
The pension scheme is administered separately from Aegon UK and is
governed by Trustees, who are required to act in the best interests
of the pension scheme members.
The pension scheme Trustees are required to carry out triennial
valuations on the scheme’s funding position, with the latest
valuation being as at March 31, 2016. As part of this
triennial valuation process, a schedule of contributions is agreed
between the Trustees and Aegon UK in accordance with UK pensions
legislation and guidance issued by the Pensions Regulator in the
UK. The schedule of contributions includes deficit reduction
contributions to clear any scheme deficit. Under IAS 19, the
defined benefit plan has a deficit of EUR 137 million at
December 31, 2017 (2016: EUR 298 million deficit).
The investment strategy for the scheme is determined by the
trustees in consultation with Aegon UK. Currently 40% of assets are
invested in growth assets (i.e. primarily equities) and 60% are
liability driven investments where the investments are a portfolio
of fixed interest and inflation-linked bonds and related
derivatives, selected to broadly match the interest rate and
inflation profile of liabilities.
Under the scheme rules, pensions in payment increase in line with
the UK Retail Price Index, and deferred benefits increase in line
with the UK Consumer Price Index. The pension scheme is therefore
exposed to UK inflation changes as well as interest rate risks,
investment returns and changes in the life expectancy of
pensioners.
The weighted average duration of the defined benefit obligation is
23.1 years (2016: 23.0 years).
The principal actuarial assumptions that apply for the year ended
December 31 are as follows:
Actuarial assumptions used to
determine defined benefit obligations at year-end 2017 2016
Demographic actuarial assumptions
Mortality
UK mortality table 1)
UK mortality table 1)
Financial actuarial assumptions
Discount rate 2.56% 2.69%
Price inflation 3.29% 3.37%
1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benefit
obligation
2017 2016
Demographic actuarial assumptions
10% increase in mortality rates (44 ) (51 )
10% decrease in mortality rates 50 58
Financial actuarial assumptions
100 basis points increase in discount rate (299 ) (371 )
100 basis points decrease in discount rate 412 513
100 basis points increase in price inflation 169 213
100 basis points decrease in price inflation (248 ) (289 )
The above sensitivity analysis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arget allocation of plan assets for retirement
Equity instruments 29%
Debt instruments 71%
All other operating
segments
Businesses included in all other operating segments mostly operate
defined contribution plans.</t>
  </si>
  <si>
    <t>42 Deferred gains
2017
2016
At January 1 64 112
Income deferred 1 4
Disposals - (31 )
Release to income statement (5 ) (6 )
Net exchange differences (2 ) (14 )
Transfers to disposal groups (45 ) -
At December 31 13 64
Transfers to disposal groups relates to the Aegon Ireland plc.
business which is classified as held for sale per year-end 2017 and
as a result the deferred gains are no longer included in the 2017
ending balance.</t>
  </si>
  <si>
    <t>Deferred tax</t>
  </si>
  <si>
    <t>43 Deferred tax
2017
2016
Deferred tax assets 79 87
Deferred tax liabilities 1,029 2,201
Total net deferred tax liability /
(asset) 950 2,113
Deferred tax assets comprise
temporary differences on: 2017
2016
Financial assets (20 ) (22 )
Insurance and investment contracts (19 ) (55 )
Deferred expenses, VOBA and other intangible assets (140 ) (148 )
Defined benefit plans 26 54
Losses 176 221
Other 57 37
At December 31 79 87
Deferred tax liabilities comprise
temporary differences on: 2017
2016
Real estate 554 541
Financial assets 1,724 3,143
Insurance and investment contracts (1,806 ) (3,042 )
Deferred expenses, VOBA and other intangible assets 1,752 3,150
Defined benefit plans (268 ) (592 )
Losses (120 ) (188 )
Other (807 ) (812 )
At December 31 1,029 2,201
The following table provides a movement schedule of net deferred
tax broken-down by those items for which a deferred tax asset or
liability has been recognized.
LOGO
LOGO
LOGO
LOGO
LOGO
LOGO
LOGO
LOGO
At January 1, 2017 541 3,165 (2,988 ) 3,298 (645 ) (407 ) (850 ) 2,113
Acquisitions / Additions - - - 9 - (1 ) (14 ) (6 )
Charged to income statement 37 32 609 (1,016 ) 120 78 (62 ) (202 )
Charged to equity (9 ) (874 ) - - 174 - (5 ) (715 )
Net exchange differences (16 ) (270 ) 241 (322 ) 57 27 111 (172 )
Disposal of a business - - - 2 - - - 2
Transfers to disposal groups - - - - - 8 - 8
Transfer to current income tax - - - - - - (73 ) (73 )
Transfer to/from other headings - (300 ) 351 (79 ) - - 27 -
Other - (9 ) - - - - 2 (7 )
At December 31, 2017 554 1,744 (1,787 ) 1,892 (295 ) (296 ) (863 ) 950
At January 1, 2016 434 2,735 (2,500 ) 3,008 (688 ) (500 ) (261 ) 2,227
Charged to income statement 99 596 (380 ) 222 135 57 (543 ) 185
Charged to equity 3 (264 ) (2 ) 2 (85 ) - (2 ) (350 )
Net exchange differences 5 84 (108 ) 69 (6 ) 34 (45 ) 34
Transfer to current income tax - 16 - - - - - 16
Other - (1 ) 2 (3 ) (1 ) 1 3 -
At December 31, 2016 541 3,165 (2,988 ) 3,298 (645 ) (409 ) (849 ) 2,113
The decrease of the United States corporate income tax rate from
35% to 21% as from January 1, 2018 with an impact of total EUR
1,034 million, EUR 554 million through profit and loss
and EUR 479 million through other comprehensive income (refer
to note 18) is the main cause for the total decrease in the
deferred tax liability in 2017 of EUR 1,163 million.
The transfer to current income tax relates to transfers from
deferred to current tax, in relation to own equity instruments.
Transfer to/from other headings in 2017 includes transfers between
two reporting segments.
In 2016, there were considerable movements in the net deferred
tax schedule. The major components consisted of:
◆ The increase of deferred tax
liability primarily related to an increase of unrealised profits in
respect of financial assets mainly driven by tightening credit
spread
◆ The movement in Insurance contracts
and Intangible assets mainly related to the reclassification
through these categories
◆ The increase in Other mainly related
to the deferral tax credits in 2016
Deferred corporate income tax assets are recognized for tax losses
carried forward to the extent that the realization of the related
tax benefit through future taxable profits is probable. For an
amount of gross EUR 85 million; tax EUR 15 million (2016:
gross EUR 505 million; tax EUR 90 million) the realization of the
deferred tax asset is dependent on the projection of future taxable
profits from existing business in excess of the profits arising
from the reversal of existing taxable temporary differences.
For the following amounts, arranged by loss carry forward periods,
the deferred corporate income tax asset is not recognized:
Gross amounts 1)
Not recognized deferred tax assets
2017
2016 2017
2016
&lt; 5 years 89 101 22 26
&gt; 137 130 18 16
&gt; - 1 25 33
&gt; - - - -
Indefinitely 499 396 111 94
At December 31 725 628 177 170
1 The gross value of state tax loss
carry forward is not summarized in the disclosure, due to the fact
that the United States files in different state jurisdictions with
various applicable tax rates and apportionment rules
Deferred corporate income tax assets in respect of deductible
temporary differences are recognized to the extent that the
realization of the related tax benefit through future taxable
profits is probable. For the following amounts relating to Defined
benefit plans and Other items the recognition of the deferred
corporate income tax asset is dependent on future taxable profits
in excess of the profits arising from the reversal of existing
taxable temporary differences:
Gross amounts Deferred tax assets
2017
2016 2017
2016
Deferred corporate income tax asset dependent on retaining bonds
and similar investments until the earlier of market recovery or
maturity 1) - 816 - 286
Deferred corporate income tax asset dependent on future taxable
profits 261 362 46 64
At December 31 261 1,179 46 350
1 The amendment of IAS 12, relating to
deferred tax assets on unrealized losses, changed the qualification
by Aegon of ‘holding bonds and similar investments until the
earlier of market recovery or maturity’ from a tax planning
opportunity into a source of income with no impact on the figures
presented.
Aegon did not recognize deferred corporate income tax assets in
respect of deductible temporary differences relating to Financial
assets and Other items for the amount of gross EUR 43 million; tax
EUR 8 million (2016: gross EUR 70 million; tax
EUR 13 million).
Deferred corporate income tax liabilities have not been recognized
for withholding tax and other taxes that would be payable on the
unremitted earnings of certain subsidiaries. The unremitted
earnings totaled gross EUR 1,771 million; tax EUR 441 million
(2016: gross EUR 1,770 million; tax EUR 441 million).
All deferred corporate income taxes are non-current by nature.</t>
  </si>
  <si>
    <t>44 Other liabilities
2017
2016 1)
Payables due to policyholders
1,184 1,337
Payables due to brokers and agents 385 428
Payables out of reinsurance
3,010 2,443
Social security and taxes payable 125 125
Investment creditors
1,228 1,437
Cash collateral on derivative transactions
2,335 2,841
Cash collateral on securities lended
3,277 3,633
Cash collateral - other 43 50
Repurchase agreements
1,373 1,489
Commercial paper 72 128
Bank overdrafts 2 1
Other creditors 2,174 3,067
At December 31 15,208 16,978
Current
14,992 16,101
Non-current 216 877
1 Certain amounts within Other
liabilities in 2016 have been reclassified to conform to the
current year presentation as certain accounts were previously not
mapped correctly to the line items disclosed in this note. These
reclassifications are not considered material as these
reclassifications had no effect on net income, shareholders’
equity and earnings per share, nor on the total of other
liabilities of EUR 16,978 reported in 2016. Reclassifications
affected all items, except for Commercial paper and Bank
overdrafts.
The carrying amounts disclosed reasonably approximate the fair
values at year-end, given the predominantly current nature of the
other liabilities.</t>
  </si>
  <si>
    <t>17 Other liabilities
Loans from and payables to group companies have a maturity of less
than one year. Other includes derivatives with negative fair values
of EUR 97 million (2016: EUR 233 million).</t>
  </si>
  <si>
    <t>45 Accruals
2017
2016
Accrued interest 183 131
Accrued expenses 147 106
At December 31 329 237
The carrying amounts disclosed reasonably approximate the fair
values as at the year-end.</t>
  </si>
  <si>
    <t>Capital management and solvency</t>
  </si>
  <si>
    <t>46 Capital management and
solvency
After receiving a confirmation from the Dutch Central Bank (DNB)
Aegon started to apply a revised method in calculating the Solvency
II contribution of the Aegon US Insurance entities under
Deduction &amp; Aggregation (D&amp;A), affecting Aegon’s
tiering of capital in 2017. It includes lowering the conversion
factor from 250% to 150% Risk-Based Capital Company Action Level
and reducing own funds by a 100% RBC Company Action Level
requirement to reflect transferability restrictions. The
methodology is subject to annual review. This methodology is
consistent with EIOPA’s guidance on group solvency
calculation in the context of equivalence, and in line with methods
applied by other European peer companies. As a consequence, this
adjustment improves the comparability to capital positions of
European insurance groups with substantial insurance activities in
the US. The impact on Available Own Funds in 2016 is included in
the table in the Capital quality section below. Aegon manages its
available capital on the new basis.
Strategic importance
Aegon’s approach towards capital management plays a vital
role in supporting the execution of its strategy. Next to ensuring
adequate capitalization to cover Aegon’s obligations towards
its policyholders, capital management priorities also include the
shift of capital to products that offer higher growth and return
prospects, the shift from capital intensive spread business to
capital light fee business and Aegon’s aim to provide for a
sustainable dividend to shareholders, which can grow over time if
the Company’s performance so allows.
Management of capital
Disciplined risk and capital management support Aegon’s
decisions in deploying the capital that is generated in the
Company’s businesses and that is provided for by investors.
Aegon balances the funding of new business growth with the funding
required to ensure that its obligations towards policyholders and
debtholders are always adequately met, and providing for a
sustainable dividend to shareholders.
Aegon’s goal for both its operating units and for the Aegon
group as a whole is to maintain a strong financial position and to
be able to sustain losses from extreme business and market
conditions. The company’s overall capital management strategy
is based on adequate solvency capital, capital quality, and the use
of leverage.
Aegon’s ERM framework ensures that the Aegon Group and its
operating companies are adequately capitalized and that obligations
towards policyholders are always adequately met. Firmly embedded in
this larger framework, Aegon’s capital management framework
builds on a set of key pillars: the use of internal target capital
management zones, an internal target range for the use of gross
financial leverage and, supported by robust risk and capital
monitoring processes that timely trigger and escalate interventions
if needed to ensure that capital is always being managed towards
these internal target ranges, and is prevented from falling below
the regulatory minimum capital requirements.
Capital adequacy
The capitalization of the Aegon Group and its operating units is
managed in relation to the most stringent of local regulatory
requirements, rating agency requirements and/or self-imposed
criteria. Aegon manages its Solvency II capital in relation to the
required capital. Under Aegon’s capital management framework
the own funds are managed such that the Group Solvency II ratio
remains within the target range of 150% - 200% even in an adverse
event. This target range was updated in the second quarter of 2017
(previous target range: 140% - 170%) in line with a revision of
Aegon’s group capital management policy and the methodology
change mentioned above.
Minimum solvency
requirements
Insurance laws and regulations in local regulatory jurisdictions
often contain minimum regulatory capital requirements. For
insurance companies in the European Union, Solvency II formally
defines a lower capital requirement, being the Minimum Capital
Requirement (MCR). An irreparable breach of the MCR would lead to a
withdrawal of the Company’s insurance license. Similarly, for
the US insurance entities the withdrawal of the insurance license
is triggered by a breach of the 100% Authorized Control Level
(ACL), which is set at 50% of the Company Action Level (CAL).
With the introduction of Solvency II for EEA countries, Aegon views
the higher capital requirement, 100% of the SCR, as the level
around which EU supervisors will formally require management to
provide regulatory recovery plans. For the US insurance entities
this is viewed at 100% Company Action Level (CAL).
During 2017, the Aegon Group and all of its regulated entities that
are subject to capital requirements on a solo-level continued to
comply with the 100% Solvency II ratio.
Capital quality
Aegon’s capital consists of 3 Tiers as an indication of its
quality, with Tier 1 capital ranking highest. It is to be noted
that the Group own funds do not include any contingent liability
potentially arising from unit-linked products sold, issued or
advised on by Aegon in the Netherlands in the past as the potential
liability cannot be reliably quantified at this point. Further, the
available own funds is an estimate, has not been filed with the
regulator and is subject to supervisory review.
The below table provides the composition of Aegon’s available
own funds across Tiers:
Available own
funds December 31, 2017 1)
December 31, 2016 1)
December 31, 2016 2)
Unrestricted Tier 1 10,428 10,081 10,656
Restricted Tier 1 3,540 3,817 3,817
Tier 2 1,213 1,291 2,008
Tier 3 448 768 1,638
Total available own funds 15,628 15,957 18,119
1 The tiering information is based on
the revised method which was confirmed by the DNB in 2017.
2 The 2016 comparative numbers are the
final numbers as disclosed in Aegon’s 2016 Solvency and
Financial Condition Report.
Under the revised methodology Aegon’s own funds reduced by
EUR 2.2 billion at December 31, 2016. This is reflected
through eliminating deferred tax balances recorded in Tier 3 for an
amount of EUR 0.9 billion and Tier 2 for an amount of EUR 0.7
billion and eliminating unrestricted Tier 1 of EUR 0.6 billion.
As at December 31, 2017, Tier 1 capital accounted for 89% of
own funds (2016: 87%; number based on revised method), including
EUR 3,047 million of junior perpetual capital securities
(2016: EUR 3,309 million) and EUR 493 million of perpetual
cumulative subordinated bonds (2016: EUR 508 million) which are
both classified as grandfathered restricted Tier 1 capital.
As at December 31, 2017, Tier 2 capital accounted for 8% of
own funds (2016: 8%; number based on revised method), including EUR
441 million of non-cumulative subordinated notes (2016: EUR
503 million) and EUR 772 million of fixed floating
subordinated notes (2016: EUR 788 million) which are both
classified as grandfathered Tier 2 capital. Changes in Tier 2
capital compared to previous year is mainly related to foreign
currency movements.
The grandfathered restricted Tier 1 and Tier 2 capital instruments
are grandfathered such that they are considered as capital under
the Solvency II framework for up to 10 years as from
January 1, 2016. For the terms and conditions of these
grandfathered instruments refer to note 33 and note 34 to the
consolidated financial statements.
It is to be noted that the difference between the amounts mentioned
above for junior perpetual capital securities and perpetual
cumulative subordinated bonds, and those in note 33 and note 34 to
the consolidated financial statements, stem from valuation
differences between Solvency II (market value) and IFRS rules
(refer to note 2.17 and 2.18).
Tier 3 capital as of December 31, 2017 is comprised of
deferred tax assets balances related to Solvency II entities.
IFRS equity compares to Solvency II own funds as follows:
December 31, 2017 1)
December 31, 2016 1)
December 31, 2016 2)
Shareholders’ Equity 20,288 20,520 20,520
IFRS adjustments for Other Equity instruments and non controlling
interests 3,813 3,821 3,821
Group Equity 24,102 24,341 24,341
Solvency II revaluations (5,416 ) (5,241 ) (5,241 )
Excess of Assets over
Liabilities 18,685 19,100 19,100
Availability adjustments (606 ) (361 ) (361 )
Fungibility restrictions 2) (693 ) (619 ) (619 )
Transferability restrictions 3) (1,758 ) (2,162 ) -
Available own funds 15,628 15,957 18,119
1 The own funds information is based on
the revised method which was confirmed by the DNB in 2017.
2 Amongst others, this contains the
exclusion of Aegon Bank.
3 This includes the transferability
restriction related to the new RBC CAL conversion methodology.
4 The 2016 comparative numbers are the
final numbers as disclosed in Aegon’s 2016 Solvency and
Financial Condition Report.
The Solvency II revaluations of EUR 5,416 million negative
(2016: EUR 5,241 million negative) stem from the difference in
valuation between IFRS and Solvency II frameworks, which can be
grouped into three categories:
◆ Items that are not recognized under
Solvency II. The most relevant examples of this category for Aegon
include Goodwill, DPAC and other intangible assets (EUR
2,019 million, 2016: EUR 2,118 million);
◆ Items that have a different valuation
treatment between IFRS and Solvency II. Solvency II is a market
consistent framework hence all assets and liabilities are to be
presented at fair value while IFRS also includes other valuation
treatments in addition to fair value. The most relevant examples of
this category for Aegon Group include Loans and Mortgages,
Reinsurance Recoverables, Deferred tax assets balances and
Technical provisions. The revaluation difference stemming from this
category amounted to EUR (1,416) million (2016: EUR
(1,531) million) compared to the IFRS Statement of
Financial Position;
◆ The Net Asset Value of subsidiaries
that are included under the Deduction &amp; Aggregation method
(on provisional equivalence or Standard Formula basis) in the Group
Solvency II results. The revaluation difference stemming from this
category amounted to EUR (6,019) million (2016: EUR
(5,828) million) compared to the IFRS Statement of
Financial Position.
The availability adjustments are changes to the availability of own
funds of Aegon Group in accordance with Solvency II requirements.
Examples include the adjustments for subordinated liabilities,
ring-fenced fund, treasury shares and foreseeable dividend (if
applicable).
Fungibility restrictions limit the availability of own funds on
Aegon Group level as prescribed by Supervisory Authorities. These
limitations refer to charitable trusts in the Americas for which
the local Supervisory Authority could limit the upstream of capital
to the Group, to a temporary restriction in relation to the sale of
Aegon Ireland (the difference between the sale price and Aegon
Ireland’s own funds are considered not available at Group
level until completion of the sale, expected in the first half of
2018) and Aegon Bank which is under a different regulatory regime
but under the same Supervisory Authority and therefore excluded for
Solvency II purposes.
Finally, Transferability restrictions reflect the restrictions on
US Life Companies DTA and capping of Tier 1 unrestricted own funds
as a consequence of the new RBC CAL conversion methodology as
described above.
Capital leverage
Aegon’s total capitalization reflects the capital employed in
the business units and consists of shareholders’ capital and
total gross financial leverage. Aegon’s gross financial
leverage ratio is calculated by dividing total financial leverage
by total capitalization. Aegon aims to keep total gross financial
leverage within a range of 26% to 30% of total capitalization as
measured by the gross financial leverage ratio, and a fixed charge
coverage in the range of 6-8x the interest payments on financial
leverage.
Aegon defines total financial leverage as debt or debt-like funding
issued for general corporate purposes and for capitalizing
Aegon’s business units. Total financial leverage includes
hybrid instruments, in addition to both subordinated and senior
debt. Aegon’s total capitalization comprises the following
components:
◆ Shareholders’ equity excluding
revaluation reserves and the remeasurement of defined benefit
plans, based on IFRS as adopted by the EU;
◆ Non-controlling interests and share
options not yet exercised; and
◆ Total financial leverage.
As at December 31, 2017, Aegon’s total capitalization
amounted to EUR 24.4 billion (EUR 24.8 billion on December 31,
2016), its gross financial leverage ratio was 28.6% (29.8% on
December 31, 2016) and its fixed charge coverage was 8.0x
(7.2x on December 31, 2016).
The following table shows the composition of the total
capitalization and the calculation of the gross financial leverage
ratio:
Note 2017
2016
Total shareholders’ equity - based on IFRS as adopted by the
EU 2 20,573 20,913
Non-controlling interests, share options and incentive plans not
yet exercised 33, SOFP 2) 81 88
Revaluation reserves 32 (4,920 ) (5,381 )
Remeasurement of defined benefit plans 32 1,669 1,820
Shareholders’ capital 17,401 17,440
Junior perpetual capital securities 33 3,008 3,008
Perpetual cumulative subordinated bonds 33 454 454
Non-cumulative subordinated notes (Other equity instruments) 33 271 271
Fixed floating subordinated notes 34 695 695
Non-cumulative subordinated notes (Subordinated borrowings) 34 69 72
Trust pass-through securities 35 133 156
Currency revaluation other equity
instruments 1) 40 340
Hybrid leverage 4,669 4,996
Senior debt 3) 39 2,312 2,414
Senior leverage 2,312 2,414
Total gross financial
leverage 6,982 7,409
Total capitalization 24,383 24,849
Gross financial leverage
ratio 28.6% 29.8%
1 Other equity instruments that are
denominated in foreign currencies are, for purpose of calculating
hybrid leverage, revalued to the period-end exchange rate.
2 Non-controlling interests are
disclosed in the statement of financial position.
3 Senior debt for the gross financial
leverage calculation also contains swaps for an amount of EUR
31 million (2016: EUR 28 million).
Aegon N.V. is subject to financial covenants as included in a
number of its financial agreements (such as issued debentures,
credit facilities and ISDA agreements). Under these financial
covenants, an event of default may occur if and when any financial
indebtedness of any member of the Group is not paid when due, or
not paid within any applicable grace period. The financial
agreements may also include a cross-default provision which may be
triggered if and when any financial indebtedness of any member of
the Group is declared to be or otherwise becomes due and payable
prior to its specified maturity as a result of an event of
default.
All financial agreements are periodically monitored to assess the
likelihood of a breach of any financial covenant and the likelihood
thereof in the near future. No breach of any such covenant occurred
during 2017.
Aegon N.V. is subject to legal restrictions with regard to the
amount of dividends it can pay to its shareholders. Under Dutch
law, the amount that is available to pay dividends consists of
total shareholders’ equity less the issued and outstanding
capital and the reserves required by law. The revaluation account
and legal reserves, foreign currency translation reserve (FCTR) and
other reserves, cannot be freely distributed. In case of negative
balances for individual reserves legally to be retained, no
distributions can be made out of retained earnings to the level of
these negative amounts. Total distributable items under Dutch law
amounted to EUR 13,749 million as at December 31, 2017
(2016: EUR 11,996 million). The following table shows the
composition of the total distributable items:
Distributable
items 1) 2017
2016
Equity attributable to shareholders - based on IFRS as adopted by
the EU 20,573 20,913
Not distributable items:
Share capital (322 ) (319 )
Statutory reserves 2) (6,502 ) (8,598 )
At December 31 13,749 11,996
1 Distributable items under Dutch law;
note that Solvency II ratio also possibly restricts the
distribution of dividends.
2 Statutory reserves contains legal
reserves FCTR, group companies and revaluation account consists of
positive revaluations only.
The ability of Aegon’s subsidiaries, principally insurance
companies, to pay dividends to the holding company is constrained
by the requirement for these subsidiaries to remain adequately
capitalized to the levels set by local insurance regulations and
governed by local insurance supervisory authorities. Based on the
capitalization level of the local subsidiary, local insurance
supervisors are able to restrict and/or prohibit the transfer of
dividends to the holding company. In addition, the ability of
subsidiaries to pay dividends to the holding company can be
constrained by the requirement for these subsidiaries to hold
sufficient shareholders’ equity as determined by law. The
capitalization level and shareholders’ equity of the
subsidiaries can be impacted by various factors (e.g. general
economic conditions, capital market risks, underwriting risk
factors, changes in government regulations, and legal and
arbitrational proceedings). To mitigate the impact of such factors
on the ability to pay dividends, the subsidiaries hold additional
capital in excess of the levels required by local insurance
regulations, as reflected in Aegon’s target capitalization
ranges.</t>
  </si>
  <si>
    <t>Fair value</t>
  </si>
  <si>
    <t>47 Fair value
The estimated fair values of Aegon’s assets and liabilities
correspond with the amounts that would be received to sell an asset
or paid to transfer a liability in an orderly transaction between
market participants at the measurement date. When available, Aegon
uses quoted market prices in active markets to determine the fair
value of investments and derivatives. In the absence of an active
market, the fair value of investments in financial assets is
estimated by using other market observable data, such as
corroborated external quotes and present value or other valuation
techniques. An active market is one in which transactions are
taking place regularly on an arm’s length basis. Fair value
is not determined based upon a forced liquidation or distressed
sale.
Valuation techniques are used when Aegon determines the market is
inactive or quoted market prices are not available for the asset or
liability at the measurement date. However, the fair value
measurement objective remains the same, that is,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refore,
unobservable inputs reflect Aegon’s own assumptions about the
assumptions that market participants would use in pricing the asset
or liability (including assumptions about risk). These inputs are
developed based on the best information available.
Aegon employs an oversight structure over valuation of financial
instruments that includes appropriate segregation of duties. Senior
management, independent of the investing functions, is responsible
for the oversight of control and valuation policies and for
reporting the results of these policies. For fair values determined
by reference to external quotation or evidenced pricing parameters,
independent price determination or validation is utilized to
corroborate those inputs. Further details of the validation
processes are set out below.
Valuation of assets and liabilities is based on a pricing
hierarchy, in order to maintain a controlled process that will
systematically promote the use of prices from sources in which
Aegon has the most confidence, where the least amount of manual
intervention exists and to embed consistency in the selection of
price sources. Depending on asset type the pricing hierarchy
consists of a waterfall that starts with making use of market
prices from indices and follows with making use of third-party
pricing services or brokers.
Fair value hierarchy
The table below provides an analysis of assets and liabilities
recorded at fair value on a recurring basis by level of the fair
value hierarchy:
Level I Level II Level III Total 2017
Assets carried at fair
value
Available-for-sale
Shares 51 151 288 490
Debt securities 26,338 52,415 1,447 80,200
Money market and other short-term instruments 1,664 5,026 - 6,690
Other investments at fair value - 208 583 791
28,053 57,800 2,318 88,170
Fair value through profit or
loss
Shares 226 232 604 1,062
Debt securities 1,964 2,175 4 4,144
Money market and other short-term instruments 17 102 - 119
Other investments at fair value 1 539 1,255 1,795
Investments for account of
policyholders 1) 115,323 76,302 1,784 193,409
Derivatives 68 5,787 57 5,912
Investments in real estate - - 2,147 2,147
Investments in real estate for policyholders - - 655 655
117,599 85,137 6,506 209,241
Revalued amounts
Real estate held for own use - - 307 307
-
-
307
307
Total assets at fair value 145,652 142,937 9,130 297,718
Liabilities carried at fair
value
Investment contracts for account of
policyholders 2) - 36,950 219 37,169
Borrowings 3) - 536 - 536
Derivatives 34 5,251 1,845 7,130
Total liabilities at fair
value 34 42,738 2,064 44,835
1 The investments for account of
policyholders included in the table above only include investments
carried at fair value through profit or loss.
2 The investment contracts for account
of policyholders included in the table above represents only those
investment contracts carried at fair value.
3 Total borrowings on the statement of
financial position contain borrowings carried at amortized cost
that are not included in the above schedule.
Note that the investment contracts for account of policyholders
previously reported as Level I have been reclassified to Level II,
as the value of these liabilities is directly derived from the fair
value of the linked investments for account of policyholders. The
comparative numbers have been adjusted accordingly. These
reclassifications had no effect on net income, shareholders’
equity or earnings per share.
Level I
Level II
Level III
Total 2016
Assets carried at fair
value
Available-for-sale
Shares 119 312 393 824
Debt securities 29,386 69,702 1,966 101,054
Money market and other short-term instruments - 6,776 - 6,776
Other investments at fair value - 453 754 1,206
29,504 77,243 3,112 109,860
Fair value through profit or
loss
Shares 288 152 50 490
Debt securities 27 2,082 6 2,115
Money market and other short-term instruments - 317 - 317
Other investments at fair value 1 961 1,257 2,219
Investments for account of
policyholders 1) 125,997 75,202 1,726 202,924
Derivatives 41 8,169 108 8,318
Investments in real estate - - 1,999 1,999
Investments in real estate for policyholders - - 686 686
126,355 86,883 5,831 219,069
Revalued amounts
Real estate held for own use - - 332 332
-
-
332
332
Total assets at fair value 155,860 164,126 9,275 329,261
Liabilities carried at fair
value
Investment contracts for account of
policyholders 2) - 42,627 176 42,803
Borrowings 3) - 610 - 610
Derivatives 64 6,347 2,467 8,878
Total liabilities at fair
value 64 49,584 2,643 52,290
1 The investments for account of
policyholders included in the table above only include investments
carried at fair value through profit or loss.
2 The investment contracts for account
of policyholders included in the table above represents only those
investment contracts carried at fair value.
3 Total borrowings on the statement of
financial position contain borrowings carried at amortized cost
that are not included in the above schedule.
Significant transfers between Level I,
Level II and Level III
Aegon’s policy is to record transfers of assets and
liabilities between Level I, Level II and Level III at their fair
values as of the beginning of each reporting period.
The table below shows transfers between Level I and Level II for
financial assets and financial liabilities recorded at fair value
on a recurring basis.
Total 2017 Total 2016
Transfers Level I Transfers Level II
Transfers Level I
Transfers Level II
Assets carried at fair
value
Available-for-sale
Shares 1 1 - -
Debt securities 12 - 5 69
Money markets and other short-term instruments - 1,664 - -
13 1,666 5 69
Fair value through profit or
loss
Shares 124 19 - -
Investments for account of policyholders 12 30 3 (1 )
136 49 3 (1 )
Total assets at fair value 149 1,714 8 68
Investment contracts for account of policyholders 1 - - -
Total liabilities carried at fair
value 1
- - -
Transfers are identified based on transaction volume and frequency,
which are indicative of an active market.
Movements in Level III financial instruments
measured at fair value
The following table summarizes the change of all assets and
liabilities measured at estimated fair value on a recurring basis
using significant unobservable inputs (Level III), including
realized and unrealized gains (losses) of all assets and
liabilities and unrealized gains (losses) of all assets and
liabilities still held at the end of the respective period.
Assets carried at
fair value
LOGO
LOGO
LOGO
LOGO
LOGO
LOGO
LOGO
LOGO
LOGO
LOGO
LOGO
LOGO
LOGO
Available-for-sale
Shares 393 54 (46 ) 68 (112 ) (35 ) (34 ) - - - - 288 -
Debt securities 1,966 39 (2 ) 678 (149 ) (890 ) (186 ) - 203 (211 ) - 1,447 -
Other investments at fair value 754 (112 ) (109 ) 194 (48 ) (9 ) (87 ) - 1 - - 583 -
3,112 (19 ) (158 ) 939 (309 ) (935 ) (307 )
- 205 (211 ) - 2,318
-
Fair value through profit or
loss
Shares 50 (11 ) - 583 (18 ) - - - - - - 604 (11 )
Debt securities 6 - - - - - (1 ) - - - - 4 1
Other investments at fair value 1,257 23 - 378 (350 ) - (162 ) - 341 (233 ) - 1,255 20
Investments for account of policyholders 1,726 11 - 671 (622 ) - (27 ) - 32 (8 ) - 1,784 30
Derivatives 108 (33 ) - - - - (2 ) (16 ) - - - 57 (21 )
Investments in real estate 1,999 193 - 246 (202 ) - (89 ) - - - - 2,147 77
Investments in real estate for policyholders 686 38 - 10 (53 ) - (26 ) - - - - 655 38
5,831 220 - 1,889 (1,245 ) - (306 ) (16 ) 374 (241 ) - 6,506 134
Revalued amounts
Real estate held for own use 332 (2 ) 8 (3 ) (4 ) - (24 ) - - - - 307 (3 )
332
(2 )
8
(3 )
(4 )
-
(24 )
-
-
-
-
307
(3 )
Total assets at fair value 9,275 199 (150 ) 2,826 (1,558 ) (935 ) (638 ) (16 ) 578 (452 )
- 9,130 131
Liabilities carried at fair
value
Investment contracts for account of policyholders 176 7 - 60 (21 ) - (12 ) - 10 (2 ) - 219 (2 )
Derivatives 2,467 (828 ) - - 300 - (75 ) 10 - - (30 ) 1,845 (745 )
2,643 (821 )
- 60 279
- (87 ) 10 10 (2 ) (30 ) 2,064 (747 )
1 Includes impairments and movements
related to fair value hedges. Gains and losses are recorded in the
line item Results from financial transactions of the income
statement.
2 Total gains and losses are recorded
in line items: Gains / (losses) on revaluation of
available-for-sale investments, (Gains) / losses transferred to the
income statement on disposal and impairment of available-for-sale
investments and Changes in revaluation reserve real estate held for
own use of the statement of other comprehensive income.
3 Total gains / (losses) for the period
during which the financial instrument was in Level III.
Assets carried at
fair value
LOGO
LOGO
LOGO
LOGO
LOGO
LOGO
LOGO
LOGO
LOGO
LOGO
LOGO
LOGO
LOGO
Available-for-sale
Shares 293 27 (7 ) 161 (92 ) (1 ) 11 - - - - 393 -
Debt securities 4,144 1 92 443 (262 ) (287 ) 39 - 651 (2,854 ) - 1,966 -
Other investments at fair value 928 (177 ) 20 240 (133 ) (141 ) 18 - - (1 ) - 754 -
5,365 (150 ) 105 845 (487 ) (429 ) 68 - 651 (2,856 ) - 3,112 -
Fair value through profit or
loss
Shares - 3 - 48 - - - - - - - 50 3
Debt securities 6 (1 ) - - - - - - - - - 6 -
Other investments at fair value 1,265 (44 ) - 178 (277 ) - 35 - 419 (321 ) - 1,257 (42 )
Investments for account of policyholders 1,745 22 - 469 (395 ) - (35 ) - 8 (88 ) - 1,726 23
Derivatives 222 (285 ) - 75 108 - (12 ) - - - - 108 (287 )
Investments in real estate 1,990 70 - 120 (215 ) - 19 15 - - - 1,999 118
Investments in real estate for policyholders 1,022 (26 ) - 81 (260 ) - (131 ) - - - - 686 22
6,250 (261 ) - 971 (1,039 ) - (123 ) 15 427 (409 ) - 5,831 (163 )
Revalued amounts
Real estate held for own use 338 (9 ) 8 5 - - 6 (15 ) - - - 332 5
338
(9 )
8
5
-
-
6
(15 )
-
-
-
332
5
Total assets at fair value 11,954 (420 ) 113 1,821 (1,527 ) (429 ) (49 ) - 1,077 (3,264 ) - 9,275 (159 )
Liabilities carried at fair
value
Investment contracts for account of policyholders 156 (14 ) - 45 (12 ) - 2 - - (2 ) - 176 1
Derivatives 2,104 542 - - (207 ) - 28 - - - - 2,467 562
2,260 528 - 45 (219 ) - 31 - - (2 ) - 2,643 563
1 Includes impairments and movements
related to fair value hedges. Gains and losses are recorded in the
line item Results from financial transactions of the income
statement.
2 Total gains and losses are recorded
in line items: Gains / (losses) on revaluation of
available-for-sale investments, (Gains) / losses transferred to the
income statement on disposal and impairment of available-for-sale
investments and Changes in revaluation reserve real estate held for
own use of the statement of other comprehensive income.
3 Total gains / (losses) for the period
during which the financial instrument was in Level III.
During 2017, Aegon transferred certain financial instruments from
Level II to Level III of the fair value hierarchy. The reason for
the change in level was that the market liquidity for these
securities decreased, which led to a change in market observability
of prices. Prior to transfer, the fair value for the Level II
securities was determined using observable market transactions or
corroborated broker quotes respectively for the same or similar
instruments. The amount of assets and liabilities transferred to
Level III was EUR 588 million (2016: EUR 1,077 million). Since
the transfer, all such assets have been valued using valuation
models incorporating significant non market-observable inputs or
uncorroborated broker quotes.
Similarly, during 2017, Aegon transferred EUR 454 million
(full year 2016: EUR 3,266 million) of financial instruments from
Level III to other levels of the fair value hierarchy. The change
in level was mainly the result of a return of activity in the
market for these securities and that for these securities the fair
value could be determined using observable market transactions or
corroborated broker quotes for the same or similar instruments.
Valuation techniques and significant
unobservable inputs
The table below presents information about the significant
unobservable inputs used for recurring fair value measurements for
certain Level III financial instruments.
Assets carried at fair
Valuation technique 1) Significant 2) December 31, Range
December 31, Range
Available-for-sale
Shares
Net asset value 3) n.a. 231 n.a. 262 n.a.
Other n.a. 57 n.a. 131 n.a.
288 393
Debt securities Broker quote n.a. 1,034 n.a. 1,389 n.a.
1.04% - 2.72% 1.30% - 3.37%
Discounted cash flow Credit spread 116 (2.64%) 221 (3.08%)
Other n.a. 297 n.a. 355 n.a.
1,447 1,966
Other investments at fair value
Tax credit investments Discounted cash flow Discount rate 528 5.8% 676 5.6%
Investment funds Net asset value 3) n.a. 31 n.a. 45 n.a.
Other Other n.a. 24 n.a. 32 n.a.
583 754
At December 31 2,318 3,112
Fair value through profit or
loss
Shares Other n.a. 604 n.a. 50 n.a.
Debt securities Other n.a. 4 n.a. 6 n.a.
609 56
Other investments at fair value
Investment funds Net asset value 3) n.a. 1,246 n.a. 1,252 n.a.
Other Other n.a. 9 n.a. 5 n.a.
1,255 1,257
Derivatives
Longevity swap Discounted cash flow Mortality 24 n.a. 27 n.a.
Longevity swap -/- 0.21% -
Discounted cash flow Risk free rate - - 73
1.67% (1.01%)
Other Other n.a. 30 n.a. 4 n.a.
54 104
Real estate
Investments in real estate Direct capitalization Capitalization 3.0% -
10.0% 4.8% - 10.5%
technique rate 496 (5.9%) 568 (6.3%)
Appraisal value n.a. 1,495 n.a. 1,237 n.a.
Other n.a. 155 n.a. 193 n.a.
2,147 1,999
At December 31 4,065 3,415
Revalued amounts
Real estate held for own use Direct capitalization Capitalization 6.0% -
10.0% 6.5% - 9.5%
technique rate 157 (7.9%) 178 (7.9%)
Appraisal value n.a. 115 n.a. 120 n.a.
Other n.a. 35 n.a. 34 n.a.
At December 31 307 332
Total assets at fair
value 4) 6,689 6,859
Liabilities carried at fair
value
Derivatives
Embedded derivatives in Own credit 0.2% -
0.3% 0.4% - 0.5%
insurance contracts Discounted cash flow spread 1,831 (0.22%) 2,083 (0.4%)
Longevity swap Discounted cash flow Mortality 10 n.a. - n.a.
Other Other n.a. 3 n.a. 384 n.a.
Total liabilities at fair
value 1,845 2,467
1 Other in the table above (column
Valuation technique) includes investments for which the fair value
is uncorroborated and no broker quote is received.
2 Not applicable (n.a.) has been
included when no significant unobservable assumption has been
identified.
3 Net asset value is considered the
best approximation to the fair value of these financial
instruments.
4 Investments for account of
policyholders are excluded from the table above and from the
disclosure regarding reasonably possible alternative assumptions.
Policyholder assets, and their returns, belong to policyholders and
do not impact Aegon’s net income or equity. The effect on
total assets is offset by the effect on total liabilities.
Derivatives exclude derivatives for account of policyholders
amounting to EUR 3 million (2016: EUR 4).
For reference purposes, the valuation techniques included in the
table above are described in more detail on the following
pages.
Effect of changes in significant
unobservable assumptions to reasonably possible
alternatives
From all significant unobservable inputs, own credit spread as
included in the discount rate for embedded derivatives in insurance
contracts is considered significant. It is estimated that changing
the other significant unobservable inputs to reflect reasonable
possible alternatives in valuation would have no significant impact
for the Group.
An increase in own credit spread results in lower valuation, while
a decrease results in a higher valuation of the embedded
derivatives.
The table below presents the impact on a fair value measurement of
a change in the own credit spread by 20 basis points included in
the discount rate.
December 31, Effect of reasonably December 31, Effect of reasonably
Increase Decrease Increase Decrease
Financial liabilities carried at fair
value
Embedded derivatives in insurance contracts 1,831 125 (120 ) 2,083 205 (194 )
Fair value information about assets and
liabilities not measured at fair value
The following table presents the carrying values and estimated fair
values of assets and liabilities, excluding assets and liabilities
which are carried at fair value on a recurring basis.
2017 Carrying amount Estimated fair value hierarchy Total estimated fair
Level I Level II Level III
Assets
Mortgage loans - held at amortized cost 33,562 - - 38,076 38,076
Private loans - held at amortized cost 3,642 - 64 4,117 4,181
Other loans - held at amortized cost 2,164 6 1,991 166 2,164
Liabilities
Subordinated borrowings - held at amortized cost 764 791 162 - 953
Trust pass-through securities - held at amortized cost 133 - 137 - 137
Borrowings – held at amortized cost 13,099 2,116 28 11,355 13,499
Investment contracts - held at amortized cost 16,665 - 9,676 7,356 17,031
2016 Carrying amount
Estimated fair value hierarchy
Total estimated fair
Level I
Level II
Level III
Assets
Mortgage loans - held at amortized cost 33,696 - - 38,498 38,499
Private loans - held at amortized cost 3,166 - 52 3,516 3,569
Other loans - held at amortized cost 2,441 - 2,292 148 2,441
Liabilities
Subordinated borrowings - held at amortized cost 767 703 140 - 844
Trust pass-through securities - held at amortized cost 156 - 141 - 141
Borrowings – held at amortized cost 12,543 2,138 31 10,766 12,935
Investment contracts - held at amortized cost 19,217 - 8,951 10,797 19,748
Certain financial instruments that are not carried at fair value
are carried at amounts that approximate fair value, due to their
short-term nature and generally negligible credit risk. These
instruments include cash and cash equivalents, short-term
receivables and accrued interest receivable, short-term
liabilities, and accrued liabilities. These instruments are not
included in the table above.
Fair value measurement
The description of Aegon’s methods of determining fair value
and the valuation techniques are described on the following
pages.
Shares
When available, Aegon uses quoted market prices in active markets
to determine the fair value of its investments in shares. Fair
values for unquoted shares are estimated using observations of the
price/earnings or price/cash flow ratios of quoted companies
considered comparable to the companies being valued. Valuations are
adjusted to account for company-specific issues and the lack of
liquidity inherent in an unquoted investment. Adjustments for lack
of liquidity are generally based on available market evidence. In
addition, a variety of other factors are reviewed by management,
including, but not limited to, current operating performance,
changes in market outlook and the third-party financing
environment. Also for unquoted shares the net asset value may be
considered the best approximation to the fair value. Net asset
value is the value of an entity’s assets minus the value of
its liabilities and may be the same as the book value or the equity
value of the entity.
Available-for-sale shares include shares in a Federal Home Loan
Bank (FHLB) for an amount of EUR 204 million (2016:
EUR 237 million), which are reported as part of the line-item Net
asset value. A FHLB has implicit financial support from the United
States government. The redemption value of the shares is fixed at
par and they can only be redeemed by the FHLB.
Investment funds: Real estate funds, private
equity funds and hedge funds
The fair values of investments held in non-quoted investment funds
are determined by management after taking into consideration
information provided by the fund managers. Aegon reviews the
valuations each month and performs analytical procedures and
trending analyses to ensure the fair values are appropriate. The
net asset value is considered the best valuation method that
approximates the fair value of the funds.
Debt securities
The fair values of debt securities are determined by management
after taking into consideration several sources of data. When
available, Aegon uses quoted market prices in active markets to
determine the fair value of its debt securities. As stated
previously, Aegon’s valuation policy utilizes a pricing
hierarchy which dictates that publicly available prices are
initially sought from indices and third-party pricing services. In
the event that pricing is not available from these sources, those
securities are submitted to brokers to obtain quotes. The majority
of brokers’ quotes are non-binding. As part of the pricing
process, Aegon assesses the appropriateness of each quote (i.e. as
to whether the quote is based on observable market transactions or
not) to determine the most appropriate estimate of fair value.
Lastly, securities are priced using internal cash flow modeling
techniques. These valuation methodologies commonly use the
following inputs: reported trades, bids, offers, issuer spreads,
benchmark yields, estimated prepayment speeds, and/ or estimated
cash flows.
To understand the valuation methodologies used by third-party
pricing services Aegon reviews and monitors the applicable
methodology documents of the third-party pricing services. Any
changes to their methodologies are noted and reviewed for
reasonableness. In addition, Aegon performs in-depth reviews of
prices received from third-party pricing services on a sample
basis. The objective for such reviews is to demonstrate that Aegon
can corroborate detailed information such as assumptions, inputs
and methodologies used in pricing individual securities against
documented pricing methodologies. Only third-party pricing services
and brokers with a substantial presence in the market and with
appropriate experience and expertise are used.
Third-party pricing services will often determine prices using
recently reported trades for identical or similar securities. The
third-party pricing service makes adjustments for the elapsed time
from the trade date to the reporting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Aegon performs an analysis of the inputs obtained
from third-party pricing services and brokers to ensure that the
inputs are reasonable and produce a reasonable estimate of fair
value. Aegon’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which highlight significant price
changes, stale prices or unpriced securities. Additionally, Aegon
performs back testing on a sample basis. Back testing involves
selecting a sample of securities trades and comparing the prices in
those transactions to prices used for financial reporting.
Significant variances between the price used for financial
reporting and the transaction price are investigated to explain the
cause of the difference.
Credit ratings are also an important consideration in the valuation
of securities and are included in the internal process for
determining Aegon’s view of the risk associated with each
security. However, Aegon does not rely solely on external credit
ratings and there is an internal process, based on market
observable inputs, for determining Aegon’s view of the risks
associated with each security.
Aegon’s portfolio of private placement securities (held at
fair value under the classification of available-for-sale or fair
value through profit or loss) is valued using a matrix pricing
methodology. The pricing matrix is obtained from a third-party
service provider and indicates current spreads for securities based
on weighted average life, credit rating, and industry sector. Each
month, Aegon’s asset specialists review the matrix to ensure
the spreads are reasonable by comparing them to observed spreads
for similar bonds traded in the market. Other inputs to the
valuation include coupon rate, the current interest rate curve used
for discounting and a liquidity premium to account for the illiquid
nature of these securities. The liquidity premiums are determined
based upon the pricing of recent transactions in the private
placements market; comparing the value of the privately offered
security to a similar public security. The impact of the liquidity
premium for private placement securities to the overall valuation
is insignificant.
Aegon’s portfolio of debt securities can be subdivided in
Residential mortgage-backed securities (RMBS), Commercial
mortgage-backed securities (CMBS), Asset-backed securities (ABS),
Corporate bonds and Government debt. Below relevant details in the
valuation methodology for these specific types of debt securities
are described.
Residential mortgage-backed securities,
commercial mortgage-backed securities and asset-backed
securities
Valuations of RMBS, CMBS and ABS are monitored and reviewed on a
monthly basis. Valuations per asset type are based on a pricing
hierarchy which uses a waterfall approach that starts with market
prices from indices and follows with third-party pricing services
or brokers. The pricing hierarchy is dependent on the possibilities
of corroboration of the market prices. If no market prices are
available, Aegon uses internal models to determine fair value.
Significant inputs included in the internal models are generally
determined based on relative value analyses, which incorporate
comparisons to instruments with similar collateral and risk
profiles. Market standard models may be used to model the specific
collateral composition and cash flow structure of each transaction.
The most significant unobservable input is liquidity premium which
is embedded in the discount rate.
Corporate bonds
Valuations of corporate bonds are monitored and reviewed on a
monthly basis. The pricing hierarchy is dependent on the
possibility of corroboration of market prices when available. If no
market prices are available, valuations are determined by a
discounted cash flow methodology using an internally calculated
yield. The yield is comprised of a credit spread over a given
benchmark. In all cases the benchmark is an observable input. The
credit spread contains both observable and unobservable inputs.
Aegon starts by taking an observable credit spread from a similar
bond of the given issuer, and then adjust this spread based on
unobservable inputs. These unobservable inputs may include
subordination, liquidity and maturity differences. The weighted
average credit spread used in valuation of corporate bonds has
decreased to 2.6% (December 31, 2016: 3.1%).
Government debt
When available, Aegon uses quoted market prices in active markets
to determine the fair value of its government debt investments.
When Aegon cannot make use of quoted market prices, market prices
from indices or quotes from third-party pricing services or brokers
are used.
Tax credit investments
The fair value of tax credit investments is determined by using a
discounted cash flow valuation technique. This valuation technique
takes into consideration projections of future capital
contributions and distributions, as well as future tax credits and
the tax benefits of future operating losses. The present value of
these cash flows is calculated by applying a discount rate. In
general, the discount rate is determined based on the cash outflows
for the investments and the cash inflows from the tax credits
and/or tax benefits (and the timing of these cash flows). These
inputs are unobservable in the market place. The discount rate used
in valuation of tax credit investments has increased to 5.8%
(December 31, 2016: 5.6%).
Mortgage loans, policy loans and private
loans ( held at amortized cost
For private loans, fixed interest mortgage loans and other loans
originated by the Group, the fair value used for disclosure
purposes is estimated by discounting expected future cash flows
using a current market rate applicable to financial instruments
with similar yield and maturity characteristics. For fixed interest
mortgage loans, the market rate is adjusted for expenses,
prepayment rates, lapse assumptions (unobservable inputs),
liquidity and credit risk (market observable inputs). An increase
in expense spread, prepayment rates and/or prepayment assumptions,
would decrease the fair value of the mortgage loan portfolio.
The fair value of floating interest rate mortgage loans, policy
loans and private placements used for disclosure purposes is
assumed to be approximated by their carrying amount, adjusted for
changes in credit risk. Credit risk adjustments are based on market
observable credit spreads if available, or management’s
estimate if not market observable.
Money market and other short-term investments
and deposits with financial institutions
The fair value of assets maturing within a year is assumed to be
approximated by their carrying amount adjusted for credit risk
where appropriate. Credit risk adjustments are based on market
observable credit spreads if available, or management’s
estimate if not market observable.
Derivatives
Where quoted market prices are not available, other valuation
techniques, such as option pricing or stochastic modeling, are
applied. The valuation techniques incorporate all factors that a
typical market participant would consider and are based on
observable market data when available. Models are validated before
they are used and calibrated to ensure that outputs reflect actual
experience and comparable market prices.
Fair values for exchange-traded derivatives, principally futures
and certain options, are based on quoted market prices in active
markets. Fair values for over-the-counter (OTC) derivative
financial instruments represent amounts estimated to be received
from or paid to a third party in settlement of these instruments.
These derivatives are valued using pricing models based on the net
present value of estimated future cash flows, directly observed
prices from exchange-traded derivatives, other OTC trades, or
external pricing services. Most valuations are derived from swap
and volatility matrices, which are constructed for applicable
indices and currencies using current market data from many industry
standard sources. Option pricing is based on industry standard
valuation models and current market levels, where applicable. The
pricing of complex or illiquid instruments is based on internal
models or an independent third party. For long-dated illiquid
contracts, extrapolation methods are applied to observed market
data in order to estimate inputs and assumptions that are not
directly observable. To value OTC derivatives, management uses
observed market information, other trades in the market and dealer
prices.
Some OTC derivatives are so-called longevity derivatives. The
payout of longevity derivatives is linked to publicly available
mortality tables. The derivatives are measured using the present
value of the best estimate of expected payouts of the derivative
plus a risk margin. The best estimate of expected payouts is
determined using best estimate of mortality developments. Aegon
determined the risk margin by stressing the best estimate mort</t>
  </si>
  <si>
    <t>Commitments and contingencies</t>
  </si>
  <si>
    <t>48 Commitments and
contingencies
Investments contracted
In the normal course of business, the Group has committed itself
through purchase and sale transactions of investments, mostly to be
executed in the course of 2018. The amounts represent the future
outflow and inflow, respectively, of cash related to these
investment transactions that are not reflected in the consolidated
statement of financial position.
2017 2016
Purchase Sale
Purchase
Sale
Real estate 196 39 - 44
Mortgage loans 3,152 69 424 78
Private loans 705 - 44 -
Other 2,373 - 1,314 -
Commitments increased in 2017 as a result of Aegon’s strategy
to generate higher yield on its investments. Aegon has committed
itself, through certain subsidiaries, to invest in real estate,
private loans, mortgages loans and receivables and investment
funds.
Mortgage loans commitments represent undrawn mortgage loan facility
provided and outstanding proposals on mortgages. The sale of
mortgage loans relates to pre-announced redemptions on mortgage
loans. Private loans represents deals on Aegon’s portfolio of
private placement securities that Aegon has committed to, but have
not yet settled and funded. Other commitments include future
purchases of interests in investment funds and limited
partnerships.
Future lease payments
2017 2016
Future lease
payments Not later 1-5 years Later than 5 Not later
1-5 years
Later than 5
Operating lease obligations 74 143 201 88 189 231
Operating lease rights 41 104 27 53 124 32
The operating lease obligations relate mainly to office space
leased from third parties.
The operating lease rights relate to non-cancellable commercial
property leases.
Other commitments and
contingencies
2017
2016
Guarantees 483 682
Standby letters of credit 12 29
Share of contingent liabilities incurred in relation to interests
in joint ventures 39 40
Other guarantees 16 18
Other commitments and contingent liabilities 32 12
Guarantees include those guarantees associated with the sale of
investments in low-income housing tax credit partnerships in the
United States. Standby letters of credit amounts reflected above
are the liquidity commitment notional amounts. In addition to the
guarantees shown in the table, guarantees have been given for
fulfillment of contractual obligations such as investment mandates
related to investment funds.
Contractual obligations
An Aegon N.V. indirect US life subsidiary has a net worth
maintenance agreement with its subsidiary Transamerica Life
(Bermuda) Ltd, pursuant to which Transamerica Life Insurance
Company, a US life insurance subsidiary, will provide capital
sufficient to maintain a S&amp;P ‘AA’ financial
strength rating and capital sufficient to comply with the
requirements of the countries in which its branches are
located.
Transamerica Corporation, a wholly-owned subsidiary of Aegon N.V.,
has provided a parental guarantee to TLIC Riverwood Reinsurance,
Inc. (TRRI), an affiliated captive reinsurer, for the cash payments
required fulfilling reinsurance payments to Transamerica Life
Insurance Company, to the extent that the assets in the captive
(TRRI) are not sufficient to cover reinsurance obligations. As of
December 31, 2017, this amounted to EUR 1,793 million
(2016 EUR: 2,002 million).
Aegon International B.V., a wholly-owned subsidiary of Aegon N.V.,
has entered into a contingent capital letter for an amount of JPY
6.5 billion (EUR 49 million) to support its joint venture Aegon
Sony Life Insurance Company meeting local statutory
requirements.
Aegon N.V. has guaranteed and is severally liable for the
following:
◆ Due and punctual payment of payables
due under letter of credit agreements applied for by Aegon N.V. as
co-applicant with its captive insurance companies that are
subsidiaries of Transamerica Corporation and Commonwealth General
Corporation. At December 31, 2017, the letter of credit
arrangements utilized by captives to provide collateral to
affiliates amounted to EUR 3,025 million (2016: EUR 3,720
million); as of that date no amounts had been drawn, or were due
under these facilities. Other letter of credit arrangements for
subsidiaries amounted to EUR 55 million (2016: EUR 104
million); as of that date no amounts had been drawn, or were due
under these facilities;
◆ Due and punctual payment of payables
due under letter of credit agreements or guarantees provided for
subsidiaries of Transamerica Corporation at December 31, 2017
amounted to EUR 3,079 million (2016: EUR 3,563 million). As of
that date no amounts had been drawn, or were due under letter of
credit facilities. The guarantees partly related to debt amounted
to EUR 1,322 million (2016: EUR 1,505 million) and is included
in the Operational funding table in note 39 Borrowings of the
consolidated financial statements of the Group in the line
‘USD 1.54 billion Variable Funding Surplus Note’;
◆ Due and punctual payment of payables
by the consolidated group companies Transamerica Corporation, Aegon
Funding Company LLC and Commonwealth General Corporation with
respect to bonds, capital trust pass-through securities and notes
issued under commercial paper programs amounted to EUR
585 million (2016: EUR 633 million); and
◆ Due and punctual payment of any
amounts owed to third parties by the consolidated group company
Aegon Derivatives N.V. in connection with derivative transactions.
Aegon Derivatives N.V. only enters into derivative transactions
with counterparties with which ISDA master netting agreements,
including collateral support annex agreements, have been agreed.
Net (credit) exposure on derivative transactions with these
counterparties was therefore limited as of December 31,
2017.
Legal and arbitration proceedings, regulatory
investigations and actions
Aegon faces significant risks of litigation as well as regulatory
investigations and actions relating to its and its
subsidiaries’ insurance, pensions, securities, investment
management, investment advisory and annuities businesses as well as
Aegon’s corporate compliance, including compliance with
employment, sanctions, anti-corruption and tax regulations.
Aegon subsidiaries regularly receive inquiries from local
regulators and policyholder advocates in various jurisdictions,
including the United States, the Netherlands, and the United
Kingdom. In some cases, Aegon subsidiaries have modified business
practices in response to inquiries or findings of inquiries.
Regulators may seek fines or penalties, or changes to the way Aegon
operates.
Insurance companies and their affiliated regulated entities are
routinely subject to litigation, investigation and governmental
review involving issues such as, but not limited to, product fees
and costs, including transparency and adequacy of disclosure of
initial costs, ongoing costs, and costs due on policy surrender as
well as changes to costs over time; employment or distribution
relationships; operational and internal controls and processes;
environmental matters; competition and antitrust matters; data
privacy; information security; intellectual property; and
anti-money laundering, anti-bribery and economic sanctions
compliance.
Many of Aegon’s products are affected by fluctuations in
equity markets as well as interest rate movements, which may prove
to be volatile or disappointing to customers. Significant
investment risks are often borne by the customer. Disputes and
investigations initiated by governmental entities and private
parties may lead to orders or settlements including payments or
changes to business practices even if Aegon believes the underlying
claims are without merit.
The existence of potential claims may remain unknown for long
periods of time after the events giving rise to such claims.
Determining the likelihood of exposure to Aegon and the extent of
any such exposure may not be possible for long periods of time
after Aegon becomes aware of such potential claims. Once litigation
is initiated, it may be protracted and subject to multiple levels
of appeal.
Aegon cannot predict the effect of litigation, investigations or
other actions on its businesses or the insurance industry. In some
jurisdictions, plaintiffs may seek recovery of very large or
indeterminate amounts under claims of bad faith, resulting in
punitive or treble damages. Damages alleged may not be quantifiable
or supportable, or may have no relationship to economic losses or
final awards. Separate from financial loss, litigation, regulatory
action, legislative changes or changes in public opinion may
require Aegon to change its business practices, which could have a
material adverse impact on Aegon’s businesses, results of
operations, cash flows and financial position.
Aegon has defended and will continue to defend itself vigorously
when it believes claims are without merit. Aegon has also settled
and will seek to settle certain claims, including through policy
modifications, as it believes appropriate. While Aegon intends to
resist claims, there can be no assurance that claims brought
against Aegon will not have a material adverse impact on its
businesses, results of operations, and financial position.
Proceedings in which Aegon is
involved
The SEC is conducting a formal investigation related to certain
investment strategies offered through mutual funds, variable
products and separately managed accounts. These strategies used
quantitative models developed by one of the former portfolio
managers of Aegon’s US investment management business units.
Among other things, the investigation relates to the operation of
and/or the existence of errors in the quantitative models in
question and related disclosures. The funds and strategies under
review were sub-advised, advised or marketed by Aegon’s US
group companies. The models are no longer being used, although some
of the funds are still being offered. The quantitative strategies
are no longer being offered. Aegon is cooperating fully with the
investigation. Aegon believes that the investigation will conclude
in 2018, and has taken a provision of EUR 85 million in
anticipation of a possible settlement with the SEC. This amount is
partly recorded in the Americas (EUR 45 million) and partly in
Aegon Asset Management (EUR 40 million). Government investigations,
including this one, may result in the institution of
administrative, injunctive or other proceedings and/or the
imposition of monetary fines, penalties and/or disgorgement, as
well as other remedies, sanctions, damages and restitutionary
amounts. While Aegon is unable to predict what actions, if any,
might be taken and is unable to predict the costs to or other
impact on Aegon of any such action, there can be no assurances that
this matter or other government investigations will not have a
material and adverse effect on Aegon’s reputation, financial
position, results of operations or liquidity.
Aegon and other US insurers have been sued for charging fees on
products offered in 401(k) platforms which allegedly were higher
than fees charged on other products available in the
market. In February 2018, the US Court of Appeals for the
Ninth Circuit reversed the District Court’s order denying
Transamerica companies’ motion to dismiss and directed the
District Court to grant the motion to dismiss and vacated class
certification. Plaintiffs may appeal. US insurers, including Aegon
subsidiary Transamerica Life Insurance Company
(“TLIC”), have also been named in class actions as well
as individual litigation relating to monthly deduction rates
increases on universal life products. Plaintiffs generally allege
that the rates were increased to recoup past losses rather than to
cover the future costs of providing insurance coverage. The class
action against TLIC is pending in US federal district court for the
Central District of California. In the first phase of one of the
individual cases against TLIC to reach trial the jury found that
the increase was improper. That case remains ongoing. At this time
it is impracticable for Aegon to quantify a range or maximum
liability or the timing of the financial impact, if any, of these
matters, as the potential financial impacts are dependent both on
the outcomes of court proceedings and future developments in
financial markets and mortality. If decided adversely to Aegon,
these claims could have a material adverse effect on Aegon’s
business, results of operations, and financial position.
Unclaimed property administrators and state insurance regulators
performed examinations and multi-state examinations of the life
insurance industry in the United States, including certain of
Aegon’s subsidiaries. Aegon subsidiaries, like other major US
insurers, entered into resolutions with state treasurers and
insurance regulators regarding unclaimed property and claims
settlement practices. As of 2017, USD 1.5 million remained in
provisions, which is management’s best estimate of the
still-outstanding exposure. The final amount may vary based on
subsequent regulatory review.
Aegon’s US operations also face employment-related lawsuits
from time to time. Aegon recently defended a suit filed by
self-employed independent insurance agents associated with one of
Aegon’s financial marketing units who have claimed that they
are, in fact, employees of the organization. The court granted
Aegon’s motion to only allow individual claims to move
forward and cease collective action proceedings in this case.
Management believes that the potential direct financial exposure in
this case is not material. This lawsuit was resolved favorably to
Aegon.
A former subsidiary of Transamerica Corporation was involved in a
contractual dispute with a Nigerian travel broker that arose in
1976. That dispute was resolved in Delaware court for USD
235 thousand plus interest in 2010. The plaintiff took the
Delaware judgment relating to the 1976 dispute to a Nigerian court
and alleged that it was entitled to approximately the same damages
for 1977 through 1984 despite the absence of any contract relating
to those years. The Nigerian trial court issued a judgment in favor
of the plaintiff of the alleged actual damages as well as
pre-judgment interest of approximately USD 120 million. On appeal
this decision was reversed on procedural grounds and remanded back
to the trial court for further consideration. Aegon has no material
assets located in Nigeria.
In Poland, owners of unit-linked policies continue to file claims
in civil court against Aegon over fees payable upon purchase or
surrender of the product. Plaintiffs claim that these fees are not
contractually supported. Aegon faces a significant number of these
cases. For reasons of commercial necessity as well as at the
instigation of the regulatory authorities, Aegon decided to modify
the fee structure. As of 2017, a provision of EUR 20 million
remains, which represents management’s best estimate of the
exposure. The final amount may vary based on regulatory
developments and the outcome of litigation.
In the Netherlands, unit linked products
(‘beleggingsverzekeringen’) have been controversial and
the target of litigation since at least 2005. Allegations include
excessive cost, unfair terms, inadequate disclosure, and failure to
perform as illustrated. Consumer groups have formed to address
these issues and initiate mass claims against insurers. Regulators
as well as the Dutch Parliament have been involved ever since, with
the principal goal of achieving an equitable resolution.
Developments in similar cases against other Dutch insurers
currently before regulators and courts may also affect Aegon. In
September 2014, consumer interest group Vereniging Woekerpolis.nl
filed a claim against Aegon in court. The claim related to a range
of unit-linked products that Aegon sold in the past, including
Aegon products involved in earlier litigation. The claim challenges
a variety of elements of these products, on multiple legal grounds,
including allegations made previously. This claim is being
vigorously defended. In June 2017, the court issued a verdict which
upheld the principle that disclosures must be evaluated according
to the standards at the time when the relevant products were placed
in force. Most of the claims of Vereniging Woekerpolis.nl were
dismissed under this standard, although the court found that Aegon
did not adequately disclose certain charges on a limited set of
policies. This court decision has been appealed by both parties.
Aegon expects the claims and litigation on unit linked products to
continue for the foreseeable future. At this time, Aegon is unable
to estimate the range or potential maximum liability. There can be
no assurances that these matters, in the aggregate, will not
ultimately result in a material adverse effect on Aegon’s
business, results of operations and financial position.
Securities leasing products (‘aandelenlease producten’)
have also been the subject of litigation in the Netherlands.
Although sales of securities leasing products ended more than a
decade ago, litigation relating to these products has
resurfaced. In 2016, the Dutch Supreme Court ruled on a case
involving a securities leasing product sold by one of Aegon’s
competitors. It decided that the financial institution was liable
if a broker (‘remisier’) that advised on the sale of
the institution’s products was not properly licensed. In July
2016, consumer interest group Platform Aandelenlease filed a claim
against Aegon Bank regarding securities leasing product Sprintplan.
Allegations include, among other things, a lack of a proper license
of the brokers involved. Aegon defends itself vigorously against
these claims. In October 2017, the district court of The Hague
found in favor of Aegon that the Sprintplan liability had been
conclusively determined in earlier proceedings and there were no
grounds to hold further collective proceedings. The plaintiff
appealed. The case is now pending at the court of appeal of The
Hague. At this time, Aegon is unable to estimate the range or
potential maximum liability. There can be no assurances that this
matter will not ultimately result in a material adverse effect on
Aegon’s business, results of operations and financial
position.</t>
  </si>
  <si>
    <t>18 Commitments and
contingencies
Aegon N.V. has guaranteed and is severally liable for the
following:
◆ Due and punctual payment of payables
due under letter of credit agreements applied for by Aegon N.V. as
co-applicant with its captive insurance companies that are
subsidiaries of Transamerica Corporation and Commonwealth General
Corporation. At December 31, 2017, the letter of credit
arrangements utilized by captives to provide collateral to
affiliates amounted to EUR 3,025 million (2016: EUR 3,720
million); as of that date no amounts had been drawn, or were due
under these facilities. Other letter of credit arrangements for
subsidiaries amounted to EUR 55 million (2016: EUR 104
million); as of that date no amounts had been drawn, or were due
under these facilities;
◆ Due and punctual payment of payables
due under letter of credit agreements or guarantees provided for
subsidiaries of Transamerica Corporation at December 31, 2017
amounted to EUR 3,079 million (2016: EUR 3,563 million) as of
that date no amounts had been drawn, or were due under letter of
credit facilities. The guarantees partly related to debt amounted
to EUR 1,322 million (2016: EUR 1,505 million) and is included
in the Operational funding table in note 39 Borrowings of the
consolidated financial statements of the Group in the line
‘USD 1.54 billion Variable Funding Surplus Note’;
◆ Due and punctual payment of payables
by the consolidated group companies Transamerica Corporation, Aegon
Funding Company LLC and Commonwealth General Corporation with
respect to bonds, capital trust pass-through securities and notes
issued under commercial paper programs amounted to EUR
585 million (2016: EUR 633 million); and
◆ Due and punctual payment of any
amounts owed to third parties by the consolidated group company
Aegon Derivatives N.V. in connection with derivative transactions.
Aegon Derivatives N.V. only enters into derivative transactions
with counterparties with which ISDA master netting agreements
including collateral support annex agreements have been agreed; net
(credit) exposure on derivative transactions with these
counterparties was therefore limited as of December 31,
2017.</t>
  </si>
  <si>
    <t>Transfers of financial assets</t>
  </si>
  <si>
    <t>49 Transfers of financial
assets
Transfers of financial assets occur when Aegon transfers
contractual rights to receive cash flows of financial assets or
when Aegon retains the contractual rights to receive the cash flows
of the transferred financial asset, but assumes a contractual
obligation to pay the cash flows to one or more recipients in that
arrangement.
In the normal course of business Aegon is involved in the following
transactions:
◆ Transferred financial assets that are
not derecognized in their entirety:
◆ Securities lending; whereby Aegon
legally (but not economically) transfers assets and receives cash
and non-cash collateral. The transferred assets are not
derecognized. The obligation to repay the cash collateral is
recognized as a liability. The non-cash collateral is not
recognized in the statement of financial position; and
◆ Repurchase activities; whereby Aegon
receives cash for the transferred assets. The financial assets are
legally (but not economically) transferred, but are not
derecognized. The obligation to repay the cash received is
recognized as a liability.
◆ Transferred financial assets that are
derecognized in their entirety and Aegon does not have a continuing
involvement (normal sale);
◆ Transferred financial assets that are
derecognized in their entirety, but where Aegon has a continuing
involvement;
◆ Collateral accepted in the case of
securities lending, reverse repurchase agreement and derivative
transactions; and
◆ Collateral pledged in the case of
(contingent) liabilities, repurchase agreements, securities
borrowing and derivative transactions.
The following disclosures provide details for transferred financial
assets that are not derecognized in their entirety, transferred
financial asset that are derecognized in their entirety, but where
Aegon has a continuing involvement and assets accepted and pledged
as collateral.
49.1 Transferred financial assets that
have not been derecognized in their entirety
The following table reflects the carrying amount of financial
assets that have been transferred to another party in such a way
that part or all of the transferred financial assets do not qualify
for derecognition. Furthermore, it reflects the carrying amounts of
the associated liabilities.
2017
Available-for-sale financial
assets Financial assets at fair value through
Shares Debt securities Debt securities Investments for
Carrying amount of transferred assets 114 5.805 54 384
Carrying amount of associated liabilities 122 5,929 55 93
2016
Available-for-sale financial assets
Financial assets at fair value through
Shares Debt securities
Debt securities Investments for
Carrying amount of transferred assets 226 5,298 20 194
Carrying amount of associated liabilities 242 5,400 21 204
Securities lending and repurchase
activities
The table above includes financial assets that have been
transferred to another party under securities lending and
repurchase activities.
Aegon retains substantially all risks and rewards of those
transferred assets, this includes credit risk, settlement risk,
country risk and market risk. The assets are transferred in return
for cash collateral or other financial assets. Non-cash collateral
is not recognized in the statement of financial position. Cash
collateral is recorded on the statement of financial position as an
asset and an offsetting liability is established for the same
amount as Aegon is obligated to return this amount upon termination
of the lending arrangement. Cash collateral is usually invested in
pre-designated high quality investments. The sum of cash and
non-cash collateral is typically greater than the market value of
the related securities loaned. Refer to note 49.3 Assets accepted
and note 49.4 Assets pledged for an analysis of collateral accepted
and pledged in relation to securities lending and repurchase
agreements.
49.2 Transferred financial assets that are
derecognized in their entirety, but where Aegon has continuing
involvement
Aegon has no transferred financial assets with continuing
involvement that are derecognized in their entirely as per year-end
2017 and 2016.
49.3 Assets accepted
Aegon receives collateral related to securities lending, reverse
repurchase activities and derivative transactions. Non-cash
collateral is not recognized in the statement of financial
position. To the extent that cash is paid for reverse repurchase
agreements, a receivable is recognized for the corresponding
amount.
The following tables present the fair value of the assets received
in relation to securities lending and reverse repurchase
activities:
Securities
lending 2017
2016
Carrying amount of transferred financial assets 4,987 4,262
Fair value of cash collateral received 3,277 3,633
Fair value of non-cash collateral received 1,847 1,077
Net exposure (138 ) (448 )
Non-cash collateral that can be sold or repledged in the absence of
default 1,550 991
Non-cash collateral that has been sold or transferred - -
Reverse repurchase
agreements 2017
2016
Cash paid for reverse repurchase agreements 4,859 4,075
Fair value of non-cash collateral received 4,885 4,103
Net exposure (25 ) (27 )
Non-cash collateral that can be sold or repledged in the absence of
default 4,166 3,288
Non-cash collateral that has been sold or transferred - -
The above items are conducted under terms that are usual and
customary to standard securities lending activities, as well as
requirements determined by exchanges where the bank acts as
intermediary.
In addition, Aegon can receive collateral related to derivative
transactions that it enters into. The credit support agreement will
normally dictate the threshold over which collateral needs to be
pledged by Aegon or its counterparty. Transactions requiring Aegon
or its counterparty to post collateral are typically the result of
over-the-counter derivative trades, comprised mostly of interest
rate swaps, currency swaps and credit swaps. Refer to the credit
risk section in note 4 Financial risks for details on collateral
received for derivative transactions.
49.4 Assets pledged
Aegon pledges assets that are on its statement of financial
position in securities borrowing transactions, in repurchase
transactions, in derivative transactions and against long-term
borrowings. In addition, in order to trade derivatives on the
various exchanges, Aegon posts margin as collateral.
These transactions are conducted under terms that are usual and
customary to standard long-term borrowing, derivative and
securities borrowing activities, as well as requirements determined
by exchanges where the bank acts as intermediary.
Non-cash financial assets that are borrowed or purchased under
agreement to resell are not recognized in the statement of
financial position.
To the extent that cash collateral is paid, a receivable is
recognized for the corresponding amount. If other non-cash
financial assets are given as collateral, these are not
derecognized.
The following tables present the carrying amount of collateral
pledged and the corresponding amounts.
Assets pledged for general
account and contingent liabilities 2017
2016
General account (contingent) liabilities 5,588 6,440
Collateral pledged 6,951 8,115
Net exposure (1,363 ) (1,675 )
Non-cash collateral that can be sold or repledged by the
counterparty - -
Assets pledged for repurchase
agreements 2017
2016
Cash received on repurchase agreements 1,373 1,489
Collateral pledged (transferred financial assets) 1,370 1,477
Net exposure 3 12
As part of Aegon’s mortgage loan funding program in the
Netherlands, EUR 6.5 billion (2016: EUR 6.8 billion) has been
pledged as security for notes issued (note 39 Borrowings). In
addition, in order to trade derivatives on the various exchanges,
Aegon posts margin as collateral. The amount of collateral pledged
for derivative transactions was EUR 2,234 million (2016: EUR
2,688 million).</t>
  </si>
  <si>
    <t>Offsetting, enforceable master netting arrangements and similar agreements</t>
  </si>
  <si>
    <t>50 Offsetting, enforceable master netting
arrangements and similar agreements
The following table includes financial instruments that are set off
in the statement of financial position. In addition, it includes
financial instruments that are subject to a legally enforceable
master netting arrangement or similar agreements, not set off in
the financial statements. The table provides details relating to
the effect, or potential effect, of netting arrangements, including
rights to set-off, associated with the entity’s recognized
financial assets and recognized financial liabilities.
Gross amounts Gross amounts Net amounts of
Related amounts not set off in position
Net amount
Financial assets subject
to
offsetting, enforceable
master
netting arrangements and
similar
agreements Financial
Cash collateral received
2017
Derivatives 5,823 - 5,823 4,973 821 30
At December 31 5,823
- 5,823 4,973 821 30
2016
Derivatives 8,114 - 8,114 6,427 1,486 201
At December 31 8,114 - 8,114 6,427 1,486 201
Gross amounts Gross amounts Net amounts of
Related amounts not set off in position
Net amount
Financial liabilities subject
to
offsetting, enforceable
master
netting arrangements and
similar
agreements Financial Cash collateral
2017
Derivatives
5,185 - 5,185 5,145 2 38
At December 31 5,185
- 5,185 5,145 2 38
2016
Derivatives 6,689 - 6,689 6,570 20 99
At December 31 6,689 - 6,689 6,570 20 99
Financial assets and liabilities are offset in the statement of
financial position when the Group has a legally enforceable right
to offset and has the intention to settle the asset and liability
on a net basis, or to realize the asset and settle the liability
simultaneously. As shown in the second column there are no
financial assets and liabilities offset in 2017 and 2016.
The line Derivatives includes derivatives for general account and
for account of policyholder.
Aegon mitigates credit risk in derivative contracts by entering
into collateral agreements, where practical, and in ISDA master
netting agreements for each of the Aegon’s legal entities to
facilitate Aegon’s right to offset credit risk exposure. The
credit support agreement will normally dictate the threshold over
which collateral needs to be pledged by Aegon or its counterparty.
Transactions requiring Aegon or its counterparty to post collateral
are typically the result of over-the-counter derivative trades,
comprised mostly of interest rate swaps, currency swaps and credit
swaps. These transactions are conducted under terms that are usual
and customary to standard long-term borrowing, derivative,
securities lending and securities borrowing activities, as well as
requirements determined by exchanges where the bank acts as
intermediary.</t>
  </si>
  <si>
    <t>Business combinations</t>
  </si>
  <si>
    <t>51 Business combinations
Acquisitions
2017
On January 1, 2017, Aegon completed the acquisition of Cofunds
Ltd., following regulatory approval. The purchase of the Cofunds
Ltd. business was done through a sale and purchase agreement to
acquire all the shares and platform assets. The total consideration
of the acquisition amounted to GBP 147 million (EUR 171
million). The fair value of the net assets amounted to GBP
99 million (EUR 116 million), of which GBP 25 million
(EUR 29 million) related to “customer intangibles”,
resulting in goodwill of GBP 48 million (EUR 56 million). The
value of the transferred customer investments under management as
per January 1, 2017 amounted to approximately GBP 82 billion
(EUR 96 billion) and is not recognized on Aegon’s statement
of financial position.
On August 2, 2017, Aegon Poland has received approval by the
Polish Financial Supervision Authority to take over the management
of the Nordea second-pillar pension fund. The value of the
transferred net assets of Nordea to Aegon Poland as per
June 30, 2017 amounted to approximately PLN 8.1 billion (EUR
1.9 billion).
2016
On May 3, 2016, Aegon announced it has agreed to buy
BlackRock’s UK defined contribution (DC) platform and
administration business. Under the purchase agreement, Aegon will
acquire approximately GBP 12 billion (EUR 15 billion) of assets and
350,000 customers from BlackRock, which serves institutional and
retail clients. The transaction is subject to a Part VII transfer
of the underlying assets and liabilities to Aegon, which is subject
to regulatory and court approval.
On August 11, 2016 Aegon announced the acquisition of Cofunds
from Legal &amp; General for GBP 140 million (EUR 164
million). The purchase of the Cofunds Ltd business is done through
a sale and purchase agreement to acquire all the shares and
platform assets. On January 1, 2017 Aegon completed the
acquisition of Cofunds, following regulatory approval.
2015
On June 4, 2015 Aegon completed a strategic asset management
partnership with La Banque Postale. Under the terms of the
agreement, Aegon has acquired a 25% stake in La Banque Postale
Asset Management (LBPAM) for a consideration of EUR 117
million.
On September 25, 2015, Aegon announced that it has acquired
Mercer’s US defined contribution record-keeping business. On
December 31, 2015, Aegon completed the acquisition after
obtaining regulatory approval. The total purchase price amounted to
EUR 70 million (USD 78 million), consisting of EUR
64 million (USD 71 million) cash and EUR 6 million (USD 7
million) contingent consideration. Cash position of Mercer amounts
to nil on acquisition date.
On December 7, 2015, Aegon announced that it has increased its
investment in Aegon Religare Life Insurance Company ARLI from 26
percent to 49 percent. The company has been renamed as Aegon Life
Insurance Company Ltd.
Divestments/Disposals
2017
On June 28, 2017, Aegon completed its transaction to divest
its two largest run-off businesses in the Americas, the payout
annuity business and Bank Owned Life Insurance/ Corporate Owned
Life Insurance business (BOLI/COLI). Under the terms of the
agreement, Aegon’s Transamerica life subsidiaries has
reinsured USD 14 billion of liabilities. The transaction resulted
in a book gain of USD 250 million (EUR 231 million), reported
in the line other income in the condensed consolidated income
statement. The book gain consisted of a loss on the reinsurance
transaction which is more than offset by the reclassification of
gains from Other Comprehensive Income following the disposal of
assets to fund the transaction.
The loss on the reinsurance transaction amounted to USD
1,813 million (EUR 1,675 million) being the difference of the
reinsurance premium paid and the reinsurance asset received related
to the insurance liabilities. Upon disposal an amount of USD
979 million (EUR 905 million) and USD 1,018 million (EUR
941 million) respectively related to revaluation reserves and cash
flow hedging reserves has been reclassified from Other
Comprehensive Income into the income statement. Gains on sale of
certain assets carried at amortized cost backing the insurance
liabilities amount to USD 94 million (EUR 87 million). Other
expenses related to the transaction, including cost of sale,
amounted to USD 28 million (EUR 26 million).
On June 30, 2017, following court approval on the Part VII
transfer, the sale of the annuity portfolio to Rothesay Life has
been completed. On September 22, 2017, following court
approval on the Part VII transfer, the sale of the annuity
portfolio to Legal &amp; General has been completed.
On August 9, 2017, Aegon agreed to sell Aegon Ireland plc. The
sales price will amount to 81% of the Solvency II Own Funds of
Aegon Ireland at the end of 2017. This transaction further
optimizes its portfolio of businesses. As the transaction is
contingent on certain closing and market conditions until closing
of the transaction, the book loss is uncertain. This divestment is
expected to have an immaterial impact on income before tax and
underlying earnings before tax going forward. The transaction is
subject to customary regulatory approvals and is expected to close
in the first half of 2018.
On November 1, 2017, Aegon completed the sale of Unirobe
Meeùs Groep (UMG), an independent financial advisory group,
for a total consideration of EUR 295 million. The divestment led to
a book gain of EUR 208 million, which was reported in Other
income in the fourth quarter. As a consequence of this transaction
annual income before tax and underlying earnings before tax will
decrease by approximately EUR 20 million going forward from
the 2017 level.
On December 28, 2017, Aegon agreed to divest a block of life
reinsurance business and to dissolve a related captive insurance
company. Under the terms of the agreement, Aegon’s
Transamerica life subsidiaries reinsured approximately USD
750 million of liabilities. The transaction covers
approximately half of the life reinsurance business that
Transamerica retained after it divested the vast majority of its
life reinsurance business to SCOR in 2011.
2016
On January 18, 2016 Aegon Nederland N.V. sold its commercial
non-life insurance business, which includes the proxy and
coinsurance run-off portfolios. This business has an annual premium
volume of approximately EUR 90 million. The total insurance
liabilities from this business are EUR 334 million while the
consideration paid in cash was EUR 302 million. The transaction was
subsequently approved by the Dutch Central Bank (De Nederlandsche
Bank) and the Dutch Authority for Consumers and Markets (Autoriteit
Consument &amp; Markt). Aegon completed the sale on
July 1, 2016, which resulted in a gain of EUR 11 million.
On May 13, 2016, Aegon completed the sale of certain assets of
Transamerica Financial Advisors, a full service independent
broker-dealer and registered investment adviser, following
regulatory approval. The consideration received for the sale
consisted of USD 49 million (EUR 44 million) cash and USD
14 million (EUR 13 million) of contingent consideration which
is subject to a 12 month earn-out period. The transaction resulted
in a pre tax gain of USD 58 million (EUR 52 million) recorded
in the second quarter of 2016.
In the second quarter of 2016 Aegon sold its UK annuity portfolio
in two parts. On April 11, 2016 Aegon announced the sale of
around GBP 6 billion of the portfolio to Rothesay Life. On
May 23, 2016 Aegon announced the sale of around GBP 3 billion
of the portfolio to Legal &amp; General. Aegon incurred a book
loss on the transaction before tax of GBP 530 million (EUR 682
million), reported in the line other charges in the consolidated
income statement. The transaction resulted in a tax benefit of GBP
41 million (EUR 53 million). Under the terms of the
agreements, Aegon reinsured GBP 6.8 billion of liabilities to
Rothesay Life and Legal &amp; General, followed by a Part VII
transfer 1
On December 16, 2016, Aegon completed the sale of 100% of its
shares of Aegon Life Ukraine to TAS Group, and exited the Ukrainian
market. This transaction has no material impact on the consolidated
numbers of Aegon.
2015
On March 3, 2015, Aegon completed the sale of its 35% share in
La Mondiale Participations following the granting of approval by
the French Competition Authority (Autorité de la Concurrence).
The agreement to sell Aegon’s stake in La Mondiale
Participations to La Mondiale for EUR 350 million was
announced on November 24, 2014. Proceeds from the sale were
added to Aegon’s excess cash buffer, and increased the
group’s Insurance Group Directive (IGD) solvency ratio by
over 4 percentage points at the time of the sale.
On July 31, 2015, Aegon completed the sale of its Canadian
life insurance business following regulatory approval. The
agreement to sell Aegon’s Canadian life insurance business
for an amount of CAD 600 million (EUR 428 million) was
announced on October 16, 2014. The transaction resulted in a
book loss of CAD 1,054 million (EUR 751 million) recorded and
presented as part of ‘other charges’, please refer to
Note 17 Other charges. Aegon used the proceeds of this transaction
for the redemption of the USD 500 million 4.625% senior bond
which was due in December 2015.
The results of the Canadian operations reflect amounts previously
recorded in Other Comprehensive Income that were reclassified into
the income statement including CAD 178 million (EUR 127
million) release of the foreign currency translation reserve, CAD
(72) million (EUR (51) million) release of the net
foreign investment hedging reserve and CAD 668 million (EUR
476 million) for the release of the available for sale reserve. The
net cash proceeds were CAD 543 million (EUR 387 million)
consisting of CAD 600 million (EUR 428 million) cash received
and the cash and cash equivalents included in the sale of CAD
57 million (EUR 41 million). Expenses related to the
transaction, including cost of sale, amounted to CAD
11 million (EUR 8 million).
On September 1, 2015, Aegon completed the sale of Clark
Consulting following regulatory approval. The agreement to sell
Clark Consulting for USD 177.5 million (EUR 160 million) was
announced on July 10, 2015 and resulted in a gain of USD
8 million (EUR 7 million). The cash and cash equivalents
included at the time of the sales amounted to USD 13 million
(EUR 12 million).
On September 7, 2015, Aegon completed the sale of its 25.1%
share in platform provider and discretionary fund manager Seven
Investment Management (7IM) for GBP 19 million (EUR 26
million). This transaction has led to a net gain of GBP
7 million (EUR 10 million). 7IM was recorded as an associate
in the books of Aegon.
1 An insurance business transfer scheme
under Part VII of the United Kingdom Financial Services and Markets
Act 2000 allows an insurer to transfer policies as at a fixed time
and date to another insurer, along with related contracts with
other parties (including reinsurance).</t>
  </si>
  <si>
    <t>Group companies</t>
  </si>
  <si>
    <t>52 Group companies
Subsidiaries
The principal subsidiaries of the parent company Aegon N.V. are
listed by geographical segment. All are wholly owned, directly or
indirectly, unless stated otherwise, and are involved in insurance
or reinsurance business, asset management or services related to
these activities. The voting power in these subsidiaries held by
Aegon is equal to the shareholdings.
Americas
◆ Transamerica Advisors Life Insurance
Company, Little Rock, Arkansas (United States);
◆ Transamerica Casualty Insurance
Company, Columbus, Ohio (United States);
◆ Transamerica Corporation, Wilmington,
Delaware (United States);
◆ Transamerica Financial Life Insurance
Company, Albany, New York (United States);
◆ Transamerica Life Insurance Company,
Cedar Rapids, Iowa (United States);
◆ Transamerica Premier Life Insurance
Company, Cedar Rapids, Iowa (United States).
The Netherlands
◆ Aegon Bank N.V., The Hague;
◆ Aegon Hypotheken B.V., The
Hague;
◆ Aegon Levensverzekering N.V., The
Hague;
◆ Aegon Schadeverzekering N.V., The
Hague;
◆ Aegon Spaarkas N.V., The Hague;
◆ Optas Pensioenen N.V.,
Rotterdam;
◆ TKP Pensioen B.V., Groningen;
◆ Unirobe Meeùs Groep B.V., The
Hague (until November 1, 2017);
◆ Aegon PPI B.V., The Hague;
◆ CAPPITAL Premiepensioeninstelling
B.V., Groningen.
United Kingdom
◆ Aegon Investment Solutions Ltd.,
Edinburgh;
◆ Scottish Equitable plc,
Edinburgh;
◆ Cofunds Limited, London.
Central &amp; Eastern Europe
◆ Aegon Magyarország
Általános Biztosító Zártkőrűen
Működő Részvénytársaság,
Budapest (Aegon Hungary Composite Insurance Co.);
◆ Aegon Towarzystwo Ubezpieczeń na
Życie Spółka Akcyjna, Warsaw (Aegon Poland
Life);
◆ Aegon Powszechne Towarzystwo
Emerytaine Spólka Akcyjna, Warsaw (Aegon Poland Pension Fund
Management Co.);
◆ Aegon Emeklilik ve Hayat A.Ş.,
Istanbul (Aegon Turkey);
◆ Aegon Pensii Societate de
Administrare a Fondurilor de Pensii Private S.A., Cluj (Aegon
Romania Pension Administrator Co.);
◆ Aegon Pojištovna, a.s., Prague
(Aegon Czech Life);
◆ Aegon Životná
poist’ovňa, a.s., Bratislava (Aegon Slovakia Life);
◆ Aegon, d.s.s., a.s., Bratislava
(Aegon Slovakia Pension Management Co.).
Spain &amp; Portugal
◆ Aegon España S.A.U. de Seguros y
Reaseguros, Madrid (Spain);
◆ Aegon Administracion y Servicios
A.I.E., Madrid (Spain);
◆ Aegon Activos A.V., S.A., Madrid
(Spain);
◆ Aegon Mediacion, S.L.U, Madrid
(Spain).
Asia
◆ Transamerica Life (Bermuda) Ltd.,
Hamilton (Bermuda);
◆ Aegon Insights Limited, Hong Kong
(Hong Kong).
Asset Management
◆ Aegon Asset Management Holding B.V.,
The Hague (The Netherlands);
◆ Aegon Custody BV, The Hague (The
Netherlands);
◆ Aegon Asset Management Pan-Europe
B.V., The Hague (The Netherlands);
◆ Kames Capital plc, Edinburgh (United
Kingdom);
◆ TKP Investments B.V., Groningen (The
Netherlands);
◆ Aegon USA Investment Management, LLC,
Cedar Rapids (United States);
◆ Aegon USA Realty Advisors, LLC, Des
Moines (United States);
◆ Aegon Magyarország
Befektetési Alapkezelő Zártkőrűen
Műkődő Részvénytársaság (Aegon
Hungary Asset Management Company ZrtA), Budapest (Hungary);
◆ Aegon Investment Management B.V, The
Hague (The Netherlands).
The legally required list of participations as set forth in
articles 379 and 414 of Book 2 of the Dutch Civil Code has been
registered with the Trade Register in The Hague. Aegon N.V. has
issued a statement of liability as meant in article 403 of Book 2
of the Dutch Civil Code for its subsidiary company Aegon
Derivatives N.V.
Joint ventures
The principal joint ventures are listed by geographical segment.
The voting power in these joint ventures is equal to the
shareholdings except for Akaan where Aegon has 50% of the voting
power.
Americas
◆ Akaan-Aegon, S.A.P.I. de C.V., Mexico
City (Mexico), (99.99%).
The Netherlands
◆ AMVEST Vastgoed B.V., Utrecht (50%),
property management and development.
Spain &amp; Portugal
◆ Santander Generales Seguros y
Reaseguros, S.A., Madrid (Spain), (51%);
◆ Aegon Santander Portugal Vida –
Companhia de Seguros de Vida S.A., Lisbon (Portugal), (51%);
◆ Aegon Santander Portugal Não
Vida – Companhia de Seguros S.A., Lisbon (Portugal),
(51%);
◆ Santander Vida Seguros y Reaseguros,
S.A., Madrid (Spain), (51%);
◆ Liberbank Vida y Pensiones, Seguros y
Reaseguros, S.A., Oviedo (Spain), (50%).
Asia
◆ Aegon Sony Life Insurance Co., Tokyo
(Japan), (50%);
◆ Aegon THTF Life Insurance Co., Ltd.,
Shanghai (China), (50%);
◆ SA Reinsurance Ltd, Hamilton
(Bermuda), (50%).
Asset Management
◆ Aegon Industrial Fund Management Co.,
Ltd, Shanghai (China), (49%).
Refer to note 26 Investments in joint ventures for further details
on these investments.
Investments in associates
The principal investments in associates are listed by geographical
segment. The voting power in these associates is equal to the
shareholdings.
Americas
◆ Mongeral Aegon, Seguros e Previdencia
S.A., Rio de Janeiro (Brazil), (50%).
Asset Management
◆ La Banque Postale Asset Management,
Paris (France), (25%).
Refer to note 27 Investments in associates for further details on
these investments.</t>
  </si>
  <si>
    <t>Related party transactions</t>
  </si>
  <si>
    <t>53 Related party
transactions
In the normal course of business, Aegon enters into various
transactions with related parties. Parties are considered to be
related if one party has the ability to control or exercise
significant influence over the other party in making financial or
operating decisions. Related parties of Aegon include, amongst
others, its associates, joint ventures, key management personnel
and the defined benefit and contribution plans. Transactions
between related parties have taken place on an arm’s length
basis. Transactions between Aegon and its subsidiaries that are
deemed related parties have been eliminated in the consolidation
and are not disclosed in the notes.
Related party transactions include, among others, transactions
between Aegon N.V. and Vereniging Aegon.
On December 19, 2017 Aegon N.V. repurchased 13,042,592 common
shares B from Vereniging Aegon for the amount of
EUR 1,725,169.73 based on 1/40th of the Value Weight Average
Price of the common shares of the five trading days preceding this
transaction. The repurchase of common shares B was executed to
align the aggregate shareholding of Vereniging Aegon in Aegon N.V.
with its special cause voting rights of 32.6% following the
completion of the Share Buy Back Program, initiated by Aegon N.V.
in October 2017 to neutralize the dilutive effect of the
distribution of final dividend 2016 in stock and interim dividend
2017 in stock.
On June 23, 2017, Vereniging Aegon exercised its options
rights to purchase in aggregate 13,042,612 common shares B at fair
value of a common share B (being 1/40th of the market value of a
common share in the capital of the Company at the time of issuance)
to mitigate dilution caused by Aegon’s issuance of shares on
June 23, 2017, being the final dividend 2016 in the form of
stock dividend.
On May 19, 2017, Vereniging Aegon exercised its options rights
to purchase in aggregate 1,979,260 common shares B at fair value of
a common share B (being 1/40th of the market value of a common
share in the capital of the Company at the time of issuance) to
mitigate dilution caused the issuance of shares on May 19,
2017, in connection with the Long Term Incentive Plans for senior
management.
On June 6, 2016 Aegon N.V. repurchased 17,324,960 common
shares B from Vereniging Aegon for the amount of EUR 1,968,332,
based on 1/40th of the Value Weight Average Price of the common
shares of the 5 trading days preceding this transaction. The
repurchase of common shares B was executed to align the aggregate
shareholding of Vereniging Aegon in Aegon N.V. with its special
cause voting rights of 32.6%.
On May 19, 2016 Aegon N.V. repurchased 13,450,835 common
shares from Vereniging Aegon for the amount of EUR 58 million
being the Value Weight Average Price of the common shares of the 5
trading days preceding this transaction, as part of the EUR
400 million Share Buy Back program, initiated by Aegon N.V. in
January 2016 to neutralize the dilutive effect of the cancellation
of Aegon N.V.’s preferred shares in 2013. Also the amount of
EUR 58 million is 14.5% of EUR 400 million, which
percentage is equal to the percentage of shares held by Vereniging
Aegon in the total number of outstanding and voting shares Aegon
N.V. at the time of this transaction.
On November 13, 2015, Vereniging Aegon exercised its options
rights to purchase in aggregate 760 common shares B at fair value
of a common share B (being 1/40th of the market value of a common
share in the capital of the Company at the time of issuance) to
mitigate dilution caused by a correction to Aegon’s issuance
of shares on May 21, 2015, in connection with the Long Term
Incentive Plans for senior management.
On May 21, 2015, Vereniging Aegon exercised its options rights
to purchase in aggregate 3,686,000 common shares B at fair value of
a common share B (being 1/40th of the market value of a common
share in the capital of the Company at the time of issuance) to
mitigate dilution caused by issuance of shares on May 21,
2015, in connection with the Long Term Incentive Plans for senior
management.
On January 1, 2015, Vereniging Aegon exercised its options
rights to purchase in aggregate 9,680 common shares B at fair value
of a common share B (being 1/40th of the market value of a common
share in the capital of the Company at the time of issuance) to
mitigate dilution caused by issuance of shares on January 1,
2015, in connection with the Long Term Incentive Plans for senior
management.
The Management Board, which assists the Executive Board in pursuing
Aegon’s strategic goals, is formed by members of the
Executive Board, the CEOs of Aegon USA, Aegon Continental Europe,
Aegon UK, Aegon Asset Management, Chief Risk Officer, Chief
Technology Officer, Global Head HR and General Counsel. In April
2017, the members of the Management Board decreased by one due to
the retirement of the CEO of Aegon Central &amp; Eastern
Europe.
The total remuneration for the members of the Management Board over
2017 was EUR 19.8 million (2016: EUR 18.6 million; 2015: EUR
15.2 million), consisting of EUR 7.4 million (2016: EUR 7.0
million; 2015: EUR 6.3 million) fixed compensation, EUR
7.8 million variable compensation awards (2016: EUR 6.4
million; 2015: EUR 4.9 million), EUR 0.9 million (2016: EUR
1.9 million; 2015: EUR 1.6 million) other benefits and EUR
3.7 million (2016: EUR 3.4 million; 2015: EUR 2.5 million)
pension premiums. Amounts are reflective of time spent on the
Management Board.
Expenses as recognized under IFRS in the income statement for
variable compensation and pensions differ from the variable
compensation awards and pension premiums paid due to the accounting
treatment under respectively IFRS 2 and IAS 19. IFRS expenses
related to variable compensation amounted to EUR 6.3 million
(2016: EUR 6.0 million; 2015: EUR 5.0 million) and EUR 3.7
million (2016: EUR 3.2 million; 2015: EUR 3.4 million) for
pensions. Total IFRS expenses for the members of the Management
Board over 2017 were EUR 18.3 million (2016: EUR 18.7 million;
2015: EUR 16.8 million). The amount is reflective of time spent on
the Management Board.
Additional information on the remuneration and share-based
compensation of members of the Executive Board and the remuneration
of the Supervisory Board is disclosed in the sections below (all
amounts in EUR ‘000, except where indicated otherwise).
Remuneration of members of the Executive
Board
The information below reflects the compensation and various related
expenses for members of the Executive Board. Mr. Rider was
appointed to the Executive Board for a term of four years by the
shareholders on May 19, 2017 as CFO. Amounts and numbers are
disclosed for the period Mr. Rider has been part of the
Executive Board. Under the current remuneration structure, rewards
are paid out over a number of years, or in the case of shares, vest
over a number of years. This remuneration structure has made it
more relevant to present rewards earned during a certain
performance year instead of what was received in a certain
year.
Fixed compensation
In EUR thousand 2017
2016 2015
Alex Wynaendts
1,269 1,269 1,154
Matt Rider 1) 560 - -
Darryl Button - 933 991
Total fixed compensation 1,829 2,202 2,145
1 Mr. Rider was appointed as CFO
and member of Aegon’s Executive Board per May 19, 2017.
Fixed compensation is disclosed for the period that Mr. Rider
has been part of the Executive Board. The base salary of Mr Rider
is EUR 900 thousand on an annualized basis.
Conditional variable compensation
awards
In EUR thousand 2017
2016
2015
Alex Wynaendts 1,147 1,044 923
Matt Rider 1) 499 - -
Darryl Button 2) - 747 784
Total conditional variable compensation
awards 1,646 1,791 1,707
1 Mr. Rider was appointed as CFO
and member of Aegon’s Executive Board per May 19, 2017.
Conditional variable compensation is disclosed for the period that
Mr. Rider has been part of the Executive Board.
2 Mr. Button stepped down as CFO
and member of Aegon’s Executive Board on December 1,
2016. Conditional variable compensation is disclosed for the period
that Mr. Button has been part of the Executive Board and are
reflective of his time with Aegon until December 1, 2016.
Amounts are based on USD, converted to EUR, based on annual average
exchange rates. Expenses recognized under IFRS accounting treatment
in the income statement for Mr. Button for 2016 amount to EUR 1,237
(2015: EUR 995).
The amounts in the table represent the conditional variable
compensation awards earned during the related performance year.
Expenses recognized under IFRS accounting treatment in the income
statement for conditionally awarded cash and shares differ from the
awards. For the performance year 2017 and previous performance
years, expenses under IFRS for Mr. Wynaendts amounted to
EUR 1,092 (2016: EUR 956; 2015: EUR 900). For Mr. Rider
the expenses under IFRS amounted to EUR 293.
2017
Over the performance year 2017, Mr. Wynaendts was awarded EUR
1,147 in total conditional variable compensation. Mr. Rider
was awarded EUR 499.
Variable compensation is split 50/50 in a cash payment and an
allocation of shares. Of the variable compensation related to
performance year 2017, 40% is payable in 2018. Accordingly,
Mr. Wynaendts and Mr. Rider will receive a cash
payment
of EUR 229 and EUR 100 respectively. The number of shares to be
made available in 2018 relating to performance year 2017 is 43,732
and 19,017 for Mr. Wynaendts and Mr. Rider
respectively. The vested shares, less the number of
shares to cover for the payment of any applicable taxes,
social security premiums and possible other deductions by the
government due for which the Company holds a withholding obligation
in connection with the vesting of the shares, are subject to a
three year retention (holding) period, before they are at the
disposal of the Executive Board members.
The remaining part of variable compensation for the performance
year 2017 (60%), for Mr. Wynaendts EUR 344 and 65,598 shares
and for Mr. Rider EUR 150 and 28,522 shares, is to be paid out
in equal portions in 2019, 2020 and 2021, subject to ex-post
assessments, which may result in downward adjustments and may be
subject to additional conditions being met. Any payout will be
split 50/50 in a cash payment and an allocation of shares vesting.
The vested shares, less the number of shares to cover for the
payment of any applicable taxes, social security premiums and
possible other deductions by the government due for which the
Company holds a withholding obligation in connection with the
vesting of the shares, are subject to a three year retention
(holding) period, before they are at the disposal of the Executive
Board members.
Mr. Button has not been awarded variable compensation.
2016
Over the performance year 2016, Mr. Wynaendts was awarded EUR
1,044 in total conditional variable compensation. Mr. Button
was awarded EUR 747.
Variable compensation is split 50/50 in a cash payment and an
allocation of shares. Of the variable compensation related to
performance year 2016, 40% is payable in 2017. Accordingly,
Mr. Wynaendts and Mr. Button will receive a cash payment
of EUR 209 and EUR 149 respectively. The number of shares to be
made available in 2017 relating to performance year 2016 is 40,722
and 29,614 for Mr. Wynaendts and Mr. Button
respectively. The vested shares, less the number of
shares to cover for the payment of any applicable taxes,
social security premiums and possible other deductions by the
government due for which the Company holds a withholding obligation
in connection with the vesting of the shares, are subject to a
three year retention (holding) period, before they are at the
disposal of the Executive Board members.
The remaining part of variable compensation for the performance
year 2016 (60%), for Mr. Wynaendts EUR 313 and 61,083 shares
and for Mr. Button EUR 224 and 44,424 shares, is to be paid
out in equal portions in 2018, 2019 and 2020, subject to ex-post
assessments, which may result in downward adjustments and may be
subject to additional conditions being met. Any payout will be
split 50/50 in a cash payment and an allocation of shares vesting.
The vested shares, less the number of shares to cover for the
payment of any applicable taxes, social security premiums and
possible other deductions by the government due for which the
Company holds a withholding obligation in connection with the
vesting of the shares, are subject to a three year retention
(holding) period, before they are at the disposal of the Executive
Board members.
2015
Over the performance year 2015, Mr. Wynaendts was awarded
EUR 923 in total conditional variable compensation.
Mr. Button was awarded EUR 784.
Variable compensation is split 50/50 in a cash payment and an
allocation of shares. Of the variable compensation related to
performance year 2015, 40% is payable in 2016. Accordingly,
Mr. Wynaendts and Mr. Button will receive a cash payment
of EUR 185 and EUR 157 respectively. The number of shares
to be made available in 2016 relating to performance year 2015 is
30,219 and 23,621 for Mr. Wynaendts and Mr. Button
respectively. The vested shares, less the number of
shares to cover for the payment of any applicable taxes,
social security premiums and possible other deductions by the
government due for which the Company holds a withholding obligation
in connection with the vesting of the shares, are subject to a
three year retention (holding) period, before they are at the
disposal of the Executive Board members.
The remaining part of variable compensation for the performance
year 2015 (60%), for Mr. Wynaendts EUR 277 and 45,330
shares and for Mr. Button EUR 235 and 35,433 shares, is to be
paid out in equal portions in 2017, 2018 and 2019, subject to
ex-post assessments, which may result in downward adjustments and
may be subject to additional conditions being met. Any payout will
be split 50/50 in a cash payment and an allocation of shares
vesting. The vested shares, less the number of shares to cover
for the payment of any applicable taxes, social security premiums
and possible other deductions by the government due for which the
Company holds a withholding obligation in connection with the
vesting of the shares, are subject to a three year retention
(holding) period, before they are at the disposal of the Executive
Board members.
The table below illustrates all the conditionally awarded cash and
shares of the members of the Executive Board, and the years in
which each component will be paid out and/or vest, subject to the
conditions as mentioned:
Conditional granted Timing of vesting, subject to
targets and conditions
Shares by reference period 2015 2016 2017 2018 2019 2020 2021
Alex Wynaendts
2007 9,253 8) - 9,253 - - - - -
2011 1) 17,304 17,304 - - - - - -
2012 2) 65,110 32,555 32,555 - - - - -
2013 3) 62,943 20,981 20,981 20,981 - - - -
2014 4) 67,761 27,105 13,552 13,552 13,552 - - -
2015 5) 75,549 - 30,219 15,110 15,110 15,110 - -
2016 6) 101,805 - - 40,722 20,361 20,361 20,361 -
2017 7) 109,330 - - - 43,732 21,866 21,866 21,866
Total number of
shares 9) 509,055 97,945 106,560 90,365 92,755 57,337 42,227 21,866
Matt Rider
2017 7) 47,539 - - - 19,015 9,508 9,508 9,508
Total number of
shares 9) 47,539 - - - 19,015 9,508 9,508 9,508
Darryl Button
2013 3) 28,716 9,572 9,572 9,572 - - - -
2014 4) 43,258 17,302 8,652 8,652 8,652 - - -
2015 5) 59,054 - 23,621 11,811 11,811 11,811 - -
2016 6) 74,038 - - 29,614 14,808 14,808 14,808 -
2017 7) - - - - - - - -
Total number of
shares 9) 205,066 26,874 41,845 59,649 35,271 26,619 14,808 -
Jan J. Nooitgedagt
2011 1) 11,250 11,250 - - - - - -
2012 2) 44,740 22,370 22,370 - - - - -
2013 3) 26,478 8,826 8,826 8,826 - - - -
Total number of
shares 9) 82,468 42,446 31,196 8,826 - - - -
Cash (in EUR)
Alex Wynaendts
2011 81,795 81,795 - - - - - -
2012 203,536 101,768 101,768 - - - - -
2013 309,489 103,163 103,163 103,163 - - - -
2014 456,643 182,656 91,329 91,329 91,329 - - -
2015 461,305 - 184,522 92,261 92,261 92,261 - -
2016 522,060 - - 208,824 104,412 104,412 104,412 -
2017 573,550 - - - 229,420 114,710 114,710 114,710
Total cash 2,608,378 469,382 480,782 495,577 517,422 311,383 219,122 114,710
Matt Rider
2017 249,390 - - - 99,756 49,878 49,878 49,878
Total cash 249,390 - - - 99,756 49,878 49,878 49,878
CONTINUED
&gt;
Conditional granted Timing of vesting, subject to
targets and conditions
Cash (in EUR) 2015 2016 2017 2018 2019 2020 2021
Darryl Button
2013 140,301 46,767 46,767 46,767 - - - -
2014 300,120 120,048 60,024 60,024 60,024 - - -
2015 392,155 - 156,862 78,431 78,431 78,431 - -
2016 373,369 - - 149,347 74,674 74,674 74,674 -
2017 - - - - - - - -
Total cash 1,205,945 166,815 263,653 334,569 213,129 153,105 74,674 -
Jan J. Nooitgedagt
2011 53,180 53,180 - - - - - -
2012 139,858 69,929 69,929 - - - - -
2013 130,188 43,396 43,396 43,396 - - - -
Total cash 323,226 166,505 113,325 43,396 - - - -
1 The number of shares is based on a
volume weighted average price of EUR 4.727. After vesting a 3 year
holding period applies to shares vested.
2 The number of shares is based on a
volume weighted average price of EUR 3.126. After vesting a 3 year
holding period applies to shares vested.
3 The number of shares is based on a
volume weighted average price of EUR 4.917. After vesting a 3 year
holding period applies to shares vested.
4 The number of shares is based on a
volume weighted average price of EUR 6.739. After vesting a 3 year
holding period applies to shares vested.
5 The number of shares is based on a
volume weighted average price of EUR 6.106. After vesting a 3 year
holding period applies to shares vested.
6 The number of shares is based on a
volume weighted average price of EUR 5.128 After vesting a 3 year
holding period applies to shares vested.
7 The number of shares is based on a
volume weighted average price of EUR 5.246 After vesting a 3 year
holding period applies to shares vested.
8 During the vesting period, dividend
payments on these shares are deposited in blocked savings accounts
on behalf of the executive members. For active members of the
Executive Board 50% of the shares vested in 2012 and 50% vested in
2016.
9 The shares that were allocated,
vested with the acceptance of the Annual Accounts at the AGM in the
year of vesting. The vesting price (in EUR) was: 7.2428 on
21 May 2015, 4.5020 on 20 May 2016, and 4.4230 on May
2017.
Other benefits
In EUR thousand 2017
2016
2015
Alex Wynaendts 165 178 151
Matt Rider 1) 59 - -
Darryl Button 2) - 739 528
Total other benefits 224 917 679
1 Mr. Rider was appointed as CFO
and member of Aegon’s Executive Board per May 19, 2017.
Other benefits are disclosed for the period that Mr. Rider has
been part of the Executive Board.
2 Mr. Button stepped down as CFO
and member of Aegon’s Executive Board on December 1,
2016. Other benefits are disclosed for the period that
Mr. Button has been part of the Executive Board and are
reflective of his time with Aegon December 1, 2016. These
benefits also included expenses related to his expatriation and
commuter assignment from the United States to the Netherlands,
borne by the Group.
Other benefits include non-monetary benefits (e.g. company car),
social security contributions by the employer, and tax expenses
borne by the Group.
Pension contributions
Pension contributions reflect the expenses related to the pension
accrual over the financial year disclosed in the table, excluding
back service charges.
In EUR thousand 2017
2016
2015
Alex Wynaendts 1) 1,670 1,631 1,219
Matt Rider 2) 224 - -
Darryl Button 3) - 375 215
Total pension contributions 1,894 2,006 1,434
1 The increase to the base pay of Mr.
Wynaends, resulted in a backservice liability of EUR 1,361 in 2016
which is expensed over 2016-2019 (2016: EUR 416, 2017: EUR
432).
2 Mr. Rider was appointed as CFO
and member of Aegon’s Executive Board per May 19, 2017.
Pension contributions are disclosed for the period that
Mr. Rider has been part of the Executive Board.
3 Mr. Button stepped down as CFO
and member of Aegon’s Executive Board on December 1,
2016. Pension contributions are disclosed for the period that
Mr. Button has been part of the Executive Board and are
reflective of his time with Aegon until December 1, 2016.
Expenses recognized under IFRS accounting treatment in the income
statement for Mr. Button for 2016 amount to EUR 375 (2015: EUR
215).
The amounts as presented in the table are the pension contributions
in the related book year. The 2017 and 2016 contributions for
Mr. Wynaendts to the Aegon pension funds reflect the increase
to his fixed salary in 2016 as well as the current low interest
rates. Under IFRS, the service cost as recognized in the income
statement related to the defined benefit obligation of
Mr. Wynaendts amounted to EUR 1,733 (2016: EUR 1,666; 2015:
EUR 1,962). Service cost for Mr. Rider amounted to EUR 175
(2016: nil; 2015: nil).
Total
The total amount of remuneration, consisting of the fixed
compensation, conditional variable compensation awards, other
benefits and pension contributions, for Mr. Wynaendts related
to 2017 was EUR 4,683 (2016: EUR 4,538; 2015: EUR 3,446) and for
Mr. Rider EUR 1,342. The total remuneration for the
members of the Executive Board over 2017 was EUR 6.0 million
(2016: EUR 7.3 million; 2015: EUR 6.0 million). Total expenses
recognized under IFRS accounting treatment in the income statement
for Mr. Wynaendts related to 2017 was EUR 4,258 (2016: EUR
4,086; 2015: EUR 4,167) and for Mr. Rider EUR 1,088 (2016:
nil; 2015: nil). Total IFRS expenses for the members of the
Executive Board over 2017 was EUR 5.3 million (2016: EUR 8.0
million; 2015: 7.1 million). As a result of the termination of the
Board membership of Mr. Button in 2016, an additional Dutch
employer wage tax was estimated at EUR 1,394 in 2016. In 2017 it
turned out that based on the actual situation and the expected
value of the deferred compensations no additional Dutch employer
wage tax will be due.
Interests in Aegon N.V. held by active
members of the Executive Board
Shares held in Aegon at December 31, 2017 by
Mr. Wynaendts amount to 448,601 (2016: 401,948).
Mr. Rider was appointed as CFO and member of Aegon’s
Executive Board per May 19, 2017. Mr. Rider held no
shares on December 31, 2017. The shares held in Aegon
mentioned above do not exceed 1% of total outstanding share capital
at the reporting date. At the reporting date no loans with Aegon or
outstanding balances such as guarantees or advanced payments exist
for either Mr. Wynaendts or Mr. Rider.
Remuneration of active and retired members
of the Supervisory Board
In EUR 2017 2016 2015
Robert J. Routs 134,000 140,000 143,000
William L. Connelly (as of May 19, 2017) 60,125 - -
Robert W. Dineen 104,000 115,000 121,000
Mark A. Ellman (as of May 19, 2017) 70,125 - -
Ben J. Noteboom (as of May 20, 2015) 101,500 109,000 69,250
Ben van der Veer 106,000 109,000 115,000
Dirk P.M. Verbeek 100,000 111,000 112,125
Corien M. Wortmann-Kool 100,750 90,000 96,000
Dona D. Young 115,500 113,000 121,000
Total for active members 892,000 787,000 777,375
Leo M. van Wijk (up to May 20, 2015) - - 38,625
Irving W. Bailey, II (up to May 20, 2016) - 53,625 135,000
Shemaya Levy (up to May 19, 2017) 40,375 95,250 101,000
Total remuneration 932,375 935,875 1,052,000
VAT liable on Supervisory Board remuneration 195,799 196,534 220,920
Total 1,128,174 1,132,409 1,272,920
Aegon’s Supervisory Board members are entitled to the
following:
◆ A base fee for membership of the
Supervisory Board. No separate attendance fees are paid to members
for attendance at the regular Supervisory Board meetings (2017: 7
meetings; 2016: 8 meetings; 2015: 7 meetings);
◆ An attendance fee of EUR 3,000 for
each extra Board meeting attended, be it in person or by video
and/or telephone conference;
◆ A committee fee for members on each
of the Supervisory Board’s Committees;
◆ An attendance fee for each Committee
meeting attended, be it in person or through video and/or telephone
conference; and
◆ An additional fee for attending
meetings that require intercontinental travel between the
Supervisory Board member’s home location and the meeting
location.
Not included in the table above is a premium for state health
insurance paid on behalf of Dutch Supervisory Board members. There
are no outstanding balances such as loans, guarantees or advanced
payments
Common shares held by Supervisory Board
members
Shares held in Aegon at
December 31 2017 2016
Robert W. Dineen 10,000 10,000
Ben J. Noteboom 23,500 23,500
Ben van der Veer 1,450 1,450
Dirk P.M. Verbeek 1,011 1,011
Dona D. Young 13,260 13,260
Total 49,221 49,221
Shares held by Supervisory Board members are only disclosed for the
period for which they have been part of the Supervisory Board.</t>
  </si>
  <si>
    <t>Events after the reporting period</t>
  </si>
  <si>
    <t>54 Events after the reporting
period
On January 11, 2018, Aegon announced that its subsidiary in
the Americas, Transamerica, has entered into an agreement with Tata
Consultancy Services (TCS) to administer the company’s US
insurance and annuity business lines. The agreement is expected to
be completed by the second quarter of 2018.</t>
  </si>
  <si>
    <t>8 Shares in group companies
2017
2016
At January 1 22,219 23,992
Capital contributions and acquisitions 1,006 210
Divestments and capital repayments (698 ) (895 )
Dividend received (120 ) (181 )
Net income / (loss) for the financial year 2,511 533
Revaluations (1,799 ) (1,440 )
At December 31 23,117 22,219
For a list of names and locations of the most important group
companies, refer to note 52 Group companies of the consolidated
financial statements of the Group. The legally required list of
participations as set forth in article 379 of Book 2 of the
Netherlands Civil Code has been registered with the Commercial
Register of The Hague.</t>
  </si>
  <si>
    <t>9 Loans to group companies
2017
2016
Loans to group companies –
long-term
At January 1 1,934 3,137
Additions / (repayments) (427 ) (1,248 )
Transfer to short term (829 ) -
Other changes (239 ) 45
At December 31 439 1,934
Loans to group companies –
short-term
At January 1 2,189 1,392
Additions / (repayments) (563 ) 746
Transfer from long term 829 -
Other changes (204 ) 51
At December 31 2,251 2,189
Total 2,690 4,123
The other changes in 2017 in Loans to group companies mainly relate
to currency exchange rate fluctuations.</t>
  </si>
  <si>
    <t>10 Receivables
Receivables from group companies and other receivables have a
maturity of less than one year. Other receivables include an income
tax receivable of EUR 130 million (2016: EUR 219 million).
Aegon N.V., together with certain of its subsidiaries, is part of a
tax grouping for Dutch corporate income tax purposes. The members
of the fiscal entity are jointly and severally liable for any taxes
receivable or payable by the Dutch tax grouping.</t>
  </si>
  <si>
    <t>Other assets</t>
  </si>
  <si>
    <t>Aegon N V [member]</t>
  </si>
  <si>
    <t>11 Other assets
Other assets include derivatives with positive fair values of EUR
70 million (2016: EUR 135 million).</t>
  </si>
  <si>
    <t>12 Share capital
Issued and outstanding
capital 2017
2016
Common shares
251 249
Common shares B 70 70
Total share capital 322 319
Common shares 2017
2016
Authorized share capital
720 720
Number of authorized shares (in million)
6,000 6,000
Par value in cents per share 12 12
Common shares B 2017
2016
Authorized share capital
360 360
Number of authorized shares (in million)
3,000 3,000
Par value in cents per share 12 12
All issued common shares and common shares B each have a nominal
value of EUR 0.12 and are fully paid up. Repayment of capital can
only be initiated by the Executive Board, is subject to approval of
the Supervisory Board and must be resolved by the General Meeting
of Shareholders. Moreover, repayment on common shares B needs
approval of the related shareholders. Refer to Other information
for further information on dividend rights.
Vereniging Aegon, based in The Hague, the Netherlands, holds all of
the issued and outstanding common shares B.
On December 19, 2017, Aegon N.V. repurchased 13,042,592 common
shares B from Vereniging Aegon for the amount of EUR 1,725,169.73
based on 1/40th of the Value Weight Average Price of the common
shares of the five trading days preceding this transaction. The
repurchase of common shares B was executed to align the aggregate
shareholding of Vereniging Aegon in Aegon N.V. with its special
cause voting rights of 32.6% following the completion of the Share
Buy Back Program, initiated by Aegon N.V. in October 2017 to
neutralize the dilutive effect of the distribution of final
dividend 2016 in stock and interim dividend 2017 in stock.
On June 23, 2017, Vereniging Aegon exercised its options
rights to purchase in aggregate 13,042,612 common shares B at fair
value of a common share B (based on 1/40th of the market value of a
common share in the capital of the Company at the time of issuance)
to mitigate dilution caused by Aegon’s issuance of shares on
June 23, 2017, being the final dividend 2016 in the form of
stock dividend.
On May 19, 2017, Vereniging Aegon exercised its options rights
to purchase in aggregate 1,979,260 common shares B at fair value of
a common share B (based on 1/40th of the market value of a common
share in the capital of the Company at the time of issuance) to
mitigate dilution caused the issuance of shares on May 19,
2017, in connection with the Long Term Incentive Plans for senior
management.
In 2016, Vereniging Aegon decided not to exercise its option rights
to purchase common shares B, since its special cause voting rights
at the time of the issuance of shares in connection with the Long
Term Incentive Plans for senior management already exceeded 32.6%
due to the execution of the EUR 400 million Share Buyback
program. As a consequence, such issuance of shares would not result
in dilution of Vereniging Aegon’s voting rights.
The following table shows the movement during the year in the
number of common shares and common shares B:
Common shares Common shares B
Number of shares Total amount Number of shares Total amount
At January 1, 2016 2,147,037 258 585,022 70
Dividend 10,629 1 - -
Shares withdrawn (83,117 ) (10 ) - -
At December 31, 2016 2,074,549 249 585,022 70
Dividend 21,099 3
-
-
At December 31, 2017 2,095,648 251 585,022 70
The following table shows the weighted average number of common
shares and common shares B:
Weighted Weighted
2016 2,129,074 585,022
2017 2,080,792 585,022
The shares repurchased by Aegon N.V. during the share-buy-back
programs to undo the dilution caused by the distribution of
dividend in stock, although included in the issued and outstanding
number of shares, are excluded from the calculation of the weighted
average number of shares.
Long-term incentive plan, share
appreciation rights and share options
For detailed information on the Long Term Incentive Plans, share
appreciation rights and share options granted to senior executives
and other Aegon employees, refer to note 14 Commissions and
expenses to the consolidated financial statements of the Group.
Board remuneration
Detailed information on remuneration of active and retired members
of the Executive Board including their share and share option
rights, remuneration of active and retired members of the
Supervisory Board along with information about shares held in Aegon
by the members of the Boards is included in note 53 Related party
transactions to the consolidated financial statements of the
Group.</t>
  </si>
  <si>
    <t>16 Long-term borrowings
2017
2016
Remaining terms less than 1 year 500 500
Remaining terms 1 - 5 years 82 84
Remaining terms 5 - 10 years - -
Remaining terms over 10 years 1,219 1,248
At December 31 1,801 1,832
The repayment periods of borrowings vary from within one year up to
a maximum of 22 years. The interest rates vary from 0.000% to
6.625% per annum. The market value of the long-term borrowings
amounted to EUR 2,198 million (2016: EUR 2,221 million).</t>
  </si>
  <si>
    <t>Number of employees</t>
  </si>
  <si>
    <t>19 Number of employees
There were no employees employed by Aegon N.V. in 2017
(2016:nil).</t>
  </si>
  <si>
    <t>Auditor's remuneration</t>
  </si>
  <si>
    <t>20 Auditor’s
remuneration
Of which PricewaterhouseCoopers
Total remuneration Accountants N.V. (NL)
2017 2016 2017 2016
Audit
fees 42 27 13 9
Audit-related fees 3 3 1 1
Total 46 30 14 10
The total remuneration of the independent auditor has increased
compared to last year. This increase is related to a contract
renewal and to additional audit work that was provided, related to
a model conversion in the US and to the conversion to IFRS 9 in the
Netherlands. In addition, the total remuneration for 2016 did not
yet include the fees for the audit of the 2016 Solvency II figures,
as these fees were invoiced in and booked in 2017.</t>
  </si>
  <si>
    <t>21 Events after the reporting
period
There were no events after the reporting period.</t>
  </si>
  <si>
    <t>Proposal for profit appropriation</t>
  </si>
  <si>
    <t>22 Proposal for profit
appropriation
At the Annual General Meeting of Shareholders on May 18, 2018,
the Executive Board will, absent unforeseen circumstances, propose
a final dividend for 2017 of EUR 0.14 per common share and EUR
0.0035 per common share B. The final dividend will be paid in
cash or stock at the election of the shareholder. The value of the
stock dividend will be approximately equal to the cash
dividend.
If the proposed dividend is approved by shareholders, Aegon shares
will be quoted ex-dividend on May 22, 2018, for the shares
listed on the New York Stock Exchange and on May 22, 2018, for
shares listed on Euronext. The record date for the dividend will be
May 23, 2018. Shareholders can elect to receive a dividend in
cash or in shares during the dividend election period, which will
run from May 29, 2018 up to and including June 15, 2018.
The dividend will be payable as of June 22, 2018.
In order to reflect the prevailing market price of Aegon N.V.
common shares fully within the indication provided, the number of
dividend coupons that give entitlement to a new common share of EUR
0.12 (nominal value) will be determined on June 15, 2018 after
5.30 p.m. (CET), based on the average share price on Euronext
Amsterdam in the five trading days from June 11, 2018 up to
and including June 15, 2018.
2017
2016
Final dividend on
common shares 286 265
Earnings to be retained 2,183 172
Net income attributable to owners of Aegon
N.V. 2,469 437</t>
  </si>
  <si>
    <t>Summary of investments other than investments in related parties</t>
  </si>
  <si>
    <t>Schedule I
Summary of investments other than
investments in related parties
As at
December 31, 2017
Amounts in million EUR Cost 1) Fair value Book value
Shares:
Available-for-sale 436 490 490
Fair value through profit or loss 1,021 1,062 1,062
Bonds:
Available-for-sale and held-to-maturity:
US government 8,011 8,846 8,846
Dutch government 4,799 5,781 5,781
Other government 11,746 12,568 12,568
Mortgage backed 7,326 7,694 7,694
Asset backed 4,624 4,698 4,698
Corporate 37,168 40,613 40,613
Money market investments 6,690 6,690 6,690
Other 765 791 791
Subtotal 81,130 87,681 87,681
Bonds:
Fair value through profit or loss 4,150 4,144 4,144
Other investments at fair value through profit or loss 1,898 1,914 1,914
Mortgages 33,562 38,076 33,562
Private loans 3,642 4,181 3,642
Deposits with financial institutions 139 139 139
Policy loans 1,897 1,897 1,897
Other 127 127 127
Subtotal 39,368 44,422 39,368
Real estate:
Investments in real estate 2,147 2,147
Total 141,858 136,804
1 Cost is defined as original cost for
available-for-sale shares and amortized cost for available-for-sale
and held-to-maturity bonds</t>
  </si>
  <si>
    <t>Condensed financial information of registrant</t>
  </si>
  <si>
    <t>Schedule II
Condensed financial information of
registrant
Statement of financial position of Aegon
N.V.
As at December 31
Before profit appropriation,
amounts in EUR million Note 2017 2016
Non-current assets
Financial fixed assets
Shares in group companies 8 23,117 22,219
Loans to group companies 9 2,690 4,123
25,807 26,342
Current assets
Receivables
Receivables from group companies 10 36 80
Other receivables 10 146 219
Other 11 74 140
Accrued interest and rent 8 15
264 454
Cash and cash equivalents
Cash and cash equivalents 1,068 879
Total assets 27,139 27,675
Shareholders’ equity
Share capital 12 322 319
Paid-in surplus 13 7,731 7,873
Revaluation account 13 5,017 5,450
Remeasurement of defined benefit plans of group companies 13 (1,669 ) (1,820 )
Legal reserves – foreign currency translation reserve 13 (401 ) 1,316
Legal reserves in respect of group companies 13 1,122 1,169
Retained earnings, including treasury shares 13 5,696 5,776
Net income / (loss) 13 2,469 437
20,288 20,520
Other equity instruments 14 3,794 3,797
Total equity 24,082 24,318
Non-current liabilities
Subordinated borrowings 15 764 767
Long-term borrowings 16 1,801 1,832
2,565 2,599
Current liabilities 17
Short term deposits 73 128
Loans from group companies 62 62
Payables to group companies 123 140
Deferred tax liability 89 159
Other 125 242
Accruals and deferred income 22 29
494
760
Total liabilities
3,059
3,359
Total equity and
liabilities 27,139 27,675
Income statement of Aegon
N.V.
For the year ended
December 31
Amounts in EUR
million 2017
2016
2015
Net income / (loss) group companies 2,511 533 (394 )
Other income / (loss) (42 ) (96 ) (38 )
Net income / (loss) 2,469 437 (432 )
Condensed cash flow statement of Aegon
N.V.
For the year ended
December 31
Amounts in EUR
million 2017
2016
2015
Income / (loss) before
tax 2,468 411 (454 )
Adjustments (3,676 ) (231 ) 1,920
Net cash flows from operating
activities (1,208 ) 180 1,466
Dividends and capital repayments of subsidiaries, associates and
joint ventures 700 895 -
Other (1 ) (2 ) (5 )
Net cash flows from investing
activities 700 893 (5 )
Issuance of treasury shares 2 - -
Purchase of treasury shares (266 ) (623 ) (213 )
Dividends paid (294 ) (306 ) (292 )
Issuance, repurchase and coupons of perpetual securities (138 ) (140 ) (148 )
Issuance, repurchase and coupons of non-cumulative subordinated
notes (37 ) (38 ) (38 )
Issuance and repurchase of borrowings 1,429 604 (1,115 )
Net cash flows from financing
activities
696
(503 )
(1,806 )
Net increase / (decrease) in cash and cash
equivalents 188 570 (346 )
Five-year schedule of maturities of
debt
As at December 31
2017 2016
Amounts in million
EUR Subordi- Long-term Subordinated Long-term
Remaining terms less than 1 year - 500 - 500
Remaining terms 1 - 2 years - 82 - -
Remaining terms 2 - 3 years - - - 84
Remaining terms 3 - 4 years - - - -
Remaining terms 4 - 5 years - - - -
Remaining terms longer than 5 years 764 1,219 767 1,248
At December 31 764 1,801 767 1,832
Dividends from and capital contributions
to business units
Aegon received EUR 1.8 billion of dividends from its business units
during 2017, mainly from Americas, United Kingdom, Asset
Management, Central &amp; Eastern Europe and Spain &amp;
Portugal. Capital contributions of EUR 1.1 billion were paid to
Aegon’s businesses, mainly to the Netherlands.
Aegon received EUR 1.1 billion of dividends from its business units
during 2016 from the Americas, asset management, Central &amp;
Eastern Europe and Spain &amp; Portugal. Aegon spent EUR 0.2
billion on capital contributions.
Aegon received EUR 1.1 billion of dividends from its business units
during 2015, almost all of which from the Americas. Aegon spent EUR
0.3 billion on capital contributions and acquisitions.</t>
  </si>
  <si>
    <t>Supplementary insurance information</t>
  </si>
  <si>
    <t>Schedule III
Supplementary insurance
information
Column A
Column B
Column C
Column D
Column E
Column F
Segment
Amounts in million EUR Deferred Future Unearned Other policy Premium
2017
Americas 8,188 171,122 5,241 1,982 9,383
The
Netherlands 76 62,446 61 932 2,208
United
Kingdom 903 65,052 14 6 9,635
Central &amp;
Eastern Europe 70 1,910 23 86 628
Spain &amp;
Portugal 1 796 - 15 155
Asia 490 4,969 100 15 816
Holding and other
activities - 16 8 - 1
Total 9,729 306,311 5,447 3,036 22,826
2016
Americas 8,958 185,654 5,625 2,151 9,433
The
Netherlands 84 63,526 59 977 2,491
United
Kingdom 996 69,505 11 6 9,924
Central &amp;
Eastern Europe 71 1,905 18 75 578
Spain &amp;
Portugal 1 799 - 12 148
Asia 832 5,558 105 22 882
Holding and other
activities - 16 4 - (2)
Total 10,942 326,964 5,822 3,244 23,453
2015
Americas 8,330 177,742 4,977 1,991 9,195
The
Netherlands 97 59,779 108 1,316 2,947
United
Kingdom 1,264 83,417 12 5 8,512
Central &amp;
Eastern Europe 84 1,890 15 70 642
Spain &amp;
Portugal 1 797 - 10 133
Asia 745 4,127 88 20 1,494
Holding and other
activities
9 89 2 1 2
Total 10,530 327,841 5,202 3,414 22,925
The numbers included in Schedule III are based on IFRS and excludes
the proportionate share in Aegon’s joint ventures and
Aegon’s associates.
Deferred policy acquisition costs also include deferred costs of
reinsurance.
Column G
Column H
Column I
Column J
Column K
Amounts in million
EUR Net Benefits, Amortization Other Premiums
2017
Americas 3,362 8,585 552 2,953 6,387
The Netherlands 2,173 4,430 19 925 2,192
United Kingdom 1,516 11,796 111 646 9,266
Central &amp; Eastern Europe 49 416 54 207 614
Spain &amp; Portugal 31 153 - 93 150
Asia 203 153 33 95 778
Asset Management - - - 159 -
Holding and other activities 5 5 - 76 8
Total 7,338 25,537 770 5,155 19,395
2016
Americas 3,711 8,913 576 3,438 6,824
The Netherlands 2,133 3,726 24 967 2,477
United Kingdom 1,661 12,618 148 518 9,331
Central &amp; Eastern Europe 45 395 59 185 568
Spain &amp; Portugal 36 143 - 90 143
Asia 196 130 31 111 927
Asset Management - - - 138 -
Holding and other activities 6 3 - 66 7
Total 7,788 25,929 837 5,513 20,277
2015
Americas 3,672 8,240 593 3,357 6,643
The Netherlands 2,274 4,641 30 1,039 2,934
United Kingdom 2,331 11,541 319 588 8,038
Central &amp; Eastern Europe 45 563 80 184 631
Spain &amp; Portugal 34 151 - 74 128
Asia 165 119 30 128 1,564
Asset Management - - - 117 -
Holding and other activities 4 2 3 57 7
Total 8,525 25,259 1,055 5,543 19,946</t>
  </si>
  <si>
    <t>Reinsurance</t>
  </si>
  <si>
    <t xml:space="preserve">Schedule IV
Reinsurance
Amounts in million
EUR Gross amount Ceded to Assumed
Net amount
% of amount net
For the year ended December 31, 2017
Life insurance in force 863,686 709,326 525,201 679,561
77%
Premiums
Life insurance 18,324 3,214 1,628 16,738
10%
Non-life insurance 2,849 217 25 2,657 1%
Total premiums 21,174 3,431 1,653 19,395 9%
For the year ended December 31, 2016
Life insurance in force 986,854 851,003 648,147 783,999 83%
Premiums
Life insurance 18,687 2,932 1,713 17,468 10%
Non-life insurance 3,046 244 7 2,808 0%
Total premiums 21,734 3,176 1,719 20,277 8%
For the year ended December 31, 2015
Life insurance in force 1,008,787 961,485 658,594 705,896 93%
Premiums
Life insurance 17,971 2,694 1,612 16,889 10%
Non-life insurance 3,332 286 11 3,057 0%
Total premiums 21,302 2,979 1,623 19,946 8% </t>
  </si>
  <si>
    <t>Valuation and qualifying accounts</t>
  </si>
  <si>
    <t xml:space="preserve">Schedule V
Valuation and qualifying
accounts
Amounts in million
EUR 2017
2016
2015
Balance at January 1 215 249 363
Addition charged to earnings 40 5 30
Amounts written off and other changes (37 ) (40 ) (152 )
Currency translation (5 ) 1 8
Balance at December 31 213 215 249
The provisions can be analyzed as follows:
Mortgages 48 40 56
Other loans 116 97 86
Receivables 48 79 107
Total 213 215 249 </t>
  </si>
  <si>
    <t>Summary of significant accounting policies (Policies)</t>
  </si>
  <si>
    <t>Basis of presentation</t>
  </si>
  <si>
    <t>2.1 Basis of presentation
The consolidated financial statements have been prepared in
accordance with International Financial Reporting Standards as
issued by the International Accounting Standards Board (IFRS) and
with Part 9 of Book 2 of the Netherlands Civil Code for purpose of
reporting with the U.S. Securities and Exchange Commission
(‘SEC’), including financial information contained in
this Annual Report on Form 20-F.
The consolidated financial statements have been prepared in
accordance with the historical cost convention as modified by the
revaluation of investment properties and those financial
instruments (including derivatives) and financial liabilities that
have been measured at fair value. Information on the standards and
interpretations that were adopted in 2017 is provided below in note
2.1.1 Adoption of new IFRS accounting standards. The consolidated
financial statements are presented in euro and all values are
rounded to the nearest million unless otherwise stated. The
consequence is that the rounded amounts may not add up to the
rounded total in all cases. All ratios and variances are calculated
using the underlying amount rather than the rounded amount. Certain
amounts in prior years may have been reclassified to conform to the
current year presentation. These reclassifications had no effect on
net income, shareholders’ equity or earnings per share.
The preparation of financial statements in conformity with IFRS
requires management to make estimates and assumptions affecting the
reported amounts of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value of business
acquired and other purchased intangible assets, goodwill,
policyholder claims and benefits, insurance guarantees, pension
plans, income taxes and the potential effects of resolving
litigation matters.
The consolidated financial statements of Aegon N.V. were approved
by the Executive Board and by the Supervisory Board on
March 22, 2018. The financial statements will be put for
adoption to the Annual General Meeting of Shareholders on
May 18, 2018. The shareholders’ meeting can decide not
to adopt the financial statements but cannot amend them.
Other then for SEC reporting, Aegon prepares its Annual Accounts
under International Financial Reporting Standards as adopted by the
European Union, including the decisions Aegon made with regard to
the options available under International Financial Reporting
Standards as adopted by the EU (IFRS-EU). IFRS-EU differs from IFRS
in respect of certain paragraphs in IAS 39 ‘Financial
Instruments: Recognition and Measurement’ regarding hedge
accounting for portfolio hedges of interest rate risk (faitr value
macro hedges) in accordance with the EU ‘carve
out’version of IAS 39. Under IFRS, hedge accounting for fair
value macro hedges cannot be applied to mortage loans and
ineffectiveness arises whenever the revised estimate of the amount
of cash flows in scheduled time buckets is either more or less than
the original designated amount of that bucket.
A reconciliation between IFRS and IFRS-EU is included in the table
below.
Shareholders’
equity
Net income
2017 2016 2015 2017 2016 2015
In accordance with IFRS 20,288 20,520 22,441 2,469 438 (431 )
Adjustment of EU ‘IAS 39’ carve-out 368 510 315 (142 ) 195 (120 )
Tax effect of the adjustment (83 ) (117 ) (71 ) 34 (47 ) 27
Effect of the adjustment after
tax 285 393 244 (108 ) 149 (92 )
In accordance with IFRS-EU 20,573 20,913 22,684 2,361 586 ` (523 )
2.1.1 Adoption of new IFRS accounting
standards
New standards and amendments to standards become effective at the
date specified by IFRS, but may allow companies to opt for an
earlier adoption date. In 2017, the following amendments to
existing standards issued by the IASB became mandatory, but are not
currently relevant or do not significantly impact the financial
position or financial statements:
Accounting standard/ amendment/
interpretation
IASB effective date
Impact for Aegon
IAS 7 Amendment Disclosure initiative January 1, 2017 Low
IAS 12 Recognition of Deferred Tax Assets for Unrealised Losses January 1, 2017 Low
Annual improvements 2014-2016 IFRS 12 Disclosure of interests in
other entities January 1, 2017 Low
2.1.2 Future adoption of new IFRS accounting
standards
The following standards and amendments to existing standards,
published prior to January 1, 2018, were not early adopted by
the Group, but will be applied in future years:
Accounting standard/ amendment/
interpretation
IASB effective date
Early adopted by Aegon Impact for Aegon
IFRS 2 Clarifications of Classification an measurement of
Share Based Payments Transactions
January 1, 2018
No
Low
IFRS 9 Financial instruments, including the separate
amendment applying IFRS 9 Financial instruments with IFRS 4
Insurance contracts
January 1, 2018 (Aegon intends to make
No
See below for comments
Amendment to IFRS 9 Financial instruments on prepayment
features with negative compensation
January 1, 2019
No
See below for comments
IFRS 15 Revenue from Contracts with Customers, including
Clarifications to IFRS 15 as issued in 2016
January 1, 2018
No
See below for comments
IFRS 16 leases
January 1, 2019
No
See below for comments
IFRS 17 Insurance contract
January 1, 2021
No
See below for comments
IAS 40 Investment property, amendments regarding the
transfer of property
January 1, 2018
No
Low
IFRIC 22 Foreign currency transactions and advance
consideration
January 1, 2018
No
Low
IFRIC 23 Uncertainty over Tax Treatments
January 1, 2019
No
Low
Annual improvements 2014-2016 IFRS 1, ‘First time
adoption
of IFRS’, regarding IFRS 7, IAS 19 and IFRS 10, IAS 28
Investments in associates and joint ventures January 1, 2018 No Low
IFRS 9 Financial Instruments
The IASB issued the complete version of IFRS 9 Financial
Instruments in July 2014. IFRS 9 combines classification and
measurement, the expected credit loss impairment model and hedge
accounting. The standard will replace IAS 39 and all previous
versions of IFRS 9. Under IFRS 9 Classification and Measurement,
financial assets are measured at amortized cost, fair value through
profit or loss or fair value through other comprehensive income,
based on both the entity’s business model for managing the
financial assets and the financial asset’s contractual cash
flow characteristics. The classification and measurement of
financial liabilities is unchanged from existing requirements apart
from own credit risk. For financial liabilities that are designated
at fair value through profit or loss, the changes which are
attributable to the change in an entity’s own credit risk are
presented in other comprehensive income, unless doing so would
enlarge or create an accounting mismatch. For the impairment
component, the IASB included requirements for a credit loss
allowance or provision which should be based on expected losses
rather than incurred losses.
Application of IFRS 9 is required for annual periods beginning on
or after January 1, 2018. However, on May 18, 2017, the
IASB published the final version of the IFRS 17 Insurance Contracts
standard. Prior to its finalization, the IASB issued an amendment
to IFRS 4 Insurance Contracts (the predecessor standard to IFRS 17)
that provides for a qualifying insurer a temporary exemption that
permits, but does not require, the insurer to apply IAS 39
Financial Instruments: Recognition and Measurement rather than IFRS
9 for annual periods beginning before January 1, 2021 (i.e., a
temporary exemption of IFRS 9). The objective of the amendment is
to address the temporary accounting consequences of the different
effective dates of IFRS 9 and IFRS 17.
In order for an entity to be eligible for the temporary exemption
it must have liabilities connected with insurance activities whose
carrying value comprises either greater than 90% of the total
carrying value of all liabilities or less than or equal to 90% but
greater than 80%, and the insurer does not have significant
activities unrelated to insurance. Aegon performed this analysis,
and concluded that it meets the requirements for the temporary
exception. As a result, Aegon will not implement IFRS 9 until
January 1, 2021.
As Aegon defers the application of IFRS 9 until 2021, the full
impact of the standard is not yet clear, however an initial impact
assessment resulted in the expectation that it will have a
significant impact on shareholders’ equity, income and/or
other comprehensive income and disclosures. An implementation
project has started in 2017 and will be combined with the
implementation of IFRS17 Insurance Contracts.
IFRS 15 Revenue from Contracts with
Customers
In May 2014, the IASB issued IFRS 15 Revenue from Contracts with
Customers. IFRS 15 will replace IAS 18 Revenue, as well as other
interpretations issued by the IFRIC (International Financial
Reporting Interpretations Committee) and SIC (Standing
Interpretations Committee) regarding revenue unless the contracts
are within the scope of other standards (for example, financial
instruments, insurance contracts or lease contracts). The standard
outlines the principles an entity shall apply to measure and
recognize revenue and the related cash flows. The core principle is
that an entity will recognize revenue at an amount that reflects
the consideration to which the entity expects to be entitled in
exchange for transferring goods or services to a customer. In April
2016, the IASB issued amendments to IFRS 15 to address several
implementation issues discussed by the Transition Resource Group
(TRG). The amendments are intended to clarify the requirements in
IFRS 15, not to change the standard. IFRS 15 and the amendments is
effective for the Group from January 1, 2018, using either of
two methods: a full retrospective approach with certain practical
expedients or a modified retrospective approach with the cumulative
effect of initially applying this standard recognized at the date
of initial application with certain additional disclosures. Aegon
has evaluated the impact that adoption of this standard is expected
to have on the Group’s financial statements and came to the
conclusion that this impact will be very limited because insurance
revenue is not in scope of IFRS 15 and because the other types of
revenue are already materially compliant with this standard. Since
IFRS 15 will have very limited impact on the Group’s
financial statements, Aegon chose to apply the modified
retrospective approach as transition method.
IFRS 16 Leases
IFRS 16 Leases which replaces IAS 17 has been issued by the IASB In
January 2016. It will be mandatorily effective for annual reporting
periods beginning on or after January 1, 2019. IFRS 16
introduces a single lessee accounting model and requires a lessee
to recognize assets and liabilities for all leases with a term of
more than 12 months, unless the underlying asset is of low value. A
lessee is required to recognize a right-of-use asset representing
its right to use the underlying leased asset and a lease liability
representing its obligation to make lease payments. IFRS 16
substantially carries forward the lessor accounting requirements in
IAS 17. Accordingly, a lessor continues to classify its leases as
operating leases or finance leases, and to account for those two
types of leases differently. Aegon is evaluating the impact that
adoption of this Standard is expected to have on the Group’s
financial statements.
IFRS 17 Insurance Contracts
The IASB issued IFRS 17 Insurance Contracts in May 2017. The
Standard will replace IFRS 4, which was intended as an interim
solution and allowed insurers to continue to use accounting
principles that they had applied prior to the initial adoption of
IFRS. IFRS 17 establishes principles for the recognition,
measurement, presentation and disclosure of insurance contracts
issued, reinsurance contracts held and investment contracts with
discretionary participating features issued. The objective of the
Standard is to ensure that entities provide relevant information in
a way that faithfully represents those contracts. This information
should provide users of financial statements with a basis to assess
the effects that the contracts have on the financial position,
financial performance and cash flows of the insurer. The Standard
also specifies presentation and disclosure requirements to enhance
comparability between insurance companies.
IFRS 17 is effective for annual periods beginning on or after
January 1, 2021. The Standard represents a fundamental change
to current financial reporting and the implementation effort is
expected to be significant. Early adoption of the standard is
therefore not expected. An implementation project was started soon
after the publication of the new Standard. Currently no choices
have
been made as to the accounting policy options provided in IFRS 17,
however, it is expected that the impact of the initial application
on Aegon’s financial statements is significant.</t>
  </si>
  <si>
    <t>Basis of consolidation</t>
  </si>
  <si>
    <t>2.2 Basis of consolidation
Subsidiaries
The consolidated financial statements include the financial
statements of Aegon N.V. and its subsidiaries. Subsidiaries
(including consolidated structured entities) are entities over
which Aegon has control. Aegon controls an entity when Aegon is
exposed, or has rights, to variable returns from its involvement
with the entity and has the ability to affect those returns through
its power over the entity. The assessment of control is based on
the substance of the relationship between the Group and the entity
and, among other things, considers existing and potential voting
rights that are substantive. For a right to be substantive, the
holder must have the practical ability to exercise that right.
The subsidiary’s assets, liabilities and contingent
liabilities are measured at fair value on the acquisition date and
are subsequently accounted for in accordance with the Group’s
accounting policies, which is consistent with IFRS. Intra-group
transactions, including Aegon N.V. shares held by subsidiaries,
which are recognized as treasury shares in equity, are eliminated.
Intra-group losses may indicate an impairment that requires
recognition in the consolidated financial statements.
Non-controlling interests are initially stated at their share in
the fair value of the net assets on the acquisition date and
subsequently adjusted for the non-controlling share in changes in
the subsidiary’s equity.
The excess of the consideration paid to acquire the interest and
the fair value of any interest already owned, over the
Group’s share in the net fair value of assets, liabilities
and contingent liabilities acquired is recognized as goodwill.
Negative goodwill is recognized directly in the income statement.
If the fair value of the assets, liabilities and contingent
liabilities acquired in the business combination has been
determined provisionally, adjustments to these values resulting
from the emergence of new evidence within 12 months after the
acquisition date are made against goodwill. Aegon recognized
contingent considerations either as provision or as financial
liability depending on the characteristics. Contingent
considerations recognized as provisions are discounted and the
unwinding is recognized in the income statement as an interest
expense. Any changes in the estimated value of contingent
consideration given in a business combination are recognized in the
income statement. Contingent considerations recognized as financial
liabilities are measured at fair value through profit or loss.
The identifiable assets, liabilities and contingent liabilities are
stated at fair value when control is obtained.
Subsidiaries are deconsolidated when control ceases to exist. Any
difference between the net proceeds plus the fair value of any
retained interest and the carrying amount of the subsidiary
including non-controlling interests is recognized in the income
statement.
Transactions with non-controlling
interests
Transactions with non-controlling interests are accounted for as
transactions with owners. Therefore disposals to non-controlling
interests and acquisitions from non-controlling interests, not
resulting in losing or gaining control of the subsidiary are
recorded in equity. Any difference between consideration paid or
received and the proportionate share in net assets is accounted for
in equity attributable to shareholders of Aegon N.V.
Investment funds
Investment funds managed by the Group in which the Group holds an
interest are consolidated in the financial statements if the Group
has power over that investment fund and it is exposed, or has
rights, to variable returns from its involvement with the investee
and has the ability to affect those returns through its power over
the investee. In assessing control, all interests held by the Group
in the fund are considered, regardless of whether the financial
risk related to the investment is borne by the Group or by the
policyholders (unless a direct link between the policyholder and
the fund can be assumed).
In determining whether Aegon has power over an investment fund all
facts and circumstances are considered, including the
following:
◆ Control structure of the asset
manager (i.e. whether an Aegon subsidiary);
◆ The investment constraints posed by
investment mandate;
◆ Legal rights held by the policyholder
to the separate assets in the investment vehicle (e.g.
policyholders could have the voting rights related to these
investments);
◆ The governance structure, such as an
independent board of directors, representing the policyholders,
which has substantive rights (e.g. to elect or remove the asset
manager); and
◆ Rights held by other parties (e.g.
voting rights of policyholders that are substantive or not).
Exposure or rights to variability of returns can be the result of,
for example:
◆ General account investment of
Aegon;
◆ Aegon’s investments held for
policyholder;
◆ Guarantees provided by Aegon on
return of policyholders in specific investment vehicles;
◆ Fees dependent on fund value
(including, but not limited to, asset management fees); and
◆ Fees dependent on performance of the
fund (including, but not limited to, performance fees).
Investment funds where Aegon acts as an agent are not consolidated
due to lack of control of the funds. In particular, for some
separate accounts, the independent board of directors has
substantive rights and therefore Aegon does not have power over
these separate accounts but acts as an agent.
For limited partnerships, the assessment takes into account
Aegon’s legal position (i.e. limited partner or general
partner) and any substantive removal rights held by other parties.
Professional judgment is applied concerning the substantiveness of
the removal rights and the magnitude of the exposure to variable
returns, leading to the conclusion that Aegon controls some, but
not all, of the limited partnerships in which it participates.
Upon consolidation of an investment fund, a liability is recognized
to the extent that the Group is legally obliged to buy back
participations held by third parties. The liability is presented in
the consolidated financial statements as investment contracts for
account of policyholders. Where no repurchase obligation exists,
the participations held by third parties are presented as
non-controlling interests in equity. The assets allocated to
participations held by third parties or by the Group on behalf of
policyholders are presented in the consolidated financial
statements as investments for account of policyholders.
Equity instruments issued by the Group that are held by investment
funds are eliminated on consolidation. However, the elimination is
reflected in equity and not in the measurement of the related
financial liabilities towards policyholders or other third
parties.
Structured entities
A structured entity is defined in IFRS 12 as “An entity that
has been designed so that voting rights are not the dominant factor
in deciding who controls the entity, such as when any voting rights
relate to administrative tasks only and the relevant activities are
directed by means of contractual arrangements.” In these
instances the tests and indicators to assess control provided by
IFRS 10 have more focus on the purpose and design of the investee
(with relation to the relevant activities that most significantly
affect the structured entity) and the exposure to variable returns,
which for structured entities lies in interests through e.g.
derivatives, and will not be focused on entities that are
controlled by voting rights.
Structured entities that are consolidated include certain mortgage
backed securitization deals, where Aegon was involved in the design
of the structured entities and also has the ability to use its
power to affect the amount of the investee’s returns. Other
factors that contribute to the conclusion that consolidation of
these entities is required includes consideration of whether Aegon
fully services the investees and can therefore influence the
defaults of the mortgage portfolios and the fact that in these
cases the majority of risks are maintained by Aegon.
Structured entities that are not consolidated include general
account investments in non-affiliated structured entities that are
used for investment purposes.
Non-current assets held for sale and disposal
groups
Disposal groups are classified as held for sale if they are
available for immediate sale in their present condition, subject
only to the customary sales terms of such assets and disposal
groups and their sale is considered highly probable. Management
must be committed to the sale, which is expected to occur within
one year from the date of classification as held for sale.
Upon classification as held for sale, the carrying amount of the
disposal group (or group of assets) is compared to their fair value
less cost to sell. If the fair value less cost to sell is lower
than the carrying value, this expected loss is recognized through a
reduction of the carrying value of any goodwill related to the
disposal group or the carrying value of certain other non-current,
non-financial assets to the extent that the carrying value of those
assets exceeds their fair value. Any excess of the expected loss
over the reduction of the carrying amount of these relevant assets
is not recognized upon classification as held for sale, but is
recognized as part of the result on disposal if and when a
divestment transaction occurs.
Classification into or out of held for sale does not result in
restating comparative amounts in the statement of financial
position.</t>
  </si>
  <si>
    <t>Foreign exchange translation</t>
  </si>
  <si>
    <t>2.3 Foreign exchange
translation
a. Translation of foreign currency
transactions
The Group’s consolidated financial statements are presented
in euros. Items included in the financial statements of individual
group companies are recorded in their respective functional
currency which is the currency of the primary economic environment
in which each entity operates. Transactions in foreign currencies
are initially recorded at the exchange rate prevailing at the date
of the transaction.
At the reporting date, monetary assets and monetary liabilities in
foreign currencies are translated to the functional currency at the
closing rate of exchange prevailing on that date, except for own
equity instruments in foreign currencies which are translated using
historical exchange rates. Non-monetary items carried at cost are
translated using the exchange rate at the date of the transaction,
while assets carried at fair value are translated at the exchange
rate when the fair value was determined.
Exchange differences on monetary items are recognized in the income
statement when they arise, except when they are deferred in other
comprehensive income as a result of a qualifying cash flow or net
investment hedge. Exchange differences on non-monetary items
carried at fair value are recognized in other comprehensive income
or the income statement, consistently with other gains and losses
on these items.
b. Translation of foreign currency
operations
On consolidation, the financial statements of group entities with a
foreign functional currency are translated to euro, the currency in
which the consolidated financial statements are presented. Assets
and liabilities are translated at the closing rates on the
reporting date. Income, expenses and capital transactions (such as
dividends) are translated at average exchange rates or at the
prevailing rates on the transaction date, if more appropriate.
Goodwill and fair value adjustments arising on the acquisition of a
foreign entity are translated at the closing rates on the reporting
date.
The resulting exchange differences are recognized in the
‘foreign currency translation reserve’, which is part
of shareholders’ equity. On disposal of a foreign entity the
related cumulative exchange differences included in the reserve are
recognized in the income statement.</t>
  </si>
  <si>
    <t>Segment reporting</t>
  </si>
  <si>
    <t>2.4 Segment reporting
Reporting segments and segment measures are explained and disclosed
in note 5 Segment information.</t>
  </si>
  <si>
    <t>Offsetting of assets and liabilities</t>
  </si>
  <si>
    <t>2.5 Offsetting of assets and
liabilities
Financial assets and liabilities are offset in the statement of
financial position when the Group has a legally enforceable right
to offset and has the intention to settle the asset and liability
on a net basis or simultaneously. The legally enforceable right
must not be contingent on future events and must be enforceable in
the normal course of business and in the event of default,
insolvency or bankruptcy of the Company or the counterpart.</t>
  </si>
  <si>
    <t>2.6 Intangible assets
a. Goodwill
Goodwill is recognized as an intangible asset for interests in
subsidiaries and is measured as the positive difference between the
acquisition cost and the Group’s interest in the net fair
value of the entity’s identifiable assets, liabilities and
contingent liabilities. Subsequently, goodwill is carried at cost
less accumulated impairment charges. It is derecognized when the
interest in the subsidiary is disposed.
b. Value of business acquired
When a portfolio of insurance contracts is acquired, whether
directly from another insurance company or as part of a business
combination, the difference between the fair value and the carrying
amount of the insurance liabilities is recognized as value of
business acquired (VOBA). The Group also recognizes VOBA when it
acquires a portfolio of investment contracts with discretionary
participation features.
VOBA is amortized over the useful life of the acquired contracts,
based on either the expected future premiums, revenues or the
expected gross profit margins. The amortization period and pattern
are reviewed at each reporting date; any change in estimates is
recorded in the income statement. For all products, VOBA, in
conjunction with deferred policy acquisition costs (DPAC) where
appropriate, is assessed for recoverability using aggregation
levels on a geographical jurisdiction basis or at the level of
portfolio of contracts that are subject to broadly similar risks
and managed together as a single portfolio. The portion determined
not to be recoverable is charged to the income statement. VOBA is
considered in the liability adequacy test for each reporting
period, for more details refer to 2.19.f Liability adequacy
testing.
When unrealized gains or losses arise on available-for-sale assets
backing the insurance liabilities, VOBA is adjusted to equal the
effect that the realization of the gains or losses (through a sale
or impairment) would have had on VOBA. The adjustment is recognized
directly in shareholders’ equity. VOBA is derecognized when
the related contracts are settled or disposed.
c. Future servicing rights
On the acquisition of a portfolio of investment contracts without
discretionary participation features under which Aegon will render
investment management services, the present value of future
servicing rights is recognized as an intangible asset. Future
servicing rights can also be recognized on the sale of a loan
portfolio or the acquisition of insurance agency activities.
The present value of the future servicing rights is amortized over
the servicing period and is subject to impairment testing. It is
derecognized when the related contracts are settled or
disposed.
Where applicable, Aegon recognizes other intangibles on the
acquisition of a business combination such as those related to
customer relationships. This can include customer contracts,
distribution agreements and client portfolios. For these
intangibles the present value of future cash flows are recognized
and amortized in the period when future economic benefits arise
from these intangibles. These intangible assets are also presented
under future servicing rights.
d. Software and other intangible
assets
Software and other intangible assets are recognized to the extent
that the assets can be identified, are controlled by the Group, are
expected to provide future economic benefits and can be measured
reliably. The Group does not recognize internally generated
intangible assets arising from research or internally generated
goodwill, brands, customer lists and similar items.
Software and other intangible assets are carried at cost less
accumulated depreciation and impairment losses. Depreciation of the
asset is over its useful life as the future economic benefits
emerge and is recognized in the income statement as an expense. The
depreciation period and pattern are reviewed at each reporting
date, with any changes recognized in the income statement.
An intangible asset is derecognized when it is disposed of or when
no future economic benefits are expected from its use or
disposal.</t>
  </si>
  <si>
    <t>2.7 Investments
General account investments comprise financial assets, excluding
derivatives, as well as investments in real estate.
a. Financial assets, excluding
derivatives
Financial assets are recognized on the trade date when the Group
becomes a party to the contractual provisions of the instrument and
are classified for accounting purposes depending on the
characteristics of the instruments and the purpose for which they
were purchased.
Classification
The following financial assets are measured at fair value through
profit or loss: financial assets held for trading, financial assets
managed on a fair value basis in accordance with the Group’s
investment strategy and financial assets containing an embedded
derivative that is not closely related and that cannot be reliably
bifurcated. In addition, in certain instances the Group designates
financial assets to this category when by doing so a potential
accounting mismatch in the financial statements is eliminated or
significantly reduced.
Financial assets with fixed or determinable payments, that are not
quoted in an active market and that the Group does not intend to
sell in the near future are classified as loans. Those for which
the holder may not recover substantially all of its initial
investment, other than because of credit deterioration, are
accounted for as available-for-sale.
All remaining non-derivative financial assets are classified as
available-for-sale.
Measurement
Financial assets are initially recognized at fair value excluding
interest accrued to date plus, in the case of a financial asset not
at fair value through profit or loss, any directly attributable
incremental transaction costs.
Loans and financial assets held-to-maturity are subsequently
carried at amortized cost using the effective interest rate method.
Financial assets at fair value through profit or loss are measured
at fair value with all changes in fair value recognized in the
income statement as incurred. Available-for-sale assets are
recorded at fair value with unrealized changes in fair value
recognized in other
comprehensive income. Financial assets that are designated as
hedged items are measured in accordance with the requirements for
hedge accounting.
Amortized cost
The amortized cost of a debt instrument is the amount at which it
is measured at initial recognition minus principal repayments, plus
or minus the cumulative amortization of any difference between the
initial amount and the maturity amount, and minus any reduction for
impairment. The effective interest rate method is a method of
calculating the amortized cost and of allocating the interest
income or expense over the relevant period. The effective interest
rate is the rate that exactly discounts estimated future cash
payments or receipts through the expected life of the debt
instrument or, when appropriate, a shorter period to the net
carrying amount of the instrument. When calculating the effective
interest rate, all contractual terms are considered. Possible
future credit losses are not taken into account. Charges and
interest paid or received between parties to the contract that are
an integral part of the effective interest rate, transaction costs
and all other premiums or discounts are included in the
calculation.
Fair value
The consolidated financial statements provide information on the
fair value of all financial assets, including those carried at
amortized cost where the values are provided in the notes to the
financial statements.
Fair value is defined as the amount that would be received from the
sale of an asset or paid to transfer a liability in an orderly
transaction between market participants at the measurement date
under current market conditions (i.e. an exit price at the
measurement date from the perspective of a market participant that
holds the asset or owes the liability). For quoted financial assets
for which there is an active market, the fair value is the bid
price at the reporting date. In the absence of an active market,
fair value is estimated by using present value based or other
valuation techniques. Where discounting techniques are applied, the
discount rate is based on current market rates applicable to
financial instruments with similar characteristics. The valuation
techniques that include unobservable inputs can result in a
different outcome than the actual transaction price at which the
asset was acquired. Such differences are not recognized in the
income statement immediately but are deferred. They are released
over time to the income statement in line with the change in
factors (including time) that market participants would consider in
setting a price for the asset. Interest accrued to date is not
included in the fair value of the financial asset.
Derecognition
A financial asset is derecognized when the contractual rights to
the asset’s cash flows expire and when the Group retains the
right to receive cash flows from the asset or has an obligation to
pay received cash flows in full without delay to a third party and
either: has transferred the asset and substantially all the risks
and rewards of ownership, or has neither transferred nor retained
all the risks and rewards but has transferred control of the asset.
Financial assets of which the Group has neither transferred nor
retained significantly all the risk and rewards are recognized to
the extent of the Group’s continuing involvement. If
significantly all risks are retained, the assets are not
derecognized.
On derecognition, the difference between the disposal proceeds and
the carrying amount is recognized in the income statement as a
realized gain or loss. Any cumulative unrealized gain or loss
previously recognized in the revaluation reserve in
shareholders’ equity is also recognized in the income
statement.
Security lending and repurchase
agreements
Financial assets that are lent to a third party or that are
transferred subject to a repurchase agreement at a fixed price are
not derecognized as the Group retains substantially all the risks
and rewards of the asset. A liability is recognized for cash
(collateral) received, on which interest is accrued.
A security that has been received under a borrowing or reverse
repurchase agreement is not recognized as an asset. A receivable is
recognized for any related cash (collateral) paid by Aegon. The
difference between sale and repurchase price is treated as
investment income. If the Group subsequently sells that security, a
liability to repurchase the asset is recognized and initially
measured at fair value.
Collateral
With the exception of cash collateral, assets received as
collateral are not separately recognized as an asset until the
financial asset they secure defaults. When cash collateral is
recognized, a liability is recorded for the same amount.
b. Real estate
Investments in real estate include property held to earn rentals or
for capital appreciation, or both. Investments in real estate are
presented as ‘Investments’. Property that is occupied
by the Group and that is not intended to be sold in the near future
is classified as real estate held for own use and is presented in
‘Other assets and receivables’.
All property is initially recognized at cost. Such cost includes
the cost of replacing part of the real estate and borrowing cost
for long-term construction projects if recognition criteria are
met. Subsequently, investments in real estate are measured at fair
value with the changes in fair value recognized in the income
statement. Real estate held for own use is carried at its revalued
amount, which is the fair value at the date of revaluation less
subsequent accumulated depreciation and impairment losses.
Depreciation is calculated on a straight line basis over the useful
life of a building. Land is not depreciated. On revaluation the
accumulated depreciation is eliminated against the gross carrying
amount of the asset and the net amount is restated to the revalued
amount.
On disposal of an asset, the difference between the net proceeds
received and the carrying amount is recognized in the income
statement. Any remaining surplus attributable to real estate in own
use in the revaluation reserve is transferred to retained
earnings.
Maintenance costs and other subsequent
expenditure
Expenditure incurred after initial recognition of the asset is
capitalized to the extent that the level of future economic
benefits of the asset is increased. Costs that restore or maintain
the level of future economic benefits are recognized in the income
statement as incurred.</t>
  </si>
  <si>
    <t>2.8 Investments for account of
policyholders
Investments held for account of policyholders consist of
investments in financial assets as well as investments in real
estate.
Investment return on these assets is passed on to the policyholder.
Also included are the assets held by consolidated investment funds
that are backing liabilities towards third parties. Investments for
account of policyholders are valued at fair value through profit or
loss.</t>
  </si>
  <si>
    <t>2.9 Derivatives
a. Definition
Derivatives are financial instruments of which the value changes in
response to an underlying variable, that require little or no net
initial investment and are settled at a future date.
Assets and liabilities may include derivative-like terms and
conditions. With the exception of features embedded in contracts
held at fair value through profit or loss, embedded derivatives
that are not considered closely related to the host contract are
bifurcated, carried at fair value and presented as derivatives. In
assessing whether a derivative-like feature is closely related to
the contract in which it is embedded, the Group considers the
similarity of the characteristics of the embedded derivative and
the host contract. Embedded derivatives that transfer significant
insurance risk are accounted for as insurance contracts.
Derivatives with positive values are reported as assets and
derivatives with negative values are reported as liabilities.
Derivatives for which the contractual obligation can only be
settled by exchanging a fixed amount of cash for a fixed amount of
Aegon N.V. equity instruments are accounted for in
shareholders’ equity .
b. Measurement
All derivatives recognized on the statement of financial position
are carried at fair value.
The fair value is calculated net of the interest accrued to date
and is based on market prices, when available. When market prices
are not available, other valuation techniques, such as option
pricing or stochastic modeling, are applied. The valuation
techniques incorporate all factors that market participants would
consider and are based on observable market data, to the extent
possible.
c. Hedge accounting
As part of its asset liability management, the Group enters into
economic hedges to limit its risk exposure. These transactions are
assessed to determine whether hedge accounting can and should be
applied.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A derivative has to be highly effective in accomplishing
the objective of offsetting either changes in fair value or cash
flows for the risk being hedged. The effectiveness of the hedging
relationship is evaluated on a prospective and retrospective basis
using qualitative and quantitative measures of correlation.
Qualitative methods may include
comparison of critical terms of the derivative to the hedged item.
Quantitative methods include a comparison of the changes in the
fair value or discounted cash flow of the hedging instrument to the
hedged item. A hedging relationship is considered highly effective
if the results of the hedging instrument are within a ratio of 80%
to 125% of the results of the hedged item.
For hedge accounting purposes, a distinction is made between fair
value hedges, cash flow hedges and hedges of a net investment in a
foreign operation.
Fair value hedges
Changes in the fair value of derivatives that are designated and
qualify as fair value hedges are recognized in the profit and loss
account, together with fair value adjustments to the hedged item
attributable to the hedged risk. If the hedge relationship no
longer meets the criteria for hedge accounting, the cumulative
adjustment of the hedged item is, in the case of interest bearing
instruments, amortized through the profit and loss account over the
remaining term of the original hedge or recognized directly when
the hedged item is derecognized.
Cash flow hedges
Cash flow hedges are hedges of the exposure to variability in cash
flows that is attributable to a particular risk of a forecasted
transaction or a recognized asset or liability and could affect
profit or loss. To the extent that the hedge is effective, the
change in the fair value of the derivative is recognized in the
related revaluation reserve in shareholders’ equity. Any
ineffectiveness is recognized directly in the income statement. The
amount recorded in shareholders’ equity is released to the
income statement to coincide with the hedged transaction, except
when the hedged transaction is an acquisition of a non-financial
asset or liability. In this case, the amount in shareholders’
equity is included in the initial cost of the asset or
liability.
Net investment hedges
Net investment hedges are hedges of currency exposures on a net
investment in a foreign operation. To the extent that the hedge is
effective, the change in the fair value of the hedging instrument
is recognized in the net foreign investment hedging reserve in
shareholders’ equity. Any ineffectiveness is recognized in
the income statement. The amount in shareholders’ equity is
released to the income statement when the foreign operation is
disposed of.
Hedge accounting is discontinued prospectively for hedges that are
no longer considered effective. When hedge accounting is
discontinued for a fair value hedge, the derivative continues to be
carried on the statement of financial position with changes in its
fair value recognized in the income statement. When hedge
accounting is discontinued for a cash flow hedge because the cash
flow is no longer expected to occur, the accumulated gain or loss
in shareholders’ equity is recognized immediately in the
income statement. In other situations where hedge accounting is
discontinued for a cash flow hedge, including those where the
derivative is sold, terminated or exercised, accumulated gains or
losses in shareholders’ equity are amortized into the income
statement when the income statement is impacted by the variability
of the cash flow from the hedged item.</t>
  </si>
  <si>
    <t>Investments in joint arrangements</t>
  </si>
  <si>
    <t>2.10 Investments in joint
arrangements
In general, joint arrangements are contractual agreements whereby
the Group undertakes, with other parties, an economic activity that
is subject to joint control. Joint control exists when it is
contractually agreed to share control over an economic activity.
Joint control exists only when decisions about the relevant
activities require the unanimous consent of the parties sharing
control.
Investments in joint arrangements are classified as either joint
operations or joint ventures depending on the contractual rights
and obligations each investor has rather than the legal structure
of the joint arrangement. Aegon has assessed the nature of its
joint arrangements and determined them to be joint ventures. Joint
ventures are accounted for using the equity method.
Under the equity method of accounting, interests in joint ventures
are initially recognized at cost, which includes positive goodwill
arising on acquisition. Negative goodwill is recognized in the
income statement on the acquisition date. If joint ventures are
obtained in successive share purchases, each significant
transaction is accounted for separately.
The carrying amount is subsequently adjusted to reflect the change
in the Group’s share in the net assets of the joint venture
and is subject to impairment testing. The net assets are determined
based on the Group’s accounting policies. Any gains and
losses recorded in other comprehensive income by the joint venture
are reflected in other reserves in shareholders’ equity,
while the share in the joint ventures net income is recognized as a
separate line item in the consolidated income statement. The
Group’s share in losses is recognized until the investment in
the joint ventures’ equity and any other long-term interest
that are part of the net investment are reduced to nil, unless
guarantees exist.
Gains and losses on transactions between the Group and the joint
ventures are eliminated to the extent of the Group’s interest
in the entity, with the exception of losses that are evidence of
impairment which are recognized immediately. Own equity instruments
of Aegon N.V. that are held by the joint venture are not
eliminated.
On disposal of an interest in a joint venture, the difference
between the net proceeds and the carrying amount is recognized in
the income statement and gains and losses previously recorded
directly in the revaluation reserve are reversed and recorded
through the income statement.</t>
  </si>
  <si>
    <t>2.11 Investments in
associates
Entities over which the Group has significant influence through
power to participate in financial and operating policy decisions,
but which do not meet the definition of a subsidiary, are accounted
for using the equity method. Interests held by venture capital
entities, mutual funds and investment funds that qualify as an
associate are accounted for as an investment held at fair value
through profit or loss. Interests held by the Group in venture
capital entities, mutual funds and investment funds that are
managed on a fair value basis, are also accounted for as
investments held at fair value through profit or loss.
Interests in associates are initially recognized at cost, which
includes positive goodwill arising on acquisition. Negative
goodwill is recognized in the income statement on the acquisition
date. If associates are obtained in successive share purchases,
each significant transaction is accounted for separately.
The carrying amount is subsequently adjusted to reflect the change
in the Group’s share in the net assets of the associate and
is subject to impairment testing. The net assets are determined
based on the Group’s accounting policies. Any gains and
losses recorded in other comprehensive income by the associate are
reflected in other reserves in shareholders’ equity, while
the share in the associate’s net income is recognized as a
separate line item in the consolidated income statement. The
Group’s share in losses is recognized until the investment in
the associate’s equity and any other long-term interest that
are part of the net investment are reduced to nil, unless
guarantees exist.
Gains and losses on transactions between the Group and the
associate are eliminated to the extent of the Group’s
interest in the entity, with the exception of losses that are
evidence of impairment which are recognized immediately. Own equity
instruments of Aegon N.V. that are held by the associate are not
eliminated.
On disposal of an interest in an associate, the difference between
the net proceeds and the carrying amount is recognized in the
income statement and gains and losses previously recorded directly
in the revaluation reserve are reversed and recorded through the
income statement.</t>
  </si>
  <si>
    <t>2.12 Reinsurance assets
Reinsurance contracts are contracts entered into by the Group in
order to receive compensation for claims/benefits incurred on
contracts written by the Group (outgoing reinsurance). Reinsurance
assets are also held as part of exiting the business. For contracts
transferring sufficient insurance risk, a reinsurance asset is
recognized for the expected future benefits, less expected future
reinsurance premiums. Reinsurance contracts with insufficient
insurance risk transfer are accounted for as investment or service
contracts, depending on the nature of the agreement.
Reinsurance assets are measured consistently with the assumptions
associated with the underlying insurance contracts and in
accordance with the terms of each reinsurance contract. They are
subject to impairment testing and are derecognized when the
contractual rights are extinguished or expire or when the contract
is transferred to another party.
Aegon is not relieved of its legal liabilities when entering into
reinsurance transactions, therefore the reserves relating to the
underlying insurance contracts will continue to be reported on the
consolidated statement of financial position during the contractual
term of the underlying contracts.
Reinsurance premiums, commissions and claim settlements are
accounted for in the same way as the original contracts for which
the reinsurance was concluded. The insurance premiums for the
original contracts are presented gross of reinsurance premiums
paid.</t>
  </si>
  <si>
    <t>2.13 Deferred expenses
a. Deferred policy acquisition costs
(DPAC)
DPAC relates to all insurance contracts as well as investment
contracts with discretionary participation features and represents
directly attributable costs that are related to the selling,
underwriting and initiating of these insurance contracts.
DPAC are deferred to the extent that they are recoverable and are
subsequently amortized based on factors such as expected gross
profit margins. For products sold in the United States with
amortization based on expected gross profit margins or revenues,
the amortization period and pattern are reviewed at each reporting
date and any change in estimates is recognized in the income
statement. Estimates include, but are not limited to: an economic
perspective in terms of future returns on bond and equity
instruments, mortality, morbidity and lapse assumptions,
maintenance expenses and expected inflation rates.
For all products, DPAC, in conjunction with VOBA where appropriate,
is assessed for recoverability at least annually on a
country-by-country basis as part of the liability adequacy test for
each reporting period. If appropriate, the assumptions included in
the determination of estimated gross profits or revenues are
adjusted. The portion of DPAC that is determined not to be
recoverable is charged to the income statement.
For products sold in the United States, when unrealized gains or
losses arise on available-for-sale assets backing the insurance
liabilities, DPAC is adjusted to equal the effect that the
realization of the gains or losses (through sale or impairment)
would have had on its measurement. This is recognized directly in
the related revaluation reserve in shareholders’ equity.
DPAC is derecognized when the related contracts are settled or
disposed.
b. Deferred cost of reinsurance
A deferred cost of reinsurance is established when Aegon enters
into a reinsurance transaction, except for reinsurance transactions
that are entered into as part of a plan to exit a business. When
Aegon enters into a reinsurance contract as part of a plan to exit
a business, an immediate loss is recognized in the income
statement. Upon reinsurance, Aegon is not relieved of its legal
liabilities, so the reserves relating to the underlying reinsured
contracts will continue to be reported in the consolidated
statement of financial position during the contractual term of the
underlying contracts.
The difference, if any, between amounts paid in a reinsurance
transaction and the amount of the liabilities relating to the
underlying reinsured contracts is part of the deferred cost of
reinsurance.
When losses on buying reinsurance are deferred, the amortization is
based on the assumptions of the underlying insurance contracts. The
amortization is recognized in the income statement.
c. Deferred transaction costs
Deferred transaction costs relate to investment contracts without
discretionary participation features under which Aegon will render
investment management services. Incremental costs that are directly
attributable to securing these investment management contracts are
recognized as an asset if they can be identified separately and
measured reliably and if it is probable that they will be
recovered.
For contracts involving both the origination of a financial
liability and the provision of investment management services, only
the transaction costs allocated to the servicing component are
deferred. The other transaction costs are included in the carrying
amount of the financial liability.
The deferred transaction costs are amortized in line with fee
income, unless there is evidence that another method better
represents the provision of services under the contract. The
amortization is recognized in the income statement. Deferred
transaction costs are subject to impairment testing at least
annually.
Deferred transaction costs are derecognized when the related
contracts are settled or disposed.</t>
  </si>
  <si>
    <t>2.14 Other assets and
receivables
Other assets include trade and other receivables, prepaid expenses,
equipment and real estate held for own use. Trade and other
receivables are initially recognized at fair value and are
subsequently measured at amortized cost. Equipment is initially
carried at cost, depreciated on a straight line basis over its
useful life to its residual value and is subject to impairment
testing. The accounting for real estate held for own use is
described in note 2.7 Investments.</t>
  </si>
  <si>
    <t>2.15 Cash and cash
equivalents
Cash comprises cash at banks and in-hand. Cash equivalents are
short-term, highly liquid investments generally with original
maturities of three months or less that are readily convertible to
known cash amounts, are subject to insignificant risks of changes
in value and are held for the purpose of meeting short-term cash
requirements. Money market investments that are held for investment
purposes
(backing insurance liabilities, investment liabilities or equity
based on asset liability management considerations) are not
included in cash and cash equivalents but are presented as
investments or investments for account of policyholders.</t>
  </si>
  <si>
    <t>Impairment of assets</t>
  </si>
  <si>
    <t>2.16 Impairment of assets
An asset is impaired if the carrying amount exceeds the amount that
would be recovered through its use or sale. For tangible and
intangible assets, financial assets and reinsurance assets, if not
held at fair value through profit or loss, the recoverable amount
of the asset is estimated when there are indications that the asset
may be impaired. Irrespective of the indications, goodwill and
other intangible assets with an indefinite useful life that are not
amortized, are tested at least annually.
There are a number of significant risks and uncertainties inherent
in the process of monitoring investments and determining if
impairment exists. These risks and uncertainties include the risk
that the Group’s assessment of an issuer’s ability to
meet all of its contractual obligations will change based on
changes in the credit characteristics of that issuer and the risk
that the economic outlook will be worse than expected or have more
of an impact on the issuer than anticipated. Any of these
situations could result in a charge against the income statement to
the extent of the impairment charge recorded.
a. Impairment of non-financial
assets
Assets are tested individually for impairment when there are
indications that the asset may be impaired. For goodwill and
intangible assets with an undefined life, an impairment test is
performed at least once a year or more frequently as a result of an
event or change in circumstances that would indicate an impairment
charge may be necessary. The impairment loss is calculated as the
difference between the carrying and the recoverable amount of the
asset, which is the higher of an asset’s value in use and its
fair value less cost of disposal. The value in use represents the
discounted future net cash flows from the continuing use and
ultimate disposal of the asset and reflects its known inherent
risks and uncertainties. The valuation utilizes the best available
information, including assumptions and projections considered
reasonable and supportable by management. The assumptions used in
the valuation involve significant judgments and estimates. Refer to
note 31 Intangible assets for more details.
Impairment losses are charged to shareholders’ equity to the
extent that they offset a previously recorded revaluation reserve
relating to the same item. Any further losses are recognized
directly in the income statement. Impairment of deferred policy
acquisition costs is included in note 15 Impairment
charges/(reversals).
With the exception of goodwill, impairment losses are reversed when
there is evidence that there has been a change in the estimates
used to determine the asset’s recoverable amount since the
recognition of the last impairment loss. The reversal is recognized
in the income statement to the extent that it reverses impairment
losses previously recognized in the income statement. The carrying
amount after reversal cannot exceed the amount that would have been
recognized had no impairment taken place.
Non-financial assets that only generate cash flows in combination
with other assets and liabilities are tested for impairment at the
level of the cash-generating unit. The goodwill acquired in a
business combination, for the purpose of impairment testing, is
allocated to cash-generating units, or groups of cash-generating
units, that are expected to benefit from the synergies of the
combination. The allocation is based on the level at which goodwill
is monitored internally and cannot be larger than an operating
segment. When impairing a cash-generating unit, any goodwill
allocated to the unit is first written-off and recognized in the
income statement. The remaining impairment loss is allocated on a
pro rata basis among the other assets, on condition that the
resulting carrying amounts do not fall below the individual
assets’ recoverable amounts.
b. Impairment of debt instruments
Debt instruments are impaired if there is objective evidence that a
credit event has occurred after the initial recognition of the
asset that has a negative impact on the estimated future cash
flows. Individually significant loans and other receivables are
first assessed separately. All non-impaired assets measured at
amortized cost are then grouped by credit risk characteristics and
collectively tested for impairment.
For debt instruments carried at amortized cost, the carrying amount
of impaired financial assets is reduced through an allowance
account. The impairment loss is calculated as the difference
between the carrying and recoverable amount of the investment. The
recoverable amount is determined by discounting the estimated
probable future cash flows at the original effective interest rate
of the asset. For variable interest debt instruments, the current
effective interest rate under the contract is applied.
For debt instruments classified as available-for-sale, the asset is
impaired to its fair value. Any unrealized loss previously
recognized in other comprehensive income is taken to the income
statement in the impairment loss. After impairment the interest
accretion
on debt instruments that are classified as available-for-sale is
recognized using the rate of interest used to discount the future
cash flows for the purpose of measuring the impairment loss.
Impairment losses recognized for debt instruments can be reversed
if in subsequent periods the amount of the impairment loss
decreases and that decrease can be objectively related to a credit
event occurring after the impairment was recognized. For debt
instruments carried at amortized cost, the carrying amount after
reversal cannot exceed what the amortized cost would have been at
the reversal date, had the impairment not been recognized.
c. Impairment of equity
instruments
For equity instruments, objective evidence of impairment of an
investment in an equity instrument classified as available-for-sale
includes information about significant changes with an adverse
effect that have taken place in the technological, market, economic
or legal environment in which the issuer operates, and indicates
that the cost of the investment in the equity instrument may not be
recovered. A significant or prolonged decline in fair value below
initial cost is also considered objective evidence of impairment
and always results in a loss being recognized in the income
statement. Significant or prolonged decline is defined as an
unrealized loss position for generally more than six months or a
fair value of less than 80% of the cost price of the investment.
Equity investments are impaired to the asset’s fair value and
any unrealized gain or loss previously recognized in
shareholders’ equity is taken to the income statement as an
impairment loss. The amount exceeding the balance of previously
recognized unrealized gains or losses is recognized in the income
statement. If an available-for-sale equity security is impaired
based upon Aegon’s qualitative or quantitative impairment
criteria, any further declines in the fair value at subsequent
reporting dates are recognized as impairments. Therefore, at each
reporting period, for an equity security that is determined to be
impaired based upon Aegon’s impairment criteria, an
impairment is recognized for the difference between the fair value
and the original cost basis, less any previously recognized
impairments.
Impairment losses on equity instruments cannot be reversed.
d. Impairment of reinsurance
assets
Reinsurance assets are impaired if there is objective evidence, as
a result of an event that occurred after initial recognition of the
reinsurance asset, that not all amounts due under the terms of the
contract may be received. In such a case, the value of the
reinsurance asset recoverable is determined based on the best
estimate of future cash flows, taking into consideration the
reinsurer’s current and expected future financial conditions
plus any collateral held in trust for Aegon’s benefit. The
carrying value is reduced to this calculated recoverable value, and
the impairment loss recognized in the income statement.</t>
  </si>
  <si>
    <t>Equity</t>
  </si>
  <si>
    <t>2.17 Equity
Financial instruments that are issued by the Group are classified
as equity if they represent a residual interest in the assets of
the Group after deducting all of its liabilities and the Group has
an unconditional right to avoid delivering cash or another
financial asset to settle its contractual obligation. In addition
to common shares, the Group has issued perpetual securities.
Perpetual securities have no final maturity date, repayment is at
the discretion of Aegon and for junior perpetual capital
securities, Aegon has the option to defer coupon payments at its
discretion. The perpetual capital securities are classified as
equity rather than debt, are measured at par and those that are
denominated in US dollars are translated into euro using historical
exchange rates.
Non-cumulative subordinated notes are identified as a compound
instrument due to the nature of this financial instrument. For
these non-cumulative subordinated notes, Aegon has an unconditional
right to avoid delivering cash or another financial asset to settle
the coupon payments. The redemption of the principal is however not
at the discretion of Aegon and therefore Aegon has a contractual
obligation to settle the redemption in cash or another financial
asset or through the exchange of financial assets and liabilities
at potentially unfavorable conditions for Aegon. Compound
instruments are separated into liability components and equity
components. The liability component for the non-cumulative
subordinated notes is equal to the present value of the redemption
amount and carried at amortized cost using the effective interest
rate method. The unwinding of the discount of this component
is recognized in the income statement. The liability component is
derecognized when the Group’s obligation under the contract
expires, is discharged or is cancelled. At initial recognition the
equity component is assigned the residual amount after deducting
the liability component from the fair value of the instrument as a
whole. The equity component in US dollars is translated into euro
using historical exchange rates.
Incremental external costs that are directly attributable to the
issuing or buying back of own equity instruments are recognized in
equity, net of tax. For compound instruments incremental external
costs that are directly attributable to the issuing or buying back
of the compound instruments are recognized proportionate to the
equity component and liability component, net of tax.
Dividends and other distributions to holders of equity instruments
are recognized directly in equity, net of tax. A liability for
non-cumulative dividends payable is not recognized until the
dividends have been declared and approved.
Treasury shares are shares issued by Aegon N.V. that are held by
Aegon, one of its subsidiaries or by another entity controlled by
Aegon. Treasury shares are deducted from Group equity, regardless
of the objective of the transaction. No gain or loss is recognized
in the income statement on the purchase, sale, issue or
cancellation of the instruments. If sold, the difference between
the carrying amount and the proceeds is reflected in retained
earnings. The consideration paid or received is recognized directly
in shareholders’ equity. All treasury shares are eliminated
in the calculation of earnings per share and dividend per common
share.</t>
  </si>
  <si>
    <t>Trust pass-through securities and (subordinated) borrowings</t>
  </si>
  <si>
    <t>2.18 Trust pass-through securities and
(subordinated) borrowings
A financial instrument issued by the Group is classified as a
liability if the contractual obligation must be settled in cash or
another financial asset or through the exchange of financial assets
and liabilities at potentially unfavorable conditions for the
Group.
Trust pass-through securities and (subordinated) borrowings are
initially recognized at their fair value including directly
attributable transaction costs and are subsequently carried at
amortized cost using the effective interest rate method, with the
exception of specific borrowings that are designated as at fair
value through profit or loss to eliminate, or significantly reduce,
an accounting mismatch, or specific borrowings which are carried as
at fair value through profit or loss as they are managed and
evaluated on a fair value basis. The liability is derecognized when
the Group’s obligation under the contract expires, is
discharged or is cancelled.
Subordinated borrowings include the liability component of
non-cumulative subordinated notes. These notes are identified as a
compound instrument due to the nature of this financial instrument.
Compound instruments are separated into equity components and
liability components. The liability component for the
non-cumulative subordinated notes is related to the redemption
amount. For further information on the accounting policy of the
non-cumulative subordinated notes refer to note 2.17 Equity.</t>
  </si>
  <si>
    <t>2.19 Insurance contracts
Insurance contracts are accounted for under IFRS 4 Insurance
Contracts. In accordance with this standard, Aegon continues to
apply the existing accounting policies that were applied prior to
the adoption of IFRS with certain modifications allowed by IFRS 4
for standards effective subsequent to adoption. Aegon applies, in
general, non-uniform accounting policies for insurance liabilities
and insurance related intangible assets to the extent that it was
allowed under Dutch Accounting Principles. As a result, specific
methodologies applied may differ between Aegon’s operations
as they may reflect local regulatory requirements and local
practices for specific product features in these local markets. At
the time of IFRS adoption, Aegon was applying US GAAP for its
United States operations whereas in the Netherlands and the United
Kingdom, Aegon was applying Dutch Accounting Principles. Since
adoption of IFRS, Aegon has considered new and amended standards in
those GAAPs which have become effective subsequent to the date of
transition to IFRS. If any changes are made to current accounting
policies for insurance contracts, these will be in accordance with
IFRS 4.
Insurance contracts are contracts under which the Group accepts a
significant risk – other than a financial risk – from a
policyholder by agreeing to compensate the beneficiary on the
occurrence of an uncertain future event by which he or she will be
adversely affected. Contracts that do not meet this definition are
accounted for as investment contracts. The Group reviews
homogeneous books of contracts to assess whether the underlying
contracts transfer significant insurance risk on an individual
basis. This is considered the case when at least one scenario with
commercial substance can be identified in which the Group has to
pay significant additional benefits to the policyholder. Contracts
that have been classified as insurance are not reclassified
subsequently.
Insurance liabilities are recognized when the contract is entered
into and the premiums are charged. The liability is derecognized
when the contract expires, is discharged, disposed or cancelled.
Within the United States, the Netherlands and the United Kingdom,
substantially modified contracts are accounted for as an
extinguishment of the original liability and the recognition of a
new liability.
Insurance assets and liabilities are valued in accordance with the
accounting principles that were applied by the Group prior to the
transition to IFRS and with consideration of standards effective
subsequent to the date of transition to IFRS, as further described
in the following paragraphs. In order to reflect the specific
nature of the products written, subsidiaries are allowed to apply
local accounting principles to the measurement of insurance
contracts. All valuation methods used by the subsidiaries are based
on the general principle that the carrying amount of the net
liability must be sufficient to meet any reasonably foreseeable
obligation resulting from the insurance contracts.
a. Life insurance contracts
Life insurance contracts are insurance contracts with
life-contingent benefits. The measurement of the liability for life
insurance contracts varies depending on the nature of the
product.
Liabilities arising from traditional life insurance products that
are offered by Aegon, particularly those with fixed and guaranteed
account terms, are typically measured using the net premium method.
Under this method the liability is determined as the sum of the
discounted value of the expected benefits and future administration
expenses directly related to the contract, less the discounted
value of the expected theoretical premiums that would be required
to meet the future cash outflows based on the valuation assumptions
used. The liability is either based on current assumptions or
calculated using the assumptions established at the time the
contract was issued, in which case a margin for risk and adverse
deviation is generally included. Furthermore, the liability for
life insurance comprises reserves for unearned premiums and accrued
annuity benefits payable.
Depending on local accounting principles, the liability may include
amounts for future services on contracts where the policy
administration charges are higher in the initial years than in
subsequent years.
Terms and conditions, including participation features, are
considered when establishing the insurance liabilities. Where the
Group has discretion over the amount or timing of the bonuses
distributed resulting from participation features, a liability is
recognized equal to the amount that is available at the reporting
date for future distribution to policyholders.
In establishing the liability, guaranteed minimum benefits issued
to the policyholder are measured as described in note 2.19.c
Embedded derivatives or, if bifurcated from the host contract, as
described in note 2.9 Derivatives.
b. Life insurance contracts for account of
policyholders
Life insurance contracts under which the policyholder bears the
risks associated with the underlying investments are classified as
insurance contracts for account of policyholders.
The liability for the insurance contracts for account of
policyholders is measured at the policyholder account balance.
Contracts with unit-denominated payments are measured at current
unit values, which reflect the fair values of the assets of the
fund. If applicable, the liability representing the nominal value
of the policyholder unit account is amortized over the term of the
contract so that interest on actuarial funding is at an expected
rate of return.
c. Embedded derivatives
Life insurance contracts may include derivative-like terms and
conditions. With the exception of policyholder options to surrender
the contract at a fixed amount, contractual features that are not
closely related to the insurance contract and that do not
themselves meet the definition of insurance contracts are accounted
for as derivatives.
Guaranteed minimum benefits
Certain life insurance contracts, issued by the Group, contain
guaranteed minimum benefits. Bifurcated guaranteed minimum benefits
are classified as derivatives.
In the United States, the additional liability for guaranteed
minimum benefits that are not bifurcated is determined each period
by estimating the expected value of benefits in excess of the
projected account balance and recognizing the excess over the
accumulation period based on total expected assessments. The
estimates are reviewed regularly and any resulting adjustment to
the additional liability is recognized in the income statement. The
benefits used in calculating the liabilities are commonly based on
the average benefits payable over a range of stochastic scenarios.
Where applicable, the calculation of the liability incorporates a
percentage of the potential annuitizations that may be elected by
the contract holder.
In the Netherlands, an additional liability is established for
guaranteed minimum investment returns on group pension plans with
profit sharing and on traditional insurance contracts, with profit
sharing based on an external interest index, that are not
bifurcated. These guarantees are measured at fair value.
d. Shadow accounting
Shadow accounting allows that all gains and losses on investments
affect the measurement of the insurance assets and liabilities in
the same way, regardless of whether they are realized or unrealized
and regardless of whether the unrealized gains and losses are
recognized in the income statement or directly in
shareholders’ equity in the revaluation reserve. In some
instances, realized gains or losses on investments have a direct
effect on the measurement of the insurance assets and liabilities.
For example, some insurance contracts include benefits that are
contractually based on the investment returns realized by the
insurer. In addition, realization of gains or losses on
available-for-sale investments can lead to unlocking of VOBA or
DPAC and can also affect the outcome of the liability adequacy test
to the extent that it considers actual future investment returns.
For similar changes in unrealized gains and losses, shadow
accounting is applied. If an unrealized gain or loss triggers a
shadow accounting adjustment to VOBA, DPAC or the insurance
liabilities, the corresponding adjustment is recognized through
other comprehensive income in the revaluation reserve, together
with the unrealized gain or loss.
Some profit sharing schemes issued by the Group entitle the
policyholder to a bonus which is based on the actual total return
on specific assets held. To the extent that the bonus relates to
gains or losses on available-for-sale investments for which the
unrealized gains or losses are recognized in the revaluation
reserve in shareholders’ equity, shadow accounting is
applied. This means that the increase in the liability is also
charged to shareholders’ equity to offset the unrealized
gains rather than to the income statement.
e. Non-life insurance contracts
Non-life insurance contracts are insurance contracts where the
insured event is not life-contingent. For non-life products the
insurance liability generally includes reserves for unearned
premiums, unexpired risk, inadequate premium levels and outstanding
claims and benefits. No catastrophe or equalization reserves are
included in the measurement of the liability.
The reserve for unearned premiums includes premiums received for
risks that have not yet expired. Generally, the reserve is released
over the coverage period of the premium and is recognized as
premium income.
The liability for outstanding claims and benefits is established
for claims that have not been settled and any related cash flows,
such as claims handling costs. It includes claims that have been
incurred but have not been reported to the Group. The liability is
calculated at the reporting date using statistical methods based on
empirical data and current assumptions that may include a margin
for adverse deviation. Liabilities for claims subject to periodic
payment are calculated using actuarial methods consistent with
those applied to life insurance contracts. Discounting is applied
if allowed by the local accounting principles used to measure the
insurance liabilities. Discounting of liabilities is generally
applied when there is a high level of certainty concerning the
amount and settlement term of the cash outflows.
f. Liability adequacy testing
At each reporting date, the adequacy of the life insurance
liabilities (including life insurance contracts for account of
policyholders), net of VOBA and DPAC, is assessed using a liability
adequacy test.
All tests performed within the Group are based on current estimates
of all contractual future cash flows, including related cash flows
from policyholder options and guarantees. A number of valuation
methods are applied, including discounted cash flow methods, option
pricing models and stochastic modeling. Aggregation levels are set
either on geographical jurisdiction or at the level of portfolio of
contracts that are subject to broadly similar risks and managed
together as a single portfolio. Specifically, in the
Netherlands the liability adequacy test is performed on a
consolidated basis for all life and non-life business, whereas in
the Americas and the UK it is performed at the level of the
portfolio of contracts. To the extent that the tests involve
discounting of future cash flows, the interest rate applied is
based on market rates or is based on management’s expectation
of the future return on investments. These future returns on
investments take into account management’s best estimate
related to the actual investments and, where applicable,
reinvestments of these investments at maturity. Aegon the
Netherlands, as required locally, adjusts the outcome of the
liability adequacy test for the difference between the fair value
and the book value of the assets that are measured at amortized
cost in the statement of financial position.
To the extent that the account balances are insufficient to meet
future benefits and expenses, any resulting deficiency is
recognized in the income statement, initially by impairing the DPAC
and VOBA and subsequently by establishing an insurance liability
for the remaining loss, unless shadow loss recognition has taken
place. In the Netherlands, in situations where market interest
rates for the valuation of debt securities leads to a change in the
revaluation reserve, and where the result of using the same
assumptions for the liabilities could lead to a deficiency in the
liability adequacy test that should be recognized in the income
statement, shadow loss recognition is applied. Shadow loss
recognition is applied to the extent that the deficiency of the
insurance liabilities relates to the revaluation of debt securities
as a result of movements in interest rates, the addition to the
insurance liabilities is then offset against the revaluation
reserve. If in subsequent periods such a deficiency of the
insurance liability is no longer applicable, shadow loss
recognition is reversed via the revaluation reserve.
The adequacy of the non-life insurance liability is tested at each
reporting date. Changes in expected claims that have occurred, but
that have not been settled, are reflected by adjusting the
liability for claims and future benefits. The reserve for unexpired
risk is increased to the extent that the future claims and expenses
in respect of current insurance contracts exceed the future
premiums plus the current unearned premium reserve.</t>
  </si>
  <si>
    <t>2.20 Investment contracts
Aegon conducts its operations through the following reporting
segments:
Contracts issued by the Group that do not transfer significant
insurance risk, but do transfer financial risk from the
policyholder to the Group are accounted for as investment
contracts. Depending on whether the Group or the policyholder runs
the risks associated with the investments allocated to the
contract, the liabilities are classified as investment contracts or
as investment contracts for account of policyholders. Investment
contract liabilities are recognized when the contract is entered
into and are derecognized when the contract expires, is discharged,
cancelled or substantially modified.
a. Investment contracts with discretionary
participation features
Some investment contracts have participation features whereby the
policyholder has the right to receive potentially significant
additional benefits which are based on the performance of a
specified pool of investment contracts, specific investments held
by the Group or on the issuer’s net income. If the Group has
discretion over the amount or timing of the distribution of the
returns to policyholders, the investment contract liability is
measured based on the accounting principles that apply to insurance
contracts with similar features.
Some unitized investment contracts provide policyholders with the
option to switch between funds with and without discretionary
participation features. The entire contract is accounted for as an
investment contract with discretionary participation features if
there is evidence of actual switching resulting in discretionary
participation benefits that are a significant part of the total
contractual benefits.
b. Investment contracts without discretionary
participation features
At inception, investment contracts without discretionary features
are carried at amortized cost.
Investment contracts without discretionary participation features
are carried at amortized cost based on the expected cash flows and
using the effective interest rate method. The expected future cash
flows are re-estimated at each reporting date and the carrying
amount of the financial liability is recalculated as the present
value of estimated future cash flows using the financial
liability’s original effective interest rate. Any adjustment
is immediately recognized in the income statement. For these
investment contracts deposit accounting is applied, meaning that
deposits are not reflected as premium income, but are recognized as
part of the financial liability.
The consolidated financial statements provide information on the
fair value of all financial liabilities, including those carried at
amortized cost. As these contracts are not quoted in active
markets, their value is determined by using valuation techniques,
such as discounted cash flow methods and stochastic modeling. For
investment contracts without discretionary participation features
that can be cancelled by the policyholder, the fair value cannot be
less than the surrender value.
c. Investment contracts for account of
policyholders
Investment contracts for account of policyholders are investment
contracts for which the actual return on investments allocated to
the contract is passed on to the policyholder. Also included are
participations held by third parties in consolidated investment
funds that meet the definition of a financial liability.
Investment contracts for account of policyholders are designated at
fair value through profit or loss. Contracts with unit-denominated
payments are measured at current unit values, which reflect the
fair values of the assets of the fund.
These segments are based on the business as presented in internal
reports that are regularly reviewed by the Executive Board which is
regarded as the chief operating decision maker.
For unit-linked contracts without discretionary participation
features and subject to actuarial funding, the Group recognizes a
liability at the funded amount of the units. The difference between
the gross value of the units and the funded value is treated as an
initial fee paid by the policyholder for future asset management
services and recognized as a deferred revenue liability, refer to
note 2.23 Deferred gains.</t>
  </si>
  <si>
    <t>2.21 Provisions
A provision is recognized for present legal or constructive
obligations arising from past events, when it is probable that it
will result in an outflow of economic benefits and the amount can
be reliably estimated. Management exercises judgment in evaluating
the probability that a loss will be incurred.
The amount recognized as a provision is the best estimate of the
expenditure required to settle the present obligation at the
reporting date, considering all its inherent risks and
uncertainties, as well as the time value of money. The estimate of
the amount of a loss requires management judgment in the selection
of a proper calculation model and the specific assumptions related
to the particular exposure. The unwinding of the effect of
discounting is recorded in the income statement as an interest
expense.
Onerous contracts
With the exception of insurance contracts and investment contracts
with discretionary participation features for which potential
future losses are already considered in establishing the liability,
a provision is recognized for onerous contracts in which the
unavoidable costs of meeting the resulting obligations exceed the
expected future economic benefits. The unavoidable costs under a
contract reflect the least net cost of exiting from the contract,
which is the lower of the cost of fulfilling it and any
compensation or penalties arising from failure to fulfill it.</t>
  </si>
  <si>
    <t>Assets and liabilities relating to employee benefits</t>
  </si>
  <si>
    <t>2.22 Assets and liabilities relating to
employee benefits
a. Short-term employee benefits
A liability is recognized for the undiscounted amount of short-term
employee benefits expected to be settled within one year after the
end of the period in which the service was rendered. Accumulating
short-term absences are recognized over the period in which the
service is provided. Benefits that are not service-related are
recognized when the event that gives rise to the obligation
occurs.
b. Post-employment benefits
The Group has issued defined contribution plans and defined benefit
plans. A plan is classified as a defined contribution plan when the
Group has no further obligation than the payment of a fixed
contribution. All other plans are classified as defined benefit
plans.
Defined contribution plans
The contribution payable to a defined contribution plan for
services provided is recognized as an expense in the income
statement. An asset is recognized to the extent that the
contribution paid exceeds the amount due for services provided.
Defined benefit plans
Measurement
The defined benefit obligation is based on the terms and conditions
of the plan applicable on the reporting date. In measuring the
defined benefit obligation the Group uses the projected unit credit
method and actuarial assumptions that represent the best estimate
of future variables. The benefits are discounted using an interest
rate based on the market yield for high-quality corporate bonds
that are denominated in the currency in which the benefits will be
paid and that have terms to maturity that approximate the terms of
the related pension liability. Actuarial assumptions used in the
measurement of the liability include the discount rate, estimated
future salary increases, mortality rates and price inflation. To
the extent that actual experience deviates from these assumptions,
the valuation of defined benefit plans and the level of pension
expenses recognized in the future may be affected. Plan
improvements (either vested or unvested) are recognized in the
income statement at the date when the plan improvement occurs.
Plan assets are qualifying insurance policies and assets held by
long-term employee benefit funds that can only be used to pay the
employee benefits under the plan and are not available to the
Group’s creditors. They are measured at fair value and are
deducted from the defined benefit obligation in determining the
amount recognized on the statement of financial position.
Profit or loss recognition
The cost of the defined benefit plans are determined at the
beginning of the year and comprise the following components:
◆ Current year service cost which is
recognized in profit or loss; and
◆ Net interest on the net defined
benefit liability (asset) which is recognized in profit or
loss.
Remeasurements of the net defined benefit liability (asset) which
is recognized in other comprehensive income are revisited quarterly
and shall not be reclassified to profit or loss in a subsequent
period.
Deducted from current year service cost are discretionary employee
contributions and employee contributions that are linked to service
(those which are independent of the number of years of
service). Net interest on the net defined benefit liability
(asset) shall be determined by multiplying the net defined benefit
liability (asset) by the applicable discount rate. Net interest on
the net defined benefit liability (asset) comprises interest income
on plan assets and interest cost on the defined benefit obligation.
Whereby interest income on plan assets is a component of the return
on plan assets and is determined by multiplying the fair value of
the plan assets by the applicable discount rate. The difference
between the interest income on plan assets and the actual return on
plan assets is included in the remeasurement of the net defined
benefit liability (asset).
Remeasurements of the net defined benefit liability (asset)
comprise of:
◆ Actuarial gains and losses;
◆ The return on plan assets, excluding
amounts included in net interest on the net defined benefit
liability (asset); and
◆ Any change in the effect of the asset
ceiling, excluding amounts included in net interest on the net
defined benefit liability (asset).
Past service cost and gains or losses on
settlements
Past service cost is the change in the present value of the defined
benefit obligation for employee service, resulting from a plan
amendment or curtailment.
Gains or losses on curtailments or settlements of a defined benefit
plan comprise of the difference between:
◆ The present value of the defined
benefit obligation being settled, as determined on the date of
settlement; and
◆ The settlement price, including any
plan assets transferred and any payments made directly by Aegon in
connection with the settlement.
Aegon recognizes (in the income statement) gains or losses on the
curtailment or settlement of a defined benefit plan when the
curtailment or settlement occurs.
c. Share-based payments
The Group has issued share-based plans that entitle employees to
receive equity instruments issued by the Group or cash payments
based on the price of Aegon N.V. common shares. Some plans provide
employees of the Group with the choice of settlement.
For long-term share-based plans where employees are granted the
conditional right to receive Aegon shares if certain performance
indicators are met and depending on continued employment of the
individual employee, expenses recognized are based on the fair
value on the grant date of the shares. The fair value is measured
at the market price of the entities shares, adjusted to take into
account the terms and conditions upon which the shares were
granted. For example, where the employee is not entitled to receive
dividends during the vesting period, this factor is taken into
account when estimating the fair value of the shares granted. For
the determination of factors such as expected dividends, market
observable data has been considered.
The cost for long term incentive plans are recognized in the income
statement, together with a corresponding increase in
shareholders’ equity, as the services are rendered. During
this period the cumulative expense recognized at the reporting date
reflects management’s best estimate of the number of shares
expected to vest ultimately. For cash settled components (such as
net settled component of long-term share-based plans) a liability
will be recognized using the fair value of the equity settled award
based on the elapsed portion of the vesting period. For
modifications of the terms and conditions of equity-settled plans
that result in those plans to be classified as cash-settled plans,
the liability is recognized using the fair value measured at the
modification date. The liability is remeasured at each reporting
date and at the date of settlement, with any changes in fair value
recognized in the income statement.</t>
  </si>
  <si>
    <t>2.23 Deferred gains
Initial fees and front-end loadings paid by policyholders and other
clients for future investment management services related to
investment contracts without discretionary participation features
are deferred and recognized as revenue when the related services
are rendered.</t>
  </si>
  <si>
    <t>Tax assets and liabilities</t>
  </si>
  <si>
    <t>2.24 Tax assets and
liabilities
a. Current tax receivables and
payables
Tax receivables and payables for current and prior periods are
measured at the amount that is expected to be received from or paid
to the taxation authorities and that reflects uncertainty to income
taxes, if any. Measurement is done using the tax rates that have
been enacted or substantively enacted by the reporting date.
b. Deferred tax assets and
liabilities
Deferred tax assets and liabilities are recognized for the
estimated future tax effects of temporary differences between the
carrying value of an item and its tax value, with the exception of
differences arising from the initial recognition of goodwill and of
assets and liabilities that do not impact taxable or accounting
profits. A tax asset is recognized for tax loss carryforwards to
the extent that it is probable at the reporting date that future
taxable profits will be available against which the unused tax
losses and unused tax credits can be utilized.
Deferred tax liabilities relating to investments in subsidiaries,
associates and joint ventures are not recognized if the Group is
able to control the timing of the reversal of the temporary
difference and it is probable that the difference will not be
reversed in the foreseeable future.
Deferred tax assets and liabilities are reviewed at each reporting
period and are measured at tax rates that are expected to apply
when the asset is realized or the liability is settled. Since there
is no absolute assurance that these assets will ultimately be
realized, management reviews Aegon’s deferred tax positions
at each reporting period to determine if it is probable that the
assets will be realized. These reviews include, among other things,
the nature and amount of the taxable income and deductible
expenses, the expected timing when certain assets will be used or
liabilities will be required to be reported and the reliability of
historical profitability of businesses expected to provide future
earnings. Furthermore, management considers tax-planning
opportunities it can utilize to increase the likelihood that the
tax assets will be realized. The carrying amount is not discounted
and reflects the Group’s expectations concerning the manner
of recovery or settlement.
Deferred tax assets and liabilities are recognized in relation to
the underlying transaction either in profit and loss, other
comprehensive income or directly in equity.</t>
  </si>
  <si>
    <t>Contingent assets and liabilities</t>
  </si>
  <si>
    <t>2.25 Contingent assets and
liabilities
Contingent assets are disclosed in the notes if the inflow of
economic benefits is probable, but not virtually certain. When the
inflow of economic benefits becomes virtually certain, the asset is
no longer contingent and its recognition is appropriate.
A provision is recognized for present legal or constructive
obligations arising from past events, when it is probable that it
will result in an outflow of economic benefits and the amount can
be reliably estimated. If the outflow of economic benefits is not
probable, a contingent liability is disclosed, unless the
possibility of an outflow of economic benefits is remote.</t>
  </si>
  <si>
    <t>2.26 Premium income
Gross premiums, including recurring and single premiums, from life
and non-life insurance and investment contracts with discretionary
participation features are recognized as revenue when they become
receivable. For products where deposit accounting is required, the
deposits are not reflected as premium income, but are recognized as
part of the financial liability. For these products the surrender
charges and charges assessed have been included in gross
premiums.
Premium loadings for installment payments and additional payments
by the policyholder towards costs borne by the insurer are included
in the gross premiums. Rebates that form part of the premium rate,
such as no-claim rebates, are deducted from the gross premium,
others are recognized as an expense. Depending on the applicable
local accounting principles, bonuses that are used to increase the
insured benefits may be recognized as gross premiums. The insurance
premiums for the original contracts are presented gross of
reinsurance premiums paid.</t>
  </si>
  <si>
    <t>2.27 Investment income
For interest-bearing assets, interest is recognized as it accrues
and is calculated using the effective interest rate method. Fees
and commissions that are an integral part of the effective yield of
the financial assets or liabilities are recognized as an adjustment
to the effective interest rate of the instrument. Investment income
includes the interest income and dividend income on financial
assets carried at fair value through profit or loss.
Investment income also includes rental income due.</t>
  </si>
  <si>
    <t>2.28 Fee and commission
income
Fees and commissions from investment management services and mutual
funds, services where Aegon acts as service provider (including
mortgage loan fee business) and from sales activities are
recognized as revenue over the period in which the services are
performed or for sales activities where services have been
rendered.</t>
  </si>
  <si>
    <t>2.29 Policyholder claims and
benefits
Policyholder claims and benefits consist of claims and benefits
paid to policyholders, including benefits in excess of account
value for products for which deposit accounting is applied and the
change in the valuation of liabilities for insurance and investment
contracts. It includes internal and external claims handling costs
that are directly related to the processing and settlement of
claims. Amounts receivable in respect of salvage and subrogation
are also considered.</t>
  </si>
  <si>
    <t>2.30 Results from financial
transactions
Results from financial transactions include:
Net fair value change of general account
financial investments at fair value through profit or loss, other
than derivatives
Net fair value change of general account financial investments at
fair value through profit or loss, other than derivatives include
fair value changes of financial assets carried at fair value
through profit or loss. The net gains and losses do not include
interest or dividend income.
Realized gains and losses on financial
investments
Gains and losses on financial investments include realized gains
and losses on general account financial assets, other than those
classified as at fair value through profit or loss.
Net fair value change of
derivatives
All changes in fair value are recognized in the income statement,
unless the derivative has been designated as a hedging instrument
in a cash flow hedge or a hedge of a net investment in a foreign
operation. Fair value movements of fair value hedge instruments are
offset by the fair value movements of the hedged item, and the
resulting hedge ineffectiveness, if any, is included in this line.
In addition, the fair value movements of bifurcated embedded
derivatives are included in this line.
Net fair value change on for account of
policyholder financial assets at fair value through profit or
loss
Net fair value change on for account of policyholder financial
assets at fair value through profit or loss includes fair value
movements of investments held for account of policyholders (refer
to note 2.8 Investments for account of policyholders). The net fair
value change does not include interest or dividend income.
Other
In addition, results from financial transactions include
gains/losses on real estate (general account and account of
policyholders), net foreign currency gains/(losses) and net fair
value change on borrowings and other financial liabilities and
realized gains on repurchased debt.</t>
  </si>
  <si>
    <t>Impairment charges/(reversals)</t>
  </si>
  <si>
    <t>2.31 Impairment
charges/(reversals)
Impairment charges and reversals include impairments and reversals
on investments in financial assets, impairments and reversals on
the valuation of insurance assets and other non-financial assets
and receivables. Impairment of deferred policy acquisition
costs is included in note 15 Impairment charges/ (reversals). Refer
to note 15 Impairment charges/(reversals).</t>
  </si>
  <si>
    <t>2.32 Interest charges and related
fees
Interest charges and related fees includes interest expense on
trust pass-through securities and other borrowings. Interest
expense on trust pass-through securities and other borrowings
carried at amortized cost is recognized in profit or loss using the
effective interest method.</t>
  </si>
  <si>
    <t>Leases</t>
  </si>
  <si>
    <t>2.33 Leases
Arrangements that do not take the form of a lease but convey a
right to use an asset in return for a payment are assessed at
inception to determine whether they are, or contain, a lease. This
involves an assessment of whether fulfillment of the arrangement is
dependent on the use of a specific asset and whether the purchaser
(lessee) has the right to control the use of the underlying
asset.
Leases that do not transfer substantially all the risks and rewards
of ownership are classified as operating leases.
Payments made under operating leases, where the Group is the
lessee, are charged to the income statement on a straight line
basis over the period of the lease.
Where the Group is the lessor under an operating lease, the assets
subject to the operating lease arrangement are presented in the
statement of financial position according to the nature of the
asset. Income from these leases are recognized in the income
statement on a straight line basis over the lease term, unless
another systematic basis is more representative of the time pattern
in which use benefit derived from the leased asset is
diminished.</t>
  </si>
  <si>
    <t>2.34 Events after the reporting
period
The financial statements are adjusted to reflect events that
occurred between the reporting date and the date when the financial
statements are authorized for issue, provided they give evidence of
conditions that existed at the reporting date.
Events that are indicative of conditions that arose after the
reporting date are disclosed, but do not result in an adjustment of
the financial statements themselves.</t>
  </si>
  <si>
    <t>Summary of significant accounting policies (Tables)</t>
  </si>
  <si>
    <t>Summary of Reconciliation Between IFRS and IFRS-EU</t>
  </si>
  <si>
    <t>A reconciliation between IFRS and IFRS-EU is included in the table
below.
Shareholders’
equity
Net income
2017 2016 2015 2017 2016 2015
In accordance with IFRS 20,288 20,520 22,441 2,469 438 (431 )
Adjustment of EU ‘IAS 39’ carve-out 368 510 315 (142 ) 195 (120 )
Tax effect of the adjustment (83 ) (117 ) (71 ) 34 (47 ) 27
Effect of the adjustment after
tax 285 393 244 (108 ) 149 (92 )
In accordance with IFRS-EU 20,573 20,913 22,684 2,361 586 ` (523 )</t>
  </si>
  <si>
    <t>Financial risks (Tables)</t>
  </si>
  <si>
    <t>Summary of Information on Three Year Historical Net Income (Loss) and Shareholders' Equity</t>
  </si>
  <si>
    <t xml:space="preserve">Information on Aegon’s three year historical net
income/(loss) and shareholders’ equity in functional currency
are shown in the table below:
2017 2016 2015
Net income
Americas (in USD) 1,762 618 (261 )
The Netherlands (in EUR) 818 418 753
United Kingdom (in GBP) 71 (346 ) (674 )
Central &amp; Eastern Europe (in EUR) 57 19 24
Spain &amp; Portugal (in EUR) (2 ) (2 ) 22
Asia (in USD) 6 (14 ) (33 )
Asset Management (in EUR) 48 97 121
Equity in functional
currency
Americas (in USD) 17,712
17,103
17,609
The Netherlands (in EUR) 6,558 5,101 5,263
United Kingdom (in GBP) 1,905 1,845 2,981
Central &amp; Eastern Europe (in EUR) 402 378 396
Spain &amp; Portugal (in EUR) 433 451 464
Asia (in USD) 1,169 1,281 674
Asset Management (in EUR) 397 422 444 </t>
  </si>
  <si>
    <t>Summary of Exchange Rates of US Dollar and UK Pound per Euro</t>
  </si>
  <si>
    <t>The exchange rates for US dollar and UK pound per euro for each of
the last five year ends are set forth in the table below:
Closing rates 2017
2016
2015
2014
2013
USD 1.20 1.05 1.09 1.21 1.38
GBP 0.89 0.85 0.74 0.78 0.83</t>
  </si>
  <si>
    <t>Schedule of Sensitivity Analysis of Net Income and Shareholders' Equity</t>
  </si>
  <si>
    <t>Sensitivity analysis of net income and
shareholders’ equity to translation risk
Movement of currency exchange
rates 1)
Estimated approximate effects on 2)
Estimated approximate effects on
2017
Increase by 15% of USD currencies relative to the euro 260 2,159
Increase by 15% of GBP currencies relative to the euro 21 321
Increase by 15% of non-euro currencies relative to the euro 265 2,598
Decrease by 15% of USD currencies relative to the euro (189 ) (1,566 )
Decrease by 15% of GBP currencies relative to the euro (16 ) (216 )
Decrease by 15% of non-euro currencies relative to the euro (184 ) (1,868 )
2016
Increase by 15% of USD currencies relative to the euro 87 2,179
Increase by 15% of GBP currencies relative to the euro (3 ) 259
Increase by 15% of non-euro currencies relative to the euro 79 2,537
Decrease by 15% of USD currencies relative to the euro (61 ) (1,558 )
Decrease by 15% of GBP currencies relative to the euro (55 ) (170 )
Decrease by 15% of non-euro currencies relative to the euro (110 ) (1,794 )
1 The effect of currency exchange
movements is reflected as a one-time shift up or down in the value
of the non-euro currencies relative to the euro on
December 31.
2 For the sensitivity analysis the book
loss of the UK annuity portfolio in 2016 has been excluded.</t>
  </si>
  <si>
    <t>Schedule of Interest Rate</t>
  </si>
  <si>
    <t>The following table shows interest rates at the end of each of the
last five years.
2017 2016 2015 2014 2013
3-month US LIBOR 1.69%
1.00%
0.61% 0.26% 0.25%
3-month EURIBOR (0.33% ) (0.32% ) (0.13% )
0.08%
0.29%
10-year US Treasury 2.41% 2.43% 2.27% 2.17% 3.03%
10-year Dutch government 0.53% 0.35% 0.79% 0.68% 2.23%</t>
  </si>
  <si>
    <t>Schedule of Parallel Movement of Yield Curve</t>
  </si>
  <si>
    <t>Parallel movement of yield
curve
Estimated approximate effects on
Estimated approximate effects on
2017
Shift up 100 basis points (282 ) (2,620 )
Shift down 100 basis points 200 2,160
2016
Shift up 100 basis points 364 (2,257 )
Shift down 100 basis points (300 ) 2,020</t>
  </si>
  <si>
    <t>Schedule of Maximum Exposure to Credit Risk</t>
  </si>
  <si>
    <t>The table that follows shows the Group’s maximum exposure to
credit risk from investments in general account financial assets,
as well as general account derivatives and reinsurance assets,
collateral held and net exposure. Please refer to note 49 Transfer
of financial assets for further information on collateral given,
which may expose the Group to credit risk.
2017 Maximum Cash Secu- Letters
of Real Master Other Total Surplus Net
Debt securities - carried at fair value 84,344 - - 242 - - - 242 - 84,102
Debt securities - carried at amortized cost - - - 14 - - - 14 - (14 )
Money market and other short-term investments - carried at fair
value 6,809 - 719 - - - - 719 25 6,115
Mortgage loans - carried at amortized cost 33,562 2,437 - 379 49,756 - - 52,573 19,271 260
Private loans - carried at amortized cost 3,642 79 - - - - - 79 - 3,563
Other loans - carried at amortized cost 2,164 - - - - - 1,886 1,886 1,195 1,473
Other financial assets - carried at fair value 2,586 - - - - - - - - 2,586
Derivatives 5,563 647 56 29 - 4,867 - 5,599 85 48
Reinsurance assets 19,200 - 4,395 137 - - - 4,532 - 14,667
At December 31 157,869 3,163 5,171 801 49,756 4,867 1,886 65,644 20,576 112,800
2016 Maximum Cash Securi- Letters of Real Master Other Total Surplus Net
Debt securities - carried at fair value 103,169 - - 392 - - - 392 - 102,777
Money market and other short-term investments - carried at fair
value 7,093 - 815 - - - - 815 27 6,306
Mortgage loans - carried at amortized cost 33,696 2,319 - 760 49,448 - - 52,527 19,198 366
Private loans - carried at amortized cost 3,166 67 - - - - - 67 - 3,099
Other loans - carried at amortized cost 2,441 - - - - - 2,197 2,197 1,326 1,570
Other financial assets - carried at fair value 3,425 - - - - - - - - 3,425
Derivatives 7,916 1,606 407 - - 5,841 - 7,855 47 109
Reinsurance assets 11,206 - 5,064 171 - - - 5,235 - 5,971
At December 31
172,113
3,992
6,287
1,322
49,448
5,841
2,197
69,087
20,598
123,623</t>
  </si>
  <si>
    <t>Summary of Group Limits Per Credit Rating</t>
  </si>
  <si>
    <t xml:space="preserve">Aegon group level long-term counterparty exposure limits are as
follows:
Group limits per
credit rating
Amounts in EUR
million 2017
2016
AAA 900 900
AA 900 900
A 675 675
BBB 450 450
BB 250 250
B 125 125
CCC or lower 50 50 </t>
  </si>
  <si>
    <t>Schedule of Ratings Distribution of General Account Portfolios</t>
  </si>
  <si>
    <t>The ratings distribution of general account portfolios of
Aegon’s major reporting units, excluding reinsurance assets,
are presented in the table that follows, organized by rating
category and split by assets that are valued at fair value and
assets that are valued at amortized cost. Aegon uses a composite
rating based on a combination of the external ratings of S&amp;P,
Moody’s, Fitch and National Association of Insurance
Commissioners (NAIC which is for US only) and internal ratings. The
rating used is the lower of the external rating and the internal
rating.
Americas The Netherlands United Kingdom
Central &amp; Eastern Europe Spain &amp; Portugal
Credit rating general
account investments,
excluding reinsurance
assets 2017 Amortized Fair value Amortized Fair value Amortized Fair value Amortized Fair value Amortized Fair value
AAA 958 18,935 1,658 12,727 - 137 - 1 - 9
AA 2,693 3,353 85 5,449 - 1,139 - 5 - 48
A 2,905 18,684 56 3,186 - 449 8 126 55 167
BBB 330 16,822 941 1,267 - 78 3 495 (3 ) 401
BB 18 1,567 18 22 - 9 72 92 - 20
B - 1,162 - - - - 2 1 - -
CCC or lower - 793 - 3 - - - - - -
Assets not rated 1,892 2,797 27,133 3,770 - 219 107 55 2 6
Total 8,796 64,114 29,890 26,425 - 2,031 193 775 54 651
Past due and / or impaired assets 35 1,145 299 41 - - 82 1 - -
At December 31 8,831 65,259 30,189 26,467
- 2,031 275 777 54 651
Asia Asset Management Total 2017 1)
Credit rating general account
investments,
excluding reinsurance assets
2017 Amortized Fair value Amortized Fair value Amortized Fair value Total
AAA - 985 - 144 2,616 32,960 35,575
AA - 340 - - 2,778 10,334 13,111
A - 1,775 - - 3,024 24,399 27,423
BBB - 1,920 - - 1,271 20,983 22,254
BB - 140 - 1 107 1,852 1,959
B - 117 - 4 2 1,284 1,287
CCC or lower - 23 - 4 - 823 823
Assets not rated 6 1 - 4 29,154 7,011 36,165
Total 6 5,300 - 157 38,951 99,645 138,597
Past due and / or impaired assets - 20 - - 416 1,207 1,624
At December 31 6 5,320
- 157 39,368 100,853 140,221
1 Includes investments of Holding and
other activities.
Americas The Netherlands United Kingdom
Central &amp; Eastern Europe Spain &amp; Portugal
Credit rating general
account investments,
excluding reinsurance
assets 2016 Amortized Fair value Amortized Fair value Amortized Fair value Amortized Fair value Amortized Fair value
AAA 1,560 21,580 1,628 13,020 - 171 - 2 - 12
AA 3,214 6,102 86 6,011 - 1,158 - 1 - 58
A 3,281 25,147 12 3,397 - 549 8 116 48 157
BBB 481 21,461 850 2,402 - 85 20 433 (6 ) 436
BB 70 1,964 18 107 - 90 56 80 - 18
B - 1,207 - 10 - 2 4 1 - 3
CCC or lower - 1,049 - - - - - - - -
Assets not rated 2,196 3,847 25,133 4,792 - 215 111 44 3 3
Total 10,802 82,357 27,727 29,740 - 2,269 201 676 45 687
Past due and / or impaired assets 17 1,397 390 77 - - 102 2 - -
At December 31 10,820 83,755 28,117 29,817 - 2,269 303 678 45 687
Asia Asset Management Total
2016 1)
Credit
rating general account investments, excluding Amortized Fair value Amortized Fair value Amortized Fair value Total carrying
AAA - 950 - - 3,189 35,758 38,946
AA - 402 - - 3,300 13,731 17,032
A - 1,823 - - 3,349 31,204 34,553
BBB - 1,904 - - 1,346 26,721 28,067
BB - 132 - - 145 2,391 2,536
B - 57 - - 5 1,279 1,284
CCC or lower - 28 - - - 1,078 1,078
Assets not rated 18 - - 90 27,460 9,267 36,727
Total 18 5,297 - 90 38,793 121,429 160,222
Past due and / or impaired assets - 13 - - 510 1,489 1,999
At December 31 18 5,310 - 90 39,303 122,918 162,221
1 Includes investments of Holding and
other activities.</t>
  </si>
  <si>
    <t>Summary of Credit Quality of Gross Positions of Reinsurance Assets</t>
  </si>
  <si>
    <t>The following table shows the credit quality of the gross positions
in the statement of financial position for general account
reinsurance assets specifically:
Carrying value 2017
Carrying value 2016
AAA - 7
AA 13,379 7,724
A 5,242 3,120
Below A 24 18
Not rated 555 338
At December 31 19,200 11,206</t>
  </si>
  <si>
    <t>Schedule of Credit Risk Concentration</t>
  </si>
  <si>
    <t>The tables that follow present specific credit risk concentration
information for general account financial assets.
Credit risk concentrations –
debt
securities and money market
investments 2017 Americas The United Central &amp; Spain &amp; Asia Asset
Total 2017 1) Of which
Residential mortgage-backed securities
(RMBSs) 3,025 556 17 - - 57 - 3,655 1,022
Commercial mortgage-backed securities
(CMBSs) 3,375 28 146 - - 537 - 4,086 10
Asset-backed securities (ABSs) - CDOs backed by ABS, Corp. bonds,
Bank loans 751 1,529 - - - 47 - 2,327 3
ABSs – Other 1,688 270 88 - 1 331 - 2,378 35
Financial - Banking 6,525 1,440 124 102 104 730 - 9,026 3
Financial - Other 9,028 212 58 3 114 498 137 10,069 4
Industrial 21,975 1,726 255 7 129 2,344 - 26,435 62
Utility 3,386 119 65 3 45 309 - 3,927 -
Government bonds 11,319 15,531 1,060 603 253 466 17 29,249 14
At December 31 61,073 21,411 1,812 718 646 5,319 153 91,153 1,154
1 Includes investments of Holding and
other activities.
Credit risk concentrations
–
Government bonds per
country of risk 2017 Americas The United Central &amp; Spain &amp; Asia Asset Total 2017 1 )
United States 10,501 32 - - - 372 - 10,906
Netherlands - 5,777 - - 4 - - 5,781
United Kingdom - - 946 1 - - 17 964
Austria - 1,154 - - 4 - - 1,158
Belgium - 1,065 23 - 6 - - 1,094
Finland - 938 - - - - - 938
France - 1,216 34 - 5 - - 1,255
Germany - 4,233 28 - - - - 4,261
Hungary 3 - - 402 - - - 405
Luxembourg - 785 - - 1 - - 786
Spain - 89 - 2 203 - - 294
Rest of Europe 133 205 - 198 16 17 - 568
Rest of world 652 36 29 - 14 77 - 809
Supranational 30 - - - - - - 30
At December 31 11,319 15,531 1,060 603 253 466 17 29,249
1 Includes investments of Holding and
other activities.
Credit
risk concentrations – Credit rating
2017 2) Government Corporate bonds RMBSs CMBSs Other Total 2017 1)
AAA 21,855 792 7,102 3,157 32,906
AA 5,462 2,879 1,700 - 10,040
A 311 20,765 1,443 - 22,520
BBB 1,198 19,045 396 6 20,646
BB 269 1,395 178 - 1,842
B 152 1,011 111 - 1,273
CCC or lower 2 309 1,516 - 1,828
Assets not rated - 3 - 95 98
At December 31 29,249 46,199 12,446 3,258 91,153
1 Includes investments of Holding and
other activities.
2 CNLP Ratings are used and are the
lower of the Barclay’s Rating and the Internal Rating with
the Barclay’s rating being a blended rating of S&amp;P,
Fitch, and Moody’s.
Credit risk concentrations
–
debt securities and money
market
investments 2016 Americas The United
Central &amp; Spain &amp; Asia Asset
Total 2016 1) Of which
Residential mortgage-backed securities
(RMBSs) 3,583 649 19 - - 80 - 4,331 1,267
Commercial mortgage-backed securities
(CMBSs) 5,340 44 195 - - 576 - 6,155 8
Asset-backed securities (ABSs) - CDOs backed by ABS, Corp. bonds,
Bank loans 1,066 2,437 - - - 29 - 3,532 7
ABSs – Other 2,324 276 97 - 1 373 - 3,072 36
Financial - Banking 8,457 1,194 157 67 110 800 - 10,785 4
Financial - Other 10,487 282 118 6 120 465 87 11,588 -
Industrial 29,364 2,824 332 7 126 2,367 - 35,020 65
Utility 4,704 392 67 3 43 280 - 5,490 7
Government bonds 12,406 15,642 1,068 553 282 339 - 30,289 4
At December 31 77,730 23,741 2,054 636 683 5,310 87 110,262 1,399
1 Includes investments of Holding and
other activities.
Credit risk concentrations – Government
bonds per country of risk 2016 Americas
The Netherlands
United Kingdom
Central &amp; Eastern Europe
Spain &amp; Portugal Asia
Asset Manage- ment
Total 2016 1)
United
States 11,738 22 - - - 300 - 12,060
Netherlands - 5,374 - - 4 - - 5,378
United
Kingdom - - 948 2 - - - 949
Austria - 1,171 - - 4 - - 1,175
Belgium - 1,119 25 - 7 - - 1,151
Finland - 935 - - - - - 935
France - 1,356 36 - 5 - - 1,397
Germany - 4,138 29 - - - - 4,167
Hungary 4 - - 360 - - - 364
Luxembourg - 872 - - 4 - - 876
Spain - 112 - 2 221 - - 335
Rest of
Europe 118 484 - 189 18 - - 808
Rest of
world 506 59 30 - 20 39 - 654
Supranational 40 - - - - - - 40
At December 31 12,406 15,642 1,068 553 282 339 - 30,289
1 Includes investments of Holding and
other activities.
Credit
risk concentrations – Credit rating
2016 2) Government bonds Corporate bonds RMBSs CMBSs ABSs Other Total 2016 1)
AAA 22,620 912 9,809 2,362 35,704
AA 5,682 4,835 2,645 - 13,161
A 569 26,291 1,740 - 28,599
BBB 1,166 24,662 540 3 26,370
BB 158 1,943 274 - 2,376
B 91 1,023 145 - 1,260
CCC or
lower 4 386 1,937 - 2,326
Assets not rated - 4 - 462 466
At December 31 30,289 60,055 17,090 2,827 110,262
1 Includes investments of Holding and
other activities.
2 CNLP Ratings are used and are the
lower of the Barclay’s Rating and the Internal Rating with
the Barclay’s rating being a blended rating of S&amp;P,
Fitch, and Moody’s.
Credit risk concentrations
–
mortgage loans 2017 Americas The United Central &amp; Spain &amp; Asia Asset
Total 2017 1) Of which
Agricultural 77 - - - - - - 77 8
Apartment 3,371 - - - - - - 3,371 -
Industrial 631 - - - - - - 631 7
Office 1,226 - - - - - - 1,226 -
Retail 1,375 11 - - - - - 1,385 19
Other
commercial 256 38 - - - - - 294 2
Residential 16 26,384 - 176 1 - - 26,578 343
At December 31 6,951 26,434
- 176 1
-
- 33,562 379
1 Includes investments of Holding and
other activities.
Credit risk concentrations
–
mortgage loans 2016 Americas The United Central &amp; Spain &amp;
Asia Asset
Total 2016 1)
Of which
Agricultural 101 - - - - - - 101 11
Apartment 3,525 - - - - - - 3,525 -
Industrial 838 - - - - - - 838 -
Office 1,869 1 - - - - - 1,869 1
Retail 1,889 12 - - - - - 1,901 5
Other
commercial 397 41 - - - - - 438 -
Residential
23 24,793 - 207 1 - - 25,023 448
At December 31 8,641 24,847 - 207 1 - - 33,696 464
1 Includes investments of Holding and
other activities.</t>
  </si>
  <si>
    <t>Summary of Income Received From Investments in RMBSs, SMBSs and ABSs</t>
  </si>
  <si>
    <t>Total income 2017 December 31, 2017
2017 Interest income Total gains and Total Investments
Residential
mortgage-backed securities 174 95 269 3,655
Commercial
mortgage-backed securities 159 53 212 4,086
Asset-backed
securities 56 26 82 2,327
ABSs - Other 87 71 158 2,378
Total 476 245 721 12,446
Total income 2016 December 31, 2016
2016 Interest income Total gains and Total Investments
Residential
mortgage-backed securities 215 61 276 4,331
Commercial
mortgage-backed securities 191 28 219 6,155
Asset-backed
securities 64 12 75 3,532
ABSs - Other
85 7 92 3,072
Total 555 107 662 17,090</t>
  </si>
  <si>
    <t>Summary of Amortized Cost and Fair Value of Debt Securities</t>
  </si>
  <si>
    <t>The amortized cost and fair value of debt securities, money market
investments and other, included in Aegon’s available-for-sale
(AFS) portfolios, are as follows as of December 31, 2017, and
December 31, 2016
2017 Amortized Unrealized Unrealized Total fair Fair value of Fair value of
Debt
securities, money market instruments and other
United States
government 8,011 936 (101) 8,846 6,805 2,041
Dutch
government 4,799 992 (11) 5,781 4,885 896
Other
government 11,746 838 (17) 12,568 11,501 1,067
Mortgage-backed
securities 7,326 424 (56) 7,694 5,569 2,126
Asset-backed
securities 4,624 92 (17) 4,698 3,878 820
Corporate 37,168 3,663 (218) 40,613 34,945 5,668
Money market
investments 6,690 - - 6,690 5,642 1,048
Other 765 98 (73) 791 597 193
Total
81,130
7,043
(493)
87,681
73,822
13,858
Of which held by Aegon Americas, NL and UK 74,672 6,665 (464 ) 80,873 68,385 12,488
2016 Amortized Unrealized Unrealized
Total fair
Fair value of Fair value of
Debt securities, money market instruments
and
United States
government 11,452 882 (343) 11,990 7,012 4,979
Dutch
government 4,164 1,215 (5) 5,374 5,286 87
Other
government 11,788 1,096 (20) 12,865 12,278 586
Mortgage-backed
securities 10,099 453 (156) 10,396 6,543 3,853
Asset-backed
securities 6,568 88 (64) 6,592 4,192 2,399
Corporate 50,431 4,073 (668) 53,837 42,361 11,476
Money market
investments 6,776 - - 6,776 6,758 18
Other
1,019 228 (41) 1,206 1,168 38
Total 102,298 8,035 (1,297) 109,036 85,599 23,436
Of which held by Aegon Americas, NL and UK 95,806 7,739 (1,217 ) 102,329 81,335 20,993</t>
  </si>
  <si>
    <t>Summary of Composition by Industry Category of Available-for-sale (AFS) Debt Securities, Money Market Investments and Other in an Unrealized Loss Position</t>
  </si>
  <si>
    <t>The composition by industry category of Aegon’s
available-for-sale (AFS) debt securities, money market investments
and other in an unrealized loss position at December 31, 2017,
and December 31, 2016, is presented in the following
table:
December 31, 2017 December 31, 2016
Unrealized losses - debt securities, money
market
investments and other Carrying value of Unrealized
Carrying value of
Unrealized
Residential
mortgage-backed securities (RMBSs) 732 (30 ) 1,588 (83 )
Commercial
mortgage-backed securities (CMBSs) 1,140 (22 ) 2,027 (67 )
Asset-backed securities (ABSs) - CDOs backed by ABS, Corp.bonds,
Bank loans 87 (2 ) 958 (11 )
ABSs -
Other 603 (13 ) 1,130 (43 )
Financial Industry -
Banking 663 (39 ) 1,679 (135 )
Financial Industry -
Insurance 231 (7 ) 554 (34 )
Financial Industry -
Other 1,411 (10 ) 618 (28 )
Industrial 3,330 (132 ) 6,216 (369 )
Utility 375 (14 ) 836 (45 )
Government 3,722 (123 ) 5,349 (361 )
Other 193 (73 ) 38 (41 )
Total held by Aegon Americas, NL and
UK 12,488 (464 ) 20,993 (1,217 )
Held by other segments 1,371 (29 ) 2,443 (80 )
Total 13,858 (493 ) 23,436 (1,297 )</t>
  </si>
  <si>
    <t>Summary of Breakdown of RMBS Available-for-sale (AFS) Portfolio</t>
  </si>
  <si>
    <t>The following table shows the breakdown of Aegon USA’s RMBS
available-for-sale (AFS) portfolio.
AFS RMBS by
quality AAA AA A BBB &lt;BBB Total Total
GSE
guaranteed 1,025 270 - - - 1,295 1,298
Prime
jumbo
- - - 5 124 130 136
Alt-A
- 33 20 8 277 337 437
Negative amortization
floaters
- - - - 502 502 584
Other housing - 9 17 30 397 453 530
At December 31,
2017
1,025
312
37
43
1,300
2,717
2,985
Of which insured - - 24 5 146 175 166
AFS RMBS by
quality AAA AA A BBB &lt;BBB Total Total
GSE
guaranteed 771 500 - - - 1,272 1,271
Prime
jumbo - 1 1 11 170 182 194
Alt-A - 39 27 11 403 479 572
Negative amortization
floaters - - - 1 679 679 712
Other housing - 50 71 43 519 683 745
At December 31,
2016 771 589 98 65 1,771 3,295 3,494
Of which insured - - 43 8 203 254 237</t>
  </si>
  <si>
    <t>Summary of Credit Quality of Available-For-Sale (AFS) CMBS Portfolio</t>
  </si>
  <si>
    <t>The tables below summarize the credit quality of Aegon USA’s
available-for-sale (AFS) CMBS portfolio. Additionally, Aegon USA
has no investments in CMBS (December 31, 2016: EUR nil), which
are classified as fair value through profit or loss.
CMBS by quality AAA AA A BBB &lt;BBB
Total amortized cost
Total fair value
CMBS 2,626 559 63 3 84 3,335 3,372
CMBS and CRE CDOs - - - - 4 4 3
At December 31, 2017 2,626 559 63 3 88 3,339 3,375
CMBS by quality AAA AA A BBB &lt;BBB
Total amortized cost
Total fair value
CMBS 4,295 688 141 73 105 5,301 5,337
CMBS and CRE CDOs - - - - 5 5 3
At December 31, 2016 4,295 688 141 73 110 5,306 5,340</t>
  </si>
  <si>
    <t>Summary of Breakdown of Quality of Available-for-sale (AFS) ABS Portfolio</t>
  </si>
  <si>
    <t>The breakdown by quality of the available-for-sale (AFS) ABS
portfolio of Aegon USA, Aegon the Netherlands and Aegon UK is as
follows:
ABS US, NL and UK AAA AA A BBB &lt;BBB
Total amortized cost
Total fair value
Credit cards 170 19 - 30 - 219 229
Autos 226 - 64 2 - 292 292
Small business loans - - 3 6 62 70 74
CDOs backed by ABS, Corp. bonds, Bank loans 1,467 407 224 120 46 2,265 2,281
Other ABS 494 76 738 81 6 1,395 1,438
At December 31, 2017 2,357 503 1,029 238 114 4,242 4,314
ABS US, NL and UK AAA AA A BBB &lt;BBB
Total amortized cost
Total fair value
Credit cards 482 28 35 30 - 575 589
Autos 277 9 46 42 - 375 374
Small business loans - 1 7 6 104 118 116
CDOs backed by ABS, Corp. bonds, Bank loans 2,108 790 368 134 94 3,493 3,504
Other ABS 627 165 697 85 22 1,596 1,606
At December 31, 2016 3,495 992 1,153 296 220 6,156 6,188</t>
  </si>
  <si>
    <t>Summary of Composition by Maturity of all Available-for-sale Debt Securities in an Unrealized Loss Position</t>
  </si>
  <si>
    <t>The table below shows the composition by maturity of all
available-for-sale debt securities in an unrealized loss position
held by Aegon Americas, Aegon the Netherlands and Aegon UK.
December 31, 2017 December 31, 2016
Debt securities
Carrying value of securities with gross unrealized losses
Gross unrealized losses
Carrying value of securities with gross unrealized losses
Gross unrealized losses
One year or less 466 (6 ) 742 (13 )
Over 1 through 5 years 1,937 (31 ) 2,444 (73 )
Over 5 through 10 years 4,580 (95 ) 6,097 (197 )
Over 10 years 4,263 (258 ) 11,656 (892 )
Total 11,246 (391 ) 20,938 (1,176 )</t>
  </si>
  <si>
    <t>Summary of Composition by Credit Quality of Debt Securities, Available-for-sale, in an Unrealized Loss Position</t>
  </si>
  <si>
    <t>The table below shows the composition by credit quality of debt
securities, available-for-sale, in an unrealized loss position held
by Aegon Americas, Aegon the Netherlands and Aegon UK.
December 31, 2017 December 31, 2016
Debt securities
Carrying value of securities with unrealized losses Unrealized losses
Carrying value of securities with unrealized losses Unrealized losses
AAA 4,924 (135 ) 8,536 (422 )
AA 1,037 (17 ) 1,581 (48 )
A 1,775 (45 ) 3,599 (154 )
BBB 2,339 (70 ) 5,249 (288 )
BB 507 (39 ) 920 (128 )
B 323 (32 ) 345 (40 )
Below B 341 (54 ) 706 (96 )
Total 11,246 (391 ) 20,938 (1,176 )</t>
  </si>
  <si>
    <t>Summary of Available-for-sale Debt Securities With Unrealized Losses by Investment and Length of Time Individual Securities</t>
  </si>
  <si>
    <t>The table below provides the length of time an available-for-sale
security has been below cost and the respective unrealized
loss.
At
December 31, 2017
Debt securities
Investment grade carrying value of securities with unrealized losses
Below investment grade carrying value of securities with unrealized losses
Investment grade unrealized loss
Below investment grade unrealized loss
0 – 6 months 4,106 485 (46 ) (15 )
6 – 12 months 1,479 62 (9 ) (5 )
&gt; 12 months 4,490 624 (211 ) (105 )
Total 10,076 1,171 (266 ) (125 )
At December 31, 2016
Debt securities
Investment grade carrying value of securities with unrealized losses
Below investment grade carrying value of securities with unrealized losses
Investment grade unrealized loss
Below investment grade unrealized loss
0 – 6 months 14,848 587 (635 ) (30 )
6 – 12 months 190 198 (6 ) (20 )
&gt; 12 months 3,929 1,186 (270 ) (213 )
Total 18,966 1,971 (912 ) (263 )
The unrealized loss improved during 2017 due to tightening credit
spreads and declining long term interest rates, which was offset
slightly by rising short term interest rates.
Aging and severity unrealized
losses
The table below provides the length of time a below investment
grade security has been in an unrealized loss and the percentage of
carrying value (CV) to amortized cost in Aegon Americas, Aegon the
Netherlands and Aegon UK.
2017 2016
Aging and severity unrealized
losses debt securities
Carrying value
Unrealized losses
Carrying value
Unrealized losses
CV 70-100% of amortized cost 482 (13 ) 585 (27 )
CV 40-70% of amortized cost 3 (2 ) 2 (2 )
CV &lt; 40% of amortized cost - - 1 (2 )
0-6 months 485 (15 ) 587 (30 )
CV 70-100% of amortized cost 62 (5 ) 196 (18 )
CV 40-70% of amortized cost - - 3 (2 )
CV &lt; 40% of amortized cost - - - -
6-12 months 62 (5 ) 198 (20 )
CV 70-100% of amortized cost 67 (10 ) 475 (55 )
CV 40-70% of amortized cost 8 (4 ) 3 (2 )
CV &lt; 40% of amortized cost - - - (3 )
12-24 months 75 (13 ) 478 (60 )
CV 70-100% of amortized cost 511 (63 ) 582 (71 )
CV 40-70% of amortized cost 30 (16 ) 119 (67 )
CV &lt; 40% of amortized cost 8 (12 ) 7 (15 )
&gt; 24 months
549
(92 )
708
(153 )
Total 1,171 (125 ) 1,971 (263 )</t>
  </si>
  <si>
    <t>Summary of Realized Gains and Losses on Debt Securities</t>
  </si>
  <si>
    <t>The following table provides the realized gains and losses on the
debt securities of Aegon Americas, Aegon the Netherlands and Aegon
UK for the twelve months ended December 31, 2017, and
December 31, 2016. Gross realised gains in 2017 decreased
compared to 2016 due to the sale of the UK annuity portfolio in
2016.
Gross realized gains and
(losses)
Gross realized gains
Gross realized losses
December 31, 2017
Debt securities 1,876 (173 )
December 31, 2016
Debt securities 2,257 (323 )</t>
  </si>
  <si>
    <t>Summary of Length of Time Security and Respective Realized Loss</t>
  </si>
  <si>
    <t>The table below provides the length of time the security was below
cost prior to the sale and the respective realized loss for assets
not considered impaired.
Gross realized
losses
0 -12 months
&gt;12 months
Total
December 31, 2017
Debt securities (137 ) (36 ) (173 )
December 31, 2016
Debt securities (221 ) (103 ) (323 )</t>
  </si>
  <si>
    <t>Summary of Composition of Impairment Losses and Recoveries</t>
  </si>
  <si>
    <t>2017 2016
(Impairment) / recovery
(Impairment) / recovery
Impairments:
Other (none individually greater than EUR 25 million) (16 ) (52 )
Subtotal (16 ) (52 )
Recoveries:
Total recoveries 16 42
Sub-total
16
42
Net (impairments) and
recoveries
- (11 )</t>
  </si>
  <si>
    <t>Summary of Financial Assets that are Either Past Due or Impaired</t>
  </si>
  <si>
    <t>2017 2016
Past due but not impaired
assets
0-6 months
6-12 months &gt; 1 year Total
0-6 months
6-12 months &gt; 1 year Total
Debt securities - carried at fair value 49 14 28 91 58 9 7 73
Mortgage loans 111 2 4 117 80 4 3 87
Other loans 31 1 3 35 29 4 2 36
Accrued interest - 1 1 1 - - 1 1
At December 31 191 18 35 244 167 17 13 197
Impaired financial
assets
Carrying amount 2017 Carrying amount
Shares 48 81
Debt securities - carried at fair value 1,063 1,326
Mortgage loans 262 377
Private Loans - 6
Other loans 3 3
Other financial assets - carried at fair value 6 9
At December 31 1,381 1,803</t>
  </si>
  <si>
    <t>Summary of Unrealized Gains and Losses on Share Positions</t>
  </si>
  <si>
    <t xml:space="preserve">The table below represents the unrealized gains and losses on share
positions held by Aegon Americas, Aegon the Netherlands and Aegon
UK.
Cost basis
Carrying value
Net unrealized gains / (losses)
Carrying value of securities with gross unrealized gains
Gross unrealized gains
Carrying value of securities with gross unrealized losses
Gross unrealized losses
December 31, 2017
Shares 386 434 49 401 62 34 (13 )
December 31, 2016
Shares 596 786 190 722 202 64 (13 ) </t>
  </si>
  <si>
    <t>Summary of Composition of Shares by Industry Sector in Unrealized Loss Position</t>
  </si>
  <si>
    <t>The composition of shares by industry sector in an unrealized loss
position held by Aegon Americas, Aegon the Netherlands and Aegon UK
at December 31, 2017, and December 31, 2016 is presented
in the following table.
2017 2016
Unrealized losses on
shares
Carrying value of instruments with unrealized losses
Unrealized losses
Carrying value of instruments with unrealized losses
Unrealized losses
Financials 19 (12 ) 54 (12 )
Other 14 (2 ) 10 -
Total 34 (13 ) 64 (13 )</t>
  </si>
  <si>
    <t>Summary of Shares Cost Prior to Impairment</t>
  </si>
  <si>
    <t>The table below provides the length of time the shares held by
Aegon Americas, Aegon the Netherlands and Aegon UK were below cost
prior to their impairment in 2017 and 2016.
In million EUR 0-6 months
2017
Shares -
2016
Shares (1 )</t>
  </si>
  <si>
    <t>Summary of General Account Equity Real Estate and Other Non-fixed-income Portfolio</t>
  </si>
  <si>
    <t>The general account equity, real estate and other non-fixed-income
portfolio of Aegon is as follows:
Equity, real estate and
non-fixed
income exposure Americas
The Netherlands
United Kingdom
Central &amp; Eastern Europe
Spain &amp; Portugal Asia
Asset Manage- ment
Holding and other activities Total 2017
Equity funds 142 161 - 47 - - - -
351
Common shares 1) 232 - 5 8 4 1 - 40
290
Preferred shares 192 - - - - - - -
192
Investments in real estate 633 1,495 - 4 15 - - -
2,147
Hedge funds 688 1 - - - - 2 -
691
Other alternative investments 1,122 309 - - - - - 18
1,448
Other financial assets 556 410 194 2 2 - 1 - 1,165
At December 31 3,566 2,375 199 62 20 1 4 57 6,284
1 
Equity, real estate and
non-fixed
income exposure Americas
The Netherlands
United Kingdom
Central &amp; Eastern Europe
Spain &amp; Portugal Asia
Asset Manage- ment
Holding and other Total 2016
Equity funds 154 494 27 37 - - - - 711
Common shares 1) 410 - 58 5 4 - - 41 518
Preferred shares 229 - - - - - - - 229
Investments in real estate 743 1,238 - 3 15 - - - 1,999
Hedge funds 1,165 1 - - - - 2 - 1,168
Other alternative investments 1,207 156 - - - - - 21 1,385
Other financial assets 588 41 98 1 - - 1 - 729
At December 31 4,496 1,930 182 45 19 - 4 62 6,739</t>
  </si>
  <si>
    <t>Summary of Market Risk Concentrations in Shares</t>
  </si>
  <si>
    <t>Market risk concentrations – shares Americas The United Central &amp; Spain &amp; Asia Asset Total 2017 1) Of which
Communication 28
—
—
—
—
—
— 28
—
Consumer 8
—
—
—
—
—
— 8
—
Financials 491 3 1
— 3 1
— 499 1
Funds
— 852 4 53 2
—
— 968 43
Industries 19
—
—
—
—
—
— 19
—
Other 22 4
— 2
—
— 2 30 4
At December 31 567 859 5 54 5 1 2 1,551 48
1 Includes investments of Holding and
other activities.
Market risk concentrations – shares Americas The United Central &amp; Spain &amp; Asia Asset Total 2016 1) Of which
Communication 43
—
—
—
—
—
— 43
—
Consumer 41
—
—
—
—
—
— 41
—
Financials 675 4 1
— 2
—
— 682 2
Funds
— 326 84 33 2
—
— 506 79
Industries 21
—
—
—
—
—
— 22
—
Other 12 4
— 2
—
— 2 20
—
At December 31 793 334 84 35 4
— 2 1,315 81
1 Includes investments of Holding and
other activities.</t>
  </si>
  <si>
    <t>Summary of Closing Levels of Certain Major Indices</t>
  </si>
  <si>
    <t>The table that follows sets forth the closing levels of certain
major indices at the end of the last five years.
2017
2016
2015
2014
2013
S&amp;P 500 2,674 2,239 2,044 2,059 1,848
Nasdaq 6,903 5,383 5,007 4,736 4,177
FTSE 100 7,688 7,143 6,242 6,566 6,749
AEX 545 483 442 424 402</t>
  </si>
  <si>
    <t>Summary of Sensitivity Analysis of Net Income and Shareholders' Equity to Equity Markets</t>
  </si>
  <si>
    <t>ensitivity analysis of net income and
shareholders’ equity to equity markets
Immediate change of
Estimated approximate effects on net income
Estimated approximate effects on shareholders’ equity
2017
Equity increase 10% 317 405
Equity decrease 10% (316 ) (405 )
Equity increase 20% 647 820
Equity decrease 20% (660 ) (839 )
2016
Equity increase 10% 158 291
Equity decrease 10% (227 ) (360 )
Equity increase 20% 324 587
Equity decrease 20% (338 ) (604 )</t>
  </si>
  <si>
    <t>Summary of Maturity Analysis Gross Undiscounted Contractual Cash Flows</t>
  </si>
  <si>
    <t>Maturity analysis – gross
undiscounted
contractual cash flows (for
non-
derivatives) On demand
&lt; 1 yr amount
1 &lt; 5 yrs amount
5 &lt; 10 yrs amount
&gt; 10 yrs amount
Total amount
2017
Trust pass-through securities - 9 34 110 68 221
Subordinated loans - 28 112 56 1,137 1,333
Borrowings - 1,888 8,396 2,411 2,668 15,362
Investment contracts 1) 12,189 1,381 1,591 577 1,709 17,448
Investment contracts for account of
policyholders 1) 33,738 2,605 1 1 133 36,478
Other financial liabilities 6,277 2,002 791 23 32 9,125
2016
Trust pass-through securities - 10 39 131 81 261
Subordinated loans - 28 112 84 1,198 1,422
Borrowings - 2,072 5,146 1,535 6,693 15,446
Investment contracts 1) 12,695 1,110 2,040 1,093 1,985 18,923
Investment contracts for account of
policyholders 1) 35,239 2,885 - - 466 38,591
Other financial liabilities 6,743 2,224 839 12 26 9,844
1</t>
  </si>
  <si>
    <t>Summary of Financial Liabilities Relating to Insurance and Investment Contracts</t>
  </si>
  <si>
    <t>The cash benefit payments are presented on an undiscounted basis
and are before deduction of tax and before reinsurance.
Financial liabilities relating to
insurance
and investment
contracts 1) On demand &lt; 1 yr amount
1 &lt; 5 yrs amount
5 &lt; 10 yrs amount
&gt; 10 yrs amount Total amount
2017
Insurance contracts - 3,865 16,348 17,155 122,702 160,070
Insurance contracts for account of policyholders - 8,122 33,916 35,391 123,911 201,339
Investment contracts - 5,961 6,870 2,510 4,620 19,960
Investment contracts for account of policyholders 234 10,117 23,871 21,202 54,930 110,353
2016
Insurance contracts - 4,522 18,361 18,712 135,679 177,275
Insurance contracts for account of policyholders - 7,719 32,577 33,490 114,545 188,331
Investment contracts - 5,278 7,574 2,814 9,635 25,303
Investment contracts for account of policyholders 292 10,328 25,850 22,867 63,798 123,136
1 The liability amount in the
consolidated financial statements reflects the discounting for
interest as well as adjustments for the timing of other factors as
described above. As a result, the sum of the cash benefit payments
shown for all years in the table exceeds the corresponding
liability amounts included in notes 36 Insurance contracts and 37
Investments contracts.</t>
  </si>
  <si>
    <t>Summary Of Maturity Analysis For Derivative Financial Instruments</t>
  </si>
  <si>
    <t>The following table details the Group’s liquidity analysis
for its derivative financial instruments, based on the undiscounted
contractual net cash inflows and outflows on derivative instruments
that settle on a net basis, and the undiscounted gross inflows and
outflows on those derivatives that require gross settlement.
Maturity analysis relating to derivatives 1)
(Contractual cash flows)
2017 On demand &lt; 1 yr 1 &lt; 5 yrs 5 &lt; 10 yrs &gt; 10 yrs Total
Gross settled
Cash inflows - 14,646 7,024 10,658 18,916 51,245
Cash outflows - (14,766 ) (6,367 ) (9,890 ) (18,447 ) (49,471 )
Net settled
Cash inflows - 129 783 1,033 2,428 4,374
Cash outflows - (67 ) (332 ) (543 ) (5,870 ) (6,812 )
1
Maturity analysis relating to derivatives 1)
(Contractual cash flows) 2016 On demand
&lt; 1 yr amount
1 &lt; 5 yrs
5 &lt; 10 yrs &gt; 10 yrs Total amount
Gross settled
Cash inflows - 18,933 6,154 10,862 19,084 55,034
Cash outflows - (19,794 ) (6,435 ) (9,807 ) (18,227 ) (54,263 )
Net settled
Cash inflows - 222 1,014 1,635 3,984 6,855
Cash outflows - (123 ) (417 ) (789 ) (7,278 ) (8,607 )
1 Derivatives includes all financial
derivatives regardless whether they have a positive or a negative
value. It does not include bifurcated embedded derivatives. These
are presented together with the host contract. For interest rate
derivatives only, cash flows related to the pay leg are taken into
account for determining the gross undiscounted cash flows.</t>
  </si>
  <si>
    <t>Life insurance general account [member]</t>
  </si>
  <si>
    <t>Movements during the year in
reinsurance assets relating to Life insurance
Life insurance for
Total life insurance
At January 1, 2017 9,714 2 9,716
Gross premium and deposits – existing and new business 11,326 6 11,332
Unwind of discount / interest credited 533 - 533
Insurance liabilities released (2,877 ) (3 ) (2,880 )
Fund charges released (49 ) - (49 )
Changes to valuation of expected future benefits 823 - 823
Policy transfers (38 ) - (38 )
Net exchange differences (1,698 ) - (1,697 )
Transfers to disposal groups (239 ) (3 ) (242 )
Transfer to/from insurance contract 23 - 23
Other movements (97 ) - (97 )
At December 31, 2017 17,419 2 17,421
At January 1, 2016 9,677 64 9,741
Gross premium and deposits – existing and new business 13,108 897 14,005
Unwind of discount / interest credited 783 23 806
Insurance liabilities released (5,965 ) 15 (5,950 )
Fund charges released (11 ) - (11 )
Changes to valuation of expected future benefits 38 - 38
Policy transfers (14 ) - (14 )
Net exchange differences 183 (6 ) 177
Transfers to disposal groups (8,085 ) (991 ) (9,076 )
At December 31, 2016 9,714 2 9,716</t>
  </si>
  <si>
    <t>Non-life insurance [member]</t>
  </si>
  <si>
    <t>Movements during the year in reinsurance assets
relating to non-life insurance: 2017 2016
At January 1 1,481 1,503
Gross premium and deposits – existing and new business 99 111
Unwind of discount / interest credited 89 89
Insurance liabilities released (129 ) (148 )
Changes to valuation of expected future benefits 28 (57 )
Changes in unearned premiums (42 ) (37 )
Incurred related to current year 85 66
Incurred related to prior years 37 30
Release for claims settled current year (19 ) (12 )
Release for claims settled prior years (119 ) (117 )
Change in IBNR (8 ) (2 )
Shadow accounting adjustment 6 19
Net exchange differences (180 ) 41
Portfolio transfers and acquisitions 2 -
Other movements (4 ) (5 )
At December 31 1,327 1,481</t>
  </si>
  <si>
    <t>Transfers of financial assets (Tables)</t>
  </si>
  <si>
    <t>Schedule of Fair Values of Available-for-sale (AFS) Instruments</t>
  </si>
  <si>
    <t xml:space="preserve">Securities
lending 2017
2016
Carrying amount of transferred financial assets 4,987 4,262
Fair value of cash collateral received 3,277 3,633
Fair value of non-cash collateral received 1,847 1,077
Net exposure (138 ) (448 )
Non-cash collateral that can be sold or repledged in the absence of
default 1,550 991
Non-cash collateral that has been sold or transferred - - </t>
  </si>
  <si>
    <t>Summary of Carrying Amount of Financial Assets</t>
  </si>
  <si>
    <t>49.1 Transferred financial assets that
have not been derecognized in their entirety
The following table reflects the carrying amount of financial
assets that have been transferred to another party in such a way
that part or all of the transferred financial assets do not qualify
for derecognition. Furthermore, it reflects the carrying amounts of
the associated liabilities.
2017
Available-for-sale financial
assets Financial assets at fair value through
Shares Debt securities Debt securities Investments for
Carrying amount of transferred assets 114 5.805 54 384
Carrying amount of associated liabilities 122 5,929 55 93
2016
Available-for-sale financial assets
Financial assets at fair value through
Shares Debt securities
Debt securities Investments for
Carrying amount of transferred assets 226 5,298 20 194
Carrying amount of associated liabilities 242 5,400 21 204</t>
  </si>
  <si>
    <t>Summary of Reverse Repurchase Agreements</t>
  </si>
  <si>
    <t>Reverse repurchase
agreements 2017
2016
Cash paid for reverse repurchase agreements 4,859 4,075
Fair value of non-cash collateral received 4,885 4,103
Net exposure (25 ) (27 )
Non-cash collateral that can be sold or repledged in the absence of
default 4,166 3,288
Non-cash collateral that has been sold or transferred - -</t>
  </si>
  <si>
    <t>Summary of Carrying Amount of Collateral Pledged and the Corresponding Amounts</t>
  </si>
  <si>
    <t>The following tables present the carrying amount of collateral
pledged and the corresponding amounts.
Assets pledged for general
account and contingent liabilities 2017
2016
General account (contingent) liabilities 5,588 6,440
Collateral pledged 6,951 8,115
Net exposure (1,363 ) (1,675 )
Non-cash collateral that can be sold or repledged by the
counterparty - -
Assets pledged for repurchase
agreements 2017
2016
Cash received on repurchase agreements 1,373 1,489
Collateral pledged (transferred financial assets) 1,370 1,477
Net exposure 3 12</t>
  </si>
  <si>
    <t>Residential mortgage- backed securities [member]</t>
  </si>
  <si>
    <t>Commercial mortgage- backed securities (CMBSs) [member]</t>
  </si>
  <si>
    <t>The fair values of Aegon USA’s available-for-sale (AFS) CMBS
instruments were determined as follows:
Level II Level III Total 2017
Level II
Level III
Total 2016
CMBS 3,372 3 3,375 5,337 3 5,340</t>
  </si>
  <si>
    <t>Asset backed securities [member]</t>
  </si>
  <si>
    <t>The fair values of Aegon USA, Aegon the Netherlands and Aegon UK
available-for-sale (AFS) ABS instruments were determined as
follows:
Level II Level III Total 2017
Level II
Level III
Total 2016
ABSs 3,411 903 4,314 4,880 1,309 6,188</t>
  </si>
  <si>
    <t>Segment information (Tables)</t>
  </si>
  <si>
    <t>Summary of Segment Results</t>
  </si>
  <si>
    <t xml:space="preserve">The following table presents Aegon’s segment results.
Income statement -
Underlying earnings
LOGO
LOGO
LOGO
LOGO
LOGO
LOGO
LOGO
LOGO
LOGO
LOGO
LOGO
LOGO
2017
Underlying
earnings before tax 1,381 520 116 67 4 49 136 (170 ) - 2,103 61 2,163
Fair value items 170 30 (82 ) - - - - 24 - 142 (97 ) 45
Realized gains / (losses) on investments 157 184 62 1 - 4 3 - - 413 (5 ) 408
Impairment charges (38 ) (27 ) - (2 ) - (1 ) - (3 ) - (71 ) - (71 )
Impairment reversals 22 10 - - - - - - - 32 - 32
Other income / (charges) (353 ) 296 40 - - (19 ) (49 ) 16 - (68 ) (4 ) (72 )
Run-off businesses 30 - - - - - - - - 30 - 30
Income / (loss) before tax 1,369 1,013 137 66 4 33 90 (134 ) - 2,579 (44 ) 2,534
Income tax (expense) / benefit 198 (196 ) (56 ) (9 ) (6 ) (28 ) (42 ) 29 - (110 ) 44 (65 )
Net income / (loss) 1,567 818 81 57 (2 ) 5 48 (105 ) - 2,469 - 2,469
Inter-segment underlying earnings (78 ) (111 ) (87 ) (11 ) (1 ) (1 ) 214 73
Revenues
2017
Life insurance gross premiums 7,437 1,857 9,603 411 208 983 - 7 (9 ) 20,498 (546 ) 19,952
Accident and health insurance 2,115 203 32 1 83 97 - - - 2,531 (20 ) 2,511
General insurance - 148 - 216 103 - - 1 (1 ) 466 (103 ) 363
Total gross premiums 9,553 2,208 9,635 628 394 1,080 - 8 (10 ) 23,496 (670 ) 22,826
Investment income 3,368 2,172 1,517 49 37 246 4 295 (291 ) 7,396 (58 ) 7,338
Fee and commission income 1,919 326 235 43 17 63 609 - (221 ) 2,991 (189 ) 2,802
Other revenues 5 - - - 3 1 - 4 - 13 (5 ) 7
Total revenues 14,844 4,706 11,387 720 450 1,390 613 308 (522 ) 33,895 (922 ) 32,973
Inter-segment revenues
- (1 )
-
-
- 3 222 298
Income statement -
Underlying earnings
LOGO
LOGO
LOGO
LOGO
LOGO
LOGO
LOGO
LOGO
LOGO
LOGO
LOGO
LOGO
2016
Underlying earnings
before tax 1,249 534 59 55 8 21 149 (162 ) - 1,913 48 1,960
Fair value items (521 ) (228 ) (7 ) - (1 ) (9 ) - (74 ) - (840 ) (72 ) (912 )
Realized gains / (losses) on investments (13 ) 189 153 - (1 ) 8 3 - - 340 (6 ) 334
Impairment charges (72 ) (29 ) - 1 - (1 ) (5 ) (7 ) 1 (113 ) - (112 )
Impairment reversals 42 17 - - - - - - (1 ) 58 - 58
Other income / (charges) (100 ) 44 (678 ) (23 ) - (5 ) (2 ) (6 ) - (771 ) - (771 )
Run-off businesses 54 - - - - - - - - 54 - 54
Income / (loss) before tax 638 526 (474 ) 34 6 14 145 (249 ) - 641 (31 ) 610
Income tax (expense) / benefit (80 ) (109 ) 18 (15 ) (8 ) (27 ) (48 ) 65 - (203 ) 31 (172 )
Net income / (loss) 559 418 (456 ) 19 (2 ) (13 ) 97 (183 ) - 438 - 438
Inter-segment underlying earnings (194 ) (95 ) (87 ) (14 ) (1 ) 74 234 84
Revenues
2016
Life insurance gross premiums 7,363 2,015 9,888 399 191 1,121 - 6 (84 ) 20,898 (498 ) 20,400
Accident and health insurance 2,204 210 36 1 73 104 - (4 ) - 2,624 (15 ) 2,609
General insurance - 266 - 179 92 - - 5 (5 ) 536 (92 ) 444
Total gross premiums 9,567 2,491 9,924 578 355 1,225 - 7 (89 ) 24,058 (606 ) 23,453
Investment income 3,717 2,135 1,661 45 45 232 3 406 (403 ) 7,841 (54 ) 7,788
Fee and commission income 1,651 350 95 36 14 61 632 - (242 ) 2,596 (188 ) 2,408
Other revenues 4 - - - 2 - 1 3 - 11 (4 ) 7
Total revenues 14,940 4,976 11,680 659 416 1,517 636 416 (734 ) 34,507 (852 ) 33,655
Inter-segment revenues - 3 - - - 79 243 409
Income statement -
Underlying earnings LOGO LOGO LOGO LOGO LOGO LOGO LOGO LOGO LOGO LOGO LOGO LOGO
2015
Underlying earnings before
tax 1,278 537 (27 ) 37 12 20 170 (163 ) 2 1,867 34 1,901
Fair value items (691 ) 126 (25 ) - - 7 - (68 ) - (651 ) (59 ) (710 )
Realized gains / (losses) on investments (74 ) 306 103 2 - 7 3 - - 346 (8 ) 338
Impairment charges (43 ) (25 ) - (2 ) - - - - - (70 ) (21 ) (91 )
Impairment reversals 114 5 - - - - - - - 119 - 119
Other income / (charges) (913 ) 27 (1,247 ) (2 ) 17 (61 ) (1 ) - - (2,180 ) 21 (2,159 )
Run-off businesses 88 - - - - - - - - 88 - 88
Income / (loss) before tax (241 ) 977 (1,196 ) 35 29 (27 ) 172 (230 ) 2 (482 ) (33 ) (514 )
Income tax (expense) / benefit 6 (223 ) 268 (11 ) (7 ) (3 ) (50 ) 71 - 51 33 83
Net income / (loss) (235 ) 753 (928 ) 24 22 (30 ) 121 (159 ) 2 (431 ) - (431 )
Inter-segment underlying earnings (220 ) (55 ) (63 ) (14 ) - 77 264 10
Revenues
2015
Life insurance gross premiums 7,046 2,240 8,465 477 174 1,713 - 4 (106 ) 20,013 (431 ) 19,583
Accident and health insurance 2,266 234 47 1 64 105 - 6 (6 ) 2,717 (14 ) 2,703
General insurance - 473 - 164 80 - - 2 - 720 (80 ) 640
Total gross premiums 9,312 2,947 8,512 642 317 1,819 - 13 (112 ) 23,450 (524 ) 22,925
Investment income 3,680 2,277 2,331 45 41 194 7 392 (391 ) 8,576 (51 ) 8,525
Fee and commission income 1,704 351 98 39 13 62 650 - (284 ) 2,633 (195 ) 2,438
Other revenues 9 - - - 2 - - 7 - 19 (5 ) 14
Total revenues 14,705 5,575 10,941 726 373 2,076 657 412 (787 ) 34,677 (775 ) 33,902
Inter-segment revenues 24 2 - - - 101 261 399 </t>
  </si>
  <si>
    <t>Summary of Reconciliation from Underlying Earnings Before Tax to Income Before Tax</t>
  </si>
  <si>
    <t>The reconciliation from underlying earnings before tax to income
before tax, being the most comparable IFRS measure, is presented in
the table below. For those items that cannot be directly reconciled
to the respective notes, the explanation is provided below the
table.
Note
2017
2016
2015
Underlying earnings before
tax 2,103 1,913 1,867
Elimination of share in earnings of joint ventures and
associates 61 48 34
Net fair value change of general account financial investments at
fair value through profit or loss, other than derivatives 10 (437 ) (783 ) (571 )
Realized gains and losses on financial investments 10 431 327 349
Gains and (losses) on investments in real estate 10 193 70 145
Net fair value change of derivatives 10 (134 ) (277 ) (29 )
Net foreign currency gains and (losses) 10 5 30 (5 )
Realized gains and (losses) on repurchased debt 10 1 1 2
Other income 11 540 66 83
Change in valuation of liabilities for insurance contracts 12 (254 ) (144 ) (602 )
Change in valuation of liabilities for investment contracts 12 (19 ) (18 ) -
Policyholder claims and benefits - Other 12 34 45 17
Commissions and expenses 14 256 75 130
Impairment (charges) reversals 15 (40 ) (97 ) (1,250 )
Other charges 17 (235 ) (700 ) (774 )
Run-off businesses 5 30 54 88
Income / (loss) before tax 2,534 610 (514 )</t>
  </si>
  <si>
    <t>Summary of Other Selected Income Statement Items</t>
  </si>
  <si>
    <t>Other selected income statement
items
LOGO
LOGO
LOGO
LOGO
LOGO
LOGO
LOGO
LOGO
LOGO
LOGO
2017
Amortization of deferred expenses, VOBA and future servicing
rights 336 27 134 55 - 33 - - - 586
Depreciation 44 16 28 8 3 1 3 2 - 105
Impairment charges / (reversals) on financial assets, excluding
receivables 19 17 - 2 - - - 3 - 42
Impairment charges / (reversals) on non-financial assets and
receivables (2 ) 3 - - - - - - - -
2016
Amortization of deferred expenses, VOBA and future servicing
rights 761 32 177 59 - 32 - - 2 1,065
Depreciation 38 17 21 9 3 1 - 2 - 89
Impairment charges / (reversals) on financial assets, excluding
receivables 35 12 - (1 ) - 1 5 7 - 59
Impairment charges / (reversals) on non-financial assets and
receivables 7 (2 ) 31 (1 ) - - - - - 36
2015
Amortization of deferred expenses, VOBA and future servicing
rights 731 39 377 80 - 34 - - - 1,261
Depreciation 31 17 23 9 2 1 - - - 84
Impairment charges / (reversals) on financial assets, excluding
receivables (68 ) 20 - 2 21 - - - - (24 )
Impairment charges / (reversals) on non-financial assets and
receivables - 2 1,274 - - - - - - 1,275</t>
  </si>
  <si>
    <t>Summary of Number of Employees</t>
  </si>
  <si>
    <t>Number of
employees LOGO LOGO LOGO LOGO LOGO LOGO LOGO LOGO LOGO
2017
Number of employees - headcount 10,951 3,089 3,435 2,337 610 6,025 1,500 371 28,318
Of which Aegon’s share of employees in joint ventures and
associates 549 - - - 83 5,702 163 - 6,497
2016
Number of employees - headcount 11,943 4,464 2,673 2,317 600 5,579 1,474 330 29,380
Of which Aegon’s share of employees in joint ventures and
associates 561 - - - 41 5,186 156 - 5,944
2015
Number of employees - headcount 12,701 4,503 2,478 2,470 534 7,163 1,382 299 31,530
Of which Aegon’s share of employees in joint ventures and
associates 545 - - - 33 6,780 141 - 7,499</t>
  </si>
  <si>
    <t>Summary of Assets and Liabilities Per Segment</t>
  </si>
  <si>
    <t>Summarized assets and
liabilities per segment
LOGO
LOGO
LOGO
LOGO
LOGO
LOGO
LOGO
LOGO
LOGO
LOGO
2017
Assets
Cash and Cash equivalents 548 8,382 317 67 116 71 141 1,125 - 10,768
Assets held for sale - - 5,249 - - - - - - 5,249
Investments 73,469 53,975 2,011 1,055 720 5,326 157 91 - 136,804
Investments for account of policyholders 102,964 26,697 62,961 1,343 105 - - - (6 ) 194,063
Investments in joint ventures 6 1,008 - - 480 118 99 1 - 1,712
Investments in associates 77 74 7 6 - 14 122 8 - 308
Deferred expenses 8,552 76 945 70 1 490 - - - 10,135
Other assets 26,628 6,763 1,840 245 72 1,786 101 28,427 (28,979 ) 36,883
Total assets 212,245 96,975 73,331 2,787 1,494 7,805 620 29,651 (28,985 ) 395,923
Liabilities
Insurance contracts 68,556 34,379 1,451 624 703 6,696 - 24 (1,615 ) 110,818
Insurance contracts for account of policyholders 72,501 25,587 22,862 1,109 108 - - - - 122,168
Investment contracts 6,824 9,787 278 52 - 2 - - - 16,943
Investment contracts for account of policyholders 30,463 3,255 40,482 234 - - - - - 74,434
Liabilities held for sale - - 5,003 - - - - - - 5,003
Other liabilities 19,145 17,400 1,103 365 250 133 218 5,526 (1,684 ) 42,456
Total liabilities 197,490 90,408 71,178 2,385 1,061 6,830 218 5,550 (3,299 ) 371,821
Summarized assets and
liabilities per segment LOGO LOGO LOGO LOGO LOGO LOGO LOGO LOGO LOGO LOGO
2016
Assets
Cash and Cash equivalents 928 7,410 1,010 47 92 271 183 1,407 - 11,347
Assets held for sale - - 8,705 - - - - - - 8,705
Investments 93,046 53,788 2,236 983 747 5,328 90 85 - 156,303
Investments for account of policyholders 107,341 27,985 66,786 1,418 88 - - - (7 ) 203,610
Investments in joint ventures 7 877 - - 495 134 99 - - 1,614
Investments in associates 95 21 8 2 - 21 125 (1 ) - 270
Deferred expenses 9,351 84 1,084 71 1 832 - - - 11,423
Other assets 20,725 7,766 1,920 174 77 2,018 109 29,308 (29,946 ) 32,152
Total assets 231,493 97,931 81,747 2,696 1,500 8,604 607 30,800 (29,952 ) 425,425
Liabilities
Insurance contracts 75,942 34,900 1,747 558 722 7,466 - 20 (1,785 ) 119,569
Insurance contracts for account of policyholders 75,328 26,275 18,112 1,126 89 - - - - 120,929
Investment contracts 10,148 9,043 355 24 - 2 - - - 19,572
Investment contracts for account of policyholders 32,013 3,160 49,309 292 - - - - - 84,774
Liabilities held for sale - - 8,816 - - - - - - 8,816
Other liabilities 21,837 19,445 1,249 318 238 (78 ) 180 6,438 (2,203 ) 47,424
Total liabilities 215,268 92,822 79,586 2,318 1,049 7,390 180 6,458 (3,988 ) 401,084</t>
  </si>
  <si>
    <t>Summary of Investments</t>
  </si>
  <si>
    <t>Investments
LOGO
LOGO
LOGO
LOGO
LOGO
LOGO
LOGO
LOGO
LOGO
LOGO
2017
Shares 567 859 5 54 5 1 2 57 - 1,551
Debt securities 54,535 21,411 1,779 712 646 5,252 9 - - 84,344
Loans 8,831 30,189 - 275 54 6 - 13 - 39,368
Other financial assets 8,904 21 228 10 - 67 146 20 - 9,395
Investments in real estate 633 1,495 - 4 15 - - - - 2,147
Investments general account 73,469 53,975 2,011 1,055 720 5,326 157 91 - 136,804
Shares - 9,262 15,856 244 14 - - - (6 ) 25,370
Debt securities 3,116 13,370 8,125 216 9 - - - - 24,836
Unconsolidated investment funds 99,426 276 33,476 873 81 - - - - 134,132
Other financial assets 422 3,788 4,850 11 1 - - - - 9,072
Investments in real estate - - 655 - - - - - - 655
Investments for account of
policyholders 102,964 26,697 62,961 1,343 105 - - - (6 ) 194,063
Investments on balance sheet 176,434 80,672 64,972 2,398 825 5,326 157 91 (6 ) 330,868
Off-balance sheet investments third parties 212,736 1,759 114,906 5,709 528 2,718 143,923 - (981 ) 481,297
Total revenue-generating
investments 389,170 82,431 179,878 8,107 1,353 8,043 144,079 91 (987 ) 812,165
Investments
Available-for-sale 59,459 19,841 2,007 756 651 5,299 137 20 - 88,170
Loans 8,831 30,189 - 275 54 6 - 13 - 39,368
Financial assets at fair value through profit or loss 107,511 29,147 62,310 1,363 105 21 20 57 (6 ) 200,528
Investments in real estate 633 1,495 655 4 15 - - - - 2,801
Total investments on balance
sheet 176,434 80,672 64,972 2,398 825 5,326 157 91 (6 ) 330,868
Investments in joint ventures 6 1,008 - - 480 118 99 1 - 1,712
Investments in associates 77 74 7 6 - 14 122 8 - 308
Other assets 35,728 15,221 8,352 383 189 2,347 242 29,552 (28,979 ) 63,034
Consolidated total assets 212,245 96,975 73,331 2,787 1,494 7,805 620 29,651 (28,985 ) 395,923
Investments
LOGO
LOGO
LOGO
LOGO
LOGO
LOGO
LOGO
LOGO
LOGO
LOGO
2016
Shares 793 334 84 35 4 - 2 62 - 1,314
Debt securities 70,766 23,741 2,036 633 683 5,310 - - - 103,169
Loans 10,820 28,117 - 303 45 18 - - - 39,303
Other financial assets 9,924 358 115 10 - - 88 23 - 10,519
Investments in real estate 743 1,238 - 3 15 - - - - 1,999
Investments general account 93,046 53,788 2,236 983 747 5,328 90 85 - 156,303
Shares - 9,689 15,503 295 13 - - - (7 ) 25,492
Debt securities 4,779 15,434 9,847 235 10 - - - - 30,305
Unconsolidated investment funds 102,534 - 36,600 879 64 - - - - 140,077
Other financial assets 27 2,862 4,150 9 1 - - - - 7,049
Investments in real estate - - 686 - - - - - - 686
Investments for account of
policyholders 107,341 27,985 66,786 1,418 88 - - - (7 ) 203,610
Investments on balance sheet 200,387 81,774 69,021 2,401 834 5,328 90 85 (7 ) 359,914
Off-balance sheet investments third parties 240,072 952 5,333 3,154 507 2,734 130,889 - (864 ) 382,776
Total revenue-generating
investments 440,458 82,725 74,354 5,556 1,342 8,061 130,979 85 (871 ) 742,690
Investments
Available-for-sale 77,918 23,044 2,152 660 687 5,289 87 23 - 109,860
Loans 10,820 28,117 - 303 45 18 - - - 39,303
Financial assets at fair value through profit or loss 110,906 29,374 66,183 1,436 88 21 4 62 (7 ) 208,066
Investments in real estate 743 1,238 686 3 15 - - - - 2,685
Total investments on balance
sheet 200,387 81,774 69,021 2,401 834 5,328 90 85 (7 ) 359,914
Investments in joint ventures 7 877 - - 495 134 99 - - 1,614
Investments in associates 95 21 8 2 - 21 125 (1 ) - 270
Other assets 31,003 15,260 12,718 293 170 3,122 293 30,715 (29,946 ) 63,627
Consolidated total assets 231,493 97,931 81,747 2,696 1,500 8,604 607 30,800 (29,952 ) 425,425</t>
  </si>
  <si>
    <t>Premium income and premiums paid to reinsurers (Tables)</t>
  </si>
  <si>
    <t>Summary of Premium Income</t>
  </si>
  <si>
    <t>2017
2016
2015
Life insurance 19,952 20,400 19,583
Non-life insurance 2,874 3,053 3,342
Total premium income 22,826 23,453 22,925
- Accident and health insurance 2,511 2,609 2,703
- General insurance 363 444 640
Non-life insurance premium
income 2,874 3,053 3,342</t>
  </si>
  <si>
    <t>Summary of Premiums Paid to Reinsurers</t>
  </si>
  <si>
    <t xml:space="preserve">2017 2016 2015
Life insurance 3,214 2,932 2,694
Non-life insurance 217 244 286
Total premiums paid to
reinsurers 3,431 3,176 2,979
- Accident and health insurance 205 238 268
- General insurance 13 7 18
Non-life insurance paid to
reinsurers 217 244 286 </t>
  </si>
  <si>
    <t>Investment income (Tables)</t>
  </si>
  <si>
    <t>Summary of Investment Income</t>
  </si>
  <si>
    <t>2017
2016
2015
Interest income 6,052 6,479 7,087
Dividend income 1,164 1,180 1,306
Rental income 121 129 133
Total investment income 7,338 7,788 8,525
Investment income related to general account 5,394 5,737 6,099
Investment income for account of policyholders 1,944 2,051 2,426
Total 7,338 7,788 8,525</t>
  </si>
  <si>
    <t>Total investment income
from:
2017
2016
2015
Shares 1,164 1,180 1,306
Debt securities and money market instruments 4,248 4,838 5,332
Loans 1,686 1,752 1,760
Real estate 121 129 133
Other 119 (111 ) (6 )
Total 7,338 7,788 8,525
Investment income from financial assets
held for general account:
2017
2016
2015
Available-for-sale 3,467 4,007 4,235
Loans 1,686 1,752 1,760
Financial assets designated at fair value through profit or
loss 148 80 115
Real estate 71 69 61
Derivatives 31 (139 ) (96 )
Other (10 ) (32 ) 25
Total 5,394 5,737 6,099</t>
  </si>
  <si>
    <t>2017
2016
Interest income from intercompany loans 65 104
Interest income from derivatives 18 17
Total Investment Income 83 121</t>
  </si>
  <si>
    <t>Fee and commission income (Tables)</t>
  </si>
  <si>
    <t>Summary of Fee and Commission Income</t>
  </si>
  <si>
    <t>2017
2016
2015
Fee income from asset management 2,126 1,702 1,648
Commission income 535 562 614
Other 140 144 176
Total fee and commission
income 2,802 2,408 2,438</t>
  </si>
  <si>
    <t>Income from reinsurance ceded (Tables)</t>
  </si>
  <si>
    <t>Summary of Income From Reinsurance Ceded</t>
  </si>
  <si>
    <t>2017
2016
2015
Recovered claims and benefits 3,669 3,477 2,784
Change in technical provisions 497 (26 ) 309
Commissions 122 236 227
Total 4,288 3,687 3,321</t>
  </si>
  <si>
    <t>Results from financial transactions (Tables)</t>
  </si>
  <si>
    <t>Summary of Financial Transactions Results</t>
  </si>
  <si>
    <t>Results from financial transactions
comprise:
2017
2016
2015
Net fair value change of general account financial investments at
fair value through profit or loss, other than derivatives 232 (42 ) (35 )
Realized gains and (losses) on financial investments 431 327 349
Gains and (losses) on investments in real estate 193 70 145
Net fair value change of derivatives (1,159 ) 239 123
Net fair value change on for account of policyholder financial
assets at fair value through profit or loss 20,524 15,121 (110 )
Net fair value change on investments in real estate for account of
policyholders 38 (26 ) 67
Net foreign currency gains and (losses) (20 ) 41 (29 )
Net fair value change on borrowings and other financial
liabilities 10 21 9
Realized gains and (losses) on repurchased debt 1 1 2
Total 20,250 15,753 521</t>
  </si>
  <si>
    <t>Summary of Net Fair Value Changes of Financial Investments at Fair Value Through Profit or Loss, Other Than Derivatives</t>
  </si>
  <si>
    <t>Net fair value change of general account
financial investments at fair value through
profit or loss,
other than derivatives comprise: 2017 2016 2015
Shares 25 4 -
Debt securities and money market investments 127 8 (24 )
Other 80 (54 ) (12 )
Total 232 (42 ) (35 )</t>
  </si>
  <si>
    <t>Summary of Realized Gains and Losses on Financial Investments</t>
  </si>
  <si>
    <t>Realized gains and losses on financial investments
comprise: 2017 2016 2015
Shares 165 46 44
Debt securities and money market investments 242 211 346
Loans 20 16 20
Other 3 54 (60 )
Total 431 327 349
Realized gains and losses on financial investments
comprise: 2017 2016 2015
Available-for-sale investments 411 311 330
Loans 20 16 20
Total 431 327 349</t>
  </si>
  <si>
    <t>Summary of Net Fair Value Change of Derivatives</t>
  </si>
  <si>
    <t>Net
fair value change of derivatives comprise: 2017 2016 2015
Net fair value change on economic hedges where no hedge accounting
is applied 70 793 (500 )
Net fair value change on bifurcated embedded derivatives (1,231 ) (565 ) 614
Ineffective portion of hedge transactions to which hedge accounting
is applied 2 12 8
Total (1,159 ) 239 123</t>
  </si>
  <si>
    <t>Summary of Ineffective Portion of Hedge Transactions</t>
  </si>
  <si>
    <t>The ineffective portion of hedge
transactions to which hedge accounting is applied
comprises: 2017 2016 2015
Fair value change on hedging instruments in a fair value hedge (12 ) (29 ) (49 )
Fair value change on hedged items in a fair value hedge 15 35 54
Ineffectiveness fair value hedge 3 7 5
Ineffectiveness cash flow hedges
- 5 4
Total 2 12 8</t>
  </si>
  <si>
    <t>Summary of Net Fair Value Change on for Account of Policyholder Financial Assets at Fair Value Through Profit or Loss</t>
  </si>
  <si>
    <t>Net fair value change on for account of
policyholder financial assets at fair value
through profit or
loss comprise: 2017 2016 2015
Shares 2,372 2,462 706
Debt securities and money market investments 166 1,682 (529 )
Unconsolidated investment funds 17,720 10,496 (356 )
Derivatives 94 252 69
Other 171 230 -
Total 20,524 15,121 (110 )</t>
  </si>
  <si>
    <t>Summary of Results from Financial Transactions</t>
  </si>
  <si>
    <t>2017
2016
Results from financial transactions
comprise:
Net fair value change of derivatives 56 (68 )
Net foreign currency gains and (losses) - (2 )
Net fair value change on borrowings and other financial
liabilities - 2
Total 56 (68</t>
  </si>
  <si>
    <t>Other income (Tables)</t>
  </si>
  <si>
    <t>Summary of Other Income</t>
  </si>
  <si>
    <t>2017 2016 2015
Other income 540 66 83</t>
  </si>
  <si>
    <t>Policyholder claims and benefits (Tables)</t>
  </si>
  <si>
    <t>Summary of Policyholder Claims and Benefits</t>
  </si>
  <si>
    <t>2017 2016 2015
Benefits and claims paid life 23,634 23,877 23,130
Benefits and claims paid non-life 1,903 2,052 2,128
Change in valuation of liabilities for insurance contracts 22,741 16,193 7,880
Change in valuation of liabilities for investment contracts (2,644 ) (104 ) (6,678 )
Other (34 ) (45 ) (17 )
Total 45,599 41,974 26,443</t>
  </si>
  <si>
    <t>Profit sharing and rebates (Tables)</t>
  </si>
  <si>
    <t>Summary of Profit Sharing and Rebates</t>
  </si>
  <si>
    <t>2017 2016 2015
Surplus interest bonuses 2 4 2
Profit appropriated to policyholders 21 45 29
Total 23 49 31</t>
  </si>
  <si>
    <t>Commissions and expenses (Tables)</t>
  </si>
  <si>
    <t>Summary of Commissions and Expenses</t>
  </si>
  <si>
    <t>2017 2016 2015
Commissions 2,661 2,929 3,313
Employee expenses 2,234 2,287 2,280
Administration expenses 1,424 1,273 1,278
Deferred expenses (980 ) (1,203 ) (1,533 )
Amortization of deferred expenses 543 880 1,143
Amortization of VOBA and future servicing rights 43 184 117
Total 5,925 6,351 6,598</t>
  </si>
  <si>
    <t>Summary of Employee Expenses</t>
  </si>
  <si>
    <t>Employee expenses 2017 2016 2015
Salaries 1,470 1,471 1,462
Post-employment benefit costs 318 338 335
Social security charges 151 155 145
Other personnel costs 267 294 320
Shares, share appreciation rights, share options 28 28 17
Total 2,234 2,287 2,280</t>
  </si>
  <si>
    <t>Summary of Shares Provided in Active Plans for Long Term Incentive and Variable Compensation Identified Saff</t>
  </si>
  <si>
    <t>2007
2011 1)
2012 1)
2013 1)
2014 1)
2015 1)
2016 1)
2017 1) Total
Number of shares conditionally
granted 2) 18,506 4,075,460 9,195,284 5,735,046 5,306,037 5,178,633 6,809,814 6,722,418 43,041,198
Number of shares allocated 18,506 6,452,535 13,392,200 8,536,076 4,714,569 4,942,275 7,155,420 - 45,211,581
Unvested at January 1, 2016 9,253 - 6,584,783 7,458,390 4,372,405 5,178,633 - - 23,603,464
Number of shares conditionally
granted 2) - - - - - - 6,809,814 - 6,809,814
Number of shares allocated 280 - - (45,557 ) 16,937 (330,501 ) - - (358,841 )
Number of shares forfeited - - 76,435 141,013 95,977 15,985 - - 329,410
Number of shares vested 9,533 - 6,508,348 3,167,260 111,521 278,510 - - 10,075,172
Unvested at December
31, 2016 - - - 4,104,560 4,181,844 4,553,637 6,809,814 - 19,649,855
Number of shares conditionally
granted 2) - - - - - - - 6,722,418 6,722,418
Number of shares allocated - - - - 49,780 - 345,606 - 395,386
Number of shares forfeited - - - - 42,580 116,505 136,506 - 295,591
Number of shares vested - - - 4,104,560 1,887,728 122,638 427,485 - 6,542,411
Unvested at December
31, 2017
-
-
-
- 2,301,316 4,314,494 6,591,429 6,722,418 19,929,657
Average share price used for grant in
EUR 3) 4.727 3.126 4.917 6.739 6.106 5.128 5.246
Fair value of shares at grant date in EUR 3.915 to 2.260 to 3.900 to 5.840 to 5.159 to 3.990 to 4.898 4.040 to 4.933
1 Performance year for both Long-term
incentive plans and Variable compensation Identified Staff
2 Number of shares conditionally
granted based on the at target number of grants made that could
increase or decrease subject to the actual performance
attained
3 This value is the volume weighted
average price (VWAP) of Aegon on the Euronext Amsterdam stock
exchange for the period December 15 to January 15</t>
  </si>
  <si>
    <t>2017
2016
Employee expenses 80 80
Administration expenses 78 73
Cost sharing (76 ) (85 )
Total 82 68</t>
  </si>
  <si>
    <t>Impairment charges / (reversals) (Tables)</t>
  </si>
  <si>
    <t>Summary of Impairment Charges / (Reversals)</t>
  </si>
  <si>
    <t>Impairment charges / (reversals)
comprise: 2017 2016 2015
Impairment charges on financial assets, excluding receivables 74 117 95
Impairment reversals on financial assets, excluding receivables (32 ) (58 ) (119 )
Impairment charges and reversals on non-financial assets and
receivables
- 36 1,275
Total 42 95 1,251</t>
  </si>
  <si>
    <t>Summary of Impairment Charges on Financial Assets, Excluding Receivables</t>
  </si>
  <si>
    <t>Impairment charges on financial assets, excluding
receivables, from: 2017 2016 2015
Shares 2 1 4
Debt securities and money market instruments 17 53 32
Loans 50 23 37
Investments in associates 4 7 -
Investments in joint ventures - - 21
Other
- 33 -
Total 74 117 95</t>
  </si>
  <si>
    <t>Summary of Impairment Reversals on Financial Assets, Excluding Receivables</t>
  </si>
  <si>
    <t>Impairment reversals on financial assets, excluding
receivables, from: 2017 2016 2015
Debt securities and money market instruments (17 ) (42 ) (109 )
Loans (13 ) (14 ) (9 )
Other (2 ) (2 ) -
Total (32 ) (58 ) (119 )</t>
  </si>
  <si>
    <t>Interest charges and related fees (Tables)</t>
  </si>
  <si>
    <t>2017 2016 2015
Subordinated loans 34 34 33
Trust pass-through securities 9 9 9
Borrowings 229 210 240
Other 162 95 129
Total 435 347 412</t>
  </si>
  <si>
    <t>2017
2016
Subordinated borrowings 34 34
Borrowings 62 68
Other 4 4
Total 100 106</t>
  </si>
  <si>
    <t>Other charges (Tables)</t>
  </si>
  <si>
    <t>Summary of Other Charges</t>
  </si>
  <si>
    <t>2017 2016 2015
Other charges 235 700 774</t>
  </si>
  <si>
    <t>Income tax (Tables)</t>
  </si>
  <si>
    <t>Components of Income Tax for Period (Income) / Charge</t>
  </si>
  <si>
    <t>Note 2017 2016 2015
Current tax
Current year 220 33 111
Adjustments to prior years 47 (46 ) (70 )
267 (13 ) 42
Deferred tax 43
Origination / (reversal) of temporary differences 397 102 (169 )
Changes in tax rates / bases (550 ) 93 (22 )
Changes in deferred tax assets as a result of recognition / write
off of previously not recognized / recognized tax losses, tax
credits and deductible temporary differences (45 ) (54 ) (8 )
Non-recognition of deferred tax assets 41 33 22
Adjustments to prior years (45 ) 12 53
(201 ) 185 (125 )
Income tax for the period (income) /
charge 65 172 (83 )</t>
  </si>
  <si>
    <t>Summary of Reconciliation Between Standard and Effective Income Tax</t>
  </si>
  <si>
    <t>Adjustments to prior years include shifts between current and
deferred tax.
Reconciliation between standard and effective income
tax: 2017 2016 2015
Income before tax 2,534 610 (514 )
Income tax calculated using weighted average applicable statutory
rates 745 239 (57 )
Difference due to the effects of:
Non-taxable income (157 ) (126 ) 43
Non-tax deductible expenses 28 21 49
Changes in tax rate/base (550 ) 93 (22 )
Different tax rates on overseas earnings (1 ) 8 6
Tax credits (67 ) (41 ) (100 )
Other taxes 67 38 14
Adjustments to prior years 2 (34 ) (17 )
Origination and change in contingencies 9 8 3
Changes in deferred tax assets as a result of recognition / write
off of previously not recognized / recognized tax losses, tax
credits and deductible temporary differences (45 ) (54 ) (8 )
Non-recognition of deferred tax assets 41 33 22
Tax effect of (profit) / losses from joint ventures and
associates (7 ) (7 ) (8 )
Other (1 ) (6 ) (8 )
(680 ) (67 ) (27 )
Income tax for the period (income) /
charge 65 172 (83 )</t>
  </si>
  <si>
    <t>Summary of Income Tax Related to Components of Other Comprehensive Income and Retained Earning</t>
  </si>
  <si>
    <t>The following tables present income tax related to components of
other comprehensive income and retained earnings.
2017 2016 2015
Items that will not be reclassified to
profit and loss:
Changes in revaluation reserve real estate held for own use 9 (3 ) (2 )
Remeasurements of defined benefit plans (175 ) 89 (75 )
(166 ) 86 (77 )
Items that may be reclassified
subsequently to profit and loss:
Gains / losses on revaluation of available-for-sale investments (134 ) (187 ) 810
Gains / losses transferred to the income statement on disposal and
impairment of available-for-sale investments 441 427 124
Changes in cash flow hedging reserve 567 24 (98 )
Movement in foreign currency translation and net foreign investment
hedging reserve 76 (39 ) (52 )
951 225 783
Total income tax related to components of
other comprehensive income 785 311 706
2017 2016 2015
Income tax related to equity instruments and
other
Income tax related to equity instruments 33 44 44 46
Other 14 (3 ) -
Total income tax recognised directly in
retained earnings 58 41 46</t>
  </si>
  <si>
    <t>2017
2016
Current Tax
- Current Tax 1 25
Income tax for the period (income) /
charge 1 25
Reconciliation between standard and
effective tax
Income before tax (43 ) (121 )
Tax on income 11 30
Differences due to the effect of:
Non deductible expenses (11 ) (6 )
Total 1 25</t>
  </si>
  <si>
    <t>Earnings per share (Tables)</t>
  </si>
  <si>
    <t>Summary of Basic Earnings Per Share</t>
  </si>
  <si>
    <t>2017 2016 2015
Net income / (loss) attributable to owners 2,469 437 (432 )
Coupons on perpetual securities (103 ) (105 ) (111 )
Coupons on non-cumulative subordinated notes (28 ) (28 ) (28 )
Net income / (loss) attributable to owners
for basic earnings per share calculation 2,338 304 (571 )
Net income / (loss) attributable to common shareholders 2,321 302 (567 )
Net income / (loss) attributable to common shareholders B 16 2 (4 )
Weighted average number of common shares outstanding (in
million) 2,042 2,048 2,101
Weighted average number of common shares B outstanding (in
million) 575 575 584
Basic earnings per common share (EUR per share) 1.14 0.15 (0.27 )
Basic earnings per common share B (EUR per share) 0.03 - (0.01 )</t>
  </si>
  <si>
    <t>Cash and cash equivalents (Tables)</t>
  </si>
  <si>
    <t>Summary of Detailed Information about Cash and Cash Equivalents</t>
  </si>
  <si>
    <t>2017 2016 2015
Cash at bank and in hand 3,720 3,727 2,199
Short-term deposits 2,544 3,666 3,614
Money market investments 4,496 3,939 3,318
Short-term collateral 7 16 463
At December 31 10,768 11,347 9,594</t>
  </si>
  <si>
    <t>Disclosure of Cash and Cash Equivalents</t>
  </si>
  <si>
    <t>For the purposes of the cash flow statement, cash and cash
equivalents comprise the following:
Note 2017 2016 2015
Cash and cash equivalents 10,768 11,347 9,594
Cash classified as Assets held for sale 22 260 - -
Bank overdrafts 44 (2 ) (1 ) -
Bank overdrafts classified as Liabilities held for sale (1 ) - -
Net cash and cash
equivalents 11,026 11,346 9,593</t>
  </si>
  <si>
    <t>Disclosure of Detailed Information of Cash Flow Statement</t>
  </si>
  <si>
    <t>Summary cash flow statement 2017 2016 2015
Net cash flows from operating activities 553 3,319 914
Net cash flows from investing activities (1,196 ) (1,078 ) 615
Net cash flows from financing activities 519 (465 ) (2,785 )
Net increase in cash and cash
equivalents (125 ) 1,776 (1,257 )</t>
  </si>
  <si>
    <t>Summary of Reconciliation of Liabilities Arising from Financing Activities</t>
  </si>
  <si>
    <t>The table below shows the reconciliation between the net cash flows
from financing activities and the liabilities as included in the
consolidated statement of financial position.
Cash flows Non-cash changes
Reconciliation of debt
from financing activities At Addition Repayment Realized Movements Amorti- Other Net At
Subordinated borrowings 767 - - - - 6 - (9 ) 764
Trust pass-through securities 156 - - - (4 ) - - (19 ) 133
Borrowings 13,153 9,170 (7,918 ) (10 ) - (1 ) 1 (760 ) 13,635
Assets held to hedge Trust pass-through securities 22 - - (4 ) - - - (2 ) 15</t>
  </si>
  <si>
    <t>Assets and liabilities held for sale (Tables)</t>
  </si>
  <si>
    <t>Summary of Assets and Liabilities Classified as Held for Sale</t>
  </si>
  <si>
    <t>The table below presents the major types of assets and liabilities
of Aegon Ireland plc. included in assets and liabilities classified
as held for sale on the consolidated statement of financial
position.
Amounts
in EUR million 2017
Assets
Cash and cash equivalents 260
Investments 139
Investments for account of policyholders 4,775
Derivatives 57
Deferred tax assets 5
Deferred expenses 6
Other assets and receivables 7
Total assets 5,249
Liabilities
Insurance contracts for account of policyholders 1,346
Investment contracts for account of policyholders 3,518
Derivatives 74
Deferred gains 43
Other liabilities 18
Accruals 3
Total liabilities 5,003</t>
  </si>
  <si>
    <t>Fair value (Tables)</t>
  </si>
  <si>
    <t>Summary of Fair Value of Financial Assets and Liabilities Measured at Fair Value</t>
  </si>
  <si>
    <t>The table below provides an analysis of assets and liabilities
recorded at fair value on a recurring basis by level of the fair
value hierarchy:
Level I Level II Level III Total 2017
Assets carried at fair
value
Available-for-sale
Shares 51 151 288 490
Debt securities 26,338 52,415 1,447 80,200
Money market and other short-term instruments 1,664 5,026 - 6,690
Other investments at fair value - 208 583 791
28,053 57,800 2,318 88,170
Fair value through profit or
loss
Shares 226 232 604 1,062
Debt securities 1,964 2,175 4 4,144
Money market and other short-term instruments 17 102 - 119
Other investments at fair value 1 539 1,255 1,795
Investments for account of
policyholders 1) 115,323 76,302 1,784 193,409
Derivatives 68 5,787 57 5,912
Investments in real estate - - 2,147 2,147
Investments in real estate for policyholders - - 655 655
117,599 85,137 6,506 209,241
Revalued amounts
Real estate held for own use - - 307 307
-
-
307
307
Total assets at fair value 145,652 142,937 9,130 297,718
Liabilities carried at fair
value
Investment contracts for account of
policyholders 2) - 36,950 219 37,169
Borrowings 3) - 536 - 536
Derivatives 34 5,251 1,845 7,130
Total liabilities at fair
value 34 42,738 2,064 44,835
1 The investments for account of
policyholders included in the table above only include investments
carried at fair value through profit or loss.
2 The investment contracts for account
of policyholders included in the table above represents only those
investment contracts carried at fair value.
3 Total borrowings on the statement of
financial position contain borrowings carried at amortized cost
that are not included in the above schedule.
Note that the investment contracts for account of policyholders
previously reported as Level I have been reclassified to Level II,
as the value of these liabilities is directly derived from the fair
value of the linked investments for account of policyholders. The
comparative numbers have been adjusted accordingly. These
reclassifications had no effect on net income, shareholders’
equity or earnings per share.
Level I
Level II
Level III
Total 2016
Assets carried at fair
value
Available-for-sale
Shares 119 312 393 824
Debt securities 29,386 69,702 1,966 101,054
Money market and other short-term instruments - 6,776 - 6,776
Other investments at fair value - 453 754 1,206
29,504 77,243 3,112 109,860
Fair value through profit or
loss
Shares 288 152 50 490
Debt securities 27 2,082 6 2,115
Money market and other short-term instruments - 317 - 317
Other investments at fair value 1 961 1,257 2,219
Investments for account of
policyholders 1) 125,997 75,202 1,726 202,924
Derivatives 41 8,169 108 8,318
Investments in real estate - - 1,999 1,999
Investments in real estate for policyholders - - 686 686
126,355 86,883 5,831 219,069
Revalued amounts
Real estate held for own use - - 332 332
-
-
332
332
Total assets at fair value 155,860 164,126 9,275 329,261
Liabilities carried at fair
value
Investment contracts for account of
policyholders 2) - 42,627 176 42,803
Borrowings 3) - 610 - 610
Derivatives 64 6,347 2,467 8,878
Total liabilities at fair
value 64 49,584 2,643 52,290
1 The investments for account of
policyholders included in the table above only include investments
carried at fair value through profit or loss.
2 The investment contracts for account
of policyholders included in the table above represents only those
investment contracts carried at fair value.
3 Total borrowings on the statement of
financial position contain borrowings carried at amortized cost
that are not included in the above schedule.</t>
  </si>
  <si>
    <t>Schedule of Transfers between Level 1 and Level II for Financial Assets and Liabilities Recorded at Fair Value on Recurring Basis</t>
  </si>
  <si>
    <t xml:space="preserve">The table below shows transfers between Level I and Level II for
financial assets and financial liabilities recorded at fair value
on a recurring basis.
Total 2017 Total 2016
Transfers Level I Transfers Level II
Transfers Level I
Transfers Level II
Assets carried at fair
value
Available-for-sale
Shares 1 1 - -
Debt securities 12 - 5 69
Money markets and other short-term instruments - 1,664 - -
13 1,666 5 69
Fair value through profit or
loss
Shares 124 19 - -
Investments for account of policyholders 12 30 3 (1 )
136 49 3 (1 )
Total assets at fair value 149 1,714 8 68
Investment contracts for account of policyholders 1 - - -
Total liabilities carried at fair
value 1
- - - </t>
  </si>
  <si>
    <t>Disclosures of Changes in Level 3 Assets</t>
  </si>
  <si>
    <t>The following table summarizes the change of all assets and
liabilities measured at estimated fair value on a recurring basis
using significant unobservable inputs (Level III), including
realized and unrealized gains (losses) of all assets and
liabilities and unrealized gains (losses) of all assets and
liabilities still held at the end of the respective period.
Assets carried at
fair value
LOGO
LOGO
LOGO
LOGO
LOGO
LOGO
LOGO
LOGO
LOGO
LOGO
LOGO
LOGO
LOGO
Available-for-sale
Shares 393 54 (46 ) 68 (112 ) (35 ) (34 ) - - - - 288 -
Debt securities 1,966 39 (2 ) 678 (149 ) (890 ) (186 ) - 203 (211 ) - 1,447 -
Other investments at fair value 754 (112 ) (109 ) 194 (48 ) (9 ) (87 ) - 1 - - 583 -
3,112 (19 ) (158 ) 939 (309 ) (935 ) (307 )
- 205 (211 ) - 2,318
-
Fair value through profit or
loss
Shares 50 (11 ) - 583 (18 ) - - - - - - 604 (11 )
Debt securities 6 - - - - - (1 ) - - - - 4 1
Other investments at fair value 1,257 23 - 378 (350 ) - (162 ) - 341 (233 ) - 1,255 20
Investments for account of policyholders 1,726 11 - 671 (622 ) - (27 ) - 32 (8 ) - 1,784 30
Derivatives 108 (33 ) - - - - (2 ) (16 ) - - - 57 (21 )
Investments in real estate 1,999 193 - 246 (202 ) - (89 ) - - - - 2,147 77
Investments in real estate for policyholders 686 38 - 10 (53 ) - (26 ) - - - - 655 38
5,831 220 - 1,889 (1,245 ) - (306 ) (16 ) 374 (241 ) - 6,506 134
Revalued amounts
Real estate held for own use 332 (2 ) 8 (3 ) (4 ) - (24 ) - - - - 307 (3 )
332
(2 )
8
(3 )
(4 )
-
(24 )
-
-
-
-
307
(3 )
Total assets at fair value 9,275 199 (150 ) 2,826 (1,558 ) (935 ) (638 ) (16 ) 578 (452 )
- 9,130 131
Liabilities carried at fair
value
Investment contracts for account of policyholders 176 7 - 60 (21 ) - (12 ) - 10 (2 ) - 219 (2 )
Derivatives 2,467 (828 ) - - 300 - (75 ) 10 - - (30 ) 1,845 (745 )
2,643 (821 )
- 60 279
- (87 ) 10 10 (2 ) (30 ) 2,064 (747 )
1 Includes impairments and movements
related to fair value hedges. Gains and losses are recorded in the
line item Results from financial transactions of the income
statement.
2 Total gains and losses are recorded
in line items: Gains / (losses) on revaluation of
available-for-sale investments, (Gains) / losses transferred to the
income statement on disposal and impairment of available-for-sale
investments and Changes in revaluation reserve real estate held for
own use of the statement of other comprehensive income.
3 Total gains / (losses) for the period
during which the financial instrument was in Level III.
Assets carried at
fair value
LOGO
LOGO
LOGO
LOGO
LOGO
LOGO
LOGO
LOGO
LOGO
LOGO
LOGO
LOGO
LOGO
Available-for-sale
Shares 293 27 (7 ) 161 (92 ) (1 ) 11 - - - - 393 -
Debt securities 4,144 1 92 443 (262 ) (287 ) 39 - 651 (2,854 ) - 1,966 -
Other investments at fair value 928 (177 ) 20 240 (133 ) (141 ) 18 - - (1 ) - 754 -
5,365 (150 ) 105 845 (487 ) (429 ) 68 - 651 (2,856 ) - 3,112 -
Fair value through profit or
loss
Shares - 3 - 48 - - - - - - - 50 3
Debt securities 6 (1 ) - - - - - - - - - 6 -
Other investments at fair value 1,265 (44 ) - 178 (277 ) - 35 - 419 (321 ) - 1,257 (42 )
Investments for account of policyholders 1,745 22 - 469 (395 ) - (35 ) - 8 (88 ) - 1,726 23
Derivatives 222 (285 ) - 75 108 - (12 ) - - - - 108 (287 )
Investments in real estate 1,990 70 - 120 (215 ) - 19 15 - - - 1,999 118
Investments in real estate for policyholders 1,022 (26 ) - 81 (260 ) - (131 ) - - - - 686 22
6,250 (261 ) - 971 (1,039 ) - (123 ) 15 427 (409 ) - 5,831 (163 )
Revalued amounts
Real estate held for own use 338 (9 ) 8 5 - - 6 (15 ) - - - 332 5
338
(9 )
8
5
-
-
6
(15 )
-
-
-
332
5
Total assets at fair value 11,954 (420 ) 113 1,821 (1,527 ) (429 ) (49 ) - 1,077 (3,264 ) - 9,275 (159 )
Liabilities carried at fair
value
Investment contracts for account of policyholders 156 (14 ) - 45 (12 ) - 2 - - (2 ) - 176 1
Derivatives 2,104 542 - - (207 ) - 28 - - - - 2,467 562
2,260 528 - 45 (219 ) - 31 - - (2 ) - 2,643 563
1 Includes impairments and movements
related to fair value hedges. Gains and losses are recorded in the
line item Results from financial transactions of the income
statement.
2 Total gains and losses are recorded
in line items: Gains / (losses) on revaluation of
available-for-sale investments, (Gains) / losses transferred to the
income statement on disposal and impairment of available-for-sale
investments and Changes in revaluation reserve real estate held for
own use of the statement of other comprehensive income.
3 Total gains / (losses) for the period
during which the financial instrument was in Level III.</t>
  </si>
  <si>
    <t>Information about Significant Unobservable Inputs</t>
  </si>
  <si>
    <t>The table below presents information about the significant
unobservable inputs used for recurring fair value measurements for
certain Level III financial instruments.
Assets carried at fair
Valuation technique 1) Significant 2) December 31, Range
December 31, Range
Available-for-sale
Shares
Net asset value 3) n.a. 231 n.a. 262 n.a.
Other n.a. 57 n.a. 131 n.a.
288 393
Debt securities Broker quote n.a. 1,034 n.a. 1,389 n.a.
1.04% - 2.72% 1.30% - 3.37%
Discounted cash flow Credit spread 116 (2.64%) 221 (3.08%)
Other n.a. 297 n.a. 355 n.a.
1,447 1,966
Other investments at fair value
Tax credit investments Discounted cash flow Discount rate 528 5.8% 676 5.6%
Investment funds Net asset value 3) n.a. 31 n.a. 45 n.a.
Other Other n.a. 24 n.a. 32 n.a.
583 754
At December 31 2,318 3,112
Fair value through profit or
loss
Shares Other n.a. 604 n.a. 50 n.a.
Debt securities Other n.a. 4 n.a. 6 n.a.
609 56
Other investments at fair value
Investment funds Net asset value 3) n.a. 1,246 n.a. 1,252 n.a.
Other Other n.a. 9 n.a. 5 n.a.
1,255 1,257
Derivatives
Longevity swap Discounted cash flow Mortality 24 n.a. 27 n.a.
Longevity swap -/- 0.21% -
Discounted cash flow Risk free rate - - 73
1.67% (1.01%)
Other Other n.a. 30 n.a. 4 n.a.
54 104
Real estate
Investments in real estate Direct capitalization Capitalization 3.0% -
10.0% 4.8% - 10.5%
technique rate 496 (5.9%) 568 (6.3%)
Appraisal value n.a. 1,495 n.a. 1,237 n.a.
Other n.a. 155 n.a. 193 n.a.
2,147 1,999
At December 31 4,065 3,415
Revalued amounts
Real estate held for own use Direct capitalization Capitalization 6.0% -
10.0% 6.5% - 9.5%
technique rate 157 (7.9%) 178 (7.9%)
Appraisal value n.a. 115 n.a. 120 n.a.
Other n.a. 35 n.a. 34 n.a.
At December 31 307 332
Total assets at fair
value 4) 6,689 6,859
Liabilities carried at fair
value
Derivatives
Embedded derivatives in Own credit 0.2% -
0.3% 0.4% - 0.5%
insurance contracts Discounted cash flow spread 1,831 (0.22%) 2,083 (0.4%)
Longevity swap Discounted cash flow Mortality 10 n.a. - n.a.
Other Other n.a. 3 n.a. 384 n.a.
Total liabilities at fair
value 1,845 2,467
1 Other in the table above (column
Valuation technique) includes investments for which the fair value
is uncorroborated and no broker quote is received.
2 Not applicable (n.a.) has been
included when no significant unobservable assumption has been
identified.
3 Net asset value is considered the
best approximation to the fair value of these financial
instruments.
4 Investments for account of
policyholders are excluded from the table above and from the
disclosure regarding reasonably possible alternative assumptions.
Policyholder assets, and their returns, belong to policyholders and
do not impact Aegon’s net income or equity. The effect on
total assets is offset by the effect on total liabilities.
Derivatives exclude derivatives for account of policyholders
amounting to EUR 3 million (2016: EUR 4).</t>
  </si>
  <si>
    <t>Effect of Changes in Significant Unobservable Assumptions to Reasonably Possible Alternatives</t>
  </si>
  <si>
    <t xml:space="preserve">The table below presents the impact on a fair value measurement of
a change in the own credit spread by 20 basis points included in
the discount rate.
December 31, Effect of reasonably December 31, Effect of reasonably
Increase Decrease Increase Decrease
Financial liabilities carried at fair
value
Embedded derivatives in insurance contracts 1,831 125 (120 ) 2,083 205 (194 ) </t>
  </si>
  <si>
    <t>Carrying Values and Estimated Fair Values of Assets and Liabilities</t>
  </si>
  <si>
    <t>The following table presents the carrying values and estimated fair
values of assets and liabilities, excluding assets and liabilities
which are carried at fair value on a recurring basis.
2017 Carrying amount Estimated fair value hierarchy Total estimated fair
Level I Level II Level III
Assets
Mortgage loans - held at amortized cost 33,562 - - 38,076 38,076
Private loans - held at amortized cost 3,642 - 64 4,117 4,181
Other loans - held at amortized cost 2,164 6 1,991 166 2,164
Liabilities
Subordinated borrowings - held at amortized cost 764 791 162 - 953
Trust pass-through securities - held at amortized cost 133 - 137 - 137
Borrowings – held at amortized cost 13,099 2,116 28 11,355 13,499
Investment contracts - held at amortized cost 16,665 - 9,676 7,356 17,031
2016 Carrying amount
Estimated fair value hierarchy
Total estimated fair
Level I
Level II
Level III
Assets
Mortgage loans - held at amortized cost 33,696 - - 38,498 38,499
Private loans - held at amortized cost 3,166 - 52 3,516 3,569
Other loans - held at amortized cost 2,441 - 2,292 148 2,441
Liabilities
Subordinated borrowings - held at amortized cost 767 703 140 - 844
Trust pass-through securities - held at amortized cost 156 - 141 - 141
Borrowings – held at amortized cost 12,543 2,138 31 10,766 12,935
Investment contracts - held at amortized cost 19,217 - 8,951 10,797 19,748</t>
  </si>
  <si>
    <t>The table that follows summarizes the carrying amounts of financial
assets and financial liabilities that are classified as at fair
value through profit or loss, with appropriate distinction between
those financial assets and financial liabilities held for trading
and those that, upon initial recognition, were designated as at
fair value through profit or loss.
2017 2016
Trading Designated
Trading
Designated
Investments for general account 78 7,042 66 5,076
Investments for account of policyholders - 193,409 - 202,924
Derivatives with positive values not designated as hedges 5,430 - 6,935 -
Total financial assets at fair value
through profit or loss 5,508 200,451 7,001 208,001
Investment contracts for account of policyholders - 37,169 - 42,803
Derivatives with negative values not designated as hedges 6,792 - 8,386 -
Borrowings - 536 - 610
Total financial liabilities at fair value
through profit or loss 6,792 37,705 8,386 43,413</t>
  </si>
  <si>
    <t>Summary of Gains and losses recognized in the income statement on financial assets and financial liabilities</t>
  </si>
  <si>
    <t>Gains and losses recognized in the income statement on financial
assets and financial liabilities classified as at fair value
through profit or loss can be summarized as follows:
2017 2016
Trading Designated
Trading
Designated
Net gains and (losses) 13,924 5,679 6,509 8,815</t>
  </si>
  <si>
    <t>Assets and liabilities classified as held for sale [member]</t>
  </si>
  <si>
    <t>Level I Level II Level III Total 2017
Assets carried at fair
value
Fair value through profit or
loss
Shares 139 - - 139
Investments for account of policyholders 1,699 3,076 - 4,775
Derivatives
- 57
- 57
Total assets at fair value 1,837 3,133
- 4,971
Liabilities carried at fair
value
Investment contracts for account of policyholders - 3,518 - 3,518
Derivatives
- 41 33 74
Total liabilities at fair
value
- 3,559 33 3,592</t>
  </si>
  <si>
    <t>Investments (Tables)</t>
  </si>
  <si>
    <t>Summary of Investments for General Accounts Comprise Financial Assets Excluding Derivatives And Investments in Real Estate</t>
  </si>
  <si>
    <t>Note 2017 2016
Available-for-sale (AFS) 88,170 109,860
Loans 39,368 39,303
Financial assets at fair value through profit or loss (FVTPL) 7,119 5,142
Total financial assets, excluding
derivatives 23.1 134,658 154,304
Investments in real estate 23.2 2,147 1,999
Total investments for general
account 136,804 156,303</t>
  </si>
  <si>
    <t>Summary of Financial Assets Excluding Derivatives</t>
  </si>
  <si>
    <t>Financial assets, excluding
derivatives
AFS FVTPL Loans Total Fair value
2017
Shares 490 1,062 - 1,551 1,551
Debt securities 80,200 4,144 - 84,344 84,344
Money market and other short-term investments 6,690 119 - 6,809 6,809
Mortgage loans - - 33,562 33,562 38,076
Private loans - - 3,642 3,642 4,181
Deposits with financial institutions - - 139 139 139
Policy loans - - 1,897 1,897 1,897
Other 791 1,795 127 2,713 2,713
At December 31, 2017 88,170 7,119 39,368 134,658 139,711
2016
Shares 824 490 - 1,314 1,314
Debt securities 101,054 2,115 - 103,169 103,169
Money market and other short-term investments 6,776 317 - 7,093 7,093
Mortgage loans - - 33,696 33,696 38,499
Private loans - - 3,166 3,166 3,569
Deposits with financial institutions - - 129 129 129
Policy loans - - 2,207 2,207 2,207
Other 1,206 2,219 104 3,529 3,529
At December 31, 2016 109,860 5,142 39,303 154,304 159,510</t>
  </si>
  <si>
    <t>Summary of Movement on Loan Allowance Account</t>
  </si>
  <si>
    <t>Movement on the loan allowance account during the year were as
follows:
2017 2016
At January 1 (137 ) (142 )
Addition charged to income statement (50 ) (23 )
Reversal to income statement 13 14
Amounts written off 10 17
Net exchange differences 3 -
Other (4 ) (3 )
At December 31 (165 ) (137 )</t>
  </si>
  <si>
    <t>Summary of Investments in Real Estate</t>
  </si>
  <si>
    <t>Investments in real estate
2017 2016
At January 1 1,999 1,990
Additions 239 89
Subsequent expenditure capitalized 10 12
Transfers from other headings 1 34
Disposals (202 ) (215 )
Fair value gains / (losses) 193 70
Net exchange differences (89 ) 19
Other (4 ) (1 )
At December 31 2,147 1,999</t>
  </si>
  <si>
    <t>Investments for account of policyholders (Tables)</t>
  </si>
  <si>
    <t>Summary of Investments for Account of Policyholders</t>
  </si>
  <si>
    <t>Note 2017 2016
Shares 25,370 25,492
Debt securities 24,836 30,305
Money market and other short-term investments 2,340 1,231
Deposits with financial institutions 2,946 2,951
Unconsolidated investment funds 134,132 140,077
Other 3,786 2,868
Total investments for account of policyholders at fair
value through profit or loss, excluding derivatives 193,409 202,924
Investments in real estate 24.1 655 686
Total investments for account of
policyholders 194,063 203,610</t>
  </si>
  <si>
    <t>Summary of Investments in Real Estate for Account of Policyholders</t>
  </si>
  <si>
    <t>2017 2016
At January 1 686 1,022
Additions 7 74
Subsequent expenditure capitalized 3 7
Disposals (53 ) (260 )
Fair value gains / (losses) 38 (26 )
Net exchange differences (26 ) (131 )
At December 31 655 686</t>
  </si>
  <si>
    <t>Derivatives (Tables)</t>
  </si>
  <si>
    <t>Summary of Derivative Asset and Liability</t>
  </si>
  <si>
    <t>Derivative asset Derivative liability
2017 2016 2017 2016
Derivatives for general
account
Derivatives not designated in a hedge 5,081 6,533 6,716 8,280
Derivatives designated as fair value hedges 32 45 48 119
Derivatives designated as cash flow hedges 393 1,234 233 250
Derivatives designated as Net foreign investment hedges 57 104 57 123
5,563 7,916 7,053 8,771
Derivatives for account of
policyholders
Derivatives not designated in a hedge 349 402 76 107
349 402 76 107
Total
derivatives 1) 5,912 8,318 7,130 8,878
1 Refer to note 47 Fair value for a
summary of all financial assets and financial liabilities at fair
value through profit or loss.</t>
  </si>
  <si>
    <t>Derivatives Not Designated In Hedge - General Account</t>
  </si>
  <si>
    <t>Derivatives not designated in a hedge -
general account
Derivative asset Derivative liability
Derivatives not designated in a hedge – general
account 2017 2016 2017 2016
Derivatives held as an economic hedge 4,933 6,398 4,774 6,122
Bifurcated embedded derivatives 13 12 1,937 2,192
Other 134 124 5 (35 )
Total 5,081 6,533 6,716 8,280</t>
  </si>
  <si>
    <t>Credit Default Swaps Positions Outstanding at End of Year</t>
  </si>
  <si>
    <t>Aegon has entered into free-standing credit derivative
transactions. The positions outstanding at the end of the year
were:
2017 2016
Notional Fair value Notional Fair value
CDSs 3,606 92 4,466 51</t>
  </si>
  <si>
    <t>Credit Derivative Disclosure By Quality</t>
  </si>
  <si>
    <t>2017 2016
Credit
derivative disclosure by quality Notional Fair value Notional Fair value
AAA 4 - 1 -
AA 83 2 483 2
A 750 15 763 7
BBB 2,392 68 2,849 41
BB 357 8 243 -
B or lower 21
- 128 3
Total 3,606 92 4,466 51</t>
  </si>
  <si>
    <t>Summary of Cash Flows are Expected to Occur</t>
  </si>
  <si>
    <t>The periods when the cash flows are expected to occur are as
follows:
&lt; 1 year 1 – 5 years 5 – 10 years &gt; 10 years 2017 Total
Cash inflows 78 315 312 5,648 6,352
Cash outflows - 1 4 - 5
Net cash flows 78 314 309 5,648 6,348
&lt; 1 year
1 – 5 years
5 – 10 years &gt; 10 years 2016 Total
Cash inflows 319 1,326 888 8,338 10,870
Cash outflows - 1 4 - 5
Net cash flows 318 1,325 883 8,338 10,864</t>
  </si>
  <si>
    <t>Investments in joint ventures (Tables)</t>
  </si>
  <si>
    <t>Schedule of Investments in Joint Ventures</t>
  </si>
  <si>
    <t>2017 2016
At January 1 1,614 1,561
Additions 81 92
Share in net income 161 137
Share in changes in joint ventures equity (note 32.6) (15 ) 9
Dividend (118 ) (196 )
Net exchange difference (17 ) (4 )
Other 7 15
At December 31 1,712 1,614</t>
  </si>
  <si>
    <t>Summary of Financial Information of Joint Ventures</t>
  </si>
  <si>
    <t>The summarized financial information presented in the following
table presents the joint ventures on a 100% basis. Aegon considers
its investment in AMVEST Vastgoed B.V. (AMVEST) a material joint
venture and is therefore presented separately.
AMVEST Other Joint ventures
2017 2016 2017 2016
Summarized statement of financial
position
Cash and cash equivalents 109 135 342 373
Other current assets 166 237 721 737
Total current assets 276 372 1,063 1,110
Non-current assets
3,173
2,519
6,521
6,375
Total assets 3,449 2,891 7,584 7,485
Current financial liabilities excluding trade payables and other
provisions - - 30 60
Other current liabilities 133 149 503 403
Total current liabilities 133 149 533 464
Non-current financial liabilities excluding trade payables and
other provisions 643 476 220 292
Other non-current liabilities
- - 5,871 5,721
Total non-current financial
liabilities 643 476 6,091 6,013
Total liabilities 776 625 6,624 6,477
Net assets 2,673 2,266 960 1,009
Summarized statement of comprehensive
income
Revenue 91 86 1,420 1,248
Results from financial transactions 275 205 (1 ) 1
Depreciation and amortization - - (20 ) (12 )
Interest income - - 186 48
Interest expense (5 ) (7 ) (3 ) (3 )
Profit or loss 357 275 160 122
Income tax (expense) or income (1 ) (10 ) (74 ) (47 )
Post-tax profit or (loss) 357 266 86 75
Other comprehensive income
- 7 (32 ) 13
Total comprehensive income 357 273 54 89
Dividends received 49 95 69 101</t>
  </si>
  <si>
    <t>Summary of Overview of Summarized Financial Information to Carrying Amount of Joint Ventures</t>
  </si>
  <si>
    <t>An overview of the summarized financial information of the carrying
amount of the joint ventures is as follows:
AMVEST Other Joint ventures
2017 2016 2017 2016
Net assets of joint venture as presented above 2,673 2,266 960 1,009
Net assets of joint venture excluding goodwill 2,673 2,266 587 626
Group share of net assets of joint venture, excluding goodwill 1,008 877 312 338
Goodwill on acquisition
- - 373 383
Carrying amount 1,008 877 685 721</t>
  </si>
  <si>
    <t>Summary of Reconciliation of Summarized Financial Information to Carrying Amount of Joint Ventures</t>
  </si>
  <si>
    <t xml:space="preserve">The following table includes the summarized financial information
of the joint ventures based on the Group’s relative
holding.
AMVEST Other Joint ventures
2017 2016 2017 2016
Post-tax profit or loss 126 106 35 28
Other comprehensive income
- 2 (14 ) 7
Total comprehensive income 126 108 20 34 </t>
  </si>
  <si>
    <t>Investments in associates (Tables)</t>
  </si>
  <si>
    <t>Schedule of Investments in Associates</t>
  </si>
  <si>
    <t>2017 2016
At January 1 270 242
Additions 73 20
Disposals (15 ) (4 )
Share in net income 11 3
Share in changes in associate’s equity (note 32.6) (5 ) 3
Impairment losses (1 ) -
Dividend (11 ) (7 )
Net exchange difference (13 ) 13
At December 31 308 270</t>
  </si>
  <si>
    <t>Schedule of Financial Information of Associates</t>
  </si>
  <si>
    <t>Summarized financial information of
associates
2017 2016
Post-tax profit or loss 9 3
Other comprehensive income (5 ) 3
Total comprehensive income 3 7
Carrying amount 308 270</t>
  </si>
  <si>
    <t>Reinsurance assets (Tables)</t>
  </si>
  <si>
    <t>Summary of Assets Arising From Reinsurance Contracts</t>
  </si>
  <si>
    <t>Assets
arising from reinsurance contracts related to: 2017 2016
Life insurance general account 17,419 9,714
Life insurance for account of policyholders 2 2
Non-life insurance 1,327 1,481
Investment contracts 453 11
At December 31 19,202 11,208</t>
  </si>
  <si>
    <t>Assets
arising from reinsurance contracts related to: 2017 2016
Normal course of business 6,648 7,609
Exit of a business 12,553 3,599
At December 31 19,202 11,208</t>
  </si>
  <si>
    <t>Deferred expenses (Tables)</t>
  </si>
  <si>
    <t>Summary of Amounts Arising From Insurance Contracts</t>
  </si>
  <si>
    <t>2017 2016
DPAC for insurance contracts and investment contracts with
discretionary participation features 9,688 10,882
Deferred cost of reinsurance 41 60
Deferred transaction costs for investment management services 406 481
At December 31 10,135 11,423
Current 838 1,080
Non-current 9,297 10,343</t>
  </si>
  <si>
    <t>Summary of Deferred Costs Arising From Insurance Contracts</t>
  </si>
  <si>
    <t>DPAC Deferred costs of Deferred
At January 1, 2017 10,882 60 481
Costs deferred during the year 938 - 41
Amortization through income statement (770 ) (13 ) (29 )
Shadow accounting adjustments (216 ) - -
Impairments - - (36 )
Net exchange differences (1,227 ) (7 ) (52 )
Transfers to disposal groups (6 ) - -
Other 88
-
-
At December 31, 2017 9,688 41 406
DPAC Deferred costs of Deferred
At January 1, 2016 10,457 72 467
Costs deferred during the year 1,157 - 46
Disposal of group assets (9 ) - -
Amortization through income statement (837 ) (14 ) (28 )
Shadow accounting adjustments 38 - -
Impairments (31 ) - -
Net exchange differences 119 1 (3 )
Other (12 ) - -
At December 31, 2016 10,882 60 481</t>
  </si>
  <si>
    <t>Summary of Breakdown is Provided of DPAC Balances by Line of Business and Reporting Segment</t>
  </si>
  <si>
    <t>In the following table a breakdown is provided of DPAC balances by
line of business and reporting segment:
Americas The United Central &amp; Spain &amp; Asia Total
2017
Life 6,351 20 162 70 1 420 7,025
Individual savings and retirement products 1,743 - - - - - 1,743
Pensions - 55 741 - - - 797
Run-off business 53 - - - - - 53
Non-life - - - - - 71 71
At December 31 8,148 76 903 70 1 490 9,688
2016
Life 6,674 25 156 71 1 740 7,668
Individual savings and retirement products 1,911 - - - - - 1,911
Pensions - 59 839 - - - 899
Run-off business 312 - - - - - 312
Non-life - - - - - 92 92
At December 31 8,898 84 996 71 1 832 10,882</t>
  </si>
  <si>
    <t>Other assets and receivables (Tables)</t>
  </si>
  <si>
    <t>Summary of Other Assets and Receivables</t>
  </si>
  <si>
    <t>Note 2017 2016
Real estate held for own use and equipment 30.1 530 572
Receivables 30.2 8,091 8,530
Accrued income 30.3 1,382 1,565
At December 31 10,002 10,667</t>
  </si>
  <si>
    <t>Summary of Real Estate Held for Own Use and Equipment</t>
  </si>
  <si>
    <t>Real estate held for own use and
equipment
Net
book value General account real Equipment Total
At January 1, 2016 338 237 575
At December 31, 2016 332 241 572
At December 31, 2017 307 223 530
Cost
At January 1, 2017 453 593 1,046
Additions 3 68 71
Acquired through business combinations - 11 11
Capitalized subsequent expenditure 1 - 1
Disposals (34 ) (144 ) (179 )
Unrealized gains/(losses) through equity 8 - 8
Transfer to investments in real estate - - -
Transfers to disposal groups - (5 ) (5 )
Net exchange differences (34 ) (40 ) (74 )
Other
- 7 7
At December 31, 2017 396 488 885
Accumulated depreciation and impairment
losses
At January 1, 2017 121 352 474
Depreciation through income statement 8 63 71
Disposals (28 ) (131 ) (159 )
Impairment losses - - -
Impairment losses reversed (1 ) - (1 )
Transfers to disposal groups - (5 ) (5 )
Net exchange differences (10 ) (20 ) (30 )
Other
- 6 6
At December 31, 2017 90 265 355
Cost
At January 1, 2016 442 544 986
Additions 8 58 67
Acquired through business combinations - - -
Capitalized subsequent expenditure 2 - 2
Disposals (1 ) (11 ) (12 )
Unrealized gains/(losses) through equity 8 - 8
Transfer to investments in real estate (15 ) - (15 )
Transfers to disposal groups - - -
Net exchange differences 8 2 10
Other - - -
At December 31, 2016 453 593 1,046
Accumulated depreciation and impairment
losses
At January 1, 2016 104 307 411
Depreciation through income statement 9 54 63
Disposals - (9 ) (9 )
Impairment losses 7 - 7
Impairment losses reversed - - -
Transfers to disposal groups - - -
Net exchange differences 2 - 2
Other - - -
At December 31, 2016 121 352 474</t>
  </si>
  <si>
    <t>Summary of Receivables</t>
  </si>
  <si>
    <t>Receivables
2017 2016 1)
Loans to associates 12 2
Loans to joint ventures 13 7
Receivables from policyholders 999 1,187
Receivables from brokers and agents 400 459
Receivables from reinsurers 2,708 1,979
Cash outstanding from assets sold 46 67
Trade receivables 910 1,434
Cash collateral 1,545 1,457
Reverse repurchase agreements 230 77
Income tax receivable 85 477
Other 1,190 1,463
Provision for doubtful debts (48 ) (79 )
At December 31 8,091 8,530
Current 8,061 8,487
Non-current 30 44
1 Certain amounts within Receivables in
2016 have been reclassified to conform to the current year
presentation as certain accounts were previously not mapped
correctly to the line items disclosed in this note. These
reclassifications are not considered material as these
reclassifications had no effect on net income, shareholder’s
equity and earnings per share, nor on the total of receivables of
EUR 8,530 reported in 2016. The reclassifications have been made to
the line items Receivables from policyholders, Receivables from
brokers and agents, Receivables from reinsurers, Cash outstanding
from assets sold, Trade receivables, Cash collateral and
Other.</t>
  </si>
  <si>
    <t>Summary of Movements in Provision for Doubtful Debts</t>
  </si>
  <si>
    <t>The movements in the provision for doubtful debts during the year
were as follows:
2017 2016
At January 1 (79 ) (107 )
Additions charged to earnings (6 ) (5 )
Unused amounts reversed through the income statement 4 7
Used during the year 31 26
Net exchange differences 2 -
At December 31 (48 ) (79 )</t>
  </si>
  <si>
    <t>Summary of Accrued Income</t>
  </si>
  <si>
    <t>Accrued income
2017 2016
Accrued interest 1,357 1,543
Other 25 22
At December 31 1,382 1,565</t>
  </si>
  <si>
    <t>Intangible assets (Tables)</t>
  </si>
  <si>
    <t>Summary of Intangible Assets</t>
  </si>
  <si>
    <t>Net
book value Goodwill VOBA Future Software Other Total
At January 1, 2016 299 1,472 57 61 12 1,901
At December 31, 2016
294
1,399
64
50
12
1,820
At December 31, 2017 293 1,153 99 51 36 1,633
Cost
At January 1, 2017 503 7,576 327 362 109 8,876
Additions - 6 - 29 2 37
Acquisitions through business combinations 56 - 47 9 29 140
Capitalized subsequent expenditure - - - 3 - 3
Disposals (55 ) (175 ) - (98 ) - (328 )
Net exchange differences (42 ) (841 ) (15 ) (9 ) (11 ) (919 )
Transfers to disposal groups
-
-
- (2 )
- (2 )
At December 31, 2017 462 6,565 359 294 128 7,808
Accumulated amortization, depreciation and impairment
losses
At January 1, 2017 209 6,177 263 311 97 7,056
Amortization through income statement - 63 7 28 6 104
Shadow accounting adjustments - 26 - - - 26
Disposals (28 ) (165 ) - (95 ) - (288 )
Impairment losses - - - 8 - 8
Net exchange differences (11 ) (689 ) (9 ) (8 ) (11 ) (728 )
Transfers to disposal groups
-
-
- (2 )
- (2 )
At December 31, 2017 169 5,412 260 243 92 6,176
Cost
At January 1, 2016 507 7,462 314 381 105 8,769
Additions - 2 - 16 3 21
Acquisitions through business combinations (8 ) - 12 - - 4
Capitalized subsequent expenditure - - - 3 - 3
Disposals - - - (3 ) - (3 )
Net exchange differences 4 112 1 (35 ) 1 83
At December 31, 2016 503 7,576 327 362 109 8,876
Accumulated amortization, depreciation and impairment
losses
At January 1, 2016 208 5,990 257 320 93 6,868
Amortization through income statement - 178 6 25 2 211
Shadow accounting adjustments - (89 ) - - - (89 )
Disposals - - - (3 ) - (3 )
Net exchange differences - 98 (1 ) (30 ) 2 69
At December 31, 2016 209 6,177 263 311 97 7,056</t>
  </si>
  <si>
    <t>Summary of Geographically Cash-generating Units to Goodwill</t>
  </si>
  <si>
    <t>A geographical summary of the cash-generating units to which the
goodwill is allocated is as follows:
Goodwill 2017 2016
Americas 174 198
Central &amp; Eastern Europe 34 36
Asset Management 31 36
United Kingdom 54 -
The Netherlands
- 25
At December 31 293 294</t>
  </si>
  <si>
    <t>Summary of Movement in VOBA</t>
  </si>
  <si>
    <t>The movement in VOBA over 2017 can be summarized and compared to
2016 as follows:
2017
2016
At January 1 1,399 1,472
Additions 6 2
Disposals (11 ) -
Amortization / depreciation through income statement (63 ) (178 )
Shadow accounting adjustments (26 ) 89
Net exchange differences (153 ) 14
At December 31 1,153 1,399</t>
  </si>
  <si>
    <t>Summary of Geographically Lines of Business to Voba</t>
  </si>
  <si>
    <t>A geographical summary of the lines of business to which the VOBA
is allocated is as follows:
VOBA Americas The Netherlands United Kingdom
Asia Total
2017
Life 883 - - 1 884
Individual savings and retirement products 144 - - - 144
Pensions 7 17 98 - 122
Run-off businesses 4 - - - 4
Total VOBA 1,038 17 98 1 1,153
2016
Life 1,028 - - 10 1,038
Individual savings and retirement products 181 - - - 181
Pensions 10 22 118 - 149
Distribution - 8 - - 8
Run-off businesses 23 - - - 23
Total VOBA 1,242 30 118 10 1,399</t>
  </si>
  <si>
    <t>Shareholders' equity (Tables)</t>
  </si>
  <si>
    <t>Summary of Issued Share Capital and Reserves Attributable to Shareholders</t>
  </si>
  <si>
    <t>Note 2017
2016
2015
Share capital – par value 32.1 322 319 328
Share premium 32.2 7,731 7,873 8,059
Total share capital 8,053 8,193 8,387
Retained earnings 9,699 7,609 8,100
Treasury shares 32.3 (325 ) (190 ) (269 )
Total retained earnings 9,374 7,419 7,832
Revaluation reserves 32.4 4,920 5,381 6,471
Remeasurement of defined benefit plans 32.5 (1,669 ) (1,820 ) (1,532 )
Other reserves 32.6 (390 ) 1,347 1,283
Total shareholders’
equity 20,288 20,520 22,441</t>
  </si>
  <si>
    <t>Summary of Share Capital - Par Value</t>
  </si>
  <si>
    <t>Share capital – par
value
2017
2016
2015
Common shares 251 249 258
Common shares B 70 70 70
At December 31 322 319 328
Common shares 2017 2016 2015
Authorized share capital 720 720 720
Number of authorized shares (in million) 6,000 6,000 6,000
Par value in cents per share 12 12 12
Common shares B 2017
2016
2015
Authorized share capital 360 360 360
Number of authorized shares (in million) 3,000 3,000 3,000
Par value in cents per share 12 12 12
Common shares Common shares B
Number of shares
Number of shares
(thousands)
Total amount
(thousands)
Total amount
At January 1, 2015 2,145,948 258 581,326 70
Shares issued - - 3,696 -
Dividend 1,089 - - -
At December 31, 2015 2,147,037 258 585,022 70
Dividend 10,629 1 - -
Shares withdrawn (83,117 ) (10 ) - -
At December 31, 2016 2,074,549 249 585,022 70
Dividend 21,099 3 - -
At December 31, 2017 2,095,648 251 585,022 70
Weighted average number of
Weighted average number of
2015 2,146,261 583,608
2016 2,129,074 585,022
2017 2,080,792 585,022</t>
  </si>
  <si>
    <t>Summary of Share Premium</t>
  </si>
  <si>
    <t>2017
2016
2015
At January 1 7,873 8,059 8,270
Share dividend (142 ) (186 ) (211 )
At December 31 7,731 7,873 8,059
Share premium relating to:
- Common shares 6,078 6,220 6,406
- Common shares B 1,653 1,653 1,653
Total share premium 7,731 7,873 8,059</t>
  </si>
  <si>
    <t>Summary of Movement of Number of Treasury Common Shares</t>
  </si>
  <si>
    <t>Movements in the number of treasury common shares of Aegon N.V.
were as follows:
2017 2016 2015
Number of shares Amount Number of shares Amount Number of shares Amount
At January 1 47,473 178 42,998 257 49,537 306
Transactions in 2017:
Sale: transactions, average price EUR 3.44 (4,085 ) (14 )
Sale: 1 transaction, average price EUR 3.68 (26,916 ) (99 )
Sale: 1 transaction, average price EUR 3.77 (3,849 ) (14 )
Purchase: 1 transaction, average price EUR 5.09 51,865 263
Transactions in 2016:
Purchase: transactions, average price EUR 4.81 83,117 400
Sale: transactions, price average EUR 6.49 (6,153 ) (40 )
Sale: 1 transaction, price EUR 6.38 (20,137 ) (129 )
Purchase: transactions, average price EUR 3.51 29,259 103
Sale: 1 transaction, price EUR 5.11 (29,259 ) (150 )
Shares withdrawn: 1 transaction, price EUR 4.60 (83,117 ) (382 )
Purchase: transactions, average price EUR 3.84 30,765 118
Transactions in 2015:
Sale: 1 transaction, price EUR 7.24 (7,628 ) (47 )
Sale: 1 transaction, price EUR 6.62 (16,280 ) (93 )
Purchase: transactions, average price EUR 6.63 16,280 108
Sale: 1 transaction, price EUR 5.40 (19,047 ) (123 )
Purchase: transactions, average price EUR 5.28 20,137 106
At December 31 64,488 314 47,473 178 42,998 257
Movements in the number of treasury common shares B of Aegon N.V.
were as follows:
2017 2016 2015
Number of shares Amount Number of shares Amount
Number of shares (thousands) Amount
At January 1 17,325 2 - - - -
Transactions in 2017:
Sale: 1 transaction, average price EUR 0.11 (1,979 ) -
Sale: 1 transaction, average price EUR 0.11 (13,043 ) (1 )
Purchase: 1 transaction, average price EUR 0.13 13,043 2
Transactions in 2016:
Purchase: transactions, average price EUR 0.11 17,325 2
Transactions in 2015:
- - - - - - -
At December 31 15,346 2 17,325 2 - -</t>
  </si>
  <si>
    <t>Summary of Treasury Shares</t>
  </si>
  <si>
    <t>2017 2016 2015
Number of shares Total Number of shares Total Number of shares Total
Common shares
Held by Aegon N.V. 64,488 314 47,473 178 42,998 257
Held by subsidiaries 1,162 9 1,307 10 1,534 12
Common shares B
Held by Aegon N.V. 15,346 2 17,325 2 - -
At December 31 80,996 325 66,105 190 44,532 269</t>
  </si>
  <si>
    <t>Summary of Weighted Average Number of Treasury Shares</t>
  </si>
  <si>
    <t>Weighted average number of treasury shares, including
Weighted average number of treasury
2015 45,097 -
2016 81,570 9,893
2017 38,490 9,841</t>
  </si>
  <si>
    <t>Summary of Revaluation Reserves</t>
  </si>
  <si>
    <t>Revaluation reserves
Available-for-sale
Real estate held for
Cash flow hedging Total
At January 1, 2017 3,418 59 1,904 5,381
Gross revaluation 1,310 8 (115 ) 1,203
Net (gains) / losses transferred to income statement (1,330 ) - (738 ) (2,069 )
Foreign currency translation differences (228 ) (8 ) (216 ) (452 )
Tax effect 308 9 567 883
Other (28 ) - 1 (27 )
At December 31, 2017 3,450 68 1,402 4,920
At January 1, 2016 4,546 52 1,873 6,471
Gross revaluation 857 8 (131 ) 733
Net (gains) / losses transferred to income statement (2,122 ) - 78 (2,044 )
Foreign currency translation differences (101 ) 2 61 (38 )
Tax effect 240 (3 ) 24 262
Other (2 ) - - (2 )
At December 31, 2016 3,418 59 1,904 5,381
At January 1, 2015 6,741 42 1,525 8,308
Gross revaluation (2,479 ) 8 278 (2,193 )
Net (gains) / losses transferred to income statement (485 ) - (13 ) (498 )
Disposal of a business (468 ) - - (468 )
Foreign currency translation differences 307 5 181 492
Tax effect 934 (2 ) (98 ) 833
Other (3 ) - - (3 )
At December 31, 2015 4,546 52 1,873 6,471</t>
  </si>
  <si>
    <t>Summary of Revaluation Reserve for Available-for-sale Investments</t>
  </si>
  <si>
    <t>The closing balances of the revaluation reserve for
available-for-sale investments relate to the following
instruments:
2017
2016
2015
Shares 40 130 139
Debt securities 3,423 3,245 4,354
Other (14 ) 43 53
Revaluation reserve for available-for-sale
investments 3,450 3,418 4,546</t>
  </si>
  <si>
    <t>Summary of Remeasurement of Defined Benefit Plans</t>
  </si>
  <si>
    <t>Remeasurement of defined benefit
plans
2017
2016
2015
At January 1 (1,820 ) (1,532 ) (1,611 )
Remeasurements of defined benefit plans 224 (392 ) 234
Tax effect (175 ) 89 (75 )
Net exchange differences 102 16 (86 )
Disposal of a business - - 6
Total remeasurement of defined benefit
plans (1,669 ) (1,820 ) (1,532 )</t>
  </si>
  <si>
    <t>Summary of Other Reserves</t>
  </si>
  <si>
    <t>Other reserves
Foreign
Net foreign Equity
Total
At January 1, 2017 1,734 (418 ) 31 1,347
Movement in foreign currency translation and net foreign investment
hedging reserves (1,929 ) 129 - (1,800 )
Disposal of a business 7 - - 7
Tax effect 108 (32 ) - 76
Equity movements of joint ventures - - (15 ) (15 )
Equity movements of associates - - (5 ) (5 )
At December 31, 2017 (80 ) (321 ) 11 (390 )
At January 1, 2016 1,731 (467 ) 19 1,283
Movement in foreign currency translation and net foreign investment
hedging reserves 25 65 - 91
Tax effect (22 ) (17 ) - (39 )
Equity movements of joint ventures - - 9 9
Equity movements of associates - - 3 3
At December 31, 2016 1,734 (418 ) 31 1,347
At January 1, 2015 268 (382 ) 27 (86 )
Movement in foreign currency translation and net foreign investment
hedging reserves 1,687 (181 ) - 1,505
Disposal of a business (127 ) 51 - (76 )
Tax effect (98 ) 45 - (52 )
Equity movements of joint ventures - - (8 ) (8 )
Equity movements of associates - - (1 ) (1 )
At December 31, 2015 1,731 (467 ) 19 1,283</t>
  </si>
  <si>
    <t>Summary of Shareholders' Equity</t>
  </si>
  <si>
    <t>LOGO
LOGO
LOGO
LOGO
LOGO
LOGO
LOGO
LOGO
LOGO
LOGO
At January 1, 2017 319 7,873 5,450 (1,820 ) 1,316 1,169 5,966 (190 ) 437 20,520
Net income 2016 retained - - - - - - 437 - (437 ) -
Net income 2017
-
-
-
-
-
-
-
- 2,469 2,469
Total net income / (loss) - - - - - - 437 - 2,032 2,469
Foreign currency translation differences and movement in foreign
investment hedging reserves - - - 102 (1,717 ) - - - - (1,615 )
Changes in revaluation subsidiaries - - (461 ) - - - - - - (461 )
Remeasurement of defined benefit plans of group companies - - - 49 - - - - - 49
Transfer to legal reserve - - 28 - - (47 ) (1 ) - - (20 )
Other
-
-
-
-
-
- 12
-
- 12
Other comprehensive income /
(loss) - - (433 ) 151 (1,717 ) (47 ) 11 - - (2,035 )
Shares issued 3 - - - - - - - - 3
Dividend common shares - (142 ) - - - - (296 ) - - (438 )
Dividend withholding tax reduction - - - - - - 2 - - 2
Treasury shares - - - - - - 30 (136 ) - (106 )
Coupons and premium on convertible core capital securities and
coupon on perpetual securities, net of tax - - - - - - (131 ) - - (131 )
Repurchased and sold own shares
-
-
-
-
-
- 4
-
- 4
At December 31, 2017 322 7,731 5,017 (1,669 ) (401 ) 1,122 6,022 (325 ) 2,469 20,288
LOGO
LOGO
LOGO
LOGO
LOGO
LOGO
LOGO
LOGO
LOGO
LOGO
At January 1, 2016 328 8,059 6,551 (1,532 ) 1,264 1,048 7,423 (269 ) (432 ) 22,440
Net income 2015 retained - - - - - - (432 ) - 432 -
Net income 2016 - - - - - - - - 437 437
Total net income / (loss) - - - - - - (432 ) - 869 437
Foreign currency translation differences and movement in foreign
investment hedging reserves - - - 16 52 - - - - 68
Changes in revaluation subsidiaries - - (1,090 ) - - - - - - (1,090 )
Remeasurement of defined benefit plans of group companies - - - (304 ) - - - - - (304 )
Transfer to legal reserve - - (11 ) - - 121 (97 ) - - 13
Other - - - - - - (2 ) - - (2 )
Other comprehensive income /
(loss) - - (1,101 ) (288 ) 52 121 (99 ) - - (1,316 )
Shares issued 1 - - - - - - - - 1
Shares withdrawn (10 ) - - - - - (372 ) - - (382 )
Dividend common shares - (186 ) - - - - (304 ) - - (490 )
Dividend withholding tax reduction - - - - - - (2 ) - - (2 )
Treasury shares - - - - - - (106 )
79 - (27 )
Coupons and premium on convertible core capital securities and
coupon on perpetual securities, net of tax - - - - - - (133 ) - - (133 )
Repurchased and sold own shares - - - - - - (9 ) - - (9 )
At December 31, 2016 319 7,873 5,450 (1,820 ) 1,316 1,169 5,966 (190 ) 437 20,520</t>
  </si>
  <si>
    <t>Summary of Treasury Stock</t>
  </si>
  <si>
    <t>As part of their insurance and investment operations, subsidiaries
within the Group also hold Aegon N.V. common shares, both for their
own account and for account of policyholders. These shares have
been treated as treasury shares and are included at their
consideration paid or received.
2017 2016
Number of shares Total amount
Number of shares
Total amount
Common shares
Held by Aegon N.V. 64,488 314 47,473 178
Held by subsidiaries 1,163 9 1,307 10
Common shares B
Held by Aegon N.V. 15,346 2 17,325 2
At December 31 80,996 325 66,105 190</t>
  </si>
  <si>
    <t>Aegon N.V [member] | Common Share [member]</t>
  </si>
  <si>
    <t>Movements in the number of treasury common shares of Aegon N.V.
were as follows:
2017 2016
Number of shares Amount
Number of shares
Amount
At January 1 47,473 178 42,998 257
Transactions in 2017:
Sale: transactions, average price EUR 3.44 (4,085 ) (14 )
Sale: 1 transaction, average price EUR 3.68 (26,916 ) (99 )
Sale: 1 transaction, average price EUR 3.77 (3,849 ) (14 )
Purchase: 1 transaction, average price EUR 5.09 51,865 263
Transactions in 2016:
Purchase: transactions, average price EUR 4.81 83,117 400
Sale: transactions, price average EUR 6.49 (6,153 ) (40 )
Sale: 1 transaction, price EUR 6.38 (20,137 ) (129 )
Purchase: transactions, average price EUR 3.51 29,259 103
Sale: 1 transaction, price EUR 5.11 (29,259 ) (150 )
Shares withdrawn: 1 transaction, price EUR 4.60 (83,117 ) (382 )
Purchase: transactions, average price EUR 3.84 30,765 118
At December 31 64,488 314 47,473 178</t>
  </si>
  <si>
    <t>Aegon N.V [member] | Common Share B [member]</t>
  </si>
  <si>
    <t>Movements in the number of treasury common shares B of Aegon N.V.
were as follows:
2017 2016
Number of shares Amount
Number of shares (thousands)
Amount
At January 1 17,325 2 - -
Transactions in 2017:
Sale: transaction, average price EUR 0.11 (1,979 ) -
Sale: transaction, average price EUR 0.11 (13,043 ) (1 )
Purchase: transaction, average price EUR 0.13 13,043 2
Transactions in 2016:
Purchase: transactions, average price EUR 0.11 17,325 2
At December 31 15,346 2 17,325 2</t>
  </si>
  <si>
    <t>Other equity instruments (Tables)</t>
  </si>
  <si>
    <t>Schedule of Number and Weighted Average Exercise Prices of Other Equity Instruments</t>
  </si>
  <si>
    <t>Junior Perpetual
Share options 1) Non-cumulative
Total
At January 1, 2017 3,008 454 65 271 3,797
Shares granted - - 26 - 26
Shares vested - - (30 ) - (30 )
At December 31, 2017 3,008 454 61 271 3,794
At January 1, 2016 3,008 454 68 271 3,800
Shares granted - - 13 - 13
Shares vested - - (16 ) - (16 )
At December 31, 2016 3,008 454 65 271 3,797
At January 1, 2015 3,008 454 94 271 3,827
Shares granted / Share options cost incurred - - 26 - 26
Shares vested / Share options forfeited - - (53 ) - (53 )
At December 31, 2015 3,008 454 68 271 3,800
1 Share options and incentive plans
include the shares and options granted to personnel which are not
yet vested.</t>
  </si>
  <si>
    <t>Perpetual cumulative subordinated bonds [member]</t>
  </si>
  <si>
    <t>Summary of Coupon Details</t>
  </si>
  <si>
    <t>Coupon rate
Coupon date Year of next 2017
2016
2015
EUR 136 million 5.185% 1), 4)
Annual, October 14 2018 136 136 136
EUR 203 million 4.260% 2), 4)
Annual, March 4 2021 203 203 203
EUR 114 million 1.506% 3), 4)
Annual, June 8 2025 114 114 114
At December 31 454 454 454
1 The coupon of the EUR
136 million bonds was originally set at 7.25% until
October 14, 2008. Subsequently, the coupon has been reset at
5.185% until October 14, 2018.
2 The coupon of the EUR
203 million bonds was originally set at 7.125% until
March 4, 2011. Subsequently, the coupon has been reset at
4.26% until March 4, 2021.
3 The coupon of the EUR
114 million bonds was originally set at 8% until June 8,
2005. Subsequently, the coupon has been reset at 4.156% until 2015
and 1.506% until 2025.
4 If the bonds are not called on the
respective call dates and after consecutive period of ten years,
the coupons will be reset at the then prevailing effective yield of
ten-year Dutch government securities plus a spread of 85 basis
points.</t>
  </si>
  <si>
    <t>Non-cumulative subordinated notes [member]</t>
  </si>
  <si>
    <t>Coupon rate Coupon date Year of next 2017
2016
2015
USD 525 million 8%
Quarterly, February 15 2018 271 271 271
At December 31 271 271 271</t>
  </si>
  <si>
    <t>Junior perpetual capital securities [member]</t>
  </si>
  <si>
    <t>Junior perpetual capital
securities Coupon rate
Coupon date, as of Year of 2017
2016
2015
USD 500 million 6.50%
Quarterly, December 15 2018 424 424 424
USD 250 million
floating LIBOR rate 1) Quarterly,
December 15 2018 212 212 212
USD 500 million floating CMS
rate 2) Quarterly, July 15 2018 402 402 402
USD 1 billion 6.375% Quarterly, June 15 2018 821 821 821
EUR 950 million floating DSL
rate 3) Quarterly, July 15 2018 950 950 950
EUR 200 million 6.0% Annually, July 21 2018 200 200 200
At December 31 3,008 3,008 3,008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US dollar interest
rate swap yield plus a spread of ten basis points, with a maximum
of 8.5%.
3 The coupon of the EUR
950 million junior perpetual capital securities is reset each
quarter based on the then prevailing ten-year Dutch government bond
yield plus a spread of ten basis points, with a maximum of 8%.</t>
  </si>
  <si>
    <t>Junior Perpetual Share options Non-cumula- Total
At January 1, 2017 3,008 454 65 271
3,797
Shares granted / Share options cost incurred - - 26 - 26
Shares vested / Share options forfeited - - (30 ) - (30 )
At December 31, 2017 3,008 454 61 271 3,794
At January 1, 2016 3,008 454 68 271 3,801
Shares granted / Share options cost incurred - - 13 - 13
Shares vested / Share options forfeited - - (16 ) - (16 )
At December 31, 2016 3,008 454 65 271 3,797</t>
  </si>
  <si>
    <t>Aegon N.V [member] | Perpetual cumulative subordinated bonds [member]</t>
  </si>
  <si>
    <t>Perpetual cumulative subordinated
bonds Coupon rate Coupon date Year of next 2017
2016
EUR 136 million 5.185% 1), 4) Annual, October 14 2018 136 136
EUR 203 million 4.260% 2), 4) Annual, March 4 2021 203 203
EUR 114 million 1.506% 3), 4) Annual, June 8 2025 114 114
At December 31 454 454
1 The coupon of the EUR
136 million bonds was originally set at 7.25% until
October 14, 2008. Subsequently, the coupon has been reset at
5.185% until October 14, 2018.
2 The coupon of the EUR
203 million bonds was originally set at 7.125% until
March 4, 2011. Subsequently, the coupon has been reset at
4.26% until March 4, 2021.
3 The coupon of the EUR
114 million bonds was originally set at 8% until June 8,
2005. Subsequently, the coupon has been reset at 4.156% until 2015
and 1.506% until 2025.
4 If the bonds are not called on the
respective call dates and after consecutive period of ten years,
the coupons will be reset at the then prevailing effective yield of
ten-year Dutch government securities plus a spread of 85 basis
points.</t>
  </si>
  <si>
    <t>Aegon N.V [member] | Non-cumulative subordinated notes [member]</t>
  </si>
  <si>
    <t>Non-cumulative subordinated
notes Coupon Coupon date, Year of next 2017
2016
USD 525 million 8 % Quarterly, 2018 271 271
At December 31 271 271</t>
  </si>
  <si>
    <t>Aegon N.V [member] | Junior perpetual capital securities [member]</t>
  </si>
  <si>
    <t>Junior perpetual capital
securities Coupon rate
Coupon date, as of Year of next 2017
2016
USD 500 million 6.50%
Quarterly, December 15
2018 424 424
USD 250 million floating LIBOR 1)
Quarterly, December 15
2018 212 212
USD 500 million floating CMS 2)
Quarterly, July 15
2018 402 402
USD 1 billion 6.375%
Quarterly, June 15
2018 821 821
EUR 950 million floating DSL 3)
Quarterly, July 15
2018 950 950
EUR 200 million 6.0% Annually, July 2018 200 200
At December 31 3,008 3,008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US dollar interest
rate swap yield plus a spread of ten basis points, with a maximum
of 8.5%.
3 The coupon of the EUR
950 million junior perpetual capital securities is reset each
quarter based on the then prevailing ten-year Dutch government bond
yield plus a spread of ten basis points, with a maximum of 8%.</t>
  </si>
  <si>
    <t>Subordinated borrowings (Tables)</t>
  </si>
  <si>
    <t>Summary of Subordinated Borrowings</t>
  </si>
  <si>
    <t>Coupon rate Coupon date
Year of next call 2017
2016
Fixed floating subordinated
notes
EUR 700 million 4%
Annually, April 25 2024 695 695
Non-cumulative subordinated
notes
USD 525 million 8% Quarterly, February 15 2018 69 72
At December 31 764 767</t>
  </si>
  <si>
    <t>Coupon rate Coupon date
Year of next call 2017
2016
Fixed floating subordinated
notes
EUR 700 million 4% Annually, April 25 2024 695 695
Non-cumulative subordinated
notes
USD 525 million 8% Quarterly, February 15 2018 69 72
At December 31 764 767</t>
  </si>
  <si>
    <t>Trust pass-through securities (Tables)</t>
  </si>
  <si>
    <t>Summary of Trust Pass-through Securities</t>
  </si>
  <si>
    <t>Coupon rate Coupon date Year of issue Year of maturity
Year of next call 2017
2016
USD 225 million 1) 7.65% Semi-annually, December 1 1996 2026 n.a. 91 109
USD 190 million 1) 7.625% Semi-annually, November 15 1997 2037 n.a. 41 47
At December 31 133 156</t>
  </si>
  <si>
    <t>Insurance contracts (Tables)</t>
  </si>
  <si>
    <t>Summary of Sensitivity Analysis of Net Income and Shareholders' Equity to Changes in Various Underwriting Risks</t>
  </si>
  <si>
    <t>2017 2016
Sensitivity analysis of net income
and
shareholders’ equity to changes in
various
underwriting risks
Estimated approximate
effect On shareholders’ On net income
On shareholders’ On net income
20% increase in lapse rates 69 94 47 36
20% decrease in lapse rates (124 ) (155 ) (104 ) (91 )
10% increase in mortality rates 514 91 548 153
10% decrease in mortality rates (1,011 ) (577 ) (1,039 ) (582 )
10% increase in morbidity rates (492 ) (463 ) (521 ) (445 )
10% decrease in morbidity rates 189 142 184 127</t>
  </si>
  <si>
    <t>Summary of Insurance Contracts for General Account</t>
  </si>
  <si>
    <t>Insurance contracts for general
account
2017
2016
Life insurance 98,422 105,763
Non-life insurance
- Unearned premiums and unexpired risks 5,447 5,822
- Outstanding claims 2,206 2,226
- Incurred but not reported claims 830 1,018
Incoming reinsurance 3,913 4,739
At December 31 110,818 119,569
2017 2016
Non-life insurance:
- Accident and health insurance 8,225 8,821
- General insurance 259 245
Total non-life insurance 8,484 9,066
Insurance contracts for account
of policyholders 2017 2016
At January 1 120,929 112,679
Portfolio transfers and acquisitions (259 ) (353 )
Gross premium and deposits – existing and new business 12,144 12,931
Unwind of discount / interest credited 13,349 7,085
Insurance liabilities released (10,882 ) (8,206 )
Fund charges released (1,746 ) (1,725 )
Changes in valuation of expected future benefits 100 268
Transfer (to) / from insurance contracts (135 ) (1 )
Transfer (to) / from investment contracts for account of
policyholders - (808 )
Transfers to disposal groups (1,359 ) (1,002 )
Net exchange differences (10,289 ) 55
Other 317 6
At December 31 122,168 120,929</t>
  </si>
  <si>
    <t>Summary of Movements in Insurance</t>
  </si>
  <si>
    <t>Movements during the year in life
insurance: 2017 2016
At January 1 105,763 109,884
Acquisitions - 7
Disposals - (99 )
Portfolio transfers and acquisitions 139 97
Gross premium and deposits – existing and new business 6,498 6,356
Unwind of discount / interest credited 4,200 4,050
Insurance liabilities released (9,247 ) (10,033 )
Changes in valuation of expected future benefits (1,145 ) 820
Loss recognized as a result of liability adequacy testing 843 -
Shadow accounting adjustments 92 2,053
Net exchange differences (8,598 ) 812
Transfer (to) / from reinsurance assets 23 -
Transfer (to) / from insurance contracts for account of
policyholders 135 1
Transfers to disposal groups 1) (239 ) (8,190 )
Other (43 ) 5
At December 31 98,422 105,763
1
Movements during the year in
non-life insurance: 2017 2016
At January 1 9,066 8,616
Disposals - (334 )
Portfolio transfers and acquisitions 5 -
Gross premiums – existing and new business 1,893 2,140
Unwind of discount / interest credited 444 426
Insurance liabilities released (1,065 ) (1,186 )
Changes in valuation of expected future claims 173 44
Change in unearned premiums (1,017 ) (1,093 )
Change in unexpired risks 3 2
Incurred related to current year 750 684
Incurred related to prior years 231 354
Release for claims settled current year (287 ) (253 )
Release for claims settled prior years (717 ) (843 )
Shadow accounting adjustments 76 289
Change in IBNR (79 ) (15 )
Net exchange differences (986 ) 242
Other (5 ) (5 )
At December 31 8,484 9,066
Movements during the year in
incoming reinsurance: 2017 2016
At January 1 4,739 4,542
Gross premium and deposits – existing and new business 1,625 1,700
Unwind of discount / interest credited 175 179
Insurance liabilities released (2,005 ) (1,904 )
Change in unearned premiums 1 4
Changes in valuation of expected future benefits (57 ) 59
Shadow accounting adjustments (1 ) -
Loss recognized as a result of liability adequacy (1 ) 9
Net exchange differences (558 ) 138
Other (4 ) 13
At December 31 3,913 4,739</t>
  </si>
  <si>
    <t>Investment contracts (Tables)</t>
  </si>
  <si>
    <t>Summary of Investment Contracts for General Account</t>
  </si>
  <si>
    <t>Without discretionary With discretionary Total
At January 1, 2017 19,217 355 19,572
Portfolio transfers and acquisitions 55 - 55
Deposits 8,432 - 8,432
Withdrawals (8,455 ) - (8,455 )
Investment contracts liabilities released - (64 ) (64 )
Interest credited 268 - 268
Net exchange differences (1,102 ) (13 ) (1,114 )
Transfer to/from other headings 21 - 21
Other (1,771 ) - (1,771 )
At December 31,
2017 16,665 278 16,943
At January 1, 2016 17,260 457 17,718
Portfolio transfers and acquisitions 105 - 105
Deposits 7,200 - 7,200
Withdrawals (6,059 ) - (6,059 )
Investment contracts liabilities released - (42 ) (42 )
Interest credited 267 - 267
Net exchange differences 294 (61 ) 233
Other 150 - 150
At December 31, 2016 19,217 355 19,572
The value of investment contracts for general account decreased in
2017 mainly due to a paydown of USD 2 billion to the Federal Home
Loan Bank visible under “other” relating to advances on
spread products, and due to net exchange differences.
Investment contracts consist of
the following: 2017 2016
Institutional guaranteed products 1,053 3,223
Fixed annuities 5,714 6,809
Savings accounts 9,568 8,814
Investment contracts with discretionary participation features 278 355
Other 331 371
At December 31 16,943 19,572</t>
  </si>
  <si>
    <t>Summary of Investment Contracts for Account of Policy Holders</t>
  </si>
  <si>
    <t>Without discretionary With discretionary Total
At January 1, 2017 42,803 41,971 84,774
Gross premium and deposits – existing and new business 5,393 1,313 6,706
Withdrawals (7,654 ) - (7,654 )
Interest credited 4,589 4,558 9,147
Investment contracts liabilities released - (9,006 ) (9,006 )
Fund charges released (176 ) - (176 )
Net exchange differences (4,272 ) (1,570 ) (5,842 )
Transfers to disposal groups (3,498 ) - (3,498 )
Other (16 ) - (16 )
At December 31,
2017 37,169 37,265 74,434
At January 1, 2016 40,365 49,754 90,119
Gross premium and deposits – existing and new business 6,553 1,724 8,277
Withdrawals (6,393 ) - (6,393 )
Interest credited 2,649 7,280 9,929
Investment contracts liabilities released - (10,841 ) (10,841 )
Fund charges released (209 ) - (209 )
Net exchange differences (12 ) (6,754 ) (6,767 )
Transfer (to) / from insurance contracts for account of
policyholders - 808 808
Other (149 ) - (149 )
At December 31, 2016 42,803 41,971 84,774</t>
  </si>
  <si>
    <t>Guarantees in insurance contracts (Tables)</t>
  </si>
  <si>
    <t>Summary of Liabilities for Financial Guarantees for Minimum Benefits, Net of Present Value of Expected Future Premiums</t>
  </si>
  <si>
    <t>The following table provides information on the liabilities for
financial guarantees for minimum benefits, net of present value of
the expected future premiums that are received to cover these
guarantees:
2017 2016
United 1) The 2) United Total 3) United 1) The 2) United Total 3)
At January 1 405 1,555 68 2,028 510 1,432 56 1,998
Incurred guarantee benefits 4) (114 ) (8 ) (37 ) (158 ) (113 ) 123 - 10
Paid guarantee benefits (1 ) - - (1 ) (1 ) - 12 11
Transfers to disposal groups - - (30 ) (30 ) - - - -
Net exchange differences (42 ) - (2 ) (44 ) 10 - - 10
At December 31 247 1,547
- 1,794 405 1,555 68 2,028
Account value 5) 33,371 8,805 - 42,175 35,374 8,957 1,350 45,681
Net amount at risk 6) 94 1,737 - 1,831 222 1,972 68 2,262
1 Guaranteed minimum accumulation and
withdrawal benefits.
2 Fund plan and unit-linked
guarantees.
3 Balances are included in the
derivatives liabilities on the face of the statement of financial
position; refer to note 25 Derivatives.
4 Incurred guarantee benefits mainly
comprise the effect of guarantees from new contracts, releases
related to expired out-of-the-money guarantees and fair value
movements during the reporting year.
5 Account value reflects the actual
fund value for the policyholders.
6 The net amount at risk represents the
sum of the positive differences between the discounted maximum
amount payable under the guarantees and the account value.</t>
  </si>
  <si>
    <t>Summary of Liabilities for Guarantees for Minimum Benefits</t>
  </si>
  <si>
    <t>The following table provides information on the liabilities for
guarantees for minimum benefits that are included in the valuation
of the host contracts:
2017 2016
GMDB 1)
GMIB 2)
Total 4) GMDB 1) GMIB 2)
Total 4)
At January 1 531 849 1,381 544 816 1,359
Incurred guarantee benefits 5) (49 ) (121 ) (171 ) 48 83 130
Paid guarantee benefits (60 ) (26 ) (86 ) (75 ) (74 ) (148 )
Net exchange differences (58 ) (94 ) (153 ) 15 25 40
At December 31 364
608
972
531 849 1,381
GMDB 1) 3)
GMIB 2) 3) GMDB 1) 3) GMIB 2) 3)
Account value 6) 52,070 5,270 54,821 5,628
Net amount at risk 7) 1,309 474 2,615 684
Average attained age of contract holders 69 70 69 69
1 Guaranteed minimum death benefit in
the United States.
2 Guaranteed minimum income benefit in
the United States.
3 Note that the variable annuity
contracts with guarantees may offer more than one type of guarantee
in each contract; therefore, the amounts listed are not mutually
exclusive.
4 Balances are included in the
insurance liabilities on the face of the statement of financial
position; refer to note 36 Insurance contracts.
5 Incurred guarantee benefits mainly
comprise the effect of guarantees from new contracts, releases
related to expired out-of-the-money guarantees and value changes as
a consequence of interest movements during the reporting year.
6 Account value reflects the actual
fund value for the policyholders.
7 The net amount at risk is defined as
the present value of the minimum guaranteed annuity payments
available to the contract holder determined in accordance with the
terms of the contract in excess of the current account
balance.</t>
  </si>
  <si>
    <t>Summary of Liabilities for Guarantees That are Included in Valuation of Host Contracts, Net of Present Value of Expected Future Premiums</t>
  </si>
  <si>
    <t>The following table provides information on the liabilities for
guarantees that are included in the valuation of the host
contracts, net of the present value of the expected future premiums
that are received to cover these guarantees:
2017 2016
GMI 1), 2) GMI 1), 2)
At January 1 5,542 4,741
Incurred guarantee benefits 3) (823 ) 801
At December 31
4,719
5,542
Account value 4) 18,754 19,467
Net amount at risk 5) 4,440 5,017
1 Guaranteed minimum investment return
in the Netherlands.
2 Balances are included in the
insurance liabilities on the face of the statement of financial
position; refer to note 36 Insurance contracts.
3 Incurred guarantee benefits mainly
comprise the effect of guarantees from new contracts, releases
related to expired out-of-the-money guarantees and fair value
movements during the reporting year.
4 Account value reflects the liability
value of the insurance contracts as a whole.
5 The net amount at risk represents the
sum of the differences between the guaranteed and actual amount
that is credited to the policyholders. For Individual policies only
positive differences are included, for Group pensions contracts
carry forwards of negative differences are recognized.</t>
  </si>
  <si>
    <t>Borrowings (Tables)</t>
  </si>
  <si>
    <t>Summary of Borrowings</t>
  </si>
  <si>
    <t>2017
2016
Capital funding 2,280 2,386
Operational funding 11,355 10,766
At December 31 13,635 13,153
Current 1,692 1,902
Non-current 11,943 11,251
Fair value of borrowings 14,035 13,545</t>
  </si>
  <si>
    <t>Summary of Undrawn Committed Borrowings Facilities</t>
  </si>
  <si>
    <t>2017
2016
Floating-rate
- Expiring within one year 197 463
- Expiring beyond one year 3,170 3,422
At December 31 3,367 3,885</t>
  </si>
  <si>
    <t>Capital funding [member]</t>
  </si>
  <si>
    <t>A detailed composition of capital funding is included in the
following table:
(sorted at
maturity) Coupon rate Coupon date Issue / 2017 2016
EUR 500 million Unsecured Notes 3% July 18 2012 / 17 - 500
EUR 500 million Unsecured Notes 0% August 30 2017 / 18 500 -
EUR 75 million Medium-Term Notes 1) 4.625% December 9 2004 / 19 82 84
USD 500 million Senior Notes 1), 2) 5.75% Semi-annually 2005 / 20 455 526
EUR 500 million Senior Unsecured Notes 1.00% December 8 2016 / 23 495 495
GBP 250 million Medium-Term Notes 6.125% December 15 1999 / 31 279 291
GBP 400 million Senior Unsecured Notes 6.625% Semi-annually 2009 / 39 445 462
Other 24 28
At December 31 2,280 2,386
1 Measured at fair value.
2 Issued by subsidiaries of, and
guaranteed by, Aegon N.V.</t>
  </si>
  <si>
    <t>Operational funding [member]</t>
  </si>
  <si>
    <t xml:space="preserve">Coupon rate Coupon date Issue / 2017 2016
Revolving Loan Facility Warehouse Mortgage
Loans 1) Floating Monthly - / 2018-20 729 423
EUR 1,365 million “SAECURE 12” RMBS
Note 1), 2) Floating Quarterly 2012 / 17 - 1,030
EUR 1,123 million “SAECURE 13” RMBS
Note 1), 3) Floating Quarterly 2013 / 18 750 862
EUR 1,367 million “SAECURE 14” RMBS
Note 1), 4) Floating Quarterly 2014 / 19 994 1,126
EUR 1,443 million “SAECURE 15” RMBS
Note 1), 5) Floating Quarterly 2014 / 20 1,164 1,284
EUR 750 million Conditional Pass-Through Covered
Bond 1), 6) 0.267% Annual 2015 / 20 747 747
EUR 500 million Conditional Pass-Through Covered
Bond 1), 7) 0.250% Annual 2016 / 23 496 495
EUR 500 million Conditional Pass-Through Covered
Bond 1), 8) 0.750% Annual 2017 / 27 486 -
EUR 500 million Conditional Pass-Through Covered
Bond 1), 9) 0.375% Annual 2017 / 24 497 -
USD 1.54 billion Variable Funding Surplus
Note 10), 11) Floating Quarterly 2006 / 36 1,322 1,505
USD 550 million Floating Rate Guaranteed
Note 10), 12) Floating Quarterly 2007 / 37 - 450
FHLB Secured borrowings 1) Floating Quarterly 2016 / 46 4,160 2,839
Other 10 3
At December 31 11,355 10,766
1
2
3
4
5
6
7
8
9
10
11  
12  </t>
  </si>
  <si>
    <t>Provisions (Tables)</t>
  </si>
  <si>
    <t>Summary of Provisions</t>
  </si>
  <si>
    <t>2017 2016
At January 1 173 175
Additional provisions 107 92
Disposals (72 ) (33 )
Unused amounts reversed through the income statement - (3 )
Used during the year 12 (55 )
Net exchange differences (9 ) (3 )
At December 31 210 173
Current 151 88
Non-current 60 85</t>
  </si>
  <si>
    <t>Defined benefit plans (Tables)</t>
  </si>
  <si>
    <t>Summary of Defined Benefit Plans</t>
  </si>
  <si>
    <t>2017 2016
Retirement benefit plans 3,657 4,453
Other post-employment benefit plans 293 314
Total defined benefit plans 3,950 4,767
Retirement benefit plans in surplus 55 51
Other post-employment benefit plans in surplus - -
Total defined benefit
assets 55 51
Retirement benefit plans in deficit 3,712 4,503
Other post-employment benefit plans in deficit 293 314
Total defined benefit
liabilities 4,005 4,817</t>
  </si>
  <si>
    <t>Summary of Movements of Defined Benefit Plans</t>
  </si>
  <si>
    <t>2017 2016
Movements during the year in
defined
benefit plans Retirement Other post- Total Retirement Other post- Total
At January 1 4,453 314 4,767 4,135 296 4,430
Defined benefit expenses 242 19 262 302 22 324
Remeasurements of defined benefit plans (233 ) 10 (224 ) 388 5 392
Acquisition of subsidiary - - - - 3 3
Contributions paid (163 ) - (163 ) (250 ) - (250 )
Benefits paid (108 ) (19 ) (128 ) (106 ) (18 ) (125 )
Net exchange differences (133 ) (31 ) (164 ) (15 ) 7 (8 )
Other (400 ) - (400 ) - - -
At December 31 3,657 293 3,950 4,453 314 4,767</t>
  </si>
  <si>
    <t>Summary of Amounts Recognized in Statement of Financial Positions</t>
  </si>
  <si>
    <t>The amounts recognized in the statement of financial position are
determined as follows:
2017 2016
Retirement Other post- Total Retirement Other post- Total
Present value of wholly or partly funded obligations 4,389 - 4,389 4,834 - 4,834
Fair value of plan assets (3,622 ) - (3,622 ) (3,793 ) - (3,793 )
767
-
767
1,041 - 1,041
Present value of wholly unfunded
obligations 1) 2,890 293 3,183 3,412 314 3,726
At December 31 3,657 293 3,950 4,453 314 4,767
1</t>
  </si>
  <si>
    <t>Summary of Fair Value of Plan Assets</t>
  </si>
  <si>
    <t>The fair value of Aegon’s own transferable financial
instruments included in plan assets and the fair value of other
assets used by Aegon included in plan assets was nil in both 2017
and 2016.
2017 2016
Defined benefit
expenses Retirement Other post- Total Retirement Other post- Total
Current year service cost 148 11 158 127 13 140
Net interest on the net defined benefit liability (asset) 99 10 109 123 11 134
Past service cost (5 ) (1 ) (6 ) 53 (2 ) 50
Total defined benefit
expenses 242 19 262 302 22 324
2015
Retirement Other
post-
Total
Current year service cost 134 10 144
Net interest on the net defined benefit liability (asset) 119 10 129
Past service cost (7 ) 20 13
Total defined benefit
expenses 246 40 286</t>
  </si>
  <si>
    <t>Summary of Breakedown of Plan Assets for Retirement of Benefit Plans</t>
  </si>
  <si>
    <t>Breakdown of plan assets
for
retirement benefit plans Quoted Unquoted Total in % of Quoted Unquoted Total in % of
Equity instruments 127 4 131 4% 206 14 219 6%
Debt instrument 397 411 809 22% 570 713 1,283 34%
Derivatives - 254 254 7% - 179 179 5%
Investment funds 5 2,027 2,032 56% 4 1,701 1,705 45%
Structured securities - - - 0% - 3 3 0%
Other 25 372 397 11% 12 392 405 11%
At December 31 554 3,068 3,622 100% 792 3,001 3,793 100%</t>
  </si>
  <si>
    <t>Summary of Actuarial Assumptions used to Determine Defined Benefit Obligations</t>
  </si>
  <si>
    <t>Actuarial assumptions used to
determine defined benefit obligations at year-end 2017 2016
Demographic actuarial assumptions
Mortality
UK mortality table 1)
UK mortality table 1)
Financial actuarial assumptions
Discount rate 2.56% 2.69%
Price inflation 3.29% 3.37%
1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benefit
obligation
2017 2016
Demographic actuarial assumptions
10% increase in mortality rates (44 ) (51 )
10% decrease in mortality rates 50 58
Financial actuarial assumptions
100 basis points increase in discount rate (299 ) (371 )
100 basis points decrease in discount rate 412 513
100 basis points increase in price inflation 169 213
100 basis points decrease in price inflation (248 ) (289 )</t>
  </si>
  <si>
    <t>Commissions and expenses [member]</t>
  </si>
  <si>
    <t>Movements during the
year of the present value of the defined benefit
obligations 2017
2016
At January 1 8,560 8,000
Acquisition of subsidiary - 3
Current year service cost 158 140
Interest expense 230 267
Remeasurements of the defined benefit obligations:
- Actuarial gains and losses arising from changes in demographic
assumptions
30 (211 )
- Actuarial gains and losses arising from changes in financial
assumptions
29 894
Past service cost (6 ) 50
Contributions by plan participants 12 11
Benefits paid (523 ) (461 )
Net exchange differences (519 ) (133 )
Other (400 ) -
At December 31 7,572 8,560
Movements during the
year in plan assets for retirement benefit plans 2017
2016
At January 1 3,793 3,569
Interest income (based on discount rate) 121 134
Remeasurements of the net defined liability (asset)
283 290
Contributions by employer 175 261
Benefits paid (396 ) (336 )
Net exchange differences (355 ) (125 )
At December 31 3,622 3,793</t>
  </si>
  <si>
    <t>Aegon United Kingdom [member]</t>
  </si>
  <si>
    <t xml:space="preserve">The principal actuarial assumptions that apply for the year ended
December 31 are as follows:
Actuarial assumptions used to determine defined benefit obligations at 2017 2016
Demographic actuarial assumptions
Mortality US mortality table 1) US mortality table 2 )
Financial actuarial assumptions
Discount rate 3.55 % 4.10 %
Salary increase rate 3.85 % 3.87 %
Health care trend rate 7.40 % 7.25 %
1 U.S. Society of Actuaries RP2014
mortality table with Scale MP2017.
2 U.S. Society of Actuaries RP2014
mortality table with Scale MP2016.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2017 2016
Demographic actuarial assumptions
10% increase in mortality rates (76 ) (77 )
10% decrease in mortality rates 83 84
Financial actuarial assumptions
100 basis points increase in discount rate (402 ) (440 )
100 basis points decrease in discount rate 498 546
100 basis points increase in salary increase rate 38 42
100 basis points decrease in salary increase rate (33 ) (37 )
100 basis points increase in health care trend rate 15 16
100 basis points decrease in health care trend rate (13 ) (14 ) </t>
  </si>
  <si>
    <t>Target Allocation of Plan Assets for Retirement Benefit Plans for the Next Annual Perio</t>
  </si>
  <si>
    <t xml:space="preserve">Target allocation of plan assets for retirement
Equity instruments 29%
Debt instruments 71% </t>
  </si>
  <si>
    <t>Aegon United States of America [member]</t>
  </si>
  <si>
    <t>Target allocation of plan assets for retirement benefit plans for the next annual
period is:
Equity instruments 22-30%
Debt instruments 42-53%
Other 22-31%</t>
  </si>
  <si>
    <t>Aegon Nederland N.V. [member]</t>
  </si>
  <si>
    <t>The principal actuarial assumptions that apply for the year-ended
December 31 are as follows:
Actuarial assumptions used to
determine defined benefit obligations at year-end 2017 2016
Demographic actuarial assumptions
Mortality
NL mortality table 1)
NL mortality table 2)
Financial actuarial assumptions
Discount rate 2.09% 1.79%
Salary increase rate 3) Curve 2017 Curve 2016
Indexation 3)
44.10% of Curve 2017 45.20% of Curve 2016
1
2
3</t>
  </si>
  <si>
    <t>Deferred gains (Tables)</t>
  </si>
  <si>
    <t>Summary of Deferred Gains</t>
  </si>
  <si>
    <t>2017
2016
At January 1 64 112
Income deferred 1 4
Disposals - (31 )
Release to income statement (5 ) (6 )
Net exchange differences (2 ) (14 )
Transfers to disposal groups (45 ) -
At December 31 13 64</t>
  </si>
  <si>
    <t>Deferred tax (Tables)</t>
  </si>
  <si>
    <t>Summary of Deferred Tax</t>
  </si>
  <si>
    <t>2017
2016
Deferred tax assets 79 87
Deferred tax liabilities 1,029 2,201
Total net deferred tax liability /
(asset) 950 2,113
Deferred tax assets comprise
temporary differences on: 2017
2016
Financial assets (20 ) (22 )
Insurance and investment contracts (19 ) (55 )
Deferred expenses, VOBA and other intangible assets (140 ) (148 )
Defined benefit plans 26 54
Losses 176 221
Other 57 37
At December 31 79 87
Deferred tax liabilities comprise
temporary differences on: 2017
2016
Real estate 554 541
Financial assets 1,724 3,143
Insurance and investment contracts (1,806 ) (3,042 )
Deferred expenses, VOBA and other intangible assets 1,752 3,150
Defined benefit plans (268 ) (592 )
Losses (120 ) (188 )
Other (807 ) (812 )
At December 31 1,029 2,201</t>
  </si>
  <si>
    <t>Schedule of NetDeferred Tax Assets and Liabilities has been Recognized</t>
  </si>
  <si>
    <t>The following table provides a movement schedule of net deferred
tax broken-down by those items for which a deferred tax asset or
liability has been recognized.
LOGO
LOGO
LOGO
LOGO
LOGO
LOGO
LOGO
LOGO
At January 1, 2017 541 3,165 (2,988 ) 3,298 (645 ) (407 ) (850 ) 2,113
Acquisitions / Additions - - - 9 - (1 ) (14 ) (6 )
Charged to income statement 37 32 609 (1,016 ) 120 78 (62 ) (202 )
Charged to equity (9 ) (874 ) - - 174 - (5 ) (715 )
Net exchange differences (16 ) (270 ) 241 (322 ) 57 27 111 (172 )
Disposal of a business - - - 2 - - - 2
Transfers to disposal groups - - - - - 8 - 8
Transfer to current income tax - - - - - - (73 ) (73 )
Transfer to/from other headings - (300 ) 351 (79 ) - - 27 -
Other - (9 ) - - - - 2 (7 )
At December 31, 2017 554 1,744 (1,787 ) 1,892 (295 ) (296 ) (863 ) 950
At January 1, 2016 434 2,735 (2,500 ) 3,008 (688 ) (500 ) (261 ) 2,227
Charged to income statement 99 596 (380 ) 222 135 57 (543 ) 185
Charged to equity 3 (264 ) (2 ) 2 (85 ) - (2 ) (350 )
Net exchange differences 5 84 (108 ) 69 (6 ) 34 (45 ) 34
Transfer to current income tax - 16 - - - - - 16
Other - (1 ) 2 (3 ) (1 ) 1 3 -
At December 31, 2016 541 3,165 (2,988 ) 3,298 (645 ) (409 ) (849 ) 2,113</t>
  </si>
  <si>
    <t>Schedule of Loss Carryforward period and Deferred Corporate Income Tax Assets Not Recognized</t>
  </si>
  <si>
    <t>For the following amounts, arranged by loss carry forward periods,
the deferred corporate income tax asset is not recognized:
Gross amounts 1)
Not recognized deferred tax assets
2017
2016 2017
2016
&lt; 5 years 89 101 22 26
&gt; 137 130 18 16
&gt; - 1 25 33
&gt; - - - -
Indefinitely 499 396 111 94
At December 31 725 628 177 170
1 The gross value of state tax loss
carry forward is not summarized in the disclosure, due to the fact
that the United States files in different state jurisdictions with
various applicable tax rates and apportionment rules</t>
  </si>
  <si>
    <t>Schedule ofDeferred Corpoarte Income Tax Deducitible Tempory Difference for which Deferred Tax Assets Recognized</t>
  </si>
  <si>
    <t>Gross amounts Deferred tax assets
2017
2016 2017
2016
Deferred corporate income tax asset dependent on retaining bonds
and similar investments until the earlier of market recovery or
maturity 1) - 816 - 286
Deferred corporate income tax asset dependent on future taxable
profits 261 362 46 64
At December 31 261 1,179 46 350
1 The amendment of IAS 12, relating to
deferred tax assets on unrealized losses, changed the qualification
by Aegon of ‘holding bonds and similar investments until the
earlier of market recovery or maturity’ from a tax planning
opportunity into a source of income with no impact on the figures
presented.</t>
  </si>
  <si>
    <t>Other liabilities (Tables)</t>
  </si>
  <si>
    <t>Summary of Other Liabilities</t>
  </si>
  <si>
    <t>2017
2016 1)
Payables due to policyholders
1,184 1,337
Payables due to brokers and agents 385 428
Payables out of reinsurance
3,010 2,443
Social security and taxes payable 125 125
Investment creditors
1,228 1,437
Cash collateral on derivative transactions
2,335 2,841
Cash collateral on securities lended
3,277 3,633
Cash collateral - other 43 50
Repurchase agreements
1,373 1,489
Commercial paper 72 128
Bank overdrafts 2 1
Other creditors 2,174 3,067
At December 31 15,208 16,978
Current
14,992 16,101
Non-current 216 877
1 Certain amounts within Other
liabilities in 2016 have been reclassified to conform to the
current year presentation as certain accounts were previously not
mapped correctly to the line items disclosed in this note. These
reclassifications are not considered material as these
reclassifications had no effect on net income, shareholders’
equity and earnings per share, nor on the total of other
liabilities of EUR 16,978 reported in 2016. Reclassifications
affected all items, except for Commercial paper and Bank
overdrafts.</t>
  </si>
  <si>
    <t>Accruals (Tables)</t>
  </si>
  <si>
    <t>Summary of Accruals</t>
  </si>
  <si>
    <t>2017
2016
Accrued interest 183 131
Accrued expenses 147 106
At December 31 329 237</t>
  </si>
  <si>
    <t>Capital management and solvency (Tables)</t>
  </si>
  <si>
    <t>Summary of Composition of Available Own Funds Across Tiers</t>
  </si>
  <si>
    <t>The below table provides the composition of Aegon’s available
own funds across Tiers:
Available own
funds December 31, 2017 1)
December 31, 2016 1)
December 31, 2016 2)
Unrestricted Tier 1 10,428 10,081 10,656
Restricted Tier 1 3,540 3,817 3,817
Tier 2 1,213 1,291 2,008
Tier 3 448 768 1,638
Total available own funds 15,628 15,957 18,119
1 The tiering information is based on
the revised method which was confirmed by the DNB in 2017.
2 The 2016 comparative numbers are the
final numbers as disclosed in Aegon’s 2016 Solvency and
Financial Condition Report.</t>
  </si>
  <si>
    <t>Summary of Equity Compares to Solvency II Own Funds</t>
  </si>
  <si>
    <t>IFRS equity compares to Solvency II own funds as follows:
December 31, 2017 1)
December 31, 2016 1)
December 31, 2016 2)
Shareholders’ Equity 20,288 20,520 20,520
IFRS adjustments for Other Equity instruments and non controlling
interests 3,813 3,821 3,821
Group Equity 24,102 24,341 24,341
Solvency II revaluations (5,416 ) (5,241 ) (5,241 )
Excess of Assets over
Liabilities 18,685 19,100 19,100
Availability adjustments (606 ) (361 ) (361 )
Fungibility restrictions 2) (693 ) (619 ) (619 )
Transferability restrictions 3) (1,758 ) (2,162 ) -
Available own funds 15,628 15,957 18,119
1 The own funds information is based on
the revised method which was confirmed by the DNB in 2017.
2 Amongst others, this contains the
exclusion of Aegon Bank.
3 This includes the transferability
restriction related to the new RBC CAL conversion methodology.
4 The 2016 comparative numbers are the
final numbers as disclosed in Aegon’s 2016 Solvency and
Financial Condition Report.</t>
  </si>
  <si>
    <t>Summary of Composition of Total Capitalization and Calculation of Gross Financial Leverage Ratio</t>
  </si>
  <si>
    <t>The following table shows the composition of the total
capitalization and the calculation of the gross financial leverage
ratio:
Note 2017
2016
Total shareholders’ equity - based on IFRS as adopted by the
EU 2 20,573 20,913
Non-controlling interests, share options and incentive plans not
yet exercised 33, SOFP 2) 81 88
Revaluation reserves 32 (4,920 ) (5,381 )
Remeasurement of defined benefit plans 32 1,669 1,820
Shareholders’ capital 17,401 17,440
Junior perpetual capital securities 33 3,008 3,008
Perpetual cumulative subordinated bonds 33 454 454
Non-cumulative subordinated notes (Other equity instruments) 33 271 271
Fixed floating subordinated notes 34 695 695
Non-cumulative subordinated notes (Subordinated borrowings) 34 69 72
Trust pass-through securities 35 133 156
Currency revaluation other equity
instruments 1) 40 340
Hybrid leverage 4,669 4,996
Senior debt 3) 39 2,312 2,414
Senior leverage 2,312 2,414
Total gross financial
leverage 6,982 7,409
Total capitalization 24,383 24,849
Gross financial leverage
ratio 28.6% 29.8%
1 Other equity instruments that are
denominated in foreign currencies are, for purpose of calculating
hybrid leverage, revalued to the period-end exchange rate.
2 Non-controlling interests are
disclosed in the statement of financial position.
3 Senior debt for the gross financial
leverage calculation also contains swaps for an amount of EUR
31 million (2016: EUR 28 million).</t>
  </si>
  <si>
    <t>Schedule of Total Distributable Items</t>
  </si>
  <si>
    <t>The following table shows the composition of the total
distributable items:
Distributable
items 1) 2017
2016
Equity attributable to shareholders - based on IFRS as adopted by
the EU 20,573 20,913
Not distributable items:
Share capital (322 ) (319 )
Statutory reserves 2) (6,502 ) (8,598 )
At December 31 13,749 11,996
1 Distributable items under Dutch law;
note that Solvency II ratio also possibly restricts the
distribution of dividends.
2 Statutory reserves contains legal
reserves FCTR, group companies and revaluation account consists of
positive revaluations only.</t>
  </si>
  <si>
    <t>Commitments and contingencies (Tables)</t>
  </si>
  <si>
    <t>Summary of Commitments through Purchase and Sale Transactions of Investments</t>
  </si>
  <si>
    <t xml:space="preserve">2017 2016
Purchase Sale
Purchase
Sale
Real estate 196 39 - 44
Mortgage loans 3,152 69 424 78
Private loans 705 - 44 -
Other 2,373 - 1,314 - </t>
  </si>
  <si>
    <t>Summary of Future Minimum Lease Payments under Non-cancellable Operating Leases</t>
  </si>
  <si>
    <t>Future lease payments
2017 2016
Future lease
payments Not later 1-5 years Later than 5 Not later
1-5 years
Later than 5
Operating lease obligations 74 143 201 88 189 231
Operating lease rights 41 104 27 53 124 32</t>
  </si>
  <si>
    <t>Summary of Other Commitments and Contingencies</t>
  </si>
  <si>
    <t>Other commitments and
contingencies
2017
2016
Guarantees 483 682
Standby letters of credit 12 29
Share of contingent liabilities incurred in relation to interests
in joint ventures 39 40
Other guarantees 16 18
Other commitments and contingent liabilities 32 12</t>
  </si>
  <si>
    <t>Offsetting, enforceable master netting arrangements and similar agreements (Tables)</t>
  </si>
  <si>
    <t>Sumaary of Financial Instruments Set Off in Statement of Financial Position</t>
  </si>
  <si>
    <t>The following table includes financial instruments that are set off
in the statement of financial position. In addition, it includes
financial instruments that are subject to a legally enforceable
master netting arrangement or similar agreements, not set off in
the financial statements. The table provides details relating to
the effect, or potential effect, of netting arrangements, including
rights to set-off, associated with the entity’s recognized
financial assets and recognized financial liabilities.
Gross amounts Gross amounts Net amounts of
Related amounts not set off in position
Net amount
Financial assets subject
to
offsetting, enforceable
master
netting arrangements and
similar
agreements Financial
Cash collateral received
2017
Derivatives 5,823 - 5,823 4,973 821 30
At December 31 5,823
- 5,823 4,973 821 30
2016
Derivatives 8,114 - 8,114 6,427 1,486 201
At December 31 8,114 - 8,114 6,427 1,486 201
Gross amounts Gross amounts Net amounts of
Related amounts not set off in position
Net amount
Financial liabilities subject
to
offsetting, enforceable
master
netting arrangements and
similar
agreements Financial Cash collateral
2017
Derivatives
5,185 - 5,185 5,145 2 38
At December 31 5,185
- 5,185 5,145 2 38
2016
Derivatives 6,689 - 6,689 6,570 20 99
At December 31 6,689 - 6,689 6,570 20 99</t>
  </si>
  <si>
    <t>Related party transactions (Tables)</t>
  </si>
  <si>
    <t>Summary of Compensation and Various Related Expenses for members of Executive Board</t>
  </si>
  <si>
    <t>Fixed compensation
In EUR thousand 2017
2016 2015
Alex Wynaendts
1,269 1,269 1,154
Matt Rider 1) 560 - -
Darryl Button - 933 991
Total fixed compensation 1,829 2,202 2,145
1 Mr. Rider was appointed as CFO
and member of Aegon’s Executive Board per May 19, 2017.
Fixed compensation is disclosed for the period that Mr. Rider
has been part of the Executive Board. The base salary of Mr Rider
is EUR 900 thousand on an annualized basis.
Conditional variable compensation
awards
In EUR thousand 2017
2016
2015
Alex Wynaendts 1,147 1,044 923
Matt Rider 1) 499 - -
Darryl Button 2) - 747 784
Total conditional variable compensation
awards 1,646 1,791 1,707
1 Mr. Rider was appointed as CFO
and member of Aegon’s Executive Board per May 19, 2017.
Conditional variable compensation is disclosed for the period that
Mr. Rider has been part of the Executive Board.
2 Mr. Button stepped down as CFO
and member of Aegon’s Executive Board on December 1,
2016. Conditional variable compensation is disclosed for the period
that Mr. Button has been part of the Executive Board and are
reflective of his time with Aegon until December 1, 2016.
Amounts are based on USD, converted to EUR, based on annual average
exchange rates. Expenses recognized under IFRS accounting treatment
in the income statement for Mr. Button for 2016 amount to EUR 1,237
(2015: EUR 995).</t>
  </si>
  <si>
    <t>Detailed Information About Conditionally Awarded Cash And Shares of the Members of the Executive Board</t>
  </si>
  <si>
    <t>The table below illustrates all the conditionally awarded cash and
shares of the members of the Executive Board, and the years in
which each component will be paid out and/or vest, subject to the
conditions as mentioned:
Conditional granted Timing of vesting, subject to
targets and conditions
Shares by reference period 2015 2016 2017 2018 2019 2020 2021
Alex Wynaendts
2007 9,253 8) - 9,253 - - - - -
2011 1) 17,304 17,304 - - - - - -
2012 2) 65,110 32,555 32,555 - - - - -
2013 3) 62,943 20,981 20,981 20,981 - - - -
2014 4) 67,761 27,105 13,552 13,552 13,552 - - -
2015 5) 75,549 - 30,219 15,110 15,110 15,110 - -
2016 6) 101,805 - - 40,722 20,361 20,361 20,361 -
2017 7) 109,330 - - - 43,732 21,866 21,866 21,866
Total number of
shares 9) 509,055 97,945 106,560 90,365 92,755 57,337 42,227 21,866
Matt Rider
2017 7) 47,539 - - - 19,015 9,508 9,508 9,508
Total number of
shares 9) 47,539 - - - 19,015 9,508 9,508 9,508
Darryl Button
2013 3) 28,716 9,572 9,572 9,572 - - - -
2014 4) 43,258 17,302 8,652 8,652 8,652 - - -
2015 5) 59,054 - 23,621 11,811 11,811 11,811 - -
2016 6) 74,038 - - 29,614 14,808 14,808 14,808 -
2017 7) - - - - - - - -
Total number of
shares 9) 205,066 26,874 41,845 59,649 35,271 26,619 14,808 -
Jan J. Nooitgedagt
2011 1) 11,250 11,250 - - - - - -
2012 2) 44,740 22,370 22,370 - - - - -
2013 3) 26,478 8,826 8,826 8,826 - - - -
Total number of
shares 9) 82,468 42,446 31,196 8,826 - - - -
Cash (in EUR)
Alex Wynaendts
2011 81,795 81,795 - - - - - -
2012 203,536 101,768 101,768 - - - - -
2013 309,489 103,163 103,163 103,163 - - - -
2014 456,643 182,656 91,329 91,329 91,329 - - -
2015 461,305 - 184,522 92,261 92,261 92,261 - -
2016 522,060 - - 208,824 104,412 104,412 104,412 -
2017 573,550 - - - 229,420 114,710 114,710 114,710
Total cash 2,608,378 469,382 480,782 495,577 517,422 311,383 219,122 114,710
Matt Rider
2017 249,390 - - - 99,756 49,878 49,878 49,878
Total cash 249,390 - - - 99,756 49,878 49,878 49,878
CONTINUED
&gt;
Conditional granted Timing of vesting, subject to
targets and conditions
Cash (in EUR) 2015 2016 2017 2018 2019 2020 2021
Darryl Button
2013 140,301 46,767 46,767 46,767 - - - -
2014 300,120 120,048 60,024 60,024 60,024 - - -
2015 392,155 - 156,862 78,431 78,431 78,431 - -
2016 373,369 - - 149,347 74,674 74,674 74,674 -
2017 - - - - - - - -
Total cash 1,205,945 166,815 263,653 334,569 213,129 153,105 74,674 -
Jan J. Nooitgedagt
2011 53,180 53,180 - - - - - -
2012 139,858 69,929 69,929 - - - - -
2013 130,188 43,396 43,396 43,396 - - - -
Total cash 323,226 166,505 113,325 43,396 - - - -
1 The number of shares is based on a
volume weighted average price of EUR 4.727. After vesting a 3 year
holding period applies to shares vested.
2 The number of shares is based on a
volume weighted average price of EUR 3.126. After vesting a 3 year
holding period applies to shares vested.
3 The number of shares is based on a
volume weighted average price of EUR 4.917. After vesting a 3 year
holding period applies to shares vested.
4 The number of shares is based on a
volume weighted average price of EUR 6.739. After vesting a 3 year
holding period applies to shares vested.
5 The number of shares is based on a
volume weighted average price of EUR 6.106. After vesting a 3 year
holding period applies to shares vested.
6 The number of shares is based on a
volume weighted average price of EUR 5.128 After vesting a 3 year
holding period applies to shares vested.
7 The number of shares is based on a
volume weighted average price of EUR 5.246 After vesting a 3 year
holding period applies to shares vested.
8 During the vesting period, dividend
payments on these shares are deposited in blocked savings accounts
on behalf of the executive members. For active members of the
Executive Board 50% of the shares vested in 2012 and 50% vested in
2016.
9 The shares that were allocated,
vested with the acceptance of the Annual Accounts at the AGM in the
year of vesting. The vesting price (in EUR) was: 7.2428 on
21 May 2015, 4.5020 on 20 May 2016, and 4.4230 on May
2017.</t>
  </si>
  <si>
    <t>Information About Other Benefits</t>
  </si>
  <si>
    <t>Other benefits
In EUR thousand 2017
2016
2015
Alex Wynaendts 165 178 151
Matt Rider 1) 59 - -
Darryl Button 2) - 739 528
Total other benefits 224 917 679
1 Mr. Rider was appointed as CFO
and member of Aegon’s Executive Board per May 19, 2017.
Other benefits are disclosed for the period that Mr. Rider has
been part of the Executive Board.
2 Mr. Button stepped down as CFO
and member of Aegon’s Executive Board on December 1,
2016. Other benefits are disclosed for the period that
Mr. Button has been part of the Executive Board and are
reflective of his time with Aegon December 1, 2016. These
benefits also included expenses related to his expatriation and
commuter assignment from the United States to the Netherlands,
borne by the Group.</t>
  </si>
  <si>
    <t>Information About Pension Contributions</t>
  </si>
  <si>
    <t>Pension contributions
Pension contributions reflect the expenses related to the pension
accrual over the financial year disclosed in the table, excluding
back service charges.
In EUR thousand 2017
2016
2015
Alex Wynaendts 1) 1,670 1,631 1,219
Matt Rider 2) 224 - -
Darryl Button 3) - 375 215
Total pension contributions 1,894 2,006 1,434
1 The increase to the base pay of Mr.
Wynaends, resulted in a backservice liability of EUR 1,361 in 2016
which is expensed over 2016-2019 (2016: EUR 416, 2017: EUR
432).
2 Mr. Rider was appointed as CFO
and member of Aegon’s Executive Board per May 19, 2017.
Pension contributions are disclosed for the period that
Mr. Rider has been part of the Executive Board.
3 Mr. Button stepped down as CFO
and member of Aegon’s Executive Board on December 1,
2016. Pension contributions are disclosed for the period that
Mr. Button has been part of the Executive Board and are
reflective of his time with Aegon until December 1, 2016.
Expenses recognized under IFRS accounting treatment in the income
statement for Mr. Button for 2016 amount to EUR 375 (2015: EUR
215)</t>
  </si>
  <si>
    <t>Information About Remuneration retired Members of Supervisory Board</t>
  </si>
  <si>
    <t>Remuneration of active and retired members
of the Supervisory Board
In EUR 2017 2016 2015
Robert J. Routs 134,000 140,000 143,000
William L. Connelly (as of May 19, 2017) 60,125 - -
Robert W. Dineen 104,000 115,000 121,000
Mark A. Ellman (as of May 19, 2017) 70,125 - -
Ben J. Noteboom (as of May 20, 2015) 101,500 109,000 69,250
Ben van der Veer 106,000 109,000 115,000
Dirk P.M. Verbeek 100,000 111,000 112,125
Corien M. Wortmann-Kool 100,750 90,000 96,000
Dona D. Young 115,500 113,000 121,000
Total for active members 892,000 787,000 777,375
Leo M. van Wijk (up to May 20, 2015) - - 38,625
Irving W. Bailey, II (up to May 20, 2016) - 53,625 135,000
Shemaya Levy (up to May 19, 2017) 40,375 95,250 101,000
Total remuneration 932,375 935,875 1,052,000
VAT liable on Supervisory Board remuneration 195,799 196,534 220,920
Total 1,128,174 1,132,409 1,272,920</t>
  </si>
  <si>
    <t>Common shares held by Supervisory Board members</t>
  </si>
  <si>
    <t>Common shares held by Supervisory Board
members
Shares held in Aegon at
December 31 2017 2016
Robert W. Dineen 10,000 10,000
Ben J. Noteboom 23,500 23,500
Ben van der Veer 1,450 1,450
Dirk P.M. Verbeek 1,011 1,011
Dona D. Young 13,260 13,260
Total 49,221 49,221</t>
  </si>
  <si>
    <t>Shares in group companies (Tables)</t>
  </si>
  <si>
    <t>Summary of Shares in Group Companies</t>
  </si>
  <si>
    <t>2017
2016
At January 1 22,219 23,992
Capital contributions and acquisitions 1,006 210
Divestments and capital repayments (698 ) (895 )
Dividend received (120 ) (181 )
Net income / (loss) for the financial year 2,511 533
Revaluations (1,799 ) (1,440 )
At December 31 23,117 22,219</t>
  </si>
  <si>
    <t>Loans to group companies (Tables)</t>
  </si>
  <si>
    <t>Summary of Loans to Group Companies</t>
  </si>
  <si>
    <t>2017
2016
Loans to group companies –
long-term
At January 1 1,934 3,137
Additions / (repayments) (427 ) (1,248 )
Transfer to short term (829 ) -
Other changes (239 ) 45
At December 31 439 1,934
Loans to group companies –
short-term
At January 1 2,189 1,392
Additions / (repayments) (563 ) 746
Transfer from long term 829 -
Other changes (204 ) 51
At December 31 2,251 2,189
Total 2,690 4,123</t>
  </si>
  <si>
    <t>Share capital (Tables) - Aegon N.V [member]</t>
  </si>
  <si>
    <t>Detailed Information of Issued and outstanding Capital</t>
  </si>
  <si>
    <t>Issued and outstanding
capital 2017
2016
Common shares
251 249
Common shares B 70 70
Total share capital 322 319
Common shares 2017
2016
Authorized share capital
720 720
Number of authorized shares (in million)
6,000 6,000
Par value in cents per share 12 12
Common shares B 2017
2016
Authorized share capital
360 360
Number of authorized shares (in million)
3,000 3,000
Par value in cents per share 12 12</t>
  </si>
  <si>
    <t>Movement of Common Shares</t>
  </si>
  <si>
    <t>The following table shows the movement during the year in the
number of common shares and common shares B:
Common shares Common shares B
Number of shares Total amount Number of shares Total amount
At January 1, 2016 2,147,037 258 585,022 70
Dividend 10,629 1 - -
Shares withdrawn (83,117 ) (10 ) - -
At December 31, 2016 2,074,549 249 585,022 70
Dividend 21,099 3
-
-
At December 31, 2017 2,095,648 251 585,022 70
The following table shows the weighted average number of common
shares and common shares B:
Weighted Weighted
2016 2,129,074 585,022
2017 2,080,792 585,022</t>
  </si>
  <si>
    <t>Long-term borrowings (Tables)</t>
  </si>
  <si>
    <t>Summary of Long-term Borrowings</t>
  </si>
  <si>
    <t>2017
2016
Remaining terms less than 1 year 500 500
Remaining terms 1 - 5 years 82 84
Remaining terms 5 - 10 years - -
Remaining terms over 10 years 1,219 1,248
At December 31 1,801 1,832</t>
  </si>
  <si>
    <t>Auditor's remuneration (Tables)</t>
  </si>
  <si>
    <t>Summary of Accountants Remuneration</t>
  </si>
  <si>
    <t xml:space="preserve">Total remuneration Accountants N.V. (NL)
2017 2016 2017 2016
Audit
fees 42 27 13 9
Audit-related fees 3 3 1 1
Total 46 30 14 10 </t>
  </si>
  <si>
    <t>Proposal for profit appropriation (Tables)</t>
  </si>
  <si>
    <t>Summary of Proposal for Profit Appropriation</t>
  </si>
  <si>
    <t>2017
2016
Final dividend on
common shares 286 265
Earnings to be retained 2,183 172
Net income attributable to owners of Aegon
N.V. 2,469 437</t>
  </si>
  <si>
    <t>General Information - Additional Information (Detail)</t>
  </si>
  <si>
    <t>Dec. 31, 2017EmployeesCountry</t>
  </si>
  <si>
    <t>Dec. 31, 2016Employees</t>
  </si>
  <si>
    <t>Dec. 31, 2015Employees</t>
  </si>
  <si>
    <t>Disclosure of general information [Line Items]</t>
  </si>
  <si>
    <t>Country of Incorporation</t>
  </si>
  <si>
    <t>Netherlands</t>
  </si>
  <si>
    <t>Address of entity</t>
  </si>
  <si>
    <t>Aegonplein 50, 2591 TV, The Hague, the Netherlands</t>
  </si>
  <si>
    <t>Description of nature operations and principal activities</t>
  </si>
  <si>
    <t>Aegon N.V. (or 'the Company') and its subsidiaries ('Aegon' or 'the Group') have  life insurance and pensions operations in more than 20 countries in the  Americas, Europe and Asia and are also active in savings and asset management  operations, accident and health insurance, general insurance and to a limited  extent banking operations.</t>
  </si>
  <si>
    <t>Name of parent entity</t>
  </si>
  <si>
    <t>Aegon N.V.</t>
  </si>
  <si>
    <t>Aegon N.V. (or 'the Company') and its subsidiaries ('Aegon' or 'the Group') have  life insurance and pensions operations in more than 20 countries in the  Americas, Europe and Asia and are also active in savings and asset management  operations.</t>
  </si>
  <si>
    <t>Domicile of entity</t>
  </si>
  <si>
    <t>Bottom of range [member]</t>
  </si>
  <si>
    <t>Number of business operating countries | Country</t>
  </si>
  <si>
    <t>Bottom of range [member] | Aegon N.V [member]</t>
  </si>
  <si>
    <t>Summary of Significant Accounting Policies - Summary of Reconciliation Between IFRS and IFRS-EU (Detail) - EUR (€) € in Millions</t>
  </si>
  <si>
    <t>Dec. 31, 2014</t>
  </si>
  <si>
    <t>Disclosure of changes in accounting estimates [line items]</t>
  </si>
  <si>
    <t>Shareholders' equity, adjustment of EU 'IAS 39' carve-out</t>
  </si>
  <si>
    <t>Shareholders' equity, tax effect of the adjustment</t>
  </si>
  <si>
    <t>Shareholders' equity, effect of the adjustment after tax</t>
  </si>
  <si>
    <t>Net income, adjustment of EU 'IAS 39' carve-out</t>
  </si>
  <si>
    <t>Net income, tax effect of the adjustment</t>
  </si>
  <si>
    <t>Net income, effect of the adjustment after tax</t>
  </si>
  <si>
    <t>In accordance with IFRS [member]</t>
  </si>
  <si>
    <t>Net income</t>
  </si>
  <si>
    <t>In accordance with IFR5-EU [member]</t>
  </si>
  <si>
    <t>Summary of Significant Accounting Policies - Additional Information (Detail)</t>
  </si>
  <si>
    <t>Dec. 31, 2017EUR (€)</t>
  </si>
  <si>
    <t>Disclosure of changes in accounting policies [Abstract]</t>
  </si>
  <si>
    <t>Temporary exemption eligible liability carrying value over total liabilities carrying value</t>
  </si>
  <si>
    <t>In order for an entity to be eligible for the temporary exemption it must have liabilities connected with insurance activities whose carrying value comprises either greater than 90% of the total carrying value of all liabilities or less than or equal to 90% but greater than 80%, and the insurer does not have significant activities unrelated to insurance. Aegon performed this analysis, and concluded that it meets the requirements for the temporary exception. As a result, Aegon will not implement IFRS 9 until January 1, 2021.</t>
  </si>
  <si>
    <t>Description of hedging relationship considered highly effective</t>
  </si>
  <si>
    <t>A hedging relationship is considered highly effective if the  results of the hedging instrument are within a ratio of 80% to 125% of the  results of the hedged item.</t>
  </si>
  <si>
    <t>Impairment of available-for-sale equity instruments, significant or prolonged decline, description</t>
  </si>
  <si>
    <t>Significant or  prolonged decline is defined as an unrealized loss position for generally more  than six months or a fair value of less than 80% of the cost price of the  investment.</t>
  </si>
  <si>
    <t>Threshold period for investment in equity securities in a continuous decline in value to be considered</t>
  </si>
  <si>
    <t>More  than six months</t>
  </si>
  <si>
    <t>Threshold percentage by which investments in equity securities have declined in value to be considered</t>
  </si>
  <si>
    <t>80.00%</t>
  </si>
  <si>
    <t>Gain or loss is recognized in on purchase, sale, issue or cancellation of instruments</t>
  </si>
  <si>
    <t>Critical Accounting Estimates and Judgment in Applying Accounting Policies - Additional Information (Detail) - EUR (€)</t>
  </si>
  <si>
    <t>Increase decrease in earning before tax due to actuarial assumption and model updates</t>
  </si>
  <si>
    <t>Uniform grading period</t>
  </si>
  <si>
    <t>10 years</t>
  </si>
  <si>
    <t>Description of voluntary changes</t>
  </si>
  <si>
    <t>For the years 2015 through 2017, Aegon kept its long-term equity market return assumption for the estimated gross profits on variable life and variable annuity products in the Americas at 8%. During the three year period, the long-term assumption for 10- year US Treasury yields was 4.25% and the uniform grading period was 10 years. The long term credit spread assumption on our most common corporate bonds is 114bps. The 90-day Treasury yield was 1.39%, 0.51% and 0.16% at December 31, 2017, 2016 and 2015, respectively. During 2016 and 2017 the 90-day Treasury yield was assumed to have a uniform grading over 10 years to 2.5%. In 2015, the 90-day Treasury yield was assumed to remain level for six months followed by a 9.5 year grade to 2.5%. On a quarterly basis, the estimated gross profits are updated for the difference between the estimated market return and the actual market return.</t>
  </si>
  <si>
    <t>Percentage of increase in mortality assumption</t>
  </si>
  <si>
    <t>10.00%</t>
  </si>
  <si>
    <t>Decrease in net income due to increase of mortality assumption</t>
  </si>
  <si>
    <t>Percentage of increase in the lapse rate assumption</t>
  </si>
  <si>
    <t>20.00%</t>
  </si>
  <si>
    <t>Increase in net income due to increase in lapse rate assumptions</t>
  </si>
  <si>
    <t>Decrease in net income due to possible changes in other assumptions</t>
  </si>
  <si>
    <t>9.5 year grading [member]</t>
  </si>
  <si>
    <t>Percentage of rate of return</t>
  </si>
  <si>
    <t>2.50%</t>
  </si>
  <si>
    <t>10-year US treasury yields [member]</t>
  </si>
  <si>
    <t>4.25%</t>
  </si>
  <si>
    <t>Bonds [member]</t>
  </si>
  <si>
    <t>Long term credit spread assumption</t>
  </si>
  <si>
    <t>1.14%</t>
  </si>
  <si>
    <t>90-day treasury yield [member]</t>
  </si>
  <si>
    <t>1.39%</t>
  </si>
  <si>
    <t>0.51%</t>
  </si>
  <si>
    <t>0.16%</t>
  </si>
  <si>
    <t>90-day treasury yield [member] | Grading over 10 years [member]</t>
  </si>
  <si>
    <t>Americas [member]</t>
  </si>
  <si>
    <t>Percentage of long-term equity market return assumption</t>
  </si>
  <si>
    <t>8.00%</t>
  </si>
  <si>
    <t>United States [member]</t>
  </si>
  <si>
    <t>Percentage of decrease in expected long-term equity growth rate</t>
  </si>
  <si>
    <t>1.00%</t>
  </si>
  <si>
    <t>Decrease in DPAC and VOBA balances and reserve</t>
  </si>
  <si>
    <t>DPAC and VOBA balance</t>
  </si>
  <si>
    <t>Financial Risks - Summary of Information on Three Year Historical Net Income (Loss) and Shareholders' Equity (Detail) € in Millions, £ in Millions, $ in Millions</t>
  </si>
  <si>
    <t>Dec. 31, 2017USD ($)</t>
  </si>
  <si>
    <t>Dec. 31, 2017GBP (£)</t>
  </si>
  <si>
    <t>Dec. 31, 2016USD ($)</t>
  </si>
  <si>
    <t>Dec. 31, 2016EUR (€)</t>
  </si>
  <si>
    <t>Dec. 31, 2016GBP (£)</t>
  </si>
  <si>
    <t>Dec. 31, 2015USD ($)</t>
  </si>
  <si>
    <t>Dec. 31, 2015EUR (€)</t>
  </si>
  <si>
    <t>Dec. 31, 2015GBP (£)</t>
  </si>
  <si>
    <t>Disclosure of historical net income (loss) and shareholders' equity [line items]</t>
  </si>
  <si>
    <t>Net income / (loss) | $</t>
  </si>
  <si>
    <t>Equity in functional currency | $</t>
  </si>
  <si>
    <t>The Netherlands [member]</t>
  </si>
  <si>
    <t>Equity in functional currency</t>
  </si>
  <si>
    <t>United Kingdom [member]</t>
  </si>
  <si>
    <t>Net income / (loss) | £</t>
  </si>
  <si>
    <t>Equity in functional currency | £</t>
  </si>
  <si>
    <t>Central &amp; Eastern Europe [member]</t>
  </si>
  <si>
    <t>Spain &amp; Portugal [member]</t>
  </si>
  <si>
    <t>Asia [member]</t>
  </si>
  <si>
    <t>Asset management [member]</t>
  </si>
  <si>
    <t>Financial Risks - Summary of Exchange Rates of US Dollar and UK Pound per Euro (Detail)</t>
  </si>
  <si>
    <t>Dec. 31, 2013</t>
  </si>
  <si>
    <t>USD [member]</t>
  </si>
  <si>
    <t>Disclosure of foreign exchange rates [line items]</t>
  </si>
  <si>
    <t>Closing rates</t>
  </si>
  <si>
    <t>GBP [member]</t>
  </si>
  <si>
    <t>Financial Risks - Schedule of Sensitivity Analysis of Net Income and Shareholders' Equity (Detail) - EUR (€) € in Millions</t>
  </si>
  <si>
    <t>Increase by fifteen percentage of USD currencies relative to Euro [member]</t>
  </si>
  <si>
    <t>Disclosure of sensitivity analysis related to translation risk [line items]</t>
  </si>
  <si>
    <t>Estimated approximate effects on net income</t>
  </si>
  <si>
    <t>Estimated approximate effects on shareholders' equity</t>
  </si>
  <si>
    <t>Increase by fifteen percentage of GBP currencies relative to Euro [member]</t>
  </si>
  <si>
    <t>Increase by Fifteen percentage of non Euro currencies relative to Euro [member]</t>
  </si>
  <si>
    <t>Decrease by fifteen percentage of USD currencies relative to Euro [member]</t>
  </si>
  <si>
    <t>Decrease by fifteen percentage of GBP currencies relative to Euro [member]</t>
  </si>
  <si>
    <t>Decrease by fifteen percentage of non Euro currencies relative to Euro [member]</t>
  </si>
  <si>
    <t>Financial Risks - Schedule of Interest Rate Risk (Detail)</t>
  </si>
  <si>
    <t>3-month US LIBOR [member]</t>
  </si>
  <si>
    <t>Disclosure of interest rates [line items]</t>
  </si>
  <si>
    <t>Interest rate</t>
  </si>
  <si>
    <t>1.69%</t>
  </si>
  <si>
    <t>0.61%</t>
  </si>
  <si>
    <t>0.26%</t>
  </si>
  <si>
    <t>0.25%</t>
  </si>
  <si>
    <t>3-month EURIBOR [member]</t>
  </si>
  <si>
    <t>(0.33%)</t>
  </si>
  <si>
    <t>(0.32%)</t>
  </si>
  <si>
    <t>(0.13%)</t>
  </si>
  <si>
    <t>0.08%</t>
  </si>
  <si>
    <t>0.29%</t>
  </si>
  <si>
    <t>10-year US treasury [member]</t>
  </si>
  <si>
    <t>2.41%</t>
  </si>
  <si>
    <t>2.43%</t>
  </si>
  <si>
    <t>2.27%</t>
  </si>
  <si>
    <t>2.17%</t>
  </si>
  <si>
    <t>3.03%</t>
  </si>
  <si>
    <t>10-year Dutch government [member]</t>
  </si>
  <si>
    <t>0.53%</t>
  </si>
  <si>
    <t>0.35%</t>
  </si>
  <si>
    <t>0.79%</t>
  </si>
  <si>
    <t>0.68%</t>
  </si>
  <si>
    <t>2.23%</t>
  </si>
  <si>
    <t>Financial Risks - Schedule of Parallel Movement of Yield Curve (Detail) - EUR (€)</t>
  </si>
  <si>
    <t>Shift up 100 basis points [member]</t>
  </si>
  <si>
    <t>Effect of changes in foreign interest rates [line items]</t>
  </si>
  <si>
    <t>Shift down 100 basis points [member]</t>
  </si>
  <si>
    <t>Financial Risks - Schedule of Maximum Exposure to Credit Risk (Detail) - EUR (€) € in Millions</t>
  </si>
  <si>
    <t>Disclosure of credit risk exposure [line items]</t>
  </si>
  <si>
    <t>Master netting agreements collateral</t>
  </si>
  <si>
    <t>Credit risk [member]</t>
  </si>
  <si>
    <t>Maximum exposure to credit risk</t>
  </si>
  <si>
    <t>Cash collateral</t>
  </si>
  <si>
    <t>Securities collateral</t>
  </si>
  <si>
    <t>Letters of credit /guarantees collateral</t>
  </si>
  <si>
    <t>Real estate property collateral</t>
  </si>
  <si>
    <t>Other collateral</t>
  </si>
  <si>
    <t>Total collateral</t>
  </si>
  <si>
    <t>Surplus collateral</t>
  </si>
  <si>
    <t>Net exposure</t>
  </si>
  <si>
    <t>Credit risk [member] | Debt securities - carried at fair value [member]</t>
  </si>
  <si>
    <t>Credit risk [member] | Debt securities - carried at amortized cost [Member]</t>
  </si>
  <si>
    <t>Credit risk [member] | Money market and other short-term investments - carried at fair value [member]</t>
  </si>
  <si>
    <t>Credit risk [member] | Mortgage loans - carried at amortized cost [member]</t>
  </si>
  <si>
    <t>Credit risk [member] | Private loans - held at amortized cost [member]</t>
  </si>
  <si>
    <t>Credit risk [member] | Other loans - held at amortized cost [member]</t>
  </si>
  <si>
    <t>Credit risk [member] | Other financial assets - carried at fair value [member]</t>
  </si>
  <si>
    <t>Credit risk [member] | Derivatives [member]</t>
  </si>
  <si>
    <t>Credit risk [member] | Reinsurance assets [member]</t>
  </si>
  <si>
    <t>Financial Risks - Additional Information (Detail) Securities in Millions</t>
  </si>
  <si>
    <t>Dec. 31, 2017EUR (€)IssuerViolationDelinquencySecuritiesCounterparty</t>
  </si>
  <si>
    <t>Dec. 31, 2016EUR (€)ViolationSecurities</t>
  </si>
  <si>
    <t>Disclosure of financial risk management [line items]</t>
  </si>
  <si>
    <t>For NHG backed mortgage loans, lender-incurred haircut applied on realized losses on each defaulted loan</t>
  </si>
  <si>
    <t>Number of defaults with derivativies counterparty for last three years | Counterparty</t>
  </si>
  <si>
    <t>Number of violation of credit name limit policy at group level | Violation</t>
  </si>
  <si>
    <t>Fair value of financial assets</t>
  </si>
  <si>
    <t>Increased fed funds rate</t>
  </si>
  <si>
    <t>Fed funds rate</t>
  </si>
  <si>
    <t>0.50%</t>
  </si>
  <si>
    <t>Maximum value of unrealized loss disclosed separately</t>
  </si>
  <si>
    <t>Securities available-for-sale</t>
  </si>
  <si>
    <t>Financial assets at fair value through profit or loss</t>
  </si>
  <si>
    <t>Subordinated securities</t>
  </si>
  <si>
    <t>Net impairments and (recoveries)</t>
  </si>
  <si>
    <t>Recoveries on previously impaired assets</t>
  </si>
  <si>
    <t>Number of securities issued by Cobank having unrealised loss above EUR 5 million | Securities</t>
  </si>
  <si>
    <t>Amount held in general account investment readily redeemable and saleable</t>
  </si>
  <si>
    <t>Undrawn committed borrowing facilities</t>
  </si>
  <si>
    <t>Equity portfolio [member]</t>
  </si>
  <si>
    <t>Gross unrealized gain (AFS)</t>
  </si>
  <si>
    <t>Gross unrealized loss</t>
  </si>
  <si>
    <t>Government [member]</t>
  </si>
  <si>
    <t>Individual issuers rated below investment grade which have unrealised position greater than EUR 25 million | Issuer</t>
  </si>
  <si>
    <t>Investment grade [member]</t>
  </si>
  <si>
    <t>Individual issuers rated below investment grade which have unrealised position greater than EUR 25 million</t>
  </si>
  <si>
    <t>Corporate financial banking sub sector [member]</t>
  </si>
  <si>
    <t>Unrealized loss on subordinated securities</t>
  </si>
  <si>
    <t>Aegon US, NL and UK [member]</t>
  </si>
  <si>
    <t>Gross unrealized losses AFS debt securities</t>
  </si>
  <si>
    <t>Aegon US, NL and UK [member] | Asset backed securities [member]</t>
  </si>
  <si>
    <t>Gross unrealized losses ABS</t>
  </si>
  <si>
    <t>Aegon Americas [member] | Asset backed securities [member]</t>
  </si>
  <si>
    <t>Aegon Netherlands [member] | Asset backed securities [member]</t>
  </si>
  <si>
    <t>Aegon United Kingdom [member] | Asset backed securities [member]</t>
  </si>
  <si>
    <t>Impairment release</t>
  </si>
  <si>
    <t>Belfius bank SA [member]</t>
  </si>
  <si>
    <t>Residential mortgage- backed securities [member] | Aegon Americas [member]</t>
  </si>
  <si>
    <t>Gross unrealized loss on available-for-sale securities</t>
  </si>
  <si>
    <t>Net unrealized gains on securities</t>
  </si>
  <si>
    <t>Residential mortgage- backed securities [member] | Aegon US, NL and UK [member]</t>
  </si>
  <si>
    <t>Gross unrealized losses RMBS</t>
  </si>
  <si>
    <t>Residential mortgage- backed securities [member] | Aegon Netherlands [member]</t>
  </si>
  <si>
    <t>Residential mortgage- backed securities [member] | Aegon United Kingdom [member]</t>
  </si>
  <si>
    <t>Commercial mortgage- backed securities (CMBSs) [member] | Aegon Americas [member]</t>
  </si>
  <si>
    <t>Gross unrealized losses CMBS</t>
  </si>
  <si>
    <t>Commercial mortgage- backed securities (CMBSs) [member] | Aegon Netherlands [member]</t>
  </si>
  <si>
    <t>Commercial mortgage- backed securities (CMBSs) [member] | Aegon United Kingdom [member]</t>
  </si>
  <si>
    <t>Available for sale bonds [member] | Aegon US, NL and UK [member] | Corporate financial banking sub sector [member]</t>
  </si>
  <si>
    <t>Available for sale bonds issued</t>
  </si>
  <si>
    <t>Gross unrealized losses Corporate Financial Banking Sub Sector</t>
  </si>
  <si>
    <t>Net unrealized gain</t>
  </si>
  <si>
    <t>Monoline insurers [member] | Aegon Americas [member] | Asia Portfolios [Member]</t>
  </si>
  <si>
    <t>Monoline insurers [member] | Municipal Bond Insurance Association, Inc. [member]</t>
  </si>
  <si>
    <t>Percentage of Indirect Exposure</t>
  </si>
  <si>
    <t>31.00%</t>
  </si>
  <si>
    <t>37.00%</t>
  </si>
  <si>
    <t>Monoline insurers [member] | Ambac Financial Group, Inc. [member]</t>
  </si>
  <si>
    <t>13.00%</t>
  </si>
  <si>
    <t>14.00%</t>
  </si>
  <si>
    <t>Monoline insurers [member] | Assured Guaranty Corporation [member]</t>
  </si>
  <si>
    <t>43.00%</t>
  </si>
  <si>
    <t>39.00%</t>
  </si>
  <si>
    <t>Americas commercial and agricultural mortgage loan portfolio [member]</t>
  </si>
  <si>
    <t>Percentage of loan to value</t>
  </si>
  <si>
    <t>55.00%</t>
  </si>
  <si>
    <t>54.00%</t>
  </si>
  <si>
    <t>Assumed defaults rate on delinquent loans</t>
  </si>
  <si>
    <t>0.06%</t>
  </si>
  <si>
    <t>0.00%</t>
  </si>
  <si>
    <t>Delinquency days (defined as 60 days in arrears) | Delinquency</t>
  </si>
  <si>
    <t>Recoveries of real estate loan</t>
  </si>
  <si>
    <t>Additional impairment of financial assets net of recoveries</t>
  </si>
  <si>
    <t>Netherlands Mortgage Loan Portfolio [member]</t>
  </si>
  <si>
    <t>76.00%</t>
  </si>
  <si>
    <t>83.00%</t>
  </si>
  <si>
    <t>0.20%</t>
  </si>
  <si>
    <t>0.40%</t>
  </si>
  <si>
    <t>Percentage of loan portfolio guaranteed by government</t>
  </si>
  <si>
    <t>51.00%</t>
  </si>
  <si>
    <t>57.00%</t>
  </si>
  <si>
    <t>Percentage of average default of portfolio</t>
  </si>
  <si>
    <t>0.05%</t>
  </si>
  <si>
    <t>Percentage of total unrealized loss position representing two issuers</t>
  </si>
  <si>
    <t>4.00%</t>
  </si>
  <si>
    <t>Purchase program</t>
  </si>
  <si>
    <t>Unrealized loss position period</t>
  </si>
  <si>
    <t>6 months</t>
  </si>
  <si>
    <t>Bottom of range [member] | Government bonds [member]</t>
  </si>
  <si>
    <t>Unrealized loss positions</t>
  </si>
  <si>
    <t>Bottom of range [member] | Below investment grade [member]</t>
  </si>
  <si>
    <t>Unrealized loss</t>
  </si>
  <si>
    <t>Bottom of range [member] | Aegon Americas [member]</t>
  </si>
  <si>
    <t>Prepayment assumptions</t>
  </si>
  <si>
    <t>Percentage of loss severity assumption</t>
  </si>
  <si>
    <t>24.00%</t>
  </si>
  <si>
    <t>Bottom of range [member] | Belfius bank SA [member]</t>
  </si>
  <si>
    <t>Bottom of range [member] | Residential mortgage- backed securities [member]</t>
  </si>
  <si>
    <t>Bottom of range [member] | Commercial mortgage- backed securities (CMBSs) [member]</t>
  </si>
  <si>
    <t>Bottom of range [member] | Asset backed securities [member]</t>
  </si>
  <si>
    <t>Top of range [member]</t>
  </si>
  <si>
    <t>Rate of fair value of investment</t>
  </si>
  <si>
    <t>Significant or prolonged decline is generally defined within Aegon as an  unrealized loss position for more than six months or a fair value of less than  80% of the cost price of the investment</t>
  </si>
  <si>
    <t>Top of range [member] | Aegon Americas [member]</t>
  </si>
  <si>
    <t>88.00%</t>
  </si>
  <si>
    <t>29.00%</t>
  </si>
  <si>
    <t>75.00%</t>
  </si>
  <si>
    <t>Weighted average [member] | Aegon Americas [member]</t>
  </si>
  <si>
    <t>77.60%</t>
  </si>
  <si>
    <t>79.40%</t>
  </si>
  <si>
    <t>5.50%</t>
  </si>
  <si>
    <t>4.60%</t>
  </si>
  <si>
    <t>Assumed defaults rate on current loans</t>
  </si>
  <si>
    <t>58.30%</t>
  </si>
  <si>
    <t>57.60%</t>
  </si>
  <si>
    <t>Financial Risks - Summary of Group Limits Per Credit Rating (Detail) - EUR (€) € in Millions</t>
  </si>
  <si>
    <t>AAA [member]</t>
  </si>
  <si>
    <t>Disclosure of group limits per credit rating [line items]</t>
  </si>
  <si>
    <t>Group limits per credit rating</t>
  </si>
  <si>
    <t>AA [member]</t>
  </si>
  <si>
    <t>A [member]</t>
  </si>
  <si>
    <t>BBB [member]</t>
  </si>
  <si>
    <t>BB [member]</t>
  </si>
  <si>
    <t>B [member]</t>
  </si>
  <si>
    <t>CCC or lower [member]</t>
  </si>
  <si>
    <t>Financial Risks - Schedule of Ratings Distribution of General Account Portfolios (Detail) - EUR (€) € in Millions</t>
  </si>
  <si>
    <t>Disclosure of detailed information about credit rating [line items]</t>
  </si>
  <si>
    <t>Total carrying value</t>
  </si>
  <si>
    <t>Credit rating general account investments, excluding reinsurance assets [member]</t>
  </si>
  <si>
    <t>Amortized cost</t>
  </si>
  <si>
    <t>Credit rating general account investments, excluding reinsurance assets [member] | AAA [member]</t>
  </si>
  <si>
    <t>Credit rating general account investments, excluding reinsurance assets [member] | AA [member]</t>
  </si>
  <si>
    <t>Credit rating general account investments, excluding reinsurance assets [member] | A [member]</t>
  </si>
  <si>
    <t>Credit rating general account investments, excluding reinsurance assets [member] | BBB [member]</t>
  </si>
  <si>
    <t>Credit rating general account investments, excluding reinsurance assets [member] | BB [member]</t>
  </si>
  <si>
    <t>Credit rating general account investments, excluding reinsurance assets [member] | B [member]</t>
  </si>
  <si>
    <t>Credit rating general account investments, excluding reinsurance assets [member] | CCC or lower [member]</t>
  </si>
  <si>
    <t>Credit rating general account investments, excluding reinsurance assets [member] | Assets not rated [member]</t>
  </si>
  <si>
    <t>Credit rating general account investments, excluding reinsurance assets [member] | Credit rating general account investments [member]</t>
  </si>
  <si>
    <t>Credit rating general account investments, excluding reinsurance assets [member] | Financial assets past due and or impaired assets [member]</t>
  </si>
  <si>
    <t>Credit rating general account investments, excluding reinsurance assets [member] | Asia [member]</t>
  </si>
  <si>
    <t>Credit rating general account investments, excluding reinsurance assets [member] | Asia [member] | AAA [member]</t>
  </si>
  <si>
    <t>Credit rating general account investments, excluding reinsurance assets [member] | Asia [member] | AA [member]</t>
  </si>
  <si>
    <t>Credit rating general account investments, excluding reinsurance assets [member] | Asia [member] | A [member]</t>
  </si>
  <si>
    <t>Credit rating general account investments, excluding reinsurance assets [member] | Asia [member] | BBB [member]</t>
  </si>
  <si>
    <t>Credit rating general account investments, excluding reinsurance assets [member] | Asia [member] | BB [member]</t>
  </si>
  <si>
    <t>Credit rating general account investments, excluding reinsurance assets [member] | Asia [member] | B [member]</t>
  </si>
  <si>
    <t>Credit rating general account investments, excluding reinsurance assets [member] | Asia [member] | CCC or lower [member]</t>
  </si>
  <si>
    <t>Credit rating general account investments, excluding reinsurance assets [member] | Asia [member] | Assets not rated [member]</t>
  </si>
  <si>
    <t>Credit rating general account investments, excluding reinsurance assets [member] | Asia [member] | Credit rating general account investments [member]</t>
  </si>
  <si>
    <t>Credit rating general account investments, excluding reinsurance assets [member] | Asia [member] | Financial assets past due and or impaired assets [member]</t>
  </si>
  <si>
    <t>Credit rating general account investments, excluding reinsurance assets [member] | Asset management [member]</t>
  </si>
  <si>
    <t>Credit rating general account investments, excluding reinsurance assets [member] | Asset management [member] | AAA [member]</t>
  </si>
  <si>
    <t>Credit rating general account investments, excluding reinsurance assets [member] | Asset management [member] | BB [member]</t>
  </si>
  <si>
    <t>Credit rating general account investments, excluding reinsurance assets [member] | Asset management [member] | B [member]</t>
  </si>
  <si>
    <t>Credit rating general account investments, excluding reinsurance assets [member] | Asset management [member] | CCC or lower [member]</t>
  </si>
  <si>
    <t>Credit rating general account investments, excluding reinsurance assets [member] | Asset management [member] | Assets not rated [member]</t>
  </si>
  <si>
    <t>Credit rating general account investments, excluding reinsurance assets [member] | Asset management [member] | Credit rating general account investments [member]</t>
  </si>
  <si>
    <t>Credit rating general account investments, excluding reinsurance assets [member] | Americas [member]</t>
  </si>
  <si>
    <t>Credit rating general account investments, excluding reinsurance assets [member] | Americas [member] | AAA [member]</t>
  </si>
  <si>
    <t>Credit rating general account investments, excluding reinsurance assets [member] | Americas [member] | AA [member]</t>
  </si>
  <si>
    <t>Credit rating general account investments, excluding reinsurance assets [member] | Americas [member] | A [member]</t>
  </si>
  <si>
    <t>Credit rating general account investments, excluding reinsurance assets [member] | Americas [member] | BBB [member]</t>
  </si>
  <si>
    <t>Credit rating general account investments, excluding reinsurance assets [member] | Americas [member] | BB [member]</t>
  </si>
  <si>
    <t>Credit rating general account investments, excluding reinsurance assets [member] | Americas [member] | B [member]</t>
  </si>
  <si>
    <t>Credit rating general account investments, excluding reinsurance assets [member] | Americas [member] | CCC or lower [member]</t>
  </si>
  <si>
    <t>Credit rating general account investments, excluding reinsurance assets [member] | Americas [member] | Assets not rated [member]</t>
  </si>
  <si>
    <t>Credit rating general account investments, excluding reinsurance assets [member] | Americas [member] | Credit rating general account investments [member]</t>
  </si>
  <si>
    <t>Credit rating general account investments, excluding reinsurance assets [member] | Americas [member] | Financial assets past due and or impaired assets [member]</t>
  </si>
  <si>
    <t>Credit rating general account investments, excluding reinsurance assets [member] | The Netherlands [member]</t>
  </si>
  <si>
    <t>Credit rating general account investments, excluding reinsurance assets [member] | The Netherlands [member] | AAA [member]</t>
  </si>
  <si>
    <t>Credit rating general account investments, excluding reinsurance assets [member] | The Netherlands [member] | AA [member]</t>
  </si>
  <si>
    <t>Credit rating general account investments, excluding reinsurance assets [member] | The Netherlands [member] | A [member]</t>
  </si>
  <si>
    <t>Credit rating general account investments, excluding reinsurance assets [member] | The Netherlands [member] | BBB [member]</t>
  </si>
  <si>
    <t>Credit rating general account investments, excluding reinsurance assets [member] | The Netherlands [member] | BB [member]</t>
  </si>
  <si>
    <t>Credit rating general account investments, excluding reinsurance assets [member] | The Netherlands [member] | B [member]</t>
  </si>
  <si>
    <t>Credit rating general account investments, excluding reinsurance assets [member] | The Netherlands [member] | CCC or lower [member]</t>
  </si>
  <si>
    <t>Credit rating general account investments, excluding reinsurance assets [member] | The Netherlands [member] | Assets not rated [member]</t>
  </si>
  <si>
    <t>Credit rating general account investments, excluding reinsurance assets [member] | The Netherlands [member] | Credit rating general account investments [member]</t>
  </si>
  <si>
    <t>Credit rating general account investments, excluding reinsurance assets [member] | The Netherlands [member] | Financial assets past due and or impaired assets [member]</t>
  </si>
  <si>
    <t>Credit rating general account investments, excluding reinsurance assets [member] | United Kingdom [member]</t>
  </si>
  <si>
    <t>Credit rating general account investments, excluding reinsurance assets [member] | United Kingdom [member] | AAA [member]</t>
  </si>
  <si>
    <t>Credit rating general account investments, excluding reinsurance assets [member] | United Kingdom [member] | AA [member]</t>
  </si>
  <si>
    <t>Credit rating general account investments, excluding reinsurance assets [member] | United Kingdom [member] | A [member]</t>
  </si>
  <si>
    <t>Credit rating general account investments, excluding reinsurance assets [member] | United Kingdom [member] | BBB [member]</t>
  </si>
  <si>
    <t>Credit rating general account investments, excluding reinsurance assets [member] | United Kingdom [member] | BB [member]</t>
  </si>
  <si>
    <t>Credit rating general account investments, excluding reinsurance assets [member] | United Kingdom [member] | B [member]</t>
  </si>
  <si>
    <t>Credit rating general account investments, excluding reinsurance assets [member] | United Kingdom [member] | Assets not rated [member]</t>
  </si>
  <si>
    <t>Credit rating general account investments, excluding reinsurance assets [member] | United Kingdom [member] | Credit rating general account investments [member]</t>
  </si>
  <si>
    <t>Credit rating general account investments, excluding reinsurance assets [member] | Central &amp; Eastern Europe [member]</t>
  </si>
  <si>
    <t>Credit rating general account investments, excluding reinsurance assets [member] | Central &amp; Eastern Europe [member] | AAA [member]</t>
  </si>
  <si>
    <t>Credit rating general account investments, excluding reinsurance assets [member] | Central &amp; Eastern Europe [member] | AA [member]</t>
  </si>
  <si>
    <t>Credit rating general account investments, excluding reinsurance assets [member] | Central &amp; Eastern Europe [member] | A [member]</t>
  </si>
  <si>
    <t>Credit rating general account investments, excluding reinsurance assets [member] | Central &amp; Eastern Europe [member] | BBB [member]</t>
  </si>
  <si>
    <t>Credit rating general account investments, excluding reinsurance assets [member] | Central &amp; Eastern Europe [member] | BB [member]</t>
  </si>
  <si>
    <t>Credit rating general account investments, excluding reinsurance assets [member] | Central &amp; Eastern Europe [member] | B [member]</t>
  </si>
  <si>
    <t>Credit rating general account investments, excluding reinsurance assets [member] | Central &amp; Eastern Europe [member] | Assets not rated [member]</t>
  </si>
  <si>
    <t>Credit rating general account investments, excluding reinsurance assets [member] | Central &amp; Eastern Europe [member] | Credit rating general account investments [member]</t>
  </si>
  <si>
    <t>Credit rating general account investments, excluding reinsurance assets [member] | Central &amp; Eastern Europe [member] | Financial assets past due and or impaired assets [member]</t>
  </si>
  <si>
    <t>Credit rating general account investments, excluding reinsurance assets [member] | Spain &amp; Portugal [member]</t>
  </si>
  <si>
    <t>Credit rating general account investments, excluding reinsurance assets [member] | Spain &amp; Portugal [member] | AAA [member]</t>
  </si>
  <si>
    <t>Credit rating general account investments, excluding reinsurance assets [member] | Spain &amp; Portugal [member] | AA [member]</t>
  </si>
  <si>
    <t>Credit rating general account investments, excluding reinsurance assets [member] | Spain &amp; Portugal [member] | A [member]</t>
  </si>
  <si>
    <t>Credit rating general account investments, excluding reinsurance assets [member] | Spain &amp; Portugal [member] | BBB [member]</t>
  </si>
  <si>
    <t>Credit rating general account investments, excluding reinsurance assets [member] | Spain &amp; Portugal [member] | BB [member]</t>
  </si>
  <si>
    <t>Credit rating general account investments, excluding reinsurance assets [member] | Spain &amp; Portugal [member] | B [member]</t>
  </si>
  <si>
    <t>Credit rating general account investments, excluding reinsurance assets [member] | Spain &amp; Portugal [member] | Assets not rated [member]</t>
  </si>
  <si>
    <t>Credit rating general account investments, excluding reinsurance assets [member] | Spain &amp; Portugal [member] | Credit rating general account investments [member]</t>
  </si>
  <si>
    <t>Financial Risks - Disclosure of Foreign Exchange Rates (Detail) - Carrying value [member] - EUR (€) € in Millions</t>
  </si>
  <si>
    <t>Rated credit exposures</t>
  </si>
  <si>
    <t>Below A [member]</t>
  </si>
  <si>
    <t>Not rated [member]</t>
  </si>
  <si>
    <t>Financial Risks - Schedule of Credit Risk Concentration - Debt Securities and Money Market Investments (Detail) - Debt securities and money market investments [member] - EUR (€) € in Millions</t>
  </si>
  <si>
    <t>Credit risk concentrations</t>
  </si>
  <si>
    <t>Residential mortgage- backed securities (RMBSs) [member] | Credit risk [member]</t>
  </si>
  <si>
    <t>Commercial mortgage- backed securities (CMBSs) [member] | Credit risk [member]</t>
  </si>
  <si>
    <t>Asset backed securities [member] | Collateralized debt obligations 1 [member]</t>
  </si>
  <si>
    <t>Asset backed securities [member] | Credit risk [member] | Other securities [member]</t>
  </si>
  <si>
    <t>Financial - Banking [member] | Credit risk [member]</t>
  </si>
  <si>
    <t>Financial - other [member] | Credit risk [member]</t>
  </si>
  <si>
    <t>Industrial [member] | Credit risk [member]</t>
  </si>
  <si>
    <t>Utility [member] | Credit risk [member]</t>
  </si>
  <si>
    <t>Government bonds [member] | Credit risk [member]</t>
  </si>
  <si>
    <t>Americas [member] | Residential mortgage- backed securities (RMBSs) [member] | Credit risk [member]</t>
  </si>
  <si>
    <t>Americas [member] | Commercial mortgage- backed securities (CMBSs) [member] | Credit risk [member]</t>
  </si>
  <si>
    <t>Americas [member] | Asset backed securities [member] | Collateralized debt obligations 1 [member]</t>
  </si>
  <si>
    <t>Americas [member] | Asset backed securities [member] | Credit risk [member] | Other securities [member]</t>
  </si>
  <si>
    <t>Americas [member] | Financial - Banking [member] | Credit risk [member]</t>
  </si>
  <si>
    <t>Americas [member] | Financial - other [member] | Credit risk [member]</t>
  </si>
  <si>
    <t>Americas [member] | Industrial [member] | Credit risk [member]</t>
  </si>
  <si>
    <t>Americas [member] | Utility [member] | Credit risk [member]</t>
  </si>
  <si>
    <t>Americas [member] | Government bonds [member] | Credit risk [member]</t>
  </si>
  <si>
    <t>The Netherlands [member] | Residential mortgage- backed securities (RMBSs) [member] | Credit risk [member]</t>
  </si>
  <si>
    <t>The Netherlands [member] | Commercial mortgage- backed securities (CMBSs) [member] | Credit risk [member]</t>
  </si>
  <si>
    <t>The Netherlands [member] | Asset backed securities [member] | Collateralized debt obligations 1 [member]</t>
  </si>
  <si>
    <t>The Netherlands [member] | Asset backed securities [member] | Credit risk [member] | Other securities [member]</t>
  </si>
  <si>
    <t>The Netherlands [member] | Financial - Banking [member] | Credit risk [member]</t>
  </si>
  <si>
    <t>The Netherlands [member] | Financial - other [member] | Credit risk [member]</t>
  </si>
  <si>
    <t>The Netherlands [member] | Industrial [member] | Credit risk [member]</t>
  </si>
  <si>
    <t>The Netherlands [member] | Utility [member] | Credit risk [member]</t>
  </si>
  <si>
    <t>The Netherlands [member] | Government bonds [member] | Credit risk [member]</t>
  </si>
  <si>
    <t>United Kingdom [member] | Residential mortgage- backed securities (RMBSs) [member] | Credit risk [member]</t>
  </si>
  <si>
    <t>United Kingdom [member] | Commercial mortgage- backed securities (CMBSs) [member] | Credit risk [member]</t>
  </si>
  <si>
    <t>United Kingdom [member] | Asset backed securities [member] | Credit risk [member] | Other securities [member]</t>
  </si>
  <si>
    <t>United Kingdom [member] | Financial - Banking [member] | Credit risk [member]</t>
  </si>
  <si>
    <t>United Kingdom [member] | Financial - other [member] | Credit risk [member]</t>
  </si>
  <si>
    <t>United Kingdom [member] | Industrial [member] | Credit risk [member]</t>
  </si>
  <si>
    <t>United Kingdom [member] | Utility [member] | Credit risk [member]</t>
  </si>
  <si>
    <t>United Kingdom [member] | Government bonds [member] | Credit risk [member]</t>
  </si>
  <si>
    <t>Central &amp; Eastern Europe [member] | Financial - Banking [member] | Credit risk [member]</t>
  </si>
  <si>
    <t>Central &amp; Eastern Europe [member] | Financial - other [member] | Credit risk [member]</t>
  </si>
  <si>
    <t>Central &amp; Eastern Europe [member] | Industrial [member] | Credit risk [member]</t>
  </si>
  <si>
    <t>Central &amp; Eastern Europe [member] | Utility [member] | Credit risk [member]</t>
  </si>
  <si>
    <t>Central &amp; Eastern Europe [member] | Government bonds [member] | Credit risk [member]</t>
  </si>
  <si>
    <t>Spain &amp; Portugal [member] | Asset backed securities [member] | Credit risk [member] | Other securities [member]</t>
  </si>
  <si>
    <t>Spain &amp; Portugal [member] | Financial - Banking [member] | Credit risk [member]</t>
  </si>
  <si>
    <t>Spain &amp; Portugal [member] | Financial - other [member] | Credit risk [member]</t>
  </si>
  <si>
    <t>Spain &amp; Portugal [member] | Industrial [member] | Credit risk [member]</t>
  </si>
  <si>
    <t>Spain &amp; Portugal [member] | Utility [member] | Credit risk [member]</t>
  </si>
  <si>
    <t>Spain &amp; Portugal [member] | Government bonds [member] | Credit risk [member]</t>
  </si>
  <si>
    <t>Asia [member] | Residential mortgage- backed securities (RMBSs) [member] | Credit risk [member]</t>
  </si>
  <si>
    <t>Asia [member] | Commercial mortgage- backed securities (CMBSs) [member] | Credit risk [member]</t>
  </si>
  <si>
    <t>Asia [member] | Asset backed securities [member] | Collateralized debt obligations 1 [member]</t>
  </si>
  <si>
    <t>Asia [member] | Asset backed securities [member] | Credit risk [member] | Other securities [member]</t>
  </si>
  <si>
    <t>Asia [member] | Financial - Banking [member] | Credit risk [member]</t>
  </si>
  <si>
    <t>Asia [member] | Financial - other [member] | Credit risk [member]</t>
  </si>
  <si>
    <t>Asia [member] | Industrial [member] | Credit risk [member]</t>
  </si>
  <si>
    <t>Asia [member] | Utility [member] | Credit risk [member]</t>
  </si>
  <si>
    <t>Asia [member] | Government bonds [member] | Credit risk [member]</t>
  </si>
  <si>
    <t>Asset management [member] | Financial - other [member] | Credit risk [member]</t>
  </si>
  <si>
    <t>Asset management [member] | Government bonds [member] | Credit risk [member]</t>
  </si>
  <si>
    <t>Past due and impaired [member]</t>
  </si>
  <si>
    <t>Past due and impaired [member] | Residential mortgage- backed securities (RMBSs) [member] | Credit risk [member]</t>
  </si>
  <si>
    <t>Past due and impaired [member] | Commercial mortgage- backed securities (CMBSs) [member] | Credit risk [member]</t>
  </si>
  <si>
    <t>Past due and impaired [member] | Asset backed securities [member] | Collateralized debt obligations 1 [member]</t>
  </si>
  <si>
    <t>Past due and impaired [member] | Asset backed securities [member] | Credit risk [member] | Other securities [member]</t>
  </si>
  <si>
    <t>Past due and impaired [member] | Financial - Banking [member] | Credit risk [member]</t>
  </si>
  <si>
    <t>Past due and impaired [member] | Financial - other [member] | Credit risk [member]</t>
  </si>
  <si>
    <t>Past due and impaired [member] | Industrial [member] | Credit risk [member]</t>
  </si>
  <si>
    <t>Past due and impaired [member] | Utility [member] | Credit risk [member]</t>
  </si>
  <si>
    <t>Past due and impaired [member] | Government bonds [member] | Credit risk [member]</t>
  </si>
  <si>
    <t>Financial Risks - Schedule of Credit Risk Concentration - Government Bonds (Detail) - EUR (€) € in Millions</t>
  </si>
  <si>
    <t>United States government bonds [member]</t>
  </si>
  <si>
    <t>Netherlands government bonds [member]</t>
  </si>
  <si>
    <t>United Kingdom government bonds [member]</t>
  </si>
  <si>
    <t>Austria government bonds [member]</t>
  </si>
  <si>
    <t>Belgium government bonds [member]</t>
  </si>
  <si>
    <t>Finland government bonds [member]</t>
  </si>
  <si>
    <t>France government bonds [member]</t>
  </si>
  <si>
    <t>Germany government bonds [member]</t>
  </si>
  <si>
    <t>Hungary government bonds [member]</t>
  </si>
  <si>
    <t>Luxembourg government bonds [member]</t>
  </si>
  <si>
    <t>Spain government bonds [member]</t>
  </si>
  <si>
    <t>Rest of Europe government bonds [member]</t>
  </si>
  <si>
    <t>Rest of world government bonds [member]</t>
  </si>
  <si>
    <t>Supranational government bonds [member]</t>
  </si>
  <si>
    <t>Government bonds [member]</t>
  </si>
  <si>
    <t>Americas [member] | United States government bonds [member]</t>
  </si>
  <si>
    <t>Americas [member] | Hungary government bonds [member]</t>
  </si>
  <si>
    <t>Americas [member] | Rest of Europe government bonds [member]</t>
  </si>
  <si>
    <t>Americas [member] | Rest of world government bonds [member]</t>
  </si>
  <si>
    <t>Americas [member] | Supranational government bonds [member]</t>
  </si>
  <si>
    <t>Americas [member] | Government bonds [member]</t>
  </si>
  <si>
    <t>The Netherlands [member] | United States government bonds [member]</t>
  </si>
  <si>
    <t>The Netherlands [member] | Netherlands government bonds [member]</t>
  </si>
  <si>
    <t>The Netherlands [member] | Austria government bonds [member]</t>
  </si>
  <si>
    <t>The Netherlands [member] | Belgium government bonds [member]</t>
  </si>
  <si>
    <t>The Netherlands [member] | Finland government bonds [member]</t>
  </si>
  <si>
    <t>The Netherlands [member] | France government bonds [member]</t>
  </si>
  <si>
    <t>The Netherlands [member] | Germany government bonds [member]</t>
  </si>
  <si>
    <t>The Netherlands [member] | Luxembourg government bonds [member]</t>
  </si>
  <si>
    <t>The Netherlands [member] | Spain government bonds [member]</t>
  </si>
  <si>
    <t>The Netherlands [member] | Rest of Europe government bonds [member]</t>
  </si>
  <si>
    <t>The Netherlands [member] | Rest of world government bonds [member]</t>
  </si>
  <si>
    <t>The Netherlands [member] | Government bonds [member]</t>
  </si>
  <si>
    <t>United Kingdom [member] | United Kingdom government bonds [member]</t>
  </si>
  <si>
    <t>United Kingdom [member] | Belgium government bonds [member]</t>
  </si>
  <si>
    <t>United Kingdom [member] | France government bonds [member]</t>
  </si>
  <si>
    <t>United Kingdom [member] | Germany government bonds [member]</t>
  </si>
  <si>
    <t>United Kingdom [member] | Rest of world government bonds [member]</t>
  </si>
  <si>
    <t>United Kingdom [member] | Government bonds [member]</t>
  </si>
  <si>
    <t>Central &amp; Eastern Europe [member] | United Kingdom government bonds [member]</t>
  </si>
  <si>
    <t>Central &amp; Eastern Europe [member] | Hungary government bonds [member]</t>
  </si>
  <si>
    <t>Central &amp; Eastern Europe [member] | Spain government bonds [member]</t>
  </si>
  <si>
    <t>Central &amp; Eastern Europe [member] | Rest of Europe government bonds [member]</t>
  </si>
  <si>
    <t>Central &amp; Eastern Europe [member] | Government bonds [member]</t>
  </si>
  <si>
    <t>Spain &amp; Portugal [member] | Netherlands government bonds [member]</t>
  </si>
  <si>
    <t>Spain &amp; Portugal [member] | Austria government bonds [member]</t>
  </si>
  <si>
    <t>Spain &amp; Portugal [member] | Belgium government bonds [member]</t>
  </si>
  <si>
    <t>Spain &amp; Portugal [member] | France government bonds [member]</t>
  </si>
  <si>
    <t>Spain &amp; Portugal [member] | Luxembourg government bonds [member]</t>
  </si>
  <si>
    <t>Spain &amp; Portugal [member] | Spain government bonds [member]</t>
  </si>
  <si>
    <t>Spain &amp; Portugal [member] | Rest of Europe government bonds [member]</t>
  </si>
  <si>
    <t>Spain &amp; Portugal [member] | Rest of world government bonds [member]</t>
  </si>
  <si>
    <t>Spain &amp; Portugal [member] | Government bonds [member]</t>
  </si>
  <si>
    <t>Asia [member] | United States government bonds [member]</t>
  </si>
  <si>
    <t>Asia [member] | Rest of Europe government bonds [member]</t>
  </si>
  <si>
    <t>Asia [member] | Rest of world government bonds [member]</t>
  </si>
  <si>
    <t>Asia [member] | Government bonds [member]</t>
  </si>
  <si>
    <t>Asset management [member] | United Kingdom government bonds [member]</t>
  </si>
  <si>
    <t>Asset management [member] | Government bonds [member]</t>
  </si>
  <si>
    <t>Financial Risks - Schedule of Credit Risk Concentration - Credit Rating (Detail) - EUR (€) € in Millions</t>
  </si>
  <si>
    <t>Credit risk concentrations credit rating</t>
  </si>
  <si>
    <t>Assets not rated [member]</t>
  </si>
  <si>
    <t>A credit rating [member]</t>
  </si>
  <si>
    <t>Government bonds [member] | AAA [member]</t>
  </si>
  <si>
    <t>Government bonds [member] | AA [member]</t>
  </si>
  <si>
    <t>Government bonds [member] | A [member]</t>
  </si>
  <si>
    <t>Government bonds [member] | BBB [member]</t>
  </si>
  <si>
    <t>Government bonds [member] | BB [member]</t>
  </si>
  <si>
    <t>Government bonds [member] | B [member]</t>
  </si>
  <si>
    <t>Government bonds [member] | CCC or lower [member]</t>
  </si>
  <si>
    <t>Government bonds [member] | A credit rating [member]</t>
  </si>
  <si>
    <t>Corporate bonds [member] | AAA [member]</t>
  </si>
  <si>
    <t>Corporate bonds [member] | AA [member]</t>
  </si>
  <si>
    <t>Corporate bonds [member] | A [member]</t>
  </si>
  <si>
    <t>Corporate bonds [member] | BBB [member]</t>
  </si>
  <si>
    <t>Corporate bonds [member] | BB [member]</t>
  </si>
  <si>
    <t>Corporate bonds [member] | B [member]</t>
  </si>
  <si>
    <t>Corporate bonds [member] | CCC or lower [member]</t>
  </si>
  <si>
    <t>Corporate bonds [member] | Assets not rated [member]</t>
  </si>
  <si>
    <t>Corporate bonds [member] | A credit rating [member]</t>
  </si>
  <si>
    <t>RMBs CMBSs ABSs [member] | AAA [member]</t>
  </si>
  <si>
    <t>RMBs CMBSs ABSs [member] | AA [member]</t>
  </si>
  <si>
    <t>RMBs CMBSs ABSs [member] | A [member]</t>
  </si>
  <si>
    <t>RMBs CMBSs ABSs [member] | BBB [member]</t>
  </si>
  <si>
    <t>RMBs CMBSs ABSs [member] | BB [member]</t>
  </si>
  <si>
    <t>RMBs CMBSs ABSs [member] | B [member]</t>
  </si>
  <si>
    <t>RMBs CMBSs ABSs [member] | CCC or lower [member]</t>
  </si>
  <si>
    <t>RMBs CMBSs ABSs [member] | A credit rating [member]</t>
  </si>
  <si>
    <t>Other credit grades [member] | AAA [member]</t>
  </si>
  <si>
    <t>Other credit grades [member] | BBB [member]</t>
  </si>
  <si>
    <t>Other credit grades [member] | Assets not rated [member]</t>
  </si>
  <si>
    <t>Other credit grades [member] | A credit rating [member]</t>
  </si>
  <si>
    <t>Financial Risks - Schedule of Credit Risk Concentration - Mortgage Loans (Detail) - Mortgage loans [member] - EUR (€) € in Millions</t>
  </si>
  <si>
    <t>Agricultural mortgage loans [member]</t>
  </si>
  <si>
    <t>Agricultural mortgage loans [member] | Americas [member]</t>
  </si>
  <si>
    <t>Agricultural mortgage loans [member] | Past due and impaired [member]</t>
  </si>
  <si>
    <t>Apartment mortgage loans [member]</t>
  </si>
  <si>
    <t>Apartment mortgage loans [member] | Americas [member]</t>
  </si>
  <si>
    <t>Industrial mortgage loans [member]</t>
  </si>
  <si>
    <t>Industrial mortgage loans [member] | Americas [member]</t>
  </si>
  <si>
    <t>Industrial mortgage loans [member] | Past due and impaired [member]</t>
  </si>
  <si>
    <t>Office mortgage loans [member]</t>
  </si>
  <si>
    <t>Office mortgage loans [member] | Americas [member]</t>
  </si>
  <si>
    <t>Office mortgage loans [member] | The Netherlands [member]</t>
  </si>
  <si>
    <t>Office mortgage loans [member] | Past due and impaired [member]</t>
  </si>
  <si>
    <t>Retail mortgage loans [member]</t>
  </si>
  <si>
    <t>Retail mortgage loans [member] | Americas [member]</t>
  </si>
  <si>
    <t>Retail mortgage loans [member] | The Netherlands [member]</t>
  </si>
  <si>
    <t>Retail mortgage loans [member] | Past due and impaired [member]</t>
  </si>
  <si>
    <t>Other commercial mortgage loans [member]</t>
  </si>
  <si>
    <t>Other commercial mortgage loans [member] | Americas [member]</t>
  </si>
  <si>
    <t>Other commercial mortgage loans [member] | The Netherlands [member]</t>
  </si>
  <si>
    <t>Other commercial mortgage loans [member] | Past due and impaired [member]</t>
  </si>
  <si>
    <t>Residential mortgage loans [member]</t>
  </si>
  <si>
    <t>Residential mortgage loans [member] | Americas [member]</t>
  </si>
  <si>
    <t>Residential mortgage loans [member] | The Netherlands [member]</t>
  </si>
  <si>
    <t>Residential mortgage loans [member] | Central &amp; Eastern Europe [member]</t>
  </si>
  <si>
    <t>Residential mortgage loans [member] | Spain &amp; Portugal [member]</t>
  </si>
  <si>
    <t>Residential mortgage loans [member] | Past due and impaired [member]</t>
  </si>
  <si>
    <t>Financial Risks - Summary of Income Received From Investments in RMBSs, SMBSs and ABSs (Detail) - EUR (€) € in Millions</t>
  </si>
  <si>
    <t>Gains and losses on total value of investments [line items]</t>
  </si>
  <si>
    <t>Interest income</t>
  </si>
  <si>
    <t>Total gains and losses on sale of assets</t>
  </si>
  <si>
    <t>ABSs - other [member]</t>
  </si>
  <si>
    <t>Financial Risks - Summary of Amortized Cost and Fair Value of Debt Securities (Detail) - EUR (€) € in Millions</t>
  </si>
  <si>
    <t>Disclosure of additional information on credit risk, unrealized losses and impairments [line items]</t>
  </si>
  <si>
    <t>Unrealized losses</t>
  </si>
  <si>
    <t>Total fair value</t>
  </si>
  <si>
    <t>Debt securities and money market instruments Americas Netherland and United Kingdom [member]</t>
  </si>
  <si>
    <t>Unrealized gains</t>
  </si>
  <si>
    <t>Fair value of instruments with unrealized gains</t>
  </si>
  <si>
    <t>Fair value of instruments with unrealized losses</t>
  </si>
  <si>
    <t>Debt securities and money market instruments [member]</t>
  </si>
  <si>
    <t>Debt securities and money market instruments [member] | United States government [member]</t>
  </si>
  <si>
    <t>Debt securities and money market instruments [member] | Dutch government [member]</t>
  </si>
  <si>
    <t>Debt securities and money market instruments [member] | Other government [member]</t>
  </si>
  <si>
    <t>Debt securities and money market instruments [member] | Mortgage backed securities [member]</t>
  </si>
  <si>
    <t>Debt securities and money market instruments [member] | Asset backed securities [member]</t>
  </si>
  <si>
    <t>Debt securities and money market instruments [member] | Corporate [member]</t>
  </si>
  <si>
    <t>Debt securities and money market instruments [member] | Money market investments [member]</t>
  </si>
  <si>
    <t>Debt securities and money market instruments [member] | Other [member]</t>
  </si>
  <si>
    <t>Financial Risks - Summary of Composition by Industry Category of Available-for-sale (AFS) Debt Securities, Money Market Investments and Other in an Unrealized Loss Position (Detail) - EUR (€) € in Millions</t>
  </si>
  <si>
    <t>Disclosure of unrealized losses - debt securities, money market investments and other [line items]</t>
  </si>
  <si>
    <t>Carrying value of instruments with unrealized losses</t>
  </si>
  <si>
    <t>Financial Industry - Banking [member]</t>
  </si>
  <si>
    <t>Financial Industry - Insurance [Member]</t>
  </si>
  <si>
    <t>Financial Industry - Other [member]</t>
  </si>
  <si>
    <t>Industrial [member]</t>
  </si>
  <si>
    <t>Utility [member]</t>
  </si>
  <si>
    <t>Government Securities [member]</t>
  </si>
  <si>
    <t>Other securities [member]</t>
  </si>
  <si>
    <t>Held by Aegon Americas, NL and UK [member]</t>
  </si>
  <si>
    <t>Held by other segments [member]</t>
  </si>
  <si>
    <t>Financial Risks - Summary of Breakdown of RMBS Available-for-sale (AFS) Portfolio (Detail) - EUR (€) € in Millions</t>
  </si>
  <si>
    <t>Disclosure of financial assets [line items]</t>
  </si>
  <si>
    <t>Available for sale - residential mortgage-backed securities by quality [member]</t>
  </si>
  <si>
    <t>Available for sale - residential mortgage-backed securities by quality [member] | GSE guaranteed [member]</t>
  </si>
  <si>
    <t>Available for sale - residential mortgage-backed securities by quality [member] | Prime jumbo [member]</t>
  </si>
  <si>
    <t>Available for sale - residential mortgage-backed securities by quality [member] | Alt-A [member]</t>
  </si>
  <si>
    <t>Available for sale - residential mortgage-backed securities by quality [member] | Negative amortization floaters [member]</t>
  </si>
  <si>
    <t>Available for sale - residential mortgage-backed securities by quality [member] | Other housing [member]</t>
  </si>
  <si>
    <t>Available for sale - residential mortgage-backed securities by quality [member] | Insured residential mortgage backed securities [member]</t>
  </si>
  <si>
    <t>Available for sale - residential mortgage-backed securities by quality [member] | AAA [member]</t>
  </si>
  <si>
    <t>Total amortized cost</t>
  </si>
  <si>
    <t>Available for sale - residential mortgage-backed securities by quality [member] | AAA [member] | GSE guaranteed [member]</t>
  </si>
  <si>
    <t>Available for sale - residential mortgage-backed securities by quality [member] | AA [member]</t>
  </si>
  <si>
    <t>Available for sale - residential mortgage-backed securities by quality [member] | AA [member] | GSE guaranteed [member]</t>
  </si>
  <si>
    <t>Available for sale - residential mortgage-backed securities by quality [member] | AA [member] | Prime jumbo [member]</t>
  </si>
  <si>
    <t>Available for sale - residential mortgage-backed securities by quality [member] | AA [member] | Alt-A [member]</t>
  </si>
  <si>
    <t>Available for sale - residential mortgage-backed securities by quality [member] | AA [member] | Other housing [member]</t>
  </si>
  <si>
    <t>Available for sale - residential mortgage-backed securities by quality [member] | A [member]</t>
  </si>
  <si>
    <t>Available for sale - residential mortgage-backed securities by quality [member] | A [member] | Prime jumbo [member]</t>
  </si>
  <si>
    <t>Available for sale - residential mortgage-backed securities by quality [member] | A [member] | Alt-A [member]</t>
  </si>
  <si>
    <t>Available for sale - residential mortgage-backed securities by quality [member] | A [member] | Other housing [member]</t>
  </si>
  <si>
    <t>Available for sale - residential mortgage-backed securities by quality [member] | A [member] | Insured residential mortgage backed securities [member]</t>
  </si>
  <si>
    <t>Available for sale - residential mortgage-backed securities by quality [member] | BBB [member]</t>
  </si>
  <si>
    <t>Available for sale - residential mortgage-backed securities by quality [member] | BBB [member] | Prime jumbo [member]</t>
  </si>
  <si>
    <t>Available for sale - residential mortgage-backed securities by quality [member] | BBB [member] | Alt-A [member]</t>
  </si>
  <si>
    <t>Available for sale - residential mortgage-backed securities by quality [member] | BBB [member] | Negative amortization floaters [member]</t>
  </si>
  <si>
    <t>Available for sale - residential mortgage-backed securities by quality [member] | BBB [member] | Other housing [member]</t>
  </si>
  <si>
    <t>Available for sale - residential mortgage-backed securities by quality [member] | BBB [member] | Insured residential mortgage backed securities [member]</t>
  </si>
  <si>
    <t>Available for sale - residential mortgage-backed securities by quality [member] | BB [member]</t>
  </si>
  <si>
    <t>Available for sale - residential mortgage-backed securities by quality [member] | BB [member] | Prime jumbo [member]</t>
  </si>
  <si>
    <t>Available for sale - residential mortgage-backed securities by quality [member] | BB [member] | Alt-A [member]</t>
  </si>
  <si>
    <t>Available for sale - residential mortgage-backed securities by quality [member] | BB [member] | Negative amortization floaters [member]</t>
  </si>
  <si>
    <t>Available for sale - residential mortgage-backed securities by quality [member] | BB [member] | Other housing [member]</t>
  </si>
  <si>
    <t>Available for sale - residential mortgage-backed securities by quality [member] | BB [member] | Insured residential mortgage backed securities [member]</t>
  </si>
  <si>
    <t>Available for sale - residential mortgage-backed securities by quality [member] | Cost [member]</t>
  </si>
  <si>
    <t>Available for sale - residential mortgage-backed securities by quality [member] | Cost [member] | GSE guaranteed [member]</t>
  </si>
  <si>
    <t>Available for sale - residential mortgage-backed securities by quality [member] | Cost [member] | Prime jumbo [member]</t>
  </si>
  <si>
    <t>Available for sale - residential mortgage-backed securities by quality [member] | Cost [member] | Alt-A [member]</t>
  </si>
  <si>
    <t>Available for sale - residential mortgage-backed securities by quality [member] | Cost [member] | Negative amortization floaters [member]</t>
  </si>
  <si>
    <t>Available for sale - residential mortgage-backed securities by quality [member] | Cost [member] | Other housing [member]</t>
  </si>
  <si>
    <t>Available for sale - residential mortgage-backed securities by quality [member] | Cost [member] | Insured residential mortgage backed securities [member]</t>
  </si>
  <si>
    <t>Financial Risks - Schedule of Fair Values of Available-for-sale (AFS) Instruments (Detail) - EUR (€) € in Millions</t>
  </si>
  <si>
    <t>Fair values of available for sale instruments used [line items]</t>
  </si>
  <si>
    <t>Total value of fair value through profit or loss</t>
  </si>
  <si>
    <t>Residential mortgage- backed securities [member] | Americas [member]</t>
  </si>
  <si>
    <t>Residential mortgage- backed securities [member] | Level II [member] | Americas [member]</t>
  </si>
  <si>
    <t>Residential mortgage- backed securities [member] | Level III [member] | Americas [member]</t>
  </si>
  <si>
    <t>Asset backed securities [member] | Level II [member]</t>
  </si>
  <si>
    <t>Asset backed securities [member] | Level III [member]</t>
  </si>
  <si>
    <t>Commercial mortgage- backed securities (CMBSs) [member] | Americas [member]</t>
  </si>
  <si>
    <t>Commercial mortgage- backed securities (CMBSs) [member] | Level II [member] | Americas [member]</t>
  </si>
  <si>
    <t>Commercial mortgage- backed securities (CMBSs) [member] | Level III [member] | Americas [member]</t>
  </si>
  <si>
    <t>Financial Risks - Summary of Credit Quality of USA's Available-For-Sale (AFS) CMBS Portfolio (Detail) - EUR (€) € in Millions</t>
  </si>
  <si>
    <t>Aegon Americas [member] | Commercial mortgage- backed securities (CMBSs) [member]</t>
  </si>
  <si>
    <t>Aegon Americas [member] | Commercial mortgage- backed securities (CMBSs) [member] | CMBS [member]</t>
  </si>
  <si>
    <t>Aegon Americas [member] | Commercial mortgage- backed securities (CMBSs) [member] | CMBS and CRE CDOs [member]</t>
  </si>
  <si>
    <t>Aegon Americas [member] | Commercial mortgage- backed securities (CMBSs) [member] | AAA [member]</t>
  </si>
  <si>
    <t>Aegon Americas [member] | Commercial mortgage- backed securities (CMBSs) [member] | AAA [member] | CMBS [member]</t>
  </si>
  <si>
    <t>Aegon Americas [member] | Commercial mortgage- backed securities (CMBSs) [member] | AA [member]</t>
  </si>
  <si>
    <t>Aegon Americas [member] | Commercial mortgage- backed securities (CMBSs) [member] | AA [member] | CMBS [member]</t>
  </si>
  <si>
    <t>Aegon Americas [member] | Commercial mortgage- backed securities (CMBSs) [member] | A [member]</t>
  </si>
  <si>
    <t>Aegon Americas [member] | Commercial mortgage- backed securities (CMBSs) [member] | A [member] | CMBS [member]</t>
  </si>
  <si>
    <t>Aegon Americas [member] | Commercial mortgage- backed securities (CMBSs) [member] | BBB [member]</t>
  </si>
  <si>
    <t>Aegon Americas [member] | Commercial mortgage- backed securities (CMBSs) [member] | BBB [member] | CMBS [member]</t>
  </si>
  <si>
    <t>Aegon Americas [member] | Commercial mortgage- backed securities (CMBSs) [member] | Less than BBB [member]</t>
  </si>
  <si>
    <t>Aegon Americas [member] | Commercial mortgage- backed securities (CMBSs) [member] | Less than BBB [member] | CMBS [member]</t>
  </si>
  <si>
    <t>Aegon Americas [member] | Commercial mortgage- backed securities (CMBSs) [member] | Less than BBB [member] | CMBS and CRE CDOs [member]</t>
  </si>
  <si>
    <t>Financial Risks - Summary of Breakdown of Quality of Available-for-sale (AFS) ABS Portfolio (Detail) - EUR (€) € in Millions</t>
  </si>
  <si>
    <t>Breakdown by quality of the available-for-sale (AFS) ABS portfolio [line items]</t>
  </si>
  <si>
    <t>Asset backed securities [member] | Aegon US, NL and UK [member]</t>
  </si>
  <si>
    <t>Asset backed securities [member] | Aegon US, NL and UK [member] | AAA [member]</t>
  </si>
  <si>
    <t>Asset backed securities [member] | Aegon US, NL and UK [member] | AA [member]</t>
  </si>
  <si>
    <t>Asset backed securities [member] | Aegon US, NL and UK [member] | A [member]</t>
  </si>
  <si>
    <t>Asset backed securities [member] | Aegon US, NL and UK [member] | BBB [member]</t>
  </si>
  <si>
    <t>Asset backed securities [member] | Aegon US, NL and UK [member] | Less than BBB [member]</t>
  </si>
  <si>
    <t>Asset backed securities [member] | Aegon US, NL and UK [member] | Credit cards [member]</t>
  </si>
  <si>
    <t>Asset backed securities [member] | Aegon US, NL and UK [member] | Credit cards [member] | AAA [member]</t>
  </si>
  <si>
    <t>Asset backed securities [member] | Aegon US, NL and UK [member] | Credit cards [member] | AA [member]</t>
  </si>
  <si>
    <t>Asset backed securities [member] | Aegon US, NL and UK [member] | Credit cards [member] | A [member]</t>
  </si>
  <si>
    <t>Asset backed securities [member] | Aegon US, NL and UK [member] | Credit cards [member] | BBB [member]</t>
  </si>
  <si>
    <t>Asset backed securities [member] | Aegon US, NL and UK [member] | Autos [member]</t>
  </si>
  <si>
    <t>Asset backed securities [member] | Aegon US, NL and UK [member] | Autos [member] | AAA [member]</t>
  </si>
  <si>
    <t>Asset backed securities [member] | Aegon US, NL and UK [member] | Autos [member] | AA [member]</t>
  </si>
  <si>
    <t>Asset backed securities [member] | Aegon US, NL and UK [member] | Autos [member] | A [member]</t>
  </si>
  <si>
    <t>Asset backed securities [member] | Aegon US, NL and UK [member] | Autos [member] | BBB [member]</t>
  </si>
  <si>
    <t>Asset backed securities [member] | Aegon US, NL and UK [member] | Small business loans [member]</t>
  </si>
  <si>
    <t>Asset backed securities [member] | Aegon US, NL and UK [member] | Small business loans [member] | AA [member]</t>
  </si>
  <si>
    <t>Asset backed securities [member] | Aegon US, NL and UK [member] | Small business loans [member] | A [member]</t>
  </si>
  <si>
    <t>Asset backed securities [member] | Aegon US, NL and UK [member] | Small business loans [member] | BBB [member]</t>
  </si>
  <si>
    <t>Asset backed securities [member] | Aegon US, NL and UK [member] | Small business loans [member] | Less than BBB [member]</t>
  </si>
  <si>
    <t>Asset backed securities [member] | Aegon US, NL and UK [member] | CDOs backed by ABS, Corp. bonds, Bank loans [member]</t>
  </si>
  <si>
    <t>Asset backed securities [member] | Aegon US, NL and UK [member] | CDOs backed by ABS, Corp. bonds, Bank loans [member] | AAA [member]</t>
  </si>
  <si>
    <t>Asset backed securities [member] | Aegon US, NL and UK [member] | CDOs backed by ABS, Corp. bonds, Bank loans [member] | AA [member]</t>
  </si>
  <si>
    <t>Asset backed securities [member] | Aegon US, NL and UK [member] | CDOs backed by ABS, Corp. bonds, Bank loans [member] | A [member]</t>
  </si>
  <si>
    <t>Asset backed securities [member] | Aegon US, NL and UK [member] | CDOs backed by ABS, Corp. bonds, Bank loans [member] | BBB [member]</t>
  </si>
  <si>
    <t>Asset backed securities [member] | Aegon US, NL and UK [member] | CDOs backed by ABS, Corp. bonds, Bank loans [member] | Less than BBB [member]</t>
  </si>
  <si>
    <t>Asset backed securities [member] | Aegon US, NL and UK [member] | ABSs - other [member]</t>
  </si>
  <si>
    <t>Asset backed securities [member] | Aegon US, NL and UK [member] | ABSs - other [member] | AAA [member]</t>
  </si>
  <si>
    <t>Asset backed securities [member] | Aegon US, NL and UK [member] | ABSs - other [member] | AA [member]</t>
  </si>
  <si>
    <t>Asset backed securities [member] | Aegon US, NL and UK [member] | ABSs - other [member] | A [member]</t>
  </si>
  <si>
    <t>Asset backed securities [member] | Aegon US, NL and UK [member] | ABSs - other [member] | BBB [member]</t>
  </si>
  <si>
    <t>Asset backed securities [member] | Aegon US, NL and UK [member] | ABSs - other [member] | Less than BBB [member]</t>
  </si>
  <si>
    <t>Financial Risks - Summary of Composition by Maturity of all Available-for-sale Debt Securities in an Unrealized Loss Position (Detail) - EUR (€) € in Millions</t>
  </si>
  <si>
    <t>Disclosure of available for sale debt securities [line items]</t>
  </si>
  <si>
    <t>Carrying value of securities with gross unrealized losses</t>
  </si>
  <si>
    <t>Gross unrealized losses</t>
  </si>
  <si>
    <t>Not later than 1 year [member]</t>
  </si>
  <si>
    <t>1-5 years [member]</t>
  </si>
  <si>
    <t>Over 5 through 10 years [member]</t>
  </si>
  <si>
    <t>Over 10 years [member]</t>
  </si>
  <si>
    <t>Financial Risks - Summary of Composition by Credit Quality of Debt Securities, Available-for-sale, in an Unrealized Loss Position (Detail) - EUR (€) € in Millions</t>
  </si>
  <si>
    <t>Carrying value of securities with unrealized losses</t>
  </si>
  <si>
    <t>Below B [member]</t>
  </si>
  <si>
    <t>Financial Risks - Summary of Length of Time an Available-for-sale Security (Detail) - EUR (€) € in Millions</t>
  </si>
  <si>
    <t>Disclosure of available for sale securities [line items]</t>
  </si>
  <si>
    <t>Debt securities investment grade unrealized loss</t>
  </si>
  <si>
    <t>Investment grade [member] | 0 - 6 months [member]</t>
  </si>
  <si>
    <t>Investment grade [member] | 6 - 12 months [member]</t>
  </si>
  <si>
    <t>Investment grade [member] | &gt; 12 months [member]</t>
  </si>
  <si>
    <t>Below investment grade [member]</t>
  </si>
  <si>
    <t>Below investment grade [member] | 0 - 6 months [member]</t>
  </si>
  <si>
    <t>Below investment grade [member] | 6 - 12 months [member]</t>
  </si>
  <si>
    <t>Below investment grade [member] | &gt; 12 months [member]</t>
  </si>
  <si>
    <t>Carrying value [member]</t>
  </si>
  <si>
    <t>Carrying value [member] | Investment grade [member]</t>
  </si>
  <si>
    <t>Carrying value [member] | Investment grade [member] | 0 - 6 months [member]</t>
  </si>
  <si>
    <t>Carrying value [member] | Investment grade [member] | 6 - 12 months [member]</t>
  </si>
  <si>
    <t>Carrying value [member] | Investment grade [member] | &gt; 12 months [member]</t>
  </si>
  <si>
    <t>Carrying value [member] | Below investment grade [member]</t>
  </si>
  <si>
    <t>Carrying value [member] | Below investment grade [member] | 0 - 6 months [member]</t>
  </si>
  <si>
    <t>Carrying value [member] | Below investment grade [member] | 6 - 12 months [member]</t>
  </si>
  <si>
    <t>Carrying value [member] | Below investment grade [member] | &gt; 12 months [member]</t>
  </si>
  <si>
    <t>Financial Risks - Aging and Severity Unrealised Losses Debt Securities (Detail) - EUR (€) € in Millions</t>
  </si>
  <si>
    <t>Carrying value</t>
  </si>
  <si>
    <t>0 - 6 months [member]</t>
  </si>
  <si>
    <t>0 - 6 months [member] | CV 70-100% of amortized cost [member]</t>
  </si>
  <si>
    <t>0 - 6 months [member] | CV 40-70% of amortized cost [member]</t>
  </si>
  <si>
    <t>0 - 6 months [member] | CV below 40% of amortized cost [member]</t>
  </si>
  <si>
    <t>6 - 12 months [member]</t>
  </si>
  <si>
    <t>6 - 12 months [member] | CV 70-100% of amortized cost [member]</t>
  </si>
  <si>
    <t>6 - 12 months [member] | CV 40-70% of amortized cost [member]</t>
  </si>
  <si>
    <t>12-24 months [member]</t>
  </si>
  <si>
    <t>12-24 months [member] | CV 70-100% of amortized cost [member]</t>
  </si>
  <si>
    <t>12-24 months [member] | CV 40-70% of amortized cost [member]</t>
  </si>
  <si>
    <t>12-24 months [member] | CV below 40% of amortized cost [member]</t>
  </si>
  <si>
    <t>&gt; 24 months [member]</t>
  </si>
  <si>
    <t>&gt; 24 months [member] | CV 70-100% of amortized cost [member]</t>
  </si>
  <si>
    <t>&gt; 24 months [member] | CV 40-70% of amortized cost [member]</t>
  </si>
  <si>
    <t>&gt; 24 months [member] | CV below 40% of amortized cost [member]</t>
  </si>
  <si>
    <t>Carrying value [member] | 0 - 6 months [member]</t>
  </si>
  <si>
    <t>Carrying value [member] | 0 - 6 months [member] | CV 70-100% of amortized cost [member]</t>
  </si>
  <si>
    <t>Carrying value [member] | 0 - 6 months [member] | CV 40-70% of amortized cost [member]</t>
  </si>
  <si>
    <t>Carrying value [member] | 0 - 6 months [member] | CV below 40% of amortized cost [member]</t>
  </si>
  <si>
    <t>Carrying value [member] | 6 - 12 months [member]</t>
  </si>
  <si>
    <t>Carrying value [member] | 6 - 12 months [member] | CV 70-100% of amortized cost [member]</t>
  </si>
  <si>
    <t>Carrying value [member] | 6 - 12 months [member] | CV 40-70% of amortized cost [member]</t>
  </si>
  <si>
    <t>Carrying value [member] | 12-24 months [member]</t>
  </si>
  <si>
    <t>Carrying value [member] | 12-24 months [member] | CV 70-100% of amortized cost [member]</t>
  </si>
  <si>
    <t>Carrying value [member] | 12-24 months [member] | CV 40-70% of amortized cost [member]</t>
  </si>
  <si>
    <t>Carrying value [member] | &gt; 24 months [member]</t>
  </si>
  <si>
    <t>Carrying value [member] | &gt; 24 months [member] | CV 70-100% of amortized cost [member]</t>
  </si>
  <si>
    <t>Carrying value [member] | &gt; 24 months [member] | CV 40-70% of amortized cost [member]</t>
  </si>
  <si>
    <t>Carrying value [member] | &gt; 24 months [member] | CV below 40% of amortized cost [member]</t>
  </si>
  <si>
    <t>Financial Risks - Summary of Realized Gains and Losses on Debt Securities (Detail) - EUR (€) € in Millions</t>
  </si>
  <si>
    <t>Disclosure Of Credit Quality Of Debt Securities [Abstract]</t>
  </si>
  <si>
    <t>Gross realized gains</t>
  </si>
  <si>
    <t>Gross realized losses</t>
  </si>
  <si>
    <t>Financial Risks - Summary of Length of Time Security and Respective Realized Loss (Detail) - EUR (€) € in Millions</t>
  </si>
  <si>
    <t>Debt securities</t>
  </si>
  <si>
    <t>&gt; 12 months [member]</t>
  </si>
  <si>
    <t>Financial Risks - Summary of Composition of Impairment Losses and Recoveries (Detail) - EUR (€) € in Millions</t>
  </si>
  <si>
    <t>Disclosure of impairment loss recognised or reversed [abstract]</t>
  </si>
  <si>
    <t>Other (none individually greater than EUR 25 million)</t>
  </si>
  <si>
    <t>Subtotal</t>
  </si>
  <si>
    <t>Total recoveries</t>
  </si>
  <si>
    <t>Sub-total</t>
  </si>
  <si>
    <t>Net (impairments) and recoveries</t>
  </si>
  <si>
    <t>Financial Risks - Summary of Composition of Impairment Losses and Recoveries (Parenthetical) (Detail) - EUR (€)</t>
  </si>
  <si>
    <t>Disclosure of impairment loss recognised or reversed [line items]</t>
  </si>
  <si>
    <t>Financial Risks - Summary of Financial Assets that are Either Past Due or Impaired (Detail) - EUR (€) € in Millions</t>
  </si>
  <si>
    <t>Financial assets impaired [member]</t>
  </si>
  <si>
    <t>Disclosure of financial assets that are either past due or impaired [line items]</t>
  </si>
  <si>
    <t>Impaired financial assets</t>
  </si>
  <si>
    <t>Financial assets impaired [member] | Share [member]</t>
  </si>
  <si>
    <t>Financial assets impaired [member] | Debt securities [member]</t>
  </si>
  <si>
    <t>Financial assets impaired [member] | Mortgage loans - held at amortized cost [member]</t>
  </si>
  <si>
    <t>Financial assets impaired [member] | Private loans - held at amortized cost [member]</t>
  </si>
  <si>
    <t>Financial assets impaired [member] | Other loans - held at amortized cost [member]</t>
  </si>
  <si>
    <t>Financial assets impaired [member] | Other financial asset [member]</t>
  </si>
  <si>
    <t>Past due but not impaired assets [member]</t>
  </si>
  <si>
    <t>Past due but not impaired assets [member] | Debt securities [member]</t>
  </si>
  <si>
    <t>Past due but not impaired assets [member] | Mortgage loans - held at amortized cost [member]</t>
  </si>
  <si>
    <t>Past due but not impaired assets [member] | Other loans - held at amortized cost [member]</t>
  </si>
  <si>
    <t>Past due but not impaired assets [member] | Accrued interest [member]</t>
  </si>
  <si>
    <t>Past due but not impaired assets [member] | 0 - 6 months [member]</t>
  </si>
  <si>
    <t>Past due but not impaired assets [member] | 0 - 6 months [member] | Debt securities [member]</t>
  </si>
  <si>
    <t>Past due but not impaired assets [member] | 0 - 6 months [member] | Mortgage loans - held at amortized cost [member]</t>
  </si>
  <si>
    <t>Past due but not impaired assets [member] | 0 - 6 months [member] | Other loans - held at amortized cost [member]</t>
  </si>
  <si>
    <t>Past due but not impaired assets [member] | 6 - 12 months [member]</t>
  </si>
  <si>
    <t>Past due but not impaired assets [member] | 6 - 12 months [member] | Debt securities [member]</t>
  </si>
  <si>
    <t>Past due but not impaired assets [member] | 6 - 12 months [member] | Mortgage loans - held at amortized cost [member]</t>
  </si>
  <si>
    <t>Past due but not impaired assets [member] | 6 - 12 months [member] | Other loans - held at amortized cost [member]</t>
  </si>
  <si>
    <t>Past due but not impaired assets [member] | 6 - 12 months [member] | Accrued interest [member]</t>
  </si>
  <si>
    <t>Past due but not impaired assets [member] | Not later than 1 year [member]</t>
  </si>
  <si>
    <t>Past due but not impaired assets [member] | Not later than 1 year [member] | Debt securities [member]</t>
  </si>
  <si>
    <t>Past due but not impaired assets [member] | Not later than 1 year [member] | Mortgage loans - held at amortized cost [member]</t>
  </si>
  <si>
    <t>Past due but not impaired assets [member] | Not later than 1 year [member] | Other loans - held at amortized cost [member]</t>
  </si>
  <si>
    <t>Past due but not impaired assets [member] | Not later than 1 year [member] | Accrued interest [member]</t>
  </si>
  <si>
    <t>Financial Risks - Summary of Unrealized Gains and Losses on Share Positions (Detail) - Share [member] - EUR (€) € in Millions</t>
  </si>
  <si>
    <t>Disclosure of unrealized gains and losses on share positions [line items]</t>
  </si>
  <si>
    <t>Cost basis</t>
  </si>
  <si>
    <t>Net unrealized gains / (losses)</t>
  </si>
  <si>
    <t>Carrying value of securities with gross unrealized gains</t>
  </si>
  <si>
    <t>Gross unrealized gains</t>
  </si>
  <si>
    <t>Financial Risks - Summary of Composition of Shares by Industry Sector in Unrealized Loss Position (Detail) - Aegon US, NL and UK [member] - EUR (€) € in Millions</t>
  </si>
  <si>
    <t>Disclosure of impairment losses on shares [line items]</t>
  </si>
  <si>
    <t>Financial Industry [member]</t>
  </si>
  <si>
    <t>Other industry [member]</t>
  </si>
  <si>
    <t>Financial Risks - Summary of Shares Cost Prior to Impairment (Detail) $ in Millions</t>
  </si>
  <si>
    <t>Disclosure Of Impairment Losses On Shares [Abstract]</t>
  </si>
  <si>
    <t>Shares</t>
  </si>
  <si>
    <t>Financial Risks - Summary of General Account Equity Real Estate and Other Non-fixed-income Portfolio (Detail) - EUR (€) € in Millions</t>
  </si>
  <si>
    <t>General account equity, real estate and other non-fixed-income portfolio [line items]</t>
  </si>
  <si>
    <t>Maximum exposure to credit risk of financial assets</t>
  </si>
  <si>
    <t>Equity Funds 1 [member]</t>
  </si>
  <si>
    <t>Equity Funds 1 [member] | Americas [member]</t>
  </si>
  <si>
    <t>Equity Funds 1 [member] | The Netherlands [member]</t>
  </si>
  <si>
    <t>Equity Funds 1 [member] | United Kingdom [member]</t>
  </si>
  <si>
    <t>Equity Funds 1 [member] | Central &amp; Eastern Europe [member]</t>
  </si>
  <si>
    <t>Common shares [member] | Americas [member]</t>
  </si>
  <si>
    <t>Common shares [member] | United Kingdom [member]</t>
  </si>
  <si>
    <t>Common shares [member] | Central &amp; Eastern Europe [member]</t>
  </si>
  <si>
    <t>Common shares [member] | Spain &amp; Portugal [member]</t>
  </si>
  <si>
    <t>Common shares [member] | Asia [member]</t>
  </si>
  <si>
    <t>Preferred Shares [member]</t>
  </si>
  <si>
    <t>Preferred Shares [member] | Americas [member]</t>
  </si>
  <si>
    <t>Investments in real estate [member]</t>
  </si>
  <si>
    <t>Investments in real estate [member] | Americas [member]</t>
  </si>
  <si>
    <t>Investments in real estate [member] | The Netherlands [member]</t>
  </si>
  <si>
    <t>Investments in real estate [member] | Central &amp; Eastern Europe [member]</t>
  </si>
  <si>
    <t>Investments in real estate [member] | Spain &amp; Portugal [member]</t>
  </si>
  <si>
    <t>Hedge funds [member]</t>
  </si>
  <si>
    <t>Hedge funds [member] | Americas [member]</t>
  </si>
  <si>
    <t>Hedge funds [member] | The Netherlands [member]</t>
  </si>
  <si>
    <t>Other Alternative Investments [member]</t>
  </si>
  <si>
    <t>Other Alternative Investments [member] | Americas [member]</t>
  </si>
  <si>
    <t>Other Alternative Investments [member] | The Netherlands [member]</t>
  </si>
  <si>
    <t>Other financial asset [member]</t>
  </si>
  <si>
    <t>Other financial asset [member] | Americas [member]</t>
  </si>
  <si>
    <t>Other financial asset [member] | The Netherlands [member]</t>
  </si>
  <si>
    <t>Other financial asset [member] | United Kingdom [member]</t>
  </si>
  <si>
    <t>Other financial asset [member] | Central &amp; Eastern Europe [member]</t>
  </si>
  <si>
    <t>Other financial asset [member] | Spain &amp; Portugal [member]</t>
  </si>
  <si>
    <t>Asset management [member] | Hedge funds [member]</t>
  </si>
  <si>
    <t>Asset management [member] | Other financial asset [member]</t>
  </si>
  <si>
    <t>Holding and other activities [member]</t>
  </si>
  <si>
    <t>Holding and other activities [member] | Common shares [member]</t>
  </si>
  <si>
    <t>Holding and other activities [member] | Other Alternative Investments [member]</t>
  </si>
  <si>
    <t>Financial Risks - Summary of Market Risk Concentrations in Shares (Detail) - shares</t>
  </si>
  <si>
    <t>Disclosure of maturity analysis for financial assets held for managing liquidity risk [line items]</t>
  </si>
  <si>
    <t>Shares Outstanding</t>
  </si>
  <si>
    <t>Concentration Risk By Type [member]</t>
  </si>
  <si>
    <t>Concentration Risk By Type [member] | Financial assets impaired [member]</t>
  </si>
  <si>
    <t>Concentration Risk By Type [member] | Communication [member]</t>
  </si>
  <si>
    <t>Concentration Risk By Type [member] | Consumer [member]</t>
  </si>
  <si>
    <t>Concentration Risk By Type [member] | Financials [member]</t>
  </si>
  <si>
    <t>Concentration Risk By Type [member] | Financials [member] | Financial assets impaired [member]</t>
  </si>
  <si>
    <t>Concentration Risk By Type [member] | Funds [member]</t>
  </si>
  <si>
    <t>Concentration Risk By Type [member] | Funds [member] | Financial assets impaired [member]</t>
  </si>
  <si>
    <t>Concentration Risk By Type [member] | Industries [member]</t>
  </si>
  <si>
    <t>Concentration Risk By Type [member] | Other [member]</t>
  </si>
  <si>
    <t>Concentration Risk By Type [member] | Other [member] | Financial assets impaired [member]</t>
  </si>
  <si>
    <t>Concentration Risk By Type [member] | Americas [member]</t>
  </si>
  <si>
    <t>Concentration Risk By Type [member] | Americas [member] | Communication [member]</t>
  </si>
  <si>
    <t>Concentration Risk By Type [member] | Americas [member] | Consumer [member]</t>
  </si>
  <si>
    <t>Concentration Risk By Type [member] | Americas [member] | Financials [member]</t>
  </si>
  <si>
    <t>Concentration Risk By Type [member] | Americas [member] | Industries [member]</t>
  </si>
  <si>
    <t>Concentration Risk By Type [member] | Americas [member] | Other [member]</t>
  </si>
  <si>
    <t>Concentration Risk By Type [member] | The Netherlands [member]</t>
  </si>
  <si>
    <t>Concentration Risk By Type [member] | The Netherlands [member] | Financials [member]</t>
  </si>
  <si>
    <t>Concentration Risk By Type [member] | The Netherlands [member] | Funds [member]</t>
  </si>
  <si>
    <t>Concentration Risk By Type [member] | The Netherlands [member] | Other [member]</t>
  </si>
  <si>
    <t>Concentration Risk By Type [member] | United Kingdom [member]</t>
  </si>
  <si>
    <t>Concentration Risk By Type [member] | United Kingdom [member] | Financials [member]</t>
  </si>
  <si>
    <t>Concentration Risk By Type [member] | United Kingdom [member] | Funds [member]</t>
  </si>
  <si>
    <t>Concentration Risk By Type [member] | Central &amp; Eastern Europe [member]</t>
  </si>
  <si>
    <t>Concentration Risk By Type [member] | Central &amp; Eastern Europe [member] | Funds [member]</t>
  </si>
  <si>
    <t>Concentration Risk By Type [member] | Central &amp; Eastern Europe [member] | Other [member]</t>
  </si>
  <si>
    <t>Concentration Risk By Type [member] | Spain &amp; Portugal [member]</t>
  </si>
  <si>
    <t>Concentration Risk By Type [member] | Spain &amp; Portugal [member] | Financials [member]</t>
  </si>
  <si>
    <t>Concentration Risk By Type [member] | Spain &amp; Portugal [member] | Funds [member]</t>
  </si>
  <si>
    <t>Concentration Risk By Type [member] | Asia [member]</t>
  </si>
  <si>
    <t>Concentration Risk By Type [member] | Asia [member] | Financials [member]</t>
  </si>
  <si>
    <t>Concentration Risk By Type [member] | Asset management [member]</t>
  </si>
  <si>
    <t>Concentration Risk By Type [member] | Asset management [member] | Other [member]</t>
  </si>
  <si>
    <t>Financial Risks - Summary of Closing Levels of Certain Major Indices (Detail) pure in Millions</t>
  </si>
  <si>
    <t>S &amp; P 500 [member]</t>
  </si>
  <si>
    <t>Disclosure of equities prices [line items]</t>
  </si>
  <si>
    <t>Closing levels of major indices</t>
  </si>
  <si>
    <t>Nasdaq [member]</t>
  </si>
  <si>
    <t>FTSE 100 [member]</t>
  </si>
  <si>
    <t>AEX [member]</t>
  </si>
  <si>
    <t>Financial Risks - Disclosure of Sensitivity Analysis of Shareholders' Equity to Equity Markets (Detail) - EUR (€) € in Millions</t>
  </si>
  <si>
    <t>Equity prices, ten percentage higher [member]</t>
  </si>
  <si>
    <t>Disclosure of sensitivity analysis of shareholders' equity to equity markets [line items]</t>
  </si>
  <si>
    <t>Equity prices, ten percentage lower [member]</t>
  </si>
  <si>
    <t>Equity Prices, Twenty Percentage Higher [member]</t>
  </si>
  <si>
    <t>Equity Prices, Twenty Percentage Lower [member]</t>
  </si>
  <si>
    <t>Financial Risks - Summary of Maturity Analysis Gross Undiscounted Contractual Cash Flows (Detail) - EUR (€) € in Millions</t>
  </si>
  <si>
    <t>Trust pass - through securities</t>
  </si>
  <si>
    <t>Subordinated loans</t>
  </si>
  <si>
    <t>Contractual maturities of each category of financial liabilities [member]</t>
  </si>
  <si>
    <t>Other financial liabilities</t>
  </si>
  <si>
    <t>On demand [member] | Contractual maturities of each category of financial liabilities [member]</t>
  </si>
  <si>
    <t>Not later than 1 year [member] | Contractual maturities of each category of financial liabilities [member]</t>
  </si>
  <si>
    <t>1-5 years [member] | Contractual maturities of each category of financial liabilities [member]</t>
  </si>
  <si>
    <t>Over 5 through 10 years [member] | Contractual maturities of each category of financial liabilities [member]</t>
  </si>
  <si>
    <t>Over 10 years [member] | Contractual maturities of each category of financial liabilities [member]</t>
  </si>
  <si>
    <t>Financial Risks - Summary of Financial Liabilities Relating to Insurance and Investment Contracts (Detail) - EUR (€) € in Millions</t>
  </si>
  <si>
    <t>Financial liabilities relating to insurance and investment contracts [line items]</t>
  </si>
  <si>
    <t>Liquidity risk [member]</t>
  </si>
  <si>
    <t>Liquidity risk [member] | On demand [member]</t>
  </si>
  <si>
    <t>Liquidity risk [member] | Not later than 1 year [member]</t>
  </si>
  <si>
    <t>Liquidity risk [member] | 1-5 years [member]</t>
  </si>
  <si>
    <t>Liquidity risk [member] | Over 5 through 10 years [member]</t>
  </si>
  <si>
    <t>Liquidity risk [member] | Over 10 years [member]</t>
  </si>
  <si>
    <t>Financial Risks - Summary Of Maturity Analysis For Derivative Financial Instruments (Detail) - EUR (€) € in Millions</t>
  </si>
  <si>
    <t>Disclosure of maturity analysis for derivative financial liabilities [line items]</t>
  </si>
  <si>
    <t>Cash inflows</t>
  </si>
  <si>
    <t>Cash outflows</t>
  </si>
  <si>
    <t>Not later than 1 year [member] | Carrying value [member]</t>
  </si>
  <si>
    <t>1-5 years [member] | Carrying value [member]</t>
  </si>
  <si>
    <t>Over 5 through 10 years [member] | Carrying value [member]</t>
  </si>
  <si>
    <t>Over 10 years [member] | Carrying value [member]</t>
  </si>
  <si>
    <t>Segment Information - Additional Information (Detail) € in Millions, $ in Millions</t>
  </si>
  <si>
    <t>Dec. 31, 2017USD ($)Segment</t>
  </si>
  <si>
    <t>Dec. 31, 2017EUR (€)Segment</t>
  </si>
  <si>
    <t>Disclosure of operating segments [line items]</t>
  </si>
  <si>
    <t>Other income /(charges) expense due to model and assumption updates</t>
  </si>
  <si>
    <t>Gain (charge) before tax due to actuarial assumption and model updates</t>
  </si>
  <si>
    <t>Losses on change in fair value on economic hedges</t>
  </si>
  <si>
    <t>Ineffectiveness fair value hedge</t>
  </si>
  <si>
    <t>Impairment charges and reversals on financial assets, excluding receivables</t>
  </si>
  <si>
    <t>Impairment charges and reversals on non-financial assets and receivables</t>
  </si>
  <si>
    <t>Restructuring charges</t>
  </si>
  <si>
    <t>Amortization of deferred expenses</t>
  </si>
  <si>
    <t>Amortization of VOBA and future servicing rights</t>
  </si>
  <si>
    <t>Commissions and expense include a DPAC/VOBA fair value adjustment</t>
  </si>
  <si>
    <t>Impairment (charges) reversals [member]</t>
  </si>
  <si>
    <t>Long-term expected return on assets rate</t>
  </si>
  <si>
    <t>Non-cash changes [member]</t>
  </si>
  <si>
    <t>Gain (losses) on over- or underperformance of derivatives</t>
  </si>
  <si>
    <t>Number of operating segments | Segment</t>
  </si>
  <si>
    <t>Other income /(charges) expense due to model change in fixed annuities discount rate</t>
  </si>
  <si>
    <t>Other income /(charges) expense due to other assumption changes and model updates</t>
  </si>
  <si>
    <t>Americas [member] | Universal life business [member]</t>
  </si>
  <si>
    <t>Segment Information - Summary of Segment Results (Detail) - EUR (€) € in Millions</t>
  </si>
  <si>
    <t>Summary of underlying earnings per segment [line items]</t>
  </si>
  <si>
    <t>Underlying earnings before tax</t>
  </si>
  <si>
    <t>Fair value items</t>
  </si>
  <si>
    <t>Realized gains / (losses) on investments</t>
  </si>
  <si>
    <t>Impairment charges</t>
  </si>
  <si>
    <t>Impairment reversals</t>
  </si>
  <si>
    <t>Other income / (charges)</t>
  </si>
  <si>
    <t>Run-off businesses</t>
  </si>
  <si>
    <t>Revenues</t>
  </si>
  <si>
    <t>Life insurance gross premiums</t>
  </si>
  <si>
    <t>Accident and health insurance</t>
  </si>
  <si>
    <t>General insurance</t>
  </si>
  <si>
    <t>Total gross premiums</t>
  </si>
  <si>
    <t>Inter-segment underlying earnings</t>
  </si>
  <si>
    <t>Inter-segment revenues</t>
  </si>
  <si>
    <t>Segment total [member]</t>
  </si>
  <si>
    <t>Geographical Consolidation [member] | Americas [member]</t>
  </si>
  <si>
    <t>Geographical Consolidation [member] | The Netherlands [member]</t>
  </si>
  <si>
    <t>Geographical Consolidation [member] | United Kingdom [member]</t>
  </si>
  <si>
    <t>Geographical Consolidation [member] | Central &amp; Eastern Europe [member]</t>
  </si>
  <si>
    <t>Geographical Consolidation [member] | Spain &amp; Portugal [member]</t>
  </si>
  <si>
    <t>Geographical Consolidation [member] | Asia [member]</t>
  </si>
  <si>
    <t>Geographical Consolidation [member] | Asset management [member]</t>
  </si>
  <si>
    <t>Eliminations [member]</t>
  </si>
  <si>
    <t>Eliminations [member] | Holding and other activities [member]</t>
  </si>
  <si>
    <t>Joint ventures and associates eliminations [member]</t>
  </si>
  <si>
    <t>Segment Information - Summary of Reconciliation from Underlying Earnings Before Tax to Income Before Tax (Detail) - EUR (€) € in Millions</t>
  </si>
  <si>
    <t>Disclosure of reconciliation from underlying earnings before tax to income before tax [Line Items]</t>
  </si>
  <si>
    <t>Elimination of share in earnings of joint ventures and associates</t>
  </si>
  <si>
    <t>Net fair value change of general account financial investments at fair value through profit or loss, other than derivatives</t>
  </si>
  <si>
    <t>Realized gains and losses on financial investments</t>
  </si>
  <si>
    <t>Gains and (losses) on investments in real estate</t>
  </si>
  <si>
    <t>Net fair value change of derivatives</t>
  </si>
  <si>
    <t>Net foreign currency gains and (losses)</t>
  </si>
  <si>
    <t>Realized gains and (losses) on repurchased debt</t>
  </si>
  <si>
    <t>Change in valuation of liabilities for insurance contracts</t>
  </si>
  <si>
    <t>Change in valuation of liabilities for investment contracts</t>
  </si>
  <si>
    <t>Policyholder claims and benefits-Other</t>
  </si>
  <si>
    <t>Impairment (charges) reversals</t>
  </si>
  <si>
    <t>Segment Information - Summary of Other Selected Income Statement Items (Detail) - EUR (€) € in Millions</t>
  </si>
  <si>
    <t>Disclosure of other selected income statement [line items]</t>
  </si>
  <si>
    <t>Amortization of deferred expenses, VOBA and future servicing rights</t>
  </si>
  <si>
    <t>Depreciation</t>
  </si>
  <si>
    <t>Impairment charges / (reversals) on financial assets, excluding receivables</t>
  </si>
  <si>
    <t>Impairment charges / (reversals) on non- financial assets and receivables</t>
  </si>
  <si>
    <t>Operating segments [member] | Americas [member]</t>
  </si>
  <si>
    <t>Operating segments [member] | The Netherlands [member]</t>
  </si>
  <si>
    <t>Operating segments [member] | United Kingdom [member]</t>
  </si>
  <si>
    <t>Operating segments [member] | Central &amp; Eastern Europe [member]</t>
  </si>
  <si>
    <t>Operating segments [member] | Spain &amp; Portugal [member]</t>
  </si>
  <si>
    <t>Operating segments [member] | Asia [member]</t>
  </si>
  <si>
    <t>Operating segments [member] | Holding and other activities [member]</t>
  </si>
  <si>
    <t>Operating segments [member] | Asset management [member]</t>
  </si>
  <si>
    <t>Segment Information - Summary of Number of Employees (Detail) - Employees</t>
  </si>
  <si>
    <t>Disclosure of number of employees [line items]</t>
  </si>
  <si>
    <t>Joint ventures and associates [member]</t>
  </si>
  <si>
    <t>Joint ventures and associates [member] | Americas [member]</t>
  </si>
  <si>
    <t>Joint ventures and associates [member] | Spain &amp; Portugal [member]</t>
  </si>
  <si>
    <t>Joint ventures and associates [member] | Asia [member]</t>
  </si>
  <si>
    <t>Asset management [member] | Joint ventures and associates [member]</t>
  </si>
  <si>
    <t>Segment Information - Summary of Assets and Liabilities Per Segment (Detail) - EUR (€) € in Millions</t>
  </si>
  <si>
    <t>Liabilities</t>
  </si>
  <si>
    <t>Segment Information - Summary of Investments (Detail) - EUR (€) € in Millions</t>
  </si>
  <si>
    <t>Disclosure of summarized investment per segment [line items]</t>
  </si>
  <si>
    <t>Investments for general account</t>
  </si>
  <si>
    <t>Investments on balance sheet</t>
  </si>
  <si>
    <t>Off-balance sheet investments third parties</t>
  </si>
  <si>
    <t>Total revenue- generating investments</t>
  </si>
  <si>
    <t>Financial assets</t>
  </si>
  <si>
    <t>Investments in real estate</t>
  </si>
  <si>
    <t>Total investments on balance sheet</t>
  </si>
  <si>
    <t>Available-for-sale financial assets [member]</t>
  </si>
  <si>
    <t>Loans [member]</t>
  </si>
  <si>
    <t>Financial assets at fair value through profit or loss [member]</t>
  </si>
  <si>
    <t>Shares [member]</t>
  </si>
  <si>
    <t>Debt securities [member]</t>
  </si>
  <si>
    <t>Real estate [member]</t>
  </si>
  <si>
    <t>Unconsolidated investment funds [member]</t>
  </si>
  <si>
    <t>Americas [member] | Available-for-sale financial assets [member]</t>
  </si>
  <si>
    <t>Americas [member] | Loans [member]</t>
  </si>
  <si>
    <t>Americas [member] | Financial assets at fair value through profit or loss [member]</t>
  </si>
  <si>
    <t>Americas [member] | Investments in real estate [member]</t>
  </si>
  <si>
    <t>Americas [member] | Shares [member]</t>
  </si>
  <si>
    <t>Americas [member] | Debt securities [member]</t>
  </si>
  <si>
    <t>Americas [member] | Other financial asset [member]</t>
  </si>
  <si>
    <t>Americas [member] | Real estate [member]</t>
  </si>
  <si>
    <t>Americas [member] | Unconsolidated investment funds [member]</t>
  </si>
  <si>
    <t>The Netherlands [member] | Available-for-sale financial assets [member]</t>
  </si>
  <si>
    <t>The Netherlands [member] | Loans [member]</t>
  </si>
  <si>
    <t>The Netherlands [member] | Financial assets at fair value through profit or loss [member]</t>
  </si>
  <si>
    <t>The Netherlands [member] | Investments in real estate [member]</t>
  </si>
  <si>
    <t>The Netherlands [member] | Shares [member]</t>
  </si>
  <si>
    <t>The Netherlands [member] | Debt securities [member]</t>
  </si>
  <si>
    <t>The Netherlands [member] | Other financial asset [member]</t>
  </si>
  <si>
    <t>The Netherlands [member] | Real estate [member]</t>
  </si>
  <si>
    <t>The Netherlands [member] | Unconsolidated investment funds [member]</t>
  </si>
  <si>
    <t>United Kingdom [member] | Available-for-sale financial assets [member]</t>
  </si>
  <si>
    <t>United Kingdom [member] | Financial assets at fair value through profit or loss [member]</t>
  </si>
  <si>
    <t>United Kingdom [member] | Investments in real estate [member]</t>
  </si>
  <si>
    <t>United Kingdom [member] | Shares [member]</t>
  </si>
  <si>
    <t>United Kingdom [member] | Debt securities [member]</t>
  </si>
  <si>
    <t>United Kingdom [member] | Other financial asset [member]</t>
  </si>
  <si>
    <t>United Kingdom [member] | Real estate [member]</t>
  </si>
  <si>
    <t>United Kingdom [member] | Unconsolidated investment funds [member]</t>
  </si>
  <si>
    <t>Central &amp; Eastern Europe [member] | Available-for-sale financial assets [member]</t>
  </si>
  <si>
    <t>Central &amp; Eastern Europe [member] | Loans [member]</t>
  </si>
  <si>
    <t>Central &amp; Eastern Europe [member] | Financial assets at fair value through profit or loss [member]</t>
  </si>
  <si>
    <t>Central &amp; Eastern Europe [member] | Investments in real estate [member]</t>
  </si>
  <si>
    <t>Central &amp; Eastern Europe [member] | Shares [member]</t>
  </si>
  <si>
    <t>Central &amp; Eastern Europe [member] | Debt securities [member]</t>
  </si>
  <si>
    <t>Central &amp; Eastern Europe [member] | Other financial asset [member]</t>
  </si>
  <si>
    <t>Central &amp; Eastern Europe [member] | Real estate [member]</t>
  </si>
  <si>
    <t>Central &amp; Eastern Europe [member] | Unconsolidated investment funds [member]</t>
  </si>
  <si>
    <t>Spain &amp; Portugal [member] | Available-for-sale financial assets [member]</t>
  </si>
  <si>
    <t>Spain &amp; Portugal [member] | Loans [member]</t>
  </si>
  <si>
    <t>Spain &amp; Portugal [member] | Financial assets at fair value through profit or loss [member]</t>
  </si>
  <si>
    <t>Spain &amp; Portugal [member] | Investments in real estate [member]</t>
  </si>
  <si>
    <t>Spain &amp; Portugal [member] | Shares [member]</t>
  </si>
  <si>
    <t>Spain &amp; Portugal [member] | Debt securities [member]</t>
  </si>
  <si>
    <t>Spain &amp; Portugal [member] | Other financial asset [member]</t>
  </si>
  <si>
    <t>Spain &amp; Portugal [member] | Real estate [member]</t>
  </si>
  <si>
    <t>Spain &amp; Portugal [member] | Unconsolidated investment funds [member]</t>
  </si>
  <si>
    <t>Asia [member] | Available-for-sale financial assets [member]</t>
  </si>
  <si>
    <t>Asia [member] | Loans [member]</t>
  </si>
  <si>
    <t>Asia [member] | Financial assets at fair value through profit or loss [member]</t>
  </si>
  <si>
    <t>Asia [member] | Shares [member]</t>
  </si>
  <si>
    <t>Asia [member] | Debt securities [member]</t>
  </si>
  <si>
    <t>Asia [member] | Other financial asset [member]</t>
  </si>
  <si>
    <t>Asset management [member] | Available-for-sale financial assets [member]</t>
  </si>
  <si>
    <t>Asset management [member] | Financial assets at fair value through profit or loss [member]</t>
  </si>
  <si>
    <t>Asset management [member] | Shares [member]</t>
  </si>
  <si>
    <t>Asset management [member] | Debt securities [member]</t>
  </si>
  <si>
    <t>Holding and other activities [member] | Available-for-sale financial assets [member]</t>
  </si>
  <si>
    <t>Holding and other activities [member] | Loans [member]</t>
  </si>
  <si>
    <t>Holding and other activities [member] | Financial assets at fair value through profit or loss [member]</t>
  </si>
  <si>
    <t>Holding and other activities [member] | Shares [member]</t>
  </si>
  <si>
    <t>Holding and other activities [member] | Other financial asset [member]</t>
  </si>
  <si>
    <t>Eliminations [member] | Financial assets at fair value through profit or loss [member]</t>
  </si>
  <si>
    <t>Eliminations [member] | Shares [member]</t>
  </si>
  <si>
    <t>Premium Income and Premiums Paid to Reinsurers - Summary of Premium Income (Detail) - EUR (€) € in Millions</t>
  </si>
  <si>
    <t>Disclosure of insurance premium revenue [line items]</t>
  </si>
  <si>
    <t>Income arising from insurance contracts</t>
  </si>
  <si>
    <t>accident and health insurance [member]</t>
  </si>
  <si>
    <t>General insurance [member]</t>
  </si>
  <si>
    <t>Premium Income and Premiums Paid to Reinsurers - Summary of Premiums Paid to Reinsurers- Premium Income and Premiums Paid to Reinsurers - Summary of Premium Income (Detail) - EUR (€) € in Millions</t>
  </si>
  <si>
    <t>Disclosure of net, gross and reinsurer's share for amounts arising from insurance contracts [line items]</t>
  </si>
  <si>
    <t>Expenses arising from reinsurance held</t>
  </si>
  <si>
    <t>Premium Income and Premiums Paid to Reinsurers - Additional Information (Detail) - EUR (€) € in Millions</t>
  </si>
  <si>
    <t>Premium income related to retirement platform</t>
  </si>
  <si>
    <t>United Kingdom [member] | Life insurance general account [member]</t>
  </si>
  <si>
    <t>Investment Income - Summary of Investment Income (Detail) - EUR (€) € in Millions</t>
  </si>
  <si>
    <t>Disclosure of investment income [line items]</t>
  </si>
  <si>
    <t>Dividend income</t>
  </si>
  <si>
    <t>Rental income</t>
  </si>
  <si>
    <t>Interest income from intercompany loans</t>
  </si>
  <si>
    <t>Interest income from derivatives</t>
  </si>
  <si>
    <t>Investment income related to general account [member]</t>
  </si>
  <si>
    <t>Investment contracts for account of policyholders [member]</t>
  </si>
  <si>
    <t>Investment Income - Additional Information (Detail) - EUR (€) € in Millions</t>
  </si>
  <si>
    <t>Fair value interest income</t>
  </si>
  <si>
    <t>Investment Income - Summary of Investment Income From Financial Assets (Detail) - EUR (€) € in Millions</t>
  </si>
  <si>
    <t>Disclosure of detailed information about investment income [line items]</t>
  </si>
  <si>
    <t>Investment income related to general account [member] | Derivatives [member]</t>
  </si>
  <si>
    <t>Investment income related to general account [member] | Available-for-sale financial assets [member]</t>
  </si>
  <si>
    <t>Investment income related to general account [member] | Loans [member]</t>
  </si>
  <si>
    <t>Investment income related to general account [member] | Financial assets at fair value through profit or loss [member]</t>
  </si>
  <si>
    <t>Real estate [member] | Investment income related to general account [member]</t>
  </si>
  <si>
    <t>Other [member]</t>
  </si>
  <si>
    <t>Other [member] | Investment income related to general account [member]</t>
  </si>
  <si>
    <t>Fee and Commission Income - Summary of Fee and Commission Income (Detail) - EUR (€) € in Millions</t>
  </si>
  <si>
    <t>Fee and commission income (expense) [abstract]</t>
  </si>
  <si>
    <t>Fee income from asset management</t>
  </si>
  <si>
    <t>Commission income</t>
  </si>
  <si>
    <t>Total fee and commission income</t>
  </si>
  <si>
    <t>Fee and Commission Income - Additional Information (Detail) - EUR (€) € in Millions</t>
  </si>
  <si>
    <t>Fee and commission income on trust and fiduciary activities</t>
  </si>
  <si>
    <t>Increase in fee and commission income on trust and fiduciary activities due to acquisition of Cofunds in UK</t>
  </si>
  <si>
    <t>Income From Reinsurance Ceded - Summary of Income From Reinsurance Ceded (Detail) - EUR (€) € in Millions</t>
  </si>
  <si>
    <t>Disclosure Of Income From Reinsurance Ceded [Abstract]</t>
  </si>
  <si>
    <t>Recovered claims and benefits</t>
  </si>
  <si>
    <t>Change in technical provisions</t>
  </si>
  <si>
    <t>Commissions</t>
  </si>
  <si>
    <t>Results From Financial Transactions - Summary of Financial Transactions Results (Detail) - EUR (€) € in Millions</t>
  </si>
  <si>
    <t>Disclosure of results from financial transactions [Abstract]</t>
  </si>
  <si>
    <t>Realized gains and (losses) on financial investments</t>
  </si>
  <si>
    <t>Net fair value change on for account of policyholder financial assets at fair value through profit or loss</t>
  </si>
  <si>
    <t>Net fair value change on investments in real estate for account of policyholders</t>
  </si>
  <si>
    <t>Net fair value change on borrowings and other financial liabilities</t>
  </si>
  <si>
    <t>Results From Financial Transactions - Summary of Net Fair Value Changes of Financial Investments at Fair Value Through Profit or Loss, Other Than Derivatives (Detail) - EUR (€) € in Millions</t>
  </si>
  <si>
    <t>Disclosure of financial instruments at fair value through profit or loss [line items]</t>
  </si>
  <si>
    <t>Net Fair Value Change of Financial Investments at fair value through profit or loss</t>
  </si>
  <si>
    <t>Debt securities and money market investments [member]</t>
  </si>
  <si>
    <t>Results From Financial Transactions - Summary of Realized Gains and Losses on Financial Investments (Detail) - EUR (€) € in Millions</t>
  </si>
  <si>
    <t>Realized gains and losses on financial investments [line items]</t>
  </si>
  <si>
    <t>Results From Financial Transactions - Summary of Net Fair Value Change of Derivatives (Detail) - EUR (€) € in Millions</t>
  </si>
  <si>
    <t>Net fair value change of derivatives [Abstract]</t>
  </si>
  <si>
    <t>Net fair value change on economic hedges where no hedge accounting is applied</t>
  </si>
  <si>
    <t>Net fair value change on bifurcated embedded derivatives</t>
  </si>
  <si>
    <t>Ineffective portion of hedge transactions to which hedge accounting is applied</t>
  </si>
  <si>
    <t>Results From Financial Transactions - Summary of Ineffective Portion of Hedge Transactions (Detail) - EUR (€) € in Millions</t>
  </si>
  <si>
    <t>Disclosure of detailed information about hedged items [line items]</t>
  </si>
  <si>
    <t>Ineffectiveness cash flow hedges</t>
  </si>
  <si>
    <t>Cash flow hedges [member]</t>
  </si>
  <si>
    <t>Hedged item [member]</t>
  </si>
  <si>
    <t>Fair value change on hedged items in a fair value hedge</t>
  </si>
  <si>
    <t>Hedging instrument [member]</t>
  </si>
  <si>
    <t>Results From Financial Transactions - Summary of Net Fair Value Change on for Account of Policyholder Financial Assets at Fair Value Through Profit or Loss (Detail) - EUR (€) € in Millions</t>
  </si>
  <si>
    <t>Net fair value changes of financial assets at fair value through profit or loss</t>
  </si>
  <si>
    <t>Derivatives [member]</t>
  </si>
  <si>
    <t>Other Income - Summary of Other Income (Detail) - EUR (€) € in Millions</t>
  </si>
  <si>
    <t>Disclosure of Other Operating Income [Abstract]</t>
  </si>
  <si>
    <t>Other Income - Additional Information (Detail) € in Millions, £ in Millions, $ in Millions</t>
  </si>
  <si>
    <t>Disclosure of other operating income [line items]</t>
  </si>
  <si>
    <t>Release of expense reserves</t>
  </si>
  <si>
    <t>Other income earn out provision</t>
  </si>
  <si>
    <t>Payout annuity business and Bank Owned Life Insurance / Corporate Owned Life Insurance business [member]</t>
  </si>
  <si>
    <t>Unirobe Meeus Groep B.V. [member]</t>
  </si>
  <si>
    <t>Legal &amp; General [Member]</t>
  </si>
  <si>
    <t>Transamerica financial advisors [member]</t>
  </si>
  <si>
    <t>Gain from sale of business</t>
  </si>
  <si>
    <t>Seven investment management (7IM) [member]</t>
  </si>
  <si>
    <t>Other income from sale percentage of share</t>
  </si>
  <si>
    <t>25.10%</t>
  </si>
  <si>
    <t>Clark consulting [member]</t>
  </si>
  <si>
    <t>Policyholder Claims and Benefits - Summary of Policyholder Claims and Benefits (Detail) - EUR (€) € in Millions</t>
  </si>
  <si>
    <t>Disclosure of detail information about policyholder claims and benefits paid [line items]</t>
  </si>
  <si>
    <t>Benefits and claims paid life</t>
  </si>
  <si>
    <t>Investment contracts 1 [member]</t>
  </si>
  <si>
    <t>Policyholder Claims and Benefits - Additional Information (Detail) - EUR (€) € in Millions</t>
  </si>
  <si>
    <t>Disclosure Of Claims And Benefits Paid [Abstract]</t>
  </si>
  <si>
    <t>Fair value changes on for account of policyholder financial assets</t>
  </si>
  <si>
    <t>Increase of technical provisions for life insurance contracts</t>
  </si>
  <si>
    <t>Profit Sharing and Rebates - Summary of Profit Sharing and Rebates (Detail) - EUR (€) € in Millions</t>
  </si>
  <si>
    <t>Disclosure Of Profit Sharing And Rebates [abstract]</t>
  </si>
  <si>
    <t>Surplus interest bonuses</t>
  </si>
  <si>
    <t>Profit appropriated to policyholders</t>
  </si>
  <si>
    <t>Commissions and Expenses - Summary of Commissions and Expenses (Detail) - EUR (€) € in Millions</t>
  </si>
  <si>
    <t>Disclosure of commissions and expenses [line items]</t>
  </si>
  <si>
    <t>Employee expenses</t>
  </si>
  <si>
    <t>Administration expenses</t>
  </si>
  <si>
    <t>Cost sharing</t>
  </si>
  <si>
    <t>Commissions and Expenses - Additional Information (Detail) - EUR (€) € in Millions</t>
  </si>
  <si>
    <t>Disclosure Of Commissions And Expenses [Abstract]</t>
  </si>
  <si>
    <t>Depreciation expense included in administration expenses</t>
  </si>
  <si>
    <t>Minimum lease payments recognized as expense</t>
  </si>
  <si>
    <t>Amount included in employee expenses relating to defined contributions</t>
  </si>
  <si>
    <t>Performance period</t>
  </si>
  <si>
    <t>1 year</t>
  </si>
  <si>
    <t>Vesting period</t>
  </si>
  <si>
    <t>2 years</t>
  </si>
  <si>
    <t>The performance indicators apply over a performance period of one year</t>
  </si>
  <si>
    <t>For members of the Executive Board and the Management Board all  variable compensation has vested after three years following the performance  period. At vesting, the variable compensation is transferred to the individual  employees.</t>
  </si>
  <si>
    <t>Commissions and Expenses - Summary of Employee Expenses (Detail) - EUR (€) € in Millions</t>
  </si>
  <si>
    <t>Classes of employee benefits expense [abstract]</t>
  </si>
  <si>
    <t>Salaries</t>
  </si>
  <si>
    <t>Post-employment benefit costs</t>
  </si>
  <si>
    <t>Social security charges</t>
  </si>
  <si>
    <t>Other personnel costs</t>
  </si>
  <si>
    <t>Shares, share appreciation rights, share options</t>
  </si>
  <si>
    <t>Commissions and Expenses - Summary of Shares Provided in Active Plans for Long Term Incentive and Variable Compensation Identified Staff (Detail)</t>
  </si>
  <si>
    <t>Dec. 31, 2017shares€ / shares</t>
  </si>
  <si>
    <t>Dec. 31, 2016shares</t>
  </si>
  <si>
    <t>Disclosure of terms and conditions of share-based payment arrangement [line items]</t>
  </si>
  <si>
    <t>Number of shares allocated</t>
  </si>
  <si>
    <t>Beginning balance</t>
  </si>
  <si>
    <t>Number of shares conditionally granted</t>
  </si>
  <si>
    <t>Number of shares forfeited</t>
  </si>
  <si>
    <t>Number of shares vested</t>
  </si>
  <si>
    <t>Ending balance</t>
  </si>
  <si>
    <t>2007 [member]</t>
  </si>
  <si>
    <t>2011 [member]</t>
  </si>
  <si>
    <t>Average share price used for grant in EUR | € / shares</t>
  </si>
  <si>
    <t>2011 [member] | Bottom of range [member]</t>
  </si>
  <si>
    <t>Fair value of shares at grant date in EUR | € / shares</t>
  </si>
  <si>
    <t>2011 [member] | Top of range [member]</t>
  </si>
  <si>
    <t>2012 [member]</t>
  </si>
  <si>
    <t>2012 [member] | Bottom of range [member]</t>
  </si>
  <si>
    <t>2012 [member] | Top of range [member]</t>
  </si>
  <si>
    <t>2013 [member]</t>
  </si>
  <si>
    <t>2013 [member] | Bottom of range [member]</t>
  </si>
  <si>
    <t>2013 [member] | Top of range [member]</t>
  </si>
  <si>
    <t>2014 [member]</t>
  </si>
  <si>
    <t>2014 [member] | Bottom of range [member]</t>
  </si>
  <si>
    <t>2014 [member] | Top of range [member]</t>
  </si>
  <si>
    <t>2015 [member]</t>
  </si>
  <si>
    <t>2015 [member] | Bottom of range [member]</t>
  </si>
  <si>
    <t>2015 [member] | Top of range [member]</t>
  </si>
  <si>
    <t>2016 [member]</t>
  </si>
  <si>
    <t>2016 [member] | Bottom of range [member]</t>
  </si>
  <si>
    <t>2016 [member] | Top of range [member]</t>
  </si>
  <si>
    <t>2017 [member]</t>
  </si>
  <si>
    <t>2017 [member] | Bottom of range [member]</t>
  </si>
  <si>
    <t>2017 [member] | Top of range [member]</t>
  </si>
  <si>
    <t>Impairment Charges / (Reversals) - Summary of Impairment Charges / (Reversals) (Detail) - EUR (€) € in Millions</t>
  </si>
  <si>
    <t>Disclosure of impairment loss and reversal of impairment loss [abstract]</t>
  </si>
  <si>
    <t>Impairment charges on financial assets, excluding receivables</t>
  </si>
  <si>
    <t>Impairment reversals on financial assets, excluding receivables</t>
  </si>
  <si>
    <t>Impairment Charges / (Reversals) - Additional Information (Detail) - EUR (€) € in Millions</t>
  </si>
  <si>
    <t>Disclosure of impairment loss and reversal of impairment loss [line items]</t>
  </si>
  <si>
    <t>Impairment loss (reversal of impairment loss) recognised in profit or loss</t>
  </si>
  <si>
    <t>Impairment Charges / (Reversals) - Summary of Impairment Reversals on Financial Assets, Excluding Receivables (Detail) - EUR (€) € in Millions</t>
  </si>
  <si>
    <t>Impairment charges on financial assets, excludes receivables</t>
  </si>
  <si>
    <t>Corporate [member]</t>
  </si>
  <si>
    <t>Investments in associates [member]</t>
  </si>
  <si>
    <t>Investments in joint ventures [member]</t>
  </si>
  <si>
    <t>Impairment Charges / (Reversals) - Summary of Impairment Charges on Financial Assets, Excluding Receivables (Detail) - EUR (€) € in Millions</t>
  </si>
  <si>
    <t>Impairment reversals on financial assets, excludes receivables</t>
  </si>
  <si>
    <t>Interest Charges and Related Fees - Summary of Interest Charges and Related Fees (Detail) - EUR (€) € in Millions</t>
  </si>
  <si>
    <t>Disclosure of interest charges and related fees [line items]</t>
  </si>
  <si>
    <t>Interest Charges and Related Fees - Additional Information (Detail) - EUR (€) € in Millions</t>
  </si>
  <si>
    <t>Fee income and expense [abstract]</t>
  </si>
  <si>
    <t>Interest charges accrued on financial assets and liabilities</t>
  </si>
  <si>
    <t>Other Charges - Summary of Other Charges (Detail) - EUR (€) € in Millions</t>
  </si>
  <si>
    <t>Disclosure of other charges [abstract]</t>
  </si>
  <si>
    <t>Other Charges - Additional Information (Detail) € in Millions, £ in Millions, $ in Millions</t>
  </si>
  <si>
    <t>Disclosure of other charges [line items]</t>
  </si>
  <si>
    <t>Provision charges</t>
  </si>
  <si>
    <t>Aegon Ireland Plc [member]</t>
  </si>
  <si>
    <t>Impairment of deferred transaction costs</t>
  </si>
  <si>
    <t>Loss on sale of the UK annuity portfolio</t>
  </si>
  <si>
    <t>Poland [member]</t>
  </si>
  <si>
    <t>Fees payable upon purchase or surrender of unit-linked policies</t>
  </si>
  <si>
    <t>Canada [member]</t>
  </si>
  <si>
    <t>Loss on sale of Canadian life insurance</t>
  </si>
  <si>
    <t>Loss on divestment of a block of life reinsurance business in the Americas</t>
  </si>
  <si>
    <t>Americas [member] | Litigation provision [member]</t>
  </si>
  <si>
    <t>Income Taxes - Summary of the Components of Income Tax for Period (Income) / Charge (Detail) - EUR (€) € in Millions</t>
  </si>
  <si>
    <t>Current tax</t>
  </si>
  <si>
    <t>Current year</t>
  </si>
  <si>
    <t>Adjustments to prior years</t>
  </si>
  <si>
    <t>Origination / (reversal) of temporary differences</t>
  </si>
  <si>
    <t>Changes in tax rates / bases</t>
  </si>
  <si>
    <t>Changes in deferred tax assets as a result of recognition / write off of previously not recognized / recognized tax losses, tax credits and deductible temporary differences</t>
  </si>
  <si>
    <t>Non-recognition of deferred tax assets</t>
  </si>
  <si>
    <t>Income Taxes - Summary of Reconciliation Between Standard and Effective Income Tax (Detail) - EUR (€) € in Millions</t>
  </si>
  <si>
    <t>Reconciliation between standard and effective income tax:</t>
  </si>
  <si>
    <t>Income before tax</t>
  </si>
  <si>
    <t>Income tax calculated using weighted average applicable statutory rates</t>
  </si>
  <si>
    <t>Difference due to the effects of:</t>
  </si>
  <si>
    <t>Non-taxable income</t>
  </si>
  <si>
    <t>Non-tax deductible expenses</t>
  </si>
  <si>
    <t>Changes in tax rate/base</t>
  </si>
  <si>
    <t>Different tax rates on overseas earnings</t>
  </si>
  <si>
    <t>Tax credits</t>
  </si>
  <si>
    <t>Other taxes</t>
  </si>
  <si>
    <t>Origination and change in contingencies</t>
  </si>
  <si>
    <t>Tax effect of (profit) / losses from joint ventures and associates</t>
  </si>
  <si>
    <t>Difference due to effects of income tax</t>
  </si>
  <si>
    <t>Income Taxes - Additional Information (Detail) - EUR (€) € in Millions</t>
  </si>
  <si>
    <t>Apr. 01, 2020</t>
  </si>
  <si>
    <t>Apr. 01, 2017</t>
  </si>
  <si>
    <t>Jan. 01, 2017</t>
  </si>
  <si>
    <t>Dec. 31, 2018</t>
  </si>
  <si>
    <t>Income tax expense benefits [line items]</t>
  </si>
  <si>
    <t>Weighted average applicable statutory tax rate</t>
  </si>
  <si>
    <t>29.40%</t>
  </si>
  <si>
    <t>39.20%</t>
  </si>
  <si>
    <t>11.00%</t>
  </si>
  <si>
    <t>Deferred tax benefit caused by decrease of the United States corporate income tax rate</t>
  </si>
  <si>
    <t>Hungary [member]</t>
  </si>
  <si>
    <t>Corporate income tax rate</t>
  </si>
  <si>
    <t>19.00%</t>
  </si>
  <si>
    <t>35.00%</t>
  </si>
  <si>
    <t>Changes in tax rates or tax laws enacted or announced [member] | United Kingdom [member]</t>
  </si>
  <si>
    <t>17.00%</t>
  </si>
  <si>
    <t>Changes in tax rates or tax laws enacted or announced [member] | Hungary [member]</t>
  </si>
  <si>
    <t>9.00%</t>
  </si>
  <si>
    <t>Scenario, Forecast [Member] | United States [member]</t>
  </si>
  <si>
    <t>21.00%</t>
  </si>
  <si>
    <t>Income Taxes - Summary of Income Tax Related to Components of Other Comprehensive Income and Retained Earnings (Detail) - EUR (€) € in Millions</t>
  </si>
  <si>
    <t>Items that will not be reclassified to profit and loss:</t>
  </si>
  <si>
    <t>Income tax will not be reclassified to profit or loss</t>
  </si>
  <si>
    <t>Items that may be reclassified subsequently to profit and loss:</t>
  </si>
  <si>
    <t>Gains / losses on revaluation of available-for-sale investments</t>
  </si>
  <si>
    <t>Gains / losses transferred to the income statement on disposal and impairment of available- for-sale investments</t>
  </si>
  <si>
    <t>Movement in foreign currency translation and net foreign investment hedging reserve</t>
  </si>
  <si>
    <t>Income tax will be reclassified to profit or loss</t>
  </si>
  <si>
    <t>Total income tax related to components of other comprehensive income</t>
  </si>
  <si>
    <t>Income tax related to equity instruments and other</t>
  </si>
  <si>
    <t>Income tax related to equity instruments</t>
  </si>
  <si>
    <t>Total income tax recognised directly in retained earnings</t>
  </si>
  <si>
    <t>Earnings Per Share - Summary of Basic Earnings Per Share (Detail) - EUR (€) € / shares in Units, € in Millions, shares in Millions</t>
  </si>
  <si>
    <t>Earnings per share [line items]</t>
  </si>
  <si>
    <t>Net income / (loss) attributable to owners for basic earnings per share calculation</t>
  </si>
  <si>
    <t>Net income / (loss) attributable to common shareholders</t>
  </si>
  <si>
    <t>Weighted average number of common shares B outstanding (in million)</t>
  </si>
  <si>
    <t>Basic earnings per common share (EUR per share)</t>
  </si>
  <si>
    <t>Earnings Per Share - Additional Information (Detail)</t>
  </si>
  <si>
    <t>Basic earnings per share [abstract]</t>
  </si>
  <si>
    <t>Diluted outstanding share options</t>
  </si>
  <si>
    <t>Dividend Per Common Share - Additional Information (Detail) - € / shares</t>
  </si>
  <si>
    <t>Disclosure of detailed information of dividends [line items]</t>
  </si>
  <si>
    <t>Common shares B [member]</t>
  </si>
  <si>
    <t>Proposed dividend</t>
  </si>
  <si>
    <t>Final dividend 2017 [member]</t>
  </si>
  <si>
    <t>Final dividend 2017 [member] | Common shares B [member]</t>
  </si>
  <si>
    <t>Interim dividend 2017 [member]</t>
  </si>
  <si>
    <t>Percentage of shareholders receive cash dividend</t>
  </si>
  <si>
    <t>Percentage of shareholders receive stock dividend</t>
  </si>
  <si>
    <t>Cash dividend payable per common share</t>
  </si>
  <si>
    <t>Stock dividend payable description</t>
  </si>
  <si>
    <t>The stock dividend amounted to one new Aegon  common share for every 36 common shares held.</t>
  </si>
  <si>
    <t>Dividend payable, date to be paid</t>
  </si>
  <si>
    <t>Sep. 15,
		2017</t>
  </si>
  <si>
    <t>Stock repurchase program to repurchase common shares</t>
  </si>
  <si>
    <t>Period of repurchase</t>
  </si>
  <si>
    <t>Between October 2, 2017, and December 15, 2017</t>
  </si>
  <si>
    <t>Common shares repurchased average price per share</t>
  </si>
  <si>
    <t>Interim dividend 2017 [member] | Common shares B [member]</t>
  </si>
  <si>
    <t>Final dividend 2016 [member]</t>
  </si>
  <si>
    <t>46.00%</t>
  </si>
  <si>
    <t>One new Aegon common share for every 35 common shares held.</t>
  </si>
  <si>
    <t>Jun. 23,
		2017</t>
  </si>
  <si>
    <t>Interim dividend 2016 [member]</t>
  </si>
  <si>
    <t>58.00%</t>
  </si>
  <si>
    <t>42.00%</t>
  </si>
  <si>
    <t>The stock dividend amounted to  one new Aegon common share for every 28 common shares held.</t>
  </si>
  <si>
    <t>Sep. 16,
		2016</t>
  </si>
  <si>
    <t>Between October  3, 2016, and November 11, 2016</t>
  </si>
  <si>
    <t>Interim dividend 2016 [member] | Common shares B [member]</t>
  </si>
  <si>
    <t>Final dividend 2015 [member]</t>
  </si>
  <si>
    <t>One new Aegon common share for every 30 common shares held.</t>
  </si>
  <si>
    <t>Jun. 24,
		2016</t>
  </si>
  <si>
    <t>Interim dividend 2015 [member]</t>
  </si>
  <si>
    <t>45 common shares held</t>
  </si>
  <si>
    <t>Sep. 18,
		2015</t>
  </si>
  <si>
    <t>Between September 16, 2015, and October 13, 2015</t>
  </si>
  <si>
    <t>Between July 4,  2016, and August 12, 2016</t>
  </si>
  <si>
    <t>Cash and Cash Equivalents - Summary of Detailed Information about Cash and Cash Equivalents (Detail) - EUR (€) € in Millions</t>
  </si>
  <si>
    <t>Cash and cash equivalents [abstract]</t>
  </si>
  <si>
    <t>Cash at bank and in hand</t>
  </si>
  <si>
    <t>Short-term deposits</t>
  </si>
  <si>
    <t>Money market investments</t>
  </si>
  <si>
    <t>Short-term collateral</t>
  </si>
  <si>
    <t>At December 31</t>
  </si>
  <si>
    <t>Cash and Cash Equivalents - Additional Information (Detail) - EUR (€) € in Millions</t>
  </si>
  <si>
    <t>Detailed information about cash and cash equivalents [line items]</t>
  </si>
  <si>
    <t>Cash received on repurchase agreements</t>
  </si>
  <si>
    <t>Cash collateral on securities lended</t>
  </si>
  <si>
    <t>Weighted effective interest rate on short-term deposits</t>
  </si>
  <si>
    <t>(0.17%)</t>
  </si>
  <si>
    <t>Short-term deposits maturity days</t>
  </si>
  <si>
    <t>31 days</t>
  </si>
  <si>
    <t>23 days</t>
  </si>
  <si>
    <t>Percentage of deposit with agreed maturity</t>
  </si>
  <si>
    <t>Description of cash flow based on valuation of assets</t>
  </si>
  <si>
    <t>This deposit is renewed every 42-49 days, based on an updated valuation of total  assets. The interest received on this deposit is equal to the ECB deposit rate  (which was -40bp throughout 2017).</t>
  </si>
  <si>
    <t>Minimum balance on deposit with Dutch Central Bank</t>
  </si>
  <si>
    <t>Increase (decrease) in net cash flows from operating activities</t>
  </si>
  <si>
    <t>Net cash flows from (used in) operating activities</t>
  </si>
  <si>
    <t>Increase (decrease) in net cash flows from investing activities</t>
  </si>
  <si>
    <t>Net cash flows from (used in) investing activities</t>
  </si>
  <si>
    <t>Business combination consideration transferred</t>
  </si>
  <si>
    <t>Transferred cash and cash equivalents amounted to outflow as result of reinsurance transactions and disposal of entities over which control is lost</t>
  </si>
  <si>
    <t>Increase (decrease) in net cash flows from financing activities</t>
  </si>
  <si>
    <t>Net cash flows from (used in) financing activities</t>
  </si>
  <si>
    <t>Disposals [member]</t>
  </si>
  <si>
    <t>Consideration received</t>
  </si>
  <si>
    <t>Consideration received in cash and cash equivalents</t>
  </si>
  <si>
    <t>Earn-out</t>
  </si>
  <si>
    <t>Reinsurance transactions and disposal of entities [member]</t>
  </si>
  <si>
    <t>Securities lending [member]</t>
  </si>
  <si>
    <t>Income from securities lending programs</t>
  </si>
  <si>
    <t>Cash and Cash Equivalents - Disclosure of Cash and Cash Equivalents (Detail) - EUR (€) € in Millions</t>
  </si>
  <si>
    <t>Cash classified as Assets held for sale</t>
  </si>
  <si>
    <t>Bank overdrafts</t>
  </si>
  <si>
    <t>Bank overdrafts classified as Liabilities held for sale</t>
  </si>
  <si>
    <t>Net cash and cash equivalents</t>
  </si>
  <si>
    <t>Cash and Cash Equivalents - Disclosure of Detailed Information of Cash Flow Statement (Detail) - EUR (€) € in Millions</t>
  </si>
  <si>
    <t>Net increase in cash and cash equivalents</t>
  </si>
  <si>
    <t>Cash and Cash Equivalents - Summary of Reconciliation of Liabilities Arising from Financing Activities (Detail) € in Millions</t>
  </si>
  <si>
    <t>Disclosure of reconciliation of liabilities arising from financing activities [line items]</t>
  </si>
  <si>
    <t>Cash flow hedges [member] | Subordinated borrowings - held at amortized cost [member]</t>
  </si>
  <si>
    <t>Amortization</t>
  </si>
  <si>
    <t>Cash flow hedges [member] | Trust pass-through securities - held at amortized cost [member]</t>
  </si>
  <si>
    <t>Movements related to fair value hedges</t>
  </si>
  <si>
    <t>Cash flow hedges [member] | Borrowings [member]</t>
  </si>
  <si>
    <t>Addition</t>
  </si>
  <si>
    <t>Repayment</t>
  </si>
  <si>
    <t>Realized gains /losses in income statement</t>
  </si>
  <si>
    <t>Cash flow hedges [member] | Assets held to hedge Trust pass through securities [member]</t>
  </si>
  <si>
    <t>Non-cash changes [member] | Subordinated borrowings - held at amortized cost [member]</t>
  </si>
  <si>
    <t>Net exchange difference</t>
  </si>
  <si>
    <t>Non-cash changes [member] | Trust pass-through securities - held at amortized cost [member]</t>
  </si>
  <si>
    <t>Non-cash changes [member] | Borrowings [member]</t>
  </si>
  <si>
    <t>Non-cash changes [member] | Assets held to hedge Trust pass through securities [member]</t>
  </si>
  <si>
    <t>Assets and liabilities held for sale - Summary of Assets and Liabilities Classified as Held for Sale (Detail) - EUR (€) € in Millions</t>
  </si>
  <si>
    <t>Assets and Liabilities Held for Sale - Additional Information (Detail)</t>
  </si>
  <si>
    <t>Disclosure of fair value measurement of assets and liabilities [abstract]</t>
  </si>
  <si>
    <t>Unrealized gains relating to non-current assets and disposal groups classified as held for sale</t>
  </si>
  <si>
    <t>Assets and Liabilities Held for Sale - Summary of Fair Value of Financial Assets and Liabilities Measured at Fair Value (Detail) - EUR (€) € in Millions</t>
  </si>
  <si>
    <t>Fair value [member]</t>
  </si>
  <si>
    <t>Financial liabilities</t>
  </si>
  <si>
    <t>Fair value [member] | Investment contracts for account of policyholders [member]</t>
  </si>
  <si>
    <t>Fair value [member] | Derivative [member]</t>
  </si>
  <si>
    <t>Fair value [member] | Financial assets at fair value through profit or loss [member]</t>
  </si>
  <si>
    <t>Fair value [member] | Financial assets at fair value through profit or loss [member] | Shares [member]</t>
  </si>
  <si>
    <t>Fair value [member] | Financial assets at fair value through profit or loss [member] | Investment contracts for account of policyholders [member]</t>
  </si>
  <si>
    <t>Fair value [member] | Financial assets at fair value through profit or loss [member] | Derivatives [member]</t>
  </si>
  <si>
    <t>Fair value [member] | Level I [member] | Financial assets at fair value through profit or loss [member]</t>
  </si>
  <si>
    <t>Fair value [member] | Level I [member] | Financial assets at fair value through profit or loss [member] | Shares [member]</t>
  </si>
  <si>
    <t>Fair value [member] | Level I [member] | Financial assets at fair value through profit or loss [member] | Investment contracts for account of policyholders [member]</t>
  </si>
  <si>
    <t>Fair value [member] | Level II [member]</t>
  </si>
  <si>
    <t>Fair value [member] | Level II [member] | Investment contracts for account of policyholders [member]</t>
  </si>
  <si>
    <t>Fair value [member] | Level II [member] | Derivative [member]</t>
  </si>
  <si>
    <t>Fair value [member] | Level II [member] | Financial assets at fair value through profit or loss [member]</t>
  </si>
  <si>
    <t>Fair value [member] | Level II [member] | Financial assets at fair value through profit or loss [member] | Investment contracts for account of policyholders [member]</t>
  </si>
  <si>
    <t>Fair value [member] | Level II [member] | Financial assets at fair value through profit or loss [member] | Derivatives [member]</t>
  </si>
  <si>
    <t>Fair value [member] | Level III [member]</t>
  </si>
  <si>
    <t>Fair value [member] | Level III [member] | Derivative [member]</t>
  </si>
  <si>
    <t>Investments - Summary of Investments for General Accounts Comprise Financial Assets Excluding Derivatives And Investments in Real Estate (Detail) - EUR (€) € in Millions</t>
  </si>
  <si>
    <t>Disclosure of investments in financial assets and real estate [Abstract]</t>
  </si>
  <si>
    <t>Available-for-sale (AFS)</t>
  </si>
  <si>
    <t>Loans</t>
  </si>
  <si>
    <t>Financial assets at fair value through profit or loss (FVTPL)</t>
  </si>
  <si>
    <t>Total financial assets, excluding derivatives</t>
  </si>
  <si>
    <t>Total investments for general account</t>
  </si>
  <si>
    <t>Investments - Additional Information (Detail) - EUR (€) € in Millions</t>
  </si>
  <si>
    <t>Disclosure of investments in financial assets and real estate [Line Items]</t>
  </si>
  <si>
    <t>Decrease in financial assets, for general account, excluding derivatives</t>
  </si>
  <si>
    <t>Current financial assets</t>
  </si>
  <si>
    <t>Percentage of properties appraised</t>
  </si>
  <si>
    <t>95.00%</t>
  </si>
  <si>
    <t>78.00%</t>
  </si>
  <si>
    <t>Percentage of properties appraised performed by independent external appraisers</t>
  </si>
  <si>
    <t>99.00%</t>
  </si>
  <si>
    <t>98.00%</t>
  </si>
  <si>
    <t>Direct operating expense from investment property generating rental income</t>
  </si>
  <si>
    <t>Direct operating expense from investment property not generating rental income</t>
  </si>
  <si>
    <t>Aegon Americas [member]</t>
  </si>
  <si>
    <t>Remaining lease terms of non-cancellable leases</t>
  </si>
  <si>
    <t>20 years</t>
  </si>
  <si>
    <t>Aegon Netherlands [member]</t>
  </si>
  <si>
    <t>Investments - Summary of Financial Assets Excluding Derivatives (Detail) - EUR (€) € in Millions</t>
  </si>
  <si>
    <t>AFS</t>
  </si>
  <si>
    <t>Fair value through profit or loss</t>
  </si>
  <si>
    <t>Money market and other short-term instruments [member]</t>
  </si>
  <si>
    <t>Mortgage loans - held at amortized cost [member]</t>
  </si>
  <si>
    <t>Private loans - held at amortized cost [member]</t>
  </si>
  <si>
    <t>Deposits with financial institutions [member]</t>
  </si>
  <si>
    <t>Policy loans [member]</t>
  </si>
  <si>
    <t>Investments - Summary of Movement on Loan Allowance Account (Detail) - EUR (€) € in Millions</t>
  </si>
  <si>
    <t>Disclosure Of Changes In Allowance For Loan Losses [Abstract]</t>
  </si>
  <si>
    <t>Addition charged to income statement</t>
  </si>
  <si>
    <t>Reversal to income statement</t>
  </si>
  <si>
    <t>Amounts written off</t>
  </si>
  <si>
    <t>Net exchange differences</t>
  </si>
  <si>
    <t>Investments - Summary of Investments in Real Estate (Detail) - EUR (€) € in Millions</t>
  </si>
  <si>
    <t>Disclosure of detailed information about investment property [abstract]</t>
  </si>
  <si>
    <t>Additions</t>
  </si>
  <si>
    <t>Subsequent expenditure capitalized</t>
  </si>
  <si>
    <t>Transfers from other headings</t>
  </si>
  <si>
    <t>Disposals</t>
  </si>
  <si>
    <t>Fair value gains / (losses)</t>
  </si>
  <si>
    <t>Investments for account of policyholders - Summary of Investments for Account of Policyholders (Detail) - EUR (€) € in Millions</t>
  </si>
  <si>
    <t>Disclosure of investments for account of policyholders [Line Items]</t>
  </si>
  <si>
    <t>Total investments for account of policyholders at fair value through profit or loss, excluding derivatives</t>
  </si>
  <si>
    <t>Total investments for account of policyholders</t>
  </si>
  <si>
    <t>Investment in shares [member]</t>
  </si>
  <si>
    <t>Investment in debt securities [member]</t>
  </si>
  <si>
    <t>Money market and other short-term investments - carried at fair value [member]</t>
  </si>
  <si>
    <t>Investment in unconsolidated investment funds [member]</t>
  </si>
  <si>
    <t>Other investments [member]</t>
  </si>
  <si>
    <t>Investments for account of policyholders - Summary of Investments in Real Estate for Account of Policyholders (Detail) - EUR (€) € in Millions</t>
  </si>
  <si>
    <t>Investments for Account of Policyholders - Additional Information (Detail) - EUR (€) € in Millions</t>
  </si>
  <si>
    <t>Direct operating expenses</t>
  </si>
  <si>
    <t>Derivatives - Summary of Derivative Asset and Liability (Detail) - EUR (€) € in Millions</t>
  </si>
  <si>
    <t>Disclosure of derivative financial instruments [Line Items]</t>
  </si>
  <si>
    <t>Total derivative assets</t>
  </si>
  <si>
    <t>Total derivative liabilities</t>
  </si>
  <si>
    <t>Derivatives for general account [member]</t>
  </si>
  <si>
    <t>Derivatives for general account [member] | Derivatives with negative values not designated as hedges [member]</t>
  </si>
  <si>
    <t>Derivatives for general account [member] | Non-cash changes [member]</t>
  </si>
  <si>
    <t>Derivatives for general account [member] | Cash flow hedges [member]</t>
  </si>
  <si>
    <t>Derivatives for general account [member] | Derivatives designated as Net foreign investment hedges [member]</t>
  </si>
  <si>
    <t>Derivatives for account of policyholders [member]</t>
  </si>
  <si>
    <t>Derivatives for account of policyholders [member] | Derivatives with negative values not designated as hedges [member]</t>
  </si>
  <si>
    <t>Derivatives - Additional Information (Detail) - EUR (€) € in Millions</t>
  </si>
  <si>
    <t>Decrease in derivative assets</t>
  </si>
  <si>
    <t>Current derivative assets</t>
  </si>
  <si>
    <t>Current derivative liabilities</t>
  </si>
  <si>
    <t>Derivatives designated as cash flow hedges</t>
  </si>
  <si>
    <t>Description of periods when cash flows affect profit or loss</t>
  </si>
  <si>
    <t>Aegon hedges its exposure to the variability of future cash flows from  the interest rate movements for terms up to 28 years for hedges converting  existing floating-rate assets and liabilities to fixed- rate assets.</t>
  </si>
  <si>
    <t>Deferred gain recognized directly to equity</t>
  </si>
  <si>
    <t>The cash flows from these hedging instruments are expected to affect the  profit and loss for approximately the next 35 years.</t>
  </si>
  <si>
    <t>Cash flow hedge discontinued due to divestment</t>
  </si>
  <si>
    <t>Reclassification of loss from equity to investment income</t>
  </si>
  <si>
    <t>Expected deferred gains or losses to be reclassified from equity into net income during the next 12 months</t>
  </si>
  <si>
    <t>Gain on hedge ineffectiveness</t>
  </si>
  <si>
    <t>Interest rate movements [member]</t>
  </si>
  <si>
    <t>Aegon hedges its exposure to the  variability of future cash flows from interest rate movements for terms up to 26  years.</t>
  </si>
  <si>
    <t>Currency swap contract [member]</t>
  </si>
  <si>
    <t>Aegon also makes use of cross currency swaps to convert variable or  fixed foreign currency cash flows into fixed cash flows in local currencies. The  cash flows from these hedging instruments are expected to occur over the next 19  years</t>
  </si>
  <si>
    <t>Derivatives - Derivatives Not Designated In Hedge - General Account (Detail) - EUR (€) € in Millions</t>
  </si>
  <si>
    <t>Derivative assets, general account</t>
  </si>
  <si>
    <t>Derivative liability, general account</t>
  </si>
  <si>
    <t>Derivatives with negative values not designated as hedges [member] | Derivatives for general account [member]</t>
  </si>
  <si>
    <t>Derivatives with negative values not designated as hedges [member] | Derivatives for general account [member] | Derivatives held as an economic hedge [member]</t>
  </si>
  <si>
    <t>Derivatives with negative values not designated as hedges [member] | Derivatives for general account [member] | Bifurcated embedded derivatives [member]</t>
  </si>
  <si>
    <t>Derivatives with negative values not designated as hedges [member] | Derivatives for general account [member] | Other [member]</t>
  </si>
  <si>
    <t>Derivatives - Credit Default Swaps Positions Outstanding at End of Year (Detail) - EUR (€) € in Millions</t>
  </si>
  <si>
    <t>Disclosure of information about credit exposures designated as measured at fair value through profit or loss [Line Items]</t>
  </si>
  <si>
    <t>Notional</t>
  </si>
  <si>
    <t>CDSs [member]</t>
  </si>
  <si>
    <t>Derivatives - Credit Derivative Disclosure By Quality (Detail) - EUR (€) € in Millions</t>
  </si>
  <si>
    <t>Disclosure of internal credit grades [Line Items]</t>
  </si>
  <si>
    <t>B or lower [member]</t>
  </si>
  <si>
    <t>Derivatives - Summary of Cash Flows are Expected to Occur (Detail) - EUR (€) € in Millions</t>
  </si>
  <si>
    <t>Disclosure of future net cash flow [Line Items]</t>
  </si>
  <si>
    <t>Net cash flows</t>
  </si>
  <si>
    <t>Investments in Joint Ventures - Schedule of Investments in Joint Ventures (Detail) - EUR (€) € in Millions</t>
  </si>
  <si>
    <t>Disclosure of joint ventures [abstract]</t>
  </si>
  <si>
    <t>Share in net income</t>
  </si>
  <si>
    <t>Share in changes in joint ventures equity (note 32.6)</t>
  </si>
  <si>
    <t>Dividend</t>
  </si>
  <si>
    <t>Investments in Joint Ventures - Summarized Financial Information of Joint Ventures (Detail) - EUR (€) € in Millions</t>
  </si>
  <si>
    <t>Summarized statement of financial position</t>
  </si>
  <si>
    <t>Other current liabilities</t>
  </si>
  <si>
    <t>Other non-current liabilities</t>
  </si>
  <si>
    <t>Revenue</t>
  </si>
  <si>
    <t>Profit or loss</t>
  </si>
  <si>
    <t>Income tax (expense) or income</t>
  </si>
  <si>
    <t>Other comprehensive income</t>
  </si>
  <si>
    <t>Amvest [member]</t>
  </si>
  <si>
    <t>Other current assets</t>
  </si>
  <si>
    <t>Total current assets</t>
  </si>
  <si>
    <t>Non-current assets</t>
  </si>
  <si>
    <t>Non-current financial liabilities excluding trade payables and other provisions</t>
  </si>
  <si>
    <t>Total non-current financial liabilities</t>
  </si>
  <si>
    <t>Net assets</t>
  </si>
  <si>
    <t>Interest expense</t>
  </si>
  <si>
    <t>Other Joint ventures [member]</t>
  </si>
  <si>
    <t>Current financial liabilities excluding trade payables and other provisions</t>
  </si>
  <si>
    <t>Depreciation and amortization</t>
  </si>
  <si>
    <t>Investments in Joint Ventures - Summary of Overview of Summarized Financial Information to Carrying Amount of Joint Ventures (Detail) - EUR (€) € in Millions</t>
  </si>
  <si>
    <t>Disclosure of joint ventures [Line Items]</t>
  </si>
  <si>
    <t>Carrying amount</t>
  </si>
  <si>
    <t>Net assets of joint venture as presented above</t>
  </si>
  <si>
    <t>Net assets of joint venture excluding goodwill</t>
  </si>
  <si>
    <t>Amvest [member] | Aegon [member]</t>
  </si>
  <si>
    <t>Goodwill on acquisition</t>
  </si>
  <si>
    <t>Other Joint ventures [member] | Aegon [member]</t>
  </si>
  <si>
    <t>Investments in Joint Ventures - Additional information (Detail) - EUR (€) € in Millions</t>
  </si>
  <si>
    <t>Carrying value of joint ventures investment net of provision</t>
  </si>
  <si>
    <t>Negative carrying value of joint ventures investment reclassified to Provisions</t>
  </si>
  <si>
    <t>Legal stake in joint ventures</t>
  </si>
  <si>
    <t>50.00%</t>
  </si>
  <si>
    <t>Investments in Joint Ventures - Summary of Financial Information of Joint Ventures (Detail) - EUR (€) € in Millions</t>
  </si>
  <si>
    <t>Amvest [member] | Aegon legal stake in the joint ventures [member]</t>
  </si>
  <si>
    <t>Other Joint ventures [member] | Aegon legal stake in the joint ventures [member]</t>
  </si>
  <si>
    <t>Investments in Associates - Schedule of Investment in Associates (Detail) - EUR (€) € in Millions</t>
  </si>
  <si>
    <t>Disclosure of associates [Line Items]</t>
  </si>
  <si>
    <t>Associates [member]</t>
  </si>
  <si>
    <t>Share in changes in associate's equity</t>
  </si>
  <si>
    <t>Investments in Associates - Additional Information (Detail)</t>
  </si>
  <si>
    <t>Disclosure of associates [abstract]</t>
  </si>
  <si>
    <t>Unrecognized share of losses of associates</t>
  </si>
  <si>
    <t>Investments in Associates - Schedule of Financial Information of Associates (Detail) - EUR (€) € in Millions</t>
  </si>
  <si>
    <t>Total comprehensive income</t>
  </si>
  <si>
    <t>Aegon [member]</t>
  </si>
  <si>
    <t>Reinsurance Assets - Summary of Assets Arising From Reinsurance Contracts (Detail) - EUR (€) € in Millions</t>
  </si>
  <si>
    <t>Disclosure of types of insurance contracts [Line Items]</t>
  </si>
  <si>
    <t>Life insurance for account of policyholders [member]</t>
  </si>
  <si>
    <t>Reinsurance Assets - Additional Information (Detail) - EUR (€) € in Millions</t>
  </si>
  <si>
    <t>Disclosure Of Amounts Arising From Re Insurance Contracts [Abstract]</t>
  </si>
  <si>
    <t>Reinsurance assets, current</t>
  </si>
  <si>
    <t>Increase in reinsurance assets</t>
  </si>
  <si>
    <t>Reinsurance Assets - Summary of Reinsurance Assets Relating to Life Insurance (Detail) - EUR (€) € in Millions</t>
  </si>
  <si>
    <t>Gross premium and deposits - existing and new business</t>
  </si>
  <si>
    <t>Unwind of discount / interest credited</t>
  </si>
  <si>
    <t>Insurance liabilities released</t>
  </si>
  <si>
    <t>Fund charges released</t>
  </si>
  <si>
    <t>Changes to valuation of expected future benefits</t>
  </si>
  <si>
    <t>Policy transfers</t>
  </si>
  <si>
    <t>Transfers to disposal groups</t>
  </si>
  <si>
    <t>Transfer to/from insurance contract</t>
  </si>
  <si>
    <t>Other movements</t>
  </si>
  <si>
    <t>Insurance [member]</t>
  </si>
  <si>
    <t>Reinsurance Assets - Summary of Reinsurance Assets Relating to Non-life Insurance (Detail) - EUR (€) € in Millions</t>
  </si>
  <si>
    <t>Changes in unearned premiums</t>
  </si>
  <si>
    <t>Incurred related to current year</t>
  </si>
  <si>
    <t>Incurred related to prior years</t>
  </si>
  <si>
    <t>Release for claims settled current year</t>
  </si>
  <si>
    <t>Release for claims settled prior years</t>
  </si>
  <si>
    <t>Change in IBNR</t>
  </si>
  <si>
    <t>Shadow accounting adjustment</t>
  </si>
  <si>
    <t>Portfolio transfers and acquisitions</t>
  </si>
  <si>
    <t>Assets arising from reinsurance contracts (Detail) - EUR (€) € in Millions</t>
  </si>
  <si>
    <t>Normal course of business [member]</t>
  </si>
  <si>
    <t>Exit of a business [member]</t>
  </si>
  <si>
    <t>Deferred Expenses - Summary of Amounts Arising From Insurance Contracts (Detail) - EUR (€) € in Millions</t>
  </si>
  <si>
    <t>Disclosure of amounts arising from insurance contracts [Abstract]</t>
  </si>
  <si>
    <t>DPAC for insurance contracts and investment contracts with discretionary participation features</t>
  </si>
  <si>
    <t>Deferred cost of reinsurance</t>
  </si>
  <si>
    <t>Deferred transaction costs for investment management services</t>
  </si>
  <si>
    <t>Current</t>
  </si>
  <si>
    <t>Non-current</t>
  </si>
  <si>
    <t>Deferred Expenses - Additional Information (Detail) € in Millions</t>
  </si>
  <si>
    <t>Disclosure Of Deferred Acquisition Costs Arising From Insurance Contracts [Abstract]</t>
  </si>
  <si>
    <t>Deferred policy acquisition costs</t>
  </si>
  <si>
    <t>Deferred Expenses - Summary of Deferred Costs Arising From Insurance Contracts (Detail) - EUR (€) € in Millions</t>
  </si>
  <si>
    <t>Disclosure of deferred acquisition costs arising from insurance contracts [Line Items]</t>
  </si>
  <si>
    <t>DPAC [member]</t>
  </si>
  <si>
    <t>Costs deferred during the year</t>
  </si>
  <si>
    <t>Amortization through income statement</t>
  </si>
  <si>
    <t>Shadow accounting adjustments</t>
  </si>
  <si>
    <t>Impairments</t>
  </si>
  <si>
    <t>Deferred costs of reinsurance [member]</t>
  </si>
  <si>
    <t>Deferred transaction costs [member]</t>
  </si>
  <si>
    <t>Deferred Expenses - Summary of Breakdown is Provided of DPAC Balances by Line of Business and Reporting Segment (Detail) - Operating segments [member] - EUR (€) € in Millions</t>
  </si>
  <si>
    <t>Deferred acquisition costs arising from insurance contracts</t>
  </si>
  <si>
    <t>Americas [member] | Americas [member]</t>
  </si>
  <si>
    <t>Life insurance general account [member] | The Netherlands [member]</t>
  </si>
  <si>
    <t>Life insurance general account [member] | United Kingdom [member]</t>
  </si>
  <si>
    <t>Life insurance general account [member] | Central &amp; Eastern Europe [member]</t>
  </si>
  <si>
    <t>Life insurance general account [member] | Spain &amp; Portugal [member]</t>
  </si>
  <si>
    <t>Life insurance general account [member] | Americas [member] | Americas [member]</t>
  </si>
  <si>
    <t>Life insurance general account [member] | Asia [member]</t>
  </si>
  <si>
    <t>Individual savings and retirement products [member]</t>
  </si>
  <si>
    <t>Individual savings and retirement products [member] | Americas [member] | Americas [member]</t>
  </si>
  <si>
    <t>Pensions [member]</t>
  </si>
  <si>
    <t>Pensions [member] | The Netherlands [member]</t>
  </si>
  <si>
    <t>Pensions [member] | United Kingdom [member]</t>
  </si>
  <si>
    <t>Run-off business [member]</t>
  </si>
  <si>
    <t>Run-off business [member] | Americas [member] | Americas [member]</t>
  </si>
  <si>
    <t>Non-life insurance [member] | Asia [member]</t>
  </si>
  <si>
    <t>Other Assets and Receivables - Summary of Other Assets and Receivables (Detail) - EUR (€) € in Millions</t>
  </si>
  <si>
    <t>Disclosure Of Other Assets And Receivables [Abstract]</t>
  </si>
  <si>
    <t>Real estate held for own use and equipment</t>
  </si>
  <si>
    <t>Accrued income</t>
  </si>
  <si>
    <t>Other Assets and Receivables - Summary of Real Estate Held for Own Use and Equipment (Detail) - EUR (€) € in Millions</t>
  </si>
  <si>
    <t>Disclosure of other assets and receivables [Line Items]</t>
  </si>
  <si>
    <t>Acquired through business combinations</t>
  </si>
  <si>
    <t>Capitalized subsequent expenditure</t>
  </si>
  <si>
    <t>Unrealized gains/(losses) through equity</t>
  </si>
  <si>
    <t>Transfer to investments in real estate</t>
  </si>
  <si>
    <t>Accumulated amortization, depreciation and impairment losses [member]</t>
  </si>
  <si>
    <t>Depreciation through income statement</t>
  </si>
  <si>
    <t>Impairment losses reversed</t>
  </si>
  <si>
    <t>General account real estate held for own use [member]</t>
  </si>
  <si>
    <t>General account real estate held for own use [member] | Carrying value [member]</t>
  </si>
  <si>
    <t>General account real estate held for own use [member] | Accumulated amortization, depreciation and impairment losses [member]</t>
  </si>
  <si>
    <t>Equipment 1 [member]</t>
  </si>
  <si>
    <t>Equipment 1 [member] | Carrying value [member]</t>
  </si>
  <si>
    <t>Equipment 1 [member] | Accumulated amortization, depreciation and impairment losses [member]</t>
  </si>
  <si>
    <t>Other Assets and Receivables - Additional Information (Detail) - EUR (€)</t>
  </si>
  <si>
    <t>Carrying value under historical cost model</t>
  </si>
  <si>
    <t>Percentage of general account real estate held for own use</t>
  </si>
  <si>
    <t>30.00%</t>
  </si>
  <si>
    <t>Property, plant and equipment, pledged as security</t>
  </si>
  <si>
    <t>Property, plant and equipment, restrictions on title</t>
  </si>
  <si>
    <t>Historical cost model [member]</t>
  </si>
  <si>
    <t>Independent external appraisers [member]</t>
  </si>
  <si>
    <t>Percentage of appraisals for real estate held for own use</t>
  </si>
  <si>
    <t>97.00%</t>
  </si>
  <si>
    <t>Held for lease</t>
  </si>
  <si>
    <t>Bottom of range [member] | Buildings [member]</t>
  </si>
  <si>
    <t>Useful lives and depreciated period</t>
  </si>
  <si>
    <t>P40Y</t>
  </si>
  <si>
    <t>Bottom of range [member] | Equipment 1 [member]</t>
  </si>
  <si>
    <t>P3Y</t>
  </si>
  <si>
    <t>Top of range [member] | Buildings [member]</t>
  </si>
  <si>
    <t>P50Y</t>
  </si>
  <si>
    <t>Top of range [member] | Equipment 1 [member]</t>
  </si>
  <si>
    <t>P5Y</t>
  </si>
  <si>
    <t>Other Assets and Receivables - Summary of Receivables (Detail) - EUR (€) € in Millions</t>
  </si>
  <si>
    <t>Loans to associates</t>
  </si>
  <si>
    <t>Loans to joint ventures</t>
  </si>
  <si>
    <t>Receivables from policyholders</t>
  </si>
  <si>
    <t>Receivables from brokers and agents</t>
  </si>
  <si>
    <t>Receivables from reinsurers</t>
  </si>
  <si>
    <t>Cash outstanding from assets sold</t>
  </si>
  <si>
    <t>Trade receivables</t>
  </si>
  <si>
    <t>Reverse repurchase agreements</t>
  </si>
  <si>
    <t>Income tax receivable</t>
  </si>
  <si>
    <t>Provision for doubtful debts</t>
  </si>
  <si>
    <t>Other Assets and Receivables - Summary of Receivables (Parenthetical) (Detail) € in Millions</t>
  </si>
  <si>
    <t>Certain amounts reclassified to conform to current year presentation</t>
  </si>
  <si>
    <t>Other Assets and Receivables - Summary of Movements in Provision for Doubtful Debts (Detail) - EUR (€) € in Millions</t>
  </si>
  <si>
    <t>Additions charged to earnings</t>
  </si>
  <si>
    <t>Unused amounts reversed through the income statement</t>
  </si>
  <si>
    <t>Used during the year</t>
  </si>
  <si>
    <t>Other Assets and Receivables - Summary of Accrued Income (Detail) - EUR (€) € in Millions</t>
  </si>
  <si>
    <t>Accrued interest</t>
  </si>
  <si>
    <t>Intangible Assets - Summary of Intangible Assets (Detail) - EUR (€) € in Millions</t>
  </si>
  <si>
    <t>Disclosure of reconciliation of changes in intangible assets and goodwill [Line Items]</t>
  </si>
  <si>
    <t>Cost [member]</t>
  </si>
  <si>
    <t>Acquisitions through business combinations</t>
  </si>
  <si>
    <t>Goodwill [member]</t>
  </si>
  <si>
    <t>Goodwill [member] | Cost [member]</t>
  </si>
  <si>
    <t>Goodwill [member] | Accumulated amortization, depreciation and impairment losses [member]</t>
  </si>
  <si>
    <t>VOBA [member]</t>
  </si>
  <si>
    <t>VOBA [member] | Cost [member]</t>
  </si>
  <si>
    <t>VOBA [member] | Accumulated amortization, depreciation and impairment losses [member]</t>
  </si>
  <si>
    <t>Future servicing rights [member]</t>
  </si>
  <si>
    <t>Future servicing rights [member] | Cost [member]</t>
  </si>
  <si>
    <t>Future servicing rights [member] | Accumulated amortization, depreciation and impairment losses [member]</t>
  </si>
  <si>
    <t>Software [member]</t>
  </si>
  <si>
    <t>Software [member] | Cost [member]</t>
  </si>
  <si>
    <t>Software [member] | Accumulated amortization, depreciation and impairment losses [member]</t>
  </si>
  <si>
    <t>Other [member] | Cost [member]</t>
  </si>
  <si>
    <t>Other [member] | Accumulated amortization, depreciation and impairment losses [member]</t>
  </si>
  <si>
    <t>Intangible Assets - Additional Information (Detail) £ in Millions</t>
  </si>
  <si>
    <t>Jan. 01, 2017EUR (€)</t>
  </si>
  <si>
    <t>Jan. 01, 2017GBP (£)</t>
  </si>
  <si>
    <t>Aug. 31, 2017EUR (€)</t>
  </si>
  <si>
    <t>Jan. 31, 2017EUR (€)</t>
  </si>
  <si>
    <t>Disclosure of detailed information about intangible assets [Line Items]</t>
  </si>
  <si>
    <t>Intangible assets pledged as security for liabilities</t>
  </si>
  <si>
    <t>Description on key assumptions used</t>
  </si>
  <si>
    <t>Other key assumptions used for the calculation were pre-tax risk adjusted discount rate of 8.3%-14.6% (2016: 7.4%-15.9%), new business contribution, renewals, asset fees, investment return, persistency and expenses. Operating assumptions are best estimate assumptions and based on historical data where available. Economic assumptions are based on observable market data and projections of future trends.</t>
  </si>
  <si>
    <t>Goodwill</t>
  </si>
  <si>
    <t>Existing business cash generating unit [member]</t>
  </si>
  <si>
    <t>Description of period for projected cash flows</t>
  </si>
  <si>
    <t>Value in use has been determined based on a business plan  covering a period of typically 3 years, that, in certain instances was further  extrapolated to 20 years</t>
  </si>
  <si>
    <t>New business cash generating unit [member]</t>
  </si>
  <si>
    <t>The new business levels for years 4-20 assumed a  growth rate based on the business plan of the third year</t>
  </si>
  <si>
    <t>Assumed growth rate extrapolated based on business plan</t>
  </si>
  <si>
    <t>Cofunds Ltd [member]</t>
  </si>
  <si>
    <t>Nordea Second-Pillar Pension Fund [member]</t>
  </si>
  <si>
    <t>Pre-tax adjusted discount rate</t>
  </si>
  <si>
    <t>15.90%</t>
  </si>
  <si>
    <t>Top of range [member] | Existing business cash generating unit [member]</t>
  </si>
  <si>
    <t>Period for cash flows projection</t>
  </si>
  <si>
    <t>Top of range [member] | New business cash generating unit [member]</t>
  </si>
  <si>
    <t>14.60%</t>
  </si>
  <si>
    <t>7.40%</t>
  </si>
  <si>
    <t>Bottom of range [member] | Existing business cash generating unit [member]</t>
  </si>
  <si>
    <t>3 years</t>
  </si>
  <si>
    <t>Bottom of range [member] | New business cash generating unit [member]</t>
  </si>
  <si>
    <t>8.30%</t>
  </si>
  <si>
    <t>United States [member] | Annuities cash generating units [member]</t>
  </si>
  <si>
    <t>Recoverable amount of assets - cash generating unit</t>
  </si>
  <si>
    <t>United States [member] | Retirement plans cash generating unit [member]</t>
  </si>
  <si>
    <t>18.00%</t>
  </si>
  <si>
    <t>United States [member] | Existing business cash generating unit [member]</t>
  </si>
  <si>
    <t>Assume business plans covering a period of  three years further extrapolated to ten years</t>
  </si>
  <si>
    <t>United States [member] | New business cash generating unit [member]</t>
  </si>
  <si>
    <t>New business levels for  years 4-10</t>
  </si>
  <si>
    <t>United States [member] | Top of range [member] | Existing business cash generating unit [member]</t>
  </si>
  <si>
    <t>United States [member] | Top of range [member] | New business cash generating unit [member]</t>
  </si>
  <si>
    <t>United States [member] | Bottom of range [member] | Existing business cash generating unit [member]</t>
  </si>
  <si>
    <t>United States [member] | Bottom of range [member] | New business cash generating unit [member]</t>
  </si>
  <si>
    <t>4 years</t>
  </si>
  <si>
    <t>Average amortization period</t>
  </si>
  <si>
    <t>Remaining average amortization period</t>
  </si>
  <si>
    <t>P7Y</t>
  </si>
  <si>
    <t>P8Y</t>
  </si>
  <si>
    <t>VOBA [member] | Divestments in Americas and the Netherlands [member]</t>
  </si>
  <si>
    <t>P14Y</t>
  </si>
  <si>
    <t>P9Y</t>
  </si>
  <si>
    <t>Future servicing rights [member] | Top of range [member]</t>
  </si>
  <si>
    <t>P30Y</t>
  </si>
  <si>
    <t>P4Y</t>
  </si>
  <si>
    <t>Software [member] | Divestments in Americas and the Netherlands [member]</t>
  </si>
  <si>
    <t>Goodwill [member] | Cofunds Ltd [member]</t>
  </si>
  <si>
    <t>Goodwill [member] | Cofunds Ltd [member] | Aegon United Kingdom [member]</t>
  </si>
  <si>
    <t>11.80%</t>
  </si>
  <si>
    <t>3.00%</t>
  </si>
  <si>
    <t>Post-tax adjusted discount rate</t>
  </si>
  <si>
    <t>10.80%</t>
  </si>
  <si>
    <t>Goodwill [member] | Divestments in Americas and the Netherlands [member]</t>
  </si>
  <si>
    <t>Customer-related intangible assets [member] | Cofunds Ltd [member]</t>
  </si>
  <si>
    <t>Intangible Assets - Summary of Geographically Cash-generating Units to Goodwill (Detail) - EUR (€) € in Millions</t>
  </si>
  <si>
    <t>Intangible Assets - Summary of Movement in VOBA (Detail) - EUR (€) € in Millions</t>
  </si>
  <si>
    <t>Amortization / depreciation through income statement</t>
  </si>
  <si>
    <t>Intangible Assets - Summary of Geographically Lines of Business to Voba (Detail) - EUR (€) € in Millions</t>
  </si>
  <si>
    <t>Intangible assets and goodwill</t>
  </si>
  <si>
    <t>Life insurance [member] | VOBA [member]</t>
  </si>
  <si>
    <t>Individual savings and retirement products [member] | VOBA [member]</t>
  </si>
  <si>
    <t>Pensions [member] | VOBA [member]</t>
  </si>
  <si>
    <t>Distribution [member] | VOBA [member]</t>
  </si>
  <si>
    <t>Americas [member] | VOBA [member]</t>
  </si>
  <si>
    <t>Americas [member] | Life insurance [member] | VOBA [member]</t>
  </si>
  <si>
    <t>Americas [member] | Individual savings and retirement products [member] | VOBA [member]</t>
  </si>
  <si>
    <t>Americas [member] | Pensions [member] | VOBA [member]</t>
  </si>
  <si>
    <t>The Netherlands [member] | VOBA [member]</t>
  </si>
  <si>
    <t>The Netherlands [member] | Pensions [member] | VOBA [member]</t>
  </si>
  <si>
    <t>The Netherlands [member] | Distribution [member] | VOBA [member]</t>
  </si>
  <si>
    <t>United Kingdom [member] | VOBA [member]</t>
  </si>
  <si>
    <t>United Kingdom [member] | Pensions [member] | VOBA [member]</t>
  </si>
  <si>
    <t>Asia [member] | VOBA [member]</t>
  </si>
  <si>
    <t>Asia [member] | Life insurance [member] | VOBA [member]</t>
  </si>
  <si>
    <t>Run-off business [member] | VOBA [member]</t>
  </si>
  <si>
    <t>Run-off business [member] | Americas [member] | VOBA [member]</t>
  </si>
  <si>
    <t>Shareholders' Equity - Summary of Issued Share Capital and Reserves Attributable to Shareholders (Detail) - EUR (€) € in Millions</t>
  </si>
  <si>
    <t>Summary of issued share capital and reserves attributable to shareholders [Line Items]</t>
  </si>
  <si>
    <t>Share capital - par value</t>
  </si>
  <si>
    <t>Share premium</t>
  </si>
  <si>
    <t>Total share capital</t>
  </si>
  <si>
    <t>Treasury shares</t>
  </si>
  <si>
    <t>Revaluation reserves</t>
  </si>
  <si>
    <t>Remeasurement of defined benefit plans</t>
  </si>
  <si>
    <t>Other reserves</t>
  </si>
  <si>
    <t>Shareholders of Aegon NV [member]</t>
  </si>
  <si>
    <t>Retained earnings</t>
  </si>
  <si>
    <t>Total retained earnings</t>
  </si>
  <si>
    <t>Shareholders' Equity - Additional Information (Detail) - EUR (€) € / shares in Units, € in Millions</t>
  </si>
  <si>
    <t>Dec. 19, 2017</t>
  </si>
  <si>
    <t>Sep. 30, 2016</t>
  </si>
  <si>
    <t>Jun. 30, 2016</t>
  </si>
  <si>
    <t>Sep. 30, 2017</t>
  </si>
  <si>
    <t>Jun. 30, 2017</t>
  </si>
  <si>
    <t>May 31, 2017</t>
  </si>
  <si>
    <t>Sep. 30, 2015</t>
  </si>
  <si>
    <t>Jun. 30, 2015</t>
  </si>
  <si>
    <t>Number of common shares</t>
  </si>
  <si>
    <t>Share buyback program, number of common shares repurchased</t>
  </si>
  <si>
    <t>Revaluation</t>
  </si>
  <si>
    <t>Vereniging Aegon [member]</t>
  </si>
  <si>
    <t>Percentage of shareholding stake in acquired company</t>
  </si>
  <si>
    <t>32.60%</t>
  </si>
  <si>
    <t>Revaluation deficit [member]</t>
  </si>
  <si>
    <t>Share buyback program, value of common shares repurchased</t>
  </si>
  <si>
    <t>Share buyback program, number of repurchased common shares were cancelled</t>
  </si>
  <si>
    <t>Aegon [member] | Interim dividend [member]</t>
  </si>
  <si>
    <t>Number treasury shares</t>
  </si>
  <si>
    <t>Aegon [member] | Final dividend and interim dividend [member]</t>
  </si>
  <si>
    <t>Aegon N. V. and subsidiaries [member]</t>
  </si>
  <si>
    <t>Common shares issuance, par value</t>
  </si>
  <si>
    <t>Common shares [member] | Aegon [member] | Interim dividend [member]</t>
  </si>
  <si>
    <t>Common shares issuance</t>
  </si>
  <si>
    <t>Common shares [member] | Aegon [member] | Final dividend [member]</t>
  </si>
  <si>
    <t>Common shares [member] | Aegon N. V. and subsidiaries [member]</t>
  </si>
  <si>
    <t>Common shares B [member] | Aegon [member] | Vereniging Aegon [member]</t>
  </si>
  <si>
    <t>Common shares B [member] | Aegon N V [member]</t>
  </si>
  <si>
    <t>Common shares [member] | Aegon N V [member]</t>
  </si>
  <si>
    <t>Common share B [member] | Aegon N. V. and subsidiaries [member]</t>
  </si>
  <si>
    <t>Ordinary share [member] | Aegon N. V. and subsidiaries [member]</t>
  </si>
  <si>
    <t>Common Share B [member]</t>
  </si>
  <si>
    <t>Common Share [member]</t>
  </si>
  <si>
    <t>Common Share [member] | Vereniging Aegon [member]</t>
  </si>
  <si>
    <t>Common Share [member] | Aegon N. V. and subsidiaries [member]</t>
  </si>
  <si>
    <t>Shareholders' Equity - Summary of Share Capital - Par Value (Detail) - EUR (€) € / shares in Units, € in Millions</t>
  </si>
  <si>
    <t>Disclosure of classes of share capital [Line Items]</t>
  </si>
  <si>
    <t>Issued capital</t>
  </si>
  <si>
    <t>Weighted average shares</t>
  </si>
  <si>
    <t>Authorized share capital</t>
  </si>
  <si>
    <t>Number of authorized shares (in million)</t>
  </si>
  <si>
    <t>Par value in cents per share</t>
  </si>
  <si>
    <t>Shareholders' Equity - Summary of Share Premium (Detail) - EUR (€) € in Millions</t>
  </si>
  <si>
    <t>Disclosure of share premium [Line Items]</t>
  </si>
  <si>
    <t>Share dividend</t>
  </si>
  <si>
    <t>Shareholders' equity - Summary of Movements in the Number of Treasury Common Shares (Detail) - EUR (€) shares in Thousands, € in Millions</t>
  </si>
  <si>
    <t>Disclosure of treasury shares [Line Items]</t>
  </si>
  <si>
    <t>At January 1</t>
  </si>
  <si>
    <t>Sale transactions price average 0.11 [member] | Common shares B [member]</t>
  </si>
  <si>
    <t>Purchase/ sale: transactions, average price, Number of shares</t>
  </si>
  <si>
    <t>Sale transactions average price 0.11 [member] | Common shares B [member]</t>
  </si>
  <si>
    <t>Sale: transactions, price average, Amount</t>
  </si>
  <si>
    <t>Purchase transactions average price 0.13 [member] | Common shares B [member]</t>
  </si>
  <si>
    <t>Purchase: transactions, average price, Amount</t>
  </si>
  <si>
    <t>Purchase transactions average price 0.11 [member] | Common shares B [member]</t>
  </si>
  <si>
    <t>Aegon N. V. and subsidiaries [member] | Sale transactions price average 3.44 [member]</t>
  </si>
  <si>
    <t>Aegon N. V. and subsidiaries [member] | Sale transactions price average 3.68 [member]</t>
  </si>
  <si>
    <t>Aegon N. V. and subsidiaries [member] | Sale transactions price average 3.77 [member]</t>
  </si>
  <si>
    <t>Aegon N. V. and subsidiaries [member] | Purchase transactions average price 5.09 [member]</t>
  </si>
  <si>
    <t>Aegon N. V. and subsidiaries [member] | Purchase: transactions, average price EUR 4.81 [member]</t>
  </si>
  <si>
    <t>Aegon N. V. and subsidiaries [member] | Sale: transactions, price average EUR 6.49 [member]</t>
  </si>
  <si>
    <t>Aegon N. V. and subsidiaries [member] | Sale: 1 transaction, price EUR 6.38 [member]</t>
  </si>
  <si>
    <t>Aegon N. V. and subsidiaries [member] | Purchase: transactions, average price EUR 3.51 [member]</t>
  </si>
  <si>
    <t>Aegon N. V. and subsidiaries [member] | Sale: 1 transaction, price EUR 5.11 [member]</t>
  </si>
  <si>
    <t>Aegon N. V. and subsidiaries [member] | Shares withdrawn: 1 transaction, price EUR 4.60 [member]</t>
  </si>
  <si>
    <t>Shares withdrawn: 1 transaction, price EUR 4.60</t>
  </si>
  <si>
    <t>Aegon N. V. and subsidiaries [member] | Purchase: transactions, average price EUR 3.84 [member]</t>
  </si>
  <si>
    <t>Aegon N. V. and subsidiaries [member] | Sale: 1 transaction, price EUR 7.24 [Member]</t>
  </si>
  <si>
    <t>Aegon N. V. and subsidiaries [member] | Sale: 1 transaction, Price EUR 6.62 [member]</t>
  </si>
  <si>
    <t>Aegon N. V. and subsidiaries [member] | Purchase: transactions, average price EUR 6.63 [member]</t>
  </si>
  <si>
    <t>Aegon N. V. and subsidiaries [member] | Sale: 1 transaction, price EUR 5.40 [member]</t>
  </si>
  <si>
    <t>Aegon N. V. and subsidiaries [member] | Purchase: transactions, average price EUR 5.28 [member]</t>
  </si>
  <si>
    <t>Shareholders' Equity - Summary of Treasury Shares (Detail) - EUR (€) € in Millions</t>
  </si>
  <si>
    <t>Disclosure of revaluation reserve [Line Items]</t>
  </si>
  <si>
    <t>Number of shares</t>
  </si>
  <si>
    <t>Total amount</t>
  </si>
  <si>
    <t>Common shares [member] | Subsidiaries [member]</t>
  </si>
  <si>
    <t>Shareholders' equity - Disclosure of Share Capital (Detail) - shares shares in Thousands</t>
  </si>
  <si>
    <t>Class B treasury shares [member]</t>
  </si>
  <si>
    <t>Weighted average number of treasury shares B</t>
  </si>
  <si>
    <t>Subsidiaries [member]</t>
  </si>
  <si>
    <t>Shareholders' equity - Summary of Revaluation Reserves (Detail) - EUR (€) € in Millions</t>
  </si>
  <si>
    <t>Disposal of a business</t>
  </si>
  <si>
    <t>Tax effect</t>
  </si>
  <si>
    <t>Reserve of gains and losses on remeasuring available-for-sale financial assets [member]</t>
  </si>
  <si>
    <t>Gross revaluation</t>
  </si>
  <si>
    <t>Net (gains) / losses transferred to income statement</t>
  </si>
  <si>
    <t>Foreign currency translation differences</t>
  </si>
  <si>
    <t>Reserve of cash flow hedges [member]</t>
  </si>
  <si>
    <t>Real estate held for own use [member]</t>
  </si>
  <si>
    <t>Shareholders' equity - Summary of Revaluation Reserve for Available-for-sale Investments (Detail) - shares shares in Millions</t>
  </si>
  <si>
    <t>Revaluation reserve for available-for-sale investments</t>
  </si>
  <si>
    <t>Equity securities [member]</t>
  </si>
  <si>
    <t>Shareholders' equity - Summary of Remeasurement of Defined Benefit Plans (Detail) - EUR (€) € in Millions</t>
  </si>
  <si>
    <t>Total remeasurement of defined benefit plans</t>
  </si>
  <si>
    <t>Shareholders' equity - Summary of Other Reserves (Detail) - EUR (€) € in Millions</t>
  </si>
  <si>
    <t>Foreign currency translation reserve [member]</t>
  </si>
  <si>
    <t>Net foreign investment hedging reserve [member]</t>
  </si>
  <si>
    <t>Equity movements of joint ventures and associates [member]</t>
  </si>
  <si>
    <t>Other Equity Instruments - Summary of Other Equity Instruments (Detail) pure in Millions</t>
  </si>
  <si>
    <t>Shares granted / Share options cost incurred</t>
  </si>
  <si>
    <t>Shares vested / Share options forfeited</t>
  </si>
  <si>
    <t>Share options and incentive plans [member]</t>
  </si>
  <si>
    <t>Other Equity Instruments - Summary of Coupon Details (Detail) - EUR (€) € in Millions</t>
  </si>
  <si>
    <t>Disclosure of other equity instruments [Line Items]</t>
  </si>
  <si>
    <t>USD 500 million [member]</t>
  </si>
  <si>
    <t>Coupon rate</t>
  </si>
  <si>
    <t>6.50%</t>
  </si>
  <si>
    <t>Borrowings currency</t>
  </si>
  <si>
    <t>USD</t>
  </si>
  <si>
    <t>Coupon date, as of</t>
  </si>
  <si>
    <t>Quarterly, December 15</t>
  </si>
  <si>
    <t>Year of next call</t>
  </si>
  <si>
    <t>USD 250 million [member]</t>
  </si>
  <si>
    <t>floating LIBOR rate</t>
  </si>
  <si>
    <t>floating CMS rate</t>
  </si>
  <si>
    <t>Quarterly, July 15</t>
  </si>
  <si>
    <t>USD 1 billion [member]</t>
  </si>
  <si>
    <t>6.375%</t>
  </si>
  <si>
    <t>Quarterly, June 15</t>
  </si>
  <si>
    <t>EUR 950 million [member]</t>
  </si>
  <si>
    <t>EUR</t>
  </si>
  <si>
    <t>floating DSL rate</t>
  </si>
  <si>
    <t>EUR 200 million [member]</t>
  </si>
  <si>
    <t>6.00%</t>
  </si>
  <si>
    <t>Annually, July 21</t>
  </si>
  <si>
    <t>USD 525 million [member]</t>
  </si>
  <si>
    <t>Quarterly, February 15</t>
  </si>
  <si>
    <t>Non-cumulative subordinated notes [member] | USD 500 million [member]</t>
  </si>
  <si>
    <t>Non-cumulative subordinated notes [member] | USD 250 million [member]</t>
  </si>
  <si>
    <t>Non-cumulative subordinated notes [member] | USD 1 billion [member]</t>
  </si>
  <si>
    <t>Non-cumulative subordinated notes [member] | EUR 950 million [member]</t>
  </si>
  <si>
    <t>Non-cumulative subordinated notes [member] | EUR 200 million [member]</t>
  </si>
  <si>
    <t>Other Equity Instruments - Summary of Coupon Details (Parenthetical) (Detail)</t>
  </si>
  <si>
    <t>USD 500 million [member] | Junior perpetual capital securities [member]</t>
  </si>
  <si>
    <t>Principal amount</t>
  </si>
  <si>
    <t>Basis point</t>
  </si>
  <si>
    <t>0.875%</t>
  </si>
  <si>
    <t>Basis point interest rate</t>
  </si>
  <si>
    <t>Basis point description</t>
  </si>
  <si>
    <t>The coupon of the USD 250 million junior perpetual capital securities is reset each quarter based on the then prevailing three-month LIBOR yield plus a spread of 87.5 basis points, with a minimum of 4%.</t>
  </si>
  <si>
    <t>USD 250 million [member] | Junior perpetual capital securities [member]</t>
  </si>
  <si>
    <t>0.10%</t>
  </si>
  <si>
    <t>The coupon of the USD 500 million junior perpetual capital securities is reset each quarter based on the then prevailing ten-year US dollar interest rate swap yield plus a spread of ten basis points, with a maximum of 8.5%.</t>
  </si>
  <si>
    <t>USD 500 million [member] | Top of range [member]</t>
  </si>
  <si>
    <t>8.50%</t>
  </si>
  <si>
    <t>USD 1 billion [member] | Junior perpetual capital securities [member]</t>
  </si>
  <si>
    <t>The coupon of the EUR 950 million junior perpetual capital securities is reset each quarter based on the then prevailing ten-year Dutch government bond yield plus a spread of ten basis points, with a maximum of 8%.</t>
  </si>
  <si>
    <t>EUR 950 million [member] | Junior perpetual capital securities [member]</t>
  </si>
  <si>
    <t>EUR 950 million [member] | Top of range [member]</t>
  </si>
  <si>
    <t>EUR 200 million [member] | Junior perpetual capital securities [member]</t>
  </si>
  <si>
    <t>Other Equity Instruments - Summary of Coupon Details - Perpetual Cumulative Subordinated Bonds (Detail) - EUR (€) € in Millions</t>
  </si>
  <si>
    <t>EUR 136 million [member]</t>
  </si>
  <si>
    <t>5.185%</t>
  </si>
  <si>
    <t>Borrowings original currency</t>
  </si>
  <si>
    <t>Coupon date</t>
  </si>
  <si>
    <t>Annual, October 14</t>
  </si>
  <si>
    <t>EUR 203 million [member]</t>
  </si>
  <si>
    <t>4.26%</t>
  </si>
  <si>
    <t>Annual, March 4</t>
  </si>
  <si>
    <t>EUR 114 million [member]</t>
  </si>
  <si>
    <t>1.506%</t>
  </si>
  <si>
    <t>Annual, June 8</t>
  </si>
  <si>
    <t>Perpetual cumulative subordinated bonds [member] | Aegon N.V [member]</t>
  </si>
  <si>
    <t>Perpetual cumulative subordinated bonds [member] | EUR 136 million [member]</t>
  </si>
  <si>
    <t>Perpetual cumulative subordinated bonds [member] | EUR 136 million [member] | Aegon N.V [member]</t>
  </si>
  <si>
    <t>Perpetual cumulative subordinated bonds [member] | EUR 203 million [member]</t>
  </si>
  <si>
    <t>Perpetual cumulative subordinated bonds [member] | EUR 203 million [member] | Aegon N.V [member]</t>
  </si>
  <si>
    <t>Perpetual cumulative subordinated bonds [member] | EUR 114 million [member]</t>
  </si>
  <si>
    <t>Perpetual cumulative subordinated bonds [member] | EUR 114 million [member] | Aegon N.V [member]</t>
  </si>
  <si>
    <t>Other Equity Instruments - Summary of Coupon Details - Perpetual Cumulative Subordinated Bonds (Parenthetical) (Detail)</t>
  </si>
  <si>
    <t>If the bonds are not called on the respective call dates and after consecutive period of ten years, the coupons will be reset at the then prevailing effective yield of ten-year Dutch government securities plus a spread of 85 basis points.</t>
  </si>
  <si>
    <t>0.85%</t>
  </si>
  <si>
    <t>7.25%</t>
  </si>
  <si>
    <t>Orginal borrowing maturity</t>
  </si>
  <si>
    <t>October 14, 2008</t>
  </si>
  <si>
    <t>EUR 136 million [member] | Perpetual cumulative subordinated bonds [member]</t>
  </si>
  <si>
    <t>Borrowing maturity</t>
  </si>
  <si>
    <t>EUR 136 million [member] | Top of range [member]</t>
  </si>
  <si>
    <t>EUR 136 million [member] | Top of range [member] | Perpetual cumulative subordinated bonds [member]</t>
  </si>
  <si>
    <t>October 14, 2018</t>
  </si>
  <si>
    <t>7.125%</t>
  </si>
  <si>
    <t>March 4, 2011</t>
  </si>
  <si>
    <t>EUR 203 million [member] | Perpetual cumulative subordinated bonds [member]</t>
  </si>
  <si>
    <t>EUR 203 million [member] | Top of range [member]</t>
  </si>
  <si>
    <t>March 4, 2021</t>
  </si>
  <si>
    <t>June 8, 2005</t>
  </si>
  <si>
    <t>EUR 114 million [member] | Perpetual cumulative subordinated bonds [member]</t>
  </si>
  <si>
    <t>EUR 114 million [member] | Top of range [member]</t>
  </si>
  <si>
    <t>EUR 114 million [member] | Top of range [member] | Perpetual cumulative subordinated bonds [member]</t>
  </si>
  <si>
    <t>EUR 114 million [member] | Bottom of range [member]</t>
  </si>
  <si>
    <t>4.156%</t>
  </si>
  <si>
    <t>EUR 114 million [member] | Bottom of range [member] | Perpetual cumulative subordinated bonds [member]</t>
  </si>
  <si>
    <t>Other Equity Instruments - Additional Information (Detail) $ in Millions</t>
  </si>
  <si>
    <t>Feb. 07, 2012USD ($)</t>
  </si>
  <si>
    <t>Non-cumulative subordinated notes, due 2042 [member]</t>
  </si>
  <si>
    <t>Principal amount | $</t>
  </si>
  <si>
    <t>30  years</t>
  </si>
  <si>
    <t>Non-cumulative subordinated notes [member] | Fixed interest rate [member]</t>
  </si>
  <si>
    <t>Non-cumulative subordinated notes [member] | Fixed interest rate [member] | Top of range [member]</t>
  </si>
  <si>
    <t>100.00%</t>
  </si>
  <si>
    <t>Equity component [member]</t>
  </si>
  <si>
    <t>Subordinated borrowings - held at amortized cost [member]</t>
  </si>
  <si>
    <t>Deferred tax liability [member]</t>
  </si>
  <si>
    <t>Subordinated Borrowings - Summary of Subordinated Borrowings (Detail) - EUR (€) € in Millions</t>
  </si>
  <si>
    <t>Apr. 25, 2014</t>
  </si>
  <si>
    <t>Disclosure of subordinated liabilities [Line Items]</t>
  </si>
  <si>
    <t>USD 525 million non-cumulative subordinated notes [member]</t>
  </si>
  <si>
    <t>USD 525 million non-cumulative subordinated notes [member] | Aegon N.V [member]</t>
  </si>
  <si>
    <t>EUR 700 million fixed floating subordinated notes [member]</t>
  </si>
  <si>
    <t xml:space="preserve">Annually, April 25  </t>
  </si>
  <si>
    <t>EUR 700 million fixed floating subordinated notes [member] | Aegon N.V [member]</t>
  </si>
  <si>
    <t>Annually, April 25</t>
  </si>
  <si>
    <t>Subordinated Borrowings - Summary of Subordinated Borrowings (Parenthetical) (Detail) € in Millions, $ in Millions</t>
  </si>
  <si>
    <t>Apr. 25, 2014EUR (€)</t>
  </si>
  <si>
    <t>Subordinated notes issued | $</t>
  </si>
  <si>
    <t>Subordinated notes issued | €</t>
  </si>
  <si>
    <t>Subordinated Borrowings - Additional Information (Detail) € in Millions, $ in Millions</t>
  </si>
  <si>
    <t>Subordinated liabilities</t>
  </si>
  <si>
    <t>Fair value of loans</t>
  </si>
  <si>
    <t>Aegon N.V [member] | Subordinated borrowings - held at amortized cost [member]</t>
  </si>
  <si>
    <t>Subordinated notes issued</t>
  </si>
  <si>
    <t>Apr. 25,
		2044</t>
  </si>
  <si>
    <t>Subordinated notes, coupon rate</t>
  </si>
  <si>
    <t>Trust Pass-Through Securities - Summary of Trust Pass-through Securities (Detail) - EUR (€) € in Millions</t>
  </si>
  <si>
    <t>Disclosure of trust pass-through securities [Line Items]</t>
  </si>
  <si>
    <t>USD 225 million [member]</t>
  </si>
  <si>
    <t>7.65%</t>
  </si>
  <si>
    <t>Semi-annually, December 1</t>
  </si>
  <si>
    <t>Year of issue</t>
  </si>
  <si>
    <t>Year of maturity</t>
  </si>
  <si>
    <t>USD 190 million [member]</t>
  </si>
  <si>
    <t>7.625%</t>
  </si>
  <si>
    <t>Semi-annually, November 15</t>
  </si>
  <si>
    <t>Trust Pass-Through Securities - Additional Information (Detail) - EUR (€) € in Millions</t>
  </si>
  <si>
    <t>Disclosure of trust pass-through securities [Abstract]</t>
  </si>
  <si>
    <t>Trust pass-through securities, extension period description</t>
  </si>
  <si>
    <t>The trust pass-through securities carry provisions with regard to deferral of  distributions for extension periods up to a maximum of 10 consecutive  semi-annual periods.</t>
  </si>
  <si>
    <t>Fair value of Trust pass-through securities loans</t>
  </si>
  <si>
    <t>Insurance Contracts - Summary of Sensitivity Analysis of Net Income and Shareholders' Equity to Changes in Various Underwriting Risks (Detail) - EUR (€)</t>
  </si>
  <si>
    <t>On Share Holders Equity Insurance Contracts [member] | Twenty Percentage Increase In Lapse Rates [Member]</t>
  </si>
  <si>
    <t>Disclosure of sensitivity analysis for actuarial assumptions [Line Items]</t>
  </si>
  <si>
    <t>Sensitivity analysis of shareholders' equity</t>
  </si>
  <si>
    <t>On Share Holders Equity Insurance Contracts [member] | Twenty Percentage Decrease In Lapse Rates [member]</t>
  </si>
  <si>
    <t>On Share Holders Equity Insurance Contracts [member] | Ten Percentage Increase In Mortality Rates [member]</t>
  </si>
  <si>
    <t>On Share Holders Equity Insurance Contracts [member] | Ten Percentage Decrease In Mortality Rates [Member]</t>
  </si>
  <si>
    <t>On Share Holders Equity Insurance Contracts [member] | Ten Percentage Increase In Morbidity Rates [member]</t>
  </si>
  <si>
    <t>On Share Holders Equity Insurance Contracts [member] | Ten Percentage Decrease In Morbidity Rates [member]</t>
  </si>
  <si>
    <t>Insurance [member] | Twenty Percentage Increase In Lapse Rates [Member]</t>
  </si>
  <si>
    <t>Sensitivity analysis of net income</t>
  </si>
  <si>
    <t>Insurance [member] | Twenty Percentage Decrease In Lapse Rates [member]</t>
  </si>
  <si>
    <t>Insurance [member] | Ten Percentage Increase In Mortality Rates [member]</t>
  </si>
  <si>
    <t>Insurance [member] | Ten Percentage Decrease In Mortality Rates [Member]</t>
  </si>
  <si>
    <t>Insurance [member] | Ten Percentage Increase In Morbidity Rates [member]</t>
  </si>
  <si>
    <t>Insurance [member] | Ten Percentage Decrease In Morbidity Rates [member]</t>
  </si>
  <si>
    <t>Insurance Contracts - Summary of Insurance Contracts for General Account (Detail) - EUR (€) € in Millions</t>
  </si>
  <si>
    <t>Disclosure of insurance contracts for general account [Line Items]</t>
  </si>
  <si>
    <t>- Unearned premiums and unexpired risks</t>
  </si>
  <si>
    <t>- Outstanding claims</t>
  </si>
  <si>
    <t>- Incurred but not reported claims</t>
  </si>
  <si>
    <t>Incoming reinsurance</t>
  </si>
  <si>
    <t>- Accident and health insurance</t>
  </si>
  <si>
    <t>Non-life insurance [member] | accident and health insurance [member]</t>
  </si>
  <si>
    <t>Non-life insurance [member] | General insurance [member]</t>
  </si>
  <si>
    <t>Insurance Contracts - Summary of Movements in Insurance (Detail) - EUR (€) € in Millions</t>
  </si>
  <si>
    <t>Acquisitions</t>
  </si>
  <si>
    <t>Changes in valuation of expected future benefits</t>
  </si>
  <si>
    <t>Loss recognized as a result of liability adequacy testing</t>
  </si>
  <si>
    <t>Transfer (to) / from insurance contracts</t>
  </si>
  <si>
    <t>Transfer (to) / from insurance contracts for account of policyholders</t>
  </si>
  <si>
    <t>Insurance contracts for general account [member]</t>
  </si>
  <si>
    <t>Change in unearned premiums</t>
  </si>
  <si>
    <t>Loss recognized as a result of liability adequacy</t>
  </si>
  <si>
    <t>Change in unexpired risks</t>
  </si>
  <si>
    <t>Insurance Contracts for Account of Policyholders [Member]</t>
  </si>
  <si>
    <t>Investment Contracts - Summary of Investment Contracts for General Account (Detail) - EUR (€) € in Millions</t>
  </si>
  <si>
    <t>Disclosure of investment contracts general account [Line Items]</t>
  </si>
  <si>
    <t>Deposits</t>
  </si>
  <si>
    <t>Withdrawals</t>
  </si>
  <si>
    <t>Investment contracts liabilities released</t>
  </si>
  <si>
    <t>Interest credited</t>
  </si>
  <si>
    <t>Transfer to/from other headings</t>
  </si>
  <si>
    <t>Institutional guaranteed products</t>
  </si>
  <si>
    <t>Fixed annuities</t>
  </si>
  <si>
    <t>Savings accounts</t>
  </si>
  <si>
    <t>Investment contracts with discretionary participation features</t>
  </si>
  <si>
    <t>Investment contracts liabilities</t>
  </si>
  <si>
    <t>Without Discretionary Participation Features [member]</t>
  </si>
  <si>
    <t>With Discretionary Participation Features [member]</t>
  </si>
  <si>
    <t>Guarantees in Insurance Contracts - Additional Information (Detail) - EUR (€) € in Thousands</t>
  </si>
  <si>
    <t>Dec. 31, 1999</t>
  </si>
  <si>
    <t>Disclosure of insurance contracts contractual obligations [Line Items]</t>
  </si>
  <si>
    <t>Period of which return of premium guarantee payable</t>
  </si>
  <si>
    <t>14 years</t>
  </si>
  <si>
    <t>Re insured account value</t>
  </si>
  <si>
    <t>Guaranteed remaining balance</t>
  </si>
  <si>
    <t>Fixed annuity product balance</t>
  </si>
  <si>
    <t>Loss related to increasing own credit spreads</t>
  </si>
  <si>
    <t>Increase (decrease) in guarantee reserves</t>
  </si>
  <si>
    <t>GMWB [member]</t>
  </si>
  <si>
    <t>Derivative contract value</t>
  </si>
  <si>
    <t>Derivative insurance contract description</t>
  </si>
  <si>
    <t>Aegon entered into a derivative program to mitigate the overall exposure to equity market and interest rate risks associated with the reinsurance contract. This program involves selling equity futures contracts and equity total return swap contracts (S&amp;P 500, Midcap, Russell 2000, and the MCSI EAFE index in accordance with Aegon’s exposure) to mitigate the effect of equity market movement on the reinsurance contract and the purchase of interest rate swaps, treasury futures and treasury forwards to mitigate the effect of movements in interest rates on the reinsurance contracts.</t>
  </si>
  <si>
    <t>Reinsurance assets [member]</t>
  </si>
  <si>
    <t>First five years [member]</t>
  </si>
  <si>
    <t>Long-term forward interest rate assumption</t>
  </si>
  <si>
    <t>25.00%</t>
  </si>
  <si>
    <t>Maturity year 2020 [member]</t>
  </si>
  <si>
    <t>Volatility assumption of S&amp;P 500 index</t>
  </si>
  <si>
    <t>23.10%</t>
  </si>
  <si>
    <t>Older generation guarantee, percentage</t>
  </si>
  <si>
    <t>Percentage of guarantee decreased</t>
  </si>
  <si>
    <t>The Netherlands [member] | Minimum investment return guaranteed [member]</t>
  </si>
  <si>
    <t>Guarantees profit sharing maximum, percentage</t>
  </si>
  <si>
    <t>Contract period</t>
  </si>
  <si>
    <t>5 years</t>
  </si>
  <si>
    <t>Guarantees fair value contributes net loss before tax earnings</t>
  </si>
  <si>
    <t>Guarantee reserve contributed before tax</t>
  </si>
  <si>
    <t>Gain related to increase in equity market</t>
  </si>
  <si>
    <t>Gain related to decreases in equity volatilities</t>
  </si>
  <si>
    <t>Increase in risk free rates</t>
  </si>
  <si>
    <t>Other contributed gain (loss)</t>
  </si>
  <si>
    <t>The Netherlands [member] | Bottom of range [member]</t>
  </si>
  <si>
    <t>Percentage of minimum guaranteed return on premium invested</t>
  </si>
  <si>
    <t>Period of premium paid for guaranteed minimum return on investment</t>
  </si>
  <si>
    <t>The Netherlands [member] | Bottom of range [member] | Minimum investment return guaranteed [member]</t>
  </si>
  <si>
    <t>Adjusted technical interest rates</t>
  </si>
  <si>
    <t>Effective interest rate percentage</t>
  </si>
  <si>
    <t>The Netherlands [member] | Top of range [member]</t>
  </si>
  <si>
    <t>The Netherlands [member] | Top of range [member] | Minimum investment return guaranteed [member]</t>
  </si>
  <si>
    <t>Guarantees in Insurance Contracts - Summary of Liabilities for Financial Guarantees for Minimum Benefits, Net of Present Value of Expected Future Premiums (Detail) - EUR (€) € in Millions</t>
  </si>
  <si>
    <t>Liabilities under insurance contracts and reinsurance contracts issued [Line Items]</t>
  </si>
  <si>
    <t>Account value</t>
  </si>
  <si>
    <t>Net amount at risk</t>
  </si>
  <si>
    <t>Financial Guarantee Contracts [member]</t>
  </si>
  <si>
    <t>Incurred guarantee benefits</t>
  </si>
  <si>
    <t>Paid guarantee benefits</t>
  </si>
  <si>
    <t>Financial Guarantee Contracts [member] | United States [member]</t>
  </si>
  <si>
    <t>Financial Guarantee Contracts [member] | The Netherlands [member]</t>
  </si>
  <si>
    <t>Financial Guarantee Contracts [member] | United Kingdom [member]</t>
  </si>
  <si>
    <t>Guarantees in Insurance Contracts - Summary of Liabilities for Guarantees for Minimum Benefits (Detail)</t>
  </si>
  <si>
    <t>United States [member] | Life contingent guarantees [member]</t>
  </si>
  <si>
    <t>United States [member] | Life contingent guarantees [member] | Guaranteed Minimum Death Benefit 1 [member]</t>
  </si>
  <si>
    <t>Average attained age of contract holders</t>
  </si>
  <si>
    <t>United States [member] | Life contingent guarantees [member] | Guaranteed Minimum Income Benefit [member]</t>
  </si>
  <si>
    <t>Guarantees in Insurance Contracts - Summary of Liabilities for Guarantees That are Included in Valuation of Host Contracts, Net of Present Value of Expected Future Premiums (Detail) - EUR (€) € in Millions</t>
  </si>
  <si>
    <t>The Netherlands [member] | Guaranteed Minimum Investment [member]</t>
  </si>
  <si>
    <t>Borrowings - Summary of Borrowings (Detail) - EUR (€) € in Millions</t>
  </si>
  <si>
    <t>Disclosure of detailed information about borrowings [Line Items]</t>
  </si>
  <si>
    <t>Fair value of borrowings</t>
  </si>
  <si>
    <t>Borrowings - Additional Information (Detail) € in Millions, $ in Billions</t>
  </si>
  <si>
    <t>Jul. 18, 2017EUR (€)</t>
  </si>
  <si>
    <t>Nov. 30, 2017EUR (€)</t>
  </si>
  <si>
    <t>Jun. 30, 2017EUR (€)</t>
  </si>
  <si>
    <t>Aug. 30, 2017USD ($)</t>
  </si>
  <si>
    <t>Borrowings at fair value</t>
  </si>
  <si>
    <t>Difference between the contractually required payment at maturity date and the carrying amount</t>
  </si>
  <si>
    <t>Foreign exchange impacts</t>
  </si>
  <si>
    <t>EUR 450 million of ECB LTRO [member]</t>
  </si>
  <si>
    <t>Redemption of debt</t>
  </si>
  <si>
    <t>EUR 225 million of ECB MRO [member]</t>
  </si>
  <si>
    <t>EUR 737 million of regular borrowings [member]</t>
  </si>
  <si>
    <t>SAECURE 9 and SAECURE 10 [member]</t>
  </si>
  <si>
    <t>Repurchase of mortgage loans</t>
  </si>
  <si>
    <t>FHLB advances [member]</t>
  </si>
  <si>
    <t>Corporate loans</t>
  </si>
  <si>
    <t>FHLB advances [member] | Covered bonds [member]</t>
  </si>
  <si>
    <t>Issued bond | $</t>
  </si>
  <si>
    <t>FHLB advances [member] | Operational funding [member]</t>
  </si>
  <si>
    <t>Increase in borrowing capacity</t>
  </si>
  <si>
    <t>EUR 500 million unsecured notes [member] | Capital funding [member]</t>
  </si>
  <si>
    <t>Redemption of coupon rate</t>
  </si>
  <si>
    <t>Repayment of loan with accrued interest</t>
  </si>
  <si>
    <t>Debt instrument face value</t>
  </si>
  <si>
    <t>Borrowings issued year</t>
  </si>
  <si>
    <t>Borrowings maturity year</t>
  </si>
  <si>
    <t>Debt instrument issued price percentage</t>
  </si>
  <si>
    <t>100.157%</t>
  </si>
  <si>
    <t>Negative credit spread on income before tax</t>
  </si>
  <si>
    <t>Negative credit spread on stockholder equity</t>
  </si>
  <si>
    <t>Cumulative negative credit spread on cumulative income before tax</t>
  </si>
  <si>
    <t>Covered bonds [member] | Operational funding [member]</t>
  </si>
  <si>
    <t>Seacure 12 [member] | Operational funding [member]</t>
  </si>
  <si>
    <t>Captive Insurance [Member] | Operational funding [member]</t>
  </si>
  <si>
    <t>Borrowings - Summary of Detailed Composition of Capital Funding (Detail) - EUR (€) € in Millions</t>
  </si>
  <si>
    <t>Jul. 18, 2017</t>
  </si>
  <si>
    <t>Capital funding [member] | EUR 500 million unsecured notes [member]</t>
  </si>
  <si>
    <t>Capital funding [member] | EUR 500 million unsecured notes one [member]</t>
  </si>
  <si>
    <t>Capital funding [member] | EUR 75 Million Medium-Term Notes [member]</t>
  </si>
  <si>
    <t>4.625%</t>
  </si>
  <si>
    <t>Capital funding [member] | USD 500 Million Senior Notes [member]</t>
  </si>
  <si>
    <t>5.75%</t>
  </si>
  <si>
    <t>Semi-annually</t>
  </si>
  <si>
    <t>Capital funding [member] | EUR 500 Million Senior Unsecured Notes [member]</t>
  </si>
  <si>
    <t>Capital funding [member] | GBP 250 Million Medium-Term Notes [member]</t>
  </si>
  <si>
    <t>6.125%</t>
  </si>
  <si>
    <t>Capital funding [member] | GBP 400 Million Senior Unsecured Notes [member]</t>
  </si>
  <si>
    <t>6.625%</t>
  </si>
  <si>
    <t>Capital funding [member] | Other [member]</t>
  </si>
  <si>
    <t>Borrowings - Summary of Detailed Composition of Operational Funding (Detail) - EUR (€) € in Millions</t>
  </si>
  <si>
    <t>Operational funding [member] | Revolving Loan Facility Warehouse Mortgage Loans [member]</t>
  </si>
  <si>
    <t>Floating</t>
  </si>
  <si>
    <t>Monthly</t>
  </si>
  <si>
    <t>- / 2018-20</t>
  </si>
  <si>
    <t>Operational funding [member] | SAECURE 12" RMBS Note [member]</t>
  </si>
  <si>
    <t>Quarterly</t>
  </si>
  <si>
    <t>2012 / 17</t>
  </si>
  <si>
    <t>Operational funding [member] | SAECURE 13" RMBS Note [member]</t>
  </si>
  <si>
    <t>2013 / 18</t>
  </si>
  <si>
    <t>Operational funding [member] | SAECURE 14" RMBS Note [member]</t>
  </si>
  <si>
    <t>2014 / 19</t>
  </si>
  <si>
    <t>Operational funding [member] | SAECURE 15" RMBS Note [member]</t>
  </si>
  <si>
    <t>2014 / 20</t>
  </si>
  <si>
    <t>Operational funding [member] | Conditional Pass-Through Covered Bond One [member]</t>
  </si>
  <si>
    <t>0.267%</t>
  </si>
  <si>
    <t>Annual</t>
  </si>
  <si>
    <t>2015 / 20</t>
  </si>
  <si>
    <t>Operational funding [member] | Conditional Pass-Through Covered Bond Two [member]</t>
  </si>
  <si>
    <t>2016 / 23</t>
  </si>
  <si>
    <t>Operational funding [member] | Conditional pass-through covered bond three [member]</t>
  </si>
  <si>
    <t>0.75%</t>
  </si>
  <si>
    <t>2017 / 27</t>
  </si>
  <si>
    <t>Operational funding [member] | Conditional pass-through covered bond four [member]</t>
  </si>
  <si>
    <t>0.375%</t>
  </si>
  <si>
    <t>2017 / 24</t>
  </si>
  <si>
    <t>Operational funding [member] | Variable Funding Surplus Note [member]</t>
  </si>
  <si>
    <t>2006 / 36</t>
  </si>
  <si>
    <t>Operational funding [member] | Floating Rate Guaranteed Note [member]</t>
  </si>
  <si>
    <t>2007 / 37</t>
  </si>
  <si>
    <t>Operational funding [member] | FHLB Secured Borrowings [member]</t>
  </si>
  <si>
    <t>2016 / 46</t>
  </si>
  <si>
    <t>Operational funding [member] | Other [member]</t>
  </si>
  <si>
    <t>Borrowings - Summary of Undrawn Committed Borrowings Facilities (Detail) - EUR (€) € in Millions</t>
  </si>
  <si>
    <t>Undrawn Borrowing Facilities</t>
  </si>
  <si>
    <t>Floating Interest Rate [member]</t>
  </si>
  <si>
    <t>Not later than 1 year [member] | Floating Interest Rate [member]</t>
  </si>
  <si>
    <t>&gt; 12 months [member] | Floating Interest Rate [member]</t>
  </si>
  <si>
    <t>Provisions - Summary of Provisions (Detail) - EUR (€) € in Millions</t>
  </si>
  <si>
    <t>Disclosure of other provisions [abstract]</t>
  </si>
  <si>
    <t>Additional provisions</t>
  </si>
  <si>
    <t>Provisions - Additional Information (Detail) - EUR (€) € in Millions</t>
  </si>
  <si>
    <t>Disclosure of other provisions [Line Items]</t>
  </si>
  <si>
    <t>Litigation provisions</t>
  </si>
  <si>
    <t>Litigation provision [member]</t>
  </si>
  <si>
    <t>Fees payable upon purchase and surrender of unit-linked policies [member]</t>
  </si>
  <si>
    <t>Restructuring provisions [member]</t>
  </si>
  <si>
    <t>Other provisions [member]</t>
  </si>
  <si>
    <t>Provisions for unearned commission [member]</t>
  </si>
  <si>
    <t>Defined Benefit Plans - Summary of Defined Benefit Plans (Detail) - EUR (€) € in Millions</t>
  </si>
  <si>
    <t>Disclosure of defined benefit plans [Line Items]</t>
  </si>
  <si>
    <t>Retirement Benefit Plans [member]</t>
  </si>
  <si>
    <t>Other Post Employment Benefit Plans [member]</t>
  </si>
  <si>
    <t>Retirement benefit plans in surplus [member]</t>
  </si>
  <si>
    <t>Retirement benefit plans in deficit [member]</t>
  </si>
  <si>
    <t>Other post-employment benefit plans in deficit [member]</t>
  </si>
  <si>
    <t>Defined Benefit Plans - Summary of Movements of Defined Benefit Plans (Detail) - EUR (€) € in Millions</t>
  </si>
  <si>
    <t>Disclosure of net defined benefit liability (asset) [Line Items]</t>
  </si>
  <si>
    <t>Beginning Balance</t>
  </si>
  <si>
    <t>Defined benefit expenses</t>
  </si>
  <si>
    <t>Acquisition of subsidiary</t>
  </si>
  <si>
    <t>Current year service cost</t>
  </si>
  <si>
    <t>Remeasurements of the defined benefit obligations:</t>
  </si>
  <si>
    <t>Contributions paid</t>
  </si>
  <si>
    <t>Past service cost</t>
  </si>
  <si>
    <t>Benefits paid</t>
  </si>
  <si>
    <t>Ending Balance</t>
  </si>
  <si>
    <t>Commissions and expenses [member] | Present value of defined benefit obligation [member]</t>
  </si>
  <si>
    <t>- Actuarial gains and losses arising from changes in demographic assumptions</t>
  </si>
  <si>
    <t>- Actuarial gains and losses arising from changes in financial assumptions</t>
  </si>
  <si>
    <t>Contributions by plan participants</t>
  </si>
  <si>
    <t>Commissions and expenses [member] | Defined benefit plans [member]</t>
  </si>
  <si>
    <t>Contributions by employer</t>
  </si>
  <si>
    <t>Defined Benefit Plans - Summary of Amounts Recognized in Statement of Financial Positions (Detail) - EUR (€) € in Millions</t>
  </si>
  <si>
    <t>Present value of wholly or partly funded obligations</t>
  </si>
  <si>
    <t>Fair value of plan assets</t>
  </si>
  <si>
    <t>Surplus Deficit In Plan</t>
  </si>
  <si>
    <t>Present value of wholly unfunded obligations 1)</t>
  </si>
  <si>
    <t>Defined Benefit Plans - Summary of Amounts Recognized in Statement of Financial Positions (Parenthetical) (Detail) - EUR (€) € in Millions</t>
  </si>
  <si>
    <t>Disclosure of net defined benefit liability (asset) [abstract]</t>
  </si>
  <si>
    <t>Assets held</t>
  </si>
  <si>
    <t>Defined Benefit Plans - Summary of Fair Value of Plan Assets (Detail) - EUR (€) € in Millions</t>
  </si>
  <si>
    <t>Net interest on the net defined benefit liability (asset)</t>
  </si>
  <si>
    <t>Total defined benefit expenses</t>
  </si>
  <si>
    <t>Defined Benefit Plans - Summary of Breakdown of Plan Assets for Retirement of Benefit Plans (Detail) - EUR (€) € in Millions</t>
  </si>
  <si>
    <t>Disclosure of fair value of plan assets [Line Items]</t>
  </si>
  <si>
    <t>Equity instruments</t>
  </si>
  <si>
    <t>Debt instrument</t>
  </si>
  <si>
    <t>Investment funds</t>
  </si>
  <si>
    <t>Structured securities</t>
  </si>
  <si>
    <t>22.00%</t>
  </si>
  <si>
    <t>34.00%</t>
  </si>
  <si>
    <t>7.00%</t>
  </si>
  <si>
    <t>5.00%</t>
  </si>
  <si>
    <t>56.00%</t>
  </si>
  <si>
    <t>45.00%</t>
  </si>
  <si>
    <t>Quoted Plan Assets [member]</t>
  </si>
  <si>
    <t>Unquoted plan assets [member]</t>
  </si>
  <si>
    <t>Defined Benefit Plans - Additional Information (Detail) € in Millions</t>
  </si>
  <si>
    <t>Dec. 31, 2017EUR (€)yrPlans</t>
  </si>
  <si>
    <t>Dec. 31, 2016EUR (€)yr</t>
  </si>
  <si>
    <t>Jan. 01, 2018yr</t>
  </si>
  <si>
    <t>Defined benefit plans deficit</t>
  </si>
  <si>
    <t>Plan benefit liability</t>
  </si>
  <si>
    <t>Unfunded amount of defined benefit plans</t>
  </si>
  <si>
    <t>Unfunded amount of other post employment defined benefit plans</t>
  </si>
  <si>
    <t>Maximum annual benefit accrual percentage</t>
  </si>
  <si>
    <t>1.875%</t>
  </si>
  <si>
    <t>Retirement age | yr</t>
  </si>
  <si>
    <t>Defined benefit plan deficit</t>
  </si>
  <si>
    <t>Plan Amendment Average Life Expectancy [member]</t>
  </si>
  <si>
    <t>Effects of disposal of a business [member]</t>
  </si>
  <si>
    <t>Decrease in defined benefit obligation</t>
  </si>
  <si>
    <t>Decrease in insurance contracts for general account</t>
  </si>
  <si>
    <t>Increase in insurance contracts for risk of policy holders</t>
  </si>
  <si>
    <t>Increase in investments for account of policy holders</t>
  </si>
  <si>
    <t>United States [member] | Supplemental pension and retirement plan [member]</t>
  </si>
  <si>
    <t>Defined benefit plans unfunded</t>
  </si>
  <si>
    <t>United States [member] | Post employment healthcare benefits [member]</t>
  </si>
  <si>
    <t>Remaining average duration of defined benefits obligation | yr</t>
  </si>
  <si>
    <t>Percentage of investment assets allocation in primary equities</t>
  </si>
  <si>
    <t>40.00%</t>
  </si>
  <si>
    <t>Percentage of investment liability allocation in fixed interest and inflation-linked bonds and related derivatives</t>
  </si>
  <si>
    <t>60.00%</t>
  </si>
  <si>
    <t>Transamerica Corporation [member]</t>
  </si>
  <si>
    <t>Employer contribution to pension plan</t>
  </si>
  <si>
    <t>Number of benefit plans | Plans</t>
  </si>
  <si>
    <t>Aegon Nederland N.V. [member] | Unfunded [member] | Life insurance general account [member]</t>
  </si>
  <si>
    <t>Defined Benefit Plans - Summary of Actuarial Assumptions Used to Determine Defined Benefit Obligations (Detail)</t>
  </si>
  <si>
    <t>Financial actuarial assumptions</t>
  </si>
  <si>
    <t>Club Vita tables Scheme membership CMI</t>
  </si>
  <si>
    <t>Discount rate</t>
  </si>
  <si>
    <t>2.09%</t>
  </si>
  <si>
    <t>1.79%</t>
  </si>
  <si>
    <t>Salary increase rate</t>
  </si>
  <si>
    <t>Indexation</t>
  </si>
  <si>
    <t>44.10% of Curve 2017</t>
  </si>
  <si>
    <t>45.20% of Curve 2016</t>
  </si>
  <si>
    <t>Demographic actuarial assumptions</t>
  </si>
  <si>
    <t>Mortality</t>
  </si>
  <si>
    <t>UK mortality table  1)</t>
  </si>
  <si>
    <t>2.56%</t>
  </si>
  <si>
    <t>2.69%</t>
  </si>
  <si>
    <t>Price inflation</t>
  </si>
  <si>
    <t>3.29%</t>
  </si>
  <si>
    <t>3.37%</t>
  </si>
  <si>
    <t>US mortality table  1)</t>
  </si>
  <si>
    <t>US mortality table  2)</t>
  </si>
  <si>
    <t>3.55%</t>
  </si>
  <si>
    <t>4.10%</t>
  </si>
  <si>
    <t>3.85%</t>
  </si>
  <si>
    <t>3.87%</t>
  </si>
  <si>
    <t>Health care trend rate</t>
  </si>
  <si>
    <t>Defined Benefit Plans - Summary of Estimated Approximate Effects on Defined Benefit Obligation (Detail) - United States [member] - EUR (€)</t>
  </si>
  <si>
    <t>Demographic actuarial assumption on mortality rates by 10% Variation [member]</t>
  </si>
  <si>
    <t>Increase in actuarial assumptions</t>
  </si>
  <si>
    <t>Decrease in actuarial assumptions</t>
  </si>
  <si>
    <t>Financial actuarial assumptions of discount rates by 100 basis points variation [member]</t>
  </si>
  <si>
    <t>Finance actuarial assumption on salary increase rate by 100 basis points variation [member]</t>
  </si>
  <si>
    <t>Financial actuarial assumptions of health care trend rates by 100 bps variation [member]</t>
  </si>
  <si>
    <t>Defined Benefit Plans - Target Allocation of Plan Assets for Retirement Benefit Plans for the Next Annual Period (Detail)</t>
  </si>
  <si>
    <t>Debt instruments</t>
  </si>
  <si>
    <t>Defined benefit plans [member] | Actuarial assumption of expected rates of pension increases [member] | Aegon United States of America [member] | Bottom of range [member]</t>
  </si>
  <si>
    <t>Defined benefit plans [member] | Actuarial assumption of expected rates of pension increases [member] | Aegon United States of America [member] | Top of range [member]</t>
  </si>
  <si>
    <t>53.00%</t>
  </si>
  <si>
    <t>Defined Benefit Plans - Summary of Estimated Approximate Effects on the Defined Benefit Obligation (Detail) - Aegon Nederland N.V. [member] - EUR (€)</t>
  </si>
  <si>
    <t>Finance actuarial assumption on indexation rate by 100 basis points variation [Member]</t>
  </si>
  <si>
    <t>Defined Benefit Plans - Estimated Approximate Effects on the Defined Benefit Obligation (Detail) - Aegon United Kingdom [member] - EUR (€)</t>
  </si>
  <si>
    <t>Finance actuarial assumption on price inflation by 100 basis points variation [member]</t>
  </si>
  <si>
    <t>Defined Benefit Plans - Summary of Target Allocation of Plan Assets for Retirement Benefit Plans for the Next Annual Period (Detail)</t>
  </si>
  <si>
    <t>Aegon United Kingdom [member] | Actuarial assumption of expected rates of pension increases [member] | Defined benefit plans [member]</t>
  </si>
  <si>
    <t>71.00%</t>
  </si>
  <si>
    <t>Deferred Gains - Summary of Deferred Gains (Detail) - EUR (€) € in Millions</t>
  </si>
  <si>
    <t>Accruals and deferred income [abstract]</t>
  </si>
  <si>
    <t>Income deferred</t>
  </si>
  <si>
    <t>Release to income statement</t>
  </si>
  <si>
    <t>Deferred tax - Summary of Deferred Tax (Detail) - EUR (€) € in Millions</t>
  </si>
  <si>
    <t>Deferred tax assets and liabilities [Line Items]</t>
  </si>
  <si>
    <t>Total net deferred tax liability / (asset)</t>
  </si>
  <si>
    <t>Financial assets [member]</t>
  </si>
  <si>
    <t>Deferred tax assets, temporary differences</t>
  </si>
  <si>
    <t>Deferred tax liabilities, temporary differences</t>
  </si>
  <si>
    <t>Insurance and investment contracts [member]</t>
  </si>
  <si>
    <t>Deferred expenses, VOBA and other intangible assets [member]</t>
  </si>
  <si>
    <t>Defined benefit plans [member]</t>
  </si>
  <si>
    <t>Losses [member]</t>
  </si>
  <si>
    <t>Deferred tax - Schedule of NetDeferred Tax Assets and Liabilities has been Recognized (Detail) - EUR (€) € in Millions</t>
  </si>
  <si>
    <t>Acquisitions / Additions</t>
  </si>
  <si>
    <t>Charged to income statement</t>
  </si>
  <si>
    <t>Charged to equity</t>
  </si>
  <si>
    <t>Transfer to current income tax</t>
  </si>
  <si>
    <t>Deferred Tax - Additional Information (Detail) - EUR (€) € in Millions</t>
  </si>
  <si>
    <t>Jan. 01, 2018</t>
  </si>
  <si>
    <t>United States corporate income tax rate</t>
  </si>
  <si>
    <t>Total impact of tax rate changes</t>
  </si>
  <si>
    <t>Tax effect through profit and loss</t>
  </si>
  <si>
    <t>Tax effect through other comprehensive income</t>
  </si>
  <si>
    <t>Increase (decrease) in deferred tax liability</t>
  </si>
  <si>
    <t>Deferred tax assets recognized for tax losses, gross</t>
  </si>
  <si>
    <t>Deferred corporate income tax assets not recognized in respect of deductible temporary differences relating to financial assets, gross</t>
  </si>
  <si>
    <t>Deferred corporate income tax assets not recognized in respect of deductible temporary differences relating to financial assets tax amount</t>
  </si>
  <si>
    <t>Changes in tax rates or tax laws enacted or announced [member]</t>
  </si>
  <si>
    <t>Unused tax credits [member]</t>
  </si>
  <si>
    <t>Deferred tax assets recognized for tax losses, tax</t>
  </si>
  <si>
    <t>Unremitted earnings [member]</t>
  </si>
  <si>
    <t>Deferred tax - Schedule of Loss Carryforward period and Deferred Corporate Income Tax Assets Not Recognized (Detail) - EUR (€) € in Millions</t>
  </si>
  <si>
    <t>Gross amounts</t>
  </si>
  <si>
    <t>Not recognized deferred tax asset</t>
  </si>
  <si>
    <t>Less than 5 years [member]</t>
  </si>
  <si>
    <t>Over 10 through 15 years [member]</t>
  </si>
  <si>
    <t>Indefinitely [member]</t>
  </si>
  <si>
    <t>Deferred tax - Schedule ofDeferred Corpoarte Income Tax Deducitible Tempory Difference for which Deferred Tax Assets Recognized (Detail) - EUR (€) € in Millions</t>
  </si>
  <si>
    <t>Taxable temporary differences [member]</t>
  </si>
  <si>
    <t>Deferred corporate income tax asset dependent on retaining bonds and similar investments until the earlier of market recovery or maturity [member] | Taxable temporary differences [member]</t>
  </si>
  <si>
    <t>Deferred corporate income tax asset dependent on future taxable profits [member] | Taxable temporary differences [member]</t>
  </si>
  <si>
    <t>Other liabilities - Summary of Other Liabilities (Detail) - EUR (€) € in Millions</t>
  </si>
  <si>
    <t>Disclosure Of Other Liabilities [abstract]</t>
  </si>
  <si>
    <t>Payables due to policyholders</t>
  </si>
  <si>
    <t>Payables due to brokers and agents</t>
  </si>
  <si>
    <t>Payables out of reinsurance</t>
  </si>
  <si>
    <t>Social security and taxes payable</t>
  </si>
  <si>
    <t>Investment creditors</t>
  </si>
  <si>
    <t>Cash collateral on derivative transactions</t>
  </si>
  <si>
    <t>Cash collateral - other</t>
  </si>
  <si>
    <t>Repurchase agreements</t>
  </si>
  <si>
    <t>Commercial paper</t>
  </si>
  <si>
    <t>Other creditors</t>
  </si>
  <si>
    <t>Other liabilities - Summary of Other Liabilities (Parenthetical) (Detail) - EUR (€) € in Millions</t>
  </si>
  <si>
    <t>Total other liabilities</t>
  </si>
  <si>
    <t>Accruals - Summary of Accruals (Detail) - EUR (€) € in Millions</t>
  </si>
  <si>
    <t>Accrued expenses</t>
  </si>
  <si>
    <t>Capital Management and Solvency - Additional Information (Detail) € in Millions</t>
  </si>
  <si>
    <t>24 Months Ended</t>
  </si>
  <si>
    <t>Disclosure of capital management and solvency [line items]</t>
  </si>
  <si>
    <t>Percentage of reduction in own funds due to lowering conversion factor</t>
  </si>
  <si>
    <t>Withdrawal of insurance license triggered by breach of Authorized Control Level (ACL), percentage</t>
  </si>
  <si>
    <t>Withdrawal of insurance license triggered by breach of Company Action Level (CAL), percentage</t>
  </si>
  <si>
    <t>Percentage of higher capital requirement in SCR</t>
  </si>
  <si>
    <t>Insurance entities viewed at Company Action Level (CAL), percentage</t>
  </si>
  <si>
    <t>Capital requirements on a solo-level, Solvency II ratio</t>
  </si>
  <si>
    <t>Percentage of tier 1 capital accounted for own funds</t>
  </si>
  <si>
    <t>89.00%</t>
  </si>
  <si>
    <t>87.00%</t>
  </si>
  <si>
    <t>Solvency II revaluations related to items that are not recognized under Solvency</t>
  </si>
  <si>
    <t>Solvency II revaluation related to the Net Asset Value of subsidiaries that are included under the Deduction &amp; Aggregation method</t>
  </si>
  <si>
    <t>Total gross financial leverage</t>
  </si>
  <si>
    <t>28.60%</t>
  </si>
  <si>
    <t>29.80%</t>
  </si>
  <si>
    <t>Fixed charge coverage</t>
  </si>
  <si>
    <t>Total capitalization</t>
  </si>
  <si>
    <t>Total distributable reserves</t>
  </si>
  <si>
    <t>Aegons insurance group [member]</t>
  </si>
  <si>
    <t>Solvency II revaluation related to items that have a different valuation treatment between IFRS and Solvency II</t>
  </si>
  <si>
    <t>IFRS and Solvency II frameworks [member]</t>
  </si>
  <si>
    <t>Solvency II revaluations, total</t>
  </si>
  <si>
    <t>Restricted of tier 2 capital</t>
  </si>
  <si>
    <t>Fixed floating subordinated notes [member]</t>
  </si>
  <si>
    <t>Restricted of tier one capital</t>
  </si>
  <si>
    <t>New method [member]</t>
  </si>
  <si>
    <t>Reduction in own funds</t>
  </si>
  <si>
    <t>Percentage of tier 2 capital accounted for own funds</t>
  </si>
  <si>
    <t>New method [member] | Tier 3 capital [member]</t>
  </si>
  <si>
    <t>New method [member] | Tier 2 capital [member]</t>
  </si>
  <si>
    <t>New method [member] | Unrestricted tier 1 [member]</t>
  </si>
  <si>
    <t>Risk-based capital action level conversion percentage</t>
  </si>
  <si>
    <t>250.00%</t>
  </si>
  <si>
    <t>Group solvency II ratio</t>
  </si>
  <si>
    <t>200.00%</t>
  </si>
  <si>
    <t>170.00%</t>
  </si>
  <si>
    <t>Capital instruments under solvency period</t>
  </si>
  <si>
    <t>150.00%</t>
  </si>
  <si>
    <t>140.00%</t>
  </si>
  <si>
    <t>26.00%</t>
  </si>
  <si>
    <t>Capital Management and Solvency - Summary of Composition of Available Own Funds Across Tiers (Detail) - Solvency one capital ratio [member] - EUR (€) € in Millions</t>
  </si>
  <si>
    <t>Total available own funds</t>
  </si>
  <si>
    <t>New method [member] | Restricted tier 1 [member]</t>
  </si>
  <si>
    <t>Old method [member]</t>
  </si>
  <si>
    <t>Old method [member] | Unrestricted tier 1 [member]</t>
  </si>
  <si>
    <t>Old method [member] | Restricted tier 1 [member]</t>
  </si>
  <si>
    <t>Old method [member] | Tier 2 capital [member]</t>
  </si>
  <si>
    <t>Old method [member] | Tier 3 capital [member]</t>
  </si>
  <si>
    <t>Capital Management and Solvency - Summary of Equity Compares to Solvency II Own Funds (Detail) - EUR (€) € in Millions</t>
  </si>
  <si>
    <t>Group Equity</t>
  </si>
  <si>
    <t>Previously stated [member]</t>
  </si>
  <si>
    <t>IFRS adjustments for Other Equity instruments and non controlling interests</t>
  </si>
  <si>
    <t>Solvency II revaluations</t>
  </si>
  <si>
    <t>Excess of Assets over Liabilities</t>
  </si>
  <si>
    <t>Availability adjustments</t>
  </si>
  <si>
    <t>Fungibility restrictions</t>
  </si>
  <si>
    <t>Available own funds</t>
  </si>
  <si>
    <t>DNB Bank ASA [Member]</t>
  </si>
  <si>
    <t>Transferability restrictions</t>
  </si>
  <si>
    <t>Capital Management and Solvency - Composition of Total Capitalization and Calculation of Gross Financial Leverage Ratio (Detail) - EUR (€) € in Millions</t>
  </si>
  <si>
    <t>Total shareholders' equity - based on IFRS as adopted by the EU</t>
  </si>
  <si>
    <t>Non-controlling interests, share options and incentive plans not yet exercised</t>
  </si>
  <si>
    <t>Shareholders' capital</t>
  </si>
  <si>
    <t>Currency revaluation other equity instruments1)</t>
  </si>
  <si>
    <t>Hybrid leverage</t>
  </si>
  <si>
    <t>Senior debt</t>
  </si>
  <si>
    <t>Senior debt for the gross financial leverage</t>
  </si>
  <si>
    <t>Gross financial leverage ratio</t>
  </si>
  <si>
    <t>Junior perpetual capital securities</t>
  </si>
  <si>
    <t>Capital Management and Solvency - Schedule of Total Distributable Items (Detail) - EUR (€) € in Millions</t>
  </si>
  <si>
    <t>Distributable items</t>
  </si>
  <si>
    <t>Equity attributable to shareholders - based on IFRS as adopted by the EU</t>
  </si>
  <si>
    <t>Not distributable items:</t>
  </si>
  <si>
    <t>Statutory reserves</t>
  </si>
  <si>
    <t>Fair Value - Analysis of Assets and Liabilities Recorded at Fair Value on Recurring Basis by Level of Fair Value Hierarchy (Detail) - EUR (€) € in Millions</t>
  </si>
  <si>
    <t>Disclosure of fair value measurement of assets and liabilities [Line Items]</t>
  </si>
  <si>
    <t>Assets carried at fair value</t>
  </si>
  <si>
    <t>Liabilities carried at fair value</t>
  </si>
  <si>
    <t>Level III [member]</t>
  </si>
  <si>
    <t>Level III [member] | Recurring fair value measurement [member]</t>
  </si>
  <si>
    <t>Level III [member] | Available-for-sale financial assets [member] | Recurring fair value measurement [member]</t>
  </si>
  <si>
    <t>Level III [member] | Debt securities [member] | Available-for-sale financial assets [member] | Recurring fair value measurement [member]</t>
  </si>
  <si>
    <t>Level III [member] | Other investments [member] | Available-for-sale financial assets [member] | Recurring fair value measurement [member]</t>
  </si>
  <si>
    <t>Level III [member] | Real estate held for own use [member] | Recurring fair value measurement [member]</t>
  </si>
  <si>
    <t>Level III [member] | Investment contracts for account of policyholders [member]</t>
  </si>
  <si>
    <t>Level III [member] | Derivative [member]</t>
  </si>
  <si>
    <t>Investment funds [member] | Recurring fair value measurement [member]</t>
  </si>
  <si>
    <t>Investment funds [member] | Available-for-sale financial assets [member] | Recurring fair value measurement [member]</t>
  </si>
  <si>
    <t>Investment funds [member] | Financial assets at fair value through profit or loss [member] | Recurring fair value measurement [member]</t>
  </si>
  <si>
    <t>Investment funds [member] | Financial assets revalued amount [Member] | Recurring fair value measurement [member]</t>
  </si>
  <si>
    <t>Investment funds [member] | Shares [member] | Available-for-sale financial assets [member] | Recurring fair value measurement [member]</t>
  </si>
  <si>
    <t>Investment funds [member] | Shares [member] | Financial assets at fair value through profit or loss [member] | Recurring fair value measurement [member]</t>
  </si>
  <si>
    <t>Investment funds [member] | Debt securities [member] | Available-for-sale financial assets [member] | Recurring fair value measurement [member]</t>
  </si>
  <si>
    <t>Investment funds [member] | Debt securities [member] | Financial assets at fair value through profit or loss [member] | Recurring fair value measurement [member]</t>
  </si>
  <si>
    <t>Investment funds [member] | Money market and other short-term instruments [member] | Available-for-sale financial assets [member] | Recurring fair value measurement [member]</t>
  </si>
  <si>
    <t>Investment funds [member] | Money market and other short-term instruments [member] | Financial assets at fair value through profit or loss [member] | Recurring fair value measurement [member]</t>
  </si>
  <si>
    <t>Investment funds [member] | Other investments [member] | Available-for-sale financial assets [member] | Recurring fair value measurement [member]</t>
  </si>
  <si>
    <t>Investment funds [member] | Other investments [member] | Financial assets at fair value through profit or loss [member] | Recurring fair value measurement [member]</t>
  </si>
  <si>
    <t>Investment funds [member] | Investment contracts for account of policyholders [member] | Financial assets at fair value through profit or loss [member] | Recurring fair value measurement [member]</t>
  </si>
  <si>
    <t>Investment funds [member] | Derivatives [member] | Financial assets at fair value through profit or loss [member] | Recurring fair value measurement [member]</t>
  </si>
  <si>
    <t>Investment funds [member] | Real estate [member] | Financial assets at fair value through profit or loss [member] | Recurring fair value measurement [member]</t>
  </si>
  <si>
    <t>Investment funds [member] | Investments in real estate for policyholders [member] | Financial assets at fair value through profit or loss [member] | Recurring fair value measurement [member]</t>
  </si>
  <si>
    <t>Investment funds [member] | Real estate held for own use [member] | Financial assets revalued amount [Member] | Recurring fair value measurement [member]</t>
  </si>
  <si>
    <t>Investment funds [member] | Investment contracts for account of policyholders [member] | Recurring fair value measurement [member]</t>
  </si>
  <si>
    <t>Investment funds [member] | Borrowings [member] | Recurring fair value measurement [member]</t>
  </si>
  <si>
    <t>Investment funds [member] | Derivative [member] | Recurring fair value measurement [member]</t>
  </si>
  <si>
    <t>Investment funds [member] | Level I [member] | Recurring fair value measurement [member]</t>
  </si>
  <si>
    <t>Investment funds [member] | Level I [member] | Available-for-sale financial assets [member] | Recurring fair value measurement [member]</t>
  </si>
  <si>
    <t>Investment funds [member] | Level I [member] | Financial assets at fair value through profit or loss [member] | Recurring fair value measurement [member]</t>
  </si>
  <si>
    <t>Investment funds [member] | Level I [member] | Shares [member] | Available-for-sale financial assets [member] | Recurring fair value measurement [member]</t>
  </si>
  <si>
    <t>Investment funds [member] | Level I [member] | Shares [member] | Financial assets at fair value through profit or loss [member] | Recurring fair value measurement [member]</t>
  </si>
  <si>
    <t>Investment funds [member] | Level I [member] | Debt securities [member] | Available-for-sale financial assets [member] | Recurring fair value measurement [member]</t>
  </si>
  <si>
    <t>Investment funds [member] | Level I [member] | Debt securities [member] | Financial assets at fair value through profit or loss [member] | Recurring fair value measurement [member]</t>
  </si>
  <si>
    <t>Investment funds [member] | Level I [member] | Money market and other short-term instruments [member] | Available-for-sale financial assets [member] | Recurring fair value measurement [member]</t>
  </si>
  <si>
    <t>Investment funds [member] | Level I [member] | Money market and other short-term instruments [member] | Financial assets at fair value through profit or loss [member] | Recurring fair value measurement [member]</t>
  </si>
  <si>
    <t>Investment funds [member] | Level I [member] | Other investments [member] | Financial assets at fair value through profit or loss [member] | Recurring fair value measurement [member]</t>
  </si>
  <si>
    <t>Investment funds [member] | Level I [member] | Investment contracts for account of policyholders [member] | Financial assets at fair value through profit or loss [member] | Recurring fair value measurement [member]</t>
  </si>
  <si>
    <t>Investment funds [member] | Level I [member] | Derivatives [member] | Financial assets at fair value through profit or loss [member] | Recurring fair value measurement [member]</t>
  </si>
  <si>
    <t>Investment funds [member] | Level I [member] | Derivative [member] | Recurring fair value measurement [member]</t>
  </si>
  <si>
    <t>Investment funds [member] | Level II [member] | Recurring fair value measurement [member]</t>
  </si>
  <si>
    <t>Investment funds [member] | Level II [member] | Available-for-sale financial assets [member] | Recurring fair value measurement [member]</t>
  </si>
  <si>
    <t>Investment funds [member] | Level II [member] | Financial assets at fair value through profit or loss [member] | Recurring fair value measurement [member]</t>
  </si>
  <si>
    <t>Investment funds [member] | Level II [member] | Shares [member] | Available-for-sale financial assets [member] | Recurring fair value measurement [member]</t>
  </si>
  <si>
    <t>Investment funds [member] | Level II [member] | Shares [member] | Financial assets at fair value through profit or loss [member] | Recurring fair value measurement [member]</t>
  </si>
  <si>
    <t>Investment funds [member] | Level II [member] | Debt securities [member] | Available-for-sale financial assets [member] | Recurring fair value measurement [member]</t>
  </si>
  <si>
    <t>Investment funds [member] | Level II [member] | Debt securities [member] | Financial assets at fair value through profit or loss [member] | Recurring fair value measurement [member]</t>
  </si>
  <si>
    <t>Investment funds [member] | Level II [member] | Money market and other short-term instruments [member] | Available-for-sale financial assets [member] | Recurring fair value measurement [member]</t>
  </si>
  <si>
    <t>Investment funds [member] | Level II [member] | Money market and other short-term instruments [member] | Financial assets at fair value through profit or loss [member] | Recurring fair value measurement [member]</t>
  </si>
  <si>
    <t>Investment funds [member] | Level II [member] | Other investments [member] | Available-for-sale financial assets [member] | Recurring fair value measurement [member]</t>
  </si>
  <si>
    <t>Investment funds [member] | Level II [member] | Other investments [member] | Financial assets at fair value through profit or loss [member] | Recurring fair value measurement [member]</t>
  </si>
  <si>
    <t>Investment funds [member] | Level II [member] | Investment contracts for account of policyholders [member] | Financial assets at fair value through profit or loss [member] | Recurring fair value measurement [member]</t>
  </si>
  <si>
    <t>Investment funds [member] | Level II [member] | Derivatives [member] | Financial assets at fair value through profit or loss [member] | Recurring fair value measurement [member]</t>
  </si>
  <si>
    <t>Investment funds [member] | Level II [member] | Investment contracts for account of policyholders [member] | Recurring fair value measurement [member]</t>
  </si>
  <si>
    <t>Investment funds [member] | Level II [member] | Borrowings [member] | Recurring fair value measurement [member]</t>
  </si>
  <si>
    <t>Investment funds [member] | Level II [member] | Derivative [member] | Recurring fair value measurement [member]</t>
  </si>
  <si>
    <t>Investment funds [member] | Level III [member] | Recurring fair value measurement [member]</t>
  </si>
  <si>
    <t>Investment funds [member] | Level III [member] | Available-for-sale financial assets [member] | Recurring fair value measurement [member]</t>
  </si>
  <si>
    <t>Investment funds [member] | Level III [member] | Financial assets at fair value through profit or loss [member] | Recurring fair value measurement [member]</t>
  </si>
  <si>
    <t>Investment funds [member] | Level III [member] | Financial assets revalued amount [Member] | Recurring fair value measurement [member]</t>
  </si>
  <si>
    <t>Investment funds [member] | Level III [member] | Shares [member] | Available-for-sale financial assets [member] | Recurring fair value measurement [member]</t>
  </si>
  <si>
    <t>Investment funds [member] | Level III [member] | Shares [member] | Financial assets at fair value through profit or loss [member] | Recurring fair value measurement [member]</t>
  </si>
  <si>
    <t>Investment funds [member] | Level III [member] | Debt securities [member] | Available-for-sale financial assets [member] | Recurring fair value measurement [member]</t>
  </si>
  <si>
    <t>Investment funds [member] | Level III [member] | Debt securities [member] | Financial assets at fair value through profit or loss [member] | Recurring fair value measurement [member]</t>
  </si>
  <si>
    <t>Investment funds [member] | Level III [member] | Other investments [member] | Available-for-sale financial assets [member] | Recurring fair value measurement [member]</t>
  </si>
  <si>
    <t>Investment funds [member] | Level III [member] | Other investments [member] | Financial assets at fair value through profit or loss [member] | Recurring fair value measurement [member]</t>
  </si>
  <si>
    <t>Investment funds [member] | Level III [member] | Investment contracts for account of policyholders [member] | Financial assets at fair value through profit or loss [member] | Recurring fair value measurement [member]</t>
  </si>
  <si>
    <t>Investment funds [member] | Level III [member] | Derivatives [member] | Financial assets at fair value through profit or loss [member] | Recurring fair value measurement [member]</t>
  </si>
  <si>
    <t>Investment funds [member] | Level III [member] | Real estate [member] | Financial assets at fair value through profit or loss [member] | Recurring fair value measurement [member]</t>
  </si>
  <si>
    <t>Investment funds [member] | Level III [member] | Investments in real estate for policyholders [member] | Financial assets at fair value through profit or loss [member] | Recurring fair value measurement [member]</t>
  </si>
  <si>
    <t>Investment funds [member] | Level III [member] | Real estate held for own use [member] | Financial assets revalued amount [Member] | Recurring fair value measurement [member]</t>
  </si>
  <si>
    <t>Investment funds [member] | Level III [member] | Investment contracts for account of policyholders [member] | Recurring fair value measurement [member]</t>
  </si>
  <si>
    <t>Investment funds [member] | Level III [member] | Derivative [member] | Recurring fair value measurement [member]</t>
  </si>
  <si>
    <t>Fair Value - Schedule of Transfers between Level 1 and Level II for Financial Assets and Liabilities Recorded at Fair Value on Recurring Basis (Detail) - EUR (€) € in Millions</t>
  </si>
  <si>
    <t>Disclosure of transfers between level 1 and level 2 for financial assets and liabilities recorded at fair value [Line Items]</t>
  </si>
  <si>
    <t>Transfers Level I to Level II</t>
  </si>
  <si>
    <t>Total 2016 Transfers Level II to Level I</t>
  </si>
  <si>
    <t>Recurring fair value measurement [member]</t>
  </si>
  <si>
    <t>Recurring fair value measurement [member] | Financial liabilities at fair value through profit or loss, category [member]</t>
  </si>
  <si>
    <t>Recurring fair value measurement [member] | Investment contracts for account of policyholders [member] | Financial liabilities at fair value through profit or loss, category [member]</t>
  </si>
  <si>
    <t>Recurring fair value measurement [member] | Available-for-sale financial assets [member] | Shares [member]</t>
  </si>
  <si>
    <t>Recurring fair value measurement [member] | Available-for-sale financial assets [member] | Debt securities [member]</t>
  </si>
  <si>
    <t>Recurring fair value measurement [member] | Available-for-sale financial assets [member] | Money markets and other short term instruments [member]</t>
  </si>
  <si>
    <t>Recurring fair value measurement [member] | Financial assets at fair value through profit or loss, mandatorily measured at fair value, category [member]</t>
  </si>
  <si>
    <t>Recurring fair value measurement [member] | Financial assets at fair value through profit or loss, mandatorily measured at fair value, category [member] | Shares [member]</t>
  </si>
  <si>
    <t>Recurring fair value measurement [member] | Financial assets at fair value through profit or loss, mandatorily measured at fair value, category [member] | Investment contracts for account of policyholders [member]</t>
  </si>
  <si>
    <t>Fair Value - Disclosures of Changes in Level 3 Assets (Detail) - EUR (€) € in Millions</t>
  </si>
  <si>
    <t>Changes in fair value measurement assets and liabilities [Line Items]</t>
  </si>
  <si>
    <t>Total gains /losses in income statement</t>
  </si>
  <si>
    <t>Total gains /losses in OCI</t>
  </si>
  <si>
    <t>Purchases</t>
  </si>
  <si>
    <t>Sales</t>
  </si>
  <si>
    <t>Settlements</t>
  </si>
  <si>
    <t>Reclassification</t>
  </si>
  <si>
    <t>Transfers from levels I and II</t>
  </si>
  <si>
    <t>Transfers to levels I and II</t>
  </si>
  <si>
    <t>Total unrealized gains and (losses) for the period recorded in the P&amp;L for instruments held</t>
  </si>
  <si>
    <t>Level III [member] | Recurring fair value measurement [member] | Real estate held for own use [member]</t>
  </si>
  <si>
    <t>Level III [member] | Recurring fair value measurement [member] | Available-for-sale financial assets [member]</t>
  </si>
  <si>
    <t>Level III [member] | Recurring fair value measurement [member] | Available-for-sale financial assets [member] | Shares [member]</t>
  </si>
  <si>
    <t>Level III [member] | Recurring fair value measurement [member] | Available-for-sale financial assets [member] | Debt securities [member]</t>
  </si>
  <si>
    <t>Level III [member] | Recurring fair value measurement [member] | Available-for-sale financial assets [member] | Other investments [member]</t>
  </si>
  <si>
    <t>Level III [member] | Recurring fair value measurement [member] | Financial assets at fair value through profit or loss, mandatorily measured at fair value, category [member]</t>
  </si>
  <si>
    <t>Level III [member] | Recurring fair value measurement [member] | Financial assets at fair value through profit or loss, mandatorily measured at fair value, category [member] | Shares [member]</t>
  </si>
  <si>
    <t>Level III [member] | Recurring fair value measurement [member] | Financial assets at fair value through profit or loss, mandatorily measured at fair value, category [member] | Debt securities [member]</t>
  </si>
  <si>
    <t>Level III [member] | Recurring fair value measurement [member] | Financial assets at fair value through profit or loss, mandatorily measured at fair value, category [member] | Other investments [member]</t>
  </si>
  <si>
    <t>Level III [member] | Recurring fair value measurement [member] | Financial assets at fair value through profit or loss, mandatorily measured at fair value, category [member] | Investment contracts for account of policyholders [member]</t>
  </si>
  <si>
    <t>Level III [member] | Recurring fair value measurement [member] | Financial assets at fair value through profit or loss, mandatorily measured at fair value, category [member] | Derivatives [member]</t>
  </si>
  <si>
    <t>Level III [member] | Recurring fair value measurement [member] | Financial assets at fair value through profit or loss, mandatorily measured at fair value, category [member] | Investments in real estate [member]</t>
  </si>
  <si>
    <t>Level III [member] | Recurring fair value measurement [member] | Financial assets at fair value through profit or loss, mandatorily measured at fair value, category [member] | Investments in real estate for policyholders [member]</t>
  </si>
  <si>
    <t>Fair Value - Additional Information (Detail) - EUR (€)</t>
  </si>
  <si>
    <t>Amount of assets and liabilities transferred to Level III</t>
  </si>
  <si>
    <t>Transferred of financial instruments from Level III to other levels of the fair value hierarchy</t>
  </si>
  <si>
    <t>Weighted average own credit spread used in the valuations of embedded derivatives in insurance contracts</t>
  </si>
  <si>
    <t>Discount rates converge linearly</t>
  </si>
  <si>
    <t>P10Y</t>
  </si>
  <si>
    <t>Ultimate forward rate</t>
  </si>
  <si>
    <t>Uniform last liquid point for all Aegon's major currencies (EUR, USD and GBP)</t>
  </si>
  <si>
    <t>Credit spread [member] | Weighted average [member] | Corporate bonds [member]</t>
  </si>
  <si>
    <t>2.60%</t>
  </si>
  <si>
    <t>3.10%</t>
  </si>
  <si>
    <t>Tax credit investments [member]</t>
  </si>
  <si>
    <t>Discount rate used in valuation of tax credit investments</t>
  </si>
  <si>
    <t>5.80%</t>
  </si>
  <si>
    <t>5.60%</t>
  </si>
  <si>
    <t>Net asset value [member] | Recurring fair value measurement [member] | Federal Home Loan Bank shares [Member]</t>
  </si>
  <si>
    <t>Financial assets designated at fair value through profit or loss</t>
  </si>
  <si>
    <t>Fair Value - Information about Significant Unobservable Inputs (Detail) - EUR (€) € in Millions</t>
  </si>
  <si>
    <t>Disclosure of significant unobservable inputs used in fair value measurement of assets and liabilities [line items]</t>
  </si>
  <si>
    <t>Level III [member] | Real estate held for own use [member]</t>
  </si>
  <si>
    <t>Valuation technique</t>
  </si>
  <si>
    <t>Direct capitalization technique</t>
  </si>
  <si>
    <t>Significant unobservable input</t>
  </si>
  <si>
    <t>Capitalization rate</t>
  </si>
  <si>
    <t>Level III [member] | Real estate held for own use [member] | Appraisal value [member]</t>
  </si>
  <si>
    <t>Appraisal value</t>
  </si>
  <si>
    <t>n.a.</t>
  </si>
  <si>
    <t>Level III [member] | Real estate held for own use [member] | Other valuation technique [member]</t>
  </si>
  <si>
    <t>Level III [member] | Available-for-sale financial assets [member] | Shares [member] | Net asset value [member]</t>
  </si>
  <si>
    <t>Net asset value</t>
  </si>
  <si>
    <t>Level III [member] | Available-for-sale financial assets [member] | Shares [member] | Other valuation technique [member]</t>
  </si>
  <si>
    <t xml:space="preserve">Other </t>
  </si>
  <si>
    <t xml:space="preserve">n.a. </t>
  </si>
  <si>
    <t>Level III [member] | Available-for-sale financial assets [member] | Debt securities [member] | Other valuation technique [member]</t>
  </si>
  <si>
    <t>Level III [member] | Available-for-sale financial assets [member] | Debt securities [member] | Broker quote [member]</t>
  </si>
  <si>
    <t>Broker quote</t>
  </si>
  <si>
    <t>Level III [member] | Available-for-sale financial assets [member] | Debt securities [member] | Credit spread [member] | Discounted cash flow [member]</t>
  </si>
  <si>
    <t>Discounted cash flow</t>
  </si>
  <si>
    <t>Credit spread</t>
  </si>
  <si>
    <t>Level III [member] | Available-for-sale financial assets [member] | Other investments [member] | Net asset value [member] | Investment funds [member]</t>
  </si>
  <si>
    <t>Level III [member] | Available-for-sale financial assets [member] | Other investments [member] | Other valuation technique [member]</t>
  </si>
  <si>
    <t>Level III [member] | Available-for-sale financial assets [member] | Other investments [member] | Discounted cash flow [member] | Tax credit investments [member]</t>
  </si>
  <si>
    <t>Level III [member] | Financial assets at fair value through profit or loss, mandatorily measured at fair value, category [member] | Shares [member] | Other valuation technique [member]</t>
  </si>
  <si>
    <t>Level III [member] | Financial assets at fair value through profit or loss, mandatorily measured at fair value, category [member] | Debt securities [member] | Other valuation technique [member]</t>
  </si>
  <si>
    <t>n.a</t>
  </si>
  <si>
    <t>Level III [member] | Financial assets at fair value through profit or loss, mandatorily measured at fair value, category [member] | Other investments [member] | Net asset value [member]</t>
  </si>
  <si>
    <t>Level III [member] | Financial assets at fair value through profit or loss, mandatorily measured at fair value, category [member] | Other investments [member] | Other valuation technique [member]</t>
  </si>
  <si>
    <t>Level III [member] | Financial assets at fair value through profit or loss, mandatorily measured at fair value, category [member] | Longevity swap [member] | Mortality rates [member] | Discounted cash flow [member]</t>
  </si>
  <si>
    <t>Level III [member] | Financial assets at fair value through profit or loss, mandatorily measured at fair value, category [member] | Longevity swap [member] | Risk free rate [Member] | Discounted cash flow [member]</t>
  </si>
  <si>
    <t>Risk free rate</t>
  </si>
  <si>
    <t>Level III [member] | Financial assets at fair value through profit or loss, mandatorily measured at fair value, category [member] | Other [member] | Other valuation technique [member]</t>
  </si>
  <si>
    <t>Level III [member] | Financial assets at fair value through profit or loss, mandatorily measured at fair value, category [member] | Investments in real estate [member]</t>
  </si>
  <si>
    <t>Level III [member] | Financial assets at fair value through profit or loss, mandatorily measured at fair value, category [member] | Investments in real estate [member] | Other valuation technique [member]</t>
  </si>
  <si>
    <t>Level III [member] | Financial assets at fair value through profit or loss, mandatorily measured at fair value, category [member] | Investments in real estate [member] | Appraisal value [member]</t>
  </si>
  <si>
    <t>Level III [member] | Financial assets at fair value through profit or loss, mandatorily measured at fair value, category [member] | Investments in real estate [member] | Capitalization rates [member] | Direct capitalization technique [member]</t>
  </si>
  <si>
    <t>Level III [member] | Embedded derivatives [member] | Own credit spread [member] | Discounted cash flow [member]</t>
  </si>
  <si>
    <t>Own credit spread</t>
  </si>
  <si>
    <t>Level III [member] | Longevity swap liability [member] | Mortality rates [member] | Discounted cash flow [member]</t>
  </si>
  <si>
    <t>Level III [member] | Other [member] | Other valuation technique [member]</t>
  </si>
  <si>
    <t>Level III [member] | Bottom of range [member] | Real estate held for own use [member]</t>
  </si>
  <si>
    <t>Range (weighted average)</t>
  </si>
  <si>
    <t>Level III [member] | Bottom of range [member] | Available-for-sale financial assets [member] | Debt securities [member] | Credit spread [member] | Discounted cash flow [member]</t>
  </si>
  <si>
    <t>1.30%</t>
  </si>
  <si>
    <t>Level III [member] | Bottom of range [member] | Available-for-sale financial assets [member] | Other investments [member] | Discounted cash flow [member] | Tax credit investments [member]</t>
  </si>
  <si>
    <t>Level III [member] | Bottom of range [member] | Financial assets at fair value through profit or loss, mandatorily measured at fair value, category [member] | Longevity swap [member] | Risk free rate [Member] | Discounted cash flow [member]</t>
  </si>
  <si>
    <t>0.21%</t>
  </si>
  <si>
    <t>Level III [member] | Bottom of range [member] | Financial assets at fair value through profit or loss, mandatorily measured at fair value, category [member] | Investments in real estate [member]</t>
  </si>
  <si>
    <t>4.80%</t>
  </si>
  <si>
    <t>Level III [member] | Bottom of range [member] | Embedded derivatives [member] | Own credit spread [member] | Discounted cash flow [member]</t>
  </si>
  <si>
    <t>Level III [member] | Top of range [member] | Real estate held for own use [member]</t>
  </si>
  <si>
    <t>9.50%</t>
  </si>
  <si>
    <t>Level III [member] | Top of range [member] | Available-for-sale financial assets [member] | Debt securities [member] | Credit spread [member] | Discounted cash flow [member]</t>
  </si>
  <si>
    <t>Level III [member] | Top of range [member] | Financial assets at fair value through profit or loss, mandatorily measured at fair value, category [member] | Longevity swap [member] | Risk free rate [Member] | Discounted cash flow [member]</t>
  </si>
  <si>
    <t>1.67%</t>
  </si>
  <si>
    <t>Level III [member] | Top of range [member] | Financial assets at fair value through profit or loss, mandatorily measured at fair value, category [member] | Investments in real estate [member]</t>
  </si>
  <si>
    <t>10.50%</t>
  </si>
  <si>
    <t>Level III [member] | Top of range [member] | Embedded derivatives [member] | Own credit spread [member] | Discounted cash flow [member]</t>
  </si>
  <si>
    <t>Level III [member] | Weighted average [member] | Real estate held for own use [member]</t>
  </si>
  <si>
    <t>7.90%</t>
  </si>
  <si>
    <t>Level III [member] | Weighted average [member] | Available-for-sale financial assets [member] | Debt securities [member] | Credit spread [member] | Discounted cash flow [member]</t>
  </si>
  <si>
    <t>3.08%</t>
  </si>
  <si>
    <t>Level III [member] | Weighted average [member] | Financial assets at fair value through profit or loss, mandatorily measured at fair value, category [member] | Longevity swap [member] | Risk free rate [Member] | Discounted cash flow [member]</t>
  </si>
  <si>
    <t>1.01%</t>
  </si>
  <si>
    <t>Level III [member] | Weighted average [member] | Financial assets at fair value through profit or loss, mandatorily measured at fair value, category [member] | Investments in real estate [member]</t>
  </si>
  <si>
    <t>6.30%</t>
  </si>
  <si>
    <t>Level III [member] | Weighted average [member] | Embedded derivatives [member] | Own credit spread [member] | Discounted cash flow [member]</t>
  </si>
  <si>
    <t>Level III [member] | Recurring fair value measurement [member] | Investments in real estate [member]</t>
  </si>
  <si>
    <t>Level III [member] | Recurring fair value measurement [member] | Real estate held for own use [member] | Other valuation technique [member]</t>
  </si>
  <si>
    <t>Level III [member] | Recurring fair value measurement [member] | Real estate held for own use [member] | Direct capitalization technique [member]</t>
  </si>
  <si>
    <t>Level III [member] | Recurring fair value measurement [member] | Real estate held for own use [member] | Appraisal value [member]</t>
  </si>
  <si>
    <t>Level III [member] | Recurring fair value measurement [member] | Available-for-sale financial assets [member] | Shares [member] | Net asset value [member]</t>
  </si>
  <si>
    <t>Level III [member] | Recurring fair value measurement [member] | Available-for-sale financial assets [member] | Shares [member] | Other valuation technique [member]</t>
  </si>
  <si>
    <t>Level III [member] | Recurring fair value measurement [member] | Available-for-sale financial assets [member] | Debt securities [member] | Other valuation technique [member]</t>
  </si>
  <si>
    <t>Level III [member] | Recurring fair value measurement [member] | Available-for-sale financial assets [member] | Debt securities [member] | Broker quote [member]</t>
  </si>
  <si>
    <t>Level III [member] | Recurring fair value measurement [member] | Available-for-sale financial assets [member] | Debt securities [member] | Credit spread [member] | Discounted cash flow [member]</t>
  </si>
  <si>
    <t>Level III [member] | Recurring fair value measurement [member] | Available-for-sale financial assets [member] | Other investments [member] | Net asset value [member] | Investment funds [member]</t>
  </si>
  <si>
    <t>Level III [member] | Recurring fair value measurement [member] | Available-for-sale financial assets [member] | Other investments [member] | Other valuation technique [member]</t>
  </si>
  <si>
    <t>Level III [member] | Recurring fair value measurement [member] | Available-for-sale financial assets [member] | Other investments [member] | Discounted cash flow [member] | Tax credit investments [member]</t>
  </si>
  <si>
    <t>Level III [member] | Recurring fair value measurement [member] | Financial assets at fair value through profit or loss, mandatorily measured at fair value, category [member] | Shares [member] | Other valuation technique [member]</t>
  </si>
  <si>
    <t>Level III [member] | Recurring fair value measurement [member] | Financial assets at fair value through profit or loss, mandatorily measured at fair value, category [member] | Debt securities [member] | Other valuation technique [member]</t>
  </si>
  <si>
    <t>Level III [member] | Recurring fair value measurement [member] | Financial assets at fair value through profit or loss, mandatorily measured at fair value, category [member] | Other investments [member] | Net asset value [member] | Investment funds [member]</t>
  </si>
  <si>
    <t>Level III [member] | Recurring fair value measurement [member] | Financial assets at fair value through profit or loss, mandatorily measured at fair value, category [member] | Other investments [member] | Other valuation technique [member]</t>
  </si>
  <si>
    <t>Level III [member] | Recurring fair value measurement [member] | Financial assets at fair value through profit or loss, mandatorily measured at fair value, category [member] | Longevity swap [member] | Other valuation technique [member]</t>
  </si>
  <si>
    <t>Level III [member] | Recurring fair value measurement [member] | Financial assets at fair value through profit or loss, mandatorily measured at fair value, category [member] | Longevity swap [member] | Mortality rates [member] | Discounted cash flow [member]</t>
  </si>
  <si>
    <t>Level III [member] | Recurring fair value measurement [member] | Financial assets at fair value through profit or loss, mandatorily measured at fair value, category [member] | Other [member]</t>
  </si>
  <si>
    <t>Level III [member] | Recurring fair value measurement [member] | Financial assets at fair value through profit or loss, mandatorily measured at fair value, category [member] | Investments in real estate [member] | Other valuation technique [member]</t>
  </si>
  <si>
    <t>Level III [member] | Recurring fair value measurement [member] | Financial assets at fair value through profit or loss, mandatorily measured at fair value, category [member] | Investments in real estate [member] | Appraisal value [member]</t>
  </si>
  <si>
    <t>Level III [member] | Recurring fair value measurement [member] | Financial assets at fair value through profit or loss, mandatorily measured at fair value, category [member] | Investments in real estate [member] | Capitalization rates [member] | Direct capitalization technique [member]</t>
  </si>
  <si>
    <t>Level III [member] | Recurring fair value measurement [member] | Embedded derivatives [member] | Own credit spread [member] | Discounted cash flow [member]</t>
  </si>
  <si>
    <t>Level III [member] | Recurring fair value measurement [member] | Longevity swap liability [member] | Mortality rates [member] | Discounted cash flow [member]</t>
  </si>
  <si>
    <t>Level III [member] | Recurring fair value measurement [member] | Other [member] | Other valuation technique [member]</t>
  </si>
  <si>
    <t>Level III [member] | Recurring fair value measurement [member] | Derivatives [member]</t>
  </si>
  <si>
    <t>Fair Value - Information about Significant Unobservable Inputs (Parenthetical) (Detail) - EUR (€) € in Millions</t>
  </si>
  <si>
    <t>Derivatives [member] | Level III [member]</t>
  </si>
  <si>
    <t>Fair Value - Effect of Changes in Significant Unobservable Assumptions to Reasonably Possible Alternatives (Detail) - EUR (€)</t>
  </si>
  <si>
    <t>Disclosure Of Fair Value Financial Assets And Liabilities [Abstract]</t>
  </si>
  <si>
    <t>Increase (decrease) in fair value measurement due to change in one or more unobservable inputs to reflect reasonably possible alternative assumptions, liabilities</t>
  </si>
  <si>
    <t>Increase in fair value measurement due to change in one or more unobservable inputs to reflect reasonably possible alternative assumptions, liabilities</t>
  </si>
  <si>
    <t>Decrease in fair value measurement due to change in one or more unobservable inputs to reflect reasonably possible alternative assumptions, liabilities</t>
  </si>
  <si>
    <t>Fair Value - Carrying Values and Estimated Fair Values of Assets and Liabilities (Detail) - EUR (€) € in Millions</t>
  </si>
  <si>
    <t>Disclosure of fair value financial assets and liabilities [line items]</t>
  </si>
  <si>
    <t>Total estimated fair value</t>
  </si>
  <si>
    <t>Subordinated borrowings - held at amortized cost [member] | Financial liabilities at amortised cost, category [member]</t>
  </si>
  <si>
    <t>Trust pass-through securities - held at amortized cost [member] | Financial liabilities at amortised cost, category [member]</t>
  </si>
  <si>
    <t>Borrowings [member] | Financial liabilities at amortised cost, category [member]</t>
  </si>
  <si>
    <t>Investment contracts - held at amortized cost [member] | Financial liabilities at amortised cost, category [member]</t>
  </si>
  <si>
    <t>Mortgage loans - held at amortized cost [member] | Financial assets at amortised cost, category [member]</t>
  </si>
  <si>
    <t>Private loans - held at amortized cost [member] | Financial assets at amortised cost, category [member]</t>
  </si>
  <si>
    <t>Other loans - held at amortized cost [member] | Financial assets at amortised cost, category [member]</t>
  </si>
  <si>
    <t>Level I [member] | Subordinated borrowings - held at amortized cost [member] | Financial liabilities at amortised cost, category [member]</t>
  </si>
  <si>
    <t>Level I [member] | Borrowings [member] | Financial liabilities at amortised cost, category [member]</t>
  </si>
  <si>
    <t>Level I [member] | Other loans - held at amortized cost [member] | Financial assets at amortised cost, category [member]</t>
  </si>
  <si>
    <t>Level II [member] | Subordinated borrowings - held at amortized cost [member] | Financial liabilities at amortised cost, category [member]</t>
  </si>
  <si>
    <t>Level II [member] | Trust pass-through securities - held at amortized cost [member] | Financial liabilities at amortised cost, category [member]</t>
  </si>
  <si>
    <t>Level II [member] | Borrowings [member] | Financial liabilities at amortised cost, category [member]</t>
  </si>
  <si>
    <t>Level II [member] | Investment contracts - held at amortized cost [member] | Financial liabilities at amortised cost, category [member]</t>
  </si>
  <si>
    <t>Level II [member] | Private loans - held at amortized cost [member] | Financial assets at amortised cost, category [member]</t>
  </si>
  <si>
    <t>Level II [member] | Other loans - held at amortized cost [member] | Financial assets at amortised cost, category [member]</t>
  </si>
  <si>
    <t>Level III [member] | Borrowings [member] | Financial liabilities at amortised cost, category [member]</t>
  </si>
  <si>
    <t>Level III [member] | Investment contracts - held at amortized cost [member] | Financial liabilities at amortised cost, category [member]</t>
  </si>
  <si>
    <t>Level III [member] | Mortgage loans - held at amortized cost [member] | Financial assets at amortised cost, category [member]</t>
  </si>
  <si>
    <t>Level III [member] | Private loans - held at amortized cost [member] | Financial assets at amortised cost, category [member]</t>
  </si>
  <si>
    <t>Level III [member] | Other loans - held at amortized cost [member] | Financial assets at amortised cost, category [member]</t>
  </si>
  <si>
    <t>Fair Value - Summary of carrying amounts of financial assets and financial liabilities that are classified as at fair value through profit or loss (Detail) - EUR (€) € in Millions</t>
  </si>
  <si>
    <t>Trading</t>
  </si>
  <si>
    <t>Designated</t>
  </si>
  <si>
    <t>Financial liabilities at fair value through profit or loss, category [member]</t>
  </si>
  <si>
    <t>Investment contracts for account of policyholders [member] | Financial assets at fair value through profit or loss [member]</t>
  </si>
  <si>
    <t>Investment contracts for account of policyholders [member] | Financial liabilities at fair value through profit or loss, category [member]</t>
  </si>
  <si>
    <t>Derivatives with negative values not designated as hedges [member] | Financial assets at fair value through profit or loss [member]</t>
  </si>
  <si>
    <t>Derivatives with negative values not designated as hedges [member] | Financial liabilities at fair value through profit or loss, category [member]</t>
  </si>
  <si>
    <t>Borrowings [member] | Financial liabilities at fair value through profit or loss, category [member]</t>
  </si>
  <si>
    <t>Fair Value - Gains and losses recognized in the income statement on financial assets and financial liabilities (Detail) - EUR (€) € in Millions</t>
  </si>
  <si>
    <t>Commitments and Contingencies - Summary of Commitments through Purchase and Sale Transactions of Investments (Detail) - EUR (€) € in Millions</t>
  </si>
  <si>
    <t>Disclosure of purchase and sale transactions of investments [line items]</t>
  </si>
  <si>
    <t>Purchase</t>
  </si>
  <si>
    <t>Sale</t>
  </si>
  <si>
    <t>Mortgage loans [member]</t>
  </si>
  <si>
    <t>Private loans [member]</t>
  </si>
  <si>
    <t>Commitments and Contingencies - Summary of Future Minimum Lease Payments under Non-cancellable Operating Leases (Detail) - EUR (€) € in Millions</t>
  </si>
  <si>
    <t>Not later than 1 year [member] | Operating lease obligations [member]</t>
  </si>
  <si>
    <t>Disclosure of finance lease and operating lease by lessee [Line Items]</t>
  </si>
  <si>
    <t>Operating leases</t>
  </si>
  <si>
    <t>Not later than 1 year [member] | Operating lease rights [member]</t>
  </si>
  <si>
    <t>1-5 years [member] | Operating lease obligations [member]</t>
  </si>
  <si>
    <t>1-5 years [member] | Operating lease rights [member]</t>
  </si>
  <si>
    <t>Later than 5 years [member] | Operating lease obligations [member]</t>
  </si>
  <si>
    <t>Later than 5 years [member] | Operating lease rights [member]</t>
  </si>
  <si>
    <t>Commitments and Contingencies - Summary of Other Commitments and Contingencies (Detail) - EUR (€) € in Millions</t>
  </si>
  <si>
    <t>Disclosure Of Other Commitments And Contingencies [Abstract]</t>
  </si>
  <si>
    <t>Guarantees</t>
  </si>
  <si>
    <t>Standby letters of credit</t>
  </si>
  <si>
    <t>Share of contingent liabilities incurred in relation to interests in joint ventures</t>
  </si>
  <si>
    <t>Other guarantees</t>
  </si>
  <si>
    <t>Other commitments and contingent liabilities</t>
  </si>
  <si>
    <t>Commitments and Contingencies - Additional Information (Detail) $ in Thousands, € in Millions, ¥ in Billions</t>
  </si>
  <si>
    <t>Dec. 31, 2017USD ($)FinancialCenters</t>
  </si>
  <si>
    <t>Dec. 31, 2017EUR (€)FinancialCenters</t>
  </si>
  <si>
    <t>Dec. 31, 2017JPY (¥)</t>
  </si>
  <si>
    <t>Disclosure of commitments and contingencies [Line Items]</t>
  </si>
  <si>
    <t>Investigation provision</t>
  </si>
  <si>
    <t>Legal proceedings provisions</t>
  </si>
  <si>
    <t>Variable Funding Surplus Note [member]</t>
  </si>
  <si>
    <t>Variable funding surplus | $</t>
  </si>
  <si>
    <t>Guarantees [member]</t>
  </si>
  <si>
    <t>Other letter of credit agreements</t>
  </si>
  <si>
    <t>Debt outstanding amount</t>
  </si>
  <si>
    <t>Aegon Sony Life Insurance Company [member]</t>
  </si>
  <si>
    <t>Contingent capital letter amount</t>
  </si>
  <si>
    <t>Aegon N.V [member] | United States [member]</t>
  </si>
  <si>
    <t>Number of financial marketing units | FinancialCenters</t>
  </si>
  <si>
    <t>Alleged actual damages andpre-judgment interest | $</t>
  </si>
  <si>
    <t>Amount of damages and interest | $</t>
  </si>
  <si>
    <t>Contractual dispute period, description</t>
  </si>
  <si>
    <t>A former subsidiary of Transamerica Corporation was involved in a contractual dispute with a Nigerian travel broker that arose in 1976. That dispute was resolved in Delaware court for USD 235 thousand plus interest in 2010. The plaintiff took the Delaware judgment relating to the 1976 dispute to a Nigerian court and alleged that it was entitled to approximately the same damages for 1977 through 1984 despite the absence of any contract relating to those years. The Nigerian trial court issued a judgment in favor of the plaintiff of the alleged actual damages as well as pre-judgment interest of approximately USD 120 million. On appeal this decision was reversed on procedural grounds and remanded back to the trial court for further consideration. Aegon has no material assets located in Nigeria.</t>
  </si>
  <si>
    <t>Transamerica Corporation [member] | Guarantees [member]</t>
  </si>
  <si>
    <t>Due and punctual payment of payables due under letter of credit agreements</t>
  </si>
  <si>
    <t>Transamerica Corporation [member] | Poland [member]</t>
  </si>
  <si>
    <t>Transamerica Corporation [member] | TLIC Riverwood Reinsurance Inc [member]</t>
  </si>
  <si>
    <t>Cash payments of reinsurance obligations from subsidiary to third party</t>
  </si>
  <si>
    <t>Transamerica Corporation and Commonwealth General Corporation [member] | Guarantees [member]</t>
  </si>
  <si>
    <t>Securities and notes issued under commercial paper program</t>
  </si>
  <si>
    <t>Subsidiaries [member] | Guarantees [member]</t>
  </si>
  <si>
    <t>Transfers of Financial Assets - Summary of Carrying Amount of Financial Assets (Detail) - EUR (€) € in Millions</t>
  </si>
  <si>
    <t>Available-for-sale financial assets [member] | Shares [member]</t>
  </si>
  <si>
    <t>Carrying amount of transferred assets</t>
  </si>
  <si>
    <t>Carrying amount of associated liabilities</t>
  </si>
  <si>
    <t>Available-for-sale financial assets [member] | Debt securities [member]</t>
  </si>
  <si>
    <t>Financial assets at fair value through profit or loss [member] | Debt securities [member]</t>
  </si>
  <si>
    <t>Financial assets at fair value through profit or loss [member] | Investment contracts for account of policyholders [member]</t>
  </si>
  <si>
    <t>Transfers of Financial Assets - Additional Information (Detail) - EUR (€)</t>
  </si>
  <si>
    <t>Transferred financial assets with continuing involvement that are derecognized in their entirely</t>
  </si>
  <si>
    <t>Amount of collateral pledged for derivative transactions</t>
  </si>
  <si>
    <t>Mortgage loan pledged as security for notes issued</t>
  </si>
  <si>
    <t>Transfers of Financial Assets - Summary of Securities Lending (Detail) - Securities lending [member] - EUR (€) € in Millions</t>
  </si>
  <si>
    <t>Carrying amount of transferred financial assets</t>
  </si>
  <si>
    <t>Fair value of cash collateral received</t>
  </si>
  <si>
    <t>Fair value of non-cashcollateral received</t>
  </si>
  <si>
    <t>Non-cash collateral that can be sold or repledged in the absence of default</t>
  </si>
  <si>
    <t>Non-cash collateral that has been sold or transferred</t>
  </si>
  <si>
    <t>Transfers of Financial Assets - Summary of Reverse Repurchase Agreements (Detail) - Reverse repurchase agreements [member] - EUR (€) € in Millions</t>
  </si>
  <si>
    <t>Cash paid for reverse repurchase agreements</t>
  </si>
  <si>
    <t>Transfers of Financial Assets - Summary of Carrying Amount of Collateral Pledged and the Corresponding Amounts (Detail) - EUR (€) € in Millions</t>
  </si>
  <si>
    <t>Assets pledged for general account and contingent liabilities [member]</t>
  </si>
  <si>
    <t>General account (contingent) liabilities</t>
  </si>
  <si>
    <t>Collateral pledged</t>
  </si>
  <si>
    <t>Non-cash collateral that can be sold or repledged by the counterparty</t>
  </si>
  <si>
    <t>Assets pledged for repurchase agreements [member]</t>
  </si>
  <si>
    <t>Collateral pledged (transferred financial assets)</t>
  </si>
  <si>
    <t>Offsetting, Enforceable Master Netting Arrangements and Similar Agreements - Summary of Financial Instruments Set Off in Statement of Financial Position (Detail) - EUR (€) € in Millions</t>
  </si>
  <si>
    <t>Disclosure of offsetting of financial assets and financial liabilities [line items]</t>
  </si>
  <si>
    <t>Gross amounts of recognized financial assets</t>
  </si>
  <si>
    <t>Gross amounts of recognized financial liabilities set off in the statement of financial position</t>
  </si>
  <si>
    <t>Net amounts of financial assets presented in the statement of financial position</t>
  </si>
  <si>
    <t>Related amounts not set off in the statements of financial position, Financial instruments</t>
  </si>
  <si>
    <t>Related amounts not set off in the statements of financial position, Cash collateral received (excluding surplus collateral)</t>
  </si>
  <si>
    <t>Net amount</t>
  </si>
  <si>
    <t>Financial liabilities subject to offsetting, enforceable master netting arrangements and similar agreements</t>
  </si>
  <si>
    <t>Gross amounts of recognized financial liabilities</t>
  </si>
  <si>
    <t>Gross amounts of recognized financial assets set off in the statement of financial position</t>
  </si>
  <si>
    <t>Net amounts of financial liabilities presented in the statement of financial position</t>
  </si>
  <si>
    <t>Related amounts not set off in the statements of financial position, Cash collateral pledged (excluding surplus collateral)</t>
  </si>
  <si>
    <t>Business Combinations - Additional Information (Detail) € in Millions, £ in Millions, $ in Millions, $ in Millions, zł in Billions</t>
  </si>
  <si>
    <t>Dec. 28, 2017USD ($)</t>
  </si>
  <si>
    <t>Nov. 01, 2017EUR (€)</t>
  </si>
  <si>
    <t>Aug. 09, 2017</t>
  </si>
  <si>
    <t>Jun. 28, 2017USD ($)</t>
  </si>
  <si>
    <t>Jun. 28, 2017EUR (€)</t>
  </si>
  <si>
    <t>Dec. 16, 2016</t>
  </si>
  <si>
    <t>Aug. 11, 2016EUR (€)</t>
  </si>
  <si>
    <t>Jul. 01, 2016EUR (€)</t>
  </si>
  <si>
    <t>May 23, 2016EUR (€)</t>
  </si>
  <si>
    <t>May 23, 2016GBP (£)</t>
  </si>
  <si>
    <t>May 13, 2016USD ($)</t>
  </si>
  <si>
    <t>May 13, 2016EUR (€)</t>
  </si>
  <si>
    <t>May 03, 2016EUR (€)Customers</t>
  </si>
  <si>
    <t>Apr. 11, 2016GBP (£)</t>
  </si>
  <si>
    <t>Jan. 18, 2016EUR (€)</t>
  </si>
  <si>
    <t>Dec. 07, 2015</t>
  </si>
  <si>
    <t>Dec. 06, 2015</t>
  </si>
  <si>
    <t>Sep. 25, 2015USD ($)</t>
  </si>
  <si>
    <t>Sep. 07, 2015EUR (€)</t>
  </si>
  <si>
    <t>Sep. 07, 2015GBP (£)</t>
  </si>
  <si>
    <t>Sep. 01, 2015USD ($)</t>
  </si>
  <si>
    <t>Sep. 01, 2015EUR (€)</t>
  </si>
  <si>
    <t>Jun. 04, 2015EUR (€)</t>
  </si>
  <si>
    <t>Mar. 03, 2015</t>
  </si>
  <si>
    <t>Nov. 24, 2014EUR (€)</t>
  </si>
  <si>
    <t>Jul. 31, 2015USD ($)</t>
  </si>
  <si>
    <t>Jul. 31, 2015CAD ($)</t>
  </si>
  <si>
    <t>Jul. 31, 2015EUR (€)</t>
  </si>
  <si>
    <t>Jun. 30, 2017USD ($)</t>
  </si>
  <si>
    <t>Jun. 30, 2017PLN (zł)</t>
  </si>
  <si>
    <t>Aug. 11, 2016GBP (£)</t>
  </si>
  <si>
    <t>May 03, 2016GBP (£)</t>
  </si>
  <si>
    <t>Sep. 25, 2015EUR (€)</t>
  </si>
  <si>
    <t>Disclosure of detailed information about business combination [Line Items]</t>
  </si>
  <si>
    <t>Fair value of net assets</t>
  </si>
  <si>
    <t>Cash included in the statement of financial position</t>
  </si>
  <si>
    <t>Net assets transferred</t>
  </si>
  <si>
    <t>Gain loss on disposal of Investment</t>
  </si>
  <si>
    <t>Loss on reinsurance</t>
  </si>
  <si>
    <t>Revaluation reserve</t>
  </si>
  <si>
    <t>Reinsured liabilities | $</t>
  </si>
  <si>
    <t>Business disposal gain (loss)</t>
  </si>
  <si>
    <t>Loss on the reinsurance transaction</t>
  </si>
  <si>
    <t>Revaluation reserves and cash flow hedging reserve</t>
  </si>
  <si>
    <t>Gains on sale of certain assets carried at amortized cost backing the insurance liabilities</t>
  </si>
  <si>
    <t>Other expenses related to the transaction</t>
  </si>
  <si>
    <t>Senior Bond [member]</t>
  </si>
  <si>
    <t>Redemption of bond | $</t>
  </si>
  <si>
    <t>Bond interest rate</t>
  </si>
  <si>
    <t>Bond maturity date</t>
  </si>
  <si>
    <t>BlackRock [member]</t>
  </si>
  <si>
    <t>Number of customer acquired | Customers</t>
  </si>
  <si>
    <t>Customer intangibles recoginsed</t>
  </si>
  <si>
    <t>Goodwill recognised</t>
  </si>
  <si>
    <t>Investments not recognised</t>
  </si>
  <si>
    <t>Net cash impact</t>
  </si>
  <si>
    <t>Acquisition date</t>
  </si>
  <si>
    <t>Jan. 1,
		2017</t>
  </si>
  <si>
    <t>Cofunds Ltd [member] | Cofunds [member]</t>
  </si>
  <si>
    <t>Mercer [member]</t>
  </si>
  <si>
    <t>Dec. 31,
		2015</t>
  </si>
  <si>
    <t>Cash transferred</t>
  </si>
  <si>
    <t>Business combination contingent consideration</t>
  </si>
  <si>
    <t>Aegon Life Insurance Company Ltd [member]</t>
  </si>
  <si>
    <t>Percentage of ownership in investment</t>
  </si>
  <si>
    <t>49.00%</t>
  </si>
  <si>
    <t>Annual premium volume</t>
  </si>
  <si>
    <t>Insurance related liabilities</t>
  </si>
  <si>
    <t>UK annuity portfolio [member]</t>
  </si>
  <si>
    <t>Reinsured liabilities | £</t>
  </si>
  <si>
    <t>Consideration received | £</t>
  </si>
  <si>
    <t>Business disposal tax benefit</t>
  </si>
  <si>
    <t>Sale of business disposal related bonds | £</t>
  </si>
  <si>
    <t>Cash outflow from sale of bonds</t>
  </si>
  <si>
    <t>Business disposal expenses</t>
  </si>
  <si>
    <t>Aegon Life Ukraine [member]</t>
  </si>
  <si>
    <t>Sale of interest percentage</t>
  </si>
  <si>
    <t>Aegons Canadian life insurance business [member]</t>
  </si>
  <si>
    <t>Business disposal consideration</t>
  </si>
  <si>
    <t>Release of the foreign currency translation reserve</t>
  </si>
  <si>
    <t>Release of net foreign investment hedging reserve</t>
  </si>
  <si>
    <t>Release of available for sale reserve</t>
  </si>
  <si>
    <t>Net cash proceeds from disposal of business</t>
  </si>
  <si>
    <t>Business disposal consideration received in cash and cash equivalent</t>
  </si>
  <si>
    <t>La Banque Postale Asset Management (LBPAM) [member]</t>
  </si>
  <si>
    <t>Percentage of interest acquired consideration Transferred</t>
  </si>
  <si>
    <t>Contingent consideration received</t>
  </si>
  <si>
    <t>Percentage of sale price</t>
  </si>
  <si>
    <t>81.00%</t>
  </si>
  <si>
    <t>Unirobe Mees Groep (UMG) [member]</t>
  </si>
  <si>
    <t>Total consideration received from sale of business</t>
  </si>
  <si>
    <t>Estimated decrease on future underlying earnings before tax as compared to 2017 levels</t>
  </si>
  <si>
    <t>La Mondiale [member]</t>
  </si>
  <si>
    <t>Solvency ratio increase percentage point</t>
  </si>
  <si>
    <t>Group Companies - Additional Information (Detail)</t>
  </si>
  <si>
    <t>Disclosure of subsidiaries [Line Items]</t>
  </si>
  <si>
    <t>Proportion of ownership interest in joint venture</t>
  </si>
  <si>
    <t>Asset Management [member] | Aegon Industrial Fund Management Co Ltd [Member]</t>
  </si>
  <si>
    <t>Proportion of ownership interest in associate</t>
  </si>
  <si>
    <t>Name of associate</t>
  </si>
  <si>
    <t>Aegon Industrial Fund Management Co., Ltd</t>
  </si>
  <si>
    <t>Country of incorporation of associate</t>
  </si>
  <si>
    <t>China</t>
  </si>
  <si>
    <t>Aegon Asset Management Holding B.V. [member] | Asset Management [member]</t>
  </si>
  <si>
    <t>Name of subsidiary</t>
  </si>
  <si>
    <t>Aegon Asset Management Holding B.V.</t>
  </si>
  <si>
    <t>Country of incorporation or residence of subsidiary</t>
  </si>
  <si>
    <t>The Netherlands</t>
  </si>
  <si>
    <t>Aegon Custody BV [member] | Asset Management [member]</t>
  </si>
  <si>
    <t>Aegon Custody BV</t>
  </si>
  <si>
    <t>Aegon Asset Management Pan Europe BV [member] | Asset Management [member]</t>
  </si>
  <si>
    <t>Aegon Asset Management Pan-Europe B.V</t>
  </si>
  <si>
    <t>Kames Capital Holdings Ltd [member] | Asset Management [member]</t>
  </si>
  <si>
    <t>Kames Capital plc</t>
  </si>
  <si>
    <t>United Kingdom</t>
  </si>
  <si>
    <t>TKP Investments B.V. [member] | Asset Management [member]</t>
  </si>
  <si>
    <t>TKP Investments B.V.</t>
  </si>
  <si>
    <t>Aegon USA Investment Management, LLC [member] | Asset Management [member]</t>
  </si>
  <si>
    <t>Aegon USA Investment Management, LLC</t>
  </si>
  <si>
    <t>United States</t>
  </si>
  <si>
    <t>Aegon USA Realty Advisors, LLC [member] | Asset Management [member]</t>
  </si>
  <si>
    <t>Aegon USA Realty Advisors, LLC</t>
  </si>
  <si>
    <t>Aegon Hungary Asset Management Company ZrtA [member] | Asset Management [member]</t>
  </si>
  <si>
    <t>Aegon Magyarország Befektetési Alapkezel Zártkören Mköd Részvénytársaság</t>
  </si>
  <si>
    <t>Hungary</t>
  </si>
  <si>
    <t>Aegon Investment Management B. V [member] | Asset Management [member]</t>
  </si>
  <si>
    <t>Aegon Investment Management B.V</t>
  </si>
  <si>
    <t>Akaan-Aegon, S.A.P.I. de C.V. [member]</t>
  </si>
  <si>
    <t>Proportion of voting power held in joint venture</t>
  </si>
  <si>
    <t>Americas [member] | Transamerica Advisors Life Insurance Company [member]</t>
  </si>
  <si>
    <t>Transamerica Advisors Life Insurance Company</t>
  </si>
  <si>
    <t>United        States</t>
  </si>
  <si>
    <t>Americas [member] | Transamerica Casualty Insurance Company [member]</t>
  </si>
  <si>
    <t>Transamerica Casualty Insurance Company</t>
  </si>
  <si>
    <t>Americas [member] | Transamerica Corporation [member]</t>
  </si>
  <si>
    <t>Transamerica Corporation</t>
  </si>
  <si>
    <t>Americas [member] | Transamerica Financial Life Insurance Company [member]</t>
  </si>
  <si>
    <t>Transamerica Financial Life Insurance Company</t>
  </si>
  <si>
    <t>Americas [member] | Transamerica Life Insurance Company [member]</t>
  </si>
  <si>
    <t>Transamerica Life Insurance Company</t>
  </si>
  <si>
    <t>Americas [member] | Transamerica Premier Life Insurance Company [member]</t>
  </si>
  <si>
    <t>Transamerica Premier Life Insurance Company</t>
  </si>
  <si>
    <t>Americas [member] | Akaan-Aegon, S.A.P.I. de C.V. [member]</t>
  </si>
  <si>
    <t>99.99%</t>
  </si>
  <si>
    <t>Name of joint venture</t>
  </si>
  <si>
    <t>Akaan-Aegon, S.A.P.I. de C.V</t>
  </si>
  <si>
    <t>Country of incorporation of joint venture</t>
  </si>
  <si>
    <t>Mexico</t>
  </si>
  <si>
    <t>The Netherlands [member] | Aegon Bank N.V. [member]</t>
  </si>
  <si>
    <t>Aegon Bank N.V.</t>
  </si>
  <si>
    <t>The Netherlands [member] | Aegon Hypotheken B.V. [member]</t>
  </si>
  <si>
    <t>Aegon Hypotheken B.V.</t>
  </si>
  <si>
    <t>The Netherlands [member] | Aegon Levensverzekering N.V. [member]</t>
  </si>
  <si>
    <t>Aegon Levensverzekering N.V.</t>
  </si>
  <si>
    <t>The Netherlands [member] | Aegon Schadeverzekering N.V. [member]</t>
  </si>
  <si>
    <t>Aegon Schadeverzekering N.V.</t>
  </si>
  <si>
    <t>The Netherlands [member] | Aegon Spaarkas N.V. [member]</t>
  </si>
  <si>
    <t>Aegon Spaarkas N.V.</t>
  </si>
  <si>
    <t>The Netherlands [member] | Optas Pensioenen N.V. [member]</t>
  </si>
  <si>
    <t>Optas Pensioenen N.V.</t>
  </si>
  <si>
    <t>The Netherlands [member] | TKP Pensioen B.V. [member]</t>
  </si>
  <si>
    <t>TKP Pensioen B.V.</t>
  </si>
  <si>
    <t>The Netherlands [member] | Unirobe Meeus Groep B.V. [member]</t>
  </si>
  <si>
    <t>Unirobe Meeùs Groep B.V.</t>
  </si>
  <si>
    <t>The Netherlands [member] | Aegon PPI B.V. [member]</t>
  </si>
  <si>
    <t>Aegon PPI B.V.</t>
  </si>
  <si>
    <t>The Netherlands [member] | Cappital Premiepensioeninstelling B.V. [member]</t>
  </si>
  <si>
    <t>CAPPITAL Premiepensioeninstelling B.V.</t>
  </si>
  <si>
    <t>The Netherlands [member] | AMVEST Vastgoed B.V. [Member]</t>
  </si>
  <si>
    <t>AMVEST Vastgoed B.V.</t>
  </si>
  <si>
    <t>United Kingdom [member] | Aegon Investment Solutions Ltd. [member]</t>
  </si>
  <si>
    <t>Aegon Investment Solutions Ltd.</t>
  </si>
  <si>
    <t>United Kingdom</t>
  </si>
  <si>
    <t>United Kingdom [member] | Scottish Equitable plc [member]</t>
  </si>
  <si>
    <t>Scottish Equitable plc</t>
  </si>
  <si>
    <t>United Kingdom [member] | Cofunds Ltd [member]</t>
  </si>
  <si>
    <t>Cofunds Limited</t>
  </si>
  <si>
    <t>Central &amp; Eastern Europe [member] | Aegon Magyarorszag Altalanos Biztosito Zartkoruen Mukodo Reszvenytarsasag [member]</t>
  </si>
  <si>
    <t>Aegon Magyarország Általános Biztosító Zártkören Mköd Részvénytársaság</t>
  </si>
  <si>
    <t>Central &amp; Eastern Europe [member] | Aegon Towarzystwo Ubezpieczenna Zycie Spolka Akcyjna [member]</t>
  </si>
  <si>
    <t>Aegon Towarzystwo Ubezpiecze na ycie Spóka Akcyjna</t>
  </si>
  <si>
    <t>Poland</t>
  </si>
  <si>
    <t>Central &amp; Eastern Europe [member] | Aegon Powszechne Towarzystwo Emerytaine Spolka Akcyjna [member]</t>
  </si>
  <si>
    <t>Aegon Powszechne Towarzystwo Emerytaine Spólka Akcyjna</t>
  </si>
  <si>
    <t>Central &amp; Eastern Europe [member] | Aegon Emeklilikve Hayat A.S. [member]</t>
  </si>
  <si>
    <t>Aegon Emeklilik ve Hayat A.S.</t>
  </si>
  <si>
    <t>Turkey</t>
  </si>
  <si>
    <t>Central &amp; Eastern Europe [member] | Aegon Pensii Societatede Administrarea Fondurilorde Pensii Private A.S. [member]</t>
  </si>
  <si>
    <t>Aegon Pensii Societate de Administrare a Fondurilor de Pensii Private S.A.</t>
  </si>
  <si>
    <t>Romania</t>
  </si>
  <si>
    <t>Central &amp; Eastern Europe [member] | Aegon Pojistovna A.S. [member]</t>
  </si>
  <si>
    <t>Aegon Pojištovna, a.s.</t>
  </si>
  <si>
    <t>Czech Republic</t>
  </si>
  <si>
    <t>Central &amp; Eastern Europe [member] | Aegon Zivotnapoist Ovna A.S. [member]</t>
  </si>
  <si>
    <t>Aegon Životná poist’ovňa, a.s.</t>
  </si>
  <si>
    <t>Slovakia</t>
  </si>
  <si>
    <t>Central &amp; Eastern Europe [member] | Aegon, d.s.s., a.s. [member]</t>
  </si>
  <si>
    <t>Aegon, d.s.s., a.s.</t>
  </si>
  <si>
    <t>Spain &amp; Portugal [member] | Aegon Espana S.A.U [member]</t>
  </si>
  <si>
    <t>Aegon España S.A.U. de Seguros y Reaseguros</t>
  </si>
  <si>
    <t>Spain</t>
  </si>
  <si>
    <t>Spain &amp; Portugal [member] | Aegon Administracion y Servicios A.I.E. [member]</t>
  </si>
  <si>
    <t>Aegon Administracion y Servicios A.I.E.</t>
  </si>
  <si>
    <t>Spain &amp; Portugal [member] | Aegon Activos A.V., S.A. [member]</t>
  </si>
  <si>
    <t>Aegon Activos A.V., S.A.</t>
  </si>
  <si>
    <t>Spain &amp; Portugal [member] | Aegon Mediacion, SLU [member]</t>
  </si>
  <si>
    <t>Aegon Mediacion, S.L.U</t>
  </si>
  <si>
    <t>Spain &amp; Portugal [member] | Aegon Santander Generales Seguros y Reaseguros, S.A. [member]</t>
  </si>
  <si>
    <t>Santander Generales Seguros y Reaseguros, S.A.</t>
  </si>
  <si>
    <t>Spain &amp; Portugal [member] | Aegon Santander Portugal Vida Companhia de Seguros de Vida SA Lisbon [member]</t>
  </si>
  <si>
    <t>Aegon Santander Portugal Vida – Companhia de Seguros de Vida S.A.</t>
  </si>
  <si>
    <t>Portugal</t>
  </si>
  <si>
    <t>Spain &amp; Portugal [member] | Aegon Santander Portugal Nao Vida Companhiade Seguros S. A. [member]</t>
  </si>
  <si>
    <t>Aegon Santander Portugal Nao Vida - Companhia de Seguros S.A.</t>
  </si>
  <si>
    <t>Spain &amp; Portugal [member] | Aegon Santander Vida Segurosy Reaseguros S. A. [m ember]</t>
  </si>
  <si>
    <t>Aegon Santander Vida Seguros y Reaseguros, S.A.</t>
  </si>
  <si>
    <t>Spain &amp; Portugal [member] | Liberbank Viday Pensiones Segurosy Reaseguros S. A. [member]</t>
  </si>
  <si>
    <t>Liberbank Vida y Pensiones, Seguros y Reaseguros, S.A.</t>
  </si>
  <si>
    <t>Asia [member] | Transamerica Life (Bermuda) Ltd [member]</t>
  </si>
  <si>
    <t>Transamerica Life (Bermuda) Ltd.</t>
  </si>
  <si>
    <t>Bermuda</t>
  </si>
  <si>
    <t>Asia [member] | Aegon Insights Limited [member]</t>
  </si>
  <si>
    <t>Aegon Insights Limited</t>
  </si>
  <si>
    <t>Hong Kong</t>
  </si>
  <si>
    <t>Asia [member] | Aegon Sony Life Insurance Co [Member]</t>
  </si>
  <si>
    <t>Aegon Sony Life Insurance Co.</t>
  </si>
  <si>
    <t>Japan</t>
  </si>
  <si>
    <t>Asia [member] | Aegon THTF Life Insurance Company Ltd [member]</t>
  </si>
  <si>
    <t>Aegon THTF Life Insurance Co., Ltd.</t>
  </si>
  <si>
    <t>Asia [member] | SA Reinsurance Ltd [member]</t>
  </si>
  <si>
    <t>SA Reinsurance Ltd</t>
  </si>
  <si>
    <t>Group Companies - Additional Information - Associates (Detail)</t>
  </si>
  <si>
    <t>La Banque Postale Asset Management (LBPAM) [member] | Asset Management [member]</t>
  </si>
  <si>
    <t>La Banque Postale Asset Management</t>
  </si>
  <si>
    <t>France</t>
  </si>
  <si>
    <t>Americas [member] | Aegon Life Insurance Company [member]</t>
  </si>
  <si>
    <t>Mongeral Aegon, Seguros e Previdencia S.A.</t>
  </si>
  <si>
    <t>Brazil</t>
  </si>
  <si>
    <t>Related Party Transactions - Additional Information (Detail) - EUR (€)</t>
  </si>
  <si>
    <t>Jun. 23, 2017</t>
  </si>
  <si>
    <t>May 19, 2017</t>
  </si>
  <si>
    <t>Jun. 06, 2016</t>
  </si>
  <si>
    <t>May 19, 2016</t>
  </si>
  <si>
    <t>Nov. 13, 2015</t>
  </si>
  <si>
    <t>May 21, 2015</t>
  </si>
  <si>
    <t>Jan. 01, 2015</t>
  </si>
  <si>
    <t>Disclosure of transactions between related parties [Line Items]</t>
  </si>
  <si>
    <t>Total remuneration</t>
  </si>
  <si>
    <t>Proportion of variable compensation payable in next fiscal year</t>
  </si>
  <si>
    <t>Proportion of variable compensation equally payable in second third and fourth year</t>
  </si>
  <si>
    <t>Defined benefit pension contributions</t>
  </si>
  <si>
    <t>Defined benefit obligation service cost</t>
  </si>
  <si>
    <t>VAT liable amount</t>
  </si>
  <si>
    <t>Total expenses for the members of the Executive Board</t>
  </si>
  <si>
    <t>Additional employer wage tax, estimated</t>
  </si>
  <si>
    <t>Shares held in the entity that do not exceed the total of outstanding share capital, percentage</t>
  </si>
  <si>
    <t>Members of Management Board [member]</t>
  </si>
  <si>
    <t>Other benefits for members of Management Board</t>
  </si>
  <si>
    <t>Pension premiums for members of Management Board</t>
  </si>
  <si>
    <t>Conditional Variable Compensation Awards [member]</t>
  </si>
  <si>
    <t>Variable compensation [member]</t>
  </si>
  <si>
    <t>Variable compensation, description</t>
  </si>
  <si>
    <t>Variable compensation is split 50/50 in a cash payment and an allocation of  shares.</t>
  </si>
  <si>
    <t>Variable compensation [member] | Members of Management Board [member]</t>
  </si>
  <si>
    <t>Fixed Compensation [member] | Members of Management Board [member]</t>
  </si>
  <si>
    <t>Fixed Compensation [member] | Executive Board Management [member]</t>
  </si>
  <si>
    <t>Pensions [member] | Members of Management Board [member]</t>
  </si>
  <si>
    <t>Vereniging Aegon [member] | Common shares [member]</t>
  </si>
  <si>
    <t>Number of shares repurchased</t>
  </si>
  <si>
    <t>Number of shares repurchased, value</t>
  </si>
  <si>
    <t>Number of trading days</t>
  </si>
  <si>
    <t>5 days</t>
  </si>
  <si>
    <t>Amount authorized under share repurchase program</t>
  </si>
  <si>
    <t>Percentage of shares repurchased</t>
  </si>
  <si>
    <t>14.50%</t>
  </si>
  <si>
    <t>Vereniging Aegon [member] | Common shares B [member]</t>
  </si>
  <si>
    <t>Proportion of value weight average price of common shares of 5 trading days</t>
  </si>
  <si>
    <t>0.025%</t>
  </si>
  <si>
    <t>Proportion of voting rights held by related party</t>
  </si>
  <si>
    <t>Number of shares purchased on exercising options rights</t>
  </si>
  <si>
    <t>Proportion of market value of common shares in capital</t>
  </si>
  <si>
    <t>Alex Wynaendts [member]</t>
  </si>
  <si>
    <t>Expense on IFRS accounting treatment in income statement</t>
  </si>
  <si>
    <t>Shares held in the entity</t>
  </si>
  <si>
    <t>Alex Wynaendts [member] | Conditional Variable Compensation Awards [member]</t>
  </si>
  <si>
    <t>Alex Wynaendts [member] | Variable compensation [member]</t>
  </si>
  <si>
    <t>Cash compensation</t>
  </si>
  <si>
    <t>Compensation, number of shares</t>
  </si>
  <si>
    <t>Darryl Button [member]</t>
  </si>
  <si>
    <t>Darryl Button [member] | Conditional Variable Compensation Awards [member]</t>
  </si>
  <si>
    <t>Darryl Button [member] | Variable compensation [member]</t>
  </si>
  <si>
    <t>Matt Rider [member]</t>
  </si>
  <si>
    <t>Matt Rider [member] | Conditional Variable Compensation Awards [member]</t>
  </si>
  <si>
    <t>Matt Rider [member] | Variable compensation [member]</t>
  </si>
  <si>
    <t>Related Party Transactions - Summary of Compensation and Various Related Expenses for members of Executive Board (Detail) - EUR (€)</t>
  </si>
  <si>
    <t>Fixed Compensation [member] | Members of Executive Board [member]</t>
  </si>
  <si>
    <t>Alex Wynaendts [member] | Fixed Compensation [member] | Members of Executive Board [member]</t>
  </si>
  <si>
    <t>Matt Rider [member] | Fixed Compensation [member] | Members of Executive Board [member]</t>
  </si>
  <si>
    <t>Darryl Button [member] | Fixed Compensation [member] | Members of Executive Board [member]</t>
  </si>
  <si>
    <t>Related Party Transactions - Summary of Compensation and Various Related Expenses for members of Executive Board (Parenthetical) (Detail) - EUR (€) € in Thousands</t>
  </si>
  <si>
    <t>Annual base salary</t>
  </si>
  <si>
    <t>Related Party Transactions - Detailed Information About Conditionally Awarded Cash And Shares of the Members of the Executive Board (Detail)</t>
  </si>
  <si>
    <t>Dec. 31, 2017EUR (€)shares</t>
  </si>
  <si>
    <t>Disclosure of key management personnel compensation [Line Items]</t>
  </si>
  <si>
    <t>Total number of shares</t>
  </si>
  <si>
    <t>Total number of shares | €</t>
  </si>
  <si>
    <t>Jan J Nooitgedagt [member]</t>
  </si>
  <si>
    <t>2007 [member] | Alex Wynaendts [member]</t>
  </si>
  <si>
    <t>2011 [member] | Alex Wynaendts [member]</t>
  </si>
  <si>
    <t>2011 [member] | Jan J Nooitgedagt [member]</t>
  </si>
  <si>
    <t>2012 [member] | Alex Wynaendts [member]</t>
  </si>
  <si>
    <t>2012 [member] | Jan J Nooitgedagt [member]</t>
  </si>
  <si>
    <t>2013 [member] | Alex Wynaendts [member]</t>
  </si>
  <si>
    <t>2013 [member] | Darryl Button [member]</t>
  </si>
  <si>
    <t>2013 [member] | Jan J Nooitgedagt [member]</t>
  </si>
  <si>
    <t>2014 [member] | Alex Wynaendts [member]</t>
  </si>
  <si>
    <t>2014 [member] | Darryl Button [member]</t>
  </si>
  <si>
    <t>2015 [member] | Alex Wynaendts [member]</t>
  </si>
  <si>
    <t>2015 [member] | Darryl Button [member]</t>
  </si>
  <si>
    <t>2016 [member] | Alex Wynaendts [member]</t>
  </si>
  <si>
    <t>2016 [member] | Darryl Button [member]</t>
  </si>
  <si>
    <t>2017 [member] | Alex Wynaendts [member]</t>
  </si>
  <si>
    <t>2017 [member] | Matt Rider [member]</t>
  </si>
  <si>
    <t>&gt; 12 months [member] | Alex Wynaendts [member]</t>
  </si>
  <si>
    <t>&gt; 12 months [member] | Darryl Button [member]</t>
  </si>
  <si>
    <t>&gt; 12 months [member] | Jan J Nooitgedagt [member]</t>
  </si>
  <si>
    <t>&gt; 12 months [member] | 2011 [member] | Alex Wynaendts [member]</t>
  </si>
  <si>
    <t>&gt; 12 months [member] | 2011 [member] | Jan J Nooitgedagt [member]</t>
  </si>
  <si>
    <t>&gt; 12 months [member] | 2012 [member] | Alex Wynaendts [member]</t>
  </si>
  <si>
    <t>&gt; 12 months [member] | 2012 [member] | Jan J Nooitgedagt [member]</t>
  </si>
  <si>
    <t>&gt; 12 months [member] | 2013 [member] | Alex Wynaendts [member]</t>
  </si>
  <si>
    <t>&gt; 12 months [member] | 2013 [member] | Darryl Button [member]</t>
  </si>
  <si>
    <t>&gt; 12 months [member] | 2013 [member] | Jan J Nooitgedagt [member]</t>
  </si>
  <si>
    <t>&gt; 12 months [member] | 2014 [member] | Alex Wynaendts [member]</t>
  </si>
  <si>
    <t>&gt; 12 months [member] | 2014 [member] | Darryl Button [member]</t>
  </si>
  <si>
    <t>12-24 months [member] | Alex Wynaendts [member]</t>
  </si>
  <si>
    <t>12-24 months [member] | Darryl Button [member]</t>
  </si>
  <si>
    <t>12-24 months [member] | Jan J Nooitgedagt [member]</t>
  </si>
  <si>
    <t>12-24 months [member] | 2007 [member] | Alex Wynaendts [member]</t>
  </si>
  <si>
    <t>12-24 months [member] | 2012 [member] | Alex Wynaendts [member]</t>
  </si>
  <si>
    <t>12-24 months [member] | 2012 [member] | Jan J Nooitgedagt [member]</t>
  </si>
  <si>
    <t>12-24 months [member] | 2013 [member] | Alex Wynaendts [member]</t>
  </si>
  <si>
    <t>12-24 months [member] | 2013 [member] | Darryl Button [member]</t>
  </si>
  <si>
    <t>12-24 months [member] | 2013 [member] | Jan J Nooitgedagt [member]</t>
  </si>
  <si>
    <t>12-24 months [member] | 2014 [member] | Alex Wynaendts [member]</t>
  </si>
  <si>
    <t>12-24 months [member] | 2014 [member] | Darryl Button [member]</t>
  </si>
  <si>
    <t>12-24 months [member] | 2015 [member] | Alex Wynaendts [member]</t>
  </si>
  <si>
    <t>12-24 months [member] | 2015 [member] | Darryl Button [member]</t>
  </si>
  <si>
    <t>Later than two years and not later than three years [member] | Alex Wynaendts [member]</t>
  </si>
  <si>
    <t>Later than two years and not later than three years [member] | Darryl Button [member]</t>
  </si>
  <si>
    <t>Later than two years and not later than three years [member] | Jan J Nooitgedagt [member]</t>
  </si>
  <si>
    <t>Later than two years and not later than three years [member] | 2013 [member] | Alex Wynaendts [member]</t>
  </si>
  <si>
    <t>Later than two years and not later than three years [member] | 2013 [member] | Darryl Button [member]</t>
  </si>
  <si>
    <t>Later than two years and not later than three years [member] | 2013 [member] | Jan J Nooitgedagt [member]</t>
  </si>
  <si>
    <t>Later than two years and not later than three years [member] | 2014 [member] | Alex Wynaendts [member]</t>
  </si>
  <si>
    <t>Later than two years and not later than three years [member] | 2014 [member] | Darryl Button [member]</t>
  </si>
  <si>
    <t>Later than two years and not later than three years [member] | 2015 [member] | Alex Wynaendts [member]</t>
  </si>
  <si>
    <t>Later than two years and not later than three years [member] | 2015 [member] | Darryl Button [member]</t>
  </si>
  <si>
    <t>Later than two years and not later than three years [member] | 2016 [member] | Alex Wynaendts [member]</t>
  </si>
  <si>
    <t>Later than two years and not later than three years [member] | 2016 [member] | Darryl Button [member]</t>
  </si>
  <si>
    <t>Later than three years and not later than four years [member] | Alex Wynaendts [member]</t>
  </si>
  <si>
    <t>Later than three years and not later than four years [member] | Matt Rider [member]</t>
  </si>
  <si>
    <t>Later than three years and not later than four years [member] | Darryl Button [member]</t>
  </si>
  <si>
    <t>Later than three years and not later than four years [member] | 2014 [member] | Alex Wynaendts [member]</t>
  </si>
  <si>
    <t>Later than three years and not later than four years [member] | 2014 [member] | Darryl Button [member]</t>
  </si>
  <si>
    <t>Later than three years and not later than four years [member] | 2015 [member] | Alex Wynaendts [member]</t>
  </si>
  <si>
    <t>Later than three years and not later than four years [member] | 2015 [member] | Darryl Button [member]</t>
  </si>
  <si>
    <t>Later than three years and not later than four years [member] | 2016 [member] | Alex Wynaendts [member]</t>
  </si>
  <si>
    <t>Later than three years and not later than four years [member] | 2016 [member] | Darryl Button [member]</t>
  </si>
  <si>
    <t>Later than three years and not later than four years [member] | 2017 [member] | Alex Wynaendts [member]</t>
  </si>
  <si>
    <t>Later than three years and not later than four years [member] | 2017 [member] | Matt Rider [member]</t>
  </si>
  <si>
    <t>Later than four years and not later than five years [member] | Alex Wynaendts [member]</t>
  </si>
  <si>
    <t>Later than four years and not later than five years [member] | Matt Rider [member]</t>
  </si>
  <si>
    <t>Later than four years and not later than five years [member] | Darryl Button [member]</t>
  </si>
  <si>
    <t>Later than four years and not later than five years [member] | 2015 [member] | Alex Wynaendts [member]</t>
  </si>
  <si>
    <t>Later than four years and not later than five years [member] | 2015 [member] | Darryl Button [member]</t>
  </si>
  <si>
    <t>Later than four years and not later than five years [member] | 2016 [member] | Alex Wynaendts [member]</t>
  </si>
  <si>
    <t>Later than four years and not later than five years [member] | 2016 [member] | Darryl Button [member]</t>
  </si>
  <si>
    <t>Later than four years and not later than five years [member] | 2017 [member] | Alex Wynaendts [member]</t>
  </si>
  <si>
    <t>Later than four years and not later than five years [member] | 2017 [member] | Matt Rider [member]</t>
  </si>
  <si>
    <t>Later than five years and not later than six years [member] | Alex Wynaendts [member]</t>
  </si>
  <si>
    <t>Later than five years and not later than six years [member] | Matt Rider [member]</t>
  </si>
  <si>
    <t>Later than five years and not later than six years [member] | Darryl Button [member]</t>
  </si>
  <si>
    <t>Later than five years and not later than six years [member] | 2016 [member] | Alex Wynaendts [member]</t>
  </si>
  <si>
    <t>Later than five years and not later than six years [member] | 2016 [member] | Darryl Button [member]</t>
  </si>
  <si>
    <t>Later than five years and not later than six years [member] | 2017 [member] | Alex Wynaendts [member]</t>
  </si>
  <si>
    <t>Later than five years and not later than six years [member] | 2017 [member] | Matt Rider [member]</t>
  </si>
  <si>
    <t>Later than six years and not later than seven years [member] | Alex Wynaendts [member]</t>
  </si>
  <si>
    <t>Later than six years and not later than seven years [member] | Matt Rider [member]</t>
  </si>
  <si>
    <t>Later than six years and not later than seven years [member] | 2017 [member] | Alex Wynaendts [member]</t>
  </si>
  <si>
    <t>Later than six years and not later than seven years [member] | 2017 [member] | Matt Rider [member]</t>
  </si>
  <si>
    <t>Related Party Transactions - Detailed Information About Conditionally Awarded Cash And Shares of the Members of the Executive Board (Parenthetical) (Detail) - EUR (€)</t>
  </si>
  <si>
    <t>May 20, 2016</t>
  </si>
  <si>
    <t>Vesting price</t>
  </si>
  <si>
    <t>Weighted average share vesting percentage</t>
  </si>
  <si>
    <t>Weighted average price per share</t>
  </si>
  <si>
    <t>Related Party Transactions Information About Other Benefits (Detail) - EUR (€) € in Thousands</t>
  </si>
  <si>
    <t>Other benefits</t>
  </si>
  <si>
    <t>Related Party Transactions - Information About Pension Contributions (Detail) - EUR (€) € in Thousands</t>
  </si>
  <si>
    <t>Total pension contributions</t>
  </si>
  <si>
    <t>Related Party Transactions - Information About Remuneration retired Members of Supervisory Board (Detail)</t>
  </si>
  <si>
    <t>Dec. 31, 2017EUR (€)Meeting</t>
  </si>
  <si>
    <t>Dec. 31, 2016EUR (€)Meeting</t>
  </si>
  <si>
    <t>Dec. 31, 2015EUR (€)Meeting</t>
  </si>
  <si>
    <t>Remuneration of active and retired members of the supervisory board</t>
  </si>
  <si>
    <t>VAT liable on Supervisory Board remuneration</t>
  </si>
  <si>
    <t>Leo M. van Wijk (up to May 20, 2015) [member]</t>
  </si>
  <si>
    <t>Irving W. Bailey, II (up to May 20, 2016) [member]</t>
  </si>
  <si>
    <t>Shemaya Levy [member]</t>
  </si>
  <si>
    <t>Active [member]</t>
  </si>
  <si>
    <t>Active [member] | Robert J Routs [member]</t>
  </si>
  <si>
    <t>Active [member] | William L. Connelly [member]</t>
  </si>
  <si>
    <t>Active [member] | Robert W Dineen [member]</t>
  </si>
  <si>
    <t>Active [member] | Mark A. Ellman [member]</t>
  </si>
  <si>
    <t>Active [member] | Ben J. Noteboom (as of May 20, 2015) [member]</t>
  </si>
  <si>
    <t>Active [member] | Ben Van Der Veer [member]</t>
  </si>
  <si>
    <t>Active [member] | Dirk P M Verbeek [member]</t>
  </si>
  <si>
    <t>Active [member] | Corien M Wortmann Kool [member]</t>
  </si>
  <si>
    <t>Active [member] | Dona D Young [member]</t>
  </si>
  <si>
    <t>Extra Board meetings [member]</t>
  </si>
  <si>
    <t>Attendance fee</t>
  </si>
  <si>
    <t>Regular Supervisory Board meetings [member]</t>
  </si>
  <si>
    <t>Number of board meeting | Meeting</t>
  </si>
  <si>
    <t>Related Party Transactions - Common shares held by Supervisory Board members (Detail) - Supervisory Board [Member] - shares</t>
  </si>
  <si>
    <t>Robert W Dineen [member]</t>
  </si>
  <si>
    <t>Ben J. Noteboom (as of May 20, 2015) [member]</t>
  </si>
  <si>
    <t>Ben Van Der Veer [member]</t>
  </si>
  <si>
    <t>Dirk P M Verbeek [member]</t>
  </si>
  <si>
    <t>Dona D Young [member]</t>
  </si>
  <si>
    <t>Results from financial transactions - Summary of Results from Financial Transactions (Detail) - EUR (€) € in Millions</t>
  </si>
  <si>
    <t>Disclosure of result from financial transaction [Line Items]</t>
  </si>
  <si>
    <t>Income tax - Components of Income Tax for Period (Income) / Charge (Detail) - EUR (€) € in Millions</t>
  </si>
  <si>
    <t>Current Tax - Current Tax</t>
  </si>
  <si>
    <t>Current Tax - Adjustment to prior years</t>
  </si>
  <si>
    <t>Income tax for the period (income) / charge</t>
  </si>
  <si>
    <t>Reconciliation between standard and effective tax</t>
  </si>
  <si>
    <t>Differences due to the effect of:</t>
  </si>
  <si>
    <t>Non deductible expenses</t>
  </si>
  <si>
    <t>Adjustment to prior years</t>
  </si>
  <si>
    <t>Tax on income</t>
  </si>
  <si>
    <t>Shares in Group Companies - Summary of Shares in Group Companies (Detail) - EUR (€) € in Millions</t>
  </si>
  <si>
    <t>Disclosure of interests in other entities [Line Items]</t>
  </si>
  <si>
    <t>Dividend received</t>
  </si>
  <si>
    <t>Capital contributions and acquisitions</t>
  </si>
  <si>
    <t>Divestments and capital repayments</t>
  </si>
  <si>
    <t>Net income / (loss) for the financial year</t>
  </si>
  <si>
    <t>Revaluations</t>
  </si>
  <si>
    <t>Loans to Group Companies - Summary of Loans to Group Companies (Detail) - Aegon N.V [member] - EUR (€) € in Millions</t>
  </si>
  <si>
    <t>Loans to group companies - long-term</t>
  </si>
  <si>
    <t>Additions / (repayments)</t>
  </si>
  <si>
    <t>Transfer to short term</t>
  </si>
  <si>
    <t>Other changes</t>
  </si>
  <si>
    <t>Loans to group companies - short-term</t>
  </si>
  <si>
    <t>Transfer from long term</t>
  </si>
  <si>
    <t>Receivables - Additional Information (Detail) - EUR (€) € in Millions</t>
  </si>
  <si>
    <t>Disclosure of receivables [Line Items]</t>
  </si>
  <si>
    <t>Aegon N.V [member] | Top of range [member]</t>
  </si>
  <si>
    <t>Receivables from group companies and other receivables, maturity</t>
  </si>
  <si>
    <t>Other Assets - Additional Information (Detail) - EUR (€) € in Millions</t>
  </si>
  <si>
    <t>Disclosure of other assets [Line Items]</t>
  </si>
  <si>
    <t>Other assets include derivatives</t>
  </si>
  <si>
    <t>Aegon N V [member] | Fair value [member]</t>
  </si>
  <si>
    <t>Share Capital - Detailed Information of Issued and outstanding Capital (Detail) - EUR (€) € / shares in Units, € in Millions, shares in Millions</t>
  </si>
  <si>
    <t>Common shares</t>
  </si>
  <si>
    <t>Share Capital - Additional Information (Detail) - EUR (€)</t>
  </si>
  <si>
    <t>Disclosure of changes in share capital [Line Items]</t>
  </si>
  <si>
    <t>Exceeded percentage of voting right due to the execution of Share Buyback program</t>
  </si>
  <si>
    <t>Shares brought back due to Buyback program</t>
  </si>
  <si>
    <t>Nominal value of issued shares</t>
  </si>
  <si>
    <t>Common shares B [member] | Vereniging Aegon [member]</t>
  </si>
  <si>
    <t>Shares repurchased value</t>
  </si>
  <si>
    <t>Share Capital - Movement of Common Shares (Detail) shares in Thousands, pure in Thousands, € in Millions</t>
  </si>
  <si>
    <t>Dec. 31, 2016EUR (€)shares</t>
  </si>
  <si>
    <t>Beginning balance | shares</t>
  </si>
  <si>
    <t>Ending balance | shares</t>
  </si>
  <si>
    <t>Shares withdrawn | shares</t>
  </si>
  <si>
    <t>Share Capital - Disclosure of weighted average number of common shares and common shares B (Detail) - shares shares in Thousands</t>
  </si>
  <si>
    <t>Weighted average number of common shares</t>
  </si>
  <si>
    <t>Shareholders' equity - Summary of Shareholders' Equity (Detail) - EUR (€) € in Millions, shares in Millions</t>
  </si>
  <si>
    <t>Disclosure of shareholders equity [Line Items]</t>
  </si>
  <si>
    <t>Other comprehensive income / (loss)</t>
  </si>
  <si>
    <t>Net income 2016</t>
  </si>
  <si>
    <t>Foreign currency translation differences and movement in foreign investment hedging reserves</t>
  </si>
  <si>
    <t>Changes in revaluation subsidiaries</t>
  </si>
  <si>
    <t>Transfer to legal reserve</t>
  </si>
  <si>
    <t>Dividend common shares</t>
  </si>
  <si>
    <t>Coupons and premium on convertible core capital securities and coupon on perpetual securities, net of tax</t>
  </si>
  <si>
    <t>Repurchased and sold own shares</t>
  </si>
  <si>
    <t>Aegon N.V [member] | Share capital [member]</t>
  </si>
  <si>
    <t>Aegon N.V [member] | Share capital [member] | Common Share B [member]</t>
  </si>
  <si>
    <t>Aegon N.V [member] | Paid-in surplus [member]</t>
  </si>
  <si>
    <t>Aegon N.V [member] | Paid-in surplus [member] | Common Share B [member]</t>
  </si>
  <si>
    <t>Aegon N.V [member] | Revaluation account [member]</t>
  </si>
  <si>
    <t>Aegon N.V [member] | Revaluation account [member] | Common Share B [member]</t>
  </si>
  <si>
    <t>Aegon N.V [member] | Remeasurement of defined benefit Plans of group companies [member]</t>
  </si>
  <si>
    <t>Aegon N.V [member] | Remeasurement of defined benefit Plans of group companies [member] | Common Share B [member]</t>
  </si>
  <si>
    <t>Aegon N.V [member] | Legal reserve FCTR [member]</t>
  </si>
  <si>
    <t>Aegon N.V [member] | Legal reserve FCTR [member] | Common Share B [member]</t>
  </si>
  <si>
    <t>Aegon N.V [member] | Legal reserve group companies [member]</t>
  </si>
  <si>
    <t>Aegon N.V [member] | Legal reserve group companies [member] | Common Share B [member]</t>
  </si>
  <si>
    <t>Aegon N.V [member] | Retained earnings [member]</t>
  </si>
  <si>
    <t>Net income 2016 retained</t>
  </si>
  <si>
    <t>Aegon N.V [member] | Retained earnings [member] | Common Share B [member]</t>
  </si>
  <si>
    <t>Net income 2015 retained</t>
  </si>
  <si>
    <t>Aegon N.V [member] | Treasury shares [member]</t>
  </si>
  <si>
    <t>Aegon N.V [member] | Treasury shares [member] | Common Share B [member]</t>
  </si>
  <si>
    <t>Aegon N.V [member] | Net income /(loss) [member]</t>
  </si>
  <si>
    <t>Aegon N.V [member] | Net income /(loss) [member] | Common Share B [member]</t>
  </si>
  <si>
    <t>Shareholders' equity - Summary of Movement of Number of Treasury Common Shares (Detail) - EUR (€) shares in Thousands, € in Millions</t>
  </si>
  <si>
    <t>Common Share B [member] | Purchase transactions average price 0.11 [member]</t>
  </si>
  <si>
    <t>Common Share B [member] | Sale transactions price average 0.11 [member]</t>
  </si>
  <si>
    <t>Common Share B [member] | Sale transactions price average zero point one one one [member]</t>
  </si>
  <si>
    <t>Common Share B [member] | Purchase transactions average price 0.13 [member]</t>
  </si>
  <si>
    <t>Aegon N. V. and subsidiaries [member] | Common Share [member]</t>
  </si>
  <si>
    <t>Aegon N. V. and subsidiaries [member] | Common Share [member] | Sale transactions price average 3.44 [member]</t>
  </si>
  <si>
    <t>Aegon N. V. and subsidiaries [member] | Common Share [member] | Sale transactions price average 3.68 [member]</t>
  </si>
  <si>
    <t>Aegon N. V. and subsidiaries [member] | Common Share [member] | Sale transactions price average 3.77 [member]</t>
  </si>
  <si>
    <t>Aegon N. V. and subsidiaries [member] | Common Share [member] | Purchase transactions average price three five point zero nine [member]</t>
  </si>
  <si>
    <t>Aegon N. V. and subsidiaries [member] | Common Share [member] | Purchase transactions average price 0.11 [member]</t>
  </si>
  <si>
    <t>Aegon N. V. and subsidiaries [member] | Common Share [member] | Sale: transactions, price average EUR 6.49 [member]</t>
  </si>
  <si>
    <t>Aegon N. V. and subsidiaries [member] | Common Share [member] | Sale: 1 transaction, price EUR 6.38 [member]</t>
  </si>
  <si>
    <t>Aegon N. V. and subsidiaries [member] | Common Share [member] | Purchase: transactions, average price EUR 3.51 [member]</t>
  </si>
  <si>
    <t>Aegon N. V. and subsidiaries [member] | Common Share [member] | Sale: 1 transaction, price EUR 5.11 [member]</t>
  </si>
  <si>
    <t>Aegon N. V. and subsidiaries [member] | Common Share [member] | Shares withdrawn: 1 transaction, price EUR 4.60 [member]</t>
  </si>
  <si>
    <t>Aegon N. V. and subsidiaries [member] | Common Share [member] | Purchase: transactions, average price EUR 3.84 [member]</t>
  </si>
  <si>
    <t>Aegon N. V. and subsidiaries [member] | Common Share [member] | Purchase transactions average price 5.09 [member]</t>
  </si>
  <si>
    <t>Aegon N. V. and subsidiaries [member] | Common Share [member] | Purchase: transactions, average price EUR 4.81 [member]</t>
  </si>
  <si>
    <t>Aegon N. V. and subsidiaries [member] | Common Share B [member]</t>
  </si>
  <si>
    <t>Aegon N. V. and subsidiaries [member] | Common Share B [member] | Purchase transactions average price 0.11 [member]</t>
  </si>
  <si>
    <t>Aegon N. V. and subsidiaries [member] | Common Share B [member] | Sale transactions price average zero point one one one [member]</t>
  </si>
  <si>
    <t>Aegon N. V. and subsidiaries [member] | Common Share B [member] | Purchase transactions average price 0.13 [member]</t>
  </si>
  <si>
    <t>Shareholder's equity - Summary of Treasury Stock (Detail) - EUR (€) shares in Thousands, € in Millions</t>
  </si>
  <si>
    <t>Aegon N.V [member] | Common shares [member] | Aegon N V [member]</t>
  </si>
  <si>
    <t>Aegon N.V [member] | Common shares [member] | Subsidiaries [member]</t>
  </si>
  <si>
    <t>Aegon N.V [member] | Common shares B [member] | Aegon N V [member]</t>
  </si>
  <si>
    <t>Other Equity Instruments - Schedule of Number and Weighted Average Exercise Prices of Other Equity Instruments (Detail) pure in Millions</t>
  </si>
  <si>
    <t>Other Equity Instruments - Summary of Coupon Details - Junior Perpetual Capital Securities (Detail) - EUR (€) € in Millions</t>
  </si>
  <si>
    <t>Other Equity Instruments - Summary of Coupon Details - Junior Perpetual Capital Securities (Parenthetical) (Detail)</t>
  </si>
  <si>
    <t>USD 500 million [member] | Aegon N.V [member]</t>
  </si>
  <si>
    <t>USD 250 million [member] | Aegon N.V [member]</t>
  </si>
  <si>
    <t>USD 1 billion [member] | Aegon N.V [member]</t>
  </si>
  <si>
    <t>EUR 950 million [member] | Aegon N.V [member]</t>
  </si>
  <si>
    <t>Principal amount | €</t>
  </si>
  <si>
    <t>EUR 200 million [member] | Aegon N.V [member]</t>
  </si>
  <si>
    <t>Other Equity Instruments - Summary of Coupon Details - Non-cumulative Subordinated Notes (Detail) € in Millions</t>
  </si>
  <si>
    <t>Non-cumulative subordinated notes [member] | Aegon N.V [member] | USD 525 million [member]</t>
  </si>
  <si>
    <t>Long-term Borrowings - Summary of Long-term Borrowings (Detail) - EUR (€) € in Millions</t>
  </si>
  <si>
    <t>Disclosure of long-term borrowings [Line Items]</t>
  </si>
  <si>
    <t>Aegon N.V [member] | Not later than 1 year [member]</t>
  </si>
  <si>
    <t>Aegon N.V [member] | 1-5 years [member]</t>
  </si>
  <si>
    <t>Aegon N.V [member] | Over 10 years [member]</t>
  </si>
  <si>
    <t>Long-term Borrowings - Additional Information (Detail) - Aegon N.V [member] - USD ($) $ in Millions</t>
  </si>
  <si>
    <t>Long-term borrowing, market value</t>
  </si>
  <si>
    <t>Within one year</t>
  </si>
  <si>
    <t>Long-term borrowing, interest rate</t>
  </si>
  <si>
    <t>22 years</t>
  </si>
  <si>
    <t>Other Liabilities - Additional Information (Detail) - Aegon N.V [member] - EUR (€) € in Millions</t>
  </si>
  <si>
    <t>Disclosure of other liabilities [Line Items]</t>
  </si>
  <si>
    <t>Loans and payable maturity description</t>
  </si>
  <si>
    <t>Loans from and payables to group companies have a maturity of less than one  year.</t>
  </si>
  <si>
    <t>Derivatives fair value</t>
  </si>
  <si>
    <t>Number of Employees - Additional Information (Detail)</t>
  </si>
  <si>
    <t>Dec. 31, 2017Employees</t>
  </si>
  <si>
    <t>Number of employees employed</t>
  </si>
  <si>
    <t>Auditor's Remuneration - Summary of Accountants Remuneration (Detail) - Aegon N.V [member] - EUR (€) € in Millions</t>
  </si>
  <si>
    <t>Auditors remuneration [Line Items]</t>
  </si>
  <si>
    <t>Audit fees</t>
  </si>
  <si>
    <t>Audit-related fees</t>
  </si>
  <si>
    <t>Pricewater-houseCoopers Accountants N.V. (NL) [Member]</t>
  </si>
  <si>
    <t>Proposal for Profit Appropriation - Additional Information (Detail) - € / shares</t>
  </si>
  <si>
    <t>May 18, 2018</t>
  </si>
  <si>
    <t>Disclosure of proposal profit appropriation [Line Items]</t>
  </si>
  <si>
    <t>Par value per share</t>
  </si>
  <si>
    <t>Aegon N.V [member] | Common shares [member]</t>
  </si>
  <si>
    <t>Dividend Distributed [Member] | Aegon N.V [member] | Common shares [member]</t>
  </si>
  <si>
    <t>Dividends proposed as distributions to owners per share</t>
  </si>
  <si>
    <t>Dividend Distributed [Member] | Aegon N.V [member] | Common share B [member]</t>
  </si>
  <si>
    <t>Proposal for Profit Appropriation - Summary of Proposal for Profit Appropriation (Detail) - EUR (€) € in Millions</t>
  </si>
  <si>
    <t>Final dividend on common shares</t>
  </si>
  <si>
    <t>Earnings to be retained</t>
  </si>
  <si>
    <t>Summary of Investments Other than Investments in Related Parties (Detail) - EUR (€) € in Millions</t>
  </si>
  <si>
    <t>Disclosure of investments [Line Items]</t>
  </si>
  <si>
    <t>Available-for-sale</t>
  </si>
  <si>
    <t>Cost [member] | Shares [member]</t>
  </si>
  <si>
    <t>Cost [member] | Bonds [member]</t>
  </si>
  <si>
    <t>Other investments at fair value through profit or loss</t>
  </si>
  <si>
    <t>Cost [member] | Bonds [member] | Financial assets available-for-sale and held-to-maturity investments, category [member]</t>
  </si>
  <si>
    <t>Cost [member] | Bonds [member] | Asset backed [member]</t>
  </si>
  <si>
    <t>Cost [member] | Bonds [member] | US government [member]</t>
  </si>
  <si>
    <t>Cost [member] | Bonds [member] | Dutch government [member]</t>
  </si>
  <si>
    <t>Cost [member] | Bonds [member] | Other government [member]</t>
  </si>
  <si>
    <t>Cost [member] | Bonds [member] | Mortgage backed [member]</t>
  </si>
  <si>
    <t>Cost [member] | Bonds [member] | Corporate bonds [member]</t>
  </si>
  <si>
    <t>Cost [member] | Bonds [member] | Money market investments [member]</t>
  </si>
  <si>
    <t>Cost [member] | Bonds [member] | Other [member]</t>
  </si>
  <si>
    <t>Cost [member] | Bonds [member] | Mortgage loans - held at amortized cost [member]</t>
  </si>
  <si>
    <t>Cost [member] | Bonds [member] | Private loans - held at amortized cost [member]</t>
  </si>
  <si>
    <t>Cost [member] | Bonds [member] | Deposits with financial institutions [member]</t>
  </si>
  <si>
    <t>Cost [member] | Bonds [member] | Policy loans [member]</t>
  </si>
  <si>
    <t>Fair value [member] | Shares [member]</t>
  </si>
  <si>
    <t>Fair value [member] | Bonds [member]</t>
  </si>
  <si>
    <t>Fair value [member] | Bonds [member] | Financial assets available-for-sale and held-to-maturity investments, category [member]</t>
  </si>
  <si>
    <t>Fair value [member] | Bonds [member] | Asset backed [member]</t>
  </si>
  <si>
    <t>Fair value [member] | Bonds [member] | US government [member]</t>
  </si>
  <si>
    <t>Fair value [member] | Bonds [member] | Dutch government [member]</t>
  </si>
  <si>
    <t>Fair value [member] | Bonds [member] | Other government [member]</t>
  </si>
  <si>
    <t>Fair value [member] | Bonds [member] | Mortgage backed [member]</t>
  </si>
  <si>
    <t>Fair value [member] | Bonds [member] | Corporate bonds [member]</t>
  </si>
  <si>
    <t>Fair value [member] | Bonds [member] | Money market investments [member]</t>
  </si>
  <si>
    <t>Fair value [member] | Bonds [member] | Other [member]</t>
  </si>
  <si>
    <t>Fair value [member] | Bonds [member] | Mortgage loans - held at amortized cost [member]</t>
  </si>
  <si>
    <t>Fair value [member] | Bonds [member] | Private loans - held at amortized cost [member]</t>
  </si>
  <si>
    <t>Fair value [member] | Bonds [member] | Deposits with financial institutions [member]</t>
  </si>
  <si>
    <t>Fair value [member] | Bonds [member] | Policy loans [member]</t>
  </si>
  <si>
    <t>Fair value [member] | Real estate [member]</t>
  </si>
  <si>
    <t>Book value [member]</t>
  </si>
  <si>
    <t>Book value [member] | Shares [member]</t>
  </si>
  <si>
    <t>Book value [member] | Bonds [member]</t>
  </si>
  <si>
    <t>Book value [member] | Bonds [member] | Financial assets available-for-sale and held-to-maturity investments, category [member]</t>
  </si>
  <si>
    <t>Book value [member] | Bonds [member] | Asset backed [member]</t>
  </si>
  <si>
    <t>Book value [member] | Bonds [member] | US government [member]</t>
  </si>
  <si>
    <t>Book value [member] | Bonds [member] | Dutch government [member]</t>
  </si>
  <si>
    <t>Book value [member] | Bonds [member] | Other government [member]</t>
  </si>
  <si>
    <t>Book value [member] | Bonds [member] | Mortgage backed [member]</t>
  </si>
  <si>
    <t>Book value [member] | Bonds [member] | Corporate bonds [member]</t>
  </si>
  <si>
    <t>Book value [member] | Bonds [member] | Money market investments [member]</t>
  </si>
  <si>
    <t>Book value [member] | Bonds [member] | Other [member]</t>
  </si>
  <si>
    <t>Book value [member] | Bonds [member] | Mortgage loans - held at amortized cost [member]</t>
  </si>
  <si>
    <t>Book value [member] | Bonds [member] | Private loans - held at amortized cost [member]</t>
  </si>
  <si>
    <t>Book value [member] | Bonds [member] | Deposits with financial institutions [member]</t>
  </si>
  <si>
    <t>Book value [member] | Bonds [member] | Policy loans [member]</t>
  </si>
  <si>
    <t>Book value [member] | Real estate [member]</t>
  </si>
  <si>
    <t>Statement of Financial Position of Aegon N.V. (Detail) - EUR (€) € in Millions</t>
  </si>
  <si>
    <t>Income Statement of Aegon N.V. (Detail) - EUR (€) € in Millions</t>
  </si>
  <si>
    <t>Disclosure of income statement [Line Items]</t>
  </si>
  <si>
    <t>Net income / (loss) group companies</t>
  </si>
  <si>
    <t>Condensed cash flow statement of Aegon N.V. (Detail) - EUR (€) € in Millions</t>
  </si>
  <si>
    <t>Disclosure of cash flow statement [Line Items]</t>
  </si>
  <si>
    <t>Adjustments</t>
  </si>
  <si>
    <t>Dividends and capital repayments of subsidiaries, associates and joint ventures</t>
  </si>
  <si>
    <t>Issuance, repurchase and coupons of perpetual securities</t>
  </si>
  <si>
    <t>Issuance, repurchase and coupons of non-cumulative subordinated notes</t>
  </si>
  <si>
    <t>Issuance and repurchase of borrowings</t>
  </si>
  <si>
    <t>Five-year Schedule of Maturities of Debt (Detail) - EUR (€) € in Millions</t>
  </si>
  <si>
    <t>Not later than 1 year [member] | Aegon N.V [member]</t>
  </si>
  <si>
    <t>12-24 months [member] | Aegon N.V [member]</t>
  </si>
  <si>
    <t>Later than two years and not later than three years [member] | Aegon N.V [member]</t>
  </si>
  <si>
    <t>Later than 5 years [member] | Aegon N.V [member]</t>
  </si>
  <si>
    <t>Condensed Financial Information of Registrant - Additional Information (Detail) - EUR (€) € in Millions</t>
  </si>
  <si>
    <t>Condensed financial information of registrant [Line Items]</t>
  </si>
  <si>
    <t>Dividends</t>
  </si>
  <si>
    <t>Business combinations [member] | Aegon N.V [member]</t>
  </si>
  <si>
    <t>Capital contributions</t>
  </si>
  <si>
    <t>Disclosure of Supplementary Insurance Information (Detail) - EUR (€) € in Millions</t>
  </si>
  <si>
    <t>Disclosure of supplementary insurance information and deferred policy acquisition costs [Line Items]</t>
  </si>
  <si>
    <t>Future policy benefits</t>
  </si>
  <si>
    <t>Unearned premiums</t>
  </si>
  <si>
    <t>Other policy claims and benefits</t>
  </si>
  <si>
    <t>Premium revenue</t>
  </si>
  <si>
    <t>Net investment income</t>
  </si>
  <si>
    <t>Benefits, claims and losses</t>
  </si>
  <si>
    <t>Amortization of deferred policy acquisition costs</t>
  </si>
  <si>
    <t>Other operating expenses</t>
  </si>
  <si>
    <t>Premiums written</t>
  </si>
  <si>
    <t>Summary of Reinsurance (Detail) - EUR (€) € in Millions</t>
  </si>
  <si>
    <t>Disclosure of reinsurance transactions [Line Items]</t>
  </si>
  <si>
    <t>Gross amount</t>
  </si>
  <si>
    <t>Ceded to other companies</t>
  </si>
  <si>
    <t>Assumed from other companies</t>
  </si>
  <si>
    <t>% of amount assumed to net</t>
  </si>
  <si>
    <t>Life insurance in force [member]</t>
  </si>
  <si>
    <t>77.00%</t>
  </si>
  <si>
    <t>93.00%</t>
  </si>
  <si>
    <t>Life insurance [member]</t>
  </si>
  <si>
    <t>Valuation and Qualifying Accounts (Detail) - EUR (€) € in Millions</t>
  </si>
  <si>
    <t>Disclosure of details of valuation and qualifying accounts [line items]</t>
  </si>
  <si>
    <t>Addition charged to earnings</t>
  </si>
  <si>
    <t>Amounts written off and other changes</t>
  </si>
  <si>
    <t>Currency translation</t>
  </si>
  <si>
    <t>Mortgages [member]</t>
  </si>
  <si>
    <t>Other loans [member]</t>
  </si>
  <si>
    <t>Receivables [member]</t>
  </si>
</sst>
</file>

<file path=xl/styles.xml><?xml version="1.0" encoding="utf-8"?>
<styleSheet xmlns="http://schemas.openxmlformats.org/spreadsheetml/2006/main">
  <numFmts count="17">
    <numFmt formatCode="_(&quot;€ &quot;#,##0_);_(&quot;€ &quot;(#,##0)" numFmtId="164"/>
    <numFmt formatCode="_(&quot;€ &quot;#,##0.00_);_(&quot;€ &quot;(#,##0.00)" numFmtId="165"/>
    <numFmt formatCode="_(&quot;$ &quot;#,##0_);_(&quot;$ &quot;(#,##0)" numFmtId="166"/>
    <numFmt formatCode="_(&quot;£ &quot;#,##0_);_(&quot;£ &quot;(#,##0)" numFmtId="167"/>
    <numFmt formatCode="_(&quot;€ &quot;#,##0.000_);_(&quot;€ &quot;(#,##0.000)" numFmtId="168"/>
    <numFmt formatCode="#,##0.000_);(#,##0.000)" numFmtId="169"/>
    <numFmt formatCode="#,##0.00000_);(#,##0.00000)" numFmtId="170"/>
    <numFmt formatCode="#,##0.0000_);(#,##0.0000)" numFmtId="171"/>
    <numFmt formatCode="_(&quot;€ &quot;#,##0.0000_);_(&quot;€ &quot;(#,##0.0000)" numFmtId="172"/>
    <numFmt formatCode="_(&quot;August &quot;#,##0_);_(&quot;August &quot;(#,##0)" numFmtId="173"/>
    <numFmt formatCode="_(&quot;July &quot;#,##0_);_(&quot;July &quot;(#,##0)" numFmtId="174"/>
    <numFmt formatCode="_(&quot;December &quot;#,##0_);_(&quot;December &quot;(#,##0)" numFmtId="175"/>
    <numFmt formatCode="#,##0.0_);(#,##0.0)" numFmtId="176"/>
    <numFmt formatCode="_(&quot;Curve &quot;#,##0_);_(&quot;Curve &quot;(#,##0)" numFmtId="177"/>
    <numFmt formatCode="_(&quot;¥ &quot;#,##0.0_);_(&quot;¥ &quot;(#,##0.0)" numFmtId="178"/>
    <numFmt formatCode="_(&quot;€ &quot;#,##0.0_);_(&quot;€ &quot;(#,##0.0)" numFmtId="179"/>
    <numFmt formatCode="_(&quot;zł &quot;#,##0.0_);_(&quot;zł &quot;(#,##0.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xl/worksheets/sheet313.xml" Type="http://schemas.openxmlformats.org/officeDocument/2006/relationships/worksheet"/><Relationship Id="rId314" Target="/xl/worksheets/sheet314.xml" Type="http://schemas.openxmlformats.org/officeDocument/2006/relationships/worksheet"/><Relationship Id="rId315" Target="/xl/worksheets/sheet315.xml" Type="http://schemas.openxmlformats.org/officeDocument/2006/relationships/worksheet"/><Relationship Id="rId316" Target="/xl/worksheets/sheet316.xml" Type="http://schemas.openxmlformats.org/officeDocument/2006/relationships/worksheet"/><Relationship Id="rId317" Target="/xl/worksheets/sheet317.xml" Type="http://schemas.openxmlformats.org/officeDocument/2006/relationships/worksheet"/><Relationship Id="rId318" Target="/xl/worksheets/sheet318.xml" Type="http://schemas.openxmlformats.org/officeDocument/2006/relationships/worksheet"/><Relationship Id="rId319" Target="/xl/worksheets/sheet319.xml" Type="http://schemas.openxmlformats.org/officeDocument/2006/relationships/worksheet"/><Relationship Id="rId320" Target="/xl/worksheets/sheet320.xml" Type="http://schemas.openxmlformats.org/officeDocument/2006/relationships/worksheet"/><Relationship Id="rId321" Target="/xl/worksheets/sheet321.xml" Type="http://schemas.openxmlformats.org/officeDocument/2006/relationships/worksheet"/><Relationship Id="rId322" Target="/xl/worksheets/sheet322.xml" Type="http://schemas.openxmlformats.org/officeDocument/2006/relationships/worksheet"/><Relationship Id="rId323" Target="/xl/worksheets/sheet323.xml" Type="http://schemas.openxmlformats.org/officeDocument/2006/relationships/worksheet"/><Relationship Id="rId324" Target="/xl/worksheets/sheet324.xml" Type="http://schemas.openxmlformats.org/officeDocument/2006/relationships/worksheet"/><Relationship Id="rId325" Target="/xl/worksheets/sheet325.xml" Type="http://schemas.openxmlformats.org/officeDocument/2006/relationships/worksheet"/><Relationship Id="rId326" Target="/xl/worksheets/sheet326.xml" Type="http://schemas.openxmlformats.org/officeDocument/2006/relationships/worksheet"/><Relationship Id="rId327" Target="/xl/worksheets/sheet327.xml" Type="http://schemas.openxmlformats.org/officeDocument/2006/relationships/worksheet"/><Relationship Id="rId328" Target="/xl/worksheets/sheet328.xml" Type="http://schemas.openxmlformats.org/officeDocument/2006/relationships/worksheet"/><Relationship Id="rId329" Target="/xl/worksheets/sheet329.xml" Type="http://schemas.openxmlformats.org/officeDocument/2006/relationships/worksheet"/><Relationship Id="rId330" Target="/xl/worksheets/sheet330.xml" Type="http://schemas.openxmlformats.org/officeDocument/2006/relationships/worksheet"/><Relationship Id="rId331" Target="/xl/worksheets/sheet331.xml" Type="http://schemas.openxmlformats.org/officeDocument/2006/relationships/worksheet"/><Relationship Id="rId332" Target="/xl/worksheets/sheet332.xml" Type="http://schemas.openxmlformats.org/officeDocument/2006/relationships/worksheet"/><Relationship Id="rId333" Target="/xl/worksheets/sheet333.xml" Type="http://schemas.openxmlformats.org/officeDocument/2006/relationships/worksheet"/><Relationship Id="rId334" Target="/xl/worksheets/sheet334.xml" Type="http://schemas.openxmlformats.org/officeDocument/2006/relationships/worksheet"/><Relationship Id="rId335" Target="/xl/worksheets/sheet335.xml" Type="http://schemas.openxmlformats.org/officeDocument/2006/relationships/worksheet"/><Relationship Id="rId336" Target="/xl/worksheets/sheet336.xml" Type="http://schemas.openxmlformats.org/officeDocument/2006/relationships/worksheet"/><Relationship Id="rId337" Target="/xl/worksheets/sheet337.xml" Type="http://schemas.openxmlformats.org/officeDocument/2006/relationships/worksheet"/><Relationship Id="rId338" Target="/xl/worksheets/sheet338.xml" Type="http://schemas.openxmlformats.org/officeDocument/2006/relationships/worksheet"/><Relationship Id="rId339" Target="/xl/worksheets/sheet339.xml" Type="http://schemas.openxmlformats.org/officeDocument/2006/relationships/worksheet"/><Relationship Id="rId340" Target="/xl/worksheets/sheet340.xml" Type="http://schemas.openxmlformats.org/officeDocument/2006/relationships/worksheet"/><Relationship Id="rId341" Target="/xl/worksheets/sheet341.xml" Type="http://schemas.openxmlformats.org/officeDocument/2006/relationships/worksheet"/><Relationship Id="rId342" Target="/xl/worksheets/sheet342.xml" Type="http://schemas.openxmlformats.org/officeDocument/2006/relationships/worksheet"/><Relationship Id="rId343" Target="/xl/worksheets/sheet343.xml" Type="http://schemas.openxmlformats.org/officeDocument/2006/relationships/worksheet"/><Relationship Id="rId344" Target="/xl/worksheets/sheet344.xml" Type="http://schemas.openxmlformats.org/officeDocument/2006/relationships/worksheet"/><Relationship Id="rId345" Target="/xl/worksheets/sheet345.xml" Type="http://schemas.openxmlformats.org/officeDocument/2006/relationships/worksheet"/><Relationship Id="rId346" Target="/xl/worksheets/sheet346.xml" Type="http://schemas.openxmlformats.org/officeDocument/2006/relationships/worksheet"/><Relationship Id="rId347" Target="/xl/worksheets/sheet347.xml" Type="http://schemas.openxmlformats.org/officeDocument/2006/relationships/worksheet"/><Relationship Id="rId348" Target="/xl/worksheets/sheet348.xml" Type="http://schemas.openxmlformats.org/officeDocument/2006/relationships/worksheet"/><Relationship Id="rId349" Target="/xl/worksheets/sheet349.xml" Type="http://schemas.openxmlformats.org/officeDocument/2006/relationships/worksheet"/><Relationship Id="rId350" Target="/xl/worksheets/sheet350.xml" Type="http://schemas.openxmlformats.org/officeDocument/2006/relationships/worksheet"/><Relationship Id="rId351" Target="/xl/worksheets/sheet351.xml" Type="http://schemas.openxmlformats.org/officeDocument/2006/relationships/worksheet"/><Relationship Id="rId352" Target="/xl/worksheets/sheet352.xml" Type="http://schemas.openxmlformats.org/officeDocument/2006/relationships/worksheet"/><Relationship Id="rId353" Target="/xl/worksheets/sheet353.xml" Type="http://schemas.openxmlformats.org/officeDocument/2006/relationships/worksheet"/><Relationship Id="rId354" Target="/xl/worksheets/sheet354.xml" Type="http://schemas.openxmlformats.org/officeDocument/2006/relationships/worksheet"/><Relationship Id="rId355" Target="/xl/worksheets/sheet355.xml" Type="http://schemas.openxmlformats.org/officeDocument/2006/relationships/worksheet"/><Relationship Id="rId356" Target="/xl/worksheets/sheet356.xml" Type="http://schemas.openxmlformats.org/officeDocument/2006/relationships/worksheet"/><Relationship Id="rId357" Target="/xl/worksheets/sheet357.xml" Type="http://schemas.openxmlformats.org/officeDocument/2006/relationships/worksheet"/><Relationship Id="rId358" Target="/xl/worksheets/sheet358.xml" Type="http://schemas.openxmlformats.org/officeDocument/2006/relationships/worksheet"/><Relationship Id="rId359" Target="/xl/worksheets/sheet359.xml" Type="http://schemas.openxmlformats.org/officeDocument/2006/relationships/worksheet"/><Relationship Id="rId360" Target="/xl/worksheets/sheet360.xml" Type="http://schemas.openxmlformats.org/officeDocument/2006/relationships/worksheet"/><Relationship Id="rId361" Target="/xl/worksheets/sheet361.xml" Type="http://schemas.openxmlformats.org/officeDocument/2006/relationships/worksheet"/><Relationship Id="rId362" Target="/xl/worksheets/sheet362.xml" Type="http://schemas.openxmlformats.org/officeDocument/2006/relationships/worksheet"/><Relationship Id="rId363" Target="/xl/worksheets/sheet363.xml" Type="http://schemas.openxmlformats.org/officeDocument/2006/relationships/worksheet"/><Relationship Id="rId364" Target="/xl/worksheets/sheet364.xml" Type="http://schemas.openxmlformats.org/officeDocument/2006/relationships/worksheet"/><Relationship Id="rId365" Target="/xl/worksheets/sheet365.xml" Type="http://schemas.openxmlformats.org/officeDocument/2006/relationships/worksheet"/><Relationship Id="rId366" Target="/xl/worksheets/sheet366.xml" Type="http://schemas.openxmlformats.org/officeDocument/2006/relationships/worksheet"/><Relationship Id="rId367" Target="/xl/worksheets/sheet367.xml" Type="http://schemas.openxmlformats.org/officeDocument/2006/relationships/worksheet"/><Relationship Id="rId368" Target="/xl/worksheets/sheet368.xml" Type="http://schemas.openxmlformats.org/officeDocument/2006/relationships/worksheet"/><Relationship Id="rId369" Target="/xl/worksheets/sheet369.xml" Type="http://schemas.openxmlformats.org/officeDocument/2006/relationships/worksheet"/><Relationship Id="rId370" Target="/xl/worksheets/sheet370.xml" Type="http://schemas.openxmlformats.org/officeDocument/2006/relationships/worksheet"/><Relationship Id="rId371" Target="/xl/worksheets/sheet371.xml" Type="http://schemas.openxmlformats.org/officeDocument/2006/relationships/worksheet"/><Relationship Id="rId372" Target="/xl/worksheets/sheet372.xml" Type="http://schemas.openxmlformats.org/officeDocument/2006/relationships/worksheet"/><Relationship Id="rId373" Target="/xl/worksheets/sheet373.xml" Type="http://schemas.openxmlformats.org/officeDocument/2006/relationships/worksheet"/><Relationship Id="rId374" Target="/xl/worksheets/sheet374.xml" Type="http://schemas.openxmlformats.org/officeDocument/2006/relationships/worksheet"/><Relationship Id="rId375" Target="/xl/worksheets/sheet375.xml" Type="http://schemas.openxmlformats.org/officeDocument/2006/relationships/worksheet"/><Relationship Id="rId376" Target="/xl/worksheets/sheet376.xml" Type="http://schemas.openxmlformats.org/officeDocument/2006/relationships/worksheet"/><Relationship Id="rId377" Target="/xl/worksheets/sheet377.xml" Type="http://schemas.openxmlformats.org/officeDocument/2006/relationships/worksheet"/><Relationship Id="rId378" Target="/xl/worksheets/sheet378.xml" Type="http://schemas.openxmlformats.org/officeDocument/2006/relationships/worksheet"/><Relationship Id="rId379" Target="/xl/worksheets/sheet379.xml" Type="http://schemas.openxmlformats.org/officeDocument/2006/relationships/worksheet"/><Relationship Id="rId380" Target="/xl/worksheets/sheet380.xml" Type="http://schemas.openxmlformats.org/officeDocument/2006/relationships/worksheet"/><Relationship Id="rId381" Target="/xl/worksheets/sheet381.xml" Type="http://schemas.openxmlformats.org/officeDocument/2006/relationships/worksheet"/><Relationship Id="rId382" Target="/xl/worksheets/sheet382.xml" Type="http://schemas.openxmlformats.org/officeDocument/2006/relationships/worksheet"/><Relationship Id="rId383" Target="/xl/worksheets/sheet383.xml" Type="http://schemas.openxmlformats.org/officeDocument/2006/relationships/worksheet"/><Relationship Id="rId384" Target="/xl/worksheets/sheet384.xml" Type="http://schemas.openxmlformats.org/officeDocument/2006/relationships/worksheet"/><Relationship Id="rId385" Target="/xl/worksheets/sheet385.xml" Type="http://schemas.openxmlformats.org/officeDocument/2006/relationships/worksheet"/><Relationship Id="rId386" Target="/xl/worksheets/sheet386.xml" Type="http://schemas.openxmlformats.org/officeDocument/2006/relationships/worksheet"/><Relationship Id="rId387" Target="/xl/worksheets/sheet387.xml" Type="http://schemas.openxmlformats.org/officeDocument/2006/relationships/worksheet"/><Relationship Id="rId388" Target="/xl/worksheets/sheet388.xml" Type="http://schemas.openxmlformats.org/officeDocument/2006/relationships/worksheet"/><Relationship Id="rId389" Target="/xl/worksheets/sheet389.xml" Type="http://schemas.openxmlformats.org/officeDocument/2006/relationships/worksheet"/><Relationship Id="rId390" Target="/xl/worksheets/sheet390.xml" Type="http://schemas.openxmlformats.org/officeDocument/2006/relationships/worksheet"/><Relationship Id="rId391" Target="/xl/worksheets/sheet391.xml" Type="http://schemas.openxmlformats.org/officeDocument/2006/relationships/worksheet"/><Relationship Id="rId392" Target="/xl/worksheets/sheet392.xml" Type="http://schemas.openxmlformats.org/officeDocument/2006/relationships/worksheet"/><Relationship Id="rId393" Target="/xl/worksheets/sheet393.xml" Type="http://schemas.openxmlformats.org/officeDocument/2006/relationships/worksheet"/><Relationship Id="rId394" Target="/xl/worksheets/sheet394.xml" Type="http://schemas.openxmlformats.org/officeDocument/2006/relationships/worksheet"/><Relationship Id="rId395" Target="/xl/worksheets/sheet395.xml" Type="http://schemas.openxmlformats.org/officeDocument/2006/relationships/worksheet"/><Relationship Id="rId396" Target="/xl/worksheets/sheet396.xml" Type="http://schemas.openxmlformats.org/officeDocument/2006/relationships/worksheet"/><Relationship Id="rId397" Target="/xl/worksheets/sheet397.xml" Type="http://schemas.openxmlformats.org/officeDocument/2006/relationships/worksheet"/><Relationship Id="rId398" Target="/xl/worksheets/sheet398.xml" Type="http://schemas.openxmlformats.org/officeDocument/2006/relationships/worksheet"/><Relationship Id="rId399" Target="/xl/worksheets/sheet399.xml" Type="http://schemas.openxmlformats.org/officeDocument/2006/relationships/worksheet"/><Relationship Id="rId400" Target="/xl/worksheets/sheet400.xml" Type="http://schemas.openxmlformats.org/officeDocument/2006/relationships/worksheet"/><Relationship Id="rId401" Target="/xl/worksheets/sheet401.xml" Type="http://schemas.openxmlformats.org/officeDocument/2006/relationships/worksheet"/><Relationship Id="rId402" Target="sharedStrings.xml" Type="http://schemas.openxmlformats.org/officeDocument/2006/relationships/sharedStrings"/><Relationship Id="rId403" Target="styles.xml" Type="http://schemas.openxmlformats.org/officeDocument/2006/relationships/styles"/><Relationship Id="rId4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76921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2074548842</v>
      </c>
    </row>
    <row r="19" spans="1:2">
      <c r="A19" s="4" t="s">
        <v>27</v>
      </c>
    </row>
    <row r="20" spans="1:2">
      <c r="A20" s="3" t="s">
        <v>3</v>
      </c>
    </row>
    <row r="21" spans="1:2">
      <c r="A21" s="4" t="s">
        <v>26</v>
      </c>
      <c r="B21" s="5" t="n">
        <v>585022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9</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96</v>
      </c>
      <c r="B1" s="2" t="s">
        <v>1</v>
      </c>
    </row>
    <row r="2" spans="1:2">
      <c r="B2" s="2" t="s">
        <v>29</v>
      </c>
    </row>
    <row r="3" spans="1:2">
      <c r="A3" s="3" t="s">
        <v>227</v>
      </c>
    </row>
    <row r="4" spans="1:2">
      <c r="A4" s="4" t="s">
        <v>597</v>
      </c>
      <c r="B4" s="4" t="s">
        <v>598</v>
      </c>
    </row>
    <row r="5" spans="1:2">
      <c r="A5" s="4" t="s">
        <v>599</v>
      </c>
      <c r="B5" s="4" t="s">
        <v>6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601</v>
      </c>
      <c r="B1" s="2" t="s">
        <v>1</v>
      </c>
    </row>
    <row r="2" spans="1:2">
      <c r="B2" s="2" t="s">
        <v>29</v>
      </c>
    </row>
    <row r="3" spans="1:2">
      <c r="A3" s="3" t="s">
        <v>227</v>
      </c>
    </row>
    <row r="4" spans="1:2">
      <c r="A4" s="4" t="s">
        <v>602</v>
      </c>
      <c r="B4" s="4" t="s">
        <v>603</v>
      </c>
    </row>
    <row r="5" spans="1:2">
      <c r="A5" s="4" t="s">
        <v>604</v>
      </c>
      <c r="B5" s="4" t="s">
        <v>605</v>
      </c>
    </row>
    <row r="6" spans="1:2">
      <c r="A6" s="4" t="s">
        <v>606</v>
      </c>
      <c r="B6" s="4" t="s">
        <v>607</v>
      </c>
    </row>
    <row r="7" spans="1:2">
      <c r="A7" s="4" t="s">
        <v>608</v>
      </c>
      <c r="B7" s="4" t="s">
        <v>609</v>
      </c>
    </row>
    <row r="8" spans="1:2">
      <c r="A8" s="4" t="s">
        <v>610</v>
      </c>
      <c r="B8" s="4" t="s">
        <v>61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12</v>
      </c>
      <c r="B1" s="2" t="s">
        <v>1</v>
      </c>
    </row>
    <row r="2" spans="1:2">
      <c r="B2" s="2" t="s">
        <v>29</v>
      </c>
    </row>
    <row r="3" spans="1:2">
      <c r="A3" s="3" t="s">
        <v>227</v>
      </c>
    </row>
    <row r="4" spans="1:2">
      <c r="A4" s="4" t="s">
        <v>613</v>
      </c>
      <c r="B4" s="4" t="s">
        <v>614</v>
      </c>
    </row>
    <row r="5" spans="1:2">
      <c r="A5" s="4" t="s">
        <v>615</v>
      </c>
      <c r="B5" s="4" t="s">
        <v>616</v>
      </c>
    </row>
    <row r="6" spans="1:2">
      <c r="A6" s="4" t="s">
        <v>617</v>
      </c>
      <c r="B6" s="4" t="s">
        <v>618</v>
      </c>
    </row>
    <row r="7" spans="1:2">
      <c r="A7" s="4" t="s">
        <v>619</v>
      </c>
      <c r="B7" s="4" t="s">
        <v>62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621</v>
      </c>
      <c r="B1" s="2" t="s">
        <v>1</v>
      </c>
    </row>
    <row r="2" spans="1:2">
      <c r="B2" s="2" t="s">
        <v>29</v>
      </c>
    </row>
    <row r="3" spans="1:2">
      <c r="A3" s="3" t="s">
        <v>227</v>
      </c>
    </row>
    <row r="4" spans="1:2">
      <c r="A4" s="4" t="s">
        <v>622</v>
      </c>
      <c r="B4" s="4" t="s">
        <v>623</v>
      </c>
    </row>
    <row r="5" spans="1:2">
      <c r="A5" s="4" t="s">
        <v>624</v>
      </c>
      <c r="B5" s="4" t="s">
        <v>62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626</v>
      </c>
      <c r="B1" s="2" t="s">
        <v>1</v>
      </c>
    </row>
    <row r="2" spans="1:2">
      <c r="B2" s="2" t="s">
        <v>29</v>
      </c>
    </row>
    <row r="3" spans="1:2">
      <c r="A3" s="3" t="s">
        <v>227</v>
      </c>
    </row>
    <row r="4" spans="1:2">
      <c r="A4" s="4" t="s">
        <v>627</v>
      </c>
      <c r="B4" s="4" t="s">
        <v>628</v>
      </c>
    </row>
    <row r="5" spans="1:2">
      <c r="A5" s="4" t="s">
        <v>627</v>
      </c>
      <c r="B5" s="4" t="s">
        <v>62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30</v>
      </c>
      <c r="B1" s="2" t="s">
        <v>1</v>
      </c>
    </row>
    <row r="2" spans="1:2">
      <c r="B2" s="2" t="s">
        <v>29</v>
      </c>
    </row>
    <row r="3" spans="1:2">
      <c r="A3" s="3" t="s">
        <v>266</v>
      </c>
    </row>
    <row r="4" spans="1:2">
      <c r="A4" s="4" t="s">
        <v>631</v>
      </c>
      <c r="B4" s="4" t="s">
        <v>632</v>
      </c>
    </row>
    <row r="5" spans="1:2">
      <c r="A5" s="4" t="s">
        <v>633</v>
      </c>
      <c r="B5" s="4" t="s">
        <v>634</v>
      </c>
    </row>
    <row r="6" spans="1:2">
      <c r="A6" s="4" t="s">
        <v>635</v>
      </c>
      <c r="B6" s="4" t="s">
        <v>63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637</v>
      </c>
      <c r="B1" s="2" t="s">
        <v>1</v>
      </c>
    </row>
    <row r="2" spans="1:2">
      <c r="B2" s="2" t="s">
        <v>29</v>
      </c>
    </row>
    <row r="3" spans="1:2">
      <c r="A3" s="3" t="s">
        <v>227</v>
      </c>
    </row>
    <row r="4" spans="1:2">
      <c r="A4" s="4" t="s">
        <v>638</v>
      </c>
      <c r="B4" s="4" t="s">
        <v>639</v>
      </c>
    </row>
    <row r="5" spans="1:2">
      <c r="A5" s="4" t="s">
        <v>640</v>
      </c>
      <c r="B5" s="4" t="s">
        <v>641</v>
      </c>
    </row>
    <row r="6" spans="1:2">
      <c r="A6" s="4" t="s">
        <v>642</v>
      </c>
      <c r="B6" s="4" t="s">
        <v>643</v>
      </c>
    </row>
    <row r="7" spans="1:2">
      <c r="A7" s="4" t="s">
        <v>644</v>
      </c>
      <c r="B7" s="4" t="s">
        <v>645</v>
      </c>
    </row>
    <row r="8" spans="1:2">
      <c r="A8" s="4" t="s">
        <v>646</v>
      </c>
      <c r="B8" s="4" t="s">
        <v>64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648</v>
      </c>
      <c r="B1" s="2" t="s">
        <v>1</v>
      </c>
    </row>
    <row r="2" spans="1:2">
      <c r="B2" s="2" t="s">
        <v>29</v>
      </c>
    </row>
    <row r="3" spans="1:2">
      <c r="A3" s="3" t="s">
        <v>227</v>
      </c>
    </row>
    <row r="4" spans="1:2">
      <c r="A4" s="4" t="s">
        <v>649</v>
      </c>
      <c r="B4" s="4" t="s">
        <v>650</v>
      </c>
    </row>
    <row r="5" spans="1:2">
      <c r="A5" s="4" t="s">
        <v>651</v>
      </c>
      <c r="B5" s="4" t="s">
        <v>652</v>
      </c>
    </row>
    <row r="6" spans="1:2">
      <c r="A6" s="4" t="s">
        <v>653</v>
      </c>
      <c r="B6" s="4" t="s">
        <v>654</v>
      </c>
    </row>
    <row r="7" spans="1:2">
      <c r="A7" s="4" t="s">
        <v>655</v>
      </c>
      <c r="B7" s="4" t="s">
        <v>65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657</v>
      </c>
      <c r="B1" s="2" t="s">
        <v>1</v>
      </c>
    </row>
    <row r="2" spans="1:2">
      <c r="B2" s="2" t="s">
        <v>29</v>
      </c>
    </row>
    <row r="3" spans="1:2">
      <c r="A3" s="4" t="s">
        <v>658</v>
      </c>
      <c r="B3" s="4" t="s">
        <v>659</v>
      </c>
    </row>
    <row r="4" spans="1:2">
      <c r="A4" s="4" t="s">
        <v>660</v>
      </c>
      <c r="B4" s="4" t="s">
        <v>661</v>
      </c>
    </row>
    <row r="5" spans="1:2">
      <c r="A5" s="4" t="s">
        <v>662</v>
      </c>
      <c r="B5" s="4" t="s">
        <v>663</v>
      </c>
    </row>
    <row r="6" spans="1:2">
      <c r="A6" s="4" t="s">
        <v>664</v>
      </c>
      <c r="B6" s="4" t="s">
        <v>665</v>
      </c>
    </row>
    <row r="7" spans="1:2">
      <c r="A7" s="4" t="s">
        <v>666</v>
      </c>
      <c r="B7" s="4" t="s">
        <v>667</v>
      </c>
    </row>
    <row r="8" spans="1:2">
      <c r="A8" s="4" t="s">
        <v>668</v>
      </c>
      <c r="B8" s="4" t="s">
        <v>669</v>
      </c>
    </row>
    <row r="9" spans="1:2">
      <c r="A9" s="4" t="s">
        <v>670</v>
      </c>
      <c r="B9" s="4" t="s">
        <v>671</v>
      </c>
    </row>
    <row r="10" spans="1:2">
      <c r="A10" s="4" t="s">
        <v>672</v>
      </c>
      <c r="B10" s="4" t="s">
        <v>673</v>
      </c>
    </row>
    <row r="11" spans="1:2">
      <c r="A11" s="4" t="s">
        <v>674</v>
      </c>
      <c r="B11" s="4" t="s">
        <v>675</v>
      </c>
    </row>
    <row r="12" spans="1:2">
      <c r="A12" s="4" t="s">
        <v>676</v>
      </c>
      <c r="B12" s="4" t="s">
        <v>677</v>
      </c>
    </row>
    <row r="13" spans="1:2">
      <c r="A13" s="4" t="s">
        <v>61</v>
      </c>
    </row>
    <row r="14" spans="1:2">
      <c r="A14" s="4" t="s">
        <v>678</v>
      </c>
      <c r="B14" s="4" t="s">
        <v>679</v>
      </c>
    </row>
    <row r="15" spans="1:2">
      <c r="A15" s="4" t="s">
        <v>680</v>
      </c>
      <c r="B15" s="4" t="s">
        <v>681</v>
      </c>
    </row>
    <row r="16" spans="1:2">
      <c r="A16" s="4" t="s">
        <v>682</v>
      </c>
    </row>
    <row r="17" spans="1:2">
      <c r="A17" s="4" t="s">
        <v>664</v>
      </c>
      <c r="B17" s="4" t="s">
        <v>683</v>
      </c>
    </row>
    <row r="18" spans="1:2">
      <c r="A18" s="4" t="s">
        <v>684</v>
      </c>
    </row>
    <row r="19" spans="1:2">
      <c r="A19" s="4" t="s">
        <v>664</v>
      </c>
      <c r="B19" s="4" t="s">
        <v>68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686</v>
      </c>
      <c r="B1" s="2" t="s">
        <v>1</v>
      </c>
    </row>
    <row r="2" spans="1:2">
      <c r="B2" s="2" t="s">
        <v>29</v>
      </c>
    </row>
    <row r="3" spans="1:2">
      <c r="A3" s="4" t="s">
        <v>687</v>
      </c>
      <c r="B3" s="4" t="s">
        <v>688</v>
      </c>
    </row>
    <row r="4" spans="1:2">
      <c r="A4" s="4" t="s">
        <v>689</v>
      </c>
    </row>
    <row r="5" spans="1:2">
      <c r="A5" s="4" t="s">
        <v>690</v>
      </c>
      <c r="B5" s="4" t="s">
        <v>691</v>
      </c>
    </row>
    <row r="6" spans="1:2">
      <c r="A6" s="4" t="s">
        <v>692</v>
      </c>
    </row>
    <row r="7" spans="1:2">
      <c r="A7" s="4" t="s">
        <v>690</v>
      </c>
      <c r="B7" s="4" t="s">
        <v>693</v>
      </c>
    </row>
    <row r="8" spans="1:2">
      <c r="A8" s="4" t="s">
        <v>694</v>
      </c>
    </row>
    <row r="9" spans="1:2">
      <c r="A9" s="4" t="s">
        <v>690</v>
      </c>
      <c r="B9" s="4" t="s">
        <v>695</v>
      </c>
    </row>
    <row r="10" spans="1:2">
      <c r="A10" s="4" t="s">
        <v>61</v>
      </c>
    </row>
    <row r="11" spans="1:2">
      <c r="A11" s="4" t="s">
        <v>687</v>
      </c>
      <c r="B11" s="4" t="s">
        <v>696</v>
      </c>
    </row>
    <row r="12" spans="1:2">
      <c r="A12" s="4" t="s">
        <v>697</v>
      </c>
    </row>
    <row r="13" spans="1:2">
      <c r="A13" s="4" t="s">
        <v>690</v>
      </c>
      <c r="B13" s="4" t="s">
        <v>698</v>
      </c>
    </row>
    <row r="14" spans="1:2">
      <c r="A14" s="4" t="s">
        <v>699</v>
      </c>
    </row>
    <row r="15" spans="1:2">
      <c r="A15" s="4" t="s">
        <v>690</v>
      </c>
      <c r="B15" s="4" t="s">
        <v>700</v>
      </c>
    </row>
    <row r="16" spans="1:2">
      <c r="A16" s="4" t="s">
        <v>701</v>
      </c>
    </row>
    <row r="17" spans="1:2">
      <c r="A17" s="4" t="s">
        <v>690</v>
      </c>
      <c r="B17" s="4" t="s">
        <v>7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9</v>
      </c>
    </row>
    <row r="3" spans="1:2">
      <c r="A3" s="3" t="s">
        <v>227</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703</v>
      </c>
      <c r="B1" s="2" t="s">
        <v>1</v>
      </c>
    </row>
    <row r="2" spans="1:2">
      <c r="B2" s="2" t="s">
        <v>29</v>
      </c>
    </row>
    <row r="3" spans="1:2">
      <c r="A3" s="4" t="s">
        <v>704</v>
      </c>
      <c r="B3" s="4" t="s">
        <v>705</v>
      </c>
    </row>
    <row r="4" spans="1:2">
      <c r="A4" s="4" t="s">
        <v>61</v>
      </c>
    </row>
    <row r="5" spans="1:2">
      <c r="A5" s="4" t="s">
        <v>704</v>
      </c>
      <c r="B5" s="4" t="s">
        <v>70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07</v>
      </c>
      <c r="B1" s="2" t="s">
        <v>1</v>
      </c>
    </row>
    <row r="2" spans="1:2">
      <c r="B2" s="2" t="s">
        <v>29</v>
      </c>
    </row>
    <row r="3" spans="1:2">
      <c r="A3" s="3" t="s">
        <v>227</v>
      </c>
    </row>
    <row r="4" spans="1:2">
      <c r="A4" s="4" t="s">
        <v>708</v>
      </c>
      <c r="B4" s="4" t="s">
        <v>70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10</v>
      </c>
      <c r="B1" s="2" t="s">
        <v>1</v>
      </c>
    </row>
    <row r="2" spans="1:2">
      <c r="B2" s="2" t="s">
        <v>29</v>
      </c>
    </row>
    <row r="3" spans="1:2">
      <c r="A3" s="3" t="s">
        <v>227</v>
      </c>
    </row>
    <row r="4" spans="1:2">
      <c r="A4" s="4" t="s">
        <v>711</v>
      </c>
      <c r="B4" s="4" t="s">
        <v>712</v>
      </c>
    </row>
    <row r="5" spans="1:2">
      <c r="A5" s="4" t="s">
        <v>713</v>
      </c>
      <c r="B5" s="4" t="s">
        <v>714</v>
      </c>
    </row>
    <row r="6" spans="1:2">
      <c r="A6" s="4" t="s">
        <v>715</v>
      </c>
      <c r="B6" s="4" t="s">
        <v>71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717</v>
      </c>
      <c r="B1" s="2" t="s">
        <v>1</v>
      </c>
    </row>
    <row r="2" spans="1:2">
      <c r="B2" s="2" t="s">
        <v>29</v>
      </c>
    </row>
    <row r="3" spans="1:2">
      <c r="A3" s="3" t="s">
        <v>227</v>
      </c>
    </row>
    <row r="4" spans="1:2">
      <c r="A4" s="4" t="s">
        <v>718</v>
      </c>
      <c r="B4" s="4" t="s">
        <v>719</v>
      </c>
    </row>
    <row r="5" spans="1:2">
      <c r="A5" s="4" t="s">
        <v>720</v>
      </c>
      <c r="B5" s="4" t="s">
        <v>72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22</v>
      </c>
      <c r="B1" s="2" t="s">
        <v>1</v>
      </c>
    </row>
    <row r="2" spans="1:2">
      <c r="B2" s="2" t="s">
        <v>29</v>
      </c>
    </row>
    <row r="3" spans="1:2">
      <c r="A3" s="3" t="s">
        <v>227</v>
      </c>
    </row>
    <row r="4" spans="1:2">
      <c r="A4" s="4" t="s">
        <v>723</v>
      </c>
      <c r="B4" s="4" t="s">
        <v>724</v>
      </c>
    </row>
    <row r="5" spans="1:2">
      <c r="A5" s="4" t="s">
        <v>725</v>
      </c>
      <c r="B5" s="4" t="s">
        <v>726</v>
      </c>
    </row>
    <row r="6" spans="1:2">
      <c r="A6" s="4" t="s">
        <v>727</v>
      </c>
      <c r="B6" s="4" t="s">
        <v>72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729</v>
      </c>
      <c r="B1" s="2" t="s">
        <v>1</v>
      </c>
    </row>
    <row r="2" spans="1:2">
      <c r="B2" s="2" t="s">
        <v>29</v>
      </c>
    </row>
    <row r="3" spans="1:2">
      <c r="A3" s="4" t="s">
        <v>730</v>
      </c>
      <c r="B3" s="4" t="s">
        <v>731</v>
      </c>
    </row>
    <row r="4" spans="1:2">
      <c r="A4" s="4" t="s">
        <v>732</v>
      </c>
      <c r="B4" s="4" t="s">
        <v>733</v>
      </c>
    </row>
    <row r="5" spans="1:2">
      <c r="A5" s="4" t="s">
        <v>734</v>
      </c>
    </row>
    <row r="6" spans="1:2">
      <c r="A6" s="4" t="s">
        <v>730</v>
      </c>
      <c r="B6" s="4" t="s">
        <v>735</v>
      </c>
    </row>
    <row r="7" spans="1:2">
      <c r="A7" s="4" t="s">
        <v>736</v>
      </c>
    </row>
    <row r="8" spans="1:2">
      <c r="A8" s="4" t="s">
        <v>730</v>
      </c>
      <c r="B8" s="4" t="s">
        <v>73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8</v>
      </c>
      <c r="B1" s="2" t="s">
        <v>1</v>
      </c>
    </row>
    <row r="2" spans="1:2">
      <c r="B2" s="2" t="s">
        <v>29</v>
      </c>
    </row>
    <row r="3" spans="1:2">
      <c r="A3" s="3" t="s">
        <v>227</v>
      </c>
    </row>
    <row r="4" spans="1:2">
      <c r="A4" s="4" t="s">
        <v>739</v>
      </c>
      <c r="B4" s="4" t="s">
        <v>74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741</v>
      </c>
      <c r="B1" s="2" t="s">
        <v>1</v>
      </c>
    </row>
    <row r="2" spans="1:2">
      <c r="B2" s="2" t="s">
        <v>29</v>
      </c>
    </row>
    <row r="3" spans="1:2">
      <c r="A3" s="4" t="s">
        <v>742</v>
      </c>
      <c r="B3" s="4" t="s">
        <v>743</v>
      </c>
    </row>
    <row r="4" spans="1:2">
      <c r="A4" s="4" t="s">
        <v>744</v>
      </c>
      <c r="B4" s="4" t="s">
        <v>745</v>
      </c>
    </row>
    <row r="5" spans="1:2">
      <c r="A5" s="4" t="s">
        <v>746</v>
      </c>
      <c r="B5" s="4" t="s">
        <v>747</v>
      </c>
    </row>
    <row r="6" spans="1:2">
      <c r="A6" s="4" t="s">
        <v>748</v>
      </c>
      <c r="B6" s="4" t="s">
        <v>749</v>
      </c>
    </row>
    <row r="7" spans="1:2">
      <c r="A7" s="4" t="s">
        <v>750</v>
      </c>
      <c r="B7" s="4" t="s">
        <v>751</v>
      </c>
    </row>
    <row r="8" spans="1:2">
      <c r="A8" s="4" t="s">
        <v>752</v>
      </c>
      <c r="B8" s="4" t="s">
        <v>753</v>
      </c>
    </row>
    <row r="9" spans="1:2">
      <c r="A9" s="4" t="s">
        <v>754</v>
      </c>
    </row>
    <row r="10" spans="1:2">
      <c r="A10" s="4" t="s">
        <v>744</v>
      </c>
      <c r="B10" s="4" t="s">
        <v>755</v>
      </c>
    </row>
    <row r="11" spans="1:2">
      <c r="A11" s="4" t="s">
        <v>756</v>
      </c>
    </row>
    <row r="12" spans="1:2">
      <c r="A12" s="4" t="s">
        <v>752</v>
      </c>
      <c r="B12" s="4" t="s">
        <v>757</v>
      </c>
    </row>
    <row r="13" spans="1:2">
      <c r="A13" s="4" t="s">
        <v>758</v>
      </c>
      <c r="B13" s="4" t="s">
        <v>759</v>
      </c>
    </row>
    <row r="14" spans="1:2">
      <c r="A14" s="4" t="s">
        <v>760</v>
      </c>
    </row>
    <row r="15" spans="1:2">
      <c r="A15" s="4" t="s">
        <v>752</v>
      </c>
      <c r="B15" s="4" t="s">
        <v>761</v>
      </c>
    </row>
    <row r="16" spans="1:2">
      <c r="A16" s="4" t="s">
        <v>762</v>
      </c>
    </row>
    <row r="17" spans="1:2">
      <c r="A17" s="4" t="s">
        <v>752</v>
      </c>
      <c r="B17" s="4" t="s">
        <v>76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64</v>
      </c>
      <c r="B1" s="2" t="s">
        <v>1</v>
      </c>
    </row>
    <row r="2" spans="1:2">
      <c r="B2" s="2" t="s">
        <v>29</v>
      </c>
    </row>
    <row r="3" spans="1:2">
      <c r="A3" s="3" t="s">
        <v>227</v>
      </c>
    </row>
    <row r="4" spans="1:2">
      <c r="A4" s="4" t="s">
        <v>765</v>
      </c>
      <c r="B4" s="4" t="s">
        <v>76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67</v>
      </c>
      <c r="B1" s="2" t="s">
        <v>1</v>
      </c>
    </row>
    <row r="2" spans="1:2">
      <c r="B2" s="2" t="s">
        <v>29</v>
      </c>
    </row>
    <row r="3" spans="1:2">
      <c r="A3" s="3" t="s">
        <v>227</v>
      </c>
    </row>
    <row r="4" spans="1:2">
      <c r="A4" s="4" t="s">
        <v>768</v>
      </c>
      <c r="B4" s="4" t="s">
        <v>769</v>
      </c>
    </row>
    <row r="5" spans="1:2">
      <c r="A5" s="4" t="s">
        <v>770</v>
      </c>
      <c r="B5" s="4" t="s">
        <v>771</v>
      </c>
    </row>
    <row r="6" spans="1:2">
      <c r="A6" s="4" t="s">
        <v>772</v>
      </c>
      <c r="B6" s="4" t="s">
        <v>773</v>
      </c>
    </row>
    <row r="7" spans="1:2">
      <c r="A7" s="4" t="s">
        <v>774</v>
      </c>
      <c r="B7" s="4" t="s">
        <v>7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9</v>
      </c>
    </row>
    <row r="3" spans="1:2">
      <c r="A3" s="3" t="s">
        <v>227</v>
      </c>
    </row>
    <row r="4" spans="1:2">
      <c r="A4" s="4" t="s">
        <v>231</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76</v>
      </c>
      <c r="B1" s="2" t="s">
        <v>1</v>
      </c>
    </row>
    <row r="2" spans="1:2">
      <c r="B2" s="2" t="s">
        <v>29</v>
      </c>
    </row>
    <row r="3" spans="1:2">
      <c r="A3" s="3" t="s">
        <v>227</v>
      </c>
    </row>
    <row r="4" spans="1:2">
      <c r="A4" s="4" t="s">
        <v>777</v>
      </c>
      <c r="B4" s="4" t="s">
        <v>77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9</v>
      </c>
      <c r="B1" s="2" t="s">
        <v>1</v>
      </c>
    </row>
    <row r="2" spans="1:2">
      <c r="B2" s="2" t="s">
        <v>29</v>
      </c>
    </row>
    <row r="3" spans="1:2">
      <c r="A3" s="3" t="s">
        <v>227</v>
      </c>
    </row>
    <row r="4" spans="1:2">
      <c r="A4" s="4" t="s">
        <v>780</v>
      </c>
      <c r="B4" s="4" t="s">
        <v>78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82</v>
      </c>
      <c r="B1" s="2" t="s">
        <v>1</v>
      </c>
    </row>
    <row r="2" spans="1:2">
      <c r="B2" s="2" t="s">
        <v>29</v>
      </c>
    </row>
    <row r="3" spans="1:2">
      <c r="A3" s="3" t="s">
        <v>227</v>
      </c>
    </row>
    <row r="4" spans="1:2">
      <c r="A4" s="4" t="s">
        <v>783</v>
      </c>
      <c r="B4" s="4" t="s">
        <v>784</v>
      </c>
    </row>
    <row r="5" spans="1:2">
      <c r="A5" s="4" t="s">
        <v>785</v>
      </c>
      <c r="B5" s="4" t="s">
        <v>786</v>
      </c>
    </row>
    <row r="6" spans="1:2">
      <c r="A6" s="4" t="s">
        <v>787</v>
      </c>
      <c r="B6" s="4" t="s">
        <v>788</v>
      </c>
    </row>
    <row r="7" spans="1:2">
      <c r="A7" s="4" t="s">
        <v>789</v>
      </c>
      <c r="B7" s="4" t="s">
        <v>79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91</v>
      </c>
      <c r="B1" s="2" t="s">
        <v>1</v>
      </c>
    </row>
    <row r="2" spans="1:2">
      <c r="B2" s="2" t="s">
        <v>29</v>
      </c>
    </row>
    <row r="3" spans="1:2">
      <c r="A3" s="3" t="s">
        <v>227</v>
      </c>
    </row>
    <row r="4" spans="1:2">
      <c r="A4" s="4" t="s">
        <v>792</v>
      </c>
      <c r="B4" s="4" t="s">
        <v>793</v>
      </c>
    </row>
    <row r="5" spans="1:2">
      <c r="A5" s="4" t="s">
        <v>794</v>
      </c>
      <c r="B5" s="4" t="s">
        <v>795</v>
      </c>
    </row>
    <row r="6" spans="1:2">
      <c r="A6" s="4" t="s">
        <v>796</v>
      </c>
      <c r="B6" s="4" t="s">
        <v>79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8</v>
      </c>
      <c r="B1" s="2" t="s">
        <v>1</v>
      </c>
    </row>
    <row r="2" spans="1:2">
      <c r="B2" s="2" t="s">
        <v>29</v>
      </c>
    </row>
    <row r="3" spans="1:2">
      <c r="A3" s="3" t="s">
        <v>227</v>
      </c>
    </row>
    <row r="4" spans="1:2">
      <c r="A4" s="4" t="s">
        <v>799</v>
      </c>
      <c r="B4" s="4" t="s">
        <v>8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801</v>
      </c>
      <c r="B1" s="2" t="s">
        <v>1</v>
      </c>
    </row>
    <row r="2" spans="1:2">
      <c r="B2" s="2" t="s">
        <v>29</v>
      </c>
    </row>
    <row r="3" spans="1:2">
      <c r="A3" s="3" t="s">
        <v>227</v>
      </c>
    </row>
    <row r="4" spans="1:2">
      <c r="A4" s="4" t="s">
        <v>802</v>
      </c>
      <c r="B4" s="4" t="s">
        <v>803</v>
      </c>
    </row>
    <row r="5" spans="1:2">
      <c r="A5" s="4" t="s">
        <v>804</v>
      </c>
      <c r="B5" s="4" t="s">
        <v>805</v>
      </c>
    </row>
    <row r="6" spans="1:2">
      <c r="A6" s="4" t="s">
        <v>806</v>
      </c>
      <c r="B6" s="4" t="s">
        <v>807</v>
      </c>
    </row>
    <row r="7" spans="1:2">
      <c r="A7" s="4" t="s">
        <v>808</v>
      </c>
      <c r="B7" s="4" t="s">
        <v>809</v>
      </c>
    </row>
    <row r="8" spans="1:2">
      <c r="A8" s="4" t="s">
        <v>810</v>
      </c>
      <c r="B8" s="4" t="s">
        <v>811</v>
      </c>
    </row>
    <row r="9" spans="1:2">
      <c r="A9" s="4" t="s">
        <v>812</v>
      </c>
      <c r="B9" s="4" t="s">
        <v>81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14</v>
      </c>
      <c r="B1" s="2" t="s">
        <v>1</v>
      </c>
    </row>
    <row r="2" spans="1:2">
      <c r="B2" s="2" t="s">
        <v>29</v>
      </c>
    </row>
    <row r="3" spans="1:2">
      <c r="A3" s="4" t="s">
        <v>61</v>
      </c>
    </row>
    <row r="4" spans="1:2">
      <c r="A4" s="4" t="s">
        <v>815</v>
      </c>
      <c r="B4" s="4" t="s">
        <v>81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17</v>
      </c>
      <c r="B1" s="2" t="s">
        <v>1</v>
      </c>
    </row>
    <row r="2" spans="1:2">
      <c r="B2" s="2" t="s">
        <v>29</v>
      </c>
    </row>
    <row r="3" spans="1:2">
      <c r="A3" s="4" t="s">
        <v>61</v>
      </c>
    </row>
    <row r="4" spans="1:2">
      <c r="A4" s="4" t="s">
        <v>818</v>
      </c>
      <c r="B4" s="4" t="s">
        <v>81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20</v>
      </c>
      <c r="B1" s="2" t="s">
        <v>1</v>
      </c>
    </row>
    <row r="2" spans="1:2">
      <c r="B2" s="2" t="s">
        <v>29</v>
      </c>
    </row>
    <row r="3" spans="1:2">
      <c r="A3" s="4" t="s">
        <v>821</v>
      </c>
      <c r="B3" s="4" t="s">
        <v>822</v>
      </c>
    </row>
    <row r="4" spans="1:2">
      <c r="A4" s="4" t="s">
        <v>823</v>
      </c>
      <c r="B4" s="4" t="s">
        <v>82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5</v>
      </c>
      <c r="B1" s="2" t="s">
        <v>1</v>
      </c>
    </row>
    <row r="2" spans="1:2">
      <c r="B2" s="2" t="s">
        <v>29</v>
      </c>
    </row>
    <row r="3" spans="1:2">
      <c r="A3" s="4" t="s">
        <v>61</v>
      </c>
    </row>
    <row r="4" spans="1:2">
      <c r="A4" s="4" t="s">
        <v>826</v>
      </c>
      <c r="B4" s="4" t="s">
        <v>8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9</v>
      </c>
    </row>
    <row r="3" spans="1:2">
      <c r="A3" s="3" t="s">
        <v>227</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28</v>
      </c>
      <c r="B1" s="2" t="s">
        <v>1</v>
      </c>
    </row>
    <row r="2" spans="1:2">
      <c r="B2" s="2" t="s">
        <v>29</v>
      </c>
    </row>
    <row r="3" spans="1:2">
      <c r="A3" s="4" t="s">
        <v>61</v>
      </c>
    </row>
    <row r="4" spans="1:2">
      <c r="A4" s="4" t="s">
        <v>829</v>
      </c>
      <c r="B4" s="4" t="s">
        <v>83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31</v>
      </c>
      <c r="B1" s="2" t="s">
        <v>1</v>
      </c>
    </row>
    <row r="2" spans="1:2">
      <c r="B2" s="2" t="s">
        <v>29</v>
      </c>
    </row>
    <row r="3" spans="1:2">
      <c r="A3" s="4" t="s">
        <v>61</v>
      </c>
    </row>
    <row r="4" spans="1:2">
      <c r="A4" s="4" t="s">
        <v>832</v>
      </c>
      <c r="B4" s="4" t="s">
        <v>83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80"/>
    <col customWidth="1" max="3" min="3" width="23"/>
    <col customWidth="1" max="4" min="4" width="23"/>
  </cols>
  <sheetData>
    <row r="1" spans="1:4">
      <c r="A1" s="1" t="s">
        <v>834</v>
      </c>
      <c r="B1" s="2" t="s">
        <v>1</v>
      </c>
    </row>
    <row r="2" spans="1:4">
      <c r="B2" s="2" t="s">
        <v>835</v>
      </c>
      <c r="C2" s="2" t="s">
        <v>836</v>
      </c>
      <c r="D2" s="2" t="s">
        <v>837</v>
      </c>
    </row>
    <row r="3" spans="1:4">
      <c r="A3" s="3" t="s">
        <v>838</v>
      </c>
    </row>
    <row r="4" spans="1:4">
      <c r="A4" s="4" t="s">
        <v>839</v>
      </c>
      <c r="B4" s="4" t="s">
        <v>840</v>
      </c>
    </row>
    <row r="5" spans="1:4">
      <c r="A5" s="4" t="s">
        <v>841</v>
      </c>
      <c r="B5" s="4" t="s">
        <v>842</v>
      </c>
    </row>
    <row r="6" spans="1:4">
      <c r="A6" s="4" t="s">
        <v>843</v>
      </c>
      <c r="B6" s="4" t="s">
        <v>844</v>
      </c>
    </row>
    <row r="7" spans="1:4">
      <c r="A7" s="4" t="s">
        <v>845</v>
      </c>
      <c r="B7" s="4" t="s">
        <v>846</v>
      </c>
    </row>
    <row r="8" spans="1:4">
      <c r="A8" s="4" t="s">
        <v>318</v>
      </c>
      <c r="B8" s="5" t="n">
        <v>28318</v>
      </c>
      <c r="C8" s="5" t="n">
        <v>29380</v>
      </c>
      <c r="D8" s="5" t="n">
        <v>31530</v>
      </c>
    </row>
    <row r="9" spans="1:4">
      <c r="A9" s="4" t="s">
        <v>61</v>
      </c>
    </row>
    <row r="10" spans="1:4">
      <c r="A10" s="3" t="s">
        <v>838</v>
      </c>
    </row>
    <row r="11" spans="1:4">
      <c r="A11" s="4" t="s">
        <v>839</v>
      </c>
      <c r="B11" s="4" t="s">
        <v>840</v>
      </c>
    </row>
    <row r="12" spans="1:4">
      <c r="A12" s="4" t="s">
        <v>841</v>
      </c>
      <c r="B12" s="4" t="s">
        <v>842</v>
      </c>
    </row>
    <row r="13" spans="1:4">
      <c r="A13" s="4" t="s">
        <v>843</v>
      </c>
      <c r="B13" s="4" t="s">
        <v>847</v>
      </c>
    </row>
    <row r="14" spans="1:4">
      <c r="A14" s="4" t="s">
        <v>845</v>
      </c>
      <c r="B14" s="4" t="s">
        <v>846</v>
      </c>
    </row>
    <row r="15" spans="1:4">
      <c r="A15" s="4" t="s">
        <v>318</v>
      </c>
      <c r="B15" s="5" t="n">
        <v>0</v>
      </c>
      <c r="C15" s="5" t="n">
        <v>0</v>
      </c>
    </row>
    <row r="16" spans="1:4">
      <c r="A16" s="4" t="s">
        <v>848</v>
      </c>
      <c r="B16" s="4" t="s">
        <v>840</v>
      </c>
    </row>
    <row r="17" spans="1:4">
      <c r="A17" s="4" t="s">
        <v>849</v>
      </c>
    </row>
    <row r="18" spans="1:4">
      <c r="A18" s="3" t="s">
        <v>838</v>
      </c>
    </row>
    <row r="19" spans="1:4">
      <c r="A19" s="4" t="s">
        <v>850</v>
      </c>
      <c r="B19" s="5" t="n">
        <v>20</v>
      </c>
    </row>
    <row r="20" spans="1:4">
      <c r="A20" s="4" t="s">
        <v>318</v>
      </c>
      <c r="B20" s="5" t="n">
        <v>28000</v>
      </c>
      <c r="C20" s="5" t="n">
        <v>29000</v>
      </c>
    </row>
    <row r="21" spans="1:4">
      <c r="A21" s="4" t="s">
        <v>851</v>
      </c>
    </row>
    <row r="22" spans="1:4">
      <c r="A22" s="3" t="s">
        <v>838</v>
      </c>
    </row>
    <row r="23" spans="1:4">
      <c r="A23" s="4" t="s">
        <v>850</v>
      </c>
      <c r="B23" s="5" t="n">
        <v>20</v>
      </c>
    </row>
    <row r="24" spans="1:4">
      <c r="A24" s="4" t="s">
        <v>318</v>
      </c>
      <c r="B24" s="5" t="n">
        <v>28000</v>
      </c>
      <c r="C24" s="5" t="n">
        <v>290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2</v>
      </c>
      <c r="B1" s="2" t="s">
        <v>1</v>
      </c>
    </row>
    <row r="2" spans="1:5">
      <c r="B2" s="2" t="s">
        <v>29</v>
      </c>
      <c r="C2" s="2" t="s">
        <v>30</v>
      </c>
      <c r="D2" s="2" t="s">
        <v>31</v>
      </c>
      <c r="E2" s="2" t="s">
        <v>853</v>
      </c>
    </row>
    <row r="3" spans="1:5">
      <c r="A3" s="3" t="s">
        <v>854</v>
      </c>
    </row>
    <row r="4" spans="1:5">
      <c r="A4" s="4" t="s">
        <v>359</v>
      </c>
      <c r="B4" s="6" t="n">
        <v>24102</v>
      </c>
      <c r="C4" s="6" t="n">
        <v>24341</v>
      </c>
      <c r="D4" s="6" t="n">
        <v>26250</v>
      </c>
      <c r="E4" s="6" t="n">
        <v>27683</v>
      </c>
    </row>
    <row r="5" spans="1:5">
      <c r="A5" s="4" t="s">
        <v>855</v>
      </c>
      <c r="B5" s="5" t="n">
        <v>368</v>
      </c>
      <c r="C5" s="5" t="n">
        <v>510</v>
      </c>
      <c r="D5" s="5" t="n">
        <v>315</v>
      </c>
    </row>
    <row r="6" spans="1:5">
      <c r="A6" s="4" t="s">
        <v>856</v>
      </c>
      <c r="B6" s="5" t="n">
        <v>-83</v>
      </c>
      <c r="C6" s="5" t="n">
        <v>-117</v>
      </c>
      <c r="D6" s="5" t="n">
        <v>-71</v>
      </c>
    </row>
    <row r="7" spans="1:5">
      <c r="A7" s="4" t="s">
        <v>857</v>
      </c>
      <c r="B7" s="5" t="n">
        <v>285</v>
      </c>
      <c r="C7" s="5" t="n">
        <v>393</v>
      </c>
      <c r="D7" s="5" t="n">
        <v>244</v>
      </c>
    </row>
    <row r="8" spans="1:5">
      <c r="A8" s="4" t="s">
        <v>858</v>
      </c>
      <c r="B8" s="5" t="n">
        <v>-142</v>
      </c>
      <c r="C8" s="5" t="n">
        <v>195</v>
      </c>
      <c r="D8" s="5" t="n">
        <v>-120</v>
      </c>
    </row>
    <row r="9" spans="1:5">
      <c r="A9" s="4" t="s">
        <v>859</v>
      </c>
      <c r="B9" s="5" t="n">
        <v>34</v>
      </c>
      <c r="C9" s="5" t="n">
        <v>-47</v>
      </c>
      <c r="D9" s="5" t="n">
        <v>27</v>
      </c>
    </row>
    <row r="10" spans="1:5">
      <c r="A10" s="4" t="s">
        <v>860</v>
      </c>
      <c r="B10" s="5" t="n">
        <v>-108</v>
      </c>
      <c r="C10" s="5" t="n">
        <v>149</v>
      </c>
      <c r="D10" s="5" t="n">
        <v>-92</v>
      </c>
    </row>
    <row r="11" spans="1:5">
      <c r="A11" s="4" t="s">
        <v>861</v>
      </c>
    </row>
    <row r="12" spans="1:5">
      <c r="A12" s="3" t="s">
        <v>854</v>
      </c>
    </row>
    <row r="13" spans="1:5">
      <c r="A13" s="4" t="s">
        <v>359</v>
      </c>
      <c r="B13" s="5" t="n">
        <v>20288</v>
      </c>
      <c r="C13" s="5" t="n">
        <v>20520</v>
      </c>
      <c r="D13" s="5" t="n">
        <v>22441</v>
      </c>
    </row>
    <row r="14" spans="1:5">
      <c r="A14" s="4" t="s">
        <v>862</v>
      </c>
      <c r="B14" s="5" t="n">
        <v>2469</v>
      </c>
      <c r="C14" s="5" t="n">
        <v>438</v>
      </c>
      <c r="D14" s="5" t="n">
        <v>-431</v>
      </c>
    </row>
    <row r="15" spans="1:5">
      <c r="A15" s="4" t="s">
        <v>863</v>
      </c>
    </row>
    <row r="16" spans="1:5">
      <c r="A16" s="3" t="s">
        <v>854</v>
      </c>
    </row>
    <row r="17" spans="1:5">
      <c r="A17" s="4" t="s">
        <v>359</v>
      </c>
      <c r="B17" s="5" t="n">
        <v>20573</v>
      </c>
      <c r="C17" s="5" t="n">
        <v>20913</v>
      </c>
      <c r="D17" s="5" t="n">
        <v>22684</v>
      </c>
    </row>
    <row r="18" spans="1:5">
      <c r="A18" s="4" t="s">
        <v>862</v>
      </c>
      <c r="B18" s="6" t="n">
        <v>2361</v>
      </c>
      <c r="C18" s="6" t="n">
        <v>586</v>
      </c>
      <c r="D18" s="6" t="n">
        <v>-52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864</v>
      </c>
      <c r="B1" s="2" t="s">
        <v>1</v>
      </c>
    </row>
    <row r="2" spans="1:2">
      <c r="B2" s="2" t="s">
        <v>865</v>
      </c>
    </row>
    <row r="3" spans="1:2">
      <c r="A3" s="3" t="s">
        <v>866</v>
      </c>
    </row>
    <row r="4" spans="1:2">
      <c r="A4" s="4" t="s">
        <v>867</v>
      </c>
      <c r="B4" s="4" t="s">
        <v>868</v>
      </c>
    </row>
    <row r="5" spans="1:2">
      <c r="A5" s="4" t="s">
        <v>869</v>
      </c>
      <c r="B5" s="4" t="s">
        <v>870</v>
      </c>
    </row>
    <row r="6" spans="1:2">
      <c r="A6" s="4" t="s">
        <v>871</v>
      </c>
      <c r="B6" s="4" t="s">
        <v>872</v>
      </c>
    </row>
    <row r="7" spans="1:2">
      <c r="A7" s="4" t="s">
        <v>873</v>
      </c>
      <c r="B7" s="4" t="s">
        <v>874</v>
      </c>
    </row>
    <row r="8" spans="1:2">
      <c r="A8" s="4" t="s">
        <v>875</v>
      </c>
      <c r="B8" s="4" t="s">
        <v>876</v>
      </c>
    </row>
    <row r="9" spans="1:2">
      <c r="A9" s="4" t="s">
        <v>877</v>
      </c>
      <c r="B9" s="6" t="n">
        <v>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8</v>
      </c>
      <c r="B1" s="2" t="s">
        <v>1</v>
      </c>
    </row>
    <row r="2" spans="1:4">
      <c r="B2" s="2" t="s">
        <v>29</v>
      </c>
      <c r="C2" s="2" t="s">
        <v>30</v>
      </c>
      <c r="D2" s="2" t="s">
        <v>31</v>
      </c>
    </row>
    <row r="3" spans="1:4">
      <c r="A3" s="3" t="s">
        <v>854</v>
      </c>
    </row>
    <row r="4" spans="1:4">
      <c r="A4" s="4" t="s">
        <v>879</v>
      </c>
      <c r="B4" s="6" t="n">
        <v>276000000</v>
      </c>
      <c r="C4" s="6" t="n">
        <v>118000000</v>
      </c>
    </row>
    <row r="5" spans="1:4">
      <c r="A5" s="4" t="s">
        <v>880</v>
      </c>
      <c r="B5" s="4" t="s">
        <v>881</v>
      </c>
    </row>
    <row r="6" spans="1:4">
      <c r="A6" s="4" t="s">
        <v>882</v>
      </c>
      <c r="B6" s="4" t="s">
        <v>883</v>
      </c>
    </row>
    <row r="7" spans="1:4">
      <c r="A7" s="4" t="s">
        <v>884</v>
      </c>
      <c r="B7" s="4" t="s">
        <v>885</v>
      </c>
    </row>
    <row r="8" spans="1:4">
      <c r="A8" s="4" t="s">
        <v>886</v>
      </c>
      <c r="B8" s="6" t="n">
        <v>265000000</v>
      </c>
      <c r="C8" s="5" t="n">
        <v>223000000</v>
      </c>
    </row>
    <row r="9" spans="1:4">
      <c r="A9" s="4" t="s">
        <v>887</v>
      </c>
      <c r="B9" s="4" t="s">
        <v>888</v>
      </c>
    </row>
    <row r="10" spans="1:4">
      <c r="A10" s="4" t="s">
        <v>889</v>
      </c>
      <c r="B10" s="6" t="n">
        <v>78000000</v>
      </c>
      <c r="C10" s="5" t="n">
        <v>60000000</v>
      </c>
    </row>
    <row r="11" spans="1:4">
      <c r="A11" s="4" t="s">
        <v>61</v>
      </c>
    </row>
    <row r="12" spans="1:4">
      <c r="A12" s="3" t="s">
        <v>854</v>
      </c>
    </row>
    <row r="13" spans="1:4">
      <c r="A13" s="4" t="s">
        <v>890</v>
      </c>
      <c r="B13" s="6" t="n">
        <v>15000000</v>
      </c>
      <c r="C13" s="6" t="n">
        <v>12000000</v>
      </c>
    </row>
    <row r="14" spans="1:4">
      <c r="A14" s="4" t="s">
        <v>891</v>
      </c>
    </row>
    <row r="15" spans="1:4">
      <c r="A15" s="3" t="s">
        <v>854</v>
      </c>
    </row>
    <row r="16" spans="1:4">
      <c r="A16" s="4" t="s">
        <v>892</v>
      </c>
      <c r="D16" s="4" t="s">
        <v>893</v>
      </c>
    </row>
    <row r="17" spans="1:4">
      <c r="A17" s="4" t="s">
        <v>894</v>
      </c>
    </row>
    <row r="18" spans="1:4">
      <c r="A18" s="3" t="s">
        <v>854</v>
      </c>
    </row>
    <row r="19" spans="1:4">
      <c r="A19" s="4" t="s">
        <v>892</v>
      </c>
      <c r="B19" s="4" t="s">
        <v>895</v>
      </c>
    </row>
    <row r="20" spans="1:4">
      <c r="A20" s="4" t="s">
        <v>896</v>
      </c>
    </row>
    <row r="21" spans="1:4">
      <c r="A21" s="3" t="s">
        <v>854</v>
      </c>
    </row>
    <row r="22" spans="1:4">
      <c r="A22" s="4" t="s">
        <v>897</v>
      </c>
      <c r="B22" s="4" t="s">
        <v>898</v>
      </c>
    </row>
    <row r="23" spans="1:4">
      <c r="A23" s="4" t="s">
        <v>899</v>
      </c>
    </row>
    <row r="24" spans="1:4">
      <c r="A24" s="3" t="s">
        <v>854</v>
      </c>
    </row>
    <row r="25" spans="1:4">
      <c r="A25" s="4" t="s">
        <v>892</v>
      </c>
      <c r="B25" s="4" t="s">
        <v>900</v>
      </c>
      <c r="C25" s="4" t="s">
        <v>901</v>
      </c>
      <c r="D25" s="4" t="s">
        <v>902</v>
      </c>
    </row>
    <row r="26" spans="1:4">
      <c r="A26" s="4" t="s">
        <v>903</v>
      </c>
    </row>
    <row r="27" spans="1:4">
      <c r="A27" s="3" t="s">
        <v>854</v>
      </c>
    </row>
    <row r="28" spans="1:4">
      <c r="A28" s="4" t="s">
        <v>892</v>
      </c>
      <c r="B28" s="4" t="s">
        <v>893</v>
      </c>
      <c r="C28" s="4" t="s">
        <v>893</v>
      </c>
    </row>
    <row r="29" spans="1:4">
      <c r="A29" s="4" t="s">
        <v>904</v>
      </c>
    </row>
    <row r="30" spans="1:4">
      <c r="A30" s="3" t="s">
        <v>854</v>
      </c>
    </row>
    <row r="31" spans="1:4">
      <c r="A31" s="4" t="s">
        <v>905</v>
      </c>
      <c r="B31" s="4" t="s">
        <v>906</v>
      </c>
    </row>
    <row r="32" spans="1:4">
      <c r="A32" s="4" t="s">
        <v>907</v>
      </c>
    </row>
    <row r="33" spans="1:4">
      <c r="A33" s="3" t="s">
        <v>854</v>
      </c>
    </row>
    <row r="34" spans="1:4">
      <c r="A34" s="4" t="s">
        <v>908</v>
      </c>
      <c r="B34" s="4" t="s">
        <v>909</v>
      </c>
    </row>
    <row r="35" spans="1:4">
      <c r="A35" s="4" t="s">
        <v>910</v>
      </c>
      <c r="B35" s="6" t="n">
        <v>130000000</v>
      </c>
      <c r="C35" s="6" t="n">
        <v>158000000</v>
      </c>
    </row>
    <row r="36" spans="1:4">
      <c r="A36" s="4" t="s">
        <v>911</v>
      </c>
      <c r="B36" s="6" t="n">
        <v>2700000000</v>
      </c>
      <c r="C36" s="6" t="n">
        <v>30000000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12</v>
      </c>
      <c r="B1" s="2" t="s">
        <v>1</v>
      </c>
    </row>
    <row r="2" spans="1:10">
      <c r="B2" s="2" t="s">
        <v>913</v>
      </c>
      <c r="C2" s="2" t="s">
        <v>865</v>
      </c>
      <c r="D2" s="2" t="s">
        <v>914</v>
      </c>
      <c r="E2" s="2" t="s">
        <v>915</v>
      </c>
      <c r="F2" s="2" t="s">
        <v>916</v>
      </c>
      <c r="G2" s="2" t="s">
        <v>917</v>
      </c>
      <c r="H2" s="2" t="s">
        <v>918</v>
      </c>
      <c r="I2" s="2" t="s">
        <v>919</v>
      </c>
      <c r="J2" s="2" t="s">
        <v>920</v>
      </c>
    </row>
    <row r="3" spans="1:10">
      <c r="A3" s="3" t="s">
        <v>921</v>
      </c>
    </row>
    <row r="4" spans="1:10">
      <c r="A4" s="4" t="s">
        <v>54</v>
      </c>
      <c r="C4" s="6" t="n">
        <v>2469</v>
      </c>
      <c r="F4" s="6" t="n">
        <v>438</v>
      </c>
      <c r="I4" s="6" t="n">
        <v>-431</v>
      </c>
    </row>
    <row r="5" spans="1:10">
      <c r="A5" s="4" t="s">
        <v>904</v>
      </c>
    </row>
    <row r="6" spans="1:10">
      <c r="A6" s="3" t="s">
        <v>921</v>
      </c>
    </row>
    <row r="7" spans="1:10">
      <c r="A7" s="4" t="s">
        <v>922</v>
      </c>
      <c r="B7" s="8" t="n">
        <v>1762</v>
      </c>
      <c r="E7" s="8" t="n">
        <v>618</v>
      </c>
      <c r="H7" s="8" t="n">
        <v>-261</v>
      </c>
    </row>
    <row r="8" spans="1:10">
      <c r="A8" s="4" t="s">
        <v>923</v>
      </c>
      <c r="B8" s="5" t="n">
        <v>17712</v>
      </c>
      <c r="E8" s="5" t="n">
        <v>17103</v>
      </c>
      <c r="H8" s="5" t="n">
        <v>17609</v>
      </c>
    </row>
    <row r="9" spans="1:10">
      <c r="A9" s="4" t="s">
        <v>924</v>
      </c>
    </row>
    <row r="10" spans="1:10">
      <c r="A10" s="3" t="s">
        <v>921</v>
      </c>
    </row>
    <row r="11" spans="1:10">
      <c r="A11" s="4" t="s">
        <v>54</v>
      </c>
      <c r="C11" s="5" t="n">
        <v>818</v>
      </c>
      <c r="F11" s="5" t="n">
        <v>418</v>
      </c>
      <c r="I11" s="5" t="n">
        <v>753</v>
      </c>
    </row>
    <row r="12" spans="1:10">
      <c r="A12" s="4" t="s">
        <v>925</v>
      </c>
      <c r="C12" s="5" t="n">
        <v>6558</v>
      </c>
      <c r="F12" s="5" t="n">
        <v>5101</v>
      </c>
      <c r="I12" s="5" t="n">
        <v>5263</v>
      </c>
    </row>
    <row r="13" spans="1:10">
      <c r="A13" s="4" t="s">
        <v>926</v>
      </c>
    </row>
    <row r="14" spans="1:10">
      <c r="A14" s="3" t="s">
        <v>921</v>
      </c>
    </row>
    <row r="15" spans="1:10">
      <c r="A15" s="4" t="s">
        <v>927</v>
      </c>
      <c r="D15" s="9" t="n">
        <v>71</v>
      </c>
      <c r="G15" s="9" t="n">
        <v>-346</v>
      </c>
      <c r="J15" s="9" t="n">
        <v>-674</v>
      </c>
    </row>
    <row r="16" spans="1:10">
      <c r="A16" s="4" t="s">
        <v>928</v>
      </c>
      <c r="D16" s="9" t="n">
        <v>1905</v>
      </c>
      <c r="G16" s="9" t="n">
        <v>1845</v>
      </c>
      <c r="J16" s="9" t="n">
        <v>2981</v>
      </c>
    </row>
    <row r="17" spans="1:10">
      <c r="A17" s="4" t="s">
        <v>929</v>
      </c>
    </row>
    <row r="18" spans="1:10">
      <c r="A18" s="3" t="s">
        <v>921</v>
      </c>
    </row>
    <row r="19" spans="1:10">
      <c r="A19" s="4" t="s">
        <v>54</v>
      </c>
      <c r="C19" s="5" t="n">
        <v>57</v>
      </c>
      <c r="F19" s="5" t="n">
        <v>19</v>
      </c>
      <c r="I19" s="5" t="n">
        <v>24</v>
      </c>
    </row>
    <row r="20" spans="1:10">
      <c r="A20" s="4" t="s">
        <v>925</v>
      </c>
      <c r="C20" s="5" t="n">
        <v>402</v>
      </c>
      <c r="F20" s="5" t="n">
        <v>378</v>
      </c>
      <c r="I20" s="5" t="n">
        <v>396</v>
      </c>
    </row>
    <row r="21" spans="1:10">
      <c r="A21" s="4" t="s">
        <v>930</v>
      </c>
    </row>
    <row r="22" spans="1:10">
      <c r="A22" s="3" t="s">
        <v>921</v>
      </c>
    </row>
    <row r="23" spans="1:10">
      <c r="A23" s="4" t="s">
        <v>54</v>
      </c>
      <c r="C23" s="5" t="n">
        <v>-2</v>
      </c>
      <c r="F23" s="5" t="n">
        <v>-2</v>
      </c>
      <c r="I23" s="5" t="n">
        <v>22</v>
      </c>
    </row>
    <row r="24" spans="1:10">
      <c r="A24" s="4" t="s">
        <v>925</v>
      </c>
      <c r="C24" s="5" t="n">
        <v>433</v>
      </c>
      <c r="F24" s="5" t="n">
        <v>451</v>
      </c>
      <c r="I24" s="5" t="n">
        <v>464</v>
      </c>
    </row>
    <row r="25" spans="1:10">
      <c r="A25" s="4" t="s">
        <v>931</v>
      </c>
    </row>
    <row r="26" spans="1:10">
      <c r="A26" s="3" t="s">
        <v>921</v>
      </c>
    </row>
    <row r="27" spans="1:10">
      <c r="A27" s="4" t="s">
        <v>922</v>
      </c>
      <c r="B27" s="5" t="n">
        <v>6</v>
      </c>
      <c r="E27" s="5" t="n">
        <v>-14</v>
      </c>
      <c r="H27" s="5" t="n">
        <v>-33</v>
      </c>
    </row>
    <row r="28" spans="1:10">
      <c r="A28" s="4" t="s">
        <v>923</v>
      </c>
      <c r="B28" s="8" t="n">
        <v>1169</v>
      </c>
      <c r="E28" s="8" t="n">
        <v>1281</v>
      </c>
      <c r="H28" s="8" t="n">
        <v>674</v>
      </c>
    </row>
    <row r="29" spans="1:10">
      <c r="A29" s="4" t="s">
        <v>932</v>
      </c>
    </row>
    <row r="30" spans="1:10">
      <c r="A30" s="3" t="s">
        <v>921</v>
      </c>
    </row>
    <row r="31" spans="1:10">
      <c r="A31" s="4" t="s">
        <v>54</v>
      </c>
      <c r="C31" s="5" t="n">
        <v>48</v>
      </c>
      <c r="F31" s="5" t="n">
        <v>97</v>
      </c>
      <c r="I31" s="5" t="n">
        <v>121</v>
      </c>
    </row>
    <row r="32" spans="1:10">
      <c r="A32" s="4" t="s">
        <v>925</v>
      </c>
      <c r="C32" s="6" t="n">
        <v>397</v>
      </c>
      <c r="F32" s="6" t="n">
        <v>422</v>
      </c>
      <c r="I32" s="6" t="n">
        <v>444</v>
      </c>
    </row>
  </sheetData>
  <mergeCells count="2">
    <mergeCell ref="A1:A2"/>
    <mergeCell ref="B1:J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33</v>
      </c>
      <c r="B1" s="2" t="s">
        <v>1</v>
      </c>
    </row>
    <row r="2" spans="1:6">
      <c r="B2" s="2" t="s">
        <v>29</v>
      </c>
      <c r="C2" s="2" t="s">
        <v>30</v>
      </c>
      <c r="D2" s="2" t="s">
        <v>31</v>
      </c>
      <c r="E2" s="2" t="s">
        <v>853</v>
      </c>
      <c r="F2" s="2" t="s">
        <v>934</v>
      </c>
    </row>
    <row r="3" spans="1:6">
      <c r="A3" s="4" t="s">
        <v>935</v>
      </c>
    </row>
    <row r="4" spans="1:6">
      <c r="A4" s="3" t="s">
        <v>936</v>
      </c>
    </row>
    <row r="5" spans="1:6">
      <c r="A5" s="4" t="s">
        <v>937</v>
      </c>
      <c r="B5" s="10" t="n">
        <v>1.2</v>
      </c>
      <c r="C5" s="10" t="n">
        <v>1.05</v>
      </c>
      <c r="D5" s="10" t="n">
        <v>1.09</v>
      </c>
      <c r="E5" s="10" t="n">
        <v>1.21</v>
      </c>
      <c r="F5" s="10" t="n">
        <v>1.38</v>
      </c>
    </row>
    <row r="6" spans="1:6">
      <c r="A6" s="4" t="s">
        <v>938</v>
      </c>
    </row>
    <row r="7" spans="1:6">
      <c r="A7" s="3" t="s">
        <v>936</v>
      </c>
    </row>
    <row r="8" spans="1:6">
      <c r="A8" s="4" t="s">
        <v>937</v>
      </c>
      <c r="B8" s="10" t="n">
        <v>0.89</v>
      </c>
      <c r="C8" s="10" t="n">
        <v>0.85</v>
      </c>
      <c r="D8" s="10" t="n">
        <v>0.74</v>
      </c>
      <c r="E8" s="10" t="n">
        <v>0.78</v>
      </c>
      <c r="F8" s="10" t="n">
        <v>0.83</v>
      </c>
    </row>
  </sheetData>
  <mergeCells count="2">
    <mergeCell ref="A1:A2"/>
    <mergeCell ref="B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9</v>
      </c>
      <c r="C2" s="2" t="s">
        <v>30</v>
      </c>
    </row>
    <row r="3" spans="1:3">
      <c r="A3" s="4" t="s">
        <v>940</v>
      </c>
    </row>
    <row r="4" spans="1:3">
      <c r="A4" s="3" t="s">
        <v>941</v>
      </c>
    </row>
    <row r="5" spans="1:3">
      <c r="A5" s="4" t="s">
        <v>942</v>
      </c>
      <c r="B5" s="6" t="n">
        <v>260</v>
      </c>
      <c r="C5" s="6" t="n">
        <v>87</v>
      </c>
    </row>
    <row r="6" spans="1:3">
      <c r="A6" s="4" t="s">
        <v>943</v>
      </c>
      <c r="B6" s="5" t="n">
        <v>2159</v>
      </c>
      <c r="C6" s="5" t="n">
        <v>2179</v>
      </c>
    </row>
    <row r="7" spans="1:3">
      <c r="A7" s="4" t="s">
        <v>944</v>
      </c>
    </row>
    <row r="8" spans="1:3">
      <c r="A8" s="3" t="s">
        <v>941</v>
      </c>
    </row>
    <row r="9" spans="1:3">
      <c r="A9" s="4" t="s">
        <v>942</v>
      </c>
      <c r="B9" s="5" t="n">
        <v>21</v>
      </c>
      <c r="C9" s="5" t="n">
        <v>-3</v>
      </c>
    </row>
    <row r="10" spans="1:3">
      <c r="A10" s="4" t="s">
        <v>943</v>
      </c>
      <c r="B10" s="5" t="n">
        <v>321</v>
      </c>
      <c r="C10" s="5" t="n">
        <v>259</v>
      </c>
    </row>
    <row r="11" spans="1:3">
      <c r="A11" s="4" t="s">
        <v>945</v>
      </c>
    </row>
    <row r="12" spans="1:3">
      <c r="A12" s="3" t="s">
        <v>941</v>
      </c>
    </row>
    <row r="13" spans="1:3">
      <c r="A13" s="4" t="s">
        <v>942</v>
      </c>
      <c r="B13" s="5" t="n">
        <v>265</v>
      </c>
      <c r="C13" s="5" t="n">
        <v>79</v>
      </c>
    </row>
    <row r="14" spans="1:3">
      <c r="A14" s="4" t="s">
        <v>943</v>
      </c>
      <c r="B14" s="5" t="n">
        <v>2598</v>
      </c>
      <c r="C14" s="5" t="n">
        <v>2537</v>
      </c>
    </row>
    <row r="15" spans="1:3">
      <c r="A15" s="4" t="s">
        <v>946</v>
      </c>
    </row>
    <row r="16" spans="1:3">
      <c r="A16" s="3" t="s">
        <v>941</v>
      </c>
    </row>
    <row r="17" spans="1:3">
      <c r="A17" s="4" t="s">
        <v>942</v>
      </c>
      <c r="B17" s="5" t="n">
        <v>-189</v>
      </c>
      <c r="C17" s="5" t="n">
        <v>-61</v>
      </c>
    </row>
    <row r="18" spans="1:3">
      <c r="A18" s="4" t="s">
        <v>943</v>
      </c>
      <c r="B18" s="5" t="n">
        <v>-1566</v>
      </c>
      <c r="C18" s="5" t="n">
        <v>-1558</v>
      </c>
    </row>
    <row r="19" spans="1:3">
      <c r="A19" s="4" t="s">
        <v>947</v>
      </c>
    </row>
    <row r="20" spans="1:3">
      <c r="A20" s="3" t="s">
        <v>941</v>
      </c>
    </row>
    <row r="21" spans="1:3">
      <c r="A21" s="4" t="s">
        <v>942</v>
      </c>
      <c r="B21" s="5" t="n">
        <v>-16</v>
      </c>
      <c r="C21" s="5" t="n">
        <v>-55</v>
      </c>
    </row>
    <row r="22" spans="1:3">
      <c r="A22" s="4" t="s">
        <v>943</v>
      </c>
      <c r="B22" s="5" t="n">
        <v>-216</v>
      </c>
      <c r="C22" s="5" t="n">
        <v>-170</v>
      </c>
    </row>
    <row r="23" spans="1:3">
      <c r="A23" s="4" t="s">
        <v>948</v>
      </c>
    </row>
    <row r="24" spans="1:3">
      <c r="A24" s="3" t="s">
        <v>941</v>
      </c>
    </row>
    <row r="25" spans="1:3">
      <c r="A25" s="4" t="s">
        <v>942</v>
      </c>
      <c r="B25" s="5" t="n">
        <v>-184</v>
      </c>
      <c r="C25" s="5" t="n">
        <v>-110</v>
      </c>
    </row>
    <row r="26" spans="1:3">
      <c r="A26" s="4" t="s">
        <v>943</v>
      </c>
      <c r="B26" s="6" t="n">
        <v>-1868</v>
      </c>
      <c r="C26" s="6" t="n">
        <v>-1794</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949</v>
      </c>
      <c r="B1" s="2" t="s">
        <v>1</v>
      </c>
    </row>
    <row r="2" spans="1:6">
      <c r="B2" s="2" t="s">
        <v>29</v>
      </c>
      <c r="C2" s="2" t="s">
        <v>30</v>
      </c>
      <c r="D2" s="2" t="s">
        <v>31</v>
      </c>
      <c r="E2" s="2" t="s">
        <v>853</v>
      </c>
      <c r="F2" s="2" t="s">
        <v>934</v>
      </c>
    </row>
    <row r="3" spans="1:6">
      <c r="A3" s="4" t="s">
        <v>950</v>
      </c>
    </row>
    <row r="4" spans="1:6">
      <c r="A4" s="3" t="s">
        <v>951</v>
      </c>
    </row>
    <row r="5" spans="1:6">
      <c r="A5" s="4" t="s">
        <v>952</v>
      </c>
      <c r="B5" s="4" t="s">
        <v>953</v>
      </c>
      <c r="C5" s="4" t="s">
        <v>909</v>
      </c>
      <c r="D5" s="4" t="s">
        <v>954</v>
      </c>
      <c r="E5" s="4" t="s">
        <v>955</v>
      </c>
      <c r="F5" s="4" t="s">
        <v>956</v>
      </c>
    </row>
    <row r="6" spans="1:6">
      <c r="A6" s="4" t="s">
        <v>957</v>
      </c>
    </row>
    <row r="7" spans="1:6">
      <c r="A7" s="3" t="s">
        <v>951</v>
      </c>
    </row>
    <row r="8" spans="1:6">
      <c r="A8" s="4" t="s">
        <v>952</v>
      </c>
      <c r="B8" s="4" t="s">
        <v>958</v>
      </c>
      <c r="C8" s="4" t="s">
        <v>959</v>
      </c>
      <c r="D8" s="4" t="s">
        <v>960</v>
      </c>
      <c r="E8" s="4" t="s">
        <v>961</v>
      </c>
      <c r="F8" s="4" t="s">
        <v>962</v>
      </c>
    </row>
    <row r="9" spans="1:6">
      <c r="A9" s="4" t="s">
        <v>963</v>
      </c>
    </row>
    <row r="10" spans="1:6">
      <c r="A10" s="3" t="s">
        <v>951</v>
      </c>
    </row>
    <row r="11" spans="1:6">
      <c r="A11" s="4" t="s">
        <v>952</v>
      </c>
      <c r="B11" s="4" t="s">
        <v>964</v>
      </c>
      <c r="C11" s="4" t="s">
        <v>965</v>
      </c>
      <c r="D11" s="4" t="s">
        <v>966</v>
      </c>
      <c r="E11" s="4" t="s">
        <v>967</v>
      </c>
      <c r="F11" s="4" t="s">
        <v>968</v>
      </c>
    </row>
    <row r="12" spans="1:6">
      <c r="A12" s="4" t="s">
        <v>969</v>
      </c>
    </row>
    <row r="13" spans="1:6">
      <c r="A13" s="3" t="s">
        <v>951</v>
      </c>
    </row>
    <row r="14" spans="1:6">
      <c r="A14" s="4" t="s">
        <v>952</v>
      </c>
      <c r="B14" s="4" t="s">
        <v>970</v>
      </c>
      <c r="C14" s="4" t="s">
        <v>971</v>
      </c>
      <c r="D14" s="4" t="s">
        <v>972</v>
      </c>
      <c r="E14" s="4" t="s">
        <v>973</v>
      </c>
      <c r="F14" s="4" t="s">
        <v>974</v>
      </c>
    </row>
  </sheetData>
  <mergeCells count="2">
    <mergeCell ref="A1:A2"/>
    <mergeCell ref="B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33</v>
      </c>
      <c r="B1" s="2" t="s">
        <v>1</v>
      </c>
    </row>
    <row r="2" spans="1:2">
      <c r="B2" s="2" t="s">
        <v>29</v>
      </c>
    </row>
    <row r="3" spans="1:2">
      <c r="A3" s="4" t="s">
        <v>33</v>
      </c>
      <c r="B3" s="4" t="s">
        <v>235</v>
      </c>
    </row>
    <row r="4" spans="1:2">
      <c r="A4" s="4" t="s">
        <v>61</v>
      </c>
    </row>
    <row r="5" spans="1:2">
      <c r="A5" s="4" t="s">
        <v>33</v>
      </c>
      <c r="B5"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9</v>
      </c>
      <c r="C2" s="2" t="s">
        <v>30</v>
      </c>
    </row>
    <row r="3" spans="1:3">
      <c r="A3" s="4" t="s">
        <v>976</v>
      </c>
    </row>
    <row r="4" spans="1:3">
      <c r="A4" s="3" t="s">
        <v>977</v>
      </c>
    </row>
    <row r="5" spans="1:3">
      <c r="A5" s="4" t="s">
        <v>942</v>
      </c>
      <c r="B5" s="6" t="n">
        <v>-282</v>
      </c>
      <c r="C5" s="6" t="n">
        <v>364</v>
      </c>
    </row>
    <row r="6" spans="1:3">
      <c r="A6" s="4" t="s">
        <v>943</v>
      </c>
      <c r="B6" s="5" t="n">
        <v>-2620</v>
      </c>
      <c r="C6" s="5" t="n">
        <v>-2257</v>
      </c>
    </row>
    <row r="7" spans="1:3">
      <c r="A7" s="4" t="s">
        <v>978</v>
      </c>
    </row>
    <row r="8" spans="1:3">
      <c r="A8" s="3" t="s">
        <v>977</v>
      </c>
    </row>
    <row r="9" spans="1:3">
      <c r="A9" s="4" t="s">
        <v>942</v>
      </c>
      <c r="B9" s="5" t="n">
        <v>200</v>
      </c>
      <c r="C9" s="5" t="n">
        <v>-300</v>
      </c>
    </row>
    <row r="10" spans="1:3">
      <c r="A10" s="4" t="s">
        <v>943</v>
      </c>
      <c r="B10" s="6" t="n">
        <v>2160</v>
      </c>
      <c r="C10" s="6" t="n">
        <v>202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9</v>
      </c>
      <c r="C1" s="2" t="s">
        <v>30</v>
      </c>
    </row>
    <row r="2" spans="1:3">
      <c r="A2" s="3" t="s">
        <v>980</v>
      </c>
    </row>
    <row r="3" spans="1:3">
      <c r="A3" s="4" t="s">
        <v>981</v>
      </c>
      <c r="B3" s="6" t="n">
        <v>30</v>
      </c>
      <c r="C3" s="6" t="n">
        <v>201</v>
      </c>
    </row>
    <row r="4" spans="1:3">
      <c r="A4" s="4" t="s">
        <v>982</v>
      </c>
    </row>
    <row r="5" spans="1:3">
      <c r="A5" s="3" t="s">
        <v>980</v>
      </c>
    </row>
    <row r="6" spans="1:3">
      <c r="A6" s="4" t="s">
        <v>983</v>
      </c>
      <c r="B6" s="5" t="n">
        <v>157869</v>
      </c>
      <c r="C6" s="5" t="n">
        <v>172113</v>
      </c>
    </row>
    <row r="7" spans="1:3">
      <c r="A7" s="4" t="s">
        <v>984</v>
      </c>
      <c r="B7" s="5" t="n">
        <v>3163</v>
      </c>
      <c r="C7" s="5" t="n">
        <v>3992</v>
      </c>
    </row>
    <row r="8" spans="1:3">
      <c r="A8" s="4" t="s">
        <v>985</v>
      </c>
      <c r="B8" s="5" t="n">
        <v>5171</v>
      </c>
      <c r="C8" s="5" t="n">
        <v>6287</v>
      </c>
    </row>
    <row r="9" spans="1:3">
      <c r="A9" s="4" t="s">
        <v>986</v>
      </c>
      <c r="B9" s="5" t="n">
        <v>801</v>
      </c>
      <c r="C9" s="5" t="n">
        <v>1322</v>
      </c>
    </row>
    <row r="10" spans="1:3">
      <c r="A10" s="4" t="s">
        <v>987</v>
      </c>
      <c r="B10" s="5" t="n">
        <v>49756</v>
      </c>
      <c r="C10" s="5" t="n">
        <v>49448</v>
      </c>
    </row>
    <row r="11" spans="1:3">
      <c r="A11" s="4" t="s">
        <v>981</v>
      </c>
      <c r="B11" s="5" t="n">
        <v>4867</v>
      </c>
      <c r="C11" s="5" t="n">
        <v>5841</v>
      </c>
    </row>
    <row r="12" spans="1:3">
      <c r="A12" s="4" t="s">
        <v>988</v>
      </c>
      <c r="B12" s="5" t="n">
        <v>1886</v>
      </c>
      <c r="C12" s="5" t="n">
        <v>2197</v>
      </c>
    </row>
    <row r="13" spans="1:3">
      <c r="A13" s="4" t="s">
        <v>989</v>
      </c>
      <c r="B13" s="5" t="n">
        <v>65644</v>
      </c>
      <c r="C13" s="5" t="n">
        <v>69087</v>
      </c>
    </row>
    <row r="14" spans="1:3">
      <c r="A14" s="4" t="s">
        <v>990</v>
      </c>
      <c r="B14" s="5" t="n">
        <v>20576</v>
      </c>
      <c r="C14" s="5" t="n">
        <v>20598</v>
      </c>
    </row>
    <row r="15" spans="1:3">
      <c r="A15" s="4" t="s">
        <v>991</v>
      </c>
      <c r="B15" s="5" t="n">
        <v>112800</v>
      </c>
      <c r="C15" s="5" t="n">
        <v>123623</v>
      </c>
    </row>
    <row r="16" spans="1:3">
      <c r="A16" s="4" t="s">
        <v>992</v>
      </c>
    </row>
    <row r="17" spans="1:3">
      <c r="A17" s="3" t="s">
        <v>980</v>
      </c>
    </row>
    <row r="18" spans="1:3">
      <c r="A18" s="4" t="s">
        <v>983</v>
      </c>
      <c r="B18" s="5" t="n">
        <v>84344</v>
      </c>
      <c r="C18" s="5" t="n">
        <v>103169</v>
      </c>
    </row>
    <row r="19" spans="1:3">
      <c r="A19" s="4" t="s">
        <v>986</v>
      </c>
      <c r="B19" s="5" t="n">
        <v>242</v>
      </c>
      <c r="C19" s="5" t="n">
        <v>392</v>
      </c>
    </row>
    <row r="20" spans="1:3">
      <c r="A20" s="4" t="s">
        <v>989</v>
      </c>
      <c r="B20" s="5" t="n">
        <v>242</v>
      </c>
      <c r="C20" s="5" t="n">
        <v>392</v>
      </c>
    </row>
    <row r="21" spans="1:3">
      <c r="A21" s="4" t="s">
        <v>991</v>
      </c>
      <c r="B21" s="5" t="n">
        <v>84102</v>
      </c>
      <c r="C21" s="5" t="n">
        <v>102777</v>
      </c>
    </row>
    <row r="22" spans="1:3">
      <c r="A22" s="4" t="s">
        <v>993</v>
      </c>
    </row>
    <row r="23" spans="1:3">
      <c r="A23" s="3" t="s">
        <v>980</v>
      </c>
    </row>
    <row r="24" spans="1:3">
      <c r="A24" s="4" t="s">
        <v>986</v>
      </c>
      <c r="B24" s="5" t="n">
        <v>14</v>
      </c>
    </row>
    <row r="25" spans="1:3">
      <c r="A25" s="4" t="s">
        <v>989</v>
      </c>
      <c r="B25" s="5" t="n">
        <v>14</v>
      </c>
    </row>
    <row r="26" spans="1:3">
      <c r="A26" s="4" t="s">
        <v>991</v>
      </c>
      <c r="B26" s="5" t="n">
        <v>-14</v>
      </c>
    </row>
    <row r="27" spans="1:3">
      <c r="A27" s="4" t="s">
        <v>994</v>
      </c>
    </row>
    <row r="28" spans="1:3">
      <c r="A28" s="3" t="s">
        <v>980</v>
      </c>
    </row>
    <row r="29" spans="1:3">
      <c r="A29" s="4" t="s">
        <v>983</v>
      </c>
      <c r="B29" s="5" t="n">
        <v>6809</v>
      </c>
      <c r="C29" s="5" t="n">
        <v>7093</v>
      </c>
    </row>
    <row r="30" spans="1:3">
      <c r="A30" s="4" t="s">
        <v>985</v>
      </c>
      <c r="B30" s="5" t="n">
        <v>719</v>
      </c>
      <c r="C30" s="5" t="n">
        <v>815</v>
      </c>
    </row>
    <row r="31" spans="1:3">
      <c r="A31" s="4" t="s">
        <v>989</v>
      </c>
      <c r="B31" s="5" t="n">
        <v>719</v>
      </c>
      <c r="C31" s="5" t="n">
        <v>815</v>
      </c>
    </row>
    <row r="32" spans="1:3">
      <c r="A32" s="4" t="s">
        <v>990</v>
      </c>
      <c r="B32" s="5" t="n">
        <v>25</v>
      </c>
      <c r="C32" s="5" t="n">
        <v>27</v>
      </c>
    </row>
    <row r="33" spans="1:3">
      <c r="A33" s="4" t="s">
        <v>991</v>
      </c>
      <c r="B33" s="5" t="n">
        <v>6115</v>
      </c>
      <c r="C33" s="5" t="n">
        <v>6306</v>
      </c>
    </row>
    <row r="34" spans="1:3">
      <c r="A34" s="4" t="s">
        <v>995</v>
      </c>
    </row>
    <row r="35" spans="1:3">
      <c r="A35" s="3" t="s">
        <v>980</v>
      </c>
    </row>
    <row r="36" spans="1:3">
      <c r="A36" s="4" t="s">
        <v>983</v>
      </c>
      <c r="B36" s="5" t="n">
        <v>33562</v>
      </c>
      <c r="C36" s="5" t="n">
        <v>33696</v>
      </c>
    </row>
    <row r="37" spans="1:3">
      <c r="A37" s="4" t="s">
        <v>984</v>
      </c>
      <c r="B37" s="5" t="n">
        <v>2437</v>
      </c>
      <c r="C37" s="5" t="n">
        <v>2319</v>
      </c>
    </row>
    <row r="38" spans="1:3">
      <c r="A38" s="4" t="s">
        <v>986</v>
      </c>
      <c r="B38" s="5" t="n">
        <v>379</v>
      </c>
      <c r="C38" s="5" t="n">
        <v>760</v>
      </c>
    </row>
    <row r="39" spans="1:3">
      <c r="A39" s="4" t="s">
        <v>987</v>
      </c>
      <c r="B39" s="5" t="n">
        <v>49756</v>
      </c>
      <c r="C39" s="5" t="n">
        <v>49448</v>
      </c>
    </row>
    <row r="40" spans="1:3">
      <c r="A40" s="4" t="s">
        <v>989</v>
      </c>
      <c r="B40" s="5" t="n">
        <v>52573</v>
      </c>
      <c r="C40" s="5" t="n">
        <v>52527</v>
      </c>
    </row>
    <row r="41" spans="1:3">
      <c r="A41" s="4" t="s">
        <v>990</v>
      </c>
      <c r="B41" s="5" t="n">
        <v>19271</v>
      </c>
      <c r="C41" s="5" t="n">
        <v>19198</v>
      </c>
    </row>
    <row r="42" spans="1:3">
      <c r="A42" s="4" t="s">
        <v>991</v>
      </c>
      <c r="B42" s="5" t="n">
        <v>260</v>
      </c>
      <c r="C42" s="5" t="n">
        <v>366</v>
      </c>
    </row>
    <row r="43" spans="1:3">
      <c r="A43" s="4" t="s">
        <v>996</v>
      </c>
    </row>
    <row r="44" spans="1:3">
      <c r="A44" s="3" t="s">
        <v>980</v>
      </c>
    </row>
    <row r="45" spans="1:3">
      <c r="A45" s="4" t="s">
        <v>983</v>
      </c>
      <c r="B45" s="5" t="n">
        <v>3642</v>
      </c>
      <c r="C45" s="5" t="n">
        <v>3166</v>
      </c>
    </row>
    <row r="46" spans="1:3">
      <c r="A46" s="4" t="s">
        <v>984</v>
      </c>
      <c r="B46" s="5" t="n">
        <v>79</v>
      </c>
      <c r="C46" s="5" t="n">
        <v>67</v>
      </c>
    </row>
    <row r="47" spans="1:3">
      <c r="A47" s="4" t="s">
        <v>989</v>
      </c>
      <c r="B47" s="5" t="n">
        <v>79</v>
      </c>
      <c r="C47" s="5" t="n">
        <v>67</v>
      </c>
    </row>
    <row r="48" spans="1:3">
      <c r="A48" s="4" t="s">
        <v>991</v>
      </c>
      <c r="B48" s="5" t="n">
        <v>3563</v>
      </c>
      <c r="C48" s="5" t="n">
        <v>3099</v>
      </c>
    </row>
    <row r="49" spans="1:3">
      <c r="A49" s="4" t="s">
        <v>997</v>
      </c>
    </row>
    <row r="50" spans="1:3">
      <c r="A50" s="3" t="s">
        <v>980</v>
      </c>
    </row>
    <row r="51" spans="1:3">
      <c r="A51" s="4" t="s">
        <v>983</v>
      </c>
      <c r="B51" s="5" t="n">
        <v>2164</v>
      </c>
      <c r="C51" s="5" t="n">
        <v>2441</v>
      </c>
    </row>
    <row r="52" spans="1:3">
      <c r="A52" s="4" t="s">
        <v>988</v>
      </c>
      <c r="B52" s="5" t="n">
        <v>1886</v>
      </c>
      <c r="C52" s="5" t="n">
        <v>2197</v>
      </c>
    </row>
    <row r="53" spans="1:3">
      <c r="A53" s="4" t="s">
        <v>989</v>
      </c>
      <c r="B53" s="5" t="n">
        <v>1886</v>
      </c>
      <c r="C53" s="5" t="n">
        <v>2197</v>
      </c>
    </row>
    <row r="54" spans="1:3">
      <c r="A54" s="4" t="s">
        <v>990</v>
      </c>
      <c r="B54" s="5" t="n">
        <v>1195</v>
      </c>
      <c r="C54" s="5" t="n">
        <v>1326</v>
      </c>
    </row>
    <row r="55" spans="1:3">
      <c r="A55" s="4" t="s">
        <v>991</v>
      </c>
      <c r="B55" s="5" t="n">
        <v>1473</v>
      </c>
      <c r="C55" s="5" t="n">
        <v>1570</v>
      </c>
    </row>
    <row r="56" spans="1:3">
      <c r="A56" s="4" t="s">
        <v>998</v>
      </c>
    </row>
    <row r="57" spans="1:3">
      <c r="A57" s="3" t="s">
        <v>980</v>
      </c>
    </row>
    <row r="58" spans="1:3">
      <c r="A58" s="4" t="s">
        <v>983</v>
      </c>
      <c r="B58" s="5" t="n">
        <v>2586</v>
      </c>
      <c r="C58" s="5" t="n">
        <v>3425</v>
      </c>
    </row>
    <row r="59" spans="1:3">
      <c r="A59" s="4" t="s">
        <v>991</v>
      </c>
      <c r="B59" s="5" t="n">
        <v>2586</v>
      </c>
      <c r="C59" s="5" t="n">
        <v>3425</v>
      </c>
    </row>
    <row r="60" spans="1:3">
      <c r="A60" s="4" t="s">
        <v>999</v>
      </c>
    </row>
    <row r="61" spans="1:3">
      <c r="A61" s="3" t="s">
        <v>980</v>
      </c>
    </row>
    <row r="62" spans="1:3">
      <c r="A62" s="4" t="s">
        <v>983</v>
      </c>
      <c r="B62" s="5" t="n">
        <v>5563</v>
      </c>
      <c r="C62" s="5" t="n">
        <v>7916</v>
      </c>
    </row>
    <row r="63" spans="1:3">
      <c r="A63" s="4" t="s">
        <v>984</v>
      </c>
      <c r="B63" s="5" t="n">
        <v>647</v>
      </c>
      <c r="C63" s="5" t="n">
        <v>1606</v>
      </c>
    </row>
    <row r="64" spans="1:3">
      <c r="A64" s="4" t="s">
        <v>985</v>
      </c>
      <c r="B64" s="5" t="n">
        <v>56</v>
      </c>
      <c r="C64" s="5" t="n">
        <v>407</v>
      </c>
    </row>
    <row r="65" spans="1:3">
      <c r="A65" s="4" t="s">
        <v>986</v>
      </c>
      <c r="B65" s="5" t="n">
        <v>29</v>
      </c>
    </row>
    <row r="66" spans="1:3">
      <c r="A66" s="4" t="s">
        <v>981</v>
      </c>
      <c r="B66" s="5" t="n">
        <v>4867</v>
      </c>
      <c r="C66" s="5" t="n">
        <v>5841</v>
      </c>
    </row>
    <row r="67" spans="1:3">
      <c r="A67" s="4" t="s">
        <v>989</v>
      </c>
      <c r="B67" s="5" t="n">
        <v>5599</v>
      </c>
      <c r="C67" s="5" t="n">
        <v>7855</v>
      </c>
    </row>
    <row r="68" spans="1:3">
      <c r="A68" s="4" t="s">
        <v>990</v>
      </c>
      <c r="B68" s="5" t="n">
        <v>85</v>
      </c>
      <c r="C68" s="5" t="n">
        <v>47</v>
      </c>
    </row>
    <row r="69" spans="1:3">
      <c r="A69" s="4" t="s">
        <v>991</v>
      </c>
      <c r="B69" s="5" t="n">
        <v>48</v>
      </c>
      <c r="C69" s="5" t="n">
        <v>109</v>
      </c>
    </row>
    <row r="70" spans="1:3">
      <c r="A70" s="4" t="s">
        <v>1000</v>
      </c>
    </row>
    <row r="71" spans="1:3">
      <c r="A71" s="3" t="s">
        <v>980</v>
      </c>
    </row>
    <row r="72" spans="1:3">
      <c r="A72" s="4" t="s">
        <v>983</v>
      </c>
      <c r="B72" s="5" t="n">
        <v>19200</v>
      </c>
      <c r="C72" s="5" t="n">
        <v>11206</v>
      </c>
    </row>
    <row r="73" spans="1:3">
      <c r="A73" s="4" t="s">
        <v>985</v>
      </c>
      <c r="B73" s="5" t="n">
        <v>4395</v>
      </c>
      <c r="C73" s="5" t="n">
        <v>5064</v>
      </c>
    </row>
    <row r="74" spans="1:3">
      <c r="A74" s="4" t="s">
        <v>986</v>
      </c>
      <c r="B74" s="5" t="n">
        <v>137</v>
      </c>
      <c r="C74" s="5" t="n">
        <v>171</v>
      </c>
    </row>
    <row r="75" spans="1:3">
      <c r="A75" s="4" t="s">
        <v>989</v>
      </c>
      <c r="B75" s="5" t="n">
        <v>4532</v>
      </c>
      <c r="C75" s="5" t="n">
        <v>5235</v>
      </c>
    </row>
    <row r="76" spans="1:3">
      <c r="A76" s="4" t="s">
        <v>991</v>
      </c>
      <c r="B76" s="6" t="n">
        <v>14667</v>
      </c>
      <c r="C76" s="6" t="n">
        <v>597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80"/>
    <col customWidth="1" max="3" min="3" width="40"/>
  </cols>
  <sheetData>
    <row r="1" spans="1:3">
      <c r="A1" s="1" t="s">
        <v>1001</v>
      </c>
      <c r="B1" s="2" t="s">
        <v>1</v>
      </c>
    </row>
    <row r="2" spans="1:3">
      <c r="B2" s="2" t="s">
        <v>1002</v>
      </c>
      <c r="C2" s="2" t="s">
        <v>1003</v>
      </c>
    </row>
    <row r="3" spans="1:3">
      <c r="A3" s="3" t="s">
        <v>1004</v>
      </c>
    </row>
    <row r="4" spans="1:3">
      <c r="A4" s="4" t="s">
        <v>1005</v>
      </c>
      <c r="B4" s="4" t="s">
        <v>885</v>
      </c>
    </row>
    <row r="5" spans="1:3">
      <c r="A5" s="4" t="s">
        <v>1006</v>
      </c>
      <c r="B5" s="5" t="n">
        <v>0</v>
      </c>
    </row>
    <row r="6" spans="1:3">
      <c r="A6" s="4" t="s">
        <v>1007</v>
      </c>
      <c r="B6" s="5" t="n">
        <v>0</v>
      </c>
      <c r="C6" s="5" t="n">
        <v>2</v>
      </c>
    </row>
    <row r="7" spans="1:3">
      <c r="A7" s="4" t="s">
        <v>1008</v>
      </c>
      <c r="B7" s="6" t="n">
        <v>139711000000</v>
      </c>
      <c r="C7" s="6" t="n">
        <v>159510000000</v>
      </c>
    </row>
    <row r="8" spans="1:3">
      <c r="A8" s="4" t="s">
        <v>1009</v>
      </c>
      <c r="B8" s="4" t="s">
        <v>956</v>
      </c>
    </row>
    <row r="9" spans="1:3">
      <c r="A9" s="4" t="s">
        <v>1010</v>
      </c>
      <c r="B9" s="4" t="s">
        <v>1011</v>
      </c>
    </row>
    <row r="10" spans="1:3">
      <c r="A10" s="4" t="s">
        <v>1012</v>
      </c>
      <c r="B10" s="6" t="n">
        <v>25000000</v>
      </c>
    </row>
    <row r="11" spans="1:3">
      <c r="A11" s="4" t="s">
        <v>1013</v>
      </c>
      <c r="B11" s="5" t="n">
        <v>88170000000</v>
      </c>
      <c r="C11" s="5" t="n">
        <v>109860000000</v>
      </c>
    </row>
    <row r="12" spans="1:3">
      <c r="A12" s="4" t="s">
        <v>1014</v>
      </c>
      <c r="B12" s="5" t="n">
        <v>7119000000</v>
      </c>
      <c r="C12" s="5" t="n">
        <v>5142000000</v>
      </c>
    </row>
    <row r="13" spans="1:3">
      <c r="A13" s="4" t="s">
        <v>1015</v>
      </c>
      <c r="B13" s="5" t="n">
        <v>764000000</v>
      </c>
      <c r="C13" s="5" t="n">
        <v>767000000</v>
      </c>
    </row>
    <row r="14" spans="1:3">
      <c r="A14" s="4" t="s">
        <v>1016</v>
      </c>
      <c r="B14" s="5" t="n">
        <v>0</v>
      </c>
      <c r="C14" s="5" t="n">
        <v>11000000</v>
      </c>
    </row>
    <row r="15" spans="1:3">
      <c r="A15" s="4" t="s">
        <v>1017</v>
      </c>
      <c r="B15" s="6" t="n">
        <v>16000000</v>
      </c>
      <c r="C15" s="6" t="n">
        <v>42000000</v>
      </c>
    </row>
    <row r="16" spans="1:3">
      <c r="A16" s="4" t="s">
        <v>1018</v>
      </c>
      <c r="B16" s="5" t="n">
        <v>1</v>
      </c>
      <c r="C16" s="5" t="n">
        <v>1</v>
      </c>
    </row>
    <row r="17" spans="1:3">
      <c r="A17" s="4" t="s">
        <v>1019</v>
      </c>
      <c r="B17" s="6" t="n">
        <v>34393000000</v>
      </c>
      <c r="C17" s="6" t="n">
        <v>35841000000</v>
      </c>
    </row>
    <row r="18" spans="1:3">
      <c r="A18" s="4" t="s">
        <v>1020</v>
      </c>
      <c r="B18" s="5" t="n">
        <v>3367000000</v>
      </c>
      <c r="C18" s="5" t="n">
        <v>3885000000</v>
      </c>
    </row>
    <row r="19" spans="1:3">
      <c r="A19" s="4" t="s">
        <v>1021</v>
      </c>
    </row>
    <row r="20" spans="1:3">
      <c r="A20" s="3" t="s">
        <v>1004</v>
      </c>
    </row>
    <row r="21" spans="1:3">
      <c r="A21" s="4" t="s">
        <v>1022</v>
      </c>
      <c r="B21" s="5" t="n">
        <v>62000000</v>
      </c>
      <c r="C21" s="5" t="n">
        <v>202000000</v>
      </c>
    </row>
    <row r="22" spans="1:3">
      <c r="A22" s="4" t="s">
        <v>1023</v>
      </c>
      <c r="B22" s="6" t="n">
        <v>13000000</v>
      </c>
      <c r="C22" s="5" t="n">
        <v>13000000</v>
      </c>
    </row>
    <row r="23" spans="1:3">
      <c r="A23" s="4" t="s">
        <v>1024</v>
      </c>
    </row>
    <row r="24" spans="1:3">
      <c r="A24" s="3" t="s">
        <v>1004</v>
      </c>
    </row>
    <row r="25" spans="1:3">
      <c r="A25" s="4" t="s">
        <v>1025</v>
      </c>
      <c r="B25" s="5" t="n">
        <v>0</v>
      </c>
    </row>
    <row r="26" spans="1:3">
      <c r="A26" s="4" t="s">
        <v>1026</v>
      </c>
    </row>
    <row r="27" spans="1:3">
      <c r="A27" s="3" t="s">
        <v>1004</v>
      </c>
    </row>
    <row r="28" spans="1:3">
      <c r="A28" s="4" t="s">
        <v>1027</v>
      </c>
      <c r="B28" s="5" t="n">
        <v>0</v>
      </c>
    </row>
    <row r="29" spans="1:3">
      <c r="A29" s="4" t="s">
        <v>1028</v>
      </c>
    </row>
    <row r="30" spans="1:3">
      <c r="A30" s="3" t="s">
        <v>1004</v>
      </c>
    </row>
    <row r="31" spans="1:3">
      <c r="A31" s="4" t="s">
        <v>1015</v>
      </c>
      <c r="B31" s="6" t="n">
        <v>629000000</v>
      </c>
      <c r="C31" s="5" t="n">
        <v>750000000</v>
      </c>
    </row>
    <row r="32" spans="1:3">
      <c r="A32" s="4" t="s">
        <v>1029</v>
      </c>
      <c r="B32" s="5" t="n">
        <v>10000000</v>
      </c>
      <c r="C32" s="5" t="n">
        <v>93000000</v>
      </c>
    </row>
    <row r="33" spans="1:3">
      <c r="A33" s="4" t="s">
        <v>470</v>
      </c>
    </row>
    <row r="34" spans="1:3">
      <c r="A34" s="3" t="s">
        <v>1004</v>
      </c>
    </row>
    <row r="35" spans="1:3">
      <c r="A35" s="4" t="s">
        <v>1008</v>
      </c>
      <c r="B35" s="5" t="n">
        <v>4314000000</v>
      </c>
      <c r="C35" s="5" t="n">
        <v>6188000000</v>
      </c>
    </row>
    <row r="36" spans="1:3">
      <c r="A36" s="4" t="s">
        <v>1030</v>
      </c>
    </row>
    <row r="37" spans="1:3">
      <c r="A37" s="3" t="s">
        <v>1004</v>
      </c>
    </row>
    <row r="38" spans="1:3">
      <c r="A38" s="4" t="s">
        <v>1022</v>
      </c>
      <c r="B38" s="5" t="n">
        <v>6665000000</v>
      </c>
      <c r="C38" s="5" t="n">
        <v>7739000000</v>
      </c>
    </row>
    <row r="39" spans="1:3">
      <c r="A39" s="4" t="s">
        <v>1031</v>
      </c>
      <c r="B39" s="5" t="n">
        <v>464000000</v>
      </c>
      <c r="C39" s="5" t="n">
        <v>1217000000</v>
      </c>
    </row>
    <row r="40" spans="1:3">
      <c r="A40" s="4" t="s">
        <v>1023</v>
      </c>
      <c r="B40" s="5" t="n">
        <v>13000000</v>
      </c>
      <c r="C40" s="5" t="n">
        <v>13000000</v>
      </c>
    </row>
    <row r="41" spans="1:3">
      <c r="A41" s="4" t="s">
        <v>1032</v>
      </c>
    </row>
    <row r="42" spans="1:3">
      <c r="A42" s="3" t="s">
        <v>1004</v>
      </c>
    </row>
    <row r="43" spans="1:3">
      <c r="A43" s="4" t="s">
        <v>1008</v>
      </c>
      <c r="B43" s="5" t="n">
        <v>4314000000</v>
      </c>
      <c r="C43" s="5" t="n">
        <v>6188000000</v>
      </c>
    </row>
    <row r="44" spans="1:3">
      <c r="A44" s="4" t="s">
        <v>1033</v>
      </c>
      <c r="B44" s="5" t="n">
        <v>15000000</v>
      </c>
      <c r="C44" s="5" t="n">
        <v>54000000</v>
      </c>
    </row>
    <row r="45" spans="1:3">
      <c r="A45" s="4" t="s">
        <v>1034</v>
      </c>
    </row>
    <row r="46" spans="1:3">
      <c r="A46" s="3" t="s">
        <v>1004</v>
      </c>
    </row>
    <row r="47" spans="1:3">
      <c r="A47" s="4" t="s">
        <v>1008</v>
      </c>
      <c r="B47" s="5" t="n">
        <v>2429000000</v>
      </c>
      <c r="C47" s="5" t="n">
        <v>3377000000</v>
      </c>
    </row>
    <row r="48" spans="1:3">
      <c r="A48" s="4" t="s">
        <v>1014</v>
      </c>
      <c r="B48" s="5" t="n">
        <v>10000000</v>
      </c>
      <c r="C48" s="5" t="n">
        <v>13000000</v>
      </c>
    </row>
    <row r="49" spans="1:3">
      <c r="A49" s="4" t="s">
        <v>1023</v>
      </c>
      <c r="B49" s="5" t="n">
        <v>12000000</v>
      </c>
      <c r="C49" s="5" t="n">
        <v>44000000</v>
      </c>
    </row>
    <row r="50" spans="1:3">
      <c r="A50" s="4" t="s">
        <v>1035</v>
      </c>
    </row>
    <row r="51" spans="1:3">
      <c r="A51" s="3" t="s">
        <v>1004</v>
      </c>
    </row>
    <row r="52" spans="1:3">
      <c r="A52" s="4" t="s">
        <v>1008</v>
      </c>
      <c r="B52" s="5" t="n">
        <v>1799000000</v>
      </c>
      <c r="C52" s="5" t="n">
        <v>2714000000</v>
      </c>
    </row>
    <row r="53" spans="1:3">
      <c r="A53" s="4" t="s">
        <v>1023</v>
      </c>
      <c r="B53" s="5" t="n">
        <v>2000000</v>
      </c>
      <c r="C53" s="5" t="n">
        <v>10000000</v>
      </c>
    </row>
    <row r="54" spans="1:3">
      <c r="A54" s="4" t="s">
        <v>1036</v>
      </c>
    </row>
    <row r="55" spans="1:3">
      <c r="A55" s="3" t="s">
        <v>1004</v>
      </c>
    </row>
    <row r="56" spans="1:3">
      <c r="A56" s="4" t="s">
        <v>1008</v>
      </c>
      <c r="B56" s="5" t="n">
        <v>88000000</v>
      </c>
      <c r="C56" s="5" t="n">
        <v>97000000</v>
      </c>
    </row>
    <row r="57" spans="1:3">
      <c r="A57" s="4" t="s">
        <v>1030</v>
      </c>
    </row>
    <row r="58" spans="1:3">
      <c r="A58" s="3" t="s">
        <v>1004</v>
      </c>
    </row>
    <row r="59" spans="1:3">
      <c r="A59" s="4" t="s">
        <v>1037</v>
      </c>
      <c r="B59" s="6" t="n">
        <v>2000000</v>
      </c>
      <c r="C59" s="5" t="n">
        <v>1000000</v>
      </c>
    </row>
    <row r="60" spans="1:3">
      <c r="A60" s="4" t="s">
        <v>1038</v>
      </c>
    </row>
    <row r="61" spans="1:3">
      <c r="A61" s="3" t="s">
        <v>1004</v>
      </c>
    </row>
    <row r="62" spans="1:3">
      <c r="A62" s="4" t="s">
        <v>1025</v>
      </c>
      <c r="B62" s="5" t="n">
        <v>0</v>
      </c>
    </row>
    <row r="63" spans="1:3">
      <c r="A63" s="4" t="s">
        <v>467</v>
      </c>
    </row>
    <row r="64" spans="1:3">
      <c r="A64" s="3" t="s">
        <v>1004</v>
      </c>
    </row>
    <row r="65" spans="1:3">
      <c r="A65" s="4" t="s">
        <v>1027</v>
      </c>
      <c r="B65" s="5" t="n">
        <v>0</v>
      </c>
    </row>
    <row r="66" spans="1:3">
      <c r="A66" s="4" t="s">
        <v>1039</v>
      </c>
    </row>
    <row r="67" spans="1:3">
      <c r="A67" s="3" t="s">
        <v>1004</v>
      </c>
    </row>
    <row r="68" spans="1:3">
      <c r="A68" s="4" t="s">
        <v>1013</v>
      </c>
      <c r="B68" s="6" t="n">
        <v>2985000000</v>
      </c>
      <c r="C68" s="5" t="n">
        <v>3494000000</v>
      </c>
    </row>
    <row r="69" spans="1:3">
      <c r="A69" s="4" t="s">
        <v>1014</v>
      </c>
      <c r="B69" s="5" t="n">
        <v>40000000</v>
      </c>
      <c r="C69" s="5" t="n">
        <v>89000000</v>
      </c>
    </row>
    <row r="70" spans="1:3">
      <c r="A70" s="4" t="s">
        <v>1040</v>
      </c>
      <c r="B70" s="5" t="n">
        <v>29000000</v>
      </c>
      <c r="C70" s="5" t="n">
        <v>78000000</v>
      </c>
    </row>
    <row r="71" spans="1:3">
      <c r="A71" s="4" t="s">
        <v>1041</v>
      </c>
      <c r="B71" s="5" t="n">
        <v>268000000</v>
      </c>
      <c r="C71" s="5" t="n">
        <v>199000000</v>
      </c>
    </row>
    <row r="72" spans="1:3">
      <c r="A72" s="4" t="s">
        <v>1042</v>
      </c>
    </row>
    <row r="73" spans="1:3">
      <c r="A73" s="3" t="s">
        <v>1004</v>
      </c>
    </row>
    <row r="74" spans="1:3">
      <c r="A74" s="4" t="s">
        <v>1013</v>
      </c>
      <c r="B74" s="5" t="n">
        <v>3557000000</v>
      </c>
      <c r="C74" s="5" t="n">
        <v>4162000000</v>
      </c>
    </row>
    <row r="75" spans="1:3">
      <c r="A75" s="4" t="s">
        <v>1043</v>
      </c>
      <c r="B75" s="5" t="n">
        <v>30000000</v>
      </c>
      <c r="C75" s="5" t="n">
        <v>83000000</v>
      </c>
    </row>
    <row r="76" spans="1:3">
      <c r="A76" s="4" t="s">
        <v>1041</v>
      </c>
      <c r="B76" s="5" t="n">
        <v>284000000</v>
      </c>
      <c r="C76" s="5" t="n">
        <v>210000000</v>
      </c>
    </row>
    <row r="77" spans="1:3">
      <c r="A77" s="4" t="s">
        <v>1044</v>
      </c>
    </row>
    <row r="78" spans="1:3">
      <c r="A78" s="3" t="s">
        <v>1004</v>
      </c>
    </row>
    <row r="79" spans="1:3">
      <c r="A79" s="4" t="s">
        <v>1013</v>
      </c>
      <c r="B79" s="5" t="n">
        <v>556000000</v>
      </c>
      <c r="C79" s="5" t="n">
        <v>649000000</v>
      </c>
    </row>
    <row r="80" spans="1:3">
      <c r="A80" s="4" t="s">
        <v>1045</v>
      </c>
    </row>
    <row r="81" spans="1:3">
      <c r="A81" s="3" t="s">
        <v>1004</v>
      </c>
    </row>
    <row r="82" spans="1:3">
      <c r="A82" s="4" t="s">
        <v>1013</v>
      </c>
      <c r="B82" s="5" t="n">
        <v>17000000</v>
      </c>
      <c r="C82" s="5" t="n">
        <v>19000000</v>
      </c>
    </row>
    <row r="83" spans="1:3">
      <c r="A83" s="4" t="s">
        <v>468</v>
      </c>
    </row>
    <row r="84" spans="1:3">
      <c r="A84" s="3" t="s">
        <v>1004</v>
      </c>
    </row>
    <row r="85" spans="1:3">
      <c r="A85" s="4" t="s">
        <v>1013</v>
      </c>
      <c r="B85" s="5" t="n">
        <v>3549000000</v>
      </c>
      <c r="C85" s="5" t="n">
        <v>5579000000</v>
      </c>
    </row>
    <row r="86" spans="1:3">
      <c r="A86" s="4" t="s">
        <v>1041</v>
      </c>
      <c r="B86" s="6" t="n">
        <v>81000000</v>
      </c>
      <c r="C86" s="5" t="n">
        <v>87000000</v>
      </c>
    </row>
    <row r="87" spans="1:3">
      <c r="A87" s="4" t="s">
        <v>1027</v>
      </c>
      <c r="B87" s="5" t="n">
        <v>0</v>
      </c>
    </row>
    <row r="88" spans="1:3">
      <c r="A88" s="4" t="s">
        <v>1046</v>
      </c>
    </row>
    <row r="89" spans="1:3">
      <c r="A89" s="3" t="s">
        <v>1004</v>
      </c>
    </row>
    <row r="90" spans="1:3">
      <c r="A90" s="4" t="s">
        <v>1013</v>
      </c>
      <c r="B90" s="6" t="n">
        <v>3375000000</v>
      </c>
      <c r="C90" s="5" t="n">
        <v>5340000000</v>
      </c>
    </row>
    <row r="91" spans="1:3">
      <c r="A91" s="4" t="s">
        <v>1014</v>
      </c>
      <c r="B91" s="5" t="n">
        <v>0</v>
      </c>
      <c r="C91" s="5" t="n">
        <v>0</v>
      </c>
    </row>
    <row r="92" spans="1:3">
      <c r="A92" s="4" t="s">
        <v>1041</v>
      </c>
      <c r="B92" s="5" t="n">
        <v>36000000</v>
      </c>
      <c r="C92" s="5" t="n">
        <v>34000000</v>
      </c>
    </row>
    <row r="93" spans="1:3">
      <c r="A93" s="4" t="s">
        <v>1047</v>
      </c>
      <c r="B93" s="5" t="n">
        <v>22000000</v>
      </c>
      <c r="C93" s="5" t="n">
        <v>67000000</v>
      </c>
    </row>
    <row r="94" spans="1:3">
      <c r="A94" s="4" t="s">
        <v>1048</v>
      </c>
    </row>
    <row r="95" spans="1:3">
      <c r="A95" s="3" t="s">
        <v>1004</v>
      </c>
    </row>
    <row r="96" spans="1:3">
      <c r="A96" s="4" t="s">
        <v>1013</v>
      </c>
      <c r="B96" s="5" t="n">
        <v>28000000</v>
      </c>
      <c r="C96" s="5" t="n">
        <v>44000000</v>
      </c>
    </row>
    <row r="97" spans="1:3">
      <c r="A97" s="4" t="s">
        <v>1049</v>
      </c>
    </row>
    <row r="98" spans="1:3">
      <c r="A98" s="3" t="s">
        <v>1004</v>
      </c>
    </row>
    <row r="99" spans="1:3">
      <c r="A99" s="4" t="s">
        <v>1013</v>
      </c>
      <c r="B99" s="5" t="n">
        <v>146000000</v>
      </c>
      <c r="C99" s="5" t="n">
        <v>195000000</v>
      </c>
    </row>
    <row r="100" spans="1:3">
      <c r="A100" s="4" t="s">
        <v>1041</v>
      </c>
      <c r="B100" s="6" t="n">
        <v>44000000</v>
      </c>
    </row>
    <row r="101" spans="1:3">
      <c r="A101" s="4" t="s">
        <v>470</v>
      </c>
    </row>
    <row r="102" spans="1:3">
      <c r="A102" s="3" t="s">
        <v>1004</v>
      </c>
    </row>
    <row r="103" spans="1:3">
      <c r="A103" s="4" t="s">
        <v>1027</v>
      </c>
      <c r="B103" s="5" t="n">
        <v>0</v>
      </c>
    </row>
    <row r="104" spans="1:3">
      <c r="A104" s="4" t="s">
        <v>1050</v>
      </c>
    </row>
    <row r="105" spans="1:3">
      <c r="A105" s="3" t="s">
        <v>1004</v>
      </c>
    </row>
    <row r="106" spans="1:3">
      <c r="A106" s="4" t="s">
        <v>1051</v>
      </c>
      <c r="B106" s="6" t="n">
        <v>6793000000</v>
      </c>
      <c r="C106" s="5" t="n">
        <v>8527000000</v>
      </c>
    </row>
    <row r="107" spans="1:3">
      <c r="A107" s="4" t="s">
        <v>1052</v>
      </c>
      <c r="B107" s="5" t="n">
        <v>39000000</v>
      </c>
      <c r="C107" s="5" t="n">
        <v>135000000</v>
      </c>
    </row>
    <row r="108" spans="1:3">
      <c r="A108" s="4" t="s">
        <v>1053</v>
      </c>
      <c r="B108" s="5" t="n">
        <v>323000000</v>
      </c>
      <c r="C108" s="5" t="n">
        <v>188000000</v>
      </c>
    </row>
    <row r="109" spans="1:3">
      <c r="A109" s="4" t="s">
        <v>1054</v>
      </c>
    </row>
    <row r="110" spans="1:3">
      <c r="A110" s="3" t="s">
        <v>1004</v>
      </c>
    </row>
    <row r="111" spans="1:3">
      <c r="A111" s="4" t="s">
        <v>986</v>
      </c>
      <c r="B111" s="6" t="n">
        <v>264000000</v>
      </c>
      <c r="C111" s="6" t="n">
        <v>413000000</v>
      </c>
    </row>
    <row r="112" spans="1:3">
      <c r="A112" s="4" t="s">
        <v>1055</v>
      </c>
    </row>
    <row r="113" spans="1:3">
      <c r="A113" s="3" t="s">
        <v>1004</v>
      </c>
    </row>
    <row r="114" spans="1:3">
      <c r="A114" s="4" t="s">
        <v>1056</v>
      </c>
      <c r="B114" s="4" t="s">
        <v>1057</v>
      </c>
      <c r="C114" s="4" t="s">
        <v>1058</v>
      </c>
    </row>
    <row r="115" spans="1:3">
      <c r="A115" s="4" t="s">
        <v>1059</v>
      </c>
    </row>
    <row r="116" spans="1:3">
      <c r="A116" s="3" t="s">
        <v>1004</v>
      </c>
    </row>
    <row r="117" spans="1:3">
      <c r="A117" s="4" t="s">
        <v>1056</v>
      </c>
      <c r="B117" s="4" t="s">
        <v>1060</v>
      </c>
      <c r="C117" s="4" t="s">
        <v>1061</v>
      </c>
    </row>
    <row r="118" spans="1:3">
      <c r="A118" s="4" t="s">
        <v>1062</v>
      </c>
    </row>
    <row r="119" spans="1:3">
      <c r="A119" s="3" t="s">
        <v>1004</v>
      </c>
    </row>
    <row r="120" spans="1:3">
      <c r="A120" s="4" t="s">
        <v>1056</v>
      </c>
      <c r="B120" s="4" t="s">
        <v>1063</v>
      </c>
      <c r="C120" s="4" t="s">
        <v>1064</v>
      </c>
    </row>
    <row r="121" spans="1:3">
      <c r="A121" s="4" t="s">
        <v>1065</v>
      </c>
    </row>
    <row r="122" spans="1:3">
      <c r="A122" s="3" t="s">
        <v>1004</v>
      </c>
    </row>
    <row r="123" spans="1:3">
      <c r="A123" s="4" t="s">
        <v>1008</v>
      </c>
      <c r="B123" s="6" t="n">
        <v>7132000000</v>
      </c>
      <c r="C123" s="6" t="n">
        <v>8789000000</v>
      </c>
    </row>
    <row r="124" spans="1:3">
      <c r="A124" s="4" t="s">
        <v>1066</v>
      </c>
      <c r="B124" s="4" t="s">
        <v>1067</v>
      </c>
      <c r="C124" s="4" t="s">
        <v>1068</v>
      </c>
    </row>
    <row r="125" spans="1:3">
      <c r="A125" s="4" t="s">
        <v>1069</v>
      </c>
      <c r="B125" s="4" t="s">
        <v>1070</v>
      </c>
      <c r="C125" s="4" t="s">
        <v>1071</v>
      </c>
    </row>
    <row r="126" spans="1:3">
      <c r="A126" s="4" t="s">
        <v>1072</v>
      </c>
      <c r="B126" s="5" t="n">
        <v>0</v>
      </c>
    </row>
    <row r="127" spans="1:3">
      <c r="A127" s="4" t="s">
        <v>1037</v>
      </c>
      <c r="B127" s="6" t="n">
        <v>19000000</v>
      </c>
      <c r="C127" s="6" t="n">
        <v>0</v>
      </c>
    </row>
    <row r="128" spans="1:3">
      <c r="A128" s="4" t="s">
        <v>1073</v>
      </c>
      <c r="B128" s="5" t="n">
        <v>0</v>
      </c>
      <c r="C128" s="5" t="n">
        <v>15000000</v>
      </c>
    </row>
    <row r="129" spans="1:3">
      <c r="A129" s="4" t="s">
        <v>1074</v>
      </c>
      <c r="B129" s="5" t="n">
        <v>200000</v>
      </c>
      <c r="C129" s="5" t="n">
        <v>2000000</v>
      </c>
    </row>
    <row r="130" spans="1:3">
      <c r="A130" s="4" t="s">
        <v>1075</v>
      </c>
    </row>
    <row r="131" spans="1:3">
      <c r="A131" s="3" t="s">
        <v>1004</v>
      </c>
    </row>
    <row r="132" spans="1:3">
      <c r="A132" s="4" t="s">
        <v>1008</v>
      </c>
      <c r="B132" s="6" t="n">
        <v>30926000000</v>
      </c>
      <c r="C132" s="6" t="n">
        <v>29479000000</v>
      </c>
    </row>
    <row r="133" spans="1:3">
      <c r="A133" s="4" t="s">
        <v>1066</v>
      </c>
      <c r="B133" s="4" t="s">
        <v>1076</v>
      </c>
      <c r="C133" s="4" t="s">
        <v>1077</v>
      </c>
    </row>
    <row r="134" spans="1:3">
      <c r="A134" s="4" t="s">
        <v>1069</v>
      </c>
      <c r="B134" s="4" t="s">
        <v>1078</v>
      </c>
      <c r="C134" s="4" t="s">
        <v>1079</v>
      </c>
    </row>
    <row r="135" spans="1:3">
      <c r="A135" s="4" t="s">
        <v>1072</v>
      </c>
      <c r="B135" s="5" t="n">
        <v>0</v>
      </c>
    </row>
    <row r="136" spans="1:3">
      <c r="A136" s="4" t="s">
        <v>1037</v>
      </c>
      <c r="B136" s="6" t="n">
        <v>8000000</v>
      </c>
      <c r="C136" s="6" t="n">
        <v>5000000</v>
      </c>
    </row>
    <row r="137" spans="1:3">
      <c r="A137" s="4" t="s">
        <v>1080</v>
      </c>
      <c r="B137" s="4" t="s">
        <v>1081</v>
      </c>
      <c r="C137" s="4" t="s">
        <v>1082</v>
      </c>
    </row>
    <row r="138" spans="1:3">
      <c r="A138" s="4" t="s">
        <v>1083</v>
      </c>
      <c r="B138" s="4" t="s">
        <v>1084</v>
      </c>
    </row>
    <row r="139" spans="1:3">
      <c r="A139" s="4" t="s">
        <v>849</v>
      </c>
    </row>
    <row r="140" spans="1:3">
      <c r="A140" s="3" t="s">
        <v>1004</v>
      </c>
    </row>
    <row r="141" spans="1:3">
      <c r="A141" s="4" t="s">
        <v>1085</v>
      </c>
      <c r="B141" s="4" t="s">
        <v>1086</v>
      </c>
    </row>
    <row r="142" spans="1:3">
      <c r="A142" s="4" t="s">
        <v>1087</v>
      </c>
      <c r="B142" s="6" t="n">
        <v>30000000000</v>
      </c>
    </row>
    <row r="143" spans="1:3">
      <c r="A143" s="4" t="s">
        <v>1023</v>
      </c>
      <c r="B143" s="5" t="n">
        <v>5000000</v>
      </c>
      <c r="C143" s="6" t="n">
        <v>5000000</v>
      </c>
    </row>
    <row r="144" spans="1:3">
      <c r="A144" s="4" t="s">
        <v>1016</v>
      </c>
      <c r="B144" s="6" t="n">
        <v>25000000</v>
      </c>
    </row>
    <row r="145" spans="1:3">
      <c r="A145" s="4" t="s">
        <v>1088</v>
      </c>
      <c r="B145" s="4" t="s">
        <v>1089</v>
      </c>
    </row>
    <row r="146" spans="1:3">
      <c r="A146" s="4" t="s">
        <v>1090</v>
      </c>
    </row>
    <row r="147" spans="1:3">
      <c r="A147" s="3" t="s">
        <v>1004</v>
      </c>
    </row>
    <row r="148" spans="1:3">
      <c r="A148" s="4" t="s">
        <v>1091</v>
      </c>
      <c r="B148" s="6" t="n">
        <v>25000000</v>
      </c>
    </row>
    <row r="149" spans="1:3">
      <c r="A149" s="4" t="s">
        <v>1092</v>
      </c>
    </row>
    <row r="150" spans="1:3">
      <c r="A150" s="3" t="s">
        <v>1004</v>
      </c>
    </row>
    <row r="151" spans="1:3">
      <c r="A151" s="4" t="s">
        <v>1093</v>
      </c>
      <c r="B151" s="6" t="n">
        <v>25000000</v>
      </c>
    </row>
    <row r="152" spans="1:3">
      <c r="A152" s="4" t="s">
        <v>1094</v>
      </c>
    </row>
    <row r="153" spans="1:3">
      <c r="A153" s="3" t="s">
        <v>1004</v>
      </c>
    </row>
    <row r="154" spans="1:3">
      <c r="A154" s="4" t="s">
        <v>1069</v>
      </c>
      <c r="B154" s="4" t="s">
        <v>1081</v>
      </c>
    </row>
    <row r="155" spans="1:3">
      <c r="A155" s="4" t="s">
        <v>1095</v>
      </c>
      <c r="B155" s="4" t="s">
        <v>1071</v>
      </c>
    </row>
    <row r="156" spans="1:3">
      <c r="A156" s="4" t="s">
        <v>1096</v>
      </c>
      <c r="B156" s="4" t="s">
        <v>1097</v>
      </c>
    </row>
    <row r="157" spans="1:3">
      <c r="A157" s="4" t="s">
        <v>1098</v>
      </c>
    </row>
    <row r="158" spans="1:3">
      <c r="A158" s="3" t="s">
        <v>1004</v>
      </c>
    </row>
    <row r="159" spans="1:3">
      <c r="A159" s="4" t="s">
        <v>1023</v>
      </c>
      <c r="B159" s="6" t="n">
        <v>25000000</v>
      </c>
    </row>
    <row r="160" spans="1:3">
      <c r="A160" s="4" t="s">
        <v>1099</v>
      </c>
    </row>
    <row r="161" spans="1:3">
      <c r="A161" s="3" t="s">
        <v>1004</v>
      </c>
    </row>
    <row r="162" spans="1:3">
      <c r="A162" s="4" t="s">
        <v>1093</v>
      </c>
      <c r="B162" s="5" t="n">
        <v>25000000</v>
      </c>
    </row>
    <row r="163" spans="1:3">
      <c r="A163" s="4" t="s">
        <v>1100</v>
      </c>
    </row>
    <row r="164" spans="1:3">
      <c r="A164" s="3" t="s">
        <v>1004</v>
      </c>
    </row>
    <row r="165" spans="1:3">
      <c r="A165" s="4" t="s">
        <v>1093</v>
      </c>
      <c r="B165" s="5" t="n">
        <v>25000000</v>
      </c>
    </row>
    <row r="166" spans="1:3">
      <c r="A166" s="4" t="s">
        <v>1101</v>
      </c>
    </row>
    <row r="167" spans="1:3">
      <c r="A167" s="3" t="s">
        <v>1004</v>
      </c>
    </row>
    <row r="168" spans="1:3">
      <c r="A168" s="4" t="s">
        <v>1093</v>
      </c>
      <c r="B168" s="5" t="n">
        <v>25000000</v>
      </c>
    </row>
    <row r="169" spans="1:3">
      <c r="A169" s="4" t="s">
        <v>1102</v>
      </c>
    </row>
    <row r="170" spans="1:3">
      <c r="A170" s="3" t="s">
        <v>1004</v>
      </c>
    </row>
    <row r="171" spans="1:3">
      <c r="A171" s="4" t="s">
        <v>1087</v>
      </c>
      <c r="B171" s="6" t="n">
        <v>60000000000</v>
      </c>
    </row>
    <row r="172" spans="1:3">
      <c r="A172" s="4" t="s">
        <v>1103</v>
      </c>
      <c r="B172" s="4" t="s">
        <v>1104</v>
      </c>
    </row>
    <row r="173" spans="1:3">
      <c r="A173" s="4" t="s">
        <v>1105</v>
      </c>
    </row>
    <row r="174" spans="1:3">
      <c r="A174" s="3" t="s">
        <v>1004</v>
      </c>
    </row>
    <row r="175" spans="1:3">
      <c r="A175" s="4" t="s">
        <v>1069</v>
      </c>
      <c r="B175" s="4" t="s">
        <v>1106</v>
      </c>
    </row>
    <row r="176" spans="1:3">
      <c r="A176" s="4" t="s">
        <v>1095</v>
      </c>
      <c r="B176" s="4" t="s">
        <v>1107</v>
      </c>
    </row>
    <row r="177" spans="1:3">
      <c r="A177" s="4" t="s">
        <v>1096</v>
      </c>
      <c r="B177" s="4" t="s">
        <v>1108</v>
      </c>
    </row>
    <row r="178" spans="1:3">
      <c r="A178" s="4" t="s">
        <v>1109</v>
      </c>
    </row>
    <row r="179" spans="1:3">
      <c r="A179" s="3" t="s">
        <v>1004</v>
      </c>
    </row>
    <row r="180" spans="1:3">
      <c r="A180" s="4" t="s">
        <v>1069</v>
      </c>
      <c r="B180" s="4" t="s">
        <v>1110</v>
      </c>
      <c r="C180" s="4" t="s">
        <v>1111</v>
      </c>
    </row>
    <row r="181" spans="1:3">
      <c r="A181" s="4" t="s">
        <v>1095</v>
      </c>
      <c r="B181" s="4" t="s">
        <v>1112</v>
      </c>
      <c r="C181" s="4" t="s">
        <v>1113</v>
      </c>
    </row>
    <row r="182" spans="1:3">
      <c r="A182" s="4" t="s">
        <v>1114</v>
      </c>
      <c r="B182" s="4" t="s">
        <v>1115</v>
      </c>
      <c r="C182" s="4" t="s">
        <v>111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9</v>
      </c>
      <c r="C1" s="2" t="s">
        <v>30</v>
      </c>
    </row>
    <row r="2" spans="1:3">
      <c r="A2" s="4" t="s">
        <v>1118</v>
      </c>
    </row>
    <row r="3" spans="1:3">
      <c r="A3" s="3" t="s">
        <v>1119</v>
      </c>
    </row>
    <row r="4" spans="1:3">
      <c r="A4" s="4" t="s">
        <v>1120</v>
      </c>
      <c r="B4" s="6" t="n">
        <v>900</v>
      </c>
      <c r="C4" s="6" t="n">
        <v>900</v>
      </c>
    </row>
    <row r="5" spans="1:3">
      <c r="A5" s="4" t="s">
        <v>1121</v>
      </c>
    </row>
    <row r="6" spans="1:3">
      <c r="A6" s="3" t="s">
        <v>1119</v>
      </c>
    </row>
    <row r="7" spans="1:3">
      <c r="A7" s="4" t="s">
        <v>1120</v>
      </c>
      <c r="B7" s="5" t="n">
        <v>900</v>
      </c>
      <c r="C7" s="5" t="n">
        <v>900</v>
      </c>
    </row>
    <row r="8" spans="1:3">
      <c r="A8" s="4" t="s">
        <v>1122</v>
      </c>
    </row>
    <row r="9" spans="1:3">
      <c r="A9" s="3" t="s">
        <v>1119</v>
      </c>
    </row>
    <row r="10" spans="1:3">
      <c r="A10" s="4" t="s">
        <v>1120</v>
      </c>
      <c r="B10" s="5" t="n">
        <v>675</v>
      </c>
      <c r="C10" s="5" t="n">
        <v>675</v>
      </c>
    </row>
    <row r="11" spans="1:3">
      <c r="A11" s="4" t="s">
        <v>1123</v>
      </c>
    </row>
    <row r="12" spans="1:3">
      <c r="A12" s="3" t="s">
        <v>1119</v>
      </c>
    </row>
    <row r="13" spans="1:3">
      <c r="A13" s="4" t="s">
        <v>1120</v>
      </c>
      <c r="B13" s="5" t="n">
        <v>450</v>
      </c>
      <c r="C13" s="5" t="n">
        <v>450</v>
      </c>
    </row>
    <row r="14" spans="1:3">
      <c r="A14" s="4" t="s">
        <v>1124</v>
      </c>
    </row>
    <row r="15" spans="1:3">
      <c r="A15" s="3" t="s">
        <v>1119</v>
      </c>
    </row>
    <row r="16" spans="1:3">
      <c r="A16" s="4" t="s">
        <v>1120</v>
      </c>
      <c r="B16" s="5" t="n">
        <v>250</v>
      </c>
      <c r="C16" s="5" t="n">
        <v>250</v>
      </c>
    </row>
    <row r="17" spans="1:3">
      <c r="A17" s="4" t="s">
        <v>1125</v>
      </c>
    </row>
    <row r="18" spans="1:3">
      <c r="A18" s="3" t="s">
        <v>1119</v>
      </c>
    </row>
    <row r="19" spans="1:3">
      <c r="A19" s="4" t="s">
        <v>1120</v>
      </c>
      <c r="B19" s="5" t="n">
        <v>125</v>
      </c>
      <c r="C19" s="5" t="n">
        <v>125</v>
      </c>
    </row>
    <row r="20" spans="1:3">
      <c r="A20" s="4" t="s">
        <v>1126</v>
      </c>
    </row>
    <row r="21" spans="1:3">
      <c r="A21" s="3" t="s">
        <v>1119</v>
      </c>
    </row>
    <row r="22" spans="1:3">
      <c r="A22" s="4" t="s">
        <v>1120</v>
      </c>
      <c r="B22" s="6" t="n">
        <v>50</v>
      </c>
      <c r="C22" s="6" t="n">
        <v>5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9</v>
      </c>
      <c r="C1" s="2" t="s">
        <v>30</v>
      </c>
    </row>
    <row r="2" spans="1:3">
      <c r="A2" s="3" t="s">
        <v>1128</v>
      </c>
    </row>
    <row r="3" spans="1:3">
      <c r="A3" s="4" t="s">
        <v>293</v>
      </c>
      <c r="B3" s="6" t="n">
        <v>139711</v>
      </c>
      <c r="C3" s="6" t="n">
        <v>159510</v>
      </c>
    </row>
    <row r="4" spans="1:3">
      <c r="A4" s="4" t="s">
        <v>1129</v>
      </c>
      <c r="B4" s="5" t="n">
        <v>134658</v>
      </c>
      <c r="C4" s="5" t="n">
        <v>154304</v>
      </c>
    </row>
    <row r="5" spans="1:3">
      <c r="A5" s="4" t="s">
        <v>1130</v>
      </c>
    </row>
    <row r="6" spans="1:3">
      <c r="A6" s="3" t="s">
        <v>1128</v>
      </c>
    </row>
    <row r="7" spans="1:3">
      <c r="A7" s="4" t="s">
        <v>1131</v>
      </c>
      <c r="B7" s="5" t="n">
        <v>39368</v>
      </c>
      <c r="C7" s="5" t="n">
        <v>39303</v>
      </c>
    </row>
    <row r="8" spans="1:3">
      <c r="A8" s="4" t="s">
        <v>293</v>
      </c>
      <c r="B8" s="5" t="n">
        <v>100853</v>
      </c>
      <c r="C8" s="5" t="n">
        <v>122918</v>
      </c>
    </row>
    <row r="9" spans="1:3">
      <c r="A9" s="4" t="s">
        <v>1129</v>
      </c>
      <c r="B9" s="5" t="n">
        <v>140221</v>
      </c>
      <c r="C9" s="5" t="n">
        <v>162221</v>
      </c>
    </row>
    <row r="10" spans="1:3">
      <c r="A10" s="4" t="s">
        <v>1132</v>
      </c>
    </row>
    <row r="11" spans="1:3">
      <c r="A11" s="3" t="s">
        <v>1128</v>
      </c>
    </row>
    <row r="12" spans="1:3">
      <c r="A12" s="4" t="s">
        <v>1131</v>
      </c>
      <c r="B12" s="5" t="n">
        <v>2616</v>
      </c>
      <c r="C12" s="5" t="n">
        <v>3189</v>
      </c>
    </row>
    <row r="13" spans="1:3">
      <c r="A13" s="4" t="s">
        <v>293</v>
      </c>
      <c r="B13" s="5" t="n">
        <v>32960</v>
      </c>
      <c r="C13" s="5" t="n">
        <v>35758</v>
      </c>
    </row>
    <row r="14" spans="1:3">
      <c r="A14" s="4" t="s">
        <v>1129</v>
      </c>
      <c r="B14" s="5" t="n">
        <v>35575</v>
      </c>
      <c r="C14" s="5" t="n">
        <v>38946</v>
      </c>
    </row>
    <row r="15" spans="1:3">
      <c r="A15" s="4" t="s">
        <v>1133</v>
      </c>
    </row>
    <row r="16" spans="1:3">
      <c r="A16" s="3" t="s">
        <v>1128</v>
      </c>
    </row>
    <row r="17" spans="1:3">
      <c r="A17" s="4" t="s">
        <v>1131</v>
      </c>
      <c r="B17" s="5" t="n">
        <v>2778</v>
      </c>
      <c r="C17" s="5" t="n">
        <v>3300</v>
      </c>
    </row>
    <row r="18" spans="1:3">
      <c r="A18" s="4" t="s">
        <v>293</v>
      </c>
      <c r="B18" s="5" t="n">
        <v>10334</v>
      </c>
      <c r="C18" s="5" t="n">
        <v>13731</v>
      </c>
    </row>
    <row r="19" spans="1:3">
      <c r="A19" s="4" t="s">
        <v>1129</v>
      </c>
      <c r="B19" s="5" t="n">
        <v>13111</v>
      </c>
      <c r="C19" s="5" t="n">
        <v>17032</v>
      </c>
    </row>
    <row r="20" spans="1:3">
      <c r="A20" s="4" t="s">
        <v>1134</v>
      </c>
    </row>
    <row r="21" spans="1:3">
      <c r="A21" s="3" t="s">
        <v>1128</v>
      </c>
    </row>
    <row r="22" spans="1:3">
      <c r="A22" s="4" t="s">
        <v>1131</v>
      </c>
      <c r="B22" s="5" t="n">
        <v>3024</v>
      </c>
      <c r="C22" s="5" t="n">
        <v>3349</v>
      </c>
    </row>
    <row r="23" spans="1:3">
      <c r="A23" s="4" t="s">
        <v>293</v>
      </c>
      <c r="B23" s="5" t="n">
        <v>24399</v>
      </c>
      <c r="C23" s="5" t="n">
        <v>31204</v>
      </c>
    </row>
    <row r="24" spans="1:3">
      <c r="A24" s="4" t="s">
        <v>1129</v>
      </c>
      <c r="B24" s="5" t="n">
        <v>27423</v>
      </c>
      <c r="C24" s="5" t="n">
        <v>34553</v>
      </c>
    </row>
    <row r="25" spans="1:3">
      <c r="A25" s="4" t="s">
        <v>1135</v>
      </c>
    </row>
    <row r="26" spans="1:3">
      <c r="A26" s="3" t="s">
        <v>1128</v>
      </c>
    </row>
    <row r="27" spans="1:3">
      <c r="A27" s="4" t="s">
        <v>1131</v>
      </c>
      <c r="B27" s="5" t="n">
        <v>1271</v>
      </c>
      <c r="C27" s="5" t="n">
        <v>1346</v>
      </c>
    </row>
    <row r="28" spans="1:3">
      <c r="A28" s="4" t="s">
        <v>293</v>
      </c>
      <c r="B28" s="5" t="n">
        <v>20983</v>
      </c>
      <c r="C28" s="5" t="n">
        <v>26721</v>
      </c>
    </row>
    <row r="29" spans="1:3">
      <c r="A29" s="4" t="s">
        <v>1129</v>
      </c>
      <c r="B29" s="5" t="n">
        <v>22254</v>
      </c>
      <c r="C29" s="5" t="n">
        <v>28067</v>
      </c>
    </row>
    <row r="30" spans="1:3">
      <c r="A30" s="4" t="s">
        <v>1136</v>
      </c>
    </row>
    <row r="31" spans="1:3">
      <c r="A31" s="3" t="s">
        <v>1128</v>
      </c>
    </row>
    <row r="32" spans="1:3">
      <c r="A32" s="4" t="s">
        <v>1131</v>
      </c>
      <c r="B32" s="5" t="n">
        <v>107</v>
      </c>
      <c r="C32" s="5" t="n">
        <v>145</v>
      </c>
    </row>
    <row r="33" spans="1:3">
      <c r="A33" s="4" t="s">
        <v>293</v>
      </c>
      <c r="B33" s="5" t="n">
        <v>1852</v>
      </c>
      <c r="C33" s="5" t="n">
        <v>2391</v>
      </c>
    </row>
    <row r="34" spans="1:3">
      <c r="A34" s="4" t="s">
        <v>1129</v>
      </c>
      <c r="B34" s="5" t="n">
        <v>1959</v>
      </c>
      <c r="C34" s="5" t="n">
        <v>2536</v>
      </c>
    </row>
    <row r="35" spans="1:3">
      <c r="A35" s="4" t="s">
        <v>1137</v>
      </c>
    </row>
    <row r="36" spans="1:3">
      <c r="A36" s="3" t="s">
        <v>1128</v>
      </c>
    </row>
    <row r="37" spans="1:3">
      <c r="A37" s="4" t="s">
        <v>1131</v>
      </c>
      <c r="B37" s="5" t="n">
        <v>2</v>
      </c>
      <c r="C37" s="5" t="n">
        <v>5</v>
      </c>
    </row>
    <row r="38" spans="1:3">
      <c r="A38" s="4" t="s">
        <v>293</v>
      </c>
      <c r="B38" s="5" t="n">
        <v>1284</v>
      </c>
      <c r="C38" s="5" t="n">
        <v>1279</v>
      </c>
    </row>
    <row r="39" spans="1:3">
      <c r="A39" s="4" t="s">
        <v>1129</v>
      </c>
      <c r="B39" s="5" t="n">
        <v>1287</v>
      </c>
      <c r="C39" s="5" t="n">
        <v>1284</v>
      </c>
    </row>
    <row r="40" spans="1:3">
      <c r="A40" s="4" t="s">
        <v>1138</v>
      </c>
    </row>
    <row r="41" spans="1:3">
      <c r="A41" s="3" t="s">
        <v>1128</v>
      </c>
    </row>
    <row r="42" spans="1:3">
      <c r="A42" s="4" t="s">
        <v>293</v>
      </c>
      <c r="B42" s="5" t="n">
        <v>823</v>
      </c>
      <c r="C42" s="5" t="n">
        <v>1078</v>
      </c>
    </row>
    <row r="43" spans="1:3">
      <c r="A43" s="4" t="s">
        <v>1129</v>
      </c>
      <c r="B43" s="5" t="n">
        <v>823</v>
      </c>
      <c r="C43" s="5" t="n">
        <v>1078</v>
      </c>
    </row>
    <row r="44" spans="1:3">
      <c r="A44" s="4" t="s">
        <v>1139</v>
      </c>
    </row>
    <row r="45" spans="1:3">
      <c r="A45" s="3" t="s">
        <v>1128</v>
      </c>
    </row>
    <row r="46" spans="1:3">
      <c r="A46" s="4" t="s">
        <v>1131</v>
      </c>
      <c r="B46" s="5" t="n">
        <v>29154</v>
      </c>
      <c r="C46" s="5" t="n">
        <v>27460</v>
      </c>
    </row>
    <row r="47" spans="1:3">
      <c r="A47" s="4" t="s">
        <v>293</v>
      </c>
      <c r="B47" s="5" t="n">
        <v>7011</v>
      </c>
      <c r="C47" s="5" t="n">
        <v>9267</v>
      </c>
    </row>
    <row r="48" spans="1:3">
      <c r="A48" s="4" t="s">
        <v>1129</v>
      </c>
      <c r="B48" s="5" t="n">
        <v>36165</v>
      </c>
      <c r="C48" s="5" t="n">
        <v>36727</v>
      </c>
    </row>
    <row r="49" spans="1:3">
      <c r="A49" s="4" t="s">
        <v>1140</v>
      </c>
    </row>
    <row r="50" spans="1:3">
      <c r="A50" s="3" t="s">
        <v>1128</v>
      </c>
    </row>
    <row r="51" spans="1:3">
      <c r="A51" s="4" t="s">
        <v>1131</v>
      </c>
      <c r="B51" s="5" t="n">
        <v>38951</v>
      </c>
      <c r="C51" s="5" t="n">
        <v>38793</v>
      </c>
    </row>
    <row r="52" spans="1:3">
      <c r="A52" s="4" t="s">
        <v>293</v>
      </c>
      <c r="B52" s="5" t="n">
        <v>99645</v>
      </c>
      <c r="C52" s="5" t="n">
        <v>121429</v>
      </c>
    </row>
    <row r="53" spans="1:3">
      <c r="A53" s="4" t="s">
        <v>1129</v>
      </c>
      <c r="B53" s="5" t="n">
        <v>138597</v>
      </c>
      <c r="C53" s="5" t="n">
        <v>160222</v>
      </c>
    </row>
    <row r="54" spans="1:3">
      <c r="A54" s="4" t="s">
        <v>1141</v>
      </c>
    </row>
    <row r="55" spans="1:3">
      <c r="A55" s="3" t="s">
        <v>1128</v>
      </c>
    </row>
    <row r="56" spans="1:3">
      <c r="A56" s="4" t="s">
        <v>1131</v>
      </c>
      <c r="B56" s="5" t="n">
        <v>416</v>
      </c>
      <c r="C56" s="5" t="n">
        <v>510</v>
      </c>
    </row>
    <row r="57" spans="1:3">
      <c r="A57" s="4" t="s">
        <v>293</v>
      </c>
      <c r="B57" s="5" t="n">
        <v>1207</v>
      </c>
      <c r="C57" s="5" t="n">
        <v>1489</v>
      </c>
    </row>
    <row r="58" spans="1:3">
      <c r="A58" s="4" t="s">
        <v>1129</v>
      </c>
      <c r="B58" s="5" t="n">
        <v>1624</v>
      </c>
      <c r="C58" s="5" t="n">
        <v>1999</v>
      </c>
    </row>
    <row r="59" spans="1:3">
      <c r="A59" s="4" t="s">
        <v>1142</v>
      </c>
    </row>
    <row r="60" spans="1:3">
      <c r="A60" s="3" t="s">
        <v>1128</v>
      </c>
    </row>
    <row r="61" spans="1:3">
      <c r="A61" s="4" t="s">
        <v>1131</v>
      </c>
      <c r="B61" s="5" t="n">
        <v>6</v>
      </c>
      <c r="C61" s="5" t="n">
        <v>18</v>
      </c>
    </row>
    <row r="62" spans="1:3">
      <c r="A62" s="4" t="s">
        <v>293</v>
      </c>
      <c r="B62" s="5" t="n">
        <v>5320</v>
      </c>
      <c r="C62" s="5" t="n">
        <v>5310</v>
      </c>
    </row>
    <row r="63" spans="1:3">
      <c r="A63" s="4" t="s">
        <v>1143</v>
      </c>
    </row>
    <row r="64" spans="1:3">
      <c r="A64" s="3" t="s">
        <v>1128</v>
      </c>
    </row>
    <row r="65" spans="1:3">
      <c r="A65" s="4" t="s">
        <v>293</v>
      </c>
      <c r="B65" s="5" t="n">
        <v>985</v>
      </c>
      <c r="C65" s="5" t="n">
        <v>950</v>
      </c>
    </row>
    <row r="66" spans="1:3">
      <c r="A66" s="4" t="s">
        <v>1144</v>
      </c>
    </row>
    <row r="67" spans="1:3">
      <c r="A67" s="3" t="s">
        <v>1128</v>
      </c>
    </row>
    <row r="68" spans="1:3">
      <c r="A68" s="4" t="s">
        <v>293</v>
      </c>
      <c r="B68" s="5" t="n">
        <v>340</v>
      </c>
      <c r="C68" s="5" t="n">
        <v>402</v>
      </c>
    </row>
    <row r="69" spans="1:3">
      <c r="A69" s="4" t="s">
        <v>1145</v>
      </c>
    </row>
    <row r="70" spans="1:3">
      <c r="A70" s="3" t="s">
        <v>1128</v>
      </c>
    </row>
    <row r="71" spans="1:3">
      <c r="A71" s="4" t="s">
        <v>293</v>
      </c>
      <c r="B71" s="5" t="n">
        <v>1775</v>
      </c>
      <c r="C71" s="5" t="n">
        <v>1823</v>
      </c>
    </row>
    <row r="72" spans="1:3">
      <c r="A72" s="4" t="s">
        <v>1146</v>
      </c>
    </row>
    <row r="73" spans="1:3">
      <c r="A73" s="3" t="s">
        <v>1128</v>
      </c>
    </row>
    <row r="74" spans="1:3">
      <c r="A74" s="4" t="s">
        <v>293</v>
      </c>
      <c r="B74" s="5" t="n">
        <v>1920</v>
      </c>
      <c r="C74" s="5" t="n">
        <v>1904</v>
      </c>
    </row>
    <row r="75" spans="1:3">
      <c r="A75" s="4" t="s">
        <v>1147</v>
      </c>
    </row>
    <row r="76" spans="1:3">
      <c r="A76" s="3" t="s">
        <v>1128</v>
      </c>
    </row>
    <row r="77" spans="1:3">
      <c r="A77" s="4" t="s">
        <v>293</v>
      </c>
      <c r="B77" s="5" t="n">
        <v>140</v>
      </c>
      <c r="C77" s="5" t="n">
        <v>132</v>
      </c>
    </row>
    <row r="78" spans="1:3">
      <c r="A78" s="4" t="s">
        <v>1148</v>
      </c>
    </row>
    <row r="79" spans="1:3">
      <c r="A79" s="3" t="s">
        <v>1128</v>
      </c>
    </row>
    <row r="80" spans="1:3">
      <c r="A80" s="4" t="s">
        <v>293</v>
      </c>
      <c r="B80" s="5" t="n">
        <v>117</v>
      </c>
      <c r="C80" s="5" t="n">
        <v>57</v>
      </c>
    </row>
    <row r="81" spans="1:3">
      <c r="A81" s="4" t="s">
        <v>1149</v>
      </c>
    </row>
    <row r="82" spans="1:3">
      <c r="A82" s="3" t="s">
        <v>1128</v>
      </c>
    </row>
    <row r="83" spans="1:3">
      <c r="A83" s="4" t="s">
        <v>293</v>
      </c>
      <c r="B83" s="5" t="n">
        <v>23</v>
      </c>
      <c r="C83" s="5" t="n">
        <v>28</v>
      </c>
    </row>
    <row r="84" spans="1:3">
      <c r="A84" s="4" t="s">
        <v>1150</v>
      </c>
    </row>
    <row r="85" spans="1:3">
      <c r="A85" s="3" t="s">
        <v>1128</v>
      </c>
    </row>
    <row r="86" spans="1:3">
      <c r="A86" s="4" t="s">
        <v>1131</v>
      </c>
      <c r="B86" s="5" t="n">
        <v>6</v>
      </c>
      <c r="C86" s="5" t="n">
        <v>18</v>
      </c>
    </row>
    <row r="87" spans="1:3">
      <c r="A87" s="4" t="s">
        <v>293</v>
      </c>
      <c r="B87" s="5" t="n">
        <v>1</v>
      </c>
    </row>
    <row r="88" spans="1:3">
      <c r="A88" s="4" t="s">
        <v>1151</v>
      </c>
    </row>
    <row r="89" spans="1:3">
      <c r="A89" s="3" t="s">
        <v>1128</v>
      </c>
    </row>
    <row r="90" spans="1:3">
      <c r="A90" s="4" t="s">
        <v>1131</v>
      </c>
      <c r="B90" s="5" t="n">
        <v>6</v>
      </c>
      <c r="C90" s="5" t="n">
        <v>18</v>
      </c>
    </row>
    <row r="91" spans="1:3">
      <c r="A91" s="4" t="s">
        <v>293</v>
      </c>
      <c r="B91" s="5" t="n">
        <v>5300</v>
      </c>
      <c r="C91" s="5" t="n">
        <v>5297</v>
      </c>
    </row>
    <row r="92" spans="1:3">
      <c r="A92" s="4" t="s">
        <v>1152</v>
      </c>
    </row>
    <row r="93" spans="1:3">
      <c r="A93" s="3" t="s">
        <v>1128</v>
      </c>
    </row>
    <row r="94" spans="1:3">
      <c r="A94" s="4" t="s">
        <v>293</v>
      </c>
      <c r="B94" s="5" t="n">
        <v>20</v>
      </c>
      <c r="C94" s="5" t="n">
        <v>13</v>
      </c>
    </row>
    <row r="95" spans="1:3">
      <c r="A95" s="4" t="s">
        <v>1153</v>
      </c>
    </row>
    <row r="96" spans="1:3">
      <c r="A96" s="3" t="s">
        <v>1128</v>
      </c>
    </row>
    <row r="97" spans="1:3">
      <c r="A97" s="4" t="s">
        <v>293</v>
      </c>
      <c r="B97" s="5" t="n">
        <v>157</v>
      </c>
      <c r="C97" s="5" t="n">
        <v>90</v>
      </c>
    </row>
    <row r="98" spans="1:3">
      <c r="A98" s="4" t="s">
        <v>1154</v>
      </c>
    </row>
    <row r="99" spans="1:3">
      <c r="A99" s="3" t="s">
        <v>1128</v>
      </c>
    </row>
    <row r="100" spans="1:3">
      <c r="A100" s="4" t="s">
        <v>293</v>
      </c>
      <c r="B100" s="5" t="n">
        <v>144</v>
      </c>
    </row>
    <row r="101" spans="1:3">
      <c r="A101" s="4" t="s">
        <v>1155</v>
      </c>
    </row>
    <row r="102" spans="1:3">
      <c r="A102" s="3" t="s">
        <v>1128</v>
      </c>
    </row>
    <row r="103" spans="1:3">
      <c r="A103" s="4" t="s">
        <v>293</v>
      </c>
      <c r="B103" s="5" t="n">
        <v>1</v>
      </c>
    </row>
    <row r="104" spans="1:3">
      <c r="A104" s="4" t="s">
        <v>1156</v>
      </c>
    </row>
    <row r="105" spans="1:3">
      <c r="A105" s="3" t="s">
        <v>1128</v>
      </c>
    </row>
    <row r="106" spans="1:3">
      <c r="A106" s="4" t="s">
        <v>293</v>
      </c>
      <c r="B106" s="5" t="n">
        <v>4</v>
      </c>
    </row>
    <row r="107" spans="1:3">
      <c r="A107" s="4" t="s">
        <v>1157</v>
      </c>
    </row>
    <row r="108" spans="1:3">
      <c r="A108" s="3" t="s">
        <v>1128</v>
      </c>
    </row>
    <row r="109" spans="1:3">
      <c r="A109" s="4" t="s">
        <v>293</v>
      </c>
      <c r="B109" s="5" t="n">
        <v>4</v>
      </c>
    </row>
    <row r="110" spans="1:3">
      <c r="A110" s="4" t="s">
        <v>1158</v>
      </c>
    </row>
    <row r="111" spans="1:3">
      <c r="A111" s="3" t="s">
        <v>1128</v>
      </c>
    </row>
    <row r="112" spans="1:3">
      <c r="A112" s="4" t="s">
        <v>293</v>
      </c>
      <c r="B112" s="5" t="n">
        <v>4</v>
      </c>
      <c r="C112" s="5" t="n">
        <v>90</v>
      </c>
    </row>
    <row r="113" spans="1:3">
      <c r="A113" s="4" t="s">
        <v>1159</v>
      </c>
    </row>
    <row r="114" spans="1:3">
      <c r="A114" s="3" t="s">
        <v>1128</v>
      </c>
    </row>
    <row r="115" spans="1:3">
      <c r="A115" s="4" t="s">
        <v>293</v>
      </c>
      <c r="B115" s="5" t="n">
        <v>157</v>
      </c>
      <c r="C115" s="5" t="n">
        <v>90</v>
      </c>
    </row>
    <row r="116" spans="1:3">
      <c r="A116" s="4" t="s">
        <v>1160</v>
      </c>
    </row>
    <row r="117" spans="1:3">
      <c r="A117" s="3" t="s">
        <v>1128</v>
      </c>
    </row>
    <row r="118" spans="1:3">
      <c r="A118" s="4" t="s">
        <v>1131</v>
      </c>
      <c r="B118" s="5" t="n">
        <v>8831</v>
      </c>
      <c r="C118" s="5" t="n">
        <v>10820</v>
      </c>
    </row>
    <row r="119" spans="1:3">
      <c r="A119" s="4" t="s">
        <v>293</v>
      </c>
      <c r="B119" s="5" t="n">
        <v>65259</v>
      </c>
      <c r="C119" s="5" t="n">
        <v>83755</v>
      </c>
    </row>
    <row r="120" spans="1:3">
      <c r="A120" s="4" t="s">
        <v>1161</v>
      </c>
    </row>
    <row r="121" spans="1:3">
      <c r="A121" s="3" t="s">
        <v>1128</v>
      </c>
    </row>
    <row r="122" spans="1:3">
      <c r="A122" s="4" t="s">
        <v>1131</v>
      </c>
      <c r="B122" s="5" t="n">
        <v>958</v>
      </c>
      <c r="C122" s="5" t="n">
        <v>1560</v>
      </c>
    </row>
    <row r="123" spans="1:3">
      <c r="A123" s="4" t="s">
        <v>293</v>
      </c>
      <c r="B123" s="5" t="n">
        <v>18935</v>
      </c>
      <c r="C123" s="5" t="n">
        <v>21580</v>
      </c>
    </row>
    <row r="124" spans="1:3">
      <c r="A124" s="4" t="s">
        <v>1162</v>
      </c>
    </row>
    <row r="125" spans="1:3">
      <c r="A125" s="3" t="s">
        <v>1128</v>
      </c>
    </row>
    <row r="126" spans="1:3">
      <c r="A126" s="4" t="s">
        <v>1131</v>
      </c>
      <c r="B126" s="5" t="n">
        <v>2693</v>
      </c>
      <c r="C126" s="5" t="n">
        <v>3214</v>
      </c>
    </row>
    <row r="127" spans="1:3">
      <c r="A127" s="4" t="s">
        <v>293</v>
      </c>
      <c r="B127" s="5" t="n">
        <v>3353</v>
      </c>
      <c r="C127" s="5" t="n">
        <v>6102</v>
      </c>
    </row>
    <row r="128" spans="1:3">
      <c r="A128" s="4" t="s">
        <v>1163</v>
      </c>
    </row>
    <row r="129" spans="1:3">
      <c r="A129" s="3" t="s">
        <v>1128</v>
      </c>
    </row>
    <row r="130" spans="1:3">
      <c r="A130" s="4" t="s">
        <v>1131</v>
      </c>
      <c r="B130" s="5" t="n">
        <v>2905</v>
      </c>
      <c r="C130" s="5" t="n">
        <v>3281</v>
      </c>
    </row>
    <row r="131" spans="1:3">
      <c r="A131" s="4" t="s">
        <v>293</v>
      </c>
      <c r="B131" s="5" t="n">
        <v>18684</v>
      </c>
      <c r="C131" s="5" t="n">
        <v>25147</v>
      </c>
    </row>
    <row r="132" spans="1:3">
      <c r="A132" s="4" t="s">
        <v>1164</v>
      </c>
    </row>
    <row r="133" spans="1:3">
      <c r="A133" s="3" t="s">
        <v>1128</v>
      </c>
    </row>
    <row r="134" spans="1:3">
      <c r="A134" s="4" t="s">
        <v>1131</v>
      </c>
      <c r="B134" s="5" t="n">
        <v>330</v>
      </c>
      <c r="C134" s="5" t="n">
        <v>481</v>
      </c>
    </row>
    <row r="135" spans="1:3">
      <c r="A135" s="4" t="s">
        <v>293</v>
      </c>
      <c r="B135" s="5" t="n">
        <v>16822</v>
      </c>
      <c r="C135" s="5" t="n">
        <v>21461</v>
      </c>
    </row>
    <row r="136" spans="1:3">
      <c r="A136" s="4" t="s">
        <v>1165</v>
      </c>
    </row>
    <row r="137" spans="1:3">
      <c r="A137" s="3" t="s">
        <v>1128</v>
      </c>
    </row>
    <row r="138" spans="1:3">
      <c r="A138" s="4" t="s">
        <v>1131</v>
      </c>
      <c r="B138" s="5" t="n">
        <v>18</v>
      </c>
      <c r="C138" s="5" t="n">
        <v>70</v>
      </c>
    </row>
    <row r="139" spans="1:3">
      <c r="A139" s="4" t="s">
        <v>293</v>
      </c>
      <c r="B139" s="5" t="n">
        <v>1567</v>
      </c>
      <c r="C139" s="5" t="n">
        <v>1964</v>
      </c>
    </row>
    <row r="140" spans="1:3">
      <c r="A140" s="4" t="s">
        <v>1166</v>
      </c>
    </row>
    <row r="141" spans="1:3">
      <c r="A141" s="3" t="s">
        <v>1128</v>
      </c>
    </row>
    <row r="142" spans="1:3">
      <c r="A142" s="4" t="s">
        <v>293</v>
      </c>
      <c r="B142" s="5" t="n">
        <v>1162</v>
      </c>
      <c r="C142" s="5" t="n">
        <v>1207</v>
      </c>
    </row>
    <row r="143" spans="1:3">
      <c r="A143" s="4" t="s">
        <v>1167</v>
      </c>
    </row>
    <row r="144" spans="1:3">
      <c r="A144" s="3" t="s">
        <v>1128</v>
      </c>
    </row>
    <row r="145" spans="1:3">
      <c r="A145" s="4" t="s">
        <v>293</v>
      </c>
      <c r="B145" s="5" t="n">
        <v>793</v>
      </c>
      <c r="C145" s="5" t="n">
        <v>1049</v>
      </c>
    </row>
    <row r="146" spans="1:3">
      <c r="A146" s="4" t="s">
        <v>1168</v>
      </c>
    </row>
    <row r="147" spans="1:3">
      <c r="A147" s="3" t="s">
        <v>1128</v>
      </c>
    </row>
    <row r="148" spans="1:3">
      <c r="A148" s="4" t="s">
        <v>1131</v>
      </c>
      <c r="B148" s="5" t="n">
        <v>1892</v>
      </c>
      <c r="C148" s="5" t="n">
        <v>2196</v>
      </c>
    </row>
    <row r="149" spans="1:3">
      <c r="A149" s="4" t="s">
        <v>293</v>
      </c>
      <c r="B149" s="5" t="n">
        <v>2797</v>
      </c>
      <c r="C149" s="5" t="n">
        <v>3847</v>
      </c>
    </row>
    <row r="150" spans="1:3">
      <c r="A150" s="4" t="s">
        <v>1169</v>
      </c>
    </row>
    <row r="151" spans="1:3">
      <c r="A151" s="3" t="s">
        <v>1128</v>
      </c>
    </row>
    <row r="152" spans="1:3">
      <c r="A152" s="4" t="s">
        <v>1131</v>
      </c>
      <c r="B152" s="5" t="n">
        <v>8796</v>
      </c>
      <c r="C152" s="5" t="n">
        <v>10802</v>
      </c>
    </row>
    <row r="153" spans="1:3">
      <c r="A153" s="4" t="s">
        <v>293</v>
      </c>
      <c r="B153" s="5" t="n">
        <v>64114</v>
      </c>
      <c r="C153" s="5" t="n">
        <v>82357</v>
      </c>
    </row>
    <row r="154" spans="1:3">
      <c r="A154" s="4" t="s">
        <v>1170</v>
      </c>
    </row>
    <row r="155" spans="1:3">
      <c r="A155" s="3" t="s">
        <v>1128</v>
      </c>
    </row>
    <row r="156" spans="1:3">
      <c r="A156" s="4" t="s">
        <v>1131</v>
      </c>
      <c r="B156" s="5" t="n">
        <v>35</v>
      </c>
      <c r="C156" s="5" t="n">
        <v>17</v>
      </c>
    </row>
    <row r="157" spans="1:3">
      <c r="A157" s="4" t="s">
        <v>293</v>
      </c>
      <c r="B157" s="5" t="n">
        <v>1145</v>
      </c>
      <c r="C157" s="5" t="n">
        <v>1397</v>
      </c>
    </row>
    <row r="158" spans="1:3">
      <c r="A158" s="4" t="s">
        <v>1171</v>
      </c>
    </row>
    <row r="159" spans="1:3">
      <c r="A159" s="3" t="s">
        <v>1128</v>
      </c>
    </row>
    <row r="160" spans="1:3">
      <c r="A160" s="4" t="s">
        <v>1131</v>
      </c>
      <c r="B160" s="5" t="n">
        <v>30189</v>
      </c>
      <c r="C160" s="5" t="n">
        <v>28117</v>
      </c>
    </row>
    <row r="161" spans="1:3">
      <c r="A161" s="4" t="s">
        <v>293</v>
      </c>
      <c r="B161" s="5" t="n">
        <v>26467</v>
      </c>
      <c r="C161" s="5" t="n">
        <v>29817</v>
      </c>
    </row>
    <row r="162" spans="1:3">
      <c r="A162" s="4" t="s">
        <v>1172</v>
      </c>
    </row>
    <row r="163" spans="1:3">
      <c r="A163" s="3" t="s">
        <v>1128</v>
      </c>
    </row>
    <row r="164" spans="1:3">
      <c r="A164" s="4" t="s">
        <v>1131</v>
      </c>
      <c r="B164" s="5" t="n">
        <v>1658</v>
      </c>
      <c r="C164" s="5" t="n">
        <v>1628</v>
      </c>
    </row>
    <row r="165" spans="1:3">
      <c r="A165" s="4" t="s">
        <v>293</v>
      </c>
      <c r="B165" s="5" t="n">
        <v>12727</v>
      </c>
      <c r="C165" s="5" t="n">
        <v>13020</v>
      </c>
    </row>
    <row r="166" spans="1:3">
      <c r="A166" s="4" t="s">
        <v>1173</v>
      </c>
    </row>
    <row r="167" spans="1:3">
      <c r="A167" s="3" t="s">
        <v>1128</v>
      </c>
    </row>
    <row r="168" spans="1:3">
      <c r="A168" s="4" t="s">
        <v>1131</v>
      </c>
      <c r="B168" s="5" t="n">
        <v>85</v>
      </c>
      <c r="C168" s="5" t="n">
        <v>86</v>
      </c>
    </row>
    <row r="169" spans="1:3">
      <c r="A169" s="4" t="s">
        <v>293</v>
      </c>
      <c r="B169" s="5" t="n">
        <v>5449</v>
      </c>
      <c r="C169" s="5" t="n">
        <v>6011</v>
      </c>
    </row>
    <row r="170" spans="1:3">
      <c r="A170" s="4" t="s">
        <v>1174</v>
      </c>
    </row>
    <row r="171" spans="1:3">
      <c r="A171" s="3" t="s">
        <v>1128</v>
      </c>
    </row>
    <row r="172" spans="1:3">
      <c r="A172" s="4" t="s">
        <v>1131</v>
      </c>
      <c r="B172" s="5" t="n">
        <v>56</v>
      </c>
      <c r="C172" s="5" t="n">
        <v>12</v>
      </c>
    </row>
    <row r="173" spans="1:3">
      <c r="A173" s="4" t="s">
        <v>293</v>
      </c>
      <c r="B173" s="5" t="n">
        <v>3186</v>
      </c>
      <c r="C173" s="5" t="n">
        <v>3397</v>
      </c>
    </row>
    <row r="174" spans="1:3">
      <c r="A174" s="4" t="s">
        <v>1175</v>
      </c>
    </row>
    <row r="175" spans="1:3">
      <c r="A175" s="3" t="s">
        <v>1128</v>
      </c>
    </row>
    <row r="176" spans="1:3">
      <c r="A176" s="4" t="s">
        <v>1131</v>
      </c>
      <c r="B176" s="5" t="n">
        <v>941</v>
      </c>
      <c r="C176" s="5" t="n">
        <v>850</v>
      </c>
    </row>
    <row r="177" spans="1:3">
      <c r="A177" s="4" t="s">
        <v>293</v>
      </c>
      <c r="B177" s="5" t="n">
        <v>1267</v>
      </c>
      <c r="C177" s="5" t="n">
        <v>2402</v>
      </c>
    </row>
    <row r="178" spans="1:3">
      <c r="A178" s="4" t="s">
        <v>1176</v>
      </c>
    </row>
    <row r="179" spans="1:3">
      <c r="A179" s="3" t="s">
        <v>1128</v>
      </c>
    </row>
    <row r="180" spans="1:3">
      <c r="A180" s="4" t="s">
        <v>1131</v>
      </c>
      <c r="B180" s="5" t="n">
        <v>18</v>
      </c>
      <c r="C180" s="5" t="n">
        <v>18</v>
      </c>
    </row>
    <row r="181" spans="1:3">
      <c r="A181" s="4" t="s">
        <v>293</v>
      </c>
      <c r="B181" s="5" t="n">
        <v>22</v>
      </c>
      <c r="C181" s="5" t="n">
        <v>107</v>
      </c>
    </row>
    <row r="182" spans="1:3">
      <c r="A182" s="4" t="s">
        <v>1177</v>
      </c>
    </row>
    <row r="183" spans="1:3">
      <c r="A183" s="3" t="s">
        <v>1128</v>
      </c>
    </row>
    <row r="184" spans="1:3">
      <c r="A184" s="4" t="s">
        <v>293</v>
      </c>
      <c r="C184" s="5" t="n">
        <v>10</v>
      </c>
    </row>
    <row r="185" spans="1:3">
      <c r="A185" s="4" t="s">
        <v>1178</v>
      </c>
    </row>
    <row r="186" spans="1:3">
      <c r="A186" s="3" t="s">
        <v>1128</v>
      </c>
    </row>
    <row r="187" spans="1:3">
      <c r="A187" s="4" t="s">
        <v>293</v>
      </c>
      <c r="B187" s="5" t="n">
        <v>3</v>
      </c>
    </row>
    <row r="188" spans="1:3">
      <c r="A188" s="4" t="s">
        <v>1179</v>
      </c>
    </row>
    <row r="189" spans="1:3">
      <c r="A189" s="3" t="s">
        <v>1128</v>
      </c>
    </row>
    <row r="190" spans="1:3">
      <c r="A190" s="4" t="s">
        <v>1131</v>
      </c>
      <c r="B190" s="5" t="n">
        <v>27133</v>
      </c>
      <c r="C190" s="5" t="n">
        <v>25133</v>
      </c>
    </row>
    <row r="191" spans="1:3">
      <c r="A191" s="4" t="s">
        <v>293</v>
      </c>
      <c r="B191" s="5" t="n">
        <v>3770</v>
      </c>
      <c r="C191" s="5" t="n">
        <v>4792</v>
      </c>
    </row>
    <row r="192" spans="1:3">
      <c r="A192" s="4" t="s">
        <v>1180</v>
      </c>
    </row>
    <row r="193" spans="1:3">
      <c r="A193" s="3" t="s">
        <v>1128</v>
      </c>
    </row>
    <row r="194" spans="1:3">
      <c r="A194" s="4" t="s">
        <v>1131</v>
      </c>
      <c r="B194" s="5" t="n">
        <v>29890</v>
      </c>
      <c r="C194" s="5" t="n">
        <v>27727</v>
      </c>
    </row>
    <row r="195" spans="1:3">
      <c r="A195" s="4" t="s">
        <v>293</v>
      </c>
      <c r="B195" s="5" t="n">
        <v>26425</v>
      </c>
      <c r="C195" s="5" t="n">
        <v>29740</v>
      </c>
    </row>
    <row r="196" spans="1:3">
      <c r="A196" s="4" t="s">
        <v>1181</v>
      </c>
    </row>
    <row r="197" spans="1:3">
      <c r="A197" s="3" t="s">
        <v>1128</v>
      </c>
    </row>
    <row r="198" spans="1:3">
      <c r="A198" s="4" t="s">
        <v>1131</v>
      </c>
      <c r="B198" s="5" t="n">
        <v>299</v>
      </c>
      <c r="C198" s="5" t="n">
        <v>390</v>
      </c>
    </row>
    <row r="199" spans="1:3">
      <c r="A199" s="4" t="s">
        <v>293</v>
      </c>
      <c r="B199" s="5" t="n">
        <v>41</v>
      </c>
      <c r="C199" s="5" t="n">
        <v>77</v>
      </c>
    </row>
    <row r="200" spans="1:3">
      <c r="A200" s="4" t="s">
        <v>1182</v>
      </c>
    </row>
    <row r="201" spans="1:3">
      <c r="A201" s="3" t="s">
        <v>1128</v>
      </c>
    </row>
    <row r="202" spans="1:3">
      <c r="A202" s="4" t="s">
        <v>293</v>
      </c>
      <c r="B202" s="5" t="n">
        <v>2031</v>
      </c>
      <c r="C202" s="5" t="n">
        <v>2269</v>
      </c>
    </row>
    <row r="203" spans="1:3">
      <c r="A203" s="4" t="s">
        <v>1183</v>
      </c>
    </row>
    <row r="204" spans="1:3">
      <c r="A204" s="3" t="s">
        <v>1128</v>
      </c>
    </row>
    <row r="205" spans="1:3">
      <c r="A205" s="4" t="s">
        <v>293</v>
      </c>
      <c r="B205" s="5" t="n">
        <v>137</v>
      </c>
      <c r="C205" s="5" t="n">
        <v>171</v>
      </c>
    </row>
    <row r="206" spans="1:3">
      <c r="A206" s="4" t="s">
        <v>1184</v>
      </c>
    </row>
    <row r="207" spans="1:3">
      <c r="A207" s="3" t="s">
        <v>1128</v>
      </c>
    </row>
    <row r="208" spans="1:3">
      <c r="A208" s="4" t="s">
        <v>293</v>
      </c>
      <c r="B208" s="5" t="n">
        <v>1139</v>
      </c>
      <c r="C208" s="5" t="n">
        <v>1158</v>
      </c>
    </row>
    <row r="209" spans="1:3">
      <c r="A209" s="4" t="s">
        <v>1185</v>
      </c>
    </row>
    <row r="210" spans="1:3">
      <c r="A210" s="3" t="s">
        <v>1128</v>
      </c>
    </row>
    <row r="211" spans="1:3">
      <c r="A211" s="4" t="s">
        <v>293</v>
      </c>
      <c r="B211" s="5" t="n">
        <v>449</v>
      </c>
      <c r="C211" s="5" t="n">
        <v>549</v>
      </c>
    </row>
    <row r="212" spans="1:3">
      <c r="A212" s="4" t="s">
        <v>1186</v>
      </c>
    </row>
    <row r="213" spans="1:3">
      <c r="A213" s="3" t="s">
        <v>1128</v>
      </c>
    </row>
    <row r="214" spans="1:3">
      <c r="A214" s="4" t="s">
        <v>293</v>
      </c>
      <c r="B214" s="5" t="n">
        <v>78</v>
      </c>
      <c r="C214" s="5" t="n">
        <v>85</v>
      </c>
    </row>
    <row r="215" spans="1:3">
      <c r="A215" s="4" t="s">
        <v>1187</v>
      </c>
    </row>
    <row r="216" spans="1:3">
      <c r="A216" s="3" t="s">
        <v>1128</v>
      </c>
    </row>
    <row r="217" spans="1:3">
      <c r="A217" s="4" t="s">
        <v>293</v>
      </c>
      <c r="B217" s="5" t="n">
        <v>9</v>
      </c>
      <c r="C217" s="5" t="n">
        <v>90</v>
      </c>
    </row>
    <row r="218" spans="1:3">
      <c r="A218" s="4" t="s">
        <v>1188</v>
      </c>
    </row>
    <row r="219" spans="1:3">
      <c r="A219" s="3" t="s">
        <v>1128</v>
      </c>
    </row>
    <row r="220" spans="1:3">
      <c r="A220" s="4" t="s">
        <v>293</v>
      </c>
      <c r="C220" s="5" t="n">
        <v>2</v>
      </c>
    </row>
    <row r="221" spans="1:3">
      <c r="A221" s="4" t="s">
        <v>1189</v>
      </c>
    </row>
    <row r="222" spans="1:3">
      <c r="A222" s="3" t="s">
        <v>1128</v>
      </c>
    </row>
    <row r="223" spans="1:3">
      <c r="A223" s="4" t="s">
        <v>293</v>
      </c>
      <c r="B223" s="5" t="n">
        <v>219</v>
      </c>
      <c r="C223" s="5" t="n">
        <v>215</v>
      </c>
    </row>
    <row r="224" spans="1:3">
      <c r="A224" s="4" t="s">
        <v>1190</v>
      </c>
    </row>
    <row r="225" spans="1:3">
      <c r="A225" s="3" t="s">
        <v>1128</v>
      </c>
    </row>
    <row r="226" spans="1:3">
      <c r="A226" s="4" t="s">
        <v>293</v>
      </c>
      <c r="B226" s="5" t="n">
        <v>2031</v>
      </c>
      <c r="C226" s="5" t="n">
        <v>2269</v>
      </c>
    </row>
    <row r="227" spans="1:3">
      <c r="A227" s="4" t="s">
        <v>1191</v>
      </c>
    </row>
    <row r="228" spans="1:3">
      <c r="A228" s="3" t="s">
        <v>1128</v>
      </c>
    </row>
    <row r="229" spans="1:3">
      <c r="A229" s="4" t="s">
        <v>1131</v>
      </c>
      <c r="B229" s="5" t="n">
        <v>275</v>
      </c>
      <c r="C229" s="5" t="n">
        <v>303</v>
      </c>
    </row>
    <row r="230" spans="1:3">
      <c r="A230" s="4" t="s">
        <v>293</v>
      </c>
      <c r="B230" s="5" t="n">
        <v>777</v>
      </c>
      <c r="C230" s="5" t="n">
        <v>678</v>
      </c>
    </row>
    <row r="231" spans="1:3">
      <c r="A231" s="4" t="s">
        <v>1192</v>
      </c>
    </row>
    <row r="232" spans="1:3">
      <c r="A232" s="3" t="s">
        <v>1128</v>
      </c>
    </row>
    <row r="233" spans="1:3">
      <c r="A233" s="4" t="s">
        <v>293</v>
      </c>
      <c r="B233" s="5" t="n">
        <v>1</v>
      </c>
      <c r="C233" s="5" t="n">
        <v>2</v>
      </c>
    </row>
    <row r="234" spans="1:3">
      <c r="A234" s="4" t="s">
        <v>1193</v>
      </c>
    </row>
    <row r="235" spans="1:3">
      <c r="A235" s="3" t="s">
        <v>1128</v>
      </c>
    </row>
    <row r="236" spans="1:3">
      <c r="A236" s="4" t="s">
        <v>293</v>
      </c>
      <c r="B236" s="5" t="n">
        <v>5</v>
      </c>
      <c r="C236" s="5" t="n">
        <v>1</v>
      </c>
    </row>
    <row r="237" spans="1:3">
      <c r="A237" s="4" t="s">
        <v>1194</v>
      </c>
    </row>
    <row r="238" spans="1:3">
      <c r="A238" s="3" t="s">
        <v>1128</v>
      </c>
    </row>
    <row r="239" spans="1:3">
      <c r="A239" s="4" t="s">
        <v>1131</v>
      </c>
      <c r="B239" s="5" t="n">
        <v>8</v>
      </c>
      <c r="C239" s="5" t="n">
        <v>8</v>
      </c>
    </row>
    <row r="240" spans="1:3">
      <c r="A240" s="4" t="s">
        <v>293</v>
      </c>
      <c r="B240" s="5" t="n">
        <v>126</v>
      </c>
      <c r="C240" s="5" t="n">
        <v>116</v>
      </c>
    </row>
    <row r="241" spans="1:3">
      <c r="A241" s="4" t="s">
        <v>1195</v>
      </c>
    </row>
    <row r="242" spans="1:3">
      <c r="A242" s="3" t="s">
        <v>1128</v>
      </c>
    </row>
    <row r="243" spans="1:3">
      <c r="A243" s="4" t="s">
        <v>1131</v>
      </c>
      <c r="B243" s="5" t="n">
        <v>3</v>
      </c>
      <c r="C243" s="5" t="n">
        <v>20</v>
      </c>
    </row>
    <row r="244" spans="1:3">
      <c r="A244" s="4" t="s">
        <v>293</v>
      </c>
      <c r="B244" s="5" t="n">
        <v>495</v>
      </c>
      <c r="C244" s="5" t="n">
        <v>433</v>
      </c>
    </row>
    <row r="245" spans="1:3">
      <c r="A245" s="4" t="s">
        <v>1196</v>
      </c>
    </row>
    <row r="246" spans="1:3">
      <c r="A246" s="3" t="s">
        <v>1128</v>
      </c>
    </row>
    <row r="247" spans="1:3">
      <c r="A247" s="4" t="s">
        <v>1131</v>
      </c>
      <c r="B247" s="5" t="n">
        <v>72</v>
      </c>
      <c r="C247" s="5" t="n">
        <v>56</v>
      </c>
    </row>
    <row r="248" spans="1:3">
      <c r="A248" s="4" t="s">
        <v>293</v>
      </c>
      <c r="B248" s="5" t="n">
        <v>92</v>
      </c>
      <c r="C248" s="5" t="n">
        <v>80</v>
      </c>
    </row>
    <row r="249" spans="1:3">
      <c r="A249" s="4" t="s">
        <v>1197</v>
      </c>
    </row>
    <row r="250" spans="1:3">
      <c r="A250" s="3" t="s">
        <v>1128</v>
      </c>
    </row>
    <row r="251" spans="1:3">
      <c r="A251" s="4" t="s">
        <v>1131</v>
      </c>
      <c r="B251" s="5" t="n">
        <v>2</v>
      </c>
      <c r="C251" s="5" t="n">
        <v>4</v>
      </c>
    </row>
    <row r="252" spans="1:3">
      <c r="A252" s="4" t="s">
        <v>293</v>
      </c>
      <c r="B252" s="5" t="n">
        <v>1</v>
      </c>
      <c r="C252" s="5" t="n">
        <v>1</v>
      </c>
    </row>
    <row r="253" spans="1:3">
      <c r="A253" s="4" t="s">
        <v>1198</v>
      </c>
    </row>
    <row r="254" spans="1:3">
      <c r="A254" s="3" t="s">
        <v>1128</v>
      </c>
    </row>
    <row r="255" spans="1:3">
      <c r="A255" s="4" t="s">
        <v>1131</v>
      </c>
      <c r="B255" s="5" t="n">
        <v>107</v>
      </c>
      <c r="C255" s="5" t="n">
        <v>111</v>
      </c>
    </row>
    <row r="256" spans="1:3">
      <c r="A256" s="4" t="s">
        <v>293</v>
      </c>
      <c r="B256" s="5" t="n">
        <v>55</v>
      </c>
      <c r="C256" s="5" t="n">
        <v>44</v>
      </c>
    </row>
    <row r="257" spans="1:3">
      <c r="A257" s="4" t="s">
        <v>1199</v>
      </c>
    </row>
    <row r="258" spans="1:3">
      <c r="A258" s="3" t="s">
        <v>1128</v>
      </c>
    </row>
    <row r="259" spans="1:3">
      <c r="A259" s="4" t="s">
        <v>1131</v>
      </c>
      <c r="B259" s="5" t="n">
        <v>193</v>
      </c>
      <c r="C259" s="5" t="n">
        <v>201</v>
      </c>
    </row>
    <row r="260" spans="1:3">
      <c r="A260" s="4" t="s">
        <v>293</v>
      </c>
      <c r="B260" s="5" t="n">
        <v>775</v>
      </c>
      <c r="C260" s="5" t="n">
        <v>676</v>
      </c>
    </row>
    <row r="261" spans="1:3">
      <c r="A261" s="4" t="s">
        <v>1200</v>
      </c>
    </row>
    <row r="262" spans="1:3">
      <c r="A262" s="3" t="s">
        <v>1128</v>
      </c>
    </row>
    <row r="263" spans="1:3">
      <c r="A263" s="4" t="s">
        <v>1131</v>
      </c>
      <c r="B263" s="5" t="n">
        <v>82</v>
      </c>
      <c r="C263" s="5" t="n">
        <v>102</v>
      </c>
    </row>
    <row r="264" spans="1:3">
      <c r="A264" s="4" t="s">
        <v>293</v>
      </c>
      <c r="B264" s="5" t="n">
        <v>1</v>
      </c>
      <c r="C264" s="5" t="n">
        <v>2</v>
      </c>
    </row>
    <row r="265" spans="1:3">
      <c r="A265" s="4" t="s">
        <v>1201</v>
      </c>
    </row>
    <row r="266" spans="1:3">
      <c r="A266" s="3" t="s">
        <v>1128</v>
      </c>
    </row>
    <row r="267" spans="1:3">
      <c r="A267" s="4" t="s">
        <v>1131</v>
      </c>
      <c r="B267" s="5" t="n">
        <v>54</v>
      </c>
      <c r="C267" s="5" t="n">
        <v>45</v>
      </c>
    </row>
    <row r="268" spans="1:3">
      <c r="A268" s="4" t="s">
        <v>293</v>
      </c>
      <c r="B268" s="5" t="n">
        <v>651</v>
      </c>
      <c r="C268" s="5" t="n">
        <v>687</v>
      </c>
    </row>
    <row r="269" spans="1:3">
      <c r="A269" s="4" t="s">
        <v>1202</v>
      </c>
    </row>
    <row r="270" spans="1:3">
      <c r="A270" s="3" t="s">
        <v>1128</v>
      </c>
    </row>
    <row r="271" spans="1:3">
      <c r="A271" s="4" t="s">
        <v>293</v>
      </c>
      <c r="B271" s="5" t="n">
        <v>9</v>
      </c>
      <c r="C271" s="5" t="n">
        <v>12</v>
      </c>
    </row>
    <row r="272" spans="1:3">
      <c r="A272" s="4" t="s">
        <v>1203</v>
      </c>
    </row>
    <row r="273" spans="1:3">
      <c r="A273" s="3" t="s">
        <v>1128</v>
      </c>
    </row>
    <row r="274" spans="1:3">
      <c r="A274" s="4" t="s">
        <v>293</v>
      </c>
      <c r="B274" s="5" t="n">
        <v>48</v>
      </c>
      <c r="C274" s="5" t="n">
        <v>58</v>
      </c>
    </row>
    <row r="275" spans="1:3">
      <c r="A275" s="4" t="s">
        <v>1204</v>
      </c>
    </row>
    <row r="276" spans="1:3">
      <c r="A276" s="3" t="s">
        <v>1128</v>
      </c>
    </row>
    <row r="277" spans="1:3">
      <c r="A277" s="4" t="s">
        <v>1131</v>
      </c>
      <c r="B277" s="5" t="n">
        <v>55</v>
      </c>
      <c r="C277" s="5" t="n">
        <v>48</v>
      </c>
    </row>
    <row r="278" spans="1:3">
      <c r="A278" s="4" t="s">
        <v>293</v>
      </c>
      <c r="B278" s="5" t="n">
        <v>167</v>
      </c>
      <c r="C278" s="5" t="n">
        <v>157</v>
      </c>
    </row>
    <row r="279" spans="1:3">
      <c r="A279" s="4" t="s">
        <v>1205</v>
      </c>
    </row>
    <row r="280" spans="1:3">
      <c r="A280" s="3" t="s">
        <v>1128</v>
      </c>
    </row>
    <row r="281" spans="1:3">
      <c r="A281" s="4" t="s">
        <v>1131</v>
      </c>
      <c r="B281" s="5" t="n">
        <v>-3</v>
      </c>
      <c r="C281" s="5" t="n">
        <v>-6</v>
      </c>
    </row>
    <row r="282" spans="1:3">
      <c r="A282" s="4" t="s">
        <v>293</v>
      </c>
      <c r="B282" s="5" t="n">
        <v>401</v>
      </c>
      <c r="C282" s="5" t="n">
        <v>436</v>
      </c>
    </row>
    <row r="283" spans="1:3">
      <c r="A283" s="4" t="s">
        <v>1206</v>
      </c>
    </row>
    <row r="284" spans="1:3">
      <c r="A284" s="3" t="s">
        <v>1128</v>
      </c>
    </row>
    <row r="285" spans="1:3">
      <c r="A285" s="4" t="s">
        <v>293</v>
      </c>
      <c r="B285" s="5" t="n">
        <v>20</v>
      </c>
      <c r="C285" s="5" t="n">
        <v>18</v>
      </c>
    </row>
    <row r="286" spans="1:3">
      <c r="A286" s="4" t="s">
        <v>1207</v>
      </c>
    </row>
    <row r="287" spans="1:3">
      <c r="A287" s="3" t="s">
        <v>1128</v>
      </c>
    </row>
    <row r="288" spans="1:3">
      <c r="A288" s="4" t="s">
        <v>293</v>
      </c>
      <c r="C288" s="5" t="n">
        <v>3</v>
      </c>
    </row>
    <row r="289" spans="1:3">
      <c r="A289" s="4" t="s">
        <v>1208</v>
      </c>
    </row>
    <row r="290" spans="1:3">
      <c r="A290" s="3" t="s">
        <v>1128</v>
      </c>
    </row>
    <row r="291" spans="1:3">
      <c r="A291" s="4" t="s">
        <v>1131</v>
      </c>
      <c r="B291" s="5" t="n">
        <v>2</v>
      </c>
      <c r="C291" s="5" t="n">
        <v>3</v>
      </c>
    </row>
    <row r="292" spans="1:3">
      <c r="A292" s="4" t="s">
        <v>293</v>
      </c>
      <c r="B292" s="5" t="n">
        <v>6</v>
      </c>
      <c r="C292" s="5" t="n">
        <v>3</v>
      </c>
    </row>
    <row r="293" spans="1:3">
      <c r="A293" s="4" t="s">
        <v>1209</v>
      </c>
    </row>
    <row r="294" spans="1:3">
      <c r="A294" s="3" t="s">
        <v>1128</v>
      </c>
    </row>
    <row r="295" spans="1:3">
      <c r="A295" s="4" t="s">
        <v>1131</v>
      </c>
      <c r="B295" s="5" t="n">
        <v>54</v>
      </c>
      <c r="C295" s="5" t="n">
        <v>45</v>
      </c>
    </row>
    <row r="296" spans="1:3">
      <c r="A296" s="4" t="s">
        <v>293</v>
      </c>
      <c r="B296" s="6" t="n">
        <v>651</v>
      </c>
      <c r="C296" s="6" t="n">
        <v>68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9</v>
      </c>
      <c r="C1" s="2" t="s">
        <v>30</v>
      </c>
    </row>
    <row r="2" spans="1:3">
      <c r="A2" s="3" t="s">
        <v>1128</v>
      </c>
    </row>
    <row r="3" spans="1:3">
      <c r="A3" s="4" t="s">
        <v>1211</v>
      </c>
      <c r="B3" s="6" t="n">
        <v>19200</v>
      </c>
      <c r="C3" s="6" t="n">
        <v>11206</v>
      </c>
    </row>
    <row r="4" spans="1:3">
      <c r="A4" s="4" t="s">
        <v>1118</v>
      </c>
    </row>
    <row r="5" spans="1:3">
      <c r="A5" s="3" t="s">
        <v>1128</v>
      </c>
    </row>
    <row r="6" spans="1:3">
      <c r="A6" s="4" t="s">
        <v>1211</v>
      </c>
      <c r="C6" s="5" t="n">
        <v>7</v>
      </c>
    </row>
    <row r="7" spans="1:3">
      <c r="A7" s="4" t="s">
        <v>1121</v>
      </c>
    </row>
    <row r="8" spans="1:3">
      <c r="A8" s="3" t="s">
        <v>1128</v>
      </c>
    </row>
    <row r="9" spans="1:3">
      <c r="A9" s="4" t="s">
        <v>1211</v>
      </c>
      <c r="B9" s="5" t="n">
        <v>13379</v>
      </c>
      <c r="C9" s="5" t="n">
        <v>7724</v>
      </c>
    </row>
    <row r="10" spans="1:3">
      <c r="A10" s="4" t="s">
        <v>1122</v>
      </c>
    </row>
    <row r="11" spans="1:3">
      <c r="A11" s="3" t="s">
        <v>1128</v>
      </c>
    </row>
    <row r="12" spans="1:3">
      <c r="A12" s="4" t="s">
        <v>1211</v>
      </c>
      <c r="B12" s="5" t="n">
        <v>5242</v>
      </c>
      <c r="C12" s="5" t="n">
        <v>3120</v>
      </c>
    </row>
    <row r="13" spans="1:3">
      <c r="A13" s="4" t="s">
        <v>1212</v>
      </c>
    </row>
    <row r="14" spans="1:3">
      <c r="A14" s="3" t="s">
        <v>1128</v>
      </c>
    </row>
    <row r="15" spans="1:3">
      <c r="A15" s="4" t="s">
        <v>1211</v>
      </c>
      <c r="B15" s="5" t="n">
        <v>24</v>
      </c>
      <c r="C15" s="5" t="n">
        <v>18</v>
      </c>
    </row>
    <row r="16" spans="1:3">
      <c r="A16" s="4" t="s">
        <v>1213</v>
      </c>
    </row>
    <row r="17" spans="1:3">
      <c r="A17" s="3" t="s">
        <v>1128</v>
      </c>
    </row>
    <row r="18" spans="1:3">
      <c r="A18" s="4" t="s">
        <v>1211</v>
      </c>
      <c r="B18" s="6" t="n">
        <v>555</v>
      </c>
      <c r="C18" s="6" t="n">
        <v>33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9</v>
      </c>
      <c r="C2" s="2" t="s">
        <v>30</v>
      </c>
    </row>
    <row r="3" spans="1:3">
      <c r="A3" s="3" t="s">
        <v>980</v>
      </c>
    </row>
    <row r="4" spans="1:3">
      <c r="A4" s="4" t="s">
        <v>1215</v>
      </c>
      <c r="B4" s="6" t="n">
        <v>91153</v>
      </c>
      <c r="C4" s="6" t="n">
        <v>110262</v>
      </c>
    </row>
    <row r="5" spans="1:3">
      <c r="A5" s="4" t="s">
        <v>1216</v>
      </c>
    </row>
    <row r="6" spans="1:3">
      <c r="A6" s="3" t="s">
        <v>980</v>
      </c>
    </row>
    <row r="7" spans="1:3">
      <c r="A7" s="4" t="s">
        <v>1215</v>
      </c>
      <c r="B7" s="5" t="n">
        <v>3655</v>
      </c>
      <c r="C7" s="5" t="n">
        <v>4331</v>
      </c>
    </row>
    <row r="8" spans="1:3">
      <c r="A8" s="4" t="s">
        <v>1217</v>
      </c>
    </row>
    <row r="9" spans="1:3">
      <c r="A9" s="3" t="s">
        <v>980</v>
      </c>
    </row>
    <row r="10" spans="1:3">
      <c r="A10" s="4" t="s">
        <v>1215</v>
      </c>
      <c r="B10" s="5" t="n">
        <v>4086</v>
      </c>
      <c r="C10" s="5" t="n">
        <v>6155</v>
      </c>
    </row>
    <row r="11" spans="1:3">
      <c r="A11" s="4" t="s">
        <v>1218</v>
      </c>
    </row>
    <row r="12" spans="1:3">
      <c r="A12" s="3" t="s">
        <v>980</v>
      </c>
    </row>
    <row r="13" spans="1:3">
      <c r="A13" s="4" t="s">
        <v>1215</v>
      </c>
      <c r="B13" s="5" t="n">
        <v>2327</v>
      </c>
      <c r="C13" s="5" t="n">
        <v>3532</v>
      </c>
    </row>
    <row r="14" spans="1:3">
      <c r="A14" s="4" t="s">
        <v>1219</v>
      </c>
    </row>
    <row r="15" spans="1:3">
      <c r="A15" s="3" t="s">
        <v>980</v>
      </c>
    </row>
    <row r="16" spans="1:3">
      <c r="A16" s="4" t="s">
        <v>1215</v>
      </c>
      <c r="B16" s="5" t="n">
        <v>2378</v>
      </c>
      <c r="C16" s="5" t="n">
        <v>3072</v>
      </c>
    </row>
    <row r="17" spans="1:3">
      <c r="A17" s="4" t="s">
        <v>1220</v>
      </c>
    </row>
    <row r="18" spans="1:3">
      <c r="A18" s="3" t="s">
        <v>980</v>
      </c>
    </row>
    <row r="19" spans="1:3">
      <c r="A19" s="4" t="s">
        <v>1215</v>
      </c>
      <c r="B19" s="5" t="n">
        <v>9026</v>
      </c>
      <c r="C19" s="5" t="n">
        <v>10785</v>
      </c>
    </row>
    <row r="20" spans="1:3">
      <c r="A20" s="4" t="s">
        <v>1221</v>
      </c>
    </row>
    <row r="21" spans="1:3">
      <c r="A21" s="3" t="s">
        <v>980</v>
      </c>
    </row>
    <row r="22" spans="1:3">
      <c r="A22" s="4" t="s">
        <v>1215</v>
      </c>
      <c r="B22" s="5" t="n">
        <v>10069</v>
      </c>
      <c r="C22" s="5" t="n">
        <v>11588</v>
      </c>
    </row>
    <row r="23" spans="1:3">
      <c r="A23" s="4" t="s">
        <v>1222</v>
      </c>
    </row>
    <row r="24" spans="1:3">
      <c r="A24" s="3" t="s">
        <v>980</v>
      </c>
    </row>
    <row r="25" spans="1:3">
      <c r="A25" s="4" t="s">
        <v>1215</v>
      </c>
      <c r="B25" s="5" t="n">
        <v>26435</v>
      </c>
      <c r="C25" s="5" t="n">
        <v>35020</v>
      </c>
    </row>
    <row r="26" spans="1:3">
      <c r="A26" s="4" t="s">
        <v>1223</v>
      </c>
    </row>
    <row r="27" spans="1:3">
      <c r="A27" s="3" t="s">
        <v>980</v>
      </c>
    </row>
    <row r="28" spans="1:3">
      <c r="A28" s="4" t="s">
        <v>1215</v>
      </c>
      <c r="B28" s="5" t="n">
        <v>3927</v>
      </c>
      <c r="C28" s="5" t="n">
        <v>5490</v>
      </c>
    </row>
    <row r="29" spans="1:3">
      <c r="A29" s="4" t="s">
        <v>1224</v>
      </c>
    </row>
    <row r="30" spans="1:3">
      <c r="A30" s="3" t="s">
        <v>980</v>
      </c>
    </row>
    <row r="31" spans="1:3">
      <c r="A31" s="4" t="s">
        <v>1215</v>
      </c>
      <c r="B31" s="5" t="n">
        <v>29249</v>
      </c>
      <c r="C31" s="5" t="n">
        <v>30289</v>
      </c>
    </row>
    <row r="32" spans="1:3">
      <c r="A32" s="4" t="s">
        <v>904</v>
      </c>
    </row>
    <row r="33" spans="1:3">
      <c r="A33" s="3" t="s">
        <v>980</v>
      </c>
    </row>
    <row r="34" spans="1:3">
      <c r="A34" s="4" t="s">
        <v>1215</v>
      </c>
      <c r="B34" s="5" t="n">
        <v>61073</v>
      </c>
      <c r="C34" s="5" t="n">
        <v>77730</v>
      </c>
    </row>
    <row r="35" spans="1:3">
      <c r="A35" s="4" t="s">
        <v>1225</v>
      </c>
    </row>
    <row r="36" spans="1:3">
      <c r="A36" s="3" t="s">
        <v>980</v>
      </c>
    </row>
    <row r="37" spans="1:3">
      <c r="A37" s="4" t="s">
        <v>1215</v>
      </c>
      <c r="B37" s="5" t="n">
        <v>3025</v>
      </c>
      <c r="C37" s="5" t="n">
        <v>3583</v>
      </c>
    </row>
    <row r="38" spans="1:3">
      <c r="A38" s="4" t="s">
        <v>1226</v>
      </c>
    </row>
    <row r="39" spans="1:3">
      <c r="A39" s="3" t="s">
        <v>980</v>
      </c>
    </row>
    <row r="40" spans="1:3">
      <c r="A40" s="4" t="s">
        <v>1215</v>
      </c>
      <c r="B40" s="5" t="n">
        <v>3375</v>
      </c>
      <c r="C40" s="5" t="n">
        <v>5340</v>
      </c>
    </row>
    <row r="41" spans="1:3">
      <c r="A41" s="4" t="s">
        <v>1227</v>
      </c>
    </row>
    <row r="42" spans="1:3">
      <c r="A42" s="3" t="s">
        <v>980</v>
      </c>
    </row>
    <row r="43" spans="1:3">
      <c r="A43" s="4" t="s">
        <v>1215</v>
      </c>
      <c r="B43" s="5" t="n">
        <v>751</v>
      </c>
      <c r="C43" s="5" t="n">
        <v>1066</v>
      </c>
    </row>
    <row r="44" spans="1:3">
      <c r="A44" s="4" t="s">
        <v>1228</v>
      </c>
    </row>
    <row r="45" spans="1:3">
      <c r="A45" s="3" t="s">
        <v>980</v>
      </c>
    </row>
    <row r="46" spans="1:3">
      <c r="A46" s="4" t="s">
        <v>1215</v>
      </c>
      <c r="B46" s="5" t="n">
        <v>1688</v>
      </c>
      <c r="C46" s="5" t="n">
        <v>2324</v>
      </c>
    </row>
    <row r="47" spans="1:3">
      <c r="A47" s="4" t="s">
        <v>1229</v>
      </c>
    </row>
    <row r="48" spans="1:3">
      <c r="A48" s="3" t="s">
        <v>980</v>
      </c>
    </row>
    <row r="49" spans="1:3">
      <c r="A49" s="4" t="s">
        <v>1215</v>
      </c>
      <c r="B49" s="5" t="n">
        <v>6525</v>
      </c>
      <c r="C49" s="5" t="n">
        <v>8457</v>
      </c>
    </row>
    <row r="50" spans="1:3">
      <c r="A50" s="4" t="s">
        <v>1230</v>
      </c>
    </row>
    <row r="51" spans="1:3">
      <c r="A51" s="3" t="s">
        <v>980</v>
      </c>
    </row>
    <row r="52" spans="1:3">
      <c r="A52" s="4" t="s">
        <v>1215</v>
      </c>
      <c r="B52" s="5" t="n">
        <v>9028</v>
      </c>
      <c r="C52" s="5" t="n">
        <v>10487</v>
      </c>
    </row>
    <row r="53" spans="1:3">
      <c r="A53" s="4" t="s">
        <v>1231</v>
      </c>
    </row>
    <row r="54" spans="1:3">
      <c r="A54" s="3" t="s">
        <v>980</v>
      </c>
    </row>
    <row r="55" spans="1:3">
      <c r="A55" s="4" t="s">
        <v>1215</v>
      </c>
      <c r="B55" s="5" t="n">
        <v>21975</v>
      </c>
      <c r="C55" s="5" t="n">
        <v>29364</v>
      </c>
    </row>
    <row r="56" spans="1:3">
      <c r="A56" s="4" t="s">
        <v>1232</v>
      </c>
    </row>
    <row r="57" spans="1:3">
      <c r="A57" s="3" t="s">
        <v>980</v>
      </c>
    </row>
    <row r="58" spans="1:3">
      <c r="A58" s="4" t="s">
        <v>1215</v>
      </c>
      <c r="B58" s="5" t="n">
        <v>3386</v>
      </c>
      <c r="C58" s="5" t="n">
        <v>4704</v>
      </c>
    </row>
    <row r="59" spans="1:3">
      <c r="A59" s="4" t="s">
        <v>1233</v>
      </c>
    </row>
    <row r="60" spans="1:3">
      <c r="A60" s="3" t="s">
        <v>980</v>
      </c>
    </row>
    <row r="61" spans="1:3">
      <c r="A61" s="4" t="s">
        <v>1215</v>
      </c>
      <c r="B61" s="5" t="n">
        <v>11319</v>
      </c>
      <c r="C61" s="5" t="n">
        <v>12406</v>
      </c>
    </row>
    <row r="62" spans="1:3">
      <c r="A62" s="4" t="s">
        <v>924</v>
      </c>
    </row>
    <row r="63" spans="1:3">
      <c r="A63" s="3" t="s">
        <v>980</v>
      </c>
    </row>
    <row r="64" spans="1:3">
      <c r="A64" s="4" t="s">
        <v>1215</v>
      </c>
      <c r="B64" s="5" t="n">
        <v>21411</v>
      </c>
      <c r="C64" s="5" t="n">
        <v>23741</v>
      </c>
    </row>
    <row r="65" spans="1:3">
      <c r="A65" s="4" t="s">
        <v>1234</v>
      </c>
    </row>
    <row r="66" spans="1:3">
      <c r="A66" s="3" t="s">
        <v>980</v>
      </c>
    </row>
    <row r="67" spans="1:3">
      <c r="A67" s="4" t="s">
        <v>1215</v>
      </c>
      <c r="B67" s="5" t="n">
        <v>556</v>
      </c>
      <c r="C67" s="5" t="n">
        <v>649</v>
      </c>
    </row>
    <row r="68" spans="1:3">
      <c r="A68" s="4" t="s">
        <v>1235</v>
      </c>
    </row>
    <row r="69" spans="1:3">
      <c r="A69" s="3" t="s">
        <v>980</v>
      </c>
    </row>
    <row r="70" spans="1:3">
      <c r="A70" s="4" t="s">
        <v>1215</v>
      </c>
      <c r="B70" s="5" t="n">
        <v>28</v>
      </c>
      <c r="C70" s="5" t="n">
        <v>44</v>
      </c>
    </row>
    <row r="71" spans="1:3">
      <c r="A71" s="4" t="s">
        <v>1236</v>
      </c>
    </row>
    <row r="72" spans="1:3">
      <c r="A72" s="3" t="s">
        <v>980</v>
      </c>
    </row>
    <row r="73" spans="1:3">
      <c r="A73" s="4" t="s">
        <v>1215</v>
      </c>
      <c r="B73" s="5" t="n">
        <v>1529</v>
      </c>
      <c r="C73" s="5" t="n">
        <v>2437</v>
      </c>
    </row>
    <row r="74" spans="1:3">
      <c r="A74" s="4" t="s">
        <v>1237</v>
      </c>
    </row>
    <row r="75" spans="1:3">
      <c r="A75" s="3" t="s">
        <v>980</v>
      </c>
    </row>
    <row r="76" spans="1:3">
      <c r="A76" s="4" t="s">
        <v>1215</v>
      </c>
      <c r="B76" s="5" t="n">
        <v>270</v>
      </c>
      <c r="C76" s="5" t="n">
        <v>276</v>
      </c>
    </row>
    <row r="77" spans="1:3">
      <c r="A77" s="4" t="s">
        <v>1238</v>
      </c>
    </row>
    <row r="78" spans="1:3">
      <c r="A78" s="3" t="s">
        <v>980</v>
      </c>
    </row>
    <row r="79" spans="1:3">
      <c r="A79" s="4" t="s">
        <v>1215</v>
      </c>
      <c r="B79" s="5" t="n">
        <v>1440</v>
      </c>
      <c r="C79" s="5" t="n">
        <v>1194</v>
      </c>
    </row>
    <row r="80" spans="1:3">
      <c r="A80" s="4" t="s">
        <v>1239</v>
      </c>
    </row>
    <row r="81" spans="1:3">
      <c r="A81" s="3" t="s">
        <v>980</v>
      </c>
    </row>
    <row r="82" spans="1:3">
      <c r="A82" s="4" t="s">
        <v>1215</v>
      </c>
      <c r="B82" s="5" t="n">
        <v>212</v>
      </c>
      <c r="C82" s="5" t="n">
        <v>282</v>
      </c>
    </row>
    <row r="83" spans="1:3">
      <c r="A83" s="4" t="s">
        <v>1240</v>
      </c>
    </row>
    <row r="84" spans="1:3">
      <c r="A84" s="3" t="s">
        <v>980</v>
      </c>
    </row>
    <row r="85" spans="1:3">
      <c r="A85" s="4" t="s">
        <v>1215</v>
      </c>
      <c r="B85" s="5" t="n">
        <v>1726</v>
      </c>
      <c r="C85" s="5" t="n">
        <v>2824</v>
      </c>
    </row>
    <row r="86" spans="1:3">
      <c r="A86" s="4" t="s">
        <v>1241</v>
      </c>
    </row>
    <row r="87" spans="1:3">
      <c r="A87" s="3" t="s">
        <v>980</v>
      </c>
    </row>
    <row r="88" spans="1:3">
      <c r="A88" s="4" t="s">
        <v>1215</v>
      </c>
      <c r="B88" s="5" t="n">
        <v>119</v>
      </c>
      <c r="C88" s="5" t="n">
        <v>392</v>
      </c>
    </row>
    <row r="89" spans="1:3">
      <c r="A89" s="4" t="s">
        <v>1242</v>
      </c>
    </row>
    <row r="90" spans="1:3">
      <c r="A90" s="3" t="s">
        <v>980</v>
      </c>
    </row>
    <row r="91" spans="1:3">
      <c r="A91" s="4" t="s">
        <v>1215</v>
      </c>
      <c r="B91" s="5" t="n">
        <v>15531</v>
      </c>
      <c r="C91" s="5" t="n">
        <v>15642</v>
      </c>
    </row>
    <row r="92" spans="1:3">
      <c r="A92" s="4" t="s">
        <v>926</v>
      </c>
    </row>
    <row r="93" spans="1:3">
      <c r="A93" s="3" t="s">
        <v>980</v>
      </c>
    </row>
    <row r="94" spans="1:3">
      <c r="A94" s="4" t="s">
        <v>1215</v>
      </c>
      <c r="B94" s="5" t="n">
        <v>1812</v>
      </c>
      <c r="C94" s="5" t="n">
        <v>2054</v>
      </c>
    </row>
    <row r="95" spans="1:3">
      <c r="A95" s="4" t="s">
        <v>1243</v>
      </c>
    </row>
    <row r="96" spans="1:3">
      <c r="A96" s="3" t="s">
        <v>980</v>
      </c>
    </row>
    <row r="97" spans="1:3">
      <c r="A97" s="4" t="s">
        <v>1215</v>
      </c>
      <c r="B97" s="5" t="n">
        <v>17</v>
      </c>
      <c r="C97" s="5" t="n">
        <v>19</v>
      </c>
    </row>
    <row r="98" spans="1:3">
      <c r="A98" s="4" t="s">
        <v>1244</v>
      </c>
    </row>
    <row r="99" spans="1:3">
      <c r="A99" s="3" t="s">
        <v>980</v>
      </c>
    </row>
    <row r="100" spans="1:3">
      <c r="A100" s="4" t="s">
        <v>1215</v>
      </c>
      <c r="B100" s="5" t="n">
        <v>146</v>
      </c>
      <c r="C100" s="5" t="n">
        <v>195</v>
      </c>
    </row>
    <row r="101" spans="1:3">
      <c r="A101" s="4" t="s">
        <v>1245</v>
      </c>
    </row>
    <row r="102" spans="1:3">
      <c r="A102" s="3" t="s">
        <v>980</v>
      </c>
    </row>
    <row r="103" spans="1:3">
      <c r="A103" s="4" t="s">
        <v>1215</v>
      </c>
      <c r="B103" s="5" t="n">
        <v>88</v>
      </c>
      <c r="C103" s="5" t="n">
        <v>97</v>
      </c>
    </row>
    <row r="104" spans="1:3">
      <c r="A104" s="4" t="s">
        <v>1246</v>
      </c>
    </row>
    <row r="105" spans="1:3">
      <c r="A105" s="3" t="s">
        <v>980</v>
      </c>
    </row>
    <row r="106" spans="1:3">
      <c r="A106" s="4" t="s">
        <v>1215</v>
      </c>
      <c r="B106" s="5" t="n">
        <v>124</v>
      </c>
      <c r="C106" s="5" t="n">
        <v>157</v>
      </c>
    </row>
    <row r="107" spans="1:3">
      <c r="A107" s="4" t="s">
        <v>1247</v>
      </c>
    </row>
    <row r="108" spans="1:3">
      <c r="A108" s="3" t="s">
        <v>980</v>
      </c>
    </row>
    <row r="109" spans="1:3">
      <c r="A109" s="4" t="s">
        <v>1215</v>
      </c>
      <c r="B109" s="5" t="n">
        <v>58</v>
      </c>
      <c r="C109" s="5" t="n">
        <v>118</v>
      </c>
    </row>
    <row r="110" spans="1:3">
      <c r="A110" s="4" t="s">
        <v>1248</v>
      </c>
    </row>
    <row r="111" spans="1:3">
      <c r="A111" s="3" t="s">
        <v>980</v>
      </c>
    </row>
    <row r="112" spans="1:3">
      <c r="A112" s="4" t="s">
        <v>1215</v>
      </c>
      <c r="B112" s="5" t="n">
        <v>255</v>
      </c>
      <c r="C112" s="5" t="n">
        <v>332</v>
      </c>
    </row>
    <row r="113" spans="1:3">
      <c r="A113" s="4" t="s">
        <v>1249</v>
      </c>
    </row>
    <row r="114" spans="1:3">
      <c r="A114" s="3" t="s">
        <v>980</v>
      </c>
    </row>
    <row r="115" spans="1:3">
      <c r="A115" s="4" t="s">
        <v>1215</v>
      </c>
      <c r="B115" s="5" t="n">
        <v>65</v>
      </c>
      <c r="C115" s="5" t="n">
        <v>67</v>
      </c>
    </row>
    <row r="116" spans="1:3">
      <c r="A116" s="4" t="s">
        <v>1250</v>
      </c>
    </row>
    <row r="117" spans="1:3">
      <c r="A117" s="3" t="s">
        <v>980</v>
      </c>
    </row>
    <row r="118" spans="1:3">
      <c r="A118" s="4" t="s">
        <v>1215</v>
      </c>
      <c r="B118" s="5" t="n">
        <v>1060</v>
      </c>
      <c r="C118" s="5" t="n">
        <v>1068</v>
      </c>
    </row>
    <row r="119" spans="1:3">
      <c r="A119" s="4" t="s">
        <v>929</v>
      </c>
    </row>
    <row r="120" spans="1:3">
      <c r="A120" s="3" t="s">
        <v>980</v>
      </c>
    </row>
    <row r="121" spans="1:3">
      <c r="A121" s="4" t="s">
        <v>1215</v>
      </c>
      <c r="B121" s="5" t="n">
        <v>718</v>
      </c>
      <c r="C121" s="5" t="n">
        <v>636</v>
      </c>
    </row>
    <row r="122" spans="1:3">
      <c r="A122" s="4" t="s">
        <v>1251</v>
      </c>
    </row>
    <row r="123" spans="1:3">
      <c r="A123" s="3" t="s">
        <v>980</v>
      </c>
    </row>
    <row r="124" spans="1:3">
      <c r="A124" s="4" t="s">
        <v>1215</v>
      </c>
      <c r="B124" s="5" t="n">
        <v>102</v>
      </c>
      <c r="C124" s="5" t="n">
        <v>67</v>
      </c>
    </row>
    <row r="125" spans="1:3">
      <c r="A125" s="4" t="s">
        <v>1252</v>
      </c>
    </row>
    <row r="126" spans="1:3">
      <c r="A126" s="3" t="s">
        <v>980</v>
      </c>
    </row>
    <row r="127" spans="1:3">
      <c r="A127" s="4" t="s">
        <v>1215</v>
      </c>
      <c r="B127" s="5" t="n">
        <v>3</v>
      </c>
      <c r="C127" s="5" t="n">
        <v>6</v>
      </c>
    </row>
    <row r="128" spans="1:3">
      <c r="A128" s="4" t="s">
        <v>1253</v>
      </c>
    </row>
    <row r="129" spans="1:3">
      <c r="A129" s="3" t="s">
        <v>980</v>
      </c>
    </row>
    <row r="130" spans="1:3">
      <c r="A130" s="4" t="s">
        <v>1215</v>
      </c>
      <c r="B130" s="5" t="n">
        <v>7</v>
      </c>
      <c r="C130" s="5" t="n">
        <v>7</v>
      </c>
    </row>
    <row r="131" spans="1:3">
      <c r="A131" s="4" t="s">
        <v>1254</v>
      </c>
    </row>
    <row r="132" spans="1:3">
      <c r="A132" s="3" t="s">
        <v>980</v>
      </c>
    </row>
    <row r="133" spans="1:3">
      <c r="A133" s="4" t="s">
        <v>1215</v>
      </c>
      <c r="B133" s="5" t="n">
        <v>3</v>
      </c>
      <c r="C133" s="5" t="n">
        <v>3</v>
      </c>
    </row>
    <row r="134" spans="1:3">
      <c r="A134" s="4" t="s">
        <v>1255</v>
      </c>
    </row>
    <row r="135" spans="1:3">
      <c r="A135" s="3" t="s">
        <v>980</v>
      </c>
    </row>
    <row r="136" spans="1:3">
      <c r="A136" s="4" t="s">
        <v>1215</v>
      </c>
      <c r="B136" s="5" t="n">
        <v>603</v>
      </c>
      <c r="C136" s="5" t="n">
        <v>553</v>
      </c>
    </row>
    <row r="137" spans="1:3">
      <c r="A137" s="4" t="s">
        <v>930</v>
      </c>
    </row>
    <row r="138" spans="1:3">
      <c r="A138" s="3" t="s">
        <v>980</v>
      </c>
    </row>
    <row r="139" spans="1:3">
      <c r="A139" s="4" t="s">
        <v>1215</v>
      </c>
      <c r="B139" s="5" t="n">
        <v>646</v>
      </c>
      <c r="C139" s="5" t="n">
        <v>683</v>
      </c>
    </row>
    <row r="140" spans="1:3">
      <c r="A140" s="4" t="s">
        <v>1256</v>
      </c>
    </row>
    <row r="141" spans="1:3">
      <c r="A141" s="3" t="s">
        <v>980</v>
      </c>
    </row>
    <row r="142" spans="1:3">
      <c r="A142" s="4" t="s">
        <v>1215</v>
      </c>
      <c r="B142" s="5" t="n">
        <v>1</v>
      </c>
      <c r="C142" s="5" t="n">
        <v>1</v>
      </c>
    </row>
    <row r="143" spans="1:3">
      <c r="A143" s="4" t="s">
        <v>1257</v>
      </c>
    </row>
    <row r="144" spans="1:3">
      <c r="A144" s="3" t="s">
        <v>980</v>
      </c>
    </row>
    <row r="145" spans="1:3">
      <c r="A145" s="4" t="s">
        <v>1215</v>
      </c>
      <c r="B145" s="5" t="n">
        <v>104</v>
      </c>
      <c r="C145" s="5" t="n">
        <v>110</v>
      </c>
    </row>
    <row r="146" spans="1:3">
      <c r="A146" s="4" t="s">
        <v>1258</v>
      </c>
    </row>
    <row r="147" spans="1:3">
      <c r="A147" s="3" t="s">
        <v>980</v>
      </c>
    </row>
    <row r="148" spans="1:3">
      <c r="A148" s="4" t="s">
        <v>1215</v>
      </c>
      <c r="B148" s="5" t="n">
        <v>114</v>
      </c>
      <c r="C148" s="5" t="n">
        <v>120</v>
      </c>
    </row>
    <row r="149" spans="1:3">
      <c r="A149" s="4" t="s">
        <v>1259</v>
      </c>
    </row>
    <row r="150" spans="1:3">
      <c r="A150" s="3" t="s">
        <v>980</v>
      </c>
    </row>
    <row r="151" spans="1:3">
      <c r="A151" s="4" t="s">
        <v>1215</v>
      </c>
      <c r="B151" s="5" t="n">
        <v>129</v>
      </c>
      <c r="C151" s="5" t="n">
        <v>126</v>
      </c>
    </row>
    <row r="152" spans="1:3">
      <c r="A152" s="4" t="s">
        <v>1260</v>
      </c>
    </row>
    <row r="153" spans="1:3">
      <c r="A153" s="3" t="s">
        <v>980</v>
      </c>
    </row>
    <row r="154" spans="1:3">
      <c r="A154" s="4" t="s">
        <v>1215</v>
      </c>
      <c r="B154" s="5" t="n">
        <v>45</v>
      </c>
      <c r="C154" s="5" t="n">
        <v>43</v>
      </c>
    </row>
    <row r="155" spans="1:3">
      <c r="A155" s="4" t="s">
        <v>1261</v>
      </c>
    </row>
    <row r="156" spans="1:3">
      <c r="A156" s="3" t="s">
        <v>980</v>
      </c>
    </row>
    <row r="157" spans="1:3">
      <c r="A157" s="4" t="s">
        <v>1215</v>
      </c>
      <c r="B157" s="5" t="n">
        <v>253</v>
      </c>
      <c r="C157" s="5" t="n">
        <v>282</v>
      </c>
    </row>
    <row r="158" spans="1:3">
      <c r="A158" s="4" t="s">
        <v>931</v>
      </c>
    </row>
    <row r="159" spans="1:3">
      <c r="A159" s="3" t="s">
        <v>980</v>
      </c>
    </row>
    <row r="160" spans="1:3">
      <c r="A160" s="4" t="s">
        <v>1215</v>
      </c>
      <c r="B160" s="5" t="n">
        <v>5319</v>
      </c>
      <c r="C160" s="5" t="n">
        <v>5310</v>
      </c>
    </row>
    <row r="161" spans="1:3">
      <c r="A161" s="4" t="s">
        <v>1262</v>
      </c>
    </row>
    <row r="162" spans="1:3">
      <c r="A162" s="3" t="s">
        <v>980</v>
      </c>
    </row>
    <row r="163" spans="1:3">
      <c r="A163" s="4" t="s">
        <v>1215</v>
      </c>
      <c r="B163" s="5" t="n">
        <v>57</v>
      </c>
      <c r="C163" s="5" t="n">
        <v>80</v>
      </c>
    </row>
    <row r="164" spans="1:3">
      <c r="A164" s="4" t="s">
        <v>1263</v>
      </c>
    </row>
    <row r="165" spans="1:3">
      <c r="A165" s="3" t="s">
        <v>980</v>
      </c>
    </row>
    <row r="166" spans="1:3">
      <c r="A166" s="4" t="s">
        <v>1215</v>
      </c>
      <c r="B166" s="5" t="n">
        <v>537</v>
      </c>
      <c r="C166" s="5" t="n">
        <v>576</v>
      </c>
    </row>
    <row r="167" spans="1:3">
      <c r="A167" s="4" t="s">
        <v>1264</v>
      </c>
    </row>
    <row r="168" spans="1:3">
      <c r="A168" s="3" t="s">
        <v>980</v>
      </c>
    </row>
    <row r="169" spans="1:3">
      <c r="A169" s="4" t="s">
        <v>1215</v>
      </c>
      <c r="B169" s="5" t="n">
        <v>47</v>
      </c>
      <c r="C169" s="5" t="n">
        <v>29</v>
      </c>
    </row>
    <row r="170" spans="1:3">
      <c r="A170" s="4" t="s">
        <v>1265</v>
      </c>
    </row>
    <row r="171" spans="1:3">
      <c r="A171" s="3" t="s">
        <v>980</v>
      </c>
    </row>
    <row r="172" spans="1:3">
      <c r="A172" s="4" t="s">
        <v>1215</v>
      </c>
      <c r="B172" s="5" t="n">
        <v>331</v>
      </c>
      <c r="C172" s="5" t="n">
        <v>373</v>
      </c>
    </row>
    <row r="173" spans="1:3">
      <c r="A173" s="4" t="s">
        <v>1266</v>
      </c>
    </row>
    <row r="174" spans="1:3">
      <c r="A174" s="3" t="s">
        <v>980</v>
      </c>
    </row>
    <row r="175" spans="1:3">
      <c r="A175" s="4" t="s">
        <v>1215</v>
      </c>
      <c r="B175" s="5" t="n">
        <v>730</v>
      </c>
      <c r="C175" s="5" t="n">
        <v>800</v>
      </c>
    </row>
    <row r="176" spans="1:3">
      <c r="A176" s="4" t="s">
        <v>1267</v>
      </c>
    </row>
    <row r="177" spans="1:3">
      <c r="A177" s="3" t="s">
        <v>980</v>
      </c>
    </row>
    <row r="178" spans="1:3">
      <c r="A178" s="4" t="s">
        <v>1215</v>
      </c>
      <c r="B178" s="5" t="n">
        <v>498</v>
      </c>
      <c r="C178" s="5" t="n">
        <v>465</v>
      </c>
    </row>
    <row r="179" spans="1:3">
      <c r="A179" s="4" t="s">
        <v>1268</v>
      </c>
    </row>
    <row r="180" spans="1:3">
      <c r="A180" s="3" t="s">
        <v>980</v>
      </c>
    </row>
    <row r="181" spans="1:3">
      <c r="A181" s="4" t="s">
        <v>1215</v>
      </c>
      <c r="B181" s="5" t="n">
        <v>2344</v>
      </c>
      <c r="C181" s="5" t="n">
        <v>2367</v>
      </c>
    </row>
    <row r="182" spans="1:3">
      <c r="A182" s="4" t="s">
        <v>1269</v>
      </c>
    </row>
    <row r="183" spans="1:3">
      <c r="A183" s="3" t="s">
        <v>980</v>
      </c>
    </row>
    <row r="184" spans="1:3">
      <c r="A184" s="4" t="s">
        <v>1215</v>
      </c>
      <c r="B184" s="5" t="n">
        <v>309</v>
      </c>
      <c r="C184" s="5" t="n">
        <v>280</v>
      </c>
    </row>
    <row r="185" spans="1:3">
      <c r="A185" s="4" t="s">
        <v>1270</v>
      </c>
    </row>
    <row r="186" spans="1:3">
      <c r="A186" s="3" t="s">
        <v>980</v>
      </c>
    </row>
    <row r="187" spans="1:3">
      <c r="A187" s="4" t="s">
        <v>1215</v>
      </c>
      <c r="B187" s="5" t="n">
        <v>466</v>
      </c>
      <c r="C187" s="5" t="n">
        <v>339</v>
      </c>
    </row>
    <row r="188" spans="1:3">
      <c r="A188" s="4" t="s">
        <v>932</v>
      </c>
    </row>
    <row r="189" spans="1:3">
      <c r="A189" s="3" t="s">
        <v>980</v>
      </c>
    </row>
    <row r="190" spans="1:3">
      <c r="A190" s="4" t="s">
        <v>1215</v>
      </c>
      <c r="B190" s="5" t="n">
        <v>153</v>
      </c>
      <c r="C190" s="5" t="n">
        <v>87</v>
      </c>
    </row>
    <row r="191" spans="1:3">
      <c r="A191" s="4" t="s">
        <v>1271</v>
      </c>
    </row>
    <row r="192" spans="1:3">
      <c r="A192" s="3" t="s">
        <v>980</v>
      </c>
    </row>
    <row r="193" spans="1:3">
      <c r="A193" s="4" t="s">
        <v>1215</v>
      </c>
      <c r="B193" s="5" t="n">
        <v>137</v>
      </c>
      <c r="C193" s="5" t="n">
        <v>87</v>
      </c>
    </row>
    <row r="194" spans="1:3">
      <c r="A194" s="4" t="s">
        <v>1272</v>
      </c>
    </row>
    <row r="195" spans="1:3">
      <c r="A195" s="3" t="s">
        <v>980</v>
      </c>
    </row>
    <row r="196" spans="1:3">
      <c r="A196" s="4" t="s">
        <v>1215</v>
      </c>
      <c r="B196" s="5" t="n">
        <v>17</v>
      </c>
    </row>
    <row r="197" spans="1:3">
      <c r="A197" s="4" t="s">
        <v>1273</v>
      </c>
    </row>
    <row r="198" spans="1:3">
      <c r="A198" s="3" t="s">
        <v>980</v>
      </c>
    </row>
    <row r="199" spans="1:3">
      <c r="A199" s="4" t="s">
        <v>1215</v>
      </c>
      <c r="B199" s="5" t="n">
        <v>1154</v>
      </c>
      <c r="C199" s="5" t="n">
        <v>1399</v>
      </c>
    </row>
    <row r="200" spans="1:3">
      <c r="A200" s="4" t="s">
        <v>1274</v>
      </c>
    </row>
    <row r="201" spans="1:3">
      <c r="A201" s="3" t="s">
        <v>980</v>
      </c>
    </row>
    <row r="202" spans="1:3">
      <c r="A202" s="4" t="s">
        <v>1215</v>
      </c>
      <c r="B202" s="5" t="n">
        <v>1022</v>
      </c>
      <c r="C202" s="5" t="n">
        <v>1267</v>
      </c>
    </row>
    <row r="203" spans="1:3">
      <c r="A203" s="4" t="s">
        <v>1275</v>
      </c>
    </row>
    <row r="204" spans="1:3">
      <c r="A204" s="3" t="s">
        <v>980</v>
      </c>
    </row>
    <row r="205" spans="1:3">
      <c r="A205" s="4" t="s">
        <v>1215</v>
      </c>
      <c r="B205" s="5" t="n">
        <v>10</v>
      </c>
      <c r="C205" s="5" t="n">
        <v>8</v>
      </c>
    </row>
    <row r="206" spans="1:3">
      <c r="A206" s="4" t="s">
        <v>1276</v>
      </c>
    </row>
    <row r="207" spans="1:3">
      <c r="A207" s="3" t="s">
        <v>980</v>
      </c>
    </row>
    <row r="208" spans="1:3">
      <c r="A208" s="4" t="s">
        <v>1215</v>
      </c>
      <c r="B208" s="5" t="n">
        <v>3</v>
      </c>
      <c r="C208" s="5" t="n">
        <v>7</v>
      </c>
    </row>
    <row r="209" spans="1:3">
      <c r="A209" s="4" t="s">
        <v>1277</v>
      </c>
    </row>
    <row r="210" spans="1:3">
      <c r="A210" s="3" t="s">
        <v>980</v>
      </c>
    </row>
    <row r="211" spans="1:3">
      <c r="A211" s="4" t="s">
        <v>1215</v>
      </c>
      <c r="B211" s="5" t="n">
        <v>35</v>
      </c>
      <c r="C211" s="5" t="n">
        <v>36</v>
      </c>
    </row>
    <row r="212" spans="1:3">
      <c r="A212" s="4" t="s">
        <v>1278</v>
      </c>
    </row>
    <row r="213" spans="1:3">
      <c r="A213" s="3" t="s">
        <v>980</v>
      </c>
    </row>
    <row r="214" spans="1:3">
      <c r="A214" s="4" t="s">
        <v>1215</v>
      </c>
      <c r="B214" s="5" t="n">
        <v>3</v>
      </c>
      <c r="C214" s="5" t="n">
        <v>4</v>
      </c>
    </row>
    <row r="215" spans="1:3">
      <c r="A215" s="4" t="s">
        <v>1279</v>
      </c>
    </row>
    <row r="216" spans="1:3">
      <c r="A216" s="3" t="s">
        <v>980</v>
      </c>
    </row>
    <row r="217" spans="1:3">
      <c r="A217" s="4" t="s">
        <v>1215</v>
      </c>
      <c r="B217" s="5" t="n">
        <v>4</v>
      </c>
    </row>
    <row r="218" spans="1:3">
      <c r="A218" s="4" t="s">
        <v>1280</v>
      </c>
    </row>
    <row r="219" spans="1:3">
      <c r="A219" s="3" t="s">
        <v>980</v>
      </c>
    </row>
    <row r="220" spans="1:3">
      <c r="A220" s="4" t="s">
        <v>1215</v>
      </c>
      <c r="B220" s="5" t="n">
        <v>62</v>
      </c>
      <c r="C220" s="5" t="n">
        <v>65</v>
      </c>
    </row>
    <row r="221" spans="1:3">
      <c r="A221" s="4" t="s">
        <v>1281</v>
      </c>
    </row>
    <row r="222" spans="1:3">
      <c r="A222" s="3" t="s">
        <v>980</v>
      </c>
    </row>
    <row r="223" spans="1:3">
      <c r="A223" s="4" t="s">
        <v>1215</v>
      </c>
      <c r="C223" s="5" t="n">
        <v>7</v>
      </c>
    </row>
    <row r="224" spans="1:3">
      <c r="A224" s="4" t="s">
        <v>1282</v>
      </c>
    </row>
    <row r="225" spans="1:3">
      <c r="A225" s="3" t="s">
        <v>980</v>
      </c>
    </row>
    <row r="226" spans="1:3">
      <c r="A226" s="4" t="s">
        <v>1215</v>
      </c>
      <c r="B226" s="6" t="n">
        <v>14</v>
      </c>
      <c r="C226" s="6" t="n">
        <v>4</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9</v>
      </c>
      <c r="C2" s="2" t="s">
        <v>30</v>
      </c>
    </row>
    <row r="3" spans="1:3">
      <c r="A3" s="4" t="s">
        <v>1284</v>
      </c>
    </row>
    <row r="4" spans="1:3">
      <c r="A4" s="3" t="s">
        <v>980</v>
      </c>
    </row>
    <row r="5" spans="1:3">
      <c r="A5" s="4" t="s">
        <v>1215</v>
      </c>
      <c r="B5" s="6" t="n">
        <v>10906</v>
      </c>
      <c r="C5" s="6" t="n">
        <v>12060</v>
      </c>
    </row>
    <row r="6" spans="1:3">
      <c r="A6" s="4" t="s">
        <v>1285</v>
      </c>
    </row>
    <row r="7" spans="1:3">
      <c r="A7" s="3" t="s">
        <v>980</v>
      </c>
    </row>
    <row r="8" spans="1:3">
      <c r="A8" s="4" t="s">
        <v>1215</v>
      </c>
      <c r="B8" s="5" t="n">
        <v>5781</v>
      </c>
      <c r="C8" s="5" t="n">
        <v>5378</v>
      </c>
    </row>
    <row r="9" spans="1:3">
      <c r="A9" s="4" t="s">
        <v>1286</v>
      </c>
    </row>
    <row r="10" spans="1:3">
      <c r="A10" s="3" t="s">
        <v>980</v>
      </c>
    </row>
    <row r="11" spans="1:3">
      <c r="A11" s="4" t="s">
        <v>1215</v>
      </c>
      <c r="B11" s="5" t="n">
        <v>964</v>
      </c>
      <c r="C11" s="5" t="n">
        <v>949</v>
      </c>
    </row>
    <row r="12" spans="1:3">
      <c r="A12" s="4" t="s">
        <v>1287</v>
      </c>
    </row>
    <row r="13" spans="1:3">
      <c r="A13" s="3" t="s">
        <v>980</v>
      </c>
    </row>
    <row r="14" spans="1:3">
      <c r="A14" s="4" t="s">
        <v>1215</v>
      </c>
      <c r="B14" s="5" t="n">
        <v>1158</v>
      </c>
      <c r="C14" s="5" t="n">
        <v>1175</v>
      </c>
    </row>
    <row r="15" spans="1:3">
      <c r="A15" s="4" t="s">
        <v>1288</v>
      </c>
    </row>
    <row r="16" spans="1:3">
      <c r="A16" s="3" t="s">
        <v>980</v>
      </c>
    </row>
    <row r="17" spans="1:3">
      <c r="A17" s="4" t="s">
        <v>1215</v>
      </c>
      <c r="B17" s="5" t="n">
        <v>1094</v>
      </c>
      <c r="C17" s="5" t="n">
        <v>1151</v>
      </c>
    </row>
    <row r="18" spans="1:3">
      <c r="A18" s="4" t="s">
        <v>1289</v>
      </c>
    </row>
    <row r="19" spans="1:3">
      <c r="A19" s="3" t="s">
        <v>980</v>
      </c>
    </row>
    <row r="20" spans="1:3">
      <c r="A20" s="4" t="s">
        <v>1215</v>
      </c>
      <c r="B20" s="5" t="n">
        <v>938</v>
      </c>
      <c r="C20" s="5" t="n">
        <v>935</v>
      </c>
    </row>
    <row r="21" spans="1:3">
      <c r="A21" s="4" t="s">
        <v>1290</v>
      </c>
    </row>
    <row r="22" spans="1:3">
      <c r="A22" s="3" t="s">
        <v>980</v>
      </c>
    </row>
    <row r="23" spans="1:3">
      <c r="A23" s="4" t="s">
        <v>1215</v>
      </c>
      <c r="B23" s="5" t="n">
        <v>1255</v>
      </c>
      <c r="C23" s="5" t="n">
        <v>1397</v>
      </c>
    </row>
    <row r="24" spans="1:3">
      <c r="A24" s="4" t="s">
        <v>1291</v>
      </c>
    </row>
    <row r="25" spans="1:3">
      <c r="A25" s="3" t="s">
        <v>980</v>
      </c>
    </row>
    <row r="26" spans="1:3">
      <c r="A26" s="4" t="s">
        <v>1215</v>
      </c>
      <c r="B26" s="5" t="n">
        <v>4261</v>
      </c>
      <c r="C26" s="5" t="n">
        <v>4167</v>
      </c>
    </row>
    <row r="27" spans="1:3">
      <c r="A27" s="4" t="s">
        <v>1292</v>
      </c>
    </row>
    <row r="28" spans="1:3">
      <c r="A28" s="3" t="s">
        <v>980</v>
      </c>
    </row>
    <row r="29" spans="1:3">
      <c r="A29" s="4" t="s">
        <v>1215</v>
      </c>
      <c r="B29" s="5" t="n">
        <v>405</v>
      </c>
      <c r="C29" s="5" t="n">
        <v>364</v>
      </c>
    </row>
    <row r="30" spans="1:3">
      <c r="A30" s="4" t="s">
        <v>1293</v>
      </c>
    </row>
    <row r="31" spans="1:3">
      <c r="A31" s="3" t="s">
        <v>980</v>
      </c>
    </row>
    <row r="32" spans="1:3">
      <c r="A32" s="4" t="s">
        <v>1215</v>
      </c>
      <c r="B32" s="5" t="n">
        <v>786</v>
      </c>
      <c r="C32" s="5" t="n">
        <v>876</v>
      </c>
    </row>
    <row r="33" spans="1:3">
      <c r="A33" s="4" t="s">
        <v>1294</v>
      </c>
    </row>
    <row r="34" spans="1:3">
      <c r="A34" s="3" t="s">
        <v>980</v>
      </c>
    </row>
    <row r="35" spans="1:3">
      <c r="A35" s="4" t="s">
        <v>1215</v>
      </c>
      <c r="B35" s="5" t="n">
        <v>294</v>
      </c>
      <c r="C35" s="5" t="n">
        <v>335</v>
      </c>
    </row>
    <row r="36" spans="1:3">
      <c r="A36" s="4" t="s">
        <v>1295</v>
      </c>
    </row>
    <row r="37" spans="1:3">
      <c r="A37" s="3" t="s">
        <v>980</v>
      </c>
    </row>
    <row r="38" spans="1:3">
      <c r="A38" s="4" t="s">
        <v>1215</v>
      </c>
      <c r="B38" s="5" t="n">
        <v>568</v>
      </c>
      <c r="C38" s="5" t="n">
        <v>808</v>
      </c>
    </row>
    <row r="39" spans="1:3">
      <c r="A39" s="4" t="s">
        <v>1296</v>
      </c>
    </row>
    <row r="40" spans="1:3">
      <c r="A40" s="3" t="s">
        <v>980</v>
      </c>
    </row>
    <row r="41" spans="1:3">
      <c r="A41" s="4" t="s">
        <v>1215</v>
      </c>
      <c r="B41" s="5" t="n">
        <v>809</v>
      </c>
      <c r="C41" s="5" t="n">
        <v>654</v>
      </c>
    </row>
    <row r="42" spans="1:3">
      <c r="A42" s="4" t="s">
        <v>1297</v>
      </c>
    </row>
    <row r="43" spans="1:3">
      <c r="A43" s="3" t="s">
        <v>980</v>
      </c>
    </row>
    <row r="44" spans="1:3">
      <c r="A44" s="4" t="s">
        <v>1215</v>
      </c>
      <c r="B44" s="5" t="n">
        <v>30</v>
      </c>
      <c r="C44" s="5" t="n">
        <v>40</v>
      </c>
    </row>
    <row r="45" spans="1:3">
      <c r="A45" s="4" t="s">
        <v>1298</v>
      </c>
    </row>
    <row r="46" spans="1:3">
      <c r="A46" s="3" t="s">
        <v>980</v>
      </c>
    </row>
    <row r="47" spans="1:3">
      <c r="A47" s="4" t="s">
        <v>1215</v>
      </c>
      <c r="B47" s="5" t="n">
        <v>29249</v>
      </c>
      <c r="C47" s="5" t="n">
        <v>30289</v>
      </c>
    </row>
    <row r="48" spans="1:3">
      <c r="A48" s="4" t="s">
        <v>1299</v>
      </c>
    </row>
    <row r="49" spans="1:3">
      <c r="A49" s="3" t="s">
        <v>980</v>
      </c>
    </row>
    <row r="50" spans="1:3">
      <c r="A50" s="4" t="s">
        <v>1215</v>
      </c>
      <c r="B50" s="5" t="n">
        <v>10501</v>
      </c>
      <c r="C50" s="5" t="n">
        <v>11738</v>
      </c>
    </row>
    <row r="51" spans="1:3">
      <c r="A51" s="4" t="s">
        <v>1300</v>
      </c>
    </row>
    <row r="52" spans="1:3">
      <c r="A52" s="3" t="s">
        <v>980</v>
      </c>
    </row>
    <row r="53" spans="1:3">
      <c r="A53" s="4" t="s">
        <v>1215</v>
      </c>
      <c r="B53" s="5" t="n">
        <v>3</v>
      </c>
      <c r="C53" s="5" t="n">
        <v>4</v>
      </c>
    </row>
    <row r="54" spans="1:3">
      <c r="A54" s="4" t="s">
        <v>1301</v>
      </c>
    </row>
    <row r="55" spans="1:3">
      <c r="A55" s="3" t="s">
        <v>980</v>
      </c>
    </row>
    <row r="56" spans="1:3">
      <c r="A56" s="4" t="s">
        <v>1215</v>
      </c>
      <c r="B56" s="5" t="n">
        <v>133</v>
      </c>
      <c r="C56" s="5" t="n">
        <v>118</v>
      </c>
    </row>
    <row r="57" spans="1:3">
      <c r="A57" s="4" t="s">
        <v>1302</v>
      </c>
    </row>
    <row r="58" spans="1:3">
      <c r="A58" s="3" t="s">
        <v>980</v>
      </c>
    </row>
    <row r="59" spans="1:3">
      <c r="A59" s="4" t="s">
        <v>1215</v>
      </c>
      <c r="B59" s="5" t="n">
        <v>652</v>
      </c>
      <c r="C59" s="5" t="n">
        <v>506</v>
      </c>
    </row>
    <row r="60" spans="1:3">
      <c r="A60" s="4" t="s">
        <v>1303</v>
      </c>
    </row>
    <row r="61" spans="1:3">
      <c r="A61" s="3" t="s">
        <v>980</v>
      </c>
    </row>
    <row r="62" spans="1:3">
      <c r="A62" s="4" t="s">
        <v>1215</v>
      </c>
      <c r="B62" s="5" t="n">
        <v>30</v>
      </c>
      <c r="C62" s="5" t="n">
        <v>40</v>
      </c>
    </row>
    <row r="63" spans="1:3">
      <c r="A63" s="4" t="s">
        <v>1304</v>
      </c>
    </row>
    <row r="64" spans="1:3">
      <c r="A64" s="3" t="s">
        <v>980</v>
      </c>
    </row>
    <row r="65" spans="1:3">
      <c r="A65" s="4" t="s">
        <v>1215</v>
      </c>
      <c r="B65" s="5" t="n">
        <v>11319</v>
      </c>
      <c r="C65" s="5" t="n">
        <v>12406</v>
      </c>
    </row>
    <row r="66" spans="1:3">
      <c r="A66" s="4" t="s">
        <v>1305</v>
      </c>
    </row>
    <row r="67" spans="1:3">
      <c r="A67" s="3" t="s">
        <v>980</v>
      </c>
    </row>
    <row r="68" spans="1:3">
      <c r="A68" s="4" t="s">
        <v>1215</v>
      </c>
      <c r="B68" s="5" t="n">
        <v>32</v>
      </c>
      <c r="C68" s="5" t="n">
        <v>22</v>
      </c>
    </row>
    <row r="69" spans="1:3">
      <c r="A69" s="4" t="s">
        <v>1306</v>
      </c>
    </row>
    <row r="70" spans="1:3">
      <c r="A70" s="3" t="s">
        <v>980</v>
      </c>
    </row>
    <row r="71" spans="1:3">
      <c r="A71" s="4" t="s">
        <v>1215</v>
      </c>
      <c r="B71" s="5" t="n">
        <v>5777</v>
      </c>
      <c r="C71" s="5" t="n">
        <v>5374</v>
      </c>
    </row>
    <row r="72" spans="1:3">
      <c r="A72" s="4" t="s">
        <v>1307</v>
      </c>
    </row>
    <row r="73" spans="1:3">
      <c r="A73" s="3" t="s">
        <v>980</v>
      </c>
    </row>
    <row r="74" spans="1:3">
      <c r="A74" s="4" t="s">
        <v>1215</v>
      </c>
      <c r="B74" s="5" t="n">
        <v>1154</v>
      </c>
      <c r="C74" s="5" t="n">
        <v>1171</v>
      </c>
    </row>
    <row r="75" spans="1:3">
      <c r="A75" s="4" t="s">
        <v>1308</v>
      </c>
    </row>
    <row r="76" spans="1:3">
      <c r="A76" s="3" t="s">
        <v>980</v>
      </c>
    </row>
    <row r="77" spans="1:3">
      <c r="A77" s="4" t="s">
        <v>1215</v>
      </c>
      <c r="B77" s="5" t="n">
        <v>1065</v>
      </c>
      <c r="C77" s="5" t="n">
        <v>1119</v>
      </c>
    </row>
    <row r="78" spans="1:3">
      <c r="A78" s="4" t="s">
        <v>1309</v>
      </c>
    </row>
    <row r="79" spans="1:3">
      <c r="A79" s="3" t="s">
        <v>980</v>
      </c>
    </row>
    <row r="80" spans="1:3">
      <c r="A80" s="4" t="s">
        <v>1215</v>
      </c>
      <c r="B80" s="5" t="n">
        <v>938</v>
      </c>
      <c r="C80" s="5" t="n">
        <v>935</v>
      </c>
    </row>
    <row r="81" spans="1:3">
      <c r="A81" s="4" t="s">
        <v>1310</v>
      </c>
    </row>
    <row r="82" spans="1:3">
      <c r="A82" s="3" t="s">
        <v>980</v>
      </c>
    </row>
    <row r="83" spans="1:3">
      <c r="A83" s="4" t="s">
        <v>1215</v>
      </c>
      <c r="B83" s="5" t="n">
        <v>1216</v>
      </c>
      <c r="C83" s="5" t="n">
        <v>1356</v>
      </c>
    </row>
    <row r="84" spans="1:3">
      <c r="A84" s="4" t="s">
        <v>1311</v>
      </c>
    </row>
    <row r="85" spans="1:3">
      <c r="A85" s="3" t="s">
        <v>980</v>
      </c>
    </row>
    <row r="86" spans="1:3">
      <c r="A86" s="4" t="s">
        <v>1215</v>
      </c>
      <c r="B86" s="5" t="n">
        <v>4233</v>
      </c>
      <c r="C86" s="5" t="n">
        <v>4138</v>
      </c>
    </row>
    <row r="87" spans="1:3">
      <c r="A87" s="4" t="s">
        <v>1312</v>
      </c>
    </row>
    <row r="88" spans="1:3">
      <c r="A88" s="3" t="s">
        <v>980</v>
      </c>
    </row>
    <row r="89" spans="1:3">
      <c r="A89" s="4" t="s">
        <v>1215</v>
      </c>
      <c r="B89" s="5" t="n">
        <v>785</v>
      </c>
      <c r="C89" s="5" t="n">
        <v>872</v>
      </c>
    </row>
    <row r="90" spans="1:3">
      <c r="A90" s="4" t="s">
        <v>1313</v>
      </c>
    </row>
    <row r="91" spans="1:3">
      <c r="A91" s="3" t="s">
        <v>980</v>
      </c>
    </row>
    <row r="92" spans="1:3">
      <c r="A92" s="4" t="s">
        <v>1215</v>
      </c>
      <c r="B92" s="5" t="n">
        <v>89</v>
      </c>
      <c r="C92" s="5" t="n">
        <v>112</v>
      </c>
    </row>
    <row r="93" spans="1:3">
      <c r="A93" s="4" t="s">
        <v>1314</v>
      </c>
    </row>
    <row r="94" spans="1:3">
      <c r="A94" s="3" t="s">
        <v>980</v>
      </c>
    </row>
    <row r="95" spans="1:3">
      <c r="A95" s="4" t="s">
        <v>1215</v>
      </c>
      <c r="B95" s="5" t="n">
        <v>205</v>
      </c>
      <c r="C95" s="5" t="n">
        <v>484</v>
      </c>
    </row>
    <row r="96" spans="1:3">
      <c r="A96" s="4" t="s">
        <v>1315</v>
      </c>
    </row>
    <row r="97" spans="1:3">
      <c r="A97" s="3" t="s">
        <v>980</v>
      </c>
    </row>
    <row r="98" spans="1:3">
      <c r="A98" s="4" t="s">
        <v>1215</v>
      </c>
      <c r="B98" s="5" t="n">
        <v>36</v>
      </c>
      <c r="C98" s="5" t="n">
        <v>59</v>
      </c>
    </row>
    <row r="99" spans="1:3">
      <c r="A99" s="4" t="s">
        <v>1316</v>
      </c>
    </row>
    <row r="100" spans="1:3">
      <c r="A100" s="3" t="s">
        <v>980</v>
      </c>
    </row>
    <row r="101" spans="1:3">
      <c r="A101" s="4" t="s">
        <v>1215</v>
      </c>
      <c r="B101" s="5" t="n">
        <v>15531</v>
      </c>
      <c r="C101" s="5" t="n">
        <v>15642</v>
      </c>
    </row>
    <row r="102" spans="1:3">
      <c r="A102" s="4" t="s">
        <v>1317</v>
      </c>
    </row>
    <row r="103" spans="1:3">
      <c r="A103" s="3" t="s">
        <v>980</v>
      </c>
    </row>
    <row r="104" spans="1:3">
      <c r="A104" s="4" t="s">
        <v>1215</v>
      </c>
      <c r="B104" s="5" t="n">
        <v>946</v>
      </c>
      <c r="C104" s="5" t="n">
        <v>948</v>
      </c>
    </row>
    <row r="105" spans="1:3">
      <c r="A105" s="4" t="s">
        <v>1318</v>
      </c>
    </row>
    <row r="106" spans="1:3">
      <c r="A106" s="3" t="s">
        <v>980</v>
      </c>
    </row>
    <row r="107" spans="1:3">
      <c r="A107" s="4" t="s">
        <v>1215</v>
      </c>
      <c r="B107" s="5" t="n">
        <v>23</v>
      </c>
      <c r="C107" s="5" t="n">
        <v>25</v>
      </c>
    </row>
    <row r="108" spans="1:3">
      <c r="A108" s="4" t="s">
        <v>1319</v>
      </c>
    </row>
    <row r="109" spans="1:3">
      <c r="A109" s="3" t="s">
        <v>980</v>
      </c>
    </row>
    <row r="110" spans="1:3">
      <c r="A110" s="4" t="s">
        <v>1215</v>
      </c>
      <c r="B110" s="5" t="n">
        <v>34</v>
      </c>
      <c r="C110" s="5" t="n">
        <v>36</v>
      </c>
    </row>
    <row r="111" spans="1:3">
      <c r="A111" s="4" t="s">
        <v>1320</v>
      </c>
    </row>
    <row r="112" spans="1:3">
      <c r="A112" s="3" t="s">
        <v>980</v>
      </c>
    </row>
    <row r="113" spans="1:3">
      <c r="A113" s="4" t="s">
        <v>1215</v>
      </c>
      <c r="B113" s="5" t="n">
        <v>28</v>
      </c>
      <c r="C113" s="5" t="n">
        <v>29</v>
      </c>
    </row>
    <row r="114" spans="1:3">
      <c r="A114" s="4" t="s">
        <v>1321</v>
      </c>
    </row>
    <row r="115" spans="1:3">
      <c r="A115" s="3" t="s">
        <v>980</v>
      </c>
    </row>
    <row r="116" spans="1:3">
      <c r="A116" s="4" t="s">
        <v>1215</v>
      </c>
      <c r="B116" s="5" t="n">
        <v>29</v>
      </c>
      <c r="C116" s="5" t="n">
        <v>30</v>
      </c>
    </row>
    <row r="117" spans="1:3">
      <c r="A117" s="4" t="s">
        <v>1322</v>
      </c>
    </row>
    <row r="118" spans="1:3">
      <c r="A118" s="3" t="s">
        <v>980</v>
      </c>
    </row>
    <row r="119" spans="1:3">
      <c r="A119" s="4" t="s">
        <v>1215</v>
      </c>
      <c r="B119" s="5" t="n">
        <v>1060</v>
      </c>
      <c r="C119" s="5" t="n">
        <v>1068</v>
      </c>
    </row>
    <row r="120" spans="1:3">
      <c r="A120" s="4" t="s">
        <v>1323</v>
      </c>
    </row>
    <row r="121" spans="1:3">
      <c r="A121" s="3" t="s">
        <v>980</v>
      </c>
    </row>
    <row r="122" spans="1:3">
      <c r="A122" s="4" t="s">
        <v>1215</v>
      </c>
      <c r="B122" s="5" t="n">
        <v>1</v>
      </c>
      <c r="C122" s="5" t="n">
        <v>2</v>
      </c>
    </row>
    <row r="123" spans="1:3">
      <c r="A123" s="4" t="s">
        <v>1324</v>
      </c>
    </row>
    <row r="124" spans="1:3">
      <c r="A124" s="3" t="s">
        <v>980</v>
      </c>
    </row>
    <row r="125" spans="1:3">
      <c r="A125" s="4" t="s">
        <v>1215</v>
      </c>
      <c r="B125" s="5" t="n">
        <v>402</v>
      </c>
      <c r="C125" s="5" t="n">
        <v>360</v>
      </c>
    </row>
    <row r="126" spans="1:3">
      <c r="A126" s="4" t="s">
        <v>1325</v>
      </c>
    </row>
    <row r="127" spans="1:3">
      <c r="A127" s="3" t="s">
        <v>980</v>
      </c>
    </row>
    <row r="128" spans="1:3">
      <c r="A128" s="4" t="s">
        <v>1215</v>
      </c>
      <c r="B128" s="5" t="n">
        <v>2</v>
      </c>
      <c r="C128" s="5" t="n">
        <v>2</v>
      </c>
    </row>
    <row r="129" spans="1:3">
      <c r="A129" s="4" t="s">
        <v>1326</v>
      </c>
    </row>
    <row r="130" spans="1:3">
      <c r="A130" s="3" t="s">
        <v>980</v>
      </c>
    </row>
    <row r="131" spans="1:3">
      <c r="A131" s="4" t="s">
        <v>1215</v>
      </c>
      <c r="B131" s="5" t="n">
        <v>198</v>
      </c>
      <c r="C131" s="5" t="n">
        <v>189</v>
      </c>
    </row>
    <row r="132" spans="1:3">
      <c r="A132" s="4" t="s">
        <v>1327</v>
      </c>
    </row>
    <row r="133" spans="1:3">
      <c r="A133" s="3" t="s">
        <v>980</v>
      </c>
    </row>
    <row r="134" spans="1:3">
      <c r="A134" s="4" t="s">
        <v>1215</v>
      </c>
      <c r="B134" s="5" t="n">
        <v>603</v>
      </c>
      <c r="C134" s="5" t="n">
        <v>553</v>
      </c>
    </row>
    <row r="135" spans="1:3">
      <c r="A135" s="4" t="s">
        <v>1328</v>
      </c>
    </row>
    <row r="136" spans="1:3">
      <c r="A136" s="3" t="s">
        <v>980</v>
      </c>
    </row>
    <row r="137" spans="1:3">
      <c r="A137" s="4" t="s">
        <v>1215</v>
      </c>
      <c r="B137" s="5" t="n">
        <v>4</v>
      </c>
      <c r="C137" s="5" t="n">
        <v>4</v>
      </c>
    </row>
    <row r="138" spans="1:3">
      <c r="A138" s="4" t="s">
        <v>1329</v>
      </c>
    </row>
    <row r="139" spans="1:3">
      <c r="A139" s="3" t="s">
        <v>980</v>
      </c>
    </row>
    <row r="140" spans="1:3">
      <c r="A140" s="4" t="s">
        <v>1215</v>
      </c>
      <c r="B140" s="5" t="n">
        <v>4</v>
      </c>
      <c r="C140" s="5" t="n">
        <v>4</v>
      </c>
    </row>
    <row r="141" spans="1:3">
      <c r="A141" s="4" t="s">
        <v>1330</v>
      </c>
    </row>
    <row r="142" spans="1:3">
      <c r="A142" s="3" t="s">
        <v>980</v>
      </c>
    </row>
    <row r="143" spans="1:3">
      <c r="A143" s="4" t="s">
        <v>1215</v>
      </c>
      <c r="B143" s="5" t="n">
        <v>6</v>
      </c>
      <c r="C143" s="5" t="n">
        <v>7</v>
      </c>
    </row>
    <row r="144" spans="1:3">
      <c r="A144" s="4" t="s">
        <v>1331</v>
      </c>
    </row>
    <row r="145" spans="1:3">
      <c r="A145" s="3" t="s">
        <v>980</v>
      </c>
    </row>
    <row r="146" spans="1:3">
      <c r="A146" s="4" t="s">
        <v>1215</v>
      </c>
      <c r="B146" s="5" t="n">
        <v>5</v>
      </c>
      <c r="C146" s="5" t="n">
        <v>5</v>
      </c>
    </row>
    <row r="147" spans="1:3">
      <c r="A147" s="4" t="s">
        <v>1332</v>
      </c>
    </row>
    <row r="148" spans="1:3">
      <c r="A148" s="3" t="s">
        <v>980</v>
      </c>
    </row>
    <row r="149" spans="1:3">
      <c r="A149" s="4" t="s">
        <v>1215</v>
      </c>
      <c r="B149" s="5" t="n">
        <v>1</v>
      </c>
      <c r="C149" s="5" t="n">
        <v>4</v>
      </c>
    </row>
    <row r="150" spans="1:3">
      <c r="A150" s="4" t="s">
        <v>1333</v>
      </c>
    </row>
    <row r="151" spans="1:3">
      <c r="A151" s="3" t="s">
        <v>980</v>
      </c>
    </row>
    <row r="152" spans="1:3">
      <c r="A152" s="4" t="s">
        <v>1215</v>
      </c>
      <c r="B152" s="5" t="n">
        <v>203</v>
      </c>
      <c r="C152" s="5" t="n">
        <v>221</v>
      </c>
    </row>
    <row r="153" spans="1:3">
      <c r="A153" s="4" t="s">
        <v>1334</v>
      </c>
    </row>
    <row r="154" spans="1:3">
      <c r="A154" s="3" t="s">
        <v>980</v>
      </c>
    </row>
    <row r="155" spans="1:3">
      <c r="A155" s="4" t="s">
        <v>1215</v>
      </c>
      <c r="B155" s="5" t="n">
        <v>16</v>
      </c>
      <c r="C155" s="5" t="n">
        <v>18</v>
      </c>
    </row>
    <row r="156" spans="1:3">
      <c r="A156" s="4" t="s">
        <v>1335</v>
      </c>
    </row>
    <row r="157" spans="1:3">
      <c r="A157" s="3" t="s">
        <v>980</v>
      </c>
    </row>
    <row r="158" spans="1:3">
      <c r="A158" s="4" t="s">
        <v>1215</v>
      </c>
      <c r="B158" s="5" t="n">
        <v>14</v>
      </c>
      <c r="C158" s="5" t="n">
        <v>20</v>
      </c>
    </row>
    <row r="159" spans="1:3">
      <c r="A159" s="4" t="s">
        <v>1336</v>
      </c>
    </row>
    <row r="160" spans="1:3">
      <c r="A160" s="3" t="s">
        <v>980</v>
      </c>
    </row>
    <row r="161" spans="1:3">
      <c r="A161" s="4" t="s">
        <v>1215</v>
      </c>
      <c r="B161" s="5" t="n">
        <v>253</v>
      </c>
      <c r="C161" s="5" t="n">
        <v>282</v>
      </c>
    </row>
    <row r="162" spans="1:3">
      <c r="A162" s="4" t="s">
        <v>1337</v>
      </c>
    </row>
    <row r="163" spans="1:3">
      <c r="A163" s="3" t="s">
        <v>980</v>
      </c>
    </row>
    <row r="164" spans="1:3">
      <c r="A164" s="4" t="s">
        <v>1215</v>
      </c>
      <c r="B164" s="5" t="n">
        <v>372</v>
      </c>
      <c r="C164" s="5" t="n">
        <v>300</v>
      </c>
    </row>
    <row r="165" spans="1:3">
      <c r="A165" s="4" t="s">
        <v>1338</v>
      </c>
    </row>
    <row r="166" spans="1:3">
      <c r="A166" s="3" t="s">
        <v>980</v>
      </c>
    </row>
    <row r="167" spans="1:3">
      <c r="A167" s="4" t="s">
        <v>1215</v>
      </c>
      <c r="B167" s="5" t="n">
        <v>17</v>
      </c>
    </row>
    <row r="168" spans="1:3">
      <c r="A168" s="4" t="s">
        <v>1339</v>
      </c>
    </row>
    <row r="169" spans="1:3">
      <c r="A169" s="3" t="s">
        <v>980</v>
      </c>
    </row>
    <row r="170" spans="1:3">
      <c r="A170" s="4" t="s">
        <v>1215</v>
      </c>
      <c r="B170" s="5" t="n">
        <v>77</v>
      </c>
      <c r="C170" s="5" t="n">
        <v>39</v>
      </c>
    </row>
    <row r="171" spans="1:3">
      <c r="A171" s="4" t="s">
        <v>1340</v>
      </c>
    </row>
    <row r="172" spans="1:3">
      <c r="A172" s="3" t="s">
        <v>980</v>
      </c>
    </row>
    <row r="173" spans="1:3">
      <c r="A173" s="4" t="s">
        <v>1215</v>
      </c>
      <c r="B173" s="5" t="n">
        <v>466</v>
      </c>
      <c r="C173" s="6" t="n">
        <v>339</v>
      </c>
    </row>
    <row r="174" spans="1:3">
      <c r="A174" s="4" t="s">
        <v>1341</v>
      </c>
    </row>
    <row r="175" spans="1:3">
      <c r="A175" s="3" t="s">
        <v>980</v>
      </c>
    </row>
    <row r="176" spans="1:3">
      <c r="A176" s="4" t="s">
        <v>1215</v>
      </c>
      <c r="B176" s="5" t="n">
        <v>17</v>
      </c>
    </row>
    <row r="177" spans="1:3">
      <c r="A177" s="4" t="s">
        <v>1342</v>
      </c>
    </row>
    <row r="178" spans="1:3">
      <c r="A178" s="3" t="s">
        <v>980</v>
      </c>
    </row>
    <row r="179" spans="1:3">
      <c r="A179" s="4" t="s">
        <v>1215</v>
      </c>
      <c r="B179" s="6" t="n">
        <v>17</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3</v>
      </c>
      <c r="B1" s="2" t="s">
        <v>1</v>
      </c>
    </row>
    <row r="2" spans="1:3">
      <c r="B2" s="2" t="s">
        <v>29</v>
      </c>
      <c r="C2" s="2" t="s">
        <v>30</v>
      </c>
    </row>
    <row r="3" spans="1:3">
      <c r="A3" s="4" t="s">
        <v>1118</v>
      </c>
    </row>
    <row r="4" spans="1:3">
      <c r="A4" s="3" t="s">
        <v>980</v>
      </c>
    </row>
    <row r="5" spans="1:3">
      <c r="A5" s="4" t="s">
        <v>1344</v>
      </c>
      <c r="B5" s="6" t="n">
        <v>32906</v>
      </c>
      <c r="C5" s="6" t="n">
        <v>35704</v>
      </c>
    </row>
    <row r="6" spans="1:3">
      <c r="A6" s="4" t="s">
        <v>1121</v>
      </c>
    </row>
    <row r="7" spans="1:3">
      <c r="A7" s="3" t="s">
        <v>980</v>
      </c>
    </row>
    <row r="8" spans="1:3">
      <c r="A8" s="4" t="s">
        <v>1344</v>
      </c>
      <c r="B8" s="5" t="n">
        <v>10040</v>
      </c>
      <c r="C8" s="5" t="n">
        <v>13161</v>
      </c>
    </row>
    <row r="9" spans="1:3">
      <c r="A9" s="4" t="s">
        <v>1122</v>
      </c>
    </row>
    <row r="10" spans="1:3">
      <c r="A10" s="3" t="s">
        <v>980</v>
      </c>
    </row>
    <row r="11" spans="1:3">
      <c r="A11" s="4" t="s">
        <v>1344</v>
      </c>
      <c r="B11" s="5" t="n">
        <v>22520</v>
      </c>
      <c r="C11" s="5" t="n">
        <v>28599</v>
      </c>
    </row>
    <row r="12" spans="1:3">
      <c r="A12" s="4" t="s">
        <v>1123</v>
      </c>
    </row>
    <row r="13" spans="1:3">
      <c r="A13" s="3" t="s">
        <v>980</v>
      </c>
    </row>
    <row r="14" spans="1:3">
      <c r="A14" s="4" t="s">
        <v>1344</v>
      </c>
      <c r="B14" s="5" t="n">
        <v>20646</v>
      </c>
      <c r="C14" s="5" t="n">
        <v>26370</v>
      </c>
    </row>
    <row r="15" spans="1:3">
      <c r="A15" s="4" t="s">
        <v>1124</v>
      </c>
    </row>
    <row r="16" spans="1:3">
      <c r="A16" s="3" t="s">
        <v>980</v>
      </c>
    </row>
    <row r="17" spans="1:3">
      <c r="A17" s="4" t="s">
        <v>1344</v>
      </c>
      <c r="B17" s="5" t="n">
        <v>1842</v>
      </c>
      <c r="C17" s="5" t="n">
        <v>2376</v>
      </c>
    </row>
    <row r="18" spans="1:3">
      <c r="A18" s="4" t="s">
        <v>1125</v>
      </c>
    </row>
    <row r="19" spans="1:3">
      <c r="A19" s="3" t="s">
        <v>980</v>
      </c>
    </row>
    <row r="20" spans="1:3">
      <c r="A20" s="4" t="s">
        <v>1344</v>
      </c>
      <c r="B20" s="5" t="n">
        <v>1273</v>
      </c>
      <c r="C20" s="5" t="n">
        <v>1260</v>
      </c>
    </row>
    <row r="21" spans="1:3">
      <c r="A21" s="4" t="s">
        <v>1126</v>
      </c>
    </row>
    <row r="22" spans="1:3">
      <c r="A22" s="3" t="s">
        <v>980</v>
      </c>
    </row>
    <row r="23" spans="1:3">
      <c r="A23" s="4" t="s">
        <v>1344</v>
      </c>
      <c r="B23" s="5" t="n">
        <v>1828</v>
      </c>
      <c r="C23" s="5" t="n">
        <v>2326</v>
      </c>
    </row>
    <row r="24" spans="1:3">
      <c r="A24" s="4" t="s">
        <v>1345</v>
      </c>
    </row>
    <row r="25" spans="1:3">
      <c r="A25" s="3" t="s">
        <v>980</v>
      </c>
    </row>
    <row r="26" spans="1:3">
      <c r="A26" s="4" t="s">
        <v>1344</v>
      </c>
      <c r="B26" s="5" t="n">
        <v>98</v>
      </c>
      <c r="C26" s="5" t="n">
        <v>466</v>
      </c>
    </row>
    <row r="27" spans="1:3">
      <c r="A27" s="4" t="s">
        <v>1346</v>
      </c>
    </row>
    <row r="28" spans="1:3">
      <c r="A28" s="3" t="s">
        <v>980</v>
      </c>
    </row>
    <row r="29" spans="1:3">
      <c r="A29" s="4" t="s">
        <v>1344</v>
      </c>
      <c r="B29" s="5" t="n">
        <v>91153</v>
      </c>
      <c r="C29" s="5" t="n">
        <v>110262</v>
      </c>
    </row>
    <row r="30" spans="1:3">
      <c r="A30" s="4" t="s">
        <v>1347</v>
      </c>
    </row>
    <row r="31" spans="1:3">
      <c r="A31" s="3" t="s">
        <v>980</v>
      </c>
    </row>
    <row r="32" spans="1:3">
      <c r="A32" s="4" t="s">
        <v>1344</v>
      </c>
      <c r="B32" s="5" t="n">
        <v>21855</v>
      </c>
      <c r="C32" s="5" t="n">
        <v>22620</v>
      </c>
    </row>
    <row r="33" spans="1:3">
      <c r="A33" s="4" t="s">
        <v>1348</v>
      </c>
    </row>
    <row r="34" spans="1:3">
      <c r="A34" s="3" t="s">
        <v>980</v>
      </c>
    </row>
    <row r="35" spans="1:3">
      <c r="A35" s="4" t="s">
        <v>1344</v>
      </c>
      <c r="B35" s="5" t="n">
        <v>5462</v>
      </c>
      <c r="C35" s="5" t="n">
        <v>5682</v>
      </c>
    </row>
    <row r="36" spans="1:3">
      <c r="A36" s="4" t="s">
        <v>1349</v>
      </c>
    </row>
    <row r="37" spans="1:3">
      <c r="A37" s="3" t="s">
        <v>980</v>
      </c>
    </row>
    <row r="38" spans="1:3">
      <c r="A38" s="4" t="s">
        <v>1344</v>
      </c>
      <c r="B38" s="5" t="n">
        <v>311</v>
      </c>
      <c r="C38" s="5" t="n">
        <v>569</v>
      </c>
    </row>
    <row r="39" spans="1:3">
      <c r="A39" s="4" t="s">
        <v>1350</v>
      </c>
    </row>
    <row r="40" spans="1:3">
      <c r="A40" s="3" t="s">
        <v>980</v>
      </c>
    </row>
    <row r="41" spans="1:3">
      <c r="A41" s="4" t="s">
        <v>1344</v>
      </c>
      <c r="B41" s="5" t="n">
        <v>1198</v>
      </c>
      <c r="C41" s="5" t="n">
        <v>1166</v>
      </c>
    </row>
    <row r="42" spans="1:3">
      <c r="A42" s="4" t="s">
        <v>1351</v>
      </c>
    </row>
    <row r="43" spans="1:3">
      <c r="A43" s="3" t="s">
        <v>980</v>
      </c>
    </row>
    <row r="44" spans="1:3">
      <c r="A44" s="4" t="s">
        <v>1344</v>
      </c>
      <c r="B44" s="5" t="n">
        <v>269</v>
      </c>
      <c r="C44" s="5" t="n">
        <v>158</v>
      </c>
    </row>
    <row r="45" spans="1:3">
      <c r="A45" s="4" t="s">
        <v>1352</v>
      </c>
    </row>
    <row r="46" spans="1:3">
      <c r="A46" s="3" t="s">
        <v>980</v>
      </c>
    </row>
    <row r="47" spans="1:3">
      <c r="A47" s="4" t="s">
        <v>1344</v>
      </c>
      <c r="B47" s="5" t="n">
        <v>152</v>
      </c>
      <c r="C47" s="5" t="n">
        <v>91</v>
      </c>
    </row>
    <row r="48" spans="1:3">
      <c r="A48" s="4" t="s">
        <v>1353</v>
      </c>
    </row>
    <row r="49" spans="1:3">
      <c r="A49" s="3" t="s">
        <v>980</v>
      </c>
    </row>
    <row r="50" spans="1:3">
      <c r="A50" s="4" t="s">
        <v>1344</v>
      </c>
      <c r="B50" s="5" t="n">
        <v>2</v>
      </c>
      <c r="C50" s="5" t="n">
        <v>4</v>
      </c>
    </row>
    <row r="51" spans="1:3">
      <c r="A51" s="4" t="s">
        <v>1354</v>
      </c>
    </row>
    <row r="52" spans="1:3">
      <c r="A52" s="3" t="s">
        <v>980</v>
      </c>
    </row>
    <row r="53" spans="1:3">
      <c r="A53" s="4" t="s">
        <v>1344</v>
      </c>
      <c r="B53" s="5" t="n">
        <v>29249</v>
      </c>
      <c r="C53" s="5" t="n">
        <v>30289</v>
      </c>
    </row>
    <row r="54" spans="1:3">
      <c r="A54" s="4" t="s">
        <v>1355</v>
      </c>
    </row>
    <row r="55" spans="1:3">
      <c r="A55" s="3" t="s">
        <v>980</v>
      </c>
    </row>
    <row r="56" spans="1:3">
      <c r="A56" s="4" t="s">
        <v>1344</v>
      </c>
      <c r="B56" s="5" t="n">
        <v>792</v>
      </c>
      <c r="C56" s="5" t="n">
        <v>912</v>
      </c>
    </row>
    <row r="57" spans="1:3">
      <c r="A57" s="4" t="s">
        <v>1356</v>
      </c>
    </row>
    <row r="58" spans="1:3">
      <c r="A58" s="3" t="s">
        <v>980</v>
      </c>
    </row>
    <row r="59" spans="1:3">
      <c r="A59" s="4" t="s">
        <v>1344</v>
      </c>
      <c r="B59" s="5" t="n">
        <v>2879</v>
      </c>
      <c r="C59" s="5" t="n">
        <v>4835</v>
      </c>
    </row>
    <row r="60" spans="1:3">
      <c r="A60" s="4" t="s">
        <v>1357</v>
      </c>
    </row>
    <row r="61" spans="1:3">
      <c r="A61" s="3" t="s">
        <v>980</v>
      </c>
    </row>
    <row r="62" spans="1:3">
      <c r="A62" s="4" t="s">
        <v>1344</v>
      </c>
      <c r="B62" s="5" t="n">
        <v>20765</v>
      </c>
      <c r="C62" s="5" t="n">
        <v>26291</v>
      </c>
    </row>
    <row r="63" spans="1:3">
      <c r="A63" s="4" t="s">
        <v>1358</v>
      </c>
    </row>
    <row r="64" spans="1:3">
      <c r="A64" s="3" t="s">
        <v>980</v>
      </c>
    </row>
    <row r="65" spans="1:3">
      <c r="A65" s="4" t="s">
        <v>1344</v>
      </c>
      <c r="B65" s="5" t="n">
        <v>19045</v>
      </c>
      <c r="C65" s="5" t="n">
        <v>24662</v>
      </c>
    </row>
    <row r="66" spans="1:3">
      <c r="A66" s="4" t="s">
        <v>1359</v>
      </c>
    </row>
    <row r="67" spans="1:3">
      <c r="A67" s="3" t="s">
        <v>980</v>
      </c>
    </row>
    <row r="68" spans="1:3">
      <c r="A68" s="4" t="s">
        <v>1344</v>
      </c>
      <c r="B68" s="5" t="n">
        <v>1395</v>
      </c>
      <c r="C68" s="5" t="n">
        <v>1943</v>
      </c>
    </row>
    <row r="69" spans="1:3">
      <c r="A69" s="4" t="s">
        <v>1360</v>
      </c>
    </row>
    <row r="70" spans="1:3">
      <c r="A70" s="3" t="s">
        <v>980</v>
      </c>
    </row>
    <row r="71" spans="1:3">
      <c r="A71" s="4" t="s">
        <v>1344</v>
      </c>
      <c r="B71" s="5" t="n">
        <v>1011</v>
      </c>
      <c r="C71" s="5" t="n">
        <v>1023</v>
      </c>
    </row>
    <row r="72" spans="1:3">
      <c r="A72" s="4" t="s">
        <v>1361</v>
      </c>
    </row>
    <row r="73" spans="1:3">
      <c r="A73" s="3" t="s">
        <v>980</v>
      </c>
    </row>
    <row r="74" spans="1:3">
      <c r="A74" s="4" t="s">
        <v>1344</v>
      </c>
      <c r="B74" s="5" t="n">
        <v>309</v>
      </c>
      <c r="C74" s="5" t="n">
        <v>386</v>
      </c>
    </row>
    <row r="75" spans="1:3">
      <c r="A75" s="4" t="s">
        <v>1362</v>
      </c>
    </row>
    <row r="76" spans="1:3">
      <c r="A76" s="3" t="s">
        <v>980</v>
      </c>
    </row>
    <row r="77" spans="1:3">
      <c r="A77" s="4" t="s">
        <v>1344</v>
      </c>
      <c r="B77" s="5" t="n">
        <v>3</v>
      </c>
      <c r="C77" s="5" t="n">
        <v>4</v>
      </c>
    </row>
    <row r="78" spans="1:3">
      <c r="A78" s="4" t="s">
        <v>1363</v>
      </c>
    </row>
    <row r="79" spans="1:3">
      <c r="A79" s="3" t="s">
        <v>980</v>
      </c>
    </row>
    <row r="80" spans="1:3">
      <c r="A80" s="4" t="s">
        <v>1344</v>
      </c>
      <c r="B80" s="5" t="n">
        <v>46199</v>
      </c>
      <c r="C80" s="5" t="n">
        <v>60055</v>
      </c>
    </row>
    <row r="81" spans="1:3">
      <c r="A81" s="4" t="s">
        <v>1364</v>
      </c>
    </row>
    <row r="82" spans="1:3">
      <c r="A82" s="3" t="s">
        <v>980</v>
      </c>
    </row>
    <row r="83" spans="1:3">
      <c r="A83" s="4" t="s">
        <v>1344</v>
      </c>
      <c r="B83" s="5" t="n">
        <v>7102</v>
      </c>
      <c r="C83" s="5" t="n">
        <v>9809</v>
      </c>
    </row>
    <row r="84" spans="1:3">
      <c r="A84" s="4" t="s">
        <v>1365</v>
      </c>
    </row>
    <row r="85" spans="1:3">
      <c r="A85" s="3" t="s">
        <v>980</v>
      </c>
    </row>
    <row r="86" spans="1:3">
      <c r="A86" s="4" t="s">
        <v>1344</v>
      </c>
      <c r="B86" s="5" t="n">
        <v>1700</v>
      </c>
      <c r="C86" s="5" t="n">
        <v>2645</v>
      </c>
    </row>
    <row r="87" spans="1:3">
      <c r="A87" s="4" t="s">
        <v>1366</v>
      </c>
    </row>
    <row r="88" spans="1:3">
      <c r="A88" s="3" t="s">
        <v>980</v>
      </c>
    </row>
    <row r="89" spans="1:3">
      <c r="A89" s="4" t="s">
        <v>1344</v>
      </c>
      <c r="B89" s="5" t="n">
        <v>1443</v>
      </c>
      <c r="C89" s="5" t="n">
        <v>1740</v>
      </c>
    </row>
    <row r="90" spans="1:3">
      <c r="A90" s="4" t="s">
        <v>1367</v>
      </c>
    </row>
    <row r="91" spans="1:3">
      <c r="A91" s="3" t="s">
        <v>980</v>
      </c>
    </row>
    <row r="92" spans="1:3">
      <c r="A92" s="4" t="s">
        <v>1344</v>
      </c>
      <c r="B92" s="5" t="n">
        <v>396</v>
      </c>
      <c r="C92" s="5" t="n">
        <v>540</v>
      </c>
    </row>
    <row r="93" spans="1:3">
      <c r="A93" s="4" t="s">
        <v>1368</v>
      </c>
    </row>
    <row r="94" spans="1:3">
      <c r="A94" s="3" t="s">
        <v>980</v>
      </c>
    </row>
    <row r="95" spans="1:3">
      <c r="A95" s="4" t="s">
        <v>1344</v>
      </c>
      <c r="B95" s="5" t="n">
        <v>178</v>
      </c>
      <c r="C95" s="5" t="n">
        <v>274</v>
      </c>
    </row>
    <row r="96" spans="1:3">
      <c r="A96" s="4" t="s">
        <v>1369</v>
      </c>
    </row>
    <row r="97" spans="1:3">
      <c r="A97" s="3" t="s">
        <v>980</v>
      </c>
    </row>
    <row r="98" spans="1:3">
      <c r="A98" s="4" t="s">
        <v>1344</v>
      </c>
      <c r="B98" s="5" t="n">
        <v>111</v>
      </c>
      <c r="C98" s="5" t="n">
        <v>145</v>
      </c>
    </row>
    <row r="99" spans="1:3">
      <c r="A99" s="4" t="s">
        <v>1370</v>
      </c>
    </row>
    <row r="100" spans="1:3">
      <c r="A100" s="3" t="s">
        <v>980</v>
      </c>
    </row>
    <row r="101" spans="1:3">
      <c r="A101" s="4" t="s">
        <v>1344</v>
      </c>
      <c r="B101" s="5" t="n">
        <v>1516</v>
      </c>
      <c r="C101" s="5" t="n">
        <v>1937</v>
      </c>
    </row>
    <row r="102" spans="1:3">
      <c r="A102" s="4" t="s">
        <v>1371</v>
      </c>
    </row>
    <row r="103" spans="1:3">
      <c r="A103" s="3" t="s">
        <v>980</v>
      </c>
    </row>
    <row r="104" spans="1:3">
      <c r="A104" s="4" t="s">
        <v>1344</v>
      </c>
      <c r="B104" s="5" t="n">
        <v>12446</v>
      </c>
      <c r="C104" s="5" t="n">
        <v>17090</v>
      </c>
    </row>
    <row r="105" spans="1:3">
      <c r="A105" s="4" t="s">
        <v>1372</v>
      </c>
    </row>
    <row r="106" spans="1:3">
      <c r="A106" s="3" t="s">
        <v>980</v>
      </c>
    </row>
    <row r="107" spans="1:3">
      <c r="A107" s="4" t="s">
        <v>1344</v>
      </c>
      <c r="B107" s="5" t="n">
        <v>3157</v>
      </c>
      <c r="C107" s="5" t="n">
        <v>2362</v>
      </c>
    </row>
    <row r="108" spans="1:3">
      <c r="A108" s="4" t="s">
        <v>1373</v>
      </c>
    </row>
    <row r="109" spans="1:3">
      <c r="A109" s="3" t="s">
        <v>980</v>
      </c>
    </row>
    <row r="110" spans="1:3">
      <c r="A110" s="4" t="s">
        <v>1344</v>
      </c>
      <c r="B110" s="5" t="n">
        <v>6</v>
      </c>
      <c r="C110" s="5" t="n">
        <v>3</v>
      </c>
    </row>
    <row r="111" spans="1:3">
      <c r="A111" s="4" t="s">
        <v>1374</v>
      </c>
    </row>
    <row r="112" spans="1:3">
      <c r="A112" s="3" t="s">
        <v>980</v>
      </c>
    </row>
    <row r="113" spans="1:3">
      <c r="A113" s="4" t="s">
        <v>1344</v>
      </c>
      <c r="B113" s="5" t="n">
        <v>95</v>
      </c>
      <c r="C113" s="5" t="n">
        <v>462</v>
      </c>
    </row>
    <row r="114" spans="1:3">
      <c r="A114" s="4" t="s">
        <v>1375</v>
      </c>
    </row>
    <row r="115" spans="1:3">
      <c r="A115" s="3" t="s">
        <v>980</v>
      </c>
    </row>
    <row r="116" spans="1:3">
      <c r="A116" s="4" t="s">
        <v>1344</v>
      </c>
      <c r="B116" s="6" t="n">
        <v>3258</v>
      </c>
      <c r="C116" s="6" t="n">
        <v>2827</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6</v>
      </c>
      <c r="B1" s="2" t="s">
        <v>1</v>
      </c>
    </row>
    <row r="2" spans="1:3">
      <c r="B2" s="2" t="s">
        <v>29</v>
      </c>
      <c r="C2" s="2" t="s">
        <v>30</v>
      </c>
    </row>
    <row r="3" spans="1:3">
      <c r="A3" s="3" t="s">
        <v>980</v>
      </c>
    </row>
    <row r="4" spans="1:3">
      <c r="A4" s="4" t="s">
        <v>1215</v>
      </c>
      <c r="B4" s="6" t="n">
        <v>33562</v>
      </c>
      <c r="C4" s="6" t="n">
        <v>33696</v>
      </c>
    </row>
    <row r="5" spans="1:3">
      <c r="A5" s="4" t="s">
        <v>904</v>
      </c>
    </row>
    <row r="6" spans="1:3">
      <c r="A6" s="3" t="s">
        <v>980</v>
      </c>
    </row>
    <row r="7" spans="1:3">
      <c r="A7" s="4" t="s">
        <v>1215</v>
      </c>
      <c r="B7" s="5" t="n">
        <v>6951</v>
      </c>
      <c r="C7" s="5" t="n">
        <v>8641</v>
      </c>
    </row>
    <row r="8" spans="1:3">
      <c r="A8" s="4" t="s">
        <v>924</v>
      </c>
    </row>
    <row r="9" spans="1:3">
      <c r="A9" s="3" t="s">
        <v>980</v>
      </c>
    </row>
    <row r="10" spans="1:3">
      <c r="A10" s="4" t="s">
        <v>1215</v>
      </c>
      <c r="B10" s="5" t="n">
        <v>26434</v>
      </c>
      <c r="C10" s="5" t="n">
        <v>24847</v>
      </c>
    </row>
    <row r="11" spans="1:3">
      <c r="A11" s="4" t="s">
        <v>929</v>
      </c>
    </row>
    <row r="12" spans="1:3">
      <c r="A12" s="3" t="s">
        <v>980</v>
      </c>
    </row>
    <row r="13" spans="1:3">
      <c r="A13" s="4" t="s">
        <v>1215</v>
      </c>
      <c r="B13" s="5" t="n">
        <v>176</v>
      </c>
      <c r="C13" s="5" t="n">
        <v>207</v>
      </c>
    </row>
    <row r="14" spans="1:3">
      <c r="A14" s="4" t="s">
        <v>930</v>
      </c>
    </row>
    <row r="15" spans="1:3">
      <c r="A15" s="3" t="s">
        <v>980</v>
      </c>
    </row>
    <row r="16" spans="1:3">
      <c r="A16" s="4" t="s">
        <v>1215</v>
      </c>
      <c r="B16" s="5" t="n">
        <v>1</v>
      </c>
      <c r="C16" s="5" t="n">
        <v>1</v>
      </c>
    </row>
    <row r="17" spans="1:3">
      <c r="A17" s="4" t="s">
        <v>1273</v>
      </c>
    </row>
    <row r="18" spans="1:3">
      <c r="A18" s="3" t="s">
        <v>980</v>
      </c>
    </row>
    <row r="19" spans="1:3">
      <c r="A19" s="4" t="s">
        <v>1215</v>
      </c>
      <c r="B19" s="5" t="n">
        <v>379</v>
      </c>
      <c r="C19" s="5" t="n">
        <v>464</v>
      </c>
    </row>
    <row r="20" spans="1:3">
      <c r="A20" s="4" t="s">
        <v>1377</v>
      </c>
    </row>
    <row r="21" spans="1:3">
      <c r="A21" s="3" t="s">
        <v>980</v>
      </c>
    </row>
    <row r="22" spans="1:3">
      <c r="A22" s="4" t="s">
        <v>1215</v>
      </c>
      <c r="B22" s="5" t="n">
        <v>77</v>
      </c>
      <c r="C22" s="5" t="n">
        <v>101</v>
      </c>
    </row>
    <row r="23" spans="1:3">
      <c r="A23" s="4" t="s">
        <v>1378</v>
      </c>
    </row>
    <row r="24" spans="1:3">
      <c r="A24" s="3" t="s">
        <v>980</v>
      </c>
    </row>
    <row r="25" spans="1:3">
      <c r="A25" s="4" t="s">
        <v>1215</v>
      </c>
      <c r="B25" s="5" t="n">
        <v>77</v>
      </c>
      <c r="C25" s="5" t="n">
        <v>101</v>
      </c>
    </row>
    <row r="26" spans="1:3">
      <c r="A26" s="4" t="s">
        <v>1379</v>
      </c>
    </row>
    <row r="27" spans="1:3">
      <c r="A27" s="3" t="s">
        <v>980</v>
      </c>
    </row>
    <row r="28" spans="1:3">
      <c r="A28" s="4" t="s">
        <v>1215</v>
      </c>
      <c r="B28" s="5" t="n">
        <v>8</v>
      </c>
      <c r="C28" s="5" t="n">
        <v>11</v>
      </c>
    </row>
    <row r="29" spans="1:3">
      <c r="A29" s="4" t="s">
        <v>1380</v>
      </c>
    </row>
    <row r="30" spans="1:3">
      <c r="A30" s="3" t="s">
        <v>980</v>
      </c>
    </row>
    <row r="31" spans="1:3">
      <c r="A31" s="4" t="s">
        <v>1215</v>
      </c>
      <c r="B31" s="5" t="n">
        <v>3371</v>
      </c>
      <c r="C31" s="5" t="n">
        <v>3525</v>
      </c>
    </row>
    <row r="32" spans="1:3">
      <c r="A32" s="4" t="s">
        <v>1381</v>
      </c>
    </row>
    <row r="33" spans="1:3">
      <c r="A33" s="3" t="s">
        <v>980</v>
      </c>
    </row>
    <row r="34" spans="1:3">
      <c r="A34" s="4" t="s">
        <v>1215</v>
      </c>
      <c r="B34" s="5" t="n">
        <v>3371</v>
      </c>
      <c r="C34" s="5" t="n">
        <v>3525</v>
      </c>
    </row>
    <row r="35" spans="1:3">
      <c r="A35" s="4" t="s">
        <v>1382</v>
      </c>
    </row>
    <row r="36" spans="1:3">
      <c r="A36" s="3" t="s">
        <v>980</v>
      </c>
    </row>
    <row r="37" spans="1:3">
      <c r="A37" s="4" t="s">
        <v>1215</v>
      </c>
      <c r="B37" s="5" t="n">
        <v>631</v>
      </c>
      <c r="C37" s="5" t="n">
        <v>838</v>
      </c>
    </row>
    <row r="38" spans="1:3">
      <c r="A38" s="4" t="s">
        <v>1383</v>
      </c>
    </row>
    <row r="39" spans="1:3">
      <c r="A39" s="3" t="s">
        <v>980</v>
      </c>
    </row>
    <row r="40" spans="1:3">
      <c r="A40" s="4" t="s">
        <v>1215</v>
      </c>
      <c r="B40" s="5" t="n">
        <v>631</v>
      </c>
      <c r="C40" s="5" t="n">
        <v>838</v>
      </c>
    </row>
    <row r="41" spans="1:3">
      <c r="A41" s="4" t="s">
        <v>1384</v>
      </c>
    </row>
    <row r="42" spans="1:3">
      <c r="A42" s="3" t="s">
        <v>980</v>
      </c>
    </row>
    <row r="43" spans="1:3">
      <c r="A43" s="4" t="s">
        <v>1215</v>
      </c>
      <c r="B43" s="5" t="n">
        <v>7</v>
      </c>
    </row>
    <row r="44" spans="1:3">
      <c r="A44" s="4" t="s">
        <v>1385</v>
      </c>
    </row>
    <row r="45" spans="1:3">
      <c r="A45" s="3" t="s">
        <v>980</v>
      </c>
    </row>
    <row r="46" spans="1:3">
      <c r="A46" s="4" t="s">
        <v>1215</v>
      </c>
      <c r="B46" s="5" t="n">
        <v>1226</v>
      </c>
      <c r="C46" s="5" t="n">
        <v>1869</v>
      </c>
    </row>
    <row r="47" spans="1:3">
      <c r="A47" s="4" t="s">
        <v>1386</v>
      </c>
    </row>
    <row r="48" spans="1:3">
      <c r="A48" s="3" t="s">
        <v>980</v>
      </c>
    </row>
    <row r="49" spans="1:3">
      <c r="A49" s="4" t="s">
        <v>1215</v>
      </c>
      <c r="B49" s="5" t="n">
        <v>1226</v>
      </c>
      <c r="C49" s="5" t="n">
        <v>1869</v>
      </c>
    </row>
    <row r="50" spans="1:3">
      <c r="A50" s="4" t="s">
        <v>1387</v>
      </c>
    </row>
    <row r="51" spans="1:3">
      <c r="A51" s="3" t="s">
        <v>980</v>
      </c>
    </row>
    <row r="52" spans="1:3">
      <c r="A52" s="4" t="s">
        <v>1215</v>
      </c>
      <c r="C52" s="5" t="n">
        <v>1</v>
      </c>
    </row>
    <row r="53" spans="1:3">
      <c r="A53" s="4" t="s">
        <v>1388</v>
      </c>
    </row>
    <row r="54" spans="1:3">
      <c r="A54" s="3" t="s">
        <v>980</v>
      </c>
    </row>
    <row r="55" spans="1:3">
      <c r="A55" s="4" t="s">
        <v>1215</v>
      </c>
      <c r="C55" s="5" t="n">
        <v>1</v>
      </c>
    </row>
    <row r="56" spans="1:3">
      <c r="A56" s="4" t="s">
        <v>1389</v>
      </c>
    </row>
    <row r="57" spans="1:3">
      <c r="A57" s="3" t="s">
        <v>980</v>
      </c>
    </row>
    <row r="58" spans="1:3">
      <c r="A58" s="4" t="s">
        <v>1215</v>
      </c>
      <c r="B58" s="5" t="n">
        <v>1385</v>
      </c>
      <c r="C58" s="5" t="n">
        <v>1901</v>
      </c>
    </row>
    <row r="59" spans="1:3">
      <c r="A59" s="4" t="s">
        <v>1390</v>
      </c>
    </row>
    <row r="60" spans="1:3">
      <c r="A60" s="3" t="s">
        <v>980</v>
      </c>
    </row>
    <row r="61" spans="1:3">
      <c r="A61" s="4" t="s">
        <v>1215</v>
      </c>
      <c r="B61" s="5" t="n">
        <v>1375</v>
      </c>
      <c r="C61" s="5" t="n">
        <v>1889</v>
      </c>
    </row>
    <row r="62" spans="1:3">
      <c r="A62" s="4" t="s">
        <v>1391</v>
      </c>
    </row>
    <row r="63" spans="1:3">
      <c r="A63" s="3" t="s">
        <v>980</v>
      </c>
    </row>
    <row r="64" spans="1:3">
      <c r="A64" s="4" t="s">
        <v>1215</v>
      </c>
      <c r="B64" s="5" t="n">
        <v>11</v>
      </c>
      <c r="C64" s="5" t="n">
        <v>12</v>
      </c>
    </row>
    <row r="65" spans="1:3">
      <c r="A65" s="4" t="s">
        <v>1392</v>
      </c>
    </row>
    <row r="66" spans="1:3">
      <c r="A66" s="3" t="s">
        <v>980</v>
      </c>
    </row>
    <row r="67" spans="1:3">
      <c r="A67" s="4" t="s">
        <v>1215</v>
      </c>
      <c r="B67" s="5" t="n">
        <v>19</v>
      </c>
      <c r="C67" s="5" t="n">
        <v>5</v>
      </c>
    </row>
    <row r="68" spans="1:3">
      <c r="A68" s="4" t="s">
        <v>1393</v>
      </c>
    </row>
    <row r="69" spans="1:3">
      <c r="A69" s="3" t="s">
        <v>980</v>
      </c>
    </row>
    <row r="70" spans="1:3">
      <c r="A70" s="4" t="s">
        <v>1215</v>
      </c>
      <c r="B70" s="5" t="n">
        <v>294</v>
      </c>
      <c r="C70" s="5" t="n">
        <v>438</v>
      </c>
    </row>
    <row r="71" spans="1:3">
      <c r="A71" s="4" t="s">
        <v>1394</v>
      </c>
    </row>
    <row r="72" spans="1:3">
      <c r="A72" s="3" t="s">
        <v>980</v>
      </c>
    </row>
    <row r="73" spans="1:3">
      <c r="A73" s="4" t="s">
        <v>1215</v>
      </c>
      <c r="B73" s="5" t="n">
        <v>256</v>
      </c>
      <c r="C73" s="5" t="n">
        <v>397</v>
      </c>
    </row>
    <row r="74" spans="1:3">
      <c r="A74" s="4" t="s">
        <v>1395</v>
      </c>
    </row>
    <row r="75" spans="1:3">
      <c r="A75" s="3" t="s">
        <v>980</v>
      </c>
    </row>
    <row r="76" spans="1:3">
      <c r="A76" s="4" t="s">
        <v>1215</v>
      </c>
      <c r="B76" s="5" t="n">
        <v>38</v>
      </c>
      <c r="C76" s="5" t="n">
        <v>41</v>
      </c>
    </row>
    <row r="77" spans="1:3">
      <c r="A77" s="4" t="s">
        <v>1396</v>
      </c>
    </row>
    <row r="78" spans="1:3">
      <c r="A78" s="3" t="s">
        <v>980</v>
      </c>
    </row>
    <row r="79" spans="1:3">
      <c r="A79" s="4" t="s">
        <v>1215</v>
      </c>
      <c r="B79" s="5" t="n">
        <v>2</v>
      </c>
    </row>
    <row r="80" spans="1:3">
      <c r="A80" s="4" t="s">
        <v>1397</v>
      </c>
    </row>
    <row r="81" spans="1:3">
      <c r="A81" s="3" t="s">
        <v>980</v>
      </c>
    </row>
    <row r="82" spans="1:3">
      <c r="A82" s="4" t="s">
        <v>1215</v>
      </c>
      <c r="B82" s="5" t="n">
        <v>26578</v>
      </c>
      <c r="C82" s="5" t="n">
        <v>25023</v>
      </c>
    </row>
    <row r="83" spans="1:3">
      <c r="A83" s="4" t="s">
        <v>1398</v>
      </c>
    </row>
    <row r="84" spans="1:3">
      <c r="A84" s="3" t="s">
        <v>980</v>
      </c>
    </row>
    <row r="85" spans="1:3">
      <c r="A85" s="4" t="s">
        <v>1215</v>
      </c>
      <c r="B85" s="5" t="n">
        <v>16</v>
      </c>
      <c r="C85" s="5" t="n">
        <v>23</v>
      </c>
    </row>
    <row r="86" spans="1:3">
      <c r="A86" s="4" t="s">
        <v>1399</v>
      </c>
    </row>
    <row r="87" spans="1:3">
      <c r="A87" s="3" t="s">
        <v>980</v>
      </c>
    </row>
    <row r="88" spans="1:3">
      <c r="A88" s="4" t="s">
        <v>1215</v>
      </c>
      <c r="B88" s="5" t="n">
        <v>26384</v>
      </c>
      <c r="C88" s="5" t="n">
        <v>24793</v>
      </c>
    </row>
    <row r="89" spans="1:3">
      <c r="A89" s="4" t="s">
        <v>1400</v>
      </c>
    </row>
    <row r="90" spans="1:3">
      <c r="A90" s="3" t="s">
        <v>980</v>
      </c>
    </row>
    <row r="91" spans="1:3">
      <c r="A91" s="4" t="s">
        <v>1215</v>
      </c>
      <c r="B91" s="5" t="n">
        <v>176</v>
      </c>
      <c r="C91" s="5" t="n">
        <v>207</v>
      </c>
    </row>
    <row r="92" spans="1:3">
      <c r="A92" s="4" t="s">
        <v>1401</v>
      </c>
    </row>
    <row r="93" spans="1:3">
      <c r="A93" s="3" t="s">
        <v>980</v>
      </c>
    </row>
    <row r="94" spans="1:3">
      <c r="A94" s="4" t="s">
        <v>1215</v>
      </c>
      <c r="B94" s="5" t="n">
        <v>1</v>
      </c>
      <c r="C94" s="5" t="n">
        <v>1</v>
      </c>
    </row>
    <row r="95" spans="1:3">
      <c r="A95" s="4" t="s">
        <v>1402</v>
      </c>
    </row>
    <row r="96" spans="1:3">
      <c r="A96" s="3" t="s">
        <v>980</v>
      </c>
    </row>
    <row r="97" spans="1:3">
      <c r="A97" s="4" t="s">
        <v>1215</v>
      </c>
      <c r="B97" s="6" t="n">
        <v>343</v>
      </c>
      <c r="C97" s="6" t="n">
        <v>44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v>
      </c>
      <c r="B1" s="2" t="s">
        <v>1</v>
      </c>
    </row>
    <row r="2" spans="1:2">
      <c r="B2" s="2" t="s">
        <v>29</v>
      </c>
    </row>
    <row r="3" spans="1:2">
      <c r="A3" s="3" t="s">
        <v>227</v>
      </c>
    </row>
    <row r="4" spans="1:2">
      <c r="A4" s="4" t="s">
        <v>34</v>
      </c>
      <c r="B4" s="4" t="s">
        <v>2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3</v>
      </c>
      <c r="B1" s="2" t="s">
        <v>1</v>
      </c>
    </row>
    <row r="2" spans="1:3">
      <c r="B2" s="2" t="s">
        <v>29</v>
      </c>
      <c r="C2" s="2" t="s">
        <v>30</v>
      </c>
    </row>
    <row r="3" spans="1:3">
      <c r="A3" s="3" t="s">
        <v>1404</v>
      </c>
    </row>
    <row r="4" spans="1:3">
      <c r="A4" s="4" t="s">
        <v>1405</v>
      </c>
      <c r="B4" s="6" t="n">
        <v>476</v>
      </c>
      <c r="C4" s="6" t="n">
        <v>555</v>
      </c>
    </row>
    <row r="5" spans="1:3">
      <c r="A5" s="4" t="s">
        <v>1406</v>
      </c>
      <c r="B5" s="5" t="n">
        <v>245</v>
      </c>
      <c r="C5" s="5" t="n">
        <v>107</v>
      </c>
    </row>
    <row r="6" spans="1:3">
      <c r="A6" s="4" t="s">
        <v>144</v>
      </c>
      <c r="B6" s="5" t="n">
        <v>721</v>
      </c>
      <c r="C6" s="5" t="n">
        <v>662</v>
      </c>
    </row>
    <row r="7" spans="1:3">
      <c r="A7" s="4" t="s">
        <v>86</v>
      </c>
      <c r="B7" s="5" t="n">
        <v>12446</v>
      </c>
      <c r="C7" s="5" t="n">
        <v>17090</v>
      </c>
    </row>
    <row r="8" spans="1:3">
      <c r="A8" s="4" t="s">
        <v>467</v>
      </c>
    </row>
    <row r="9" spans="1:3">
      <c r="A9" s="3" t="s">
        <v>1404</v>
      </c>
    </row>
    <row r="10" spans="1:3">
      <c r="A10" s="4" t="s">
        <v>1405</v>
      </c>
      <c r="B10" s="5" t="n">
        <v>174</v>
      </c>
      <c r="C10" s="5" t="n">
        <v>215</v>
      </c>
    </row>
    <row r="11" spans="1:3">
      <c r="A11" s="4" t="s">
        <v>1406</v>
      </c>
      <c r="B11" s="5" t="n">
        <v>95</v>
      </c>
      <c r="C11" s="5" t="n">
        <v>61</v>
      </c>
    </row>
    <row r="12" spans="1:3">
      <c r="A12" s="4" t="s">
        <v>144</v>
      </c>
      <c r="B12" s="5" t="n">
        <v>269</v>
      </c>
      <c r="C12" s="5" t="n">
        <v>276</v>
      </c>
    </row>
    <row r="13" spans="1:3">
      <c r="A13" s="4" t="s">
        <v>86</v>
      </c>
      <c r="B13" s="5" t="n">
        <v>3655</v>
      </c>
      <c r="C13" s="5" t="n">
        <v>4331</v>
      </c>
    </row>
    <row r="14" spans="1:3">
      <c r="A14" s="4" t="s">
        <v>468</v>
      </c>
    </row>
    <row r="15" spans="1:3">
      <c r="A15" s="3" t="s">
        <v>1404</v>
      </c>
    </row>
    <row r="16" spans="1:3">
      <c r="A16" s="4" t="s">
        <v>1405</v>
      </c>
      <c r="B16" s="5" t="n">
        <v>159</v>
      </c>
      <c r="C16" s="5" t="n">
        <v>191</v>
      </c>
    </row>
    <row r="17" spans="1:3">
      <c r="A17" s="4" t="s">
        <v>1406</v>
      </c>
      <c r="B17" s="5" t="n">
        <v>53</v>
      </c>
      <c r="C17" s="5" t="n">
        <v>28</v>
      </c>
    </row>
    <row r="18" spans="1:3">
      <c r="A18" s="4" t="s">
        <v>144</v>
      </c>
      <c r="B18" s="5" t="n">
        <v>212</v>
      </c>
      <c r="C18" s="5" t="n">
        <v>219</v>
      </c>
    </row>
    <row r="19" spans="1:3">
      <c r="A19" s="4" t="s">
        <v>86</v>
      </c>
      <c r="B19" s="5" t="n">
        <v>4086</v>
      </c>
      <c r="C19" s="5" t="n">
        <v>6155</v>
      </c>
    </row>
    <row r="20" spans="1:3">
      <c r="A20" s="4" t="s">
        <v>470</v>
      </c>
    </row>
    <row r="21" spans="1:3">
      <c r="A21" s="3" t="s">
        <v>1404</v>
      </c>
    </row>
    <row r="22" spans="1:3">
      <c r="A22" s="4" t="s">
        <v>1405</v>
      </c>
      <c r="B22" s="5" t="n">
        <v>56</v>
      </c>
      <c r="C22" s="5" t="n">
        <v>64</v>
      </c>
    </row>
    <row r="23" spans="1:3">
      <c r="A23" s="4" t="s">
        <v>1406</v>
      </c>
      <c r="B23" s="5" t="n">
        <v>26</v>
      </c>
      <c r="C23" s="5" t="n">
        <v>12</v>
      </c>
    </row>
    <row r="24" spans="1:3">
      <c r="A24" s="4" t="s">
        <v>144</v>
      </c>
      <c r="B24" s="5" t="n">
        <v>82</v>
      </c>
      <c r="C24" s="5" t="n">
        <v>75</v>
      </c>
    </row>
    <row r="25" spans="1:3">
      <c r="A25" s="4" t="s">
        <v>86</v>
      </c>
      <c r="B25" s="5" t="n">
        <v>2327</v>
      </c>
      <c r="C25" s="5" t="n">
        <v>3532</v>
      </c>
    </row>
    <row r="26" spans="1:3">
      <c r="A26" s="4" t="s">
        <v>1407</v>
      </c>
    </row>
    <row r="27" spans="1:3">
      <c r="A27" s="3" t="s">
        <v>1404</v>
      </c>
    </row>
    <row r="28" spans="1:3">
      <c r="A28" s="4" t="s">
        <v>1405</v>
      </c>
      <c r="B28" s="5" t="n">
        <v>87</v>
      </c>
      <c r="C28" s="5" t="n">
        <v>85</v>
      </c>
    </row>
    <row r="29" spans="1:3">
      <c r="A29" s="4" t="s">
        <v>1406</v>
      </c>
      <c r="B29" s="5" t="n">
        <v>71</v>
      </c>
      <c r="C29" s="5" t="n">
        <v>7</v>
      </c>
    </row>
    <row r="30" spans="1:3">
      <c r="A30" s="4" t="s">
        <v>144</v>
      </c>
      <c r="B30" s="5" t="n">
        <v>158</v>
      </c>
      <c r="C30" s="5" t="n">
        <v>92</v>
      </c>
    </row>
    <row r="31" spans="1:3">
      <c r="A31" s="4" t="s">
        <v>86</v>
      </c>
      <c r="B31" s="6" t="n">
        <v>2378</v>
      </c>
      <c r="C31" s="6" t="n">
        <v>3072</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29</v>
      </c>
      <c r="C1" s="2" t="s">
        <v>30</v>
      </c>
    </row>
    <row r="2" spans="1:3">
      <c r="A2" s="3" t="s">
        <v>1409</v>
      </c>
    </row>
    <row r="3" spans="1:3">
      <c r="A3" s="4" t="s">
        <v>1410</v>
      </c>
      <c r="B3" s="6" t="n">
        <v>493</v>
      </c>
      <c r="C3" s="6" t="n">
        <v>1297</v>
      </c>
    </row>
    <row r="4" spans="1:3">
      <c r="A4" s="4" t="s">
        <v>1411</v>
      </c>
      <c r="B4" s="5" t="n">
        <v>7119</v>
      </c>
      <c r="C4" s="5" t="n">
        <v>5142</v>
      </c>
    </row>
    <row r="5" spans="1:3">
      <c r="A5" s="4" t="s">
        <v>1412</v>
      </c>
    </row>
    <row r="6" spans="1:3">
      <c r="A6" s="3" t="s">
        <v>1409</v>
      </c>
    </row>
    <row r="7" spans="1:3">
      <c r="A7" s="4" t="s">
        <v>1131</v>
      </c>
      <c r="B7" s="5" t="n">
        <v>74672</v>
      </c>
      <c r="C7" s="5" t="n">
        <v>95806</v>
      </c>
    </row>
    <row r="8" spans="1:3">
      <c r="A8" s="4" t="s">
        <v>1413</v>
      </c>
      <c r="B8" s="5" t="n">
        <v>6665</v>
      </c>
      <c r="C8" s="5" t="n">
        <v>7739</v>
      </c>
    </row>
    <row r="9" spans="1:3">
      <c r="A9" s="4" t="s">
        <v>1410</v>
      </c>
      <c r="B9" s="5" t="n">
        <v>-464</v>
      </c>
      <c r="C9" s="5" t="n">
        <v>-1217</v>
      </c>
    </row>
    <row r="10" spans="1:3">
      <c r="A10" s="4" t="s">
        <v>1411</v>
      </c>
      <c r="B10" s="5" t="n">
        <v>80873</v>
      </c>
      <c r="C10" s="5" t="n">
        <v>102329</v>
      </c>
    </row>
    <row r="11" spans="1:3">
      <c r="A11" s="4" t="s">
        <v>1414</v>
      </c>
      <c r="B11" s="5" t="n">
        <v>68385</v>
      </c>
      <c r="C11" s="5" t="n">
        <v>81335</v>
      </c>
    </row>
    <row r="12" spans="1:3">
      <c r="A12" s="4" t="s">
        <v>1415</v>
      </c>
      <c r="B12" s="5" t="n">
        <v>12488</v>
      </c>
      <c r="C12" s="5" t="n">
        <v>20993</v>
      </c>
    </row>
    <row r="13" spans="1:3">
      <c r="A13" s="4" t="s">
        <v>1416</v>
      </c>
    </row>
    <row r="14" spans="1:3">
      <c r="A14" s="3" t="s">
        <v>1409</v>
      </c>
    </row>
    <row r="15" spans="1:3">
      <c r="A15" s="4" t="s">
        <v>1131</v>
      </c>
      <c r="B15" s="5" t="n">
        <v>81130</v>
      </c>
      <c r="C15" s="5" t="n">
        <v>102298</v>
      </c>
    </row>
    <row r="16" spans="1:3">
      <c r="A16" s="4" t="s">
        <v>1413</v>
      </c>
      <c r="B16" s="5" t="n">
        <v>7043</v>
      </c>
      <c r="C16" s="5" t="n">
        <v>8035</v>
      </c>
    </row>
    <row r="17" spans="1:3">
      <c r="A17" s="4" t="s">
        <v>1410</v>
      </c>
      <c r="B17" s="5" t="n">
        <v>-493</v>
      </c>
      <c r="C17" s="5" t="n">
        <v>-1297</v>
      </c>
    </row>
    <row r="18" spans="1:3">
      <c r="A18" s="4" t="s">
        <v>1411</v>
      </c>
      <c r="B18" s="5" t="n">
        <v>87681</v>
      </c>
      <c r="C18" s="5" t="n">
        <v>109036</v>
      </c>
    </row>
    <row r="19" spans="1:3">
      <c r="A19" s="4" t="s">
        <v>1414</v>
      </c>
      <c r="B19" s="5" t="n">
        <v>73822</v>
      </c>
      <c r="C19" s="5" t="n">
        <v>85599</v>
      </c>
    </row>
    <row r="20" spans="1:3">
      <c r="A20" s="4" t="s">
        <v>1415</v>
      </c>
      <c r="B20" s="5" t="n">
        <v>13858</v>
      </c>
      <c r="C20" s="5" t="n">
        <v>23436</v>
      </c>
    </row>
    <row r="21" spans="1:3">
      <c r="A21" s="4" t="s">
        <v>1417</v>
      </c>
    </row>
    <row r="22" spans="1:3">
      <c r="A22" s="3" t="s">
        <v>1409</v>
      </c>
    </row>
    <row r="23" spans="1:3">
      <c r="A23" s="4" t="s">
        <v>1131</v>
      </c>
      <c r="B23" s="5" t="n">
        <v>8011</v>
      </c>
      <c r="C23" s="5" t="n">
        <v>11452</v>
      </c>
    </row>
    <row r="24" spans="1:3">
      <c r="A24" s="4" t="s">
        <v>1413</v>
      </c>
      <c r="B24" s="5" t="n">
        <v>936</v>
      </c>
      <c r="C24" s="5" t="n">
        <v>882</v>
      </c>
    </row>
    <row r="25" spans="1:3">
      <c r="A25" s="4" t="s">
        <v>1410</v>
      </c>
      <c r="B25" s="5" t="n">
        <v>-101</v>
      </c>
      <c r="C25" s="5" t="n">
        <v>-343</v>
      </c>
    </row>
    <row r="26" spans="1:3">
      <c r="A26" s="4" t="s">
        <v>1411</v>
      </c>
      <c r="B26" s="5" t="n">
        <v>8846</v>
      </c>
      <c r="C26" s="5" t="n">
        <v>11990</v>
      </c>
    </row>
    <row r="27" spans="1:3">
      <c r="A27" s="4" t="s">
        <v>1414</v>
      </c>
      <c r="B27" s="5" t="n">
        <v>6805</v>
      </c>
      <c r="C27" s="5" t="n">
        <v>7012</v>
      </c>
    </row>
    <row r="28" spans="1:3">
      <c r="A28" s="4" t="s">
        <v>1415</v>
      </c>
      <c r="B28" s="5" t="n">
        <v>2041</v>
      </c>
      <c r="C28" s="5" t="n">
        <v>4979</v>
      </c>
    </row>
    <row r="29" spans="1:3">
      <c r="A29" s="4" t="s">
        <v>1418</v>
      </c>
    </row>
    <row r="30" spans="1:3">
      <c r="A30" s="3" t="s">
        <v>1409</v>
      </c>
    </row>
    <row r="31" spans="1:3">
      <c r="A31" s="4" t="s">
        <v>1131</v>
      </c>
      <c r="B31" s="5" t="n">
        <v>4799</v>
      </c>
      <c r="C31" s="5" t="n">
        <v>4164</v>
      </c>
    </row>
    <row r="32" spans="1:3">
      <c r="A32" s="4" t="s">
        <v>1413</v>
      </c>
      <c r="B32" s="5" t="n">
        <v>992</v>
      </c>
      <c r="C32" s="5" t="n">
        <v>1215</v>
      </c>
    </row>
    <row r="33" spans="1:3">
      <c r="A33" s="4" t="s">
        <v>1410</v>
      </c>
      <c r="B33" s="5" t="n">
        <v>-11</v>
      </c>
      <c r="C33" s="5" t="n">
        <v>-5</v>
      </c>
    </row>
    <row r="34" spans="1:3">
      <c r="A34" s="4" t="s">
        <v>1411</v>
      </c>
      <c r="B34" s="5" t="n">
        <v>5781</v>
      </c>
      <c r="C34" s="5" t="n">
        <v>5374</v>
      </c>
    </row>
    <row r="35" spans="1:3">
      <c r="A35" s="4" t="s">
        <v>1414</v>
      </c>
      <c r="B35" s="5" t="n">
        <v>4885</v>
      </c>
      <c r="C35" s="5" t="n">
        <v>5286</v>
      </c>
    </row>
    <row r="36" spans="1:3">
      <c r="A36" s="4" t="s">
        <v>1415</v>
      </c>
      <c r="B36" s="5" t="n">
        <v>896</v>
      </c>
      <c r="C36" s="5" t="n">
        <v>87</v>
      </c>
    </row>
    <row r="37" spans="1:3">
      <c r="A37" s="4" t="s">
        <v>1419</v>
      </c>
    </row>
    <row r="38" spans="1:3">
      <c r="A38" s="3" t="s">
        <v>1409</v>
      </c>
    </row>
    <row r="39" spans="1:3">
      <c r="A39" s="4" t="s">
        <v>1131</v>
      </c>
      <c r="B39" s="5" t="n">
        <v>11746</v>
      </c>
      <c r="C39" s="5" t="n">
        <v>11788</v>
      </c>
    </row>
    <row r="40" spans="1:3">
      <c r="A40" s="4" t="s">
        <v>1413</v>
      </c>
      <c r="B40" s="5" t="n">
        <v>838</v>
      </c>
      <c r="C40" s="5" t="n">
        <v>1096</v>
      </c>
    </row>
    <row r="41" spans="1:3">
      <c r="A41" s="4" t="s">
        <v>1410</v>
      </c>
      <c r="B41" s="5" t="n">
        <v>-17</v>
      </c>
      <c r="C41" s="5" t="n">
        <v>-20</v>
      </c>
    </row>
    <row r="42" spans="1:3">
      <c r="A42" s="4" t="s">
        <v>1411</v>
      </c>
      <c r="B42" s="5" t="n">
        <v>12568</v>
      </c>
      <c r="C42" s="5" t="n">
        <v>12865</v>
      </c>
    </row>
    <row r="43" spans="1:3">
      <c r="A43" s="4" t="s">
        <v>1414</v>
      </c>
      <c r="B43" s="5" t="n">
        <v>11501</v>
      </c>
      <c r="C43" s="5" t="n">
        <v>12278</v>
      </c>
    </row>
    <row r="44" spans="1:3">
      <c r="A44" s="4" t="s">
        <v>1415</v>
      </c>
      <c r="B44" s="5" t="n">
        <v>1067</v>
      </c>
      <c r="C44" s="5" t="n">
        <v>586</v>
      </c>
    </row>
    <row r="45" spans="1:3">
      <c r="A45" s="4" t="s">
        <v>1420</v>
      </c>
    </row>
    <row r="46" spans="1:3">
      <c r="A46" s="3" t="s">
        <v>1409</v>
      </c>
    </row>
    <row r="47" spans="1:3">
      <c r="A47" s="4" t="s">
        <v>1131</v>
      </c>
      <c r="B47" s="5" t="n">
        <v>7326</v>
      </c>
      <c r="C47" s="5" t="n">
        <v>10099</v>
      </c>
    </row>
    <row r="48" spans="1:3">
      <c r="A48" s="4" t="s">
        <v>1413</v>
      </c>
      <c r="B48" s="5" t="n">
        <v>424</v>
      </c>
      <c r="C48" s="5" t="n">
        <v>453</v>
      </c>
    </row>
    <row r="49" spans="1:3">
      <c r="A49" s="4" t="s">
        <v>1410</v>
      </c>
      <c r="B49" s="5" t="n">
        <v>-56</v>
      </c>
      <c r="C49" s="5" t="n">
        <v>-156</v>
      </c>
    </row>
    <row r="50" spans="1:3">
      <c r="A50" s="4" t="s">
        <v>1411</v>
      </c>
      <c r="B50" s="5" t="n">
        <v>7694</v>
      </c>
      <c r="C50" s="5" t="n">
        <v>10396</v>
      </c>
    </row>
    <row r="51" spans="1:3">
      <c r="A51" s="4" t="s">
        <v>1414</v>
      </c>
      <c r="B51" s="5" t="n">
        <v>5569</v>
      </c>
      <c r="C51" s="5" t="n">
        <v>6543</v>
      </c>
    </row>
    <row r="52" spans="1:3">
      <c r="A52" s="4" t="s">
        <v>1415</v>
      </c>
      <c r="B52" s="5" t="n">
        <v>2126</v>
      </c>
      <c r="C52" s="5" t="n">
        <v>3853</v>
      </c>
    </row>
    <row r="53" spans="1:3">
      <c r="A53" s="4" t="s">
        <v>1421</v>
      </c>
    </row>
    <row r="54" spans="1:3">
      <c r="A54" s="3" t="s">
        <v>1409</v>
      </c>
    </row>
    <row r="55" spans="1:3">
      <c r="A55" s="4" t="s">
        <v>1131</v>
      </c>
      <c r="B55" s="5" t="n">
        <v>4624</v>
      </c>
      <c r="C55" s="5" t="n">
        <v>6568</v>
      </c>
    </row>
    <row r="56" spans="1:3">
      <c r="A56" s="4" t="s">
        <v>1413</v>
      </c>
      <c r="B56" s="5" t="n">
        <v>92</v>
      </c>
      <c r="C56" s="5" t="n">
        <v>88</v>
      </c>
    </row>
    <row r="57" spans="1:3">
      <c r="A57" s="4" t="s">
        <v>1410</v>
      </c>
      <c r="B57" s="5" t="n">
        <v>-17</v>
      </c>
      <c r="C57" s="5" t="n">
        <v>-64</v>
      </c>
    </row>
    <row r="58" spans="1:3">
      <c r="A58" s="4" t="s">
        <v>1411</v>
      </c>
      <c r="B58" s="5" t="n">
        <v>4698</v>
      </c>
      <c r="C58" s="5" t="n">
        <v>6592</v>
      </c>
    </row>
    <row r="59" spans="1:3">
      <c r="A59" s="4" t="s">
        <v>1414</v>
      </c>
      <c r="B59" s="5" t="n">
        <v>3878</v>
      </c>
      <c r="C59" s="5" t="n">
        <v>4192</v>
      </c>
    </row>
    <row r="60" spans="1:3">
      <c r="A60" s="4" t="s">
        <v>1415</v>
      </c>
      <c r="B60" s="5" t="n">
        <v>820</v>
      </c>
      <c r="C60" s="5" t="n">
        <v>2399</v>
      </c>
    </row>
    <row r="61" spans="1:3">
      <c r="A61" s="4" t="s">
        <v>1422</v>
      </c>
    </row>
    <row r="62" spans="1:3">
      <c r="A62" s="3" t="s">
        <v>1409</v>
      </c>
    </row>
    <row r="63" spans="1:3">
      <c r="A63" s="4" t="s">
        <v>1131</v>
      </c>
      <c r="B63" s="5" t="n">
        <v>37168</v>
      </c>
      <c r="C63" s="5" t="n">
        <v>50431</v>
      </c>
    </row>
    <row r="64" spans="1:3">
      <c r="A64" s="4" t="s">
        <v>1413</v>
      </c>
      <c r="B64" s="5" t="n">
        <v>3663</v>
      </c>
      <c r="C64" s="5" t="n">
        <v>4073</v>
      </c>
    </row>
    <row r="65" spans="1:3">
      <c r="A65" s="4" t="s">
        <v>1410</v>
      </c>
      <c r="B65" s="5" t="n">
        <v>-218</v>
      </c>
      <c r="C65" s="5" t="n">
        <v>-668</v>
      </c>
    </row>
    <row r="66" spans="1:3">
      <c r="A66" s="4" t="s">
        <v>1411</v>
      </c>
      <c r="B66" s="5" t="n">
        <v>40613</v>
      </c>
      <c r="C66" s="5" t="n">
        <v>53837</v>
      </c>
    </row>
    <row r="67" spans="1:3">
      <c r="A67" s="4" t="s">
        <v>1414</v>
      </c>
      <c r="B67" s="5" t="n">
        <v>34945</v>
      </c>
      <c r="C67" s="5" t="n">
        <v>42361</v>
      </c>
    </row>
    <row r="68" spans="1:3">
      <c r="A68" s="4" t="s">
        <v>1415</v>
      </c>
      <c r="B68" s="5" t="n">
        <v>5668</v>
      </c>
      <c r="C68" s="5" t="n">
        <v>11476</v>
      </c>
    </row>
    <row r="69" spans="1:3">
      <c r="A69" s="4" t="s">
        <v>1423</v>
      </c>
    </row>
    <row r="70" spans="1:3">
      <c r="A70" s="3" t="s">
        <v>1409</v>
      </c>
    </row>
    <row r="71" spans="1:3">
      <c r="A71" s="4" t="s">
        <v>1131</v>
      </c>
      <c r="B71" s="5" t="n">
        <v>6690</v>
      </c>
      <c r="C71" s="5" t="n">
        <v>6776</v>
      </c>
    </row>
    <row r="72" spans="1:3">
      <c r="A72" s="4" t="s">
        <v>1411</v>
      </c>
      <c r="B72" s="5" t="n">
        <v>6690</v>
      </c>
      <c r="C72" s="5" t="n">
        <v>6776</v>
      </c>
    </row>
    <row r="73" spans="1:3">
      <c r="A73" s="4" t="s">
        <v>1414</v>
      </c>
      <c r="B73" s="5" t="n">
        <v>5642</v>
      </c>
      <c r="C73" s="5" t="n">
        <v>6758</v>
      </c>
    </row>
    <row r="74" spans="1:3">
      <c r="A74" s="4" t="s">
        <v>1415</v>
      </c>
      <c r="B74" s="5" t="n">
        <v>1048</v>
      </c>
      <c r="C74" s="5" t="n">
        <v>18</v>
      </c>
    </row>
    <row r="75" spans="1:3">
      <c r="A75" s="4" t="s">
        <v>1424</v>
      </c>
    </row>
    <row r="76" spans="1:3">
      <c r="A76" s="3" t="s">
        <v>1409</v>
      </c>
    </row>
    <row r="77" spans="1:3">
      <c r="A77" s="4" t="s">
        <v>1131</v>
      </c>
      <c r="B77" s="5" t="n">
        <v>765</v>
      </c>
      <c r="C77" s="5" t="n">
        <v>1019</v>
      </c>
    </row>
    <row r="78" spans="1:3">
      <c r="A78" s="4" t="s">
        <v>1413</v>
      </c>
      <c r="B78" s="5" t="n">
        <v>98</v>
      </c>
      <c r="C78" s="5" t="n">
        <v>228</v>
      </c>
    </row>
    <row r="79" spans="1:3">
      <c r="A79" s="4" t="s">
        <v>1410</v>
      </c>
      <c r="B79" s="5" t="n">
        <v>-73</v>
      </c>
      <c r="C79" s="5" t="n">
        <v>-41</v>
      </c>
    </row>
    <row r="80" spans="1:3">
      <c r="A80" s="4" t="s">
        <v>1411</v>
      </c>
      <c r="B80" s="5" t="n">
        <v>791</v>
      </c>
      <c r="C80" s="5" t="n">
        <v>1206</v>
      </c>
    </row>
    <row r="81" spans="1:3">
      <c r="A81" s="4" t="s">
        <v>1414</v>
      </c>
      <c r="B81" s="5" t="n">
        <v>597</v>
      </c>
      <c r="C81" s="5" t="n">
        <v>1168</v>
      </c>
    </row>
    <row r="82" spans="1:3">
      <c r="A82" s="4" t="s">
        <v>1415</v>
      </c>
      <c r="B82" s="6" t="n">
        <v>193</v>
      </c>
      <c r="C82" s="6" t="n">
        <v>3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9</v>
      </c>
      <c r="C1" s="2" t="s">
        <v>30</v>
      </c>
    </row>
    <row r="2" spans="1:3">
      <c r="A2" s="3" t="s">
        <v>1426</v>
      </c>
    </row>
    <row r="3" spans="1:3">
      <c r="A3" s="4" t="s">
        <v>1427</v>
      </c>
      <c r="B3" s="6" t="n">
        <v>13858</v>
      </c>
      <c r="C3" s="6" t="n">
        <v>23436</v>
      </c>
    </row>
    <row r="4" spans="1:3">
      <c r="A4" s="4" t="s">
        <v>1410</v>
      </c>
      <c r="B4" s="5" t="n">
        <v>-493</v>
      </c>
      <c r="C4" s="5" t="n">
        <v>-1297</v>
      </c>
    </row>
    <row r="5" spans="1:3">
      <c r="A5" s="4" t="s">
        <v>467</v>
      </c>
    </row>
    <row r="6" spans="1:3">
      <c r="A6" s="3" t="s">
        <v>1426</v>
      </c>
    </row>
    <row r="7" spans="1:3">
      <c r="A7" s="4" t="s">
        <v>1427</v>
      </c>
      <c r="B7" s="5" t="n">
        <v>732</v>
      </c>
      <c r="C7" s="5" t="n">
        <v>1588</v>
      </c>
    </row>
    <row r="8" spans="1:3">
      <c r="A8" s="4" t="s">
        <v>1410</v>
      </c>
      <c r="B8" s="5" t="n">
        <v>-30</v>
      </c>
      <c r="C8" s="5" t="n">
        <v>-83</v>
      </c>
    </row>
    <row r="9" spans="1:3">
      <c r="A9" s="4" t="s">
        <v>468</v>
      </c>
    </row>
    <row r="10" spans="1:3">
      <c r="A10" s="3" t="s">
        <v>1426</v>
      </c>
    </row>
    <row r="11" spans="1:3">
      <c r="A11" s="4" t="s">
        <v>1427</v>
      </c>
      <c r="B11" s="5" t="n">
        <v>1140</v>
      </c>
      <c r="C11" s="5" t="n">
        <v>2027</v>
      </c>
    </row>
    <row r="12" spans="1:3">
      <c r="A12" s="4" t="s">
        <v>1410</v>
      </c>
      <c r="B12" s="5" t="n">
        <v>-22</v>
      </c>
      <c r="C12" s="5" t="n">
        <v>-67</v>
      </c>
    </row>
    <row r="13" spans="1:3">
      <c r="A13" s="4" t="s">
        <v>470</v>
      </c>
    </row>
    <row r="14" spans="1:3">
      <c r="A14" s="3" t="s">
        <v>1426</v>
      </c>
    </row>
    <row r="15" spans="1:3">
      <c r="A15" s="4" t="s">
        <v>1427</v>
      </c>
      <c r="B15" s="5" t="n">
        <v>87</v>
      </c>
      <c r="C15" s="5" t="n">
        <v>958</v>
      </c>
    </row>
    <row r="16" spans="1:3">
      <c r="A16" s="4" t="s">
        <v>1410</v>
      </c>
      <c r="B16" s="5" t="n">
        <v>-2</v>
      </c>
      <c r="C16" s="5" t="n">
        <v>-11</v>
      </c>
    </row>
    <row r="17" spans="1:3">
      <c r="A17" s="4" t="s">
        <v>1407</v>
      </c>
    </row>
    <row r="18" spans="1:3">
      <c r="A18" s="3" t="s">
        <v>1426</v>
      </c>
    </row>
    <row r="19" spans="1:3">
      <c r="A19" s="4" t="s">
        <v>1427</v>
      </c>
      <c r="B19" s="5" t="n">
        <v>603</v>
      </c>
      <c r="C19" s="5" t="n">
        <v>1130</v>
      </c>
    </row>
    <row r="20" spans="1:3">
      <c r="A20" s="4" t="s">
        <v>1410</v>
      </c>
      <c r="B20" s="5" t="n">
        <v>-13</v>
      </c>
      <c r="C20" s="5" t="n">
        <v>-43</v>
      </c>
    </row>
    <row r="21" spans="1:3">
      <c r="A21" s="4" t="s">
        <v>1428</v>
      </c>
    </row>
    <row r="22" spans="1:3">
      <c r="A22" s="3" t="s">
        <v>1426</v>
      </c>
    </row>
    <row r="23" spans="1:3">
      <c r="A23" s="4" t="s">
        <v>1427</v>
      </c>
      <c r="B23" s="5" t="n">
        <v>663</v>
      </c>
      <c r="C23" s="5" t="n">
        <v>1679</v>
      </c>
    </row>
    <row r="24" spans="1:3">
      <c r="A24" s="4" t="s">
        <v>1410</v>
      </c>
      <c r="B24" s="5" t="n">
        <v>-39</v>
      </c>
      <c r="C24" s="5" t="n">
        <v>-135</v>
      </c>
    </row>
    <row r="25" spans="1:3">
      <c r="A25" s="4" t="s">
        <v>1429</v>
      </c>
    </row>
    <row r="26" spans="1:3">
      <c r="A26" s="3" t="s">
        <v>1426</v>
      </c>
    </row>
    <row r="27" spans="1:3">
      <c r="A27" s="4" t="s">
        <v>1427</v>
      </c>
      <c r="B27" s="5" t="n">
        <v>231</v>
      </c>
      <c r="C27" s="5" t="n">
        <v>554</v>
      </c>
    </row>
    <row r="28" spans="1:3">
      <c r="A28" s="4" t="s">
        <v>1410</v>
      </c>
      <c r="B28" s="5" t="n">
        <v>-7</v>
      </c>
      <c r="C28" s="5" t="n">
        <v>-34</v>
      </c>
    </row>
    <row r="29" spans="1:3">
      <c r="A29" s="4" t="s">
        <v>1430</v>
      </c>
    </row>
    <row r="30" spans="1:3">
      <c r="A30" s="3" t="s">
        <v>1426</v>
      </c>
    </row>
    <row r="31" spans="1:3">
      <c r="A31" s="4" t="s">
        <v>1427</v>
      </c>
      <c r="B31" s="5" t="n">
        <v>1411</v>
      </c>
      <c r="C31" s="5" t="n">
        <v>618</v>
      </c>
    </row>
    <row r="32" spans="1:3">
      <c r="A32" s="4" t="s">
        <v>1410</v>
      </c>
      <c r="B32" s="5" t="n">
        <v>-10</v>
      </c>
      <c r="C32" s="5" t="n">
        <v>-28</v>
      </c>
    </row>
    <row r="33" spans="1:3">
      <c r="A33" s="4" t="s">
        <v>1431</v>
      </c>
    </row>
    <row r="34" spans="1:3">
      <c r="A34" s="3" t="s">
        <v>1426</v>
      </c>
    </row>
    <row r="35" spans="1:3">
      <c r="A35" s="4" t="s">
        <v>1427</v>
      </c>
      <c r="B35" s="5" t="n">
        <v>3330</v>
      </c>
      <c r="C35" s="5" t="n">
        <v>6216</v>
      </c>
    </row>
    <row r="36" spans="1:3">
      <c r="A36" s="4" t="s">
        <v>1410</v>
      </c>
      <c r="B36" s="5" t="n">
        <v>-132</v>
      </c>
      <c r="C36" s="5" t="n">
        <v>-369</v>
      </c>
    </row>
    <row r="37" spans="1:3">
      <c r="A37" s="4" t="s">
        <v>1432</v>
      </c>
    </row>
    <row r="38" spans="1:3">
      <c r="A38" s="3" t="s">
        <v>1426</v>
      </c>
    </row>
    <row r="39" spans="1:3">
      <c r="A39" s="4" t="s">
        <v>1427</v>
      </c>
      <c r="B39" s="5" t="n">
        <v>375</v>
      </c>
      <c r="C39" s="5" t="n">
        <v>836</v>
      </c>
    </row>
    <row r="40" spans="1:3">
      <c r="A40" s="4" t="s">
        <v>1410</v>
      </c>
      <c r="B40" s="5" t="n">
        <v>-14</v>
      </c>
      <c r="C40" s="5" t="n">
        <v>-45</v>
      </c>
    </row>
    <row r="41" spans="1:3">
      <c r="A41" s="4" t="s">
        <v>1433</v>
      </c>
    </row>
    <row r="42" spans="1:3">
      <c r="A42" s="3" t="s">
        <v>1426</v>
      </c>
    </row>
    <row r="43" spans="1:3">
      <c r="A43" s="4" t="s">
        <v>1427</v>
      </c>
      <c r="B43" s="5" t="n">
        <v>3722</v>
      </c>
      <c r="C43" s="5" t="n">
        <v>5349</v>
      </c>
    </row>
    <row r="44" spans="1:3">
      <c r="A44" s="4" t="s">
        <v>1410</v>
      </c>
      <c r="B44" s="5" t="n">
        <v>-123</v>
      </c>
      <c r="C44" s="5" t="n">
        <v>-361</v>
      </c>
    </row>
    <row r="45" spans="1:3">
      <c r="A45" s="4" t="s">
        <v>1434</v>
      </c>
    </row>
    <row r="46" spans="1:3">
      <c r="A46" s="3" t="s">
        <v>1426</v>
      </c>
    </row>
    <row r="47" spans="1:3">
      <c r="A47" s="4" t="s">
        <v>1427</v>
      </c>
      <c r="B47" s="5" t="n">
        <v>193</v>
      </c>
      <c r="C47" s="5" t="n">
        <v>38</v>
      </c>
    </row>
    <row r="48" spans="1:3">
      <c r="A48" s="4" t="s">
        <v>1410</v>
      </c>
      <c r="B48" s="5" t="n">
        <v>-73</v>
      </c>
      <c r="C48" s="5" t="n">
        <v>-41</v>
      </c>
    </row>
    <row r="49" spans="1:3">
      <c r="A49" s="4" t="s">
        <v>1435</v>
      </c>
    </row>
    <row r="50" spans="1:3">
      <c r="A50" s="3" t="s">
        <v>1426</v>
      </c>
    </row>
    <row r="51" spans="1:3">
      <c r="A51" s="4" t="s">
        <v>1427</v>
      </c>
      <c r="B51" s="5" t="n">
        <v>12488</v>
      </c>
      <c r="C51" s="5" t="n">
        <v>20993</v>
      </c>
    </row>
    <row r="52" spans="1:3">
      <c r="A52" s="4" t="s">
        <v>1410</v>
      </c>
      <c r="B52" s="5" t="n">
        <v>-464</v>
      </c>
      <c r="C52" s="5" t="n">
        <v>-1217</v>
      </c>
    </row>
    <row r="53" spans="1:3">
      <c r="A53" s="4" t="s">
        <v>1436</v>
      </c>
    </row>
    <row r="54" spans="1:3">
      <c r="A54" s="3" t="s">
        <v>1426</v>
      </c>
    </row>
    <row r="55" spans="1:3">
      <c r="A55" s="4" t="s">
        <v>1427</v>
      </c>
      <c r="B55" s="5" t="n">
        <v>1371</v>
      </c>
      <c r="C55" s="5" t="n">
        <v>2443</v>
      </c>
    </row>
    <row r="56" spans="1:3">
      <c r="A56" s="4" t="s">
        <v>1410</v>
      </c>
      <c r="B56" s="6" t="n">
        <v>-29</v>
      </c>
      <c r="C56" s="6" t="n">
        <v>-8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29</v>
      </c>
      <c r="C1" s="2" t="s">
        <v>30</v>
      </c>
    </row>
    <row r="2" spans="1:3">
      <c r="A2" s="3" t="s">
        <v>1438</v>
      </c>
    </row>
    <row r="3" spans="1:3">
      <c r="A3" s="4" t="s">
        <v>1411</v>
      </c>
      <c r="B3" s="6" t="n">
        <v>139711</v>
      </c>
      <c r="C3" s="6" t="n">
        <v>159510</v>
      </c>
    </row>
    <row r="4" spans="1:3">
      <c r="A4" s="4" t="s">
        <v>1439</v>
      </c>
    </row>
    <row r="5" spans="1:3">
      <c r="A5" s="3" t="s">
        <v>1438</v>
      </c>
    </row>
    <row r="6" spans="1:3">
      <c r="A6" s="4" t="s">
        <v>1411</v>
      </c>
      <c r="B6" s="5" t="n">
        <v>2985</v>
      </c>
      <c r="C6" s="5" t="n">
        <v>3494</v>
      </c>
    </row>
    <row r="7" spans="1:3">
      <c r="A7" s="4" t="s">
        <v>1440</v>
      </c>
    </row>
    <row r="8" spans="1:3">
      <c r="A8" s="3" t="s">
        <v>1438</v>
      </c>
    </row>
    <row r="9" spans="1:3">
      <c r="A9" s="4" t="s">
        <v>1411</v>
      </c>
      <c r="B9" s="5" t="n">
        <v>1298</v>
      </c>
      <c r="C9" s="5" t="n">
        <v>1271</v>
      </c>
    </row>
    <row r="10" spans="1:3">
      <c r="A10" s="4" t="s">
        <v>1441</v>
      </c>
    </row>
    <row r="11" spans="1:3">
      <c r="A11" s="3" t="s">
        <v>1438</v>
      </c>
    </row>
    <row r="12" spans="1:3">
      <c r="A12" s="4" t="s">
        <v>1411</v>
      </c>
      <c r="B12" s="5" t="n">
        <v>136</v>
      </c>
      <c r="C12" s="5" t="n">
        <v>194</v>
      </c>
    </row>
    <row r="13" spans="1:3">
      <c r="A13" s="4" t="s">
        <v>1442</v>
      </c>
    </row>
    <row r="14" spans="1:3">
      <c r="A14" s="3" t="s">
        <v>1438</v>
      </c>
    </row>
    <row r="15" spans="1:3">
      <c r="A15" s="4" t="s">
        <v>1411</v>
      </c>
      <c r="B15" s="5" t="n">
        <v>437</v>
      </c>
      <c r="C15" s="5" t="n">
        <v>572</v>
      </c>
    </row>
    <row r="16" spans="1:3">
      <c r="A16" s="4" t="s">
        <v>1443</v>
      </c>
    </row>
    <row r="17" spans="1:3">
      <c r="A17" s="3" t="s">
        <v>1438</v>
      </c>
    </row>
    <row r="18" spans="1:3">
      <c r="A18" s="4" t="s">
        <v>1411</v>
      </c>
      <c r="B18" s="5" t="n">
        <v>584</v>
      </c>
      <c r="C18" s="5" t="n">
        <v>712</v>
      </c>
    </row>
    <row r="19" spans="1:3">
      <c r="A19" s="4" t="s">
        <v>1444</v>
      </c>
    </row>
    <row r="20" spans="1:3">
      <c r="A20" s="3" t="s">
        <v>1438</v>
      </c>
    </row>
    <row r="21" spans="1:3">
      <c r="A21" s="4" t="s">
        <v>1411</v>
      </c>
      <c r="B21" s="5" t="n">
        <v>530</v>
      </c>
      <c r="C21" s="5" t="n">
        <v>745</v>
      </c>
    </row>
    <row r="22" spans="1:3">
      <c r="A22" s="4" t="s">
        <v>1445</v>
      </c>
    </row>
    <row r="23" spans="1:3">
      <c r="A23" s="3" t="s">
        <v>1438</v>
      </c>
    </row>
    <row r="24" spans="1:3">
      <c r="A24" s="4" t="s">
        <v>1411</v>
      </c>
      <c r="B24" s="5" t="n">
        <v>166</v>
      </c>
      <c r="C24" s="5" t="n">
        <v>237</v>
      </c>
    </row>
    <row r="25" spans="1:3">
      <c r="A25" s="4" t="s">
        <v>1446</v>
      </c>
    </row>
    <row r="26" spans="1:3">
      <c r="A26" s="3" t="s">
        <v>1438</v>
      </c>
    </row>
    <row r="27" spans="1:3">
      <c r="A27" s="4" t="s">
        <v>1447</v>
      </c>
      <c r="B27" s="5" t="n">
        <v>1025</v>
      </c>
      <c r="C27" s="5" t="n">
        <v>771</v>
      </c>
    </row>
    <row r="28" spans="1:3">
      <c r="A28" s="4" t="s">
        <v>1448</v>
      </c>
    </row>
    <row r="29" spans="1:3">
      <c r="A29" s="3" t="s">
        <v>1438</v>
      </c>
    </row>
    <row r="30" spans="1:3">
      <c r="A30" s="4" t="s">
        <v>1447</v>
      </c>
      <c r="B30" s="5" t="n">
        <v>1025</v>
      </c>
      <c r="C30" s="5" t="n">
        <v>771</v>
      </c>
    </row>
    <row r="31" spans="1:3">
      <c r="A31" s="4" t="s">
        <v>1449</v>
      </c>
    </row>
    <row r="32" spans="1:3">
      <c r="A32" s="3" t="s">
        <v>1438</v>
      </c>
    </row>
    <row r="33" spans="1:3">
      <c r="A33" s="4" t="s">
        <v>1447</v>
      </c>
      <c r="B33" s="5" t="n">
        <v>312</v>
      </c>
      <c r="C33" s="5" t="n">
        <v>589</v>
      </c>
    </row>
    <row r="34" spans="1:3">
      <c r="A34" s="4" t="s">
        <v>1450</v>
      </c>
    </row>
    <row r="35" spans="1:3">
      <c r="A35" s="3" t="s">
        <v>1438</v>
      </c>
    </row>
    <row r="36" spans="1:3">
      <c r="A36" s="4" t="s">
        <v>1447</v>
      </c>
      <c r="B36" s="5" t="n">
        <v>270</v>
      </c>
      <c r="C36" s="5" t="n">
        <v>500</v>
      </c>
    </row>
    <row r="37" spans="1:3">
      <c r="A37" s="4" t="s">
        <v>1451</v>
      </c>
    </row>
    <row r="38" spans="1:3">
      <c r="A38" s="3" t="s">
        <v>1438</v>
      </c>
    </row>
    <row r="39" spans="1:3">
      <c r="A39" s="4" t="s">
        <v>1447</v>
      </c>
      <c r="C39" s="5" t="n">
        <v>1</v>
      </c>
    </row>
    <row r="40" spans="1:3">
      <c r="A40" s="4" t="s">
        <v>1452</v>
      </c>
    </row>
    <row r="41" spans="1:3">
      <c r="A41" s="3" t="s">
        <v>1438</v>
      </c>
    </row>
    <row r="42" spans="1:3">
      <c r="A42" s="4" t="s">
        <v>1447</v>
      </c>
      <c r="B42" s="5" t="n">
        <v>33</v>
      </c>
      <c r="C42" s="5" t="n">
        <v>39</v>
      </c>
    </row>
    <row r="43" spans="1:3">
      <c r="A43" s="4" t="s">
        <v>1453</v>
      </c>
    </row>
    <row r="44" spans="1:3">
      <c r="A44" s="3" t="s">
        <v>1438</v>
      </c>
    </row>
    <row r="45" spans="1:3">
      <c r="A45" s="4" t="s">
        <v>1447</v>
      </c>
      <c r="B45" s="5" t="n">
        <v>9</v>
      </c>
      <c r="C45" s="5" t="n">
        <v>50</v>
      </c>
    </row>
    <row r="46" spans="1:3">
      <c r="A46" s="4" t="s">
        <v>1454</v>
      </c>
    </row>
    <row r="47" spans="1:3">
      <c r="A47" s="3" t="s">
        <v>1438</v>
      </c>
    </row>
    <row r="48" spans="1:3">
      <c r="A48" s="4" t="s">
        <v>1447</v>
      </c>
      <c r="B48" s="5" t="n">
        <v>37</v>
      </c>
      <c r="C48" s="5" t="n">
        <v>98</v>
      </c>
    </row>
    <row r="49" spans="1:3">
      <c r="A49" s="4" t="s">
        <v>1455</v>
      </c>
    </row>
    <row r="50" spans="1:3">
      <c r="A50" s="3" t="s">
        <v>1438</v>
      </c>
    </row>
    <row r="51" spans="1:3">
      <c r="A51" s="4" t="s">
        <v>1447</v>
      </c>
      <c r="C51" s="5" t="n">
        <v>1</v>
      </c>
    </row>
    <row r="52" spans="1:3">
      <c r="A52" s="4" t="s">
        <v>1456</v>
      </c>
    </row>
    <row r="53" spans="1:3">
      <c r="A53" s="3" t="s">
        <v>1438</v>
      </c>
    </row>
    <row r="54" spans="1:3">
      <c r="A54" s="4" t="s">
        <v>1447</v>
      </c>
      <c r="B54" s="5" t="n">
        <v>20</v>
      </c>
      <c r="C54" s="5" t="n">
        <v>27</v>
      </c>
    </row>
    <row r="55" spans="1:3">
      <c r="A55" s="4" t="s">
        <v>1457</v>
      </c>
    </row>
    <row r="56" spans="1:3">
      <c r="A56" s="3" t="s">
        <v>1438</v>
      </c>
    </row>
    <row r="57" spans="1:3">
      <c r="A57" s="4" t="s">
        <v>1447</v>
      </c>
      <c r="B57" s="5" t="n">
        <v>17</v>
      </c>
      <c r="C57" s="5" t="n">
        <v>71</v>
      </c>
    </row>
    <row r="58" spans="1:3">
      <c r="A58" s="4" t="s">
        <v>1458</v>
      </c>
    </row>
    <row r="59" spans="1:3">
      <c r="A59" s="3" t="s">
        <v>1438</v>
      </c>
    </row>
    <row r="60" spans="1:3">
      <c r="A60" s="4" t="s">
        <v>1447</v>
      </c>
      <c r="B60" s="5" t="n">
        <v>24</v>
      </c>
      <c r="C60" s="5" t="n">
        <v>43</v>
      </c>
    </row>
    <row r="61" spans="1:3">
      <c r="A61" s="4" t="s">
        <v>1459</v>
      </c>
    </row>
    <row r="62" spans="1:3">
      <c r="A62" s="3" t="s">
        <v>1438</v>
      </c>
    </row>
    <row r="63" spans="1:3">
      <c r="A63" s="4" t="s">
        <v>1447</v>
      </c>
      <c r="B63" s="5" t="n">
        <v>43</v>
      </c>
      <c r="C63" s="5" t="n">
        <v>65</v>
      </c>
    </row>
    <row r="64" spans="1:3">
      <c r="A64" s="4" t="s">
        <v>1460</v>
      </c>
    </row>
    <row r="65" spans="1:3">
      <c r="A65" s="3" t="s">
        <v>1438</v>
      </c>
    </row>
    <row r="66" spans="1:3">
      <c r="A66" s="4" t="s">
        <v>1447</v>
      </c>
      <c r="B66" s="5" t="n">
        <v>5</v>
      </c>
      <c r="C66" s="5" t="n">
        <v>11</v>
      </c>
    </row>
    <row r="67" spans="1:3">
      <c r="A67" s="4" t="s">
        <v>1461</v>
      </c>
    </row>
    <row r="68" spans="1:3">
      <c r="A68" s="3" t="s">
        <v>1438</v>
      </c>
    </row>
    <row r="69" spans="1:3">
      <c r="A69" s="4" t="s">
        <v>1447</v>
      </c>
      <c r="B69" s="5" t="n">
        <v>8</v>
      </c>
      <c r="C69" s="5" t="n">
        <v>11</v>
      </c>
    </row>
    <row r="70" spans="1:3">
      <c r="A70" s="4" t="s">
        <v>1462</v>
      </c>
    </row>
    <row r="71" spans="1:3">
      <c r="A71" s="3" t="s">
        <v>1438</v>
      </c>
    </row>
    <row r="72" spans="1:3">
      <c r="A72" s="4" t="s">
        <v>1447</v>
      </c>
      <c r="C72" s="5" t="n">
        <v>1</v>
      </c>
    </row>
    <row r="73" spans="1:3">
      <c r="A73" s="4" t="s">
        <v>1463</v>
      </c>
    </row>
    <row r="74" spans="1:3">
      <c r="A74" s="3" t="s">
        <v>1438</v>
      </c>
    </row>
    <row r="75" spans="1:3">
      <c r="A75" s="4" t="s">
        <v>1447</v>
      </c>
      <c r="B75" s="5" t="n">
        <v>30</v>
      </c>
      <c r="C75" s="5" t="n">
        <v>43</v>
      </c>
    </row>
    <row r="76" spans="1:3">
      <c r="A76" s="4" t="s">
        <v>1464</v>
      </c>
    </row>
    <row r="77" spans="1:3">
      <c r="A77" s="3" t="s">
        <v>1438</v>
      </c>
    </row>
    <row r="78" spans="1:3">
      <c r="A78" s="4" t="s">
        <v>1447</v>
      </c>
      <c r="B78" s="5" t="n">
        <v>5</v>
      </c>
      <c r="C78" s="5" t="n">
        <v>8</v>
      </c>
    </row>
    <row r="79" spans="1:3">
      <c r="A79" s="4" t="s">
        <v>1465</v>
      </c>
    </row>
    <row r="80" spans="1:3">
      <c r="A80" s="3" t="s">
        <v>1438</v>
      </c>
    </row>
    <row r="81" spans="1:3">
      <c r="A81" s="4" t="s">
        <v>1447</v>
      </c>
      <c r="B81" s="5" t="n">
        <v>1300</v>
      </c>
      <c r="C81" s="5" t="n">
        <v>1771</v>
      </c>
    </row>
    <row r="82" spans="1:3">
      <c r="A82" s="4" t="s">
        <v>1466</v>
      </c>
    </row>
    <row r="83" spans="1:3">
      <c r="A83" s="3" t="s">
        <v>1438</v>
      </c>
    </row>
    <row r="84" spans="1:3">
      <c r="A84" s="4" t="s">
        <v>1447</v>
      </c>
      <c r="B84" s="5" t="n">
        <v>124</v>
      </c>
      <c r="C84" s="5" t="n">
        <v>170</v>
      </c>
    </row>
    <row r="85" spans="1:3">
      <c r="A85" s="4" t="s">
        <v>1467</v>
      </c>
    </row>
    <row r="86" spans="1:3">
      <c r="A86" s="3" t="s">
        <v>1438</v>
      </c>
    </row>
    <row r="87" spans="1:3">
      <c r="A87" s="4" t="s">
        <v>1447</v>
      </c>
      <c r="B87" s="5" t="n">
        <v>277</v>
      </c>
      <c r="C87" s="5" t="n">
        <v>403</v>
      </c>
    </row>
    <row r="88" spans="1:3">
      <c r="A88" s="4" t="s">
        <v>1468</v>
      </c>
    </row>
    <row r="89" spans="1:3">
      <c r="A89" s="3" t="s">
        <v>1438</v>
      </c>
    </row>
    <row r="90" spans="1:3">
      <c r="A90" s="4" t="s">
        <v>1447</v>
      </c>
      <c r="B90" s="5" t="n">
        <v>502</v>
      </c>
      <c r="C90" s="5" t="n">
        <v>679</v>
      </c>
    </row>
    <row r="91" spans="1:3">
      <c r="A91" s="4" t="s">
        <v>1469</v>
      </c>
    </row>
    <row r="92" spans="1:3">
      <c r="A92" s="3" t="s">
        <v>1438</v>
      </c>
    </row>
    <row r="93" spans="1:3">
      <c r="A93" s="4" t="s">
        <v>1447</v>
      </c>
      <c r="B93" s="5" t="n">
        <v>397</v>
      </c>
      <c r="C93" s="5" t="n">
        <v>519</v>
      </c>
    </row>
    <row r="94" spans="1:3">
      <c r="A94" s="4" t="s">
        <v>1470</v>
      </c>
    </row>
    <row r="95" spans="1:3">
      <c r="A95" s="3" t="s">
        <v>1438</v>
      </c>
    </row>
    <row r="96" spans="1:3">
      <c r="A96" s="4" t="s">
        <v>1447</v>
      </c>
      <c r="B96" s="5" t="n">
        <v>146</v>
      </c>
      <c r="C96" s="5" t="n">
        <v>203</v>
      </c>
    </row>
    <row r="97" spans="1:3">
      <c r="A97" s="4" t="s">
        <v>1471</v>
      </c>
    </row>
    <row r="98" spans="1:3">
      <c r="A98" s="3" t="s">
        <v>1438</v>
      </c>
    </row>
    <row r="99" spans="1:3">
      <c r="A99" s="4" t="s">
        <v>1447</v>
      </c>
      <c r="B99" s="5" t="n">
        <v>2717</v>
      </c>
      <c r="C99" s="5" t="n">
        <v>3295</v>
      </c>
    </row>
    <row r="100" spans="1:3">
      <c r="A100" s="4" t="s">
        <v>1472</v>
      </c>
    </row>
    <row r="101" spans="1:3">
      <c r="A101" s="3" t="s">
        <v>1438</v>
      </c>
    </row>
    <row r="102" spans="1:3">
      <c r="A102" s="4" t="s">
        <v>1447</v>
      </c>
      <c r="B102" s="5" t="n">
        <v>1295</v>
      </c>
      <c r="C102" s="5" t="n">
        <v>1272</v>
      </c>
    </row>
    <row r="103" spans="1:3">
      <c r="A103" s="4" t="s">
        <v>1473</v>
      </c>
    </row>
    <row r="104" spans="1:3">
      <c r="A104" s="3" t="s">
        <v>1438</v>
      </c>
    </row>
    <row r="105" spans="1:3">
      <c r="A105" s="4" t="s">
        <v>1447</v>
      </c>
      <c r="B105" s="5" t="n">
        <v>130</v>
      </c>
      <c r="C105" s="5" t="n">
        <v>182</v>
      </c>
    </row>
    <row r="106" spans="1:3">
      <c r="A106" s="4" t="s">
        <v>1474</v>
      </c>
    </row>
    <row r="107" spans="1:3">
      <c r="A107" s="3" t="s">
        <v>1438</v>
      </c>
    </row>
    <row r="108" spans="1:3">
      <c r="A108" s="4" t="s">
        <v>1447</v>
      </c>
      <c r="B108" s="5" t="n">
        <v>337</v>
      </c>
      <c r="C108" s="5" t="n">
        <v>479</v>
      </c>
    </row>
    <row r="109" spans="1:3">
      <c r="A109" s="4" t="s">
        <v>1475</v>
      </c>
    </row>
    <row r="110" spans="1:3">
      <c r="A110" s="3" t="s">
        <v>1438</v>
      </c>
    </row>
    <row r="111" spans="1:3">
      <c r="A111" s="4" t="s">
        <v>1447</v>
      </c>
      <c r="B111" s="5" t="n">
        <v>502</v>
      </c>
      <c r="C111" s="5" t="n">
        <v>679</v>
      </c>
    </row>
    <row r="112" spans="1:3">
      <c r="A112" s="4" t="s">
        <v>1476</v>
      </c>
    </row>
    <row r="113" spans="1:3">
      <c r="A113" s="3" t="s">
        <v>1438</v>
      </c>
    </row>
    <row r="114" spans="1:3">
      <c r="A114" s="4" t="s">
        <v>1447</v>
      </c>
      <c r="B114" s="5" t="n">
        <v>453</v>
      </c>
      <c r="C114" s="5" t="n">
        <v>683</v>
      </c>
    </row>
    <row r="115" spans="1:3">
      <c r="A115" s="4" t="s">
        <v>1477</v>
      </c>
    </row>
    <row r="116" spans="1:3">
      <c r="A116" s="3" t="s">
        <v>1438</v>
      </c>
    </row>
    <row r="117" spans="1:3">
      <c r="A117" s="4" t="s">
        <v>1447</v>
      </c>
      <c r="B117" s="6" t="n">
        <v>175</v>
      </c>
      <c r="C117" s="6" t="n">
        <v>25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8</v>
      </c>
      <c r="B1" s="2" t="s">
        <v>29</v>
      </c>
      <c r="C1" s="2" t="s">
        <v>30</v>
      </c>
    </row>
    <row r="2" spans="1:3">
      <c r="A2" s="3" t="s">
        <v>1479</v>
      </c>
    </row>
    <row r="3" spans="1:3">
      <c r="A3" s="4" t="s">
        <v>1411</v>
      </c>
      <c r="B3" s="6" t="n">
        <v>139711</v>
      </c>
      <c r="C3" s="6" t="n">
        <v>159510</v>
      </c>
    </row>
    <row r="4" spans="1:3">
      <c r="A4" s="4" t="s">
        <v>1480</v>
      </c>
      <c r="B4" s="5" t="n">
        <v>7119</v>
      </c>
      <c r="C4" s="5" t="n">
        <v>5142</v>
      </c>
    </row>
    <row r="5" spans="1:3">
      <c r="A5" s="4" t="s">
        <v>1481</v>
      </c>
    </row>
    <row r="6" spans="1:3">
      <c r="A6" s="3" t="s">
        <v>1479</v>
      </c>
    </row>
    <row r="7" spans="1:3">
      <c r="A7" s="4" t="s">
        <v>1411</v>
      </c>
      <c r="B7" s="5" t="n">
        <v>2985</v>
      </c>
      <c r="C7" s="5" t="n">
        <v>3494</v>
      </c>
    </row>
    <row r="8" spans="1:3">
      <c r="A8" s="4" t="s">
        <v>1482</v>
      </c>
    </row>
    <row r="9" spans="1:3">
      <c r="A9" s="3" t="s">
        <v>1479</v>
      </c>
    </row>
    <row r="10" spans="1:3">
      <c r="A10" s="4" t="s">
        <v>1411</v>
      </c>
      <c r="B10" s="5" t="n">
        <v>2931</v>
      </c>
      <c r="C10" s="5" t="n">
        <v>3419</v>
      </c>
    </row>
    <row r="11" spans="1:3">
      <c r="A11" s="4" t="s">
        <v>1483</v>
      </c>
    </row>
    <row r="12" spans="1:3">
      <c r="A12" s="3" t="s">
        <v>1479</v>
      </c>
    </row>
    <row r="13" spans="1:3">
      <c r="A13" s="4" t="s">
        <v>1411</v>
      </c>
      <c r="B13" s="5" t="n">
        <v>54</v>
      </c>
      <c r="C13" s="5" t="n">
        <v>75</v>
      </c>
    </row>
    <row r="14" spans="1:3">
      <c r="A14" s="4" t="s">
        <v>470</v>
      </c>
    </row>
    <row r="15" spans="1:3">
      <c r="A15" s="3" t="s">
        <v>1479</v>
      </c>
    </row>
    <row r="16" spans="1:3">
      <c r="A16" s="4" t="s">
        <v>1411</v>
      </c>
      <c r="B16" s="5" t="n">
        <v>4314</v>
      </c>
      <c r="C16" s="5" t="n">
        <v>6188</v>
      </c>
    </row>
    <row r="17" spans="1:3">
      <c r="A17" s="4" t="s">
        <v>1484</v>
      </c>
    </row>
    <row r="18" spans="1:3">
      <c r="A18" s="3" t="s">
        <v>1479</v>
      </c>
    </row>
    <row r="19" spans="1:3">
      <c r="A19" s="4" t="s">
        <v>1411</v>
      </c>
      <c r="B19" s="5" t="n">
        <v>3411</v>
      </c>
      <c r="C19" s="5" t="n">
        <v>4880</v>
      </c>
    </row>
    <row r="20" spans="1:3">
      <c r="A20" s="4" t="s">
        <v>1485</v>
      </c>
    </row>
    <row r="21" spans="1:3">
      <c r="A21" s="3" t="s">
        <v>1479</v>
      </c>
    </row>
    <row r="22" spans="1:3">
      <c r="A22" s="4" t="s">
        <v>1411</v>
      </c>
      <c r="B22" s="5" t="n">
        <v>903</v>
      </c>
      <c r="C22" s="5" t="n">
        <v>1309</v>
      </c>
    </row>
    <row r="23" spans="1:3">
      <c r="A23" s="4" t="s">
        <v>1486</v>
      </c>
    </row>
    <row r="24" spans="1:3">
      <c r="A24" s="3" t="s">
        <v>1479</v>
      </c>
    </row>
    <row r="25" spans="1:3">
      <c r="A25" s="4" t="s">
        <v>1480</v>
      </c>
      <c r="B25" s="5" t="n">
        <v>3375</v>
      </c>
      <c r="C25" s="5" t="n">
        <v>5340</v>
      </c>
    </row>
    <row r="26" spans="1:3">
      <c r="A26" s="4" t="s">
        <v>1487</v>
      </c>
    </row>
    <row r="27" spans="1:3">
      <c r="A27" s="3" t="s">
        <v>1479</v>
      </c>
    </row>
    <row r="28" spans="1:3">
      <c r="A28" s="4" t="s">
        <v>1480</v>
      </c>
      <c r="B28" s="5" t="n">
        <v>3372</v>
      </c>
      <c r="C28" s="5" t="n">
        <v>5337</v>
      </c>
    </row>
    <row r="29" spans="1:3">
      <c r="A29" s="4" t="s">
        <v>1488</v>
      </c>
    </row>
    <row r="30" spans="1:3">
      <c r="A30" s="3" t="s">
        <v>1479</v>
      </c>
    </row>
    <row r="31" spans="1:3">
      <c r="A31" s="4" t="s">
        <v>1480</v>
      </c>
      <c r="B31" s="6" t="n">
        <v>3</v>
      </c>
      <c r="C31" s="6" t="n">
        <v>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9</v>
      </c>
      <c r="B1" s="2" t="s">
        <v>29</v>
      </c>
      <c r="C1" s="2" t="s">
        <v>30</v>
      </c>
    </row>
    <row r="2" spans="1:3">
      <c r="A2" s="3" t="s">
        <v>1438</v>
      </c>
    </row>
    <row r="3" spans="1:3">
      <c r="A3" s="4" t="s">
        <v>1411</v>
      </c>
      <c r="B3" s="6" t="n">
        <v>7119</v>
      </c>
      <c r="C3" s="6" t="n">
        <v>5142</v>
      </c>
    </row>
    <row r="4" spans="1:3">
      <c r="A4" s="4" t="s">
        <v>1490</v>
      </c>
    </row>
    <row r="5" spans="1:3">
      <c r="A5" s="3" t="s">
        <v>1438</v>
      </c>
    </row>
    <row r="6" spans="1:3">
      <c r="A6" s="4" t="s">
        <v>1447</v>
      </c>
      <c r="B6" s="5" t="n">
        <v>3339</v>
      </c>
      <c r="C6" s="5" t="n">
        <v>5306</v>
      </c>
    </row>
    <row r="7" spans="1:3">
      <c r="A7" s="4" t="s">
        <v>1411</v>
      </c>
      <c r="B7" s="5" t="n">
        <v>3375</v>
      </c>
      <c r="C7" s="5" t="n">
        <v>5340</v>
      </c>
    </row>
    <row r="8" spans="1:3">
      <c r="A8" s="4" t="s">
        <v>1491</v>
      </c>
    </row>
    <row r="9" spans="1:3">
      <c r="A9" s="3" t="s">
        <v>1438</v>
      </c>
    </row>
    <row r="10" spans="1:3">
      <c r="A10" s="4" t="s">
        <v>1447</v>
      </c>
      <c r="B10" s="5" t="n">
        <v>3335</v>
      </c>
      <c r="C10" s="5" t="n">
        <v>5301</v>
      </c>
    </row>
    <row r="11" spans="1:3">
      <c r="A11" s="4" t="s">
        <v>1411</v>
      </c>
      <c r="B11" s="5" t="n">
        <v>3372</v>
      </c>
      <c r="C11" s="5" t="n">
        <v>5337</v>
      </c>
    </row>
    <row r="12" spans="1:3">
      <c r="A12" s="4" t="s">
        <v>1492</v>
      </c>
    </row>
    <row r="13" spans="1:3">
      <c r="A13" s="3" t="s">
        <v>1438</v>
      </c>
    </row>
    <row r="14" spans="1:3">
      <c r="A14" s="4" t="s">
        <v>1447</v>
      </c>
      <c r="B14" s="5" t="n">
        <v>4</v>
      </c>
      <c r="C14" s="5" t="n">
        <v>5</v>
      </c>
    </row>
    <row r="15" spans="1:3">
      <c r="A15" s="4" t="s">
        <v>1411</v>
      </c>
      <c r="B15" s="5" t="n">
        <v>3</v>
      </c>
      <c r="C15" s="5" t="n">
        <v>3</v>
      </c>
    </row>
    <row r="16" spans="1:3">
      <c r="A16" s="4" t="s">
        <v>1493</v>
      </c>
    </row>
    <row r="17" spans="1:3">
      <c r="A17" s="3" t="s">
        <v>1438</v>
      </c>
    </row>
    <row r="18" spans="1:3">
      <c r="A18" s="4" t="s">
        <v>1447</v>
      </c>
      <c r="B18" s="5" t="n">
        <v>2626</v>
      </c>
      <c r="C18" s="5" t="n">
        <v>4295</v>
      </c>
    </row>
    <row r="19" spans="1:3">
      <c r="A19" s="4" t="s">
        <v>1494</v>
      </c>
    </row>
    <row r="20" spans="1:3">
      <c r="A20" s="3" t="s">
        <v>1438</v>
      </c>
    </row>
    <row r="21" spans="1:3">
      <c r="A21" s="4" t="s">
        <v>1447</v>
      </c>
      <c r="B21" s="5" t="n">
        <v>2626</v>
      </c>
      <c r="C21" s="5" t="n">
        <v>4295</v>
      </c>
    </row>
    <row r="22" spans="1:3">
      <c r="A22" s="4" t="s">
        <v>1495</v>
      </c>
    </row>
    <row r="23" spans="1:3">
      <c r="A23" s="3" t="s">
        <v>1438</v>
      </c>
    </row>
    <row r="24" spans="1:3">
      <c r="A24" s="4" t="s">
        <v>1447</v>
      </c>
      <c r="B24" s="5" t="n">
        <v>559</v>
      </c>
      <c r="C24" s="5" t="n">
        <v>688</v>
      </c>
    </row>
    <row r="25" spans="1:3">
      <c r="A25" s="4" t="s">
        <v>1496</v>
      </c>
    </row>
    <row r="26" spans="1:3">
      <c r="A26" s="3" t="s">
        <v>1438</v>
      </c>
    </row>
    <row r="27" spans="1:3">
      <c r="A27" s="4" t="s">
        <v>1447</v>
      </c>
      <c r="B27" s="5" t="n">
        <v>559</v>
      </c>
      <c r="C27" s="5" t="n">
        <v>688</v>
      </c>
    </row>
    <row r="28" spans="1:3">
      <c r="A28" s="4" t="s">
        <v>1497</v>
      </c>
    </row>
    <row r="29" spans="1:3">
      <c r="A29" s="3" t="s">
        <v>1438</v>
      </c>
    </row>
    <row r="30" spans="1:3">
      <c r="A30" s="4" t="s">
        <v>1447</v>
      </c>
      <c r="B30" s="5" t="n">
        <v>63</v>
      </c>
      <c r="C30" s="5" t="n">
        <v>141</v>
      </c>
    </row>
    <row r="31" spans="1:3">
      <c r="A31" s="4" t="s">
        <v>1498</v>
      </c>
    </row>
    <row r="32" spans="1:3">
      <c r="A32" s="3" t="s">
        <v>1438</v>
      </c>
    </row>
    <row r="33" spans="1:3">
      <c r="A33" s="4" t="s">
        <v>1447</v>
      </c>
      <c r="B33" s="5" t="n">
        <v>63</v>
      </c>
      <c r="C33" s="5" t="n">
        <v>141</v>
      </c>
    </row>
    <row r="34" spans="1:3">
      <c r="A34" s="4" t="s">
        <v>1499</v>
      </c>
    </row>
    <row r="35" spans="1:3">
      <c r="A35" s="3" t="s">
        <v>1438</v>
      </c>
    </row>
    <row r="36" spans="1:3">
      <c r="A36" s="4" t="s">
        <v>1447</v>
      </c>
      <c r="B36" s="5" t="n">
        <v>3</v>
      </c>
      <c r="C36" s="5" t="n">
        <v>73</v>
      </c>
    </row>
    <row r="37" spans="1:3">
      <c r="A37" s="4" t="s">
        <v>1500</v>
      </c>
    </row>
    <row r="38" spans="1:3">
      <c r="A38" s="3" t="s">
        <v>1438</v>
      </c>
    </row>
    <row r="39" spans="1:3">
      <c r="A39" s="4" t="s">
        <v>1447</v>
      </c>
      <c r="B39" s="5" t="n">
        <v>3</v>
      </c>
      <c r="C39" s="5" t="n">
        <v>73</v>
      </c>
    </row>
    <row r="40" spans="1:3">
      <c r="A40" s="4" t="s">
        <v>1501</v>
      </c>
    </row>
    <row r="41" spans="1:3">
      <c r="A41" s="3" t="s">
        <v>1438</v>
      </c>
    </row>
    <row r="42" spans="1:3">
      <c r="A42" s="4" t="s">
        <v>1447</v>
      </c>
      <c r="B42" s="5" t="n">
        <v>88</v>
      </c>
      <c r="C42" s="5" t="n">
        <v>110</v>
      </c>
    </row>
    <row r="43" spans="1:3">
      <c r="A43" s="4" t="s">
        <v>1502</v>
      </c>
    </row>
    <row r="44" spans="1:3">
      <c r="A44" s="3" t="s">
        <v>1438</v>
      </c>
    </row>
    <row r="45" spans="1:3">
      <c r="A45" s="4" t="s">
        <v>1447</v>
      </c>
      <c r="B45" s="5" t="n">
        <v>84</v>
      </c>
      <c r="C45" s="5" t="n">
        <v>105</v>
      </c>
    </row>
    <row r="46" spans="1:3">
      <c r="A46" s="4" t="s">
        <v>1503</v>
      </c>
    </row>
    <row r="47" spans="1:3">
      <c r="A47" s="3" t="s">
        <v>1438</v>
      </c>
    </row>
    <row r="48" spans="1:3">
      <c r="A48" s="4" t="s">
        <v>1447</v>
      </c>
      <c r="B48" s="6" t="n">
        <v>4</v>
      </c>
      <c r="C48" s="6" t="n">
        <v>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9</v>
      </c>
      <c r="C1" s="2" t="s">
        <v>30</v>
      </c>
    </row>
    <row r="2" spans="1:3">
      <c r="A2" s="3" t="s">
        <v>1505</v>
      </c>
    </row>
    <row r="3" spans="1:3">
      <c r="A3" s="4" t="s">
        <v>1411</v>
      </c>
      <c r="B3" s="6" t="n">
        <v>139711</v>
      </c>
      <c r="C3" s="6" t="n">
        <v>159510</v>
      </c>
    </row>
    <row r="4" spans="1:3">
      <c r="A4" s="4" t="s">
        <v>470</v>
      </c>
    </row>
    <row r="5" spans="1:3">
      <c r="A5" s="3" t="s">
        <v>1505</v>
      </c>
    </row>
    <row r="6" spans="1:3">
      <c r="A6" s="4" t="s">
        <v>1411</v>
      </c>
      <c r="B6" s="5" t="n">
        <v>4314</v>
      </c>
      <c r="C6" s="5" t="n">
        <v>6188</v>
      </c>
    </row>
    <row r="7" spans="1:3">
      <c r="A7" s="4" t="s">
        <v>1506</v>
      </c>
    </row>
    <row r="8" spans="1:3">
      <c r="A8" s="3" t="s">
        <v>1505</v>
      </c>
    </row>
    <row r="9" spans="1:3">
      <c r="A9" s="4" t="s">
        <v>1447</v>
      </c>
      <c r="B9" s="5" t="n">
        <v>4242</v>
      </c>
      <c r="C9" s="5" t="n">
        <v>6156</v>
      </c>
    </row>
    <row r="10" spans="1:3">
      <c r="A10" s="4" t="s">
        <v>1411</v>
      </c>
      <c r="B10" s="5" t="n">
        <v>4314</v>
      </c>
      <c r="C10" s="5" t="n">
        <v>6188</v>
      </c>
    </row>
    <row r="11" spans="1:3">
      <c r="A11" s="4" t="s">
        <v>1507</v>
      </c>
    </row>
    <row r="12" spans="1:3">
      <c r="A12" s="3" t="s">
        <v>1505</v>
      </c>
    </row>
    <row r="13" spans="1:3">
      <c r="A13" s="4" t="s">
        <v>1447</v>
      </c>
      <c r="B13" s="5" t="n">
        <v>2357</v>
      </c>
      <c r="C13" s="5" t="n">
        <v>3495</v>
      </c>
    </row>
    <row r="14" spans="1:3">
      <c r="A14" s="4" t="s">
        <v>1508</v>
      </c>
    </row>
    <row r="15" spans="1:3">
      <c r="A15" s="3" t="s">
        <v>1505</v>
      </c>
    </row>
    <row r="16" spans="1:3">
      <c r="A16" s="4" t="s">
        <v>1447</v>
      </c>
      <c r="B16" s="5" t="n">
        <v>503</v>
      </c>
      <c r="C16" s="5" t="n">
        <v>992</v>
      </c>
    </row>
    <row r="17" spans="1:3">
      <c r="A17" s="4" t="s">
        <v>1509</v>
      </c>
    </row>
    <row r="18" spans="1:3">
      <c r="A18" s="3" t="s">
        <v>1505</v>
      </c>
    </row>
    <row r="19" spans="1:3">
      <c r="A19" s="4" t="s">
        <v>1447</v>
      </c>
      <c r="B19" s="5" t="n">
        <v>1029</v>
      </c>
      <c r="C19" s="5" t="n">
        <v>1153</v>
      </c>
    </row>
    <row r="20" spans="1:3">
      <c r="A20" s="4" t="s">
        <v>1510</v>
      </c>
    </row>
    <row r="21" spans="1:3">
      <c r="A21" s="3" t="s">
        <v>1505</v>
      </c>
    </row>
    <row r="22" spans="1:3">
      <c r="A22" s="4" t="s">
        <v>1447</v>
      </c>
      <c r="B22" s="5" t="n">
        <v>238</v>
      </c>
      <c r="C22" s="5" t="n">
        <v>296</v>
      </c>
    </row>
    <row r="23" spans="1:3">
      <c r="A23" s="4" t="s">
        <v>1511</v>
      </c>
    </row>
    <row r="24" spans="1:3">
      <c r="A24" s="3" t="s">
        <v>1505</v>
      </c>
    </row>
    <row r="25" spans="1:3">
      <c r="A25" s="4" t="s">
        <v>1447</v>
      </c>
      <c r="B25" s="5" t="n">
        <v>114</v>
      </c>
      <c r="C25" s="5" t="n">
        <v>220</v>
      </c>
    </row>
    <row r="26" spans="1:3">
      <c r="A26" s="4" t="s">
        <v>1512</v>
      </c>
    </row>
    <row r="27" spans="1:3">
      <c r="A27" s="3" t="s">
        <v>1505</v>
      </c>
    </row>
    <row r="28" spans="1:3">
      <c r="A28" s="4" t="s">
        <v>1447</v>
      </c>
      <c r="B28" s="5" t="n">
        <v>219</v>
      </c>
      <c r="C28" s="5" t="n">
        <v>575</v>
      </c>
    </row>
    <row r="29" spans="1:3">
      <c r="A29" s="4" t="s">
        <v>1411</v>
      </c>
      <c r="B29" s="5" t="n">
        <v>229</v>
      </c>
      <c r="C29" s="5" t="n">
        <v>589</v>
      </c>
    </row>
    <row r="30" spans="1:3">
      <c r="A30" s="4" t="s">
        <v>1513</v>
      </c>
    </row>
    <row r="31" spans="1:3">
      <c r="A31" s="3" t="s">
        <v>1505</v>
      </c>
    </row>
    <row r="32" spans="1:3">
      <c r="A32" s="4" t="s">
        <v>1447</v>
      </c>
      <c r="B32" s="5" t="n">
        <v>170</v>
      </c>
      <c r="C32" s="5" t="n">
        <v>482</v>
      </c>
    </row>
    <row r="33" spans="1:3">
      <c r="A33" s="4" t="s">
        <v>1514</v>
      </c>
    </row>
    <row r="34" spans="1:3">
      <c r="A34" s="3" t="s">
        <v>1505</v>
      </c>
    </row>
    <row r="35" spans="1:3">
      <c r="A35" s="4" t="s">
        <v>1447</v>
      </c>
      <c r="B35" s="5" t="n">
        <v>19</v>
      </c>
      <c r="C35" s="5" t="n">
        <v>28</v>
      </c>
    </row>
    <row r="36" spans="1:3">
      <c r="A36" s="4" t="s">
        <v>1515</v>
      </c>
    </row>
    <row r="37" spans="1:3">
      <c r="A37" s="3" t="s">
        <v>1505</v>
      </c>
    </row>
    <row r="38" spans="1:3">
      <c r="A38" s="4" t="s">
        <v>1447</v>
      </c>
      <c r="C38" s="5" t="n">
        <v>35</v>
      </c>
    </row>
    <row r="39" spans="1:3">
      <c r="A39" s="4" t="s">
        <v>1516</v>
      </c>
    </row>
    <row r="40" spans="1:3">
      <c r="A40" s="3" t="s">
        <v>1505</v>
      </c>
    </row>
    <row r="41" spans="1:3">
      <c r="A41" s="4" t="s">
        <v>1447</v>
      </c>
      <c r="B41" s="5" t="n">
        <v>30</v>
      </c>
      <c r="C41" s="5" t="n">
        <v>30</v>
      </c>
    </row>
    <row r="42" spans="1:3">
      <c r="A42" s="4" t="s">
        <v>1517</v>
      </c>
    </row>
    <row r="43" spans="1:3">
      <c r="A43" s="3" t="s">
        <v>1505</v>
      </c>
    </row>
    <row r="44" spans="1:3">
      <c r="A44" s="4" t="s">
        <v>1447</v>
      </c>
      <c r="B44" s="5" t="n">
        <v>292</v>
      </c>
      <c r="C44" s="5" t="n">
        <v>375</v>
      </c>
    </row>
    <row r="45" spans="1:3">
      <c r="A45" s="4" t="s">
        <v>1411</v>
      </c>
      <c r="B45" s="5" t="n">
        <v>292</v>
      </c>
      <c r="C45" s="5" t="n">
        <v>374</v>
      </c>
    </row>
    <row r="46" spans="1:3">
      <c r="A46" s="4" t="s">
        <v>1518</v>
      </c>
    </row>
    <row r="47" spans="1:3">
      <c r="A47" s="3" t="s">
        <v>1505</v>
      </c>
    </row>
    <row r="48" spans="1:3">
      <c r="A48" s="4" t="s">
        <v>1447</v>
      </c>
      <c r="B48" s="5" t="n">
        <v>226</v>
      </c>
      <c r="C48" s="5" t="n">
        <v>277</v>
      </c>
    </row>
    <row r="49" spans="1:3">
      <c r="A49" s="4" t="s">
        <v>1519</v>
      </c>
    </row>
    <row r="50" spans="1:3">
      <c r="A50" s="3" t="s">
        <v>1505</v>
      </c>
    </row>
    <row r="51" spans="1:3">
      <c r="A51" s="4" t="s">
        <v>1447</v>
      </c>
      <c r="C51" s="5" t="n">
        <v>9</v>
      </c>
    </row>
    <row r="52" spans="1:3">
      <c r="A52" s="4" t="s">
        <v>1520</v>
      </c>
    </row>
    <row r="53" spans="1:3">
      <c r="A53" s="3" t="s">
        <v>1505</v>
      </c>
    </row>
    <row r="54" spans="1:3">
      <c r="A54" s="4" t="s">
        <v>1447</v>
      </c>
      <c r="B54" s="5" t="n">
        <v>64</v>
      </c>
      <c r="C54" s="5" t="n">
        <v>46</v>
      </c>
    </row>
    <row r="55" spans="1:3">
      <c r="A55" s="4" t="s">
        <v>1521</v>
      </c>
    </row>
    <row r="56" spans="1:3">
      <c r="A56" s="3" t="s">
        <v>1505</v>
      </c>
    </row>
    <row r="57" spans="1:3">
      <c r="A57" s="4" t="s">
        <v>1447</v>
      </c>
      <c r="B57" s="5" t="n">
        <v>2</v>
      </c>
      <c r="C57" s="5" t="n">
        <v>42</v>
      </c>
    </row>
    <row r="58" spans="1:3">
      <c r="A58" s="4" t="s">
        <v>1522</v>
      </c>
    </row>
    <row r="59" spans="1:3">
      <c r="A59" s="3" t="s">
        <v>1505</v>
      </c>
    </row>
    <row r="60" spans="1:3">
      <c r="A60" s="4" t="s">
        <v>1447</v>
      </c>
      <c r="B60" s="5" t="n">
        <v>70</v>
      </c>
      <c r="C60" s="5" t="n">
        <v>118</v>
      </c>
    </row>
    <row r="61" spans="1:3">
      <c r="A61" s="4" t="s">
        <v>1411</v>
      </c>
      <c r="B61" s="5" t="n">
        <v>74</v>
      </c>
      <c r="C61" s="5" t="n">
        <v>116</v>
      </c>
    </row>
    <row r="62" spans="1:3">
      <c r="A62" s="4" t="s">
        <v>1523</v>
      </c>
    </row>
    <row r="63" spans="1:3">
      <c r="A63" s="3" t="s">
        <v>1505</v>
      </c>
    </row>
    <row r="64" spans="1:3">
      <c r="A64" s="4" t="s">
        <v>1447</v>
      </c>
      <c r="C64" s="5" t="n">
        <v>1</v>
      </c>
    </row>
    <row r="65" spans="1:3">
      <c r="A65" s="4" t="s">
        <v>1524</v>
      </c>
    </row>
    <row r="66" spans="1:3">
      <c r="A66" s="3" t="s">
        <v>1505</v>
      </c>
    </row>
    <row r="67" spans="1:3">
      <c r="A67" s="4" t="s">
        <v>1447</v>
      </c>
      <c r="B67" s="5" t="n">
        <v>3</v>
      </c>
      <c r="C67" s="5" t="n">
        <v>7</v>
      </c>
    </row>
    <row r="68" spans="1:3">
      <c r="A68" s="4" t="s">
        <v>1525</v>
      </c>
    </row>
    <row r="69" spans="1:3">
      <c r="A69" s="3" t="s">
        <v>1505</v>
      </c>
    </row>
    <row r="70" spans="1:3">
      <c r="A70" s="4" t="s">
        <v>1447</v>
      </c>
      <c r="B70" s="5" t="n">
        <v>6</v>
      </c>
      <c r="C70" s="5" t="n">
        <v>6</v>
      </c>
    </row>
    <row r="71" spans="1:3">
      <c r="A71" s="4" t="s">
        <v>1526</v>
      </c>
    </row>
    <row r="72" spans="1:3">
      <c r="A72" s="3" t="s">
        <v>1505</v>
      </c>
    </row>
    <row r="73" spans="1:3">
      <c r="A73" s="4" t="s">
        <v>1447</v>
      </c>
      <c r="B73" s="5" t="n">
        <v>62</v>
      </c>
      <c r="C73" s="5" t="n">
        <v>104</v>
      </c>
    </row>
    <row r="74" spans="1:3">
      <c r="A74" s="4" t="s">
        <v>1527</v>
      </c>
    </row>
    <row r="75" spans="1:3">
      <c r="A75" s="3" t="s">
        <v>1505</v>
      </c>
    </row>
    <row r="76" spans="1:3">
      <c r="A76" s="4" t="s">
        <v>1447</v>
      </c>
      <c r="B76" s="5" t="n">
        <v>2265</v>
      </c>
      <c r="C76" s="5" t="n">
        <v>3493</v>
      </c>
    </row>
    <row r="77" spans="1:3">
      <c r="A77" s="4" t="s">
        <v>1411</v>
      </c>
      <c r="B77" s="5" t="n">
        <v>2281</v>
      </c>
      <c r="C77" s="5" t="n">
        <v>3504</v>
      </c>
    </row>
    <row r="78" spans="1:3">
      <c r="A78" s="4" t="s">
        <v>1528</v>
      </c>
    </row>
    <row r="79" spans="1:3">
      <c r="A79" s="3" t="s">
        <v>1505</v>
      </c>
    </row>
    <row r="80" spans="1:3">
      <c r="A80" s="4" t="s">
        <v>1447</v>
      </c>
      <c r="B80" s="5" t="n">
        <v>1467</v>
      </c>
      <c r="C80" s="5" t="n">
        <v>2108</v>
      </c>
    </row>
    <row r="81" spans="1:3">
      <c r="A81" s="4" t="s">
        <v>1529</v>
      </c>
    </row>
    <row r="82" spans="1:3">
      <c r="A82" s="3" t="s">
        <v>1505</v>
      </c>
    </row>
    <row r="83" spans="1:3">
      <c r="A83" s="4" t="s">
        <v>1447</v>
      </c>
      <c r="B83" s="5" t="n">
        <v>407</v>
      </c>
      <c r="C83" s="5" t="n">
        <v>790</v>
      </c>
    </row>
    <row r="84" spans="1:3">
      <c r="A84" s="4" t="s">
        <v>1530</v>
      </c>
    </row>
    <row r="85" spans="1:3">
      <c r="A85" s="3" t="s">
        <v>1505</v>
      </c>
    </row>
    <row r="86" spans="1:3">
      <c r="A86" s="4" t="s">
        <v>1447</v>
      </c>
      <c r="B86" s="5" t="n">
        <v>224</v>
      </c>
      <c r="C86" s="5" t="n">
        <v>368</v>
      </c>
    </row>
    <row r="87" spans="1:3">
      <c r="A87" s="4" t="s">
        <v>1531</v>
      </c>
    </row>
    <row r="88" spans="1:3">
      <c r="A88" s="3" t="s">
        <v>1505</v>
      </c>
    </row>
    <row r="89" spans="1:3">
      <c r="A89" s="4" t="s">
        <v>1447</v>
      </c>
      <c r="B89" s="5" t="n">
        <v>120</v>
      </c>
      <c r="C89" s="5" t="n">
        <v>134</v>
      </c>
    </row>
    <row r="90" spans="1:3">
      <c r="A90" s="4" t="s">
        <v>1532</v>
      </c>
    </row>
    <row r="91" spans="1:3">
      <c r="A91" s="3" t="s">
        <v>1505</v>
      </c>
    </row>
    <row r="92" spans="1:3">
      <c r="A92" s="4" t="s">
        <v>1447</v>
      </c>
      <c r="B92" s="5" t="n">
        <v>46</v>
      </c>
      <c r="C92" s="5" t="n">
        <v>94</v>
      </c>
    </row>
    <row r="93" spans="1:3">
      <c r="A93" s="4" t="s">
        <v>1533</v>
      </c>
    </row>
    <row r="94" spans="1:3">
      <c r="A94" s="3" t="s">
        <v>1505</v>
      </c>
    </row>
    <row r="95" spans="1:3">
      <c r="A95" s="4" t="s">
        <v>1447</v>
      </c>
      <c r="B95" s="5" t="n">
        <v>1395</v>
      </c>
      <c r="C95" s="5" t="n">
        <v>1596</v>
      </c>
    </row>
    <row r="96" spans="1:3">
      <c r="A96" s="4" t="s">
        <v>1411</v>
      </c>
      <c r="B96" s="5" t="n">
        <v>1438</v>
      </c>
      <c r="C96" s="5" t="n">
        <v>1606</v>
      </c>
    </row>
    <row r="97" spans="1:3">
      <c r="A97" s="4" t="s">
        <v>1534</v>
      </c>
    </row>
    <row r="98" spans="1:3">
      <c r="A98" s="3" t="s">
        <v>1505</v>
      </c>
    </row>
    <row r="99" spans="1:3">
      <c r="A99" s="4" t="s">
        <v>1447</v>
      </c>
      <c r="B99" s="5" t="n">
        <v>494</v>
      </c>
      <c r="C99" s="5" t="n">
        <v>627</v>
      </c>
    </row>
    <row r="100" spans="1:3">
      <c r="A100" s="4" t="s">
        <v>1535</v>
      </c>
    </row>
    <row r="101" spans="1:3">
      <c r="A101" s="3" t="s">
        <v>1505</v>
      </c>
    </row>
    <row r="102" spans="1:3">
      <c r="A102" s="4" t="s">
        <v>1447</v>
      </c>
      <c r="B102" s="5" t="n">
        <v>76</v>
      </c>
      <c r="C102" s="5" t="n">
        <v>165</v>
      </c>
    </row>
    <row r="103" spans="1:3">
      <c r="A103" s="4" t="s">
        <v>1536</v>
      </c>
    </row>
    <row r="104" spans="1:3">
      <c r="A104" s="3" t="s">
        <v>1505</v>
      </c>
    </row>
    <row r="105" spans="1:3">
      <c r="A105" s="4" t="s">
        <v>1447</v>
      </c>
      <c r="B105" s="5" t="n">
        <v>738</v>
      </c>
      <c r="C105" s="5" t="n">
        <v>697</v>
      </c>
    </row>
    <row r="106" spans="1:3">
      <c r="A106" s="4" t="s">
        <v>1537</v>
      </c>
    </row>
    <row r="107" spans="1:3">
      <c r="A107" s="3" t="s">
        <v>1505</v>
      </c>
    </row>
    <row r="108" spans="1:3">
      <c r="A108" s="4" t="s">
        <v>1447</v>
      </c>
      <c r="B108" s="5" t="n">
        <v>81</v>
      </c>
      <c r="C108" s="5" t="n">
        <v>85</v>
      </c>
    </row>
    <row r="109" spans="1:3">
      <c r="A109" s="4" t="s">
        <v>1538</v>
      </c>
    </row>
    <row r="110" spans="1:3">
      <c r="A110" s="3" t="s">
        <v>1505</v>
      </c>
    </row>
    <row r="111" spans="1:3">
      <c r="A111" s="4" t="s">
        <v>1447</v>
      </c>
      <c r="B111" s="6" t="n">
        <v>6</v>
      </c>
      <c r="C111" s="6" t="n">
        <v>2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29</v>
      </c>
      <c r="C1" s="2" t="s">
        <v>30</v>
      </c>
    </row>
    <row r="2" spans="1:3">
      <c r="A2" s="3" t="s">
        <v>1540</v>
      </c>
    </row>
    <row r="3" spans="1:3">
      <c r="A3" s="4" t="s">
        <v>1541</v>
      </c>
      <c r="B3" s="6" t="n">
        <v>11246</v>
      </c>
      <c r="C3" s="6" t="n">
        <v>20938</v>
      </c>
    </row>
    <row r="4" spans="1:3">
      <c r="A4" s="4" t="s">
        <v>1542</v>
      </c>
      <c r="B4" s="5" t="n">
        <v>-391</v>
      </c>
      <c r="C4" s="5" t="n">
        <v>-1176</v>
      </c>
    </row>
    <row r="5" spans="1:3">
      <c r="A5" s="4" t="s">
        <v>1543</v>
      </c>
    </row>
    <row r="6" spans="1:3">
      <c r="A6" s="3" t="s">
        <v>1540</v>
      </c>
    </row>
    <row r="7" spans="1:3">
      <c r="A7" s="4" t="s">
        <v>1541</v>
      </c>
      <c r="B7" s="5" t="n">
        <v>466</v>
      </c>
      <c r="C7" s="5" t="n">
        <v>742</v>
      </c>
    </row>
    <row r="8" spans="1:3">
      <c r="A8" s="4" t="s">
        <v>1542</v>
      </c>
      <c r="B8" s="5" t="n">
        <v>-6</v>
      </c>
      <c r="C8" s="5" t="n">
        <v>-13</v>
      </c>
    </row>
    <row r="9" spans="1:3">
      <c r="A9" s="4" t="s">
        <v>1544</v>
      </c>
    </row>
    <row r="10" spans="1:3">
      <c r="A10" s="3" t="s">
        <v>1540</v>
      </c>
    </row>
    <row r="11" spans="1:3">
      <c r="A11" s="4" t="s">
        <v>1541</v>
      </c>
      <c r="B11" s="5" t="n">
        <v>1937</v>
      </c>
      <c r="C11" s="5" t="n">
        <v>2444</v>
      </c>
    </row>
    <row r="12" spans="1:3">
      <c r="A12" s="4" t="s">
        <v>1542</v>
      </c>
      <c r="B12" s="5" t="n">
        <v>-31</v>
      </c>
      <c r="C12" s="5" t="n">
        <v>-73</v>
      </c>
    </row>
    <row r="13" spans="1:3">
      <c r="A13" s="4" t="s">
        <v>1545</v>
      </c>
    </row>
    <row r="14" spans="1:3">
      <c r="A14" s="3" t="s">
        <v>1540</v>
      </c>
    </row>
    <row r="15" spans="1:3">
      <c r="A15" s="4" t="s">
        <v>1541</v>
      </c>
      <c r="B15" s="5" t="n">
        <v>4580</v>
      </c>
      <c r="C15" s="5" t="n">
        <v>6097</v>
      </c>
    </row>
    <row r="16" spans="1:3">
      <c r="A16" s="4" t="s">
        <v>1542</v>
      </c>
      <c r="B16" s="5" t="n">
        <v>-95</v>
      </c>
      <c r="C16" s="5" t="n">
        <v>-197</v>
      </c>
    </row>
    <row r="17" spans="1:3">
      <c r="A17" s="4" t="s">
        <v>1546</v>
      </c>
    </row>
    <row r="18" spans="1:3">
      <c r="A18" s="3" t="s">
        <v>1540</v>
      </c>
    </row>
    <row r="19" spans="1:3">
      <c r="A19" s="4" t="s">
        <v>1541</v>
      </c>
      <c r="B19" s="5" t="n">
        <v>4263</v>
      </c>
      <c r="C19" s="5" t="n">
        <v>11656</v>
      </c>
    </row>
    <row r="20" spans="1:3">
      <c r="A20" s="4" t="s">
        <v>1542</v>
      </c>
      <c r="B20" s="6" t="n">
        <v>-258</v>
      </c>
      <c r="C20" s="6" t="n">
        <v>-89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7</v>
      </c>
      <c r="B1" s="2" t="s">
        <v>29</v>
      </c>
      <c r="C1" s="2" t="s">
        <v>30</v>
      </c>
    </row>
    <row r="2" spans="1:3">
      <c r="A2" s="3" t="s">
        <v>1540</v>
      </c>
    </row>
    <row r="3" spans="1:3">
      <c r="A3" s="4" t="s">
        <v>1548</v>
      </c>
      <c r="B3" s="6" t="n">
        <v>11246</v>
      </c>
      <c r="C3" s="6" t="n">
        <v>20938</v>
      </c>
    </row>
    <row r="4" spans="1:3">
      <c r="A4" s="4" t="s">
        <v>1410</v>
      </c>
      <c r="B4" s="5" t="n">
        <v>-391</v>
      </c>
      <c r="C4" s="5" t="n">
        <v>-1176</v>
      </c>
    </row>
    <row r="5" spans="1:3">
      <c r="A5" s="4" t="s">
        <v>1118</v>
      </c>
    </row>
    <row r="6" spans="1:3">
      <c r="A6" s="3" t="s">
        <v>1540</v>
      </c>
    </row>
    <row r="7" spans="1:3">
      <c r="A7" s="4" t="s">
        <v>1548</v>
      </c>
      <c r="B7" s="5" t="n">
        <v>4924</v>
      </c>
      <c r="C7" s="5" t="n">
        <v>8536</v>
      </c>
    </row>
    <row r="8" spans="1:3">
      <c r="A8" s="4" t="s">
        <v>1410</v>
      </c>
      <c r="B8" s="5" t="n">
        <v>-135</v>
      </c>
      <c r="C8" s="5" t="n">
        <v>-422</v>
      </c>
    </row>
    <row r="9" spans="1:3">
      <c r="A9" s="4" t="s">
        <v>1121</v>
      </c>
    </row>
    <row r="10" spans="1:3">
      <c r="A10" s="3" t="s">
        <v>1540</v>
      </c>
    </row>
    <row r="11" spans="1:3">
      <c r="A11" s="4" t="s">
        <v>1548</v>
      </c>
      <c r="B11" s="5" t="n">
        <v>1037</v>
      </c>
      <c r="C11" s="5" t="n">
        <v>1581</v>
      </c>
    </row>
    <row r="12" spans="1:3">
      <c r="A12" s="4" t="s">
        <v>1410</v>
      </c>
      <c r="B12" s="5" t="n">
        <v>-17</v>
      </c>
      <c r="C12" s="5" t="n">
        <v>-48</v>
      </c>
    </row>
    <row r="13" spans="1:3">
      <c r="A13" s="4" t="s">
        <v>1122</v>
      </c>
    </row>
    <row r="14" spans="1:3">
      <c r="A14" s="3" t="s">
        <v>1540</v>
      </c>
    </row>
    <row r="15" spans="1:3">
      <c r="A15" s="4" t="s">
        <v>1548</v>
      </c>
      <c r="B15" s="5" t="n">
        <v>1775</v>
      </c>
      <c r="C15" s="5" t="n">
        <v>3599</v>
      </c>
    </row>
    <row r="16" spans="1:3">
      <c r="A16" s="4" t="s">
        <v>1410</v>
      </c>
      <c r="B16" s="5" t="n">
        <v>-45</v>
      </c>
      <c r="C16" s="5" t="n">
        <v>-154</v>
      </c>
    </row>
    <row r="17" spans="1:3">
      <c r="A17" s="4" t="s">
        <v>1123</v>
      </c>
    </row>
    <row r="18" spans="1:3">
      <c r="A18" s="3" t="s">
        <v>1540</v>
      </c>
    </row>
    <row r="19" spans="1:3">
      <c r="A19" s="4" t="s">
        <v>1548</v>
      </c>
      <c r="B19" s="5" t="n">
        <v>2339</v>
      </c>
      <c r="C19" s="5" t="n">
        <v>5249</v>
      </c>
    </row>
    <row r="20" spans="1:3">
      <c r="A20" s="4" t="s">
        <v>1410</v>
      </c>
      <c r="B20" s="5" t="n">
        <v>-70</v>
      </c>
      <c r="C20" s="5" t="n">
        <v>-288</v>
      </c>
    </row>
    <row r="21" spans="1:3">
      <c r="A21" s="4" t="s">
        <v>1124</v>
      </c>
    </row>
    <row r="22" spans="1:3">
      <c r="A22" s="3" t="s">
        <v>1540</v>
      </c>
    </row>
    <row r="23" spans="1:3">
      <c r="A23" s="4" t="s">
        <v>1548</v>
      </c>
      <c r="B23" s="5" t="n">
        <v>507</v>
      </c>
      <c r="C23" s="5" t="n">
        <v>920</v>
      </c>
    </row>
    <row r="24" spans="1:3">
      <c r="A24" s="4" t="s">
        <v>1410</v>
      </c>
      <c r="B24" s="5" t="n">
        <v>-39</v>
      </c>
      <c r="C24" s="5" t="n">
        <v>-128</v>
      </c>
    </row>
    <row r="25" spans="1:3">
      <c r="A25" s="4" t="s">
        <v>1125</v>
      </c>
    </row>
    <row r="26" spans="1:3">
      <c r="A26" s="3" t="s">
        <v>1540</v>
      </c>
    </row>
    <row r="27" spans="1:3">
      <c r="A27" s="4" t="s">
        <v>1548</v>
      </c>
      <c r="B27" s="5" t="n">
        <v>323</v>
      </c>
      <c r="C27" s="5" t="n">
        <v>345</v>
      </c>
    </row>
    <row r="28" spans="1:3">
      <c r="A28" s="4" t="s">
        <v>1410</v>
      </c>
      <c r="B28" s="5" t="n">
        <v>-32</v>
      </c>
      <c r="C28" s="5" t="n">
        <v>-40</v>
      </c>
    </row>
    <row r="29" spans="1:3">
      <c r="A29" s="4" t="s">
        <v>1549</v>
      </c>
    </row>
    <row r="30" spans="1:3">
      <c r="A30" s="3" t="s">
        <v>1540</v>
      </c>
    </row>
    <row r="31" spans="1:3">
      <c r="A31" s="4" t="s">
        <v>1548</v>
      </c>
      <c r="B31" s="5" t="n">
        <v>341</v>
      </c>
      <c r="C31" s="5" t="n">
        <v>706</v>
      </c>
    </row>
    <row r="32" spans="1:3">
      <c r="A32" s="4" t="s">
        <v>1410</v>
      </c>
      <c r="B32" s="6" t="n">
        <v>-54</v>
      </c>
      <c r="C32" s="6" t="n">
        <v>-9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0</v>
      </c>
      <c r="B1" s="2" t="s">
        <v>29</v>
      </c>
      <c r="C1" s="2" t="s">
        <v>30</v>
      </c>
    </row>
    <row r="2" spans="1:3">
      <c r="A2" s="3" t="s">
        <v>1551</v>
      </c>
    </row>
    <row r="3" spans="1:3">
      <c r="A3" s="4" t="s">
        <v>1552</v>
      </c>
      <c r="B3" s="6" t="n">
        <v>-125</v>
      </c>
      <c r="C3" s="6" t="n">
        <v>-263</v>
      </c>
    </row>
    <row r="4" spans="1:3">
      <c r="A4" s="4" t="s">
        <v>1026</v>
      </c>
    </row>
    <row r="5" spans="1:3">
      <c r="A5" s="3" t="s">
        <v>1551</v>
      </c>
    </row>
    <row r="6" spans="1:3">
      <c r="A6" s="4" t="s">
        <v>1552</v>
      </c>
      <c r="B6" s="5" t="n">
        <v>-266</v>
      </c>
      <c r="C6" s="5" t="n">
        <v>-912</v>
      </c>
    </row>
    <row r="7" spans="1:3">
      <c r="A7" s="4" t="s">
        <v>1553</v>
      </c>
    </row>
    <row r="8" spans="1:3">
      <c r="A8" s="3" t="s">
        <v>1551</v>
      </c>
    </row>
    <row r="9" spans="1:3">
      <c r="A9" s="4" t="s">
        <v>1552</v>
      </c>
      <c r="B9" s="5" t="n">
        <v>-46</v>
      </c>
      <c r="C9" s="5" t="n">
        <v>-635</v>
      </c>
    </row>
    <row r="10" spans="1:3">
      <c r="A10" s="4" t="s">
        <v>1554</v>
      </c>
    </row>
    <row r="11" spans="1:3">
      <c r="A11" s="3" t="s">
        <v>1551</v>
      </c>
    </row>
    <row r="12" spans="1:3">
      <c r="A12" s="4" t="s">
        <v>1552</v>
      </c>
      <c r="B12" s="5" t="n">
        <v>-9</v>
      </c>
      <c r="C12" s="5" t="n">
        <v>-6</v>
      </c>
    </row>
    <row r="13" spans="1:3">
      <c r="A13" s="4" t="s">
        <v>1555</v>
      </c>
    </row>
    <row r="14" spans="1:3">
      <c r="A14" s="3" t="s">
        <v>1551</v>
      </c>
    </row>
    <row r="15" spans="1:3">
      <c r="A15" s="4" t="s">
        <v>1552</v>
      </c>
      <c r="B15" s="5" t="n">
        <v>-211</v>
      </c>
      <c r="C15" s="5" t="n">
        <v>-270</v>
      </c>
    </row>
    <row r="16" spans="1:3">
      <c r="A16" s="4" t="s">
        <v>1556</v>
      </c>
    </row>
    <row r="17" spans="1:3">
      <c r="A17" s="3" t="s">
        <v>1551</v>
      </c>
    </row>
    <row r="18" spans="1:3">
      <c r="A18" s="4" t="s">
        <v>1552</v>
      </c>
      <c r="B18" s="5" t="n">
        <v>-125</v>
      </c>
      <c r="C18" s="5" t="n">
        <v>-263</v>
      </c>
    </row>
    <row r="19" spans="1:3">
      <c r="A19" s="4" t="s">
        <v>1557</v>
      </c>
    </row>
    <row r="20" spans="1:3">
      <c r="A20" s="3" t="s">
        <v>1551</v>
      </c>
    </row>
    <row r="21" spans="1:3">
      <c r="A21" s="4" t="s">
        <v>1552</v>
      </c>
      <c r="B21" s="5" t="n">
        <v>-15</v>
      </c>
      <c r="C21" s="5" t="n">
        <v>-30</v>
      </c>
    </row>
    <row r="22" spans="1:3">
      <c r="A22" s="4" t="s">
        <v>1558</v>
      </c>
    </row>
    <row r="23" spans="1:3">
      <c r="A23" s="3" t="s">
        <v>1551</v>
      </c>
    </row>
    <row r="24" spans="1:3">
      <c r="A24" s="4" t="s">
        <v>1552</v>
      </c>
      <c r="B24" s="5" t="n">
        <v>-5</v>
      </c>
      <c r="C24" s="5" t="n">
        <v>-20</v>
      </c>
    </row>
    <row r="25" spans="1:3">
      <c r="A25" s="4" t="s">
        <v>1559</v>
      </c>
    </row>
    <row r="26" spans="1:3">
      <c r="A26" s="3" t="s">
        <v>1551</v>
      </c>
    </row>
    <row r="27" spans="1:3">
      <c r="A27" s="4" t="s">
        <v>1552</v>
      </c>
      <c r="B27" s="5" t="n">
        <v>-105</v>
      </c>
      <c r="C27" s="5" t="n">
        <v>-213</v>
      </c>
    </row>
    <row r="28" spans="1:3">
      <c r="A28" s="4" t="s">
        <v>1560</v>
      </c>
    </row>
    <row r="29" spans="1:3">
      <c r="A29" s="3" t="s">
        <v>1551</v>
      </c>
    </row>
    <row r="30" spans="1:3">
      <c r="A30" s="4" t="s">
        <v>1552</v>
      </c>
      <c r="B30" s="5" t="n">
        <v>1171</v>
      </c>
      <c r="C30" s="5" t="n">
        <v>1971</v>
      </c>
    </row>
    <row r="31" spans="1:3">
      <c r="A31" s="4" t="s">
        <v>1561</v>
      </c>
    </row>
    <row r="32" spans="1:3">
      <c r="A32" s="3" t="s">
        <v>1551</v>
      </c>
    </row>
    <row r="33" spans="1:3">
      <c r="A33" s="4" t="s">
        <v>1552</v>
      </c>
      <c r="B33" s="5" t="n">
        <v>10076</v>
      </c>
      <c r="C33" s="5" t="n">
        <v>18966</v>
      </c>
    </row>
    <row r="34" spans="1:3">
      <c r="A34" s="4" t="s">
        <v>1562</v>
      </c>
    </row>
    <row r="35" spans="1:3">
      <c r="A35" s="3" t="s">
        <v>1551</v>
      </c>
    </row>
    <row r="36" spans="1:3">
      <c r="A36" s="4" t="s">
        <v>1552</v>
      </c>
      <c r="B36" s="5" t="n">
        <v>4106</v>
      </c>
      <c r="C36" s="5" t="n">
        <v>14848</v>
      </c>
    </row>
    <row r="37" spans="1:3">
      <c r="A37" s="4" t="s">
        <v>1563</v>
      </c>
    </row>
    <row r="38" spans="1:3">
      <c r="A38" s="3" t="s">
        <v>1551</v>
      </c>
    </row>
    <row r="39" spans="1:3">
      <c r="A39" s="4" t="s">
        <v>1552</v>
      </c>
      <c r="B39" s="5" t="n">
        <v>1479</v>
      </c>
      <c r="C39" s="5" t="n">
        <v>190</v>
      </c>
    </row>
    <row r="40" spans="1:3">
      <c r="A40" s="4" t="s">
        <v>1564</v>
      </c>
    </row>
    <row r="41" spans="1:3">
      <c r="A41" s="3" t="s">
        <v>1551</v>
      </c>
    </row>
    <row r="42" spans="1:3">
      <c r="A42" s="4" t="s">
        <v>1552</v>
      </c>
      <c r="B42" s="5" t="n">
        <v>4490</v>
      </c>
      <c r="C42" s="5" t="n">
        <v>3929</v>
      </c>
    </row>
    <row r="43" spans="1:3">
      <c r="A43" s="4" t="s">
        <v>1565</v>
      </c>
    </row>
    <row r="44" spans="1:3">
      <c r="A44" s="3" t="s">
        <v>1551</v>
      </c>
    </row>
    <row r="45" spans="1:3">
      <c r="A45" s="4" t="s">
        <v>1552</v>
      </c>
      <c r="B45" s="5" t="n">
        <v>1171</v>
      </c>
      <c r="C45" s="5" t="n">
        <v>1971</v>
      </c>
    </row>
    <row r="46" spans="1:3">
      <c r="A46" s="4" t="s">
        <v>1566</v>
      </c>
    </row>
    <row r="47" spans="1:3">
      <c r="A47" s="3" t="s">
        <v>1551</v>
      </c>
    </row>
    <row r="48" spans="1:3">
      <c r="A48" s="4" t="s">
        <v>1552</v>
      </c>
      <c r="B48" s="5" t="n">
        <v>485</v>
      </c>
      <c r="C48" s="5" t="n">
        <v>587</v>
      </c>
    </row>
    <row r="49" spans="1:3">
      <c r="A49" s="4" t="s">
        <v>1567</v>
      </c>
    </row>
    <row r="50" spans="1:3">
      <c r="A50" s="3" t="s">
        <v>1551</v>
      </c>
    </row>
    <row r="51" spans="1:3">
      <c r="A51" s="4" t="s">
        <v>1552</v>
      </c>
      <c r="B51" s="5" t="n">
        <v>62</v>
      </c>
      <c r="C51" s="5" t="n">
        <v>198</v>
      </c>
    </row>
    <row r="52" spans="1:3">
      <c r="A52" s="4" t="s">
        <v>1568</v>
      </c>
    </row>
    <row r="53" spans="1:3">
      <c r="A53" s="3" t="s">
        <v>1551</v>
      </c>
    </row>
    <row r="54" spans="1:3">
      <c r="A54" s="4" t="s">
        <v>1552</v>
      </c>
      <c r="B54" s="6" t="n">
        <v>624</v>
      </c>
      <c r="C54" s="6" t="n">
        <v>118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v>
      </c>
      <c r="B1" s="2" t="s">
        <v>1</v>
      </c>
    </row>
    <row r="2" spans="1:2">
      <c r="B2" s="2" t="s">
        <v>29</v>
      </c>
    </row>
    <row r="3" spans="1:2">
      <c r="A3" s="3" t="s">
        <v>227</v>
      </c>
    </row>
    <row r="4" spans="1:2">
      <c r="A4" s="4" t="s">
        <v>37</v>
      </c>
      <c r="B4" s="4" t="s">
        <v>23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9</v>
      </c>
      <c r="B1" s="2" t="s">
        <v>29</v>
      </c>
      <c r="C1" s="2" t="s">
        <v>30</v>
      </c>
    </row>
    <row r="2" spans="1:3">
      <c r="A2" s="3" t="s">
        <v>1551</v>
      </c>
    </row>
    <row r="3" spans="1:3">
      <c r="A3" s="4" t="s">
        <v>1570</v>
      </c>
      <c r="B3" s="6" t="n">
        <v>-125</v>
      </c>
      <c r="C3" s="6" t="n">
        <v>-263</v>
      </c>
    </row>
    <row r="4" spans="1:3">
      <c r="A4" s="4" t="s">
        <v>1571</v>
      </c>
    </row>
    <row r="5" spans="1:3">
      <c r="A5" s="3" t="s">
        <v>1551</v>
      </c>
    </row>
    <row r="6" spans="1:3">
      <c r="A6" s="4" t="s">
        <v>1570</v>
      </c>
      <c r="B6" s="5" t="n">
        <v>-15</v>
      </c>
      <c r="C6" s="5" t="n">
        <v>-30</v>
      </c>
    </row>
    <row r="7" spans="1:3">
      <c r="A7" s="4" t="s">
        <v>1572</v>
      </c>
    </row>
    <row r="8" spans="1:3">
      <c r="A8" s="3" t="s">
        <v>1551</v>
      </c>
    </row>
    <row r="9" spans="1:3">
      <c r="A9" s="4" t="s">
        <v>1570</v>
      </c>
      <c r="B9" s="5" t="n">
        <v>-13</v>
      </c>
      <c r="C9" s="5" t="n">
        <v>-27</v>
      </c>
    </row>
    <row r="10" spans="1:3">
      <c r="A10" s="4" t="s">
        <v>1573</v>
      </c>
    </row>
    <row r="11" spans="1:3">
      <c r="A11" s="3" t="s">
        <v>1551</v>
      </c>
    </row>
    <row r="12" spans="1:3">
      <c r="A12" s="4" t="s">
        <v>1570</v>
      </c>
      <c r="B12" s="5" t="n">
        <v>-2</v>
      </c>
      <c r="C12" s="5" t="n">
        <v>-2</v>
      </c>
    </row>
    <row r="13" spans="1:3">
      <c r="A13" s="4" t="s">
        <v>1574</v>
      </c>
    </row>
    <row r="14" spans="1:3">
      <c r="A14" s="3" t="s">
        <v>1551</v>
      </c>
    </row>
    <row r="15" spans="1:3">
      <c r="A15" s="4" t="s">
        <v>1570</v>
      </c>
      <c r="C15" s="5" t="n">
        <v>-2</v>
      </c>
    </row>
    <row r="16" spans="1:3">
      <c r="A16" s="4" t="s">
        <v>1575</v>
      </c>
    </row>
    <row r="17" spans="1:3">
      <c r="A17" s="3" t="s">
        <v>1551</v>
      </c>
    </row>
    <row r="18" spans="1:3">
      <c r="A18" s="4" t="s">
        <v>1570</v>
      </c>
      <c r="B18" s="5" t="n">
        <v>-5</v>
      </c>
      <c r="C18" s="5" t="n">
        <v>-20</v>
      </c>
    </row>
    <row r="19" spans="1:3">
      <c r="A19" s="4" t="s">
        <v>1576</v>
      </c>
    </row>
    <row r="20" spans="1:3">
      <c r="A20" s="3" t="s">
        <v>1551</v>
      </c>
    </row>
    <row r="21" spans="1:3">
      <c r="A21" s="4" t="s">
        <v>1570</v>
      </c>
      <c r="B21" s="5" t="n">
        <v>-5</v>
      </c>
      <c r="C21" s="5" t="n">
        <v>-18</v>
      </c>
    </row>
    <row r="22" spans="1:3">
      <c r="A22" s="4" t="s">
        <v>1577</v>
      </c>
    </row>
    <row r="23" spans="1:3">
      <c r="A23" s="3" t="s">
        <v>1551</v>
      </c>
    </row>
    <row r="24" spans="1:3">
      <c r="A24" s="4" t="s">
        <v>1570</v>
      </c>
      <c r="C24" s="5" t="n">
        <v>-2</v>
      </c>
    </row>
    <row r="25" spans="1:3">
      <c r="A25" s="4" t="s">
        <v>1578</v>
      </c>
    </row>
    <row r="26" spans="1:3">
      <c r="A26" s="3" t="s">
        <v>1551</v>
      </c>
    </row>
    <row r="27" spans="1:3">
      <c r="A27" s="4" t="s">
        <v>1570</v>
      </c>
      <c r="B27" s="5" t="n">
        <v>-13</v>
      </c>
      <c r="C27" s="5" t="n">
        <v>-60</v>
      </c>
    </row>
    <row r="28" spans="1:3">
      <c r="A28" s="4" t="s">
        <v>1579</v>
      </c>
    </row>
    <row r="29" spans="1:3">
      <c r="A29" s="3" t="s">
        <v>1551</v>
      </c>
    </row>
    <row r="30" spans="1:3">
      <c r="A30" s="4" t="s">
        <v>1570</v>
      </c>
      <c r="B30" s="5" t="n">
        <v>-10</v>
      </c>
      <c r="C30" s="5" t="n">
        <v>-55</v>
      </c>
    </row>
    <row r="31" spans="1:3">
      <c r="A31" s="4" t="s">
        <v>1580</v>
      </c>
    </row>
    <row r="32" spans="1:3">
      <c r="A32" s="3" t="s">
        <v>1551</v>
      </c>
    </row>
    <row r="33" spans="1:3">
      <c r="A33" s="4" t="s">
        <v>1570</v>
      </c>
      <c r="B33" s="5" t="n">
        <v>-4</v>
      </c>
      <c r="C33" s="5" t="n">
        <v>-2</v>
      </c>
    </row>
    <row r="34" spans="1:3">
      <c r="A34" s="4" t="s">
        <v>1581</v>
      </c>
    </row>
    <row r="35" spans="1:3">
      <c r="A35" s="3" t="s">
        <v>1551</v>
      </c>
    </row>
    <row r="36" spans="1:3">
      <c r="A36" s="4" t="s">
        <v>1570</v>
      </c>
      <c r="C36" s="5" t="n">
        <v>-3</v>
      </c>
    </row>
    <row r="37" spans="1:3">
      <c r="A37" s="4" t="s">
        <v>1582</v>
      </c>
    </row>
    <row r="38" spans="1:3">
      <c r="A38" s="3" t="s">
        <v>1551</v>
      </c>
    </row>
    <row r="39" spans="1:3">
      <c r="A39" s="4" t="s">
        <v>1570</v>
      </c>
      <c r="B39" s="5" t="n">
        <v>-92</v>
      </c>
      <c r="C39" s="5" t="n">
        <v>-153</v>
      </c>
    </row>
    <row r="40" spans="1:3">
      <c r="A40" s="4" t="s">
        <v>1583</v>
      </c>
    </row>
    <row r="41" spans="1:3">
      <c r="A41" s="3" t="s">
        <v>1551</v>
      </c>
    </row>
    <row r="42" spans="1:3">
      <c r="A42" s="4" t="s">
        <v>1570</v>
      </c>
      <c r="B42" s="5" t="n">
        <v>-63</v>
      </c>
      <c r="C42" s="5" t="n">
        <v>-71</v>
      </c>
    </row>
    <row r="43" spans="1:3">
      <c r="A43" s="4" t="s">
        <v>1584</v>
      </c>
    </row>
    <row r="44" spans="1:3">
      <c r="A44" s="3" t="s">
        <v>1551</v>
      </c>
    </row>
    <row r="45" spans="1:3">
      <c r="A45" s="4" t="s">
        <v>1570</v>
      </c>
      <c r="B45" s="5" t="n">
        <v>-16</v>
      </c>
      <c r="C45" s="5" t="n">
        <v>-67</v>
      </c>
    </row>
    <row r="46" spans="1:3">
      <c r="A46" s="4" t="s">
        <v>1585</v>
      </c>
    </row>
    <row r="47" spans="1:3">
      <c r="A47" s="3" t="s">
        <v>1551</v>
      </c>
    </row>
    <row r="48" spans="1:3">
      <c r="A48" s="4" t="s">
        <v>1570</v>
      </c>
      <c r="B48" s="5" t="n">
        <v>-12</v>
      </c>
      <c r="C48" s="5" t="n">
        <v>-15</v>
      </c>
    </row>
    <row r="49" spans="1:3">
      <c r="A49" s="4" t="s">
        <v>1560</v>
      </c>
    </row>
    <row r="50" spans="1:3">
      <c r="A50" s="3" t="s">
        <v>1551</v>
      </c>
    </row>
    <row r="51" spans="1:3">
      <c r="A51" s="4" t="s">
        <v>1570</v>
      </c>
      <c r="B51" s="5" t="n">
        <v>1171</v>
      </c>
      <c r="C51" s="5" t="n">
        <v>1971</v>
      </c>
    </row>
    <row r="52" spans="1:3">
      <c r="A52" s="4" t="s">
        <v>1586</v>
      </c>
    </row>
    <row r="53" spans="1:3">
      <c r="A53" s="3" t="s">
        <v>1551</v>
      </c>
    </row>
    <row r="54" spans="1:3">
      <c r="A54" s="4" t="s">
        <v>1570</v>
      </c>
      <c r="B54" s="5" t="n">
        <v>485</v>
      </c>
      <c r="C54" s="5" t="n">
        <v>587</v>
      </c>
    </row>
    <row r="55" spans="1:3">
      <c r="A55" s="4" t="s">
        <v>1587</v>
      </c>
    </row>
    <row r="56" spans="1:3">
      <c r="A56" s="3" t="s">
        <v>1551</v>
      </c>
    </row>
    <row r="57" spans="1:3">
      <c r="A57" s="4" t="s">
        <v>1570</v>
      </c>
      <c r="B57" s="5" t="n">
        <v>482</v>
      </c>
      <c r="C57" s="5" t="n">
        <v>585</v>
      </c>
    </row>
    <row r="58" spans="1:3">
      <c r="A58" s="4" t="s">
        <v>1588</v>
      </c>
    </row>
    <row r="59" spans="1:3">
      <c r="A59" s="3" t="s">
        <v>1551</v>
      </c>
    </row>
    <row r="60" spans="1:3">
      <c r="A60" s="4" t="s">
        <v>1570</v>
      </c>
      <c r="B60" s="5" t="n">
        <v>3</v>
      </c>
      <c r="C60" s="5" t="n">
        <v>2</v>
      </c>
    </row>
    <row r="61" spans="1:3">
      <c r="A61" s="4" t="s">
        <v>1589</v>
      </c>
    </row>
    <row r="62" spans="1:3">
      <c r="A62" s="3" t="s">
        <v>1551</v>
      </c>
    </row>
    <row r="63" spans="1:3">
      <c r="A63" s="4" t="s">
        <v>1570</v>
      </c>
      <c r="C63" s="5" t="n">
        <v>1</v>
      </c>
    </row>
    <row r="64" spans="1:3">
      <c r="A64" s="4" t="s">
        <v>1590</v>
      </c>
    </row>
    <row r="65" spans="1:3">
      <c r="A65" s="3" t="s">
        <v>1551</v>
      </c>
    </row>
    <row r="66" spans="1:3">
      <c r="A66" s="4" t="s">
        <v>1570</v>
      </c>
      <c r="B66" s="5" t="n">
        <v>62</v>
      </c>
      <c r="C66" s="5" t="n">
        <v>198</v>
      </c>
    </row>
    <row r="67" spans="1:3">
      <c r="A67" s="4" t="s">
        <v>1591</v>
      </c>
    </row>
    <row r="68" spans="1:3">
      <c r="A68" s="3" t="s">
        <v>1551</v>
      </c>
    </row>
    <row r="69" spans="1:3">
      <c r="A69" s="4" t="s">
        <v>1570</v>
      </c>
      <c r="B69" s="5" t="n">
        <v>62</v>
      </c>
      <c r="C69" s="5" t="n">
        <v>196</v>
      </c>
    </row>
    <row r="70" spans="1:3">
      <c r="A70" s="4" t="s">
        <v>1592</v>
      </c>
    </row>
    <row r="71" spans="1:3">
      <c r="A71" s="3" t="s">
        <v>1551</v>
      </c>
    </row>
    <row r="72" spans="1:3">
      <c r="A72" s="4" t="s">
        <v>1570</v>
      </c>
      <c r="C72" s="5" t="n">
        <v>3</v>
      </c>
    </row>
    <row r="73" spans="1:3">
      <c r="A73" s="4" t="s">
        <v>1593</v>
      </c>
    </row>
    <row r="74" spans="1:3">
      <c r="A74" s="3" t="s">
        <v>1551</v>
      </c>
    </row>
    <row r="75" spans="1:3">
      <c r="A75" s="4" t="s">
        <v>1570</v>
      </c>
      <c r="B75" s="5" t="n">
        <v>75</v>
      </c>
      <c r="C75" s="5" t="n">
        <v>478</v>
      </c>
    </row>
    <row r="76" spans="1:3">
      <c r="A76" s="4" t="s">
        <v>1594</v>
      </c>
    </row>
    <row r="77" spans="1:3">
      <c r="A77" s="3" t="s">
        <v>1551</v>
      </c>
    </row>
    <row r="78" spans="1:3">
      <c r="A78" s="4" t="s">
        <v>1570</v>
      </c>
      <c r="B78" s="5" t="n">
        <v>67</v>
      </c>
      <c r="C78" s="5" t="n">
        <v>475</v>
      </c>
    </row>
    <row r="79" spans="1:3">
      <c r="A79" s="4" t="s">
        <v>1595</v>
      </c>
    </row>
    <row r="80" spans="1:3">
      <c r="A80" s="3" t="s">
        <v>1551</v>
      </c>
    </row>
    <row r="81" spans="1:3">
      <c r="A81" s="4" t="s">
        <v>1570</v>
      </c>
      <c r="B81" s="5" t="n">
        <v>8</v>
      </c>
      <c r="C81" s="5" t="n">
        <v>3</v>
      </c>
    </row>
    <row r="82" spans="1:3">
      <c r="A82" s="4" t="s">
        <v>1596</v>
      </c>
    </row>
    <row r="83" spans="1:3">
      <c r="A83" s="3" t="s">
        <v>1551</v>
      </c>
    </row>
    <row r="84" spans="1:3">
      <c r="A84" s="4" t="s">
        <v>1570</v>
      </c>
      <c r="B84" s="5" t="n">
        <v>549</v>
      </c>
      <c r="C84" s="5" t="n">
        <v>708</v>
      </c>
    </row>
    <row r="85" spans="1:3">
      <c r="A85" s="4" t="s">
        <v>1597</v>
      </c>
    </row>
    <row r="86" spans="1:3">
      <c r="A86" s="3" t="s">
        <v>1551</v>
      </c>
    </row>
    <row r="87" spans="1:3">
      <c r="A87" s="4" t="s">
        <v>1570</v>
      </c>
      <c r="B87" s="5" t="n">
        <v>511</v>
      </c>
      <c r="C87" s="5" t="n">
        <v>582</v>
      </c>
    </row>
    <row r="88" spans="1:3">
      <c r="A88" s="4" t="s">
        <v>1598</v>
      </c>
    </row>
    <row r="89" spans="1:3">
      <c r="A89" s="3" t="s">
        <v>1551</v>
      </c>
    </row>
    <row r="90" spans="1:3">
      <c r="A90" s="4" t="s">
        <v>1570</v>
      </c>
      <c r="B90" s="5" t="n">
        <v>30</v>
      </c>
      <c r="C90" s="5" t="n">
        <v>119</v>
      </c>
    </row>
    <row r="91" spans="1:3">
      <c r="A91" s="4" t="s">
        <v>1599</v>
      </c>
    </row>
    <row r="92" spans="1:3">
      <c r="A92" s="3" t="s">
        <v>1551</v>
      </c>
    </row>
    <row r="93" spans="1:3">
      <c r="A93" s="4" t="s">
        <v>1570</v>
      </c>
      <c r="B93" s="6" t="n">
        <v>8</v>
      </c>
      <c r="C93" s="6" t="n">
        <v>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29</v>
      </c>
      <c r="C1" s="2" t="s">
        <v>30</v>
      </c>
    </row>
    <row r="2" spans="1:3">
      <c r="A2" s="3" t="s">
        <v>1601</v>
      </c>
    </row>
    <row r="3" spans="1:3">
      <c r="A3" s="4" t="s">
        <v>1602</v>
      </c>
      <c r="B3" s="6" t="n">
        <v>1876</v>
      </c>
      <c r="C3" s="6" t="n">
        <v>2257</v>
      </c>
    </row>
    <row r="4" spans="1:3">
      <c r="A4" s="4" t="s">
        <v>1603</v>
      </c>
      <c r="B4" s="6" t="n">
        <v>-173</v>
      </c>
      <c r="C4" s="6" t="n">
        <v>-32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4</v>
      </c>
      <c r="B1" s="2" t="s">
        <v>29</v>
      </c>
      <c r="C1" s="2" t="s">
        <v>30</v>
      </c>
    </row>
    <row r="2" spans="1:3">
      <c r="A2" s="3" t="s">
        <v>1551</v>
      </c>
    </row>
    <row r="3" spans="1:3">
      <c r="A3" s="4" t="s">
        <v>1605</v>
      </c>
      <c r="B3" s="6" t="n">
        <v>-173</v>
      </c>
      <c r="C3" s="6" t="n">
        <v>-323</v>
      </c>
    </row>
    <row r="4" spans="1:3">
      <c r="A4" s="4" t="s">
        <v>1543</v>
      </c>
    </row>
    <row r="5" spans="1:3">
      <c r="A5" s="3" t="s">
        <v>1551</v>
      </c>
    </row>
    <row r="6" spans="1:3">
      <c r="A6" s="4" t="s">
        <v>1605</v>
      </c>
      <c r="B6" s="5" t="n">
        <v>-137</v>
      </c>
      <c r="C6" s="5" t="n">
        <v>-221</v>
      </c>
    </row>
    <row r="7" spans="1:3">
      <c r="A7" s="4" t="s">
        <v>1606</v>
      </c>
    </row>
    <row r="8" spans="1:3">
      <c r="A8" s="3" t="s">
        <v>1551</v>
      </c>
    </row>
    <row r="9" spans="1:3">
      <c r="A9" s="4" t="s">
        <v>1605</v>
      </c>
      <c r="B9" s="6" t="n">
        <v>-36</v>
      </c>
      <c r="C9" s="6" t="n">
        <v>-10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7</v>
      </c>
      <c r="B1" s="2" t="s">
        <v>1</v>
      </c>
    </row>
    <row r="2" spans="1:3">
      <c r="B2" s="2" t="s">
        <v>29</v>
      </c>
      <c r="C2" s="2" t="s">
        <v>30</v>
      </c>
    </row>
    <row r="3" spans="1:3">
      <c r="A3" s="3" t="s">
        <v>1608</v>
      </c>
    </row>
    <row r="4" spans="1:3">
      <c r="A4" s="4" t="s">
        <v>1609</v>
      </c>
      <c r="B4" s="6" t="n">
        <v>-16</v>
      </c>
      <c r="C4" s="6" t="n">
        <v>-52</v>
      </c>
    </row>
    <row r="5" spans="1:3">
      <c r="A5" s="4" t="s">
        <v>1610</v>
      </c>
      <c r="B5" s="5" t="n">
        <v>-16</v>
      </c>
      <c r="C5" s="5" t="n">
        <v>-52</v>
      </c>
    </row>
    <row r="6" spans="1:3">
      <c r="A6" s="4" t="s">
        <v>1611</v>
      </c>
      <c r="B6" s="5" t="n">
        <v>16</v>
      </c>
      <c r="C6" s="5" t="n">
        <v>42</v>
      </c>
    </row>
    <row r="7" spans="1:3">
      <c r="A7" s="4" t="s">
        <v>1612</v>
      </c>
      <c r="B7" s="5" t="n">
        <v>16</v>
      </c>
      <c r="C7" s="5" t="n">
        <v>42</v>
      </c>
    </row>
    <row r="8" spans="1:3">
      <c r="A8" s="4" t="s">
        <v>1613</v>
      </c>
      <c r="B8" s="6" t="n">
        <v>0</v>
      </c>
      <c r="C8" s="6" t="n">
        <v>-11</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4</v>
      </c>
      <c r="B1" s="2" t="s">
        <v>1</v>
      </c>
    </row>
    <row r="2" spans="1:3">
      <c r="B2" s="2" t="s">
        <v>29</v>
      </c>
      <c r="C2" s="2" t="s">
        <v>30</v>
      </c>
    </row>
    <row r="3" spans="1:3">
      <c r="A3" s="3" t="s">
        <v>1615</v>
      </c>
    </row>
    <row r="4" spans="1:3">
      <c r="A4" s="4" t="s">
        <v>1016</v>
      </c>
      <c r="B4" s="6" t="n">
        <v>0</v>
      </c>
      <c r="C4" s="6" t="n">
        <v>11000000</v>
      </c>
    </row>
    <row r="5" spans="1:3">
      <c r="A5" s="4" t="s">
        <v>849</v>
      </c>
    </row>
    <row r="6" spans="1:3">
      <c r="A6" s="3" t="s">
        <v>1615</v>
      </c>
    </row>
    <row r="7" spans="1:3">
      <c r="A7" s="4" t="s">
        <v>1016</v>
      </c>
      <c r="B7" s="6" t="n">
        <v>2500000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6</v>
      </c>
      <c r="B1" s="2" t="s">
        <v>29</v>
      </c>
      <c r="C1" s="2" t="s">
        <v>30</v>
      </c>
    </row>
    <row r="2" spans="1:3">
      <c r="A2" s="4" t="s">
        <v>1617</v>
      </c>
    </row>
    <row r="3" spans="1:3">
      <c r="A3" s="3" t="s">
        <v>1618</v>
      </c>
    </row>
    <row r="4" spans="1:3">
      <c r="A4" s="4" t="s">
        <v>1619</v>
      </c>
      <c r="B4" s="6" t="n">
        <v>1381</v>
      </c>
      <c r="C4" s="6" t="n">
        <v>1803</v>
      </c>
    </row>
    <row r="5" spans="1:3">
      <c r="A5" s="4" t="s">
        <v>1620</v>
      </c>
    </row>
    <row r="6" spans="1:3">
      <c r="A6" s="3" t="s">
        <v>1618</v>
      </c>
    </row>
    <row r="7" spans="1:3">
      <c r="A7" s="4" t="s">
        <v>1619</v>
      </c>
      <c r="B7" s="5" t="n">
        <v>48</v>
      </c>
      <c r="C7" s="5" t="n">
        <v>81</v>
      </c>
    </row>
    <row r="8" spans="1:3">
      <c r="A8" s="4" t="s">
        <v>1621</v>
      </c>
    </row>
    <row r="9" spans="1:3">
      <c r="A9" s="3" t="s">
        <v>1618</v>
      </c>
    </row>
    <row r="10" spans="1:3">
      <c r="A10" s="4" t="s">
        <v>1619</v>
      </c>
      <c r="B10" s="5" t="n">
        <v>1063</v>
      </c>
      <c r="C10" s="5" t="n">
        <v>1326</v>
      </c>
    </row>
    <row r="11" spans="1:3">
      <c r="A11" s="4" t="s">
        <v>1622</v>
      </c>
    </row>
    <row r="12" spans="1:3">
      <c r="A12" s="3" t="s">
        <v>1618</v>
      </c>
    </row>
    <row r="13" spans="1:3">
      <c r="A13" s="4" t="s">
        <v>1619</v>
      </c>
      <c r="B13" s="5" t="n">
        <v>262</v>
      </c>
      <c r="C13" s="5" t="n">
        <v>377</v>
      </c>
    </row>
    <row r="14" spans="1:3">
      <c r="A14" s="4" t="s">
        <v>1623</v>
      </c>
    </row>
    <row r="15" spans="1:3">
      <c r="A15" s="3" t="s">
        <v>1618</v>
      </c>
    </row>
    <row r="16" spans="1:3">
      <c r="A16" s="4" t="s">
        <v>1619</v>
      </c>
      <c r="C16" s="5" t="n">
        <v>6</v>
      </c>
    </row>
    <row r="17" spans="1:3">
      <c r="A17" s="4" t="s">
        <v>1624</v>
      </c>
    </row>
    <row r="18" spans="1:3">
      <c r="A18" s="3" t="s">
        <v>1618</v>
      </c>
    </row>
    <row r="19" spans="1:3">
      <c r="A19" s="4" t="s">
        <v>1619</v>
      </c>
      <c r="B19" s="5" t="n">
        <v>3</v>
      </c>
      <c r="C19" s="5" t="n">
        <v>3</v>
      </c>
    </row>
    <row r="20" spans="1:3">
      <c r="A20" s="4" t="s">
        <v>1625</v>
      </c>
    </row>
    <row r="21" spans="1:3">
      <c r="A21" s="3" t="s">
        <v>1618</v>
      </c>
    </row>
    <row r="22" spans="1:3">
      <c r="A22" s="4" t="s">
        <v>1619</v>
      </c>
      <c r="B22" s="5" t="n">
        <v>6</v>
      </c>
      <c r="C22" s="5" t="n">
        <v>9</v>
      </c>
    </row>
    <row r="23" spans="1:3">
      <c r="A23" s="4" t="s">
        <v>1626</v>
      </c>
    </row>
    <row r="24" spans="1:3">
      <c r="A24" s="3" t="s">
        <v>1618</v>
      </c>
    </row>
    <row r="25" spans="1:3">
      <c r="A25" s="4" t="s">
        <v>1619</v>
      </c>
      <c r="B25" s="5" t="n">
        <v>244</v>
      </c>
      <c r="C25" s="5" t="n">
        <v>197</v>
      </c>
    </row>
    <row r="26" spans="1:3">
      <c r="A26" s="4" t="s">
        <v>1627</v>
      </c>
    </row>
    <row r="27" spans="1:3">
      <c r="A27" s="3" t="s">
        <v>1618</v>
      </c>
    </row>
    <row r="28" spans="1:3">
      <c r="A28" s="4" t="s">
        <v>1619</v>
      </c>
      <c r="B28" s="5" t="n">
        <v>91</v>
      </c>
      <c r="C28" s="5" t="n">
        <v>73</v>
      </c>
    </row>
    <row r="29" spans="1:3">
      <c r="A29" s="4" t="s">
        <v>1628</v>
      </c>
    </row>
    <row r="30" spans="1:3">
      <c r="A30" s="3" t="s">
        <v>1618</v>
      </c>
    </row>
    <row r="31" spans="1:3">
      <c r="A31" s="4" t="s">
        <v>1619</v>
      </c>
      <c r="B31" s="5" t="n">
        <v>117</v>
      </c>
      <c r="C31" s="5" t="n">
        <v>87</v>
      </c>
    </row>
    <row r="32" spans="1:3">
      <c r="A32" s="4" t="s">
        <v>1629</v>
      </c>
    </row>
    <row r="33" spans="1:3">
      <c r="A33" s="3" t="s">
        <v>1618</v>
      </c>
    </row>
    <row r="34" spans="1:3">
      <c r="A34" s="4" t="s">
        <v>1619</v>
      </c>
      <c r="B34" s="5" t="n">
        <v>35</v>
      </c>
      <c r="C34" s="5" t="n">
        <v>36</v>
      </c>
    </row>
    <row r="35" spans="1:3">
      <c r="A35" s="4" t="s">
        <v>1630</v>
      </c>
    </row>
    <row r="36" spans="1:3">
      <c r="A36" s="3" t="s">
        <v>1618</v>
      </c>
    </row>
    <row r="37" spans="1:3">
      <c r="A37" s="4" t="s">
        <v>1619</v>
      </c>
      <c r="B37" s="5" t="n">
        <v>1</v>
      </c>
      <c r="C37" s="5" t="n">
        <v>1</v>
      </c>
    </row>
    <row r="38" spans="1:3">
      <c r="A38" s="4" t="s">
        <v>1631</v>
      </c>
    </row>
    <row r="39" spans="1:3">
      <c r="A39" s="3" t="s">
        <v>1618</v>
      </c>
    </row>
    <row r="40" spans="1:3">
      <c r="A40" s="4" t="s">
        <v>1619</v>
      </c>
      <c r="B40" s="5" t="n">
        <v>191</v>
      </c>
      <c r="C40" s="5" t="n">
        <v>167</v>
      </c>
    </row>
    <row r="41" spans="1:3">
      <c r="A41" s="4" t="s">
        <v>1632</v>
      </c>
    </row>
    <row r="42" spans="1:3">
      <c r="A42" s="3" t="s">
        <v>1618</v>
      </c>
    </row>
    <row r="43" spans="1:3">
      <c r="A43" s="4" t="s">
        <v>1619</v>
      </c>
      <c r="B43" s="5" t="n">
        <v>49</v>
      </c>
      <c r="C43" s="5" t="n">
        <v>58</v>
      </c>
    </row>
    <row r="44" spans="1:3">
      <c r="A44" s="4" t="s">
        <v>1633</v>
      </c>
    </row>
    <row r="45" spans="1:3">
      <c r="A45" s="3" t="s">
        <v>1618</v>
      </c>
    </row>
    <row r="46" spans="1:3">
      <c r="A46" s="4" t="s">
        <v>1619</v>
      </c>
      <c r="B46" s="5" t="n">
        <v>111</v>
      </c>
      <c r="C46" s="5" t="n">
        <v>80</v>
      </c>
    </row>
    <row r="47" spans="1:3">
      <c r="A47" s="4" t="s">
        <v>1634</v>
      </c>
    </row>
    <row r="48" spans="1:3">
      <c r="A48" s="3" t="s">
        <v>1618</v>
      </c>
    </row>
    <row r="49" spans="1:3">
      <c r="A49" s="4" t="s">
        <v>1619</v>
      </c>
      <c r="B49" s="5" t="n">
        <v>31</v>
      </c>
      <c r="C49" s="5" t="n">
        <v>29</v>
      </c>
    </row>
    <row r="50" spans="1:3">
      <c r="A50" s="4" t="s">
        <v>1635</v>
      </c>
    </row>
    <row r="51" spans="1:3">
      <c r="A51" s="3" t="s">
        <v>1618</v>
      </c>
    </row>
    <row r="52" spans="1:3">
      <c r="A52" s="4" t="s">
        <v>1619</v>
      </c>
      <c r="B52" s="5" t="n">
        <v>18</v>
      </c>
      <c r="C52" s="5" t="n">
        <v>17</v>
      </c>
    </row>
    <row r="53" spans="1:3">
      <c r="A53" s="4" t="s">
        <v>1636</v>
      </c>
    </row>
    <row r="54" spans="1:3">
      <c r="A54" s="3" t="s">
        <v>1618</v>
      </c>
    </row>
    <row r="55" spans="1:3">
      <c r="A55" s="4" t="s">
        <v>1619</v>
      </c>
      <c r="B55" s="5" t="n">
        <v>14</v>
      </c>
      <c r="C55" s="5" t="n">
        <v>9</v>
      </c>
    </row>
    <row r="56" spans="1:3">
      <c r="A56" s="4" t="s">
        <v>1637</v>
      </c>
    </row>
    <row r="57" spans="1:3">
      <c r="A57" s="3" t="s">
        <v>1618</v>
      </c>
    </row>
    <row r="58" spans="1:3">
      <c r="A58" s="4" t="s">
        <v>1619</v>
      </c>
      <c r="B58" s="5" t="n">
        <v>2</v>
      </c>
      <c r="C58" s="5" t="n">
        <v>4</v>
      </c>
    </row>
    <row r="59" spans="1:3">
      <c r="A59" s="4" t="s">
        <v>1638</v>
      </c>
    </row>
    <row r="60" spans="1:3">
      <c r="A60" s="3" t="s">
        <v>1618</v>
      </c>
    </row>
    <row r="61" spans="1:3">
      <c r="A61" s="4" t="s">
        <v>1619</v>
      </c>
      <c r="B61" s="5" t="n">
        <v>1</v>
      </c>
      <c r="C61" s="5" t="n">
        <v>4</v>
      </c>
    </row>
    <row r="62" spans="1:3">
      <c r="A62" s="4" t="s">
        <v>1639</v>
      </c>
    </row>
    <row r="63" spans="1:3">
      <c r="A63" s="3" t="s">
        <v>1618</v>
      </c>
    </row>
    <row r="64" spans="1:3">
      <c r="A64" s="4" t="s">
        <v>1619</v>
      </c>
      <c r="B64" s="5" t="n">
        <v>1</v>
      </c>
    </row>
    <row r="65" spans="1:3">
      <c r="A65" s="4" t="s">
        <v>1640</v>
      </c>
    </row>
    <row r="66" spans="1:3">
      <c r="A66" s="3" t="s">
        <v>1618</v>
      </c>
    </row>
    <row r="67" spans="1:3">
      <c r="A67" s="4" t="s">
        <v>1619</v>
      </c>
      <c r="B67" s="5" t="n">
        <v>35</v>
      </c>
      <c r="C67" s="5" t="n">
        <v>13</v>
      </c>
    </row>
    <row r="68" spans="1:3">
      <c r="A68" s="4" t="s">
        <v>1641</v>
      </c>
    </row>
    <row r="69" spans="1:3">
      <c r="A69" s="3" t="s">
        <v>1618</v>
      </c>
    </row>
    <row r="70" spans="1:3">
      <c r="A70" s="4" t="s">
        <v>1619</v>
      </c>
      <c r="B70" s="5" t="n">
        <v>28</v>
      </c>
      <c r="C70" s="5" t="n">
        <v>7</v>
      </c>
    </row>
    <row r="71" spans="1:3">
      <c r="A71" s="4" t="s">
        <v>1642</v>
      </c>
    </row>
    <row r="72" spans="1:3">
      <c r="A72" s="3" t="s">
        <v>1618</v>
      </c>
    </row>
    <row r="73" spans="1:3">
      <c r="A73" s="4" t="s">
        <v>1619</v>
      </c>
      <c r="B73" s="5" t="n">
        <v>4</v>
      </c>
      <c r="C73" s="5" t="n">
        <v>3</v>
      </c>
    </row>
    <row r="74" spans="1:3">
      <c r="A74" s="4" t="s">
        <v>1643</v>
      </c>
    </row>
    <row r="75" spans="1:3">
      <c r="A75" s="3" t="s">
        <v>1618</v>
      </c>
    </row>
    <row r="76" spans="1:3">
      <c r="A76" s="4" t="s">
        <v>1619</v>
      </c>
      <c r="B76" s="5" t="n">
        <v>3</v>
      </c>
      <c r="C76" s="5" t="n">
        <v>2</v>
      </c>
    </row>
    <row r="77" spans="1:3">
      <c r="A77" s="4" t="s">
        <v>1644</v>
      </c>
    </row>
    <row r="78" spans="1:3">
      <c r="A78" s="3" t="s">
        <v>1618</v>
      </c>
    </row>
    <row r="79" spans="1:3">
      <c r="A79" s="4" t="s">
        <v>1619</v>
      </c>
      <c r="B79" s="6" t="n">
        <v>1</v>
      </c>
      <c r="C79" s="6" t="n">
        <v>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5</v>
      </c>
      <c r="B1" s="2" t="s">
        <v>1</v>
      </c>
    </row>
    <row r="2" spans="1:3">
      <c r="B2" s="2" t="s">
        <v>29</v>
      </c>
      <c r="C2" s="2" t="s">
        <v>30</v>
      </c>
    </row>
    <row r="3" spans="1:3">
      <c r="A3" s="3" t="s">
        <v>1646</v>
      </c>
    </row>
    <row r="4" spans="1:3">
      <c r="A4" s="4" t="s">
        <v>1647</v>
      </c>
      <c r="B4" s="6" t="n">
        <v>386</v>
      </c>
      <c r="C4" s="6" t="n">
        <v>596</v>
      </c>
    </row>
    <row r="5" spans="1:3">
      <c r="A5" s="4" t="s">
        <v>1570</v>
      </c>
      <c r="B5" s="5" t="n">
        <v>434</v>
      </c>
      <c r="C5" s="5" t="n">
        <v>786</v>
      </c>
    </row>
    <row r="6" spans="1:3">
      <c r="A6" s="4" t="s">
        <v>1648</v>
      </c>
      <c r="B6" s="5" t="n">
        <v>49</v>
      </c>
      <c r="C6" s="5" t="n">
        <v>190</v>
      </c>
    </row>
    <row r="7" spans="1:3">
      <c r="A7" s="4" t="s">
        <v>1649</v>
      </c>
      <c r="B7" s="5" t="n">
        <v>401</v>
      </c>
      <c r="C7" s="5" t="n">
        <v>722</v>
      </c>
    </row>
    <row r="8" spans="1:3">
      <c r="A8" s="4" t="s">
        <v>1650</v>
      </c>
      <c r="B8" s="5" t="n">
        <v>62</v>
      </c>
      <c r="C8" s="5" t="n">
        <v>202</v>
      </c>
    </row>
    <row r="9" spans="1:3">
      <c r="A9" s="4" t="s">
        <v>1541</v>
      </c>
      <c r="B9" s="5" t="n">
        <v>34</v>
      </c>
      <c r="C9" s="5" t="n">
        <v>64</v>
      </c>
    </row>
    <row r="10" spans="1:3">
      <c r="A10" s="4" t="s">
        <v>1542</v>
      </c>
      <c r="B10" s="6" t="n">
        <v>-13</v>
      </c>
      <c r="C10" s="6" t="n">
        <v>-13</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1</v>
      </c>
      <c r="B1" s="2" t="s">
        <v>1</v>
      </c>
    </row>
    <row r="2" spans="1:3">
      <c r="B2" s="2" t="s">
        <v>29</v>
      </c>
      <c r="C2" s="2" t="s">
        <v>30</v>
      </c>
    </row>
    <row r="3" spans="1:3">
      <c r="A3" s="3" t="s">
        <v>1652</v>
      </c>
    </row>
    <row r="4" spans="1:3">
      <c r="A4" s="4" t="s">
        <v>1427</v>
      </c>
      <c r="B4" s="6" t="n">
        <v>34</v>
      </c>
      <c r="C4" s="6" t="n">
        <v>64</v>
      </c>
    </row>
    <row r="5" spans="1:3">
      <c r="A5" s="4" t="s">
        <v>1410</v>
      </c>
      <c r="B5" s="5" t="n">
        <v>-13</v>
      </c>
      <c r="C5" s="5" t="n">
        <v>-13</v>
      </c>
    </row>
    <row r="6" spans="1:3">
      <c r="A6" s="4" t="s">
        <v>1653</v>
      </c>
    </row>
    <row r="7" spans="1:3">
      <c r="A7" s="3" t="s">
        <v>1652</v>
      </c>
    </row>
    <row r="8" spans="1:3">
      <c r="A8" s="4" t="s">
        <v>1427</v>
      </c>
      <c r="B8" s="5" t="n">
        <v>19</v>
      </c>
      <c r="C8" s="5" t="n">
        <v>54</v>
      </c>
    </row>
    <row r="9" spans="1:3">
      <c r="A9" s="4" t="s">
        <v>1410</v>
      </c>
      <c r="B9" s="5" t="n">
        <v>-12</v>
      </c>
      <c r="C9" s="5" t="n">
        <v>-12</v>
      </c>
    </row>
    <row r="10" spans="1:3">
      <c r="A10" s="4" t="s">
        <v>1654</v>
      </c>
    </row>
    <row r="11" spans="1:3">
      <c r="A11" s="3" t="s">
        <v>1652</v>
      </c>
    </row>
    <row r="12" spans="1:3">
      <c r="A12" s="4" t="s">
        <v>1427</v>
      </c>
      <c r="B12" s="5" t="n">
        <v>14</v>
      </c>
      <c r="C12" s="6" t="n">
        <v>10</v>
      </c>
    </row>
    <row r="13" spans="1:3">
      <c r="A13" s="4" t="s">
        <v>1410</v>
      </c>
      <c r="B13" s="6" t="n">
        <v>-2</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55</v>
      </c>
      <c r="B1" s="2" t="s">
        <v>1</v>
      </c>
    </row>
    <row r="2" spans="1:2">
      <c r="B2" s="2" t="s">
        <v>915</v>
      </c>
    </row>
    <row r="3" spans="1:2">
      <c r="A3" s="3" t="s">
        <v>1656</v>
      </c>
    </row>
    <row r="4" spans="1:2">
      <c r="A4" s="4" t="s">
        <v>1657</v>
      </c>
      <c r="B4" s="8" t="n">
        <v>-1</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8</v>
      </c>
      <c r="B1" s="2" t="s">
        <v>29</v>
      </c>
      <c r="C1" s="2" t="s">
        <v>30</v>
      </c>
    </row>
    <row r="2" spans="1:3">
      <c r="A2" s="3" t="s">
        <v>1659</v>
      </c>
    </row>
    <row r="3" spans="1:3">
      <c r="A3" s="4" t="s">
        <v>1660</v>
      </c>
      <c r="B3" s="6" t="n">
        <v>6284</v>
      </c>
      <c r="C3" s="6" t="n">
        <v>6739</v>
      </c>
    </row>
    <row r="4" spans="1:3">
      <c r="A4" s="4" t="s">
        <v>904</v>
      </c>
    </row>
    <row r="5" spans="1:3">
      <c r="A5" s="3" t="s">
        <v>1659</v>
      </c>
    </row>
    <row r="6" spans="1:3">
      <c r="A6" s="4" t="s">
        <v>1660</v>
      </c>
      <c r="B6" s="5" t="n">
        <v>3566</v>
      </c>
      <c r="C6" s="5" t="n">
        <v>4496</v>
      </c>
    </row>
    <row r="7" spans="1:3">
      <c r="A7" s="4" t="s">
        <v>924</v>
      </c>
    </row>
    <row r="8" spans="1:3">
      <c r="A8" s="3" t="s">
        <v>1659</v>
      </c>
    </row>
    <row r="9" spans="1:3">
      <c r="A9" s="4" t="s">
        <v>1660</v>
      </c>
      <c r="B9" s="5" t="n">
        <v>2375</v>
      </c>
      <c r="C9" s="5" t="n">
        <v>1930</v>
      </c>
    </row>
    <row r="10" spans="1:3">
      <c r="A10" s="4" t="s">
        <v>926</v>
      </c>
    </row>
    <row r="11" spans="1:3">
      <c r="A11" s="3" t="s">
        <v>1659</v>
      </c>
    </row>
    <row r="12" spans="1:3">
      <c r="A12" s="4" t="s">
        <v>1660</v>
      </c>
      <c r="B12" s="5" t="n">
        <v>199</v>
      </c>
      <c r="C12" s="5" t="n">
        <v>182</v>
      </c>
    </row>
    <row r="13" spans="1:3">
      <c r="A13" s="4" t="s">
        <v>929</v>
      </c>
    </row>
    <row r="14" spans="1:3">
      <c r="A14" s="3" t="s">
        <v>1659</v>
      </c>
    </row>
    <row r="15" spans="1:3">
      <c r="A15" s="4" t="s">
        <v>1660</v>
      </c>
      <c r="B15" s="5" t="n">
        <v>62</v>
      </c>
      <c r="C15" s="5" t="n">
        <v>45</v>
      </c>
    </row>
    <row r="16" spans="1:3">
      <c r="A16" s="4" t="s">
        <v>930</v>
      </c>
    </row>
    <row r="17" spans="1:3">
      <c r="A17" s="3" t="s">
        <v>1659</v>
      </c>
    </row>
    <row r="18" spans="1:3">
      <c r="A18" s="4" t="s">
        <v>1660</v>
      </c>
      <c r="B18" s="5" t="n">
        <v>20</v>
      </c>
      <c r="C18" s="5" t="n">
        <v>19</v>
      </c>
    </row>
    <row r="19" spans="1:3">
      <c r="A19" s="4" t="s">
        <v>931</v>
      </c>
    </row>
    <row r="20" spans="1:3">
      <c r="A20" s="3" t="s">
        <v>1659</v>
      </c>
    </row>
    <row r="21" spans="1:3">
      <c r="A21" s="4" t="s">
        <v>1660</v>
      </c>
      <c r="B21" s="5" t="n">
        <v>1</v>
      </c>
    </row>
    <row r="22" spans="1:3">
      <c r="A22" s="4" t="s">
        <v>1661</v>
      </c>
    </row>
    <row r="23" spans="1:3">
      <c r="A23" s="3" t="s">
        <v>1659</v>
      </c>
    </row>
    <row r="24" spans="1:3">
      <c r="A24" s="4" t="s">
        <v>1660</v>
      </c>
      <c r="B24" s="5" t="n">
        <v>351</v>
      </c>
      <c r="C24" s="5" t="n">
        <v>711</v>
      </c>
    </row>
    <row r="25" spans="1:3">
      <c r="A25" s="4" t="s">
        <v>1662</v>
      </c>
    </row>
    <row r="26" spans="1:3">
      <c r="A26" s="3" t="s">
        <v>1659</v>
      </c>
    </row>
    <row r="27" spans="1:3">
      <c r="A27" s="4" t="s">
        <v>1660</v>
      </c>
      <c r="B27" s="5" t="n">
        <v>142</v>
      </c>
      <c r="C27" s="5" t="n">
        <v>154</v>
      </c>
    </row>
    <row r="28" spans="1:3">
      <c r="A28" s="4" t="s">
        <v>1663</v>
      </c>
    </row>
    <row r="29" spans="1:3">
      <c r="A29" s="3" t="s">
        <v>1659</v>
      </c>
    </row>
    <row r="30" spans="1:3">
      <c r="A30" s="4" t="s">
        <v>1660</v>
      </c>
      <c r="B30" s="5" t="n">
        <v>161</v>
      </c>
      <c r="C30" s="5" t="n">
        <v>494</v>
      </c>
    </row>
    <row r="31" spans="1:3">
      <c r="A31" s="4" t="s">
        <v>1664</v>
      </c>
    </row>
    <row r="32" spans="1:3">
      <c r="A32" s="3" t="s">
        <v>1659</v>
      </c>
    </row>
    <row r="33" spans="1:3">
      <c r="A33" s="4" t="s">
        <v>1660</v>
      </c>
      <c r="C33" s="5" t="n">
        <v>27</v>
      </c>
    </row>
    <row r="34" spans="1:3">
      <c r="A34" s="4" t="s">
        <v>1665</v>
      </c>
    </row>
    <row r="35" spans="1:3">
      <c r="A35" s="3" t="s">
        <v>1659</v>
      </c>
    </row>
    <row r="36" spans="1:3">
      <c r="A36" s="4" t="s">
        <v>1660</v>
      </c>
      <c r="B36" s="5" t="n">
        <v>47</v>
      </c>
      <c r="C36" s="5" t="n">
        <v>37</v>
      </c>
    </row>
    <row r="37" spans="1:3">
      <c r="A37" s="4" t="s">
        <v>25</v>
      </c>
    </row>
    <row r="38" spans="1:3">
      <c r="A38" s="3" t="s">
        <v>1659</v>
      </c>
    </row>
    <row r="39" spans="1:3">
      <c r="A39" s="4" t="s">
        <v>1660</v>
      </c>
      <c r="B39" s="5" t="n">
        <v>290</v>
      </c>
      <c r="C39" s="5" t="n">
        <v>518</v>
      </c>
    </row>
    <row r="40" spans="1:3">
      <c r="A40" s="4" t="s">
        <v>1666</v>
      </c>
    </row>
    <row r="41" spans="1:3">
      <c r="A41" s="3" t="s">
        <v>1659</v>
      </c>
    </row>
    <row r="42" spans="1:3">
      <c r="A42" s="4" t="s">
        <v>1660</v>
      </c>
      <c r="B42" s="5" t="n">
        <v>232</v>
      </c>
      <c r="C42" s="5" t="n">
        <v>410</v>
      </c>
    </row>
    <row r="43" spans="1:3">
      <c r="A43" s="4" t="s">
        <v>1667</v>
      </c>
    </row>
    <row r="44" spans="1:3">
      <c r="A44" s="3" t="s">
        <v>1659</v>
      </c>
    </row>
    <row r="45" spans="1:3">
      <c r="A45" s="4" t="s">
        <v>1660</v>
      </c>
      <c r="B45" s="5" t="n">
        <v>5</v>
      </c>
      <c r="C45" s="5" t="n">
        <v>58</v>
      </c>
    </row>
    <row r="46" spans="1:3">
      <c r="A46" s="4" t="s">
        <v>1668</v>
      </c>
    </row>
    <row r="47" spans="1:3">
      <c r="A47" s="3" t="s">
        <v>1659</v>
      </c>
    </row>
    <row r="48" spans="1:3">
      <c r="A48" s="4" t="s">
        <v>1660</v>
      </c>
      <c r="B48" s="5" t="n">
        <v>8</v>
      </c>
      <c r="C48" s="5" t="n">
        <v>5</v>
      </c>
    </row>
    <row r="49" spans="1:3">
      <c r="A49" s="4" t="s">
        <v>1669</v>
      </c>
    </row>
    <row r="50" spans="1:3">
      <c r="A50" s="3" t="s">
        <v>1659</v>
      </c>
    </row>
    <row r="51" spans="1:3">
      <c r="A51" s="4" t="s">
        <v>1660</v>
      </c>
      <c r="B51" s="5" t="n">
        <v>4</v>
      </c>
      <c r="C51" s="5" t="n">
        <v>4</v>
      </c>
    </row>
    <row r="52" spans="1:3">
      <c r="A52" s="4" t="s">
        <v>1670</v>
      </c>
    </row>
    <row r="53" spans="1:3">
      <c r="A53" s="3" t="s">
        <v>1659</v>
      </c>
    </row>
    <row r="54" spans="1:3">
      <c r="A54" s="4" t="s">
        <v>1660</v>
      </c>
      <c r="B54" s="5" t="n">
        <v>1</v>
      </c>
    </row>
    <row r="55" spans="1:3">
      <c r="A55" s="4" t="s">
        <v>1671</v>
      </c>
    </row>
    <row r="56" spans="1:3">
      <c r="A56" s="3" t="s">
        <v>1659</v>
      </c>
    </row>
    <row r="57" spans="1:3">
      <c r="A57" s="4" t="s">
        <v>1660</v>
      </c>
      <c r="B57" s="5" t="n">
        <v>192</v>
      </c>
      <c r="C57" s="5" t="n">
        <v>229</v>
      </c>
    </row>
    <row r="58" spans="1:3">
      <c r="A58" s="4" t="s">
        <v>1672</v>
      </c>
    </row>
    <row r="59" spans="1:3">
      <c r="A59" s="3" t="s">
        <v>1659</v>
      </c>
    </row>
    <row r="60" spans="1:3">
      <c r="A60" s="4" t="s">
        <v>1660</v>
      </c>
      <c r="B60" s="5" t="n">
        <v>192</v>
      </c>
      <c r="C60" s="5" t="n">
        <v>229</v>
      </c>
    </row>
    <row r="61" spans="1:3">
      <c r="A61" s="4" t="s">
        <v>1673</v>
      </c>
    </row>
    <row r="62" spans="1:3">
      <c r="A62" s="3" t="s">
        <v>1659</v>
      </c>
    </row>
    <row r="63" spans="1:3">
      <c r="A63" s="4" t="s">
        <v>1660</v>
      </c>
      <c r="B63" s="5" t="n">
        <v>2147</v>
      </c>
      <c r="C63" s="5" t="n">
        <v>1999</v>
      </c>
    </row>
    <row r="64" spans="1:3">
      <c r="A64" s="4" t="s">
        <v>1674</v>
      </c>
    </row>
    <row r="65" spans="1:3">
      <c r="A65" s="3" t="s">
        <v>1659</v>
      </c>
    </row>
    <row r="66" spans="1:3">
      <c r="A66" s="4" t="s">
        <v>1660</v>
      </c>
      <c r="B66" s="5" t="n">
        <v>633</v>
      </c>
      <c r="C66" s="5" t="n">
        <v>743</v>
      </c>
    </row>
    <row r="67" spans="1:3">
      <c r="A67" s="4" t="s">
        <v>1675</v>
      </c>
    </row>
    <row r="68" spans="1:3">
      <c r="A68" s="3" t="s">
        <v>1659</v>
      </c>
    </row>
    <row r="69" spans="1:3">
      <c r="A69" s="4" t="s">
        <v>1660</v>
      </c>
      <c r="B69" s="5" t="n">
        <v>1495</v>
      </c>
      <c r="C69" s="5" t="n">
        <v>1238</v>
      </c>
    </row>
    <row r="70" spans="1:3">
      <c r="A70" s="4" t="s">
        <v>1676</v>
      </c>
    </row>
    <row r="71" spans="1:3">
      <c r="A71" s="3" t="s">
        <v>1659</v>
      </c>
    </row>
    <row r="72" spans="1:3">
      <c r="A72" s="4" t="s">
        <v>1660</v>
      </c>
      <c r="B72" s="5" t="n">
        <v>4</v>
      </c>
      <c r="C72" s="5" t="n">
        <v>3</v>
      </c>
    </row>
    <row r="73" spans="1:3">
      <c r="A73" s="4" t="s">
        <v>1677</v>
      </c>
    </row>
    <row r="74" spans="1:3">
      <c r="A74" s="3" t="s">
        <v>1659</v>
      </c>
    </row>
    <row r="75" spans="1:3">
      <c r="A75" s="4" t="s">
        <v>1660</v>
      </c>
      <c r="B75" s="5" t="n">
        <v>15</v>
      </c>
      <c r="C75" s="5" t="n">
        <v>15</v>
      </c>
    </row>
    <row r="76" spans="1:3">
      <c r="A76" s="4" t="s">
        <v>1678</v>
      </c>
    </row>
    <row r="77" spans="1:3">
      <c r="A77" s="3" t="s">
        <v>1659</v>
      </c>
    </row>
    <row r="78" spans="1:3">
      <c r="A78" s="4" t="s">
        <v>1660</v>
      </c>
      <c r="B78" s="5" t="n">
        <v>691</v>
      </c>
      <c r="C78" s="5" t="n">
        <v>1168</v>
      </c>
    </row>
    <row r="79" spans="1:3">
      <c r="A79" s="4" t="s">
        <v>1679</v>
      </c>
    </row>
    <row r="80" spans="1:3">
      <c r="A80" s="3" t="s">
        <v>1659</v>
      </c>
    </row>
    <row r="81" spans="1:3">
      <c r="A81" s="4" t="s">
        <v>1660</v>
      </c>
      <c r="B81" s="5" t="n">
        <v>688</v>
      </c>
      <c r="C81" s="5" t="n">
        <v>1165</v>
      </c>
    </row>
    <row r="82" spans="1:3">
      <c r="A82" s="4" t="s">
        <v>1680</v>
      </c>
    </row>
    <row r="83" spans="1:3">
      <c r="A83" s="3" t="s">
        <v>1659</v>
      </c>
    </row>
    <row r="84" spans="1:3">
      <c r="A84" s="4" t="s">
        <v>1660</v>
      </c>
      <c r="B84" s="5" t="n">
        <v>1</v>
      </c>
      <c r="C84" s="5" t="n">
        <v>1</v>
      </c>
    </row>
    <row r="85" spans="1:3">
      <c r="A85" s="4" t="s">
        <v>1681</v>
      </c>
    </row>
    <row r="86" spans="1:3">
      <c r="A86" s="3" t="s">
        <v>1659</v>
      </c>
    </row>
    <row r="87" spans="1:3">
      <c r="A87" s="4" t="s">
        <v>1660</v>
      </c>
      <c r="B87" s="5" t="n">
        <v>1448</v>
      </c>
      <c r="C87" s="5" t="n">
        <v>1385</v>
      </c>
    </row>
    <row r="88" spans="1:3">
      <c r="A88" s="4" t="s">
        <v>1682</v>
      </c>
    </row>
    <row r="89" spans="1:3">
      <c r="A89" s="3" t="s">
        <v>1659</v>
      </c>
    </row>
    <row r="90" spans="1:3">
      <c r="A90" s="4" t="s">
        <v>1660</v>
      </c>
      <c r="B90" s="5" t="n">
        <v>1122</v>
      </c>
      <c r="C90" s="5" t="n">
        <v>1207</v>
      </c>
    </row>
    <row r="91" spans="1:3">
      <c r="A91" s="4" t="s">
        <v>1683</v>
      </c>
    </row>
    <row r="92" spans="1:3">
      <c r="A92" s="3" t="s">
        <v>1659</v>
      </c>
    </row>
    <row r="93" spans="1:3">
      <c r="A93" s="4" t="s">
        <v>1660</v>
      </c>
      <c r="B93" s="5" t="n">
        <v>309</v>
      </c>
      <c r="C93" s="5" t="n">
        <v>156</v>
      </c>
    </row>
    <row r="94" spans="1:3">
      <c r="A94" s="4" t="s">
        <v>1684</v>
      </c>
    </row>
    <row r="95" spans="1:3">
      <c r="A95" s="3" t="s">
        <v>1659</v>
      </c>
    </row>
    <row r="96" spans="1:3">
      <c r="A96" s="4" t="s">
        <v>1660</v>
      </c>
      <c r="B96" s="5" t="n">
        <v>1165</v>
      </c>
      <c r="C96" s="5" t="n">
        <v>729</v>
      </c>
    </row>
    <row r="97" spans="1:3">
      <c r="A97" s="4" t="s">
        <v>1685</v>
      </c>
    </row>
    <row r="98" spans="1:3">
      <c r="A98" s="3" t="s">
        <v>1659</v>
      </c>
    </row>
    <row r="99" spans="1:3">
      <c r="A99" s="4" t="s">
        <v>1660</v>
      </c>
      <c r="B99" s="5" t="n">
        <v>556</v>
      </c>
      <c r="C99" s="5" t="n">
        <v>588</v>
      </c>
    </row>
    <row r="100" spans="1:3">
      <c r="A100" s="4" t="s">
        <v>1686</v>
      </c>
    </row>
    <row r="101" spans="1:3">
      <c r="A101" s="3" t="s">
        <v>1659</v>
      </c>
    </row>
    <row r="102" spans="1:3">
      <c r="A102" s="4" t="s">
        <v>1660</v>
      </c>
      <c r="B102" s="5" t="n">
        <v>410</v>
      </c>
      <c r="C102" s="5" t="n">
        <v>41</v>
      </c>
    </row>
    <row r="103" spans="1:3">
      <c r="A103" s="4" t="s">
        <v>1687</v>
      </c>
    </row>
    <row r="104" spans="1:3">
      <c r="A104" s="3" t="s">
        <v>1659</v>
      </c>
    </row>
    <row r="105" spans="1:3">
      <c r="A105" s="4" t="s">
        <v>1660</v>
      </c>
      <c r="B105" s="5" t="n">
        <v>194</v>
      </c>
      <c r="C105" s="5" t="n">
        <v>98</v>
      </c>
    </row>
    <row r="106" spans="1:3">
      <c r="A106" s="4" t="s">
        <v>1688</v>
      </c>
    </row>
    <row r="107" spans="1:3">
      <c r="A107" s="3" t="s">
        <v>1659</v>
      </c>
    </row>
    <row r="108" spans="1:3">
      <c r="A108" s="4" t="s">
        <v>1660</v>
      </c>
      <c r="B108" s="5" t="n">
        <v>2</v>
      </c>
      <c r="C108" s="5" t="n">
        <v>1</v>
      </c>
    </row>
    <row r="109" spans="1:3">
      <c r="A109" s="4" t="s">
        <v>1689</v>
      </c>
    </row>
    <row r="110" spans="1:3">
      <c r="A110" s="3" t="s">
        <v>1659</v>
      </c>
    </row>
    <row r="111" spans="1:3">
      <c r="A111" s="4" t="s">
        <v>1660</v>
      </c>
      <c r="B111" s="5" t="n">
        <v>2</v>
      </c>
    </row>
    <row r="112" spans="1:3">
      <c r="A112" s="4" t="s">
        <v>932</v>
      </c>
    </row>
    <row r="113" spans="1:3">
      <c r="A113" s="3" t="s">
        <v>1659</v>
      </c>
    </row>
    <row r="114" spans="1:3">
      <c r="A114" s="4" t="s">
        <v>1660</v>
      </c>
      <c r="B114" s="5" t="n">
        <v>4</v>
      </c>
      <c r="C114" s="5" t="n">
        <v>4</v>
      </c>
    </row>
    <row r="115" spans="1:3">
      <c r="A115" s="4" t="s">
        <v>1690</v>
      </c>
    </row>
    <row r="116" spans="1:3">
      <c r="A116" s="3" t="s">
        <v>1659</v>
      </c>
    </row>
    <row r="117" spans="1:3">
      <c r="A117" s="4" t="s">
        <v>1660</v>
      </c>
      <c r="B117" s="5" t="n">
        <v>2</v>
      </c>
      <c r="C117" s="5" t="n">
        <v>2</v>
      </c>
    </row>
    <row r="118" spans="1:3">
      <c r="A118" s="4" t="s">
        <v>1691</v>
      </c>
    </row>
    <row r="119" spans="1:3">
      <c r="A119" s="3" t="s">
        <v>1659</v>
      </c>
    </row>
    <row r="120" spans="1:3">
      <c r="A120" s="4" t="s">
        <v>1660</v>
      </c>
      <c r="B120" s="5" t="n">
        <v>1</v>
      </c>
      <c r="C120" s="5" t="n">
        <v>1</v>
      </c>
    </row>
    <row r="121" spans="1:3">
      <c r="A121" s="4" t="s">
        <v>1692</v>
      </c>
    </row>
    <row r="122" spans="1:3">
      <c r="A122" s="3" t="s">
        <v>1659</v>
      </c>
    </row>
    <row r="123" spans="1:3">
      <c r="A123" s="4" t="s">
        <v>1660</v>
      </c>
      <c r="B123" s="5" t="n">
        <v>57</v>
      </c>
      <c r="C123" s="5" t="n">
        <v>62</v>
      </c>
    </row>
    <row r="124" spans="1:3">
      <c r="A124" s="4" t="s">
        <v>1693</v>
      </c>
    </row>
    <row r="125" spans="1:3">
      <c r="A125" s="3" t="s">
        <v>1659</v>
      </c>
    </row>
    <row r="126" spans="1:3">
      <c r="A126" s="4" t="s">
        <v>1660</v>
      </c>
      <c r="B126" s="5" t="n">
        <v>40</v>
      </c>
      <c r="C126" s="5" t="n">
        <v>41</v>
      </c>
    </row>
    <row r="127" spans="1:3">
      <c r="A127" s="4" t="s">
        <v>1694</v>
      </c>
    </row>
    <row r="128" spans="1:3">
      <c r="A128" s="3" t="s">
        <v>1659</v>
      </c>
    </row>
    <row r="129" spans="1:3">
      <c r="A129" s="4" t="s">
        <v>1660</v>
      </c>
      <c r="B129" s="6" t="n">
        <v>18</v>
      </c>
      <c r="C129" s="6" t="n">
        <v>2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8</v>
      </c>
      <c r="B1" s="2" t="s">
        <v>1</v>
      </c>
    </row>
    <row r="2" spans="1:2">
      <c r="B2" s="2" t="s">
        <v>29</v>
      </c>
    </row>
    <row r="3" spans="1:2">
      <c r="A3" s="4" t="s">
        <v>38</v>
      </c>
      <c r="B3" s="4" t="s">
        <v>239</v>
      </c>
    </row>
    <row r="4" spans="1:2">
      <c r="A4" s="4" t="s">
        <v>61</v>
      </c>
    </row>
    <row r="5" spans="1:2">
      <c r="A5" s="4" t="s">
        <v>38</v>
      </c>
      <c r="B5" s="4" t="s">
        <v>24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5</v>
      </c>
      <c r="B1" s="2" t="s">
        <v>29</v>
      </c>
      <c r="C1" s="2" t="s">
        <v>30</v>
      </c>
      <c r="D1" s="2" t="s">
        <v>31</v>
      </c>
    </row>
    <row r="2" spans="1:4">
      <c r="A2" s="3" t="s">
        <v>1696</v>
      </c>
    </row>
    <row r="3" spans="1:4">
      <c r="A3" s="4" t="s">
        <v>1697</v>
      </c>
      <c r="B3" s="5" t="n">
        <v>80996000</v>
      </c>
      <c r="C3" s="5" t="n">
        <v>66105000</v>
      </c>
      <c r="D3" s="5" t="n">
        <v>44532000</v>
      </c>
    </row>
    <row r="4" spans="1:4">
      <c r="A4" s="4" t="s">
        <v>1698</v>
      </c>
    </row>
    <row r="5" spans="1:4">
      <c r="A5" s="3" t="s">
        <v>1696</v>
      </c>
    </row>
    <row r="6" spans="1:4">
      <c r="A6" s="4" t="s">
        <v>1697</v>
      </c>
      <c r="B6" s="5" t="n">
        <v>1551</v>
      </c>
      <c r="C6" s="5" t="n">
        <v>1315</v>
      </c>
    </row>
    <row r="7" spans="1:4">
      <c r="A7" s="4" t="s">
        <v>1699</v>
      </c>
    </row>
    <row r="8" spans="1:4">
      <c r="A8" s="3" t="s">
        <v>1696</v>
      </c>
    </row>
    <row r="9" spans="1:4">
      <c r="A9" s="4" t="s">
        <v>1697</v>
      </c>
      <c r="B9" s="5" t="n">
        <v>48</v>
      </c>
      <c r="C9" s="5" t="n">
        <v>81</v>
      </c>
    </row>
    <row r="10" spans="1:4">
      <c r="A10" s="4" t="s">
        <v>1700</v>
      </c>
    </row>
    <row r="11" spans="1:4">
      <c r="A11" s="3" t="s">
        <v>1696</v>
      </c>
    </row>
    <row r="12" spans="1:4">
      <c r="A12" s="4" t="s">
        <v>1697</v>
      </c>
      <c r="B12" s="5" t="n">
        <v>28</v>
      </c>
      <c r="C12" s="5" t="n">
        <v>43</v>
      </c>
    </row>
    <row r="13" spans="1:4">
      <c r="A13" s="4" t="s">
        <v>1701</v>
      </c>
    </row>
    <row r="14" spans="1:4">
      <c r="A14" s="3" t="s">
        <v>1696</v>
      </c>
    </row>
    <row r="15" spans="1:4">
      <c r="A15" s="4" t="s">
        <v>1697</v>
      </c>
      <c r="B15" s="5" t="n">
        <v>8</v>
      </c>
      <c r="C15" s="5" t="n">
        <v>41</v>
      </c>
    </row>
    <row r="16" spans="1:4">
      <c r="A16" s="4" t="s">
        <v>1702</v>
      </c>
    </row>
    <row r="17" spans="1:4">
      <c r="A17" s="3" t="s">
        <v>1696</v>
      </c>
    </row>
    <row r="18" spans="1:4">
      <c r="A18" s="4" t="s">
        <v>1697</v>
      </c>
      <c r="B18" s="5" t="n">
        <v>499</v>
      </c>
      <c r="C18" s="5" t="n">
        <v>682</v>
      </c>
    </row>
    <row r="19" spans="1:4">
      <c r="A19" s="4" t="s">
        <v>1703</v>
      </c>
    </row>
    <row r="20" spans="1:4">
      <c r="A20" s="3" t="s">
        <v>1696</v>
      </c>
    </row>
    <row r="21" spans="1:4">
      <c r="A21" s="4" t="s">
        <v>1697</v>
      </c>
      <c r="B21" s="5" t="n">
        <v>1</v>
      </c>
      <c r="C21" s="5" t="n">
        <v>2</v>
      </c>
    </row>
    <row r="22" spans="1:4">
      <c r="A22" s="4" t="s">
        <v>1704</v>
      </c>
    </row>
    <row r="23" spans="1:4">
      <c r="A23" s="3" t="s">
        <v>1696</v>
      </c>
    </row>
    <row r="24" spans="1:4">
      <c r="A24" s="4" t="s">
        <v>1697</v>
      </c>
      <c r="B24" s="5" t="n">
        <v>968</v>
      </c>
      <c r="C24" s="5" t="n">
        <v>506</v>
      </c>
    </row>
    <row r="25" spans="1:4">
      <c r="A25" s="4" t="s">
        <v>1705</v>
      </c>
    </row>
    <row r="26" spans="1:4">
      <c r="A26" s="3" t="s">
        <v>1696</v>
      </c>
    </row>
    <row r="27" spans="1:4">
      <c r="A27" s="4" t="s">
        <v>1697</v>
      </c>
      <c r="B27" s="5" t="n">
        <v>43</v>
      </c>
      <c r="C27" s="5" t="n">
        <v>79</v>
      </c>
    </row>
    <row r="28" spans="1:4">
      <c r="A28" s="4" t="s">
        <v>1706</v>
      </c>
    </row>
    <row r="29" spans="1:4">
      <c r="A29" s="3" t="s">
        <v>1696</v>
      </c>
    </row>
    <row r="30" spans="1:4">
      <c r="A30" s="4" t="s">
        <v>1697</v>
      </c>
      <c r="B30" s="5" t="n">
        <v>19</v>
      </c>
      <c r="C30" s="5" t="n">
        <v>22</v>
      </c>
    </row>
    <row r="31" spans="1:4">
      <c r="A31" s="4" t="s">
        <v>1707</v>
      </c>
    </row>
    <row r="32" spans="1:4">
      <c r="A32" s="3" t="s">
        <v>1696</v>
      </c>
    </row>
    <row r="33" spans="1:4">
      <c r="A33" s="4" t="s">
        <v>1697</v>
      </c>
      <c r="B33" s="5" t="n">
        <v>30</v>
      </c>
      <c r="C33" s="5" t="n">
        <v>20</v>
      </c>
    </row>
    <row r="34" spans="1:4">
      <c r="A34" s="4" t="s">
        <v>1708</v>
      </c>
    </row>
    <row r="35" spans="1:4">
      <c r="A35" s="3" t="s">
        <v>1696</v>
      </c>
    </row>
    <row r="36" spans="1:4">
      <c r="A36" s="4" t="s">
        <v>1697</v>
      </c>
      <c r="B36" s="5" t="n">
        <v>4</v>
      </c>
    </row>
    <row r="37" spans="1:4">
      <c r="A37" s="4" t="s">
        <v>1709</v>
      </c>
    </row>
    <row r="38" spans="1:4">
      <c r="A38" s="3" t="s">
        <v>1696</v>
      </c>
    </row>
    <row r="39" spans="1:4">
      <c r="A39" s="4" t="s">
        <v>1697</v>
      </c>
      <c r="B39" s="5" t="n">
        <v>567</v>
      </c>
      <c r="C39" s="5" t="n">
        <v>793</v>
      </c>
    </row>
    <row r="40" spans="1:4">
      <c r="A40" s="4" t="s">
        <v>1710</v>
      </c>
    </row>
    <row r="41" spans="1:4">
      <c r="A41" s="3" t="s">
        <v>1696</v>
      </c>
    </row>
    <row r="42" spans="1:4">
      <c r="A42" s="4" t="s">
        <v>1697</v>
      </c>
      <c r="B42" s="5" t="n">
        <v>28</v>
      </c>
      <c r="C42" s="5" t="n">
        <v>43</v>
      </c>
    </row>
    <row r="43" spans="1:4">
      <c r="A43" s="4" t="s">
        <v>1711</v>
      </c>
    </row>
    <row r="44" spans="1:4">
      <c r="A44" s="3" t="s">
        <v>1696</v>
      </c>
    </row>
    <row r="45" spans="1:4">
      <c r="A45" s="4" t="s">
        <v>1697</v>
      </c>
      <c r="B45" s="5" t="n">
        <v>8</v>
      </c>
      <c r="C45" s="5" t="n">
        <v>41</v>
      </c>
    </row>
    <row r="46" spans="1:4">
      <c r="A46" s="4" t="s">
        <v>1712</v>
      </c>
    </row>
    <row r="47" spans="1:4">
      <c r="A47" s="3" t="s">
        <v>1696</v>
      </c>
    </row>
    <row r="48" spans="1:4">
      <c r="A48" s="4" t="s">
        <v>1697</v>
      </c>
      <c r="B48" s="5" t="n">
        <v>491</v>
      </c>
      <c r="C48" s="5" t="n">
        <v>675</v>
      </c>
    </row>
    <row r="49" spans="1:4">
      <c r="A49" s="4" t="s">
        <v>1713</v>
      </c>
    </row>
    <row r="50" spans="1:4">
      <c r="A50" s="3" t="s">
        <v>1696</v>
      </c>
    </row>
    <row r="51" spans="1:4">
      <c r="A51" s="4" t="s">
        <v>1697</v>
      </c>
      <c r="B51" s="5" t="n">
        <v>19</v>
      </c>
      <c r="C51" s="5" t="n">
        <v>21</v>
      </c>
    </row>
    <row r="52" spans="1:4">
      <c r="A52" s="4" t="s">
        <v>1714</v>
      </c>
    </row>
    <row r="53" spans="1:4">
      <c r="A53" s="3" t="s">
        <v>1696</v>
      </c>
    </row>
    <row r="54" spans="1:4">
      <c r="A54" s="4" t="s">
        <v>1697</v>
      </c>
      <c r="B54" s="5" t="n">
        <v>22</v>
      </c>
      <c r="C54" s="5" t="n">
        <v>12</v>
      </c>
    </row>
    <row r="55" spans="1:4">
      <c r="A55" s="4" t="s">
        <v>1715</v>
      </c>
    </row>
    <row r="56" spans="1:4">
      <c r="A56" s="3" t="s">
        <v>1696</v>
      </c>
    </row>
    <row r="57" spans="1:4">
      <c r="A57" s="4" t="s">
        <v>1697</v>
      </c>
      <c r="B57" s="5" t="n">
        <v>859</v>
      </c>
      <c r="C57" s="5" t="n">
        <v>334</v>
      </c>
    </row>
    <row r="58" spans="1:4">
      <c r="A58" s="4" t="s">
        <v>1716</v>
      </c>
    </row>
    <row r="59" spans="1:4">
      <c r="A59" s="3" t="s">
        <v>1696</v>
      </c>
    </row>
    <row r="60" spans="1:4">
      <c r="A60" s="4" t="s">
        <v>1697</v>
      </c>
      <c r="B60" s="5" t="n">
        <v>3</v>
      </c>
      <c r="C60" s="5" t="n">
        <v>4</v>
      </c>
    </row>
    <row r="61" spans="1:4">
      <c r="A61" s="4" t="s">
        <v>1717</v>
      </c>
    </row>
    <row r="62" spans="1:4">
      <c r="A62" s="3" t="s">
        <v>1696</v>
      </c>
    </row>
    <row r="63" spans="1:4">
      <c r="A63" s="4" t="s">
        <v>1697</v>
      </c>
      <c r="B63" s="5" t="n">
        <v>852</v>
      </c>
      <c r="C63" s="5" t="n">
        <v>326</v>
      </c>
    </row>
    <row r="64" spans="1:4">
      <c r="A64" s="4" t="s">
        <v>1718</v>
      </c>
    </row>
    <row r="65" spans="1:4">
      <c r="A65" s="3" t="s">
        <v>1696</v>
      </c>
    </row>
    <row r="66" spans="1:4">
      <c r="A66" s="4" t="s">
        <v>1697</v>
      </c>
      <c r="B66" s="5" t="n">
        <v>4</v>
      </c>
      <c r="C66" s="5" t="n">
        <v>4</v>
      </c>
    </row>
    <row r="67" spans="1:4">
      <c r="A67" s="4" t="s">
        <v>1719</v>
      </c>
    </row>
    <row r="68" spans="1:4">
      <c r="A68" s="3" t="s">
        <v>1696</v>
      </c>
    </row>
    <row r="69" spans="1:4">
      <c r="A69" s="4" t="s">
        <v>1697</v>
      </c>
      <c r="B69" s="5" t="n">
        <v>5</v>
      </c>
      <c r="C69" s="5" t="n">
        <v>84</v>
      </c>
    </row>
    <row r="70" spans="1:4">
      <c r="A70" s="4" t="s">
        <v>1720</v>
      </c>
    </row>
    <row r="71" spans="1:4">
      <c r="A71" s="3" t="s">
        <v>1696</v>
      </c>
    </row>
    <row r="72" spans="1:4">
      <c r="A72" s="4" t="s">
        <v>1697</v>
      </c>
      <c r="B72" s="5" t="n">
        <v>1</v>
      </c>
      <c r="C72" s="5" t="n">
        <v>1</v>
      </c>
    </row>
    <row r="73" spans="1:4">
      <c r="A73" s="4" t="s">
        <v>1721</v>
      </c>
    </row>
    <row r="74" spans="1:4">
      <c r="A74" s="3" t="s">
        <v>1696</v>
      </c>
    </row>
    <row r="75" spans="1:4">
      <c r="A75" s="4" t="s">
        <v>1697</v>
      </c>
      <c r="B75" s="5" t="n">
        <v>4</v>
      </c>
      <c r="C75" s="5" t="n">
        <v>84</v>
      </c>
    </row>
    <row r="76" spans="1:4">
      <c r="A76" s="4" t="s">
        <v>1722</v>
      </c>
    </row>
    <row r="77" spans="1:4">
      <c r="A77" s="3" t="s">
        <v>1696</v>
      </c>
    </row>
    <row r="78" spans="1:4">
      <c r="A78" s="4" t="s">
        <v>1697</v>
      </c>
      <c r="B78" s="5" t="n">
        <v>54</v>
      </c>
      <c r="C78" s="5" t="n">
        <v>35</v>
      </c>
    </row>
    <row r="79" spans="1:4">
      <c r="A79" s="4" t="s">
        <v>1723</v>
      </c>
    </row>
    <row r="80" spans="1:4">
      <c r="A80" s="3" t="s">
        <v>1696</v>
      </c>
    </row>
    <row r="81" spans="1:4">
      <c r="A81" s="4" t="s">
        <v>1697</v>
      </c>
      <c r="B81" s="5" t="n">
        <v>53</v>
      </c>
      <c r="C81" s="5" t="n">
        <v>33</v>
      </c>
    </row>
    <row r="82" spans="1:4">
      <c r="A82" s="4" t="s">
        <v>1724</v>
      </c>
    </row>
    <row r="83" spans="1:4">
      <c r="A83" s="3" t="s">
        <v>1696</v>
      </c>
    </row>
    <row r="84" spans="1:4">
      <c r="A84" s="4" t="s">
        <v>1697</v>
      </c>
      <c r="B84" s="5" t="n">
        <v>2</v>
      </c>
      <c r="C84" s="5" t="n">
        <v>2</v>
      </c>
    </row>
    <row r="85" spans="1:4">
      <c r="A85" s="4" t="s">
        <v>1725</v>
      </c>
    </row>
    <row r="86" spans="1:4">
      <c r="A86" s="3" t="s">
        <v>1696</v>
      </c>
    </row>
    <row r="87" spans="1:4">
      <c r="A87" s="4" t="s">
        <v>1697</v>
      </c>
      <c r="B87" s="5" t="n">
        <v>5</v>
      </c>
      <c r="C87" s="5" t="n">
        <v>4</v>
      </c>
    </row>
    <row r="88" spans="1:4">
      <c r="A88" s="4" t="s">
        <v>1726</v>
      </c>
    </row>
    <row r="89" spans="1:4">
      <c r="A89" s="3" t="s">
        <v>1696</v>
      </c>
    </row>
    <row r="90" spans="1:4">
      <c r="A90" s="4" t="s">
        <v>1697</v>
      </c>
      <c r="B90" s="5" t="n">
        <v>3</v>
      </c>
      <c r="C90" s="5" t="n">
        <v>2</v>
      </c>
    </row>
    <row r="91" spans="1:4">
      <c r="A91" s="4" t="s">
        <v>1727</v>
      </c>
    </row>
    <row r="92" spans="1:4">
      <c r="A92" s="3" t="s">
        <v>1696</v>
      </c>
    </row>
    <row r="93" spans="1:4">
      <c r="A93" s="4" t="s">
        <v>1697</v>
      </c>
      <c r="B93" s="5" t="n">
        <v>2</v>
      </c>
      <c r="C93" s="5" t="n">
        <v>2</v>
      </c>
    </row>
    <row r="94" spans="1:4">
      <c r="A94" s="4" t="s">
        <v>1728</v>
      </c>
    </row>
    <row r="95" spans="1:4">
      <c r="A95" s="3" t="s">
        <v>1696</v>
      </c>
    </row>
    <row r="96" spans="1:4">
      <c r="A96" s="4" t="s">
        <v>1697</v>
      </c>
      <c r="B96" s="5" t="n">
        <v>1</v>
      </c>
    </row>
    <row r="97" spans="1:4">
      <c r="A97" s="4" t="s">
        <v>1729</v>
      </c>
    </row>
    <row r="98" spans="1:4">
      <c r="A98" s="3" t="s">
        <v>1696</v>
      </c>
    </row>
    <row r="99" spans="1:4">
      <c r="A99" s="4" t="s">
        <v>1697</v>
      </c>
      <c r="B99" s="5" t="n">
        <v>1</v>
      </c>
    </row>
    <row r="100" spans="1:4">
      <c r="A100" s="4" t="s">
        <v>1730</v>
      </c>
    </row>
    <row r="101" spans="1:4">
      <c r="A101" s="3" t="s">
        <v>1696</v>
      </c>
    </row>
    <row r="102" spans="1:4">
      <c r="A102" s="4" t="s">
        <v>1697</v>
      </c>
      <c r="B102" s="5" t="n">
        <v>2</v>
      </c>
      <c r="C102" s="5" t="n">
        <v>2</v>
      </c>
    </row>
    <row r="103" spans="1:4">
      <c r="A103" s="4" t="s">
        <v>1731</v>
      </c>
    </row>
    <row r="104" spans="1:4">
      <c r="A104" s="3" t="s">
        <v>1696</v>
      </c>
    </row>
    <row r="105" spans="1:4">
      <c r="A105" s="4" t="s">
        <v>1697</v>
      </c>
      <c r="B105" s="5" t="n">
        <v>2</v>
      </c>
      <c r="C105" s="5" t="n">
        <v>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32</v>
      </c>
      <c r="B1" s="2" t="s">
        <v>29</v>
      </c>
      <c r="C1" s="2" t="s">
        <v>30</v>
      </c>
      <c r="D1" s="2" t="s">
        <v>31</v>
      </c>
      <c r="E1" s="2" t="s">
        <v>853</v>
      </c>
      <c r="F1" s="2" t="s">
        <v>934</v>
      </c>
    </row>
    <row r="2" spans="1:6">
      <c r="A2" s="4" t="s">
        <v>1733</v>
      </c>
    </row>
    <row r="3" spans="1:6">
      <c r="A3" s="3" t="s">
        <v>1734</v>
      </c>
    </row>
    <row r="4" spans="1:6">
      <c r="A4" s="4" t="s">
        <v>1735</v>
      </c>
      <c r="B4" s="5" t="n">
        <v>2674</v>
      </c>
      <c r="C4" s="5" t="n">
        <v>2239</v>
      </c>
      <c r="D4" s="5" t="n">
        <v>2044</v>
      </c>
      <c r="E4" s="5" t="n">
        <v>2059</v>
      </c>
      <c r="F4" s="5" t="n">
        <v>1848</v>
      </c>
    </row>
    <row r="5" spans="1:6">
      <c r="A5" s="4" t="s">
        <v>1736</v>
      </c>
    </row>
    <row r="6" spans="1:6">
      <c r="A6" s="3" t="s">
        <v>1734</v>
      </c>
    </row>
    <row r="7" spans="1:6">
      <c r="A7" s="4" t="s">
        <v>1735</v>
      </c>
      <c r="B7" s="5" t="n">
        <v>6903</v>
      </c>
      <c r="C7" s="5" t="n">
        <v>5383</v>
      </c>
      <c r="D7" s="5" t="n">
        <v>5007</v>
      </c>
      <c r="E7" s="5" t="n">
        <v>4736</v>
      </c>
      <c r="F7" s="5" t="n">
        <v>4177</v>
      </c>
    </row>
    <row r="8" spans="1:6">
      <c r="A8" s="4" t="s">
        <v>1737</v>
      </c>
    </row>
    <row r="9" spans="1:6">
      <c r="A9" s="3" t="s">
        <v>1734</v>
      </c>
    </row>
    <row r="10" spans="1:6">
      <c r="A10" s="4" t="s">
        <v>1735</v>
      </c>
      <c r="B10" s="5" t="n">
        <v>7688</v>
      </c>
      <c r="C10" s="5" t="n">
        <v>7143</v>
      </c>
      <c r="D10" s="5" t="n">
        <v>6242</v>
      </c>
      <c r="E10" s="5" t="n">
        <v>6566</v>
      </c>
      <c r="F10" s="5" t="n">
        <v>6749</v>
      </c>
    </row>
    <row r="11" spans="1:6">
      <c r="A11" s="4" t="s">
        <v>1738</v>
      </c>
    </row>
    <row r="12" spans="1:6">
      <c r="A12" s="3" t="s">
        <v>1734</v>
      </c>
    </row>
    <row r="13" spans="1:6">
      <c r="A13" s="4" t="s">
        <v>1735</v>
      </c>
      <c r="B13" s="5" t="n">
        <v>545</v>
      </c>
      <c r="C13" s="5" t="n">
        <v>483</v>
      </c>
      <c r="D13" s="5" t="n">
        <v>442</v>
      </c>
      <c r="E13" s="5" t="n">
        <v>424</v>
      </c>
      <c r="F13" s="5" t="n">
        <v>40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9</v>
      </c>
      <c r="B1" s="2" t="s">
        <v>1</v>
      </c>
    </row>
    <row r="2" spans="1:3">
      <c r="B2" s="2" t="s">
        <v>29</v>
      </c>
      <c r="C2" s="2" t="s">
        <v>30</v>
      </c>
    </row>
    <row r="3" spans="1:3">
      <c r="A3" s="4" t="s">
        <v>1740</v>
      </c>
    </row>
    <row r="4" spans="1:3">
      <c r="A4" s="3" t="s">
        <v>1741</v>
      </c>
    </row>
    <row r="5" spans="1:3">
      <c r="A5" s="4" t="s">
        <v>942</v>
      </c>
      <c r="B5" s="6" t="n">
        <v>317</v>
      </c>
      <c r="C5" s="6" t="n">
        <v>158</v>
      </c>
    </row>
    <row r="6" spans="1:3">
      <c r="A6" s="4" t="s">
        <v>943</v>
      </c>
      <c r="B6" s="5" t="n">
        <v>405</v>
      </c>
      <c r="C6" s="5" t="n">
        <v>291</v>
      </c>
    </row>
    <row r="7" spans="1:3">
      <c r="A7" s="4" t="s">
        <v>1742</v>
      </c>
    </row>
    <row r="8" spans="1:3">
      <c r="A8" s="3" t="s">
        <v>1741</v>
      </c>
    </row>
    <row r="9" spans="1:3">
      <c r="A9" s="4" t="s">
        <v>942</v>
      </c>
      <c r="B9" s="5" t="n">
        <v>-316</v>
      </c>
      <c r="C9" s="5" t="n">
        <v>-227</v>
      </c>
    </row>
    <row r="10" spans="1:3">
      <c r="A10" s="4" t="s">
        <v>943</v>
      </c>
      <c r="B10" s="5" t="n">
        <v>-405</v>
      </c>
      <c r="C10" s="5" t="n">
        <v>-360</v>
      </c>
    </row>
    <row r="11" spans="1:3">
      <c r="A11" s="4" t="s">
        <v>1743</v>
      </c>
    </row>
    <row r="12" spans="1:3">
      <c r="A12" s="3" t="s">
        <v>1741</v>
      </c>
    </row>
    <row r="13" spans="1:3">
      <c r="A13" s="4" t="s">
        <v>942</v>
      </c>
      <c r="B13" s="5" t="n">
        <v>647</v>
      </c>
      <c r="C13" s="5" t="n">
        <v>324</v>
      </c>
    </row>
    <row r="14" spans="1:3">
      <c r="A14" s="4" t="s">
        <v>943</v>
      </c>
      <c r="B14" s="5" t="n">
        <v>820</v>
      </c>
      <c r="C14" s="5" t="n">
        <v>587</v>
      </c>
    </row>
    <row r="15" spans="1:3">
      <c r="A15" s="4" t="s">
        <v>1744</v>
      </c>
    </row>
    <row r="16" spans="1:3">
      <c r="A16" s="3" t="s">
        <v>1741</v>
      </c>
    </row>
    <row r="17" spans="1:3">
      <c r="A17" s="4" t="s">
        <v>942</v>
      </c>
      <c r="B17" s="5" t="n">
        <v>-660</v>
      </c>
      <c r="C17" s="5" t="n">
        <v>-338</v>
      </c>
    </row>
    <row r="18" spans="1:3">
      <c r="A18" s="4" t="s">
        <v>943</v>
      </c>
      <c r="B18" s="6" t="n">
        <v>-839</v>
      </c>
      <c r="C18" s="6" t="n">
        <v>-604</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5</v>
      </c>
      <c r="B1" s="2" t="s">
        <v>29</v>
      </c>
      <c r="C1" s="2" t="s">
        <v>30</v>
      </c>
    </row>
    <row r="2" spans="1:3">
      <c r="A2" s="3" t="s">
        <v>1696</v>
      </c>
    </row>
    <row r="3" spans="1:3">
      <c r="A3" s="4" t="s">
        <v>1746</v>
      </c>
      <c r="B3" s="6" t="n">
        <v>133</v>
      </c>
      <c r="C3" s="6" t="n">
        <v>156</v>
      </c>
    </row>
    <row r="4" spans="1:3">
      <c r="A4" s="4" t="s">
        <v>1747</v>
      </c>
      <c r="B4" s="5" t="n">
        <v>764</v>
      </c>
      <c r="C4" s="5" t="n">
        <v>767</v>
      </c>
    </row>
    <row r="5" spans="1:3">
      <c r="A5" s="4" t="s">
        <v>109</v>
      </c>
      <c r="B5" s="5" t="n">
        <v>13635</v>
      </c>
      <c r="C5" s="5" t="n">
        <v>13153</v>
      </c>
    </row>
    <row r="6" spans="1:3">
      <c r="A6" s="4" t="s">
        <v>108</v>
      </c>
      <c r="B6" s="5" t="n">
        <v>16943</v>
      </c>
      <c r="C6" s="5" t="n">
        <v>19572</v>
      </c>
    </row>
    <row r="7" spans="1:3">
      <c r="A7" s="4" t="s">
        <v>1748</v>
      </c>
    </row>
    <row r="8" spans="1:3">
      <c r="A8" s="3" t="s">
        <v>1696</v>
      </c>
    </row>
    <row r="9" spans="1:3">
      <c r="A9" s="4" t="s">
        <v>1746</v>
      </c>
      <c r="B9" s="5" t="n">
        <v>221</v>
      </c>
      <c r="C9" s="5" t="n">
        <v>261</v>
      </c>
    </row>
    <row r="10" spans="1:3">
      <c r="A10" s="4" t="s">
        <v>1747</v>
      </c>
      <c r="B10" s="5" t="n">
        <v>1333</v>
      </c>
      <c r="C10" s="5" t="n">
        <v>1422</v>
      </c>
    </row>
    <row r="11" spans="1:3">
      <c r="A11" s="4" t="s">
        <v>109</v>
      </c>
      <c r="B11" s="5" t="n">
        <v>15362</v>
      </c>
      <c r="C11" s="5" t="n">
        <v>15446</v>
      </c>
    </row>
    <row r="12" spans="1:3">
      <c r="A12" s="4" t="s">
        <v>107</v>
      </c>
      <c r="B12" s="5" t="n">
        <v>17448</v>
      </c>
      <c r="C12" s="5" t="n">
        <v>18923</v>
      </c>
    </row>
    <row r="13" spans="1:3">
      <c r="A13" s="4" t="s">
        <v>108</v>
      </c>
      <c r="B13" s="5" t="n">
        <v>36478</v>
      </c>
      <c r="C13" s="5" t="n">
        <v>38591</v>
      </c>
    </row>
    <row r="14" spans="1:3">
      <c r="A14" s="4" t="s">
        <v>1749</v>
      </c>
      <c r="B14" s="5" t="n">
        <v>9125</v>
      </c>
      <c r="C14" s="5" t="n">
        <v>9844</v>
      </c>
    </row>
    <row r="15" spans="1:3">
      <c r="A15" s="4" t="s">
        <v>1750</v>
      </c>
    </row>
    <row r="16" spans="1:3">
      <c r="A16" s="3" t="s">
        <v>1696</v>
      </c>
    </row>
    <row r="17" spans="1:3">
      <c r="A17" s="4" t="s">
        <v>107</v>
      </c>
      <c r="B17" s="5" t="n">
        <v>12189</v>
      </c>
      <c r="C17" s="5" t="n">
        <v>12695</v>
      </c>
    </row>
    <row r="18" spans="1:3">
      <c r="A18" s="4" t="s">
        <v>108</v>
      </c>
      <c r="B18" s="5" t="n">
        <v>33738</v>
      </c>
      <c r="C18" s="5" t="n">
        <v>35239</v>
      </c>
    </row>
    <row r="19" spans="1:3">
      <c r="A19" s="4" t="s">
        <v>1749</v>
      </c>
      <c r="B19" s="5" t="n">
        <v>6277</v>
      </c>
      <c r="C19" s="5" t="n">
        <v>6743</v>
      </c>
    </row>
    <row r="20" spans="1:3">
      <c r="A20" s="4" t="s">
        <v>1751</v>
      </c>
    </row>
    <row r="21" spans="1:3">
      <c r="A21" s="3" t="s">
        <v>1696</v>
      </c>
    </row>
    <row r="22" spans="1:3">
      <c r="A22" s="4" t="s">
        <v>1746</v>
      </c>
      <c r="B22" s="5" t="n">
        <v>9</v>
      </c>
      <c r="C22" s="5" t="n">
        <v>10</v>
      </c>
    </row>
    <row r="23" spans="1:3">
      <c r="A23" s="4" t="s">
        <v>1747</v>
      </c>
      <c r="B23" s="5" t="n">
        <v>28</v>
      </c>
      <c r="C23" s="5" t="n">
        <v>28</v>
      </c>
    </row>
    <row r="24" spans="1:3">
      <c r="A24" s="4" t="s">
        <v>109</v>
      </c>
      <c r="B24" s="5" t="n">
        <v>1888</v>
      </c>
      <c r="C24" s="5" t="n">
        <v>2072</v>
      </c>
    </row>
    <row r="25" spans="1:3">
      <c r="A25" s="4" t="s">
        <v>107</v>
      </c>
      <c r="B25" s="5" t="n">
        <v>1381</v>
      </c>
      <c r="C25" s="5" t="n">
        <v>1110</v>
      </c>
    </row>
    <row r="26" spans="1:3">
      <c r="A26" s="4" t="s">
        <v>108</v>
      </c>
      <c r="B26" s="5" t="n">
        <v>2605</v>
      </c>
      <c r="C26" s="5" t="n">
        <v>2885</v>
      </c>
    </row>
    <row r="27" spans="1:3">
      <c r="A27" s="4" t="s">
        <v>1749</v>
      </c>
      <c r="B27" s="5" t="n">
        <v>2002</v>
      </c>
      <c r="C27" s="5" t="n">
        <v>2224</v>
      </c>
    </row>
    <row r="28" spans="1:3">
      <c r="A28" s="4" t="s">
        <v>1752</v>
      </c>
    </row>
    <row r="29" spans="1:3">
      <c r="A29" s="3" t="s">
        <v>1696</v>
      </c>
    </row>
    <row r="30" spans="1:3">
      <c r="A30" s="4" t="s">
        <v>1746</v>
      </c>
      <c r="B30" s="5" t="n">
        <v>34</v>
      </c>
      <c r="C30" s="5" t="n">
        <v>39</v>
      </c>
    </row>
    <row r="31" spans="1:3">
      <c r="A31" s="4" t="s">
        <v>1747</v>
      </c>
      <c r="B31" s="5" t="n">
        <v>112</v>
      </c>
      <c r="C31" s="5" t="n">
        <v>112</v>
      </c>
    </row>
    <row r="32" spans="1:3">
      <c r="A32" s="4" t="s">
        <v>109</v>
      </c>
      <c r="B32" s="5" t="n">
        <v>8396</v>
      </c>
      <c r="C32" s="5" t="n">
        <v>5146</v>
      </c>
    </row>
    <row r="33" spans="1:3">
      <c r="A33" s="4" t="s">
        <v>107</v>
      </c>
      <c r="B33" s="5" t="n">
        <v>1591</v>
      </c>
      <c r="C33" s="5" t="n">
        <v>2040</v>
      </c>
    </row>
    <row r="34" spans="1:3">
      <c r="A34" s="4" t="s">
        <v>108</v>
      </c>
      <c r="B34" s="5" t="n">
        <v>1</v>
      </c>
    </row>
    <row r="35" spans="1:3">
      <c r="A35" s="4" t="s">
        <v>1749</v>
      </c>
      <c r="B35" s="5" t="n">
        <v>791</v>
      </c>
      <c r="C35" s="5" t="n">
        <v>839</v>
      </c>
    </row>
    <row r="36" spans="1:3">
      <c r="A36" s="4" t="s">
        <v>1753</v>
      </c>
    </row>
    <row r="37" spans="1:3">
      <c r="A37" s="3" t="s">
        <v>1696</v>
      </c>
    </row>
    <row r="38" spans="1:3">
      <c r="A38" s="4" t="s">
        <v>1746</v>
      </c>
      <c r="B38" s="5" t="n">
        <v>110</v>
      </c>
      <c r="C38" s="5" t="n">
        <v>131</v>
      </c>
    </row>
    <row r="39" spans="1:3">
      <c r="A39" s="4" t="s">
        <v>1747</v>
      </c>
      <c r="B39" s="5" t="n">
        <v>56</v>
      </c>
      <c r="C39" s="5" t="n">
        <v>84</v>
      </c>
    </row>
    <row r="40" spans="1:3">
      <c r="A40" s="4" t="s">
        <v>109</v>
      </c>
      <c r="B40" s="5" t="n">
        <v>2411</v>
      </c>
      <c r="C40" s="5" t="n">
        <v>1535</v>
      </c>
    </row>
    <row r="41" spans="1:3">
      <c r="A41" s="4" t="s">
        <v>107</v>
      </c>
      <c r="B41" s="5" t="n">
        <v>577</v>
      </c>
      <c r="C41" s="5" t="n">
        <v>1093</v>
      </c>
    </row>
    <row r="42" spans="1:3">
      <c r="A42" s="4" t="s">
        <v>108</v>
      </c>
      <c r="B42" s="5" t="n">
        <v>1</v>
      </c>
    </row>
    <row r="43" spans="1:3">
      <c r="A43" s="4" t="s">
        <v>1749</v>
      </c>
      <c r="B43" s="5" t="n">
        <v>23</v>
      </c>
      <c r="C43" s="5" t="n">
        <v>12</v>
      </c>
    </row>
    <row r="44" spans="1:3">
      <c r="A44" s="4" t="s">
        <v>1754</v>
      </c>
    </row>
    <row r="45" spans="1:3">
      <c r="A45" s="3" t="s">
        <v>1696</v>
      </c>
    </row>
    <row r="46" spans="1:3">
      <c r="A46" s="4" t="s">
        <v>1746</v>
      </c>
      <c r="B46" s="5" t="n">
        <v>68</v>
      </c>
      <c r="C46" s="5" t="n">
        <v>81</v>
      </c>
    </row>
    <row r="47" spans="1:3">
      <c r="A47" s="4" t="s">
        <v>1747</v>
      </c>
      <c r="B47" s="5" t="n">
        <v>1137</v>
      </c>
      <c r="C47" s="5" t="n">
        <v>1198</v>
      </c>
    </row>
    <row r="48" spans="1:3">
      <c r="A48" s="4" t="s">
        <v>109</v>
      </c>
      <c r="B48" s="5" t="n">
        <v>2668</v>
      </c>
      <c r="C48" s="5" t="n">
        <v>6693</v>
      </c>
    </row>
    <row r="49" spans="1:3">
      <c r="A49" s="4" t="s">
        <v>107</v>
      </c>
      <c r="B49" s="5" t="n">
        <v>1709</v>
      </c>
      <c r="C49" s="5" t="n">
        <v>1985</v>
      </c>
    </row>
    <row r="50" spans="1:3">
      <c r="A50" s="4" t="s">
        <v>108</v>
      </c>
      <c r="B50" s="5" t="n">
        <v>133</v>
      </c>
      <c r="C50" s="5" t="n">
        <v>466</v>
      </c>
    </row>
    <row r="51" spans="1:3">
      <c r="A51" s="4" t="s">
        <v>1749</v>
      </c>
      <c r="B51" s="6" t="n">
        <v>32</v>
      </c>
      <c r="C51" s="6" t="n">
        <v>2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5</v>
      </c>
      <c r="B1" s="2" t="s">
        <v>29</v>
      </c>
      <c r="C1" s="2" t="s">
        <v>30</v>
      </c>
    </row>
    <row r="2" spans="1:3">
      <c r="A2" s="3" t="s">
        <v>1756</v>
      </c>
    </row>
    <row r="3" spans="1:3">
      <c r="A3" s="4" t="s">
        <v>105</v>
      </c>
      <c r="B3" s="6" t="n">
        <v>110818</v>
      </c>
      <c r="C3" s="6" t="n">
        <v>119569</v>
      </c>
    </row>
    <row r="4" spans="1:3">
      <c r="A4" s="4" t="s">
        <v>1757</v>
      </c>
    </row>
    <row r="5" spans="1:3">
      <c r="A5" s="3" t="s">
        <v>1756</v>
      </c>
    </row>
    <row r="6" spans="1:3">
      <c r="A6" s="4" t="s">
        <v>105</v>
      </c>
      <c r="B6" s="5" t="n">
        <v>160070</v>
      </c>
      <c r="C6" s="5" t="n">
        <v>177275</v>
      </c>
    </row>
    <row r="7" spans="1:3">
      <c r="A7" s="4" t="s">
        <v>106</v>
      </c>
      <c r="B7" s="5" t="n">
        <v>201339</v>
      </c>
      <c r="C7" s="5" t="n">
        <v>188331</v>
      </c>
    </row>
    <row r="8" spans="1:3">
      <c r="A8" s="4" t="s">
        <v>107</v>
      </c>
      <c r="B8" s="5" t="n">
        <v>19960</v>
      </c>
      <c r="C8" s="5" t="n">
        <v>25303</v>
      </c>
    </row>
    <row r="9" spans="1:3">
      <c r="A9" s="4" t="s">
        <v>108</v>
      </c>
      <c r="B9" s="5" t="n">
        <v>110353</v>
      </c>
      <c r="C9" s="5" t="n">
        <v>123136</v>
      </c>
    </row>
    <row r="10" spans="1:3">
      <c r="A10" s="4" t="s">
        <v>1758</v>
      </c>
    </row>
    <row r="11" spans="1:3">
      <c r="A11" s="3" t="s">
        <v>1756</v>
      </c>
    </row>
    <row r="12" spans="1:3">
      <c r="A12" s="4" t="s">
        <v>108</v>
      </c>
      <c r="B12" s="5" t="n">
        <v>234</v>
      </c>
      <c r="C12" s="5" t="n">
        <v>292</v>
      </c>
    </row>
    <row r="13" spans="1:3">
      <c r="A13" s="4" t="s">
        <v>1759</v>
      </c>
    </row>
    <row r="14" spans="1:3">
      <c r="A14" s="3" t="s">
        <v>1756</v>
      </c>
    </row>
    <row r="15" spans="1:3">
      <c r="A15" s="4" t="s">
        <v>105</v>
      </c>
      <c r="B15" s="5" t="n">
        <v>3865</v>
      </c>
      <c r="C15" s="5" t="n">
        <v>4522</v>
      </c>
    </row>
    <row r="16" spans="1:3">
      <c r="A16" s="4" t="s">
        <v>106</v>
      </c>
      <c r="B16" s="5" t="n">
        <v>8122</v>
      </c>
      <c r="C16" s="5" t="n">
        <v>7719</v>
      </c>
    </row>
    <row r="17" spans="1:3">
      <c r="A17" s="4" t="s">
        <v>107</v>
      </c>
      <c r="B17" s="5" t="n">
        <v>5961</v>
      </c>
      <c r="C17" s="5" t="n">
        <v>5278</v>
      </c>
    </row>
    <row r="18" spans="1:3">
      <c r="A18" s="4" t="s">
        <v>108</v>
      </c>
      <c r="B18" s="5" t="n">
        <v>10117</v>
      </c>
      <c r="C18" s="5" t="n">
        <v>10328</v>
      </c>
    </row>
    <row r="19" spans="1:3">
      <c r="A19" s="4" t="s">
        <v>1760</v>
      </c>
    </row>
    <row r="20" spans="1:3">
      <c r="A20" s="3" t="s">
        <v>1756</v>
      </c>
    </row>
    <row r="21" spans="1:3">
      <c r="A21" s="4" t="s">
        <v>105</v>
      </c>
      <c r="B21" s="5" t="n">
        <v>16348</v>
      </c>
      <c r="C21" s="5" t="n">
        <v>18361</v>
      </c>
    </row>
    <row r="22" spans="1:3">
      <c r="A22" s="4" t="s">
        <v>106</v>
      </c>
      <c r="B22" s="5" t="n">
        <v>33916</v>
      </c>
      <c r="C22" s="5" t="n">
        <v>32577</v>
      </c>
    </row>
    <row r="23" spans="1:3">
      <c r="A23" s="4" t="s">
        <v>107</v>
      </c>
      <c r="B23" s="5" t="n">
        <v>6870</v>
      </c>
      <c r="C23" s="5" t="n">
        <v>7574</v>
      </c>
    </row>
    <row r="24" spans="1:3">
      <c r="A24" s="4" t="s">
        <v>108</v>
      </c>
      <c r="B24" s="5" t="n">
        <v>23871</v>
      </c>
      <c r="C24" s="5" t="n">
        <v>25850</v>
      </c>
    </row>
    <row r="25" spans="1:3">
      <c r="A25" s="4" t="s">
        <v>1761</v>
      </c>
    </row>
    <row r="26" spans="1:3">
      <c r="A26" s="3" t="s">
        <v>1756</v>
      </c>
    </row>
    <row r="27" spans="1:3">
      <c r="A27" s="4" t="s">
        <v>105</v>
      </c>
      <c r="B27" s="5" t="n">
        <v>17155</v>
      </c>
      <c r="C27" s="5" t="n">
        <v>18712</v>
      </c>
    </row>
    <row r="28" spans="1:3">
      <c r="A28" s="4" t="s">
        <v>106</v>
      </c>
      <c r="B28" s="5" t="n">
        <v>35391</v>
      </c>
      <c r="C28" s="5" t="n">
        <v>33490</v>
      </c>
    </row>
    <row r="29" spans="1:3">
      <c r="A29" s="4" t="s">
        <v>107</v>
      </c>
      <c r="B29" s="5" t="n">
        <v>2510</v>
      </c>
      <c r="C29" s="5" t="n">
        <v>2814</v>
      </c>
    </row>
    <row r="30" spans="1:3">
      <c r="A30" s="4" t="s">
        <v>108</v>
      </c>
      <c r="B30" s="5" t="n">
        <v>21202</v>
      </c>
      <c r="C30" s="5" t="n">
        <v>22867</v>
      </c>
    </row>
    <row r="31" spans="1:3">
      <c r="A31" s="4" t="s">
        <v>1762</v>
      </c>
    </row>
    <row r="32" spans="1:3">
      <c r="A32" s="3" t="s">
        <v>1756</v>
      </c>
    </row>
    <row r="33" spans="1:3">
      <c r="A33" s="4" t="s">
        <v>105</v>
      </c>
      <c r="B33" s="5" t="n">
        <v>122702</v>
      </c>
      <c r="C33" s="5" t="n">
        <v>135679</v>
      </c>
    </row>
    <row r="34" spans="1:3">
      <c r="A34" s="4" t="s">
        <v>106</v>
      </c>
      <c r="B34" s="5" t="n">
        <v>123911</v>
      </c>
      <c r="C34" s="5" t="n">
        <v>114545</v>
      </c>
    </row>
    <row r="35" spans="1:3">
      <c r="A35" s="4" t="s">
        <v>107</v>
      </c>
      <c r="B35" s="5" t="n">
        <v>4620</v>
      </c>
      <c r="C35" s="5" t="n">
        <v>9635</v>
      </c>
    </row>
    <row r="36" spans="1:3">
      <c r="A36" s="4" t="s">
        <v>108</v>
      </c>
      <c r="B36" s="6" t="n">
        <v>54930</v>
      </c>
      <c r="C36" s="6" t="n">
        <v>63798</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3</v>
      </c>
      <c r="B1" s="2" t="s">
        <v>29</v>
      </c>
      <c r="C1" s="2" t="s">
        <v>30</v>
      </c>
    </row>
    <row r="2" spans="1:3">
      <c r="A2" s="3" t="s">
        <v>1764</v>
      </c>
    </row>
    <row r="3" spans="1:3">
      <c r="A3" s="4" t="s">
        <v>1765</v>
      </c>
      <c r="B3" s="6" t="n">
        <v>4374</v>
      </c>
      <c r="C3" s="6" t="n">
        <v>6855</v>
      </c>
    </row>
    <row r="4" spans="1:3">
      <c r="A4" s="4" t="s">
        <v>1766</v>
      </c>
      <c r="B4" s="5" t="n">
        <v>-6812</v>
      </c>
      <c r="C4" s="5" t="n">
        <v>-8607</v>
      </c>
    </row>
    <row r="5" spans="1:3">
      <c r="A5" s="4" t="s">
        <v>1560</v>
      </c>
    </row>
    <row r="6" spans="1:3">
      <c r="A6" s="3" t="s">
        <v>1764</v>
      </c>
    </row>
    <row r="7" spans="1:3">
      <c r="A7" s="4" t="s">
        <v>1765</v>
      </c>
      <c r="B7" s="5" t="n">
        <v>51245</v>
      </c>
      <c r="C7" s="5" t="n">
        <v>55034</v>
      </c>
    </row>
    <row r="8" spans="1:3">
      <c r="A8" s="4" t="s">
        <v>1766</v>
      </c>
      <c r="B8" s="5" t="n">
        <v>-49471</v>
      </c>
      <c r="C8" s="5" t="n">
        <v>-54263</v>
      </c>
    </row>
    <row r="9" spans="1:3">
      <c r="A9" s="4" t="s">
        <v>1543</v>
      </c>
    </row>
    <row r="10" spans="1:3">
      <c r="A10" s="3" t="s">
        <v>1764</v>
      </c>
    </row>
    <row r="11" spans="1:3">
      <c r="A11" s="4" t="s">
        <v>1765</v>
      </c>
      <c r="B11" s="5" t="n">
        <v>129</v>
      </c>
      <c r="C11" s="5" t="n">
        <v>222</v>
      </c>
    </row>
    <row r="12" spans="1:3">
      <c r="A12" s="4" t="s">
        <v>1766</v>
      </c>
      <c r="B12" s="5" t="n">
        <v>-67</v>
      </c>
      <c r="C12" s="5" t="n">
        <v>-123</v>
      </c>
    </row>
    <row r="13" spans="1:3">
      <c r="A13" s="4" t="s">
        <v>1767</v>
      </c>
    </row>
    <row r="14" spans="1:3">
      <c r="A14" s="3" t="s">
        <v>1764</v>
      </c>
    </row>
    <row r="15" spans="1:3">
      <c r="A15" s="4" t="s">
        <v>1765</v>
      </c>
      <c r="B15" s="5" t="n">
        <v>14646</v>
      </c>
      <c r="C15" s="5" t="n">
        <v>18933</v>
      </c>
    </row>
    <row r="16" spans="1:3">
      <c r="A16" s="4" t="s">
        <v>1766</v>
      </c>
      <c r="B16" s="5" t="n">
        <v>-14766</v>
      </c>
      <c r="C16" s="5" t="n">
        <v>-19794</v>
      </c>
    </row>
    <row r="17" spans="1:3">
      <c r="A17" s="4" t="s">
        <v>1544</v>
      </c>
    </row>
    <row r="18" spans="1:3">
      <c r="A18" s="3" t="s">
        <v>1764</v>
      </c>
    </row>
    <row r="19" spans="1:3">
      <c r="A19" s="4" t="s">
        <v>1765</v>
      </c>
      <c r="B19" s="5" t="n">
        <v>783</v>
      </c>
      <c r="C19" s="5" t="n">
        <v>1014</v>
      </c>
    </row>
    <row r="20" spans="1:3">
      <c r="A20" s="4" t="s">
        <v>1766</v>
      </c>
      <c r="B20" s="5" t="n">
        <v>-332</v>
      </c>
      <c r="C20" s="5" t="n">
        <v>-417</v>
      </c>
    </row>
    <row r="21" spans="1:3">
      <c r="A21" s="4" t="s">
        <v>1768</v>
      </c>
    </row>
    <row r="22" spans="1:3">
      <c r="A22" s="3" t="s">
        <v>1764</v>
      </c>
    </row>
    <row r="23" spans="1:3">
      <c r="A23" s="4" t="s">
        <v>1765</v>
      </c>
      <c r="B23" s="5" t="n">
        <v>7024</v>
      </c>
      <c r="C23" s="5" t="n">
        <v>6154</v>
      </c>
    </row>
    <row r="24" spans="1:3">
      <c r="A24" s="4" t="s">
        <v>1766</v>
      </c>
      <c r="B24" s="5" t="n">
        <v>-6367</v>
      </c>
      <c r="C24" s="5" t="n">
        <v>-6435</v>
      </c>
    </row>
    <row r="25" spans="1:3">
      <c r="A25" s="4" t="s">
        <v>1545</v>
      </c>
    </row>
    <row r="26" spans="1:3">
      <c r="A26" s="3" t="s">
        <v>1764</v>
      </c>
    </row>
    <row r="27" spans="1:3">
      <c r="A27" s="4" t="s">
        <v>1765</v>
      </c>
      <c r="B27" s="5" t="n">
        <v>1033</v>
      </c>
      <c r="C27" s="5" t="n">
        <v>1635</v>
      </c>
    </row>
    <row r="28" spans="1:3">
      <c r="A28" s="4" t="s">
        <v>1766</v>
      </c>
      <c r="B28" s="5" t="n">
        <v>-543</v>
      </c>
      <c r="C28" s="5" t="n">
        <v>-789</v>
      </c>
    </row>
    <row r="29" spans="1:3">
      <c r="A29" s="4" t="s">
        <v>1769</v>
      </c>
    </row>
    <row r="30" spans="1:3">
      <c r="A30" s="3" t="s">
        <v>1764</v>
      </c>
    </row>
    <row r="31" spans="1:3">
      <c r="A31" s="4" t="s">
        <v>1765</v>
      </c>
      <c r="B31" s="5" t="n">
        <v>10658</v>
      </c>
      <c r="C31" s="5" t="n">
        <v>10862</v>
      </c>
    </row>
    <row r="32" spans="1:3">
      <c r="A32" s="4" t="s">
        <v>1766</v>
      </c>
      <c r="B32" s="5" t="n">
        <v>-9890</v>
      </c>
      <c r="C32" s="5" t="n">
        <v>-9807</v>
      </c>
    </row>
    <row r="33" spans="1:3">
      <c r="A33" s="4" t="s">
        <v>1546</v>
      </c>
    </row>
    <row r="34" spans="1:3">
      <c r="A34" s="3" t="s">
        <v>1764</v>
      </c>
    </row>
    <row r="35" spans="1:3">
      <c r="A35" s="4" t="s">
        <v>1765</v>
      </c>
      <c r="B35" s="5" t="n">
        <v>2428</v>
      </c>
      <c r="C35" s="5" t="n">
        <v>3984</v>
      </c>
    </row>
    <row r="36" spans="1:3">
      <c r="A36" s="4" t="s">
        <v>1766</v>
      </c>
      <c r="B36" s="5" t="n">
        <v>-5870</v>
      </c>
      <c r="C36" s="5" t="n">
        <v>-7278</v>
      </c>
    </row>
    <row r="37" spans="1:3">
      <c r="A37" s="4" t="s">
        <v>1770</v>
      </c>
    </row>
    <row r="38" spans="1:3">
      <c r="A38" s="3" t="s">
        <v>1764</v>
      </c>
    </row>
    <row r="39" spans="1:3">
      <c r="A39" s="4" t="s">
        <v>1765</v>
      </c>
      <c r="B39" s="5" t="n">
        <v>18916</v>
      </c>
      <c r="C39" s="5" t="n">
        <v>19084</v>
      </c>
    </row>
    <row r="40" spans="1:3">
      <c r="A40" s="4" t="s">
        <v>1766</v>
      </c>
      <c r="B40" s="6" t="n">
        <v>-18447</v>
      </c>
      <c r="C40" s="6" t="n">
        <v>-18227</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1771</v>
      </c>
      <c r="B1" s="2" t="s">
        <v>1</v>
      </c>
    </row>
    <row r="2" spans="1:5">
      <c r="B2" s="2" t="s">
        <v>1772</v>
      </c>
      <c r="C2" s="2" t="s">
        <v>1773</v>
      </c>
      <c r="D2" s="2" t="s">
        <v>916</v>
      </c>
      <c r="E2" s="2" t="s">
        <v>919</v>
      </c>
    </row>
    <row r="3" spans="1:5">
      <c r="A3" s="3" t="s">
        <v>1774</v>
      </c>
    </row>
    <row r="4" spans="1:5">
      <c r="A4" s="4" t="s">
        <v>1775</v>
      </c>
      <c r="C4" s="6" t="n">
        <v>-276</v>
      </c>
      <c r="D4" s="6" t="n">
        <v>-118</v>
      </c>
    </row>
    <row r="5" spans="1:5">
      <c r="A5" s="4" t="s">
        <v>1776</v>
      </c>
      <c r="D5" s="5" t="n">
        <v>118</v>
      </c>
      <c r="E5" s="6" t="n">
        <v>131</v>
      </c>
    </row>
    <row r="6" spans="1:5">
      <c r="A6" s="4" t="s">
        <v>1777</v>
      </c>
      <c r="C6" s="5" t="n">
        <v>-1159</v>
      </c>
      <c r="D6" s="5" t="n">
        <v>239</v>
      </c>
      <c r="E6" s="5" t="n">
        <v>123</v>
      </c>
    </row>
    <row r="7" spans="1:5">
      <c r="A7" s="4" t="s">
        <v>1778</v>
      </c>
      <c r="C7" s="5" t="n">
        <v>2</v>
      </c>
      <c r="D7" s="5" t="n">
        <v>12</v>
      </c>
      <c r="E7" s="5" t="n">
        <v>8</v>
      </c>
    </row>
    <row r="8" spans="1:5">
      <c r="A8" s="4" t="s">
        <v>1779</v>
      </c>
      <c r="C8" s="5" t="n">
        <v>42</v>
      </c>
      <c r="D8" s="5" t="n">
        <v>59</v>
      </c>
      <c r="E8" s="5" t="n">
        <v>-24</v>
      </c>
    </row>
    <row r="9" spans="1:5">
      <c r="A9" s="4" t="s">
        <v>1780</v>
      </c>
      <c r="D9" s="5" t="n">
        <v>36</v>
      </c>
      <c r="E9" s="5" t="n">
        <v>1275</v>
      </c>
    </row>
    <row r="10" spans="1:5">
      <c r="A10" s="4" t="s">
        <v>754</v>
      </c>
    </row>
    <row r="11" spans="1:5">
      <c r="A11" s="3" t="s">
        <v>1774</v>
      </c>
    </row>
    <row r="12" spans="1:5">
      <c r="A12" s="4" t="s">
        <v>1781</v>
      </c>
      <c r="C12" s="5" t="n">
        <v>116</v>
      </c>
      <c r="D12" s="5" t="n">
        <v>54</v>
      </c>
      <c r="E12" s="5" t="n">
        <v>59</v>
      </c>
    </row>
    <row r="13" spans="1:5">
      <c r="A13" s="4" t="s">
        <v>1782</v>
      </c>
      <c r="C13" s="5" t="n">
        <v>285</v>
      </c>
      <c r="D13" s="5" t="n">
        <v>137</v>
      </c>
      <c r="E13" s="5" t="n">
        <v>126</v>
      </c>
    </row>
    <row r="14" spans="1:5">
      <c r="A14" s="4" t="s">
        <v>1783</v>
      </c>
      <c r="C14" s="5" t="n">
        <v>-94</v>
      </c>
      <c r="D14" s="5" t="n">
        <v>8</v>
      </c>
      <c r="E14" s="5" t="n">
        <v>-63</v>
      </c>
    </row>
    <row r="15" spans="1:5">
      <c r="A15" s="4" t="s">
        <v>1784</v>
      </c>
      <c r="C15" s="5" t="n">
        <v>135</v>
      </c>
      <c r="D15" s="5" t="n">
        <v>105</v>
      </c>
      <c r="E15" s="5" t="n">
        <v>41</v>
      </c>
    </row>
    <row r="16" spans="1:5">
      <c r="A16" s="4" t="s">
        <v>1785</v>
      </c>
    </row>
    <row r="17" spans="1:5">
      <c r="A17" s="3" t="s">
        <v>1774</v>
      </c>
    </row>
    <row r="18" spans="1:5">
      <c r="A18" s="4" t="s">
        <v>1779</v>
      </c>
      <c r="C18" s="5" t="n">
        <v>42</v>
      </c>
      <c r="D18" s="5" t="n">
        <v>59</v>
      </c>
      <c r="E18" s="5" t="n">
        <v>24</v>
      </c>
    </row>
    <row r="19" spans="1:5">
      <c r="A19" s="4" t="s">
        <v>1780</v>
      </c>
      <c r="C19" s="6" t="n">
        <v>-1</v>
      </c>
      <c r="D19" s="5" t="n">
        <v>38</v>
      </c>
      <c r="E19" s="5" t="n">
        <v>1274</v>
      </c>
    </row>
    <row r="20" spans="1:5">
      <c r="A20" s="4" t="s">
        <v>849</v>
      </c>
    </row>
    <row r="21" spans="1:5">
      <c r="A21" s="3" t="s">
        <v>1774</v>
      </c>
    </row>
    <row r="22" spans="1:5">
      <c r="A22" s="4" t="s">
        <v>1786</v>
      </c>
      <c r="B22" s="4" t="s">
        <v>906</v>
      </c>
      <c r="C22" s="4" t="s">
        <v>906</v>
      </c>
    </row>
    <row r="23" spans="1:5">
      <c r="A23" s="4" t="s">
        <v>1102</v>
      </c>
    </row>
    <row r="24" spans="1:5">
      <c r="A24" s="3" t="s">
        <v>1774</v>
      </c>
    </row>
    <row r="25" spans="1:5">
      <c r="A25" s="4" t="s">
        <v>1786</v>
      </c>
      <c r="B25" s="4" t="s">
        <v>885</v>
      </c>
      <c r="C25" s="4" t="s">
        <v>885</v>
      </c>
    </row>
    <row r="26" spans="1:5">
      <c r="A26" s="4" t="s">
        <v>1787</v>
      </c>
    </row>
    <row r="27" spans="1:5">
      <c r="A27" s="3" t="s">
        <v>1774</v>
      </c>
    </row>
    <row r="28" spans="1:5">
      <c r="A28" s="4" t="s">
        <v>1788</v>
      </c>
      <c r="C28" s="6" t="n">
        <v>9</v>
      </c>
      <c r="D28" s="5" t="n">
        <v>8</v>
      </c>
      <c r="E28" s="5" t="n">
        <v>4</v>
      </c>
    </row>
    <row r="29" spans="1:5">
      <c r="A29" s="4" t="s">
        <v>1777</v>
      </c>
      <c r="C29" s="5" t="n">
        <v>-145</v>
      </c>
      <c r="D29" s="5" t="n">
        <v>-297</v>
      </c>
      <c r="E29" s="5" t="n">
        <v>-41</v>
      </c>
    </row>
    <row r="30" spans="1:5">
      <c r="A30" s="4" t="s">
        <v>1778</v>
      </c>
      <c r="C30" s="6" t="n">
        <v>-6</v>
      </c>
      <c r="D30" s="6" t="n">
        <v>26</v>
      </c>
      <c r="E30" s="6" t="n">
        <v>-17</v>
      </c>
    </row>
    <row r="31" spans="1:5">
      <c r="A31" s="4" t="s">
        <v>932</v>
      </c>
    </row>
    <row r="32" spans="1:5">
      <c r="A32" s="3" t="s">
        <v>1774</v>
      </c>
    </row>
    <row r="33" spans="1:5">
      <c r="A33" s="4" t="s">
        <v>1789</v>
      </c>
      <c r="B33" s="5" t="n">
        <v>1</v>
      </c>
      <c r="C33" s="5" t="n">
        <v>1</v>
      </c>
    </row>
    <row r="34" spans="1:5">
      <c r="A34" s="4" t="s">
        <v>1692</v>
      </c>
    </row>
    <row r="35" spans="1:5">
      <c r="A35" s="3" t="s">
        <v>1774</v>
      </c>
    </row>
    <row r="36" spans="1:5">
      <c r="A36" s="4" t="s">
        <v>1789</v>
      </c>
      <c r="B36" s="5" t="n">
        <v>1</v>
      </c>
      <c r="C36" s="5" t="n">
        <v>1</v>
      </c>
    </row>
    <row r="37" spans="1:5">
      <c r="A37" s="4" t="s">
        <v>904</v>
      </c>
    </row>
    <row r="38" spans="1:5">
      <c r="A38" s="3" t="s">
        <v>1774</v>
      </c>
    </row>
    <row r="39" spans="1:5">
      <c r="A39" s="4" t="s">
        <v>1789</v>
      </c>
      <c r="B39" s="5" t="n">
        <v>1</v>
      </c>
      <c r="C39" s="5" t="n">
        <v>1</v>
      </c>
    </row>
    <row r="40" spans="1:5">
      <c r="A40" s="4" t="s">
        <v>1775</v>
      </c>
      <c r="C40" s="6" t="n">
        <v>-402</v>
      </c>
    </row>
    <row r="41" spans="1:5">
      <c r="A41" s="4" t="s">
        <v>1790</v>
      </c>
      <c r="B41" s="8" t="n">
        <v>50</v>
      </c>
      <c r="C41" s="5" t="n">
        <v>44</v>
      </c>
    </row>
    <row r="42" spans="1:5">
      <c r="A42" s="4" t="s">
        <v>1791</v>
      </c>
      <c r="B42" s="5" t="n">
        <v>61</v>
      </c>
      <c r="C42" s="5" t="n">
        <v>54</v>
      </c>
    </row>
    <row r="43" spans="1:5">
      <c r="A43" s="4" t="s">
        <v>1792</v>
      </c>
    </row>
    <row r="44" spans="1:5">
      <c r="A44" s="3" t="s">
        <v>1774</v>
      </c>
    </row>
    <row r="45" spans="1:5">
      <c r="A45" s="4" t="s">
        <v>1775</v>
      </c>
      <c r="B45" s="8" t="n">
        <v>-343</v>
      </c>
      <c r="C45" s="6" t="n">
        <v>-303</v>
      </c>
    </row>
    <row r="46" spans="1:5">
      <c r="A46" s="4" t="s">
        <v>931</v>
      </c>
    </row>
    <row r="47" spans="1:5">
      <c r="A47" s="3" t="s">
        <v>1774</v>
      </c>
    </row>
    <row r="48" spans="1:5">
      <c r="A48" s="4" t="s">
        <v>1789</v>
      </c>
      <c r="B48" s="5" t="n">
        <v>1</v>
      </c>
      <c r="C48" s="5" t="n">
        <v>1</v>
      </c>
    </row>
    <row r="49" spans="1:5">
      <c r="A49" s="4" t="s">
        <v>924</v>
      </c>
    </row>
    <row r="50" spans="1:5">
      <c r="A50" s="3" t="s">
        <v>1774</v>
      </c>
    </row>
    <row r="51" spans="1:5">
      <c r="A51" s="4" t="s">
        <v>1775</v>
      </c>
      <c r="C51" s="6" t="n">
        <v>101</v>
      </c>
    </row>
  </sheetData>
  <mergeCells count="2">
    <mergeCell ref="A1:A2"/>
    <mergeCell ref="B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3</v>
      </c>
      <c r="B1" s="2" t="s">
        <v>1</v>
      </c>
    </row>
    <row r="2" spans="1:4">
      <c r="B2" s="2" t="s">
        <v>29</v>
      </c>
      <c r="C2" s="2" t="s">
        <v>30</v>
      </c>
      <c r="D2" s="2" t="s">
        <v>31</v>
      </c>
    </row>
    <row r="3" spans="1:4">
      <c r="A3" s="3" t="s">
        <v>1794</v>
      </c>
    </row>
    <row r="4" spans="1:4">
      <c r="A4" s="4" t="s">
        <v>1795</v>
      </c>
      <c r="B4" s="6" t="n">
        <v>2163</v>
      </c>
      <c r="C4" s="6" t="n">
        <v>1960</v>
      </c>
      <c r="D4" s="6" t="n">
        <v>1901</v>
      </c>
    </row>
    <row r="5" spans="1:4">
      <c r="A5" s="4" t="s">
        <v>1796</v>
      </c>
      <c r="B5" s="5" t="n">
        <v>45</v>
      </c>
      <c r="C5" s="5" t="n">
        <v>-912</v>
      </c>
      <c r="D5" s="5" t="n">
        <v>-710</v>
      </c>
    </row>
    <row r="6" spans="1:4">
      <c r="A6" s="4" t="s">
        <v>1797</v>
      </c>
      <c r="B6" s="5" t="n">
        <v>408</v>
      </c>
      <c r="C6" s="5" t="n">
        <v>334</v>
      </c>
      <c r="D6" s="5" t="n">
        <v>338</v>
      </c>
    </row>
    <row r="7" spans="1:4">
      <c r="A7" s="4" t="s">
        <v>1798</v>
      </c>
      <c r="B7" s="5" t="n">
        <v>-71</v>
      </c>
      <c r="C7" s="5" t="n">
        <v>-112</v>
      </c>
      <c r="D7" s="5" t="n">
        <v>-91</v>
      </c>
    </row>
    <row r="8" spans="1:4">
      <c r="A8" s="4" t="s">
        <v>1799</v>
      </c>
      <c r="B8" s="5" t="n">
        <v>32</v>
      </c>
      <c r="C8" s="5" t="n">
        <v>58</v>
      </c>
      <c r="D8" s="5" t="n">
        <v>119</v>
      </c>
    </row>
    <row r="9" spans="1:4">
      <c r="A9" s="4" t="s">
        <v>1800</v>
      </c>
      <c r="B9" s="5" t="n">
        <v>-72</v>
      </c>
      <c r="C9" s="5" t="n">
        <v>-771</v>
      </c>
      <c r="D9" s="5" t="n">
        <v>-2159</v>
      </c>
    </row>
    <row r="10" spans="1:4">
      <c r="A10" s="4" t="s">
        <v>1801</v>
      </c>
      <c r="B10" s="5" t="n">
        <v>30</v>
      </c>
      <c r="C10" s="5" t="n">
        <v>54</v>
      </c>
      <c r="D10" s="5" t="n">
        <v>88</v>
      </c>
    </row>
    <row r="11" spans="1:4">
      <c r="A11" s="4" t="s">
        <v>52</v>
      </c>
      <c r="B11" s="5" t="n">
        <v>2534</v>
      </c>
      <c r="C11" s="5" t="n">
        <v>610</v>
      </c>
      <c r="D11" s="5" t="n">
        <v>-514</v>
      </c>
    </row>
    <row r="12" spans="1:4">
      <c r="A12" s="4" t="s">
        <v>53</v>
      </c>
      <c r="B12" s="5" t="n">
        <v>-65</v>
      </c>
      <c r="C12" s="5" t="n">
        <v>-172</v>
      </c>
      <c r="D12" s="5" t="n">
        <v>83</v>
      </c>
    </row>
    <row r="13" spans="1:4">
      <c r="A13" s="4" t="s">
        <v>54</v>
      </c>
      <c r="B13" s="5" t="n">
        <v>2469</v>
      </c>
      <c r="C13" s="5" t="n">
        <v>438</v>
      </c>
      <c r="D13" s="5" t="n">
        <v>-431</v>
      </c>
    </row>
    <row r="14" spans="1:4">
      <c r="A14" s="3" t="s">
        <v>1802</v>
      </c>
    </row>
    <row r="15" spans="1:4">
      <c r="A15" s="4" t="s">
        <v>1803</v>
      </c>
      <c r="B15" s="5" t="n">
        <v>19952</v>
      </c>
      <c r="C15" s="5" t="n">
        <v>20400</v>
      </c>
      <c r="D15" s="5" t="n">
        <v>19583</v>
      </c>
    </row>
    <row r="16" spans="1:4">
      <c r="A16" s="4" t="s">
        <v>1804</v>
      </c>
      <c r="B16" s="5" t="n">
        <v>2511</v>
      </c>
      <c r="C16" s="5" t="n">
        <v>2609</v>
      </c>
      <c r="D16" s="5" t="n">
        <v>2703</v>
      </c>
    </row>
    <row r="17" spans="1:4">
      <c r="A17" s="4" t="s">
        <v>1805</v>
      </c>
      <c r="B17" s="5" t="n">
        <v>363</v>
      </c>
      <c r="C17" s="5" t="n">
        <v>444</v>
      </c>
      <c r="D17" s="5" t="n">
        <v>640</v>
      </c>
    </row>
    <row r="18" spans="1:4">
      <c r="A18" s="4" t="s">
        <v>1806</v>
      </c>
      <c r="B18" s="5" t="n">
        <v>22826</v>
      </c>
      <c r="C18" s="5" t="n">
        <v>23453</v>
      </c>
      <c r="D18" s="5" t="n">
        <v>22925</v>
      </c>
    </row>
    <row r="19" spans="1:4">
      <c r="A19" s="4" t="s">
        <v>33</v>
      </c>
      <c r="B19" s="5" t="n">
        <v>7338</v>
      </c>
      <c r="C19" s="5" t="n">
        <v>7788</v>
      </c>
      <c r="D19" s="5" t="n">
        <v>8525</v>
      </c>
    </row>
    <row r="20" spans="1:4">
      <c r="A20" s="4" t="s">
        <v>34</v>
      </c>
      <c r="B20" s="5" t="n">
        <v>2802</v>
      </c>
      <c r="C20" s="5" t="n">
        <v>2408</v>
      </c>
      <c r="D20" s="5" t="n">
        <v>2438</v>
      </c>
    </row>
    <row r="21" spans="1:4">
      <c r="A21" s="4" t="s">
        <v>35</v>
      </c>
      <c r="B21" s="5" t="n">
        <v>7</v>
      </c>
      <c r="C21" s="5" t="n">
        <v>7</v>
      </c>
      <c r="D21" s="5" t="n">
        <v>14</v>
      </c>
    </row>
    <row r="22" spans="1:4">
      <c r="A22" s="4" t="s">
        <v>36</v>
      </c>
      <c r="B22" s="5" t="n">
        <v>32973</v>
      </c>
      <c r="C22" s="5" t="n">
        <v>33655</v>
      </c>
      <c r="D22" s="5" t="n">
        <v>33902</v>
      </c>
    </row>
    <row r="23" spans="1:4">
      <c r="A23" s="4" t="s">
        <v>932</v>
      </c>
    </row>
    <row r="24" spans="1:4">
      <c r="A24" s="3" t="s">
        <v>1794</v>
      </c>
    </row>
    <row r="25" spans="1:4">
      <c r="A25" s="4" t="s">
        <v>1795</v>
      </c>
      <c r="C25" s="5" t="n">
        <v>149</v>
      </c>
      <c r="D25" s="5" t="n">
        <v>170</v>
      </c>
    </row>
    <row r="26" spans="1:4">
      <c r="A26" s="4" t="s">
        <v>1797</v>
      </c>
      <c r="C26" s="5" t="n">
        <v>3</v>
      </c>
      <c r="D26" s="5" t="n">
        <v>3</v>
      </c>
    </row>
    <row r="27" spans="1:4">
      <c r="A27" s="4" t="s">
        <v>1798</v>
      </c>
      <c r="C27" s="5" t="n">
        <v>-5</v>
      </c>
    </row>
    <row r="28" spans="1:4">
      <c r="A28" s="4" t="s">
        <v>1800</v>
      </c>
      <c r="C28" s="5" t="n">
        <v>-2</v>
      </c>
      <c r="D28" s="5" t="n">
        <v>-1</v>
      </c>
    </row>
    <row r="29" spans="1:4">
      <c r="A29" s="4" t="s">
        <v>52</v>
      </c>
      <c r="C29" s="5" t="n">
        <v>145</v>
      </c>
      <c r="D29" s="5" t="n">
        <v>172</v>
      </c>
    </row>
    <row r="30" spans="1:4">
      <c r="A30" s="4" t="s">
        <v>53</v>
      </c>
      <c r="C30" s="5" t="n">
        <v>-48</v>
      </c>
      <c r="D30" s="5" t="n">
        <v>-50</v>
      </c>
    </row>
    <row r="31" spans="1:4">
      <c r="A31" s="4" t="s">
        <v>54</v>
      </c>
      <c r="C31" s="5" t="n">
        <v>97</v>
      </c>
      <c r="D31" s="5" t="n">
        <v>121</v>
      </c>
    </row>
    <row r="32" spans="1:4">
      <c r="A32" s="4" t="s">
        <v>1807</v>
      </c>
      <c r="C32" s="5" t="n">
        <v>234</v>
      </c>
      <c r="D32" s="5" t="n">
        <v>264</v>
      </c>
    </row>
    <row r="33" spans="1:4">
      <c r="A33" s="3" t="s">
        <v>1802</v>
      </c>
    </row>
    <row r="34" spans="1:4">
      <c r="A34" s="4" t="s">
        <v>33</v>
      </c>
      <c r="C34" s="5" t="n">
        <v>3</v>
      </c>
      <c r="D34" s="5" t="n">
        <v>7</v>
      </c>
    </row>
    <row r="35" spans="1:4">
      <c r="A35" s="4" t="s">
        <v>34</v>
      </c>
      <c r="C35" s="5" t="n">
        <v>632</v>
      </c>
      <c r="D35" s="5" t="n">
        <v>650</v>
      </c>
    </row>
    <row r="36" spans="1:4">
      <c r="A36" s="4" t="s">
        <v>35</v>
      </c>
      <c r="C36" s="5" t="n">
        <v>1</v>
      </c>
    </row>
    <row r="37" spans="1:4">
      <c r="A37" s="4" t="s">
        <v>36</v>
      </c>
      <c r="C37" s="5" t="n">
        <v>636</v>
      </c>
      <c r="D37" s="5" t="n">
        <v>657</v>
      </c>
    </row>
    <row r="38" spans="1:4">
      <c r="A38" s="4" t="s">
        <v>1808</v>
      </c>
      <c r="C38" s="5" t="n">
        <v>243</v>
      </c>
      <c r="D38" s="5" t="n">
        <v>261</v>
      </c>
    </row>
    <row r="39" spans="1:4">
      <c r="A39" s="4" t="s">
        <v>1692</v>
      </c>
    </row>
    <row r="40" spans="1:4">
      <c r="A40" s="3" t="s">
        <v>1794</v>
      </c>
    </row>
    <row r="41" spans="1:4">
      <c r="A41" s="4" t="s">
        <v>1795</v>
      </c>
      <c r="C41" s="5" t="n">
        <v>-162</v>
      </c>
      <c r="D41" s="5" t="n">
        <v>-163</v>
      </c>
    </row>
    <row r="42" spans="1:4">
      <c r="A42" s="4" t="s">
        <v>1796</v>
      </c>
      <c r="C42" s="5" t="n">
        <v>-74</v>
      </c>
      <c r="D42" s="5" t="n">
        <v>-68</v>
      </c>
    </row>
    <row r="43" spans="1:4">
      <c r="A43" s="4" t="s">
        <v>1798</v>
      </c>
      <c r="C43" s="5" t="n">
        <v>-7</v>
      </c>
    </row>
    <row r="44" spans="1:4">
      <c r="A44" s="4" t="s">
        <v>1800</v>
      </c>
      <c r="C44" s="5" t="n">
        <v>-6</v>
      </c>
    </row>
    <row r="45" spans="1:4">
      <c r="A45" s="4" t="s">
        <v>52</v>
      </c>
      <c r="C45" s="5" t="n">
        <v>-249</v>
      </c>
      <c r="D45" s="5" t="n">
        <v>-230</v>
      </c>
    </row>
    <row r="46" spans="1:4">
      <c r="A46" s="4" t="s">
        <v>53</v>
      </c>
      <c r="C46" s="5" t="n">
        <v>65</v>
      </c>
      <c r="D46" s="5" t="n">
        <v>71</v>
      </c>
    </row>
    <row r="47" spans="1:4">
      <c r="A47" s="4" t="s">
        <v>54</v>
      </c>
      <c r="C47" s="5" t="n">
        <v>-183</v>
      </c>
      <c r="D47" s="5" t="n">
        <v>-159</v>
      </c>
    </row>
    <row r="48" spans="1:4">
      <c r="A48" s="4" t="s">
        <v>1807</v>
      </c>
      <c r="C48" s="5" t="n">
        <v>84</v>
      </c>
      <c r="D48" s="5" t="n">
        <v>10</v>
      </c>
    </row>
    <row r="49" spans="1:4">
      <c r="A49" s="3" t="s">
        <v>1802</v>
      </c>
    </row>
    <row r="50" spans="1:4">
      <c r="A50" s="4" t="s">
        <v>1803</v>
      </c>
      <c r="C50" s="5" t="n">
        <v>6</v>
      </c>
      <c r="D50" s="5" t="n">
        <v>4</v>
      </c>
    </row>
    <row r="51" spans="1:4">
      <c r="A51" s="4" t="s">
        <v>1804</v>
      </c>
      <c r="C51" s="5" t="n">
        <v>-4</v>
      </c>
      <c r="D51" s="5" t="n">
        <v>6</v>
      </c>
    </row>
    <row r="52" spans="1:4">
      <c r="A52" s="4" t="s">
        <v>1805</v>
      </c>
      <c r="C52" s="5" t="n">
        <v>5</v>
      </c>
      <c r="D52" s="5" t="n">
        <v>2</v>
      </c>
    </row>
    <row r="53" spans="1:4">
      <c r="A53" s="4" t="s">
        <v>1806</v>
      </c>
      <c r="C53" s="5" t="n">
        <v>7</v>
      </c>
      <c r="D53" s="5" t="n">
        <v>13</v>
      </c>
    </row>
    <row r="54" spans="1:4">
      <c r="A54" s="4" t="s">
        <v>33</v>
      </c>
      <c r="C54" s="5" t="n">
        <v>406</v>
      </c>
      <c r="D54" s="5" t="n">
        <v>392</v>
      </c>
    </row>
    <row r="55" spans="1:4">
      <c r="A55" s="4" t="s">
        <v>35</v>
      </c>
      <c r="C55" s="5" t="n">
        <v>3</v>
      </c>
      <c r="D55" s="5" t="n">
        <v>7</v>
      </c>
    </row>
    <row r="56" spans="1:4">
      <c r="A56" s="4" t="s">
        <v>36</v>
      </c>
      <c r="C56" s="5" t="n">
        <v>416</v>
      </c>
      <c r="D56" s="5" t="n">
        <v>412</v>
      </c>
    </row>
    <row r="57" spans="1:4">
      <c r="A57" s="4" t="s">
        <v>1808</v>
      </c>
      <c r="C57" s="5" t="n">
        <v>409</v>
      </c>
      <c r="D57" s="5" t="n">
        <v>399</v>
      </c>
    </row>
    <row r="58" spans="1:4">
      <c r="A58" s="4" t="s">
        <v>1809</v>
      </c>
    </row>
    <row r="59" spans="1:4">
      <c r="A59" s="3" t="s">
        <v>1794</v>
      </c>
    </row>
    <row r="60" spans="1:4">
      <c r="A60" s="4" t="s">
        <v>1795</v>
      </c>
      <c r="B60" s="5" t="n">
        <v>2103</v>
      </c>
      <c r="C60" s="5" t="n">
        <v>1913</v>
      </c>
      <c r="D60" s="5" t="n">
        <v>1867</v>
      </c>
    </row>
    <row r="61" spans="1:4">
      <c r="A61" s="4" t="s">
        <v>1796</v>
      </c>
      <c r="B61" s="5" t="n">
        <v>142</v>
      </c>
      <c r="C61" s="5" t="n">
        <v>-840</v>
      </c>
      <c r="D61" s="5" t="n">
        <v>-651</v>
      </c>
    </row>
    <row r="62" spans="1:4">
      <c r="A62" s="4" t="s">
        <v>1797</v>
      </c>
      <c r="B62" s="5" t="n">
        <v>413</v>
      </c>
      <c r="C62" s="5" t="n">
        <v>340</v>
      </c>
      <c r="D62" s="5" t="n">
        <v>346</v>
      </c>
    </row>
    <row r="63" spans="1:4">
      <c r="A63" s="4" t="s">
        <v>1798</v>
      </c>
      <c r="B63" s="5" t="n">
        <v>-71</v>
      </c>
      <c r="C63" s="5" t="n">
        <v>-113</v>
      </c>
      <c r="D63" s="5" t="n">
        <v>-70</v>
      </c>
    </row>
    <row r="64" spans="1:4">
      <c r="A64" s="4" t="s">
        <v>1799</v>
      </c>
      <c r="B64" s="5" t="n">
        <v>32</v>
      </c>
      <c r="C64" s="5" t="n">
        <v>58</v>
      </c>
      <c r="D64" s="5" t="n">
        <v>119</v>
      </c>
    </row>
    <row r="65" spans="1:4">
      <c r="A65" s="4" t="s">
        <v>1800</v>
      </c>
      <c r="B65" s="5" t="n">
        <v>-68</v>
      </c>
      <c r="C65" s="5" t="n">
        <v>-771</v>
      </c>
      <c r="D65" s="5" t="n">
        <v>-2180</v>
      </c>
    </row>
    <row r="66" spans="1:4">
      <c r="A66" s="4" t="s">
        <v>1801</v>
      </c>
      <c r="B66" s="5" t="n">
        <v>30</v>
      </c>
      <c r="C66" s="5" t="n">
        <v>54</v>
      </c>
      <c r="D66" s="5" t="n">
        <v>88</v>
      </c>
    </row>
    <row r="67" spans="1:4">
      <c r="A67" s="4" t="s">
        <v>52</v>
      </c>
      <c r="B67" s="5" t="n">
        <v>2579</v>
      </c>
      <c r="C67" s="5" t="n">
        <v>641</v>
      </c>
      <c r="D67" s="5" t="n">
        <v>-482</v>
      </c>
    </row>
    <row r="68" spans="1:4">
      <c r="A68" s="4" t="s">
        <v>53</v>
      </c>
      <c r="B68" s="5" t="n">
        <v>-110</v>
      </c>
      <c r="C68" s="5" t="n">
        <v>-203</v>
      </c>
      <c r="D68" s="5" t="n">
        <v>51</v>
      </c>
    </row>
    <row r="69" spans="1:4">
      <c r="A69" s="4" t="s">
        <v>54</v>
      </c>
      <c r="B69" s="5" t="n">
        <v>2469</v>
      </c>
      <c r="C69" s="5" t="n">
        <v>438</v>
      </c>
      <c r="D69" s="5" t="n">
        <v>-431</v>
      </c>
    </row>
    <row r="70" spans="1:4">
      <c r="A70" s="3" t="s">
        <v>1802</v>
      </c>
    </row>
    <row r="71" spans="1:4">
      <c r="A71" s="4" t="s">
        <v>1803</v>
      </c>
      <c r="B71" s="5" t="n">
        <v>20498</v>
      </c>
      <c r="C71" s="5" t="n">
        <v>20898</v>
      </c>
      <c r="D71" s="5" t="n">
        <v>20013</v>
      </c>
    </row>
    <row r="72" spans="1:4">
      <c r="A72" s="4" t="s">
        <v>1804</v>
      </c>
      <c r="B72" s="5" t="n">
        <v>2531</v>
      </c>
      <c r="C72" s="5" t="n">
        <v>2624</v>
      </c>
      <c r="D72" s="5" t="n">
        <v>2717</v>
      </c>
    </row>
    <row r="73" spans="1:4">
      <c r="A73" s="4" t="s">
        <v>1805</v>
      </c>
      <c r="B73" s="5" t="n">
        <v>466</v>
      </c>
      <c r="C73" s="5" t="n">
        <v>536</v>
      </c>
      <c r="D73" s="5" t="n">
        <v>720</v>
      </c>
    </row>
    <row r="74" spans="1:4">
      <c r="A74" s="4" t="s">
        <v>1806</v>
      </c>
      <c r="B74" s="5" t="n">
        <v>23496</v>
      </c>
      <c r="C74" s="5" t="n">
        <v>24058</v>
      </c>
      <c r="D74" s="5" t="n">
        <v>23450</v>
      </c>
    </row>
    <row r="75" spans="1:4">
      <c r="A75" s="4" t="s">
        <v>33</v>
      </c>
      <c r="B75" s="5" t="n">
        <v>7396</v>
      </c>
      <c r="C75" s="5" t="n">
        <v>7841</v>
      </c>
      <c r="D75" s="5" t="n">
        <v>8576</v>
      </c>
    </row>
    <row r="76" spans="1:4">
      <c r="A76" s="4" t="s">
        <v>34</v>
      </c>
      <c r="B76" s="5" t="n">
        <v>2991</v>
      </c>
      <c r="C76" s="5" t="n">
        <v>2596</v>
      </c>
      <c r="D76" s="5" t="n">
        <v>2633</v>
      </c>
    </row>
    <row r="77" spans="1:4">
      <c r="A77" s="4" t="s">
        <v>35</v>
      </c>
      <c r="B77" s="5" t="n">
        <v>13</v>
      </c>
      <c r="C77" s="5" t="n">
        <v>11</v>
      </c>
      <c r="D77" s="5" t="n">
        <v>19</v>
      </c>
    </row>
    <row r="78" spans="1:4">
      <c r="A78" s="4" t="s">
        <v>36</v>
      </c>
      <c r="B78" s="5" t="n">
        <v>33895</v>
      </c>
      <c r="C78" s="5" t="n">
        <v>34507</v>
      </c>
      <c r="D78" s="5" t="n">
        <v>34677</v>
      </c>
    </row>
    <row r="79" spans="1:4">
      <c r="A79" s="4" t="s">
        <v>1810</v>
      </c>
    </row>
    <row r="80" spans="1:4">
      <c r="A80" s="3" t="s">
        <v>1794</v>
      </c>
    </row>
    <row r="81" spans="1:4">
      <c r="A81" s="4" t="s">
        <v>1795</v>
      </c>
      <c r="B81" s="5" t="n">
        <v>1381</v>
      </c>
      <c r="C81" s="5" t="n">
        <v>1249</v>
      </c>
      <c r="D81" s="5" t="n">
        <v>1278</v>
      </c>
    </row>
    <row r="82" spans="1:4">
      <c r="A82" s="4" t="s">
        <v>1796</v>
      </c>
      <c r="B82" s="5" t="n">
        <v>170</v>
      </c>
      <c r="C82" s="5" t="n">
        <v>-521</v>
      </c>
      <c r="D82" s="5" t="n">
        <v>-691</v>
      </c>
    </row>
    <row r="83" spans="1:4">
      <c r="A83" s="4" t="s">
        <v>1797</v>
      </c>
      <c r="B83" s="5" t="n">
        <v>157</v>
      </c>
      <c r="C83" s="5" t="n">
        <v>-13</v>
      </c>
      <c r="D83" s="5" t="n">
        <v>-74</v>
      </c>
    </row>
    <row r="84" spans="1:4">
      <c r="A84" s="4" t="s">
        <v>1798</v>
      </c>
      <c r="B84" s="5" t="n">
        <v>-38</v>
      </c>
      <c r="C84" s="5" t="n">
        <v>-72</v>
      </c>
      <c r="D84" s="5" t="n">
        <v>-43</v>
      </c>
    </row>
    <row r="85" spans="1:4">
      <c r="A85" s="4" t="s">
        <v>1799</v>
      </c>
      <c r="B85" s="5" t="n">
        <v>22</v>
      </c>
      <c r="C85" s="5" t="n">
        <v>42</v>
      </c>
      <c r="D85" s="5" t="n">
        <v>114</v>
      </c>
    </row>
    <row r="86" spans="1:4">
      <c r="A86" s="4" t="s">
        <v>1800</v>
      </c>
      <c r="B86" s="5" t="n">
        <v>-353</v>
      </c>
      <c r="C86" s="5" t="n">
        <v>-100</v>
      </c>
      <c r="D86" s="5" t="n">
        <v>-913</v>
      </c>
    </row>
    <row r="87" spans="1:4">
      <c r="A87" s="4" t="s">
        <v>1801</v>
      </c>
      <c r="B87" s="5" t="n">
        <v>30</v>
      </c>
      <c r="C87" s="5" t="n">
        <v>54</v>
      </c>
      <c r="D87" s="5" t="n">
        <v>88</v>
      </c>
    </row>
    <row r="88" spans="1:4">
      <c r="A88" s="4" t="s">
        <v>52</v>
      </c>
      <c r="B88" s="5" t="n">
        <v>1369</v>
      </c>
      <c r="C88" s="5" t="n">
        <v>638</v>
      </c>
      <c r="D88" s="5" t="n">
        <v>-241</v>
      </c>
    </row>
    <row r="89" spans="1:4">
      <c r="A89" s="4" t="s">
        <v>53</v>
      </c>
      <c r="B89" s="5" t="n">
        <v>198</v>
      </c>
      <c r="C89" s="5" t="n">
        <v>-80</v>
      </c>
      <c r="D89" s="5" t="n">
        <v>6</v>
      </c>
    </row>
    <row r="90" spans="1:4">
      <c r="A90" s="4" t="s">
        <v>54</v>
      </c>
      <c r="B90" s="5" t="n">
        <v>1567</v>
      </c>
      <c r="C90" s="5" t="n">
        <v>559</v>
      </c>
      <c r="D90" s="5" t="n">
        <v>-235</v>
      </c>
    </row>
    <row r="91" spans="1:4">
      <c r="A91" s="4" t="s">
        <v>1807</v>
      </c>
      <c r="B91" s="5" t="n">
        <v>-78</v>
      </c>
      <c r="C91" s="5" t="n">
        <v>-194</v>
      </c>
      <c r="D91" s="5" t="n">
        <v>-220</v>
      </c>
    </row>
    <row r="92" spans="1:4">
      <c r="A92" s="3" t="s">
        <v>1802</v>
      </c>
    </row>
    <row r="93" spans="1:4">
      <c r="A93" s="4" t="s">
        <v>1803</v>
      </c>
      <c r="B93" s="5" t="n">
        <v>7437</v>
      </c>
      <c r="C93" s="5" t="n">
        <v>7363</v>
      </c>
      <c r="D93" s="5" t="n">
        <v>7046</v>
      </c>
    </row>
    <row r="94" spans="1:4">
      <c r="A94" s="4" t="s">
        <v>1804</v>
      </c>
      <c r="B94" s="5" t="n">
        <v>2115</v>
      </c>
      <c r="C94" s="5" t="n">
        <v>2204</v>
      </c>
      <c r="D94" s="5" t="n">
        <v>2266</v>
      </c>
    </row>
    <row r="95" spans="1:4">
      <c r="A95" s="4" t="s">
        <v>1806</v>
      </c>
      <c r="B95" s="5" t="n">
        <v>9553</v>
      </c>
      <c r="C95" s="5" t="n">
        <v>9567</v>
      </c>
      <c r="D95" s="5" t="n">
        <v>9312</v>
      </c>
    </row>
    <row r="96" spans="1:4">
      <c r="A96" s="4" t="s">
        <v>33</v>
      </c>
      <c r="B96" s="5" t="n">
        <v>3368</v>
      </c>
      <c r="C96" s="5" t="n">
        <v>3717</v>
      </c>
      <c r="D96" s="5" t="n">
        <v>3680</v>
      </c>
    </row>
    <row r="97" spans="1:4">
      <c r="A97" s="4" t="s">
        <v>34</v>
      </c>
      <c r="B97" s="5" t="n">
        <v>1919</v>
      </c>
      <c r="C97" s="5" t="n">
        <v>1651</v>
      </c>
      <c r="D97" s="5" t="n">
        <v>1704</v>
      </c>
    </row>
    <row r="98" spans="1:4">
      <c r="A98" s="4" t="s">
        <v>35</v>
      </c>
      <c r="B98" s="5" t="n">
        <v>5</v>
      </c>
      <c r="C98" s="5" t="n">
        <v>4</v>
      </c>
      <c r="D98" s="5" t="n">
        <v>9</v>
      </c>
    </row>
    <row r="99" spans="1:4">
      <c r="A99" s="4" t="s">
        <v>36</v>
      </c>
      <c r="B99" s="5" t="n">
        <v>14844</v>
      </c>
      <c r="C99" s="5" t="n">
        <v>14940</v>
      </c>
      <c r="D99" s="5" t="n">
        <v>14705</v>
      </c>
    </row>
    <row r="100" spans="1:4">
      <c r="A100" s="4" t="s">
        <v>1808</v>
      </c>
      <c r="D100" s="5" t="n">
        <v>24</v>
      </c>
    </row>
    <row r="101" spans="1:4">
      <c r="A101" s="4" t="s">
        <v>1811</v>
      </c>
    </row>
    <row r="102" spans="1:4">
      <c r="A102" s="3" t="s">
        <v>1794</v>
      </c>
    </row>
    <row r="103" spans="1:4">
      <c r="A103" s="4" t="s">
        <v>1795</v>
      </c>
      <c r="B103" s="5" t="n">
        <v>520</v>
      </c>
      <c r="C103" s="5" t="n">
        <v>534</v>
      </c>
      <c r="D103" s="5" t="n">
        <v>537</v>
      </c>
    </row>
    <row r="104" spans="1:4">
      <c r="A104" s="4" t="s">
        <v>1796</v>
      </c>
      <c r="B104" s="5" t="n">
        <v>30</v>
      </c>
      <c r="C104" s="5" t="n">
        <v>-228</v>
      </c>
      <c r="D104" s="5" t="n">
        <v>126</v>
      </c>
    </row>
    <row r="105" spans="1:4">
      <c r="A105" s="4" t="s">
        <v>1797</v>
      </c>
      <c r="B105" s="5" t="n">
        <v>184</v>
      </c>
      <c r="C105" s="5" t="n">
        <v>189</v>
      </c>
      <c r="D105" s="5" t="n">
        <v>306</v>
      </c>
    </row>
    <row r="106" spans="1:4">
      <c r="A106" s="4" t="s">
        <v>1798</v>
      </c>
      <c r="B106" s="5" t="n">
        <v>-27</v>
      </c>
      <c r="C106" s="5" t="n">
        <v>-29</v>
      </c>
      <c r="D106" s="5" t="n">
        <v>-25</v>
      </c>
    </row>
    <row r="107" spans="1:4">
      <c r="A107" s="4" t="s">
        <v>1799</v>
      </c>
      <c r="B107" s="5" t="n">
        <v>10</v>
      </c>
      <c r="C107" s="5" t="n">
        <v>17</v>
      </c>
      <c r="D107" s="5" t="n">
        <v>5</v>
      </c>
    </row>
    <row r="108" spans="1:4">
      <c r="A108" s="4" t="s">
        <v>1800</v>
      </c>
      <c r="B108" s="5" t="n">
        <v>296</v>
      </c>
      <c r="C108" s="5" t="n">
        <v>44</v>
      </c>
      <c r="D108" s="5" t="n">
        <v>27</v>
      </c>
    </row>
    <row r="109" spans="1:4">
      <c r="A109" s="4" t="s">
        <v>52</v>
      </c>
      <c r="B109" s="5" t="n">
        <v>1013</v>
      </c>
      <c r="C109" s="5" t="n">
        <v>526</v>
      </c>
      <c r="D109" s="5" t="n">
        <v>977</v>
      </c>
    </row>
    <row r="110" spans="1:4">
      <c r="A110" s="4" t="s">
        <v>53</v>
      </c>
      <c r="B110" s="5" t="n">
        <v>-196</v>
      </c>
      <c r="C110" s="5" t="n">
        <v>-109</v>
      </c>
      <c r="D110" s="5" t="n">
        <v>-223</v>
      </c>
    </row>
    <row r="111" spans="1:4">
      <c r="A111" s="4" t="s">
        <v>54</v>
      </c>
      <c r="B111" s="5" t="n">
        <v>818</v>
      </c>
      <c r="C111" s="5" t="n">
        <v>418</v>
      </c>
      <c r="D111" s="5" t="n">
        <v>753</v>
      </c>
    </row>
    <row r="112" spans="1:4">
      <c r="A112" s="4" t="s">
        <v>1807</v>
      </c>
      <c r="B112" s="5" t="n">
        <v>-111</v>
      </c>
      <c r="C112" s="5" t="n">
        <v>-95</v>
      </c>
      <c r="D112" s="5" t="n">
        <v>-55</v>
      </c>
    </row>
    <row r="113" spans="1:4">
      <c r="A113" s="3" t="s">
        <v>1802</v>
      </c>
    </row>
    <row r="114" spans="1:4">
      <c r="A114" s="4" t="s">
        <v>1803</v>
      </c>
      <c r="B114" s="5" t="n">
        <v>1857</v>
      </c>
      <c r="C114" s="5" t="n">
        <v>2015</v>
      </c>
      <c r="D114" s="5" t="n">
        <v>2240</v>
      </c>
    </row>
    <row r="115" spans="1:4">
      <c r="A115" s="4" t="s">
        <v>1804</v>
      </c>
      <c r="B115" s="5" t="n">
        <v>203</v>
      </c>
      <c r="C115" s="5" t="n">
        <v>210</v>
      </c>
      <c r="D115" s="5" t="n">
        <v>234</v>
      </c>
    </row>
    <row r="116" spans="1:4">
      <c r="A116" s="4" t="s">
        <v>1805</v>
      </c>
      <c r="B116" s="5" t="n">
        <v>148</v>
      </c>
      <c r="C116" s="5" t="n">
        <v>266</v>
      </c>
      <c r="D116" s="5" t="n">
        <v>473</v>
      </c>
    </row>
    <row r="117" spans="1:4">
      <c r="A117" s="4" t="s">
        <v>1806</v>
      </c>
      <c r="B117" s="5" t="n">
        <v>2208</v>
      </c>
      <c r="C117" s="5" t="n">
        <v>2491</v>
      </c>
      <c r="D117" s="5" t="n">
        <v>2947</v>
      </c>
    </row>
    <row r="118" spans="1:4">
      <c r="A118" s="4" t="s">
        <v>33</v>
      </c>
      <c r="B118" s="5" t="n">
        <v>2172</v>
      </c>
      <c r="C118" s="5" t="n">
        <v>2135</v>
      </c>
      <c r="D118" s="5" t="n">
        <v>2277</v>
      </c>
    </row>
    <row r="119" spans="1:4">
      <c r="A119" s="4" t="s">
        <v>34</v>
      </c>
      <c r="B119" s="5" t="n">
        <v>326</v>
      </c>
      <c r="C119" s="5" t="n">
        <v>350</v>
      </c>
      <c r="D119" s="5" t="n">
        <v>351</v>
      </c>
    </row>
    <row r="120" spans="1:4">
      <c r="A120" s="4" t="s">
        <v>36</v>
      </c>
      <c r="B120" s="5" t="n">
        <v>4706</v>
      </c>
      <c r="C120" s="5" t="n">
        <v>4976</v>
      </c>
      <c r="D120" s="5" t="n">
        <v>5575</v>
      </c>
    </row>
    <row r="121" spans="1:4">
      <c r="A121" s="4" t="s">
        <v>1808</v>
      </c>
      <c r="B121" s="5" t="n">
        <v>-1</v>
      </c>
      <c r="C121" s="5" t="n">
        <v>3</v>
      </c>
      <c r="D121" s="5" t="n">
        <v>2</v>
      </c>
    </row>
    <row r="122" spans="1:4">
      <c r="A122" s="4" t="s">
        <v>1812</v>
      </c>
    </row>
    <row r="123" spans="1:4">
      <c r="A123" s="3" t="s">
        <v>1794</v>
      </c>
    </row>
    <row r="124" spans="1:4">
      <c r="A124" s="4" t="s">
        <v>1795</v>
      </c>
      <c r="B124" s="5" t="n">
        <v>116</v>
      </c>
      <c r="C124" s="5" t="n">
        <v>59</v>
      </c>
      <c r="D124" s="5" t="n">
        <v>-27</v>
      </c>
    </row>
    <row r="125" spans="1:4">
      <c r="A125" s="4" t="s">
        <v>1796</v>
      </c>
      <c r="B125" s="5" t="n">
        <v>-82</v>
      </c>
      <c r="C125" s="5" t="n">
        <v>-7</v>
      </c>
      <c r="D125" s="5" t="n">
        <v>-25</v>
      </c>
    </row>
    <row r="126" spans="1:4">
      <c r="A126" s="4" t="s">
        <v>1797</v>
      </c>
      <c r="B126" s="5" t="n">
        <v>62</v>
      </c>
      <c r="C126" s="5" t="n">
        <v>153</v>
      </c>
      <c r="D126" s="5" t="n">
        <v>103</v>
      </c>
    </row>
    <row r="127" spans="1:4">
      <c r="A127" s="4" t="s">
        <v>1800</v>
      </c>
      <c r="B127" s="5" t="n">
        <v>40</v>
      </c>
      <c r="C127" s="5" t="n">
        <v>-678</v>
      </c>
      <c r="D127" s="5" t="n">
        <v>-1247</v>
      </c>
    </row>
    <row r="128" spans="1:4">
      <c r="A128" s="4" t="s">
        <v>52</v>
      </c>
      <c r="B128" s="5" t="n">
        <v>137</v>
      </c>
      <c r="C128" s="5" t="n">
        <v>-474</v>
      </c>
      <c r="D128" s="5" t="n">
        <v>-1196</v>
      </c>
    </row>
    <row r="129" spans="1:4">
      <c r="A129" s="4" t="s">
        <v>53</v>
      </c>
      <c r="B129" s="5" t="n">
        <v>-56</v>
      </c>
      <c r="C129" s="5" t="n">
        <v>18</v>
      </c>
      <c r="D129" s="5" t="n">
        <v>268</v>
      </c>
    </row>
    <row r="130" spans="1:4">
      <c r="A130" s="4" t="s">
        <v>54</v>
      </c>
      <c r="B130" s="5" t="n">
        <v>81</v>
      </c>
      <c r="C130" s="5" t="n">
        <v>-456</v>
      </c>
      <c r="D130" s="5" t="n">
        <v>-928</v>
      </c>
    </row>
    <row r="131" spans="1:4">
      <c r="A131" s="4" t="s">
        <v>1807</v>
      </c>
      <c r="B131" s="5" t="n">
        <v>-87</v>
      </c>
      <c r="C131" s="5" t="n">
        <v>-87</v>
      </c>
      <c r="D131" s="5" t="n">
        <v>-63</v>
      </c>
    </row>
    <row r="132" spans="1:4">
      <c r="A132" s="3" t="s">
        <v>1802</v>
      </c>
    </row>
    <row r="133" spans="1:4">
      <c r="A133" s="4" t="s">
        <v>1803</v>
      </c>
      <c r="B133" s="5" t="n">
        <v>9603</v>
      </c>
      <c r="C133" s="5" t="n">
        <v>9888</v>
      </c>
      <c r="D133" s="5" t="n">
        <v>8465</v>
      </c>
    </row>
    <row r="134" spans="1:4">
      <c r="A134" s="4" t="s">
        <v>1804</v>
      </c>
      <c r="B134" s="5" t="n">
        <v>32</v>
      </c>
      <c r="C134" s="5" t="n">
        <v>36</v>
      </c>
      <c r="D134" s="5" t="n">
        <v>47</v>
      </c>
    </row>
    <row r="135" spans="1:4">
      <c r="A135" s="4" t="s">
        <v>1806</v>
      </c>
      <c r="B135" s="5" t="n">
        <v>9635</v>
      </c>
      <c r="C135" s="5" t="n">
        <v>9924</v>
      </c>
      <c r="D135" s="5" t="n">
        <v>8512</v>
      </c>
    </row>
    <row r="136" spans="1:4">
      <c r="A136" s="4" t="s">
        <v>33</v>
      </c>
      <c r="B136" s="5" t="n">
        <v>1517</v>
      </c>
      <c r="C136" s="5" t="n">
        <v>1661</v>
      </c>
      <c r="D136" s="5" t="n">
        <v>2331</v>
      </c>
    </row>
    <row r="137" spans="1:4">
      <c r="A137" s="4" t="s">
        <v>34</v>
      </c>
      <c r="B137" s="5" t="n">
        <v>235</v>
      </c>
      <c r="C137" s="5" t="n">
        <v>95</v>
      </c>
      <c r="D137" s="5" t="n">
        <v>98</v>
      </c>
    </row>
    <row r="138" spans="1:4">
      <c r="A138" s="4" t="s">
        <v>36</v>
      </c>
      <c r="B138" s="5" t="n">
        <v>11387</v>
      </c>
      <c r="C138" s="5" t="n">
        <v>11680</v>
      </c>
      <c r="D138" s="5" t="n">
        <v>10941</v>
      </c>
    </row>
    <row r="139" spans="1:4">
      <c r="A139" s="4" t="s">
        <v>1813</v>
      </c>
    </row>
    <row r="140" spans="1:4">
      <c r="A140" s="3" t="s">
        <v>1794</v>
      </c>
    </row>
    <row r="141" spans="1:4">
      <c r="A141" s="4" t="s">
        <v>1795</v>
      </c>
      <c r="B141" s="5" t="n">
        <v>67</v>
      </c>
      <c r="C141" s="5" t="n">
        <v>55</v>
      </c>
      <c r="D141" s="5" t="n">
        <v>37</v>
      </c>
    </row>
    <row r="142" spans="1:4">
      <c r="A142" s="4" t="s">
        <v>1797</v>
      </c>
      <c r="B142" s="5" t="n">
        <v>1</v>
      </c>
      <c r="D142" s="5" t="n">
        <v>2</v>
      </c>
    </row>
    <row r="143" spans="1:4">
      <c r="A143" s="4" t="s">
        <v>1798</v>
      </c>
      <c r="B143" s="5" t="n">
        <v>-2</v>
      </c>
      <c r="C143" s="5" t="n">
        <v>1</v>
      </c>
      <c r="D143" s="5" t="n">
        <v>-2</v>
      </c>
    </row>
    <row r="144" spans="1:4">
      <c r="A144" s="4" t="s">
        <v>1800</v>
      </c>
      <c r="C144" s="5" t="n">
        <v>-23</v>
      </c>
      <c r="D144" s="5" t="n">
        <v>-2</v>
      </c>
    </row>
    <row r="145" spans="1:4">
      <c r="A145" s="4" t="s">
        <v>52</v>
      </c>
      <c r="B145" s="5" t="n">
        <v>66</v>
      </c>
      <c r="C145" s="5" t="n">
        <v>34</v>
      </c>
      <c r="D145" s="5" t="n">
        <v>35</v>
      </c>
    </row>
    <row r="146" spans="1:4">
      <c r="A146" s="4" t="s">
        <v>53</v>
      </c>
      <c r="B146" s="5" t="n">
        <v>-9</v>
      </c>
      <c r="C146" s="5" t="n">
        <v>-15</v>
      </c>
      <c r="D146" s="5" t="n">
        <v>-11</v>
      </c>
    </row>
    <row r="147" spans="1:4">
      <c r="A147" s="4" t="s">
        <v>54</v>
      </c>
      <c r="B147" s="5" t="n">
        <v>57</v>
      </c>
      <c r="C147" s="5" t="n">
        <v>19</v>
      </c>
      <c r="D147" s="5" t="n">
        <v>24</v>
      </c>
    </row>
    <row r="148" spans="1:4">
      <c r="A148" s="4" t="s">
        <v>1807</v>
      </c>
      <c r="B148" s="5" t="n">
        <v>-11</v>
      </c>
      <c r="C148" s="5" t="n">
        <v>-14</v>
      </c>
      <c r="D148" s="5" t="n">
        <v>-14</v>
      </c>
    </row>
    <row r="149" spans="1:4">
      <c r="A149" s="3" t="s">
        <v>1802</v>
      </c>
    </row>
    <row r="150" spans="1:4">
      <c r="A150" s="4" t="s">
        <v>1803</v>
      </c>
      <c r="B150" s="5" t="n">
        <v>411</v>
      </c>
      <c r="C150" s="5" t="n">
        <v>399</v>
      </c>
      <c r="D150" s="5" t="n">
        <v>477</v>
      </c>
    </row>
    <row r="151" spans="1:4">
      <c r="A151" s="4" t="s">
        <v>1804</v>
      </c>
      <c r="B151" s="5" t="n">
        <v>1</v>
      </c>
      <c r="C151" s="5" t="n">
        <v>1</v>
      </c>
      <c r="D151" s="5" t="n">
        <v>1</v>
      </c>
    </row>
    <row r="152" spans="1:4">
      <c r="A152" s="4" t="s">
        <v>1805</v>
      </c>
      <c r="B152" s="5" t="n">
        <v>216</v>
      </c>
      <c r="C152" s="5" t="n">
        <v>179</v>
      </c>
      <c r="D152" s="5" t="n">
        <v>164</v>
      </c>
    </row>
    <row r="153" spans="1:4">
      <c r="A153" s="4" t="s">
        <v>1806</v>
      </c>
      <c r="B153" s="5" t="n">
        <v>628</v>
      </c>
      <c r="C153" s="5" t="n">
        <v>578</v>
      </c>
      <c r="D153" s="5" t="n">
        <v>642</v>
      </c>
    </row>
    <row r="154" spans="1:4">
      <c r="A154" s="4" t="s">
        <v>33</v>
      </c>
      <c r="B154" s="5" t="n">
        <v>49</v>
      </c>
      <c r="C154" s="5" t="n">
        <v>45</v>
      </c>
      <c r="D154" s="5" t="n">
        <v>45</v>
      </c>
    </row>
    <row r="155" spans="1:4">
      <c r="A155" s="4" t="s">
        <v>34</v>
      </c>
      <c r="B155" s="5" t="n">
        <v>43</v>
      </c>
      <c r="C155" s="5" t="n">
        <v>36</v>
      </c>
      <c r="D155" s="5" t="n">
        <v>39</v>
      </c>
    </row>
    <row r="156" spans="1:4">
      <c r="A156" s="4" t="s">
        <v>36</v>
      </c>
      <c r="B156" s="5" t="n">
        <v>720</v>
      </c>
      <c r="C156" s="5" t="n">
        <v>659</v>
      </c>
      <c r="D156" s="5" t="n">
        <v>726</v>
      </c>
    </row>
    <row r="157" spans="1:4">
      <c r="A157" s="4" t="s">
        <v>1814</v>
      </c>
    </row>
    <row r="158" spans="1:4">
      <c r="A158" s="3" t="s">
        <v>1794</v>
      </c>
    </row>
    <row r="159" spans="1:4">
      <c r="A159" s="4" t="s">
        <v>1795</v>
      </c>
      <c r="B159" s="5" t="n">
        <v>4</v>
      </c>
      <c r="C159" s="5" t="n">
        <v>8</v>
      </c>
      <c r="D159" s="5" t="n">
        <v>12</v>
      </c>
    </row>
    <row r="160" spans="1:4">
      <c r="A160" s="4" t="s">
        <v>1796</v>
      </c>
      <c r="C160" s="5" t="n">
        <v>-1</v>
      </c>
    </row>
    <row r="161" spans="1:4">
      <c r="A161" s="4" t="s">
        <v>1797</v>
      </c>
      <c r="C161" s="5" t="n">
        <v>-1</v>
      </c>
    </row>
    <row r="162" spans="1:4">
      <c r="A162" s="4" t="s">
        <v>1800</v>
      </c>
      <c r="D162" s="5" t="n">
        <v>17</v>
      </c>
    </row>
    <row r="163" spans="1:4">
      <c r="A163" s="4" t="s">
        <v>52</v>
      </c>
      <c r="B163" s="5" t="n">
        <v>4</v>
      </c>
      <c r="C163" s="5" t="n">
        <v>6</v>
      </c>
      <c r="D163" s="5" t="n">
        <v>29</v>
      </c>
    </row>
    <row r="164" spans="1:4">
      <c r="A164" s="4" t="s">
        <v>53</v>
      </c>
      <c r="B164" s="5" t="n">
        <v>-6</v>
      </c>
      <c r="C164" s="5" t="n">
        <v>-8</v>
      </c>
      <c r="D164" s="5" t="n">
        <v>-7</v>
      </c>
    </row>
    <row r="165" spans="1:4">
      <c r="A165" s="4" t="s">
        <v>54</v>
      </c>
      <c r="B165" s="5" t="n">
        <v>-2</v>
      </c>
      <c r="C165" s="5" t="n">
        <v>-2</v>
      </c>
      <c r="D165" s="5" t="n">
        <v>22</v>
      </c>
    </row>
    <row r="166" spans="1:4">
      <c r="A166" s="4" t="s">
        <v>1807</v>
      </c>
      <c r="B166" s="5" t="n">
        <v>-1</v>
      </c>
      <c r="C166" s="5" t="n">
        <v>-1</v>
      </c>
    </row>
    <row r="167" spans="1:4">
      <c r="A167" s="3" t="s">
        <v>1802</v>
      </c>
    </row>
    <row r="168" spans="1:4">
      <c r="A168" s="4" t="s">
        <v>1803</v>
      </c>
      <c r="B168" s="5" t="n">
        <v>208</v>
      </c>
      <c r="C168" s="5" t="n">
        <v>191</v>
      </c>
      <c r="D168" s="5" t="n">
        <v>174</v>
      </c>
    </row>
    <row r="169" spans="1:4">
      <c r="A169" s="4" t="s">
        <v>1804</v>
      </c>
      <c r="B169" s="5" t="n">
        <v>83</v>
      </c>
      <c r="C169" s="5" t="n">
        <v>73</v>
      </c>
      <c r="D169" s="5" t="n">
        <v>64</v>
      </c>
    </row>
    <row r="170" spans="1:4">
      <c r="A170" s="4" t="s">
        <v>1805</v>
      </c>
      <c r="B170" s="5" t="n">
        <v>103</v>
      </c>
      <c r="C170" s="5" t="n">
        <v>92</v>
      </c>
      <c r="D170" s="5" t="n">
        <v>80</v>
      </c>
    </row>
    <row r="171" spans="1:4">
      <c r="A171" s="4" t="s">
        <v>1806</v>
      </c>
      <c r="B171" s="5" t="n">
        <v>394</v>
      </c>
      <c r="C171" s="5" t="n">
        <v>355</v>
      </c>
      <c r="D171" s="5" t="n">
        <v>317</v>
      </c>
    </row>
    <row r="172" spans="1:4">
      <c r="A172" s="4" t="s">
        <v>33</v>
      </c>
      <c r="B172" s="5" t="n">
        <v>37</v>
      </c>
      <c r="C172" s="5" t="n">
        <v>45</v>
      </c>
      <c r="D172" s="5" t="n">
        <v>41</v>
      </c>
    </row>
    <row r="173" spans="1:4">
      <c r="A173" s="4" t="s">
        <v>34</v>
      </c>
      <c r="B173" s="5" t="n">
        <v>17</v>
      </c>
      <c r="C173" s="5" t="n">
        <v>14</v>
      </c>
      <c r="D173" s="5" t="n">
        <v>13</v>
      </c>
    </row>
    <row r="174" spans="1:4">
      <c r="A174" s="4" t="s">
        <v>35</v>
      </c>
      <c r="B174" s="5" t="n">
        <v>3</v>
      </c>
      <c r="C174" s="5" t="n">
        <v>2</v>
      </c>
      <c r="D174" s="5" t="n">
        <v>2</v>
      </c>
    </row>
    <row r="175" spans="1:4">
      <c r="A175" s="4" t="s">
        <v>36</v>
      </c>
      <c r="B175" s="5" t="n">
        <v>450</v>
      </c>
      <c r="C175" s="5" t="n">
        <v>416</v>
      </c>
      <c r="D175" s="5" t="n">
        <v>373</v>
      </c>
    </row>
    <row r="176" spans="1:4">
      <c r="A176" s="4" t="s">
        <v>1815</v>
      </c>
    </row>
    <row r="177" spans="1:4">
      <c r="A177" s="3" t="s">
        <v>1794</v>
      </c>
    </row>
    <row r="178" spans="1:4">
      <c r="A178" s="4" t="s">
        <v>1795</v>
      </c>
      <c r="B178" s="5" t="n">
        <v>49</v>
      </c>
      <c r="C178" s="5" t="n">
        <v>21</v>
      </c>
      <c r="D178" s="5" t="n">
        <v>20</v>
      </c>
    </row>
    <row r="179" spans="1:4">
      <c r="A179" s="4" t="s">
        <v>1796</v>
      </c>
      <c r="C179" s="5" t="n">
        <v>-9</v>
      </c>
      <c r="D179" s="5" t="n">
        <v>7</v>
      </c>
    </row>
    <row r="180" spans="1:4">
      <c r="A180" s="4" t="s">
        <v>1797</v>
      </c>
      <c r="B180" s="5" t="n">
        <v>4</v>
      </c>
      <c r="C180" s="5" t="n">
        <v>8</v>
      </c>
      <c r="D180" s="5" t="n">
        <v>7</v>
      </c>
    </row>
    <row r="181" spans="1:4">
      <c r="A181" s="4" t="s">
        <v>1798</v>
      </c>
      <c r="B181" s="5" t="n">
        <v>-1</v>
      </c>
      <c r="C181" s="5" t="n">
        <v>-1</v>
      </c>
    </row>
    <row r="182" spans="1:4">
      <c r="A182" s="4" t="s">
        <v>1800</v>
      </c>
      <c r="B182" s="5" t="n">
        <v>-19</v>
      </c>
      <c r="C182" s="5" t="n">
        <v>-5</v>
      </c>
      <c r="D182" s="5" t="n">
        <v>-61</v>
      </c>
    </row>
    <row r="183" spans="1:4">
      <c r="A183" s="4" t="s">
        <v>52</v>
      </c>
      <c r="B183" s="5" t="n">
        <v>33</v>
      </c>
      <c r="C183" s="5" t="n">
        <v>14</v>
      </c>
      <c r="D183" s="5" t="n">
        <v>-27</v>
      </c>
    </row>
    <row r="184" spans="1:4">
      <c r="A184" s="4" t="s">
        <v>53</v>
      </c>
      <c r="B184" s="5" t="n">
        <v>-28</v>
      </c>
      <c r="C184" s="5" t="n">
        <v>-27</v>
      </c>
      <c r="D184" s="5" t="n">
        <v>-3</v>
      </c>
    </row>
    <row r="185" spans="1:4">
      <c r="A185" s="4" t="s">
        <v>54</v>
      </c>
      <c r="B185" s="5" t="n">
        <v>5</v>
      </c>
      <c r="C185" s="5" t="n">
        <v>-13</v>
      </c>
      <c r="D185" s="5" t="n">
        <v>-30</v>
      </c>
    </row>
    <row r="186" spans="1:4">
      <c r="A186" s="4" t="s">
        <v>1807</v>
      </c>
      <c r="B186" s="5" t="n">
        <v>-1</v>
      </c>
      <c r="C186" s="5" t="n">
        <v>74</v>
      </c>
      <c r="D186" s="5" t="n">
        <v>77</v>
      </c>
    </row>
    <row r="187" spans="1:4">
      <c r="A187" s="3" t="s">
        <v>1802</v>
      </c>
    </row>
    <row r="188" spans="1:4">
      <c r="A188" s="4" t="s">
        <v>1803</v>
      </c>
      <c r="B188" s="5" t="n">
        <v>983</v>
      </c>
      <c r="C188" s="5" t="n">
        <v>1121</v>
      </c>
      <c r="D188" s="5" t="n">
        <v>1713</v>
      </c>
    </row>
    <row r="189" spans="1:4">
      <c r="A189" s="4" t="s">
        <v>1804</v>
      </c>
      <c r="B189" s="5" t="n">
        <v>97</v>
      </c>
      <c r="C189" s="5" t="n">
        <v>104</v>
      </c>
      <c r="D189" s="5" t="n">
        <v>105</v>
      </c>
    </row>
    <row r="190" spans="1:4">
      <c r="A190" s="4" t="s">
        <v>1806</v>
      </c>
      <c r="B190" s="5" t="n">
        <v>1080</v>
      </c>
      <c r="C190" s="5" t="n">
        <v>1225</v>
      </c>
      <c r="D190" s="5" t="n">
        <v>1819</v>
      </c>
    </row>
    <row r="191" spans="1:4">
      <c r="A191" s="4" t="s">
        <v>33</v>
      </c>
      <c r="B191" s="5" t="n">
        <v>246</v>
      </c>
      <c r="C191" s="5" t="n">
        <v>232</v>
      </c>
      <c r="D191" s="5" t="n">
        <v>194</v>
      </c>
    </row>
    <row r="192" spans="1:4">
      <c r="A192" s="4" t="s">
        <v>34</v>
      </c>
      <c r="B192" s="5" t="n">
        <v>63</v>
      </c>
      <c r="C192" s="5" t="n">
        <v>61</v>
      </c>
      <c r="D192" s="5" t="n">
        <v>62</v>
      </c>
    </row>
    <row r="193" spans="1:4">
      <c r="A193" s="4" t="s">
        <v>35</v>
      </c>
      <c r="B193" s="5" t="n">
        <v>1</v>
      </c>
    </row>
    <row r="194" spans="1:4">
      <c r="A194" s="4" t="s">
        <v>36</v>
      </c>
      <c r="B194" s="5" t="n">
        <v>1390</v>
      </c>
      <c r="C194" s="5" t="n">
        <v>1517</v>
      </c>
      <c r="D194" s="5" t="n">
        <v>2076</v>
      </c>
    </row>
    <row r="195" spans="1:4">
      <c r="A195" s="4" t="s">
        <v>1808</v>
      </c>
      <c r="B195" s="5" t="n">
        <v>3</v>
      </c>
      <c r="C195" s="5" t="n">
        <v>79</v>
      </c>
      <c r="D195" s="5" t="n">
        <v>101</v>
      </c>
    </row>
    <row r="196" spans="1:4">
      <c r="A196" s="4" t="s">
        <v>1816</v>
      </c>
    </row>
    <row r="197" spans="1:4">
      <c r="A197" s="3" t="s">
        <v>1794</v>
      </c>
    </row>
    <row r="198" spans="1:4">
      <c r="A198" s="4" t="s">
        <v>1795</v>
      </c>
      <c r="B198" s="5" t="n">
        <v>136</v>
      </c>
    </row>
    <row r="199" spans="1:4">
      <c r="A199" s="4" t="s">
        <v>1797</v>
      </c>
      <c r="B199" s="5" t="n">
        <v>3</v>
      </c>
    </row>
    <row r="200" spans="1:4">
      <c r="A200" s="4" t="s">
        <v>1800</v>
      </c>
      <c r="B200" s="5" t="n">
        <v>-49</v>
      </c>
    </row>
    <row r="201" spans="1:4">
      <c r="A201" s="4" t="s">
        <v>52</v>
      </c>
      <c r="B201" s="5" t="n">
        <v>90</v>
      </c>
    </row>
    <row r="202" spans="1:4">
      <c r="A202" s="4" t="s">
        <v>53</v>
      </c>
      <c r="B202" s="5" t="n">
        <v>-42</v>
      </c>
    </row>
    <row r="203" spans="1:4">
      <c r="A203" s="4" t="s">
        <v>54</v>
      </c>
      <c r="B203" s="5" t="n">
        <v>48</v>
      </c>
    </row>
    <row r="204" spans="1:4">
      <c r="A204" s="4" t="s">
        <v>1807</v>
      </c>
      <c r="B204" s="5" t="n">
        <v>214</v>
      </c>
    </row>
    <row r="205" spans="1:4">
      <c r="A205" s="3" t="s">
        <v>1802</v>
      </c>
    </row>
    <row r="206" spans="1:4">
      <c r="A206" s="4" t="s">
        <v>33</v>
      </c>
      <c r="B206" s="5" t="n">
        <v>4</v>
      </c>
    </row>
    <row r="207" spans="1:4">
      <c r="A207" s="4" t="s">
        <v>34</v>
      </c>
      <c r="B207" s="5" t="n">
        <v>609</v>
      </c>
    </row>
    <row r="208" spans="1:4">
      <c r="A208" s="4" t="s">
        <v>36</v>
      </c>
      <c r="B208" s="5" t="n">
        <v>613</v>
      </c>
    </row>
    <row r="209" spans="1:4">
      <c r="A209" s="4" t="s">
        <v>1808</v>
      </c>
      <c r="B209" s="5" t="n">
        <v>222</v>
      </c>
    </row>
    <row r="210" spans="1:4">
      <c r="A210" s="4" t="s">
        <v>1817</v>
      </c>
    </row>
    <row r="211" spans="1:4">
      <c r="A211" s="3" t="s">
        <v>1794</v>
      </c>
    </row>
    <row r="212" spans="1:4">
      <c r="A212" s="4" t="s">
        <v>1795</v>
      </c>
      <c r="D212" s="5" t="n">
        <v>2</v>
      </c>
    </row>
    <row r="213" spans="1:4">
      <c r="A213" s="4" t="s">
        <v>1798</v>
      </c>
      <c r="C213" s="5" t="n">
        <v>1</v>
      </c>
    </row>
    <row r="214" spans="1:4">
      <c r="A214" s="4" t="s">
        <v>1799</v>
      </c>
      <c r="C214" s="5" t="n">
        <v>-1</v>
      </c>
    </row>
    <row r="215" spans="1:4">
      <c r="A215" s="4" t="s">
        <v>52</v>
      </c>
      <c r="D215" s="5" t="n">
        <v>2</v>
      </c>
    </row>
    <row r="216" spans="1:4">
      <c r="A216" s="4" t="s">
        <v>54</v>
      </c>
      <c r="D216" s="5" t="n">
        <v>2</v>
      </c>
    </row>
    <row r="217" spans="1:4">
      <c r="A217" s="3" t="s">
        <v>1802</v>
      </c>
    </row>
    <row r="218" spans="1:4">
      <c r="A218" s="4" t="s">
        <v>1803</v>
      </c>
      <c r="B218" s="5" t="n">
        <v>-9</v>
      </c>
      <c r="C218" s="5" t="n">
        <v>-84</v>
      </c>
      <c r="D218" s="5" t="n">
        <v>-106</v>
      </c>
    </row>
    <row r="219" spans="1:4">
      <c r="A219" s="4" t="s">
        <v>1804</v>
      </c>
      <c r="D219" s="5" t="n">
        <v>-6</v>
      </c>
    </row>
    <row r="220" spans="1:4">
      <c r="A220" s="4" t="s">
        <v>1805</v>
      </c>
      <c r="B220" s="5" t="n">
        <v>-1</v>
      </c>
      <c r="C220" s="5" t="n">
        <v>-5</v>
      </c>
    </row>
    <row r="221" spans="1:4">
      <c r="A221" s="4" t="s">
        <v>1806</v>
      </c>
      <c r="B221" s="5" t="n">
        <v>-10</v>
      </c>
      <c r="C221" s="5" t="n">
        <v>-89</v>
      </c>
      <c r="D221" s="5" t="n">
        <v>-112</v>
      </c>
    </row>
    <row r="222" spans="1:4">
      <c r="A222" s="4" t="s">
        <v>33</v>
      </c>
      <c r="B222" s="5" t="n">
        <v>-291</v>
      </c>
      <c r="C222" s="5" t="n">
        <v>-403</v>
      </c>
      <c r="D222" s="5" t="n">
        <v>-391</v>
      </c>
    </row>
    <row r="223" spans="1:4">
      <c r="A223" s="4" t="s">
        <v>34</v>
      </c>
      <c r="B223" s="5" t="n">
        <v>-221</v>
      </c>
      <c r="C223" s="5" t="n">
        <v>-242</v>
      </c>
      <c r="D223" s="5" t="n">
        <v>-284</v>
      </c>
    </row>
    <row r="224" spans="1:4">
      <c r="A224" s="4" t="s">
        <v>36</v>
      </c>
      <c r="B224" s="5" t="n">
        <v>-522</v>
      </c>
      <c r="C224" s="5" t="n">
        <v>-734</v>
      </c>
      <c r="D224" s="5" t="n">
        <v>-787</v>
      </c>
    </row>
    <row r="225" spans="1:4">
      <c r="A225" s="4" t="s">
        <v>1818</v>
      </c>
    </row>
    <row r="226" spans="1:4">
      <c r="A226" s="3" t="s">
        <v>1794</v>
      </c>
    </row>
    <row r="227" spans="1:4">
      <c r="A227" s="4" t="s">
        <v>1795</v>
      </c>
      <c r="B227" s="5" t="n">
        <v>-170</v>
      </c>
    </row>
    <row r="228" spans="1:4">
      <c r="A228" s="4" t="s">
        <v>1796</v>
      </c>
      <c r="B228" s="5" t="n">
        <v>24</v>
      </c>
    </row>
    <row r="229" spans="1:4">
      <c r="A229" s="4" t="s">
        <v>1798</v>
      </c>
      <c r="B229" s="5" t="n">
        <v>-3</v>
      </c>
    </row>
    <row r="230" spans="1:4">
      <c r="A230" s="4" t="s">
        <v>1800</v>
      </c>
      <c r="B230" s="5" t="n">
        <v>16</v>
      </c>
    </row>
    <row r="231" spans="1:4">
      <c r="A231" s="4" t="s">
        <v>52</v>
      </c>
      <c r="B231" s="5" t="n">
        <v>-134</v>
      </c>
    </row>
    <row r="232" spans="1:4">
      <c r="A232" s="4" t="s">
        <v>53</v>
      </c>
      <c r="B232" s="5" t="n">
        <v>29</v>
      </c>
    </row>
    <row r="233" spans="1:4">
      <c r="A233" s="4" t="s">
        <v>54</v>
      </c>
      <c r="B233" s="5" t="n">
        <v>-105</v>
      </c>
    </row>
    <row r="234" spans="1:4">
      <c r="A234" s="4" t="s">
        <v>1807</v>
      </c>
      <c r="B234" s="5" t="n">
        <v>73</v>
      </c>
    </row>
    <row r="235" spans="1:4">
      <c r="A235" s="3" t="s">
        <v>1802</v>
      </c>
    </row>
    <row r="236" spans="1:4">
      <c r="A236" s="4" t="s">
        <v>1803</v>
      </c>
      <c r="B236" s="5" t="n">
        <v>7</v>
      </c>
    </row>
    <row r="237" spans="1:4">
      <c r="A237" s="4" t="s">
        <v>1805</v>
      </c>
      <c r="B237" s="5" t="n">
        <v>1</v>
      </c>
    </row>
    <row r="238" spans="1:4">
      <c r="A238" s="4" t="s">
        <v>1806</v>
      </c>
      <c r="B238" s="5" t="n">
        <v>8</v>
      </c>
    </row>
    <row r="239" spans="1:4">
      <c r="A239" s="4" t="s">
        <v>33</v>
      </c>
      <c r="B239" s="5" t="n">
        <v>295</v>
      </c>
    </row>
    <row r="240" spans="1:4">
      <c r="A240" s="4" t="s">
        <v>35</v>
      </c>
      <c r="B240" s="5" t="n">
        <v>4</v>
      </c>
    </row>
    <row r="241" spans="1:4">
      <c r="A241" s="4" t="s">
        <v>36</v>
      </c>
      <c r="B241" s="5" t="n">
        <v>308</v>
      </c>
    </row>
    <row r="242" spans="1:4">
      <c r="A242" s="4" t="s">
        <v>1808</v>
      </c>
      <c r="B242" s="5" t="n">
        <v>298</v>
      </c>
    </row>
    <row r="243" spans="1:4">
      <c r="A243" s="4" t="s">
        <v>1819</v>
      </c>
    </row>
    <row r="244" spans="1:4">
      <c r="A244" s="3" t="s">
        <v>1794</v>
      </c>
    </row>
    <row r="245" spans="1:4">
      <c r="A245" s="4" t="s">
        <v>1795</v>
      </c>
      <c r="B245" s="5" t="n">
        <v>61</v>
      </c>
      <c r="C245" s="5" t="n">
        <v>48</v>
      </c>
      <c r="D245" s="5" t="n">
        <v>34</v>
      </c>
    </row>
    <row r="246" spans="1:4">
      <c r="A246" s="4" t="s">
        <v>1796</v>
      </c>
      <c r="B246" s="5" t="n">
        <v>-97</v>
      </c>
      <c r="C246" s="5" t="n">
        <v>-72</v>
      </c>
      <c r="D246" s="5" t="n">
        <v>-59</v>
      </c>
    </row>
    <row r="247" spans="1:4">
      <c r="A247" s="4" t="s">
        <v>1797</v>
      </c>
      <c r="B247" s="5" t="n">
        <v>-5</v>
      </c>
      <c r="C247" s="5" t="n">
        <v>-6</v>
      </c>
      <c r="D247" s="5" t="n">
        <v>-8</v>
      </c>
    </row>
    <row r="248" spans="1:4">
      <c r="A248" s="4" t="s">
        <v>1798</v>
      </c>
      <c r="D248" s="5" t="n">
        <v>-21</v>
      </c>
    </row>
    <row r="249" spans="1:4">
      <c r="A249" s="4" t="s">
        <v>1800</v>
      </c>
      <c r="B249" s="5" t="n">
        <v>-4</v>
      </c>
      <c r="D249" s="5" t="n">
        <v>21</v>
      </c>
    </row>
    <row r="250" spans="1:4">
      <c r="A250" s="4" t="s">
        <v>52</v>
      </c>
      <c r="B250" s="5" t="n">
        <v>-44</v>
      </c>
      <c r="C250" s="5" t="n">
        <v>-31</v>
      </c>
      <c r="D250" s="5" t="n">
        <v>-33</v>
      </c>
    </row>
    <row r="251" spans="1:4">
      <c r="A251" s="4" t="s">
        <v>53</v>
      </c>
      <c r="B251" s="5" t="n">
        <v>44</v>
      </c>
      <c r="C251" s="5" t="n">
        <v>31</v>
      </c>
      <c r="D251" s="5" t="n">
        <v>33</v>
      </c>
    </row>
    <row r="252" spans="1:4">
      <c r="A252" s="3" t="s">
        <v>1802</v>
      </c>
    </row>
    <row r="253" spans="1:4">
      <c r="A253" s="4" t="s">
        <v>1803</v>
      </c>
      <c r="B253" s="5" t="n">
        <v>-546</v>
      </c>
      <c r="C253" s="5" t="n">
        <v>-498</v>
      </c>
      <c r="D253" s="5" t="n">
        <v>-431</v>
      </c>
    </row>
    <row r="254" spans="1:4">
      <c r="A254" s="4" t="s">
        <v>1804</v>
      </c>
      <c r="B254" s="5" t="n">
        <v>-20</v>
      </c>
      <c r="C254" s="5" t="n">
        <v>-15</v>
      </c>
      <c r="D254" s="5" t="n">
        <v>-14</v>
      </c>
    </row>
    <row r="255" spans="1:4">
      <c r="A255" s="4" t="s">
        <v>1805</v>
      </c>
      <c r="B255" s="5" t="n">
        <v>-103</v>
      </c>
      <c r="C255" s="5" t="n">
        <v>-92</v>
      </c>
      <c r="D255" s="5" t="n">
        <v>-80</v>
      </c>
    </row>
    <row r="256" spans="1:4">
      <c r="A256" s="4" t="s">
        <v>1806</v>
      </c>
      <c r="B256" s="5" t="n">
        <v>-670</v>
      </c>
      <c r="C256" s="5" t="n">
        <v>-606</v>
      </c>
      <c r="D256" s="5" t="n">
        <v>-524</v>
      </c>
    </row>
    <row r="257" spans="1:4">
      <c r="A257" s="4" t="s">
        <v>33</v>
      </c>
      <c r="B257" s="5" t="n">
        <v>-58</v>
      </c>
      <c r="C257" s="5" t="n">
        <v>-54</v>
      </c>
      <c r="D257" s="5" t="n">
        <v>-51</v>
      </c>
    </row>
    <row r="258" spans="1:4">
      <c r="A258" s="4" t="s">
        <v>34</v>
      </c>
      <c r="B258" s="5" t="n">
        <v>-189</v>
      </c>
      <c r="C258" s="5" t="n">
        <v>-188</v>
      </c>
      <c r="D258" s="5" t="n">
        <v>-195</v>
      </c>
    </row>
    <row r="259" spans="1:4">
      <c r="A259" s="4" t="s">
        <v>35</v>
      </c>
      <c r="B259" s="5" t="n">
        <v>-5</v>
      </c>
      <c r="C259" s="5" t="n">
        <v>-4</v>
      </c>
      <c r="D259" s="5" t="n">
        <v>-5</v>
      </c>
    </row>
    <row r="260" spans="1:4">
      <c r="A260" s="4" t="s">
        <v>36</v>
      </c>
      <c r="B260" s="6" t="n">
        <v>-922</v>
      </c>
      <c r="C260" s="6" t="n">
        <v>-852</v>
      </c>
      <c r="D260" s="6" t="n">
        <v>-77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0</v>
      </c>
      <c r="B1" s="2" t="s">
        <v>1</v>
      </c>
    </row>
    <row r="2" spans="1:4">
      <c r="B2" s="2" t="s">
        <v>29</v>
      </c>
      <c r="C2" s="2" t="s">
        <v>30</v>
      </c>
      <c r="D2" s="2" t="s">
        <v>31</v>
      </c>
    </row>
    <row r="3" spans="1:4">
      <c r="A3" s="3" t="s">
        <v>1821</v>
      </c>
    </row>
    <row r="4" spans="1:4">
      <c r="A4" s="4" t="s">
        <v>1795</v>
      </c>
      <c r="B4" s="6" t="n">
        <v>2163</v>
      </c>
      <c r="C4" s="6" t="n">
        <v>1960</v>
      </c>
      <c r="D4" s="6" t="n">
        <v>1901</v>
      </c>
    </row>
    <row r="5" spans="1:4">
      <c r="A5" s="4" t="s">
        <v>1822</v>
      </c>
      <c r="B5" s="5" t="n">
        <v>61</v>
      </c>
      <c r="C5" s="5" t="n">
        <v>48</v>
      </c>
      <c r="D5" s="5" t="n">
        <v>34</v>
      </c>
    </row>
    <row r="6" spans="1:4">
      <c r="A6" s="4" t="s">
        <v>1823</v>
      </c>
      <c r="B6" s="5" t="n">
        <v>-437</v>
      </c>
      <c r="C6" s="5" t="n">
        <v>-783</v>
      </c>
      <c r="D6" s="5" t="n">
        <v>-571</v>
      </c>
    </row>
    <row r="7" spans="1:4">
      <c r="A7" s="4" t="s">
        <v>1824</v>
      </c>
      <c r="B7" s="5" t="n">
        <v>431</v>
      </c>
      <c r="C7" s="5" t="n">
        <v>327</v>
      </c>
      <c r="D7" s="5" t="n">
        <v>349</v>
      </c>
    </row>
    <row r="8" spans="1:4">
      <c r="A8" s="4" t="s">
        <v>1825</v>
      </c>
      <c r="B8" s="5" t="n">
        <v>193</v>
      </c>
      <c r="C8" s="5" t="n">
        <v>70</v>
      </c>
      <c r="D8" s="5" t="n">
        <v>145</v>
      </c>
    </row>
    <row r="9" spans="1:4">
      <c r="A9" s="4" t="s">
        <v>1826</v>
      </c>
      <c r="B9" s="5" t="n">
        <v>-134</v>
      </c>
      <c r="C9" s="5" t="n">
        <v>-277</v>
      </c>
      <c r="D9" s="5" t="n">
        <v>-29</v>
      </c>
    </row>
    <row r="10" spans="1:4">
      <c r="A10" s="4" t="s">
        <v>1827</v>
      </c>
      <c r="B10" s="5" t="n">
        <v>5</v>
      </c>
      <c r="C10" s="5" t="n">
        <v>30</v>
      </c>
      <c r="D10" s="5" t="n">
        <v>-5</v>
      </c>
    </row>
    <row r="11" spans="1:4">
      <c r="A11" s="4" t="s">
        <v>1828</v>
      </c>
      <c r="B11" s="5" t="n">
        <v>1</v>
      </c>
      <c r="C11" s="5" t="n">
        <v>1</v>
      </c>
      <c r="D11" s="5" t="n">
        <v>2</v>
      </c>
    </row>
    <row r="12" spans="1:4">
      <c r="A12" s="4" t="s">
        <v>39</v>
      </c>
      <c r="B12" s="5" t="n">
        <v>540</v>
      </c>
      <c r="C12" s="5" t="n">
        <v>66</v>
      </c>
      <c r="D12" s="5" t="n">
        <v>83</v>
      </c>
    </row>
    <row r="13" spans="1:4">
      <c r="A13" s="4" t="s">
        <v>1829</v>
      </c>
      <c r="B13" s="5" t="n">
        <v>-254</v>
      </c>
      <c r="C13" s="5" t="n">
        <v>-144</v>
      </c>
      <c r="D13" s="5" t="n">
        <v>-602</v>
      </c>
    </row>
    <row r="14" spans="1:4">
      <c r="A14" s="4" t="s">
        <v>1830</v>
      </c>
      <c r="B14" s="5" t="n">
        <v>-19</v>
      </c>
      <c r="C14" s="5" t="n">
        <v>-18</v>
      </c>
    </row>
    <row r="15" spans="1:4">
      <c r="A15" s="4" t="s">
        <v>1831</v>
      </c>
      <c r="B15" s="5" t="n">
        <v>34</v>
      </c>
      <c r="C15" s="5" t="n">
        <v>45</v>
      </c>
      <c r="D15" s="5" t="n">
        <v>17</v>
      </c>
    </row>
    <row r="16" spans="1:4">
      <c r="A16" s="4" t="s">
        <v>44</v>
      </c>
      <c r="B16" s="5" t="n">
        <v>256</v>
      </c>
      <c r="C16" s="5" t="n">
        <v>75</v>
      </c>
      <c r="D16" s="5" t="n">
        <v>130</v>
      </c>
    </row>
    <row r="17" spans="1:4">
      <c r="A17" s="4" t="s">
        <v>1832</v>
      </c>
      <c r="B17" s="5" t="n">
        <v>-40</v>
      </c>
      <c r="C17" s="5" t="n">
        <v>-97</v>
      </c>
      <c r="D17" s="5" t="n">
        <v>-1250</v>
      </c>
    </row>
    <row r="18" spans="1:4">
      <c r="A18" s="4" t="s">
        <v>47</v>
      </c>
      <c r="B18" s="5" t="n">
        <v>-235</v>
      </c>
      <c r="C18" s="5" t="n">
        <v>-700</v>
      </c>
      <c r="D18" s="5" t="n">
        <v>-774</v>
      </c>
    </row>
    <row r="19" spans="1:4">
      <c r="A19" s="4" t="s">
        <v>1801</v>
      </c>
      <c r="B19" s="5" t="n">
        <v>30</v>
      </c>
      <c r="C19" s="5" t="n">
        <v>54</v>
      </c>
      <c r="D19" s="5" t="n">
        <v>88</v>
      </c>
    </row>
    <row r="20" spans="1:4">
      <c r="A20" s="4" t="s">
        <v>52</v>
      </c>
      <c r="B20" s="5" t="n">
        <v>2534</v>
      </c>
      <c r="C20" s="5" t="n">
        <v>610</v>
      </c>
      <c r="D20" s="5" t="n">
        <v>-514</v>
      </c>
    </row>
    <row r="21" spans="1:4">
      <c r="A21" s="4" t="s">
        <v>1809</v>
      </c>
    </row>
    <row r="22" spans="1:4">
      <c r="A22" s="3" t="s">
        <v>1821</v>
      </c>
    </row>
    <row r="23" spans="1:4">
      <c r="A23" s="4" t="s">
        <v>1795</v>
      </c>
      <c r="B23" s="5" t="n">
        <v>2103</v>
      </c>
      <c r="C23" s="5" t="n">
        <v>1913</v>
      </c>
      <c r="D23" s="5" t="n">
        <v>1867</v>
      </c>
    </row>
    <row r="24" spans="1:4">
      <c r="A24" s="4" t="s">
        <v>52</v>
      </c>
      <c r="B24" s="6" t="n">
        <v>2579</v>
      </c>
      <c r="C24" s="6" t="n">
        <v>641</v>
      </c>
      <c r="D24" s="6" t="n">
        <v>-482</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3</v>
      </c>
      <c r="B1" s="2" t="s">
        <v>1</v>
      </c>
    </row>
    <row r="2" spans="1:4">
      <c r="B2" s="2" t="s">
        <v>29</v>
      </c>
      <c r="C2" s="2" t="s">
        <v>30</v>
      </c>
      <c r="D2" s="2" t="s">
        <v>31</v>
      </c>
    </row>
    <row r="3" spans="1:4">
      <c r="A3" s="3" t="s">
        <v>1834</v>
      </c>
    </row>
    <row r="4" spans="1:4">
      <c r="A4" s="4" t="s">
        <v>1835</v>
      </c>
      <c r="B4" s="6" t="n">
        <v>586</v>
      </c>
      <c r="C4" s="6" t="n">
        <v>1065</v>
      </c>
      <c r="D4" s="6" t="n">
        <v>1261</v>
      </c>
    </row>
    <row r="5" spans="1:4">
      <c r="A5" s="4" t="s">
        <v>1836</v>
      </c>
      <c r="B5" s="5" t="n">
        <v>105</v>
      </c>
      <c r="C5" s="5" t="n">
        <v>89</v>
      </c>
      <c r="D5" s="5" t="n">
        <v>84</v>
      </c>
    </row>
    <row r="6" spans="1:4">
      <c r="A6" s="4" t="s">
        <v>1837</v>
      </c>
      <c r="B6" s="5" t="n">
        <v>42</v>
      </c>
      <c r="C6" s="5" t="n">
        <v>59</v>
      </c>
      <c r="D6" s="5" t="n">
        <v>-24</v>
      </c>
    </row>
    <row r="7" spans="1:4">
      <c r="A7" s="4" t="s">
        <v>1838</v>
      </c>
      <c r="C7" s="5" t="n">
        <v>36</v>
      </c>
      <c r="D7" s="5" t="n">
        <v>1275</v>
      </c>
    </row>
    <row r="8" spans="1:4">
      <c r="A8" s="4" t="s">
        <v>1839</v>
      </c>
    </row>
    <row r="9" spans="1:4">
      <c r="A9" s="3" t="s">
        <v>1834</v>
      </c>
    </row>
    <row r="10" spans="1:4">
      <c r="A10" s="4" t="s">
        <v>1835</v>
      </c>
      <c r="B10" s="5" t="n">
        <v>336</v>
      </c>
      <c r="C10" s="5" t="n">
        <v>761</v>
      </c>
      <c r="D10" s="5" t="n">
        <v>731</v>
      </c>
    </row>
    <row r="11" spans="1:4">
      <c r="A11" s="4" t="s">
        <v>1836</v>
      </c>
      <c r="B11" s="5" t="n">
        <v>44</v>
      </c>
      <c r="C11" s="5" t="n">
        <v>38</v>
      </c>
      <c r="D11" s="5" t="n">
        <v>31</v>
      </c>
    </row>
    <row r="12" spans="1:4">
      <c r="A12" s="4" t="s">
        <v>1837</v>
      </c>
      <c r="B12" s="5" t="n">
        <v>19</v>
      </c>
      <c r="C12" s="5" t="n">
        <v>35</v>
      </c>
      <c r="D12" s="5" t="n">
        <v>-68</v>
      </c>
    </row>
    <row r="13" spans="1:4">
      <c r="A13" s="4" t="s">
        <v>1838</v>
      </c>
      <c r="B13" s="5" t="n">
        <v>-2</v>
      </c>
      <c r="C13" s="5" t="n">
        <v>7</v>
      </c>
    </row>
    <row r="14" spans="1:4">
      <c r="A14" s="4" t="s">
        <v>1840</v>
      </c>
    </row>
    <row r="15" spans="1:4">
      <c r="A15" s="3" t="s">
        <v>1834</v>
      </c>
    </row>
    <row r="16" spans="1:4">
      <c r="A16" s="4" t="s">
        <v>1835</v>
      </c>
      <c r="B16" s="5" t="n">
        <v>27</v>
      </c>
      <c r="C16" s="5" t="n">
        <v>32</v>
      </c>
      <c r="D16" s="5" t="n">
        <v>39</v>
      </c>
    </row>
    <row r="17" spans="1:4">
      <c r="A17" s="4" t="s">
        <v>1836</v>
      </c>
      <c r="B17" s="5" t="n">
        <v>16</v>
      </c>
      <c r="C17" s="5" t="n">
        <v>17</v>
      </c>
      <c r="D17" s="5" t="n">
        <v>17</v>
      </c>
    </row>
    <row r="18" spans="1:4">
      <c r="A18" s="4" t="s">
        <v>1837</v>
      </c>
      <c r="B18" s="5" t="n">
        <v>17</v>
      </c>
      <c r="C18" s="5" t="n">
        <v>12</v>
      </c>
      <c r="D18" s="5" t="n">
        <v>20</v>
      </c>
    </row>
    <row r="19" spans="1:4">
      <c r="A19" s="4" t="s">
        <v>1838</v>
      </c>
      <c r="B19" s="5" t="n">
        <v>3</v>
      </c>
      <c r="C19" s="5" t="n">
        <v>-2</v>
      </c>
      <c r="D19" s="5" t="n">
        <v>2</v>
      </c>
    </row>
    <row r="20" spans="1:4">
      <c r="A20" s="4" t="s">
        <v>1841</v>
      </c>
    </row>
    <row r="21" spans="1:4">
      <c r="A21" s="3" t="s">
        <v>1834</v>
      </c>
    </row>
    <row r="22" spans="1:4">
      <c r="A22" s="4" t="s">
        <v>1835</v>
      </c>
      <c r="B22" s="5" t="n">
        <v>134</v>
      </c>
      <c r="C22" s="5" t="n">
        <v>177</v>
      </c>
      <c r="D22" s="5" t="n">
        <v>377</v>
      </c>
    </row>
    <row r="23" spans="1:4">
      <c r="A23" s="4" t="s">
        <v>1836</v>
      </c>
      <c r="B23" s="5" t="n">
        <v>28</v>
      </c>
      <c r="C23" s="5" t="n">
        <v>21</v>
      </c>
      <c r="D23" s="5" t="n">
        <v>23</v>
      </c>
    </row>
    <row r="24" spans="1:4">
      <c r="A24" s="4" t="s">
        <v>1838</v>
      </c>
      <c r="C24" s="5" t="n">
        <v>31</v>
      </c>
      <c r="D24" s="5" t="n">
        <v>1274</v>
      </c>
    </row>
    <row r="25" spans="1:4">
      <c r="A25" s="4" t="s">
        <v>1842</v>
      </c>
    </row>
    <row r="26" spans="1:4">
      <c r="A26" s="3" t="s">
        <v>1834</v>
      </c>
    </row>
    <row r="27" spans="1:4">
      <c r="A27" s="4" t="s">
        <v>1835</v>
      </c>
      <c r="B27" s="5" t="n">
        <v>55</v>
      </c>
      <c r="C27" s="5" t="n">
        <v>59</v>
      </c>
      <c r="D27" s="5" t="n">
        <v>80</v>
      </c>
    </row>
    <row r="28" spans="1:4">
      <c r="A28" s="4" t="s">
        <v>1836</v>
      </c>
      <c r="B28" s="5" t="n">
        <v>8</v>
      </c>
      <c r="C28" s="5" t="n">
        <v>9</v>
      </c>
      <c r="D28" s="5" t="n">
        <v>9</v>
      </c>
    </row>
    <row r="29" spans="1:4">
      <c r="A29" s="4" t="s">
        <v>1837</v>
      </c>
      <c r="B29" s="5" t="n">
        <v>2</v>
      </c>
      <c r="C29" s="5" t="n">
        <v>-1</v>
      </c>
      <c r="D29" s="5" t="n">
        <v>2</v>
      </c>
    </row>
    <row r="30" spans="1:4">
      <c r="A30" s="4" t="s">
        <v>1838</v>
      </c>
      <c r="C30" s="5" t="n">
        <v>-1</v>
      </c>
    </row>
    <row r="31" spans="1:4">
      <c r="A31" s="4" t="s">
        <v>1843</v>
      </c>
    </row>
    <row r="32" spans="1:4">
      <c r="A32" s="3" t="s">
        <v>1834</v>
      </c>
    </row>
    <row r="33" spans="1:4">
      <c r="A33" s="4" t="s">
        <v>1836</v>
      </c>
      <c r="B33" s="5" t="n">
        <v>3</v>
      </c>
      <c r="C33" s="5" t="n">
        <v>3</v>
      </c>
      <c r="D33" s="5" t="n">
        <v>2</v>
      </c>
    </row>
    <row r="34" spans="1:4">
      <c r="A34" s="4" t="s">
        <v>1837</v>
      </c>
      <c r="D34" s="5" t="n">
        <v>21</v>
      </c>
    </row>
    <row r="35" spans="1:4">
      <c r="A35" s="4" t="s">
        <v>1844</v>
      </c>
    </row>
    <row r="36" spans="1:4">
      <c r="A36" s="3" t="s">
        <v>1834</v>
      </c>
    </row>
    <row r="37" spans="1:4">
      <c r="A37" s="4" t="s">
        <v>1835</v>
      </c>
      <c r="B37" s="5" t="n">
        <v>33</v>
      </c>
      <c r="C37" s="5" t="n">
        <v>32</v>
      </c>
      <c r="D37" s="5" t="n">
        <v>34</v>
      </c>
    </row>
    <row r="38" spans="1:4">
      <c r="A38" s="4" t="s">
        <v>1836</v>
      </c>
      <c r="B38" s="5" t="n">
        <v>1</v>
      </c>
      <c r="C38" s="5" t="n">
        <v>1</v>
      </c>
      <c r="D38" s="6" t="n">
        <v>1</v>
      </c>
    </row>
    <row r="39" spans="1:4">
      <c r="A39" s="4" t="s">
        <v>1837</v>
      </c>
      <c r="C39" s="5" t="n">
        <v>1</v>
      </c>
    </row>
    <row r="40" spans="1:4">
      <c r="A40" s="4" t="s">
        <v>1845</v>
      </c>
    </row>
    <row r="41" spans="1:4">
      <c r="A41" s="3" t="s">
        <v>1834</v>
      </c>
    </row>
    <row r="42" spans="1:4">
      <c r="A42" s="4" t="s">
        <v>1836</v>
      </c>
      <c r="B42" s="5" t="n">
        <v>2</v>
      </c>
      <c r="C42" s="5" t="n">
        <v>2</v>
      </c>
    </row>
    <row r="43" spans="1:4">
      <c r="A43" s="4" t="s">
        <v>1837</v>
      </c>
      <c r="B43" s="5" t="n">
        <v>3</v>
      </c>
      <c r="C43" s="5" t="n">
        <v>7</v>
      </c>
    </row>
    <row r="44" spans="1:4">
      <c r="A44" s="4" t="s">
        <v>1846</v>
      </c>
    </row>
    <row r="45" spans="1:4">
      <c r="A45" s="3" t="s">
        <v>1834</v>
      </c>
    </row>
    <row r="46" spans="1:4">
      <c r="A46" s="4" t="s">
        <v>1836</v>
      </c>
      <c r="B46" s="6" t="n">
        <v>3</v>
      </c>
    </row>
    <row r="47" spans="1:4">
      <c r="A47" s="4" t="s">
        <v>1837</v>
      </c>
      <c r="C47" s="5" t="n">
        <v>5</v>
      </c>
    </row>
    <row r="48" spans="1:4">
      <c r="A48" s="4" t="s">
        <v>1817</v>
      </c>
    </row>
    <row r="49" spans="1:4">
      <c r="A49" s="3" t="s">
        <v>1834</v>
      </c>
    </row>
    <row r="50" spans="1:4">
      <c r="A50" s="4" t="s">
        <v>1835</v>
      </c>
      <c r="C50" s="6" t="n">
        <v>2</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9</v>
      </c>
    </row>
    <row r="3" spans="1:2">
      <c r="A3" s="3" t="s">
        <v>227</v>
      </c>
    </row>
    <row r="4" spans="1:2">
      <c r="A4" s="4" t="s">
        <v>39</v>
      </c>
      <c r="B4" s="4" t="s">
        <v>24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847</v>
      </c>
      <c r="B1" s="2" t="s">
        <v>29</v>
      </c>
      <c r="C1" s="2" t="s">
        <v>30</v>
      </c>
      <c r="D1" s="2" t="s">
        <v>31</v>
      </c>
    </row>
    <row r="2" spans="1:4">
      <c r="A2" s="3" t="s">
        <v>1848</v>
      </c>
    </row>
    <row r="3" spans="1:4">
      <c r="A3" s="4" t="s">
        <v>318</v>
      </c>
      <c r="B3" s="5" t="n">
        <v>28318</v>
      </c>
      <c r="C3" s="5" t="n">
        <v>29380</v>
      </c>
      <c r="D3" s="5" t="n">
        <v>31530</v>
      </c>
    </row>
    <row r="4" spans="1:4">
      <c r="A4" s="4" t="s">
        <v>904</v>
      </c>
    </row>
    <row r="5" spans="1:4">
      <c r="A5" s="3" t="s">
        <v>1848</v>
      </c>
    </row>
    <row r="6" spans="1:4">
      <c r="A6" s="4" t="s">
        <v>318</v>
      </c>
      <c r="B6" s="5" t="n">
        <v>10951</v>
      </c>
      <c r="C6" s="5" t="n">
        <v>11943</v>
      </c>
      <c r="D6" s="5" t="n">
        <v>12701</v>
      </c>
    </row>
    <row r="7" spans="1:4">
      <c r="A7" s="4" t="s">
        <v>924</v>
      </c>
    </row>
    <row r="8" spans="1:4">
      <c r="A8" s="3" t="s">
        <v>1848</v>
      </c>
    </row>
    <row r="9" spans="1:4">
      <c r="A9" s="4" t="s">
        <v>318</v>
      </c>
      <c r="B9" s="5" t="n">
        <v>3089</v>
      </c>
      <c r="C9" s="5" t="n">
        <v>4464</v>
      </c>
      <c r="D9" s="5" t="n">
        <v>4503</v>
      </c>
    </row>
    <row r="10" spans="1:4">
      <c r="A10" s="4" t="s">
        <v>926</v>
      </c>
    </row>
    <row r="11" spans="1:4">
      <c r="A11" s="3" t="s">
        <v>1848</v>
      </c>
    </row>
    <row r="12" spans="1:4">
      <c r="A12" s="4" t="s">
        <v>318</v>
      </c>
      <c r="B12" s="5" t="n">
        <v>3435</v>
      </c>
      <c r="C12" s="5" t="n">
        <v>2673</v>
      </c>
      <c r="D12" s="5" t="n">
        <v>2478</v>
      </c>
    </row>
    <row r="13" spans="1:4">
      <c r="A13" s="4" t="s">
        <v>929</v>
      </c>
    </row>
    <row r="14" spans="1:4">
      <c r="A14" s="3" t="s">
        <v>1848</v>
      </c>
    </row>
    <row r="15" spans="1:4">
      <c r="A15" s="4" t="s">
        <v>318</v>
      </c>
      <c r="B15" s="5" t="n">
        <v>2337</v>
      </c>
      <c r="C15" s="5" t="n">
        <v>2317</v>
      </c>
      <c r="D15" s="5" t="n">
        <v>2470</v>
      </c>
    </row>
    <row r="16" spans="1:4">
      <c r="A16" s="4" t="s">
        <v>930</v>
      </c>
    </row>
    <row r="17" spans="1:4">
      <c r="A17" s="3" t="s">
        <v>1848</v>
      </c>
    </row>
    <row r="18" spans="1:4">
      <c r="A18" s="4" t="s">
        <v>318</v>
      </c>
      <c r="B18" s="5" t="n">
        <v>610</v>
      </c>
      <c r="C18" s="5" t="n">
        <v>600</v>
      </c>
      <c r="D18" s="5" t="n">
        <v>534</v>
      </c>
    </row>
    <row r="19" spans="1:4">
      <c r="A19" s="4" t="s">
        <v>931</v>
      </c>
    </row>
    <row r="20" spans="1:4">
      <c r="A20" s="3" t="s">
        <v>1848</v>
      </c>
    </row>
    <row r="21" spans="1:4">
      <c r="A21" s="4" t="s">
        <v>318</v>
      </c>
      <c r="B21" s="5" t="n">
        <v>6025</v>
      </c>
      <c r="C21" s="5" t="n">
        <v>5579</v>
      </c>
      <c r="D21" s="5" t="n">
        <v>7163</v>
      </c>
    </row>
    <row r="22" spans="1:4">
      <c r="A22" s="4" t="s">
        <v>1849</v>
      </c>
    </row>
    <row r="23" spans="1:4">
      <c r="A23" s="3" t="s">
        <v>1848</v>
      </c>
    </row>
    <row r="24" spans="1:4">
      <c r="A24" s="4" t="s">
        <v>318</v>
      </c>
      <c r="B24" s="5" t="n">
        <v>6497</v>
      </c>
      <c r="C24" s="5" t="n">
        <v>5944</v>
      </c>
      <c r="D24" s="5" t="n">
        <v>7499</v>
      </c>
    </row>
    <row r="25" spans="1:4">
      <c r="A25" s="4" t="s">
        <v>1850</v>
      </c>
    </row>
    <row r="26" spans="1:4">
      <c r="A26" s="3" t="s">
        <v>1848</v>
      </c>
    </row>
    <row r="27" spans="1:4">
      <c r="A27" s="4" t="s">
        <v>318</v>
      </c>
      <c r="B27" s="5" t="n">
        <v>549</v>
      </c>
      <c r="C27" s="5" t="n">
        <v>561</v>
      </c>
      <c r="D27" s="5" t="n">
        <v>545</v>
      </c>
    </row>
    <row r="28" spans="1:4">
      <c r="A28" s="4" t="s">
        <v>1851</v>
      </c>
    </row>
    <row r="29" spans="1:4">
      <c r="A29" s="3" t="s">
        <v>1848</v>
      </c>
    </row>
    <row r="30" spans="1:4">
      <c r="A30" s="4" t="s">
        <v>318</v>
      </c>
      <c r="B30" s="5" t="n">
        <v>83</v>
      </c>
      <c r="C30" s="5" t="n">
        <v>41</v>
      </c>
      <c r="D30" s="5" t="n">
        <v>33</v>
      </c>
    </row>
    <row r="31" spans="1:4">
      <c r="A31" s="4" t="s">
        <v>1852</v>
      </c>
    </row>
    <row r="32" spans="1:4">
      <c r="A32" s="3" t="s">
        <v>1848</v>
      </c>
    </row>
    <row r="33" spans="1:4">
      <c r="A33" s="4" t="s">
        <v>318</v>
      </c>
      <c r="B33" s="5" t="n">
        <v>5702</v>
      </c>
      <c r="C33" s="5" t="n">
        <v>5186</v>
      </c>
      <c r="D33" s="5" t="n">
        <v>6780</v>
      </c>
    </row>
    <row r="34" spans="1:4">
      <c r="A34" s="4" t="s">
        <v>932</v>
      </c>
    </row>
    <row r="35" spans="1:4">
      <c r="A35" s="3" t="s">
        <v>1848</v>
      </c>
    </row>
    <row r="36" spans="1:4">
      <c r="A36" s="4" t="s">
        <v>318</v>
      </c>
      <c r="B36" s="5" t="n">
        <v>1500</v>
      </c>
      <c r="C36" s="5" t="n">
        <v>1474</v>
      </c>
      <c r="D36" s="5" t="n">
        <v>1382</v>
      </c>
    </row>
    <row r="37" spans="1:4">
      <c r="A37" s="4" t="s">
        <v>1853</v>
      </c>
    </row>
    <row r="38" spans="1:4">
      <c r="A38" s="3" t="s">
        <v>1848</v>
      </c>
    </row>
    <row r="39" spans="1:4">
      <c r="A39" s="4" t="s">
        <v>318</v>
      </c>
      <c r="B39" s="5" t="n">
        <v>163</v>
      </c>
      <c r="C39" s="5" t="n">
        <v>156</v>
      </c>
      <c r="D39" s="5" t="n">
        <v>141</v>
      </c>
    </row>
    <row r="40" spans="1:4">
      <c r="A40" s="4" t="s">
        <v>1692</v>
      </c>
    </row>
    <row r="41" spans="1:4">
      <c r="A41" s="3" t="s">
        <v>1848</v>
      </c>
    </row>
    <row r="42" spans="1:4">
      <c r="A42" s="4" t="s">
        <v>318</v>
      </c>
      <c r="B42" s="5" t="n">
        <v>371</v>
      </c>
      <c r="C42" s="5" t="n">
        <v>330</v>
      </c>
      <c r="D42" s="5" t="n">
        <v>29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4</v>
      </c>
      <c r="B1" s="2" t="s">
        <v>29</v>
      </c>
      <c r="C1" s="2" t="s">
        <v>30</v>
      </c>
      <c r="D1" s="2" t="s">
        <v>31</v>
      </c>
    </row>
    <row r="2" spans="1:4">
      <c r="A2" s="3" t="s">
        <v>83</v>
      </c>
    </row>
    <row r="3" spans="1:4">
      <c r="A3" s="4" t="s">
        <v>84</v>
      </c>
      <c r="B3" s="6" t="n">
        <v>10768</v>
      </c>
      <c r="C3" s="6" t="n">
        <v>11347</v>
      </c>
      <c r="D3" s="6" t="n">
        <v>9594</v>
      </c>
    </row>
    <row r="4" spans="1:4">
      <c r="A4" s="4" t="s">
        <v>85</v>
      </c>
      <c r="B4" s="5" t="n">
        <v>5249</v>
      </c>
      <c r="C4" s="5" t="n">
        <v>8705</v>
      </c>
    </row>
    <row r="5" spans="1:4">
      <c r="A5" s="4" t="s">
        <v>86</v>
      </c>
      <c r="B5" s="5" t="n">
        <v>136804</v>
      </c>
      <c r="C5" s="5" t="n">
        <v>156303</v>
      </c>
    </row>
    <row r="6" spans="1:4">
      <c r="A6" s="4" t="s">
        <v>87</v>
      </c>
      <c r="B6" s="5" t="n">
        <v>194063</v>
      </c>
      <c r="C6" s="5" t="n">
        <v>203610</v>
      </c>
    </row>
    <row r="7" spans="1:4">
      <c r="A7" s="4" t="s">
        <v>89</v>
      </c>
      <c r="B7" s="5" t="n">
        <v>1712</v>
      </c>
      <c r="C7" s="5" t="n">
        <v>1614</v>
      </c>
      <c r="D7" s="5" t="n">
        <v>1561</v>
      </c>
    </row>
    <row r="8" spans="1:4">
      <c r="A8" s="4" t="s">
        <v>90</v>
      </c>
      <c r="B8" s="5" t="n">
        <v>308</v>
      </c>
      <c r="C8" s="5" t="n">
        <v>270</v>
      </c>
    </row>
    <row r="9" spans="1:4">
      <c r="A9" s="4" t="s">
        <v>94</v>
      </c>
      <c r="B9" s="5" t="n">
        <v>10135</v>
      </c>
      <c r="C9" s="5" t="n">
        <v>11423</v>
      </c>
    </row>
    <row r="10" spans="1:4">
      <c r="A10" s="4" t="s">
        <v>313</v>
      </c>
      <c r="B10" s="5" t="n">
        <v>36883</v>
      </c>
      <c r="C10" s="5" t="n">
        <v>32152</v>
      </c>
    </row>
    <row r="11" spans="1:4">
      <c r="A11" s="4" t="s">
        <v>83</v>
      </c>
      <c r="B11" s="5" t="n">
        <v>395923</v>
      </c>
      <c r="C11" s="5" t="n">
        <v>425425</v>
      </c>
    </row>
    <row r="12" spans="1:4">
      <c r="A12" s="3" t="s">
        <v>1855</v>
      </c>
    </row>
    <row r="13" spans="1:4">
      <c r="A13" s="4" t="s">
        <v>105</v>
      </c>
      <c r="B13" s="5" t="n">
        <v>110818</v>
      </c>
      <c r="C13" s="5" t="n">
        <v>119569</v>
      </c>
    </row>
    <row r="14" spans="1:4">
      <c r="A14" s="4" t="s">
        <v>106</v>
      </c>
      <c r="B14" s="5" t="n">
        <v>122168</v>
      </c>
      <c r="C14" s="5" t="n">
        <v>120929</v>
      </c>
    </row>
    <row r="15" spans="1:4">
      <c r="A15" s="4" t="s">
        <v>107</v>
      </c>
      <c r="B15" s="5" t="n">
        <v>16943</v>
      </c>
      <c r="C15" s="5" t="n">
        <v>19572</v>
      </c>
    </row>
    <row r="16" spans="1:4">
      <c r="A16" s="4" t="s">
        <v>108</v>
      </c>
      <c r="B16" s="5" t="n">
        <v>74434</v>
      </c>
      <c r="C16" s="5" t="n">
        <v>84774</v>
      </c>
      <c r="D16" s="6" t="n">
        <v>90119</v>
      </c>
    </row>
    <row r="17" spans="1:4">
      <c r="A17" s="4" t="s">
        <v>114</v>
      </c>
      <c r="B17" s="5" t="n">
        <v>5003</v>
      </c>
      <c r="C17" s="5" t="n">
        <v>8816</v>
      </c>
    </row>
    <row r="18" spans="1:4">
      <c r="A18" s="4" t="s">
        <v>115</v>
      </c>
      <c r="B18" s="5" t="n">
        <v>42456</v>
      </c>
      <c r="C18" s="5" t="n">
        <v>47424</v>
      </c>
    </row>
    <row r="19" spans="1:4">
      <c r="A19" s="4" t="s">
        <v>117</v>
      </c>
      <c r="B19" s="5" t="n">
        <v>371821</v>
      </c>
      <c r="C19" s="5" t="n">
        <v>401084</v>
      </c>
    </row>
    <row r="20" spans="1:4">
      <c r="A20" s="4" t="s">
        <v>904</v>
      </c>
    </row>
    <row r="21" spans="1:4">
      <c r="A21" s="3" t="s">
        <v>83</v>
      </c>
    </row>
    <row r="22" spans="1:4">
      <c r="A22" s="4" t="s">
        <v>84</v>
      </c>
      <c r="B22" s="5" t="n">
        <v>548</v>
      </c>
      <c r="C22" s="5" t="n">
        <v>928</v>
      </c>
    </row>
    <row r="23" spans="1:4">
      <c r="A23" s="4" t="s">
        <v>86</v>
      </c>
      <c r="B23" s="5" t="n">
        <v>73469</v>
      </c>
      <c r="C23" s="5" t="n">
        <v>93046</v>
      </c>
    </row>
    <row r="24" spans="1:4">
      <c r="A24" s="4" t="s">
        <v>87</v>
      </c>
      <c r="B24" s="5" t="n">
        <v>102964</v>
      </c>
      <c r="C24" s="5" t="n">
        <v>107341</v>
      </c>
    </row>
    <row r="25" spans="1:4">
      <c r="A25" s="4" t="s">
        <v>89</v>
      </c>
      <c r="B25" s="5" t="n">
        <v>6</v>
      </c>
      <c r="C25" s="5" t="n">
        <v>7</v>
      </c>
    </row>
    <row r="26" spans="1:4">
      <c r="A26" s="4" t="s">
        <v>90</v>
      </c>
      <c r="B26" s="5" t="n">
        <v>77</v>
      </c>
      <c r="C26" s="5" t="n">
        <v>95</v>
      </c>
    </row>
    <row r="27" spans="1:4">
      <c r="A27" s="4" t="s">
        <v>94</v>
      </c>
      <c r="B27" s="5" t="n">
        <v>8552</v>
      </c>
      <c r="C27" s="5" t="n">
        <v>9351</v>
      </c>
    </row>
    <row r="28" spans="1:4">
      <c r="A28" s="4" t="s">
        <v>313</v>
      </c>
      <c r="B28" s="5" t="n">
        <v>26628</v>
      </c>
      <c r="C28" s="5" t="n">
        <v>20725</v>
      </c>
    </row>
    <row r="29" spans="1:4">
      <c r="A29" s="4" t="s">
        <v>83</v>
      </c>
      <c r="B29" s="5" t="n">
        <v>212245</v>
      </c>
      <c r="C29" s="5" t="n">
        <v>231493</v>
      </c>
    </row>
    <row r="30" spans="1:4">
      <c r="A30" s="3" t="s">
        <v>1855</v>
      </c>
    </row>
    <row r="31" spans="1:4">
      <c r="A31" s="4" t="s">
        <v>105</v>
      </c>
      <c r="B31" s="5" t="n">
        <v>68556</v>
      </c>
      <c r="C31" s="5" t="n">
        <v>75942</v>
      </c>
    </row>
    <row r="32" spans="1:4">
      <c r="A32" s="4" t="s">
        <v>106</v>
      </c>
      <c r="B32" s="5" t="n">
        <v>72501</v>
      </c>
      <c r="C32" s="5" t="n">
        <v>75328</v>
      </c>
    </row>
    <row r="33" spans="1:4">
      <c r="A33" s="4" t="s">
        <v>107</v>
      </c>
      <c r="B33" s="5" t="n">
        <v>6824</v>
      </c>
      <c r="C33" s="5" t="n">
        <v>10148</v>
      </c>
    </row>
    <row r="34" spans="1:4">
      <c r="A34" s="4" t="s">
        <v>108</v>
      </c>
      <c r="B34" s="5" t="n">
        <v>30463</v>
      </c>
      <c r="C34" s="5" t="n">
        <v>32013</v>
      </c>
    </row>
    <row r="35" spans="1:4">
      <c r="A35" s="4" t="s">
        <v>115</v>
      </c>
      <c r="B35" s="5" t="n">
        <v>19145</v>
      </c>
      <c r="C35" s="5" t="n">
        <v>21837</v>
      </c>
    </row>
    <row r="36" spans="1:4">
      <c r="A36" s="4" t="s">
        <v>117</v>
      </c>
      <c r="B36" s="5" t="n">
        <v>197490</v>
      </c>
      <c r="C36" s="5" t="n">
        <v>215268</v>
      </c>
    </row>
    <row r="37" spans="1:4">
      <c r="A37" s="4" t="s">
        <v>924</v>
      </c>
    </row>
    <row r="38" spans="1:4">
      <c r="A38" s="3" t="s">
        <v>83</v>
      </c>
    </row>
    <row r="39" spans="1:4">
      <c r="A39" s="4" t="s">
        <v>84</v>
      </c>
      <c r="B39" s="5" t="n">
        <v>8382</v>
      </c>
      <c r="C39" s="5" t="n">
        <v>7410</v>
      </c>
    </row>
    <row r="40" spans="1:4">
      <c r="A40" s="4" t="s">
        <v>86</v>
      </c>
      <c r="B40" s="5" t="n">
        <v>53975</v>
      </c>
      <c r="C40" s="5" t="n">
        <v>53788</v>
      </c>
    </row>
    <row r="41" spans="1:4">
      <c r="A41" s="4" t="s">
        <v>87</v>
      </c>
      <c r="B41" s="5" t="n">
        <v>26697</v>
      </c>
      <c r="C41" s="5" t="n">
        <v>27985</v>
      </c>
    </row>
    <row r="42" spans="1:4">
      <c r="A42" s="4" t="s">
        <v>89</v>
      </c>
      <c r="B42" s="5" t="n">
        <v>1008</v>
      </c>
      <c r="C42" s="5" t="n">
        <v>877</v>
      </c>
    </row>
    <row r="43" spans="1:4">
      <c r="A43" s="4" t="s">
        <v>90</v>
      </c>
      <c r="B43" s="5" t="n">
        <v>74</v>
      </c>
      <c r="C43" s="5" t="n">
        <v>21</v>
      </c>
    </row>
    <row r="44" spans="1:4">
      <c r="A44" s="4" t="s">
        <v>94</v>
      </c>
      <c r="B44" s="5" t="n">
        <v>76</v>
      </c>
      <c r="C44" s="5" t="n">
        <v>84</v>
      </c>
    </row>
    <row r="45" spans="1:4">
      <c r="A45" s="4" t="s">
        <v>313</v>
      </c>
      <c r="B45" s="5" t="n">
        <v>6763</v>
      </c>
      <c r="C45" s="5" t="n">
        <v>7766</v>
      </c>
    </row>
    <row r="46" spans="1:4">
      <c r="A46" s="4" t="s">
        <v>83</v>
      </c>
      <c r="B46" s="5" t="n">
        <v>96975</v>
      </c>
      <c r="C46" s="5" t="n">
        <v>97931</v>
      </c>
    </row>
    <row r="47" spans="1:4">
      <c r="A47" s="3" t="s">
        <v>1855</v>
      </c>
    </row>
    <row r="48" spans="1:4">
      <c r="A48" s="4" t="s">
        <v>105</v>
      </c>
      <c r="B48" s="5" t="n">
        <v>34379</v>
      </c>
      <c r="C48" s="5" t="n">
        <v>34900</v>
      </c>
    </row>
    <row r="49" spans="1:4">
      <c r="A49" s="4" t="s">
        <v>106</v>
      </c>
      <c r="B49" s="5" t="n">
        <v>25587</v>
      </c>
      <c r="C49" s="5" t="n">
        <v>26275</v>
      </c>
    </row>
    <row r="50" spans="1:4">
      <c r="A50" s="4" t="s">
        <v>107</v>
      </c>
      <c r="B50" s="5" t="n">
        <v>9787</v>
      </c>
      <c r="C50" s="5" t="n">
        <v>9043</v>
      </c>
    </row>
    <row r="51" spans="1:4">
      <c r="A51" s="4" t="s">
        <v>108</v>
      </c>
      <c r="B51" s="5" t="n">
        <v>3255</v>
      </c>
      <c r="C51" s="5" t="n">
        <v>3160</v>
      </c>
    </row>
    <row r="52" spans="1:4">
      <c r="A52" s="4" t="s">
        <v>115</v>
      </c>
      <c r="B52" s="5" t="n">
        <v>17400</v>
      </c>
      <c r="C52" s="5" t="n">
        <v>19445</v>
      </c>
    </row>
    <row r="53" spans="1:4">
      <c r="A53" s="4" t="s">
        <v>117</v>
      </c>
      <c r="B53" s="5" t="n">
        <v>90408</v>
      </c>
      <c r="C53" s="5" t="n">
        <v>92822</v>
      </c>
    </row>
    <row r="54" spans="1:4">
      <c r="A54" s="4" t="s">
        <v>926</v>
      </c>
    </row>
    <row r="55" spans="1:4">
      <c r="A55" s="3" t="s">
        <v>83</v>
      </c>
    </row>
    <row r="56" spans="1:4">
      <c r="A56" s="4" t="s">
        <v>84</v>
      </c>
      <c r="B56" s="5" t="n">
        <v>317</v>
      </c>
      <c r="C56" s="5" t="n">
        <v>1010</v>
      </c>
    </row>
    <row r="57" spans="1:4">
      <c r="A57" s="4" t="s">
        <v>85</v>
      </c>
      <c r="B57" s="5" t="n">
        <v>5249</v>
      </c>
      <c r="C57" s="5" t="n">
        <v>8705</v>
      </c>
    </row>
    <row r="58" spans="1:4">
      <c r="A58" s="4" t="s">
        <v>86</v>
      </c>
      <c r="B58" s="5" t="n">
        <v>2011</v>
      </c>
      <c r="C58" s="5" t="n">
        <v>2236</v>
      </c>
    </row>
    <row r="59" spans="1:4">
      <c r="A59" s="4" t="s">
        <v>87</v>
      </c>
      <c r="B59" s="5" t="n">
        <v>62961</v>
      </c>
      <c r="C59" s="5" t="n">
        <v>66786</v>
      </c>
    </row>
    <row r="60" spans="1:4">
      <c r="A60" s="4" t="s">
        <v>90</v>
      </c>
      <c r="B60" s="5" t="n">
        <v>7</v>
      </c>
      <c r="C60" s="5" t="n">
        <v>8</v>
      </c>
    </row>
    <row r="61" spans="1:4">
      <c r="A61" s="4" t="s">
        <v>94</v>
      </c>
      <c r="B61" s="5" t="n">
        <v>945</v>
      </c>
      <c r="C61" s="5" t="n">
        <v>1084</v>
      </c>
    </row>
    <row r="62" spans="1:4">
      <c r="A62" s="4" t="s">
        <v>313</v>
      </c>
      <c r="B62" s="5" t="n">
        <v>1840</v>
      </c>
      <c r="C62" s="5" t="n">
        <v>1920</v>
      </c>
    </row>
    <row r="63" spans="1:4">
      <c r="A63" s="4" t="s">
        <v>83</v>
      </c>
      <c r="B63" s="5" t="n">
        <v>73331</v>
      </c>
      <c r="C63" s="5" t="n">
        <v>81747</v>
      </c>
    </row>
    <row r="64" spans="1:4">
      <c r="A64" s="3" t="s">
        <v>1855</v>
      </c>
    </row>
    <row r="65" spans="1:4">
      <c r="A65" s="4" t="s">
        <v>105</v>
      </c>
      <c r="B65" s="5" t="n">
        <v>1451</v>
      </c>
      <c r="C65" s="5" t="n">
        <v>1747</v>
      </c>
    </row>
    <row r="66" spans="1:4">
      <c r="A66" s="4" t="s">
        <v>106</v>
      </c>
      <c r="B66" s="5" t="n">
        <v>22862</v>
      </c>
      <c r="C66" s="5" t="n">
        <v>18112</v>
      </c>
    </row>
    <row r="67" spans="1:4">
      <c r="A67" s="4" t="s">
        <v>107</v>
      </c>
      <c r="B67" s="5" t="n">
        <v>278</v>
      </c>
      <c r="C67" s="5" t="n">
        <v>355</v>
      </c>
    </row>
    <row r="68" spans="1:4">
      <c r="A68" s="4" t="s">
        <v>108</v>
      </c>
      <c r="B68" s="5" t="n">
        <v>40482</v>
      </c>
      <c r="C68" s="5" t="n">
        <v>49309</v>
      </c>
    </row>
    <row r="69" spans="1:4">
      <c r="A69" s="4" t="s">
        <v>114</v>
      </c>
      <c r="B69" s="5" t="n">
        <v>5003</v>
      </c>
      <c r="C69" s="5" t="n">
        <v>8816</v>
      </c>
    </row>
    <row r="70" spans="1:4">
      <c r="A70" s="4" t="s">
        <v>115</v>
      </c>
      <c r="B70" s="5" t="n">
        <v>1103</v>
      </c>
      <c r="C70" s="5" t="n">
        <v>1249</v>
      </c>
    </row>
    <row r="71" spans="1:4">
      <c r="A71" s="4" t="s">
        <v>117</v>
      </c>
      <c r="B71" s="5" t="n">
        <v>71178</v>
      </c>
      <c r="C71" s="5" t="n">
        <v>79586</v>
      </c>
    </row>
    <row r="72" spans="1:4">
      <c r="A72" s="4" t="s">
        <v>929</v>
      </c>
    </row>
    <row r="73" spans="1:4">
      <c r="A73" s="3" t="s">
        <v>83</v>
      </c>
    </row>
    <row r="74" spans="1:4">
      <c r="A74" s="4" t="s">
        <v>84</v>
      </c>
      <c r="B74" s="5" t="n">
        <v>67</v>
      </c>
      <c r="C74" s="5" t="n">
        <v>47</v>
      </c>
    </row>
    <row r="75" spans="1:4">
      <c r="A75" s="4" t="s">
        <v>86</v>
      </c>
      <c r="B75" s="5" t="n">
        <v>1055</v>
      </c>
      <c r="C75" s="5" t="n">
        <v>983</v>
      </c>
    </row>
    <row r="76" spans="1:4">
      <c r="A76" s="4" t="s">
        <v>87</v>
      </c>
      <c r="B76" s="5" t="n">
        <v>1343</v>
      </c>
      <c r="C76" s="5" t="n">
        <v>1418</v>
      </c>
    </row>
    <row r="77" spans="1:4">
      <c r="A77" s="4" t="s">
        <v>90</v>
      </c>
      <c r="B77" s="5" t="n">
        <v>6</v>
      </c>
      <c r="C77" s="5" t="n">
        <v>2</v>
      </c>
    </row>
    <row r="78" spans="1:4">
      <c r="A78" s="4" t="s">
        <v>94</v>
      </c>
      <c r="B78" s="5" t="n">
        <v>70</v>
      </c>
      <c r="C78" s="5" t="n">
        <v>71</v>
      </c>
    </row>
    <row r="79" spans="1:4">
      <c r="A79" s="4" t="s">
        <v>313</v>
      </c>
      <c r="B79" s="5" t="n">
        <v>245</v>
      </c>
      <c r="C79" s="5" t="n">
        <v>174</v>
      </c>
    </row>
    <row r="80" spans="1:4">
      <c r="A80" s="4" t="s">
        <v>83</v>
      </c>
      <c r="B80" s="5" t="n">
        <v>2787</v>
      </c>
      <c r="C80" s="5" t="n">
        <v>2696</v>
      </c>
    </row>
    <row r="81" spans="1:4">
      <c r="A81" s="3" t="s">
        <v>1855</v>
      </c>
    </row>
    <row r="82" spans="1:4">
      <c r="A82" s="4" t="s">
        <v>105</v>
      </c>
      <c r="B82" s="5" t="n">
        <v>624</v>
      </c>
      <c r="C82" s="5" t="n">
        <v>558</v>
      </c>
    </row>
    <row r="83" spans="1:4">
      <c r="A83" s="4" t="s">
        <v>106</v>
      </c>
      <c r="B83" s="5" t="n">
        <v>1109</v>
      </c>
      <c r="C83" s="5" t="n">
        <v>1126</v>
      </c>
    </row>
    <row r="84" spans="1:4">
      <c r="A84" s="4" t="s">
        <v>107</v>
      </c>
      <c r="B84" s="5" t="n">
        <v>52</v>
      </c>
      <c r="C84" s="5" t="n">
        <v>24</v>
      </c>
    </row>
    <row r="85" spans="1:4">
      <c r="A85" s="4" t="s">
        <v>108</v>
      </c>
      <c r="B85" s="5" t="n">
        <v>234</v>
      </c>
      <c r="C85" s="5" t="n">
        <v>292</v>
      </c>
    </row>
    <row r="86" spans="1:4">
      <c r="A86" s="4" t="s">
        <v>115</v>
      </c>
      <c r="B86" s="5" t="n">
        <v>365</v>
      </c>
      <c r="C86" s="5" t="n">
        <v>318</v>
      </c>
    </row>
    <row r="87" spans="1:4">
      <c r="A87" s="4" t="s">
        <v>117</v>
      </c>
      <c r="B87" s="5" t="n">
        <v>2385</v>
      </c>
      <c r="C87" s="5" t="n">
        <v>2318</v>
      </c>
    </row>
    <row r="88" spans="1:4">
      <c r="A88" s="4" t="s">
        <v>930</v>
      </c>
    </row>
    <row r="89" spans="1:4">
      <c r="A89" s="3" t="s">
        <v>83</v>
      </c>
    </row>
    <row r="90" spans="1:4">
      <c r="A90" s="4" t="s">
        <v>84</v>
      </c>
      <c r="B90" s="5" t="n">
        <v>116</v>
      </c>
      <c r="C90" s="5" t="n">
        <v>92</v>
      </c>
    </row>
    <row r="91" spans="1:4">
      <c r="A91" s="4" t="s">
        <v>86</v>
      </c>
      <c r="B91" s="5" t="n">
        <v>720</v>
      </c>
      <c r="C91" s="5" t="n">
        <v>747</v>
      </c>
    </row>
    <row r="92" spans="1:4">
      <c r="A92" s="4" t="s">
        <v>87</v>
      </c>
      <c r="B92" s="5" t="n">
        <v>105</v>
      </c>
      <c r="C92" s="5" t="n">
        <v>88</v>
      </c>
    </row>
    <row r="93" spans="1:4">
      <c r="A93" s="4" t="s">
        <v>89</v>
      </c>
      <c r="B93" s="5" t="n">
        <v>480</v>
      </c>
      <c r="C93" s="5" t="n">
        <v>495</v>
      </c>
    </row>
    <row r="94" spans="1:4">
      <c r="A94" s="4" t="s">
        <v>94</v>
      </c>
      <c r="B94" s="5" t="n">
        <v>1</v>
      </c>
      <c r="C94" s="5" t="n">
        <v>1</v>
      </c>
    </row>
    <row r="95" spans="1:4">
      <c r="A95" s="4" t="s">
        <v>313</v>
      </c>
      <c r="B95" s="5" t="n">
        <v>72</v>
      </c>
      <c r="C95" s="5" t="n">
        <v>77</v>
      </c>
    </row>
    <row r="96" spans="1:4">
      <c r="A96" s="4" t="s">
        <v>83</v>
      </c>
      <c r="B96" s="5" t="n">
        <v>1494</v>
      </c>
      <c r="C96" s="5" t="n">
        <v>1500</v>
      </c>
    </row>
    <row r="97" spans="1:4">
      <c r="A97" s="3" t="s">
        <v>1855</v>
      </c>
    </row>
    <row r="98" spans="1:4">
      <c r="A98" s="4" t="s">
        <v>105</v>
      </c>
      <c r="B98" s="5" t="n">
        <v>703</v>
      </c>
      <c r="C98" s="5" t="n">
        <v>722</v>
      </c>
    </row>
    <row r="99" spans="1:4">
      <c r="A99" s="4" t="s">
        <v>106</v>
      </c>
      <c r="B99" s="5" t="n">
        <v>108</v>
      </c>
      <c r="C99" s="5" t="n">
        <v>89</v>
      </c>
    </row>
    <row r="100" spans="1:4">
      <c r="A100" s="4" t="s">
        <v>115</v>
      </c>
      <c r="B100" s="5" t="n">
        <v>250</v>
      </c>
      <c r="C100" s="5" t="n">
        <v>238</v>
      </c>
    </row>
    <row r="101" spans="1:4">
      <c r="A101" s="4" t="s">
        <v>117</v>
      </c>
      <c r="B101" s="5" t="n">
        <v>1061</v>
      </c>
      <c r="C101" s="5" t="n">
        <v>1049</v>
      </c>
    </row>
    <row r="102" spans="1:4">
      <c r="A102" s="4" t="s">
        <v>931</v>
      </c>
    </row>
    <row r="103" spans="1:4">
      <c r="A103" s="3" t="s">
        <v>83</v>
      </c>
    </row>
    <row r="104" spans="1:4">
      <c r="A104" s="4" t="s">
        <v>84</v>
      </c>
      <c r="B104" s="5" t="n">
        <v>71</v>
      </c>
      <c r="C104" s="5" t="n">
        <v>271</v>
      </c>
    </row>
    <row r="105" spans="1:4">
      <c r="A105" s="4" t="s">
        <v>86</v>
      </c>
      <c r="B105" s="5" t="n">
        <v>5326</v>
      </c>
      <c r="C105" s="5" t="n">
        <v>5328</v>
      </c>
    </row>
    <row r="106" spans="1:4">
      <c r="A106" s="4" t="s">
        <v>89</v>
      </c>
      <c r="B106" s="5" t="n">
        <v>118</v>
      </c>
      <c r="C106" s="5" t="n">
        <v>134</v>
      </c>
    </row>
    <row r="107" spans="1:4">
      <c r="A107" s="4" t="s">
        <v>90</v>
      </c>
      <c r="B107" s="5" t="n">
        <v>14</v>
      </c>
      <c r="C107" s="5" t="n">
        <v>21</v>
      </c>
    </row>
    <row r="108" spans="1:4">
      <c r="A108" s="4" t="s">
        <v>94</v>
      </c>
      <c r="B108" s="5" t="n">
        <v>490</v>
      </c>
      <c r="C108" s="5" t="n">
        <v>832</v>
      </c>
    </row>
    <row r="109" spans="1:4">
      <c r="A109" s="4" t="s">
        <v>313</v>
      </c>
      <c r="B109" s="5" t="n">
        <v>1786</v>
      </c>
      <c r="C109" s="5" t="n">
        <v>2018</v>
      </c>
    </row>
    <row r="110" spans="1:4">
      <c r="A110" s="4" t="s">
        <v>83</v>
      </c>
      <c r="B110" s="5" t="n">
        <v>7805</v>
      </c>
      <c r="C110" s="5" t="n">
        <v>8604</v>
      </c>
    </row>
    <row r="111" spans="1:4">
      <c r="A111" s="3" t="s">
        <v>1855</v>
      </c>
    </row>
    <row r="112" spans="1:4">
      <c r="A112" s="4" t="s">
        <v>105</v>
      </c>
      <c r="B112" s="5" t="n">
        <v>6696</v>
      </c>
      <c r="C112" s="5" t="n">
        <v>7466</v>
      </c>
    </row>
    <row r="113" spans="1:4">
      <c r="A113" s="4" t="s">
        <v>107</v>
      </c>
      <c r="B113" s="5" t="n">
        <v>2</v>
      </c>
      <c r="C113" s="5" t="n">
        <v>2</v>
      </c>
    </row>
    <row r="114" spans="1:4">
      <c r="A114" s="4" t="s">
        <v>115</v>
      </c>
      <c r="B114" s="5" t="n">
        <v>133</v>
      </c>
      <c r="C114" s="5" t="n">
        <v>-78</v>
      </c>
    </row>
    <row r="115" spans="1:4">
      <c r="A115" s="4" t="s">
        <v>117</v>
      </c>
      <c r="B115" s="5" t="n">
        <v>6830</v>
      </c>
      <c r="C115" s="5" t="n">
        <v>7390</v>
      </c>
    </row>
    <row r="116" spans="1:4">
      <c r="A116" s="4" t="s">
        <v>932</v>
      </c>
    </row>
    <row r="117" spans="1:4">
      <c r="A117" s="3" t="s">
        <v>83</v>
      </c>
    </row>
    <row r="118" spans="1:4">
      <c r="A118" s="4" t="s">
        <v>84</v>
      </c>
      <c r="B118" s="5" t="n">
        <v>141</v>
      </c>
      <c r="C118" s="5" t="n">
        <v>183</v>
      </c>
    </row>
    <row r="119" spans="1:4">
      <c r="A119" s="4" t="s">
        <v>86</v>
      </c>
      <c r="B119" s="5" t="n">
        <v>157</v>
      </c>
      <c r="C119" s="5" t="n">
        <v>90</v>
      </c>
    </row>
    <row r="120" spans="1:4">
      <c r="A120" s="4" t="s">
        <v>89</v>
      </c>
      <c r="B120" s="5" t="n">
        <v>99</v>
      </c>
      <c r="C120" s="5" t="n">
        <v>99</v>
      </c>
    </row>
    <row r="121" spans="1:4">
      <c r="A121" s="4" t="s">
        <v>90</v>
      </c>
      <c r="B121" s="5" t="n">
        <v>122</v>
      </c>
      <c r="C121" s="5" t="n">
        <v>125</v>
      </c>
    </row>
    <row r="122" spans="1:4">
      <c r="A122" s="4" t="s">
        <v>313</v>
      </c>
      <c r="B122" s="5" t="n">
        <v>101</v>
      </c>
      <c r="C122" s="5" t="n">
        <v>109</v>
      </c>
    </row>
    <row r="123" spans="1:4">
      <c r="A123" s="4" t="s">
        <v>83</v>
      </c>
      <c r="B123" s="5" t="n">
        <v>620</v>
      </c>
      <c r="C123" s="5" t="n">
        <v>607</v>
      </c>
    </row>
    <row r="124" spans="1:4">
      <c r="A124" s="3" t="s">
        <v>1855</v>
      </c>
    </row>
    <row r="125" spans="1:4">
      <c r="A125" s="4" t="s">
        <v>115</v>
      </c>
      <c r="B125" s="5" t="n">
        <v>218</v>
      </c>
      <c r="C125" s="5" t="n">
        <v>180</v>
      </c>
    </row>
    <row r="126" spans="1:4">
      <c r="A126" s="4" t="s">
        <v>117</v>
      </c>
      <c r="B126" s="5" t="n">
        <v>218</v>
      </c>
      <c r="C126" s="5" t="n">
        <v>180</v>
      </c>
    </row>
    <row r="127" spans="1:4">
      <c r="A127" s="4" t="s">
        <v>1692</v>
      </c>
    </row>
    <row r="128" spans="1:4">
      <c r="A128" s="3" t="s">
        <v>83</v>
      </c>
    </row>
    <row r="129" spans="1:4">
      <c r="A129" s="4" t="s">
        <v>84</v>
      </c>
      <c r="B129" s="5" t="n">
        <v>1125</v>
      </c>
      <c r="C129" s="5" t="n">
        <v>1407</v>
      </c>
    </row>
    <row r="130" spans="1:4">
      <c r="A130" s="4" t="s">
        <v>86</v>
      </c>
      <c r="B130" s="5" t="n">
        <v>91</v>
      </c>
      <c r="C130" s="5" t="n">
        <v>85</v>
      </c>
    </row>
    <row r="131" spans="1:4">
      <c r="A131" s="4" t="s">
        <v>89</v>
      </c>
      <c r="B131" s="5" t="n">
        <v>1</v>
      </c>
    </row>
    <row r="132" spans="1:4">
      <c r="A132" s="4" t="s">
        <v>90</v>
      </c>
      <c r="B132" s="5" t="n">
        <v>8</v>
      </c>
      <c r="C132" s="5" t="n">
        <v>-1</v>
      </c>
    </row>
    <row r="133" spans="1:4">
      <c r="A133" s="4" t="s">
        <v>313</v>
      </c>
      <c r="B133" s="5" t="n">
        <v>28427</v>
      </c>
      <c r="C133" s="5" t="n">
        <v>29308</v>
      </c>
    </row>
    <row r="134" spans="1:4">
      <c r="A134" s="4" t="s">
        <v>83</v>
      </c>
      <c r="B134" s="5" t="n">
        <v>29651</v>
      </c>
      <c r="C134" s="5" t="n">
        <v>30800</v>
      </c>
    </row>
    <row r="135" spans="1:4">
      <c r="A135" s="3" t="s">
        <v>1855</v>
      </c>
    </row>
    <row r="136" spans="1:4">
      <c r="A136" s="4" t="s">
        <v>105</v>
      </c>
      <c r="B136" s="5" t="n">
        <v>24</v>
      </c>
      <c r="C136" s="5" t="n">
        <v>20</v>
      </c>
    </row>
    <row r="137" spans="1:4">
      <c r="A137" s="4" t="s">
        <v>115</v>
      </c>
      <c r="B137" s="5" t="n">
        <v>5526</v>
      </c>
      <c r="C137" s="5" t="n">
        <v>6438</v>
      </c>
    </row>
    <row r="138" spans="1:4">
      <c r="A138" s="4" t="s">
        <v>117</v>
      </c>
      <c r="B138" s="5" t="n">
        <v>5550</v>
      </c>
      <c r="C138" s="5" t="n">
        <v>6458</v>
      </c>
    </row>
    <row r="139" spans="1:4">
      <c r="A139" s="4" t="s">
        <v>1817</v>
      </c>
    </row>
    <row r="140" spans="1:4">
      <c r="A140" s="3" t="s">
        <v>83</v>
      </c>
    </row>
    <row r="141" spans="1:4">
      <c r="A141" s="4" t="s">
        <v>87</v>
      </c>
      <c r="B141" s="5" t="n">
        <v>-6</v>
      </c>
      <c r="C141" s="5" t="n">
        <v>-7</v>
      </c>
    </row>
    <row r="142" spans="1:4">
      <c r="A142" s="4" t="s">
        <v>313</v>
      </c>
      <c r="B142" s="5" t="n">
        <v>-28979</v>
      </c>
      <c r="C142" s="5" t="n">
        <v>-29946</v>
      </c>
    </row>
    <row r="143" spans="1:4">
      <c r="A143" s="4" t="s">
        <v>83</v>
      </c>
      <c r="B143" s="5" t="n">
        <v>-28985</v>
      </c>
      <c r="C143" s="5" t="n">
        <v>-29952</v>
      </c>
    </row>
    <row r="144" spans="1:4">
      <c r="A144" s="3" t="s">
        <v>1855</v>
      </c>
    </row>
    <row r="145" spans="1:4">
      <c r="A145" s="4" t="s">
        <v>105</v>
      </c>
      <c r="B145" s="5" t="n">
        <v>-1615</v>
      </c>
      <c r="C145" s="5" t="n">
        <v>-1785</v>
      </c>
    </row>
    <row r="146" spans="1:4">
      <c r="A146" s="4" t="s">
        <v>115</v>
      </c>
      <c r="B146" s="5" t="n">
        <v>-1684</v>
      </c>
      <c r="C146" s="5" t="n">
        <v>-2203</v>
      </c>
    </row>
    <row r="147" spans="1:4">
      <c r="A147" s="4" t="s">
        <v>117</v>
      </c>
      <c r="B147" s="6" t="n">
        <v>-3299</v>
      </c>
      <c r="C147" s="6" t="n">
        <v>-3988</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6</v>
      </c>
      <c r="B1" s="2" t="s">
        <v>29</v>
      </c>
      <c r="C1" s="2" t="s">
        <v>30</v>
      </c>
      <c r="D1" s="2" t="s">
        <v>31</v>
      </c>
    </row>
    <row r="2" spans="1:4">
      <c r="A2" s="3" t="s">
        <v>1857</v>
      </c>
    </row>
    <row r="3" spans="1:4">
      <c r="A3" s="4" t="s">
        <v>1858</v>
      </c>
      <c r="B3" s="6" t="n">
        <v>136804</v>
      </c>
      <c r="C3" s="6" t="n">
        <v>156303</v>
      </c>
    </row>
    <row r="4" spans="1:4">
      <c r="A4" s="4" t="s">
        <v>87</v>
      </c>
      <c r="B4" s="5" t="n">
        <v>194063</v>
      </c>
      <c r="C4" s="5" t="n">
        <v>203610</v>
      </c>
    </row>
    <row r="5" spans="1:4">
      <c r="A5" s="4" t="s">
        <v>1859</v>
      </c>
      <c r="B5" s="5" t="n">
        <v>330868</v>
      </c>
      <c r="C5" s="5" t="n">
        <v>359914</v>
      </c>
    </row>
    <row r="6" spans="1:4">
      <c r="A6" s="4" t="s">
        <v>1860</v>
      </c>
      <c r="B6" s="5" t="n">
        <v>481297</v>
      </c>
      <c r="C6" s="5" t="n">
        <v>382776</v>
      </c>
    </row>
    <row r="7" spans="1:4">
      <c r="A7" s="4" t="s">
        <v>1861</v>
      </c>
      <c r="B7" s="5" t="n">
        <v>812165</v>
      </c>
      <c r="C7" s="5" t="n">
        <v>742690</v>
      </c>
    </row>
    <row r="8" spans="1:4">
      <c r="A8" s="4" t="s">
        <v>1862</v>
      </c>
      <c r="B8" s="5" t="n">
        <v>134658</v>
      </c>
      <c r="C8" s="5" t="n">
        <v>154304</v>
      </c>
    </row>
    <row r="9" spans="1:4">
      <c r="A9" s="4" t="s">
        <v>1863</v>
      </c>
      <c r="B9" s="5" t="n">
        <v>2147</v>
      </c>
      <c r="C9" s="5" t="n">
        <v>1999</v>
      </c>
      <c r="D9" s="6" t="n">
        <v>1990</v>
      </c>
    </row>
    <row r="10" spans="1:4">
      <c r="A10" s="4" t="s">
        <v>1864</v>
      </c>
      <c r="B10" s="5" t="n">
        <v>330868</v>
      </c>
      <c r="C10" s="5" t="n">
        <v>359914</v>
      </c>
    </row>
    <row r="11" spans="1:4">
      <c r="A11" s="4" t="s">
        <v>89</v>
      </c>
      <c r="B11" s="5" t="n">
        <v>1712</v>
      </c>
      <c r="C11" s="5" t="n">
        <v>1614</v>
      </c>
      <c r="D11" s="6" t="n">
        <v>1561</v>
      </c>
    </row>
    <row r="12" spans="1:4">
      <c r="A12" s="4" t="s">
        <v>90</v>
      </c>
      <c r="B12" s="5" t="n">
        <v>308</v>
      </c>
      <c r="C12" s="5" t="n">
        <v>270</v>
      </c>
    </row>
    <row r="13" spans="1:4">
      <c r="A13" s="4" t="s">
        <v>313</v>
      </c>
      <c r="B13" s="5" t="n">
        <v>63034</v>
      </c>
      <c r="C13" s="5" t="n">
        <v>63627</v>
      </c>
    </row>
    <row r="14" spans="1:4">
      <c r="A14" s="4" t="s">
        <v>83</v>
      </c>
      <c r="B14" s="5" t="n">
        <v>395923</v>
      </c>
      <c r="C14" s="5" t="n">
        <v>425425</v>
      </c>
    </row>
    <row r="15" spans="1:4">
      <c r="A15" s="4" t="s">
        <v>1865</v>
      </c>
    </row>
    <row r="16" spans="1:4">
      <c r="A16" s="3" t="s">
        <v>1857</v>
      </c>
    </row>
    <row r="17" spans="1:4">
      <c r="A17" s="4" t="s">
        <v>1862</v>
      </c>
      <c r="B17" s="5" t="n">
        <v>88170</v>
      </c>
      <c r="C17" s="5" t="n">
        <v>109860</v>
      </c>
    </row>
    <row r="18" spans="1:4">
      <c r="A18" s="4" t="s">
        <v>1866</v>
      </c>
    </row>
    <row r="19" spans="1:4">
      <c r="A19" s="3" t="s">
        <v>1857</v>
      </c>
    </row>
    <row r="20" spans="1:4">
      <c r="A20" s="4" t="s">
        <v>1862</v>
      </c>
      <c r="B20" s="5" t="n">
        <v>39368</v>
      </c>
      <c r="C20" s="5" t="n">
        <v>39303</v>
      </c>
    </row>
    <row r="21" spans="1:4">
      <c r="A21" s="4" t="s">
        <v>1867</v>
      </c>
    </row>
    <row r="22" spans="1:4">
      <c r="A22" s="3" t="s">
        <v>1857</v>
      </c>
    </row>
    <row r="23" spans="1:4">
      <c r="A23" s="4" t="s">
        <v>1862</v>
      </c>
      <c r="B23" s="5" t="n">
        <v>200528</v>
      </c>
      <c r="C23" s="5" t="n">
        <v>208066</v>
      </c>
    </row>
    <row r="24" spans="1:4">
      <c r="A24" s="4" t="s">
        <v>1673</v>
      </c>
    </row>
    <row r="25" spans="1:4">
      <c r="A25" s="3" t="s">
        <v>1857</v>
      </c>
    </row>
    <row r="26" spans="1:4">
      <c r="A26" s="4" t="s">
        <v>1863</v>
      </c>
      <c r="B26" s="5" t="n">
        <v>2801</v>
      </c>
      <c r="C26" s="5" t="n">
        <v>2685</v>
      </c>
    </row>
    <row r="27" spans="1:4">
      <c r="A27" s="4" t="s">
        <v>1868</v>
      </c>
    </row>
    <row r="28" spans="1:4">
      <c r="A28" s="3" t="s">
        <v>1857</v>
      </c>
    </row>
    <row r="29" spans="1:4">
      <c r="A29" s="4" t="s">
        <v>1858</v>
      </c>
      <c r="B29" s="5" t="n">
        <v>1551</v>
      </c>
      <c r="C29" s="5" t="n">
        <v>1314</v>
      </c>
    </row>
    <row r="30" spans="1:4">
      <c r="A30" s="4" t="s">
        <v>87</v>
      </c>
      <c r="B30" s="5" t="n">
        <v>25370</v>
      </c>
      <c r="C30" s="5" t="n">
        <v>25492</v>
      </c>
    </row>
    <row r="31" spans="1:4">
      <c r="A31" s="4" t="s">
        <v>1862</v>
      </c>
      <c r="B31" s="5" t="n">
        <v>1551</v>
      </c>
      <c r="C31" s="5" t="n">
        <v>1314</v>
      </c>
    </row>
    <row r="32" spans="1:4">
      <c r="A32" s="4" t="s">
        <v>1869</v>
      </c>
    </row>
    <row r="33" spans="1:4">
      <c r="A33" s="3" t="s">
        <v>1857</v>
      </c>
    </row>
    <row r="34" spans="1:4">
      <c r="A34" s="4" t="s">
        <v>1858</v>
      </c>
      <c r="B34" s="5" t="n">
        <v>84344</v>
      </c>
      <c r="C34" s="5" t="n">
        <v>103169</v>
      </c>
    </row>
    <row r="35" spans="1:4">
      <c r="A35" s="4" t="s">
        <v>87</v>
      </c>
      <c r="B35" s="5" t="n">
        <v>24836</v>
      </c>
      <c r="C35" s="5" t="n">
        <v>30305</v>
      </c>
    </row>
    <row r="36" spans="1:4">
      <c r="A36" s="4" t="s">
        <v>1862</v>
      </c>
      <c r="B36" s="5" t="n">
        <v>84344</v>
      </c>
      <c r="C36" s="5" t="n">
        <v>103169</v>
      </c>
    </row>
    <row r="37" spans="1:4">
      <c r="A37" s="4" t="s">
        <v>1866</v>
      </c>
    </row>
    <row r="38" spans="1:4">
      <c r="A38" s="3" t="s">
        <v>1857</v>
      </c>
    </row>
    <row r="39" spans="1:4">
      <c r="A39" s="4" t="s">
        <v>1858</v>
      </c>
      <c r="B39" s="5" t="n">
        <v>39368</v>
      </c>
      <c r="C39" s="5" t="n">
        <v>39303</v>
      </c>
    </row>
    <row r="40" spans="1:4">
      <c r="A40" s="4" t="s">
        <v>1684</v>
      </c>
    </row>
    <row r="41" spans="1:4">
      <c r="A41" s="3" t="s">
        <v>1857</v>
      </c>
    </row>
    <row r="42" spans="1:4">
      <c r="A42" s="4" t="s">
        <v>1858</v>
      </c>
      <c r="B42" s="5" t="n">
        <v>9395</v>
      </c>
      <c r="C42" s="5" t="n">
        <v>10519</v>
      </c>
    </row>
    <row r="43" spans="1:4">
      <c r="A43" s="4" t="s">
        <v>87</v>
      </c>
      <c r="B43" s="5" t="n">
        <v>9072</v>
      </c>
      <c r="C43" s="5" t="n">
        <v>7049</v>
      </c>
    </row>
    <row r="44" spans="1:4">
      <c r="A44" s="4" t="s">
        <v>1870</v>
      </c>
    </row>
    <row r="45" spans="1:4">
      <c r="A45" s="3" t="s">
        <v>1857</v>
      </c>
    </row>
    <row r="46" spans="1:4">
      <c r="A46" s="4" t="s">
        <v>1858</v>
      </c>
      <c r="B46" s="5" t="n">
        <v>2147</v>
      </c>
      <c r="C46" s="5" t="n">
        <v>1999</v>
      </c>
    </row>
    <row r="47" spans="1:4">
      <c r="A47" s="4" t="s">
        <v>87</v>
      </c>
      <c r="B47" s="5" t="n">
        <v>655</v>
      </c>
      <c r="C47" s="5" t="n">
        <v>686</v>
      </c>
    </row>
    <row r="48" spans="1:4">
      <c r="A48" s="4" t="s">
        <v>1871</v>
      </c>
    </row>
    <row r="49" spans="1:4">
      <c r="A49" s="3" t="s">
        <v>1857</v>
      </c>
    </row>
    <row r="50" spans="1:4">
      <c r="A50" s="4" t="s">
        <v>87</v>
      </c>
      <c r="B50" s="5" t="n">
        <v>134132</v>
      </c>
      <c r="C50" s="5" t="n">
        <v>140077</v>
      </c>
    </row>
    <row r="51" spans="1:4">
      <c r="A51" s="4" t="s">
        <v>904</v>
      </c>
    </row>
    <row r="52" spans="1:4">
      <c r="A52" s="3" t="s">
        <v>1857</v>
      </c>
    </row>
    <row r="53" spans="1:4">
      <c r="A53" s="4" t="s">
        <v>1858</v>
      </c>
      <c r="B53" s="5" t="n">
        <v>73469</v>
      </c>
      <c r="C53" s="5" t="n">
        <v>93046</v>
      </c>
    </row>
    <row r="54" spans="1:4">
      <c r="A54" s="4" t="s">
        <v>87</v>
      </c>
      <c r="B54" s="5" t="n">
        <v>102964</v>
      </c>
      <c r="C54" s="5" t="n">
        <v>107341</v>
      </c>
    </row>
    <row r="55" spans="1:4">
      <c r="A55" s="4" t="s">
        <v>1859</v>
      </c>
      <c r="B55" s="5" t="n">
        <v>176434</v>
      </c>
      <c r="C55" s="5" t="n">
        <v>200387</v>
      </c>
    </row>
    <row r="56" spans="1:4">
      <c r="A56" s="4" t="s">
        <v>1860</v>
      </c>
      <c r="B56" s="5" t="n">
        <v>212736</v>
      </c>
      <c r="C56" s="5" t="n">
        <v>240072</v>
      </c>
    </row>
    <row r="57" spans="1:4">
      <c r="A57" s="4" t="s">
        <v>1861</v>
      </c>
      <c r="B57" s="5" t="n">
        <v>389170</v>
      </c>
      <c r="C57" s="5" t="n">
        <v>440458</v>
      </c>
    </row>
    <row r="58" spans="1:4">
      <c r="A58" s="4" t="s">
        <v>1864</v>
      </c>
      <c r="B58" s="5" t="n">
        <v>176434</v>
      </c>
      <c r="C58" s="5" t="n">
        <v>200387</v>
      </c>
    </row>
    <row r="59" spans="1:4">
      <c r="A59" s="4" t="s">
        <v>89</v>
      </c>
      <c r="B59" s="5" t="n">
        <v>6</v>
      </c>
      <c r="C59" s="5" t="n">
        <v>7</v>
      </c>
    </row>
    <row r="60" spans="1:4">
      <c r="A60" s="4" t="s">
        <v>90</v>
      </c>
      <c r="B60" s="5" t="n">
        <v>77</v>
      </c>
      <c r="C60" s="5" t="n">
        <v>95</v>
      </c>
    </row>
    <row r="61" spans="1:4">
      <c r="A61" s="4" t="s">
        <v>313</v>
      </c>
      <c r="B61" s="5" t="n">
        <v>35728</v>
      </c>
      <c r="C61" s="5" t="n">
        <v>31003</v>
      </c>
    </row>
    <row r="62" spans="1:4">
      <c r="A62" s="4" t="s">
        <v>83</v>
      </c>
      <c r="B62" s="5" t="n">
        <v>212245</v>
      </c>
      <c r="C62" s="5" t="n">
        <v>231493</v>
      </c>
    </row>
    <row r="63" spans="1:4">
      <c r="A63" s="4" t="s">
        <v>1872</v>
      </c>
    </row>
    <row r="64" spans="1:4">
      <c r="A64" s="3" t="s">
        <v>1857</v>
      </c>
    </row>
    <row r="65" spans="1:4">
      <c r="A65" s="4" t="s">
        <v>1862</v>
      </c>
      <c r="B65" s="5" t="n">
        <v>59459</v>
      </c>
      <c r="C65" s="5" t="n">
        <v>77918</v>
      </c>
    </row>
    <row r="66" spans="1:4">
      <c r="A66" s="4" t="s">
        <v>1873</v>
      </c>
    </row>
    <row r="67" spans="1:4">
      <c r="A67" s="3" t="s">
        <v>1857</v>
      </c>
    </row>
    <row r="68" spans="1:4">
      <c r="A68" s="4" t="s">
        <v>1862</v>
      </c>
      <c r="B68" s="5" t="n">
        <v>8831</v>
      </c>
      <c r="C68" s="5" t="n">
        <v>10820</v>
      </c>
    </row>
    <row r="69" spans="1:4">
      <c r="A69" s="4" t="s">
        <v>1874</v>
      </c>
    </row>
    <row r="70" spans="1:4">
      <c r="A70" s="3" t="s">
        <v>1857</v>
      </c>
    </row>
    <row r="71" spans="1:4">
      <c r="A71" s="4" t="s">
        <v>1862</v>
      </c>
      <c r="B71" s="5" t="n">
        <v>107511</v>
      </c>
      <c r="C71" s="5" t="n">
        <v>110906</v>
      </c>
    </row>
    <row r="72" spans="1:4">
      <c r="A72" s="4" t="s">
        <v>1875</v>
      </c>
    </row>
    <row r="73" spans="1:4">
      <c r="A73" s="3" t="s">
        <v>1857</v>
      </c>
    </row>
    <row r="74" spans="1:4">
      <c r="A74" s="4" t="s">
        <v>1863</v>
      </c>
      <c r="B74" s="5" t="n">
        <v>633</v>
      </c>
      <c r="C74" s="5" t="n">
        <v>743</v>
      </c>
    </row>
    <row r="75" spans="1:4">
      <c r="A75" s="4" t="s">
        <v>1876</v>
      </c>
    </row>
    <row r="76" spans="1:4">
      <c r="A76" s="3" t="s">
        <v>1857</v>
      </c>
    </row>
    <row r="77" spans="1:4">
      <c r="A77" s="4" t="s">
        <v>1858</v>
      </c>
      <c r="B77" s="5" t="n">
        <v>567</v>
      </c>
      <c r="C77" s="5" t="n">
        <v>793</v>
      </c>
    </row>
    <row r="78" spans="1:4">
      <c r="A78" s="4" t="s">
        <v>1877</v>
      </c>
    </row>
    <row r="79" spans="1:4">
      <c r="A79" s="3" t="s">
        <v>1857</v>
      </c>
    </row>
    <row r="80" spans="1:4">
      <c r="A80" s="4" t="s">
        <v>1858</v>
      </c>
      <c r="B80" s="5" t="n">
        <v>54535</v>
      </c>
      <c r="C80" s="5" t="n">
        <v>70766</v>
      </c>
    </row>
    <row r="81" spans="1:4">
      <c r="A81" s="4" t="s">
        <v>87</v>
      </c>
      <c r="B81" s="5" t="n">
        <v>3116</v>
      </c>
      <c r="C81" s="5" t="n">
        <v>4779</v>
      </c>
    </row>
    <row r="82" spans="1:4">
      <c r="A82" s="4" t="s">
        <v>1873</v>
      </c>
    </row>
    <row r="83" spans="1:4">
      <c r="A83" s="3" t="s">
        <v>1857</v>
      </c>
    </row>
    <row r="84" spans="1:4">
      <c r="A84" s="4" t="s">
        <v>1858</v>
      </c>
      <c r="B84" s="5" t="n">
        <v>8831</v>
      </c>
      <c r="C84" s="5" t="n">
        <v>10820</v>
      </c>
    </row>
    <row r="85" spans="1:4">
      <c r="A85" s="4" t="s">
        <v>1878</v>
      </c>
    </row>
    <row r="86" spans="1:4">
      <c r="A86" s="3" t="s">
        <v>1857</v>
      </c>
    </row>
    <row r="87" spans="1:4">
      <c r="A87" s="4" t="s">
        <v>1858</v>
      </c>
      <c r="B87" s="5" t="n">
        <v>8904</v>
      </c>
      <c r="C87" s="5" t="n">
        <v>9924</v>
      </c>
    </row>
    <row r="88" spans="1:4">
      <c r="A88" s="4" t="s">
        <v>87</v>
      </c>
      <c r="B88" s="5" t="n">
        <v>422</v>
      </c>
      <c r="C88" s="5" t="n">
        <v>27</v>
      </c>
    </row>
    <row r="89" spans="1:4">
      <c r="A89" s="4" t="s">
        <v>1879</v>
      </c>
    </row>
    <row r="90" spans="1:4">
      <c r="A90" s="3" t="s">
        <v>1857</v>
      </c>
    </row>
    <row r="91" spans="1:4">
      <c r="A91" s="4" t="s">
        <v>1858</v>
      </c>
      <c r="B91" s="5" t="n">
        <v>633</v>
      </c>
      <c r="C91" s="5" t="n">
        <v>743</v>
      </c>
    </row>
    <row r="92" spans="1:4">
      <c r="A92" s="4" t="s">
        <v>1880</v>
      </c>
    </row>
    <row r="93" spans="1:4">
      <c r="A93" s="3" t="s">
        <v>1857</v>
      </c>
    </row>
    <row r="94" spans="1:4">
      <c r="A94" s="4" t="s">
        <v>87</v>
      </c>
      <c r="B94" s="5" t="n">
        <v>99426</v>
      </c>
      <c r="C94" s="5" t="n">
        <v>102534</v>
      </c>
    </row>
    <row r="95" spans="1:4">
      <c r="A95" s="4" t="s">
        <v>924</v>
      </c>
    </row>
    <row r="96" spans="1:4">
      <c r="A96" s="3" t="s">
        <v>1857</v>
      </c>
    </row>
    <row r="97" spans="1:4">
      <c r="A97" s="4" t="s">
        <v>1858</v>
      </c>
      <c r="B97" s="5" t="n">
        <v>53975</v>
      </c>
      <c r="C97" s="5" t="n">
        <v>53788</v>
      </c>
    </row>
    <row r="98" spans="1:4">
      <c r="A98" s="4" t="s">
        <v>87</v>
      </c>
      <c r="B98" s="5" t="n">
        <v>26697</v>
      </c>
      <c r="C98" s="5" t="n">
        <v>27985</v>
      </c>
    </row>
    <row r="99" spans="1:4">
      <c r="A99" s="4" t="s">
        <v>1859</v>
      </c>
      <c r="B99" s="5" t="n">
        <v>80672</v>
      </c>
      <c r="C99" s="5" t="n">
        <v>81774</v>
      </c>
    </row>
    <row r="100" spans="1:4">
      <c r="A100" s="4" t="s">
        <v>1860</v>
      </c>
      <c r="B100" s="5" t="n">
        <v>1759</v>
      </c>
      <c r="C100" s="5" t="n">
        <v>952</v>
      </c>
    </row>
    <row r="101" spans="1:4">
      <c r="A101" s="4" t="s">
        <v>1861</v>
      </c>
      <c r="B101" s="5" t="n">
        <v>82431</v>
      </c>
      <c r="C101" s="5" t="n">
        <v>82725</v>
      </c>
    </row>
    <row r="102" spans="1:4">
      <c r="A102" s="4" t="s">
        <v>1864</v>
      </c>
      <c r="B102" s="5" t="n">
        <v>80672</v>
      </c>
      <c r="C102" s="5" t="n">
        <v>81774</v>
      </c>
    </row>
    <row r="103" spans="1:4">
      <c r="A103" s="4" t="s">
        <v>89</v>
      </c>
      <c r="B103" s="5" t="n">
        <v>1008</v>
      </c>
      <c r="C103" s="5" t="n">
        <v>877</v>
      </c>
    </row>
    <row r="104" spans="1:4">
      <c r="A104" s="4" t="s">
        <v>90</v>
      </c>
      <c r="B104" s="5" t="n">
        <v>74</v>
      </c>
      <c r="C104" s="5" t="n">
        <v>21</v>
      </c>
    </row>
    <row r="105" spans="1:4">
      <c r="A105" s="4" t="s">
        <v>313</v>
      </c>
      <c r="B105" s="5" t="n">
        <v>15221</v>
      </c>
      <c r="C105" s="5" t="n">
        <v>15260</v>
      </c>
    </row>
    <row r="106" spans="1:4">
      <c r="A106" s="4" t="s">
        <v>83</v>
      </c>
      <c r="B106" s="5" t="n">
        <v>96975</v>
      </c>
      <c r="C106" s="5" t="n">
        <v>97931</v>
      </c>
    </row>
    <row r="107" spans="1:4">
      <c r="A107" s="4" t="s">
        <v>1881</v>
      </c>
    </row>
    <row r="108" spans="1:4">
      <c r="A108" s="3" t="s">
        <v>1857</v>
      </c>
    </row>
    <row r="109" spans="1:4">
      <c r="A109" s="4" t="s">
        <v>1862</v>
      </c>
      <c r="B109" s="5" t="n">
        <v>19841</v>
      </c>
      <c r="C109" s="5" t="n">
        <v>23044</v>
      </c>
    </row>
    <row r="110" spans="1:4">
      <c r="A110" s="4" t="s">
        <v>1882</v>
      </c>
    </row>
    <row r="111" spans="1:4">
      <c r="A111" s="3" t="s">
        <v>1857</v>
      </c>
    </row>
    <row r="112" spans="1:4">
      <c r="A112" s="4" t="s">
        <v>1862</v>
      </c>
      <c r="B112" s="5" t="n">
        <v>30189</v>
      </c>
      <c r="C112" s="5" t="n">
        <v>28117</v>
      </c>
    </row>
    <row r="113" spans="1:4">
      <c r="A113" s="4" t="s">
        <v>1883</v>
      </c>
    </row>
    <row r="114" spans="1:4">
      <c r="A114" s="3" t="s">
        <v>1857</v>
      </c>
    </row>
    <row r="115" spans="1:4">
      <c r="A115" s="4" t="s">
        <v>1862</v>
      </c>
      <c r="B115" s="5" t="n">
        <v>29147</v>
      </c>
      <c r="C115" s="5" t="n">
        <v>29374</v>
      </c>
    </row>
    <row r="116" spans="1:4">
      <c r="A116" s="4" t="s">
        <v>1884</v>
      </c>
    </row>
    <row r="117" spans="1:4">
      <c r="A117" s="3" t="s">
        <v>1857</v>
      </c>
    </row>
    <row r="118" spans="1:4">
      <c r="A118" s="4" t="s">
        <v>1863</v>
      </c>
      <c r="B118" s="5" t="n">
        <v>1495</v>
      </c>
      <c r="C118" s="5" t="n">
        <v>1238</v>
      </c>
    </row>
    <row r="119" spans="1:4">
      <c r="A119" s="4" t="s">
        <v>1885</v>
      </c>
    </row>
    <row r="120" spans="1:4">
      <c r="A120" s="3" t="s">
        <v>1857</v>
      </c>
    </row>
    <row r="121" spans="1:4">
      <c r="A121" s="4" t="s">
        <v>1858</v>
      </c>
      <c r="B121" s="5" t="n">
        <v>859</v>
      </c>
      <c r="C121" s="5" t="n">
        <v>334</v>
      </c>
    </row>
    <row r="122" spans="1:4">
      <c r="A122" s="4" t="s">
        <v>87</v>
      </c>
      <c r="B122" s="5" t="n">
        <v>9262</v>
      </c>
      <c r="C122" s="5" t="n">
        <v>9689</v>
      </c>
    </row>
    <row r="123" spans="1:4">
      <c r="A123" s="4" t="s">
        <v>1886</v>
      </c>
    </row>
    <row r="124" spans="1:4">
      <c r="A124" s="3" t="s">
        <v>1857</v>
      </c>
    </row>
    <row r="125" spans="1:4">
      <c r="A125" s="4" t="s">
        <v>1858</v>
      </c>
      <c r="B125" s="5" t="n">
        <v>21411</v>
      </c>
      <c r="C125" s="5" t="n">
        <v>23741</v>
      </c>
    </row>
    <row r="126" spans="1:4">
      <c r="A126" s="4" t="s">
        <v>87</v>
      </c>
      <c r="B126" s="5" t="n">
        <v>13370</v>
      </c>
      <c r="C126" s="5" t="n">
        <v>15434</v>
      </c>
    </row>
    <row r="127" spans="1:4">
      <c r="A127" s="4" t="s">
        <v>1882</v>
      </c>
    </row>
    <row r="128" spans="1:4">
      <c r="A128" s="3" t="s">
        <v>1857</v>
      </c>
    </row>
    <row r="129" spans="1:4">
      <c r="A129" s="4" t="s">
        <v>1858</v>
      </c>
      <c r="B129" s="5" t="n">
        <v>30189</v>
      </c>
      <c r="C129" s="5" t="n">
        <v>28117</v>
      </c>
    </row>
    <row r="130" spans="1:4">
      <c r="A130" s="4" t="s">
        <v>1887</v>
      </c>
    </row>
    <row r="131" spans="1:4">
      <c r="A131" s="3" t="s">
        <v>1857</v>
      </c>
    </row>
    <row r="132" spans="1:4">
      <c r="A132" s="4" t="s">
        <v>1858</v>
      </c>
      <c r="B132" s="5" t="n">
        <v>21</v>
      </c>
      <c r="C132" s="5" t="n">
        <v>358</v>
      </c>
    </row>
    <row r="133" spans="1:4">
      <c r="A133" s="4" t="s">
        <v>87</v>
      </c>
      <c r="B133" s="5" t="n">
        <v>3788</v>
      </c>
      <c r="C133" s="5" t="n">
        <v>2862</v>
      </c>
    </row>
    <row r="134" spans="1:4">
      <c r="A134" s="4" t="s">
        <v>1888</v>
      </c>
    </row>
    <row r="135" spans="1:4">
      <c r="A135" s="3" t="s">
        <v>1857</v>
      </c>
    </row>
    <row r="136" spans="1:4">
      <c r="A136" s="4" t="s">
        <v>1858</v>
      </c>
      <c r="B136" s="5" t="n">
        <v>1495</v>
      </c>
      <c r="C136" s="5" t="n">
        <v>1238</v>
      </c>
    </row>
    <row r="137" spans="1:4">
      <c r="A137" s="4" t="s">
        <v>1889</v>
      </c>
    </row>
    <row r="138" spans="1:4">
      <c r="A138" s="3" t="s">
        <v>1857</v>
      </c>
    </row>
    <row r="139" spans="1:4">
      <c r="A139" s="4" t="s">
        <v>87</v>
      </c>
      <c r="B139" s="5" t="n">
        <v>276</v>
      </c>
    </row>
    <row r="140" spans="1:4">
      <c r="A140" s="4" t="s">
        <v>926</v>
      </c>
    </row>
    <row r="141" spans="1:4">
      <c r="A141" s="3" t="s">
        <v>1857</v>
      </c>
    </row>
    <row r="142" spans="1:4">
      <c r="A142" s="4" t="s">
        <v>1858</v>
      </c>
      <c r="B142" s="5" t="n">
        <v>2011</v>
      </c>
      <c r="C142" s="5" t="n">
        <v>2236</v>
      </c>
    </row>
    <row r="143" spans="1:4">
      <c r="A143" s="4" t="s">
        <v>87</v>
      </c>
      <c r="B143" s="5" t="n">
        <v>62961</v>
      </c>
      <c r="C143" s="5" t="n">
        <v>66786</v>
      </c>
    </row>
    <row r="144" spans="1:4">
      <c r="A144" s="4" t="s">
        <v>1859</v>
      </c>
      <c r="B144" s="5" t="n">
        <v>64972</v>
      </c>
      <c r="C144" s="5" t="n">
        <v>69021</v>
      </c>
    </row>
    <row r="145" spans="1:4">
      <c r="A145" s="4" t="s">
        <v>1860</v>
      </c>
      <c r="B145" s="5" t="n">
        <v>114906</v>
      </c>
      <c r="C145" s="5" t="n">
        <v>5333</v>
      </c>
    </row>
    <row r="146" spans="1:4">
      <c r="A146" s="4" t="s">
        <v>1861</v>
      </c>
      <c r="B146" s="5" t="n">
        <v>179878</v>
      </c>
      <c r="C146" s="5" t="n">
        <v>74354</v>
      </c>
    </row>
    <row r="147" spans="1:4">
      <c r="A147" s="4" t="s">
        <v>1864</v>
      </c>
      <c r="B147" s="5" t="n">
        <v>64972</v>
      </c>
      <c r="C147" s="5" t="n">
        <v>69021</v>
      </c>
    </row>
    <row r="148" spans="1:4">
      <c r="A148" s="4" t="s">
        <v>90</v>
      </c>
      <c r="B148" s="5" t="n">
        <v>7</v>
      </c>
      <c r="C148" s="5" t="n">
        <v>8</v>
      </c>
    </row>
    <row r="149" spans="1:4">
      <c r="A149" s="4" t="s">
        <v>313</v>
      </c>
      <c r="B149" s="5" t="n">
        <v>8352</v>
      </c>
      <c r="C149" s="5" t="n">
        <v>12718</v>
      </c>
    </row>
    <row r="150" spans="1:4">
      <c r="A150" s="4" t="s">
        <v>83</v>
      </c>
      <c r="B150" s="5" t="n">
        <v>73331</v>
      </c>
      <c r="C150" s="5" t="n">
        <v>81747</v>
      </c>
    </row>
    <row r="151" spans="1:4">
      <c r="A151" s="4" t="s">
        <v>1890</v>
      </c>
    </row>
    <row r="152" spans="1:4">
      <c r="A152" s="3" t="s">
        <v>1857</v>
      </c>
    </row>
    <row r="153" spans="1:4">
      <c r="A153" s="4" t="s">
        <v>1862</v>
      </c>
      <c r="B153" s="5" t="n">
        <v>2007</v>
      </c>
      <c r="C153" s="5" t="n">
        <v>2152</v>
      </c>
    </row>
    <row r="154" spans="1:4">
      <c r="A154" s="4" t="s">
        <v>1891</v>
      </c>
    </row>
    <row r="155" spans="1:4">
      <c r="A155" s="3" t="s">
        <v>1857</v>
      </c>
    </row>
    <row r="156" spans="1:4">
      <c r="A156" s="4" t="s">
        <v>1862</v>
      </c>
      <c r="B156" s="5" t="n">
        <v>62310</v>
      </c>
      <c r="C156" s="5" t="n">
        <v>66183</v>
      </c>
    </row>
    <row r="157" spans="1:4">
      <c r="A157" s="4" t="s">
        <v>1892</v>
      </c>
    </row>
    <row r="158" spans="1:4">
      <c r="A158" s="3" t="s">
        <v>1857</v>
      </c>
    </row>
    <row r="159" spans="1:4">
      <c r="A159" s="4" t="s">
        <v>1863</v>
      </c>
      <c r="B159" s="5" t="n">
        <v>655</v>
      </c>
      <c r="C159" s="5" t="n">
        <v>686</v>
      </c>
    </row>
    <row r="160" spans="1:4">
      <c r="A160" s="4" t="s">
        <v>1893</v>
      </c>
    </row>
    <row r="161" spans="1:4">
      <c r="A161" s="3" t="s">
        <v>1857</v>
      </c>
    </row>
    <row r="162" spans="1:4">
      <c r="A162" s="4" t="s">
        <v>1858</v>
      </c>
      <c r="B162" s="5" t="n">
        <v>5</v>
      </c>
      <c r="C162" s="5" t="n">
        <v>84</v>
      </c>
    </row>
    <row r="163" spans="1:4">
      <c r="A163" s="4" t="s">
        <v>87</v>
      </c>
      <c r="B163" s="5" t="n">
        <v>15856</v>
      </c>
      <c r="C163" s="5" t="n">
        <v>15503</v>
      </c>
    </row>
    <row r="164" spans="1:4">
      <c r="A164" s="4" t="s">
        <v>1894</v>
      </c>
    </row>
    <row r="165" spans="1:4">
      <c r="A165" s="3" t="s">
        <v>1857</v>
      </c>
    </row>
    <row r="166" spans="1:4">
      <c r="A166" s="4" t="s">
        <v>1858</v>
      </c>
      <c r="B166" s="5" t="n">
        <v>1779</v>
      </c>
      <c r="C166" s="5" t="n">
        <v>2036</v>
      </c>
    </row>
    <row r="167" spans="1:4">
      <c r="A167" s="4" t="s">
        <v>87</v>
      </c>
      <c r="B167" s="5" t="n">
        <v>8125</v>
      </c>
      <c r="C167" s="5" t="n">
        <v>9847</v>
      </c>
    </row>
    <row r="168" spans="1:4">
      <c r="A168" s="4" t="s">
        <v>1895</v>
      </c>
    </row>
    <row r="169" spans="1:4">
      <c r="A169" s="3" t="s">
        <v>1857</v>
      </c>
    </row>
    <row r="170" spans="1:4">
      <c r="A170" s="4" t="s">
        <v>1858</v>
      </c>
      <c r="B170" s="5" t="n">
        <v>228</v>
      </c>
      <c r="C170" s="5" t="n">
        <v>115</v>
      </c>
    </row>
    <row r="171" spans="1:4">
      <c r="A171" s="4" t="s">
        <v>87</v>
      </c>
      <c r="B171" s="5" t="n">
        <v>4850</v>
      </c>
      <c r="C171" s="5" t="n">
        <v>4150</v>
      </c>
    </row>
    <row r="172" spans="1:4">
      <c r="A172" s="4" t="s">
        <v>1896</v>
      </c>
    </row>
    <row r="173" spans="1:4">
      <c r="A173" s="3" t="s">
        <v>1857</v>
      </c>
    </row>
    <row r="174" spans="1:4">
      <c r="A174" s="4" t="s">
        <v>87</v>
      </c>
      <c r="B174" s="5" t="n">
        <v>655</v>
      </c>
      <c r="C174" s="5" t="n">
        <v>686</v>
      </c>
    </row>
    <row r="175" spans="1:4">
      <c r="A175" s="4" t="s">
        <v>1897</v>
      </c>
    </row>
    <row r="176" spans="1:4">
      <c r="A176" s="3" t="s">
        <v>1857</v>
      </c>
    </row>
    <row r="177" spans="1:4">
      <c r="A177" s="4" t="s">
        <v>87</v>
      </c>
      <c r="B177" s="5" t="n">
        <v>33476</v>
      </c>
      <c r="C177" s="5" t="n">
        <v>36600</v>
      </c>
    </row>
    <row r="178" spans="1:4">
      <c r="A178" s="4" t="s">
        <v>929</v>
      </c>
    </row>
    <row r="179" spans="1:4">
      <c r="A179" s="3" t="s">
        <v>1857</v>
      </c>
    </row>
    <row r="180" spans="1:4">
      <c r="A180" s="4" t="s">
        <v>1858</v>
      </c>
      <c r="B180" s="5" t="n">
        <v>1055</v>
      </c>
      <c r="C180" s="5" t="n">
        <v>983</v>
      </c>
    </row>
    <row r="181" spans="1:4">
      <c r="A181" s="4" t="s">
        <v>87</v>
      </c>
      <c r="B181" s="5" t="n">
        <v>1343</v>
      </c>
      <c r="C181" s="5" t="n">
        <v>1418</v>
      </c>
    </row>
    <row r="182" spans="1:4">
      <c r="A182" s="4" t="s">
        <v>1859</v>
      </c>
      <c r="B182" s="5" t="n">
        <v>2398</v>
      </c>
      <c r="C182" s="5" t="n">
        <v>2401</v>
      </c>
    </row>
    <row r="183" spans="1:4">
      <c r="A183" s="4" t="s">
        <v>1860</v>
      </c>
      <c r="B183" s="5" t="n">
        <v>5709</v>
      </c>
      <c r="C183" s="5" t="n">
        <v>3154</v>
      </c>
    </row>
    <row r="184" spans="1:4">
      <c r="A184" s="4" t="s">
        <v>1861</v>
      </c>
      <c r="B184" s="5" t="n">
        <v>8107</v>
      </c>
      <c r="C184" s="5" t="n">
        <v>5556</v>
      </c>
    </row>
    <row r="185" spans="1:4">
      <c r="A185" s="4" t="s">
        <v>1864</v>
      </c>
      <c r="B185" s="5" t="n">
        <v>2398</v>
      </c>
      <c r="C185" s="5" t="n">
        <v>2401</v>
      </c>
    </row>
    <row r="186" spans="1:4">
      <c r="A186" s="4" t="s">
        <v>90</v>
      </c>
      <c r="B186" s="5" t="n">
        <v>6</v>
      </c>
      <c r="C186" s="5" t="n">
        <v>2</v>
      </c>
    </row>
    <row r="187" spans="1:4">
      <c r="A187" s="4" t="s">
        <v>313</v>
      </c>
      <c r="B187" s="5" t="n">
        <v>383</v>
      </c>
      <c r="C187" s="5" t="n">
        <v>293</v>
      </c>
    </row>
    <row r="188" spans="1:4">
      <c r="A188" s="4" t="s">
        <v>83</v>
      </c>
      <c r="B188" s="5" t="n">
        <v>2787</v>
      </c>
      <c r="C188" s="5" t="n">
        <v>2696</v>
      </c>
    </row>
    <row r="189" spans="1:4">
      <c r="A189" s="4" t="s">
        <v>1898</v>
      </c>
    </row>
    <row r="190" spans="1:4">
      <c r="A190" s="3" t="s">
        <v>1857</v>
      </c>
    </row>
    <row r="191" spans="1:4">
      <c r="A191" s="4" t="s">
        <v>1862</v>
      </c>
      <c r="B191" s="5" t="n">
        <v>756</v>
      </c>
      <c r="C191" s="5" t="n">
        <v>660</v>
      </c>
    </row>
    <row r="192" spans="1:4">
      <c r="A192" s="4" t="s">
        <v>1899</v>
      </c>
    </row>
    <row r="193" spans="1:4">
      <c r="A193" s="3" t="s">
        <v>1857</v>
      </c>
    </row>
    <row r="194" spans="1:4">
      <c r="A194" s="4" t="s">
        <v>1862</v>
      </c>
      <c r="B194" s="5" t="n">
        <v>275</v>
      </c>
      <c r="C194" s="5" t="n">
        <v>303</v>
      </c>
    </row>
    <row r="195" spans="1:4">
      <c r="A195" s="4" t="s">
        <v>1900</v>
      </c>
    </row>
    <row r="196" spans="1:4">
      <c r="A196" s="3" t="s">
        <v>1857</v>
      </c>
    </row>
    <row r="197" spans="1:4">
      <c r="A197" s="4" t="s">
        <v>1862</v>
      </c>
      <c r="B197" s="5" t="n">
        <v>1363</v>
      </c>
      <c r="C197" s="5" t="n">
        <v>1436</v>
      </c>
    </row>
    <row r="198" spans="1:4">
      <c r="A198" s="4" t="s">
        <v>1901</v>
      </c>
    </row>
    <row r="199" spans="1:4">
      <c r="A199" s="3" t="s">
        <v>1857</v>
      </c>
    </row>
    <row r="200" spans="1:4">
      <c r="A200" s="4" t="s">
        <v>1863</v>
      </c>
      <c r="B200" s="5" t="n">
        <v>4</v>
      </c>
      <c r="C200" s="5" t="n">
        <v>3</v>
      </c>
    </row>
    <row r="201" spans="1:4">
      <c r="A201" s="4" t="s">
        <v>1902</v>
      </c>
    </row>
    <row r="202" spans="1:4">
      <c r="A202" s="3" t="s">
        <v>1857</v>
      </c>
    </row>
    <row r="203" spans="1:4">
      <c r="A203" s="4" t="s">
        <v>1858</v>
      </c>
      <c r="B203" s="5" t="n">
        <v>54</v>
      </c>
      <c r="C203" s="5" t="n">
        <v>35</v>
      </c>
    </row>
    <row r="204" spans="1:4">
      <c r="A204" s="4" t="s">
        <v>87</v>
      </c>
      <c r="B204" s="5" t="n">
        <v>244</v>
      </c>
      <c r="C204" s="5" t="n">
        <v>295</v>
      </c>
    </row>
    <row r="205" spans="1:4">
      <c r="A205" s="4" t="s">
        <v>1903</v>
      </c>
    </row>
    <row r="206" spans="1:4">
      <c r="A206" s="3" t="s">
        <v>1857</v>
      </c>
    </row>
    <row r="207" spans="1:4">
      <c r="A207" s="4" t="s">
        <v>1858</v>
      </c>
      <c r="B207" s="5" t="n">
        <v>712</v>
      </c>
      <c r="C207" s="5" t="n">
        <v>633</v>
      </c>
    </row>
    <row r="208" spans="1:4">
      <c r="A208" s="4" t="s">
        <v>87</v>
      </c>
      <c r="B208" s="5" t="n">
        <v>216</v>
      </c>
      <c r="C208" s="5" t="n">
        <v>235</v>
      </c>
    </row>
    <row r="209" spans="1:4">
      <c r="A209" s="4" t="s">
        <v>1899</v>
      </c>
    </row>
    <row r="210" spans="1:4">
      <c r="A210" s="3" t="s">
        <v>1857</v>
      </c>
    </row>
    <row r="211" spans="1:4">
      <c r="A211" s="4" t="s">
        <v>1858</v>
      </c>
      <c r="B211" s="5" t="n">
        <v>275</v>
      </c>
      <c r="C211" s="5" t="n">
        <v>303</v>
      </c>
    </row>
    <row r="212" spans="1:4">
      <c r="A212" s="4" t="s">
        <v>1904</v>
      </c>
    </row>
    <row r="213" spans="1:4">
      <c r="A213" s="3" t="s">
        <v>1857</v>
      </c>
    </row>
    <row r="214" spans="1:4">
      <c r="A214" s="4" t="s">
        <v>1858</v>
      </c>
      <c r="B214" s="5" t="n">
        <v>10</v>
      </c>
      <c r="C214" s="5" t="n">
        <v>10</v>
      </c>
    </row>
    <row r="215" spans="1:4">
      <c r="A215" s="4" t="s">
        <v>87</v>
      </c>
      <c r="B215" s="5" t="n">
        <v>11</v>
      </c>
      <c r="C215" s="5" t="n">
        <v>9</v>
      </c>
    </row>
    <row r="216" spans="1:4">
      <c r="A216" s="4" t="s">
        <v>1905</v>
      </c>
    </row>
    <row r="217" spans="1:4">
      <c r="A217" s="3" t="s">
        <v>1857</v>
      </c>
    </row>
    <row r="218" spans="1:4">
      <c r="A218" s="4" t="s">
        <v>1858</v>
      </c>
      <c r="B218" s="5" t="n">
        <v>4</v>
      </c>
      <c r="C218" s="5" t="n">
        <v>3</v>
      </c>
    </row>
    <row r="219" spans="1:4">
      <c r="A219" s="4" t="s">
        <v>1906</v>
      </c>
    </row>
    <row r="220" spans="1:4">
      <c r="A220" s="3" t="s">
        <v>1857</v>
      </c>
    </row>
    <row r="221" spans="1:4">
      <c r="A221" s="4" t="s">
        <v>87</v>
      </c>
      <c r="B221" s="5" t="n">
        <v>873</v>
      </c>
      <c r="C221" s="5" t="n">
        <v>879</v>
      </c>
    </row>
    <row r="222" spans="1:4">
      <c r="A222" s="4" t="s">
        <v>930</v>
      </c>
    </row>
    <row r="223" spans="1:4">
      <c r="A223" s="3" t="s">
        <v>1857</v>
      </c>
    </row>
    <row r="224" spans="1:4">
      <c r="A224" s="4" t="s">
        <v>1858</v>
      </c>
      <c r="B224" s="5" t="n">
        <v>720</v>
      </c>
      <c r="C224" s="5" t="n">
        <v>747</v>
      </c>
    </row>
    <row r="225" spans="1:4">
      <c r="A225" s="4" t="s">
        <v>87</v>
      </c>
      <c r="B225" s="5" t="n">
        <v>105</v>
      </c>
      <c r="C225" s="5" t="n">
        <v>88</v>
      </c>
    </row>
    <row r="226" spans="1:4">
      <c r="A226" s="4" t="s">
        <v>1859</v>
      </c>
      <c r="B226" s="5" t="n">
        <v>825</v>
      </c>
      <c r="C226" s="5" t="n">
        <v>834</v>
      </c>
    </row>
    <row r="227" spans="1:4">
      <c r="A227" s="4" t="s">
        <v>1860</v>
      </c>
      <c r="B227" s="5" t="n">
        <v>528</v>
      </c>
      <c r="C227" s="5" t="n">
        <v>507</v>
      </c>
    </row>
    <row r="228" spans="1:4">
      <c r="A228" s="4" t="s">
        <v>1861</v>
      </c>
      <c r="B228" s="5" t="n">
        <v>1353</v>
      </c>
      <c r="C228" s="5" t="n">
        <v>1342</v>
      </c>
    </row>
    <row r="229" spans="1:4">
      <c r="A229" s="4" t="s">
        <v>1864</v>
      </c>
      <c r="B229" s="5" t="n">
        <v>825</v>
      </c>
      <c r="C229" s="5" t="n">
        <v>834</v>
      </c>
    </row>
    <row r="230" spans="1:4">
      <c r="A230" s="4" t="s">
        <v>89</v>
      </c>
      <c r="B230" s="5" t="n">
        <v>480</v>
      </c>
      <c r="C230" s="5" t="n">
        <v>495</v>
      </c>
    </row>
    <row r="231" spans="1:4">
      <c r="A231" s="4" t="s">
        <v>313</v>
      </c>
      <c r="B231" s="5" t="n">
        <v>189</v>
      </c>
      <c r="C231" s="5" t="n">
        <v>170</v>
      </c>
    </row>
    <row r="232" spans="1:4">
      <c r="A232" s="4" t="s">
        <v>83</v>
      </c>
      <c r="B232" s="5" t="n">
        <v>1494</v>
      </c>
      <c r="C232" s="5" t="n">
        <v>1500</v>
      </c>
    </row>
    <row r="233" spans="1:4">
      <c r="A233" s="4" t="s">
        <v>1907</v>
      </c>
    </row>
    <row r="234" spans="1:4">
      <c r="A234" s="3" t="s">
        <v>1857</v>
      </c>
    </row>
    <row r="235" spans="1:4">
      <c r="A235" s="4" t="s">
        <v>1862</v>
      </c>
      <c r="B235" s="5" t="n">
        <v>651</v>
      </c>
      <c r="C235" s="5" t="n">
        <v>687</v>
      </c>
    </row>
    <row r="236" spans="1:4">
      <c r="A236" s="4" t="s">
        <v>1908</v>
      </c>
    </row>
    <row r="237" spans="1:4">
      <c r="A237" s="3" t="s">
        <v>1857</v>
      </c>
    </row>
    <row r="238" spans="1:4">
      <c r="A238" s="4" t="s">
        <v>1862</v>
      </c>
      <c r="B238" s="5" t="n">
        <v>54</v>
      </c>
      <c r="C238" s="5" t="n">
        <v>45</v>
      </c>
    </row>
    <row r="239" spans="1:4">
      <c r="A239" s="4" t="s">
        <v>1909</v>
      </c>
    </row>
    <row r="240" spans="1:4">
      <c r="A240" s="3" t="s">
        <v>1857</v>
      </c>
    </row>
    <row r="241" spans="1:4">
      <c r="A241" s="4" t="s">
        <v>1862</v>
      </c>
      <c r="B241" s="5" t="n">
        <v>105</v>
      </c>
      <c r="C241" s="5" t="n">
        <v>88</v>
      </c>
    </row>
    <row r="242" spans="1:4">
      <c r="A242" s="4" t="s">
        <v>1910</v>
      </c>
    </row>
    <row r="243" spans="1:4">
      <c r="A243" s="3" t="s">
        <v>1857</v>
      </c>
    </row>
    <row r="244" spans="1:4">
      <c r="A244" s="4" t="s">
        <v>1863</v>
      </c>
      <c r="B244" s="5" t="n">
        <v>15</v>
      </c>
      <c r="C244" s="5" t="n">
        <v>15</v>
      </c>
    </row>
    <row r="245" spans="1:4">
      <c r="A245" s="4" t="s">
        <v>1911</v>
      </c>
    </row>
    <row r="246" spans="1:4">
      <c r="A246" s="3" t="s">
        <v>1857</v>
      </c>
    </row>
    <row r="247" spans="1:4">
      <c r="A247" s="4" t="s">
        <v>1858</v>
      </c>
      <c r="B247" s="5" t="n">
        <v>5</v>
      </c>
      <c r="C247" s="5" t="n">
        <v>4</v>
      </c>
    </row>
    <row r="248" spans="1:4">
      <c r="A248" s="4" t="s">
        <v>87</v>
      </c>
      <c r="B248" s="5" t="n">
        <v>14</v>
      </c>
      <c r="C248" s="5" t="n">
        <v>13</v>
      </c>
    </row>
    <row r="249" spans="1:4">
      <c r="A249" s="4" t="s">
        <v>1912</v>
      </c>
    </row>
    <row r="250" spans="1:4">
      <c r="A250" s="3" t="s">
        <v>1857</v>
      </c>
    </row>
    <row r="251" spans="1:4">
      <c r="A251" s="4" t="s">
        <v>1858</v>
      </c>
      <c r="B251" s="5" t="n">
        <v>646</v>
      </c>
      <c r="C251" s="5" t="n">
        <v>683</v>
      </c>
    </row>
    <row r="252" spans="1:4">
      <c r="A252" s="4" t="s">
        <v>87</v>
      </c>
      <c r="B252" s="5" t="n">
        <v>9</v>
      </c>
      <c r="C252" s="5" t="n">
        <v>10</v>
      </c>
    </row>
    <row r="253" spans="1:4">
      <c r="A253" s="4" t="s">
        <v>1908</v>
      </c>
    </row>
    <row r="254" spans="1:4">
      <c r="A254" s="3" t="s">
        <v>1857</v>
      </c>
    </row>
    <row r="255" spans="1:4">
      <c r="A255" s="4" t="s">
        <v>1858</v>
      </c>
      <c r="B255" s="5" t="n">
        <v>54</v>
      </c>
      <c r="C255" s="5" t="n">
        <v>45</v>
      </c>
    </row>
    <row r="256" spans="1:4">
      <c r="A256" s="4" t="s">
        <v>1913</v>
      </c>
    </row>
    <row r="257" spans="1:4">
      <c r="A257" s="3" t="s">
        <v>1857</v>
      </c>
    </row>
    <row r="258" spans="1:4">
      <c r="A258" s="4" t="s">
        <v>87</v>
      </c>
      <c r="B258" s="5" t="n">
        <v>1</v>
      </c>
      <c r="C258" s="5" t="n">
        <v>1</v>
      </c>
    </row>
    <row r="259" spans="1:4">
      <c r="A259" s="4" t="s">
        <v>1914</v>
      </c>
    </row>
    <row r="260" spans="1:4">
      <c r="A260" s="3" t="s">
        <v>1857</v>
      </c>
    </row>
    <row r="261" spans="1:4">
      <c r="A261" s="4" t="s">
        <v>1858</v>
      </c>
      <c r="B261" s="5" t="n">
        <v>15</v>
      </c>
      <c r="C261" s="5" t="n">
        <v>15</v>
      </c>
    </row>
    <row r="262" spans="1:4">
      <c r="A262" s="4" t="s">
        <v>1915</v>
      </c>
    </row>
    <row r="263" spans="1:4">
      <c r="A263" s="3" t="s">
        <v>1857</v>
      </c>
    </row>
    <row r="264" spans="1:4">
      <c r="A264" s="4" t="s">
        <v>87</v>
      </c>
      <c r="B264" s="5" t="n">
        <v>81</v>
      </c>
      <c r="C264" s="5" t="n">
        <v>64</v>
      </c>
    </row>
    <row r="265" spans="1:4">
      <c r="A265" s="4" t="s">
        <v>931</v>
      </c>
    </row>
    <row r="266" spans="1:4">
      <c r="A266" s="3" t="s">
        <v>1857</v>
      </c>
    </row>
    <row r="267" spans="1:4">
      <c r="A267" s="4" t="s">
        <v>1858</v>
      </c>
      <c r="B267" s="5" t="n">
        <v>5326</v>
      </c>
      <c r="C267" s="5" t="n">
        <v>5328</v>
      </c>
    </row>
    <row r="268" spans="1:4">
      <c r="A268" s="4" t="s">
        <v>1859</v>
      </c>
      <c r="B268" s="5" t="n">
        <v>5326</v>
      </c>
      <c r="C268" s="5" t="n">
        <v>5328</v>
      </c>
    </row>
    <row r="269" spans="1:4">
      <c r="A269" s="4" t="s">
        <v>1860</v>
      </c>
      <c r="B269" s="5" t="n">
        <v>2718</v>
      </c>
      <c r="C269" s="5" t="n">
        <v>2734</v>
      </c>
    </row>
    <row r="270" spans="1:4">
      <c r="A270" s="4" t="s">
        <v>1861</v>
      </c>
      <c r="B270" s="5" t="n">
        <v>8043</v>
      </c>
      <c r="C270" s="5" t="n">
        <v>8061</v>
      </c>
    </row>
    <row r="271" spans="1:4">
      <c r="A271" s="4" t="s">
        <v>1864</v>
      </c>
      <c r="B271" s="5" t="n">
        <v>5326</v>
      </c>
      <c r="C271" s="5" t="n">
        <v>5328</v>
      </c>
    </row>
    <row r="272" spans="1:4">
      <c r="A272" s="4" t="s">
        <v>89</v>
      </c>
      <c r="B272" s="5" t="n">
        <v>118</v>
      </c>
      <c r="C272" s="5" t="n">
        <v>134</v>
      </c>
    </row>
    <row r="273" spans="1:4">
      <c r="A273" s="4" t="s">
        <v>90</v>
      </c>
      <c r="B273" s="5" t="n">
        <v>14</v>
      </c>
      <c r="C273" s="5" t="n">
        <v>21</v>
      </c>
    </row>
    <row r="274" spans="1:4">
      <c r="A274" s="4" t="s">
        <v>313</v>
      </c>
      <c r="B274" s="5" t="n">
        <v>2347</v>
      </c>
      <c r="C274" s="5" t="n">
        <v>3122</v>
      </c>
    </row>
    <row r="275" spans="1:4">
      <c r="A275" s="4" t="s">
        <v>83</v>
      </c>
      <c r="B275" s="5" t="n">
        <v>7805</v>
      </c>
      <c r="C275" s="5" t="n">
        <v>8604</v>
      </c>
    </row>
    <row r="276" spans="1:4">
      <c r="A276" s="4" t="s">
        <v>1916</v>
      </c>
    </row>
    <row r="277" spans="1:4">
      <c r="A277" s="3" t="s">
        <v>1857</v>
      </c>
    </row>
    <row r="278" spans="1:4">
      <c r="A278" s="4" t="s">
        <v>1862</v>
      </c>
      <c r="B278" s="5" t="n">
        <v>5299</v>
      </c>
      <c r="C278" s="5" t="n">
        <v>5289</v>
      </c>
    </row>
    <row r="279" spans="1:4">
      <c r="A279" s="4" t="s">
        <v>1917</v>
      </c>
    </row>
    <row r="280" spans="1:4">
      <c r="A280" s="3" t="s">
        <v>1857</v>
      </c>
    </row>
    <row r="281" spans="1:4">
      <c r="A281" s="4" t="s">
        <v>1862</v>
      </c>
      <c r="B281" s="5" t="n">
        <v>6</v>
      </c>
      <c r="C281" s="5" t="n">
        <v>18</v>
      </c>
    </row>
    <row r="282" spans="1:4">
      <c r="A282" s="4" t="s">
        <v>1918</v>
      </c>
    </row>
    <row r="283" spans="1:4">
      <c r="A283" s="3" t="s">
        <v>1857</v>
      </c>
    </row>
    <row r="284" spans="1:4">
      <c r="A284" s="4" t="s">
        <v>1862</v>
      </c>
      <c r="B284" s="5" t="n">
        <v>21</v>
      </c>
      <c r="C284" s="5" t="n">
        <v>21</v>
      </c>
    </row>
    <row r="285" spans="1:4">
      <c r="A285" s="4" t="s">
        <v>1919</v>
      </c>
    </row>
    <row r="286" spans="1:4">
      <c r="A286" s="3" t="s">
        <v>1857</v>
      </c>
    </row>
    <row r="287" spans="1:4">
      <c r="A287" s="4" t="s">
        <v>1858</v>
      </c>
      <c r="B287" s="5" t="n">
        <v>1</v>
      </c>
    </row>
    <row r="288" spans="1:4">
      <c r="A288" s="4" t="s">
        <v>1920</v>
      </c>
    </row>
    <row r="289" spans="1:4">
      <c r="A289" s="3" t="s">
        <v>1857</v>
      </c>
    </row>
    <row r="290" spans="1:4">
      <c r="A290" s="4" t="s">
        <v>1858</v>
      </c>
      <c r="B290" s="5" t="n">
        <v>5252</v>
      </c>
      <c r="C290" s="5" t="n">
        <v>5310</v>
      </c>
    </row>
    <row r="291" spans="1:4">
      <c r="A291" s="4" t="s">
        <v>1917</v>
      </c>
    </row>
    <row r="292" spans="1:4">
      <c r="A292" s="3" t="s">
        <v>1857</v>
      </c>
    </row>
    <row r="293" spans="1:4">
      <c r="A293" s="4" t="s">
        <v>1858</v>
      </c>
      <c r="B293" s="5" t="n">
        <v>6</v>
      </c>
      <c r="C293" s="5" t="n">
        <v>18</v>
      </c>
    </row>
    <row r="294" spans="1:4">
      <c r="A294" s="4" t="s">
        <v>1921</v>
      </c>
    </row>
    <row r="295" spans="1:4">
      <c r="A295" s="3" t="s">
        <v>1857</v>
      </c>
    </row>
    <row r="296" spans="1:4">
      <c r="A296" s="4" t="s">
        <v>1858</v>
      </c>
      <c r="B296" s="5" t="n">
        <v>67</v>
      </c>
    </row>
    <row r="297" spans="1:4">
      <c r="A297" s="4" t="s">
        <v>932</v>
      </c>
    </row>
    <row r="298" spans="1:4">
      <c r="A298" s="3" t="s">
        <v>1857</v>
      </c>
    </row>
    <row r="299" spans="1:4">
      <c r="A299" s="4" t="s">
        <v>1858</v>
      </c>
      <c r="B299" s="5" t="n">
        <v>157</v>
      </c>
      <c r="C299" s="5" t="n">
        <v>90</v>
      </c>
    </row>
    <row r="300" spans="1:4">
      <c r="A300" s="4" t="s">
        <v>1859</v>
      </c>
      <c r="B300" s="5" t="n">
        <v>157</v>
      </c>
      <c r="C300" s="5" t="n">
        <v>90</v>
      </c>
    </row>
    <row r="301" spans="1:4">
      <c r="A301" s="4" t="s">
        <v>1860</v>
      </c>
      <c r="B301" s="5" t="n">
        <v>143923</v>
      </c>
      <c r="C301" s="5" t="n">
        <v>130889</v>
      </c>
    </row>
    <row r="302" spans="1:4">
      <c r="A302" s="4" t="s">
        <v>1861</v>
      </c>
      <c r="B302" s="5" t="n">
        <v>144079</v>
      </c>
      <c r="C302" s="5" t="n">
        <v>130979</v>
      </c>
    </row>
    <row r="303" spans="1:4">
      <c r="A303" s="4" t="s">
        <v>1864</v>
      </c>
      <c r="B303" s="5" t="n">
        <v>157</v>
      </c>
      <c r="C303" s="5" t="n">
        <v>90</v>
      </c>
    </row>
    <row r="304" spans="1:4">
      <c r="A304" s="4" t="s">
        <v>89</v>
      </c>
      <c r="B304" s="5" t="n">
        <v>99</v>
      </c>
      <c r="C304" s="5" t="n">
        <v>99</v>
      </c>
    </row>
    <row r="305" spans="1:4">
      <c r="A305" s="4" t="s">
        <v>90</v>
      </c>
      <c r="B305" s="5" t="n">
        <v>122</v>
      </c>
      <c r="C305" s="5" t="n">
        <v>125</v>
      </c>
    </row>
    <row r="306" spans="1:4">
      <c r="A306" s="4" t="s">
        <v>313</v>
      </c>
      <c r="B306" s="5" t="n">
        <v>242</v>
      </c>
      <c r="C306" s="5" t="n">
        <v>293</v>
      </c>
    </row>
    <row r="307" spans="1:4">
      <c r="A307" s="4" t="s">
        <v>83</v>
      </c>
      <c r="B307" s="5" t="n">
        <v>620</v>
      </c>
      <c r="C307" s="5" t="n">
        <v>607</v>
      </c>
    </row>
    <row r="308" spans="1:4">
      <c r="A308" s="4" t="s">
        <v>1922</v>
      </c>
    </row>
    <row r="309" spans="1:4">
      <c r="A309" s="3" t="s">
        <v>1857</v>
      </c>
    </row>
    <row r="310" spans="1:4">
      <c r="A310" s="4" t="s">
        <v>1862</v>
      </c>
      <c r="B310" s="5" t="n">
        <v>137</v>
      </c>
      <c r="C310" s="5" t="n">
        <v>87</v>
      </c>
    </row>
    <row r="311" spans="1:4">
      <c r="A311" s="4" t="s">
        <v>1923</v>
      </c>
    </row>
    <row r="312" spans="1:4">
      <c r="A312" s="3" t="s">
        <v>1857</v>
      </c>
    </row>
    <row r="313" spans="1:4">
      <c r="A313" s="4" t="s">
        <v>1862</v>
      </c>
      <c r="B313" s="5" t="n">
        <v>20</v>
      </c>
      <c r="C313" s="5" t="n">
        <v>4</v>
      </c>
    </row>
    <row r="314" spans="1:4">
      <c r="A314" s="4" t="s">
        <v>1924</v>
      </c>
    </row>
    <row r="315" spans="1:4">
      <c r="A315" s="3" t="s">
        <v>1857</v>
      </c>
    </row>
    <row r="316" spans="1:4">
      <c r="A316" s="4" t="s">
        <v>1858</v>
      </c>
      <c r="B316" s="5" t="n">
        <v>2</v>
      </c>
      <c r="C316" s="5" t="n">
        <v>2</v>
      </c>
    </row>
    <row r="317" spans="1:4">
      <c r="A317" s="4" t="s">
        <v>1925</v>
      </c>
    </row>
    <row r="318" spans="1:4">
      <c r="A318" s="3" t="s">
        <v>1857</v>
      </c>
    </row>
    <row r="319" spans="1:4">
      <c r="A319" s="4" t="s">
        <v>1858</v>
      </c>
      <c r="B319" s="5" t="n">
        <v>9</v>
      </c>
    </row>
    <row r="320" spans="1:4">
      <c r="A320" s="4" t="s">
        <v>1691</v>
      </c>
    </row>
    <row r="321" spans="1:4">
      <c r="A321" s="3" t="s">
        <v>1857</v>
      </c>
    </row>
    <row r="322" spans="1:4">
      <c r="A322" s="4" t="s">
        <v>1858</v>
      </c>
      <c r="B322" s="5" t="n">
        <v>146</v>
      </c>
      <c r="C322" s="5" t="n">
        <v>88</v>
      </c>
    </row>
    <row r="323" spans="1:4">
      <c r="A323" s="4" t="s">
        <v>1692</v>
      </c>
    </row>
    <row r="324" spans="1:4">
      <c r="A324" s="3" t="s">
        <v>1857</v>
      </c>
    </row>
    <row r="325" spans="1:4">
      <c r="A325" s="4" t="s">
        <v>1858</v>
      </c>
      <c r="B325" s="5" t="n">
        <v>91</v>
      </c>
      <c r="C325" s="5" t="n">
        <v>85</v>
      </c>
    </row>
    <row r="326" spans="1:4">
      <c r="A326" s="4" t="s">
        <v>1859</v>
      </c>
      <c r="B326" s="5" t="n">
        <v>91</v>
      </c>
      <c r="C326" s="5" t="n">
        <v>85</v>
      </c>
    </row>
    <row r="327" spans="1:4">
      <c r="A327" s="4" t="s">
        <v>1861</v>
      </c>
      <c r="B327" s="5" t="n">
        <v>91</v>
      </c>
      <c r="C327" s="5" t="n">
        <v>85</v>
      </c>
    </row>
    <row r="328" spans="1:4">
      <c r="A328" s="4" t="s">
        <v>1864</v>
      </c>
      <c r="B328" s="5" t="n">
        <v>91</v>
      </c>
      <c r="C328" s="5" t="n">
        <v>85</v>
      </c>
    </row>
    <row r="329" spans="1:4">
      <c r="A329" s="4" t="s">
        <v>89</v>
      </c>
      <c r="B329" s="5" t="n">
        <v>1</v>
      </c>
    </row>
    <row r="330" spans="1:4">
      <c r="A330" s="4" t="s">
        <v>90</v>
      </c>
      <c r="B330" s="5" t="n">
        <v>8</v>
      </c>
      <c r="C330" s="5" t="n">
        <v>-1</v>
      </c>
    </row>
    <row r="331" spans="1:4">
      <c r="A331" s="4" t="s">
        <v>313</v>
      </c>
      <c r="B331" s="5" t="n">
        <v>29552</v>
      </c>
      <c r="C331" s="5" t="n">
        <v>30715</v>
      </c>
    </row>
    <row r="332" spans="1:4">
      <c r="A332" s="4" t="s">
        <v>83</v>
      </c>
      <c r="B332" s="5" t="n">
        <v>29651</v>
      </c>
      <c r="C332" s="5" t="n">
        <v>30800</v>
      </c>
    </row>
    <row r="333" spans="1:4">
      <c r="A333" s="4" t="s">
        <v>1926</v>
      </c>
    </row>
    <row r="334" spans="1:4">
      <c r="A334" s="3" t="s">
        <v>1857</v>
      </c>
    </row>
    <row r="335" spans="1:4">
      <c r="A335" s="4" t="s">
        <v>1862</v>
      </c>
      <c r="B335" s="5" t="n">
        <v>20</v>
      </c>
      <c r="C335" s="5" t="n">
        <v>23</v>
      </c>
    </row>
    <row r="336" spans="1:4">
      <c r="A336" s="4" t="s">
        <v>1927</v>
      </c>
    </row>
    <row r="337" spans="1:4">
      <c r="A337" s="3" t="s">
        <v>1857</v>
      </c>
    </row>
    <row r="338" spans="1:4">
      <c r="A338" s="4" t="s">
        <v>1862</v>
      </c>
      <c r="B338" s="5" t="n">
        <v>13</v>
      </c>
    </row>
    <row r="339" spans="1:4">
      <c r="A339" s="4" t="s">
        <v>1928</v>
      </c>
    </row>
    <row r="340" spans="1:4">
      <c r="A340" s="3" t="s">
        <v>1857</v>
      </c>
    </row>
    <row r="341" spans="1:4">
      <c r="A341" s="4" t="s">
        <v>1862</v>
      </c>
      <c r="B341" s="5" t="n">
        <v>57</v>
      </c>
      <c r="C341" s="5" t="n">
        <v>62</v>
      </c>
    </row>
    <row r="342" spans="1:4">
      <c r="A342" s="4" t="s">
        <v>1929</v>
      </c>
    </row>
    <row r="343" spans="1:4">
      <c r="A343" s="3" t="s">
        <v>1857</v>
      </c>
    </row>
    <row r="344" spans="1:4">
      <c r="A344" s="4" t="s">
        <v>1858</v>
      </c>
      <c r="B344" s="5" t="n">
        <v>57</v>
      </c>
      <c r="C344" s="5" t="n">
        <v>62</v>
      </c>
    </row>
    <row r="345" spans="1:4">
      <c r="A345" s="4" t="s">
        <v>1927</v>
      </c>
    </row>
    <row r="346" spans="1:4">
      <c r="A346" s="3" t="s">
        <v>1857</v>
      </c>
    </row>
    <row r="347" spans="1:4">
      <c r="A347" s="4" t="s">
        <v>1858</v>
      </c>
      <c r="B347" s="5" t="n">
        <v>13</v>
      </c>
    </row>
    <row r="348" spans="1:4">
      <c r="A348" s="4" t="s">
        <v>1930</v>
      </c>
    </row>
    <row r="349" spans="1:4">
      <c r="A349" s="3" t="s">
        <v>1857</v>
      </c>
    </row>
    <row r="350" spans="1:4">
      <c r="A350" s="4" t="s">
        <v>1858</v>
      </c>
      <c r="B350" s="5" t="n">
        <v>20</v>
      </c>
      <c r="C350" s="5" t="n">
        <v>23</v>
      </c>
    </row>
    <row r="351" spans="1:4">
      <c r="A351" s="4" t="s">
        <v>1817</v>
      </c>
    </row>
    <row r="352" spans="1:4">
      <c r="A352" s="3" t="s">
        <v>1857</v>
      </c>
    </row>
    <row r="353" spans="1:4">
      <c r="A353" s="4" t="s">
        <v>87</v>
      </c>
      <c r="B353" s="5" t="n">
        <v>-6</v>
      </c>
      <c r="C353" s="5" t="n">
        <v>-7</v>
      </c>
    </row>
    <row r="354" spans="1:4">
      <c r="A354" s="4" t="s">
        <v>1859</v>
      </c>
      <c r="B354" s="5" t="n">
        <v>-6</v>
      </c>
      <c r="C354" s="5" t="n">
        <v>-7</v>
      </c>
    </row>
    <row r="355" spans="1:4">
      <c r="A355" s="4" t="s">
        <v>1860</v>
      </c>
      <c r="B355" s="5" t="n">
        <v>-981</v>
      </c>
      <c r="C355" s="5" t="n">
        <v>-864</v>
      </c>
    </row>
    <row r="356" spans="1:4">
      <c r="A356" s="4" t="s">
        <v>1861</v>
      </c>
      <c r="B356" s="5" t="n">
        <v>-987</v>
      </c>
      <c r="C356" s="5" t="n">
        <v>-871</v>
      </c>
    </row>
    <row r="357" spans="1:4">
      <c r="A357" s="4" t="s">
        <v>1864</v>
      </c>
      <c r="B357" s="5" t="n">
        <v>-6</v>
      </c>
      <c r="C357" s="5" t="n">
        <v>-7</v>
      </c>
    </row>
    <row r="358" spans="1:4">
      <c r="A358" s="4" t="s">
        <v>313</v>
      </c>
      <c r="B358" s="5" t="n">
        <v>-28979</v>
      </c>
      <c r="C358" s="5" t="n">
        <v>-29946</v>
      </c>
    </row>
    <row r="359" spans="1:4">
      <c r="A359" s="4" t="s">
        <v>83</v>
      </c>
      <c r="B359" s="5" t="n">
        <v>-28985</v>
      </c>
      <c r="C359" s="5" t="n">
        <v>-29952</v>
      </c>
    </row>
    <row r="360" spans="1:4">
      <c r="A360" s="4" t="s">
        <v>1931</v>
      </c>
    </row>
    <row r="361" spans="1:4">
      <c r="A361" s="3" t="s">
        <v>1857</v>
      </c>
    </row>
    <row r="362" spans="1:4">
      <c r="A362" s="4" t="s">
        <v>1862</v>
      </c>
      <c r="B362" s="5" t="n">
        <v>-6</v>
      </c>
      <c r="C362" s="5" t="n">
        <v>-7</v>
      </c>
    </row>
    <row r="363" spans="1:4">
      <c r="A363" s="4" t="s">
        <v>1932</v>
      </c>
    </row>
    <row r="364" spans="1:4">
      <c r="A364" s="3" t="s">
        <v>1857</v>
      </c>
    </row>
    <row r="365" spans="1:4">
      <c r="A365" s="4" t="s">
        <v>87</v>
      </c>
      <c r="B365" s="6" t="n">
        <v>-6</v>
      </c>
      <c r="C365" s="6" t="n">
        <v>-7</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3</v>
      </c>
      <c r="B1" s="2" t="s">
        <v>1</v>
      </c>
    </row>
    <row r="2" spans="1:4">
      <c r="B2" s="2" t="s">
        <v>29</v>
      </c>
      <c r="C2" s="2" t="s">
        <v>30</v>
      </c>
      <c r="D2" s="2" t="s">
        <v>31</v>
      </c>
    </row>
    <row r="3" spans="1:4">
      <c r="A3" s="3" t="s">
        <v>1934</v>
      </c>
    </row>
    <row r="4" spans="1:4">
      <c r="A4" s="4" t="s">
        <v>1935</v>
      </c>
      <c r="B4" s="6" t="n">
        <v>22826</v>
      </c>
      <c r="C4" s="6" t="n">
        <v>23453</v>
      </c>
      <c r="D4" s="6" t="n">
        <v>22925</v>
      </c>
    </row>
    <row r="5" spans="1:4">
      <c r="A5" s="4" t="s">
        <v>454</v>
      </c>
    </row>
    <row r="6" spans="1:4">
      <c r="A6" s="3" t="s">
        <v>1934</v>
      </c>
    </row>
    <row r="7" spans="1:4">
      <c r="A7" s="4" t="s">
        <v>1935</v>
      </c>
      <c r="B7" s="5" t="n">
        <v>19952</v>
      </c>
      <c r="C7" s="5" t="n">
        <v>20400</v>
      </c>
      <c r="D7" s="5" t="n">
        <v>19583</v>
      </c>
    </row>
    <row r="8" spans="1:4">
      <c r="A8" s="4" t="s">
        <v>456</v>
      </c>
    </row>
    <row r="9" spans="1:4">
      <c r="A9" s="3" t="s">
        <v>1934</v>
      </c>
    </row>
    <row r="10" spans="1:4">
      <c r="A10" s="4" t="s">
        <v>1935</v>
      </c>
      <c r="B10" s="5" t="n">
        <v>2874</v>
      </c>
      <c r="C10" s="5" t="n">
        <v>3053</v>
      </c>
      <c r="D10" s="5" t="n">
        <v>3342</v>
      </c>
    </row>
    <row r="11" spans="1:4">
      <c r="A11" s="4" t="s">
        <v>1936</v>
      </c>
    </row>
    <row r="12" spans="1:4">
      <c r="A12" s="3" t="s">
        <v>1934</v>
      </c>
    </row>
    <row r="13" spans="1:4">
      <c r="A13" s="4" t="s">
        <v>1935</v>
      </c>
      <c r="B13" s="5" t="n">
        <v>2511</v>
      </c>
      <c r="C13" s="5" t="n">
        <v>2609</v>
      </c>
      <c r="D13" s="5" t="n">
        <v>2703</v>
      </c>
    </row>
    <row r="14" spans="1:4">
      <c r="A14" s="4" t="s">
        <v>1937</v>
      </c>
    </row>
    <row r="15" spans="1:4">
      <c r="A15" s="3" t="s">
        <v>1934</v>
      </c>
    </row>
    <row r="16" spans="1:4">
      <c r="A16" s="4" t="s">
        <v>1935</v>
      </c>
      <c r="B16" s="6" t="n">
        <v>363</v>
      </c>
      <c r="C16" s="6" t="n">
        <v>444</v>
      </c>
      <c r="D16" s="6" t="n">
        <v>64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8</v>
      </c>
      <c r="B1" s="2" t="s">
        <v>1</v>
      </c>
    </row>
    <row r="2" spans="1:4">
      <c r="B2" s="2" t="s">
        <v>29</v>
      </c>
      <c r="C2" s="2" t="s">
        <v>30</v>
      </c>
      <c r="D2" s="2" t="s">
        <v>31</v>
      </c>
    </row>
    <row r="3" spans="1:4">
      <c r="A3" s="3" t="s">
        <v>1939</v>
      </c>
    </row>
    <row r="4" spans="1:4">
      <c r="A4" s="4" t="s">
        <v>1940</v>
      </c>
      <c r="B4" s="6" t="n">
        <v>3431</v>
      </c>
      <c r="C4" s="6" t="n">
        <v>3176</v>
      </c>
      <c r="D4" s="6" t="n">
        <v>2979</v>
      </c>
    </row>
    <row r="5" spans="1:4">
      <c r="A5" s="4" t="s">
        <v>454</v>
      </c>
    </row>
    <row r="6" spans="1:4">
      <c r="A6" s="3" t="s">
        <v>1939</v>
      </c>
    </row>
    <row r="7" spans="1:4">
      <c r="A7" s="4" t="s">
        <v>1940</v>
      </c>
      <c r="B7" s="5" t="n">
        <v>3214</v>
      </c>
      <c r="C7" s="5" t="n">
        <v>2932</v>
      </c>
      <c r="D7" s="5" t="n">
        <v>2694</v>
      </c>
    </row>
    <row r="8" spans="1:4">
      <c r="A8" s="4" t="s">
        <v>456</v>
      </c>
    </row>
    <row r="9" spans="1:4">
      <c r="A9" s="3" t="s">
        <v>1939</v>
      </c>
    </row>
    <row r="10" spans="1:4">
      <c r="A10" s="4" t="s">
        <v>1940</v>
      </c>
      <c r="B10" s="5" t="n">
        <v>217</v>
      </c>
      <c r="C10" s="5" t="n">
        <v>244</v>
      </c>
      <c r="D10" s="5" t="n">
        <v>286</v>
      </c>
    </row>
    <row r="11" spans="1:4">
      <c r="A11" s="4" t="s">
        <v>1936</v>
      </c>
    </row>
    <row r="12" spans="1:4">
      <c r="A12" s="3" t="s">
        <v>1939</v>
      </c>
    </row>
    <row r="13" spans="1:4">
      <c r="A13" s="4" t="s">
        <v>1940</v>
      </c>
      <c r="B13" s="5" t="n">
        <v>205</v>
      </c>
      <c r="C13" s="5" t="n">
        <v>238</v>
      </c>
      <c r="D13" s="5" t="n">
        <v>268</v>
      </c>
    </row>
    <row r="14" spans="1:4">
      <c r="A14" s="4" t="s">
        <v>1937</v>
      </c>
    </row>
    <row r="15" spans="1:4">
      <c r="A15" s="3" t="s">
        <v>1939</v>
      </c>
    </row>
    <row r="16" spans="1:4">
      <c r="A16" s="4" t="s">
        <v>1940</v>
      </c>
      <c r="B16" s="6" t="n">
        <v>13</v>
      </c>
      <c r="C16" s="6" t="n">
        <v>7</v>
      </c>
      <c r="D16" s="6" t="n">
        <v>18</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1</v>
      </c>
      <c r="B1" s="2" t="s">
        <v>1</v>
      </c>
    </row>
    <row r="2" spans="1:4">
      <c r="B2" s="2" t="s">
        <v>29</v>
      </c>
      <c r="C2" s="2" t="s">
        <v>30</v>
      </c>
      <c r="D2" s="2" t="s">
        <v>31</v>
      </c>
    </row>
    <row r="3" spans="1:4">
      <c r="A3" s="3" t="s">
        <v>1934</v>
      </c>
    </row>
    <row r="4" spans="1:4">
      <c r="A4" s="4" t="s">
        <v>1942</v>
      </c>
      <c r="B4" s="6" t="n">
        <v>22826</v>
      </c>
      <c r="C4" s="6" t="n">
        <v>23453</v>
      </c>
      <c r="D4" s="6" t="n">
        <v>22925</v>
      </c>
    </row>
    <row r="5" spans="1:4">
      <c r="A5" s="4" t="s">
        <v>454</v>
      </c>
    </row>
    <row r="6" spans="1:4">
      <c r="A6" s="3" t="s">
        <v>1934</v>
      </c>
    </row>
    <row r="7" spans="1:4">
      <c r="A7" s="4" t="s">
        <v>1942</v>
      </c>
      <c r="B7" s="5" t="n">
        <v>19952</v>
      </c>
      <c r="C7" s="5" t="n">
        <v>20400</v>
      </c>
      <c r="D7" s="6" t="n">
        <v>19583</v>
      </c>
    </row>
    <row r="8" spans="1:4">
      <c r="A8" s="4" t="s">
        <v>1943</v>
      </c>
    </row>
    <row r="9" spans="1:4">
      <c r="A9" s="3" t="s">
        <v>1934</v>
      </c>
    </row>
    <row r="10" spans="1:4">
      <c r="A10" s="4" t="s">
        <v>1942</v>
      </c>
      <c r="B10" s="6" t="n">
        <v>5139</v>
      </c>
      <c r="C10" s="6" t="n">
        <v>5255</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4</v>
      </c>
      <c r="B1" s="2" t="s">
        <v>1</v>
      </c>
    </row>
    <row r="2" spans="1:4">
      <c r="B2" s="2" t="s">
        <v>29</v>
      </c>
      <c r="C2" s="2" t="s">
        <v>30</v>
      </c>
      <c r="D2" s="2" t="s">
        <v>31</v>
      </c>
    </row>
    <row r="3" spans="1:4">
      <c r="A3" s="3" t="s">
        <v>1945</v>
      </c>
    </row>
    <row r="4" spans="1:4">
      <c r="A4" s="4" t="s">
        <v>1405</v>
      </c>
      <c r="B4" s="6" t="n">
        <v>6052</v>
      </c>
      <c r="C4" s="6" t="n">
        <v>6479</v>
      </c>
      <c r="D4" s="6" t="n">
        <v>7087</v>
      </c>
    </row>
    <row r="5" spans="1:4">
      <c r="A5" s="4" t="s">
        <v>1946</v>
      </c>
      <c r="B5" s="5" t="n">
        <v>1164</v>
      </c>
      <c r="C5" s="5" t="n">
        <v>1180</v>
      </c>
      <c r="D5" s="5" t="n">
        <v>1306</v>
      </c>
    </row>
    <row r="6" spans="1:4">
      <c r="A6" s="4" t="s">
        <v>1947</v>
      </c>
      <c r="B6" s="5" t="n">
        <v>121</v>
      </c>
      <c r="C6" s="5" t="n">
        <v>129</v>
      </c>
      <c r="D6" s="5" t="n">
        <v>133</v>
      </c>
    </row>
    <row r="7" spans="1:4">
      <c r="A7" s="4" t="s">
        <v>33</v>
      </c>
      <c r="B7" s="5" t="n">
        <v>7338</v>
      </c>
      <c r="C7" s="5" t="n">
        <v>7788</v>
      </c>
      <c r="D7" s="5" t="n">
        <v>8525</v>
      </c>
    </row>
    <row r="8" spans="1:4">
      <c r="A8" s="4" t="s">
        <v>61</v>
      </c>
    </row>
    <row r="9" spans="1:4">
      <c r="A9" s="3" t="s">
        <v>1945</v>
      </c>
    </row>
    <row r="10" spans="1:4">
      <c r="A10" s="4" t="s">
        <v>1948</v>
      </c>
      <c r="B10" s="5" t="n">
        <v>65</v>
      </c>
      <c r="C10" s="5" t="n">
        <v>104</v>
      </c>
    </row>
    <row r="11" spans="1:4">
      <c r="A11" s="4" t="s">
        <v>1949</v>
      </c>
      <c r="B11" s="5" t="n">
        <v>18</v>
      </c>
      <c r="C11" s="5" t="n">
        <v>17</v>
      </c>
    </row>
    <row r="12" spans="1:4">
      <c r="A12" s="4" t="s">
        <v>33</v>
      </c>
      <c r="B12" s="5" t="n">
        <v>83</v>
      </c>
      <c r="C12" s="5" t="n">
        <v>121</v>
      </c>
    </row>
    <row r="13" spans="1:4">
      <c r="A13" s="4" t="s">
        <v>1950</v>
      </c>
    </row>
    <row r="14" spans="1:4">
      <c r="A14" s="3" t="s">
        <v>1945</v>
      </c>
    </row>
    <row r="15" spans="1:4">
      <c r="A15" s="4" t="s">
        <v>33</v>
      </c>
      <c r="B15" s="5" t="n">
        <v>5394</v>
      </c>
      <c r="C15" s="5" t="n">
        <v>5737</v>
      </c>
      <c r="D15" s="5" t="n">
        <v>6099</v>
      </c>
    </row>
    <row r="16" spans="1:4">
      <c r="A16" s="4" t="s">
        <v>1951</v>
      </c>
    </row>
    <row r="17" spans="1:4">
      <c r="A17" s="3" t="s">
        <v>1945</v>
      </c>
    </row>
    <row r="18" spans="1:4">
      <c r="A18" s="4" t="s">
        <v>33</v>
      </c>
      <c r="B18" s="6" t="n">
        <v>1944</v>
      </c>
      <c r="C18" s="6" t="n">
        <v>2051</v>
      </c>
      <c r="D18" s="6" t="n">
        <v>2426</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52</v>
      </c>
      <c r="B1" s="2" t="s">
        <v>1</v>
      </c>
    </row>
    <row r="2" spans="1:4">
      <c r="B2" s="2" t="s">
        <v>29</v>
      </c>
      <c r="C2" s="2" t="s">
        <v>30</v>
      </c>
      <c r="D2" s="2" t="s">
        <v>31</v>
      </c>
    </row>
    <row r="3" spans="1:4">
      <c r="A3" s="3" t="s">
        <v>1945</v>
      </c>
    </row>
    <row r="4" spans="1:4">
      <c r="A4" s="4" t="s">
        <v>1405</v>
      </c>
      <c r="B4" s="6" t="n">
        <v>6052</v>
      </c>
      <c r="C4" s="6" t="n">
        <v>6479</v>
      </c>
      <c r="D4" s="6" t="n">
        <v>7087</v>
      </c>
    </row>
    <row r="5" spans="1:4">
      <c r="A5" s="4" t="s">
        <v>1953</v>
      </c>
      <c r="B5" s="5" t="n">
        <v>5056</v>
      </c>
      <c r="C5" s="5" t="n">
        <v>5642</v>
      </c>
      <c r="D5" s="5" t="n">
        <v>5951</v>
      </c>
    </row>
    <row r="6" spans="1:4">
      <c r="A6" s="4" t="s">
        <v>1617</v>
      </c>
    </row>
    <row r="7" spans="1:4">
      <c r="A7" s="3" t="s">
        <v>1945</v>
      </c>
    </row>
    <row r="8" spans="1:4">
      <c r="A8" s="4" t="s">
        <v>1405</v>
      </c>
      <c r="B8" s="6" t="n">
        <v>190</v>
      </c>
      <c r="C8" s="6" t="n">
        <v>230</v>
      </c>
      <c r="D8" s="6" t="n">
        <v>223</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4</v>
      </c>
      <c r="B1" s="2" t="s">
        <v>1</v>
      </c>
    </row>
    <row r="2" spans="1:4">
      <c r="B2" s="2" t="s">
        <v>29</v>
      </c>
      <c r="C2" s="2" t="s">
        <v>30</v>
      </c>
      <c r="D2" s="2" t="s">
        <v>31</v>
      </c>
    </row>
    <row r="3" spans="1:4">
      <c r="A3" s="3" t="s">
        <v>1955</v>
      </c>
    </row>
    <row r="4" spans="1:4">
      <c r="A4" s="4" t="s">
        <v>33</v>
      </c>
      <c r="B4" s="6" t="n">
        <v>7338</v>
      </c>
      <c r="C4" s="6" t="n">
        <v>7788</v>
      </c>
      <c r="D4" s="6" t="n">
        <v>8525</v>
      </c>
    </row>
    <row r="5" spans="1:4">
      <c r="A5" s="4" t="s">
        <v>1950</v>
      </c>
    </row>
    <row r="6" spans="1:4">
      <c r="A6" s="3" t="s">
        <v>1955</v>
      </c>
    </row>
    <row r="7" spans="1:4">
      <c r="A7" s="4" t="s">
        <v>33</v>
      </c>
      <c r="B7" s="5" t="n">
        <v>5394</v>
      </c>
      <c r="C7" s="5" t="n">
        <v>5737</v>
      </c>
      <c r="D7" s="5" t="n">
        <v>6099</v>
      </c>
    </row>
    <row r="8" spans="1:4">
      <c r="A8" s="4" t="s">
        <v>1956</v>
      </c>
    </row>
    <row r="9" spans="1:4">
      <c r="A9" s="3" t="s">
        <v>1955</v>
      </c>
    </row>
    <row r="10" spans="1:4">
      <c r="A10" s="4" t="s">
        <v>33</v>
      </c>
      <c r="B10" s="5" t="n">
        <v>31</v>
      </c>
      <c r="C10" s="5" t="n">
        <v>-139</v>
      </c>
      <c r="D10" s="5" t="n">
        <v>-96</v>
      </c>
    </row>
    <row r="11" spans="1:4">
      <c r="A11" s="4" t="s">
        <v>1957</v>
      </c>
    </row>
    <row r="12" spans="1:4">
      <c r="A12" s="3" t="s">
        <v>1955</v>
      </c>
    </row>
    <row r="13" spans="1:4">
      <c r="A13" s="4" t="s">
        <v>33</v>
      </c>
      <c r="B13" s="5" t="n">
        <v>3467</v>
      </c>
      <c r="C13" s="5" t="n">
        <v>4007</v>
      </c>
      <c r="D13" s="5" t="n">
        <v>4235</v>
      </c>
    </row>
    <row r="14" spans="1:4">
      <c r="A14" s="4" t="s">
        <v>1958</v>
      </c>
    </row>
    <row r="15" spans="1:4">
      <c r="A15" s="3" t="s">
        <v>1955</v>
      </c>
    </row>
    <row r="16" spans="1:4">
      <c r="A16" s="4" t="s">
        <v>33</v>
      </c>
      <c r="B16" s="5" t="n">
        <v>1686</v>
      </c>
      <c r="C16" s="5" t="n">
        <v>1752</v>
      </c>
      <c r="D16" s="5" t="n">
        <v>1760</v>
      </c>
    </row>
    <row r="17" spans="1:4">
      <c r="A17" s="4" t="s">
        <v>1959</v>
      </c>
    </row>
    <row r="18" spans="1:4">
      <c r="A18" s="3" t="s">
        <v>1955</v>
      </c>
    </row>
    <row r="19" spans="1:4">
      <c r="A19" s="4" t="s">
        <v>33</v>
      </c>
      <c r="B19" s="5" t="n">
        <v>148</v>
      </c>
      <c r="C19" s="5" t="n">
        <v>80</v>
      </c>
      <c r="D19" s="5" t="n">
        <v>115</v>
      </c>
    </row>
    <row r="20" spans="1:4">
      <c r="A20" s="4" t="s">
        <v>1868</v>
      </c>
    </row>
    <row r="21" spans="1:4">
      <c r="A21" s="3" t="s">
        <v>1955</v>
      </c>
    </row>
    <row r="22" spans="1:4">
      <c r="A22" s="4" t="s">
        <v>33</v>
      </c>
      <c r="B22" s="5" t="n">
        <v>1164</v>
      </c>
      <c r="C22" s="5" t="n">
        <v>1180</v>
      </c>
      <c r="D22" s="5" t="n">
        <v>1306</v>
      </c>
    </row>
    <row r="23" spans="1:4">
      <c r="A23" s="4" t="s">
        <v>1869</v>
      </c>
    </row>
    <row r="24" spans="1:4">
      <c r="A24" s="3" t="s">
        <v>1955</v>
      </c>
    </row>
    <row r="25" spans="1:4">
      <c r="A25" s="4" t="s">
        <v>33</v>
      </c>
      <c r="B25" s="5" t="n">
        <v>4248</v>
      </c>
      <c r="C25" s="5" t="n">
        <v>4838</v>
      </c>
      <c r="D25" s="5" t="n">
        <v>5332</v>
      </c>
    </row>
    <row r="26" spans="1:4">
      <c r="A26" s="4" t="s">
        <v>1866</v>
      </c>
    </row>
    <row r="27" spans="1:4">
      <c r="A27" s="3" t="s">
        <v>1955</v>
      </c>
    </row>
    <row r="28" spans="1:4">
      <c r="A28" s="4" t="s">
        <v>33</v>
      </c>
      <c r="B28" s="5" t="n">
        <v>1686</v>
      </c>
      <c r="C28" s="5" t="n">
        <v>1752</v>
      </c>
      <c r="D28" s="5" t="n">
        <v>1760</v>
      </c>
    </row>
    <row r="29" spans="1:4">
      <c r="A29" s="4" t="s">
        <v>1870</v>
      </c>
    </row>
    <row r="30" spans="1:4">
      <c r="A30" s="3" t="s">
        <v>1955</v>
      </c>
    </row>
    <row r="31" spans="1:4">
      <c r="A31" s="4" t="s">
        <v>33</v>
      </c>
      <c r="B31" s="5" t="n">
        <v>121</v>
      </c>
      <c r="C31" s="5" t="n">
        <v>129</v>
      </c>
      <c r="D31" s="5" t="n">
        <v>133</v>
      </c>
    </row>
    <row r="32" spans="1:4">
      <c r="A32" s="4" t="s">
        <v>1960</v>
      </c>
    </row>
    <row r="33" spans="1:4">
      <c r="A33" s="3" t="s">
        <v>1955</v>
      </c>
    </row>
    <row r="34" spans="1:4">
      <c r="A34" s="4" t="s">
        <v>33</v>
      </c>
      <c r="B34" s="5" t="n">
        <v>71</v>
      </c>
      <c r="C34" s="5" t="n">
        <v>69</v>
      </c>
      <c r="D34" s="5" t="n">
        <v>61</v>
      </c>
    </row>
    <row r="35" spans="1:4">
      <c r="A35" s="4" t="s">
        <v>1961</v>
      </c>
    </row>
    <row r="36" spans="1:4">
      <c r="A36" s="3" t="s">
        <v>1955</v>
      </c>
    </row>
    <row r="37" spans="1:4">
      <c r="A37" s="4" t="s">
        <v>33</v>
      </c>
      <c r="B37" s="5" t="n">
        <v>119</v>
      </c>
      <c r="C37" s="5" t="n">
        <v>-111</v>
      </c>
      <c r="D37" s="5" t="n">
        <v>-6</v>
      </c>
    </row>
    <row r="38" spans="1:4">
      <c r="A38" s="4" t="s">
        <v>1962</v>
      </c>
    </row>
    <row r="39" spans="1:4">
      <c r="A39" s="3" t="s">
        <v>1955</v>
      </c>
    </row>
    <row r="40" spans="1:4">
      <c r="A40" s="4" t="s">
        <v>33</v>
      </c>
      <c r="B40" s="6" t="n">
        <v>-10</v>
      </c>
      <c r="C40" s="6" t="n">
        <v>-32</v>
      </c>
      <c r="D40" s="6" t="n">
        <v>25</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3</v>
      </c>
      <c r="B1" s="2" t="s">
        <v>1</v>
      </c>
    </row>
    <row r="2" spans="1:4">
      <c r="B2" s="2" t="s">
        <v>29</v>
      </c>
      <c r="C2" s="2" t="s">
        <v>30</v>
      </c>
      <c r="D2" s="2" t="s">
        <v>31</v>
      </c>
    </row>
    <row r="3" spans="1:4">
      <c r="A3" s="3" t="s">
        <v>1964</v>
      </c>
    </row>
    <row r="4" spans="1:4">
      <c r="A4" s="4" t="s">
        <v>1965</v>
      </c>
      <c r="B4" s="6" t="n">
        <v>2126</v>
      </c>
      <c r="C4" s="6" t="n">
        <v>1702</v>
      </c>
      <c r="D4" s="6" t="n">
        <v>1648</v>
      </c>
    </row>
    <row r="5" spans="1:4">
      <c r="A5" s="4" t="s">
        <v>1966</v>
      </c>
      <c r="B5" s="5" t="n">
        <v>535</v>
      </c>
      <c r="C5" s="5" t="n">
        <v>562</v>
      </c>
      <c r="D5" s="5" t="n">
        <v>614</v>
      </c>
    </row>
    <row r="6" spans="1:4">
      <c r="A6" s="4" t="s">
        <v>78</v>
      </c>
      <c r="B6" s="5" t="n">
        <v>140</v>
      </c>
      <c r="C6" s="5" t="n">
        <v>144</v>
      </c>
      <c r="D6" s="5" t="n">
        <v>176</v>
      </c>
    </row>
    <row r="7" spans="1:4">
      <c r="A7" s="4" t="s">
        <v>1967</v>
      </c>
      <c r="B7" s="6" t="n">
        <v>2802</v>
      </c>
      <c r="C7" s="6" t="n">
        <v>2408</v>
      </c>
      <c r="D7" s="6" t="n">
        <v>2438</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v>
      </c>
      <c r="B1" s="2" t="s">
        <v>1</v>
      </c>
    </row>
    <row r="2" spans="1:2">
      <c r="B2" s="2" t="s">
        <v>29</v>
      </c>
    </row>
    <row r="3" spans="1:2">
      <c r="A3" s="3" t="s">
        <v>227</v>
      </c>
    </row>
    <row r="4" spans="1:2">
      <c r="A4" s="4" t="s">
        <v>42</v>
      </c>
      <c r="B4" s="4" t="s">
        <v>24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8</v>
      </c>
      <c r="B1" s="2" t="s">
        <v>1</v>
      </c>
    </row>
    <row r="2" spans="1:4">
      <c r="B2" s="2" t="s">
        <v>29</v>
      </c>
      <c r="C2" s="2" t="s">
        <v>30</v>
      </c>
      <c r="D2" s="2" t="s">
        <v>31</v>
      </c>
    </row>
    <row r="3" spans="1:4">
      <c r="A3" s="3" t="s">
        <v>1964</v>
      </c>
    </row>
    <row r="4" spans="1:4">
      <c r="A4" s="4" t="s">
        <v>1969</v>
      </c>
      <c r="B4" s="6" t="n">
        <v>190</v>
      </c>
      <c r="C4" s="6" t="n">
        <v>55</v>
      </c>
      <c r="D4" s="6" t="n">
        <v>56</v>
      </c>
    </row>
    <row r="5" spans="1:4">
      <c r="A5" s="4" t="s">
        <v>1970</v>
      </c>
      <c r="B5" s="6" t="n">
        <v>134</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1</v>
      </c>
      <c r="B1" s="2" t="s">
        <v>1</v>
      </c>
    </row>
    <row r="2" spans="1:4">
      <c r="B2" s="2" t="s">
        <v>29</v>
      </c>
      <c r="C2" s="2" t="s">
        <v>30</v>
      </c>
      <c r="D2" s="2" t="s">
        <v>31</v>
      </c>
    </row>
    <row r="3" spans="1:4">
      <c r="A3" s="3" t="s">
        <v>1972</v>
      </c>
    </row>
    <row r="4" spans="1:4">
      <c r="A4" s="4" t="s">
        <v>1973</v>
      </c>
      <c r="B4" s="6" t="n">
        <v>3669</v>
      </c>
      <c r="C4" s="6" t="n">
        <v>3477</v>
      </c>
      <c r="D4" s="6" t="n">
        <v>2784</v>
      </c>
    </row>
    <row r="5" spans="1:4">
      <c r="A5" s="4" t="s">
        <v>1974</v>
      </c>
      <c r="B5" s="5" t="n">
        <v>497</v>
      </c>
      <c r="C5" s="5" t="n">
        <v>-26</v>
      </c>
      <c r="D5" s="5" t="n">
        <v>309</v>
      </c>
    </row>
    <row r="6" spans="1:4">
      <c r="A6" s="4" t="s">
        <v>1975</v>
      </c>
      <c r="B6" s="5" t="n">
        <v>122</v>
      </c>
      <c r="C6" s="5" t="n">
        <v>236</v>
      </c>
      <c r="D6" s="5" t="n">
        <v>227</v>
      </c>
    </row>
    <row r="7" spans="1:4">
      <c r="A7" s="4" t="s">
        <v>144</v>
      </c>
      <c r="B7" s="6" t="n">
        <v>4288</v>
      </c>
      <c r="C7" s="6" t="n">
        <v>3687</v>
      </c>
      <c r="D7" s="6" t="n">
        <v>3321</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6</v>
      </c>
      <c r="B1" s="2" t="s">
        <v>1</v>
      </c>
    </row>
    <row r="2" spans="1:4">
      <c r="B2" s="2" t="s">
        <v>29</v>
      </c>
      <c r="C2" s="2" t="s">
        <v>30</v>
      </c>
      <c r="D2" s="2" t="s">
        <v>31</v>
      </c>
    </row>
    <row r="3" spans="1:4">
      <c r="A3" s="3" t="s">
        <v>1977</v>
      </c>
    </row>
    <row r="4" spans="1:4">
      <c r="A4" s="4" t="s">
        <v>1823</v>
      </c>
      <c r="B4" s="6" t="n">
        <v>232</v>
      </c>
      <c r="C4" s="6" t="n">
        <v>-42</v>
      </c>
      <c r="D4" s="6" t="n">
        <v>-35</v>
      </c>
    </row>
    <row r="5" spans="1:4">
      <c r="A5" s="4" t="s">
        <v>1978</v>
      </c>
      <c r="B5" s="5" t="n">
        <v>431</v>
      </c>
      <c r="C5" s="5" t="n">
        <v>327</v>
      </c>
      <c r="D5" s="5" t="n">
        <v>349</v>
      </c>
    </row>
    <row r="6" spans="1:4">
      <c r="A6" s="4" t="s">
        <v>1825</v>
      </c>
      <c r="B6" s="5" t="n">
        <v>193</v>
      </c>
      <c r="C6" s="5" t="n">
        <v>70</v>
      </c>
      <c r="D6" s="5" t="n">
        <v>145</v>
      </c>
    </row>
    <row r="7" spans="1:4">
      <c r="A7" s="4" t="s">
        <v>1826</v>
      </c>
      <c r="B7" s="5" t="n">
        <v>-1159</v>
      </c>
      <c r="C7" s="5" t="n">
        <v>239</v>
      </c>
      <c r="D7" s="5" t="n">
        <v>123</v>
      </c>
    </row>
    <row r="8" spans="1:4">
      <c r="A8" s="4" t="s">
        <v>1979</v>
      </c>
      <c r="B8" s="5" t="n">
        <v>20524</v>
      </c>
      <c r="C8" s="5" t="n">
        <v>15121</v>
      </c>
      <c r="D8" s="5" t="n">
        <v>-110</v>
      </c>
    </row>
    <row r="9" spans="1:4">
      <c r="A9" s="4" t="s">
        <v>1980</v>
      </c>
      <c r="B9" s="5" t="n">
        <v>38</v>
      </c>
      <c r="C9" s="5" t="n">
        <v>-26</v>
      </c>
      <c r="D9" s="5" t="n">
        <v>67</v>
      </c>
    </row>
    <row r="10" spans="1:4">
      <c r="A10" s="4" t="s">
        <v>1827</v>
      </c>
      <c r="B10" s="5" t="n">
        <v>-20</v>
      </c>
      <c r="C10" s="5" t="n">
        <v>41</v>
      </c>
      <c r="D10" s="5" t="n">
        <v>-29</v>
      </c>
    </row>
    <row r="11" spans="1:4">
      <c r="A11" s="4" t="s">
        <v>1981</v>
      </c>
      <c r="B11" s="5" t="n">
        <v>10</v>
      </c>
      <c r="C11" s="5" t="n">
        <v>21</v>
      </c>
      <c r="D11" s="5" t="n">
        <v>9</v>
      </c>
    </row>
    <row r="12" spans="1:4">
      <c r="A12" s="4" t="s">
        <v>1828</v>
      </c>
      <c r="B12" s="5" t="n">
        <v>1</v>
      </c>
      <c r="C12" s="5" t="n">
        <v>1</v>
      </c>
      <c r="D12" s="5" t="n">
        <v>2</v>
      </c>
    </row>
    <row r="13" spans="1:4">
      <c r="A13" s="4" t="s">
        <v>144</v>
      </c>
      <c r="B13" s="6" t="n">
        <v>20250</v>
      </c>
      <c r="C13" s="6" t="n">
        <v>15753</v>
      </c>
      <c r="D13" s="6" t="n">
        <v>521</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2</v>
      </c>
      <c r="B1" s="2" t="s">
        <v>1</v>
      </c>
    </row>
    <row r="2" spans="1:4">
      <c r="B2" s="2" t="s">
        <v>29</v>
      </c>
      <c r="C2" s="2" t="s">
        <v>30</v>
      </c>
      <c r="D2" s="2" t="s">
        <v>31</v>
      </c>
    </row>
    <row r="3" spans="1:4">
      <c r="A3" s="3" t="s">
        <v>1983</v>
      </c>
    </row>
    <row r="4" spans="1:4">
      <c r="A4" s="4" t="s">
        <v>1984</v>
      </c>
      <c r="B4" s="6" t="n">
        <v>232</v>
      </c>
      <c r="C4" s="6" t="n">
        <v>-42</v>
      </c>
      <c r="D4" s="6" t="n">
        <v>-35</v>
      </c>
    </row>
    <row r="5" spans="1:4">
      <c r="A5" s="4" t="s">
        <v>1868</v>
      </c>
    </row>
    <row r="6" spans="1:4">
      <c r="A6" s="3" t="s">
        <v>1983</v>
      </c>
    </row>
    <row r="7" spans="1:4">
      <c r="A7" s="4" t="s">
        <v>1984</v>
      </c>
      <c r="B7" s="5" t="n">
        <v>25</v>
      </c>
      <c r="C7" s="5" t="n">
        <v>4</v>
      </c>
    </row>
    <row r="8" spans="1:4">
      <c r="A8" s="4" t="s">
        <v>1985</v>
      </c>
    </row>
    <row r="9" spans="1:4">
      <c r="A9" s="3" t="s">
        <v>1983</v>
      </c>
    </row>
    <row r="10" spans="1:4">
      <c r="A10" s="4" t="s">
        <v>1984</v>
      </c>
      <c r="B10" s="5" t="n">
        <v>127</v>
      </c>
      <c r="C10" s="5" t="n">
        <v>8</v>
      </c>
      <c r="D10" s="5" t="n">
        <v>-24</v>
      </c>
    </row>
    <row r="11" spans="1:4">
      <c r="A11" s="4" t="s">
        <v>1961</v>
      </c>
    </row>
    <row r="12" spans="1:4">
      <c r="A12" s="3" t="s">
        <v>1983</v>
      </c>
    </row>
    <row r="13" spans="1:4">
      <c r="A13" s="4" t="s">
        <v>1984</v>
      </c>
      <c r="B13" s="6" t="n">
        <v>80</v>
      </c>
      <c r="C13" s="6" t="n">
        <v>-54</v>
      </c>
      <c r="D13" s="6" t="n">
        <v>-12</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6</v>
      </c>
      <c r="B1" s="2" t="s">
        <v>1</v>
      </c>
    </row>
    <row r="2" spans="1:4">
      <c r="B2" s="2" t="s">
        <v>29</v>
      </c>
      <c r="C2" s="2" t="s">
        <v>30</v>
      </c>
      <c r="D2" s="2" t="s">
        <v>31</v>
      </c>
    </row>
    <row r="3" spans="1:4">
      <c r="A3" s="3" t="s">
        <v>1987</v>
      </c>
    </row>
    <row r="4" spans="1:4">
      <c r="A4" s="4" t="s">
        <v>1824</v>
      </c>
      <c r="B4" s="6" t="n">
        <v>431</v>
      </c>
      <c r="C4" s="6" t="n">
        <v>327</v>
      </c>
      <c r="D4" s="6" t="n">
        <v>349</v>
      </c>
    </row>
    <row r="5" spans="1:4">
      <c r="A5" s="4" t="s">
        <v>1868</v>
      </c>
    </row>
    <row r="6" spans="1:4">
      <c r="A6" s="3" t="s">
        <v>1987</v>
      </c>
    </row>
    <row r="7" spans="1:4">
      <c r="A7" s="4" t="s">
        <v>1824</v>
      </c>
      <c r="B7" s="5" t="n">
        <v>165</v>
      </c>
      <c r="C7" s="5" t="n">
        <v>46</v>
      </c>
      <c r="D7" s="5" t="n">
        <v>44</v>
      </c>
    </row>
    <row r="8" spans="1:4">
      <c r="A8" s="4" t="s">
        <v>1985</v>
      </c>
    </row>
    <row r="9" spans="1:4">
      <c r="A9" s="3" t="s">
        <v>1987</v>
      </c>
    </row>
    <row r="10" spans="1:4">
      <c r="A10" s="4" t="s">
        <v>1824</v>
      </c>
      <c r="B10" s="5" t="n">
        <v>242</v>
      </c>
      <c r="C10" s="5" t="n">
        <v>211</v>
      </c>
      <c r="D10" s="5" t="n">
        <v>346</v>
      </c>
    </row>
    <row r="11" spans="1:4">
      <c r="A11" s="4" t="s">
        <v>1866</v>
      </c>
    </row>
    <row r="12" spans="1:4">
      <c r="A12" s="3" t="s">
        <v>1987</v>
      </c>
    </row>
    <row r="13" spans="1:4">
      <c r="A13" s="4" t="s">
        <v>1824</v>
      </c>
      <c r="B13" s="5" t="n">
        <v>20</v>
      </c>
      <c r="C13" s="5" t="n">
        <v>16</v>
      </c>
      <c r="D13" s="5" t="n">
        <v>20</v>
      </c>
    </row>
    <row r="14" spans="1:4">
      <c r="A14" s="4" t="s">
        <v>1961</v>
      </c>
    </row>
    <row r="15" spans="1:4">
      <c r="A15" s="3" t="s">
        <v>1987</v>
      </c>
    </row>
    <row r="16" spans="1:4">
      <c r="A16" s="4" t="s">
        <v>1824</v>
      </c>
      <c r="B16" s="6" t="n">
        <v>3</v>
      </c>
      <c r="C16" s="6" t="n">
        <v>54</v>
      </c>
      <c r="D16" s="6" t="n">
        <v>-60</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8</v>
      </c>
      <c r="B1" s="2" t="s">
        <v>1</v>
      </c>
    </row>
    <row r="2" spans="1:4">
      <c r="B2" s="2" t="s">
        <v>29</v>
      </c>
      <c r="C2" s="2" t="s">
        <v>30</v>
      </c>
      <c r="D2" s="2" t="s">
        <v>31</v>
      </c>
    </row>
    <row r="3" spans="1:4">
      <c r="A3" s="3" t="s">
        <v>1989</v>
      </c>
    </row>
    <row r="4" spans="1:4">
      <c r="A4" s="4" t="s">
        <v>1990</v>
      </c>
      <c r="B4" s="6" t="n">
        <v>70</v>
      </c>
      <c r="C4" s="6" t="n">
        <v>793</v>
      </c>
      <c r="D4" s="6" t="n">
        <v>-500</v>
      </c>
    </row>
    <row r="5" spans="1:4">
      <c r="A5" s="4" t="s">
        <v>1991</v>
      </c>
      <c r="B5" s="5" t="n">
        <v>-1231</v>
      </c>
      <c r="C5" s="5" t="n">
        <v>-565</v>
      </c>
      <c r="D5" s="5" t="n">
        <v>614</v>
      </c>
    </row>
    <row r="6" spans="1:4">
      <c r="A6" s="4" t="s">
        <v>1992</v>
      </c>
      <c r="B6" s="5" t="n">
        <v>2</v>
      </c>
      <c r="C6" s="5" t="n">
        <v>12</v>
      </c>
      <c r="D6" s="5" t="n">
        <v>8</v>
      </c>
    </row>
    <row r="7" spans="1:4">
      <c r="A7" s="4" t="s">
        <v>144</v>
      </c>
      <c r="B7" s="6" t="n">
        <v>-1159</v>
      </c>
      <c r="C7" s="6" t="n">
        <v>239</v>
      </c>
      <c r="D7" s="6" t="n">
        <v>123</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3</v>
      </c>
      <c r="B1" s="2" t="s">
        <v>1</v>
      </c>
    </row>
    <row r="2" spans="1:4">
      <c r="B2" s="2" t="s">
        <v>29</v>
      </c>
      <c r="C2" s="2" t="s">
        <v>30</v>
      </c>
      <c r="D2" s="2" t="s">
        <v>31</v>
      </c>
    </row>
    <row r="3" spans="1:4">
      <c r="A3" s="3" t="s">
        <v>1994</v>
      </c>
    </row>
    <row r="4" spans="1:4">
      <c r="A4" s="4" t="s">
        <v>1995</v>
      </c>
      <c r="B4" s="6" t="n">
        <v>-13</v>
      </c>
      <c r="C4" s="6" t="n">
        <v>-37</v>
      </c>
      <c r="D4" s="6" t="n">
        <v>-13</v>
      </c>
    </row>
    <row r="5" spans="1:4">
      <c r="A5" s="4" t="s">
        <v>144</v>
      </c>
      <c r="B5" s="5" t="n">
        <v>2</v>
      </c>
      <c r="C5" s="5" t="n">
        <v>12</v>
      </c>
      <c r="D5" s="5" t="n">
        <v>8</v>
      </c>
    </row>
    <row r="6" spans="1:4">
      <c r="A6" s="4" t="s">
        <v>1787</v>
      </c>
    </row>
    <row r="7" spans="1:4">
      <c r="A7" s="3" t="s">
        <v>1994</v>
      </c>
    </row>
    <row r="8" spans="1:4">
      <c r="A8" s="4" t="s">
        <v>1995</v>
      </c>
      <c r="B8" s="5" t="n">
        <v>3</v>
      </c>
      <c r="C8" s="5" t="n">
        <v>7</v>
      </c>
      <c r="D8" s="5" t="n">
        <v>5</v>
      </c>
    </row>
    <row r="9" spans="1:4">
      <c r="A9" s="4" t="s">
        <v>144</v>
      </c>
      <c r="B9" s="5" t="n">
        <v>-6</v>
      </c>
      <c r="C9" s="5" t="n">
        <v>26</v>
      </c>
      <c r="D9" s="5" t="n">
        <v>-17</v>
      </c>
    </row>
    <row r="10" spans="1:4">
      <c r="A10" s="4" t="s">
        <v>1996</v>
      </c>
    </row>
    <row r="11" spans="1:4">
      <c r="A11" s="3" t="s">
        <v>1994</v>
      </c>
    </row>
    <row r="12" spans="1:4">
      <c r="A12" s="4" t="s">
        <v>1995</v>
      </c>
      <c r="C12" s="5" t="n">
        <v>5</v>
      </c>
      <c r="D12" s="5" t="n">
        <v>4</v>
      </c>
    </row>
    <row r="13" spans="1:4">
      <c r="A13" s="4" t="s">
        <v>1997</v>
      </c>
    </row>
    <row r="14" spans="1:4">
      <c r="A14" s="3" t="s">
        <v>1994</v>
      </c>
    </row>
    <row r="15" spans="1:4">
      <c r="A15" s="4" t="s">
        <v>1998</v>
      </c>
      <c r="B15" s="5" t="n">
        <v>15</v>
      </c>
      <c r="C15" s="5" t="n">
        <v>35</v>
      </c>
      <c r="D15" s="5" t="n">
        <v>54</v>
      </c>
    </row>
    <row r="16" spans="1:4">
      <c r="A16" s="4" t="s">
        <v>1999</v>
      </c>
    </row>
    <row r="17" spans="1:4">
      <c r="A17" s="3" t="s">
        <v>1994</v>
      </c>
    </row>
    <row r="18" spans="1:4">
      <c r="A18" s="4" t="s">
        <v>1998</v>
      </c>
      <c r="B18" s="6" t="n">
        <v>-12</v>
      </c>
      <c r="C18" s="6" t="n">
        <v>-29</v>
      </c>
      <c r="D18" s="6" t="n">
        <v>-49</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0</v>
      </c>
      <c r="B1" s="2" t="s">
        <v>1</v>
      </c>
    </row>
    <row r="2" spans="1:4">
      <c r="B2" s="2" t="s">
        <v>29</v>
      </c>
      <c r="C2" s="2" t="s">
        <v>30</v>
      </c>
      <c r="D2" s="2" t="s">
        <v>31</v>
      </c>
    </row>
    <row r="3" spans="1:4">
      <c r="A3" s="3" t="s">
        <v>1983</v>
      </c>
    </row>
    <row r="4" spans="1:4">
      <c r="A4" s="4" t="s">
        <v>2001</v>
      </c>
      <c r="B4" s="6" t="n">
        <v>20524</v>
      </c>
      <c r="C4" s="6" t="n">
        <v>15121</v>
      </c>
      <c r="D4" s="6" t="n">
        <v>-110</v>
      </c>
    </row>
    <row r="5" spans="1:4">
      <c r="A5" s="4" t="s">
        <v>1868</v>
      </c>
    </row>
    <row r="6" spans="1:4">
      <c r="A6" s="3" t="s">
        <v>1983</v>
      </c>
    </row>
    <row r="7" spans="1:4">
      <c r="A7" s="4" t="s">
        <v>2001</v>
      </c>
      <c r="B7" s="5" t="n">
        <v>2372</v>
      </c>
      <c r="C7" s="5" t="n">
        <v>2462</v>
      </c>
      <c r="D7" s="5" t="n">
        <v>706</v>
      </c>
    </row>
    <row r="8" spans="1:4">
      <c r="A8" s="4" t="s">
        <v>1985</v>
      </c>
    </row>
    <row r="9" spans="1:4">
      <c r="A9" s="3" t="s">
        <v>1983</v>
      </c>
    </row>
    <row r="10" spans="1:4">
      <c r="A10" s="4" t="s">
        <v>2001</v>
      </c>
      <c r="B10" s="5" t="n">
        <v>166</v>
      </c>
      <c r="C10" s="5" t="n">
        <v>1682</v>
      </c>
      <c r="D10" s="5" t="n">
        <v>-529</v>
      </c>
    </row>
    <row r="11" spans="1:4">
      <c r="A11" s="4" t="s">
        <v>1871</v>
      </c>
    </row>
    <row r="12" spans="1:4">
      <c r="A12" s="3" t="s">
        <v>1983</v>
      </c>
    </row>
    <row r="13" spans="1:4">
      <c r="A13" s="4" t="s">
        <v>2001</v>
      </c>
      <c r="B13" s="5" t="n">
        <v>17720</v>
      </c>
      <c r="C13" s="5" t="n">
        <v>10496</v>
      </c>
      <c r="D13" s="5" t="n">
        <v>-356</v>
      </c>
    </row>
    <row r="14" spans="1:4">
      <c r="A14" s="4" t="s">
        <v>2002</v>
      </c>
    </row>
    <row r="15" spans="1:4">
      <c r="A15" s="3" t="s">
        <v>1983</v>
      </c>
    </row>
    <row r="16" spans="1:4">
      <c r="A16" s="4" t="s">
        <v>2001</v>
      </c>
      <c r="B16" s="5" t="n">
        <v>94</v>
      </c>
      <c r="C16" s="5" t="n">
        <v>252</v>
      </c>
      <c r="D16" s="6" t="n">
        <v>69</v>
      </c>
    </row>
    <row r="17" spans="1:4">
      <c r="A17" s="4" t="s">
        <v>1684</v>
      </c>
    </row>
    <row r="18" spans="1:4">
      <c r="A18" s="3" t="s">
        <v>1983</v>
      </c>
    </row>
    <row r="19" spans="1:4">
      <c r="A19" s="4" t="s">
        <v>2001</v>
      </c>
      <c r="B19" s="6" t="n">
        <v>171</v>
      </c>
      <c r="C19" s="6" t="n">
        <v>230</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003</v>
      </c>
      <c r="B1" s="2" t="s">
        <v>1</v>
      </c>
    </row>
    <row r="2" spans="1:4">
      <c r="B2" s="2" t="s">
        <v>29</v>
      </c>
      <c r="C2" s="2" t="s">
        <v>30</v>
      </c>
      <c r="D2" s="2" t="s">
        <v>31</v>
      </c>
    </row>
    <row r="3" spans="1:4">
      <c r="A3" s="3" t="s">
        <v>2004</v>
      </c>
    </row>
    <row r="4" spans="1:4">
      <c r="A4" s="4" t="s">
        <v>39</v>
      </c>
      <c r="B4" s="6" t="n">
        <v>540</v>
      </c>
      <c r="C4" s="6" t="n">
        <v>66</v>
      </c>
      <c r="D4" s="6" t="n">
        <v>83</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005</v>
      </c>
      <c r="B1" s="2" t="s">
        <v>1</v>
      </c>
    </row>
    <row r="2" spans="1:7">
      <c r="B2" s="2" t="s">
        <v>913</v>
      </c>
      <c r="C2" s="2" t="s">
        <v>865</v>
      </c>
      <c r="D2" s="2" t="s">
        <v>914</v>
      </c>
      <c r="E2" s="2" t="s">
        <v>915</v>
      </c>
      <c r="F2" s="2" t="s">
        <v>916</v>
      </c>
      <c r="G2" s="2" t="s">
        <v>919</v>
      </c>
    </row>
    <row r="3" spans="1:7">
      <c r="A3" s="3" t="s">
        <v>2006</v>
      </c>
    </row>
    <row r="4" spans="1:7">
      <c r="A4" s="4" t="s">
        <v>39</v>
      </c>
      <c r="C4" s="6" t="n">
        <v>540</v>
      </c>
      <c r="F4" s="6" t="n">
        <v>66</v>
      </c>
      <c r="G4" s="6" t="n">
        <v>83</v>
      </c>
    </row>
    <row r="5" spans="1:7">
      <c r="A5" s="4" t="s">
        <v>2007</v>
      </c>
      <c r="C5" s="5" t="n">
        <v>82</v>
      </c>
      <c r="D5" s="9" t="n">
        <v>71</v>
      </c>
    </row>
    <row r="6" spans="1:7">
      <c r="A6" s="4" t="s">
        <v>2008</v>
      </c>
      <c r="G6" s="6" t="n">
        <v>38</v>
      </c>
    </row>
    <row r="7" spans="1:7">
      <c r="A7" s="4" t="s">
        <v>2009</v>
      </c>
    </row>
    <row r="8" spans="1:7">
      <c r="A8" s="3" t="s">
        <v>2006</v>
      </c>
    </row>
    <row r="9" spans="1:7">
      <c r="A9" s="4" t="s">
        <v>39</v>
      </c>
      <c r="B9" s="8" t="n">
        <v>250</v>
      </c>
      <c r="C9" s="5" t="n">
        <v>231</v>
      </c>
    </row>
    <row r="10" spans="1:7">
      <c r="A10" s="4" t="s">
        <v>2010</v>
      </c>
    </row>
    <row r="11" spans="1:7">
      <c r="A11" s="3" t="s">
        <v>2006</v>
      </c>
    </row>
    <row r="12" spans="1:7">
      <c r="A12" s="4" t="s">
        <v>39</v>
      </c>
      <c r="C12" s="5" t="n">
        <v>208</v>
      </c>
    </row>
    <row r="13" spans="1:7">
      <c r="A13" s="4" t="s">
        <v>2011</v>
      </c>
    </row>
    <row r="14" spans="1:7">
      <c r="A14" s="3" t="s">
        <v>2006</v>
      </c>
    </row>
    <row r="15" spans="1:7">
      <c r="A15" s="4" t="s">
        <v>39</v>
      </c>
      <c r="C15" s="5" t="n">
        <v>17</v>
      </c>
      <c r="D15" s="5" t="n">
        <v>14</v>
      </c>
    </row>
    <row r="16" spans="1:7">
      <c r="A16" s="4" t="s">
        <v>2012</v>
      </c>
    </row>
    <row r="17" spans="1:7">
      <c r="A17" s="3" t="s">
        <v>2006</v>
      </c>
    </row>
    <row r="18" spans="1:7">
      <c r="A18" s="4" t="s">
        <v>39</v>
      </c>
      <c r="F18" s="5" t="n">
        <v>66</v>
      </c>
    </row>
    <row r="19" spans="1:7">
      <c r="A19" s="4" t="s">
        <v>2013</v>
      </c>
      <c r="E19" s="8" t="n">
        <v>58</v>
      </c>
      <c r="F19" s="6" t="n">
        <v>52</v>
      </c>
    </row>
    <row r="20" spans="1:7">
      <c r="A20" s="4" t="s">
        <v>2014</v>
      </c>
    </row>
    <row r="21" spans="1:7">
      <c r="A21" s="3" t="s">
        <v>2006</v>
      </c>
    </row>
    <row r="22" spans="1:7">
      <c r="A22" s="4" t="s">
        <v>2013</v>
      </c>
      <c r="C22" s="6" t="n">
        <v>10</v>
      </c>
      <c r="D22" s="9" t="n">
        <v>7</v>
      </c>
    </row>
    <row r="23" spans="1:7">
      <c r="A23" s="4" t="s">
        <v>2015</v>
      </c>
      <c r="B23" s="4" t="s">
        <v>2016</v>
      </c>
      <c r="C23" s="4" t="s">
        <v>2016</v>
      </c>
      <c r="D23" s="4" t="s">
        <v>2016</v>
      </c>
    </row>
    <row r="24" spans="1:7">
      <c r="A24" s="4" t="s">
        <v>2017</v>
      </c>
    </row>
    <row r="25" spans="1:7">
      <c r="A25" s="3" t="s">
        <v>2006</v>
      </c>
    </row>
    <row r="26" spans="1:7">
      <c r="A26" s="4" t="s">
        <v>2013</v>
      </c>
      <c r="B26" s="8" t="n">
        <v>8</v>
      </c>
      <c r="C26" s="6" t="n">
        <v>7</v>
      </c>
    </row>
  </sheetData>
  <mergeCells count="2">
    <mergeCell ref="A1:A2"/>
    <mergeCell ref="B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8</v>
      </c>
      <c r="B1" s="2" t="s">
        <v>1</v>
      </c>
    </row>
    <row r="2" spans="1:4">
      <c r="B2" s="2" t="s">
        <v>29</v>
      </c>
      <c r="C2" s="2" t="s">
        <v>30</v>
      </c>
      <c r="D2" s="2" t="s">
        <v>31</v>
      </c>
    </row>
    <row r="3" spans="1:4">
      <c r="A3" s="4" t="s">
        <v>32</v>
      </c>
      <c r="B3" s="6" t="n">
        <v>22826</v>
      </c>
      <c r="C3" s="6" t="n">
        <v>23453</v>
      </c>
      <c r="D3" s="6" t="n">
        <v>22925</v>
      </c>
    </row>
    <row r="4" spans="1:4">
      <c r="A4" s="4" t="s">
        <v>33</v>
      </c>
      <c r="B4" s="5" t="n">
        <v>7338</v>
      </c>
      <c r="C4" s="5" t="n">
        <v>7788</v>
      </c>
      <c r="D4" s="5" t="n">
        <v>8525</v>
      </c>
    </row>
    <row r="5" spans="1:4">
      <c r="A5" s="4" t="s">
        <v>34</v>
      </c>
      <c r="B5" s="5" t="n">
        <v>2802</v>
      </c>
      <c r="C5" s="5" t="n">
        <v>2408</v>
      </c>
      <c r="D5" s="5" t="n">
        <v>2438</v>
      </c>
    </row>
    <row r="6" spans="1:4">
      <c r="A6" s="4" t="s">
        <v>35</v>
      </c>
      <c r="B6" s="5" t="n">
        <v>7</v>
      </c>
      <c r="C6" s="5" t="n">
        <v>7</v>
      </c>
      <c r="D6" s="5" t="n">
        <v>14</v>
      </c>
    </row>
    <row r="7" spans="1:4">
      <c r="A7" s="4" t="s">
        <v>36</v>
      </c>
      <c r="B7" s="5" t="n">
        <v>32973</v>
      </c>
      <c r="C7" s="5" t="n">
        <v>33655</v>
      </c>
      <c r="D7" s="5" t="n">
        <v>33902</v>
      </c>
    </row>
    <row r="8" spans="1:4">
      <c r="A8" s="4" t="s">
        <v>37</v>
      </c>
      <c r="B8" s="5" t="n">
        <v>4288</v>
      </c>
      <c r="C8" s="5" t="n">
        <v>3687</v>
      </c>
      <c r="D8" s="5" t="n">
        <v>3321</v>
      </c>
    </row>
    <row r="9" spans="1:4">
      <c r="A9" s="4" t="s">
        <v>38</v>
      </c>
      <c r="B9" s="5" t="n">
        <v>20250</v>
      </c>
      <c r="C9" s="5" t="n">
        <v>15753</v>
      </c>
      <c r="D9" s="5" t="n">
        <v>521</v>
      </c>
    </row>
    <row r="10" spans="1:4">
      <c r="A10" s="4" t="s">
        <v>39</v>
      </c>
      <c r="B10" s="5" t="n">
        <v>540</v>
      </c>
      <c r="C10" s="5" t="n">
        <v>66</v>
      </c>
      <c r="D10" s="5" t="n">
        <v>83</v>
      </c>
    </row>
    <row r="11" spans="1:4">
      <c r="A11" s="4" t="s">
        <v>40</v>
      </c>
      <c r="B11" s="5" t="n">
        <v>58052</v>
      </c>
      <c r="C11" s="5" t="n">
        <v>53162</v>
      </c>
      <c r="D11" s="5" t="n">
        <v>37827</v>
      </c>
    </row>
    <row r="12" spans="1:4">
      <c r="A12" s="4" t="s">
        <v>41</v>
      </c>
      <c r="B12" s="5" t="n">
        <v>3431</v>
      </c>
      <c r="C12" s="5" t="n">
        <v>3176</v>
      </c>
      <c r="D12" s="5" t="n">
        <v>2979</v>
      </c>
    </row>
    <row r="13" spans="1:4">
      <c r="A13" s="4" t="s">
        <v>42</v>
      </c>
      <c r="B13" s="5" t="n">
        <v>45599</v>
      </c>
      <c r="C13" s="5" t="n">
        <v>41974</v>
      </c>
      <c r="D13" s="5" t="n">
        <v>26443</v>
      </c>
    </row>
    <row r="14" spans="1:4">
      <c r="A14" s="4" t="s">
        <v>43</v>
      </c>
      <c r="B14" s="5" t="n">
        <v>23</v>
      </c>
      <c r="C14" s="5" t="n">
        <v>49</v>
      </c>
      <c r="D14" s="5" t="n">
        <v>31</v>
      </c>
    </row>
    <row r="15" spans="1:4">
      <c r="A15" s="4" t="s">
        <v>44</v>
      </c>
      <c r="B15" s="5" t="n">
        <v>5925</v>
      </c>
      <c r="C15" s="5" t="n">
        <v>6351</v>
      </c>
      <c r="D15" s="5" t="n">
        <v>6598</v>
      </c>
    </row>
    <row r="16" spans="1:4">
      <c r="A16" s="4" t="s">
        <v>45</v>
      </c>
      <c r="B16" s="5" t="n">
        <v>42</v>
      </c>
      <c r="C16" s="5" t="n">
        <v>95</v>
      </c>
      <c r="D16" s="5" t="n">
        <v>1251</v>
      </c>
    </row>
    <row r="17" spans="1:4">
      <c r="A17" s="4" t="s">
        <v>46</v>
      </c>
      <c r="B17" s="5" t="n">
        <v>435</v>
      </c>
      <c r="C17" s="5" t="n">
        <v>347</v>
      </c>
      <c r="D17" s="5" t="n">
        <v>412</v>
      </c>
    </row>
    <row r="18" spans="1:4">
      <c r="A18" s="4" t="s">
        <v>47</v>
      </c>
      <c r="B18" s="5" t="n">
        <v>235</v>
      </c>
      <c r="C18" s="5" t="n">
        <v>700</v>
      </c>
      <c r="D18" s="5" t="n">
        <v>774</v>
      </c>
    </row>
    <row r="19" spans="1:4">
      <c r="A19" s="4" t="s">
        <v>48</v>
      </c>
      <c r="B19" s="5" t="n">
        <v>55689</v>
      </c>
      <c r="C19" s="5" t="n">
        <v>52693</v>
      </c>
      <c r="D19" s="5" t="n">
        <v>38489</v>
      </c>
    </row>
    <row r="20" spans="1:4">
      <c r="A20" s="4" t="s">
        <v>49</v>
      </c>
      <c r="B20" s="5" t="n">
        <v>2363</v>
      </c>
      <c r="C20" s="5" t="n">
        <v>470</v>
      </c>
      <c r="D20" s="5" t="n">
        <v>-661</v>
      </c>
    </row>
    <row r="21" spans="1:4">
      <c r="A21" s="4" t="s">
        <v>50</v>
      </c>
      <c r="B21" s="5" t="n">
        <v>161</v>
      </c>
      <c r="C21" s="5" t="n">
        <v>137</v>
      </c>
      <c r="D21" s="5" t="n">
        <v>142</v>
      </c>
    </row>
    <row r="22" spans="1:4">
      <c r="A22" s="4" t="s">
        <v>51</v>
      </c>
      <c r="B22" s="5" t="n">
        <v>11</v>
      </c>
      <c r="C22" s="5" t="n">
        <v>3</v>
      </c>
      <c r="D22" s="5" t="n">
        <v>5</v>
      </c>
    </row>
    <row r="23" spans="1:4">
      <c r="A23" s="4" t="s">
        <v>52</v>
      </c>
      <c r="B23" s="5" t="n">
        <v>2534</v>
      </c>
      <c r="C23" s="5" t="n">
        <v>610</v>
      </c>
      <c r="D23" s="5" t="n">
        <v>-514</v>
      </c>
    </row>
    <row r="24" spans="1:4">
      <c r="A24" s="4" t="s">
        <v>53</v>
      </c>
      <c r="B24" s="5" t="n">
        <v>-65</v>
      </c>
      <c r="C24" s="5" t="n">
        <v>-172</v>
      </c>
      <c r="D24" s="5" t="n">
        <v>83</v>
      </c>
    </row>
    <row r="25" spans="1:4">
      <c r="A25" s="4" t="s">
        <v>54</v>
      </c>
      <c r="B25" s="5" t="n">
        <v>2469</v>
      </c>
      <c r="C25" s="5" t="n">
        <v>438</v>
      </c>
      <c r="D25" s="5" t="n">
        <v>-431</v>
      </c>
    </row>
    <row r="26" spans="1:4">
      <c r="A26" s="3" t="s">
        <v>55</v>
      </c>
    </row>
    <row r="27" spans="1:4">
      <c r="A27" s="4" t="s">
        <v>56</v>
      </c>
      <c r="B27" s="6" t="n">
        <v>2469</v>
      </c>
      <c r="C27" s="6" t="n">
        <v>437</v>
      </c>
      <c r="D27" s="5" t="n">
        <v>-432</v>
      </c>
    </row>
    <row r="28" spans="1:4">
      <c r="A28" s="4" t="s">
        <v>57</v>
      </c>
      <c r="D28" s="6" t="n">
        <v>1</v>
      </c>
    </row>
    <row r="29" spans="1:4">
      <c r="A29" s="3" t="s">
        <v>58</v>
      </c>
    </row>
    <row r="30" spans="1:4">
      <c r="A30" s="4" t="s">
        <v>59</v>
      </c>
      <c r="B30" s="7" t="n">
        <v>1.14</v>
      </c>
      <c r="C30" s="7" t="n">
        <v>0.15</v>
      </c>
      <c r="D30" s="7" t="n">
        <v>-0.27</v>
      </c>
    </row>
    <row r="31" spans="1:4">
      <c r="A31" s="4" t="s">
        <v>60</v>
      </c>
      <c r="B31" s="7" t="n">
        <v>1.14</v>
      </c>
      <c r="C31" s="7" t="n">
        <v>0.15</v>
      </c>
      <c r="D31" s="7" t="n">
        <v>-0.27</v>
      </c>
    </row>
    <row r="32" spans="1:4">
      <c r="A32" s="4" t="s">
        <v>56</v>
      </c>
      <c r="B32" s="6" t="n">
        <v>2469</v>
      </c>
      <c r="C32" s="6" t="n">
        <v>437</v>
      </c>
      <c r="D32" s="6" t="n">
        <v>-432</v>
      </c>
    </row>
    <row r="33" spans="1:4">
      <c r="A33" s="4" t="s">
        <v>27</v>
      </c>
    </row>
    <row r="34" spans="1:4">
      <c r="A34" s="3" t="s">
        <v>58</v>
      </c>
    </row>
    <row r="35" spans="1:4">
      <c r="A35" s="4" t="s">
        <v>59</v>
      </c>
      <c r="B35" s="7" t="n">
        <v>0.03</v>
      </c>
      <c r="D35" s="7" t="n">
        <v>-0.01</v>
      </c>
    </row>
    <row r="36" spans="1:4">
      <c r="A36" s="4" t="s">
        <v>60</v>
      </c>
      <c r="B36" s="7" t="n">
        <v>0.03</v>
      </c>
      <c r="D36" s="7" t="n">
        <v>-0.01</v>
      </c>
    </row>
    <row r="37" spans="1:4">
      <c r="A37" s="4" t="s">
        <v>61</v>
      </c>
    </row>
    <row r="38" spans="1:4">
      <c r="A38" s="4" t="s">
        <v>33</v>
      </c>
      <c r="B38" s="6" t="n">
        <v>83</v>
      </c>
      <c r="C38" s="5" t="n">
        <v>121</v>
      </c>
    </row>
    <row r="39" spans="1:4">
      <c r="A39" s="4" t="s">
        <v>36</v>
      </c>
      <c r="B39" s="5" t="n">
        <v>83</v>
      </c>
      <c r="C39" s="5" t="n">
        <v>121</v>
      </c>
    </row>
    <row r="40" spans="1:4">
      <c r="A40" s="4" t="s">
        <v>38</v>
      </c>
      <c r="B40" s="5" t="n">
        <v>56</v>
      </c>
      <c r="C40" s="5" t="n">
        <v>-68</v>
      </c>
    </row>
    <row r="41" spans="1:4">
      <c r="A41" s="4" t="s">
        <v>40</v>
      </c>
      <c r="B41" s="5" t="n">
        <v>139</v>
      </c>
      <c r="C41" s="5" t="n">
        <v>53</v>
      </c>
    </row>
    <row r="42" spans="1:4">
      <c r="A42" s="4" t="s">
        <v>44</v>
      </c>
      <c r="B42" s="5" t="n">
        <v>82</v>
      </c>
      <c r="C42" s="5" t="n">
        <v>68</v>
      </c>
    </row>
    <row r="43" spans="1:4">
      <c r="A43" s="4" t="s">
        <v>46</v>
      </c>
      <c r="B43" s="5" t="n">
        <v>100</v>
      </c>
      <c r="C43" s="5" t="n">
        <v>106</v>
      </c>
    </row>
    <row r="44" spans="1:4">
      <c r="A44" s="4" t="s">
        <v>48</v>
      </c>
      <c r="B44" s="5" t="n">
        <v>182</v>
      </c>
      <c r="C44" s="5" t="n">
        <v>174</v>
      </c>
    </row>
    <row r="45" spans="1:4">
      <c r="A45" s="4" t="s">
        <v>52</v>
      </c>
      <c r="B45" s="5" t="n">
        <v>-43</v>
      </c>
      <c r="C45" s="5" t="n">
        <v>-121</v>
      </c>
    </row>
    <row r="46" spans="1:4">
      <c r="A46" s="4" t="s">
        <v>53</v>
      </c>
      <c r="B46" s="5" t="n">
        <v>1</v>
      </c>
      <c r="C46" s="5" t="n">
        <v>25</v>
      </c>
    </row>
    <row r="47" spans="1:4">
      <c r="A47" s="4" t="s">
        <v>54</v>
      </c>
      <c r="B47" s="5" t="n">
        <v>-42</v>
      </c>
      <c r="C47" s="5" t="n">
        <v>-96</v>
      </c>
      <c r="D47" s="6" t="n">
        <v>-38</v>
      </c>
    </row>
    <row r="48" spans="1:4">
      <c r="A48" s="3" t="s">
        <v>55</v>
      </c>
    </row>
    <row r="49" spans="1:4">
      <c r="A49" s="4" t="s">
        <v>56</v>
      </c>
      <c r="B49" s="5" t="n">
        <v>2469</v>
      </c>
      <c r="C49" s="5" t="n">
        <v>437</v>
      </c>
      <c r="D49" s="5" t="n">
        <v>-432</v>
      </c>
    </row>
    <row r="50" spans="1:4">
      <c r="A50" s="4" t="s">
        <v>62</v>
      </c>
      <c r="B50" s="5" t="n">
        <v>2511</v>
      </c>
      <c r="C50" s="5" t="n">
        <v>533</v>
      </c>
      <c r="D50" s="5" t="n">
        <v>-394</v>
      </c>
    </row>
    <row r="51" spans="1:4">
      <c r="A51" s="3" t="s">
        <v>58</v>
      </c>
    </row>
    <row r="52" spans="1:4">
      <c r="A52" s="4" t="s">
        <v>56</v>
      </c>
      <c r="B52" s="6" t="n">
        <v>2469</v>
      </c>
      <c r="C52" s="6" t="n">
        <v>437</v>
      </c>
      <c r="D52" s="6" t="n">
        <v>-4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9</v>
      </c>
    </row>
    <row r="3" spans="1:2">
      <c r="A3" s="3" t="s">
        <v>227</v>
      </c>
    </row>
    <row r="4" spans="1:2">
      <c r="A4" s="4" t="s">
        <v>43</v>
      </c>
      <c r="B4" s="4" t="s">
        <v>24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8</v>
      </c>
      <c r="B1" s="2" t="s">
        <v>1</v>
      </c>
    </row>
    <row r="2" spans="1:4">
      <c r="B2" s="2" t="s">
        <v>29</v>
      </c>
      <c r="C2" s="2" t="s">
        <v>30</v>
      </c>
      <c r="D2" s="2" t="s">
        <v>31</v>
      </c>
    </row>
    <row r="3" spans="1:4">
      <c r="A3" s="3" t="s">
        <v>2019</v>
      </c>
    </row>
    <row r="4" spans="1:4">
      <c r="A4" s="4" t="s">
        <v>1829</v>
      </c>
      <c r="B4" s="6" t="n">
        <v>22741</v>
      </c>
      <c r="C4" s="6" t="n">
        <v>16193</v>
      </c>
      <c r="D4" s="6" t="n">
        <v>7880</v>
      </c>
    </row>
    <row r="5" spans="1:4">
      <c r="A5" s="4" t="s">
        <v>1830</v>
      </c>
      <c r="B5" s="5" t="n">
        <v>19</v>
      </c>
      <c r="C5" s="5" t="n">
        <v>18</v>
      </c>
    </row>
    <row r="6" spans="1:4">
      <c r="A6" s="4" t="s">
        <v>78</v>
      </c>
      <c r="B6" s="5" t="n">
        <v>-34</v>
      </c>
      <c r="C6" s="5" t="n">
        <v>-45</v>
      </c>
      <c r="D6" s="5" t="n">
        <v>-17</v>
      </c>
    </row>
    <row r="7" spans="1:4">
      <c r="A7" s="4" t="s">
        <v>144</v>
      </c>
      <c r="B7" s="5" t="n">
        <v>45599</v>
      </c>
      <c r="C7" s="5" t="n">
        <v>41974</v>
      </c>
      <c r="D7" s="5" t="n">
        <v>26443</v>
      </c>
    </row>
    <row r="8" spans="1:4">
      <c r="A8" s="4" t="s">
        <v>454</v>
      </c>
    </row>
    <row r="9" spans="1:4">
      <c r="A9" s="3" t="s">
        <v>2019</v>
      </c>
    </row>
    <row r="10" spans="1:4">
      <c r="A10" s="4" t="s">
        <v>2020</v>
      </c>
      <c r="B10" s="5" t="n">
        <v>23634</v>
      </c>
      <c r="C10" s="5" t="n">
        <v>23877</v>
      </c>
      <c r="D10" s="5" t="n">
        <v>23130</v>
      </c>
    </row>
    <row r="11" spans="1:4">
      <c r="A11" s="4" t="s">
        <v>456</v>
      </c>
    </row>
    <row r="12" spans="1:4">
      <c r="A12" s="3" t="s">
        <v>2019</v>
      </c>
    </row>
    <row r="13" spans="1:4">
      <c r="A13" s="4" t="s">
        <v>2020</v>
      </c>
      <c r="B13" s="5" t="n">
        <v>1903</v>
      </c>
      <c r="C13" s="5" t="n">
        <v>2052</v>
      </c>
      <c r="D13" s="5" t="n">
        <v>2128</v>
      </c>
    </row>
    <row r="14" spans="1:4">
      <c r="A14" s="4" t="s">
        <v>2021</v>
      </c>
    </row>
    <row r="15" spans="1:4">
      <c r="A15" s="3" t="s">
        <v>2019</v>
      </c>
    </row>
    <row r="16" spans="1:4">
      <c r="A16" s="4" t="s">
        <v>1830</v>
      </c>
      <c r="B16" s="6" t="n">
        <v>-2644</v>
      </c>
      <c r="C16" s="6" t="n">
        <v>-104</v>
      </c>
      <c r="D16" s="6" t="n">
        <v>-6678</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2</v>
      </c>
      <c r="B1" s="2" t="s">
        <v>1</v>
      </c>
    </row>
    <row r="2" spans="1:4">
      <c r="B2" s="2" t="s">
        <v>29</v>
      </c>
      <c r="C2" s="2" t="s">
        <v>30</v>
      </c>
      <c r="D2" s="2" t="s">
        <v>31</v>
      </c>
    </row>
    <row r="3" spans="1:4">
      <c r="A3" s="3" t="s">
        <v>2023</v>
      </c>
    </row>
    <row r="4" spans="1:4">
      <c r="A4" s="4" t="s">
        <v>2024</v>
      </c>
      <c r="B4" s="6" t="n">
        <v>20524</v>
      </c>
      <c r="C4" s="6" t="n">
        <v>15121</v>
      </c>
      <c r="D4" s="6" t="n">
        <v>-110</v>
      </c>
    </row>
    <row r="5" spans="1:4">
      <c r="A5" s="4" t="s">
        <v>2025</v>
      </c>
      <c r="B5" s="6" t="n">
        <v>601</v>
      </c>
      <c r="C5" s="6" t="n">
        <v>2349</v>
      </c>
      <c r="D5" s="6" t="n">
        <v>3410</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6</v>
      </c>
      <c r="B1" s="2" t="s">
        <v>1</v>
      </c>
    </row>
    <row r="2" spans="1:4">
      <c r="B2" s="2" t="s">
        <v>29</v>
      </c>
      <c r="C2" s="2" t="s">
        <v>30</v>
      </c>
      <c r="D2" s="2" t="s">
        <v>31</v>
      </c>
    </row>
    <row r="3" spans="1:4">
      <c r="A3" s="3" t="s">
        <v>2027</v>
      </c>
    </row>
    <row r="4" spans="1:4">
      <c r="A4" s="4" t="s">
        <v>2028</v>
      </c>
      <c r="B4" s="6" t="n">
        <v>2</v>
      </c>
      <c r="C4" s="6" t="n">
        <v>4</v>
      </c>
      <c r="D4" s="6" t="n">
        <v>2</v>
      </c>
    </row>
    <row r="5" spans="1:4">
      <c r="A5" s="4" t="s">
        <v>2029</v>
      </c>
      <c r="B5" s="5" t="n">
        <v>21</v>
      </c>
      <c r="C5" s="5" t="n">
        <v>45</v>
      </c>
      <c r="D5" s="5" t="n">
        <v>29</v>
      </c>
    </row>
    <row r="6" spans="1:4">
      <c r="A6" s="4" t="s">
        <v>144</v>
      </c>
      <c r="B6" s="6" t="n">
        <v>23</v>
      </c>
      <c r="C6" s="6" t="n">
        <v>49</v>
      </c>
      <c r="D6" s="6" t="n">
        <v>31</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0</v>
      </c>
      <c r="B1" s="2" t="s">
        <v>1</v>
      </c>
    </row>
    <row r="2" spans="1:4">
      <c r="B2" s="2" t="s">
        <v>29</v>
      </c>
      <c r="C2" s="2" t="s">
        <v>30</v>
      </c>
      <c r="D2" s="2" t="s">
        <v>31</v>
      </c>
    </row>
    <row r="3" spans="1:4">
      <c r="A3" s="3" t="s">
        <v>2031</v>
      </c>
    </row>
    <row r="4" spans="1:4">
      <c r="A4" s="4" t="s">
        <v>1975</v>
      </c>
      <c r="B4" s="6" t="n">
        <v>2661</v>
      </c>
      <c r="C4" s="6" t="n">
        <v>2929</v>
      </c>
      <c r="D4" s="6" t="n">
        <v>3313</v>
      </c>
    </row>
    <row r="5" spans="1:4">
      <c r="A5" s="4" t="s">
        <v>2032</v>
      </c>
      <c r="B5" s="5" t="n">
        <v>2234</v>
      </c>
      <c r="C5" s="5" t="n">
        <v>2287</v>
      </c>
      <c r="D5" s="5" t="n">
        <v>2280</v>
      </c>
    </row>
    <row r="6" spans="1:4">
      <c r="A6" s="4" t="s">
        <v>2033</v>
      </c>
      <c r="B6" s="5" t="n">
        <v>1424</v>
      </c>
      <c r="C6" s="5" t="n">
        <v>1273</v>
      </c>
      <c r="D6" s="5" t="n">
        <v>1278</v>
      </c>
    </row>
    <row r="7" spans="1:4">
      <c r="A7" s="4" t="s">
        <v>94</v>
      </c>
      <c r="B7" s="5" t="n">
        <v>-980</v>
      </c>
      <c r="C7" s="5" t="n">
        <v>-1203</v>
      </c>
      <c r="D7" s="5" t="n">
        <v>-1533</v>
      </c>
    </row>
    <row r="8" spans="1:4">
      <c r="A8" s="4" t="s">
        <v>1782</v>
      </c>
      <c r="B8" s="5" t="n">
        <v>543</v>
      </c>
      <c r="C8" s="5" t="n">
        <v>880</v>
      </c>
      <c r="D8" s="5" t="n">
        <v>1143</v>
      </c>
    </row>
    <row r="9" spans="1:4">
      <c r="A9" s="4" t="s">
        <v>1783</v>
      </c>
      <c r="B9" s="5" t="n">
        <v>43</v>
      </c>
      <c r="C9" s="5" t="n">
        <v>184</v>
      </c>
      <c r="D9" s="5" t="n">
        <v>117</v>
      </c>
    </row>
    <row r="10" spans="1:4">
      <c r="A10" s="4" t="s">
        <v>144</v>
      </c>
      <c r="B10" s="5" t="n">
        <v>5925</v>
      </c>
      <c r="C10" s="5" t="n">
        <v>6351</v>
      </c>
      <c r="D10" s="6" t="n">
        <v>6598</v>
      </c>
    </row>
    <row r="11" spans="1:4">
      <c r="A11" s="4" t="s">
        <v>61</v>
      </c>
    </row>
    <row r="12" spans="1:4">
      <c r="A12" s="3" t="s">
        <v>2031</v>
      </c>
    </row>
    <row r="13" spans="1:4">
      <c r="A13" s="4" t="s">
        <v>2032</v>
      </c>
      <c r="B13" s="5" t="n">
        <v>80</v>
      </c>
      <c r="C13" s="5" t="n">
        <v>80</v>
      </c>
    </row>
    <row r="14" spans="1:4">
      <c r="A14" s="4" t="s">
        <v>2033</v>
      </c>
      <c r="B14" s="5" t="n">
        <v>78</v>
      </c>
      <c r="C14" s="5" t="n">
        <v>73</v>
      </c>
    </row>
    <row r="15" spans="1:4">
      <c r="A15" s="4" t="s">
        <v>2034</v>
      </c>
      <c r="B15" s="5" t="n">
        <v>-76</v>
      </c>
      <c r="C15" s="5" t="n">
        <v>-85</v>
      </c>
    </row>
    <row r="16" spans="1:4">
      <c r="A16" s="4" t="s">
        <v>144</v>
      </c>
      <c r="B16" s="6" t="n">
        <v>82</v>
      </c>
      <c r="C16" s="6" t="n">
        <v>68</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35</v>
      </c>
      <c r="B1" s="2" t="s">
        <v>1</v>
      </c>
    </row>
    <row r="2" spans="1:4">
      <c r="B2" s="2" t="s">
        <v>29</v>
      </c>
      <c r="C2" s="2" t="s">
        <v>30</v>
      </c>
      <c r="D2" s="2" t="s">
        <v>31</v>
      </c>
    </row>
    <row r="3" spans="1:4">
      <c r="A3" s="3" t="s">
        <v>2036</v>
      </c>
    </row>
    <row r="4" spans="1:4">
      <c r="A4" s="4" t="s">
        <v>2037</v>
      </c>
      <c r="B4" s="6" t="n">
        <v>105</v>
      </c>
      <c r="C4" s="6" t="n">
        <v>89</v>
      </c>
      <c r="D4" s="6" t="n">
        <v>84</v>
      </c>
    </row>
    <row r="5" spans="1:4">
      <c r="A5" s="4" t="s">
        <v>2038</v>
      </c>
      <c r="B5" s="5" t="n">
        <v>18</v>
      </c>
      <c r="C5" s="5" t="n">
        <v>17</v>
      </c>
      <c r="D5" s="5" t="n">
        <v>19</v>
      </c>
    </row>
    <row r="6" spans="1:4">
      <c r="A6" s="4" t="s">
        <v>2039</v>
      </c>
      <c r="B6" s="6" t="n">
        <v>46</v>
      </c>
      <c r="C6" s="6" t="n">
        <v>46</v>
      </c>
      <c r="D6" s="6" t="n">
        <v>51</v>
      </c>
    </row>
    <row r="7" spans="1:4">
      <c r="A7" s="4" t="s">
        <v>2040</v>
      </c>
      <c r="B7" s="4" t="s">
        <v>2041</v>
      </c>
    </row>
    <row r="8" spans="1:4">
      <c r="A8" s="4" t="s">
        <v>2042</v>
      </c>
      <c r="B8" s="4" t="s">
        <v>2043</v>
      </c>
    </row>
    <row r="9" spans="1:4">
      <c r="A9" s="4" t="s">
        <v>2040</v>
      </c>
      <c r="B9" s="4" t="s">
        <v>2044</v>
      </c>
    </row>
    <row r="10" spans="1:4">
      <c r="A10" s="4" t="s">
        <v>2040</v>
      </c>
      <c r="B10" s="4" t="s">
        <v>2045</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6</v>
      </c>
      <c r="B1" s="2" t="s">
        <v>1</v>
      </c>
    </row>
    <row r="2" spans="1:4">
      <c r="B2" s="2" t="s">
        <v>29</v>
      </c>
      <c r="C2" s="2" t="s">
        <v>30</v>
      </c>
      <c r="D2" s="2" t="s">
        <v>31</v>
      </c>
    </row>
    <row r="3" spans="1:4">
      <c r="A3" s="3" t="s">
        <v>2047</v>
      </c>
    </row>
    <row r="4" spans="1:4">
      <c r="A4" s="4" t="s">
        <v>2048</v>
      </c>
      <c r="B4" s="6" t="n">
        <v>1470</v>
      </c>
      <c r="C4" s="6" t="n">
        <v>1471</v>
      </c>
      <c r="D4" s="6" t="n">
        <v>1462</v>
      </c>
    </row>
    <row r="5" spans="1:4">
      <c r="A5" s="4" t="s">
        <v>2049</v>
      </c>
      <c r="B5" s="5" t="n">
        <v>318</v>
      </c>
      <c r="C5" s="5" t="n">
        <v>338</v>
      </c>
      <c r="D5" s="5" t="n">
        <v>335</v>
      </c>
    </row>
    <row r="6" spans="1:4">
      <c r="A6" s="4" t="s">
        <v>2050</v>
      </c>
      <c r="B6" s="5" t="n">
        <v>151</v>
      </c>
      <c r="C6" s="5" t="n">
        <v>155</v>
      </c>
      <c r="D6" s="5" t="n">
        <v>145</v>
      </c>
    </row>
    <row r="7" spans="1:4">
      <c r="A7" s="4" t="s">
        <v>2051</v>
      </c>
      <c r="B7" s="5" t="n">
        <v>267</v>
      </c>
      <c r="C7" s="5" t="n">
        <v>294</v>
      </c>
      <c r="D7" s="5" t="n">
        <v>320</v>
      </c>
    </row>
    <row r="8" spans="1:4">
      <c r="A8" s="4" t="s">
        <v>2052</v>
      </c>
      <c r="B8" s="5" t="n">
        <v>28</v>
      </c>
      <c r="C8" s="5" t="n">
        <v>28</v>
      </c>
      <c r="D8" s="5" t="n">
        <v>17</v>
      </c>
    </row>
    <row r="9" spans="1:4">
      <c r="A9" s="4" t="s">
        <v>144</v>
      </c>
      <c r="B9" s="6" t="n">
        <v>2234</v>
      </c>
      <c r="C9" s="6" t="n">
        <v>2287</v>
      </c>
      <c r="D9" s="6" t="n">
        <v>2280</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2053</v>
      </c>
      <c r="B1" s="2" t="s">
        <v>1</v>
      </c>
    </row>
    <row r="2" spans="1:3">
      <c r="B2" s="2" t="s">
        <v>2054</v>
      </c>
      <c r="C2" s="2" t="s">
        <v>2055</v>
      </c>
    </row>
    <row r="3" spans="1:3">
      <c r="A3" s="3" t="s">
        <v>2056</v>
      </c>
    </row>
    <row r="4" spans="1:3">
      <c r="A4" s="4" t="s">
        <v>2057</v>
      </c>
      <c r="C4" s="5" t="n">
        <v>45211581</v>
      </c>
    </row>
    <row r="5" spans="1:3">
      <c r="A5" s="4" t="s">
        <v>2058</v>
      </c>
      <c r="B5" s="5" t="n">
        <v>19649855</v>
      </c>
      <c r="C5" s="5" t="n">
        <v>23603464</v>
      </c>
    </row>
    <row r="6" spans="1:3">
      <c r="A6" s="4" t="s">
        <v>2059</v>
      </c>
      <c r="B6" s="5" t="n">
        <v>6722418</v>
      </c>
      <c r="C6" s="5" t="n">
        <v>6809814</v>
      </c>
    </row>
    <row r="7" spans="1:3">
      <c r="A7" s="4" t="s">
        <v>2057</v>
      </c>
      <c r="B7" s="5" t="n">
        <v>395386</v>
      </c>
      <c r="C7" s="5" t="n">
        <v>-358841</v>
      </c>
    </row>
    <row r="8" spans="1:3">
      <c r="A8" s="4" t="s">
        <v>2060</v>
      </c>
      <c r="B8" s="5" t="n">
        <v>295591</v>
      </c>
      <c r="C8" s="5" t="n">
        <v>329410</v>
      </c>
    </row>
    <row r="9" spans="1:3">
      <c r="A9" s="4" t="s">
        <v>2061</v>
      </c>
      <c r="B9" s="5" t="n">
        <v>6542411</v>
      </c>
      <c r="C9" s="5" t="n">
        <v>10075172</v>
      </c>
    </row>
    <row r="10" spans="1:3">
      <c r="A10" s="4" t="s">
        <v>2062</v>
      </c>
      <c r="B10" s="5" t="n">
        <v>19929657</v>
      </c>
      <c r="C10" s="5" t="n">
        <v>19649855</v>
      </c>
    </row>
    <row r="11" spans="1:3">
      <c r="A11" s="4" t="s">
        <v>2063</v>
      </c>
    </row>
    <row r="12" spans="1:3">
      <c r="A12" s="3" t="s">
        <v>2056</v>
      </c>
    </row>
    <row r="13" spans="1:3">
      <c r="A13" s="4" t="s">
        <v>2057</v>
      </c>
      <c r="C13" s="5" t="n">
        <v>18506</v>
      </c>
    </row>
    <row r="14" spans="1:3">
      <c r="A14" s="4" t="s">
        <v>2058</v>
      </c>
      <c r="C14" s="5" t="n">
        <v>9253</v>
      </c>
    </row>
    <row r="15" spans="1:3">
      <c r="A15" s="4" t="s">
        <v>2057</v>
      </c>
      <c r="C15" s="5" t="n">
        <v>280</v>
      </c>
    </row>
    <row r="16" spans="1:3">
      <c r="A16" s="4" t="s">
        <v>2061</v>
      </c>
      <c r="C16" s="5" t="n">
        <v>9533</v>
      </c>
    </row>
    <row r="17" spans="1:3">
      <c r="A17" s="4" t="s">
        <v>2064</v>
      </c>
    </row>
    <row r="18" spans="1:3">
      <c r="A18" s="3" t="s">
        <v>2056</v>
      </c>
    </row>
    <row r="19" spans="1:3">
      <c r="A19" s="4" t="s">
        <v>2057</v>
      </c>
      <c r="C19" s="5" t="n">
        <v>6452535</v>
      </c>
    </row>
    <row r="20" spans="1:3">
      <c r="A20" s="4" t="s">
        <v>2065</v>
      </c>
      <c r="B20" s="11" t="n">
        <v>4.727</v>
      </c>
    </row>
    <row r="21" spans="1:3">
      <c r="A21" s="4" t="s">
        <v>2066</v>
      </c>
    </row>
    <row r="22" spans="1:3">
      <c r="A22" s="3" t="s">
        <v>2056</v>
      </c>
    </row>
    <row r="23" spans="1:3">
      <c r="A23" s="4" t="s">
        <v>2067</v>
      </c>
      <c r="B23" s="12" t="n">
        <v>3.915</v>
      </c>
    </row>
    <row r="24" spans="1:3">
      <c r="A24" s="4" t="s">
        <v>2068</v>
      </c>
    </row>
    <row r="25" spans="1:3">
      <c r="A25" s="3" t="s">
        <v>2056</v>
      </c>
    </row>
    <row r="26" spans="1:3">
      <c r="A26" s="4" t="s">
        <v>2067</v>
      </c>
      <c r="B26" s="12" t="n">
        <v>4.581</v>
      </c>
    </row>
    <row r="27" spans="1:3">
      <c r="A27" s="4" t="s">
        <v>2069</v>
      </c>
    </row>
    <row r="28" spans="1:3">
      <c r="A28" s="3" t="s">
        <v>2056</v>
      </c>
    </row>
    <row r="29" spans="1:3">
      <c r="A29" s="4" t="s">
        <v>2057</v>
      </c>
      <c r="C29" s="5" t="n">
        <v>13392200</v>
      </c>
    </row>
    <row r="30" spans="1:3">
      <c r="A30" s="4" t="s">
        <v>2058</v>
      </c>
      <c r="C30" s="5" t="n">
        <v>6584783</v>
      </c>
    </row>
    <row r="31" spans="1:3">
      <c r="A31" s="4" t="s">
        <v>2060</v>
      </c>
      <c r="C31" s="5" t="n">
        <v>76435</v>
      </c>
    </row>
    <row r="32" spans="1:3">
      <c r="A32" s="4" t="s">
        <v>2061</v>
      </c>
      <c r="C32" s="5" t="n">
        <v>6508348</v>
      </c>
    </row>
    <row r="33" spans="1:3">
      <c r="A33" s="4" t="s">
        <v>2065</v>
      </c>
      <c r="B33" s="12" t="n">
        <v>3.126</v>
      </c>
    </row>
    <row r="34" spans="1:3">
      <c r="A34" s="4" t="s">
        <v>2070</v>
      </c>
    </row>
    <row r="35" spans="1:3">
      <c r="A35" s="3" t="s">
        <v>2056</v>
      </c>
    </row>
    <row r="36" spans="1:3">
      <c r="A36" s="4" t="s">
        <v>2067</v>
      </c>
      <c r="B36" s="12" t="n">
        <v>2.26</v>
      </c>
    </row>
    <row r="37" spans="1:3">
      <c r="A37" s="4" t="s">
        <v>2071</v>
      </c>
    </row>
    <row r="38" spans="1:3">
      <c r="A38" s="3" t="s">
        <v>2056</v>
      </c>
    </row>
    <row r="39" spans="1:3">
      <c r="A39" s="4" t="s">
        <v>2067</v>
      </c>
      <c r="B39" s="11" t="n">
        <v>2.886</v>
      </c>
    </row>
    <row r="40" spans="1:3">
      <c r="A40" s="4" t="s">
        <v>2072</v>
      </c>
    </row>
    <row r="41" spans="1:3">
      <c r="A41" s="3" t="s">
        <v>2056</v>
      </c>
    </row>
    <row r="42" spans="1:3">
      <c r="A42" s="4" t="s">
        <v>2057</v>
      </c>
      <c r="C42" s="5" t="n">
        <v>8536076</v>
      </c>
    </row>
    <row r="43" spans="1:3">
      <c r="A43" s="4" t="s">
        <v>2058</v>
      </c>
      <c r="B43" s="5" t="n">
        <v>4104560</v>
      </c>
      <c r="C43" s="5" t="n">
        <v>7458390</v>
      </c>
    </row>
    <row r="44" spans="1:3">
      <c r="A44" s="4" t="s">
        <v>2057</v>
      </c>
      <c r="C44" s="5" t="n">
        <v>-45557</v>
      </c>
    </row>
    <row r="45" spans="1:3">
      <c r="A45" s="4" t="s">
        <v>2060</v>
      </c>
      <c r="C45" s="5" t="n">
        <v>141013</v>
      </c>
    </row>
    <row r="46" spans="1:3">
      <c r="A46" s="4" t="s">
        <v>2061</v>
      </c>
      <c r="B46" s="5" t="n">
        <v>4104560</v>
      </c>
      <c r="C46" s="5" t="n">
        <v>3167260</v>
      </c>
    </row>
    <row r="47" spans="1:3">
      <c r="A47" s="4" t="s">
        <v>2062</v>
      </c>
      <c r="C47" s="5" t="n">
        <v>4104560</v>
      </c>
    </row>
    <row r="48" spans="1:3">
      <c r="A48" s="4" t="s">
        <v>2065</v>
      </c>
      <c r="B48" s="11" t="n">
        <v>4.917</v>
      </c>
    </row>
    <row r="49" spans="1:3">
      <c r="A49" s="4" t="s">
        <v>2073</v>
      </c>
    </row>
    <row r="50" spans="1:3">
      <c r="A50" s="3" t="s">
        <v>2056</v>
      </c>
    </row>
    <row r="51" spans="1:3">
      <c r="A51" s="4" t="s">
        <v>2067</v>
      </c>
      <c r="B51" s="12" t="n">
        <v>3.9</v>
      </c>
    </row>
    <row r="52" spans="1:3">
      <c r="A52" s="4" t="s">
        <v>2074</v>
      </c>
    </row>
    <row r="53" spans="1:3">
      <c r="A53" s="3" t="s">
        <v>2056</v>
      </c>
    </row>
    <row r="54" spans="1:3">
      <c r="A54" s="4" t="s">
        <v>2067</v>
      </c>
      <c r="B54" s="11" t="n">
        <v>4.684</v>
      </c>
    </row>
    <row r="55" spans="1:3">
      <c r="A55" s="4" t="s">
        <v>2075</v>
      </c>
    </row>
    <row r="56" spans="1:3">
      <c r="A56" s="3" t="s">
        <v>2056</v>
      </c>
    </row>
    <row r="57" spans="1:3">
      <c r="A57" s="4" t="s">
        <v>2057</v>
      </c>
      <c r="C57" s="5" t="n">
        <v>4714569</v>
      </c>
    </row>
    <row r="58" spans="1:3">
      <c r="A58" s="4" t="s">
        <v>2058</v>
      </c>
      <c r="B58" s="5" t="n">
        <v>4181844</v>
      </c>
      <c r="C58" s="5" t="n">
        <v>4372405</v>
      </c>
    </row>
    <row r="59" spans="1:3">
      <c r="A59" s="4" t="s">
        <v>2057</v>
      </c>
      <c r="B59" s="5" t="n">
        <v>49780</v>
      </c>
      <c r="C59" s="5" t="n">
        <v>16937</v>
      </c>
    </row>
    <row r="60" spans="1:3">
      <c r="A60" s="4" t="s">
        <v>2060</v>
      </c>
      <c r="B60" s="5" t="n">
        <v>42580</v>
      </c>
      <c r="C60" s="5" t="n">
        <v>95977</v>
      </c>
    </row>
    <row r="61" spans="1:3">
      <c r="A61" s="4" t="s">
        <v>2061</v>
      </c>
      <c r="B61" s="5" t="n">
        <v>1887728</v>
      </c>
      <c r="C61" s="5" t="n">
        <v>111521</v>
      </c>
    </row>
    <row r="62" spans="1:3">
      <c r="A62" s="4" t="s">
        <v>2062</v>
      </c>
      <c r="B62" s="5" t="n">
        <v>2301316</v>
      </c>
      <c r="C62" s="5" t="n">
        <v>4181844</v>
      </c>
    </row>
    <row r="63" spans="1:3">
      <c r="A63" s="4" t="s">
        <v>2065</v>
      </c>
      <c r="B63" s="11" t="n">
        <v>6.739</v>
      </c>
    </row>
    <row r="64" spans="1:3">
      <c r="A64" s="4" t="s">
        <v>2076</v>
      </c>
    </row>
    <row r="65" spans="1:3">
      <c r="A65" s="3" t="s">
        <v>2056</v>
      </c>
    </row>
    <row r="66" spans="1:3">
      <c r="A66" s="4" t="s">
        <v>2067</v>
      </c>
      <c r="B66" s="12" t="n">
        <v>5.84</v>
      </c>
    </row>
    <row r="67" spans="1:3">
      <c r="A67" s="4" t="s">
        <v>2077</v>
      </c>
    </row>
    <row r="68" spans="1:3">
      <c r="A68" s="3" t="s">
        <v>2056</v>
      </c>
    </row>
    <row r="69" spans="1:3">
      <c r="A69" s="4" t="s">
        <v>2067</v>
      </c>
      <c r="B69" s="11" t="n">
        <v>6.658</v>
      </c>
    </row>
    <row r="70" spans="1:3">
      <c r="A70" s="4" t="s">
        <v>2078</v>
      </c>
    </row>
    <row r="71" spans="1:3">
      <c r="A71" s="3" t="s">
        <v>2056</v>
      </c>
    </row>
    <row r="72" spans="1:3">
      <c r="A72" s="4" t="s">
        <v>2057</v>
      </c>
      <c r="C72" s="5" t="n">
        <v>4942275</v>
      </c>
    </row>
    <row r="73" spans="1:3">
      <c r="A73" s="4" t="s">
        <v>2058</v>
      </c>
      <c r="B73" s="5" t="n">
        <v>4553637</v>
      </c>
      <c r="C73" s="5" t="n">
        <v>5178633</v>
      </c>
    </row>
    <row r="74" spans="1:3">
      <c r="A74" s="4" t="s">
        <v>2057</v>
      </c>
      <c r="C74" s="5" t="n">
        <v>-330501</v>
      </c>
    </row>
    <row r="75" spans="1:3">
      <c r="A75" s="4" t="s">
        <v>2060</v>
      </c>
      <c r="B75" s="5" t="n">
        <v>116505</v>
      </c>
      <c r="C75" s="5" t="n">
        <v>15985</v>
      </c>
    </row>
    <row r="76" spans="1:3">
      <c r="A76" s="4" t="s">
        <v>2061</v>
      </c>
      <c r="B76" s="5" t="n">
        <v>122638</v>
      </c>
      <c r="C76" s="5" t="n">
        <v>278510</v>
      </c>
    </row>
    <row r="77" spans="1:3">
      <c r="A77" s="4" t="s">
        <v>2062</v>
      </c>
      <c r="B77" s="5" t="n">
        <v>4314494</v>
      </c>
      <c r="C77" s="5" t="n">
        <v>4553637</v>
      </c>
    </row>
    <row r="78" spans="1:3">
      <c r="A78" s="4" t="s">
        <v>2065</v>
      </c>
      <c r="B78" s="11" t="n">
        <v>6.106</v>
      </c>
    </row>
    <row r="79" spans="1:3">
      <c r="A79" s="4" t="s">
        <v>2079</v>
      </c>
    </row>
    <row r="80" spans="1:3">
      <c r="A80" s="3" t="s">
        <v>2056</v>
      </c>
    </row>
    <row r="81" spans="1:3">
      <c r="A81" s="4" t="s">
        <v>2067</v>
      </c>
      <c r="B81" s="12" t="n">
        <v>5.159</v>
      </c>
    </row>
    <row r="82" spans="1:3">
      <c r="A82" s="4" t="s">
        <v>2080</v>
      </c>
    </row>
    <row r="83" spans="1:3">
      <c r="A83" s="3" t="s">
        <v>2056</v>
      </c>
    </row>
    <row r="84" spans="1:3">
      <c r="A84" s="4" t="s">
        <v>2067</v>
      </c>
      <c r="B84" s="11" t="n">
        <v>6.018</v>
      </c>
    </row>
    <row r="85" spans="1:3">
      <c r="A85" s="4" t="s">
        <v>2081</v>
      </c>
    </row>
    <row r="86" spans="1:3">
      <c r="A86" s="3" t="s">
        <v>2056</v>
      </c>
    </row>
    <row r="87" spans="1:3">
      <c r="A87" s="4" t="s">
        <v>2057</v>
      </c>
      <c r="C87" s="5" t="n">
        <v>7155420</v>
      </c>
    </row>
    <row r="88" spans="1:3">
      <c r="A88" s="4" t="s">
        <v>2058</v>
      </c>
      <c r="B88" s="5" t="n">
        <v>6809814</v>
      </c>
    </row>
    <row r="89" spans="1:3">
      <c r="A89" s="4" t="s">
        <v>2059</v>
      </c>
      <c r="C89" s="5" t="n">
        <v>6809814</v>
      </c>
    </row>
    <row r="90" spans="1:3">
      <c r="A90" s="4" t="s">
        <v>2057</v>
      </c>
      <c r="B90" s="5" t="n">
        <v>345606</v>
      </c>
    </row>
    <row r="91" spans="1:3">
      <c r="A91" s="4" t="s">
        <v>2060</v>
      </c>
      <c r="B91" s="5" t="n">
        <v>136506</v>
      </c>
    </row>
    <row r="92" spans="1:3">
      <c r="A92" s="4" t="s">
        <v>2061</v>
      </c>
      <c r="B92" s="5" t="n">
        <v>427485</v>
      </c>
    </row>
    <row r="93" spans="1:3">
      <c r="A93" s="4" t="s">
        <v>2062</v>
      </c>
      <c r="B93" s="5" t="n">
        <v>6591429</v>
      </c>
      <c r="C93" s="5" t="n">
        <v>6809814</v>
      </c>
    </row>
    <row r="94" spans="1:3">
      <c r="A94" s="4" t="s">
        <v>2065</v>
      </c>
      <c r="B94" s="11" t="n">
        <v>5.128</v>
      </c>
    </row>
    <row r="95" spans="1:3">
      <c r="A95" s="4" t="s">
        <v>2082</v>
      </c>
    </row>
    <row r="96" spans="1:3">
      <c r="A96" s="3" t="s">
        <v>2056</v>
      </c>
    </row>
    <row r="97" spans="1:3">
      <c r="A97" s="4" t="s">
        <v>2067</v>
      </c>
      <c r="B97" s="12" t="n">
        <v>3.99</v>
      </c>
    </row>
    <row r="98" spans="1:3">
      <c r="A98" s="4" t="s">
        <v>2083</v>
      </c>
    </row>
    <row r="99" spans="1:3">
      <c r="A99" s="3" t="s">
        <v>2056</v>
      </c>
    </row>
    <row r="100" spans="1:3">
      <c r="A100" s="4" t="s">
        <v>2067</v>
      </c>
      <c r="B100" s="11" t="n">
        <v>4.898</v>
      </c>
    </row>
    <row r="101" spans="1:3">
      <c r="A101" s="4" t="s">
        <v>2084</v>
      </c>
    </row>
    <row r="102" spans="1:3">
      <c r="A102" s="3" t="s">
        <v>2056</v>
      </c>
    </row>
    <row r="103" spans="1:3">
      <c r="A103" s="4" t="s">
        <v>2059</v>
      </c>
      <c r="B103" s="5" t="n">
        <v>6722418</v>
      </c>
    </row>
    <row r="104" spans="1:3">
      <c r="A104" s="4" t="s">
        <v>2062</v>
      </c>
      <c r="B104" s="5" t="n">
        <v>6722418</v>
      </c>
    </row>
    <row r="105" spans="1:3">
      <c r="A105" s="4" t="s">
        <v>2065</v>
      </c>
      <c r="B105" s="11" t="n">
        <v>5.246</v>
      </c>
    </row>
    <row r="106" spans="1:3">
      <c r="A106" s="4" t="s">
        <v>2085</v>
      </c>
    </row>
    <row r="107" spans="1:3">
      <c r="A107" s="3" t="s">
        <v>2056</v>
      </c>
    </row>
    <row r="108" spans="1:3">
      <c r="A108" s="4" t="s">
        <v>2067</v>
      </c>
      <c r="B108" s="12" t="n">
        <v>4.04</v>
      </c>
    </row>
    <row r="109" spans="1:3">
      <c r="A109" s="4" t="s">
        <v>2086</v>
      </c>
    </row>
    <row r="110" spans="1:3">
      <c r="A110" s="3" t="s">
        <v>2056</v>
      </c>
    </row>
    <row r="111" spans="1:3">
      <c r="A111" s="4" t="s">
        <v>2067</v>
      </c>
      <c r="B111" s="11" t="n">
        <v>4.933</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7</v>
      </c>
      <c r="B1" s="2" t="s">
        <v>1</v>
      </c>
    </row>
    <row r="2" spans="1:4">
      <c r="B2" s="2" t="s">
        <v>29</v>
      </c>
      <c r="C2" s="2" t="s">
        <v>30</v>
      </c>
      <c r="D2" s="2" t="s">
        <v>31</v>
      </c>
    </row>
    <row r="3" spans="1:4">
      <c r="A3" s="3" t="s">
        <v>2088</v>
      </c>
    </row>
    <row r="4" spans="1:4">
      <c r="A4" s="4" t="s">
        <v>2089</v>
      </c>
      <c r="B4" s="6" t="n">
        <v>74</v>
      </c>
      <c r="C4" s="6" t="n">
        <v>117</v>
      </c>
      <c r="D4" s="6" t="n">
        <v>95</v>
      </c>
    </row>
    <row r="5" spans="1:4">
      <c r="A5" s="4" t="s">
        <v>2090</v>
      </c>
      <c r="B5" s="5" t="n">
        <v>-32</v>
      </c>
      <c r="C5" s="5" t="n">
        <v>-58</v>
      </c>
      <c r="D5" s="5" t="n">
        <v>-119</v>
      </c>
    </row>
    <row r="6" spans="1:4">
      <c r="A6" s="4" t="s">
        <v>1780</v>
      </c>
      <c r="C6" s="5" t="n">
        <v>36</v>
      </c>
      <c r="D6" s="5" t="n">
        <v>1275</v>
      </c>
    </row>
    <row r="7" spans="1:4">
      <c r="A7" s="4" t="s">
        <v>144</v>
      </c>
      <c r="B7" s="6" t="n">
        <v>42</v>
      </c>
      <c r="C7" s="6" t="n">
        <v>95</v>
      </c>
      <c r="D7" s="6" t="n">
        <v>1251</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1</v>
      </c>
      <c r="B1" s="2" t="s">
        <v>1</v>
      </c>
    </row>
    <row r="2" spans="1:4">
      <c r="B2" s="2" t="s">
        <v>29</v>
      </c>
      <c r="C2" s="2" t="s">
        <v>30</v>
      </c>
      <c r="D2" s="2" t="s">
        <v>31</v>
      </c>
    </row>
    <row r="3" spans="1:4">
      <c r="A3" s="3" t="s">
        <v>2092</v>
      </c>
    </row>
    <row r="4" spans="1:4">
      <c r="A4" s="4" t="s">
        <v>2093</v>
      </c>
      <c r="B4" s="6" t="n">
        <v>42</v>
      </c>
      <c r="C4" s="6" t="n">
        <v>95</v>
      </c>
      <c r="D4" s="6" t="n">
        <v>1251</v>
      </c>
    </row>
    <row r="5" spans="1:4">
      <c r="A5" s="4" t="s">
        <v>926</v>
      </c>
    </row>
    <row r="6" spans="1:4">
      <c r="A6" s="3" t="s">
        <v>2092</v>
      </c>
    </row>
    <row r="7" spans="1:4">
      <c r="A7" s="4" t="s">
        <v>2093</v>
      </c>
      <c r="D7" s="6" t="n">
        <v>1274</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4</v>
      </c>
      <c r="B1" s="2" t="s">
        <v>1</v>
      </c>
    </row>
    <row r="2" spans="1:4">
      <c r="B2" s="2" t="s">
        <v>29</v>
      </c>
      <c r="C2" s="2" t="s">
        <v>30</v>
      </c>
      <c r="D2" s="2" t="s">
        <v>31</v>
      </c>
    </row>
    <row r="3" spans="1:4">
      <c r="A3" s="3" t="s">
        <v>2092</v>
      </c>
    </row>
    <row r="4" spans="1:4">
      <c r="A4" s="4" t="s">
        <v>2095</v>
      </c>
      <c r="B4" s="6" t="n">
        <v>74</v>
      </c>
      <c r="C4" s="6" t="n">
        <v>117</v>
      </c>
      <c r="D4" s="6" t="n">
        <v>95</v>
      </c>
    </row>
    <row r="5" spans="1:4">
      <c r="A5" s="4" t="s">
        <v>1868</v>
      </c>
    </row>
    <row r="6" spans="1:4">
      <c r="A6" s="3" t="s">
        <v>2092</v>
      </c>
    </row>
    <row r="7" spans="1:4">
      <c r="A7" s="4" t="s">
        <v>2095</v>
      </c>
      <c r="B7" s="5" t="n">
        <v>2</v>
      </c>
      <c r="C7" s="5" t="n">
        <v>1</v>
      </c>
      <c r="D7" s="5" t="n">
        <v>4</v>
      </c>
    </row>
    <row r="8" spans="1:4">
      <c r="A8" s="4" t="s">
        <v>1416</v>
      </c>
    </row>
    <row r="9" spans="1:4">
      <c r="A9" s="3" t="s">
        <v>2092</v>
      </c>
    </row>
    <row r="10" spans="1:4">
      <c r="A10" s="4" t="s">
        <v>2095</v>
      </c>
      <c r="B10" s="5" t="n">
        <v>17</v>
      </c>
      <c r="C10" s="5" t="n">
        <v>53</v>
      </c>
      <c r="D10" s="5" t="n">
        <v>32</v>
      </c>
    </row>
    <row r="11" spans="1:4">
      <c r="A11" s="4" t="s">
        <v>2096</v>
      </c>
    </row>
    <row r="12" spans="1:4">
      <c r="A12" s="3" t="s">
        <v>2092</v>
      </c>
    </row>
    <row r="13" spans="1:4">
      <c r="A13" s="4" t="s">
        <v>2095</v>
      </c>
      <c r="B13" s="5" t="n">
        <v>50</v>
      </c>
      <c r="C13" s="5" t="n">
        <v>23</v>
      </c>
      <c r="D13" s="5" t="n">
        <v>37</v>
      </c>
    </row>
    <row r="14" spans="1:4">
      <c r="A14" s="4" t="s">
        <v>2097</v>
      </c>
    </row>
    <row r="15" spans="1:4">
      <c r="A15" s="3" t="s">
        <v>2092</v>
      </c>
    </row>
    <row r="16" spans="1:4">
      <c r="A16" s="4" t="s">
        <v>2095</v>
      </c>
      <c r="B16" s="6" t="n">
        <v>4</v>
      </c>
      <c r="C16" s="5" t="n">
        <v>7</v>
      </c>
    </row>
    <row r="17" spans="1:4">
      <c r="A17" s="4" t="s">
        <v>2098</v>
      </c>
    </row>
    <row r="18" spans="1:4">
      <c r="A18" s="3" t="s">
        <v>2092</v>
      </c>
    </row>
    <row r="19" spans="1:4">
      <c r="A19" s="4" t="s">
        <v>2095</v>
      </c>
      <c r="D19" s="6" t="n">
        <v>21</v>
      </c>
    </row>
    <row r="20" spans="1:4">
      <c r="A20" s="4" t="s">
        <v>1961</v>
      </c>
    </row>
    <row r="21" spans="1:4">
      <c r="A21" s="3" t="s">
        <v>2092</v>
      </c>
    </row>
    <row r="22" spans="1:4">
      <c r="A22" s="4" t="s">
        <v>2095</v>
      </c>
      <c r="C22" s="6" t="n">
        <v>3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44</v>
      </c>
      <c r="B1" s="2" t="s">
        <v>1</v>
      </c>
    </row>
    <row r="2" spans="1:2">
      <c r="B2" s="2" t="s">
        <v>29</v>
      </c>
    </row>
    <row r="3" spans="1:2">
      <c r="A3" s="4" t="s">
        <v>44</v>
      </c>
      <c r="B3" s="4" t="s">
        <v>244</v>
      </c>
    </row>
    <row r="4" spans="1:2">
      <c r="A4" s="4" t="s">
        <v>61</v>
      </c>
    </row>
    <row r="5" spans="1:2">
      <c r="A5" s="4" t="s">
        <v>44</v>
      </c>
      <c r="B5" s="4" t="s">
        <v>245</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9</v>
      </c>
      <c r="B1" s="2" t="s">
        <v>1</v>
      </c>
    </row>
    <row r="2" spans="1:4">
      <c r="B2" s="2" t="s">
        <v>29</v>
      </c>
      <c r="C2" s="2" t="s">
        <v>30</v>
      </c>
      <c r="D2" s="2" t="s">
        <v>31</v>
      </c>
    </row>
    <row r="3" spans="1:4">
      <c r="A3" s="3" t="s">
        <v>2092</v>
      </c>
    </row>
    <row r="4" spans="1:4">
      <c r="A4" s="4" t="s">
        <v>2100</v>
      </c>
      <c r="B4" s="6" t="n">
        <v>-32</v>
      </c>
      <c r="C4" s="6" t="n">
        <v>-58</v>
      </c>
      <c r="D4" s="6" t="n">
        <v>-119</v>
      </c>
    </row>
    <row r="5" spans="1:4">
      <c r="A5" s="4" t="s">
        <v>1416</v>
      </c>
    </row>
    <row r="6" spans="1:4">
      <c r="A6" s="3" t="s">
        <v>2092</v>
      </c>
    </row>
    <row r="7" spans="1:4">
      <c r="A7" s="4" t="s">
        <v>2100</v>
      </c>
      <c r="B7" s="5" t="n">
        <v>-17</v>
      </c>
      <c r="C7" s="5" t="n">
        <v>-42</v>
      </c>
      <c r="D7" s="5" t="n">
        <v>-109</v>
      </c>
    </row>
    <row r="8" spans="1:4">
      <c r="A8" s="4" t="s">
        <v>2096</v>
      </c>
    </row>
    <row r="9" spans="1:4">
      <c r="A9" s="3" t="s">
        <v>2092</v>
      </c>
    </row>
    <row r="10" spans="1:4">
      <c r="A10" s="4" t="s">
        <v>2100</v>
      </c>
      <c r="B10" s="5" t="n">
        <v>-13</v>
      </c>
      <c r="C10" s="5" t="n">
        <v>-14</v>
      </c>
      <c r="D10" s="6" t="n">
        <v>-9</v>
      </c>
    </row>
    <row r="11" spans="1:4">
      <c r="A11" s="4" t="s">
        <v>1961</v>
      </c>
    </row>
    <row r="12" spans="1:4">
      <c r="A12" s="3" t="s">
        <v>2092</v>
      </c>
    </row>
    <row r="13" spans="1:4">
      <c r="A13" s="4" t="s">
        <v>2100</v>
      </c>
      <c r="B13" s="6" t="n">
        <v>-2</v>
      </c>
      <c r="C13" s="6" t="n">
        <v>-2</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1</v>
      </c>
      <c r="B1" s="2" t="s">
        <v>1</v>
      </c>
    </row>
    <row r="2" spans="1:4">
      <c r="B2" s="2" t="s">
        <v>29</v>
      </c>
      <c r="C2" s="2" t="s">
        <v>30</v>
      </c>
      <c r="D2" s="2" t="s">
        <v>31</v>
      </c>
    </row>
    <row r="3" spans="1:4">
      <c r="A3" s="3" t="s">
        <v>2102</v>
      </c>
    </row>
    <row r="4" spans="1:4">
      <c r="A4" s="4" t="s">
        <v>1747</v>
      </c>
      <c r="B4" s="6" t="n">
        <v>34</v>
      </c>
      <c r="C4" s="6" t="n">
        <v>34</v>
      </c>
      <c r="D4" s="6" t="n">
        <v>33</v>
      </c>
    </row>
    <row r="5" spans="1:4">
      <c r="A5" s="4" t="s">
        <v>104</v>
      </c>
      <c r="B5" s="5" t="n">
        <v>9</v>
      </c>
      <c r="C5" s="5" t="n">
        <v>9</v>
      </c>
      <c r="D5" s="5" t="n">
        <v>9</v>
      </c>
    </row>
    <row r="6" spans="1:4">
      <c r="A6" s="4" t="s">
        <v>109</v>
      </c>
      <c r="B6" s="5" t="n">
        <v>229</v>
      </c>
      <c r="C6" s="5" t="n">
        <v>210</v>
      </c>
      <c r="D6" s="5" t="n">
        <v>240</v>
      </c>
    </row>
    <row r="7" spans="1:4">
      <c r="A7" s="4" t="s">
        <v>78</v>
      </c>
      <c r="B7" s="5" t="n">
        <v>162</v>
      </c>
      <c r="C7" s="5" t="n">
        <v>95</v>
      </c>
      <c r="D7" s="5" t="n">
        <v>129</v>
      </c>
    </row>
    <row r="8" spans="1:4">
      <c r="A8" s="4" t="s">
        <v>144</v>
      </c>
      <c r="B8" s="5" t="n">
        <v>435</v>
      </c>
      <c r="C8" s="5" t="n">
        <v>347</v>
      </c>
      <c r="D8" s="6" t="n">
        <v>412</v>
      </c>
    </row>
    <row r="9" spans="1:4">
      <c r="A9" s="4" t="s">
        <v>61</v>
      </c>
    </row>
    <row r="10" spans="1:4">
      <c r="A10" s="3" t="s">
        <v>2102</v>
      </c>
    </row>
    <row r="11" spans="1:4">
      <c r="A11" s="4" t="s">
        <v>103</v>
      </c>
      <c r="B11" s="5" t="n">
        <v>34</v>
      </c>
      <c r="C11" s="5" t="n">
        <v>34</v>
      </c>
    </row>
    <row r="12" spans="1:4">
      <c r="A12" s="4" t="s">
        <v>109</v>
      </c>
      <c r="B12" s="5" t="n">
        <v>62</v>
      </c>
      <c r="C12" s="5" t="n">
        <v>68</v>
      </c>
    </row>
    <row r="13" spans="1:4">
      <c r="A13" s="4" t="s">
        <v>78</v>
      </c>
      <c r="B13" s="5" t="n">
        <v>4</v>
      </c>
      <c r="C13" s="5" t="n">
        <v>4</v>
      </c>
    </row>
    <row r="14" spans="1:4">
      <c r="A14" s="4" t="s">
        <v>144</v>
      </c>
      <c r="B14" s="6" t="n">
        <v>100</v>
      </c>
      <c r="C14" s="6" t="n">
        <v>106</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3</v>
      </c>
      <c r="B1" s="2" t="s">
        <v>1</v>
      </c>
    </row>
    <row r="2" spans="1:4">
      <c r="B2" s="2" t="s">
        <v>29</v>
      </c>
      <c r="C2" s="2" t="s">
        <v>30</v>
      </c>
      <c r="D2" s="2" t="s">
        <v>31</v>
      </c>
    </row>
    <row r="3" spans="1:4">
      <c r="A3" s="3" t="s">
        <v>2104</v>
      </c>
    </row>
    <row r="4" spans="1:4">
      <c r="A4" s="4" t="s">
        <v>2105</v>
      </c>
      <c r="B4" s="6" t="n">
        <v>162</v>
      </c>
      <c r="C4" s="6" t="n">
        <v>176</v>
      </c>
      <c r="D4" s="6" t="n">
        <v>269</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06</v>
      </c>
      <c r="B1" s="2" t="s">
        <v>1</v>
      </c>
    </row>
    <row r="2" spans="1:4">
      <c r="B2" s="2" t="s">
        <v>29</v>
      </c>
      <c r="C2" s="2" t="s">
        <v>30</v>
      </c>
      <c r="D2" s="2" t="s">
        <v>31</v>
      </c>
    </row>
    <row r="3" spans="1:4">
      <c r="A3" s="3" t="s">
        <v>2107</v>
      </c>
    </row>
    <row r="4" spans="1:4">
      <c r="A4" s="4" t="s">
        <v>47</v>
      </c>
      <c r="B4" s="6" t="n">
        <v>235</v>
      </c>
      <c r="C4" s="6" t="n">
        <v>700</v>
      </c>
      <c r="D4" s="6" t="n">
        <v>774</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08</v>
      </c>
      <c r="B1" s="2" t="s">
        <v>1</v>
      </c>
    </row>
    <row r="2" spans="1:6">
      <c r="B2" s="2" t="s">
        <v>913</v>
      </c>
      <c r="C2" s="2" t="s">
        <v>865</v>
      </c>
      <c r="D2" s="2" t="s">
        <v>914</v>
      </c>
      <c r="E2" s="2" t="s">
        <v>916</v>
      </c>
      <c r="F2" s="2" t="s">
        <v>919</v>
      </c>
    </row>
    <row r="3" spans="1:6">
      <c r="A3" s="3" t="s">
        <v>2109</v>
      </c>
    </row>
    <row r="4" spans="1:6">
      <c r="A4" s="4" t="s">
        <v>2110</v>
      </c>
      <c r="C4" s="6" t="n">
        <v>107</v>
      </c>
      <c r="E4" s="6" t="n">
        <v>92</v>
      </c>
    </row>
    <row r="5" spans="1:6">
      <c r="A5" s="4" t="s">
        <v>47</v>
      </c>
      <c r="C5" s="5" t="n">
        <v>235</v>
      </c>
      <c r="E5" s="5" t="n">
        <v>700</v>
      </c>
      <c r="F5" s="6" t="n">
        <v>774</v>
      </c>
    </row>
    <row r="6" spans="1:6">
      <c r="A6" s="4" t="s">
        <v>2111</v>
      </c>
    </row>
    <row r="7" spans="1:6">
      <c r="A7" s="3" t="s">
        <v>2109</v>
      </c>
    </row>
    <row r="8" spans="1:6">
      <c r="A8" s="4" t="s">
        <v>2112</v>
      </c>
      <c r="C8" s="5" t="n">
        <v>36</v>
      </c>
      <c r="D8" s="9" t="n">
        <v>32</v>
      </c>
    </row>
    <row r="9" spans="1:6">
      <c r="A9" s="4" t="s">
        <v>926</v>
      </c>
    </row>
    <row r="10" spans="1:6">
      <c r="A10" s="3" t="s">
        <v>2109</v>
      </c>
    </row>
    <row r="11" spans="1:6">
      <c r="A11" s="4" t="s">
        <v>2113</v>
      </c>
      <c r="E11" s="5" t="n">
        <v>682</v>
      </c>
    </row>
    <row r="12" spans="1:6">
      <c r="A12" s="4" t="s">
        <v>2114</v>
      </c>
    </row>
    <row r="13" spans="1:6">
      <c r="A13" s="3" t="s">
        <v>2109</v>
      </c>
    </row>
    <row r="14" spans="1:6">
      <c r="A14" s="4" t="s">
        <v>2115</v>
      </c>
      <c r="E14" s="6" t="n">
        <v>19</v>
      </c>
    </row>
    <row r="15" spans="1:6">
      <c r="A15" s="4" t="s">
        <v>2116</v>
      </c>
    </row>
    <row r="16" spans="1:6">
      <c r="A16" s="3" t="s">
        <v>2109</v>
      </c>
    </row>
    <row r="17" spans="1:6">
      <c r="A17" s="4" t="s">
        <v>2117</v>
      </c>
      <c r="F17" s="6" t="n">
        <v>774</v>
      </c>
    </row>
    <row r="18" spans="1:6">
      <c r="A18" s="4" t="s">
        <v>904</v>
      </c>
    </row>
    <row r="19" spans="1:6">
      <c r="A19" s="3" t="s">
        <v>2109</v>
      </c>
    </row>
    <row r="20" spans="1:6">
      <c r="A20" s="4" t="s">
        <v>2118</v>
      </c>
      <c r="B20" s="8" t="n">
        <v>119</v>
      </c>
      <c r="C20" s="5" t="n">
        <v>105</v>
      </c>
    </row>
    <row r="21" spans="1:6">
      <c r="A21" s="4" t="s">
        <v>2119</v>
      </c>
    </row>
    <row r="22" spans="1:6">
      <c r="A22" s="3" t="s">
        <v>2109</v>
      </c>
    </row>
    <row r="23" spans="1:6">
      <c r="A23" s="4" t="s">
        <v>2110</v>
      </c>
      <c r="B23" s="8" t="n">
        <v>100</v>
      </c>
      <c r="C23" s="6" t="n">
        <v>85</v>
      </c>
    </row>
  </sheetData>
  <mergeCells count="2">
    <mergeCell ref="A1:A2"/>
    <mergeCell ref="B1:F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0</v>
      </c>
      <c r="B1" s="2" t="s">
        <v>1</v>
      </c>
    </row>
    <row r="2" spans="1:4">
      <c r="B2" s="2" t="s">
        <v>29</v>
      </c>
      <c r="C2" s="2" t="s">
        <v>30</v>
      </c>
      <c r="D2" s="2" t="s">
        <v>31</v>
      </c>
    </row>
    <row r="3" spans="1:4">
      <c r="A3" s="3" t="s">
        <v>2121</v>
      </c>
    </row>
    <row r="4" spans="1:4">
      <c r="A4" s="4" t="s">
        <v>2122</v>
      </c>
      <c r="B4" s="6" t="n">
        <v>220</v>
      </c>
      <c r="C4" s="6" t="n">
        <v>33</v>
      </c>
      <c r="D4" s="6" t="n">
        <v>111</v>
      </c>
    </row>
    <row r="5" spans="1:4">
      <c r="A5" s="4" t="s">
        <v>2123</v>
      </c>
      <c r="B5" s="5" t="n">
        <v>47</v>
      </c>
      <c r="C5" s="5" t="n">
        <v>-46</v>
      </c>
      <c r="D5" s="5" t="n">
        <v>-70</v>
      </c>
    </row>
    <row r="6" spans="1:4">
      <c r="A6" s="4" t="s">
        <v>2121</v>
      </c>
      <c r="B6" s="5" t="n">
        <v>267</v>
      </c>
      <c r="C6" s="5" t="n">
        <v>-13</v>
      </c>
      <c r="D6" s="5" t="n">
        <v>42</v>
      </c>
    </row>
    <row r="7" spans="1:4">
      <c r="A7" s="3" t="s">
        <v>286</v>
      </c>
    </row>
    <row r="8" spans="1:4">
      <c r="A8" s="4" t="s">
        <v>2124</v>
      </c>
      <c r="B8" s="5" t="n">
        <v>397</v>
      </c>
      <c r="C8" s="5" t="n">
        <v>102</v>
      </c>
      <c r="D8" s="5" t="n">
        <v>-169</v>
      </c>
    </row>
    <row r="9" spans="1:4">
      <c r="A9" s="4" t="s">
        <v>2125</v>
      </c>
      <c r="B9" s="5" t="n">
        <v>-550</v>
      </c>
      <c r="C9" s="5" t="n">
        <v>93</v>
      </c>
      <c r="D9" s="5" t="n">
        <v>-22</v>
      </c>
    </row>
    <row r="10" spans="1:4">
      <c r="A10" s="4" t="s">
        <v>2126</v>
      </c>
      <c r="B10" s="5" t="n">
        <v>-45</v>
      </c>
      <c r="C10" s="5" t="n">
        <v>-54</v>
      </c>
      <c r="D10" s="5" t="n">
        <v>-8</v>
      </c>
    </row>
    <row r="11" spans="1:4">
      <c r="A11" s="4" t="s">
        <v>2127</v>
      </c>
      <c r="B11" s="5" t="n">
        <v>41</v>
      </c>
      <c r="C11" s="5" t="n">
        <v>33</v>
      </c>
      <c r="D11" s="5" t="n">
        <v>22</v>
      </c>
    </row>
    <row r="12" spans="1:4">
      <c r="A12" s="4" t="s">
        <v>2123</v>
      </c>
      <c r="B12" s="5" t="n">
        <v>-45</v>
      </c>
      <c r="C12" s="5" t="n">
        <v>12</v>
      </c>
      <c r="D12" s="5" t="n">
        <v>53</v>
      </c>
    </row>
    <row r="13" spans="1:4">
      <c r="A13" s="4" t="s">
        <v>286</v>
      </c>
      <c r="B13" s="5" t="n">
        <v>-201</v>
      </c>
      <c r="C13" s="5" t="n">
        <v>185</v>
      </c>
      <c r="D13" s="5" t="n">
        <v>-125</v>
      </c>
    </row>
    <row r="14" spans="1:4">
      <c r="A14" s="4" t="s">
        <v>53</v>
      </c>
      <c r="B14" s="6" t="n">
        <v>65</v>
      </c>
      <c r="C14" s="6" t="n">
        <v>172</v>
      </c>
      <c r="D14" s="6" t="n">
        <v>-83</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8</v>
      </c>
      <c r="B1" s="2" t="s">
        <v>1</v>
      </c>
    </row>
    <row r="2" spans="1:4">
      <c r="B2" s="2" t="s">
        <v>29</v>
      </c>
      <c r="C2" s="2" t="s">
        <v>30</v>
      </c>
      <c r="D2" s="2" t="s">
        <v>31</v>
      </c>
    </row>
    <row r="3" spans="1:4">
      <c r="A3" s="3" t="s">
        <v>2129</v>
      </c>
    </row>
    <row r="4" spans="1:4">
      <c r="A4" s="4" t="s">
        <v>2130</v>
      </c>
      <c r="B4" s="6" t="n">
        <v>2534</v>
      </c>
      <c r="C4" s="6" t="n">
        <v>610</v>
      </c>
      <c r="D4" s="6" t="n">
        <v>-514</v>
      </c>
    </row>
    <row r="5" spans="1:4">
      <c r="A5" s="4" t="s">
        <v>2131</v>
      </c>
      <c r="B5" s="5" t="n">
        <v>745</v>
      </c>
      <c r="C5" s="5" t="n">
        <v>239</v>
      </c>
      <c r="D5" s="5" t="n">
        <v>-57</v>
      </c>
    </row>
    <row r="6" spans="1:4">
      <c r="A6" s="3" t="s">
        <v>2132</v>
      </c>
    </row>
    <row r="7" spans="1:4">
      <c r="A7" s="4" t="s">
        <v>2133</v>
      </c>
      <c r="B7" s="5" t="n">
        <v>-157</v>
      </c>
      <c r="C7" s="5" t="n">
        <v>-126</v>
      </c>
      <c r="D7" s="5" t="n">
        <v>43</v>
      </c>
    </row>
    <row r="8" spans="1:4">
      <c r="A8" s="4" t="s">
        <v>2134</v>
      </c>
      <c r="B8" s="5" t="n">
        <v>28</v>
      </c>
      <c r="C8" s="5" t="n">
        <v>21</v>
      </c>
      <c r="D8" s="5" t="n">
        <v>49</v>
      </c>
    </row>
    <row r="9" spans="1:4">
      <c r="A9" s="4" t="s">
        <v>2135</v>
      </c>
      <c r="B9" s="5" t="n">
        <v>-550</v>
      </c>
      <c r="C9" s="5" t="n">
        <v>93</v>
      </c>
      <c r="D9" s="5" t="n">
        <v>-22</v>
      </c>
    </row>
    <row r="10" spans="1:4">
      <c r="A10" s="4" t="s">
        <v>2136</v>
      </c>
      <c r="B10" s="5" t="n">
        <v>-1</v>
      </c>
      <c r="C10" s="5" t="n">
        <v>8</v>
      </c>
      <c r="D10" s="5" t="n">
        <v>6</v>
      </c>
    </row>
    <row r="11" spans="1:4">
      <c r="A11" s="4" t="s">
        <v>2137</v>
      </c>
      <c r="B11" s="5" t="n">
        <v>-67</v>
      </c>
      <c r="C11" s="5" t="n">
        <v>-41</v>
      </c>
      <c r="D11" s="5" t="n">
        <v>-100</v>
      </c>
    </row>
    <row r="12" spans="1:4">
      <c r="A12" s="4" t="s">
        <v>2138</v>
      </c>
      <c r="B12" s="5" t="n">
        <v>67</v>
      </c>
      <c r="C12" s="5" t="n">
        <v>38</v>
      </c>
      <c r="D12" s="5" t="n">
        <v>14</v>
      </c>
    </row>
    <row r="13" spans="1:4">
      <c r="A13" s="4" t="s">
        <v>2123</v>
      </c>
      <c r="B13" s="5" t="n">
        <v>2</v>
      </c>
      <c r="C13" s="5" t="n">
        <v>-34</v>
      </c>
      <c r="D13" s="5" t="n">
        <v>-17</v>
      </c>
    </row>
    <row r="14" spans="1:4">
      <c r="A14" s="4" t="s">
        <v>2139</v>
      </c>
      <c r="B14" s="5" t="n">
        <v>9</v>
      </c>
      <c r="C14" s="5" t="n">
        <v>8</v>
      </c>
      <c r="D14" s="5" t="n">
        <v>3</v>
      </c>
    </row>
    <row r="15" spans="1:4">
      <c r="A15" s="4" t="s">
        <v>2126</v>
      </c>
      <c r="B15" s="5" t="n">
        <v>-45</v>
      </c>
      <c r="C15" s="5" t="n">
        <v>-54</v>
      </c>
      <c r="D15" s="5" t="n">
        <v>-8</v>
      </c>
    </row>
    <row r="16" spans="1:4">
      <c r="A16" s="4" t="s">
        <v>2127</v>
      </c>
      <c r="B16" s="5" t="n">
        <v>41</v>
      </c>
      <c r="C16" s="5" t="n">
        <v>33</v>
      </c>
      <c r="D16" s="5" t="n">
        <v>22</v>
      </c>
    </row>
    <row r="17" spans="1:4">
      <c r="A17" s="4" t="s">
        <v>2140</v>
      </c>
      <c r="B17" s="5" t="n">
        <v>-7</v>
      </c>
      <c r="C17" s="5" t="n">
        <v>-7</v>
      </c>
      <c r="D17" s="5" t="n">
        <v>-8</v>
      </c>
    </row>
    <row r="18" spans="1:4">
      <c r="A18" s="4" t="s">
        <v>78</v>
      </c>
      <c r="B18" s="5" t="n">
        <v>-1</v>
      </c>
      <c r="C18" s="5" t="n">
        <v>-6</v>
      </c>
      <c r="D18" s="5" t="n">
        <v>-8</v>
      </c>
    </row>
    <row r="19" spans="1:4">
      <c r="A19" s="4" t="s">
        <v>2141</v>
      </c>
      <c r="B19" s="5" t="n">
        <v>-680</v>
      </c>
      <c r="C19" s="5" t="n">
        <v>-67</v>
      </c>
      <c r="D19" s="5" t="n">
        <v>-27</v>
      </c>
    </row>
    <row r="20" spans="1:4">
      <c r="A20" s="4" t="s">
        <v>53</v>
      </c>
      <c r="B20" s="6" t="n">
        <v>65</v>
      </c>
      <c r="C20" s="6" t="n">
        <v>172</v>
      </c>
      <c r="D20" s="6" t="n">
        <v>-83</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42</v>
      </c>
      <c r="B1" s="2" t="s">
        <v>2143</v>
      </c>
      <c r="C1" s="2" t="s">
        <v>2144</v>
      </c>
      <c r="D1" s="2" t="s">
        <v>2145</v>
      </c>
      <c r="E1" s="2" t="s">
        <v>2146</v>
      </c>
      <c r="F1" s="2" t="s">
        <v>29</v>
      </c>
      <c r="G1" s="2" t="s">
        <v>30</v>
      </c>
      <c r="H1" s="2" t="s">
        <v>31</v>
      </c>
    </row>
    <row r="2" spans="1:8">
      <c r="A2" s="3" t="s">
        <v>2147</v>
      </c>
    </row>
    <row r="3" spans="1:8">
      <c r="A3" s="4" t="s">
        <v>2148</v>
      </c>
      <c r="F3" s="4" t="s">
        <v>2149</v>
      </c>
      <c r="G3" s="4" t="s">
        <v>2150</v>
      </c>
      <c r="H3" s="4" t="s">
        <v>2151</v>
      </c>
    </row>
    <row r="4" spans="1:8">
      <c r="A4" s="4" t="s">
        <v>2152</v>
      </c>
      <c r="F4" s="6" t="n">
        <v>479</v>
      </c>
    </row>
    <row r="5" spans="1:8">
      <c r="A5" s="4" t="s">
        <v>2153</v>
      </c>
    </row>
    <row r="6" spans="1:8">
      <c r="A6" s="3" t="s">
        <v>2147</v>
      </c>
    </row>
    <row r="7" spans="1:8">
      <c r="A7" s="4" t="s">
        <v>2154</v>
      </c>
      <c r="G7" s="4" t="s">
        <v>2155</v>
      </c>
    </row>
    <row r="8" spans="1:8">
      <c r="A8" s="4" t="s">
        <v>907</v>
      </c>
    </row>
    <row r="9" spans="1:8">
      <c r="A9" s="3" t="s">
        <v>2147</v>
      </c>
    </row>
    <row r="10" spans="1:8">
      <c r="A10" s="4" t="s">
        <v>2154</v>
      </c>
      <c r="F10" s="4" t="s">
        <v>2156</v>
      </c>
    </row>
    <row r="11" spans="1:8">
      <c r="A11" s="4" t="s">
        <v>2157</v>
      </c>
    </row>
    <row r="12" spans="1:8">
      <c r="A12" s="3" t="s">
        <v>2147</v>
      </c>
    </row>
    <row r="13" spans="1:8">
      <c r="A13" s="4" t="s">
        <v>2154</v>
      </c>
      <c r="B13" s="4" t="s">
        <v>2158</v>
      </c>
      <c r="C13" s="4" t="s">
        <v>2155</v>
      </c>
    </row>
    <row r="14" spans="1:8">
      <c r="A14" s="4" t="s">
        <v>2159</v>
      </c>
    </row>
    <row r="15" spans="1:8">
      <c r="A15" s="3" t="s">
        <v>2147</v>
      </c>
    </row>
    <row r="16" spans="1:8">
      <c r="A16" s="4" t="s">
        <v>2154</v>
      </c>
      <c r="D16" s="4" t="s">
        <v>2160</v>
      </c>
    </row>
    <row r="17" spans="1:8">
      <c r="A17" s="4" t="s">
        <v>2161</v>
      </c>
    </row>
    <row r="18" spans="1:8">
      <c r="A18" s="3" t="s">
        <v>2147</v>
      </c>
    </row>
    <row r="19" spans="1:8">
      <c r="A19" s="4" t="s">
        <v>2154</v>
      </c>
      <c r="E19" s="4" t="s">
        <v>2162</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3</v>
      </c>
      <c r="B1" s="2" t="s">
        <v>1</v>
      </c>
    </row>
    <row r="2" spans="1:4">
      <c r="B2" s="2" t="s">
        <v>29</v>
      </c>
      <c r="C2" s="2" t="s">
        <v>30</v>
      </c>
      <c r="D2" s="2" t="s">
        <v>31</v>
      </c>
    </row>
    <row r="3" spans="1:4">
      <c r="A3" s="3" t="s">
        <v>2164</v>
      </c>
    </row>
    <row r="4" spans="1:4">
      <c r="A4" s="4" t="s">
        <v>66</v>
      </c>
      <c r="B4" s="6" t="n">
        <v>9</v>
      </c>
      <c r="C4" s="6" t="n">
        <v>-3</v>
      </c>
      <c r="D4" s="6" t="n">
        <v>-2</v>
      </c>
    </row>
    <row r="5" spans="1:4">
      <c r="A5" s="4" t="s">
        <v>67</v>
      </c>
      <c r="B5" s="5" t="n">
        <v>-175</v>
      </c>
      <c r="C5" s="5" t="n">
        <v>89</v>
      </c>
      <c r="D5" s="5" t="n">
        <v>-75</v>
      </c>
    </row>
    <row r="6" spans="1:4">
      <c r="A6" s="4" t="s">
        <v>2165</v>
      </c>
      <c r="B6" s="5" t="n">
        <v>-166</v>
      </c>
      <c r="C6" s="5" t="n">
        <v>86</v>
      </c>
      <c r="D6" s="5" t="n">
        <v>-77</v>
      </c>
    </row>
    <row r="7" spans="1:4">
      <c r="A7" s="3" t="s">
        <v>2166</v>
      </c>
    </row>
    <row r="8" spans="1:4">
      <c r="A8" s="4" t="s">
        <v>2167</v>
      </c>
      <c r="B8" s="5" t="n">
        <v>-134</v>
      </c>
      <c r="C8" s="5" t="n">
        <v>-187</v>
      </c>
      <c r="D8" s="5" t="n">
        <v>810</v>
      </c>
    </row>
    <row r="9" spans="1:4">
      <c r="A9" s="4" t="s">
        <v>2168</v>
      </c>
      <c r="B9" s="5" t="n">
        <v>441</v>
      </c>
      <c r="C9" s="5" t="n">
        <v>427</v>
      </c>
      <c r="D9" s="5" t="n">
        <v>124</v>
      </c>
    </row>
    <row r="10" spans="1:4">
      <c r="A10" s="4" t="s">
        <v>72</v>
      </c>
      <c r="B10" s="5" t="n">
        <v>567</v>
      </c>
      <c r="C10" s="5" t="n">
        <v>24</v>
      </c>
      <c r="D10" s="5" t="n">
        <v>-98</v>
      </c>
    </row>
    <row r="11" spans="1:4">
      <c r="A11" s="4" t="s">
        <v>2169</v>
      </c>
      <c r="B11" s="5" t="n">
        <v>76</v>
      </c>
      <c r="C11" s="5" t="n">
        <v>-39</v>
      </c>
      <c r="D11" s="5" t="n">
        <v>-52</v>
      </c>
    </row>
    <row r="12" spans="1:4">
      <c r="A12" s="4" t="s">
        <v>2170</v>
      </c>
      <c r="B12" s="5" t="n">
        <v>951</v>
      </c>
      <c r="C12" s="5" t="n">
        <v>225</v>
      </c>
      <c r="D12" s="5" t="n">
        <v>783</v>
      </c>
    </row>
    <row r="13" spans="1:4">
      <c r="A13" s="4" t="s">
        <v>2171</v>
      </c>
      <c r="B13" s="5" t="n">
        <v>785</v>
      </c>
      <c r="C13" s="5" t="n">
        <v>311</v>
      </c>
      <c r="D13" s="5" t="n">
        <v>706</v>
      </c>
    </row>
    <row r="14" spans="1:4">
      <c r="A14" s="3" t="s">
        <v>2172</v>
      </c>
    </row>
    <row r="15" spans="1:4">
      <c r="A15" s="4" t="s">
        <v>2173</v>
      </c>
      <c r="B15" s="5" t="n">
        <v>44</v>
      </c>
      <c r="C15" s="5" t="n">
        <v>44</v>
      </c>
      <c r="D15" s="5" t="n">
        <v>46</v>
      </c>
    </row>
    <row r="16" spans="1:4">
      <c r="A16" s="4" t="s">
        <v>78</v>
      </c>
      <c r="B16" s="5" t="n">
        <v>14</v>
      </c>
      <c r="C16" s="5" t="n">
        <v>-3</v>
      </c>
    </row>
    <row r="17" spans="1:4">
      <c r="A17" s="4" t="s">
        <v>2174</v>
      </c>
      <c r="B17" s="6" t="n">
        <v>58</v>
      </c>
      <c r="C17" s="6" t="n">
        <v>41</v>
      </c>
      <c r="D17" s="6" t="n">
        <v>46</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5</v>
      </c>
      <c r="B1" s="2" t="s">
        <v>1</v>
      </c>
    </row>
    <row r="2" spans="1:4">
      <c r="B2" s="2" t="s">
        <v>29</v>
      </c>
      <c r="C2" s="2" t="s">
        <v>30</v>
      </c>
      <c r="D2" s="2" t="s">
        <v>31</v>
      </c>
    </row>
    <row r="3" spans="1:4">
      <c r="A3" s="3" t="s">
        <v>2176</v>
      </c>
    </row>
    <row r="4" spans="1:4">
      <c r="A4" s="4" t="s">
        <v>56</v>
      </c>
      <c r="B4" s="6" t="n">
        <v>2469</v>
      </c>
      <c r="C4" s="6" t="n">
        <v>437</v>
      </c>
      <c r="D4" s="6" t="n">
        <v>-432</v>
      </c>
    </row>
    <row r="5" spans="1:4">
      <c r="A5" s="4" t="s">
        <v>162</v>
      </c>
      <c r="B5" s="5" t="n">
        <v>-103</v>
      </c>
      <c r="C5" s="5" t="n">
        <v>-105</v>
      </c>
      <c r="D5" s="5" t="n">
        <v>-111</v>
      </c>
    </row>
    <row r="6" spans="1:4">
      <c r="A6" s="4" t="s">
        <v>163</v>
      </c>
      <c r="B6" s="5" t="n">
        <v>-28</v>
      </c>
      <c r="C6" s="5" t="n">
        <v>-28</v>
      </c>
      <c r="D6" s="5" t="n">
        <v>-28</v>
      </c>
    </row>
    <row r="7" spans="1:4">
      <c r="A7" s="4" t="s">
        <v>2177</v>
      </c>
      <c r="B7" s="5" t="n">
        <v>2338</v>
      </c>
      <c r="C7" s="5" t="n">
        <v>304</v>
      </c>
      <c r="D7" s="5" t="n">
        <v>-571</v>
      </c>
    </row>
    <row r="8" spans="1:4">
      <c r="A8" s="4" t="s">
        <v>2178</v>
      </c>
      <c r="B8" s="6" t="n">
        <v>2321</v>
      </c>
      <c r="C8" s="6" t="n">
        <v>302</v>
      </c>
      <c r="D8" s="6" t="n">
        <v>-567</v>
      </c>
    </row>
    <row r="9" spans="1:4">
      <c r="A9" s="4" t="s">
        <v>2179</v>
      </c>
      <c r="B9" s="5" t="n">
        <v>2042</v>
      </c>
      <c r="C9" s="5" t="n">
        <v>2048</v>
      </c>
      <c r="D9" s="5" t="n">
        <v>2101</v>
      </c>
    </row>
    <row r="10" spans="1:4">
      <c r="A10" s="4" t="s">
        <v>2180</v>
      </c>
      <c r="B10" s="7" t="n">
        <v>1.14</v>
      </c>
      <c r="C10" s="7" t="n">
        <v>0.15</v>
      </c>
      <c r="D10" s="7" t="n">
        <v>-0.27</v>
      </c>
    </row>
    <row r="11" spans="1:4">
      <c r="A11" s="4" t="s">
        <v>27</v>
      </c>
    </row>
    <row r="12" spans="1:4">
      <c r="A12" s="3" t="s">
        <v>2176</v>
      </c>
    </row>
    <row r="13" spans="1:4">
      <c r="A13" s="4" t="s">
        <v>2178</v>
      </c>
      <c r="B13" s="6" t="n">
        <v>16</v>
      </c>
      <c r="C13" s="6" t="n">
        <v>2</v>
      </c>
      <c r="D13" s="6" t="n">
        <v>-4</v>
      </c>
    </row>
    <row r="14" spans="1:4">
      <c r="A14" s="4" t="s">
        <v>2179</v>
      </c>
      <c r="B14" s="5" t="n">
        <v>575</v>
      </c>
      <c r="C14" s="5" t="n">
        <v>575</v>
      </c>
      <c r="D14" s="5" t="n">
        <v>584</v>
      </c>
    </row>
    <row r="15" spans="1:4">
      <c r="A15" s="4" t="s">
        <v>2180</v>
      </c>
      <c r="B15" s="7" t="n">
        <v>0.03</v>
      </c>
      <c r="D15" s="7" t="n">
        <v>-0.01</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9</v>
      </c>
    </row>
    <row r="3" spans="1:2">
      <c r="A3" s="3" t="s">
        <v>227</v>
      </c>
    </row>
    <row r="4" spans="1:2">
      <c r="A4" s="4" t="s">
        <v>45</v>
      </c>
      <c r="B4" s="4" t="s">
        <v>246</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2181</v>
      </c>
      <c r="B1" s="2" t="s">
        <v>1</v>
      </c>
    </row>
    <row r="2" spans="1:2">
      <c r="B2" s="2" t="s">
        <v>2</v>
      </c>
    </row>
    <row r="3" spans="1:2">
      <c r="A3" s="3" t="s">
        <v>2182</v>
      </c>
    </row>
    <row r="4" spans="1:2">
      <c r="A4" s="4" t="s">
        <v>2183</v>
      </c>
      <c r="B4" s="5" t="n">
        <v>0</v>
      </c>
    </row>
  </sheetData>
  <mergeCells count="1">
    <mergeCell ref="A1:A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49"/>
  </cols>
  <sheetData>
    <row r="1" spans="1:4">
      <c r="A1" s="1" t="s">
        <v>2184</v>
      </c>
      <c r="B1" s="2" t="s">
        <v>1</v>
      </c>
    </row>
    <row r="2" spans="1:4">
      <c r="B2" s="2" t="s">
        <v>29</v>
      </c>
      <c r="C2" s="2" t="s">
        <v>30</v>
      </c>
      <c r="D2" s="2" t="s">
        <v>31</v>
      </c>
    </row>
    <row r="3" spans="1:4">
      <c r="A3" s="3" t="s">
        <v>2185</v>
      </c>
    </row>
    <row r="4" spans="1:4">
      <c r="A4" s="4" t="s">
        <v>255</v>
      </c>
      <c r="B4" s="7" t="n">
        <v>0.27</v>
      </c>
    </row>
    <row r="5" spans="1:4">
      <c r="A5" s="4" t="s">
        <v>2186</v>
      </c>
    </row>
    <row r="6" spans="1:4">
      <c r="A6" s="3" t="s">
        <v>2185</v>
      </c>
    </row>
    <row r="7" spans="1:4">
      <c r="A7" s="4" t="s">
        <v>2187</v>
      </c>
      <c r="B7" s="13" t="n">
        <v>0.00675</v>
      </c>
    </row>
    <row r="8" spans="1:4">
      <c r="A8" s="4" t="s">
        <v>160</v>
      </c>
      <c r="B8" s="5" t="n">
        <v>0</v>
      </c>
      <c r="C8" s="6" t="n">
        <v>0</v>
      </c>
    </row>
    <row r="9" spans="1:4">
      <c r="A9" s="4" t="s">
        <v>2188</v>
      </c>
    </row>
    <row r="10" spans="1:4">
      <c r="A10" s="3" t="s">
        <v>2185</v>
      </c>
    </row>
    <row r="11" spans="1:4">
      <c r="A11" s="4" t="s">
        <v>255</v>
      </c>
      <c r="B11" s="10" t="n">
        <v>0.14</v>
      </c>
    </row>
    <row r="12" spans="1:4">
      <c r="A12" s="4" t="s">
        <v>2189</v>
      </c>
    </row>
    <row r="13" spans="1:4">
      <c r="A13" s="3" t="s">
        <v>2185</v>
      </c>
    </row>
    <row r="14" spans="1:4">
      <c r="A14" s="4" t="s">
        <v>255</v>
      </c>
      <c r="B14" s="14" t="n">
        <v>0.0035</v>
      </c>
    </row>
    <row r="15" spans="1:4">
      <c r="A15" s="4" t="s">
        <v>2190</v>
      </c>
    </row>
    <row r="16" spans="1:4">
      <c r="A16" s="3" t="s">
        <v>2185</v>
      </c>
    </row>
    <row r="17" spans="1:4">
      <c r="A17" s="4" t="s">
        <v>255</v>
      </c>
      <c r="B17" s="7" t="n">
        <v>0.13</v>
      </c>
    </row>
    <row r="18" spans="1:4">
      <c r="A18" s="4" t="s">
        <v>2191</v>
      </c>
      <c r="B18" s="4" t="s">
        <v>1082</v>
      </c>
    </row>
    <row r="19" spans="1:4">
      <c r="A19" s="4" t="s">
        <v>2192</v>
      </c>
      <c r="B19" s="4" t="s">
        <v>1063</v>
      </c>
    </row>
    <row r="20" spans="1:4">
      <c r="A20" s="4" t="s">
        <v>2193</v>
      </c>
      <c r="B20" s="7" t="n">
        <v>0.13</v>
      </c>
    </row>
    <row r="21" spans="1:4">
      <c r="A21" s="4" t="s">
        <v>2194</v>
      </c>
      <c r="B21" s="4" t="s">
        <v>2195</v>
      </c>
    </row>
    <row r="22" spans="1:4">
      <c r="A22" s="4" t="s">
        <v>2196</v>
      </c>
      <c r="B22" s="4" t="s">
        <v>2197</v>
      </c>
    </row>
    <row r="23" spans="1:4">
      <c r="A23" s="4" t="s">
        <v>2198</v>
      </c>
      <c r="B23" s="5" t="n">
        <v>51864626</v>
      </c>
    </row>
    <row r="24" spans="1:4">
      <c r="A24" s="4" t="s">
        <v>2199</v>
      </c>
      <c r="B24" s="4" t="s">
        <v>2200</v>
      </c>
    </row>
    <row r="25" spans="1:4">
      <c r="A25" s="4" t="s">
        <v>2201</v>
      </c>
      <c r="B25" s="15" t="n">
        <v>5.095</v>
      </c>
    </row>
    <row r="26" spans="1:4">
      <c r="A26" s="4" t="s">
        <v>2202</v>
      </c>
    </row>
    <row r="27" spans="1:4">
      <c r="A27" s="3" t="s">
        <v>2185</v>
      </c>
    </row>
    <row r="28" spans="1:4">
      <c r="A28" s="4" t="s">
        <v>2187</v>
      </c>
      <c r="B28" s="13" t="n">
        <v>0.00325</v>
      </c>
    </row>
    <row r="29" spans="1:4">
      <c r="A29" s="4" t="s">
        <v>160</v>
      </c>
      <c r="B29" s="6" t="n">
        <v>0</v>
      </c>
    </row>
    <row r="30" spans="1:4">
      <c r="A30" s="4" t="s">
        <v>2203</v>
      </c>
    </row>
    <row r="31" spans="1:4">
      <c r="A31" s="3" t="s">
        <v>2185</v>
      </c>
    </row>
    <row r="32" spans="1:4">
      <c r="A32" s="4" t="s">
        <v>2191</v>
      </c>
      <c r="B32" s="4" t="s">
        <v>1068</v>
      </c>
    </row>
    <row r="33" spans="1:4">
      <c r="A33" s="4" t="s">
        <v>2192</v>
      </c>
      <c r="B33" s="4" t="s">
        <v>2204</v>
      </c>
    </row>
    <row r="34" spans="1:4">
      <c r="A34" s="4" t="s">
        <v>2194</v>
      </c>
      <c r="B34" s="4" t="s">
        <v>2205</v>
      </c>
    </row>
    <row r="35" spans="1:4">
      <c r="A35" s="4" t="s">
        <v>2196</v>
      </c>
      <c r="B35" s="4" t="s">
        <v>2206</v>
      </c>
    </row>
    <row r="36" spans="1:4">
      <c r="A36" s="4" t="s">
        <v>255</v>
      </c>
      <c r="B36" s="7" t="n">
        <v>0.13</v>
      </c>
    </row>
    <row r="37" spans="1:4">
      <c r="A37" s="4" t="s">
        <v>2207</v>
      </c>
    </row>
    <row r="38" spans="1:4">
      <c r="A38" s="3" t="s">
        <v>2185</v>
      </c>
    </row>
    <row r="39" spans="1:4">
      <c r="A39" s="4" t="s">
        <v>2191</v>
      </c>
      <c r="C39" s="4" t="s">
        <v>2208</v>
      </c>
    </row>
    <row r="40" spans="1:4">
      <c r="A40" s="4" t="s">
        <v>2192</v>
      </c>
      <c r="C40" s="4" t="s">
        <v>2209</v>
      </c>
    </row>
    <row r="41" spans="1:4">
      <c r="A41" s="4" t="s">
        <v>2193</v>
      </c>
      <c r="C41" s="7" t="n">
        <v>0.13</v>
      </c>
    </row>
    <row r="42" spans="1:4">
      <c r="A42" s="4" t="s">
        <v>2194</v>
      </c>
      <c r="C42" s="4" t="s">
        <v>2210</v>
      </c>
    </row>
    <row r="43" spans="1:4">
      <c r="A43" s="4" t="s">
        <v>2196</v>
      </c>
      <c r="C43" s="4" t="s">
        <v>2211</v>
      </c>
    </row>
    <row r="44" spans="1:4">
      <c r="A44" s="4" t="s">
        <v>2198</v>
      </c>
      <c r="C44" s="5" t="n">
        <v>30765224</v>
      </c>
    </row>
    <row r="45" spans="1:4">
      <c r="A45" s="4" t="s">
        <v>2199</v>
      </c>
      <c r="C45" s="4" t="s">
        <v>2212</v>
      </c>
    </row>
    <row r="46" spans="1:4">
      <c r="A46" s="4" t="s">
        <v>2201</v>
      </c>
      <c r="C46" s="15" t="n">
        <v>3.8406</v>
      </c>
    </row>
    <row r="47" spans="1:4">
      <c r="A47" s="4" t="s">
        <v>2213</v>
      </c>
    </row>
    <row r="48" spans="1:4">
      <c r="A48" s="3" t="s">
        <v>2185</v>
      </c>
    </row>
    <row r="49" spans="1:4">
      <c r="A49" s="4" t="s">
        <v>160</v>
      </c>
      <c r="C49" s="5" t="n">
        <v>0</v>
      </c>
    </row>
    <row r="50" spans="1:4">
      <c r="A50" s="4" t="s">
        <v>2214</v>
      </c>
    </row>
    <row r="51" spans="1:4">
      <c r="A51" s="3" t="s">
        <v>2185</v>
      </c>
    </row>
    <row r="52" spans="1:4">
      <c r="A52" s="4" t="s">
        <v>255</v>
      </c>
      <c r="C52" s="7" t="n">
        <v>0.13</v>
      </c>
    </row>
    <row r="53" spans="1:4">
      <c r="A53" s="4" t="s">
        <v>2191</v>
      </c>
      <c r="C53" s="4" t="s">
        <v>1082</v>
      </c>
    </row>
    <row r="54" spans="1:4">
      <c r="A54" s="4" t="s">
        <v>2192</v>
      </c>
      <c r="C54" s="4" t="s">
        <v>1063</v>
      </c>
    </row>
    <row r="55" spans="1:4">
      <c r="A55" s="4" t="s">
        <v>2194</v>
      </c>
      <c r="C55" s="4" t="s">
        <v>2215</v>
      </c>
    </row>
    <row r="56" spans="1:4">
      <c r="A56" s="4" t="s">
        <v>2196</v>
      </c>
      <c r="C56" s="4" t="s">
        <v>2216</v>
      </c>
    </row>
    <row r="57" spans="1:4">
      <c r="A57" s="4" t="s">
        <v>2217</v>
      </c>
    </row>
    <row r="58" spans="1:4">
      <c r="A58" s="3" t="s">
        <v>2185</v>
      </c>
    </row>
    <row r="59" spans="1:4">
      <c r="A59" s="4" t="s">
        <v>160</v>
      </c>
      <c r="D59" s="6" t="n">
        <v>0</v>
      </c>
    </row>
    <row r="60" spans="1:4">
      <c r="A60" s="4" t="s">
        <v>2191</v>
      </c>
      <c r="D60" s="4" t="s">
        <v>1082</v>
      </c>
    </row>
    <row r="61" spans="1:4">
      <c r="A61" s="4" t="s">
        <v>2192</v>
      </c>
      <c r="D61" s="4" t="s">
        <v>1063</v>
      </c>
    </row>
    <row r="62" spans="1:4">
      <c r="A62" s="4" t="s">
        <v>2193</v>
      </c>
      <c r="D62" s="7" t="n">
        <v>0.12</v>
      </c>
    </row>
    <row r="63" spans="1:4">
      <c r="A63" s="4" t="s">
        <v>2194</v>
      </c>
      <c r="D63" s="4" t="s">
        <v>2218</v>
      </c>
    </row>
    <row r="64" spans="1:4">
      <c r="A64" s="4" t="s">
        <v>2196</v>
      </c>
      <c r="D64" s="4" t="s">
        <v>2219</v>
      </c>
    </row>
    <row r="65" spans="1:4">
      <c r="A65" s="4" t="s">
        <v>2198</v>
      </c>
      <c r="D65" s="5" t="n">
        <v>20136673</v>
      </c>
    </row>
    <row r="66" spans="1:4">
      <c r="A66" s="4" t="s">
        <v>2199</v>
      </c>
      <c r="D66" s="4" t="s">
        <v>2220</v>
      </c>
    </row>
    <row r="67" spans="1:4">
      <c r="A67" s="4" t="s">
        <v>2201</v>
      </c>
      <c r="D67" s="15" t="n">
        <v>5.2777</v>
      </c>
    </row>
    <row r="68" spans="1:4">
      <c r="A68" s="4" t="s">
        <v>2214</v>
      </c>
    </row>
    <row r="69" spans="1:4">
      <c r="A69" s="3" t="s">
        <v>2185</v>
      </c>
    </row>
    <row r="70" spans="1:4">
      <c r="A70" s="4" t="s">
        <v>2198</v>
      </c>
      <c r="C70" s="5" t="n">
        <v>29258662</v>
      </c>
    </row>
    <row r="71" spans="1:4">
      <c r="A71" s="4" t="s">
        <v>2199</v>
      </c>
      <c r="C71" s="4" t="s">
        <v>2221</v>
      </c>
    </row>
    <row r="72" spans="1:4">
      <c r="A72" s="4" t="s">
        <v>2201</v>
      </c>
      <c r="C72" s="15" t="n">
        <v>3.5054</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2</v>
      </c>
      <c r="B1" s="2" t="s">
        <v>29</v>
      </c>
      <c r="C1" s="2" t="s">
        <v>30</v>
      </c>
      <c r="D1" s="2" t="s">
        <v>31</v>
      </c>
    </row>
    <row r="2" spans="1:4">
      <c r="A2" s="3" t="s">
        <v>2223</v>
      </c>
    </row>
    <row r="3" spans="1:4">
      <c r="A3" s="4" t="s">
        <v>2224</v>
      </c>
      <c r="B3" s="6" t="n">
        <v>3720</v>
      </c>
      <c r="C3" s="6" t="n">
        <v>3727</v>
      </c>
      <c r="D3" s="6" t="n">
        <v>2199</v>
      </c>
    </row>
    <row r="4" spans="1:4">
      <c r="A4" s="4" t="s">
        <v>2225</v>
      </c>
      <c r="B4" s="5" t="n">
        <v>2544</v>
      </c>
      <c r="C4" s="5" t="n">
        <v>3666</v>
      </c>
      <c r="D4" s="5" t="n">
        <v>3614</v>
      </c>
    </row>
    <row r="5" spans="1:4">
      <c r="A5" s="4" t="s">
        <v>2226</v>
      </c>
      <c r="B5" s="5" t="n">
        <v>4496</v>
      </c>
      <c r="C5" s="5" t="n">
        <v>3939</v>
      </c>
      <c r="D5" s="5" t="n">
        <v>3318</v>
      </c>
    </row>
    <row r="6" spans="1:4">
      <c r="A6" s="4" t="s">
        <v>2227</v>
      </c>
      <c r="B6" s="5" t="n">
        <v>7</v>
      </c>
      <c r="C6" s="5" t="n">
        <v>16</v>
      </c>
      <c r="D6" s="5" t="n">
        <v>463</v>
      </c>
    </row>
    <row r="7" spans="1:4">
      <c r="A7" s="4" t="s">
        <v>2228</v>
      </c>
      <c r="B7" s="6" t="n">
        <v>10768</v>
      </c>
      <c r="C7" s="6" t="n">
        <v>11347</v>
      </c>
      <c r="D7" s="6" t="n">
        <v>9594</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29</v>
      </c>
      <c r="B1" s="2" t="s">
        <v>1</v>
      </c>
    </row>
    <row r="2" spans="1:4">
      <c r="B2" s="2" t="s">
        <v>29</v>
      </c>
      <c r="C2" s="2" t="s">
        <v>30</v>
      </c>
      <c r="D2" s="2" t="s">
        <v>31</v>
      </c>
    </row>
    <row r="3" spans="1:4">
      <c r="A3" s="3" t="s">
        <v>2230</v>
      </c>
    </row>
    <row r="4" spans="1:4">
      <c r="A4" s="4" t="s">
        <v>2231</v>
      </c>
      <c r="B4" s="6" t="n">
        <v>1373</v>
      </c>
      <c r="C4" s="6" t="n">
        <v>1489</v>
      </c>
    </row>
    <row r="5" spans="1:4">
      <c r="A5" s="4" t="s">
        <v>2232</v>
      </c>
      <c r="B5" s="6" t="n">
        <v>-3277</v>
      </c>
      <c r="C5" s="6" t="n">
        <v>-3633</v>
      </c>
    </row>
    <row r="6" spans="1:4">
      <c r="A6" s="4" t="s">
        <v>2233</v>
      </c>
      <c r="B6" s="4" t="s">
        <v>959</v>
      </c>
      <c r="C6" s="4" t="s">
        <v>2234</v>
      </c>
    </row>
    <row r="7" spans="1:4">
      <c r="A7" s="4" t="s">
        <v>2235</v>
      </c>
      <c r="B7" s="4" t="s">
        <v>2236</v>
      </c>
      <c r="C7" s="4" t="s">
        <v>2237</v>
      </c>
    </row>
    <row r="8" spans="1:4">
      <c r="A8" s="4" t="s">
        <v>2238</v>
      </c>
      <c r="B8" s="4" t="s">
        <v>909</v>
      </c>
    </row>
    <row r="9" spans="1:4">
      <c r="A9" s="4" t="s">
        <v>2239</v>
      </c>
      <c r="B9" s="4" t="s">
        <v>2240</v>
      </c>
    </row>
    <row r="10" spans="1:4">
      <c r="A10" s="4" t="s">
        <v>2241</v>
      </c>
      <c r="B10" s="6" t="n">
        <v>67</v>
      </c>
      <c r="C10" s="6" t="n">
        <v>63</v>
      </c>
    </row>
    <row r="11" spans="1:4">
      <c r="A11" s="4" t="s">
        <v>212</v>
      </c>
      <c r="B11" s="5" t="n">
        <v>-196</v>
      </c>
      <c r="C11" s="5" t="n">
        <v>-23</v>
      </c>
      <c r="D11" s="6" t="n">
        <v>200</v>
      </c>
    </row>
    <row r="12" spans="1:4">
      <c r="A12" s="4" t="s">
        <v>2242</v>
      </c>
      <c r="B12" s="5" t="n">
        <v>2766</v>
      </c>
      <c r="C12" s="5" t="n">
        <v>2405</v>
      </c>
    </row>
    <row r="13" spans="1:4">
      <c r="A13" s="4" t="s">
        <v>2243</v>
      </c>
      <c r="B13" s="5" t="n">
        <v>553</v>
      </c>
      <c r="C13" s="5" t="n">
        <v>3319</v>
      </c>
      <c r="D13" s="5" t="n">
        <v>914</v>
      </c>
    </row>
    <row r="14" spans="1:4">
      <c r="A14" s="4" t="s">
        <v>2244</v>
      </c>
      <c r="B14" s="5" t="n">
        <v>118</v>
      </c>
      <c r="C14" s="5" t="n">
        <v>1693</v>
      </c>
    </row>
    <row r="15" spans="1:4">
      <c r="A15" s="4" t="s">
        <v>2245</v>
      </c>
      <c r="B15" s="5" t="n">
        <v>-1196</v>
      </c>
      <c r="C15" s="5" t="n">
        <v>-1078</v>
      </c>
      <c r="D15" s="5" t="n">
        <v>615</v>
      </c>
    </row>
    <row r="16" spans="1:4">
      <c r="A16" s="4" t="s">
        <v>2246</v>
      </c>
      <c r="B16" s="5" t="n">
        <v>52</v>
      </c>
    </row>
    <row r="17" spans="1:4">
      <c r="A17" s="4" t="s">
        <v>2247</v>
      </c>
      <c r="B17" s="5" t="n">
        <v>10768</v>
      </c>
      <c r="C17" s="5" t="n">
        <v>11347</v>
      </c>
      <c r="D17" s="5" t="n">
        <v>9594</v>
      </c>
    </row>
    <row r="18" spans="1:4">
      <c r="A18" s="4" t="s">
        <v>2248</v>
      </c>
      <c r="B18" s="5" t="n">
        <v>984</v>
      </c>
      <c r="C18" s="5" t="n">
        <v>2320</v>
      </c>
    </row>
    <row r="19" spans="1:4">
      <c r="A19" s="4" t="s">
        <v>2249</v>
      </c>
      <c r="B19" s="5" t="n">
        <v>519</v>
      </c>
      <c r="C19" s="5" t="n">
        <v>-465</v>
      </c>
      <c r="D19" s="5" t="n">
        <v>-2785</v>
      </c>
    </row>
    <row r="20" spans="1:4">
      <c r="A20" s="4" t="s">
        <v>2250</v>
      </c>
    </row>
    <row r="21" spans="1:4">
      <c r="A21" s="3" t="s">
        <v>2230</v>
      </c>
    </row>
    <row r="22" spans="1:4">
      <c r="A22" s="4" t="s">
        <v>2251</v>
      </c>
      <c r="B22" s="5" t="n">
        <v>299</v>
      </c>
      <c r="C22" s="5" t="n">
        <v>69</v>
      </c>
    </row>
    <row r="23" spans="1:4">
      <c r="A23" s="4" t="s">
        <v>2252</v>
      </c>
      <c r="B23" s="5" t="n">
        <v>306</v>
      </c>
      <c r="C23" s="5" t="n">
        <v>56</v>
      </c>
    </row>
    <row r="24" spans="1:4">
      <c r="A24" s="4" t="s">
        <v>2253</v>
      </c>
      <c r="B24" s="5" t="n">
        <v>7</v>
      </c>
      <c r="C24" s="5" t="n">
        <v>13</v>
      </c>
    </row>
    <row r="25" spans="1:4">
      <c r="A25" s="4" t="s">
        <v>2254</v>
      </c>
    </row>
    <row r="26" spans="1:4">
      <c r="A26" s="3" t="s">
        <v>2230</v>
      </c>
    </row>
    <row r="27" spans="1:4">
      <c r="A27" s="4" t="s">
        <v>2247</v>
      </c>
      <c r="B27" s="5" t="n">
        <v>1361</v>
      </c>
      <c r="C27" s="5" t="n">
        <v>1130</v>
      </c>
    </row>
    <row r="28" spans="1:4">
      <c r="A28" s="4" t="s">
        <v>2255</v>
      </c>
    </row>
    <row r="29" spans="1:4">
      <c r="A29" s="3" t="s">
        <v>2230</v>
      </c>
    </row>
    <row r="30" spans="1:4">
      <c r="A30" s="4" t="s">
        <v>2231</v>
      </c>
      <c r="B30" s="5" t="n">
        <v>7000</v>
      </c>
      <c r="C30" s="5" t="n">
        <v>8000</v>
      </c>
    </row>
    <row r="31" spans="1:4">
      <c r="A31" s="4" t="s">
        <v>2232</v>
      </c>
      <c r="B31" s="5" t="n">
        <v>7</v>
      </c>
      <c r="C31" s="5" t="n">
        <v>16</v>
      </c>
    </row>
    <row r="32" spans="1:4">
      <c r="A32" s="4" t="s">
        <v>2256</v>
      </c>
      <c r="B32" s="6" t="n">
        <v>11</v>
      </c>
      <c r="C32" s="6" t="n">
        <v>13</v>
      </c>
      <c r="D32" s="6" t="n">
        <v>8</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7</v>
      </c>
      <c r="B1" s="2" t="s">
        <v>29</v>
      </c>
      <c r="C1" s="2" t="s">
        <v>30</v>
      </c>
      <c r="D1" s="2" t="s">
        <v>31</v>
      </c>
      <c r="E1" s="2" t="s">
        <v>853</v>
      </c>
    </row>
    <row r="2" spans="1:5">
      <c r="A2" s="3" t="s">
        <v>2223</v>
      </c>
    </row>
    <row r="3" spans="1:5">
      <c r="A3" s="4" t="s">
        <v>84</v>
      </c>
      <c r="B3" s="6" t="n">
        <v>10768</v>
      </c>
      <c r="C3" s="6" t="n">
        <v>11347</v>
      </c>
      <c r="D3" s="6" t="n">
        <v>9594</v>
      </c>
    </row>
    <row r="4" spans="1:5">
      <c r="A4" s="4" t="s">
        <v>2258</v>
      </c>
      <c r="B4" s="5" t="n">
        <v>260</v>
      </c>
    </row>
    <row r="5" spans="1:5">
      <c r="A5" s="4" t="s">
        <v>2259</v>
      </c>
      <c r="B5" s="5" t="n">
        <v>-2</v>
      </c>
      <c r="C5" s="5" t="n">
        <v>-1</v>
      </c>
    </row>
    <row r="6" spans="1:5">
      <c r="A6" s="4" t="s">
        <v>2260</v>
      </c>
      <c r="B6" s="5" t="n">
        <v>-1</v>
      </c>
    </row>
    <row r="7" spans="1:5">
      <c r="A7" s="4" t="s">
        <v>2261</v>
      </c>
      <c r="B7" s="6" t="n">
        <v>11026</v>
      </c>
      <c r="C7" s="6" t="n">
        <v>11346</v>
      </c>
      <c r="D7" s="6" t="n">
        <v>9593</v>
      </c>
      <c r="E7" s="6" t="n">
        <v>10649</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62</v>
      </c>
      <c r="C1" s="2" t="s">
        <v>1</v>
      </c>
    </row>
    <row r="2" spans="1:5">
      <c r="C2" s="2" t="s">
        <v>29</v>
      </c>
      <c r="D2" s="2" t="s">
        <v>30</v>
      </c>
      <c r="E2" s="2" t="s">
        <v>31</v>
      </c>
    </row>
    <row r="3" spans="1:5">
      <c r="A3" s="3" t="s">
        <v>170</v>
      </c>
    </row>
    <row r="4" spans="1:5">
      <c r="A4" s="4" t="s">
        <v>191</v>
      </c>
      <c r="C4" s="6" t="n">
        <v>553</v>
      </c>
      <c r="D4" s="6" t="n">
        <v>3319</v>
      </c>
      <c r="E4" s="6" t="n">
        <v>914</v>
      </c>
    </row>
    <row r="5" spans="1:5">
      <c r="A5" s="4" t="s">
        <v>201</v>
      </c>
      <c r="C5" s="5" t="n">
        <v>-1196</v>
      </c>
      <c r="D5" s="5" t="n">
        <v>-1078</v>
      </c>
      <c r="E5" s="5" t="n">
        <v>615</v>
      </c>
    </row>
    <row r="6" spans="1:5">
      <c r="A6" s="4" t="s">
        <v>208</v>
      </c>
      <c r="C6" s="5" t="n">
        <v>519</v>
      </c>
      <c r="D6" s="5" t="n">
        <v>-465</v>
      </c>
      <c r="E6" s="5" t="n">
        <v>-2785</v>
      </c>
    </row>
    <row r="7" spans="1:5">
      <c r="A7" s="4" t="s">
        <v>2263</v>
      </c>
      <c r="B7" s="4" t="s">
        <v>152</v>
      </c>
      <c r="C7" s="6" t="n">
        <v>-125</v>
      </c>
      <c r="D7" s="6" t="n">
        <v>1776</v>
      </c>
      <c r="E7" s="6" t="n">
        <v>-1257</v>
      </c>
    </row>
    <row r="8" spans="1:5"/>
    <row r="9" spans="1:5">
      <c r="A9" s="4" t="s">
        <v>152</v>
      </c>
      <c r="B9" s="4" t="s">
        <v>215</v>
      </c>
    </row>
  </sheetData>
  <mergeCells count="4">
    <mergeCell ref="A1:B2"/>
    <mergeCell ref="C1:E1"/>
    <mergeCell ref="A8:D8"/>
    <mergeCell ref="B9:D9"/>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2264</v>
      </c>
      <c r="B1" s="2" t="s">
        <v>1</v>
      </c>
    </row>
    <row r="2" spans="1:2">
      <c r="B2" s="2" t="s">
        <v>865</v>
      </c>
    </row>
    <row r="3" spans="1:2">
      <c r="A3" s="3" t="s">
        <v>2265</v>
      </c>
    </row>
    <row r="4" spans="1:2">
      <c r="A4" s="4" t="s">
        <v>2058</v>
      </c>
      <c r="B4" s="6" t="n">
        <v>13153</v>
      </c>
    </row>
    <row r="5" spans="1:2">
      <c r="A5" s="4" t="s">
        <v>2062</v>
      </c>
      <c r="B5" s="5" t="n">
        <v>13635</v>
      </c>
    </row>
    <row r="6" spans="1:2">
      <c r="A6" s="4" t="s">
        <v>2266</v>
      </c>
    </row>
    <row r="7" spans="1:2">
      <c r="A7" s="3" t="s">
        <v>2265</v>
      </c>
    </row>
    <row r="8" spans="1:2">
      <c r="A8" s="4" t="s">
        <v>2058</v>
      </c>
      <c r="B8" s="5" t="n">
        <v>767</v>
      </c>
    </row>
    <row r="9" spans="1:2">
      <c r="A9" s="4" t="s">
        <v>2267</v>
      </c>
      <c r="B9" s="5" t="n">
        <v>6</v>
      </c>
    </row>
    <row r="10" spans="1:2">
      <c r="A10" s="4" t="s">
        <v>2268</v>
      </c>
    </row>
    <row r="11" spans="1:2">
      <c r="A11" s="3" t="s">
        <v>2265</v>
      </c>
    </row>
    <row r="12" spans="1:2">
      <c r="A12" s="4" t="s">
        <v>2058</v>
      </c>
      <c r="B12" s="5" t="n">
        <v>156</v>
      </c>
    </row>
    <row r="13" spans="1:2">
      <c r="A13" s="4" t="s">
        <v>2269</v>
      </c>
      <c r="B13" s="5" t="n">
        <v>-4</v>
      </c>
    </row>
    <row r="14" spans="1:2">
      <c r="A14" s="4" t="s">
        <v>2270</v>
      </c>
    </row>
    <row r="15" spans="1:2">
      <c r="A15" s="3" t="s">
        <v>2265</v>
      </c>
    </row>
    <row r="16" spans="1:2">
      <c r="A16" s="4" t="s">
        <v>2058</v>
      </c>
      <c r="B16" s="5" t="n">
        <v>13153</v>
      </c>
    </row>
    <row r="17" spans="1:2">
      <c r="A17" s="4" t="s">
        <v>2271</v>
      </c>
      <c r="B17" s="5" t="n">
        <v>9170</v>
      </c>
    </row>
    <row r="18" spans="1:2">
      <c r="A18" s="4" t="s">
        <v>2272</v>
      </c>
      <c r="B18" s="5" t="n">
        <v>-7918</v>
      </c>
    </row>
    <row r="19" spans="1:2">
      <c r="A19" s="4" t="s">
        <v>2273</v>
      </c>
      <c r="B19" s="5" t="n">
        <v>-10</v>
      </c>
    </row>
    <row r="20" spans="1:2">
      <c r="A20" s="4" t="s">
        <v>2267</v>
      </c>
      <c r="B20" s="5" t="n">
        <v>-1</v>
      </c>
    </row>
    <row r="21" spans="1:2">
      <c r="A21" s="4" t="s">
        <v>78</v>
      </c>
      <c r="B21" s="5" t="n">
        <v>1</v>
      </c>
    </row>
    <row r="22" spans="1:2">
      <c r="A22" s="4" t="s">
        <v>2274</v>
      </c>
    </row>
    <row r="23" spans="1:2">
      <c r="A23" s="3" t="s">
        <v>2265</v>
      </c>
    </row>
    <row r="24" spans="1:2">
      <c r="A24" s="4" t="s">
        <v>2058</v>
      </c>
      <c r="B24" s="5" t="n">
        <v>22</v>
      </c>
    </row>
    <row r="25" spans="1:2">
      <c r="A25" s="4" t="s">
        <v>2273</v>
      </c>
      <c r="B25" s="5" t="n">
        <v>-4</v>
      </c>
    </row>
    <row r="26" spans="1:2">
      <c r="A26" s="4" t="s">
        <v>2275</v>
      </c>
    </row>
    <row r="27" spans="1:2">
      <c r="A27" s="3" t="s">
        <v>2265</v>
      </c>
    </row>
    <row r="28" spans="1:2">
      <c r="A28" s="4" t="s">
        <v>2276</v>
      </c>
      <c r="B28" s="5" t="n">
        <v>-9</v>
      </c>
    </row>
    <row r="29" spans="1:2">
      <c r="A29" s="4" t="s">
        <v>2062</v>
      </c>
      <c r="B29" s="5" t="n">
        <v>764</v>
      </c>
    </row>
    <row r="30" spans="1:2">
      <c r="A30" s="4" t="s">
        <v>2277</v>
      </c>
    </row>
    <row r="31" spans="1:2">
      <c r="A31" s="3" t="s">
        <v>2265</v>
      </c>
    </row>
    <row r="32" spans="1:2">
      <c r="A32" s="4" t="s">
        <v>2276</v>
      </c>
      <c r="B32" s="5" t="n">
        <v>-19</v>
      </c>
    </row>
    <row r="33" spans="1:2">
      <c r="A33" s="4" t="s">
        <v>2062</v>
      </c>
      <c r="B33" s="5" t="n">
        <v>133</v>
      </c>
    </row>
    <row r="34" spans="1:2">
      <c r="A34" s="4" t="s">
        <v>2278</v>
      </c>
    </row>
    <row r="35" spans="1:2">
      <c r="A35" s="3" t="s">
        <v>2265</v>
      </c>
    </row>
    <row r="36" spans="1:2">
      <c r="A36" s="4" t="s">
        <v>2276</v>
      </c>
      <c r="B36" s="5" t="n">
        <v>-760</v>
      </c>
    </row>
    <row r="37" spans="1:2">
      <c r="A37" s="4" t="s">
        <v>2062</v>
      </c>
      <c r="B37" s="5" t="n">
        <v>13635</v>
      </c>
    </row>
    <row r="38" spans="1:2">
      <c r="A38" s="4" t="s">
        <v>2279</v>
      </c>
    </row>
    <row r="39" spans="1:2">
      <c r="A39" s="3" t="s">
        <v>2265</v>
      </c>
    </row>
    <row r="40" spans="1:2">
      <c r="A40" s="4" t="s">
        <v>2276</v>
      </c>
      <c r="B40" s="5" t="n">
        <v>-2</v>
      </c>
    </row>
    <row r="41" spans="1:2">
      <c r="A41" s="4" t="s">
        <v>2062</v>
      </c>
      <c r="B41" s="6" t="n">
        <v>15</v>
      </c>
    </row>
  </sheetData>
  <mergeCells count="1">
    <mergeCell ref="A1:A2"/>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0</v>
      </c>
      <c r="B1" s="2" t="s">
        <v>29</v>
      </c>
      <c r="C1" s="2" t="s">
        <v>30</v>
      </c>
      <c r="D1" s="2" t="s">
        <v>31</v>
      </c>
    </row>
    <row r="2" spans="1:4">
      <c r="A2" s="3" t="s">
        <v>83</v>
      </c>
    </row>
    <row r="3" spans="1:4">
      <c r="A3" s="4" t="s">
        <v>84</v>
      </c>
      <c r="B3" s="6" t="n">
        <v>10768</v>
      </c>
      <c r="C3" s="6" t="n">
        <v>11347</v>
      </c>
      <c r="D3" s="6" t="n">
        <v>9594</v>
      </c>
    </row>
    <row r="4" spans="1:4">
      <c r="A4" s="4" t="s">
        <v>86</v>
      </c>
      <c r="B4" s="5" t="n">
        <v>136804</v>
      </c>
      <c r="C4" s="5" t="n">
        <v>156303</v>
      </c>
    </row>
    <row r="5" spans="1:4">
      <c r="A5" s="4" t="s">
        <v>87</v>
      </c>
      <c r="B5" s="5" t="n">
        <v>194063</v>
      </c>
      <c r="C5" s="5" t="n">
        <v>203610</v>
      </c>
    </row>
    <row r="6" spans="1:4">
      <c r="A6" s="4" t="s">
        <v>88</v>
      </c>
      <c r="B6" s="5" t="n">
        <v>5912</v>
      </c>
      <c r="C6" s="5" t="n">
        <v>8318</v>
      </c>
    </row>
    <row r="7" spans="1:4">
      <c r="A7" s="4" t="s">
        <v>93</v>
      </c>
      <c r="B7" s="5" t="n">
        <v>79</v>
      </c>
      <c r="C7" s="5" t="n">
        <v>87</v>
      </c>
    </row>
    <row r="8" spans="1:4">
      <c r="A8" s="4" t="s">
        <v>94</v>
      </c>
      <c r="B8" s="5" t="n">
        <v>10135</v>
      </c>
      <c r="C8" s="5" t="n">
        <v>11423</v>
      </c>
    </row>
    <row r="9" spans="1:4">
      <c r="A9" s="4" t="s">
        <v>95</v>
      </c>
      <c r="B9" s="5" t="n">
        <v>10002</v>
      </c>
      <c r="C9" s="5" t="n">
        <v>10667</v>
      </c>
    </row>
    <row r="10" spans="1:4">
      <c r="A10" s="4" t="s">
        <v>83</v>
      </c>
      <c r="B10" s="5" t="n">
        <v>395923</v>
      </c>
      <c r="C10" s="5" t="n">
        <v>425425</v>
      </c>
    </row>
    <row r="11" spans="1:4">
      <c r="A11" s="3" t="s">
        <v>1855</v>
      </c>
    </row>
    <row r="12" spans="1:4">
      <c r="A12" s="4" t="s">
        <v>106</v>
      </c>
      <c r="B12" s="5" t="n">
        <v>122168</v>
      </c>
      <c r="C12" s="5" t="n">
        <v>120929</v>
      </c>
    </row>
    <row r="13" spans="1:4">
      <c r="A13" s="4" t="s">
        <v>108</v>
      </c>
      <c r="B13" s="5" t="n">
        <v>74434</v>
      </c>
      <c r="C13" s="5" t="n">
        <v>84774</v>
      </c>
    </row>
    <row r="14" spans="1:4">
      <c r="A14" s="4" t="s">
        <v>88</v>
      </c>
      <c r="B14" s="5" t="n">
        <v>7130</v>
      </c>
      <c r="C14" s="5" t="n">
        <v>8878</v>
      </c>
    </row>
    <row r="15" spans="1:4">
      <c r="A15" s="4" t="s">
        <v>112</v>
      </c>
      <c r="B15" s="5" t="n">
        <v>13</v>
      </c>
      <c r="C15" s="5" t="n">
        <v>64</v>
      </c>
      <c r="D15" s="6" t="n">
        <v>112</v>
      </c>
    </row>
    <row r="16" spans="1:4">
      <c r="A16" s="4" t="s">
        <v>115</v>
      </c>
      <c r="B16" s="5" t="n">
        <v>15208</v>
      </c>
      <c r="C16" s="5" t="n">
        <v>16978</v>
      </c>
    </row>
    <row r="17" spans="1:4">
      <c r="A17" s="4" t="s">
        <v>116</v>
      </c>
      <c r="B17" s="5" t="n">
        <v>329</v>
      </c>
      <c r="C17" s="5" t="n">
        <v>237</v>
      </c>
    </row>
    <row r="18" spans="1:4">
      <c r="A18" s="4" t="s">
        <v>117</v>
      </c>
      <c r="B18" s="5" t="n">
        <v>371821</v>
      </c>
      <c r="C18" s="6" t="n">
        <v>401084</v>
      </c>
    </row>
    <row r="19" spans="1:4">
      <c r="A19" s="4" t="s">
        <v>585</v>
      </c>
    </row>
    <row r="20" spans="1:4">
      <c r="A20" s="3" t="s">
        <v>83</v>
      </c>
    </row>
    <row r="21" spans="1:4">
      <c r="A21" s="4" t="s">
        <v>84</v>
      </c>
      <c r="B21" s="5" t="n">
        <v>260</v>
      </c>
    </row>
    <row r="22" spans="1:4">
      <c r="A22" s="4" t="s">
        <v>86</v>
      </c>
      <c r="B22" s="5" t="n">
        <v>139</v>
      </c>
    </row>
    <row r="23" spans="1:4">
      <c r="A23" s="4" t="s">
        <v>87</v>
      </c>
      <c r="B23" s="5" t="n">
        <v>4775</v>
      </c>
    </row>
    <row r="24" spans="1:4">
      <c r="A24" s="4" t="s">
        <v>88</v>
      </c>
      <c r="B24" s="5" t="n">
        <v>57</v>
      </c>
    </row>
    <row r="25" spans="1:4">
      <c r="A25" s="4" t="s">
        <v>93</v>
      </c>
      <c r="B25" s="5" t="n">
        <v>5</v>
      </c>
    </row>
    <row r="26" spans="1:4">
      <c r="A26" s="4" t="s">
        <v>94</v>
      </c>
      <c r="B26" s="5" t="n">
        <v>6</v>
      </c>
    </row>
    <row r="27" spans="1:4">
      <c r="A27" s="4" t="s">
        <v>95</v>
      </c>
      <c r="B27" s="5" t="n">
        <v>7</v>
      </c>
    </row>
    <row r="28" spans="1:4">
      <c r="A28" s="4" t="s">
        <v>83</v>
      </c>
      <c r="B28" s="5" t="n">
        <v>5249</v>
      </c>
    </row>
    <row r="29" spans="1:4">
      <c r="A29" s="3" t="s">
        <v>1855</v>
      </c>
    </row>
    <row r="30" spans="1:4">
      <c r="A30" s="4" t="s">
        <v>106</v>
      </c>
      <c r="B30" s="5" t="n">
        <v>1346</v>
      </c>
    </row>
    <row r="31" spans="1:4">
      <c r="A31" s="4" t="s">
        <v>108</v>
      </c>
      <c r="B31" s="5" t="n">
        <v>3518</v>
      </c>
    </row>
    <row r="32" spans="1:4">
      <c r="A32" s="4" t="s">
        <v>88</v>
      </c>
      <c r="B32" s="5" t="n">
        <v>74</v>
      </c>
    </row>
    <row r="33" spans="1:4">
      <c r="A33" s="4" t="s">
        <v>112</v>
      </c>
      <c r="B33" s="5" t="n">
        <v>43</v>
      </c>
    </row>
    <row r="34" spans="1:4">
      <c r="A34" s="4" t="s">
        <v>115</v>
      </c>
      <c r="B34" s="5" t="n">
        <v>18</v>
      </c>
    </row>
    <row r="35" spans="1:4">
      <c r="A35" s="4" t="s">
        <v>116</v>
      </c>
      <c r="B35" s="5" t="n">
        <v>3</v>
      </c>
    </row>
    <row r="36" spans="1:4">
      <c r="A36" s="4" t="s">
        <v>117</v>
      </c>
      <c r="B36" s="6" t="n">
        <v>5003</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81</v>
      </c>
      <c r="B1" s="2" t="s">
        <v>1</v>
      </c>
    </row>
    <row r="2" spans="1:2">
      <c r="B2" s="2" t="s">
        <v>865</v>
      </c>
    </row>
    <row r="3" spans="1:2">
      <c r="A3" s="3" t="s">
        <v>2282</v>
      </c>
    </row>
    <row r="4" spans="1:2">
      <c r="A4" s="4" t="s">
        <v>2283</v>
      </c>
      <c r="B4" s="6" t="n">
        <v>0</v>
      </c>
    </row>
  </sheetData>
  <mergeCells count="1">
    <mergeCell ref="A1:A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4</v>
      </c>
      <c r="B1" s="2" t="s">
        <v>29</v>
      </c>
      <c r="C1" s="2" t="s">
        <v>30</v>
      </c>
    </row>
    <row r="2" spans="1:3">
      <c r="A2" s="3" t="s">
        <v>1438</v>
      </c>
    </row>
    <row r="3" spans="1:3">
      <c r="A3" s="4" t="s">
        <v>1862</v>
      </c>
      <c r="B3" s="6" t="n">
        <v>134658</v>
      </c>
      <c r="C3" s="6" t="n">
        <v>154304</v>
      </c>
    </row>
    <row r="4" spans="1:3">
      <c r="A4" s="4" t="s">
        <v>1868</v>
      </c>
    </row>
    <row r="5" spans="1:3">
      <c r="A5" s="3" t="s">
        <v>1438</v>
      </c>
    </row>
    <row r="6" spans="1:3">
      <c r="A6" s="4" t="s">
        <v>1862</v>
      </c>
      <c r="B6" s="5" t="n">
        <v>1551</v>
      </c>
      <c r="C6" s="5" t="n">
        <v>1314</v>
      </c>
    </row>
    <row r="7" spans="1:3">
      <c r="A7" s="4" t="s">
        <v>1867</v>
      </c>
    </row>
    <row r="8" spans="1:3">
      <c r="A8" s="3" t="s">
        <v>1438</v>
      </c>
    </row>
    <row r="9" spans="1:3">
      <c r="A9" s="4" t="s">
        <v>1862</v>
      </c>
      <c r="B9" s="5" t="n">
        <v>200528</v>
      </c>
      <c r="C9" s="6" t="n">
        <v>208066</v>
      </c>
    </row>
    <row r="10" spans="1:3">
      <c r="A10" s="4" t="s">
        <v>2285</v>
      </c>
    </row>
    <row r="11" spans="1:3">
      <c r="A11" s="3" t="s">
        <v>1438</v>
      </c>
    </row>
    <row r="12" spans="1:3">
      <c r="A12" s="4" t="s">
        <v>1862</v>
      </c>
      <c r="B12" s="5" t="n">
        <v>141858</v>
      </c>
    </row>
    <row r="13" spans="1:3">
      <c r="A13" s="4" t="s">
        <v>2286</v>
      </c>
      <c r="B13" s="5" t="n">
        <v>3592</v>
      </c>
    </row>
    <row r="14" spans="1:3">
      <c r="A14" s="4" t="s">
        <v>2287</v>
      </c>
    </row>
    <row r="15" spans="1:3">
      <c r="A15" s="3" t="s">
        <v>1438</v>
      </c>
    </row>
    <row r="16" spans="1:3">
      <c r="A16" s="4" t="s">
        <v>2286</v>
      </c>
      <c r="B16" s="5" t="n">
        <v>3518</v>
      </c>
    </row>
    <row r="17" spans="1:3">
      <c r="A17" s="4" t="s">
        <v>2288</v>
      </c>
    </row>
    <row r="18" spans="1:3">
      <c r="A18" s="3" t="s">
        <v>1438</v>
      </c>
    </row>
    <row r="19" spans="1:3">
      <c r="A19" s="4" t="s">
        <v>2286</v>
      </c>
      <c r="B19" s="5" t="n">
        <v>74</v>
      </c>
    </row>
    <row r="20" spans="1:3">
      <c r="A20" s="4" t="s">
        <v>2289</v>
      </c>
    </row>
    <row r="21" spans="1:3">
      <c r="A21" s="3" t="s">
        <v>1438</v>
      </c>
    </row>
    <row r="22" spans="1:3">
      <c r="A22" s="4" t="s">
        <v>1862</v>
      </c>
      <c r="B22" s="5" t="n">
        <v>4971</v>
      </c>
    </row>
    <row r="23" spans="1:3">
      <c r="A23" s="4" t="s">
        <v>2290</v>
      </c>
    </row>
    <row r="24" spans="1:3">
      <c r="A24" s="3" t="s">
        <v>1438</v>
      </c>
    </row>
    <row r="25" spans="1:3">
      <c r="A25" s="4" t="s">
        <v>1862</v>
      </c>
      <c r="B25" s="5" t="n">
        <v>139</v>
      </c>
    </row>
    <row r="26" spans="1:3">
      <c r="A26" s="4" t="s">
        <v>2291</v>
      </c>
    </row>
    <row r="27" spans="1:3">
      <c r="A27" s="3" t="s">
        <v>1438</v>
      </c>
    </row>
    <row r="28" spans="1:3">
      <c r="A28" s="4" t="s">
        <v>1862</v>
      </c>
      <c r="B28" s="5" t="n">
        <v>4775</v>
      </c>
    </row>
    <row r="29" spans="1:3">
      <c r="A29" s="4" t="s">
        <v>2292</v>
      </c>
    </row>
    <row r="30" spans="1:3">
      <c r="A30" s="3" t="s">
        <v>1438</v>
      </c>
    </row>
    <row r="31" spans="1:3">
      <c r="A31" s="4" t="s">
        <v>1862</v>
      </c>
      <c r="B31" s="5" t="n">
        <v>57</v>
      </c>
    </row>
    <row r="32" spans="1:3">
      <c r="A32" s="4" t="s">
        <v>2293</v>
      </c>
    </row>
    <row r="33" spans="1:3">
      <c r="A33" s="3" t="s">
        <v>1438</v>
      </c>
    </row>
    <row r="34" spans="1:3">
      <c r="A34" s="4" t="s">
        <v>1862</v>
      </c>
      <c r="B34" s="5" t="n">
        <v>1837</v>
      </c>
    </row>
    <row r="35" spans="1:3">
      <c r="A35" s="4" t="s">
        <v>2294</v>
      </c>
    </row>
    <row r="36" spans="1:3">
      <c r="A36" s="3" t="s">
        <v>1438</v>
      </c>
    </row>
    <row r="37" spans="1:3">
      <c r="A37" s="4" t="s">
        <v>1862</v>
      </c>
      <c r="B37" s="5" t="n">
        <v>139</v>
      </c>
    </row>
    <row r="38" spans="1:3">
      <c r="A38" s="4" t="s">
        <v>2295</v>
      </c>
    </row>
    <row r="39" spans="1:3">
      <c r="A39" s="3" t="s">
        <v>1438</v>
      </c>
    </row>
    <row r="40" spans="1:3">
      <c r="A40" s="4" t="s">
        <v>1862</v>
      </c>
      <c r="B40" s="5" t="n">
        <v>1699</v>
      </c>
    </row>
    <row r="41" spans="1:3">
      <c r="A41" s="4" t="s">
        <v>2296</v>
      </c>
    </row>
    <row r="42" spans="1:3">
      <c r="A42" s="3" t="s">
        <v>1438</v>
      </c>
    </row>
    <row r="43" spans="1:3">
      <c r="A43" s="4" t="s">
        <v>2286</v>
      </c>
      <c r="B43" s="5" t="n">
        <v>3559</v>
      </c>
    </row>
    <row r="44" spans="1:3">
      <c r="A44" s="4" t="s">
        <v>2297</v>
      </c>
    </row>
    <row r="45" spans="1:3">
      <c r="A45" s="3" t="s">
        <v>1438</v>
      </c>
    </row>
    <row r="46" spans="1:3">
      <c r="A46" s="4" t="s">
        <v>2286</v>
      </c>
      <c r="B46" s="5" t="n">
        <v>3518</v>
      </c>
    </row>
    <row r="47" spans="1:3">
      <c r="A47" s="4" t="s">
        <v>2298</v>
      </c>
    </row>
    <row r="48" spans="1:3">
      <c r="A48" s="3" t="s">
        <v>1438</v>
      </c>
    </row>
    <row r="49" spans="1:3">
      <c r="A49" s="4" t="s">
        <v>2286</v>
      </c>
      <c r="B49" s="5" t="n">
        <v>41</v>
      </c>
    </row>
    <row r="50" spans="1:3">
      <c r="A50" s="4" t="s">
        <v>2299</v>
      </c>
    </row>
    <row r="51" spans="1:3">
      <c r="A51" s="3" t="s">
        <v>1438</v>
      </c>
    </row>
    <row r="52" spans="1:3">
      <c r="A52" s="4" t="s">
        <v>1862</v>
      </c>
      <c r="B52" s="5" t="n">
        <v>3133</v>
      </c>
    </row>
    <row r="53" spans="1:3">
      <c r="A53" s="4" t="s">
        <v>2300</v>
      </c>
    </row>
    <row r="54" spans="1:3">
      <c r="A54" s="3" t="s">
        <v>1438</v>
      </c>
    </row>
    <row r="55" spans="1:3">
      <c r="A55" s="4" t="s">
        <v>1862</v>
      </c>
      <c r="B55" s="5" t="n">
        <v>3076</v>
      </c>
    </row>
    <row r="56" spans="1:3">
      <c r="A56" s="4" t="s">
        <v>2301</v>
      </c>
    </row>
    <row r="57" spans="1:3">
      <c r="A57" s="3" t="s">
        <v>1438</v>
      </c>
    </row>
    <row r="58" spans="1:3">
      <c r="A58" s="4" t="s">
        <v>1862</v>
      </c>
      <c r="B58" s="5" t="n">
        <v>57</v>
      </c>
    </row>
    <row r="59" spans="1:3">
      <c r="A59" s="4" t="s">
        <v>2302</v>
      </c>
    </row>
    <row r="60" spans="1:3">
      <c r="A60" s="3" t="s">
        <v>1438</v>
      </c>
    </row>
    <row r="61" spans="1:3">
      <c r="A61" s="4" t="s">
        <v>2286</v>
      </c>
      <c r="B61" s="5" t="n">
        <v>33</v>
      </c>
    </row>
    <row r="62" spans="1:3">
      <c r="A62" s="4" t="s">
        <v>2303</v>
      </c>
    </row>
    <row r="63" spans="1:3">
      <c r="A63" s="3" t="s">
        <v>1438</v>
      </c>
    </row>
    <row r="64" spans="1:3">
      <c r="A64" s="4" t="s">
        <v>2286</v>
      </c>
      <c r="B64" s="6" t="n">
        <v>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6</v>
      </c>
      <c r="B1" s="2" t="s">
        <v>1</v>
      </c>
    </row>
    <row r="2" spans="1:2">
      <c r="B2" s="2" t="s">
        <v>29</v>
      </c>
    </row>
    <row r="3" spans="1:2">
      <c r="A3" s="4" t="s">
        <v>46</v>
      </c>
      <c r="B3" s="4" t="s">
        <v>247</v>
      </c>
    </row>
    <row r="4" spans="1:2">
      <c r="A4" s="4" t="s">
        <v>61</v>
      </c>
    </row>
    <row r="5" spans="1:2">
      <c r="A5" s="4" t="s">
        <v>46</v>
      </c>
      <c r="B5" s="4" t="s">
        <v>24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4</v>
      </c>
      <c r="B1" s="2" t="s">
        <v>29</v>
      </c>
      <c r="C1" s="2" t="s">
        <v>30</v>
      </c>
      <c r="D1" s="2" t="s">
        <v>31</v>
      </c>
    </row>
    <row r="2" spans="1:4">
      <c r="A2" s="3" t="s">
        <v>2305</v>
      </c>
    </row>
    <row r="3" spans="1:4">
      <c r="A3" s="4" t="s">
        <v>2306</v>
      </c>
      <c r="B3" s="6" t="n">
        <v>88170</v>
      </c>
      <c r="C3" s="6" t="n">
        <v>109860</v>
      </c>
    </row>
    <row r="4" spans="1:4">
      <c r="A4" s="4" t="s">
        <v>2307</v>
      </c>
      <c r="B4" s="5" t="n">
        <v>39368</v>
      </c>
      <c r="C4" s="5" t="n">
        <v>39303</v>
      </c>
    </row>
    <row r="5" spans="1:4">
      <c r="A5" s="4" t="s">
        <v>2308</v>
      </c>
      <c r="B5" s="5" t="n">
        <v>7119</v>
      </c>
      <c r="C5" s="5" t="n">
        <v>5142</v>
      </c>
    </row>
    <row r="6" spans="1:4">
      <c r="A6" s="4" t="s">
        <v>2309</v>
      </c>
      <c r="B6" s="5" t="n">
        <v>134658</v>
      </c>
      <c r="C6" s="5" t="n">
        <v>154304</v>
      </c>
    </row>
    <row r="7" spans="1:4">
      <c r="A7" s="4" t="s">
        <v>1863</v>
      </c>
      <c r="B7" s="5" t="n">
        <v>2147</v>
      </c>
      <c r="C7" s="5" t="n">
        <v>1999</v>
      </c>
      <c r="D7" s="6" t="n">
        <v>1990</v>
      </c>
    </row>
    <row r="8" spans="1:4">
      <c r="A8" s="4" t="s">
        <v>2310</v>
      </c>
      <c r="B8" s="6" t="n">
        <v>136804</v>
      </c>
      <c r="C8" s="6" t="n">
        <v>156303</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1</v>
      </c>
      <c r="B1" s="2" t="s">
        <v>1</v>
      </c>
    </row>
    <row r="2" spans="1:4">
      <c r="B2" s="2" t="s">
        <v>29</v>
      </c>
      <c r="C2" s="2" t="s">
        <v>30</v>
      </c>
      <c r="D2" s="2" t="s">
        <v>31</v>
      </c>
    </row>
    <row r="3" spans="1:4">
      <c r="A3" s="3" t="s">
        <v>2312</v>
      </c>
    </row>
    <row r="4" spans="1:4">
      <c r="A4" s="4" t="s">
        <v>2313</v>
      </c>
      <c r="B4" s="6" t="n">
        <v>19600</v>
      </c>
    </row>
    <row r="5" spans="1:4">
      <c r="A5" s="4" t="s">
        <v>2314</v>
      </c>
      <c r="B5" s="6" t="n">
        <v>13749</v>
      </c>
      <c r="C5" s="6" t="n">
        <v>15729</v>
      </c>
    </row>
    <row r="6" spans="1:4">
      <c r="A6" s="4" t="s">
        <v>2315</v>
      </c>
      <c r="B6" s="4" t="s">
        <v>2316</v>
      </c>
      <c r="C6" s="4" t="s">
        <v>2317</v>
      </c>
    </row>
    <row r="7" spans="1:4">
      <c r="A7" s="4" t="s">
        <v>2318</v>
      </c>
      <c r="B7" s="4" t="s">
        <v>2319</v>
      </c>
      <c r="C7" s="4" t="s">
        <v>2320</v>
      </c>
    </row>
    <row r="8" spans="1:4">
      <c r="A8" s="4" t="s">
        <v>1863</v>
      </c>
      <c r="B8" s="6" t="n">
        <v>2147</v>
      </c>
      <c r="C8" s="6" t="n">
        <v>1999</v>
      </c>
      <c r="D8" s="6" t="n">
        <v>1990</v>
      </c>
    </row>
    <row r="9" spans="1:4">
      <c r="A9" s="4" t="s">
        <v>1947</v>
      </c>
      <c r="B9" s="5" t="n">
        <v>71</v>
      </c>
      <c r="C9" s="5" t="n">
        <v>69</v>
      </c>
      <c r="D9" s="5" t="n">
        <v>61</v>
      </c>
    </row>
    <row r="10" spans="1:4">
      <c r="A10" s="4" t="s">
        <v>2321</v>
      </c>
      <c r="B10" s="5" t="n">
        <v>21</v>
      </c>
      <c r="C10" s="5" t="n">
        <v>79</v>
      </c>
      <c r="D10" s="5" t="n">
        <v>97</v>
      </c>
    </row>
    <row r="11" spans="1:4">
      <c r="A11" s="4" t="s">
        <v>2322</v>
      </c>
      <c r="B11" s="5" t="n">
        <v>1</v>
      </c>
      <c r="C11" s="5" t="n">
        <v>1</v>
      </c>
      <c r="D11" s="6" t="n">
        <v>1</v>
      </c>
    </row>
    <row r="12" spans="1:4">
      <c r="A12" s="4" t="s">
        <v>2323</v>
      </c>
    </row>
    <row r="13" spans="1:4">
      <c r="A13" s="3" t="s">
        <v>2312</v>
      </c>
    </row>
    <row r="14" spans="1:4">
      <c r="A14" s="4" t="s">
        <v>1863</v>
      </c>
      <c r="B14" s="6" t="n">
        <v>633</v>
      </c>
      <c r="C14" s="5" t="n">
        <v>743</v>
      </c>
    </row>
    <row r="15" spans="1:4">
      <c r="A15" s="4" t="s">
        <v>2324</v>
      </c>
      <c r="B15" s="4" t="s">
        <v>2325</v>
      </c>
    </row>
    <row r="16" spans="1:4">
      <c r="A16" s="4" t="s">
        <v>2326</v>
      </c>
    </row>
    <row r="17" spans="1:4">
      <c r="A17" s="3" t="s">
        <v>2312</v>
      </c>
    </row>
    <row r="18" spans="1:4">
      <c r="A18" s="4" t="s">
        <v>1863</v>
      </c>
      <c r="B18" s="6" t="n">
        <v>1494</v>
      </c>
      <c r="C18" s="6" t="n">
        <v>1238</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7</v>
      </c>
      <c r="B1" s="2" t="s">
        <v>29</v>
      </c>
      <c r="C1" s="2" t="s">
        <v>30</v>
      </c>
    </row>
    <row r="2" spans="1:3">
      <c r="A2" s="3" t="s">
        <v>1438</v>
      </c>
    </row>
    <row r="3" spans="1:3">
      <c r="A3" s="4" t="s">
        <v>2328</v>
      </c>
      <c r="B3" s="6" t="n">
        <v>88170</v>
      </c>
      <c r="C3" s="6" t="n">
        <v>109860</v>
      </c>
    </row>
    <row r="4" spans="1:3">
      <c r="A4" s="4" t="s">
        <v>2329</v>
      </c>
      <c r="B4" s="5" t="n">
        <v>7119</v>
      </c>
      <c r="C4" s="5" t="n">
        <v>5142</v>
      </c>
    </row>
    <row r="5" spans="1:3">
      <c r="A5" s="4" t="s">
        <v>2307</v>
      </c>
      <c r="B5" s="5" t="n">
        <v>39368</v>
      </c>
      <c r="C5" s="5" t="n">
        <v>39303</v>
      </c>
    </row>
    <row r="6" spans="1:3">
      <c r="A6" s="4" t="s">
        <v>144</v>
      </c>
      <c r="B6" s="5" t="n">
        <v>134658</v>
      </c>
      <c r="C6" s="5" t="n">
        <v>154304</v>
      </c>
    </row>
    <row r="7" spans="1:3">
      <c r="A7" s="4" t="s">
        <v>293</v>
      </c>
      <c r="B7" s="5" t="n">
        <v>139711</v>
      </c>
      <c r="C7" s="5" t="n">
        <v>159510</v>
      </c>
    </row>
    <row r="8" spans="1:3">
      <c r="A8" s="4" t="s">
        <v>1868</v>
      </c>
    </row>
    <row r="9" spans="1:3">
      <c r="A9" s="3" t="s">
        <v>1438</v>
      </c>
    </row>
    <row r="10" spans="1:3">
      <c r="A10" s="4" t="s">
        <v>2328</v>
      </c>
      <c r="B10" s="5" t="n">
        <v>490</v>
      </c>
      <c r="C10" s="5" t="n">
        <v>824</v>
      </c>
    </row>
    <row r="11" spans="1:3">
      <c r="A11" s="4" t="s">
        <v>2329</v>
      </c>
      <c r="B11" s="5" t="n">
        <v>1062</v>
      </c>
      <c r="C11" s="5" t="n">
        <v>490</v>
      </c>
    </row>
    <row r="12" spans="1:3">
      <c r="A12" s="4" t="s">
        <v>144</v>
      </c>
      <c r="B12" s="5" t="n">
        <v>1551</v>
      </c>
      <c r="C12" s="5" t="n">
        <v>1314</v>
      </c>
    </row>
    <row r="13" spans="1:3">
      <c r="A13" s="4" t="s">
        <v>293</v>
      </c>
      <c r="B13" s="5" t="n">
        <v>1551</v>
      </c>
      <c r="C13" s="5" t="n">
        <v>1314</v>
      </c>
    </row>
    <row r="14" spans="1:3">
      <c r="A14" s="4" t="s">
        <v>1869</v>
      </c>
    </row>
    <row r="15" spans="1:3">
      <c r="A15" s="3" t="s">
        <v>1438</v>
      </c>
    </row>
    <row r="16" spans="1:3">
      <c r="A16" s="4" t="s">
        <v>2328</v>
      </c>
      <c r="B16" s="5" t="n">
        <v>80200</v>
      </c>
      <c r="C16" s="5" t="n">
        <v>101054</v>
      </c>
    </row>
    <row r="17" spans="1:3">
      <c r="A17" s="4" t="s">
        <v>2329</v>
      </c>
      <c r="B17" s="5" t="n">
        <v>4144</v>
      </c>
      <c r="C17" s="5" t="n">
        <v>2115</v>
      </c>
    </row>
    <row r="18" spans="1:3">
      <c r="A18" s="4" t="s">
        <v>144</v>
      </c>
      <c r="B18" s="5" t="n">
        <v>84344</v>
      </c>
      <c r="C18" s="5" t="n">
        <v>103169</v>
      </c>
    </row>
    <row r="19" spans="1:3">
      <c r="A19" s="4" t="s">
        <v>293</v>
      </c>
      <c r="B19" s="5" t="n">
        <v>84344</v>
      </c>
      <c r="C19" s="5" t="n">
        <v>103169</v>
      </c>
    </row>
    <row r="20" spans="1:3">
      <c r="A20" s="4" t="s">
        <v>2330</v>
      </c>
    </row>
    <row r="21" spans="1:3">
      <c r="A21" s="3" t="s">
        <v>1438</v>
      </c>
    </row>
    <row r="22" spans="1:3">
      <c r="A22" s="4" t="s">
        <v>2328</v>
      </c>
      <c r="B22" s="5" t="n">
        <v>6690</v>
      </c>
      <c r="C22" s="5" t="n">
        <v>6776</v>
      </c>
    </row>
    <row r="23" spans="1:3">
      <c r="A23" s="4" t="s">
        <v>2329</v>
      </c>
      <c r="B23" s="5" t="n">
        <v>119</v>
      </c>
      <c r="C23" s="5" t="n">
        <v>317</v>
      </c>
    </row>
    <row r="24" spans="1:3">
      <c r="A24" s="4" t="s">
        <v>144</v>
      </c>
      <c r="B24" s="5" t="n">
        <v>6809</v>
      </c>
      <c r="C24" s="5" t="n">
        <v>7093</v>
      </c>
    </row>
    <row r="25" spans="1:3">
      <c r="A25" s="4" t="s">
        <v>293</v>
      </c>
      <c r="B25" s="5" t="n">
        <v>6809</v>
      </c>
      <c r="C25" s="5" t="n">
        <v>7093</v>
      </c>
    </row>
    <row r="26" spans="1:3">
      <c r="A26" s="4" t="s">
        <v>2331</v>
      </c>
    </row>
    <row r="27" spans="1:3">
      <c r="A27" s="3" t="s">
        <v>1438</v>
      </c>
    </row>
    <row r="28" spans="1:3">
      <c r="A28" s="4" t="s">
        <v>2307</v>
      </c>
      <c r="B28" s="5" t="n">
        <v>33562</v>
      </c>
      <c r="C28" s="5" t="n">
        <v>33696</v>
      </c>
    </row>
    <row r="29" spans="1:3">
      <c r="A29" s="4" t="s">
        <v>144</v>
      </c>
      <c r="B29" s="5" t="n">
        <v>33562</v>
      </c>
      <c r="C29" s="5" t="n">
        <v>33696</v>
      </c>
    </row>
    <row r="30" spans="1:3">
      <c r="A30" s="4" t="s">
        <v>293</v>
      </c>
      <c r="B30" s="5" t="n">
        <v>38076</v>
      </c>
      <c r="C30" s="5" t="n">
        <v>38499</v>
      </c>
    </row>
    <row r="31" spans="1:3">
      <c r="A31" s="4" t="s">
        <v>2332</v>
      </c>
    </row>
    <row r="32" spans="1:3">
      <c r="A32" s="3" t="s">
        <v>1438</v>
      </c>
    </row>
    <row r="33" spans="1:3">
      <c r="A33" s="4" t="s">
        <v>2307</v>
      </c>
      <c r="B33" s="5" t="n">
        <v>3642</v>
      </c>
      <c r="C33" s="5" t="n">
        <v>3166</v>
      </c>
    </row>
    <row r="34" spans="1:3">
      <c r="A34" s="4" t="s">
        <v>144</v>
      </c>
      <c r="B34" s="5" t="n">
        <v>3642</v>
      </c>
      <c r="C34" s="5" t="n">
        <v>3166</v>
      </c>
    </row>
    <row r="35" spans="1:3">
      <c r="A35" s="4" t="s">
        <v>293</v>
      </c>
      <c r="B35" s="5" t="n">
        <v>4181</v>
      </c>
      <c r="C35" s="5" t="n">
        <v>3569</v>
      </c>
    </row>
    <row r="36" spans="1:3">
      <c r="A36" s="4" t="s">
        <v>2333</v>
      </c>
    </row>
    <row r="37" spans="1:3">
      <c r="A37" s="3" t="s">
        <v>1438</v>
      </c>
    </row>
    <row r="38" spans="1:3">
      <c r="A38" s="4" t="s">
        <v>2307</v>
      </c>
      <c r="B38" s="5" t="n">
        <v>139</v>
      </c>
      <c r="C38" s="5" t="n">
        <v>129</v>
      </c>
    </row>
    <row r="39" spans="1:3">
      <c r="A39" s="4" t="s">
        <v>144</v>
      </c>
      <c r="B39" s="5" t="n">
        <v>139</v>
      </c>
      <c r="C39" s="5" t="n">
        <v>129</v>
      </c>
    </row>
    <row r="40" spans="1:3">
      <c r="A40" s="4" t="s">
        <v>293</v>
      </c>
      <c r="B40" s="5" t="n">
        <v>139</v>
      </c>
      <c r="C40" s="5" t="n">
        <v>129</v>
      </c>
    </row>
    <row r="41" spans="1:3">
      <c r="A41" s="4" t="s">
        <v>2334</v>
      </c>
    </row>
    <row r="42" spans="1:3">
      <c r="A42" s="3" t="s">
        <v>1438</v>
      </c>
    </row>
    <row r="43" spans="1:3">
      <c r="A43" s="4" t="s">
        <v>2307</v>
      </c>
      <c r="B43" s="5" t="n">
        <v>1897</v>
      </c>
      <c r="C43" s="5" t="n">
        <v>2207</v>
      </c>
    </row>
    <row r="44" spans="1:3">
      <c r="A44" s="4" t="s">
        <v>144</v>
      </c>
      <c r="B44" s="5" t="n">
        <v>1897</v>
      </c>
      <c r="C44" s="5" t="n">
        <v>2207</v>
      </c>
    </row>
    <row r="45" spans="1:3">
      <c r="A45" s="4" t="s">
        <v>293</v>
      </c>
      <c r="B45" s="5" t="n">
        <v>1897</v>
      </c>
      <c r="C45" s="5" t="n">
        <v>2207</v>
      </c>
    </row>
    <row r="46" spans="1:3">
      <c r="A46" s="4" t="s">
        <v>1961</v>
      </c>
    </row>
    <row r="47" spans="1:3">
      <c r="A47" s="3" t="s">
        <v>1438</v>
      </c>
    </row>
    <row r="48" spans="1:3">
      <c r="A48" s="4" t="s">
        <v>2328</v>
      </c>
      <c r="B48" s="5" t="n">
        <v>791</v>
      </c>
      <c r="C48" s="5" t="n">
        <v>1206</v>
      </c>
    </row>
    <row r="49" spans="1:3">
      <c r="A49" s="4" t="s">
        <v>2329</v>
      </c>
      <c r="B49" s="5" t="n">
        <v>1795</v>
      </c>
      <c r="C49" s="5" t="n">
        <v>2219</v>
      </c>
    </row>
    <row r="50" spans="1:3">
      <c r="A50" s="4" t="s">
        <v>2307</v>
      </c>
      <c r="B50" s="5" t="n">
        <v>127</v>
      </c>
      <c r="C50" s="5" t="n">
        <v>104</v>
      </c>
    </row>
    <row r="51" spans="1:3">
      <c r="A51" s="4" t="s">
        <v>144</v>
      </c>
      <c r="B51" s="5" t="n">
        <v>2713</v>
      </c>
      <c r="C51" s="5" t="n">
        <v>3529</v>
      </c>
    </row>
    <row r="52" spans="1:3">
      <c r="A52" s="4" t="s">
        <v>293</v>
      </c>
      <c r="B52" s="6" t="n">
        <v>2713</v>
      </c>
      <c r="C52" s="6" t="n">
        <v>3529</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5</v>
      </c>
      <c r="B1" s="2" t="s">
        <v>1</v>
      </c>
    </row>
    <row r="2" spans="1:3">
      <c r="B2" s="2" t="s">
        <v>29</v>
      </c>
      <c r="C2" s="2" t="s">
        <v>30</v>
      </c>
    </row>
    <row r="3" spans="1:3">
      <c r="A3" s="3" t="s">
        <v>2336</v>
      </c>
    </row>
    <row r="4" spans="1:3">
      <c r="A4" s="4" t="s">
        <v>2058</v>
      </c>
      <c r="B4" s="6" t="n">
        <v>-137</v>
      </c>
      <c r="C4" s="6" t="n">
        <v>-142</v>
      </c>
    </row>
    <row r="5" spans="1:3">
      <c r="A5" s="4" t="s">
        <v>2337</v>
      </c>
      <c r="B5" s="5" t="n">
        <v>-50</v>
      </c>
      <c r="C5" s="5" t="n">
        <v>-23</v>
      </c>
    </row>
    <row r="6" spans="1:3">
      <c r="A6" s="4" t="s">
        <v>2338</v>
      </c>
      <c r="B6" s="5" t="n">
        <v>13</v>
      </c>
      <c r="C6" s="5" t="n">
        <v>14</v>
      </c>
    </row>
    <row r="7" spans="1:3">
      <c r="A7" s="4" t="s">
        <v>2339</v>
      </c>
      <c r="B7" s="5" t="n">
        <v>10</v>
      </c>
      <c r="C7" s="5" t="n">
        <v>17</v>
      </c>
    </row>
    <row r="8" spans="1:3">
      <c r="A8" s="4" t="s">
        <v>2340</v>
      </c>
      <c r="B8" s="5" t="n">
        <v>3</v>
      </c>
    </row>
    <row r="9" spans="1:3">
      <c r="A9" s="4" t="s">
        <v>78</v>
      </c>
      <c r="B9" s="5" t="n">
        <v>-4</v>
      </c>
      <c r="C9" s="5" t="n">
        <v>-3</v>
      </c>
    </row>
    <row r="10" spans="1:3">
      <c r="A10" s="4" t="s">
        <v>2062</v>
      </c>
      <c r="B10" s="6" t="n">
        <v>-165</v>
      </c>
      <c r="C10" s="6" t="n">
        <v>-137</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1</v>
      </c>
      <c r="B1" s="2" t="s">
        <v>1</v>
      </c>
    </row>
    <row r="2" spans="1:3">
      <c r="B2" s="2" t="s">
        <v>29</v>
      </c>
      <c r="C2" s="2" t="s">
        <v>30</v>
      </c>
    </row>
    <row r="3" spans="1:3">
      <c r="A3" s="3" t="s">
        <v>2342</v>
      </c>
    </row>
    <row r="4" spans="1:3">
      <c r="A4" s="4" t="s">
        <v>2058</v>
      </c>
      <c r="B4" s="6" t="n">
        <v>1999</v>
      </c>
      <c r="C4" s="6" t="n">
        <v>1990</v>
      </c>
    </row>
    <row r="5" spans="1:3">
      <c r="A5" s="4" t="s">
        <v>2343</v>
      </c>
      <c r="B5" s="5" t="n">
        <v>239</v>
      </c>
      <c r="C5" s="5" t="n">
        <v>89</v>
      </c>
    </row>
    <row r="6" spans="1:3">
      <c r="A6" s="4" t="s">
        <v>2344</v>
      </c>
      <c r="B6" s="5" t="n">
        <v>10</v>
      </c>
      <c r="C6" s="5" t="n">
        <v>12</v>
      </c>
    </row>
    <row r="7" spans="1:3">
      <c r="A7" s="4" t="s">
        <v>2345</v>
      </c>
      <c r="B7" s="5" t="n">
        <v>1</v>
      </c>
      <c r="C7" s="5" t="n">
        <v>34</v>
      </c>
    </row>
    <row r="8" spans="1:3">
      <c r="A8" s="4" t="s">
        <v>2346</v>
      </c>
      <c r="B8" s="5" t="n">
        <v>-202</v>
      </c>
      <c r="C8" s="5" t="n">
        <v>-215</v>
      </c>
    </row>
    <row r="9" spans="1:3">
      <c r="A9" s="4" t="s">
        <v>2347</v>
      </c>
      <c r="B9" s="5" t="n">
        <v>193</v>
      </c>
      <c r="C9" s="5" t="n">
        <v>70</v>
      </c>
    </row>
    <row r="10" spans="1:3">
      <c r="A10" s="4" t="s">
        <v>2340</v>
      </c>
      <c r="B10" s="5" t="n">
        <v>-89</v>
      </c>
      <c r="C10" s="5" t="n">
        <v>19</v>
      </c>
    </row>
    <row r="11" spans="1:3">
      <c r="A11" s="4" t="s">
        <v>78</v>
      </c>
      <c r="B11" s="5" t="n">
        <v>-4</v>
      </c>
      <c r="C11" s="5" t="n">
        <v>-1</v>
      </c>
    </row>
    <row r="12" spans="1:3">
      <c r="A12" s="4" t="s">
        <v>2062</v>
      </c>
      <c r="B12" s="6" t="n">
        <v>2147</v>
      </c>
      <c r="C12" s="6" t="n">
        <v>1999</v>
      </c>
    </row>
  </sheetData>
  <mergeCells count="2">
    <mergeCell ref="A1:A2"/>
    <mergeCell ref="B1:C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8</v>
      </c>
      <c r="B1" s="2" t="s">
        <v>29</v>
      </c>
      <c r="C1" s="2" t="s">
        <v>30</v>
      </c>
    </row>
    <row r="2" spans="1:3">
      <c r="A2" s="3" t="s">
        <v>2349</v>
      </c>
    </row>
    <row r="3" spans="1:3">
      <c r="A3" s="4" t="s">
        <v>2350</v>
      </c>
      <c r="B3" s="6" t="n">
        <v>193409</v>
      </c>
      <c r="C3" s="6" t="n">
        <v>202924</v>
      </c>
    </row>
    <row r="4" spans="1:3">
      <c r="A4" s="4" t="s">
        <v>1863</v>
      </c>
      <c r="B4" s="5" t="n">
        <v>655</v>
      </c>
      <c r="C4" s="5" t="n">
        <v>686</v>
      </c>
    </row>
    <row r="5" spans="1:3">
      <c r="A5" s="4" t="s">
        <v>2351</v>
      </c>
      <c r="B5" s="5" t="n">
        <v>194063</v>
      </c>
      <c r="C5" s="5" t="n">
        <v>203610</v>
      </c>
    </row>
    <row r="6" spans="1:3">
      <c r="A6" s="4" t="s">
        <v>2352</v>
      </c>
    </row>
    <row r="7" spans="1:3">
      <c r="A7" s="3" t="s">
        <v>2349</v>
      </c>
    </row>
    <row r="8" spans="1:3">
      <c r="A8" s="4" t="s">
        <v>2350</v>
      </c>
      <c r="B8" s="5" t="n">
        <v>25370</v>
      </c>
      <c r="C8" s="5" t="n">
        <v>25492</v>
      </c>
    </row>
    <row r="9" spans="1:3">
      <c r="A9" s="4" t="s">
        <v>2353</v>
      </c>
    </row>
    <row r="10" spans="1:3">
      <c r="A10" s="3" t="s">
        <v>2349</v>
      </c>
    </row>
    <row r="11" spans="1:3">
      <c r="A11" s="4" t="s">
        <v>2350</v>
      </c>
      <c r="B11" s="5" t="n">
        <v>24836</v>
      </c>
      <c r="C11" s="5" t="n">
        <v>30305</v>
      </c>
    </row>
    <row r="12" spans="1:3">
      <c r="A12" s="4" t="s">
        <v>2354</v>
      </c>
    </row>
    <row r="13" spans="1:3">
      <c r="A13" s="3" t="s">
        <v>2349</v>
      </c>
    </row>
    <row r="14" spans="1:3">
      <c r="A14" s="4" t="s">
        <v>2350</v>
      </c>
      <c r="B14" s="5" t="n">
        <v>2340</v>
      </c>
      <c r="C14" s="5" t="n">
        <v>1231</v>
      </c>
    </row>
    <row r="15" spans="1:3">
      <c r="A15" s="4" t="s">
        <v>2333</v>
      </c>
    </row>
    <row r="16" spans="1:3">
      <c r="A16" s="3" t="s">
        <v>2349</v>
      </c>
    </row>
    <row r="17" spans="1:3">
      <c r="A17" s="4" t="s">
        <v>2350</v>
      </c>
      <c r="B17" s="5" t="n">
        <v>2946</v>
      </c>
      <c r="C17" s="5" t="n">
        <v>2951</v>
      </c>
    </row>
    <row r="18" spans="1:3">
      <c r="A18" s="4" t="s">
        <v>2355</v>
      </c>
    </row>
    <row r="19" spans="1:3">
      <c r="A19" s="3" t="s">
        <v>2349</v>
      </c>
    </row>
    <row r="20" spans="1:3">
      <c r="A20" s="4" t="s">
        <v>2350</v>
      </c>
      <c r="B20" s="5" t="n">
        <v>134132</v>
      </c>
      <c r="C20" s="5" t="n">
        <v>140077</v>
      </c>
    </row>
    <row r="21" spans="1:3">
      <c r="A21" s="4" t="s">
        <v>2356</v>
      </c>
    </row>
    <row r="22" spans="1:3">
      <c r="A22" s="3" t="s">
        <v>2349</v>
      </c>
    </row>
    <row r="23" spans="1:3">
      <c r="A23" s="4" t="s">
        <v>2350</v>
      </c>
      <c r="B23" s="6" t="n">
        <v>3786</v>
      </c>
      <c r="C23" s="6" t="n">
        <v>2868</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7</v>
      </c>
      <c r="B1" s="2" t="s">
        <v>1</v>
      </c>
    </row>
    <row r="2" spans="1:3">
      <c r="B2" s="2" t="s">
        <v>29</v>
      </c>
      <c r="C2" s="2" t="s">
        <v>30</v>
      </c>
    </row>
    <row r="3" spans="1:3">
      <c r="A3" s="3" t="s">
        <v>2349</v>
      </c>
    </row>
    <row r="4" spans="1:3">
      <c r="A4" s="4" t="s">
        <v>2058</v>
      </c>
      <c r="B4" s="6" t="n">
        <v>203610</v>
      </c>
    </row>
    <row r="5" spans="1:3">
      <c r="A5" s="4" t="s">
        <v>2062</v>
      </c>
      <c r="B5" s="5" t="n">
        <v>194063</v>
      </c>
      <c r="C5" s="6" t="n">
        <v>203610</v>
      </c>
    </row>
    <row r="6" spans="1:3">
      <c r="A6" s="4" t="s">
        <v>1673</v>
      </c>
    </row>
    <row r="7" spans="1:3">
      <c r="A7" s="3" t="s">
        <v>2349</v>
      </c>
    </row>
    <row r="8" spans="1:3">
      <c r="A8" s="4" t="s">
        <v>2058</v>
      </c>
      <c r="B8" s="5" t="n">
        <v>686</v>
      </c>
      <c r="C8" s="5" t="n">
        <v>1022</v>
      </c>
    </row>
    <row r="9" spans="1:3">
      <c r="A9" s="4" t="s">
        <v>2343</v>
      </c>
      <c r="B9" s="5" t="n">
        <v>7</v>
      </c>
      <c r="C9" s="5" t="n">
        <v>74</v>
      </c>
    </row>
    <row r="10" spans="1:3">
      <c r="A10" s="4" t="s">
        <v>2344</v>
      </c>
      <c r="B10" s="5" t="n">
        <v>3</v>
      </c>
      <c r="C10" s="5" t="n">
        <v>7</v>
      </c>
    </row>
    <row r="11" spans="1:3">
      <c r="A11" s="4" t="s">
        <v>2346</v>
      </c>
      <c r="B11" s="5" t="n">
        <v>-53</v>
      </c>
      <c r="C11" s="5" t="n">
        <v>-260</v>
      </c>
    </row>
    <row r="12" spans="1:3">
      <c r="A12" s="4" t="s">
        <v>2347</v>
      </c>
      <c r="B12" s="5" t="n">
        <v>38</v>
      </c>
      <c r="C12" s="5" t="n">
        <v>-26</v>
      </c>
    </row>
    <row r="13" spans="1:3">
      <c r="A13" s="4" t="s">
        <v>2340</v>
      </c>
      <c r="B13" s="5" t="n">
        <v>-26</v>
      </c>
      <c r="C13" s="5" t="n">
        <v>-131</v>
      </c>
    </row>
    <row r="14" spans="1:3">
      <c r="A14" s="4" t="s">
        <v>2062</v>
      </c>
      <c r="B14" s="6" t="n">
        <v>655</v>
      </c>
      <c r="C14" s="6" t="n">
        <v>686</v>
      </c>
    </row>
  </sheetData>
  <mergeCells count="2">
    <mergeCell ref="A1:A2"/>
    <mergeCell ref="B1:C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8</v>
      </c>
      <c r="B1" s="2" t="s">
        <v>1</v>
      </c>
    </row>
    <row r="2" spans="1:4">
      <c r="B2" s="2" t="s">
        <v>29</v>
      </c>
      <c r="C2" s="2" t="s">
        <v>30</v>
      </c>
      <c r="D2" s="2" t="s">
        <v>31</v>
      </c>
    </row>
    <row r="3" spans="1:4">
      <c r="A3" s="3" t="s">
        <v>2349</v>
      </c>
    </row>
    <row r="4" spans="1:4">
      <c r="A4" s="4" t="s">
        <v>1947</v>
      </c>
      <c r="B4" s="6" t="n">
        <v>121</v>
      </c>
      <c r="C4" s="6" t="n">
        <v>129</v>
      </c>
      <c r="D4" s="6" t="n">
        <v>133</v>
      </c>
    </row>
    <row r="5" spans="1:4">
      <c r="A5" s="4" t="s">
        <v>1673</v>
      </c>
    </row>
    <row r="6" spans="1:4">
      <c r="A6" s="3" t="s">
        <v>2349</v>
      </c>
    </row>
    <row r="7" spans="1:4">
      <c r="A7" s="4" t="s">
        <v>1947</v>
      </c>
      <c r="B7" s="5" t="n">
        <v>50</v>
      </c>
      <c r="C7" s="5" t="n">
        <v>60</v>
      </c>
      <c r="D7" s="5" t="n">
        <v>72</v>
      </c>
    </row>
    <row r="8" spans="1:4">
      <c r="A8" s="4" t="s">
        <v>2359</v>
      </c>
      <c r="B8" s="6" t="n">
        <v>4</v>
      </c>
      <c r="C8" s="6" t="n">
        <v>5</v>
      </c>
      <c r="D8" s="6" t="n">
        <v>7</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0</v>
      </c>
      <c r="B1" s="2" t="s">
        <v>29</v>
      </c>
      <c r="C1" s="2" t="s">
        <v>30</v>
      </c>
    </row>
    <row r="2" spans="1:3">
      <c r="A2" s="3" t="s">
        <v>2361</v>
      </c>
    </row>
    <row r="3" spans="1:3">
      <c r="A3" s="4" t="s">
        <v>2362</v>
      </c>
      <c r="B3" s="6" t="n">
        <v>5912</v>
      </c>
      <c r="C3" s="6" t="n">
        <v>8318</v>
      </c>
    </row>
    <row r="4" spans="1:3">
      <c r="A4" s="4" t="s">
        <v>2363</v>
      </c>
      <c r="B4" s="5" t="n">
        <v>7130</v>
      </c>
      <c r="C4" s="5" t="n">
        <v>8878</v>
      </c>
    </row>
    <row r="5" spans="1:3">
      <c r="A5" s="4" t="s">
        <v>2364</v>
      </c>
    </row>
    <row r="6" spans="1:3">
      <c r="A6" s="3" t="s">
        <v>2361</v>
      </c>
    </row>
    <row r="7" spans="1:3">
      <c r="A7" s="4" t="s">
        <v>2362</v>
      </c>
      <c r="B7" s="5" t="n">
        <v>5563</v>
      </c>
      <c r="C7" s="5" t="n">
        <v>7916</v>
      </c>
    </row>
    <row r="8" spans="1:3">
      <c r="A8" s="4" t="s">
        <v>2363</v>
      </c>
      <c r="B8" s="5" t="n">
        <v>7053</v>
      </c>
      <c r="C8" s="5" t="n">
        <v>8771</v>
      </c>
    </row>
    <row r="9" spans="1:3">
      <c r="A9" s="4" t="s">
        <v>2365</v>
      </c>
    </row>
    <row r="10" spans="1:3">
      <c r="A10" s="3" t="s">
        <v>2361</v>
      </c>
    </row>
    <row r="11" spans="1:3">
      <c r="A11" s="4" t="s">
        <v>2362</v>
      </c>
      <c r="B11" s="5" t="n">
        <v>5081</v>
      </c>
      <c r="C11" s="5" t="n">
        <v>6533</v>
      </c>
    </row>
    <row r="12" spans="1:3">
      <c r="A12" s="4" t="s">
        <v>2363</v>
      </c>
      <c r="B12" s="5" t="n">
        <v>6716</v>
      </c>
      <c r="C12" s="5" t="n">
        <v>8280</v>
      </c>
    </row>
    <row r="13" spans="1:3">
      <c r="A13" s="4" t="s">
        <v>2366</v>
      </c>
    </row>
    <row r="14" spans="1:3">
      <c r="A14" s="3" t="s">
        <v>2361</v>
      </c>
    </row>
    <row r="15" spans="1:3">
      <c r="A15" s="4" t="s">
        <v>2362</v>
      </c>
      <c r="B15" s="5" t="n">
        <v>32</v>
      </c>
      <c r="C15" s="5" t="n">
        <v>45</v>
      </c>
    </row>
    <row r="16" spans="1:3">
      <c r="A16" s="4" t="s">
        <v>2363</v>
      </c>
      <c r="B16" s="5" t="n">
        <v>48</v>
      </c>
      <c r="C16" s="5" t="n">
        <v>119</v>
      </c>
    </row>
    <row r="17" spans="1:3">
      <c r="A17" s="4" t="s">
        <v>2367</v>
      </c>
    </row>
    <row r="18" spans="1:3">
      <c r="A18" s="3" t="s">
        <v>2361</v>
      </c>
    </row>
    <row r="19" spans="1:3">
      <c r="A19" s="4" t="s">
        <v>2362</v>
      </c>
      <c r="B19" s="5" t="n">
        <v>393</v>
      </c>
      <c r="C19" s="5" t="n">
        <v>1234</v>
      </c>
    </row>
    <row r="20" spans="1:3">
      <c r="A20" s="4" t="s">
        <v>2363</v>
      </c>
      <c r="B20" s="5" t="n">
        <v>233</v>
      </c>
      <c r="C20" s="5" t="n">
        <v>250</v>
      </c>
    </row>
    <row r="21" spans="1:3">
      <c r="A21" s="4" t="s">
        <v>2368</v>
      </c>
    </row>
    <row r="22" spans="1:3">
      <c r="A22" s="3" t="s">
        <v>2361</v>
      </c>
    </row>
    <row r="23" spans="1:3">
      <c r="A23" s="4" t="s">
        <v>2362</v>
      </c>
      <c r="B23" s="5" t="n">
        <v>57</v>
      </c>
      <c r="C23" s="5" t="n">
        <v>104</v>
      </c>
    </row>
    <row r="24" spans="1:3">
      <c r="A24" s="4" t="s">
        <v>2363</v>
      </c>
      <c r="B24" s="5" t="n">
        <v>57</v>
      </c>
      <c r="C24" s="5" t="n">
        <v>123</v>
      </c>
    </row>
    <row r="25" spans="1:3">
      <c r="A25" s="4" t="s">
        <v>2369</v>
      </c>
    </row>
    <row r="26" spans="1:3">
      <c r="A26" s="3" t="s">
        <v>2361</v>
      </c>
    </row>
    <row r="27" spans="1:3">
      <c r="A27" s="4" t="s">
        <v>2362</v>
      </c>
      <c r="B27" s="5" t="n">
        <v>349</v>
      </c>
      <c r="C27" s="5" t="n">
        <v>402</v>
      </c>
    </row>
    <row r="28" spans="1:3">
      <c r="A28" s="4" t="s">
        <v>2363</v>
      </c>
      <c r="B28" s="5" t="n">
        <v>76</v>
      </c>
      <c r="C28" s="5" t="n">
        <v>107</v>
      </c>
    </row>
    <row r="29" spans="1:3">
      <c r="A29" s="4" t="s">
        <v>2370</v>
      </c>
    </row>
    <row r="30" spans="1:3">
      <c r="A30" s="3" t="s">
        <v>2361</v>
      </c>
    </row>
    <row r="31" spans="1:3">
      <c r="A31" s="4" t="s">
        <v>2362</v>
      </c>
      <c r="B31" s="5" t="n">
        <v>349</v>
      </c>
      <c r="C31" s="5" t="n">
        <v>402</v>
      </c>
    </row>
    <row r="32" spans="1:3">
      <c r="A32" s="4" t="s">
        <v>2363</v>
      </c>
      <c r="B32" s="6" t="n">
        <v>76</v>
      </c>
      <c r="C32" s="6" t="n">
        <v>107</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71</v>
      </c>
      <c r="B1" s="2" t="s">
        <v>1</v>
      </c>
    </row>
    <row r="2" spans="1:4">
      <c r="B2" s="2" t="s">
        <v>29</v>
      </c>
      <c r="C2" s="2" t="s">
        <v>30</v>
      </c>
      <c r="D2" s="2" t="s">
        <v>31</v>
      </c>
    </row>
    <row r="3" spans="1:4">
      <c r="A3" s="3" t="s">
        <v>2361</v>
      </c>
    </row>
    <row r="4" spans="1:4">
      <c r="A4" s="4" t="s">
        <v>2372</v>
      </c>
      <c r="B4" s="6" t="n">
        <v>259</v>
      </c>
    </row>
    <row r="5" spans="1:4">
      <c r="A5" s="4" t="s">
        <v>2373</v>
      </c>
      <c r="B5" s="5" t="n">
        <v>495</v>
      </c>
      <c r="C5" s="6" t="n">
        <v>1030</v>
      </c>
    </row>
    <row r="6" spans="1:4">
      <c r="A6" s="4" t="s">
        <v>2374</v>
      </c>
      <c r="B6" s="5" t="n">
        <v>949</v>
      </c>
      <c r="C6" s="5" t="n">
        <v>2537</v>
      </c>
    </row>
    <row r="7" spans="1:4">
      <c r="A7" s="4" t="s">
        <v>2375</v>
      </c>
      <c r="B7" s="6" t="n">
        <v>2</v>
      </c>
      <c r="C7" s="5" t="n">
        <v>12</v>
      </c>
      <c r="D7" s="6" t="n">
        <v>8</v>
      </c>
    </row>
    <row r="8" spans="1:4">
      <c r="A8" s="4" t="s">
        <v>2376</v>
      </c>
      <c r="B8" s="4" t="s">
        <v>2377</v>
      </c>
    </row>
    <row r="9" spans="1:4">
      <c r="A9" s="4" t="s">
        <v>2378</v>
      </c>
      <c r="B9" s="6" t="n">
        <v>598</v>
      </c>
      <c r="C9" s="5" t="n">
        <v>407</v>
      </c>
    </row>
    <row r="10" spans="1:4">
      <c r="A10" s="4" t="s">
        <v>2376</v>
      </c>
      <c r="B10" s="4" t="s">
        <v>2379</v>
      </c>
    </row>
    <row r="11" spans="1:4">
      <c r="A11" s="4" t="s">
        <v>2380</v>
      </c>
      <c r="B11" s="6" t="n">
        <v>248</v>
      </c>
    </row>
    <row r="12" spans="1:4">
      <c r="A12" s="4" t="s">
        <v>2381</v>
      </c>
      <c r="B12" s="5" t="n">
        <v>-13</v>
      </c>
      <c r="C12" s="5" t="n">
        <v>-37</v>
      </c>
      <c r="D12" s="5" t="n">
        <v>-13</v>
      </c>
    </row>
    <row r="13" spans="1:4">
      <c r="A13" s="4" t="s">
        <v>2382</v>
      </c>
      <c r="B13" s="5" t="n">
        <v>63</v>
      </c>
    </row>
    <row r="14" spans="1:4">
      <c r="A14" s="4" t="s">
        <v>1787</v>
      </c>
    </row>
    <row r="15" spans="1:4">
      <c r="A15" s="3" t="s">
        <v>2361</v>
      </c>
    </row>
    <row r="16" spans="1:4">
      <c r="A16" s="4" t="s">
        <v>2375</v>
      </c>
      <c r="B16" s="5" t="n">
        <v>-6</v>
      </c>
      <c r="C16" s="5" t="n">
        <v>26</v>
      </c>
      <c r="D16" s="5" t="n">
        <v>-17</v>
      </c>
    </row>
    <row r="17" spans="1:4">
      <c r="A17" s="4" t="s">
        <v>2381</v>
      </c>
      <c r="B17" s="5" t="n">
        <v>3</v>
      </c>
      <c r="C17" s="5" t="n">
        <v>7</v>
      </c>
      <c r="D17" s="5" t="n">
        <v>5</v>
      </c>
    </row>
    <row r="18" spans="1:4">
      <c r="A18" s="4" t="s">
        <v>1996</v>
      </c>
    </row>
    <row r="19" spans="1:4">
      <c r="A19" s="3" t="s">
        <v>2361</v>
      </c>
    </row>
    <row r="20" spans="1:4">
      <c r="A20" s="4" t="s">
        <v>2383</v>
      </c>
      <c r="B20" s="6" t="n">
        <v>0</v>
      </c>
      <c r="C20" s="5" t="n">
        <v>5</v>
      </c>
      <c r="D20" s="5" t="n">
        <v>4</v>
      </c>
    </row>
    <row r="21" spans="1:4">
      <c r="A21" s="4" t="s">
        <v>2381</v>
      </c>
      <c r="C21" s="6" t="n">
        <v>5</v>
      </c>
      <c r="D21" s="6" t="n">
        <v>4</v>
      </c>
    </row>
    <row r="22" spans="1:4">
      <c r="A22" s="4" t="s">
        <v>2384</v>
      </c>
    </row>
    <row r="23" spans="1:4">
      <c r="A23" s="3" t="s">
        <v>2361</v>
      </c>
    </row>
    <row r="24" spans="1:4">
      <c r="A24" s="4" t="s">
        <v>2376</v>
      </c>
      <c r="B24" s="4" t="s">
        <v>2385</v>
      </c>
    </row>
    <row r="25" spans="1:4">
      <c r="A25" s="4" t="s">
        <v>2386</v>
      </c>
    </row>
    <row r="26" spans="1:4">
      <c r="A26" s="3" t="s">
        <v>2361</v>
      </c>
    </row>
    <row r="27" spans="1:4">
      <c r="A27" s="4" t="s">
        <v>2376</v>
      </c>
      <c r="B27" s="4" t="s">
        <v>2387</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29</v>
      </c>
    </row>
    <row r="3" spans="1:2">
      <c r="A3" s="3" t="s">
        <v>227</v>
      </c>
    </row>
    <row r="4" spans="1:2">
      <c r="A4" s="4" t="s">
        <v>47</v>
      </c>
      <c r="B4" s="4" t="s">
        <v>249</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8</v>
      </c>
      <c r="B1" s="2" t="s">
        <v>29</v>
      </c>
      <c r="C1" s="2" t="s">
        <v>30</v>
      </c>
    </row>
    <row r="2" spans="1:3">
      <c r="A2" s="3" t="s">
        <v>2361</v>
      </c>
    </row>
    <row r="3" spans="1:3">
      <c r="A3" s="4" t="s">
        <v>2389</v>
      </c>
      <c r="B3" s="6" t="n">
        <v>5912</v>
      </c>
      <c r="C3" s="6" t="n">
        <v>8318</v>
      </c>
    </row>
    <row r="4" spans="1:3">
      <c r="A4" s="4" t="s">
        <v>2390</v>
      </c>
      <c r="B4" s="5" t="n">
        <v>7130</v>
      </c>
      <c r="C4" s="5" t="n">
        <v>8878</v>
      </c>
    </row>
    <row r="5" spans="1:3">
      <c r="A5" s="4" t="s">
        <v>2364</v>
      </c>
    </row>
    <row r="6" spans="1:3">
      <c r="A6" s="3" t="s">
        <v>2361</v>
      </c>
    </row>
    <row r="7" spans="1:3">
      <c r="A7" s="4" t="s">
        <v>2389</v>
      </c>
      <c r="B7" s="5" t="n">
        <v>5563</v>
      </c>
      <c r="C7" s="5" t="n">
        <v>7916</v>
      </c>
    </row>
    <row r="8" spans="1:3">
      <c r="A8" s="4" t="s">
        <v>2390</v>
      </c>
      <c r="B8" s="5" t="n">
        <v>7053</v>
      </c>
      <c r="C8" s="5" t="n">
        <v>8771</v>
      </c>
    </row>
    <row r="9" spans="1:3">
      <c r="A9" s="4" t="s">
        <v>2391</v>
      </c>
    </row>
    <row r="10" spans="1:3">
      <c r="A10" s="3" t="s">
        <v>2361</v>
      </c>
    </row>
    <row r="11" spans="1:3">
      <c r="A11" s="4" t="s">
        <v>2389</v>
      </c>
      <c r="B11" s="5" t="n">
        <v>5081</v>
      </c>
      <c r="C11" s="5" t="n">
        <v>6533</v>
      </c>
    </row>
    <row r="12" spans="1:3">
      <c r="A12" s="4" t="s">
        <v>2390</v>
      </c>
      <c r="B12" s="5" t="n">
        <v>6716</v>
      </c>
      <c r="C12" s="5" t="n">
        <v>8280</v>
      </c>
    </row>
    <row r="13" spans="1:3">
      <c r="A13" s="4" t="s">
        <v>2392</v>
      </c>
    </row>
    <row r="14" spans="1:3">
      <c r="A14" s="3" t="s">
        <v>2361</v>
      </c>
    </row>
    <row r="15" spans="1:3">
      <c r="A15" s="4" t="s">
        <v>2389</v>
      </c>
      <c r="B15" s="5" t="n">
        <v>4933</v>
      </c>
      <c r="C15" s="5" t="n">
        <v>6398</v>
      </c>
    </row>
    <row r="16" spans="1:3">
      <c r="A16" s="4" t="s">
        <v>2390</v>
      </c>
      <c r="B16" s="5" t="n">
        <v>4774</v>
      </c>
      <c r="C16" s="5" t="n">
        <v>6122</v>
      </c>
    </row>
    <row r="17" spans="1:3">
      <c r="A17" s="4" t="s">
        <v>2393</v>
      </c>
    </row>
    <row r="18" spans="1:3">
      <c r="A18" s="3" t="s">
        <v>2361</v>
      </c>
    </row>
    <row r="19" spans="1:3">
      <c r="A19" s="4" t="s">
        <v>2389</v>
      </c>
      <c r="B19" s="5" t="n">
        <v>13</v>
      </c>
      <c r="C19" s="5" t="n">
        <v>12</v>
      </c>
    </row>
    <row r="20" spans="1:3">
      <c r="A20" s="4" t="s">
        <v>2390</v>
      </c>
      <c r="B20" s="5" t="n">
        <v>1937</v>
      </c>
      <c r="C20" s="5" t="n">
        <v>2192</v>
      </c>
    </row>
    <row r="21" spans="1:3">
      <c r="A21" s="4" t="s">
        <v>2394</v>
      </c>
    </row>
    <row r="22" spans="1:3">
      <c r="A22" s="3" t="s">
        <v>2361</v>
      </c>
    </row>
    <row r="23" spans="1:3">
      <c r="A23" s="4" t="s">
        <v>2389</v>
      </c>
      <c r="B23" s="5" t="n">
        <v>134</v>
      </c>
      <c r="C23" s="5" t="n">
        <v>124</v>
      </c>
    </row>
    <row r="24" spans="1:3">
      <c r="A24" s="4" t="s">
        <v>2390</v>
      </c>
      <c r="B24" s="6" t="n">
        <v>5</v>
      </c>
      <c r="C24" s="6" t="n">
        <v>-35</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5</v>
      </c>
      <c r="B1" s="2" t="s">
        <v>29</v>
      </c>
      <c r="C1" s="2" t="s">
        <v>30</v>
      </c>
    </row>
    <row r="2" spans="1:3">
      <c r="A2" s="3" t="s">
        <v>2396</v>
      </c>
    </row>
    <row r="3" spans="1:3">
      <c r="A3" s="4" t="s">
        <v>2397</v>
      </c>
      <c r="B3" s="6" t="n">
        <v>3606</v>
      </c>
      <c r="C3" s="6" t="n">
        <v>4466</v>
      </c>
    </row>
    <row r="4" spans="1:3">
      <c r="A4" s="4" t="s">
        <v>293</v>
      </c>
      <c r="B4" s="5" t="n">
        <v>92</v>
      </c>
      <c r="C4" s="5" t="n">
        <v>51</v>
      </c>
    </row>
    <row r="5" spans="1:3">
      <c r="A5" s="4" t="s">
        <v>2398</v>
      </c>
    </row>
    <row r="6" spans="1:3">
      <c r="A6" s="3" t="s">
        <v>2396</v>
      </c>
    </row>
    <row r="7" spans="1:3">
      <c r="A7" s="4" t="s">
        <v>2397</v>
      </c>
      <c r="B7" s="5" t="n">
        <v>3606</v>
      </c>
      <c r="C7" s="5" t="n">
        <v>4466</v>
      </c>
    </row>
    <row r="8" spans="1:3">
      <c r="A8" s="4" t="s">
        <v>293</v>
      </c>
      <c r="B8" s="6" t="n">
        <v>92</v>
      </c>
      <c r="C8" s="6" t="n">
        <v>51</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9</v>
      </c>
      <c r="B1" s="2" t="s">
        <v>29</v>
      </c>
      <c r="C1" s="2" t="s">
        <v>30</v>
      </c>
    </row>
    <row r="2" spans="1:3">
      <c r="A2" s="3" t="s">
        <v>2400</v>
      </c>
    </row>
    <row r="3" spans="1:3">
      <c r="A3" s="4" t="s">
        <v>2397</v>
      </c>
      <c r="B3" s="6" t="n">
        <v>3606</v>
      </c>
      <c r="C3" s="6" t="n">
        <v>4466</v>
      </c>
    </row>
    <row r="4" spans="1:3">
      <c r="A4" s="4" t="s">
        <v>293</v>
      </c>
      <c r="B4" s="5" t="n">
        <v>92</v>
      </c>
      <c r="C4" s="5" t="n">
        <v>51</v>
      </c>
    </row>
    <row r="5" spans="1:3">
      <c r="A5" s="4" t="s">
        <v>1118</v>
      </c>
    </row>
    <row r="6" spans="1:3">
      <c r="A6" s="3" t="s">
        <v>2400</v>
      </c>
    </row>
    <row r="7" spans="1:3">
      <c r="A7" s="4" t="s">
        <v>2397</v>
      </c>
      <c r="B7" s="5" t="n">
        <v>4</v>
      </c>
      <c r="C7" s="5" t="n">
        <v>1</v>
      </c>
    </row>
    <row r="8" spans="1:3">
      <c r="A8" s="4" t="s">
        <v>1121</v>
      </c>
    </row>
    <row r="9" spans="1:3">
      <c r="A9" s="3" t="s">
        <v>2400</v>
      </c>
    </row>
    <row r="10" spans="1:3">
      <c r="A10" s="4" t="s">
        <v>2397</v>
      </c>
      <c r="B10" s="5" t="n">
        <v>83</v>
      </c>
      <c r="C10" s="5" t="n">
        <v>483</v>
      </c>
    </row>
    <row r="11" spans="1:3">
      <c r="A11" s="4" t="s">
        <v>293</v>
      </c>
      <c r="B11" s="5" t="n">
        <v>2</v>
      </c>
      <c r="C11" s="5" t="n">
        <v>2</v>
      </c>
    </row>
    <row r="12" spans="1:3">
      <c r="A12" s="4" t="s">
        <v>1122</v>
      </c>
    </row>
    <row r="13" spans="1:3">
      <c r="A13" s="3" t="s">
        <v>2400</v>
      </c>
    </row>
    <row r="14" spans="1:3">
      <c r="A14" s="4" t="s">
        <v>2397</v>
      </c>
      <c r="B14" s="5" t="n">
        <v>750</v>
      </c>
      <c r="C14" s="5" t="n">
        <v>763</v>
      </c>
    </row>
    <row r="15" spans="1:3">
      <c r="A15" s="4" t="s">
        <v>293</v>
      </c>
      <c r="B15" s="5" t="n">
        <v>15</v>
      </c>
      <c r="C15" s="5" t="n">
        <v>7</v>
      </c>
    </row>
    <row r="16" spans="1:3">
      <c r="A16" s="4" t="s">
        <v>1123</v>
      </c>
    </row>
    <row r="17" spans="1:3">
      <c r="A17" s="3" t="s">
        <v>2400</v>
      </c>
    </row>
    <row r="18" spans="1:3">
      <c r="A18" s="4" t="s">
        <v>2397</v>
      </c>
      <c r="B18" s="5" t="n">
        <v>2392</v>
      </c>
      <c r="C18" s="5" t="n">
        <v>2849</v>
      </c>
    </row>
    <row r="19" spans="1:3">
      <c r="A19" s="4" t="s">
        <v>293</v>
      </c>
      <c r="B19" s="5" t="n">
        <v>68</v>
      </c>
      <c r="C19" s="5" t="n">
        <v>41</v>
      </c>
    </row>
    <row r="20" spans="1:3">
      <c r="A20" s="4" t="s">
        <v>1124</v>
      </c>
    </row>
    <row r="21" spans="1:3">
      <c r="A21" s="3" t="s">
        <v>2400</v>
      </c>
    </row>
    <row r="22" spans="1:3">
      <c r="A22" s="4" t="s">
        <v>2397</v>
      </c>
      <c r="B22" s="5" t="n">
        <v>357</v>
      </c>
      <c r="C22" s="5" t="n">
        <v>243</v>
      </c>
    </row>
    <row r="23" spans="1:3">
      <c r="A23" s="4" t="s">
        <v>293</v>
      </c>
      <c r="B23" s="5" t="n">
        <v>8</v>
      </c>
    </row>
    <row r="24" spans="1:3">
      <c r="A24" s="4" t="s">
        <v>2401</v>
      </c>
    </row>
    <row r="25" spans="1:3">
      <c r="A25" s="3" t="s">
        <v>2400</v>
      </c>
    </row>
    <row r="26" spans="1:3">
      <c r="A26" s="4" t="s">
        <v>2397</v>
      </c>
      <c r="B26" s="6" t="n">
        <v>21</v>
      </c>
      <c r="C26" s="5" t="n">
        <v>128</v>
      </c>
    </row>
    <row r="27" spans="1:3">
      <c r="A27" s="4" t="s">
        <v>293</v>
      </c>
      <c r="C27" s="6" t="n">
        <v>3</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2</v>
      </c>
      <c r="B1" s="2" t="s">
        <v>1</v>
      </c>
    </row>
    <row r="2" spans="1:3">
      <c r="B2" s="2" t="s">
        <v>29</v>
      </c>
      <c r="C2" s="2" t="s">
        <v>30</v>
      </c>
    </row>
    <row r="3" spans="1:3">
      <c r="A3" s="3" t="s">
        <v>2403</v>
      </c>
    </row>
    <row r="4" spans="1:3">
      <c r="A4" s="4" t="s">
        <v>1765</v>
      </c>
      <c r="B4" s="6" t="n">
        <v>6352</v>
      </c>
      <c r="C4" s="6" t="n">
        <v>10870</v>
      </c>
    </row>
    <row r="5" spans="1:3">
      <c r="A5" s="4" t="s">
        <v>1766</v>
      </c>
      <c r="B5" s="5" t="n">
        <v>5</v>
      </c>
      <c r="C5" s="5" t="n">
        <v>5</v>
      </c>
    </row>
    <row r="6" spans="1:3">
      <c r="A6" s="4" t="s">
        <v>2404</v>
      </c>
      <c r="B6" s="5" t="n">
        <v>6348</v>
      </c>
      <c r="C6" s="5" t="n">
        <v>10864</v>
      </c>
    </row>
    <row r="7" spans="1:3">
      <c r="A7" s="4" t="s">
        <v>1543</v>
      </c>
    </row>
    <row r="8" spans="1:3">
      <c r="A8" s="3" t="s">
        <v>2403</v>
      </c>
    </row>
    <row r="9" spans="1:3">
      <c r="A9" s="4" t="s">
        <v>1765</v>
      </c>
      <c r="B9" s="5" t="n">
        <v>78</v>
      </c>
      <c r="C9" s="5" t="n">
        <v>319</v>
      </c>
    </row>
    <row r="10" spans="1:3">
      <c r="A10" s="4" t="s">
        <v>2404</v>
      </c>
      <c r="B10" s="5" t="n">
        <v>78</v>
      </c>
      <c r="C10" s="5" t="n">
        <v>318</v>
      </c>
    </row>
    <row r="11" spans="1:3">
      <c r="A11" s="4" t="s">
        <v>1544</v>
      </c>
    </row>
    <row r="12" spans="1:3">
      <c r="A12" s="3" t="s">
        <v>2403</v>
      </c>
    </row>
    <row r="13" spans="1:3">
      <c r="A13" s="4" t="s">
        <v>1765</v>
      </c>
      <c r="B13" s="5" t="n">
        <v>315</v>
      </c>
      <c r="C13" s="5" t="n">
        <v>1326</v>
      </c>
    </row>
    <row r="14" spans="1:3">
      <c r="A14" s="4" t="s">
        <v>1766</v>
      </c>
      <c r="B14" s="5" t="n">
        <v>1</v>
      </c>
      <c r="C14" s="5" t="n">
        <v>1</v>
      </c>
    </row>
    <row r="15" spans="1:3">
      <c r="A15" s="4" t="s">
        <v>2404</v>
      </c>
      <c r="B15" s="5" t="n">
        <v>314</v>
      </c>
      <c r="C15" s="5" t="n">
        <v>1325</v>
      </c>
    </row>
    <row r="16" spans="1:3">
      <c r="A16" s="4" t="s">
        <v>1545</v>
      </c>
    </row>
    <row r="17" spans="1:3">
      <c r="A17" s="3" t="s">
        <v>2403</v>
      </c>
    </row>
    <row r="18" spans="1:3">
      <c r="A18" s="4" t="s">
        <v>1765</v>
      </c>
      <c r="B18" s="5" t="n">
        <v>312</v>
      </c>
      <c r="C18" s="5" t="n">
        <v>888</v>
      </c>
    </row>
    <row r="19" spans="1:3">
      <c r="A19" s="4" t="s">
        <v>1766</v>
      </c>
      <c r="B19" s="5" t="n">
        <v>4</v>
      </c>
      <c r="C19" s="5" t="n">
        <v>4</v>
      </c>
    </row>
    <row r="20" spans="1:3">
      <c r="A20" s="4" t="s">
        <v>2404</v>
      </c>
      <c r="B20" s="5" t="n">
        <v>309</v>
      </c>
      <c r="C20" s="5" t="n">
        <v>883</v>
      </c>
    </row>
    <row r="21" spans="1:3">
      <c r="A21" s="4" t="s">
        <v>1546</v>
      </c>
    </row>
    <row r="22" spans="1:3">
      <c r="A22" s="3" t="s">
        <v>2403</v>
      </c>
    </row>
    <row r="23" spans="1:3">
      <c r="A23" s="4" t="s">
        <v>1765</v>
      </c>
      <c r="B23" s="5" t="n">
        <v>5648</v>
      </c>
      <c r="C23" s="5" t="n">
        <v>8338</v>
      </c>
    </row>
    <row r="24" spans="1:3">
      <c r="A24" s="4" t="s">
        <v>2404</v>
      </c>
      <c r="B24" s="6" t="n">
        <v>5648</v>
      </c>
      <c r="C24" s="6" t="n">
        <v>8338</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5</v>
      </c>
      <c r="B1" s="2" t="s">
        <v>1</v>
      </c>
    </row>
    <row r="2" spans="1:4">
      <c r="B2" s="2" t="s">
        <v>29</v>
      </c>
      <c r="C2" s="2" t="s">
        <v>30</v>
      </c>
      <c r="D2" s="2" t="s">
        <v>31</v>
      </c>
    </row>
    <row r="3" spans="1:4">
      <c r="A3" s="3" t="s">
        <v>2406</v>
      </c>
    </row>
    <row r="4" spans="1:4">
      <c r="A4" s="4" t="s">
        <v>2058</v>
      </c>
      <c r="B4" s="6" t="n">
        <v>1614</v>
      </c>
      <c r="C4" s="6" t="n">
        <v>1561</v>
      </c>
    </row>
    <row r="5" spans="1:4">
      <c r="A5" s="4" t="s">
        <v>2343</v>
      </c>
      <c r="B5" s="5" t="n">
        <v>81</v>
      </c>
      <c r="C5" s="5" t="n">
        <v>92</v>
      </c>
    </row>
    <row r="6" spans="1:4">
      <c r="A6" s="4" t="s">
        <v>2407</v>
      </c>
      <c r="B6" s="5" t="n">
        <v>161</v>
      </c>
      <c r="C6" s="5" t="n">
        <v>137</v>
      </c>
      <c r="D6" s="6" t="n">
        <v>142</v>
      </c>
    </row>
    <row r="7" spans="1:4">
      <c r="A7" s="4" t="s">
        <v>2408</v>
      </c>
      <c r="B7" s="5" t="n">
        <v>-15</v>
      </c>
      <c r="C7" s="5" t="n">
        <v>9</v>
      </c>
    </row>
    <row r="8" spans="1:4">
      <c r="A8" s="4" t="s">
        <v>2409</v>
      </c>
      <c r="B8" s="5" t="n">
        <v>-118</v>
      </c>
      <c r="C8" s="5" t="n">
        <v>-196</v>
      </c>
    </row>
    <row r="9" spans="1:4">
      <c r="A9" s="4" t="s">
        <v>2276</v>
      </c>
      <c r="B9" s="5" t="n">
        <v>-17</v>
      </c>
      <c r="C9" s="5" t="n">
        <v>-4</v>
      </c>
    </row>
    <row r="10" spans="1:4">
      <c r="A10" s="4" t="s">
        <v>78</v>
      </c>
      <c r="B10" s="5" t="n">
        <v>7</v>
      </c>
      <c r="C10" s="5" t="n">
        <v>15</v>
      </c>
    </row>
    <row r="11" spans="1:4">
      <c r="A11" s="4" t="s">
        <v>2062</v>
      </c>
      <c r="B11" s="6" t="n">
        <v>1712</v>
      </c>
      <c r="C11" s="6" t="n">
        <v>1614</v>
      </c>
      <c r="D11" s="6" t="n">
        <v>1561</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0</v>
      </c>
      <c r="B1" s="2" t="s">
        <v>1</v>
      </c>
    </row>
    <row r="2" spans="1:4">
      <c r="B2" s="2" t="s">
        <v>29</v>
      </c>
      <c r="C2" s="2" t="s">
        <v>30</v>
      </c>
      <c r="D2" s="2" t="s">
        <v>31</v>
      </c>
    </row>
    <row r="3" spans="1:4">
      <c r="A3" s="3" t="s">
        <v>2411</v>
      </c>
    </row>
    <row r="4" spans="1:4">
      <c r="A4" s="4" t="s">
        <v>84</v>
      </c>
      <c r="B4" s="6" t="n">
        <v>10768</v>
      </c>
      <c r="C4" s="6" t="n">
        <v>11347</v>
      </c>
      <c r="D4" s="6" t="n">
        <v>9594</v>
      </c>
    </row>
    <row r="5" spans="1:4">
      <c r="A5" s="4" t="s">
        <v>83</v>
      </c>
      <c r="B5" s="5" t="n">
        <v>395923</v>
      </c>
      <c r="C5" s="5" t="n">
        <v>425425</v>
      </c>
    </row>
    <row r="6" spans="1:4">
      <c r="A6" s="4" t="s">
        <v>2412</v>
      </c>
      <c r="B6" s="5" t="n">
        <v>14992</v>
      </c>
      <c r="C6" s="5" t="n">
        <v>16101</v>
      </c>
    </row>
    <row r="7" spans="1:4">
      <c r="A7" s="4" t="s">
        <v>2413</v>
      </c>
      <c r="B7" s="5" t="n">
        <v>216</v>
      </c>
      <c r="C7" s="5" t="n">
        <v>877</v>
      </c>
    </row>
    <row r="8" spans="1:4">
      <c r="A8" s="4" t="s">
        <v>117</v>
      </c>
      <c r="B8" s="5" t="n">
        <v>371821</v>
      </c>
      <c r="C8" s="5" t="n">
        <v>401084</v>
      </c>
    </row>
    <row r="9" spans="1:4">
      <c r="A9" s="4" t="s">
        <v>2414</v>
      </c>
      <c r="B9" s="5" t="n">
        <v>32973</v>
      </c>
      <c r="C9" s="5" t="n">
        <v>33655</v>
      </c>
      <c r="D9" s="5" t="n">
        <v>33902</v>
      </c>
    </row>
    <row r="10" spans="1:4">
      <c r="A10" s="4" t="s">
        <v>38</v>
      </c>
      <c r="B10" s="5" t="n">
        <v>20250</v>
      </c>
      <c r="C10" s="5" t="n">
        <v>15753</v>
      </c>
      <c r="D10" s="5" t="n">
        <v>521</v>
      </c>
    </row>
    <row r="11" spans="1:4">
      <c r="A11" s="4" t="s">
        <v>1405</v>
      </c>
      <c r="B11" s="5" t="n">
        <v>6052</v>
      </c>
      <c r="C11" s="5" t="n">
        <v>6479</v>
      </c>
      <c r="D11" s="5" t="n">
        <v>7087</v>
      </c>
    </row>
    <row r="12" spans="1:4">
      <c r="A12" s="4" t="s">
        <v>2415</v>
      </c>
      <c r="B12" s="5" t="n">
        <v>2534</v>
      </c>
      <c r="C12" s="5" t="n">
        <v>610</v>
      </c>
      <c r="D12" s="5" t="n">
        <v>-514</v>
      </c>
    </row>
    <row r="13" spans="1:4">
      <c r="A13" s="4" t="s">
        <v>2416</v>
      </c>
      <c r="B13" s="5" t="n">
        <v>65</v>
      </c>
      <c r="C13" s="5" t="n">
        <v>172</v>
      </c>
      <c r="D13" s="5" t="n">
        <v>-83</v>
      </c>
    </row>
    <row r="14" spans="1:4">
      <c r="A14" s="4" t="s">
        <v>54</v>
      </c>
      <c r="B14" s="5" t="n">
        <v>2469</v>
      </c>
      <c r="C14" s="5" t="n">
        <v>438</v>
      </c>
      <c r="D14" s="5" t="n">
        <v>-431</v>
      </c>
    </row>
    <row r="15" spans="1:4">
      <c r="A15" s="4" t="s">
        <v>2417</v>
      </c>
      <c r="B15" s="5" t="n">
        <v>-2038</v>
      </c>
      <c r="C15" s="5" t="n">
        <v>-1301</v>
      </c>
      <c r="D15" s="5" t="n">
        <v>-380</v>
      </c>
    </row>
    <row r="16" spans="1:4">
      <c r="A16" s="4" t="s">
        <v>80</v>
      </c>
      <c r="B16" s="5" t="n">
        <v>431</v>
      </c>
      <c r="C16" s="5" t="n">
        <v>-863</v>
      </c>
      <c r="D16" s="6" t="n">
        <v>-811</v>
      </c>
    </row>
    <row r="17" spans="1:4">
      <c r="A17" s="4" t="s">
        <v>218</v>
      </c>
      <c r="B17" s="5" t="n">
        <v>-118</v>
      </c>
      <c r="C17" s="5" t="n">
        <v>-196</v>
      </c>
    </row>
    <row r="18" spans="1:4">
      <c r="A18" s="4" t="s">
        <v>2418</v>
      </c>
    </row>
    <row r="19" spans="1:4">
      <c r="A19" s="3" t="s">
        <v>2411</v>
      </c>
    </row>
    <row r="20" spans="1:4">
      <c r="A20" s="4" t="s">
        <v>84</v>
      </c>
      <c r="B20" s="5" t="n">
        <v>109</v>
      </c>
      <c r="C20" s="5" t="n">
        <v>135</v>
      </c>
    </row>
    <row r="21" spans="1:4">
      <c r="A21" s="4" t="s">
        <v>2419</v>
      </c>
      <c r="B21" s="5" t="n">
        <v>166</v>
      </c>
      <c r="C21" s="5" t="n">
        <v>237</v>
      </c>
    </row>
    <row r="22" spans="1:4">
      <c r="A22" s="4" t="s">
        <v>2420</v>
      </c>
      <c r="B22" s="5" t="n">
        <v>276</v>
      </c>
      <c r="C22" s="5" t="n">
        <v>372</v>
      </c>
    </row>
    <row r="23" spans="1:4">
      <c r="A23" s="4" t="s">
        <v>2421</v>
      </c>
      <c r="B23" s="5" t="n">
        <v>3173</v>
      </c>
      <c r="C23" s="5" t="n">
        <v>2519</v>
      </c>
    </row>
    <row r="24" spans="1:4">
      <c r="A24" s="4" t="s">
        <v>83</v>
      </c>
      <c r="B24" s="5" t="n">
        <v>3449</v>
      </c>
      <c r="C24" s="5" t="n">
        <v>2891</v>
      </c>
    </row>
    <row r="25" spans="1:4">
      <c r="A25" s="4" t="s">
        <v>2412</v>
      </c>
      <c r="B25" s="5" t="n">
        <v>133</v>
      </c>
      <c r="C25" s="5" t="n">
        <v>149</v>
      </c>
    </row>
    <row r="26" spans="1:4">
      <c r="A26" s="4" t="s">
        <v>142</v>
      </c>
      <c r="B26" s="5" t="n">
        <v>133</v>
      </c>
      <c r="C26" s="5" t="n">
        <v>149</v>
      </c>
    </row>
    <row r="27" spans="1:4">
      <c r="A27" s="4" t="s">
        <v>2422</v>
      </c>
      <c r="B27" s="5" t="n">
        <v>643</v>
      </c>
      <c r="C27" s="5" t="n">
        <v>476</v>
      </c>
    </row>
    <row r="28" spans="1:4">
      <c r="A28" s="4" t="s">
        <v>2423</v>
      </c>
      <c r="B28" s="5" t="n">
        <v>643</v>
      </c>
      <c r="C28" s="5" t="n">
        <v>476</v>
      </c>
    </row>
    <row r="29" spans="1:4">
      <c r="A29" s="4" t="s">
        <v>117</v>
      </c>
      <c r="B29" s="5" t="n">
        <v>776</v>
      </c>
      <c r="C29" s="5" t="n">
        <v>625</v>
      </c>
    </row>
    <row r="30" spans="1:4">
      <c r="A30" s="4" t="s">
        <v>2424</v>
      </c>
      <c r="B30" s="5" t="n">
        <v>2673</v>
      </c>
      <c r="C30" s="5" t="n">
        <v>2266</v>
      </c>
    </row>
    <row r="31" spans="1:4">
      <c r="A31" s="4" t="s">
        <v>2414</v>
      </c>
      <c r="B31" s="5" t="n">
        <v>91</v>
      </c>
      <c r="C31" s="5" t="n">
        <v>86</v>
      </c>
    </row>
    <row r="32" spans="1:4">
      <c r="A32" s="4" t="s">
        <v>38</v>
      </c>
      <c r="B32" s="5" t="n">
        <v>275</v>
      </c>
      <c r="C32" s="5" t="n">
        <v>205</v>
      </c>
    </row>
    <row r="33" spans="1:4">
      <c r="A33" s="4" t="s">
        <v>2425</v>
      </c>
      <c r="B33" s="5" t="n">
        <v>-5</v>
      </c>
      <c r="C33" s="5" t="n">
        <v>-7</v>
      </c>
    </row>
    <row r="34" spans="1:4">
      <c r="A34" s="4" t="s">
        <v>2415</v>
      </c>
      <c r="B34" s="5" t="n">
        <v>357</v>
      </c>
      <c r="C34" s="5" t="n">
        <v>275</v>
      </c>
    </row>
    <row r="35" spans="1:4">
      <c r="A35" s="4" t="s">
        <v>2416</v>
      </c>
      <c r="B35" s="5" t="n">
        <v>-1</v>
      </c>
      <c r="C35" s="5" t="n">
        <v>-10</v>
      </c>
    </row>
    <row r="36" spans="1:4">
      <c r="A36" s="4" t="s">
        <v>54</v>
      </c>
      <c r="B36" s="5" t="n">
        <v>357</v>
      </c>
      <c r="C36" s="5" t="n">
        <v>266</v>
      </c>
    </row>
    <row r="37" spans="1:4">
      <c r="A37" s="4" t="s">
        <v>2417</v>
      </c>
      <c r="C37" s="5" t="n">
        <v>7</v>
      </c>
    </row>
    <row r="38" spans="1:4">
      <c r="A38" s="4" t="s">
        <v>80</v>
      </c>
      <c r="B38" s="5" t="n">
        <v>357</v>
      </c>
      <c r="C38" s="5" t="n">
        <v>273</v>
      </c>
    </row>
    <row r="39" spans="1:4">
      <c r="A39" s="4" t="s">
        <v>218</v>
      </c>
      <c r="B39" s="5" t="n">
        <v>49</v>
      </c>
      <c r="C39" s="5" t="n">
        <v>95</v>
      </c>
    </row>
    <row r="40" spans="1:4">
      <c r="A40" s="4" t="s">
        <v>2426</v>
      </c>
    </row>
    <row r="41" spans="1:4">
      <c r="A41" s="3" t="s">
        <v>2411</v>
      </c>
    </row>
    <row r="42" spans="1:4">
      <c r="A42" s="4" t="s">
        <v>84</v>
      </c>
      <c r="B42" s="5" t="n">
        <v>342</v>
      </c>
      <c r="C42" s="5" t="n">
        <v>373</v>
      </c>
    </row>
    <row r="43" spans="1:4">
      <c r="A43" s="4" t="s">
        <v>2419</v>
      </c>
      <c r="B43" s="5" t="n">
        <v>721</v>
      </c>
      <c r="C43" s="5" t="n">
        <v>737</v>
      </c>
    </row>
    <row r="44" spans="1:4">
      <c r="A44" s="4" t="s">
        <v>2420</v>
      </c>
      <c r="B44" s="5" t="n">
        <v>1063</v>
      </c>
      <c r="C44" s="5" t="n">
        <v>1110</v>
      </c>
    </row>
    <row r="45" spans="1:4">
      <c r="A45" s="4" t="s">
        <v>2421</v>
      </c>
      <c r="B45" s="5" t="n">
        <v>6521</v>
      </c>
      <c r="C45" s="5" t="n">
        <v>6375</v>
      </c>
    </row>
    <row r="46" spans="1:4">
      <c r="A46" s="4" t="s">
        <v>83</v>
      </c>
      <c r="B46" s="5" t="n">
        <v>7584</v>
      </c>
      <c r="C46" s="5" t="n">
        <v>7485</v>
      </c>
    </row>
    <row r="47" spans="1:4">
      <c r="A47" s="4" t="s">
        <v>2427</v>
      </c>
      <c r="B47" s="5" t="n">
        <v>30</v>
      </c>
      <c r="C47" s="5" t="n">
        <v>60</v>
      </c>
    </row>
    <row r="48" spans="1:4">
      <c r="A48" s="4" t="s">
        <v>2412</v>
      </c>
      <c r="B48" s="5" t="n">
        <v>503</v>
      </c>
      <c r="C48" s="5" t="n">
        <v>403</v>
      </c>
    </row>
    <row r="49" spans="1:4">
      <c r="A49" s="4" t="s">
        <v>142</v>
      </c>
      <c r="B49" s="5" t="n">
        <v>533</v>
      </c>
      <c r="C49" s="5" t="n">
        <v>464</v>
      </c>
    </row>
    <row r="50" spans="1:4">
      <c r="A50" s="4" t="s">
        <v>2422</v>
      </c>
      <c r="B50" s="5" t="n">
        <v>220</v>
      </c>
      <c r="C50" s="5" t="n">
        <v>292</v>
      </c>
    </row>
    <row r="51" spans="1:4">
      <c r="A51" s="4" t="s">
        <v>2413</v>
      </c>
      <c r="B51" s="5" t="n">
        <v>5871</v>
      </c>
      <c r="C51" s="5" t="n">
        <v>5721</v>
      </c>
    </row>
    <row r="52" spans="1:4">
      <c r="A52" s="4" t="s">
        <v>2423</v>
      </c>
      <c r="B52" s="5" t="n">
        <v>6091</v>
      </c>
      <c r="C52" s="5" t="n">
        <v>6013</v>
      </c>
    </row>
    <row r="53" spans="1:4">
      <c r="A53" s="4" t="s">
        <v>117</v>
      </c>
      <c r="B53" s="5" t="n">
        <v>6624</v>
      </c>
      <c r="C53" s="5" t="n">
        <v>6477</v>
      </c>
    </row>
    <row r="54" spans="1:4">
      <c r="A54" s="4" t="s">
        <v>2424</v>
      </c>
      <c r="B54" s="5" t="n">
        <v>960</v>
      </c>
      <c r="C54" s="5" t="n">
        <v>1009</v>
      </c>
    </row>
    <row r="55" spans="1:4">
      <c r="A55" s="4" t="s">
        <v>2414</v>
      </c>
      <c r="B55" s="5" t="n">
        <v>1420</v>
      </c>
      <c r="C55" s="5" t="n">
        <v>1248</v>
      </c>
    </row>
    <row r="56" spans="1:4">
      <c r="A56" s="4" t="s">
        <v>38</v>
      </c>
      <c r="B56" s="5" t="n">
        <v>-1</v>
      </c>
      <c r="C56" s="5" t="n">
        <v>1</v>
      </c>
    </row>
    <row r="57" spans="1:4">
      <c r="A57" s="4" t="s">
        <v>2428</v>
      </c>
      <c r="B57" s="5" t="n">
        <v>-20</v>
      </c>
      <c r="C57" s="5" t="n">
        <v>-12</v>
      </c>
    </row>
    <row r="58" spans="1:4">
      <c r="A58" s="4" t="s">
        <v>1405</v>
      </c>
      <c r="B58" s="5" t="n">
        <v>186</v>
      </c>
      <c r="C58" s="5" t="n">
        <v>48</v>
      </c>
    </row>
    <row r="59" spans="1:4">
      <c r="A59" s="4" t="s">
        <v>2425</v>
      </c>
      <c r="B59" s="5" t="n">
        <v>-3</v>
      </c>
      <c r="C59" s="5" t="n">
        <v>-3</v>
      </c>
    </row>
    <row r="60" spans="1:4">
      <c r="A60" s="4" t="s">
        <v>2415</v>
      </c>
      <c r="B60" s="5" t="n">
        <v>160</v>
      </c>
      <c r="C60" s="5" t="n">
        <v>122</v>
      </c>
    </row>
    <row r="61" spans="1:4">
      <c r="A61" s="4" t="s">
        <v>2416</v>
      </c>
      <c r="B61" s="5" t="n">
        <v>-74</v>
      </c>
      <c r="C61" s="5" t="n">
        <v>-47</v>
      </c>
    </row>
    <row r="62" spans="1:4">
      <c r="A62" s="4" t="s">
        <v>54</v>
      </c>
      <c r="B62" s="5" t="n">
        <v>86</v>
      </c>
      <c r="C62" s="5" t="n">
        <v>75</v>
      </c>
    </row>
    <row r="63" spans="1:4">
      <c r="A63" s="4" t="s">
        <v>2417</v>
      </c>
      <c r="B63" s="5" t="n">
        <v>-32</v>
      </c>
      <c r="C63" s="5" t="n">
        <v>13</v>
      </c>
    </row>
    <row r="64" spans="1:4">
      <c r="A64" s="4" t="s">
        <v>80</v>
      </c>
      <c r="B64" s="5" t="n">
        <v>54</v>
      </c>
      <c r="C64" s="5" t="n">
        <v>89</v>
      </c>
    </row>
    <row r="65" spans="1:4">
      <c r="A65" s="4" t="s">
        <v>218</v>
      </c>
      <c r="B65" s="6" t="n">
        <v>69</v>
      </c>
      <c r="C65" s="6" t="n">
        <v>101</v>
      </c>
    </row>
  </sheetData>
  <mergeCells count="2">
    <mergeCell ref="A1:A2"/>
    <mergeCell ref="B1:D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9</v>
      </c>
      <c r="B1" s="2" t="s">
        <v>1</v>
      </c>
    </row>
    <row r="2" spans="1:4">
      <c r="B2" s="2" t="s">
        <v>29</v>
      </c>
      <c r="C2" s="2" t="s">
        <v>30</v>
      </c>
      <c r="D2" s="2" t="s">
        <v>31</v>
      </c>
    </row>
    <row r="3" spans="1:4">
      <c r="A3" s="3" t="s">
        <v>2430</v>
      </c>
    </row>
    <row r="4" spans="1:4">
      <c r="A4" s="4" t="s">
        <v>2431</v>
      </c>
      <c r="B4" s="6" t="n">
        <v>1712</v>
      </c>
      <c r="C4" s="6" t="n">
        <v>1614</v>
      </c>
      <c r="D4" s="6" t="n">
        <v>1561</v>
      </c>
    </row>
    <row r="5" spans="1:4">
      <c r="A5" s="4" t="s">
        <v>2418</v>
      </c>
    </row>
    <row r="6" spans="1:4">
      <c r="A6" s="3" t="s">
        <v>2430</v>
      </c>
    </row>
    <row r="7" spans="1:4">
      <c r="A7" s="4" t="s">
        <v>2432</v>
      </c>
      <c r="B7" s="5" t="n">
        <v>2673</v>
      </c>
      <c r="C7" s="5" t="n">
        <v>2266</v>
      </c>
    </row>
    <row r="8" spans="1:4">
      <c r="A8" s="4" t="s">
        <v>2433</v>
      </c>
      <c r="B8" s="5" t="n">
        <v>2673</v>
      </c>
      <c r="C8" s="5" t="n">
        <v>2266</v>
      </c>
    </row>
    <row r="9" spans="1:4">
      <c r="A9" s="4" t="s">
        <v>2431</v>
      </c>
      <c r="B9" s="5" t="n">
        <v>1008</v>
      </c>
      <c r="C9" s="5" t="n">
        <v>877</v>
      </c>
    </row>
    <row r="10" spans="1:4">
      <c r="A10" s="4" t="s">
        <v>2434</v>
      </c>
    </row>
    <row r="11" spans="1:4">
      <c r="A11" s="3" t="s">
        <v>2430</v>
      </c>
    </row>
    <row r="12" spans="1:4">
      <c r="A12" s="4" t="s">
        <v>2433</v>
      </c>
      <c r="B12" s="5" t="n">
        <v>1008</v>
      </c>
      <c r="C12" s="5" t="n">
        <v>877</v>
      </c>
    </row>
    <row r="13" spans="1:4">
      <c r="A13" s="4" t="s">
        <v>2426</v>
      </c>
    </row>
    <row r="14" spans="1:4">
      <c r="A14" s="3" t="s">
        <v>2430</v>
      </c>
    </row>
    <row r="15" spans="1:4">
      <c r="A15" s="4" t="s">
        <v>2432</v>
      </c>
      <c r="B15" s="5" t="n">
        <v>960</v>
      </c>
      <c r="C15" s="5" t="n">
        <v>1009</v>
      </c>
    </row>
    <row r="16" spans="1:4">
      <c r="A16" s="4" t="s">
        <v>2433</v>
      </c>
      <c r="B16" s="5" t="n">
        <v>587</v>
      </c>
      <c r="C16" s="5" t="n">
        <v>626</v>
      </c>
    </row>
    <row r="17" spans="1:4">
      <c r="A17" s="4" t="s">
        <v>2435</v>
      </c>
      <c r="B17" s="5" t="n">
        <v>373</v>
      </c>
      <c r="C17" s="5" t="n">
        <v>383</v>
      </c>
    </row>
    <row r="18" spans="1:4">
      <c r="A18" s="4" t="s">
        <v>2431</v>
      </c>
      <c r="B18" s="5" t="n">
        <v>685</v>
      </c>
      <c r="C18" s="5" t="n">
        <v>721</v>
      </c>
    </row>
    <row r="19" spans="1:4">
      <c r="A19" s="4" t="s">
        <v>2436</v>
      </c>
    </row>
    <row r="20" spans="1:4">
      <c r="A20" s="3" t="s">
        <v>2430</v>
      </c>
    </row>
    <row r="21" spans="1:4">
      <c r="A21" s="4" t="s">
        <v>2433</v>
      </c>
      <c r="B21" s="6" t="n">
        <v>312</v>
      </c>
      <c r="C21" s="6" t="n">
        <v>338</v>
      </c>
    </row>
  </sheetData>
  <mergeCells count="2">
    <mergeCell ref="A1:A2"/>
    <mergeCell ref="B1:C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7</v>
      </c>
      <c r="B1" s="2" t="s">
        <v>1</v>
      </c>
    </row>
    <row r="2" spans="1:4">
      <c r="B2" s="2" t="s">
        <v>29</v>
      </c>
      <c r="C2" s="2" t="s">
        <v>30</v>
      </c>
      <c r="D2" s="2" t="s">
        <v>31</v>
      </c>
    </row>
    <row r="3" spans="1:4">
      <c r="A3" s="3" t="s">
        <v>2406</v>
      </c>
    </row>
    <row r="4" spans="1:4">
      <c r="A4" s="4" t="s">
        <v>89</v>
      </c>
      <c r="B4" s="6" t="n">
        <v>1712</v>
      </c>
      <c r="C4" s="6" t="n">
        <v>1614</v>
      </c>
      <c r="D4" s="6" t="n">
        <v>1561</v>
      </c>
    </row>
    <row r="5" spans="1:4">
      <c r="A5" s="4" t="s">
        <v>2438</v>
      </c>
      <c r="B5" s="5" t="n">
        <v>1693</v>
      </c>
      <c r="C5" s="5" t="n">
        <v>1598</v>
      </c>
    </row>
    <row r="6" spans="1:4">
      <c r="A6" s="4" t="s">
        <v>2439</v>
      </c>
      <c r="B6" s="6" t="n">
        <v>18</v>
      </c>
      <c r="C6" s="6" t="n">
        <v>16</v>
      </c>
    </row>
    <row r="7" spans="1:4">
      <c r="A7" s="4" t="s">
        <v>2440</v>
      </c>
      <c r="B7" s="4" t="s">
        <v>2441</v>
      </c>
    </row>
  </sheetData>
  <mergeCells count="1">
    <mergeCell ref="A1:A2"/>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2</v>
      </c>
      <c r="B1" s="2" t="s">
        <v>1</v>
      </c>
    </row>
    <row r="2" spans="1:4">
      <c r="B2" s="2" t="s">
        <v>29</v>
      </c>
      <c r="C2" s="2" t="s">
        <v>30</v>
      </c>
      <c r="D2" s="2" t="s">
        <v>31</v>
      </c>
    </row>
    <row r="3" spans="1:4">
      <c r="A3" s="3" t="s">
        <v>2430</v>
      </c>
    </row>
    <row r="4" spans="1:4">
      <c r="A4" s="4" t="s">
        <v>54</v>
      </c>
      <c r="B4" s="6" t="n">
        <v>2469</v>
      </c>
      <c r="C4" s="6" t="n">
        <v>438</v>
      </c>
      <c r="D4" s="6" t="n">
        <v>-431</v>
      </c>
    </row>
    <row r="5" spans="1:4">
      <c r="A5" s="4" t="s">
        <v>2417</v>
      </c>
      <c r="B5" s="5" t="n">
        <v>-2038</v>
      </c>
      <c r="C5" s="5" t="n">
        <v>-1301</v>
      </c>
      <c r="D5" s="5" t="n">
        <v>-380</v>
      </c>
    </row>
    <row r="6" spans="1:4">
      <c r="A6" s="4" t="s">
        <v>80</v>
      </c>
      <c r="B6" s="5" t="n">
        <v>431</v>
      </c>
      <c r="C6" s="5" t="n">
        <v>-863</v>
      </c>
      <c r="D6" s="6" t="n">
        <v>-811</v>
      </c>
    </row>
    <row r="7" spans="1:4">
      <c r="A7" s="4" t="s">
        <v>2418</v>
      </c>
    </row>
    <row r="8" spans="1:4">
      <c r="A8" s="3" t="s">
        <v>2430</v>
      </c>
    </row>
    <row r="9" spans="1:4">
      <c r="A9" s="4" t="s">
        <v>54</v>
      </c>
      <c r="B9" s="5" t="n">
        <v>357</v>
      </c>
      <c r="C9" s="5" t="n">
        <v>266</v>
      </c>
    </row>
    <row r="10" spans="1:4">
      <c r="A10" s="4" t="s">
        <v>2417</v>
      </c>
      <c r="C10" s="5" t="n">
        <v>7</v>
      </c>
    </row>
    <row r="11" spans="1:4">
      <c r="A11" s="4" t="s">
        <v>80</v>
      </c>
      <c r="B11" s="5" t="n">
        <v>357</v>
      </c>
      <c r="C11" s="5" t="n">
        <v>273</v>
      </c>
    </row>
    <row r="12" spans="1:4">
      <c r="A12" s="4" t="s">
        <v>2443</v>
      </c>
    </row>
    <row r="13" spans="1:4">
      <c r="A13" s="3" t="s">
        <v>2430</v>
      </c>
    </row>
    <row r="14" spans="1:4">
      <c r="A14" s="4" t="s">
        <v>54</v>
      </c>
      <c r="B14" s="5" t="n">
        <v>126</v>
      </c>
      <c r="C14" s="5" t="n">
        <v>106</v>
      </c>
    </row>
    <row r="15" spans="1:4">
      <c r="A15" s="4" t="s">
        <v>2417</v>
      </c>
      <c r="C15" s="5" t="n">
        <v>2</v>
      </c>
    </row>
    <row r="16" spans="1:4">
      <c r="A16" s="4" t="s">
        <v>80</v>
      </c>
      <c r="B16" s="5" t="n">
        <v>126</v>
      </c>
      <c r="C16" s="5" t="n">
        <v>108</v>
      </c>
    </row>
    <row r="17" spans="1:4">
      <c r="A17" s="4" t="s">
        <v>2426</v>
      </c>
    </row>
    <row r="18" spans="1:4">
      <c r="A18" s="3" t="s">
        <v>2430</v>
      </c>
    </row>
    <row r="19" spans="1:4">
      <c r="A19" s="4" t="s">
        <v>54</v>
      </c>
      <c r="B19" s="5" t="n">
        <v>86</v>
      </c>
      <c r="C19" s="5" t="n">
        <v>75</v>
      </c>
    </row>
    <row r="20" spans="1:4">
      <c r="A20" s="4" t="s">
        <v>2417</v>
      </c>
      <c r="B20" s="5" t="n">
        <v>-32</v>
      </c>
      <c r="C20" s="5" t="n">
        <v>13</v>
      </c>
    </row>
    <row r="21" spans="1:4">
      <c r="A21" s="4" t="s">
        <v>80</v>
      </c>
      <c r="B21" s="5" t="n">
        <v>54</v>
      </c>
      <c r="C21" s="5" t="n">
        <v>89</v>
      </c>
    </row>
    <row r="22" spans="1:4">
      <c r="A22" s="4" t="s">
        <v>2444</v>
      </c>
    </row>
    <row r="23" spans="1:4">
      <c r="A23" s="3" t="s">
        <v>2430</v>
      </c>
    </row>
    <row r="24" spans="1:4">
      <c r="A24" s="4" t="s">
        <v>54</v>
      </c>
      <c r="B24" s="5" t="n">
        <v>35</v>
      </c>
      <c r="C24" s="5" t="n">
        <v>28</v>
      </c>
    </row>
    <row r="25" spans="1:4">
      <c r="A25" s="4" t="s">
        <v>2417</v>
      </c>
      <c r="B25" s="5" t="n">
        <v>-14</v>
      </c>
      <c r="C25" s="5" t="n">
        <v>7</v>
      </c>
    </row>
    <row r="26" spans="1:4">
      <c r="A26" s="4" t="s">
        <v>80</v>
      </c>
      <c r="B26" s="6" t="n">
        <v>20</v>
      </c>
      <c r="C26" s="6" t="n">
        <v>34</v>
      </c>
    </row>
  </sheetData>
  <mergeCells count="2">
    <mergeCell ref="A1:A2"/>
    <mergeCell ref="B1:D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5</v>
      </c>
      <c r="B1" s="2" t="s">
        <v>1</v>
      </c>
    </row>
    <row r="2" spans="1:4">
      <c r="B2" s="2" t="s">
        <v>29</v>
      </c>
      <c r="C2" s="2" t="s">
        <v>30</v>
      </c>
      <c r="D2" s="2" t="s">
        <v>31</v>
      </c>
    </row>
    <row r="3" spans="1:4">
      <c r="A3" s="3" t="s">
        <v>2446</v>
      </c>
    </row>
    <row r="4" spans="1:4">
      <c r="A4" s="4" t="s">
        <v>2058</v>
      </c>
      <c r="B4" s="6" t="n">
        <v>270</v>
      </c>
    </row>
    <row r="5" spans="1:4">
      <c r="A5" s="4" t="s">
        <v>2407</v>
      </c>
      <c r="B5" s="5" t="n">
        <v>11</v>
      </c>
      <c r="C5" s="6" t="n">
        <v>3</v>
      </c>
      <c r="D5" s="6" t="n">
        <v>5</v>
      </c>
    </row>
    <row r="6" spans="1:4">
      <c r="A6" s="4" t="s">
        <v>2276</v>
      </c>
      <c r="B6" s="5" t="n">
        <v>-20</v>
      </c>
      <c r="C6" s="5" t="n">
        <v>41</v>
      </c>
      <c r="D6" s="5" t="n">
        <v>-29</v>
      </c>
    </row>
    <row r="7" spans="1:4">
      <c r="A7" s="4" t="s">
        <v>2062</v>
      </c>
      <c r="B7" s="5" t="n">
        <v>308</v>
      </c>
      <c r="C7" s="5" t="n">
        <v>270</v>
      </c>
    </row>
    <row r="8" spans="1:4">
      <c r="A8" s="4" t="s">
        <v>2447</v>
      </c>
    </row>
    <row r="9" spans="1:4">
      <c r="A9" s="3" t="s">
        <v>2446</v>
      </c>
    </row>
    <row r="10" spans="1:4">
      <c r="A10" s="4" t="s">
        <v>2058</v>
      </c>
      <c r="B10" s="5" t="n">
        <v>270</v>
      </c>
      <c r="C10" s="5" t="n">
        <v>242</v>
      </c>
    </row>
    <row r="11" spans="1:4">
      <c r="A11" s="4" t="s">
        <v>2343</v>
      </c>
      <c r="B11" s="5" t="n">
        <v>73</v>
      </c>
      <c r="C11" s="5" t="n">
        <v>20</v>
      </c>
    </row>
    <row r="12" spans="1:4">
      <c r="A12" s="4" t="s">
        <v>2346</v>
      </c>
      <c r="B12" s="5" t="n">
        <v>-15</v>
      </c>
      <c r="C12" s="5" t="n">
        <v>-4</v>
      </c>
    </row>
    <row r="13" spans="1:4">
      <c r="A13" s="4" t="s">
        <v>2407</v>
      </c>
      <c r="B13" s="5" t="n">
        <v>11</v>
      </c>
      <c r="C13" s="5" t="n">
        <v>3</v>
      </c>
    </row>
    <row r="14" spans="1:4">
      <c r="A14" s="4" t="s">
        <v>2448</v>
      </c>
      <c r="B14" s="5" t="n">
        <v>-5</v>
      </c>
      <c r="C14" s="5" t="n">
        <v>3</v>
      </c>
    </row>
    <row r="15" spans="1:4">
      <c r="A15" s="4" t="s">
        <v>172</v>
      </c>
      <c r="B15" s="5" t="n">
        <v>-1</v>
      </c>
    </row>
    <row r="16" spans="1:4">
      <c r="A16" s="4" t="s">
        <v>2409</v>
      </c>
      <c r="B16" s="5" t="n">
        <v>-11</v>
      </c>
      <c r="C16" s="5" t="n">
        <v>-7</v>
      </c>
    </row>
    <row r="17" spans="1:4">
      <c r="A17" s="4" t="s">
        <v>2276</v>
      </c>
      <c r="B17" s="5" t="n">
        <v>-13</v>
      </c>
      <c r="C17" s="5" t="n">
        <v>13</v>
      </c>
    </row>
    <row r="18" spans="1:4">
      <c r="A18" s="4" t="s">
        <v>2062</v>
      </c>
      <c r="B18" s="6" t="n">
        <v>308</v>
      </c>
      <c r="C18" s="6" t="n">
        <v>270</v>
      </c>
      <c r="D18" s="6" t="n">
        <v>242</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29</v>
      </c>
    </row>
    <row r="3" spans="1:2">
      <c r="A3" s="4" t="s">
        <v>250</v>
      </c>
      <c r="B3" s="4" t="s">
        <v>251</v>
      </c>
    </row>
    <row r="4" spans="1:2">
      <c r="A4" s="4" t="s">
        <v>61</v>
      </c>
    </row>
    <row r="5" spans="1:2">
      <c r="A5" s="4" t="s">
        <v>250</v>
      </c>
      <c r="B5" s="4" t="s">
        <v>252</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449</v>
      </c>
      <c r="B1" s="2" t="s">
        <v>1</v>
      </c>
    </row>
    <row r="2" spans="1:2">
      <c r="B2" s="2" t="s">
        <v>865</v>
      </c>
    </row>
    <row r="3" spans="1:2">
      <c r="A3" s="3" t="s">
        <v>2450</v>
      </c>
    </row>
    <row r="4" spans="1:2">
      <c r="A4" s="4" t="s">
        <v>2451</v>
      </c>
      <c r="B4" s="6" t="n">
        <v>0</v>
      </c>
    </row>
  </sheetData>
  <mergeCells count="1">
    <mergeCell ref="A1:A2"/>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2</v>
      </c>
      <c r="B1" s="2" t="s">
        <v>1</v>
      </c>
    </row>
    <row r="2" spans="1:4">
      <c r="B2" s="2" t="s">
        <v>29</v>
      </c>
      <c r="C2" s="2" t="s">
        <v>30</v>
      </c>
      <c r="D2" s="2" t="s">
        <v>31</v>
      </c>
    </row>
    <row r="3" spans="1:4">
      <c r="A3" s="3" t="s">
        <v>2446</v>
      </c>
    </row>
    <row r="4" spans="1:4">
      <c r="A4" s="4" t="s">
        <v>54</v>
      </c>
      <c r="B4" s="6" t="n">
        <v>2469</v>
      </c>
      <c r="C4" s="6" t="n">
        <v>438</v>
      </c>
      <c r="D4" s="6" t="n">
        <v>-431</v>
      </c>
    </row>
    <row r="5" spans="1:4">
      <c r="A5" s="4" t="s">
        <v>2417</v>
      </c>
      <c r="B5" s="5" t="n">
        <v>-2038</v>
      </c>
      <c r="C5" s="5" t="n">
        <v>-1301</v>
      </c>
      <c r="D5" s="5" t="n">
        <v>-380</v>
      </c>
    </row>
    <row r="6" spans="1:4">
      <c r="A6" s="4" t="s">
        <v>2453</v>
      </c>
      <c r="B6" s="5" t="n">
        <v>431</v>
      </c>
      <c r="C6" s="5" t="n">
        <v>-863</v>
      </c>
      <c r="D6" s="6" t="n">
        <v>-811</v>
      </c>
    </row>
    <row r="7" spans="1:4">
      <c r="A7" s="4" t="s">
        <v>2431</v>
      </c>
      <c r="B7" s="5" t="n">
        <v>308</v>
      </c>
      <c r="C7" s="5" t="n">
        <v>270</v>
      </c>
    </row>
    <row r="8" spans="1:4">
      <c r="A8" s="4" t="s">
        <v>2454</v>
      </c>
    </row>
    <row r="9" spans="1:4">
      <c r="A9" s="3" t="s">
        <v>2446</v>
      </c>
    </row>
    <row r="10" spans="1:4">
      <c r="A10" s="4" t="s">
        <v>54</v>
      </c>
      <c r="B10" s="5" t="n">
        <v>9</v>
      </c>
      <c r="C10" s="5" t="n">
        <v>3</v>
      </c>
    </row>
    <row r="11" spans="1:4">
      <c r="A11" s="4" t="s">
        <v>2417</v>
      </c>
      <c r="B11" s="5" t="n">
        <v>-5</v>
      </c>
      <c r="C11" s="5" t="n">
        <v>3</v>
      </c>
    </row>
    <row r="12" spans="1:4">
      <c r="A12" s="4" t="s">
        <v>2453</v>
      </c>
      <c r="B12" s="5" t="n">
        <v>3</v>
      </c>
      <c r="C12" s="5" t="n">
        <v>7</v>
      </c>
    </row>
    <row r="13" spans="1:4">
      <c r="A13" s="4" t="s">
        <v>2431</v>
      </c>
      <c r="B13" s="6" t="n">
        <v>308</v>
      </c>
      <c r="C13" s="6" t="n">
        <v>270</v>
      </c>
    </row>
  </sheetData>
  <mergeCells count="2">
    <mergeCell ref="A1:A2"/>
    <mergeCell ref="B1:D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5</v>
      </c>
      <c r="B1" s="2" t="s">
        <v>29</v>
      </c>
      <c r="C1" s="2" t="s">
        <v>30</v>
      </c>
      <c r="D1" s="2" t="s">
        <v>31</v>
      </c>
    </row>
    <row r="2" spans="1:4">
      <c r="A2" s="3" t="s">
        <v>2456</v>
      </c>
    </row>
    <row r="3" spans="1:4">
      <c r="A3" s="4" t="s">
        <v>107</v>
      </c>
      <c r="B3" s="6" t="n">
        <v>19202</v>
      </c>
      <c r="C3" s="6" t="n">
        <v>11208</v>
      </c>
    </row>
    <row r="4" spans="1:4">
      <c r="A4" s="4" t="s">
        <v>454</v>
      </c>
    </row>
    <row r="5" spans="1:4">
      <c r="A5" s="3" t="s">
        <v>2456</v>
      </c>
    </row>
    <row r="6" spans="1:4">
      <c r="A6" s="4" t="s">
        <v>107</v>
      </c>
      <c r="B6" s="5" t="n">
        <v>17419</v>
      </c>
      <c r="C6" s="5" t="n">
        <v>9714</v>
      </c>
      <c r="D6" s="6" t="n">
        <v>9677</v>
      </c>
    </row>
    <row r="7" spans="1:4">
      <c r="A7" s="4" t="s">
        <v>2457</v>
      </c>
    </row>
    <row r="8" spans="1:4">
      <c r="A8" s="3" t="s">
        <v>2456</v>
      </c>
    </row>
    <row r="9" spans="1:4">
      <c r="A9" s="4" t="s">
        <v>107</v>
      </c>
      <c r="B9" s="5" t="n">
        <v>2</v>
      </c>
      <c r="C9" s="5" t="n">
        <v>2</v>
      </c>
      <c r="D9" s="5" t="n">
        <v>64</v>
      </c>
    </row>
    <row r="10" spans="1:4">
      <c r="A10" s="4" t="s">
        <v>456</v>
      </c>
    </row>
    <row r="11" spans="1:4">
      <c r="A11" s="3" t="s">
        <v>2456</v>
      </c>
    </row>
    <row r="12" spans="1:4">
      <c r="A12" s="4" t="s">
        <v>107</v>
      </c>
      <c r="B12" s="5" t="n">
        <v>1327</v>
      </c>
      <c r="C12" s="5" t="n">
        <v>1481</v>
      </c>
      <c r="D12" s="6" t="n">
        <v>1503</v>
      </c>
    </row>
    <row r="13" spans="1:4">
      <c r="A13" s="4" t="s">
        <v>2021</v>
      </c>
    </row>
    <row r="14" spans="1:4">
      <c r="A14" s="3" t="s">
        <v>2456</v>
      </c>
    </row>
    <row r="15" spans="1:4">
      <c r="A15" s="4" t="s">
        <v>107</v>
      </c>
      <c r="B15" s="6" t="n">
        <v>453</v>
      </c>
      <c r="C15" s="6" t="n">
        <v>11</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458</v>
      </c>
      <c r="B1" s="2" t="s">
        <v>1</v>
      </c>
    </row>
    <row r="2" spans="1:3">
      <c r="B2" s="2" t="s">
        <v>29</v>
      </c>
      <c r="C2" s="2" t="s">
        <v>30</v>
      </c>
    </row>
    <row r="3" spans="1:3">
      <c r="A3" s="3" t="s">
        <v>2459</v>
      </c>
    </row>
    <row r="4" spans="1:3">
      <c r="A4" s="4" t="s">
        <v>2460</v>
      </c>
      <c r="B4" s="6" t="n">
        <v>13</v>
      </c>
      <c r="C4" s="6" t="n">
        <v>15</v>
      </c>
    </row>
    <row r="5" spans="1:3">
      <c r="A5" s="4" t="s">
        <v>2461</v>
      </c>
      <c r="B5" s="6" t="n">
        <v>8000</v>
      </c>
    </row>
  </sheetData>
  <mergeCells count="1">
    <mergeCell ref="A1:A2"/>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2</v>
      </c>
      <c r="B1" s="2" t="s">
        <v>1</v>
      </c>
    </row>
    <row r="2" spans="1:3">
      <c r="B2" s="2" t="s">
        <v>29</v>
      </c>
      <c r="C2" s="2" t="s">
        <v>30</v>
      </c>
    </row>
    <row r="3" spans="1:3">
      <c r="A3" s="3" t="s">
        <v>2456</v>
      </c>
    </row>
    <row r="4" spans="1:3">
      <c r="A4" s="4" t="s">
        <v>2058</v>
      </c>
      <c r="B4" s="6" t="n">
        <v>11208</v>
      </c>
    </row>
    <row r="5" spans="1:3">
      <c r="A5" s="4" t="s">
        <v>2062</v>
      </c>
      <c r="B5" s="5" t="n">
        <v>19202</v>
      </c>
      <c r="C5" s="6" t="n">
        <v>11208</v>
      </c>
    </row>
    <row r="6" spans="1:3">
      <c r="A6" s="4" t="s">
        <v>454</v>
      </c>
    </row>
    <row r="7" spans="1:3">
      <c r="A7" s="3" t="s">
        <v>2456</v>
      </c>
    </row>
    <row r="8" spans="1:3">
      <c r="A8" s="4" t="s">
        <v>2058</v>
      </c>
      <c r="B8" s="5" t="n">
        <v>9714</v>
      </c>
      <c r="C8" s="5" t="n">
        <v>9677</v>
      </c>
    </row>
    <row r="9" spans="1:3">
      <c r="A9" s="4" t="s">
        <v>2463</v>
      </c>
      <c r="B9" s="5" t="n">
        <v>11326</v>
      </c>
      <c r="C9" s="5" t="n">
        <v>13108</v>
      </c>
    </row>
    <row r="10" spans="1:3">
      <c r="A10" s="4" t="s">
        <v>2464</v>
      </c>
      <c r="B10" s="5" t="n">
        <v>533</v>
      </c>
      <c r="C10" s="5" t="n">
        <v>783</v>
      </c>
    </row>
    <row r="11" spans="1:3">
      <c r="A11" s="4" t="s">
        <v>2465</v>
      </c>
      <c r="B11" s="5" t="n">
        <v>-2877</v>
      </c>
      <c r="C11" s="5" t="n">
        <v>-5965</v>
      </c>
    </row>
    <row r="12" spans="1:3">
      <c r="A12" s="4" t="s">
        <v>2466</v>
      </c>
      <c r="B12" s="5" t="n">
        <v>-49</v>
      </c>
      <c r="C12" s="5" t="n">
        <v>-11</v>
      </c>
    </row>
    <row r="13" spans="1:3">
      <c r="A13" s="4" t="s">
        <v>2467</v>
      </c>
      <c r="B13" s="5" t="n">
        <v>823</v>
      </c>
      <c r="C13" s="5" t="n">
        <v>38</v>
      </c>
    </row>
    <row r="14" spans="1:3">
      <c r="A14" s="4" t="s">
        <v>2468</v>
      </c>
      <c r="B14" s="5" t="n">
        <v>-38</v>
      </c>
      <c r="C14" s="5" t="n">
        <v>-14</v>
      </c>
    </row>
    <row r="15" spans="1:3">
      <c r="A15" s="4" t="s">
        <v>2340</v>
      </c>
      <c r="B15" s="5" t="n">
        <v>-1698</v>
      </c>
      <c r="C15" s="5" t="n">
        <v>183</v>
      </c>
    </row>
    <row r="16" spans="1:3">
      <c r="A16" s="4" t="s">
        <v>2469</v>
      </c>
      <c r="B16" s="5" t="n">
        <v>-239</v>
      </c>
      <c r="C16" s="5" t="n">
        <v>-8085</v>
      </c>
    </row>
    <row r="17" spans="1:3">
      <c r="A17" s="4" t="s">
        <v>2470</v>
      </c>
      <c r="B17" s="5" t="n">
        <v>23</v>
      </c>
    </row>
    <row r="18" spans="1:3">
      <c r="A18" s="4" t="s">
        <v>2471</v>
      </c>
      <c r="B18" s="5" t="n">
        <v>-97</v>
      </c>
    </row>
    <row r="19" spans="1:3">
      <c r="A19" s="4" t="s">
        <v>2062</v>
      </c>
      <c r="B19" s="5" t="n">
        <v>17419</v>
      </c>
      <c r="C19" s="5" t="n">
        <v>9714</v>
      </c>
    </row>
    <row r="20" spans="1:3">
      <c r="A20" s="4" t="s">
        <v>2457</v>
      </c>
    </row>
    <row r="21" spans="1:3">
      <c r="A21" s="3" t="s">
        <v>2456</v>
      </c>
    </row>
    <row r="22" spans="1:3">
      <c r="A22" s="4" t="s">
        <v>2058</v>
      </c>
      <c r="B22" s="5" t="n">
        <v>2</v>
      </c>
      <c r="C22" s="5" t="n">
        <v>64</v>
      </c>
    </row>
    <row r="23" spans="1:3">
      <c r="A23" s="4" t="s">
        <v>2463</v>
      </c>
      <c r="B23" s="5" t="n">
        <v>6</v>
      </c>
      <c r="C23" s="5" t="n">
        <v>897</v>
      </c>
    </row>
    <row r="24" spans="1:3">
      <c r="A24" s="4" t="s">
        <v>2464</v>
      </c>
      <c r="C24" s="5" t="n">
        <v>23</v>
      </c>
    </row>
    <row r="25" spans="1:3">
      <c r="A25" s="4" t="s">
        <v>2465</v>
      </c>
      <c r="B25" s="5" t="n">
        <v>-3</v>
      </c>
      <c r="C25" s="5" t="n">
        <v>15</v>
      </c>
    </row>
    <row r="26" spans="1:3">
      <c r="A26" s="4" t="s">
        <v>2340</v>
      </c>
      <c r="C26" s="5" t="n">
        <v>-6</v>
      </c>
    </row>
    <row r="27" spans="1:3">
      <c r="A27" s="4" t="s">
        <v>2469</v>
      </c>
      <c r="B27" s="5" t="n">
        <v>-3</v>
      </c>
      <c r="C27" s="5" t="n">
        <v>-991</v>
      </c>
    </row>
    <row r="28" spans="1:3">
      <c r="A28" s="4" t="s">
        <v>2062</v>
      </c>
      <c r="B28" s="5" t="n">
        <v>2</v>
      </c>
      <c r="C28" s="5" t="n">
        <v>2</v>
      </c>
    </row>
    <row r="29" spans="1:3">
      <c r="A29" s="4" t="s">
        <v>2472</v>
      </c>
    </row>
    <row r="30" spans="1:3">
      <c r="A30" s="3" t="s">
        <v>2456</v>
      </c>
    </row>
    <row r="31" spans="1:3">
      <c r="A31" s="4" t="s">
        <v>2058</v>
      </c>
      <c r="B31" s="5" t="n">
        <v>9716</v>
      </c>
      <c r="C31" s="5" t="n">
        <v>9741</v>
      </c>
    </row>
    <row r="32" spans="1:3">
      <c r="A32" s="4" t="s">
        <v>2463</v>
      </c>
      <c r="B32" s="5" t="n">
        <v>11332</v>
      </c>
      <c r="C32" s="5" t="n">
        <v>14005</v>
      </c>
    </row>
    <row r="33" spans="1:3">
      <c r="A33" s="4" t="s">
        <v>2464</v>
      </c>
      <c r="B33" s="5" t="n">
        <v>533</v>
      </c>
      <c r="C33" s="5" t="n">
        <v>806</v>
      </c>
    </row>
    <row r="34" spans="1:3">
      <c r="A34" s="4" t="s">
        <v>2465</v>
      </c>
      <c r="B34" s="5" t="n">
        <v>-2880</v>
      </c>
      <c r="C34" s="5" t="n">
        <v>-5950</v>
      </c>
    </row>
    <row r="35" spans="1:3">
      <c r="A35" s="4" t="s">
        <v>2466</v>
      </c>
      <c r="B35" s="5" t="n">
        <v>-49</v>
      </c>
      <c r="C35" s="5" t="n">
        <v>-11</v>
      </c>
    </row>
    <row r="36" spans="1:3">
      <c r="A36" s="4" t="s">
        <v>2467</v>
      </c>
      <c r="B36" s="5" t="n">
        <v>823</v>
      </c>
      <c r="C36" s="5" t="n">
        <v>38</v>
      </c>
    </row>
    <row r="37" spans="1:3">
      <c r="A37" s="4" t="s">
        <v>2468</v>
      </c>
      <c r="B37" s="5" t="n">
        <v>-38</v>
      </c>
      <c r="C37" s="5" t="n">
        <v>-14</v>
      </c>
    </row>
    <row r="38" spans="1:3">
      <c r="A38" s="4" t="s">
        <v>2340</v>
      </c>
      <c r="B38" s="5" t="n">
        <v>-1697</v>
      </c>
      <c r="C38" s="5" t="n">
        <v>177</v>
      </c>
    </row>
    <row r="39" spans="1:3">
      <c r="A39" s="4" t="s">
        <v>2469</v>
      </c>
      <c r="B39" s="5" t="n">
        <v>-242</v>
      </c>
      <c r="C39" s="5" t="n">
        <v>-9076</v>
      </c>
    </row>
    <row r="40" spans="1:3">
      <c r="A40" s="4" t="s">
        <v>2470</v>
      </c>
      <c r="B40" s="5" t="n">
        <v>23</v>
      </c>
    </row>
    <row r="41" spans="1:3">
      <c r="A41" s="4" t="s">
        <v>2471</v>
      </c>
      <c r="B41" s="5" t="n">
        <v>-97</v>
      </c>
    </row>
    <row r="42" spans="1:3">
      <c r="A42" s="4" t="s">
        <v>2062</v>
      </c>
      <c r="B42" s="6" t="n">
        <v>17421</v>
      </c>
      <c r="C42" s="6" t="n">
        <v>9716</v>
      </c>
    </row>
  </sheetData>
  <mergeCells count="2">
    <mergeCell ref="A1:A2"/>
    <mergeCell ref="B1:C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3</v>
      </c>
      <c r="B1" s="2" t="s">
        <v>1</v>
      </c>
    </row>
    <row r="2" spans="1:3">
      <c r="B2" s="2" t="s">
        <v>29</v>
      </c>
      <c r="C2" s="2" t="s">
        <v>30</v>
      </c>
    </row>
    <row r="3" spans="1:3">
      <c r="A3" s="3" t="s">
        <v>2456</v>
      </c>
    </row>
    <row r="4" spans="1:3">
      <c r="A4" s="4" t="s">
        <v>2058</v>
      </c>
      <c r="B4" s="6" t="n">
        <v>11208</v>
      </c>
    </row>
    <row r="5" spans="1:3">
      <c r="A5" s="4" t="s">
        <v>2062</v>
      </c>
      <c r="B5" s="5" t="n">
        <v>19202</v>
      </c>
      <c r="C5" s="6" t="n">
        <v>11208</v>
      </c>
    </row>
    <row r="6" spans="1:3">
      <c r="A6" s="4" t="s">
        <v>456</v>
      </c>
    </row>
    <row r="7" spans="1:3">
      <c r="A7" s="3" t="s">
        <v>2456</v>
      </c>
    </row>
    <row r="8" spans="1:3">
      <c r="A8" s="4" t="s">
        <v>2058</v>
      </c>
      <c r="B8" s="5" t="n">
        <v>1481</v>
      </c>
      <c r="C8" s="5" t="n">
        <v>1503</v>
      </c>
    </row>
    <row r="9" spans="1:3">
      <c r="A9" s="4" t="s">
        <v>2463</v>
      </c>
      <c r="B9" s="5" t="n">
        <v>99</v>
      </c>
      <c r="C9" s="5" t="n">
        <v>111</v>
      </c>
    </row>
    <row r="10" spans="1:3">
      <c r="A10" s="4" t="s">
        <v>2464</v>
      </c>
      <c r="B10" s="5" t="n">
        <v>89</v>
      </c>
      <c r="C10" s="5" t="n">
        <v>89</v>
      </c>
    </row>
    <row r="11" spans="1:3">
      <c r="A11" s="4" t="s">
        <v>2465</v>
      </c>
      <c r="B11" s="5" t="n">
        <v>-129</v>
      </c>
      <c r="C11" s="5" t="n">
        <v>-148</v>
      </c>
    </row>
    <row r="12" spans="1:3">
      <c r="A12" s="4" t="s">
        <v>2467</v>
      </c>
      <c r="B12" s="5" t="n">
        <v>28</v>
      </c>
      <c r="C12" s="5" t="n">
        <v>-57</v>
      </c>
    </row>
    <row r="13" spans="1:3">
      <c r="A13" s="4" t="s">
        <v>2474</v>
      </c>
      <c r="B13" s="5" t="n">
        <v>-42</v>
      </c>
      <c r="C13" s="5" t="n">
        <v>-37</v>
      </c>
    </row>
    <row r="14" spans="1:3">
      <c r="A14" s="4" t="s">
        <v>2475</v>
      </c>
      <c r="B14" s="5" t="n">
        <v>85</v>
      </c>
      <c r="C14" s="5" t="n">
        <v>66</v>
      </c>
    </row>
    <row r="15" spans="1:3">
      <c r="A15" s="4" t="s">
        <v>2476</v>
      </c>
      <c r="B15" s="5" t="n">
        <v>37</v>
      </c>
      <c r="C15" s="5" t="n">
        <v>30</v>
      </c>
    </row>
    <row r="16" spans="1:3">
      <c r="A16" s="4" t="s">
        <v>2477</v>
      </c>
      <c r="B16" s="5" t="n">
        <v>-19</v>
      </c>
      <c r="C16" s="5" t="n">
        <v>-12</v>
      </c>
    </row>
    <row r="17" spans="1:3">
      <c r="A17" s="4" t="s">
        <v>2478</v>
      </c>
      <c r="B17" s="5" t="n">
        <v>-119</v>
      </c>
      <c r="C17" s="5" t="n">
        <v>-117</v>
      </c>
    </row>
    <row r="18" spans="1:3">
      <c r="A18" s="4" t="s">
        <v>2479</v>
      </c>
      <c r="B18" s="5" t="n">
        <v>-8</v>
      </c>
      <c r="C18" s="5" t="n">
        <v>-2</v>
      </c>
    </row>
    <row r="19" spans="1:3">
      <c r="A19" s="4" t="s">
        <v>2480</v>
      </c>
      <c r="B19" s="5" t="n">
        <v>6</v>
      </c>
      <c r="C19" s="5" t="n">
        <v>19</v>
      </c>
    </row>
    <row r="20" spans="1:3">
      <c r="A20" s="4" t="s">
        <v>2340</v>
      </c>
      <c r="B20" s="5" t="n">
        <v>-180</v>
      </c>
      <c r="C20" s="5" t="n">
        <v>41</v>
      </c>
    </row>
    <row r="21" spans="1:3">
      <c r="A21" s="4" t="s">
        <v>2481</v>
      </c>
      <c r="B21" s="5" t="n">
        <v>2</v>
      </c>
    </row>
    <row r="22" spans="1:3">
      <c r="A22" s="4" t="s">
        <v>2471</v>
      </c>
      <c r="B22" s="5" t="n">
        <v>-4</v>
      </c>
      <c r="C22" s="5" t="n">
        <v>-5</v>
      </c>
    </row>
    <row r="23" spans="1:3">
      <c r="A23" s="4" t="s">
        <v>2062</v>
      </c>
      <c r="B23" s="6" t="n">
        <v>1327</v>
      </c>
      <c r="C23" s="6" t="n">
        <v>1481</v>
      </c>
    </row>
  </sheetData>
  <mergeCells count="2">
    <mergeCell ref="A1:A2"/>
    <mergeCell ref="B1:C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82</v>
      </c>
      <c r="B1" s="2" t="s">
        <v>29</v>
      </c>
      <c r="C1" s="2" t="s">
        <v>30</v>
      </c>
    </row>
    <row r="2" spans="1:3">
      <c r="A2" s="3" t="s">
        <v>2456</v>
      </c>
    </row>
    <row r="3" spans="1:3">
      <c r="A3" s="4" t="s">
        <v>91</v>
      </c>
      <c r="B3" s="6" t="n">
        <v>19202</v>
      </c>
      <c r="C3" s="6" t="n">
        <v>11208</v>
      </c>
    </row>
    <row r="4" spans="1:3">
      <c r="A4" s="4" t="s">
        <v>2483</v>
      </c>
    </row>
    <row r="5" spans="1:3">
      <c r="A5" s="3" t="s">
        <v>2456</v>
      </c>
    </row>
    <row r="6" spans="1:3">
      <c r="A6" s="4" t="s">
        <v>91</v>
      </c>
      <c r="B6" s="5" t="n">
        <v>6648</v>
      </c>
      <c r="C6" s="5" t="n">
        <v>7609</v>
      </c>
    </row>
    <row r="7" spans="1:3">
      <c r="A7" s="4" t="s">
        <v>2484</v>
      </c>
    </row>
    <row r="8" spans="1:3">
      <c r="A8" s="3" t="s">
        <v>2456</v>
      </c>
    </row>
    <row r="9" spans="1:3">
      <c r="A9" s="4" t="s">
        <v>91</v>
      </c>
      <c r="B9" s="6" t="n">
        <v>12553</v>
      </c>
      <c r="C9" s="6" t="n">
        <v>3599</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5</v>
      </c>
      <c r="B1" s="2" t="s">
        <v>29</v>
      </c>
      <c r="C1" s="2" t="s">
        <v>30</v>
      </c>
    </row>
    <row r="2" spans="1:3">
      <c r="A2" s="3" t="s">
        <v>2486</v>
      </c>
    </row>
    <row r="3" spans="1:3">
      <c r="A3" s="4" t="s">
        <v>2487</v>
      </c>
      <c r="B3" s="6" t="n">
        <v>9688</v>
      </c>
      <c r="C3" s="6" t="n">
        <v>10882</v>
      </c>
    </row>
    <row r="4" spans="1:3">
      <c r="A4" s="4" t="s">
        <v>2488</v>
      </c>
      <c r="B4" s="5" t="n">
        <v>41</v>
      </c>
      <c r="C4" s="5" t="n">
        <v>60</v>
      </c>
    </row>
    <row r="5" spans="1:3">
      <c r="A5" s="4" t="s">
        <v>2489</v>
      </c>
      <c r="B5" s="5" t="n">
        <v>406</v>
      </c>
      <c r="C5" s="5" t="n">
        <v>481</v>
      </c>
    </row>
    <row r="6" spans="1:3">
      <c r="A6" s="4" t="s">
        <v>94</v>
      </c>
      <c r="B6" s="5" t="n">
        <v>10135</v>
      </c>
      <c r="C6" s="5" t="n">
        <v>11423</v>
      </c>
    </row>
    <row r="7" spans="1:3">
      <c r="A7" s="4" t="s">
        <v>2490</v>
      </c>
      <c r="B7" s="5" t="n">
        <v>838</v>
      </c>
      <c r="C7" s="5" t="n">
        <v>1080</v>
      </c>
    </row>
    <row r="8" spans="1:3">
      <c r="A8" s="4" t="s">
        <v>2491</v>
      </c>
      <c r="B8" s="6" t="n">
        <v>9297</v>
      </c>
      <c r="C8" s="6" t="n">
        <v>10343</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92</v>
      </c>
      <c r="B1" s="2" t="s">
        <v>865</v>
      </c>
    </row>
    <row r="2" spans="1:2">
      <c r="A2" s="3" t="s">
        <v>2493</v>
      </c>
    </row>
    <row r="3" spans="1:2">
      <c r="A3" s="4" t="s">
        <v>2494</v>
      </c>
      <c r="B3" s="6" t="n">
        <v>205</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5</v>
      </c>
      <c r="B1" s="2" t="s">
        <v>1</v>
      </c>
    </row>
    <row r="2" spans="1:3">
      <c r="B2" s="2" t="s">
        <v>29</v>
      </c>
      <c r="C2" s="2" t="s">
        <v>30</v>
      </c>
    </row>
    <row r="3" spans="1:3">
      <c r="A3" s="3" t="s">
        <v>2496</v>
      </c>
    </row>
    <row r="4" spans="1:3">
      <c r="A4" s="4" t="s">
        <v>2058</v>
      </c>
      <c r="B4" s="6" t="n">
        <v>119569</v>
      </c>
    </row>
    <row r="5" spans="1:3">
      <c r="A5" s="4" t="s">
        <v>2062</v>
      </c>
      <c r="B5" s="5" t="n">
        <v>110818</v>
      </c>
      <c r="C5" s="6" t="n">
        <v>119569</v>
      </c>
    </row>
    <row r="6" spans="1:3">
      <c r="A6" s="4" t="s">
        <v>2497</v>
      </c>
    </row>
    <row r="7" spans="1:3">
      <c r="A7" s="3" t="s">
        <v>2496</v>
      </c>
    </row>
    <row r="8" spans="1:3">
      <c r="A8" s="4" t="s">
        <v>2058</v>
      </c>
      <c r="B8" s="5" t="n">
        <v>10882</v>
      </c>
      <c r="C8" s="5" t="n">
        <v>10457</v>
      </c>
    </row>
    <row r="9" spans="1:3">
      <c r="A9" s="4" t="s">
        <v>2498</v>
      </c>
      <c r="B9" s="5" t="n">
        <v>938</v>
      </c>
      <c r="C9" s="5" t="n">
        <v>1157</v>
      </c>
    </row>
    <row r="10" spans="1:3">
      <c r="A10" s="4" t="s">
        <v>76</v>
      </c>
      <c r="C10" s="5" t="n">
        <v>-9</v>
      </c>
    </row>
    <row r="11" spans="1:3">
      <c r="A11" s="4" t="s">
        <v>2499</v>
      </c>
      <c r="B11" s="5" t="n">
        <v>-770</v>
      </c>
      <c r="C11" s="5" t="n">
        <v>-837</v>
      </c>
    </row>
    <row r="12" spans="1:3">
      <c r="A12" s="4" t="s">
        <v>2500</v>
      </c>
      <c r="B12" s="5" t="n">
        <v>-216</v>
      </c>
      <c r="C12" s="5" t="n">
        <v>38</v>
      </c>
    </row>
    <row r="13" spans="1:3">
      <c r="A13" s="4" t="s">
        <v>2501</v>
      </c>
      <c r="C13" s="5" t="n">
        <v>-31</v>
      </c>
    </row>
    <row r="14" spans="1:3">
      <c r="A14" s="4" t="s">
        <v>2340</v>
      </c>
      <c r="B14" s="5" t="n">
        <v>-1227</v>
      </c>
      <c r="C14" s="5" t="n">
        <v>119</v>
      </c>
    </row>
    <row r="15" spans="1:3">
      <c r="A15" s="4" t="s">
        <v>2469</v>
      </c>
      <c r="B15" s="5" t="n">
        <v>-6</v>
      </c>
    </row>
    <row r="16" spans="1:3">
      <c r="A16" s="4" t="s">
        <v>78</v>
      </c>
      <c r="B16" s="5" t="n">
        <v>88</v>
      </c>
      <c r="C16" s="5" t="n">
        <v>-12</v>
      </c>
    </row>
    <row r="17" spans="1:3">
      <c r="A17" s="4" t="s">
        <v>2062</v>
      </c>
      <c r="B17" s="5" t="n">
        <v>9688</v>
      </c>
      <c r="C17" s="5" t="n">
        <v>10882</v>
      </c>
    </row>
    <row r="18" spans="1:3">
      <c r="A18" s="4" t="s">
        <v>2502</v>
      </c>
    </row>
    <row r="19" spans="1:3">
      <c r="A19" s="3" t="s">
        <v>2496</v>
      </c>
    </row>
    <row r="20" spans="1:3">
      <c r="A20" s="4" t="s">
        <v>2058</v>
      </c>
      <c r="B20" s="5" t="n">
        <v>60</v>
      </c>
      <c r="C20" s="5" t="n">
        <v>72</v>
      </c>
    </row>
    <row r="21" spans="1:3">
      <c r="A21" s="4" t="s">
        <v>2499</v>
      </c>
      <c r="B21" s="5" t="n">
        <v>-13</v>
      </c>
      <c r="C21" s="5" t="n">
        <v>-14</v>
      </c>
    </row>
    <row r="22" spans="1:3">
      <c r="A22" s="4" t="s">
        <v>2340</v>
      </c>
      <c r="B22" s="5" t="n">
        <v>-7</v>
      </c>
      <c r="C22" s="5" t="n">
        <v>1</v>
      </c>
    </row>
    <row r="23" spans="1:3">
      <c r="A23" s="4" t="s">
        <v>2062</v>
      </c>
      <c r="B23" s="5" t="n">
        <v>41</v>
      </c>
      <c r="C23" s="5" t="n">
        <v>60</v>
      </c>
    </row>
    <row r="24" spans="1:3">
      <c r="A24" s="4" t="s">
        <v>2503</v>
      </c>
    </row>
    <row r="25" spans="1:3">
      <c r="A25" s="3" t="s">
        <v>2496</v>
      </c>
    </row>
    <row r="26" spans="1:3">
      <c r="A26" s="4" t="s">
        <v>2058</v>
      </c>
      <c r="B26" s="5" t="n">
        <v>481</v>
      </c>
      <c r="C26" s="5" t="n">
        <v>467</v>
      </c>
    </row>
    <row r="27" spans="1:3">
      <c r="A27" s="4" t="s">
        <v>2498</v>
      </c>
      <c r="B27" s="5" t="n">
        <v>41</v>
      </c>
      <c r="C27" s="5" t="n">
        <v>46</v>
      </c>
    </row>
    <row r="28" spans="1:3">
      <c r="A28" s="4" t="s">
        <v>2499</v>
      </c>
      <c r="B28" s="5" t="n">
        <v>-29</v>
      </c>
      <c r="C28" s="5" t="n">
        <v>-28</v>
      </c>
    </row>
    <row r="29" spans="1:3">
      <c r="A29" s="4" t="s">
        <v>2501</v>
      </c>
      <c r="B29" s="5" t="n">
        <v>-36</v>
      </c>
    </row>
    <row r="30" spans="1:3">
      <c r="A30" s="4" t="s">
        <v>2340</v>
      </c>
      <c r="B30" s="5" t="n">
        <v>-52</v>
      </c>
      <c r="C30" s="5" t="n">
        <v>-3</v>
      </c>
    </row>
    <row r="31" spans="1:3">
      <c r="A31" s="4" t="s">
        <v>2062</v>
      </c>
      <c r="B31" s="6" t="n">
        <v>406</v>
      </c>
      <c r="C31" s="6" t="n">
        <v>4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9</v>
      </c>
    </row>
    <row r="3" spans="1:2">
      <c r="A3" s="3" t="s">
        <v>227</v>
      </c>
    </row>
    <row r="4" spans="1:2">
      <c r="A4" s="4" t="s">
        <v>253</v>
      </c>
      <c r="B4" s="4" t="s">
        <v>254</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4</v>
      </c>
      <c r="B1" s="2" t="s">
        <v>29</v>
      </c>
      <c r="C1" s="2" t="s">
        <v>30</v>
      </c>
    </row>
    <row r="2" spans="1:3">
      <c r="A2" s="3" t="s">
        <v>2496</v>
      </c>
    </row>
    <row r="3" spans="1:3">
      <c r="A3" s="4" t="s">
        <v>2505</v>
      </c>
      <c r="B3" s="6" t="n">
        <v>9688</v>
      </c>
      <c r="C3" s="6" t="n">
        <v>10882</v>
      </c>
    </row>
    <row r="4" spans="1:3">
      <c r="A4" s="4" t="s">
        <v>924</v>
      </c>
    </row>
    <row r="5" spans="1:3">
      <c r="A5" s="3" t="s">
        <v>2496</v>
      </c>
    </row>
    <row r="6" spans="1:3">
      <c r="A6" s="4" t="s">
        <v>2505</v>
      </c>
      <c r="B6" s="5" t="n">
        <v>76</v>
      </c>
      <c r="C6" s="5" t="n">
        <v>84</v>
      </c>
    </row>
    <row r="7" spans="1:3">
      <c r="A7" s="4" t="s">
        <v>926</v>
      </c>
    </row>
    <row r="8" spans="1:3">
      <c r="A8" s="3" t="s">
        <v>2496</v>
      </c>
    </row>
    <row r="9" spans="1:3">
      <c r="A9" s="4" t="s">
        <v>2505</v>
      </c>
      <c r="B9" s="5" t="n">
        <v>903</v>
      </c>
      <c r="C9" s="5" t="n">
        <v>996</v>
      </c>
    </row>
    <row r="10" spans="1:3">
      <c r="A10" s="4" t="s">
        <v>929</v>
      </c>
    </row>
    <row r="11" spans="1:3">
      <c r="A11" s="3" t="s">
        <v>2496</v>
      </c>
    </row>
    <row r="12" spans="1:3">
      <c r="A12" s="4" t="s">
        <v>2505</v>
      </c>
      <c r="B12" s="5" t="n">
        <v>70</v>
      </c>
      <c r="C12" s="5" t="n">
        <v>71</v>
      </c>
    </row>
    <row r="13" spans="1:3">
      <c r="A13" s="4" t="s">
        <v>930</v>
      </c>
    </row>
    <row r="14" spans="1:3">
      <c r="A14" s="3" t="s">
        <v>2496</v>
      </c>
    </row>
    <row r="15" spans="1:3">
      <c r="A15" s="4" t="s">
        <v>2505</v>
      </c>
      <c r="B15" s="5" t="n">
        <v>1</v>
      </c>
      <c r="C15" s="5" t="n">
        <v>1</v>
      </c>
    </row>
    <row r="16" spans="1:3">
      <c r="A16" s="4" t="s">
        <v>2506</v>
      </c>
    </row>
    <row r="17" spans="1:3">
      <c r="A17" s="3" t="s">
        <v>2496</v>
      </c>
    </row>
    <row r="18" spans="1:3">
      <c r="A18" s="4" t="s">
        <v>2505</v>
      </c>
      <c r="B18" s="5" t="n">
        <v>8148</v>
      </c>
      <c r="C18" s="5" t="n">
        <v>8898</v>
      </c>
    </row>
    <row r="19" spans="1:3">
      <c r="A19" s="4" t="s">
        <v>931</v>
      </c>
    </row>
    <row r="20" spans="1:3">
      <c r="A20" s="3" t="s">
        <v>2496</v>
      </c>
    </row>
    <row r="21" spans="1:3">
      <c r="A21" s="4" t="s">
        <v>2505</v>
      </c>
      <c r="B21" s="5" t="n">
        <v>490</v>
      </c>
      <c r="C21" s="5" t="n">
        <v>832</v>
      </c>
    </row>
    <row r="22" spans="1:3">
      <c r="A22" s="4" t="s">
        <v>454</v>
      </c>
    </row>
    <row r="23" spans="1:3">
      <c r="A23" s="3" t="s">
        <v>2496</v>
      </c>
    </row>
    <row r="24" spans="1:3">
      <c r="A24" s="4" t="s">
        <v>2505</v>
      </c>
      <c r="B24" s="5" t="n">
        <v>7025</v>
      </c>
      <c r="C24" s="5" t="n">
        <v>7668</v>
      </c>
    </row>
    <row r="25" spans="1:3">
      <c r="A25" s="4" t="s">
        <v>2507</v>
      </c>
    </row>
    <row r="26" spans="1:3">
      <c r="A26" s="3" t="s">
        <v>2496</v>
      </c>
    </row>
    <row r="27" spans="1:3">
      <c r="A27" s="4" t="s">
        <v>2505</v>
      </c>
      <c r="B27" s="5" t="n">
        <v>20</v>
      </c>
      <c r="C27" s="5" t="n">
        <v>25</v>
      </c>
    </row>
    <row r="28" spans="1:3">
      <c r="A28" s="4" t="s">
        <v>2508</v>
      </c>
    </row>
    <row r="29" spans="1:3">
      <c r="A29" s="3" t="s">
        <v>2496</v>
      </c>
    </row>
    <row r="30" spans="1:3">
      <c r="A30" s="4" t="s">
        <v>2505</v>
      </c>
      <c r="B30" s="5" t="n">
        <v>162</v>
      </c>
      <c r="C30" s="5" t="n">
        <v>156</v>
      </c>
    </row>
    <row r="31" spans="1:3">
      <c r="A31" s="4" t="s">
        <v>2509</v>
      </c>
    </row>
    <row r="32" spans="1:3">
      <c r="A32" s="3" t="s">
        <v>2496</v>
      </c>
    </row>
    <row r="33" spans="1:3">
      <c r="A33" s="4" t="s">
        <v>2505</v>
      </c>
      <c r="B33" s="5" t="n">
        <v>70</v>
      </c>
      <c r="C33" s="5" t="n">
        <v>71</v>
      </c>
    </row>
    <row r="34" spans="1:3">
      <c r="A34" s="4" t="s">
        <v>2510</v>
      </c>
    </row>
    <row r="35" spans="1:3">
      <c r="A35" s="3" t="s">
        <v>2496</v>
      </c>
    </row>
    <row r="36" spans="1:3">
      <c r="A36" s="4" t="s">
        <v>2505</v>
      </c>
      <c r="B36" s="5" t="n">
        <v>1</v>
      </c>
      <c r="C36" s="5" t="n">
        <v>1</v>
      </c>
    </row>
    <row r="37" spans="1:3">
      <c r="A37" s="4" t="s">
        <v>2511</v>
      </c>
    </row>
    <row r="38" spans="1:3">
      <c r="A38" s="3" t="s">
        <v>2496</v>
      </c>
    </row>
    <row r="39" spans="1:3">
      <c r="A39" s="4" t="s">
        <v>2505</v>
      </c>
      <c r="B39" s="5" t="n">
        <v>6351</v>
      </c>
      <c r="C39" s="5" t="n">
        <v>6674</v>
      </c>
    </row>
    <row r="40" spans="1:3">
      <c r="A40" s="4" t="s">
        <v>2512</v>
      </c>
    </row>
    <row r="41" spans="1:3">
      <c r="A41" s="3" t="s">
        <v>2496</v>
      </c>
    </row>
    <row r="42" spans="1:3">
      <c r="A42" s="4" t="s">
        <v>2505</v>
      </c>
      <c r="B42" s="5" t="n">
        <v>420</v>
      </c>
      <c r="C42" s="5" t="n">
        <v>740</v>
      </c>
    </row>
    <row r="43" spans="1:3">
      <c r="A43" s="4" t="s">
        <v>2513</v>
      </c>
    </row>
    <row r="44" spans="1:3">
      <c r="A44" s="3" t="s">
        <v>2496</v>
      </c>
    </row>
    <row r="45" spans="1:3">
      <c r="A45" s="4" t="s">
        <v>2505</v>
      </c>
      <c r="B45" s="5" t="n">
        <v>1743</v>
      </c>
      <c r="C45" s="5" t="n">
        <v>1911</v>
      </c>
    </row>
    <row r="46" spans="1:3">
      <c r="A46" s="4" t="s">
        <v>2514</v>
      </c>
    </row>
    <row r="47" spans="1:3">
      <c r="A47" s="3" t="s">
        <v>2496</v>
      </c>
    </row>
    <row r="48" spans="1:3">
      <c r="A48" s="4" t="s">
        <v>2505</v>
      </c>
      <c r="B48" s="5" t="n">
        <v>1743</v>
      </c>
      <c r="C48" s="5" t="n">
        <v>1911</v>
      </c>
    </row>
    <row r="49" spans="1:3">
      <c r="A49" s="4" t="s">
        <v>2515</v>
      </c>
    </row>
    <row r="50" spans="1:3">
      <c r="A50" s="3" t="s">
        <v>2496</v>
      </c>
    </row>
    <row r="51" spans="1:3">
      <c r="A51" s="4" t="s">
        <v>2505</v>
      </c>
      <c r="B51" s="5" t="n">
        <v>797</v>
      </c>
      <c r="C51" s="5" t="n">
        <v>899</v>
      </c>
    </row>
    <row r="52" spans="1:3">
      <c r="A52" s="4" t="s">
        <v>2516</v>
      </c>
    </row>
    <row r="53" spans="1:3">
      <c r="A53" s="3" t="s">
        <v>2496</v>
      </c>
    </row>
    <row r="54" spans="1:3">
      <c r="A54" s="4" t="s">
        <v>2505</v>
      </c>
      <c r="B54" s="5" t="n">
        <v>55</v>
      </c>
      <c r="C54" s="5" t="n">
        <v>59</v>
      </c>
    </row>
    <row r="55" spans="1:3">
      <c r="A55" s="4" t="s">
        <v>2517</v>
      </c>
    </row>
    <row r="56" spans="1:3">
      <c r="A56" s="3" t="s">
        <v>2496</v>
      </c>
    </row>
    <row r="57" spans="1:3">
      <c r="A57" s="4" t="s">
        <v>2505</v>
      </c>
      <c r="B57" s="5" t="n">
        <v>741</v>
      </c>
      <c r="C57" s="5" t="n">
        <v>839</v>
      </c>
    </row>
    <row r="58" spans="1:3">
      <c r="A58" s="4" t="s">
        <v>2518</v>
      </c>
    </row>
    <row r="59" spans="1:3">
      <c r="A59" s="3" t="s">
        <v>2496</v>
      </c>
    </row>
    <row r="60" spans="1:3">
      <c r="A60" s="4" t="s">
        <v>2505</v>
      </c>
      <c r="B60" s="5" t="n">
        <v>53</v>
      </c>
      <c r="C60" s="5" t="n">
        <v>312</v>
      </c>
    </row>
    <row r="61" spans="1:3">
      <c r="A61" s="4" t="s">
        <v>2519</v>
      </c>
    </row>
    <row r="62" spans="1:3">
      <c r="A62" s="3" t="s">
        <v>2496</v>
      </c>
    </row>
    <row r="63" spans="1:3">
      <c r="A63" s="4" t="s">
        <v>2505</v>
      </c>
      <c r="B63" s="5" t="n">
        <v>53</v>
      </c>
      <c r="C63" s="5" t="n">
        <v>312</v>
      </c>
    </row>
    <row r="64" spans="1:3">
      <c r="A64" s="4" t="s">
        <v>456</v>
      </c>
    </row>
    <row r="65" spans="1:3">
      <c r="A65" s="3" t="s">
        <v>2496</v>
      </c>
    </row>
    <row r="66" spans="1:3">
      <c r="A66" s="4" t="s">
        <v>2505</v>
      </c>
      <c r="B66" s="5" t="n">
        <v>71</v>
      </c>
      <c r="C66" s="5" t="n">
        <v>92</v>
      </c>
    </row>
    <row r="67" spans="1:3">
      <c r="A67" s="4" t="s">
        <v>2520</v>
      </c>
    </row>
    <row r="68" spans="1:3">
      <c r="A68" s="3" t="s">
        <v>2496</v>
      </c>
    </row>
    <row r="69" spans="1:3">
      <c r="A69" s="4" t="s">
        <v>2505</v>
      </c>
      <c r="B69" s="6" t="n">
        <v>71</v>
      </c>
      <c r="C69" s="6" t="n">
        <v>92</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1</v>
      </c>
      <c r="B1" s="2" t="s">
        <v>29</v>
      </c>
      <c r="C1" s="2" t="s">
        <v>30</v>
      </c>
    </row>
    <row r="2" spans="1:3">
      <c r="A2" s="3" t="s">
        <v>2522</v>
      </c>
    </row>
    <row r="3" spans="1:3">
      <c r="A3" s="4" t="s">
        <v>2523</v>
      </c>
      <c r="B3" s="6" t="n">
        <v>530</v>
      </c>
      <c r="C3" s="6" t="n">
        <v>572</v>
      </c>
    </row>
    <row r="4" spans="1:3">
      <c r="A4" s="4" t="s">
        <v>131</v>
      </c>
      <c r="B4" s="5" t="n">
        <v>8091</v>
      </c>
      <c r="C4" s="5" t="n">
        <v>8530</v>
      </c>
    </row>
    <row r="5" spans="1:3">
      <c r="A5" s="4" t="s">
        <v>2524</v>
      </c>
      <c r="B5" s="5" t="n">
        <v>1382</v>
      </c>
      <c r="C5" s="5" t="n">
        <v>1565</v>
      </c>
    </row>
    <row r="6" spans="1:3">
      <c r="A6" s="4" t="s">
        <v>95</v>
      </c>
      <c r="B6" s="6" t="n">
        <v>10002</v>
      </c>
      <c r="C6" s="6" t="n">
        <v>10667</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5</v>
      </c>
      <c r="B1" s="2" t="s">
        <v>1</v>
      </c>
    </row>
    <row r="2" spans="1:3">
      <c r="B2" s="2" t="s">
        <v>29</v>
      </c>
      <c r="C2" s="2" t="s">
        <v>30</v>
      </c>
    </row>
    <row r="3" spans="1:3">
      <c r="A3" s="3" t="s">
        <v>2526</v>
      </c>
    </row>
    <row r="4" spans="1:3">
      <c r="A4" s="4" t="s">
        <v>2058</v>
      </c>
      <c r="B4" s="6" t="n">
        <v>572</v>
      </c>
      <c r="C4" s="6" t="n">
        <v>575</v>
      </c>
    </row>
    <row r="5" spans="1:3">
      <c r="A5" s="4" t="s">
        <v>2062</v>
      </c>
      <c r="B5" s="5" t="n">
        <v>530</v>
      </c>
      <c r="C5" s="5" t="n">
        <v>572</v>
      </c>
    </row>
    <row r="6" spans="1:3">
      <c r="A6" s="4" t="s">
        <v>1560</v>
      </c>
    </row>
    <row r="7" spans="1:3">
      <c r="A7" s="3" t="s">
        <v>2526</v>
      </c>
    </row>
    <row r="8" spans="1:3">
      <c r="A8" s="4" t="s">
        <v>2058</v>
      </c>
      <c r="B8" s="5" t="n">
        <v>1046</v>
      </c>
      <c r="C8" s="5" t="n">
        <v>986</v>
      </c>
    </row>
    <row r="9" spans="1:3">
      <c r="A9" s="4" t="s">
        <v>2343</v>
      </c>
      <c r="B9" s="5" t="n">
        <v>71</v>
      </c>
      <c r="C9" s="5" t="n">
        <v>67</v>
      </c>
    </row>
    <row r="10" spans="1:3">
      <c r="A10" s="4" t="s">
        <v>2527</v>
      </c>
      <c r="B10" s="5" t="n">
        <v>11</v>
      </c>
    </row>
    <row r="11" spans="1:3">
      <c r="A11" s="4" t="s">
        <v>2528</v>
      </c>
      <c r="B11" s="5" t="n">
        <v>1</v>
      </c>
      <c r="C11" s="5" t="n">
        <v>2</v>
      </c>
    </row>
    <row r="12" spans="1:3">
      <c r="A12" s="4" t="s">
        <v>2346</v>
      </c>
      <c r="B12" s="5" t="n">
        <v>-179</v>
      </c>
      <c r="C12" s="5" t="n">
        <v>-12</v>
      </c>
    </row>
    <row r="13" spans="1:3">
      <c r="A13" s="4" t="s">
        <v>2529</v>
      </c>
      <c r="B13" s="5" t="n">
        <v>8</v>
      </c>
      <c r="C13" s="5" t="n">
        <v>8</v>
      </c>
    </row>
    <row r="14" spans="1:3">
      <c r="A14" s="4" t="s">
        <v>2530</v>
      </c>
      <c r="C14" s="5" t="n">
        <v>-15</v>
      </c>
    </row>
    <row r="15" spans="1:3">
      <c r="A15" s="4" t="s">
        <v>2469</v>
      </c>
      <c r="B15" s="5" t="n">
        <v>-5</v>
      </c>
    </row>
    <row r="16" spans="1:3">
      <c r="A16" s="4" t="s">
        <v>2340</v>
      </c>
      <c r="B16" s="5" t="n">
        <v>-74</v>
      </c>
      <c r="C16" s="5" t="n">
        <v>10</v>
      </c>
    </row>
    <row r="17" spans="1:3">
      <c r="A17" s="4" t="s">
        <v>78</v>
      </c>
      <c r="B17" s="5" t="n">
        <v>7</v>
      </c>
    </row>
    <row r="18" spans="1:3">
      <c r="A18" s="4" t="s">
        <v>2062</v>
      </c>
      <c r="B18" s="5" t="n">
        <v>885</v>
      </c>
      <c r="C18" s="5" t="n">
        <v>1046</v>
      </c>
    </row>
    <row r="19" spans="1:3">
      <c r="A19" s="4" t="s">
        <v>2531</v>
      </c>
    </row>
    <row r="20" spans="1:3">
      <c r="A20" s="3" t="s">
        <v>2526</v>
      </c>
    </row>
    <row r="21" spans="1:3">
      <c r="A21" s="4" t="s">
        <v>2058</v>
      </c>
      <c r="B21" s="5" t="n">
        <v>474</v>
      </c>
      <c r="C21" s="5" t="n">
        <v>411</v>
      </c>
    </row>
    <row r="22" spans="1:3">
      <c r="A22" s="4" t="s">
        <v>2532</v>
      </c>
      <c r="B22" s="5" t="n">
        <v>71</v>
      </c>
      <c r="C22" s="5" t="n">
        <v>63</v>
      </c>
    </row>
    <row r="23" spans="1:3">
      <c r="A23" s="4" t="s">
        <v>2346</v>
      </c>
      <c r="B23" s="5" t="n">
        <v>-159</v>
      </c>
      <c r="C23" s="5" t="n">
        <v>-9</v>
      </c>
    </row>
    <row r="24" spans="1:3">
      <c r="A24" s="4" t="s">
        <v>172</v>
      </c>
      <c r="C24" s="5" t="n">
        <v>7</v>
      </c>
    </row>
    <row r="25" spans="1:3">
      <c r="A25" s="4" t="s">
        <v>2533</v>
      </c>
      <c r="B25" s="5" t="n">
        <v>-1</v>
      </c>
    </row>
    <row r="26" spans="1:3">
      <c r="A26" s="4" t="s">
        <v>2469</v>
      </c>
      <c r="B26" s="5" t="n">
        <v>-5</v>
      </c>
    </row>
    <row r="27" spans="1:3">
      <c r="A27" s="4" t="s">
        <v>2340</v>
      </c>
      <c r="B27" s="5" t="n">
        <v>-30</v>
      </c>
      <c r="C27" s="5" t="n">
        <v>2</v>
      </c>
    </row>
    <row r="28" spans="1:3">
      <c r="A28" s="4" t="s">
        <v>78</v>
      </c>
      <c r="B28" s="5" t="n">
        <v>6</v>
      </c>
    </row>
    <row r="29" spans="1:3">
      <c r="A29" s="4" t="s">
        <v>2062</v>
      </c>
      <c r="B29" s="5" t="n">
        <v>355</v>
      </c>
      <c r="C29" s="5" t="n">
        <v>474</v>
      </c>
    </row>
    <row r="30" spans="1:3">
      <c r="A30" s="4" t="s">
        <v>2534</v>
      </c>
    </row>
    <row r="31" spans="1:3">
      <c r="A31" s="3" t="s">
        <v>2526</v>
      </c>
    </row>
    <row r="32" spans="1:3">
      <c r="A32" s="4" t="s">
        <v>2058</v>
      </c>
      <c r="B32" s="5" t="n">
        <v>332</v>
      </c>
      <c r="C32" s="5" t="n">
        <v>338</v>
      </c>
    </row>
    <row r="33" spans="1:3">
      <c r="A33" s="4" t="s">
        <v>2062</v>
      </c>
      <c r="B33" s="5" t="n">
        <v>307</v>
      </c>
      <c r="C33" s="5" t="n">
        <v>332</v>
      </c>
    </row>
    <row r="34" spans="1:3">
      <c r="A34" s="4" t="s">
        <v>2535</v>
      </c>
    </row>
    <row r="35" spans="1:3">
      <c r="A35" s="3" t="s">
        <v>2526</v>
      </c>
    </row>
    <row r="36" spans="1:3">
      <c r="A36" s="4" t="s">
        <v>2058</v>
      </c>
      <c r="B36" s="5" t="n">
        <v>453</v>
      </c>
      <c r="C36" s="5" t="n">
        <v>442</v>
      </c>
    </row>
    <row r="37" spans="1:3">
      <c r="A37" s="4" t="s">
        <v>2343</v>
      </c>
      <c r="B37" s="5" t="n">
        <v>3</v>
      </c>
      <c r="C37" s="5" t="n">
        <v>8</v>
      </c>
    </row>
    <row r="38" spans="1:3">
      <c r="A38" s="4" t="s">
        <v>2528</v>
      </c>
      <c r="B38" s="5" t="n">
        <v>1</v>
      </c>
      <c r="C38" s="5" t="n">
        <v>2</v>
      </c>
    </row>
    <row r="39" spans="1:3">
      <c r="A39" s="4" t="s">
        <v>2346</v>
      </c>
      <c r="B39" s="5" t="n">
        <v>-34</v>
      </c>
      <c r="C39" s="5" t="n">
        <v>-1</v>
      </c>
    </row>
    <row r="40" spans="1:3">
      <c r="A40" s="4" t="s">
        <v>2529</v>
      </c>
      <c r="B40" s="5" t="n">
        <v>8</v>
      </c>
      <c r="C40" s="5" t="n">
        <v>8</v>
      </c>
    </row>
    <row r="41" spans="1:3">
      <c r="A41" s="4" t="s">
        <v>2530</v>
      </c>
      <c r="C41" s="5" t="n">
        <v>-15</v>
      </c>
    </row>
    <row r="42" spans="1:3">
      <c r="A42" s="4" t="s">
        <v>2340</v>
      </c>
      <c r="B42" s="5" t="n">
        <v>-34</v>
      </c>
      <c r="C42" s="5" t="n">
        <v>8</v>
      </c>
    </row>
    <row r="43" spans="1:3">
      <c r="A43" s="4" t="s">
        <v>2062</v>
      </c>
      <c r="B43" s="5" t="n">
        <v>396</v>
      </c>
      <c r="C43" s="5" t="n">
        <v>453</v>
      </c>
    </row>
    <row r="44" spans="1:3">
      <c r="A44" s="4" t="s">
        <v>2536</v>
      </c>
    </row>
    <row r="45" spans="1:3">
      <c r="A45" s="3" t="s">
        <v>2526</v>
      </c>
    </row>
    <row r="46" spans="1:3">
      <c r="A46" s="4" t="s">
        <v>2058</v>
      </c>
      <c r="B46" s="5" t="n">
        <v>121</v>
      </c>
      <c r="C46" s="5" t="n">
        <v>104</v>
      </c>
    </row>
    <row r="47" spans="1:3">
      <c r="A47" s="4" t="s">
        <v>2532</v>
      </c>
      <c r="B47" s="5" t="n">
        <v>8</v>
      </c>
      <c r="C47" s="5" t="n">
        <v>9</v>
      </c>
    </row>
    <row r="48" spans="1:3">
      <c r="A48" s="4" t="s">
        <v>2346</v>
      </c>
      <c r="B48" s="5" t="n">
        <v>-28</v>
      </c>
    </row>
    <row r="49" spans="1:3">
      <c r="A49" s="4" t="s">
        <v>172</v>
      </c>
      <c r="C49" s="5" t="n">
        <v>7</v>
      </c>
    </row>
    <row r="50" spans="1:3">
      <c r="A50" s="4" t="s">
        <v>2533</v>
      </c>
      <c r="B50" s="5" t="n">
        <v>-1</v>
      </c>
    </row>
    <row r="51" spans="1:3">
      <c r="A51" s="4" t="s">
        <v>2340</v>
      </c>
      <c r="B51" s="5" t="n">
        <v>-10</v>
      </c>
      <c r="C51" s="5" t="n">
        <v>2</v>
      </c>
    </row>
    <row r="52" spans="1:3">
      <c r="A52" s="4" t="s">
        <v>2062</v>
      </c>
      <c r="B52" s="5" t="n">
        <v>90</v>
      </c>
      <c r="C52" s="5" t="n">
        <v>121</v>
      </c>
    </row>
    <row r="53" spans="1:3">
      <c r="A53" s="4" t="s">
        <v>2537</v>
      </c>
    </row>
    <row r="54" spans="1:3">
      <c r="A54" s="3" t="s">
        <v>2526</v>
      </c>
    </row>
    <row r="55" spans="1:3">
      <c r="A55" s="4" t="s">
        <v>2058</v>
      </c>
      <c r="B55" s="5" t="n">
        <v>241</v>
      </c>
      <c r="C55" s="5" t="n">
        <v>237</v>
      </c>
    </row>
    <row r="56" spans="1:3">
      <c r="A56" s="4" t="s">
        <v>2062</v>
      </c>
      <c r="B56" s="5" t="n">
        <v>223</v>
      </c>
      <c r="C56" s="5" t="n">
        <v>241</v>
      </c>
    </row>
    <row r="57" spans="1:3">
      <c r="A57" s="4" t="s">
        <v>2538</v>
      </c>
    </row>
    <row r="58" spans="1:3">
      <c r="A58" s="3" t="s">
        <v>2526</v>
      </c>
    </row>
    <row r="59" spans="1:3">
      <c r="A59" s="4" t="s">
        <v>2058</v>
      </c>
      <c r="B59" s="5" t="n">
        <v>593</v>
      </c>
      <c r="C59" s="5" t="n">
        <v>544</v>
      </c>
    </row>
    <row r="60" spans="1:3">
      <c r="A60" s="4" t="s">
        <v>2343</v>
      </c>
      <c r="B60" s="5" t="n">
        <v>68</v>
      </c>
      <c r="C60" s="5" t="n">
        <v>58</v>
      </c>
    </row>
    <row r="61" spans="1:3">
      <c r="A61" s="4" t="s">
        <v>2527</v>
      </c>
      <c r="B61" s="5" t="n">
        <v>11</v>
      </c>
    </row>
    <row r="62" spans="1:3">
      <c r="A62" s="4" t="s">
        <v>2346</v>
      </c>
      <c r="B62" s="5" t="n">
        <v>-144</v>
      </c>
      <c r="C62" s="5" t="n">
        <v>-11</v>
      </c>
    </row>
    <row r="63" spans="1:3">
      <c r="A63" s="4" t="s">
        <v>2469</v>
      </c>
      <c r="B63" s="5" t="n">
        <v>-5</v>
      </c>
    </row>
    <row r="64" spans="1:3">
      <c r="A64" s="4" t="s">
        <v>2340</v>
      </c>
      <c r="B64" s="5" t="n">
        <v>-40</v>
      </c>
      <c r="C64" s="5" t="n">
        <v>2</v>
      </c>
    </row>
    <row r="65" spans="1:3">
      <c r="A65" s="4" t="s">
        <v>78</v>
      </c>
      <c r="B65" s="5" t="n">
        <v>7</v>
      </c>
    </row>
    <row r="66" spans="1:3">
      <c r="A66" s="4" t="s">
        <v>2062</v>
      </c>
      <c r="B66" s="5" t="n">
        <v>488</v>
      </c>
      <c r="C66" s="5" t="n">
        <v>593</v>
      </c>
    </row>
    <row r="67" spans="1:3">
      <c r="A67" s="4" t="s">
        <v>2539</v>
      </c>
    </row>
    <row r="68" spans="1:3">
      <c r="A68" s="3" t="s">
        <v>2526</v>
      </c>
    </row>
    <row r="69" spans="1:3">
      <c r="A69" s="4" t="s">
        <v>2058</v>
      </c>
      <c r="B69" s="5" t="n">
        <v>352</v>
      </c>
      <c r="C69" s="5" t="n">
        <v>307</v>
      </c>
    </row>
    <row r="70" spans="1:3">
      <c r="A70" s="4" t="s">
        <v>2532</v>
      </c>
      <c r="B70" s="5" t="n">
        <v>63</v>
      </c>
      <c r="C70" s="5" t="n">
        <v>54</v>
      </c>
    </row>
    <row r="71" spans="1:3">
      <c r="A71" s="4" t="s">
        <v>2346</v>
      </c>
      <c r="B71" s="5" t="n">
        <v>-131</v>
      </c>
      <c r="C71" s="5" t="n">
        <v>-9</v>
      </c>
    </row>
    <row r="72" spans="1:3">
      <c r="A72" s="4" t="s">
        <v>2469</v>
      </c>
      <c r="B72" s="5" t="n">
        <v>-5</v>
      </c>
    </row>
    <row r="73" spans="1:3">
      <c r="A73" s="4" t="s">
        <v>2340</v>
      </c>
      <c r="B73" s="5" t="n">
        <v>-20</v>
      </c>
    </row>
    <row r="74" spans="1:3">
      <c r="A74" s="4" t="s">
        <v>78</v>
      </c>
      <c r="B74" s="5" t="n">
        <v>6</v>
      </c>
    </row>
    <row r="75" spans="1:3">
      <c r="A75" s="4" t="s">
        <v>2062</v>
      </c>
      <c r="B75" s="6" t="n">
        <v>265</v>
      </c>
      <c r="C75" s="6" t="n">
        <v>352</v>
      </c>
    </row>
  </sheetData>
  <mergeCells count="2">
    <mergeCell ref="A1:A2"/>
    <mergeCell ref="B1:C1"/>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4"/>
  </cols>
  <sheetData>
    <row r="1" spans="1:4">
      <c r="A1" s="1" t="s">
        <v>2540</v>
      </c>
      <c r="B1" s="2" t="s">
        <v>1</v>
      </c>
    </row>
    <row r="2" spans="1:4">
      <c r="B2" s="2" t="s">
        <v>29</v>
      </c>
      <c r="C2" s="2" t="s">
        <v>30</v>
      </c>
      <c r="D2" s="2" t="s">
        <v>31</v>
      </c>
    </row>
    <row r="3" spans="1:4">
      <c r="A3" s="3" t="s">
        <v>2526</v>
      </c>
    </row>
    <row r="4" spans="1:4">
      <c r="A4" s="4" t="s">
        <v>2541</v>
      </c>
      <c r="B4" s="6" t="n">
        <v>530000000</v>
      </c>
      <c r="C4" s="6" t="n">
        <v>572000000</v>
      </c>
      <c r="D4" s="6" t="n">
        <v>575000000</v>
      </c>
    </row>
    <row r="5" spans="1:4">
      <c r="A5" s="4" t="s">
        <v>2542</v>
      </c>
      <c r="B5" s="4" t="s">
        <v>2543</v>
      </c>
      <c r="C5" s="4" t="s">
        <v>2156</v>
      </c>
    </row>
    <row r="6" spans="1:4">
      <c r="A6" s="4" t="s">
        <v>2544</v>
      </c>
      <c r="B6" s="6" t="n">
        <v>0</v>
      </c>
    </row>
    <row r="7" spans="1:4">
      <c r="A7" s="4" t="s">
        <v>2545</v>
      </c>
      <c r="B7" s="5" t="n">
        <v>0</v>
      </c>
    </row>
    <row r="8" spans="1:4">
      <c r="A8" s="4" t="s">
        <v>2524</v>
      </c>
      <c r="B8" s="5" t="n">
        <v>1364000000</v>
      </c>
      <c r="C8" s="6" t="n">
        <v>1547000000</v>
      </c>
    </row>
    <row r="9" spans="1:4">
      <c r="A9" s="4" t="s">
        <v>2546</v>
      </c>
    </row>
    <row r="10" spans="1:4">
      <c r="A10" s="3" t="s">
        <v>2526</v>
      </c>
    </row>
    <row r="11" spans="1:4">
      <c r="A11" s="4" t="s">
        <v>2541</v>
      </c>
      <c r="B11" s="6" t="n">
        <v>319000000</v>
      </c>
      <c r="C11" s="6" t="n">
        <v>350000000</v>
      </c>
    </row>
    <row r="12" spans="1:4">
      <c r="A12" s="4" t="s">
        <v>2547</v>
      </c>
    </row>
    <row r="13" spans="1:4">
      <c r="A13" s="3" t="s">
        <v>2526</v>
      </c>
    </row>
    <row r="14" spans="1:4">
      <c r="A14" s="4" t="s">
        <v>2548</v>
      </c>
      <c r="B14" s="4" t="s">
        <v>2316</v>
      </c>
      <c r="C14" s="4" t="s">
        <v>2549</v>
      </c>
    </row>
    <row r="15" spans="1:4">
      <c r="A15" s="4" t="s">
        <v>2537</v>
      </c>
    </row>
    <row r="16" spans="1:4">
      <c r="A16" s="3" t="s">
        <v>2526</v>
      </c>
    </row>
    <row r="17" spans="1:4">
      <c r="A17" s="4" t="s">
        <v>2541</v>
      </c>
      <c r="B17" s="6" t="n">
        <v>223000000</v>
      </c>
      <c r="C17" s="6" t="n">
        <v>241000000</v>
      </c>
      <c r="D17" s="6" t="n">
        <v>237000000</v>
      </c>
    </row>
    <row r="18" spans="1:4">
      <c r="A18" s="4" t="s">
        <v>2550</v>
      </c>
      <c r="B18" s="6" t="n">
        <v>0</v>
      </c>
      <c r="C18" s="6" t="n">
        <v>0</v>
      </c>
    </row>
    <row r="19" spans="1:4">
      <c r="A19" s="4" t="s">
        <v>2551</v>
      </c>
    </row>
    <row r="20" spans="1:4">
      <c r="A20" s="3" t="s">
        <v>2526</v>
      </c>
    </row>
    <row r="21" spans="1:4">
      <c r="A21" s="4" t="s">
        <v>2552</v>
      </c>
      <c r="B21" s="4" t="s">
        <v>2553</v>
      </c>
    </row>
    <row r="22" spans="1:4">
      <c r="A22" s="4" t="s">
        <v>2554</v>
      </c>
    </row>
    <row r="23" spans="1:4">
      <c r="A23" s="3" t="s">
        <v>2526</v>
      </c>
    </row>
    <row r="24" spans="1:4">
      <c r="A24" s="4" t="s">
        <v>2544</v>
      </c>
      <c r="B24" s="6" t="n">
        <v>0</v>
      </c>
    </row>
    <row r="25" spans="1:4">
      <c r="A25" s="4" t="s">
        <v>2545</v>
      </c>
      <c r="B25" s="6" t="n">
        <v>0</v>
      </c>
    </row>
    <row r="26" spans="1:4">
      <c r="A26" s="4" t="s">
        <v>2552</v>
      </c>
      <c r="B26" s="4" t="s">
        <v>2555</v>
      </c>
    </row>
    <row r="27" spans="1:4">
      <c r="A27" s="4" t="s">
        <v>2556</v>
      </c>
    </row>
    <row r="28" spans="1:4">
      <c r="A28" s="3" t="s">
        <v>2526</v>
      </c>
    </row>
    <row r="29" spans="1:4">
      <c r="A29" s="4" t="s">
        <v>2552</v>
      </c>
      <c r="B29" s="4" t="s">
        <v>2557</v>
      </c>
    </row>
    <row r="30" spans="1:4">
      <c r="A30" s="4" t="s">
        <v>2558</v>
      </c>
    </row>
    <row r="31" spans="1:4">
      <c r="A31" s="3" t="s">
        <v>2526</v>
      </c>
    </row>
    <row r="32" spans="1:4">
      <c r="A32" s="4" t="s">
        <v>2544</v>
      </c>
      <c r="B32" s="6" t="n">
        <v>0</v>
      </c>
    </row>
    <row r="33" spans="1:4">
      <c r="A33" s="4" t="s">
        <v>2545</v>
      </c>
      <c r="B33" s="6" t="n">
        <v>0</v>
      </c>
    </row>
    <row r="34" spans="1:4">
      <c r="A34" s="4" t="s">
        <v>2552</v>
      </c>
      <c r="B34" s="4" t="s">
        <v>2559</v>
      </c>
    </row>
  </sheetData>
  <mergeCells count="2">
    <mergeCell ref="A1:A2"/>
    <mergeCell ref="B1:C1"/>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0</v>
      </c>
      <c r="B1" s="2" t="s">
        <v>1</v>
      </c>
    </row>
    <row r="2" spans="1:3">
      <c r="B2" s="2" t="s">
        <v>29</v>
      </c>
      <c r="C2" s="2" t="s">
        <v>30</v>
      </c>
    </row>
    <row r="3" spans="1:3">
      <c r="A3" s="3" t="s">
        <v>2522</v>
      </c>
    </row>
    <row r="4" spans="1:3">
      <c r="A4" s="4" t="s">
        <v>2561</v>
      </c>
      <c r="B4" s="6" t="n">
        <v>12</v>
      </c>
      <c r="C4" s="6" t="n">
        <v>2</v>
      </c>
    </row>
    <row r="5" spans="1:3">
      <c r="A5" s="4" t="s">
        <v>2562</v>
      </c>
      <c r="B5" s="5" t="n">
        <v>13</v>
      </c>
      <c r="C5" s="5" t="n">
        <v>7</v>
      </c>
    </row>
    <row r="6" spans="1:3">
      <c r="A6" s="4" t="s">
        <v>2563</v>
      </c>
      <c r="B6" s="5" t="n">
        <v>999</v>
      </c>
      <c r="C6" s="5" t="n">
        <v>1187</v>
      </c>
    </row>
    <row r="7" spans="1:3">
      <c r="A7" s="4" t="s">
        <v>2564</v>
      </c>
      <c r="B7" s="5" t="n">
        <v>400</v>
      </c>
      <c r="C7" s="5" t="n">
        <v>459</v>
      </c>
    </row>
    <row r="8" spans="1:3">
      <c r="A8" s="4" t="s">
        <v>2565</v>
      </c>
      <c r="B8" s="5" t="n">
        <v>2708</v>
      </c>
      <c r="C8" s="5" t="n">
        <v>1979</v>
      </c>
    </row>
    <row r="9" spans="1:3">
      <c r="A9" s="4" t="s">
        <v>2566</v>
      </c>
      <c r="B9" s="5" t="n">
        <v>46</v>
      </c>
      <c r="C9" s="5" t="n">
        <v>67</v>
      </c>
    </row>
    <row r="10" spans="1:3">
      <c r="A10" s="4" t="s">
        <v>2567</v>
      </c>
      <c r="B10" s="5" t="n">
        <v>910</v>
      </c>
      <c r="C10" s="5" t="n">
        <v>1434</v>
      </c>
    </row>
    <row r="11" spans="1:3">
      <c r="A11" s="4" t="s">
        <v>984</v>
      </c>
      <c r="B11" s="5" t="n">
        <v>1545</v>
      </c>
      <c r="C11" s="5" t="n">
        <v>1457</v>
      </c>
    </row>
    <row r="12" spans="1:3">
      <c r="A12" s="4" t="s">
        <v>2568</v>
      </c>
      <c r="B12" s="5" t="n">
        <v>230</v>
      </c>
      <c r="C12" s="5" t="n">
        <v>77</v>
      </c>
    </row>
    <row r="13" spans="1:3">
      <c r="A13" s="4" t="s">
        <v>2569</v>
      </c>
      <c r="B13" s="5" t="n">
        <v>85</v>
      </c>
      <c r="C13" s="5" t="n">
        <v>477</v>
      </c>
    </row>
    <row r="14" spans="1:3">
      <c r="A14" s="4" t="s">
        <v>78</v>
      </c>
      <c r="B14" s="5" t="n">
        <v>1190</v>
      </c>
      <c r="C14" s="5" t="n">
        <v>1463</v>
      </c>
    </row>
    <row r="15" spans="1:3">
      <c r="A15" s="4" t="s">
        <v>2570</v>
      </c>
      <c r="B15" s="5" t="n">
        <v>-48</v>
      </c>
      <c r="C15" s="5" t="n">
        <v>-79</v>
      </c>
    </row>
    <row r="16" spans="1:3">
      <c r="A16" s="4" t="s">
        <v>131</v>
      </c>
      <c r="B16" s="5" t="n">
        <v>8091</v>
      </c>
      <c r="C16" s="5" t="n">
        <v>8530</v>
      </c>
    </row>
    <row r="17" spans="1:3">
      <c r="A17" s="4" t="s">
        <v>2490</v>
      </c>
      <c r="B17" s="5" t="n">
        <v>8061</v>
      </c>
      <c r="C17" s="5" t="n">
        <v>8487</v>
      </c>
    </row>
    <row r="18" spans="1:3">
      <c r="A18" s="4" t="s">
        <v>2491</v>
      </c>
      <c r="B18" s="6" t="n">
        <v>30</v>
      </c>
      <c r="C18" s="6" t="n">
        <v>44</v>
      </c>
    </row>
  </sheetData>
  <mergeCells count="2">
    <mergeCell ref="A1:A2"/>
    <mergeCell ref="B1:C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71</v>
      </c>
      <c r="B1" s="2" t="s">
        <v>1</v>
      </c>
    </row>
    <row r="2" spans="1:2">
      <c r="B2" s="2" t="s">
        <v>916</v>
      </c>
    </row>
    <row r="3" spans="1:2">
      <c r="A3" s="3" t="s">
        <v>2522</v>
      </c>
    </row>
    <row r="4" spans="1:2">
      <c r="A4" s="4" t="s">
        <v>2572</v>
      </c>
      <c r="B4" s="6" t="n">
        <v>8530</v>
      </c>
    </row>
  </sheetData>
  <mergeCells count="1">
    <mergeCell ref="A1:A2"/>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3</v>
      </c>
      <c r="B1" s="2" t="s">
        <v>1</v>
      </c>
    </row>
    <row r="2" spans="1:3">
      <c r="B2" s="2" t="s">
        <v>29</v>
      </c>
      <c r="C2" s="2" t="s">
        <v>30</v>
      </c>
    </row>
    <row r="3" spans="1:3">
      <c r="A3" s="3" t="s">
        <v>2522</v>
      </c>
    </row>
    <row r="4" spans="1:3">
      <c r="A4" s="4" t="s">
        <v>2058</v>
      </c>
      <c r="B4" s="6" t="n">
        <v>-79</v>
      </c>
      <c r="C4" s="6" t="n">
        <v>-107</v>
      </c>
    </row>
    <row r="5" spans="1:3">
      <c r="A5" s="4" t="s">
        <v>2574</v>
      </c>
      <c r="B5" s="5" t="n">
        <v>-6</v>
      </c>
      <c r="C5" s="5" t="n">
        <v>-5</v>
      </c>
    </row>
    <row r="6" spans="1:3">
      <c r="A6" s="4" t="s">
        <v>2575</v>
      </c>
      <c r="B6" s="5" t="n">
        <v>4</v>
      </c>
      <c r="C6" s="5" t="n">
        <v>7</v>
      </c>
    </row>
    <row r="7" spans="1:3">
      <c r="A7" s="4" t="s">
        <v>2576</v>
      </c>
      <c r="B7" s="5" t="n">
        <v>31</v>
      </c>
      <c r="C7" s="5" t="n">
        <v>26</v>
      </c>
    </row>
    <row r="8" spans="1:3">
      <c r="A8" s="4" t="s">
        <v>2340</v>
      </c>
      <c r="B8" s="5" t="n">
        <v>2</v>
      </c>
    </row>
    <row r="9" spans="1:3">
      <c r="A9" s="4" t="s">
        <v>2062</v>
      </c>
      <c r="B9" s="6" t="n">
        <v>-48</v>
      </c>
      <c r="C9" s="6" t="n">
        <v>-79</v>
      </c>
    </row>
  </sheetData>
  <mergeCells count="2">
    <mergeCell ref="A1:A2"/>
    <mergeCell ref="B1:C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7</v>
      </c>
      <c r="B1" s="2" t="s">
        <v>29</v>
      </c>
      <c r="C1" s="2" t="s">
        <v>30</v>
      </c>
    </row>
    <row r="2" spans="1:3">
      <c r="A2" s="3" t="s">
        <v>2522</v>
      </c>
    </row>
    <row r="3" spans="1:3">
      <c r="A3" s="4" t="s">
        <v>2578</v>
      </c>
      <c r="B3" s="6" t="n">
        <v>1357</v>
      </c>
      <c r="C3" s="6" t="n">
        <v>1543</v>
      </c>
    </row>
    <row r="4" spans="1:3">
      <c r="A4" s="4" t="s">
        <v>78</v>
      </c>
      <c r="B4" s="5" t="n">
        <v>25</v>
      </c>
      <c r="C4" s="5" t="n">
        <v>22</v>
      </c>
    </row>
    <row r="5" spans="1:3">
      <c r="A5" s="4" t="s">
        <v>2524</v>
      </c>
      <c r="B5" s="6" t="n">
        <v>1382</v>
      </c>
      <c r="C5" s="6" t="n">
        <v>1565</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9</v>
      </c>
      <c r="B1" s="2" t="s">
        <v>1</v>
      </c>
    </row>
    <row r="2" spans="1:3">
      <c r="B2" s="2" t="s">
        <v>29</v>
      </c>
      <c r="C2" s="2" t="s">
        <v>30</v>
      </c>
    </row>
    <row r="3" spans="1:3">
      <c r="A3" s="3" t="s">
        <v>2580</v>
      </c>
    </row>
    <row r="4" spans="1:3">
      <c r="A4" s="4" t="s">
        <v>2058</v>
      </c>
      <c r="B4" s="6" t="n">
        <v>1820</v>
      </c>
      <c r="C4" s="6" t="n">
        <v>1901</v>
      </c>
    </row>
    <row r="5" spans="1:3">
      <c r="A5" s="4" t="s">
        <v>2062</v>
      </c>
      <c r="B5" s="5" t="n">
        <v>1633</v>
      </c>
      <c r="C5" s="5" t="n">
        <v>1820</v>
      </c>
    </row>
    <row r="6" spans="1:3">
      <c r="A6" s="4" t="s">
        <v>2581</v>
      </c>
    </row>
    <row r="7" spans="1:3">
      <c r="A7" s="3" t="s">
        <v>2580</v>
      </c>
    </row>
    <row r="8" spans="1:3">
      <c r="A8" s="4" t="s">
        <v>2058</v>
      </c>
      <c r="B8" s="5" t="n">
        <v>8876</v>
      </c>
      <c r="C8" s="5" t="n">
        <v>8769</v>
      </c>
    </row>
    <row r="9" spans="1:3">
      <c r="A9" s="4" t="s">
        <v>2343</v>
      </c>
      <c r="B9" s="5" t="n">
        <v>37</v>
      </c>
      <c r="C9" s="5" t="n">
        <v>21</v>
      </c>
    </row>
    <row r="10" spans="1:3">
      <c r="A10" s="4" t="s">
        <v>2582</v>
      </c>
      <c r="B10" s="5" t="n">
        <v>140</v>
      </c>
      <c r="C10" s="5" t="n">
        <v>4</v>
      </c>
    </row>
    <row r="11" spans="1:3">
      <c r="A11" s="4" t="s">
        <v>2528</v>
      </c>
      <c r="B11" s="5" t="n">
        <v>3</v>
      </c>
      <c r="C11" s="5" t="n">
        <v>3</v>
      </c>
    </row>
    <row r="12" spans="1:3">
      <c r="A12" s="4" t="s">
        <v>2346</v>
      </c>
      <c r="B12" s="5" t="n">
        <v>-328</v>
      </c>
      <c r="C12" s="5" t="n">
        <v>-3</v>
      </c>
    </row>
    <row r="13" spans="1:3">
      <c r="A13" s="4" t="s">
        <v>2340</v>
      </c>
      <c r="B13" s="5" t="n">
        <v>-919</v>
      </c>
      <c r="C13" s="5" t="n">
        <v>83</v>
      </c>
    </row>
    <row r="14" spans="1:3">
      <c r="A14" s="4" t="s">
        <v>2469</v>
      </c>
      <c r="B14" s="5" t="n">
        <v>-2</v>
      </c>
    </row>
    <row r="15" spans="1:3">
      <c r="A15" s="4" t="s">
        <v>2062</v>
      </c>
      <c r="B15" s="5" t="n">
        <v>7808</v>
      </c>
      <c r="C15" s="5" t="n">
        <v>8876</v>
      </c>
    </row>
    <row r="16" spans="1:3">
      <c r="A16" s="4" t="s">
        <v>2531</v>
      </c>
    </row>
    <row r="17" spans="1:3">
      <c r="A17" s="3" t="s">
        <v>2580</v>
      </c>
    </row>
    <row r="18" spans="1:3">
      <c r="A18" s="4" t="s">
        <v>2058</v>
      </c>
      <c r="B18" s="5" t="n">
        <v>7056</v>
      </c>
      <c r="C18" s="5" t="n">
        <v>6868</v>
      </c>
    </row>
    <row r="19" spans="1:3">
      <c r="A19" s="4" t="s">
        <v>2499</v>
      </c>
      <c r="B19" s="5" t="n">
        <v>104</v>
      </c>
      <c r="C19" s="5" t="n">
        <v>211</v>
      </c>
    </row>
    <row r="20" spans="1:3">
      <c r="A20" s="4" t="s">
        <v>2500</v>
      </c>
      <c r="B20" s="5" t="n">
        <v>26</v>
      </c>
      <c r="C20" s="5" t="n">
        <v>-89</v>
      </c>
    </row>
    <row r="21" spans="1:3">
      <c r="A21" s="4" t="s">
        <v>2346</v>
      </c>
      <c r="B21" s="5" t="n">
        <v>-288</v>
      </c>
      <c r="C21" s="5" t="n">
        <v>-3</v>
      </c>
    </row>
    <row r="22" spans="1:3">
      <c r="A22" s="4" t="s">
        <v>172</v>
      </c>
      <c r="B22" s="5" t="n">
        <v>8</v>
      </c>
    </row>
    <row r="23" spans="1:3">
      <c r="A23" s="4" t="s">
        <v>2340</v>
      </c>
      <c r="B23" s="5" t="n">
        <v>-728</v>
      </c>
      <c r="C23" s="5" t="n">
        <v>69</v>
      </c>
    </row>
    <row r="24" spans="1:3">
      <c r="A24" s="4" t="s">
        <v>2469</v>
      </c>
      <c r="B24" s="5" t="n">
        <v>-2</v>
      </c>
    </row>
    <row r="25" spans="1:3">
      <c r="A25" s="4" t="s">
        <v>2062</v>
      </c>
      <c r="B25" s="5" t="n">
        <v>6176</v>
      </c>
      <c r="C25" s="5" t="n">
        <v>7056</v>
      </c>
    </row>
    <row r="26" spans="1:3">
      <c r="A26" s="4" t="s">
        <v>2583</v>
      </c>
    </row>
    <row r="27" spans="1:3">
      <c r="A27" s="3" t="s">
        <v>2580</v>
      </c>
    </row>
    <row r="28" spans="1:3">
      <c r="A28" s="4" t="s">
        <v>2058</v>
      </c>
      <c r="B28" s="5" t="n">
        <v>294</v>
      </c>
      <c r="C28" s="5" t="n">
        <v>299</v>
      </c>
    </row>
    <row r="29" spans="1:3">
      <c r="A29" s="4" t="s">
        <v>2062</v>
      </c>
      <c r="B29" s="5" t="n">
        <v>293</v>
      </c>
      <c r="C29" s="5" t="n">
        <v>294</v>
      </c>
    </row>
    <row r="30" spans="1:3">
      <c r="A30" s="4" t="s">
        <v>2584</v>
      </c>
    </row>
    <row r="31" spans="1:3">
      <c r="A31" s="3" t="s">
        <v>2580</v>
      </c>
    </row>
    <row r="32" spans="1:3">
      <c r="A32" s="4" t="s">
        <v>2058</v>
      </c>
      <c r="B32" s="5" t="n">
        <v>503</v>
      </c>
      <c r="C32" s="5" t="n">
        <v>507</v>
      </c>
    </row>
    <row r="33" spans="1:3">
      <c r="A33" s="4" t="s">
        <v>2582</v>
      </c>
      <c r="B33" s="5" t="n">
        <v>56</v>
      </c>
      <c r="C33" s="5" t="n">
        <v>-8</v>
      </c>
    </row>
    <row r="34" spans="1:3">
      <c r="A34" s="4" t="s">
        <v>2346</v>
      </c>
      <c r="B34" s="5" t="n">
        <v>-55</v>
      </c>
    </row>
    <row r="35" spans="1:3">
      <c r="A35" s="4" t="s">
        <v>2340</v>
      </c>
      <c r="B35" s="5" t="n">
        <v>-42</v>
      </c>
      <c r="C35" s="5" t="n">
        <v>4</v>
      </c>
    </row>
    <row r="36" spans="1:3">
      <c r="A36" s="4" t="s">
        <v>2062</v>
      </c>
      <c r="B36" s="5" t="n">
        <v>462</v>
      </c>
      <c r="C36" s="5" t="n">
        <v>503</v>
      </c>
    </row>
    <row r="37" spans="1:3">
      <c r="A37" s="4" t="s">
        <v>2585</v>
      </c>
    </row>
    <row r="38" spans="1:3">
      <c r="A38" s="3" t="s">
        <v>2580</v>
      </c>
    </row>
    <row r="39" spans="1:3">
      <c r="A39" s="4" t="s">
        <v>2058</v>
      </c>
      <c r="B39" s="5" t="n">
        <v>209</v>
      </c>
      <c r="C39" s="5" t="n">
        <v>208</v>
      </c>
    </row>
    <row r="40" spans="1:3">
      <c r="A40" s="4" t="s">
        <v>2346</v>
      </c>
      <c r="B40" s="5" t="n">
        <v>-28</v>
      </c>
    </row>
    <row r="41" spans="1:3">
      <c r="A41" s="4" t="s">
        <v>2340</v>
      </c>
      <c r="B41" s="5" t="n">
        <v>-11</v>
      </c>
    </row>
    <row r="42" spans="1:3">
      <c r="A42" s="4" t="s">
        <v>2062</v>
      </c>
      <c r="B42" s="5" t="n">
        <v>169</v>
      </c>
      <c r="C42" s="5" t="n">
        <v>209</v>
      </c>
    </row>
    <row r="43" spans="1:3">
      <c r="A43" s="4" t="s">
        <v>2586</v>
      </c>
    </row>
    <row r="44" spans="1:3">
      <c r="A44" s="3" t="s">
        <v>2580</v>
      </c>
    </row>
    <row r="45" spans="1:3">
      <c r="A45" s="4" t="s">
        <v>2058</v>
      </c>
      <c r="B45" s="5" t="n">
        <v>1399</v>
      </c>
      <c r="C45" s="5" t="n">
        <v>1472</v>
      </c>
    </row>
    <row r="46" spans="1:3">
      <c r="A46" s="4" t="s">
        <v>2062</v>
      </c>
      <c r="B46" s="5" t="n">
        <v>1153</v>
      </c>
      <c r="C46" s="5" t="n">
        <v>1399</v>
      </c>
    </row>
    <row r="47" spans="1:3">
      <c r="A47" s="4" t="s">
        <v>2587</v>
      </c>
    </row>
    <row r="48" spans="1:3">
      <c r="A48" s="3" t="s">
        <v>2580</v>
      </c>
    </row>
    <row r="49" spans="1:3">
      <c r="A49" s="4" t="s">
        <v>2058</v>
      </c>
      <c r="B49" s="5" t="n">
        <v>7576</v>
      </c>
      <c r="C49" s="5" t="n">
        <v>7462</v>
      </c>
    </row>
    <row r="50" spans="1:3">
      <c r="A50" s="4" t="s">
        <v>2343</v>
      </c>
      <c r="B50" s="5" t="n">
        <v>6</v>
      </c>
      <c r="C50" s="5" t="n">
        <v>2</v>
      </c>
    </row>
    <row r="51" spans="1:3">
      <c r="A51" s="4" t="s">
        <v>2346</v>
      </c>
      <c r="B51" s="5" t="n">
        <v>-175</v>
      </c>
    </row>
    <row r="52" spans="1:3">
      <c r="A52" s="4" t="s">
        <v>2340</v>
      </c>
      <c r="B52" s="5" t="n">
        <v>-841</v>
      </c>
      <c r="C52" s="5" t="n">
        <v>112</v>
      </c>
    </row>
    <row r="53" spans="1:3">
      <c r="A53" s="4" t="s">
        <v>2062</v>
      </c>
      <c r="B53" s="5" t="n">
        <v>6565</v>
      </c>
      <c r="C53" s="5" t="n">
        <v>7576</v>
      </c>
    </row>
    <row r="54" spans="1:3">
      <c r="A54" s="4" t="s">
        <v>2588</v>
      </c>
    </row>
    <row r="55" spans="1:3">
      <c r="A55" s="3" t="s">
        <v>2580</v>
      </c>
    </row>
    <row r="56" spans="1:3">
      <c r="A56" s="4" t="s">
        <v>2058</v>
      </c>
      <c r="B56" s="5" t="n">
        <v>6177</v>
      </c>
      <c r="C56" s="5" t="n">
        <v>5990</v>
      </c>
    </row>
    <row r="57" spans="1:3">
      <c r="A57" s="4" t="s">
        <v>2499</v>
      </c>
      <c r="B57" s="5" t="n">
        <v>63</v>
      </c>
      <c r="C57" s="5" t="n">
        <v>178</v>
      </c>
    </row>
    <row r="58" spans="1:3">
      <c r="A58" s="4" t="s">
        <v>2500</v>
      </c>
      <c r="B58" s="5" t="n">
        <v>26</v>
      </c>
      <c r="C58" s="5" t="n">
        <v>-89</v>
      </c>
    </row>
    <row r="59" spans="1:3">
      <c r="A59" s="4" t="s">
        <v>2346</v>
      </c>
      <c r="B59" s="5" t="n">
        <v>-165</v>
      </c>
    </row>
    <row r="60" spans="1:3">
      <c r="A60" s="4" t="s">
        <v>2340</v>
      </c>
      <c r="B60" s="5" t="n">
        <v>-689</v>
      </c>
      <c r="C60" s="5" t="n">
        <v>98</v>
      </c>
    </row>
    <row r="61" spans="1:3">
      <c r="A61" s="4" t="s">
        <v>2062</v>
      </c>
      <c r="B61" s="5" t="n">
        <v>5412</v>
      </c>
      <c r="C61" s="5" t="n">
        <v>6177</v>
      </c>
    </row>
    <row r="62" spans="1:3">
      <c r="A62" s="4" t="s">
        <v>2589</v>
      </c>
    </row>
    <row r="63" spans="1:3">
      <c r="A63" s="3" t="s">
        <v>2580</v>
      </c>
    </row>
    <row r="64" spans="1:3">
      <c r="A64" s="4" t="s">
        <v>2058</v>
      </c>
      <c r="B64" s="5" t="n">
        <v>64</v>
      </c>
      <c r="C64" s="5" t="n">
        <v>57</v>
      </c>
    </row>
    <row r="65" spans="1:3">
      <c r="A65" s="4" t="s">
        <v>2062</v>
      </c>
      <c r="B65" s="5" t="n">
        <v>99</v>
      </c>
      <c r="C65" s="5" t="n">
        <v>64</v>
      </c>
    </row>
    <row r="66" spans="1:3">
      <c r="A66" s="4" t="s">
        <v>2590</v>
      </c>
    </row>
    <row r="67" spans="1:3">
      <c r="A67" s="3" t="s">
        <v>2580</v>
      </c>
    </row>
    <row r="68" spans="1:3">
      <c r="A68" s="4" t="s">
        <v>2058</v>
      </c>
      <c r="B68" s="5" t="n">
        <v>327</v>
      </c>
      <c r="C68" s="5" t="n">
        <v>314</v>
      </c>
    </row>
    <row r="69" spans="1:3">
      <c r="A69" s="4" t="s">
        <v>2582</v>
      </c>
      <c r="B69" s="5" t="n">
        <v>47</v>
      </c>
      <c r="C69" s="5" t="n">
        <v>12</v>
      </c>
    </row>
    <row r="70" spans="1:3">
      <c r="A70" s="4" t="s">
        <v>2340</v>
      </c>
      <c r="B70" s="5" t="n">
        <v>-15</v>
      </c>
      <c r="C70" s="5" t="n">
        <v>1</v>
      </c>
    </row>
    <row r="71" spans="1:3">
      <c r="A71" s="4" t="s">
        <v>2062</v>
      </c>
      <c r="B71" s="5" t="n">
        <v>359</v>
      </c>
      <c r="C71" s="5" t="n">
        <v>327</v>
      </c>
    </row>
    <row r="72" spans="1:3">
      <c r="A72" s="4" t="s">
        <v>2591</v>
      </c>
    </row>
    <row r="73" spans="1:3">
      <c r="A73" s="3" t="s">
        <v>2580</v>
      </c>
    </row>
    <row r="74" spans="1:3">
      <c r="A74" s="4" t="s">
        <v>2058</v>
      </c>
      <c r="B74" s="5" t="n">
        <v>263</v>
      </c>
      <c r="C74" s="5" t="n">
        <v>257</v>
      </c>
    </row>
    <row r="75" spans="1:3">
      <c r="A75" s="4" t="s">
        <v>2499</v>
      </c>
      <c r="B75" s="5" t="n">
        <v>7</v>
      </c>
      <c r="C75" s="5" t="n">
        <v>6</v>
      </c>
    </row>
    <row r="76" spans="1:3">
      <c r="A76" s="4" t="s">
        <v>2340</v>
      </c>
      <c r="B76" s="5" t="n">
        <v>-9</v>
      </c>
      <c r="C76" s="5" t="n">
        <v>-1</v>
      </c>
    </row>
    <row r="77" spans="1:3">
      <c r="A77" s="4" t="s">
        <v>2062</v>
      </c>
      <c r="B77" s="5" t="n">
        <v>260</v>
      </c>
      <c r="C77" s="5" t="n">
        <v>263</v>
      </c>
    </row>
    <row r="78" spans="1:3">
      <c r="A78" s="4" t="s">
        <v>2592</v>
      </c>
    </row>
    <row r="79" spans="1:3">
      <c r="A79" s="3" t="s">
        <v>2580</v>
      </c>
    </row>
    <row r="80" spans="1:3">
      <c r="A80" s="4" t="s">
        <v>2058</v>
      </c>
      <c r="B80" s="5" t="n">
        <v>50</v>
      </c>
      <c r="C80" s="5" t="n">
        <v>61</v>
      </c>
    </row>
    <row r="81" spans="1:3">
      <c r="A81" s="4" t="s">
        <v>2062</v>
      </c>
      <c r="B81" s="5" t="n">
        <v>51</v>
      </c>
      <c r="C81" s="5" t="n">
        <v>50</v>
      </c>
    </row>
    <row r="82" spans="1:3">
      <c r="A82" s="4" t="s">
        <v>2593</v>
      </c>
    </row>
    <row r="83" spans="1:3">
      <c r="A83" s="3" t="s">
        <v>2580</v>
      </c>
    </row>
    <row r="84" spans="1:3">
      <c r="A84" s="4" t="s">
        <v>2058</v>
      </c>
      <c r="B84" s="5" t="n">
        <v>362</v>
      </c>
      <c r="C84" s="5" t="n">
        <v>381</v>
      </c>
    </row>
    <row r="85" spans="1:3">
      <c r="A85" s="4" t="s">
        <v>2343</v>
      </c>
      <c r="B85" s="5" t="n">
        <v>29</v>
      </c>
      <c r="C85" s="5" t="n">
        <v>16</v>
      </c>
    </row>
    <row r="86" spans="1:3">
      <c r="A86" s="4" t="s">
        <v>2582</v>
      </c>
      <c r="B86" s="5" t="n">
        <v>9</v>
      </c>
    </row>
    <row r="87" spans="1:3">
      <c r="A87" s="4" t="s">
        <v>2528</v>
      </c>
      <c r="B87" s="5" t="n">
        <v>3</v>
      </c>
      <c r="C87" s="5" t="n">
        <v>3</v>
      </c>
    </row>
    <row r="88" spans="1:3">
      <c r="A88" s="4" t="s">
        <v>2346</v>
      </c>
      <c r="B88" s="5" t="n">
        <v>-98</v>
      </c>
      <c r="C88" s="5" t="n">
        <v>-3</v>
      </c>
    </row>
    <row r="89" spans="1:3">
      <c r="A89" s="4" t="s">
        <v>2340</v>
      </c>
      <c r="B89" s="5" t="n">
        <v>-9</v>
      </c>
      <c r="C89" s="5" t="n">
        <v>-35</v>
      </c>
    </row>
    <row r="90" spans="1:3">
      <c r="A90" s="4" t="s">
        <v>2469</v>
      </c>
      <c r="B90" s="5" t="n">
        <v>-2</v>
      </c>
    </row>
    <row r="91" spans="1:3">
      <c r="A91" s="4" t="s">
        <v>2062</v>
      </c>
      <c r="B91" s="5" t="n">
        <v>294</v>
      </c>
      <c r="C91" s="5" t="n">
        <v>362</v>
      </c>
    </row>
    <row r="92" spans="1:3">
      <c r="A92" s="4" t="s">
        <v>2594</v>
      </c>
    </row>
    <row r="93" spans="1:3">
      <c r="A93" s="3" t="s">
        <v>2580</v>
      </c>
    </row>
    <row r="94" spans="1:3">
      <c r="A94" s="4" t="s">
        <v>2058</v>
      </c>
      <c r="B94" s="5" t="n">
        <v>311</v>
      </c>
      <c r="C94" s="5" t="n">
        <v>320</v>
      </c>
    </row>
    <row r="95" spans="1:3">
      <c r="A95" s="4" t="s">
        <v>2499</v>
      </c>
      <c r="B95" s="5" t="n">
        <v>28</v>
      </c>
      <c r="C95" s="5" t="n">
        <v>25</v>
      </c>
    </row>
    <row r="96" spans="1:3">
      <c r="A96" s="4" t="s">
        <v>2346</v>
      </c>
      <c r="B96" s="5" t="n">
        <v>-95</v>
      </c>
      <c r="C96" s="5" t="n">
        <v>-3</v>
      </c>
    </row>
    <row r="97" spans="1:3">
      <c r="A97" s="4" t="s">
        <v>172</v>
      </c>
      <c r="B97" s="5" t="n">
        <v>8</v>
      </c>
    </row>
    <row r="98" spans="1:3">
      <c r="A98" s="4" t="s">
        <v>2340</v>
      </c>
      <c r="B98" s="5" t="n">
        <v>-8</v>
      </c>
      <c r="C98" s="5" t="n">
        <v>-30</v>
      </c>
    </row>
    <row r="99" spans="1:3">
      <c r="A99" s="4" t="s">
        <v>2469</v>
      </c>
      <c r="B99" s="5" t="n">
        <v>-2</v>
      </c>
    </row>
    <row r="100" spans="1:3">
      <c r="A100" s="4" t="s">
        <v>2062</v>
      </c>
      <c r="B100" s="5" t="n">
        <v>243</v>
      </c>
      <c r="C100" s="5" t="n">
        <v>311</v>
      </c>
    </row>
    <row r="101" spans="1:3">
      <c r="A101" s="4" t="s">
        <v>1961</v>
      </c>
    </row>
    <row r="102" spans="1:3">
      <c r="A102" s="3" t="s">
        <v>2580</v>
      </c>
    </row>
    <row r="103" spans="1:3">
      <c r="A103" s="4" t="s">
        <v>2058</v>
      </c>
      <c r="B103" s="5" t="n">
        <v>12</v>
      </c>
      <c r="C103" s="5" t="n">
        <v>12</v>
      </c>
    </row>
    <row r="104" spans="1:3">
      <c r="A104" s="4" t="s">
        <v>2062</v>
      </c>
      <c r="B104" s="5" t="n">
        <v>36</v>
      </c>
      <c r="C104" s="5" t="n">
        <v>12</v>
      </c>
    </row>
    <row r="105" spans="1:3">
      <c r="A105" s="4" t="s">
        <v>2595</v>
      </c>
    </row>
    <row r="106" spans="1:3">
      <c r="A106" s="3" t="s">
        <v>2580</v>
      </c>
    </row>
    <row r="107" spans="1:3">
      <c r="A107" s="4" t="s">
        <v>2058</v>
      </c>
      <c r="B107" s="5" t="n">
        <v>109</v>
      </c>
      <c r="C107" s="5" t="n">
        <v>105</v>
      </c>
    </row>
    <row r="108" spans="1:3">
      <c r="A108" s="4" t="s">
        <v>2343</v>
      </c>
      <c r="B108" s="5" t="n">
        <v>2</v>
      </c>
      <c r="C108" s="5" t="n">
        <v>3</v>
      </c>
    </row>
    <row r="109" spans="1:3">
      <c r="A109" s="4" t="s">
        <v>2582</v>
      </c>
      <c r="B109" s="5" t="n">
        <v>29</v>
      </c>
    </row>
    <row r="110" spans="1:3">
      <c r="A110" s="4" t="s">
        <v>2340</v>
      </c>
      <c r="B110" s="5" t="n">
        <v>-11</v>
      </c>
      <c r="C110" s="5" t="n">
        <v>1</v>
      </c>
    </row>
    <row r="111" spans="1:3">
      <c r="A111" s="4" t="s">
        <v>2062</v>
      </c>
      <c r="B111" s="5" t="n">
        <v>128</v>
      </c>
      <c r="C111" s="5" t="n">
        <v>109</v>
      </c>
    </row>
    <row r="112" spans="1:3">
      <c r="A112" s="4" t="s">
        <v>2596</v>
      </c>
    </row>
    <row r="113" spans="1:3">
      <c r="A113" s="3" t="s">
        <v>2580</v>
      </c>
    </row>
    <row r="114" spans="1:3">
      <c r="A114" s="4" t="s">
        <v>2058</v>
      </c>
      <c r="B114" s="5" t="n">
        <v>97</v>
      </c>
      <c r="C114" s="5" t="n">
        <v>93</v>
      </c>
    </row>
    <row r="115" spans="1:3">
      <c r="A115" s="4" t="s">
        <v>2499</v>
      </c>
      <c r="B115" s="5" t="n">
        <v>6</v>
      </c>
      <c r="C115" s="5" t="n">
        <v>2</v>
      </c>
    </row>
    <row r="116" spans="1:3">
      <c r="A116" s="4" t="s">
        <v>2340</v>
      </c>
      <c r="B116" s="5" t="n">
        <v>-11</v>
      </c>
      <c r="C116" s="5" t="n">
        <v>2</v>
      </c>
    </row>
    <row r="117" spans="1:3">
      <c r="A117" s="4" t="s">
        <v>2062</v>
      </c>
      <c r="B117" s="6" t="n">
        <v>92</v>
      </c>
      <c r="C117" s="6" t="n">
        <v>97</v>
      </c>
    </row>
  </sheetData>
  <mergeCells count="2">
    <mergeCell ref="A1:A2"/>
    <mergeCell ref="B1:C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s>
  <sheetData>
    <row r="1" spans="1:7">
      <c r="A1" s="1" t="s">
        <v>2597</v>
      </c>
      <c r="B1" s="2" t="s">
        <v>2598</v>
      </c>
      <c r="C1" s="2" t="s">
        <v>2599</v>
      </c>
      <c r="D1" s="2" t="s">
        <v>2600</v>
      </c>
      <c r="E1" s="2" t="s">
        <v>2601</v>
      </c>
      <c r="F1" s="2" t="s">
        <v>865</v>
      </c>
      <c r="G1" s="2" t="s">
        <v>916</v>
      </c>
    </row>
    <row r="2" spans="1:7">
      <c r="A2" s="3" t="s">
        <v>2602</v>
      </c>
    </row>
    <row r="3" spans="1:7">
      <c r="A3" s="4" t="s">
        <v>2603</v>
      </c>
      <c r="F3" s="6" t="n">
        <v>0</v>
      </c>
    </row>
    <row r="4" spans="1:7">
      <c r="A4" s="4" t="s">
        <v>2604</v>
      </c>
      <c r="F4" s="4" t="s">
        <v>2605</v>
      </c>
    </row>
    <row r="5" spans="1:7">
      <c r="A5" s="4" t="s">
        <v>2606</v>
      </c>
      <c r="F5" s="6" t="n">
        <v>293000000</v>
      </c>
      <c r="G5" s="6" t="n">
        <v>294000000</v>
      </c>
    </row>
    <row r="6" spans="1:7">
      <c r="A6" s="4" t="s">
        <v>2607</v>
      </c>
    </row>
    <row r="7" spans="1:7">
      <c r="A7" s="3" t="s">
        <v>2602</v>
      </c>
    </row>
    <row r="8" spans="1:7">
      <c r="A8" s="4" t="s">
        <v>2608</v>
      </c>
      <c r="F8" s="4" t="s">
        <v>2609</v>
      </c>
    </row>
    <row r="9" spans="1:7">
      <c r="A9" s="4" t="s">
        <v>2610</v>
      </c>
    </row>
    <row r="10" spans="1:7">
      <c r="A10" s="3" t="s">
        <v>2602</v>
      </c>
    </row>
    <row r="11" spans="1:7">
      <c r="A11" s="4" t="s">
        <v>2608</v>
      </c>
      <c r="F11" s="4" t="s">
        <v>2611</v>
      </c>
    </row>
    <row r="12" spans="1:7">
      <c r="A12" s="4" t="s">
        <v>2612</v>
      </c>
      <c r="F12" s="4" t="s">
        <v>888</v>
      </c>
      <c r="G12" s="4" t="s">
        <v>888</v>
      </c>
    </row>
    <row r="13" spans="1:7">
      <c r="A13" s="4" t="s">
        <v>2613</v>
      </c>
    </row>
    <row r="14" spans="1:7">
      <c r="A14" s="3" t="s">
        <v>2602</v>
      </c>
    </row>
    <row r="15" spans="1:7">
      <c r="A15" s="4" t="s">
        <v>2582</v>
      </c>
      <c r="B15" s="6" t="n">
        <v>56000000</v>
      </c>
      <c r="C15" s="9" t="n">
        <v>48</v>
      </c>
    </row>
    <row r="16" spans="1:7">
      <c r="A16" s="4" t="s">
        <v>2614</v>
      </c>
    </row>
    <row r="17" spans="1:7">
      <c r="A17" s="3" t="s">
        <v>2602</v>
      </c>
    </row>
    <row r="18" spans="1:7">
      <c r="A18" s="4" t="s">
        <v>2582</v>
      </c>
      <c r="D18" s="6" t="n">
        <v>36000000</v>
      </c>
    </row>
    <row r="19" spans="1:7">
      <c r="A19" s="4" t="s">
        <v>1102</v>
      </c>
    </row>
    <row r="20" spans="1:7">
      <c r="A20" s="3" t="s">
        <v>2602</v>
      </c>
    </row>
    <row r="21" spans="1:7">
      <c r="A21" s="4" t="s">
        <v>2615</v>
      </c>
      <c r="G21" s="4" t="s">
        <v>2616</v>
      </c>
    </row>
    <row r="22" spans="1:7">
      <c r="A22" s="4" t="s">
        <v>2617</v>
      </c>
    </row>
    <row r="23" spans="1:7">
      <c r="A23" s="3" t="s">
        <v>2602</v>
      </c>
    </row>
    <row r="24" spans="1:7">
      <c r="A24" s="4" t="s">
        <v>2618</v>
      </c>
      <c r="F24" s="4" t="s">
        <v>2325</v>
      </c>
    </row>
    <row r="25" spans="1:7">
      <c r="A25" s="4" t="s">
        <v>2619</v>
      </c>
    </row>
    <row r="26" spans="1:7">
      <c r="A26" s="3" t="s">
        <v>2602</v>
      </c>
    </row>
    <row r="27" spans="1:7">
      <c r="A27" s="4" t="s">
        <v>2612</v>
      </c>
      <c r="F27" s="4" t="s">
        <v>2620</v>
      </c>
    </row>
    <row r="28" spans="1:7">
      <c r="A28" s="4" t="s">
        <v>849</v>
      </c>
    </row>
    <row r="29" spans="1:7">
      <c r="A29" s="3" t="s">
        <v>2602</v>
      </c>
    </row>
    <row r="30" spans="1:7">
      <c r="A30" s="4" t="s">
        <v>2615</v>
      </c>
      <c r="G30" s="4" t="s">
        <v>2621</v>
      </c>
    </row>
    <row r="31" spans="1:7">
      <c r="A31" s="4" t="s">
        <v>2622</v>
      </c>
    </row>
    <row r="32" spans="1:7">
      <c r="A32" s="3" t="s">
        <v>2602</v>
      </c>
    </row>
    <row r="33" spans="1:7">
      <c r="A33" s="4" t="s">
        <v>2618</v>
      </c>
      <c r="F33" s="4" t="s">
        <v>2623</v>
      </c>
    </row>
    <row r="34" spans="1:7">
      <c r="A34" s="4" t="s">
        <v>2624</v>
      </c>
    </row>
    <row r="35" spans="1:7">
      <c r="A35" s="3" t="s">
        <v>2602</v>
      </c>
    </row>
    <row r="36" spans="1:7">
      <c r="A36" s="4" t="s">
        <v>2612</v>
      </c>
      <c r="F36" s="4" t="s">
        <v>2625</v>
      </c>
    </row>
    <row r="37" spans="1:7">
      <c r="A37" s="4" t="s">
        <v>2626</v>
      </c>
    </row>
    <row r="38" spans="1:7">
      <c r="A38" s="3" t="s">
        <v>2602</v>
      </c>
    </row>
    <row r="39" spans="1:7">
      <c r="A39" s="4" t="s">
        <v>2627</v>
      </c>
      <c r="F39" s="6" t="n">
        <v>121000000</v>
      </c>
      <c r="G39" s="6" t="n">
        <v>131000000</v>
      </c>
    </row>
    <row r="40" spans="1:7">
      <c r="A40" s="4" t="s">
        <v>2615</v>
      </c>
      <c r="F40" s="4" t="s">
        <v>2158</v>
      </c>
    </row>
    <row r="41" spans="1:7">
      <c r="A41" s="4" t="s">
        <v>2628</v>
      </c>
    </row>
    <row r="42" spans="1:7">
      <c r="A42" s="3" t="s">
        <v>2602</v>
      </c>
    </row>
    <row r="43" spans="1:7">
      <c r="A43" s="4" t="s">
        <v>2627</v>
      </c>
      <c r="F43" s="6" t="n">
        <v>52000000</v>
      </c>
      <c r="G43" s="6" t="n">
        <v>57000000</v>
      </c>
    </row>
    <row r="44" spans="1:7">
      <c r="A44" s="4" t="s">
        <v>2615</v>
      </c>
      <c r="F44" s="4" t="s">
        <v>2629</v>
      </c>
    </row>
    <row r="45" spans="1:7">
      <c r="A45" s="4" t="s">
        <v>2630</v>
      </c>
    </row>
    <row r="46" spans="1:7">
      <c r="A46" s="3" t="s">
        <v>2602</v>
      </c>
    </row>
    <row r="47" spans="1:7">
      <c r="A47" s="4" t="s">
        <v>2608</v>
      </c>
      <c r="F47" s="4" t="s">
        <v>2631</v>
      </c>
    </row>
    <row r="48" spans="1:7">
      <c r="A48" s="4" t="s">
        <v>2632</v>
      </c>
    </row>
    <row r="49" spans="1:7">
      <c r="A49" s="3" t="s">
        <v>2602</v>
      </c>
    </row>
    <row r="50" spans="1:7">
      <c r="A50" s="4" t="s">
        <v>2608</v>
      </c>
      <c r="F50" s="4" t="s">
        <v>2633</v>
      </c>
    </row>
    <row r="51" spans="1:7">
      <c r="A51" s="4" t="s">
        <v>2612</v>
      </c>
      <c r="F51" s="4" t="s">
        <v>1071</v>
      </c>
      <c r="G51" s="4" t="s">
        <v>1071</v>
      </c>
    </row>
    <row r="52" spans="1:7">
      <c r="A52" s="4" t="s">
        <v>2634</v>
      </c>
    </row>
    <row r="53" spans="1:7">
      <c r="A53" s="3" t="s">
        <v>2602</v>
      </c>
    </row>
    <row r="54" spans="1:7">
      <c r="A54" s="4" t="s">
        <v>2618</v>
      </c>
      <c r="G54" s="4" t="s">
        <v>881</v>
      </c>
    </row>
    <row r="55" spans="1:7">
      <c r="A55" s="4" t="s">
        <v>2635</v>
      </c>
    </row>
    <row r="56" spans="1:7">
      <c r="A56" s="3" t="s">
        <v>2602</v>
      </c>
    </row>
    <row r="57" spans="1:7">
      <c r="A57" s="4" t="s">
        <v>2618</v>
      </c>
      <c r="G57" s="4" t="s">
        <v>881</v>
      </c>
    </row>
    <row r="58" spans="1:7">
      <c r="A58" s="4" t="s">
        <v>2636</v>
      </c>
    </row>
    <row r="59" spans="1:7">
      <c r="A59" s="3" t="s">
        <v>2602</v>
      </c>
    </row>
    <row r="60" spans="1:7">
      <c r="A60" s="4" t="s">
        <v>2618</v>
      </c>
      <c r="F60" s="4" t="s">
        <v>2623</v>
      </c>
    </row>
    <row r="61" spans="1:7">
      <c r="A61" s="4" t="s">
        <v>2637</v>
      </c>
    </row>
    <row r="62" spans="1:7">
      <c r="A62" s="3" t="s">
        <v>2602</v>
      </c>
    </row>
    <row r="63" spans="1:7">
      <c r="A63" s="4" t="s">
        <v>2618</v>
      </c>
      <c r="F63" s="4" t="s">
        <v>2638</v>
      </c>
    </row>
    <row r="64" spans="1:7">
      <c r="A64" s="4" t="s">
        <v>2586</v>
      </c>
    </row>
    <row r="65" spans="1:7">
      <c r="A65" s="3" t="s">
        <v>2602</v>
      </c>
    </row>
    <row r="66" spans="1:7">
      <c r="A66" s="4" t="s">
        <v>2639</v>
      </c>
      <c r="F66" s="5" t="n">
        <v>24</v>
      </c>
    </row>
    <row r="67" spans="1:7">
      <c r="A67" s="4" t="s">
        <v>2640</v>
      </c>
      <c r="F67" s="4" t="s">
        <v>2641</v>
      </c>
      <c r="G67" s="4" t="s">
        <v>2642</v>
      </c>
    </row>
    <row r="68" spans="1:7">
      <c r="A68" s="4" t="s">
        <v>2643</v>
      </c>
    </row>
    <row r="69" spans="1:7">
      <c r="A69" s="3" t="s">
        <v>2602</v>
      </c>
    </row>
    <row r="70" spans="1:7">
      <c r="A70" s="4" t="s">
        <v>2346</v>
      </c>
      <c r="F70" s="6" t="n">
        <v>11000000</v>
      </c>
    </row>
    <row r="71" spans="1:7">
      <c r="A71" s="4" t="s">
        <v>2589</v>
      </c>
    </row>
    <row r="72" spans="1:7">
      <c r="A72" s="3" t="s">
        <v>2602</v>
      </c>
    </row>
    <row r="73" spans="1:7">
      <c r="A73" s="4" t="s">
        <v>2640</v>
      </c>
      <c r="F73" s="4" t="s">
        <v>2644</v>
      </c>
      <c r="G73" s="4" t="s">
        <v>2645</v>
      </c>
    </row>
    <row r="74" spans="1:7">
      <c r="A74" s="4" t="s">
        <v>2646</v>
      </c>
    </row>
    <row r="75" spans="1:7">
      <c r="A75" s="3" t="s">
        <v>2602</v>
      </c>
    </row>
    <row r="76" spans="1:7">
      <c r="A76" s="4" t="s">
        <v>2639</v>
      </c>
      <c r="F76" s="4" t="s">
        <v>2647</v>
      </c>
    </row>
    <row r="77" spans="1:7">
      <c r="A77" s="4" t="s">
        <v>2592</v>
      </c>
    </row>
    <row r="78" spans="1:7">
      <c r="A78" s="3" t="s">
        <v>2602</v>
      </c>
    </row>
    <row r="79" spans="1:7">
      <c r="A79" s="4" t="s">
        <v>2639</v>
      </c>
      <c r="F79" s="4" t="s">
        <v>2559</v>
      </c>
    </row>
    <row r="80" spans="1:7">
      <c r="A80" s="4" t="s">
        <v>2640</v>
      </c>
      <c r="F80" s="4" t="s">
        <v>2648</v>
      </c>
      <c r="G80" s="4" t="s">
        <v>2555</v>
      </c>
    </row>
    <row r="81" spans="1:7">
      <c r="A81" s="4" t="s">
        <v>2649</v>
      </c>
    </row>
    <row r="82" spans="1:7">
      <c r="A82" s="3" t="s">
        <v>2602</v>
      </c>
    </row>
    <row r="83" spans="1:7">
      <c r="A83" s="4" t="s">
        <v>2346</v>
      </c>
      <c r="F83" s="6" t="n">
        <v>3000000</v>
      </c>
    </row>
    <row r="84" spans="1:7">
      <c r="A84" s="4" t="s">
        <v>2650</v>
      </c>
    </row>
    <row r="85" spans="1:7">
      <c r="A85" s="3" t="s">
        <v>2602</v>
      </c>
    </row>
    <row r="86" spans="1:7">
      <c r="A86" s="4" t="s">
        <v>2582</v>
      </c>
      <c r="E86" s="6" t="n">
        <v>56000000</v>
      </c>
    </row>
    <row r="87" spans="1:7">
      <c r="A87" s="4" t="s">
        <v>2651</v>
      </c>
    </row>
    <row r="88" spans="1:7">
      <c r="A88" s="3" t="s">
        <v>2602</v>
      </c>
    </row>
    <row r="89" spans="1:7">
      <c r="A89" s="4" t="s">
        <v>2608</v>
      </c>
      <c r="F89" s="4" t="s">
        <v>2623</v>
      </c>
    </row>
    <row r="90" spans="1:7">
      <c r="A90" s="4" t="s">
        <v>2615</v>
      </c>
      <c r="F90" s="4" t="s">
        <v>2652</v>
      </c>
    </row>
    <row r="91" spans="1:7">
      <c r="A91" s="4" t="s">
        <v>2612</v>
      </c>
      <c r="F91" s="4" t="s">
        <v>2653</v>
      </c>
    </row>
    <row r="92" spans="1:7">
      <c r="A92" s="4" t="s">
        <v>2606</v>
      </c>
      <c r="F92" s="6" t="n">
        <v>263000000</v>
      </c>
    </row>
    <row r="93" spans="1:7">
      <c r="A93" s="4" t="s">
        <v>2654</v>
      </c>
      <c r="F93" s="4" t="s">
        <v>2655</v>
      </c>
    </row>
    <row r="94" spans="1:7">
      <c r="A94" s="4" t="s">
        <v>2656</v>
      </c>
    </row>
    <row r="95" spans="1:7">
      <c r="A95" s="3" t="s">
        <v>2602</v>
      </c>
    </row>
    <row r="96" spans="1:7">
      <c r="A96" s="4" t="s">
        <v>2346</v>
      </c>
      <c r="F96" s="6" t="n">
        <v>27000000</v>
      </c>
    </row>
    <row r="97" spans="1:7">
      <c r="A97" s="4" t="s">
        <v>2657</v>
      </c>
    </row>
    <row r="98" spans="1:7">
      <c r="A98" s="3" t="s">
        <v>2602</v>
      </c>
    </row>
    <row r="99" spans="1:7">
      <c r="A99" s="4" t="s">
        <v>2582</v>
      </c>
      <c r="E99" s="6" t="n">
        <v>29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9</v>
      </c>
    </row>
    <row r="3" spans="1:2">
      <c r="A3" s="3" t="s">
        <v>227</v>
      </c>
    </row>
    <row r="4" spans="1:2">
      <c r="A4" s="4" t="s">
        <v>255</v>
      </c>
      <c r="B4" s="4" t="s">
        <v>256</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8</v>
      </c>
      <c r="B1" s="2" t="s">
        <v>29</v>
      </c>
      <c r="C1" s="2" t="s">
        <v>30</v>
      </c>
    </row>
    <row r="2" spans="1:3">
      <c r="A2" s="3" t="s">
        <v>2602</v>
      </c>
    </row>
    <row r="3" spans="1:3">
      <c r="A3" s="4" t="s">
        <v>2606</v>
      </c>
      <c r="B3" s="6" t="n">
        <v>293</v>
      </c>
      <c r="C3" s="6" t="n">
        <v>294</v>
      </c>
    </row>
    <row r="4" spans="1:3">
      <c r="A4" s="4" t="s">
        <v>904</v>
      </c>
    </row>
    <row r="5" spans="1:3">
      <c r="A5" s="3" t="s">
        <v>2602</v>
      </c>
    </row>
    <row r="6" spans="1:3">
      <c r="A6" s="4" t="s">
        <v>2606</v>
      </c>
      <c r="B6" s="5" t="n">
        <v>174</v>
      </c>
      <c r="C6" s="5" t="n">
        <v>198</v>
      </c>
    </row>
    <row r="7" spans="1:3">
      <c r="A7" s="4" t="s">
        <v>929</v>
      </c>
    </row>
    <row r="8" spans="1:3">
      <c r="A8" s="3" t="s">
        <v>2602</v>
      </c>
    </row>
    <row r="9" spans="1:3">
      <c r="A9" s="4" t="s">
        <v>2606</v>
      </c>
      <c r="B9" s="5" t="n">
        <v>34</v>
      </c>
      <c r="C9" s="5" t="n">
        <v>36</v>
      </c>
    </row>
    <row r="10" spans="1:3">
      <c r="A10" s="4" t="s">
        <v>931</v>
      </c>
    </row>
    <row r="11" spans="1:3">
      <c r="A11" s="3" t="s">
        <v>2602</v>
      </c>
    </row>
    <row r="12" spans="1:3">
      <c r="A12" s="4" t="s">
        <v>2606</v>
      </c>
      <c r="B12" s="5" t="n">
        <v>31</v>
      </c>
      <c r="C12" s="5" t="n">
        <v>36</v>
      </c>
    </row>
    <row r="13" spans="1:3">
      <c r="A13" s="4" t="s">
        <v>926</v>
      </c>
    </row>
    <row r="14" spans="1:3">
      <c r="A14" s="3" t="s">
        <v>2602</v>
      </c>
    </row>
    <row r="15" spans="1:3">
      <c r="A15" s="4" t="s">
        <v>2606</v>
      </c>
      <c r="B15" s="6" t="n">
        <v>54</v>
      </c>
    </row>
    <row r="16" spans="1:3">
      <c r="A16" s="4" t="s">
        <v>924</v>
      </c>
    </row>
    <row r="17" spans="1:3">
      <c r="A17" s="3" t="s">
        <v>2602</v>
      </c>
    </row>
    <row r="18" spans="1:3">
      <c r="A18" s="4" t="s">
        <v>2606</v>
      </c>
      <c r="C18" s="6" t="n">
        <v>25</v>
      </c>
    </row>
  </sheetData>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9</v>
      </c>
      <c r="B1" s="2" t="s">
        <v>1</v>
      </c>
    </row>
    <row r="2" spans="1:3">
      <c r="B2" s="2" t="s">
        <v>29</v>
      </c>
      <c r="C2" s="2" t="s">
        <v>30</v>
      </c>
    </row>
    <row r="3" spans="1:3">
      <c r="A3" s="3" t="s">
        <v>2580</v>
      </c>
    </row>
    <row r="4" spans="1:3">
      <c r="A4" s="4" t="s">
        <v>2058</v>
      </c>
      <c r="B4" s="6" t="n">
        <v>1820</v>
      </c>
      <c r="C4" s="6" t="n">
        <v>1901</v>
      </c>
    </row>
    <row r="5" spans="1:3">
      <c r="A5" s="4" t="s">
        <v>2062</v>
      </c>
      <c r="B5" s="5" t="n">
        <v>1633</v>
      </c>
      <c r="C5" s="5" t="n">
        <v>1820</v>
      </c>
    </row>
    <row r="6" spans="1:3">
      <c r="A6" s="4" t="s">
        <v>2586</v>
      </c>
    </row>
    <row r="7" spans="1:3">
      <c r="A7" s="3" t="s">
        <v>2580</v>
      </c>
    </row>
    <row r="8" spans="1:3">
      <c r="A8" s="4" t="s">
        <v>2058</v>
      </c>
      <c r="B8" s="5" t="n">
        <v>1399</v>
      </c>
      <c r="C8" s="5" t="n">
        <v>1472</v>
      </c>
    </row>
    <row r="9" spans="1:3">
      <c r="A9" s="4" t="s">
        <v>2343</v>
      </c>
      <c r="B9" s="5" t="n">
        <v>6</v>
      </c>
      <c r="C9" s="5" t="n">
        <v>2</v>
      </c>
    </row>
    <row r="10" spans="1:3">
      <c r="A10" s="4" t="s">
        <v>2346</v>
      </c>
      <c r="B10" s="5" t="n">
        <v>-11</v>
      </c>
    </row>
    <row r="11" spans="1:3">
      <c r="A11" s="4" t="s">
        <v>2660</v>
      </c>
      <c r="B11" s="5" t="n">
        <v>-63</v>
      </c>
      <c r="C11" s="5" t="n">
        <v>-178</v>
      </c>
    </row>
    <row r="12" spans="1:3">
      <c r="A12" s="4" t="s">
        <v>2500</v>
      </c>
      <c r="B12" s="5" t="n">
        <v>-26</v>
      </c>
      <c r="C12" s="5" t="n">
        <v>89</v>
      </c>
    </row>
    <row r="13" spans="1:3">
      <c r="A13" s="4" t="s">
        <v>2340</v>
      </c>
      <c r="B13" s="5" t="n">
        <v>-153</v>
      </c>
      <c r="C13" s="5" t="n">
        <v>14</v>
      </c>
    </row>
    <row r="14" spans="1:3">
      <c r="A14" s="4" t="s">
        <v>2062</v>
      </c>
      <c r="B14" s="6" t="n">
        <v>1153</v>
      </c>
      <c r="C14" s="6" t="n">
        <v>1399</v>
      </c>
    </row>
  </sheetData>
  <mergeCells count="2">
    <mergeCell ref="A1:A2"/>
    <mergeCell ref="B1:C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1</v>
      </c>
      <c r="B1" s="2" t="s">
        <v>29</v>
      </c>
      <c r="C1" s="2" t="s">
        <v>30</v>
      </c>
      <c r="D1" s="2" t="s">
        <v>31</v>
      </c>
    </row>
    <row r="2" spans="1:4">
      <c r="A2" s="3" t="s">
        <v>2580</v>
      </c>
    </row>
    <row r="3" spans="1:4">
      <c r="A3" s="4" t="s">
        <v>2662</v>
      </c>
      <c r="B3" s="6" t="n">
        <v>1633</v>
      </c>
      <c r="C3" s="6" t="n">
        <v>1820</v>
      </c>
      <c r="D3" s="6" t="n">
        <v>1901</v>
      </c>
    </row>
    <row r="4" spans="1:4">
      <c r="A4" s="4" t="s">
        <v>2586</v>
      </c>
    </row>
    <row r="5" spans="1:4">
      <c r="A5" s="3" t="s">
        <v>2580</v>
      </c>
    </row>
    <row r="6" spans="1:4">
      <c r="A6" s="4" t="s">
        <v>2662</v>
      </c>
      <c r="B6" s="5" t="n">
        <v>1153</v>
      </c>
      <c r="C6" s="5" t="n">
        <v>1399</v>
      </c>
      <c r="D6" s="6" t="n">
        <v>1472</v>
      </c>
    </row>
    <row r="7" spans="1:4">
      <c r="A7" s="4" t="s">
        <v>2663</v>
      </c>
    </row>
    <row r="8" spans="1:4">
      <c r="A8" s="3" t="s">
        <v>2580</v>
      </c>
    </row>
    <row r="9" spans="1:4">
      <c r="A9" s="4" t="s">
        <v>2662</v>
      </c>
      <c r="B9" s="5" t="n">
        <v>884</v>
      </c>
      <c r="C9" s="5" t="n">
        <v>1038</v>
      </c>
    </row>
    <row r="10" spans="1:4">
      <c r="A10" s="4" t="s">
        <v>2664</v>
      </c>
    </row>
    <row r="11" spans="1:4">
      <c r="A11" s="3" t="s">
        <v>2580</v>
      </c>
    </row>
    <row r="12" spans="1:4">
      <c r="A12" s="4" t="s">
        <v>2662</v>
      </c>
      <c r="B12" s="5" t="n">
        <v>144</v>
      </c>
      <c r="C12" s="5" t="n">
        <v>181</v>
      </c>
    </row>
    <row r="13" spans="1:4">
      <c r="A13" s="4" t="s">
        <v>2665</v>
      </c>
    </row>
    <row r="14" spans="1:4">
      <c r="A14" s="3" t="s">
        <v>2580</v>
      </c>
    </row>
    <row r="15" spans="1:4">
      <c r="A15" s="4" t="s">
        <v>2662</v>
      </c>
      <c r="B15" s="5" t="n">
        <v>122</v>
      </c>
      <c r="C15" s="5" t="n">
        <v>149</v>
      </c>
    </row>
    <row r="16" spans="1:4">
      <c r="A16" s="4" t="s">
        <v>2666</v>
      </c>
    </row>
    <row r="17" spans="1:4">
      <c r="A17" s="3" t="s">
        <v>2580</v>
      </c>
    </row>
    <row r="18" spans="1:4">
      <c r="A18" s="4" t="s">
        <v>2662</v>
      </c>
      <c r="C18" s="5" t="n">
        <v>8</v>
      </c>
    </row>
    <row r="19" spans="1:4">
      <c r="A19" s="4" t="s">
        <v>2667</v>
      </c>
    </row>
    <row r="20" spans="1:4">
      <c r="A20" s="3" t="s">
        <v>2580</v>
      </c>
    </row>
    <row r="21" spans="1:4">
      <c r="A21" s="4" t="s">
        <v>2662</v>
      </c>
      <c r="B21" s="5" t="n">
        <v>1038</v>
      </c>
      <c r="C21" s="5" t="n">
        <v>1242</v>
      </c>
    </row>
    <row r="22" spans="1:4">
      <c r="A22" s="4" t="s">
        <v>2668</v>
      </c>
    </row>
    <row r="23" spans="1:4">
      <c r="A23" s="3" t="s">
        <v>2580</v>
      </c>
    </row>
    <row r="24" spans="1:4">
      <c r="A24" s="4" t="s">
        <v>2662</v>
      </c>
      <c r="B24" s="5" t="n">
        <v>883</v>
      </c>
      <c r="C24" s="5" t="n">
        <v>1028</v>
      </c>
    </row>
    <row r="25" spans="1:4">
      <c r="A25" s="4" t="s">
        <v>2669</v>
      </c>
    </row>
    <row r="26" spans="1:4">
      <c r="A26" s="3" t="s">
        <v>2580</v>
      </c>
    </row>
    <row r="27" spans="1:4">
      <c r="A27" s="4" t="s">
        <v>2662</v>
      </c>
      <c r="B27" s="5" t="n">
        <v>144</v>
      </c>
      <c r="C27" s="5" t="n">
        <v>181</v>
      </c>
    </row>
    <row r="28" spans="1:4">
      <c r="A28" s="4" t="s">
        <v>2670</v>
      </c>
    </row>
    <row r="29" spans="1:4">
      <c r="A29" s="3" t="s">
        <v>2580</v>
      </c>
    </row>
    <row r="30" spans="1:4">
      <c r="A30" s="4" t="s">
        <v>2662</v>
      </c>
      <c r="B30" s="5" t="n">
        <v>7</v>
      </c>
      <c r="C30" s="5" t="n">
        <v>10</v>
      </c>
    </row>
    <row r="31" spans="1:4">
      <c r="A31" s="4" t="s">
        <v>2671</v>
      </c>
    </row>
    <row r="32" spans="1:4">
      <c r="A32" s="3" t="s">
        <v>2580</v>
      </c>
    </row>
    <row r="33" spans="1:4">
      <c r="A33" s="4" t="s">
        <v>2662</v>
      </c>
      <c r="B33" s="5" t="n">
        <v>17</v>
      </c>
      <c r="C33" s="5" t="n">
        <v>30</v>
      </c>
    </row>
    <row r="34" spans="1:4">
      <c r="A34" s="4" t="s">
        <v>2672</v>
      </c>
    </row>
    <row r="35" spans="1:4">
      <c r="A35" s="3" t="s">
        <v>2580</v>
      </c>
    </row>
    <row r="36" spans="1:4">
      <c r="A36" s="4" t="s">
        <v>2662</v>
      </c>
      <c r="B36" s="5" t="n">
        <v>17</v>
      </c>
      <c r="C36" s="5" t="n">
        <v>22</v>
      </c>
    </row>
    <row r="37" spans="1:4">
      <c r="A37" s="4" t="s">
        <v>2673</v>
      </c>
    </row>
    <row r="38" spans="1:4">
      <c r="A38" s="3" t="s">
        <v>2580</v>
      </c>
    </row>
    <row r="39" spans="1:4">
      <c r="A39" s="4" t="s">
        <v>2662</v>
      </c>
      <c r="C39" s="5" t="n">
        <v>8</v>
      </c>
    </row>
    <row r="40" spans="1:4">
      <c r="A40" s="4" t="s">
        <v>2674</v>
      </c>
    </row>
    <row r="41" spans="1:4">
      <c r="A41" s="3" t="s">
        <v>2580</v>
      </c>
    </row>
    <row r="42" spans="1:4">
      <c r="A42" s="4" t="s">
        <v>2662</v>
      </c>
      <c r="B42" s="5" t="n">
        <v>98</v>
      </c>
      <c r="C42" s="5" t="n">
        <v>118</v>
      </c>
    </row>
    <row r="43" spans="1:4">
      <c r="A43" s="4" t="s">
        <v>2675</v>
      </c>
    </row>
    <row r="44" spans="1:4">
      <c r="A44" s="3" t="s">
        <v>2580</v>
      </c>
    </row>
    <row r="45" spans="1:4">
      <c r="A45" s="4" t="s">
        <v>2662</v>
      </c>
      <c r="B45" s="5" t="n">
        <v>98</v>
      </c>
      <c r="C45" s="5" t="n">
        <v>118</v>
      </c>
    </row>
    <row r="46" spans="1:4">
      <c r="A46" s="4" t="s">
        <v>2676</v>
      </c>
    </row>
    <row r="47" spans="1:4">
      <c r="A47" s="3" t="s">
        <v>2580</v>
      </c>
    </row>
    <row r="48" spans="1:4">
      <c r="A48" s="4" t="s">
        <v>2662</v>
      </c>
      <c r="B48" s="5" t="n">
        <v>1</v>
      </c>
      <c r="C48" s="5" t="n">
        <v>10</v>
      </c>
    </row>
    <row r="49" spans="1:4">
      <c r="A49" s="4" t="s">
        <v>2677</v>
      </c>
    </row>
    <row r="50" spans="1:4">
      <c r="A50" s="3" t="s">
        <v>2580</v>
      </c>
    </row>
    <row r="51" spans="1:4">
      <c r="A51" s="4" t="s">
        <v>2662</v>
      </c>
      <c r="B51" s="5" t="n">
        <v>1</v>
      </c>
      <c r="C51" s="5" t="n">
        <v>10</v>
      </c>
    </row>
    <row r="52" spans="1:4">
      <c r="A52" s="4" t="s">
        <v>2678</v>
      </c>
    </row>
    <row r="53" spans="1:4">
      <c r="A53" s="3" t="s">
        <v>2580</v>
      </c>
    </row>
    <row r="54" spans="1:4">
      <c r="A54" s="4" t="s">
        <v>2662</v>
      </c>
      <c r="B54" s="5" t="n">
        <v>4</v>
      </c>
      <c r="C54" s="5" t="n">
        <v>23</v>
      </c>
    </row>
    <row r="55" spans="1:4">
      <c r="A55" s="4" t="s">
        <v>2679</v>
      </c>
    </row>
    <row r="56" spans="1:4">
      <c r="A56" s="3" t="s">
        <v>2580</v>
      </c>
    </row>
    <row r="57" spans="1:4">
      <c r="A57" s="4" t="s">
        <v>2662</v>
      </c>
      <c r="B57" s="6" t="n">
        <v>4</v>
      </c>
      <c r="C57" s="6" t="n">
        <v>23</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80</v>
      </c>
      <c r="B1" s="2" t="s">
        <v>29</v>
      </c>
      <c r="C1" s="2" t="s">
        <v>30</v>
      </c>
      <c r="D1" s="2" t="s">
        <v>31</v>
      </c>
      <c r="E1" s="2" t="s">
        <v>853</v>
      </c>
    </row>
    <row r="2" spans="1:5">
      <c r="A2" s="3" t="s">
        <v>2681</v>
      </c>
    </row>
    <row r="3" spans="1:5">
      <c r="A3" s="4" t="s">
        <v>2682</v>
      </c>
      <c r="B3" s="6" t="n">
        <v>-322</v>
      </c>
      <c r="C3" s="6" t="n">
        <v>-319</v>
      </c>
    </row>
    <row r="4" spans="1:5">
      <c r="A4" s="4" t="s">
        <v>2683</v>
      </c>
      <c r="B4" s="5" t="n">
        <v>7731</v>
      </c>
      <c r="C4" s="5" t="n">
        <v>7873</v>
      </c>
      <c r="D4" s="6" t="n">
        <v>8059</v>
      </c>
      <c r="E4" s="6" t="n">
        <v>8270</v>
      </c>
    </row>
    <row r="5" spans="1:5">
      <c r="A5" s="4" t="s">
        <v>2684</v>
      </c>
      <c r="B5" s="5" t="n">
        <v>322</v>
      </c>
      <c r="C5" s="5" t="n">
        <v>319</v>
      </c>
      <c r="D5" s="5" t="n">
        <v>328</v>
      </c>
    </row>
    <row r="6" spans="1:5">
      <c r="A6" s="4" t="s">
        <v>2685</v>
      </c>
      <c r="B6" s="5" t="n">
        <v>-325</v>
      </c>
      <c r="C6" s="5" t="n">
        <v>-190</v>
      </c>
      <c r="D6" s="5" t="n">
        <v>-269</v>
      </c>
    </row>
    <row r="7" spans="1:5">
      <c r="A7" s="4" t="s">
        <v>2686</v>
      </c>
      <c r="B7" s="5" t="n">
        <v>4920</v>
      </c>
      <c r="C7" s="5" t="n">
        <v>5381</v>
      </c>
    </row>
    <row r="8" spans="1:5">
      <c r="A8" s="4" t="s">
        <v>2687</v>
      </c>
      <c r="B8" s="5" t="n">
        <v>-1669</v>
      </c>
      <c r="C8" s="5" t="n">
        <v>-1820</v>
      </c>
    </row>
    <row r="9" spans="1:5">
      <c r="A9" s="4" t="s">
        <v>2688</v>
      </c>
      <c r="B9" s="5" t="n">
        <v>-390</v>
      </c>
      <c r="C9" s="5" t="n">
        <v>1347</v>
      </c>
      <c r="D9" s="5" t="n">
        <v>1283</v>
      </c>
      <c r="E9" s="5" t="n">
        <v>-86</v>
      </c>
    </row>
    <row r="10" spans="1:5">
      <c r="A10" s="4" t="s">
        <v>102</v>
      </c>
      <c r="B10" s="5" t="n">
        <v>24102</v>
      </c>
      <c r="C10" s="5" t="n">
        <v>24341</v>
      </c>
      <c r="D10" s="5" t="n">
        <v>26250</v>
      </c>
      <c r="E10" s="6" t="n">
        <v>27683</v>
      </c>
    </row>
    <row r="11" spans="1:5">
      <c r="A11" s="4" t="s">
        <v>2689</v>
      </c>
    </row>
    <row r="12" spans="1:5">
      <c r="A12" s="3" t="s">
        <v>2681</v>
      </c>
    </row>
    <row r="13" spans="1:5">
      <c r="A13" s="4" t="s">
        <v>2682</v>
      </c>
      <c r="B13" s="5" t="n">
        <v>322</v>
      </c>
      <c r="C13" s="5" t="n">
        <v>319</v>
      </c>
      <c r="D13" s="5" t="n">
        <v>328</v>
      </c>
    </row>
    <row r="14" spans="1:5">
      <c r="A14" s="4" t="s">
        <v>2683</v>
      </c>
      <c r="B14" s="5" t="n">
        <v>7731</v>
      </c>
      <c r="C14" s="5" t="n">
        <v>7873</v>
      </c>
      <c r="D14" s="5" t="n">
        <v>8059</v>
      </c>
    </row>
    <row r="15" spans="1:5">
      <c r="A15" s="4" t="s">
        <v>2684</v>
      </c>
      <c r="B15" s="5" t="n">
        <v>8053</v>
      </c>
      <c r="C15" s="5" t="n">
        <v>8193</v>
      </c>
      <c r="D15" s="5" t="n">
        <v>8387</v>
      </c>
    </row>
    <row r="16" spans="1:5">
      <c r="A16" s="4" t="s">
        <v>2690</v>
      </c>
      <c r="B16" s="5" t="n">
        <v>9699</v>
      </c>
      <c r="C16" s="5" t="n">
        <v>7609</v>
      </c>
      <c r="D16" s="5" t="n">
        <v>8100</v>
      </c>
    </row>
    <row r="17" spans="1:5">
      <c r="A17" s="4" t="s">
        <v>2685</v>
      </c>
      <c r="B17" s="5" t="n">
        <v>-325</v>
      </c>
      <c r="C17" s="5" t="n">
        <v>-190</v>
      </c>
      <c r="D17" s="5" t="n">
        <v>-269</v>
      </c>
    </row>
    <row r="18" spans="1:5">
      <c r="A18" s="4" t="s">
        <v>2691</v>
      </c>
      <c r="B18" s="5" t="n">
        <v>9374</v>
      </c>
      <c r="C18" s="5" t="n">
        <v>7419</v>
      </c>
      <c r="D18" s="5" t="n">
        <v>7832</v>
      </c>
    </row>
    <row r="19" spans="1:5">
      <c r="A19" s="4" t="s">
        <v>2686</v>
      </c>
      <c r="B19" s="5" t="n">
        <v>4920</v>
      </c>
      <c r="C19" s="5" t="n">
        <v>5381</v>
      </c>
      <c r="D19" s="5" t="n">
        <v>6471</v>
      </c>
    </row>
    <row r="20" spans="1:5">
      <c r="A20" s="4" t="s">
        <v>2687</v>
      </c>
      <c r="B20" s="5" t="n">
        <v>-1669</v>
      </c>
      <c r="C20" s="5" t="n">
        <v>-1820</v>
      </c>
      <c r="D20" s="5" t="n">
        <v>-1532</v>
      </c>
    </row>
    <row r="21" spans="1:5">
      <c r="A21" s="4" t="s">
        <v>2688</v>
      </c>
      <c r="B21" s="5" t="n">
        <v>-390</v>
      </c>
      <c r="C21" s="5" t="n">
        <v>1347</v>
      </c>
      <c r="D21" s="5" t="n">
        <v>1283</v>
      </c>
    </row>
    <row r="22" spans="1:5">
      <c r="A22" s="4" t="s">
        <v>102</v>
      </c>
      <c r="B22" s="6" t="n">
        <v>20288</v>
      </c>
      <c r="C22" s="6" t="n">
        <v>20520</v>
      </c>
      <c r="D22" s="6" t="n">
        <v>22441</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2692</v>
      </c>
      <c r="B1" s="2" t="s">
        <v>2693</v>
      </c>
      <c r="C1" s="2" t="s">
        <v>2694</v>
      </c>
      <c r="D1" s="2" t="s">
        <v>2695</v>
      </c>
      <c r="E1" s="2" t="s">
        <v>29</v>
      </c>
      <c r="F1" s="2" t="s">
        <v>30</v>
      </c>
      <c r="G1" s="2" t="s">
        <v>31</v>
      </c>
      <c r="H1" s="2" t="s">
        <v>2696</v>
      </c>
      <c r="I1" s="2" t="s">
        <v>2697</v>
      </c>
      <c r="J1" s="2" t="s">
        <v>2698</v>
      </c>
      <c r="K1" s="2" t="s">
        <v>2699</v>
      </c>
      <c r="L1" s="2" t="s">
        <v>2700</v>
      </c>
      <c r="M1" s="2" t="s">
        <v>853</v>
      </c>
    </row>
    <row r="2" spans="1:13">
      <c r="A2" s="3" t="s">
        <v>2681</v>
      </c>
    </row>
    <row r="3" spans="1:13">
      <c r="A3" s="4" t="s">
        <v>2701</v>
      </c>
      <c r="E3" s="5" t="n">
        <v>80996000</v>
      </c>
      <c r="F3" s="5" t="n">
        <v>66105000</v>
      </c>
      <c r="G3" s="5" t="n">
        <v>44532000</v>
      </c>
    </row>
    <row r="4" spans="1:13">
      <c r="A4" s="4" t="s">
        <v>2702</v>
      </c>
      <c r="E4" s="5" t="n">
        <v>13042592</v>
      </c>
    </row>
    <row r="5" spans="1:13">
      <c r="A5" s="4" t="s">
        <v>2703</v>
      </c>
      <c r="E5" s="6" t="n">
        <v>4920</v>
      </c>
      <c r="F5" s="6" t="n">
        <v>5381</v>
      </c>
    </row>
    <row r="6" spans="1:13">
      <c r="A6" s="4" t="s">
        <v>2704</v>
      </c>
    </row>
    <row r="7" spans="1:13">
      <c r="A7" s="3" t="s">
        <v>2681</v>
      </c>
    </row>
    <row r="8" spans="1:13">
      <c r="A8" s="4" t="s">
        <v>2705</v>
      </c>
      <c r="B8" s="4" t="s">
        <v>2706</v>
      </c>
    </row>
    <row r="9" spans="1:13">
      <c r="A9" s="4" t="s">
        <v>147</v>
      </c>
    </row>
    <row r="10" spans="1:13">
      <c r="A10" s="3" t="s">
        <v>2681</v>
      </c>
    </row>
    <row r="11" spans="1:13">
      <c r="A11" s="4" t="s">
        <v>2703</v>
      </c>
      <c r="E11" s="5" t="n">
        <v>5380</v>
      </c>
      <c r="F11" s="5" t="n">
        <v>6113</v>
      </c>
    </row>
    <row r="12" spans="1:13">
      <c r="A12" s="4" t="s">
        <v>2707</v>
      </c>
    </row>
    <row r="13" spans="1:13">
      <c r="A13" s="3" t="s">
        <v>2681</v>
      </c>
    </row>
    <row r="14" spans="1:13">
      <c r="A14" s="4" t="s">
        <v>2703</v>
      </c>
      <c r="E14" s="6" t="n">
        <v>363</v>
      </c>
      <c r="F14" s="6" t="n">
        <v>663</v>
      </c>
    </row>
    <row r="15" spans="1:13">
      <c r="A15" s="4" t="s">
        <v>2454</v>
      </c>
    </row>
    <row r="16" spans="1:13">
      <c r="A16" s="3" t="s">
        <v>2681</v>
      </c>
    </row>
    <row r="17" spans="1:13">
      <c r="A17" s="4" t="s">
        <v>2702</v>
      </c>
      <c r="F17" s="5" t="n">
        <v>83116535</v>
      </c>
    </row>
    <row r="18" spans="1:13">
      <c r="A18" s="4" t="s">
        <v>2708</v>
      </c>
      <c r="F18" s="6" t="n">
        <v>400</v>
      </c>
    </row>
    <row r="19" spans="1:13">
      <c r="A19" s="4" t="s">
        <v>2709</v>
      </c>
      <c r="C19" s="5" t="n">
        <v>83116535</v>
      </c>
    </row>
    <row r="20" spans="1:13">
      <c r="A20" s="4" t="s">
        <v>2710</v>
      </c>
    </row>
    <row r="21" spans="1:13">
      <c r="A21" s="3" t="s">
        <v>2681</v>
      </c>
    </row>
    <row r="22" spans="1:13">
      <c r="A22" s="4" t="s">
        <v>2711</v>
      </c>
      <c r="K22" s="5" t="n">
        <v>19047358</v>
      </c>
    </row>
    <row r="23" spans="1:13">
      <c r="A23" s="4" t="s">
        <v>2712</v>
      </c>
    </row>
    <row r="24" spans="1:13">
      <c r="A24" s="3" t="s">
        <v>2681</v>
      </c>
    </row>
    <row r="25" spans="1:13">
      <c r="A25" s="4" t="s">
        <v>2702</v>
      </c>
      <c r="E25" s="5" t="n">
        <v>51864626</v>
      </c>
      <c r="F25" s="5" t="n">
        <v>60023886</v>
      </c>
      <c r="G25" s="5" t="n">
        <v>36416606</v>
      </c>
    </row>
    <row r="26" spans="1:13">
      <c r="A26" s="4" t="s">
        <v>2704</v>
      </c>
    </row>
    <row r="27" spans="1:13">
      <c r="A27" s="3" t="s">
        <v>2681</v>
      </c>
    </row>
    <row r="28" spans="1:13">
      <c r="A28" s="4" t="s">
        <v>2708</v>
      </c>
      <c r="F28" s="6" t="n">
        <v>400</v>
      </c>
    </row>
    <row r="29" spans="1:13">
      <c r="A29" s="4" t="s">
        <v>2705</v>
      </c>
      <c r="E29" s="4" t="s">
        <v>2706</v>
      </c>
    </row>
    <row r="30" spans="1:13">
      <c r="A30" s="4" t="s">
        <v>2713</v>
      </c>
    </row>
    <row r="31" spans="1:13">
      <c r="A31" s="3" t="s">
        <v>2681</v>
      </c>
    </row>
    <row r="32" spans="1:13">
      <c r="A32" s="4" t="s">
        <v>2714</v>
      </c>
      <c r="E32" s="7" t="n">
        <v>0.12</v>
      </c>
      <c r="F32" s="7" t="n">
        <v>0.12</v>
      </c>
    </row>
    <row r="33" spans="1:13">
      <c r="A33" s="4" t="s">
        <v>2711</v>
      </c>
      <c r="E33" s="5" t="n">
        <v>64488000</v>
      </c>
      <c r="F33" s="5" t="n">
        <v>47473000</v>
      </c>
      <c r="G33" s="5" t="n">
        <v>42998000</v>
      </c>
      <c r="M33" s="5" t="n">
        <v>49537000</v>
      </c>
    </row>
    <row r="34" spans="1:13">
      <c r="A34" s="4" t="s">
        <v>2715</v>
      </c>
    </row>
    <row r="35" spans="1:13">
      <c r="A35" s="3" t="s">
        <v>2681</v>
      </c>
    </row>
    <row r="36" spans="1:13">
      <c r="A36" s="4" t="s">
        <v>2716</v>
      </c>
      <c r="C36" s="5" t="n">
        <v>1506562</v>
      </c>
      <c r="H36" s="5" t="n">
        <v>21099402</v>
      </c>
      <c r="K36" s="5" t="n">
        <v>1089315</v>
      </c>
    </row>
    <row r="37" spans="1:13">
      <c r="A37" s="4" t="s">
        <v>2714</v>
      </c>
      <c r="C37" s="7" t="n">
        <v>0.12</v>
      </c>
      <c r="H37" s="7" t="n">
        <v>0.12</v>
      </c>
      <c r="K37" s="7" t="n">
        <v>0.12</v>
      </c>
    </row>
    <row r="38" spans="1:13">
      <c r="A38" s="4" t="s">
        <v>2701</v>
      </c>
      <c r="C38" s="5" t="n">
        <v>30765224</v>
      </c>
      <c r="H38" s="5" t="n">
        <v>24948255</v>
      </c>
      <c r="K38" s="5" t="n">
        <v>20136673</v>
      </c>
    </row>
    <row r="39" spans="1:13">
      <c r="A39" s="4" t="s">
        <v>2717</v>
      </c>
    </row>
    <row r="40" spans="1:13">
      <c r="A40" s="3" t="s">
        <v>2681</v>
      </c>
    </row>
    <row r="41" spans="1:13">
      <c r="A41" s="4" t="s">
        <v>2714</v>
      </c>
      <c r="D41" s="7" t="n">
        <v>0.12</v>
      </c>
    </row>
    <row r="42" spans="1:13">
      <c r="A42" s="4" t="s">
        <v>2701</v>
      </c>
      <c r="D42" s="5" t="n">
        <v>29258662</v>
      </c>
      <c r="L42" s="5" t="n">
        <v>16279933</v>
      </c>
    </row>
    <row r="43" spans="1:13">
      <c r="A43" s="4" t="s">
        <v>2711</v>
      </c>
      <c r="D43" s="5" t="n">
        <v>9121989</v>
      </c>
    </row>
    <row r="44" spans="1:13">
      <c r="A44" s="4" t="s">
        <v>2718</v>
      </c>
    </row>
    <row r="45" spans="1:13">
      <c r="A45" s="3" t="s">
        <v>2681</v>
      </c>
    </row>
    <row r="46" spans="1:13">
      <c r="A46" s="4" t="s">
        <v>2701</v>
      </c>
      <c r="E46" s="5" t="n">
        <v>65650650</v>
      </c>
      <c r="F46" s="5" t="n">
        <v>48780045</v>
      </c>
    </row>
    <row r="47" spans="1:13">
      <c r="A47" s="4" t="s">
        <v>2186</v>
      </c>
    </row>
    <row r="48" spans="1:13">
      <c r="A48" s="3" t="s">
        <v>2681</v>
      </c>
    </row>
    <row r="49" spans="1:13">
      <c r="A49" s="4" t="s">
        <v>2701</v>
      </c>
      <c r="E49" s="5" t="n">
        <v>15346000</v>
      </c>
      <c r="F49" s="5" t="n">
        <v>17325000</v>
      </c>
    </row>
    <row r="50" spans="1:13">
      <c r="A50" s="4" t="s">
        <v>2711</v>
      </c>
      <c r="E50" s="5" t="n">
        <v>15346000</v>
      </c>
      <c r="F50" s="5" t="n">
        <v>17325000</v>
      </c>
    </row>
    <row r="51" spans="1:13">
      <c r="A51" s="4" t="s">
        <v>2719</v>
      </c>
    </row>
    <row r="52" spans="1:13">
      <c r="A52" s="3" t="s">
        <v>2681</v>
      </c>
    </row>
    <row r="53" spans="1:13">
      <c r="A53" s="4" t="s">
        <v>2716</v>
      </c>
      <c r="G53" s="5" t="n">
        <v>3696440</v>
      </c>
    </row>
    <row r="54" spans="1:13">
      <c r="A54" s="4" t="s">
        <v>2714</v>
      </c>
      <c r="G54" s="7" t="n">
        <v>0.12</v>
      </c>
    </row>
    <row r="55" spans="1:13">
      <c r="A55" s="4" t="s">
        <v>2702</v>
      </c>
      <c r="B55" s="5" t="n">
        <v>13042592</v>
      </c>
      <c r="D55" s="5" t="n">
        <v>17324960</v>
      </c>
    </row>
    <row r="56" spans="1:13">
      <c r="A56" s="4" t="s">
        <v>2720</v>
      </c>
    </row>
    <row r="57" spans="1:13">
      <c r="A57" s="3" t="s">
        <v>2681</v>
      </c>
    </row>
    <row r="58" spans="1:13">
      <c r="A58" s="4" t="s">
        <v>2701</v>
      </c>
      <c r="E58" s="5" t="n">
        <v>15345680</v>
      </c>
      <c r="F58" s="5" t="n">
        <v>17324960</v>
      </c>
    </row>
    <row r="59" spans="1:13">
      <c r="A59" s="4" t="s">
        <v>25</v>
      </c>
    </row>
    <row r="60" spans="1:13">
      <c r="A60" s="3" t="s">
        <v>2681</v>
      </c>
    </row>
    <row r="61" spans="1:13">
      <c r="A61" s="4" t="s">
        <v>2714</v>
      </c>
      <c r="E61" s="7" t="n">
        <v>0.12</v>
      </c>
    </row>
    <row r="62" spans="1:13">
      <c r="A62" s="4" t="s">
        <v>2701</v>
      </c>
      <c r="E62" s="5" t="n">
        <v>2095648000</v>
      </c>
      <c r="F62" s="5" t="n">
        <v>2074549000</v>
      </c>
      <c r="G62" s="5" t="n">
        <v>2147037000</v>
      </c>
    </row>
    <row r="63" spans="1:13">
      <c r="A63" s="4" t="s">
        <v>2721</v>
      </c>
    </row>
    <row r="64" spans="1:13">
      <c r="A64" s="3" t="s">
        <v>2681</v>
      </c>
    </row>
    <row r="65" spans="1:13">
      <c r="A65" s="4" t="s">
        <v>2701</v>
      </c>
      <c r="E65" s="5" t="n">
        <v>64488000</v>
      </c>
      <c r="F65" s="5" t="n">
        <v>47473000</v>
      </c>
      <c r="G65" s="5" t="n">
        <v>42998000</v>
      </c>
    </row>
    <row r="66" spans="1:13">
      <c r="A66" s="4" t="s">
        <v>27</v>
      </c>
    </row>
    <row r="67" spans="1:13">
      <c r="A67" s="3" t="s">
        <v>2681</v>
      </c>
    </row>
    <row r="68" spans="1:13">
      <c r="A68" s="4" t="s">
        <v>2714</v>
      </c>
      <c r="E68" s="7" t="n">
        <v>0.12</v>
      </c>
    </row>
    <row r="69" spans="1:13">
      <c r="A69" s="4" t="s">
        <v>2701</v>
      </c>
      <c r="E69" s="5" t="n">
        <v>585022000</v>
      </c>
      <c r="F69" s="5" t="n">
        <v>585022000</v>
      </c>
      <c r="G69" s="5" t="n">
        <v>585022000</v>
      </c>
    </row>
    <row r="70" spans="1:13">
      <c r="A70" s="4" t="s">
        <v>2722</v>
      </c>
    </row>
    <row r="71" spans="1:13">
      <c r="A71" s="3" t="s">
        <v>2681</v>
      </c>
    </row>
    <row r="72" spans="1:13">
      <c r="A72" s="4" t="s">
        <v>2714</v>
      </c>
      <c r="E72" s="7" t="n">
        <v>0.12</v>
      </c>
      <c r="F72" s="7" t="n">
        <v>0.12</v>
      </c>
    </row>
    <row r="73" spans="1:13">
      <c r="A73" s="4" t="s">
        <v>2701</v>
      </c>
      <c r="E73" s="5" t="n">
        <v>15345680</v>
      </c>
      <c r="F73" s="5" t="n">
        <v>17324960</v>
      </c>
    </row>
    <row r="74" spans="1:13">
      <c r="A74" s="4" t="s">
        <v>2723</v>
      </c>
    </row>
    <row r="75" spans="1:13">
      <c r="A75" s="3" t="s">
        <v>2681</v>
      </c>
    </row>
    <row r="76" spans="1:13">
      <c r="A76" s="4" t="s">
        <v>2714</v>
      </c>
      <c r="E76" s="7" t="n">
        <v>0.12</v>
      </c>
      <c r="F76" s="7" t="n">
        <v>0.12</v>
      </c>
    </row>
    <row r="77" spans="1:13">
      <c r="A77" s="4" t="s">
        <v>2701</v>
      </c>
      <c r="E77" s="5" t="n">
        <v>65650650</v>
      </c>
      <c r="F77" s="5" t="n">
        <v>48780045</v>
      </c>
    </row>
    <row r="78" spans="1:13">
      <c r="A78" s="4" t="s">
        <v>2724</v>
      </c>
    </row>
    <row r="79" spans="1:13">
      <c r="A79" s="3" t="s">
        <v>2681</v>
      </c>
    </row>
    <row r="80" spans="1:13">
      <c r="A80" s="4" t="s">
        <v>2716</v>
      </c>
      <c r="J80" s="5" t="n">
        <v>1979260</v>
      </c>
    </row>
    <row r="81" spans="1:13">
      <c r="A81" s="4" t="s">
        <v>2714</v>
      </c>
      <c r="E81" s="7" t="n">
        <v>0.12</v>
      </c>
      <c r="F81" s="7" t="n">
        <v>0.12</v>
      </c>
      <c r="J81" s="7" t="n">
        <v>0.12</v>
      </c>
    </row>
    <row r="82" spans="1:13">
      <c r="A82" s="4" t="s">
        <v>2711</v>
      </c>
      <c r="E82" s="5" t="n">
        <v>15346000</v>
      </c>
      <c r="F82" s="5" t="n">
        <v>17325000</v>
      </c>
    </row>
    <row r="83" spans="1:13">
      <c r="A83" s="4" t="s">
        <v>2725</v>
      </c>
    </row>
    <row r="84" spans="1:13">
      <c r="A84" s="3" t="s">
        <v>2681</v>
      </c>
    </row>
    <row r="85" spans="1:13">
      <c r="A85" s="4" t="s">
        <v>2716</v>
      </c>
      <c r="I85" s="5" t="n">
        <v>26916371</v>
      </c>
    </row>
    <row r="86" spans="1:13">
      <c r="A86" s="4" t="s">
        <v>2714</v>
      </c>
      <c r="E86" s="7" t="n">
        <v>0.12</v>
      </c>
      <c r="F86" s="7" t="n">
        <v>0.12</v>
      </c>
    </row>
    <row r="87" spans="1:13">
      <c r="A87" s="4" t="s">
        <v>2726</v>
      </c>
    </row>
    <row r="88" spans="1:13">
      <c r="A88" s="3" t="s">
        <v>2681</v>
      </c>
    </row>
    <row r="89" spans="1:13">
      <c r="A89" s="4" t="s">
        <v>2716</v>
      </c>
      <c r="I89" s="5" t="n">
        <v>13042612</v>
      </c>
    </row>
    <row r="90" spans="1:13">
      <c r="A90" s="4" t="s">
        <v>2714</v>
      </c>
      <c r="I90" s="7" t="n">
        <v>0.12</v>
      </c>
    </row>
    <row r="91" spans="1:13">
      <c r="A91" s="4" t="s">
        <v>2727</v>
      </c>
    </row>
    <row r="92" spans="1:13">
      <c r="A92" s="3" t="s">
        <v>2681</v>
      </c>
    </row>
    <row r="93" spans="1:13">
      <c r="A93" s="4" t="s">
        <v>2711</v>
      </c>
      <c r="E93" s="5" t="n">
        <v>64488000</v>
      </c>
      <c r="F93" s="5" t="n">
        <v>47473000</v>
      </c>
      <c r="G93" s="5" t="n">
        <v>42998000</v>
      </c>
    </row>
  </sheetData>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8</v>
      </c>
      <c r="B1" s="2" t="s">
        <v>1</v>
      </c>
    </row>
    <row r="2" spans="1:4">
      <c r="B2" s="2" t="s">
        <v>29</v>
      </c>
      <c r="C2" s="2" t="s">
        <v>30</v>
      </c>
      <c r="D2" s="2" t="s">
        <v>31</v>
      </c>
    </row>
    <row r="3" spans="1:4">
      <c r="A3" s="3" t="s">
        <v>2729</v>
      </c>
    </row>
    <row r="4" spans="1:4">
      <c r="A4" s="4" t="s">
        <v>2730</v>
      </c>
      <c r="B4" s="6" t="n">
        <v>322</v>
      </c>
      <c r="C4" s="6" t="n">
        <v>319</v>
      </c>
      <c r="D4" s="6" t="n">
        <v>328</v>
      </c>
    </row>
    <row r="5" spans="1:4">
      <c r="A5" s="4" t="s">
        <v>2058</v>
      </c>
      <c r="B5" s="5" t="n">
        <v>-319</v>
      </c>
    </row>
    <row r="6" spans="1:4">
      <c r="A6" s="4" t="s">
        <v>2062</v>
      </c>
      <c r="B6" s="6" t="n">
        <v>-322</v>
      </c>
      <c r="C6" s="6" t="n">
        <v>-319</v>
      </c>
    </row>
    <row r="7" spans="1:4">
      <c r="A7" s="4" t="s">
        <v>2731</v>
      </c>
      <c r="B7" s="5" t="n">
        <v>2042000000</v>
      </c>
      <c r="C7" s="5" t="n">
        <v>2048000000</v>
      </c>
      <c r="D7" s="5" t="n">
        <v>2101000000</v>
      </c>
    </row>
    <row r="8" spans="1:4">
      <c r="A8" s="4" t="s">
        <v>25</v>
      </c>
    </row>
    <row r="9" spans="1:4">
      <c r="A9" s="3" t="s">
        <v>2729</v>
      </c>
    </row>
    <row r="10" spans="1:4">
      <c r="A10" s="4" t="s">
        <v>2730</v>
      </c>
      <c r="B10" s="6" t="n">
        <v>251</v>
      </c>
      <c r="C10" s="6" t="n">
        <v>249</v>
      </c>
      <c r="D10" s="6" t="n">
        <v>258</v>
      </c>
    </row>
    <row r="11" spans="1:4">
      <c r="A11" s="4" t="s">
        <v>2732</v>
      </c>
      <c r="B11" s="6" t="n">
        <v>720</v>
      </c>
      <c r="C11" s="6" t="n">
        <v>720</v>
      </c>
      <c r="D11" s="6" t="n">
        <v>720</v>
      </c>
    </row>
    <row r="12" spans="1:4">
      <c r="A12" s="4" t="s">
        <v>2733</v>
      </c>
      <c r="B12" s="5" t="n">
        <v>6000</v>
      </c>
      <c r="C12" s="5" t="n">
        <v>6000</v>
      </c>
      <c r="D12" s="5" t="n">
        <v>6000</v>
      </c>
    </row>
    <row r="13" spans="1:4">
      <c r="A13" s="4" t="s">
        <v>2734</v>
      </c>
      <c r="B13" s="6" t="n">
        <v>12</v>
      </c>
      <c r="C13" s="6" t="n">
        <v>12</v>
      </c>
      <c r="D13" s="6" t="n">
        <v>12</v>
      </c>
    </row>
    <row r="14" spans="1:4">
      <c r="A14" s="4" t="s">
        <v>2058</v>
      </c>
      <c r="B14" s="5" t="n">
        <v>2074549</v>
      </c>
      <c r="C14" s="5" t="n">
        <v>2147037</v>
      </c>
      <c r="D14" s="5" t="n">
        <v>2145948</v>
      </c>
    </row>
    <row r="15" spans="1:4">
      <c r="A15" s="4" t="s">
        <v>2409</v>
      </c>
      <c r="B15" s="5" t="n">
        <v>21099</v>
      </c>
      <c r="C15" s="5" t="n">
        <v>10629</v>
      </c>
      <c r="D15" s="5" t="n">
        <v>1089</v>
      </c>
    </row>
    <row r="16" spans="1:4">
      <c r="A16" s="4" t="s">
        <v>166</v>
      </c>
      <c r="C16" s="5" t="n">
        <v>-83117</v>
      </c>
    </row>
    <row r="17" spans="1:4">
      <c r="A17" s="4" t="s">
        <v>2062</v>
      </c>
      <c r="B17" s="5" t="n">
        <v>2095648</v>
      </c>
      <c r="C17" s="5" t="n">
        <v>2074549</v>
      </c>
      <c r="D17" s="5" t="n">
        <v>2147037</v>
      </c>
    </row>
    <row r="18" spans="1:4">
      <c r="A18" s="4" t="s">
        <v>2058</v>
      </c>
      <c r="B18" s="6" t="n">
        <v>249</v>
      </c>
      <c r="C18" s="6" t="n">
        <v>258</v>
      </c>
      <c r="D18" s="6" t="n">
        <v>258</v>
      </c>
    </row>
    <row r="19" spans="1:4">
      <c r="A19" s="4" t="s">
        <v>158</v>
      </c>
      <c r="D19" s="5" t="n">
        <v>0</v>
      </c>
    </row>
    <row r="20" spans="1:4">
      <c r="A20" s="4" t="s">
        <v>2409</v>
      </c>
      <c r="B20" s="5" t="n">
        <v>3</v>
      </c>
      <c r="C20" s="5" t="n">
        <v>1</v>
      </c>
    </row>
    <row r="21" spans="1:4">
      <c r="A21" s="4" t="s">
        <v>166</v>
      </c>
      <c r="C21" s="5" t="n">
        <v>-10</v>
      </c>
    </row>
    <row r="22" spans="1:4">
      <c r="A22" s="4" t="s">
        <v>2062</v>
      </c>
      <c r="B22" s="6" t="n">
        <v>251</v>
      </c>
      <c r="C22" s="6" t="n">
        <v>249</v>
      </c>
      <c r="D22" s="6" t="n">
        <v>258</v>
      </c>
    </row>
    <row r="23" spans="1:4">
      <c r="A23" s="4" t="s">
        <v>2731</v>
      </c>
      <c r="B23" s="5" t="n">
        <v>2080792</v>
      </c>
      <c r="C23" s="5" t="n">
        <v>2129074</v>
      </c>
      <c r="D23" s="5" t="n">
        <v>2146261</v>
      </c>
    </row>
    <row r="24" spans="1:4">
      <c r="A24" s="4" t="s">
        <v>27</v>
      </c>
    </row>
    <row r="25" spans="1:4">
      <c r="A25" s="3" t="s">
        <v>2729</v>
      </c>
    </row>
    <row r="26" spans="1:4">
      <c r="A26" s="4" t="s">
        <v>2730</v>
      </c>
      <c r="B26" s="6" t="n">
        <v>70</v>
      </c>
      <c r="C26" s="6" t="n">
        <v>70</v>
      </c>
      <c r="D26" s="6" t="n">
        <v>70</v>
      </c>
    </row>
    <row r="27" spans="1:4">
      <c r="A27" s="4" t="s">
        <v>2732</v>
      </c>
      <c r="B27" s="6" t="n">
        <v>360</v>
      </c>
      <c r="C27" s="6" t="n">
        <v>360</v>
      </c>
      <c r="D27" s="6" t="n">
        <v>360</v>
      </c>
    </row>
    <row r="28" spans="1:4">
      <c r="A28" s="4" t="s">
        <v>2733</v>
      </c>
      <c r="B28" s="5" t="n">
        <v>3000</v>
      </c>
      <c r="C28" s="5" t="n">
        <v>3000</v>
      </c>
      <c r="D28" s="5" t="n">
        <v>3000</v>
      </c>
    </row>
    <row r="29" spans="1:4">
      <c r="A29" s="4" t="s">
        <v>2734</v>
      </c>
      <c r="B29" s="6" t="n">
        <v>12</v>
      </c>
      <c r="C29" s="6" t="n">
        <v>12</v>
      </c>
      <c r="D29" s="6" t="n">
        <v>12</v>
      </c>
    </row>
    <row r="30" spans="1:4">
      <c r="A30" s="4" t="s">
        <v>2058</v>
      </c>
      <c r="B30" s="5" t="n">
        <v>585022</v>
      </c>
      <c r="C30" s="5" t="n">
        <v>585022</v>
      </c>
      <c r="D30" s="5" t="n">
        <v>581326</v>
      </c>
    </row>
    <row r="31" spans="1:4">
      <c r="A31" s="4" t="s">
        <v>158</v>
      </c>
      <c r="D31" s="5" t="n">
        <v>3696</v>
      </c>
    </row>
    <row r="32" spans="1:4">
      <c r="A32" s="4" t="s">
        <v>2062</v>
      </c>
      <c r="B32" s="5" t="n">
        <v>585022</v>
      </c>
      <c r="C32" s="5" t="n">
        <v>585022</v>
      </c>
      <c r="D32" s="5" t="n">
        <v>585022</v>
      </c>
    </row>
    <row r="33" spans="1:4">
      <c r="A33" s="4" t="s">
        <v>2058</v>
      </c>
      <c r="B33" s="6" t="n">
        <v>70</v>
      </c>
      <c r="C33" s="6" t="n">
        <v>70</v>
      </c>
      <c r="D33" s="6" t="n">
        <v>70</v>
      </c>
    </row>
    <row r="34" spans="1:4">
      <c r="A34" s="4" t="s">
        <v>158</v>
      </c>
      <c r="D34" s="5" t="n">
        <v>0</v>
      </c>
    </row>
    <row r="35" spans="1:4">
      <c r="A35" s="4" t="s">
        <v>2062</v>
      </c>
      <c r="B35" s="6" t="n">
        <v>70</v>
      </c>
      <c r="C35" s="6" t="n">
        <v>70</v>
      </c>
      <c r="D35" s="6" t="n">
        <v>70</v>
      </c>
    </row>
    <row r="36" spans="1:4">
      <c r="A36" s="4" t="s">
        <v>2731</v>
      </c>
      <c r="B36" s="5" t="n">
        <v>585022</v>
      </c>
      <c r="C36" s="5" t="n">
        <v>585022</v>
      </c>
      <c r="D36" s="5" t="n">
        <v>583608</v>
      </c>
    </row>
  </sheetData>
  <mergeCells count="2">
    <mergeCell ref="A1:A2"/>
    <mergeCell ref="B1:D1"/>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5</v>
      </c>
      <c r="B1" s="2" t="s">
        <v>1</v>
      </c>
    </row>
    <row r="2" spans="1:4">
      <c r="B2" s="2" t="s">
        <v>29</v>
      </c>
      <c r="C2" s="2" t="s">
        <v>30</v>
      </c>
      <c r="D2" s="2" t="s">
        <v>31</v>
      </c>
    </row>
    <row r="3" spans="1:4">
      <c r="A3" s="3" t="s">
        <v>2736</v>
      </c>
    </row>
    <row r="4" spans="1:4">
      <c r="A4" s="4" t="s">
        <v>2058</v>
      </c>
      <c r="B4" s="6" t="n">
        <v>7873</v>
      </c>
      <c r="C4" s="6" t="n">
        <v>8059</v>
      </c>
      <c r="D4" s="6" t="n">
        <v>8270</v>
      </c>
    </row>
    <row r="5" spans="1:4">
      <c r="A5" s="4" t="s">
        <v>2737</v>
      </c>
      <c r="B5" s="5" t="n">
        <v>-142</v>
      </c>
      <c r="C5" s="5" t="n">
        <v>-186</v>
      </c>
      <c r="D5" s="5" t="n">
        <v>-211</v>
      </c>
    </row>
    <row r="6" spans="1:4">
      <c r="A6" s="4" t="s">
        <v>2062</v>
      </c>
      <c r="B6" s="5" t="n">
        <v>7731</v>
      </c>
      <c r="C6" s="5" t="n">
        <v>7873</v>
      </c>
      <c r="D6" s="5" t="n">
        <v>8059</v>
      </c>
    </row>
    <row r="7" spans="1:4">
      <c r="A7" s="4" t="s">
        <v>25</v>
      </c>
    </row>
    <row r="8" spans="1:4">
      <c r="A8" s="3" t="s">
        <v>2736</v>
      </c>
    </row>
    <row r="9" spans="1:4">
      <c r="A9" s="4" t="s">
        <v>2058</v>
      </c>
      <c r="B9" s="5" t="n">
        <v>6220</v>
      </c>
      <c r="C9" s="5" t="n">
        <v>6406</v>
      </c>
    </row>
    <row r="10" spans="1:4">
      <c r="A10" s="4" t="s">
        <v>2062</v>
      </c>
      <c r="B10" s="5" t="n">
        <v>6078</v>
      </c>
      <c r="C10" s="5" t="n">
        <v>6220</v>
      </c>
      <c r="D10" s="5" t="n">
        <v>6406</v>
      </c>
    </row>
    <row r="11" spans="1:4">
      <c r="A11" s="4" t="s">
        <v>27</v>
      </c>
    </row>
    <row r="12" spans="1:4">
      <c r="A12" s="3" t="s">
        <v>2736</v>
      </c>
    </row>
    <row r="13" spans="1:4">
      <c r="A13" s="4" t="s">
        <v>2058</v>
      </c>
      <c r="B13" s="5" t="n">
        <v>1653</v>
      </c>
      <c r="C13" s="5" t="n">
        <v>1653</v>
      </c>
    </row>
    <row r="14" spans="1:4">
      <c r="A14" s="4" t="s">
        <v>2062</v>
      </c>
      <c r="B14" s="6" t="n">
        <v>1653</v>
      </c>
      <c r="C14" s="6" t="n">
        <v>1653</v>
      </c>
      <c r="D14" s="6" t="n">
        <v>1653</v>
      </c>
    </row>
  </sheetData>
  <mergeCells count="2">
    <mergeCell ref="A1:A2"/>
    <mergeCell ref="B1:D1"/>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8</v>
      </c>
      <c r="B1" s="2" t="s">
        <v>1</v>
      </c>
    </row>
    <row r="2" spans="1:4">
      <c r="B2" s="2" t="s">
        <v>29</v>
      </c>
      <c r="C2" s="2" t="s">
        <v>30</v>
      </c>
      <c r="D2" s="2" t="s">
        <v>31</v>
      </c>
    </row>
    <row r="3" spans="1:4">
      <c r="A3" s="3" t="s">
        <v>2739</v>
      </c>
    </row>
    <row r="4" spans="1:4">
      <c r="A4" s="4" t="s">
        <v>2740</v>
      </c>
      <c r="B4" s="6" t="n">
        <v>190</v>
      </c>
      <c r="C4" s="6" t="n">
        <v>269</v>
      </c>
    </row>
    <row r="5" spans="1:4">
      <c r="A5" s="4" t="s">
        <v>2228</v>
      </c>
      <c r="B5" s="6" t="n">
        <v>325</v>
      </c>
      <c r="C5" s="6" t="n">
        <v>190</v>
      </c>
      <c r="D5" s="6" t="n">
        <v>269</v>
      </c>
    </row>
    <row r="6" spans="1:4">
      <c r="A6" s="4" t="s">
        <v>2186</v>
      </c>
    </row>
    <row r="7" spans="1:4">
      <c r="A7" s="3" t="s">
        <v>2739</v>
      </c>
    </row>
    <row r="8" spans="1:4">
      <c r="A8" s="4" t="s">
        <v>2740</v>
      </c>
      <c r="B8" s="5" t="n">
        <v>17325</v>
      </c>
    </row>
    <row r="9" spans="1:4">
      <c r="A9" s="4" t="s">
        <v>2228</v>
      </c>
      <c r="B9" s="5" t="n">
        <v>15346</v>
      </c>
      <c r="C9" s="5" t="n">
        <v>17325</v>
      </c>
    </row>
    <row r="10" spans="1:4">
      <c r="A10" s="4" t="s">
        <v>2740</v>
      </c>
      <c r="B10" s="6" t="n">
        <v>2</v>
      </c>
    </row>
    <row r="11" spans="1:4">
      <c r="A11" s="4" t="s">
        <v>2228</v>
      </c>
      <c r="B11" s="6" t="n">
        <v>2</v>
      </c>
      <c r="C11" s="6" t="n">
        <v>2</v>
      </c>
    </row>
    <row r="12" spans="1:4">
      <c r="A12" s="4" t="s">
        <v>2741</v>
      </c>
    </row>
    <row r="13" spans="1:4">
      <c r="A13" s="3" t="s">
        <v>2739</v>
      </c>
    </row>
    <row r="14" spans="1:4">
      <c r="A14" s="4" t="s">
        <v>2742</v>
      </c>
      <c r="B14" s="5" t="n">
        <v>-1979</v>
      </c>
    </row>
    <row r="15" spans="1:4">
      <c r="A15" s="4" t="s">
        <v>2743</v>
      </c>
    </row>
    <row r="16" spans="1:4">
      <c r="A16" s="3" t="s">
        <v>2739</v>
      </c>
    </row>
    <row r="17" spans="1:4">
      <c r="A17" s="4" t="s">
        <v>2742</v>
      </c>
      <c r="B17" s="5" t="n">
        <v>-13043</v>
      </c>
    </row>
    <row r="18" spans="1:4">
      <c r="A18" s="4" t="s">
        <v>2744</v>
      </c>
      <c r="B18" s="6" t="n">
        <v>-1</v>
      </c>
    </row>
    <row r="19" spans="1:4">
      <c r="A19" s="4" t="s">
        <v>2745</v>
      </c>
    </row>
    <row r="20" spans="1:4">
      <c r="A20" s="3" t="s">
        <v>2739</v>
      </c>
    </row>
    <row r="21" spans="1:4">
      <c r="A21" s="4" t="s">
        <v>2742</v>
      </c>
      <c r="B21" s="5" t="n">
        <v>13043</v>
      </c>
    </row>
    <row r="22" spans="1:4">
      <c r="A22" s="4" t="s">
        <v>2746</v>
      </c>
      <c r="B22" s="6" t="n">
        <v>2</v>
      </c>
    </row>
    <row r="23" spans="1:4">
      <c r="A23" s="4" t="s">
        <v>2747</v>
      </c>
    </row>
    <row r="24" spans="1:4">
      <c r="A24" s="3" t="s">
        <v>2739</v>
      </c>
    </row>
    <row r="25" spans="1:4">
      <c r="A25" s="4" t="s">
        <v>2742</v>
      </c>
      <c r="C25" s="5" t="n">
        <v>17325</v>
      </c>
    </row>
    <row r="26" spans="1:4">
      <c r="A26" s="4" t="s">
        <v>2746</v>
      </c>
      <c r="C26" s="6" t="n">
        <v>2</v>
      </c>
    </row>
    <row r="27" spans="1:4">
      <c r="A27" s="4" t="s">
        <v>2713</v>
      </c>
    </row>
    <row r="28" spans="1:4">
      <c r="A28" s="3" t="s">
        <v>2739</v>
      </c>
    </row>
    <row r="29" spans="1:4">
      <c r="A29" s="4" t="s">
        <v>2740</v>
      </c>
      <c r="B29" s="5" t="n">
        <v>47473</v>
      </c>
      <c r="C29" s="5" t="n">
        <v>42998</v>
      </c>
      <c r="D29" s="5" t="n">
        <v>49537</v>
      </c>
    </row>
    <row r="30" spans="1:4">
      <c r="A30" s="4" t="s">
        <v>2228</v>
      </c>
      <c r="B30" s="5" t="n">
        <v>64488</v>
      </c>
      <c r="C30" s="5" t="n">
        <v>47473</v>
      </c>
      <c r="D30" s="5" t="n">
        <v>42998</v>
      </c>
    </row>
    <row r="31" spans="1:4">
      <c r="A31" s="4" t="s">
        <v>2740</v>
      </c>
      <c r="B31" s="6" t="n">
        <v>178</v>
      </c>
      <c r="C31" s="6" t="n">
        <v>257</v>
      </c>
      <c r="D31" s="6" t="n">
        <v>306</v>
      </c>
    </row>
    <row r="32" spans="1:4">
      <c r="A32" s="4" t="s">
        <v>2228</v>
      </c>
      <c r="B32" s="6" t="n">
        <v>314</v>
      </c>
      <c r="C32" s="6" t="n">
        <v>178</v>
      </c>
      <c r="D32" s="6" t="n">
        <v>257</v>
      </c>
    </row>
    <row r="33" spans="1:4">
      <c r="A33" s="4" t="s">
        <v>2748</v>
      </c>
    </row>
    <row r="34" spans="1:4">
      <c r="A34" s="3" t="s">
        <v>2739</v>
      </c>
    </row>
    <row r="35" spans="1:4">
      <c r="A35" s="4" t="s">
        <v>2742</v>
      </c>
      <c r="B35" s="5" t="n">
        <v>-4085</v>
      </c>
    </row>
    <row r="36" spans="1:4">
      <c r="A36" s="4" t="s">
        <v>2744</v>
      </c>
      <c r="B36" s="6" t="n">
        <v>-14</v>
      </c>
    </row>
    <row r="37" spans="1:4">
      <c r="A37" s="4" t="s">
        <v>2749</v>
      </c>
    </row>
    <row r="38" spans="1:4">
      <c r="A38" s="3" t="s">
        <v>2739</v>
      </c>
    </row>
    <row r="39" spans="1:4">
      <c r="A39" s="4" t="s">
        <v>2742</v>
      </c>
      <c r="B39" s="5" t="n">
        <v>-26916</v>
      </c>
    </row>
    <row r="40" spans="1:4">
      <c r="A40" s="4" t="s">
        <v>2744</v>
      </c>
      <c r="B40" s="6" t="n">
        <v>-99</v>
      </c>
    </row>
    <row r="41" spans="1:4">
      <c r="A41" s="4" t="s">
        <v>2750</v>
      </c>
    </row>
    <row r="42" spans="1:4">
      <c r="A42" s="3" t="s">
        <v>2739</v>
      </c>
    </row>
    <row r="43" spans="1:4">
      <c r="A43" s="4" t="s">
        <v>2742</v>
      </c>
      <c r="B43" s="5" t="n">
        <v>-3849</v>
      </c>
    </row>
    <row r="44" spans="1:4">
      <c r="A44" s="4" t="s">
        <v>2744</v>
      </c>
      <c r="B44" s="6" t="n">
        <v>-14</v>
      </c>
    </row>
    <row r="45" spans="1:4">
      <c r="A45" s="4" t="s">
        <v>2751</v>
      </c>
    </row>
    <row r="46" spans="1:4">
      <c r="A46" s="3" t="s">
        <v>2739</v>
      </c>
    </row>
    <row r="47" spans="1:4">
      <c r="A47" s="4" t="s">
        <v>2742</v>
      </c>
      <c r="B47" s="5" t="n">
        <v>51865</v>
      </c>
    </row>
    <row r="48" spans="1:4">
      <c r="A48" s="4" t="s">
        <v>2746</v>
      </c>
      <c r="B48" s="6" t="n">
        <v>263</v>
      </c>
    </row>
    <row r="49" spans="1:4">
      <c r="A49" s="4" t="s">
        <v>2752</v>
      </c>
    </row>
    <row r="50" spans="1:4">
      <c r="A50" s="3" t="s">
        <v>2739</v>
      </c>
    </row>
    <row r="51" spans="1:4">
      <c r="A51" s="4" t="s">
        <v>2742</v>
      </c>
      <c r="C51" s="5" t="n">
        <v>83117</v>
      </c>
    </row>
    <row r="52" spans="1:4">
      <c r="A52" s="4" t="s">
        <v>2746</v>
      </c>
      <c r="C52" s="6" t="n">
        <v>400</v>
      </c>
    </row>
    <row r="53" spans="1:4">
      <c r="A53" s="4" t="s">
        <v>2753</v>
      </c>
    </row>
    <row r="54" spans="1:4">
      <c r="A54" s="3" t="s">
        <v>2739</v>
      </c>
    </row>
    <row r="55" spans="1:4">
      <c r="A55" s="4" t="s">
        <v>2742</v>
      </c>
      <c r="C55" s="5" t="n">
        <v>-6153</v>
      </c>
    </row>
    <row r="56" spans="1:4">
      <c r="A56" s="4" t="s">
        <v>2744</v>
      </c>
      <c r="C56" s="6" t="n">
        <v>-40</v>
      </c>
    </row>
    <row r="57" spans="1:4">
      <c r="A57" s="4" t="s">
        <v>2754</v>
      </c>
    </row>
    <row r="58" spans="1:4">
      <c r="A58" s="3" t="s">
        <v>2739</v>
      </c>
    </row>
    <row r="59" spans="1:4">
      <c r="A59" s="4" t="s">
        <v>2742</v>
      </c>
      <c r="C59" s="5" t="n">
        <v>-20137</v>
      </c>
    </row>
    <row r="60" spans="1:4">
      <c r="A60" s="4" t="s">
        <v>2744</v>
      </c>
      <c r="C60" s="6" t="n">
        <v>-129</v>
      </c>
    </row>
    <row r="61" spans="1:4">
      <c r="A61" s="4" t="s">
        <v>2755</v>
      </c>
    </row>
    <row r="62" spans="1:4">
      <c r="A62" s="3" t="s">
        <v>2739</v>
      </c>
    </row>
    <row r="63" spans="1:4">
      <c r="A63" s="4" t="s">
        <v>2742</v>
      </c>
      <c r="C63" s="5" t="n">
        <v>29259</v>
      </c>
    </row>
    <row r="64" spans="1:4">
      <c r="A64" s="4" t="s">
        <v>2746</v>
      </c>
      <c r="C64" s="6" t="n">
        <v>103</v>
      </c>
    </row>
    <row r="65" spans="1:4">
      <c r="A65" s="4" t="s">
        <v>2756</v>
      </c>
    </row>
    <row r="66" spans="1:4">
      <c r="A66" s="3" t="s">
        <v>2739</v>
      </c>
    </row>
    <row r="67" spans="1:4">
      <c r="A67" s="4" t="s">
        <v>2742</v>
      </c>
      <c r="C67" s="5" t="n">
        <v>-29259</v>
      </c>
    </row>
    <row r="68" spans="1:4">
      <c r="A68" s="4" t="s">
        <v>2744</v>
      </c>
      <c r="C68" s="6" t="n">
        <v>-150</v>
      </c>
    </row>
    <row r="69" spans="1:4">
      <c r="A69" s="4" t="s">
        <v>2757</v>
      </c>
    </row>
    <row r="70" spans="1:4">
      <c r="A70" s="3" t="s">
        <v>2739</v>
      </c>
    </row>
    <row r="71" spans="1:4">
      <c r="A71" s="4" t="s">
        <v>2742</v>
      </c>
      <c r="C71" s="5" t="n">
        <v>-83117</v>
      </c>
    </row>
    <row r="72" spans="1:4">
      <c r="A72" s="4" t="s">
        <v>2758</v>
      </c>
      <c r="C72" s="6" t="n">
        <v>-382</v>
      </c>
    </row>
    <row r="73" spans="1:4">
      <c r="A73" s="4" t="s">
        <v>2759</v>
      </c>
    </row>
    <row r="74" spans="1:4">
      <c r="A74" s="3" t="s">
        <v>2739</v>
      </c>
    </row>
    <row r="75" spans="1:4">
      <c r="A75" s="4" t="s">
        <v>2742</v>
      </c>
      <c r="C75" s="5" t="n">
        <v>30765</v>
      </c>
    </row>
    <row r="76" spans="1:4">
      <c r="A76" s="4" t="s">
        <v>2746</v>
      </c>
      <c r="C76" s="6" t="n">
        <v>118</v>
      </c>
    </row>
    <row r="77" spans="1:4">
      <c r="A77" s="4" t="s">
        <v>2760</v>
      </c>
    </row>
    <row r="78" spans="1:4">
      <c r="A78" s="3" t="s">
        <v>2739</v>
      </c>
    </row>
    <row r="79" spans="1:4">
      <c r="A79" s="4" t="s">
        <v>2742</v>
      </c>
      <c r="D79" s="5" t="n">
        <v>-7628</v>
      </c>
    </row>
    <row r="80" spans="1:4">
      <c r="A80" s="4" t="s">
        <v>2744</v>
      </c>
      <c r="D80" s="6" t="n">
        <v>-47</v>
      </c>
    </row>
    <row r="81" spans="1:4">
      <c r="A81" s="4" t="s">
        <v>2761</v>
      </c>
    </row>
    <row r="82" spans="1:4">
      <c r="A82" s="3" t="s">
        <v>2739</v>
      </c>
    </row>
    <row r="83" spans="1:4">
      <c r="A83" s="4" t="s">
        <v>2742</v>
      </c>
      <c r="D83" s="5" t="n">
        <v>-16280</v>
      </c>
    </row>
    <row r="84" spans="1:4">
      <c r="A84" s="4" t="s">
        <v>2744</v>
      </c>
      <c r="D84" s="6" t="n">
        <v>-93</v>
      </c>
    </row>
    <row r="85" spans="1:4">
      <c r="A85" s="4" t="s">
        <v>2762</v>
      </c>
    </row>
    <row r="86" spans="1:4">
      <c r="A86" s="3" t="s">
        <v>2739</v>
      </c>
    </row>
    <row r="87" spans="1:4">
      <c r="A87" s="4" t="s">
        <v>2742</v>
      </c>
      <c r="D87" s="5" t="n">
        <v>16280</v>
      </c>
    </row>
    <row r="88" spans="1:4">
      <c r="A88" s="4" t="s">
        <v>2746</v>
      </c>
      <c r="D88" s="6" t="n">
        <v>108</v>
      </c>
    </row>
    <row r="89" spans="1:4">
      <c r="A89" s="4" t="s">
        <v>2763</v>
      </c>
    </row>
    <row r="90" spans="1:4">
      <c r="A90" s="3" t="s">
        <v>2739</v>
      </c>
    </row>
    <row r="91" spans="1:4">
      <c r="A91" s="4" t="s">
        <v>2742</v>
      </c>
      <c r="D91" s="5" t="n">
        <v>-19047</v>
      </c>
    </row>
    <row r="92" spans="1:4">
      <c r="A92" s="4" t="s">
        <v>2744</v>
      </c>
      <c r="D92" s="6" t="n">
        <v>-123</v>
      </c>
    </row>
    <row r="93" spans="1:4">
      <c r="A93" s="4" t="s">
        <v>2764</v>
      </c>
    </row>
    <row r="94" spans="1:4">
      <c r="A94" s="3" t="s">
        <v>2739</v>
      </c>
    </row>
    <row r="95" spans="1:4">
      <c r="A95" s="4" t="s">
        <v>2742</v>
      </c>
      <c r="D95" s="5" t="n">
        <v>20137</v>
      </c>
    </row>
    <row r="96" spans="1:4">
      <c r="A96" s="4" t="s">
        <v>2746</v>
      </c>
      <c r="D96" s="6" t="n">
        <v>106</v>
      </c>
    </row>
  </sheetData>
  <mergeCells count="2">
    <mergeCell ref="A1:A2"/>
    <mergeCell ref="B1:D1"/>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5</v>
      </c>
      <c r="B1" s="2" t="s">
        <v>29</v>
      </c>
      <c r="C1" s="2" t="s">
        <v>30</v>
      </c>
      <c r="D1" s="2" t="s">
        <v>31</v>
      </c>
    </row>
    <row r="2" spans="1:4">
      <c r="A2" s="3" t="s">
        <v>2766</v>
      </c>
    </row>
    <row r="3" spans="1:4">
      <c r="A3" s="4" t="s">
        <v>2767</v>
      </c>
      <c r="B3" s="5" t="n">
        <v>80996000</v>
      </c>
      <c r="C3" s="5" t="n">
        <v>66105000</v>
      </c>
      <c r="D3" s="5" t="n">
        <v>44532000</v>
      </c>
    </row>
    <row r="4" spans="1:4">
      <c r="A4" s="4" t="s">
        <v>2768</v>
      </c>
      <c r="B4" s="6" t="n">
        <v>325</v>
      </c>
      <c r="C4" s="6" t="n">
        <v>190</v>
      </c>
      <c r="D4" s="6" t="n">
        <v>269</v>
      </c>
    </row>
    <row r="5" spans="1:4">
      <c r="A5" s="4" t="s">
        <v>25</v>
      </c>
    </row>
    <row r="6" spans="1:4">
      <c r="A6" s="3" t="s">
        <v>2766</v>
      </c>
    </row>
    <row r="7" spans="1:4">
      <c r="A7" s="4" t="s">
        <v>2767</v>
      </c>
      <c r="B7" s="5" t="n">
        <v>2095648000</v>
      </c>
      <c r="C7" s="5" t="n">
        <v>2074549000</v>
      </c>
      <c r="D7" s="5" t="n">
        <v>2147037000</v>
      </c>
    </row>
    <row r="8" spans="1:4">
      <c r="A8" s="4" t="s">
        <v>2721</v>
      </c>
    </row>
    <row r="9" spans="1:4">
      <c r="A9" s="3" t="s">
        <v>2766</v>
      </c>
    </row>
    <row r="10" spans="1:4">
      <c r="A10" s="4" t="s">
        <v>2767</v>
      </c>
      <c r="B10" s="5" t="n">
        <v>64488000</v>
      </c>
      <c r="C10" s="5" t="n">
        <v>47473000</v>
      </c>
      <c r="D10" s="5" t="n">
        <v>42998000</v>
      </c>
    </row>
    <row r="11" spans="1:4">
      <c r="A11" s="4" t="s">
        <v>2768</v>
      </c>
      <c r="B11" s="6" t="n">
        <v>314</v>
      </c>
      <c r="C11" s="6" t="n">
        <v>178</v>
      </c>
      <c r="D11" s="6" t="n">
        <v>257</v>
      </c>
    </row>
    <row r="12" spans="1:4">
      <c r="A12" s="4" t="s">
        <v>2769</v>
      </c>
    </row>
    <row r="13" spans="1:4">
      <c r="A13" s="3" t="s">
        <v>2766</v>
      </c>
    </row>
    <row r="14" spans="1:4">
      <c r="A14" s="4" t="s">
        <v>2767</v>
      </c>
      <c r="B14" s="5" t="n">
        <v>1162000</v>
      </c>
      <c r="C14" s="5" t="n">
        <v>1307000</v>
      </c>
      <c r="D14" s="5" t="n">
        <v>1534000</v>
      </c>
    </row>
    <row r="15" spans="1:4">
      <c r="A15" s="4" t="s">
        <v>2768</v>
      </c>
      <c r="B15" s="6" t="n">
        <v>9</v>
      </c>
      <c r="C15" s="6" t="n">
        <v>10</v>
      </c>
      <c r="D15" s="6" t="n">
        <v>12</v>
      </c>
    </row>
    <row r="16" spans="1:4">
      <c r="A16" s="4" t="s">
        <v>2186</v>
      </c>
    </row>
    <row r="17" spans="1:4">
      <c r="A17" s="3" t="s">
        <v>2766</v>
      </c>
    </row>
    <row r="18" spans="1:4">
      <c r="A18" s="4" t="s">
        <v>2767</v>
      </c>
      <c r="B18" s="5" t="n">
        <v>15346000</v>
      </c>
      <c r="C18" s="5" t="n">
        <v>17325000</v>
      </c>
    </row>
    <row r="19" spans="1:4">
      <c r="A19" s="4" t="s">
        <v>2768</v>
      </c>
      <c r="B19" s="6" t="n">
        <v>2</v>
      </c>
      <c r="C19" s="6" t="n">
        <v>2</v>
      </c>
    </row>
    <row r="20" spans="1:4">
      <c r="A20" s="4" t="s">
        <v>2720</v>
      </c>
    </row>
    <row r="21" spans="1:4">
      <c r="A21" s="3" t="s">
        <v>2766</v>
      </c>
    </row>
    <row r="22" spans="1:4">
      <c r="A22" s="4" t="s">
        <v>2767</v>
      </c>
      <c r="B22" s="5" t="n">
        <v>15345680</v>
      </c>
      <c r="C22" s="5" t="n">
        <v>17324960</v>
      </c>
    </row>
  </sheetData>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0</v>
      </c>
      <c r="B1" s="2" t="s">
        <v>1</v>
      </c>
    </row>
    <row r="2" spans="1:4">
      <c r="B2" s="2" t="s">
        <v>29</v>
      </c>
      <c r="C2" s="2" t="s">
        <v>30</v>
      </c>
      <c r="D2" s="2" t="s">
        <v>31</v>
      </c>
    </row>
    <row r="3" spans="1:4">
      <c r="A3" s="4" t="s">
        <v>2771</v>
      </c>
    </row>
    <row r="4" spans="1:4">
      <c r="A4" s="3" t="s">
        <v>2739</v>
      </c>
    </row>
    <row r="5" spans="1:4">
      <c r="A5" s="4" t="s">
        <v>2772</v>
      </c>
      <c r="B5" s="5" t="n">
        <v>9841</v>
      </c>
      <c r="C5" s="5" t="n">
        <v>9893</v>
      </c>
    </row>
    <row r="6" spans="1:4">
      <c r="A6" s="4" t="s">
        <v>2773</v>
      </c>
    </row>
    <row r="7" spans="1:4">
      <c r="A7" s="3" t="s">
        <v>2739</v>
      </c>
    </row>
    <row r="8" spans="1:4">
      <c r="A8" s="4" t="s">
        <v>2772</v>
      </c>
      <c r="B8" s="5" t="n">
        <v>38490</v>
      </c>
      <c r="C8" s="5" t="n">
        <v>81570</v>
      </c>
      <c r="D8" s="5" t="n">
        <v>45097</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4</v>
      </c>
      <c r="B1" s="2" t="s">
        <v>1</v>
      </c>
    </row>
    <row r="2" spans="1:2">
      <c r="B2" s="2" t="s">
        <v>29</v>
      </c>
    </row>
    <row r="3" spans="1:2">
      <c r="A3" s="3" t="s">
        <v>227</v>
      </c>
    </row>
    <row r="4" spans="1:2">
      <c r="A4" s="4" t="s">
        <v>84</v>
      </c>
      <c r="B4" s="4" t="s">
        <v>257</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74</v>
      </c>
      <c r="B1" s="2" t="s">
        <v>1</v>
      </c>
    </row>
    <row r="2" spans="1:5">
      <c r="B2" s="2" t="s">
        <v>29</v>
      </c>
      <c r="C2" s="2" t="s">
        <v>30</v>
      </c>
      <c r="D2" s="2" t="s">
        <v>31</v>
      </c>
      <c r="E2" s="2" t="s">
        <v>853</v>
      </c>
    </row>
    <row r="3" spans="1:5">
      <c r="A3" s="3" t="s">
        <v>2766</v>
      </c>
    </row>
    <row r="4" spans="1:5">
      <c r="A4" s="4" t="s">
        <v>2775</v>
      </c>
      <c r="B4" s="6" t="n">
        <v>7</v>
      </c>
    </row>
    <row r="5" spans="1:5">
      <c r="A5" s="4" t="s">
        <v>2776</v>
      </c>
      <c r="B5" s="5" t="n">
        <v>76</v>
      </c>
      <c r="C5" s="6" t="n">
        <v>-39</v>
      </c>
      <c r="D5" s="6" t="n">
        <v>-52</v>
      </c>
    </row>
    <row r="6" spans="1:5">
      <c r="A6" s="4" t="s">
        <v>78</v>
      </c>
      <c r="B6" s="5" t="n">
        <v>-390</v>
      </c>
      <c r="C6" s="5" t="n">
        <v>1347</v>
      </c>
      <c r="D6" s="5" t="n">
        <v>1283</v>
      </c>
      <c r="E6" s="6" t="n">
        <v>-86</v>
      </c>
    </row>
    <row r="7" spans="1:5">
      <c r="A7" s="4" t="s">
        <v>2777</v>
      </c>
    </row>
    <row r="8" spans="1:5">
      <c r="A8" s="3" t="s">
        <v>2766</v>
      </c>
    </row>
    <row r="9" spans="1:5">
      <c r="A9" s="4" t="s">
        <v>2058</v>
      </c>
      <c r="B9" s="5" t="n">
        <v>3418</v>
      </c>
      <c r="C9" s="5" t="n">
        <v>4546</v>
      </c>
      <c r="D9" s="5" t="n">
        <v>6741</v>
      </c>
    </row>
    <row r="10" spans="1:5">
      <c r="A10" s="4" t="s">
        <v>2778</v>
      </c>
      <c r="B10" s="5" t="n">
        <v>1310</v>
      </c>
      <c r="C10" s="5" t="n">
        <v>857</v>
      </c>
      <c r="D10" s="5" t="n">
        <v>-2479</v>
      </c>
    </row>
    <row r="11" spans="1:5">
      <c r="A11" s="4" t="s">
        <v>2779</v>
      </c>
      <c r="B11" s="5" t="n">
        <v>-1330</v>
      </c>
      <c r="C11" s="5" t="n">
        <v>-2122</v>
      </c>
      <c r="D11" s="5" t="n">
        <v>-485</v>
      </c>
    </row>
    <row r="12" spans="1:5">
      <c r="A12" s="4" t="s">
        <v>2775</v>
      </c>
      <c r="D12" s="5" t="n">
        <v>-468</v>
      </c>
    </row>
    <row r="13" spans="1:5">
      <c r="A13" s="4" t="s">
        <v>2780</v>
      </c>
      <c r="B13" s="5" t="n">
        <v>-228</v>
      </c>
      <c r="C13" s="5" t="n">
        <v>-101</v>
      </c>
      <c r="D13" s="5" t="n">
        <v>307</v>
      </c>
    </row>
    <row r="14" spans="1:5">
      <c r="A14" s="4" t="s">
        <v>2776</v>
      </c>
      <c r="B14" s="5" t="n">
        <v>308</v>
      </c>
      <c r="C14" s="5" t="n">
        <v>240</v>
      </c>
      <c r="D14" s="5" t="n">
        <v>934</v>
      </c>
    </row>
    <row r="15" spans="1:5">
      <c r="A15" s="4" t="s">
        <v>78</v>
      </c>
      <c r="D15" s="5" t="n">
        <v>-3</v>
      </c>
    </row>
    <row r="16" spans="1:5">
      <c r="A16" s="4" t="s">
        <v>78</v>
      </c>
      <c r="B16" s="5" t="n">
        <v>-28</v>
      </c>
      <c r="C16" s="5" t="n">
        <v>-2</v>
      </c>
    </row>
    <row r="17" spans="1:5">
      <c r="A17" s="4" t="s">
        <v>2062</v>
      </c>
      <c r="B17" s="5" t="n">
        <v>3450</v>
      </c>
      <c r="C17" s="5" t="n">
        <v>3418</v>
      </c>
      <c r="D17" s="5" t="n">
        <v>4546</v>
      </c>
    </row>
    <row r="18" spans="1:5">
      <c r="A18" s="4" t="s">
        <v>2781</v>
      </c>
    </row>
    <row r="19" spans="1:5">
      <c r="A19" s="3" t="s">
        <v>2766</v>
      </c>
    </row>
    <row r="20" spans="1:5">
      <c r="A20" s="4" t="s">
        <v>2058</v>
      </c>
      <c r="B20" s="5" t="n">
        <v>1904</v>
      </c>
      <c r="C20" s="5" t="n">
        <v>1873</v>
      </c>
      <c r="D20" s="5" t="n">
        <v>1525</v>
      </c>
    </row>
    <row r="21" spans="1:5">
      <c r="A21" s="4" t="s">
        <v>2778</v>
      </c>
      <c r="B21" s="5" t="n">
        <v>-115</v>
      </c>
      <c r="C21" s="5" t="n">
        <v>-131</v>
      </c>
      <c r="D21" s="5" t="n">
        <v>278</v>
      </c>
    </row>
    <row r="22" spans="1:5">
      <c r="A22" s="4" t="s">
        <v>2779</v>
      </c>
      <c r="B22" s="5" t="n">
        <v>-738</v>
      </c>
      <c r="C22" s="5" t="n">
        <v>78</v>
      </c>
      <c r="D22" s="5" t="n">
        <v>-13</v>
      </c>
    </row>
    <row r="23" spans="1:5">
      <c r="A23" s="4" t="s">
        <v>2780</v>
      </c>
      <c r="B23" s="5" t="n">
        <v>-216</v>
      </c>
      <c r="C23" s="5" t="n">
        <v>61</v>
      </c>
      <c r="D23" s="5" t="n">
        <v>181</v>
      </c>
    </row>
    <row r="24" spans="1:5">
      <c r="A24" s="4" t="s">
        <v>2776</v>
      </c>
      <c r="B24" s="5" t="n">
        <v>567</v>
      </c>
      <c r="C24" s="5" t="n">
        <v>24</v>
      </c>
      <c r="D24" s="5" t="n">
        <v>-98</v>
      </c>
    </row>
    <row r="25" spans="1:5">
      <c r="A25" s="4" t="s">
        <v>78</v>
      </c>
      <c r="B25" s="5" t="n">
        <v>1</v>
      </c>
    </row>
    <row r="26" spans="1:5">
      <c r="A26" s="4" t="s">
        <v>2062</v>
      </c>
      <c r="B26" s="5" t="n">
        <v>1402</v>
      </c>
      <c r="C26" s="5" t="n">
        <v>1904</v>
      </c>
      <c r="D26" s="5" t="n">
        <v>1873</v>
      </c>
    </row>
    <row r="27" spans="1:5">
      <c r="A27" s="4" t="s">
        <v>147</v>
      </c>
    </row>
    <row r="28" spans="1:5">
      <c r="A28" s="3" t="s">
        <v>2766</v>
      </c>
    </row>
    <row r="29" spans="1:5">
      <c r="A29" s="4" t="s">
        <v>2058</v>
      </c>
      <c r="B29" s="5" t="n">
        <v>5381</v>
      </c>
      <c r="C29" s="5" t="n">
        <v>6471</v>
      </c>
      <c r="D29" s="5" t="n">
        <v>8308</v>
      </c>
    </row>
    <row r="30" spans="1:5">
      <c r="A30" s="4" t="s">
        <v>2778</v>
      </c>
      <c r="B30" s="5" t="n">
        <v>1203</v>
      </c>
      <c r="C30" s="5" t="n">
        <v>733</v>
      </c>
      <c r="D30" s="5" t="n">
        <v>-2193</v>
      </c>
    </row>
    <row r="31" spans="1:5">
      <c r="A31" s="4" t="s">
        <v>2779</v>
      </c>
      <c r="B31" s="5" t="n">
        <v>-2069</v>
      </c>
      <c r="C31" s="5" t="n">
        <v>-2044</v>
      </c>
      <c r="D31" s="5" t="n">
        <v>-498</v>
      </c>
    </row>
    <row r="32" spans="1:5">
      <c r="A32" s="4" t="s">
        <v>2775</v>
      </c>
      <c r="D32" s="5" t="n">
        <v>-468</v>
      </c>
    </row>
    <row r="33" spans="1:5">
      <c r="A33" s="4" t="s">
        <v>2780</v>
      </c>
      <c r="B33" s="5" t="n">
        <v>-452</v>
      </c>
      <c r="C33" s="5" t="n">
        <v>-38</v>
      </c>
      <c r="D33" s="5" t="n">
        <v>492</v>
      </c>
    </row>
    <row r="34" spans="1:5">
      <c r="A34" s="4" t="s">
        <v>2776</v>
      </c>
      <c r="B34" s="5" t="n">
        <v>883</v>
      </c>
      <c r="C34" s="5" t="n">
        <v>262</v>
      </c>
      <c r="D34" s="5" t="n">
        <v>833</v>
      </c>
    </row>
    <row r="35" spans="1:5">
      <c r="A35" s="4" t="s">
        <v>78</v>
      </c>
      <c r="D35" s="5" t="n">
        <v>-3</v>
      </c>
    </row>
    <row r="36" spans="1:5">
      <c r="A36" s="4" t="s">
        <v>78</v>
      </c>
      <c r="B36" s="5" t="n">
        <v>-27</v>
      </c>
      <c r="C36" s="5" t="n">
        <v>-2</v>
      </c>
    </row>
    <row r="37" spans="1:5">
      <c r="A37" s="4" t="s">
        <v>2062</v>
      </c>
      <c r="B37" s="5" t="n">
        <v>4920</v>
      </c>
      <c r="C37" s="5" t="n">
        <v>5381</v>
      </c>
      <c r="D37" s="5" t="n">
        <v>6471</v>
      </c>
    </row>
    <row r="38" spans="1:5">
      <c r="A38" s="4" t="s">
        <v>2782</v>
      </c>
    </row>
    <row r="39" spans="1:5">
      <c r="A39" s="3" t="s">
        <v>2766</v>
      </c>
    </row>
    <row r="40" spans="1:5">
      <c r="A40" s="4" t="s">
        <v>2058</v>
      </c>
      <c r="B40" s="5" t="n">
        <v>59</v>
      </c>
      <c r="C40" s="5" t="n">
        <v>52</v>
      </c>
      <c r="D40" s="5" t="n">
        <v>42</v>
      </c>
    </row>
    <row r="41" spans="1:5">
      <c r="A41" s="4" t="s">
        <v>2778</v>
      </c>
      <c r="B41" s="5" t="n">
        <v>8</v>
      </c>
      <c r="C41" s="5" t="n">
        <v>8</v>
      </c>
      <c r="D41" s="5" t="n">
        <v>8</v>
      </c>
    </row>
    <row r="42" spans="1:5">
      <c r="A42" s="4" t="s">
        <v>2780</v>
      </c>
      <c r="B42" s="5" t="n">
        <v>-8</v>
      </c>
      <c r="C42" s="5" t="n">
        <v>2</v>
      </c>
      <c r="D42" s="5" t="n">
        <v>5</v>
      </c>
    </row>
    <row r="43" spans="1:5">
      <c r="A43" s="4" t="s">
        <v>2776</v>
      </c>
      <c r="B43" s="5" t="n">
        <v>9</v>
      </c>
      <c r="C43" s="5" t="n">
        <v>-3</v>
      </c>
      <c r="D43" s="5" t="n">
        <v>-2</v>
      </c>
    </row>
    <row r="44" spans="1:5">
      <c r="A44" s="4" t="s">
        <v>2062</v>
      </c>
      <c r="B44" s="6" t="n">
        <v>68</v>
      </c>
      <c r="C44" s="6" t="n">
        <v>59</v>
      </c>
      <c r="D44" s="6" t="n">
        <v>52</v>
      </c>
    </row>
  </sheetData>
  <mergeCells count="2">
    <mergeCell ref="A1:A2"/>
    <mergeCell ref="B1:D1"/>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3</v>
      </c>
      <c r="B1" s="2" t="s">
        <v>1</v>
      </c>
    </row>
    <row r="2" spans="1:4">
      <c r="B2" s="2" t="s">
        <v>29</v>
      </c>
      <c r="C2" s="2" t="s">
        <v>30</v>
      </c>
      <c r="D2" s="2" t="s">
        <v>31</v>
      </c>
    </row>
    <row r="3" spans="1:4">
      <c r="A3" s="3" t="s">
        <v>2766</v>
      </c>
    </row>
    <row r="4" spans="1:4">
      <c r="A4" s="4" t="s">
        <v>2784</v>
      </c>
      <c r="B4" s="5" t="n">
        <v>3450</v>
      </c>
      <c r="C4" s="5" t="n">
        <v>3418</v>
      </c>
      <c r="D4" s="5" t="n">
        <v>4546</v>
      </c>
    </row>
    <row r="5" spans="1:4">
      <c r="A5" s="4" t="s">
        <v>2785</v>
      </c>
    </row>
    <row r="6" spans="1:4">
      <c r="A6" s="3" t="s">
        <v>2766</v>
      </c>
    </row>
    <row r="7" spans="1:4">
      <c r="A7" s="4" t="s">
        <v>2784</v>
      </c>
      <c r="B7" s="5" t="n">
        <v>40</v>
      </c>
      <c r="C7" s="5" t="n">
        <v>130</v>
      </c>
      <c r="D7" s="5" t="n">
        <v>139</v>
      </c>
    </row>
    <row r="8" spans="1:4">
      <c r="A8" s="4" t="s">
        <v>1869</v>
      </c>
    </row>
    <row r="9" spans="1:4">
      <c r="A9" s="3" t="s">
        <v>2766</v>
      </c>
    </row>
    <row r="10" spans="1:4">
      <c r="A10" s="4" t="s">
        <v>2784</v>
      </c>
      <c r="B10" s="5" t="n">
        <v>3423</v>
      </c>
      <c r="C10" s="5" t="n">
        <v>3245</v>
      </c>
      <c r="D10" s="5" t="n">
        <v>4354</v>
      </c>
    </row>
    <row r="11" spans="1:4">
      <c r="A11" s="4" t="s">
        <v>1434</v>
      </c>
    </row>
    <row r="12" spans="1:4">
      <c r="A12" s="3" t="s">
        <v>2766</v>
      </c>
    </row>
    <row r="13" spans="1:4">
      <c r="A13" s="4" t="s">
        <v>2784</v>
      </c>
      <c r="B13" s="5" t="n">
        <v>-14</v>
      </c>
      <c r="C13" s="5" t="n">
        <v>43</v>
      </c>
      <c r="D13" s="5" t="n">
        <v>53</v>
      </c>
    </row>
  </sheetData>
  <mergeCells count="2">
    <mergeCell ref="A1:A2"/>
    <mergeCell ref="B1:D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6</v>
      </c>
      <c r="B1" s="2" t="s">
        <v>1</v>
      </c>
    </row>
    <row r="2" spans="1:4">
      <c r="B2" s="2" t="s">
        <v>29</v>
      </c>
      <c r="C2" s="2" t="s">
        <v>30</v>
      </c>
      <c r="D2" s="2" t="s">
        <v>31</v>
      </c>
    </row>
    <row r="3" spans="1:4">
      <c r="A3" s="3" t="s">
        <v>2766</v>
      </c>
    </row>
    <row r="4" spans="1:4">
      <c r="A4" s="4" t="s">
        <v>2740</v>
      </c>
      <c r="B4" s="6" t="n">
        <v>-1820</v>
      </c>
    </row>
    <row r="5" spans="1:4">
      <c r="A5" s="4" t="s">
        <v>2787</v>
      </c>
      <c r="B5" s="5" t="n">
        <v>-1669</v>
      </c>
      <c r="C5" s="6" t="n">
        <v>-1820</v>
      </c>
    </row>
    <row r="6" spans="1:4">
      <c r="A6" s="4" t="s">
        <v>148</v>
      </c>
    </row>
    <row r="7" spans="1:4">
      <c r="A7" s="3" t="s">
        <v>2766</v>
      </c>
    </row>
    <row r="8" spans="1:4">
      <c r="A8" s="4" t="s">
        <v>2740</v>
      </c>
      <c r="B8" s="5" t="n">
        <v>-1820</v>
      </c>
      <c r="C8" s="5" t="n">
        <v>-1532</v>
      </c>
      <c r="D8" s="6" t="n">
        <v>-1611</v>
      </c>
    </row>
    <row r="9" spans="1:4">
      <c r="A9" s="4" t="s">
        <v>67</v>
      </c>
      <c r="B9" s="5" t="n">
        <v>224</v>
      </c>
      <c r="C9" s="5" t="n">
        <v>-392</v>
      </c>
      <c r="D9" s="5" t="n">
        <v>234</v>
      </c>
    </row>
    <row r="10" spans="1:4">
      <c r="A10" s="4" t="s">
        <v>2776</v>
      </c>
      <c r="B10" s="5" t="n">
        <v>-175</v>
      </c>
      <c r="C10" s="5" t="n">
        <v>89</v>
      </c>
      <c r="D10" s="5" t="n">
        <v>-75</v>
      </c>
    </row>
    <row r="11" spans="1:4">
      <c r="A11" s="4" t="s">
        <v>2340</v>
      </c>
      <c r="B11" s="5" t="n">
        <v>102</v>
      </c>
      <c r="C11" s="5" t="n">
        <v>16</v>
      </c>
      <c r="D11" s="5" t="n">
        <v>-86</v>
      </c>
    </row>
    <row r="12" spans="1:4">
      <c r="A12" s="4" t="s">
        <v>2775</v>
      </c>
      <c r="D12" s="5" t="n">
        <v>6</v>
      </c>
    </row>
    <row r="13" spans="1:4">
      <c r="A13" s="4" t="s">
        <v>2787</v>
      </c>
      <c r="B13" s="6" t="n">
        <v>-1669</v>
      </c>
      <c r="C13" s="6" t="n">
        <v>-1820</v>
      </c>
      <c r="D13" s="6" t="n">
        <v>-1532</v>
      </c>
    </row>
  </sheetData>
  <mergeCells count="2">
    <mergeCell ref="A1:A2"/>
    <mergeCell ref="B1:D1"/>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8</v>
      </c>
      <c r="B1" s="2" t="s">
        <v>1</v>
      </c>
    </row>
    <row r="2" spans="1:4">
      <c r="B2" s="2" t="s">
        <v>29</v>
      </c>
      <c r="C2" s="2" t="s">
        <v>30</v>
      </c>
      <c r="D2" s="2" t="s">
        <v>31</v>
      </c>
    </row>
    <row r="3" spans="1:4">
      <c r="A3" s="3" t="s">
        <v>2766</v>
      </c>
    </row>
    <row r="4" spans="1:4">
      <c r="A4" s="4" t="s">
        <v>2058</v>
      </c>
      <c r="B4" s="6" t="n">
        <v>1347</v>
      </c>
      <c r="C4" s="6" t="n">
        <v>1283</v>
      </c>
      <c r="D4" s="6" t="n">
        <v>-86</v>
      </c>
    </row>
    <row r="5" spans="1:4">
      <c r="A5" s="4" t="s">
        <v>73</v>
      </c>
      <c r="B5" s="5" t="n">
        <v>-1800</v>
      </c>
      <c r="C5" s="5" t="n">
        <v>91</v>
      </c>
      <c r="D5" s="5" t="n">
        <v>1505</v>
      </c>
    </row>
    <row r="6" spans="1:4">
      <c r="A6" s="4" t="s">
        <v>2775</v>
      </c>
      <c r="B6" s="5" t="n">
        <v>7</v>
      </c>
    </row>
    <row r="7" spans="1:4">
      <c r="A7" s="4" t="s">
        <v>2775</v>
      </c>
      <c r="D7" s="5" t="n">
        <v>-76</v>
      </c>
    </row>
    <row r="8" spans="1:4">
      <c r="A8" s="4" t="s">
        <v>2776</v>
      </c>
      <c r="B8" s="5" t="n">
        <v>76</v>
      </c>
      <c r="C8" s="5" t="n">
        <v>-39</v>
      </c>
      <c r="D8" s="5" t="n">
        <v>-52</v>
      </c>
    </row>
    <row r="9" spans="1:4">
      <c r="A9" s="4" t="s">
        <v>74</v>
      </c>
      <c r="B9" s="5" t="n">
        <v>-15</v>
      </c>
      <c r="C9" s="5" t="n">
        <v>9</v>
      </c>
      <c r="D9" s="5" t="n">
        <v>-8</v>
      </c>
    </row>
    <row r="10" spans="1:4">
      <c r="A10" s="4" t="s">
        <v>75</v>
      </c>
      <c r="B10" s="5" t="n">
        <v>-5</v>
      </c>
      <c r="C10" s="5" t="n">
        <v>3</v>
      </c>
      <c r="D10" s="5" t="n">
        <v>-1</v>
      </c>
    </row>
    <row r="11" spans="1:4">
      <c r="A11" s="4" t="s">
        <v>2062</v>
      </c>
      <c r="B11" s="5" t="n">
        <v>-390</v>
      </c>
      <c r="C11" s="5" t="n">
        <v>1347</v>
      </c>
      <c r="D11" s="5" t="n">
        <v>1283</v>
      </c>
    </row>
    <row r="12" spans="1:4">
      <c r="A12" s="4" t="s">
        <v>2789</v>
      </c>
    </row>
    <row r="13" spans="1:4">
      <c r="A13" s="3" t="s">
        <v>2766</v>
      </c>
    </row>
    <row r="14" spans="1:4">
      <c r="A14" s="4" t="s">
        <v>2058</v>
      </c>
      <c r="B14" s="5" t="n">
        <v>1734</v>
      </c>
      <c r="C14" s="5" t="n">
        <v>1731</v>
      </c>
      <c r="D14" s="5" t="n">
        <v>268</v>
      </c>
    </row>
    <row r="15" spans="1:4">
      <c r="A15" s="4" t="s">
        <v>73</v>
      </c>
      <c r="B15" s="5" t="n">
        <v>-1929</v>
      </c>
      <c r="C15" s="5" t="n">
        <v>25</v>
      </c>
      <c r="D15" s="5" t="n">
        <v>1687</v>
      </c>
    </row>
    <row r="16" spans="1:4">
      <c r="A16" s="4" t="s">
        <v>2775</v>
      </c>
      <c r="B16" s="5" t="n">
        <v>7</v>
      </c>
    </row>
    <row r="17" spans="1:4">
      <c r="A17" s="4" t="s">
        <v>2775</v>
      </c>
      <c r="D17" s="5" t="n">
        <v>-127</v>
      </c>
    </row>
    <row r="18" spans="1:4">
      <c r="A18" s="4" t="s">
        <v>2776</v>
      </c>
      <c r="B18" s="5" t="n">
        <v>108</v>
      </c>
      <c r="C18" s="5" t="n">
        <v>-22</v>
      </c>
      <c r="D18" s="5" t="n">
        <v>-98</v>
      </c>
    </row>
    <row r="19" spans="1:4">
      <c r="A19" s="4" t="s">
        <v>2062</v>
      </c>
      <c r="B19" s="5" t="n">
        <v>-80</v>
      </c>
      <c r="C19" s="5" t="n">
        <v>1734</v>
      </c>
      <c r="D19" s="5" t="n">
        <v>1731</v>
      </c>
    </row>
    <row r="20" spans="1:4">
      <c r="A20" s="4" t="s">
        <v>2790</v>
      </c>
    </row>
    <row r="21" spans="1:4">
      <c r="A21" s="3" t="s">
        <v>2766</v>
      </c>
    </row>
    <row r="22" spans="1:4">
      <c r="A22" s="4" t="s">
        <v>2058</v>
      </c>
      <c r="B22" s="5" t="n">
        <v>-418</v>
      </c>
      <c r="C22" s="5" t="n">
        <v>-467</v>
      </c>
      <c r="D22" s="5" t="n">
        <v>-382</v>
      </c>
    </row>
    <row r="23" spans="1:4">
      <c r="A23" s="4" t="s">
        <v>73</v>
      </c>
      <c r="B23" s="5" t="n">
        <v>129</v>
      </c>
      <c r="C23" s="5" t="n">
        <v>65</v>
      </c>
      <c r="D23" s="5" t="n">
        <v>-181</v>
      </c>
    </row>
    <row r="24" spans="1:4">
      <c r="A24" s="4" t="s">
        <v>2775</v>
      </c>
      <c r="D24" s="5" t="n">
        <v>51</v>
      </c>
    </row>
    <row r="25" spans="1:4">
      <c r="A25" s="4" t="s">
        <v>2776</v>
      </c>
      <c r="B25" s="5" t="n">
        <v>-32</v>
      </c>
      <c r="C25" s="5" t="n">
        <v>-17</v>
      </c>
      <c r="D25" s="5" t="n">
        <v>45</v>
      </c>
    </row>
    <row r="26" spans="1:4">
      <c r="A26" s="4" t="s">
        <v>2062</v>
      </c>
      <c r="B26" s="5" t="n">
        <v>-321</v>
      </c>
      <c r="C26" s="5" t="n">
        <v>-418</v>
      </c>
      <c r="D26" s="5" t="n">
        <v>-467</v>
      </c>
    </row>
    <row r="27" spans="1:4">
      <c r="A27" s="4" t="s">
        <v>2791</v>
      </c>
    </row>
    <row r="28" spans="1:4">
      <c r="A28" s="3" t="s">
        <v>2766</v>
      </c>
    </row>
    <row r="29" spans="1:4">
      <c r="A29" s="4" t="s">
        <v>2058</v>
      </c>
      <c r="B29" s="5" t="n">
        <v>31</v>
      </c>
      <c r="C29" s="5" t="n">
        <v>19</v>
      </c>
      <c r="D29" s="5" t="n">
        <v>27</v>
      </c>
    </row>
    <row r="30" spans="1:4">
      <c r="A30" s="4" t="s">
        <v>74</v>
      </c>
      <c r="B30" s="5" t="n">
        <v>-15</v>
      </c>
      <c r="C30" s="5" t="n">
        <v>9</v>
      </c>
      <c r="D30" s="5" t="n">
        <v>-8</v>
      </c>
    </row>
    <row r="31" spans="1:4">
      <c r="A31" s="4" t="s">
        <v>75</v>
      </c>
      <c r="B31" s="5" t="n">
        <v>-5</v>
      </c>
      <c r="C31" s="5" t="n">
        <v>3</v>
      </c>
      <c r="D31" s="5" t="n">
        <v>-1</v>
      </c>
    </row>
    <row r="32" spans="1:4">
      <c r="A32" s="4" t="s">
        <v>2062</v>
      </c>
      <c r="B32" s="6" t="n">
        <v>11</v>
      </c>
      <c r="C32" s="6" t="n">
        <v>31</v>
      </c>
      <c r="D32" s="6" t="n">
        <v>19</v>
      </c>
    </row>
  </sheetData>
  <mergeCells count="2">
    <mergeCell ref="A1:A2"/>
    <mergeCell ref="B1:D1"/>
  </mergeCells>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2</v>
      </c>
      <c r="B1" s="2" t="s">
        <v>1</v>
      </c>
    </row>
    <row r="2" spans="1:4">
      <c r="B2" s="2" t="s">
        <v>29</v>
      </c>
      <c r="C2" s="2" t="s">
        <v>30</v>
      </c>
      <c r="D2" s="2" t="s">
        <v>31</v>
      </c>
    </row>
    <row r="3" spans="1:4">
      <c r="A3" s="3" t="s">
        <v>2056</v>
      </c>
    </row>
    <row r="4" spans="1:4">
      <c r="A4" s="4" t="s">
        <v>2058</v>
      </c>
      <c r="B4" s="5" t="n">
        <v>3797</v>
      </c>
      <c r="C4" s="5" t="n">
        <v>3800</v>
      </c>
      <c r="D4" s="5" t="n">
        <v>3827</v>
      </c>
    </row>
    <row r="5" spans="1:4">
      <c r="A5" s="4" t="s">
        <v>2793</v>
      </c>
      <c r="B5" s="5" t="n">
        <v>26</v>
      </c>
      <c r="C5" s="5" t="n">
        <v>13</v>
      </c>
      <c r="D5" s="5" t="n">
        <v>26</v>
      </c>
    </row>
    <row r="6" spans="1:4">
      <c r="A6" s="4" t="s">
        <v>2794</v>
      </c>
      <c r="B6" s="5" t="n">
        <v>-30</v>
      </c>
      <c r="C6" s="5" t="n">
        <v>-16</v>
      </c>
      <c r="D6" s="5" t="n">
        <v>-53</v>
      </c>
    </row>
    <row r="7" spans="1:4">
      <c r="A7" s="4" t="s">
        <v>2062</v>
      </c>
      <c r="B7" s="5" t="n">
        <v>3794</v>
      </c>
      <c r="C7" s="5" t="n">
        <v>3797</v>
      </c>
      <c r="D7" s="5" t="n">
        <v>3800</v>
      </c>
    </row>
    <row r="8" spans="1:4">
      <c r="A8" s="4" t="s">
        <v>694</v>
      </c>
    </row>
    <row r="9" spans="1:4">
      <c r="A9" s="3" t="s">
        <v>2056</v>
      </c>
    </row>
    <row r="10" spans="1:4">
      <c r="A10" s="4" t="s">
        <v>2058</v>
      </c>
      <c r="B10" s="5" t="n">
        <v>3008</v>
      </c>
      <c r="C10" s="5" t="n">
        <v>3008</v>
      </c>
      <c r="D10" s="5" t="n">
        <v>3008</v>
      </c>
    </row>
    <row r="11" spans="1:4">
      <c r="A11" s="4" t="s">
        <v>2062</v>
      </c>
      <c r="B11" s="5" t="n">
        <v>3008</v>
      </c>
      <c r="C11" s="5" t="n">
        <v>3008</v>
      </c>
      <c r="D11" s="5" t="n">
        <v>3008</v>
      </c>
    </row>
    <row r="12" spans="1:4">
      <c r="A12" s="4" t="s">
        <v>689</v>
      </c>
    </row>
    <row r="13" spans="1:4">
      <c r="A13" s="3" t="s">
        <v>2056</v>
      </c>
    </row>
    <row r="14" spans="1:4">
      <c r="A14" s="4" t="s">
        <v>2058</v>
      </c>
      <c r="B14" s="5" t="n">
        <v>454</v>
      </c>
      <c r="C14" s="5" t="n">
        <v>454</v>
      </c>
      <c r="D14" s="5" t="n">
        <v>454</v>
      </c>
    </row>
    <row r="15" spans="1:4">
      <c r="A15" s="4" t="s">
        <v>2062</v>
      </c>
      <c r="B15" s="5" t="n">
        <v>454</v>
      </c>
      <c r="C15" s="5" t="n">
        <v>454</v>
      </c>
      <c r="D15" s="5" t="n">
        <v>454</v>
      </c>
    </row>
    <row r="16" spans="1:4">
      <c r="A16" s="4" t="s">
        <v>2795</v>
      </c>
    </row>
    <row r="17" spans="1:4">
      <c r="A17" s="3" t="s">
        <v>2056</v>
      </c>
    </row>
    <row r="18" spans="1:4">
      <c r="A18" s="4" t="s">
        <v>2058</v>
      </c>
      <c r="B18" s="5" t="n">
        <v>65</v>
      </c>
      <c r="C18" s="5" t="n">
        <v>68</v>
      </c>
      <c r="D18" s="5" t="n">
        <v>94</v>
      </c>
    </row>
    <row r="19" spans="1:4">
      <c r="A19" s="4" t="s">
        <v>2793</v>
      </c>
      <c r="B19" s="5" t="n">
        <v>26</v>
      </c>
      <c r="C19" s="5" t="n">
        <v>13</v>
      </c>
      <c r="D19" s="5" t="n">
        <v>26</v>
      </c>
    </row>
    <row r="20" spans="1:4">
      <c r="A20" s="4" t="s">
        <v>2794</v>
      </c>
      <c r="B20" s="5" t="n">
        <v>-30</v>
      </c>
      <c r="C20" s="5" t="n">
        <v>-16</v>
      </c>
      <c r="D20" s="5" t="n">
        <v>-53</v>
      </c>
    </row>
    <row r="21" spans="1:4">
      <c r="A21" s="4" t="s">
        <v>2062</v>
      </c>
      <c r="B21" s="5" t="n">
        <v>61</v>
      </c>
      <c r="C21" s="5" t="n">
        <v>65</v>
      </c>
      <c r="D21" s="5" t="n">
        <v>68</v>
      </c>
    </row>
    <row r="22" spans="1:4">
      <c r="A22" s="4" t="s">
        <v>692</v>
      </c>
    </row>
    <row r="23" spans="1:4">
      <c r="A23" s="3" t="s">
        <v>2056</v>
      </c>
    </row>
    <row r="24" spans="1:4">
      <c r="A24" s="4" t="s">
        <v>2058</v>
      </c>
      <c r="B24" s="5" t="n">
        <v>271</v>
      </c>
      <c r="C24" s="5" t="n">
        <v>271</v>
      </c>
      <c r="D24" s="5" t="n">
        <v>271</v>
      </c>
    </row>
    <row r="25" spans="1:4">
      <c r="A25" s="4" t="s">
        <v>2062</v>
      </c>
      <c r="B25" s="5" t="n">
        <v>271</v>
      </c>
      <c r="C25" s="5" t="n">
        <v>271</v>
      </c>
      <c r="D25" s="5" t="n">
        <v>271</v>
      </c>
    </row>
  </sheetData>
  <mergeCells count="2">
    <mergeCell ref="A1:A2"/>
    <mergeCell ref="B1:D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2796</v>
      </c>
      <c r="B1" s="2" t="s">
        <v>1</v>
      </c>
    </row>
    <row r="2" spans="1:4">
      <c r="B2" s="2" t="s">
        <v>29</v>
      </c>
      <c r="C2" s="2" t="s">
        <v>30</v>
      </c>
      <c r="D2" s="2" t="s">
        <v>31</v>
      </c>
    </row>
    <row r="3" spans="1:4">
      <c r="A3" s="3" t="s">
        <v>2797</v>
      </c>
    </row>
    <row r="4" spans="1:4">
      <c r="A4" s="4" t="s">
        <v>109</v>
      </c>
      <c r="B4" s="6" t="n">
        <v>13635</v>
      </c>
      <c r="C4" s="6" t="n">
        <v>13153</v>
      </c>
    </row>
    <row r="5" spans="1:4">
      <c r="A5" s="4" t="s">
        <v>2798</v>
      </c>
    </row>
    <row r="6" spans="1:4">
      <c r="A6" s="3" t="s">
        <v>2797</v>
      </c>
    </row>
    <row r="7" spans="1:4">
      <c r="A7" s="4" t="s">
        <v>2799</v>
      </c>
      <c r="B7" s="4" t="s">
        <v>2800</v>
      </c>
      <c r="C7" s="4" t="s">
        <v>2800</v>
      </c>
    </row>
    <row r="8" spans="1:4">
      <c r="A8" s="4" t="s">
        <v>2801</v>
      </c>
      <c r="B8" s="4" t="s">
        <v>2802</v>
      </c>
      <c r="C8" s="4" t="s">
        <v>2802</v>
      </c>
    </row>
    <row r="9" spans="1:4">
      <c r="A9" s="4" t="s">
        <v>2803</v>
      </c>
      <c r="B9" s="4" t="s">
        <v>2804</v>
      </c>
      <c r="C9" s="4" t="s">
        <v>2804</v>
      </c>
    </row>
    <row r="10" spans="1:4">
      <c r="A10" s="4" t="s">
        <v>2805</v>
      </c>
      <c r="B10" s="5" t="n">
        <v>2018</v>
      </c>
      <c r="C10" s="5" t="n">
        <v>2018</v>
      </c>
    </row>
    <row r="11" spans="1:4">
      <c r="A11" s="4" t="s">
        <v>2806</v>
      </c>
    </row>
    <row r="12" spans="1:4">
      <c r="A12" s="3" t="s">
        <v>2797</v>
      </c>
    </row>
    <row r="13" spans="1:4">
      <c r="A13" s="4" t="s">
        <v>2801</v>
      </c>
      <c r="B13" s="4" t="s">
        <v>2802</v>
      </c>
      <c r="C13" s="4" t="s">
        <v>2802</v>
      </c>
    </row>
    <row r="14" spans="1:4">
      <c r="A14" s="4" t="s">
        <v>2799</v>
      </c>
      <c r="B14" s="4" t="s">
        <v>2807</v>
      </c>
      <c r="C14" s="4" t="s">
        <v>2807</v>
      </c>
    </row>
    <row r="15" spans="1:4">
      <c r="A15" s="4" t="s">
        <v>2803</v>
      </c>
      <c r="B15" s="4" t="s">
        <v>2804</v>
      </c>
      <c r="C15" s="4" t="s">
        <v>2804</v>
      </c>
    </row>
    <row r="16" spans="1:4">
      <c r="A16" s="4" t="s">
        <v>2805</v>
      </c>
      <c r="B16" s="5" t="n">
        <v>2018</v>
      </c>
      <c r="C16" s="5" t="n">
        <v>2018</v>
      </c>
    </row>
    <row r="17" spans="1:4">
      <c r="A17" s="4" t="s">
        <v>2798</v>
      </c>
    </row>
    <row r="18" spans="1:4">
      <c r="A18" s="3" t="s">
        <v>2797</v>
      </c>
    </row>
    <row r="19" spans="1:4">
      <c r="A19" s="4" t="s">
        <v>2801</v>
      </c>
      <c r="B19" s="4" t="s">
        <v>2802</v>
      </c>
      <c r="C19" s="4" t="s">
        <v>2802</v>
      </c>
    </row>
    <row r="20" spans="1:4">
      <c r="A20" s="4" t="s">
        <v>2799</v>
      </c>
      <c r="B20" s="4" t="s">
        <v>2808</v>
      </c>
      <c r="C20" s="4" t="s">
        <v>2808</v>
      </c>
    </row>
    <row r="21" spans="1:4">
      <c r="A21" s="4" t="s">
        <v>2803</v>
      </c>
      <c r="B21" s="4" t="s">
        <v>2809</v>
      </c>
      <c r="C21" s="4" t="s">
        <v>2809</v>
      </c>
    </row>
    <row r="22" spans="1:4">
      <c r="A22" s="4" t="s">
        <v>2805</v>
      </c>
      <c r="B22" s="5" t="n">
        <v>2018</v>
      </c>
      <c r="C22" s="5" t="n">
        <v>2018</v>
      </c>
    </row>
    <row r="23" spans="1:4">
      <c r="A23" s="4" t="s">
        <v>2810</v>
      </c>
    </row>
    <row r="24" spans="1:4">
      <c r="A24" s="3" t="s">
        <v>2797</v>
      </c>
    </row>
    <row r="25" spans="1:4">
      <c r="A25" s="4" t="s">
        <v>2799</v>
      </c>
      <c r="B25" s="4" t="s">
        <v>2811</v>
      </c>
      <c r="C25" s="4" t="s">
        <v>2811</v>
      </c>
    </row>
    <row r="26" spans="1:4">
      <c r="A26" s="4" t="s">
        <v>2801</v>
      </c>
      <c r="B26" s="4" t="s">
        <v>2802</v>
      </c>
      <c r="C26" s="4" t="s">
        <v>2802</v>
      </c>
    </row>
    <row r="27" spans="1:4">
      <c r="A27" s="4" t="s">
        <v>2803</v>
      </c>
      <c r="B27" s="4" t="s">
        <v>2812</v>
      </c>
      <c r="C27" s="4" t="s">
        <v>2809</v>
      </c>
    </row>
    <row r="28" spans="1:4">
      <c r="A28" s="4" t="s">
        <v>2805</v>
      </c>
      <c r="B28" s="5" t="n">
        <v>2018</v>
      </c>
      <c r="C28" s="5" t="n">
        <v>2018</v>
      </c>
    </row>
    <row r="29" spans="1:4">
      <c r="A29" s="4" t="s">
        <v>2813</v>
      </c>
    </row>
    <row r="30" spans="1:4">
      <c r="A30" s="3" t="s">
        <v>2797</v>
      </c>
    </row>
    <row r="31" spans="1:4">
      <c r="A31" s="4" t="s">
        <v>2801</v>
      </c>
      <c r="B31" s="4" t="s">
        <v>2814</v>
      </c>
      <c r="C31" s="4" t="s">
        <v>2814</v>
      </c>
    </row>
    <row r="32" spans="1:4">
      <c r="A32" s="4" t="s">
        <v>2799</v>
      </c>
      <c r="B32" s="4" t="s">
        <v>2815</v>
      </c>
      <c r="C32" s="4" t="s">
        <v>2815</v>
      </c>
    </row>
    <row r="33" spans="1:4">
      <c r="A33" s="4" t="s">
        <v>2803</v>
      </c>
      <c r="B33" s="4" t="s">
        <v>2809</v>
      </c>
      <c r="C33" s="4" t="s">
        <v>2809</v>
      </c>
    </row>
    <row r="34" spans="1:4">
      <c r="A34" s="4" t="s">
        <v>2805</v>
      </c>
      <c r="B34" s="5" t="n">
        <v>2018</v>
      </c>
      <c r="C34" s="5" t="n">
        <v>2018</v>
      </c>
    </row>
    <row r="35" spans="1:4">
      <c r="A35" s="4" t="s">
        <v>2816</v>
      </c>
    </row>
    <row r="36" spans="1:4">
      <c r="A36" s="3" t="s">
        <v>2797</v>
      </c>
    </row>
    <row r="37" spans="1:4">
      <c r="A37" s="4" t="s">
        <v>2799</v>
      </c>
      <c r="B37" s="4" t="s">
        <v>2817</v>
      </c>
      <c r="C37" s="4" t="s">
        <v>2817</v>
      </c>
    </row>
    <row r="38" spans="1:4">
      <c r="A38" s="4" t="s">
        <v>2801</v>
      </c>
      <c r="B38" s="4" t="s">
        <v>2814</v>
      </c>
      <c r="C38" s="4" t="s">
        <v>2814</v>
      </c>
    </row>
    <row r="39" spans="1:4">
      <c r="A39" s="4" t="s">
        <v>2803</v>
      </c>
      <c r="B39" s="4" t="s">
        <v>2818</v>
      </c>
      <c r="C39" s="4" t="s">
        <v>2818</v>
      </c>
    </row>
    <row r="40" spans="1:4">
      <c r="A40" s="4" t="s">
        <v>2805</v>
      </c>
      <c r="B40" s="5" t="n">
        <v>2018</v>
      </c>
      <c r="C40" s="5" t="n">
        <v>2018</v>
      </c>
    </row>
    <row r="41" spans="1:4">
      <c r="A41" s="4" t="s">
        <v>2819</v>
      </c>
    </row>
    <row r="42" spans="1:4">
      <c r="A42" s="3" t="s">
        <v>2797</v>
      </c>
    </row>
    <row r="43" spans="1:4">
      <c r="A43" s="4" t="s">
        <v>2799</v>
      </c>
      <c r="B43" s="4" t="s">
        <v>906</v>
      </c>
    </row>
    <row r="44" spans="1:4">
      <c r="A44" s="4" t="s">
        <v>2801</v>
      </c>
      <c r="B44" s="4" t="s">
        <v>2802</v>
      </c>
    </row>
    <row r="45" spans="1:4">
      <c r="A45" s="4" t="s">
        <v>2803</v>
      </c>
      <c r="B45" s="4" t="s">
        <v>2820</v>
      </c>
    </row>
    <row r="46" spans="1:4">
      <c r="A46" s="4" t="s">
        <v>2805</v>
      </c>
      <c r="B46" s="5" t="n">
        <v>2018</v>
      </c>
    </row>
    <row r="47" spans="1:4">
      <c r="A47" s="4" t="s">
        <v>109</v>
      </c>
      <c r="B47" s="6" t="n">
        <v>271</v>
      </c>
      <c r="C47" s="6" t="n">
        <v>271</v>
      </c>
      <c r="D47" s="6" t="n">
        <v>271</v>
      </c>
    </row>
    <row r="48" spans="1:4">
      <c r="A48" s="4" t="s">
        <v>692</v>
      </c>
    </row>
    <row r="49" spans="1:4">
      <c r="A49" s="3" t="s">
        <v>2797</v>
      </c>
    </row>
    <row r="50" spans="1:4">
      <c r="A50" s="4" t="s">
        <v>109</v>
      </c>
      <c r="B50" s="5" t="n">
        <v>3008</v>
      </c>
      <c r="C50" s="5" t="n">
        <v>3008</v>
      </c>
      <c r="D50" s="5" t="n">
        <v>3008</v>
      </c>
    </row>
    <row r="51" spans="1:4">
      <c r="A51" s="4" t="s">
        <v>2821</v>
      </c>
    </row>
    <row r="52" spans="1:4">
      <c r="A52" s="3" t="s">
        <v>2797</v>
      </c>
    </row>
    <row r="53" spans="1:4">
      <c r="A53" s="4" t="s">
        <v>109</v>
      </c>
      <c r="B53" s="5" t="n">
        <v>424</v>
      </c>
      <c r="C53" s="5" t="n">
        <v>424</v>
      </c>
      <c r="D53" s="5" t="n">
        <v>424</v>
      </c>
    </row>
    <row r="54" spans="1:4">
      <c r="A54" s="4" t="s">
        <v>2822</v>
      </c>
    </row>
    <row r="55" spans="1:4">
      <c r="A55" s="3" t="s">
        <v>2797</v>
      </c>
    </row>
    <row r="56" spans="1:4">
      <c r="A56" s="4" t="s">
        <v>109</v>
      </c>
      <c r="B56" s="5" t="n">
        <v>212</v>
      </c>
      <c r="C56" s="5" t="n">
        <v>212</v>
      </c>
      <c r="D56" s="5" t="n">
        <v>212</v>
      </c>
    </row>
    <row r="57" spans="1:4">
      <c r="A57" s="4" t="s">
        <v>2821</v>
      </c>
    </row>
    <row r="58" spans="1:4">
      <c r="A58" s="3" t="s">
        <v>2797</v>
      </c>
    </row>
    <row r="59" spans="1:4">
      <c r="A59" s="4" t="s">
        <v>109</v>
      </c>
      <c r="B59" s="5" t="n">
        <v>402</v>
      </c>
      <c r="C59" s="5" t="n">
        <v>402</v>
      </c>
      <c r="D59" s="5" t="n">
        <v>402</v>
      </c>
    </row>
    <row r="60" spans="1:4">
      <c r="A60" s="4" t="s">
        <v>2823</v>
      </c>
    </row>
    <row r="61" spans="1:4">
      <c r="A61" s="3" t="s">
        <v>2797</v>
      </c>
    </row>
    <row r="62" spans="1:4">
      <c r="A62" s="4" t="s">
        <v>109</v>
      </c>
      <c r="B62" s="5" t="n">
        <v>821</v>
      </c>
      <c r="C62" s="5" t="n">
        <v>821</v>
      </c>
      <c r="D62" s="5" t="n">
        <v>821</v>
      </c>
    </row>
    <row r="63" spans="1:4">
      <c r="A63" s="4" t="s">
        <v>2824</v>
      </c>
    </row>
    <row r="64" spans="1:4">
      <c r="A64" s="3" t="s">
        <v>2797</v>
      </c>
    </row>
    <row r="65" spans="1:4">
      <c r="A65" s="4" t="s">
        <v>109</v>
      </c>
      <c r="B65" s="5" t="n">
        <v>950</v>
      </c>
      <c r="C65" s="5" t="n">
        <v>950</v>
      </c>
      <c r="D65" s="5" t="n">
        <v>950</v>
      </c>
    </row>
    <row r="66" spans="1:4">
      <c r="A66" s="4" t="s">
        <v>2825</v>
      </c>
    </row>
    <row r="67" spans="1:4">
      <c r="A67" s="3" t="s">
        <v>2797</v>
      </c>
    </row>
    <row r="68" spans="1:4">
      <c r="A68" s="4" t="s">
        <v>109</v>
      </c>
      <c r="B68" s="6" t="n">
        <v>200</v>
      </c>
      <c r="C68" s="6" t="n">
        <v>200</v>
      </c>
      <c r="D68" s="6" t="n">
        <v>200</v>
      </c>
    </row>
  </sheetData>
  <mergeCells count="2">
    <mergeCell ref="A1:A2"/>
    <mergeCell ref="B1:C1"/>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80"/>
    <col customWidth="1" max="3" min="3" width="21"/>
  </cols>
  <sheetData>
    <row r="1" spans="1:3">
      <c r="A1" s="1" t="s">
        <v>2826</v>
      </c>
      <c r="B1" s="2" t="s">
        <v>1</v>
      </c>
    </row>
    <row r="2" spans="1:3">
      <c r="B2" s="2" t="s">
        <v>913</v>
      </c>
      <c r="C2" s="2" t="s">
        <v>865</v>
      </c>
    </row>
    <row r="3" spans="1:3">
      <c r="A3" s="4" t="s">
        <v>2827</v>
      </c>
    </row>
    <row r="4" spans="1:3">
      <c r="A4" s="3" t="s">
        <v>2797</v>
      </c>
    </row>
    <row r="5" spans="1:3">
      <c r="A5" s="4" t="s">
        <v>2828</v>
      </c>
      <c r="B5" s="8" t="n">
        <v>424000000</v>
      </c>
    </row>
    <row r="6" spans="1:3">
      <c r="A6" s="4" t="s">
        <v>2806</v>
      </c>
    </row>
    <row r="7" spans="1:3">
      <c r="A7" s="3" t="s">
        <v>2797</v>
      </c>
    </row>
    <row r="8" spans="1:3">
      <c r="A8" s="4" t="s">
        <v>2828</v>
      </c>
      <c r="B8" s="8" t="n">
        <v>250000000</v>
      </c>
      <c r="C8" s="6" t="n">
        <v>250000000</v>
      </c>
    </row>
    <row r="9" spans="1:3">
      <c r="A9" s="4" t="s">
        <v>2829</v>
      </c>
      <c r="B9" s="4" t="s">
        <v>2830</v>
      </c>
      <c r="C9" s="4" t="s">
        <v>2830</v>
      </c>
    </row>
    <row r="10" spans="1:3">
      <c r="A10" s="4" t="s">
        <v>2831</v>
      </c>
      <c r="B10" s="4" t="s">
        <v>1086</v>
      </c>
      <c r="C10" s="4" t="s">
        <v>1086</v>
      </c>
    </row>
    <row r="11" spans="1:3">
      <c r="A11" s="4" t="s">
        <v>2832</v>
      </c>
      <c r="B11" s="4" t="s">
        <v>2833</v>
      </c>
    </row>
    <row r="12" spans="1:3">
      <c r="A12" s="4" t="s">
        <v>2834</v>
      </c>
    </row>
    <row r="13" spans="1:3">
      <c r="A13" s="3" t="s">
        <v>2797</v>
      </c>
    </row>
    <row r="14" spans="1:3">
      <c r="A14" s="4" t="s">
        <v>2828</v>
      </c>
      <c r="B14" s="8" t="n">
        <v>212000000</v>
      </c>
    </row>
    <row r="15" spans="1:3">
      <c r="A15" s="4" t="s">
        <v>2798</v>
      </c>
    </row>
    <row r="16" spans="1:3">
      <c r="A16" s="3" t="s">
        <v>2797</v>
      </c>
    </row>
    <row r="17" spans="1:3">
      <c r="A17" s="4" t="s">
        <v>2828</v>
      </c>
      <c r="B17" s="8" t="n">
        <v>500000000</v>
      </c>
      <c r="C17" s="6" t="n">
        <v>500000000</v>
      </c>
    </row>
    <row r="18" spans="1:3">
      <c r="A18" s="4" t="s">
        <v>2829</v>
      </c>
      <c r="B18" s="4" t="s">
        <v>2835</v>
      </c>
      <c r="C18" s="4" t="s">
        <v>2835</v>
      </c>
    </row>
    <row r="19" spans="1:3">
      <c r="A19" s="4" t="s">
        <v>2832</v>
      </c>
      <c r="B19" s="4" t="s">
        <v>2836</v>
      </c>
    </row>
    <row r="20" spans="1:3">
      <c r="A20" s="4" t="s">
        <v>2827</v>
      </c>
    </row>
    <row r="21" spans="1:3">
      <c r="A21" s="3" t="s">
        <v>2797</v>
      </c>
    </row>
    <row r="22" spans="1:3">
      <c r="A22" s="4" t="s">
        <v>2828</v>
      </c>
      <c r="B22" s="8" t="n">
        <v>402000000</v>
      </c>
    </row>
    <row r="23" spans="1:3">
      <c r="A23" s="4" t="s">
        <v>2837</v>
      </c>
    </row>
    <row r="24" spans="1:3">
      <c r="A24" s="3" t="s">
        <v>2797</v>
      </c>
    </row>
    <row r="25" spans="1:3">
      <c r="A25" s="4" t="s">
        <v>2831</v>
      </c>
      <c r="B25" s="4" t="s">
        <v>2838</v>
      </c>
      <c r="C25" s="4" t="s">
        <v>2838</v>
      </c>
    </row>
    <row r="26" spans="1:3">
      <c r="A26" s="4" t="s">
        <v>2839</v>
      </c>
    </row>
    <row r="27" spans="1:3">
      <c r="A27" s="3" t="s">
        <v>2797</v>
      </c>
    </row>
    <row r="28" spans="1:3">
      <c r="A28" s="4" t="s">
        <v>2828</v>
      </c>
      <c r="B28" s="8" t="n">
        <v>821000000000</v>
      </c>
    </row>
    <row r="29" spans="1:3">
      <c r="A29" s="4" t="s">
        <v>2813</v>
      </c>
    </row>
    <row r="30" spans="1:3">
      <c r="A30" s="3" t="s">
        <v>2797</v>
      </c>
    </row>
    <row r="31" spans="1:3">
      <c r="A31" s="4" t="s">
        <v>2828</v>
      </c>
      <c r="B31" s="8" t="n">
        <v>950000000</v>
      </c>
      <c r="C31" s="6" t="n">
        <v>950000000</v>
      </c>
    </row>
    <row r="32" spans="1:3">
      <c r="A32" s="4" t="s">
        <v>2829</v>
      </c>
      <c r="B32" s="4" t="s">
        <v>2835</v>
      </c>
      <c r="C32" s="4" t="s">
        <v>2835</v>
      </c>
    </row>
    <row r="33" spans="1:3">
      <c r="A33" s="4" t="s">
        <v>2832</v>
      </c>
      <c r="B33" s="4" t="s">
        <v>2840</v>
      </c>
    </row>
    <row r="34" spans="1:3">
      <c r="A34" s="4" t="s">
        <v>2841</v>
      </c>
    </row>
    <row r="35" spans="1:3">
      <c r="A35" s="3" t="s">
        <v>2797</v>
      </c>
    </row>
    <row r="36" spans="1:3">
      <c r="A36" s="4" t="s">
        <v>2828</v>
      </c>
      <c r="B36" s="8" t="n">
        <v>950000000</v>
      </c>
      <c r="C36" s="6" t="n">
        <v>950000000</v>
      </c>
    </row>
    <row r="37" spans="1:3">
      <c r="A37" s="4" t="s">
        <v>2842</v>
      </c>
    </row>
    <row r="38" spans="1:3">
      <c r="A38" s="3" t="s">
        <v>2797</v>
      </c>
    </row>
    <row r="39" spans="1:3">
      <c r="A39" s="4" t="s">
        <v>2831</v>
      </c>
      <c r="B39" s="4" t="s">
        <v>906</v>
      </c>
      <c r="C39" s="4" t="s">
        <v>906</v>
      </c>
    </row>
    <row r="40" spans="1:3">
      <c r="A40" s="4" t="s">
        <v>2843</v>
      </c>
    </row>
    <row r="41" spans="1:3">
      <c r="A41" s="3" t="s">
        <v>2797</v>
      </c>
    </row>
    <row r="42" spans="1:3">
      <c r="A42" s="4" t="s">
        <v>2828</v>
      </c>
      <c r="B42" s="8" t="n">
        <v>200000000</v>
      </c>
      <c r="C42" s="6" t="n">
        <v>200000000</v>
      </c>
    </row>
    <row r="43" spans="1:3">
      <c r="A43" s="4" t="s">
        <v>2819</v>
      </c>
    </row>
    <row r="44" spans="1:3">
      <c r="A44" s="3" t="s">
        <v>2797</v>
      </c>
    </row>
    <row r="45" spans="1:3">
      <c r="A45" s="4" t="s">
        <v>2828</v>
      </c>
      <c r="B45" s="8" t="n">
        <v>525000000</v>
      </c>
    </row>
  </sheetData>
  <mergeCells count="1">
    <mergeCell ref="A1:A2"/>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844</v>
      </c>
      <c r="B1" s="2" t="s">
        <v>1</v>
      </c>
    </row>
    <row r="2" spans="1:4">
      <c r="B2" s="2" t="s">
        <v>29</v>
      </c>
      <c r="C2" s="2" t="s">
        <v>30</v>
      </c>
      <c r="D2" s="2" t="s">
        <v>31</v>
      </c>
    </row>
    <row r="3" spans="1:4">
      <c r="A3" s="3" t="s">
        <v>2797</v>
      </c>
    </row>
    <row r="4" spans="1:4">
      <c r="A4" s="4" t="s">
        <v>109</v>
      </c>
      <c r="B4" s="6" t="n">
        <v>13635</v>
      </c>
      <c r="C4" s="6" t="n">
        <v>13153</v>
      </c>
    </row>
    <row r="5" spans="1:4">
      <c r="A5" s="4" t="s">
        <v>2845</v>
      </c>
    </row>
    <row r="6" spans="1:4">
      <c r="A6" s="3" t="s">
        <v>2797</v>
      </c>
    </row>
    <row r="7" spans="1:4">
      <c r="A7" s="4" t="s">
        <v>2799</v>
      </c>
      <c r="B7" s="4" t="s">
        <v>2846</v>
      </c>
    </row>
    <row r="8" spans="1:4">
      <c r="A8" s="4" t="s">
        <v>2847</v>
      </c>
      <c r="B8" s="4" t="s">
        <v>2814</v>
      </c>
    </row>
    <row r="9" spans="1:4">
      <c r="A9" s="4" t="s">
        <v>2848</v>
      </c>
      <c r="B9" s="4" t="s">
        <v>2849</v>
      </c>
    </row>
    <row r="10" spans="1:4">
      <c r="A10" s="4" t="s">
        <v>2850</v>
      </c>
    </row>
    <row r="11" spans="1:4">
      <c r="A11" s="3" t="s">
        <v>2797</v>
      </c>
    </row>
    <row r="12" spans="1:4">
      <c r="A12" s="4" t="s">
        <v>2799</v>
      </c>
      <c r="B12" s="4" t="s">
        <v>2851</v>
      </c>
    </row>
    <row r="13" spans="1:4">
      <c r="A13" s="4" t="s">
        <v>2847</v>
      </c>
      <c r="B13" s="4" t="s">
        <v>2814</v>
      </c>
    </row>
    <row r="14" spans="1:4">
      <c r="A14" s="4" t="s">
        <v>2848</v>
      </c>
      <c r="B14" s="4" t="s">
        <v>2852</v>
      </c>
    </row>
    <row r="15" spans="1:4">
      <c r="A15" s="4" t="s">
        <v>2853</v>
      </c>
    </row>
    <row r="16" spans="1:4">
      <c r="A16" s="3" t="s">
        <v>2797</v>
      </c>
    </row>
    <row r="17" spans="1:4">
      <c r="A17" s="4" t="s">
        <v>2799</v>
      </c>
      <c r="B17" s="4" t="s">
        <v>2854</v>
      </c>
    </row>
    <row r="18" spans="1:4">
      <c r="A18" s="4" t="s">
        <v>2847</v>
      </c>
      <c r="B18" s="4" t="s">
        <v>2814</v>
      </c>
    </row>
    <row r="19" spans="1:4">
      <c r="A19" s="4" t="s">
        <v>2848</v>
      </c>
      <c r="B19" s="4" t="s">
        <v>2855</v>
      </c>
    </row>
    <row r="20" spans="1:4">
      <c r="A20" s="4" t="s">
        <v>689</v>
      </c>
    </row>
    <row r="21" spans="1:4">
      <c r="A21" s="3" t="s">
        <v>2797</v>
      </c>
    </row>
    <row r="22" spans="1:4">
      <c r="A22" s="4" t="s">
        <v>109</v>
      </c>
      <c r="B22" s="6" t="n">
        <v>454</v>
      </c>
      <c r="C22" s="5" t="n">
        <v>454</v>
      </c>
      <c r="D22" s="6" t="n">
        <v>454</v>
      </c>
    </row>
    <row r="23" spans="1:4">
      <c r="A23" s="4" t="s">
        <v>2856</v>
      </c>
    </row>
    <row r="24" spans="1:4">
      <c r="A24" s="3" t="s">
        <v>2797</v>
      </c>
    </row>
    <row r="25" spans="1:4">
      <c r="A25" s="4" t="s">
        <v>109</v>
      </c>
      <c r="B25" s="6" t="n">
        <v>454</v>
      </c>
      <c r="C25" s="5" t="n">
        <v>454</v>
      </c>
    </row>
    <row r="26" spans="1:4">
      <c r="A26" s="4" t="s">
        <v>2857</v>
      </c>
    </row>
    <row r="27" spans="1:4">
      <c r="A27" s="3" t="s">
        <v>2797</v>
      </c>
    </row>
    <row r="28" spans="1:4">
      <c r="A28" s="4" t="s">
        <v>2799</v>
      </c>
      <c r="B28" s="4" t="s">
        <v>2846</v>
      </c>
    </row>
    <row r="29" spans="1:4">
      <c r="A29" s="4" t="s">
        <v>2847</v>
      </c>
      <c r="B29" s="4" t="s">
        <v>2814</v>
      </c>
    </row>
    <row r="30" spans="1:4">
      <c r="A30" s="4" t="s">
        <v>2848</v>
      </c>
      <c r="B30" s="4" t="s">
        <v>2849</v>
      </c>
    </row>
    <row r="31" spans="1:4">
      <c r="A31" s="4" t="s">
        <v>2805</v>
      </c>
      <c r="B31" s="5" t="n">
        <v>2018</v>
      </c>
    </row>
    <row r="32" spans="1:4">
      <c r="A32" s="4" t="s">
        <v>109</v>
      </c>
      <c r="B32" s="6" t="n">
        <v>136</v>
      </c>
      <c r="C32" s="5" t="n">
        <v>136</v>
      </c>
      <c r="D32" s="5" t="n">
        <v>136</v>
      </c>
    </row>
    <row r="33" spans="1:4">
      <c r="A33" s="4" t="s">
        <v>2858</v>
      </c>
    </row>
    <row r="34" spans="1:4">
      <c r="A34" s="3" t="s">
        <v>2797</v>
      </c>
    </row>
    <row r="35" spans="1:4">
      <c r="A35" s="4" t="s">
        <v>2805</v>
      </c>
      <c r="B35" s="5" t="n">
        <v>2018</v>
      </c>
    </row>
    <row r="36" spans="1:4">
      <c r="A36" s="4" t="s">
        <v>109</v>
      </c>
      <c r="B36" s="6" t="n">
        <v>136</v>
      </c>
      <c r="C36" s="5" t="n">
        <v>136</v>
      </c>
    </row>
    <row r="37" spans="1:4">
      <c r="A37" s="4" t="s">
        <v>2859</v>
      </c>
    </row>
    <row r="38" spans="1:4">
      <c r="A38" s="3" t="s">
        <v>2797</v>
      </c>
    </row>
    <row r="39" spans="1:4">
      <c r="A39" s="4" t="s">
        <v>2799</v>
      </c>
      <c r="B39" s="4" t="s">
        <v>2851</v>
      </c>
    </row>
    <row r="40" spans="1:4">
      <c r="A40" s="4" t="s">
        <v>2847</v>
      </c>
      <c r="B40" s="4" t="s">
        <v>2814</v>
      </c>
    </row>
    <row r="41" spans="1:4">
      <c r="A41" s="4" t="s">
        <v>2848</v>
      </c>
      <c r="B41" s="4" t="s">
        <v>2852</v>
      </c>
    </row>
    <row r="42" spans="1:4">
      <c r="A42" s="4" t="s">
        <v>2805</v>
      </c>
      <c r="B42" s="5" t="n">
        <v>2021</v>
      </c>
    </row>
    <row r="43" spans="1:4">
      <c r="A43" s="4" t="s">
        <v>109</v>
      </c>
      <c r="B43" s="6" t="n">
        <v>203</v>
      </c>
      <c r="C43" s="5" t="n">
        <v>203</v>
      </c>
      <c r="D43" s="5" t="n">
        <v>203</v>
      </c>
    </row>
    <row r="44" spans="1:4">
      <c r="A44" s="4" t="s">
        <v>2860</v>
      </c>
    </row>
    <row r="45" spans="1:4">
      <c r="A45" s="3" t="s">
        <v>2797</v>
      </c>
    </row>
    <row r="46" spans="1:4">
      <c r="A46" s="4" t="s">
        <v>2805</v>
      </c>
      <c r="B46" s="5" t="n">
        <v>2021</v>
      </c>
    </row>
    <row r="47" spans="1:4">
      <c r="A47" s="4" t="s">
        <v>109</v>
      </c>
      <c r="B47" s="6" t="n">
        <v>203</v>
      </c>
      <c r="C47" s="5" t="n">
        <v>203</v>
      </c>
    </row>
    <row r="48" spans="1:4">
      <c r="A48" s="4" t="s">
        <v>2861</v>
      </c>
    </row>
    <row r="49" spans="1:4">
      <c r="A49" s="3" t="s">
        <v>2797</v>
      </c>
    </row>
    <row r="50" spans="1:4">
      <c r="A50" s="4" t="s">
        <v>2799</v>
      </c>
      <c r="B50" s="4" t="s">
        <v>2854</v>
      </c>
    </row>
    <row r="51" spans="1:4">
      <c r="A51" s="4" t="s">
        <v>2847</v>
      </c>
      <c r="B51" s="4" t="s">
        <v>2814</v>
      </c>
    </row>
    <row r="52" spans="1:4">
      <c r="A52" s="4" t="s">
        <v>2848</v>
      </c>
      <c r="B52" s="4" t="s">
        <v>2855</v>
      </c>
    </row>
    <row r="53" spans="1:4">
      <c r="A53" s="4" t="s">
        <v>2805</v>
      </c>
      <c r="B53" s="5" t="n">
        <v>2025</v>
      </c>
    </row>
    <row r="54" spans="1:4">
      <c r="A54" s="4" t="s">
        <v>109</v>
      </c>
      <c r="B54" s="6" t="n">
        <v>114</v>
      </c>
      <c r="C54" s="5" t="n">
        <v>114</v>
      </c>
      <c r="D54" s="6" t="n">
        <v>114</v>
      </c>
    </row>
    <row r="55" spans="1:4">
      <c r="A55" s="4" t="s">
        <v>2862</v>
      </c>
    </row>
    <row r="56" spans="1:4">
      <c r="A56" s="3" t="s">
        <v>2797</v>
      </c>
    </row>
    <row r="57" spans="1:4">
      <c r="A57" s="4" t="s">
        <v>2805</v>
      </c>
      <c r="B57" s="5" t="n">
        <v>2025</v>
      </c>
    </row>
    <row r="58" spans="1:4">
      <c r="A58" s="4" t="s">
        <v>109</v>
      </c>
      <c r="B58" s="6" t="n">
        <v>114</v>
      </c>
      <c r="C58" s="6" t="n">
        <v>114</v>
      </c>
    </row>
  </sheetData>
  <mergeCells count="1">
    <mergeCell ref="A1:A2"/>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863</v>
      </c>
      <c r="B1" s="2" t="s">
        <v>1</v>
      </c>
    </row>
    <row r="2" spans="1:3">
      <c r="B2" s="2" t="s">
        <v>913</v>
      </c>
      <c r="C2" s="2" t="s">
        <v>865</v>
      </c>
    </row>
    <row r="3" spans="1:3">
      <c r="A3" s="4" t="s">
        <v>689</v>
      </c>
    </row>
    <row r="4" spans="1:3">
      <c r="A4" s="3" t="s">
        <v>2797</v>
      </c>
    </row>
    <row r="5" spans="1:3">
      <c r="A5" s="4" t="s">
        <v>2832</v>
      </c>
      <c r="B5" s="4" t="s">
        <v>2864</v>
      </c>
    </row>
    <row r="6" spans="1:3">
      <c r="A6" s="4" t="s">
        <v>2829</v>
      </c>
      <c r="B6" s="4" t="s">
        <v>2865</v>
      </c>
      <c r="C6" s="4" t="s">
        <v>2865</v>
      </c>
    </row>
    <row r="7" spans="1:3">
      <c r="A7" s="4" t="s">
        <v>2845</v>
      </c>
    </row>
    <row r="8" spans="1:3">
      <c r="A8" s="3" t="s">
        <v>2797</v>
      </c>
    </row>
    <row r="9" spans="1:3">
      <c r="A9" s="4" t="s">
        <v>2828</v>
      </c>
      <c r="C9" s="6" t="n">
        <v>136000000</v>
      </c>
    </row>
    <row r="10" spans="1:3">
      <c r="A10" s="4" t="s">
        <v>952</v>
      </c>
      <c r="B10" s="4" t="s">
        <v>2866</v>
      </c>
      <c r="C10" s="4" t="s">
        <v>2866</v>
      </c>
    </row>
    <row r="11" spans="1:3">
      <c r="A11" s="4" t="s">
        <v>2867</v>
      </c>
      <c r="B11" s="4" t="s">
        <v>2868</v>
      </c>
    </row>
    <row r="12" spans="1:3">
      <c r="A12" s="4" t="s">
        <v>2869</v>
      </c>
    </row>
    <row r="13" spans="1:3">
      <c r="A13" s="3" t="s">
        <v>2797</v>
      </c>
    </row>
    <row r="14" spans="1:3">
      <c r="A14" s="4" t="s">
        <v>2828</v>
      </c>
      <c r="C14" s="6" t="n">
        <v>136000000</v>
      </c>
    </row>
    <row r="15" spans="1:3">
      <c r="A15" s="4" t="s">
        <v>952</v>
      </c>
      <c r="B15" s="4" t="s">
        <v>2866</v>
      </c>
      <c r="C15" s="4" t="s">
        <v>2866</v>
      </c>
    </row>
    <row r="16" spans="1:3">
      <c r="A16" s="4" t="s">
        <v>2867</v>
      </c>
      <c r="B16" s="4" t="s">
        <v>2868</v>
      </c>
    </row>
    <row r="17" spans="1:3">
      <c r="A17" s="4" t="s">
        <v>2870</v>
      </c>
      <c r="B17" s="5" t="n">
        <v>2018</v>
      </c>
    </row>
    <row r="18" spans="1:3">
      <c r="A18" s="4" t="s">
        <v>2871</v>
      </c>
    </row>
    <row r="19" spans="1:3">
      <c r="A19" s="3" t="s">
        <v>2797</v>
      </c>
    </row>
    <row r="20" spans="1:3">
      <c r="A20" s="4" t="s">
        <v>952</v>
      </c>
      <c r="B20" s="4" t="s">
        <v>2846</v>
      </c>
      <c r="C20" s="4" t="s">
        <v>2846</v>
      </c>
    </row>
    <row r="21" spans="1:3">
      <c r="A21" s="4" t="s">
        <v>2870</v>
      </c>
      <c r="B21" s="4" t="s">
        <v>2868</v>
      </c>
    </row>
    <row r="22" spans="1:3">
      <c r="A22" s="4" t="s">
        <v>2872</v>
      </c>
    </row>
    <row r="23" spans="1:3">
      <c r="A23" s="3" t="s">
        <v>2797</v>
      </c>
    </row>
    <row r="24" spans="1:3">
      <c r="A24" s="4" t="s">
        <v>952</v>
      </c>
      <c r="B24" s="4" t="s">
        <v>2846</v>
      </c>
      <c r="C24" s="4" t="s">
        <v>2846</v>
      </c>
    </row>
    <row r="25" spans="1:3">
      <c r="A25" s="4" t="s">
        <v>2870</v>
      </c>
      <c r="B25" s="4" t="s">
        <v>2873</v>
      </c>
    </row>
    <row r="26" spans="1:3">
      <c r="A26" s="4" t="s">
        <v>2850</v>
      </c>
    </row>
    <row r="27" spans="1:3">
      <c r="A27" s="3" t="s">
        <v>2797</v>
      </c>
    </row>
    <row r="28" spans="1:3">
      <c r="A28" s="4" t="s">
        <v>2828</v>
      </c>
      <c r="B28" s="8" t="n">
        <v>203000000</v>
      </c>
      <c r="C28" s="6" t="n">
        <v>203000000</v>
      </c>
    </row>
    <row r="29" spans="1:3">
      <c r="A29" s="4" t="s">
        <v>952</v>
      </c>
      <c r="B29" s="4" t="s">
        <v>2874</v>
      </c>
      <c r="C29" s="4" t="s">
        <v>2874</v>
      </c>
    </row>
    <row r="30" spans="1:3">
      <c r="A30" s="4" t="s">
        <v>2867</v>
      </c>
      <c r="B30" s="4" t="s">
        <v>2875</v>
      </c>
    </row>
    <row r="31" spans="1:3">
      <c r="A31" s="4" t="s">
        <v>2876</v>
      </c>
    </row>
    <row r="32" spans="1:3">
      <c r="A32" s="3" t="s">
        <v>2797</v>
      </c>
    </row>
    <row r="33" spans="1:3">
      <c r="A33" s="4" t="s">
        <v>2870</v>
      </c>
      <c r="B33" s="5" t="n">
        <v>2021</v>
      </c>
    </row>
    <row r="34" spans="1:3">
      <c r="A34" s="4" t="s">
        <v>2877</v>
      </c>
    </row>
    <row r="35" spans="1:3">
      <c r="A35" s="3" t="s">
        <v>2797</v>
      </c>
    </row>
    <row r="36" spans="1:3">
      <c r="A36" s="4" t="s">
        <v>952</v>
      </c>
      <c r="B36" s="4" t="s">
        <v>2851</v>
      </c>
      <c r="C36" s="4" t="s">
        <v>2851</v>
      </c>
    </row>
    <row r="37" spans="1:3">
      <c r="A37" s="4" t="s">
        <v>2870</v>
      </c>
      <c r="B37" s="4" t="s">
        <v>2878</v>
      </c>
    </row>
    <row r="38" spans="1:3">
      <c r="A38" s="4" t="s">
        <v>2853</v>
      </c>
    </row>
    <row r="39" spans="1:3">
      <c r="A39" s="3" t="s">
        <v>2797</v>
      </c>
    </row>
    <row r="40" spans="1:3">
      <c r="A40" s="4" t="s">
        <v>2828</v>
      </c>
      <c r="C40" s="6" t="n">
        <v>114000000</v>
      </c>
    </row>
    <row r="41" spans="1:3">
      <c r="A41" s="4" t="s">
        <v>952</v>
      </c>
      <c r="B41" s="4" t="s">
        <v>906</v>
      </c>
      <c r="C41" s="4" t="s">
        <v>906</v>
      </c>
    </row>
    <row r="42" spans="1:3">
      <c r="A42" s="4" t="s">
        <v>2867</v>
      </c>
      <c r="B42" s="4" t="s">
        <v>2879</v>
      </c>
    </row>
    <row r="43" spans="1:3">
      <c r="A43" s="4" t="s">
        <v>2880</v>
      </c>
    </row>
    <row r="44" spans="1:3">
      <c r="A44" s="3" t="s">
        <v>2797</v>
      </c>
    </row>
    <row r="45" spans="1:3">
      <c r="A45" s="4" t="s">
        <v>2828</v>
      </c>
      <c r="C45" s="6" t="n">
        <v>114000000</v>
      </c>
    </row>
    <row r="46" spans="1:3">
      <c r="A46" s="4" t="s">
        <v>952</v>
      </c>
      <c r="B46" s="4" t="s">
        <v>906</v>
      </c>
      <c r="C46" s="4" t="s">
        <v>906</v>
      </c>
    </row>
    <row r="47" spans="1:3">
      <c r="A47" s="4" t="s">
        <v>2867</v>
      </c>
      <c r="B47" s="4" t="s">
        <v>2879</v>
      </c>
    </row>
    <row r="48" spans="1:3">
      <c r="A48" s="4" t="s">
        <v>2870</v>
      </c>
      <c r="B48" s="5" t="n">
        <v>2025</v>
      </c>
    </row>
    <row r="49" spans="1:3">
      <c r="A49" s="4" t="s">
        <v>2881</v>
      </c>
    </row>
    <row r="50" spans="1:3">
      <c r="A50" s="3" t="s">
        <v>2797</v>
      </c>
    </row>
    <row r="51" spans="1:3">
      <c r="A51" s="4" t="s">
        <v>952</v>
      </c>
      <c r="B51" s="4" t="s">
        <v>2854</v>
      </c>
      <c r="C51" s="4" t="s">
        <v>2854</v>
      </c>
    </row>
    <row r="52" spans="1:3">
      <c r="A52" s="4" t="s">
        <v>2870</v>
      </c>
      <c r="B52" s="5" t="n">
        <v>2025</v>
      </c>
    </row>
    <row r="53" spans="1:3">
      <c r="A53" s="4" t="s">
        <v>2882</v>
      </c>
    </row>
    <row r="54" spans="1:3">
      <c r="A54" s="3" t="s">
        <v>2797</v>
      </c>
    </row>
    <row r="55" spans="1:3">
      <c r="A55" s="4" t="s">
        <v>952</v>
      </c>
      <c r="B55" s="4" t="s">
        <v>2854</v>
      </c>
      <c r="C55" s="4" t="s">
        <v>2854</v>
      </c>
    </row>
    <row r="56" spans="1:3">
      <c r="A56" s="4" t="s">
        <v>2870</v>
      </c>
      <c r="B56" s="5" t="n">
        <v>2025</v>
      </c>
    </row>
    <row r="57" spans="1:3">
      <c r="A57" s="4" t="s">
        <v>2883</v>
      </c>
    </row>
    <row r="58" spans="1:3">
      <c r="A58" s="3" t="s">
        <v>2797</v>
      </c>
    </row>
    <row r="59" spans="1:3">
      <c r="A59" s="4" t="s">
        <v>952</v>
      </c>
      <c r="B59" s="4" t="s">
        <v>2884</v>
      </c>
      <c r="C59" s="4" t="s">
        <v>2884</v>
      </c>
    </row>
    <row r="60" spans="1:3">
      <c r="A60" s="4" t="s">
        <v>2870</v>
      </c>
      <c r="B60" s="5" t="n">
        <v>2015</v>
      </c>
    </row>
    <row r="61" spans="1:3">
      <c r="A61" s="4" t="s">
        <v>2885</v>
      </c>
    </row>
    <row r="62" spans="1:3">
      <c r="A62" s="3" t="s">
        <v>2797</v>
      </c>
    </row>
    <row r="63" spans="1:3">
      <c r="A63" s="4" t="s">
        <v>952</v>
      </c>
      <c r="B63" s="4" t="s">
        <v>2884</v>
      </c>
      <c r="C63" s="4" t="s">
        <v>2884</v>
      </c>
    </row>
    <row r="64" spans="1:3">
      <c r="A64" s="4" t="s">
        <v>2870</v>
      </c>
      <c r="B64" s="5" t="n">
        <v>2015</v>
      </c>
    </row>
  </sheetData>
  <mergeCells count="1">
    <mergeCell ref="A1:A2"/>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86</v>
      </c>
      <c r="B1" s="2" t="s">
        <v>2887</v>
      </c>
      <c r="C1" s="2" t="s">
        <v>865</v>
      </c>
      <c r="D1" s="2" t="s">
        <v>916</v>
      </c>
    </row>
    <row r="2" spans="1:4">
      <c r="A2" s="4" t="s">
        <v>2888</v>
      </c>
    </row>
    <row r="3" spans="1:4">
      <c r="A3" s="3" t="s">
        <v>2797</v>
      </c>
    </row>
    <row r="4" spans="1:4">
      <c r="A4" s="4" t="s">
        <v>2889</v>
      </c>
      <c r="B4" s="8" t="n">
        <v>525</v>
      </c>
    </row>
    <row r="5" spans="1:4">
      <c r="A5" s="4" t="s">
        <v>692</v>
      </c>
    </row>
    <row r="6" spans="1:4">
      <c r="A6" s="3" t="s">
        <v>2797</v>
      </c>
    </row>
    <row r="7" spans="1:4">
      <c r="A7" s="4" t="s">
        <v>952</v>
      </c>
      <c r="B7" s="4" t="s">
        <v>906</v>
      </c>
    </row>
    <row r="8" spans="1:4">
      <c r="A8" s="4" t="s">
        <v>2870</v>
      </c>
      <c r="B8" s="5" t="n">
        <v>2042</v>
      </c>
      <c r="C8" s="4" t="s">
        <v>2890</v>
      </c>
    </row>
    <row r="9" spans="1:4">
      <c r="A9" s="4" t="s">
        <v>2848</v>
      </c>
      <c r="C9" s="16" t="n">
        <v>2017</v>
      </c>
    </row>
    <row r="10" spans="1:4">
      <c r="A10" s="4" t="s">
        <v>2891</v>
      </c>
    </row>
    <row r="11" spans="1:4">
      <c r="A11" s="3" t="s">
        <v>2797</v>
      </c>
    </row>
    <row r="12" spans="1:4">
      <c r="A12" s="4" t="s">
        <v>952</v>
      </c>
      <c r="B12" s="4" t="s">
        <v>906</v>
      </c>
    </row>
    <row r="13" spans="1:4">
      <c r="A13" s="4" t="s">
        <v>2892</v>
      </c>
    </row>
    <row r="14" spans="1:4">
      <c r="A14" s="3" t="s">
        <v>2797</v>
      </c>
    </row>
    <row r="15" spans="1:4">
      <c r="A15" s="4" t="s">
        <v>952</v>
      </c>
      <c r="B15" s="4" t="s">
        <v>2893</v>
      </c>
    </row>
    <row r="16" spans="1:4">
      <c r="A16" s="4" t="s">
        <v>2894</v>
      </c>
    </row>
    <row r="17" spans="1:4">
      <c r="A17" s="3" t="s">
        <v>2797</v>
      </c>
    </row>
    <row r="18" spans="1:4">
      <c r="A18" s="4" t="s">
        <v>2828</v>
      </c>
      <c r="C18" s="6" t="n">
        <v>271000000</v>
      </c>
      <c r="D18" s="6" t="n">
        <v>271000000</v>
      </c>
    </row>
    <row r="19" spans="1:4">
      <c r="A19" s="4" t="s">
        <v>2895</v>
      </c>
    </row>
    <row r="20" spans="1:4">
      <c r="A20" s="3" t="s">
        <v>2797</v>
      </c>
    </row>
    <row r="21" spans="1:4">
      <c r="A21" s="4" t="s">
        <v>2828</v>
      </c>
      <c r="C21" s="5" t="n">
        <v>69000000</v>
      </c>
      <c r="D21" s="5" t="n">
        <v>72000000</v>
      </c>
    </row>
    <row r="22" spans="1:4">
      <c r="A22" s="4" t="s">
        <v>2896</v>
      </c>
    </row>
    <row r="23" spans="1:4">
      <c r="A23" s="3" t="s">
        <v>2797</v>
      </c>
    </row>
    <row r="24" spans="1:4">
      <c r="A24" s="4" t="s">
        <v>2828</v>
      </c>
      <c r="C24" s="6" t="n">
        <v>92000000</v>
      </c>
      <c r="D24" s="6" t="n">
        <v>106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9</v>
      </c>
    </row>
    <row r="3" spans="1:2">
      <c r="A3" s="3" t="s">
        <v>227</v>
      </c>
    </row>
    <row r="4" spans="1:2">
      <c r="A4" s="4" t="s">
        <v>258</v>
      </c>
      <c r="B4" s="4" t="s">
        <v>259</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s>
  <sheetData>
    <row r="1" spans="1:4">
      <c r="A1" s="1" t="s">
        <v>2897</v>
      </c>
      <c r="B1" s="2" t="s">
        <v>2898</v>
      </c>
      <c r="C1" s="2" t="s">
        <v>29</v>
      </c>
      <c r="D1" s="2" t="s">
        <v>30</v>
      </c>
    </row>
    <row r="2" spans="1:4">
      <c r="A2" s="3" t="s">
        <v>2899</v>
      </c>
    </row>
    <row r="3" spans="1:4">
      <c r="A3" s="4" t="s">
        <v>103</v>
      </c>
      <c r="C3" s="6" t="n">
        <v>764</v>
      </c>
      <c r="D3" s="6" t="n">
        <v>767</v>
      </c>
    </row>
    <row r="4" spans="1:4">
      <c r="A4" s="4" t="s">
        <v>61</v>
      </c>
    </row>
    <row r="5" spans="1:4">
      <c r="A5" s="3" t="s">
        <v>2899</v>
      </c>
    </row>
    <row r="6" spans="1:4">
      <c r="A6" s="4" t="s">
        <v>103</v>
      </c>
      <c r="C6" s="6" t="n">
        <v>764</v>
      </c>
      <c r="D6" s="5" t="n">
        <v>767</v>
      </c>
    </row>
    <row r="7" spans="1:4">
      <c r="A7" s="4" t="s">
        <v>2900</v>
      </c>
    </row>
    <row r="8" spans="1:4">
      <c r="A8" s="3" t="s">
        <v>2899</v>
      </c>
    </row>
    <row r="9" spans="1:4">
      <c r="A9" s="4" t="s">
        <v>2799</v>
      </c>
      <c r="C9" s="4" t="s">
        <v>906</v>
      </c>
    </row>
    <row r="10" spans="1:4">
      <c r="A10" s="4" t="s">
        <v>2848</v>
      </c>
      <c r="C10" s="4" t="s">
        <v>2820</v>
      </c>
    </row>
    <row r="11" spans="1:4">
      <c r="A11" s="4" t="s">
        <v>2805</v>
      </c>
      <c r="C11" s="5" t="n">
        <v>2018</v>
      </c>
    </row>
    <row r="12" spans="1:4">
      <c r="A12" s="4" t="s">
        <v>103</v>
      </c>
      <c r="C12" s="6" t="n">
        <v>69</v>
      </c>
      <c r="D12" s="5" t="n">
        <v>72</v>
      </c>
    </row>
    <row r="13" spans="1:4">
      <c r="A13" s="4" t="s">
        <v>2901</v>
      </c>
    </row>
    <row r="14" spans="1:4">
      <c r="A14" s="3" t="s">
        <v>2899</v>
      </c>
    </row>
    <row r="15" spans="1:4">
      <c r="A15" s="4" t="s">
        <v>2799</v>
      </c>
      <c r="C15" s="4" t="s">
        <v>906</v>
      </c>
    </row>
    <row r="16" spans="1:4">
      <c r="A16" s="4" t="s">
        <v>2848</v>
      </c>
      <c r="C16" s="4" t="s">
        <v>2820</v>
      </c>
    </row>
    <row r="17" spans="1:4">
      <c r="A17" s="4" t="s">
        <v>2805</v>
      </c>
      <c r="C17" s="5" t="n">
        <v>2018</v>
      </c>
    </row>
    <row r="18" spans="1:4">
      <c r="A18" s="4" t="s">
        <v>103</v>
      </c>
      <c r="C18" s="6" t="n">
        <v>69</v>
      </c>
      <c r="D18" s="5" t="n">
        <v>72</v>
      </c>
    </row>
    <row r="19" spans="1:4">
      <c r="A19" s="4" t="s">
        <v>2902</v>
      </c>
    </row>
    <row r="20" spans="1:4">
      <c r="A20" s="3" t="s">
        <v>2899</v>
      </c>
    </row>
    <row r="21" spans="1:4">
      <c r="A21" s="4" t="s">
        <v>2799</v>
      </c>
      <c r="B21" s="4" t="s">
        <v>1086</v>
      </c>
      <c r="C21" s="4" t="s">
        <v>1086</v>
      </c>
    </row>
    <row r="22" spans="1:4">
      <c r="A22" s="4" t="s">
        <v>2848</v>
      </c>
      <c r="C22" s="4" t="s">
        <v>2903</v>
      </c>
    </row>
    <row r="23" spans="1:4">
      <c r="A23" s="4" t="s">
        <v>2805</v>
      </c>
      <c r="C23" s="5" t="n">
        <v>2024</v>
      </c>
    </row>
    <row r="24" spans="1:4">
      <c r="A24" s="4" t="s">
        <v>103</v>
      </c>
      <c r="C24" s="6" t="n">
        <v>695</v>
      </c>
      <c r="D24" s="5" t="n">
        <v>695</v>
      </c>
    </row>
    <row r="25" spans="1:4">
      <c r="A25" s="4" t="s">
        <v>2904</v>
      </c>
    </row>
    <row r="26" spans="1:4">
      <c r="A26" s="3" t="s">
        <v>2899</v>
      </c>
    </row>
    <row r="27" spans="1:4">
      <c r="A27" s="4" t="s">
        <v>2799</v>
      </c>
      <c r="B27" s="4" t="s">
        <v>1086</v>
      </c>
      <c r="C27" s="4" t="s">
        <v>1086</v>
      </c>
    </row>
    <row r="28" spans="1:4">
      <c r="A28" s="4" t="s">
        <v>2848</v>
      </c>
      <c r="C28" s="4" t="s">
        <v>2905</v>
      </c>
    </row>
    <row r="29" spans="1:4">
      <c r="A29" s="4" t="s">
        <v>2805</v>
      </c>
      <c r="C29" s="5" t="n">
        <v>2024</v>
      </c>
    </row>
    <row r="30" spans="1:4">
      <c r="A30" s="4" t="s">
        <v>103</v>
      </c>
      <c r="C30" s="6" t="n">
        <v>695</v>
      </c>
      <c r="D30" s="6" t="n">
        <v>695</v>
      </c>
    </row>
  </sheetData>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906</v>
      </c>
      <c r="B1" s="2" t="s">
        <v>913</v>
      </c>
      <c r="C1" s="2" t="s">
        <v>865</v>
      </c>
      <c r="D1" s="2" t="s">
        <v>2907</v>
      </c>
      <c r="E1" s="2" t="s">
        <v>2887</v>
      </c>
    </row>
    <row r="2" spans="1:5">
      <c r="A2" s="4" t="s">
        <v>2900</v>
      </c>
    </row>
    <row r="3" spans="1:5">
      <c r="A3" s="3" t="s">
        <v>2899</v>
      </c>
    </row>
    <row r="4" spans="1:5">
      <c r="A4" s="4" t="s">
        <v>2908</v>
      </c>
      <c r="B4" s="8" t="n">
        <v>525</v>
      </c>
      <c r="E4" s="8" t="n">
        <v>525</v>
      </c>
    </row>
    <row r="5" spans="1:5">
      <c r="A5" s="4" t="s">
        <v>2901</v>
      </c>
    </row>
    <row r="6" spans="1:5">
      <c r="A6" s="3" t="s">
        <v>2899</v>
      </c>
    </row>
    <row r="7" spans="1:5">
      <c r="A7" s="4" t="s">
        <v>2908</v>
      </c>
      <c r="B7" s="8" t="n">
        <v>525</v>
      </c>
      <c r="E7" s="8" t="n">
        <v>525</v>
      </c>
    </row>
    <row r="8" spans="1:5">
      <c r="A8" s="4" t="s">
        <v>2902</v>
      </c>
    </row>
    <row r="9" spans="1:5">
      <c r="A9" s="3" t="s">
        <v>2899</v>
      </c>
    </row>
    <row r="10" spans="1:5">
      <c r="A10" s="4" t="s">
        <v>2909</v>
      </c>
      <c r="C10" s="6" t="n">
        <v>700</v>
      </c>
      <c r="D10" s="6" t="n">
        <v>700</v>
      </c>
    </row>
    <row r="11" spans="1:5">
      <c r="A11" s="4" t="s">
        <v>2904</v>
      </c>
    </row>
    <row r="12" spans="1:5">
      <c r="A12" s="3" t="s">
        <v>2899</v>
      </c>
    </row>
    <row r="13" spans="1:5">
      <c r="A13" s="4" t="s">
        <v>2909</v>
      </c>
      <c r="C13" s="6" t="n">
        <v>700</v>
      </c>
      <c r="D13" s="6" t="n">
        <v>700</v>
      </c>
    </row>
  </sheetData>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10</v>
      </c>
      <c r="B1" s="2" t="s">
        <v>2907</v>
      </c>
      <c r="C1" s="2" t="s">
        <v>913</v>
      </c>
      <c r="D1" s="2" t="s">
        <v>865</v>
      </c>
      <c r="E1" s="2" t="s">
        <v>916</v>
      </c>
      <c r="F1" s="2" t="s">
        <v>2887</v>
      </c>
    </row>
    <row r="2" spans="1:6">
      <c r="A2" s="3" t="s">
        <v>2899</v>
      </c>
    </row>
    <row r="3" spans="1:6">
      <c r="A3" s="4" t="s">
        <v>2911</v>
      </c>
      <c r="D3" s="6" t="n">
        <v>764</v>
      </c>
      <c r="E3" s="6" t="n">
        <v>767</v>
      </c>
    </row>
    <row r="4" spans="1:6">
      <c r="A4" s="4" t="s">
        <v>2895</v>
      </c>
    </row>
    <row r="5" spans="1:6">
      <c r="A5" s="3" t="s">
        <v>2899</v>
      </c>
    </row>
    <row r="6" spans="1:6">
      <c r="A6" s="4" t="s">
        <v>2912</v>
      </c>
      <c r="D6" s="5" t="n">
        <v>953</v>
      </c>
      <c r="E6" s="5" t="n">
        <v>844</v>
      </c>
    </row>
    <row r="7" spans="1:6">
      <c r="A7" s="4" t="s">
        <v>61</v>
      </c>
    </row>
    <row r="8" spans="1:6">
      <c r="A8" s="3" t="s">
        <v>2899</v>
      </c>
    </row>
    <row r="9" spans="1:6">
      <c r="A9" s="4" t="s">
        <v>2911</v>
      </c>
      <c r="D9" s="5" t="n">
        <v>764</v>
      </c>
      <c r="E9" s="5" t="n">
        <v>767</v>
      </c>
    </row>
    <row r="10" spans="1:6">
      <c r="A10" s="4" t="s">
        <v>2913</v>
      </c>
    </row>
    <row r="11" spans="1:6">
      <c r="A11" s="3" t="s">
        <v>2899</v>
      </c>
    </row>
    <row r="12" spans="1:6">
      <c r="A12" s="4" t="s">
        <v>2912</v>
      </c>
      <c r="D12" s="5" t="n">
        <v>953</v>
      </c>
      <c r="E12" s="5" t="n">
        <v>844</v>
      </c>
    </row>
    <row r="13" spans="1:6">
      <c r="A13" s="4" t="s">
        <v>2902</v>
      </c>
    </row>
    <row r="14" spans="1:6">
      <c r="A14" s="3" t="s">
        <v>2899</v>
      </c>
    </row>
    <row r="15" spans="1:6">
      <c r="A15" s="4" t="s">
        <v>2914</v>
      </c>
      <c r="B15" s="6" t="n">
        <v>700</v>
      </c>
      <c r="D15" s="5" t="n">
        <v>700</v>
      </c>
    </row>
    <row r="16" spans="1:6">
      <c r="A16" s="4" t="s">
        <v>2870</v>
      </c>
      <c r="B16" s="4" t="s">
        <v>2915</v>
      </c>
    </row>
    <row r="17" spans="1:6">
      <c r="A17" s="4" t="s">
        <v>2916</v>
      </c>
      <c r="B17" s="4" t="s">
        <v>1086</v>
      </c>
      <c r="C17" s="4" t="s">
        <v>1086</v>
      </c>
    </row>
    <row r="18" spans="1:6">
      <c r="A18" s="4" t="s">
        <v>2911</v>
      </c>
      <c r="D18" s="5" t="n">
        <v>695</v>
      </c>
      <c r="E18" s="5" t="n">
        <v>695</v>
      </c>
    </row>
    <row r="19" spans="1:6">
      <c r="A19" s="4" t="s">
        <v>2904</v>
      </c>
    </row>
    <row r="20" spans="1:6">
      <c r="A20" s="3" t="s">
        <v>2899</v>
      </c>
    </row>
    <row r="21" spans="1:6">
      <c r="A21" s="4" t="s">
        <v>2914</v>
      </c>
      <c r="B21" s="6" t="n">
        <v>700</v>
      </c>
      <c r="D21" s="5" t="n">
        <v>700</v>
      </c>
    </row>
    <row r="22" spans="1:6">
      <c r="A22" s="4" t="s">
        <v>2870</v>
      </c>
      <c r="B22" s="4" t="s">
        <v>2915</v>
      </c>
    </row>
    <row r="23" spans="1:6">
      <c r="A23" s="4" t="s">
        <v>2916</v>
      </c>
      <c r="B23" s="4" t="s">
        <v>1086</v>
      </c>
      <c r="C23" s="4" t="s">
        <v>1086</v>
      </c>
    </row>
    <row r="24" spans="1:6">
      <c r="A24" s="4" t="s">
        <v>2911</v>
      </c>
      <c r="D24" s="5" t="n">
        <v>695</v>
      </c>
      <c r="E24" s="5" t="n">
        <v>695</v>
      </c>
    </row>
    <row r="25" spans="1:6">
      <c r="A25" s="4" t="s">
        <v>2900</v>
      </c>
    </row>
    <row r="26" spans="1:6">
      <c r="A26" s="3" t="s">
        <v>2899</v>
      </c>
    </row>
    <row r="27" spans="1:6">
      <c r="A27" s="4" t="s">
        <v>2908</v>
      </c>
      <c r="C27" s="8" t="n">
        <v>525</v>
      </c>
      <c r="F27" s="8" t="n">
        <v>525</v>
      </c>
    </row>
    <row r="28" spans="1:6">
      <c r="A28" s="4" t="s">
        <v>2916</v>
      </c>
      <c r="C28" s="4" t="s">
        <v>906</v>
      </c>
    </row>
    <row r="29" spans="1:6">
      <c r="A29" s="4" t="s">
        <v>2911</v>
      </c>
      <c r="D29" s="5" t="n">
        <v>69</v>
      </c>
      <c r="E29" s="5" t="n">
        <v>72</v>
      </c>
    </row>
    <row r="30" spans="1:6">
      <c r="A30" s="4" t="s">
        <v>2901</v>
      </c>
    </row>
    <row r="31" spans="1:6">
      <c r="A31" s="3" t="s">
        <v>2899</v>
      </c>
    </row>
    <row r="32" spans="1:6">
      <c r="A32" s="4" t="s">
        <v>2908</v>
      </c>
      <c r="C32" s="8" t="n">
        <v>525</v>
      </c>
      <c r="F32" s="8" t="n">
        <v>525</v>
      </c>
    </row>
    <row r="33" spans="1:6">
      <c r="A33" s="4" t="s">
        <v>2916</v>
      </c>
      <c r="C33" s="4" t="s">
        <v>906</v>
      </c>
    </row>
    <row r="34" spans="1:6">
      <c r="A34" s="4" t="s">
        <v>2911</v>
      </c>
      <c r="D34" s="6" t="n">
        <v>69</v>
      </c>
      <c r="E34" s="6" t="n">
        <v>72</v>
      </c>
    </row>
  </sheetData>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2917</v>
      </c>
      <c r="B1" s="2" t="s">
        <v>1</v>
      </c>
    </row>
    <row r="2" spans="1:3">
      <c r="B2" s="2" t="s">
        <v>29</v>
      </c>
      <c r="C2" s="2" t="s">
        <v>30</v>
      </c>
    </row>
    <row r="3" spans="1:3">
      <c r="A3" s="3" t="s">
        <v>2918</v>
      </c>
    </row>
    <row r="4" spans="1:3">
      <c r="A4" s="4" t="s">
        <v>104</v>
      </c>
      <c r="B4" s="6" t="n">
        <v>133</v>
      </c>
      <c r="C4" s="6" t="n">
        <v>156</v>
      </c>
    </row>
    <row r="5" spans="1:3">
      <c r="A5" s="4" t="s">
        <v>2919</v>
      </c>
    </row>
    <row r="6" spans="1:3">
      <c r="A6" s="3" t="s">
        <v>2918</v>
      </c>
    </row>
    <row r="7" spans="1:3">
      <c r="A7" s="4" t="s">
        <v>2799</v>
      </c>
      <c r="B7" s="4" t="s">
        <v>2920</v>
      </c>
    </row>
    <row r="8" spans="1:3">
      <c r="A8" s="4" t="s">
        <v>2848</v>
      </c>
      <c r="B8" s="4" t="s">
        <v>2921</v>
      </c>
    </row>
    <row r="9" spans="1:3">
      <c r="A9" s="4" t="s">
        <v>2922</v>
      </c>
      <c r="B9" s="5" t="n">
        <v>1996</v>
      </c>
    </row>
    <row r="10" spans="1:3">
      <c r="A10" s="4" t="s">
        <v>2923</v>
      </c>
      <c r="B10" s="5" t="n">
        <v>2026</v>
      </c>
    </row>
    <row r="11" spans="1:3">
      <c r="A11" s="4" t="s">
        <v>104</v>
      </c>
      <c r="B11" s="6" t="n">
        <v>91</v>
      </c>
      <c r="C11" s="5" t="n">
        <v>109</v>
      </c>
    </row>
    <row r="12" spans="1:3">
      <c r="A12" s="4" t="s">
        <v>2924</v>
      </c>
    </row>
    <row r="13" spans="1:3">
      <c r="A13" s="3" t="s">
        <v>2918</v>
      </c>
    </row>
    <row r="14" spans="1:3">
      <c r="A14" s="4" t="s">
        <v>2799</v>
      </c>
      <c r="B14" s="4" t="s">
        <v>2925</v>
      </c>
    </row>
    <row r="15" spans="1:3">
      <c r="A15" s="4" t="s">
        <v>2848</v>
      </c>
      <c r="B15" s="4" t="s">
        <v>2926</v>
      </c>
    </row>
    <row r="16" spans="1:3">
      <c r="A16" s="4" t="s">
        <v>2922</v>
      </c>
      <c r="B16" s="5" t="n">
        <v>1997</v>
      </c>
    </row>
    <row r="17" spans="1:3">
      <c r="A17" s="4" t="s">
        <v>2923</v>
      </c>
      <c r="B17" s="5" t="n">
        <v>2037</v>
      </c>
    </row>
    <row r="18" spans="1:3">
      <c r="A18" s="4" t="s">
        <v>104</v>
      </c>
      <c r="B18" s="6" t="n">
        <v>41</v>
      </c>
      <c r="C18" s="6" t="n">
        <v>47</v>
      </c>
    </row>
  </sheetData>
  <mergeCells count="1">
    <mergeCell ref="A1:A2"/>
  </mergeCells>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27</v>
      </c>
      <c r="B1" s="2" t="s">
        <v>1</v>
      </c>
    </row>
    <row r="2" spans="1:3">
      <c r="B2" s="2" t="s">
        <v>29</v>
      </c>
      <c r="C2" s="2" t="s">
        <v>30</v>
      </c>
    </row>
    <row r="3" spans="1:3">
      <c r="A3" s="3" t="s">
        <v>2928</v>
      </c>
    </row>
    <row r="4" spans="1:3">
      <c r="A4" s="4" t="s">
        <v>2929</v>
      </c>
      <c r="B4" s="4" t="s">
        <v>2930</v>
      </c>
    </row>
    <row r="5" spans="1:3">
      <c r="A5" s="4" t="s">
        <v>2931</v>
      </c>
      <c r="B5" s="6" t="n">
        <v>137</v>
      </c>
      <c r="C5" s="6" t="n">
        <v>141</v>
      </c>
    </row>
  </sheetData>
  <mergeCells count="2">
    <mergeCell ref="A1:A2"/>
    <mergeCell ref="B1:C1"/>
  </mergeCells>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2</v>
      </c>
      <c r="B1" s="2" t="s">
        <v>29</v>
      </c>
      <c r="C1" s="2" t="s">
        <v>30</v>
      </c>
    </row>
    <row r="2" spans="1:3">
      <c r="A2" s="4" t="s">
        <v>2933</v>
      </c>
    </row>
    <row r="3" spans="1:3">
      <c r="A3" s="3" t="s">
        <v>2934</v>
      </c>
    </row>
    <row r="4" spans="1:3">
      <c r="A4" s="4" t="s">
        <v>2935</v>
      </c>
      <c r="B4" s="6" t="n">
        <v>69</v>
      </c>
      <c r="C4" s="6" t="n">
        <v>47</v>
      </c>
    </row>
    <row r="5" spans="1:3">
      <c r="A5" s="4" t="s">
        <v>2936</v>
      </c>
    </row>
    <row r="6" spans="1:3">
      <c r="A6" s="3" t="s">
        <v>2934</v>
      </c>
    </row>
    <row r="7" spans="1:3">
      <c r="A7" s="4" t="s">
        <v>2935</v>
      </c>
      <c r="B7" s="5" t="n">
        <v>-124</v>
      </c>
      <c r="C7" s="5" t="n">
        <v>-104</v>
      </c>
    </row>
    <row r="8" spans="1:3">
      <c r="A8" s="4" t="s">
        <v>2937</v>
      </c>
    </row>
    <row r="9" spans="1:3">
      <c r="A9" s="3" t="s">
        <v>2934</v>
      </c>
    </row>
    <row r="10" spans="1:3">
      <c r="A10" s="4" t="s">
        <v>2935</v>
      </c>
      <c r="B10" s="5" t="n">
        <v>514</v>
      </c>
      <c r="C10" s="5" t="n">
        <v>548</v>
      </c>
    </row>
    <row r="11" spans="1:3">
      <c r="A11" s="4" t="s">
        <v>2938</v>
      </c>
    </row>
    <row r="12" spans="1:3">
      <c r="A12" s="3" t="s">
        <v>2934</v>
      </c>
    </row>
    <row r="13" spans="1:3">
      <c r="A13" s="4" t="s">
        <v>2935</v>
      </c>
      <c r="B13" s="5" t="n">
        <v>-1011</v>
      </c>
      <c r="C13" s="5" t="n">
        <v>-1039</v>
      </c>
    </row>
    <row r="14" spans="1:3">
      <c r="A14" s="4" t="s">
        <v>2939</v>
      </c>
    </row>
    <row r="15" spans="1:3">
      <c r="A15" s="3" t="s">
        <v>2934</v>
      </c>
    </row>
    <row r="16" spans="1:3">
      <c r="A16" s="4" t="s">
        <v>2935</v>
      </c>
      <c r="B16" s="5" t="n">
        <v>-492</v>
      </c>
      <c r="C16" s="5" t="n">
        <v>-521</v>
      </c>
    </row>
    <row r="17" spans="1:3">
      <c r="A17" s="4" t="s">
        <v>2940</v>
      </c>
    </row>
    <row r="18" spans="1:3">
      <c r="A18" s="3" t="s">
        <v>2934</v>
      </c>
    </row>
    <row r="19" spans="1:3">
      <c r="A19" s="4" t="s">
        <v>2935</v>
      </c>
      <c r="B19" s="5" t="n">
        <v>189</v>
      </c>
      <c r="C19" s="5" t="n">
        <v>184</v>
      </c>
    </row>
    <row r="20" spans="1:3">
      <c r="A20" s="4" t="s">
        <v>2941</v>
      </c>
    </row>
    <row r="21" spans="1:3">
      <c r="A21" s="3" t="s">
        <v>2934</v>
      </c>
    </row>
    <row r="22" spans="1:3">
      <c r="A22" s="4" t="s">
        <v>2942</v>
      </c>
      <c r="B22" s="5" t="n">
        <v>94</v>
      </c>
      <c r="C22" s="5" t="n">
        <v>36</v>
      </c>
    </row>
    <row r="23" spans="1:3">
      <c r="A23" s="4" t="s">
        <v>2943</v>
      </c>
    </row>
    <row r="24" spans="1:3">
      <c r="A24" s="3" t="s">
        <v>2934</v>
      </c>
    </row>
    <row r="25" spans="1:3">
      <c r="A25" s="4" t="s">
        <v>2942</v>
      </c>
      <c r="B25" s="5" t="n">
        <v>-155</v>
      </c>
      <c r="C25" s="5" t="n">
        <v>-91</v>
      </c>
    </row>
    <row r="26" spans="1:3">
      <c r="A26" s="4" t="s">
        <v>2944</v>
      </c>
    </row>
    <row r="27" spans="1:3">
      <c r="A27" s="3" t="s">
        <v>2934</v>
      </c>
    </row>
    <row r="28" spans="1:3">
      <c r="A28" s="4" t="s">
        <v>2942</v>
      </c>
      <c r="B28" s="5" t="n">
        <v>91</v>
      </c>
      <c r="C28" s="5" t="n">
        <v>153</v>
      </c>
    </row>
    <row r="29" spans="1:3">
      <c r="A29" s="4" t="s">
        <v>2945</v>
      </c>
    </row>
    <row r="30" spans="1:3">
      <c r="A30" s="3" t="s">
        <v>2934</v>
      </c>
    </row>
    <row r="31" spans="1:3">
      <c r="A31" s="4" t="s">
        <v>2942</v>
      </c>
      <c r="B31" s="5" t="n">
        <v>-577</v>
      </c>
      <c r="C31" s="5" t="n">
        <v>-582</v>
      </c>
    </row>
    <row r="32" spans="1:3">
      <c r="A32" s="4" t="s">
        <v>2946</v>
      </c>
    </row>
    <row r="33" spans="1:3">
      <c r="A33" s="3" t="s">
        <v>2934</v>
      </c>
    </row>
    <row r="34" spans="1:3">
      <c r="A34" s="4" t="s">
        <v>2942</v>
      </c>
      <c r="B34" s="5" t="n">
        <v>-463</v>
      </c>
      <c r="C34" s="5" t="n">
        <v>-445</v>
      </c>
    </row>
    <row r="35" spans="1:3">
      <c r="A35" s="4" t="s">
        <v>2947</v>
      </c>
    </row>
    <row r="36" spans="1:3">
      <c r="A36" s="3" t="s">
        <v>2934</v>
      </c>
    </row>
    <row r="37" spans="1:3">
      <c r="A37" s="4" t="s">
        <v>2942</v>
      </c>
      <c r="B37" s="6" t="n">
        <v>142</v>
      </c>
      <c r="C37" s="6" t="n">
        <v>127</v>
      </c>
    </row>
  </sheetData>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8</v>
      </c>
      <c r="B1" s="2" t="s">
        <v>29</v>
      </c>
      <c r="C1" s="2" t="s">
        <v>30</v>
      </c>
      <c r="D1" s="2" t="s">
        <v>31</v>
      </c>
    </row>
    <row r="2" spans="1:4">
      <c r="A2" s="3" t="s">
        <v>2949</v>
      </c>
    </row>
    <row r="3" spans="1:4">
      <c r="A3" s="4" t="s">
        <v>2950</v>
      </c>
      <c r="B3" s="6" t="n">
        <v>5447</v>
      </c>
      <c r="C3" s="6" t="n">
        <v>5822</v>
      </c>
    </row>
    <row r="4" spans="1:4">
      <c r="A4" s="4" t="s">
        <v>2951</v>
      </c>
      <c r="B4" s="5" t="n">
        <v>2206</v>
      </c>
      <c r="C4" s="5" t="n">
        <v>2226</v>
      </c>
    </row>
    <row r="5" spans="1:4">
      <c r="A5" s="4" t="s">
        <v>2952</v>
      </c>
      <c r="B5" s="5" t="n">
        <v>830</v>
      </c>
      <c r="C5" s="5" t="n">
        <v>1018</v>
      </c>
    </row>
    <row r="6" spans="1:4">
      <c r="A6" s="4" t="s">
        <v>2953</v>
      </c>
      <c r="B6" s="5" t="n">
        <v>3913</v>
      </c>
      <c r="C6" s="5" t="n">
        <v>4739</v>
      </c>
    </row>
    <row r="7" spans="1:4">
      <c r="A7" s="4" t="s">
        <v>2954</v>
      </c>
      <c r="B7" s="5" t="n">
        <v>110818</v>
      </c>
      <c r="C7" s="5" t="n">
        <v>119569</v>
      </c>
    </row>
    <row r="8" spans="1:4">
      <c r="A8" s="4" t="s">
        <v>456</v>
      </c>
    </row>
    <row r="9" spans="1:4">
      <c r="A9" s="3" t="s">
        <v>2949</v>
      </c>
    </row>
    <row r="10" spans="1:4">
      <c r="A10" s="4" t="s">
        <v>2954</v>
      </c>
      <c r="B10" s="5" t="n">
        <v>8484</v>
      </c>
      <c r="C10" s="5" t="n">
        <v>9066</v>
      </c>
      <c r="D10" s="6" t="n">
        <v>8616</v>
      </c>
    </row>
    <row r="11" spans="1:4">
      <c r="A11" s="4" t="s">
        <v>2955</v>
      </c>
    </row>
    <row r="12" spans="1:4">
      <c r="A12" s="3" t="s">
        <v>2949</v>
      </c>
    </row>
    <row r="13" spans="1:4">
      <c r="A13" s="4" t="s">
        <v>2954</v>
      </c>
      <c r="B13" s="5" t="n">
        <v>8225</v>
      </c>
      <c r="C13" s="5" t="n">
        <v>8821</v>
      </c>
    </row>
    <row r="14" spans="1:4">
      <c r="A14" s="4" t="s">
        <v>2956</v>
      </c>
    </row>
    <row r="15" spans="1:4">
      <c r="A15" s="3" t="s">
        <v>2949</v>
      </c>
    </row>
    <row r="16" spans="1:4">
      <c r="A16" s="4" t="s">
        <v>2954</v>
      </c>
      <c r="B16" s="5" t="n">
        <v>259</v>
      </c>
      <c r="C16" s="5" t="n">
        <v>245</v>
      </c>
    </row>
    <row r="17" spans="1:4">
      <c r="A17" s="4" t="s">
        <v>454</v>
      </c>
    </row>
    <row r="18" spans="1:4">
      <c r="A18" s="3" t="s">
        <v>2949</v>
      </c>
    </row>
    <row r="19" spans="1:4">
      <c r="A19" s="4" t="s">
        <v>2954</v>
      </c>
      <c r="B19" s="6" t="n">
        <v>98422</v>
      </c>
      <c r="C19" s="6" t="n">
        <v>105763</v>
      </c>
      <c r="D19" s="6" t="n">
        <v>109884</v>
      </c>
    </row>
  </sheetData>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7</v>
      </c>
      <c r="B1" s="2" t="s">
        <v>1</v>
      </c>
    </row>
    <row r="2" spans="1:3">
      <c r="B2" s="2" t="s">
        <v>29</v>
      </c>
      <c r="C2" s="2" t="s">
        <v>30</v>
      </c>
    </row>
    <row r="3" spans="1:3">
      <c r="A3" s="3" t="s">
        <v>2456</v>
      </c>
    </row>
    <row r="4" spans="1:3">
      <c r="A4" s="4" t="s">
        <v>2058</v>
      </c>
      <c r="B4" s="6" t="n">
        <v>119569</v>
      </c>
    </row>
    <row r="5" spans="1:3">
      <c r="A5" s="4" t="s">
        <v>2058</v>
      </c>
      <c r="B5" s="5" t="n">
        <v>11208</v>
      </c>
    </row>
    <row r="6" spans="1:3">
      <c r="A6" s="4" t="s">
        <v>2062</v>
      </c>
      <c r="B6" s="5" t="n">
        <v>19202</v>
      </c>
      <c r="C6" s="6" t="n">
        <v>11208</v>
      </c>
    </row>
    <row r="7" spans="1:3">
      <c r="A7" s="4" t="s">
        <v>2062</v>
      </c>
      <c r="B7" s="5" t="n">
        <v>110818</v>
      </c>
      <c r="C7" s="5" t="n">
        <v>119569</v>
      </c>
    </row>
    <row r="8" spans="1:3">
      <c r="A8" s="4" t="s">
        <v>454</v>
      </c>
    </row>
    <row r="9" spans="1:3">
      <c r="A9" s="3" t="s">
        <v>2456</v>
      </c>
    </row>
    <row r="10" spans="1:3">
      <c r="A10" s="4" t="s">
        <v>2058</v>
      </c>
      <c r="B10" s="5" t="n">
        <v>105763</v>
      </c>
      <c r="C10" s="5" t="n">
        <v>109884</v>
      </c>
    </row>
    <row r="11" spans="1:3">
      <c r="A11" s="4" t="s">
        <v>2058</v>
      </c>
      <c r="B11" s="5" t="n">
        <v>9714</v>
      </c>
      <c r="C11" s="5" t="n">
        <v>9677</v>
      </c>
    </row>
    <row r="12" spans="1:3">
      <c r="A12" s="4" t="s">
        <v>2958</v>
      </c>
      <c r="C12" s="5" t="n">
        <v>7</v>
      </c>
    </row>
    <row r="13" spans="1:3">
      <c r="A13" s="4" t="s">
        <v>2346</v>
      </c>
      <c r="C13" s="5" t="n">
        <v>99</v>
      </c>
    </row>
    <row r="14" spans="1:3">
      <c r="A14" s="4" t="s">
        <v>2464</v>
      </c>
      <c r="B14" s="5" t="n">
        <v>533</v>
      </c>
      <c r="C14" s="5" t="n">
        <v>783</v>
      </c>
    </row>
    <row r="15" spans="1:3">
      <c r="A15" s="4" t="s">
        <v>2481</v>
      </c>
      <c r="B15" s="5" t="n">
        <v>139</v>
      </c>
      <c r="C15" s="5" t="n">
        <v>97</v>
      </c>
    </row>
    <row r="16" spans="1:3">
      <c r="A16" s="4" t="s">
        <v>2463</v>
      </c>
      <c r="B16" s="5" t="n">
        <v>6498</v>
      </c>
      <c r="C16" s="5" t="n">
        <v>6356</v>
      </c>
    </row>
    <row r="17" spans="1:3">
      <c r="A17" s="4" t="s">
        <v>2464</v>
      </c>
      <c r="B17" s="5" t="n">
        <v>4200</v>
      </c>
      <c r="C17" s="5" t="n">
        <v>4050</v>
      </c>
    </row>
    <row r="18" spans="1:3">
      <c r="A18" s="4" t="s">
        <v>2959</v>
      </c>
      <c r="B18" s="5" t="n">
        <v>823</v>
      </c>
      <c r="C18" s="5" t="n">
        <v>38</v>
      </c>
    </row>
    <row r="19" spans="1:3">
      <c r="A19" s="4" t="s">
        <v>2465</v>
      </c>
      <c r="B19" s="5" t="n">
        <v>9247</v>
      </c>
      <c r="C19" s="5" t="n">
        <v>10033</v>
      </c>
    </row>
    <row r="20" spans="1:3">
      <c r="A20" s="4" t="s">
        <v>2959</v>
      </c>
      <c r="B20" s="5" t="n">
        <v>-1145</v>
      </c>
      <c r="C20" s="5" t="n">
        <v>820</v>
      </c>
    </row>
    <row r="21" spans="1:3">
      <c r="A21" s="4" t="s">
        <v>2960</v>
      </c>
      <c r="B21" s="5" t="n">
        <v>843</v>
      </c>
    </row>
    <row r="22" spans="1:3">
      <c r="A22" s="4" t="s">
        <v>2500</v>
      </c>
      <c r="B22" s="5" t="n">
        <v>-92</v>
      </c>
      <c r="C22" s="5" t="n">
        <v>-2053</v>
      </c>
    </row>
    <row r="23" spans="1:3">
      <c r="A23" s="4" t="s">
        <v>2340</v>
      </c>
      <c r="B23" s="5" t="n">
        <v>-8598</v>
      </c>
      <c r="C23" s="5" t="n">
        <v>812</v>
      </c>
    </row>
    <row r="24" spans="1:3">
      <c r="A24" s="4" t="s">
        <v>2340</v>
      </c>
      <c r="B24" s="5" t="n">
        <v>-1698</v>
      </c>
      <c r="C24" s="5" t="n">
        <v>183</v>
      </c>
    </row>
    <row r="25" spans="1:3">
      <c r="A25" s="4" t="s">
        <v>2961</v>
      </c>
      <c r="B25" s="5" t="n">
        <v>23</v>
      </c>
    </row>
    <row r="26" spans="1:3">
      <c r="A26" s="4" t="s">
        <v>2962</v>
      </c>
      <c r="B26" s="5" t="n">
        <v>135</v>
      </c>
      <c r="C26" s="5" t="n">
        <v>1</v>
      </c>
    </row>
    <row r="27" spans="1:3">
      <c r="A27" s="4" t="s">
        <v>2062</v>
      </c>
      <c r="B27" s="5" t="n">
        <v>17419</v>
      </c>
      <c r="C27" s="5" t="n">
        <v>9714</v>
      </c>
    </row>
    <row r="28" spans="1:3">
      <c r="A28" s="4" t="s">
        <v>2469</v>
      </c>
      <c r="B28" s="5" t="n">
        <v>-239</v>
      </c>
      <c r="C28" s="5" t="n">
        <v>-8190</v>
      </c>
    </row>
    <row r="29" spans="1:3">
      <c r="A29" s="4" t="s">
        <v>78</v>
      </c>
      <c r="B29" s="5" t="n">
        <v>-43</v>
      </c>
      <c r="C29" s="5" t="n">
        <v>5</v>
      </c>
    </row>
    <row r="30" spans="1:3">
      <c r="A30" s="4" t="s">
        <v>2062</v>
      </c>
      <c r="B30" s="5" t="n">
        <v>98422</v>
      </c>
      <c r="C30" s="5" t="n">
        <v>105763</v>
      </c>
    </row>
    <row r="31" spans="1:3">
      <c r="A31" s="4" t="s">
        <v>2963</v>
      </c>
    </row>
    <row r="32" spans="1:3">
      <c r="A32" s="3" t="s">
        <v>2456</v>
      </c>
    </row>
    <row r="33" spans="1:3">
      <c r="A33" s="4" t="s">
        <v>2058</v>
      </c>
      <c r="B33" s="5" t="n">
        <v>4739</v>
      </c>
      <c r="C33" s="5" t="n">
        <v>4542</v>
      </c>
    </row>
    <row r="34" spans="1:3">
      <c r="A34" s="4" t="s">
        <v>2463</v>
      </c>
      <c r="B34" s="5" t="n">
        <v>1625</v>
      </c>
      <c r="C34" s="5" t="n">
        <v>1700</v>
      </c>
    </row>
    <row r="35" spans="1:3">
      <c r="A35" s="4" t="s">
        <v>2464</v>
      </c>
      <c r="B35" s="5" t="n">
        <v>175</v>
      </c>
      <c r="C35" s="5" t="n">
        <v>179</v>
      </c>
    </row>
    <row r="36" spans="1:3">
      <c r="A36" s="4" t="s">
        <v>2465</v>
      </c>
      <c r="B36" s="5" t="n">
        <v>-2005</v>
      </c>
      <c r="C36" s="5" t="n">
        <v>-1904</v>
      </c>
    </row>
    <row r="37" spans="1:3">
      <c r="A37" s="4" t="s">
        <v>2964</v>
      </c>
      <c r="B37" s="5" t="n">
        <v>1</v>
      </c>
      <c r="C37" s="5" t="n">
        <v>4</v>
      </c>
    </row>
    <row r="38" spans="1:3">
      <c r="A38" s="4" t="s">
        <v>2959</v>
      </c>
      <c r="B38" s="5" t="n">
        <v>-57</v>
      </c>
      <c r="C38" s="5" t="n">
        <v>59</v>
      </c>
    </row>
    <row r="39" spans="1:3">
      <c r="A39" s="4" t="s">
        <v>2500</v>
      </c>
      <c r="B39" s="5" t="n">
        <v>-1</v>
      </c>
    </row>
    <row r="40" spans="1:3">
      <c r="A40" s="4" t="s">
        <v>2965</v>
      </c>
      <c r="B40" s="5" t="n">
        <v>-1</v>
      </c>
      <c r="C40" s="5" t="n">
        <v>9</v>
      </c>
    </row>
    <row r="41" spans="1:3">
      <c r="A41" s="4" t="s">
        <v>2340</v>
      </c>
      <c r="B41" s="5" t="n">
        <v>-558</v>
      </c>
      <c r="C41" s="5" t="n">
        <v>138</v>
      </c>
    </row>
    <row r="42" spans="1:3">
      <c r="A42" s="4" t="s">
        <v>78</v>
      </c>
      <c r="B42" s="5" t="n">
        <v>-4</v>
      </c>
      <c r="C42" s="5" t="n">
        <v>13</v>
      </c>
    </row>
    <row r="43" spans="1:3">
      <c r="A43" s="4" t="s">
        <v>2062</v>
      </c>
      <c r="B43" s="5" t="n">
        <v>3913</v>
      </c>
      <c r="C43" s="5" t="n">
        <v>4739</v>
      </c>
    </row>
    <row r="44" spans="1:3">
      <c r="A44" s="4" t="s">
        <v>456</v>
      </c>
    </row>
    <row r="45" spans="1:3">
      <c r="A45" s="3" t="s">
        <v>2456</v>
      </c>
    </row>
    <row r="46" spans="1:3">
      <c r="A46" s="4" t="s">
        <v>2058</v>
      </c>
      <c r="B46" s="5" t="n">
        <v>9066</v>
      </c>
      <c r="C46" s="5" t="n">
        <v>8616</v>
      </c>
    </row>
    <row r="47" spans="1:3">
      <c r="A47" s="4" t="s">
        <v>2058</v>
      </c>
      <c r="B47" s="5" t="n">
        <v>1481</v>
      </c>
      <c r="C47" s="5" t="n">
        <v>1503</v>
      </c>
    </row>
    <row r="48" spans="1:3">
      <c r="A48" s="4" t="s">
        <v>2346</v>
      </c>
      <c r="C48" s="5" t="n">
        <v>-334</v>
      </c>
    </row>
    <row r="49" spans="1:3">
      <c r="A49" s="4" t="s">
        <v>2464</v>
      </c>
      <c r="B49" s="5" t="n">
        <v>89</v>
      </c>
      <c r="C49" s="5" t="n">
        <v>89</v>
      </c>
    </row>
    <row r="50" spans="1:3">
      <c r="A50" s="4" t="s">
        <v>2481</v>
      </c>
      <c r="B50" s="5" t="n">
        <v>5</v>
      </c>
    </row>
    <row r="51" spans="1:3">
      <c r="A51" s="4" t="s">
        <v>2463</v>
      </c>
      <c r="B51" s="5" t="n">
        <v>1893</v>
      </c>
      <c r="C51" s="5" t="n">
        <v>2140</v>
      </c>
    </row>
    <row r="52" spans="1:3">
      <c r="A52" s="4" t="s">
        <v>2464</v>
      </c>
      <c r="B52" s="5" t="n">
        <v>444</v>
      </c>
      <c r="C52" s="5" t="n">
        <v>426</v>
      </c>
    </row>
    <row r="53" spans="1:3">
      <c r="A53" s="4" t="s">
        <v>2959</v>
      </c>
      <c r="B53" s="5" t="n">
        <v>28</v>
      </c>
      <c r="C53" s="5" t="n">
        <v>-57</v>
      </c>
    </row>
    <row r="54" spans="1:3">
      <c r="A54" s="4" t="s">
        <v>2465</v>
      </c>
      <c r="B54" s="5" t="n">
        <v>-1065</v>
      </c>
      <c r="C54" s="5" t="n">
        <v>-1186</v>
      </c>
    </row>
    <row r="55" spans="1:3">
      <c r="A55" s="4" t="s">
        <v>2959</v>
      </c>
      <c r="B55" s="5" t="n">
        <v>173</v>
      </c>
      <c r="C55" s="5" t="n">
        <v>44</v>
      </c>
    </row>
    <row r="56" spans="1:3">
      <c r="A56" s="4" t="s">
        <v>2964</v>
      </c>
      <c r="B56" s="5" t="n">
        <v>-1017</v>
      </c>
      <c r="C56" s="5" t="n">
        <v>-1093</v>
      </c>
    </row>
    <row r="57" spans="1:3">
      <c r="A57" s="4" t="s">
        <v>2966</v>
      </c>
      <c r="B57" s="5" t="n">
        <v>3</v>
      </c>
      <c r="C57" s="5" t="n">
        <v>2</v>
      </c>
    </row>
    <row r="58" spans="1:3">
      <c r="A58" s="4" t="s">
        <v>2475</v>
      </c>
      <c r="B58" s="5" t="n">
        <v>750</v>
      </c>
      <c r="C58" s="5" t="n">
        <v>684</v>
      </c>
    </row>
    <row r="59" spans="1:3">
      <c r="A59" s="4" t="s">
        <v>2476</v>
      </c>
      <c r="B59" s="5" t="n">
        <v>231</v>
      </c>
      <c r="C59" s="5" t="n">
        <v>354</v>
      </c>
    </row>
    <row r="60" spans="1:3">
      <c r="A60" s="4" t="s">
        <v>2477</v>
      </c>
      <c r="B60" s="5" t="n">
        <v>-287</v>
      </c>
      <c r="C60" s="5" t="n">
        <v>-253</v>
      </c>
    </row>
    <row r="61" spans="1:3">
      <c r="A61" s="4" t="s">
        <v>2478</v>
      </c>
      <c r="B61" s="5" t="n">
        <v>-717</v>
      </c>
      <c r="C61" s="5" t="n">
        <v>-843</v>
      </c>
    </row>
    <row r="62" spans="1:3">
      <c r="A62" s="4" t="s">
        <v>2500</v>
      </c>
      <c r="B62" s="5" t="n">
        <v>76</v>
      </c>
      <c r="C62" s="5" t="n">
        <v>289</v>
      </c>
    </row>
    <row r="63" spans="1:3">
      <c r="A63" s="4" t="s">
        <v>2479</v>
      </c>
      <c r="B63" s="5" t="n">
        <v>-79</v>
      </c>
      <c r="C63" s="5" t="n">
        <v>-15</v>
      </c>
    </row>
    <row r="64" spans="1:3">
      <c r="A64" s="4" t="s">
        <v>2340</v>
      </c>
      <c r="B64" s="5" t="n">
        <v>-986</v>
      </c>
      <c r="C64" s="5" t="n">
        <v>242</v>
      </c>
    </row>
    <row r="65" spans="1:3">
      <c r="A65" s="4" t="s">
        <v>2340</v>
      </c>
      <c r="B65" s="5" t="n">
        <v>-180</v>
      </c>
      <c r="C65" s="5" t="n">
        <v>41</v>
      </c>
    </row>
    <row r="66" spans="1:3">
      <c r="A66" s="4" t="s">
        <v>2062</v>
      </c>
      <c r="B66" s="5" t="n">
        <v>1327</v>
      </c>
      <c r="C66" s="5" t="n">
        <v>1481</v>
      </c>
    </row>
    <row r="67" spans="1:3">
      <c r="A67" s="4" t="s">
        <v>78</v>
      </c>
      <c r="B67" s="5" t="n">
        <v>-5</v>
      </c>
      <c r="C67" s="5" t="n">
        <v>-5</v>
      </c>
    </row>
    <row r="68" spans="1:3">
      <c r="A68" s="4" t="s">
        <v>2062</v>
      </c>
      <c r="B68" s="5" t="n">
        <v>8484</v>
      </c>
      <c r="C68" s="5" t="n">
        <v>9066</v>
      </c>
    </row>
    <row r="69" spans="1:3">
      <c r="A69" s="4" t="s">
        <v>2967</v>
      </c>
    </row>
    <row r="70" spans="1:3">
      <c r="A70" s="3" t="s">
        <v>2456</v>
      </c>
    </row>
    <row r="71" spans="1:3">
      <c r="A71" s="4" t="s">
        <v>2058</v>
      </c>
      <c r="B71" s="5" t="n">
        <v>120929</v>
      </c>
      <c r="C71" s="5" t="n">
        <v>112679</v>
      </c>
    </row>
    <row r="72" spans="1:3">
      <c r="A72" s="4" t="s">
        <v>2481</v>
      </c>
      <c r="B72" s="5" t="n">
        <v>-259</v>
      </c>
      <c r="C72" s="5" t="n">
        <v>-353</v>
      </c>
    </row>
    <row r="73" spans="1:3">
      <c r="A73" s="4" t="s">
        <v>2463</v>
      </c>
      <c r="B73" s="5" t="n">
        <v>12144</v>
      </c>
      <c r="C73" s="5" t="n">
        <v>12931</v>
      </c>
    </row>
    <row r="74" spans="1:3">
      <c r="A74" s="4" t="s">
        <v>2464</v>
      </c>
      <c r="B74" s="5" t="n">
        <v>13349</v>
      </c>
      <c r="C74" s="5" t="n">
        <v>7085</v>
      </c>
    </row>
    <row r="75" spans="1:3">
      <c r="A75" s="4" t="s">
        <v>2465</v>
      </c>
      <c r="B75" s="5" t="n">
        <v>-10882</v>
      </c>
      <c r="C75" s="5" t="n">
        <v>-8206</v>
      </c>
    </row>
    <row r="76" spans="1:3">
      <c r="A76" s="4" t="s">
        <v>2466</v>
      </c>
      <c r="B76" s="5" t="n">
        <v>-1746</v>
      </c>
      <c r="C76" s="5" t="n">
        <v>-1725</v>
      </c>
    </row>
    <row r="77" spans="1:3">
      <c r="A77" s="4" t="s">
        <v>2959</v>
      </c>
      <c r="B77" s="5" t="n">
        <v>100</v>
      </c>
      <c r="C77" s="5" t="n">
        <v>268</v>
      </c>
    </row>
    <row r="78" spans="1:3">
      <c r="A78" s="4" t="s">
        <v>2340</v>
      </c>
      <c r="B78" s="5" t="n">
        <v>-10289</v>
      </c>
      <c r="C78" s="5" t="n">
        <v>55</v>
      </c>
    </row>
    <row r="79" spans="1:3">
      <c r="A79" s="4" t="s">
        <v>2961</v>
      </c>
      <c r="B79" s="5" t="n">
        <v>-135</v>
      </c>
      <c r="C79" s="5" t="n">
        <v>-1</v>
      </c>
    </row>
    <row r="80" spans="1:3">
      <c r="A80" s="4" t="s">
        <v>2962</v>
      </c>
      <c r="C80" s="5" t="n">
        <v>-808</v>
      </c>
    </row>
    <row r="81" spans="1:3">
      <c r="A81" s="4" t="s">
        <v>2469</v>
      </c>
      <c r="B81" s="5" t="n">
        <v>-1359</v>
      </c>
      <c r="C81" s="5" t="n">
        <v>-1002</v>
      </c>
    </row>
    <row r="82" spans="1:3">
      <c r="A82" s="4" t="s">
        <v>78</v>
      </c>
      <c r="B82" s="5" t="n">
        <v>317</v>
      </c>
      <c r="C82" s="5" t="n">
        <v>6</v>
      </c>
    </row>
    <row r="83" spans="1:3">
      <c r="A83" s="4" t="s">
        <v>2062</v>
      </c>
      <c r="B83" s="6" t="n">
        <v>122168</v>
      </c>
      <c r="C83" s="6" t="n">
        <v>120929</v>
      </c>
    </row>
  </sheetData>
  <mergeCells count="2">
    <mergeCell ref="A1:A2"/>
    <mergeCell ref="B1:C1"/>
  </mergeCells>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8</v>
      </c>
      <c r="B1" s="2" t="s">
        <v>1</v>
      </c>
    </row>
    <row r="2" spans="1:3">
      <c r="B2" s="2" t="s">
        <v>29</v>
      </c>
      <c r="C2" s="2" t="s">
        <v>30</v>
      </c>
    </row>
    <row r="3" spans="1:3">
      <c r="A3" s="3" t="s">
        <v>2969</v>
      </c>
    </row>
    <row r="4" spans="1:3">
      <c r="A4" s="4" t="s">
        <v>2058</v>
      </c>
      <c r="B4" s="6" t="n">
        <v>19572</v>
      </c>
      <c r="C4" s="6" t="n">
        <v>17718</v>
      </c>
    </row>
    <row r="5" spans="1:3">
      <c r="A5" s="4" t="s">
        <v>2481</v>
      </c>
      <c r="B5" s="5" t="n">
        <v>55</v>
      </c>
      <c r="C5" s="5" t="n">
        <v>105</v>
      </c>
    </row>
    <row r="6" spans="1:3">
      <c r="A6" s="4" t="s">
        <v>2970</v>
      </c>
      <c r="B6" s="5" t="n">
        <v>8432</v>
      </c>
      <c r="C6" s="5" t="n">
        <v>7200</v>
      </c>
    </row>
    <row r="7" spans="1:3">
      <c r="A7" s="4" t="s">
        <v>2971</v>
      </c>
      <c r="B7" s="5" t="n">
        <v>-8455</v>
      </c>
      <c r="C7" s="5" t="n">
        <v>-6059</v>
      </c>
    </row>
    <row r="8" spans="1:3">
      <c r="A8" s="4" t="s">
        <v>2972</v>
      </c>
      <c r="B8" s="5" t="n">
        <v>-64</v>
      </c>
      <c r="C8" s="5" t="n">
        <v>-42</v>
      </c>
    </row>
    <row r="9" spans="1:3">
      <c r="A9" s="4" t="s">
        <v>2973</v>
      </c>
      <c r="B9" s="5" t="n">
        <v>268</v>
      </c>
      <c r="C9" s="5" t="n">
        <v>267</v>
      </c>
    </row>
    <row r="10" spans="1:3">
      <c r="A10" s="4" t="s">
        <v>2340</v>
      </c>
      <c r="B10" s="5" t="n">
        <v>-1114</v>
      </c>
      <c r="C10" s="5" t="n">
        <v>233</v>
      </c>
    </row>
    <row r="11" spans="1:3">
      <c r="A11" s="4" t="s">
        <v>2974</v>
      </c>
      <c r="B11" s="5" t="n">
        <v>21</v>
      </c>
    </row>
    <row r="12" spans="1:3">
      <c r="A12" s="4" t="s">
        <v>78</v>
      </c>
      <c r="B12" s="5" t="n">
        <v>-1771</v>
      </c>
      <c r="C12" s="5" t="n">
        <v>150</v>
      </c>
    </row>
    <row r="13" spans="1:3">
      <c r="A13" s="4" t="s">
        <v>2062</v>
      </c>
      <c r="B13" s="5" t="n">
        <v>16943</v>
      </c>
      <c r="C13" s="5" t="n">
        <v>19572</v>
      </c>
    </row>
    <row r="14" spans="1:3">
      <c r="A14" s="4" t="s">
        <v>2975</v>
      </c>
      <c r="B14" s="5" t="n">
        <v>1053</v>
      </c>
      <c r="C14" s="5" t="n">
        <v>3223</v>
      </c>
    </row>
    <row r="15" spans="1:3">
      <c r="A15" s="4" t="s">
        <v>2976</v>
      </c>
      <c r="B15" s="5" t="n">
        <v>5714</v>
      </c>
      <c r="C15" s="5" t="n">
        <v>6809</v>
      </c>
    </row>
    <row r="16" spans="1:3">
      <c r="A16" s="4" t="s">
        <v>2977</v>
      </c>
      <c r="B16" s="5" t="n">
        <v>9568</v>
      </c>
      <c r="C16" s="5" t="n">
        <v>8814</v>
      </c>
    </row>
    <row r="17" spans="1:3">
      <c r="A17" s="4" t="s">
        <v>2978</v>
      </c>
      <c r="B17" s="5" t="n">
        <v>278</v>
      </c>
      <c r="C17" s="5" t="n">
        <v>355</v>
      </c>
    </row>
    <row r="18" spans="1:3">
      <c r="A18" s="4" t="s">
        <v>78</v>
      </c>
      <c r="B18" s="5" t="n">
        <v>331</v>
      </c>
      <c r="C18" s="5" t="n">
        <v>371</v>
      </c>
    </row>
    <row r="19" spans="1:3">
      <c r="A19" s="4" t="s">
        <v>2979</v>
      </c>
      <c r="B19" s="5" t="n">
        <v>16943</v>
      </c>
      <c r="C19" s="5" t="n">
        <v>19572</v>
      </c>
    </row>
    <row r="20" spans="1:3">
      <c r="A20" s="4" t="s">
        <v>2058</v>
      </c>
      <c r="B20" s="5" t="n">
        <v>84774</v>
      </c>
      <c r="C20" s="5" t="n">
        <v>90119</v>
      </c>
    </row>
    <row r="21" spans="1:3">
      <c r="A21" s="4" t="s">
        <v>2463</v>
      </c>
      <c r="B21" s="5" t="n">
        <v>6706</v>
      </c>
      <c r="C21" s="5" t="n">
        <v>8277</v>
      </c>
    </row>
    <row r="22" spans="1:3">
      <c r="A22" s="4" t="s">
        <v>2971</v>
      </c>
      <c r="B22" s="5" t="n">
        <v>-7654</v>
      </c>
      <c r="C22" s="5" t="n">
        <v>-6393</v>
      </c>
    </row>
    <row r="23" spans="1:3">
      <c r="A23" s="4" t="s">
        <v>2973</v>
      </c>
      <c r="B23" s="5" t="n">
        <v>9147</v>
      </c>
      <c r="C23" s="5" t="n">
        <v>9929</v>
      </c>
    </row>
    <row r="24" spans="1:3">
      <c r="A24" s="4" t="s">
        <v>2972</v>
      </c>
      <c r="B24" s="5" t="n">
        <v>-9006</v>
      </c>
      <c r="C24" s="5" t="n">
        <v>-10841</v>
      </c>
    </row>
    <row r="25" spans="1:3">
      <c r="A25" s="4" t="s">
        <v>2466</v>
      </c>
      <c r="B25" s="5" t="n">
        <v>-176</v>
      </c>
      <c r="C25" s="5" t="n">
        <v>-209</v>
      </c>
    </row>
    <row r="26" spans="1:3">
      <c r="A26" s="4" t="s">
        <v>2340</v>
      </c>
      <c r="B26" s="5" t="n">
        <v>-5842</v>
      </c>
      <c r="C26" s="5" t="n">
        <v>-6767</v>
      </c>
    </row>
    <row r="27" spans="1:3">
      <c r="A27" s="4" t="s">
        <v>2469</v>
      </c>
      <c r="B27" s="5" t="n">
        <v>-3498</v>
      </c>
    </row>
    <row r="28" spans="1:3">
      <c r="A28" s="4" t="s">
        <v>2962</v>
      </c>
      <c r="C28" s="5" t="n">
        <v>808</v>
      </c>
    </row>
    <row r="29" spans="1:3">
      <c r="A29" s="4" t="s">
        <v>78</v>
      </c>
      <c r="B29" s="5" t="n">
        <v>-16</v>
      </c>
      <c r="C29" s="5" t="n">
        <v>-149</v>
      </c>
    </row>
    <row r="30" spans="1:3">
      <c r="A30" s="4" t="s">
        <v>2062</v>
      </c>
      <c r="B30" s="5" t="n">
        <v>74434</v>
      </c>
      <c r="C30" s="5" t="n">
        <v>84774</v>
      </c>
    </row>
    <row r="31" spans="1:3">
      <c r="A31" s="4" t="s">
        <v>2980</v>
      </c>
    </row>
    <row r="32" spans="1:3">
      <c r="A32" s="3" t="s">
        <v>2969</v>
      </c>
    </row>
    <row r="33" spans="1:3">
      <c r="A33" s="4" t="s">
        <v>2058</v>
      </c>
      <c r="B33" s="5" t="n">
        <v>19217</v>
      </c>
      <c r="C33" s="5" t="n">
        <v>17260</v>
      </c>
    </row>
    <row r="34" spans="1:3">
      <c r="A34" s="4" t="s">
        <v>2481</v>
      </c>
      <c r="B34" s="5" t="n">
        <v>55</v>
      </c>
      <c r="C34" s="5" t="n">
        <v>105</v>
      </c>
    </row>
    <row r="35" spans="1:3">
      <c r="A35" s="4" t="s">
        <v>2970</v>
      </c>
      <c r="B35" s="5" t="n">
        <v>8432</v>
      </c>
      <c r="C35" s="5" t="n">
        <v>7200</v>
      </c>
    </row>
    <row r="36" spans="1:3">
      <c r="A36" s="4" t="s">
        <v>2971</v>
      </c>
      <c r="B36" s="5" t="n">
        <v>-8455</v>
      </c>
      <c r="C36" s="5" t="n">
        <v>-6059</v>
      </c>
    </row>
    <row r="37" spans="1:3">
      <c r="A37" s="4" t="s">
        <v>2973</v>
      </c>
      <c r="B37" s="5" t="n">
        <v>268</v>
      </c>
      <c r="C37" s="5" t="n">
        <v>267</v>
      </c>
    </row>
    <row r="38" spans="1:3">
      <c r="A38" s="4" t="s">
        <v>2340</v>
      </c>
      <c r="B38" s="5" t="n">
        <v>-1102</v>
      </c>
      <c r="C38" s="5" t="n">
        <v>294</v>
      </c>
    </row>
    <row r="39" spans="1:3">
      <c r="A39" s="4" t="s">
        <v>2974</v>
      </c>
      <c r="B39" s="5" t="n">
        <v>21</v>
      </c>
    </row>
    <row r="40" spans="1:3">
      <c r="A40" s="4" t="s">
        <v>78</v>
      </c>
      <c r="B40" s="5" t="n">
        <v>-1771</v>
      </c>
      <c r="C40" s="5" t="n">
        <v>150</v>
      </c>
    </row>
    <row r="41" spans="1:3">
      <c r="A41" s="4" t="s">
        <v>2062</v>
      </c>
      <c r="B41" s="5" t="n">
        <v>16665</v>
      </c>
      <c r="C41" s="5" t="n">
        <v>19217</v>
      </c>
    </row>
    <row r="42" spans="1:3">
      <c r="A42" s="4" t="s">
        <v>2058</v>
      </c>
      <c r="B42" s="5" t="n">
        <v>42803</v>
      </c>
      <c r="C42" s="5" t="n">
        <v>40365</v>
      </c>
    </row>
    <row r="43" spans="1:3">
      <c r="A43" s="4" t="s">
        <v>2463</v>
      </c>
      <c r="B43" s="5" t="n">
        <v>5393</v>
      </c>
      <c r="C43" s="5" t="n">
        <v>6553</v>
      </c>
    </row>
    <row r="44" spans="1:3">
      <c r="A44" s="4" t="s">
        <v>2971</v>
      </c>
      <c r="B44" s="5" t="n">
        <v>-7654</v>
      </c>
      <c r="C44" s="5" t="n">
        <v>-6393</v>
      </c>
    </row>
    <row r="45" spans="1:3">
      <c r="A45" s="4" t="s">
        <v>2973</v>
      </c>
      <c r="B45" s="5" t="n">
        <v>4589</v>
      </c>
      <c r="C45" s="5" t="n">
        <v>2649</v>
      </c>
    </row>
    <row r="46" spans="1:3">
      <c r="A46" s="4" t="s">
        <v>2466</v>
      </c>
      <c r="B46" s="5" t="n">
        <v>-176</v>
      </c>
      <c r="C46" s="5" t="n">
        <v>-209</v>
      </c>
    </row>
    <row r="47" spans="1:3">
      <c r="A47" s="4" t="s">
        <v>2340</v>
      </c>
      <c r="B47" s="5" t="n">
        <v>-4272</v>
      </c>
      <c r="C47" s="5" t="n">
        <v>-12</v>
      </c>
    </row>
    <row r="48" spans="1:3">
      <c r="A48" s="4" t="s">
        <v>2469</v>
      </c>
      <c r="B48" s="5" t="n">
        <v>-3498</v>
      </c>
    </row>
    <row r="49" spans="1:3">
      <c r="A49" s="4" t="s">
        <v>78</v>
      </c>
      <c r="B49" s="5" t="n">
        <v>-16</v>
      </c>
      <c r="C49" s="5" t="n">
        <v>-149</v>
      </c>
    </row>
    <row r="50" spans="1:3">
      <c r="A50" s="4" t="s">
        <v>2062</v>
      </c>
      <c r="B50" s="5" t="n">
        <v>37169</v>
      </c>
      <c r="C50" s="5" t="n">
        <v>42803</v>
      </c>
    </row>
    <row r="51" spans="1:3">
      <c r="A51" s="4" t="s">
        <v>2981</v>
      </c>
    </row>
    <row r="52" spans="1:3">
      <c r="A52" s="3" t="s">
        <v>2969</v>
      </c>
    </row>
    <row r="53" spans="1:3">
      <c r="A53" s="4" t="s">
        <v>2058</v>
      </c>
      <c r="B53" s="5" t="n">
        <v>355</v>
      </c>
      <c r="C53" s="5" t="n">
        <v>457</v>
      </c>
    </row>
    <row r="54" spans="1:3">
      <c r="A54" s="4" t="s">
        <v>2972</v>
      </c>
      <c r="B54" s="5" t="n">
        <v>-64</v>
      </c>
      <c r="C54" s="5" t="n">
        <v>-42</v>
      </c>
    </row>
    <row r="55" spans="1:3">
      <c r="A55" s="4" t="s">
        <v>2340</v>
      </c>
      <c r="B55" s="5" t="n">
        <v>-13</v>
      </c>
      <c r="C55" s="5" t="n">
        <v>-61</v>
      </c>
    </row>
    <row r="56" spans="1:3">
      <c r="A56" s="4" t="s">
        <v>2062</v>
      </c>
      <c r="B56" s="5" t="n">
        <v>278</v>
      </c>
      <c r="C56" s="5" t="n">
        <v>355</v>
      </c>
    </row>
    <row r="57" spans="1:3">
      <c r="A57" s="4" t="s">
        <v>2058</v>
      </c>
      <c r="B57" s="5" t="n">
        <v>41971</v>
      </c>
      <c r="C57" s="5" t="n">
        <v>49754</v>
      </c>
    </row>
    <row r="58" spans="1:3">
      <c r="A58" s="4" t="s">
        <v>2463</v>
      </c>
      <c r="B58" s="5" t="n">
        <v>1313</v>
      </c>
      <c r="C58" s="5" t="n">
        <v>1724</v>
      </c>
    </row>
    <row r="59" spans="1:3">
      <c r="A59" s="4" t="s">
        <v>2973</v>
      </c>
      <c r="B59" s="5" t="n">
        <v>4558</v>
      </c>
      <c r="C59" s="5" t="n">
        <v>7280</v>
      </c>
    </row>
    <row r="60" spans="1:3">
      <c r="A60" s="4" t="s">
        <v>2972</v>
      </c>
      <c r="B60" s="5" t="n">
        <v>-9006</v>
      </c>
      <c r="C60" s="5" t="n">
        <v>-10841</v>
      </c>
    </row>
    <row r="61" spans="1:3">
      <c r="A61" s="4" t="s">
        <v>2340</v>
      </c>
      <c r="B61" s="5" t="n">
        <v>-1570</v>
      </c>
      <c r="C61" s="5" t="n">
        <v>-6754</v>
      </c>
    </row>
    <row r="62" spans="1:3">
      <c r="A62" s="4" t="s">
        <v>2962</v>
      </c>
      <c r="C62" s="5" t="n">
        <v>808</v>
      </c>
    </row>
    <row r="63" spans="1:3">
      <c r="A63" s="4" t="s">
        <v>2062</v>
      </c>
      <c r="B63" s="6" t="n">
        <v>37265</v>
      </c>
      <c r="C63" s="6" t="n">
        <v>41971</v>
      </c>
    </row>
  </sheetData>
  <mergeCells count="2">
    <mergeCell ref="A1:A2"/>
    <mergeCell ref="B1:C1"/>
  </mergeCells>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82</v>
      </c>
      <c r="B1" s="2" t="s">
        <v>1</v>
      </c>
    </row>
    <row r="2" spans="1:6">
      <c r="B2" s="2" t="s">
        <v>29</v>
      </c>
      <c r="C2" s="2" t="s">
        <v>30</v>
      </c>
      <c r="D2" s="2" t="s">
        <v>31</v>
      </c>
      <c r="E2" s="2" t="s">
        <v>934</v>
      </c>
      <c r="F2" s="2" t="s">
        <v>2983</v>
      </c>
    </row>
    <row r="3" spans="1:6">
      <c r="A3" s="3" t="s">
        <v>2984</v>
      </c>
    </row>
    <row r="4" spans="1:6">
      <c r="A4" s="4" t="s">
        <v>2985</v>
      </c>
      <c r="B4" s="4" t="s">
        <v>2986</v>
      </c>
    </row>
    <row r="5" spans="1:6">
      <c r="A5" s="4" t="s">
        <v>2987</v>
      </c>
      <c r="B5" s="6" t="n">
        <v>3431000</v>
      </c>
      <c r="C5" s="6" t="n">
        <v>3176000</v>
      </c>
      <c r="D5" s="6" t="n">
        <v>2979000</v>
      </c>
    </row>
    <row r="6" spans="1:6">
      <c r="A6" s="4" t="s">
        <v>2988</v>
      </c>
      <c r="B6" s="5" t="n">
        <v>1200000</v>
      </c>
      <c r="C6" s="5" t="n">
        <v>1500000</v>
      </c>
    </row>
    <row r="7" spans="1:6">
      <c r="A7" s="4" t="s">
        <v>2989</v>
      </c>
      <c r="B7" s="5" t="n">
        <v>270000</v>
      </c>
      <c r="C7" s="5" t="n">
        <v>328000</v>
      </c>
    </row>
    <row r="8" spans="1:6">
      <c r="A8" s="4" t="s">
        <v>2990</v>
      </c>
      <c r="B8" s="5" t="n">
        <v>5000</v>
      </c>
      <c r="C8" s="5" t="n">
        <v>30000</v>
      </c>
      <c r="D8" s="6" t="n">
        <v>-5000</v>
      </c>
    </row>
    <row r="9" spans="1:6">
      <c r="A9" s="4" t="s">
        <v>2991</v>
      </c>
      <c r="B9" s="5" t="n">
        <v>-1121</v>
      </c>
      <c r="C9" s="5" t="n">
        <v>863000</v>
      </c>
    </row>
    <row r="10" spans="1:6">
      <c r="A10" s="4" t="s">
        <v>2992</v>
      </c>
    </row>
    <row r="11" spans="1:6">
      <c r="A11" s="3" t="s">
        <v>2984</v>
      </c>
    </row>
    <row r="12" spans="1:6">
      <c r="A12" s="4" t="s">
        <v>2993</v>
      </c>
      <c r="B12" s="6" t="n">
        <v>34000</v>
      </c>
      <c r="C12" s="5" t="n">
        <v>50000</v>
      </c>
    </row>
    <row r="13" spans="1:6">
      <c r="A13" s="4" t="s">
        <v>2994</v>
      </c>
      <c r="B13" s="4" t="s">
        <v>2995</v>
      </c>
    </row>
    <row r="14" spans="1:6">
      <c r="A14" s="4" t="s">
        <v>2996</v>
      </c>
    </row>
    <row r="15" spans="1:6">
      <c r="A15" s="3" t="s">
        <v>2984</v>
      </c>
    </row>
    <row r="16" spans="1:6">
      <c r="A16" s="4" t="s">
        <v>2987</v>
      </c>
      <c r="B16" s="6" t="n">
        <v>2000000</v>
      </c>
      <c r="C16" s="6" t="n">
        <v>2400000</v>
      </c>
    </row>
    <row r="17" spans="1:6">
      <c r="A17" s="4" t="s">
        <v>2997</v>
      </c>
    </row>
    <row r="18" spans="1:6">
      <c r="A18" s="3" t="s">
        <v>2984</v>
      </c>
    </row>
    <row r="19" spans="1:6">
      <c r="A19" s="4" t="s">
        <v>2998</v>
      </c>
      <c r="B19" s="4" t="s">
        <v>2999</v>
      </c>
    </row>
    <row r="20" spans="1:6">
      <c r="A20" s="4" t="s">
        <v>3000</v>
      </c>
    </row>
    <row r="21" spans="1:6">
      <c r="A21" s="3" t="s">
        <v>2984</v>
      </c>
    </row>
    <row r="22" spans="1:6">
      <c r="A22" s="4" t="s">
        <v>3001</v>
      </c>
      <c r="B22" s="4" t="s">
        <v>3002</v>
      </c>
      <c r="C22" s="4" t="s">
        <v>1097</v>
      </c>
    </row>
    <row r="23" spans="1:6">
      <c r="A23" s="4" t="s">
        <v>924</v>
      </c>
    </row>
    <row r="24" spans="1:6">
      <c r="A24" s="3" t="s">
        <v>2984</v>
      </c>
    </row>
    <row r="25" spans="1:6">
      <c r="A25" s="4" t="s">
        <v>3003</v>
      </c>
      <c r="B25" s="4" t="s">
        <v>1086</v>
      </c>
    </row>
    <row r="26" spans="1:6">
      <c r="A26" s="4" t="s">
        <v>3004</v>
      </c>
      <c r="E26" s="4" t="s">
        <v>1071</v>
      </c>
      <c r="F26" s="4" t="s">
        <v>2653</v>
      </c>
    </row>
    <row r="27" spans="1:6">
      <c r="A27" s="4" t="s">
        <v>3005</v>
      </c>
    </row>
    <row r="28" spans="1:6">
      <c r="A28" s="3" t="s">
        <v>2984</v>
      </c>
    </row>
    <row r="29" spans="1:6">
      <c r="A29" s="4" t="s">
        <v>3006</v>
      </c>
      <c r="B29" s="4" t="s">
        <v>1071</v>
      </c>
    </row>
    <row r="30" spans="1:6">
      <c r="A30" s="4" t="s">
        <v>3007</v>
      </c>
      <c r="B30" s="4" t="s">
        <v>3008</v>
      </c>
    </row>
    <row r="31" spans="1:6">
      <c r="A31" s="4" t="s">
        <v>3009</v>
      </c>
      <c r="B31" s="6" t="n">
        <v>-75000</v>
      </c>
      <c r="C31" s="6" t="n">
        <v>-61000</v>
      </c>
    </row>
    <row r="32" spans="1:6">
      <c r="A32" s="4" t="s">
        <v>3010</v>
      </c>
      <c r="B32" s="5" t="n">
        <v>1417</v>
      </c>
      <c r="C32" s="5" t="n">
        <v>-325000</v>
      </c>
    </row>
    <row r="33" spans="1:6">
      <c r="A33" s="4" t="s">
        <v>2990</v>
      </c>
      <c r="B33" s="5" t="n">
        <v>-243000</v>
      </c>
      <c r="C33" s="5" t="n">
        <v>404000</v>
      </c>
    </row>
    <row r="34" spans="1:6">
      <c r="A34" s="4" t="s">
        <v>3011</v>
      </c>
      <c r="B34" s="5" t="n">
        <v>1147</v>
      </c>
      <c r="C34" s="5" t="n">
        <v>671000</v>
      </c>
    </row>
    <row r="35" spans="1:6">
      <c r="A35" s="4" t="s">
        <v>3012</v>
      </c>
      <c r="B35" s="5" t="n">
        <v>81000</v>
      </c>
      <c r="C35" s="5" t="n">
        <v>7000</v>
      </c>
    </row>
    <row r="36" spans="1:6">
      <c r="A36" s="4" t="s">
        <v>3013</v>
      </c>
      <c r="B36" s="5" t="n">
        <v>169000</v>
      </c>
      <c r="C36" s="5" t="n">
        <v>-1159</v>
      </c>
    </row>
    <row r="37" spans="1:6">
      <c r="A37" s="4" t="s">
        <v>3014</v>
      </c>
      <c r="B37" s="6" t="n">
        <v>205000</v>
      </c>
      <c r="C37" s="6" t="n">
        <v>-279000</v>
      </c>
    </row>
    <row r="38" spans="1:6">
      <c r="A38" s="4" t="s">
        <v>3015</v>
      </c>
    </row>
    <row r="39" spans="1:6">
      <c r="A39" s="3" t="s">
        <v>2984</v>
      </c>
    </row>
    <row r="40" spans="1:6">
      <c r="A40" s="4" t="s">
        <v>3016</v>
      </c>
      <c r="B40" s="4" t="s">
        <v>2653</v>
      </c>
    </row>
    <row r="41" spans="1:6">
      <c r="A41" s="4" t="s">
        <v>3017</v>
      </c>
      <c r="B41" s="4" t="s">
        <v>881</v>
      </c>
    </row>
    <row r="42" spans="1:6">
      <c r="A42" s="4" t="s">
        <v>3018</v>
      </c>
    </row>
    <row r="43" spans="1:6">
      <c r="A43" s="3" t="s">
        <v>2984</v>
      </c>
    </row>
    <row r="44" spans="1:6">
      <c r="A44" s="4" t="s">
        <v>3019</v>
      </c>
      <c r="B44" s="4" t="s">
        <v>2653</v>
      </c>
    </row>
    <row r="45" spans="1:6">
      <c r="A45" s="4" t="s">
        <v>3020</v>
      </c>
      <c r="B45" s="4" t="s">
        <v>1071</v>
      </c>
    </row>
    <row r="46" spans="1:6">
      <c r="A46" s="4" t="s">
        <v>3021</v>
      </c>
    </row>
    <row r="47" spans="1:6">
      <c r="A47" s="3" t="s">
        <v>2984</v>
      </c>
    </row>
    <row r="48" spans="1:6">
      <c r="A48" s="4" t="s">
        <v>3016</v>
      </c>
      <c r="B48" s="4" t="s">
        <v>1086</v>
      </c>
    </row>
    <row r="49" spans="1:6">
      <c r="A49" s="4" t="s">
        <v>3022</v>
      </c>
    </row>
    <row r="50" spans="1:6">
      <c r="A50" s="3" t="s">
        <v>2984</v>
      </c>
    </row>
    <row r="51" spans="1:6">
      <c r="A51" s="4" t="s">
        <v>3019</v>
      </c>
      <c r="B51" s="4" t="s">
        <v>1086</v>
      </c>
    </row>
  </sheetData>
  <mergeCells count="2">
    <mergeCell ref="A1:A2"/>
    <mergeCell ref="B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9</v>
      </c>
      <c r="C2" s="2" t="s">
        <v>30</v>
      </c>
      <c r="D2" s="2" t="s">
        <v>31</v>
      </c>
    </row>
    <row r="3" spans="1:4">
      <c r="A3" s="3" t="s">
        <v>64</v>
      </c>
    </row>
    <row r="4" spans="1:4">
      <c r="A4" s="4" t="s">
        <v>54</v>
      </c>
      <c r="B4" s="6" t="n">
        <v>2469</v>
      </c>
      <c r="C4" s="6" t="n">
        <v>438</v>
      </c>
      <c r="D4" s="6" t="n">
        <v>-431</v>
      </c>
    </row>
    <row r="5" spans="1:4">
      <c r="A5" s="3" t="s">
        <v>65</v>
      </c>
    </row>
    <row r="6" spans="1:4">
      <c r="A6" s="4" t="s">
        <v>66</v>
      </c>
      <c r="B6" s="5" t="n">
        <v>8</v>
      </c>
      <c r="C6" s="5" t="n">
        <v>8</v>
      </c>
      <c r="D6" s="5" t="n">
        <v>13</v>
      </c>
    </row>
    <row r="7" spans="1:4">
      <c r="A7" s="4" t="s">
        <v>67</v>
      </c>
      <c r="B7" s="5" t="n">
        <v>224</v>
      </c>
      <c r="C7" s="5" t="n">
        <v>-392</v>
      </c>
      <c r="D7" s="5" t="n">
        <v>240</v>
      </c>
    </row>
    <row r="8" spans="1:4">
      <c r="A8" s="4" t="s">
        <v>68</v>
      </c>
      <c r="B8" s="5" t="n">
        <v>-166</v>
      </c>
      <c r="C8" s="5" t="n">
        <v>86</v>
      </c>
      <c r="D8" s="5" t="n">
        <v>-77</v>
      </c>
    </row>
    <row r="9" spans="1:4">
      <c r="A9" s="3" t="s">
        <v>69</v>
      </c>
    </row>
    <row r="10" spans="1:4">
      <c r="A10" s="4" t="s">
        <v>70</v>
      </c>
      <c r="B10" s="5" t="n">
        <v>1283</v>
      </c>
      <c r="C10" s="5" t="n">
        <v>854</v>
      </c>
      <c r="D10" s="5" t="n">
        <v>-2175</v>
      </c>
    </row>
    <row r="11" spans="1:4">
      <c r="A11" s="4" t="s">
        <v>71</v>
      </c>
      <c r="B11" s="5" t="n">
        <v>-1330</v>
      </c>
      <c r="C11" s="5" t="n">
        <v>-2122</v>
      </c>
      <c r="D11" s="5" t="n">
        <v>-485</v>
      </c>
    </row>
    <row r="12" spans="1:4">
      <c r="A12" s="4" t="s">
        <v>72</v>
      </c>
      <c r="B12" s="5" t="n">
        <v>-853</v>
      </c>
      <c r="C12" s="5" t="n">
        <v>-54</v>
      </c>
      <c r="D12" s="5" t="n">
        <v>446</v>
      </c>
    </row>
    <row r="13" spans="1:4">
      <c r="A13" s="4" t="s">
        <v>73</v>
      </c>
      <c r="B13" s="5" t="n">
        <v>-2149</v>
      </c>
      <c r="C13" s="5" t="n">
        <v>69</v>
      </c>
      <c r="D13" s="5" t="n">
        <v>1419</v>
      </c>
    </row>
    <row r="14" spans="1:4">
      <c r="A14" s="4" t="s">
        <v>74</v>
      </c>
      <c r="B14" s="5" t="n">
        <v>-15</v>
      </c>
      <c r="C14" s="5" t="n">
        <v>9</v>
      </c>
      <c r="D14" s="5" t="n">
        <v>-8</v>
      </c>
    </row>
    <row r="15" spans="1:4">
      <c r="A15" s="4" t="s">
        <v>75</v>
      </c>
      <c r="B15" s="5" t="n">
        <v>-5</v>
      </c>
      <c r="C15" s="5" t="n">
        <v>3</v>
      </c>
      <c r="D15" s="5" t="n">
        <v>-1</v>
      </c>
    </row>
    <row r="16" spans="1:4">
      <c r="A16" s="4" t="s">
        <v>76</v>
      </c>
      <c r="B16" s="5" t="n">
        <v>7</v>
      </c>
      <c r="D16" s="5" t="n">
        <v>-544</v>
      </c>
    </row>
    <row r="17" spans="1:4">
      <c r="A17" s="4" t="s">
        <v>77</v>
      </c>
      <c r="B17" s="5" t="n">
        <v>951</v>
      </c>
      <c r="C17" s="5" t="n">
        <v>225</v>
      </c>
      <c r="D17" s="5" t="n">
        <v>783</v>
      </c>
    </row>
    <row r="18" spans="1:4">
      <c r="A18" s="4" t="s">
        <v>78</v>
      </c>
      <c r="B18" s="5" t="n">
        <v>9</v>
      </c>
      <c r="C18" s="5" t="n">
        <v>12</v>
      </c>
      <c r="D18" s="5" t="n">
        <v>9</v>
      </c>
    </row>
    <row r="19" spans="1:4">
      <c r="A19" s="4" t="s">
        <v>79</v>
      </c>
      <c r="B19" s="5" t="n">
        <v>-2038</v>
      </c>
      <c r="C19" s="5" t="n">
        <v>-1301</v>
      </c>
      <c r="D19" s="5" t="n">
        <v>-380</v>
      </c>
    </row>
    <row r="20" spans="1:4">
      <c r="A20" s="4" t="s">
        <v>80</v>
      </c>
      <c r="B20" s="5" t="n">
        <v>431</v>
      </c>
      <c r="C20" s="5" t="n">
        <v>-863</v>
      </c>
      <c r="D20" s="5" t="n">
        <v>-811</v>
      </c>
    </row>
    <row r="21" spans="1:4">
      <c r="A21" s="3" t="s">
        <v>81</v>
      </c>
    </row>
    <row r="22" spans="1:4">
      <c r="A22" s="4" t="s">
        <v>56</v>
      </c>
      <c r="B22" s="5" t="n">
        <v>435</v>
      </c>
      <c r="C22" s="5" t="n">
        <v>-878</v>
      </c>
      <c r="D22" s="5" t="n">
        <v>-811</v>
      </c>
    </row>
    <row r="23" spans="1:4">
      <c r="A23" s="4" t="s">
        <v>57</v>
      </c>
      <c r="B23" s="5" t="n">
        <v>-3</v>
      </c>
      <c r="C23" s="5" t="n">
        <v>15</v>
      </c>
    </row>
    <row r="24" spans="1:4">
      <c r="A24" s="4" t="s">
        <v>80</v>
      </c>
      <c r="B24" s="6" t="n">
        <v>431</v>
      </c>
      <c r="C24" s="6" t="n">
        <v>-863</v>
      </c>
      <c r="D24" s="6" t="n">
        <v>-8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1</v>
      </c>
    </row>
    <row r="2" spans="1:2">
      <c r="B2" s="2" t="s">
        <v>29</v>
      </c>
    </row>
    <row r="3" spans="1:2">
      <c r="A3" s="3" t="s">
        <v>227</v>
      </c>
    </row>
    <row r="4" spans="1:2">
      <c r="A4" s="4" t="s">
        <v>86</v>
      </c>
      <c r="B4" s="4" t="s">
        <v>260</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3</v>
      </c>
      <c r="B1" s="2" t="s">
        <v>1</v>
      </c>
    </row>
    <row r="2" spans="1:3">
      <c r="B2" s="2" t="s">
        <v>29</v>
      </c>
      <c r="C2" s="2" t="s">
        <v>30</v>
      </c>
    </row>
    <row r="3" spans="1:3">
      <c r="A3" s="3" t="s">
        <v>3024</v>
      </c>
    </row>
    <row r="4" spans="1:3">
      <c r="A4" s="4" t="s">
        <v>2058</v>
      </c>
      <c r="B4" s="6" t="n">
        <v>119569</v>
      </c>
    </row>
    <row r="5" spans="1:3">
      <c r="A5" s="4" t="s">
        <v>2062</v>
      </c>
      <c r="B5" s="5" t="n">
        <v>110818</v>
      </c>
      <c r="C5" s="6" t="n">
        <v>119569</v>
      </c>
    </row>
    <row r="6" spans="1:3">
      <c r="A6" s="4" t="s">
        <v>3025</v>
      </c>
      <c r="B6" s="5" t="n">
        <v>122168</v>
      </c>
      <c r="C6" s="5" t="n">
        <v>120929</v>
      </c>
    </row>
    <row r="7" spans="1:3">
      <c r="A7" s="4" t="s">
        <v>3026</v>
      </c>
      <c r="B7" s="5" t="n">
        <v>194063</v>
      </c>
      <c r="C7" s="5" t="n">
        <v>203610</v>
      </c>
    </row>
    <row r="8" spans="1:3">
      <c r="A8" s="4" t="s">
        <v>924</v>
      </c>
    </row>
    <row r="9" spans="1:3">
      <c r="A9" s="3" t="s">
        <v>3024</v>
      </c>
    </row>
    <row r="10" spans="1:3">
      <c r="A10" s="4" t="s">
        <v>2058</v>
      </c>
      <c r="B10" s="5" t="n">
        <v>34900</v>
      </c>
    </row>
    <row r="11" spans="1:3">
      <c r="A11" s="4" t="s">
        <v>2062</v>
      </c>
      <c r="B11" s="5" t="n">
        <v>34379</v>
      </c>
      <c r="C11" s="5" t="n">
        <v>34900</v>
      </c>
    </row>
    <row r="12" spans="1:3">
      <c r="A12" s="4" t="s">
        <v>3026</v>
      </c>
      <c r="B12" s="5" t="n">
        <v>26697</v>
      </c>
      <c r="C12" s="5" t="n">
        <v>27985</v>
      </c>
    </row>
    <row r="13" spans="1:3">
      <c r="A13" s="4" t="s">
        <v>926</v>
      </c>
    </row>
    <row r="14" spans="1:3">
      <c r="A14" s="3" t="s">
        <v>3024</v>
      </c>
    </row>
    <row r="15" spans="1:3">
      <c r="A15" s="4" t="s">
        <v>2058</v>
      </c>
      <c r="B15" s="5" t="n">
        <v>1747</v>
      </c>
    </row>
    <row r="16" spans="1:3">
      <c r="A16" s="4" t="s">
        <v>2062</v>
      </c>
      <c r="B16" s="5" t="n">
        <v>1451</v>
      </c>
      <c r="C16" s="5" t="n">
        <v>1747</v>
      </c>
    </row>
    <row r="17" spans="1:3">
      <c r="A17" s="4" t="s">
        <v>3026</v>
      </c>
      <c r="B17" s="5" t="n">
        <v>62961</v>
      </c>
      <c r="C17" s="5" t="n">
        <v>66786</v>
      </c>
    </row>
    <row r="18" spans="1:3">
      <c r="A18" s="4" t="s">
        <v>3027</v>
      </c>
    </row>
    <row r="19" spans="1:3">
      <c r="A19" s="3" t="s">
        <v>3024</v>
      </c>
    </row>
    <row r="20" spans="1:3">
      <c r="A20" s="4" t="s">
        <v>2058</v>
      </c>
      <c r="B20" s="5" t="n">
        <v>2028</v>
      </c>
      <c r="C20" s="5" t="n">
        <v>1998</v>
      </c>
    </row>
    <row r="21" spans="1:3">
      <c r="A21" s="4" t="s">
        <v>3028</v>
      </c>
      <c r="B21" s="5" t="n">
        <v>-158</v>
      </c>
      <c r="C21" s="5" t="n">
        <v>10</v>
      </c>
    </row>
    <row r="22" spans="1:3">
      <c r="A22" s="4" t="s">
        <v>3029</v>
      </c>
      <c r="B22" s="5" t="n">
        <v>-1</v>
      </c>
      <c r="C22" s="5" t="n">
        <v>11</v>
      </c>
    </row>
    <row r="23" spans="1:3">
      <c r="A23" s="4" t="s">
        <v>2469</v>
      </c>
      <c r="B23" s="5" t="n">
        <v>-30</v>
      </c>
    </row>
    <row r="24" spans="1:3">
      <c r="A24" s="4" t="s">
        <v>2340</v>
      </c>
      <c r="B24" s="5" t="n">
        <v>-44</v>
      </c>
      <c r="C24" s="5" t="n">
        <v>10</v>
      </c>
    </row>
    <row r="25" spans="1:3">
      <c r="A25" s="4" t="s">
        <v>2062</v>
      </c>
      <c r="B25" s="5" t="n">
        <v>1794</v>
      </c>
      <c r="C25" s="5" t="n">
        <v>2028</v>
      </c>
    </row>
    <row r="26" spans="1:3">
      <c r="A26" s="4" t="s">
        <v>3025</v>
      </c>
      <c r="B26" s="5" t="n">
        <v>42175</v>
      </c>
      <c r="C26" s="5" t="n">
        <v>45681</v>
      </c>
    </row>
    <row r="27" spans="1:3">
      <c r="A27" s="4" t="s">
        <v>3026</v>
      </c>
      <c r="B27" s="5" t="n">
        <v>1831</v>
      </c>
      <c r="C27" s="5" t="n">
        <v>2262</v>
      </c>
    </row>
    <row r="28" spans="1:3">
      <c r="A28" s="4" t="s">
        <v>3030</v>
      </c>
    </row>
    <row r="29" spans="1:3">
      <c r="A29" s="3" t="s">
        <v>3024</v>
      </c>
    </row>
    <row r="30" spans="1:3">
      <c r="A30" s="4" t="s">
        <v>2058</v>
      </c>
      <c r="B30" s="5" t="n">
        <v>405</v>
      </c>
      <c r="C30" s="5" t="n">
        <v>510</v>
      </c>
    </row>
    <row r="31" spans="1:3">
      <c r="A31" s="4" t="s">
        <v>3028</v>
      </c>
      <c r="B31" s="5" t="n">
        <v>-114</v>
      </c>
      <c r="C31" s="5" t="n">
        <v>-113</v>
      </c>
    </row>
    <row r="32" spans="1:3">
      <c r="A32" s="4" t="s">
        <v>3029</v>
      </c>
      <c r="B32" s="5" t="n">
        <v>-1</v>
      </c>
      <c r="C32" s="5" t="n">
        <v>-1</v>
      </c>
    </row>
    <row r="33" spans="1:3">
      <c r="A33" s="4" t="s">
        <v>2340</v>
      </c>
      <c r="B33" s="5" t="n">
        <v>-42</v>
      </c>
      <c r="C33" s="5" t="n">
        <v>10</v>
      </c>
    </row>
    <row r="34" spans="1:3">
      <c r="A34" s="4" t="s">
        <v>2062</v>
      </c>
      <c r="B34" s="5" t="n">
        <v>247</v>
      </c>
      <c r="C34" s="5" t="n">
        <v>405</v>
      </c>
    </row>
    <row r="35" spans="1:3">
      <c r="A35" s="4" t="s">
        <v>3025</v>
      </c>
      <c r="B35" s="5" t="n">
        <v>33371</v>
      </c>
      <c r="C35" s="5" t="n">
        <v>35374</v>
      </c>
    </row>
    <row r="36" spans="1:3">
      <c r="A36" s="4" t="s">
        <v>3026</v>
      </c>
      <c r="B36" s="5" t="n">
        <v>94</v>
      </c>
      <c r="C36" s="5" t="n">
        <v>222</v>
      </c>
    </row>
    <row r="37" spans="1:3">
      <c r="A37" s="4" t="s">
        <v>3031</v>
      </c>
    </row>
    <row r="38" spans="1:3">
      <c r="A38" s="3" t="s">
        <v>3024</v>
      </c>
    </row>
    <row r="39" spans="1:3">
      <c r="A39" s="4" t="s">
        <v>2058</v>
      </c>
      <c r="B39" s="5" t="n">
        <v>1555</v>
      </c>
      <c r="C39" s="5" t="n">
        <v>1432</v>
      </c>
    </row>
    <row r="40" spans="1:3">
      <c r="A40" s="4" t="s">
        <v>3028</v>
      </c>
      <c r="B40" s="5" t="n">
        <v>-8</v>
      </c>
      <c r="C40" s="5" t="n">
        <v>123</v>
      </c>
    </row>
    <row r="41" spans="1:3">
      <c r="A41" s="4" t="s">
        <v>2062</v>
      </c>
      <c r="B41" s="5" t="n">
        <v>1547</v>
      </c>
      <c r="C41" s="5" t="n">
        <v>1555</v>
      </c>
    </row>
    <row r="42" spans="1:3">
      <c r="A42" s="4" t="s">
        <v>3025</v>
      </c>
      <c r="B42" s="5" t="n">
        <v>8805</v>
      </c>
      <c r="C42" s="5" t="n">
        <v>8957</v>
      </c>
    </row>
    <row r="43" spans="1:3">
      <c r="A43" s="4" t="s">
        <v>3026</v>
      </c>
      <c r="B43" s="5" t="n">
        <v>1737</v>
      </c>
      <c r="C43" s="5" t="n">
        <v>1972</v>
      </c>
    </row>
    <row r="44" spans="1:3">
      <c r="A44" s="4" t="s">
        <v>3032</v>
      </c>
    </row>
    <row r="45" spans="1:3">
      <c r="A45" s="3" t="s">
        <v>3024</v>
      </c>
    </row>
    <row r="46" spans="1:3">
      <c r="A46" s="4" t="s">
        <v>2058</v>
      </c>
      <c r="B46" s="5" t="n">
        <v>68</v>
      </c>
      <c r="C46" s="5" t="n">
        <v>56</v>
      </c>
    </row>
    <row r="47" spans="1:3">
      <c r="A47" s="4" t="s">
        <v>3028</v>
      </c>
      <c r="B47" s="5" t="n">
        <v>-37</v>
      </c>
    </row>
    <row r="48" spans="1:3">
      <c r="A48" s="4" t="s">
        <v>3029</v>
      </c>
      <c r="C48" s="5" t="n">
        <v>12</v>
      </c>
    </row>
    <row r="49" spans="1:3">
      <c r="A49" s="4" t="s">
        <v>2469</v>
      </c>
      <c r="B49" s="5" t="n">
        <v>-30</v>
      </c>
    </row>
    <row r="50" spans="1:3">
      <c r="A50" s="4" t="s">
        <v>2340</v>
      </c>
      <c r="B50" s="6" t="n">
        <v>-2</v>
      </c>
    </row>
    <row r="51" spans="1:3">
      <c r="A51" s="4" t="s">
        <v>2062</v>
      </c>
      <c r="C51" s="5" t="n">
        <v>68</v>
      </c>
    </row>
    <row r="52" spans="1:3">
      <c r="A52" s="4" t="s">
        <v>3025</v>
      </c>
      <c r="C52" s="5" t="n">
        <v>1350</v>
      </c>
    </row>
    <row r="53" spans="1:3">
      <c r="A53" s="4" t="s">
        <v>3026</v>
      </c>
      <c r="C53" s="6" t="n">
        <v>68</v>
      </c>
    </row>
  </sheetData>
  <mergeCells count="2">
    <mergeCell ref="A1:A2"/>
    <mergeCell ref="B1:C1"/>
  </mergeCells>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33</v>
      </c>
      <c r="B1" s="2" t="s">
        <v>1</v>
      </c>
    </row>
    <row r="2" spans="1:3">
      <c r="B2" s="2" t="s">
        <v>865</v>
      </c>
      <c r="C2" s="2" t="s">
        <v>916</v>
      </c>
    </row>
    <row r="3" spans="1:3">
      <c r="A3" s="3" t="s">
        <v>3024</v>
      </c>
    </row>
    <row r="4" spans="1:3">
      <c r="A4" s="4" t="s">
        <v>2058</v>
      </c>
      <c r="B4" s="6" t="n">
        <v>119569000000</v>
      </c>
    </row>
    <row r="5" spans="1:3">
      <c r="A5" s="4" t="s">
        <v>2062</v>
      </c>
      <c r="B5" s="5" t="n">
        <v>110818000000</v>
      </c>
      <c r="C5" s="6" t="n">
        <v>119569000000</v>
      </c>
    </row>
    <row r="6" spans="1:3">
      <c r="A6" s="4" t="s">
        <v>3025</v>
      </c>
      <c r="B6" s="5" t="n">
        <v>122168000000</v>
      </c>
      <c r="C6" s="5" t="n">
        <v>120929000000</v>
      </c>
    </row>
    <row r="7" spans="1:3">
      <c r="A7" s="4" t="s">
        <v>3026</v>
      </c>
      <c r="B7" s="5" t="n">
        <v>194063000000</v>
      </c>
      <c r="C7" s="5" t="n">
        <v>203610000000</v>
      </c>
    </row>
    <row r="8" spans="1:3">
      <c r="A8" s="4" t="s">
        <v>3034</v>
      </c>
    </row>
    <row r="9" spans="1:3">
      <c r="A9" s="3" t="s">
        <v>3024</v>
      </c>
    </row>
    <row r="10" spans="1:3">
      <c r="A10" s="4" t="s">
        <v>2058</v>
      </c>
      <c r="B10" s="5" t="n">
        <v>1381</v>
      </c>
      <c r="C10" s="5" t="n">
        <v>1359</v>
      </c>
    </row>
    <row r="11" spans="1:3">
      <c r="A11" s="4" t="s">
        <v>3028</v>
      </c>
      <c r="B11" s="5" t="n">
        <v>-171</v>
      </c>
      <c r="C11" s="5" t="n">
        <v>130</v>
      </c>
    </row>
    <row r="12" spans="1:3">
      <c r="A12" s="4" t="s">
        <v>3029</v>
      </c>
      <c r="B12" s="5" t="n">
        <v>-86</v>
      </c>
      <c r="C12" s="5" t="n">
        <v>-148</v>
      </c>
    </row>
    <row r="13" spans="1:3">
      <c r="A13" s="4" t="s">
        <v>2340</v>
      </c>
      <c r="B13" s="5" t="n">
        <v>-153</v>
      </c>
      <c r="C13" s="5" t="n">
        <v>40</v>
      </c>
    </row>
    <row r="14" spans="1:3">
      <c r="A14" s="4" t="s">
        <v>2062</v>
      </c>
      <c r="B14" s="5" t="n">
        <v>972</v>
      </c>
      <c r="C14" s="5" t="n">
        <v>1381</v>
      </c>
    </row>
    <row r="15" spans="1:3">
      <c r="A15" s="4" t="s">
        <v>3035</v>
      </c>
    </row>
    <row r="16" spans="1:3">
      <c r="A16" s="3" t="s">
        <v>3024</v>
      </c>
    </row>
    <row r="17" spans="1:3">
      <c r="A17" s="4" t="s">
        <v>2058</v>
      </c>
      <c r="B17" s="5" t="n">
        <v>531</v>
      </c>
      <c r="C17" s="5" t="n">
        <v>544</v>
      </c>
    </row>
    <row r="18" spans="1:3">
      <c r="A18" s="4" t="s">
        <v>3028</v>
      </c>
      <c r="B18" s="5" t="n">
        <v>-49</v>
      </c>
      <c r="C18" s="5" t="n">
        <v>48</v>
      </c>
    </row>
    <row r="19" spans="1:3">
      <c r="A19" s="4" t="s">
        <v>3029</v>
      </c>
      <c r="B19" s="5" t="n">
        <v>-60</v>
      </c>
      <c r="C19" s="5" t="n">
        <v>-75</v>
      </c>
    </row>
    <row r="20" spans="1:3">
      <c r="A20" s="4" t="s">
        <v>2340</v>
      </c>
      <c r="B20" s="5" t="n">
        <v>-58</v>
      </c>
      <c r="C20" s="5" t="n">
        <v>15</v>
      </c>
    </row>
    <row r="21" spans="1:3">
      <c r="A21" s="4" t="s">
        <v>2062</v>
      </c>
      <c r="B21" s="5" t="n">
        <v>364</v>
      </c>
      <c r="C21" s="5" t="n">
        <v>531</v>
      </c>
    </row>
    <row r="22" spans="1:3">
      <c r="A22" s="4" t="s">
        <v>3025</v>
      </c>
      <c r="B22" s="5" t="n">
        <v>52070</v>
      </c>
      <c r="C22" s="5" t="n">
        <v>54821</v>
      </c>
    </row>
    <row r="23" spans="1:3">
      <c r="A23" s="4" t="s">
        <v>3026</v>
      </c>
      <c r="B23" s="6" t="n">
        <v>1309</v>
      </c>
      <c r="C23" s="6" t="n">
        <v>2615</v>
      </c>
    </row>
    <row r="24" spans="1:3">
      <c r="A24" s="4" t="s">
        <v>3036</v>
      </c>
      <c r="B24" s="5" t="n">
        <v>69</v>
      </c>
      <c r="C24" s="5" t="n">
        <v>69</v>
      </c>
    </row>
    <row r="25" spans="1:3">
      <c r="A25" s="4" t="s">
        <v>3037</v>
      </c>
    </row>
    <row r="26" spans="1:3">
      <c r="A26" s="3" t="s">
        <v>3024</v>
      </c>
    </row>
    <row r="27" spans="1:3">
      <c r="A27" s="4" t="s">
        <v>2058</v>
      </c>
      <c r="B27" s="6" t="n">
        <v>849</v>
      </c>
      <c r="C27" s="6" t="n">
        <v>816</v>
      </c>
    </row>
    <row r="28" spans="1:3">
      <c r="A28" s="4" t="s">
        <v>3028</v>
      </c>
      <c r="B28" s="5" t="n">
        <v>-121</v>
      </c>
      <c r="C28" s="5" t="n">
        <v>83</v>
      </c>
    </row>
    <row r="29" spans="1:3">
      <c r="A29" s="4" t="s">
        <v>3029</v>
      </c>
      <c r="B29" s="5" t="n">
        <v>-26</v>
      </c>
      <c r="C29" s="5" t="n">
        <v>-74</v>
      </c>
    </row>
    <row r="30" spans="1:3">
      <c r="A30" s="4" t="s">
        <v>2340</v>
      </c>
      <c r="B30" s="5" t="n">
        <v>-94</v>
      </c>
      <c r="C30" s="5" t="n">
        <v>25</v>
      </c>
    </row>
    <row r="31" spans="1:3">
      <c r="A31" s="4" t="s">
        <v>2062</v>
      </c>
      <c r="B31" s="5" t="n">
        <v>608</v>
      </c>
      <c r="C31" s="5" t="n">
        <v>849</v>
      </c>
    </row>
    <row r="32" spans="1:3">
      <c r="A32" s="4" t="s">
        <v>3025</v>
      </c>
      <c r="B32" s="5" t="n">
        <v>5270</v>
      </c>
      <c r="C32" s="5" t="n">
        <v>5628</v>
      </c>
    </row>
    <row r="33" spans="1:3">
      <c r="A33" s="4" t="s">
        <v>3026</v>
      </c>
      <c r="B33" s="6" t="n">
        <v>474</v>
      </c>
      <c r="C33" s="6" t="n">
        <v>684</v>
      </c>
    </row>
    <row r="34" spans="1:3">
      <c r="A34" s="4" t="s">
        <v>3036</v>
      </c>
      <c r="B34" s="5" t="n">
        <v>70</v>
      </c>
      <c r="C34" s="5" t="n">
        <v>69</v>
      </c>
    </row>
  </sheetData>
  <mergeCells count="2">
    <mergeCell ref="A1:A2"/>
    <mergeCell ref="B1:C1"/>
  </mergeCells>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8</v>
      </c>
      <c r="B1" s="2" t="s">
        <v>1</v>
      </c>
    </row>
    <row r="2" spans="1:3">
      <c r="B2" s="2" t="s">
        <v>29</v>
      </c>
      <c r="C2" s="2" t="s">
        <v>30</v>
      </c>
    </row>
    <row r="3" spans="1:3">
      <c r="A3" s="3" t="s">
        <v>3024</v>
      </c>
    </row>
    <row r="4" spans="1:3">
      <c r="A4" s="4" t="s">
        <v>2058</v>
      </c>
      <c r="B4" s="6" t="n">
        <v>119569</v>
      </c>
    </row>
    <row r="5" spans="1:3">
      <c r="A5" s="4" t="s">
        <v>2062</v>
      </c>
      <c r="B5" s="5" t="n">
        <v>110818</v>
      </c>
      <c r="C5" s="6" t="n">
        <v>119569</v>
      </c>
    </row>
    <row r="6" spans="1:3">
      <c r="A6" s="4" t="s">
        <v>3026</v>
      </c>
      <c r="B6" s="5" t="n">
        <v>194063</v>
      </c>
      <c r="C6" s="5" t="n">
        <v>203610</v>
      </c>
    </row>
    <row r="7" spans="1:3">
      <c r="A7" s="4" t="s">
        <v>924</v>
      </c>
    </row>
    <row r="8" spans="1:3">
      <c r="A8" s="3" t="s">
        <v>3024</v>
      </c>
    </row>
    <row r="9" spans="1:3">
      <c r="A9" s="4" t="s">
        <v>2058</v>
      </c>
      <c r="B9" s="5" t="n">
        <v>34900</v>
      </c>
    </row>
    <row r="10" spans="1:3">
      <c r="A10" s="4" t="s">
        <v>2062</v>
      </c>
      <c r="B10" s="5" t="n">
        <v>34379</v>
      </c>
      <c r="C10" s="5" t="n">
        <v>34900</v>
      </c>
    </row>
    <row r="11" spans="1:3">
      <c r="A11" s="4" t="s">
        <v>3026</v>
      </c>
      <c r="B11" s="5" t="n">
        <v>26697</v>
      </c>
      <c r="C11" s="5" t="n">
        <v>27985</v>
      </c>
    </row>
    <row r="12" spans="1:3">
      <c r="A12" s="4" t="s">
        <v>3039</v>
      </c>
    </row>
    <row r="13" spans="1:3">
      <c r="A13" s="3" t="s">
        <v>3024</v>
      </c>
    </row>
    <row r="14" spans="1:3">
      <c r="A14" s="4" t="s">
        <v>2058</v>
      </c>
      <c r="B14" s="5" t="n">
        <v>5542</v>
      </c>
      <c r="C14" s="5" t="n">
        <v>4741</v>
      </c>
    </row>
    <row r="15" spans="1:3">
      <c r="A15" s="4" t="s">
        <v>3028</v>
      </c>
      <c r="B15" s="5" t="n">
        <v>-823</v>
      </c>
      <c r="C15" s="5" t="n">
        <v>801</v>
      </c>
    </row>
    <row r="16" spans="1:3">
      <c r="A16" s="4" t="s">
        <v>2062</v>
      </c>
      <c r="B16" s="5" t="n">
        <v>4719</v>
      </c>
      <c r="C16" s="5" t="n">
        <v>5542</v>
      </c>
    </row>
    <row r="17" spans="1:3">
      <c r="A17" s="4" t="s">
        <v>3025</v>
      </c>
      <c r="B17" s="5" t="n">
        <v>18754</v>
      </c>
      <c r="C17" s="5" t="n">
        <v>19467</v>
      </c>
    </row>
    <row r="18" spans="1:3">
      <c r="A18" s="4" t="s">
        <v>3026</v>
      </c>
      <c r="B18" s="6" t="n">
        <v>4440</v>
      </c>
      <c r="C18" s="6" t="n">
        <v>5017</v>
      </c>
    </row>
  </sheetData>
  <mergeCells count="2">
    <mergeCell ref="A1:A2"/>
    <mergeCell ref="B1:C1"/>
  </mergeCells>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40</v>
      </c>
      <c r="B1" s="2" t="s">
        <v>29</v>
      </c>
      <c r="C1" s="2" t="s">
        <v>30</v>
      </c>
    </row>
    <row r="2" spans="1:3">
      <c r="A2" s="3" t="s">
        <v>3041</v>
      </c>
    </row>
    <row r="3" spans="1:3">
      <c r="A3" s="4" t="s">
        <v>109</v>
      </c>
      <c r="B3" s="6" t="n">
        <v>13635</v>
      </c>
      <c r="C3" s="6" t="n">
        <v>13153</v>
      </c>
    </row>
    <row r="4" spans="1:3">
      <c r="A4" s="4" t="s">
        <v>2490</v>
      </c>
      <c r="B4" s="5" t="n">
        <v>1692</v>
      </c>
      <c r="C4" s="5" t="n">
        <v>1902</v>
      </c>
    </row>
    <row r="5" spans="1:3">
      <c r="A5" s="4" t="s">
        <v>2491</v>
      </c>
      <c r="B5" s="5" t="n">
        <v>11943</v>
      </c>
      <c r="C5" s="5" t="n">
        <v>11251</v>
      </c>
    </row>
    <row r="6" spans="1:3">
      <c r="A6" s="4" t="s">
        <v>3042</v>
      </c>
      <c r="B6" s="5" t="n">
        <v>14035</v>
      </c>
      <c r="C6" s="5" t="n">
        <v>13545</v>
      </c>
    </row>
    <row r="7" spans="1:3">
      <c r="A7" s="4" t="s">
        <v>734</v>
      </c>
    </row>
    <row r="8" spans="1:3">
      <c r="A8" s="3" t="s">
        <v>3041</v>
      </c>
    </row>
    <row r="9" spans="1:3">
      <c r="A9" s="4" t="s">
        <v>109</v>
      </c>
      <c r="B9" s="5" t="n">
        <v>2280</v>
      </c>
      <c r="C9" s="5" t="n">
        <v>2386</v>
      </c>
    </row>
    <row r="10" spans="1:3">
      <c r="A10" s="4" t="s">
        <v>736</v>
      </c>
    </row>
    <row r="11" spans="1:3">
      <c r="A11" s="3" t="s">
        <v>3041</v>
      </c>
    </row>
    <row r="12" spans="1:3">
      <c r="A12" s="4" t="s">
        <v>109</v>
      </c>
      <c r="B12" s="6" t="n">
        <v>11355</v>
      </c>
      <c r="C12" s="6" t="n">
        <v>10766</v>
      </c>
    </row>
  </sheetData>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043</v>
      </c>
      <c r="B1" s="2" t="s">
        <v>3044</v>
      </c>
      <c r="C1" s="2" t="s">
        <v>3045</v>
      </c>
      <c r="D1" s="2" t="s">
        <v>3046</v>
      </c>
      <c r="E1" s="2" t="s">
        <v>865</v>
      </c>
      <c r="F1" s="2" t="s">
        <v>916</v>
      </c>
      <c r="G1" s="2" t="s">
        <v>913</v>
      </c>
      <c r="H1" s="2" t="s">
        <v>865</v>
      </c>
      <c r="I1" s="2" t="s">
        <v>3047</v>
      </c>
    </row>
    <row r="2" spans="1:9">
      <c r="A2" s="3" t="s">
        <v>3041</v>
      </c>
    </row>
    <row r="3" spans="1:9">
      <c r="A3" s="4" t="s">
        <v>3048</v>
      </c>
      <c r="F3" s="6" t="n">
        <v>13545</v>
      </c>
      <c r="H3" s="6" t="n">
        <v>14035</v>
      </c>
    </row>
    <row r="4" spans="1:9">
      <c r="A4" s="4" t="s">
        <v>3049</v>
      </c>
      <c r="F4" s="5" t="n">
        <v>39</v>
      </c>
      <c r="H4" s="5" t="n">
        <v>9</v>
      </c>
    </row>
    <row r="5" spans="1:9">
      <c r="A5" s="4" t="s">
        <v>736</v>
      </c>
    </row>
    <row r="6" spans="1:9">
      <c r="A6" s="3" t="s">
        <v>3041</v>
      </c>
    </row>
    <row r="7" spans="1:9">
      <c r="A7" s="4" t="s">
        <v>3050</v>
      </c>
      <c r="E7" s="6" t="n">
        <v>500</v>
      </c>
    </row>
    <row r="8" spans="1:9">
      <c r="A8" s="4" t="s">
        <v>3051</v>
      </c>
    </row>
    <row r="9" spans="1:9">
      <c r="A9" s="3" t="s">
        <v>3041</v>
      </c>
    </row>
    <row r="10" spans="1:9">
      <c r="A10" s="4" t="s">
        <v>3052</v>
      </c>
      <c r="F10" s="5" t="n">
        <v>450</v>
      </c>
    </row>
    <row r="11" spans="1:9">
      <c r="A11" s="4" t="s">
        <v>3053</v>
      </c>
    </row>
    <row r="12" spans="1:9">
      <c r="A12" s="3" t="s">
        <v>3041</v>
      </c>
    </row>
    <row r="13" spans="1:9">
      <c r="A13" s="4" t="s">
        <v>3052</v>
      </c>
      <c r="F13" s="5" t="n">
        <v>225</v>
      </c>
    </row>
    <row r="14" spans="1:9">
      <c r="A14" s="4" t="s">
        <v>3054</v>
      </c>
    </row>
    <row r="15" spans="1:9">
      <c r="A15" s="3" t="s">
        <v>3041</v>
      </c>
    </row>
    <row r="16" spans="1:9">
      <c r="A16" s="4" t="s">
        <v>3052</v>
      </c>
      <c r="F16" s="5" t="n">
        <v>737</v>
      </c>
    </row>
    <row r="17" spans="1:9">
      <c r="A17" s="4" t="s">
        <v>3055</v>
      </c>
    </row>
    <row r="18" spans="1:9">
      <c r="A18" s="3" t="s">
        <v>3041</v>
      </c>
    </row>
    <row r="19" spans="1:9">
      <c r="A19" s="4" t="s">
        <v>3056</v>
      </c>
      <c r="F19" s="6" t="n">
        <v>1658</v>
      </c>
    </row>
    <row r="20" spans="1:9">
      <c r="A20" s="4" t="s">
        <v>3057</v>
      </c>
    </row>
    <row r="21" spans="1:9">
      <c r="A21" s="3" t="s">
        <v>3041</v>
      </c>
    </row>
    <row r="22" spans="1:9">
      <c r="A22" s="4" t="s">
        <v>3058</v>
      </c>
      <c r="H22" s="6" t="n">
        <v>500</v>
      </c>
    </row>
    <row r="23" spans="1:9">
      <c r="A23" s="4" t="s">
        <v>3059</v>
      </c>
    </row>
    <row r="24" spans="1:9">
      <c r="A24" s="3" t="s">
        <v>3041</v>
      </c>
    </row>
    <row r="25" spans="1:9">
      <c r="A25" s="4" t="s">
        <v>3060</v>
      </c>
      <c r="G25" s="8" t="n">
        <v>3</v>
      </c>
    </row>
    <row r="26" spans="1:9">
      <c r="A26" s="4" t="s">
        <v>3061</v>
      </c>
    </row>
    <row r="27" spans="1:9">
      <c r="A27" s="3" t="s">
        <v>3041</v>
      </c>
    </row>
    <row r="28" spans="1:9">
      <c r="A28" s="4" t="s">
        <v>3062</v>
      </c>
      <c r="C28" s="6" t="n">
        <v>1300</v>
      </c>
      <c r="E28" s="6" t="n">
        <v>600</v>
      </c>
    </row>
    <row r="29" spans="1:9">
      <c r="A29" s="4" t="s">
        <v>3063</v>
      </c>
    </row>
    <row r="30" spans="1:9">
      <c r="A30" s="3" t="s">
        <v>3041</v>
      </c>
    </row>
    <row r="31" spans="1:9">
      <c r="A31" s="4" t="s">
        <v>3064</v>
      </c>
      <c r="B31" s="4" t="s">
        <v>2653</v>
      </c>
    </row>
    <row r="32" spans="1:9">
      <c r="A32" s="4" t="s">
        <v>3065</v>
      </c>
      <c r="B32" s="6" t="n">
        <v>500</v>
      </c>
    </row>
    <row r="33" spans="1:9">
      <c r="A33" s="4" t="s">
        <v>3066</v>
      </c>
      <c r="B33" s="6" t="n">
        <v>500</v>
      </c>
      <c r="I33" s="8" t="n">
        <v>6</v>
      </c>
    </row>
    <row r="34" spans="1:9">
      <c r="A34" s="4" t="s">
        <v>3067</v>
      </c>
      <c r="E34" s="5" t="n">
        <v>2012</v>
      </c>
      <c r="F34" s="5" t="n">
        <v>2017</v>
      </c>
    </row>
    <row r="35" spans="1:9">
      <c r="A35" s="4" t="s">
        <v>3068</v>
      </c>
      <c r="E35" s="5" t="n">
        <v>2017</v>
      </c>
      <c r="F35" s="5" t="n">
        <v>2018</v>
      </c>
    </row>
    <row r="36" spans="1:9">
      <c r="A36" s="4" t="s">
        <v>3069</v>
      </c>
      <c r="B36" s="4" t="s">
        <v>3070</v>
      </c>
    </row>
    <row r="37" spans="1:9">
      <c r="A37" s="4" t="s">
        <v>2799</v>
      </c>
      <c r="B37" s="4" t="s">
        <v>1071</v>
      </c>
      <c r="G37" s="4" t="s">
        <v>2653</v>
      </c>
      <c r="H37" s="4" t="s">
        <v>2653</v>
      </c>
    </row>
    <row r="38" spans="1:9">
      <c r="A38" s="4" t="s">
        <v>1961</v>
      </c>
    </row>
    <row r="39" spans="1:9">
      <c r="A39" s="3" t="s">
        <v>3041</v>
      </c>
    </row>
    <row r="40" spans="1:9">
      <c r="A40" s="4" t="s">
        <v>3048</v>
      </c>
      <c r="F40" s="6" t="n">
        <v>610</v>
      </c>
      <c r="H40" s="6" t="n">
        <v>536</v>
      </c>
    </row>
    <row r="41" spans="1:9">
      <c r="A41" s="4" t="s">
        <v>3071</v>
      </c>
      <c r="E41" s="6" t="n">
        <v>-15</v>
      </c>
      <c r="F41" s="5" t="n">
        <v>-1</v>
      </c>
    </row>
    <row r="42" spans="1:9">
      <c r="A42" s="4" t="s">
        <v>3072</v>
      </c>
      <c r="E42" s="5" t="n">
        <v>-10</v>
      </c>
      <c r="F42" s="5" t="n">
        <v>-1</v>
      </c>
    </row>
    <row r="43" spans="1:9">
      <c r="A43" s="4" t="s">
        <v>3073</v>
      </c>
      <c r="F43" s="6" t="n">
        <v>12</v>
      </c>
      <c r="H43" s="6" t="n">
        <v>27</v>
      </c>
    </row>
    <row r="44" spans="1:9">
      <c r="A44" s="4" t="s">
        <v>3074</v>
      </c>
    </row>
    <row r="45" spans="1:9">
      <c r="A45" s="3" t="s">
        <v>3041</v>
      </c>
    </row>
    <row r="46" spans="1:9">
      <c r="A46" s="4" t="s">
        <v>3062</v>
      </c>
      <c r="C46" s="6" t="n">
        <v>500</v>
      </c>
      <c r="D46" s="6" t="n">
        <v>500</v>
      </c>
    </row>
    <row r="47" spans="1:9">
      <c r="A47" s="4" t="s">
        <v>3075</v>
      </c>
    </row>
    <row r="48" spans="1:9">
      <c r="A48" s="3" t="s">
        <v>3041</v>
      </c>
    </row>
    <row r="49" spans="1:9">
      <c r="A49" s="4" t="s">
        <v>3052</v>
      </c>
      <c r="E49" s="5" t="n">
        <v>1000</v>
      </c>
    </row>
    <row r="50" spans="1:9">
      <c r="A50" s="4" t="s">
        <v>3076</v>
      </c>
    </row>
    <row r="51" spans="1:9">
      <c r="A51" s="3" t="s">
        <v>3041</v>
      </c>
    </row>
    <row r="52" spans="1:9">
      <c r="A52" s="4" t="s">
        <v>3052</v>
      </c>
      <c r="E52" s="6" t="n">
        <v>400</v>
      </c>
    </row>
  </sheetData>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7</v>
      </c>
      <c r="B1" s="2" t="s">
        <v>1</v>
      </c>
    </row>
    <row r="2" spans="1:4">
      <c r="B2" s="2" t="s">
        <v>29</v>
      </c>
      <c r="C2" s="2" t="s">
        <v>30</v>
      </c>
      <c r="D2" s="2" t="s">
        <v>3078</v>
      </c>
    </row>
    <row r="3" spans="1:4">
      <c r="A3" s="3" t="s">
        <v>3041</v>
      </c>
    </row>
    <row r="4" spans="1:4">
      <c r="A4" s="4" t="s">
        <v>109</v>
      </c>
      <c r="B4" s="6" t="n">
        <v>13635</v>
      </c>
      <c r="C4" s="6" t="n">
        <v>13153</v>
      </c>
    </row>
    <row r="5" spans="1:4">
      <c r="A5" s="4" t="s">
        <v>734</v>
      </c>
    </row>
    <row r="6" spans="1:4">
      <c r="A6" s="3" t="s">
        <v>3041</v>
      </c>
    </row>
    <row r="7" spans="1:4">
      <c r="A7" s="4" t="s">
        <v>109</v>
      </c>
      <c r="B7" s="6" t="n">
        <v>2280</v>
      </c>
      <c r="C7" s="6" t="n">
        <v>2386</v>
      </c>
    </row>
    <row r="8" spans="1:4">
      <c r="A8" s="4" t="s">
        <v>3079</v>
      </c>
    </row>
    <row r="9" spans="1:4">
      <c r="A9" s="3" t="s">
        <v>3041</v>
      </c>
    </row>
    <row r="10" spans="1:4">
      <c r="A10" s="4" t="s">
        <v>2799</v>
      </c>
      <c r="B10" s="4" t="s">
        <v>2653</v>
      </c>
      <c r="D10" s="4" t="s">
        <v>1071</v>
      </c>
    </row>
    <row r="11" spans="1:4">
      <c r="A11" s="4" t="s">
        <v>2848</v>
      </c>
      <c r="B11" s="17" t="n">
        <v>18</v>
      </c>
    </row>
    <row r="12" spans="1:4">
      <c r="A12" s="4" t="s">
        <v>3067</v>
      </c>
      <c r="B12" s="5" t="n">
        <v>2012</v>
      </c>
      <c r="C12" s="5" t="n">
        <v>2017</v>
      </c>
    </row>
    <row r="13" spans="1:4">
      <c r="A13" s="4" t="s">
        <v>3068</v>
      </c>
      <c r="B13" s="5" t="n">
        <v>2017</v>
      </c>
      <c r="C13" s="5" t="n">
        <v>2018</v>
      </c>
    </row>
    <row r="14" spans="1:4">
      <c r="A14" s="4" t="s">
        <v>109</v>
      </c>
      <c r="C14" s="6" t="n">
        <v>500</v>
      </c>
    </row>
    <row r="15" spans="1:4">
      <c r="A15" s="4" t="s">
        <v>3080</v>
      </c>
    </row>
    <row r="16" spans="1:4">
      <c r="A16" s="3" t="s">
        <v>3041</v>
      </c>
    </row>
    <row r="17" spans="1:4">
      <c r="A17" s="4" t="s">
        <v>2799</v>
      </c>
      <c r="B17" s="4" t="s">
        <v>1071</v>
      </c>
    </row>
    <row r="18" spans="1:4">
      <c r="A18" s="4" t="s">
        <v>2848</v>
      </c>
      <c r="B18" s="16" t="n">
        <v>30</v>
      </c>
    </row>
    <row r="19" spans="1:4">
      <c r="A19" s="4" t="s">
        <v>3067</v>
      </c>
      <c r="B19" s="5" t="n">
        <v>2017</v>
      </c>
    </row>
    <row r="20" spans="1:4">
      <c r="A20" s="4" t="s">
        <v>3068</v>
      </c>
      <c r="B20" s="5" t="n">
        <v>2018</v>
      </c>
    </row>
    <row r="21" spans="1:4">
      <c r="A21" s="4" t="s">
        <v>109</v>
      </c>
      <c r="B21" s="6" t="n">
        <v>500</v>
      </c>
    </row>
    <row r="22" spans="1:4">
      <c r="A22" s="4" t="s">
        <v>3081</v>
      </c>
    </row>
    <row r="23" spans="1:4">
      <c r="A23" s="3" t="s">
        <v>3041</v>
      </c>
    </row>
    <row r="24" spans="1:4">
      <c r="A24" s="4" t="s">
        <v>2799</v>
      </c>
      <c r="B24" s="4" t="s">
        <v>3082</v>
      </c>
    </row>
    <row r="25" spans="1:4">
      <c r="A25" s="4" t="s">
        <v>2848</v>
      </c>
      <c r="B25" s="18" t="n">
        <v>9</v>
      </c>
    </row>
    <row r="26" spans="1:4">
      <c r="A26" s="4" t="s">
        <v>3067</v>
      </c>
      <c r="B26" s="5" t="n">
        <v>2004</v>
      </c>
    </row>
    <row r="27" spans="1:4">
      <c r="A27" s="4" t="s">
        <v>3068</v>
      </c>
      <c r="B27" s="5" t="n">
        <v>2019</v>
      </c>
    </row>
    <row r="28" spans="1:4">
      <c r="A28" s="4" t="s">
        <v>109</v>
      </c>
      <c r="B28" s="6" t="n">
        <v>82</v>
      </c>
      <c r="C28" s="5" t="n">
        <v>84</v>
      </c>
    </row>
    <row r="29" spans="1:4">
      <c r="A29" s="4" t="s">
        <v>3083</v>
      </c>
    </row>
    <row r="30" spans="1:4">
      <c r="A30" s="3" t="s">
        <v>3041</v>
      </c>
    </row>
    <row r="31" spans="1:4">
      <c r="A31" s="4" t="s">
        <v>2799</v>
      </c>
      <c r="B31" s="4" t="s">
        <v>3084</v>
      </c>
    </row>
    <row r="32" spans="1:4">
      <c r="A32" s="4" t="s">
        <v>2848</v>
      </c>
      <c r="B32" s="4" t="s">
        <v>3085</v>
      </c>
    </row>
    <row r="33" spans="1:4">
      <c r="A33" s="4" t="s">
        <v>3067</v>
      </c>
      <c r="B33" s="5" t="n">
        <v>2005</v>
      </c>
    </row>
    <row r="34" spans="1:4">
      <c r="A34" s="4" t="s">
        <v>3068</v>
      </c>
      <c r="B34" s="5" t="n">
        <v>2020</v>
      </c>
    </row>
    <row r="35" spans="1:4">
      <c r="A35" s="4" t="s">
        <v>109</v>
      </c>
      <c r="B35" s="6" t="n">
        <v>455</v>
      </c>
      <c r="C35" s="5" t="n">
        <v>526</v>
      </c>
    </row>
    <row r="36" spans="1:4">
      <c r="A36" s="4" t="s">
        <v>3086</v>
      </c>
    </row>
    <row r="37" spans="1:4">
      <c r="A37" s="3" t="s">
        <v>3041</v>
      </c>
    </row>
    <row r="38" spans="1:4">
      <c r="A38" s="4" t="s">
        <v>2799</v>
      </c>
      <c r="B38" s="4" t="s">
        <v>909</v>
      </c>
    </row>
    <row r="39" spans="1:4">
      <c r="A39" s="4" t="s">
        <v>2848</v>
      </c>
      <c r="B39" s="18" t="n">
        <v>8</v>
      </c>
    </row>
    <row r="40" spans="1:4">
      <c r="A40" s="4" t="s">
        <v>3067</v>
      </c>
      <c r="B40" s="5" t="n">
        <v>2016</v>
      </c>
    </row>
    <row r="41" spans="1:4">
      <c r="A41" s="4" t="s">
        <v>3068</v>
      </c>
      <c r="B41" s="5" t="n">
        <v>2023</v>
      </c>
    </row>
    <row r="42" spans="1:4">
      <c r="A42" s="4" t="s">
        <v>109</v>
      </c>
      <c r="B42" s="6" t="n">
        <v>495</v>
      </c>
      <c r="C42" s="5" t="n">
        <v>495</v>
      </c>
    </row>
    <row r="43" spans="1:4">
      <c r="A43" s="4" t="s">
        <v>3087</v>
      </c>
    </row>
    <row r="44" spans="1:4">
      <c r="A44" s="3" t="s">
        <v>3041</v>
      </c>
    </row>
    <row r="45" spans="1:4">
      <c r="A45" s="4" t="s">
        <v>2799</v>
      </c>
      <c r="B45" s="4" t="s">
        <v>3088</v>
      </c>
    </row>
    <row r="46" spans="1:4">
      <c r="A46" s="4" t="s">
        <v>2848</v>
      </c>
      <c r="B46" s="18" t="n">
        <v>15</v>
      </c>
    </row>
    <row r="47" spans="1:4">
      <c r="A47" s="4" t="s">
        <v>3067</v>
      </c>
      <c r="B47" s="5" t="n">
        <v>1999</v>
      </c>
    </row>
    <row r="48" spans="1:4">
      <c r="A48" s="4" t="s">
        <v>3068</v>
      </c>
      <c r="B48" s="5" t="n">
        <v>2031</v>
      </c>
    </row>
    <row r="49" spans="1:4">
      <c r="A49" s="4" t="s">
        <v>109</v>
      </c>
      <c r="B49" s="6" t="n">
        <v>279</v>
      </c>
      <c r="C49" s="5" t="n">
        <v>291</v>
      </c>
    </row>
    <row r="50" spans="1:4">
      <c r="A50" s="4" t="s">
        <v>3089</v>
      </c>
    </row>
    <row r="51" spans="1:4">
      <c r="A51" s="3" t="s">
        <v>3041</v>
      </c>
    </row>
    <row r="52" spans="1:4">
      <c r="A52" s="4" t="s">
        <v>2799</v>
      </c>
      <c r="B52" s="4" t="s">
        <v>3090</v>
      </c>
    </row>
    <row r="53" spans="1:4">
      <c r="A53" s="4" t="s">
        <v>2848</v>
      </c>
      <c r="B53" s="4" t="s">
        <v>3085</v>
      </c>
    </row>
    <row r="54" spans="1:4">
      <c r="A54" s="4" t="s">
        <v>3067</v>
      </c>
      <c r="B54" s="5" t="n">
        <v>2009</v>
      </c>
    </row>
    <row r="55" spans="1:4">
      <c r="A55" s="4" t="s">
        <v>3068</v>
      </c>
      <c r="B55" s="5" t="n">
        <v>2039</v>
      </c>
    </row>
    <row r="56" spans="1:4">
      <c r="A56" s="4" t="s">
        <v>109</v>
      </c>
      <c r="B56" s="6" t="n">
        <v>445</v>
      </c>
      <c r="C56" s="5" t="n">
        <v>462</v>
      </c>
    </row>
    <row r="57" spans="1:4">
      <c r="A57" s="4" t="s">
        <v>3091</v>
      </c>
    </row>
    <row r="58" spans="1:4">
      <c r="A58" s="3" t="s">
        <v>3041</v>
      </c>
    </row>
    <row r="59" spans="1:4">
      <c r="A59" s="4" t="s">
        <v>109</v>
      </c>
      <c r="B59" s="6" t="n">
        <v>24</v>
      </c>
      <c r="C59" s="6" t="n">
        <v>28</v>
      </c>
    </row>
  </sheetData>
  <mergeCells count="2">
    <mergeCell ref="A1:A2"/>
    <mergeCell ref="B1:C1"/>
  </mergeCells>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2</v>
      </c>
      <c r="B1" s="2" t="s">
        <v>1</v>
      </c>
    </row>
    <row r="2" spans="1:3">
      <c r="B2" s="2" t="s">
        <v>29</v>
      </c>
      <c r="C2" s="2" t="s">
        <v>30</v>
      </c>
    </row>
    <row r="3" spans="1:3">
      <c r="A3" s="3" t="s">
        <v>3041</v>
      </c>
    </row>
    <row r="4" spans="1:3">
      <c r="A4" s="4" t="s">
        <v>109</v>
      </c>
      <c r="B4" s="6" t="n">
        <v>13635</v>
      </c>
      <c r="C4" s="6" t="n">
        <v>13153</v>
      </c>
    </row>
    <row r="5" spans="1:3">
      <c r="A5" s="4" t="s">
        <v>736</v>
      </c>
    </row>
    <row r="6" spans="1:3">
      <c r="A6" s="3" t="s">
        <v>3041</v>
      </c>
    </row>
    <row r="7" spans="1:3">
      <c r="A7" s="4" t="s">
        <v>109</v>
      </c>
      <c r="B7" s="6" t="n">
        <v>11355</v>
      </c>
      <c r="C7" s="5" t="n">
        <v>10766</v>
      </c>
    </row>
    <row r="8" spans="1:3">
      <c r="A8" s="4" t="s">
        <v>3093</v>
      </c>
    </row>
    <row r="9" spans="1:3">
      <c r="A9" s="3" t="s">
        <v>3041</v>
      </c>
    </row>
    <row r="10" spans="1:3">
      <c r="A10" s="4" t="s">
        <v>2799</v>
      </c>
      <c r="B10" s="4" t="s">
        <v>3094</v>
      </c>
    </row>
    <row r="11" spans="1:3">
      <c r="A11" s="4" t="s">
        <v>2848</v>
      </c>
      <c r="B11" s="4" t="s">
        <v>3095</v>
      </c>
    </row>
    <row r="12" spans="1:3">
      <c r="A12" s="4" t="s">
        <v>2870</v>
      </c>
      <c r="B12" s="4" t="s">
        <v>3096</v>
      </c>
    </row>
    <row r="13" spans="1:3">
      <c r="A13" s="4" t="s">
        <v>109</v>
      </c>
      <c r="B13" s="6" t="n">
        <v>729</v>
      </c>
      <c r="C13" s="5" t="n">
        <v>423</v>
      </c>
    </row>
    <row r="14" spans="1:3">
      <c r="A14" s="4" t="s">
        <v>3097</v>
      </c>
    </row>
    <row r="15" spans="1:3">
      <c r="A15" s="3" t="s">
        <v>3041</v>
      </c>
    </row>
    <row r="16" spans="1:3">
      <c r="A16" s="4" t="s">
        <v>2799</v>
      </c>
      <c r="B16" s="4" t="s">
        <v>3094</v>
      </c>
    </row>
    <row r="17" spans="1:3">
      <c r="A17" s="4" t="s">
        <v>2848</v>
      </c>
      <c r="B17" s="4" t="s">
        <v>3098</v>
      </c>
    </row>
    <row r="18" spans="1:3">
      <c r="A18" s="4" t="s">
        <v>2870</v>
      </c>
      <c r="B18" s="4" t="s">
        <v>3099</v>
      </c>
    </row>
    <row r="19" spans="1:3">
      <c r="A19" s="4" t="s">
        <v>109</v>
      </c>
      <c r="C19" s="5" t="n">
        <v>1030</v>
      </c>
    </row>
    <row r="20" spans="1:3">
      <c r="A20" s="4" t="s">
        <v>3100</v>
      </c>
    </row>
    <row r="21" spans="1:3">
      <c r="A21" s="3" t="s">
        <v>3041</v>
      </c>
    </row>
    <row r="22" spans="1:3">
      <c r="A22" s="4" t="s">
        <v>2799</v>
      </c>
      <c r="B22" s="4" t="s">
        <v>3094</v>
      </c>
    </row>
    <row r="23" spans="1:3">
      <c r="A23" s="4" t="s">
        <v>2848</v>
      </c>
      <c r="B23" s="4" t="s">
        <v>3098</v>
      </c>
    </row>
    <row r="24" spans="1:3">
      <c r="A24" s="4" t="s">
        <v>2870</v>
      </c>
      <c r="B24" s="4" t="s">
        <v>3101</v>
      </c>
    </row>
    <row r="25" spans="1:3">
      <c r="A25" s="4" t="s">
        <v>109</v>
      </c>
      <c r="B25" s="6" t="n">
        <v>750</v>
      </c>
      <c r="C25" s="5" t="n">
        <v>862</v>
      </c>
    </row>
    <row r="26" spans="1:3">
      <c r="A26" s="4" t="s">
        <v>3102</v>
      </c>
    </row>
    <row r="27" spans="1:3">
      <c r="A27" s="3" t="s">
        <v>3041</v>
      </c>
    </row>
    <row r="28" spans="1:3">
      <c r="A28" s="4" t="s">
        <v>2799</v>
      </c>
      <c r="B28" s="4" t="s">
        <v>3094</v>
      </c>
    </row>
    <row r="29" spans="1:3">
      <c r="A29" s="4" t="s">
        <v>2848</v>
      </c>
      <c r="B29" s="4" t="s">
        <v>3098</v>
      </c>
    </row>
    <row r="30" spans="1:3">
      <c r="A30" s="4" t="s">
        <v>2870</v>
      </c>
      <c r="B30" s="4" t="s">
        <v>3103</v>
      </c>
    </row>
    <row r="31" spans="1:3">
      <c r="A31" s="4" t="s">
        <v>109</v>
      </c>
      <c r="B31" s="6" t="n">
        <v>994</v>
      </c>
      <c r="C31" s="5" t="n">
        <v>1126</v>
      </c>
    </row>
    <row r="32" spans="1:3">
      <c r="A32" s="4" t="s">
        <v>3104</v>
      </c>
    </row>
    <row r="33" spans="1:3">
      <c r="A33" s="3" t="s">
        <v>3041</v>
      </c>
    </row>
    <row r="34" spans="1:3">
      <c r="A34" s="4" t="s">
        <v>2799</v>
      </c>
      <c r="B34" s="4" t="s">
        <v>3094</v>
      </c>
    </row>
    <row r="35" spans="1:3">
      <c r="A35" s="4" t="s">
        <v>2848</v>
      </c>
      <c r="B35" s="4" t="s">
        <v>3098</v>
      </c>
    </row>
    <row r="36" spans="1:3">
      <c r="A36" s="4" t="s">
        <v>2870</v>
      </c>
      <c r="B36" s="4" t="s">
        <v>3105</v>
      </c>
    </row>
    <row r="37" spans="1:3">
      <c r="A37" s="4" t="s">
        <v>109</v>
      </c>
      <c r="B37" s="6" t="n">
        <v>1164</v>
      </c>
      <c r="C37" s="5" t="n">
        <v>1284</v>
      </c>
    </row>
    <row r="38" spans="1:3">
      <c r="A38" s="4" t="s">
        <v>3106</v>
      </c>
    </row>
    <row r="39" spans="1:3">
      <c r="A39" s="3" t="s">
        <v>3041</v>
      </c>
    </row>
    <row r="40" spans="1:3">
      <c r="A40" s="4" t="s">
        <v>2799</v>
      </c>
      <c r="B40" s="4" t="s">
        <v>3107</v>
      </c>
    </row>
    <row r="41" spans="1:3">
      <c r="A41" s="4" t="s">
        <v>2848</v>
      </c>
      <c r="B41" s="4" t="s">
        <v>3108</v>
      </c>
    </row>
    <row r="42" spans="1:3">
      <c r="A42" s="4" t="s">
        <v>2870</v>
      </c>
      <c r="B42" s="4" t="s">
        <v>3109</v>
      </c>
    </row>
    <row r="43" spans="1:3">
      <c r="A43" s="4" t="s">
        <v>109</v>
      </c>
      <c r="B43" s="6" t="n">
        <v>747</v>
      </c>
      <c r="C43" s="5" t="n">
        <v>747</v>
      </c>
    </row>
    <row r="44" spans="1:3">
      <c r="A44" s="4" t="s">
        <v>3110</v>
      </c>
    </row>
    <row r="45" spans="1:3">
      <c r="A45" s="3" t="s">
        <v>3041</v>
      </c>
    </row>
    <row r="46" spans="1:3">
      <c r="A46" s="4" t="s">
        <v>2799</v>
      </c>
      <c r="B46" s="4" t="s">
        <v>956</v>
      </c>
    </row>
    <row r="47" spans="1:3">
      <c r="A47" s="4" t="s">
        <v>2848</v>
      </c>
      <c r="B47" s="4" t="s">
        <v>3108</v>
      </c>
    </row>
    <row r="48" spans="1:3">
      <c r="A48" s="4" t="s">
        <v>2870</v>
      </c>
      <c r="B48" s="4" t="s">
        <v>3111</v>
      </c>
    </row>
    <row r="49" spans="1:3">
      <c r="A49" s="4" t="s">
        <v>109</v>
      </c>
      <c r="B49" s="6" t="n">
        <v>496</v>
      </c>
      <c r="C49" s="5" t="n">
        <v>495</v>
      </c>
    </row>
    <row r="50" spans="1:3">
      <c r="A50" s="4" t="s">
        <v>3112</v>
      </c>
    </row>
    <row r="51" spans="1:3">
      <c r="A51" s="3" t="s">
        <v>3041</v>
      </c>
    </row>
    <row r="52" spans="1:3">
      <c r="A52" s="4" t="s">
        <v>2799</v>
      </c>
      <c r="B52" s="4" t="s">
        <v>3113</v>
      </c>
    </row>
    <row r="53" spans="1:3">
      <c r="A53" s="4" t="s">
        <v>2848</v>
      </c>
      <c r="B53" s="4" t="s">
        <v>3108</v>
      </c>
    </row>
    <row r="54" spans="1:3">
      <c r="A54" s="4" t="s">
        <v>2870</v>
      </c>
      <c r="B54" s="4" t="s">
        <v>3114</v>
      </c>
    </row>
    <row r="55" spans="1:3">
      <c r="A55" s="4" t="s">
        <v>109</v>
      </c>
      <c r="B55" s="6" t="n">
        <v>486</v>
      </c>
    </row>
    <row r="56" spans="1:3">
      <c r="A56" s="4" t="s">
        <v>3115</v>
      </c>
    </row>
    <row r="57" spans="1:3">
      <c r="A57" s="3" t="s">
        <v>3041</v>
      </c>
    </row>
    <row r="58" spans="1:3">
      <c r="A58" s="4" t="s">
        <v>2799</v>
      </c>
      <c r="B58" s="4" t="s">
        <v>3116</v>
      </c>
    </row>
    <row r="59" spans="1:3">
      <c r="A59" s="4" t="s">
        <v>2848</v>
      </c>
      <c r="B59" s="4" t="s">
        <v>3108</v>
      </c>
    </row>
    <row r="60" spans="1:3">
      <c r="A60" s="4" t="s">
        <v>2870</v>
      </c>
      <c r="B60" s="4" t="s">
        <v>3117</v>
      </c>
    </row>
    <row r="61" spans="1:3">
      <c r="A61" s="4" t="s">
        <v>109</v>
      </c>
      <c r="B61" s="6" t="n">
        <v>497</v>
      </c>
    </row>
    <row r="62" spans="1:3">
      <c r="A62" s="4" t="s">
        <v>3118</v>
      </c>
    </row>
    <row r="63" spans="1:3">
      <c r="A63" s="3" t="s">
        <v>3041</v>
      </c>
    </row>
    <row r="64" spans="1:3">
      <c r="A64" s="4" t="s">
        <v>2799</v>
      </c>
      <c r="B64" s="4" t="s">
        <v>3094</v>
      </c>
    </row>
    <row r="65" spans="1:3">
      <c r="A65" s="4" t="s">
        <v>2848</v>
      </c>
      <c r="B65" s="4" t="s">
        <v>3098</v>
      </c>
    </row>
    <row r="66" spans="1:3">
      <c r="A66" s="4" t="s">
        <v>2870</v>
      </c>
      <c r="B66" s="4" t="s">
        <v>3119</v>
      </c>
    </row>
    <row r="67" spans="1:3">
      <c r="A67" s="4" t="s">
        <v>109</v>
      </c>
      <c r="B67" s="6" t="n">
        <v>1322</v>
      </c>
      <c r="C67" s="5" t="n">
        <v>1505</v>
      </c>
    </row>
    <row r="68" spans="1:3">
      <c r="A68" s="4" t="s">
        <v>3120</v>
      </c>
    </row>
    <row r="69" spans="1:3">
      <c r="A69" s="3" t="s">
        <v>3041</v>
      </c>
    </row>
    <row r="70" spans="1:3">
      <c r="A70" s="4" t="s">
        <v>2799</v>
      </c>
      <c r="B70" s="4" t="s">
        <v>3094</v>
      </c>
    </row>
    <row r="71" spans="1:3">
      <c r="A71" s="4" t="s">
        <v>2848</v>
      </c>
      <c r="B71" s="4" t="s">
        <v>3098</v>
      </c>
    </row>
    <row r="72" spans="1:3">
      <c r="A72" s="4" t="s">
        <v>2870</v>
      </c>
      <c r="B72" s="4" t="s">
        <v>3121</v>
      </c>
    </row>
    <row r="73" spans="1:3">
      <c r="A73" s="4" t="s">
        <v>109</v>
      </c>
      <c r="C73" s="5" t="n">
        <v>450</v>
      </c>
    </row>
    <row r="74" spans="1:3">
      <c r="A74" s="4" t="s">
        <v>3122</v>
      </c>
    </row>
    <row r="75" spans="1:3">
      <c r="A75" s="3" t="s">
        <v>3041</v>
      </c>
    </row>
    <row r="76" spans="1:3">
      <c r="A76" s="4" t="s">
        <v>2799</v>
      </c>
      <c r="B76" s="4" t="s">
        <v>3094</v>
      </c>
    </row>
    <row r="77" spans="1:3">
      <c r="A77" s="4" t="s">
        <v>2848</v>
      </c>
      <c r="B77" s="4" t="s">
        <v>3098</v>
      </c>
    </row>
    <row r="78" spans="1:3">
      <c r="A78" s="4" t="s">
        <v>2870</v>
      </c>
      <c r="B78" s="4" t="s">
        <v>3123</v>
      </c>
    </row>
    <row r="79" spans="1:3">
      <c r="A79" s="4" t="s">
        <v>109</v>
      </c>
      <c r="B79" s="6" t="n">
        <v>4160</v>
      </c>
      <c r="C79" s="5" t="n">
        <v>2839</v>
      </c>
    </row>
    <row r="80" spans="1:3">
      <c r="A80" s="4" t="s">
        <v>3124</v>
      </c>
    </row>
    <row r="81" spans="1:3">
      <c r="A81" s="3" t="s">
        <v>3041</v>
      </c>
    </row>
    <row r="82" spans="1:3">
      <c r="A82" s="4" t="s">
        <v>109</v>
      </c>
      <c r="B82" s="6" t="n">
        <v>10</v>
      </c>
      <c r="C82" s="6" t="n">
        <v>3</v>
      </c>
    </row>
  </sheetData>
  <mergeCells count="1">
    <mergeCell ref="A1:A2"/>
  </mergeCells>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5</v>
      </c>
      <c r="B1" s="2" t="s">
        <v>29</v>
      </c>
      <c r="C1" s="2" t="s">
        <v>30</v>
      </c>
    </row>
    <row r="2" spans="1:3">
      <c r="A2" s="3" t="s">
        <v>3041</v>
      </c>
    </row>
    <row r="3" spans="1:3">
      <c r="A3" s="4" t="s">
        <v>3126</v>
      </c>
      <c r="B3" s="6" t="n">
        <v>3367</v>
      </c>
      <c r="C3" s="6" t="n">
        <v>3885</v>
      </c>
    </row>
    <row r="4" spans="1:3">
      <c r="A4" s="4" t="s">
        <v>3127</v>
      </c>
    </row>
    <row r="5" spans="1:3">
      <c r="A5" s="3" t="s">
        <v>3041</v>
      </c>
    </row>
    <row r="6" spans="1:3">
      <c r="A6" s="4" t="s">
        <v>3126</v>
      </c>
      <c r="B6" s="5" t="n">
        <v>3367</v>
      </c>
      <c r="C6" s="5" t="n">
        <v>3885</v>
      </c>
    </row>
    <row r="7" spans="1:3">
      <c r="A7" s="4" t="s">
        <v>3128</v>
      </c>
    </row>
    <row r="8" spans="1:3">
      <c r="A8" s="3" t="s">
        <v>3041</v>
      </c>
    </row>
    <row r="9" spans="1:3">
      <c r="A9" s="4" t="s">
        <v>3126</v>
      </c>
      <c r="B9" s="5" t="n">
        <v>197</v>
      </c>
      <c r="C9" s="5" t="n">
        <v>463</v>
      </c>
    </row>
    <row r="10" spans="1:3">
      <c r="A10" s="4" t="s">
        <v>3129</v>
      </c>
    </row>
    <row r="11" spans="1:3">
      <c r="A11" s="3" t="s">
        <v>3041</v>
      </c>
    </row>
    <row r="12" spans="1:3">
      <c r="A12" s="4" t="s">
        <v>3126</v>
      </c>
      <c r="B12" s="6" t="n">
        <v>3170</v>
      </c>
      <c r="C12" s="6" t="n">
        <v>3422</v>
      </c>
    </row>
  </sheetData>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30</v>
      </c>
      <c r="B1" s="2" t="s">
        <v>1</v>
      </c>
    </row>
    <row r="2" spans="1:3">
      <c r="B2" s="2" t="s">
        <v>29</v>
      </c>
      <c r="C2" s="2" t="s">
        <v>30</v>
      </c>
    </row>
    <row r="3" spans="1:3">
      <c r="A3" s="3" t="s">
        <v>3131</v>
      </c>
    </row>
    <row r="4" spans="1:3">
      <c r="A4" s="4" t="s">
        <v>2058</v>
      </c>
      <c r="B4" s="6" t="n">
        <v>173</v>
      </c>
      <c r="C4" s="6" t="n">
        <v>175</v>
      </c>
    </row>
    <row r="5" spans="1:3">
      <c r="A5" s="4" t="s">
        <v>3132</v>
      </c>
      <c r="B5" s="5" t="n">
        <v>107</v>
      </c>
      <c r="C5" s="5" t="n">
        <v>92</v>
      </c>
    </row>
    <row r="6" spans="1:3">
      <c r="A6" s="4" t="s">
        <v>2346</v>
      </c>
      <c r="B6" s="5" t="n">
        <v>-72</v>
      </c>
      <c r="C6" s="5" t="n">
        <v>-33</v>
      </c>
    </row>
    <row r="7" spans="1:3">
      <c r="A7" s="4" t="s">
        <v>2575</v>
      </c>
      <c r="C7" s="5" t="n">
        <v>-3</v>
      </c>
    </row>
    <row r="8" spans="1:3">
      <c r="A8" s="4" t="s">
        <v>2576</v>
      </c>
      <c r="B8" s="5" t="n">
        <v>12</v>
      </c>
      <c r="C8" s="5" t="n">
        <v>-55</v>
      </c>
    </row>
    <row r="9" spans="1:3">
      <c r="A9" s="4" t="s">
        <v>2340</v>
      </c>
      <c r="B9" s="5" t="n">
        <v>-9</v>
      </c>
      <c r="C9" s="5" t="n">
        <v>-3</v>
      </c>
    </row>
    <row r="10" spans="1:3">
      <c r="A10" s="4" t="s">
        <v>2062</v>
      </c>
      <c r="B10" s="5" t="n">
        <v>210</v>
      </c>
      <c r="C10" s="5" t="n">
        <v>173</v>
      </c>
    </row>
    <row r="11" spans="1:3">
      <c r="A11" s="4" t="s">
        <v>2490</v>
      </c>
      <c r="B11" s="5" t="n">
        <v>151</v>
      </c>
      <c r="C11" s="5" t="n">
        <v>88</v>
      </c>
    </row>
    <row r="12" spans="1:3">
      <c r="A12" s="4" t="s">
        <v>2491</v>
      </c>
      <c r="B12" s="6" t="n">
        <v>60</v>
      </c>
      <c r="C12" s="6" t="n">
        <v>85</v>
      </c>
    </row>
  </sheetData>
  <mergeCells count="2">
    <mergeCell ref="A1:A2"/>
    <mergeCell ref="B1:C1"/>
  </mergeCells>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33</v>
      </c>
      <c r="B1" s="2" t="s">
        <v>29</v>
      </c>
      <c r="C1" s="2" t="s">
        <v>30</v>
      </c>
    </row>
    <row r="2" spans="1:3">
      <c r="A2" s="3" t="s">
        <v>3134</v>
      </c>
    </row>
    <row r="3" spans="1:3">
      <c r="A3" s="4" t="s">
        <v>3135</v>
      </c>
      <c r="B3" s="6" t="n">
        <v>92</v>
      </c>
      <c r="C3" s="6" t="n">
        <v>11</v>
      </c>
    </row>
    <row r="4" spans="1:3">
      <c r="A4" s="4" t="s">
        <v>110</v>
      </c>
      <c r="B4" s="5" t="n">
        <v>210</v>
      </c>
      <c r="C4" s="5" t="n">
        <v>173</v>
      </c>
    </row>
    <row r="5" spans="1:3">
      <c r="A5" s="4" t="s">
        <v>3136</v>
      </c>
    </row>
    <row r="6" spans="1:3">
      <c r="A6" s="3" t="s">
        <v>3134</v>
      </c>
    </row>
    <row r="7" spans="1:3">
      <c r="A7" s="4" t="s">
        <v>110</v>
      </c>
      <c r="B7" s="5" t="n">
        <v>85</v>
      </c>
    </row>
    <row r="8" spans="1:3">
      <c r="A8" s="4" t="s">
        <v>3137</v>
      </c>
    </row>
    <row r="9" spans="1:3">
      <c r="A9" s="3" t="s">
        <v>3134</v>
      </c>
    </row>
    <row r="10" spans="1:3">
      <c r="A10" s="4" t="s">
        <v>110</v>
      </c>
      <c r="B10" s="5" t="n">
        <v>20</v>
      </c>
      <c r="C10" s="5" t="n">
        <v>24</v>
      </c>
    </row>
    <row r="11" spans="1:3">
      <c r="A11" s="4" t="s">
        <v>3138</v>
      </c>
    </row>
    <row r="12" spans="1:3">
      <c r="A12" s="3" t="s">
        <v>3134</v>
      </c>
    </row>
    <row r="13" spans="1:3">
      <c r="A13" s="4" t="s">
        <v>110</v>
      </c>
      <c r="B13" s="5" t="n">
        <v>27</v>
      </c>
      <c r="C13" s="5" t="n">
        <v>39</v>
      </c>
    </row>
    <row r="14" spans="1:3">
      <c r="A14" s="4" t="s">
        <v>3139</v>
      </c>
    </row>
    <row r="15" spans="1:3">
      <c r="A15" s="3" t="s">
        <v>3134</v>
      </c>
    </row>
    <row r="16" spans="1:3">
      <c r="A16" s="4" t="s">
        <v>110</v>
      </c>
      <c r="B16" s="5" t="n">
        <v>71</v>
      </c>
      <c r="C16" s="5" t="n">
        <v>74</v>
      </c>
    </row>
    <row r="17" spans="1:3">
      <c r="A17" s="4" t="s">
        <v>3140</v>
      </c>
    </row>
    <row r="18" spans="1:3">
      <c r="A18" s="3" t="s">
        <v>3134</v>
      </c>
    </row>
    <row r="19" spans="1:3">
      <c r="A19" s="4" t="s">
        <v>110</v>
      </c>
      <c r="B19" s="6" t="n">
        <v>0</v>
      </c>
      <c r="C19" s="6" t="n">
        <v>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7</v>
      </c>
      <c r="B1" s="2" t="s">
        <v>1</v>
      </c>
    </row>
    <row r="2" spans="1:2">
      <c r="B2" s="2" t="s">
        <v>29</v>
      </c>
    </row>
    <row r="3" spans="1:2">
      <c r="A3" s="3" t="s">
        <v>227</v>
      </c>
    </row>
    <row r="4" spans="1:2">
      <c r="A4" s="4" t="s">
        <v>87</v>
      </c>
      <c r="B4" s="4" t="s">
        <v>261</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1</v>
      </c>
      <c r="B1" s="2" t="s">
        <v>29</v>
      </c>
      <c r="C1" s="2" t="s">
        <v>30</v>
      </c>
      <c r="D1" s="2" t="s">
        <v>31</v>
      </c>
    </row>
    <row r="2" spans="1:4">
      <c r="A2" s="3" t="s">
        <v>3142</v>
      </c>
    </row>
    <row r="3" spans="1:4">
      <c r="A3" s="4" t="s">
        <v>283</v>
      </c>
      <c r="B3" s="6" t="n">
        <v>3950</v>
      </c>
      <c r="C3" s="6" t="n">
        <v>4767</v>
      </c>
      <c r="D3" s="6" t="n">
        <v>4430</v>
      </c>
    </row>
    <row r="4" spans="1:4">
      <c r="A4" s="4" t="s">
        <v>92</v>
      </c>
      <c r="B4" s="5" t="n">
        <v>55</v>
      </c>
      <c r="C4" s="5" t="n">
        <v>51</v>
      </c>
    </row>
    <row r="5" spans="1:4">
      <c r="A5" s="4" t="s">
        <v>111</v>
      </c>
      <c r="B5" s="5" t="n">
        <v>4005</v>
      </c>
      <c r="C5" s="5" t="n">
        <v>4817</v>
      </c>
    </row>
    <row r="6" spans="1:4">
      <c r="A6" s="4" t="s">
        <v>3143</v>
      </c>
    </row>
    <row r="7" spans="1:4">
      <c r="A7" s="3" t="s">
        <v>3142</v>
      </c>
    </row>
    <row r="8" spans="1:4">
      <c r="A8" s="4" t="s">
        <v>283</v>
      </c>
      <c r="B8" s="5" t="n">
        <v>3657</v>
      </c>
      <c r="C8" s="5" t="n">
        <v>4453</v>
      </c>
      <c r="D8" s="5" t="n">
        <v>4135</v>
      </c>
    </row>
    <row r="9" spans="1:4">
      <c r="A9" s="4" t="s">
        <v>3144</v>
      </c>
    </row>
    <row r="10" spans="1:4">
      <c r="A10" s="3" t="s">
        <v>3142</v>
      </c>
    </row>
    <row r="11" spans="1:4">
      <c r="A11" s="4" t="s">
        <v>283</v>
      </c>
      <c r="B11" s="5" t="n">
        <v>293</v>
      </c>
      <c r="C11" s="5" t="n">
        <v>314</v>
      </c>
      <c r="D11" s="6" t="n">
        <v>296</v>
      </c>
    </row>
    <row r="12" spans="1:4">
      <c r="A12" s="4" t="s">
        <v>3145</v>
      </c>
    </row>
    <row r="13" spans="1:4">
      <c r="A13" s="3" t="s">
        <v>3142</v>
      </c>
    </row>
    <row r="14" spans="1:4">
      <c r="A14" s="4" t="s">
        <v>92</v>
      </c>
      <c r="B14" s="5" t="n">
        <v>55</v>
      </c>
      <c r="C14" s="5" t="n">
        <v>51</v>
      </c>
    </row>
    <row r="15" spans="1:4">
      <c r="A15" s="4" t="s">
        <v>3146</v>
      </c>
    </row>
    <row r="16" spans="1:4">
      <c r="A16" s="3" t="s">
        <v>3142</v>
      </c>
    </row>
    <row r="17" spans="1:4">
      <c r="A17" s="4" t="s">
        <v>111</v>
      </c>
      <c r="B17" s="5" t="n">
        <v>3712</v>
      </c>
      <c r="C17" s="5" t="n">
        <v>4503</v>
      </c>
    </row>
    <row r="18" spans="1:4">
      <c r="A18" s="4" t="s">
        <v>3147</v>
      </c>
    </row>
    <row r="19" spans="1:4">
      <c r="A19" s="3" t="s">
        <v>3142</v>
      </c>
    </row>
    <row r="20" spans="1:4">
      <c r="A20" s="4" t="s">
        <v>111</v>
      </c>
      <c r="B20" s="6" t="n">
        <v>293</v>
      </c>
      <c r="C20" s="6" t="n">
        <v>314</v>
      </c>
    </row>
  </sheetData>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8</v>
      </c>
      <c r="B1" s="2" t="s">
        <v>1</v>
      </c>
    </row>
    <row r="2" spans="1:4">
      <c r="B2" s="2" t="s">
        <v>29</v>
      </c>
      <c r="C2" s="2" t="s">
        <v>30</v>
      </c>
      <c r="D2" s="2" t="s">
        <v>31</v>
      </c>
    </row>
    <row r="3" spans="1:4">
      <c r="A3" s="3" t="s">
        <v>3149</v>
      </c>
    </row>
    <row r="4" spans="1:4">
      <c r="A4" s="4" t="s">
        <v>3150</v>
      </c>
      <c r="B4" s="6" t="n">
        <v>4767</v>
      </c>
      <c r="C4" s="6" t="n">
        <v>4430</v>
      </c>
    </row>
    <row r="5" spans="1:4">
      <c r="A5" s="4" t="s">
        <v>3151</v>
      </c>
      <c r="B5" s="5" t="n">
        <v>262</v>
      </c>
      <c r="C5" s="5" t="n">
        <v>324</v>
      </c>
    </row>
    <row r="6" spans="1:4">
      <c r="A6" s="4" t="s">
        <v>2425</v>
      </c>
      <c r="B6" s="5" t="n">
        <v>109</v>
      </c>
      <c r="C6" s="5" t="n">
        <v>134</v>
      </c>
      <c r="D6" s="6" t="n">
        <v>129</v>
      </c>
    </row>
    <row r="7" spans="1:4">
      <c r="A7" s="4" t="s">
        <v>3152</v>
      </c>
      <c r="C7" s="5" t="n">
        <v>3</v>
      </c>
    </row>
    <row r="8" spans="1:4">
      <c r="A8" s="4" t="s">
        <v>3153</v>
      </c>
      <c r="B8" s="5" t="n">
        <v>158</v>
      </c>
      <c r="C8" s="5" t="n">
        <v>140</v>
      </c>
      <c r="D8" s="5" t="n">
        <v>144</v>
      </c>
    </row>
    <row r="9" spans="1:4">
      <c r="A9" s="4" t="s">
        <v>67</v>
      </c>
      <c r="B9" s="5" t="n">
        <v>-224</v>
      </c>
      <c r="C9" s="5" t="n">
        <v>392</v>
      </c>
    </row>
    <row r="10" spans="1:4">
      <c r="A10" s="3" t="s">
        <v>3154</v>
      </c>
    </row>
    <row r="11" spans="1:4">
      <c r="A11" s="4" t="s">
        <v>3155</v>
      </c>
      <c r="B11" s="5" t="n">
        <v>-163</v>
      </c>
      <c r="C11" s="5" t="n">
        <v>-250</v>
      </c>
    </row>
    <row r="12" spans="1:4">
      <c r="A12" s="4" t="s">
        <v>3156</v>
      </c>
      <c r="B12" s="5" t="n">
        <v>-6</v>
      </c>
      <c r="C12" s="5" t="n">
        <v>50</v>
      </c>
      <c r="D12" s="5" t="n">
        <v>13</v>
      </c>
    </row>
    <row r="13" spans="1:4">
      <c r="A13" s="4" t="s">
        <v>3157</v>
      </c>
      <c r="B13" s="5" t="n">
        <v>-128</v>
      </c>
      <c r="C13" s="5" t="n">
        <v>-125</v>
      </c>
    </row>
    <row r="14" spans="1:4">
      <c r="A14" s="4" t="s">
        <v>2340</v>
      </c>
      <c r="B14" s="5" t="n">
        <v>-164</v>
      </c>
      <c r="C14" s="5" t="n">
        <v>-8</v>
      </c>
    </row>
    <row r="15" spans="1:4">
      <c r="A15" s="4" t="s">
        <v>78</v>
      </c>
      <c r="B15" s="5" t="n">
        <v>-400</v>
      </c>
    </row>
    <row r="16" spans="1:4">
      <c r="A16" s="4" t="s">
        <v>3158</v>
      </c>
      <c r="B16" s="5" t="n">
        <v>3950</v>
      </c>
      <c r="C16" s="5" t="n">
        <v>4767</v>
      </c>
      <c r="D16" s="5" t="n">
        <v>4430</v>
      </c>
    </row>
    <row r="17" spans="1:4">
      <c r="A17" s="4" t="s">
        <v>3159</v>
      </c>
    </row>
    <row r="18" spans="1:4">
      <c r="A18" s="3" t="s">
        <v>3149</v>
      </c>
    </row>
    <row r="19" spans="1:4">
      <c r="A19" s="4" t="s">
        <v>3150</v>
      </c>
      <c r="B19" s="5" t="n">
        <v>8560</v>
      </c>
      <c r="C19" s="5" t="n">
        <v>8000</v>
      </c>
    </row>
    <row r="20" spans="1:4">
      <c r="A20" s="4" t="s">
        <v>2425</v>
      </c>
      <c r="B20" s="5" t="n">
        <v>230</v>
      </c>
      <c r="C20" s="5" t="n">
        <v>267</v>
      </c>
    </row>
    <row r="21" spans="1:4">
      <c r="A21" s="4" t="s">
        <v>3152</v>
      </c>
      <c r="C21" s="5" t="n">
        <v>3</v>
      </c>
    </row>
    <row r="22" spans="1:4">
      <c r="A22" s="4" t="s">
        <v>3153</v>
      </c>
      <c r="B22" s="5" t="n">
        <v>158</v>
      </c>
      <c r="C22" s="5" t="n">
        <v>140</v>
      </c>
    </row>
    <row r="23" spans="1:4">
      <c r="A23" s="3" t="s">
        <v>3154</v>
      </c>
    </row>
    <row r="24" spans="1:4">
      <c r="A24" s="4" t="s">
        <v>3160</v>
      </c>
      <c r="B24" s="5" t="n">
        <v>30</v>
      </c>
      <c r="C24" s="5" t="n">
        <v>-211</v>
      </c>
    </row>
    <row r="25" spans="1:4">
      <c r="A25" s="4" t="s">
        <v>3161</v>
      </c>
      <c r="B25" s="5" t="n">
        <v>29</v>
      </c>
      <c r="C25" s="5" t="n">
        <v>894</v>
      </c>
    </row>
    <row r="26" spans="1:4">
      <c r="A26" s="4" t="s">
        <v>3156</v>
      </c>
      <c r="B26" s="5" t="n">
        <v>-6</v>
      </c>
      <c r="C26" s="5" t="n">
        <v>50</v>
      </c>
    </row>
    <row r="27" spans="1:4">
      <c r="A27" s="4" t="s">
        <v>3162</v>
      </c>
      <c r="B27" s="5" t="n">
        <v>12</v>
      </c>
      <c r="C27" s="5" t="n">
        <v>11</v>
      </c>
    </row>
    <row r="28" spans="1:4">
      <c r="A28" s="4" t="s">
        <v>3157</v>
      </c>
      <c r="B28" s="5" t="n">
        <v>-523</v>
      </c>
      <c r="C28" s="5" t="n">
        <v>-461</v>
      </c>
    </row>
    <row r="29" spans="1:4">
      <c r="A29" s="4" t="s">
        <v>2340</v>
      </c>
      <c r="B29" s="5" t="n">
        <v>-519</v>
      </c>
      <c r="C29" s="5" t="n">
        <v>-133</v>
      </c>
    </row>
    <row r="30" spans="1:4">
      <c r="A30" s="4" t="s">
        <v>78</v>
      </c>
      <c r="B30" s="5" t="n">
        <v>-400</v>
      </c>
    </row>
    <row r="31" spans="1:4">
      <c r="A31" s="4" t="s">
        <v>3158</v>
      </c>
      <c r="B31" s="5" t="n">
        <v>7572</v>
      </c>
      <c r="C31" s="5" t="n">
        <v>8560</v>
      </c>
      <c r="D31" s="5" t="n">
        <v>8000</v>
      </c>
    </row>
    <row r="32" spans="1:4">
      <c r="A32" s="4" t="s">
        <v>3163</v>
      </c>
    </row>
    <row r="33" spans="1:4">
      <c r="A33" s="3" t="s">
        <v>3149</v>
      </c>
    </row>
    <row r="34" spans="1:4">
      <c r="A34" s="4" t="s">
        <v>3150</v>
      </c>
      <c r="B34" s="5" t="n">
        <v>3793</v>
      </c>
      <c r="C34" s="5" t="n">
        <v>3569</v>
      </c>
    </row>
    <row r="35" spans="1:4">
      <c r="A35" s="4" t="s">
        <v>2425</v>
      </c>
      <c r="B35" s="5" t="n">
        <v>121</v>
      </c>
      <c r="C35" s="5" t="n">
        <v>134</v>
      </c>
    </row>
    <row r="36" spans="1:4">
      <c r="A36" s="4" t="s">
        <v>67</v>
      </c>
      <c r="B36" s="5" t="n">
        <v>283</v>
      </c>
      <c r="C36" s="5" t="n">
        <v>290</v>
      </c>
    </row>
    <row r="37" spans="1:4">
      <c r="A37" s="3" t="s">
        <v>3154</v>
      </c>
    </row>
    <row r="38" spans="1:4">
      <c r="A38" s="4" t="s">
        <v>3164</v>
      </c>
      <c r="B38" s="5" t="n">
        <v>175</v>
      </c>
      <c r="C38" s="5" t="n">
        <v>261</v>
      </c>
    </row>
    <row r="39" spans="1:4">
      <c r="A39" s="4" t="s">
        <v>3157</v>
      </c>
      <c r="B39" s="5" t="n">
        <v>-396</v>
      </c>
      <c r="C39" s="5" t="n">
        <v>-336</v>
      </c>
    </row>
    <row r="40" spans="1:4">
      <c r="A40" s="4" t="s">
        <v>2340</v>
      </c>
      <c r="B40" s="5" t="n">
        <v>-355</v>
      </c>
      <c r="C40" s="5" t="n">
        <v>-125</v>
      </c>
    </row>
    <row r="41" spans="1:4">
      <c r="A41" s="4" t="s">
        <v>3158</v>
      </c>
      <c r="B41" s="5" t="n">
        <v>3622</v>
      </c>
      <c r="C41" s="5" t="n">
        <v>3793</v>
      </c>
      <c r="D41" s="5" t="n">
        <v>3569</v>
      </c>
    </row>
    <row r="42" spans="1:4">
      <c r="A42" s="4" t="s">
        <v>3143</v>
      </c>
    </row>
    <row r="43" spans="1:4">
      <c r="A43" s="3" t="s">
        <v>3149</v>
      </c>
    </row>
    <row r="44" spans="1:4">
      <c r="A44" s="4" t="s">
        <v>3150</v>
      </c>
      <c r="B44" s="5" t="n">
        <v>4453</v>
      </c>
      <c r="C44" s="5" t="n">
        <v>4135</v>
      </c>
    </row>
    <row r="45" spans="1:4">
      <c r="A45" s="4" t="s">
        <v>3151</v>
      </c>
      <c r="B45" s="5" t="n">
        <v>242</v>
      </c>
      <c r="C45" s="5" t="n">
        <v>302</v>
      </c>
    </row>
    <row r="46" spans="1:4">
      <c r="A46" s="4" t="s">
        <v>2425</v>
      </c>
      <c r="B46" s="5" t="n">
        <v>99</v>
      </c>
      <c r="C46" s="5" t="n">
        <v>123</v>
      </c>
      <c r="D46" s="5" t="n">
        <v>119</v>
      </c>
    </row>
    <row r="47" spans="1:4">
      <c r="A47" s="4" t="s">
        <v>3153</v>
      </c>
      <c r="B47" s="5" t="n">
        <v>148</v>
      </c>
      <c r="C47" s="5" t="n">
        <v>127</v>
      </c>
      <c r="D47" s="5" t="n">
        <v>134</v>
      </c>
    </row>
    <row r="48" spans="1:4">
      <c r="A48" s="4" t="s">
        <v>67</v>
      </c>
      <c r="B48" s="5" t="n">
        <v>-233</v>
      </c>
      <c r="C48" s="5" t="n">
        <v>388</v>
      </c>
    </row>
    <row r="49" spans="1:4">
      <c r="A49" s="3" t="s">
        <v>3154</v>
      </c>
    </row>
    <row r="50" spans="1:4">
      <c r="A50" s="4" t="s">
        <v>3155</v>
      </c>
      <c r="B50" s="5" t="n">
        <v>-163</v>
      </c>
      <c r="C50" s="5" t="n">
        <v>-250</v>
      </c>
    </row>
    <row r="51" spans="1:4">
      <c r="A51" s="4" t="s">
        <v>3156</v>
      </c>
      <c r="B51" s="5" t="n">
        <v>-5</v>
      </c>
      <c r="C51" s="5" t="n">
        <v>53</v>
      </c>
      <c r="D51" s="5" t="n">
        <v>-7</v>
      </c>
    </row>
    <row r="52" spans="1:4">
      <c r="A52" s="4" t="s">
        <v>3157</v>
      </c>
      <c r="B52" s="5" t="n">
        <v>-108</v>
      </c>
      <c r="C52" s="5" t="n">
        <v>-106</v>
      </c>
    </row>
    <row r="53" spans="1:4">
      <c r="A53" s="4" t="s">
        <v>2340</v>
      </c>
      <c r="B53" s="5" t="n">
        <v>-133</v>
      </c>
      <c r="C53" s="5" t="n">
        <v>-15</v>
      </c>
    </row>
    <row r="54" spans="1:4">
      <c r="A54" s="4" t="s">
        <v>78</v>
      </c>
      <c r="B54" s="5" t="n">
        <v>-400</v>
      </c>
    </row>
    <row r="55" spans="1:4">
      <c r="A55" s="4" t="s">
        <v>3158</v>
      </c>
      <c r="B55" s="5" t="n">
        <v>3657</v>
      </c>
      <c r="C55" s="5" t="n">
        <v>4453</v>
      </c>
      <c r="D55" s="5" t="n">
        <v>4135</v>
      </c>
    </row>
    <row r="56" spans="1:4">
      <c r="A56" s="4" t="s">
        <v>3144</v>
      </c>
    </row>
    <row r="57" spans="1:4">
      <c r="A57" s="3" t="s">
        <v>3149</v>
      </c>
    </row>
    <row r="58" spans="1:4">
      <c r="A58" s="4" t="s">
        <v>3150</v>
      </c>
      <c r="B58" s="5" t="n">
        <v>314</v>
      </c>
      <c r="C58" s="5" t="n">
        <v>296</v>
      </c>
    </row>
    <row r="59" spans="1:4">
      <c r="A59" s="4" t="s">
        <v>3151</v>
      </c>
      <c r="B59" s="5" t="n">
        <v>19</v>
      </c>
      <c r="C59" s="5" t="n">
        <v>22</v>
      </c>
    </row>
    <row r="60" spans="1:4">
      <c r="A60" s="4" t="s">
        <v>2425</v>
      </c>
      <c r="B60" s="5" t="n">
        <v>10</v>
      </c>
      <c r="C60" s="5" t="n">
        <v>11</v>
      </c>
      <c r="D60" s="5" t="n">
        <v>10</v>
      </c>
    </row>
    <row r="61" spans="1:4">
      <c r="A61" s="4" t="s">
        <v>3152</v>
      </c>
      <c r="C61" s="5" t="n">
        <v>3</v>
      </c>
    </row>
    <row r="62" spans="1:4">
      <c r="A62" s="4" t="s">
        <v>3153</v>
      </c>
      <c r="B62" s="5" t="n">
        <v>11</v>
      </c>
      <c r="C62" s="5" t="n">
        <v>13</v>
      </c>
      <c r="D62" s="5" t="n">
        <v>10</v>
      </c>
    </row>
    <row r="63" spans="1:4">
      <c r="A63" s="4" t="s">
        <v>67</v>
      </c>
      <c r="B63" s="5" t="n">
        <v>10</v>
      </c>
      <c r="C63" s="5" t="n">
        <v>5</v>
      </c>
    </row>
    <row r="64" spans="1:4">
      <c r="A64" s="3" t="s">
        <v>3154</v>
      </c>
    </row>
    <row r="65" spans="1:4">
      <c r="A65" s="4" t="s">
        <v>3156</v>
      </c>
      <c r="B65" s="5" t="n">
        <v>-1</v>
      </c>
      <c r="C65" s="5" t="n">
        <v>-2</v>
      </c>
      <c r="D65" s="5" t="n">
        <v>20</v>
      </c>
    </row>
    <row r="66" spans="1:4">
      <c r="A66" s="4" t="s">
        <v>3157</v>
      </c>
      <c r="B66" s="5" t="n">
        <v>-19</v>
      </c>
      <c r="C66" s="5" t="n">
        <v>-18</v>
      </c>
    </row>
    <row r="67" spans="1:4">
      <c r="A67" s="4" t="s">
        <v>2340</v>
      </c>
      <c r="B67" s="5" t="n">
        <v>-31</v>
      </c>
      <c r="C67" s="5" t="n">
        <v>7</v>
      </c>
    </row>
    <row r="68" spans="1:4">
      <c r="A68" s="4" t="s">
        <v>3158</v>
      </c>
      <c r="B68" s="6" t="n">
        <v>293</v>
      </c>
      <c r="C68" s="6" t="n">
        <v>314</v>
      </c>
      <c r="D68" s="6" t="n">
        <v>296</v>
      </c>
    </row>
  </sheetData>
  <mergeCells count="2">
    <mergeCell ref="A1:A2"/>
    <mergeCell ref="B1:D1"/>
  </mergeCells>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5</v>
      </c>
      <c r="B1" s="2" t="s">
        <v>29</v>
      </c>
      <c r="C1" s="2" t="s">
        <v>30</v>
      </c>
      <c r="D1" s="2" t="s">
        <v>31</v>
      </c>
    </row>
    <row r="2" spans="1:4">
      <c r="A2" s="3" t="s">
        <v>3149</v>
      </c>
    </row>
    <row r="3" spans="1:4">
      <c r="A3" s="4" t="s">
        <v>3166</v>
      </c>
      <c r="B3" s="6" t="n">
        <v>4389</v>
      </c>
      <c r="C3" s="6" t="n">
        <v>4834</v>
      </c>
    </row>
    <row r="4" spans="1:4">
      <c r="A4" s="4" t="s">
        <v>3167</v>
      </c>
      <c r="B4" s="5" t="n">
        <v>-3622</v>
      </c>
      <c r="C4" s="5" t="n">
        <v>-3793</v>
      </c>
    </row>
    <row r="5" spans="1:4">
      <c r="A5" s="4" t="s">
        <v>3168</v>
      </c>
      <c r="B5" s="5" t="n">
        <v>767</v>
      </c>
      <c r="C5" s="5" t="n">
        <v>1041</v>
      </c>
    </row>
    <row r="6" spans="1:4">
      <c r="A6" s="4" t="s">
        <v>3169</v>
      </c>
      <c r="B6" s="5" t="n">
        <v>3183</v>
      </c>
      <c r="C6" s="5" t="n">
        <v>3726</v>
      </c>
    </row>
    <row r="7" spans="1:4">
      <c r="A7" s="4" t="s">
        <v>3158</v>
      </c>
      <c r="B7" s="5" t="n">
        <v>3950</v>
      </c>
      <c r="C7" s="5" t="n">
        <v>4767</v>
      </c>
      <c r="D7" s="6" t="n">
        <v>4430</v>
      </c>
    </row>
    <row r="8" spans="1:4">
      <c r="A8" s="4" t="s">
        <v>3143</v>
      </c>
    </row>
    <row r="9" spans="1:4">
      <c r="A9" s="3" t="s">
        <v>3149</v>
      </c>
    </row>
    <row r="10" spans="1:4">
      <c r="A10" s="4" t="s">
        <v>3166</v>
      </c>
      <c r="B10" s="5" t="n">
        <v>4389</v>
      </c>
      <c r="C10" s="5" t="n">
        <v>4834</v>
      </c>
    </row>
    <row r="11" spans="1:4">
      <c r="A11" s="4" t="s">
        <v>3167</v>
      </c>
      <c r="B11" s="5" t="n">
        <v>-3622</v>
      </c>
      <c r="C11" s="5" t="n">
        <v>-3793</v>
      </c>
    </row>
    <row r="12" spans="1:4">
      <c r="A12" s="4" t="s">
        <v>3168</v>
      </c>
      <c r="B12" s="5" t="n">
        <v>767</v>
      </c>
      <c r="C12" s="5" t="n">
        <v>1041</v>
      </c>
    </row>
    <row r="13" spans="1:4">
      <c r="A13" s="4" t="s">
        <v>3169</v>
      </c>
      <c r="B13" s="5" t="n">
        <v>2890</v>
      </c>
      <c r="C13" s="5" t="n">
        <v>3412</v>
      </c>
    </row>
    <row r="14" spans="1:4">
      <c r="A14" s="4" t="s">
        <v>3158</v>
      </c>
      <c r="B14" s="5" t="n">
        <v>3657</v>
      </c>
      <c r="C14" s="5" t="n">
        <v>4453</v>
      </c>
      <c r="D14" s="5" t="n">
        <v>4135</v>
      </c>
    </row>
    <row r="15" spans="1:4">
      <c r="A15" s="4" t="s">
        <v>3144</v>
      </c>
    </row>
    <row r="16" spans="1:4">
      <c r="A16" s="3" t="s">
        <v>3149</v>
      </c>
    </row>
    <row r="17" spans="1:4">
      <c r="A17" s="4" t="s">
        <v>3169</v>
      </c>
      <c r="B17" s="5" t="n">
        <v>293</v>
      </c>
      <c r="C17" s="5" t="n">
        <v>314</v>
      </c>
    </row>
    <row r="18" spans="1:4">
      <c r="A18" s="4" t="s">
        <v>3158</v>
      </c>
      <c r="B18" s="6" t="n">
        <v>293</v>
      </c>
      <c r="C18" s="6" t="n">
        <v>314</v>
      </c>
      <c r="D18" s="6" t="n">
        <v>296</v>
      </c>
    </row>
  </sheetData>
  <pageMargins bottom="1" footer="0.5" header="0.5" left="0.75" right="0.75" top="1"/>
</worksheet>
</file>

<file path=xl/worksheets/sheet3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0</v>
      </c>
      <c r="B1" s="2" t="s">
        <v>29</v>
      </c>
      <c r="C1" s="2" t="s">
        <v>30</v>
      </c>
    </row>
    <row r="2" spans="1:3">
      <c r="A2" s="3" t="s">
        <v>3171</v>
      </c>
    </row>
    <row r="3" spans="1:3">
      <c r="A3" s="4" t="s">
        <v>3172</v>
      </c>
      <c r="B3" s="6" t="n">
        <v>2457</v>
      </c>
      <c r="C3" s="6" t="n">
        <v>2796</v>
      </c>
    </row>
  </sheetData>
  <pageMargins bottom="1" footer="0.5" header="0.5" left="0.75" right="0.75" top="1"/>
</worksheet>
</file>

<file path=xl/worksheets/sheet3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3</v>
      </c>
      <c r="B1" s="2" t="s">
        <v>1</v>
      </c>
    </row>
    <row r="2" spans="1:4">
      <c r="B2" s="2" t="s">
        <v>29</v>
      </c>
      <c r="C2" s="2" t="s">
        <v>30</v>
      </c>
      <c r="D2" s="2" t="s">
        <v>31</v>
      </c>
    </row>
    <row r="3" spans="1:4">
      <c r="A3" s="3" t="s">
        <v>3149</v>
      </c>
    </row>
    <row r="4" spans="1:4">
      <c r="A4" s="4" t="s">
        <v>3153</v>
      </c>
      <c r="B4" s="6" t="n">
        <v>158</v>
      </c>
      <c r="C4" s="6" t="n">
        <v>140</v>
      </c>
      <c r="D4" s="6" t="n">
        <v>144</v>
      </c>
    </row>
    <row r="5" spans="1:4">
      <c r="A5" s="4" t="s">
        <v>3174</v>
      </c>
      <c r="B5" s="5" t="n">
        <v>109</v>
      </c>
      <c r="C5" s="5" t="n">
        <v>134</v>
      </c>
      <c r="D5" s="5" t="n">
        <v>129</v>
      </c>
    </row>
    <row r="6" spans="1:4">
      <c r="A6" s="4" t="s">
        <v>3156</v>
      </c>
      <c r="B6" s="5" t="n">
        <v>-6</v>
      </c>
      <c r="C6" s="5" t="n">
        <v>50</v>
      </c>
      <c r="D6" s="5" t="n">
        <v>13</v>
      </c>
    </row>
    <row r="7" spans="1:4">
      <c r="A7" s="4" t="s">
        <v>3175</v>
      </c>
      <c r="B7" s="5" t="n">
        <v>262</v>
      </c>
      <c r="C7" s="5" t="n">
        <v>324</v>
      </c>
      <c r="D7" s="5" t="n">
        <v>286</v>
      </c>
    </row>
    <row r="8" spans="1:4">
      <c r="A8" s="4" t="s">
        <v>3143</v>
      </c>
    </row>
    <row r="9" spans="1:4">
      <c r="A9" s="3" t="s">
        <v>3149</v>
      </c>
    </row>
    <row r="10" spans="1:4">
      <c r="A10" s="4" t="s">
        <v>3153</v>
      </c>
      <c r="B10" s="5" t="n">
        <v>148</v>
      </c>
      <c r="C10" s="5" t="n">
        <v>127</v>
      </c>
      <c r="D10" s="5" t="n">
        <v>134</v>
      </c>
    </row>
    <row r="11" spans="1:4">
      <c r="A11" s="4" t="s">
        <v>3174</v>
      </c>
      <c r="B11" s="5" t="n">
        <v>99</v>
      </c>
      <c r="C11" s="5" t="n">
        <v>123</v>
      </c>
      <c r="D11" s="5" t="n">
        <v>119</v>
      </c>
    </row>
    <row r="12" spans="1:4">
      <c r="A12" s="4" t="s">
        <v>3156</v>
      </c>
      <c r="B12" s="5" t="n">
        <v>-5</v>
      </c>
      <c r="C12" s="5" t="n">
        <v>53</v>
      </c>
      <c r="D12" s="5" t="n">
        <v>-7</v>
      </c>
    </row>
    <row r="13" spans="1:4">
      <c r="A13" s="4" t="s">
        <v>3175</v>
      </c>
      <c r="B13" s="5" t="n">
        <v>242</v>
      </c>
      <c r="C13" s="5" t="n">
        <v>302</v>
      </c>
      <c r="D13" s="5" t="n">
        <v>246</v>
      </c>
    </row>
    <row r="14" spans="1:4">
      <c r="A14" s="4" t="s">
        <v>3144</v>
      </c>
    </row>
    <row r="15" spans="1:4">
      <c r="A15" s="3" t="s">
        <v>3149</v>
      </c>
    </row>
    <row r="16" spans="1:4">
      <c r="A16" s="4" t="s">
        <v>3153</v>
      </c>
      <c r="B16" s="5" t="n">
        <v>11</v>
      </c>
      <c r="C16" s="5" t="n">
        <v>13</v>
      </c>
      <c r="D16" s="5" t="n">
        <v>10</v>
      </c>
    </row>
    <row r="17" spans="1:4">
      <c r="A17" s="4" t="s">
        <v>3174</v>
      </c>
      <c r="B17" s="5" t="n">
        <v>10</v>
      </c>
      <c r="C17" s="5" t="n">
        <v>11</v>
      </c>
      <c r="D17" s="5" t="n">
        <v>10</v>
      </c>
    </row>
    <row r="18" spans="1:4">
      <c r="A18" s="4" t="s">
        <v>3156</v>
      </c>
      <c r="B18" s="5" t="n">
        <v>-1</v>
      </c>
      <c r="C18" s="5" t="n">
        <v>-2</v>
      </c>
      <c r="D18" s="5" t="n">
        <v>20</v>
      </c>
    </row>
    <row r="19" spans="1:4">
      <c r="A19" s="4" t="s">
        <v>3175</v>
      </c>
      <c r="B19" s="6" t="n">
        <v>19</v>
      </c>
      <c r="C19" s="6" t="n">
        <v>22</v>
      </c>
      <c r="D19" s="6" t="n">
        <v>40</v>
      </c>
    </row>
  </sheetData>
  <mergeCells count="2">
    <mergeCell ref="A1:A2"/>
    <mergeCell ref="B1:D1"/>
  </mergeCells>
  <pageMargins bottom="1" footer="0.5" header="0.5" left="0.75" right="0.75" top="1"/>
</worksheet>
</file>

<file path=xl/worksheets/sheet3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6</v>
      </c>
      <c r="B1" s="2" t="s">
        <v>29</v>
      </c>
      <c r="C1" s="2" t="s">
        <v>30</v>
      </c>
    </row>
    <row r="2" spans="1:3">
      <c r="A2" s="3" t="s">
        <v>3177</v>
      </c>
    </row>
    <row r="3" spans="1:3">
      <c r="A3" s="4" t="s">
        <v>3178</v>
      </c>
      <c r="B3" s="6" t="n">
        <v>131</v>
      </c>
      <c r="C3" s="6" t="n">
        <v>219</v>
      </c>
    </row>
    <row r="4" spans="1:3">
      <c r="A4" s="4" t="s">
        <v>3179</v>
      </c>
      <c r="B4" s="5" t="n">
        <v>809</v>
      </c>
      <c r="C4" s="5" t="n">
        <v>1283</v>
      </c>
    </row>
    <row r="5" spans="1:3">
      <c r="A5" s="4" t="s">
        <v>88</v>
      </c>
      <c r="B5" s="5" t="n">
        <v>254</v>
      </c>
      <c r="C5" s="5" t="n">
        <v>179</v>
      </c>
    </row>
    <row r="6" spans="1:3">
      <c r="A6" s="4" t="s">
        <v>3180</v>
      </c>
      <c r="B6" s="5" t="n">
        <v>2032</v>
      </c>
      <c r="C6" s="5" t="n">
        <v>1705</v>
      </c>
    </row>
    <row r="7" spans="1:3">
      <c r="A7" s="4" t="s">
        <v>3181</v>
      </c>
      <c r="C7" s="5" t="n">
        <v>3</v>
      </c>
    </row>
    <row r="8" spans="1:3">
      <c r="A8" s="4" t="s">
        <v>78</v>
      </c>
      <c r="B8" s="5" t="n">
        <v>397</v>
      </c>
      <c r="C8" s="5" t="n">
        <v>405</v>
      </c>
    </row>
    <row r="9" spans="1:3">
      <c r="A9" s="4" t="s">
        <v>2228</v>
      </c>
      <c r="B9" s="6" t="n">
        <v>3622</v>
      </c>
      <c r="C9" s="6" t="n">
        <v>3793</v>
      </c>
    </row>
    <row r="10" spans="1:3">
      <c r="A10" s="4" t="s">
        <v>3178</v>
      </c>
      <c r="B10" s="4" t="s">
        <v>1086</v>
      </c>
      <c r="C10" s="4" t="s">
        <v>2817</v>
      </c>
    </row>
    <row r="11" spans="1:3">
      <c r="A11" s="4" t="s">
        <v>3179</v>
      </c>
      <c r="B11" s="4" t="s">
        <v>3182</v>
      </c>
      <c r="C11" s="4" t="s">
        <v>3183</v>
      </c>
    </row>
    <row r="12" spans="1:3">
      <c r="A12" s="4" t="s">
        <v>88</v>
      </c>
      <c r="B12" s="4" t="s">
        <v>3184</v>
      </c>
      <c r="C12" s="4" t="s">
        <v>3185</v>
      </c>
    </row>
    <row r="13" spans="1:3">
      <c r="A13" s="4" t="s">
        <v>3180</v>
      </c>
      <c r="B13" s="4" t="s">
        <v>3186</v>
      </c>
      <c r="C13" s="4" t="s">
        <v>3187</v>
      </c>
    </row>
    <row r="14" spans="1:3">
      <c r="A14" s="4" t="s">
        <v>3181</v>
      </c>
      <c r="B14" s="4" t="s">
        <v>1071</v>
      </c>
      <c r="C14" s="4" t="s">
        <v>1071</v>
      </c>
    </row>
    <row r="15" spans="1:3">
      <c r="A15" s="4" t="s">
        <v>78</v>
      </c>
      <c r="B15" s="4" t="s">
        <v>2151</v>
      </c>
      <c r="C15" s="4" t="s">
        <v>2151</v>
      </c>
    </row>
    <row r="16" spans="1:3">
      <c r="A16" s="4" t="s">
        <v>2228</v>
      </c>
      <c r="B16" s="4" t="s">
        <v>2893</v>
      </c>
      <c r="C16" s="4" t="s">
        <v>2893</v>
      </c>
    </row>
    <row r="17" spans="1:3">
      <c r="A17" s="4" t="s">
        <v>3188</v>
      </c>
    </row>
    <row r="18" spans="1:3">
      <c r="A18" s="3" t="s">
        <v>3177</v>
      </c>
    </row>
    <row r="19" spans="1:3">
      <c r="A19" s="4" t="s">
        <v>3178</v>
      </c>
      <c r="B19" s="6" t="n">
        <v>127</v>
      </c>
      <c r="C19" s="6" t="n">
        <v>206</v>
      </c>
    </row>
    <row r="20" spans="1:3">
      <c r="A20" s="4" t="s">
        <v>3179</v>
      </c>
      <c r="B20" s="5" t="n">
        <v>397</v>
      </c>
      <c r="C20" s="5" t="n">
        <v>570</v>
      </c>
    </row>
    <row r="21" spans="1:3">
      <c r="A21" s="4" t="s">
        <v>3180</v>
      </c>
      <c r="B21" s="5" t="n">
        <v>5</v>
      </c>
      <c r="C21" s="5" t="n">
        <v>4</v>
      </c>
    </row>
    <row r="22" spans="1:3">
      <c r="A22" s="4" t="s">
        <v>78</v>
      </c>
      <c r="B22" s="5" t="n">
        <v>25</v>
      </c>
      <c r="C22" s="5" t="n">
        <v>12</v>
      </c>
    </row>
    <row r="23" spans="1:3">
      <c r="A23" s="4" t="s">
        <v>2228</v>
      </c>
      <c r="B23" s="5" t="n">
        <v>554</v>
      </c>
      <c r="C23" s="5" t="n">
        <v>792</v>
      </c>
    </row>
    <row r="24" spans="1:3">
      <c r="A24" s="4" t="s">
        <v>3189</v>
      </c>
    </row>
    <row r="25" spans="1:3">
      <c r="A25" s="3" t="s">
        <v>3177</v>
      </c>
    </row>
    <row r="26" spans="1:3">
      <c r="A26" s="4" t="s">
        <v>3178</v>
      </c>
      <c r="B26" s="5" t="n">
        <v>4</v>
      </c>
      <c r="C26" s="5" t="n">
        <v>14</v>
      </c>
    </row>
    <row r="27" spans="1:3">
      <c r="A27" s="4" t="s">
        <v>3179</v>
      </c>
      <c r="B27" s="5" t="n">
        <v>411</v>
      </c>
      <c r="C27" s="5" t="n">
        <v>713</v>
      </c>
    </row>
    <row r="28" spans="1:3">
      <c r="A28" s="4" t="s">
        <v>88</v>
      </c>
      <c r="B28" s="5" t="n">
        <v>254</v>
      </c>
      <c r="C28" s="5" t="n">
        <v>179</v>
      </c>
    </row>
    <row r="29" spans="1:3">
      <c r="A29" s="4" t="s">
        <v>3180</v>
      </c>
      <c r="B29" s="5" t="n">
        <v>2027</v>
      </c>
      <c r="C29" s="5" t="n">
        <v>1701</v>
      </c>
    </row>
    <row r="30" spans="1:3">
      <c r="A30" s="4" t="s">
        <v>3181</v>
      </c>
      <c r="C30" s="5" t="n">
        <v>3</v>
      </c>
    </row>
    <row r="31" spans="1:3">
      <c r="A31" s="4" t="s">
        <v>78</v>
      </c>
      <c r="B31" s="5" t="n">
        <v>372</v>
      </c>
      <c r="C31" s="5" t="n">
        <v>392</v>
      </c>
    </row>
    <row r="32" spans="1:3">
      <c r="A32" s="4" t="s">
        <v>2228</v>
      </c>
      <c r="B32" s="6" t="n">
        <v>3068</v>
      </c>
      <c r="C32" s="6" t="n">
        <v>3001</v>
      </c>
    </row>
  </sheetData>
  <pageMargins bottom="1" footer="0.5" header="0.5" left="0.75" right="0.75" top="1"/>
</worksheet>
</file>

<file path=xl/worksheets/sheet31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8"/>
    <col customWidth="1" max="3" min="3" width="23"/>
    <col customWidth="1" max="4" min="4" width="16"/>
    <col customWidth="1" max="5" min="5" width="21"/>
  </cols>
  <sheetData>
    <row r="1" spans="1:5">
      <c r="A1" s="1" t="s">
        <v>3190</v>
      </c>
      <c r="B1" s="2" t="s">
        <v>1</v>
      </c>
    </row>
    <row r="2" spans="1:5">
      <c r="B2" s="2" t="s">
        <v>3191</v>
      </c>
      <c r="C2" s="2" t="s">
        <v>3192</v>
      </c>
      <c r="D2" s="2" t="s">
        <v>3193</v>
      </c>
      <c r="E2" s="2" t="s">
        <v>919</v>
      </c>
    </row>
    <row r="3" spans="1:5">
      <c r="A3" s="3" t="s">
        <v>3142</v>
      </c>
    </row>
    <row r="4" spans="1:5">
      <c r="A4" s="4" t="s">
        <v>3194</v>
      </c>
      <c r="B4" s="6" t="n">
        <v>-629</v>
      </c>
      <c r="C4" s="6" t="n">
        <v>-742</v>
      </c>
    </row>
    <row r="5" spans="1:5">
      <c r="A5" s="4" t="s">
        <v>3195</v>
      </c>
      <c r="B5" s="5" t="n">
        <v>3950</v>
      </c>
      <c r="C5" s="5" t="n">
        <v>4767</v>
      </c>
      <c r="E5" s="6" t="n">
        <v>4430</v>
      </c>
    </row>
    <row r="6" spans="1:5">
      <c r="A6" s="4" t="s">
        <v>3196</v>
      </c>
      <c r="B6" s="5" t="n">
        <v>2032</v>
      </c>
      <c r="C6" s="5" t="n">
        <v>1705</v>
      </c>
    </row>
    <row r="7" spans="1:5">
      <c r="A7" s="4" t="s">
        <v>3197</v>
      </c>
      <c r="B7" s="6" t="n">
        <v>397</v>
      </c>
      <c r="C7" s="5" t="n">
        <v>405</v>
      </c>
    </row>
    <row r="8" spans="1:5">
      <c r="A8" s="4" t="s">
        <v>3198</v>
      </c>
      <c r="B8" s="4" t="s">
        <v>3199</v>
      </c>
    </row>
    <row r="9" spans="1:5">
      <c r="A9" s="4" t="s">
        <v>3200</v>
      </c>
      <c r="B9" s="5" t="n">
        <v>67</v>
      </c>
    </row>
    <row r="10" spans="1:5">
      <c r="A10" s="4" t="s">
        <v>3201</v>
      </c>
      <c r="B10" s="6" t="n">
        <v>-767</v>
      </c>
      <c r="C10" s="5" t="n">
        <v>-1041</v>
      </c>
    </row>
    <row r="11" spans="1:5">
      <c r="A11" s="4" t="s">
        <v>756</v>
      </c>
    </row>
    <row r="12" spans="1:5">
      <c r="A12" s="3" t="s">
        <v>3142</v>
      </c>
    </row>
    <row r="13" spans="1:5">
      <c r="A13" s="4" t="s">
        <v>3201</v>
      </c>
      <c r="B13" s="5" t="n">
        <v>-137</v>
      </c>
      <c r="C13" s="5" t="n">
        <v>-298</v>
      </c>
    </row>
    <row r="14" spans="1:5">
      <c r="A14" s="4" t="s">
        <v>3202</v>
      </c>
    </row>
    <row r="15" spans="1:5">
      <c r="A15" s="3" t="s">
        <v>3142</v>
      </c>
    </row>
    <row r="16" spans="1:5">
      <c r="A16" s="4" t="s">
        <v>3200</v>
      </c>
      <c r="D16" s="5" t="n">
        <v>68</v>
      </c>
    </row>
    <row r="17" spans="1:5">
      <c r="A17" s="4" t="s">
        <v>3203</v>
      </c>
    </row>
    <row r="18" spans="1:5">
      <c r="A18" s="3" t="s">
        <v>3142</v>
      </c>
    </row>
    <row r="19" spans="1:5">
      <c r="A19" s="4" t="s">
        <v>3204</v>
      </c>
      <c r="B19" s="5" t="n">
        <v>478</v>
      </c>
    </row>
    <row r="20" spans="1:5">
      <c r="A20" s="4" t="s">
        <v>3205</v>
      </c>
      <c r="B20" s="5" t="n">
        <v>478</v>
      </c>
    </row>
    <row r="21" spans="1:5">
      <c r="A21" s="4" t="s">
        <v>3206</v>
      </c>
      <c r="B21" s="5" t="n">
        <v>442</v>
      </c>
    </row>
    <row r="22" spans="1:5">
      <c r="A22" s="4" t="s">
        <v>3207</v>
      </c>
      <c r="B22" s="5" t="n">
        <v>442</v>
      </c>
    </row>
    <row r="23" spans="1:5">
      <c r="A23" s="4" t="s">
        <v>3208</v>
      </c>
    </row>
    <row r="24" spans="1:5">
      <c r="A24" s="3" t="s">
        <v>3142</v>
      </c>
    </row>
    <row r="25" spans="1:5">
      <c r="A25" s="4" t="s">
        <v>3209</v>
      </c>
      <c r="B25" s="5" t="n">
        <v>257</v>
      </c>
      <c r="C25" s="5" t="n">
        <v>286</v>
      </c>
    </row>
    <row r="26" spans="1:5">
      <c r="A26" s="4" t="s">
        <v>3210</v>
      </c>
    </row>
    <row r="27" spans="1:5">
      <c r="A27" s="3" t="s">
        <v>3142</v>
      </c>
    </row>
    <row r="28" spans="1:5">
      <c r="A28" s="4" t="s">
        <v>3195</v>
      </c>
      <c r="B28" s="6" t="n">
        <v>227</v>
      </c>
      <c r="C28" s="6" t="n">
        <v>246</v>
      </c>
    </row>
    <row r="29" spans="1:5">
      <c r="A29" s="4" t="s">
        <v>756</v>
      </c>
    </row>
    <row r="30" spans="1:5">
      <c r="A30" s="3" t="s">
        <v>3142</v>
      </c>
    </row>
    <row r="31" spans="1:5">
      <c r="A31" s="4" t="s">
        <v>3211</v>
      </c>
      <c r="B31" s="19" t="n">
        <v>23.1</v>
      </c>
      <c r="C31" s="5" t="n">
        <v>23</v>
      </c>
    </row>
    <row r="32" spans="1:5">
      <c r="A32" s="4" t="s">
        <v>3212</v>
      </c>
      <c r="B32" s="4" t="s">
        <v>3213</v>
      </c>
    </row>
    <row r="33" spans="1:5">
      <c r="A33" s="4" t="s">
        <v>3214</v>
      </c>
      <c r="B33" s="4" t="s">
        <v>3215</v>
      </c>
    </row>
    <row r="34" spans="1:5">
      <c r="A34" s="4" t="s">
        <v>3216</v>
      </c>
    </row>
    <row r="35" spans="1:5">
      <c r="A35" s="3" t="s">
        <v>3142</v>
      </c>
    </row>
    <row r="36" spans="1:5">
      <c r="A36" s="4" t="s">
        <v>3217</v>
      </c>
      <c r="B36" s="6" t="n">
        <v>89</v>
      </c>
      <c r="C36" s="6" t="n">
        <v>226</v>
      </c>
    </row>
    <row r="37" spans="1:5">
      <c r="A37" s="4" t="s">
        <v>760</v>
      </c>
    </row>
    <row r="38" spans="1:5">
      <c r="A38" s="3" t="s">
        <v>3142</v>
      </c>
    </row>
    <row r="39" spans="1:5">
      <c r="A39" s="4" t="s">
        <v>3218</v>
      </c>
      <c r="B39" s="5" t="n">
        <v>2</v>
      </c>
    </row>
    <row r="40" spans="1:5">
      <c r="A40" s="4" t="s">
        <v>3211</v>
      </c>
      <c r="B40" s="19" t="n">
        <v>13.2</v>
      </c>
      <c r="C40" s="19" t="n">
        <v>13.3</v>
      </c>
    </row>
    <row r="41" spans="1:5">
      <c r="A41" s="4" t="s">
        <v>762</v>
      </c>
    </row>
    <row r="42" spans="1:5">
      <c r="A42" s="3" t="s">
        <v>3142</v>
      </c>
    </row>
    <row r="43" spans="1:5">
      <c r="A43" s="4" t="s">
        <v>3211</v>
      </c>
      <c r="B43" s="19" t="n">
        <v>11.9</v>
      </c>
      <c r="C43" s="19" t="n">
        <v>10.8</v>
      </c>
    </row>
    <row r="44" spans="1:5">
      <c r="A44" s="4" t="s">
        <v>3197</v>
      </c>
      <c r="B44" s="6" t="n">
        <v>65</v>
      </c>
      <c r="C44" s="6" t="n">
        <v>68</v>
      </c>
    </row>
    <row r="45" spans="1:5">
      <c r="A45" s="4" t="s">
        <v>3219</v>
      </c>
    </row>
    <row r="46" spans="1:5">
      <c r="A46" s="3" t="s">
        <v>3142</v>
      </c>
    </row>
    <row r="47" spans="1:5">
      <c r="A47" s="4" t="s">
        <v>3211</v>
      </c>
      <c r="B47" s="19" t="n">
        <v>19.6</v>
      </c>
      <c r="C47" s="19" t="n">
        <v>19.7</v>
      </c>
    </row>
    <row r="48" spans="1:5">
      <c r="A48" s="4" t="s">
        <v>3196</v>
      </c>
      <c r="B48" s="6" t="n">
        <v>2628</v>
      </c>
      <c r="C48" s="6" t="n">
        <v>3121</v>
      </c>
    </row>
  </sheetData>
  <mergeCells count="2">
    <mergeCell ref="A1:A2"/>
    <mergeCell ref="B1:C1"/>
  </mergeCells>
  <pageMargins bottom="1" footer="0.5" header="0.5" left="0.75" right="0.75" top="1"/>
</worksheet>
</file>

<file path=xl/worksheets/sheet3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220</v>
      </c>
      <c r="B1" s="2" t="s">
        <v>1</v>
      </c>
    </row>
    <row r="2" spans="1:3">
      <c r="B2" s="2" t="s">
        <v>29</v>
      </c>
      <c r="C2" s="2" t="s">
        <v>30</v>
      </c>
    </row>
    <row r="3" spans="1:3">
      <c r="A3" s="4" t="s">
        <v>1102</v>
      </c>
    </row>
    <row r="4" spans="1:3">
      <c r="A4" s="3" t="s">
        <v>3221</v>
      </c>
    </row>
    <row r="5" spans="1:3">
      <c r="A5" s="4" t="s">
        <v>3222</v>
      </c>
      <c r="B5" s="14" t="n">
        <v>0.015</v>
      </c>
    </row>
    <row r="6" spans="1:3">
      <c r="A6" s="4" t="s">
        <v>849</v>
      </c>
    </row>
    <row r="7" spans="1:3">
      <c r="A7" s="3" t="s">
        <v>3221</v>
      </c>
    </row>
    <row r="8" spans="1:3">
      <c r="A8" s="4" t="s">
        <v>3222</v>
      </c>
      <c r="B8" s="14" t="n">
        <v>0.0125</v>
      </c>
    </row>
    <row r="9" spans="1:3">
      <c r="A9" s="4" t="s">
        <v>762</v>
      </c>
    </row>
    <row r="10" spans="1:3">
      <c r="A10" s="3" t="s">
        <v>3221</v>
      </c>
    </row>
    <row r="11" spans="1:3">
      <c r="A11" s="4" t="s">
        <v>3223</v>
      </c>
      <c r="B11" s="4" t="s">
        <v>3224</v>
      </c>
      <c r="C11" s="4" t="s">
        <v>3225</v>
      </c>
    </row>
    <row r="12" spans="1:3">
      <c r="A12" s="4" t="s">
        <v>3226</v>
      </c>
      <c r="B12" s="20" t="n">
        <v>2017</v>
      </c>
      <c r="C12" s="20" t="n">
        <v>2016</v>
      </c>
    </row>
    <row r="13" spans="1:3">
      <c r="A13" s="4" t="s">
        <v>3227</v>
      </c>
      <c r="B13" s="4" t="s">
        <v>3228</v>
      </c>
      <c r="C13" s="4" t="s">
        <v>3229</v>
      </c>
    </row>
    <row r="14" spans="1:3">
      <c r="A14" s="4" t="s">
        <v>756</v>
      </c>
    </row>
    <row r="15" spans="1:3">
      <c r="A15" s="3" t="s">
        <v>3230</v>
      </c>
    </row>
    <row r="16" spans="1:3">
      <c r="A16" s="4" t="s">
        <v>3231</v>
      </c>
      <c r="B16" s="4" t="s">
        <v>3232</v>
      </c>
      <c r="C16" s="4" t="s">
        <v>3232</v>
      </c>
    </row>
    <row r="17" spans="1:3">
      <c r="A17" s="3" t="s">
        <v>3221</v>
      </c>
    </row>
    <row r="18" spans="1:3">
      <c r="A18" s="4" t="s">
        <v>3223</v>
      </c>
      <c r="B18" s="4" t="s">
        <v>3233</v>
      </c>
      <c r="C18" s="4" t="s">
        <v>3234</v>
      </c>
    </row>
    <row r="19" spans="1:3">
      <c r="A19" s="4" t="s">
        <v>3235</v>
      </c>
      <c r="B19" s="4" t="s">
        <v>3236</v>
      </c>
      <c r="C19" s="4" t="s">
        <v>3237</v>
      </c>
    </row>
    <row r="20" spans="1:3">
      <c r="A20" s="4" t="s">
        <v>907</v>
      </c>
    </row>
    <row r="21" spans="1:3">
      <c r="A21" s="3" t="s">
        <v>3230</v>
      </c>
    </row>
    <row r="22" spans="1:3">
      <c r="A22" s="4" t="s">
        <v>3231</v>
      </c>
      <c r="B22" s="4" t="s">
        <v>3238</v>
      </c>
      <c r="C22" s="4" t="s">
        <v>3239</v>
      </c>
    </row>
    <row r="23" spans="1:3">
      <c r="A23" s="3" t="s">
        <v>3221</v>
      </c>
    </row>
    <row r="24" spans="1:3">
      <c r="A24" s="4" t="s">
        <v>3223</v>
      </c>
      <c r="B24" s="4" t="s">
        <v>3240</v>
      </c>
      <c r="C24" s="4" t="s">
        <v>3241</v>
      </c>
    </row>
    <row r="25" spans="1:3">
      <c r="A25" s="4" t="s">
        <v>3226</v>
      </c>
      <c r="B25" s="4" t="s">
        <v>3242</v>
      </c>
      <c r="C25" s="4" t="s">
        <v>3243</v>
      </c>
    </row>
    <row r="26" spans="1:3">
      <c r="A26" s="4" t="s">
        <v>3244</v>
      </c>
      <c r="B26" s="4" t="s">
        <v>2621</v>
      </c>
      <c r="C26" s="4" t="s">
        <v>2866</v>
      </c>
    </row>
  </sheetData>
  <mergeCells count="2">
    <mergeCell ref="A1:A2"/>
    <mergeCell ref="B1:C1"/>
  </mergeCells>
  <pageMargins bottom="1" footer="0.5" header="0.5" left="0.75" right="0.75" top="1"/>
</worksheet>
</file>

<file path=xl/worksheets/sheet3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5</v>
      </c>
      <c r="B1" s="2" t="s">
        <v>29</v>
      </c>
      <c r="C1" s="2" t="s">
        <v>30</v>
      </c>
    </row>
    <row r="2" spans="1:3">
      <c r="A2" s="4" t="s">
        <v>3246</v>
      </c>
    </row>
    <row r="3" spans="1:3">
      <c r="A3" s="3" t="s">
        <v>2934</v>
      </c>
    </row>
    <row r="4" spans="1:3">
      <c r="A4" s="4" t="s">
        <v>3247</v>
      </c>
      <c r="B4" s="6" t="n">
        <v>-76</v>
      </c>
      <c r="C4" s="6" t="n">
        <v>-77</v>
      </c>
    </row>
    <row r="5" spans="1:3">
      <c r="A5" s="4" t="s">
        <v>3248</v>
      </c>
      <c r="B5" s="5" t="n">
        <v>83</v>
      </c>
      <c r="C5" s="5" t="n">
        <v>84</v>
      </c>
    </row>
    <row r="6" spans="1:3">
      <c r="A6" s="4" t="s">
        <v>3249</v>
      </c>
    </row>
    <row r="7" spans="1:3">
      <c r="A7" s="3" t="s">
        <v>2934</v>
      </c>
    </row>
    <row r="8" spans="1:3">
      <c r="A8" s="4" t="s">
        <v>3247</v>
      </c>
      <c r="B8" s="5" t="n">
        <v>-402</v>
      </c>
      <c r="C8" s="5" t="n">
        <v>-440</v>
      </c>
    </row>
    <row r="9" spans="1:3">
      <c r="A9" s="4" t="s">
        <v>3248</v>
      </c>
      <c r="B9" s="5" t="n">
        <v>498</v>
      </c>
      <c r="C9" s="5" t="n">
        <v>546</v>
      </c>
    </row>
    <row r="10" spans="1:3">
      <c r="A10" s="4" t="s">
        <v>3250</v>
      </c>
    </row>
    <row r="11" spans="1:3">
      <c r="A11" s="3" t="s">
        <v>2934</v>
      </c>
    </row>
    <row r="12" spans="1:3">
      <c r="A12" s="4" t="s">
        <v>3247</v>
      </c>
      <c r="B12" s="5" t="n">
        <v>38</v>
      </c>
      <c r="C12" s="5" t="n">
        <v>42</v>
      </c>
    </row>
    <row r="13" spans="1:3">
      <c r="A13" s="4" t="s">
        <v>3248</v>
      </c>
      <c r="B13" s="5" t="n">
        <v>-33</v>
      </c>
      <c r="C13" s="5" t="n">
        <v>-37</v>
      </c>
    </row>
    <row r="14" spans="1:3">
      <c r="A14" s="4" t="s">
        <v>3251</v>
      </c>
    </row>
    <row r="15" spans="1:3">
      <c r="A15" s="3" t="s">
        <v>2934</v>
      </c>
    </row>
    <row r="16" spans="1:3">
      <c r="A16" s="4" t="s">
        <v>3247</v>
      </c>
      <c r="B16" s="5" t="n">
        <v>15</v>
      </c>
      <c r="C16" s="5" t="n">
        <v>16</v>
      </c>
    </row>
    <row r="17" spans="1:3">
      <c r="A17" s="4" t="s">
        <v>3248</v>
      </c>
      <c r="B17" s="6" t="n">
        <v>-13</v>
      </c>
      <c r="C17" s="6" t="n">
        <v>-14</v>
      </c>
    </row>
  </sheetData>
  <pageMargins bottom="1" footer="0.5" header="0.5" left="0.75" right="0.75" top="1"/>
</worksheet>
</file>

<file path=xl/worksheets/sheet3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2</v>
      </c>
      <c r="B1" s="2" t="s">
        <v>29</v>
      </c>
      <c r="C1" s="2" t="s">
        <v>30</v>
      </c>
    </row>
    <row r="2" spans="1:3">
      <c r="A2" s="3" t="s">
        <v>2934</v>
      </c>
    </row>
    <row r="3" spans="1:3">
      <c r="A3" s="4" t="s">
        <v>3178</v>
      </c>
      <c r="B3" s="4" t="s">
        <v>1086</v>
      </c>
      <c r="C3" s="4" t="s">
        <v>2817</v>
      </c>
    </row>
    <row r="4" spans="1:3">
      <c r="A4" s="4" t="s">
        <v>3253</v>
      </c>
      <c r="B4" s="4" t="s">
        <v>3182</v>
      </c>
      <c r="C4" s="4" t="s">
        <v>3183</v>
      </c>
    </row>
    <row r="5" spans="1:3">
      <c r="A5" s="4" t="s">
        <v>78</v>
      </c>
      <c r="B5" s="4" t="s">
        <v>2151</v>
      </c>
      <c r="C5" s="4" t="s">
        <v>2151</v>
      </c>
    </row>
    <row r="6" spans="1:3">
      <c r="A6" s="4" t="s">
        <v>3254</v>
      </c>
    </row>
    <row r="7" spans="1:3">
      <c r="A7" s="3" t="s">
        <v>2934</v>
      </c>
    </row>
    <row r="8" spans="1:3">
      <c r="A8" s="4" t="s">
        <v>3178</v>
      </c>
      <c r="B8" s="4" t="s">
        <v>3182</v>
      </c>
    </row>
    <row r="9" spans="1:3">
      <c r="A9" s="4" t="s">
        <v>3253</v>
      </c>
      <c r="B9" s="4" t="s">
        <v>2209</v>
      </c>
    </row>
    <row r="10" spans="1:3">
      <c r="A10" s="4" t="s">
        <v>78</v>
      </c>
      <c r="B10" s="4" t="s">
        <v>3182</v>
      </c>
    </row>
    <row r="11" spans="1:3">
      <c r="A11" s="4" t="s">
        <v>3255</v>
      </c>
    </row>
    <row r="12" spans="1:3">
      <c r="A12" s="3" t="s">
        <v>2934</v>
      </c>
    </row>
    <row r="13" spans="1:3">
      <c r="A13" s="4" t="s">
        <v>3178</v>
      </c>
      <c r="B13" s="4" t="s">
        <v>2543</v>
      </c>
    </row>
    <row r="14" spans="1:3">
      <c r="A14" s="4" t="s">
        <v>3253</v>
      </c>
      <c r="B14" s="4" t="s">
        <v>3256</v>
      </c>
    </row>
    <row r="15" spans="1:3">
      <c r="A15" s="4" t="s">
        <v>78</v>
      </c>
      <c r="B15" s="4" t="s">
        <v>10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29</v>
      </c>
    </row>
    <row r="3" spans="1:2">
      <c r="A3" s="3" t="s">
        <v>227</v>
      </c>
    </row>
    <row r="4" spans="1:2">
      <c r="A4" s="4" t="s">
        <v>88</v>
      </c>
      <c r="B4" s="4" t="s">
        <v>262</v>
      </c>
    </row>
  </sheetData>
  <mergeCells count="1">
    <mergeCell ref="A1:A2"/>
  </mergeCells>
  <pageMargins bottom="1" footer="0.5" header="0.5" left="0.75" right="0.75" top="1"/>
</worksheet>
</file>

<file path=xl/worksheets/sheet3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7</v>
      </c>
      <c r="B1" s="2" t="s">
        <v>29</v>
      </c>
      <c r="C1" s="2" t="s">
        <v>30</v>
      </c>
    </row>
    <row r="2" spans="1:3">
      <c r="A2" s="4" t="s">
        <v>3246</v>
      </c>
    </row>
    <row r="3" spans="1:3">
      <c r="A3" s="3" t="s">
        <v>2934</v>
      </c>
    </row>
    <row r="4" spans="1:3">
      <c r="A4" s="4" t="s">
        <v>3247</v>
      </c>
      <c r="B4" s="6" t="n">
        <v>-69</v>
      </c>
      <c r="C4" s="6" t="n">
        <v>-83</v>
      </c>
    </row>
    <row r="5" spans="1:3">
      <c r="A5" s="4" t="s">
        <v>3248</v>
      </c>
      <c r="B5" s="5" t="n">
        <v>77</v>
      </c>
      <c r="C5" s="5" t="n">
        <v>94</v>
      </c>
    </row>
    <row r="6" spans="1:3">
      <c r="A6" s="4" t="s">
        <v>3249</v>
      </c>
    </row>
    <row r="7" spans="1:3">
      <c r="A7" s="3" t="s">
        <v>2934</v>
      </c>
    </row>
    <row r="8" spans="1:3">
      <c r="A8" s="4" t="s">
        <v>3247</v>
      </c>
      <c r="B8" s="5" t="n">
        <v>-447</v>
      </c>
      <c r="C8" s="5" t="n">
        <v>-545</v>
      </c>
    </row>
    <row r="9" spans="1:3">
      <c r="A9" s="4" t="s">
        <v>3248</v>
      </c>
      <c r="B9" s="5" t="n">
        <v>605</v>
      </c>
      <c r="C9" s="5" t="n">
        <v>732</v>
      </c>
    </row>
    <row r="10" spans="1:3">
      <c r="A10" s="4" t="s">
        <v>3250</v>
      </c>
    </row>
    <row r="11" spans="1:3">
      <c r="A11" s="3" t="s">
        <v>2934</v>
      </c>
    </row>
    <row r="12" spans="1:3">
      <c r="A12" s="4" t="s">
        <v>3247</v>
      </c>
      <c r="B12" s="5" t="n">
        <v>4</v>
      </c>
      <c r="C12" s="5" t="n">
        <v>19</v>
      </c>
    </row>
    <row r="13" spans="1:3">
      <c r="A13" s="4" t="s">
        <v>3248</v>
      </c>
      <c r="B13" s="5" t="n">
        <v>-4</v>
      </c>
      <c r="C13" s="5" t="n">
        <v>-19</v>
      </c>
    </row>
    <row r="14" spans="1:3">
      <c r="A14" s="4" t="s">
        <v>3258</v>
      </c>
    </row>
    <row r="15" spans="1:3">
      <c r="A15" s="3" t="s">
        <v>2934</v>
      </c>
    </row>
    <row r="16" spans="1:3">
      <c r="A16" s="4" t="s">
        <v>3247</v>
      </c>
      <c r="B16" s="5" t="n">
        <v>140</v>
      </c>
      <c r="C16" s="5" t="n">
        <v>170</v>
      </c>
    </row>
    <row r="17" spans="1:3">
      <c r="A17" s="4" t="s">
        <v>3248</v>
      </c>
      <c r="B17" s="6" t="n">
        <v>-128</v>
      </c>
      <c r="C17" s="6" t="n">
        <v>-158</v>
      </c>
    </row>
  </sheetData>
  <pageMargins bottom="1" footer="0.5" header="0.5" left="0.75" right="0.75" top="1"/>
</worksheet>
</file>

<file path=xl/worksheets/sheet3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9</v>
      </c>
      <c r="B1" s="2" t="s">
        <v>29</v>
      </c>
      <c r="C1" s="2" t="s">
        <v>30</v>
      </c>
    </row>
    <row r="2" spans="1:3">
      <c r="A2" s="4" t="s">
        <v>3246</v>
      </c>
    </row>
    <row r="3" spans="1:3">
      <c r="A3" s="3" t="s">
        <v>2934</v>
      </c>
    </row>
    <row r="4" spans="1:3">
      <c r="A4" s="4" t="s">
        <v>3247</v>
      </c>
      <c r="B4" s="6" t="n">
        <v>-44</v>
      </c>
      <c r="C4" s="6" t="n">
        <v>-51</v>
      </c>
    </row>
    <row r="5" spans="1:3">
      <c r="A5" s="4" t="s">
        <v>3248</v>
      </c>
      <c r="B5" s="5" t="n">
        <v>50</v>
      </c>
      <c r="C5" s="5" t="n">
        <v>58</v>
      </c>
    </row>
    <row r="6" spans="1:3">
      <c r="A6" s="4" t="s">
        <v>3249</v>
      </c>
    </row>
    <row r="7" spans="1:3">
      <c r="A7" s="3" t="s">
        <v>2934</v>
      </c>
    </row>
    <row r="8" spans="1:3">
      <c r="A8" s="4" t="s">
        <v>3247</v>
      </c>
      <c r="B8" s="5" t="n">
        <v>-299</v>
      </c>
      <c r="C8" s="5" t="n">
        <v>-371</v>
      </c>
    </row>
    <row r="9" spans="1:3">
      <c r="A9" s="4" t="s">
        <v>3248</v>
      </c>
      <c r="B9" s="5" t="n">
        <v>412</v>
      </c>
      <c r="C9" s="5" t="n">
        <v>513</v>
      </c>
    </row>
    <row r="10" spans="1:3">
      <c r="A10" s="4" t="s">
        <v>3260</v>
      </c>
    </row>
    <row r="11" spans="1:3">
      <c r="A11" s="3" t="s">
        <v>2934</v>
      </c>
    </row>
    <row r="12" spans="1:3">
      <c r="A12" s="4" t="s">
        <v>3247</v>
      </c>
      <c r="B12" s="5" t="n">
        <v>169</v>
      </c>
      <c r="C12" s="5" t="n">
        <v>213</v>
      </c>
    </row>
    <row r="13" spans="1:3">
      <c r="A13" s="4" t="s">
        <v>3248</v>
      </c>
      <c r="B13" s="6" t="n">
        <v>-248</v>
      </c>
      <c r="C13" s="6" t="n">
        <v>-289</v>
      </c>
    </row>
  </sheetData>
  <pageMargins bottom="1" footer="0.5" header="0.5" left="0.75" right="0.75" top="1"/>
</worksheet>
</file>

<file path=xl/worksheets/sheet3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1</v>
      </c>
      <c r="B1" s="2" t="s">
        <v>29</v>
      </c>
      <c r="C1" s="2" t="s">
        <v>30</v>
      </c>
    </row>
    <row r="2" spans="1:3">
      <c r="A2" s="3" t="s">
        <v>2934</v>
      </c>
    </row>
    <row r="3" spans="1:3">
      <c r="A3" s="4" t="s">
        <v>3178</v>
      </c>
      <c r="B3" s="4" t="s">
        <v>1086</v>
      </c>
      <c r="C3" s="4" t="s">
        <v>2817</v>
      </c>
    </row>
    <row r="4" spans="1:3">
      <c r="A4" s="4" t="s">
        <v>3253</v>
      </c>
      <c r="B4" s="4" t="s">
        <v>3182</v>
      </c>
      <c r="C4" s="4" t="s">
        <v>3183</v>
      </c>
    </row>
    <row r="5" spans="1:3">
      <c r="A5" s="4" t="s">
        <v>3262</v>
      </c>
    </row>
    <row r="6" spans="1:3">
      <c r="A6" s="3" t="s">
        <v>2934</v>
      </c>
    </row>
    <row r="7" spans="1:3">
      <c r="A7" s="4" t="s">
        <v>3178</v>
      </c>
      <c r="B7" s="4" t="s">
        <v>1107</v>
      </c>
    </row>
    <row r="8" spans="1:3">
      <c r="A8" s="4" t="s">
        <v>3253</v>
      </c>
      <c r="B8" s="4" t="s">
        <v>3263</v>
      </c>
    </row>
  </sheetData>
  <pageMargins bottom="1" footer="0.5" header="0.5" left="0.75" right="0.75" top="1"/>
</worksheet>
</file>

<file path=xl/worksheets/sheet3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264</v>
      </c>
      <c r="B1" s="2" t="s">
        <v>1</v>
      </c>
    </row>
    <row r="2" spans="1:3">
      <c r="B2" s="2" t="s">
        <v>29</v>
      </c>
      <c r="C2" s="2" t="s">
        <v>30</v>
      </c>
    </row>
    <row r="3" spans="1:3">
      <c r="A3" s="3" t="s">
        <v>3265</v>
      </c>
    </row>
    <row r="4" spans="1:3">
      <c r="A4" s="4" t="s">
        <v>2740</v>
      </c>
      <c r="B4" s="6" t="n">
        <v>64</v>
      </c>
      <c r="C4" s="6" t="n">
        <v>112</v>
      </c>
    </row>
    <row r="5" spans="1:3">
      <c r="A5" s="4" t="s">
        <v>3266</v>
      </c>
      <c r="B5" s="5" t="n">
        <v>1</v>
      </c>
      <c r="C5" s="5" t="n">
        <v>4</v>
      </c>
    </row>
    <row r="6" spans="1:3">
      <c r="A6" s="4" t="s">
        <v>2346</v>
      </c>
      <c r="C6" s="5" t="n">
        <v>-31</v>
      </c>
    </row>
    <row r="7" spans="1:3">
      <c r="A7" s="4" t="s">
        <v>3267</v>
      </c>
      <c r="B7" s="5" t="n">
        <v>-5</v>
      </c>
      <c r="C7" s="5" t="n">
        <v>-6</v>
      </c>
    </row>
    <row r="8" spans="1:3">
      <c r="A8" s="4" t="s">
        <v>2340</v>
      </c>
      <c r="B8" s="5" t="n">
        <v>-2</v>
      </c>
      <c r="C8" s="5" t="n">
        <v>-14</v>
      </c>
    </row>
    <row r="9" spans="1:3">
      <c r="A9" s="4" t="s">
        <v>2469</v>
      </c>
      <c r="B9" s="5" t="n">
        <v>-45</v>
      </c>
    </row>
    <row r="10" spans="1:3">
      <c r="A10" s="4" t="s">
        <v>2228</v>
      </c>
      <c r="B10" s="6" t="n">
        <v>13</v>
      </c>
      <c r="C10" s="6" t="n">
        <v>64</v>
      </c>
    </row>
  </sheetData>
  <mergeCells count="2">
    <mergeCell ref="A1:A2"/>
    <mergeCell ref="B1:C1"/>
  </mergeCells>
  <pageMargins bottom="1" footer="0.5" header="0.5" left="0.75" right="0.75" top="1"/>
</worksheet>
</file>

<file path=xl/worksheets/sheet3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268</v>
      </c>
      <c r="B1" s="2" t="s">
        <v>29</v>
      </c>
      <c r="C1" s="2" t="s">
        <v>30</v>
      </c>
      <c r="D1" s="2" t="s">
        <v>31</v>
      </c>
    </row>
    <row r="2" spans="1:4">
      <c r="A2" s="3" t="s">
        <v>3269</v>
      </c>
    </row>
    <row r="3" spans="1:4">
      <c r="A3" s="4" t="s">
        <v>93</v>
      </c>
      <c r="B3" s="6" t="n">
        <v>79</v>
      </c>
      <c r="C3" s="6" t="n">
        <v>87</v>
      </c>
    </row>
    <row r="4" spans="1:4">
      <c r="A4" s="4" t="s">
        <v>113</v>
      </c>
      <c r="B4" s="5" t="n">
        <v>1029</v>
      </c>
      <c r="C4" s="5" t="n">
        <v>2201</v>
      </c>
    </row>
    <row r="5" spans="1:4">
      <c r="A5" s="4" t="s">
        <v>3270</v>
      </c>
      <c r="B5" s="5" t="n">
        <v>950</v>
      </c>
      <c r="C5" s="5" t="n">
        <v>2113</v>
      </c>
      <c r="D5" s="6" t="n">
        <v>2227</v>
      </c>
    </row>
    <row r="6" spans="1:4">
      <c r="A6" s="4" t="s">
        <v>3271</v>
      </c>
    </row>
    <row r="7" spans="1:4">
      <c r="A7" s="3" t="s">
        <v>3269</v>
      </c>
    </row>
    <row r="8" spans="1:4">
      <c r="A8" s="4" t="s">
        <v>3272</v>
      </c>
      <c r="B8" s="5" t="n">
        <v>-20</v>
      </c>
      <c r="C8" s="5" t="n">
        <v>-22</v>
      </c>
    </row>
    <row r="9" spans="1:4">
      <c r="A9" s="4" t="s">
        <v>3273</v>
      </c>
      <c r="B9" s="5" t="n">
        <v>1724</v>
      </c>
      <c r="C9" s="5" t="n">
        <v>3143</v>
      </c>
    </row>
    <row r="10" spans="1:4">
      <c r="A10" s="4" t="s">
        <v>3270</v>
      </c>
      <c r="B10" s="5" t="n">
        <v>1744</v>
      </c>
      <c r="C10" s="5" t="n">
        <v>3165</v>
      </c>
      <c r="D10" s="5" t="n">
        <v>2735</v>
      </c>
    </row>
    <row r="11" spans="1:4">
      <c r="A11" s="4" t="s">
        <v>3274</v>
      </c>
    </row>
    <row r="12" spans="1:4">
      <c r="A12" s="3" t="s">
        <v>3269</v>
      </c>
    </row>
    <row r="13" spans="1:4">
      <c r="A13" s="4" t="s">
        <v>3272</v>
      </c>
      <c r="B13" s="5" t="n">
        <v>-19</v>
      </c>
      <c r="C13" s="5" t="n">
        <v>-55</v>
      </c>
    </row>
    <row r="14" spans="1:4">
      <c r="A14" s="4" t="s">
        <v>3273</v>
      </c>
      <c r="B14" s="5" t="n">
        <v>-1806</v>
      </c>
      <c r="C14" s="5" t="n">
        <v>-3042</v>
      </c>
    </row>
    <row r="15" spans="1:4">
      <c r="A15" s="4" t="s">
        <v>3270</v>
      </c>
      <c r="B15" s="5" t="n">
        <v>-1787</v>
      </c>
      <c r="C15" s="5" t="n">
        <v>-2988</v>
      </c>
      <c r="D15" s="5" t="n">
        <v>-2500</v>
      </c>
    </row>
    <row r="16" spans="1:4">
      <c r="A16" s="4" t="s">
        <v>3275</v>
      </c>
    </row>
    <row r="17" spans="1:4">
      <c r="A17" s="3" t="s">
        <v>3269</v>
      </c>
    </row>
    <row r="18" spans="1:4">
      <c r="A18" s="4" t="s">
        <v>3272</v>
      </c>
      <c r="B18" s="5" t="n">
        <v>-140</v>
      </c>
      <c r="C18" s="5" t="n">
        <v>-148</v>
      </c>
    </row>
    <row r="19" spans="1:4">
      <c r="A19" s="4" t="s">
        <v>3273</v>
      </c>
      <c r="B19" s="5" t="n">
        <v>1752</v>
      </c>
      <c r="C19" s="5" t="n">
        <v>3150</v>
      </c>
    </row>
    <row r="20" spans="1:4">
      <c r="A20" s="4" t="s">
        <v>3270</v>
      </c>
      <c r="B20" s="5" t="n">
        <v>1892</v>
      </c>
      <c r="C20" s="5" t="n">
        <v>3298</v>
      </c>
      <c r="D20" s="5" t="n">
        <v>3008</v>
      </c>
    </row>
    <row r="21" spans="1:4">
      <c r="A21" s="4" t="s">
        <v>3276</v>
      </c>
    </row>
    <row r="22" spans="1:4">
      <c r="A22" s="3" t="s">
        <v>3269</v>
      </c>
    </row>
    <row r="23" spans="1:4">
      <c r="A23" s="4" t="s">
        <v>3272</v>
      </c>
      <c r="B23" s="5" t="n">
        <v>26</v>
      </c>
      <c r="C23" s="5" t="n">
        <v>54</v>
      </c>
    </row>
    <row r="24" spans="1:4">
      <c r="A24" s="4" t="s">
        <v>3273</v>
      </c>
      <c r="B24" s="5" t="n">
        <v>-268</v>
      </c>
      <c r="C24" s="5" t="n">
        <v>-592</v>
      </c>
    </row>
    <row r="25" spans="1:4">
      <c r="A25" s="4" t="s">
        <v>3270</v>
      </c>
      <c r="B25" s="5" t="n">
        <v>-295</v>
      </c>
      <c r="C25" s="5" t="n">
        <v>-645</v>
      </c>
      <c r="D25" s="5" t="n">
        <v>-688</v>
      </c>
    </row>
    <row r="26" spans="1:4">
      <c r="A26" s="4" t="s">
        <v>3277</v>
      </c>
    </row>
    <row r="27" spans="1:4">
      <c r="A27" s="3" t="s">
        <v>3269</v>
      </c>
    </row>
    <row r="28" spans="1:4">
      <c r="A28" s="4" t="s">
        <v>3272</v>
      </c>
      <c r="B28" s="5" t="n">
        <v>176</v>
      </c>
      <c r="C28" s="5" t="n">
        <v>221</v>
      </c>
    </row>
    <row r="29" spans="1:4">
      <c r="A29" s="4" t="s">
        <v>3273</v>
      </c>
      <c r="B29" s="5" t="n">
        <v>-120</v>
      </c>
      <c r="C29" s="5" t="n">
        <v>-188</v>
      </c>
    </row>
    <row r="30" spans="1:4">
      <c r="A30" s="4" t="s">
        <v>3270</v>
      </c>
      <c r="B30" s="5" t="n">
        <v>-296</v>
      </c>
      <c r="C30" s="5" t="n">
        <v>-409</v>
      </c>
      <c r="D30" s="5" t="n">
        <v>-500</v>
      </c>
    </row>
    <row r="31" spans="1:4">
      <c r="A31" s="4" t="s">
        <v>1961</v>
      </c>
    </row>
    <row r="32" spans="1:4">
      <c r="A32" s="3" t="s">
        <v>3269</v>
      </c>
    </row>
    <row r="33" spans="1:4">
      <c r="A33" s="4" t="s">
        <v>3272</v>
      </c>
      <c r="B33" s="5" t="n">
        <v>57</v>
      </c>
      <c r="C33" s="5" t="n">
        <v>37</v>
      </c>
    </row>
    <row r="34" spans="1:4">
      <c r="A34" s="4" t="s">
        <v>3273</v>
      </c>
      <c r="B34" s="5" t="n">
        <v>-807</v>
      </c>
      <c r="C34" s="5" t="n">
        <v>-812</v>
      </c>
    </row>
    <row r="35" spans="1:4">
      <c r="A35" s="4" t="s">
        <v>3270</v>
      </c>
      <c r="B35" s="5" t="n">
        <v>-863</v>
      </c>
      <c r="C35" s="5" t="n">
        <v>-849</v>
      </c>
      <c r="D35" s="5" t="n">
        <v>-261</v>
      </c>
    </row>
    <row r="36" spans="1:4">
      <c r="A36" s="4" t="s">
        <v>1870</v>
      </c>
    </row>
    <row r="37" spans="1:4">
      <c r="A37" s="3" t="s">
        <v>3269</v>
      </c>
    </row>
    <row r="38" spans="1:4">
      <c r="A38" s="4" t="s">
        <v>3273</v>
      </c>
      <c r="B38" s="5" t="n">
        <v>554</v>
      </c>
      <c r="C38" s="5" t="n">
        <v>541</v>
      </c>
    </row>
    <row r="39" spans="1:4">
      <c r="A39" s="4" t="s">
        <v>3270</v>
      </c>
      <c r="B39" s="6" t="n">
        <v>554</v>
      </c>
      <c r="C39" s="6" t="n">
        <v>541</v>
      </c>
      <c r="D39" s="6" t="n">
        <v>434</v>
      </c>
    </row>
  </sheetData>
  <pageMargins bottom="1" footer="0.5" header="0.5" left="0.75" right="0.75" top="1"/>
</worksheet>
</file>

<file path=xl/worksheets/sheet32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8</v>
      </c>
      <c r="B1" s="2" t="s">
        <v>1</v>
      </c>
    </row>
    <row r="2" spans="1:4">
      <c r="B2" s="2" t="s">
        <v>29</v>
      </c>
      <c r="C2" s="2" t="s">
        <v>30</v>
      </c>
      <c r="D2" s="2" t="s">
        <v>31</v>
      </c>
    </row>
    <row r="3" spans="1:4">
      <c r="A3" s="3" t="s">
        <v>3269</v>
      </c>
    </row>
    <row r="4" spans="1:4">
      <c r="A4" s="4" t="s">
        <v>2058</v>
      </c>
      <c r="B4" s="6" t="n">
        <v>2113</v>
      </c>
      <c r="C4" s="6" t="n">
        <v>2227</v>
      </c>
    </row>
    <row r="5" spans="1:4">
      <c r="A5" s="4" t="s">
        <v>3279</v>
      </c>
      <c r="B5" s="5" t="n">
        <v>-6</v>
      </c>
    </row>
    <row r="6" spans="1:4">
      <c r="A6" s="4" t="s">
        <v>3280</v>
      </c>
      <c r="B6" s="5" t="n">
        <v>-201</v>
      </c>
      <c r="C6" s="5" t="n">
        <v>185</v>
      </c>
      <c r="D6" s="6" t="n">
        <v>-125</v>
      </c>
    </row>
    <row r="7" spans="1:4">
      <c r="A7" s="4" t="s">
        <v>3281</v>
      </c>
      <c r="B7" s="5" t="n">
        <v>-715</v>
      </c>
      <c r="C7" s="5" t="n">
        <v>-350</v>
      </c>
    </row>
    <row r="8" spans="1:4">
      <c r="A8" s="4" t="s">
        <v>2340</v>
      </c>
      <c r="B8" s="5" t="n">
        <v>-172</v>
      </c>
      <c r="C8" s="5" t="n">
        <v>34</v>
      </c>
    </row>
    <row r="9" spans="1:4">
      <c r="A9" s="4" t="s">
        <v>2775</v>
      </c>
      <c r="B9" s="5" t="n">
        <v>2</v>
      </c>
    </row>
    <row r="10" spans="1:4">
      <c r="A10" s="4" t="s">
        <v>2469</v>
      </c>
      <c r="B10" s="5" t="n">
        <v>8</v>
      </c>
    </row>
    <row r="11" spans="1:4">
      <c r="A11" s="4" t="s">
        <v>3282</v>
      </c>
      <c r="B11" s="5" t="n">
        <v>-73</v>
      </c>
      <c r="C11" s="5" t="n">
        <v>16</v>
      </c>
    </row>
    <row r="12" spans="1:4">
      <c r="A12" s="4" t="s">
        <v>78</v>
      </c>
      <c r="B12" s="5" t="n">
        <v>-7</v>
      </c>
    </row>
    <row r="13" spans="1:4">
      <c r="A13" s="4" t="s">
        <v>2062</v>
      </c>
      <c r="B13" s="5" t="n">
        <v>950</v>
      </c>
      <c r="C13" s="5" t="n">
        <v>2113</v>
      </c>
      <c r="D13" s="5" t="n">
        <v>2227</v>
      </c>
    </row>
    <row r="14" spans="1:4">
      <c r="A14" s="4" t="s">
        <v>1870</v>
      </c>
    </row>
    <row r="15" spans="1:4">
      <c r="A15" s="3" t="s">
        <v>3269</v>
      </c>
    </row>
    <row r="16" spans="1:4">
      <c r="A16" s="4" t="s">
        <v>2058</v>
      </c>
      <c r="B16" s="5" t="n">
        <v>541</v>
      </c>
      <c r="C16" s="5" t="n">
        <v>434</v>
      </c>
    </row>
    <row r="17" spans="1:4">
      <c r="A17" s="4" t="s">
        <v>3280</v>
      </c>
      <c r="B17" s="5" t="n">
        <v>37</v>
      </c>
      <c r="C17" s="5" t="n">
        <v>99</v>
      </c>
    </row>
    <row r="18" spans="1:4">
      <c r="A18" s="4" t="s">
        <v>3281</v>
      </c>
      <c r="B18" s="5" t="n">
        <v>-9</v>
      </c>
      <c r="C18" s="5" t="n">
        <v>3</v>
      </c>
    </row>
    <row r="19" spans="1:4">
      <c r="A19" s="4" t="s">
        <v>2340</v>
      </c>
      <c r="B19" s="5" t="n">
        <v>-16</v>
      </c>
      <c r="C19" s="5" t="n">
        <v>5</v>
      </c>
    </row>
    <row r="20" spans="1:4">
      <c r="A20" s="4" t="s">
        <v>2062</v>
      </c>
      <c r="B20" s="5" t="n">
        <v>554</v>
      </c>
      <c r="C20" s="5" t="n">
        <v>541</v>
      </c>
      <c r="D20" s="5" t="n">
        <v>434</v>
      </c>
    </row>
    <row r="21" spans="1:4">
      <c r="A21" s="4" t="s">
        <v>3271</v>
      </c>
    </row>
    <row r="22" spans="1:4">
      <c r="A22" s="3" t="s">
        <v>3269</v>
      </c>
    </row>
    <row r="23" spans="1:4">
      <c r="A23" s="4" t="s">
        <v>2058</v>
      </c>
      <c r="B23" s="5" t="n">
        <v>3165</v>
      </c>
      <c r="C23" s="5" t="n">
        <v>2735</v>
      </c>
    </row>
    <row r="24" spans="1:4">
      <c r="A24" s="4" t="s">
        <v>3280</v>
      </c>
      <c r="B24" s="5" t="n">
        <v>32</v>
      </c>
      <c r="C24" s="5" t="n">
        <v>596</v>
      </c>
    </row>
    <row r="25" spans="1:4">
      <c r="A25" s="4" t="s">
        <v>3281</v>
      </c>
      <c r="B25" s="5" t="n">
        <v>-874</v>
      </c>
      <c r="C25" s="5" t="n">
        <v>-264</v>
      </c>
    </row>
    <row r="26" spans="1:4">
      <c r="A26" s="4" t="s">
        <v>2340</v>
      </c>
      <c r="B26" s="5" t="n">
        <v>-270</v>
      </c>
      <c r="C26" s="5" t="n">
        <v>84</v>
      </c>
    </row>
    <row r="27" spans="1:4">
      <c r="A27" s="4" t="s">
        <v>3282</v>
      </c>
      <c r="C27" s="5" t="n">
        <v>16</v>
      </c>
    </row>
    <row r="28" spans="1:4">
      <c r="A28" s="4" t="s">
        <v>2974</v>
      </c>
      <c r="B28" s="5" t="n">
        <v>-300</v>
      </c>
    </row>
    <row r="29" spans="1:4">
      <c r="A29" s="4" t="s">
        <v>78</v>
      </c>
      <c r="B29" s="5" t="n">
        <v>-9</v>
      </c>
      <c r="C29" s="5" t="n">
        <v>-1</v>
      </c>
    </row>
    <row r="30" spans="1:4">
      <c r="A30" s="4" t="s">
        <v>2062</v>
      </c>
      <c r="B30" s="5" t="n">
        <v>1744</v>
      </c>
      <c r="C30" s="5" t="n">
        <v>3165</v>
      </c>
      <c r="D30" s="5" t="n">
        <v>2735</v>
      </c>
    </row>
    <row r="31" spans="1:4">
      <c r="A31" s="4" t="s">
        <v>3274</v>
      </c>
    </row>
    <row r="32" spans="1:4">
      <c r="A32" s="3" t="s">
        <v>3269</v>
      </c>
    </row>
    <row r="33" spans="1:4">
      <c r="A33" s="4" t="s">
        <v>2058</v>
      </c>
      <c r="B33" s="5" t="n">
        <v>-2988</v>
      </c>
      <c r="C33" s="5" t="n">
        <v>-2500</v>
      </c>
    </row>
    <row r="34" spans="1:4">
      <c r="A34" s="4" t="s">
        <v>3280</v>
      </c>
      <c r="B34" s="5" t="n">
        <v>609</v>
      </c>
      <c r="C34" s="5" t="n">
        <v>-380</v>
      </c>
    </row>
    <row r="35" spans="1:4">
      <c r="A35" s="4" t="s">
        <v>3281</v>
      </c>
      <c r="C35" s="5" t="n">
        <v>-2</v>
      </c>
    </row>
    <row r="36" spans="1:4">
      <c r="A36" s="4" t="s">
        <v>2340</v>
      </c>
      <c r="B36" s="5" t="n">
        <v>241</v>
      </c>
      <c r="C36" s="5" t="n">
        <v>-108</v>
      </c>
    </row>
    <row r="37" spans="1:4">
      <c r="A37" s="4" t="s">
        <v>2974</v>
      </c>
      <c r="B37" s="5" t="n">
        <v>351</v>
      </c>
    </row>
    <row r="38" spans="1:4">
      <c r="A38" s="4" t="s">
        <v>78</v>
      </c>
      <c r="C38" s="5" t="n">
        <v>2</v>
      </c>
    </row>
    <row r="39" spans="1:4">
      <c r="A39" s="4" t="s">
        <v>2062</v>
      </c>
      <c r="B39" s="5" t="n">
        <v>-1787</v>
      </c>
      <c r="C39" s="5" t="n">
        <v>-2988</v>
      </c>
      <c r="D39" s="5" t="n">
        <v>-2500</v>
      </c>
    </row>
    <row r="40" spans="1:4">
      <c r="A40" s="4" t="s">
        <v>3275</v>
      </c>
    </row>
    <row r="41" spans="1:4">
      <c r="A41" s="3" t="s">
        <v>3269</v>
      </c>
    </row>
    <row r="42" spans="1:4">
      <c r="A42" s="4" t="s">
        <v>2058</v>
      </c>
      <c r="B42" s="5" t="n">
        <v>3298</v>
      </c>
      <c r="C42" s="5" t="n">
        <v>3008</v>
      </c>
    </row>
    <row r="43" spans="1:4">
      <c r="A43" s="4" t="s">
        <v>3279</v>
      </c>
      <c r="B43" s="5" t="n">
        <v>9</v>
      </c>
    </row>
    <row r="44" spans="1:4">
      <c r="A44" s="4" t="s">
        <v>3280</v>
      </c>
      <c r="B44" s="5" t="n">
        <v>-1016</v>
      </c>
      <c r="C44" s="5" t="n">
        <v>222</v>
      </c>
    </row>
    <row r="45" spans="1:4">
      <c r="A45" s="4" t="s">
        <v>3281</v>
      </c>
      <c r="C45" s="5" t="n">
        <v>2</v>
      </c>
    </row>
    <row r="46" spans="1:4">
      <c r="A46" s="4" t="s">
        <v>2340</v>
      </c>
      <c r="B46" s="5" t="n">
        <v>-322</v>
      </c>
      <c r="C46" s="5" t="n">
        <v>69</v>
      </c>
    </row>
    <row r="47" spans="1:4">
      <c r="A47" s="4" t="s">
        <v>2775</v>
      </c>
      <c r="B47" s="5" t="n">
        <v>2</v>
      </c>
    </row>
    <row r="48" spans="1:4">
      <c r="A48" s="4" t="s">
        <v>2974</v>
      </c>
      <c r="B48" s="5" t="n">
        <v>-79</v>
      </c>
    </row>
    <row r="49" spans="1:4">
      <c r="A49" s="4" t="s">
        <v>78</v>
      </c>
      <c r="C49" s="5" t="n">
        <v>-3</v>
      </c>
    </row>
    <row r="50" spans="1:4">
      <c r="A50" s="4" t="s">
        <v>2062</v>
      </c>
      <c r="B50" s="5" t="n">
        <v>1892</v>
      </c>
      <c r="C50" s="5" t="n">
        <v>3298</v>
      </c>
      <c r="D50" s="5" t="n">
        <v>3008</v>
      </c>
    </row>
    <row r="51" spans="1:4">
      <c r="A51" s="4" t="s">
        <v>3276</v>
      </c>
    </row>
    <row r="52" spans="1:4">
      <c r="A52" s="3" t="s">
        <v>3269</v>
      </c>
    </row>
    <row r="53" spans="1:4">
      <c r="A53" s="4" t="s">
        <v>2058</v>
      </c>
      <c r="B53" s="5" t="n">
        <v>-645</v>
      </c>
      <c r="C53" s="5" t="n">
        <v>-688</v>
      </c>
    </row>
    <row r="54" spans="1:4">
      <c r="A54" s="4" t="s">
        <v>3280</v>
      </c>
      <c r="B54" s="5" t="n">
        <v>120</v>
      </c>
      <c r="C54" s="5" t="n">
        <v>135</v>
      </c>
    </row>
    <row r="55" spans="1:4">
      <c r="A55" s="4" t="s">
        <v>3281</v>
      </c>
      <c r="B55" s="5" t="n">
        <v>174</v>
      </c>
      <c r="C55" s="5" t="n">
        <v>-85</v>
      </c>
    </row>
    <row r="56" spans="1:4">
      <c r="A56" s="4" t="s">
        <v>2340</v>
      </c>
      <c r="B56" s="5" t="n">
        <v>57</v>
      </c>
      <c r="C56" s="5" t="n">
        <v>-6</v>
      </c>
    </row>
    <row r="57" spans="1:4">
      <c r="A57" s="4" t="s">
        <v>78</v>
      </c>
      <c r="C57" s="5" t="n">
        <v>-1</v>
      </c>
    </row>
    <row r="58" spans="1:4">
      <c r="A58" s="4" t="s">
        <v>2062</v>
      </c>
      <c r="B58" s="5" t="n">
        <v>-295</v>
      </c>
      <c r="C58" s="5" t="n">
        <v>-645</v>
      </c>
      <c r="D58" s="5" t="n">
        <v>-688</v>
      </c>
    </row>
    <row r="59" spans="1:4">
      <c r="A59" s="4" t="s">
        <v>3277</v>
      </c>
    </row>
    <row r="60" spans="1:4">
      <c r="A60" s="3" t="s">
        <v>3269</v>
      </c>
    </row>
    <row r="61" spans="1:4">
      <c r="A61" s="4" t="s">
        <v>2058</v>
      </c>
      <c r="B61" s="5" t="n">
        <v>-409</v>
      </c>
      <c r="C61" s="5" t="n">
        <v>-500</v>
      </c>
    </row>
    <row r="62" spans="1:4">
      <c r="A62" s="4" t="s">
        <v>3279</v>
      </c>
      <c r="B62" s="5" t="n">
        <v>-1</v>
      </c>
    </row>
    <row r="63" spans="1:4">
      <c r="A63" s="4" t="s">
        <v>3280</v>
      </c>
      <c r="B63" s="5" t="n">
        <v>78</v>
      </c>
      <c r="C63" s="5" t="n">
        <v>57</v>
      </c>
    </row>
    <row r="64" spans="1:4">
      <c r="A64" s="4" t="s">
        <v>2340</v>
      </c>
      <c r="B64" s="5" t="n">
        <v>27</v>
      </c>
      <c r="C64" s="5" t="n">
        <v>34</v>
      </c>
    </row>
    <row r="65" spans="1:4">
      <c r="A65" s="4" t="s">
        <v>2469</v>
      </c>
      <c r="B65" s="5" t="n">
        <v>8</v>
      </c>
    </row>
    <row r="66" spans="1:4">
      <c r="A66" s="4" t="s">
        <v>78</v>
      </c>
      <c r="C66" s="5" t="n">
        <v>1</v>
      </c>
    </row>
    <row r="67" spans="1:4">
      <c r="A67" s="4" t="s">
        <v>2062</v>
      </c>
      <c r="B67" s="5" t="n">
        <v>-296</v>
      </c>
      <c r="C67" s="5" t="n">
        <v>-409</v>
      </c>
      <c r="D67" s="5" t="n">
        <v>-500</v>
      </c>
    </row>
    <row r="68" spans="1:4">
      <c r="A68" s="4" t="s">
        <v>1961</v>
      </c>
    </row>
    <row r="69" spans="1:4">
      <c r="A69" s="3" t="s">
        <v>3269</v>
      </c>
    </row>
    <row r="70" spans="1:4">
      <c r="A70" s="4" t="s">
        <v>2058</v>
      </c>
      <c r="B70" s="5" t="n">
        <v>-849</v>
      </c>
      <c r="C70" s="5" t="n">
        <v>-261</v>
      </c>
    </row>
    <row r="71" spans="1:4">
      <c r="A71" s="4" t="s">
        <v>3279</v>
      </c>
      <c r="B71" s="5" t="n">
        <v>-14</v>
      </c>
    </row>
    <row r="72" spans="1:4">
      <c r="A72" s="4" t="s">
        <v>3280</v>
      </c>
      <c r="B72" s="5" t="n">
        <v>-62</v>
      </c>
      <c r="C72" s="5" t="n">
        <v>-543</v>
      </c>
    </row>
    <row r="73" spans="1:4">
      <c r="A73" s="4" t="s">
        <v>3281</v>
      </c>
      <c r="B73" s="5" t="n">
        <v>-5</v>
      </c>
      <c r="C73" s="5" t="n">
        <v>-2</v>
      </c>
    </row>
    <row r="74" spans="1:4">
      <c r="A74" s="4" t="s">
        <v>2340</v>
      </c>
      <c r="B74" s="5" t="n">
        <v>111</v>
      </c>
      <c r="C74" s="5" t="n">
        <v>-45</v>
      </c>
    </row>
    <row r="75" spans="1:4">
      <c r="A75" s="4" t="s">
        <v>3282</v>
      </c>
      <c r="B75" s="5" t="n">
        <v>-73</v>
      </c>
    </row>
    <row r="76" spans="1:4">
      <c r="A76" s="4" t="s">
        <v>2974</v>
      </c>
      <c r="B76" s="5" t="n">
        <v>27</v>
      </c>
    </row>
    <row r="77" spans="1:4">
      <c r="A77" s="4" t="s">
        <v>78</v>
      </c>
      <c r="B77" s="5" t="n">
        <v>2</v>
      </c>
      <c r="C77" s="5" t="n">
        <v>3</v>
      </c>
    </row>
    <row r="78" spans="1:4">
      <c r="A78" s="4" t="s">
        <v>2062</v>
      </c>
      <c r="B78" s="6" t="n">
        <v>-863</v>
      </c>
      <c r="C78" s="6" t="n">
        <v>-849</v>
      </c>
      <c r="D78" s="6" t="n">
        <v>-261</v>
      </c>
    </row>
  </sheetData>
  <mergeCells count="2">
    <mergeCell ref="A1:A2"/>
    <mergeCell ref="B1:D1"/>
  </mergeCells>
  <pageMargins bottom="1" footer="0.5" header="0.5" left="0.75" right="0.75" top="1"/>
</worksheet>
</file>

<file path=xl/worksheets/sheet3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3</v>
      </c>
      <c r="B1" s="2" t="s">
        <v>3284</v>
      </c>
      <c r="C1" s="2" t="s">
        <v>29</v>
      </c>
      <c r="D1" s="2" t="s">
        <v>30</v>
      </c>
    </row>
    <row r="2" spans="1:4">
      <c r="A2" s="3" t="s">
        <v>3269</v>
      </c>
    </row>
    <row r="3" spans="1:4">
      <c r="A3" s="4" t="s">
        <v>3285</v>
      </c>
      <c r="C3" s="4" t="s">
        <v>2156</v>
      </c>
    </row>
    <row r="4" spans="1:4">
      <c r="A4" s="4" t="s">
        <v>3286</v>
      </c>
      <c r="C4" s="6" t="n">
        <v>1034</v>
      </c>
    </row>
    <row r="5" spans="1:4">
      <c r="A5" s="4" t="s">
        <v>3287</v>
      </c>
      <c r="C5" s="5" t="n">
        <v>554</v>
      </c>
    </row>
    <row r="6" spans="1:4">
      <c r="A6" s="4" t="s">
        <v>3288</v>
      </c>
      <c r="C6" s="5" t="n">
        <v>479</v>
      </c>
    </row>
    <row r="7" spans="1:4">
      <c r="A7" s="4" t="s">
        <v>3289</v>
      </c>
      <c r="C7" s="5" t="n">
        <v>-1163</v>
      </c>
    </row>
    <row r="8" spans="1:4">
      <c r="A8" s="4" t="s">
        <v>3290</v>
      </c>
      <c r="C8" s="5" t="n">
        <v>79</v>
      </c>
      <c r="D8" s="6" t="n">
        <v>87</v>
      </c>
    </row>
    <row r="9" spans="1:4">
      <c r="A9" s="4" t="s">
        <v>3291</v>
      </c>
      <c r="C9" s="5" t="n">
        <v>43</v>
      </c>
      <c r="D9" s="5" t="n">
        <v>70</v>
      </c>
    </row>
    <row r="10" spans="1:4">
      <c r="A10" s="4" t="s">
        <v>3292</v>
      </c>
      <c r="C10" s="5" t="n">
        <v>8</v>
      </c>
      <c r="D10" s="5" t="n">
        <v>13</v>
      </c>
    </row>
    <row r="11" spans="1:4">
      <c r="A11" s="4" t="s">
        <v>3293</v>
      </c>
    </row>
    <row r="12" spans="1:4">
      <c r="A12" s="3" t="s">
        <v>3269</v>
      </c>
    </row>
    <row r="13" spans="1:4">
      <c r="A13" s="4" t="s">
        <v>3285</v>
      </c>
      <c r="B13" s="4" t="s">
        <v>2162</v>
      </c>
    </row>
    <row r="14" spans="1:4">
      <c r="A14" s="4" t="s">
        <v>3294</v>
      </c>
    </row>
    <row r="15" spans="1:4">
      <c r="A15" s="3" t="s">
        <v>3269</v>
      </c>
    </row>
    <row r="16" spans="1:4">
      <c r="A16" s="4" t="s">
        <v>3290</v>
      </c>
      <c r="C16" s="5" t="n">
        <v>85</v>
      </c>
      <c r="D16" s="5" t="n">
        <v>505</v>
      </c>
    </row>
    <row r="17" spans="1:4">
      <c r="A17" s="4" t="s">
        <v>3295</v>
      </c>
      <c r="C17" s="5" t="n">
        <v>15</v>
      </c>
      <c r="D17" s="5" t="n">
        <v>90</v>
      </c>
    </row>
    <row r="18" spans="1:4">
      <c r="A18" s="4" t="s">
        <v>3296</v>
      </c>
    </row>
    <row r="19" spans="1:4">
      <c r="A19" s="3" t="s">
        <v>3269</v>
      </c>
    </row>
    <row r="20" spans="1:4">
      <c r="A20" s="4" t="s">
        <v>3291</v>
      </c>
      <c r="C20" s="5" t="n">
        <v>1771</v>
      </c>
      <c r="D20" s="5" t="n">
        <v>1770</v>
      </c>
    </row>
    <row r="21" spans="1:4">
      <c r="A21" s="4" t="s">
        <v>3292</v>
      </c>
      <c r="C21" s="6" t="n">
        <v>441</v>
      </c>
      <c r="D21" s="6" t="n">
        <v>441</v>
      </c>
    </row>
  </sheetData>
  <pageMargins bottom="1" footer="0.5" header="0.5" left="0.75" right="0.75" top="1"/>
</worksheet>
</file>

<file path=xl/worksheets/sheet3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7</v>
      </c>
      <c r="B1" s="2" t="s">
        <v>29</v>
      </c>
      <c r="C1" s="2" t="s">
        <v>30</v>
      </c>
    </row>
    <row r="2" spans="1:3">
      <c r="A2" s="3" t="s">
        <v>3269</v>
      </c>
    </row>
    <row r="3" spans="1:3">
      <c r="A3" s="4" t="s">
        <v>3298</v>
      </c>
      <c r="B3" s="6" t="n">
        <v>725</v>
      </c>
      <c r="C3" s="6" t="n">
        <v>628</v>
      </c>
    </row>
    <row r="4" spans="1:3">
      <c r="A4" s="4" t="s">
        <v>3299</v>
      </c>
      <c r="B4" s="5" t="n">
        <v>177</v>
      </c>
      <c r="C4" s="5" t="n">
        <v>170</v>
      </c>
    </row>
    <row r="5" spans="1:3">
      <c r="A5" s="4" t="s">
        <v>3300</v>
      </c>
    </row>
    <row r="6" spans="1:3">
      <c r="A6" s="3" t="s">
        <v>3269</v>
      </c>
    </row>
    <row r="7" spans="1:3">
      <c r="A7" s="4" t="s">
        <v>3298</v>
      </c>
      <c r="B7" s="5" t="n">
        <v>89</v>
      </c>
      <c r="C7" s="5" t="n">
        <v>101</v>
      </c>
    </row>
    <row r="8" spans="1:3">
      <c r="A8" s="4" t="s">
        <v>3299</v>
      </c>
      <c r="B8" s="5" t="n">
        <v>22</v>
      </c>
      <c r="C8" s="5" t="n">
        <v>26</v>
      </c>
    </row>
    <row r="9" spans="1:3">
      <c r="A9" s="4" t="s">
        <v>1545</v>
      </c>
    </row>
    <row r="10" spans="1:3">
      <c r="A10" s="3" t="s">
        <v>3269</v>
      </c>
    </row>
    <row r="11" spans="1:3">
      <c r="A11" s="4" t="s">
        <v>3298</v>
      </c>
      <c r="B11" s="5" t="n">
        <v>137</v>
      </c>
      <c r="C11" s="5" t="n">
        <v>130</v>
      </c>
    </row>
    <row r="12" spans="1:3">
      <c r="A12" s="4" t="s">
        <v>3299</v>
      </c>
      <c r="B12" s="5" t="n">
        <v>18</v>
      </c>
      <c r="C12" s="5" t="n">
        <v>16</v>
      </c>
    </row>
    <row r="13" spans="1:3">
      <c r="A13" s="4" t="s">
        <v>3301</v>
      </c>
    </row>
    <row r="14" spans="1:3">
      <c r="A14" s="3" t="s">
        <v>3269</v>
      </c>
    </row>
    <row r="15" spans="1:3">
      <c r="A15" s="4" t="s">
        <v>3298</v>
      </c>
      <c r="C15" s="5" t="n">
        <v>1</v>
      </c>
    </row>
    <row r="16" spans="1:3">
      <c r="A16" s="4" t="s">
        <v>3299</v>
      </c>
      <c r="B16" s="5" t="n">
        <v>25</v>
      </c>
      <c r="C16" s="5" t="n">
        <v>33</v>
      </c>
    </row>
    <row r="17" spans="1:3">
      <c r="A17" s="4" t="s">
        <v>3302</v>
      </c>
    </row>
    <row r="18" spans="1:3">
      <c r="A18" s="3" t="s">
        <v>3269</v>
      </c>
    </row>
    <row r="19" spans="1:3">
      <c r="A19" s="4" t="s">
        <v>3298</v>
      </c>
      <c r="B19" s="5" t="n">
        <v>499</v>
      </c>
      <c r="C19" s="5" t="n">
        <v>396</v>
      </c>
    </row>
    <row r="20" spans="1:3">
      <c r="A20" s="4" t="s">
        <v>3299</v>
      </c>
      <c r="B20" s="6" t="n">
        <v>111</v>
      </c>
      <c r="C20" s="6" t="n">
        <v>94</v>
      </c>
    </row>
  </sheetData>
  <pageMargins bottom="1" footer="0.5" header="0.5" left="0.75" right="0.75" top="1"/>
</worksheet>
</file>

<file path=xl/worksheets/sheet3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3</v>
      </c>
      <c r="B1" s="2" t="s">
        <v>29</v>
      </c>
      <c r="C1" s="2" t="s">
        <v>30</v>
      </c>
    </row>
    <row r="2" spans="1:3">
      <c r="A2" s="3" t="s">
        <v>3269</v>
      </c>
    </row>
    <row r="3" spans="1:3">
      <c r="A3" s="4" t="s">
        <v>93</v>
      </c>
      <c r="B3" s="6" t="n">
        <v>79</v>
      </c>
      <c r="C3" s="6" t="n">
        <v>87</v>
      </c>
    </row>
    <row r="4" spans="1:3">
      <c r="A4" s="4" t="s">
        <v>3304</v>
      </c>
    </row>
    <row r="5" spans="1:3">
      <c r="A5" s="3" t="s">
        <v>3269</v>
      </c>
    </row>
    <row r="6" spans="1:3">
      <c r="A6" s="4" t="s">
        <v>3298</v>
      </c>
      <c r="B6" s="5" t="n">
        <v>261</v>
      </c>
      <c r="C6" s="5" t="n">
        <v>1179</v>
      </c>
    </row>
    <row r="7" spans="1:3">
      <c r="A7" s="4" t="s">
        <v>93</v>
      </c>
      <c r="B7" s="5" t="n">
        <v>46</v>
      </c>
      <c r="C7" s="5" t="n">
        <v>350</v>
      </c>
    </row>
    <row r="8" spans="1:3">
      <c r="A8" s="4" t="s">
        <v>3305</v>
      </c>
    </row>
    <row r="9" spans="1:3">
      <c r="A9" s="3" t="s">
        <v>3269</v>
      </c>
    </row>
    <row r="10" spans="1:3">
      <c r="A10" s="4" t="s">
        <v>3298</v>
      </c>
      <c r="C10" s="5" t="n">
        <v>816</v>
      </c>
    </row>
    <row r="11" spans="1:3">
      <c r="A11" s="4" t="s">
        <v>93</v>
      </c>
      <c r="C11" s="5" t="n">
        <v>286</v>
      </c>
    </row>
    <row r="12" spans="1:3">
      <c r="A12" s="4" t="s">
        <v>3306</v>
      </c>
    </row>
    <row r="13" spans="1:3">
      <c r="A13" s="3" t="s">
        <v>3269</v>
      </c>
    </row>
    <row r="14" spans="1:3">
      <c r="A14" s="4" t="s">
        <v>3298</v>
      </c>
      <c r="B14" s="5" t="n">
        <v>261</v>
      </c>
      <c r="C14" s="5" t="n">
        <v>362</v>
      </c>
    </row>
    <row r="15" spans="1:3">
      <c r="A15" s="4" t="s">
        <v>93</v>
      </c>
      <c r="B15" s="6" t="n">
        <v>46</v>
      </c>
      <c r="C15" s="6" t="n">
        <v>64</v>
      </c>
    </row>
  </sheetData>
  <pageMargins bottom="1" footer="0.5" header="0.5" left="0.75" right="0.75" top="1"/>
</worksheet>
</file>

<file path=xl/worksheets/sheet3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7</v>
      </c>
      <c r="B1" s="2" t="s">
        <v>29</v>
      </c>
      <c r="C1" s="2" t="s">
        <v>30</v>
      </c>
    </row>
    <row r="2" spans="1:3">
      <c r="A2" s="3" t="s">
        <v>3308</v>
      </c>
    </row>
    <row r="3" spans="1:3">
      <c r="A3" s="4" t="s">
        <v>3309</v>
      </c>
      <c r="B3" s="6" t="n">
        <v>1184</v>
      </c>
      <c r="C3" s="6" t="n">
        <v>1337</v>
      </c>
    </row>
    <row r="4" spans="1:3">
      <c r="A4" s="4" t="s">
        <v>3310</v>
      </c>
      <c r="B4" s="5" t="n">
        <v>385</v>
      </c>
      <c r="C4" s="5" t="n">
        <v>428</v>
      </c>
    </row>
    <row r="5" spans="1:3">
      <c r="A5" s="4" t="s">
        <v>3311</v>
      </c>
      <c r="B5" s="5" t="n">
        <v>3010</v>
      </c>
      <c r="C5" s="5" t="n">
        <v>2443</v>
      </c>
    </row>
    <row r="6" spans="1:3">
      <c r="A6" s="4" t="s">
        <v>3312</v>
      </c>
      <c r="B6" s="5" t="n">
        <v>125</v>
      </c>
      <c r="C6" s="5" t="n">
        <v>125</v>
      </c>
    </row>
    <row r="7" spans="1:3">
      <c r="A7" s="4" t="s">
        <v>3313</v>
      </c>
      <c r="B7" s="5" t="n">
        <v>1228</v>
      </c>
      <c r="C7" s="5" t="n">
        <v>1437</v>
      </c>
    </row>
    <row r="8" spans="1:3">
      <c r="A8" s="4" t="s">
        <v>3314</v>
      </c>
      <c r="B8" s="5" t="n">
        <v>2335</v>
      </c>
      <c r="C8" s="5" t="n">
        <v>2841</v>
      </c>
    </row>
    <row r="9" spans="1:3">
      <c r="A9" s="4" t="s">
        <v>2232</v>
      </c>
      <c r="B9" s="5" t="n">
        <v>3277</v>
      </c>
      <c r="C9" s="5" t="n">
        <v>3633</v>
      </c>
    </row>
    <row r="10" spans="1:3">
      <c r="A10" s="4" t="s">
        <v>3315</v>
      </c>
      <c r="B10" s="5" t="n">
        <v>43</v>
      </c>
      <c r="C10" s="5" t="n">
        <v>50</v>
      </c>
    </row>
    <row r="11" spans="1:3">
      <c r="A11" s="4" t="s">
        <v>3316</v>
      </c>
      <c r="B11" s="5" t="n">
        <v>1373</v>
      </c>
      <c r="C11" s="5" t="n">
        <v>1489</v>
      </c>
    </row>
    <row r="12" spans="1:3">
      <c r="A12" s="4" t="s">
        <v>3317</v>
      </c>
      <c r="B12" s="5" t="n">
        <v>72</v>
      </c>
      <c r="C12" s="5" t="n">
        <v>128</v>
      </c>
    </row>
    <row r="13" spans="1:3">
      <c r="A13" s="4" t="s">
        <v>2259</v>
      </c>
      <c r="B13" s="5" t="n">
        <v>2</v>
      </c>
      <c r="C13" s="5" t="n">
        <v>1</v>
      </c>
    </row>
    <row r="14" spans="1:3">
      <c r="A14" s="4" t="s">
        <v>3318</v>
      </c>
      <c r="B14" s="5" t="n">
        <v>2174</v>
      </c>
      <c r="C14" s="5" t="n">
        <v>3067</v>
      </c>
    </row>
    <row r="15" spans="1:3">
      <c r="A15" s="4" t="s">
        <v>2228</v>
      </c>
      <c r="B15" s="5" t="n">
        <v>15208</v>
      </c>
      <c r="C15" s="5" t="n">
        <v>16978</v>
      </c>
    </row>
    <row r="16" spans="1:3">
      <c r="A16" s="4" t="s">
        <v>2490</v>
      </c>
      <c r="B16" s="5" t="n">
        <v>14992</v>
      </c>
      <c r="C16" s="5" t="n">
        <v>16101</v>
      </c>
    </row>
    <row r="17" spans="1:3">
      <c r="A17" s="4" t="s">
        <v>2491</v>
      </c>
      <c r="B17" s="5" t="n">
        <v>216</v>
      </c>
      <c r="C17" s="5" t="n">
        <v>877</v>
      </c>
    </row>
    <row r="18" spans="1:3">
      <c r="A18" s="4" t="s">
        <v>2228</v>
      </c>
      <c r="B18" s="6" t="n">
        <v>15208</v>
      </c>
      <c r="C18" s="6" t="n">
        <v>169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9</v>
      </c>
    </row>
    <row r="3" spans="1:2">
      <c r="A3" s="3" t="s">
        <v>227</v>
      </c>
    </row>
    <row r="4" spans="1:2">
      <c r="A4" s="4" t="s">
        <v>89</v>
      </c>
      <c r="B4" s="4" t="s">
        <v>263</v>
      </c>
    </row>
  </sheetData>
  <mergeCells count="1">
    <mergeCell ref="A1:A2"/>
  </mergeCells>
  <pageMargins bottom="1" footer="0.5" header="0.5" left="0.75" right="0.75" top="1"/>
</worksheet>
</file>

<file path=xl/worksheets/sheet3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9</v>
      </c>
      <c r="B1" s="2" t="s">
        <v>29</v>
      </c>
      <c r="C1" s="2" t="s">
        <v>30</v>
      </c>
    </row>
    <row r="2" spans="1:3">
      <c r="A2" s="3" t="s">
        <v>3308</v>
      </c>
    </row>
    <row r="3" spans="1:3">
      <c r="A3" s="4" t="s">
        <v>3320</v>
      </c>
      <c r="B3" s="6" t="n">
        <v>15208</v>
      </c>
      <c r="C3" s="6" t="n">
        <v>16978</v>
      </c>
    </row>
  </sheetData>
  <pageMargins bottom="1" footer="0.5" header="0.5" left="0.75" right="0.75" top="1"/>
</worksheet>
</file>

<file path=xl/worksheets/sheet3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21</v>
      </c>
      <c r="B1" s="2" t="s">
        <v>29</v>
      </c>
      <c r="C1" s="2" t="s">
        <v>30</v>
      </c>
    </row>
    <row r="2" spans="1:3">
      <c r="A2" s="3" t="s">
        <v>266</v>
      </c>
    </row>
    <row r="3" spans="1:3">
      <c r="A3" s="4" t="s">
        <v>2578</v>
      </c>
      <c r="B3" s="6" t="n">
        <v>183</v>
      </c>
      <c r="C3" s="6" t="n">
        <v>131</v>
      </c>
    </row>
    <row r="4" spans="1:3">
      <c r="A4" s="4" t="s">
        <v>3322</v>
      </c>
      <c r="B4" s="5" t="n">
        <v>147</v>
      </c>
      <c r="C4" s="5" t="n">
        <v>106</v>
      </c>
    </row>
    <row r="5" spans="1:3">
      <c r="A5" s="4" t="s">
        <v>2228</v>
      </c>
      <c r="B5" s="6" t="n">
        <v>329</v>
      </c>
      <c r="C5" s="6" t="n">
        <v>237</v>
      </c>
    </row>
  </sheetData>
  <pageMargins bottom="1" footer="0.5" header="0.5" left="0.75" right="0.75" top="1"/>
</worksheet>
</file>

<file path=xl/worksheets/sheet33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23</v>
      </c>
      <c r="B1" s="2" t="s">
        <v>1</v>
      </c>
      <c r="D1" s="2" t="s">
        <v>3324</v>
      </c>
    </row>
    <row r="2" spans="1:4">
      <c r="B2" s="2" t="s">
        <v>865</v>
      </c>
      <c r="C2" s="2" t="s">
        <v>916</v>
      </c>
      <c r="D2" s="2" t="s">
        <v>865</v>
      </c>
    </row>
    <row r="3" spans="1:4">
      <c r="A3" s="3" t="s">
        <v>3325</v>
      </c>
    </row>
    <row r="4" spans="1:4">
      <c r="A4" s="4" t="s">
        <v>3326</v>
      </c>
      <c r="B4" s="4" t="s">
        <v>2893</v>
      </c>
    </row>
    <row r="5" spans="1:4">
      <c r="A5" s="4" t="s">
        <v>3327</v>
      </c>
      <c r="B5" s="4" t="s">
        <v>2893</v>
      </c>
    </row>
    <row r="6" spans="1:4">
      <c r="A6" s="4" t="s">
        <v>3328</v>
      </c>
      <c r="B6" s="4" t="s">
        <v>2441</v>
      </c>
    </row>
    <row r="7" spans="1:4">
      <c r="A7" s="4" t="s">
        <v>3329</v>
      </c>
      <c r="B7" s="4" t="s">
        <v>2893</v>
      </c>
    </row>
    <row r="8" spans="1:4">
      <c r="A8" s="4" t="s">
        <v>3330</v>
      </c>
      <c r="B8" s="4" t="s">
        <v>2893</v>
      </c>
    </row>
    <row r="9" spans="1:4">
      <c r="A9" s="4" t="s">
        <v>3331</v>
      </c>
      <c r="B9" s="4" t="s">
        <v>2893</v>
      </c>
      <c r="D9" s="4" t="s">
        <v>2893</v>
      </c>
    </row>
    <row r="10" spans="1:4">
      <c r="A10" s="4" t="s">
        <v>3332</v>
      </c>
      <c r="B10" s="4" t="s">
        <v>3333</v>
      </c>
      <c r="C10" s="4" t="s">
        <v>3334</v>
      </c>
    </row>
    <row r="11" spans="1:4">
      <c r="A11" s="4" t="s">
        <v>3335</v>
      </c>
      <c r="B11" s="6" t="n">
        <v>2019</v>
      </c>
      <c r="C11" s="6" t="n">
        <v>2118</v>
      </c>
      <c r="D11" s="6" t="n">
        <v>2019</v>
      </c>
    </row>
    <row r="12" spans="1:4">
      <c r="A12" s="4" t="s">
        <v>3336</v>
      </c>
      <c r="B12" s="6" t="n">
        <v>-6019</v>
      </c>
      <c r="C12" s="6" t="n">
        <v>-5828</v>
      </c>
      <c r="D12" s="6" t="n">
        <v>-6019</v>
      </c>
    </row>
    <row r="13" spans="1:4">
      <c r="A13" s="4" t="s">
        <v>3337</v>
      </c>
      <c r="B13" s="4" t="s">
        <v>3338</v>
      </c>
      <c r="C13" s="4" t="s">
        <v>3339</v>
      </c>
      <c r="D13" s="4" t="s">
        <v>3338</v>
      </c>
    </row>
    <row r="14" spans="1:4">
      <c r="A14" s="4" t="s">
        <v>3340</v>
      </c>
      <c r="B14" s="5" t="n">
        <v>8</v>
      </c>
      <c r="C14" s="19" t="n">
        <v>7.2</v>
      </c>
      <c r="D14" s="5" t="n">
        <v>8</v>
      </c>
    </row>
    <row r="15" spans="1:4">
      <c r="A15" s="4" t="s">
        <v>3341</v>
      </c>
      <c r="B15" s="6" t="n">
        <v>24383</v>
      </c>
      <c r="C15" s="6" t="n">
        <v>24849</v>
      </c>
      <c r="D15" s="6" t="n">
        <v>24383</v>
      </c>
    </row>
    <row r="16" spans="1:4">
      <c r="A16" s="4" t="s">
        <v>3342</v>
      </c>
      <c r="B16" s="5" t="n">
        <v>13749</v>
      </c>
      <c r="C16" s="5" t="n">
        <v>11996</v>
      </c>
      <c r="D16" s="5" t="n">
        <v>13749</v>
      </c>
    </row>
    <row r="17" spans="1:4">
      <c r="A17" s="4" t="s">
        <v>3343</v>
      </c>
    </row>
    <row r="18" spans="1:4">
      <c r="A18" s="3" t="s">
        <v>3325</v>
      </c>
    </row>
    <row r="19" spans="1:4">
      <c r="A19" s="4" t="s">
        <v>3344</v>
      </c>
      <c r="B19" s="5" t="n">
        <v>-1416</v>
      </c>
      <c r="C19" s="5" t="n">
        <v>-1531</v>
      </c>
      <c r="D19" s="5" t="n">
        <v>-1416</v>
      </c>
    </row>
    <row r="20" spans="1:4">
      <c r="A20" s="4" t="s">
        <v>3345</v>
      </c>
    </row>
    <row r="21" spans="1:4">
      <c r="A21" s="3" t="s">
        <v>3325</v>
      </c>
    </row>
    <row r="22" spans="1:4">
      <c r="A22" s="4" t="s">
        <v>3346</v>
      </c>
      <c r="B22" s="5" t="n">
        <v>5416</v>
      </c>
      <c r="C22" s="5" t="n">
        <v>5241</v>
      </c>
    </row>
    <row r="23" spans="1:4">
      <c r="A23" s="4" t="s">
        <v>692</v>
      </c>
    </row>
    <row r="24" spans="1:4">
      <c r="A24" s="3" t="s">
        <v>3325</v>
      </c>
    </row>
    <row r="25" spans="1:4">
      <c r="A25" s="4" t="s">
        <v>3347</v>
      </c>
      <c r="B25" s="5" t="n">
        <v>441</v>
      </c>
      <c r="C25" s="5" t="n">
        <v>503</v>
      </c>
      <c r="D25" s="5" t="n">
        <v>441</v>
      </c>
    </row>
    <row r="26" spans="1:4">
      <c r="A26" s="4" t="s">
        <v>3348</v>
      </c>
    </row>
    <row r="27" spans="1:4">
      <c r="A27" s="3" t="s">
        <v>3325</v>
      </c>
    </row>
    <row r="28" spans="1:4">
      <c r="A28" s="4" t="s">
        <v>3347</v>
      </c>
      <c r="B28" s="5" t="n">
        <v>772</v>
      </c>
      <c r="C28" s="5" t="n">
        <v>788</v>
      </c>
      <c r="D28" s="5" t="n">
        <v>772</v>
      </c>
    </row>
    <row r="29" spans="1:4">
      <c r="A29" s="4" t="s">
        <v>694</v>
      </c>
    </row>
    <row r="30" spans="1:4">
      <c r="A30" s="3" t="s">
        <v>3325</v>
      </c>
    </row>
    <row r="31" spans="1:4">
      <c r="A31" s="4" t="s">
        <v>3349</v>
      </c>
      <c r="B31" s="5" t="n">
        <v>3047</v>
      </c>
      <c r="C31" s="5" t="n">
        <v>3309</v>
      </c>
      <c r="D31" s="5" t="n">
        <v>3047</v>
      </c>
    </row>
    <row r="32" spans="1:4">
      <c r="A32" s="4" t="s">
        <v>689</v>
      </c>
    </row>
    <row r="33" spans="1:4">
      <c r="A33" s="3" t="s">
        <v>3325</v>
      </c>
    </row>
    <row r="34" spans="1:4">
      <c r="A34" s="4" t="s">
        <v>3349</v>
      </c>
      <c r="B34" s="6" t="n">
        <v>493</v>
      </c>
      <c r="C34" s="5" t="n">
        <v>508</v>
      </c>
      <c r="D34" s="6" t="n">
        <v>493</v>
      </c>
    </row>
    <row r="35" spans="1:4">
      <c r="A35" s="4" t="s">
        <v>3350</v>
      </c>
    </row>
    <row r="36" spans="1:4">
      <c r="A36" s="3" t="s">
        <v>3325</v>
      </c>
    </row>
    <row r="37" spans="1:4">
      <c r="A37" s="4" t="s">
        <v>3351</v>
      </c>
      <c r="C37" s="6" t="n">
        <v>2200</v>
      </c>
    </row>
    <row r="38" spans="1:4">
      <c r="A38" s="4" t="s">
        <v>3352</v>
      </c>
      <c r="B38" s="4" t="s">
        <v>906</v>
      </c>
      <c r="C38" s="4" t="s">
        <v>906</v>
      </c>
    </row>
    <row r="39" spans="1:4">
      <c r="A39" s="4" t="s">
        <v>3353</v>
      </c>
    </row>
    <row r="40" spans="1:4">
      <c r="A40" s="3" t="s">
        <v>3325</v>
      </c>
    </row>
    <row r="41" spans="1:4">
      <c r="A41" s="4" t="s">
        <v>3351</v>
      </c>
      <c r="C41" s="6" t="n">
        <v>900</v>
      </c>
    </row>
    <row r="42" spans="1:4">
      <c r="A42" s="4" t="s">
        <v>3354</v>
      </c>
    </row>
    <row r="43" spans="1:4">
      <c r="A43" s="3" t="s">
        <v>3325</v>
      </c>
    </row>
    <row r="44" spans="1:4">
      <c r="A44" s="4" t="s">
        <v>3351</v>
      </c>
      <c r="C44" s="5" t="n">
        <v>700</v>
      </c>
    </row>
    <row r="45" spans="1:4">
      <c r="A45" s="4" t="s">
        <v>3355</v>
      </c>
    </row>
    <row r="46" spans="1:4">
      <c r="A46" s="3" t="s">
        <v>3325</v>
      </c>
    </row>
    <row r="47" spans="1:4">
      <c r="A47" s="4" t="s">
        <v>3351</v>
      </c>
      <c r="C47" s="6" t="n">
        <v>600</v>
      </c>
    </row>
    <row r="48" spans="1:4">
      <c r="A48" s="4" t="s">
        <v>1102</v>
      </c>
    </row>
    <row r="49" spans="1:4">
      <c r="A49" s="3" t="s">
        <v>3325</v>
      </c>
    </row>
    <row r="50" spans="1:4">
      <c r="A50" s="4" t="s">
        <v>3356</v>
      </c>
      <c r="B50" s="4" t="s">
        <v>3357</v>
      </c>
    </row>
    <row r="51" spans="1:4">
      <c r="A51" s="4" t="s">
        <v>3358</v>
      </c>
      <c r="B51" s="4" t="s">
        <v>3359</v>
      </c>
      <c r="C51" s="4" t="s">
        <v>3360</v>
      </c>
    </row>
    <row r="52" spans="1:4">
      <c r="A52" s="4" t="s">
        <v>3361</v>
      </c>
      <c r="D52" s="4" t="s">
        <v>881</v>
      </c>
    </row>
    <row r="53" spans="1:4">
      <c r="A53" s="4" t="s">
        <v>3337</v>
      </c>
      <c r="B53" s="4" t="s">
        <v>2543</v>
      </c>
      <c r="D53" s="4" t="s">
        <v>2543</v>
      </c>
    </row>
    <row r="54" spans="1:4">
      <c r="A54" s="4" t="s">
        <v>3340</v>
      </c>
      <c r="B54" s="5" t="n">
        <v>8</v>
      </c>
      <c r="D54" s="5" t="n">
        <v>8</v>
      </c>
    </row>
    <row r="55" spans="1:4">
      <c r="A55" s="4" t="s">
        <v>849</v>
      </c>
    </row>
    <row r="56" spans="1:4">
      <c r="A56" s="3" t="s">
        <v>3325</v>
      </c>
    </row>
    <row r="57" spans="1:4">
      <c r="A57" s="4" t="s">
        <v>3356</v>
      </c>
      <c r="B57" s="4" t="s">
        <v>3362</v>
      </c>
    </row>
    <row r="58" spans="1:4">
      <c r="A58" s="4" t="s">
        <v>3358</v>
      </c>
      <c r="B58" s="4" t="s">
        <v>3362</v>
      </c>
      <c r="C58" s="4" t="s">
        <v>3363</v>
      </c>
    </row>
    <row r="59" spans="1:4">
      <c r="A59" s="4" t="s">
        <v>3337</v>
      </c>
      <c r="B59" s="4" t="s">
        <v>3364</v>
      </c>
      <c r="D59" s="4" t="s">
        <v>3364</v>
      </c>
    </row>
    <row r="60" spans="1:4">
      <c r="A60" s="4" t="s">
        <v>3340</v>
      </c>
      <c r="B60" s="5" t="n">
        <v>6</v>
      </c>
      <c r="D60" s="5" t="n">
        <v>6</v>
      </c>
    </row>
  </sheetData>
  <mergeCells count="2">
    <mergeCell ref="A1:A2"/>
    <mergeCell ref="B1:C1"/>
  </mergeCells>
  <pageMargins bottom="1" footer="0.5" header="0.5" left="0.75" right="0.75" top="1"/>
</worksheet>
</file>

<file path=xl/worksheets/sheet3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5</v>
      </c>
      <c r="B1" s="2" t="s">
        <v>29</v>
      </c>
      <c r="C1" s="2" t="s">
        <v>30</v>
      </c>
    </row>
    <row r="2" spans="1:3">
      <c r="A2" s="4" t="s">
        <v>3350</v>
      </c>
    </row>
    <row r="3" spans="1:3">
      <c r="A3" s="3" t="s">
        <v>3325</v>
      </c>
    </row>
    <row r="4" spans="1:3">
      <c r="A4" s="4" t="s">
        <v>3366</v>
      </c>
      <c r="B4" s="6" t="n">
        <v>15628</v>
      </c>
      <c r="C4" s="6" t="n">
        <v>15957</v>
      </c>
    </row>
    <row r="5" spans="1:3">
      <c r="A5" s="4" t="s">
        <v>3355</v>
      </c>
    </row>
    <row r="6" spans="1:3">
      <c r="A6" s="3" t="s">
        <v>3325</v>
      </c>
    </row>
    <row r="7" spans="1:3">
      <c r="A7" s="4" t="s">
        <v>3366</v>
      </c>
      <c r="B7" s="5" t="n">
        <v>10428</v>
      </c>
      <c r="C7" s="5" t="n">
        <v>10081</v>
      </c>
    </row>
    <row r="8" spans="1:3">
      <c r="A8" s="4" t="s">
        <v>3367</v>
      </c>
    </row>
    <row r="9" spans="1:3">
      <c r="A9" s="3" t="s">
        <v>3325</v>
      </c>
    </row>
    <row r="10" spans="1:3">
      <c r="A10" s="4" t="s">
        <v>3366</v>
      </c>
      <c r="B10" s="5" t="n">
        <v>3540</v>
      </c>
      <c r="C10" s="5" t="n">
        <v>3817</v>
      </c>
    </row>
    <row r="11" spans="1:3">
      <c r="A11" s="4" t="s">
        <v>3354</v>
      </c>
    </row>
    <row r="12" spans="1:3">
      <c r="A12" s="3" t="s">
        <v>3325</v>
      </c>
    </row>
    <row r="13" spans="1:3">
      <c r="A13" s="4" t="s">
        <v>3366</v>
      </c>
      <c r="B13" s="5" t="n">
        <v>1213</v>
      </c>
      <c r="C13" s="5" t="n">
        <v>1291</v>
      </c>
    </row>
    <row r="14" spans="1:3">
      <c r="A14" s="4" t="s">
        <v>3353</v>
      </c>
    </row>
    <row r="15" spans="1:3">
      <c r="A15" s="3" t="s">
        <v>3325</v>
      </c>
    </row>
    <row r="16" spans="1:3">
      <c r="A16" s="4" t="s">
        <v>3366</v>
      </c>
      <c r="B16" s="6" t="n">
        <v>448</v>
      </c>
      <c r="C16" s="5" t="n">
        <v>768</v>
      </c>
    </row>
    <row r="17" spans="1:3">
      <c r="A17" s="4" t="s">
        <v>3368</v>
      </c>
    </row>
    <row r="18" spans="1:3">
      <c r="A18" s="3" t="s">
        <v>3325</v>
      </c>
    </row>
    <row r="19" spans="1:3">
      <c r="A19" s="4" t="s">
        <v>3366</v>
      </c>
      <c r="C19" s="5" t="n">
        <v>18119</v>
      </c>
    </row>
    <row r="20" spans="1:3">
      <c r="A20" s="4" t="s">
        <v>3369</v>
      </c>
    </row>
    <row r="21" spans="1:3">
      <c r="A21" s="3" t="s">
        <v>3325</v>
      </c>
    </row>
    <row r="22" spans="1:3">
      <c r="A22" s="4" t="s">
        <v>3366</v>
      </c>
      <c r="C22" s="5" t="n">
        <v>10656</v>
      </c>
    </row>
    <row r="23" spans="1:3">
      <c r="A23" s="4" t="s">
        <v>3370</v>
      </c>
    </row>
    <row r="24" spans="1:3">
      <c r="A24" s="3" t="s">
        <v>3325</v>
      </c>
    </row>
    <row r="25" spans="1:3">
      <c r="A25" s="4" t="s">
        <v>3366</v>
      </c>
      <c r="C25" s="5" t="n">
        <v>3817</v>
      </c>
    </row>
    <row r="26" spans="1:3">
      <c r="A26" s="4" t="s">
        <v>3371</v>
      </c>
    </row>
    <row r="27" spans="1:3">
      <c r="A27" s="3" t="s">
        <v>3325</v>
      </c>
    </row>
    <row r="28" spans="1:3">
      <c r="A28" s="4" t="s">
        <v>3366</v>
      </c>
      <c r="C28" s="5" t="n">
        <v>2008</v>
      </c>
    </row>
    <row r="29" spans="1:3">
      <c r="A29" s="4" t="s">
        <v>3372</v>
      </c>
    </row>
    <row r="30" spans="1:3">
      <c r="A30" s="3" t="s">
        <v>3325</v>
      </c>
    </row>
    <row r="31" spans="1:3">
      <c r="A31" s="4" t="s">
        <v>3366</v>
      </c>
      <c r="C31" s="6" t="n">
        <v>1638</v>
      </c>
    </row>
  </sheetData>
  <pageMargins bottom="1" footer="0.5" header="0.5" left="0.75" right="0.75" top="1"/>
</worksheet>
</file>

<file path=xl/worksheets/sheet3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73</v>
      </c>
      <c r="B1" s="2" t="s">
        <v>1</v>
      </c>
    </row>
    <row r="2" spans="1:5">
      <c r="B2" s="2" t="s">
        <v>29</v>
      </c>
      <c r="C2" s="2" t="s">
        <v>30</v>
      </c>
      <c r="D2" s="2" t="s">
        <v>31</v>
      </c>
      <c r="E2" s="2" t="s">
        <v>853</v>
      </c>
    </row>
    <row r="3" spans="1:5">
      <c r="A3" s="3" t="s">
        <v>3325</v>
      </c>
    </row>
    <row r="4" spans="1:5">
      <c r="A4" s="4" t="s">
        <v>99</v>
      </c>
      <c r="B4" s="6" t="n">
        <v>20288</v>
      </c>
      <c r="C4" s="6" t="n">
        <v>20520</v>
      </c>
    </row>
    <row r="5" spans="1:5">
      <c r="A5" s="4" t="s">
        <v>3374</v>
      </c>
      <c r="B5" s="5" t="n">
        <v>24102</v>
      </c>
      <c r="C5" s="5" t="n">
        <v>24341</v>
      </c>
      <c r="D5" s="6" t="n">
        <v>26250</v>
      </c>
      <c r="E5" s="6" t="n">
        <v>27683</v>
      </c>
    </row>
    <row r="6" spans="1:5">
      <c r="A6" s="4" t="s">
        <v>3375</v>
      </c>
    </row>
    <row r="7" spans="1:5">
      <c r="A7" s="3" t="s">
        <v>3325</v>
      </c>
    </row>
    <row r="8" spans="1:5">
      <c r="A8" s="4" t="s">
        <v>99</v>
      </c>
      <c r="C8" s="5" t="n">
        <v>20520</v>
      </c>
    </row>
    <row r="9" spans="1:5">
      <c r="A9" s="4" t="s">
        <v>3376</v>
      </c>
      <c r="C9" s="5" t="n">
        <v>3821</v>
      </c>
    </row>
    <row r="10" spans="1:5">
      <c r="A10" s="4" t="s">
        <v>3374</v>
      </c>
      <c r="C10" s="5" t="n">
        <v>24341</v>
      </c>
    </row>
    <row r="11" spans="1:5">
      <c r="A11" s="4" t="s">
        <v>3377</v>
      </c>
      <c r="C11" s="5" t="n">
        <v>-5241</v>
      </c>
    </row>
    <row r="12" spans="1:5">
      <c r="A12" s="4" t="s">
        <v>3378</v>
      </c>
      <c r="C12" s="5" t="n">
        <v>19100</v>
      </c>
    </row>
    <row r="13" spans="1:5">
      <c r="A13" s="4" t="s">
        <v>3379</v>
      </c>
      <c r="C13" s="5" t="n">
        <v>-361</v>
      </c>
    </row>
    <row r="14" spans="1:5">
      <c r="A14" s="4" t="s">
        <v>3380</v>
      </c>
      <c r="C14" s="5" t="n">
        <v>-619</v>
      </c>
    </row>
    <row r="15" spans="1:5">
      <c r="A15" s="4" t="s">
        <v>3381</v>
      </c>
      <c r="C15" s="5" t="n">
        <v>18119</v>
      </c>
    </row>
    <row r="16" spans="1:5">
      <c r="A16" s="4" t="s">
        <v>3382</v>
      </c>
    </row>
    <row r="17" spans="1:5">
      <c r="A17" s="3" t="s">
        <v>3325</v>
      </c>
    </row>
    <row r="18" spans="1:5">
      <c r="A18" s="4" t="s">
        <v>99</v>
      </c>
      <c r="B18" s="5" t="n">
        <v>20288</v>
      </c>
      <c r="C18" s="5" t="n">
        <v>20520</v>
      </c>
    </row>
    <row r="19" spans="1:5">
      <c r="A19" s="4" t="s">
        <v>3376</v>
      </c>
      <c r="B19" s="5" t="n">
        <v>3813</v>
      </c>
      <c r="C19" s="5" t="n">
        <v>3821</v>
      </c>
    </row>
    <row r="20" spans="1:5">
      <c r="A20" s="4" t="s">
        <v>3374</v>
      </c>
      <c r="B20" s="5" t="n">
        <v>24102</v>
      </c>
      <c r="C20" s="5" t="n">
        <v>24341</v>
      </c>
    </row>
    <row r="21" spans="1:5">
      <c r="A21" s="4" t="s">
        <v>3377</v>
      </c>
      <c r="B21" s="5" t="n">
        <v>-5416</v>
      </c>
      <c r="C21" s="5" t="n">
        <v>-5241</v>
      </c>
    </row>
    <row r="22" spans="1:5">
      <c r="A22" s="4" t="s">
        <v>3378</v>
      </c>
      <c r="B22" s="5" t="n">
        <v>18685</v>
      </c>
      <c r="C22" s="5" t="n">
        <v>19100</v>
      </c>
    </row>
    <row r="23" spans="1:5">
      <c r="A23" s="4" t="s">
        <v>3379</v>
      </c>
      <c r="B23" s="5" t="n">
        <v>-606</v>
      </c>
      <c r="C23" s="5" t="n">
        <v>-361</v>
      </c>
    </row>
    <row r="24" spans="1:5">
      <c r="A24" s="4" t="s">
        <v>3380</v>
      </c>
      <c r="B24" s="5" t="n">
        <v>-693</v>
      </c>
      <c r="C24" s="5" t="n">
        <v>-619</v>
      </c>
    </row>
    <row r="25" spans="1:5">
      <c r="A25" s="4" t="s">
        <v>3383</v>
      </c>
      <c r="B25" s="5" t="n">
        <v>-1758</v>
      </c>
      <c r="C25" s="5" t="n">
        <v>-2162</v>
      </c>
    </row>
    <row r="26" spans="1:5">
      <c r="A26" s="4" t="s">
        <v>3381</v>
      </c>
      <c r="B26" s="6" t="n">
        <v>15628</v>
      </c>
      <c r="C26" s="6" t="n">
        <v>15957</v>
      </c>
    </row>
  </sheetData>
  <mergeCells count="2">
    <mergeCell ref="A1:A2"/>
    <mergeCell ref="B1:C1"/>
  </mergeCells>
  <pageMargins bottom="1" footer="0.5" header="0.5" left="0.75" right="0.75" top="1"/>
</worksheet>
</file>

<file path=xl/worksheets/sheet3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4</v>
      </c>
      <c r="B1" s="2" t="s">
        <v>29</v>
      </c>
      <c r="C1" s="2" t="s">
        <v>30</v>
      </c>
    </row>
    <row r="2" spans="1:3">
      <c r="A2" s="3" t="s">
        <v>3325</v>
      </c>
    </row>
    <row r="3" spans="1:3">
      <c r="A3" s="4" t="s">
        <v>3385</v>
      </c>
      <c r="B3" s="6" t="n">
        <v>20573</v>
      </c>
      <c r="C3" s="6" t="n">
        <v>20913</v>
      </c>
    </row>
    <row r="4" spans="1:3">
      <c r="A4" s="4" t="s">
        <v>3386</v>
      </c>
      <c r="B4" s="5" t="n">
        <v>81</v>
      </c>
      <c r="C4" s="5" t="n">
        <v>88</v>
      </c>
    </row>
    <row r="5" spans="1:3">
      <c r="A5" s="4" t="s">
        <v>2686</v>
      </c>
      <c r="B5" s="5" t="n">
        <v>-4920</v>
      </c>
      <c r="C5" s="5" t="n">
        <v>-5381</v>
      </c>
    </row>
    <row r="6" spans="1:3">
      <c r="A6" s="4" t="s">
        <v>2687</v>
      </c>
      <c r="B6" s="5" t="n">
        <v>1669</v>
      </c>
      <c r="C6" s="5" t="n">
        <v>1820</v>
      </c>
    </row>
    <row r="7" spans="1:3">
      <c r="A7" s="4" t="s">
        <v>3387</v>
      </c>
      <c r="B7" s="5" t="n">
        <v>17401</v>
      </c>
      <c r="C7" s="5" t="n">
        <v>17440</v>
      </c>
    </row>
    <row r="8" spans="1:3">
      <c r="A8" s="4" t="s">
        <v>103</v>
      </c>
      <c r="B8" s="5" t="n">
        <v>764</v>
      </c>
      <c r="C8" s="5" t="n">
        <v>767</v>
      </c>
    </row>
    <row r="9" spans="1:3">
      <c r="A9" s="4" t="s">
        <v>104</v>
      </c>
      <c r="B9" s="5" t="n">
        <v>133</v>
      </c>
      <c r="C9" s="5" t="n">
        <v>156</v>
      </c>
    </row>
    <row r="10" spans="1:3">
      <c r="A10" s="4" t="s">
        <v>3388</v>
      </c>
      <c r="B10" s="5" t="n">
        <v>40</v>
      </c>
      <c r="C10" s="5" t="n">
        <v>340</v>
      </c>
    </row>
    <row r="11" spans="1:3">
      <c r="A11" s="4" t="s">
        <v>3389</v>
      </c>
      <c r="B11" s="5" t="n">
        <v>4669</v>
      </c>
      <c r="C11" s="5" t="n">
        <v>4996</v>
      </c>
    </row>
    <row r="12" spans="1:3">
      <c r="A12" s="4" t="s">
        <v>3390</v>
      </c>
      <c r="B12" s="5" t="n">
        <v>2312</v>
      </c>
      <c r="C12" s="5" t="n">
        <v>2414</v>
      </c>
    </row>
    <row r="13" spans="1:3">
      <c r="A13" s="4" t="s">
        <v>3391</v>
      </c>
      <c r="B13" s="5" t="n">
        <v>2312</v>
      </c>
      <c r="C13" s="5" t="n">
        <v>2414</v>
      </c>
    </row>
    <row r="14" spans="1:3">
      <c r="A14" s="4" t="s">
        <v>3337</v>
      </c>
      <c r="B14" s="5" t="n">
        <v>6982</v>
      </c>
      <c r="C14" s="5" t="n">
        <v>7409</v>
      </c>
    </row>
    <row r="15" spans="1:3">
      <c r="A15" s="4" t="s">
        <v>3341</v>
      </c>
      <c r="B15" s="6" t="n">
        <v>24383</v>
      </c>
      <c r="C15" s="6" t="n">
        <v>24849</v>
      </c>
    </row>
    <row r="16" spans="1:3">
      <c r="A16" s="4" t="s">
        <v>3392</v>
      </c>
      <c r="B16" s="4" t="s">
        <v>3338</v>
      </c>
      <c r="C16" s="4" t="s">
        <v>3339</v>
      </c>
    </row>
    <row r="17" spans="1:3">
      <c r="A17" s="4" t="s">
        <v>2386</v>
      </c>
    </row>
    <row r="18" spans="1:3">
      <c r="A18" s="3" t="s">
        <v>3325</v>
      </c>
    </row>
    <row r="19" spans="1:3">
      <c r="A19" s="4" t="s">
        <v>3391</v>
      </c>
      <c r="B19" s="6" t="n">
        <v>31</v>
      </c>
      <c r="C19" s="6" t="n">
        <v>28</v>
      </c>
    </row>
    <row r="20" spans="1:3">
      <c r="A20" s="4" t="s">
        <v>3348</v>
      </c>
    </row>
    <row r="21" spans="1:3">
      <c r="A21" s="3" t="s">
        <v>3325</v>
      </c>
    </row>
    <row r="22" spans="1:3">
      <c r="A22" s="4" t="s">
        <v>103</v>
      </c>
      <c r="B22" s="5" t="n">
        <v>695</v>
      </c>
      <c r="C22" s="5" t="n">
        <v>695</v>
      </c>
    </row>
    <row r="23" spans="1:3">
      <c r="A23" s="4" t="s">
        <v>692</v>
      </c>
    </row>
    <row r="24" spans="1:3">
      <c r="A24" s="3" t="s">
        <v>3325</v>
      </c>
    </row>
    <row r="25" spans="1:3">
      <c r="A25" s="4" t="s">
        <v>103</v>
      </c>
      <c r="B25" s="5" t="n">
        <v>69</v>
      </c>
      <c r="C25" s="5" t="n">
        <v>72</v>
      </c>
    </row>
    <row r="26" spans="1:3">
      <c r="A26" s="4" t="s">
        <v>694</v>
      </c>
    </row>
    <row r="27" spans="1:3">
      <c r="A27" s="3" t="s">
        <v>3325</v>
      </c>
    </row>
    <row r="28" spans="1:3">
      <c r="A28" s="4" t="s">
        <v>3393</v>
      </c>
      <c r="B28" s="5" t="n">
        <v>3008</v>
      </c>
      <c r="C28" s="5" t="n">
        <v>3008</v>
      </c>
    </row>
    <row r="29" spans="1:3">
      <c r="A29" s="4" t="s">
        <v>689</v>
      </c>
    </row>
    <row r="30" spans="1:3">
      <c r="A30" s="3" t="s">
        <v>3325</v>
      </c>
    </row>
    <row r="31" spans="1:3">
      <c r="A31" s="4" t="s">
        <v>3393</v>
      </c>
      <c r="B31" s="5" t="n">
        <v>454</v>
      </c>
      <c r="C31" s="5" t="n">
        <v>454</v>
      </c>
    </row>
    <row r="32" spans="1:3">
      <c r="A32" s="4" t="s">
        <v>692</v>
      </c>
    </row>
    <row r="33" spans="1:3">
      <c r="A33" s="3" t="s">
        <v>3325</v>
      </c>
    </row>
    <row r="34" spans="1:3">
      <c r="A34" s="4" t="s">
        <v>3393</v>
      </c>
      <c r="B34" s="6" t="n">
        <v>271</v>
      </c>
      <c r="C34" s="6" t="n">
        <v>271</v>
      </c>
    </row>
  </sheetData>
  <pageMargins bottom="1" footer="0.5" header="0.5" left="0.75" right="0.75" top="1"/>
</worksheet>
</file>

<file path=xl/worksheets/sheet3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4</v>
      </c>
      <c r="B1" s="2" t="s">
        <v>29</v>
      </c>
      <c r="C1" s="2" t="s">
        <v>30</v>
      </c>
    </row>
    <row r="2" spans="1:3">
      <c r="A2" s="3" t="s">
        <v>3395</v>
      </c>
    </row>
    <row r="3" spans="1:3">
      <c r="A3" s="4" t="s">
        <v>3396</v>
      </c>
      <c r="B3" s="6" t="n">
        <v>20573</v>
      </c>
      <c r="C3" s="6" t="n">
        <v>20913</v>
      </c>
    </row>
    <row r="4" spans="1:3">
      <c r="A4" s="3" t="s">
        <v>3397</v>
      </c>
    </row>
    <row r="5" spans="1:3">
      <c r="A5" s="4" t="s">
        <v>120</v>
      </c>
      <c r="B5" s="5" t="n">
        <v>-322</v>
      </c>
      <c r="C5" s="5" t="n">
        <v>-319</v>
      </c>
    </row>
    <row r="6" spans="1:3">
      <c r="A6" s="4" t="s">
        <v>3398</v>
      </c>
      <c r="B6" s="5" t="n">
        <v>-6502</v>
      </c>
      <c r="C6" s="5" t="n">
        <v>-8598</v>
      </c>
    </row>
    <row r="7" spans="1:3">
      <c r="A7" s="4" t="s">
        <v>2228</v>
      </c>
      <c r="B7" s="5" t="n">
        <v>13749</v>
      </c>
      <c r="C7" s="5" t="n">
        <v>11996</v>
      </c>
    </row>
    <row r="8" spans="1:3">
      <c r="A8" s="4" t="s">
        <v>863</v>
      </c>
    </row>
    <row r="9" spans="1:3">
      <c r="A9" s="3" t="s">
        <v>3395</v>
      </c>
    </row>
    <row r="10" spans="1:3">
      <c r="A10" s="4" t="s">
        <v>3396</v>
      </c>
      <c r="B10" s="6" t="n">
        <v>20573</v>
      </c>
      <c r="C10" s="6" t="n">
        <v>20913</v>
      </c>
    </row>
  </sheetData>
  <pageMargins bottom="1" footer="0.5" header="0.5" left="0.75" right="0.75" top="1"/>
</worksheet>
</file>

<file path=xl/worksheets/sheet337.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9</v>
      </c>
      <c r="B1" s="2" t="s">
        <v>29</v>
      </c>
      <c r="C1" s="2" t="s">
        <v>30</v>
      </c>
      <c r="D1" s="2" t="s">
        <v>31</v>
      </c>
    </row>
    <row r="2" spans="1:4">
      <c r="A2" s="3" t="s">
        <v>3400</v>
      </c>
    </row>
    <row r="3" spans="1:4">
      <c r="A3" s="4" t="s">
        <v>3401</v>
      </c>
      <c r="B3" s="6" t="n">
        <v>395923</v>
      </c>
      <c r="C3" s="6" t="n">
        <v>425425</v>
      </c>
    </row>
    <row r="4" spans="1:4">
      <c r="A4" s="4" t="s">
        <v>3402</v>
      </c>
      <c r="B4" s="5" t="n">
        <v>371821</v>
      </c>
      <c r="C4" s="5" t="n">
        <v>401084</v>
      </c>
    </row>
    <row r="5" spans="1:4">
      <c r="A5" s="4" t="s">
        <v>3403</v>
      </c>
    </row>
    <row r="6" spans="1:4">
      <c r="A6" s="3" t="s">
        <v>3400</v>
      </c>
    </row>
    <row r="7" spans="1:4">
      <c r="A7" s="4" t="s">
        <v>3402</v>
      </c>
      <c r="B7" s="5" t="n">
        <v>2064</v>
      </c>
      <c r="C7" s="5" t="n">
        <v>2643</v>
      </c>
      <c r="D7" s="6" t="n">
        <v>2260</v>
      </c>
    </row>
    <row r="8" spans="1:4">
      <c r="A8" s="4" t="s">
        <v>3404</v>
      </c>
    </row>
    <row r="9" spans="1:4">
      <c r="A9" s="3" t="s">
        <v>3400</v>
      </c>
    </row>
    <row r="10" spans="1:4">
      <c r="A10" s="4" t="s">
        <v>3401</v>
      </c>
      <c r="B10" s="5" t="n">
        <v>9130</v>
      </c>
      <c r="C10" s="5" t="n">
        <v>9275</v>
      </c>
      <c r="D10" s="5" t="n">
        <v>11954</v>
      </c>
    </row>
    <row r="11" spans="1:4">
      <c r="A11" s="4" t="s">
        <v>3405</v>
      </c>
    </row>
    <row r="12" spans="1:4">
      <c r="A12" s="3" t="s">
        <v>3400</v>
      </c>
    </row>
    <row r="13" spans="1:4">
      <c r="A13" s="4" t="s">
        <v>3401</v>
      </c>
      <c r="B13" s="5" t="n">
        <v>2318</v>
      </c>
      <c r="C13" s="5" t="n">
        <v>3112</v>
      </c>
      <c r="D13" s="5" t="n">
        <v>5365</v>
      </c>
    </row>
    <row r="14" spans="1:4">
      <c r="A14" s="4" t="s">
        <v>3406</v>
      </c>
    </row>
    <row r="15" spans="1:4">
      <c r="A15" s="3" t="s">
        <v>3400</v>
      </c>
    </row>
    <row r="16" spans="1:4">
      <c r="A16" s="4" t="s">
        <v>3401</v>
      </c>
      <c r="B16" s="5" t="n">
        <v>1447</v>
      </c>
      <c r="C16" s="5" t="n">
        <v>1966</v>
      </c>
      <c r="D16" s="5" t="n">
        <v>4144</v>
      </c>
    </row>
    <row r="17" spans="1:4">
      <c r="A17" s="4" t="s">
        <v>3407</v>
      </c>
    </row>
    <row r="18" spans="1:4">
      <c r="A18" s="3" t="s">
        <v>3400</v>
      </c>
    </row>
    <row r="19" spans="1:4">
      <c r="A19" s="4" t="s">
        <v>3401</v>
      </c>
      <c r="B19" s="5" t="n">
        <v>583</v>
      </c>
      <c r="C19" s="5" t="n">
        <v>754</v>
      </c>
      <c r="D19" s="5" t="n">
        <v>928</v>
      </c>
    </row>
    <row r="20" spans="1:4">
      <c r="A20" s="4" t="s">
        <v>3408</v>
      </c>
    </row>
    <row r="21" spans="1:4">
      <c r="A21" s="3" t="s">
        <v>3400</v>
      </c>
    </row>
    <row r="22" spans="1:4">
      <c r="A22" s="4" t="s">
        <v>3401</v>
      </c>
      <c r="B22" s="5" t="n">
        <v>307</v>
      </c>
      <c r="C22" s="5" t="n">
        <v>332</v>
      </c>
      <c r="D22" s="5" t="n">
        <v>338</v>
      </c>
    </row>
    <row r="23" spans="1:4">
      <c r="A23" s="4" t="s">
        <v>3409</v>
      </c>
    </row>
    <row r="24" spans="1:4">
      <c r="A24" s="3" t="s">
        <v>3400</v>
      </c>
    </row>
    <row r="25" spans="1:4">
      <c r="A25" s="4" t="s">
        <v>3402</v>
      </c>
      <c r="B25" s="5" t="n">
        <v>219</v>
      </c>
      <c r="C25" s="5" t="n">
        <v>176</v>
      </c>
      <c r="D25" s="5" t="n">
        <v>156</v>
      </c>
    </row>
    <row r="26" spans="1:4">
      <c r="A26" s="4" t="s">
        <v>3410</v>
      </c>
    </row>
    <row r="27" spans="1:4">
      <c r="A27" s="3" t="s">
        <v>3400</v>
      </c>
    </row>
    <row r="28" spans="1:4">
      <c r="A28" s="4" t="s">
        <v>3402</v>
      </c>
      <c r="B28" s="5" t="n">
        <v>1845</v>
      </c>
      <c r="C28" s="5" t="n">
        <v>2467</v>
      </c>
      <c r="D28" s="6" t="n">
        <v>2104</v>
      </c>
    </row>
    <row r="29" spans="1:4">
      <c r="A29" s="4" t="s">
        <v>3411</v>
      </c>
    </row>
    <row r="30" spans="1:4">
      <c r="A30" s="3" t="s">
        <v>3400</v>
      </c>
    </row>
    <row r="31" spans="1:4">
      <c r="A31" s="4" t="s">
        <v>3401</v>
      </c>
      <c r="B31" s="5" t="n">
        <v>297718</v>
      </c>
      <c r="C31" s="5" t="n">
        <v>329261</v>
      </c>
    </row>
    <row r="32" spans="1:4">
      <c r="A32" s="4" t="s">
        <v>3402</v>
      </c>
      <c r="B32" s="5" t="n">
        <v>44835</v>
      </c>
      <c r="C32" s="5" t="n">
        <v>52290</v>
      </c>
    </row>
    <row r="33" spans="1:4">
      <c r="A33" s="4" t="s">
        <v>3412</v>
      </c>
    </row>
    <row r="34" spans="1:4">
      <c r="A34" s="3" t="s">
        <v>3400</v>
      </c>
    </row>
    <row r="35" spans="1:4">
      <c r="A35" s="4" t="s">
        <v>3401</v>
      </c>
      <c r="B35" s="5" t="n">
        <v>88170</v>
      </c>
      <c r="C35" s="5" t="n">
        <v>109860</v>
      </c>
    </row>
    <row r="36" spans="1:4">
      <c r="A36" s="4" t="s">
        <v>3413</v>
      </c>
    </row>
    <row r="37" spans="1:4">
      <c r="A37" s="3" t="s">
        <v>3400</v>
      </c>
    </row>
    <row r="38" spans="1:4">
      <c r="A38" s="4" t="s">
        <v>3401</v>
      </c>
      <c r="B38" s="5" t="n">
        <v>209241</v>
      </c>
      <c r="C38" s="5" t="n">
        <v>219069</v>
      </c>
    </row>
    <row r="39" spans="1:4">
      <c r="A39" s="4" t="s">
        <v>3414</v>
      </c>
    </row>
    <row r="40" spans="1:4">
      <c r="A40" s="3" t="s">
        <v>3400</v>
      </c>
    </row>
    <row r="41" spans="1:4">
      <c r="A41" s="4" t="s">
        <v>3401</v>
      </c>
      <c r="B41" s="5" t="n">
        <v>307</v>
      </c>
      <c r="C41" s="5" t="n">
        <v>332</v>
      </c>
    </row>
    <row r="42" spans="1:4">
      <c r="A42" s="4" t="s">
        <v>3415</v>
      </c>
    </row>
    <row r="43" spans="1:4">
      <c r="A43" s="3" t="s">
        <v>3400</v>
      </c>
    </row>
    <row r="44" spans="1:4">
      <c r="A44" s="4" t="s">
        <v>3401</v>
      </c>
      <c r="B44" s="5" t="n">
        <v>490</v>
      </c>
      <c r="C44" s="5" t="n">
        <v>824</v>
      </c>
    </row>
    <row r="45" spans="1:4">
      <c r="A45" s="4" t="s">
        <v>3416</v>
      </c>
    </row>
    <row r="46" spans="1:4">
      <c r="A46" s="3" t="s">
        <v>3400</v>
      </c>
    </row>
    <row r="47" spans="1:4">
      <c r="A47" s="4" t="s">
        <v>3401</v>
      </c>
      <c r="B47" s="5" t="n">
        <v>1062</v>
      </c>
      <c r="C47" s="5" t="n">
        <v>490</v>
      </c>
    </row>
    <row r="48" spans="1:4">
      <c r="A48" s="4" t="s">
        <v>3417</v>
      </c>
    </row>
    <row r="49" spans="1:4">
      <c r="A49" s="3" t="s">
        <v>3400</v>
      </c>
    </row>
    <row r="50" spans="1:4">
      <c r="A50" s="4" t="s">
        <v>3401</v>
      </c>
      <c r="B50" s="5" t="n">
        <v>80200</v>
      </c>
      <c r="C50" s="5" t="n">
        <v>101054</v>
      </c>
    </row>
    <row r="51" spans="1:4">
      <c r="A51" s="4" t="s">
        <v>3418</v>
      </c>
    </row>
    <row r="52" spans="1:4">
      <c r="A52" s="3" t="s">
        <v>3400</v>
      </c>
    </row>
    <row r="53" spans="1:4">
      <c r="A53" s="4" t="s">
        <v>3401</v>
      </c>
      <c r="B53" s="5" t="n">
        <v>4144</v>
      </c>
      <c r="C53" s="5" t="n">
        <v>2115</v>
      </c>
    </row>
    <row r="54" spans="1:4">
      <c r="A54" s="4" t="s">
        <v>3419</v>
      </c>
    </row>
    <row r="55" spans="1:4">
      <c r="A55" s="3" t="s">
        <v>3400</v>
      </c>
    </row>
    <row r="56" spans="1:4">
      <c r="A56" s="4" t="s">
        <v>3401</v>
      </c>
      <c r="B56" s="5" t="n">
        <v>6690</v>
      </c>
      <c r="C56" s="5" t="n">
        <v>6776</v>
      </c>
    </row>
    <row r="57" spans="1:4">
      <c r="A57" s="4" t="s">
        <v>3420</v>
      </c>
    </row>
    <row r="58" spans="1:4">
      <c r="A58" s="3" t="s">
        <v>3400</v>
      </c>
    </row>
    <row r="59" spans="1:4">
      <c r="A59" s="4" t="s">
        <v>3401</v>
      </c>
      <c r="B59" s="5" t="n">
        <v>119</v>
      </c>
      <c r="C59" s="5" t="n">
        <v>317</v>
      </c>
    </row>
    <row r="60" spans="1:4">
      <c r="A60" s="4" t="s">
        <v>3421</v>
      </c>
    </row>
    <row r="61" spans="1:4">
      <c r="A61" s="3" t="s">
        <v>3400</v>
      </c>
    </row>
    <row r="62" spans="1:4">
      <c r="A62" s="4" t="s">
        <v>3401</v>
      </c>
      <c r="B62" s="5" t="n">
        <v>791</v>
      </c>
      <c r="C62" s="5" t="n">
        <v>1206</v>
      </c>
    </row>
    <row r="63" spans="1:4">
      <c r="A63" s="4" t="s">
        <v>3422</v>
      </c>
    </row>
    <row r="64" spans="1:4">
      <c r="A64" s="3" t="s">
        <v>3400</v>
      </c>
    </row>
    <row r="65" spans="1:4">
      <c r="A65" s="4" t="s">
        <v>3401</v>
      </c>
      <c r="B65" s="5" t="n">
        <v>1795</v>
      </c>
      <c r="C65" s="5" t="n">
        <v>2219</v>
      </c>
    </row>
    <row r="66" spans="1:4">
      <c r="A66" s="4" t="s">
        <v>3423</v>
      </c>
    </row>
    <row r="67" spans="1:4">
      <c r="A67" s="3" t="s">
        <v>3400</v>
      </c>
    </row>
    <row r="68" spans="1:4">
      <c r="A68" s="4" t="s">
        <v>3401</v>
      </c>
      <c r="B68" s="5" t="n">
        <v>193409</v>
      </c>
      <c r="C68" s="5" t="n">
        <v>202924</v>
      </c>
    </row>
    <row r="69" spans="1:4">
      <c r="A69" s="4" t="s">
        <v>3424</v>
      </c>
    </row>
    <row r="70" spans="1:4">
      <c r="A70" s="3" t="s">
        <v>3400</v>
      </c>
    </row>
    <row r="71" spans="1:4">
      <c r="A71" s="4" t="s">
        <v>3401</v>
      </c>
      <c r="B71" s="5" t="n">
        <v>5912</v>
      </c>
      <c r="C71" s="5" t="n">
        <v>8318</v>
      </c>
    </row>
    <row r="72" spans="1:4">
      <c r="A72" s="4" t="s">
        <v>3425</v>
      </c>
    </row>
    <row r="73" spans="1:4">
      <c r="A73" s="3" t="s">
        <v>3400</v>
      </c>
    </row>
    <row r="74" spans="1:4">
      <c r="A74" s="4" t="s">
        <v>3401</v>
      </c>
      <c r="B74" s="5" t="n">
        <v>2147</v>
      </c>
      <c r="C74" s="5" t="n">
        <v>1999</v>
      </c>
    </row>
    <row r="75" spans="1:4">
      <c r="A75" s="4" t="s">
        <v>3426</v>
      </c>
    </row>
    <row r="76" spans="1:4">
      <c r="A76" s="3" t="s">
        <v>3400</v>
      </c>
    </row>
    <row r="77" spans="1:4">
      <c r="A77" s="4" t="s">
        <v>3401</v>
      </c>
      <c r="B77" s="5" t="n">
        <v>655</v>
      </c>
      <c r="C77" s="5" t="n">
        <v>686</v>
      </c>
    </row>
    <row r="78" spans="1:4">
      <c r="A78" s="4" t="s">
        <v>3427</v>
      </c>
    </row>
    <row r="79" spans="1:4">
      <c r="A79" s="3" t="s">
        <v>3400</v>
      </c>
    </row>
    <row r="80" spans="1:4">
      <c r="A80" s="4" t="s">
        <v>3401</v>
      </c>
      <c r="B80" s="5" t="n">
        <v>307</v>
      </c>
      <c r="C80" s="5" t="n">
        <v>332</v>
      </c>
    </row>
    <row r="81" spans="1:4">
      <c r="A81" s="4" t="s">
        <v>3428</v>
      </c>
    </row>
    <row r="82" spans="1:4">
      <c r="A82" s="3" t="s">
        <v>3400</v>
      </c>
    </row>
    <row r="83" spans="1:4">
      <c r="A83" s="4" t="s">
        <v>3402</v>
      </c>
      <c r="B83" s="5" t="n">
        <v>37169</v>
      </c>
      <c r="C83" s="5" t="n">
        <v>42803</v>
      </c>
    </row>
    <row r="84" spans="1:4">
      <c r="A84" s="4" t="s">
        <v>3429</v>
      </c>
    </row>
    <row r="85" spans="1:4">
      <c r="A85" s="3" t="s">
        <v>3400</v>
      </c>
    </row>
    <row r="86" spans="1:4">
      <c r="A86" s="4" t="s">
        <v>3402</v>
      </c>
      <c r="B86" s="5" t="n">
        <v>536</v>
      </c>
      <c r="C86" s="5" t="n">
        <v>610</v>
      </c>
    </row>
    <row r="87" spans="1:4">
      <c r="A87" s="4" t="s">
        <v>3430</v>
      </c>
    </row>
    <row r="88" spans="1:4">
      <c r="A88" s="3" t="s">
        <v>3400</v>
      </c>
    </row>
    <row r="89" spans="1:4">
      <c r="A89" s="4" t="s">
        <v>3402</v>
      </c>
      <c r="B89" s="5" t="n">
        <v>7130</v>
      </c>
      <c r="C89" s="5" t="n">
        <v>8878</v>
      </c>
    </row>
    <row r="90" spans="1:4">
      <c r="A90" s="4" t="s">
        <v>3431</v>
      </c>
    </row>
    <row r="91" spans="1:4">
      <c r="A91" s="3" t="s">
        <v>3400</v>
      </c>
    </row>
    <row r="92" spans="1:4">
      <c r="A92" s="4" t="s">
        <v>3401</v>
      </c>
      <c r="B92" s="5" t="n">
        <v>145652</v>
      </c>
      <c r="C92" s="5" t="n">
        <v>155860</v>
      </c>
    </row>
    <row r="93" spans="1:4">
      <c r="A93" s="4" t="s">
        <v>3402</v>
      </c>
      <c r="B93" s="5" t="n">
        <v>34</v>
      </c>
      <c r="C93" s="5" t="n">
        <v>64</v>
      </c>
    </row>
    <row r="94" spans="1:4">
      <c r="A94" s="4" t="s">
        <v>3432</v>
      </c>
    </row>
    <row r="95" spans="1:4">
      <c r="A95" s="3" t="s">
        <v>3400</v>
      </c>
    </row>
    <row r="96" spans="1:4">
      <c r="A96" s="4" t="s">
        <v>3401</v>
      </c>
      <c r="B96" s="5" t="n">
        <v>28053</v>
      </c>
      <c r="C96" s="5" t="n">
        <v>29504</v>
      </c>
    </row>
    <row r="97" spans="1:4">
      <c r="A97" s="4" t="s">
        <v>3433</v>
      </c>
    </row>
    <row r="98" spans="1:4">
      <c r="A98" s="3" t="s">
        <v>3400</v>
      </c>
    </row>
    <row r="99" spans="1:4">
      <c r="A99" s="4" t="s">
        <v>3401</v>
      </c>
      <c r="B99" s="5" t="n">
        <v>117599</v>
      </c>
      <c r="C99" s="5" t="n">
        <v>126355</v>
      </c>
    </row>
    <row r="100" spans="1:4">
      <c r="A100" s="4" t="s">
        <v>3434</v>
      </c>
    </row>
    <row r="101" spans="1:4">
      <c r="A101" s="3" t="s">
        <v>3400</v>
      </c>
    </row>
    <row r="102" spans="1:4">
      <c r="A102" s="4" t="s">
        <v>3401</v>
      </c>
      <c r="B102" s="5" t="n">
        <v>51</v>
      </c>
      <c r="C102" s="5" t="n">
        <v>119</v>
      </c>
    </row>
    <row r="103" spans="1:4">
      <c r="A103" s="4" t="s">
        <v>3435</v>
      </c>
    </row>
    <row r="104" spans="1:4">
      <c r="A104" s="3" t="s">
        <v>3400</v>
      </c>
    </row>
    <row r="105" spans="1:4">
      <c r="A105" s="4" t="s">
        <v>3401</v>
      </c>
      <c r="B105" s="5" t="n">
        <v>226</v>
      </c>
      <c r="C105" s="5" t="n">
        <v>288</v>
      </c>
    </row>
    <row r="106" spans="1:4">
      <c r="A106" s="4" t="s">
        <v>3436</v>
      </c>
    </row>
    <row r="107" spans="1:4">
      <c r="A107" s="3" t="s">
        <v>3400</v>
      </c>
    </row>
    <row r="108" spans="1:4">
      <c r="A108" s="4" t="s">
        <v>3401</v>
      </c>
      <c r="B108" s="5" t="n">
        <v>26338</v>
      </c>
      <c r="C108" s="5" t="n">
        <v>29386</v>
      </c>
    </row>
    <row r="109" spans="1:4">
      <c r="A109" s="4" t="s">
        <v>3437</v>
      </c>
    </row>
    <row r="110" spans="1:4">
      <c r="A110" s="3" t="s">
        <v>3400</v>
      </c>
    </row>
    <row r="111" spans="1:4">
      <c r="A111" s="4" t="s">
        <v>3401</v>
      </c>
      <c r="B111" s="5" t="n">
        <v>1964</v>
      </c>
      <c r="C111" s="5" t="n">
        <v>27</v>
      </c>
    </row>
    <row r="112" spans="1:4">
      <c r="A112" s="4" t="s">
        <v>3438</v>
      </c>
    </row>
    <row r="113" spans="1:4">
      <c r="A113" s="3" t="s">
        <v>3400</v>
      </c>
    </row>
    <row r="114" spans="1:4">
      <c r="A114" s="4" t="s">
        <v>3401</v>
      </c>
      <c r="B114" s="5" t="n">
        <v>1664</v>
      </c>
    </row>
    <row r="115" spans="1:4">
      <c r="A115" s="4" t="s">
        <v>3439</v>
      </c>
    </row>
    <row r="116" spans="1:4">
      <c r="A116" s="3" t="s">
        <v>3400</v>
      </c>
    </row>
    <row r="117" spans="1:4">
      <c r="A117" s="4" t="s">
        <v>3401</v>
      </c>
      <c r="B117" s="5" t="n">
        <v>17</v>
      </c>
    </row>
    <row r="118" spans="1:4">
      <c r="A118" s="4" t="s">
        <v>3440</v>
      </c>
    </row>
    <row r="119" spans="1:4">
      <c r="A119" s="3" t="s">
        <v>3400</v>
      </c>
    </row>
    <row r="120" spans="1:4">
      <c r="A120" s="4" t="s">
        <v>3401</v>
      </c>
      <c r="B120" s="5" t="n">
        <v>1</v>
      </c>
      <c r="C120" s="5" t="n">
        <v>1</v>
      </c>
    </row>
    <row r="121" spans="1:4">
      <c r="A121" s="4" t="s">
        <v>3441</v>
      </c>
    </row>
    <row r="122" spans="1:4">
      <c r="A122" s="3" t="s">
        <v>3400</v>
      </c>
    </row>
    <row r="123" spans="1:4">
      <c r="A123" s="4" t="s">
        <v>3401</v>
      </c>
      <c r="B123" s="5" t="n">
        <v>115323</v>
      </c>
      <c r="C123" s="5" t="n">
        <v>125997</v>
      </c>
    </row>
    <row r="124" spans="1:4">
      <c r="A124" s="4" t="s">
        <v>3442</v>
      </c>
    </row>
    <row r="125" spans="1:4">
      <c r="A125" s="3" t="s">
        <v>3400</v>
      </c>
    </row>
    <row r="126" spans="1:4">
      <c r="A126" s="4" t="s">
        <v>3401</v>
      </c>
      <c r="B126" s="5" t="n">
        <v>68</v>
      </c>
      <c r="C126" s="5" t="n">
        <v>41</v>
      </c>
    </row>
    <row r="127" spans="1:4">
      <c r="A127" s="4" t="s">
        <v>3443</v>
      </c>
    </row>
    <row r="128" spans="1:4">
      <c r="A128" s="3" t="s">
        <v>3400</v>
      </c>
    </row>
    <row r="129" spans="1:4">
      <c r="A129" s="4" t="s">
        <v>3402</v>
      </c>
      <c r="B129" s="5" t="n">
        <v>34</v>
      </c>
      <c r="C129" s="5" t="n">
        <v>64</v>
      </c>
    </row>
    <row r="130" spans="1:4">
      <c r="A130" s="4" t="s">
        <v>3444</v>
      </c>
    </row>
    <row r="131" spans="1:4">
      <c r="A131" s="3" t="s">
        <v>3400</v>
      </c>
    </row>
    <row r="132" spans="1:4">
      <c r="A132" s="4" t="s">
        <v>3401</v>
      </c>
      <c r="B132" s="5" t="n">
        <v>142937</v>
      </c>
      <c r="C132" s="5" t="n">
        <v>164126</v>
      </c>
    </row>
    <row r="133" spans="1:4">
      <c r="A133" s="4" t="s">
        <v>3402</v>
      </c>
      <c r="B133" s="5" t="n">
        <v>42738</v>
      </c>
      <c r="C133" s="5" t="n">
        <v>49584</v>
      </c>
    </row>
    <row r="134" spans="1:4">
      <c r="A134" s="4" t="s">
        <v>3445</v>
      </c>
    </row>
    <row r="135" spans="1:4">
      <c r="A135" s="3" t="s">
        <v>3400</v>
      </c>
    </row>
    <row r="136" spans="1:4">
      <c r="A136" s="4" t="s">
        <v>3401</v>
      </c>
      <c r="B136" s="5" t="n">
        <v>57800</v>
      </c>
      <c r="C136" s="5" t="n">
        <v>77243</v>
      </c>
    </row>
    <row r="137" spans="1:4">
      <c r="A137" s="4" t="s">
        <v>3446</v>
      </c>
    </row>
    <row r="138" spans="1:4">
      <c r="A138" s="3" t="s">
        <v>3400</v>
      </c>
    </row>
    <row r="139" spans="1:4">
      <c r="A139" s="4" t="s">
        <v>3401</v>
      </c>
      <c r="B139" s="5" t="n">
        <v>85137</v>
      </c>
      <c r="C139" s="5" t="n">
        <v>86883</v>
      </c>
    </row>
    <row r="140" spans="1:4">
      <c r="A140" s="4" t="s">
        <v>3447</v>
      </c>
    </row>
    <row r="141" spans="1:4">
      <c r="A141" s="3" t="s">
        <v>3400</v>
      </c>
    </row>
    <row r="142" spans="1:4">
      <c r="A142" s="4" t="s">
        <v>3401</v>
      </c>
      <c r="B142" s="5" t="n">
        <v>151</v>
      </c>
      <c r="C142" s="5" t="n">
        <v>312</v>
      </c>
    </row>
    <row r="143" spans="1:4">
      <c r="A143" s="4" t="s">
        <v>3448</v>
      </c>
    </row>
    <row r="144" spans="1:4">
      <c r="A144" s="3" t="s">
        <v>3400</v>
      </c>
    </row>
    <row r="145" spans="1:4">
      <c r="A145" s="4" t="s">
        <v>3401</v>
      </c>
      <c r="B145" s="5" t="n">
        <v>232</v>
      </c>
      <c r="C145" s="5" t="n">
        <v>152</v>
      </c>
    </row>
    <row r="146" spans="1:4">
      <c r="A146" s="4" t="s">
        <v>3449</v>
      </c>
    </row>
    <row r="147" spans="1:4">
      <c r="A147" s="3" t="s">
        <v>3400</v>
      </c>
    </row>
    <row r="148" spans="1:4">
      <c r="A148" s="4" t="s">
        <v>3401</v>
      </c>
      <c r="B148" s="5" t="n">
        <v>52415</v>
      </c>
      <c r="C148" s="5" t="n">
        <v>69702</v>
      </c>
    </row>
    <row r="149" spans="1:4">
      <c r="A149" s="4" t="s">
        <v>3450</v>
      </c>
    </row>
    <row r="150" spans="1:4">
      <c r="A150" s="3" t="s">
        <v>3400</v>
      </c>
    </row>
    <row r="151" spans="1:4">
      <c r="A151" s="4" t="s">
        <v>3401</v>
      </c>
      <c r="B151" s="5" t="n">
        <v>2175</v>
      </c>
      <c r="C151" s="5" t="n">
        <v>2082</v>
      </c>
    </row>
    <row r="152" spans="1:4">
      <c r="A152" s="4" t="s">
        <v>3451</v>
      </c>
    </row>
    <row r="153" spans="1:4">
      <c r="A153" s="3" t="s">
        <v>3400</v>
      </c>
    </row>
    <row r="154" spans="1:4">
      <c r="A154" s="4" t="s">
        <v>3401</v>
      </c>
      <c r="B154" s="5" t="n">
        <v>5026</v>
      </c>
      <c r="C154" s="5" t="n">
        <v>6776</v>
      </c>
    </row>
    <row r="155" spans="1:4">
      <c r="A155" s="4" t="s">
        <v>3452</v>
      </c>
    </row>
    <row r="156" spans="1:4">
      <c r="A156" s="3" t="s">
        <v>3400</v>
      </c>
    </row>
    <row r="157" spans="1:4">
      <c r="A157" s="4" t="s">
        <v>3401</v>
      </c>
      <c r="B157" s="5" t="n">
        <v>102</v>
      </c>
      <c r="C157" s="5" t="n">
        <v>317</v>
      </c>
    </row>
    <row r="158" spans="1:4">
      <c r="A158" s="4" t="s">
        <v>3453</v>
      </c>
    </row>
    <row r="159" spans="1:4">
      <c r="A159" s="3" t="s">
        <v>3400</v>
      </c>
    </row>
    <row r="160" spans="1:4">
      <c r="A160" s="4" t="s">
        <v>3401</v>
      </c>
      <c r="B160" s="5" t="n">
        <v>208</v>
      </c>
      <c r="C160" s="5" t="n">
        <v>453</v>
      </c>
    </row>
    <row r="161" spans="1:4">
      <c r="A161" s="4" t="s">
        <v>3454</v>
      </c>
    </row>
    <row r="162" spans="1:4">
      <c r="A162" s="3" t="s">
        <v>3400</v>
      </c>
    </row>
    <row r="163" spans="1:4">
      <c r="A163" s="4" t="s">
        <v>3401</v>
      </c>
      <c r="B163" s="5" t="n">
        <v>539</v>
      </c>
      <c r="C163" s="5" t="n">
        <v>961</v>
      </c>
    </row>
    <row r="164" spans="1:4">
      <c r="A164" s="4" t="s">
        <v>3455</v>
      </c>
    </row>
    <row r="165" spans="1:4">
      <c r="A165" s="3" t="s">
        <v>3400</v>
      </c>
    </row>
    <row r="166" spans="1:4">
      <c r="A166" s="4" t="s">
        <v>3401</v>
      </c>
      <c r="B166" s="5" t="n">
        <v>76302</v>
      </c>
      <c r="C166" s="5" t="n">
        <v>75202</v>
      </c>
    </row>
    <row r="167" spans="1:4">
      <c r="A167" s="4" t="s">
        <v>3456</v>
      </c>
    </row>
    <row r="168" spans="1:4">
      <c r="A168" s="3" t="s">
        <v>3400</v>
      </c>
    </row>
    <row r="169" spans="1:4">
      <c r="A169" s="4" t="s">
        <v>3401</v>
      </c>
      <c r="B169" s="5" t="n">
        <v>5787</v>
      </c>
      <c r="C169" s="5" t="n">
        <v>8169</v>
      </c>
    </row>
    <row r="170" spans="1:4">
      <c r="A170" s="4" t="s">
        <v>3457</v>
      </c>
    </row>
    <row r="171" spans="1:4">
      <c r="A171" s="3" t="s">
        <v>3400</v>
      </c>
    </row>
    <row r="172" spans="1:4">
      <c r="A172" s="4" t="s">
        <v>3402</v>
      </c>
      <c r="B172" s="5" t="n">
        <v>36950</v>
      </c>
      <c r="C172" s="5" t="n">
        <v>42627</v>
      </c>
    </row>
    <row r="173" spans="1:4">
      <c r="A173" s="4" t="s">
        <v>3458</v>
      </c>
    </row>
    <row r="174" spans="1:4">
      <c r="A174" s="3" t="s">
        <v>3400</v>
      </c>
    </row>
    <row r="175" spans="1:4">
      <c r="A175" s="4" t="s">
        <v>3402</v>
      </c>
      <c r="B175" s="5" t="n">
        <v>536</v>
      </c>
      <c r="C175" s="5" t="n">
        <v>610</v>
      </c>
    </row>
    <row r="176" spans="1:4">
      <c r="A176" s="4" t="s">
        <v>3459</v>
      </c>
    </row>
    <row r="177" spans="1:4">
      <c r="A177" s="3" t="s">
        <v>3400</v>
      </c>
    </row>
    <row r="178" spans="1:4">
      <c r="A178" s="4" t="s">
        <v>3402</v>
      </c>
      <c r="B178" s="5" t="n">
        <v>5251</v>
      </c>
      <c r="C178" s="5" t="n">
        <v>6347</v>
      </c>
    </row>
    <row r="179" spans="1:4">
      <c r="A179" s="4" t="s">
        <v>3460</v>
      </c>
    </row>
    <row r="180" spans="1:4">
      <c r="A180" s="3" t="s">
        <v>3400</v>
      </c>
    </row>
    <row r="181" spans="1:4">
      <c r="A181" s="4" t="s">
        <v>3401</v>
      </c>
      <c r="B181" s="5" t="n">
        <v>9130</v>
      </c>
      <c r="C181" s="5" t="n">
        <v>9275</v>
      </c>
    </row>
    <row r="182" spans="1:4">
      <c r="A182" s="4" t="s">
        <v>3402</v>
      </c>
      <c r="B182" s="5" t="n">
        <v>2064</v>
      </c>
      <c r="C182" s="5" t="n">
        <v>2643</v>
      </c>
    </row>
    <row r="183" spans="1:4">
      <c r="A183" s="4" t="s">
        <v>3461</v>
      </c>
    </row>
    <row r="184" spans="1:4">
      <c r="A184" s="3" t="s">
        <v>3400</v>
      </c>
    </row>
    <row r="185" spans="1:4">
      <c r="A185" s="4" t="s">
        <v>3401</v>
      </c>
      <c r="B185" s="5" t="n">
        <v>2318</v>
      </c>
      <c r="C185" s="5" t="n">
        <v>3112</v>
      </c>
    </row>
    <row r="186" spans="1:4">
      <c r="A186" s="4" t="s">
        <v>3462</v>
      </c>
    </row>
    <row r="187" spans="1:4">
      <c r="A187" s="3" t="s">
        <v>3400</v>
      </c>
    </row>
    <row r="188" spans="1:4">
      <c r="A188" s="4" t="s">
        <v>3401</v>
      </c>
      <c r="B188" s="5" t="n">
        <v>6506</v>
      </c>
      <c r="C188" s="5" t="n">
        <v>5831</v>
      </c>
    </row>
    <row r="189" spans="1:4">
      <c r="A189" s="4" t="s">
        <v>3463</v>
      </c>
    </row>
    <row r="190" spans="1:4">
      <c r="A190" s="3" t="s">
        <v>3400</v>
      </c>
    </row>
    <row r="191" spans="1:4">
      <c r="A191" s="4" t="s">
        <v>3401</v>
      </c>
      <c r="B191" s="5" t="n">
        <v>307</v>
      </c>
      <c r="C191" s="5" t="n">
        <v>332</v>
      </c>
    </row>
    <row r="192" spans="1:4">
      <c r="A192" s="4" t="s">
        <v>3464</v>
      </c>
    </row>
    <row r="193" spans="1:4">
      <c r="A193" s="3" t="s">
        <v>3400</v>
      </c>
    </row>
    <row r="194" spans="1:4">
      <c r="A194" s="4" t="s">
        <v>3401</v>
      </c>
      <c r="B194" s="5" t="n">
        <v>288</v>
      </c>
      <c r="C194" s="5" t="n">
        <v>393</v>
      </c>
    </row>
    <row r="195" spans="1:4">
      <c r="A195" s="4" t="s">
        <v>3465</v>
      </c>
    </row>
    <row r="196" spans="1:4">
      <c r="A196" s="3" t="s">
        <v>3400</v>
      </c>
    </row>
    <row r="197" spans="1:4">
      <c r="A197" s="4" t="s">
        <v>3401</v>
      </c>
      <c r="B197" s="5" t="n">
        <v>604</v>
      </c>
      <c r="C197" s="5" t="n">
        <v>50</v>
      </c>
    </row>
    <row r="198" spans="1:4">
      <c r="A198" s="4" t="s">
        <v>3466</v>
      </c>
    </row>
    <row r="199" spans="1:4">
      <c r="A199" s="3" t="s">
        <v>3400</v>
      </c>
    </row>
    <row r="200" spans="1:4">
      <c r="A200" s="4" t="s">
        <v>3401</v>
      </c>
      <c r="B200" s="5" t="n">
        <v>1447</v>
      </c>
      <c r="C200" s="5" t="n">
        <v>1966</v>
      </c>
    </row>
    <row r="201" spans="1:4">
      <c r="A201" s="4" t="s">
        <v>3467</v>
      </c>
    </row>
    <row r="202" spans="1:4">
      <c r="A202" s="3" t="s">
        <v>3400</v>
      </c>
    </row>
    <row r="203" spans="1:4">
      <c r="A203" s="4" t="s">
        <v>3401</v>
      </c>
      <c r="B203" s="5" t="n">
        <v>4</v>
      </c>
      <c r="C203" s="5" t="n">
        <v>6</v>
      </c>
    </row>
    <row r="204" spans="1:4">
      <c r="A204" s="4" t="s">
        <v>3468</v>
      </c>
    </row>
    <row r="205" spans="1:4">
      <c r="A205" s="3" t="s">
        <v>3400</v>
      </c>
    </row>
    <row r="206" spans="1:4">
      <c r="A206" s="4" t="s">
        <v>3401</v>
      </c>
      <c r="B206" s="5" t="n">
        <v>583</v>
      </c>
      <c r="C206" s="5" t="n">
        <v>754</v>
      </c>
    </row>
    <row r="207" spans="1:4">
      <c r="A207" s="4" t="s">
        <v>3469</v>
      </c>
    </row>
    <row r="208" spans="1:4">
      <c r="A208" s="3" t="s">
        <v>3400</v>
      </c>
    </row>
    <row r="209" spans="1:4">
      <c r="A209" s="4" t="s">
        <v>3401</v>
      </c>
      <c r="B209" s="5" t="n">
        <v>1255</v>
      </c>
      <c r="C209" s="5" t="n">
        <v>1257</v>
      </c>
    </row>
    <row r="210" spans="1:4">
      <c r="A210" s="4" t="s">
        <v>3470</v>
      </c>
    </row>
    <row r="211" spans="1:4">
      <c r="A211" s="3" t="s">
        <v>3400</v>
      </c>
    </row>
    <row r="212" spans="1:4">
      <c r="A212" s="4" t="s">
        <v>3401</v>
      </c>
      <c r="B212" s="5" t="n">
        <v>1784</v>
      </c>
      <c r="C212" s="5" t="n">
        <v>1726</v>
      </c>
    </row>
    <row r="213" spans="1:4">
      <c r="A213" s="4" t="s">
        <v>3471</v>
      </c>
    </row>
    <row r="214" spans="1:4">
      <c r="A214" s="3" t="s">
        <v>3400</v>
      </c>
    </row>
    <row r="215" spans="1:4">
      <c r="A215" s="4" t="s">
        <v>3401</v>
      </c>
      <c r="B215" s="5" t="n">
        <v>57</v>
      </c>
      <c r="C215" s="5" t="n">
        <v>108</v>
      </c>
    </row>
    <row r="216" spans="1:4">
      <c r="A216" s="4" t="s">
        <v>3472</v>
      </c>
    </row>
    <row r="217" spans="1:4">
      <c r="A217" s="3" t="s">
        <v>3400</v>
      </c>
    </row>
    <row r="218" spans="1:4">
      <c r="A218" s="4" t="s">
        <v>3401</v>
      </c>
      <c r="B218" s="5" t="n">
        <v>2147</v>
      </c>
      <c r="C218" s="5" t="n">
        <v>1999</v>
      </c>
    </row>
    <row r="219" spans="1:4">
      <c r="A219" s="4" t="s">
        <v>3473</v>
      </c>
    </row>
    <row r="220" spans="1:4">
      <c r="A220" s="3" t="s">
        <v>3400</v>
      </c>
    </row>
    <row r="221" spans="1:4">
      <c r="A221" s="4" t="s">
        <v>3401</v>
      </c>
      <c r="B221" s="5" t="n">
        <v>655</v>
      </c>
      <c r="C221" s="5" t="n">
        <v>686</v>
      </c>
    </row>
    <row r="222" spans="1:4">
      <c r="A222" s="4" t="s">
        <v>3474</v>
      </c>
    </row>
    <row r="223" spans="1:4">
      <c r="A223" s="3" t="s">
        <v>3400</v>
      </c>
    </row>
    <row r="224" spans="1:4">
      <c r="A224" s="4" t="s">
        <v>3401</v>
      </c>
      <c r="B224" s="5" t="n">
        <v>307</v>
      </c>
      <c r="C224" s="5" t="n">
        <v>332</v>
      </c>
    </row>
    <row r="225" spans="1:4">
      <c r="A225" s="4" t="s">
        <v>3475</v>
      </c>
    </row>
    <row r="226" spans="1:4">
      <c r="A226" s="3" t="s">
        <v>3400</v>
      </c>
    </row>
    <row r="227" spans="1:4">
      <c r="A227" s="4" t="s">
        <v>3402</v>
      </c>
      <c r="B227" s="5" t="n">
        <v>219</v>
      </c>
      <c r="C227" s="5" t="n">
        <v>176</v>
      </c>
    </row>
    <row r="228" spans="1:4">
      <c r="A228" s="4" t="s">
        <v>3476</v>
      </c>
    </row>
    <row r="229" spans="1:4">
      <c r="A229" s="3" t="s">
        <v>3400</v>
      </c>
    </row>
    <row r="230" spans="1:4">
      <c r="A230" s="4" t="s">
        <v>3402</v>
      </c>
      <c r="B230" s="6" t="n">
        <v>1845</v>
      </c>
      <c r="C230" s="6" t="n">
        <v>2467</v>
      </c>
    </row>
  </sheetData>
  <pageMargins bottom="1" footer="0.5" header="0.5" left="0.75" right="0.75" top="1"/>
</worksheet>
</file>

<file path=xl/worksheets/sheet3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7</v>
      </c>
      <c r="B1" s="2" t="s">
        <v>1</v>
      </c>
    </row>
    <row r="2" spans="1:3">
      <c r="B2" s="2" t="s">
        <v>29</v>
      </c>
      <c r="C2" s="2" t="s">
        <v>30</v>
      </c>
    </row>
    <row r="3" spans="1:3">
      <c r="A3" s="3" t="s">
        <v>3478</v>
      </c>
    </row>
    <row r="4" spans="1:3">
      <c r="A4" s="4" t="s">
        <v>3479</v>
      </c>
      <c r="B4" s="6" t="n">
        <v>13</v>
      </c>
      <c r="C4" s="6" t="n">
        <v>5</v>
      </c>
    </row>
    <row r="5" spans="1:3">
      <c r="A5" s="4" t="s">
        <v>3480</v>
      </c>
      <c r="B5" s="5" t="n">
        <v>1666</v>
      </c>
      <c r="C5" s="5" t="n">
        <v>69</v>
      </c>
    </row>
    <row r="6" spans="1:3">
      <c r="A6" s="4" t="s">
        <v>3481</v>
      </c>
    </row>
    <row r="7" spans="1:3">
      <c r="A7" s="3" t="s">
        <v>3478</v>
      </c>
    </row>
    <row r="8" spans="1:3">
      <c r="A8" s="4" t="s">
        <v>3479</v>
      </c>
      <c r="B8" s="5" t="n">
        <v>149</v>
      </c>
      <c r="C8" s="5" t="n">
        <v>8</v>
      </c>
    </row>
    <row r="9" spans="1:3">
      <c r="A9" s="4" t="s">
        <v>3480</v>
      </c>
      <c r="B9" s="5" t="n">
        <v>1714</v>
      </c>
      <c r="C9" s="5" t="n">
        <v>68</v>
      </c>
    </row>
    <row r="10" spans="1:3">
      <c r="A10" s="4" t="s">
        <v>3482</v>
      </c>
    </row>
    <row r="11" spans="1:3">
      <c r="A11" s="3" t="s">
        <v>3478</v>
      </c>
    </row>
    <row r="12" spans="1:3">
      <c r="A12" s="4" t="s">
        <v>3479</v>
      </c>
      <c r="B12" s="5" t="n">
        <v>1</v>
      </c>
    </row>
    <row r="13" spans="1:3">
      <c r="A13" s="4" t="s">
        <v>3483</v>
      </c>
    </row>
    <row r="14" spans="1:3">
      <c r="A14" s="3" t="s">
        <v>3478</v>
      </c>
    </row>
    <row r="15" spans="1:3">
      <c r="A15" s="4" t="s">
        <v>3479</v>
      </c>
      <c r="B15" s="5" t="n">
        <v>1</v>
      </c>
    </row>
    <row r="16" spans="1:3">
      <c r="A16" s="4" t="s">
        <v>3484</v>
      </c>
    </row>
    <row r="17" spans="1:3">
      <c r="A17" s="3" t="s">
        <v>3478</v>
      </c>
    </row>
    <row r="18" spans="1:3">
      <c r="A18" s="4" t="s">
        <v>3479</v>
      </c>
      <c r="B18" s="5" t="n">
        <v>1</v>
      </c>
    </row>
    <row r="19" spans="1:3">
      <c r="A19" s="4" t="s">
        <v>3480</v>
      </c>
      <c r="B19" s="5" t="n">
        <v>1</v>
      </c>
    </row>
    <row r="20" spans="1:3">
      <c r="A20" s="4" t="s">
        <v>3485</v>
      </c>
    </row>
    <row r="21" spans="1:3">
      <c r="A21" s="3" t="s">
        <v>3478</v>
      </c>
    </row>
    <row r="22" spans="1:3">
      <c r="A22" s="4" t="s">
        <v>3479</v>
      </c>
      <c r="B22" s="5" t="n">
        <v>12</v>
      </c>
      <c r="C22" s="5" t="n">
        <v>5</v>
      </c>
    </row>
    <row r="23" spans="1:3">
      <c r="A23" s="4" t="s">
        <v>3480</v>
      </c>
      <c r="C23" s="5" t="n">
        <v>69</v>
      </c>
    </row>
    <row r="24" spans="1:3">
      <c r="A24" s="4" t="s">
        <v>3486</v>
      </c>
    </row>
    <row r="25" spans="1:3">
      <c r="A25" s="3" t="s">
        <v>3478</v>
      </c>
    </row>
    <row r="26" spans="1:3">
      <c r="A26" s="4" t="s">
        <v>3480</v>
      </c>
      <c r="B26" s="5" t="n">
        <v>1664</v>
      </c>
    </row>
    <row r="27" spans="1:3">
      <c r="A27" s="4" t="s">
        <v>3487</v>
      </c>
    </row>
    <row r="28" spans="1:3">
      <c r="A28" s="3" t="s">
        <v>3478</v>
      </c>
    </row>
    <row r="29" spans="1:3">
      <c r="A29" s="4" t="s">
        <v>3479</v>
      </c>
      <c r="B29" s="5" t="n">
        <v>136</v>
      </c>
      <c r="C29" s="5" t="n">
        <v>3</v>
      </c>
    </row>
    <row r="30" spans="1:3">
      <c r="A30" s="4" t="s">
        <v>3480</v>
      </c>
      <c r="B30" s="5" t="n">
        <v>49</v>
      </c>
      <c r="C30" s="5" t="n">
        <v>-1</v>
      </c>
    </row>
    <row r="31" spans="1:3">
      <c r="A31" s="4" t="s">
        <v>3488</v>
      </c>
    </row>
    <row r="32" spans="1:3">
      <c r="A32" s="3" t="s">
        <v>3478</v>
      </c>
    </row>
    <row r="33" spans="1:3">
      <c r="A33" s="4" t="s">
        <v>3479</v>
      </c>
      <c r="B33" s="5" t="n">
        <v>124</v>
      </c>
    </row>
    <row r="34" spans="1:3">
      <c r="A34" s="4" t="s">
        <v>3480</v>
      </c>
      <c r="B34" s="5" t="n">
        <v>19</v>
      </c>
    </row>
    <row r="35" spans="1:3">
      <c r="A35" s="4" t="s">
        <v>3489</v>
      </c>
    </row>
    <row r="36" spans="1:3">
      <c r="A36" s="3" t="s">
        <v>3478</v>
      </c>
    </row>
    <row r="37" spans="1:3">
      <c r="A37" s="4" t="s">
        <v>3479</v>
      </c>
      <c r="B37" s="5" t="n">
        <v>12</v>
      </c>
      <c r="C37" s="5" t="n">
        <v>3</v>
      </c>
    </row>
    <row r="38" spans="1:3">
      <c r="A38" s="4" t="s">
        <v>3480</v>
      </c>
      <c r="B38" s="6" t="n">
        <v>30</v>
      </c>
      <c r="C38" s="6" t="n">
        <v>-1</v>
      </c>
    </row>
  </sheetData>
  <mergeCells count="2">
    <mergeCell ref="A1:A2"/>
    <mergeCell ref="B1:C1"/>
  </mergeCells>
  <pageMargins bottom="1" footer="0.5" header="0.5" left="0.75" right="0.75" top="1"/>
</worksheet>
</file>

<file path=xl/worksheets/sheet33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0</v>
      </c>
      <c r="B1" s="2" t="s">
        <v>1</v>
      </c>
    </row>
    <row r="2" spans="1:3">
      <c r="B2" s="2" t="s">
        <v>29</v>
      </c>
      <c r="C2" s="2" t="s">
        <v>30</v>
      </c>
    </row>
    <row r="3" spans="1:3">
      <c r="A3" s="3" t="s">
        <v>3491</v>
      </c>
    </row>
    <row r="4" spans="1:3">
      <c r="A4" s="4" t="s">
        <v>2058</v>
      </c>
      <c r="B4" s="6" t="n">
        <v>401084</v>
      </c>
    </row>
    <row r="5" spans="1:3">
      <c r="A5" s="4" t="s">
        <v>2058</v>
      </c>
      <c r="B5" s="5" t="n">
        <v>425425</v>
      </c>
    </row>
    <row r="6" spans="1:3">
      <c r="A6" s="4" t="s">
        <v>2062</v>
      </c>
      <c r="B6" s="5" t="n">
        <v>371821</v>
      </c>
      <c r="C6" s="6" t="n">
        <v>401084</v>
      </c>
    </row>
    <row r="7" spans="1:3">
      <c r="A7" s="4" t="s">
        <v>2062</v>
      </c>
      <c r="B7" s="5" t="n">
        <v>395923</v>
      </c>
      <c r="C7" s="5" t="n">
        <v>425425</v>
      </c>
    </row>
    <row r="8" spans="1:3">
      <c r="A8" s="4" t="s">
        <v>3403</v>
      </c>
    </row>
    <row r="9" spans="1:3">
      <c r="A9" s="3" t="s">
        <v>3491</v>
      </c>
    </row>
    <row r="10" spans="1:3">
      <c r="A10" s="4" t="s">
        <v>2058</v>
      </c>
      <c r="B10" s="5" t="n">
        <v>2643</v>
      </c>
      <c r="C10" s="5" t="n">
        <v>2260</v>
      </c>
    </row>
    <row r="11" spans="1:3">
      <c r="A11" s="4" t="s">
        <v>3492</v>
      </c>
      <c r="B11" s="5" t="n">
        <v>-821</v>
      </c>
      <c r="C11" s="5" t="n">
        <v>528</v>
      </c>
    </row>
    <row r="12" spans="1:3">
      <c r="A12" s="4" t="s">
        <v>3493</v>
      </c>
      <c r="B12" s="5" t="n">
        <v>0</v>
      </c>
      <c r="C12" s="5" t="n">
        <v>0</v>
      </c>
    </row>
    <row r="13" spans="1:3">
      <c r="A13" s="4" t="s">
        <v>3494</v>
      </c>
      <c r="B13" s="5" t="n">
        <v>60</v>
      </c>
      <c r="C13" s="5" t="n">
        <v>45</v>
      </c>
    </row>
    <row r="14" spans="1:3">
      <c r="A14" s="4" t="s">
        <v>3495</v>
      </c>
      <c r="B14" s="5" t="n">
        <v>279</v>
      </c>
      <c r="C14" s="5" t="n">
        <v>219</v>
      </c>
    </row>
    <row r="15" spans="1:3">
      <c r="A15" s="4" t="s">
        <v>3496</v>
      </c>
      <c r="B15" s="5" t="n">
        <v>0</v>
      </c>
      <c r="C15" s="5" t="n">
        <v>0</v>
      </c>
    </row>
    <row r="16" spans="1:3">
      <c r="A16" s="4" t="s">
        <v>2276</v>
      </c>
      <c r="B16" s="5" t="n">
        <v>-87</v>
      </c>
      <c r="C16" s="5" t="n">
        <v>-31</v>
      </c>
    </row>
    <row r="17" spans="1:3">
      <c r="A17" s="4" t="s">
        <v>3497</v>
      </c>
      <c r="B17" s="5" t="n">
        <v>10</v>
      </c>
    </row>
    <row r="18" spans="1:3">
      <c r="A18" s="4" t="s">
        <v>3498</v>
      </c>
      <c r="B18" s="5" t="n">
        <v>10</v>
      </c>
    </row>
    <row r="19" spans="1:3">
      <c r="A19" s="4" t="s">
        <v>3499</v>
      </c>
      <c r="B19" s="5" t="n">
        <v>-2</v>
      </c>
      <c r="C19" s="5" t="n">
        <v>2</v>
      </c>
    </row>
    <row r="20" spans="1:3">
      <c r="A20" s="4" t="s">
        <v>2469</v>
      </c>
      <c r="B20" s="5" t="n">
        <v>-30</v>
      </c>
    </row>
    <row r="21" spans="1:3">
      <c r="A21" s="4" t="s">
        <v>2062</v>
      </c>
      <c r="B21" s="5" t="n">
        <v>2064</v>
      </c>
      <c r="C21" s="5" t="n">
        <v>2643</v>
      </c>
    </row>
    <row r="22" spans="1:3">
      <c r="A22" s="4" t="s">
        <v>3500</v>
      </c>
      <c r="B22" s="5" t="n">
        <v>-747</v>
      </c>
      <c r="C22" s="5" t="n">
        <v>563</v>
      </c>
    </row>
    <row r="23" spans="1:3">
      <c r="A23" s="4" t="s">
        <v>3409</v>
      </c>
    </row>
    <row r="24" spans="1:3">
      <c r="A24" s="3" t="s">
        <v>3491</v>
      </c>
    </row>
    <row r="25" spans="1:3">
      <c r="A25" s="4" t="s">
        <v>2058</v>
      </c>
      <c r="B25" s="5" t="n">
        <v>176</v>
      </c>
      <c r="C25" s="5" t="n">
        <v>156</v>
      </c>
    </row>
    <row r="26" spans="1:3">
      <c r="A26" s="4" t="s">
        <v>3492</v>
      </c>
      <c r="B26" s="5" t="n">
        <v>7</v>
      </c>
      <c r="C26" s="5" t="n">
        <v>-14</v>
      </c>
    </row>
    <row r="27" spans="1:3">
      <c r="A27" s="4" t="s">
        <v>3493</v>
      </c>
      <c r="B27" s="5" t="n">
        <v>0</v>
      </c>
      <c r="C27" s="5" t="n">
        <v>0</v>
      </c>
    </row>
    <row r="28" spans="1:3">
      <c r="A28" s="4" t="s">
        <v>3494</v>
      </c>
      <c r="B28" s="5" t="n">
        <v>60</v>
      </c>
      <c r="C28" s="5" t="n">
        <v>45</v>
      </c>
    </row>
    <row r="29" spans="1:3">
      <c r="A29" s="4" t="s">
        <v>3495</v>
      </c>
      <c r="B29" s="5" t="n">
        <v>-21</v>
      </c>
      <c r="C29" s="5" t="n">
        <v>12</v>
      </c>
    </row>
    <row r="30" spans="1:3">
      <c r="A30" s="4" t="s">
        <v>3496</v>
      </c>
      <c r="B30" s="5" t="n">
        <v>0</v>
      </c>
      <c r="C30" s="5" t="n">
        <v>0</v>
      </c>
    </row>
    <row r="31" spans="1:3">
      <c r="A31" s="4" t="s">
        <v>2276</v>
      </c>
      <c r="B31" s="5" t="n">
        <v>-12</v>
      </c>
      <c r="C31" s="5" t="n">
        <v>-2</v>
      </c>
    </row>
    <row r="32" spans="1:3">
      <c r="A32" s="4" t="s">
        <v>3498</v>
      </c>
      <c r="B32" s="5" t="n">
        <v>10</v>
      </c>
    </row>
    <row r="33" spans="1:3">
      <c r="A33" s="4" t="s">
        <v>3499</v>
      </c>
      <c r="B33" s="5" t="n">
        <v>-2</v>
      </c>
      <c r="C33" s="5" t="n">
        <v>2</v>
      </c>
    </row>
    <row r="34" spans="1:3">
      <c r="A34" s="4" t="s">
        <v>2062</v>
      </c>
      <c r="B34" s="5" t="n">
        <v>219</v>
      </c>
      <c r="C34" s="5" t="n">
        <v>176</v>
      </c>
    </row>
    <row r="35" spans="1:3">
      <c r="A35" s="4" t="s">
        <v>3500</v>
      </c>
      <c r="B35" s="5" t="n">
        <v>-2</v>
      </c>
      <c r="C35" s="5" t="n">
        <v>1</v>
      </c>
    </row>
    <row r="36" spans="1:3">
      <c r="A36" s="4" t="s">
        <v>3410</v>
      </c>
    </row>
    <row r="37" spans="1:3">
      <c r="A37" s="3" t="s">
        <v>3491</v>
      </c>
    </row>
    <row r="38" spans="1:3">
      <c r="A38" s="4" t="s">
        <v>2058</v>
      </c>
      <c r="B38" s="5" t="n">
        <v>2467</v>
      </c>
      <c r="C38" s="5" t="n">
        <v>2104</v>
      </c>
    </row>
    <row r="39" spans="1:3">
      <c r="A39" s="4" t="s">
        <v>3492</v>
      </c>
      <c r="B39" s="5" t="n">
        <v>-828</v>
      </c>
      <c r="C39" s="5" t="n">
        <v>542</v>
      </c>
    </row>
    <row r="40" spans="1:3">
      <c r="A40" s="4" t="s">
        <v>3493</v>
      </c>
      <c r="B40" s="5" t="n">
        <v>0</v>
      </c>
      <c r="C40" s="5" t="n">
        <v>0</v>
      </c>
    </row>
    <row r="41" spans="1:3">
      <c r="A41" s="4" t="s">
        <v>3495</v>
      </c>
      <c r="B41" s="5" t="n">
        <v>300</v>
      </c>
      <c r="C41" s="5" t="n">
        <v>207</v>
      </c>
    </row>
    <row r="42" spans="1:3">
      <c r="A42" s="4" t="s">
        <v>3496</v>
      </c>
      <c r="B42" s="5" t="n">
        <v>0</v>
      </c>
      <c r="C42" s="5" t="n">
        <v>0</v>
      </c>
    </row>
    <row r="43" spans="1:3">
      <c r="A43" s="4" t="s">
        <v>2276</v>
      </c>
      <c r="B43" s="5" t="n">
        <v>-75</v>
      </c>
      <c r="C43" s="5" t="n">
        <v>-28</v>
      </c>
    </row>
    <row r="44" spans="1:3">
      <c r="A44" s="4" t="s">
        <v>3497</v>
      </c>
      <c r="B44" s="5" t="n">
        <v>10</v>
      </c>
    </row>
    <row r="45" spans="1:3">
      <c r="A45" s="4" t="s">
        <v>2469</v>
      </c>
      <c r="B45" s="5" t="n">
        <v>-30</v>
      </c>
    </row>
    <row r="46" spans="1:3">
      <c r="A46" s="4" t="s">
        <v>2062</v>
      </c>
      <c r="B46" s="5" t="n">
        <v>1845</v>
      </c>
      <c r="C46" s="5" t="n">
        <v>2467</v>
      </c>
    </row>
    <row r="47" spans="1:3">
      <c r="A47" s="4" t="s">
        <v>3500</v>
      </c>
      <c r="B47" s="5" t="n">
        <v>-745</v>
      </c>
      <c r="C47" s="5" t="n">
        <v>562</v>
      </c>
    </row>
    <row r="48" spans="1:3">
      <c r="A48" s="4" t="s">
        <v>3404</v>
      </c>
    </row>
    <row r="49" spans="1:3">
      <c r="A49" s="3" t="s">
        <v>3491</v>
      </c>
    </row>
    <row r="50" spans="1:3">
      <c r="A50" s="4" t="s">
        <v>2058</v>
      </c>
      <c r="B50" s="5" t="n">
        <v>9275</v>
      </c>
      <c r="C50" s="5" t="n">
        <v>11954</v>
      </c>
    </row>
    <row r="51" spans="1:3">
      <c r="A51" s="4" t="s">
        <v>3492</v>
      </c>
      <c r="B51" s="5" t="n">
        <v>199</v>
      </c>
      <c r="C51" s="5" t="n">
        <v>-420</v>
      </c>
    </row>
    <row r="52" spans="1:3">
      <c r="A52" s="4" t="s">
        <v>3493</v>
      </c>
      <c r="B52" s="5" t="n">
        <v>-150</v>
      </c>
      <c r="C52" s="5" t="n">
        <v>113</v>
      </c>
    </row>
    <row r="53" spans="1:3">
      <c r="A53" s="4" t="s">
        <v>3494</v>
      </c>
      <c r="B53" s="5" t="n">
        <v>2826</v>
      </c>
      <c r="C53" s="5" t="n">
        <v>1821</v>
      </c>
    </row>
    <row r="54" spans="1:3">
      <c r="A54" s="4" t="s">
        <v>3495</v>
      </c>
      <c r="B54" s="5" t="n">
        <v>-1558</v>
      </c>
      <c r="C54" s="5" t="n">
        <v>-1527</v>
      </c>
    </row>
    <row r="55" spans="1:3">
      <c r="A55" s="4" t="s">
        <v>3496</v>
      </c>
      <c r="B55" s="5" t="n">
        <v>-935</v>
      </c>
      <c r="C55" s="5" t="n">
        <v>-429</v>
      </c>
    </row>
    <row r="56" spans="1:3">
      <c r="A56" s="4" t="s">
        <v>2276</v>
      </c>
      <c r="B56" s="5" t="n">
        <v>-638</v>
      </c>
      <c r="C56" s="5" t="n">
        <v>-49</v>
      </c>
    </row>
    <row r="57" spans="1:3">
      <c r="A57" s="4" t="s">
        <v>3497</v>
      </c>
      <c r="B57" s="5" t="n">
        <v>-16</v>
      </c>
    </row>
    <row r="58" spans="1:3">
      <c r="A58" s="4" t="s">
        <v>3498</v>
      </c>
      <c r="B58" s="5" t="n">
        <v>578</v>
      </c>
      <c r="C58" s="5" t="n">
        <v>1077</v>
      </c>
    </row>
    <row r="59" spans="1:3">
      <c r="A59" s="4" t="s">
        <v>3499</v>
      </c>
      <c r="B59" s="5" t="n">
        <v>-452</v>
      </c>
      <c r="C59" s="5" t="n">
        <v>-3264</v>
      </c>
    </row>
    <row r="60" spans="1:3">
      <c r="A60" s="4" t="s">
        <v>2469</v>
      </c>
      <c r="B60" s="5" t="n">
        <v>0</v>
      </c>
      <c r="C60" s="5" t="n">
        <v>0</v>
      </c>
    </row>
    <row r="61" spans="1:3">
      <c r="A61" s="4" t="s">
        <v>2062</v>
      </c>
      <c r="B61" s="5" t="n">
        <v>9130</v>
      </c>
      <c r="C61" s="5" t="n">
        <v>9275</v>
      </c>
    </row>
    <row r="62" spans="1:3">
      <c r="A62" s="4" t="s">
        <v>3500</v>
      </c>
      <c r="B62" s="5" t="n">
        <v>131</v>
      </c>
      <c r="C62" s="5" t="n">
        <v>-159</v>
      </c>
    </row>
    <row r="63" spans="1:3">
      <c r="A63" s="4" t="s">
        <v>3501</v>
      </c>
    </row>
    <row r="64" spans="1:3">
      <c r="A64" s="3" t="s">
        <v>3491</v>
      </c>
    </row>
    <row r="65" spans="1:3">
      <c r="A65" s="4" t="s">
        <v>2058</v>
      </c>
      <c r="B65" s="5" t="n">
        <v>332</v>
      </c>
      <c r="C65" s="5" t="n">
        <v>338</v>
      </c>
    </row>
    <row r="66" spans="1:3">
      <c r="A66" s="4" t="s">
        <v>3492</v>
      </c>
      <c r="B66" s="5" t="n">
        <v>-2</v>
      </c>
      <c r="C66" s="5" t="n">
        <v>-9</v>
      </c>
    </row>
    <row r="67" spans="1:3">
      <c r="A67" s="4" t="s">
        <v>3493</v>
      </c>
      <c r="B67" s="5" t="n">
        <v>8</v>
      </c>
      <c r="C67" s="5" t="n">
        <v>8</v>
      </c>
    </row>
    <row r="68" spans="1:3">
      <c r="A68" s="4" t="s">
        <v>3494</v>
      </c>
      <c r="B68" s="5" t="n">
        <v>-3</v>
      </c>
      <c r="C68" s="5" t="n">
        <v>5</v>
      </c>
    </row>
    <row r="69" spans="1:3">
      <c r="A69" s="4" t="s">
        <v>3495</v>
      </c>
      <c r="B69" s="5" t="n">
        <v>-4</v>
      </c>
    </row>
    <row r="70" spans="1:3">
      <c r="A70" s="4" t="s">
        <v>2276</v>
      </c>
      <c r="B70" s="5" t="n">
        <v>-24</v>
      </c>
      <c r="C70" s="5" t="n">
        <v>6</v>
      </c>
    </row>
    <row r="71" spans="1:3">
      <c r="A71" s="4" t="s">
        <v>3497</v>
      </c>
      <c r="C71" s="5" t="n">
        <v>-15</v>
      </c>
    </row>
    <row r="72" spans="1:3">
      <c r="A72" s="4" t="s">
        <v>2469</v>
      </c>
      <c r="B72" s="5" t="n">
        <v>0</v>
      </c>
      <c r="C72" s="5" t="n">
        <v>0</v>
      </c>
    </row>
    <row r="73" spans="1:3">
      <c r="A73" s="4" t="s">
        <v>2062</v>
      </c>
      <c r="B73" s="5" t="n">
        <v>307</v>
      </c>
      <c r="C73" s="5" t="n">
        <v>332</v>
      </c>
    </row>
    <row r="74" spans="1:3">
      <c r="A74" s="4" t="s">
        <v>3500</v>
      </c>
      <c r="B74" s="5" t="n">
        <v>-3</v>
      </c>
      <c r="C74" s="5" t="n">
        <v>5</v>
      </c>
    </row>
    <row r="75" spans="1:3">
      <c r="A75" s="4" t="s">
        <v>3502</v>
      </c>
    </row>
    <row r="76" spans="1:3">
      <c r="A76" s="3" t="s">
        <v>3491</v>
      </c>
    </row>
    <row r="77" spans="1:3">
      <c r="A77" s="4" t="s">
        <v>2058</v>
      </c>
      <c r="B77" s="5" t="n">
        <v>3112</v>
      </c>
      <c r="C77" s="5" t="n">
        <v>5365</v>
      </c>
    </row>
    <row r="78" spans="1:3">
      <c r="A78" s="4" t="s">
        <v>3492</v>
      </c>
      <c r="B78" s="5" t="n">
        <v>-19</v>
      </c>
      <c r="C78" s="5" t="n">
        <v>-150</v>
      </c>
    </row>
    <row r="79" spans="1:3">
      <c r="A79" s="4" t="s">
        <v>3493</v>
      </c>
      <c r="B79" s="5" t="n">
        <v>-158</v>
      </c>
      <c r="C79" s="5" t="n">
        <v>105</v>
      </c>
    </row>
    <row r="80" spans="1:3">
      <c r="A80" s="4" t="s">
        <v>3494</v>
      </c>
      <c r="B80" s="5" t="n">
        <v>939</v>
      </c>
      <c r="C80" s="5" t="n">
        <v>845</v>
      </c>
    </row>
    <row r="81" spans="1:3">
      <c r="A81" s="4" t="s">
        <v>3495</v>
      </c>
      <c r="B81" s="5" t="n">
        <v>-309</v>
      </c>
      <c r="C81" s="5" t="n">
        <v>-487</v>
      </c>
    </row>
    <row r="82" spans="1:3">
      <c r="A82" s="4" t="s">
        <v>3496</v>
      </c>
      <c r="B82" s="5" t="n">
        <v>-935</v>
      </c>
      <c r="C82" s="5" t="n">
        <v>-429</v>
      </c>
    </row>
    <row r="83" spans="1:3">
      <c r="A83" s="4" t="s">
        <v>2276</v>
      </c>
      <c r="B83" s="5" t="n">
        <v>-307</v>
      </c>
      <c r="C83" s="5" t="n">
        <v>68</v>
      </c>
    </row>
    <row r="84" spans="1:3">
      <c r="A84" s="4" t="s">
        <v>3498</v>
      </c>
      <c r="B84" s="5" t="n">
        <v>205</v>
      </c>
      <c r="C84" s="5" t="n">
        <v>651</v>
      </c>
    </row>
    <row r="85" spans="1:3">
      <c r="A85" s="4" t="s">
        <v>3499</v>
      </c>
      <c r="B85" s="5" t="n">
        <v>-211</v>
      </c>
      <c r="C85" s="5" t="n">
        <v>-2856</v>
      </c>
    </row>
    <row r="86" spans="1:3">
      <c r="A86" s="4" t="s">
        <v>2469</v>
      </c>
      <c r="B86" s="5" t="n">
        <v>0</v>
      </c>
      <c r="C86" s="5" t="n">
        <v>0</v>
      </c>
    </row>
    <row r="87" spans="1:3">
      <c r="A87" s="4" t="s">
        <v>2062</v>
      </c>
      <c r="B87" s="5" t="n">
        <v>2318</v>
      </c>
      <c r="C87" s="5" t="n">
        <v>3112</v>
      </c>
    </row>
    <row r="88" spans="1:3">
      <c r="A88" s="4" t="s">
        <v>3503</v>
      </c>
    </row>
    <row r="89" spans="1:3">
      <c r="A89" s="3" t="s">
        <v>3491</v>
      </c>
    </row>
    <row r="90" spans="1:3">
      <c r="A90" s="4" t="s">
        <v>2058</v>
      </c>
      <c r="B90" s="5" t="n">
        <v>393</v>
      </c>
      <c r="C90" s="5" t="n">
        <v>293</v>
      </c>
    </row>
    <row r="91" spans="1:3">
      <c r="A91" s="4" t="s">
        <v>3492</v>
      </c>
      <c r="B91" s="5" t="n">
        <v>54</v>
      </c>
      <c r="C91" s="5" t="n">
        <v>27</v>
      </c>
    </row>
    <row r="92" spans="1:3">
      <c r="A92" s="4" t="s">
        <v>3493</v>
      </c>
      <c r="B92" s="5" t="n">
        <v>-46</v>
      </c>
      <c r="C92" s="5" t="n">
        <v>-7</v>
      </c>
    </row>
    <row r="93" spans="1:3">
      <c r="A93" s="4" t="s">
        <v>3494</v>
      </c>
      <c r="B93" s="5" t="n">
        <v>68</v>
      </c>
      <c r="C93" s="5" t="n">
        <v>161</v>
      </c>
    </row>
    <row r="94" spans="1:3">
      <c r="A94" s="4" t="s">
        <v>3495</v>
      </c>
      <c r="B94" s="5" t="n">
        <v>-112</v>
      </c>
      <c r="C94" s="5" t="n">
        <v>-92</v>
      </c>
    </row>
    <row r="95" spans="1:3">
      <c r="A95" s="4" t="s">
        <v>3496</v>
      </c>
      <c r="B95" s="5" t="n">
        <v>-35</v>
      </c>
      <c r="C95" s="5" t="n">
        <v>-1</v>
      </c>
    </row>
    <row r="96" spans="1:3">
      <c r="A96" s="4" t="s">
        <v>2276</v>
      </c>
      <c r="B96" s="5" t="n">
        <v>-34</v>
      </c>
      <c r="C96" s="5" t="n">
        <v>11</v>
      </c>
    </row>
    <row r="97" spans="1:3">
      <c r="A97" s="4" t="s">
        <v>2469</v>
      </c>
      <c r="B97" s="5" t="n">
        <v>0</v>
      </c>
      <c r="C97" s="5" t="n">
        <v>0</v>
      </c>
    </row>
    <row r="98" spans="1:3">
      <c r="A98" s="4" t="s">
        <v>2062</v>
      </c>
      <c r="B98" s="5" t="n">
        <v>288</v>
      </c>
      <c r="C98" s="5" t="n">
        <v>393</v>
      </c>
    </row>
    <row r="99" spans="1:3">
      <c r="A99" s="4" t="s">
        <v>3504</v>
      </c>
    </row>
    <row r="100" spans="1:3">
      <c r="A100" s="3" t="s">
        <v>3491</v>
      </c>
    </row>
    <row r="101" spans="1:3">
      <c r="A101" s="4" t="s">
        <v>2058</v>
      </c>
      <c r="B101" s="5" t="n">
        <v>1966</v>
      </c>
      <c r="C101" s="5" t="n">
        <v>4144</v>
      </c>
    </row>
    <row r="102" spans="1:3">
      <c r="A102" s="4" t="s">
        <v>3492</v>
      </c>
      <c r="B102" s="5" t="n">
        <v>39</v>
      </c>
      <c r="C102" s="5" t="n">
        <v>1</v>
      </c>
    </row>
    <row r="103" spans="1:3">
      <c r="A103" s="4" t="s">
        <v>3493</v>
      </c>
      <c r="B103" s="5" t="n">
        <v>-2</v>
      </c>
      <c r="C103" s="5" t="n">
        <v>92</v>
      </c>
    </row>
    <row r="104" spans="1:3">
      <c r="A104" s="4" t="s">
        <v>3494</v>
      </c>
      <c r="B104" s="5" t="n">
        <v>678</v>
      </c>
      <c r="C104" s="5" t="n">
        <v>443</v>
      </c>
    </row>
    <row r="105" spans="1:3">
      <c r="A105" s="4" t="s">
        <v>3495</v>
      </c>
      <c r="B105" s="5" t="n">
        <v>-149</v>
      </c>
      <c r="C105" s="5" t="n">
        <v>-262</v>
      </c>
    </row>
    <row r="106" spans="1:3">
      <c r="A106" s="4" t="s">
        <v>3496</v>
      </c>
      <c r="B106" s="5" t="n">
        <v>-890</v>
      </c>
      <c r="C106" s="5" t="n">
        <v>-287</v>
      </c>
    </row>
    <row r="107" spans="1:3">
      <c r="A107" s="4" t="s">
        <v>2276</v>
      </c>
      <c r="B107" s="5" t="n">
        <v>-186</v>
      </c>
      <c r="C107" s="5" t="n">
        <v>39</v>
      </c>
    </row>
    <row r="108" spans="1:3">
      <c r="A108" s="4" t="s">
        <v>3498</v>
      </c>
      <c r="B108" s="5" t="n">
        <v>203</v>
      </c>
      <c r="C108" s="5" t="n">
        <v>651</v>
      </c>
    </row>
    <row r="109" spans="1:3">
      <c r="A109" s="4" t="s">
        <v>3499</v>
      </c>
      <c r="B109" s="5" t="n">
        <v>-211</v>
      </c>
      <c r="C109" s="5" t="n">
        <v>-2854</v>
      </c>
    </row>
    <row r="110" spans="1:3">
      <c r="A110" s="4" t="s">
        <v>2469</v>
      </c>
      <c r="B110" s="5" t="n">
        <v>0</v>
      </c>
      <c r="C110" s="5" t="n">
        <v>0</v>
      </c>
    </row>
    <row r="111" spans="1:3">
      <c r="A111" s="4" t="s">
        <v>2062</v>
      </c>
      <c r="B111" s="5" t="n">
        <v>1447</v>
      </c>
      <c r="C111" s="5" t="n">
        <v>1966</v>
      </c>
    </row>
    <row r="112" spans="1:3">
      <c r="A112" s="4" t="s">
        <v>3505</v>
      </c>
    </row>
    <row r="113" spans="1:3">
      <c r="A113" s="3" t="s">
        <v>3491</v>
      </c>
    </row>
    <row r="114" spans="1:3">
      <c r="A114" s="4" t="s">
        <v>2058</v>
      </c>
      <c r="B114" s="5" t="n">
        <v>754</v>
      </c>
      <c r="C114" s="5" t="n">
        <v>928</v>
      </c>
    </row>
    <row r="115" spans="1:3">
      <c r="A115" s="4" t="s">
        <v>3492</v>
      </c>
      <c r="B115" s="5" t="n">
        <v>-112</v>
      </c>
      <c r="C115" s="5" t="n">
        <v>-177</v>
      </c>
    </row>
    <row r="116" spans="1:3">
      <c r="A116" s="4" t="s">
        <v>3493</v>
      </c>
      <c r="B116" s="5" t="n">
        <v>-109</v>
      </c>
      <c r="C116" s="5" t="n">
        <v>20</v>
      </c>
    </row>
    <row r="117" spans="1:3">
      <c r="A117" s="4" t="s">
        <v>3494</v>
      </c>
      <c r="B117" s="5" t="n">
        <v>194</v>
      </c>
      <c r="C117" s="5" t="n">
        <v>240</v>
      </c>
    </row>
    <row r="118" spans="1:3">
      <c r="A118" s="4" t="s">
        <v>3495</v>
      </c>
      <c r="B118" s="5" t="n">
        <v>-48</v>
      </c>
      <c r="C118" s="5" t="n">
        <v>-133</v>
      </c>
    </row>
    <row r="119" spans="1:3">
      <c r="A119" s="4" t="s">
        <v>3496</v>
      </c>
      <c r="B119" s="5" t="n">
        <v>-9</v>
      </c>
      <c r="C119" s="5" t="n">
        <v>-141</v>
      </c>
    </row>
    <row r="120" spans="1:3">
      <c r="A120" s="4" t="s">
        <v>2276</v>
      </c>
      <c r="B120" s="5" t="n">
        <v>-87</v>
      </c>
      <c r="C120" s="5" t="n">
        <v>18</v>
      </c>
    </row>
    <row r="121" spans="1:3">
      <c r="A121" s="4" t="s">
        <v>3498</v>
      </c>
      <c r="B121" s="5" t="n">
        <v>1</v>
      </c>
    </row>
    <row r="122" spans="1:3">
      <c r="A122" s="4" t="s">
        <v>3499</v>
      </c>
      <c r="C122" s="5" t="n">
        <v>-1</v>
      </c>
    </row>
    <row r="123" spans="1:3">
      <c r="A123" s="4" t="s">
        <v>2469</v>
      </c>
      <c r="B123" s="5" t="n">
        <v>0</v>
      </c>
      <c r="C123" s="5" t="n">
        <v>0</v>
      </c>
    </row>
    <row r="124" spans="1:3">
      <c r="A124" s="4" t="s">
        <v>2062</v>
      </c>
      <c r="B124" s="5" t="n">
        <v>583</v>
      </c>
      <c r="C124" s="5" t="n">
        <v>754</v>
      </c>
    </row>
    <row r="125" spans="1:3">
      <c r="A125" s="4" t="s">
        <v>3506</v>
      </c>
    </row>
    <row r="126" spans="1:3">
      <c r="A126" s="3" t="s">
        <v>3491</v>
      </c>
    </row>
    <row r="127" spans="1:3">
      <c r="A127" s="4" t="s">
        <v>2058</v>
      </c>
      <c r="B127" s="5" t="n">
        <v>5831</v>
      </c>
      <c r="C127" s="5" t="n">
        <v>6250</v>
      </c>
    </row>
    <row r="128" spans="1:3">
      <c r="A128" s="4" t="s">
        <v>3492</v>
      </c>
      <c r="B128" s="5" t="n">
        <v>220</v>
      </c>
      <c r="C128" s="5" t="n">
        <v>-261</v>
      </c>
    </row>
    <row r="129" spans="1:3">
      <c r="A129" s="4" t="s">
        <v>3494</v>
      </c>
      <c r="B129" s="5" t="n">
        <v>1889</v>
      </c>
      <c r="C129" s="5" t="n">
        <v>971</v>
      </c>
    </row>
    <row r="130" spans="1:3">
      <c r="A130" s="4" t="s">
        <v>3495</v>
      </c>
      <c r="B130" s="5" t="n">
        <v>-1245</v>
      </c>
      <c r="C130" s="5" t="n">
        <v>-1039</v>
      </c>
    </row>
    <row r="131" spans="1:3">
      <c r="A131" s="4" t="s">
        <v>2276</v>
      </c>
      <c r="B131" s="5" t="n">
        <v>-306</v>
      </c>
      <c r="C131" s="5" t="n">
        <v>-123</v>
      </c>
    </row>
    <row r="132" spans="1:3">
      <c r="A132" s="4" t="s">
        <v>3497</v>
      </c>
      <c r="B132" s="5" t="n">
        <v>-16</v>
      </c>
      <c r="C132" s="5" t="n">
        <v>15</v>
      </c>
    </row>
    <row r="133" spans="1:3">
      <c r="A133" s="4" t="s">
        <v>3498</v>
      </c>
      <c r="B133" s="5" t="n">
        <v>374</v>
      </c>
      <c r="C133" s="5" t="n">
        <v>427</v>
      </c>
    </row>
    <row r="134" spans="1:3">
      <c r="A134" s="4" t="s">
        <v>3499</v>
      </c>
      <c r="B134" s="5" t="n">
        <v>-241</v>
      </c>
      <c r="C134" s="5" t="n">
        <v>-409</v>
      </c>
    </row>
    <row r="135" spans="1:3">
      <c r="A135" s="4" t="s">
        <v>2469</v>
      </c>
      <c r="B135" s="5" t="n">
        <v>0</v>
      </c>
      <c r="C135" s="5" t="n">
        <v>0</v>
      </c>
    </row>
    <row r="136" spans="1:3">
      <c r="A136" s="4" t="s">
        <v>2062</v>
      </c>
      <c r="B136" s="5" t="n">
        <v>6506</v>
      </c>
      <c r="C136" s="5" t="n">
        <v>5831</v>
      </c>
    </row>
    <row r="137" spans="1:3">
      <c r="A137" s="4" t="s">
        <v>3500</v>
      </c>
      <c r="B137" s="5" t="n">
        <v>134</v>
      </c>
      <c r="C137" s="5" t="n">
        <v>-163</v>
      </c>
    </row>
    <row r="138" spans="1:3">
      <c r="A138" s="4" t="s">
        <v>3507</v>
      </c>
    </row>
    <row r="139" spans="1:3">
      <c r="A139" s="3" t="s">
        <v>3491</v>
      </c>
    </row>
    <row r="140" spans="1:3">
      <c r="A140" s="4" t="s">
        <v>2058</v>
      </c>
      <c r="B140" s="5" t="n">
        <v>50</v>
      </c>
    </row>
    <row r="141" spans="1:3">
      <c r="A141" s="4" t="s">
        <v>3492</v>
      </c>
      <c r="B141" s="5" t="n">
        <v>-11</v>
      </c>
      <c r="C141" s="5" t="n">
        <v>3</v>
      </c>
    </row>
    <row r="142" spans="1:3">
      <c r="A142" s="4" t="s">
        <v>3494</v>
      </c>
      <c r="B142" s="5" t="n">
        <v>583</v>
      </c>
      <c r="C142" s="5" t="n">
        <v>48</v>
      </c>
    </row>
    <row r="143" spans="1:3">
      <c r="A143" s="4" t="s">
        <v>3495</v>
      </c>
      <c r="B143" s="5" t="n">
        <v>-18</v>
      </c>
    </row>
    <row r="144" spans="1:3">
      <c r="A144" s="4" t="s">
        <v>2469</v>
      </c>
      <c r="B144" s="5" t="n">
        <v>0</v>
      </c>
      <c r="C144" s="5" t="n">
        <v>0</v>
      </c>
    </row>
    <row r="145" spans="1:3">
      <c r="A145" s="4" t="s">
        <v>2062</v>
      </c>
      <c r="B145" s="5" t="n">
        <v>604</v>
      </c>
      <c r="C145" s="5" t="n">
        <v>50</v>
      </c>
    </row>
    <row r="146" spans="1:3">
      <c r="A146" s="4" t="s">
        <v>3500</v>
      </c>
      <c r="B146" s="5" t="n">
        <v>-11</v>
      </c>
      <c r="C146" s="5" t="n">
        <v>3</v>
      </c>
    </row>
    <row r="147" spans="1:3">
      <c r="A147" s="4" t="s">
        <v>3508</v>
      </c>
    </row>
    <row r="148" spans="1:3">
      <c r="A148" s="3" t="s">
        <v>3491</v>
      </c>
    </row>
    <row r="149" spans="1:3">
      <c r="A149" s="4" t="s">
        <v>2058</v>
      </c>
      <c r="B149" s="5" t="n">
        <v>6</v>
      </c>
      <c r="C149" s="5" t="n">
        <v>6</v>
      </c>
    </row>
    <row r="150" spans="1:3">
      <c r="A150" s="4" t="s">
        <v>3492</v>
      </c>
      <c r="C150" s="5" t="n">
        <v>-1</v>
      </c>
    </row>
    <row r="151" spans="1:3">
      <c r="A151" s="4" t="s">
        <v>2276</v>
      </c>
      <c r="B151" s="5" t="n">
        <v>-1</v>
      </c>
    </row>
    <row r="152" spans="1:3">
      <c r="A152" s="4" t="s">
        <v>2469</v>
      </c>
      <c r="B152" s="5" t="n">
        <v>0</v>
      </c>
      <c r="C152" s="5" t="n">
        <v>0</v>
      </c>
    </row>
    <row r="153" spans="1:3">
      <c r="A153" s="4" t="s">
        <v>2062</v>
      </c>
      <c r="B153" s="5" t="n">
        <v>4</v>
      </c>
      <c r="C153" s="5" t="n">
        <v>6</v>
      </c>
    </row>
    <row r="154" spans="1:3">
      <c r="A154" s="4" t="s">
        <v>3500</v>
      </c>
      <c r="B154" s="5" t="n">
        <v>1</v>
      </c>
    </row>
    <row r="155" spans="1:3">
      <c r="A155" s="4" t="s">
        <v>3509</v>
      </c>
    </row>
    <row r="156" spans="1:3">
      <c r="A156" s="3" t="s">
        <v>3491</v>
      </c>
    </row>
    <row r="157" spans="1:3">
      <c r="A157" s="4" t="s">
        <v>2058</v>
      </c>
      <c r="B157" s="5" t="n">
        <v>1257</v>
      </c>
      <c r="C157" s="5" t="n">
        <v>1265</v>
      </c>
    </row>
    <row r="158" spans="1:3">
      <c r="A158" s="4" t="s">
        <v>3492</v>
      </c>
      <c r="B158" s="5" t="n">
        <v>23</v>
      </c>
      <c r="C158" s="5" t="n">
        <v>-44</v>
      </c>
    </row>
    <row r="159" spans="1:3">
      <c r="A159" s="4" t="s">
        <v>3494</v>
      </c>
      <c r="B159" s="5" t="n">
        <v>378</v>
      </c>
      <c r="C159" s="5" t="n">
        <v>178</v>
      </c>
    </row>
    <row r="160" spans="1:3">
      <c r="A160" s="4" t="s">
        <v>3495</v>
      </c>
      <c r="B160" s="5" t="n">
        <v>-350</v>
      </c>
      <c r="C160" s="5" t="n">
        <v>-277</v>
      </c>
    </row>
    <row r="161" spans="1:3">
      <c r="A161" s="4" t="s">
        <v>2276</v>
      </c>
      <c r="B161" s="5" t="n">
        <v>-162</v>
      </c>
      <c r="C161" s="5" t="n">
        <v>35</v>
      </c>
    </row>
    <row r="162" spans="1:3">
      <c r="A162" s="4" t="s">
        <v>3498</v>
      </c>
      <c r="B162" s="5" t="n">
        <v>341</v>
      </c>
      <c r="C162" s="5" t="n">
        <v>419</v>
      </c>
    </row>
    <row r="163" spans="1:3">
      <c r="A163" s="4" t="s">
        <v>3499</v>
      </c>
      <c r="B163" s="5" t="n">
        <v>-233</v>
      </c>
      <c r="C163" s="5" t="n">
        <v>-321</v>
      </c>
    </row>
    <row r="164" spans="1:3">
      <c r="A164" s="4" t="s">
        <v>2469</v>
      </c>
      <c r="B164" s="5" t="n">
        <v>0</v>
      </c>
      <c r="C164" s="5" t="n">
        <v>0</v>
      </c>
    </row>
    <row r="165" spans="1:3">
      <c r="A165" s="4" t="s">
        <v>2062</v>
      </c>
      <c r="B165" s="5" t="n">
        <v>1255</v>
      </c>
      <c r="C165" s="5" t="n">
        <v>1257</v>
      </c>
    </row>
    <row r="166" spans="1:3">
      <c r="A166" s="4" t="s">
        <v>3500</v>
      </c>
      <c r="B166" s="5" t="n">
        <v>20</v>
      </c>
      <c r="C166" s="5" t="n">
        <v>-42</v>
      </c>
    </row>
    <row r="167" spans="1:3">
      <c r="A167" s="4" t="s">
        <v>3510</v>
      </c>
    </row>
    <row r="168" spans="1:3">
      <c r="A168" s="3" t="s">
        <v>3491</v>
      </c>
    </row>
    <row r="169" spans="1:3">
      <c r="A169" s="4" t="s">
        <v>2058</v>
      </c>
      <c r="B169" s="5" t="n">
        <v>1726</v>
      </c>
      <c r="C169" s="5" t="n">
        <v>1745</v>
      </c>
    </row>
    <row r="170" spans="1:3">
      <c r="A170" s="4" t="s">
        <v>3492</v>
      </c>
      <c r="B170" s="5" t="n">
        <v>11</v>
      </c>
      <c r="C170" s="5" t="n">
        <v>22</v>
      </c>
    </row>
    <row r="171" spans="1:3">
      <c r="A171" s="4" t="s">
        <v>3494</v>
      </c>
      <c r="B171" s="5" t="n">
        <v>671</v>
      </c>
      <c r="C171" s="5" t="n">
        <v>469</v>
      </c>
    </row>
    <row r="172" spans="1:3">
      <c r="A172" s="4" t="s">
        <v>3495</v>
      </c>
      <c r="B172" s="5" t="n">
        <v>-622</v>
      </c>
      <c r="C172" s="5" t="n">
        <v>-395</v>
      </c>
    </row>
    <row r="173" spans="1:3">
      <c r="A173" s="4" t="s">
        <v>2276</v>
      </c>
      <c r="B173" s="5" t="n">
        <v>-27</v>
      </c>
      <c r="C173" s="5" t="n">
        <v>-35</v>
      </c>
    </row>
    <row r="174" spans="1:3">
      <c r="A174" s="4" t="s">
        <v>3498</v>
      </c>
      <c r="B174" s="5" t="n">
        <v>32</v>
      </c>
      <c r="C174" s="5" t="n">
        <v>8</v>
      </c>
    </row>
    <row r="175" spans="1:3">
      <c r="A175" s="4" t="s">
        <v>3499</v>
      </c>
      <c r="B175" s="5" t="n">
        <v>-8</v>
      </c>
      <c r="C175" s="5" t="n">
        <v>-88</v>
      </c>
    </row>
    <row r="176" spans="1:3">
      <c r="A176" s="4" t="s">
        <v>2469</v>
      </c>
      <c r="B176" s="5" t="n">
        <v>0</v>
      </c>
      <c r="C176" s="5" t="n">
        <v>0</v>
      </c>
    </row>
    <row r="177" spans="1:3">
      <c r="A177" s="4" t="s">
        <v>2062</v>
      </c>
      <c r="B177" s="5" t="n">
        <v>1784</v>
      </c>
      <c r="C177" s="5" t="n">
        <v>1726</v>
      </c>
    </row>
    <row r="178" spans="1:3">
      <c r="A178" s="4" t="s">
        <v>3500</v>
      </c>
      <c r="B178" s="5" t="n">
        <v>30</v>
      </c>
      <c r="C178" s="5" t="n">
        <v>23</v>
      </c>
    </row>
    <row r="179" spans="1:3">
      <c r="A179" s="4" t="s">
        <v>3511</v>
      </c>
    </row>
    <row r="180" spans="1:3">
      <c r="A180" s="3" t="s">
        <v>3491</v>
      </c>
    </row>
    <row r="181" spans="1:3">
      <c r="A181" s="4" t="s">
        <v>2058</v>
      </c>
      <c r="B181" s="5" t="n">
        <v>108</v>
      </c>
      <c r="C181" s="5" t="n">
        <v>222</v>
      </c>
    </row>
    <row r="182" spans="1:3">
      <c r="A182" s="4" t="s">
        <v>3492</v>
      </c>
      <c r="B182" s="5" t="n">
        <v>-33</v>
      </c>
      <c r="C182" s="5" t="n">
        <v>-285</v>
      </c>
    </row>
    <row r="183" spans="1:3">
      <c r="A183" s="4" t="s">
        <v>3494</v>
      </c>
      <c r="C183" s="5" t="n">
        <v>75</v>
      </c>
    </row>
    <row r="184" spans="1:3">
      <c r="A184" s="4" t="s">
        <v>3495</v>
      </c>
      <c r="C184" s="5" t="n">
        <v>108</v>
      </c>
    </row>
    <row r="185" spans="1:3">
      <c r="A185" s="4" t="s">
        <v>2276</v>
      </c>
      <c r="B185" s="5" t="n">
        <v>-2</v>
      </c>
      <c r="C185" s="5" t="n">
        <v>-12</v>
      </c>
    </row>
    <row r="186" spans="1:3">
      <c r="A186" s="4" t="s">
        <v>3497</v>
      </c>
      <c r="B186" s="5" t="n">
        <v>-16</v>
      </c>
    </row>
    <row r="187" spans="1:3">
      <c r="A187" s="4" t="s">
        <v>2469</v>
      </c>
      <c r="B187" s="5" t="n">
        <v>0</v>
      </c>
      <c r="C187" s="5" t="n">
        <v>0</v>
      </c>
    </row>
    <row r="188" spans="1:3">
      <c r="A188" s="4" t="s">
        <v>2062</v>
      </c>
      <c r="B188" s="5" t="n">
        <v>57</v>
      </c>
      <c r="C188" s="5" t="n">
        <v>108</v>
      </c>
    </row>
    <row r="189" spans="1:3">
      <c r="A189" s="4" t="s">
        <v>3500</v>
      </c>
      <c r="B189" s="5" t="n">
        <v>-21</v>
      </c>
      <c r="C189" s="5" t="n">
        <v>-287</v>
      </c>
    </row>
    <row r="190" spans="1:3">
      <c r="A190" s="4" t="s">
        <v>3512</v>
      </c>
    </row>
    <row r="191" spans="1:3">
      <c r="A191" s="3" t="s">
        <v>3491</v>
      </c>
    </row>
    <row r="192" spans="1:3">
      <c r="A192" s="4" t="s">
        <v>2058</v>
      </c>
      <c r="B192" s="5" t="n">
        <v>1999</v>
      </c>
      <c r="C192" s="5" t="n">
        <v>1990</v>
      </c>
    </row>
    <row r="193" spans="1:3">
      <c r="A193" s="4" t="s">
        <v>3492</v>
      </c>
      <c r="B193" s="5" t="n">
        <v>193</v>
      </c>
      <c r="C193" s="5" t="n">
        <v>70</v>
      </c>
    </row>
    <row r="194" spans="1:3">
      <c r="A194" s="4" t="s">
        <v>3494</v>
      </c>
      <c r="B194" s="5" t="n">
        <v>246</v>
      </c>
      <c r="C194" s="5" t="n">
        <v>120</v>
      </c>
    </row>
    <row r="195" spans="1:3">
      <c r="A195" s="4" t="s">
        <v>3495</v>
      </c>
      <c r="B195" s="5" t="n">
        <v>-202</v>
      </c>
      <c r="C195" s="5" t="n">
        <v>-215</v>
      </c>
    </row>
    <row r="196" spans="1:3">
      <c r="A196" s="4" t="s">
        <v>2276</v>
      </c>
      <c r="B196" s="5" t="n">
        <v>-89</v>
      </c>
      <c r="C196" s="5" t="n">
        <v>19</v>
      </c>
    </row>
    <row r="197" spans="1:3">
      <c r="A197" s="4" t="s">
        <v>3497</v>
      </c>
      <c r="C197" s="5" t="n">
        <v>15</v>
      </c>
    </row>
    <row r="198" spans="1:3">
      <c r="A198" s="4" t="s">
        <v>2469</v>
      </c>
      <c r="B198" s="5" t="n">
        <v>0</v>
      </c>
      <c r="C198" s="5" t="n">
        <v>0</v>
      </c>
    </row>
    <row r="199" spans="1:3">
      <c r="A199" s="4" t="s">
        <v>2062</v>
      </c>
      <c r="B199" s="5" t="n">
        <v>2147</v>
      </c>
      <c r="C199" s="5" t="n">
        <v>1999</v>
      </c>
    </row>
    <row r="200" spans="1:3">
      <c r="A200" s="4" t="s">
        <v>3500</v>
      </c>
      <c r="B200" s="5" t="n">
        <v>77</v>
      </c>
      <c r="C200" s="5" t="n">
        <v>118</v>
      </c>
    </row>
    <row r="201" spans="1:3">
      <c r="A201" s="4" t="s">
        <v>3513</v>
      </c>
    </row>
    <row r="202" spans="1:3">
      <c r="A202" s="3" t="s">
        <v>3491</v>
      </c>
    </row>
    <row r="203" spans="1:3">
      <c r="A203" s="4" t="s">
        <v>2058</v>
      </c>
      <c r="B203" s="5" t="n">
        <v>686</v>
      </c>
      <c r="C203" s="5" t="n">
        <v>1022</v>
      </c>
    </row>
    <row r="204" spans="1:3">
      <c r="A204" s="4" t="s">
        <v>3492</v>
      </c>
      <c r="B204" s="5" t="n">
        <v>38</v>
      </c>
      <c r="C204" s="5" t="n">
        <v>-26</v>
      </c>
    </row>
    <row r="205" spans="1:3">
      <c r="A205" s="4" t="s">
        <v>3494</v>
      </c>
      <c r="B205" s="5" t="n">
        <v>10</v>
      </c>
      <c r="C205" s="5" t="n">
        <v>81</v>
      </c>
    </row>
    <row r="206" spans="1:3">
      <c r="A206" s="4" t="s">
        <v>3495</v>
      </c>
      <c r="B206" s="5" t="n">
        <v>-53</v>
      </c>
      <c r="C206" s="5" t="n">
        <v>-260</v>
      </c>
    </row>
    <row r="207" spans="1:3">
      <c r="A207" s="4" t="s">
        <v>2276</v>
      </c>
      <c r="B207" s="5" t="n">
        <v>-26</v>
      </c>
      <c r="C207" s="5" t="n">
        <v>-131</v>
      </c>
    </row>
    <row r="208" spans="1:3">
      <c r="A208" s="4" t="s">
        <v>2469</v>
      </c>
      <c r="B208" s="5" t="n">
        <v>0</v>
      </c>
      <c r="C208" s="5" t="n">
        <v>0</v>
      </c>
    </row>
    <row r="209" spans="1:3">
      <c r="A209" s="4" t="s">
        <v>2062</v>
      </c>
      <c r="B209" s="5" t="n">
        <v>655</v>
      </c>
      <c r="C209" s="5" t="n">
        <v>686</v>
      </c>
    </row>
    <row r="210" spans="1:3">
      <c r="A210" s="4" t="s">
        <v>3500</v>
      </c>
      <c r="B210" s="6" t="n">
        <v>38</v>
      </c>
      <c r="C210" s="6" t="n">
        <v>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0</v>
      </c>
      <c r="B1" s="2" t="s">
        <v>1</v>
      </c>
    </row>
    <row r="2" spans="1:2">
      <c r="B2" s="2" t="s">
        <v>29</v>
      </c>
    </row>
    <row r="3" spans="1:2">
      <c r="A3" s="3" t="s">
        <v>227</v>
      </c>
    </row>
    <row r="4" spans="1:2">
      <c r="A4" s="4" t="s">
        <v>90</v>
      </c>
      <c r="B4" s="4" t="s">
        <v>264</v>
      </c>
    </row>
  </sheetData>
  <mergeCells count="1">
    <mergeCell ref="A1:A2"/>
  </mergeCells>
  <pageMargins bottom="1" footer="0.5" header="0.5" left="0.75" right="0.75" top="1"/>
</worksheet>
</file>

<file path=xl/worksheets/sheet3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514</v>
      </c>
      <c r="B1" s="2" t="s">
        <v>1</v>
      </c>
    </row>
    <row r="2" spans="1:3">
      <c r="B2" s="2" t="s">
        <v>29</v>
      </c>
      <c r="C2" s="2" t="s">
        <v>30</v>
      </c>
    </row>
    <row r="3" spans="1:3">
      <c r="A3" s="3" t="s">
        <v>3400</v>
      </c>
    </row>
    <row r="4" spans="1:3">
      <c r="A4" s="4" t="s">
        <v>3515</v>
      </c>
      <c r="B4" s="6" t="n">
        <v>588000000</v>
      </c>
      <c r="C4" s="6" t="n">
        <v>1077000000</v>
      </c>
    </row>
    <row r="5" spans="1:3">
      <c r="A5" s="4" t="s">
        <v>3516</v>
      </c>
      <c r="B5" s="5" t="n">
        <v>454000000</v>
      </c>
      <c r="C5" s="5" t="n">
        <v>3266000000</v>
      </c>
    </row>
    <row r="6" spans="1:3">
      <c r="A6" s="4" t="s">
        <v>2306</v>
      </c>
      <c r="B6" s="6" t="n">
        <v>88170000000</v>
      </c>
      <c r="C6" s="6" t="n">
        <v>109860000000</v>
      </c>
    </row>
    <row r="7" spans="1:3">
      <c r="A7" s="4" t="s">
        <v>3517</v>
      </c>
      <c r="B7" s="4" t="s">
        <v>1078</v>
      </c>
      <c r="C7" s="4" t="s">
        <v>1079</v>
      </c>
    </row>
    <row r="8" spans="1:3">
      <c r="A8" s="4" t="s">
        <v>3518</v>
      </c>
      <c r="B8" s="4" t="s">
        <v>3519</v>
      </c>
    </row>
    <row r="9" spans="1:3">
      <c r="A9" s="4" t="s">
        <v>3520</v>
      </c>
      <c r="B9" s="4" t="s">
        <v>895</v>
      </c>
    </row>
    <row r="10" spans="1:3">
      <c r="A10" s="4" t="s">
        <v>3521</v>
      </c>
      <c r="B10" s="4" t="s">
        <v>2647</v>
      </c>
    </row>
    <row r="11" spans="1:3">
      <c r="A11" s="4" t="s">
        <v>3522</v>
      </c>
    </row>
    <row r="12" spans="1:3">
      <c r="A12" s="3" t="s">
        <v>3400</v>
      </c>
    </row>
    <row r="13" spans="1:3">
      <c r="A13" s="4" t="s">
        <v>952</v>
      </c>
      <c r="B13" s="4" t="s">
        <v>3523</v>
      </c>
      <c r="C13" s="4" t="s">
        <v>3524</v>
      </c>
    </row>
    <row r="14" spans="1:3">
      <c r="A14" s="4" t="s">
        <v>3525</v>
      </c>
    </row>
    <row r="15" spans="1:3">
      <c r="A15" s="3" t="s">
        <v>3400</v>
      </c>
    </row>
    <row r="16" spans="1:3">
      <c r="A16" s="4" t="s">
        <v>3526</v>
      </c>
      <c r="B16" s="4" t="s">
        <v>3527</v>
      </c>
      <c r="C16" s="4" t="s">
        <v>3528</v>
      </c>
    </row>
    <row r="17" spans="1:3">
      <c r="A17" s="4" t="s">
        <v>3529</v>
      </c>
    </row>
    <row r="18" spans="1:3">
      <c r="A18" s="3" t="s">
        <v>3400</v>
      </c>
    </row>
    <row r="19" spans="1:3">
      <c r="A19" s="4" t="s">
        <v>2306</v>
      </c>
      <c r="B19" s="6" t="n">
        <v>204000000</v>
      </c>
      <c r="C19" s="6" t="n">
        <v>237000000</v>
      </c>
    </row>
    <row r="20" spans="1:3">
      <c r="A20" s="4" t="s">
        <v>1866</v>
      </c>
    </row>
    <row r="21" spans="1:3">
      <c r="A21" s="3" t="s">
        <v>3400</v>
      </c>
    </row>
    <row r="22" spans="1:3">
      <c r="A22" s="4" t="s">
        <v>3530</v>
      </c>
      <c r="B22" s="6" t="n">
        <v>0</v>
      </c>
    </row>
  </sheetData>
  <mergeCells count="2">
    <mergeCell ref="A1:A2"/>
    <mergeCell ref="B1:C1"/>
  </mergeCells>
  <pageMargins bottom="1" footer="0.5" header="0.5" left="0.75" right="0.75" top="1"/>
</worksheet>
</file>

<file path=xl/worksheets/sheet341.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3531</v>
      </c>
      <c r="B1" s="2" t="s">
        <v>1</v>
      </c>
    </row>
    <row r="2" spans="1:3">
      <c r="B2" s="2" t="s">
        <v>29</v>
      </c>
      <c r="C2" s="2" t="s">
        <v>30</v>
      </c>
    </row>
    <row r="3" spans="1:3">
      <c r="A3" s="3" t="s">
        <v>3532</v>
      </c>
    </row>
    <row r="4" spans="1:3">
      <c r="A4" s="4" t="s">
        <v>293</v>
      </c>
      <c r="B4" s="6" t="n">
        <v>139711</v>
      </c>
      <c r="C4" s="6" t="n">
        <v>159510</v>
      </c>
    </row>
    <row r="5" spans="1:3">
      <c r="A5" s="4" t="s">
        <v>1869</v>
      </c>
    </row>
    <row r="6" spans="1:3">
      <c r="A6" s="3" t="s">
        <v>3532</v>
      </c>
    </row>
    <row r="7" spans="1:3">
      <c r="A7" s="4" t="s">
        <v>293</v>
      </c>
      <c r="B7" s="6" t="n">
        <v>84344</v>
      </c>
      <c r="C7" s="6" t="n">
        <v>103169</v>
      </c>
    </row>
    <row r="8" spans="1:3">
      <c r="A8" s="4" t="s">
        <v>3533</v>
      </c>
    </row>
    <row r="9" spans="1:3">
      <c r="A9" s="3" t="s">
        <v>3532</v>
      </c>
    </row>
    <row r="10" spans="1:3">
      <c r="A10" s="4" t="s">
        <v>3534</v>
      </c>
      <c r="B10" s="4" t="s">
        <v>3535</v>
      </c>
    </row>
    <row r="11" spans="1:3">
      <c r="A11" s="4" t="s">
        <v>3536</v>
      </c>
      <c r="B11" s="4" t="s">
        <v>3537</v>
      </c>
    </row>
    <row r="12" spans="1:3">
      <c r="A12" s="4" t="s">
        <v>3538</v>
      </c>
    </row>
    <row r="13" spans="1:3">
      <c r="A13" s="3" t="s">
        <v>3532</v>
      </c>
    </row>
    <row r="14" spans="1:3">
      <c r="A14" s="4" t="s">
        <v>3534</v>
      </c>
      <c r="B14" s="4" t="s">
        <v>3539</v>
      </c>
    </row>
    <row r="15" spans="1:3">
      <c r="A15" s="4" t="s">
        <v>3536</v>
      </c>
      <c r="B15" s="4" t="s">
        <v>3540</v>
      </c>
    </row>
    <row r="16" spans="1:3">
      <c r="A16" s="4" t="s">
        <v>3541</v>
      </c>
    </row>
    <row r="17" spans="1:3">
      <c r="A17" s="3" t="s">
        <v>3532</v>
      </c>
    </row>
    <row r="18" spans="1:3">
      <c r="A18" s="4" t="s">
        <v>3534</v>
      </c>
      <c r="B18" s="4" t="s">
        <v>78</v>
      </c>
    </row>
    <row r="19" spans="1:3">
      <c r="A19" s="4" t="s">
        <v>3536</v>
      </c>
      <c r="B19" s="4" t="s">
        <v>3540</v>
      </c>
    </row>
    <row r="20" spans="1:3">
      <c r="A20" s="4" t="s">
        <v>3542</v>
      </c>
    </row>
    <row r="21" spans="1:3">
      <c r="A21" s="3" t="s">
        <v>3532</v>
      </c>
    </row>
    <row r="22" spans="1:3">
      <c r="A22" s="4" t="s">
        <v>3534</v>
      </c>
      <c r="B22" s="4" t="s">
        <v>3543</v>
      </c>
    </row>
    <row r="23" spans="1:3">
      <c r="A23" s="4" t="s">
        <v>3536</v>
      </c>
      <c r="B23" s="4" t="s">
        <v>3540</v>
      </c>
    </row>
    <row r="24" spans="1:3">
      <c r="A24" s="4" t="s">
        <v>3544</v>
      </c>
    </row>
    <row r="25" spans="1:3">
      <c r="A25" s="3" t="s">
        <v>3532</v>
      </c>
    </row>
    <row r="26" spans="1:3">
      <c r="A26" s="4" t="s">
        <v>3534</v>
      </c>
      <c r="B26" s="4" t="s">
        <v>3545</v>
      </c>
    </row>
    <row r="27" spans="1:3">
      <c r="A27" s="4" t="s">
        <v>3536</v>
      </c>
      <c r="B27" s="4" t="s">
        <v>3546</v>
      </c>
    </row>
    <row r="28" spans="1:3">
      <c r="A28" s="4" t="s">
        <v>3547</v>
      </c>
    </row>
    <row r="29" spans="1:3">
      <c r="A29" s="3" t="s">
        <v>3532</v>
      </c>
    </row>
    <row r="30" spans="1:3">
      <c r="A30" s="4" t="s">
        <v>3534</v>
      </c>
      <c r="B30" s="4" t="s">
        <v>78</v>
      </c>
    </row>
    <row r="31" spans="1:3">
      <c r="A31" s="4" t="s">
        <v>3536</v>
      </c>
      <c r="B31" s="4" t="s">
        <v>3540</v>
      </c>
    </row>
    <row r="32" spans="1:3">
      <c r="A32" s="4" t="s">
        <v>3548</v>
      </c>
    </row>
    <row r="33" spans="1:3">
      <c r="A33" s="3" t="s">
        <v>3532</v>
      </c>
    </row>
    <row r="34" spans="1:3">
      <c r="A34" s="4" t="s">
        <v>3534</v>
      </c>
      <c r="B34" s="4" t="s">
        <v>3549</v>
      </c>
    </row>
    <row r="35" spans="1:3">
      <c r="A35" s="4" t="s">
        <v>3536</v>
      </c>
      <c r="B35" s="4" t="s">
        <v>3540</v>
      </c>
    </row>
    <row r="36" spans="1:3">
      <c r="A36" s="4" t="s">
        <v>3550</v>
      </c>
    </row>
    <row r="37" spans="1:3">
      <c r="A37" s="3" t="s">
        <v>3532</v>
      </c>
    </row>
    <row r="38" spans="1:3">
      <c r="A38" s="4" t="s">
        <v>3534</v>
      </c>
      <c r="B38" s="4" t="s">
        <v>3551</v>
      </c>
    </row>
    <row r="39" spans="1:3">
      <c r="A39" s="4" t="s">
        <v>3536</v>
      </c>
      <c r="B39" s="4" t="s">
        <v>3552</v>
      </c>
    </row>
    <row r="40" spans="1:3">
      <c r="A40" s="4" t="s">
        <v>3553</v>
      </c>
    </row>
    <row r="41" spans="1:3">
      <c r="A41" s="3" t="s">
        <v>3532</v>
      </c>
    </row>
    <row r="42" spans="1:3">
      <c r="A42" s="4" t="s">
        <v>3534</v>
      </c>
      <c r="B42" s="4" t="s">
        <v>3543</v>
      </c>
    </row>
    <row r="43" spans="1:3">
      <c r="A43" s="4" t="s">
        <v>3536</v>
      </c>
      <c r="B43" s="4" t="s">
        <v>3540</v>
      </c>
    </row>
    <row r="44" spans="1:3">
      <c r="A44" s="4" t="s">
        <v>3554</v>
      </c>
    </row>
    <row r="45" spans="1:3">
      <c r="A45" s="3" t="s">
        <v>3532</v>
      </c>
    </row>
    <row r="46" spans="1:3">
      <c r="A46" s="4" t="s">
        <v>3534</v>
      </c>
      <c r="B46" s="4" t="s">
        <v>78</v>
      </c>
    </row>
    <row r="47" spans="1:3">
      <c r="A47" s="4" t="s">
        <v>3536</v>
      </c>
      <c r="B47" s="4" t="s">
        <v>3540</v>
      </c>
    </row>
    <row r="48" spans="1:3">
      <c r="A48" s="4" t="s">
        <v>3555</v>
      </c>
    </row>
    <row r="49" spans="1:3">
      <c r="A49" s="3" t="s">
        <v>3532</v>
      </c>
    </row>
    <row r="50" spans="1:3">
      <c r="A50" s="4" t="s">
        <v>3534</v>
      </c>
      <c r="B50" s="4" t="s">
        <v>3551</v>
      </c>
    </row>
    <row r="51" spans="1:3">
      <c r="A51" s="4" t="s">
        <v>3536</v>
      </c>
      <c r="B51" s="4" t="s">
        <v>3223</v>
      </c>
    </row>
    <row r="52" spans="1:3">
      <c r="A52" s="4" t="s">
        <v>3556</v>
      </c>
    </row>
    <row r="53" spans="1:3">
      <c r="A53" s="3" t="s">
        <v>3532</v>
      </c>
    </row>
    <row r="54" spans="1:3">
      <c r="A54" s="4" t="s">
        <v>3534</v>
      </c>
      <c r="B54" s="4" t="s">
        <v>3545</v>
      </c>
    </row>
    <row r="55" spans="1:3">
      <c r="A55" s="4" t="s">
        <v>3536</v>
      </c>
      <c r="B55" s="4" t="s">
        <v>3546</v>
      </c>
    </row>
    <row r="56" spans="1:3">
      <c r="A56" s="4" t="s">
        <v>3557</v>
      </c>
    </row>
    <row r="57" spans="1:3">
      <c r="A57" s="3" t="s">
        <v>3532</v>
      </c>
    </row>
    <row r="58" spans="1:3">
      <c r="A58" s="4" t="s">
        <v>3534</v>
      </c>
      <c r="B58" s="4" t="s">
        <v>78</v>
      </c>
    </row>
    <row r="59" spans="1:3">
      <c r="A59" s="4" t="s">
        <v>3536</v>
      </c>
      <c r="B59" s="4" t="s">
        <v>3558</v>
      </c>
    </row>
    <row r="60" spans="1:3">
      <c r="A60" s="4" t="s">
        <v>3559</v>
      </c>
    </row>
    <row r="61" spans="1:3">
      <c r="A61" s="3" t="s">
        <v>3532</v>
      </c>
    </row>
    <row r="62" spans="1:3">
      <c r="A62" s="4" t="s">
        <v>3534</v>
      </c>
      <c r="B62" s="4" t="s">
        <v>3543</v>
      </c>
    </row>
    <row r="63" spans="1:3">
      <c r="A63" s="4" t="s">
        <v>3536</v>
      </c>
      <c r="B63" s="4" t="s">
        <v>3540</v>
      </c>
    </row>
    <row r="64" spans="1:3">
      <c r="A64" s="4" t="s">
        <v>3560</v>
      </c>
    </row>
    <row r="65" spans="1:3">
      <c r="A65" s="3" t="s">
        <v>3532</v>
      </c>
    </row>
    <row r="66" spans="1:3">
      <c r="A66" s="4" t="s">
        <v>3534</v>
      </c>
      <c r="B66" s="4" t="s">
        <v>78</v>
      </c>
    </row>
    <row r="67" spans="1:3">
      <c r="A67" s="4" t="s">
        <v>3536</v>
      </c>
      <c r="B67" s="4" t="s">
        <v>3540</v>
      </c>
    </row>
    <row r="68" spans="1:3">
      <c r="A68" s="4" t="s">
        <v>3561</v>
      </c>
    </row>
    <row r="69" spans="1:3">
      <c r="A69" s="3" t="s">
        <v>3532</v>
      </c>
    </row>
    <row r="70" spans="1:3">
      <c r="A70" s="4" t="s">
        <v>3534</v>
      </c>
      <c r="B70" s="4" t="s">
        <v>3551</v>
      </c>
    </row>
    <row r="71" spans="1:3">
      <c r="A71" s="4" t="s">
        <v>3536</v>
      </c>
      <c r="B71" s="4" t="s">
        <v>3231</v>
      </c>
    </row>
    <row r="72" spans="1:3">
      <c r="A72" s="4" t="s">
        <v>3562</v>
      </c>
    </row>
    <row r="73" spans="1:3">
      <c r="A73" s="3" t="s">
        <v>3532</v>
      </c>
    </row>
    <row r="74" spans="1:3">
      <c r="A74" s="4" t="s">
        <v>3534</v>
      </c>
      <c r="B74" s="4" t="s">
        <v>3551</v>
      </c>
    </row>
    <row r="75" spans="1:3">
      <c r="A75" s="4" t="s">
        <v>3536</v>
      </c>
      <c r="B75" s="4" t="s">
        <v>3563</v>
      </c>
    </row>
    <row r="76" spans="1:3">
      <c r="A76" s="4" t="s">
        <v>3564</v>
      </c>
    </row>
    <row r="77" spans="1:3">
      <c r="A77" s="3" t="s">
        <v>3532</v>
      </c>
    </row>
    <row r="78" spans="1:3">
      <c r="A78" s="4" t="s">
        <v>3534</v>
      </c>
      <c r="B78" s="4" t="s">
        <v>78</v>
      </c>
    </row>
    <row r="79" spans="1:3">
      <c r="A79" s="4" t="s">
        <v>3536</v>
      </c>
      <c r="B79" s="4" t="s">
        <v>3540</v>
      </c>
    </row>
    <row r="80" spans="1:3">
      <c r="A80" s="4" t="s">
        <v>3565</v>
      </c>
    </row>
    <row r="81" spans="1:3">
      <c r="A81" s="3" t="s">
        <v>3532</v>
      </c>
    </row>
    <row r="82" spans="1:3">
      <c r="A82" s="4" t="s">
        <v>3534</v>
      </c>
      <c r="B82" s="4" t="s">
        <v>3535</v>
      </c>
    </row>
    <row r="83" spans="1:3">
      <c r="A83" s="4" t="s">
        <v>3536</v>
      </c>
      <c r="B83" s="4" t="s">
        <v>3537</v>
      </c>
    </row>
    <row r="84" spans="1:3">
      <c r="A84" s="4" t="s">
        <v>3566</v>
      </c>
    </row>
    <row r="85" spans="1:3">
      <c r="A85" s="3" t="s">
        <v>3532</v>
      </c>
    </row>
    <row r="86" spans="1:3">
      <c r="A86" s="4" t="s">
        <v>3534</v>
      </c>
      <c r="B86" s="4" t="s">
        <v>78</v>
      </c>
    </row>
    <row r="87" spans="1:3">
      <c r="A87" s="4" t="s">
        <v>3536</v>
      </c>
      <c r="B87" s="4" t="s">
        <v>3540</v>
      </c>
    </row>
    <row r="88" spans="1:3">
      <c r="A88" s="4" t="s">
        <v>3567</v>
      </c>
    </row>
    <row r="89" spans="1:3">
      <c r="A89" s="3" t="s">
        <v>3532</v>
      </c>
    </row>
    <row r="90" spans="1:3">
      <c r="A90" s="4" t="s">
        <v>3534</v>
      </c>
      <c r="B90" s="4" t="s">
        <v>3539</v>
      </c>
    </row>
    <row r="91" spans="1:3">
      <c r="A91" s="4" t="s">
        <v>3536</v>
      </c>
      <c r="B91" s="4" t="s">
        <v>3540</v>
      </c>
    </row>
    <row r="92" spans="1:3">
      <c r="A92" s="4" t="s">
        <v>3568</v>
      </c>
    </row>
    <row r="93" spans="1:3">
      <c r="A93" s="3" t="s">
        <v>3532</v>
      </c>
    </row>
    <row r="94" spans="1:3">
      <c r="A94" s="4" t="s">
        <v>3536</v>
      </c>
      <c r="B94" s="4" t="s">
        <v>3537</v>
      </c>
    </row>
    <row r="95" spans="1:3">
      <c r="A95" s="4" t="s">
        <v>3569</v>
      </c>
    </row>
    <row r="96" spans="1:3">
      <c r="A96" s="3" t="s">
        <v>3532</v>
      </c>
    </row>
    <row r="97" spans="1:3">
      <c r="A97" s="4" t="s">
        <v>3534</v>
      </c>
      <c r="B97" s="4" t="s">
        <v>3551</v>
      </c>
    </row>
    <row r="98" spans="1:3">
      <c r="A98" s="4" t="s">
        <v>3536</v>
      </c>
      <c r="B98" s="4" t="s">
        <v>3570</v>
      </c>
    </row>
    <row r="99" spans="1:3">
      <c r="A99" s="4" t="s">
        <v>3571</v>
      </c>
    </row>
    <row r="100" spans="1:3">
      <c r="A100" s="3" t="s">
        <v>3532</v>
      </c>
    </row>
    <row r="101" spans="1:3">
      <c r="A101" s="4" t="s">
        <v>3534</v>
      </c>
      <c r="B101" s="4" t="s">
        <v>3551</v>
      </c>
    </row>
    <row r="102" spans="1:3">
      <c r="A102" s="4" t="s">
        <v>3536</v>
      </c>
      <c r="B102" s="4" t="s">
        <v>3231</v>
      </c>
    </row>
    <row r="103" spans="1:3">
      <c r="A103" s="4" t="s">
        <v>3572</v>
      </c>
    </row>
    <row r="104" spans="1:3">
      <c r="A104" s="3" t="s">
        <v>3532</v>
      </c>
    </row>
    <row r="105" spans="1:3">
      <c r="A105" s="4" t="s">
        <v>3534</v>
      </c>
      <c r="B105" s="4" t="s">
        <v>78</v>
      </c>
    </row>
    <row r="106" spans="1:3">
      <c r="A106" s="4" t="s">
        <v>3536</v>
      </c>
      <c r="B106" s="4" t="s">
        <v>3540</v>
      </c>
    </row>
    <row r="107" spans="1:3">
      <c r="A107" s="4" t="s">
        <v>3573</v>
      </c>
    </row>
    <row r="108" spans="1:3">
      <c r="A108" s="3" t="s">
        <v>3532</v>
      </c>
    </row>
    <row r="109" spans="1:3">
      <c r="A109" s="4" t="s">
        <v>3574</v>
      </c>
      <c r="C109" s="4" t="s">
        <v>2800</v>
      </c>
    </row>
    <row r="110" spans="1:3">
      <c r="A110" s="4" t="s">
        <v>3575</v>
      </c>
    </row>
    <row r="111" spans="1:3">
      <c r="A111" s="3" t="s">
        <v>3532</v>
      </c>
    </row>
    <row r="112" spans="1:3">
      <c r="A112" s="4" t="s">
        <v>3574</v>
      </c>
      <c r="B112" s="4" t="s">
        <v>1071</v>
      </c>
      <c r="C112" s="4" t="s">
        <v>3576</v>
      </c>
    </row>
    <row r="113" spans="1:3">
      <c r="A113" s="4" t="s">
        <v>3577</v>
      </c>
    </row>
    <row r="114" spans="1:3">
      <c r="A114" s="3" t="s">
        <v>3532</v>
      </c>
    </row>
    <row r="115" spans="1:3">
      <c r="A115" s="4" t="s">
        <v>3574</v>
      </c>
      <c r="C115" s="4" t="s">
        <v>3528</v>
      </c>
    </row>
    <row r="116" spans="1:3">
      <c r="A116" s="4" t="s">
        <v>3578</v>
      </c>
    </row>
    <row r="117" spans="1:3">
      <c r="A117" s="3" t="s">
        <v>3532</v>
      </c>
    </row>
    <row r="118" spans="1:3">
      <c r="A118" s="4" t="s">
        <v>3574</v>
      </c>
      <c r="B118" s="4" t="s">
        <v>1071</v>
      </c>
      <c r="C118" s="4" t="s">
        <v>3579</v>
      </c>
    </row>
    <row r="119" spans="1:3">
      <c r="A119" s="4" t="s">
        <v>3580</v>
      </c>
    </row>
    <row r="120" spans="1:3">
      <c r="A120" s="3" t="s">
        <v>3532</v>
      </c>
    </row>
    <row r="121" spans="1:3">
      <c r="A121" s="4" t="s">
        <v>3574</v>
      </c>
      <c r="B121" s="4" t="s">
        <v>1071</v>
      </c>
      <c r="C121" s="4" t="s">
        <v>3581</v>
      </c>
    </row>
    <row r="122" spans="1:3">
      <c r="A122" s="4" t="s">
        <v>3582</v>
      </c>
    </row>
    <row r="123" spans="1:3">
      <c r="A123" s="3" t="s">
        <v>3532</v>
      </c>
    </row>
    <row r="124" spans="1:3">
      <c r="A124" s="4" t="s">
        <v>3574</v>
      </c>
      <c r="B124" s="4" t="s">
        <v>1071</v>
      </c>
      <c r="C124" s="4" t="s">
        <v>1079</v>
      </c>
    </row>
    <row r="125" spans="1:3">
      <c r="A125" s="4" t="s">
        <v>3583</v>
      </c>
    </row>
    <row r="126" spans="1:3">
      <c r="A126" s="3" t="s">
        <v>3532</v>
      </c>
    </row>
    <row r="127" spans="1:3">
      <c r="A127" s="4" t="s">
        <v>3574</v>
      </c>
      <c r="C127" s="4" t="s">
        <v>3584</v>
      </c>
    </row>
    <row r="128" spans="1:3">
      <c r="A128" s="4" t="s">
        <v>3585</v>
      </c>
    </row>
    <row r="129" spans="1:3">
      <c r="A129" s="3" t="s">
        <v>3532</v>
      </c>
    </row>
    <row r="130" spans="1:3">
      <c r="A130" s="4" t="s">
        <v>3574</v>
      </c>
      <c r="B130" s="4" t="s">
        <v>1071</v>
      </c>
      <c r="C130" s="4" t="s">
        <v>3237</v>
      </c>
    </row>
    <row r="131" spans="1:3">
      <c r="A131" s="4" t="s">
        <v>3586</v>
      </c>
    </row>
    <row r="132" spans="1:3">
      <c r="A132" s="3" t="s">
        <v>3532</v>
      </c>
    </row>
    <row r="133" spans="1:3">
      <c r="A133" s="4" t="s">
        <v>3574</v>
      </c>
      <c r="B133" s="4" t="s">
        <v>1071</v>
      </c>
      <c r="C133" s="4" t="s">
        <v>3587</v>
      </c>
    </row>
    <row r="134" spans="1:3">
      <c r="A134" s="4" t="s">
        <v>3588</v>
      </c>
    </row>
    <row r="135" spans="1:3">
      <c r="A135" s="3" t="s">
        <v>3532</v>
      </c>
    </row>
    <row r="136" spans="1:3">
      <c r="A136" s="4" t="s">
        <v>3574</v>
      </c>
      <c r="B136" s="4" t="s">
        <v>1071</v>
      </c>
      <c r="C136" s="4" t="s">
        <v>3589</v>
      </c>
    </row>
    <row r="137" spans="1:3">
      <c r="A137" s="4" t="s">
        <v>3590</v>
      </c>
    </row>
    <row r="138" spans="1:3">
      <c r="A138" s="3" t="s">
        <v>3532</v>
      </c>
    </row>
    <row r="139" spans="1:3">
      <c r="A139" s="4" t="s">
        <v>3574</v>
      </c>
      <c r="B139" s="4" t="s">
        <v>1071</v>
      </c>
      <c r="C139" s="4" t="s">
        <v>1011</v>
      </c>
    </row>
    <row r="140" spans="1:3">
      <c r="A140" s="4" t="s">
        <v>3591</v>
      </c>
    </row>
    <row r="141" spans="1:3">
      <c r="A141" s="3" t="s">
        <v>3532</v>
      </c>
    </row>
    <row r="142" spans="1:3">
      <c r="A142" s="4" t="s">
        <v>3574</v>
      </c>
      <c r="C142" s="4" t="s">
        <v>3592</v>
      </c>
    </row>
    <row r="143" spans="1:3">
      <c r="A143" s="4" t="s">
        <v>3593</v>
      </c>
    </row>
    <row r="144" spans="1:3">
      <c r="A144" s="3" t="s">
        <v>3532</v>
      </c>
    </row>
    <row r="145" spans="1:3">
      <c r="A145" s="4" t="s">
        <v>3574</v>
      </c>
      <c r="B145" s="4" t="s">
        <v>1071</v>
      </c>
      <c r="C145" s="4" t="s">
        <v>3594</v>
      </c>
    </row>
    <row r="146" spans="1:3">
      <c r="A146" s="4" t="s">
        <v>3595</v>
      </c>
    </row>
    <row r="147" spans="1:3">
      <c r="A147" s="3" t="s">
        <v>3532</v>
      </c>
    </row>
    <row r="148" spans="1:3">
      <c r="A148" s="4" t="s">
        <v>3574</v>
      </c>
      <c r="B148" s="4" t="s">
        <v>1071</v>
      </c>
      <c r="C148" s="4" t="s">
        <v>3596</v>
      </c>
    </row>
    <row r="149" spans="1:3">
      <c r="A149" s="4" t="s">
        <v>3597</v>
      </c>
    </row>
    <row r="150" spans="1:3">
      <c r="A150" s="3" t="s">
        <v>3532</v>
      </c>
    </row>
    <row r="151" spans="1:3">
      <c r="A151" s="4" t="s">
        <v>3574</v>
      </c>
      <c r="B151" s="4" t="s">
        <v>1071</v>
      </c>
      <c r="C151" s="4" t="s">
        <v>3598</v>
      </c>
    </row>
    <row r="152" spans="1:3">
      <c r="A152" s="4" t="s">
        <v>3599</v>
      </c>
    </row>
    <row r="153" spans="1:3">
      <c r="A153" s="3" t="s">
        <v>3532</v>
      </c>
    </row>
    <row r="154" spans="1:3">
      <c r="A154" s="4" t="s">
        <v>3574</v>
      </c>
      <c r="B154" s="4" t="s">
        <v>1071</v>
      </c>
      <c r="C154" s="4" t="s">
        <v>1079</v>
      </c>
    </row>
    <row r="155" spans="1:3">
      <c r="A155" s="4" t="s">
        <v>3404</v>
      </c>
    </row>
    <row r="156" spans="1:3">
      <c r="A156" s="3" t="s">
        <v>3532</v>
      </c>
    </row>
    <row r="157" spans="1:3">
      <c r="A157" s="4" t="s">
        <v>293</v>
      </c>
      <c r="B157" s="6" t="n">
        <v>6689</v>
      </c>
      <c r="C157" s="6" t="n">
        <v>6859</v>
      </c>
    </row>
    <row r="158" spans="1:3">
      <c r="A158" s="4" t="s">
        <v>3600</v>
      </c>
    </row>
    <row r="159" spans="1:3">
      <c r="A159" s="3" t="s">
        <v>3532</v>
      </c>
    </row>
    <row r="160" spans="1:3">
      <c r="A160" s="4" t="s">
        <v>293</v>
      </c>
      <c r="B160" s="5" t="n">
        <v>4065</v>
      </c>
      <c r="C160" s="5" t="n">
        <v>3415</v>
      </c>
    </row>
    <row r="161" spans="1:3">
      <c r="A161" s="4" t="s">
        <v>3501</v>
      </c>
    </row>
    <row r="162" spans="1:3">
      <c r="A162" s="3" t="s">
        <v>3532</v>
      </c>
    </row>
    <row r="163" spans="1:3">
      <c r="A163" s="4" t="s">
        <v>293</v>
      </c>
      <c r="B163" s="5" t="n">
        <v>307</v>
      </c>
      <c r="C163" s="5" t="n">
        <v>332</v>
      </c>
    </row>
    <row r="164" spans="1:3">
      <c r="A164" s="4" t="s">
        <v>3601</v>
      </c>
    </row>
    <row r="165" spans="1:3">
      <c r="A165" s="3" t="s">
        <v>3532</v>
      </c>
    </row>
    <row r="166" spans="1:3">
      <c r="A166" s="4" t="s">
        <v>293</v>
      </c>
      <c r="B166" s="5" t="n">
        <v>35</v>
      </c>
      <c r="C166" s="5" t="n">
        <v>34</v>
      </c>
    </row>
    <row r="167" spans="1:3">
      <c r="A167" s="4" t="s">
        <v>3602</v>
      </c>
    </row>
    <row r="168" spans="1:3">
      <c r="A168" s="3" t="s">
        <v>3532</v>
      </c>
    </row>
    <row r="169" spans="1:3">
      <c r="A169" s="4" t="s">
        <v>293</v>
      </c>
      <c r="B169" s="5" t="n">
        <v>157</v>
      </c>
      <c r="C169" s="5" t="n">
        <v>178</v>
      </c>
    </row>
    <row r="170" spans="1:3">
      <c r="A170" s="4" t="s">
        <v>3603</v>
      </c>
    </row>
    <row r="171" spans="1:3">
      <c r="A171" s="3" t="s">
        <v>3532</v>
      </c>
    </row>
    <row r="172" spans="1:3">
      <c r="A172" s="4" t="s">
        <v>293</v>
      </c>
      <c r="B172" s="5" t="n">
        <v>115</v>
      </c>
      <c r="C172" s="5" t="n">
        <v>120</v>
      </c>
    </row>
    <row r="173" spans="1:3">
      <c r="A173" s="4" t="s">
        <v>3502</v>
      </c>
    </row>
    <row r="174" spans="1:3">
      <c r="A174" s="3" t="s">
        <v>3532</v>
      </c>
    </row>
    <row r="175" spans="1:3">
      <c r="A175" s="4" t="s">
        <v>293</v>
      </c>
      <c r="B175" s="5" t="n">
        <v>2318</v>
      </c>
      <c r="C175" s="5" t="n">
        <v>3112</v>
      </c>
    </row>
    <row r="176" spans="1:3">
      <c r="A176" s="4" t="s">
        <v>3503</v>
      </c>
    </row>
    <row r="177" spans="1:3">
      <c r="A177" s="3" t="s">
        <v>3532</v>
      </c>
    </row>
    <row r="178" spans="1:3">
      <c r="A178" s="4" t="s">
        <v>293</v>
      </c>
      <c r="B178" s="5" t="n">
        <v>288</v>
      </c>
      <c r="C178" s="5" t="n">
        <v>393</v>
      </c>
    </row>
    <row r="179" spans="1:3">
      <c r="A179" s="4" t="s">
        <v>3604</v>
      </c>
    </row>
    <row r="180" spans="1:3">
      <c r="A180" s="3" t="s">
        <v>3532</v>
      </c>
    </row>
    <row r="181" spans="1:3">
      <c r="A181" s="4" t="s">
        <v>293</v>
      </c>
      <c r="B181" s="5" t="n">
        <v>231</v>
      </c>
      <c r="C181" s="5" t="n">
        <v>262</v>
      </c>
    </row>
    <row r="182" spans="1:3">
      <c r="A182" s="4" t="s">
        <v>3605</v>
      </c>
    </row>
    <row r="183" spans="1:3">
      <c r="A183" s="3" t="s">
        <v>3532</v>
      </c>
    </row>
    <row r="184" spans="1:3">
      <c r="A184" s="4" t="s">
        <v>293</v>
      </c>
      <c r="B184" s="5" t="n">
        <v>57</v>
      </c>
      <c r="C184" s="5" t="n">
        <v>131</v>
      </c>
    </row>
    <row r="185" spans="1:3">
      <c r="A185" s="4" t="s">
        <v>3504</v>
      </c>
    </row>
    <row r="186" spans="1:3">
      <c r="A186" s="3" t="s">
        <v>3532</v>
      </c>
    </row>
    <row r="187" spans="1:3">
      <c r="A187" s="4" t="s">
        <v>293</v>
      </c>
      <c r="B187" s="5" t="n">
        <v>1447</v>
      </c>
      <c r="C187" s="5" t="n">
        <v>1966</v>
      </c>
    </row>
    <row r="188" spans="1:3">
      <c r="A188" s="4" t="s">
        <v>3606</v>
      </c>
    </row>
    <row r="189" spans="1:3">
      <c r="A189" s="3" t="s">
        <v>3532</v>
      </c>
    </row>
    <row r="190" spans="1:3">
      <c r="A190" s="4" t="s">
        <v>293</v>
      </c>
      <c r="B190" s="5" t="n">
        <v>297</v>
      </c>
      <c r="C190" s="5" t="n">
        <v>355</v>
      </c>
    </row>
    <row r="191" spans="1:3">
      <c r="A191" s="4" t="s">
        <v>3607</v>
      </c>
    </row>
    <row r="192" spans="1:3">
      <c r="A192" s="3" t="s">
        <v>3532</v>
      </c>
    </row>
    <row r="193" spans="1:3">
      <c r="A193" s="4" t="s">
        <v>293</v>
      </c>
      <c r="B193" s="5" t="n">
        <v>1034</v>
      </c>
      <c r="C193" s="5" t="n">
        <v>1389</v>
      </c>
    </row>
    <row r="194" spans="1:3">
      <c r="A194" s="4" t="s">
        <v>3608</v>
      </c>
    </row>
    <row r="195" spans="1:3">
      <c r="A195" s="3" t="s">
        <v>3532</v>
      </c>
    </row>
    <row r="196" spans="1:3">
      <c r="A196" s="4" t="s">
        <v>293</v>
      </c>
      <c r="B196" s="5" t="n">
        <v>116</v>
      </c>
      <c r="C196" s="5" t="n">
        <v>221</v>
      </c>
    </row>
    <row r="197" spans="1:3">
      <c r="A197" s="4" t="s">
        <v>3505</v>
      </c>
    </row>
    <row r="198" spans="1:3">
      <c r="A198" s="3" t="s">
        <v>3532</v>
      </c>
    </row>
    <row r="199" spans="1:3">
      <c r="A199" s="4" t="s">
        <v>293</v>
      </c>
      <c r="B199" s="5" t="n">
        <v>583</v>
      </c>
      <c r="C199" s="5" t="n">
        <v>754</v>
      </c>
    </row>
    <row r="200" spans="1:3">
      <c r="A200" s="4" t="s">
        <v>3609</v>
      </c>
    </row>
    <row r="201" spans="1:3">
      <c r="A201" s="3" t="s">
        <v>3532</v>
      </c>
    </row>
    <row r="202" spans="1:3">
      <c r="A202" s="4" t="s">
        <v>293</v>
      </c>
      <c r="B202" s="5" t="n">
        <v>31</v>
      </c>
      <c r="C202" s="5" t="n">
        <v>45</v>
      </c>
    </row>
    <row r="203" spans="1:3">
      <c r="A203" s="4" t="s">
        <v>3610</v>
      </c>
    </row>
    <row r="204" spans="1:3">
      <c r="A204" s="3" t="s">
        <v>3532</v>
      </c>
    </row>
    <row r="205" spans="1:3">
      <c r="A205" s="4" t="s">
        <v>293</v>
      </c>
      <c r="B205" s="5" t="n">
        <v>24</v>
      </c>
      <c r="C205" s="5" t="n">
        <v>32</v>
      </c>
    </row>
    <row r="206" spans="1:3">
      <c r="A206" s="4" t="s">
        <v>3611</v>
      </c>
    </row>
    <row r="207" spans="1:3">
      <c r="A207" s="3" t="s">
        <v>3532</v>
      </c>
    </row>
    <row r="208" spans="1:3">
      <c r="A208" s="4" t="s">
        <v>293</v>
      </c>
      <c r="B208" s="5" t="n">
        <v>528</v>
      </c>
      <c r="C208" s="5" t="n">
        <v>676</v>
      </c>
    </row>
    <row r="209" spans="1:3">
      <c r="A209" s="4" t="s">
        <v>3506</v>
      </c>
    </row>
    <row r="210" spans="1:3">
      <c r="A210" s="3" t="s">
        <v>3532</v>
      </c>
    </row>
    <row r="211" spans="1:3">
      <c r="A211" s="4" t="s">
        <v>293</v>
      </c>
      <c r="B211" s="5" t="n">
        <v>609</v>
      </c>
      <c r="C211" s="5" t="n">
        <v>56</v>
      </c>
    </row>
    <row r="212" spans="1:3">
      <c r="A212" s="4" t="s">
        <v>3612</v>
      </c>
    </row>
    <row r="213" spans="1:3">
      <c r="A213" s="3" t="s">
        <v>3532</v>
      </c>
    </row>
    <row r="214" spans="1:3">
      <c r="A214" s="4" t="s">
        <v>293</v>
      </c>
      <c r="B214" s="5" t="n">
        <v>604</v>
      </c>
      <c r="C214" s="5" t="n">
        <v>50</v>
      </c>
    </row>
    <row r="215" spans="1:3">
      <c r="A215" s="4" t="s">
        <v>3613</v>
      </c>
    </row>
    <row r="216" spans="1:3">
      <c r="A216" s="3" t="s">
        <v>3532</v>
      </c>
    </row>
    <row r="217" spans="1:3">
      <c r="A217" s="4" t="s">
        <v>293</v>
      </c>
      <c r="B217" s="5" t="n">
        <v>4</v>
      </c>
      <c r="C217" s="5" t="n">
        <v>6</v>
      </c>
    </row>
    <row r="218" spans="1:3">
      <c r="A218" s="4" t="s">
        <v>3509</v>
      </c>
    </row>
    <row r="219" spans="1:3">
      <c r="A219" s="3" t="s">
        <v>3532</v>
      </c>
    </row>
    <row r="220" spans="1:3">
      <c r="A220" s="4" t="s">
        <v>293</v>
      </c>
      <c r="B220" s="5" t="n">
        <v>1255</v>
      </c>
      <c r="C220" s="5" t="n">
        <v>1257</v>
      </c>
    </row>
    <row r="221" spans="1:3">
      <c r="A221" s="4" t="s">
        <v>3614</v>
      </c>
    </row>
    <row r="222" spans="1:3">
      <c r="A222" s="3" t="s">
        <v>3532</v>
      </c>
    </row>
    <row r="223" spans="1:3">
      <c r="A223" s="4" t="s">
        <v>293</v>
      </c>
      <c r="B223" s="5" t="n">
        <v>1246</v>
      </c>
      <c r="C223" s="5" t="n">
        <v>1252</v>
      </c>
    </row>
    <row r="224" spans="1:3">
      <c r="A224" s="4" t="s">
        <v>3615</v>
      </c>
    </row>
    <row r="225" spans="1:3">
      <c r="A225" s="3" t="s">
        <v>3532</v>
      </c>
    </row>
    <row r="226" spans="1:3">
      <c r="A226" s="4" t="s">
        <v>293</v>
      </c>
      <c r="B226" s="5" t="n">
        <v>9</v>
      </c>
      <c r="C226" s="5" t="n">
        <v>5</v>
      </c>
    </row>
    <row r="227" spans="1:3">
      <c r="A227" s="4" t="s">
        <v>3616</v>
      </c>
    </row>
    <row r="228" spans="1:3">
      <c r="A228" s="3" t="s">
        <v>3532</v>
      </c>
    </row>
    <row r="229" spans="1:3">
      <c r="A229" s="4" t="s">
        <v>293</v>
      </c>
      <c r="C229" s="5" t="n">
        <v>73</v>
      </c>
    </row>
    <row r="230" spans="1:3">
      <c r="A230" s="4" t="s">
        <v>3617</v>
      </c>
    </row>
    <row r="231" spans="1:3">
      <c r="A231" s="3" t="s">
        <v>3532</v>
      </c>
    </row>
    <row r="232" spans="1:3">
      <c r="A232" s="4" t="s">
        <v>293</v>
      </c>
      <c r="B232" s="5" t="n">
        <v>24</v>
      </c>
      <c r="C232" s="5" t="n">
        <v>27</v>
      </c>
    </row>
    <row r="233" spans="1:3">
      <c r="A233" s="4" t="s">
        <v>3618</v>
      </c>
    </row>
    <row r="234" spans="1:3">
      <c r="A234" s="3" t="s">
        <v>3532</v>
      </c>
    </row>
    <row r="235" spans="1:3">
      <c r="A235" s="4" t="s">
        <v>293</v>
      </c>
      <c r="B235" s="5" t="n">
        <v>30</v>
      </c>
      <c r="C235" s="5" t="n">
        <v>4</v>
      </c>
    </row>
    <row r="236" spans="1:3">
      <c r="A236" s="4" t="s">
        <v>3511</v>
      </c>
    </row>
    <row r="237" spans="1:3">
      <c r="A237" s="3" t="s">
        <v>3532</v>
      </c>
    </row>
    <row r="238" spans="1:3">
      <c r="A238" s="4" t="s">
        <v>293</v>
      </c>
      <c r="B238" s="5" t="n">
        <v>54</v>
      </c>
      <c r="C238" s="5" t="n">
        <v>104</v>
      </c>
    </row>
    <row r="239" spans="1:3">
      <c r="A239" s="4" t="s">
        <v>3512</v>
      </c>
    </row>
    <row r="240" spans="1:3">
      <c r="A240" s="3" t="s">
        <v>3532</v>
      </c>
    </row>
    <row r="241" spans="1:3">
      <c r="A241" s="4" t="s">
        <v>293</v>
      </c>
      <c r="B241" s="5" t="n">
        <v>2147</v>
      </c>
      <c r="C241" s="5" t="n">
        <v>1999</v>
      </c>
    </row>
    <row r="242" spans="1:3">
      <c r="A242" s="4" t="s">
        <v>3619</v>
      </c>
    </row>
    <row r="243" spans="1:3">
      <c r="A243" s="3" t="s">
        <v>3532</v>
      </c>
    </row>
    <row r="244" spans="1:3">
      <c r="A244" s="4" t="s">
        <v>293</v>
      </c>
      <c r="B244" s="5" t="n">
        <v>155</v>
      </c>
      <c r="C244" s="5" t="n">
        <v>193</v>
      </c>
    </row>
    <row r="245" spans="1:3">
      <c r="A245" s="4" t="s">
        <v>3620</v>
      </c>
    </row>
    <row r="246" spans="1:3">
      <c r="A246" s="3" t="s">
        <v>3532</v>
      </c>
    </row>
    <row r="247" spans="1:3">
      <c r="A247" s="4" t="s">
        <v>293</v>
      </c>
      <c r="B247" s="5" t="n">
        <v>1495</v>
      </c>
      <c r="C247" s="5" t="n">
        <v>1237</v>
      </c>
    </row>
    <row r="248" spans="1:3">
      <c r="A248" s="4" t="s">
        <v>3621</v>
      </c>
    </row>
    <row r="249" spans="1:3">
      <c r="A249" s="3" t="s">
        <v>3532</v>
      </c>
    </row>
    <row r="250" spans="1:3">
      <c r="A250" s="4" t="s">
        <v>293</v>
      </c>
      <c r="B250" s="5" t="n">
        <v>496</v>
      </c>
      <c r="C250" s="5" t="n">
        <v>568</v>
      </c>
    </row>
    <row r="251" spans="1:3">
      <c r="A251" s="4" t="s">
        <v>3622</v>
      </c>
    </row>
    <row r="252" spans="1:3">
      <c r="A252" s="3" t="s">
        <v>3532</v>
      </c>
    </row>
    <row r="253" spans="1:3">
      <c r="A253" s="4" t="s">
        <v>293</v>
      </c>
      <c r="B253" s="5" t="n">
        <v>1831</v>
      </c>
      <c r="C253" s="5" t="n">
        <v>2083</v>
      </c>
    </row>
    <row r="254" spans="1:3">
      <c r="A254" s="4" t="s">
        <v>3623</v>
      </c>
    </row>
    <row r="255" spans="1:3">
      <c r="A255" s="3" t="s">
        <v>3532</v>
      </c>
    </row>
    <row r="256" spans="1:3">
      <c r="A256" s="4" t="s">
        <v>293</v>
      </c>
      <c r="B256" s="5" t="n">
        <v>10</v>
      </c>
    </row>
    <row r="257" spans="1:3">
      <c r="A257" s="4" t="s">
        <v>3624</v>
      </c>
    </row>
    <row r="258" spans="1:3">
      <c r="A258" s="3" t="s">
        <v>3532</v>
      </c>
    </row>
    <row r="259" spans="1:3">
      <c r="A259" s="4" t="s">
        <v>293</v>
      </c>
      <c r="B259" s="5" t="n">
        <v>3</v>
      </c>
      <c r="C259" s="5" t="n">
        <v>384</v>
      </c>
    </row>
    <row r="260" spans="1:3">
      <c r="A260" s="4" t="s">
        <v>3625</v>
      </c>
    </row>
    <row r="261" spans="1:3">
      <c r="A261" s="3" t="s">
        <v>3532</v>
      </c>
    </row>
    <row r="262" spans="1:3">
      <c r="A262" s="4" t="s">
        <v>293</v>
      </c>
      <c r="B262" s="6" t="n">
        <v>1845</v>
      </c>
      <c r="C262" s="6" t="n">
        <v>2467</v>
      </c>
    </row>
  </sheetData>
  <mergeCells count="2">
    <mergeCell ref="A1:A2"/>
    <mergeCell ref="B1:C1"/>
  </mergeCells>
  <pageMargins bottom="1" footer="0.5" header="0.5" left="0.75" right="0.75" top="1"/>
</worksheet>
</file>

<file path=xl/worksheets/sheet3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6</v>
      </c>
      <c r="B1" s="2" t="s">
        <v>29</v>
      </c>
      <c r="C1" s="2" t="s">
        <v>30</v>
      </c>
    </row>
    <row r="2" spans="1:3">
      <c r="A2" s="4" t="s">
        <v>3627</v>
      </c>
    </row>
    <row r="3" spans="1:3">
      <c r="A3" s="3" t="s">
        <v>3532</v>
      </c>
    </row>
    <row r="4" spans="1:3">
      <c r="A4" s="4" t="s">
        <v>87</v>
      </c>
      <c r="B4" s="6" t="n">
        <v>3</v>
      </c>
      <c r="C4" s="6" t="n">
        <v>4</v>
      </c>
    </row>
  </sheetData>
  <pageMargins bottom="1" footer="0.5" header="0.5" left="0.75" right="0.75" top="1"/>
</worksheet>
</file>

<file path=xl/worksheets/sheet3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8</v>
      </c>
      <c r="B1" s="2" t="s">
        <v>1</v>
      </c>
    </row>
    <row r="2" spans="1:3">
      <c r="B2" s="2" t="s">
        <v>29</v>
      </c>
      <c r="C2" s="2" t="s">
        <v>30</v>
      </c>
    </row>
    <row r="3" spans="1:3">
      <c r="A3" s="3" t="s">
        <v>3629</v>
      </c>
    </row>
    <row r="4" spans="1:3">
      <c r="A4" s="4" t="s">
        <v>3630</v>
      </c>
      <c r="B4" s="6" t="n">
        <v>1831</v>
      </c>
      <c r="C4" s="6" t="n">
        <v>2083</v>
      </c>
    </row>
    <row r="5" spans="1:3">
      <c r="A5" s="4" t="s">
        <v>3631</v>
      </c>
      <c r="B5" s="5" t="n">
        <v>125</v>
      </c>
      <c r="C5" s="5" t="n">
        <v>205</v>
      </c>
    </row>
    <row r="6" spans="1:3">
      <c r="A6" s="4" t="s">
        <v>3632</v>
      </c>
      <c r="B6" s="6" t="n">
        <v>-120</v>
      </c>
      <c r="C6" s="6" t="n">
        <v>-194</v>
      </c>
    </row>
  </sheetData>
  <mergeCells count="2">
    <mergeCell ref="A1:A2"/>
    <mergeCell ref="B1:C1"/>
  </mergeCells>
  <pageMargins bottom="1" footer="0.5" header="0.5" left="0.75" right="0.75" top="1"/>
</worksheet>
</file>

<file path=xl/worksheets/sheet3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3</v>
      </c>
      <c r="B1" s="2" t="s">
        <v>29</v>
      </c>
      <c r="C1" s="2" t="s">
        <v>30</v>
      </c>
    </row>
    <row r="2" spans="1:3">
      <c r="A2" s="3" t="s">
        <v>3634</v>
      </c>
    </row>
    <row r="3" spans="1:3">
      <c r="A3" s="4" t="s">
        <v>1862</v>
      </c>
      <c r="B3" s="6" t="n">
        <v>134658</v>
      </c>
      <c r="C3" s="6" t="n">
        <v>154304</v>
      </c>
    </row>
    <row r="4" spans="1:3">
      <c r="A4" s="4" t="s">
        <v>3635</v>
      </c>
      <c r="B4" s="5" t="n">
        <v>139711</v>
      </c>
      <c r="C4" s="5" t="n">
        <v>159510</v>
      </c>
    </row>
    <row r="5" spans="1:3">
      <c r="A5" s="4" t="s">
        <v>2895</v>
      </c>
    </row>
    <row r="6" spans="1:3">
      <c r="A6" s="3" t="s">
        <v>3634</v>
      </c>
    </row>
    <row r="7" spans="1:3">
      <c r="A7" s="4" t="s">
        <v>3635</v>
      </c>
      <c r="B7" s="5" t="n">
        <v>953</v>
      </c>
      <c r="C7" s="5" t="n">
        <v>844</v>
      </c>
    </row>
    <row r="8" spans="1:3">
      <c r="A8" s="4" t="s">
        <v>3636</v>
      </c>
    </row>
    <row r="9" spans="1:3">
      <c r="A9" s="3" t="s">
        <v>3634</v>
      </c>
    </row>
    <row r="10" spans="1:3">
      <c r="A10" s="4" t="s">
        <v>2286</v>
      </c>
      <c r="B10" s="5" t="n">
        <v>764</v>
      </c>
      <c r="C10" s="5" t="n">
        <v>767</v>
      </c>
    </row>
    <row r="11" spans="1:3">
      <c r="A11" s="4" t="s">
        <v>3635</v>
      </c>
      <c r="B11" s="5" t="n">
        <v>953</v>
      </c>
      <c r="C11" s="5" t="n">
        <v>844</v>
      </c>
    </row>
    <row r="12" spans="1:3">
      <c r="A12" s="4" t="s">
        <v>3637</v>
      </c>
    </row>
    <row r="13" spans="1:3">
      <c r="A13" s="3" t="s">
        <v>3634</v>
      </c>
    </row>
    <row r="14" spans="1:3">
      <c r="A14" s="4" t="s">
        <v>2286</v>
      </c>
      <c r="B14" s="5" t="n">
        <v>133</v>
      </c>
      <c r="C14" s="5" t="n">
        <v>156</v>
      </c>
    </row>
    <row r="15" spans="1:3">
      <c r="A15" s="4" t="s">
        <v>3635</v>
      </c>
      <c r="B15" s="5" t="n">
        <v>137</v>
      </c>
      <c r="C15" s="5" t="n">
        <v>141</v>
      </c>
    </row>
    <row r="16" spans="1:3">
      <c r="A16" s="4" t="s">
        <v>3638</v>
      </c>
    </row>
    <row r="17" spans="1:3">
      <c r="A17" s="3" t="s">
        <v>3634</v>
      </c>
    </row>
    <row r="18" spans="1:3">
      <c r="A18" s="4" t="s">
        <v>2286</v>
      </c>
      <c r="B18" s="5" t="n">
        <v>13099</v>
      </c>
      <c r="C18" s="5" t="n">
        <v>12543</v>
      </c>
    </row>
    <row r="19" spans="1:3">
      <c r="A19" s="4" t="s">
        <v>3635</v>
      </c>
      <c r="B19" s="5" t="n">
        <v>13499</v>
      </c>
      <c r="C19" s="5" t="n">
        <v>12935</v>
      </c>
    </row>
    <row r="20" spans="1:3">
      <c r="A20" s="4" t="s">
        <v>3639</v>
      </c>
    </row>
    <row r="21" spans="1:3">
      <c r="A21" s="3" t="s">
        <v>3634</v>
      </c>
    </row>
    <row r="22" spans="1:3">
      <c r="A22" s="4" t="s">
        <v>2286</v>
      </c>
      <c r="B22" s="5" t="n">
        <v>16665</v>
      </c>
      <c r="C22" s="5" t="n">
        <v>19217</v>
      </c>
    </row>
    <row r="23" spans="1:3">
      <c r="A23" s="4" t="s">
        <v>3635</v>
      </c>
      <c r="B23" s="5" t="n">
        <v>17031</v>
      </c>
      <c r="C23" s="5" t="n">
        <v>19748</v>
      </c>
    </row>
    <row r="24" spans="1:3">
      <c r="A24" s="4" t="s">
        <v>3640</v>
      </c>
    </row>
    <row r="25" spans="1:3">
      <c r="A25" s="3" t="s">
        <v>3634</v>
      </c>
    </row>
    <row r="26" spans="1:3">
      <c r="A26" s="4" t="s">
        <v>1862</v>
      </c>
      <c r="B26" s="5" t="n">
        <v>33562</v>
      </c>
      <c r="C26" s="5" t="n">
        <v>33696</v>
      </c>
    </row>
    <row r="27" spans="1:3">
      <c r="A27" s="4" t="s">
        <v>3635</v>
      </c>
      <c r="B27" s="5" t="n">
        <v>38076</v>
      </c>
      <c r="C27" s="5" t="n">
        <v>38499</v>
      </c>
    </row>
    <row r="28" spans="1:3">
      <c r="A28" s="4" t="s">
        <v>3641</v>
      </c>
    </row>
    <row r="29" spans="1:3">
      <c r="A29" s="3" t="s">
        <v>3634</v>
      </c>
    </row>
    <row r="30" spans="1:3">
      <c r="A30" s="4" t="s">
        <v>1862</v>
      </c>
      <c r="B30" s="5" t="n">
        <v>3642</v>
      </c>
      <c r="C30" s="5" t="n">
        <v>3166</v>
      </c>
    </row>
    <row r="31" spans="1:3">
      <c r="A31" s="4" t="s">
        <v>3635</v>
      </c>
      <c r="B31" s="5" t="n">
        <v>4181</v>
      </c>
      <c r="C31" s="5" t="n">
        <v>3569</v>
      </c>
    </row>
    <row r="32" spans="1:3">
      <c r="A32" s="4" t="s">
        <v>3642</v>
      </c>
    </row>
    <row r="33" spans="1:3">
      <c r="A33" s="3" t="s">
        <v>3634</v>
      </c>
    </row>
    <row r="34" spans="1:3">
      <c r="A34" s="4" t="s">
        <v>1862</v>
      </c>
      <c r="B34" s="5" t="n">
        <v>2164</v>
      </c>
      <c r="C34" s="5" t="n">
        <v>2441</v>
      </c>
    </row>
    <row r="35" spans="1:3">
      <c r="A35" s="4" t="s">
        <v>3635</v>
      </c>
      <c r="B35" s="5" t="n">
        <v>2164</v>
      </c>
      <c r="C35" s="5" t="n">
        <v>2441</v>
      </c>
    </row>
    <row r="36" spans="1:3">
      <c r="A36" s="4" t="s">
        <v>3643</v>
      </c>
    </row>
    <row r="37" spans="1:3">
      <c r="A37" s="3" t="s">
        <v>3634</v>
      </c>
    </row>
    <row r="38" spans="1:3">
      <c r="A38" s="4" t="s">
        <v>3635</v>
      </c>
      <c r="B38" s="5" t="n">
        <v>791</v>
      </c>
      <c r="C38" s="5" t="n">
        <v>703</v>
      </c>
    </row>
    <row r="39" spans="1:3">
      <c r="A39" s="4" t="s">
        <v>3644</v>
      </c>
    </row>
    <row r="40" spans="1:3">
      <c r="A40" s="3" t="s">
        <v>3634</v>
      </c>
    </row>
    <row r="41" spans="1:3">
      <c r="A41" s="4" t="s">
        <v>3635</v>
      </c>
      <c r="B41" s="5" t="n">
        <v>2116</v>
      </c>
      <c r="C41" s="5" t="n">
        <v>2138</v>
      </c>
    </row>
    <row r="42" spans="1:3">
      <c r="A42" s="4" t="s">
        <v>3645</v>
      </c>
    </row>
    <row r="43" spans="1:3">
      <c r="A43" s="3" t="s">
        <v>3634</v>
      </c>
    </row>
    <row r="44" spans="1:3">
      <c r="A44" s="4" t="s">
        <v>3635</v>
      </c>
      <c r="B44" s="5" t="n">
        <v>6</v>
      </c>
    </row>
    <row r="45" spans="1:3">
      <c r="A45" s="4" t="s">
        <v>3646</v>
      </c>
    </row>
    <row r="46" spans="1:3">
      <c r="A46" s="3" t="s">
        <v>3634</v>
      </c>
    </row>
    <row r="47" spans="1:3">
      <c r="A47" s="4" t="s">
        <v>3635</v>
      </c>
      <c r="B47" s="5" t="n">
        <v>162</v>
      </c>
      <c r="C47" s="5" t="n">
        <v>140</v>
      </c>
    </row>
    <row r="48" spans="1:3">
      <c r="A48" s="4" t="s">
        <v>3647</v>
      </c>
    </row>
    <row r="49" spans="1:3">
      <c r="A49" s="3" t="s">
        <v>3634</v>
      </c>
    </row>
    <row r="50" spans="1:3">
      <c r="A50" s="4" t="s">
        <v>3635</v>
      </c>
      <c r="B50" s="5" t="n">
        <v>137</v>
      </c>
      <c r="C50" s="5" t="n">
        <v>141</v>
      </c>
    </row>
    <row r="51" spans="1:3">
      <c r="A51" s="4" t="s">
        <v>3648</v>
      </c>
    </row>
    <row r="52" spans="1:3">
      <c r="A52" s="3" t="s">
        <v>3634</v>
      </c>
    </row>
    <row r="53" spans="1:3">
      <c r="A53" s="4" t="s">
        <v>3635</v>
      </c>
      <c r="B53" s="5" t="n">
        <v>28</v>
      </c>
      <c r="C53" s="5" t="n">
        <v>31</v>
      </c>
    </row>
    <row r="54" spans="1:3">
      <c r="A54" s="4" t="s">
        <v>3649</v>
      </c>
    </row>
    <row r="55" spans="1:3">
      <c r="A55" s="3" t="s">
        <v>3634</v>
      </c>
    </row>
    <row r="56" spans="1:3">
      <c r="A56" s="4" t="s">
        <v>3635</v>
      </c>
      <c r="B56" s="5" t="n">
        <v>9676</v>
      </c>
      <c r="C56" s="5" t="n">
        <v>8951</v>
      </c>
    </row>
    <row r="57" spans="1:3">
      <c r="A57" s="4" t="s">
        <v>3650</v>
      </c>
    </row>
    <row r="58" spans="1:3">
      <c r="A58" s="3" t="s">
        <v>3634</v>
      </c>
    </row>
    <row r="59" spans="1:3">
      <c r="A59" s="4" t="s">
        <v>3635</v>
      </c>
      <c r="B59" s="5" t="n">
        <v>64</v>
      </c>
      <c r="C59" s="5" t="n">
        <v>52</v>
      </c>
    </row>
    <row r="60" spans="1:3">
      <c r="A60" s="4" t="s">
        <v>3651</v>
      </c>
    </row>
    <row r="61" spans="1:3">
      <c r="A61" s="3" t="s">
        <v>3634</v>
      </c>
    </row>
    <row r="62" spans="1:3">
      <c r="A62" s="4" t="s">
        <v>3635</v>
      </c>
      <c r="B62" s="5" t="n">
        <v>1991</v>
      </c>
      <c r="C62" s="5" t="n">
        <v>2292</v>
      </c>
    </row>
    <row r="63" spans="1:3">
      <c r="A63" s="4" t="s">
        <v>3652</v>
      </c>
    </row>
    <row r="64" spans="1:3">
      <c r="A64" s="3" t="s">
        <v>3634</v>
      </c>
    </row>
    <row r="65" spans="1:3">
      <c r="A65" s="4" t="s">
        <v>3635</v>
      </c>
      <c r="B65" s="5" t="n">
        <v>11355</v>
      </c>
      <c r="C65" s="5" t="n">
        <v>10766</v>
      </c>
    </row>
    <row r="66" spans="1:3">
      <c r="A66" s="4" t="s">
        <v>3653</v>
      </c>
    </row>
    <row r="67" spans="1:3">
      <c r="A67" s="3" t="s">
        <v>3634</v>
      </c>
    </row>
    <row r="68" spans="1:3">
      <c r="A68" s="4" t="s">
        <v>3635</v>
      </c>
      <c r="B68" s="5" t="n">
        <v>7356</v>
      </c>
      <c r="C68" s="5" t="n">
        <v>10797</v>
      </c>
    </row>
    <row r="69" spans="1:3">
      <c r="A69" s="4" t="s">
        <v>3654</v>
      </c>
    </row>
    <row r="70" spans="1:3">
      <c r="A70" s="3" t="s">
        <v>3634</v>
      </c>
    </row>
    <row r="71" spans="1:3">
      <c r="A71" s="4" t="s">
        <v>3635</v>
      </c>
      <c r="B71" s="5" t="n">
        <v>38076</v>
      </c>
      <c r="C71" s="5" t="n">
        <v>38498</v>
      </c>
    </row>
    <row r="72" spans="1:3">
      <c r="A72" s="4" t="s">
        <v>3655</v>
      </c>
    </row>
    <row r="73" spans="1:3">
      <c r="A73" s="3" t="s">
        <v>3634</v>
      </c>
    </row>
    <row r="74" spans="1:3">
      <c r="A74" s="4" t="s">
        <v>3635</v>
      </c>
      <c r="B74" s="5" t="n">
        <v>4117</v>
      </c>
      <c r="C74" s="5" t="n">
        <v>3516</v>
      </c>
    </row>
    <row r="75" spans="1:3">
      <c r="A75" s="4" t="s">
        <v>3656</v>
      </c>
    </row>
    <row r="76" spans="1:3">
      <c r="A76" s="3" t="s">
        <v>3634</v>
      </c>
    </row>
    <row r="77" spans="1:3">
      <c r="A77" s="4" t="s">
        <v>3635</v>
      </c>
      <c r="B77" s="6" t="n">
        <v>166</v>
      </c>
      <c r="C77" s="6" t="n">
        <v>148</v>
      </c>
    </row>
  </sheetData>
  <pageMargins bottom="1" footer="0.5" header="0.5" left="0.75" right="0.75" top="1"/>
</worksheet>
</file>

<file path=xl/worksheets/sheet3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7</v>
      </c>
      <c r="B1" s="2" t="s">
        <v>29</v>
      </c>
      <c r="C1" s="2" t="s">
        <v>30</v>
      </c>
    </row>
    <row r="2" spans="1:3">
      <c r="A2" s="4" t="s">
        <v>1867</v>
      </c>
    </row>
    <row r="3" spans="1:3">
      <c r="A3" s="3" t="s">
        <v>3634</v>
      </c>
    </row>
    <row r="4" spans="1:3">
      <c r="A4" s="4" t="s">
        <v>3658</v>
      </c>
      <c r="B4" s="6" t="n">
        <v>5508</v>
      </c>
      <c r="C4" s="6" t="n">
        <v>7001</v>
      </c>
    </row>
    <row r="5" spans="1:3">
      <c r="A5" s="4" t="s">
        <v>3659</v>
      </c>
      <c r="B5" s="5" t="n">
        <v>200451</v>
      </c>
      <c r="C5" s="5" t="n">
        <v>208001</v>
      </c>
    </row>
    <row r="6" spans="1:3">
      <c r="A6" s="4" t="s">
        <v>3660</v>
      </c>
    </row>
    <row r="7" spans="1:3">
      <c r="A7" s="3" t="s">
        <v>3634</v>
      </c>
    </row>
    <row r="8" spans="1:3">
      <c r="A8" s="4" t="s">
        <v>3658</v>
      </c>
      <c r="B8" s="5" t="n">
        <v>6792</v>
      </c>
      <c r="C8" s="5" t="n">
        <v>8386</v>
      </c>
    </row>
    <row r="9" spans="1:3">
      <c r="A9" s="4" t="s">
        <v>3659</v>
      </c>
      <c r="B9" s="5" t="n">
        <v>37705</v>
      </c>
      <c r="C9" s="5" t="n">
        <v>43413</v>
      </c>
    </row>
    <row r="10" spans="1:3">
      <c r="A10" s="4" t="s">
        <v>3661</v>
      </c>
    </row>
    <row r="11" spans="1:3">
      <c r="A11" s="3" t="s">
        <v>3634</v>
      </c>
    </row>
    <row r="12" spans="1:3">
      <c r="A12" s="4" t="s">
        <v>3659</v>
      </c>
      <c r="B12" s="5" t="n">
        <v>193409</v>
      </c>
      <c r="C12" s="5" t="n">
        <v>202924</v>
      </c>
    </row>
    <row r="13" spans="1:3">
      <c r="A13" s="4" t="s">
        <v>3662</v>
      </c>
    </row>
    <row r="14" spans="1:3">
      <c r="A14" s="3" t="s">
        <v>3634</v>
      </c>
    </row>
    <row r="15" spans="1:3">
      <c r="A15" s="4" t="s">
        <v>3659</v>
      </c>
      <c r="B15" s="5" t="n">
        <v>37169</v>
      </c>
      <c r="C15" s="5" t="n">
        <v>42803</v>
      </c>
    </row>
    <row r="16" spans="1:3">
      <c r="A16" s="4" t="s">
        <v>3663</v>
      </c>
    </row>
    <row r="17" spans="1:3">
      <c r="A17" s="3" t="s">
        <v>3634</v>
      </c>
    </row>
    <row r="18" spans="1:3">
      <c r="A18" s="4" t="s">
        <v>3658</v>
      </c>
      <c r="B18" s="5" t="n">
        <v>5430</v>
      </c>
      <c r="C18" s="5" t="n">
        <v>6935</v>
      </c>
    </row>
    <row r="19" spans="1:3">
      <c r="A19" s="4" t="s">
        <v>3664</v>
      </c>
    </row>
    <row r="20" spans="1:3">
      <c r="A20" s="3" t="s">
        <v>3634</v>
      </c>
    </row>
    <row r="21" spans="1:3">
      <c r="A21" s="4" t="s">
        <v>3658</v>
      </c>
      <c r="B21" s="5" t="n">
        <v>6792</v>
      </c>
      <c r="C21" s="5" t="n">
        <v>8386</v>
      </c>
    </row>
    <row r="22" spans="1:3">
      <c r="A22" s="4" t="s">
        <v>3665</v>
      </c>
    </row>
    <row r="23" spans="1:3">
      <c r="A23" s="3" t="s">
        <v>3634</v>
      </c>
    </row>
    <row r="24" spans="1:3">
      <c r="A24" s="4" t="s">
        <v>3659</v>
      </c>
      <c r="B24" s="5" t="n">
        <v>536</v>
      </c>
      <c r="C24" s="5" t="n">
        <v>610</v>
      </c>
    </row>
    <row r="25" spans="1:3">
      <c r="A25" s="4" t="s">
        <v>1959</v>
      </c>
    </row>
    <row r="26" spans="1:3">
      <c r="A26" s="3" t="s">
        <v>3634</v>
      </c>
    </row>
    <row r="27" spans="1:3">
      <c r="A27" s="4" t="s">
        <v>3658</v>
      </c>
      <c r="B27" s="5" t="n">
        <v>78</v>
      </c>
      <c r="C27" s="5" t="n">
        <v>66</v>
      </c>
    </row>
    <row r="28" spans="1:3">
      <c r="A28" s="4" t="s">
        <v>3659</v>
      </c>
      <c r="B28" s="6" t="n">
        <v>7042</v>
      </c>
      <c r="C28" s="6" t="n">
        <v>5076</v>
      </c>
    </row>
  </sheetData>
  <pageMargins bottom="1" footer="0.5" header="0.5" left="0.75" right="0.75" top="1"/>
</worksheet>
</file>

<file path=xl/worksheets/sheet3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6</v>
      </c>
      <c r="B1" s="2" t="s">
        <v>1</v>
      </c>
    </row>
    <row r="2" spans="1:3">
      <c r="B2" s="2" t="s">
        <v>29</v>
      </c>
      <c r="C2" s="2" t="s">
        <v>30</v>
      </c>
    </row>
    <row r="3" spans="1:3">
      <c r="A3" s="3" t="s">
        <v>3629</v>
      </c>
    </row>
    <row r="4" spans="1:3">
      <c r="A4" s="4" t="s">
        <v>3658</v>
      </c>
      <c r="B4" s="6" t="n">
        <v>13924</v>
      </c>
      <c r="C4" s="6" t="n">
        <v>6509</v>
      </c>
    </row>
    <row r="5" spans="1:3">
      <c r="A5" s="4" t="s">
        <v>3659</v>
      </c>
      <c r="B5" s="6" t="n">
        <v>5679</v>
      </c>
      <c r="C5" s="6" t="n">
        <v>8815</v>
      </c>
    </row>
  </sheetData>
  <mergeCells count="2">
    <mergeCell ref="A1:A2"/>
    <mergeCell ref="B1:C1"/>
  </mergeCells>
  <pageMargins bottom="1" footer="0.5" header="0.5" left="0.75" right="0.75" top="1"/>
</worksheet>
</file>

<file path=xl/worksheets/sheet3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7</v>
      </c>
      <c r="B1" s="2" t="s">
        <v>1</v>
      </c>
    </row>
    <row r="2" spans="1:3">
      <c r="B2" s="2" t="s">
        <v>29</v>
      </c>
      <c r="C2" s="2" t="s">
        <v>30</v>
      </c>
    </row>
    <row r="3" spans="1:3">
      <c r="A3" s="4" t="s">
        <v>1870</v>
      </c>
    </row>
    <row r="4" spans="1:3">
      <c r="A4" s="3" t="s">
        <v>3668</v>
      </c>
    </row>
    <row r="5" spans="1:3">
      <c r="A5" s="4" t="s">
        <v>3669</v>
      </c>
      <c r="B5" s="6" t="n">
        <v>196</v>
      </c>
    </row>
    <row r="6" spans="1:3">
      <c r="A6" s="4" t="s">
        <v>3670</v>
      </c>
      <c r="B6" s="5" t="n">
        <v>39</v>
      </c>
      <c r="C6" s="6" t="n">
        <v>44</v>
      </c>
    </row>
    <row r="7" spans="1:3">
      <c r="A7" s="4" t="s">
        <v>3671</v>
      </c>
    </row>
    <row r="8" spans="1:3">
      <c r="A8" s="3" t="s">
        <v>3668</v>
      </c>
    </row>
    <row r="9" spans="1:3">
      <c r="A9" s="4" t="s">
        <v>3669</v>
      </c>
      <c r="B9" s="5" t="n">
        <v>3152</v>
      </c>
      <c r="C9" s="5" t="n">
        <v>424</v>
      </c>
    </row>
    <row r="10" spans="1:3">
      <c r="A10" s="4" t="s">
        <v>3670</v>
      </c>
      <c r="B10" s="5" t="n">
        <v>69</v>
      </c>
      <c r="C10" s="5" t="n">
        <v>78</v>
      </c>
    </row>
    <row r="11" spans="1:3">
      <c r="A11" s="4" t="s">
        <v>3672</v>
      </c>
    </row>
    <row r="12" spans="1:3">
      <c r="A12" s="3" t="s">
        <v>3668</v>
      </c>
    </row>
    <row r="13" spans="1:3">
      <c r="A13" s="4" t="s">
        <v>3669</v>
      </c>
      <c r="B13" s="5" t="n">
        <v>705</v>
      </c>
      <c r="C13" s="5" t="n">
        <v>44</v>
      </c>
    </row>
    <row r="14" spans="1:3">
      <c r="A14" s="4" t="s">
        <v>1961</v>
      </c>
    </row>
    <row r="15" spans="1:3">
      <c r="A15" s="3" t="s">
        <v>3668</v>
      </c>
    </row>
    <row r="16" spans="1:3">
      <c r="A16" s="4" t="s">
        <v>3669</v>
      </c>
      <c r="B16" s="6" t="n">
        <v>2373</v>
      </c>
      <c r="C16" s="6" t="n">
        <v>1314</v>
      </c>
    </row>
  </sheetData>
  <mergeCells count="2">
    <mergeCell ref="A1:A2"/>
    <mergeCell ref="B1:C1"/>
  </mergeCells>
  <pageMargins bottom="1" footer="0.5" header="0.5" left="0.75" right="0.75" top="1"/>
</worksheet>
</file>

<file path=xl/worksheets/sheet3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3</v>
      </c>
      <c r="B1" s="2" t="s">
        <v>29</v>
      </c>
      <c r="C1" s="2" t="s">
        <v>30</v>
      </c>
    </row>
    <row r="2" spans="1:3">
      <c r="A2" s="4" t="s">
        <v>3674</v>
      </c>
    </row>
    <row r="3" spans="1:3">
      <c r="A3" s="3" t="s">
        <v>3675</v>
      </c>
    </row>
    <row r="4" spans="1:3">
      <c r="A4" s="4" t="s">
        <v>3676</v>
      </c>
      <c r="B4" s="6" t="n">
        <v>74</v>
      </c>
      <c r="C4" s="6" t="n">
        <v>88</v>
      </c>
    </row>
    <row r="5" spans="1:3">
      <c r="A5" s="4" t="s">
        <v>3677</v>
      </c>
    </row>
    <row r="6" spans="1:3">
      <c r="A6" s="3" t="s">
        <v>3675</v>
      </c>
    </row>
    <row r="7" spans="1:3">
      <c r="A7" s="4" t="s">
        <v>3676</v>
      </c>
      <c r="B7" s="5" t="n">
        <v>41</v>
      </c>
      <c r="C7" s="5" t="n">
        <v>53</v>
      </c>
    </row>
    <row r="8" spans="1:3">
      <c r="A8" s="4" t="s">
        <v>3678</v>
      </c>
    </row>
    <row r="9" spans="1:3">
      <c r="A9" s="3" t="s">
        <v>3675</v>
      </c>
    </row>
    <row r="10" spans="1:3">
      <c r="A10" s="4" t="s">
        <v>3676</v>
      </c>
      <c r="B10" s="5" t="n">
        <v>143</v>
      </c>
      <c r="C10" s="5" t="n">
        <v>189</v>
      </c>
    </row>
    <row r="11" spans="1:3">
      <c r="A11" s="4" t="s">
        <v>3679</v>
      </c>
    </row>
    <row r="12" spans="1:3">
      <c r="A12" s="3" t="s">
        <v>3675</v>
      </c>
    </row>
    <row r="13" spans="1:3">
      <c r="A13" s="4" t="s">
        <v>3676</v>
      </c>
      <c r="B13" s="5" t="n">
        <v>104</v>
      </c>
      <c r="C13" s="5" t="n">
        <v>124</v>
      </c>
    </row>
    <row r="14" spans="1:3">
      <c r="A14" s="4" t="s">
        <v>3680</v>
      </c>
    </row>
    <row r="15" spans="1:3">
      <c r="A15" s="3" t="s">
        <v>3675</v>
      </c>
    </row>
    <row r="16" spans="1:3">
      <c r="A16" s="4" t="s">
        <v>3676</v>
      </c>
      <c r="B16" s="5" t="n">
        <v>201</v>
      </c>
      <c r="C16" s="5" t="n">
        <v>231</v>
      </c>
    </row>
    <row r="17" spans="1:3">
      <c r="A17" s="4" t="s">
        <v>3681</v>
      </c>
    </row>
    <row r="18" spans="1:3">
      <c r="A18" s="3" t="s">
        <v>3675</v>
      </c>
    </row>
    <row r="19" spans="1:3">
      <c r="A19" s="4" t="s">
        <v>3676</v>
      </c>
      <c r="B19" s="6" t="n">
        <v>27</v>
      </c>
      <c r="C19" s="6" t="n">
        <v>32</v>
      </c>
    </row>
  </sheetData>
  <pageMargins bottom="1" footer="0.5" header="0.5" left="0.75" right="0.75" top="1"/>
</worksheet>
</file>

<file path=xl/worksheets/sheet3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2</v>
      </c>
      <c r="B1" s="2" t="s">
        <v>29</v>
      </c>
      <c r="C1" s="2" t="s">
        <v>30</v>
      </c>
    </row>
    <row r="2" spans="1:3">
      <c r="A2" s="3" t="s">
        <v>3683</v>
      </c>
    </row>
    <row r="3" spans="1:3">
      <c r="A3" s="4" t="s">
        <v>3684</v>
      </c>
      <c r="B3" s="6" t="n">
        <v>483</v>
      </c>
      <c r="C3" s="6" t="n">
        <v>682</v>
      </c>
    </row>
    <row r="4" spans="1:3">
      <c r="A4" s="4" t="s">
        <v>3685</v>
      </c>
      <c r="B4" s="5" t="n">
        <v>12</v>
      </c>
      <c r="C4" s="5" t="n">
        <v>29</v>
      </c>
    </row>
    <row r="5" spans="1:3">
      <c r="A5" s="4" t="s">
        <v>3686</v>
      </c>
      <c r="B5" s="5" t="n">
        <v>39</v>
      </c>
      <c r="C5" s="5" t="n">
        <v>40</v>
      </c>
    </row>
    <row r="6" spans="1:3">
      <c r="A6" s="4" t="s">
        <v>3687</v>
      </c>
      <c r="B6" s="5" t="n">
        <v>16</v>
      </c>
      <c r="C6" s="5" t="n">
        <v>18</v>
      </c>
    </row>
    <row r="7" spans="1:3">
      <c r="A7" s="4" t="s">
        <v>3688</v>
      </c>
      <c r="B7" s="6" t="n">
        <v>32</v>
      </c>
      <c r="C7" s="6" t="n">
        <v>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29</v>
      </c>
    </row>
    <row r="3" spans="1:2">
      <c r="A3" s="3" t="s">
        <v>227</v>
      </c>
    </row>
    <row r="4" spans="1:2">
      <c r="A4" s="4" t="s">
        <v>91</v>
      </c>
      <c r="B4" s="4" t="s">
        <v>265</v>
      </c>
    </row>
  </sheetData>
  <mergeCells count="1">
    <mergeCell ref="A1:A2"/>
  </mergeCells>
  <pageMargins bottom="1" footer="0.5" header="0.5" left="0.75" right="0.75" top="1"/>
</worksheet>
</file>

<file path=xl/worksheets/sheet35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3689</v>
      </c>
      <c r="B1" s="2" t="s">
        <v>1</v>
      </c>
    </row>
    <row r="2" spans="1:6">
      <c r="B2" s="2" t="s">
        <v>3690</v>
      </c>
      <c r="C2" s="2" t="s">
        <v>3691</v>
      </c>
      <c r="D2" s="2" t="s">
        <v>3692</v>
      </c>
      <c r="E2" s="2" t="s">
        <v>915</v>
      </c>
      <c r="F2" s="2" t="s">
        <v>916</v>
      </c>
    </row>
    <row r="3" spans="1:6">
      <c r="A3" s="3" t="s">
        <v>3693</v>
      </c>
    </row>
    <row r="4" spans="1:6">
      <c r="A4" s="4" t="s">
        <v>3694</v>
      </c>
      <c r="C4" s="6" t="n">
        <v>85</v>
      </c>
    </row>
    <row r="5" spans="1:6">
      <c r="A5" s="4" t="s">
        <v>3695</v>
      </c>
      <c r="C5" s="5" t="n">
        <v>92</v>
      </c>
      <c r="F5" s="6" t="n">
        <v>11</v>
      </c>
    </row>
    <row r="6" spans="1:6">
      <c r="A6" s="4" t="s">
        <v>3696</v>
      </c>
    </row>
    <row r="7" spans="1:6">
      <c r="A7" s="3" t="s">
        <v>3693</v>
      </c>
    </row>
    <row r="8" spans="1:6">
      <c r="A8" s="4" t="s">
        <v>3697</v>
      </c>
      <c r="E8" s="8" t="n">
        <v>1540000</v>
      </c>
    </row>
    <row r="9" spans="1:6">
      <c r="A9" s="4" t="s">
        <v>3698</v>
      </c>
    </row>
    <row r="10" spans="1:6">
      <c r="A10" s="3" t="s">
        <v>3693</v>
      </c>
    </row>
    <row r="11" spans="1:6">
      <c r="A11" s="4" t="s">
        <v>3699</v>
      </c>
      <c r="C11" s="5" t="n">
        <v>1322</v>
      </c>
      <c r="F11" s="5" t="n">
        <v>1505</v>
      </c>
    </row>
    <row r="12" spans="1:6">
      <c r="A12" s="4" t="s">
        <v>3700</v>
      </c>
      <c r="C12" s="5" t="n">
        <v>1322</v>
      </c>
      <c r="F12" s="5" t="n">
        <v>1505</v>
      </c>
    </row>
    <row r="13" spans="1:6">
      <c r="A13" s="4" t="s">
        <v>932</v>
      </c>
    </row>
    <row r="14" spans="1:6">
      <c r="A14" s="3" t="s">
        <v>3693</v>
      </c>
    </row>
    <row r="15" spans="1:6">
      <c r="A15" s="4" t="s">
        <v>3694</v>
      </c>
      <c r="C15" s="5" t="n">
        <v>40</v>
      </c>
    </row>
    <row r="16" spans="1:6">
      <c r="A16" s="4" t="s">
        <v>904</v>
      </c>
    </row>
    <row r="17" spans="1:6">
      <c r="A17" s="3" t="s">
        <v>3693</v>
      </c>
    </row>
    <row r="18" spans="1:6">
      <c r="A18" s="4" t="s">
        <v>3694</v>
      </c>
      <c r="C18" s="5" t="n">
        <v>45</v>
      </c>
    </row>
    <row r="19" spans="1:6">
      <c r="A19" s="4" t="s">
        <v>3701</v>
      </c>
    </row>
    <row r="20" spans="1:6">
      <c r="A20" s="3" t="s">
        <v>3693</v>
      </c>
    </row>
    <row r="21" spans="1:6">
      <c r="A21" s="4" t="s">
        <v>3702</v>
      </c>
      <c r="D21" s="21" t="n">
        <v>6.5</v>
      </c>
      <c r="F21" s="5" t="n">
        <v>49</v>
      </c>
    </row>
    <row r="22" spans="1:6">
      <c r="A22" s="4" t="s">
        <v>3703</v>
      </c>
    </row>
    <row r="23" spans="1:6">
      <c r="A23" s="3" t="s">
        <v>3693</v>
      </c>
    </row>
    <row r="24" spans="1:6">
      <c r="A24" s="4" t="s">
        <v>3695</v>
      </c>
      <c r="C24" s="22" t="n">
        <v>1.5</v>
      </c>
    </row>
    <row r="25" spans="1:6">
      <c r="A25" s="4" t="s">
        <v>3704</v>
      </c>
      <c r="B25" s="5" t="n">
        <v>1</v>
      </c>
      <c r="C25" s="5" t="n">
        <v>1</v>
      </c>
    </row>
    <row r="26" spans="1:6">
      <c r="A26" s="4" t="s">
        <v>3216</v>
      </c>
    </row>
    <row r="27" spans="1:6">
      <c r="A27" s="3" t="s">
        <v>3693</v>
      </c>
    </row>
    <row r="28" spans="1:6">
      <c r="A28" s="4" t="s">
        <v>3705</v>
      </c>
      <c r="B28" s="8" t="n">
        <v>120000</v>
      </c>
    </row>
    <row r="29" spans="1:6">
      <c r="A29" s="4" t="s">
        <v>3706</v>
      </c>
      <c r="B29" s="8" t="n">
        <v>235</v>
      </c>
    </row>
    <row r="30" spans="1:6">
      <c r="A30" s="4" t="s">
        <v>3707</v>
      </c>
      <c r="B30" s="4" t="s">
        <v>3708</v>
      </c>
      <c r="C30" s="4" t="s">
        <v>3708</v>
      </c>
    </row>
    <row r="31" spans="1:6">
      <c r="A31" s="4" t="s">
        <v>3709</v>
      </c>
    </row>
    <row r="32" spans="1:6">
      <c r="A32" s="3" t="s">
        <v>3693</v>
      </c>
    </row>
    <row r="33" spans="1:6">
      <c r="A33" s="4" t="s">
        <v>3710</v>
      </c>
      <c r="C33" s="6" t="n">
        <v>3079</v>
      </c>
      <c r="F33" s="5" t="n">
        <v>3563</v>
      </c>
    </row>
    <row r="34" spans="1:6">
      <c r="A34" s="4" t="s">
        <v>3711</v>
      </c>
    </row>
    <row r="35" spans="1:6">
      <c r="A35" s="3" t="s">
        <v>3693</v>
      </c>
    </row>
    <row r="36" spans="1:6">
      <c r="A36" s="4" t="s">
        <v>3695</v>
      </c>
      <c r="F36" s="5" t="n">
        <v>20</v>
      </c>
    </row>
    <row r="37" spans="1:6">
      <c r="A37" s="4" t="s">
        <v>3712</v>
      </c>
    </row>
    <row r="38" spans="1:6">
      <c r="A38" s="3" t="s">
        <v>3693</v>
      </c>
    </row>
    <row r="39" spans="1:6">
      <c r="A39" s="4" t="s">
        <v>3713</v>
      </c>
      <c r="C39" s="5" t="n">
        <v>1793</v>
      </c>
      <c r="F39" s="5" t="n">
        <v>2002</v>
      </c>
    </row>
    <row r="40" spans="1:6">
      <c r="A40" s="4" t="s">
        <v>3714</v>
      </c>
    </row>
    <row r="41" spans="1:6">
      <c r="A41" s="3" t="s">
        <v>3693</v>
      </c>
    </row>
    <row r="42" spans="1:6">
      <c r="A42" s="4" t="s">
        <v>3710</v>
      </c>
      <c r="C42" s="5" t="n">
        <v>3025</v>
      </c>
      <c r="F42" s="5" t="n">
        <v>3720</v>
      </c>
    </row>
    <row r="43" spans="1:6">
      <c r="A43" s="4" t="s">
        <v>2773</v>
      </c>
    </row>
    <row r="44" spans="1:6">
      <c r="A44" s="3" t="s">
        <v>3693</v>
      </c>
    </row>
    <row r="45" spans="1:6">
      <c r="A45" s="4" t="s">
        <v>3715</v>
      </c>
      <c r="C45" s="5" t="n">
        <v>585</v>
      </c>
      <c r="F45" s="5" t="n">
        <v>633</v>
      </c>
    </row>
    <row r="46" spans="1:6">
      <c r="A46" s="4" t="s">
        <v>3716</v>
      </c>
    </row>
    <row r="47" spans="1:6">
      <c r="A47" s="3" t="s">
        <v>3693</v>
      </c>
    </row>
    <row r="48" spans="1:6">
      <c r="A48" s="4" t="s">
        <v>3699</v>
      </c>
      <c r="C48" s="6" t="n">
        <v>55</v>
      </c>
      <c r="F48" s="6" t="n">
        <v>104</v>
      </c>
    </row>
  </sheetData>
  <mergeCells count="3">
    <mergeCell ref="A1:A2"/>
    <mergeCell ref="B1:C1"/>
    <mergeCell ref="E1:F1"/>
  </mergeCells>
  <pageMargins bottom="1" footer="0.5" header="0.5" left="0.75" right="0.75" top="1"/>
</worksheet>
</file>

<file path=xl/worksheets/sheet3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7</v>
      </c>
      <c r="B1" s="2" t="s">
        <v>29</v>
      </c>
      <c r="C1" s="2" t="s">
        <v>30</v>
      </c>
    </row>
    <row r="2" spans="1:3">
      <c r="A2" s="4" t="s">
        <v>3718</v>
      </c>
    </row>
    <row r="3" spans="1:3">
      <c r="A3" s="3" t="s">
        <v>1438</v>
      </c>
    </row>
    <row r="4" spans="1:3">
      <c r="A4" s="4" t="s">
        <v>3719</v>
      </c>
      <c r="B4" s="6" t="n">
        <v>114</v>
      </c>
      <c r="C4" s="6" t="n">
        <v>226</v>
      </c>
    </row>
    <row r="5" spans="1:3">
      <c r="A5" s="4" t="s">
        <v>3720</v>
      </c>
      <c r="B5" s="5" t="n">
        <v>122</v>
      </c>
      <c r="C5" s="5" t="n">
        <v>242</v>
      </c>
    </row>
    <row r="6" spans="1:3">
      <c r="A6" s="4" t="s">
        <v>3721</v>
      </c>
    </row>
    <row r="7" spans="1:3">
      <c r="A7" s="3" t="s">
        <v>1438</v>
      </c>
    </row>
    <row r="8" spans="1:3">
      <c r="A8" s="4" t="s">
        <v>3719</v>
      </c>
      <c r="B8" s="5" t="n">
        <v>5805</v>
      </c>
      <c r="C8" s="5" t="n">
        <v>5298</v>
      </c>
    </row>
    <row r="9" spans="1:3">
      <c r="A9" s="4" t="s">
        <v>3720</v>
      </c>
      <c r="B9" s="5" t="n">
        <v>5929</v>
      </c>
      <c r="C9" s="5" t="n">
        <v>5400</v>
      </c>
    </row>
    <row r="10" spans="1:3">
      <c r="A10" s="4" t="s">
        <v>3722</v>
      </c>
    </row>
    <row r="11" spans="1:3">
      <c r="A11" s="3" t="s">
        <v>1438</v>
      </c>
    </row>
    <row r="12" spans="1:3">
      <c r="A12" s="4" t="s">
        <v>3719</v>
      </c>
      <c r="B12" s="5" t="n">
        <v>54</v>
      </c>
      <c r="C12" s="5" t="n">
        <v>20</v>
      </c>
    </row>
    <row r="13" spans="1:3">
      <c r="A13" s="4" t="s">
        <v>3720</v>
      </c>
      <c r="B13" s="5" t="n">
        <v>55</v>
      </c>
      <c r="C13" s="5" t="n">
        <v>21</v>
      </c>
    </row>
    <row r="14" spans="1:3">
      <c r="A14" s="4" t="s">
        <v>3723</v>
      </c>
    </row>
    <row r="15" spans="1:3">
      <c r="A15" s="3" t="s">
        <v>1438</v>
      </c>
    </row>
    <row r="16" spans="1:3">
      <c r="A16" s="4" t="s">
        <v>3719</v>
      </c>
      <c r="B16" s="5" t="n">
        <v>384</v>
      </c>
      <c r="C16" s="5" t="n">
        <v>194</v>
      </c>
    </row>
    <row r="17" spans="1:3">
      <c r="A17" s="4" t="s">
        <v>3720</v>
      </c>
      <c r="B17" s="6" t="n">
        <v>93</v>
      </c>
      <c r="C17" s="6" t="n">
        <v>204</v>
      </c>
    </row>
  </sheetData>
  <pageMargins bottom="1" footer="0.5" header="0.5" left="0.75" right="0.75" top="1"/>
</worksheet>
</file>

<file path=xl/worksheets/sheet3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24</v>
      </c>
      <c r="B1" s="2" t="s">
        <v>29</v>
      </c>
      <c r="C1" s="2" t="s">
        <v>30</v>
      </c>
    </row>
    <row r="2" spans="1:3">
      <c r="A2" s="3" t="s">
        <v>1438</v>
      </c>
    </row>
    <row r="3" spans="1:3">
      <c r="A3" s="4" t="s">
        <v>3725</v>
      </c>
      <c r="B3" s="6" t="n">
        <v>0</v>
      </c>
      <c r="C3" s="6" t="n">
        <v>0</v>
      </c>
    </row>
    <row r="4" spans="1:3">
      <c r="A4" s="4" t="s">
        <v>3726</v>
      </c>
      <c r="B4" s="5" t="n">
        <v>2234000000</v>
      </c>
      <c r="C4" s="5" t="n">
        <v>2688000000</v>
      </c>
    </row>
    <row r="5" spans="1:3">
      <c r="A5" s="4" t="s">
        <v>924</v>
      </c>
    </row>
    <row r="6" spans="1:3">
      <c r="A6" s="3" t="s">
        <v>1438</v>
      </c>
    </row>
    <row r="7" spans="1:3">
      <c r="A7" s="4" t="s">
        <v>3727</v>
      </c>
      <c r="B7" s="6" t="n">
        <v>6500000000</v>
      </c>
      <c r="C7" s="6" t="n">
        <v>6800000000</v>
      </c>
    </row>
  </sheetData>
  <pageMargins bottom="1" footer="0.5" header="0.5" left="0.75" right="0.75" top="1"/>
</worksheet>
</file>

<file path=xl/worksheets/sheet3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8</v>
      </c>
      <c r="B1" s="2" t="s">
        <v>29</v>
      </c>
      <c r="C1" s="2" t="s">
        <v>30</v>
      </c>
    </row>
    <row r="2" spans="1:3">
      <c r="A2" s="3" t="s">
        <v>1438</v>
      </c>
    </row>
    <row r="3" spans="1:3">
      <c r="A3" s="4" t="s">
        <v>3729</v>
      </c>
      <c r="B3" s="6" t="n">
        <v>4987</v>
      </c>
      <c r="C3" s="6" t="n">
        <v>4262</v>
      </c>
    </row>
    <row r="4" spans="1:3">
      <c r="A4" s="4" t="s">
        <v>3730</v>
      </c>
      <c r="B4" s="5" t="n">
        <v>3277</v>
      </c>
      <c r="C4" s="5" t="n">
        <v>3633</v>
      </c>
    </row>
    <row r="5" spans="1:3">
      <c r="A5" s="4" t="s">
        <v>3731</v>
      </c>
      <c r="B5" s="5" t="n">
        <v>1847</v>
      </c>
      <c r="C5" s="5" t="n">
        <v>1077</v>
      </c>
    </row>
    <row r="6" spans="1:3">
      <c r="A6" s="4" t="s">
        <v>991</v>
      </c>
      <c r="B6" s="5" t="n">
        <v>-138</v>
      </c>
      <c r="C6" s="5" t="n">
        <v>-448</v>
      </c>
    </row>
    <row r="7" spans="1:3">
      <c r="A7" s="4" t="s">
        <v>3732</v>
      </c>
      <c r="B7" s="5" t="n">
        <v>1550</v>
      </c>
      <c r="C7" s="5" t="n">
        <v>991</v>
      </c>
    </row>
    <row r="8" spans="1:3">
      <c r="A8" s="4" t="s">
        <v>3733</v>
      </c>
      <c r="B8" s="6" t="n">
        <v>0</v>
      </c>
      <c r="C8" s="6" t="n">
        <v>0</v>
      </c>
    </row>
  </sheetData>
  <pageMargins bottom="1" footer="0.5" header="0.5" left="0.75" right="0.75" top="1"/>
</worksheet>
</file>

<file path=xl/worksheets/sheet3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4</v>
      </c>
      <c r="B1" s="2" t="s">
        <v>29</v>
      </c>
      <c r="C1" s="2" t="s">
        <v>30</v>
      </c>
    </row>
    <row r="2" spans="1:3">
      <c r="A2" s="3" t="s">
        <v>1438</v>
      </c>
    </row>
    <row r="3" spans="1:3">
      <c r="A3" s="4" t="s">
        <v>3735</v>
      </c>
      <c r="B3" s="6" t="n">
        <v>4859</v>
      </c>
      <c r="C3" s="6" t="n">
        <v>4075</v>
      </c>
    </row>
    <row r="4" spans="1:3">
      <c r="A4" s="4" t="s">
        <v>3731</v>
      </c>
      <c r="B4" s="5" t="n">
        <v>4885</v>
      </c>
      <c r="C4" s="5" t="n">
        <v>4103</v>
      </c>
    </row>
    <row r="5" spans="1:3">
      <c r="A5" s="4" t="s">
        <v>991</v>
      </c>
      <c r="B5" s="5" t="n">
        <v>-25</v>
      </c>
      <c r="C5" s="5" t="n">
        <v>-27</v>
      </c>
    </row>
    <row r="6" spans="1:3">
      <c r="A6" s="4" t="s">
        <v>3732</v>
      </c>
      <c r="B6" s="5" t="n">
        <v>4166</v>
      </c>
      <c r="C6" s="5" t="n">
        <v>3288</v>
      </c>
    </row>
    <row r="7" spans="1:3">
      <c r="A7" s="4" t="s">
        <v>3733</v>
      </c>
      <c r="B7" s="6" t="n">
        <v>0</v>
      </c>
      <c r="C7" s="6" t="n">
        <v>0</v>
      </c>
    </row>
  </sheetData>
  <pageMargins bottom="1" footer="0.5" header="0.5" left="0.75" right="0.75" top="1"/>
</worksheet>
</file>

<file path=xl/worksheets/sheet3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6</v>
      </c>
      <c r="B1" s="2" t="s">
        <v>29</v>
      </c>
      <c r="C1" s="2" t="s">
        <v>30</v>
      </c>
    </row>
    <row r="2" spans="1:3">
      <c r="A2" s="4" t="s">
        <v>3737</v>
      </c>
    </row>
    <row r="3" spans="1:3">
      <c r="A3" s="3" t="s">
        <v>1438</v>
      </c>
    </row>
    <row r="4" spans="1:3">
      <c r="A4" s="4" t="s">
        <v>3738</v>
      </c>
      <c r="B4" s="6" t="n">
        <v>5588</v>
      </c>
      <c r="C4" s="6" t="n">
        <v>6440</v>
      </c>
    </row>
    <row r="5" spans="1:3">
      <c r="A5" s="4" t="s">
        <v>3739</v>
      </c>
      <c r="B5" s="5" t="n">
        <v>6951</v>
      </c>
      <c r="C5" s="5" t="n">
        <v>8115</v>
      </c>
    </row>
    <row r="6" spans="1:3">
      <c r="A6" s="4" t="s">
        <v>991</v>
      </c>
      <c r="B6" s="5" t="n">
        <v>-1363</v>
      </c>
      <c r="C6" s="5" t="n">
        <v>-1675</v>
      </c>
    </row>
    <row r="7" spans="1:3">
      <c r="A7" s="4" t="s">
        <v>3740</v>
      </c>
      <c r="B7" s="5" t="n">
        <v>0</v>
      </c>
      <c r="C7" s="5" t="n">
        <v>0</v>
      </c>
    </row>
    <row r="8" spans="1:3">
      <c r="A8" s="4" t="s">
        <v>3741</v>
      </c>
    </row>
    <row r="9" spans="1:3">
      <c r="A9" s="3" t="s">
        <v>1438</v>
      </c>
    </row>
    <row r="10" spans="1:3">
      <c r="A10" s="4" t="s">
        <v>2231</v>
      </c>
      <c r="B10" s="5" t="n">
        <v>1373</v>
      </c>
      <c r="C10" s="5" t="n">
        <v>1489</v>
      </c>
    </row>
    <row r="11" spans="1:3">
      <c r="A11" s="4" t="s">
        <v>3742</v>
      </c>
      <c r="B11" s="5" t="n">
        <v>1370</v>
      </c>
      <c r="C11" s="5" t="n">
        <v>1477</v>
      </c>
    </row>
    <row r="12" spans="1:3">
      <c r="A12" s="4" t="s">
        <v>991</v>
      </c>
      <c r="B12" s="6" t="n">
        <v>3</v>
      </c>
      <c r="C12" s="6" t="n">
        <v>12</v>
      </c>
    </row>
  </sheetData>
  <pageMargins bottom="1" footer="0.5" header="0.5" left="0.75" right="0.75" top="1"/>
</worksheet>
</file>

<file path=xl/worksheets/sheet3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3</v>
      </c>
      <c r="B1" s="2" t="s">
        <v>29</v>
      </c>
      <c r="C1" s="2" t="s">
        <v>30</v>
      </c>
    </row>
    <row r="2" spans="1:3">
      <c r="A2" s="3" t="s">
        <v>3744</v>
      </c>
    </row>
    <row r="3" spans="1:3">
      <c r="A3" s="4" t="s">
        <v>3745</v>
      </c>
      <c r="B3" s="6" t="n">
        <v>5823</v>
      </c>
      <c r="C3" s="6" t="n">
        <v>8114</v>
      </c>
    </row>
    <row r="4" spans="1:3">
      <c r="A4" s="4" t="s">
        <v>3746</v>
      </c>
      <c r="B4" s="5" t="n">
        <v>0</v>
      </c>
      <c r="C4" s="5" t="n">
        <v>0</v>
      </c>
    </row>
    <row r="5" spans="1:3">
      <c r="A5" s="4" t="s">
        <v>3747</v>
      </c>
      <c r="B5" s="5" t="n">
        <v>5823</v>
      </c>
      <c r="C5" s="5" t="n">
        <v>8114</v>
      </c>
    </row>
    <row r="6" spans="1:3">
      <c r="A6" s="4" t="s">
        <v>3748</v>
      </c>
      <c r="B6" s="5" t="n">
        <v>4973</v>
      </c>
      <c r="C6" s="5" t="n">
        <v>6427</v>
      </c>
    </row>
    <row r="7" spans="1:3">
      <c r="A7" s="4" t="s">
        <v>3749</v>
      </c>
      <c r="B7" s="5" t="n">
        <v>821</v>
      </c>
      <c r="C7" s="5" t="n">
        <v>1486</v>
      </c>
    </row>
    <row r="8" spans="1:3">
      <c r="A8" s="4" t="s">
        <v>3750</v>
      </c>
      <c r="B8" s="5" t="n">
        <v>30</v>
      </c>
      <c r="C8" s="5" t="n">
        <v>201</v>
      </c>
    </row>
    <row r="9" spans="1:3">
      <c r="A9" s="3" t="s">
        <v>3751</v>
      </c>
    </row>
    <row r="10" spans="1:3">
      <c r="A10" s="4" t="s">
        <v>3752</v>
      </c>
      <c r="B10" s="5" t="n">
        <v>5185</v>
      </c>
      <c r="C10" s="5" t="n">
        <v>6689</v>
      </c>
    </row>
    <row r="11" spans="1:3">
      <c r="A11" s="4" t="s">
        <v>3753</v>
      </c>
      <c r="B11" s="5" t="n">
        <v>0</v>
      </c>
      <c r="C11" s="5" t="n">
        <v>0</v>
      </c>
    </row>
    <row r="12" spans="1:3">
      <c r="A12" s="4" t="s">
        <v>3754</v>
      </c>
      <c r="B12" s="5" t="n">
        <v>5185</v>
      </c>
      <c r="C12" s="5" t="n">
        <v>6689</v>
      </c>
    </row>
    <row r="13" spans="1:3">
      <c r="A13" s="4" t="s">
        <v>3748</v>
      </c>
      <c r="B13" s="5" t="n">
        <v>5145</v>
      </c>
      <c r="C13" s="5" t="n">
        <v>6570</v>
      </c>
    </row>
    <row r="14" spans="1:3">
      <c r="A14" s="4" t="s">
        <v>3755</v>
      </c>
      <c r="B14" s="5" t="n">
        <v>2</v>
      </c>
      <c r="C14" s="5" t="n">
        <v>20</v>
      </c>
    </row>
    <row r="15" spans="1:3">
      <c r="A15" s="4" t="s">
        <v>3750</v>
      </c>
      <c r="B15" s="5" t="n">
        <v>38</v>
      </c>
      <c r="C15" s="5" t="n">
        <v>99</v>
      </c>
    </row>
    <row r="16" spans="1:3">
      <c r="A16" s="4" t="s">
        <v>2002</v>
      </c>
    </row>
    <row r="17" spans="1:3">
      <c r="A17" s="3" t="s">
        <v>3744</v>
      </c>
    </row>
    <row r="18" spans="1:3">
      <c r="A18" s="4" t="s">
        <v>3745</v>
      </c>
      <c r="B18" s="5" t="n">
        <v>5823</v>
      </c>
      <c r="C18" s="5" t="n">
        <v>8114</v>
      </c>
    </row>
    <row r="19" spans="1:3">
      <c r="A19" s="4" t="s">
        <v>3746</v>
      </c>
      <c r="B19" s="5" t="n">
        <v>0</v>
      </c>
      <c r="C19" s="5" t="n">
        <v>0</v>
      </c>
    </row>
    <row r="20" spans="1:3">
      <c r="A20" s="4" t="s">
        <v>3747</v>
      </c>
      <c r="B20" s="5" t="n">
        <v>5823</v>
      </c>
      <c r="C20" s="5" t="n">
        <v>8114</v>
      </c>
    </row>
    <row r="21" spans="1:3">
      <c r="A21" s="4" t="s">
        <v>3748</v>
      </c>
      <c r="B21" s="5" t="n">
        <v>4973</v>
      </c>
      <c r="C21" s="5" t="n">
        <v>6427</v>
      </c>
    </row>
    <row r="22" spans="1:3">
      <c r="A22" s="4" t="s">
        <v>3749</v>
      </c>
      <c r="B22" s="5" t="n">
        <v>821</v>
      </c>
      <c r="C22" s="5" t="n">
        <v>1486</v>
      </c>
    </row>
    <row r="23" spans="1:3">
      <c r="A23" s="4" t="s">
        <v>3750</v>
      </c>
      <c r="B23" s="5" t="n">
        <v>30</v>
      </c>
      <c r="C23" s="5" t="n">
        <v>201</v>
      </c>
    </row>
    <row r="24" spans="1:3">
      <c r="A24" s="3" t="s">
        <v>3751</v>
      </c>
    </row>
    <row r="25" spans="1:3">
      <c r="A25" s="4" t="s">
        <v>3752</v>
      </c>
      <c r="B25" s="5" t="n">
        <v>5185</v>
      </c>
      <c r="C25" s="5" t="n">
        <v>6689</v>
      </c>
    </row>
    <row r="26" spans="1:3">
      <c r="A26" s="4" t="s">
        <v>3753</v>
      </c>
      <c r="B26" s="5" t="n">
        <v>0</v>
      </c>
      <c r="C26" s="5" t="n">
        <v>0</v>
      </c>
    </row>
    <row r="27" spans="1:3">
      <c r="A27" s="4" t="s">
        <v>3754</v>
      </c>
      <c r="B27" s="5" t="n">
        <v>5185</v>
      </c>
      <c r="C27" s="5" t="n">
        <v>6689</v>
      </c>
    </row>
    <row r="28" spans="1:3">
      <c r="A28" s="4" t="s">
        <v>3748</v>
      </c>
      <c r="B28" s="5" t="n">
        <v>5145</v>
      </c>
      <c r="C28" s="5" t="n">
        <v>6570</v>
      </c>
    </row>
    <row r="29" spans="1:3">
      <c r="A29" s="4" t="s">
        <v>3755</v>
      </c>
      <c r="B29" s="5" t="n">
        <v>2</v>
      </c>
      <c r="C29" s="5" t="n">
        <v>20</v>
      </c>
    </row>
    <row r="30" spans="1:3">
      <c r="A30" s="4" t="s">
        <v>3750</v>
      </c>
      <c r="B30" s="6" t="n">
        <v>38</v>
      </c>
      <c r="C30" s="6" t="n">
        <v>99</v>
      </c>
    </row>
  </sheetData>
  <pageMargins bottom="1" footer="0.5" header="0.5" left="0.75" right="0.75" top="1"/>
</worksheet>
</file>

<file path=xl/worksheets/sheet357.xml><?xml version="1.0" encoding="utf-8"?>
<worksheet xmlns="http://schemas.openxmlformats.org/spreadsheetml/2006/main">
  <sheetPr>
    <outlinePr summaryBelow="1" summaryRight="1"/>
    <pageSetUpPr/>
  </sheetPr>
  <dimension ref="A1:AT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0"/>
    <col customWidth="1" max="13" min="13" width="20"/>
    <col customWidth="1" max="14" min="14" width="20"/>
    <col customWidth="1" max="15" min="15" width="20"/>
    <col customWidth="1" max="16" min="16" width="29"/>
    <col customWidth="1" max="17" min="17" width="21"/>
    <col customWidth="1" max="18" min="18" width="21"/>
    <col customWidth="1" max="19" min="19" width="14"/>
    <col customWidth="1" max="20" min="20" width="14"/>
    <col customWidth="1" max="21" min="21" width="21"/>
    <col customWidth="1" max="22" min="22" width="21"/>
    <col customWidth="1" max="23" min="23" width="21"/>
    <col customWidth="1" max="24" min="24" width="21"/>
    <col customWidth="1" max="25" min="25" width="21"/>
    <col customWidth="1" max="26" min="26" width="21"/>
    <col customWidth="1" max="27" min="27" width="14"/>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2"/>
    <col customWidth="1" max="39" min="39" width="21"/>
    <col customWidth="1" max="40" min="40" width="21"/>
    <col customWidth="1" max="41" min="41" width="20"/>
    <col customWidth="1" max="42" min="42" width="20"/>
    <col customWidth="1" max="43" min="43" width="21"/>
    <col customWidth="1" max="44" min="44" width="21"/>
    <col customWidth="1" max="45" min="45" width="21"/>
    <col customWidth="1" max="46" min="46" width="21"/>
  </cols>
  <sheetData>
    <row r="1" spans="1:46">
      <c r="A1" s="1" t="s">
        <v>3756</v>
      </c>
      <c r="B1" s="2" t="s">
        <v>3757</v>
      </c>
      <c r="C1" s="2" t="s">
        <v>3758</v>
      </c>
      <c r="D1" s="2" t="s">
        <v>3759</v>
      </c>
      <c r="E1" s="2" t="s">
        <v>3760</v>
      </c>
      <c r="F1" s="2" t="s">
        <v>3761</v>
      </c>
      <c r="G1" s="2" t="s">
        <v>2598</v>
      </c>
      <c r="H1" s="2" t="s">
        <v>2599</v>
      </c>
      <c r="I1" s="2" t="s">
        <v>3762</v>
      </c>
      <c r="J1" s="2" t="s">
        <v>3763</v>
      </c>
      <c r="K1" s="2" t="s">
        <v>3764</v>
      </c>
      <c r="L1" s="2" t="s">
        <v>3765</v>
      </c>
      <c r="M1" s="2" t="s">
        <v>3766</v>
      </c>
      <c r="N1" s="2" t="s">
        <v>3767</v>
      </c>
      <c r="O1" s="2" t="s">
        <v>3768</v>
      </c>
      <c r="P1" s="2" t="s">
        <v>3769</v>
      </c>
      <c r="Q1" s="2" t="s">
        <v>3770</v>
      </c>
      <c r="R1" s="2" t="s">
        <v>3771</v>
      </c>
      <c r="S1" s="2" t="s">
        <v>3772</v>
      </c>
      <c r="T1" s="2" t="s">
        <v>3773</v>
      </c>
      <c r="U1" s="2" t="s">
        <v>3774</v>
      </c>
      <c r="V1" s="2" t="s">
        <v>3775</v>
      </c>
      <c r="W1" s="2" t="s">
        <v>3776</v>
      </c>
      <c r="X1" s="2" t="s">
        <v>3777</v>
      </c>
      <c r="Y1" s="2" t="s">
        <v>3778</v>
      </c>
      <c r="Z1" s="2" t="s">
        <v>3779</v>
      </c>
      <c r="AA1" s="2" t="s">
        <v>3780</v>
      </c>
      <c r="AB1" s="2" t="s">
        <v>3781</v>
      </c>
      <c r="AC1" s="2" t="s">
        <v>3782</v>
      </c>
      <c r="AD1" s="2" t="s">
        <v>3783</v>
      </c>
      <c r="AE1" s="2" t="s">
        <v>3784</v>
      </c>
      <c r="AF1" s="2" t="s">
        <v>3785</v>
      </c>
      <c r="AG1" s="2" t="s">
        <v>3046</v>
      </c>
      <c r="AH1" s="2" t="s">
        <v>913</v>
      </c>
      <c r="AI1" s="2" t="s">
        <v>865</v>
      </c>
      <c r="AJ1" s="2" t="s">
        <v>916</v>
      </c>
      <c r="AK1" s="2" t="s">
        <v>919</v>
      </c>
      <c r="AL1" s="2" t="s">
        <v>3786</v>
      </c>
      <c r="AM1" s="2" t="s">
        <v>2599</v>
      </c>
      <c r="AN1" s="2" t="s">
        <v>3787</v>
      </c>
      <c r="AO1" s="2" t="s">
        <v>3766</v>
      </c>
      <c r="AP1" s="2" t="s">
        <v>3788</v>
      </c>
      <c r="AQ1" s="2" t="s">
        <v>3789</v>
      </c>
      <c r="AR1" s="2" t="s">
        <v>3776</v>
      </c>
      <c r="AS1" s="2" t="s">
        <v>3778</v>
      </c>
      <c r="AT1" s="2" t="s">
        <v>3784</v>
      </c>
    </row>
    <row r="2" spans="1:46">
      <c r="A2" s="3" t="s">
        <v>3790</v>
      </c>
    </row>
    <row r="3" spans="1:46">
      <c r="A3" s="4" t="s">
        <v>2246</v>
      </c>
      <c r="AI3" s="6" t="n">
        <v>-52</v>
      </c>
    </row>
    <row r="4" spans="1:46">
      <c r="A4" s="4" t="s">
        <v>3791</v>
      </c>
      <c r="AI4" s="5" t="n">
        <v>139711</v>
      </c>
      <c r="AJ4" s="6" t="n">
        <v>159510</v>
      </c>
    </row>
    <row r="5" spans="1:46">
      <c r="A5" s="4" t="s">
        <v>3792</v>
      </c>
      <c r="AI5" s="5" t="n">
        <v>3720</v>
      </c>
      <c r="AJ5" s="5" t="n">
        <v>3727</v>
      </c>
      <c r="AK5" s="6" t="n">
        <v>2199</v>
      </c>
    </row>
    <row r="6" spans="1:46">
      <c r="A6" s="4" t="s">
        <v>3793</v>
      </c>
      <c r="AG6" s="6" t="n">
        <v>1900</v>
      </c>
      <c r="AL6" s="23" t="n">
        <v>8.1</v>
      </c>
    </row>
    <row r="7" spans="1:46">
      <c r="A7" s="4" t="s">
        <v>3794</v>
      </c>
      <c r="AI7" s="5" t="n">
        <v>431</v>
      </c>
      <c r="AJ7" s="5" t="n">
        <v>327</v>
      </c>
      <c r="AK7" s="5" t="n">
        <v>349</v>
      </c>
    </row>
    <row r="8" spans="1:46">
      <c r="A8" s="4" t="s">
        <v>3795</v>
      </c>
      <c r="AI8" s="5" t="n">
        <v>34</v>
      </c>
      <c r="AJ8" s="5" t="n">
        <v>45</v>
      </c>
      <c r="AK8" s="6" t="n">
        <v>17</v>
      </c>
    </row>
    <row r="9" spans="1:46">
      <c r="A9" s="4" t="s">
        <v>3796</v>
      </c>
      <c r="AI9" s="5" t="n">
        <v>4920</v>
      </c>
      <c r="AJ9" s="6" t="n">
        <v>5381</v>
      </c>
    </row>
    <row r="10" spans="1:46">
      <c r="A10" s="4" t="s">
        <v>904</v>
      </c>
    </row>
    <row r="11" spans="1:46">
      <c r="A11" s="3" t="s">
        <v>3790</v>
      </c>
    </row>
    <row r="12" spans="1:46">
      <c r="A12" s="4" t="s">
        <v>3797</v>
      </c>
      <c r="E12" s="8" t="n">
        <v>14000</v>
      </c>
    </row>
    <row r="13" spans="1:46">
      <c r="A13" s="4" t="s">
        <v>3798</v>
      </c>
      <c r="E13" s="8" t="n">
        <v>250</v>
      </c>
      <c r="F13" s="6" t="n">
        <v>231</v>
      </c>
      <c r="AH13" s="8" t="n">
        <v>979</v>
      </c>
      <c r="AI13" s="5" t="n">
        <v>905</v>
      </c>
    </row>
    <row r="14" spans="1:46">
      <c r="A14" s="4" t="s">
        <v>3799</v>
      </c>
      <c r="AH14" s="5" t="n">
        <v>1813</v>
      </c>
      <c r="AI14" s="5" t="n">
        <v>1675</v>
      </c>
    </row>
    <row r="15" spans="1:46">
      <c r="A15" s="4" t="s">
        <v>3800</v>
      </c>
      <c r="AH15" s="5" t="n">
        <v>1018</v>
      </c>
      <c r="AI15" s="5" t="n">
        <v>941</v>
      </c>
    </row>
    <row r="16" spans="1:46">
      <c r="A16" s="4" t="s">
        <v>3801</v>
      </c>
      <c r="AH16" s="5" t="n">
        <v>94</v>
      </c>
      <c r="AI16" s="5" t="n">
        <v>87</v>
      </c>
    </row>
    <row r="17" spans="1:46">
      <c r="A17" s="4" t="s">
        <v>3802</v>
      </c>
      <c r="AH17" s="8" t="n">
        <v>28</v>
      </c>
      <c r="AI17" s="6" t="n">
        <v>26</v>
      </c>
    </row>
    <row r="18" spans="1:46">
      <c r="A18" s="4" t="s">
        <v>3803</v>
      </c>
    </row>
    <row r="19" spans="1:46">
      <c r="A19" s="3" t="s">
        <v>3790</v>
      </c>
    </row>
    <row r="20" spans="1:46">
      <c r="A20" s="4" t="s">
        <v>3804</v>
      </c>
      <c r="AC20" s="8" t="n">
        <v>500</v>
      </c>
    </row>
    <row r="21" spans="1:46">
      <c r="A21" s="4" t="s">
        <v>3805</v>
      </c>
      <c r="AC21" s="4" t="s">
        <v>3082</v>
      </c>
      <c r="AD21" s="4" t="s">
        <v>3082</v>
      </c>
      <c r="AE21" s="4" t="s">
        <v>3082</v>
      </c>
    </row>
    <row r="22" spans="1:46">
      <c r="A22" s="4" t="s">
        <v>3806</v>
      </c>
      <c r="AC22" s="18" t="n">
        <v>2015</v>
      </c>
      <c r="AD22" s="18" t="n">
        <v>2015</v>
      </c>
      <c r="AE22" s="18" t="n">
        <v>2015</v>
      </c>
    </row>
    <row r="23" spans="1:46">
      <c r="A23" s="4" t="s">
        <v>3807</v>
      </c>
    </row>
    <row r="24" spans="1:46">
      <c r="A24" s="3" t="s">
        <v>3790</v>
      </c>
    </row>
    <row r="25" spans="1:46">
      <c r="A25" s="4" t="s">
        <v>2246</v>
      </c>
      <c r="P25" s="6" t="n">
        <v>15000</v>
      </c>
      <c r="AP25" s="9" t="n">
        <v>12000</v>
      </c>
    </row>
    <row r="26" spans="1:46">
      <c r="A26" s="4" t="s">
        <v>3808</v>
      </c>
      <c r="P26" s="5" t="n">
        <v>350000</v>
      </c>
    </row>
    <row r="27" spans="1:46">
      <c r="A27" s="4" t="s">
        <v>2613</v>
      </c>
    </row>
    <row r="28" spans="1:46">
      <c r="A28" s="3" t="s">
        <v>3790</v>
      </c>
    </row>
    <row r="29" spans="1:46">
      <c r="A29" s="4" t="s">
        <v>2246</v>
      </c>
      <c r="G29" s="6" t="n">
        <v>171</v>
      </c>
      <c r="J29" s="6" t="n">
        <v>164</v>
      </c>
      <c r="AM29" s="9" t="n">
        <v>147</v>
      </c>
      <c r="AN29" s="9" t="n">
        <v>140</v>
      </c>
    </row>
    <row r="30" spans="1:46">
      <c r="A30" s="4" t="s">
        <v>3791</v>
      </c>
      <c r="G30" s="5" t="n">
        <v>116</v>
      </c>
      <c r="AM30" s="5" t="n">
        <v>99</v>
      </c>
    </row>
    <row r="31" spans="1:46">
      <c r="A31" s="4" t="s">
        <v>3809</v>
      </c>
      <c r="G31" s="5" t="n">
        <v>29</v>
      </c>
      <c r="AM31" s="5" t="n">
        <v>25</v>
      </c>
    </row>
    <row r="32" spans="1:46">
      <c r="A32" s="4" t="s">
        <v>3810</v>
      </c>
      <c r="G32" s="5" t="n">
        <v>56</v>
      </c>
      <c r="H32" s="9" t="n">
        <v>48</v>
      </c>
    </row>
    <row r="33" spans="1:46">
      <c r="A33" s="4" t="s">
        <v>3811</v>
      </c>
      <c r="G33" s="5" t="n">
        <v>96000</v>
      </c>
      <c r="H33" s="9" t="n">
        <v>82000</v>
      </c>
    </row>
    <row r="34" spans="1:46">
      <c r="A34" s="4" t="s">
        <v>3812</v>
      </c>
      <c r="G34" s="5" t="n">
        <v>51</v>
      </c>
      <c r="AM34" s="5" t="n">
        <v>44</v>
      </c>
    </row>
    <row r="35" spans="1:46">
      <c r="A35" s="4" t="s">
        <v>3813</v>
      </c>
      <c r="J35" s="4" t="s">
        <v>3814</v>
      </c>
    </row>
    <row r="36" spans="1:46">
      <c r="A36" s="4" t="s">
        <v>3815</v>
      </c>
    </row>
    <row r="37" spans="1:46">
      <c r="A37" s="3" t="s">
        <v>3790</v>
      </c>
    </row>
    <row r="38" spans="1:46">
      <c r="A38" s="4" t="s">
        <v>3792</v>
      </c>
      <c r="G38" s="6" t="n">
        <v>121</v>
      </c>
      <c r="AM38" s="9" t="n">
        <v>104</v>
      </c>
    </row>
    <row r="39" spans="1:46">
      <c r="A39" s="4" t="s">
        <v>3816</v>
      </c>
    </row>
    <row r="40" spans="1:46">
      <c r="A40" s="3" t="s">
        <v>3790</v>
      </c>
    </row>
    <row r="41" spans="1:46">
      <c r="A41" s="4" t="s">
        <v>2246</v>
      </c>
      <c r="U41" s="8" t="n">
        <v>78</v>
      </c>
      <c r="AQ41" s="6" t="n">
        <v>70</v>
      </c>
    </row>
    <row r="42" spans="1:46">
      <c r="A42" s="4" t="s">
        <v>3813</v>
      </c>
      <c r="U42" s="4" t="s">
        <v>3817</v>
      </c>
    </row>
    <row r="43" spans="1:46">
      <c r="A43" s="4" t="s">
        <v>3818</v>
      </c>
      <c r="U43" s="8" t="n">
        <v>71</v>
      </c>
      <c r="AQ43" s="5" t="n">
        <v>64</v>
      </c>
    </row>
    <row r="44" spans="1:46">
      <c r="A44" s="4" t="s">
        <v>3819</v>
      </c>
      <c r="U44" s="8" t="n">
        <v>7</v>
      </c>
      <c r="AQ44" s="6" t="n">
        <v>6</v>
      </c>
    </row>
    <row r="45" spans="1:46">
      <c r="A45" s="4" t="s">
        <v>3820</v>
      </c>
    </row>
    <row r="46" spans="1:46">
      <c r="A46" s="3" t="s">
        <v>3790</v>
      </c>
    </row>
    <row r="47" spans="1:46">
      <c r="A47" s="4" t="s">
        <v>3821</v>
      </c>
      <c r="S47" s="4" t="s">
        <v>3822</v>
      </c>
      <c r="T47" s="4" t="s">
        <v>3364</v>
      </c>
    </row>
    <row r="48" spans="1:46">
      <c r="A48" s="4" t="s">
        <v>762</v>
      </c>
    </row>
    <row r="49" spans="1:46">
      <c r="A49" s="3" t="s">
        <v>3790</v>
      </c>
    </row>
    <row r="50" spans="1:46">
      <c r="A50" s="4" t="s">
        <v>3798</v>
      </c>
      <c r="K50" s="6" t="n">
        <v>11</v>
      </c>
    </row>
    <row r="51" spans="1:46">
      <c r="A51" s="4" t="s">
        <v>3823</v>
      </c>
      <c r="R51" s="6" t="n">
        <v>90</v>
      </c>
    </row>
    <row r="52" spans="1:46">
      <c r="A52" s="4" t="s">
        <v>3824</v>
      </c>
      <c r="R52" s="5" t="n">
        <v>334</v>
      </c>
    </row>
    <row r="53" spans="1:46">
      <c r="A53" s="4" t="s">
        <v>2251</v>
      </c>
      <c r="R53" s="6" t="n">
        <v>302</v>
      </c>
    </row>
    <row r="54" spans="1:46">
      <c r="A54" s="4" t="s">
        <v>3825</v>
      </c>
    </row>
    <row r="55" spans="1:46">
      <c r="A55" s="3" t="s">
        <v>3790</v>
      </c>
    </row>
    <row r="56" spans="1:46">
      <c r="A56" s="4" t="s">
        <v>3826</v>
      </c>
      <c r="M56" s="9" t="n">
        <v>6800</v>
      </c>
    </row>
    <row r="57" spans="1:46">
      <c r="A57" s="4" t="s">
        <v>3798</v>
      </c>
      <c r="L57" s="6" t="n">
        <v>682</v>
      </c>
      <c r="M57" s="5" t="n">
        <v>530</v>
      </c>
    </row>
    <row r="58" spans="1:46">
      <c r="A58" s="4" t="s">
        <v>3827</v>
      </c>
      <c r="M58" s="5" t="n">
        <v>3000</v>
      </c>
      <c r="Q58" s="9" t="n">
        <v>6000</v>
      </c>
    </row>
    <row r="59" spans="1:46">
      <c r="A59" s="4" t="s">
        <v>3828</v>
      </c>
      <c r="L59" s="5" t="n">
        <v>53</v>
      </c>
      <c r="M59" s="5" t="n">
        <v>41</v>
      </c>
    </row>
    <row r="60" spans="1:46">
      <c r="A60" s="4" t="s">
        <v>3795</v>
      </c>
      <c r="L60" s="5" t="n">
        <v>2400</v>
      </c>
      <c r="M60" s="5" t="n">
        <v>1900</v>
      </c>
    </row>
    <row r="61" spans="1:46">
      <c r="A61" s="4" t="s">
        <v>3796</v>
      </c>
      <c r="L61" s="5" t="n">
        <v>1800</v>
      </c>
      <c r="AO61" s="9" t="n">
        <v>1400</v>
      </c>
    </row>
    <row r="62" spans="1:46">
      <c r="A62" s="4" t="s">
        <v>3829</v>
      </c>
      <c r="AO62" s="9" t="n">
        <v>530</v>
      </c>
    </row>
    <row r="63" spans="1:46">
      <c r="A63" s="4" t="s">
        <v>3830</v>
      </c>
      <c r="L63" s="5" t="n">
        <v>831</v>
      </c>
      <c r="M63" s="5" t="n">
        <v>647</v>
      </c>
    </row>
    <row r="64" spans="1:46">
      <c r="A64" s="4" t="s">
        <v>3831</v>
      </c>
      <c r="L64" s="6" t="n">
        <v>16</v>
      </c>
      <c r="M64" s="9" t="n">
        <v>13</v>
      </c>
    </row>
    <row r="65" spans="1:46">
      <c r="A65" s="4" t="s">
        <v>3832</v>
      </c>
    </row>
    <row r="66" spans="1:46">
      <c r="A66" s="3" t="s">
        <v>3790</v>
      </c>
    </row>
    <row r="67" spans="1:46">
      <c r="A67" s="4" t="s">
        <v>3833</v>
      </c>
      <c r="I67" s="4" t="s">
        <v>2893</v>
      </c>
    </row>
    <row r="68" spans="1:46">
      <c r="A68" s="4" t="s">
        <v>3834</v>
      </c>
    </row>
    <row r="69" spans="1:46">
      <c r="A69" s="3" t="s">
        <v>3790</v>
      </c>
    </row>
    <row r="70" spans="1:46">
      <c r="A70" s="4" t="s">
        <v>3798</v>
      </c>
      <c r="AD70" s="8" t="n">
        <v>1054</v>
      </c>
      <c r="AE70" s="6" t="n">
        <v>751</v>
      </c>
    </row>
    <row r="71" spans="1:46">
      <c r="A71" s="4" t="s">
        <v>2251</v>
      </c>
      <c r="AD71" s="5" t="n">
        <v>600</v>
      </c>
      <c r="AE71" s="5" t="n">
        <v>428</v>
      </c>
    </row>
    <row r="72" spans="1:46">
      <c r="A72" s="4" t="s">
        <v>3831</v>
      </c>
      <c r="AD72" s="5" t="n">
        <v>11</v>
      </c>
      <c r="AE72" s="5" t="n">
        <v>8</v>
      </c>
    </row>
    <row r="73" spans="1:46">
      <c r="A73" s="4" t="s">
        <v>3835</v>
      </c>
      <c r="AD73" s="5" t="n">
        <v>600</v>
      </c>
      <c r="AT73" s="6" t="n">
        <v>428</v>
      </c>
    </row>
    <row r="74" spans="1:46">
      <c r="A74" s="4" t="s">
        <v>3836</v>
      </c>
      <c r="AD74" s="5" t="n">
        <v>178</v>
      </c>
      <c r="AT74" s="5" t="n">
        <v>127</v>
      </c>
    </row>
    <row r="75" spans="1:46">
      <c r="A75" s="4" t="s">
        <v>3837</v>
      </c>
      <c r="AD75" s="5" t="n">
        <v>-72</v>
      </c>
      <c r="AT75" s="6" t="n">
        <v>-51</v>
      </c>
    </row>
    <row r="76" spans="1:46">
      <c r="A76" s="4" t="s">
        <v>3838</v>
      </c>
      <c r="AD76" s="5" t="n">
        <v>668</v>
      </c>
      <c r="AE76" s="5" t="n">
        <v>476</v>
      </c>
    </row>
    <row r="77" spans="1:46">
      <c r="A77" s="4" t="s">
        <v>3839</v>
      </c>
      <c r="AD77" s="5" t="n">
        <v>543</v>
      </c>
      <c r="AE77" s="5" t="n">
        <v>387</v>
      </c>
    </row>
    <row r="78" spans="1:46">
      <c r="A78" s="4" t="s">
        <v>3840</v>
      </c>
      <c r="AD78" s="8" t="n">
        <v>57</v>
      </c>
      <c r="AE78" s="6" t="n">
        <v>41</v>
      </c>
    </row>
    <row r="79" spans="1:46">
      <c r="A79" s="4" t="s">
        <v>2017</v>
      </c>
    </row>
    <row r="80" spans="1:46">
      <c r="A80" s="3" t="s">
        <v>3790</v>
      </c>
    </row>
    <row r="81" spans="1:46">
      <c r="A81" s="4" t="s">
        <v>3798</v>
      </c>
      <c r="X81" s="8" t="n">
        <v>8</v>
      </c>
      <c r="Y81" s="6" t="n">
        <v>7</v>
      </c>
    </row>
    <row r="82" spans="1:46">
      <c r="A82" s="4" t="s">
        <v>3835</v>
      </c>
      <c r="X82" s="19" t="n">
        <v>177.5</v>
      </c>
      <c r="AS82" s="6" t="n">
        <v>160</v>
      </c>
    </row>
    <row r="83" spans="1:46">
      <c r="A83" s="4" t="s">
        <v>3840</v>
      </c>
      <c r="X83" s="8" t="n">
        <v>13</v>
      </c>
      <c r="Y83" s="6" t="n">
        <v>12</v>
      </c>
    </row>
    <row r="84" spans="1:46">
      <c r="A84" s="4" t="s">
        <v>2014</v>
      </c>
    </row>
    <row r="85" spans="1:46">
      <c r="A85" s="3" t="s">
        <v>3790</v>
      </c>
    </row>
    <row r="86" spans="1:46">
      <c r="A86" s="4" t="s">
        <v>3798</v>
      </c>
      <c r="V86" s="6" t="n">
        <v>10</v>
      </c>
      <c r="W86" s="9" t="n">
        <v>7</v>
      </c>
    </row>
    <row r="87" spans="1:46">
      <c r="A87" s="4" t="s">
        <v>3833</v>
      </c>
      <c r="V87" s="4" t="s">
        <v>2016</v>
      </c>
      <c r="W87" s="4" t="s">
        <v>2016</v>
      </c>
    </row>
    <row r="88" spans="1:46">
      <c r="A88" s="4" t="s">
        <v>3835</v>
      </c>
      <c r="V88" s="6" t="n">
        <v>26</v>
      </c>
      <c r="AR88" s="9" t="n">
        <v>19</v>
      </c>
    </row>
    <row r="89" spans="1:46">
      <c r="A89" s="4" t="s">
        <v>3841</v>
      </c>
    </row>
    <row r="90" spans="1:46">
      <c r="A90" s="3" t="s">
        <v>3790</v>
      </c>
    </row>
    <row r="91" spans="1:46">
      <c r="A91" s="4" t="s">
        <v>2246</v>
      </c>
      <c r="Z91" s="6" t="n">
        <v>117</v>
      </c>
    </row>
    <row r="92" spans="1:46">
      <c r="A92" s="4" t="s">
        <v>3842</v>
      </c>
      <c r="Z92" s="4" t="s">
        <v>2999</v>
      </c>
    </row>
    <row r="93" spans="1:46">
      <c r="A93" s="4" t="s">
        <v>2012</v>
      </c>
    </row>
    <row r="94" spans="1:46">
      <c r="A94" s="3" t="s">
        <v>3790</v>
      </c>
    </row>
    <row r="95" spans="1:46">
      <c r="A95" s="4" t="s">
        <v>3798</v>
      </c>
      <c r="AF95" s="8" t="n">
        <v>58</v>
      </c>
      <c r="AG95" s="6" t="n">
        <v>52</v>
      </c>
    </row>
    <row r="96" spans="1:46">
      <c r="A96" s="4" t="s">
        <v>2251</v>
      </c>
      <c r="N96" s="8" t="n">
        <v>49</v>
      </c>
      <c r="O96" s="6" t="n">
        <v>44</v>
      </c>
    </row>
    <row r="97" spans="1:46">
      <c r="A97" s="4" t="s">
        <v>3843</v>
      </c>
      <c r="N97" s="8" t="n">
        <v>14</v>
      </c>
      <c r="O97" s="6" t="n">
        <v>13</v>
      </c>
    </row>
    <row r="98" spans="1:46">
      <c r="A98" s="4" t="s">
        <v>2111</v>
      </c>
    </row>
    <row r="99" spans="1:46">
      <c r="A99" s="3" t="s">
        <v>3790</v>
      </c>
    </row>
    <row r="100" spans="1:46">
      <c r="A100" s="4" t="s">
        <v>3844</v>
      </c>
      <c r="D100" s="4" t="s">
        <v>3845</v>
      </c>
    </row>
    <row r="101" spans="1:46">
      <c r="A101" s="4" t="s">
        <v>3846</v>
      </c>
    </row>
    <row r="102" spans="1:46">
      <c r="A102" s="3" t="s">
        <v>3790</v>
      </c>
    </row>
    <row r="103" spans="1:46">
      <c r="A103" s="4" t="s">
        <v>3847</v>
      </c>
      <c r="C103" s="6" t="n">
        <v>295</v>
      </c>
    </row>
    <row r="104" spans="1:46">
      <c r="A104" s="4" t="s">
        <v>3794</v>
      </c>
      <c r="C104" s="5" t="n">
        <v>208</v>
      </c>
    </row>
    <row r="105" spans="1:46">
      <c r="A105" s="4" t="s">
        <v>3848</v>
      </c>
      <c r="C105" s="6" t="n">
        <v>20</v>
      </c>
    </row>
    <row r="106" spans="1:46">
      <c r="A106" s="4" t="s">
        <v>3216</v>
      </c>
    </row>
    <row r="107" spans="1:46">
      <c r="A107" s="3" t="s">
        <v>3790</v>
      </c>
    </row>
    <row r="108" spans="1:46">
      <c r="A108" s="4" t="s">
        <v>3797</v>
      </c>
      <c r="B108" s="8" t="n">
        <v>750000</v>
      </c>
    </row>
    <row r="109" spans="1:46">
      <c r="A109" s="4" t="s">
        <v>3849</v>
      </c>
    </row>
    <row r="110" spans="1:46">
      <c r="A110" s="3" t="s">
        <v>3790</v>
      </c>
    </row>
    <row r="111" spans="1:46">
      <c r="A111" s="4" t="s">
        <v>3798</v>
      </c>
      <c r="AB111" s="6" t="n">
        <v>350</v>
      </c>
    </row>
    <row r="112" spans="1:46">
      <c r="A112" s="4" t="s">
        <v>3833</v>
      </c>
      <c r="AA112" s="4" t="s">
        <v>2156</v>
      </c>
    </row>
    <row r="113" spans="1:46">
      <c r="A113" s="4" t="s">
        <v>3850</v>
      </c>
      <c r="AB113" s="4" t="s">
        <v>1086</v>
      </c>
    </row>
  </sheetData>
  <pageMargins bottom="1" footer="0.5" header="0.5" left="0.75" right="0.75" top="1"/>
</worksheet>
</file>

<file path=xl/worksheets/sheet358.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outlineLevelCol="0"/>
  <cols>
    <col customWidth="1" max="1" min="1" width="80"/>
    <col customWidth="1" max="2" min="2" width="75"/>
  </cols>
  <sheetData>
    <row r="1" spans="1:2">
      <c r="A1" s="1" t="s">
        <v>3851</v>
      </c>
      <c r="B1" s="2" t="s">
        <v>1</v>
      </c>
    </row>
    <row r="2" spans="1:2">
      <c r="B2" s="2" t="s">
        <v>29</v>
      </c>
    </row>
    <row r="3" spans="1:2">
      <c r="A3" s="3" t="s">
        <v>3852</v>
      </c>
    </row>
    <row r="4" spans="1:2">
      <c r="A4" s="4" t="s">
        <v>3853</v>
      </c>
      <c r="B4" s="4" t="s">
        <v>2441</v>
      </c>
    </row>
    <row r="5" spans="1:2">
      <c r="A5" s="4" t="s">
        <v>3854</v>
      </c>
    </row>
    <row r="6" spans="1:2">
      <c r="A6" s="3" t="s">
        <v>3852</v>
      </c>
    </row>
    <row r="7" spans="1:2">
      <c r="A7" s="4" t="s">
        <v>3855</v>
      </c>
      <c r="B7" s="4" t="s">
        <v>3822</v>
      </c>
    </row>
    <row r="8" spans="1:2">
      <c r="A8" s="4" t="s">
        <v>3856</v>
      </c>
      <c r="B8" s="4" t="s">
        <v>3857</v>
      </c>
    </row>
    <row r="9" spans="1:2">
      <c r="A9" s="4" t="s">
        <v>3858</v>
      </c>
      <c r="B9" s="4" t="s">
        <v>3859</v>
      </c>
    </row>
    <row r="10" spans="1:2">
      <c r="A10" s="4" t="s">
        <v>3860</v>
      </c>
    </row>
    <row r="11" spans="1:2">
      <c r="A11" s="3" t="s">
        <v>3852</v>
      </c>
    </row>
    <row r="12" spans="1:2">
      <c r="A12" s="4" t="s">
        <v>3861</v>
      </c>
      <c r="B12" s="4" t="s">
        <v>3862</v>
      </c>
    </row>
    <row r="13" spans="1:2">
      <c r="A13" s="4" t="s">
        <v>3863</v>
      </c>
      <c r="B13" s="4" t="s">
        <v>3864</v>
      </c>
    </row>
    <row r="14" spans="1:2">
      <c r="A14" s="4" t="s">
        <v>3865</v>
      </c>
    </row>
    <row r="15" spans="1:2">
      <c r="A15" s="3" t="s">
        <v>3852</v>
      </c>
    </row>
    <row r="16" spans="1:2">
      <c r="A16" s="4" t="s">
        <v>3861</v>
      </c>
      <c r="B16" s="4" t="s">
        <v>3866</v>
      </c>
    </row>
    <row r="17" spans="1:2">
      <c r="A17" s="4" t="s">
        <v>3863</v>
      </c>
      <c r="B17" s="4" t="s">
        <v>3864</v>
      </c>
    </row>
    <row r="18" spans="1:2">
      <c r="A18" s="4" t="s">
        <v>3867</v>
      </c>
    </row>
    <row r="19" spans="1:2">
      <c r="A19" s="3" t="s">
        <v>3852</v>
      </c>
    </row>
    <row r="20" spans="1:2">
      <c r="A20" s="4" t="s">
        <v>3861</v>
      </c>
      <c r="B20" s="4" t="s">
        <v>3868</v>
      </c>
    </row>
    <row r="21" spans="1:2">
      <c r="A21" s="4" t="s">
        <v>3863</v>
      </c>
      <c r="B21" s="4" t="s">
        <v>3864</v>
      </c>
    </row>
    <row r="22" spans="1:2">
      <c r="A22" s="4" t="s">
        <v>3869</v>
      </c>
    </row>
    <row r="23" spans="1:2">
      <c r="A23" s="3" t="s">
        <v>3852</v>
      </c>
    </row>
    <row r="24" spans="1:2">
      <c r="A24" s="4" t="s">
        <v>3861</v>
      </c>
      <c r="B24" s="4" t="s">
        <v>3870</v>
      </c>
    </row>
    <row r="25" spans="1:2">
      <c r="A25" s="4" t="s">
        <v>3863</v>
      </c>
      <c r="B25" s="4" t="s">
        <v>3871</v>
      </c>
    </row>
    <row r="26" spans="1:2">
      <c r="A26" s="4" t="s">
        <v>3872</v>
      </c>
    </row>
    <row r="27" spans="1:2">
      <c r="A27" s="3" t="s">
        <v>3852</v>
      </c>
    </row>
    <row r="28" spans="1:2">
      <c r="A28" s="4" t="s">
        <v>3861</v>
      </c>
      <c r="B28" s="4" t="s">
        <v>3873</v>
      </c>
    </row>
    <row r="29" spans="1:2">
      <c r="A29" s="4" t="s">
        <v>3863</v>
      </c>
      <c r="B29" s="4" t="s">
        <v>3864</v>
      </c>
    </row>
    <row r="30" spans="1:2">
      <c r="A30" s="4" t="s">
        <v>3874</v>
      </c>
    </row>
    <row r="31" spans="1:2">
      <c r="A31" s="3" t="s">
        <v>3852</v>
      </c>
    </row>
    <row r="32" spans="1:2">
      <c r="A32" s="4" t="s">
        <v>3861</v>
      </c>
      <c r="B32" s="4" t="s">
        <v>3875</v>
      </c>
    </row>
    <row r="33" spans="1:2">
      <c r="A33" s="4" t="s">
        <v>3863</v>
      </c>
      <c r="B33" s="4" t="s">
        <v>3876</v>
      </c>
    </row>
    <row r="34" spans="1:2">
      <c r="A34" s="4" t="s">
        <v>3877</v>
      </c>
    </row>
    <row r="35" spans="1:2">
      <c r="A35" s="3" t="s">
        <v>3852</v>
      </c>
    </row>
    <row r="36" spans="1:2">
      <c r="A36" s="4" t="s">
        <v>3861</v>
      </c>
      <c r="B36" s="4" t="s">
        <v>3878</v>
      </c>
    </row>
    <row r="37" spans="1:2">
      <c r="A37" s="4" t="s">
        <v>3863</v>
      </c>
      <c r="B37" s="4" t="s">
        <v>3876</v>
      </c>
    </row>
    <row r="38" spans="1:2">
      <c r="A38" s="4" t="s">
        <v>3879</v>
      </c>
    </row>
    <row r="39" spans="1:2">
      <c r="A39" s="3" t="s">
        <v>3852</v>
      </c>
    </row>
    <row r="40" spans="1:2">
      <c r="A40" s="4" t="s">
        <v>3861</v>
      </c>
      <c r="B40" s="4" t="s">
        <v>3880</v>
      </c>
    </row>
    <row r="41" spans="1:2">
      <c r="A41" s="4" t="s">
        <v>3863</v>
      </c>
      <c r="B41" s="4" t="s">
        <v>3881</v>
      </c>
    </row>
    <row r="42" spans="1:2">
      <c r="A42" s="4" t="s">
        <v>3882</v>
      </c>
    </row>
    <row r="43" spans="1:2">
      <c r="A43" s="3" t="s">
        <v>3852</v>
      </c>
    </row>
    <row r="44" spans="1:2">
      <c r="A44" s="4" t="s">
        <v>3861</v>
      </c>
      <c r="B44" s="4" t="s">
        <v>3883</v>
      </c>
    </row>
    <row r="45" spans="1:2">
      <c r="A45" s="4" t="s">
        <v>3863</v>
      </c>
      <c r="B45" s="4" t="s">
        <v>3864</v>
      </c>
    </row>
    <row r="46" spans="1:2">
      <c r="A46" s="4" t="s">
        <v>3884</v>
      </c>
    </row>
    <row r="47" spans="1:2">
      <c r="A47" s="3" t="s">
        <v>3852</v>
      </c>
    </row>
    <row r="48" spans="1:2">
      <c r="A48" s="4" t="s">
        <v>3885</v>
      </c>
      <c r="B48" s="4" t="s">
        <v>2441</v>
      </c>
    </row>
    <row r="49" spans="1:2">
      <c r="A49" s="4" t="s">
        <v>3886</v>
      </c>
    </row>
    <row r="50" spans="1:2">
      <c r="A50" s="3" t="s">
        <v>3852</v>
      </c>
    </row>
    <row r="51" spans="1:2">
      <c r="A51" s="4" t="s">
        <v>3861</v>
      </c>
      <c r="B51" s="4" t="s">
        <v>3887</v>
      </c>
    </row>
    <row r="52" spans="1:2">
      <c r="A52" s="4" t="s">
        <v>3863</v>
      </c>
      <c r="B52" s="4" t="s">
        <v>3888</v>
      </c>
    </row>
    <row r="53" spans="1:2">
      <c r="A53" s="4" t="s">
        <v>3889</v>
      </c>
    </row>
    <row r="54" spans="1:2">
      <c r="A54" s="3" t="s">
        <v>3852</v>
      </c>
    </row>
    <row r="55" spans="1:2">
      <c r="A55" s="4" t="s">
        <v>3861</v>
      </c>
      <c r="B55" s="4" t="s">
        <v>3890</v>
      </c>
    </row>
    <row r="56" spans="1:2">
      <c r="A56" s="4" t="s">
        <v>3863</v>
      </c>
      <c r="B56" s="4" t="s">
        <v>3876</v>
      </c>
    </row>
    <row r="57" spans="1:2">
      <c r="A57" s="4" t="s">
        <v>3891</v>
      </c>
    </row>
    <row r="58" spans="1:2">
      <c r="A58" s="3" t="s">
        <v>3852</v>
      </c>
    </row>
    <row r="59" spans="1:2">
      <c r="A59" s="4" t="s">
        <v>3861</v>
      </c>
      <c r="B59" s="4" t="s">
        <v>3892</v>
      </c>
    </row>
    <row r="60" spans="1:2">
      <c r="A60" s="4" t="s">
        <v>3863</v>
      </c>
      <c r="B60" s="4" t="s">
        <v>3876</v>
      </c>
    </row>
    <row r="61" spans="1:2">
      <c r="A61" s="4" t="s">
        <v>3893</v>
      </c>
    </row>
    <row r="62" spans="1:2">
      <c r="A62" s="3" t="s">
        <v>3852</v>
      </c>
    </row>
    <row r="63" spans="1:2">
      <c r="A63" s="4" t="s">
        <v>3861</v>
      </c>
      <c r="B63" s="4" t="s">
        <v>3894</v>
      </c>
    </row>
    <row r="64" spans="1:2">
      <c r="A64" s="4" t="s">
        <v>3863</v>
      </c>
      <c r="B64" s="4" t="s">
        <v>3888</v>
      </c>
    </row>
    <row r="65" spans="1:2">
      <c r="A65" s="4" t="s">
        <v>3895</v>
      </c>
    </row>
    <row r="66" spans="1:2">
      <c r="A66" s="3" t="s">
        <v>3852</v>
      </c>
    </row>
    <row r="67" spans="1:2">
      <c r="A67" s="4" t="s">
        <v>3861</v>
      </c>
      <c r="B67" s="4" t="s">
        <v>3896</v>
      </c>
    </row>
    <row r="68" spans="1:2">
      <c r="A68" s="4" t="s">
        <v>3863</v>
      </c>
      <c r="B68" s="4" t="s">
        <v>3876</v>
      </c>
    </row>
    <row r="69" spans="1:2">
      <c r="A69" s="4" t="s">
        <v>3897</v>
      </c>
    </row>
    <row r="70" spans="1:2">
      <c r="A70" s="3" t="s">
        <v>3852</v>
      </c>
    </row>
    <row r="71" spans="1:2">
      <c r="A71" s="4" t="s">
        <v>3861</v>
      </c>
      <c r="B71" s="4" t="s">
        <v>3898</v>
      </c>
    </row>
    <row r="72" spans="1:2">
      <c r="A72" s="4" t="s">
        <v>3863</v>
      </c>
      <c r="B72" s="4" t="s">
        <v>3888</v>
      </c>
    </row>
    <row r="73" spans="1:2">
      <c r="A73" s="4" t="s">
        <v>3899</v>
      </c>
    </row>
    <row r="74" spans="1:2">
      <c r="A74" s="3" t="s">
        <v>3852</v>
      </c>
    </row>
    <row r="75" spans="1:2">
      <c r="A75" s="4" t="s">
        <v>3853</v>
      </c>
      <c r="B75" s="4" t="s">
        <v>3900</v>
      </c>
    </row>
    <row r="76" spans="1:2">
      <c r="A76" s="4" t="s">
        <v>3901</v>
      </c>
      <c r="B76" s="4" t="s">
        <v>3902</v>
      </c>
    </row>
    <row r="77" spans="1:2">
      <c r="A77" s="4" t="s">
        <v>3903</v>
      </c>
      <c r="B77" s="4" t="s">
        <v>3904</v>
      </c>
    </row>
    <row r="78" spans="1:2">
      <c r="A78" s="4" t="s">
        <v>3905</v>
      </c>
    </row>
    <row r="79" spans="1:2">
      <c r="A79" s="3" t="s">
        <v>3852</v>
      </c>
    </row>
    <row r="80" spans="1:2">
      <c r="A80" s="4" t="s">
        <v>3861</v>
      </c>
      <c r="B80" s="4" t="s">
        <v>3906</v>
      </c>
    </row>
    <row r="81" spans="1:2">
      <c r="A81" s="4" t="s">
        <v>3863</v>
      </c>
      <c r="B81" s="4" t="s">
        <v>840</v>
      </c>
    </row>
    <row r="82" spans="1:2">
      <c r="A82" s="4" t="s">
        <v>3907</v>
      </c>
    </row>
    <row r="83" spans="1:2">
      <c r="A83" s="3" t="s">
        <v>3852</v>
      </c>
    </row>
    <row r="84" spans="1:2">
      <c r="A84" s="4" t="s">
        <v>3861</v>
      </c>
      <c r="B84" s="4" t="s">
        <v>3908</v>
      </c>
    </row>
    <row r="85" spans="1:2">
      <c r="A85" s="4" t="s">
        <v>3863</v>
      </c>
      <c r="B85" s="4" t="s">
        <v>840</v>
      </c>
    </row>
    <row r="86" spans="1:2">
      <c r="A86" s="4" t="s">
        <v>3909</v>
      </c>
    </row>
    <row r="87" spans="1:2">
      <c r="A87" s="3" t="s">
        <v>3852</v>
      </c>
    </row>
    <row r="88" spans="1:2">
      <c r="A88" s="4" t="s">
        <v>3861</v>
      </c>
      <c r="B88" s="4" t="s">
        <v>3910</v>
      </c>
    </row>
    <row r="89" spans="1:2">
      <c r="A89" s="4" t="s">
        <v>3863</v>
      </c>
      <c r="B89" s="4" t="s">
        <v>840</v>
      </c>
    </row>
    <row r="90" spans="1:2">
      <c r="A90" s="4" t="s">
        <v>3911</v>
      </c>
    </row>
    <row r="91" spans="1:2">
      <c r="A91" s="3" t="s">
        <v>3852</v>
      </c>
    </row>
    <row r="92" spans="1:2">
      <c r="A92" s="4" t="s">
        <v>3861</v>
      </c>
      <c r="B92" s="4" t="s">
        <v>3912</v>
      </c>
    </row>
    <row r="93" spans="1:2">
      <c r="A93" s="4" t="s">
        <v>3863</v>
      </c>
      <c r="B93" s="4" t="s">
        <v>840</v>
      </c>
    </row>
    <row r="94" spans="1:2">
      <c r="A94" s="4" t="s">
        <v>3913</v>
      </c>
    </row>
    <row r="95" spans="1:2">
      <c r="A95" s="3" t="s">
        <v>3852</v>
      </c>
    </row>
    <row r="96" spans="1:2">
      <c r="A96" s="4" t="s">
        <v>3861</v>
      </c>
      <c r="B96" s="4" t="s">
        <v>3914</v>
      </c>
    </row>
    <row r="97" spans="1:2">
      <c r="A97" s="4" t="s">
        <v>3863</v>
      </c>
      <c r="B97" s="4" t="s">
        <v>840</v>
      </c>
    </row>
    <row r="98" spans="1:2">
      <c r="A98" s="4" t="s">
        <v>3915</v>
      </c>
    </row>
    <row r="99" spans="1:2">
      <c r="A99" s="3" t="s">
        <v>3852</v>
      </c>
    </row>
    <row r="100" spans="1:2">
      <c r="A100" s="4" t="s">
        <v>3861</v>
      </c>
      <c r="B100" s="4" t="s">
        <v>3916</v>
      </c>
    </row>
    <row r="101" spans="1:2">
      <c r="A101" s="4" t="s">
        <v>3863</v>
      </c>
      <c r="B101" s="4" t="s">
        <v>840</v>
      </c>
    </row>
    <row r="102" spans="1:2">
      <c r="A102" s="4" t="s">
        <v>3917</v>
      </c>
    </row>
    <row r="103" spans="1:2">
      <c r="A103" s="3" t="s">
        <v>3852</v>
      </c>
    </row>
    <row r="104" spans="1:2">
      <c r="A104" s="4" t="s">
        <v>3861</v>
      </c>
      <c r="B104" s="4" t="s">
        <v>3918</v>
      </c>
    </row>
    <row r="105" spans="1:2">
      <c r="A105" s="4" t="s">
        <v>3863</v>
      </c>
      <c r="B105" s="4" t="s">
        <v>840</v>
      </c>
    </row>
    <row r="106" spans="1:2">
      <c r="A106" s="4" t="s">
        <v>3919</v>
      </c>
    </row>
    <row r="107" spans="1:2">
      <c r="A107" s="3" t="s">
        <v>3852</v>
      </c>
    </row>
    <row r="108" spans="1:2">
      <c r="A108" s="4" t="s">
        <v>3861</v>
      </c>
      <c r="B108" s="4" t="s">
        <v>3920</v>
      </c>
    </row>
    <row r="109" spans="1:2">
      <c r="A109" s="4" t="s">
        <v>3863</v>
      </c>
      <c r="B109" s="4" t="s">
        <v>840</v>
      </c>
    </row>
    <row r="110" spans="1:2">
      <c r="A110" s="4" t="s">
        <v>3921</v>
      </c>
    </row>
    <row r="111" spans="1:2">
      <c r="A111" s="3" t="s">
        <v>3852</v>
      </c>
    </row>
    <row r="112" spans="1:2">
      <c r="A112" s="4" t="s">
        <v>3861</v>
      </c>
      <c r="B112" s="4" t="s">
        <v>3922</v>
      </c>
    </row>
    <row r="113" spans="1:2">
      <c r="A113" s="4" t="s">
        <v>3863</v>
      </c>
      <c r="B113" s="4" t="s">
        <v>840</v>
      </c>
    </row>
    <row r="114" spans="1:2">
      <c r="A114" s="4" t="s">
        <v>3923</v>
      </c>
    </row>
    <row r="115" spans="1:2">
      <c r="A115" s="3" t="s">
        <v>3852</v>
      </c>
    </row>
    <row r="116" spans="1:2">
      <c r="A116" s="4" t="s">
        <v>3861</v>
      </c>
      <c r="B116" s="4" t="s">
        <v>3924</v>
      </c>
    </row>
    <row r="117" spans="1:2">
      <c r="A117" s="4" t="s">
        <v>3863</v>
      </c>
      <c r="B117" s="4" t="s">
        <v>840</v>
      </c>
    </row>
    <row r="118" spans="1:2">
      <c r="A118" s="4" t="s">
        <v>3925</v>
      </c>
    </row>
    <row r="119" spans="1:2">
      <c r="A119" s="3" t="s">
        <v>3852</v>
      </c>
    </row>
    <row r="120" spans="1:2">
      <c r="A120" s="4" t="s">
        <v>3853</v>
      </c>
      <c r="B120" s="4" t="s">
        <v>2441</v>
      </c>
    </row>
    <row r="121" spans="1:2">
      <c r="A121" s="4" t="s">
        <v>3901</v>
      </c>
      <c r="B121" s="4" t="s">
        <v>3926</v>
      </c>
    </row>
    <row r="122" spans="1:2">
      <c r="A122" s="4" t="s">
        <v>3927</v>
      </c>
    </row>
    <row r="123" spans="1:2">
      <c r="A123" s="3" t="s">
        <v>3852</v>
      </c>
    </row>
    <row r="124" spans="1:2">
      <c r="A124" s="4" t="s">
        <v>3861</v>
      </c>
      <c r="B124" s="4" t="s">
        <v>3928</v>
      </c>
    </row>
    <row r="125" spans="1:2">
      <c r="A125" s="4" t="s">
        <v>3863</v>
      </c>
      <c r="B125" s="4" t="s">
        <v>3929</v>
      </c>
    </row>
    <row r="126" spans="1:2">
      <c r="A126" s="4" t="s">
        <v>3930</v>
      </c>
    </row>
    <row r="127" spans="1:2">
      <c r="A127" s="3" t="s">
        <v>3852</v>
      </c>
    </row>
    <row r="128" spans="1:2">
      <c r="A128" s="4" t="s">
        <v>3861</v>
      </c>
      <c r="B128" s="4" t="s">
        <v>3931</v>
      </c>
    </row>
    <row r="129" spans="1:2">
      <c r="A129" s="4" t="s">
        <v>3863</v>
      </c>
      <c r="B129" s="4" t="s">
        <v>3929</v>
      </c>
    </row>
    <row r="130" spans="1:2">
      <c r="A130" s="4" t="s">
        <v>3932</v>
      </c>
    </row>
    <row r="131" spans="1:2">
      <c r="A131" s="3" t="s">
        <v>3852</v>
      </c>
    </row>
    <row r="132" spans="1:2">
      <c r="A132" s="4" t="s">
        <v>3861</v>
      </c>
      <c r="B132" s="4" t="s">
        <v>3933</v>
      </c>
    </row>
    <row r="133" spans="1:2">
      <c r="A133" s="4" t="s">
        <v>3863</v>
      </c>
      <c r="B133" s="4" t="s">
        <v>3929</v>
      </c>
    </row>
    <row r="134" spans="1:2">
      <c r="A134" s="4" t="s">
        <v>3934</v>
      </c>
    </row>
    <row r="135" spans="1:2">
      <c r="A135" s="3" t="s">
        <v>3852</v>
      </c>
    </row>
    <row r="136" spans="1:2">
      <c r="A136" s="4" t="s">
        <v>3861</v>
      </c>
      <c r="B136" s="4" t="s">
        <v>3935</v>
      </c>
    </row>
    <row r="137" spans="1:2">
      <c r="A137" s="4" t="s">
        <v>3863</v>
      </c>
      <c r="B137" s="4" t="s">
        <v>3881</v>
      </c>
    </row>
    <row r="138" spans="1:2">
      <c r="A138" s="4" t="s">
        <v>3936</v>
      </c>
    </row>
    <row r="139" spans="1:2">
      <c r="A139" s="3" t="s">
        <v>3852</v>
      </c>
    </row>
    <row r="140" spans="1:2">
      <c r="A140" s="4" t="s">
        <v>3861</v>
      </c>
      <c r="B140" s="4" t="s">
        <v>3937</v>
      </c>
    </row>
    <row r="141" spans="1:2">
      <c r="A141" s="4" t="s">
        <v>3863</v>
      </c>
      <c r="B141" s="4" t="s">
        <v>3938</v>
      </c>
    </row>
    <row r="142" spans="1:2">
      <c r="A142" s="4" t="s">
        <v>3939</v>
      </c>
    </row>
    <row r="143" spans="1:2">
      <c r="A143" s="3" t="s">
        <v>3852</v>
      </c>
    </row>
    <row r="144" spans="1:2">
      <c r="A144" s="4" t="s">
        <v>3861</v>
      </c>
      <c r="B144" s="4" t="s">
        <v>3940</v>
      </c>
    </row>
    <row r="145" spans="1:2">
      <c r="A145" s="4" t="s">
        <v>3863</v>
      </c>
      <c r="B145" s="4" t="s">
        <v>3938</v>
      </c>
    </row>
    <row r="146" spans="1:2">
      <c r="A146" s="4" t="s">
        <v>3941</v>
      </c>
    </row>
    <row r="147" spans="1:2">
      <c r="A147" s="3" t="s">
        <v>3852</v>
      </c>
    </row>
    <row r="148" spans="1:2">
      <c r="A148" s="4" t="s">
        <v>3861</v>
      </c>
      <c r="B148" s="4" t="s">
        <v>3942</v>
      </c>
    </row>
    <row r="149" spans="1:2">
      <c r="A149" s="4" t="s">
        <v>3863</v>
      </c>
      <c r="B149" s="4" t="s">
        <v>3943</v>
      </c>
    </row>
    <row r="150" spans="1:2">
      <c r="A150" s="4" t="s">
        <v>3944</v>
      </c>
    </row>
    <row r="151" spans="1:2">
      <c r="A151" s="3" t="s">
        <v>3852</v>
      </c>
    </row>
    <row r="152" spans="1:2">
      <c r="A152" s="4" t="s">
        <v>3861</v>
      </c>
      <c r="B152" s="4" t="s">
        <v>3945</v>
      </c>
    </row>
    <row r="153" spans="1:2">
      <c r="A153" s="4" t="s">
        <v>3863</v>
      </c>
      <c r="B153" s="4" t="s">
        <v>3946</v>
      </c>
    </row>
    <row r="154" spans="1:2">
      <c r="A154" s="4" t="s">
        <v>3947</v>
      </c>
    </row>
    <row r="155" spans="1:2">
      <c r="A155" s="3" t="s">
        <v>3852</v>
      </c>
    </row>
    <row r="156" spans="1:2">
      <c r="A156" s="4" t="s">
        <v>3861</v>
      </c>
      <c r="B156" s="4" t="s">
        <v>3948</v>
      </c>
    </row>
    <row r="157" spans="1:2">
      <c r="A157" s="4" t="s">
        <v>3863</v>
      </c>
      <c r="B157" s="4" t="s">
        <v>3949</v>
      </c>
    </row>
    <row r="158" spans="1:2">
      <c r="A158" s="4" t="s">
        <v>3950</v>
      </c>
    </row>
    <row r="159" spans="1:2">
      <c r="A159" s="3" t="s">
        <v>3852</v>
      </c>
    </row>
    <row r="160" spans="1:2">
      <c r="A160" s="4" t="s">
        <v>3861</v>
      </c>
      <c r="B160" s="4" t="s">
        <v>3951</v>
      </c>
    </row>
    <row r="161" spans="1:2">
      <c r="A161" s="4" t="s">
        <v>3863</v>
      </c>
      <c r="B161" s="4" t="s">
        <v>3952</v>
      </c>
    </row>
    <row r="162" spans="1:2">
      <c r="A162" s="4" t="s">
        <v>3953</v>
      </c>
    </row>
    <row r="163" spans="1:2">
      <c r="A163" s="3" t="s">
        <v>3852</v>
      </c>
    </row>
    <row r="164" spans="1:2">
      <c r="A164" s="4" t="s">
        <v>3861</v>
      </c>
      <c r="B164" s="4" t="s">
        <v>3954</v>
      </c>
    </row>
    <row r="165" spans="1:2">
      <c r="A165" s="4" t="s">
        <v>3863</v>
      </c>
      <c r="B165" s="4" t="s">
        <v>3952</v>
      </c>
    </row>
    <row r="166" spans="1:2">
      <c r="A166" s="4" t="s">
        <v>3955</v>
      </c>
    </row>
    <row r="167" spans="1:2">
      <c r="A167" s="3" t="s">
        <v>3852</v>
      </c>
    </row>
    <row r="168" spans="1:2">
      <c r="A168" s="4" t="s">
        <v>3861</v>
      </c>
      <c r="B168" s="4" t="s">
        <v>3956</v>
      </c>
    </row>
    <row r="169" spans="1:2">
      <c r="A169" s="4" t="s">
        <v>3863</v>
      </c>
      <c r="B169" s="4" t="s">
        <v>3957</v>
      </c>
    </row>
    <row r="170" spans="1:2">
      <c r="A170" s="4" t="s">
        <v>3958</v>
      </c>
    </row>
    <row r="171" spans="1:2">
      <c r="A171" s="3" t="s">
        <v>3852</v>
      </c>
    </row>
    <row r="172" spans="1:2">
      <c r="A172" s="4" t="s">
        <v>3861</v>
      </c>
      <c r="B172" s="4" t="s">
        <v>3959</v>
      </c>
    </row>
    <row r="173" spans="1:2">
      <c r="A173" s="4" t="s">
        <v>3863</v>
      </c>
      <c r="B173" s="4" t="s">
        <v>3957</v>
      </c>
    </row>
    <row r="174" spans="1:2">
      <c r="A174" s="4" t="s">
        <v>3960</v>
      </c>
    </row>
    <row r="175" spans="1:2">
      <c r="A175" s="3" t="s">
        <v>3852</v>
      </c>
    </row>
    <row r="176" spans="1:2">
      <c r="A176" s="4" t="s">
        <v>3861</v>
      </c>
      <c r="B176" s="4" t="s">
        <v>3961</v>
      </c>
    </row>
    <row r="177" spans="1:2">
      <c r="A177" s="4" t="s">
        <v>3863</v>
      </c>
      <c r="B177" s="4" t="s">
        <v>3957</v>
      </c>
    </row>
    <row r="178" spans="1:2">
      <c r="A178" s="4" t="s">
        <v>3962</v>
      </c>
    </row>
    <row r="179" spans="1:2">
      <c r="A179" s="3" t="s">
        <v>3852</v>
      </c>
    </row>
    <row r="180" spans="1:2">
      <c r="A180" s="4" t="s">
        <v>3861</v>
      </c>
      <c r="B180" s="4" t="s">
        <v>3963</v>
      </c>
    </row>
    <row r="181" spans="1:2">
      <c r="A181" s="4" t="s">
        <v>3863</v>
      </c>
      <c r="B181" s="4" t="s">
        <v>3957</v>
      </c>
    </row>
    <row r="182" spans="1:2">
      <c r="A182" s="4" t="s">
        <v>3964</v>
      </c>
    </row>
    <row r="183" spans="1:2">
      <c r="A183" s="3" t="s">
        <v>3852</v>
      </c>
    </row>
    <row r="184" spans="1:2">
      <c r="A184" s="4" t="s">
        <v>3853</v>
      </c>
      <c r="B184" s="4" t="s">
        <v>1081</v>
      </c>
    </row>
    <row r="185" spans="1:2">
      <c r="A185" s="4" t="s">
        <v>3901</v>
      </c>
      <c r="B185" s="4" t="s">
        <v>3965</v>
      </c>
    </row>
    <row r="186" spans="1:2">
      <c r="A186" s="4" t="s">
        <v>3903</v>
      </c>
      <c r="B186" s="4" t="s">
        <v>3957</v>
      </c>
    </row>
    <row r="187" spans="1:2">
      <c r="A187" s="4" t="s">
        <v>3966</v>
      </c>
    </row>
    <row r="188" spans="1:2">
      <c r="A188" s="3" t="s">
        <v>3852</v>
      </c>
    </row>
    <row r="189" spans="1:2">
      <c r="A189" s="4" t="s">
        <v>3853</v>
      </c>
      <c r="B189" s="4" t="s">
        <v>1081</v>
      </c>
    </row>
    <row r="190" spans="1:2">
      <c r="A190" s="4" t="s">
        <v>3901</v>
      </c>
      <c r="B190" s="4" t="s">
        <v>3967</v>
      </c>
    </row>
    <row r="191" spans="1:2">
      <c r="A191" s="4" t="s">
        <v>3903</v>
      </c>
      <c r="B191" s="4" t="s">
        <v>3968</v>
      </c>
    </row>
    <row r="192" spans="1:2">
      <c r="A192" s="4" t="s">
        <v>3969</v>
      </c>
    </row>
    <row r="193" spans="1:2">
      <c r="A193" s="3" t="s">
        <v>3852</v>
      </c>
    </row>
    <row r="194" spans="1:2">
      <c r="A194" s="4" t="s">
        <v>3853</v>
      </c>
      <c r="B194" s="4" t="s">
        <v>1081</v>
      </c>
    </row>
    <row r="195" spans="1:2">
      <c r="A195" s="4" t="s">
        <v>3901</v>
      </c>
      <c r="B195" s="4" t="s">
        <v>3970</v>
      </c>
    </row>
    <row r="196" spans="1:2">
      <c r="A196" s="4" t="s">
        <v>3903</v>
      </c>
      <c r="B196" s="4" t="s">
        <v>3968</v>
      </c>
    </row>
    <row r="197" spans="1:2">
      <c r="A197" s="4" t="s">
        <v>3971</v>
      </c>
    </row>
    <row r="198" spans="1:2">
      <c r="A198" s="3" t="s">
        <v>3852</v>
      </c>
    </row>
    <row r="199" spans="1:2">
      <c r="A199" s="4" t="s">
        <v>3853</v>
      </c>
      <c r="B199" s="4" t="s">
        <v>1081</v>
      </c>
    </row>
    <row r="200" spans="1:2">
      <c r="A200" s="4" t="s">
        <v>3901</v>
      </c>
      <c r="B200" s="4" t="s">
        <v>3972</v>
      </c>
    </row>
    <row r="201" spans="1:2">
      <c r="A201" s="4" t="s">
        <v>3903</v>
      </c>
      <c r="B201" s="4" t="s">
        <v>3957</v>
      </c>
    </row>
    <row r="202" spans="1:2">
      <c r="A202" s="4" t="s">
        <v>3973</v>
      </c>
    </row>
    <row r="203" spans="1:2">
      <c r="A203" s="3" t="s">
        <v>3852</v>
      </c>
    </row>
    <row r="204" spans="1:2">
      <c r="A204" s="4" t="s">
        <v>3853</v>
      </c>
      <c r="B204" s="4" t="s">
        <v>2441</v>
      </c>
    </row>
    <row r="205" spans="1:2">
      <c r="A205" s="4" t="s">
        <v>3901</v>
      </c>
      <c r="B205" s="4" t="s">
        <v>3974</v>
      </c>
    </row>
    <row r="206" spans="1:2">
      <c r="A206" s="4" t="s">
        <v>3903</v>
      </c>
      <c r="B206" s="4" t="s">
        <v>3957</v>
      </c>
    </row>
    <row r="207" spans="1:2">
      <c r="A207" s="4" t="s">
        <v>3975</v>
      </c>
    </row>
    <row r="208" spans="1:2">
      <c r="A208" s="3" t="s">
        <v>3852</v>
      </c>
    </row>
    <row r="209" spans="1:2">
      <c r="A209" s="4" t="s">
        <v>3861</v>
      </c>
      <c r="B209" s="4" t="s">
        <v>3976</v>
      </c>
    </row>
    <row r="210" spans="1:2">
      <c r="A210" s="4" t="s">
        <v>3863</v>
      </c>
      <c r="B210" s="4" t="s">
        <v>3977</v>
      </c>
    </row>
    <row r="211" spans="1:2">
      <c r="A211" s="4" t="s">
        <v>3978</v>
      </c>
    </row>
    <row r="212" spans="1:2">
      <c r="A212" s="3" t="s">
        <v>3852</v>
      </c>
    </row>
    <row r="213" spans="1:2">
      <c r="A213" s="4" t="s">
        <v>3861</v>
      </c>
      <c r="B213" s="4" t="s">
        <v>3979</v>
      </c>
    </row>
    <row r="214" spans="1:2">
      <c r="A214" s="4" t="s">
        <v>3863</v>
      </c>
      <c r="B214" s="4" t="s">
        <v>3980</v>
      </c>
    </row>
    <row r="215" spans="1:2">
      <c r="A215" s="4" t="s">
        <v>3981</v>
      </c>
    </row>
    <row r="216" spans="1:2">
      <c r="A216" s="3" t="s">
        <v>3852</v>
      </c>
    </row>
    <row r="217" spans="1:2">
      <c r="A217" s="4" t="s">
        <v>3853</v>
      </c>
      <c r="B217" s="4" t="s">
        <v>2441</v>
      </c>
    </row>
    <row r="218" spans="1:2">
      <c r="A218" s="4" t="s">
        <v>3901</v>
      </c>
      <c r="B218" s="4" t="s">
        <v>3982</v>
      </c>
    </row>
    <row r="219" spans="1:2">
      <c r="A219" s="4" t="s">
        <v>3903</v>
      </c>
      <c r="B219" s="4" t="s">
        <v>3983</v>
      </c>
    </row>
    <row r="220" spans="1:2">
      <c r="A220" s="4" t="s">
        <v>3984</v>
      </c>
    </row>
    <row r="221" spans="1:2">
      <c r="A221" s="3" t="s">
        <v>3852</v>
      </c>
    </row>
    <row r="222" spans="1:2">
      <c r="A222" s="4" t="s">
        <v>3853</v>
      </c>
      <c r="B222" s="4" t="s">
        <v>2441</v>
      </c>
    </row>
    <row r="223" spans="1:2">
      <c r="A223" s="4" t="s">
        <v>3901</v>
      </c>
      <c r="B223" s="4" t="s">
        <v>3985</v>
      </c>
    </row>
    <row r="224" spans="1:2">
      <c r="A224" s="4" t="s">
        <v>3903</v>
      </c>
      <c r="B224" s="4" t="s">
        <v>3859</v>
      </c>
    </row>
    <row r="225" spans="1:2">
      <c r="A225" s="4" t="s">
        <v>3986</v>
      </c>
    </row>
    <row r="226" spans="1:2">
      <c r="A226" s="3" t="s">
        <v>3852</v>
      </c>
    </row>
    <row r="227" spans="1:2">
      <c r="A227" s="4" t="s">
        <v>3853</v>
      </c>
      <c r="B227" s="4" t="s">
        <v>2441</v>
      </c>
    </row>
    <row r="228" spans="1:2">
      <c r="A228" s="4" t="s">
        <v>3901</v>
      </c>
      <c r="B228" s="4" t="s">
        <v>3987</v>
      </c>
    </row>
    <row r="229" spans="1:2">
      <c r="A229" s="4" t="s">
        <v>3903</v>
      </c>
      <c r="B229" s="4" t="s">
        <v>3977</v>
      </c>
    </row>
  </sheetData>
  <mergeCells count="1">
    <mergeCell ref="A1:A2"/>
  </mergeCells>
  <pageMargins bottom="1" footer="0.5" header="0.5" left="0.75" right="0.75" top="1"/>
</worksheet>
</file>

<file path=xl/worksheets/sheet3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3"/>
  </cols>
  <sheetData>
    <row r="1" spans="1:2">
      <c r="A1" s="1" t="s">
        <v>3988</v>
      </c>
      <c r="B1" s="2" t="s">
        <v>1</v>
      </c>
    </row>
    <row r="2" spans="1:2">
      <c r="B2" s="2" t="s">
        <v>29</v>
      </c>
    </row>
    <row r="3" spans="1:2">
      <c r="A3" s="4" t="s">
        <v>3989</v>
      </c>
    </row>
    <row r="4" spans="1:2">
      <c r="A4" s="3" t="s">
        <v>2446</v>
      </c>
    </row>
    <row r="5" spans="1:2">
      <c r="A5" s="4" t="s">
        <v>3855</v>
      </c>
      <c r="B5" s="4" t="s">
        <v>2999</v>
      </c>
    </row>
    <row r="6" spans="1:2">
      <c r="A6" s="4" t="s">
        <v>3856</v>
      </c>
      <c r="B6" s="4" t="s">
        <v>3990</v>
      </c>
    </row>
    <row r="7" spans="1:2">
      <c r="A7" s="4" t="s">
        <v>3858</v>
      </c>
      <c r="B7" s="4" t="s">
        <v>3991</v>
      </c>
    </row>
    <row r="8" spans="1:2">
      <c r="A8" s="4" t="s">
        <v>3992</v>
      </c>
    </row>
    <row r="9" spans="1:2">
      <c r="A9" s="3" t="s">
        <v>2446</v>
      </c>
    </row>
    <row r="10" spans="1:2">
      <c r="A10" s="4" t="s">
        <v>3855</v>
      </c>
      <c r="B10" s="4" t="s">
        <v>2441</v>
      </c>
    </row>
    <row r="11" spans="1:2">
      <c r="A11" s="4" t="s">
        <v>3856</v>
      </c>
      <c r="B11" s="4" t="s">
        <v>3993</v>
      </c>
    </row>
    <row r="12" spans="1:2">
      <c r="A12" s="4" t="s">
        <v>3858</v>
      </c>
      <c r="B12" s="4" t="s">
        <v>39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4</v>
      </c>
      <c r="B1" s="2" t="s">
        <v>1</v>
      </c>
    </row>
    <row r="2" spans="1:2">
      <c r="B2" s="2" t="s">
        <v>29</v>
      </c>
    </row>
    <row r="3" spans="1:2">
      <c r="A3" s="3" t="s">
        <v>266</v>
      </c>
    </row>
    <row r="4" spans="1:2">
      <c r="A4" s="4" t="s">
        <v>94</v>
      </c>
      <c r="B4" s="4" t="s">
        <v>267</v>
      </c>
    </row>
  </sheetData>
  <mergeCells count="1">
    <mergeCell ref="A1:A2"/>
  </mergeCells>
  <pageMargins bottom="1" footer="0.5" header="0.5" left="0.75" right="0.75" top="1"/>
</worksheet>
</file>

<file path=xl/worksheets/sheet360.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80"/>
    <col customWidth="1" max="11" min="11" width="15"/>
    <col customWidth="1" max="12" min="12" width="15"/>
  </cols>
  <sheetData>
    <row r="1" spans="1:12">
      <c r="A1" s="1" t="s">
        <v>3995</v>
      </c>
      <c r="B1" s="2" t="s">
        <v>2693</v>
      </c>
      <c r="C1" s="2" t="s">
        <v>3996</v>
      </c>
      <c r="D1" s="2" t="s">
        <v>3997</v>
      </c>
      <c r="E1" s="2" t="s">
        <v>3998</v>
      </c>
      <c r="F1" s="2" t="s">
        <v>3999</v>
      </c>
      <c r="G1" s="2" t="s">
        <v>4000</v>
      </c>
      <c r="H1" s="2" t="s">
        <v>4001</v>
      </c>
      <c r="I1" s="2" t="s">
        <v>4002</v>
      </c>
      <c r="J1" s="2" t="s">
        <v>29</v>
      </c>
      <c r="K1" s="2" t="s">
        <v>30</v>
      </c>
      <c r="L1" s="2" t="s">
        <v>31</v>
      </c>
    </row>
    <row r="2" spans="1:12">
      <c r="A2" s="3" t="s">
        <v>4003</v>
      </c>
    </row>
    <row r="3" spans="1:12">
      <c r="A3" s="4" t="s">
        <v>4004</v>
      </c>
      <c r="J3" s="6" t="n">
        <v>932375</v>
      </c>
      <c r="K3" s="6" t="n">
        <v>935875</v>
      </c>
      <c r="L3" s="6" t="n">
        <v>1052000</v>
      </c>
    </row>
    <row r="4" spans="1:12">
      <c r="A4" s="4" t="s">
        <v>2032</v>
      </c>
      <c r="J4" s="6" t="n">
        <v>2234000000</v>
      </c>
      <c r="K4" s="6" t="n">
        <v>2287000000</v>
      </c>
      <c r="L4" s="6" t="n">
        <v>2280000000</v>
      </c>
    </row>
    <row r="5" spans="1:12">
      <c r="A5" s="4" t="s">
        <v>4005</v>
      </c>
      <c r="J5" s="4" t="s">
        <v>3213</v>
      </c>
      <c r="K5" s="4" t="s">
        <v>3213</v>
      </c>
      <c r="L5" s="4" t="s">
        <v>3213</v>
      </c>
    </row>
    <row r="6" spans="1:12">
      <c r="A6" s="4" t="s">
        <v>4006</v>
      </c>
      <c r="J6" s="4" t="s">
        <v>3215</v>
      </c>
      <c r="K6" s="4" t="s">
        <v>3215</v>
      </c>
      <c r="L6" s="4" t="s">
        <v>3215</v>
      </c>
    </row>
    <row r="7" spans="1:12">
      <c r="A7" s="4" t="s">
        <v>4007</v>
      </c>
      <c r="J7" s="6" t="n">
        <v>318000000</v>
      </c>
      <c r="K7" s="6" t="n">
        <v>338000000</v>
      </c>
      <c r="L7" s="6" t="n">
        <v>335000000</v>
      </c>
    </row>
    <row r="8" spans="1:12">
      <c r="A8" s="4" t="s">
        <v>4008</v>
      </c>
      <c r="J8" s="5" t="n">
        <v>158000000</v>
      </c>
      <c r="K8" s="5" t="n">
        <v>140000000</v>
      </c>
      <c r="L8" s="5" t="n">
        <v>144000000</v>
      </c>
    </row>
    <row r="9" spans="1:12">
      <c r="A9" s="4" t="s">
        <v>4009</v>
      </c>
      <c r="J9" s="5" t="n">
        <v>-195799</v>
      </c>
      <c r="K9" s="5" t="n">
        <v>-196534</v>
      </c>
      <c r="L9" s="5" t="n">
        <v>-220920</v>
      </c>
    </row>
    <row r="10" spans="1:12">
      <c r="A10" s="4" t="s">
        <v>4010</v>
      </c>
      <c r="J10" s="5" t="n">
        <v>5300000</v>
      </c>
      <c r="K10" s="5" t="n">
        <v>8000000</v>
      </c>
      <c r="L10" s="5" t="n">
        <v>7100000</v>
      </c>
    </row>
    <row r="11" spans="1:12">
      <c r="A11" s="4" t="s">
        <v>4011</v>
      </c>
      <c r="J11" s="6" t="n">
        <v>0</v>
      </c>
      <c r="K11" s="5" t="n">
        <v>1394000</v>
      </c>
    </row>
    <row r="12" spans="1:12">
      <c r="A12" s="4" t="s">
        <v>4012</v>
      </c>
      <c r="J12" s="4" t="s">
        <v>909</v>
      </c>
    </row>
    <row r="13" spans="1:12">
      <c r="A13" s="4" t="s">
        <v>4013</v>
      </c>
    </row>
    <row r="14" spans="1:12">
      <c r="A14" s="3" t="s">
        <v>4003</v>
      </c>
    </row>
    <row r="15" spans="1:12">
      <c r="A15" s="4" t="s">
        <v>4004</v>
      </c>
      <c r="J15" s="6" t="n">
        <v>19800000</v>
      </c>
      <c r="K15" s="5" t="n">
        <v>18600000</v>
      </c>
      <c r="L15" s="5" t="n">
        <v>15200000</v>
      </c>
    </row>
    <row r="16" spans="1:12">
      <c r="A16" s="4" t="s">
        <v>4014</v>
      </c>
      <c r="J16" s="5" t="n">
        <v>900000</v>
      </c>
      <c r="K16" s="5" t="n">
        <v>1900000</v>
      </c>
      <c r="L16" s="5" t="n">
        <v>1600000</v>
      </c>
    </row>
    <row r="17" spans="1:12">
      <c r="A17" s="4" t="s">
        <v>4015</v>
      </c>
      <c r="J17" s="5" t="n">
        <v>3700000</v>
      </c>
      <c r="K17" s="5" t="n">
        <v>3400000</v>
      </c>
      <c r="L17" s="5" t="n">
        <v>2500000</v>
      </c>
    </row>
    <row r="18" spans="1:12">
      <c r="A18" s="4" t="s">
        <v>2032</v>
      </c>
      <c r="J18" s="5" t="n">
        <v>18300000</v>
      </c>
      <c r="K18" s="5" t="n">
        <v>18700000</v>
      </c>
      <c r="L18" s="5" t="n">
        <v>16800000</v>
      </c>
    </row>
    <row r="19" spans="1:12">
      <c r="A19" s="4" t="s">
        <v>4016</v>
      </c>
    </row>
    <row r="20" spans="1:12">
      <c r="A20" s="3" t="s">
        <v>4003</v>
      </c>
    </row>
    <row r="21" spans="1:12">
      <c r="A21" s="4" t="s">
        <v>4004</v>
      </c>
      <c r="J21" s="6" t="n">
        <v>1646000</v>
      </c>
      <c r="K21" s="5" t="n">
        <v>1791000</v>
      </c>
      <c r="L21" s="5" t="n">
        <v>1707000</v>
      </c>
    </row>
    <row r="22" spans="1:12">
      <c r="A22" s="4" t="s">
        <v>4017</v>
      </c>
    </row>
    <row r="23" spans="1:12">
      <c r="A23" s="3" t="s">
        <v>4003</v>
      </c>
    </row>
    <row r="24" spans="1:12">
      <c r="A24" s="4" t="s">
        <v>4018</v>
      </c>
      <c r="J24" s="4" t="s">
        <v>4019</v>
      </c>
    </row>
    <row r="25" spans="1:12">
      <c r="A25" s="4" t="s">
        <v>4020</v>
      </c>
    </row>
    <row r="26" spans="1:12">
      <c r="A26" s="3" t="s">
        <v>4003</v>
      </c>
    </row>
    <row r="27" spans="1:12">
      <c r="A27" s="4" t="s">
        <v>4004</v>
      </c>
      <c r="J27" s="6" t="n">
        <v>7800000</v>
      </c>
      <c r="K27" s="5" t="n">
        <v>6400000</v>
      </c>
      <c r="L27" s="5" t="n">
        <v>4900000</v>
      </c>
    </row>
    <row r="28" spans="1:12">
      <c r="A28" s="4" t="s">
        <v>2032</v>
      </c>
      <c r="J28" s="5" t="n">
        <v>6300000</v>
      </c>
      <c r="K28" s="5" t="n">
        <v>6000000</v>
      </c>
      <c r="L28" s="5" t="n">
        <v>5000000</v>
      </c>
    </row>
    <row r="29" spans="1:12">
      <c r="A29" s="4" t="s">
        <v>4021</v>
      </c>
    </row>
    <row r="30" spans="1:12">
      <c r="A30" s="3" t="s">
        <v>4003</v>
      </c>
    </row>
    <row r="31" spans="1:12">
      <c r="A31" s="4" t="s">
        <v>4004</v>
      </c>
      <c r="J31" s="5" t="n">
        <v>7400000</v>
      </c>
      <c r="K31" s="5" t="n">
        <v>7000000</v>
      </c>
      <c r="L31" s="5" t="n">
        <v>6300000</v>
      </c>
    </row>
    <row r="32" spans="1:12">
      <c r="A32" s="4" t="s">
        <v>4022</v>
      </c>
    </row>
    <row r="33" spans="1:12">
      <c r="A33" s="3" t="s">
        <v>4003</v>
      </c>
    </row>
    <row r="34" spans="1:12">
      <c r="A34" s="4" t="s">
        <v>4004</v>
      </c>
      <c r="J34" s="5" t="n">
        <v>6000000</v>
      </c>
      <c r="K34" s="5" t="n">
        <v>7300000</v>
      </c>
      <c r="L34" s="5" t="n">
        <v>6000000</v>
      </c>
    </row>
    <row r="35" spans="1:12">
      <c r="A35" s="4" t="s">
        <v>4023</v>
      </c>
    </row>
    <row r="36" spans="1:12">
      <c r="A36" s="3" t="s">
        <v>4003</v>
      </c>
    </row>
    <row r="37" spans="1:12">
      <c r="A37" s="4" t="s">
        <v>2032</v>
      </c>
      <c r="J37" s="5" t="n">
        <v>3700000</v>
      </c>
      <c r="K37" s="5" t="n">
        <v>3200000</v>
      </c>
      <c r="L37" s="5" t="n">
        <v>3400000</v>
      </c>
    </row>
    <row r="38" spans="1:12">
      <c r="A38" s="4" t="s">
        <v>4024</v>
      </c>
    </row>
    <row r="39" spans="1:12">
      <c r="A39" s="3" t="s">
        <v>4003</v>
      </c>
    </row>
    <row r="40" spans="1:12">
      <c r="A40" s="4" t="s">
        <v>4025</v>
      </c>
      <c r="F40" s="5" t="n">
        <v>13450835</v>
      </c>
    </row>
    <row r="41" spans="1:12">
      <c r="A41" s="4" t="s">
        <v>4026</v>
      </c>
      <c r="F41" s="6" t="n">
        <v>58000000</v>
      </c>
    </row>
    <row r="42" spans="1:12">
      <c r="A42" s="4" t="s">
        <v>4027</v>
      </c>
      <c r="F42" s="4" t="s">
        <v>4028</v>
      </c>
    </row>
    <row r="43" spans="1:12">
      <c r="A43" s="4" t="s">
        <v>4029</v>
      </c>
      <c r="F43" s="6" t="n">
        <v>400000000</v>
      </c>
    </row>
    <row r="44" spans="1:12">
      <c r="A44" s="4" t="s">
        <v>4030</v>
      </c>
      <c r="F44" s="4" t="s">
        <v>4031</v>
      </c>
    </row>
    <row r="45" spans="1:12">
      <c r="A45" s="4" t="s">
        <v>4032</v>
      </c>
    </row>
    <row r="46" spans="1:12">
      <c r="A46" s="3" t="s">
        <v>4003</v>
      </c>
    </row>
    <row r="47" spans="1:12">
      <c r="A47" s="4" t="s">
        <v>4025</v>
      </c>
      <c r="B47" s="5" t="n">
        <v>13042592</v>
      </c>
      <c r="C47" s="5" t="n">
        <v>13042612</v>
      </c>
      <c r="D47" s="5" t="n">
        <v>1979260</v>
      </c>
      <c r="E47" s="5" t="n">
        <v>17324960</v>
      </c>
    </row>
    <row r="48" spans="1:12">
      <c r="A48" s="4" t="s">
        <v>4026</v>
      </c>
      <c r="B48" s="7" t="n">
        <v>1725169.73</v>
      </c>
      <c r="E48" s="6" t="n">
        <v>1968332</v>
      </c>
    </row>
    <row r="49" spans="1:12">
      <c r="A49" s="4" t="s">
        <v>4033</v>
      </c>
      <c r="B49" s="4" t="s">
        <v>4034</v>
      </c>
      <c r="C49" s="4" t="s">
        <v>4034</v>
      </c>
      <c r="D49" s="4" t="s">
        <v>4034</v>
      </c>
      <c r="E49" s="4" t="s">
        <v>4034</v>
      </c>
    </row>
    <row r="50" spans="1:12">
      <c r="A50" s="4" t="s">
        <v>4027</v>
      </c>
      <c r="B50" s="4" t="s">
        <v>4028</v>
      </c>
      <c r="E50" s="4" t="s">
        <v>4028</v>
      </c>
    </row>
    <row r="51" spans="1:12">
      <c r="A51" s="4" t="s">
        <v>4035</v>
      </c>
      <c r="B51" s="4" t="s">
        <v>2706</v>
      </c>
      <c r="E51" s="4" t="s">
        <v>2706</v>
      </c>
    </row>
    <row r="52" spans="1:12">
      <c r="A52" s="4" t="s">
        <v>4036</v>
      </c>
      <c r="G52" s="5" t="n">
        <v>760</v>
      </c>
      <c r="H52" s="5" t="n">
        <v>3686000</v>
      </c>
      <c r="I52" s="5" t="n">
        <v>9680</v>
      </c>
    </row>
    <row r="53" spans="1:12">
      <c r="A53" s="4" t="s">
        <v>4037</v>
      </c>
      <c r="G53" s="4" t="s">
        <v>4034</v>
      </c>
      <c r="H53" s="4" t="s">
        <v>4034</v>
      </c>
      <c r="I53" s="4" t="s">
        <v>4034</v>
      </c>
    </row>
    <row r="54" spans="1:12">
      <c r="A54" s="4" t="s">
        <v>4036</v>
      </c>
      <c r="G54" s="5" t="n">
        <v>760</v>
      </c>
      <c r="H54" s="5" t="n">
        <v>3686000</v>
      </c>
      <c r="I54" s="5" t="n">
        <v>9680</v>
      </c>
    </row>
    <row r="55" spans="1:12">
      <c r="A55" s="4" t="s">
        <v>4038</v>
      </c>
    </row>
    <row r="56" spans="1:12">
      <c r="A56" s="3" t="s">
        <v>4003</v>
      </c>
    </row>
    <row r="57" spans="1:12">
      <c r="A57" s="4" t="s">
        <v>4004</v>
      </c>
      <c r="J57" s="5" t="n">
        <v>4683000</v>
      </c>
      <c r="K57" s="5" t="n">
        <v>4538000</v>
      </c>
      <c r="L57" s="5" t="n">
        <v>3446000</v>
      </c>
    </row>
    <row r="58" spans="1:12">
      <c r="A58" s="4" t="s">
        <v>4007</v>
      </c>
      <c r="J58" s="5" t="n">
        <v>1733000</v>
      </c>
      <c r="K58" s="5" t="n">
        <v>1666000</v>
      </c>
      <c r="L58" s="5" t="n">
        <v>1962000</v>
      </c>
    </row>
    <row r="59" spans="1:12">
      <c r="A59" s="4" t="s">
        <v>4039</v>
      </c>
      <c r="J59" s="6" t="n">
        <v>4258000</v>
      </c>
      <c r="K59" s="6" t="n">
        <v>4086000</v>
      </c>
      <c r="L59" s="5" t="n">
        <v>4167000</v>
      </c>
    </row>
    <row r="60" spans="1:12">
      <c r="A60" s="4" t="s">
        <v>4040</v>
      </c>
      <c r="J60" s="5" t="n">
        <v>448601</v>
      </c>
      <c r="K60" s="5" t="n">
        <v>401948</v>
      </c>
    </row>
    <row r="61" spans="1:12">
      <c r="A61" s="4" t="s">
        <v>4041</v>
      </c>
    </row>
    <row r="62" spans="1:12">
      <c r="A62" s="3" t="s">
        <v>4003</v>
      </c>
    </row>
    <row r="63" spans="1:12">
      <c r="A63" s="4" t="s">
        <v>4004</v>
      </c>
      <c r="J63" s="6" t="n">
        <v>1147000</v>
      </c>
      <c r="K63" s="6" t="n">
        <v>1044000</v>
      </c>
      <c r="L63" s="5" t="n">
        <v>923000</v>
      </c>
    </row>
    <row r="64" spans="1:12">
      <c r="A64" s="4" t="s">
        <v>2032</v>
      </c>
      <c r="J64" s="5" t="n">
        <v>1092000</v>
      </c>
      <c r="K64" s="5" t="n">
        <v>956000</v>
      </c>
      <c r="L64" s="5" t="n">
        <v>900000</v>
      </c>
    </row>
    <row r="65" spans="1:12">
      <c r="A65" s="4" t="s">
        <v>4042</v>
      </c>
    </row>
    <row r="66" spans="1:12">
      <c r="A66" s="3" t="s">
        <v>4003</v>
      </c>
    </row>
    <row r="67" spans="1:12">
      <c r="A67" s="4" t="s">
        <v>4043</v>
      </c>
      <c r="J67" s="6" t="n">
        <v>229000</v>
      </c>
      <c r="K67" s="6" t="n">
        <v>209000</v>
      </c>
      <c r="L67" s="6" t="n">
        <v>185000</v>
      </c>
    </row>
    <row r="68" spans="1:12">
      <c r="A68" s="4" t="s">
        <v>4044</v>
      </c>
      <c r="J68" s="5" t="n">
        <v>43732</v>
      </c>
      <c r="K68" s="5" t="n">
        <v>40722</v>
      </c>
      <c r="L68" s="5" t="n">
        <v>30219</v>
      </c>
    </row>
    <row r="69" spans="1:12">
      <c r="A69" s="4" t="s">
        <v>4043</v>
      </c>
      <c r="J69" s="6" t="n">
        <v>344000</v>
      </c>
      <c r="K69" s="6" t="n">
        <v>313000</v>
      </c>
      <c r="L69" s="6" t="n">
        <v>277000</v>
      </c>
    </row>
    <row r="70" spans="1:12">
      <c r="A70" s="4" t="s">
        <v>4044</v>
      </c>
      <c r="J70" s="5" t="n">
        <v>65598</v>
      </c>
      <c r="K70" s="5" t="n">
        <v>61083</v>
      </c>
      <c r="L70" s="5" t="n">
        <v>45330</v>
      </c>
    </row>
    <row r="71" spans="1:12">
      <c r="A71" s="4" t="s">
        <v>4045</v>
      </c>
    </row>
    <row r="72" spans="1:12">
      <c r="A72" s="3" t="s">
        <v>4003</v>
      </c>
    </row>
    <row r="73" spans="1:12">
      <c r="A73" s="4" t="s">
        <v>2032</v>
      </c>
      <c r="K73" s="6" t="n">
        <v>1237000000</v>
      </c>
      <c r="L73" s="6" t="n">
        <v>995000000</v>
      </c>
    </row>
    <row r="74" spans="1:12">
      <c r="A74" s="4" t="s">
        <v>4046</v>
      </c>
    </row>
    <row r="75" spans="1:12">
      <c r="A75" s="3" t="s">
        <v>4003</v>
      </c>
    </row>
    <row r="76" spans="1:12">
      <c r="A76" s="4" t="s">
        <v>4004</v>
      </c>
      <c r="J76" s="6" t="n">
        <v>0</v>
      </c>
      <c r="K76" s="5" t="n">
        <v>747000</v>
      </c>
      <c r="L76" s="5" t="n">
        <v>784000</v>
      </c>
    </row>
    <row r="77" spans="1:12">
      <c r="A77" s="4" t="s">
        <v>4047</v>
      </c>
    </row>
    <row r="78" spans="1:12">
      <c r="A78" s="3" t="s">
        <v>4003</v>
      </c>
    </row>
    <row r="79" spans="1:12">
      <c r="A79" s="4" t="s">
        <v>4043</v>
      </c>
      <c r="K79" s="6" t="n">
        <v>149000</v>
      </c>
      <c r="L79" s="6" t="n">
        <v>157000</v>
      </c>
    </row>
    <row r="80" spans="1:12">
      <c r="A80" s="4" t="s">
        <v>4044</v>
      </c>
      <c r="K80" s="5" t="n">
        <v>29614</v>
      </c>
      <c r="L80" s="5" t="n">
        <v>23621</v>
      </c>
    </row>
    <row r="81" spans="1:12">
      <c r="A81" s="4" t="s">
        <v>4043</v>
      </c>
      <c r="K81" s="6" t="n">
        <v>224000</v>
      </c>
      <c r="L81" s="6" t="n">
        <v>235000</v>
      </c>
    </row>
    <row r="82" spans="1:12">
      <c r="A82" s="4" t="s">
        <v>4044</v>
      </c>
      <c r="K82" s="5" t="n">
        <v>44424</v>
      </c>
      <c r="L82" s="5" t="n">
        <v>35433</v>
      </c>
    </row>
    <row r="83" spans="1:12">
      <c r="A83" s="4" t="s">
        <v>4048</v>
      </c>
    </row>
    <row r="84" spans="1:12">
      <c r="A84" s="3" t="s">
        <v>4003</v>
      </c>
    </row>
    <row r="85" spans="1:12">
      <c r="A85" s="4" t="s">
        <v>4008</v>
      </c>
      <c r="J85" s="5" t="n">
        <v>175000</v>
      </c>
      <c r="K85" s="6" t="n">
        <v>0</v>
      </c>
      <c r="L85" s="6" t="n">
        <v>0</v>
      </c>
    </row>
    <row r="86" spans="1:12">
      <c r="A86" s="4" t="s">
        <v>4009</v>
      </c>
      <c r="J86" s="5" t="n">
        <v>1342000</v>
      </c>
    </row>
    <row r="87" spans="1:12">
      <c r="A87" s="4" t="s">
        <v>4039</v>
      </c>
      <c r="J87" s="6" t="n">
        <v>1088000</v>
      </c>
      <c r="K87" s="5" t="n">
        <v>0</v>
      </c>
      <c r="L87" s="5" t="n">
        <v>0</v>
      </c>
    </row>
    <row r="88" spans="1:12">
      <c r="A88" s="4" t="s">
        <v>4040</v>
      </c>
      <c r="J88" s="5" t="n">
        <v>0</v>
      </c>
    </row>
    <row r="89" spans="1:12">
      <c r="A89" s="4" t="s">
        <v>4049</v>
      </c>
    </row>
    <row r="90" spans="1:12">
      <c r="A90" s="3" t="s">
        <v>4003</v>
      </c>
    </row>
    <row r="91" spans="1:12">
      <c r="A91" s="4" t="s">
        <v>4004</v>
      </c>
      <c r="J91" s="6" t="n">
        <v>499000</v>
      </c>
      <c r="K91" s="6" t="n">
        <v>0</v>
      </c>
      <c r="L91" s="6" t="n">
        <v>0</v>
      </c>
    </row>
    <row r="92" spans="1:12">
      <c r="A92" s="4" t="s">
        <v>2032</v>
      </c>
      <c r="J92" s="5" t="n">
        <v>293000000</v>
      </c>
    </row>
    <row r="93" spans="1:12">
      <c r="A93" s="4" t="s">
        <v>4050</v>
      </c>
    </row>
    <row r="94" spans="1:12">
      <c r="A94" s="3" t="s">
        <v>4003</v>
      </c>
    </row>
    <row r="95" spans="1:12">
      <c r="A95" s="4" t="s">
        <v>4043</v>
      </c>
      <c r="J95" s="6" t="n">
        <v>100000</v>
      </c>
    </row>
    <row r="96" spans="1:12">
      <c r="A96" s="4" t="s">
        <v>4044</v>
      </c>
      <c r="J96" s="5" t="n">
        <v>19017</v>
      </c>
    </row>
    <row r="97" spans="1:12">
      <c r="A97" s="4" t="s">
        <v>4043</v>
      </c>
      <c r="J97" s="6" t="n">
        <v>150000</v>
      </c>
    </row>
    <row r="98" spans="1:12">
      <c r="A98" s="4" t="s">
        <v>4044</v>
      </c>
      <c r="J98" s="5" t="n">
        <v>28522</v>
      </c>
    </row>
  </sheetData>
  <pageMargins bottom="1" footer="0.5" header="0.5" left="0.75" right="0.75" top="1"/>
</worksheet>
</file>

<file path=xl/worksheets/sheet3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1</v>
      </c>
      <c r="B1" s="2" t="s">
        <v>1</v>
      </c>
    </row>
    <row r="2" spans="1:4">
      <c r="B2" s="2" t="s">
        <v>29</v>
      </c>
      <c r="C2" s="2" t="s">
        <v>30</v>
      </c>
      <c r="D2" s="2" t="s">
        <v>31</v>
      </c>
    </row>
    <row r="3" spans="1:4">
      <c r="A3" s="3" t="s">
        <v>4003</v>
      </c>
    </row>
    <row r="4" spans="1:4">
      <c r="A4" s="4" t="s">
        <v>4004</v>
      </c>
      <c r="B4" s="6" t="n">
        <v>932375</v>
      </c>
      <c r="C4" s="6" t="n">
        <v>935875</v>
      </c>
      <c r="D4" s="6" t="n">
        <v>1052000</v>
      </c>
    </row>
    <row r="5" spans="1:4">
      <c r="A5" s="4" t="s">
        <v>4052</v>
      </c>
    </row>
    <row r="6" spans="1:4">
      <c r="A6" s="3" t="s">
        <v>4003</v>
      </c>
    </row>
    <row r="7" spans="1:4">
      <c r="A7" s="4" t="s">
        <v>4004</v>
      </c>
      <c r="B7" s="5" t="n">
        <v>1829000</v>
      </c>
      <c r="C7" s="5" t="n">
        <v>2202000</v>
      </c>
      <c r="D7" s="5" t="n">
        <v>2145000</v>
      </c>
    </row>
    <row r="8" spans="1:4">
      <c r="A8" s="4" t="s">
        <v>4016</v>
      </c>
    </row>
    <row r="9" spans="1:4">
      <c r="A9" s="3" t="s">
        <v>4003</v>
      </c>
    </row>
    <row r="10" spans="1:4">
      <c r="A10" s="4" t="s">
        <v>4004</v>
      </c>
      <c r="B10" s="5" t="n">
        <v>1646000</v>
      </c>
      <c r="C10" s="5" t="n">
        <v>1791000</v>
      </c>
      <c r="D10" s="5" t="n">
        <v>1707000</v>
      </c>
    </row>
    <row r="11" spans="1:4">
      <c r="A11" s="4" t="s">
        <v>4038</v>
      </c>
    </row>
    <row r="12" spans="1:4">
      <c r="A12" s="3" t="s">
        <v>4003</v>
      </c>
    </row>
    <row r="13" spans="1:4">
      <c r="A13" s="4" t="s">
        <v>4004</v>
      </c>
      <c r="B13" s="5" t="n">
        <v>4683000</v>
      </c>
      <c r="C13" s="5" t="n">
        <v>4538000</v>
      </c>
      <c r="D13" s="5" t="n">
        <v>3446000</v>
      </c>
    </row>
    <row r="14" spans="1:4">
      <c r="A14" s="4" t="s">
        <v>4053</v>
      </c>
    </row>
    <row r="15" spans="1:4">
      <c r="A15" s="3" t="s">
        <v>4003</v>
      </c>
    </row>
    <row r="16" spans="1:4">
      <c r="A16" s="4" t="s">
        <v>4004</v>
      </c>
      <c r="B16" s="5" t="n">
        <v>1269000</v>
      </c>
      <c r="C16" s="5" t="n">
        <v>1269000</v>
      </c>
      <c r="D16" s="5" t="n">
        <v>1154000</v>
      </c>
    </row>
    <row r="17" spans="1:4">
      <c r="A17" s="4" t="s">
        <v>4041</v>
      </c>
    </row>
    <row r="18" spans="1:4">
      <c r="A18" s="3" t="s">
        <v>4003</v>
      </c>
    </row>
    <row r="19" spans="1:4">
      <c r="A19" s="4" t="s">
        <v>4004</v>
      </c>
      <c r="B19" s="5" t="n">
        <v>1147000</v>
      </c>
      <c r="C19" s="5" t="n">
        <v>1044000</v>
      </c>
      <c r="D19" s="5" t="n">
        <v>923000</v>
      </c>
    </row>
    <row r="20" spans="1:4">
      <c r="A20" s="4" t="s">
        <v>4054</v>
      </c>
    </row>
    <row r="21" spans="1:4">
      <c r="A21" s="3" t="s">
        <v>4003</v>
      </c>
    </row>
    <row r="22" spans="1:4">
      <c r="A22" s="4" t="s">
        <v>4004</v>
      </c>
      <c r="B22" s="5" t="n">
        <v>560000</v>
      </c>
      <c r="C22" s="5" t="n">
        <v>0</v>
      </c>
      <c r="D22" s="5" t="n">
        <v>0</v>
      </c>
    </row>
    <row r="23" spans="1:4">
      <c r="A23" s="4" t="s">
        <v>4049</v>
      </c>
    </row>
    <row r="24" spans="1:4">
      <c r="A24" s="3" t="s">
        <v>4003</v>
      </c>
    </row>
    <row r="25" spans="1:4">
      <c r="A25" s="4" t="s">
        <v>4004</v>
      </c>
      <c r="B25" s="5" t="n">
        <v>499000</v>
      </c>
      <c r="C25" s="5" t="n">
        <v>0</v>
      </c>
      <c r="D25" s="5" t="n">
        <v>0</v>
      </c>
    </row>
    <row r="26" spans="1:4">
      <c r="A26" s="4" t="s">
        <v>4055</v>
      </c>
    </row>
    <row r="27" spans="1:4">
      <c r="A27" s="3" t="s">
        <v>4003</v>
      </c>
    </row>
    <row r="28" spans="1:4">
      <c r="A28" s="4" t="s">
        <v>4004</v>
      </c>
      <c r="B28" s="5" t="n">
        <v>0</v>
      </c>
      <c r="C28" s="5" t="n">
        <v>933000</v>
      </c>
      <c r="D28" s="5" t="n">
        <v>991000</v>
      </c>
    </row>
    <row r="29" spans="1:4">
      <c r="A29" s="4" t="s">
        <v>4046</v>
      </c>
    </row>
    <row r="30" spans="1:4">
      <c r="A30" s="3" t="s">
        <v>4003</v>
      </c>
    </row>
    <row r="31" spans="1:4">
      <c r="A31" s="4" t="s">
        <v>4004</v>
      </c>
      <c r="B31" s="6" t="n">
        <v>0</v>
      </c>
      <c r="C31" s="6" t="n">
        <v>747000</v>
      </c>
      <c r="D31" s="6" t="n">
        <v>784000</v>
      </c>
    </row>
  </sheetData>
  <mergeCells count="2">
    <mergeCell ref="A1:A2"/>
    <mergeCell ref="B1:D1"/>
  </mergeCells>
  <pageMargins bottom="1" footer="0.5" header="0.5" left="0.75" right="0.75" top="1"/>
</worksheet>
</file>

<file path=xl/worksheets/sheet3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6</v>
      </c>
      <c r="B1" s="2" t="s">
        <v>1</v>
      </c>
    </row>
    <row r="2" spans="1:4">
      <c r="B2" s="2" t="s">
        <v>29</v>
      </c>
      <c r="C2" s="2" t="s">
        <v>30</v>
      </c>
      <c r="D2" s="2" t="s">
        <v>31</v>
      </c>
    </row>
    <row r="3" spans="1:4">
      <c r="A3" s="3" t="s">
        <v>4003</v>
      </c>
    </row>
    <row r="4" spans="1:4">
      <c r="A4" s="4" t="s">
        <v>2032</v>
      </c>
      <c r="B4" s="6" t="n">
        <v>2234000</v>
      </c>
      <c r="C4" s="6" t="n">
        <v>2287000</v>
      </c>
      <c r="D4" s="6" t="n">
        <v>2280000</v>
      </c>
    </row>
    <row r="5" spans="1:4">
      <c r="A5" s="4" t="s">
        <v>4048</v>
      </c>
    </row>
    <row r="6" spans="1:4">
      <c r="A6" s="3" t="s">
        <v>4003</v>
      </c>
    </row>
    <row r="7" spans="1:4">
      <c r="A7" s="4" t="s">
        <v>4057</v>
      </c>
      <c r="B7" s="6" t="n">
        <v>900</v>
      </c>
    </row>
    <row r="8" spans="1:4">
      <c r="A8" s="4" t="s">
        <v>4045</v>
      </c>
    </row>
    <row r="9" spans="1:4">
      <c r="A9" s="3" t="s">
        <v>4003</v>
      </c>
    </row>
    <row r="10" spans="1:4">
      <c r="A10" s="4" t="s">
        <v>2032</v>
      </c>
      <c r="C10" s="6" t="n">
        <v>1237000</v>
      </c>
      <c r="D10" s="6" t="n">
        <v>995000</v>
      </c>
    </row>
  </sheetData>
  <mergeCells count="2">
    <mergeCell ref="A1:A2"/>
    <mergeCell ref="B1:D1"/>
  </mergeCells>
  <pageMargins bottom="1" footer="0.5" header="0.5" left="0.75" right="0.75" top="1"/>
</worksheet>
</file>

<file path=xl/worksheets/sheet363.xml><?xml version="1.0" encoding="utf-8"?>
<worksheet xmlns="http://schemas.openxmlformats.org/spreadsheetml/2006/main">
  <sheetPr>
    <outlinePr summaryBelow="1" summaryRight="1"/>
    <pageSetUpPr/>
  </sheetPr>
  <dimension ref="A1:B351"/>
  <sheetViews>
    <sheetView workbookViewId="0">
      <selection activeCell="A1" sqref="A1"/>
    </sheetView>
  </sheetViews>
  <sheetFormatPr baseColWidth="8" defaultRowHeight="15" outlineLevelCol="0"/>
  <cols>
    <col customWidth="1" max="1" min="1" width="80"/>
    <col customWidth="1" max="2" min="2" width="27"/>
  </cols>
  <sheetData>
    <row r="1" spans="1:2">
      <c r="A1" s="1" t="s">
        <v>4058</v>
      </c>
      <c r="B1" s="2" t="s">
        <v>4059</v>
      </c>
    </row>
    <row r="2" spans="1:2">
      <c r="A2" s="4" t="s">
        <v>4038</v>
      </c>
    </row>
    <row r="3" spans="1:2">
      <c r="A3" s="3" t="s">
        <v>4060</v>
      </c>
    </row>
    <row r="4" spans="1:2">
      <c r="A4" s="4" t="s">
        <v>4061</v>
      </c>
      <c r="B4" s="5" t="n">
        <v>509055</v>
      </c>
    </row>
    <row r="5" spans="1:2">
      <c r="A5" s="4" t="s">
        <v>4062</v>
      </c>
      <c r="B5" s="6" t="n">
        <v>2608378</v>
      </c>
    </row>
    <row r="6" spans="1:2">
      <c r="A6" s="4" t="s">
        <v>4048</v>
      </c>
    </row>
    <row r="7" spans="1:2">
      <c r="A7" s="3" t="s">
        <v>4060</v>
      </c>
    </row>
    <row r="8" spans="1:2">
      <c r="A8" s="4" t="s">
        <v>4061</v>
      </c>
      <c r="B8" s="5" t="n">
        <v>47539</v>
      </c>
    </row>
    <row r="9" spans="1:2">
      <c r="A9" s="4" t="s">
        <v>4062</v>
      </c>
      <c r="B9" s="6" t="n">
        <v>249390</v>
      </c>
    </row>
    <row r="10" spans="1:2">
      <c r="A10" s="4" t="s">
        <v>4045</v>
      </c>
    </row>
    <row r="11" spans="1:2">
      <c r="A11" s="3" t="s">
        <v>4060</v>
      </c>
    </row>
    <row r="12" spans="1:2">
      <c r="A12" s="4" t="s">
        <v>4061</v>
      </c>
      <c r="B12" s="5" t="n">
        <v>205066</v>
      </c>
    </row>
    <row r="13" spans="1:2">
      <c r="A13" s="4" t="s">
        <v>4062</v>
      </c>
      <c r="B13" s="6" t="n">
        <v>1205945</v>
      </c>
    </row>
    <row r="14" spans="1:2">
      <c r="A14" s="4" t="s">
        <v>4063</v>
      </c>
    </row>
    <row r="15" spans="1:2">
      <c r="A15" s="3" t="s">
        <v>4060</v>
      </c>
    </row>
    <row r="16" spans="1:2">
      <c r="A16" s="4" t="s">
        <v>4061</v>
      </c>
      <c r="B16" s="5" t="n">
        <v>82468</v>
      </c>
    </row>
    <row r="17" spans="1:2">
      <c r="A17" s="4" t="s">
        <v>4062</v>
      </c>
      <c r="B17" s="6" t="n">
        <v>323226</v>
      </c>
    </row>
    <row r="18" spans="1:2">
      <c r="A18" s="4" t="s">
        <v>4064</v>
      </c>
    </row>
    <row r="19" spans="1:2">
      <c r="A19" s="3" t="s">
        <v>4060</v>
      </c>
    </row>
    <row r="20" spans="1:2">
      <c r="A20" s="4" t="s">
        <v>4061</v>
      </c>
      <c r="B20" s="5" t="n">
        <v>9253</v>
      </c>
    </row>
    <row r="21" spans="1:2">
      <c r="A21" s="4" t="s">
        <v>4065</v>
      </c>
    </row>
    <row r="22" spans="1:2">
      <c r="A22" s="3" t="s">
        <v>4060</v>
      </c>
    </row>
    <row r="23" spans="1:2">
      <c r="A23" s="4" t="s">
        <v>4061</v>
      </c>
      <c r="B23" s="5" t="n">
        <v>17304</v>
      </c>
    </row>
    <row r="24" spans="1:2">
      <c r="A24" s="4" t="s">
        <v>4062</v>
      </c>
      <c r="B24" s="6" t="n">
        <v>81795</v>
      </c>
    </row>
    <row r="25" spans="1:2">
      <c r="A25" s="4" t="s">
        <v>4066</v>
      </c>
    </row>
    <row r="26" spans="1:2">
      <c r="A26" s="3" t="s">
        <v>4060</v>
      </c>
    </row>
    <row r="27" spans="1:2">
      <c r="A27" s="4" t="s">
        <v>4061</v>
      </c>
      <c r="B27" s="5" t="n">
        <v>11250</v>
      </c>
    </row>
    <row r="28" spans="1:2">
      <c r="A28" s="4" t="s">
        <v>4062</v>
      </c>
      <c r="B28" s="6" t="n">
        <v>53180</v>
      </c>
    </row>
    <row r="29" spans="1:2">
      <c r="A29" s="4" t="s">
        <v>4067</v>
      </c>
    </row>
    <row r="30" spans="1:2">
      <c r="A30" s="3" t="s">
        <v>4060</v>
      </c>
    </row>
    <row r="31" spans="1:2">
      <c r="A31" s="4" t="s">
        <v>4061</v>
      </c>
      <c r="B31" s="5" t="n">
        <v>65110</v>
      </c>
    </row>
    <row r="32" spans="1:2">
      <c r="A32" s="4" t="s">
        <v>4062</v>
      </c>
      <c r="B32" s="6" t="n">
        <v>203536</v>
      </c>
    </row>
    <row r="33" spans="1:2">
      <c r="A33" s="4" t="s">
        <v>4068</v>
      </c>
    </row>
    <row r="34" spans="1:2">
      <c r="A34" s="3" t="s">
        <v>4060</v>
      </c>
    </row>
    <row r="35" spans="1:2">
      <c r="A35" s="4" t="s">
        <v>4061</v>
      </c>
      <c r="B35" s="5" t="n">
        <v>44740</v>
      </c>
    </row>
    <row r="36" spans="1:2">
      <c r="A36" s="4" t="s">
        <v>4062</v>
      </c>
      <c r="B36" s="6" t="n">
        <v>139858</v>
      </c>
    </row>
    <row r="37" spans="1:2">
      <c r="A37" s="4" t="s">
        <v>4069</v>
      </c>
    </row>
    <row r="38" spans="1:2">
      <c r="A38" s="3" t="s">
        <v>4060</v>
      </c>
    </row>
    <row r="39" spans="1:2">
      <c r="A39" s="4" t="s">
        <v>4061</v>
      </c>
      <c r="B39" s="5" t="n">
        <v>62943</v>
      </c>
    </row>
    <row r="40" spans="1:2">
      <c r="A40" s="4" t="s">
        <v>4062</v>
      </c>
      <c r="B40" s="6" t="n">
        <v>309489</v>
      </c>
    </row>
    <row r="41" spans="1:2">
      <c r="A41" s="4" t="s">
        <v>4070</v>
      </c>
    </row>
    <row r="42" spans="1:2">
      <c r="A42" s="3" t="s">
        <v>4060</v>
      </c>
    </row>
    <row r="43" spans="1:2">
      <c r="A43" s="4" t="s">
        <v>4061</v>
      </c>
      <c r="B43" s="5" t="n">
        <v>28716</v>
      </c>
    </row>
    <row r="44" spans="1:2">
      <c r="A44" s="4" t="s">
        <v>4062</v>
      </c>
      <c r="B44" s="6" t="n">
        <v>140301</v>
      </c>
    </row>
    <row r="45" spans="1:2">
      <c r="A45" s="4" t="s">
        <v>4071</v>
      </c>
    </row>
    <row r="46" spans="1:2">
      <c r="A46" s="3" t="s">
        <v>4060</v>
      </c>
    </row>
    <row r="47" spans="1:2">
      <c r="A47" s="4" t="s">
        <v>4061</v>
      </c>
      <c r="B47" s="5" t="n">
        <v>26478</v>
      </c>
    </row>
    <row r="48" spans="1:2">
      <c r="A48" s="4" t="s">
        <v>4062</v>
      </c>
      <c r="B48" s="6" t="n">
        <v>130188</v>
      </c>
    </row>
    <row r="49" spans="1:2">
      <c r="A49" s="4" t="s">
        <v>4072</v>
      </c>
    </row>
    <row r="50" spans="1:2">
      <c r="A50" s="3" t="s">
        <v>4060</v>
      </c>
    </row>
    <row r="51" spans="1:2">
      <c r="A51" s="4" t="s">
        <v>4061</v>
      </c>
      <c r="B51" s="5" t="n">
        <v>67761</v>
      </c>
    </row>
    <row r="52" spans="1:2">
      <c r="A52" s="4" t="s">
        <v>4062</v>
      </c>
      <c r="B52" s="6" t="n">
        <v>456643</v>
      </c>
    </row>
    <row r="53" spans="1:2">
      <c r="A53" s="4" t="s">
        <v>4073</v>
      </c>
    </row>
    <row r="54" spans="1:2">
      <c r="A54" s="3" t="s">
        <v>4060</v>
      </c>
    </row>
    <row r="55" spans="1:2">
      <c r="A55" s="4" t="s">
        <v>4061</v>
      </c>
      <c r="B55" s="5" t="n">
        <v>43258</v>
      </c>
    </row>
    <row r="56" spans="1:2">
      <c r="A56" s="4" t="s">
        <v>4062</v>
      </c>
      <c r="B56" s="6" t="n">
        <v>300120</v>
      </c>
    </row>
    <row r="57" spans="1:2">
      <c r="A57" s="4" t="s">
        <v>4074</v>
      </c>
    </row>
    <row r="58" spans="1:2">
      <c r="A58" s="3" t="s">
        <v>4060</v>
      </c>
    </row>
    <row r="59" spans="1:2">
      <c r="A59" s="4" t="s">
        <v>4061</v>
      </c>
      <c r="B59" s="5" t="n">
        <v>75549</v>
      </c>
    </row>
    <row r="60" spans="1:2">
      <c r="A60" s="4" t="s">
        <v>4062</v>
      </c>
      <c r="B60" s="6" t="n">
        <v>461305</v>
      </c>
    </row>
    <row r="61" spans="1:2">
      <c r="A61" s="4" t="s">
        <v>4075</v>
      </c>
    </row>
    <row r="62" spans="1:2">
      <c r="A62" s="3" t="s">
        <v>4060</v>
      </c>
    </row>
    <row r="63" spans="1:2">
      <c r="A63" s="4" t="s">
        <v>4061</v>
      </c>
      <c r="B63" s="5" t="n">
        <v>59054</v>
      </c>
    </row>
    <row r="64" spans="1:2">
      <c r="A64" s="4" t="s">
        <v>4062</v>
      </c>
      <c r="B64" s="6" t="n">
        <v>392155</v>
      </c>
    </row>
    <row r="65" spans="1:2">
      <c r="A65" s="4" t="s">
        <v>4076</v>
      </c>
    </row>
    <row r="66" spans="1:2">
      <c r="A66" s="3" t="s">
        <v>4060</v>
      </c>
    </row>
    <row r="67" spans="1:2">
      <c r="A67" s="4" t="s">
        <v>4061</v>
      </c>
      <c r="B67" s="5" t="n">
        <v>101805</v>
      </c>
    </row>
    <row r="68" spans="1:2">
      <c r="A68" s="4" t="s">
        <v>4062</v>
      </c>
      <c r="B68" s="6" t="n">
        <v>522060</v>
      </c>
    </row>
    <row r="69" spans="1:2">
      <c r="A69" s="4" t="s">
        <v>4077</v>
      </c>
    </row>
    <row r="70" spans="1:2">
      <c r="A70" s="3" t="s">
        <v>4060</v>
      </c>
    </row>
    <row r="71" spans="1:2">
      <c r="A71" s="4" t="s">
        <v>4061</v>
      </c>
      <c r="B71" s="5" t="n">
        <v>74038</v>
      </c>
    </row>
    <row r="72" spans="1:2">
      <c r="A72" s="4" t="s">
        <v>4062</v>
      </c>
      <c r="B72" s="6" t="n">
        <v>373369</v>
      </c>
    </row>
    <row r="73" spans="1:2">
      <c r="A73" s="4" t="s">
        <v>4078</v>
      </c>
    </row>
    <row r="74" spans="1:2">
      <c r="A74" s="3" t="s">
        <v>4060</v>
      </c>
    </row>
    <row r="75" spans="1:2">
      <c r="A75" s="4" t="s">
        <v>4061</v>
      </c>
      <c r="B75" s="5" t="n">
        <v>109330</v>
      </c>
    </row>
    <row r="76" spans="1:2">
      <c r="A76" s="4" t="s">
        <v>4062</v>
      </c>
      <c r="B76" s="6" t="n">
        <v>573550</v>
      </c>
    </row>
    <row r="77" spans="1:2">
      <c r="A77" s="4" t="s">
        <v>4079</v>
      </c>
    </row>
    <row r="78" spans="1:2">
      <c r="A78" s="3" t="s">
        <v>4060</v>
      </c>
    </row>
    <row r="79" spans="1:2">
      <c r="A79" s="4" t="s">
        <v>4061</v>
      </c>
      <c r="B79" s="5" t="n">
        <v>47539</v>
      </c>
    </row>
    <row r="80" spans="1:2">
      <c r="A80" s="4" t="s">
        <v>4062</v>
      </c>
      <c r="B80" s="6" t="n">
        <v>249390</v>
      </c>
    </row>
    <row r="81" spans="1:2">
      <c r="A81" s="4" t="s">
        <v>4080</v>
      </c>
    </row>
    <row r="82" spans="1:2">
      <c r="A82" s="3" t="s">
        <v>4060</v>
      </c>
    </row>
    <row r="83" spans="1:2">
      <c r="A83" s="4" t="s">
        <v>4061</v>
      </c>
      <c r="B83" s="5" t="n">
        <v>97945</v>
      </c>
    </row>
    <row r="84" spans="1:2">
      <c r="A84" s="4" t="s">
        <v>4062</v>
      </c>
      <c r="B84" s="6" t="n">
        <v>469382</v>
      </c>
    </row>
    <row r="85" spans="1:2">
      <c r="A85" s="4" t="s">
        <v>4081</v>
      </c>
    </row>
    <row r="86" spans="1:2">
      <c r="A86" s="3" t="s">
        <v>4060</v>
      </c>
    </row>
    <row r="87" spans="1:2">
      <c r="A87" s="4" t="s">
        <v>4061</v>
      </c>
      <c r="B87" s="5" t="n">
        <v>26874</v>
      </c>
    </row>
    <row r="88" spans="1:2">
      <c r="A88" s="4" t="s">
        <v>4062</v>
      </c>
      <c r="B88" s="6" t="n">
        <v>166815</v>
      </c>
    </row>
    <row r="89" spans="1:2">
      <c r="A89" s="4" t="s">
        <v>4082</v>
      </c>
    </row>
    <row r="90" spans="1:2">
      <c r="A90" s="3" t="s">
        <v>4060</v>
      </c>
    </row>
    <row r="91" spans="1:2">
      <c r="A91" s="4" t="s">
        <v>4061</v>
      </c>
      <c r="B91" s="5" t="n">
        <v>42446</v>
      </c>
    </row>
    <row r="92" spans="1:2">
      <c r="A92" s="4" t="s">
        <v>4062</v>
      </c>
      <c r="B92" s="6" t="n">
        <v>166505</v>
      </c>
    </row>
    <row r="93" spans="1:2">
      <c r="A93" s="4" t="s">
        <v>4083</v>
      </c>
    </row>
    <row r="94" spans="1:2">
      <c r="A94" s="3" t="s">
        <v>4060</v>
      </c>
    </row>
    <row r="95" spans="1:2">
      <c r="A95" s="4" t="s">
        <v>4061</v>
      </c>
      <c r="B95" s="5" t="n">
        <v>17304</v>
      </c>
    </row>
    <row r="96" spans="1:2">
      <c r="A96" s="4" t="s">
        <v>4062</v>
      </c>
      <c r="B96" s="6" t="n">
        <v>81795</v>
      </c>
    </row>
    <row r="97" spans="1:2">
      <c r="A97" s="4" t="s">
        <v>4084</v>
      </c>
    </row>
    <row r="98" spans="1:2">
      <c r="A98" s="3" t="s">
        <v>4060</v>
      </c>
    </row>
    <row r="99" spans="1:2">
      <c r="A99" s="4" t="s">
        <v>4061</v>
      </c>
      <c r="B99" s="5" t="n">
        <v>11250</v>
      </c>
    </row>
    <row r="100" spans="1:2">
      <c r="A100" s="4" t="s">
        <v>4062</v>
      </c>
      <c r="B100" s="6" t="n">
        <v>53180</v>
      </c>
    </row>
    <row r="101" spans="1:2">
      <c r="A101" s="4" t="s">
        <v>4085</v>
      </c>
    </row>
    <row r="102" spans="1:2">
      <c r="A102" s="3" t="s">
        <v>4060</v>
      </c>
    </row>
    <row r="103" spans="1:2">
      <c r="A103" s="4" t="s">
        <v>4061</v>
      </c>
      <c r="B103" s="5" t="n">
        <v>32555</v>
      </c>
    </row>
    <row r="104" spans="1:2">
      <c r="A104" s="4" t="s">
        <v>4062</v>
      </c>
      <c r="B104" s="6" t="n">
        <v>101768</v>
      </c>
    </row>
    <row r="105" spans="1:2">
      <c r="A105" s="4" t="s">
        <v>4086</v>
      </c>
    </row>
    <row r="106" spans="1:2">
      <c r="A106" s="3" t="s">
        <v>4060</v>
      </c>
    </row>
    <row r="107" spans="1:2">
      <c r="A107" s="4" t="s">
        <v>4061</v>
      </c>
      <c r="B107" s="5" t="n">
        <v>22370</v>
      </c>
    </row>
    <row r="108" spans="1:2">
      <c r="A108" s="4" t="s">
        <v>4062</v>
      </c>
      <c r="B108" s="6" t="n">
        <v>69929</v>
      </c>
    </row>
    <row r="109" spans="1:2">
      <c r="A109" s="4" t="s">
        <v>4087</v>
      </c>
    </row>
    <row r="110" spans="1:2">
      <c r="A110" s="3" t="s">
        <v>4060</v>
      </c>
    </row>
    <row r="111" spans="1:2">
      <c r="A111" s="4" t="s">
        <v>4061</v>
      </c>
      <c r="B111" s="5" t="n">
        <v>20981</v>
      </c>
    </row>
    <row r="112" spans="1:2">
      <c r="A112" s="4" t="s">
        <v>4062</v>
      </c>
      <c r="B112" s="6" t="n">
        <v>103163</v>
      </c>
    </row>
    <row r="113" spans="1:2">
      <c r="A113" s="4" t="s">
        <v>4088</v>
      </c>
    </row>
    <row r="114" spans="1:2">
      <c r="A114" s="3" t="s">
        <v>4060</v>
      </c>
    </row>
    <row r="115" spans="1:2">
      <c r="A115" s="4" t="s">
        <v>4061</v>
      </c>
      <c r="B115" s="5" t="n">
        <v>9572</v>
      </c>
    </row>
    <row r="116" spans="1:2">
      <c r="A116" s="4" t="s">
        <v>4062</v>
      </c>
      <c r="B116" s="6" t="n">
        <v>46767</v>
      </c>
    </row>
    <row r="117" spans="1:2">
      <c r="A117" s="4" t="s">
        <v>4089</v>
      </c>
    </row>
    <row r="118" spans="1:2">
      <c r="A118" s="3" t="s">
        <v>4060</v>
      </c>
    </row>
    <row r="119" spans="1:2">
      <c r="A119" s="4" t="s">
        <v>4061</v>
      </c>
      <c r="B119" s="5" t="n">
        <v>8826</v>
      </c>
    </row>
    <row r="120" spans="1:2">
      <c r="A120" s="4" t="s">
        <v>4062</v>
      </c>
      <c r="B120" s="6" t="n">
        <v>43396</v>
      </c>
    </row>
    <row r="121" spans="1:2">
      <c r="A121" s="4" t="s">
        <v>4090</v>
      </c>
    </row>
    <row r="122" spans="1:2">
      <c r="A122" s="3" t="s">
        <v>4060</v>
      </c>
    </row>
    <row r="123" spans="1:2">
      <c r="A123" s="4" t="s">
        <v>4061</v>
      </c>
      <c r="B123" s="5" t="n">
        <v>27105</v>
      </c>
    </row>
    <row r="124" spans="1:2">
      <c r="A124" s="4" t="s">
        <v>4062</v>
      </c>
      <c r="B124" s="6" t="n">
        <v>182656</v>
      </c>
    </row>
    <row r="125" spans="1:2">
      <c r="A125" s="4" t="s">
        <v>4091</v>
      </c>
    </row>
    <row r="126" spans="1:2">
      <c r="A126" s="3" t="s">
        <v>4060</v>
      </c>
    </row>
    <row r="127" spans="1:2">
      <c r="A127" s="4" t="s">
        <v>4061</v>
      </c>
      <c r="B127" s="5" t="n">
        <v>17302</v>
      </c>
    </row>
    <row r="128" spans="1:2">
      <c r="A128" s="4" t="s">
        <v>4062</v>
      </c>
      <c r="B128" s="6" t="n">
        <v>120048</v>
      </c>
    </row>
    <row r="129" spans="1:2">
      <c r="A129" s="4" t="s">
        <v>4092</v>
      </c>
    </row>
    <row r="130" spans="1:2">
      <c r="A130" s="3" t="s">
        <v>4060</v>
      </c>
    </row>
    <row r="131" spans="1:2">
      <c r="A131" s="4" t="s">
        <v>4061</v>
      </c>
      <c r="B131" s="5" t="n">
        <v>106560</v>
      </c>
    </row>
    <row r="132" spans="1:2">
      <c r="A132" s="4" t="s">
        <v>4062</v>
      </c>
      <c r="B132" s="6" t="n">
        <v>480782</v>
      </c>
    </row>
    <row r="133" spans="1:2">
      <c r="A133" s="4" t="s">
        <v>4093</v>
      </c>
    </row>
    <row r="134" spans="1:2">
      <c r="A134" s="3" t="s">
        <v>4060</v>
      </c>
    </row>
    <row r="135" spans="1:2">
      <c r="A135" s="4" t="s">
        <v>4061</v>
      </c>
      <c r="B135" s="5" t="n">
        <v>41845</v>
      </c>
    </row>
    <row r="136" spans="1:2">
      <c r="A136" s="4" t="s">
        <v>4062</v>
      </c>
      <c r="B136" s="6" t="n">
        <v>263653</v>
      </c>
    </row>
    <row r="137" spans="1:2">
      <c r="A137" s="4" t="s">
        <v>4094</v>
      </c>
    </row>
    <row r="138" spans="1:2">
      <c r="A138" s="3" t="s">
        <v>4060</v>
      </c>
    </row>
    <row r="139" spans="1:2">
      <c r="A139" s="4" t="s">
        <v>4061</v>
      </c>
      <c r="B139" s="5" t="n">
        <v>31196</v>
      </c>
    </row>
    <row r="140" spans="1:2">
      <c r="A140" s="4" t="s">
        <v>4062</v>
      </c>
      <c r="B140" s="6" t="n">
        <v>113325</v>
      </c>
    </row>
    <row r="141" spans="1:2">
      <c r="A141" s="4" t="s">
        <v>4095</v>
      </c>
    </row>
    <row r="142" spans="1:2">
      <c r="A142" s="3" t="s">
        <v>4060</v>
      </c>
    </row>
    <row r="143" spans="1:2">
      <c r="A143" s="4" t="s">
        <v>4061</v>
      </c>
      <c r="B143" s="5" t="n">
        <v>9253</v>
      </c>
    </row>
    <row r="144" spans="1:2">
      <c r="A144" s="4" t="s">
        <v>4096</v>
      </c>
    </row>
    <row r="145" spans="1:2">
      <c r="A145" s="3" t="s">
        <v>4060</v>
      </c>
    </row>
    <row r="146" spans="1:2">
      <c r="A146" s="4" t="s">
        <v>4061</v>
      </c>
      <c r="B146" s="5" t="n">
        <v>32555</v>
      </c>
    </row>
    <row r="147" spans="1:2">
      <c r="A147" s="4" t="s">
        <v>4062</v>
      </c>
      <c r="B147" s="6" t="n">
        <v>101768</v>
      </c>
    </row>
    <row r="148" spans="1:2">
      <c r="A148" s="4" t="s">
        <v>4097</v>
      </c>
    </row>
    <row r="149" spans="1:2">
      <c r="A149" s="3" t="s">
        <v>4060</v>
      </c>
    </row>
    <row r="150" spans="1:2">
      <c r="A150" s="4" t="s">
        <v>4061</v>
      </c>
      <c r="B150" s="5" t="n">
        <v>22370</v>
      </c>
    </row>
    <row r="151" spans="1:2">
      <c r="A151" s="4" t="s">
        <v>4062</v>
      </c>
      <c r="B151" s="6" t="n">
        <v>69929</v>
      </c>
    </row>
    <row r="152" spans="1:2">
      <c r="A152" s="4" t="s">
        <v>4098</v>
      </c>
    </row>
    <row r="153" spans="1:2">
      <c r="A153" s="3" t="s">
        <v>4060</v>
      </c>
    </row>
    <row r="154" spans="1:2">
      <c r="A154" s="4" t="s">
        <v>4061</v>
      </c>
      <c r="B154" s="5" t="n">
        <v>20981</v>
      </c>
    </row>
    <row r="155" spans="1:2">
      <c r="A155" s="4" t="s">
        <v>4062</v>
      </c>
      <c r="B155" s="6" t="n">
        <v>103163</v>
      </c>
    </row>
    <row r="156" spans="1:2">
      <c r="A156" s="4" t="s">
        <v>4099</v>
      </c>
    </row>
    <row r="157" spans="1:2">
      <c r="A157" s="3" t="s">
        <v>4060</v>
      </c>
    </row>
    <row r="158" spans="1:2">
      <c r="A158" s="4" t="s">
        <v>4061</v>
      </c>
      <c r="B158" s="5" t="n">
        <v>9572</v>
      </c>
    </row>
    <row r="159" spans="1:2">
      <c r="A159" s="4" t="s">
        <v>4062</v>
      </c>
      <c r="B159" s="6" t="n">
        <v>46767</v>
      </c>
    </row>
    <row r="160" spans="1:2">
      <c r="A160" s="4" t="s">
        <v>4100</v>
      </c>
    </row>
    <row r="161" spans="1:2">
      <c r="A161" s="3" t="s">
        <v>4060</v>
      </c>
    </row>
    <row r="162" spans="1:2">
      <c r="A162" s="4" t="s">
        <v>4061</v>
      </c>
      <c r="B162" s="5" t="n">
        <v>8826</v>
      </c>
    </row>
    <row r="163" spans="1:2">
      <c r="A163" s="4" t="s">
        <v>4062</v>
      </c>
      <c r="B163" s="6" t="n">
        <v>43396</v>
      </c>
    </row>
    <row r="164" spans="1:2">
      <c r="A164" s="4" t="s">
        <v>4101</v>
      </c>
    </row>
    <row r="165" spans="1:2">
      <c r="A165" s="3" t="s">
        <v>4060</v>
      </c>
    </row>
    <row r="166" spans="1:2">
      <c r="A166" s="4" t="s">
        <v>4061</v>
      </c>
      <c r="B166" s="5" t="n">
        <v>13552</v>
      </c>
    </row>
    <row r="167" spans="1:2">
      <c r="A167" s="4" t="s">
        <v>4062</v>
      </c>
      <c r="B167" s="6" t="n">
        <v>91329</v>
      </c>
    </row>
    <row r="168" spans="1:2">
      <c r="A168" s="4" t="s">
        <v>4102</v>
      </c>
    </row>
    <row r="169" spans="1:2">
      <c r="A169" s="3" t="s">
        <v>4060</v>
      </c>
    </row>
    <row r="170" spans="1:2">
      <c r="A170" s="4" t="s">
        <v>4061</v>
      </c>
      <c r="B170" s="5" t="n">
        <v>8652</v>
      </c>
    </row>
    <row r="171" spans="1:2">
      <c r="A171" s="4" t="s">
        <v>4062</v>
      </c>
      <c r="B171" s="6" t="n">
        <v>60024</v>
      </c>
    </row>
    <row r="172" spans="1:2">
      <c r="A172" s="4" t="s">
        <v>4103</v>
      </c>
    </row>
    <row r="173" spans="1:2">
      <c r="A173" s="3" t="s">
        <v>4060</v>
      </c>
    </row>
    <row r="174" spans="1:2">
      <c r="A174" s="4" t="s">
        <v>4061</v>
      </c>
      <c r="B174" s="5" t="n">
        <v>30219</v>
      </c>
    </row>
    <row r="175" spans="1:2">
      <c r="A175" s="4" t="s">
        <v>4062</v>
      </c>
      <c r="B175" s="6" t="n">
        <v>184522</v>
      </c>
    </row>
    <row r="176" spans="1:2">
      <c r="A176" s="4" t="s">
        <v>4104</v>
      </c>
    </row>
    <row r="177" spans="1:2">
      <c r="A177" s="3" t="s">
        <v>4060</v>
      </c>
    </row>
    <row r="178" spans="1:2">
      <c r="A178" s="4" t="s">
        <v>4061</v>
      </c>
      <c r="B178" s="5" t="n">
        <v>23621</v>
      </c>
    </row>
    <row r="179" spans="1:2">
      <c r="A179" s="4" t="s">
        <v>4062</v>
      </c>
      <c r="B179" s="6" t="n">
        <v>156862</v>
      </c>
    </row>
    <row r="180" spans="1:2">
      <c r="A180" s="4" t="s">
        <v>4105</v>
      </c>
    </row>
    <row r="181" spans="1:2">
      <c r="A181" s="3" t="s">
        <v>4060</v>
      </c>
    </row>
    <row r="182" spans="1:2">
      <c r="A182" s="4" t="s">
        <v>4061</v>
      </c>
      <c r="B182" s="5" t="n">
        <v>90365</v>
      </c>
    </row>
    <row r="183" spans="1:2">
      <c r="A183" s="4" t="s">
        <v>4062</v>
      </c>
      <c r="B183" s="6" t="n">
        <v>495577</v>
      </c>
    </row>
    <row r="184" spans="1:2">
      <c r="A184" s="4" t="s">
        <v>4106</v>
      </c>
    </row>
    <row r="185" spans="1:2">
      <c r="A185" s="3" t="s">
        <v>4060</v>
      </c>
    </row>
    <row r="186" spans="1:2">
      <c r="A186" s="4" t="s">
        <v>4061</v>
      </c>
      <c r="B186" s="5" t="n">
        <v>59649</v>
      </c>
    </row>
    <row r="187" spans="1:2">
      <c r="A187" s="4" t="s">
        <v>4062</v>
      </c>
      <c r="B187" s="6" t="n">
        <v>334569</v>
      </c>
    </row>
    <row r="188" spans="1:2">
      <c r="A188" s="4" t="s">
        <v>4107</v>
      </c>
    </row>
    <row r="189" spans="1:2">
      <c r="A189" s="3" t="s">
        <v>4060</v>
      </c>
    </row>
    <row r="190" spans="1:2">
      <c r="A190" s="4" t="s">
        <v>4061</v>
      </c>
      <c r="B190" s="5" t="n">
        <v>8826</v>
      </c>
    </row>
    <row r="191" spans="1:2">
      <c r="A191" s="4" t="s">
        <v>4062</v>
      </c>
      <c r="B191" s="6" t="n">
        <v>43396</v>
      </c>
    </row>
    <row r="192" spans="1:2">
      <c r="A192" s="4" t="s">
        <v>4108</v>
      </c>
    </row>
    <row r="193" spans="1:2">
      <c r="A193" s="3" t="s">
        <v>4060</v>
      </c>
    </row>
    <row r="194" spans="1:2">
      <c r="A194" s="4" t="s">
        <v>4061</v>
      </c>
      <c r="B194" s="5" t="n">
        <v>20981</v>
      </c>
    </row>
    <row r="195" spans="1:2">
      <c r="A195" s="4" t="s">
        <v>4062</v>
      </c>
      <c r="B195" s="6" t="n">
        <v>103163</v>
      </c>
    </row>
    <row r="196" spans="1:2">
      <c r="A196" s="4" t="s">
        <v>4109</v>
      </c>
    </row>
    <row r="197" spans="1:2">
      <c r="A197" s="3" t="s">
        <v>4060</v>
      </c>
    </row>
    <row r="198" spans="1:2">
      <c r="A198" s="4" t="s">
        <v>4061</v>
      </c>
      <c r="B198" s="5" t="n">
        <v>9572</v>
      </c>
    </row>
    <row r="199" spans="1:2">
      <c r="A199" s="4" t="s">
        <v>4062</v>
      </c>
      <c r="B199" s="6" t="n">
        <v>46767</v>
      </c>
    </row>
    <row r="200" spans="1:2">
      <c r="A200" s="4" t="s">
        <v>4110</v>
      </c>
    </row>
    <row r="201" spans="1:2">
      <c r="A201" s="3" t="s">
        <v>4060</v>
      </c>
    </row>
    <row r="202" spans="1:2">
      <c r="A202" s="4" t="s">
        <v>4061</v>
      </c>
      <c r="B202" s="5" t="n">
        <v>8826</v>
      </c>
    </row>
    <row r="203" spans="1:2">
      <c r="A203" s="4" t="s">
        <v>4062</v>
      </c>
      <c r="B203" s="6" t="n">
        <v>43396</v>
      </c>
    </row>
    <row r="204" spans="1:2">
      <c r="A204" s="4" t="s">
        <v>4111</v>
      </c>
    </row>
    <row r="205" spans="1:2">
      <c r="A205" s="3" t="s">
        <v>4060</v>
      </c>
    </row>
    <row r="206" spans="1:2">
      <c r="A206" s="4" t="s">
        <v>4061</v>
      </c>
      <c r="B206" s="5" t="n">
        <v>13552</v>
      </c>
    </row>
    <row r="207" spans="1:2">
      <c r="A207" s="4" t="s">
        <v>4062</v>
      </c>
      <c r="B207" s="6" t="n">
        <v>91329</v>
      </c>
    </row>
    <row r="208" spans="1:2">
      <c r="A208" s="4" t="s">
        <v>4112</v>
      </c>
    </row>
    <row r="209" spans="1:2">
      <c r="A209" s="3" t="s">
        <v>4060</v>
      </c>
    </row>
    <row r="210" spans="1:2">
      <c r="A210" s="4" t="s">
        <v>4061</v>
      </c>
      <c r="B210" s="5" t="n">
        <v>8652</v>
      </c>
    </row>
    <row r="211" spans="1:2">
      <c r="A211" s="4" t="s">
        <v>4062</v>
      </c>
      <c r="B211" s="6" t="n">
        <v>60024</v>
      </c>
    </row>
    <row r="212" spans="1:2">
      <c r="A212" s="4" t="s">
        <v>4113</v>
      </c>
    </row>
    <row r="213" spans="1:2">
      <c r="A213" s="3" t="s">
        <v>4060</v>
      </c>
    </row>
    <row r="214" spans="1:2">
      <c r="A214" s="4" t="s">
        <v>4061</v>
      </c>
      <c r="B214" s="5" t="n">
        <v>15110</v>
      </c>
    </row>
    <row r="215" spans="1:2">
      <c r="A215" s="4" t="s">
        <v>4062</v>
      </c>
      <c r="B215" s="6" t="n">
        <v>92261</v>
      </c>
    </row>
    <row r="216" spans="1:2">
      <c r="A216" s="4" t="s">
        <v>4114</v>
      </c>
    </row>
    <row r="217" spans="1:2">
      <c r="A217" s="3" t="s">
        <v>4060</v>
      </c>
    </row>
    <row r="218" spans="1:2">
      <c r="A218" s="4" t="s">
        <v>4061</v>
      </c>
      <c r="B218" s="5" t="n">
        <v>11811</v>
      </c>
    </row>
    <row r="219" spans="1:2">
      <c r="A219" s="4" t="s">
        <v>4062</v>
      </c>
      <c r="B219" s="6" t="n">
        <v>78431</v>
      </c>
    </row>
    <row r="220" spans="1:2">
      <c r="A220" s="4" t="s">
        <v>4115</v>
      </c>
    </row>
    <row r="221" spans="1:2">
      <c r="A221" s="3" t="s">
        <v>4060</v>
      </c>
    </row>
    <row r="222" spans="1:2">
      <c r="A222" s="4" t="s">
        <v>4061</v>
      </c>
      <c r="B222" s="5" t="n">
        <v>40722</v>
      </c>
    </row>
    <row r="223" spans="1:2">
      <c r="A223" s="4" t="s">
        <v>4062</v>
      </c>
      <c r="B223" s="6" t="n">
        <v>208824</v>
      </c>
    </row>
    <row r="224" spans="1:2">
      <c r="A224" s="4" t="s">
        <v>4116</v>
      </c>
    </row>
    <row r="225" spans="1:2">
      <c r="A225" s="3" t="s">
        <v>4060</v>
      </c>
    </row>
    <row r="226" spans="1:2">
      <c r="A226" s="4" t="s">
        <v>4061</v>
      </c>
      <c r="B226" s="5" t="n">
        <v>29614</v>
      </c>
    </row>
    <row r="227" spans="1:2">
      <c r="A227" s="4" t="s">
        <v>4062</v>
      </c>
      <c r="B227" s="6" t="n">
        <v>149347</v>
      </c>
    </row>
    <row r="228" spans="1:2">
      <c r="A228" s="4" t="s">
        <v>4117</v>
      </c>
    </row>
    <row r="229" spans="1:2">
      <c r="A229" s="3" t="s">
        <v>4060</v>
      </c>
    </row>
    <row r="230" spans="1:2">
      <c r="A230" s="4" t="s">
        <v>4061</v>
      </c>
      <c r="B230" s="5" t="n">
        <v>92755</v>
      </c>
    </row>
    <row r="231" spans="1:2">
      <c r="A231" s="4" t="s">
        <v>4062</v>
      </c>
      <c r="B231" s="6" t="n">
        <v>517422</v>
      </c>
    </row>
    <row r="232" spans="1:2">
      <c r="A232" s="4" t="s">
        <v>4118</v>
      </c>
    </row>
    <row r="233" spans="1:2">
      <c r="A233" s="3" t="s">
        <v>4060</v>
      </c>
    </row>
    <row r="234" spans="1:2">
      <c r="A234" s="4" t="s">
        <v>4061</v>
      </c>
      <c r="B234" s="5" t="n">
        <v>19015</v>
      </c>
    </row>
    <row r="235" spans="1:2">
      <c r="A235" s="4" t="s">
        <v>4062</v>
      </c>
      <c r="B235" s="6" t="n">
        <v>99756</v>
      </c>
    </row>
    <row r="236" spans="1:2">
      <c r="A236" s="4" t="s">
        <v>4119</v>
      </c>
    </row>
    <row r="237" spans="1:2">
      <c r="A237" s="3" t="s">
        <v>4060</v>
      </c>
    </row>
    <row r="238" spans="1:2">
      <c r="A238" s="4" t="s">
        <v>4061</v>
      </c>
      <c r="B238" s="5" t="n">
        <v>35271</v>
      </c>
    </row>
    <row r="239" spans="1:2">
      <c r="A239" s="4" t="s">
        <v>4062</v>
      </c>
      <c r="B239" s="6" t="n">
        <v>213129</v>
      </c>
    </row>
    <row r="240" spans="1:2">
      <c r="A240" s="4" t="s">
        <v>4120</v>
      </c>
    </row>
    <row r="241" spans="1:2">
      <c r="A241" s="3" t="s">
        <v>4060</v>
      </c>
    </row>
    <row r="242" spans="1:2">
      <c r="A242" s="4" t="s">
        <v>4061</v>
      </c>
      <c r="B242" s="5" t="n">
        <v>13552</v>
      </c>
    </row>
    <row r="243" spans="1:2">
      <c r="A243" s="4" t="s">
        <v>4062</v>
      </c>
      <c r="B243" s="6" t="n">
        <v>91329</v>
      </c>
    </row>
    <row r="244" spans="1:2">
      <c r="A244" s="4" t="s">
        <v>4121</v>
      </c>
    </row>
    <row r="245" spans="1:2">
      <c r="A245" s="3" t="s">
        <v>4060</v>
      </c>
    </row>
    <row r="246" spans="1:2">
      <c r="A246" s="4" t="s">
        <v>4061</v>
      </c>
      <c r="B246" s="5" t="n">
        <v>8652</v>
      </c>
    </row>
    <row r="247" spans="1:2">
      <c r="A247" s="4" t="s">
        <v>4062</v>
      </c>
      <c r="B247" s="6" t="n">
        <v>60024</v>
      </c>
    </row>
    <row r="248" spans="1:2">
      <c r="A248" s="4" t="s">
        <v>4122</v>
      </c>
    </row>
    <row r="249" spans="1:2">
      <c r="A249" s="3" t="s">
        <v>4060</v>
      </c>
    </row>
    <row r="250" spans="1:2">
      <c r="A250" s="4" t="s">
        <v>4061</v>
      </c>
      <c r="B250" s="5" t="n">
        <v>15110</v>
      </c>
    </row>
    <row r="251" spans="1:2">
      <c r="A251" s="4" t="s">
        <v>4062</v>
      </c>
      <c r="B251" s="6" t="n">
        <v>92261</v>
      </c>
    </row>
    <row r="252" spans="1:2">
      <c r="A252" s="4" t="s">
        <v>4123</v>
      </c>
    </row>
    <row r="253" spans="1:2">
      <c r="A253" s="3" t="s">
        <v>4060</v>
      </c>
    </row>
    <row r="254" spans="1:2">
      <c r="A254" s="4" t="s">
        <v>4061</v>
      </c>
      <c r="B254" s="5" t="n">
        <v>11811</v>
      </c>
    </row>
    <row r="255" spans="1:2">
      <c r="A255" s="4" t="s">
        <v>4062</v>
      </c>
      <c r="B255" s="6" t="n">
        <v>78431</v>
      </c>
    </row>
    <row r="256" spans="1:2">
      <c r="A256" s="4" t="s">
        <v>4124</v>
      </c>
    </row>
    <row r="257" spans="1:2">
      <c r="A257" s="3" t="s">
        <v>4060</v>
      </c>
    </row>
    <row r="258" spans="1:2">
      <c r="A258" s="4" t="s">
        <v>4061</v>
      </c>
      <c r="B258" s="5" t="n">
        <v>20361</v>
      </c>
    </row>
    <row r="259" spans="1:2">
      <c r="A259" s="4" t="s">
        <v>4062</v>
      </c>
      <c r="B259" s="6" t="n">
        <v>104412</v>
      </c>
    </row>
    <row r="260" spans="1:2">
      <c r="A260" s="4" t="s">
        <v>4125</v>
      </c>
    </row>
    <row r="261" spans="1:2">
      <c r="A261" s="3" t="s">
        <v>4060</v>
      </c>
    </row>
    <row r="262" spans="1:2">
      <c r="A262" s="4" t="s">
        <v>4061</v>
      </c>
      <c r="B262" s="5" t="n">
        <v>14808</v>
      </c>
    </row>
    <row r="263" spans="1:2">
      <c r="A263" s="4" t="s">
        <v>4062</v>
      </c>
      <c r="B263" s="6" t="n">
        <v>74674</v>
      </c>
    </row>
    <row r="264" spans="1:2">
      <c r="A264" s="4" t="s">
        <v>4126</v>
      </c>
    </row>
    <row r="265" spans="1:2">
      <c r="A265" s="3" t="s">
        <v>4060</v>
      </c>
    </row>
    <row r="266" spans="1:2">
      <c r="A266" s="4" t="s">
        <v>4061</v>
      </c>
      <c r="B266" s="5" t="n">
        <v>43732</v>
      </c>
    </row>
    <row r="267" spans="1:2">
      <c r="A267" s="4" t="s">
        <v>4062</v>
      </c>
      <c r="B267" s="6" t="n">
        <v>229420</v>
      </c>
    </row>
    <row r="268" spans="1:2">
      <c r="A268" s="4" t="s">
        <v>4127</v>
      </c>
    </row>
    <row r="269" spans="1:2">
      <c r="A269" s="3" t="s">
        <v>4060</v>
      </c>
    </row>
    <row r="270" spans="1:2">
      <c r="A270" s="4" t="s">
        <v>4061</v>
      </c>
      <c r="B270" s="5" t="n">
        <v>19015</v>
      </c>
    </row>
    <row r="271" spans="1:2">
      <c r="A271" s="4" t="s">
        <v>4062</v>
      </c>
      <c r="B271" s="6" t="n">
        <v>99756</v>
      </c>
    </row>
    <row r="272" spans="1:2">
      <c r="A272" s="4" t="s">
        <v>4128</v>
      </c>
    </row>
    <row r="273" spans="1:2">
      <c r="A273" s="3" t="s">
        <v>4060</v>
      </c>
    </row>
    <row r="274" spans="1:2">
      <c r="A274" s="4" t="s">
        <v>4061</v>
      </c>
      <c r="B274" s="5" t="n">
        <v>57337</v>
      </c>
    </row>
    <row r="275" spans="1:2">
      <c r="A275" s="4" t="s">
        <v>4062</v>
      </c>
      <c r="B275" s="6" t="n">
        <v>311383</v>
      </c>
    </row>
    <row r="276" spans="1:2">
      <c r="A276" s="4" t="s">
        <v>4129</v>
      </c>
    </row>
    <row r="277" spans="1:2">
      <c r="A277" s="3" t="s">
        <v>4060</v>
      </c>
    </row>
    <row r="278" spans="1:2">
      <c r="A278" s="4" t="s">
        <v>4061</v>
      </c>
      <c r="B278" s="5" t="n">
        <v>9508</v>
      </c>
    </row>
    <row r="279" spans="1:2">
      <c r="A279" s="4" t="s">
        <v>4062</v>
      </c>
      <c r="B279" s="6" t="n">
        <v>49878</v>
      </c>
    </row>
    <row r="280" spans="1:2">
      <c r="A280" s="4" t="s">
        <v>4130</v>
      </c>
    </row>
    <row r="281" spans="1:2">
      <c r="A281" s="3" t="s">
        <v>4060</v>
      </c>
    </row>
    <row r="282" spans="1:2">
      <c r="A282" s="4" t="s">
        <v>4061</v>
      </c>
      <c r="B282" s="5" t="n">
        <v>26619</v>
      </c>
    </row>
    <row r="283" spans="1:2">
      <c r="A283" s="4" t="s">
        <v>4062</v>
      </c>
      <c r="B283" s="6" t="n">
        <v>153105</v>
      </c>
    </row>
    <row r="284" spans="1:2">
      <c r="A284" s="4" t="s">
        <v>4131</v>
      </c>
    </row>
    <row r="285" spans="1:2">
      <c r="A285" s="3" t="s">
        <v>4060</v>
      </c>
    </row>
    <row r="286" spans="1:2">
      <c r="A286" s="4" t="s">
        <v>4061</v>
      </c>
      <c r="B286" s="5" t="n">
        <v>15110</v>
      </c>
    </row>
    <row r="287" spans="1:2">
      <c r="A287" s="4" t="s">
        <v>4062</v>
      </c>
      <c r="B287" s="6" t="n">
        <v>92261</v>
      </c>
    </row>
    <row r="288" spans="1:2">
      <c r="A288" s="4" t="s">
        <v>4132</v>
      </c>
    </row>
    <row r="289" spans="1:2">
      <c r="A289" s="3" t="s">
        <v>4060</v>
      </c>
    </row>
    <row r="290" spans="1:2">
      <c r="A290" s="4" t="s">
        <v>4061</v>
      </c>
      <c r="B290" s="5" t="n">
        <v>11811</v>
      </c>
    </row>
    <row r="291" spans="1:2">
      <c r="A291" s="4" t="s">
        <v>4062</v>
      </c>
      <c r="B291" s="6" t="n">
        <v>78431</v>
      </c>
    </row>
    <row r="292" spans="1:2">
      <c r="A292" s="4" t="s">
        <v>4133</v>
      </c>
    </row>
    <row r="293" spans="1:2">
      <c r="A293" s="3" t="s">
        <v>4060</v>
      </c>
    </row>
    <row r="294" spans="1:2">
      <c r="A294" s="4" t="s">
        <v>4061</v>
      </c>
      <c r="B294" s="5" t="n">
        <v>20361</v>
      </c>
    </row>
    <row r="295" spans="1:2">
      <c r="A295" s="4" t="s">
        <v>4062</v>
      </c>
      <c r="B295" s="6" t="n">
        <v>104412</v>
      </c>
    </row>
    <row r="296" spans="1:2">
      <c r="A296" s="4" t="s">
        <v>4134</v>
      </c>
    </row>
    <row r="297" spans="1:2">
      <c r="A297" s="3" t="s">
        <v>4060</v>
      </c>
    </row>
    <row r="298" spans="1:2">
      <c r="A298" s="4" t="s">
        <v>4061</v>
      </c>
      <c r="B298" s="5" t="n">
        <v>14808</v>
      </c>
    </row>
    <row r="299" spans="1:2">
      <c r="A299" s="4" t="s">
        <v>4062</v>
      </c>
      <c r="B299" s="6" t="n">
        <v>74674</v>
      </c>
    </row>
    <row r="300" spans="1:2">
      <c r="A300" s="4" t="s">
        <v>4135</v>
      </c>
    </row>
    <row r="301" spans="1:2">
      <c r="A301" s="3" t="s">
        <v>4060</v>
      </c>
    </row>
    <row r="302" spans="1:2">
      <c r="A302" s="4" t="s">
        <v>4061</v>
      </c>
      <c r="B302" s="5" t="n">
        <v>21866</v>
      </c>
    </row>
    <row r="303" spans="1:2">
      <c r="A303" s="4" t="s">
        <v>4062</v>
      </c>
      <c r="B303" s="6" t="n">
        <v>114710</v>
      </c>
    </row>
    <row r="304" spans="1:2">
      <c r="A304" s="4" t="s">
        <v>4136</v>
      </c>
    </row>
    <row r="305" spans="1:2">
      <c r="A305" s="3" t="s">
        <v>4060</v>
      </c>
    </row>
    <row r="306" spans="1:2">
      <c r="A306" s="4" t="s">
        <v>4061</v>
      </c>
      <c r="B306" s="5" t="n">
        <v>9508</v>
      </c>
    </row>
    <row r="307" spans="1:2">
      <c r="A307" s="4" t="s">
        <v>4062</v>
      </c>
      <c r="B307" s="6" t="n">
        <v>49878</v>
      </c>
    </row>
    <row r="308" spans="1:2">
      <c r="A308" s="4" t="s">
        <v>4137</v>
      </c>
    </row>
    <row r="309" spans="1:2">
      <c r="A309" s="3" t="s">
        <v>4060</v>
      </c>
    </row>
    <row r="310" spans="1:2">
      <c r="A310" s="4" t="s">
        <v>4061</v>
      </c>
      <c r="B310" s="5" t="n">
        <v>42227</v>
      </c>
    </row>
    <row r="311" spans="1:2">
      <c r="A311" s="4" t="s">
        <v>4062</v>
      </c>
      <c r="B311" s="6" t="n">
        <v>219122</v>
      </c>
    </row>
    <row r="312" spans="1:2">
      <c r="A312" s="4" t="s">
        <v>4138</v>
      </c>
    </row>
    <row r="313" spans="1:2">
      <c r="A313" s="3" t="s">
        <v>4060</v>
      </c>
    </row>
    <row r="314" spans="1:2">
      <c r="A314" s="4" t="s">
        <v>4061</v>
      </c>
      <c r="B314" s="5" t="n">
        <v>9508</v>
      </c>
    </row>
    <row r="315" spans="1:2">
      <c r="A315" s="4" t="s">
        <v>4062</v>
      </c>
      <c r="B315" s="6" t="n">
        <v>49878</v>
      </c>
    </row>
    <row r="316" spans="1:2">
      <c r="A316" s="4" t="s">
        <v>4139</v>
      </c>
    </row>
    <row r="317" spans="1:2">
      <c r="A317" s="3" t="s">
        <v>4060</v>
      </c>
    </row>
    <row r="318" spans="1:2">
      <c r="A318" s="4" t="s">
        <v>4061</v>
      </c>
      <c r="B318" s="5" t="n">
        <v>14808</v>
      </c>
    </row>
    <row r="319" spans="1:2">
      <c r="A319" s="4" t="s">
        <v>4062</v>
      </c>
      <c r="B319" s="6" t="n">
        <v>74674</v>
      </c>
    </row>
    <row r="320" spans="1:2">
      <c r="A320" s="4" t="s">
        <v>4140</v>
      </c>
    </row>
    <row r="321" spans="1:2">
      <c r="A321" s="3" t="s">
        <v>4060</v>
      </c>
    </row>
    <row r="322" spans="1:2">
      <c r="A322" s="4" t="s">
        <v>4061</v>
      </c>
      <c r="B322" s="5" t="n">
        <v>20361</v>
      </c>
    </row>
    <row r="323" spans="1:2">
      <c r="A323" s="4" t="s">
        <v>4062</v>
      </c>
      <c r="B323" s="6" t="n">
        <v>104412</v>
      </c>
    </row>
    <row r="324" spans="1:2">
      <c r="A324" s="4" t="s">
        <v>4141</v>
      </c>
    </row>
    <row r="325" spans="1:2">
      <c r="A325" s="3" t="s">
        <v>4060</v>
      </c>
    </row>
    <row r="326" spans="1:2">
      <c r="A326" s="4" t="s">
        <v>4061</v>
      </c>
      <c r="B326" s="5" t="n">
        <v>14808</v>
      </c>
    </row>
    <row r="327" spans="1:2">
      <c r="A327" s="4" t="s">
        <v>4062</v>
      </c>
      <c r="B327" s="6" t="n">
        <v>74674</v>
      </c>
    </row>
    <row r="328" spans="1:2">
      <c r="A328" s="4" t="s">
        <v>4142</v>
      </c>
    </row>
    <row r="329" spans="1:2">
      <c r="A329" s="3" t="s">
        <v>4060</v>
      </c>
    </row>
    <row r="330" spans="1:2">
      <c r="A330" s="4" t="s">
        <v>4061</v>
      </c>
      <c r="B330" s="5" t="n">
        <v>21866</v>
      </c>
    </row>
    <row r="331" spans="1:2">
      <c r="A331" s="4" t="s">
        <v>4062</v>
      </c>
      <c r="B331" s="6" t="n">
        <v>114710</v>
      </c>
    </row>
    <row r="332" spans="1:2">
      <c r="A332" s="4" t="s">
        <v>4143</v>
      </c>
    </row>
    <row r="333" spans="1:2">
      <c r="A333" s="3" t="s">
        <v>4060</v>
      </c>
    </row>
    <row r="334" spans="1:2">
      <c r="A334" s="4" t="s">
        <v>4061</v>
      </c>
      <c r="B334" s="5" t="n">
        <v>9508</v>
      </c>
    </row>
    <row r="335" spans="1:2">
      <c r="A335" s="4" t="s">
        <v>4062</v>
      </c>
      <c r="B335" s="6" t="n">
        <v>49878</v>
      </c>
    </row>
    <row r="336" spans="1:2">
      <c r="A336" s="4" t="s">
        <v>4144</v>
      </c>
    </row>
    <row r="337" spans="1:2">
      <c r="A337" s="3" t="s">
        <v>4060</v>
      </c>
    </row>
    <row r="338" spans="1:2">
      <c r="A338" s="4" t="s">
        <v>4061</v>
      </c>
      <c r="B338" s="5" t="n">
        <v>21866</v>
      </c>
    </row>
    <row r="339" spans="1:2">
      <c r="A339" s="4" t="s">
        <v>4062</v>
      </c>
      <c r="B339" s="6" t="n">
        <v>114710</v>
      </c>
    </row>
    <row r="340" spans="1:2">
      <c r="A340" s="4" t="s">
        <v>4145</v>
      </c>
    </row>
    <row r="341" spans="1:2">
      <c r="A341" s="3" t="s">
        <v>4060</v>
      </c>
    </row>
    <row r="342" spans="1:2">
      <c r="A342" s="4" t="s">
        <v>4061</v>
      </c>
      <c r="B342" s="5" t="n">
        <v>9508</v>
      </c>
    </row>
    <row r="343" spans="1:2">
      <c r="A343" s="4" t="s">
        <v>4062</v>
      </c>
      <c r="B343" s="6" t="n">
        <v>49878</v>
      </c>
    </row>
    <row r="344" spans="1:2">
      <c r="A344" s="4" t="s">
        <v>4146</v>
      </c>
    </row>
    <row r="345" spans="1:2">
      <c r="A345" s="3" t="s">
        <v>4060</v>
      </c>
    </row>
    <row r="346" spans="1:2">
      <c r="A346" s="4" t="s">
        <v>4061</v>
      </c>
      <c r="B346" s="5" t="n">
        <v>21866</v>
      </c>
    </row>
    <row r="347" spans="1:2">
      <c r="A347" s="4" t="s">
        <v>4062</v>
      </c>
      <c r="B347" s="6" t="n">
        <v>114710</v>
      </c>
    </row>
    <row r="348" spans="1:2">
      <c r="A348" s="4" t="s">
        <v>4147</v>
      </c>
    </row>
    <row r="349" spans="1:2">
      <c r="A349" s="3" t="s">
        <v>4060</v>
      </c>
    </row>
    <row r="350" spans="1:2">
      <c r="A350" s="4" t="s">
        <v>4061</v>
      </c>
      <c r="B350" s="5" t="n">
        <v>9508</v>
      </c>
    </row>
    <row r="351" spans="1:2">
      <c r="A351" s="4" t="s">
        <v>4062</v>
      </c>
      <c r="B351" s="6" t="n">
        <v>49878</v>
      </c>
    </row>
  </sheetData>
  <pageMargins bottom="1" footer="0.5" header="0.5" left="0.75" right="0.75" top="1"/>
</worksheet>
</file>

<file path=xl/worksheets/sheet3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s>
  <sheetData>
    <row r="1" spans="1:5">
      <c r="A1" s="1" t="s">
        <v>4148</v>
      </c>
      <c r="B1" s="2" t="s">
        <v>4149</v>
      </c>
      <c r="C1" s="2" t="s">
        <v>4001</v>
      </c>
      <c r="D1" s="2" t="s">
        <v>2698</v>
      </c>
      <c r="E1" s="2" t="s">
        <v>29</v>
      </c>
    </row>
    <row r="2" spans="1:5">
      <c r="A2" s="3" t="s">
        <v>4060</v>
      </c>
    </row>
    <row r="3" spans="1:5">
      <c r="A3" s="4" t="s">
        <v>4150</v>
      </c>
      <c r="B3" s="15" t="n">
        <v>4.502</v>
      </c>
      <c r="C3" s="15" t="n">
        <v>7.2428</v>
      </c>
      <c r="D3" s="15" t="n">
        <v>4.423</v>
      </c>
    </row>
    <row r="4" spans="1:5">
      <c r="A4" s="4" t="s">
        <v>2063</v>
      </c>
    </row>
    <row r="5" spans="1:5">
      <c r="A5" s="3" t="s">
        <v>4060</v>
      </c>
    </row>
    <row r="6" spans="1:5">
      <c r="A6" s="4" t="s">
        <v>4151</v>
      </c>
      <c r="E6" s="4" t="s">
        <v>2441</v>
      </c>
    </row>
    <row r="7" spans="1:5">
      <c r="A7" s="4" t="s">
        <v>2064</v>
      </c>
    </row>
    <row r="8" spans="1:5">
      <c r="A8" s="3" t="s">
        <v>4060</v>
      </c>
    </row>
    <row r="9" spans="1:5">
      <c r="A9" s="4" t="s">
        <v>4152</v>
      </c>
      <c r="E9" s="11" t="n">
        <v>4.727</v>
      </c>
    </row>
    <row r="10" spans="1:5">
      <c r="A10" s="4" t="s">
        <v>2042</v>
      </c>
      <c r="E10" s="4" t="s">
        <v>2623</v>
      </c>
    </row>
    <row r="11" spans="1:5">
      <c r="A11" s="4" t="s">
        <v>2069</v>
      </c>
    </row>
    <row r="12" spans="1:5">
      <c r="A12" s="3" t="s">
        <v>4060</v>
      </c>
    </row>
    <row r="13" spans="1:5">
      <c r="A13" s="4" t="s">
        <v>4152</v>
      </c>
      <c r="E13" s="11" t="n">
        <v>3.126</v>
      </c>
    </row>
    <row r="14" spans="1:5">
      <c r="A14" s="4" t="s">
        <v>2042</v>
      </c>
      <c r="E14" s="4" t="s">
        <v>2623</v>
      </c>
    </row>
    <row r="15" spans="1:5">
      <c r="A15" s="4" t="s">
        <v>2072</v>
      </c>
    </row>
    <row r="16" spans="1:5">
      <c r="A16" s="3" t="s">
        <v>4060</v>
      </c>
    </row>
    <row r="17" spans="1:5">
      <c r="A17" s="4" t="s">
        <v>4152</v>
      </c>
      <c r="E17" s="11" t="n">
        <v>4.917</v>
      </c>
    </row>
    <row r="18" spans="1:5">
      <c r="A18" s="4" t="s">
        <v>2042</v>
      </c>
      <c r="E18" s="4" t="s">
        <v>2623</v>
      </c>
    </row>
    <row r="19" spans="1:5">
      <c r="A19" s="4" t="s">
        <v>2075</v>
      </c>
    </row>
    <row r="20" spans="1:5">
      <c r="A20" s="3" t="s">
        <v>4060</v>
      </c>
    </row>
    <row r="21" spans="1:5">
      <c r="A21" s="4" t="s">
        <v>4152</v>
      </c>
      <c r="E21" s="11" t="n">
        <v>6.739</v>
      </c>
    </row>
    <row r="22" spans="1:5">
      <c r="A22" s="4" t="s">
        <v>2042</v>
      </c>
      <c r="E22" s="4" t="s">
        <v>2623</v>
      </c>
    </row>
    <row r="23" spans="1:5">
      <c r="A23" s="4" t="s">
        <v>2078</v>
      </c>
    </row>
    <row r="24" spans="1:5">
      <c r="A24" s="3" t="s">
        <v>4060</v>
      </c>
    </row>
    <row r="25" spans="1:5">
      <c r="A25" s="4" t="s">
        <v>4152</v>
      </c>
      <c r="E25" s="11" t="n">
        <v>6.106</v>
      </c>
    </row>
    <row r="26" spans="1:5">
      <c r="A26" s="4" t="s">
        <v>2042</v>
      </c>
      <c r="E26" s="4" t="s">
        <v>2623</v>
      </c>
    </row>
    <row r="27" spans="1:5">
      <c r="A27" s="4" t="s">
        <v>2081</v>
      </c>
    </row>
    <row r="28" spans="1:5">
      <c r="A28" s="3" t="s">
        <v>4060</v>
      </c>
    </row>
    <row r="29" spans="1:5">
      <c r="A29" s="4" t="s">
        <v>4152</v>
      </c>
      <c r="E29" s="11" t="n">
        <v>5.128</v>
      </c>
    </row>
    <row r="30" spans="1:5">
      <c r="A30" s="4" t="s">
        <v>2042</v>
      </c>
      <c r="E30" s="4" t="s">
        <v>2623</v>
      </c>
    </row>
    <row r="31" spans="1:5">
      <c r="A31" s="4" t="s">
        <v>2084</v>
      </c>
    </row>
    <row r="32" spans="1:5">
      <c r="A32" s="3" t="s">
        <v>4060</v>
      </c>
    </row>
    <row r="33" spans="1:5">
      <c r="A33" s="4" t="s">
        <v>4152</v>
      </c>
      <c r="E33" s="11" t="n">
        <v>5.246</v>
      </c>
    </row>
    <row r="34" spans="1:5">
      <c r="A34" s="4" t="s">
        <v>2042</v>
      </c>
      <c r="E34" s="4" t="s">
        <v>2623</v>
      </c>
    </row>
  </sheetData>
  <pageMargins bottom="1" footer="0.5" header="0.5" left="0.75" right="0.75" top="1"/>
</worksheet>
</file>

<file path=xl/worksheets/sheet3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3</v>
      </c>
      <c r="B1" s="2" t="s">
        <v>1</v>
      </c>
    </row>
    <row r="2" spans="1:4">
      <c r="B2" s="2" t="s">
        <v>29</v>
      </c>
      <c r="C2" s="2" t="s">
        <v>30</v>
      </c>
      <c r="D2" s="2" t="s">
        <v>31</v>
      </c>
    </row>
    <row r="3" spans="1:4">
      <c r="A3" s="3" t="s">
        <v>4060</v>
      </c>
    </row>
    <row r="4" spans="1:4">
      <c r="A4" s="4" t="s">
        <v>4154</v>
      </c>
      <c r="B4" s="6" t="n">
        <v>224</v>
      </c>
      <c r="C4" s="6" t="n">
        <v>917</v>
      </c>
      <c r="D4" s="6" t="n">
        <v>679</v>
      </c>
    </row>
    <row r="5" spans="1:4">
      <c r="A5" s="4" t="s">
        <v>4038</v>
      </c>
    </row>
    <row r="6" spans="1:4">
      <c r="A6" s="3" t="s">
        <v>4060</v>
      </c>
    </row>
    <row r="7" spans="1:4">
      <c r="A7" s="4" t="s">
        <v>4154</v>
      </c>
      <c r="B7" s="5" t="n">
        <v>165</v>
      </c>
      <c r="C7" s="5" t="n">
        <v>178</v>
      </c>
      <c r="D7" s="5" t="n">
        <v>151</v>
      </c>
    </row>
    <row r="8" spans="1:4">
      <c r="A8" s="4" t="s">
        <v>4048</v>
      </c>
    </row>
    <row r="9" spans="1:4">
      <c r="A9" s="3" t="s">
        <v>4060</v>
      </c>
    </row>
    <row r="10" spans="1:4">
      <c r="A10" s="4" t="s">
        <v>4154</v>
      </c>
      <c r="B10" s="5" t="n">
        <v>59</v>
      </c>
      <c r="C10" s="5" t="n">
        <v>0</v>
      </c>
      <c r="D10" s="5" t="n">
        <v>0</v>
      </c>
    </row>
    <row r="11" spans="1:4">
      <c r="A11" s="4" t="s">
        <v>4045</v>
      </c>
    </row>
    <row r="12" spans="1:4">
      <c r="A12" s="3" t="s">
        <v>4060</v>
      </c>
    </row>
    <row r="13" spans="1:4">
      <c r="A13" s="4" t="s">
        <v>4154</v>
      </c>
      <c r="B13" s="6" t="n">
        <v>0</v>
      </c>
      <c r="C13" s="6" t="n">
        <v>739</v>
      </c>
      <c r="D13" s="6" t="n">
        <v>528</v>
      </c>
    </row>
  </sheetData>
  <mergeCells count="2">
    <mergeCell ref="A1:A2"/>
    <mergeCell ref="B1:D1"/>
  </mergeCells>
  <pageMargins bottom="1" footer="0.5" header="0.5" left="0.75" right="0.75" top="1"/>
</worksheet>
</file>

<file path=xl/worksheets/sheet3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5</v>
      </c>
      <c r="B1" s="2" t="s">
        <v>1</v>
      </c>
    </row>
    <row r="2" spans="1:4">
      <c r="B2" s="2" t="s">
        <v>29</v>
      </c>
      <c r="C2" s="2" t="s">
        <v>30</v>
      </c>
      <c r="D2" s="2" t="s">
        <v>31</v>
      </c>
    </row>
    <row r="3" spans="1:4">
      <c r="A3" s="3" t="s">
        <v>4060</v>
      </c>
    </row>
    <row r="4" spans="1:4">
      <c r="A4" s="4" t="s">
        <v>4156</v>
      </c>
      <c r="B4" s="6" t="n">
        <v>1894</v>
      </c>
      <c r="C4" s="6" t="n">
        <v>2006</v>
      </c>
      <c r="D4" s="6" t="n">
        <v>1434</v>
      </c>
    </row>
    <row r="5" spans="1:4">
      <c r="A5" s="4" t="s">
        <v>4038</v>
      </c>
    </row>
    <row r="6" spans="1:4">
      <c r="A6" s="3" t="s">
        <v>4060</v>
      </c>
    </row>
    <row r="7" spans="1:4">
      <c r="A7" s="4" t="s">
        <v>4156</v>
      </c>
      <c r="B7" s="5" t="n">
        <v>1670</v>
      </c>
      <c r="C7" s="5" t="n">
        <v>1631</v>
      </c>
      <c r="D7" s="5" t="n">
        <v>1219</v>
      </c>
    </row>
    <row r="8" spans="1:4">
      <c r="A8" s="4" t="s">
        <v>4048</v>
      </c>
    </row>
    <row r="9" spans="1:4">
      <c r="A9" s="3" t="s">
        <v>4060</v>
      </c>
    </row>
    <row r="10" spans="1:4">
      <c r="A10" s="4" t="s">
        <v>4156</v>
      </c>
      <c r="B10" s="5" t="n">
        <v>224</v>
      </c>
      <c r="C10" s="5" t="n">
        <v>0</v>
      </c>
      <c r="D10" s="5" t="n">
        <v>0</v>
      </c>
    </row>
    <row r="11" spans="1:4">
      <c r="A11" s="4" t="s">
        <v>4045</v>
      </c>
    </row>
    <row r="12" spans="1:4">
      <c r="A12" s="3" t="s">
        <v>4060</v>
      </c>
    </row>
    <row r="13" spans="1:4">
      <c r="A13" s="4" t="s">
        <v>4156</v>
      </c>
      <c r="B13" s="6" t="n">
        <v>0</v>
      </c>
      <c r="C13" s="6" t="n">
        <v>375</v>
      </c>
      <c r="D13" s="6" t="n">
        <v>215</v>
      </c>
    </row>
  </sheetData>
  <mergeCells count="2">
    <mergeCell ref="A1:A2"/>
    <mergeCell ref="B1:D1"/>
  </mergeCells>
  <pageMargins bottom="1" footer="0.5" header="0.5" left="0.75" right="0.75" top="1"/>
</worksheet>
</file>

<file path=xl/worksheets/sheet3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157</v>
      </c>
      <c r="B1" s="2" t="s">
        <v>1</v>
      </c>
    </row>
    <row r="2" spans="1:4">
      <c r="B2" s="2" t="s">
        <v>4158</v>
      </c>
      <c r="C2" s="2" t="s">
        <v>4159</v>
      </c>
      <c r="D2" s="2" t="s">
        <v>4160</v>
      </c>
    </row>
    <row r="3" spans="1:4">
      <c r="A3" s="3" t="s">
        <v>4060</v>
      </c>
    </row>
    <row r="4" spans="1:4">
      <c r="A4" s="4" t="s">
        <v>4161</v>
      </c>
      <c r="B4" s="6" t="n">
        <v>932375</v>
      </c>
      <c r="C4" s="6" t="n">
        <v>935875</v>
      </c>
      <c r="D4" s="6" t="n">
        <v>1052000</v>
      </c>
    </row>
    <row r="5" spans="1:4">
      <c r="A5" s="4" t="s">
        <v>4162</v>
      </c>
      <c r="B5" s="5" t="n">
        <v>195799</v>
      </c>
      <c r="C5" s="5" t="n">
        <v>196534</v>
      </c>
      <c r="D5" s="5" t="n">
        <v>220920</v>
      </c>
    </row>
    <row r="6" spans="1:4">
      <c r="A6" s="4" t="s">
        <v>144</v>
      </c>
      <c r="B6" s="5" t="n">
        <v>1128174</v>
      </c>
      <c r="C6" s="5" t="n">
        <v>1132409</v>
      </c>
      <c r="D6" s="5" t="n">
        <v>1272920</v>
      </c>
    </row>
    <row r="7" spans="1:4">
      <c r="A7" s="4" t="s">
        <v>4163</v>
      </c>
    </row>
    <row r="8" spans="1:4">
      <c r="A8" s="3" t="s">
        <v>4060</v>
      </c>
    </row>
    <row r="9" spans="1:4">
      <c r="A9" s="4" t="s">
        <v>4161</v>
      </c>
      <c r="D9" s="5" t="n">
        <v>38625</v>
      </c>
    </row>
    <row r="10" spans="1:4">
      <c r="A10" s="4" t="s">
        <v>4164</v>
      </c>
    </row>
    <row r="11" spans="1:4">
      <c r="A11" s="3" t="s">
        <v>4060</v>
      </c>
    </row>
    <row r="12" spans="1:4">
      <c r="A12" s="4" t="s">
        <v>4161</v>
      </c>
      <c r="C12" s="5" t="n">
        <v>53625</v>
      </c>
      <c r="D12" s="5" t="n">
        <v>135000</v>
      </c>
    </row>
    <row r="13" spans="1:4">
      <c r="A13" s="4" t="s">
        <v>4165</v>
      </c>
    </row>
    <row r="14" spans="1:4">
      <c r="A14" s="3" t="s">
        <v>4060</v>
      </c>
    </row>
    <row r="15" spans="1:4">
      <c r="A15" s="4" t="s">
        <v>4161</v>
      </c>
      <c r="B15" s="5" t="n">
        <v>40375</v>
      </c>
      <c r="C15" s="5" t="n">
        <v>95250</v>
      </c>
      <c r="D15" s="5" t="n">
        <v>101000</v>
      </c>
    </row>
    <row r="16" spans="1:4">
      <c r="A16" s="4" t="s">
        <v>4166</v>
      </c>
    </row>
    <row r="17" spans="1:4">
      <c r="A17" s="3" t="s">
        <v>4060</v>
      </c>
    </row>
    <row r="18" spans="1:4">
      <c r="A18" s="4" t="s">
        <v>4161</v>
      </c>
      <c r="B18" s="5" t="n">
        <v>892000</v>
      </c>
      <c r="C18" s="5" t="n">
        <v>787000</v>
      </c>
      <c r="D18" s="5" t="n">
        <v>777375</v>
      </c>
    </row>
    <row r="19" spans="1:4">
      <c r="A19" s="4" t="s">
        <v>4167</v>
      </c>
    </row>
    <row r="20" spans="1:4">
      <c r="A20" s="3" t="s">
        <v>4060</v>
      </c>
    </row>
    <row r="21" spans="1:4">
      <c r="A21" s="4" t="s">
        <v>4161</v>
      </c>
      <c r="B21" s="5" t="n">
        <v>134000</v>
      </c>
      <c r="C21" s="5" t="n">
        <v>140000</v>
      </c>
      <c r="D21" s="5" t="n">
        <v>143000</v>
      </c>
    </row>
    <row r="22" spans="1:4">
      <c r="A22" s="4" t="s">
        <v>4168</v>
      </c>
    </row>
    <row r="23" spans="1:4">
      <c r="A23" s="3" t="s">
        <v>4060</v>
      </c>
    </row>
    <row r="24" spans="1:4">
      <c r="A24" s="4" t="s">
        <v>4161</v>
      </c>
      <c r="B24" s="5" t="n">
        <v>60125</v>
      </c>
    </row>
    <row r="25" spans="1:4">
      <c r="A25" s="4" t="s">
        <v>4169</v>
      </c>
    </row>
    <row r="26" spans="1:4">
      <c r="A26" s="3" t="s">
        <v>4060</v>
      </c>
    </row>
    <row r="27" spans="1:4">
      <c r="A27" s="4" t="s">
        <v>4161</v>
      </c>
      <c r="B27" s="5" t="n">
        <v>104000</v>
      </c>
      <c r="C27" s="5" t="n">
        <v>115000</v>
      </c>
      <c r="D27" s="5" t="n">
        <v>121000</v>
      </c>
    </row>
    <row r="28" spans="1:4">
      <c r="A28" s="4" t="s">
        <v>4170</v>
      </c>
    </row>
    <row r="29" spans="1:4">
      <c r="A29" s="3" t="s">
        <v>4060</v>
      </c>
    </row>
    <row r="30" spans="1:4">
      <c r="A30" s="4" t="s">
        <v>4161</v>
      </c>
      <c r="B30" s="5" t="n">
        <v>70125</v>
      </c>
    </row>
    <row r="31" spans="1:4">
      <c r="A31" s="4" t="s">
        <v>4171</v>
      </c>
    </row>
    <row r="32" spans="1:4">
      <c r="A32" s="3" t="s">
        <v>4060</v>
      </c>
    </row>
    <row r="33" spans="1:4">
      <c r="A33" s="4" t="s">
        <v>4161</v>
      </c>
      <c r="B33" s="5" t="n">
        <v>101500</v>
      </c>
      <c r="C33" s="5" t="n">
        <v>109000</v>
      </c>
      <c r="D33" s="5" t="n">
        <v>69250</v>
      </c>
    </row>
    <row r="34" spans="1:4">
      <c r="A34" s="4" t="s">
        <v>4172</v>
      </c>
    </row>
    <row r="35" spans="1:4">
      <c r="A35" s="3" t="s">
        <v>4060</v>
      </c>
    </row>
    <row r="36" spans="1:4">
      <c r="A36" s="4" t="s">
        <v>4161</v>
      </c>
      <c r="B36" s="5" t="n">
        <v>106000</v>
      </c>
      <c r="C36" s="5" t="n">
        <v>109000</v>
      </c>
      <c r="D36" s="5" t="n">
        <v>115000</v>
      </c>
    </row>
    <row r="37" spans="1:4">
      <c r="A37" s="4" t="s">
        <v>4173</v>
      </c>
    </row>
    <row r="38" spans="1:4">
      <c r="A38" s="3" t="s">
        <v>4060</v>
      </c>
    </row>
    <row r="39" spans="1:4">
      <c r="A39" s="4" t="s">
        <v>4161</v>
      </c>
      <c r="B39" s="5" t="n">
        <v>100000</v>
      </c>
      <c r="C39" s="5" t="n">
        <v>111000</v>
      </c>
      <c r="D39" s="5" t="n">
        <v>112125</v>
      </c>
    </row>
    <row r="40" spans="1:4">
      <c r="A40" s="4" t="s">
        <v>4174</v>
      </c>
    </row>
    <row r="41" spans="1:4">
      <c r="A41" s="3" t="s">
        <v>4060</v>
      </c>
    </row>
    <row r="42" spans="1:4">
      <c r="A42" s="4" t="s">
        <v>4161</v>
      </c>
      <c r="B42" s="5" t="n">
        <v>100750</v>
      </c>
      <c r="C42" s="5" t="n">
        <v>90000</v>
      </c>
      <c r="D42" s="5" t="n">
        <v>96000</v>
      </c>
    </row>
    <row r="43" spans="1:4">
      <c r="A43" s="4" t="s">
        <v>4175</v>
      </c>
    </row>
    <row r="44" spans="1:4">
      <c r="A44" s="3" t="s">
        <v>4060</v>
      </c>
    </row>
    <row r="45" spans="1:4">
      <c r="A45" s="4" t="s">
        <v>4161</v>
      </c>
      <c r="B45" s="5" t="n">
        <v>115500</v>
      </c>
      <c r="C45" s="6" t="n">
        <v>113000</v>
      </c>
      <c r="D45" s="6" t="n">
        <v>121000</v>
      </c>
    </row>
    <row r="46" spans="1:4">
      <c r="A46" s="4" t="s">
        <v>4176</v>
      </c>
    </row>
    <row r="47" spans="1:4">
      <c r="A47" s="3" t="s">
        <v>4060</v>
      </c>
    </row>
    <row r="48" spans="1:4">
      <c r="A48" s="4" t="s">
        <v>4177</v>
      </c>
      <c r="B48" s="6" t="n">
        <v>3000</v>
      </c>
    </row>
    <row r="49" spans="1:4">
      <c r="A49" s="4" t="s">
        <v>4178</v>
      </c>
    </row>
    <row r="50" spans="1:4">
      <c r="A50" s="3" t="s">
        <v>4060</v>
      </c>
    </row>
    <row r="51" spans="1:4">
      <c r="A51" s="4" t="s">
        <v>4179</v>
      </c>
      <c r="B51" s="5" t="n">
        <v>7</v>
      </c>
      <c r="C51" s="5" t="n">
        <v>8</v>
      </c>
      <c r="D51" s="5" t="n">
        <v>7</v>
      </c>
    </row>
    <row r="52" spans="1:4">
      <c r="A52" s="4" t="s">
        <v>4177</v>
      </c>
      <c r="B52" s="6" t="n">
        <v>0</v>
      </c>
      <c r="C52" s="6" t="n">
        <v>0</v>
      </c>
      <c r="D52" s="6" t="n">
        <v>0</v>
      </c>
    </row>
  </sheetData>
  <mergeCells count="2">
    <mergeCell ref="A1:A2"/>
    <mergeCell ref="B1:D1"/>
  </mergeCells>
  <pageMargins bottom="1" footer="0.5" header="0.5" left="0.75" right="0.75" top="1"/>
</worksheet>
</file>

<file path=xl/worksheets/sheet3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0</v>
      </c>
      <c r="B1" s="2" t="s">
        <v>29</v>
      </c>
      <c r="C1" s="2" t="s">
        <v>30</v>
      </c>
    </row>
    <row r="2" spans="1:3">
      <c r="A2" s="3" t="s">
        <v>4060</v>
      </c>
    </row>
    <row r="3" spans="1:3">
      <c r="A3" s="4" t="s">
        <v>812</v>
      </c>
      <c r="B3" s="5" t="n">
        <v>49221</v>
      </c>
      <c r="C3" s="5" t="n">
        <v>49221</v>
      </c>
    </row>
    <row r="4" spans="1:3">
      <c r="A4" s="4" t="s">
        <v>4181</v>
      </c>
    </row>
    <row r="5" spans="1:3">
      <c r="A5" s="3" t="s">
        <v>4060</v>
      </c>
    </row>
    <row r="6" spans="1:3">
      <c r="A6" s="4" t="s">
        <v>812</v>
      </c>
      <c r="B6" s="5" t="n">
        <v>10000</v>
      </c>
      <c r="C6" s="5" t="n">
        <v>10000</v>
      </c>
    </row>
    <row r="7" spans="1:3">
      <c r="A7" s="4" t="s">
        <v>4182</v>
      </c>
    </row>
    <row r="8" spans="1:3">
      <c r="A8" s="3" t="s">
        <v>4060</v>
      </c>
    </row>
    <row r="9" spans="1:3">
      <c r="A9" s="4" t="s">
        <v>812</v>
      </c>
      <c r="B9" s="5" t="n">
        <v>23500</v>
      </c>
      <c r="C9" s="5" t="n">
        <v>23500</v>
      </c>
    </row>
    <row r="10" spans="1:3">
      <c r="A10" s="4" t="s">
        <v>4183</v>
      </c>
    </row>
    <row r="11" spans="1:3">
      <c r="A11" s="3" t="s">
        <v>4060</v>
      </c>
    </row>
    <row r="12" spans="1:3">
      <c r="A12" s="4" t="s">
        <v>812</v>
      </c>
      <c r="B12" s="5" t="n">
        <v>1450</v>
      </c>
      <c r="C12" s="5" t="n">
        <v>1450</v>
      </c>
    </row>
    <row r="13" spans="1:3">
      <c r="A13" s="4" t="s">
        <v>4184</v>
      </c>
    </row>
    <row r="14" spans="1:3">
      <c r="A14" s="3" t="s">
        <v>4060</v>
      </c>
    </row>
    <row r="15" spans="1:3">
      <c r="A15" s="4" t="s">
        <v>812</v>
      </c>
      <c r="B15" s="5" t="n">
        <v>1011</v>
      </c>
      <c r="C15" s="5" t="n">
        <v>1011</v>
      </c>
    </row>
    <row r="16" spans="1:3">
      <c r="A16" s="4" t="s">
        <v>4185</v>
      </c>
    </row>
    <row r="17" spans="1:3">
      <c r="A17" s="3" t="s">
        <v>4060</v>
      </c>
    </row>
    <row r="18" spans="1:3">
      <c r="A18" s="4" t="s">
        <v>812</v>
      </c>
      <c r="B18" s="5" t="n">
        <v>13260</v>
      </c>
      <c r="C18" s="5" t="n">
        <v>13260</v>
      </c>
    </row>
  </sheetData>
  <pageMargins bottom="1" footer="0.5" header="0.5" left="0.75" right="0.75" top="1"/>
</worksheet>
</file>

<file path=xl/worksheets/sheet3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6</v>
      </c>
      <c r="B1" s="2" t="s">
        <v>1</v>
      </c>
    </row>
    <row r="2" spans="1:4">
      <c r="B2" s="2" t="s">
        <v>29</v>
      </c>
      <c r="C2" s="2" t="s">
        <v>30</v>
      </c>
      <c r="D2" s="2" t="s">
        <v>31</v>
      </c>
    </row>
    <row r="3" spans="1:4">
      <c r="A3" s="3" t="s">
        <v>4187</v>
      </c>
    </row>
    <row r="4" spans="1:4">
      <c r="A4" s="4" t="s">
        <v>1826</v>
      </c>
      <c r="B4" s="6" t="n">
        <v>-1159</v>
      </c>
      <c r="C4" s="6" t="n">
        <v>239</v>
      </c>
      <c r="D4" s="6" t="n">
        <v>123</v>
      </c>
    </row>
    <row r="5" spans="1:4">
      <c r="A5" s="4" t="s">
        <v>1827</v>
      </c>
      <c r="B5" s="5" t="n">
        <v>-20</v>
      </c>
      <c r="C5" s="5" t="n">
        <v>41</v>
      </c>
      <c r="D5" s="6" t="n">
        <v>-29</v>
      </c>
    </row>
    <row r="6" spans="1:4">
      <c r="A6" s="4" t="s">
        <v>61</v>
      </c>
    </row>
    <row r="7" spans="1:4">
      <c r="A7" s="3" t="s">
        <v>4187</v>
      </c>
    </row>
    <row r="8" spans="1:4">
      <c r="A8" s="4" t="s">
        <v>1826</v>
      </c>
      <c r="B8" s="5" t="n">
        <v>56</v>
      </c>
      <c r="C8" s="5" t="n">
        <v>-68</v>
      </c>
    </row>
    <row r="9" spans="1:4">
      <c r="A9" s="4" t="s">
        <v>1827</v>
      </c>
      <c r="C9" s="5" t="n">
        <v>-2</v>
      </c>
    </row>
    <row r="10" spans="1:4">
      <c r="A10" s="4" t="s">
        <v>1981</v>
      </c>
      <c r="C10" s="5" t="n">
        <v>2</v>
      </c>
    </row>
    <row r="11" spans="1:4">
      <c r="A11" s="4" t="s">
        <v>144</v>
      </c>
      <c r="B11" s="6" t="n">
        <v>56</v>
      </c>
      <c r="C11" s="6" t="n">
        <v>-6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9</v>
      </c>
    </row>
    <row r="3" spans="1:2">
      <c r="A3" s="3" t="s">
        <v>227</v>
      </c>
    </row>
    <row r="4" spans="1:2">
      <c r="A4" s="4" t="s">
        <v>95</v>
      </c>
      <c r="B4" s="4" t="s">
        <v>268</v>
      </c>
    </row>
  </sheetData>
  <mergeCells count="1">
    <mergeCell ref="A1:A2"/>
  </mergeCells>
  <pageMargins bottom="1" footer="0.5" header="0.5" left="0.75" right="0.75" top="1"/>
</worksheet>
</file>

<file path=xl/worksheets/sheet3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8</v>
      </c>
      <c r="B1" s="2" t="s">
        <v>1</v>
      </c>
    </row>
    <row r="2" spans="1:4">
      <c r="B2" s="2" t="s">
        <v>29</v>
      </c>
      <c r="C2" s="2" t="s">
        <v>30</v>
      </c>
      <c r="D2" s="2" t="s">
        <v>31</v>
      </c>
    </row>
    <row r="3" spans="1:4">
      <c r="A3" s="3" t="s">
        <v>2147</v>
      </c>
    </row>
    <row r="4" spans="1:4">
      <c r="A4" s="4" t="s">
        <v>4189</v>
      </c>
      <c r="B4" s="6" t="n">
        <v>220</v>
      </c>
      <c r="C4" s="6" t="n">
        <v>33</v>
      </c>
      <c r="D4" s="6" t="n">
        <v>111</v>
      </c>
    </row>
    <row r="5" spans="1:4">
      <c r="A5" s="4" t="s">
        <v>4190</v>
      </c>
      <c r="B5" s="5" t="n">
        <v>47</v>
      </c>
      <c r="C5" s="5" t="n">
        <v>-46</v>
      </c>
      <c r="D5" s="5" t="n">
        <v>-70</v>
      </c>
    </row>
    <row r="6" spans="1:4">
      <c r="A6" s="4" t="s">
        <v>4191</v>
      </c>
      <c r="B6" s="5" t="n">
        <v>267</v>
      </c>
      <c r="C6" s="5" t="n">
        <v>-13</v>
      </c>
      <c r="D6" s="5" t="n">
        <v>42</v>
      </c>
    </row>
    <row r="7" spans="1:4">
      <c r="A7" s="3" t="s">
        <v>4192</v>
      </c>
    </row>
    <row r="8" spans="1:4">
      <c r="A8" s="4" t="s">
        <v>2130</v>
      </c>
      <c r="B8" s="5" t="n">
        <v>2534</v>
      </c>
      <c r="C8" s="5" t="n">
        <v>610</v>
      </c>
      <c r="D8" s="5" t="n">
        <v>-514</v>
      </c>
    </row>
    <row r="9" spans="1:4">
      <c r="A9" s="3" t="s">
        <v>4193</v>
      </c>
    </row>
    <row r="10" spans="1:4">
      <c r="A10" s="4" t="s">
        <v>4194</v>
      </c>
      <c r="B10" s="5" t="n">
        <v>-28</v>
      </c>
      <c r="C10" s="5" t="n">
        <v>-21</v>
      </c>
      <c r="D10" s="5" t="n">
        <v>-49</v>
      </c>
    </row>
    <row r="11" spans="1:4">
      <c r="A11" s="4" t="s">
        <v>4195</v>
      </c>
      <c r="B11" s="5" t="n">
        <v>-2</v>
      </c>
      <c r="C11" s="5" t="n">
        <v>34</v>
      </c>
      <c r="D11" s="5" t="n">
        <v>17</v>
      </c>
    </row>
    <row r="12" spans="1:4">
      <c r="A12" s="4" t="s">
        <v>53</v>
      </c>
      <c r="B12" s="5" t="n">
        <v>-65</v>
      </c>
      <c r="C12" s="5" t="n">
        <v>-172</v>
      </c>
      <c r="D12" s="6" t="n">
        <v>83</v>
      </c>
    </row>
    <row r="13" spans="1:4">
      <c r="A13" s="4" t="s">
        <v>61</v>
      </c>
    </row>
    <row r="14" spans="1:4">
      <c r="A14" s="3" t="s">
        <v>2147</v>
      </c>
    </row>
    <row r="15" spans="1:4">
      <c r="A15" s="4" t="s">
        <v>4189</v>
      </c>
      <c r="B15" s="5" t="n">
        <v>1</v>
      </c>
      <c r="C15" s="5" t="n">
        <v>25</v>
      </c>
    </row>
    <row r="16" spans="1:4">
      <c r="A16" s="4" t="s">
        <v>4190</v>
      </c>
      <c r="B16" s="5" t="n">
        <v>0</v>
      </c>
      <c r="C16" s="5" t="n">
        <v>0</v>
      </c>
    </row>
    <row r="17" spans="1:4">
      <c r="A17" s="4" t="s">
        <v>4191</v>
      </c>
      <c r="B17" s="5" t="n">
        <v>1</v>
      </c>
      <c r="C17" s="5" t="n">
        <v>25</v>
      </c>
    </row>
    <row r="18" spans="1:4">
      <c r="A18" s="3" t="s">
        <v>4192</v>
      </c>
    </row>
    <row r="19" spans="1:4">
      <c r="A19" s="4" t="s">
        <v>2130</v>
      </c>
      <c r="B19" s="5" t="n">
        <v>-43</v>
      </c>
      <c r="C19" s="5" t="n">
        <v>-121</v>
      </c>
    </row>
    <row r="20" spans="1:4">
      <c r="A20" s="4" t="s">
        <v>4196</v>
      </c>
      <c r="B20" s="5" t="n">
        <v>11</v>
      </c>
      <c r="C20" s="5" t="n">
        <v>30</v>
      </c>
    </row>
    <row r="21" spans="1:4">
      <c r="A21" s="3" t="s">
        <v>4193</v>
      </c>
    </row>
    <row r="22" spans="1:4">
      <c r="A22" s="4" t="s">
        <v>4194</v>
      </c>
      <c r="B22" s="5" t="n">
        <v>-11</v>
      </c>
      <c r="C22" s="5" t="n">
        <v>-6</v>
      </c>
    </row>
    <row r="23" spans="1:4">
      <c r="A23" s="4" t="s">
        <v>4195</v>
      </c>
      <c r="B23" s="5" t="n">
        <v>0</v>
      </c>
      <c r="C23" s="5" t="n">
        <v>0</v>
      </c>
    </row>
    <row r="24" spans="1:4">
      <c r="A24" s="4" t="s">
        <v>53</v>
      </c>
      <c r="B24" s="6" t="n">
        <v>1</v>
      </c>
      <c r="C24" s="6" t="n">
        <v>25</v>
      </c>
    </row>
  </sheetData>
  <mergeCells count="2">
    <mergeCell ref="A1:A2"/>
    <mergeCell ref="B1:D1"/>
  </mergeCells>
  <pageMargins bottom="1" footer="0.5" header="0.5" left="0.75" right="0.75" top="1"/>
</worksheet>
</file>

<file path=xl/worksheets/sheet3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7</v>
      </c>
      <c r="B1" s="2" t="s">
        <v>1</v>
      </c>
    </row>
    <row r="2" spans="1:4">
      <c r="B2" s="2" t="s">
        <v>29</v>
      </c>
      <c r="C2" s="2" t="s">
        <v>30</v>
      </c>
      <c r="D2" s="2" t="s">
        <v>31</v>
      </c>
    </row>
    <row r="3" spans="1:4">
      <c r="A3" s="3" t="s">
        <v>4198</v>
      </c>
    </row>
    <row r="4" spans="1:4">
      <c r="A4" s="4" t="s">
        <v>4199</v>
      </c>
      <c r="B4" s="6" t="n">
        <v>-118</v>
      </c>
      <c r="C4" s="6" t="n">
        <v>-196</v>
      </c>
    </row>
    <row r="5" spans="1:4">
      <c r="A5" s="4" t="s">
        <v>61</v>
      </c>
    </row>
    <row r="6" spans="1:4">
      <c r="A6" s="3" t="s">
        <v>4198</v>
      </c>
    </row>
    <row r="7" spans="1:4">
      <c r="A7" s="4" t="s">
        <v>2740</v>
      </c>
      <c r="B7" s="5" t="n">
        <v>22219</v>
      </c>
      <c r="C7" s="5" t="n">
        <v>23992</v>
      </c>
    </row>
    <row r="8" spans="1:4">
      <c r="A8" s="4" t="s">
        <v>4200</v>
      </c>
      <c r="B8" s="5" t="n">
        <v>1006</v>
      </c>
      <c r="C8" s="5" t="n">
        <v>210</v>
      </c>
    </row>
    <row r="9" spans="1:4">
      <c r="A9" s="4" t="s">
        <v>4201</v>
      </c>
      <c r="B9" s="5" t="n">
        <v>-698</v>
      </c>
      <c r="C9" s="5" t="n">
        <v>-895</v>
      </c>
    </row>
    <row r="10" spans="1:4">
      <c r="A10" s="4" t="s">
        <v>4199</v>
      </c>
      <c r="B10" s="5" t="n">
        <v>-120</v>
      </c>
      <c r="C10" s="5" t="n">
        <v>-181</v>
      </c>
    </row>
    <row r="11" spans="1:4">
      <c r="A11" s="4" t="s">
        <v>4202</v>
      </c>
      <c r="B11" s="5" t="n">
        <v>2511</v>
      </c>
      <c r="C11" s="5" t="n">
        <v>533</v>
      </c>
      <c r="D11" s="6" t="n">
        <v>-394</v>
      </c>
    </row>
    <row r="12" spans="1:4">
      <c r="A12" s="4" t="s">
        <v>4203</v>
      </c>
      <c r="B12" s="5" t="n">
        <v>-1799</v>
      </c>
      <c r="C12" s="5" t="n">
        <v>-1440</v>
      </c>
    </row>
    <row r="13" spans="1:4">
      <c r="A13" s="4" t="s">
        <v>2062</v>
      </c>
      <c r="B13" s="6" t="n">
        <v>23117</v>
      </c>
      <c r="C13" s="6" t="n">
        <v>22219</v>
      </c>
      <c r="D13" s="6" t="n">
        <v>23992</v>
      </c>
    </row>
  </sheetData>
  <mergeCells count="2">
    <mergeCell ref="A1:A2"/>
    <mergeCell ref="B1:D1"/>
  </mergeCells>
  <pageMargins bottom="1" footer="0.5" header="0.5" left="0.75" right="0.75" top="1"/>
</worksheet>
</file>

<file path=xl/worksheets/sheet3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4</v>
      </c>
      <c r="B1" s="2" t="s">
        <v>1</v>
      </c>
    </row>
    <row r="2" spans="1:3">
      <c r="B2" s="2" t="s">
        <v>29</v>
      </c>
      <c r="C2" s="2" t="s">
        <v>30</v>
      </c>
    </row>
    <row r="3" spans="1:3">
      <c r="A3" s="3" t="s">
        <v>4205</v>
      </c>
    </row>
    <row r="4" spans="1:3">
      <c r="A4" s="4" t="s">
        <v>2058</v>
      </c>
      <c r="B4" s="6" t="n">
        <v>1934</v>
      </c>
      <c r="C4" s="6" t="n">
        <v>3137</v>
      </c>
    </row>
    <row r="5" spans="1:3">
      <c r="A5" s="4" t="s">
        <v>4206</v>
      </c>
      <c r="B5" s="5" t="n">
        <v>-427</v>
      </c>
      <c r="C5" s="5" t="n">
        <v>-1248</v>
      </c>
    </row>
    <row r="6" spans="1:3">
      <c r="A6" s="4" t="s">
        <v>4207</v>
      </c>
      <c r="B6" s="5" t="n">
        <v>-829</v>
      </c>
    </row>
    <row r="7" spans="1:3">
      <c r="A7" s="4" t="s">
        <v>4208</v>
      </c>
      <c r="B7" s="5" t="n">
        <v>-239</v>
      </c>
      <c r="C7" s="5" t="n">
        <v>45</v>
      </c>
    </row>
    <row r="8" spans="1:3">
      <c r="A8" s="4" t="s">
        <v>2062</v>
      </c>
      <c r="B8" s="5" t="n">
        <v>439</v>
      </c>
      <c r="C8" s="5" t="n">
        <v>1934</v>
      </c>
    </row>
    <row r="9" spans="1:3">
      <c r="A9" s="3" t="s">
        <v>4209</v>
      </c>
    </row>
    <row r="10" spans="1:3">
      <c r="A10" s="4" t="s">
        <v>2058</v>
      </c>
      <c r="B10" s="5" t="n">
        <v>2189</v>
      </c>
      <c r="C10" s="5" t="n">
        <v>1392</v>
      </c>
    </row>
    <row r="11" spans="1:3">
      <c r="A11" s="4" t="s">
        <v>4206</v>
      </c>
      <c r="B11" s="5" t="n">
        <v>-563</v>
      </c>
      <c r="C11" s="5" t="n">
        <v>746</v>
      </c>
    </row>
    <row r="12" spans="1:3">
      <c r="A12" s="4" t="s">
        <v>4210</v>
      </c>
      <c r="B12" s="5" t="n">
        <v>829</v>
      </c>
    </row>
    <row r="13" spans="1:3">
      <c r="A13" s="4" t="s">
        <v>4208</v>
      </c>
      <c r="B13" s="5" t="n">
        <v>-204</v>
      </c>
      <c r="C13" s="5" t="n">
        <v>51</v>
      </c>
    </row>
    <row r="14" spans="1:3">
      <c r="A14" s="4" t="s">
        <v>2062</v>
      </c>
      <c r="B14" s="5" t="n">
        <v>2251</v>
      </c>
      <c r="C14" s="5" t="n">
        <v>2189</v>
      </c>
    </row>
    <row r="15" spans="1:3">
      <c r="A15" s="4" t="s">
        <v>144</v>
      </c>
      <c r="B15" s="6" t="n">
        <v>2690</v>
      </c>
      <c r="C15" s="6" t="n">
        <v>4123</v>
      </c>
    </row>
  </sheetData>
  <mergeCells count="2">
    <mergeCell ref="A1:A2"/>
    <mergeCell ref="B1:C1"/>
  </mergeCells>
  <pageMargins bottom="1" footer="0.5" header="0.5" left="0.75" right="0.75" top="1"/>
</worksheet>
</file>

<file path=xl/worksheets/sheet3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11</v>
      </c>
      <c r="B1" s="2" t="s">
        <v>1</v>
      </c>
    </row>
    <row r="2" spans="1:3">
      <c r="B2" s="2" t="s">
        <v>29</v>
      </c>
      <c r="C2" s="2" t="s">
        <v>30</v>
      </c>
    </row>
    <row r="3" spans="1:3">
      <c r="A3" s="3" t="s">
        <v>4212</v>
      </c>
    </row>
    <row r="4" spans="1:3">
      <c r="A4" s="4" t="s">
        <v>2569</v>
      </c>
      <c r="B4" s="6" t="n">
        <v>85</v>
      </c>
      <c r="C4" s="6" t="n">
        <v>477</v>
      </c>
    </row>
    <row r="5" spans="1:3">
      <c r="A5" s="4" t="s">
        <v>61</v>
      </c>
    </row>
    <row r="6" spans="1:3">
      <c r="A6" s="3" t="s">
        <v>4212</v>
      </c>
    </row>
    <row r="7" spans="1:3">
      <c r="A7" s="4" t="s">
        <v>2569</v>
      </c>
      <c r="B7" s="6" t="n">
        <v>130</v>
      </c>
      <c r="C7" s="6" t="n">
        <v>219</v>
      </c>
    </row>
    <row r="8" spans="1:3">
      <c r="A8" s="4" t="s">
        <v>4213</v>
      </c>
    </row>
    <row r="9" spans="1:3">
      <c r="A9" s="3" t="s">
        <v>4212</v>
      </c>
    </row>
    <row r="10" spans="1:3">
      <c r="A10" s="4" t="s">
        <v>4214</v>
      </c>
      <c r="B10" s="4" t="s">
        <v>2041</v>
      </c>
    </row>
  </sheetData>
  <mergeCells count="1">
    <mergeCell ref="A1:A2"/>
  </mergeCells>
  <pageMargins bottom="1" footer="0.5" header="0.5" left="0.75" right="0.75" top="1"/>
</worksheet>
</file>

<file path=xl/worksheets/sheet3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15</v>
      </c>
      <c r="B1" s="2" t="s">
        <v>29</v>
      </c>
      <c r="C1" s="2" t="s">
        <v>30</v>
      </c>
    </row>
    <row r="2" spans="1:3">
      <c r="A2" s="3" t="s">
        <v>4216</v>
      </c>
    </row>
    <row r="3" spans="1:3">
      <c r="A3" s="4" t="s">
        <v>4217</v>
      </c>
      <c r="B3" s="6" t="n">
        <v>36883</v>
      </c>
      <c r="C3" s="6" t="n">
        <v>32152</v>
      </c>
    </row>
    <row r="4" spans="1:3">
      <c r="A4" s="4" t="s">
        <v>4218</v>
      </c>
    </row>
    <row r="5" spans="1:3">
      <c r="A5" s="3" t="s">
        <v>4216</v>
      </c>
    </row>
    <row r="6" spans="1:3">
      <c r="A6" s="4" t="s">
        <v>4217</v>
      </c>
      <c r="B6" s="6" t="n">
        <v>70</v>
      </c>
      <c r="C6" s="6" t="n">
        <v>135</v>
      </c>
    </row>
  </sheetData>
  <pageMargins bottom="1" footer="0.5" header="0.5" left="0.75" right="0.75" top="1"/>
</worksheet>
</file>

<file path=xl/worksheets/sheet3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219</v>
      </c>
      <c r="B1" s="2" t="s">
        <v>29</v>
      </c>
      <c r="C1" s="2" t="s">
        <v>2698</v>
      </c>
      <c r="D1" s="2" t="s">
        <v>30</v>
      </c>
    </row>
    <row r="2" spans="1:4">
      <c r="A2" s="3" t="s">
        <v>2729</v>
      </c>
    </row>
    <row r="3" spans="1:4">
      <c r="A3" s="4" t="s">
        <v>4220</v>
      </c>
      <c r="B3" s="6" t="n">
        <v>322</v>
      </c>
      <c r="D3" s="6" t="n">
        <v>319</v>
      </c>
    </row>
    <row r="4" spans="1:4">
      <c r="A4" s="4" t="s">
        <v>2725</v>
      </c>
    </row>
    <row r="5" spans="1:4">
      <c r="A5" s="3" t="s">
        <v>2729</v>
      </c>
    </row>
    <row r="6" spans="1:4">
      <c r="A6" s="4" t="s">
        <v>4220</v>
      </c>
      <c r="B6" s="5" t="n">
        <v>251</v>
      </c>
      <c r="D6" s="5" t="n">
        <v>249</v>
      </c>
    </row>
    <row r="7" spans="1:4">
      <c r="A7" s="4" t="s">
        <v>2732</v>
      </c>
      <c r="B7" s="6" t="n">
        <v>720</v>
      </c>
      <c r="D7" s="6" t="n">
        <v>720</v>
      </c>
    </row>
    <row r="8" spans="1:4">
      <c r="A8" s="4" t="s">
        <v>2733</v>
      </c>
      <c r="B8" s="5" t="n">
        <v>6000</v>
      </c>
      <c r="D8" s="5" t="n">
        <v>6000</v>
      </c>
    </row>
    <row r="9" spans="1:4">
      <c r="A9" s="4" t="s">
        <v>2734</v>
      </c>
      <c r="B9" s="7" t="n">
        <v>0.12</v>
      </c>
      <c r="D9" s="7" t="n">
        <v>0.12</v>
      </c>
    </row>
    <row r="10" spans="1:4">
      <c r="A10" s="4" t="s">
        <v>2724</v>
      </c>
    </row>
    <row r="11" spans="1:4">
      <c r="A11" s="3" t="s">
        <v>2729</v>
      </c>
    </row>
    <row r="12" spans="1:4">
      <c r="A12" s="4" t="s">
        <v>4220</v>
      </c>
      <c r="B12" s="6" t="n">
        <v>70</v>
      </c>
      <c r="D12" s="6" t="n">
        <v>70</v>
      </c>
    </row>
    <row r="13" spans="1:4">
      <c r="A13" s="4" t="s">
        <v>2732</v>
      </c>
      <c r="B13" s="6" t="n">
        <v>360</v>
      </c>
      <c r="D13" s="6" t="n">
        <v>360</v>
      </c>
    </row>
    <row r="14" spans="1:4">
      <c r="A14" s="4" t="s">
        <v>2733</v>
      </c>
      <c r="B14" s="5" t="n">
        <v>3000</v>
      </c>
      <c r="D14" s="5" t="n">
        <v>3000</v>
      </c>
    </row>
    <row r="15" spans="1:4">
      <c r="A15" s="4" t="s">
        <v>2734</v>
      </c>
      <c r="B15" s="7" t="n">
        <v>0.12</v>
      </c>
      <c r="C15" s="7" t="n">
        <v>0.12</v>
      </c>
      <c r="D15" s="7" t="n">
        <v>0.12</v>
      </c>
    </row>
  </sheetData>
  <pageMargins bottom="1" footer="0.5" header="0.5" left="0.75" right="0.75" top="1"/>
</worksheet>
</file>

<file path=xl/worksheets/sheet37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4221</v>
      </c>
      <c r="B1" s="2" t="s">
        <v>2693</v>
      </c>
      <c r="C1" s="2" t="s">
        <v>3996</v>
      </c>
      <c r="D1" s="2" t="s">
        <v>3997</v>
      </c>
      <c r="E1" s="2" t="s">
        <v>3998</v>
      </c>
      <c r="F1" s="2" t="s">
        <v>4000</v>
      </c>
      <c r="G1" s="2" t="s">
        <v>4001</v>
      </c>
      <c r="H1" s="2" t="s">
        <v>4002</v>
      </c>
      <c r="I1" s="2" t="s">
        <v>2695</v>
      </c>
      <c r="J1" s="2" t="s">
        <v>29</v>
      </c>
      <c r="K1" s="2" t="s">
        <v>30</v>
      </c>
    </row>
    <row r="2" spans="1:11">
      <c r="A2" s="3" t="s">
        <v>4222</v>
      </c>
    </row>
    <row r="3" spans="1:11">
      <c r="A3" s="4" t="s">
        <v>2702</v>
      </c>
      <c r="J3" s="5" t="n">
        <v>13042592</v>
      </c>
    </row>
    <row r="4" spans="1:11">
      <c r="A4" s="4" t="s">
        <v>2704</v>
      </c>
    </row>
    <row r="5" spans="1:11">
      <c r="A5" s="3" t="s">
        <v>4222</v>
      </c>
    </row>
    <row r="6" spans="1:11">
      <c r="A6" s="4" t="s">
        <v>2705</v>
      </c>
      <c r="B6" s="4" t="s">
        <v>2706</v>
      </c>
    </row>
    <row r="7" spans="1:11">
      <c r="A7" s="4" t="s">
        <v>2704</v>
      </c>
    </row>
    <row r="8" spans="1:11">
      <c r="A8" s="3" t="s">
        <v>4222</v>
      </c>
    </row>
    <row r="9" spans="1:11">
      <c r="A9" s="4" t="s">
        <v>2705</v>
      </c>
      <c r="J9" s="4" t="s">
        <v>2706</v>
      </c>
    </row>
    <row r="10" spans="1:11">
      <c r="A10" s="4" t="s">
        <v>4223</v>
      </c>
      <c r="K10" s="4" t="s">
        <v>2706</v>
      </c>
    </row>
    <row r="11" spans="1:11">
      <c r="A11" s="4" t="s">
        <v>4224</v>
      </c>
      <c r="K11" s="6" t="n">
        <v>400000000</v>
      </c>
    </row>
    <row r="12" spans="1:11">
      <c r="A12" s="4" t="s">
        <v>2454</v>
      </c>
    </row>
    <row r="13" spans="1:11">
      <c r="A13" s="3" t="s">
        <v>4222</v>
      </c>
    </row>
    <row r="14" spans="1:11">
      <c r="A14" s="4" t="s">
        <v>2702</v>
      </c>
      <c r="K14" s="5" t="n">
        <v>83116535</v>
      </c>
    </row>
    <row r="15" spans="1:11">
      <c r="A15" s="4" t="s">
        <v>4224</v>
      </c>
      <c r="K15" s="6" t="n">
        <v>400000000</v>
      </c>
    </row>
    <row r="16" spans="1:11">
      <c r="A16" s="4" t="s">
        <v>2725</v>
      </c>
    </row>
    <row r="17" spans="1:11">
      <c r="A17" s="3" t="s">
        <v>4222</v>
      </c>
    </row>
    <row r="18" spans="1:11">
      <c r="A18" s="4" t="s">
        <v>4225</v>
      </c>
      <c r="J18" s="7" t="n">
        <v>0.12</v>
      </c>
    </row>
    <row r="19" spans="1:11">
      <c r="A19" s="4" t="s">
        <v>2724</v>
      </c>
    </row>
    <row r="20" spans="1:11">
      <c r="A20" s="3" t="s">
        <v>4222</v>
      </c>
    </row>
    <row r="21" spans="1:11">
      <c r="A21" s="4" t="s">
        <v>4225</v>
      </c>
      <c r="J21" s="7" t="n">
        <v>0.12</v>
      </c>
    </row>
    <row r="22" spans="1:11">
      <c r="A22" s="4" t="s">
        <v>4226</v>
      </c>
    </row>
    <row r="23" spans="1:11">
      <c r="A23" s="3" t="s">
        <v>4222</v>
      </c>
    </row>
    <row r="24" spans="1:11">
      <c r="A24" s="4" t="s">
        <v>4037</v>
      </c>
      <c r="B24" s="4" t="s">
        <v>893</v>
      </c>
      <c r="C24" s="4" t="s">
        <v>893</v>
      </c>
      <c r="D24" s="4" t="s">
        <v>893</v>
      </c>
    </row>
    <row r="25" spans="1:11">
      <c r="A25" s="4" t="s">
        <v>4036</v>
      </c>
      <c r="C25" s="5" t="n">
        <v>13042612</v>
      </c>
      <c r="D25" s="5" t="n">
        <v>1979260</v>
      </c>
    </row>
    <row r="26" spans="1:11">
      <c r="A26" s="4" t="s">
        <v>4226</v>
      </c>
    </row>
    <row r="27" spans="1:11">
      <c r="A27" s="3" t="s">
        <v>4222</v>
      </c>
    </row>
    <row r="28" spans="1:11">
      <c r="A28" s="4" t="s">
        <v>4227</v>
      </c>
      <c r="B28" s="7" t="n">
        <v>1725169.73</v>
      </c>
      <c r="E28" s="6" t="n">
        <v>1968332</v>
      </c>
    </row>
    <row r="29" spans="1:11">
      <c r="A29" s="4" t="s">
        <v>4037</v>
      </c>
      <c r="F29" s="4" t="s">
        <v>4034</v>
      </c>
      <c r="G29" s="4" t="s">
        <v>4034</v>
      </c>
      <c r="H29" s="4" t="s">
        <v>4034</v>
      </c>
    </row>
    <row r="30" spans="1:11">
      <c r="A30" s="4" t="s">
        <v>4036</v>
      </c>
      <c r="F30" s="5" t="n">
        <v>760</v>
      </c>
      <c r="G30" s="5" t="n">
        <v>3686000</v>
      </c>
      <c r="H30" s="5" t="n">
        <v>9680</v>
      </c>
    </row>
    <row r="31" spans="1:11">
      <c r="A31" s="4" t="s">
        <v>2719</v>
      </c>
    </row>
    <row r="32" spans="1:11">
      <c r="A32" s="3" t="s">
        <v>4222</v>
      </c>
    </row>
    <row r="33" spans="1:11">
      <c r="A33" s="4" t="s">
        <v>2702</v>
      </c>
      <c r="B33" s="5" t="n">
        <v>13042592</v>
      </c>
      <c r="I33" s="5" t="n">
        <v>17324960</v>
      </c>
    </row>
    <row r="34" spans="1:11">
      <c r="A34" s="4" t="s">
        <v>4227</v>
      </c>
      <c r="B34" s="7" t="n">
        <v>1725169.73</v>
      </c>
    </row>
  </sheetData>
  <pageMargins bottom="1" footer="0.5" header="0.5" left="0.75" right="0.75" top="1"/>
</worksheet>
</file>

<file path=xl/worksheets/sheet3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228</v>
      </c>
      <c r="B1" s="2" t="s">
        <v>1</v>
      </c>
    </row>
    <row r="2" spans="1:3">
      <c r="B2" s="2" t="s">
        <v>4059</v>
      </c>
      <c r="C2" s="2" t="s">
        <v>4229</v>
      </c>
    </row>
    <row r="3" spans="1:3">
      <c r="A3" s="3" t="s">
        <v>4222</v>
      </c>
    </row>
    <row r="4" spans="1:3">
      <c r="A4" s="4" t="s">
        <v>4230</v>
      </c>
      <c r="B4" s="5" t="n">
        <v>66105</v>
      </c>
      <c r="C4" s="5" t="n">
        <v>44532</v>
      </c>
    </row>
    <row r="5" spans="1:3">
      <c r="A5" s="4" t="s">
        <v>4231</v>
      </c>
      <c r="B5" s="5" t="n">
        <v>80996</v>
      </c>
      <c r="C5" s="5" t="n">
        <v>66105</v>
      </c>
    </row>
    <row r="6" spans="1:3">
      <c r="A6" s="4" t="s">
        <v>2058</v>
      </c>
      <c r="B6" s="6" t="n">
        <v>-319</v>
      </c>
    </row>
    <row r="7" spans="1:3">
      <c r="A7" s="4" t="s">
        <v>2062</v>
      </c>
      <c r="B7" s="6" t="n">
        <v>-322</v>
      </c>
      <c r="C7" s="6" t="n">
        <v>-319</v>
      </c>
    </row>
    <row r="8" spans="1:3">
      <c r="A8" s="4" t="s">
        <v>25</v>
      </c>
    </row>
    <row r="9" spans="1:3">
      <c r="A9" s="3" t="s">
        <v>4222</v>
      </c>
    </row>
    <row r="10" spans="1:3">
      <c r="A10" s="4" t="s">
        <v>4230</v>
      </c>
      <c r="B10" s="5" t="n">
        <v>2074549</v>
      </c>
      <c r="C10" s="5" t="n">
        <v>2147037</v>
      </c>
    </row>
    <row r="11" spans="1:3">
      <c r="A11" s="4" t="s">
        <v>2409</v>
      </c>
      <c r="B11" s="5" t="n">
        <v>21099</v>
      </c>
      <c r="C11" s="5" t="n">
        <v>10629</v>
      </c>
    </row>
    <row r="12" spans="1:3">
      <c r="A12" s="4" t="s">
        <v>4232</v>
      </c>
      <c r="C12" s="5" t="n">
        <v>-83117</v>
      </c>
    </row>
    <row r="13" spans="1:3">
      <c r="A13" s="4" t="s">
        <v>4231</v>
      </c>
      <c r="B13" s="5" t="n">
        <v>2095648</v>
      </c>
      <c r="C13" s="5" t="n">
        <v>2074549</v>
      </c>
    </row>
    <row r="14" spans="1:3">
      <c r="A14" s="4" t="s">
        <v>2058</v>
      </c>
      <c r="B14" s="6" t="n">
        <v>249</v>
      </c>
      <c r="C14" s="6" t="n">
        <v>258</v>
      </c>
    </row>
    <row r="15" spans="1:3">
      <c r="A15" s="4" t="s">
        <v>2409</v>
      </c>
      <c r="B15" s="5" t="n">
        <v>3</v>
      </c>
      <c r="C15" s="5" t="n">
        <v>1</v>
      </c>
    </row>
    <row r="16" spans="1:3">
      <c r="A16" s="4" t="s">
        <v>166</v>
      </c>
      <c r="C16" s="5" t="n">
        <v>-10</v>
      </c>
    </row>
    <row r="17" spans="1:3">
      <c r="A17" s="4" t="s">
        <v>2062</v>
      </c>
      <c r="B17" s="6" t="n">
        <v>251</v>
      </c>
      <c r="C17" s="6" t="n">
        <v>249</v>
      </c>
    </row>
    <row r="18" spans="1:3">
      <c r="A18" s="4" t="s">
        <v>27</v>
      </c>
    </row>
    <row r="19" spans="1:3">
      <c r="A19" s="3" t="s">
        <v>4222</v>
      </c>
    </row>
    <row r="20" spans="1:3">
      <c r="A20" s="4" t="s">
        <v>4230</v>
      </c>
      <c r="B20" s="5" t="n">
        <v>585022</v>
      </c>
      <c r="C20" s="5" t="n">
        <v>585022</v>
      </c>
    </row>
    <row r="21" spans="1:3">
      <c r="A21" s="4" t="s">
        <v>4231</v>
      </c>
      <c r="B21" s="5" t="n">
        <v>585022</v>
      </c>
      <c r="C21" s="5" t="n">
        <v>585022</v>
      </c>
    </row>
    <row r="22" spans="1:3">
      <c r="A22" s="4" t="s">
        <v>2058</v>
      </c>
      <c r="B22" s="6" t="n">
        <v>70</v>
      </c>
      <c r="C22" s="6" t="n">
        <v>70</v>
      </c>
    </row>
    <row r="23" spans="1:3">
      <c r="A23" s="4" t="s">
        <v>2062</v>
      </c>
      <c r="B23" s="6" t="n">
        <v>70</v>
      </c>
      <c r="C23" s="6" t="n">
        <v>70</v>
      </c>
    </row>
  </sheetData>
  <mergeCells count="2">
    <mergeCell ref="A1:A2"/>
    <mergeCell ref="B1:C1"/>
  </mergeCells>
  <pageMargins bottom="1" footer="0.5" header="0.5" left="0.75" right="0.75" top="1"/>
</worksheet>
</file>

<file path=xl/worksheets/sheet3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3</v>
      </c>
      <c r="B1" s="2" t="s">
        <v>1</v>
      </c>
    </row>
    <row r="2" spans="1:3">
      <c r="B2" s="2" t="s">
        <v>29</v>
      </c>
      <c r="C2" s="2" t="s">
        <v>30</v>
      </c>
    </row>
    <row r="3" spans="1:3">
      <c r="A3" s="4" t="s">
        <v>25</v>
      </c>
    </row>
    <row r="4" spans="1:3">
      <c r="A4" s="3" t="s">
        <v>2729</v>
      </c>
    </row>
    <row r="5" spans="1:3">
      <c r="A5" s="4" t="s">
        <v>4234</v>
      </c>
      <c r="B5" s="5" t="n">
        <v>2080792</v>
      </c>
      <c r="C5" s="5" t="n">
        <v>2129074</v>
      </c>
    </row>
    <row r="6" spans="1:3">
      <c r="A6" s="4" t="s">
        <v>27</v>
      </c>
    </row>
    <row r="7" spans="1:3">
      <c r="A7" s="3" t="s">
        <v>2729</v>
      </c>
    </row>
    <row r="8" spans="1:3">
      <c r="A8" s="4" t="s">
        <v>4234</v>
      </c>
      <c r="B8" s="5" t="n">
        <v>585022</v>
      </c>
      <c r="C8" s="5" t="n">
        <v>585022</v>
      </c>
    </row>
  </sheetData>
  <mergeCells count="2">
    <mergeCell ref="A1:A2"/>
    <mergeCell ref="B1:C1"/>
  </mergeCells>
  <pageMargins bottom="1" footer="0.5" header="0.5" left="0.75" right="0.75" top="1"/>
</worksheet>
</file>

<file path=xl/worksheets/sheet37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5</v>
      </c>
      <c r="B1" s="2" t="s">
        <v>1</v>
      </c>
    </row>
    <row r="2" spans="1:4">
      <c r="B2" s="2" t="s">
        <v>29</v>
      </c>
      <c r="C2" s="2" t="s">
        <v>30</v>
      </c>
      <c r="D2" s="2" t="s">
        <v>31</v>
      </c>
    </row>
    <row r="3" spans="1:4">
      <c r="A3" s="3" t="s">
        <v>4236</v>
      </c>
    </row>
    <row r="4" spans="1:4">
      <c r="A4" s="4" t="s">
        <v>2058</v>
      </c>
      <c r="B4" s="6" t="n">
        <v>24341</v>
      </c>
      <c r="C4" s="6" t="n">
        <v>26250</v>
      </c>
      <c r="D4" s="6" t="n">
        <v>27683</v>
      </c>
    </row>
    <row r="5" spans="1:4">
      <c r="A5" s="4" t="s">
        <v>56</v>
      </c>
      <c r="B5" s="5" t="n">
        <v>2469</v>
      </c>
      <c r="C5" s="5" t="n">
        <v>437</v>
      </c>
      <c r="D5" s="5" t="n">
        <v>-432</v>
      </c>
    </row>
    <row r="6" spans="1:4">
      <c r="A6" s="4" t="s">
        <v>4237</v>
      </c>
      <c r="B6" s="5" t="n">
        <v>-2038</v>
      </c>
      <c r="C6" s="5" t="n">
        <v>-1301</v>
      </c>
      <c r="D6" s="5" t="n">
        <v>-380</v>
      </c>
    </row>
    <row r="7" spans="1:4">
      <c r="A7" s="4" t="s">
        <v>158</v>
      </c>
      <c r="B7" s="5" t="n">
        <v>3</v>
      </c>
      <c r="C7" s="5" t="n">
        <v>1</v>
      </c>
      <c r="D7" s="5" t="n">
        <v>1</v>
      </c>
    </row>
    <row r="8" spans="1:4">
      <c r="A8" s="4" t="s">
        <v>161</v>
      </c>
      <c r="B8" s="5" t="n">
        <v>2</v>
      </c>
      <c r="C8" s="5" t="n">
        <v>-2</v>
      </c>
      <c r="D8" s="5" t="n">
        <v>1</v>
      </c>
    </row>
    <row r="9" spans="1:4">
      <c r="A9" s="4" t="s">
        <v>2062</v>
      </c>
      <c r="B9" s="5" t="n">
        <v>24102</v>
      </c>
      <c r="C9" s="5" t="n">
        <v>24341</v>
      </c>
      <c r="D9" s="5" t="n">
        <v>26250</v>
      </c>
    </row>
    <row r="10" spans="1:4">
      <c r="A10" s="4" t="s">
        <v>145</v>
      </c>
    </row>
    <row r="11" spans="1:4">
      <c r="A11" s="3" t="s">
        <v>4236</v>
      </c>
    </row>
    <row r="12" spans="1:4">
      <c r="A12" s="4" t="s">
        <v>2058</v>
      </c>
      <c r="B12" s="5" t="n">
        <v>8193</v>
      </c>
      <c r="C12" s="5" t="n">
        <v>8387</v>
      </c>
      <c r="D12" s="5" t="n">
        <v>8597</v>
      </c>
    </row>
    <row r="13" spans="1:4">
      <c r="A13" s="4" t="s">
        <v>158</v>
      </c>
      <c r="B13" s="5" t="n">
        <v>3</v>
      </c>
      <c r="C13" s="5" t="n">
        <v>1</v>
      </c>
      <c r="D13" s="5" t="n">
        <v>1</v>
      </c>
    </row>
    <row r="14" spans="1:4">
      <c r="A14" s="4" t="s">
        <v>2062</v>
      </c>
      <c r="B14" s="5" t="n">
        <v>8053</v>
      </c>
      <c r="C14" s="5" t="n">
        <v>8193</v>
      </c>
      <c r="D14" s="5" t="n">
        <v>8387</v>
      </c>
    </row>
    <row r="15" spans="1:4">
      <c r="A15" s="4" t="s">
        <v>147</v>
      </c>
    </row>
    <row r="16" spans="1:4">
      <c r="A16" s="3" t="s">
        <v>4236</v>
      </c>
    </row>
    <row r="17" spans="1:4">
      <c r="A17" s="4" t="s">
        <v>2058</v>
      </c>
      <c r="B17" s="5" t="n">
        <v>5381</v>
      </c>
      <c r="C17" s="5" t="n">
        <v>6471</v>
      </c>
      <c r="D17" s="5" t="n">
        <v>8308</v>
      </c>
    </row>
    <row r="18" spans="1:4">
      <c r="A18" s="4" t="s">
        <v>4237</v>
      </c>
      <c r="B18" s="5" t="n">
        <v>-461</v>
      </c>
      <c r="C18" s="5" t="n">
        <v>-1090</v>
      </c>
      <c r="D18" s="5" t="n">
        <v>-1837</v>
      </c>
    </row>
    <row r="19" spans="1:4">
      <c r="A19" s="4" t="s">
        <v>2062</v>
      </c>
      <c r="B19" s="5" t="n">
        <v>4920</v>
      </c>
      <c r="C19" s="5" t="n">
        <v>5381</v>
      </c>
      <c r="D19" s="5" t="n">
        <v>6471</v>
      </c>
    </row>
    <row r="20" spans="1:4">
      <c r="A20" s="4" t="s">
        <v>148</v>
      </c>
    </row>
    <row r="21" spans="1:4">
      <c r="A21" s="3" t="s">
        <v>4236</v>
      </c>
    </row>
    <row r="22" spans="1:4">
      <c r="A22" s="4" t="s">
        <v>2058</v>
      </c>
      <c r="B22" s="5" t="n">
        <v>-1820</v>
      </c>
      <c r="C22" s="5" t="n">
        <v>-1532</v>
      </c>
      <c r="D22" s="5" t="n">
        <v>-1611</v>
      </c>
    </row>
    <row r="23" spans="1:4">
      <c r="A23" s="4" t="s">
        <v>4237</v>
      </c>
      <c r="B23" s="5" t="n">
        <v>151</v>
      </c>
      <c r="C23" s="5" t="n">
        <v>-288</v>
      </c>
      <c r="D23" s="5" t="n">
        <v>79</v>
      </c>
    </row>
    <row r="24" spans="1:4">
      <c r="A24" s="4" t="s">
        <v>2062</v>
      </c>
      <c r="B24" s="5" t="n">
        <v>-1669</v>
      </c>
      <c r="C24" s="5" t="n">
        <v>-1820</v>
      </c>
      <c r="D24" s="5" t="n">
        <v>-1532</v>
      </c>
    </row>
    <row r="25" spans="1:4">
      <c r="A25" s="4" t="s">
        <v>146</v>
      </c>
    </row>
    <row r="26" spans="1:4">
      <c r="A26" s="3" t="s">
        <v>4236</v>
      </c>
    </row>
    <row r="27" spans="1:4">
      <c r="A27" s="4" t="s">
        <v>2058</v>
      </c>
      <c r="B27" s="5" t="n">
        <v>7419</v>
      </c>
      <c r="C27" s="5" t="n">
        <v>7832</v>
      </c>
      <c r="D27" s="5" t="n">
        <v>8639</v>
      </c>
    </row>
    <row r="28" spans="1:4">
      <c r="A28" s="4" t="s">
        <v>4237</v>
      </c>
      <c r="B28" s="5" t="n">
        <v>13</v>
      </c>
      <c r="C28" s="5" t="n">
        <v>-2</v>
      </c>
      <c r="D28" s="5" t="n">
        <v>10</v>
      </c>
    </row>
    <row r="29" spans="1:4">
      <c r="A29" s="4" t="s">
        <v>161</v>
      </c>
      <c r="B29" s="5" t="n">
        <v>2</v>
      </c>
      <c r="C29" s="5" t="n">
        <v>-2</v>
      </c>
      <c r="D29" s="5" t="n">
        <v>1</v>
      </c>
    </row>
    <row r="30" spans="1:4">
      <c r="A30" s="4" t="s">
        <v>2062</v>
      </c>
      <c r="B30" s="5" t="n">
        <v>9374</v>
      </c>
      <c r="C30" s="5" t="n">
        <v>7419</v>
      </c>
      <c r="D30" s="5" t="n">
        <v>7832</v>
      </c>
    </row>
    <row r="31" spans="1:4">
      <c r="A31" s="4" t="s">
        <v>61</v>
      </c>
    </row>
    <row r="32" spans="1:4">
      <c r="A32" s="3" t="s">
        <v>4236</v>
      </c>
    </row>
    <row r="33" spans="1:4">
      <c r="A33" s="4" t="s">
        <v>2058</v>
      </c>
      <c r="B33" s="5" t="n">
        <v>20520</v>
      </c>
    </row>
    <row r="34" spans="1:4">
      <c r="A34" s="4" t="s">
        <v>4238</v>
      </c>
      <c r="B34" s="5" t="n">
        <v>2469</v>
      </c>
    </row>
    <row r="35" spans="1:4">
      <c r="A35" s="4" t="s">
        <v>56</v>
      </c>
      <c r="B35" s="5" t="n">
        <v>2469</v>
      </c>
      <c r="C35" s="5" t="n">
        <v>437</v>
      </c>
      <c r="D35" s="5" t="n">
        <v>-432</v>
      </c>
    </row>
    <row r="36" spans="1:4">
      <c r="A36" s="4" t="s">
        <v>4239</v>
      </c>
      <c r="B36" s="5" t="n">
        <v>-1615</v>
      </c>
    </row>
    <row r="37" spans="1:4">
      <c r="A37" s="4" t="s">
        <v>4240</v>
      </c>
      <c r="B37" s="5" t="n">
        <v>-461</v>
      </c>
    </row>
    <row r="38" spans="1:4">
      <c r="A38" s="4" t="s">
        <v>122</v>
      </c>
      <c r="B38" s="5" t="n">
        <v>49</v>
      </c>
    </row>
    <row r="39" spans="1:4">
      <c r="A39" s="4" t="s">
        <v>4241</v>
      </c>
      <c r="B39" s="5" t="n">
        <v>-20</v>
      </c>
    </row>
    <row r="40" spans="1:4">
      <c r="A40" s="4" t="s">
        <v>78</v>
      </c>
      <c r="B40" s="5" t="n">
        <v>12</v>
      </c>
    </row>
    <row r="41" spans="1:4">
      <c r="A41" s="4" t="s">
        <v>4237</v>
      </c>
      <c r="B41" s="5" t="n">
        <v>-2035</v>
      </c>
    </row>
    <row r="42" spans="1:4">
      <c r="A42" s="4" t="s">
        <v>158</v>
      </c>
      <c r="B42" s="5" t="n">
        <v>3</v>
      </c>
    </row>
    <row r="43" spans="1:4">
      <c r="A43" s="4" t="s">
        <v>4242</v>
      </c>
      <c r="B43" s="5" t="n">
        <v>-438</v>
      </c>
    </row>
    <row r="44" spans="1:4">
      <c r="A44" s="4" t="s">
        <v>161</v>
      </c>
      <c r="B44" s="5" t="n">
        <v>2</v>
      </c>
    </row>
    <row r="45" spans="1:4">
      <c r="A45" s="4" t="s">
        <v>2685</v>
      </c>
      <c r="B45" s="5" t="n">
        <v>-106</v>
      </c>
    </row>
    <row r="46" spans="1:4">
      <c r="A46" s="4" t="s">
        <v>4243</v>
      </c>
      <c r="B46" s="5" t="n">
        <v>-131</v>
      </c>
    </row>
    <row r="47" spans="1:4">
      <c r="A47" s="4" t="s">
        <v>4244</v>
      </c>
      <c r="B47" s="5" t="n">
        <v>4</v>
      </c>
    </row>
    <row r="48" spans="1:4">
      <c r="A48" s="4" t="s">
        <v>2062</v>
      </c>
      <c r="B48" s="5" t="n">
        <v>20288</v>
      </c>
      <c r="C48" s="5" t="n">
        <v>20520</v>
      </c>
    </row>
    <row r="49" spans="1:4">
      <c r="A49" s="4" t="s">
        <v>684</v>
      </c>
    </row>
    <row r="50" spans="1:4">
      <c r="A50" s="3" t="s">
        <v>4236</v>
      </c>
    </row>
    <row r="51" spans="1:4">
      <c r="A51" s="4" t="s">
        <v>2058</v>
      </c>
      <c r="B51" s="5" t="n">
        <v>20520</v>
      </c>
      <c r="C51" s="5" t="n">
        <v>22440</v>
      </c>
    </row>
    <row r="52" spans="1:4">
      <c r="A52" s="4" t="s">
        <v>4238</v>
      </c>
      <c r="C52" s="5" t="n">
        <v>437</v>
      </c>
    </row>
    <row r="53" spans="1:4">
      <c r="A53" s="4" t="s">
        <v>56</v>
      </c>
      <c r="C53" s="5" t="n">
        <v>437</v>
      </c>
    </row>
    <row r="54" spans="1:4">
      <c r="A54" s="4" t="s">
        <v>4239</v>
      </c>
      <c r="C54" s="5" t="n">
        <v>68</v>
      </c>
    </row>
    <row r="55" spans="1:4">
      <c r="A55" s="4" t="s">
        <v>4240</v>
      </c>
      <c r="C55" s="5" t="n">
        <v>-1090</v>
      </c>
    </row>
    <row r="56" spans="1:4">
      <c r="A56" s="4" t="s">
        <v>122</v>
      </c>
      <c r="C56" s="5" t="n">
        <v>-304</v>
      </c>
    </row>
    <row r="57" spans="1:4">
      <c r="A57" s="4" t="s">
        <v>4241</v>
      </c>
      <c r="C57" s="5" t="n">
        <v>13</v>
      </c>
    </row>
    <row r="58" spans="1:4">
      <c r="A58" s="4" t="s">
        <v>78</v>
      </c>
      <c r="C58" s="5" t="n">
        <v>-2</v>
      </c>
    </row>
    <row r="59" spans="1:4">
      <c r="A59" s="4" t="s">
        <v>4237</v>
      </c>
      <c r="C59" s="5" t="n">
        <v>-1316</v>
      </c>
    </row>
    <row r="60" spans="1:4">
      <c r="A60" s="4" t="s">
        <v>158</v>
      </c>
      <c r="C60" s="6" t="n">
        <v>1</v>
      </c>
    </row>
    <row r="61" spans="1:4">
      <c r="A61" s="4" t="s">
        <v>166</v>
      </c>
      <c r="C61" s="5" t="n">
        <v>-382</v>
      </c>
    </row>
    <row r="62" spans="1:4">
      <c r="A62" s="4" t="s">
        <v>4242</v>
      </c>
      <c r="C62" s="6" t="n">
        <v>-490</v>
      </c>
    </row>
    <row r="63" spans="1:4">
      <c r="A63" s="4" t="s">
        <v>161</v>
      </c>
      <c r="C63" s="5" t="n">
        <v>-2</v>
      </c>
    </row>
    <row r="64" spans="1:4">
      <c r="A64" s="4" t="s">
        <v>2685</v>
      </c>
      <c r="C64" s="5" t="n">
        <v>-27</v>
      </c>
    </row>
    <row r="65" spans="1:4">
      <c r="A65" s="4" t="s">
        <v>4243</v>
      </c>
      <c r="C65" s="5" t="n">
        <v>-133</v>
      </c>
    </row>
    <row r="66" spans="1:4">
      <c r="A66" s="4" t="s">
        <v>4244</v>
      </c>
      <c r="C66" s="5" t="n">
        <v>-9</v>
      </c>
    </row>
    <row r="67" spans="1:4">
      <c r="A67" s="4" t="s">
        <v>2062</v>
      </c>
      <c r="C67" s="5" t="n">
        <v>20520</v>
      </c>
      <c r="D67" s="5" t="n">
        <v>22440</v>
      </c>
    </row>
    <row r="68" spans="1:4">
      <c r="A68" s="4" t="s">
        <v>4245</v>
      </c>
    </row>
    <row r="69" spans="1:4">
      <c r="A69" s="3" t="s">
        <v>4236</v>
      </c>
    </row>
    <row r="70" spans="1:4">
      <c r="A70" s="4" t="s">
        <v>2058</v>
      </c>
      <c r="B70" s="5" t="n">
        <v>319</v>
      </c>
    </row>
    <row r="71" spans="1:4">
      <c r="A71" s="4" t="s">
        <v>158</v>
      </c>
      <c r="B71" s="5" t="n">
        <v>3</v>
      </c>
    </row>
    <row r="72" spans="1:4">
      <c r="A72" s="4" t="s">
        <v>2062</v>
      </c>
      <c r="B72" s="5" t="n">
        <v>322</v>
      </c>
      <c r="C72" s="5" t="n">
        <v>319</v>
      </c>
    </row>
    <row r="73" spans="1:4">
      <c r="A73" s="4" t="s">
        <v>4246</v>
      </c>
    </row>
    <row r="74" spans="1:4">
      <c r="A74" s="3" t="s">
        <v>4236</v>
      </c>
    </row>
    <row r="75" spans="1:4">
      <c r="A75" s="4" t="s">
        <v>2058</v>
      </c>
      <c r="B75" s="5" t="n">
        <v>319</v>
      </c>
      <c r="C75" s="5" t="n">
        <v>328</v>
      </c>
    </row>
    <row r="76" spans="1:4">
      <c r="A76" s="4" t="s">
        <v>158</v>
      </c>
      <c r="C76" s="6" t="n">
        <v>1</v>
      </c>
    </row>
    <row r="77" spans="1:4">
      <c r="A77" s="4" t="s">
        <v>166</v>
      </c>
      <c r="C77" s="5" t="n">
        <v>-10</v>
      </c>
    </row>
    <row r="78" spans="1:4">
      <c r="A78" s="4" t="s">
        <v>2062</v>
      </c>
      <c r="C78" s="6" t="n">
        <v>319</v>
      </c>
      <c r="D78" s="5" t="n">
        <v>328</v>
      </c>
    </row>
    <row r="79" spans="1:4">
      <c r="A79" s="4" t="s">
        <v>4247</v>
      </c>
    </row>
    <row r="80" spans="1:4">
      <c r="A80" s="3" t="s">
        <v>4236</v>
      </c>
    </row>
    <row r="81" spans="1:4">
      <c r="A81" s="4" t="s">
        <v>2058</v>
      </c>
      <c r="B81" s="5" t="n">
        <v>7873</v>
      </c>
    </row>
    <row r="82" spans="1:4">
      <c r="A82" s="4" t="s">
        <v>4242</v>
      </c>
      <c r="B82" s="5" t="n">
        <v>-142</v>
      </c>
    </row>
    <row r="83" spans="1:4">
      <c r="A83" s="4" t="s">
        <v>2062</v>
      </c>
      <c r="B83" s="5" t="n">
        <v>7731</v>
      </c>
      <c r="C83" s="5" t="n">
        <v>7873</v>
      </c>
    </row>
    <row r="84" spans="1:4">
      <c r="A84" s="4" t="s">
        <v>4248</v>
      </c>
    </row>
    <row r="85" spans="1:4">
      <c r="A85" s="3" t="s">
        <v>4236</v>
      </c>
    </row>
    <row r="86" spans="1:4">
      <c r="A86" s="4" t="s">
        <v>2058</v>
      </c>
      <c r="B86" s="5" t="n">
        <v>7873</v>
      </c>
      <c r="C86" s="5" t="n">
        <v>8059</v>
      </c>
    </row>
    <row r="87" spans="1:4">
      <c r="A87" s="4" t="s">
        <v>4242</v>
      </c>
      <c r="C87" s="5" t="n">
        <v>-186</v>
      </c>
    </row>
    <row r="88" spans="1:4">
      <c r="A88" s="4" t="s">
        <v>2062</v>
      </c>
      <c r="C88" s="5" t="n">
        <v>7873</v>
      </c>
      <c r="D88" s="5" t="n">
        <v>8059</v>
      </c>
    </row>
    <row r="89" spans="1:4">
      <c r="A89" s="4" t="s">
        <v>4249</v>
      </c>
    </row>
    <row r="90" spans="1:4">
      <c r="A90" s="3" t="s">
        <v>4236</v>
      </c>
    </row>
    <row r="91" spans="1:4">
      <c r="A91" s="4" t="s">
        <v>2058</v>
      </c>
      <c r="B91" s="5" t="n">
        <v>5450</v>
      </c>
    </row>
    <row r="92" spans="1:4">
      <c r="A92" s="4" t="s">
        <v>4240</v>
      </c>
      <c r="B92" s="5" t="n">
        <v>-461</v>
      </c>
    </row>
    <row r="93" spans="1:4">
      <c r="A93" s="4" t="s">
        <v>4241</v>
      </c>
      <c r="B93" s="5" t="n">
        <v>28</v>
      </c>
    </row>
    <row r="94" spans="1:4">
      <c r="A94" s="4" t="s">
        <v>4237</v>
      </c>
      <c r="B94" s="5" t="n">
        <v>-433</v>
      </c>
    </row>
    <row r="95" spans="1:4">
      <c r="A95" s="4" t="s">
        <v>2062</v>
      </c>
      <c r="B95" s="5" t="n">
        <v>5017</v>
      </c>
      <c r="C95" s="5" t="n">
        <v>5450</v>
      </c>
    </row>
    <row r="96" spans="1:4">
      <c r="A96" s="4" t="s">
        <v>4250</v>
      </c>
    </row>
    <row r="97" spans="1:4">
      <c r="A97" s="3" t="s">
        <v>4236</v>
      </c>
    </row>
    <row r="98" spans="1:4">
      <c r="A98" s="4" t="s">
        <v>2058</v>
      </c>
      <c r="B98" s="5" t="n">
        <v>5450</v>
      </c>
      <c r="C98" s="5" t="n">
        <v>6551</v>
      </c>
    </row>
    <row r="99" spans="1:4">
      <c r="A99" s="4" t="s">
        <v>4240</v>
      </c>
      <c r="C99" s="5" t="n">
        <v>-1090</v>
      </c>
    </row>
    <row r="100" spans="1:4">
      <c r="A100" s="4" t="s">
        <v>4241</v>
      </c>
      <c r="C100" s="5" t="n">
        <v>-11</v>
      </c>
    </row>
    <row r="101" spans="1:4">
      <c r="A101" s="4" t="s">
        <v>4237</v>
      </c>
      <c r="C101" s="5" t="n">
        <v>-1101</v>
      </c>
    </row>
    <row r="102" spans="1:4">
      <c r="A102" s="4" t="s">
        <v>2062</v>
      </c>
      <c r="C102" s="5" t="n">
        <v>5450</v>
      </c>
      <c r="D102" s="5" t="n">
        <v>6551</v>
      </c>
    </row>
    <row r="103" spans="1:4">
      <c r="A103" s="4" t="s">
        <v>4251</v>
      </c>
    </row>
    <row r="104" spans="1:4">
      <c r="A104" s="3" t="s">
        <v>4236</v>
      </c>
    </row>
    <row r="105" spans="1:4">
      <c r="A105" s="4" t="s">
        <v>2058</v>
      </c>
      <c r="B105" s="5" t="n">
        <v>-1820</v>
      </c>
    </row>
    <row r="106" spans="1:4">
      <c r="A106" s="4" t="s">
        <v>4239</v>
      </c>
      <c r="B106" s="5" t="n">
        <v>102</v>
      </c>
    </row>
    <row r="107" spans="1:4">
      <c r="A107" s="4" t="s">
        <v>122</v>
      </c>
      <c r="B107" s="5" t="n">
        <v>49</v>
      </c>
    </row>
    <row r="108" spans="1:4">
      <c r="A108" s="4" t="s">
        <v>4237</v>
      </c>
      <c r="B108" s="5" t="n">
        <v>151</v>
      </c>
    </row>
    <row r="109" spans="1:4">
      <c r="A109" s="4" t="s">
        <v>2062</v>
      </c>
      <c r="B109" s="5" t="n">
        <v>-1669</v>
      </c>
      <c r="C109" s="5" t="n">
        <v>-1820</v>
      </c>
    </row>
    <row r="110" spans="1:4">
      <c r="A110" s="4" t="s">
        <v>4252</v>
      </c>
    </row>
    <row r="111" spans="1:4">
      <c r="A111" s="3" t="s">
        <v>4236</v>
      </c>
    </row>
    <row r="112" spans="1:4">
      <c r="A112" s="4" t="s">
        <v>2058</v>
      </c>
      <c r="B112" s="5" t="n">
        <v>-1820</v>
      </c>
      <c r="C112" s="5" t="n">
        <v>-1532</v>
      </c>
    </row>
    <row r="113" spans="1:4">
      <c r="A113" s="4" t="s">
        <v>4239</v>
      </c>
      <c r="C113" s="5" t="n">
        <v>16</v>
      </c>
    </row>
    <row r="114" spans="1:4">
      <c r="A114" s="4" t="s">
        <v>122</v>
      </c>
      <c r="C114" s="5" t="n">
        <v>-304</v>
      </c>
    </row>
    <row r="115" spans="1:4">
      <c r="A115" s="4" t="s">
        <v>4237</v>
      </c>
      <c r="C115" s="5" t="n">
        <v>-288</v>
      </c>
    </row>
    <row r="116" spans="1:4">
      <c r="A116" s="4" t="s">
        <v>2062</v>
      </c>
      <c r="C116" s="5" t="n">
        <v>-1820</v>
      </c>
      <c r="D116" s="5" t="n">
        <v>-1532</v>
      </c>
    </row>
    <row r="117" spans="1:4">
      <c r="A117" s="4" t="s">
        <v>4253</v>
      </c>
    </row>
    <row r="118" spans="1:4">
      <c r="A118" s="3" t="s">
        <v>4236</v>
      </c>
    </row>
    <row r="119" spans="1:4">
      <c r="A119" s="4" t="s">
        <v>2058</v>
      </c>
      <c r="B119" s="5" t="n">
        <v>1316</v>
      </c>
    </row>
    <row r="120" spans="1:4">
      <c r="A120" s="4" t="s">
        <v>4239</v>
      </c>
      <c r="B120" s="5" t="n">
        <v>-1717</v>
      </c>
    </row>
    <row r="121" spans="1:4">
      <c r="A121" s="4" t="s">
        <v>4237</v>
      </c>
      <c r="B121" s="5" t="n">
        <v>-1717</v>
      </c>
    </row>
    <row r="122" spans="1:4">
      <c r="A122" s="4" t="s">
        <v>2062</v>
      </c>
      <c r="B122" s="5" t="n">
        <v>-401</v>
      </c>
      <c r="C122" s="5" t="n">
        <v>1316</v>
      </c>
    </row>
    <row r="123" spans="1:4">
      <c r="A123" s="4" t="s">
        <v>4254</v>
      </c>
    </row>
    <row r="124" spans="1:4">
      <c r="A124" s="3" t="s">
        <v>4236</v>
      </c>
    </row>
    <row r="125" spans="1:4">
      <c r="A125" s="4" t="s">
        <v>2058</v>
      </c>
      <c r="B125" s="5" t="n">
        <v>1316</v>
      </c>
      <c r="C125" s="5" t="n">
        <v>1264</v>
      </c>
    </row>
    <row r="126" spans="1:4">
      <c r="A126" s="4" t="s">
        <v>4239</v>
      </c>
      <c r="C126" s="5" t="n">
        <v>52</v>
      </c>
    </row>
    <row r="127" spans="1:4">
      <c r="A127" s="4" t="s">
        <v>4237</v>
      </c>
      <c r="C127" s="5" t="n">
        <v>52</v>
      </c>
    </row>
    <row r="128" spans="1:4">
      <c r="A128" s="4" t="s">
        <v>2062</v>
      </c>
      <c r="C128" s="5" t="n">
        <v>1316</v>
      </c>
      <c r="D128" s="5" t="n">
        <v>1264</v>
      </c>
    </row>
    <row r="129" spans="1:4">
      <c r="A129" s="4" t="s">
        <v>4255</v>
      </c>
    </row>
    <row r="130" spans="1:4">
      <c r="A130" s="3" t="s">
        <v>4236</v>
      </c>
    </row>
    <row r="131" spans="1:4">
      <c r="A131" s="4" t="s">
        <v>2058</v>
      </c>
      <c r="B131" s="5" t="n">
        <v>1169</v>
      </c>
    </row>
    <row r="132" spans="1:4">
      <c r="A132" s="4" t="s">
        <v>4241</v>
      </c>
      <c r="B132" s="5" t="n">
        <v>-47</v>
      </c>
    </row>
    <row r="133" spans="1:4">
      <c r="A133" s="4" t="s">
        <v>4237</v>
      </c>
      <c r="B133" s="5" t="n">
        <v>-47</v>
      </c>
    </row>
    <row r="134" spans="1:4">
      <c r="A134" s="4" t="s">
        <v>2062</v>
      </c>
      <c r="B134" s="5" t="n">
        <v>1122</v>
      </c>
      <c r="C134" s="5" t="n">
        <v>1169</v>
      </c>
    </row>
    <row r="135" spans="1:4">
      <c r="A135" s="4" t="s">
        <v>4256</v>
      </c>
    </row>
    <row r="136" spans="1:4">
      <c r="A136" s="3" t="s">
        <v>4236</v>
      </c>
    </row>
    <row r="137" spans="1:4">
      <c r="A137" s="4" t="s">
        <v>2058</v>
      </c>
      <c r="B137" s="5" t="n">
        <v>1169</v>
      </c>
      <c r="C137" s="5" t="n">
        <v>1048</v>
      </c>
    </row>
    <row r="138" spans="1:4">
      <c r="A138" s="4" t="s">
        <v>4241</v>
      </c>
      <c r="C138" s="5" t="n">
        <v>121</v>
      </c>
    </row>
    <row r="139" spans="1:4">
      <c r="A139" s="4" t="s">
        <v>4237</v>
      </c>
      <c r="C139" s="5" t="n">
        <v>121</v>
      </c>
    </row>
    <row r="140" spans="1:4">
      <c r="A140" s="4" t="s">
        <v>2062</v>
      </c>
      <c r="C140" s="5" t="n">
        <v>1169</v>
      </c>
      <c r="D140" s="5" t="n">
        <v>1048</v>
      </c>
    </row>
    <row r="141" spans="1:4">
      <c r="A141" s="4" t="s">
        <v>4257</v>
      </c>
    </row>
    <row r="142" spans="1:4">
      <c r="A142" s="3" t="s">
        <v>4236</v>
      </c>
    </row>
    <row r="143" spans="1:4">
      <c r="A143" s="4" t="s">
        <v>2058</v>
      </c>
      <c r="B143" s="5" t="n">
        <v>5966</v>
      </c>
    </row>
    <row r="144" spans="1:4">
      <c r="A144" s="4" t="s">
        <v>4258</v>
      </c>
      <c r="B144" s="5" t="n">
        <v>437</v>
      </c>
    </row>
    <row r="145" spans="1:4">
      <c r="A145" s="4" t="s">
        <v>56</v>
      </c>
      <c r="B145" s="5" t="n">
        <v>437</v>
      </c>
    </row>
    <row r="146" spans="1:4">
      <c r="A146" s="4" t="s">
        <v>4241</v>
      </c>
      <c r="B146" s="5" t="n">
        <v>-1</v>
      </c>
    </row>
    <row r="147" spans="1:4">
      <c r="A147" s="4" t="s">
        <v>78</v>
      </c>
      <c r="B147" s="5" t="n">
        <v>12</v>
      </c>
    </row>
    <row r="148" spans="1:4">
      <c r="A148" s="4" t="s">
        <v>4237</v>
      </c>
      <c r="B148" s="5" t="n">
        <v>11</v>
      </c>
    </row>
    <row r="149" spans="1:4">
      <c r="A149" s="4" t="s">
        <v>4242</v>
      </c>
      <c r="B149" s="5" t="n">
        <v>-296</v>
      </c>
    </row>
    <row r="150" spans="1:4">
      <c r="A150" s="4" t="s">
        <v>161</v>
      </c>
      <c r="B150" s="5" t="n">
        <v>2</v>
      </c>
    </row>
    <row r="151" spans="1:4">
      <c r="A151" s="4" t="s">
        <v>2685</v>
      </c>
      <c r="B151" s="5" t="n">
        <v>30</v>
      </c>
    </row>
    <row r="152" spans="1:4">
      <c r="A152" s="4" t="s">
        <v>4243</v>
      </c>
      <c r="B152" s="5" t="n">
        <v>-131</v>
      </c>
    </row>
    <row r="153" spans="1:4">
      <c r="A153" s="4" t="s">
        <v>4244</v>
      </c>
      <c r="B153" s="5" t="n">
        <v>4</v>
      </c>
    </row>
    <row r="154" spans="1:4">
      <c r="A154" s="4" t="s">
        <v>2062</v>
      </c>
      <c r="B154" s="5" t="n">
        <v>6022</v>
      </c>
      <c r="C154" s="5" t="n">
        <v>5966</v>
      </c>
    </row>
    <row r="155" spans="1:4">
      <c r="A155" s="4" t="s">
        <v>4259</v>
      </c>
    </row>
    <row r="156" spans="1:4">
      <c r="A156" s="3" t="s">
        <v>4236</v>
      </c>
    </row>
    <row r="157" spans="1:4">
      <c r="A157" s="4" t="s">
        <v>2058</v>
      </c>
      <c r="B157" s="5" t="n">
        <v>5966</v>
      </c>
      <c r="C157" s="5" t="n">
        <v>7423</v>
      </c>
    </row>
    <row r="158" spans="1:4">
      <c r="A158" s="4" t="s">
        <v>4260</v>
      </c>
      <c r="C158" s="5" t="n">
        <v>-432</v>
      </c>
    </row>
    <row r="159" spans="1:4">
      <c r="A159" s="4" t="s">
        <v>56</v>
      </c>
      <c r="C159" s="5" t="n">
        <v>-432</v>
      </c>
    </row>
    <row r="160" spans="1:4">
      <c r="A160" s="4" t="s">
        <v>4241</v>
      </c>
      <c r="C160" s="5" t="n">
        <v>-97</v>
      </c>
    </row>
    <row r="161" spans="1:4">
      <c r="A161" s="4" t="s">
        <v>78</v>
      </c>
      <c r="C161" s="5" t="n">
        <v>-2</v>
      </c>
    </row>
    <row r="162" spans="1:4">
      <c r="A162" s="4" t="s">
        <v>4237</v>
      </c>
      <c r="C162" s="6" t="n">
        <v>-99</v>
      </c>
    </row>
    <row r="163" spans="1:4">
      <c r="A163" s="4" t="s">
        <v>166</v>
      </c>
      <c r="C163" s="5" t="n">
        <v>-372</v>
      </c>
    </row>
    <row r="164" spans="1:4">
      <c r="A164" s="4" t="s">
        <v>4242</v>
      </c>
      <c r="C164" s="6" t="n">
        <v>-304</v>
      </c>
    </row>
    <row r="165" spans="1:4">
      <c r="A165" s="4" t="s">
        <v>161</v>
      </c>
      <c r="C165" s="5" t="n">
        <v>-2</v>
      </c>
    </row>
    <row r="166" spans="1:4">
      <c r="A166" s="4" t="s">
        <v>2685</v>
      </c>
      <c r="C166" s="5" t="n">
        <v>-106</v>
      </c>
    </row>
    <row r="167" spans="1:4">
      <c r="A167" s="4" t="s">
        <v>4243</v>
      </c>
      <c r="C167" s="5" t="n">
        <v>-133</v>
      </c>
    </row>
    <row r="168" spans="1:4">
      <c r="A168" s="4" t="s">
        <v>4244</v>
      </c>
      <c r="C168" s="5" t="n">
        <v>-9</v>
      </c>
    </row>
    <row r="169" spans="1:4">
      <c r="A169" s="4" t="s">
        <v>2062</v>
      </c>
      <c r="C169" s="5" t="n">
        <v>5966</v>
      </c>
      <c r="D169" s="5" t="n">
        <v>7423</v>
      </c>
    </row>
    <row r="170" spans="1:4">
      <c r="A170" s="4" t="s">
        <v>4261</v>
      </c>
    </row>
    <row r="171" spans="1:4">
      <c r="A171" s="3" t="s">
        <v>4236</v>
      </c>
    </row>
    <row r="172" spans="1:4">
      <c r="A172" s="4" t="s">
        <v>2058</v>
      </c>
      <c r="B172" s="5" t="n">
        <v>-190</v>
      </c>
    </row>
    <row r="173" spans="1:4">
      <c r="A173" s="4" t="s">
        <v>2685</v>
      </c>
      <c r="B173" s="5" t="n">
        <v>-136</v>
      </c>
    </row>
    <row r="174" spans="1:4">
      <c r="A174" s="4" t="s">
        <v>2062</v>
      </c>
      <c r="B174" s="5" t="n">
        <v>-325</v>
      </c>
      <c r="C174" s="5" t="n">
        <v>-190</v>
      </c>
    </row>
    <row r="175" spans="1:4">
      <c r="A175" s="4" t="s">
        <v>4262</v>
      </c>
    </row>
    <row r="176" spans="1:4">
      <c r="A176" s="3" t="s">
        <v>4236</v>
      </c>
    </row>
    <row r="177" spans="1:4">
      <c r="A177" s="4" t="s">
        <v>2058</v>
      </c>
      <c r="B177" s="5" t="n">
        <v>-190</v>
      </c>
      <c r="C177" s="5" t="n">
        <v>-269</v>
      </c>
    </row>
    <row r="178" spans="1:4">
      <c r="A178" s="4" t="s">
        <v>2685</v>
      </c>
      <c r="C178" s="5" t="n">
        <v>79</v>
      </c>
    </row>
    <row r="179" spans="1:4">
      <c r="A179" s="4" t="s">
        <v>2062</v>
      </c>
      <c r="C179" s="5" t="n">
        <v>-190</v>
      </c>
      <c r="D179" s="5" t="n">
        <v>-269</v>
      </c>
    </row>
    <row r="180" spans="1:4">
      <c r="A180" s="4" t="s">
        <v>4263</v>
      </c>
    </row>
    <row r="181" spans="1:4">
      <c r="A181" s="3" t="s">
        <v>4236</v>
      </c>
    </row>
    <row r="182" spans="1:4">
      <c r="A182" s="4" t="s">
        <v>2058</v>
      </c>
      <c r="B182" s="5" t="n">
        <v>437</v>
      </c>
    </row>
    <row r="183" spans="1:4">
      <c r="A183" s="4" t="s">
        <v>4258</v>
      </c>
      <c r="B183" s="5" t="n">
        <v>-437</v>
      </c>
    </row>
    <row r="184" spans="1:4">
      <c r="A184" s="4" t="s">
        <v>4238</v>
      </c>
      <c r="B184" s="5" t="n">
        <v>2469</v>
      </c>
    </row>
    <row r="185" spans="1:4">
      <c r="A185" s="4" t="s">
        <v>56</v>
      </c>
      <c r="B185" s="5" t="n">
        <v>2032</v>
      </c>
    </row>
    <row r="186" spans="1:4">
      <c r="A186" s="4" t="s">
        <v>2062</v>
      </c>
      <c r="B186" s="5" t="n">
        <v>2469</v>
      </c>
      <c r="C186" s="5" t="n">
        <v>437</v>
      </c>
    </row>
    <row r="187" spans="1:4">
      <c r="A187" s="4" t="s">
        <v>4264</v>
      </c>
    </row>
    <row r="188" spans="1:4">
      <c r="A188" s="3" t="s">
        <v>4236</v>
      </c>
    </row>
    <row r="189" spans="1:4">
      <c r="A189" s="4" t="s">
        <v>2058</v>
      </c>
      <c r="B189" s="6" t="n">
        <v>437</v>
      </c>
      <c r="C189" s="5" t="n">
        <v>-432</v>
      </c>
    </row>
    <row r="190" spans="1:4">
      <c r="A190" s="4" t="s">
        <v>4260</v>
      </c>
      <c r="C190" s="5" t="n">
        <v>432</v>
      </c>
    </row>
    <row r="191" spans="1:4">
      <c r="A191" s="4" t="s">
        <v>4238</v>
      </c>
      <c r="C191" s="5" t="n">
        <v>437</v>
      </c>
    </row>
    <row r="192" spans="1:4">
      <c r="A192" s="4" t="s">
        <v>56</v>
      </c>
      <c r="C192" s="5" t="n">
        <v>869</v>
      </c>
    </row>
    <row r="193" spans="1:4">
      <c r="A193" s="4" t="s">
        <v>2062</v>
      </c>
      <c r="C193" s="6" t="n">
        <v>437</v>
      </c>
      <c r="D193" s="6" t="n">
        <v>-43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29</v>
      </c>
    </row>
    <row r="3" spans="1:2">
      <c r="A3" s="3" t="s">
        <v>227</v>
      </c>
    </row>
    <row r="4" spans="1:2">
      <c r="A4" s="4" t="s">
        <v>96</v>
      </c>
      <c r="B4" s="4" t="s">
        <v>269</v>
      </c>
    </row>
  </sheetData>
  <mergeCells count="1">
    <mergeCell ref="A1:A2"/>
  </mergeCells>
  <pageMargins bottom="1" footer="0.5" header="0.5" left="0.75" right="0.75" top="1"/>
</worksheet>
</file>

<file path=xl/worksheets/sheet38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5</v>
      </c>
      <c r="B1" s="2" t="s">
        <v>1</v>
      </c>
    </row>
    <row r="2" spans="1:4">
      <c r="B2" s="2" t="s">
        <v>29</v>
      </c>
      <c r="C2" s="2" t="s">
        <v>30</v>
      </c>
      <c r="D2" s="2" t="s">
        <v>31</v>
      </c>
    </row>
    <row r="3" spans="1:4">
      <c r="A3" s="3" t="s">
        <v>2739</v>
      </c>
    </row>
    <row r="4" spans="1:4">
      <c r="A4" s="4" t="s">
        <v>2740</v>
      </c>
      <c r="B4" s="6" t="n">
        <v>190</v>
      </c>
      <c r="C4" s="6" t="n">
        <v>269</v>
      </c>
    </row>
    <row r="5" spans="1:4">
      <c r="A5" s="4" t="s">
        <v>2228</v>
      </c>
      <c r="B5" s="6" t="n">
        <v>325</v>
      </c>
      <c r="C5" s="6" t="n">
        <v>190</v>
      </c>
      <c r="D5" s="6" t="n">
        <v>269</v>
      </c>
    </row>
    <row r="6" spans="1:4">
      <c r="A6" s="4" t="s">
        <v>2724</v>
      </c>
    </row>
    <row r="7" spans="1:4">
      <c r="A7" s="3" t="s">
        <v>2739</v>
      </c>
    </row>
    <row r="8" spans="1:4">
      <c r="A8" s="4" t="s">
        <v>2740</v>
      </c>
      <c r="B8" s="5" t="n">
        <v>17325</v>
      </c>
    </row>
    <row r="9" spans="1:4">
      <c r="A9" s="4" t="s">
        <v>2228</v>
      </c>
      <c r="B9" s="5" t="n">
        <v>15346</v>
      </c>
      <c r="C9" s="5" t="n">
        <v>17325</v>
      </c>
    </row>
    <row r="10" spans="1:4">
      <c r="A10" s="4" t="s">
        <v>4266</v>
      </c>
    </row>
    <row r="11" spans="1:4">
      <c r="A11" s="3" t="s">
        <v>2739</v>
      </c>
    </row>
    <row r="12" spans="1:4">
      <c r="A12" s="4" t="s">
        <v>2742</v>
      </c>
      <c r="C12" s="5" t="n">
        <v>17325</v>
      </c>
    </row>
    <row r="13" spans="1:4">
      <c r="A13" s="4" t="s">
        <v>4267</v>
      </c>
    </row>
    <row r="14" spans="1:4">
      <c r="A14" s="3" t="s">
        <v>2739</v>
      </c>
    </row>
    <row r="15" spans="1:4">
      <c r="A15" s="4" t="s">
        <v>2742</v>
      </c>
      <c r="B15" s="5" t="n">
        <v>-1979</v>
      </c>
    </row>
    <row r="16" spans="1:4">
      <c r="A16" s="4" t="s">
        <v>4268</v>
      </c>
    </row>
    <row r="17" spans="1:4">
      <c r="A17" s="3" t="s">
        <v>2739</v>
      </c>
    </row>
    <row r="18" spans="1:4">
      <c r="A18" s="4" t="s">
        <v>2742</v>
      </c>
      <c r="B18" s="5" t="n">
        <v>-13043</v>
      </c>
    </row>
    <row r="19" spans="1:4">
      <c r="A19" s="4" t="s">
        <v>4269</v>
      </c>
    </row>
    <row r="20" spans="1:4">
      <c r="A20" s="3" t="s">
        <v>2739</v>
      </c>
    </row>
    <row r="21" spans="1:4">
      <c r="A21" s="4" t="s">
        <v>2742</v>
      </c>
      <c r="B21" s="5" t="n">
        <v>13043</v>
      </c>
    </row>
    <row r="22" spans="1:4">
      <c r="A22" s="4" t="s">
        <v>2713</v>
      </c>
    </row>
    <row r="23" spans="1:4">
      <c r="A23" s="3" t="s">
        <v>2739</v>
      </c>
    </row>
    <row r="24" spans="1:4">
      <c r="A24" s="4" t="s">
        <v>2740</v>
      </c>
      <c r="B24" s="5" t="n">
        <v>47473</v>
      </c>
      <c r="C24" s="5" t="n">
        <v>42998</v>
      </c>
      <c r="D24" s="5" t="n">
        <v>49537</v>
      </c>
    </row>
    <row r="25" spans="1:4">
      <c r="A25" s="4" t="s">
        <v>2228</v>
      </c>
      <c r="B25" s="5" t="n">
        <v>64488</v>
      </c>
      <c r="C25" s="5" t="n">
        <v>47473</v>
      </c>
      <c r="D25" s="5" t="n">
        <v>42998</v>
      </c>
    </row>
    <row r="26" spans="1:4">
      <c r="A26" s="4" t="s">
        <v>2740</v>
      </c>
      <c r="B26" s="6" t="n">
        <v>178</v>
      </c>
      <c r="C26" s="6" t="n">
        <v>257</v>
      </c>
      <c r="D26" s="6" t="n">
        <v>306</v>
      </c>
    </row>
    <row r="27" spans="1:4">
      <c r="A27" s="4" t="s">
        <v>2228</v>
      </c>
      <c r="B27" s="6" t="n">
        <v>314</v>
      </c>
      <c r="C27" s="6" t="n">
        <v>178</v>
      </c>
      <c r="D27" s="6" t="n">
        <v>257</v>
      </c>
    </row>
    <row r="28" spans="1:4">
      <c r="A28" s="4" t="s">
        <v>2748</v>
      </c>
    </row>
    <row r="29" spans="1:4">
      <c r="A29" s="3" t="s">
        <v>2739</v>
      </c>
    </row>
    <row r="30" spans="1:4">
      <c r="A30" s="4" t="s">
        <v>2742</v>
      </c>
      <c r="B30" s="5" t="n">
        <v>-4085</v>
      </c>
    </row>
    <row r="31" spans="1:4">
      <c r="A31" s="4" t="s">
        <v>2744</v>
      </c>
      <c r="B31" s="6" t="n">
        <v>14</v>
      </c>
    </row>
    <row r="32" spans="1:4">
      <c r="A32" s="4" t="s">
        <v>2749</v>
      </c>
    </row>
    <row r="33" spans="1:4">
      <c r="A33" s="3" t="s">
        <v>2739</v>
      </c>
    </row>
    <row r="34" spans="1:4">
      <c r="A34" s="4" t="s">
        <v>2742</v>
      </c>
      <c r="B34" s="5" t="n">
        <v>-26916</v>
      </c>
    </row>
    <row r="35" spans="1:4">
      <c r="A35" s="4" t="s">
        <v>2744</v>
      </c>
      <c r="B35" s="6" t="n">
        <v>99</v>
      </c>
    </row>
    <row r="36" spans="1:4">
      <c r="A36" s="4" t="s">
        <v>2750</v>
      </c>
    </row>
    <row r="37" spans="1:4">
      <c r="A37" s="3" t="s">
        <v>2739</v>
      </c>
    </row>
    <row r="38" spans="1:4">
      <c r="A38" s="4" t="s">
        <v>2742</v>
      </c>
      <c r="B38" s="5" t="n">
        <v>-3849</v>
      </c>
    </row>
    <row r="39" spans="1:4">
      <c r="A39" s="4" t="s">
        <v>2744</v>
      </c>
      <c r="B39" s="6" t="n">
        <v>14</v>
      </c>
    </row>
    <row r="40" spans="1:4">
      <c r="A40" s="4" t="s">
        <v>2753</v>
      </c>
    </row>
    <row r="41" spans="1:4">
      <c r="A41" s="3" t="s">
        <v>2739</v>
      </c>
    </row>
    <row r="42" spans="1:4">
      <c r="A42" s="4" t="s">
        <v>2742</v>
      </c>
      <c r="C42" s="5" t="n">
        <v>-6153</v>
      </c>
    </row>
    <row r="43" spans="1:4">
      <c r="A43" s="4" t="s">
        <v>2744</v>
      </c>
      <c r="C43" s="6" t="n">
        <v>40</v>
      </c>
    </row>
    <row r="44" spans="1:4">
      <c r="A44" s="4" t="s">
        <v>2754</v>
      </c>
    </row>
    <row r="45" spans="1:4">
      <c r="A45" s="3" t="s">
        <v>2739</v>
      </c>
    </row>
    <row r="46" spans="1:4">
      <c r="A46" s="4" t="s">
        <v>2742</v>
      </c>
      <c r="C46" s="5" t="n">
        <v>-20137</v>
      </c>
    </row>
    <row r="47" spans="1:4">
      <c r="A47" s="4" t="s">
        <v>2744</v>
      </c>
      <c r="C47" s="6" t="n">
        <v>129</v>
      </c>
    </row>
    <row r="48" spans="1:4">
      <c r="A48" s="4" t="s">
        <v>2755</v>
      </c>
    </row>
    <row r="49" spans="1:4">
      <c r="A49" s="3" t="s">
        <v>2739</v>
      </c>
    </row>
    <row r="50" spans="1:4">
      <c r="A50" s="4" t="s">
        <v>2742</v>
      </c>
      <c r="C50" s="5" t="n">
        <v>29259</v>
      </c>
    </row>
    <row r="51" spans="1:4">
      <c r="A51" s="4" t="s">
        <v>2746</v>
      </c>
      <c r="C51" s="6" t="n">
        <v>103</v>
      </c>
    </row>
    <row r="52" spans="1:4">
      <c r="A52" s="4" t="s">
        <v>2756</v>
      </c>
    </row>
    <row r="53" spans="1:4">
      <c r="A53" s="3" t="s">
        <v>2739</v>
      </c>
    </row>
    <row r="54" spans="1:4">
      <c r="A54" s="4" t="s">
        <v>2742</v>
      </c>
      <c r="C54" s="5" t="n">
        <v>-29259</v>
      </c>
    </row>
    <row r="55" spans="1:4">
      <c r="A55" s="4" t="s">
        <v>2744</v>
      </c>
      <c r="C55" s="6" t="n">
        <v>150</v>
      </c>
    </row>
    <row r="56" spans="1:4">
      <c r="A56" s="4" t="s">
        <v>2757</v>
      </c>
    </row>
    <row r="57" spans="1:4">
      <c r="A57" s="3" t="s">
        <v>2739</v>
      </c>
    </row>
    <row r="58" spans="1:4">
      <c r="A58" s="4" t="s">
        <v>2742</v>
      </c>
      <c r="C58" s="5" t="n">
        <v>-83117</v>
      </c>
    </row>
    <row r="59" spans="1:4">
      <c r="A59" s="4" t="s">
        <v>2758</v>
      </c>
      <c r="C59" s="6" t="n">
        <v>382</v>
      </c>
    </row>
    <row r="60" spans="1:4">
      <c r="A60" s="4" t="s">
        <v>2759</v>
      </c>
    </row>
    <row r="61" spans="1:4">
      <c r="A61" s="3" t="s">
        <v>2739</v>
      </c>
    </row>
    <row r="62" spans="1:4">
      <c r="A62" s="4" t="s">
        <v>2742</v>
      </c>
      <c r="C62" s="5" t="n">
        <v>30765</v>
      </c>
    </row>
    <row r="63" spans="1:4">
      <c r="A63" s="4" t="s">
        <v>2746</v>
      </c>
      <c r="C63" s="6" t="n">
        <v>118</v>
      </c>
    </row>
    <row r="64" spans="1:4">
      <c r="A64" s="4" t="s">
        <v>2751</v>
      </c>
    </row>
    <row r="65" spans="1:4">
      <c r="A65" s="3" t="s">
        <v>2739</v>
      </c>
    </row>
    <row r="66" spans="1:4">
      <c r="A66" s="4" t="s">
        <v>2742</v>
      </c>
      <c r="B66" s="5" t="n">
        <v>51865</v>
      </c>
    </row>
    <row r="67" spans="1:4">
      <c r="A67" s="4" t="s">
        <v>2746</v>
      </c>
      <c r="B67" s="6" t="n">
        <v>263</v>
      </c>
    </row>
    <row r="68" spans="1:4">
      <c r="A68" s="4" t="s">
        <v>2752</v>
      </c>
    </row>
    <row r="69" spans="1:4">
      <c r="A69" s="3" t="s">
        <v>2739</v>
      </c>
    </row>
    <row r="70" spans="1:4">
      <c r="A70" s="4" t="s">
        <v>2742</v>
      </c>
      <c r="C70" s="5" t="n">
        <v>83117</v>
      </c>
    </row>
    <row r="71" spans="1:4">
      <c r="A71" s="4" t="s">
        <v>2746</v>
      </c>
      <c r="C71" s="6" t="n">
        <v>400</v>
      </c>
    </row>
    <row r="72" spans="1:4">
      <c r="A72" s="4" t="s">
        <v>4270</v>
      </c>
    </row>
    <row r="73" spans="1:4">
      <c r="A73" s="3" t="s">
        <v>2739</v>
      </c>
    </row>
    <row r="74" spans="1:4">
      <c r="A74" s="4" t="s">
        <v>2740</v>
      </c>
      <c r="B74" s="5" t="n">
        <v>47473</v>
      </c>
      <c r="C74" s="5" t="n">
        <v>42998</v>
      </c>
    </row>
    <row r="75" spans="1:4">
      <c r="A75" s="4" t="s">
        <v>2228</v>
      </c>
      <c r="B75" s="5" t="n">
        <v>64488</v>
      </c>
      <c r="C75" s="5" t="n">
        <v>47473</v>
      </c>
      <c r="D75" s="5" t="n">
        <v>42998</v>
      </c>
    </row>
    <row r="76" spans="1:4">
      <c r="A76" s="4" t="s">
        <v>2740</v>
      </c>
      <c r="B76" s="6" t="n">
        <v>178</v>
      </c>
      <c r="C76" s="6" t="n">
        <v>257</v>
      </c>
    </row>
    <row r="77" spans="1:4">
      <c r="A77" s="4" t="s">
        <v>2228</v>
      </c>
      <c r="B77" s="6" t="n">
        <v>314</v>
      </c>
      <c r="C77" s="5" t="n">
        <v>178</v>
      </c>
      <c r="D77" s="6" t="n">
        <v>257</v>
      </c>
    </row>
    <row r="78" spans="1:4">
      <c r="A78" s="4" t="s">
        <v>4271</v>
      </c>
    </row>
    <row r="79" spans="1:4">
      <c r="A79" s="3" t="s">
        <v>2739</v>
      </c>
    </row>
    <row r="80" spans="1:4">
      <c r="A80" s="4" t="s">
        <v>2742</v>
      </c>
      <c r="B80" s="5" t="n">
        <v>-4085</v>
      </c>
    </row>
    <row r="81" spans="1:4">
      <c r="A81" s="4" t="s">
        <v>2744</v>
      </c>
      <c r="B81" s="6" t="n">
        <v>-14</v>
      </c>
    </row>
    <row r="82" spans="1:4">
      <c r="A82" s="4" t="s">
        <v>4272</v>
      </c>
    </row>
    <row r="83" spans="1:4">
      <c r="A83" s="3" t="s">
        <v>2739</v>
      </c>
    </row>
    <row r="84" spans="1:4">
      <c r="A84" s="4" t="s">
        <v>2742</v>
      </c>
      <c r="B84" s="5" t="n">
        <v>-26916</v>
      </c>
    </row>
    <row r="85" spans="1:4">
      <c r="A85" s="4" t="s">
        <v>2744</v>
      </c>
      <c r="B85" s="6" t="n">
        <v>-99</v>
      </c>
    </row>
    <row r="86" spans="1:4">
      <c r="A86" s="4" t="s">
        <v>4273</v>
      </c>
    </row>
    <row r="87" spans="1:4">
      <c r="A87" s="3" t="s">
        <v>2739</v>
      </c>
    </row>
    <row r="88" spans="1:4">
      <c r="A88" s="4" t="s">
        <v>2742</v>
      </c>
      <c r="B88" s="5" t="n">
        <v>-3849</v>
      </c>
    </row>
    <row r="89" spans="1:4">
      <c r="A89" s="4" t="s">
        <v>2744</v>
      </c>
      <c r="B89" s="6" t="n">
        <v>-14</v>
      </c>
    </row>
    <row r="90" spans="1:4">
      <c r="A90" s="4" t="s">
        <v>4274</v>
      </c>
    </row>
    <row r="91" spans="1:4">
      <c r="A91" s="3" t="s">
        <v>2739</v>
      </c>
    </row>
    <row r="92" spans="1:4">
      <c r="A92" s="4" t="s">
        <v>2746</v>
      </c>
      <c r="B92" s="6" t="n">
        <v>263</v>
      </c>
    </row>
    <row r="93" spans="1:4">
      <c r="A93" s="4" t="s">
        <v>4275</v>
      </c>
    </row>
    <row r="94" spans="1:4">
      <c r="A94" s="3" t="s">
        <v>2739</v>
      </c>
    </row>
    <row r="95" spans="1:4">
      <c r="A95" s="4" t="s">
        <v>2746</v>
      </c>
      <c r="C95" s="6" t="n">
        <v>400</v>
      </c>
    </row>
    <row r="96" spans="1:4">
      <c r="A96" s="4" t="s">
        <v>4276</v>
      </c>
    </row>
    <row r="97" spans="1:4">
      <c r="A97" s="3" t="s">
        <v>2739</v>
      </c>
    </row>
    <row r="98" spans="1:4">
      <c r="A98" s="4" t="s">
        <v>2742</v>
      </c>
      <c r="C98" s="5" t="n">
        <v>-6153</v>
      </c>
    </row>
    <row r="99" spans="1:4">
      <c r="A99" s="4" t="s">
        <v>2744</v>
      </c>
      <c r="C99" s="6" t="n">
        <v>-40</v>
      </c>
    </row>
    <row r="100" spans="1:4">
      <c r="A100" s="4" t="s">
        <v>4277</v>
      </c>
    </row>
    <row r="101" spans="1:4">
      <c r="A101" s="3" t="s">
        <v>2739</v>
      </c>
    </row>
    <row r="102" spans="1:4">
      <c r="A102" s="4" t="s">
        <v>2742</v>
      </c>
      <c r="C102" s="5" t="n">
        <v>-20137</v>
      </c>
    </row>
    <row r="103" spans="1:4">
      <c r="A103" s="4" t="s">
        <v>2744</v>
      </c>
      <c r="C103" s="6" t="n">
        <v>-129</v>
      </c>
    </row>
    <row r="104" spans="1:4">
      <c r="A104" s="4" t="s">
        <v>4278</v>
      </c>
    </row>
    <row r="105" spans="1:4">
      <c r="A105" s="3" t="s">
        <v>2739</v>
      </c>
    </row>
    <row r="106" spans="1:4">
      <c r="A106" s="4" t="s">
        <v>2742</v>
      </c>
      <c r="C106" s="5" t="n">
        <v>29259</v>
      </c>
    </row>
    <row r="107" spans="1:4">
      <c r="A107" s="4" t="s">
        <v>2746</v>
      </c>
      <c r="C107" s="6" t="n">
        <v>103</v>
      </c>
    </row>
    <row r="108" spans="1:4">
      <c r="A108" s="4" t="s">
        <v>4279</v>
      </c>
    </row>
    <row r="109" spans="1:4">
      <c r="A109" s="3" t="s">
        <v>2739</v>
      </c>
    </row>
    <row r="110" spans="1:4">
      <c r="A110" s="4" t="s">
        <v>2742</v>
      </c>
      <c r="C110" s="5" t="n">
        <v>-29259</v>
      </c>
    </row>
    <row r="111" spans="1:4">
      <c r="A111" s="4" t="s">
        <v>2744</v>
      </c>
      <c r="C111" s="6" t="n">
        <v>-150</v>
      </c>
    </row>
    <row r="112" spans="1:4">
      <c r="A112" s="4" t="s">
        <v>4280</v>
      </c>
    </row>
    <row r="113" spans="1:4">
      <c r="A113" s="3" t="s">
        <v>2739</v>
      </c>
    </row>
    <row r="114" spans="1:4">
      <c r="A114" s="4" t="s">
        <v>2742</v>
      </c>
      <c r="C114" s="5" t="n">
        <v>-83117</v>
      </c>
    </row>
    <row r="115" spans="1:4">
      <c r="A115" s="4" t="s">
        <v>2758</v>
      </c>
      <c r="C115" s="6" t="n">
        <v>-382</v>
      </c>
    </row>
    <row r="116" spans="1:4">
      <c r="A116" s="4" t="s">
        <v>4281</v>
      </c>
    </row>
    <row r="117" spans="1:4">
      <c r="A117" s="3" t="s">
        <v>2739</v>
      </c>
    </row>
    <row r="118" spans="1:4">
      <c r="A118" s="4" t="s">
        <v>2742</v>
      </c>
      <c r="C118" s="5" t="n">
        <v>30765</v>
      </c>
    </row>
    <row r="119" spans="1:4">
      <c r="A119" s="4" t="s">
        <v>2746</v>
      </c>
      <c r="C119" s="6" t="n">
        <v>118</v>
      </c>
    </row>
    <row r="120" spans="1:4">
      <c r="A120" s="4" t="s">
        <v>4282</v>
      </c>
    </row>
    <row r="121" spans="1:4">
      <c r="A121" s="3" t="s">
        <v>2739</v>
      </c>
    </row>
    <row r="122" spans="1:4">
      <c r="A122" s="4" t="s">
        <v>2742</v>
      </c>
      <c r="B122" s="5" t="n">
        <v>51865</v>
      </c>
    </row>
    <row r="123" spans="1:4">
      <c r="A123" s="4" t="s">
        <v>4283</v>
      </c>
    </row>
    <row r="124" spans="1:4">
      <c r="A124" s="3" t="s">
        <v>2739</v>
      </c>
    </row>
    <row r="125" spans="1:4">
      <c r="A125" s="4" t="s">
        <v>2742</v>
      </c>
      <c r="C125" s="5" t="n">
        <v>83117</v>
      </c>
    </row>
    <row r="126" spans="1:4">
      <c r="A126" s="4" t="s">
        <v>4284</v>
      </c>
    </row>
    <row r="127" spans="1:4">
      <c r="A127" s="3" t="s">
        <v>2739</v>
      </c>
    </row>
    <row r="128" spans="1:4">
      <c r="A128" s="4" t="s">
        <v>2740</v>
      </c>
      <c r="B128" s="6" t="n">
        <v>2</v>
      </c>
    </row>
    <row r="129" spans="1:4">
      <c r="A129" s="4" t="s">
        <v>2228</v>
      </c>
      <c r="B129" s="5" t="n">
        <v>2</v>
      </c>
      <c r="C129" s="6" t="n">
        <v>2</v>
      </c>
    </row>
    <row r="130" spans="1:4">
      <c r="A130" s="4" t="s">
        <v>4285</v>
      </c>
    </row>
    <row r="131" spans="1:4">
      <c r="A131" s="3" t="s">
        <v>2739</v>
      </c>
    </row>
    <row r="132" spans="1:4">
      <c r="A132" s="4" t="s">
        <v>2746</v>
      </c>
      <c r="C132" s="6" t="n">
        <v>2</v>
      </c>
    </row>
    <row r="133" spans="1:4">
      <c r="A133" s="4" t="s">
        <v>4286</v>
      </c>
    </row>
    <row r="134" spans="1:4">
      <c r="A134" s="3" t="s">
        <v>2739</v>
      </c>
    </row>
    <row r="135" spans="1:4">
      <c r="A135" s="4" t="s">
        <v>2744</v>
      </c>
      <c r="B135" s="5" t="n">
        <v>-1</v>
      </c>
    </row>
    <row r="136" spans="1:4">
      <c r="A136" s="4" t="s">
        <v>4287</v>
      </c>
    </row>
    <row r="137" spans="1:4">
      <c r="A137" s="3" t="s">
        <v>2739</v>
      </c>
    </row>
    <row r="138" spans="1:4">
      <c r="A138" s="4" t="s">
        <v>2746</v>
      </c>
      <c r="B138" s="6" t="n">
        <v>2</v>
      </c>
    </row>
  </sheetData>
  <mergeCells count="2">
    <mergeCell ref="A1:A2"/>
    <mergeCell ref="B1:D1"/>
  </mergeCells>
  <pageMargins bottom="1" footer="0.5" header="0.5" left="0.75" right="0.75" top="1"/>
</worksheet>
</file>

<file path=xl/worksheets/sheet3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8</v>
      </c>
      <c r="B1" s="2" t="s">
        <v>29</v>
      </c>
      <c r="C1" s="2" t="s">
        <v>30</v>
      </c>
      <c r="D1" s="2" t="s">
        <v>31</v>
      </c>
    </row>
    <row r="2" spans="1:4">
      <c r="A2" s="3" t="s">
        <v>2739</v>
      </c>
    </row>
    <row r="3" spans="1:4">
      <c r="A3" s="4" t="s">
        <v>2768</v>
      </c>
      <c r="B3" s="6" t="n">
        <v>325</v>
      </c>
      <c r="C3" s="6" t="n">
        <v>190</v>
      </c>
      <c r="D3" s="6" t="n">
        <v>269</v>
      </c>
    </row>
    <row r="4" spans="1:4">
      <c r="A4" s="4" t="s">
        <v>2186</v>
      </c>
    </row>
    <row r="5" spans="1:4">
      <c r="A5" s="3" t="s">
        <v>2739</v>
      </c>
    </row>
    <row r="6" spans="1:4">
      <c r="A6" s="4" t="s">
        <v>2767</v>
      </c>
      <c r="B6" s="5" t="n">
        <v>15346</v>
      </c>
      <c r="C6" s="5" t="n">
        <v>17325</v>
      </c>
    </row>
    <row r="7" spans="1:4">
      <c r="A7" s="4" t="s">
        <v>2768</v>
      </c>
      <c r="B7" s="6" t="n">
        <v>2</v>
      </c>
      <c r="C7" s="6" t="n">
        <v>2</v>
      </c>
    </row>
    <row r="8" spans="1:4">
      <c r="A8" s="4" t="s">
        <v>61</v>
      </c>
    </row>
    <row r="9" spans="1:4">
      <c r="A9" s="3" t="s">
        <v>2739</v>
      </c>
    </row>
    <row r="10" spans="1:4">
      <c r="A10" s="4" t="s">
        <v>2767</v>
      </c>
      <c r="B10" s="5" t="n">
        <v>80996000</v>
      </c>
      <c r="C10" s="5" t="n">
        <v>66105000</v>
      </c>
    </row>
    <row r="11" spans="1:4">
      <c r="A11" s="4" t="s">
        <v>2768</v>
      </c>
      <c r="B11" s="6" t="n">
        <v>325</v>
      </c>
      <c r="C11" s="6" t="n">
        <v>190</v>
      </c>
    </row>
    <row r="12" spans="1:4">
      <c r="A12" s="4" t="s">
        <v>4289</v>
      </c>
    </row>
    <row r="13" spans="1:4">
      <c r="A13" s="3" t="s">
        <v>2739</v>
      </c>
    </row>
    <row r="14" spans="1:4">
      <c r="A14" s="4" t="s">
        <v>2767</v>
      </c>
      <c r="B14" s="5" t="n">
        <v>64488000</v>
      </c>
      <c r="C14" s="5" t="n">
        <v>47473000</v>
      </c>
    </row>
    <row r="15" spans="1:4">
      <c r="A15" s="4" t="s">
        <v>2768</v>
      </c>
      <c r="B15" s="6" t="n">
        <v>314</v>
      </c>
      <c r="C15" s="6" t="n">
        <v>178</v>
      </c>
    </row>
    <row r="16" spans="1:4">
      <c r="A16" s="4" t="s">
        <v>4290</v>
      </c>
    </row>
    <row r="17" spans="1:4">
      <c r="A17" s="3" t="s">
        <v>2739</v>
      </c>
    </row>
    <row r="18" spans="1:4">
      <c r="A18" s="4" t="s">
        <v>2767</v>
      </c>
      <c r="B18" s="5" t="n">
        <v>1163000</v>
      </c>
      <c r="C18" s="5" t="n">
        <v>1307000</v>
      </c>
    </row>
    <row r="19" spans="1:4">
      <c r="A19" s="4" t="s">
        <v>2768</v>
      </c>
      <c r="B19" s="6" t="n">
        <v>9</v>
      </c>
      <c r="C19" s="6" t="n">
        <v>10</v>
      </c>
    </row>
    <row r="20" spans="1:4">
      <c r="A20" s="4" t="s">
        <v>4291</v>
      </c>
    </row>
    <row r="21" spans="1:4">
      <c r="A21" s="3" t="s">
        <v>2739</v>
      </c>
    </row>
    <row r="22" spans="1:4">
      <c r="A22" s="4" t="s">
        <v>2767</v>
      </c>
      <c r="B22" s="5" t="n">
        <v>15346000</v>
      </c>
      <c r="C22" s="5" t="n">
        <v>17325000</v>
      </c>
    </row>
    <row r="23" spans="1:4">
      <c r="A23" s="4" t="s">
        <v>2768</v>
      </c>
      <c r="B23" s="6" t="n">
        <v>2</v>
      </c>
      <c r="C23" s="6" t="n">
        <v>2</v>
      </c>
    </row>
  </sheetData>
  <pageMargins bottom="1" footer="0.5" header="0.5" left="0.75" right="0.75" top="1"/>
</worksheet>
</file>

<file path=xl/worksheets/sheet3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2</v>
      </c>
      <c r="B1" s="2" t="s">
        <v>1</v>
      </c>
    </row>
    <row r="2" spans="1:4">
      <c r="B2" s="2" t="s">
        <v>29</v>
      </c>
      <c r="C2" s="2" t="s">
        <v>30</v>
      </c>
      <c r="D2" s="2" t="s">
        <v>31</v>
      </c>
    </row>
    <row r="3" spans="1:4">
      <c r="A3" s="3" t="s">
        <v>2056</v>
      </c>
    </row>
    <row r="4" spans="1:4">
      <c r="A4" s="4" t="s">
        <v>2058</v>
      </c>
      <c r="B4" s="5" t="n">
        <v>3797</v>
      </c>
      <c r="C4" s="5" t="n">
        <v>3800</v>
      </c>
      <c r="D4" s="5" t="n">
        <v>3827</v>
      </c>
    </row>
    <row r="5" spans="1:4">
      <c r="A5" s="4" t="s">
        <v>2793</v>
      </c>
      <c r="B5" s="5" t="n">
        <v>26</v>
      </c>
      <c r="C5" s="5" t="n">
        <v>13</v>
      </c>
      <c r="D5" s="5" t="n">
        <v>26</v>
      </c>
    </row>
    <row r="6" spans="1:4">
      <c r="A6" s="4" t="s">
        <v>2794</v>
      </c>
      <c r="B6" s="5" t="n">
        <v>-30</v>
      </c>
      <c r="C6" s="5" t="n">
        <v>-16</v>
      </c>
      <c r="D6" s="5" t="n">
        <v>-53</v>
      </c>
    </row>
    <row r="7" spans="1:4">
      <c r="A7" s="4" t="s">
        <v>2062</v>
      </c>
      <c r="B7" s="5" t="n">
        <v>3794</v>
      </c>
      <c r="C7" s="5" t="n">
        <v>3797</v>
      </c>
      <c r="D7" s="5" t="n">
        <v>3800</v>
      </c>
    </row>
    <row r="8" spans="1:4">
      <c r="A8" s="4" t="s">
        <v>694</v>
      </c>
    </row>
    <row r="9" spans="1:4">
      <c r="A9" s="3" t="s">
        <v>2056</v>
      </c>
    </row>
    <row r="10" spans="1:4">
      <c r="A10" s="4" t="s">
        <v>2058</v>
      </c>
      <c r="B10" s="5" t="n">
        <v>3008</v>
      </c>
      <c r="C10" s="5" t="n">
        <v>3008</v>
      </c>
      <c r="D10" s="5" t="n">
        <v>3008</v>
      </c>
    </row>
    <row r="11" spans="1:4">
      <c r="A11" s="4" t="s">
        <v>2062</v>
      </c>
      <c r="B11" s="5" t="n">
        <v>3008</v>
      </c>
      <c r="C11" s="5" t="n">
        <v>3008</v>
      </c>
      <c r="D11" s="5" t="n">
        <v>3008</v>
      </c>
    </row>
    <row r="12" spans="1:4">
      <c r="A12" s="4" t="s">
        <v>689</v>
      </c>
    </row>
    <row r="13" spans="1:4">
      <c r="A13" s="3" t="s">
        <v>2056</v>
      </c>
    </row>
    <row r="14" spans="1:4">
      <c r="A14" s="4" t="s">
        <v>2058</v>
      </c>
      <c r="B14" s="5" t="n">
        <v>454</v>
      </c>
      <c r="C14" s="5" t="n">
        <v>454</v>
      </c>
      <c r="D14" s="5" t="n">
        <v>454</v>
      </c>
    </row>
    <row r="15" spans="1:4">
      <c r="A15" s="4" t="s">
        <v>2062</v>
      </c>
      <c r="B15" s="5" t="n">
        <v>454</v>
      </c>
      <c r="C15" s="5" t="n">
        <v>454</v>
      </c>
      <c r="D15" s="5" t="n">
        <v>454</v>
      </c>
    </row>
    <row r="16" spans="1:4">
      <c r="A16" s="4" t="s">
        <v>2795</v>
      </c>
    </row>
    <row r="17" spans="1:4">
      <c r="A17" s="3" t="s">
        <v>2056</v>
      </c>
    </row>
    <row r="18" spans="1:4">
      <c r="A18" s="4" t="s">
        <v>2058</v>
      </c>
      <c r="B18" s="5" t="n">
        <v>65</v>
      </c>
      <c r="C18" s="5" t="n">
        <v>68</v>
      </c>
      <c r="D18" s="5" t="n">
        <v>94</v>
      </c>
    </row>
    <row r="19" spans="1:4">
      <c r="A19" s="4" t="s">
        <v>2793</v>
      </c>
      <c r="B19" s="5" t="n">
        <v>26</v>
      </c>
      <c r="C19" s="5" t="n">
        <v>13</v>
      </c>
      <c r="D19" s="5" t="n">
        <v>26</v>
      </c>
    </row>
    <row r="20" spans="1:4">
      <c r="A20" s="4" t="s">
        <v>2794</v>
      </c>
      <c r="B20" s="5" t="n">
        <v>-30</v>
      </c>
      <c r="C20" s="5" t="n">
        <v>-16</v>
      </c>
      <c r="D20" s="5" t="n">
        <v>-53</v>
      </c>
    </row>
    <row r="21" spans="1:4">
      <c r="A21" s="4" t="s">
        <v>2062</v>
      </c>
      <c r="B21" s="5" t="n">
        <v>61</v>
      </c>
      <c r="C21" s="5" t="n">
        <v>65</v>
      </c>
      <c r="D21" s="5" t="n">
        <v>68</v>
      </c>
    </row>
    <row r="22" spans="1:4">
      <c r="A22" s="4" t="s">
        <v>692</v>
      </c>
    </row>
    <row r="23" spans="1:4">
      <c r="A23" s="3" t="s">
        <v>2056</v>
      </c>
    </row>
    <row r="24" spans="1:4">
      <c r="A24" s="4" t="s">
        <v>2058</v>
      </c>
      <c r="B24" s="5" t="n">
        <v>271</v>
      </c>
      <c r="C24" s="5" t="n">
        <v>271</v>
      </c>
      <c r="D24" s="5" t="n">
        <v>271</v>
      </c>
    </row>
    <row r="25" spans="1:4">
      <c r="A25" s="4" t="s">
        <v>2062</v>
      </c>
      <c r="B25" s="5" t="n">
        <v>271</v>
      </c>
      <c r="C25" s="5" t="n">
        <v>271</v>
      </c>
      <c r="D25" s="5" t="n">
        <v>271</v>
      </c>
    </row>
  </sheetData>
  <mergeCells count="2">
    <mergeCell ref="A1:A2"/>
    <mergeCell ref="B1:D1"/>
  </mergeCells>
  <pageMargins bottom="1" footer="0.5" header="0.5" left="0.75" right="0.75" top="1"/>
</worksheet>
</file>

<file path=xl/worksheets/sheet3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293</v>
      </c>
      <c r="B1" s="2" t="s">
        <v>1</v>
      </c>
    </row>
    <row r="2" spans="1:3">
      <c r="B2" s="2" t="s">
        <v>29</v>
      </c>
      <c r="C2" s="2" t="s">
        <v>30</v>
      </c>
    </row>
    <row r="3" spans="1:3">
      <c r="A3" s="3" t="s">
        <v>2797</v>
      </c>
    </row>
    <row r="4" spans="1:3">
      <c r="A4" s="4" t="s">
        <v>109</v>
      </c>
      <c r="B4" s="6" t="n">
        <v>13635</v>
      </c>
      <c r="C4" s="6" t="n">
        <v>13153</v>
      </c>
    </row>
    <row r="5" spans="1:3">
      <c r="A5" s="4" t="s">
        <v>694</v>
      </c>
    </row>
    <row r="6" spans="1:3">
      <c r="A6" s="3" t="s">
        <v>2797</v>
      </c>
    </row>
    <row r="7" spans="1:3">
      <c r="A7" s="4" t="s">
        <v>109</v>
      </c>
      <c r="B7" s="6" t="n">
        <v>3008</v>
      </c>
      <c r="C7" s="6" t="n">
        <v>3008</v>
      </c>
    </row>
    <row r="8" spans="1:3">
      <c r="A8" s="4" t="s">
        <v>2798</v>
      </c>
    </row>
    <row r="9" spans="1:3">
      <c r="A9" s="3" t="s">
        <v>2797</v>
      </c>
    </row>
    <row r="10" spans="1:3">
      <c r="A10" s="4" t="s">
        <v>2799</v>
      </c>
      <c r="B10" s="4" t="s">
        <v>2800</v>
      </c>
      <c r="C10" s="4" t="s">
        <v>2800</v>
      </c>
    </row>
    <row r="11" spans="1:3">
      <c r="A11" s="4" t="s">
        <v>2801</v>
      </c>
      <c r="B11" s="4" t="s">
        <v>2802</v>
      </c>
      <c r="C11" s="4" t="s">
        <v>2802</v>
      </c>
    </row>
    <row r="12" spans="1:3">
      <c r="A12" s="4" t="s">
        <v>2803</v>
      </c>
      <c r="B12" s="4" t="s">
        <v>2804</v>
      </c>
      <c r="C12" s="4" t="s">
        <v>2804</v>
      </c>
    </row>
    <row r="13" spans="1:3">
      <c r="A13" s="4" t="s">
        <v>2805</v>
      </c>
      <c r="B13" s="5" t="n">
        <v>2018</v>
      </c>
      <c r="C13" s="5" t="n">
        <v>2018</v>
      </c>
    </row>
    <row r="14" spans="1:3">
      <c r="A14" s="4" t="s">
        <v>2827</v>
      </c>
    </row>
    <row r="15" spans="1:3">
      <c r="A15" s="3" t="s">
        <v>2797</v>
      </c>
    </row>
    <row r="16" spans="1:3">
      <c r="A16" s="4" t="s">
        <v>109</v>
      </c>
      <c r="B16" s="6" t="n">
        <v>424</v>
      </c>
      <c r="C16" s="6" t="n">
        <v>424</v>
      </c>
    </row>
    <row r="17" spans="1:3">
      <c r="A17" s="4" t="s">
        <v>2806</v>
      </c>
    </row>
    <row r="18" spans="1:3">
      <c r="A18" s="3" t="s">
        <v>2797</v>
      </c>
    </row>
    <row r="19" spans="1:3">
      <c r="A19" s="4" t="s">
        <v>2799</v>
      </c>
      <c r="B19" s="4" t="s">
        <v>2807</v>
      </c>
      <c r="C19" s="4" t="s">
        <v>2807</v>
      </c>
    </row>
    <row r="20" spans="1:3">
      <c r="A20" s="4" t="s">
        <v>2801</v>
      </c>
      <c r="B20" s="4" t="s">
        <v>2802</v>
      </c>
      <c r="C20" s="4" t="s">
        <v>2802</v>
      </c>
    </row>
    <row r="21" spans="1:3">
      <c r="A21" s="4" t="s">
        <v>2803</v>
      </c>
      <c r="B21" s="4" t="s">
        <v>2804</v>
      </c>
      <c r="C21" s="4" t="s">
        <v>2804</v>
      </c>
    </row>
    <row r="22" spans="1:3">
      <c r="A22" s="4" t="s">
        <v>2805</v>
      </c>
      <c r="B22" s="5" t="n">
        <v>2018</v>
      </c>
      <c r="C22" s="5" t="n">
        <v>2018</v>
      </c>
    </row>
    <row r="23" spans="1:3">
      <c r="A23" s="4" t="s">
        <v>2834</v>
      </c>
    </row>
    <row r="24" spans="1:3">
      <c r="A24" s="3" t="s">
        <v>2797</v>
      </c>
    </row>
    <row r="25" spans="1:3">
      <c r="A25" s="4" t="s">
        <v>109</v>
      </c>
      <c r="B25" s="6" t="n">
        <v>212</v>
      </c>
      <c r="C25" s="6" t="n">
        <v>212</v>
      </c>
    </row>
    <row r="26" spans="1:3">
      <c r="A26" s="4" t="s">
        <v>2798</v>
      </c>
    </row>
    <row r="27" spans="1:3">
      <c r="A27" s="3" t="s">
        <v>2797</v>
      </c>
    </row>
    <row r="28" spans="1:3">
      <c r="A28" s="4" t="s">
        <v>2799</v>
      </c>
      <c r="B28" s="4" t="s">
        <v>2808</v>
      </c>
      <c r="C28" s="4" t="s">
        <v>2808</v>
      </c>
    </row>
    <row r="29" spans="1:3">
      <c r="A29" s="4" t="s">
        <v>2801</v>
      </c>
      <c r="B29" s="4" t="s">
        <v>2802</v>
      </c>
      <c r="C29" s="4" t="s">
        <v>2802</v>
      </c>
    </row>
    <row r="30" spans="1:3">
      <c r="A30" s="4" t="s">
        <v>2803</v>
      </c>
      <c r="B30" s="4" t="s">
        <v>2809</v>
      </c>
      <c r="C30" s="4" t="s">
        <v>2809</v>
      </c>
    </row>
    <row r="31" spans="1:3">
      <c r="A31" s="4" t="s">
        <v>2805</v>
      </c>
      <c r="B31" s="5" t="n">
        <v>2018</v>
      </c>
      <c r="C31" s="5" t="n">
        <v>2018</v>
      </c>
    </row>
    <row r="32" spans="1:3">
      <c r="A32" s="4" t="s">
        <v>2827</v>
      </c>
    </row>
    <row r="33" spans="1:3">
      <c r="A33" s="3" t="s">
        <v>2797</v>
      </c>
    </row>
    <row r="34" spans="1:3">
      <c r="A34" s="4" t="s">
        <v>109</v>
      </c>
      <c r="B34" s="6" t="n">
        <v>402</v>
      </c>
      <c r="C34" s="6" t="n">
        <v>402</v>
      </c>
    </row>
    <row r="35" spans="1:3">
      <c r="A35" s="4" t="s">
        <v>2810</v>
      </c>
    </row>
    <row r="36" spans="1:3">
      <c r="A36" s="3" t="s">
        <v>2797</v>
      </c>
    </row>
    <row r="37" spans="1:3">
      <c r="A37" s="4" t="s">
        <v>2799</v>
      </c>
      <c r="B37" s="4" t="s">
        <v>2811</v>
      </c>
      <c r="C37" s="4" t="s">
        <v>2811</v>
      </c>
    </row>
    <row r="38" spans="1:3">
      <c r="A38" s="4" t="s">
        <v>2801</v>
      </c>
      <c r="B38" s="4" t="s">
        <v>2802</v>
      </c>
      <c r="C38" s="4" t="s">
        <v>2802</v>
      </c>
    </row>
    <row r="39" spans="1:3">
      <c r="A39" s="4" t="s">
        <v>2803</v>
      </c>
      <c r="B39" s="4" t="s">
        <v>2812</v>
      </c>
      <c r="C39" s="4" t="s">
        <v>2809</v>
      </c>
    </row>
    <row r="40" spans="1:3">
      <c r="A40" s="4" t="s">
        <v>2805</v>
      </c>
      <c r="B40" s="5" t="n">
        <v>2018</v>
      </c>
      <c r="C40" s="5" t="n">
        <v>2018</v>
      </c>
    </row>
    <row r="41" spans="1:3">
      <c r="A41" s="4" t="s">
        <v>2839</v>
      </c>
    </row>
    <row r="42" spans="1:3">
      <c r="A42" s="3" t="s">
        <v>2797</v>
      </c>
    </row>
    <row r="43" spans="1:3">
      <c r="A43" s="4" t="s">
        <v>109</v>
      </c>
      <c r="B43" s="6" t="n">
        <v>821</v>
      </c>
      <c r="C43" s="6" t="n">
        <v>821</v>
      </c>
    </row>
    <row r="44" spans="1:3">
      <c r="A44" s="4" t="s">
        <v>2813</v>
      </c>
    </row>
    <row r="45" spans="1:3">
      <c r="A45" s="3" t="s">
        <v>2797</v>
      </c>
    </row>
    <row r="46" spans="1:3">
      <c r="A46" s="4" t="s">
        <v>2799</v>
      </c>
      <c r="B46" s="4" t="s">
        <v>2815</v>
      </c>
      <c r="C46" s="4" t="s">
        <v>2815</v>
      </c>
    </row>
    <row r="47" spans="1:3">
      <c r="A47" s="4" t="s">
        <v>2801</v>
      </c>
      <c r="B47" s="4" t="s">
        <v>2814</v>
      </c>
      <c r="C47" s="4" t="s">
        <v>2814</v>
      </c>
    </row>
    <row r="48" spans="1:3">
      <c r="A48" s="4" t="s">
        <v>2803</v>
      </c>
      <c r="B48" s="4" t="s">
        <v>2809</v>
      </c>
      <c r="C48" s="4" t="s">
        <v>2809</v>
      </c>
    </row>
    <row r="49" spans="1:3">
      <c r="A49" s="4" t="s">
        <v>2805</v>
      </c>
      <c r="B49" s="5" t="n">
        <v>2018</v>
      </c>
      <c r="C49" s="5" t="n">
        <v>2018</v>
      </c>
    </row>
    <row r="50" spans="1:3">
      <c r="A50" s="4" t="s">
        <v>2841</v>
      </c>
    </row>
    <row r="51" spans="1:3">
      <c r="A51" s="3" t="s">
        <v>2797</v>
      </c>
    </row>
    <row r="52" spans="1:3">
      <c r="A52" s="4" t="s">
        <v>109</v>
      </c>
      <c r="B52" s="6" t="n">
        <v>950</v>
      </c>
      <c r="C52" s="6" t="n">
        <v>950</v>
      </c>
    </row>
    <row r="53" spans="1:3">
      <c r="A53" s="4" t="s">
        <v>2816</v>
      </c>
    </row>
    <row r="54" spans="1:3">
      <c r="A54" s="3" t="s">
        <v>2797</v>
      </c>
    </row>
    <row r="55" spans="1:3">
      <c r="A55" s="4" t="s">
        <v>2799</v>
      </c>
      <c r="B55" s="4" t="s">
        <v>2817</v>
      </c>
      <c r="C55" s="4" t="s">
        <v>2817</v>
      </c>
    </row>
    <row r="56" spans="1:3">
      <c r="A56" s="4" t="s">
        <v>2801</v>
      </c>
      <c r="B56" s="4" t="s">
        <v>2814</v>
      </c>
      <c r="C56" s="4" t="s">
        <v>2814</v>
      </c>
    </row>
    <row r="57" spans="1:3">
      <c r="A57" s="4" t="s">
        <v>2803</v>
      </c>
      <c r="B57" s="4" t="s">
        <v>2818</v>
      </c>
      <c r="C57" s="4" t="s">
        <v>2818</v>
      </c>
    </row>
    <row r="58" spans="1:3">
      <c r="A58" s="4" t="s">
        <v>2805</v>
      </c>
      <c r="B58" s="5" t="n">
        <v>2018</v>
      </c>
      <c r="C58" s="5" t="n">
        <v>2018</v>
      </c>
    </row>
    <row r="59" spans="1:3">
      <c r="A59" s="4" t="s">
        <v>2843</v>
      </c>
    </row>
    <row r="60" spans="1:3">
      <c r="A60" s="3" t="s">
        <v>2797</v>
      </c>
    </row>
    <row r="61" spans="1:3">
      <c r="A61" s="4" t="s">
        <v>109</v>
      </c>
      <c r="B61" s="6" t="n">
        <v>200</v>
      </c>
      <c r="C61" s="6" t="n">
        <v>200</v>
      </c>
    </row>
  </sheetData>
  <mergeCells count="2">
    <mergeCell ref="A1:A2"/>
    <mergeCell ref="B1:C1"/>
  </mergeCells>
  <pageMargins bottom="1" footer="0.5" header="0.5" left="0.75" right="0.75" top="1"/>
</worksheet>
</file>

<file path=xl/worksheets/sheet3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294</v>
      </c>
      <c r="B1" s="2" t="s">
        <v>1</v>
      </c>
    </row>
    <row r="2" spans="1:3">
      <c r="B2" s="2" t="s">
        <v>913</v>
      </c>
      <c r="C2" s="2" t="s">
        <v>865</v>
      </c>
    </row>
    <row r="3" spans="1:3">
      <c r="A3" s="4" t="s">
        <v>4213</v>
      </c>
    </row>
    <row r="4" spans="1:3">
      <c r="A4" s="3" t="s">
        <v>2797</v>
      </c>
    </row>
    <row r="5" spans="1:3">
      <c r="A5" s="4" t="s">
        <v>2831</v>
      </c>
      <c r="B5" s="4" t="s">
        <v>3090</v>
      </c>
      <c r="C5" s="4" t="s">
        <v>3090</v>
      </c>
    </row>
    <row r="6" spans="1:3">
      <c r="A6" s="4" t="s">
        <v>4295</v>
      </c>
    </row>
    <row r="7" spans="1:3">
      <c r="A7" s="3" t="s">
        <v>2797</v>
      </c>
    </row>
    <row r="8" spans="1:3">
      <c r="A8" s="4" t="s">
        <v>2828</v>
      </c>
      <c r="B8" s="8" t="n">
        <v>500000000</v>
      </c>
    </row>
    <row r="9" spans="1:3">
      <c r="A9" s="4" t="s">
        <v>2806</v>
      </c>
    </row>
    <row r="10" spans="1:3">
      <c r="A10" s="3" t="s">
        <v>2797</v>
      </c>
    </row>
    <row r="11" spans="1:3">
      <c r="A11" s="4" t="s">
        <v>2828</v>
      </c>
      <c r="B11" s="8" t="n">
        <v>250000000</v>
      </c>
      <c r="C11" s="6" t="n">
        <v>250000000</v>
      </c>
    </row>
    <row r="12" spans="1:3">
      <c r="A12" s="4" t="s">
        <v>2829</v>
      </c>
      <c r="B12" s="4" t="s">
        <v>2830</v>
      </c>
      <c r="C12" s="4" t="s">
        <v>2830</v>
      </c>
    </row>
    <row r="13" spans="1:3">
      <c r="A13" s="4" t="s">
        <v>2831</v>
      </c>
      <c r="B13" s="4" t="s">
        <v>1086</v>
      </c>
      <c r="C13" s="4" t="s">
        <v>1086</v>
      </c>
    </row>
    <row r="14" spans="1:3">
      <c r="A14" s="4" t="s">
        <v>2832</v>
      </c>
      <c r="B14" s="4" t="s">
        <v>2833</v>
      </c>
    </row>
    <row r="15" spans="1:3">
      <c r="A15" s="4" t="s">
        <v>4296</v>
      </c>
    </row>
    <row r="16" spans="1:3">
      <c r="A16" s="3" t="s">
        <v>2797</v>
      </c>
    </row>
    <row r="17" spans="1:3">
      <c r="A17" s="4" t="s">
        <v>2828</v>
      </c>
      <c r="B17" s="8" t="n">
        <v>250000000</v>
      </c>
    </row>
    <row r="18" spans="1:3">
      <c r="A18" s="4" t="s">
        <v>2798</v>
      </c>
    </row>
    <row r="19" spans="1:3">
      <c r="A19" s="3" t="s">
        <v>2797</v>
      </c>
    </row>
    <row r="20" spans="1:3">
      <c r="A20" s="4" t="s">
        <v>2828</v>
      </c>
      <c r="B20" s="8" t="n">
        <v>500000000</v>
      </c>
      <c r="C20" s="6" t="n">
        <v>500000000</v>
      </c>
    </row>
    <row r="21" spans="1:3">
      <c r="A21" s="4" t="s">
        <v>2829</v>
      </c>
      <c r="B21" s="4" t="s">
        <v>2835</v>
      </c>
      <c r="C21" s="4" t="s">
        <v>2835</v>
      </c>
    </row>
    <row r="22" spans="1:3">
      <c r="A22" s="4" t="s">
        <v>2832</v>
      </c>
      <c r="B22" s="4" t="s">
        <v>2836</v>
      </c>
    </row>
    <row r="23" spans="1:3">
      <c r="A23" s="4" t="s">
        <v>2837</v>
      </c>
    </row>
    <row r="24" spans="1:3">
      <c r="A24" s="3" t="s">
        <v>2797</v>
      </c>
    </row>
    <row r="25" spans="1:3">
      <c r="A25" s="4" t="s">
        <v>2831</v>
      </c>
      <c r="B25" s="4" t="s">
        <v>2838</v>
      </c>
      <c r="C25" s="4" t="s">
        <v>2838</v>
      </c>
    </row>
    <row r="26" spans="1:3">
      <c r="A26" s="4" t="s">
        <v>4295</v>
      </c>
    </row>
    <row r="27" spans="1:3">
      <c r="A27" s="3" t="s">
        <v>2797</v>
      </c>
    </row>
    <row r="28" spans="1:3">
      <c r="A28" s="4" t="s">
        <v>2828</v>
      </c>
      <c r="B28" s="8" t="n">
        <v>500000000</v>
      </c>
    </row>
    <row r="29" spans="1:3">
      <c r="A29" s="4" t="s">
        <v>4297</v>
      </c>
    </row>
    <row r="30" spans="1:3">
      <c r="A30" s="3" t="s">
        <v>2797</v>
      </c>
    </row>
    <row r="31" spans="1:3">
      <c r="A31" s="4" t="s">
        <v>2828</v>
      </c>
      <c r="B31" s="5" t="n">
        <v>1000000</v>
      </c>
    </row>
    <row r="32" spans="1:3">
      <c r="A32" s="4" t="s">
        <v>2813</v>
      </c>
    </row>
    <row r="33" spans="1:3">
      <c r="A33" s="3" t="s">
        <v>2797</v>
      </c>
    </row>
    <row r="34" spans="1:3">
      <c r="A34" s="4" t="s">
        <v>2828</v>
      </c>
      <c r="B34" s="8" t="n">
        <v>950000000</v>
      </c>
      <c r="C34" s="6" t="n">
        <v>950000000</v>
      </c>
    </row>
    <row r="35" spans="1:3">
      <c r="A35" s="4" t="s">
        <v>2829</v>
      </c>
      <c r="B35" s="4" t="s">
        <v>2835</v>
      </c>
      <c r="C35" s="4" t="s">
        <v>2835</v>
      </c>
    </row>
    <row r="36" spans="1:3">
      <c r="A36" s="4" t="s">
        <v>2832</v>
      </c>
      <c r="B36" s="4" t="s">
        <v>2840</v>
      </c>
    </row>
    <row r="37" spans="1:3">
      <c r="A37" s="4" t="s">
        <v>2842</v>
      </c>
    </row>
    <row r="38" spans="1:3">
      <c r="A38" s="3" t="s">
        <v>2797</v>
      </c>
    </row>
    <row r="39" spans="1:3">
      <c r="A39" s="4" t="s">
        <v>2831</v>
      </c>
      <c r="B39" s="4" t="s">
        <v>906</v>
      </c>
      <c r="C39" s="4" t="s">
        <v>906</v>
      </c>
    </row>
    <row r="40" spans="1:3">
      <c r="A40" s="4" t="s">
        <v>4298</v>
      </c>
    </row>
    <row r="41" spans="1:3">
      <c r="A41" s="3" t="s">
        <v>2797</v>
      </c>
    </row>
    <row r="42" spans="1:3">
      <c r="A42" s="4" t="s">
        <v>4299</v>
      </c>
      <c r="C42" s="6" t="n">
        <v>950000000</v>
      </c>
    </row>
    <row r="43" spans="1:3">
      <c r="A43" s="4" t="s">
        <v>4300</v>
      </c>
    </row>
    <row r="44" spans="1:3">
      <c r="A44" s="3" t="s">
        <v>2797</v>
      </c>
    </row>
    <row r="45" spans="1:3">
      <c r="A45" s="4" t="s">
        <v>4299</v>
      </c>
      <c r="C45" s="6" t="n">
        <v>200000000</v>
      </c>
    </row>
  </sheetData>
  <mergeCells count="1">
    <mergeCell ref="A1:A2"/>
  </mergeCells>
  <pageMargins bottom="1" footer="0.5" header="0.5" left="0.75" right="0.75" top="1"/>
</worksheet>
</file>

<file path=xl/worksheets/sheet3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4301</v>
      </c>
      <c r="B1" s="2" t="s">
        <v>1</v>
      </c>
    </row>
    <row r="2" spans="1:5">
      <c r="B2" s="2" t="s">
        <v>913</v>
      </c>
      <c r="C2" s="2" t="s">
        <v>865</v>
      </c>
      <c r="D2" s="2" t="s">
        <v>916</v>
      </c>
      <c r="E2" s="2" t="s">
        <v>919</v>
      </c>
    </row>
    <row r="3" spans="1:5">
      <c r="A3" s="3" t="s">
        <v>2797</v>
      </c>
    </row>
    <row r="4" spans="1:5">
      <c r="A4" s="4" t="s">
        <v>109</v>
      </c>
      <c r="C4" s="6" t="n">
        <v>13635</v>
      </c>
      <c r="D4" s="6" t="n">
        <v>13153</v>
      </c>
    </row>
    <row r="5" spans="1:5">
      <c r="A5" s="4" t="s">
        <v>2819</v>
      </c>
    </row>
    <row r="6" spans="1:5">
      <c r="A6" s="3" t="s">
        <v>2797</v>
      </c>
    </row>
    <row r="7" spans="1:5">
      <c r="A7" s="4" t="s">
        <v>2799</v>
      </c>
      <c r="B7" s="4" t="s">
        <v>906</v>
      </c>
      <c r="C7" s="4" t="s">
        <v>906</v>
      </c>
    </row>
    <row r="8" spans="1:5">
      <c r="A8" s="4" t="s">
        <v>2803</v>
      </c>
      <c r="B8" s="4" t="s">
        <v>2820</v>
      </c>
    </row>
    <row r="9" spans="1:5">
      <c r="A9" s="4" t="s">
        <v>2805</v>
      </c>
      <c r="B9" s="5" t="n">
        <v>2018</v>
      </c>
    </row>
    <row r="10" spans="1:5">
      <c r="A10" s="4" t="s">
        <v>109</v>
      </c>
      <c r="C10" s="6" t="n">
        <v>271</v>
      </c>
      <c r="D10" s="5" t="n">
        <v>271</v>
      </c>
      <c r="E10" s="6" t="n">
        <v>271</v>
      </c>
    </row>
    <row r="11" spans="1:5">
      <c r="A11" s="4" t="s">
        <v>2889</v>
      </c>
      <c r="B11" s="8" t="n">
        <v>525000000</v>
      </c>
    </row>
    <row r="12" spans="1:5">
      <c r="A12" s="4" t="s">
        <v>692</v>
      </c>
    </row>
    <row r="13" spans="1:5">
      <c r="A13" s="3" t="s">
        <v>2797</v>
      </c>
    </row>
    <row r="14" spans="1:5">
      <c r="A14" s="4" t="s">
        <v>109</v>
      </c>
      <c r="C14" s="6" t="n">
        <v>3008</v>
      </c>
      <c r="D14" s="5" t="n">
        <v>3008</v>
      </c>
      <c r="E14" s="6" t="n">
        <v>3008</v>
      </c>
    </row>
    <row r="15" spans="1:5">
      <c r="A15" s="4" t="s">
        <v>4302</v>
      </c>
    </row>
    <row r="16" spans="1:5">
      <c r="A16" s="3" t="s">
        <v>2797</v>
      </c>
    </row>
    <row r="17" spans="1:5">
      <c r="A17" s="4" t="s">
        <v>2799</v>
      </c>
      <c r="B17" s="4" t="s">
        <v>906</v>
      </c>
      <c r="C17" s="4" t="s">
        <v>906</v>
      </c>
    </row>
    <row r="18" spans="1:5">
      <c r="A18" s="4" t="s">
        <v>2803</v>
      </c>
      <c r="B18" s="4" t="s">
        <v>2820</v>
      </c>
    </row>
    <row r="19" spans="1:5">
      <c r="A19" s="4" t="s">
        <v>2805</v>
      </c>
      <c r="B19" s="5" t="n">
        <v>2018</v>
      </c>
    </row>
    <row r="20" spans="1:5">
      <c r="A20" s="4" t="s">
        <v>109</v>
      </c>
      <c r="C20" s="6" t="n">
        <v>271</v>
      </c>
      <c r="D20" s="6" t="n">
        <v>271</v>
      </c>
    </row>
    <row r="21" spans="1:5">
      <c r="A21" s="4" t="s">
        <v>2889</v>
      </c>
      <c r="B21" s="8" t="n">
        <v>525000000</v>
      </c>
    </row>
  </sheetData>
  <mergeCells count="1">
    <mergeCell ref="A1:A2"/>
  </mergeCells>
  <pageMargins bottom="1" footer="0.5" header="0.5" left="0.75" right="0.75" top="1"/>
</worksheet>
</file>

<file path=xl/worksheets/sheet3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3</v>
      </c>
      <c r="B1" s="2" t="s">
        <v>29</v>
      </c>
      <c r="C1" s="2" t="s">
        <v>30</v>
      </c>
    </row>
    <row r="2" spans="1:3">
      <c r="A2" s="3" t="s">
        <v>4304</v>
      </c>
    </row>
    <row r="3" spans="1:3">
      <c r="A3" s="4" t="s">
        <v>123</v>
      </c>
      <c r="B3" s="6" t="n">
        <v>11943</v>
      </c>
      <c r="C3" s="6" t="n">
        <v>11251</v>
      </c>
    </row>
    <row r="4" spans="1:3">
      <c r="A4" s="4" t="s">
        <v>61</v>
      </c>
    </row>
    <row r="5" spans="1:3">
      <c r="A5" s="3" t="s">
        <v>4304</v>
      </c>
    </row>
    <row r="6" spans="1:3">
      <c r="A6" s="4" t="s">
        <v>123</v>
      </c>
      <c r="B6" s="5" t="n">
        <v>1801</v>
      </c>
      <c r="C6" s="5" t="n">
        <v>1832</v>
      </c>
    </row>
    <row r="7" spans="1:3">
      <c r="A7" s="4" t="s">
        <v>4305</v>
      </c>
    </row>
    <row r="8" spans="1:3">
      <c r="A8" s="3" t="s">
        <v>4304</v>
      </c>
    </row>
    <row r="9" spans="1:3">
      <c r="A9" s="4" t="s">
        <v>123</v>
      </c>
      <c r="B9" s="5" t="n">
        <v>500</v>
      </c>
      <c r="C9" s="5" t="n">
        <v>500</v>
      </c>
    </row>
    <row r="10" spans="1:3">
      <c r="A10" s="4" t="s">
        <v>4306</v>
      </c>
    </row>
    <row r="11" spans="1:3">
      <c r="A11" s="3" t="s">
        <v>4304</v>
      </c>
    </row>
    <row r="12" spans="1:3">
      <c r="A12" s="4" t="s">
        <v>123</v>
      </c>
      <c r="B12" s="5" t="n">
        <v>82</v>
      </c>
      <c r="C12" s="5" t="n">
        <v>84</v>
      </c>
    </row>
    <row r="13" spans="1:3">
      <c r="A13" s="4" t="s">
        <v>4307</v>
      </c>
    </row>
    <row r="14" spans="1:3">
      <c r="A14" s="3" t="s">
        <v>4304</v>
      </c>
    </row>
    <row r="15" spans="1:3">
      <c r="A15" s="4" t="s">
        <v>123</v>
      </c>
      <c r="B15" s="6" t="n">
        <v>1219</v>
      </c>
      <c r="C15" s="6" t="n">
        <v>1248</v>
      </c>
    </row>
  </sheetData>
  <pageMargins bottom="1" footer="0.5" header="0.5" left="0.75" right="0.75" top="1"/>
</worksheet>
</file>

<file path=xl/worksheets/sheet3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8</v>
      </c>
      <c r="B1" s="2" t="s">
        <v>1</v>
      </c>
    </row>
    <row r="2" spans="1:3">
      <c r="B2" s="2" t="s">
        <v>29</v>
      </c>
      <c r="C2" s="2" t="s">
        <v>30</v>
      </c>
    </row>
    <row r="3" spans="1:3">
      <c r="A3" s="3" t="s">
        <v>4304</v>
      </c>
    </row>
    <row r="4" spans="1:3">
      <c r="A4" s="4" t="s">
        <v>4309</v>
      </c>
      <c r="B4" s="8" t="n">
        <v>2198</v>
      </c>
      <c r="C4" s="8" t="n">
        <v>2221</v>
      </c>
    </row>
    <row r="5" spans="1:3">
      <c r="A5" s="4" t="s">
        <v>849</v>
      </c>
    </row>
    <row r="6" spans="1:3">
      <c r="A6" s="3" t="s">
        <v>4304</v>
      </c>
    </row>
    <row r="7" spans="1:3">
      <c r="A7" s="4" t="s">
        <v>2870</v>
      </c>
      <c r="B7" s="4" t="s">
        <v>4310</v>
      </c>
    </row>
    <row r="8" spans="1:3">
      <c r="A8" s="4" t="s">
        <v>4311</v>
      </c>
      <c r="B8" s="4" t="s">
        <v>1071</v>
      </c>
    </row>
    <row r="9" spans="1:3">
      <c r="A9" s="4" t="s">
        <v>1102</v>
      </c>
    </row>
    <row r="10" spans="1:3">
      <c r="A10" s="3" t="s">
        <v>4304</v>
      </c>
    </row>
    <row r="11" spans="1:3">
      <c r="A11" s="4" t="s">
        <v>2870</v>
      </c>
      <c r="B11" s="4" t="s">
        <v>4312</v>
      </c>
    </row>
    <row r="12" spans="1:3">
      <c r="A12" s="4" t="s">
        <v>4311</v>
      </c>
      <c r="B12" s="4" t="s">
        <v>3090</v>
      </c>
    </row>
  </sheetData>
  <mergeCells count="1">
    <mergeCell ref="A1:A2"/>
  </mergeCells>
  <pageMargins bottom="1" footer="0.5" header="0.5" left="0.75" right="0.75" top="1"/>
</worksheet>
</file>

<file path=xl/worksheets/sheet3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13</v>
      </c>
      <c r="B1" s="2" t="s">
        <v>1</v>
      </c>
    </row>
    <row r="2" spans="1:3">
      <c r="B2" s="2" t="s">
        <v>29</v>
      </c>
      <c r="C2" s="2" t="s">
        <v>30</v>
      </c>
    </row>
    <row r="3" spans="1:3">
      <c r="A3" s="3" t="s">
        <v>4314</v>
      </c>
    </row>
    <row r="4" spans="1:3">
      <c r="A4" s="4" t="s">
        <v>4315</v>
      </c>
      <c r="B4" s="4" t="s">
        <v>4316</v>
      </c>
    </row>
    <row r="5" spans="1:3">
      <c r="A5" s="4" t="s">
        <v>4317</v>
      </c>
      <c r="B5" s="6" t="n">
        <v>97</v>
      </c>
      <c r="C5" s="6" t="n">
        <v>233</v>
      </c>
    </row>
  </sheetData>
  <mergeCells count="1">
    <mergeCell ref="A1:A2"/>
  </mergeCells>
  <pageMargins bottom="1" footer="0.5" header="0.5" left="0.75" right="0.75" top="1"/>
</worksheet>
</file>

<file path=xl/worksheets/sheet3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23"/>
    <col customWidth="1" max="3" min="3" width="23"/>
    <col customWidth="1" max="4" min="4" width="23"/>
  </cols>
  <sheetData>
    <row r="1" spans="1:4">
      <c r="A1" s="1" t="s">
        <v>4318</v>
      </c>
      <c r="B1" s="2" t="s">
        <v>4319</v>
      </c>
      <c r="C1" s="2" t="s">
        <v>836</v>
      </c>
      <c r="D1" s="2" t="s">
        <v>837</v>
      </c>
    </row>
    <row r="2" spans="1:4">
      <c r="A2" s="3" t="s">
        <v>1848</v>
      </c>
    </row>
    <row r="3" spans="1:4">
      <c r="A3" s="4" t="s">
        <v>4320</v>
      </c>
      <c r="B3" s="5" t="n">
        <v>28318</v>
      </c>
      <c r="C3" s="5" t="n">
        <v>29380</v>
      </c>
      <c r="D3" s="5" t="n">
        <v>31530</v>
      </c>
    </row>
    <row r="4" spans="1:4">
      <c r="A4" s="4" t="s">
        <v>61</v>
      </c>
    </row>
    <row r="5" spans="1:4">
      <c r="A5" s="3" t="s">
        <v>1848</v>
      </c>
    </row>
    <row r="6" spans="1:4">
      <c r="A6" s="4" t="s">
        <v>4320</v>
      </c>
      <c r="B6" s="5" t="n">
        <v>0</v>
      </c>
      <c r="C6"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9</v>
      </c>
    </row>
    <row r="3" spans="1:2">
      <c r="A3" s="4" t="s">
        <v>119</v>
      </c>
      <c r="B3" s="4" t="s">
        <v>270</v>
      </c>
    </row>
    <row r="4" spans="1:2">
      <c r="A4" s="4" t="s">
        <v>61</v>
      </c>
    </row>
    <row r="5" spans="1:2">
      <c r="A5" s="4" t="s">
        <v>119</v>
      </c>
      <c r="B5" s="4" t="s">
        <v>271</v>
      </c>
    </row>
  </sheetData>
  <mergeCells count="1">
    <mergeCell ref="A1:A2"/>
  </mergeCells>
  <pageMargins bottom="1" footer="0.5" header="0.5" left="0.75" right="0.75" top="1"/>
</worksheet>
</file>

<file path=xl/worksheets/sheet3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1</v>
      </c>
      <c r="B1" s="2" t="s">
        <v>1</v>
      </c>
    </row>
    <row r="2" spans="1:3">
      <c r="B2" s="2" t="s">
        <v>29</v>
      </c>
      <c r="C2" s="2" t="s">
        <v>30</v>
      </c>
    </row>
    <row r="3" spans="1:3">
      <c r="A3" s="3" t="s">
        <v>4322</v>
      </c>
    </row>
    <row r="4" spans="1:3">
      <c r="A4" s="4" t="s">
        <v>4323</v>
      </c>
      <c r="B4" s="6" t="n">
        <v>42</v>
      </c>
      <c r="C4" s="6" t="n">
        <v>27</v>
      </c>
    </row>
    <row r="5" spans="1:3">
      <c r="A5" s="4" t="s">
        <v>4324</v>
      </c>
      <c r="B5" s="5" t="n">
        <v>3</v>
      </c>
      <c r="C5" s="5" t="n">
        <v>3</v>
      </c>
    </row>
    <row r="6" spans="1:3">
      <c r="A6" s="4" t="s">
        <v>144</v>
      </c>
      <c r="B6" s="5" t="n">
        <v>46</v>
      </c>
      <c r="C6" s="5" t="n">
        <v>30</v>
      </c>
    </row>
    <row r="7" spans="1:3">
      <c r="A7" s="4" t="s">
        <v>4325</v>
      </c>
    </row>
    <row r="8" spans="1:3">
      <c r="A8" s="3" t="s">
        <v>4322</v>
      </c>
    </row>
    <row r="9" spans="1:3">
      <c r="A9" s="4" t="s">
        <v>4323</v>
      </c>
      <c r="B9" s="5" t="n">
        <v>13</v>
      </c>
      <c r="C9" s="5" t="n">
        <v>9</v>
      </c>
    </row>
    <row r="10" spans="1:3">
      <c r="A10" s="4" t="s">
        <v>4324</v>
      </c>
      <c r="B10" s="5" t="n">
        <v>1</v>
      </c>
      <c r="C10" s="5" t="n">
        <v>1</v>
      </c>
    </row>
    <row r="11" spans="1:3">
      <c r="A11" s="4" t="s">
        <v>144</v>
      </c>
      <c r="B11" s="6" t="n">
        <v>14</v>
      </c>
      <c r="C11" s="6" t="n">
        <v>10</v>
      </c>
    </row>
  </sheetData>
  <mergeCells count="2">
    <mergeCell ref="A1:A2"/>
    <mergeCell ref="B1:C1"/>
  </mergeCells>
  <pageMargins bottom="1" footer="0.5" header="0.5" left="0.75" right="0.75" top="1"/>
</worksheet>
</file>

<file path=xl/worksheets/sheet3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26</v>
      </c>
      <c r="B1" s="2" t="s">
        <v>4327</v>
      </c>
      <c r="C1" s="2" t="s">
        <v>29</v>
      </c>
    </row>
    <row r="2" spans="1:3">
      <c r="A2" s="4" t="s">
        <v>25</v>
      </c>
    </row>
    <row r="3" spans="1:3">
      <c r="A3" s="3" t="s">
        <v>4328</v>
      </c>
    </row>
    <row r="4" spans="1:3">
      <c r="A4" s="4" t="s">
        <v>4329</v>
      </c>
      <c r="C4" s="7" t="n">
        <v>0.12</v>
      </c>
    </row>
    <row r="5" spans="1:3">
      <c r="A5" s="4" t="s">
        <v>27</v>
      </c>
    </row>
    <row r="6" spans="1:3">
      <c r="A6" s="3" t="s">
        <v>4328</v>
      </c>
    </row>
    <row r="7" spans="1:3">
      <c r="A7" s="4" t="s">
        <v>4329</v>
      </c>
      <c r="C7" s="10" t="n">
        <v>0.12</v>
      </c>
    </row>
    <row r="8" spans="1:3">
      <c r="A8" s="4" t="s">
        <v>4330</v>
      </c>
    </row>
    <row r="9" spans="1:3">
      <c r="A9" s="3" t="s">
        <v>4328</v>
      </c>
    </row>
    <row r="10" spans="1:3">
      <c r="A10" s="4" t="s">
        <v>4329</v>
      </c>
      <c r="C10" s="7" t="n">
        <v>0.12</v>
      </c>
    </row>
    <row r="11" spans="1:3">
      <c r="A11" s="4" t="s">
        <v>4331</v>
      </c>
    </row>
    <row r="12" spans="1:3">
      <c r="A12" s="3" t="s">
        <v>4328</v>
      </c>
    </row>
    <row r="13" spans="1:3">
      <c r="A13" s="4" t="s">
        <v>4332</v>
      </c>
      <c r="B13" s="7" t="n">
        <v>0.14</v>
      </c>
    </row>
    <row r="14" spans="1:3">
      <c r="A14" s="4" t="s">
        <v>4333</v>
      </c>
    </row>
    <row r="15" spans="1:3">
      <c r="A15" s="3" t="s">
        <v>4328</v>
      </c>
    </row>
    <row r="16" spans="1:3">
      <c r="A16" s="4" t="s">
        <v>4332</v>
      </c>
      <c r="B16" s="15" t="n">
        <v>0.0035</v>
      </c>
    </row>
  </sheetData>
  <pageMargins bottom="1" footer="0.5" header="0.5" left="0.75" right="0.75" top="1"/>
</worksheet>
</file>

<file path=xl/worksheets/sheet3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4</v>
      </c>
      <c r="B1" s="2" t="s">
        <v>1</v>
      </c>
    </row>
    <row r="2" spans="1:4">
      <c r="B2" s="2" t="s">
        <v>29</v>
      </c>
      <c r="C2" s="2" t="s">
        <v>30</v>
      </c>
      <c r="D2" s="2" t="s">
        <v>31</v>
      </c>
    </row>
    <row r="3" spans="1:4">
      <c r="A3" s="3" t="s">
        <v>4328</v>
      </c>
    </row>
    <row r="4" spans="1:4">
      <c r="A4" s="4" t="s">
        <v>56</v>
      </c>
      <c r="B4" s="6" t="n">
        <v>2469</v>
      </c>
      <c r="C4" s="6" t="n">
        <v>437</v>
      </c>
      <c r="D4" s="6" t="n">
        <v>-432</v>
      </c>
    </row>
    <row r="5" spans="1:4">
      <c r="A5" s="4" t="s">
        <v>61</v>
      </c>
    </row>
    <row r="6" spans="1:4">
      <c r="A6" s="3" t="s">
        <v>4328</v>
      </c>
    </row>
    <row r="7" spans="1:4">
      <c r="A7" s="4" t="s">
        <v>4335</v>
      </c>
      <c r="B7" s="5" t="n">
        <v>286</v>
      </c>
      <c r="C7" s="5" t="n">
        <v>265</v>
      </c>
    </row>
    <row r="8" spans="1:4">
      <c r="A8" s="4" t="s">
        <v>4336</v>
      </c>
      <c r="B8" s="5" t="n">
        <v>2183</v>
      </c>
      <c r="C8" s="5" t="n">
        <v>172</v>
      </c>
    </row>
    <row r="9" spans="1:4">
      <c r="A9" s="4" t="s">
        <v>56</v>
      </c>
      <c r="B9" s="6" t="n">
        <v>2469</v>
      </c>
      <c r="C9" s="6" t="n">
        <v>437</v>
      </c>
      <c r="D9" s="6" t="n">
        <v>-432</v>
      </c>
    </row>
  </sheetData>
  <mergeCells count="2">
    <mergeCell ref="A1:A2"/>
    <mergeCell ref="B1:D1"/>
  </mergeCells>
  <pageMargins bottom="1" footer="0.5" header="0.5" left="0.75" right="0.75" top="1"/>
</worksheet>
</file>

<file path=xl/worksheets/sheet39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7</v>
      </c>
      <c r="B1" s="2" t="s">
        <v>29</v>
      </c>
      <c r="C1" s="2" t="s">
        <v>30</v>
      </c>
      <c r="D1" s="2" t="s">
        <v>31</v>
      </c>
    </row>
    <row r="2" spans="1:4">
      <c r="A2" s="3" t="s">
        <v>4338</v>
      </c>
    </row>
    <row r="3" spans="1:4">
      <c r="A3" s="4" t="s">
        <v>4339</v>
      </c>
      <c r="B3" s="6" t="n">
        <v>88170</v>
      </c>
      <c r="C3" s="6" t="n">
        <v>109860</v>
      </c>
    </row>
    <row r="4" spans="1:4">
      <c r="A4" s="4" t="s">
        <v>2329</v>
      </c>
      <c r="B4" s="5" t="n">
        <v>7119</v>
      </c>
      <c r="C4" s="5" t="n">
        <v>5142</v>
      </c>
    </row>
    <row r="5" spans="1:4">
      <c r="A5" s="4" t="s">
        <v>1862</v>
      </c>
      <c r="B5" s="5" t="n">
        <v>134658</v>
      </c>
      <c r="C5" s="5" t="n">
        <v>154304</v>
      </c>
    </row>
    <row r="6" spans="1:4">
      <c r="A6" s="4" t="s">
        <v>1863</v>
      </c>
      <c r="B6" s="5" t="n">
        <v>2147</v>
      </c>
      <c r="C6" s="6" t="n">
        <v>1999</v>
      </c>
      <c r="D6" s="6" t="n">
        <v>1990</v>
      </c>
    </row>
    <row r="7" spans="1:4">
      <c r="A7" s="4" t="s">
        <v>4340</v>
      </c>
    </row>
    <row r="8" spans="1:4">
      <c r="A8" s="3" t="s">
        <v>4338</v>
      </c>
    </row>
    <row r="9" spans="1:4">
      <c r="A9" s="4" t="s">
        <v>4339</v>
      </c>
      <c r="B9" s="5" t="n">
        <v>436</v>
      </c>
    </row>
    <row r="10" spans="1:4">
      <c r="A10" s="4" t="s">
        <v>2329</v>
      </c>
      <c r="B10" s="5" t="n">
        <v>1021</v>
      </c>
    </row>
    <row r="11" spans="1:4">
      <c r="A11" s="4" t="s">
        <v>4341</v>
      </c>
    </row>
    <row r="12" spans="1:4">
      <c r="A12" s="3" t="s">
        <v>4338</v>
      </c>
    </row>
    <row r="13" spans="1:4">
      <c r="A13" s="4" t="s">
        <v>2329</v>
      </c>
      <c r="B13" s="5" t="n">
        <v>4150</v>
      </c>
    </row>
    <row r="14" spans="1:4">
      <c r="A14" s="4" t="s">
        <v>1862</v>
      </c>
      <c r="B14" s="5" t="n">
        <v>39368</v>
      </c>
    </row>
    <row r="15" spans="1:4">
      <c r="A15" s="4" t="s">
        <v>4342</v>
      </c>
      <c r="B15" s="5" t="n">
        <v>1898</v>
      </c>
    </row>
    <row r="16" spans="1:4">
      <c r="A16" s="4" t="s">
        <v>4343</v>
      </c>
    </row>
    <row r="17" spans="1:4">
      <c r="A17" s="3" t="s">
        <v>4338</v>
      </c>
    </row>
    <row r="18" spans="1:4">
      <c r="A18" s="4" t="s">
        <v>1862</v>
      </c>
      <c r="B18" s="5" t="n">
        <v>81130</v>
      </c>
    </row>
    <row r="19" spans="1:4">
      <c r="A19" s="4" t="s">
        <v>4344</v>
      </c>
    </row>
    <row r="20" spans="1:4">
      <c r="A20" s="3" t="s">
        <v>4338</v>
      </c>
    </row>
    <row r="21" spans="1:4">
      <c r="A21" s="4" t="s">
        <v>1862</v>
      </c>
      <c r="B21" s="5" t="n">
        <v>4624</v>
      </c>
    </row>
    <row r="22" spans="1:4">
      <c r="A22" s="4" t="s">
        <v>4345</v>
      </c>
    </row>
    <row r="23" spans="1:4">
      <c r="A23" s="3" t="s">
        <v>4338</v>
      </c>
    </row>
    <row r="24" spans="1:4">
      <c r="A24" s="4" t="s">
        <v>1862</v>
      </c>
      <c r="B24" s="5" t="n">
        <v>8011</v>
      </c>
    </row>
    <row r="25" spans="1:4">
      <c r="A25" s="4" t="s">
        <v>4346</v>
      </c>
    </row>
    <row r="26" spans="1:4">
      <c r="A26" s="3" t="s">
        <v>4338</v>
      </c>
    </row>
    <row r="27" spans="1:4">
      <c r="A27" s="4" t="s">
        <v>1862</v>
      </c>
      <c r="B27" s="5" t="n">
        <v>4799</v>
      </c>
    </row>
    <row r="28" spans="1:4">
      <c r="A28" s="4" t="s">
        <v>4347</v>
      </c>
    </row>
    <row r="29" spans="1:4">
      <c r="A29" s="3" t="s">
        <v>4338</v>
      </c>
    </row>
    <row r="30" spans="1:4">
      <c r="A30" s="4" t="s">
        <v>1862</v>
      </c>
      <c r="B30" s="5" t="n">
        <v>11746</v>
      </c>
    </row>
    <row r="31" spans="1:4">
      <c r="A31" s="4" t="s">
        <v>4348</v>
      </c>
    </row>
    <row r="32" spans="1:4">
      <c r="A32" s="3" t="s">
        <v>4338</v>
      </c>
    </row>
    <row r="33" spans="1:4">
      <c r="A33" s="4" t="s">
        <v>1862</v>
      </c>
      <c r="B33" s="5" t="n">
        <v>7326</v>
      </c>
    </row>
    <row r="34" spans="1:4">
      <c r="A34" s="4" t="s">
        <v>4349</v>
      </c>
    </row>
    <row r="35" spans="1:4">
      <c r="A35" s="3" t="s">
        <v>4338</v>
      </c>
    </row>
    <row r="36" spans="1:4">
      <c r="A36" s="4" t="s">
        <v>1862</v>
      </c>
      <c r="B36" s="5" t="n">
        <v>37168</v>
      </c>
    </row>
    <row r="37" spans="1:4">
      <c r="A37" s="4" t="s">
        <v>4350</v>
      </c>
    </row>
    <row r="38" spans="1:4">
      <c r="A38" s="3" t="s">
        <v>4338</v>
      </c>
    </row>
    <row r="39" spans="1:4">
      <c r="A39" s="4" t="s">
        <v>1862</v>
      </c>
      <c r="B39" s="5" t="n">
        <v>6690</v>
      </c>
    </row>
    <row r="40" spans="1:4">
      <c r="A40" s="4" t="s">
        <v>4351</v>
      </c>
    </row>
    <row r="41" spans="1:4">
      <c r="A41" s="3" t="s">
        <v>4338</v>
      </c>
    </row>
    <row r="42" spans="1:4">
      <c r="A42" s="4" t="s">
        <v>1862</v>
      </c>
      <c r="B42" s="5" t="n">
        <v>765</v>
      </c>
    </row>
    <row r="43" spans="1:4">
      <c r="A43" s="4" t="s">
        <v>4352</v>
      </c>
    </row>
    <row r="44" spans="1:4">
      <c r="A44" s="3" t="s">
        <v>4338</v>
      </c>
    </row>
    <row r="45" spans="1:4">
      <c r="A45" s="4" t="s">
        <v>1862</v>
      </c>
      <c r="B45" s="5" t="n">
        <v>33562</v>
      </c>
    </row>
    <row r="46" spans="1:4">
      <c r="A46" s="4" t="s">
        <v>4353</v>
      </c>
    </row>
    <row r="47" spans="1:4">
      <c r="A47" s="3" t="s">
        <v>4338</v>
      </c>
    </row>
    <row r="48" spans="1:4">
      <c r="A48" s="4" t="s">
        <v>1862</v>
      </c>
      <c r="B48" s="5" t="n">
        <v>3642</v>
      </c>
    </row>
    <row r="49" spans="1:4">
      <c r="A49" s="4" t="s">
        <v>4354</v>
      </c>
    </row>
    <row r="50" spans="1:4">
      <c r="A50" s="3" t="s">
        <v>4338</v>
      </c>
    </row>
    <row r="51" spans="1:4">
      <c r="A51" s="4" t="s">
        <v>1862</v>
      </c>
      <c r="B51" s="5" t="n">
        <v>139</v>
      </c>
    </row>
    <row r="52" spans="1:4">
      <c r="A52" s="4" t="s">
        <v>4355</v>
      </c>
    </row>
    <row r="53" spans="1:4">
      <c r="A53" s="3" t="s">
        <v>4338</v>
      </c>
    </row>
    <row r="54" spans="1:4">
      <c r="A54" s="4" t="s">
        <v>1862</v>
      </c>
      <c r="B54" s="5" t="n">
        <v>1897</v>
      </c>
    </row>
    <row r="55" spans="1:4">
      <c r="A55" s="4" t="s">
        <v>4351</v>
      </c>
    </row>
    <row r="56" spans="1:4">
      <c r="A56" s="3" t="s">
        <v>4338</v>
      </c>
    </row>
    <row r="57" spans="1:4">
      <c r="A57" s="4" t="s">
        <v>1862</v>
      </c>
      <c r="B57" s="5" t="n">
        <v>127</v>
      </c>
    </row>
    <row r="58" spans="1:4">
      <c r="A58" s="4" t="s">
        <v>2285</v>
      </c>
    </row>
    <row r="59" spans="1:4">
      <c r="A59" s="3" t="s">
        <v>4338</v>
      </c>
    </row>
    <row r="60" spans="1:4">
      <c r="A60" s="4" t="s">
        <v>1862</v>
      </c>
      <c r="B60" s="5" t="n">
        <v>141858</v>
      </c>
    </row>
    <row r="61" spans="1:4">
      <c r="A61" s="4" t="s">
        <v>4356</v>
      </c>
    </row>
    <row r="62" spans="1:4">
      <c r="A62" s="3" t="s">
        <v>4338</v>
      </c>
    </row>
    <row r="63" spans="1:4">
      <c r="A63" s="4" t="s">
        <v>4339</v>
      </c>
      <c r="B63" s="5" t="n">
        <v>490</v>
      </c>
    </row>
    <row r="64" spans="1:4">
      <c r="A64" s="4" t="s">
        <v>2329</v>
      </c>
      <c r="B64" s="5" t="n">
        <v>1062</v>
      </c>
    </row>
    <row r="65" spans="1:4">
      <c r="A65" s="4" t="s">
        <v>4357</v>
      </c>
    </row>
    <row r="66" spans="1:4">
      <c r="A66" s="3" t="s">
        <v>4338</v>
      </c>
    </row>
    <row r="67" spans="1:4">
      <c r="A67" s="4" t="s">
        <v>2329</v>
      </c>
      <c r="B67" s="5" t="n">
        <v>4144</v>
      </c>
    </row>
    <row r="68" spans="1:4">
      <c r="A68" s="4" t="s">
        <v>1862</v>
      </c>
      <c r="B68" s="5" t="n">
        <v>44422</v>
      </c>
    </row>
    <row r="69" spans="1:4">
      <c r="A69" s="4" t="s">
        <v>4342</v>
      </c>
      <c r="B69" s="5" t="n">
        <v>1914</v>
      </c>
    </row>
    <row r="70" spans="1:4">
      <c r="A70" s="4" t="s">
        <v>4358</v>
      </c>
    </row>
    <row r="71" spans="1:4">
      <c r="A71" s="3" t="s">
        <v>4338</v>
      </c>
    </row>
    <row r="72" spans="1:4">
      <c r="A72" s="4" t="s">
        <v>1862</v>
      </c>
      <c r="B72" s="5" t="n">
        <v>87681</v>
      </c>
    </row>
    <row r="73" spans="1:4">
      <c r="A73" s="4" t="s">
        <v>4359</v>
      </c>
    </row>
    <row r="74" spans="1:4">
      <c r="A74" s="3" t="s">
        <v>4338</v>
      </c>
    </row>
    <row r="75" spans="1:4">
      <c r="A75" s="4" t="s">
        <v>1862</v>
      </c>
      <c r="B75" s="5" t="n">
        <v>4698</v>
      </c>
    </row>
    <row r="76" spans="1:4">
      <c r="A76" s="4" t="s">
        <v>4360</v>
      </c>
    </row>
    <row r="77" spans="1:4">
      <c r="A77" s="3" t="s">
        <v>4338</v>
      </c>
    </row>
    <row r="78" spans="1:4">
      <c r="A78" s="4" t="s">
        <v>1862</v>
      </c>
      <c r="B78" s="5" t="n">
        <v>8846</v>
      </c>
    </row>
    <row r="79" spans="1:4">
      <c r="A79" s="4" t="s">
        <v>4361</v>
      </c>
    </row>
    <row r="80" spans="1:4">
      <c r="A80" s="3" t="s">
        <v>4338</v>
      </c>
    </row>
    <row r="81" spans="1:4">
      <c r="A81" s="4" t="s">
        <v>1862</v>
      </c>
      <c r="B81" s="5" t="n">
        <v>5781</v>
      </c>
    </row>
    <row r="82" spans="1:4">
      <c r="A82" s="4" t="s">
        <v>4362</v>
      </c>
    </row>
    <row r="83" spans="1:4">
      <c r="A83" s="3" t="s">
        <v>4338</v>
      </c>
    </row>
    <row r="84" spans="1:4">
      <c r="A84" s="4" t="s">
        <v>1862</v>
      </c>
      <c r="B84" s="5" t="n">
        <v>12568</v>
      </c>
    </row>
    <row r="85" spans="1:4">
      <c r="A85" s="4" t="s">
        <v>4363</v>
      </c>
    </row>
    <row r="86" spans="1:4">
      <c r="A86" s="3" t="s">
        <v>4338</v>
      </c>
    </row>
    <row r="87" spans="1:4">
      <c r="A87" s="4" t="s">
        <v>1862</v>
      </c>
      <c r="B87" s="5" t="n">
        <v>7694</v>
      </c>
    </row>
    <row r="88" spans="1:4">
      <c r="A88" s="4" t="s">
        <v>4364</v>
      </c>
    </row>
    <row r="89" spans="1:4">
      <c r="A89" s="3" t="s">
        <v>4338</v>
      </c>
    </row>
    <row r="90" spans="1:4">
      <c r="A90" s="4" t="s">
        <v>1862</v>
      </c>
      <c r="B90" s="5" t="n">
        <v>40613</v>
      </c>
    </row>
    <row r="91" spans="1:4">
      <c r="A91" s="4" t="s">
        <v>4365</v>
      </c>
    </row>
    <row r="92" spans="1:4">
      <c r="A92" s="3" t="s">
        <v>4338</v>
      </c>
    </row>
    <row r="93" spans="1:4">
      <c r="A93" s="4" t="s">
        <v>1862</v>
      </c>
      <c r="B93" s="5" t="n">
        <v>6690</v>
      </c>
    </row>
    <row r="94" spans="1:4">
      <c r="A94" s="4" t="s">
        <v>4366</v>
      </c>
    </row>
    <row r="95" spans="1:4">
      <c r="A95" s="3" t="s">
        <v>4338</v>
      </c>
    </row>
    <row r="96" spans="1:4">
      <c r="A96" s="4" t="s">
        <v>1862</v>
      </c>
      <c r="B96" s="5" t="n">
        <v>791</v>
      </c>
    </row>
    <row r="97" spans="1:4">
      <c r="A97" s="4" t="s">
        <v>4367</v>
      </c>
    </row>
    <row r="98" spans="1:4">
      <c r="A98" s="3" t="s">
        <v>4338</v>
      </c>
    </row>
    <row r="99" spans="1:4">
      <c r="A99" s="4" t="s">
        <v>1862</v>
      </c>
      <c r="B99" s="5" t="n">
        <v>38076</v>
      </c>
    </row>
    <row r="100" spans="1:4">
      <c r="A100" s="4" t="s">
        <v>4368</v>
      </c>
    </row>
    <row r="101" spans="1:4">
      <c r="A101" s="3" t="s">
        <v>4338</v>
      </c>
    </row>
    <row r="102" spans="1:4">
      <c r="A102" s="4" t="s">
        <v>1862</v>
      </c>
      <c r="B102" s="5" t="n">
        <v>4181</v>
      </c>
    </row>
    <row r="103" spans="1:4">
      <c r="A103" s="4" t="s">
        <v>4369</v>
      </c>
    </row>
    <row r="104" spans="1:4">
      <c r="A104" s="3" t="s">
        <v>4338</v>
      </c>
    </row>
    <row r="105" spans="1:4">
      <c r="A105" s="4" t="s">
        <v>1862</v>
      </c>
      <c r="B105" s="5" t="n">
        <v>139</v>
      </c>
    </row>
    <row r="106" spans="1:4">
      <c r="A106" s="4" t="s">
        <v>4370</v>
      </c>
    </row>
    <row r="107" spans="1:4">
      <c r="A107" s="3" t="s">
        <v>4338</v>
      </c>
    </row>
    <row r="108" spans="1:4">
      <c r="A108" s="4" t="s">
        <v>1862</v>
      </c>
      <c r="B108" s="5" t="n">
        <v>1897</v>
      </c>
    </row>
    <row r="109" spans="1:4">
      <c r="A109" s="4" t="s">
        <v>4366</v>
      </c>
    </row>
    <row r="110" spans="1:4">
      <c r="A110" s="3" t="s">
        <v>4338</v>
      </c>
    </row>
    <row r="111" spans="1:4">
      <c r="A111" s="4" t="s">
        <v>1862</v>
      </c>
      <c r="B111" s="5" t="n">
        <v>127</v>
      </c>
    </row>
    <row r="112" spans="1:4">
      <c r="A112" s="4" t="s">
        <v>4371</v>
      </c>
    </row>
    <row r="113" spans="1:4">
      <c r="A113" s="3" t="s">
        <v>4338</v>
      </c>
    </row>
    <row r="114" spans="1:4">
      <c r="A114" s="4" t="s">
        <v>1863</v>
      </c>
      <c r="B114" s="5" t="n">
        <v>2147</v>
      </c>
    </row>
    <row r="115" spans="1:4">
      <c r="A115" s="4" t="s">
        <v>4372</v>
      </c>
    </row>
    <row r="116" spans="1:4">
      <c r="A116" s="3" t="s">
        <v>4338</v>
      </c>
    </row>
    <row r="117" spans="1:4">
      <c r="A117" s="4" t="s">
        <v>1862</v>
      </c>
      <c r="B117" s="5" t="n">
        <v>136804</v>
      </c>
    </row>
    <row r="118" spans="1:4">
      <c r="A118" s="4" t="s">
        <v>4373</v>
      </c>
    </row>
    <row r="119" spans="1:4">
      <c r="A119" s="3" t="s">
        <v>4338</v>
      </c>
    </row>
    <row r="120" spans="1:4">
      <c r="A120" s="4" t="s">
        <v>4339</v>
      </c>
      <c r="B120" s="5" t="n">
        <v>490</v>
      </c>
    </row>
    <row r="121" spans="1:4">
      <c r="A121" s="4" t="s">
        <v>2329</v>
      </c>
      <c r="B121" s="5" t="n">
        <v>1062</v>
      </c>
    </row>
    <row r="122" spans="1:4">
      <c r="A122" s="4" t="s">
        <v>4374</v>
      </c>
    </row>
    <row r="123" spans="1:4">
      <c r="A123" s="3" t="s">
        <v>4338</v>
      </c>
    </row>
    <row r="124" spans="1:4">
      <c r="A124" s="4" t="s">
        <v>2329</v>
      </c>
      <c r="B124" s="5" t="n">
        <v>4144</v>
      </c>
    </row>
    <row r="125" spans="1:4">
      <c r="A125" s="4" t="s">
        <v>1862</v>
      </c>
      <c r="B125" s="5" t="n">
        <v>39368</v>
      </c>
    </row>
    <row r="126" spans="1:4">
      <c r="A126" s="4" t="s">
        <v>4342</v>
      </c>
      <c r="B126" s="5" t="n">
        <v>1914</v>
      </c>
    </row>
    <row r="127" spans="1:4">
      <c r="A127" s="4" t="s">
        <v>4375</v>
      </c>
    </row>
    <row r="128" spans="1:4">
      <c r="A128" s="3" t="s">
        <v>4338</v>
      </c>
    </row>
    <row r="129" spans="1:4">
      <c r="A129" s="4" t="s">
        <v>1862</v>
      </c>
      <c r="B129" s="5" t="n">
        <v>87681</v>
      </c>
    </row>
    <row r="130" spans="1:4">
      <c r="A130" s="4" t="s">
        <v>4376</v>
      </c>
    </row>
    <row r="131" spans="1:4">
      <c r="A131" s="3" t="s">
        <v>4338</v>
      </c>
    </row>
    <row r="132" spans="1:4">
      <c r="A132" s="4" t="s">
        <v>1862</v>
      </c>
      <c r="B132" s="5" t="n">
        <v>4698</v>
      </c>
    </row>
    <row r="133" spans="1:4">
      <c r="A133" s="4" t="s">
        <v>4377</v>
      </c>
    </row>
    <row r="134" spans="1:4">
      <c r="A134" s="3" t="s">
        <v>4338</v>
      </c>
    </row>
    <row r="135" spans="1:4">
      <c r="A135" s="4" t="s">
        <v>1862</v>
      </c>
      <c r="B135" s="5" t="n">
        <v>8846</v>
      </c>
    </row>
    <row r="136" spans="1:4">
      <c r="A136" s="4" t="s">
        <v>4378</v>
      </c>
    </row>
    <row r="137" spans="1:4">
      <c r="A137" s="3" t="s">
        <v>4338</v>
      </c>
    </row>
    <row r="138" spans="1:4">
      <c r="A138" s="4" t="s">
        <v>1862</v>
      </c>
      <c r="B138" s="5" t="n">
        <v>5781</v>
      </c>
    </row>
    <row r="139" spans="1:4">
      <c r="A139" s="4" t="s">
        <v>4379</v>
      </c>
    </row>
    <row r="140" spans="1:4">
      <c r="A140" s="3" t="s">
        <v>4338</v>
      </c>
    </row>
    <row r="141" spans="1:4">
      <c r="A141" s="4" t="s">
        <v>1862</v>
      </c>
      <c r="B141" s="5" t="n">
        <v>12568</v>
      </c>
    </row>
    <row r="142" spans="1:4">
      <c r="A142" s="4" t="s">
        <v>4380</v>
      </c>
    </row>
    <row r="143" spans="1:4">
      <c r="A143" s="3" t="s">
        <v>4338</v>
      </c>
    </row>
    <row r="144" spans="1:4">
      <c r="A144" s="4" t="s">
        <v>1862</v>
      </c>
      <c r="B144" s="5" t="n">
        <v>7694</v>
      </c>
    </row>
    <row r="145" spans="1:4">
      <c r="A145" s="4" t="s">
        <v>4381</v>
      </c>
    </row>
    <row r="146" spans="1:4">
      <c r="A146" s="3" t="s">
        <v>4338</v>
      </c>
    </row>
    <row r="147" spans="1:4">
      <c r="A147" s="4" t="s">
        <v>1862</v>
      </c>
      <c r="B147" s="5" t="n">
        <v>40613</v>
      </c>
    </row>
    <row r="148" spans="1:4">
      <c r="A148" s="4" t="s">
        <v>4382</v>
      </c>
    </row>
    <row r="149" spans="1:4">
      <c r="A149" s="3" t="s">
        <v>4338</v>
      </c>
    </row>
    <row r="150" spans="1:4">
      <c r="A150" s="4" t="s">
        <v>1862</v>
      </c>
      <c r="B150" s="5" t="n">
        <v>6690</v>
      </c>
    </row>
    <row r="151" spans="1:4">
      <c r="A151" s="4" t="s">
        <v>4383</v>
      </c>
    </row>
    <row r="152" spans="1:4">
      <c r="A152" s="3" t="s">
        <v>4338</v>
      </c>
    </row>
    <row r="153" spans="1:4">
      <c r="A153" s="4" t="s">
        <v>1862</v>
      </c>
      <c r="B153" s="5" t="n">
        <v>791</v>
      </c>
    </row>
    <row r="154" spans="1:4">
      <c r="A154" s="4" t="s">
        <v>4384</v>
      </c>
    </row>
    <row r="155" spans="1:4">
      <c r="A155" s="3" t="s">
        <v>4338</v>
      </c>
    </row>
    <row r="156" spans="1:4">
      <c r="A156" s="4" t="s">
        <v>1862</v>
      </c>
      <c r="B156" s="5" t="n">
        <v>33562</v>
      </c>
    </row>
    <row r="157" spans="1:4">
      <c r="A157" s="4" t="s">
        <v>4385</v>
      </c>
    </row>
    <row r="158" spans="1:4">
      <c r="A158" s="3" t="s">
        <v>4338</v>
      </c>
    </row>
    <row r="159" spans="1:4">
      <c r="A159" s="4" t="s">
        <v>1862</v>
      </c>
      <c r="B159" s="5" t="n">
        <v>3642</v>
      </c>
    </row>
    <row r="160" spans="1:4">
      <c r="A160" s="4" t="s">
        <v>4386</v>
      </c>
    </row>
    <row r="161" spans="1:4">
      <c r="A161" s="3" t="s">
        <v>4338</v>
      </c>
    </row>
    <row r="162" spans="1:4">
      <c r="A162" s="4" t="s">
        <v>1862</v>
      </c>
      <c r="B162" s="5" t="n">
        <v>139</v>
      </c>
    </row>
    <row r="163" spans="1:4">
      <c r="A163" s="4" t="s">
        <v>4387</v>
      </c>
    </row>
    <row r="164" spans="1:4">
      <c r="A164" s="3" t="s">
        <v>4338</v>
      </c>
    </row>
    <row r="165" spans="1:4">
      <c r="A165" s="4" t="s">
        <v>1862</v>
      </c>
      <c r="B165" s="5" t="n">
        <v>1897</v>
      </c>
    </row>
    <row r="166" spans="1:4">
      <c r="A166" s="4" t="s">
        <v>4383</v>
      </c>
    </row>
    <row r="167" spans="1:4">
      <c r="A167" s="3" t="s">
        <v>4338</v>
      </c>
    </row>
    <row r="168" spans="1:4">
      <c r="A168" s="4" t="s">
        <v>1862</v>
      </c>
      <c r="B168" s="5" t="n">
        <v>127</v>
      </c>
    </row>
    <row r="169" spans="1:4">
      <c r="A169" s="4" t="s">
        <v>4388</v>
      </c>
    </row>
    <row r="170" spans="1:4">
      <c r="A170" s="3" t="s">
        <v>4338</v>
      </c>
    </row>
    <row r="171" spans="1:4">
      <c r="A171" s="4" t="s">
        <v>1863</v>
      </c>
      <c r="B171" s="6" t="n">
        <v>2147</v>
      </c>
    </row>
  </sheetData>
  <pageMargins bottom="1" footer="0.5" header="0.5" left="0.75" right="0.75" top="1"/>
</worksheet>
</file>

<file path=xl/worksheets/sheet39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389</v>
      </c>
      <c r="B1" s="2" t="s">
        <v>29</v>
      </c>
      <c r="C1" s="2" t="s">
        <v>30</v>
      </c>
      <c r="D1" s="2" t="s">
        <v>31</v>
      </c>
      <c r="E1" s="2" t="s">
        <v>853</v>
      </c>
    </row>
    <row r="2" spans="1:5">
      <c r="A2" s="3" t="s">
        <v>131</v>
      </c>
    </row>
    <row r="3" spans="1:5">
      <c r="A3" s="4" t="s">
        <v>84</v>
      </c>
      <c r="B3" s="6" t="n">
        <v>10768</v>
      </c>
      <c r="C3" s="6" t="n">
        <v>11347</v>
      </c>
      <c r="D3" s="6" t="n">
        <v>9594</v>
      </c>
    </row>
    <row r="4" spans="1:5">
      <c r="A4" s="4" t="s">
        <v>83</v>
      </c>
      <c r="B4" s="5" t="n">
        <v>395923</v>
      </c>
      <c r="C4" s="5" t="n">
        <v>425425</v>
      </c>
    </row>
    <row r="5" spans="1:5">
      <c r="A5" s="3" t="s">
        <v>119</v>
      </c>
    </row>
    <row r="6" spans="1:5">
      <c r="A6" s="4" t="s">
        <v>120</v>
      </c>
      <c r="B6" s="5" t="n">
        <v>322</v>
      </c>
      <c r="C6" s="5" t="n">
        <v>319</v>
      </c>
      <c r="D6" s="5" t="n">
        <v>328</v>
      </c>
    </row>
    <row r="7" spans="1:5">
      <c r="A7" s="4" t="s">
        <v>121</v>
      </c>
      <c r="B7" s="5" t="n">
        <v>4920</v>
      </c>
      <c r="C7" s="5" t="n">
        <v>5381</v>
      </c>
    </row>
    <row r="8" spans="1:5">
      <c r="A8" s="4" t="s">
        <v>122</v>
      </c>
      <c r="B8" s="5" t="n">
        <v>-1669</v>
      </c>
      <c r="C8" s="5" t="n">
        <v>-1820</v>
      </c>
    </row>
    <row r="9" spans="1:5">
      <c r="A9" s="4" t="s">
        <v>102</v>
      </c>
      <c r="B9" s="5" t="n">
        <v>24102</v>
      </c>
      <c r="C9" s="5" t="n">
        <v>24341</v>
      </c>
      <c r="D9" s="5" t="n">
        <v>26250</v>
      </c>
      <c r="E9" s="6" t="n">
        <v>27683</v>
      </c>
    </row>
    <row r="10" spans="1:5">
      <c r="A10" s="4" t="s">
        <v>123</v>
      </c>
      <c r="B10" s="5" t="n">
        <v>11943</v>
      </c>
      <c r="C10" s="5" t="n">
        <v>11251</v>
      </c>
    </row>
    <row r="11" spans="1:5">
      <c r="A11" s="4" t="s">
        <v>124</v>
      </c>
      <c r="B11" s="5" t="n">
        <v>1029</v>
      </c>
      <c r="C11" s="5" t="n">
        <v>2201</v>
      </c>
    </row>
    <row r="12" spans="1:5">
      <c r="A12" s="4" t="s">
        <v>78</v>
      </c>
      <c r="B12" s="5" t="n">
        <v>15208</v>
      </c>
      <c r="C12" s="5" t="n">
        <v>16978</v>
      </c>
    </row>
    <row r="13" spans="1:5">
      <c r="A13" s="4" t="s">
        <v>117</v>
      </c>
      <c r="B13" s="5" t="n">
        <v>371821</v>
      </c>
      <c r="C13" s="5" t="n">
        <v>401084</v>
      </c>
    </row>
    <row r="14" spans="1:5">
      <c r="A14" s="4" t="s">
        <v>118</v>
      </c>
      <c r="B14" s="5" t="n">
        <v>395923</v>
      </c>
      <c r="C14" s="5" t="n">
        <v>425425</v>
      </c>
    </row>
    <row r="15" spans="1:5">
      <c r="A15" s="4" t="s">
        <v>61</v>
      </c>
    </row>
    <row r="16" spans="1:5">
      <c r="A16" s="3" t="s">
        <v>2421</v>
      </c>
    </row>
    <row r="17" spans="1:5">
      <c r="A17" s="4" t="s">
        <v>125</v>
      </c>
      <c r="B17" s="5" t="n">
        <v>23117</v>
      </c>
      <c r="C17" s="5" t="n">
        <v>22219</v>
      </c>
      <c r="D17" s="6" t="n">
        <v>23992</v>
      </c>
    </row>
    <row r="18" spans="1:5">
      <c r="A18" s="4" t="s">
        <v>126</v>
      </c>
      <c r="B18" s="5" t="n">
        <v>2690</v>
      </c>
      <c r="C18" s="5" t="n">
        <v>4123</v>
      </c>
    </row>
    <row r="19" spans="1:5">
      <c r="A19" s="4" t="s">
        <v>97</v>
      </c>
      <c r="B19" s="5" t="n">
        <v>25807</v>
      </c>
      <c r="C19" s="5" t="n">
        <v>26342</v>
      </c>
    </row>
    <row r="20" spans="1:5">
      <c r="A20" s="3" t="s">
        <v>131</v>
      </c>
    </row>
    <row r="21" spans="1:5">
      <c r="A21" s="4" t="s">
        <v>128</v>
      </c>
      <c r="B21" s="5" t="n">
        <v>36</v>
      </c>
      <c r="C21" s="5" t="n">
        <v>80</v>
      </c>
    </row>
    <row r="22" spans="1:5">
      <c r="A22" s="4" t="s">
        <v>129</v>
      </c>
      <c r="B22" s="5" t="n">
        <v>146</v>
      </c>
      <c r="C22" s="5" t="n">
        <v>219</v>
      </c>
    </row>
    <row r="23" spans="1:5">
      <c r="A23" s="4" t="s">
        <v>78</v>
      </c>
      <c r="B23" s="5" t="n">
        <v>74</v>
      </c>
      <c r="C23" s="5" t="n">
        <v>140</v>
      </c>
    </row>
    <row r="24" spans="1:5">
      <c r="A24" s="4" t="s">
        <v>130</v>
      </c>
      <c r="B24" s="5" t="n">
        <v>8</v>
      </c>
      <c r="C24" s="5" t="n">
        <v>15</v>
      </c>
    </row>
    <row r="25" spans="1:5">
      <c r="A25" s="4" t="s">
        <v>131</v>
      </c>
      <c r="B25" s="5" t="n">
        <v>264</v>
      </c>
      <c r="C25" s="5" t="n">
        <v>454</v>
      </c>
    </row>
    <row r="26" spans="1:5">
      <c r="A26" s="4" t="s">
        <v>84</v>
      </c>
      <c r="B26" s="5" t="n">
        <v>1068</v>
      </c>
      <c r="C26" s="5" t="n">
        <v>879</v>
      </c>
    </row>
    <row r="27" spans="1:5">
      <c r="A27" s="4" t="s">
        <v>83</v>
      </c>
      <c r="B27" s="5" t="n">
        <v>27139</v>
      </c>
      <c r="C27" s="5" t="n">
        <v>27675</v>
      </c>
    </row>
    <row r="28" spans="1:5">
      <c r="A28" s="3" t="s">
        <v>119</v>
      </c>
    </row>
    <row r="29" spans="1:5">
      <c r="A29" s="4" t="s">
        <v>120</v>
      </c>
      <c r="B29" s="5" t="n">
        <v>322</v>
      </c>
      <c r="C29" s="5" t="n">
        <v>319</v>
      </c>
    </row>
    <row r="30" spans="1:5">
      <c r="A30" s="4" t="s">
        <v>132</v>
      </c>
      <c r="B30" s="5" t="n">
        <v>7731</v>
      </c>
      <c r="C30" s="5" t="n">
        <v>7873</v>
      </c>
    </row>
    <row r="31" spans="1:5">
      <c r="A31" s="4" t="s">
        <v>121</v>
      </c>
      <c r="B31" s="5" t="n">
        <v>5017</v>
      </c>
      <c r="C31" s="5" t="n">
        <v>5450</v>
      </c>
    </row>
    <row r="32" spans="1:5">
      <c r="A32" s="4" t="s">
        <v>122</v>
      </c>
      <c r="B32" s="5" t="n">
        <v>-1669</v>
      </c>
      <c r="C32" s="5" t="n">
        <v>-1820</v>
      </c>
    </row>
    <row r="33" spans="1:5">
      <c r="A33" s="4" t="s">
        <v>133</v>
      </c>
      <c r="B33" s="5" t="n">
        <v>-401</v>
      </c>
      <c r="C33" s="5" t="n">
        <v>1316</v>
      </c>
    </row>
    <row r="34" spans="1:5">
      <c r="A34" s="4" t="s">
        <v>134</v>
      </c>
      <c r="B34" s="5" t="n">
        <v>1122</v>
      </c>
      <c r="C34" s="5" t="n">
        <v>1169</v>
      </c>
    </row>
    <row r="35" spans="1:5">
      <c r="A35" s="4" t="s">
        <v>135</v>
      </c>
      <c r="B35" s="5" t="n">
        <v>5696</v>
      </c>
      <c r="C35" s="5" t="n">
        <v>5776</v>
      </c>
    </row>
    <row r="36" spans="1:5">
      <c r="A36" s="4" t="s">
        <v>54</v>
      </c>
      <c r="B36" s="5" t="n">
        <v>2469</v>
      </c>
      <c r="C36" s="5" t="n">
        <v>437</v>
      </c>
    </row>
    <row r="37" spans="1:5">
      <c r="A37" s="4" t="s">
        <v>102</v>
      </c>
      <c r="B37" s="5" t="n">
        <v>20288</v>
      </c>
      <c r="C37" s="5" t="n">
        <v>20520</v>
      </c>
    </row>
    <row r="38" spans="1:5">
      <c r="A38" s="4" t="s">
        <v>100</v>
      </c>
      <c r="B38" s="5" t="n">
        <v>3794</v>
      </c>
      <c r="C38" s="5" t="n">
        <v>3797</v>
      </c>
    </row>
    <row r="39" spans="1:5">
      <c r="A39" s="4" t="s">
        <v>136</v>
      </c>
      <c r="B39" s="5" t="n">
        <v>24082</v>
      </c>
      <c r="C39" s="5" t="n">
        <v>24318</v>
      </c>
    </row>
    <row r="40" spans="1:5">
      <c r="A40" s="4" t="s">
        <v>103</v>
      </c>
      <c r="B40" s="5" t="n">
        <v>764</v>
      </c>
      <c r="C40" s="5" t="n">
        <v>767</v>
      </c>
    </row>
    <row r="41" spans="1:5">
      <c r="A41" s="4" t="s">
        <v>123</v>
      </c>
      <c r="B41" s="5" t="n">
        <v>1801</v>
      </c>
      <c r="C41" s="5" t="n">
        <v>1832</v>
      </c>
    </row>
    <row r="42" spans="1:5">
      <c r="A42" s="4" t="s">
        <v>137</v>
      </c>
      <c r="B42" s="5" t="n">
        <v>2565</v>
      </c>
      <c r="C42" s="5" t="n">
        <v>2599</v>
      </c>
    </row>
    <row r="43" spans="1:5">
      <c r="A43" s="4" t="s">
        <v>138</v>
      </c>
      <c r="B43" s="5" t="n">
        <v>73</v>
      </c>
      <c r="C43" s="5" t="n">
        <v>128</v>
      </c>
    </row>
    <row r="44" spans="1:5">
      <c r="A44" s="4" t="s">
        <v>139</v>
      </c>
      <c r="B44" s="5" t="n">
        <v>62</v>
      </c>
      <c r="C44" s="5" t="n">
        <v>62</v>
      </c>
    </row>
    <row r="45" spans="1:5">
      <c r="A45" s="4" t="s">
        <v>140</v>
      </c>
      <c r="B45" s="5" t="n">
        <v>123</v>
      </c>
      <c r="C45" s="5" t="n">
        <v>140</v>
      </c>
    </row>
    <row r="46" spans="1:5">
      <c r="A46" s="4" t="s">
        <v>124</v>
      </c>
      <c r="B46" s="5" t="n">
        <v>89</v>
      </c>
      <c r="C46" s="5" t="n">
        <v>159</v>
      </c>
    </row>
    <row r="47" spans="1:5">
      <c r="A47" s="4" t="s">
        <v>78</v>
      </c>
      <c r="B47" s="5" t="n">
        <v>125</v>
      </c>
      <c r="C47" s="5" t="n">
        <v>242</v>
      </c>
    </row>
    <row r="48" spans="1:5">
      <c r="A48" s="4" t="s">
        <v>141</v>
      </c>
      <c r="B48" s="5" t="n">
        <v>22</v>
      </c>
      <c r="C48" s="5" t="n">
        <v>29</v>
      </c>
    </row>
    <row r="49" spans="1:5">
      <c r="A49" s="4" t="s">
        <v>115</v>
      </c>
      <c r="B49" s="5" t="n">
        <v>494</v>
      </c>
      <c r="C49" s="5" t="n">
        <v>760</v>
      </c>
    </row>
    <row r="50" spans="1:5">
      <c r="A50" s="4" t="s">
        <v>117</v>
      </c>
      <c r="B50" s="5" t="n">
        <v>3059</v>
      </c>
      <c r="C50" s="5" t="n">
        <v>3359</v>
      </c>
    </row>
    <row r="51" spans="1:5">
      <c r="A51" s="4" t="s">
        <v>118</v>
      </c>
      <c r="B51" s="6" t="n">
        <v>27139</v>
      </c>
      <c r="C51" s="6" t="n">
        <v>27675</v>
      </c>
    </row>
  </sheetData>
  <pageMargins bottom="1" footer="0.5" header="0.5" left="0.75" right="0.75" top="1"/>
</worksheet>
</file>

<file path=xl/worksheets/sheet3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390</v>
      </c>
      <c r="B1" s="2" t="s">
        <v>1</v>
      </c>
    </row>
    <row r="2" spans="1:4">
      <c r="B2" s="2" t="s">
        <v>29</v>
      </c>
      <c r="C2" s="2" t="s">
        <v>30</v>
      </c>
      <c r="D2" s="2" t="s">
        <v>31</v>
      </c>
    </row>
    <row r="3" spans="1:4">
      <c r="A3" s="3" t="s">
        <v>4391</v>
      </c>
    </row>
    <row r="4" spans="1:4">
      <c r="A4" s="4" t="s">
        <v>54</v>
      </c>
      <c r="B4" s="6" t="n">
        <v>2469</v>
      </c>
      <c r="C4" s="6" t="n">
        <v>438</v>
      </c>
      <c r="D4" s="6" t="n">
        <v>-431</v>
      </c>
    </row>
    <row r="5" spans="1:4">
      <c r="A5" s="4" t="s">
        <v>56</v>
      </c>
      <c r="B5" s="5" t="n">
        <v>2469</v>
      </c>
      <c r="C5" s="5" t="n">
        <v>437</v>
      </c>
      <c r="D5" s="5" t="n">
        <v>-432</v>
      </c>
    </row>
    <row r="6" spans="1:4">
      <c r="A6" s="4" t="s">
        <v>61</v>
      </c>
    </row>
    <row r="7" spans="1:4">
      <c r="A7" s="3" t="s">
        <v>4391</v>
      </c>
    </row>
    <row r="8" spans="1:4">
      <c r="A8" s="4" t="s">
        <v>4392</v>
      </c>
      <c r="B8" s="5" t="n">
        <v>2511</v>
      </c>
      <c r="C8" s="5" t="n">
        <v>533</v>
      </c>
      <c r="D8" s="5" t="n">
        <v>-394</v>
      </c>
    </row>
    <row r="9" spans="1:4">
      <c r="A9" s="4" t="s">
        <v>54</v>
      </c>
      <c r="B9" s="5" t="n">
        <v>-42</v>
      </c>
      <c r="C9" s="5" t="n">
        <v>-96</v>
      </c>
      <c r="D9" s="5" t="n">
        <v>-38</v>
      </c>
    </row>
    <row r="10" spans="1:4">
      <c r="A10" s="4" t="s">
        <v>56</v>
      </c>
      <c r="B10" s="6" t="n">
        <v>2469</v>
      </c>
      <c r="C10" s="6" t="n">
        <v>437</v>
      </c>
      <c r="D10" s="6" t="n">
        <v>-432</v>
      </c>
    </row>
  </sheetData>
  <mergeCells count="2">
    <mergeCell ref="A1:A2"/>
    <mergeCell ref="B1:D1"/>
  </mergeCells>
  <pageMargins bottom="1" footer="0.5" header="0.5" left="0.75" right="0.75" top="1"/>
</worksheet>
</file>

<file path=xl/worksheets/sheet3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3</v>
      </c>
      <c r="B1" s="2" t="s">
        <v>1</v>
      </c>
    </row>
    <row r="2" spans="1:4">
      <c r="B2" s="2" t="s">
        <v>29</v>
      </c>
      <c r="C2" s="2" t="s">
        <v>30</v>
      </c>
      <c r="D2" s="2" t="s">
        <v>31</v>
      </c>
    </row>
    <row r="3" spans="1:4">
      <c r="A3" s="3" t="s">
        <v>4394</v>
      </c>
    </row>
    <row r="4" spans="1:4">
      <c r="A4" s="4" t="s">
        <v>52</v>
      </c>
      <c r="B4" s="6" t="n">
        <v>-2534</v>
      </c>
      <c r="C4" s="6" t="n">
        <v>-610</v>
      </c>
      <c r="D4" s="6" t="n">
        <v>514</v>
      </c>
    </row>
    <row r="5" spans="1:4">
      <c r="A5" s="4" t="s">
        <v>191</v>
      </c>
      <c r="B5" s="5" t="n">
        <v>553</v>
      </c>
      <c r="C5" s="5" t="n">
        <v>3319</v>
      </c>
      <c r="D5" s="5" t="n">
        <v>914</v>
      </c>
    </row>
    <row r="6" spans="1:4">
      <c r="A6" s="4" t="s">
        <v>201</v>
      </c>
      <c r="B6" s="5" t="n">
        <v>-1196</v>
      </c>
      <c r="C6" s="5" t="n">
        <v>-1078</v>
      </c>
      <c r="D6" s="5" t="n">
        <v>615</v>
      </c>
    </row>
    <row r="7" spans="1:4">
      <c r="A7" s="4" t="s">
        <v>203</v>
      </c>
      <c r="B7" s="5" t="n">
        <v>2</v>
      </c>
    </row>
    <row r="8" spans="1:4">
      <c r="A8" s="4" t="s">
        <v>207</v>
      </c>
      <c r="B8" s="5" t="n">
        <v>-294</v>
      </c>
      <c r="C8" s="5" t="n">
        <v>-306</v>
      </c>
      <c r="D8" s="5" t="n">
        <v>-292</v>
      </c>
    </row>
    <row r="9" spans="1:4">
      <c r="A9" s="4" t="s">
        <v>208</v>
      </c>
      <c r="B9" s="5" t="n">
        <v>519</v>
      </c>
      <c r="C9" s="5" t="n">
        <v>-465</v>
      </c>
      <c r="D9" s="5" t="n">
        <v>-2785</v>
      </c>
    </row>
    <row r="10" spans="1:4">
      <c r="A10" s="4" t="s">
        <v>314</v>
      </c>
    </row>
    <row r="11" spans="1:4">
      <c r="A11" s="3" t="s">
        <v>4394</v>
      </c>
    </row>
    <row r="12" spans="1:4">
      <c r="A12" s="4" t="s">
        <v>52</v>
      </c>
      <c r="B12" s="5" t="n">
        <v>2468</v>
      </c>
      <c r="C12" s="5" t="n">
        <v>411</v>
      </c>
      <c r="D12" s="5" t="n">
        <v>-454</v>
      </c>
    </row>
    <row r="13" spans="1:4">
      <c r="A13" s="4" t="s">
        <v>4395</v>
      </c>
      <c r="B13" s="5" t="n">
        <v>-3676</v>
      </c>
      <c r="C13" s="5" t="n">
        <v>-231</v>
      </c>
      <c r="D13" s="5" t="n">
        <v>1920</v>
      </c>
    </row>
    <row r="14" spans="1:4">
      <c r="A14" s="4" t="s">
        <v>191</v>
      </c>
      <c r="B14" s="5" t="n">
        <v>-1208</v>
      </c>
      <c r="C14" s="5" t="n">
        <v>180</v>
      </c>
      <c r="D14" s="5" t="n">
        <v>1466</v>
      </c>
    </row>
    <row r="15" spans="1:4">
      <c r="A15" s="4" t="s">
        <v>4396</v>
      </c>
      <c r="B15" s="5" t="n">
        <v>700</v>
      </c>
      <c r="C15" s="5" t="n">
        <v>895</v>
      </c>
    </row>
    <row r="16" spans="1:4">
      <c r="A16" s="4" t="s">
        <v>78</v>
      </c>
      <c r="B16" s="5" t="n">
        <v>-1</v>
      </c>
      <c r="C16" s="5" t="n">
        <v>-2</v>
      </c>
      <c r="D16" s="5" t="n">
        <v>-5</v>
      </c>
    </row>
    <row r="17" spans="1:4">
      <c r="A17" s="4" t="s">
        <v>201</v>
      </c>
      <c r="B17" s="5" t="n">
        <v>700</v>
      </c>
      <c r="C17" s="5" t="n">
        <v>893</v>
      </c>
      <c r="D17" s="5" t="n">
        <v>-5</v>
      </c>
    </row>
    <row r="18" spans="1:4">
      <c r="A18" s="4" t="s">
        <v>203</v>
      </c>
      <c r="B18" s="5" t="n">
        <v>2</v>
      </c>
    </row>
    <row r="19" spans="1:4">
      <c r="A19" s="4" t="s">
        <v>204</v>
      </c>
      <c r="B19" s="5" t="n">
        <v>-266</v>
      </c>
      <c r="C19" s="5" t="n">
        <v>-623</v>
      </c>
      <c r="D19" s="5" t="n">
        <v>-213</v>
      </c>
    </row>
    <row r="20" spans="1:4">
      <c r="A20" s="4" t="s">
        <v>207</v>
      </c>
      <c r="B20" s="5" t="n">
        <v>-294</v>
      </c>
      <c r="C20" s="5" t="n">
        <v>-306</v>
      </c>
      <c r="D20" s="5" t="n">
        <v>-292</v>
      </c>
    </row>
    <row r="21" spans="1:4">
      <c r="A21" s="4" t="s">
        <v>4397</v>
      </c>
      <c r="B21" s="5" t="n">
        <v>-138</v>
      </c>
      <c r="C21" s="5" t="n">
        <v>-140</v>
      </c>
      <c r="D21" s="5" t="n">
        <v>-148</v>
      </c>
    </row>
    <row r="22" spans="1:4">
      <c r="A22" s="4" t="s">
        <v>4398</v>
      </c>
      <c r="B22" s="5" t="n">
        <v>-37</v>
      </c>
      <c r="C22" s="5" t="n">
        <v>-38</v>
      </c>
      <c r="D22" s="5" t="n">
        <v>-38</v>
      </c>
    </row>
    <row r="23" spans="1:4">
      <c r="A23" s="4" t="s">
        <v>4399</v>
      </c>
      <c r="B23" s="5" t="n">
        <v>1429</v>
      </c>
      <c r="C23" s="5" t="n">
        <v>604</v>
      </c>
      <c r="D23" s="5" t="n">
        <v>-1115</v>
      </c>
    </row>
    <row r="24" spans="1:4">
      <c r="A24" s="4" t="s">
        <v>208</v>
      </c>
      <c r="B24" s="5" t="n">
        <v>696</v>
      </c>
      <c r="C24" s="5" t="n">
        <v>-503</v>
      </c>
      <c r="D24" s="5" t="n">
        <v>-1806</v>
      </c>
    </row>
    <row r="25" spans="1:4">
      <c r="A25" s="4" t="s">
        <v>209</v>
      </c>
      <c r="B25" s="6" t="n">
        <v>188</v>
      </c>
      <c r="C25" s="6" t="n">
        <v>570</v>
      </c>
      <c r="D25" s="6" t="n">
        <v>-346</v>
      </c>
    </row>
  </sheetData>
  <mergeCells count="2">
    <mergeCell ref="A1:A2"/>
    <mergeCell ref="B1:D1"/>
  </mergeCells>
  <pageMargins bottom="1" footer="0.5" header="0.5" left="0.75" right="0.75" top="1"/>
</worksheet>
</file>

<file path=xl/worksheets/sheet3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0</v>
      </c>
      <c r="B1" s="2" t="s">
        <v>29</v>
      </c>
      <c r="C1" s="2" t="s">
        <v>30</v>
      </c>
    </row>
    <row r="2" spans="1:3">
      <c r="A2" s="3" t="s">
        <v>4304</v>
      </c>
    </row>
    <row r="3" spans="1:3">
      <c r="A3" s="4" t="s">
        <v>103</v>
      </c>
      <c r="B3" s="6" t="n">
        <v>764</v>
      </c>
      <c r="C3" s="6" t="n">
        <v>767</v>
      </c>
    </row>
    <row r="4" spans="1:3">
      <c r="A4" s="4" t="s">
        <v>123</v>
      </c>
      <c r="B4" s="5" t="n">
        <v>11943</v>
      </c>
      <c r="C4" s="5" t="n">
        <v>11251</v>
      </c>
    </row>
    <row r="5" spans="1:3">
      <c r="A5" s="4" t="s">
        <v>61</v>
      </c>
    </row>
    <row r="6" spans="1:3">
      <c r="A6" s="3" t="s">
        <v>4304</v>
      </c>
    </row>
    <row r="7" spans="1:3">
      <c r="A7" s="4" t="s">
        <v>103</v>
      </c>
      <c r="B7" s="5" t="n">
        <v>764</v>
      </c>
      <c r="C7" s="5" t="n">
        <v>767</v>
      </c>
    </row>
    <row r="8" spans="1:3">
      <c r="A8" s="4" t="s">
        <v>123</v>
      </c>
      <c r="B8" s="5" t="n">
        <v>1801</v>
      </c>
      <c r="C8" s="5" t="n">
        <v>1832</v>
      </c>
    </row>
    <row r="9" spans="1:3">
      <c r="A9" s="4" t="s">
        <v>4401</v>
      </c>
    </row>
    <row r="10" spans="1:3">
      <c r="A10" s="3" t="s">
        <v>4304</v>
      </c>
    </row>
    <row r="11" spans="1:3">
      <c r="A11" s="4" t="s">
        <v>123</v>
      </c>
      <c r="B11" s="5" t="n">
        <v>500</v>
      </c>
      <c r="C11" s="5" t="n">
        <v>500</v>
      </c>
    </row>
    <row r="12" spans="1:3">
      <c r="A12" s="4" t="s">
        <v>4402</v>
      </c>
    </row>
    <row r="13" spans="1:3">
      <c r="A13" s="3" t="s">
        <v>4304</v>
      </c>
    </row>
    <row r="14" spans="1:3">
      <c r="A14" s="4" t="s">
        <v>123</v>
      </c>
      <c r="B14" s="5" t="n">
        <v>82</v>
      </c>
    </row>
    <row r="15" spans="1:3">
      <c r="A15" s="4" t="s">
        <v>4403</v>
      </c>
    </row>
    <row r="16" spans="1:3">
      <c r="A16" s="3" t="s">
        <v>4304</v>
      </c>
    </row>
    <row r="17" spans="1:3">
      <c r="A17" s="4" t="s">
        <v>123</v>
      </c>
      <c r="C17" s="5" t="n">
        <v>84</v>
      </c>
    </row>
    <row r="18" spans="1:3">
      <c r="A18" s="4" t="s">
        <v>4404</v>
      </c>
    </row>
    <row r="19" spans="1:3">
      <c r="A19" s="3" t="s">
        <v>4304</v>
      </c>
    </row>
    <row r="20" spans="1:3">
      <c r="A20" s="4" t="s">
        <v>103</v>
      </c>
      <c r="B20" s="5" t="n">
        <v>764</v>
      </c>
      <c r="C20" s="5" t="n">
        <v>767</v>
      </c>
    </row>
    <row r="21" spans="1:3">
      <c r="A21" s="4" t="s">
        <v>123</v>
      </c>
      <c r="B21" s="6" t="n">
        <v>1219</v>
      </c>
      <c r="C21" s="6" t="n">
        <v>1248</v>
      </c>
    </row>
  </sheetData>
  <pageMargins bottom="1" footer="0.5" header="0.5" left="0.75" right="0.75" top="1"/>
</worksheet>
</file>

<file path=xl/worksheets/sheet3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5</v>
      </c>
      <c r="B1" s="2" t="s">
        <v>1</v>
      </c>
    </row>
    <row r="2" spans="1:4">
      <c r="B2" s="2" t="s">
        <v>29</v>
      </c>
      <c r="C2" s="2" t="s">
        <v>30</v>
      </c>
      <c r="D2" s="2" t="s">
        <v>31</v>
      </c>
    </row>
    <row r="3" spans="1:4">
      <c r="A3" s="3" t="s">
        <v>4406</v>
      </c>
    </row>
    <row r="4" spans="1:4">
      <c r="A4" s="4" t="s">
        <v>4407</v>
      </c>
      <c r="B4" s="6" t="n">
        <v>-118</v>
      </c>
      <c r="C4" s="6" t="n">
        <v>-196</v>
      </c>
    </row>
    <row r="5" spans="1:4">
      <c r="A5" s="4" t="s">
        <v>61</v>
      </c>
    </row>
    <row r="6" spans="1:4">
      <c r="A6" s="3" t="s">
        <v>4406</v>
      </c>
    </row>
    <row r="7" spans="1:4">
      <c r="A7" s="4" t="s">
        <v>4407</v>
      </c>
      <c r="B7" s="5" t="n">
        <v>-120</v>
      </c>
      <c r="C7" s="5" t="n">
        <v>-181</v>
      </c>
    </row>
    <row r="8" spans="1:4">
      <c r="A8" s="4" t="s">
        <v>4408</v>
      </c>
    </row>
    <row r="9" spans="1:4">
      <c r="A9" s="3" t="s">
        <v>4406</v>
      </c>
    </row>
    <row r="10" spans="1:4">
      <c r="A10" s="4" t="s">
        <v>4407</v>
      </c>
      <c r="B10" s="5" t="n">
        <v>1800</v>
      </c>
      <c r="C10" s="5" t="n">
        <v>1100</v>
      </c>
      <c r="D10" s="6" t="n">
        <v>1100</v>
      </c>
    </row>
    <row r="11" spans="1:4">
      <c r="A11" s="4" t="s">
        <v>4409</v>
      </c>
      <c r="B11" s="6" t="n">
        <v>1100</v>
      </c>
      <c r="C11" s="6" t="n">
        <v>200</v>
      </c>
      <c r="D11" s="6" t="n">
        <v>300</v>
      </c>
    </row>
  </sheetData>
  <mergeCells count="2">
    <mergeCell ref="A1:A2"/>
    <mergeCell ref="B1:D1"/>
  </mergeCells>
  <pageMargins bottom="1" footer="0.5" header="0.5" left="0.75" right="0.75" top="1"/>
</worksheet>
</file>

<file path=xl/worksheets/sheet39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0</v>
      </c>
      <c r="B1" s="2" t="s">
        <v>1</v>
      </c>
    </row>
    <row r="2" spans="1:4">
      <c r="B2" s="2" t="s">
        <v>29</v>
      </c>
      <c r="C2" s="2" t="s">
        <v>30</v>
      </c>
      <c r="D2" s="2" t="s">
        <v>31</v>
      </c>
    </row>
    <row r="3" spans="1:4">
      <c r="A3" s="3" t="s">
        <v>4411</v>
      </c>
    </row>
    <row r="4" spans="1:4">
      <c r="A4" s="4" t="s">
        <v>2494</v>
      </c>
      <c r="B4" s="6" t="n">
        <v>9729</v>
      </c>
      <c r="C4" s="6" t="n">
        <v>10942</v>
      </c>
      <c r="D4" s="6" t="n">
        <v>10530</v>
      </c>
    </row>
    <row r="5" spans="1:4">
      <c r="A5" s="4" t="s">
        <v>4412</v>
      </c>
      <c r="B5" s="5" t="n">
        <v>306311</v>
      </c>
      <c r="C5" s="5" t="n">
        <v>326964</v>
      </c>
      <c r="D5" s="5" t="n">
        <v>327841</v>
      </c>
    </row>
    <row r="6" spans="1:4">
      <c r="A6" s="4" t="s">
        <v>4413</v>
      </c>
      <c r="B6" s="5" t="n">
        <v>5447</v>
      </c>
      <c r="C6" s="5" t="n">
        <v>5822</v>
      </c>
      <c r="D6" s="5" t="n">
        <v>5202</v>
      </c>
    </row>
    <row r="7" spans="1:4">
      <c r="A7" s="4" t="s">
        <v>4414</v>
      </c>
      <c r="B7" s="5" t="n">
        <v>3036</v>
      </c>
      <c r="C7" s="5" t="n">
        <v>3244</v>
      </c>
      <c r="D7" s="5" t="n">
        <v>3414</v>
      </c>
    </row>
    <row r="8" spans="1:4">
      <c r="A8" s="4" t="s">
        <v>4415</v>
      </c>
      <c r="B8" s="5" t="n">
        <v>22826</v>
      </c>
      <c r="C8" s="5" t="n">
        <v>23453</v>
      </c>
      <c r="D8" s="5" t="n">
        <v>22925</v>
      </c>
    </row>
    <row r="9" spans="1:4">
      <c r="A9" s="4" t="s">
        <v>4416</v>
      </c>
      <c r="B9" s="5" t="n">
        <v>7338</v>
      </c>
      <c r="C9" s="5" t="n">
        <v>7788</v>
      </c>
      <c r="D9" s="5" t="n">
        <v>8525</v>
      </c>
    </row>
    <row r="10" spans="1:4">
      <c r="A10" s="4" t="s">
        <v>4417</v>
      </c>
      <c r="B10" s="5" t="n">
        <v>25537</v>
      </c>
      <c r="C10" s="5" t="n">
        <v>25929</v>
      </c>
      <c r="D10" s="5" t="n">
        <v>25259</v>
      </c>
    </row>
    <row r="11" spans="1:4">
      <c r="A11" s="4" t="s">
        <v>4418</v>
      </c>
      <c r="B11" s="5" t="n">
        <v>770</v>
      </c>
      <c r="C11" s="5" t="n">
        <v>837</v>
      </c>
      <c r="D11" s="5" t="n">
        <v>1055</v>
      </c>
    </row>
    <row r="12" spans="1:4">
      <c r="A12" s="4" t="s">
        <v>4419</v>
      </c>
      <c r="B12" s="5" t="n">
        <v>5155</v>
      </c>
      <c r="C12" s="5" t="n">
        <v>5513</v>
      </c>
      <c r="D12" s="5" t="n">
        <v>5543</v>
      </c>
    </row>
    <row r="13" spans="1:4">
      <c r="A13" s="4" t="s">
        <v>4420</v>
      </c>
      <c r="B13" s="5" t="n">
        <v>19395</v>
      </c>
      <c r="C13" s="5" t="n">
        <v>20277</v>
      </c>
      <c r="D13" s="5" t="n">
        <v>19946</v>
      </c>
    </row>
    <row r="14" spans="1:4">
      <c r="A14" s="4" t="s">
        <v>904</v>
      </c>
    </row>
    <row r="15" spans="1:4">
      <c r="A15" s="3" t="s">
        <v>4411</v>
      </c>
    </row>
    <row r="16" spans="1:4">
      <c r="A16" s="4" t="s">
        <v>2494</v>
      </c>
      <c r="B16" s="5" t="n">
        <v>8188</v>
      </c>
      <c r="C16" s="5" t="n">
        <v>8958</v>
      </c>
      <c r="D16" s="5" t="n">
        <v>8330</v>
      </c>
    </row>
    <row r="17" spans="1:4">
      <c r="A17" s="4" t="s">
        <v>4412</v>
      </c>
      <c r="B17" s="5" t="n">
        <v>171122</v>
      </c>
      <c r="C17" s="5" t="n">
        <v>185654</v>
      </c>
      <c r="D17" s="5" t="n">
        <v>177742</v>
      </c>
    </row>
    <row r="18" spans="1:4">
      <c r="A18" s="4" t="s">
        <v>4413</v>
      </c>
      <c r="B18" s="5" t="n">
        <v>5241</v>
      </c>
      <c r="C18" s="5" t="n">
        <v>5625</v>
      </c>
      <c r="D18" s="5" t="n">
        <v>4977</v>
      </c>
    </row>
    <row r="19" spans="1:4">
      <c r="A19" s="4" t="s">
        <v>4414</v>
      </c>
      <c r="B19" s="5" t="n">
        <v>1982</v>
      </c>
      <c r="C19" s="5" t="n">
        <v>2151</v>
      </c>
      <c r="D19" s="5" t="n">
        <v>1991</v>
      </c>
    </row>
    <row r="20" spans="1:4">
      <c r="A20" s="4" t="s">
        <v>4415</v>
      </c>
      <c r="B20" s="5" t="n">
        <v>9383</v>
      </c>
      <c r="C20" s="5" t="n">
        <v>9433</v>
      </c>
      <c r="D20" s="5" t="n">
        <v>9195</v>
      </c>
    </row>
    <row r="21" spans="1:4">
      <c r="A21" s="4" t="s">
        <v>4416</v>
      </c>
      <c r="B21" s="5" t="n">
        <v>3362</v>
      </c>
      <c r="C21" s="5" t="n">
        <v>3711</v>
      </c>
      <c r="D21" s="5" t="n">
        <v>3672</v>
      </c>
    </row>
    <row r="22" spans="1:4">
      <c r="A22" s="4" t="s">
        <v>4417</v>
      </c>
      <c r="B22" s="5" t="n">
        <v>8585</v>
      </c>
      <c r="C22" s="5" t="n">
        <v>8913</v>
      </c>
      <c r="D22" s="5" t="n">
        <v>8240</v>
      </c>
    </row>
    <row r="23" spans="1:4">
      <c r="A23" s="4" t="s">
        <v>4418</v>
      </c>
      <c r="B23" s="5" t="n">
        <v>552</v>
      </c>
      <c r="C23" s="5" t="n">
        <v>576</v>
      </c>
      <c r="D23" s="5" t="n">
        <v>593</v>
      </c>
    </row>
    <row r="24" spans="1:4">
      <c r="A24" s="4" t="s">
        <v>4419</v>
      </c>
      <c r="B24" s="5" t="n">
        <v>2953</v>
      </c>
      <c r="C24" s="5" t="n">
        <v>3438</v>
      </c>
      <c r="D24" s="5" t="n">
        <v>3357</v>
      </c>
    </row>
    <row r="25" spans="1:4">
      <c r="A25" s="4" t="s">
        <v>4420</v>
      </c>
      <c r="B25" s="5" t="n">
        <v>6387</v>
      </c>
      <c r="C25" s="5" t="n">
        <v>6824</v>
      </c>
      <c r="D25" s="5" t="n">
        <v>6643</v>
      </c>
    </row>
    <row r="26" spans="1:4">
      <c r="A26" s="4" t="s">
        <v>924</v>
      </c>
    </row>
    <row r="27" spans="1:4">
      <c r="A27" s="3" t="s">
        <v>4411</v>
      </c>
    </row>
    <row r="28" spans="1:4">
      <c r="A28" s="4" t="s">
        <v>2494</v>
      </c>
      <c r="B28" s="5" t="n">
        <v>76</v>
      </c>
      <c r="C28" s="5" t="n">
        <v>84</v>
      </c>
      <c r="D28" s="5" t="n">
        <v>97</v>
      </c>
    </row>
    <row r="29" spans="1:4">
      <c r="A29" s="4" t="s">
        <v>4412</v>
      </c>
      <c r="B29" s="5" t="n">
        <v>62446</v>
      </c>
      <c r="C29" s="5" t="n">
        <v>63526</v>
      </c>
      <c r="D29" s="5" t="n">
        <v>59779</v>
      </c>
    </row>
    <row r="30" spans="1:4">
      <c r="A30" s="4" t="s">
        <v>4413</v>
      </c>
      <c r="B30" s="5" t="n">
        <v>61</v>
      </c>
      <c r="C30" s="5" t="n">
        <v>59</v>
      </c>
      <c r="D30" s="5" t="n">
        <v>108</v>
      </c>
    </row>
    <row r="31" spans="1:4">
      <c r="A31" s="4" t="s">
        <v>4414</v>
      </c>
      <c r="B31" s="5" t="n">
        <v>932</v>
      </c>
      <c r="C31" s="5" t="n">
        <v>977</v>
      </c>
      <c r="D31" s="5" t="n">
        <v>1316</v>
      </c>
    </row>
    <row r="32" spans="1:4">
      <c r="A32" s="4" t="s">
        <v>4415</v>
      </c>
      <c r="B32" s="5" t="n">
        <v>2208</v>
      </c>
      <c r="C32" s="5" t="n">
        <v>2491</v>
      </c>
      <c r="D32" s="5" t="n">
        <v>2947</v>
      </c>
    </row>
    <row r="33" spans="1:4">
      <c r="A33" s="4" t="s">
        <v>4416</v>
      </c>
      <c r="B33" s="5" t="n">
        <v>2173</v>
      </c>
      <c r="C33" s="5" t="n">
        <v>2133</v>
      </c>
      <c r="D33" s="5" t="n">
        <v>2274</v>
      </c>
    </row>
    <row r="34" spans="1:4">
      <c r="A34" s="4" t="s">
        <v>4417</v>
      </c>
      <c r="B34" s="5" t="n">
        <v>4430</v>
      </c>
      <c r="C34" s="5" t="n">
        <v>3726</v>
      </c>
      <c r="D34" s="5" t="n">
        <v>4641</v>
      </c>
    </row>
    <row r="35" spans="1:4">
      <c r="A35" s="4" t="s">
        <v>4418</v>
      </c>
      <c r="B35" s="5" t="n">
        <v>19</v>
      </c>
      <c r="C35" s="5" t="n">
        <v>24</v>
      </c>
      <c r="D35" s="5" t="n">
        <v>30</v>
      </c>
    </row>
    <row r="36" spans="1:4">
      <c r="A36" s="4" t="s">
        <v>4419</v>
      </c>
      <c r="B36" s="5" t="n">
        <v>925</v>
      </c>
      <c r="C36" s="5" t="n">
        <v>967</v>
      </c>
      <c r="D36" s="5" t="n">
        <v>1039</v>
      </c>
    </row>
    <row r="37" spans="1:4">
      <c r="A37" s="4" t="s">
        <v>4420</v>
      </c>
      <c r="B37" s="5" t="n">
        <v>2192</v>
      </c>
      <c r="C37" s="5" t="n">
        <v>2477</v>
      </c>
      <c r="D37" s="5" t="n">
        <v>2934</v>
      </c>
    </row>
    <row r="38" spans="1:4">
      <c r="A38" s="4" t="s">
        <v>926</v>
      </c>
    </row>
    <row r="39" spans="1:4">
      <c r="A39" s="3" t="s">
        <v>4411</v>
      </c>
    </row>
    <row r="40" spans="1:4">
      <c r="A40" s="4" t="s">
        <v>2494</v>
      </c>
      <c r="B40" s="5" t="n">
        <v>903</v>
      </c>
      <c r="C40" s="5" t="n">
        <v>996</v>
      </c>
      <c r="D40" s="5" t="n">
        <v>1264</v>
      </c>
    </row>
    <row r="41" spans="1:4">
      <c r="A41" s="4" t="s">
        <v>4412</v>
      </c>
      <c r="B41" s="5" t="n">
        <v>65052</v>
      </c>
      <c r="C41" s="5" t="n">
        <v>69505</v>
      </c>
      <c r="D41" s="5" t="n">
        <v>83417</v>
      </c>
    </row>
    <row r="42" spans="1:4">
      <c r="A42" s="4" t="s">
        <v>4413</v>
      </c>
      <c r="B42" s="5" t="n">
        <v>14</v>
      </c>
      <c r="C42" s="5" t="n">
        <v>11</v>
      </c>
      <c r="D42" s="5" t="n">
        <v>12</v>
      </c>
    </row>
    <row r="43" spans="1:4">
      <c r="A43" s="4" t="s">
        <v>4414</v>
      </c>
      <c r="B43" s="5" t="n">
        <v>6</v>
      </c>
      <c r="C43" s="5" t="n">
        <v>6</v>
      </c>
      <c r="D43" s="5" t="n">
        <v>5</v>
      </c>
    </row>
    <row r="44" spans="1:4">
      <c r="A44" s="4" t="s">
        <v>4415</v>
      </c>
      <c r="B44" s="5" t="n">
        <v>9635</v>
      </c>
      <c r="C44" s="5" t="n">
        <v>9924</v>
      </c>
      <c r="D44" s="5" t="n">
        <v>8512</v>
      </c>
    </row>
    <row r="45" spans="1:4">
      <c r="A45" s="4" t="s">
        <v>4416</v>
      </c>
      <c r="B45" s="5" t="n">
        <v>1516</v>
      </c>
      <c r="C45" s="5" t="n">
        <v>1661</v>
      </c>
      <c r="D45" s="5" t="n">
        <v>2331</v>
      </c>
    </row>
    <row r="46" spans="1:4">
      <c r="A46" s="4" t="s">
        <v>4417</v>
      </c>
      <c r="B46" s="5" t="n">
        <v>11796</v>
      </c>
      <c r="C46" s="5" t="n">
        <v>12618</v>
      </c>
      <c r="D46" s="5" t="n">
        <v>11541</v>
      </c>
    </row>
    <row r="47" spans="1:4">
      <c r="A47" s="4" t="s">
        <v>4418</v>
      </c>
      <c r="B47" s="5" t="n">
        <v>111</v>
      </c>
      <c r="C47" s="5" t="n">
        <v>148</v>
      </c>
      <c r="D47" s="5" t="n">
        <v>319</v>
      </c>
    </row>
    <row r="48" spans="1:4">
      <c r="A48" s="4" t="s">
        <v>4419</v>
      </c>
      <c r="B48" s="5" t="n">
        <v>646</v>
      </c>
      <c r="C48" s="5" t="n">
        <v>518</v>
      </c>
      <c r="D48" s="5" t="n">
        <v>588</v>
      </c>
    </row>
    <row r="49" spans="1:4">
      <c r="A49" s="4" t="s">
        <v>4420</v>
      </c>
      <c r="B49" s="5" t="n">
        <v>9266</v>
      </c>
      <c r="C49" s="5" t="n">
        <v>9331</v>
      </c>
      <c r="D49" s="5" t="n">
        <v>8038</v>
      </c>
    </row>
    <row r="50" spans="1:4">
      <c r="A50" s="4" t="s">
        <v>929</v>
      </c>
    </row>
    <row r="51" spans="1:4">
      <c r="A51" s="3" t="s">
        <v>4411</v>
      </c>
    </row>
    <row r="52" spans="1:4">
      <c r="A52" s="4" t="s">
        <v>2494</v>
      </c>
      <c r="B52" s="5" t="n">
        <v>70</v>
      </c>
      <c r="C52" s="5" t="n">
        <v>71</v>
      </c>
      <c r="D52" s="5" t="n">
        <v>84</v>
      </c>
    </row>
    <row r="53" spans="1:4">
      <c r="A53" s="4" t="s">
        <v>4412</v>
      </c>
      <c r="B53" s="5" t="n">
        <v>1910</v>
      </c>
      <c r="C53" s="5" t="n">
        <v>1905</v>
      </c>
      <c r="D53" s="5" t="n">
        <v>1890</v>
      </c>
    </row>
    <row r="54" spans="1:4">
      <c r="A54" s="4" t="s">
        <v>4413</v>
      </c>
      <c r="B54" s="5" t="n">
        <v>23</v>
      </c>
      <c r="C54" s="5" t="n">
        <v>18</v>
      </c>
      <c r="D54" s="5" t="n">
        <v>15</v>
      </c>
    </row>
    <row r="55" spans="1:4">
      <c r="A55" s="4" t="s">
        <v>4414</v>
      </c>
      <c r="B55" s="5" t="n">
        <v>86</v>
      </c>
      <c r="C55" s="5" t="n">
        <v>75</v>
      </c>
      <c r="D55" s="5" t="n">
        <v>70</v>
      </c>
    </row>
    <row r="56" spans="1:4">
      <c r="A56" s="4" t="s">
        <v>4415</v>
      </c>
      <c r="B56" s="5" t="n">
        <v>628</v>
      </c>
      <c r="C56" s="5" t="n">
        <v>578</v>
      </c>
      <c r="D56" s="5" t="n">
        <v>642</v>
      </c>
    </row>
    <row r="57" spans="1:4">
      <c r="A57" s="4" t="s">
        <v>4416</v>
      </c>
      <c r="B57" s="5" t="n">
        <v>49</v>
      </c>
      <c r="C57" s="5" t="n">
        <v>45</v>
      </c>
      <c r="D57" s="5" t="n">
        <v>45</v>
      </c>
    </row>
    <row r="58" spans="1:4">
      <c r="A58" s="4" t="s">
        <v>4417</v>
      </c>
      <c r="B58" s="5" t="n">
        <v>416</v>
      </c>
      <c r="C58" s="5" t="n">
        <v>395</v>
      </c>
      <c r="D58" s="5" t="n">
        <v>563</v>
      </c>
    </row>
    <row r="59" spans="1:4">
      <c r="A59" s="4" t="s">
        <v>4418</v>
      </c>
      <c r="B59" s="5" t="n">
        <v>54</v>
      </c>
      <c r="C59" s="5" t="n">
        <v>59</v>
      </c>
      <c r="D59" s="5" t="n">
        <v>80</v>
      </c>
    </row>
    <row r="60" spans="1:4">
      <c r="A60" s="4" t="s">
        <v>4419</v>
      </c>
      <c r="B60" s="5" t="n">
        <v>207</v>
      </c>
      <c r="C60" s="5" t="n">
        <v>185</v>
      </c>
      <c r="D60" s="5" t="n">
        <v>184</v>
      </c>
    </row>
    <row r="61" spans="1:4">
      <c r="A61" s="4" t="s">
        <v>4420</v>
      </c>
      <c r="B61" s="5" t="n">
        <v>614</v>
      </c>
      <c r="C61" s="5" t="n">
        <v>568</v>
      </c>
      <c r="D61" s="5" t="n">
        <v>631</v>
      </c>
    </row>
    <row r="62" spans="1:4">
      <c r="A62" s="4" t="s">
        <v>930</v>
      </c>
    </row>
    <row r="63" spans="1:4">
      <c r="A63" s="3" t="s">
        <v>4411</v>
      </c>
    </row>
    <row r="64" spans="1:4">
      <c r="A64" s="4" t="s">
        <v>2494</v>
      </c>
      <c r="B64" s="5" t="n">
        <v>1</v>
      </c>
      <c r="C64" s="5" t="n">
        <v>1</v>
      </c>
      <c r="D64" s="5" t="n">
        <v>1</v>
      </c>
    </row>
    <row r="65" spans="1:4">
      <c r="A65" s="4" t="s">
        <v>4412</v>
      </c>
      <c r="B65" s="5" t="n">
        <v>796</v>
      </c>
      <c r="C65" s="5" t="n">
        <v>799</v>
      </c>
      <c r="D65" s="5" t="n">
        <v>797</v>
      </c>
    </row>
    <row r="66" spans="1:4">
      <c r="A66" s="4" t="s">
        <v>4414</v>
      </c>
      <c r="B66" s="5" t="n">
        <v>15</v>
      </c>
      <c r="C66" s="5" t="n">
        <v>12</v>
      </c>
      <c r="D66" s="5" t="n">
        <v>10</v>
      </c>
    </row>
    <row r="67" spans="1:4">
      <c r="A67" s="4" t="s">
        <v>4415</v>
      </c>
      <c r="B67" s="5" t="n">
        <v>155</v>
      </c>
      <c r="C67" s="5" t="n">
        <v>148</v>
      </c>
      <c r="D67" s="5" t="n">
        <v>133</v>
      </c>
    </row>
    <row r="68" spans="1:4">
      <c r="A68" s="4" t="s">
        <v>4416</v>
      </c>
      <c r="B68" s="5" t="n">
        <v>31</v>
      </c>
      <c r="C68" s="5" t="n">
        <v>36</v>
      </c>
      <c r="D68" s="5" t="n">
        <v>34</v>
      </c>
    </row>
    <row r="69" spans="1:4">
      <c r="A69" s="4" t="s">
        <v>4417</v>
      </c>
      <c r="B69" s="5" t="n">
        <v>153</v>
      </c>
      <c r="C69" s="5" t="n">
        <v>143</v>
      </c>
      <c r="D69" s="5" t="n">
        <v>151</v>
      </c>
    </row>
    <row r="70" spans="1:4">
      <c r="A70" s="4" t="s">
        <v>4419</v>
      </c>
      <c r="B70" s="5" t="n">
        <v>93</v>
      </c>
      <c r="C70" s="5" t="n">
        <v>90</v>
      </c>
      <c r="D70" s="5" t="n">
        <v>74</v>
      </c>
    </row>
    <row r="71" spans="1:4">
      <c r="A71" s="4" t="s">
        <v>4420</v>
      </c>
      <c r="B71" s="5" t="n">
        <v>150</v>
      </c>
      <c r="C71" s="5" t="n">
        <v>143</v>
      </c>
      <c r="D71" s="5" t="n">
        <v>128</v>
      </c>
    </row>
    <row r="72" spans="1:4">
      <c r="A72" s="4" t="s">
        <v>931</v>
      </c>
    </row>
    <row r="73" spans="1:4">
      <c r="A73" s="3" t="s">
        <v>4411</v>
      </c>
    </row>
    <row r="74" spans="1:4">
      <c r="A74" s="4" t="s">
        <v>2494</v>
      </c>
      <c r="B74" s="5" t="n">
        <v>490</v>
      </c>
      <c r="C74" s="5" t="n">
        <v>832</v>
      </c>
      <c r="D74" s="5" t="n">
        <v>745</v>
      </c>
    </row>
    <row r="75" spans="1:4">
      <c r="A75" s="4" t="s">
        <v>4412</v>
      </c>
      <c r="B75" s="5" t="n">
        <v>4969</v>
      </c>
      <c r="C75" s="5" t="n">
        <v>5558</v>
      </c>
      <c r="D75" s="5" t="n">
        <v>4127</v>
      </c>
    </row>
    <row r="76" spans="1:4">
      <c r="A76" s="4" t="s">
        <v>4413</v>
      </c>
      <c r="B76" s="5" t="n">
        <v>100</v>
      </c>
      <c r="C76" s="5" t="n">
        <v>105</v>
      </c>
      <c r="D76" s="5" t="n">
        <v>88</v>
      </c>
    </row>
    <row r="77" spans="1:4">
      <c r="A77" s="4" t="s">
        <v>4414</v>
      </c>
      <c r="B77" s="5" t="n">
        <v>15</v>
      </c>
      <c r="C77" s="5" t="n">
        <v>22</v>
      </c>
      <c r="D77" s="5" t="n">
        <v>20</v>
      </c>
    </row>
    <row r="78" spans="1:4">
      <c r="A78" s="4" t="s">
        <v>4415</v>
      </c>
      <c r="B78" s="5" t="n">
        <v>816</v>
      </c>
      <c r="C78" s="5" t="n">
        <v>882</v>
      </c>
      <c r="D78" s="5" t="n">
        <v>1494</v>
      </c>
    </row>
    <row r="79" spans="1:4">
      <c r="A79" s="4" t="s">
        <v>4416</v>
      </c>
      <c r="B79" s="5" t="n">
        <v>203</v>
      </c>
      <c r="C79" s="5" t="n">
        <v>196</v>
      </c>
      <c r="D79" s="5" t="n">
        <v>165</v>
      </c>
    </row>
    <row r="80" spans="1:4">
      <c r="A80" s="4" t="s">
        <v>4417</v>
      </c>
      <c r="B80" s="5" t="n">
        <v>153</v>
      </c>
      <c r="C80" s="5" t="n">
        <v>130</v>
      </c>
      <c r="D80" s="5" t="n">
        <v>119</v>
      </c>
    </row>
    <row r="81" spans="1:4">
      <c r="A81" s="4" t="s">
        <v>4418</v>
      </c>
      <c r="B81" s="5" t="n">
        <v>33</v>
      </c>
      <c r="C81" s="5" t="n">
        <v>31</v>
      </c>
      <c r="D81" s="5" t="n">
        <v>30</v>
      </c>
    </row>
    <row r="82" spans="1:4">
      <c r="A82" s="4" t="s">
        <v>4419</v>
      </c>
      <c r="B82" s="5" t="n">
        <v>95</v>
      </c>
      <c r="C82" s="5" t="n">
        <v>111</v>
      </c>
      <c r="D82" s="5" t="n">
        <v>128</v>
      </c>
    </row>
    <row r="83" spans="1:4">
      <c r="A83" s="4" t="s">
        <v>4420</v>
      </c>
      <c r="B83" s="5" t="n">
        <v>778</v>
      </c>
      <c r="C83" s="5" t="n">
        <v>927</v>
      </c>
      <c r="D83" s="5" t="n">
        <v>1564</v>
      </c>
    </row>
    <row r="84" spans="1:4">
      <c r="A84" s="4" t="s">
        <v>1692</v>
      </c>
    </row>
    <row r="85" spans="1:4">
      <c r="A85" s="3" t="s">
        <v>4411</v>
      </c>
    </row>
    <row r="86" spans="1:4">
      <c r="A86" s="4" t="s">
        <v>2494</v>
      </c>
      <c r="D86" s="5" t="n">
        <v>9</v>
      </c>
    </row>
    <row r="87" spans="1:4">
      <c r="A87" s="4" t="s">
        <v>4412</v>
      </c>
      <c r="B87" s="5" t="n">
        <v>16</v>
      </c>
      <c r="C87" s="5" t="n">
        <v>16</v>
      </c>
      <c r="D87" s="5" t="n">
        <v>89</v>
      </c>
    </row>
    <row r="88" spans="1:4">
      <c r="A88" s="4" t="s">
        <v>4413</v>
      </c>
      <c r="B88" s="5" t="n">
        <v>8</v>
      </c>
      <c r="C88" s="5" t="n">
        <v>4</v>
      </c>
      <c r="D88" s="5" t="n">
        <v>2</v>
      </c>
    </row>
    <row r="89" spans="1:4">
      <c r="A89" s="4" t="s">
        <v>4414</v>
      </c>
      <c r="D89" s="5" t="n">
        <v>1</v>
      </c>
    </row>
    <row r="90" spans="1:4">
      <c r="A90" s="4" t="s">
        <v>4415</v>
      </c>
      <c r="B90" s="5" t="n">
        <v>1</v>
      </c>
      <c r="C90" s="5" t="n">
        <v>-2</v>
      </c>
      <c r="D90" s="5" t="n">
        <v>2</v>
      </c>
    </row>
    <row r="91" spans="1:4">
      <c r="A91" s="4" t="s">
        <v>4416</v>
      </c>
      <c r="B91" s="5" t="n">
        <v>5</v>
      </c>
      <c r="C91" s="5" t="n">
        <v>6</v>
      </c>
      <c r="D91" s="5" t="n">
        <v>4</v>
      </c>
    </row>
    <row r="92" spans="1:4">
      <c r="A92" s="4" t="s">
        <v>4417</v>
      </c>
      <c r="B92" s="5" t="n">
        <v>5</v>
      </c>
      <c r="C92" s="5" t="n">
        <v>3</v>
      </c>
      <c r="D92" s="5" t="n">
        <v>2</v>
      </c>
    </row>
    <row r="93" spans="1:4">
      <c r="A93" s="4" t="s">
        <v>4418</v>
      </c>
      <c r="D93" s="5" t="n">
        <v>3</v>
      </c>
    </row>
    <row r="94" spans="1:4">
      <c r="A94" s="4" t="s">
        <v>4419</v>
      </c>
      <c r="B94" s="5" t="n">
        <v>76</v>
      </c>
      <c r="C94" s="5" t="n">
        <v>66</v>
      </c>
      <c r="D94" s="5" t="n">
        <v>57</v>
      </c>
    </row>
    <row r="95" spans="1:4">
      <c r="A95" s="4" t="s">
        <v>4420</v>
      </c>
      <c r="B95" s="5" t="n">
        <v>8</v>
      </c>
      <c r="C95" s="5" t="n">
        <v>7</v>
      </c>
      <c r="D95" s="5" t="n">
        <v>7</v>
      </c>
    </row>
    <row r="96" spans="1:4">
      <c r="A96" s="4" t="s">
        <v>932</v>
      </c>
    </row>
    <row r="97" spans="1:4">
      <c r="A97" s="3" t="s">
        <v>4411</v>
      </c>
    </row>
    <row r="98" spans="1:4">
      <c r="A98" s="4" t="s">
        <v>4419</v>
      </c>
      <c r="B98" s="6" t="n">
        <v>159</v>
      </c>
      <c r="C98" s="6" t="n">
        <v>138</v>
      </c>
      <c r="D98" s="6" t="n">
        <v>11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9</v>
      </c>
      <c r="C1" s="2" t="s">
        <v>30</v>
      </c>
    </row>
    <row r="2" spans="1:3">
      <c r="A2" s="3" t="s">
        <v>83</v>
      </c>
    </row>
    <row r="3" spans="1:3">
      <c r="A3" s="4" t="s">
        <v>84</v>
      </c>
      <c r="B3" s="6" t="n">
        <v>10768</v>
      </c>
      <c r="C3" s="6" t="n">
        <v>11347</v>
      </c>
    </row>
    <row r="4" spans="1:3">
      <c r="A4" s="4" t="s">
        <v>85</v>
      </c>
      <c r="B4" s="5" t="n">
        <v>5249</v>
      </c>
      <c r="C4" s="5" t="n">
        <v>8705</v>
      </c>
    </row>
    <row r="5" spans="1:3">
      <c r="A5" s="4" t="s">
        <v>86</v>
      </c>
      <c r="B5" s="5" t="n">
        <v>136804</v>
      </c>
      <c r="C5" s="5" t="n">
        <v>156303</v>
      </c>
    </row>
    <row r="6" spans="1:3">
      <c r="A6" s="4" t="s">
        <v>87</v>
      </c>
      <c r="B6" s="5" t="n">
        <v>194063</v>
      </c>
      <c r="C6" s="5" t="n">
        <v>203610</v>
      </c>
    </row>
    <row r="7" spans="1:3">
      <c r="A7" s="4" t="s">
        <v>88</v>
      </c>
      <c r="B7" s="5" t="n">
        <v>5912</v>
      </c>
      <c r="C7" s="5" t="n">
        <v>8318</v>
      </c>
    </row>
    <row r="8" spans="1:3">
      <c r="A8" s="4" t="s">
        <v>89</v>
      </c>
      <c r="B8" s="5" t="n">
        <v>1712</v>
      </c>
      <c r="C8" s="5" t="n">
        <v>1614</v>
      </c>
    </row>
    <row r="9" spans="1:3">
      <c r="A9" s="4" t="s">
        <v>90</v>
      </c>
      <c r="B9" s="5" t="n">
        <v>308</v>
      </c>
      <c r="C9" s="5" t="n">
        <v>270</v>
      </c>
    </row>
    <row r="10" spans="1:3">
      <c r="A10" s="4" t="s">
        <v>91</v>
      </c>
      <c r="B10" s="5" t="n">
        <v>19202</v>
      </c>
      <c r="C10" s="5" t="n">
        <v>11208</v>
      </c>
    </row>
    <row r="11" spans="1:3">
      <c r="A11" s="4" t="s">
        <v>92</v>
      </c>
      <c r="B11" s="5" t="n">
        <v>55</v>
      </c>
      <c r="C11" s="5" t="n">
        <v>51</v>
      </c>
    </row>
    <row r="12" spans="1:3">
      <c r="A12" s="4" t="s">
        <v>93</v>
      </c>
      <c r="B12" s="5" t="n">
        <v>79</v>
      </c>
      <c r="C12" s="5" t="n">
        <v>87</v>
      </c>
    </row>
    <row r="13" spans="1:3">
      <c r="A13" s="4" t="s">
        <v>94</v>
      </c>
      <c r="B13" s="5" t="n">
        <v>10135</v>
      </c>
      <c r="C13" s="5" t="n">
        <v>11423</v>
      </c>
    </row>
    <row r="14" spans="1:3">
      <c r="A14" s="4" t="s">
        <v>95</v>
      </c>
      <c r="B14" s="5" t="n">
        <v>10002</v>
      </c>
      <c r="C14" s="5" t="n">
        <v>10667</v>
      </c>
    </row>
    <row r="15" spans="1:3">
      <c r="A15" s="4" t="s">
        <v>96</v>
      </c>
      <c r="B15" s="5" t="n">
        <v>1633</v>
      </c>
      <c r="C15" s="5" t="n">
        <v>1820</v>
      </c>
    </row>
    <row r="16" spans="1:3">
      <c r="A16" s="4" t="s">
        <v>83</v>
      </c>
      <c r="B16" s="5" t="n">
        <v>395923</v>
      </c>
      <c r="C16" s="5" t="n">
        <v>425425</v>
      </c>
    </row>
    <row r="17" spans="1:3">
      <c r="A17" s="3" t="s">
        <v>97</v>
      </c>
    </row>
    <row r="18" spans="1:3">
      <c r="A18" s="4" t="s">
        <v>84</v>
      </c>
      <c r="B18" s="5" t="n">
        <v>10768</v>
      </c>
      <c r="C18" s="5" t="n">
        <v>11347</v>
      </c>
    </row>
    <row r="19" spans="1:3">
      <c r="A19" s="4" t="s">
        <v>83</v>
      </c>
      <c r="B19" s="5" t="n">
        <v>395923</v>
      </c>
      <c r="C19" s="5" t="n">
        <v>425425</v>
      </c>
    </row>
    <row r="20" spans="1:3">
      <c r="A20" s="3" t="s">
        <v>98</v>
      </c>
    </row>
    <row r="21" spans="1:3">
      <c r="A21" s="4" t="s">
        <v>99</v>
      </c>
      <c r="B21" s="5" t="n">
        <v>20288</v>
      </c>
      <c r="C21" s="5" t="n">
        <v>20520</v>
      </c>
    </row>
    <row r="22" spans="1:3">
      <c r="A22" s="4" t="s">
        <v>100</v>
      </c>
      <c r="B22" s="5" t="n">
        <v>3794</v>
      </c>
      <c r="C22" s="5" t="n">
        <v>3797</v>
      </c>
    </row>
    <row r="23" spans="1:3">
      <c r="A23" s="4" t="s">
        <v>101</v>
      </c>
      <c r="B23" s="5" t="n">
        <v>24082</v>
      </c>
      <c r="C23" s="5" t="n">
        <v>24318</v>
      </c>
    </row>
    <row r="24" spans="1:3">
      <c r="A24" s="4" t="s">
        <v>57</v>
      </c>
      <c r="B24" s="5" t="n">
        <v>20</v>
      </c>
      <c r="C24" s="5" t="n">
        <v>23</v>
      </c>
    </row>
    <row r="25" spans="1:3">
      <c r="A25" s="4" t="s">
        <v>102</v>
      </c>
      <c r="B25" s="5" t="n">
        <v>24102</v>
      </c>
      <c r="C25" s="5" t="n">
        <v>24341</v>
      </c>
    </row>
    <row r="26" spans="1:3">
      <c r="A26" s="4" t="s">
        <v>103</v>
      </c>
      <c r="B26" s="5" t="n">
        <v>764</v>
      </c>
      <c r="C26" s="5" t="n">
        <v>767</v>
      </c>
    </row>
    <row r="27" spans="1:3">
      <c r="A27" s="4" t="s">
        <v>104</v>
      </c>
      <c r="B27" s="5" t="n">
        <v>133</v>
      </c>
      <c r="C27" s="5" t="n">
        <v>156</v>
      </c>
    </row>
    <row r="28" spans="1:3">
      <c r="A28" s="4" t="s">
        <v>105</v>
      </c>
      <c r="B28" s="5" t="n">
        <v>110818</v>
      </c>
      <c r="C28" s="5" t="n">
        <v>119569</v>
      </c>
    </row>
    <row r="29" spans="1:3">
      <c r="A29" s="4" t="s">
        <v>106</v>
      </c>
      <c r="B29" s="5" t="n">
        <v>122168</v>
      </c>
      <c r="C29" s="5" t="n">
        <v>120929</v>
      </c>
    </row>
    <row r="30" spans="1:3">
      <c r="A30" s="4" t="s">
        <v>107</v>
      </c>
      <c r="B30" s="5" t="n">
        <v>16943</v>
      </c>
      <c r="C30" s="5" t="n">
        <v>19572</v>
      </c>
    </row>
    <row r="31" spans="1:3">
      <c r="A31" s="4" t="s">
        <v>108</v>
      </c>
      <c r="B31" s="5" t="n">
        <v>74434</v>
      </c>
      <c r="C31" s="5" t="n">
        <v>84774</v>
      </c>
    </row>
    <row r="32" spans="1:3">
      <c r="A32" s="4" t="s">
        <v>88</v>
      </c>
      <c r="B32" s="5" t="n">
        <v>7130</v>
      </c>
      <c r="C32" s="5" t="n">
        <v>8878</v>
      </c>
    </row>
    <row r="33" spans="1:3">
      <c r="A33" s="4" t="s">
        <v>109</v>
      </c>
      <c r="B33" s="5" t="n">
        <v>13635</v>
      </c>
      <c r="C33" s="5" t="n">
        <v>13153</v>
      </c>
    </row>
    <row r="34" spans="1:3">
      <c r="A34" s="4" t="s">
        <v>110</v>
      </c>
      <c r="B34" s="5" t="n">
        <v>210</v>
      </c>
      <c r="C34" s="5" t="n">
        <v>173</v>
      </c>
    </row>
    <row r="35" spans="1:3">
      <c r="A35" s="4" t="s">
        <v>111</v>
      </c>
      <c r="B35" s="5" t="n">
        <v>4005</v>
      </c>
      <c r="C35" s="5" t="n">
        <v>4817</v>
      </c>
    </row>
    <row r="36" spans="1:3">
      <c r="A36" s="4" t="s">
        <v>112</v>
      </c>
      <c r="B36" s="5" t="n">
        <v>13</v>
      </c>
      <c r="C36" s="5" t="n">
        <v>64</v>
      </c>
    </row>
    <row r="37" spans="1:3">
      <c r="A37" s="4" t="s">
        <v>113</v>
      </c>
      <c r="B37" s="5" t="n">
        <v>1029</v>
      </c>
      <c r="C37" s="5" t="n">
        <v>2201</v>
      </c>
    </row>
    <row r="38" spans="1:3">
      <c r="A38" s="4" t="s">
        <v>114</v>
      </c>
      <c r="B38" s="5" t="n">
        <v>5003</v>
      </c>
      <c r="C38" s="5" t="n">
        <v>8816</v>
      </c>
    </row>
    <row r="39" spans="1:3">
      <c r="A39" s="4" t="s">
        <v>115</v>
      </c>
      <c r="B39" s="5" t="n">
        <v>15208</v>
      </c>
      <c r="C39" s="5" t="n">
        <v>16978</v>
      </c>
    </row>
    <row r="40" spans="1:3">
      <c r="A40" s="4" t="s">
        <v>116</v>
      </c>
      <c r="B40" s="5" t="n">
        <v>329</v>
      </c>
      <c r="C40" s="5" t="n">
        <v>237</v>
      </c>
    </row>
    <row r="41" spans="1:3">
      <c r="A41" s="4" t="s">
        <v>117</v>
      </c>
      <c r="B41" s="5" t="n">
        <v>371821</v>
      </c>
      <c r="C41" s="5" t="n">
        <v>401084</v>
      </c>
    </row>
    <row r="42" spans="1:3">
      <c r="A42" s="4" t="s">
        <v>118</v>
      </c>
      <c r="B42" s="5" t="n">
        <v>395923</v>
      </c>
      <c r="C42" s="5" t="n">
        <v>425425</v>
      </c>
    </row>
    <row r="43" spans="1:3">
      <c r="A43" s="3" t="s">
        <v>119</v>
      </c>
    </row>
    <row r="44" spans="1:3">
      <c r="A44" s="4" t="s">
        <v>120</v>
      </c>
      <c r="B44" s="5" t="n">
        <v>322</v>
      </c>
      <c r="C44" s="5" t="n">
        <v>319</v>
      </c>
    </row>
    <row r="45" spans="1:3">
      <c r="A45" s="4" t="s">
        <v>121</v>
      </c>
      <c r="B45" s="5" t="n">
        <v>4920</v>
      </c>
      <c r="C45" s="5" t="n">
        <v>5381</v>
      </c>
    </row>
    <row r="46" spans="1:3">
      <c r="A46" s="4" t="s">
        <v>122</v>
      </c>
      <c r="B46" s="5" t="n">
        <v>-1669</v>
      </c>
      <c r="C46" s="5" t="n">
        <v>-1820</v>
      </c>
    </row>
    <row r="47" spans="1:3">
      <c r="A47" s="4" t="s">
        <v>102</v>
      </c>
      <c r="B47" s="5" t="n">
        <v>24102</v>
      </c>
      <c r="C47" s="5" t="n">
        <v>24341</v>
      </c>
    </row>
    <row r="48" spans="1:3">
      <c r="A48" s="4" t="s">
        <v>100</v>
      </c>
      <c r="B48" s="5" t="n">
        <v>3794</v>
      </c>
      <c r="C48" s="5" t="n">
        <v>3797</v>
      </c>
    </row>
    <row r="49" spans="1:3">
      <c r="A49" s="4" t="s">
        <v>103</v>
      </c>
      <c r="B49" s="5" t="n">
        <v>764</v>
      </c>
      <c r="C49" s="5" t="n">
        <v>767</v>
      </c>
    </row>
    <row r="50" spans="1:3">
      <c r="A50" s="4" t="s">
        <v>123</v>
      </c>
      <c r="B50" s="5" t="n">
        <v>11943</v>
      </c>
      <c r="C50" s="5" t="n">
        <v>11251</v>
      </c>
    </row>
    <row r="51" spans="1:3">
      <c r="A51" s="4" t="s">
        <v>124</v>
      </c>
      <c r="B51" s="5" t="n">
        <v>1029</v>
      </c>
      <c r="C51" s="5" t="n">
        <v>2201</v>
      </c>
    </row>
    <row r="52" spans="1:3">
      <c r="A52" s="4" t="s">
        <v>78</v>
      </c>
      <c r="B52" s="5" t="n">
        <v>15208</v>
      </c>
      <c r="C52" s="5" t="n">
        <v>16978</v>
      </c>
    </row>
    <row r="53" spans="1:3">
      <c r="A53" s="4" t="s">
        <v>117</v>
      </c>
      <c r="B53" s="5" t="n">
        <v>371821</v>
      </c>
      <c r="C53" s="5" t="n">
        <v>401084</v>
      </c>
    </row>
    <row r="54" spans="1:3">
      <c r="A54" s="4" t="s">
        <v>118</v>
      </c>
      <c r="B54" s="5" t="n">
        <v>395923</v>
      </c>
      <c r="C54" s="5" t="n">
        <v>425425</v>
      </c>
    </row>
    <row r="55" spans="1:3">
      <c r="A55" s="4" t="s">
        <v>61</v>
      </c>
    </row>
    <row r="56" spans="1:3">
      <c r="A56" s="3" t="s">
        <v>83</v>
      </c>
    </row>
    <row r="57" spans="1:3">
      <c r="A57" s="4" t="s">
        <v>84</v>
      </c>
      <c r="B57" s="5" t="n">
        <v>1068</v>
      </c>
      <c r="C57" s="5" t="n">
        <v>879</v>
      </c>
    </row>
    <row r="58" spans="1:3">
      <c r="A58" s="4" t="s">
        <v>83</v>
      </c>
      <c r="B58" s="5" t="n">
        <v>27139</v>
      </c>
      <c r="C58" s="5" t="n">
        <v>27675</v>
      </c>
    </row>
    <row r="59" spans="1:3">
      <c r="A59" s="3" t="s">
        <v>97</v>
      </c>
    </row>
    <row r="60" spans="1:3">
      <c r="A60" s="4" t="s">
        <v>125</v>
      </c>
      <c r="B60" s="5" t="n">
        <v>23117</v>
      </c>
      <c r="C60" s="5" t="n">
        <v>22219</v>
      </c>
    </row>
    <row r="61" spans="1:3">
      <c r="A61" s="4" t="s">
        <v>126</v>
      </c>
      <c r="B61" s="5" t="n">
        <v>2690</v>
      </c>
      <c r="C61" s="5" t="n">
        <v>4123</v>
      </c>
    </row>
    <row r="62" spans="1:3">
      <c r="A62" s="4" t="s">
        <v>127</v>
      </c>
      <c r="B62" s="5" t="n">
        <v>25807</v>
      </c>
      <c r="C62" s="5" t="n">
        <v>26342</v>
      </c>
    </row>
    <row r="63" spans="1:3">
      <c r="A63" s="4" t="s">
        <v>128</v>
      </c>
      <c r="B63" s="5" t="n">
        <v>36</v>
      </c>
      <c r="C63" s="5" t="n">
        <v>80</v>
      </c>
    </row>
    <row r="64" spans="1:3">
      <c r="A64" s="4" t="s">
        <v>129</v>
      </c>
      <c r="B64" s="5" t="n">
        <v>146</v>
      </c>
      <c r="C64" s="5" t="n">
        <v>219</v>
      </c>
    </row>
    <row r="65" spans="1:3">
      <c r="A65" s="4" t="s">
        <v>78</v>
      </c>
      <c r="B65" s="5" t="n">
        <v>74</v>
      </c>
      <c r="C65" s="5" t="n">
        <v>140</v>
      </c>
    </row>
    <row r="66" spans="1:3">
      <c r="A66" s="4" t="s">
        <v>130</v>
      </c>
      <c r="B66" s="5" t="n">
        <v>8</v>
      </c>
      <c r="C66" s="5" t="n">
        <v>15</v>
      </c>
    </row>
    <row r="67" spans="1:3">
      <c r="A67" s="4" t="s">
        <v>131</v>
      </c>
      <c r="B67" s="5" t="n">
        <v>264</v>
      </c>
      <c r="C67" s="5" t="n">
        <v>454</v>
      </c>
    </row>
    <row r="68" spans="1:3">
      <c r="A68" s="4" t="s">
        <v>84</v>
      </c>
      <c r="B68" s="5" t="n">
        <v>1068</v>
      </c>
      <c r="C68" s="5" t="n">
        <v>879</v>
      </c>
    </row>
    <row r="69" spans="1:3">
      <c r="A69" s="4" t="s">
        <v>83</v>
      </c>
      <c r="B69" s="5" t="n">
        <v>27139</v>
      </c>
      <c r="C69" s="5" t="n">
        <v>27675</v>
      </c>
    </row>
    <row r="70" spans="1:3">
      <c r="A70" s="3" t="s">
        <v>98</v>
      </c>
    </row>
    <row r="71" spans="1:3">
      <c r="A71" s="4" t="s">
        <v>100</v>
      </c>
      <c r="B71" s="5" t="n">
        <v>3794</v>
      </c>
      <c r="C71" s="5" t="n">
        <v>3797</v>
      </c>
    </row>
    <row r="72" spans="1:3">
      <c r="A72" s="4" t="s">
        <v>102</v>
      </c>
      <c r="B72" s="5" t="n">
        <v>20288</v>
      </c>
      <c r="C72" s="5" t="n">
        <v>20520</v>
      </c>
    </row>
    <row r="73" spans="1:3">
      <c r="A73" s="4" t="s">
        <v>103</v>
      </c>
      <c r="B73" s="5" t="n">
        <v>764</v>
      </c>
      <c r="C73" s="5" t="n">
        <v>767</v>
      </c>
    </row>
    <row r="74" spans="1:3">
      <c r="A74" s="4" t="s">
        <v>113</v>
      </c>
      <c r="B74" s="5" t="n">
        <v>89</v>
      </c>
      <c r="C74" s="5" t="n">
        <v>159</v>
      </c>
    </row>
    <row r="75" spans="1:3">
      <c r="A75" s="4" t="s">
        <v>115</v>
      </c>
      <c r="B75" s="5" t="n">
        <v>125</v>
      </c>
      <c r="C75" s="5" t="n">
        <v>242</v>
      </c>
    </row>
    <row r="76" spans="1:3">
      <c r="A76" s="4" t="s">
        <v>117</v>
      </c>
      <c r="B76" s="5" t="n">
        <v>3059</v>
      </c>
      <c r="C76" s="5" t="n">
        <v>3359</v>
      </c>
    </row>
    <row r="77" spans="1:3">
      <c r="A77" s="4" t="s">
        <v>118</v>
      </c>
      <c r="B77" s="5" t="n">
        <v>27139</v>
      </c>
      <c r="C77" s="5" t="n">
        <v>27675</v>
      </c>
    </row>
    <row r="78" spans="1:3">
      <c r="A78" s="3" t="s">
        <v>119</v>
      </c>
    </row>
    <row r="79" spans="1:3">
      <c r="A79" s="4" t="s">
        <v>120</v>
      </c>
      <c r="B79" s="5" t="n">
        <v>322</v>
      </c>
      <c r="C79" s="5" t="n">
        <v>319</v>
      </c>
    </row>
    <row r="80" spans="1:3">
      <c r="A80" s="4" t="s">
        <v>132</v>
      </c>
      <c r="B80" s="5" t="n">
        <v>7731</v>
      </c>
      <c r="C80" s="5" t="n">
        <v>7873</v>
      </c>
    </row>
    <row r="81" spans="1:3">
      <c r="A81" s="4" t="s">
        <v>121</v>
      </c>
      <c r="B81" s="5" t="n">
        <v>5017</v>
      </c>
      <c r="C81" s="5" t="n">
        <v>5450</v>
      </c>
    </row>
    <row r="82" spans="1:3">
      <c r="A82" s="4" t="s">
        <v>122</v>
      </c>
      <c r="B82" s="5" t="n">
        <v>-1669</v>
      </c>
      <c r="C82" s="5" t="n">
        <v>-1820</v>
      </c>
    </row>
    <row r="83" spans="1:3">
      <c r="A83" s="4" t="s">
        <v>133</v>
      </c>
      <c r="B83" s="5" t="n">
        <v>-401</v>
      </c>
      <c r="C83" s="5" t="n">
        <v>1316</v>
      </c>
    </row>
    <row r="84" spans="1:3">
      <c r="A84" s="4" t="s">
        <v>134</v>
      </c>
      <c r="B84" s="5" t="n">
        <v>1122</v>
      </c>
      <c r="C84" s="5" t="n">
        <v>1169</v>
      </c>
    </row>
    <row r="85" spans="1:3">
      <c r="A85" s="4" t="s">
        <v>135</v>
      </c>
      <c r="B85" s="5" t="n">
        <v>5696</v>
      </c>
      <c r="C85" s="5" t="n">
        <v>5776</v>
      </c>
    </row>
    <row r="86" spans="1:3">
      <c r="A86" s="4" t="s">
        <v>54</v>
      </c>
      <c r="B86" s="5" t="n">
        <v>2469</v>
      </c>
      <c r="C86" s="5" t="n">
        <v>437</v>
      </c>
    </row>
    <row r="87" spans="1:3">
      <c r="A87" s="4" t="s">
        <v>102</v>
      </c>
      <c r="B87" s="5" t="n">
        <v>20288</v>
      </c>
      <c r="C87" s="5" t="n">
        <v>20520</v>
      </c>
    </row>
    <row r="88" spans="1:3">
      <c r="A88" s="4" t="s">
        <v>100</v>
      </c>
      <c r="B88" s="5" t="n">
        <v>3794</v>
      </c>
      <c r="C88" s="5" t="n">
        <v>3797</v>
      </c>
    </row>
    <row r="89" spans="1:3">
      <c r="A89" s="4" t="s">
        <v>136</v>
      </c>
      <c r="B89" s="5" t="n">
        <v>24082</v>
      </c>
      <c r="C89" s="5" t="n">
        <v>24318</v>
      </c>
    </row>
    <row r="90" spans="1:3">
      <c r="A90" s="4" t="s">
        <v>103</v>
      </c>
      <c r="B90" s="5" t="n">
        <v>764</v>
      </c>
      <c r="C90" s="5" t="n">
        <v>767</v>
      </c>
    </row>
    <row r="91" spans="1:3">
      <c r="A91" s="4" t="s">
        <v>123</v>
      </c>
      <c r="B91" s="5" t="n">
        <v>1801</v>
      </c>
      <c r="C91" s="5" t="n">
        <v>1832</v>
      </c>
    </row>
    <row r="92" spans="1:3">
      <c r="A92" s="4" t="s">
        <v>137</v>
      </c>
      <c r="B92" s="5" t="n">
        <v>2565</v>
      </c>
      <c r="C92" s="5" t="n">
        <v>2599</v>
      </c>
    </row>
    <row r="93" spans="1:3">
      <c r="A93" s="4" t="s">
        <v>138</v>
      </c>
      <c r="B93" s="5" t="n">
        <v>73</v>
      </c>
      <c r="C93" s="5" t="n">
        <v>128</v>
      </c>
    </row>
    <row r="94" spans="1:3">
      <c r="A94" s="4" t="s">
        <v>139</v>
      </c>
      <c r="B94" s="5" t="n">
        <v>62</v>
      </c>
      <c r="C94" s="5" t="n">
        <v>62</v>
      </c>
    </row>
    <row r="95" spans="1:3">
      <c r="A95" s="4" t="s">
        <v>140</v>
      </c>
      <c r="B95" s="5" t="n">
        <v>123</v>
      </c>
      <c r="C95" s="5" t="n">
        <v>140</v>
      </c>
    </row>
    <row r="96" spans="1:3">
      <c r="A96" s="4" t="s">
        <v>124</v>
      </c>
      <c r="B96" s="5" t="n">
        <v>89</v>
      </c>
      <c r="C96" s="5" t="n">
        <v>159</v>
      </c>
    </row>
    <row r="97" spans="1:3">
      <c r="A97" s="4" t="s">
        <v>78</v>
      </c>
      <c r="B97" s="5" t="n">
        <v>125</v>
      </c>
      <c r="C97" s="5" t="n">
        <v>242</v>
      </c>
    </row>
    <row r="98" spans="1:3">
      <c r="A98" s="4" t="s">
        <v>141</v>
      </c>
      <c r="B98" s="5" t="n">
        <v>22</v>
      </c>
      <c r="C98" s="5" t="n">
        <v>29</v>
      </c>
    </row>
    <row r="99" spans="1:3">
      <c r="A99" s="4" t="s">
        <v>142</v>
      </c>
      <c r="B99" s="5" t="n">
        <v>494</v>
      </c>
      <c r="C99" s="5" t="n">
        <v>760</v>
      </c>
    </row>
    <row r="100" spans="1:3">
      <c r="A100" s="4" t="s">
        <v>117</v>
      </c>
      <c r="B100" s="5" t="n">
        <v>3059</v>
      </c>
      <c r="C100" s="5" t="n">
        <v>3359</v>
      </c>
    </row>
    <row r="101" spans="1:3">
      <c r="A101" s="4" t="s">
        <v>118</v>
      </c>
      <c r="B101" s="6" t="n">
        <v>27139</v>
      </c>
      <c r="C101" s="6" t="n">
        <v>276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100</v>
      </c>
      <c r="B1" s="2" t="s">
        <v>1</v>
      </c>
    </row>
    <row r="2" spans="1:2">
      <c r="B2" s="2" t="s">
        <v>29</v>
      </c>
    </row>
    <row r="3" spans="1:2">
      <c r="A3" s="4" t="s">
        <v>100</v>
      </c>
      <c r="B3" s="4" t="s">
        <v>272</v>
      </c>
    </row>
    <row r="4" spans="1:2">
      <c r="A4" s="4" t="s">
        <v>61</v>
      </c>
    </row>
    <row r="5" spans="1:2">
      <c r="A5" s="4" t="s">
        <v>100</v>
      </c>
      <c r="B5" s="4" t="s">
        <v>273</v>
      </c>
    </row>
  </sheetData>
  <mergeCells count="1">
    <mergeCell ref="A1:A2"/>
  </mergeCells>
  <pageMargins bottom="1" footer="0.5" header="0.5" left="0.75" right="0.75" top="1"/>
</worksheet>
</file>

<file path=xl/worksheets/sheet4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421</v>
      </c>
      <c r="B1" s="2" t="s">
        <v>1</v>
      </c>
    </row>
    <row r="2" spans="1:4">
      <c r="B2" s="2" t="s">
        <v>29</v>
      </c>
      <c r="C2" s="2" t="s">
        <v>30</v>
      </c>
      <c r="D2" s="2" t="s">
        <v>31</v>
      </c>
    </row>
    <row r="3" spans="1:4">
      <c r="A3" s="3" t="s">
        <v>4422</v>
      </c>
    </row>
    <row r="4" spans="1:4">
      <c r="A4" s="4" t="s">
        <v>4423</v>
      </c>
      <c r="B4" s="6" t="n">
        <v>21174</v>
      </c>
      <c r="C4" s="6" t="n">
        <v>21734</v>
      </c>
      <c r="D4" s="6" t="n">
        <v>21302</v>
      </c>
    </row>
    <row r="5" spans="1:4">
      <c r="A5" s="4" t="s">
        <v>4424</v>
      </c>
      <c r="B5" s="5" t="n">
        <v>3431</v>
      </c>
      <c r="C5" s="5" t="n">
        <v>3176</v>
      </c>
      <c r="D5" s="5" t="n">
        <v>2979</v>
      </c>
    </row>
    <row r="6" spans="1:4">
      <c r="A6" s="4" t="s">
        <v>4425</v>
      </c>
      <c r="B6" s="5" t="n">
        <v>1653</v>
      </c>
      <c r="C6" s="5" t="n">
        <v>1719</v>
      </c>
      <c r="D6" s="5" t="n">
        <v>1623</v>
      </c>
    </row>
    <row r="7" spans="1:4">
      <c r="A7" s="4" t="s">
        <v>3750</v>
      </c>
      <c r="B7" s="6" t="n">
        <v>19395</v>
      </c>
      <c r="C7" s="6" t="n">
        <v>20277</v>
      </c>
      <c r="D7" s="6" t="n">
        <v>19946</v>
      </c>
    </row>
    <row r="8" spans="1:4">
      <c r="A8" s="4" t="s">
        <v>4426</v>
      </c>
      <c r="B8" s="4" t="s">
        <v>2160</v>
      </c>
      <c r="C8" s="4" t="s">
        <v>906</v>
      </c>
      <c r="D8" s="4" t="s">
        <v>906</v>
      </c>
    </row>
    <row r="9" spans="1:4">
      <c r="A9" s="4" t="s">
        <v>4427</v>
      </c>
    </row>
    <row r="10" spans="1:4">
      <c r="A10" s="3" t="s">
        <v>4422</v>
      </c>
    </row>
    <row r="11" spans="1:4">
      <c r="A11" s="4" t="s">
        <v>4423</v>
      </c>
      <c r="B11" s="6" t="n">
        <v>863686</v>
      </c>
      <c r="C11" s="6" t="n">
        <v>986854</v>
      </c>
      <c r="D11" s="6" t="n">
        <v>1008787</v>
      </c>
    </row>
    <row r="12" spans="1:4">
      <c r="A12" s="4" t="s">
        <v>4424</v>
      </c>
      <c r="B12" s="5" t="n">
        <v>709326</v>
      </c>
      <c r="C12" s="5" t="n">
        <v>851003</v>
      </c>
      <c r="D12" s="5" t="n">
        <v>961485</v>
      </c>
    </row>
    <row r="13" spans="1:4">
      <c r="A13" s="4" t="s">
        <v>4425</v>
      </c>
      <c r="B13" s="5" t="n">
        <v>525201</v>
      </c>
      <c r="C13" s="5" t="n">
        <v>648147</v>
      </c>
      <c r="D13" s="5" t="n">
        <v>658594</v>
      </c>
    </row>
    <row r="14" spans="1:4">
      <c r="A14" s="4" t="s">
        <v>3750</v>
      </c>
      <c r="B14" s="6" t="n">
        <v>679561</v>
      </c>
      <c r="C14" s="6" t="n">
        <v>783999</v>
      </c>
      <c r="D14" s="6" t="n">
        <v>705896</v>
      </c>
    </row>
    <row r="15" spans="1:4">
      <c r="A15" s="4" t="s">
        <v>4426</v>
      </c>
      <c r="B15" s="4" t="s">
        <v>4428</v>
      </c>
      <c r="C15" s="4" t="s">
        <v>1077</v>
      </c>
      <c r="D15" s="4" t="s">
        <v>4429</v>
      </c>
    </row>
    <row r="16" spans="1:4">
      <c r="A16" s="4" t="s">
        <v>4430</v>
      </c>
    </row>
    <row r="17" spans="1:4">
      <c r="A17" s="3" t="s">
        <v>4422</v>
      </c>
    </row>
    <row r="18" spans="1:4">
      <c r="A18" s="4" t="s">
        <v>4423</v>
      </c>
      <c r="B18" s="6" t="n">
        <v>18324</v>
      </c>
      <c r="C18" s="6" t="n">
        <v>18687</v>
      </c>
      <c r="D18" s="6" t="n">
        <v>17971</v>
      </c>
    </row>
    <row r="19" spans="1:4">
      <c r="A19" s="4" t="s">
        <v>4424</v>
      </c>
      <c r="B19" s="5" t="n">
        <v>3214</v>
      </c>
      <c r="C19" s="5" t="n">
        <v>2932</v>
      </c>
      <c r="D19" s="5" t="n">
        <v>2694</v>
      </c>
    </row>
    <row r="20" spans="1:4">
      <c r="A20" s="4" t="s">
        <v>4425</v>
      </c>
      <c r="B20" s="5" t="n">
        <v>1628</v>
      </c>
      <c r="C20" s="5" t="n">
        <v>1713</v>
      </c>
      <c r="D20" s="5" t="n">
        <v>1612</v>
      </c>
    </row>
    <row r="21" spans="1:4">
      <c r="A21" s="4" t="s">
        <v>3750</v>
      </c>
      <c r="B21" s="6" t="n">
        <v>16738</v>
      </c>
      <c r="C21" s="6" t="n">
        <v>17468</v>
      </c>
      <c r="D21" s="6" t="n">
        <v>16889</v>
      </c>
    </row>
    <row r="22" spans="1:4">
      <c r="A22" s="4" t="s">
        <v>4426</v>
      </c>
      <c r="B22" s="4" t="s">
        <v>885</v>
      </c>
      <c r="C22" s="4" t="s">
        <v>885</v>
      </c>
      <c r="D22" s="4" t="s">
        <v>885</v>
      </c>
    </row>
    <row r="23" spans="1:4">
      <c r="A23" s="4" t="s">
        <v>456</v>
      </c>
    </row>
    <row r="24" spans="1:4">
      <c r="A24" s="3" t="s">
        <v>4422</v>
      </c>
    </row>
    <row r="25" spans="1:4">
      <c r="A25" s="4" t="s">
        <v>4423</v>
      </c>
      <c r="B25" s="6" t="n">
        <v>2849</v>
      </c>
      <c r="C25" s="6" t="n">
        <v>3046</v>
      </c>
      <c r="D25" s="6" t="n">
        <v>3332</v>
      </c>
    </row>
    <row r="26" spans="1:4">
      <c r="A26" s="4" t="s">
        <v>4424</v>
      </c>
      <c r="B26" s="5" t="n">
        <v>217</v>
      </c>
      <c r="C26" s="5" t="n">
        <v>244</v>
      </c>
      <c r="D26" s="5" t="n">
        <v>286</v>
      </c>
    </row>
    <row r="27" spans="1:4">
      <c r="A27" s="4" t="s">
        <v>4425</v>
      </c>
      <c r="B27" s="5" t="n">
        <v>25</v>
      </c>
      <c r="C27" s="5" t="n">
        <v>7</v>
      </c>
      <c r="D27" s="5" t="n">
        <v>11</v>
      </c>
    </row>
    <row r="28" spans="1:4">
      <c r="A28" s="4" t="s">
        <v>3750</v>
      </c>
      <c r="B28" s="6" t="n">
        <v>2657</v>
      </c>
      <c r="C28" s="6" t="n">
        <v>2808</v>
      </c>
      <c r="D28" s="6" t="n">
        <v>3057</v>
      </c>
    </row>
    <row r="29" spans="1:4">
      <c r="A29" s="4" t="s">
        <v>4426</v>
      </c>
      <c r="B29" s="4" t="s">
        <v>909</v>
      </c>
      <c r="C29" s="4" t="s">
        <v>1071</v>
      </c>
      <c r="D29" s="4" t="s">
        <v>1071</v>
      </c>
    </row>
  </sheetData>
  <mergeCells count="2">
    <mergeCell ref="A1:A2"/>
    <mergeCell ref="B1:D1"/>
  </mergeCells>
  <pageMargins bottom="1" footer="0.5" header="0.5" left="0.75" right="0.75" top="1"/>
</worksheet>
</file>

<file path=xl/worksheets/sheet4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31</v>
      </c>
      <c r="B1" s="2" t="s">
        <v>1</v>
      </c>
    </row>
    <row r="2" spans="1:4">
      <c r="B2" s="2" t="s">
        <v>29</v>
      </c>
      <c r="C2" s="2" t="s">
        <v>30</v>
      </c>
      <c r="D2" s="2" t="s">
        <v>31</v>
      </c>
    </row>
    <row r="3" spans="1:4">
      <c r="A3" s="3" t="s">
        <v>4432</v>
      </c>
    </row>
    <row r="4" spans="1:4">
      <c r="A4" s="4" t="s">
        <v>2058</v>
      </c>
      <c r="B4" s="6" t="n">
        <v>215</v>
      </c>
      <c r="C4" s="6" t="n">
        <v>249</v>
      </c>
      <c r="D4" s="6" t="n">
        <v>363</v>
      </c>
    </row>
    <row r="5" spans="1:4">
      <c r="A5" s="4" t="s">
        <v>4433</v>
      </c>
      <c r="B5" s="5" t="n">
        <v>40</v>
      </c>
      <c r="C5" s="5" t="n">
        <v>5</v>
      </c>
      <c r="D5" s="5" t="n">
        <v>30</v>
      </c>
    </row>
    <row r="6" spans="1:4">
      <c r="A6" s="4" t="s">
        <v>4434</v>
      </c>
      <c r="B6" s="5" t="n">
        <v>-37</v>
      </c>
      <c r="C6" s="5" t="n">
        <v>-40</v>
      </c>
      <c r="D6" s="5" t="n">
        <v>-152</v>
      </c>
    </row>
    <row r="7" spans="1:4">
      <c r="A7" s="4" t="s">
        <v>4435</v>
      </c>
      <c r="B7" s="5" t="n">
        <v>-5</v>
      </c>
      <c r="C7" s="5" t="n">
        <v>1</v>
      </c>
      <c r="D7" s="5" t="n">
        <v>8</v>
      </c>
    </row>
    <row r="8" spans="1:4">
      <c r="A8" s="4" t="s">
        <v>2062</v>
      </c>
      <c r="B8" s="5" t="n">
        <v>213</v>
      </c>
      <c r="C8" s="5" t="n">
        <v>215</v>
      </c>
      <c r="D8" s="5" t="n">
        <v>249</v>
      </c>
    </row>
    <row r="9" spans="1:4">
      <c r="A9" s="4" t="s">
        <v>4436</v>
      </c>
    </row>
    <row r="10" spans="1:4">
      <c r="A10" s="3" t="s">
        <v>4432</v>
      </c>
    </row>
    <row r="11" spans="1:4">
      <c r="A11" s="4" t="s">
        <v>2058</v>
      </c>
      <c r="B11" s="5" t="n">
        <v>40</v>
      </c>
      <c r="C11" s="5" t="n">
        <v>56</v>
      </c>
    </row>
    <row r="12" spans="1:4">
      <c r="A12" s="4" t="s">
        <v>2062</v>
      </c>
      <c r="B12" s="5" t="n">
        <v>48</v>
      </c>
      <c r="C12" s="5" t="n">
        <v>40</v>
      </c>
      <c r="D12" s="5" t="n">
        <v>56</v>
      </c>
    </row>
    <row r="13" spans="1:4">
      <c r="A13" s="4" t="s">
        <v>4437</v>
      </c>
    </row>
    <row r="14" spans="1:4">
      <c r="A14" s="3" t="s">
        <v>4432</v>
      </c>
    </row>
    <row r="15" spans="1:4">
      <c r="A15" s="4" t="s">
        <v>2058</v>
      </c>
      <c r="B15" s="5" t="n">
        <v>97</v>
      </c>
      <c r="C15" s="5" t="n">
        <v>86</v>
      </c>
    </row>
    <row r="16" spans="1:4">
      <c r="A16" s="4" t="s">
        <v>2062</v>
      </c>
      <c r="B16" s="5" t="n">
        <v>116</v>
      </c>
      <c r="C16" s="5" t="n">
        <v>97</v>
      </c>
      <c r="D16" s="5" t="n">
        <v>86</v>
      </c>
    </row>
    <row r="17" spans="1:4">
      <c r="A17" s="4" t="s">
        <v>4438</v>
      </c>
    </row>
    <row r="18" spans="1:4">
      <c r="A18" s="3" t="s">
        <v>4432</v>
      </c>
    </row>
    <row r="19" spans="1:4">
      <c r="A19" s="4" t="s">
        <v>2058</v>
      </c>
      <c r="B19" s="5" t="n">
        <v>79</v>
      </c>
      <c r="C19" s="5" t="n">
        <v>107</v>
      </c>
    </row>
    <row r="20" spans="1:4">
      <c r="A20" s="4" t="s">
        <v>2062</v>
      </c>
      <c r="B20" s="6" t="n">
        <v>48</v>
      </c>
      <c r="C20" s="6" t="n">
        <v>79</v>
      </c>
      <c r="D20" s="6" t="n">
        <v>10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103</v>
      </c>
      <c r="B1" s="2" t="s">
        <v>1</v>
      </c>
    </row>
    <row r="2" spans="1:2">
      <c r="B2" s="2" t="s">
        <v>29</v>
      </c>
    </row>
    <row r="3" spans="1:2">
      <c r="A3" s="4" t="s">
        <v>103</v>
      </c>
      <c r="B3" s="4" t="s">
        <v>274</v>
      </c>
    </row>
    <row r="4" spans="1:2">
      <c r="A4" s="4" t="s">
        <v>61</v>
      </c>
    </row>
    <row r="5" spans="1:2">
      <c r="A5" s="4" t="s">
        <v>103</v>
      </c>
      <c r="B5"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9</v>
      </c>
    </row>
    <row r="3" spans="1:2">
      <c r="A3" s="3" t="s">
        <v>227</v>
      </c>
    </row>
    <row r="4" spans="1:2">
      <c r="A4" s="4" t="s">
        <v>104</v>
      </c>
      <c r="B4"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9</v>
      </c>
    </row>
    <row r="3" spans="1:2">
      <c r="A3" s="3" t="s">
        <v>227</v>
      </c>
    </row>
    <row r="4" spans="1:2">
      <c r="A4" s="4" t="s">
        <v>105</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9</v>
      </c>
    </row>
    <row r="3" spans="1:2">
      <c r="A3" s="3" t="s">
        <v>227</v>
      </c>
    </row>
    <row r="4" spans="1:2">
      <c r="A4" s="4" t="s">
        <v>107</v>
      </c>
      <c r="B4" s="4" t="s">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9</v>
      </c>
    </row>
    <row r="3" spans="1:2">
      <c r="A3" s="3" t="s">
        <v>227</v>
      </c>
    </row>
    <row r="4" spans="1:2">
      <c r="A4" s="4" t="s">
        <v>279</v>
      </c>
      <c r="B4" s="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9</v>
      </c>
    </row>
    <row r="3" spans="1:2">
      <c r="A3" s="3" t="s">
        <v>227</v>
      </c>
    </row>
    <row r="4" spans="1:2">
      <c r="A4" s="4" t="s">
        <v>109</v>
      </c>
      <c r="B4" s="4" t="s">
        <v>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29</v>
      </c>
    </row>
    <row r="3" spans="1:2">
      <c r="A3" s="3" t="s">
        <v>227</v>
      </c>
    </row>
    <row r="4" spans="1:2">
      <c r="A4" s="4" t="s">
        <v>110</v>
      </c>
      <c r="B4"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3</v>
      </c>
      <c r="B1" s="2" t="s">
        <v>1</v>
      </c>
    </row>
    <row r="2" spans="1:2">
      <c r="B2" s="2" t="s">
        <v>29</v>
      </c>
    </row>
    <row r="3" spans="1:2">
      <c r="A3" s="3" t="s">
        <v>227</v>
      </c>
    </row>
    <row r="4" spans="1:2">
      <c r="A4" s="4" t="s">
        <v>283</v>
      </c>
      <c r="B4" s="4" t="s">
        <v>2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9</v>
      </c>
    </row>
    <row r="3" spans="1:2">
      <c r="A3" s="3" t="s">
        <v>227</v>
      </c>
    </row>
    <row r="4" spans="1:2">
      <c r="A4" s="4" t="s">
        <v>112</v>
      </c>
      <c r="B4" s="4" t="s">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65"/>
    <col customWidth="1" max="3" min="3" width="23"/>
    <col customWidth="1" max="4" min="4" width="27"/>
    <col customWidth="1" max="5" min="5" width="29"/>
    <col customWidth="1" max="6" min="6" width="67"/>
    <col customWidth="1" max="7" min="7" width="24"/>
    <col customWidth="1" max="8" min="8" width="34"/>
    <col customWidth="1" max="9" min="9" width="37"/>
    <col customWidth="1" max="10" min="10" width="4"/>
    <col customWidth="1" max="11" min="11" width="35"/>
  </cols>
  <sheetData>
    <row r="1" spans="1:11">
      <c r="A1" s="1" t="s">
        <v>143</v>
      </c>
      <c r="B1" s="2" t="s">
        <v>144</v>
      </c>
      <c r="C1" s="2" t="s">
        <v>145</v>
      </c>
      <c r="D1" s="2" t="s">
        <v>146</v>
      </c>
      <c r="E1" s="2" t="s">
        <v>147</v>
      </c>
      <c r="F1" s="2" t="s">
        <v>148</v>
      </c>
      <c r="G1" s="2" t="s">
        <v>149</v>
      </c>
      <c r="H1" s="2" t="s">
        <v>150</v>
      </c>
      <c r="I1" s="2" t="s">
        <v>151</v>
      </c>
      <c r="J1" s="2" t="s">
        <v>152</v>
      </c>
      <c r="K1" s="2" t="s">
        <v>153</v>
      </c>
    </row>
    <row r="2" spans="1:11">
      <c r="A2" s="4" t="s">
        <v>154</v>
      </c>
      <c r="B2" s="6" t="n">
        <v>27683</v>
      </c>
      <c r="C2" s="6" t="n">
        <v>8597</v>
      </c>
      <c r="D2" s="6" t="n">
        <v>8639</v>
      </c>
      <c r="E2" s="6" t="n">
        <v>8308</v>
      </c>
      <c r="F2" s="6" t="n">
        <v>-1611</v>
      </c>
      <c r="G2" s="6" t="n">
        <v>-86</v>
      </c>
      <c r="H2" s="6" t="n">
        <v>3827</v>
      </c>
      <c r="I2" s="6" t="n">
        <v>27674</v>
      </c>
      <c r="K2" s="6" t="n">
        <v>9</v>
      </c>
    </row>
    <row r="3" spans="1:11">
      <c r="A3" s="4" t="s">
        <v>54</v>
      </c>
      <c r="B3" s="5" t="n">
        <v>-431</v>
      </c>
      <c r="D3" s="5" t="n">
        <v>-432</v>
      </c>
      <c r="I3" s="5" t="n">
        <v>-432</v>
      </c>
      <c r="K3" s="5" t="n">
        <v>1</v>
      </c>
    </row>
    <row r="4" spans="1:11">
      <c r="A4" s="3" t="s">
        <v>65</v>
      </c>
    </row>
    <row r="5" spans="1:11">
      <c r="A5" s="4" t="s">
        <v>66</v>
      </c>
      <c r="B5" s="5" t="n">
        <v>13</v>
      </c>
      <c r="E5" s="5" t="n">
        <v>13</v>
      </c>
      <c r="I5" s="5" t="n">
        <v>13</v>
      </c>
    </row>
    <row r="6" spans="1:11">
      <c r="A6" s="4" t="s">
        <v>67</v>
      </c>
      <c r="B6" s="5" t="n">
        <v>240</v>
      </c>
      <c r="F6" s="5" t="n">
        <v>240</v>
      </c>
      <c r="I6" s="5" t="n">
        <v>240</v>
      </c>
    </row>
    <row r="7" spans="1:11">
      <c r="A7" s="4" t="s">
        <v>68</v>
      </c>
      <c r="B7" s="5" t="n">
        <v>-77</v>
      </c>
      <c r="E7" s="5" t="n">
        <v>-2</v>
      </c>
      <c r="F7" s="5" t="n">
        <v>-75</v>
      </c>
      <c r="I7" s="5" t="n">
        <v>-77</v>
      </c>
    </row>
    <row r="8" spans="1:11">
      <c r="A8" s="3" t="s">
        <v>69</v>
      </c>
    </row>
    <row r="9" spans="1:11">
      <c r="A9" s="4" t="s">
        <v>155</v>
      </c>
      <c r="B9" s="5" t="n">
        <v>-2175</v>
      </c>
      <c r="E9" s="5" t="n">
        <v>-2175</v>
      </c>
      <c r="I9" s="5" t="n">
        <v>-2175</v>
      </c>
    </row>
    <row r="10" spans="1:11">
      <c r="A10" s="4" t="s">
        <v>156</v>
      </c>
      <c r="B10" s="5" t="n">
        <v>-485</v>
      </c>
      <c r="E10" s="5" t="n">
        <v>-485</v>
      </c>
      <c r="I10" s="5" t="n">
        <v>-485</v>
      </c>
    </row>
    <row r="11" spans="1:11">
      <c r="A11" s="4" t="s">
        <v>72</v>
      </c>
      <c r="B11" s="5" t="n">
        <v>446</v>
      </c>
      <c r="E11" s="5" t="n">
        <v>446</v>
      </c>
      <c r="I11" s="5" t="n">
        <v>446</v>
      </c>
    </row>
    <row r="12" spans="1:11">
      <c r="A12" s="4" t="s">
        <v>157</v>
      </c>
      <c r="B12" s="5" t="n">
        <v>1419</v>
      </c>
      <c r="F12" s="5" t="n">
        <v>-86</v>
      </c>
      <c r="G12" s="5" t="n">
        <v>1505</v>
      </c>
      <c r="I12" s="5" t="n">
        <v>1419</v>
      </c>
    </row>
    <row r="13" spans="1:11">
      <c r="A13" s="4" t="s">
        <v>74</v>
      </c>
      <c r="B13" s="5" t="n">
        <v>-8</v>
      </c>
      <c r="G13" s="5" t="n">
        <v>-8</v>
      </c>
      <c r="I13" s="5" t="n">
        <v>-8</v>
      </c>
    </row>
    <row r="14" spans="1:11">
      <c r="A14" s="4" t="s">
        <v>75</v>
      </c>
      <c r="B14" s="5" t="n">
        <v>-1</v>
      </c>
      <c r="G14" s="5" t="n">
        <v>-1</v>
      </c>
      <c r="I14" s="5" t="n">
        <v>-1</v>
      </c>
    </row>
    <row r="15" spans="1:11">
      <c r="A15" s="4" t="s">
        <v>76</v>
      </c>
      <c r="B15" s="5" t="n">
        <v>-544</v>
      </c>
      <c r="E15" s="5" t="n">
        <v>-468</v>
      </c>
      <c r="G15" s="5" t="n">
        <v>-76</v>
      </c>
      <c r="I15" s="5" t="n">
        <v>-544</v>
      </c>
    </row>
    <row r="16" spans="1:11">
      <c r="A16" s="4" t="s">
        <v>77</v>
      </c>
      <c r="B16" s="5" t="n">
        <v>783</v>
      </c>
      <c r="E16" s="5" t="n">
        <v>836</v>
      </c>
      <c r="G16" s="5" t="n">
        <v>-52</v>
      </c>
      <c r="I16" s="5" t="n">
        <v>783</v>
      </c>
    </row>
    <row r="17" spans="1:11">
      <c r="A17" s="4" t="s">
        <v>78</v>
      </c>
      <c r="B17" s="5" t="n">
        <v>9</v>
      </c>
      <c r="D17" s="5" t="n">
        <v>10</v>
      </c>
      <c r="I17" s="5" t="n">
        <v>10</v>
      </c>
      <c r="K17" s="5" t="n">
        <v>-1</v>
      </c>
    </row>
    <row r="18" spans="1:11">
      <c r="A18" s="4" t="s">
        <v>79</v>
      </c>
      <c r="B18" s="5" t="n">
        <v>-380</v>
      </c>
      <c r="D18" s="5" t="n">
        <v>10</v>
      </c>
      <c r="E18" s="5" t="n">
        <v>-1837</v>
      </c>
      <c r="F18" s="5" t="n">
        <v>79</v>
      </c>
      <c r="G18" s="5" t="n">
        <v>1369</v>
      </c>
      <c r="I18" s="5" t="n">
        <v>-379</v>
      </c>
      <c r="K18" s="5" t="n">
        <v>-1</v>
      </c>
    </row>
    <row r="19" spans="1:11">
      <c r="A19" s="4" t="s">
        <v>80</v>
      </c>
      <c r="B19" s="5" t="n">
        <v>-811</v>
      </c>
      <c r="D19" s="5" t="n">
        <v>-422</v>
      </c>
      <c r="E19" s="5" t="n">
        <v>-1837</v>
      </c>
      <c r="F19" s="5" t="n">
        <v>79</v>
      </c>
      <c r="G19" s="5" t="n">
        <v>1369</v>
      </c>
      <c r="I19" s="5" t="n">
        <v>-811</v>
      </c>
    </row>
    <row r="20" spans="1:11">
      <c r="A20" s="4" t="s">
        <v>158</v>
      </c>
      <c r="B20" s="5" t="n">
        <v>1</v>
      </c>
      <c r="C20" s="5" t="n">
        <v>1</v>
      </c>
      <c r="I20" s="5" t="n">
        <v>1</v>
      </c>
    </row>
    <row r="21" spans="1:11">
      <c r="A21" s="4" t="s">
        <v>159</v>
      </c>
      <c r="B21" s="5" t="n">
        <v>52</v>
      </c>
      <c r="D21" s="5" t="n">
        <v>52</v>
      </c>
      <c r="I21" s="5" t="n">
        <v>52</v>
      </c>
    </row>
    <row r="22" spans="1:11">
      <c r="A22" s="4" t="s">
        <v>160</v>
      </c>
      <c r="B22" s="5" t="n">
        <v>-503</v>
      </c>
      <c r="C22" s="5" t="n">
        <v>-211</v>
      </c>
      <c r="D22" s="5" t="n">
        <v>-292</v>
      </c>
      <c r="I22" s="5" t="n">
        <v>-503</v>
      </c>
    </row>
    <row r="23" spans="1:11">
      <c r="A23" s="4" t="s">
        <v>161</v>
      </c>
      <c r="B23" s="5" t="n">
        <v>1</v>
      </c>
      <c r="D23" s="5" t="n">
        <v>1</v>
      </c>
      <c r="I23" s="5" t="n">
        <v>1</v>
      </c>
    </row>
    <row r="24" spans="1:11">
      <c r="A24" s="4" t="s">
        <v>162</v>
      </c>
      <c r="B24" s="5" t="n">
        <v>-111</v>
      </c>
      <c r="D24" s="5" t="n">
        <v>-111</v>
      </c>
      <c r="I24" s="5" t="n">
        <v>-111</v>
      </c>
    </row>
    <row r="25" spans="1:11">
      <c r="A25" s="4" t="s">
        <v>163</v>
      </c>
      <c r="B25" s="5" t="n">
        <v>-28</v>
      </c>
      <c r="D25" s="5" t="n">
        <v>-28</v>
      </c>
      <c r="I25" s="5" t="n">
        <v>-28</v>
      </c>
    </row>
    <row r="26" spans="1:11">
      <c r="A26" s="4" t="s">
        <v>164</v>
      </c>
      <c r="B26" s="5" t="n">
        <v>-33</v>
      </c>
      <c r="D26" s="5" t="n">
        <v>-7</v>
      </c>
      <c r="H26" s="5" t="n">
        <v>-27</v>
      </c>
      <c r="I26" s="5" t="n">
        <v>-33</v>
      </c>
    </row>
    <row r="27" spans="1:11">
      <c r="A27" s="4" t="s">
        <v>165</v>
      </c>
      <c r="B27" s="5" t="n">
        <v>26250</v>
      </c>
      <c r="C27" s="5" t="n">
        <v>8387</v>
      </c>
      <c r="D27" s="5" t="n">
        <v>7832</v>
      </c>
      <c r="E27" s="5" t="n">
        <v>6471</v>
      </c>
      <c r="F27" s="5" t="n">
        <v>-1532</v>
      </c>
      <c r="G27" s="5" t="n">
        <v>1283</v>
      </c>
      <c r="H27" s="5" t="n">
        <v>3800</v>
      </c>
      <c r="I27" s="5" t="n">
        <v>26241</v>
      </c>
      <c r="K27" s="5" t="n">
        <v>9</v>
      </c>
    </row>
    <row r="28" spans="1:11">
      <c r="A28" s="4" t="s">
        <v>54</v>
      </c>
      <c r="B28" s="5" t="n">
        <v>438</v>
      </c>
      <c r="D28" s="5" t="n">
        <v>437</v>
      </c>
      <c r="I28" s="5" t="n">
        <v>437</v>
      </c>
    </row>
    <row r="29" spans="1:11">
      <c r="A29" s="3" t="s">
        <v>65</v>
      </c>
    </row>
    <row r="30" spans="1:11">
      <c r="A30" s="4" t="s">
        <v>66</v>
      </c>
      <c r="B30" s="5" t="n">
        <v>8</v>
      </c>
      <c r="E30" s="5" t="n">
        <v>8</v>
      </c>
      <c r="I30" s="5" t="n">
        <v>8</v>
      </c>
    </row>
    <row r="31" spans="1:11">
      <c r="A31" s="4" t="s">
        <v>67</v>
      </c>
      <c r="B31" s="5" t="n">
        <v>-392</v>
      </c>
      <c r="F31" s="5" t="n">
        <v>-392</v>
      </c>
      <c r="I31" s="5" t="n">
        <v>-392</v>
      </c>
    </row>
    <row r="32" spans="1:11">
      <c r="A32" s="4" t="s">
        <v>68</v>
      </c>
      <c r="B32" s="5" t="n">
        <v>86</v>
      </c>
      <c r="E32" s="5" t="n">
        <v>-3</v>
      </c>
      <c r="F32" s="5" t="n">
        <v>89</v>
      </c>
      <c r="I32" s="5" t="n">
        <v>86</v>
      </c>
    </row>
    <row r="33" spans="1:11">
      <c r="A33" s="3" t="s">
        <v>69</v>
      </c>
    </row>
    <row r="34" spans="1:11">
      <c r="A34" s="4" t="s">
        <v>155</v>
      </c>
      <c r="B34" s="5" t="n">
        <v>854</v>
      </c>
      <c r="E34" s="5" t="n">
        <v>854</v>
      </c>
      <c r="I34" s="5" t="n">
        <v>854</v>
      </c>
    </row>
    <row r="35" spans="1:11">
      <c r="A35" s="4" t="s">
        <v>156</v>
      </c>
      <c r="B35" s="5" t="n">
        <v>-2122</v>
      </c>
      <c r="E35" s="5" t="n">
        <v>-2122</v>
      </c>
      <c r="I35" s="5" t="n">
        <v>-2122</v>
      </c>
    </row>
    <row r="36" spans="1:11">
      <c r="A36" s="4" t="s">
        <v>72</v>
      </c>
      <c r="B36" s="5" t="n">
        <v>-54</v>
      </c>
      <c r="E36" s="5" t="n">
        <v>-54</v>
      </c>
      <c r="I36" s="5" t="n">
        <v>-54</v>
      </c>
    </row>
    <row r="37" spans="1:11">
      <c r="A37" s="4" t="s">
        <v>157</v>
      </c>
      <c r="B37" s="5" t="n">
        <v>69</v>
      </c>
      <c r="E37" s="5" t="n">
        <v>-38</v>
      </c>
      <c r="F37" s="5" t="n">
        <v>16</v>
      </c>
      <c r="G37" s="5" t="n">
        <v>91</v>
      </c>
      <c r="I37" s="5" t="n">
        <v>69</v>
      </c>
    </row>
    <row r="38" spans="1:11">
      <c r="A38" s="4" t="s">
        <v>74</v>
      </c>
      <c r="B38" s="5" t="n">
        <v>9</v>
      </c>
      <c r="G38" s="5" t="n">
        <v>9</v>
      </c>
      <c r="I38" s="5" t="n">
        <v>9</v>
      </c>
    </row>
    <row r="39" spans="1:11">
      <c r="A39" s="4" t="s">
        <v>75</v>
      </c>
      <c r="B39" s="5" t="n">
        <v>3</v>
      </c>
      <c r="G39" s="5" t="n">
        <v>3</v>
      </c>
      <c r="I39" s="5" t="n">
        <v>3</v>
      </c>
    </row>
    <row r="40" spans="1:11">
      <c r="A40" s="4" t="s">
        <v>77</v>
      </c>
      <c r="B40" s="5" t="n">
        <v>225</v>
      </c>
      <c r="E40" s="5" t="n">
        <v>264</v>
      </c>
      <c r="G40" s="5" t="n">
        <v>-39</v>
      </c>
      <c r="I40" s="5" t="n">
        <v>225</v>
      </c>
    </row>
    <row r="41" spans="1:11">
      <c r="A41" s="4" t="s">
        <v>78</v>
      </c>
      <c r="B41" s="5" t="n">
        <v>12</v>
      </c>
      <c r="D41" s="5" t="n">
        <v>-2</v>
      </c>
      <c r="I41" s="5" t="n">
        <v>-2</v>
      </c>
      <c r="K41" s="5" t="n">
        <v>14</v>
      </c>
    </row>
    <row r="42" spans="1:11">
      <c r="A42" s="4" t="s">
        <v>79</v>
      </c>
      <c r="B42" s="5" t="n">
        <v>-1301</v>
      </c>
      <c r="D42" s="5" t="n">
        <v>-2</v>
      </c>
      <c r="E42" s="5" t="n">
        <v>-1090</v>
      </c>
      <c r="F42" s="5" t="n">
        <v>-288</v>
      </c>
      <c r="G42" s="5" t="n">
        <v>64</v>
      </c>
      <c r="I42" s="5" t="n">
        <v>-1315</v>
      </c>
      <c r="K42" s="5" t="n">
        <v>14</v>
      </c>
    </row>
    <row r="43" spans="1:11">
      <c r="A43" s="4" t="s">
        <v>80</v>
      </c>
      <c r="B43" s="5" t="n">
        <v>-863</v>
      </c>
      <c r="D43" s="5" t="n">
        <v>435</v>
      </c>
      <c r="E43" s="5" t="n">
        <v>-1090</v>
      </c>
      <c r="F43" s="5" t="n">
        <v>-288</v>
      </c>
      <c r="G43" s="5" t="n">
        <v>64</v>
      </c>
      <c r="I43" s="5" t="n">
        <v>-878</v>
      </c>
      <c r="K43" s="5" t="n">
        <v>15</v>
      </c>
    </row>
    <row r="44" spans="1:11">
      <c r="A44" s="4" t="s">
        <v>158</v>
      </c>
      <c r="B44" s="5" t="n">
        <v>1</v>
      </c>
      <c r="C44" s="5" t="n">
        <v>1</v>
      </c>
      <c r="I44" s="5" t="n">
        <v>1</v>
      </c>
    </row>
    <row r="45" spans="1:11">
      <c r="A45" s="4" t="s">
        <v>166</v>
      </c>
      <c r="B45" s="5" t="n">
        <v>-382</v>
      </c>
      <c r="C45" s="5" t="n">
        <v>-10</v>
      </c>
      <c r="D45" s="5" t="n">
        <v>-372</v>
      </c>
      <c r="I45" s="5" t="n">
        <v>-382</v>
      </c>
    </row>
    <row r="46" spans="1:11">
      <c r="A46" s="4" t="s">
        <v>159</v>
      </c>
      <c r="B46" s="5" t="n">
        <v>-27</v>
      </c>
      <c r="D46" s="5" t="n">
        <v>-27</v>
      </c>
      <c r="I46" s="5" t="n">
        <v>-27</v>
      </c>
    </row>
    <row r="47" spans="1:11">
      <c r="A47" s="4" t="s">
        <v>160</v>
      </c>
      <c r="B47" s="5" t="n">
        <v>-490</v>
      </c>
      <c r="C47" s="5" t="n">
        <v>-186</v>
      </c>
      <c r="D47" s="5" t="n">
        <v>-304</v>
      </c>
      <c r="I47" s="5" t="n">
        <v>-490</v>
      </c>
    </row>
    <row r="48" spans="1:11">
      <c r="A48" s="4" t="s">
        <v>161</v>
      </c>
      <c r="B48" s="5" t="n">
        <v>-2</v>
      </c>
      <c r="D48" s="5" t="n">
        <v>-2</v>
      </c>
      <c r="I48" s="5" t="n">
        <v>-2</v>
      </c>
    </row>
    <row r="49" spans="1:11">
      <c r="A49" s="4" t="s">
        <v>162</v>
      </c>
      <c r="B49" s="5" t="n">
        <v>-105</v>
      </c>
      <c r="D49" s="5" t="n">
        <v>-105</v>
      </c>
      <c r="I49" s="5" t="n">
        <v>-105</v>
      </c>
    </row>
    <row r="50" spans="1:11">
      <c r="A50" s="4" t="s">
        <v>163</v>
      </c>
      <c r="B50" s="5" t="n">
        <v>-28</v>
      </c>
      <c r="D50" s="5" t="n">
        <v>-28</v>
      </c>
      <c r="I50" s="5" t="n">
        <v>-28</v>
      </c>
    </row>
    <row r="51" spans="1:11">
      <c r="A51" s="4" t="s">
        <v>164</v>
      </c>
      <c r="B51" s="5" t="n">
        <v>-12</v>
      </c>
      <c r="D51" s="5" t="n">
        <v>-9</v>
      </c>
      <c r="H51" s="5" t="n">
        <v>-3</v>
      </c>
      <c r="I51" s="5" t="n">
        <v>-12</v>
      </c>
    </row>
    <row r="52" spans="1:11">
      <c r="A52" s="4" t="s">
        <v>167</v>
      </c>
      <c r="B52" s="5" t="n">
        <v>24341</v>
      </c>
      <c r="C52" s="5" t="n">
        <v>8193</v>
      </c>
      <c r="D52" s="5" t="n">
        <v>7419</v>
      </c>
      <c r="E52" s="5" t="n">
        <v>5381</v>
      </c>
      <c r="F52" s="5" t="n">
        <v>-1820</v>
      </c>
      <c r="G52" s="5" t="n">
        <v>1347</v>
      </c>
      <c r="H52" s="5" t="n">
        <v>3797</v>
      </c>
      <c r="I52" s="5" t="n">
        <v>24318</v>
      </c>
      <c r="K52" s="5" t="n">
        <v>23</v>
      </c>
    </row>
    <row r="53" spans="1:11">
      <c r="A53" s="4" t="s">
        <v>54</v>
      </c>
      <c r="B53" s="5" t="n">
        <v>2469</v>
      </c>
      <c r="D53" s="5" t="n">
        <v>2469</v>
      </c>
      <c r="I53" s="5" t="n">
        <v>2469</v>
      </c>
    </row>
    <row r="54" spans="1:11">
      <c r="A54" s="3" t="s">
        <v>65</v>
      </c>
    </row>
    <row r="55" spans="1:11">
      <c r="A55" s="4" t="s">
        <v>66</v>
      </c>
      <c r="B55" s="5" t="n">
        <v>8</v>
      </c>
      <c r="E55" s="5" t="n">
        <v>8</v>
      </c>
      <c r="I55" s="5" t="n">
        <v>8</v>
      </c>
    </row>
    <row r="56" spans="1:11">
      <c r="A56" s="4" t="s">
        <v>67</v>
      </c>
      <c r="B56" s="5" t="n">
        <v>224</v>
      </c>
      <c r="F56" s="5" t="n">
        <v>224</v>
      </c>
      <c r="I56" s="5" t="n">
        <v>224</v>
      </c>
    </row>
    <row r="57" spans="1:11">
      <c r="A57" s="4" t="s">
        <v>68</v>
      </c>
      <c r="B57" s="5" t="n">
        <v>-166</v>
      </c>
      <c r="E57" s="5" t="n">
        <v>9</v>
      </c>
      <c r="F57" s="5" t="n">
        <v>-175</v>
      </c>
      <c r="I57" s="5" t="n">
        <v>-166</v>
      </c>
    </row>
    <row r="58" spans="1:11">
      <c r="A58" s="3" t="s">
        <v>69</v>
      </c>
    </row>
    <row r="59" spans="1:11">
      <c r="A59" s="4" t="s">
        <v>155</v>
      </c>
      <c r="B59" s="5" t="n">
        <v>1283</v>
      </c>
      <c r="E59" s="5" t="n">
        <v>1283</v>
      </c>
      <c r="I59" s="5" t="n">
        <v>1283</v>
      </c>
    </row>
    <row r="60" spans="1:11">
      <c r="A60" s="4" t="s">
        <v>156</v>
      </c>
      <c r="B60" s="5" t="n">
        <v>-1330</v>
      </c>
      <c r="E60" s="5" t="n">
        <v>-1330</v>
      </c>
      <c r="I60" s="5" t="n">
        <v>-1330</v>
      </c>
    </row>
    <row r="61" spans="1:11">
      <c r="A61" s="4" t="s">
        <v>72</v>
      </c>
      <c r="B61" s="5" t="n">
        <v>-853</v>
      </c>
      <c r="E61" s="5" t="n">
        <v>-853</v>
      </c>
      <c r="I61" s="5" t="n">
        <v>-853</v>
      </c>
    </row>
    <row r="62" spans="1:11">
      <c r="A62" s="4" t="s">
        <v>157</v>
      </c>
      <c r="B62" s="5" t="n">
        <v>-2149</v>
      </c>
      <c r="E62" s="5" t="n">
        <v>-452</v>
      </c>
      <c r="F62" s="5" t="n">
        <v>102</v>
      </c>
      <c r="G62" s="5" t="n">
        <v>-1800</v>
      </c>
      <c r="I62" s="5" t="n">
        <v>-2149</v>
      </c>
    </row>
    <row r="63" spans="1:11">
      <c r="A63" s="4" t="s">
        <v>74</v>
      </c>
      <c r="B63" s="5" t="n">
        <v>-15</v>
      </c>
      <c r="G63" s="5" t="n">
        <v>-15</v>
      </c>
      <c r="I63" s="5" t="n">
        <v>-15</v>
      </c>
    </row>
    <row r="64" spans="1:11">
      <c r="A64" s="4" t="s">
        <v>75</v>
      </c>
      <c r="B64" s="5" t="n">
        <v>-5</v>
      </c>
      <c r="G64" s="5" t="n">
        <v>-5</v>
      </c>
      <c r="I64" s="5" t="n">
        <v>-5</v>
      </c>
    </row>
    <row r="65" spans="1:11">
      <c r="A65" s="4" t="s">
        <v>76</v>
      </c>
      <c r="B65" s="5" t="n">
        <v>7</v>
      </c>
      <c r="G65" s="5" t="n">
        <v>7</v>
      </c>
      <c r="I65" s="5" t="n">
        <v>7</v>
      </c>
    </row>
    <row r="66" spans="1:11">
      <c r="A66" s="4" t="s">
        <v>77</v>
      </c>
      <c r="B66" s="5" t="n">
        <v>951</v>
      </c>
      <c r="E66" s="5" t="n">
        <v>874</v>
      </c>
      <c r="G66" s="5" t="n">
        <v>76</v>
      </c>
      <c r="I66" s="5" t="n">
        <v>951</v>
      </c>
    </row>
    <row r="67" spans="1:11">
      <c r="A67" s="4" t="s">
        <v>78</v>
      </c>
      <c r="B67" s="5" t="n">
        <v>9</v>
      </c>
      <c r="D67" s="5" t="n">
        <v>13</v>
      </c>
      <c r="I67" s="5" t="n">
        <v>13</v>
      </c>
      <c r="K67" s="5" t="n">
        <v>-3</v>
      </c>
    </row>
    <row r="68" spans="1:11">
      <c r="A68" s="4" t="s">
        <v>79</v>
      </c>
      <c r="B68" s="5" t="n">
        <v>-2038</v>
      </c>
      <c r="D68" s="5" t="n">
        <v>13</v>
      </c>
      <c r="E68" s="5" t="n">
        <v>-461</v>
      </c>
      <c r="F68" s="5" t="n">
        <v>151</v>
      </c>
      <c r="G68" s="5" t="n">
        <v>-1737</v>
      </c>
      <c r="I68" s="5" t="n">
        <v>-2034</v>
      </c>
      <c r="K68" s="5" t="n">
        <v>-3</v>
      </c>
    </row>
    <row r="69" spans="1:11">
      <c r="A69" s="4" t="s">
        <v>80</v>
      </c>
      <c r="B69" s="5" t="n">
        <v>431</v>
      </c>
      <c r="D69" s="5" t="n">
        <v>2482</v>
      </c>
      <c r="E69" s="5" t="n">
        <v>-461</v>
      </c>
      <c r="F69" s="5" t="n">
        <v>151</v>
      </c>
      <c r="G69" s="5" t="n">
        <v>-1737</v>
      </c>
      <c r="I69" s="5" t="n">
        <v>435</v>
      </c>
      <c r="K69" s="5" t="n">
        <v>-3</v>
      </c>
    </row>
    <row r="70" spans="1:11">
      <c r="A70" s="4" t="s">
        <v>158</v>
      </c>
      <c r="B70" s="5" t="n">
        <v>3</v>
      </c>
      <c r="C70" s="5" t="n">
        <v>3</v>
      </c>
      <c r="I70" s="5" t="n">
        <v>3</v>
      </c>
    </row>
    <row r="71" spans="1:11">
      <c r="A71" s="4" t="s">
        <v>159</v>
      </c>
      <c r="B71" s="5" t="n">
        <v>-105</v>
      </c>
      <c r="D71" s="5" t="n">
        <v>-105</v>
      </c>
      <c r="I71" s="5" t="n">
        <v>-105</v>
      </c>
    </row>
    <row r="72" spans="1:11">
      <c r="A72" s="4" t="s">
        <v>160</v>
      </c>
      <c r="B72" s="5" t="n">
        <v>-439</v>
      </c>
      <c r="C72" s="5" t="n">
        <v>-142</v>
      </c>
      <c r="D72" s="5" t="n">
        <v>-296</v>
      </c>
      <c r="I72" s="5" t="n">
        <v>-439</v>
      </c>
    </row>
    <row r="73" spans="1:11">
      <c r="A73" s="4" t="s">
        <v>161</v>
      </c>
      <c r="B73" s="5" t="n">
        <v>2</v>
      </c>
      <c r="D73" s="5" t="n">
        <v>2</v>
      </c>
      <c r="I73" s="5" t="n">
        <v>2</v>
      </c>
    </row>
    <row r="74" spans="1:11">
      <c r="A74" s="4" t="s">
        <v>162</v>
      </c>
      <c r="B74" s="5" t="n">
        <v>-103</v>
      </c>
      <c r="D74" s="5" t="n">
        <v>-103</v>
      </c>
      <c r="I74" s="5" t="n">
        <v>-103</v>
      </c>
    </row>
    <row r="75" spans="1:11">
      <c r="A75" s="4" t="s">
        <v>163</v>
      </c>
      <c r="B75" s="5" t="n">
        <v>-28</v>
      </c>
      <c r="D75" s="5" t="n">
        <v>-28</v>
      </c>
      <c r="I75" s="5" t="n">
        <v>-28</v>
      </c>
    </row>
    <row r="76" spans="1:11">
      <c r="A76" s="4" t="s">
        <v>164</v>
      </c>
      <c r="B76" s="5" t="n">
        <v>-1</v>
      </c>
      <c r="D76" s="5" t="n">
        <v>4</v>
      </c>
      <c r="H76" s="5" t="n">
        <v>-4</v>
      </c>
      <c r="I76" s="5" t="n">
        <v>-1</v>
      </c>
    </row>
    <row r="77" spans="1:11">
      <c r="A77" s="4" t="s">
        <v>168</v>
      </c>
      <c r="B77" s="6" t="n">
        <v>24102</v>
      </c>
      <c r="C77" s="6" t="n">
        <v>8053</v>
      </c>
      <c r="D77" s="6" t="n">
        <v>9374</v>
      </c>
      <c r="E77" s="6" t="n">
        <v>4920</v>
      </c>
      <c r="F77" s="6" t="n">
        <v>-1669</v>
      </c>
      <c r="G77" s="6" t="n">
        <v>-390</v>
      </c>
      <c r="H77" s="6" t="n">
        <v>3794</v>
      </c>
      <c r="I77" s="6" t="n">
        <v>24082</v>
      </c>
      <c r="K77" s="6" t="n">
        <v>20</v>
      </c>
    </row>
    <row r="78" spans="1:11"/>
    <row r="79" spans="1:11">
      <c r="A79" s="4" t="s">
        <v>152</v>
      </c>
      <c r="B79" s="4" t="s">
        <v>101</v>
      </c>
    </row>
  </sheetData>
  <mergeCells count="78">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A78:K78"/>
    <mergeCell ref="B79:K7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29</v>
      </c>
    </row>
    <row r="3" spans="1:2">
      <c r="A3" s="3" t="s">
        <v>227</v>
      </c>
    </row>
    <row r="4" spans="1:2">
      <c r="A4" s="4" t="s">
        <v>286</v>
      </c>
      <c r="B4" s="4" t="s">
        <v>2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115</v>
      </c>
      <c r="B1" s="2" t="s">
        <v>1</v>
      </c>
    </row>
    <row r="2" spans="1:2">
      <c r="B2" s="2" t="s">
        <v>29</v>
      </c>
    </row>
    <row r="3" spans="1:2">
      <c r="A3" s="4" t="s">
        <v>115</v>
      </c>
      <c r="B3" s="4" t="s">
        <v>288</v>
      </c>
    </row>
    <row r="4" spans="1:2">
      <c r="A4" s="4" t="s">
        <v>61</v>
      </c>
    </row>
    <row r="5" spans="1:2">
      <c r="A5" s="4" t="s">
        <v>115</v>
      </c>
      <c r="B5" s="4" t="s">
        <v>2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9</v>
      </c>
    </row>
    <row r="3" spans="1:2">
      <c r="A3" s="3" t="s">
        <v>227</v>
      </c>
    </row>
    <row r="4" spans="1:2">
      <c r="A4" s="4" t="s">
        <v>116</v>
      </c>
      <c r="B4" s="4" t="s">
        <v>2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9</v>
      </c>
    </row>
    <row r="3" spans="1:2">
      <c r="A3" s="3" t="s">
        <v>227</v>
      </c>
    </row>
    <row r="4" spans="1:2">
      <c r="A4" s="4" t="s">
        <v>291</v>
      </c>
      <c r="B4" s="4" t="s">
        <v>2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3</v>
      </c>
      <c r="B1" s="2" t="s">
        <v>1</v>
      </c>
    </row>
    <row r="2" spans="1:2">
      <c r="B2" s="2" t="s">
        <v>29</v>
      </c>
    </row>
    <row r="3" spans="1:2">
      <c r="A3" s="3" t="s">
        <v>227</v>
      </c>
    </row>
    <row r="4" spans="1:2">
      <c r="A4" s="4" t="s">
        <v>293</v>
      </c>
      <c r="B4" s="4" t="s">
        <v>2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9</v>
      </c>
    </row>
    <row r="3" spans="1:2">
      <c r="A3" s="4" t="s">
        <v>295</v>
      </c>
      <c r="B3" s="4" t="s">
        <v>296</v>
      </c>
    </row>
    <row r="4" spans="1:2">
      <c r="A4" s="4" t="s">
        <v>61</v>
      </c>
    </row>
    <row r="5" spans="1:2">
      <c r="A5" s="4" t="s">
        <v>295</v>
      </c>
      <c r="B5" s="4" t="s">
        <v>2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9</v>
      </c>
    </row>
    <row r="3" spans="1:2">
      <c r="A3" s="3" t="s">
        <v>227</v>
      </c>
    </row>
    <row r="4" spans="1:2">
      <c r="A4" s="4" t="s">
        <v>298</v>
      </c>
      <c r="B4" s="4" t="s">
        <v>2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9</v>
      </c>
    </row>
    <row r="3" spans="1:2">
      <c r="A3" s="3" t="s">
        <v>227</v>
      </c>
    </row>
    <row r="4" spans="1:2">
      <c r="A4" s="4" t="s">
        <v>300</v>
      </c>
      <c r="B4" s="4" t="s">
        <v>3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2</v>
      </c>
      <c r="B1" s="2" t="s">
        <v>1</v>
      </c>
    </row>
    <row r="2" spans="1:2">
      <c r="B2" s="2" t="s">
        <v>29</v>
      </c>
    </row>
    <row r="3" spans="1:2">
      <c r="A3" s="3" t="s">
        <v>227</v>
      </c>
    </row>
    <row r="4" spans="1:2">
      <c r="A4" s="4" t="s">
        <v>302</v>
      </c>
      <c r="B4" s="4" t="s">
        <v>3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4</v>
      </c>
      <c r="B1" s="2" t="s">
        <v>1</v>
      </c>
    </row>
    <row r="2" spans="1:2">
      <c r="B2" s="2" t="s">
        <v>29</v>
      </c>
    </row>
    <row r="3" spans="1:2">
      <c r="A3" s="3" t="s">
        <v>227</v>
      </c>
    </row>
    <row r="4" spans="1:2">
      <c r="A4" s="4" t="s">
        <v>304</v>
      </c>
      <c r="B4" s="4" t="s">
        <v>3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9</v>
      </c>
      <c r="C1" s="2" t="s">
        <v>1</v>
      </c>
    </row>
    <row r="2" spans="1:5">
      <c r="C2" s="2" t="s">
        <v>29</v>
      </c>
      <c r="D2" s="2" t="s">
        <v>30</v>
      </c>
      <c r="E2" s="2" t="s">
        <v>31</v>
      </c>
    </row>
    <row r="3" spans="1:5">
      <c r="A3" s="3" t="s">
        <v>170</v>
      </c>
    </row>
    <row r="4" spans="1:5">
      <c r="A4" s="4" t="s">
        <v>52</v>
      </c>
      <c r="C4" s="6" t="n">
        <v>2534</v>
      </c>
      <c r="D4" s="6" t="n">
        <v>610</v>
      </c>
      <c r="E4" s="6" t="n">
        <v>-514</v>
      </c>
    </row>
    <row r="5" spans="1:5">
      <c r="A5" s="4" t="s">
        <v>38</v>
      </c>
      <c r="C5" s="5" t="n">
        <v>-23445</v>
      </c>
      <c r="D5" s="5" t="n">
        <v>-16294</v>
      </c>
      <c r="E5" s="5" t="n">
        <v>-896</v>
      </c>
    </row>
    <row r="6" spans="1:5">
      <c r="A6" s="4" t="s">
        <v>171</v>
      </c>
      <c r="C6" s="5" t="n">
        <v>781</v>
      </c>
      <c r="D6" s="5" t="n">
        <v>1208</v>
      </c>
      <c r="E6" s="5" t="n">
        <v>1519</v>
      </c>
    </row>
    <row r="7" spans="1:5">
      <c r="A7" s="4" t="s">
        <v>172</v>
      </c>
      <c r="C7" s="5" t="n">
        <v>84</v>
      </c>
      <c r="D7" s="5" t="n">
        <v>88</v>
      </c>
      <c r="E7" s="5" t="n">
        <v>1261</v>
      </c>
    </row>
    <row r="8" spans="1:5">
      <c r="A8" s="4" t="s">
        <v>173</v>
      </c>
      <c r="C8" s="5" t="n">
        <v>-161</v>
      </c>
      <c r="D8" s="5" t="n">
        <v>-137</v>
      </c>
      <c r="E8" s="5" t="n">
        <v>-142</v>
      </c>
    </row>
    <row r="9" spans="1:5">
      <c r="A9" s="4" t="s">
        <v>174</v>
      </c>
      <c r="C9" s="5" t="n">
        <v>-11</v>
      </c>
      <c r="D9" s="5" t="n">
        <v>-3</v>
      </c>
      <c r="E9" s="5" t="n">
        <v>-5</v>
      </c>
    </row>
    <row r="10" spans="1:5">
      <c r="A10" s="4" t="s">
        <v>175</v>
      </c>
      <c r="C10" s="5" t="n">
        <v>-739</v>
      </c>
      <c r="D10" s="5" t="n">
        <v>-59</v>
      </c>
      <c r="E10" s="5" t="n">
        <v>-39</v>
      </c>
    </row>
    <row r="11" spans="1:5">
      <c r="A11" s="4" t="s">
        <v>78</v>
      </c>
      <c r="C11" s="5" t="n">
        <v>-620</v>
      </c>
      <c r="D11" s="5" t="n">
        <v>577</v>
      </c>
      <c r="E11" s="5" t="n">
        <v>476</v>
      </c>
    </row>
    <row r="12" spans="1:5">
      <c r="A12" s="4" t="s">
        <v>176</v>
      </c>
      <c r="C12" s="5" t="n">
        <v>-24112</v>
      </c>
      <c r="D12" s="5" t="n">
        <v>-14621</v>
      </c>
      <c r="E12" s="5" t="n">
        <v>2174</v>
      </c>
    </row>
    <row r="13" spans="1:5">
      <c r="A13" s="4" t="s">
        <v>177</v>
      </c>
      <c r="C13" s="5" t="n">
        <v>-613</v>
      </c>
      <c r="D13" s="5" t="n">
        <v>2640</v>
      </c>
      <c r="E13" s="5" t="n">
        <v>3381</v>
      </c>
    </row>
    <row r="14" spans="1:5">
      <c r="A14" s="4" t="s">
        <v>178</v>
      </c>
      <c r="C14" s="5" t="n">
        <v>12988</v>
      </c>
      <c r="D14" s="5" t="n">
        <v>10716</v>
      </c>
      <c r="E14" s="5" t="n">
        <v>-3343</v>
      </c>
    </row>
    <row r="15" spans="1:5">
      <c r="A15" s="4" t="s">
        <v>179</v>
      </c>
      <c r="C15" s="5" t="n">
        <v>309</v>
      </c>
      <c r="D15" s="5" t="n">
        <v>2610</v>
      </c>
      <c r="E15" s="5" t="n">
        <v>-1843</v>
      </c>
    </row>
    <row r="16" spans="1:5">
      <c r="A16" s="4" t="s">
        <v>180</v>
      </c>
      <c r="C16" s="5" t="n">
        <v>-1797</v>
      </c>
      <c r="D16" s="5" t="n">
        <v>-2812</v>
      </c>
      <c r="E16" s="5" t="n">
        <v>-1387</v>
      </c>
    </row>
    <row r="17" spans="1:5">
      <c r="A17" s="4" t="s">
        <v>181</v>
      </c>
      <c r="C17" s="5" t="n">
        <v>10887</v>
      </c>
      <c r="D17" s="5" t="n">
        <v>13153</v>
      </c>
      <c r="E17" s="5" t="n">
        <v>-3192</v>
      </c>
    </row>
    <row r="18" spans="1:5">
      <c r="A18" s="4" t="s">
        <v>182</v>
      </c>
      <c r="C18" s="5" t="n">
        <v>-32057</v>
      </c>
      <c r="D18" s="5" t="n">
        <v>-34873</v>
      </c>
      <c r="E18" s="5" t="n">
        <v>-38290</v>
      </c>
    </row>
    <row r="19" spans="1:5">
      <c r="A19" s="4" t="s">
        <v>183</v>
      </c>
      <c r="C19" s="5" t="n">
        <v>752</v>
      </c>
      <c r="D19" s="5" t="n">
        <v>-831</v>
      </c>
      <c r="E19" s="5" t="n">
        <v>-1003</v>
      </c>
    </row>
    <row r="20" spans="1:5">
      <c r="A20" s="4" t="s">
        <v>184</v>
      </c>
      <c r="C20" s="5" t="n">
        <v>35512</v>
      </c>
      <c r="D20" s="5" t="n">
        <v>33246</v>
      </c>
      <c r="E20" s="5" t="n">
        <v>36619</v>
      </c>
    </row>
    <row r="21" spans="1:5">
      <c r="A21" s="4" t="s">
        <v>185</v>
      </c>
      <c r="C21" s="5" t="n">
        <v>-878</v>
      </c>
      <c r="D21" s="5" t="n">
        <v>2373</v>
      </c>
      <c r="E21" s="5" t="n">
        <v>3099</v>
      </c>
    </row>
    <row r="22" spans="1:5">
      <c r="A22" s="4" t="s">
        <v>186</v>
      </c>
      <c r="C22" s="5" t="n">
        <v>8869</v>
      </c>
      <c r="D22" s="5" t="n">
        <v>5160</v>
      </c>
      <c r="E22" s="5" t="n">
        <v>4371</v>
      </c>
    </row>
    <row r="23" spans="1:5">
      <c r="A23" s="4" t="s">
        <v>187</v>
      </c>
      <c r="C23" s="5" t="n">
        <v>-455</v>
      </c>
      <c r="D23" s="5" t="n">
        <v>-1347</v>
      </c>
      <c r="E23" s="5" t="n">
        <v>-2569</v>
      </c>
    </row>
    <row r="24" spans="1:5">
      <c r="A24" s="4" t="s">
        <v>188</v>
      </c>
      <c r="C24" s="5" t="n">
        <v>-659</v>
      </c>
      <c r="D24" s="5" t="n">
        <v>532</v>
      </c>
      <c r="E24" s="5" t="n">
        <v>648</v>
      </c>
    </row>
    <row r="25" spans="1:5">
      <c r="A25" s="4" t="s">
        <v>189</v>
      </c>
      <c r="C25" s="5" t="n">
        <v>11082</v>
      </c>
      <c r="D25" s="5" t="n">
        <v>4260</v>
      </c>
      <c r="E25" s="5" t="n">
        <v>2875</v>
      </c>
    </row>
    <row r="26" spans="1:5">
      <c r="A26" s="4" t="s">
        <v>190</v>
      </c>
      <c r="C26" s="5" t="n">
        <v>173</v>
      </c>
      <c r="D26" s="5" t="n">
        <v>-116</v>
      </c>
      <c r="E26" s="5" t="n">
        <v>-405</v>
      </c>
    </row>
    <row r="27" spans="1:5">
      <c r="A27" s="4" t="s">
        <v>78</v>
      </c>
      <c r="C27" s="5" t="n">
        <v>-12</v>
      </c>
      <c r="D27" s="5" t="n">
        <v>34</v>
      </c>
      <c r="E27" s="5" t="n">
        <v>-23</v>
      </c>
    </row>
    <row r="28" spans="1:5">
      <c r="A28" s="4" t="s">
        <v>191</v>
      </c>
      <c r="C28" s="5" t="n">
        <v>553</v>
      </c>
      <c r="D28" s="5" t="n">
        <v>3319</v>
      </c>
      <c r="E28" s="5" t="n">
        <v>914</v>
      </c>
    </row>
    <row r="29" spans="1:5">
      <c r="A29" s="4" t="s">
        <v>192</v>
      </c>
      <c r="C29" s="5" t="n">
        <v>-34</v>
      </c>
      <c r="D29" s="5" t="n">
        <v>-22</v>
      </c>
      <c r="E29" s="5" t="n">
        <v>-52</v>
      </c>
    </row>
    <row r="30" spans="1:5">
      <c r="A30" s="4" t="s">
        <v>193</v>
      </c>
      <c r="C30" s="5" t="n">
        <v>-72</v>
      </c>
      <c r="D30" s="5" t="n">
        <v>-69</v>
      </c>
      <c r="E30" s="5" t="n">
        <v>-90</v>
      </c>
    </row>
    <row r="31" spans="1:5">
      <c r="A31" s="4" t="s">
        <v>194</v>
      </c>
      <c r="C31" s="5" t="n">
        <v>-52</v>
      </c>
      <c r="D31" s="5" t="n">
        <v>-2</v>
      </c>
      <c r="E31" s="5" t="n">
        <v>-66</v>
      </c>
    </row>
    <row r="32" spans="1:5">
      <c r="A32" s="4" t="s">
        <v>195</v>
      </c>
      <c r="C32" s="5" t="n">
        <v>-121</v>
      </c>
      <c r="D32" s="5" t="n">
        <v>-112</v>
      </c>
      <c r="E32" s="5" t="n">
        <v>-173</v>
      </c>
    </row>
    <row r="33" spans="1:5">
      <c r="A33" s="4" t="s">
        <v>196</v>
      </c>
      <c r="C33" s="5" t="n">
        <v>1</v>
      </c>
    </row>
    <row r="34" spans="1:5">
      <c r="A34" s="4" t="s">
        <v>197</v>
      </c>
      <c r="C34" s="5" t="n">
        <v>5</v>
      </c>
      <c r="D34" s="5" t="n">
        <v>3</v>
      </c>
      <c r="E34" s="5" t="n">
        <v>8</v>
      </c>
    </row>
    <row r="35" spans="1:5">
      <c r="A35" s="4" t="s">
        <v>198</v>
      </c>
      <c r="C35" s="5" t="n">
        <v>-1054</v>
      </c>
      <c r="D35" s="5" t="n">
        <v>-1082</v>
      </c>
      <c r="E35" s="5" t="n">
        <v>542</v>
      </c>
    </row>
    <row r="36" spans="1:5">
      <c r="A36" s="4" t="s">
        <v>199</v>
      </c>
      <c r="C36" s="5" t="n">
        <v>2</v>
      </c>
      <c r="D36" s="5" t="n">
        <v>3</v>
      </c>
      <c r="E36" s="5" t="n">
        <v>371</v>
      </c>
    </row>
    <row r="37" spans="1:5">
      <c r="A37" s="4" t="s">
        <v>200</v>
      </c>
      <c r="C37" s="5" t="n">
        <v>129</v>
      </c>
      <c r="D37" s="5" t="n">
        <v>203</v>
      </c>
      <c r="E37" s="5" t="n">
        <v>76</v>
      </c>
    </row>
    <row r="38" spans="1:5">
      <c r="A38" s="4" t="s">
        <v>201</v>
      </c>
      <c r="C38" s="5" t="n">
        <v>-1196</v>
      </c>
      <c r="D38" s="5" t="n">
        <v>-1078</v>
      </c>
      <c r="E38" s="5" t="n">
        <v>615</v>
      </c>
    </row>
    <row r="39" spans="1:5">
      <c r="A39" s="4" t="s">
        <v>202</v>
      </c>
      <c r="E39" s="5" t="n">
        <v>1</v>
      </c>
    </row>
    <row r="40" spans="1:5">
      <c r="A40" s="4" t="s">
        <v>203</v>
      </c>
      <c r="C40" s="5" t="n">
        <v>2</v>
      </c>
    </row>
    <row r="41" spans="1:5">
      <c r="A41" s="4" t="s">
        <v>204</v>
      </c>
      <c r="C41" s="5" t="n">
        <v>-266</v>
      </c>
      <c r="D41" s="5" t="n">
        <v>-623</v>
      </c>
      <c r="E41" s="5" t="n">
        <v>-213</v>
      </c>
    </row>
    <row r="42" spans="1:5">
      <c r="A42" s="4" t="s">
        <v>205</v>
      </c>
      <c r="B42" s="4" t="s">
        <v>152</v>
      </c>
      <c r="C42" s="5" t="n">
        <v>9170</v>
      </c>
      <c r="D42" s="5" t="n">
        <v>3711</v>
      </c>
      <c r="E42" s="5" t="n">
        <v>1821</v>
      </c>
    </row>
    <row r="43" spans="1:5">
      <c r="A43" s="4" t="s">
        <v>206</v>
      </c>
      <c r="B43" s="4" t="s">
        <v>152</v>
      </c>
      <c r="C43" s="5" t="n">
        <v>-7918</v>
      </c>
      <c r="D43" s="5" t="n">
        <v>-3070</v>
      </c>
      <c r="E43" s="5" t="n">
        <v>-3916</v>
      </c>
    </row>
    <row r="44" spans="1:5">
      <c r="A44" s="4" t="s">
        <v>207</v>
      </c>
      <c r="C44" s="5" t="n">
        <v>-294</v>
      </c>
      <c r="D44" s="5" t="n">
        <v>-306</v>
      </c>
      <c r="E44" s="5" t="n">
        <v>-292</v>
      </c>
    </row>
    <row r="45" spans="1:5">
      <c r="A45" s="4" t="s">
        <v>162</v>
      </c>
      <c r="C45" s="5" t="n">
        <v>-138</v>
      </c>
      <c r="D45" s="5" t="n">
        <v>-140</v>
      </c>
      <c r="E45" s="5" t="n">
        <v>-148</v>
      </c>
    </row>
    <row r="46" spans="1:5">
      <c r="A46" s="4" t="s">
        <v>163</v>
      </c>
      <c r="C46" s="5" t="n">
        <v>-37</v>
      </c>
      <c r="D46" s="5" t="n">
        <v>-38</v>
      </c>
      <c r="E46" s="5" t="n">
        <v>-38</v>
      </c>
    </row>
    <row r="47" spans="1:5">
      <c r="A47" s="4" t="s">
        <v>208</v>
      </c>
      <c r="C47" s="5" t="n">
        <v>519</v>
      </c>
      <c r="D47" s="5" t="n">
        <v>-465</v>
      </c>
      <c r="E47" s="5" t="n">
        <v>-2785</v>
      </c>
    </row>
    <row r="48" spans="1:5">
      <c r="A48" s="4" t="s">
        <v>209</v>
      </c>
      <c r="B48" s="4" t="s">
        <v>210</v>
      </c>
      <c r="C48" s="5" t="n">
        <v>-125</v>
      </c>
      <c r="D48" s="5" t="n">
        <v>1776</v>
      </c>
      <c r="E48" s="5" t="n">
        <v>-1257</v>
      </c>
    </row>
    <row r="49" spans="1:5">
      <c r="A49" s="4" t="s">
        <v>211</v>
      </c>
      <c r="C49" s="5" t="n">
        <v>11346</v>
      </c>
      <c r="D49" s="5" t="n">
        <v>9593</v>
      </c>
      <c r="E49" s="5" t="n">
        <v>10649</v>
      </c>
    </row>
    <row r="50" spans="1:5">
      <c r="A50" s="4" t="s">
        <v>212</v>
      </c>
      <c r="C50" s="5" t="n">
        <v>-196</v>
      </c>
      <c r="D50" s="5" t="n">
        <v>-23</v>
      </c>
      <c r="E50" s="5" t="n">
        <v>200</v>
      </c>
    </row>
    <row r="51" spans="1:5">
      <c r="A51" s="4" t="s">
        <v>213</v>
      </c>
      <c r="C51" s="6" t="n">
        <v>11026</v>
      </c>
      <c r="D51" s="6" t="n">
        <v>11346</v>
      </c>
      <c r="E51" s="6" t="n">
        <v>9593</v>
      </c>
    </row>
    <row r="52" spans="1:5"/>
    <row r="53" spans="1:5">
      <c r="A53" s="4" t="s">
        <v>152</v>
      </c>
      <c r="B53" s="4" t="s">
        <v>214</v>
      </c>
    </row>
    <row r="54" spans="1:5">
      <c r="A54" s="4" t="s">
        <v>210</v>
      </c>
      <c r="B54" s="4" t="s">
        <v>215</v>
      </c>
    </row>
  </sheetData>
  <mergeCells count="5">
    <mergeCell ref="A1:B2"/>
    <mergeCell ref="C1:E1"/>
    <mergeCell ref="A52:D52"/>
    <mergeCell ref="B53:D53"/>
    <mergeCell ref="B54:D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9</v>
      </c>
    </row>
    <row r="3" spans="1:2">
      <c r="A3" s="3" t="s">
        <v>227</v>
      </c>
    </row>
    <row r="4" spans="1:2">
      <c r="A4" s="4" t="s">
        <v>306</v>
      </c>
      <c r="B4" s="4" t="s">
        <v>3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9</v>
      </c>
    </row>
    <row r="3" spans="1:2">
      <c r="A3" s="3" t="s">
        <v>227</v>
      </c>
    </row>
    <row r="4" spans="1:2">
      <c r="A4" s="4" t="s">
        <v>308</v>
      </c>
      <c r="B4" s="4" t="s">
        <v>3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9</v>
      </c>
    </row>
    <row r="3" spans="1:2">
      <c r="A3" s="4" t="s">
        <v>61</v>
      </c>
    </row>
    <row r="4" spans="1:2">
      <c r="A4" s="4" t="s">
        <v>125</v>
      </c>
      <c r="B4" s="4" t="s">
        <v>3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9</v>
      </c>
    </row>
    <row r="3" spans="1:2">
      <c r="A3" s="4" t="s">
        <v>61</v>
      </c>
    </row>
    <row r="4" spans="1:2">
      <c r="A4" s="4" t="s">
        <v>126</v>
      </c>
      <c r="B4" s="4" t="s">
        <v>3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1</v>
      </c>
      <c r="B1" s="2" t="s">
        <v>1</v>
      </c>
    </row>
    <row r="2" spans="1:2">
      <c r="B2" s="2" t="s">
        <v>29</v>
      </c>
    </row>
    <row r="3" spans="1:2">
      <c r="A3" s="4" t="s">
        <v>61</v>
      </c>
    </row>
    <row r="4" spans="1:2">
      <c r="A4" s="4" t="s">
        <v>131</v>
      </c>
      <c r="B4" s="4" t="s">
        <v>3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3</v>
      </c>
      <c r="B1" s="2" t="s">
        <v>1</v>
      </c>
    </row>
    <row r="2" spans="1:2">
      <c r="B2" s="2" t="s">
        <v>29</v>
      </c>
    </row>
    <row r="3" spans="1:2">
      <c r="A3" s="4" t="s">
        <v>314</v>
      </c>
    </row>
    <row r="4" spans="1:2">
      <c r="A4" s="4" t="s">
        <v>313</v>
      </c>
      <c r="B4" s="4" t="s">
        <v>3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9</v>
      </c>
    </row>
    <row r="3" spans="1:2">
      <c r="A3" s="3" t="s">
        <v>227</v>
      </c>
    </row>
    <row r="4" spans="1:2">
      <c r="A4" s="4" t="s">
        <v>120</v>
      </c>
      <c r="B4" s="4" t="s">
        <v>3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9</v>
      </c>
    </row>
    <row r="3" spans="1:2">
      <c r="A3" s="4" t="s">
        <v>61</v>
      </c>
    </row>
    <row r="4" spans="1:2">
      <c r="A4" s="4" t="s">
        <v>123</v>
      </c>
      <c r="B4" s="4" t="s">
        <v>3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8</v>
      </c>
      <c r="B1" s="2" t="s">
        <v>1</v>
      </c>
    </row>
    <row r="2" spans="1:2">
      <c r="B2" s="2" t="s">
        <v>29</v>
      </c>
    </row>
    <row r="3" spans="1:2">
      <c r="A3" s="4" t="s">
        <v>61</v>
      </c>
    </row>
    <row r="4" spans="1:2">
      <c r="A4" s="4" t="s">
        <v>318</v>
      </c>
      <c r="B4" s="4" t="s">
        <v>3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0</v>
      </c>
      <c r="B1" s="2" t="s">
        <v>1</v>
      </c>
    </row>
    <row r="2" spans="1:2">
      <c r="B2" s="2" t="s">
        <v>29</v>
      </c>
    </row>
    <row r="3" spans="1:2">
      <c r="A3" s="4" t="s">
        <v>61</v>
      </c>
    </row>
    <row r="4" spans="1:2">
      <c r="A4" s="4" t="s">
        <v>320</v>
      </c>
      <c r="B4" s="4" t="s">
        <v>3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9</v>
      </c>
      <c r="C2" s="2" t="s">
        <v>30</v>
      </c>
      <c r="D2" s="2" t="s">
        <v>31</v>
      </c>
    </row>
    <row r="3" spans="1:4">
      <c r="A3" s="3" t="s">
        <v>170</v>
      </c>
    </row>
    <row r="4" spans="1:4">
      <c r="A4" s="4" t="s">
        <v>217</v>
      </c>
      <c r="B4" s="6" t="n">
        <v>6215</v>
      </c>
      <c r="C4" s="6" t="n">
        <v>6691</v>
      </c>
      <c r="D4" s="6" t="n">
        <v>7118</v>
      </c>
    </row>
    <row r="5" spans="1:4">
      <c r="A5" s="4" t="s">
        <v>218</v>
      </c>
      <c r="B5" s="5" t="n">
        <v>1292</v>
      </c>
      <c r="C5" s="5" t="n">
        <v>1387</v>
      </c>
      <c r="D5" s="5" t="n">
        <v>1384</v>
      </c>
    </row>
    <row r="6" spans="1:4">
      <c r="A6" s="4" t="s">
        <v>219</v>
      </c>
      <c r="B6" s="5" t="n">
        <v>311</v>
      </c>
      <c r="C6" s="5" t="n">
        <v>300</v>
      </c>
      <c r="D6" s="5" t="n">
        <v>350</v>
      </c>
    </row>
    <row r="7" spans="1:4">
      <c r="A7" s="4" t="s">
        <v>200</v>
      </c>
      <c r="B7" s="6" t="n">
        <v>129</v>
      </c>
      <c r="C7" s="6" t="n">
        <v>203</v>
      </c>
      <c r="D7" s="6" t="n">
        <v>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9</v>
      </c>
    </row>
    <row r="3" spans="1:2">
      <c r="A3" s="4" t="s">
        <v>61</v>
      </c>
    </row>
    <row r="4" spans="1:2">
      <c r="A4" s="4" t="s">
        <v>308</v>
      </c>
      <c r="B4" s="4" t="s">
        <v>3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9</v>
      </c>
    </row>
    <row r="3" spans="1:2">
      <c r="A3" s="4" t="s">
        <v>61</v>
      </c>
    </row>
    <row r="4" spans="1:2">
      <c r="A4" s="4" t="s">
        <v>323</v>
      </c>
      <c r="B4" s="4" t="s">
        <v>3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9</v>
      </c>
    </row>
    <row r="3" spans="1:2">
      <c r="A3" s="3" t="s">
        <v>227</v>
      </c>
    </row>
    <row r="4" spans="1:2">
      <c r="A4" s="4" t="s">
        <v>325</v>
      </c>
      <c r="B4" s="4" t="s">
        <v>3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9</v>
      </c>
    </row>
    <row r="3" spans="1:2">
      <c r="A3" s="3" t="s">
        <v>227</v>
      </c>
    </row>
    <row r="4" spans="1:2">
      <c r="A4" s="4" t="s">
        <v>327</v>
      </c>
      <c r="B4" s="4" t="s">
        <v>3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9</v>
      </c>
    </row>
    <row r="3" spans="1:2">
      <c r="A3" s="3" t="s">
        <v>227</v>
      </c>
    </row>
    <row r="4" spans="1:2">
      <c r="A4" s="4" t="s">
        <v>329</v>
      </c>
      <c r="B4" s="4" t="s">
        <v>3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1</v>
      </c>
      <c r="B1" s="2" t="s">
        <v>1</v>
      </c>
    </row>
    <row r="2" spans="1:2">
      <c r="B2" s="2" t="s">
        <v>29</v>
      </c>
    </row>
    <row r="3" spans="1:2">
      <c r="A3" s="3" t="s">
        <v>227</v>
      </c>
    </row>
    <row r="4" spans="1:2">
      <c r="A4" s="4" t="s">
        <v>331</v>
      </c>
      <c r="B4" s="4" t="s">
        <v>3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9</v>
      </c>
    </row>
    <row r="3" spans="1:2">
      <c r="A3" s="3" t="s">
        <v>227</v>
      </c>
    </row>
    <row r="4" spans="1:2">
      <c r="A4" s="4" t="s">
        <v>333</v>
      </c>
      <c r="B4" s="4" t="s">
        <v>3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9</v>
      </c>
    </row>
    <row r="3" spans="1:2">
      <c r="A3" s="3" t="s">
        <v>22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96</v>
      </c>
      <c r="B9" s="4" t="s">
        <v>346</v>
      </c>
    </row>
    <row r="10" spans="1:2">
      <c r="A10" s="4" t="s">
        <v>86</v>
      </c>
      <c r="B10" s="4" t="s">
        <v>347</v>
      </c>
    </row>
    <row r="11" spans="1:2">
      <c r="A11" s="4" t="s">
        <v>87</v>
      </c>
      <c r="B11" s="4" t="s">
        <v>348</v>
      </c>
    </row>
    <row r="12" spans="1:2">
      <c r="A12" s="4" t="s">
        <v>88</v>
      </c>
      <c r="B12" s="4" t="s">
        <v>349</v>
      </c>
    </row>
    <row r="13" spans="1:2">
      <c r="A13" s="4" t="s">
        <v>350</v>
      </c>
      <c r="B13" s="4" t="s">
        <v>351</v>
      </c>
    </row>
    <row r="14" spans="1:2">
      <c r="A14" s="4" t="s">
        <v>90</v>
      </c>
      <c r="B14" s="4" t="s">
        <v>352</v>
      </c>
    </row>
    <row r="15" spans="1:2">
      <c r="A15" s="4" t="s">
        <v>91</v>
      </c>
      <c r="B15" s="4" t="s">
        <v>353</v>
      </c>
    </row>
    <row r="16" spans="1:2">
      <c r="A16" s="4" t="s">
        <v>94</v>
      </c>
      <c r="B16" s="4" t="s">
        <v>354</v>
      </c>
    </row>
    <row r="17" spans="1:2">
      <c r="A17" s="4" t="s">
        <v>95</v>
      </c>
      <c r="B17" s="4" t="s">
        <v>355</v>
      </c>
    </row>
    <row r="18" spans="1:2">
      <c r="A18" s="4" t="s">
        <v>84</v>
      </c>
      <c r="B18" s="4" t="s">
        <v>356</v>
      </c>
    </row>
    <row r="19" spans="1:2">
      <c r="A19" s="4" t="s">
        <v>357</v>
      </c>
      <c r="B19" s="4" t="s">
        <v>358</v>
      </c>
    </row>
    <row r="20" spans="1:2">
      <c r="A20" s="4" t="s">
        <v>359</v>
      </c>
      <c r="B20" s="4" t="s">
        <v>360</v>
      </c>
    </row>
    <row r="21" spans="1:2">
      <c r="A21" s="4" t="s">
        <v>361</v>
      </c>
      <c r="B21" s="4" t="s">
        <v>362</v>
      </c>
    </row>
    <row r="22" spans="1:2">
      <c r="A22" s="4" t="s">
        <v>105</v>
      </c>
      <c r="B22" s="4" t="s">
        <v>363</v>
      </c>
    </row>
    <row r="23" spans="1:2">
      <c r="A23" s="4" t="s">
        <v>107</v>
      </c>
      <c r="B23" s="4" t="s">
        <v>364</v>
      </c>
    </row>
    <row r="24" spans="1:2">
      <c r="A24" s="4" t="s">
        <v>110</v>
      </c>
      <c r="B24" s="4" t="s">
        <v>365</v>
      </c>
    </row>
    <row r="25" spans="1:2">
      <c r="A25" s="4" t="s">
        <v>366</v>
      </c>
      <c r="B25" s="4" t="s">
        <v>367</v>
      </c>
    </row>
    <row r="26" spans="1:2">
      <c r="A26" s="4" t="s">
        <v>112</v>
      </c>
      <c r="B26" s="4" t="s">
        <v>368</v>
      </c>
    </row>
    <row r="27" spans="1:2">
      <c r="A27" s="4" t="s">
        <v>369</v>
      </c>
      <c r="B27" s="4" t="s">
        <v>370</v>
      </c>
    </row>
    <row r="28" spans="1:2">
      <c r="A28" s="4" t="s">
        <v>371</v>
      </c>
      <c r="B28" s="4" t="s">
        <v>372</v>
      </c>
    </row>
    <row r="29" spans="1:2">
      <c r="A29" s="4" t="s">
        <v>32</v>
      </c>
      <c r="B29" s="4" t="s">
        <v>373</v>
      </c>
    </row>
    <row r="30" spans="1:2">
      <c r="A30" s="4" t="s">
        <v>33</v>
      </c>
      <c r="B30" s="4" t="s">
        <v>374</v>
      </c>
    </row>
    <row r="31" spans="1:2">
      <c r="A31" s="4" t="s">
        <v>34</v>
      </c>
      <c r="B31" s="4" t="s">
        <v>375</v>
      </c>
    </row>
    <row r="32" spans="1:2">
      <c r="A32" s="4" t="s">
        <v>42</v>
      </c>
      <c r="B32" s="4" t="s">
        <v>376</v>
      </c>
    </row>
    <row r="33" spans="1:2">
      <c r="A33" s="4" t="s">
        <v>38</v>
      </c>
      <c r="B33" s="4" t="s">
        <v>377</v>
      </c>
    </row>
    <row r="34" spans="1:2">
      <c r="A34" s="4" t="s">
        <v>378</v>
      </c>
      <c r="B34" s="4" t="s">
        <v>379</v>
      </c>
    </row>
    <row r="35" spans="1:2">
      <c r="A35" s="4" t="s">
        <v>46</v>
      </c>
      <c r="B35" s="4" t="s">
        <v>380</v>
      </c>
    </row>
    <row r="36" spans="1:2">
      <c r="A36" s="4" t="s">
        <v>381</v>
      </c>
      <c r="B36" s="4" t="s">
        <v>382</v>
      </c>
    </row>
    <row r="37" spans="1:2">
      <c r="A37" s="4" t="s">
        <v>308</v>
      </c>
      <c r="B37" s="4" t="s">
        <v>38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9</v>
      </c>
    </row>
    <row r="3" spans="1:2">
      <c r="A3" s="3" t="s">
        <v>227</v>
      </c>
    </row>
    <row r="4" spans="1:2">
      <c r="A4" s="4" t="s">
        <v>385</v>
      </c>
      <c r="B4" s="4" t="s">
        <v>38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9</v>
      </c>
    </row>
    <row r="3" spans="1:2">
      <c r="A3" s="4" t="s">
        <v>388</v>
      </c>
      <c r="B3" s="4" t="s">
        <v>38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row r="14" spans="1:2">
      <c r="A14" s="4" t="s">
        <v>410</v>
      </c>
      <c r="B14" s="4" t="s">
        <v>411</v>
      </c>
    </row>
    <row r="15" spans="1:2">
      <c r="A15" s="4" t="s">
        <v>412</v>
      </c>
      <c r="B15" s="4" t="s">
        <v>413</v>
      </c>
    </row>
    <row r="16" spans="1:2">
      <c r="A16" s="4" t="s">
        <v>414</v>
      </c>
      <c r="B16" s="4" t="s">
        <v>415</v>
      </c>
    </row>
    <row r="17" spans="1:2">
      <c r="A17" s="4" t="s">
        <v>416</v>
      </c>
      <c r="B17" s="4" t="s">
        <v>417</v>
      </c>
    </row>
    <row r="18" spans="1:2">
      <c r="A18" s="4" t="s">
        <v>418</v>
      </c>
      <c r="B18" s="4" t="s">
        <v>419</v>
      </c>
    </row>
    <row r="19" spans="1:2">
      <c r="A19" s="4" t="s">
        <v>420</v>
      </c>
      <c r="B19" s="4" t="s">
        <v>421</v>
      </c>
    </row>
    <row r="20" spans="1:2">
      <c r="A20" s="4" t="s">
        <v>422</v>
      </c>
      <c r="B20" s="4" t="s">
        <v>423</v>
      </c>
    </row>
    <row r="21" spans="1:2">
      <c r="A21" s="4" t="s">
        <v>424</v>
      </c>
      <c r="B21" s="4" t="s">
        <v>425</v>
      </c>
    </row>
    <row r="22" spans="1:2">
      <c r="A22" s="4" t="s">
        <v>426</v>
      </c>
      <c r="B22" s="4" t="s">
        <v>427</v>
      </c>
    </row>
    <row r="23" spans="1:2">
      <c r="A23" s="4" t="s">
        <v>428</v>
      </c>
      <c r="B23" s="4" t="s">
        <v>429</v>
      </c>
    </row>
    <row r="24" spans="1:2">
      <c r="A24" s="4" t="s">
        <v>430</v>
      </c>
      <c r="B24" s="4" t="s">
        <v>431</v>
      </c>
    </row>
    <row r="25" spans="1:2">
      <c r="A25" s="4" t="s">
        <v>432</v>
      </c>
      <c r="B25" s="4" t="s">
        <v>433</v>
      </c>
    </row>
    <row r="26" spans="1:2">
      <c r="A26" s="4" t="s">
        <v>434</v>
      </c>
      <c r="B26" s="4" t="s">
        <v>435</v>
      </c>
    </row>
    <row r="27" spans="1:2">
      <c r="A27" s="4" t="s">
        <v>436</v>
      </c>
      <c r="B27" s="4" t="s">
        <v>437</v>
      </c>
    </row>
    <row r="28" spans="1:2">
      <c r="A28" s="4" t="s">
        <v>438</v>
      </c>
      <c r="B28" s="4" t="s">
        <v>439</v>
      </c>
    </row>
    <row r="29" spans="1:2">
      <c r="A29" s="4" t="s">
        <v>440</v>
      </c>
      <c r="B29" s="4" t="s">
        <v>441</v>
      </c>
    </row>
    <row r="30" spans="1:2">
      <c r="A30" s="4" t="s">
        <v>442</v>
      </c>
      <c r="B30" s="4" t="s">
        <v>443</v>
      </c>
    </row>
    <row r="31" spans="1:2">
      <c r="A31" s="4" t="s">
        <v>444</v>
      </c>
      <c r="B31" s="4" t="s">
        <v>445</v>
      </c>
    </row>
    <row r="32" spans="1:2">
      <c r="A32" s="4" t="s">
        <v>446</v>
      </c>
      <c r="B32" s="4" t="s">
        <v>447</v>
      </c>
    </row>
    <row r="33" spans="1:2">
      <c r="A33" s="4" t="s">
        <v>448</v>
      </c>
      <c r="B33" s="4" t="s">
        <v>449</v>
      </c>
    </row>
    <row r="34" spans="1:2">
      <c r="A34" s="4" t="s">
        <v>450</v>
      </c>
      <c r="B34" s="4" t="s">
        <v>451</v>
      </c>
    </row>
    <row r="35" spans="1:2">
      <c r="A35" s="4" t="s">
        <v>452</v>
      </c>
      <c r="B35" s="4" t="s">
        <v>453</v>
      </c>
    </row>
    <row r="36" spans="1:2">
      <c r="A36" s="4" t="s">
        <v>454</v>
      </c>
    </row>
    <row r="37" spans="1:2">
      <c r="A37" s="4" t="s">
        <v>450</v>
      </c>
      <c r="B37" s="4" t="s">
        <v>455</v>
      </c>
    </row>
    <row r="38" spans="1:2">
      <c r="A38" s="4" t="s">
        <v>456</v>
      </c>
    </row>
    <row r="39" spans="1:2">
      <c r="A39" s="4" t="s">
        <v>450</v>
      </c>
      <c r="B39" s="4" t="s">
        <v>4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9</v>
      </c>
    </row>
    <row r="3" spans="1:2">
      <c r="A3" s="4" t="s">
        <v>220</v>
      </c>
      <c r="B3" s="4" t="s">
        <v>221</v>
      </c>
    </row>
    <row r="4" spans="1:2">
      <c r="A4" s="4" t="s">
        <v>61</v>
      </c>
    </row>
    <row r="5" spans="1:2">
      <c r="A5" s="4" t="s">
        <v>220</v>
      </c>
      <c r="B5"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458</v>
      </c>
      <c r="B1" s="2" t="s">
        <v>1</v>
      </c>
    </row>
    <row r="2" spans="1:2">
      <c r="B2" s="2" t="s">
        <v>29</v>
      </c>
    </row>
    <row r="3" spans="1:2">
      <c r="A3" s="4" t="s">
        <v>459</v>
      </c>
      <c r="B3" s="4" t="s">
        <v>460</v>
      </c>
    </row>
    <row r="4" spans="1:2">
      <c r="A4" s="4" t="s">
        <v>461</v>
      </c>
      <c r="B4" s="4" t="s">
        <v>462</v>
      </c>
    </row>
    <row r="5" spans="1:2">
      <c r="A5" s="4" t="s">
        <v>463</v>
      </c>
      <c r="B5" s="4" t="s">
        <v>464</v>
      </c>
    </row>
    <row r="6" spans="1:2">
      <c r="A6" s="4" t="s">
        <v>465</v>
      </c>
      <c r="B6" s="4" t="s">
        <v>466</v>
      </c>
    </row>
    <row r="7" spans="1:2">
      <c r="A7" s="4" t="s">
        <v>467</v>
      </c>
    </row>
    <row r="8" spans="1:2">
      <c r="A8" s="4" t="s">
        <v>459</v>
      </c>
      <c r="B8" s="4" t="s">
        <v>415</v>
      </c>
    </row>
    <row r="9" spans="1:2">
      <c r="A9" s="4" t="s">
        <v>468</v>
      </c>
    </row>
    <row r="10" spans="1:2">
      <c r="A10" s="4" t="s">
        <v>459</v>
      </c>
      <c r="B10" s="4" t="s">
        <v>469</v>
      </c>
    </row>
    <row r="11" spans="1:2">
      <c r="A11" s="4" t="s">
        <v>470</v>
      </c>
    </row>
    <row r="12" spans="1:2">
      <c r="A12" s="4" t="s">
        <v>459</v>
      </c>
      <c r="B12" s="4" t="s">
        <v>4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9</v>
      </c>
    </row>
    <row r="3" spans="1:2">
      <c r="A3" s="3" t="s">
        <v>227</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85</v>
      </c>
      <c r="B1" s="2" t="s">
        <v>1</v>
      </c>
    </row>
    <row r="2" spans="1:2">
      <c r="B2" s="2" t="s">
        <v>29</v>
      </c>
    </row>
    <row r="3" spans="1:2">
      <c r="A3" s="3" t="s">
        <v>227</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490</v>
      </c>
      <c r="B1" s="2" t="s">
        <v>1</v>
      </c>
    </row>
    <row r="2" spans="1:2">
      <c r="B2" s="2" t="s">
        <v>29</v>
      </c>
    </row>
    <row r="3" spans="1:2">
      <c r="A3" s="4" t="s">
        <v>491</v>
      </c>
      <c r="B3" s="4" t="s">
        <v>492</v>
      </c>
    </row>
    <row r="4" spans="1:2">
      <c r="A4" s="4" t="s">
        <v>491</v>
      </c>
      <c r="B4" s="4" t="s">
        <v>493</v>
      </c>
    </row>
    <row r="5" spans="1:2">
      <c r="A5" s="4" t="s">
        <v>61</v>
      </c>
    </row>
    <row r="6" spans="1:2">
      <c r="A6" s="4" t="s">
        <v>491</v>
      </c>
      <c r="B6" s="4" t="s">
        <v>49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5</v>
      </c>
      <c r="B1" s="2" t="s">
        <v>1</v>
      </c>
    </row>
    <row r="2" spans="1:2">
      <c r="B2" s="2" t="s">
        <v>29</v>
      </c>
    </row>
    <row r="3" spans="1:2">
      <c r="A3" s="3" t="s">
        <v>227</v>
      </c>
    </row>
    <row r="4" spans="1:2">
      <c r="A4" s="4" t="s">
        <v>496</v>
      </c>
      <c r="B4" s="4" t="s">
        <v>4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8</v>
      </c>
      <c r="B1" s="2" t="s">
        <v>1</v>
      </c>
    </row>
    <row r="2" spans="1:2">
      <c r="B2" s="2" t="s">
        <v>29</v>
      </c>
    </row>
    <row r="3" spans="1:2">
      <c r="A3" s="3" t="s">
        <v>227</v>
      </c>
    </row>
    <row r="4" spans="1:2">
      <c r="A4" s="4" t="s">
        <v>499</v>
      </c>
      <c r="B4" s="4" t="s">
        <v>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9</v>
      </c>
    </row>
    <row r="3" spans="1:2">
      <c r="A3" s="4" t="s">
        <v>502</v>
      </c>
      <c r="B3" s="4" t="s">
        <v>503</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61</v>
      </c>
    </row>
    <row r="10" spans="1:2">
      <c r="A10" s="4" t="s">
        <v>514</v>
      </c>
      <c r="B10" s="4" t="s">
        <v>5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38"/>
  </cols>
  <sheetData>
    <row r="1" spans="1:2">
      <c r="A1" s="1" t="s">
        <v>516</v>
      </c>
      <c r="B1" s="2" t="s">
        <v>1</v>
      </c>
    </row>
    <row r="2" spans="1:2">
      <c r="B2" s="2" t="s">
        <v>29</v>
      </c>
    </row>
    <row r="3" spans="1:2">
      <c r="A3" s="3" t="s">
        <v>227</v>
      </c>
    </row>
    <row r="4" spans="1:2">
      <c r="A4" s="4" t="s">
        <v>517</v>
      </c>
      <c r="B4" s="4" t="s">
        <v>5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19</v>
      </c>
      <c r="B1" s="2" t="s">
        <v>1</v>
      </c>
    </row>
    <row r="2" spans="1:2">
      <c r="B2" s="2" t="s">
        <v>29</v>
      </c>
    </row>
    <row r="3" spans="1:2">
      <c r="A3" s="3" t="s">
        <v>227</v>
      </c>
    </row>
    <row r="4" spans="1:2">
      <c r="A4" s="4" t="s">
        <v>520</v>
      </c>
      <c r="B4" s="4" t="s">
        <v>52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22</v>
      </c>
      <c r="B1" s="2" t="s">
        <v>1</v>
      </c>
    </row>
    <row r="2" spans="1:2">
      <c r="B2" s="2" t="s">
        <v>29</v>
      </c>
    </row>
    <row r="3" spans="1:2">
      <c r="A3" s="3" t="s">
        <v>227</v>
      </c>
    </row>
    <row r="4" spans="1:2">
      <c r="A4" s="4" t="s">
        <v>523</v>
      </c>
      <c r="B4" s="4" t="s">
        <v>5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9</v>
      </c>
    </row>
    <row r="3" spans="1:2">
      <c r="A3" s="4" t="s">
        <v>223</v>
      </c>
      <c r="B3" s="4" t="s">
        <v>224</v>
      </c>
    </row>
    <row r="4" spans="1:2">
      <c r="A4" s="4" t="s">
        <v>61</v>
      </c>
    </row>
    <row r="5" spans="1:2">
      <c r="A5" s="4" t="s">
        <v>223</v>
      </c>
      <c r="B5"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9</v>
      </c>
    </row>
    <row r="3" spans="1:2">
      <c r="A3" s="4" t="s">
        <v>526</v>
      </c>
      <c r="B3" s="4" t="s">
        <v>527</v>
      </c>
    </row>
    <row r="4" spans="1:2">
      <c r="A4" s="4" t="s">
        <v>528</v>
      </c>
      <c r="B4" s="4" t="s">
        <v>529</v>
      </c>
    </row>
    <row r="5" spans="1:2">
      <c r="A5" s="4" t="s">
        <v>530</v>
      </c>
      <c r="B5" s="4" t="s">
        <v>531</v>
      </c>
    </row>
    <row r="6" spans="1:2">
      <c r="A6" s="4" t="s">
        <v>61</v>
      </c>
    </row>
    <row r="7" spans="1:2">
      <c r="A7" s="4" t="s">
        <v>526</v>
      </c>
      <c r="B7" s="4" t="s">
        <v>53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33</v>
      </c>
      <c r="B1" s="2" t="s">
        <v>1</v>
      </c>
    </row>
    <row r="2" spans="1:2">
      <c r="B2" s="2" t="s">
        <v>29</v>
      </c>
    </row>
    <row r="3" spans="1:2">
      <c r="A3" s="3" t="s">
        <v>227</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540</v>
      </c>
      <c r="B1" s="2" t="s">
        <v>1</v>
      </c>
    </row>
    <row r="2" spans="1:2">
      <c r="B2" s="2" t="s">
        <v>29</v>
      </c>
    </row>
    <row r="3" spans="1:2">
      <c r="A3" s="4" t="s">
        <v>46</v>
      </c>
      <c r="B3" s="4" t="s">
        <v>541</v>
      </c>
    </row>
    <row r="4" spans="1:2">
      <c r="A4" s="4" t="s">
        <v>61</v>
      </c>
    </row>
    <row r="5" spans="1:2">
      <c r="A5" s="4" t="s">
        <v>46</v>
      </c>
      <c r="B5" s="4" t="s">
        <v>54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41"/>
  </cols>
  <sheetData>
    <row r="1" spans="1:2">
      <c r="A1" s="1" t="s">
        <v>543</v>
      </c>
      <c r="B1" s="2" t="s">
        <v>1</v>
      </c>
    </row>
    <row r="2" spans="1:2">
      <c r="B2" s="2" t="s">
        <v>29</v>
      </c>
    </row>
    <row r="3" spans="1:2">
      <c r="A3" s="3" t="s">
        <v>227</v>
      </c>
    </row>
    <row r="4" spans="1:2">
      <c r="A4" s="4" t="s">
        <v>544</v>
      </c>
      <c r="B4" s="4" t="s">
        <v>54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9</v>
      </c>
    </row>
    <row r="3" spans="1:2">
      <c r="A3" s="4" t="s">
        <v>547</v>
      </c>
      <c r="B3" s="4" t="s">
        <v>548</v>
      </c>
    </row>
    <row r="4" spans="1:2">
      <c r="A4" s="4" t="s">
        <v>549</v>
      </c>
      <c r="B4" s="4" t="s">
        <v>550</v>
      </c>
    </row>
    <row r="5" spans="1:2">
      <c r="A5" s="4" t="s">
        <v>551</v>
      </c>
      <c r="B5" s="4" t="s">
        <v>552</v>
      </c>
    </row>
    <row r="6" spans="1:2">
      <c r="A6" s="4" t="s">
        <v>61</v>
      </c>
    </row>
    <row r="7" spans="1:2">
      <c r="A7" s="4" t="s">
        <v>547</v>
      </c>
      <c r="B7" s="4" t="s">
        <v>55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54</v>
      </c>
      <c r="B1" s="2" t="s">
        <v>1</v>
      </c>
    </row>
    <row r="2" spans="1:2">
      <c r="B2" s="2" t="s">
        <v>29</v>
      </c>
    </row>
    <row r="3" spans="1:2">
      <c r="A3" s="3" t="s">
        <v>227</v>
      </c>
    </row>
    <row r="4" spans="1:2">
      <c r="A4" s="4" t="s">
        <v>555</v>
      </c>
      <c r="B4" s="4" t="s">
        <v>55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57</v>
      </c>
      <c r="B1" s="2" t="s">
        <v>1</v>
      </c>
    </row>
    <row r="2" spans="1:2">
      <c r="B2" s="2" t="s">
        <v>29</v>
      </c>
    </row>
    <row r="3" spans="1:2">
      <c r="A3" s="3" t="s">
        <v>227</v>
      </c>
    </row>
    <row r="4" spans="1:2">
      <c r="A4" s="4" t="s">
        <v>558</v>
      </c>
      <c r="B4" s="4" t="s">
        <v>559</v>
      </c>
    </row>
    <row r="5" spans="1:2">
      <c r="A5" s="4" t="s">
        <v>560</v>
      </c>
      <c r="B5" s="4" t="s">
        <v>561</v>
      </c>
    </row>
    <row r="6" spans="1:2">
      <c r="A6" s="4" t="s">
        <v>562</v>
      </c>
      <c r="B6" s="4" t="s">
        <v>563</v>
      </c>
    </row>
    <row r="7" spans="1:2">
      <c r="A7" s="4" t="s">
        <v>564</v>
      </c>
      <c r="B7" s="4" t="s">
        <v>56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66</v>
      </c>
      <c r="B1" s="2" t="s">
        <v>1</v>
      </c>
    </row>
    <row r="2" spans="1:2">
      <c r="B2" s="2" t="s">
        <v>29</v>
      </c>
    </row>
    <row r="3" spans="1:2">
      <c r="A3" s="3" t="s">
        <v>227</v>
      </c>
    </row>
    <row r="4" spans="1:2">
      <c r="A4" s="4" t="s">
        <v>567</v>
      </c>
      <c r="B4" s="4" t="s">
        <v>56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9</v>
      </c>
    </row>
    <row r="3" spans="1:2">
      <c r="A3" s="4" t="s">
        <v>570</v>
      </c>
      <c r="B3" s="4" t="s">
        <v>571</v>
      </c>
    </row>
    <row r="4" spans="1:2">
      <c r="A4" s="4" t="s">
        <v>572</v>
      </c>
      <c r="B4" s="4" t="s">
        <v>573</v>
      </c>
    </row>
    <row r="5" spans="1:2">
      <c r="A5" s="4" t="s">
        <v>574</v>
      </c>
      <c r="B5" s="4" t="s">
        <v>575</v>
      </c>
    </row>
    <row r="6" spans="1:2">
      <c r="A6" s="4" t="s">
        <v>576</v>
      </c>
      <c r="B6" s="4" t="s">
        <v>577</v>
      </c>
    </row>
    <row r="7" spans="1:2">
      <c r="A7" s="4" t="s">
        <v>578</v>
      </c>
      <c r="B7" s="4" t="s">
        <v>579</v>
      </c>
    </row>
    <row r="8" spans="1:2">
      <c r="A8" s="4" t="s">
        <v>580</v>
      </c>
      <c r="B8" s="4" t="s">
        <v>581</v>
      </c>
    </row>
    <row r="9" spans="1:2">
      <c r="A9" s="4" t="s">
        <v>580</v>
      </c>
      <c r="B9" s="4" t="s">
        <v>582</v>
      </c>
    </row>
    <row r="10" spans="1:2">
      <c r="A10" s="4" t="s">
        <v>583</v>
      </c>
      <c r="B10" s="4" t="s">
        <v>584</v>
      </c>
    </row>
    <row r="11" spans="1:2">
      <c r="A11" s="4" t="s">
        <v>585</v>
      </c>
    </row>
    <row r="12" spans="1:2">
      <c r="A12" s="4" t="s">
        <v>570</v>
      </c>
      <c r="B12" s="4" t="s">
        <v>58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29</v>
      </c>
    </row>
    <row r="3" spans="1:2">
      <c r="A3" s="3" t="s">
        <v>227</v>
      </c>
    </row>
    <row r="4" spans="1:2">
      <c r="A4" s="4" t="s">
        <v>588</v>
      </c>
      <c r="B4" s="4" t="s">
        <v>589</v>
      </c>
    </row>
    <row r="5" spans="1:2">
      <c r="A5" s="4" t="s">
        <v>590</v>
      </c>
      <c r="B5" s="4" t="s">
        <v>591</v>
      </c>
    </row>
    <row r="6" spans="1:2">
      <c r="A6" s="4" t="s">
        <v>592</v>
      </c>
      <c r="B6" s="4" t="s">
        <v>593</v>
      </c>
    </row>
    <row r="7" spans="1:2">
      <c r="A7" s="4" t="s">
        <v>594</v>
      </c>
      <c r="B7" s="4" t="s">
        <v>5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09:28:28Z</dcterms:created>
  <dcterms:modified xmlns:dcterms="http://purl.org/dc/terms/" xmlns:xsi="http://www.w3.org/2001/XMLSchema-instance" xsi:type="dcterms:W3CDTF">2018-03-23T09:28:28Z</dcterms:modified>
</cp:coreProperties>
</file>